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96" r:id="rId3"/>
    <sheet name="Condensed_Consolidated_Stateme" sheetId="97" r:id="rId4"/>
    <sheet name="Condensed_Consolidated_Stateme1" sheetId="98" r:id="rId5"/>
    <sheet name="Statement_of_Shareholders_Equi" sheetId="99" r:id="rId6"/>
    <sheet name="Condensed_Consolidated_Stateme2" sheetId="100" r:id="rId7"/>
    <sheet name="Description_of_Business" sheetId="101" r:id="rId8"/>
    <sheet name="Significant_Accounting_Policie" sheetId="102" r:id="rId9"/>
    <sheet name="Business_Combination" sheetId="103" r:id="rId10"/>
    <sheet name="Liquidity" sheetId="104" r:id="rId11"/>
    <sheet name="LongTerm_Debt" sheetId="105" r:id="rId12"/>
    <sheet name="Discontinued_Operations" sheetId="106" r:id="rId13"/>
    <sheet name="Variable_Interest_Entities" sheetId="107" r:id="rId14"/>
    <sheet name="Balance_Sheet_Components" sheetId="108" r:id="rId15"/>
    <sheet name="Property_and_Equipment" sheetId="109" r:id="rId16"/>
    <sheet name="Goodwill_And_Intangible_Assets" sheetId="110" r:id="rId17"/>
    <sheet name="Fair_Value_Measurements" sheetId="111" r:id="rId18"/>
    <sheet name="Income_Taxes" sheetId="112" r:id="rId19"/>
    <sheet name="Equity_and_StockBased_Compensa" sheetId="113" r:id="rId20"/>
    <sheet name="Commitments_and_Contingencies" sheetId="114" r:id="rId21"/>
    <sheet name="Related_Party_Transactions" sheetId="115" r:id="rId22"/>
    <sheet name="Segment_Reporting" sheetId="116" r:id="rId23"/>
    <sheet name="Employee_Benefit_Plan" sheetId="117" r:id="rId24"/>
    <sheet name="Guarantor_and_NonGuarantor_Sup" sheetId="118" r:id="rId25"/>
    <sheet name="Subsequent_Event" sheetId="119" r:id="rId26"/>
    <sheet name="Basis_of_Presentation_and_Sign" sheetId="120" r:id="rId27"/>
    <sheet name="Divestiture_of_Subsidiary" sheetId="121" r:id="rId28"/>
    <sheet name="Intangible_Assets" sheetId="122" r:id="rId29"/>
    <sheet name="Significant_Accounting_Policie1" sheetId="123" r:id="rId30"/>
    <sheet name="Significant_Accounting_Policie2" sheetId="124" r:id="rId31"/>
    <sheet name="Business_Combination_Tables" sheetId="125" r:id="rId32"/>
    <sheet name="LongTerm_Debt_Tables" sheetId="126" r:id="rId33"/>
    <sheet name="Discontinued_Operations_Tables" sheetId="127" r:id="rId34"/>
    <sheet name="Variable_Interest_Entities_Tab" sheetId="128" r:id="rId35"/>
    <sheet name="Balance_Sheet_Components_Table" sheetId="129" r:id="rId36"/>
    <sheet name="Property_and_Equipment_Tables" sheetId="130" r:id="rId37"/>
    <sheet name="Goodwill_And_Intangible_Assets1" sheetId="131" r:id="rId38"/>
    <sheet name="Intangible_Assets_Tables" sheetId="132" r:id="rId39"/>
    <sheet name="Fair_Value_Measurements_Tables" sheetId="133" r:id="rId40"/>
    <sheet name="Income_Taxes_Tables" sheetId="134" r:id="rId41"/>
    <sheet name="Equity_and_StockBased_Compensa1" sheetId="135" r:id="rId42"/>
    <sheet name="Commitments_and_Contingencies_" sheetId="136" r:id="rId43"/>
    <sheet name="Segment_Reporting_Tables" sheetId="137" r:id="rId44"/>
    <sheet name="Guarantor_and_NonGuarantor_Sup1" sheetId="138" r:id="rId45"/>
    <sheet name="Divestiture_of_Subsidiary_Tabl" sheetId="139" r:id="rId46"/>
    <sheet name="Significant_Accounting_Policie3" sheetId="140" r:id="rId47"/>
    <sheet name="Significant_Accounting_Policie4" sheetId="141" r:id="rId48"/>
    <sheet name="Business_Combinations_Addition" sheetId="142" r:id="rId49"/>
    <sheet name="Business_Combinations_Summary_" sheetId="50" r:id="rId50"/>
    <sheet name="Business_Combinations_Summary_1" sheetId="143" r:id="rId51"/>
    <sheet name="Liquidity_Additional_Informati" sheetId="52" r:id="rId52"/>
    <sheet name="LongTerm_Debt_Additional_Infor" sheetId="144" r:id="rId53"/>
    <sheet name="LongTerm_Debt_Summary_of_Debt_" sheetId="145" r:id="rId54"/>
    <sheet name="LongTerm_Debt_Summary_of_Debt_1" sheetId="146" r:id="rId55"/>
    <sheet name="LongTerm_Debt_Scheduled_of_Mat" sheetId="147" r:id="rId56"/>
    <sheet name="Discontinued_Operations_Detail" sheetId="57" r:id="rId57"/>
    <sheet name="Variable_Interest_Entities_Add" sheetId="148" r:id="rId58"/>
    <sheet name="Carrying_Amount_of_Assets_and_" sheetId="149" r:id="rId59"/>
    <sheet name="Balance_Sheet_Components_Sched" sheetId="150" r:id="rId60"/>
    <sheet name="Property_and_Equipment_Compone" sheetId="151" r:id="rId61"/>
    <sheet name="Property_and_Equipment_Additio" sheetId="152" r:id="rId62"/>
    <sheet name="Schedule_of_Changes_in_Carryin" sheetId="63" r:id="rId63"/>
    <sheet name="Intangible_Assets_Schedule_of_" sheetId="153" r:id="rId64"/>
    <sheet name="Intangible_Assets_Additional_I" sheetId="154" r:id="rId65"/>
    <sheet name="Intangible_Assets_Schedule_of_1" sheetId="155" r:id="rId66"/>
    <sheet name="Fair_Value_Measurements_Additi" sheetId="156" r:id="rId67"/>
    <sheet name="Schedule_of_Fiar_Value_of_Asse" sheetId="157" r:id="rId68"/>
    <sheet name="Income_Taxes_Additional_Inform" sheetId="158" r:id="rId69"/>
    <sheet name="Income_Tax_Benefit_Provision_D" sheetId="159" r:id="rId70"/>
    <sheet name="Reconciliation_of_Effective_In" sheetId="160" r:id="rId71"/>
    <sheet name="Deferred_Tax_Assets_and_Liabil" sheetId="161" r:id="rId72"/>
    <sheet name="Equity_and_StockBased_Compensa2" sheetId="162" r:id="rId73"/>
    <sheet name="Equity_and_StockBased_Compensa3" sheetId="163" r:id="rId74"/>
    <sheet name="Equity_and_StockBased_Compensa4" sheetId="75" r:id="rId75"/>
    <sheet name="Equity_and_StockBased_Compensa5" sheetId="164" r:id="rId76"/>
    <sheet name="Equity_and_StockBased_Compensa6" sheetId="77" r:id="rId77"/>
    <sheet name="Commitments_and_Contingencies_1" sheetId="165" r:id="rId78"/>
    <sheet name="Commitments_and_Contingencies_2" sheetId="166" r:id="rId79"/>
    <sheet name="Related_Party_Transactions_Add" sheetId="167" r:id="rId80"/>
    <sheet name="Segment_Reporting_and_Business" sheetId="168" r:id="rId81"/>
    <sheet name="Segment_Reporting_Summary_of_R" sheetId="169" r:id="rId82"/>
    <sheet name="Revenues_and_LongLived_Assets_" sheetId="170" r:id="rId83"/>
    <sheet name="Employee_Benefit_Plans_Additio" sheetId="171" r:id="rId84"/>
    <sheet name="Guarantor_and_NonGuarantor_Sup2" sheetId="172" r:id="rId85"/>
    <sheet name="Guarantor_and_NonGuarantor_Sup3" sheetId="173" r:id="rId86"/>
    <sheet name="Guarantor_and_NonGuarantor_Sup4" sheetId="174" r:id="rId87"/>
    <sheet name="Subsequent_Information_Additio" sheetId="175" r:id="rId88"/>
    <sheet name="Basis_of_Presentation_and_Sign1" sheetId="176" r:id="rId89"/>
    <sheet name="Basis_of_Presentation_and_Sign2" sheetId="177" r:id="rId90"/>
    <sheet name="Divestiture_of_Subsidiary_Addi" sheetId="178" r:id="rId91"/>
    <sheet name="Divestiture_of_Subsidiary_Summ" sheetId="92" r:id="rId92"/>
    <sheet name="Divestiture_of_Subsidiary_Summ1" sheetId="179" r:id="rId93"/>
    <sheet name="Equity_and_StockBased_Compensa7" sheetId="94" r:id="rId94"/>
  </sheets>
  <calcPr calcId="0"/>
</workbook>
</file>

<file path=xl/sharedStrings.xml><?xml version="1.0" encoding="utf-8"?>
<sst xmlns="http://schemas.openxmlformats.org/spreadsheetml/2006/main" count="22684" uniqueCount="1643">
  <si>
    <t>Document and Entity Information</t>
  </si>
  <si>
    <t>9 Months Ended</t>
  </si>
  <si>
    <t>Sep. 30, 2013</t>
  </si>
  <si>
    <t>Document And Entity Information [Abstract]</t>
  </si>
  <si>
    <t>'</t>
  </si>
  <si>
    <t>Document Type</t>
  </si>
  <si>
    <t>'S-4</t>
  </si>
  <si>
    <t>Amendment Flag</t>
  </si>
  <si>
    <t>'false</t>
  </si>
  <si>
    <t>Document Period End Date</t>
  </si>
  <si>
    <t>Entity Registrant Name</t>
  </si>
  <si>
    <t>'APX Group Holdings, Inc.</t>
  </si>
  <si>
    <t>Entity Central Index Key</t>
  </si>
  <si>
    <t>'0001584423</t>
  </si>
  <si>
    <t>Entity Filer Category</t>
  </si>
  <si>
    <t>'Non-accelerated Filer</t>
  </si>
  <si>
    <t>Condensed Consolidated Balance Sheets (USD $)</t>
  </si>
  <si>
    <t>In Thousands, unless otherwise specified</t>
  </si>
  <si>
    <t>Successor [Member]</t>
  </si>
  <si>
    <t>Dec. 31, 2012</t>
  </si>
  <si>
    <t>Series A Preferred Stock [Member]</t>
  </si>
  <si>
    <t>Series D Preferred Stock [Member]</t>
  </si>
  <si>
    <t>Dec. 31, 2011</t>
  </si>
  <si>
    <t>Predecessor [Member]</t>
  </si>
  <si>
    <t>Current Assets:</t>
  </si>
  <si>
    <t>Cash</t>
  </si>
  <si>
    <t>Accounts receivable, net</t>
  </si>
  <si>
    <t>Inventories, net</t>
  </si>
  <si>
    <t>Deferred tax assets</t>
  </si>
  <si>
    <t>Prepaid expenses and other current assets</t>
  </si>
  <si>
    <t>Total current assets</t>
  </si>
  <si>
    <t>Property and equipment, net</t>
  </si>
  <si>
    <t>Subscriber contract costs, net</t>
  </si>
  <si>
    <t>Deferred financing costs, net</t>
  </si>
  <si>
    <t>Intangible assets, net</t>
  </si>
  <si>
    <t>Goodwill</t>
  </si>
  <si>
    <t>Restricted cash</t>
  </si>
  <si>
    <t>Long-term investments and other assets, net</t>
  </si>
  <si>
    <t>Total assets</t>
  </si>
  <si>
    <t>Current Liabilities:</t>
  </si>
  <si>
    <t>Accounts payable</t>
  </si>
  <si>
    <t>Accrued payroll and commissions</t>
  </si>
  <si>
    <t>Accrued expenses and other current liabilities</t>
  </si>
  <si>
    <t>Liability-contracts sold</t>
  </si>
  <si>
    <t>Deferred revenue</t>
  </si>
  <si>
    <t>Current portion of revolving line of credit</t>
  </si>
  <si>
    <t>Current portion of capital lease obligations</t>
  </si>
  <si>
    <t>Total current liabilities</t>
  </si>
  <si>
    <t>Notes payable</t>
  </si>
  <si>
    <t>Long-term portion of revolving line of credit</t>
  </si>
  <si>
    <t>Liability-contracts sold, net of current portion</t>
  </si>
  <si>
    <t>Capital lease obligations, net of current portion</t>
  </si>
  <si>
    <t>Deferred revenue, net of current portion</t>
  </si>
  <si>
    <t>Other long-term obligations</t>
  </si>
  <si>
    <t>Deferred income tax liabilities</t>
  </si>
  <si>
    <t>Total liabilities</t>
  </si>
  <si>
    <t>Commitments and contingencies</t>
  </si>
  <si>
    <t>'  </t>
  </si>
  <si>
    <t>Equity (deficit):</t>
  </si>
  <si>
    <t>Common stock and additional paid-in capital</t>
  </si>
  <si>
    <t>Accumulated deficit</t>
  </si>
  <si>
    <t>Accumulated other comprehensive (loss) income</t>
  </si>
  <si>
    <t>Total APX Group, Inc. stockholders' deficit</t>
  </si>
  <si>
    <t>Preferred stock</t>
  </si>
  <si>
    <t>Common stock</t>
  </si>
  <si>
    <t>Additional paid-in capital</t>
  </si>
  <si>
    <t>Non-controlling interests</t>
  </si>
  <si>
    <t>Total equity (deficit)</t>
  </si>
  <si>
    <t>Total liabilities and equity (deficit)</t>
  </si>
  <si>
    <t>Condensed Consolidated Balance Sheets (Parenthetical) (USD $)</t>
  </si>
  <si>
    <t>Series A common stock [Member]</t>
  </si>
  <si>
    <t>Series B common stock [Member]</t>
  </si>
  <si>
    <t>Common Class C [Member]</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1 Months Ended</t>
  </si>
  <si>
    <t>11 Months Ended</t>
  </si>
  <si>
    <t>12 Months Ended</t>
  </si>
  <si>
    <t>Sep. 30, 2012</t>
  </si>
  <si>
    <t>Nov. 16, 2012</t>
  </si>
  <si>
    <t>Dec. 31, 2010</t>
  </si>
  <si>
    <t>Revenues:</t>
  </si>
  <si>
    <t>Monitoring revenue</t>
  </si>
  <si>
    <t>Service and other sales revenue</t>
  </si>
  <si>
    <t>Activation fees</t>
  </si>
  <si>
    <t>Contract sales</t>
  </si>
  <si>
    <t>Total revenues</t>
  </si>
  <si>
    <t>Costs and expenses:</t>
  </si>
  <si>
    <t>Operating expenses</t>
  </si>
  <si>
    <t>Cost of contract sales</t>
  </si>
  <si>
    <t>Selling expenses</t>
  </si>
  <si>
    <t>General and administrative expenses</t>
  </si>
  <si>
    <t>Transaction related expenses</t>
  </si>
  <si>
    <t>Depreciation and amortization</t>
  </si>
  <si>
    <t>Total costs and expenses</t>
  </si>
  <si>
    <t>(Loss) income from operations</t>
  </si>
  <si>
    <t>Other expenses:</t>
  </si>
  <si>
    <t>Interest expense, net</t>
  </si>
  <si>
    <t>Interest expense</t>
  </si>
  <si>
    <t>Interest income</t>
  </si>
  <si>
    <t>Other (income) expenses</t>
  </si>
  <si>
    <t>Gain on 2GIG Sale</t>
  </si>
  <si>
    <t>(Loss) income from continuing operations before income tax expenses</t>
  </si>
  <si>
    <t>Income tax (benefit) expense</t>
  </si>
  <si>
    <t>Loss from continuing operations</t>
  </si>
  <si>
    <t>Discontinued operations:</t>
  </si>
  <si>
    <t>Income (loss) from discontinued operations</t>
  </si>
  <si>
    <t>Net loss before non-controlling interests</t>
  </si>
  <si>
    <t>Net (loss) income attributable to non-controlling interests</t>
  </si>
  <si>
    <t>Net (loss) income</t>
  </si>
  <si>
    <t>Condensed Consolidated Statements of Comprehensive Loss (USD $)</t>
  </si>
  <si>
    <t>Other comprehensive income (loss), net of tax effects:</t>
  </si>
  <si>
    <t>Change in fair value of interest rate swap agreement</t>
  </si>
  <si>
    <t>Foreign currency translation adjustment</t>
  </si>
  <si>
    <t>Total other comprehensive (loss) income</t>
  </si>
  <si>
    <t>Comprehensive loss before non-controlling interests</t>
  </si>
  <si>
    <t>Comprehensive (loss) income attributable to non-controlling interests</t>
  </si>
  <si>
    <t>Comprehensive (loss) income</t>
  </si>
  <si>
    <t>Statement of Shareholders' Equity (USD $)</t>
  </si>
  <si>
    <t>In Thousands</t>
  </si>
  <si>
    <t>Additional Paid-in Capital [Member]</t>
  </si>
  <si>
    <t>Retained Earnings [Member]</t>
  </si>
  <si>
    <t>Accumulated Other Comprehensive Income (Loss) [Member]</t>
  </si>
  <si>
    <t>Noncontrolling Interest [Member]</t>
  </si>
  <si>
    <t>Beginning Balance at Dec. 31, 2009</t>
  </si>
  <si>
    <t>Stock-based compensation</t>
  </si>
  <si>
    <t>Cash dividends paid</t>
  </si>
  <si>
    <t>Ending Balance at Dec. 31, 2010</t>
  </si>
  <si>
    <t>Equity contributions to Solar</t>
  </si>
  <si>
    <t>Issuance of Series D preferred stock and warrants, net of issuance costs and amount allocated to liability</t>
  </si>
  <si>
    <t>Ending Balance at Dec. 31, 2011</t>
  </si>
  <si>
    <t>Ending Balance at Sep. 30, 2012</t>
  </si>
  <si>
    <t>Beginning Balance at Dec. 31, 2011</t>
  </si>
  <si>
    <t>Change in fair value of warrant</t>
  </si>
  <si>
    <t>Solar share issuance</t>
  </si>
  <si>
    <t>Elimination of the predecessor equity structure and non-controlling interests</t>
  </si>
  <si>
    <t>Investment by Parent</t>
  </si>
  <si>
    <t>Ending Balance at Nov. 16, 2012</t>
  </si>
  <si>
    <t>Ending Balance at Dec. 31, 2012</t>
  </si>
  <si>
    <t>Ending Balance at Sep. 30, 2013</t>
  </si>
  <si>
    <t>Condensed Consolidated Statements of Cash Flows (USD $)</t>
  </si>
  <si>
    <t>Cash flows from operating activities:</t>
  </si>
  <si>
    <t>Net loss</t>
  </si>
  <si>
    <t>Loss from discontinued operations</t>
  </si>
  <si>
    <t>Adjustments to reconcile net loss to net cash (used in) provided by operating activities of continuing operations:</t>
  </si>
  <si>
    <t>Amortization of subscriber contract costs</t>
  </si>
  <si>
    <t>Amortization of customer relationships</t>
  </si>
  <si>
    <t>Amortization of deferred financing costs</t>
  </si>
  <si>
    <t>Gain on sale of 2GIG</t>
  </si>
  <si>
    <t>Gain on change in fair value of warrant liability</t>
  </si>
  <si>
    <t>Loss on sale or disposal of assets</t>
  </si>
  <si>
    <t>Non-cash adjustments to deferred revenue</t>
  </si>
  <si>
    <t>Deferred income taxes</t>
  </si>
  <si>
    <t>Changes in operating assets and liabilities, net of acquisitions and divestiture:</t>
  </si>
  <si>
    <t>Accounts receivable</t>
  </si>
  <si>
    <t>Inventories</t>
  </si>
  <si>
    <t>Accrued expenses and other liabilities</t>
  </si>
  <si>
    <t>Net cash (used in) provided by operating activities</t>
  </si>
  <si>
    <t>Cash flows from investing activities:</t>
  </si>
  <si>
    <t>Subscriber acquisition costs</t>
  </si>
  <si>
    <t>Capital expenditures</t>
  </si>
  <si>
    <t>Proceeds from the sale of 2GIG, net of cash sold</t>
  </si>
  <si>
    <t>Proceeds from the sale of capital assets</t>
  </si>
  <si>
    <t>Acquisition of the predecessor including transaction costs, net of cash acquired</t>
  </si>
  <si>
    <t>Other assets</t>
  </si>
  <si>
    <t>Net cash used in investing activities</t>
  </si>
  <si>
    <t>Cash flows from financing activities:</t>
  </si>
  <si>
    <t>Proceeds from notes payable</t>
  </si>
  <si>
    <t>Borrowings from revolving line of credit</t>
  </si>
  <si>
    <t>Repayments on revolving line of credit</t>
  </si>
  <si>
    <t>Change in restricted cash</t>
  </si>
  <si>
    <t>Repayments of capital lease obligations</t>
  </si>
  <si>
    <t>Deferred financing costs</t>
  </si>
  <si>
    <t>Payments of dividends</t>
  </si>
  <si>
    <t>Proceeds from issuance of preferred stock and warrants</t>
  </si>
  <si>
    <t>Proceeds from the issuance of common stock in connection with acquisition of the predecessor.</t>
  </si>
  <si>
    <t>Proceeds from issuance of preferred stock by Solar</t>
  </si>
  <si>
    <t>Capital contributions-non-controlling interest</t>
  </si>
  <si>
    <t>Excess tax benefit from share-based payment awards</t>
  </si>
  <si>
    <t>Net cash (used in) provided by financing activities</t>
  </si>
  <si>
    <t>Effect of exchange rate changes on cash</t>
  </si>
  <si>
    <t>Net (decrease) increase in cash</t>
  </si>
  <si>
    <t>Beginning of period</t>
  </si>
  <si>
    <t>End of period</t>
  </si>
  <si>
    <t>Supplemental cash flow disclosures:</t>
  </si>
  <si>
    <t>Income tax paid</t>
  </si>
  <si>
    <t>Interest paid</t>
  </si>
  <si>
    <t>Supplemental non-cash flow disclosure:</t>
  </si>
  <si>
    <t>Capital lease additions</t>
  </si>
  <si>
    <t>Description of Business</t>
  </si>
  <si>
    <t>Accounting Policies [Abstract]</t>
  </si>
  <si>
    <t>NOTE 1—DESCRIPTION OF BUSINESS</t>
  </si>
  <si>
    <t>APX Group Holdings, Inc. (“Holdings” or “Parent”), and its wholly-owned subsidiaries, (collectively the “Company”), is one of the largest residential security and home automation companies in North America. The Company is engaged in the sale, installation, servicing and monitoring of electronic home security and automation systems in the United States and Canada.</t>
  </si>
  <si>
    <t>On November 16, 2012, APX Group, Inc. (“APX”), 2GIG Technologies, Inc. (“2GIG”), and their respective subsidiaries were acquired by an investor group comprised of certain investment funds affiliated with Blackstone Capital Partners VI L.P., and certain co-investors and management investors (collectively, the “Investors”). This stock acquisition was accomplished through certain mergers and related reorganization transactions (collectively, the “Merger”) pursuant to which each of APX and 2GIG, and their respective subsidiaries became indirect wholly-owned subsidiaries of 313 Acquisition LLC, an entity wholly-owned by the Investors.</t>
  </si>
  <si>
    <t>As a result of the Merger, Vivint, Inc. and its wholly-owned subsidiaries and 2GIG and its wholly-owned subsidiaries collectively became wholly-owned by APX Group, Inc., which is wholly-owned by APX Group Holdings, Inc., which is wholly-owned by APX Parent Holdco, Inc., which is wholly owned by 313 Acquisition, LLC. APX Parent Holdco, Inc. and APX Group Holdings, Inc. have no operations and were formed for the purpose of facilitating the Merger.</t>
  </si>
  <si>
    <t>Significant Accounting Policies</t>
  </si>
  <si>
    <t>NOTE 2—SIGNIFICANT ACCOUNTING POLICIES</t>
  </si>
  <si>
    <r>
      <t>Basis of Presentation</t>
    </r>
    <r>
      <rPr>
        <sz val="10"/>
        <color theme="1"/>
        <rFont val="Times New Roman"/>
        <family val="1"/>
      </rPr>
      <t>—As a result of the Merger, the consolidated financial statements are presented on two bases of accounting and are not necessarily comparable: January 1, 2010 through November 16, 2012 (the “Predecessor Period” or “Predecessor” as context requires) and November 17, 2012 through December 31, 2012 (the “Successor Period” or “Successor” as context requires), which relate to the period preceding the Merger and the period succeeding the Merger, respectively. The audited consolidated financial statements for the Predecessor Period are presented for APX Group, Inc. and its wholly-owned subsidiaries, including variable interest entities. The audited consolidated financial statements for the Successor Period reflect the Merger presenting the financial position and results of operations of APX Group Holdings, Inc. and its wholly-owned subsidiaries. The financial position and results of operations of the Successor are not comparable to the financial position and results of operations of the Predecessor due to the Merger and the basis of presentation of purchase accounting as compared to historical cost in accordance with Accounting Standards Codification (“ASC”) 805 Business Combinations.</t>
    </r>
  </si>
  <si>
    <t>The consolidated financial statements for the Predecessor and Successor include the financial position and results of operations of the following entities:</t>
  </si>
  <si>
    <t>Successor</t>
  </si>
  <si>
    <t>  </t>
  </si>
  <si>
    <t>Predecessor</t>
  </si>
  <si>
    <t>APX Group Holdings, Inc.</t>
  </si>
  <si>
    <t>—</t>
  </si>
  <si>
    <t>APX Group, Inc.</t>
  </si>
  <si>
    <t>Vivint, Inc.</t>
  </si>
  <si>
    <t>Vivint Canada, Inc.</t>
  </si>
  <si>
    <t>ARM Security, Inc.</t>
  </si>
  <si>
    <t>AP AL, LLC</t>
  </si>
  <si>
    <t>Vivint Purchasing, LLC</t>
  </si>
  <si>
    <t>Vivint Servicing, LLC</t>
  </si>
  <si>
    <t>2GIG Technologies, Inc.</t>
  </si>
  <si>
    <t>2GIG Technologies Canada, Inc.</t>
  </si>
  <si>
    <t>V Solar Holdings, Inc.</t>
  </si>
  <si>
    <t>Vivint Solar, Inc.</t>
  </si>
  <si>
    <t>313 Aviation, LLC</t>
  </si>
  <si>
    <t>The Successor and Predecessor Period include substantially the same operating entities except that Vivint Solar, Inc. and its subsidiaries (“Solar”) is not included in the Successor Period since Solar is separately owned and is no longer a consolidated variable interest entity.</t>
  </si>
  <si>
    <r>
      <t>Principles of Consolidation</t>
    </r>
    <r>
      <rPr>
        <sz val="10"/>
        <color theme="1"/>
        <rFont val="Times New Roman"/>
        <family val="1"/>
      </rPr>
      <t>—The accompanying Successor consolidated financial statements include the accounts of APX Group Holdings, Inc. and its subsidiaries, including 2GIG as a wholly-owned subsidiary. The accompanying Predecessor consolidated financial statements include APX Group, Inc. and its subsidiaries, and 2GIG and Solar, which were variable interest entities (or “VIE’s”) prior to the Merger (See Note 7). All significant intercompany balances and transactions have been eliminated in consolidation.</t>
    </r>
  </si>
  <si>
    <t>The financial information presented in the accompanying consolidated financial statements reflects the financial position and operating results of Smart Grid as discontinued operations (See Note 6).</t>
  </si>
  <si>
    <r>
      <t>Changes in Presentation of Comparative Financial Statements</t>
    </r>
    <r>
      <rPr>
        <sz val="10"/>
        <color theme="1"/>
        <rFont val="Times New Roman"/>
        <family val="1"/>
      </rPr>
      <t>—Contract fulfillment revenue, which represents payments received from customers who cancel their contract in-term and was previously presented separately, is included in service and other sales revenue to conform to the current year presentation. Intangible assets that were previously included in long-term investments and other assets are presented in intangible assets, net. These changes did not have a significant impact on the consolidated financial statements.</t>
    </r>
  </si>
  <si>
    <r>
      <t>Revenue Recognition</t>
    </r>
    <r>
      <rPr>
        <sz val="10"/>
        <color theme="1"/>
        <rFont val="Times New Roman"/>
        <family val="1"/>
      </rPr>
      <t>—The Company recognizes revenue principally on four types of transactions: (i) monitoring, which includes revenues for monitoring of the Company’s subscriber contracts and certain subscriber contracts that have been sold, (ii) activation fees on the Company’s contracts, which are amortized over the expected life of the customer, (iii) service and other sales, which includes services provided on contracts, contract fulfillment revenue, sales of products that are not part of the basic equipment package and revenue from 2GIG, and (iv) contract sales.</t>
    </r>
  </si>
  <si>
    <t>Monitoring services for the Company’s subscriber contracts are billed in advance, generally monthly, pursuant to the terms of subscriber contracts and recognized ratably over the service period. Revenue from monitoring contracts that have been sold is recognized monthly as services are provided based on rates negotiated as part of the contract sales. Costs of providing ongoing monitoring services are expensed in the period incurred.</t>
  </si>
  <si>
    <t>Activation fees are charged to a customer when a new account is opened. This revenue is deferred and recognized over a pattern that reflects the estimated life of a customer relationship, generally 12 years.</t>
  </si>
  <si>
    <t>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t>
  </si>
  <si>
    <t>Also included in service and other sales revenue is net recurring services revenue, which is based on back-end services, provided by Alarm.com, for all panels sold to distributors and direct-sell dealers and subsequently placed in service in end-user locations. The Company receives a fixed monthly amount from Alarm.com for each system installed with non-Vivint customers that use the Alarm.com platform.</t>
  </si>
  <si>
    <t>Revenue from the sale of subscriber contracts is recognized when ownership of the contracts has transferred to the purchaser. Any unamortized deferred revenue and costs related to contract sales are recognized at the time of the sale.</t>
  </si>
  <si>
    <r>
      <t>Subscriber Contract Costs</t>
    </r>
    <r>
      <rPr>
        <sz val="10"/>
        <color theme="1"/>
        <rFont val="Times New Roman"/>
        <family val="1"/>
      </rPr>
      <t>—A portion of the direct costs of acquiring new subscribers, primarily sales commissions, equipment, and installation costs, are deferred and recognized over a pattern that reflects the estimated life of the subscriber relationships. The Company amortizes these costs using a 150% declining balance method over 12 years for both the Successor Period and Predecessor Peri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t>In conjunction with the Merger and in accordance with purchase accounting, the total purchase price was allocated to the Company’s net tangible and identifiable intangible assets based on their estimated fair values established, in part, with the assistance of an independent appraisal firm as of November 16, 2012 (See Note 3). The Company recorded the value of Subscriber Contract Costs on the date of the Transactions at fair value and classified it as an intangible asset which is amortized over 10 years in a pattern that is consistent with the amount of revenue expected to be generated from the related subscriber contracts.</t>
  </si>
  <si>
    <r>
      <t>Cash Held for Other Contract Owners</t>
    </r>
    <r>
      <rPr>
        <sz val="10"/>
        <color theme="1"/>
        <rFont val="Times New Roman"/>
        <family val="1"/>
      </rPr>
      <t>—Prior to the Merger, the Company collected monthly cash payments for monitoring services for certain contracts that had been sold and then remitted these payments to the owners of those contracts. The Company offset this cash against the corresponding payable and, as a result, these balances do not appear on the consolidated balance sheets. In connection with the Merger, these subscriber contracts were repurchased by the Company and are now part of its subscriber account base at December 31, 2012. As of December 31, 2011, the Company had approximately $2,507,000 of cash and corresponding accounts payable that had been collected for other contract owners.</t>
    </r>
  </si>
  <si>
    <r>
      <t>Restricted Cash</t>
    </r>
    <r>
      <rPr>
        <sz val="10"/>
        <color theme="1"/>
        <rFont val="Times New Roman"/>
        <family val="1"/>
      </rPr>
      <t>—Restricted cash is cash that is restricted for a specific purpose and cannot be included in the general cash account. At December 31, 2012, the restricted cash was held by a third-party trustee. At December 31, 2011, the Company held restricted cash in a bank primarily related to the Solar credit facility.</t>
    </r>
  </si>
  <si>
    <r>
      <t>Accounts Receivable</t>
    </r>
    <r>
      <rPr>
        <sz val="10"/>
        <color theme="1"/>
        <rFont val="Times New Roman"/>
        <family val="1"/>
      </rPr>
      <t>—Accounts receivable consist primarily of amounts due from customers for recurring monthly monitoring services. The accounts receivable are recorded at invoiced amounts and are non-interest bearing. The gross amount of accounts receivable has been reduced by an allowance for doubtful accounts of $2,301,000 and $1,903,000 at December 31, 2012 and 2011, respectively. The Company estimates this allowance based on historical collection rates, subscriber attrition rates, and contractual obligations underlying the sale of the subscriber contracts to third parties. When the Company determines that there are accounts receivable that are uncollectible, they are charged off against the allowance for doubtful accounts. As of December 31, 2012 and 2011, no accounts receivable were classified as held for sale.</t>
    </r>
  </si>
  <si>
    <t>The changes in the Company’s allowance for accounts receivable were as follows for the years ended (in thousands):</t>
  </si>
  <si>
    <t>Period from</t>
  </si>
  <si>
    <t>November 17,</t>
  </si>
  <si>
    <t>through</t>
  </si>
  <si>
    <t>December 31,</t>
  </si>
  <si>
    <t>January 1,</t>
  </si>
  <si>
    <t>November 16,</t>
  </si>
  <si>
    <t>Beginning balance</t>
  </si>
  <si>
    <t>$</t>
  </si>
  <si>
    <t>Bad debt expense</t>
  </si>
  <si>
    <t>Write-offs and adjustments</t>
  </si>
  <si>
    <t>(2,655</t>
  </si>
  <si>
    <t>) </t>
  </si>
  <si>
    <t>(6,458</t>
  </si>
  <si>
    <t>(6,607</t>
  </si>
  <si>
    <t>Balance at end of period</t>
  </si>
  <si>
    <r>
      <t>Inventories</t>
    </r>
    <r>
      <rPr>
        <sz val="10"/>
        <color theme="1"/>
        <rFont val="Times New Roman"/>
        <family val="1"/>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usage and historical write-offs.</t>
    </r>
  </si>
  <si>
    <r>
      <t>Long-lived Assets and Intangibles</t>
    </r>
    <r>
      <rPr>
        <sz val="10"/>
        <color theme="1"/>
        <rFont val="Times New Roman"/>
        <family val="1"/>
      </rPr>
      <t>—Property and equipment are stated at cost and depreciated on the straight-line method over the estimated useful lives of the assets or the lease term, whichever is shorter. Intangible assets with definite lives are amortized over the remaining estimated economic life of the underlying technology or relationships, which ranges from 5 to 10 years. Amortization expense associated with leased assets is included with depreciation expense. Routine repairs and maintenance are charged to expense as incurred. Intangible assets are amortized on the straight-line method over the estimated useful life of the asset or in a pattern in which the economic benefits of the intangible asset are consumed. The Company periodically assesses potential impairment of its long-lived assets and intangibles and performs an impairment review whenever events or changes in circumstances indicate that the carrying value may not be recoverable. The Company has no intangible assets with indefinite useful lives.</t>
    </r>
  </si>
  <si>
    <r>
      <t>Deferred Financing Costs</t>
    </r>
    <r>
      <rPr>
        <sz val="10"/>
        <color theme="1"/>
        <rFont val="Times New Roman"/>
        <family val="1"/>
      </rPr>
      <t>—Costs incurred in connection with obtaining debt financing are deferred and amortized utilizing the straight-line method, which approximates the effective-interest method, over the life of the related financing. If such financing is paid off or replaced prior to maturity with debt instruments that have substantially different terms, the unamortized costs are charged to expense. In connection with refinancing the debt, in conjunction with the Transactions the Company wrote off $3,451,000 related to unamortized deferred financing costs associated with the Credit Agreement. Deferred financing costs included in the accompanying consolidated balance sheets at December 31, 2012 and 2011 were $57,322,000 and $4,189,000, net of accumulated amortization of $1,032,000 and $16,445,000, respectively. Amortization expense on deferred financing costs recognized and included in interest expense, net, in the accompanying consolidated statements of operations, totaled $1,032,000 for the Successor Period ended December 31, 2012, $6,619,000 for the Predecessor Period ended November 16, 2012 and $7,709,000 and $5,632,000 for the years ended December 31, 2011 and 2010, respectively.</t>
    </r>
  </si>
  <si>
    <r>
      <t>Residual Income Plan</t>
    </r>
    <r>
      <rPr>
        <sz val="10"/>
        <color theme="1"/>
        <rFont val="Times New Roman"/>
        <family val="1"/>
      </rPr>
      <t>—Prior to the Merger, the Company had a program that allowed sales representatives to elect to defer commission payments and for third-party sales channel partners to receive additional compensation based on the performance of the underlying contracts they created during the season. The Company calculated the present value of the expected future payments and recognized this amount in the period the commissions were earned. Subsequent accretion and adjustments to the estimated liability were recorded as interest and other expense, respectively. The Company monitored actual payments and customer attrition on a periodic basis and, when necessary, made adjustments to the liability. In connection with the Merger, the Company settled its obligation to the employee participants of this plan. The obligation related to commissions owed to third-party channel partners was not settled in connection with the Merger, and this program continued after the Merger. The amount included in accrued expenses and other current liabilities was $1,418,000 at December 31, 2012, representing the present value of the estimated amounts owed to third-party sales channel partners. The amount included in other long-term obligations was $11,515,000 at December 31, 2011.</t>
    </r>
  </si>
  <si>
    <r>
      <t>Stock-Based Compensation</t>
    </r>
    <r>
      <rPr>
        <sz val="10"/>
        <color theme="1"/>
        <rFont val="Times New Roman"/>
        <family val="1"/>
      </rPr>
      <t>—The Company measures compensation cost based on the grant-date fair value of the award and recognizes that cost over the requisite service period of the awards (See Note 13).</t>
    </r>
  </si>
  <si>
    <r>
      <t>Advertising Expense</t>
    </r>
    <r>
      <rPr>
        <sz val="10"/>
        <color theme="1"/>
        <rFont val="Times New Roman"/>
        <family val="1"/>
      </rPr>
      <t>—Advertising costs are expensed as incurred. Advertising costs were approximately $1,686,000 for the Successor Period ended December 31, 2012, $8,204,000 for the Predecessor Period ended November 16, 2012 and $8,505,000 and $3,834,000 for the years ended December 31, 2011 and 2010, respectively.</t>
    </r>
  </si>
  <si>
    <r>
      <t>Income Taxes</t>
    </r>
    <r>
      <rPr>
        <sz val="10"/>
        <color theme="1"/>
        <rFont val="Times New Roman"/>
        <family val="1"/>
      </rPr>
      <t>—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t>
    </r>
  </si>
  <si>
    <t>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r>
      <t>Liability—Contracts Sold</t>
    </r>
    <r>
      <rPr>
        <sz val="10"/>
        <color theme="1"/>
        <rFont val="Times New Roman"/>
        <family val="1"/>
      </rPr>
      <t>—During 2007 and 2008, the Company received approximately $118,136,000 in proceeds from the sale of certain subscriber contracts to a third-party. Concurrently, the Company entered into an agreement with the buyer to continue providing monitoring and support services for the contracts that were sold. Following the initial one-year warranty period from the date of the sales, the Company had no obligation under the terms of the sales agreement to make any additional payments to the seller. In August 2012, the Company agreed to repurchase the contracts upon a change of control, as defined. As a result of this continuing involvement on the part of the Company in the servicing of the contracts, accounting guidance precluded gain recognition at the time of the sales. Accordingly, the Company recorded a liability for the proceeds received at the time of the sales and amortized the liability using the effective interest method over twelve years, the expected life of the subscriber contracts. The Company recorded the monthly fees from these contracts as monitoring revenue in the statements of operations. In connection with the Merger, these contracts were re-acquired and, as a result, the related liability was satisfied.</t>
    </r>
  </si>
  <si>
    <r>
      <t>Interest Income</t>
    </r>
    <r>
      <rPr>
        <sz val="10"/>
        <color theme="1"/>
        <rFont val="Times New Roman"/>
        <family val="1"/>
      </rPr>
      <t>—Interest income is included with interest expense, net on the consolidated statements of operations and totaled approximately $4,000 for the Successor Period ended December 31, 2012, $61,000 for the Predecessor Period ended November 16, 2012 and $64,000 and $59,000 for the years ended December 31, 2011 and 2010, respectively.</t>
    </r>
  </si>
  <si>
    <r>
      <t>Use of Estimates</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ctual results could differ from those estimates.</t>
    </r>
  </si>
  <si>
    <r>
      <t>Concentrations of Credit Risk</t>
    </r>
    <r>
      <rPr>
        <sz val="10"/>
        <color theme="1"/>
        <rFont val="Times New Roman"/>
        <family val="1"/>
      </rPr>
      <t>—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r>
  </si>
  <si>
    <r>
      <t>Interest Rate Swap Agreement</t>
    </r>
    <r>
      <rPr>
        <sz val="10"/>
        <color theme="1"/>
        <rFont val="Times New Roman"/>
        <family val="1"/>
      </rPr>
      <t>—The Company formally documents the relationship between its hedging instrument (interest rate swap agreement) and the hedged item (term loan borrowings), as well as its risk-management objective and strategy for undertaking the hedge transaction. This process includes linking the interest rate swap agreement that is designated as a cash flow hedge to the specific liability on the balance sheet. The Company also formally assesses, both at the hedge’s inception and on an ongoing basis, whether the interest rate swap that is used as a hedging transaction is highly effective in offsetting changes in cash flows of the hedged item. Any change in the fair value of the instrument, which is highly effective, is included as a component of accumulated other comprehensive income until earnings are affected by the variability of cash flows. The net payments are recognized as an increase or decrease to interest expense in the consolidated statements of operations. If the Company determines that the interest rate swap is no longer highly effective as a hedge or that it has ceased to be a highly effective hedge, the Company will discontinue hedge accounting prospectively (See Note 5).</t>
    </r>
  </si>
  <si>
    <r>
      <t>Fair Value Measurement</t>
    </r>
    <r>
      <rPr>
        <sz val="10"/>
        <color theme="1"/>
        <rFont val="Times New Roman"/>
        <family val="1"/>
      </rPr>
      <t>—Assets and liabilities subject to on-going fair value measurement are categorized and disclosed into one of three categories depending on observable or unobservable inputs employed in the measurement. These two types of inputs have created the following fair value hierarchy:</t>
    </r>
  </si>
  <si>
    <t>Level 1: Quoted prices in active markets that are accessible at the measurement date for assets and liabilities.</t>
  </si>
  <si>
    <t>Level 2: Observable prices that are based on inputs not quoted in active markets, but corroborated by market data.</t>
  </si>
  <si>
    <t>Level 3: Unobservable inputs are used when little or no market data is available.</t>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fiscal 2012 or 2011.</t>
  </si>
  <si>
    <t>The carrying amounts of the Company’s accounts receivable, accounts payable and accrued and other liabilities approximate their fair values due to their short maturities.</t>
  </si>
  <si>
    <r>
      <t>Goodwill</t>
    </r>
    <r>
      <rPr>
        <sz val="10"/>
        <color theme="1"/>
        <rFont val="Times New Roman"/>
        <family val="1"/>
      </rPr>
      <t>—Goodwill represents the amount by which the total purchase consideration exceeded the fair value of the tangible and intangible assets acquired in the Merger. This goodwill primarily resulted from the expected growth in the business, partly based on historical performance, resulting from the potential to increase recurring monthly revenue to existing customers by offering them additional services and the potential to continue growing the overall subscriber base through the Company’s existing sales channels. The Company conducts a goodwill impairment analysis annually and as necessary if changes in facts and circumstances indicate that the fair value of the Company’s reporting units may be less than its carrying amount. The Company’s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t>
    </r>
  </si>
  <si>
    <r>
      <t>Foreign Currency Translation and Other Comprehensive Income</t>
    </r>
    <r>
      <rPr>
        <sz val="10"/>
        <color theme="1"/>
        <rFont val="Times New Roman"/>
        <family val="1"/>
      </rPr>
      <t>—The functional currency of Vivint Canada, Inc. is the Canadian dollar. Accordingly, assets and liabilities are translated from Canadian dollars into U.S. dollars at year-end rates and revenue and expenses are translated at the weighted-average exchange rates for the year. Adjustments resulting from this translation process are classified as other comprehensive income (loss) and shown as a separate component of equity.</t>
    </r>
  </si>
  <si>
    <r>
      <t>Letters of Credit</t>
    </r>
    <r>
      <rPr>
        <sz val="10"/>
        <color theme="1"/>
        <rFont val="Times New Roman"/>
        <family val="1"/>
      </rPr>
      <t>—At December 31, 2012, the Company had $2,168,000 of unused letters of credit associated with workers compensation and a bond line for the Company’s corporate, sales and installation personnel.</t>
    </r>
  </si>
  <si>
    <r>
      <t>New Accounting Pronouncement</t>
    </r>
    <r>
      <rPr>
        <sz val="10"/>
        <color theme="1"/>
        <rFont val="Times New Roman"/>
        <family val="1"/>
      </rPr>
      <t>—In July 2012, the FASB issued guidance regarding testing indefinite-lived intangible assets for impairment. The guidance provides an entity the option to assess qualitative factors to determine whether the existence of events and circumstances leads to the determination that it is more likely than not (a likelihood of more than 50 percent) that the indefinite-lived intangible asset is impaired. If the entity concludes that it is more likely than not that the asset is impaired, it is required to determine the fair value of the intangible asset and perform the quantitative impairment test by comparing the fair value with the carrying value. If the entity concludes otherwise, no further quantitative assessment is required. This guidance is effective for annual and interim impairment tests performed for fiscal years beginning after September 15, 2012, although early adoption is permitted. The adoption of this guidance is not expected to have an impact on the Company’s results of operations, financial position or cash flows.</t>
    </r>
  </si>
  <si>
    <t>In January 2013, the FASB issued Accounting Standards Update No. 2013-02 – Comprehensive Income, which requires an entity to provide information about the amounts reclassified from accumulated other comprehensive income by component. In addition, an entity is required to present, either on the face of its income statement or in its notes, significant amounts reclassified from accumulated other comprehensive income by the net income line item. This update is effective for periods beginning after December 15, 2012. The adoption of this guidance is not expected to have a material impact on the Company’s results of operations, financial position or cash flows.</t>
  </si>
  <si>
    <r>
      <t>Subsequent Events</t>
    </r>
    <r>
      <rPr>
        <sz val="10"/>
        <color theme="1"/>
        <rFont val="Times New Roman"/>
        <family val="1"/>
      </rPr>
      <t>—The Company has evaluated subsequent events through April 30, 2013, the date the financial statements were available to be issued.</t>
    </r>
  </si>
  <si>
    <t>Business Combination</t>
  </si>
  <si>
    <t>Business Combinations [Abstract]</t>
  </si>
  <si>
    <t>NOTE 2—BUSINESS COMBINATIONS</t>
  </si>
  <si>
    <t>Blackstone Acquisition</t>
  </si>
  <si>
    <t>As described in Note 1, the Merger was completed on November 16, 2012 and was financed by a combination of equity invested by affiliates of The Blackstone Group, certain co-investors, the Company’s management and certain employees and borrowings under senior credit facilities. The Company’s management and certain employees invested approximately $155,160,000, primarily in the form of a reinvestment of their equity in APX and 2GIG. Cash investments were used to repay all outstanding borrowings under the Predecessor’s secured credit facilities, pay Predecessor stockholders, purchase equity units of 313 Acquisition LLC and pay transaction fees and expenses. As part of the Merger, as of September 30, 2013, there was $28,428,000 held in escrow and presented as restricted cash in the accompanying financial statements for payments to employees that will be due in the three years following the Merger.</t>
  </si>
  <si>
    <t>At the time of the Transactions, approximately $54,300,000 was placed in escrow to cover potential adjustments to the total purchase consideration associated with general representations and warranties and adjustments to tangible net worth, in accordance with the terms of the Merger’s escrow agreement. This amount is included in the total purchase consideration discussed below. The remaining escrow balance, after all adjustments are made in accordance with the escrow agreement, is expected to be paid to the former Company stockholders no later than the second quarter of 2014. Because these amounts held in escrow are not controlled by the Company, they are not included in the accompanying unaudited condensed consolidated balance sheets.</t>
  </si>
  <si>
    <t>Consideration Transferred</t>
  </si>
  <si>
    <t>The determination of the final purchase price is subject to potential adjustments, primarily related to the finalization of income taxes and the escrow amounts discussed above. The following table summarizes the preliminary components of cash paid to acquire the Company (in thousands):</t>
  </si>
  <si>
    <t>Revolving line of credit</t>
  </si>
  <si>
    <t>Issuance of bonds, net of issuance costs</t>
  </si>
  <si>
    <t>Contributed equity</t>
  </si>
  <si>
    <t>Less: Transaction costs</t>
  </si>
  <si>
    <t>(31,540</t>
  </si>
  <si>
    <t>Less: Net worth adjustment</t>
  </si>
  <si>
    <t>(3,289</t>
  </si>
  <si>
    <t>Total consideration transferred</t>
  </si>
  <si>
    <t>The preliminary purchase price of approximately $1,935,638,000 includes the purchase of all outstanding stock, settlement of the Predecessor’s debt, settlement of stock-based awards, payments to employees under long-term incentive arrangements, transaction fees and expenses and purchase of subscriber accounts held by third parties. Payments to employees consisted of payments to officers, employees and directors as change in control payments and special retention bonuses. On the date of the Transactions, the Company paid $28,428,000 or 50% of the amount due to employees under long-term incentive arrangements. The remaining 50% will be paid in two equal payments on the second and third anniversary dates of the Merger.</t>
  </si>
  <si>
    <t>The estimated fair values of the assets acquired and liabilities assumed are based on information obtained from various sources including, the Company’s management and historical experience. The fair value of the intangible assets was determined using the income and the cost approaches. Key assumptions used in the determination of fair value include projected cash flows, subscriber attrition rates and discount rates between 8% and 14%.</t>
  </si>
  <si>
    <t>The following table summarizes the estimated fair values of the assets acquired and liabilities assumed (in thousands):</t>
  </si>
  <si>
    <t>Current assets acquired</t>
  </si>
  <si>
    <t>Property, plant and equipment</t>
  </si>
  <si>
    <t>Intangible assets (See Note 8)</t>
  </si>
  <si>
    <t>Current liabilities assumed</t>
  </si>
  <si>
    <t>(100,258</t>
  </si>
  <si>
    <t>Deferred income tax liability</t>
  </si>
  <si>
    <t>(32,144</t>
  </si>
  <si>
    <t>Other liabilities</t>
  </si>
  <si>
    <t>(5,777</t>
  </si>
  <si>
    <t>Total fair value of the assets acquired and liabilities assumed</t>
  </si>
  <si>
    <t>The Company is still finalizing the allocation of goodwill resulting from the Transactions. This goodwill is not deductible for income tax purposes. The change in the carrying amount of goodwill during the nine months ended September 30, 2013, is a result of the 2GIG Sale and the effect of foreign currency translation and certain income tax uncertainties.</t>
  </si>
  <si>
    <t>Transaction Related Costs</t>
  </si>
  <si>
    <t>The Company incurred costs associated with the Transactions of approximately $31,885,000 in the period from November 17, 2012 through December 31, 2012 and approximately $23,461,000 in the period from January 1, 2012 through November 16, 2012, $4,097,000 of which was incurred during the nine months ended September 30, 2012. These costs consist of accounting, investment banking, legal and professional fees and payments to employees directly associated with the Transactions and are included in the accompanying unaudited condensed consolidated statements of operations.</t>
  </si>
  <si>
    <t>Smartrove Acquisition</t>
  </si>
  <si>
    <t>On May 29, 2013, a wholly-owned subsidiary of the Company, Vivint Wireless, Inc. (“Vivint Wireless”), completed a 100% stock acquisition of Smartrove. Pursuant to the terms of the stock purchase agreement, Vivint Wireless acquired the business for aggregate cash consideration of $4,275,000, of which $870,000 is held in escrow. This strategic acquisition was made to provide Vivint Wireless with full ownership of certain intellectual property used in its operations.</t>
  </si>
  <si>
    <t>The determination of the final purchase price is subject to potential adjustments, primarily related to the finalization of income taxes and the escrow amounts discussed above. The associated goodwill is not deductible for income tax purposes. The following table summarizes the estimated fair values of the assets acquired and liabilities assumed (in thousands):</t>
  </si>
  <si>
    <t>Net assets acquired from Smartrove</t>
  </si>
  <si>
    <t>(1,533</t>
  </si>
  <si>
    <t>During the nine months ended September 30, 2013, the Company incurred costs associated with the Smartrove Acquisition, which were not material, consisting of accounting, investment banking, legal and professional fees and payments to employees directly associated with the acquisition. These costs are included in the accompanying unaudited condensed consolidated statements of operations.</t>
  </si>
  <si>
    <t>NOTE 3—BUSINESS COMBINATION</t>
  </si>
  <si>
    <t>As described in Note 1, the Merger was completed on November 16, 2012 and was financed by a combination of equity invested by affiliates of The Blackstone Group, certain co-investors, the Company’s management and certain employees and borrowings under senior credit facilities. The Company’s management and certain employees invested approximately $155,160,000 in the form of a rollover of their equity in APX and 2GIG and cash investments were used to repay all outstanding borrowings under the Predecessor’s secured credit facilities, pay Predecessor shareholders, purchase equity units of Acquisition LLC and pay transaction fees and expenses. As part of the Merger, as of December 31, 2012, there was $28,428,000, held in escrow and presented as restricted cash in the accompanying financial statements for payments to employees that will be due in the next three years. At the time of the Transactions, approximately $54,300,000 was placed in escrow to cover potential adjustments to the total purchase consideration associated with general representations and warranties and adjustments to tangible net worth, in accordance with the terms of the Merger’s escrow agreement. This amount is included in the total purchase consideration discussed below. The remaining escrow balance, after all adjustments are made in accordance with the escrow agreement, are expected to be paid to the former Company shareholders no later than the second quarter of 2014. Because these amounts held in escrow are not controlled by the Company, they are not included in the accompanying consolidated balance sheets.</t>
  </si>
  <si>
    <t>Purchase Consideration</t>
  </si>
  <si>
    <t>The following table summarizes the preliminary purchase price consideration (in thousands):</t>
  </si>
  <si>
    <t>(5,368</t>
  </si>
  <si>
    <t>Total purchase consideration</t>
  </si>
  <si>
    <t>Purchase Price Allocation</t>
  </si>
  <si>
    <t>The preliminary purchase price of approximately $1,933,559,000 includes the purchase of all outstanding stock, settlement of the Predecessor’s debt, settlement of stock-based awards, payments to employees under long-term incentive arrangements, transaction fees and expenses and purchase of subscriber accounts held by third parties. Payments to employees consisted of payments to officers, employees and directors as change in control payments and special retention bonuses. On the date of the Transactions, the Company paid $28,428,000 or 50% of the amount due to employees under long-term incentive arrangements. The remaining 50% will be paid in two equal payments on the second and third anniversary dates of the Merger. In addition to the payments under these long-term incentive arrangements, the Company also incurred $48,586,000 of costs related to bonus and other payments to employees directly related to the Transactions. These employee expenses are included in total costs and expenses in the Predecessor Period Consolidated Statement of Operations.</t>
  </si>
  <si>
    <t>Intangible assets</t>
  </si>
  <si>
    <t>Total purchase price allocation</t>
  </si>
  <si>
    <t>The determination of the final purchase price and purchase price allocation is subject to potential adjustments, primarily related to the escrow amount discussed above and income taxes.</t>
  </si>
  <si>
    <t>Goodwill resulting from the Transactions is not expected to be deductible for income tax purposes.</t>
  </si>
  <si>
    <t>The Company incurred costs associated with the Transactions of approximately $31,885,000 in the Successor Period and approximately $23,461,000 in the Predecessor Period. These costs consist of accounting, investment banking, legal and professional fees and employee expenses directly associated with the Transactions and are included in the accompanying consolidated statements of operations.</t>
  </si>
  <si>
    <t>Liquidity</t>
  </si>
  <si>
    <t>Text Block [Abstract]</t>
  </si>
  <si>
    <t>NOTE 4—LIQUIDITY</t>
  </si>
  <si>
    <t>The Company had a working capital deficit of $(32,834,000) and $(25,013,000) as of December 31, 2012 and 2011, respectively. In order to meet its current working capital requirements, the Company will rely on its existing cash flows from operations along with available borrowings from its revolving line of credit (see Note 5) and proceeds from the 2GIG Sale (as defined in Note 19). Although the Company does not intend to sell contracts, it could do so to generate liquidity. The Company believes that these sources of funds are sufficient to sustain its operations through December 31, 2013. While the Company is making its best efforts to achieve the above plans, there is no assurance that any such activity will generate funds that will be sufficient to sustain operations.</t>
  </si>
  <si>
    <t>Long-Term Debt</t>
  </si>
  <si>
    <t>Debt Disclosure [Abstract]</t>
  </si>
  <si>
    <t>NOTE 4—LONG-TERM DEBT</t>
  </si>
  <si>
    <t>On November 16, 2012, in connection with the Merger, APX issued $925,000,000 of 6.375% Senior Secured Notes due 2019 (the “Senior Secured Notes”) and $380,000,000 of 8.75% Senior Notes due 2020 (the “Senior Notes” and together with the Senior Secured Notes, the “Notes”). APX also entered into a new Senior Secured Revolving Credit Facility under which APX borrowed $10,000,000 at closing. In a subsequent offering, on May 31, 2013, APX issued an additional $200,000,000 of 8.75% Senior Notes due 2020 at a price of 101.75% under the indenture dated as of November 16, 2012.</t>
  </si>
  <si>
    <t>The Company’s debt at September 30, 2013 consisted of the following (in thousands):</t>
  </si>
  <si>
    <t>Outstanding</t>
  </si>
  <si>
    <t>Unamortized</t>
  </si>
  <si>
    <t>Net Carrying</t>
  </si>
  <si>
    <t>Principal</t>
  </si>
  <si>
    <t>Premium</t>
  </si>
  <si>
    <t>Amount</t>
  </si>
  <si>
    <t>6.375% Senior Secured Notes due 2019</t>
  </si>
  <si>
    <t>—  </t>
  </si>
  <si>
    <t>8.75% Senior Notes due 2020</t>
  </si>
  <si>
    <t>Total Notes payable</t>
  </si>
  <si>
    <t>The Company’s debt at December 31, 2012 consisted of the following (in thousands):</t>
  </si>
  <si>
    <t>Revolving credit facility</t>
  </si>
  <si>
    <t>Senior Secured Notes and Senior Notes</t>
  </si>
  <si>
    <t>In connection with the Merger on November 16, 2012, APX issued $1,305,000,000 aggregate principal amount of notes, of which $925,000,000 aggregate principal amount of 6.375% senior secured notes due 2019 mature on December 1, 2019 and are secured on a first-priority lien basis by substantially all of the tangible and intangible assets whether now owned or hereafter acquired by the Company, APX, and the subsidiary guarantors subject to permitted liens and exceptions, and $380,000,000 aggregate principal amount of 8.75% senior notes due 2020, which mature on December 1, 2020. As discussed above, in May 2013, APX issued an additional $200,000,000 of 8.75% Senior Notes at a price of 101.75%. Interest on the Notes accrues at the rate of 6.375% per annum for the Senior Secured Notes and 8.75% per annum for the Senior Notes. Interest on the Notes is payable semiannually in arrears on each June 1 and December 1, commencing June 1, 2013. APX may redeem each series of the Notes, in whole or part, at any time at a redemption price equal to the principal amount of the Notes to be redeemed, plus a make-whole premium and any accrued and unpaid interest at the redemption date. In addition, APX may redeem the Notes at the prices and on the terms specified in the applicable indenture.</t>
  </si>
  <si>
    <t>In connection with the issuance of the Notes, the Company entered into an Exchange and Registration Rights Agreement (the “Registration Rights Agreement”) with the initial purchasers of the Notes, dated November 16, 2012. In accordance with the Registration Rights Agreement, the Company filed a registration statement Form S-4 with the Securities and Exchange Commission with respect to an exchange offer to exchange the Notes of each series for an issue of Notes (except the Exchange Notes do not contain transfer restrictions). The exchange offer was completed on October 29, 2013.</t>
  </si>
  <si>
    <t>Revolving Credit Facility</t>
  </si>
  <si>
    <t>In connection with the Merger, APX, the Company and the other guarantors entered into a revolving credit facility in the aggregate principal amount of $200,000,000. Borrowings bear interest based on the London Interbank Offered Rate (“LIBOR”) or, at the Company’s option, an alternative base rate, plus spread, based upon the Company’s consolidated first lien leverage ratio at the end of each fiscal quarter and a commitment fee on unused portions of the revolving credit facility. The borrowings are due November 16, 2017, which may be repaid at any time without penalty.</t>
  </si>
  <si>
    <t>Scheduled Maturities</t>
  </si>
  <si>
    <t>The scheduled maturities of long-term debt at September 30, 2013 are as follows (in thousands):</t>
  </si>
  <si>
    <t>2018 and thereafter</t>
  </si>
  <si>
    <t>NOTE 5—LONG-TERM DEBT</t>
  </si>
  <si>
    <t>On November 16, 2012, in connection with the Merger, the Company issued $925,000,000 of 6.375% Senior Secured Notes due 2019 and $380,000,000 of 8.75% Senior Notes due 2020. The Company also entered into a new Senior Secured Revolving Credit Facility under which the Company borrowed $10,000,000 at closing.</t>
  </si>
  <si>
    <t>The Company’s debt at December 31, 2012 and 2011 consisted of the following (in thousands):</t>
  </si>
  <si>
    <t>Dual draw term loan due 2013</t>
  </si>
  <si>
    <t>Term loan due 2013</t>
  </si>
  <si>
    <t>Total debt</t>
  </si>
  <si>
    <t>Less: Current portion of long-term debt</t>
  </si>
  <si>
    <t>Total Long-term debt</t>
  </si>
  <si>
    <t>Notes</t>
  </si>
  <si>
    <t>In connection with the Merger on November 16, 2012, APX issued $1,305,000,000 aggregate principal amount of notes, of which $925,000,000 aggregate principal amount of 6.375% senior secured notes due 2019 (the “outstanding 2019 notes”) mature on December 1, 2019 and are secured on a first-priority lien basis by substantially all of the tangible and intangible assets whether now owned or hereafter acquired by the Company, subject to permitted liens and exceptions, and $380,000,000 aggregate principal amount of 8.75% senior notes due 2020 (the “outstanding 2020 notes” and together with the outstanding 2019 notes, the “notes”), which mature on December 1, 2020. In a subsequent offering, on May 31, 2013, the Company issued an additional $200,000,000 of 8.75% Senior Notes due 2020 at a price of 101.75% under the indenture dated as of November 16, 2012. Interest on the notes accrues at the rate of 6.375% per annum for the outstanding 2019 notes and 8.75% per annum for the outstanding 2020 notes. Interest on the notes is payable semiannually in arrears on each June 1 and December 1, commencing June 1, 2013. The Company may redeem each series of the notes, in whole or part, at any time at a redemption price equal to the principal amount of the notes to be redeemed, plus a make-whole premium and any accrued and unpaid interest at the redemption date. In addition, APX may redeem the notes at the prices and on the terms specified in the applicable indenture.</t>
  </si>
  <si>
    <t>In connection with each issuance of the notes, the Company entered into an Exchange and Registration Rights Agreement (each a “Registration Rights Agreement”) with the initial purchasers of the notes, dated November 16, 2012 and May 8, 2013, respectively. Under the applicable Registration Rights Agreement, the Company has agreed to (i) file with the Securities and Exchange Commission a registration statement with respect to an exchange offer registered under the Securities Act to exchange the notes of each series for an issue of notes (except the exchange notes will not contain transfer restrictions or any increase to annual interest rate) and (ii) to use commercially reasonable efforts to cause the exchange offer registration statement to be declared effective under the Securities Act by February 7, 2014.</t>
  </si>
  <si>
    <t>In connection with the Merger, APX, the Company and the other guarantors entered into a revolving credit facility in the aggregate principal amount of $200,000,000. Borrowings bear interest based on the London Interbank Offered Rate (“LIBOR”) or, at the Company’s option, an alternative base rate, plus spread, based upon the Company’s consolidated first lien leverage ratio at the end of each fiscal quarter and a commitment fee of 0.50% on unused portions of the revolving credit facility. The borrowings are due November 16, 2017, which may be repaid at any time without penalty.</t>
  </si>
  <si>
    <t>The scheduled maturities of long-term debt at December 31, 2012 are as follows (in thousands):</t>
  </si>
  <si>
    <t>Total</t>
  </si>
  <si>
    <t>Notes Payable</t>
  </si>
  <si>
    <t>In conjunction with the Merger, the Company repaid its outstanding obligation to a group of lenders under the Third Amended and Restated Credit and Guaranty Agreement dated September 27, 2010 (the “Credit Agreement”), as amended, that provided for maximum borrowings of $690,000,000, consisting of an $85,000,000 revolving line of credit, $250,000,000 of dual draw term loans and up to $355,000,000 of term loans. As of December 31, 2011, the following obligations were outstanding, $250,000,000 of dual draw term loans, $355,000,000 of term loans and $18,741,000 of the revolving line of credit. At the time of closing, on November 16, 2012, in conjunction with the Transactions the Company wrote off approximately $3,451,000 of unamortized debt issuance costs associated with the Credit Agreement.</t>
  </si>
  <si>
    <t>The borrowings bore interest at either (1) the Base Rate, which is the greater of the (i) prime rate (3.25% at December 31, 2011) and (ii) Federal Funds Effective Rate plus 0.5%, but no less than 6% per annum, plus the Applicable Margin of 9%, or (2) the LIBOR Rate 0.2836% at December 31, 2011), but no less than 3% per annum, plus the Applicable Margin of 10%, at the Company’s election at the time of drawing on the loans. The Company elected LIBOR plus 10%. The weighted average interest rate for borrowings due under the Credit Agreement was 13.95% as of December 31, 2011.</t>
  </si>
  <si>
    <t>On February 28, 2012, the Company executed the Fourth Amended and Restated Credit and Guaranty Agreement (the “Fourth Credit Agreement”). The Fourth Credit Agreement increased the maximum borrowings from $690,000,000 to $762,000,000 and extended the maturity date to April 30, 2013.</t>
  </si>
  <si>
    <t>Unused fees of 1.25% accrued on the unused portion of the revolving credit facility, depending on the utilization percentage. The Company was required to make monthly payments of interest. Borrowings were collateralized by substantially all assets of the Company as a first priority lien.</t>
  </si>
  <si>
    <t>Undisbursed term loan proceeds along with the proceeds of sales of customer contracts were held by an agent for the lenders until collateral requirements were met and the funds requested were made available for Company use. There were no undisbursed proceeds held by the agent for the lenders at December 31, 2011.</t>
  </si>
  <si>
    <t>The credit agreement also included certain covenants that required, among other things, limitations on additional indebtedness and capital expenditures, restrictions on distributions, debt ratios and minimum liquidity as defined in the Fourth Credit Agreement, and specified financial reporting. As of December 31, 2011, the Company was compliant with the covenants under the Credit Agreement.</t>
  </si>
  <si>
    <t>Interest Rate Swap Agreement</t>
  </si>
  <si>
    <t>The Company entered into an interest rate swap agreement in 2009 to reduce its exposure to adverse movements in interest rates of a notional amount of $50,000,000 related to the Company’s term loan discussed above. The instrument was stated at fair value and recorded in other long-term obligations in the accompanying consolidated balance sheets. The Company designated the interest rate swap as a cash-flow hedge and, therefore, any change in the fair value of the instrument, which was highly effective, was included as a component of accumulated other comprehensive income until earnings were affected by the variability of cash flows. The net payments were recognized as an increase or decrease to interest expense in the consolidated statements of operations. The swap agreement expired on July 2, 2012.</t>
  </si>
  <si>
    <t>Discontinued Operations</t>
  </si>
  <si>
    <t>Discontinued Operations And Disposal Groups [Abstract]</t>
  </si>
  <si>
    <t>NOTE 6—DISCONTINUED OPERATIONS</t>
  </si>
  <si>
    <t>During the first quarter of 2012, the Company abandoned Smart Grid, a component of its energy management business. The circumstances leading up to the abandonment included a shift in the strategic direction for Smart Grid within the energy management framework. There were no operations in fiscal 2010 and all operating activity ceased during the second quarter of 2012. No income taxes were recorded on discontinued operations because the tax effect was immaterial and the tax benefit of the loss was offset by a valuation allowance.</t>
  </si>
  <si>
    <t>The following table presents discontinued operations of the disposed business component (in thousands):</t>
  </si>
  <si>
    <t>Year ended</t>
  </si>
  <si>
    <t>Revenue, net</t>
  </si>
  <si>
    <t>Operating loss</t>
  </si>
  <si>
    <t>(329</t>
  </si>
  <si>
    <t>(1,938</t>
  </si>
  <si>
    <t>(1</t>
  </si>
  <si>
    <t>Impairment of acquired intangible asset</t>
  </si>
  <si>
    <t>(1,315</t>
  </si>
  <si>
    <t>Total discontinued operations</t>
  </si>
  <si>
    <t>(239</t>
  </si>
  <si>
    <t>(2,917</t>
  </si>
  <si>
    <t>Variable Interest Entities</t>
  </si>
  <si>
    <t>NOTE 5—VARIABLE INTEREST ENTITIES</t>
  </si>
  <si>
    <t>Accounting rules require the primary beneficiary of a variable interest entity (“VIE”) to include the financial position and results of operations of the VIE in its condensed consolidated financial statements. The Predecessor unaudited condensed consolidated financial statements include APX Group, Inc. and its subsidiaries, and 2GIG and Solar, which were VIE’s prior to the Merger in the Predecessor Period. Following the Merger, 2GIG became a wholly-owned subsidiary. Because Solar is no longer dependent on the Company for ongoing financial support and the Company is no longer the primary beneficiary, Solar is no longer a variable interest entity of the Company. Therefore, Solar is excluded from the accompanying Successor unaudited condensed consolidated financial statements. In connection with the Merger, the Investors purchased Solar for $75,000,000 and became the primary beneficiary and, as a result, the Solar financial position and results of operations are not consolidated by the Company in the Successor Period.</t>
  </si>
  <si>
    <t>2GIG</t>
  </si>
  <si>
    <t>2GIG is engaged in the manufacture, wholesale distribution, and monitoring of electronic home security and automation systems primarily in the United States and Canada. 2GIG supplies the majority of the equipment used by the Company in its security systems installations. Sales of this equipment to other legal entities owned or consolidated by the Company represented approximately 71% of 2GIG’s total sales during 2013 through April 1, 2013, the date of the 2GIG Sale. The Company determined that 2GIG was a VIE, prior to the Merger, and the Company was the primary beneficiary because Vivint, Inc. was 2GIG’s largest customer, 2GIG was dependent on Vivint, Inc. for ongoing financial support and because the Company, through its related parties, had the ability to control the operations of 2GIG. Accordingly, as indicated above, the financial position and results of operations are consolidated by the Company for the Predecessor Period. Non-controlling interests in the unaudited condensed consolidated financial statements include the portion of equity and results of operations related to 2GIG. The assets of 2GIG were restricted in that they are only available to settle the obligations of 2GIG and not of the Company and similarly, the creditors of 2GIG have no recourse to the general assets of the Company.</t>
  </si>
  <si>
    <t>Solar</t>
  </si>
  <si>
    <t>Solar, formed in April 2011, installs solar panels on the roofs of customer’s homes and enters into purchase agreements for the customers to purchase the electricity generated by the panels. Solar also takes advantage of local government and federal incentive programs that offer assistance in generating green power. During the Predecessor Period, the Company determined that Solar was a VIE and the Company was the primary beneficiary because Solar was dependent on Vivint, Inc. for ongoing financial support and because the Company had the ability to control the operations of Solar through its related parties. Accordingly, as indicated above, the financial position and results of operations are consolidated by the Company for the Predecessor Period and not for the Successor Period. The assets of Solar are restricted in that they are only available to settle the obligations of Solar and not of the Company and similarly, the creditors of Solar have no recourse to the general assets of the Company.</t>
  </si>
  <si>
    <t>On June 1, 2011, Vivint, Inc. and Solar entered into an Administrative Services Agreement (“Service Agreement”) and a Trademark License Agreement (“Trademark Agreement”). The Service Agreement provided Solar with certain administrative, managerial and account management services to be performed by Vivint. In exchange for the services and licenses under these agreements, Solar agreed to pay Vivint a combined fee of $0.05 per kilowatt hour of electricity generated by the solar equipment each month for each customer account. In June 2013, the Company and Solar entered into a Turnkey Full-Service Sublease Agreement (“Sublease Agreement”) and terminated the Service Agreement. The Sublease Agreement specifies the terms under which the Company subleases corporate office space, and provides certain other administrative services, to Solar. The Trademark Agreement was also amended in conjunction with the execution of the Sublease Agreement.</t>
  </si>
  <si>
    <t>In June 2011, the Company entered into a Revolving Credit Note (“Loan”) with Solar. This Loan was due in May 2013, had a principal balance of $5,000,000 and accrued interest at a rate per annum equal to 13%. In connection with the Merger, the loan was satisfied and there was no balance outstanding as of September 30, 2013 or December 31, 2012.</t>
  </si>
  <si>
    <t>On December 27, 2012, the Company executed a new Subordinated Note and Loan Agreement with Solar. The terms of the agreement state that Solar may borrow up to $20,000,000, bearing interest on the outstanding balance at an annual rate of 7.5% based on a 365 day year, which interest is due and payable semi-annually on June 1 and December 1 of each year commencing on June 1, 2013. The balance outstanding on September 30, 2013, representing principal of $20,000,000 and payment-in-kind interest of $530,000 is included in long-term investments and other assets in the accompanying unaudited condensed consolidated balance sheets. In addition, accrued interest of $530,000 is included in prepaid expenses and other current assets in the accompanying unaudited condensed consolidated balance sheets. The balance outstanding on December 31, 2012 was $15,000,000.</t>
  </si>
  <si>
    <t>NOTE 7—VARIABLE INTEREST ENTITIES</t>
  </si>
  <si>
    <t>Accounting rules require the primary beneficiary of a VIE to include the financial position and results of operations of the VIE in its consolidated financial statements. The Predecessor consolidated financial statements include APX Group, Inc. and its subsidiaries, and 2GIG and Solar, which were VIE’s prior to the Merger in the Predecessor Period. Following the Merger, 2GIG became a wholly-owned subsidiary and Solar is no longer a variable interest entity of the Company and the Company is no longer the primary beneficiary. In connection with the Merger, the Investors purchased Solar for $75,000,000 and became the primary beneficiary and as a result, the financial position and results of operations are not consolidated by the Company in the Successor Period.</t>
  </si>
  <si>
    <t>2GIG is engaged in the manufacture, wholesale distribution, and monitoring of electronic home security and automation systems primarily in the United States and Canada. 2GIG supplies the majority of the equipment used by the Company in its security systems installations. Sales of this equipment to other legal entities owned or consolidated by the Company represent approximately 53% of 2GIG’s total sales. The Company determined that 2GIG was a VIE, prior to the Merger, and the Company was the primary beneficiary because Vivint, Inc. was 2GIG’s largest customer, 2GIG was dependent on Vivint, Inc. for ongoing financial support and because the Company, through its related parties, had the ability to control the operations of 2GIG. Accordingly, as indicated above, the financial position and results of operations are consolidated by the Company for the Predecessor Period. Non-controlling interests in the consolidated financial statements include the portion of equity and results of operations related to 2GIG. The assets of 2GIG were restricted in that they are only available to settle the obligations of 2GIG and not of the Company and similarly, the creditors of 2GIG have no recourse to the general assets of the Company.</t>
  </si>
  <si>
    <t>The following table summarizes the carrying amount of 2GIG’s assets and liabilities, before intercompany eliminations (in thousands):</t>
  </si>
  <si>
    <t>Long-term investments and other assets</t>
  </si>
  <si>
    <t>Accounts payable and accrued liabilities</t>
  </si>
  <si>
    <t>Customer deposits</t>
  </si>
  <si>
    <t>On June 1, 2011, Vivint, Inc. and Solar entered into an Administrative Services Agreement (“Service Agreement”) and a Trademark License Agreement (“Trademark Agreement”). The Service Agreement provides Solar with certain administrative, managerial and account management services to be performed by Vivint. In exchange for the services and licenses under these agreements, Solar agrees to pay Vivint a combined fee of $0.05 per kilowatt hour of electricity generated by the solar equipment each month for each customer account. In June 2011, the Company entered into a Revolving Credit Note (“Loan”) with Solar. This Loan was due in May 2013, had a principal balance of $5,000,000 and accrued interest at a rate per annum equal to 13%. In connection with the Merger, the loan was satisfied and there was no balance outstanding as of December 31, 2012. The outstanding balance of this loan at December 31, 2011 was $5,000,000. This balance has been eliminated in consolidation for the Predecessor Period.</t>
  </si>
  <si>
    <t>On December 27, 2012, the Company executed a new Subordinated Note and Loan Agreement with Solar. The terms of the agreement state that Solar may borrow up to $20,000,000, bearing interest on the outstanding balance at an annual rate of 7.5% based on a 365 day year, which interest is due and payable semi-annually on June 1 and December 1 of each year commencing on June 1, 2013. As of December 31, 2012, $15,000,000 was outstanding and included in long-term investments and other assets in the accompanying consolidated balance sheets.</t>
  </si>
  <si>
    <t>The following table summarizes the carrying amount of Solar’s assets and liabilities, before intercompany eliminations (in thousands):</t>
  </si>
  <si>
    <t>Note payable to Vivint, Inc.</t>
  </si>
  <si>
    <t>Balance Sheet Components</t>
  </si>
  <si>
    <t>Organization Consolidation And Presentation Of Financial Statements [Abstract]</t>
  </si>
  <si>
    <t>NOTE 6—BALANCE SHEET COMPONENTS</t>
  </si>
  <si>
    <t>The following table presents balance sheet component balances (in thousands):</t>
  </si>
  <si>
    <t>September 30,</t>
  </si>
  <si>
    <t>Subscriber contract costs</t>
  </si>
  <si>
    <t>Accumulated amortization</t>
  </si>
  <si>
    <t>(13,002</t>
  </si>
  <si>
    <t>(181</t>
  </si>
  <si>
    <t>Note receivable (See Notes 5 and 13)</t>
  </si>
  <si>
    <t>Security deposit receivable</t>
  </si>
  <si>
    <t>Other</t>
  </si>
  <si>
    <t>Total long-term investments and other assets, net</t>
  </si>
  <si>
    <t>Accrued payroll</t>
  </si>
  <si>
    <t>Accrued commissions</t>
  </si>
  <si>
    <t>Total accrued payroll and commissions</t>
  </si>
  <si>
    <t>NOTE 8—BALANCE SHEET COMPONENTS</t>
  </si>
  <si>
    <t>The following table presents balance sheet component balances as of December 31, 2012 and December 31, 2011 (in thousands):</t>
  </si>
  <si>
    <t>Inventory stock</t>
  </si>
  <si>
    <t>Inventory valuation</t>
  </si>
  <si>
    <t>(180</t>
  </si>
  <si>
    <t>(3,413</t>
  </si>
  <si>
    <t>(151,359</t>
  </si>
  <si>
    <t>Note receivable (See Note 7, 15)</t>
  </si>
  <si>
    <t>Property and Equipment</t>
  </si>
  <si>
    <t>Property Plant And Equipment [Abstract]</t>
  </si>
  <si>
    <t>NOTE 7—PROPERTY AND EQUIPMENT</t>
  </si>
  <si>
    <t>Property and equipment consisted of the following (in thousands):</t>
  </si>
  <si>
    <t>Estimated</t>
  </si>
  <si>
    <t>Useful Lives</t>
  </si>
  <si>
    <t>Vehicles</t>
  </si>
  <si>
    <t>3 – 5 years</t>
  </si>
  <si>
    <t>Computer equipment and software</t>
  </si>
  <si>
    <t>3 – 5 years</t>
  </si>
  <si>
    <t>Leasehold improvements</t>
  </si>
  <si>
    <t>2 – 15 years</t>
  </si>
  <si>
    <t>Office furniture, fixtures and equipment</t>
  </si>
  <si>
    <t>7 years</t>
  </si>
  <si>
    <t>Warehouse equipment</t>
  </si>
  <si>
    <t>Buildings</t>
  </si>
  <si>
    <t>39 years</t>
  </si>
  <si>
    <t>Construction in process</t>
  </si>
  <si>
    <t>Accumulated depreciation and amortization</t>
  </si>
  <si>
    <t>(6,797</t>
  </si>
  <si>
    <t>(1,165</t>
  </si>
  <si>
    <t>Net property and equipment</t>
  </si>
  <si>
    <t>Property and equipment includes approximately $9,369,000 and $9,795,000 of assets under capital lease obligations, net of accumulated depreciation and amortization of $2,329,000 and $319,000 at September 30, 2013 and December 31, 2012, respectively. Depreciation and amortization expense on all property and equipment was $2,183,000 and $2,205,000 for the three months ended September 30, 2013 and September 30, 2012, respectively and $6,725,000 and $6,228,000 for the nine months ended September 30, 2013 and September 30, 2012, respectively. Amortization expense relates to assets under capital leases as included in depreciation and amortization expense.</t>
  </si>
  <si>
    <t>NOTE 9—PROPERTY AND EQUIPMENT</t>
  </si>
  <si>
    <t>Useful Lives</t>
  </si>
  <si>
    <t>3 – 15 years</t>
  </si>
  <si>
    <t>Accumulated depreciation</t>
  </si>
  <si>
    <t>(12,414</t>
  </si>
  <si>
    <t>Net ending balance</t>
  </si>
  <si>
    <t>Property and equipment includes approximately $9,795,000 and $8,464,000 of assets under capital lease obligations, net of accumulated amortization of $319,000 and $3,903,000 at December 31, 2012 and 2011, respectively. Depreciation and amortization expense on all property and equipment was $1,165,000 for the Successor Period ended December 31, 2012, $7,378,000 for the Predecessor Period ended November 16, 2012 and $5,820,000 and $3,331,000 for the years ended December 31, 2011 and 2010, respectively.</t>
  </si>
  <si>
    <t>Goodwill And Intangible Assets</t>
  </si>
  <si>
    <t>Goodwill And Intangible Assets Disclosure [Abstract]</t>
  </si>
  <si>
    <t>NOTE 10—GOODWILL AND INTANGIBLE ASSETS</t>
  </si>
  <si>
    <t>The changes in the carrying amount of goodwill from January 1, 2012 to December 31, 2012, by operating segment, were as follows (in thousands):</t>
  </si>
  <si>
    <t>Vivint</t>
  </si>
  <si>
    <t>Consolidated</t>
  </si>
  <si>
    <t>Balance as of January 1, 2012</t>
  </si>
  <si>
    <t>Goodwill resulting from the Merger</t>
  </si>
  <si>
    <t>Effect of foreign currency translation</t>
  </si>
  <si>
    <t>Balance as of December 31, 2012</t>
  </si>
  <si>
    <t>There was no activity related to goodwill in the Successor Period. The entire carrying amount of goodwill was a result of the Merger, which occurred on November 16, 2012.</t>
  </si>
  <si>
    <t>The following table presents intangible asset balances as of December 31, 2012 and December 31, 2011 (in thousands):</t>
  </si>
  <si>
    <t>Customer contracts</t>
  </si>
  <si>
    <t>10 years</t>
  </si>
  <si>
    <t>2GIG customer relationships</t>
  </si>
  <si>
    <t>10 years</t>
  </si>
  <si>
    <t>2GIG 2.0 technology</t>
  </si>
  <si>
    <t>8 years</t>
  </si>
  <si>
    <t>2GIG 1.0 technology</t>
  </si>
  <si>
    <t>6 years</t>
  </si>
  <si>
    <t>CMS technology</t>
  </si>
  <si>
    <t>5 years</t>
  </si>
  <si>
    <t>Purchased technology</t>
  </si>
  <si>
    <t>2 years</t>
  </si>
  <si>
    <t>Lead generation technology</t>
  </si>
  <si>
    <t>(10,058</t>
  </si>
  <si>
    <t>(4,384</t>
  </si>
  <si>
    <t>Amortization expense related to intangible assets was $10,058,000 for the Successor Period ended December 31, 2012, $325,000 for the Predecessor Period ended November 16, 2012 and $1,751,000 and $2,602,000 for the years ended December 31, 2011 and 2010, respectively.</t>
  </si>
  <si>
    <t>Estimated future amortization expense of intangible assets is as follows (in thousands):</t>
  </si>
  <si>
    <t>Thereafter</t>
  </si>
  <si>
    <t>Total estimated amortization expense</t>
  </si>
  <si>
    <t>During the fourth quarter of fiscal 2011, the Company reviewed certain intangible assets including contracts, licenses and agreements, which were held by the discontinued Smart Grid component, and identified asset impairment indicators. These indicators included a shift in the strategic direction for Smart Grid within the energy management framework. These conditions and events indicated that the carrying value of this asset group most likely will not be recoverable. Accordingly, the Company recognized an impairment of $1,315,000, or the full carrying amount of the asset. This impairment is included in discontinued operations in the 2011 consolidated statements of operations.</t>
  </si>
  <si>
    <t>Fair Value Measurements</t>
  </si>
  <si>
    <t>Fair Value Disclosures [Abstract]</t>
  </si>
  <si>
    <t>NOTE 9—FAIR VALUE MEASUREMENTS</t>
  </si>
  <si>
    <t>On a quarterly basis, the Company measures at fair value certain financial assets and liabilities. The fair value of financial assets and liabilities was determined using the following levels of inputs as of September 30, 2013 and December 31, 2012.</t>
  </si>
  <si>
    <t>Level 1 Measurements</t>
  </si>
  <si>
    <t>There were no assets or liabilities measured at fair value as level 1 measurements as of September 30, 2013 or December 31, 2012.</t>
  </si>
  <si>
    <t>Level 2 Measurements</t>
  </si>
  <si>
    <t>The fair market value of the Company’s Senior Secured Notes was approximately $888,770,000 as of September 30, 2013 and $917,980,000 as of December 31, 2012. The carrying value of the Company’s Senior Secured Notes was $925,000,000 as of September 30, 2013 and December 31, 2012. The Company’s Senior Notes had a fair market value of approximately $581,142,000 as of September 30, 2013 and $374,478,000 as of December 31, 2012 and a carrying amount of $580,000,000 as of September 30, 2013 and $380,000,000 as of December 31, 2012. In determining the fair value of the Senior Secured Notes and the Senior Notes, the Company uses the present value of expected cash flows based on market observable interest rate yield curves commensurate with the term of each instrument.</t>
  </si>
  <si>
    <t>Level 3 Measurements</t>
  </si>
  <si>
    <t>In connection with the Transactions, the fair value of intangible assets was determined using the income and cost approach and input obtained from various sources, including the Company’s management and historical experience. Key assumptions used in the determination of fair value include projected cash flows, subscriber attrition rates and discount rates between 8% and 14%.</t>
  </si>
  <si>
    <t>NOTE 11—FAIR VALUE MEASUREMENTS</t>
  </si>
  <si>
    <t>The interest rate swap and the warrant liabilities are the only assets or liabilities that have been measured at fair value on a recurring basis. The estimated fair values presented below are based on observable market-based inputs or unobservable inputs that are corroborated by market data. The liability included in level 2 represents the fair value of the interest rate swap, which is valued using observable inputs including pricing curves based on LIBOR, cash, futures and swap rates. The liability included in level 3 represents the fair value of the warrant liability which is valued using unobservable inputs including the Company’s equity, which is not actively traded (See Note 13). The Company believes that its estimates and assumptions are reasonable, but significant judgment is involved. These liabilities are included in other long-term obligations in the consolidated balance sheets as of December 31, 2011. There were no assets or liabilities measured at fair value on a recurring basis as of December 31, 2012.</t>
  </si>
  <si>
    <t>In connection with the Transactions, the fair value of intangible assets was determined using the income and cost approach and input obtained from various sources including, the Company’s management and historical experience. Key assumptions used in the determination of fair value include projected cash flows, subscriber attrition rates and discount rates between 8% and 14%.</t>
  </si>
  <si>
    <t>The fair value of the Company’s deferred revenue at the acquisition date represented the cost necessary to perform each of the deferred revenue obligations, including a reasonable profit for each. Deferred revenue related to customer prepayments was valued using the cost build up method and determined to be $24,328,000, which is the amount of cost determined to fulfill the liability. Deferred revenue related to activation fees was determined to have no value because there was no further performance obligation.</t>
  </si>
  <si>
    <t>Financial assets and liabilities measured at fair value on a recurring basis as of December 31, 2011 were as follows (in thousands):</t>
  </si>
  <si>
    <t>Fair Value Measurements as of December 31, 2011:</t>
  </si>
  <si>
    <t>Liabilities</t>
  </si>
  <si>
    <t>    Total    </t>
  </si>
  <si>
    <t>    Level 1    </t>
  </si>
  <si>
    <t>    Level 2    </t>
  </si>
  <si>
    <t>    Level 3    </t>
  </si>
  <si>
    <t>Warrant liabilities</t>
  </si>
  <si>
    <t>Interest rate swap</t>
  </si>
  <si>
    <t>Income Taxes</t>
  </si>
  <si>
    <t>Income Tax Disclosure [Abstract]</t>
  </si>
  <si>
    <t>NOTE 10—INCOME TAXES</t>
  </si>
  <si>
    <t>In order to determine the quarterly provision (benefit)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The Company’s effective income tax rate for the nine months ended September 30, 2013 is approximately (14.67)%. In computing income tax expense (benefit), the Company estimates its annual effective income tax rate jurisdiction by jurisdiction and entity by entity for which tax attributes must be separately considered for the calendar year ending December 31, 2013, excluding discrete items. Each jurisdictional or entity estimated annual tax rate is applied to actual year-to-date pre-tax book income (loss) of each jurisdiction or entity. The Company had three discrete items that affected the calculated income tax benefit or expense for the three and nine months ended September 30, 2013. The first discrete item is related to the 2GIG Sale, which increased tax expense approximately $19.4 million. The second discrete item is related to the acquisition of Smartrove, which resulted in a tax benefit of approximately $1.5 million. The third discrete item is related to the true-up of the 2012 provision to the final tax returns, which resulted in an additional tax expense of approximately $0.3 million. Both the 2013 and 2012 effective tax rates are less than the statutory rate primarily due to the combination of not recognizing benefit for expected pre-tax losses of the US jurisdiction and also the Canadian jurisdiction in 2012, and recognizing current state income tax expense for minimum state taxes.</t>
  </si>
  <si>
    <t>For 2013, the Company expects to realize a loss before income taxes and expects to record a full valuation allowance against the net deferred tax assets of the consolidated group within the US and Canadian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jurisdiction. However, as of September 30, 2013, the deferred tax assets related to the Company’s Canadian jurisdiction’s NOLs are offset by existing deferred income tax liabilities resulting in a net deferred tax liability position.</t>
  </si>
  <si>
    <t>NOTE 12—INCOME TAXES</t>
  </si>
  <si>
    <t>APX Group files a consolidated federal income tax return with its wholly-owned subsidiaries.</t>
  </si>
  <si>
    <t>For tax purposes, the Transaction was treated as a stock acquisition. As a result, assets and liabilities were not adjusted to fair value for tax purposes. Goodwill resulting from the transaction is not deductible for tax purposes. For tax purposes, acquisition costs are divided into three categories, deductible costs, amortizable costs, and capitalized costs. Acquisition costs are allocated among the categories based on the nature and timing of the incurred cost. Deductible costs are deducted in the period incurred. Amortizable costs are capitalized and amortized over a period of 15 years. Capitalized costs are capitalized to the cost of the stock and are not amortized.</t>
  </si>
  <si>
    <t>Income tax (benefit) provision consisted of the following (in thousands):</t>
  </si>
  <si>
    <t>November 17</t>
  </si>
  <si>
    <t>January 1</t>
  </si>
  <si>
    <t>Year Ended</t>
  </si>
  <si>
    <t>Current income tax:</t>
  </si>
  <si>
    <t>Federal</t>
  </si>
  <si>
    <t>(363</t>
  </si>
  <si>
    <t>State</t>
  </si>
  <si>
    <t>Foreign</t>
  </si>
  <si>
    <t>(430</t>
  </si>
  <si>
    <t>(651</t>
  </si>
  <si>
    <t>Deferred income tax:</t>
  </si>
  <si>
    <t>(9,489</t>
  </si>
  <si>
    <t>(1,788</t>
  </si>
  <si>
    <t>(4,458</t>
  </si>
  <si>
    <t>(10,987</t>
  </si>
  <si>
    <t>(10,903</t>
  </si>
  <si>
    <t>(3,739</t>
  </si>
  <si>
    <t>Computed expected tax expense</t>
  </si>
  <si>
    <t>(13,941</t>
  </si>
  <si>
    <t>(50,970</t>
  </si>
  <si>
    <t>(22,489</t>
  </si>
  <si>
    <t>(8,377</t>
  </si>
  <si>
    <t>State income taxes, net of federal tax effect</t>
  </si>
  <si>
    <t>(1,143</t>
  </si>
  <si>
    <t>Foreign income taxes</t>
  </si>
  <si>
    <t>(69</t>
  </si>
  <si>
    <t>(1,889</t>
  </si>
  <si>
    <t>Permanent differences</t>
  </si>
  <si>
    <t>(335</t>
  </si>
  <si>
    <t>Non-deductible acquisition costs</t>
  </si>
  <si>
    <t>Intercompany elimination</t>
  </si>
  <si>
    <t>Change in valuation allowance</t>
  </si>
  <si>
    <t>Provision for income taxes</t>
  </si>
  <si>
    <t>The tax effects of temporary differences that give rise to significant portions of the deferred tax assets and liabilities were as follows (in thousands):</t>
  </si>
  <si>
    <t>Gross deferred tax assets:</t>
  </si>
  <si>
    <t>Net operating loss carryforwards</t>
  </si>
  <si>
    <t>Accrued expenses and allowances</t>
  </si>
  <si>
    <t>Inventory reserves</t>
  </si>
  <si>
    <t>Alternative minimum tax credit and research and development credit</t>
  </si>
  <si>
    <t>Deferred subscriber income</t>
  </si>
  <si>
    <t>Valuation allowance</t>
  </si>
  <si>
    <t>(58,660</t>
  </si>
  <si>
    <t>Gross deferred tax liabilities:</t>
  </si>
  <si>
    <t>Deferred subscriber contract costs</t>
  </si>
  <si>
    <t>(379,184</t>
  </si>
  <si>
    <t>(197,244</t>
  </si>
  <si>
    <t>Purchased intangibles</t>
  </si>
  <si>
    <t>(28,744</t>
  </si>
  <si>
    <t>Prepaid expenses and depreciation</t>
  </si>
  <si>
    <t>(107</t>
  </si>
  <si>
    <t>(212</t>
  </si>
  <si>
    <t>(408,035</t>
  </si>
  <si>
    <t>(197,456</t>
  </si>
  <si>
    <t>Net deferred tax liability</t>
  </si>
  <si>
    <t>(19,105</t>
  </si>
  <si>
    <t>(439</t>
  </si>
  <si>
    <t>The Company has U.S. net operating loss carryforwards of approximately $845,095,000 and $552,095,000 at December 31, 2012 and 2011, respectively. The Company has state net operating loss carryforwards of approximately $789,687,000 and $536,975,000 at December 31, 2012 and 2011, respectively. U.S. and state net operating loss carryforwards will begin to expire in 2026 if not used. Included in both the U.S. and state net operating loss carryforwards are approximately $11,483,000 and $0 at December 31, 2012 and 2011 respectively of net operating loss carryforwards for which a benefit will be recorded in Additional Paid in Capital when realized. The Company has U.S. alternative minimum tax credits of $71,000 and $86,000 at December 31, 2012 and 2011, respectively, for which life is unlimited. The Company has U.S. research and development credits of approximately $30,000 and $54,000 at December 31, 2012 and 2011, respectively, which begin to expire in 2030. The Company has Canadian net operating loss carryforwards of approximately $32,369,000 and $15,289,000 at December 31, 2012 and 2011, respectively, which will begin to expire in 2029. Realization of the Company’s net operating loss carryforwards and tax credits are dependent on generating sufficient taxable income prior to their expiration. The Company has determined that there is no IRC section 382 limitation with respect to the carryforward items.</t>
  </si>
  <si>
    <t>The Company has considered and weighed the available evidence, both positive and negative, to determine whether it is more-likely-than-not that some portion, or all, of the deferred tax assets will not be realized.</t>
  </si>
  <si>
    <t>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has determined that a valuation allowance is necessary only at December 31, 2011. No valuation allowance was determined to be necessary at December 31, 2012. In addition to the change in valuation allowance from operations, the valuation allowance changes include the impact of acquisition related items.</t>
  </si>
  <si>
    <t>As of December 31, 2012, the Company’s income tax returns for the years ended December 31, 2006 through December 31, 2012 remain subject to examination by the Internal Revenue Service and state authorities.</t>
  </si>
  <si>
    <t>Equity and Stock-Based Compensation</t>
  </si>
  <si>
    <t>Disclosure Of Compensation Related Costs Sharebased Payments [Abstract]</t>
  </si>
  <si>
    <t>NOTE 11—EQUITY AND STOCK-BASED COMPENSATION</t>
  </si>
  <si>
    <r>
      <t>Capital Stock—</t>
    </r>
    <r>
      <rPr>
        <sz val="10"/>
        <color theme="1"/>
        <rFont val="Times New Roman"/>
        <family val="1"/>
      </rPr>
      <t>In connection with the Merger, Acquisition LLC formed Holdings on October 26, 2012 to facilitate in carrying out the Transactions.</t>
    </r>
  </si>
  <si>
    <t>Capital stock was as follows:</t>
  </si>
  <si>
    <t>As of December 31, 2012 and September 30, 2013</t>
  </si>
  <si>
    <t>Authorized</t>
  </si>
  <si>
    <t>Issued</t>
  </si>
  <si>
    <t>Common stock, $0.01 par value</t>
  </si>
  <si>
    <r>
      <t>Dividends—</t>
    </r>
    <r>
      <rPr>
        <sz val="10"/>
        <color theme="1"/>
        <rFont val="Times New Roman"/>
        <family val="1"/>
      </rPr>
      <t>The terms of the indentures governing the notes permit the Company, subject to certain conditions, to distribute all or a portion of the net proceeds from the 2GIG Sale to our stockholders. On May 14, 2013, the Company distributed a dividend of $60,000,000 of such proceeds to stockholders.</t>
    </r>
  </si>
  <si>
    <t>Stock-Based Compensation</t>
  </si>
  <si>
    <t>313 Incentive Units</t>
  </si>
  <si>
    <t>During the nine months ended September 30, 2013, 313 Acquisition LLC authorized a total of 74,062,836 profits interests, representing the right to share a portion of the value appreciation on the initial capital contributions to 313 Acquisition LLC (“Incentive Units”). As of September 30, 2013, a total of 69,659,562 Incentive Units had been awarded to members of senior management and a board member, of which 46,484,562 were issued to the Company’s Chief Executive Officer and President in conjunction with the Transactions.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The Company anticipates making comparable equity incentive grants at 313 Acquisition LLC to other members of senior management and adopting other equity and cash-based incentive programs for other members of management from time to time. The fair value of stock-based awards is measured at the grant date and is recognized as expense over the employee’s requisite service period. The grant date fair value was determined using a Monte Carlo simulation valuation approach based on inputs and assumptions provided by management and from comparable industry data.</t>
  </si>
  <si>
    <t>Wireless Stock Appreciation Rights</t>
  </si>
  <si>
    <t>On May 29, 2013, the Company’s subsidiary, Vivint Wireless, awarded Stock Appreciation Rights (“SARs”) to various key employees. The purpose of the SARs is to attract and retain personnel and provide an opportunity to acquire an equity interest of Vivint Wireless. The SARs are subject to a five year time-based ratable vesting period. In connection with this plan, 70,000 SARs have been granted as of September 30, 2013. The Company anticipates making comparable grants from time to time.</t>
  </si>
  <si>
    <t>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six and one half years; and risk-free rate of 1.51%. Due to the lack of historical exercise data, the Company used the simplified method in determining the estimated exercise term, for all Vivint Wireless awards.</t>
  </si>
  <si>
    <t>Vivint Stock Appreciation Rights</t>
  </si>
  <si>
    <t>On July 12, 2013, the Company’s subsidiary, Vivint, awarded SARs to various levels of key employees.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The Blackstone Group, L.P. and its affiliates. In connection with this plan, 8,300,000 SARs have been granted as of September 30, 2013. In addition, 36,065,000 have been reserved for future issuance in accordance with a long-term incentive plan established by the Company. Vivint expects to continue regular quarterly grants to new employees who meet the award criteria.</t>
  </si>
  <si>
    <t>The fair value of the Vivint awards is measured at the grant date and is recognized as expense over the employee’s requisite service period. The fair value is determined using a Black-Scholes option valuation model with the following assumptions: expected volatility of 60%, expected dividends of 0%; expected exercise term of 6.04 years; and risk-free rate of 1.72%. Due to the lack of historical exercise data, the Company used the simplified method in determining the estimated exercise term, for all Vivint awards.</t>
  </si>
  <si>
    <t>Stock-based compensation expense in connection with stock awards is presented by entity as follows (in thousands):</t>
  </si>
  <si>
    <t>Three Months Ended</t>
  </si>
  <si>
    <t>Nine Months Ended</t>
  </si>
  <si>
    <t>Total stock-based compensation</t>
  </si>
  <si>
    <t>In connection with the Transactions, all unvested options in APX were immediately vested and were exercised on November 16, 2012.</t>
  </si>
  <si>
    <t>NOTE 13—EQUITY AND STOCK-BASED COMPENSATION</t>
  </si>
  <si>
    <r>
      <t>Capital Stock</t>
    </r>
    <r>
      <rPr>
        <sz val="10"/>
        <color theme="1"/>
        <rFont val="Times New Roman"/>
        <family val="1"/>
      </rPr>
      <t>—In connection with the Merger, Acquisition LLC formed Holdings on October 26, 2012 to facilitate in carrying out the Transactions.</t>
    </r>
  </si>
  <si>
    <t>Capital stock is as follows:</t>
  </si>
  <si>
    <t>As of December 31, 2012</t>
  </si>
  <si>
    <t>  Authorized  </t>
  </si>
  <si>
    <t>  Issued  </t>
  </si>
  <si>
    <t>  Outstanding  </t>
  </si>
  <si>
    <t>In connection with the Transactions, 313 Acquisition LLC awarded profits interests representing the right to share a portion of the value appreciation on the initial capital contributions to 313 Acquisition LLC (“Incentive Units”).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Upon completion of the Transactions, the Company’s Chief Executive Officer and President were issued a total of 46,484,562 Incentive Units. Total stock-based compensation associated with these issuances was not material in the Successor Period. The Company anticipates making comparable equity incentive grants at 313 Acquisition LLC to other members of senior management and adopting other equity and cash-based incentive programs for other members of management from time to time.</t>
  </si>
  <si>
    <r>
      <t>Capital Stock</t>
    </r>
    <r>
      <rPr>
        <sz val="10"/>
        <color theme="1"/>
        <rFont val="Times New Roman"/>
        <family val="1"/>
      </rPr>
      <t>—On December 19, 2011, the APX Group, Inc. amended and restated its articles of incorporation increasing the authorized number of existing shares from the amount previously reported and authorizing a new class of Series D preferred stock.</t>
    </r>
  </si>
  <si>
    <t>As of December 31, 2011</t>
  </si>
  <si>
    <t>Series A preferred stock</t>
  </si>
  <si>
    <t>Series C preferred stock</t>
  </si>
  <si>
    <t>Series D preferred stock</t>
  </si>
  <si>
    <t>Series A common stock</t>
  </si>
  <si>
    <t>Series B common stock</t>
  </si>
  <si>
    <t>Series D common stock</t>
  </si>
  <si>
    <t>All issued and outstanding shares of each series and class of stock of the Company, immediately prior to the completion of the Merger, were purchased in connection with the Merger. The Company had previously authorized and issued 25,000 shares of Series B preferred stock. All outstanding shares of Series B preferred stock were redeemed in 2008 and, under the Company’s articles of incorporation, may not be reissued.</t>
  </si>
  <si>
    <r>
      <t>Voting Rights</t>
    </r>
    <r>
      <rPr>
        <sz val="10"/>
        <color theme="1"/>
        <rFont val="Times New Roman"/>
        <family val="1"/>
      </rPr>
      <t>—Holders of Series A and Series B common stock were entitled to one vote per share on any matters that were entitled to a vote. Holders of preferred stock and Series C common stock did not have voting rights.</t>
    </r>
  </si>
  <si>
    <t>Dividends—Series D preferred stock was entitled to cumulative annual dividends of 10% to be paid when and if declared by the board of directors or upon redemption or liquidation. During the Predecessor Period ended November 16, 2012, the Company paid $80,000 in dividends. During the year ended December 31, 2011, the Company did not pay any dividends. During the year ended December 31, 2010, the Company declared and paid $1,000,000 in dividends.</t>
  </si>
  <si>
    <r>
      <t>Redemption of Stock</t>
    </r>
    <r>
      <rPr>
        <sz val="10"/>
        <color theme="1"/>
        <rFont val="Times New Roman"/>
        <family val="1"/>
      </rPr>
      <t>—All shares of preferred stock were subject to redemption by the Company at a price of $1,000 per share at any time. Series D preferred stock could be redeemed on or after December 19, 2016 upon the vote of 20% of the outstanding Series D preferred shares. In addition to a redemption price of $1,000, Series D shareholders were entitled to all accrued and unpaid dividends and a multiplier. The multiplier (“Multiplier”) initially was 1.2 of the aggregate of the redemption price and dividends and then would increase by 0.2 annually until all shares of Series D stock were redeemed. No shares of preferred or common stock could be redeemed by the Company until all shares of Series D preferred stock were redeemed.</t>
    </r>
  </si>
  <si>
    <r>
      <t>Liquidation Rights</t>
    </r>
    <r>
      <rPr>
        <sz val="10"/>
        <color theme="1"/>
        <rFont val="Times New Roman"/>
        <family val="1"/>
      </rPr>
      <t>—Upon liquidation, the holders of Series D preferred stock were paid first, prior to any other series or class of capital stock of the Company, at an amount equal to $1,000 per share, plus all accrued and unpaid dividends and the Multiplier. Following the preferential payments to the Series D preferred stockholders, the holders of Series B common stock were paid at an amount equal to $900 per share of Series B common stock, less the amount of all dividends per share paid on the Series B common stock prior to the liquidation preference. After the preferential payments to the Series B common stock, the holders of Series A preferred and common stock were paid at an amount equal to $1,000 per share of Series A preferred stock and $900 per share of Series A common stock, less the amount of all dividends per share paid on the Series A common stock prior to the liquidation preference. If assets were insufficient to permit payment in full to the Series A stockholders, the remaining assets would be distributed first to Series A preferred stockholders and then to the Series A common stockholders. If assets remained after distribution to Series A and Series B stockholders, they would be distributed among the common stockholders ratably in proportion to the number of shares held.</t>
    </r>
  </si>
  <si>
    <r>
      <t>Preferred Stock and Outstanding Warrants</t>
    </r>
    <r>
      <rPr>
        <sz val="10"/>
        <color theme="1"/>
        <rFont val="Times New Roman"/>
        <family val="1"/>
      </rPr>
      <t>—On December 20, 2011, the Company issued 45,259 shares of Series D preferred shares with detachable warrants for $45,259,000, or $1,000 per share, less issuance costs of $191,000. The warrants issued in this transaction allowed the holder to purchase 2.25% of each class and series of shares of capital stock of the Company issued and outstanding as of the time the warrant was exercised. The initial warrant price was $0.01 per share and the warrants expire on December 20, 2021. As of December 31, 2011, a total of 1,719 shares of all classes and series of stock were reserved for the potential exercise of warrants. Upon issuance of the warrants, the Company recorded a warrant liability at its initial fair value of $1,788,000 (See Note 11), which represented the portion of the fair value of the warrants related to redeemable preferred stock. Warrants that are classified as a liability are revalued at each reporting date until the warrants are exercised or expire, with changes in the fair value reported in the Company’s consolidated statements of operations as gain or loss on the fair value of warrants. The warrant liabilities are included in other long-term obligations in the consolidated balance sheets as of December 31, 2011.</t>
    </r>
  </si>
  <si>
    <t>The net proceeds from this transaction were recorded as follows (in thousands):</t>
  </si>
  <si>
    <t>Warrant liability</t>
  </si>
  <si>
    <t>On January 12, 2012, the Company issued an additional 4,741 shares of Series D preferred shares with detachable warrants for $4,741,000, or $1,000 per share. In connection with the Merger, all outstanding warrants were exercised and the associated warrant liability was relieved.</t>
  </si>
  <si>
    <r>
      <t>Stock-Based Compensation</t>
    </r>
    <r>
      <rPr>
        <sz val="10"/>
        <color theme="1"/>
        <rFont val="Times New Roman"/>
        <family val="1"/>
      </rPr>
      <t>—The fair value of stock-based awards is measured at the grant date and is recognized as expense over the employee’s requisite service period. The fair value is determined using a Black-Scholes valuation model for stock options and for purchase rights under the Company’s Stock Option Plan (the “Plan”).</t>
    </r>
  </si>
  <si>
    <t>Stock-based compensation expense in connection with stock options for the Successor Period, Predecessor Period and the years ended December 31, 2011 and 2010 is presented by entity as follows (in thousands):</t>
  </si>
  <si>
    <r>
      <t> </t>
    </r>
    <r>
      <rPr>
        <sz val="7.5"/>
        <color theme="1"/>
        <rFont val="Calibri"/>
        <family val="2"/>
        <scheme val="minor"/>
      </rPr>
      <t> </t>
    </r>
  </si>
  <si>
    <t>APX</t>
  </si>
  <si>
    <t>The Plan permitted the grant of stock options to employees for up to 1,550 shares of the Company’s Series C common stock. In connection with the Merger, the Plan was terminated subsequent to the exercise of all outstanding options. A summary of option activity under the Plan and changes during the Predecessor Period ended November 16, 2012 is presented below:</t>
  </si>
  <si>
    <t>Shares</t>
  </si>
  <si>
    <t>Subject to</t>
  </si>
  <si>
    <t>Options</t>
  </si>
  <si>
    <t>Weighted</t>
  </si>
  <si>
    <t>Average Exercise</t>
  </si>
  <si>
    <t>Price per Share</t>
  </si>
  <si>
    <t>Outstanding, January 1, 2012</t>
  </si>
  <si>
    <t>Granted</t>
  </si>
  <si>
    <t>Forfeited</t>
  </si>
  <si>
    <t>(343</t>
  </si>
  <si>
    <t>Exercised</t>
  </si>
  <si>
    <t>(1,513</t>
  </si>
  <si>
    <t>Outstanding, November 16, 2012</t>
  </si>
  <si>
    <t>Unvested shares expected to vest after November 16, 2012</t>
  </si>
  <si>
    <t>Due to the sale of the company provision in the Plan, all unvested options immediately vested and were exercised on November 16, 2012. The weighted average grant date fair value of the options granted during the year ended December 31, 2010 was $2,483, per option. There were no options granted during the year ended December 31, 2011. The fair value of each option award granted in fiscal 2010 was estimated on the date of grant using the Black-Scholes option valuation model with the following assumptions: expected volatility of 30%; expected dividends of 0%; expected term (in years) of 7 years; and risk-free rate of 3.12%.</t>
  </si>
  <si>
    <t>Commitments and Contingencies</t>
  </si>
  <si>
    <t>Commitments And Contingencies Disclosure [Abstract]</t>
  </si>
  <si>
    <t>NOTE 12—COMMITMENTS AND CONTINGENCIES</t>
  </si>
  <si>
    <r>
      <t>Indemnification</t>
    </r>
    <r>
      <rPr>
        <sz val="10"/>
        <color theme="1"/>
        <rFont val="Times New Roman"/>
        <family val="1"/>
      </rPr>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r>
  </si>
  <si>
    <r>
      <t>Legal</t>
    </r>
    <r>
      <rPr>
        <sz val="10"/>
        <color theme="1"/>
        <rFont val="Times New Roman"/>
        <family val="1"/>
      </rPr>
      <t>—The Company is named from time to time as a party to lawsuit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Litigation, in general, can be expensive and disruptive to normal business operations. Moreover, the results of legal proceedings are difficult to predict, and the costs incurred in litigation can be substantial, regardless of outcome.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litigation, the length of time the matter has been pending, the procedural posture of the matter, whether the Company intends to defend the matter, the likelihood of settling for an insignificant amount and the likelihood of the plaintiff accepting an amount in this range. However, because such matters are subject to many uncertainties, the ultimate outcomes are not predictable and there can be no assurances that the actual amounts required to satisfy alleged liabilities from the matters described above will not exceed the amounts reflected in its financial statements or will not have a material adverse effect on its results of operations, financial condition or cash flows.</t>
    </r>
  </si>
  <si>
    <t>The Company is party to various claims, legal actions and complaints arising in the ordinary course of business related to the provision of its services and equipment claims. The Company regularly reviews outstanding legal claims and actions to determine if reserves for expected negative outcomes of such claims and actions are necessary. The Company had reserves for all such matters of approximately $2,817,000 and $2,527,000 as of September 30, 2013 and December 31, 2012, respectively. In conjunction with one of the settlements, the Company is obligated to pay certain future royalties, based on sales of future products.</t>
  </si>
  <si>
    <r>
      <t>Operating Leases</t>
    </r>
    <r>
      <rPr>
        <sz val="10"/>
        <color theme="1"/>
        <rFont val="Times New Roman"/>
        <family val="1"/>
      </rPr>
      <t>—The Company leases office, warehouse space and an aircraft under operating leases with related and unrelated parties expiring in various years through 2028. The leases require the Company to pay additional rentals for increases in operating expenses and real estate taxes and contain renewal options. The Company entered into a lease agreement for its corporate headquarters in 2009 that provided for a leasehold allowance of approximately $4,382,000 to be paid by the property developer on behalf of the Company. In July 2012, the Company entered into a lease for additional office space for an initial lease term of 15 years. During the nine months ended September, 30, 2012, the Company deferred and amortized this amount as a credit to rent expense based on the applicable lease terms. In connection with the Transactions, this balance was reduced to zero, which represented the estimated fair value as of that date.</t>
    </r>
  </si>
  <si>
    <t>In December 2012, the Company entered into an aircraft lease agreement for the use of a corporate aircraft. Beginning January 2013, the Company is required to make 156 monthly rental payments of $83,000 each, with the option to extend the lease for an additional 36 months upon expiration of the initial term. The lease agreement provides for the option to purchase the aircraft on certain specified dates for a stated dollar amount, which represents the current estimated fair value as of the purchase date.</t>
  </si>
  <si>
    <t>The Company also leases certain equipment and software under operating and capital leases with expiration dates through August 2016. The Company entered into a Fleet Lease Agreement during 2010 and leased 198 and 24 vehicles during the three months ended September 30, 2013 and September 30, 2012, respectively, and 236 and 185 vehicles for the nine months ended September 30, 2013 and September 30, 2012. The lease agreements are typically 36 month leases for each vehicle and the average remaining life for the fleet is 12.2 months as of September 30, 2013. As of September 30, 2013 and December 31, 2012, the capital lease obligation balance was $6,550,000 and $8,769,000, respectively.</t>
  </si>
  <si>
    <t>Total rent expense for operating leases was approximately $1,441,000 and $1,387,000 for the three months ended September 30, 2013 and September 30, 2012, respectively, and $4,095,000 and $3,785,000 for the nine months ended September 30, 2013 and September 30, 2012.</t>
  </si>
  <si>
    <t>NOTE 14—COMMITMENTS AND CONTINGENCIES</t>
  </si>
  <si>
    <r>
      <t>Legal</t>
    </r>
    <r>
      <rPr>
        <sz val="10"/>
        <color theme="1"/>
        <rFont val="Times New Roman"/>
        <family val="1"/>
      </rPr>
      <t>—The Company is named from time to time as a party to lawsuit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Litigation, in general, can be expensive and disruptive to normal business operations. Moreover, the results of legal proceedings are difficult to predict, and the costs incurred in litigation can be substantial, regardless of outcome. The Company believes the amounts provided in its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its financial statements or will not have a material adverse effect on its results of operations, financial condition or cash flows.</t>
    </r>
  </si>
  <si>
    <t>The Company is party to various claims, legal actions and complaints arising in the ordinary course of business related to the provision of its services and equipment claims. The Company regularly reviews outstanding legal claims and actions to determine if reserves for expected negative outcomes of such claims and actions are necessary. The Company had reserves for all such matters of approximately $2,527,000 and $743,800 as of December 31, 2012 and December 31, 2011, respectively. During fiscal 2012 and 2011, the Company settled various claims and litigation totaling approximately $253,000 and $4,313,000, respectively, the majority of which was accrued for and included in accrued expenses and other current liabilities as of December 31, 2011 and 2010. In conjunction with one of the settlements, the Company is obligated to pay certain future royalties, based on sales of future products.</t>
  </si>
  <si>
    <r>
      <t>Leases</t>
    </r>
    <r>
      <rPr>
        <sz val="10"/>
        <color theme="1"/>
        <rFont val="Times New Roman"/>
        <family val="1"/>
      </rPr>
      <t>—The Company leases office, warehouse space and an aircraft under operating leases with related and unrelated parties expiring in various years through 2028. The leases require the Company to pay additional rentals for increases in operating expenses and real estate taxes and contain renewal options. The Company entered into a lease agreement for its corporate headquarters in 2009 that provided for a leasehold allowance of approximately $4,382,000 to be paid by the property developer on behalf of the Company. In July 2012, the Company entered into a lease for additional office space for an initial lease term of 15 years. The Company is deferring and amortizing this amount as a credit to rent expense through the end of the applicable lease terms.</t>
    </r>
  </si>
  <si>
    <t>The Company also leases certain equipment and software under operating and capital leases with expiration dates through August 2016. The Company entered into a Fleet Lease Agreement during 2010 and received 223 and 243 vehicles during the years ended December 31, 2012 and 2011, respectively. The lease agreements are typically 12 and 36 month leases for each vehicle and the average remaining life for the fleet is 18 months as of December 31, 2012. As of December 31, 2012 and 2011, the capital lease obligation balance was $8,769,000 and $7,879,000, respectively.</t>
  </si>
  <si>
    <t>Total rent expense for operating leases was approximately $657,000, for the Successor Period ended December 31, 2012, $4,609,000 for the Predecessor Period ended November 16, 2012 and $5,079,000 and $4,086,000 for the years ended December 31, 2011 and 2010, respectively.</t>
  </si>
  <si>
    <t>As of December 31, 2012, future minimum lease payments were as follows (in thousands):</t>
  </si>
  <si>
    <t>Operating</t>
  </si>
  <si>
    <t>Capital</t>
  </si>
  <si>
    <t>Amount representing interest</t>
  </si>
  <si>
    <t>(835</t>
  </si>
  <si>
    <t>Total lease payments</t>
  </si>
  <si>
    <t>Related Party Transactions</t>
  </si>
  <si>
    <t>Related Party Transactions [Abstract]</t>
  </si>
  <si>
    <t>NOTE 13—RELATED PARTY TRANSACTIONS</t>
  </si>
  <si>
    <t>During 2009, the Company acquired certain customer lead generation know-how and technology from a company owned by a stockholder and agreed to pay the seller monthly amounts ranging from $40,000 to $50,000 through January 2013. During the nine months ended September 30, 2012, the Company paid $365,000. As part of the Merger, the remaining balance under this agreement was paid.</t>
  </si>
  <si>
    <t>Long-term investments and other assets, includes amounts due for non-interest bearing advances made to employees that are expected to be repaid in excess of one year. Amounts due from related parties as of September 30, 2013 and December 31, 2012, amounted to approximately $341,000.</t>
  </si>
  <si>
    <t>The Company incurred expenses of approximately $726,000 and $1,324,000 for use of a corporate jet owned partially by stockholders of the Company during the three and nine months ended September 30, 2012, respectively. The Company incurred additional expenses for other related-party transactions of $217,000 and $283,000 during the three months ended September 30, 2013 and September 30, 2012, respectively, and $560,000 and $583,000 during the nine months ended September 30, 2013 and September 30, 2012, respectively, which included contributions to the Vivint Family Foundation, legal fees and purchase of tools and supplies.</t>
  </si>
  <si>
    <t>Prepaid expenses and other current assets at December 31, 2012, includes a receivable for $9.2 million in payroll taxes owed by a member of management of the Company related to the Merger. The payroll tax obligation was satisfied by this individual during the first quarter of fiscal year 2013.</t>
  </si>
  <si>
    <t>In connection with the Merger, the Company entered into a support and services agreement with Blackstone Management Partners L.L.C. (“BMP”), an affiliate of Blackstone. Under the support and services agreement, the Company paid BMP, at the closing of the Merger, an approximately $20.0 million transaction fee as consideration for BMP undertaking due diligence investigations and financial and structural analysis and providing corporate strategy and other advice and negotiation assistance in connection with the Merger. In addition, the Company agreed to reimburse BMP for any out-of-pocket expenses incurred by BMP and its affiliates and to indemnify BMP and its affiliates and related parties, in each case, in connection with the Transactions and the provision of services under the support and services agreement.</t>
  </si>
  <si>
    <t>In addition, under the agreement with BMP,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481,000 related to this agreement during the nine months ended September 30, 2013.</t>
  </si>
  <si>
    <t>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Surviving Company be obligated to pay more than $1.5 million during any calendar year.</t>
  </si>
  <si>
    <t>In connection with the issuance of the $200,000,000 senior unsecured notes during the nine months ended September 30, 2013, Blackstone Advisory Partners L.P. participated as one of the initial purchasers of the senior unsecured notes and received approximately $200,000 in fees at the time of closing.</t>
  </si>
  <si>
    <t>Transactions involving related parties cannot be presumed to be carried out at an arm’s-length basis.</t>
  </si>
  <si>
    <t>NOTE 15—RELATED PARTY TRANSACTIONS</t>
  </si>
  <si>
    <t>During 2009, a stockholder of the Company tendered his resignation. In exchange for this resignation, the Company agreed to make monthly payments of approximately $23,000 plus an amount based on the performance of specified customer accounts through October 2014. Approximately $328,000 related to this obligation was included in accrued expenses and other current liabilities at December 31, 2011, and $679,000 was included in other long-term obligations as of December 31, 2011, in the consolidated balance sheets. In connection with the Merger, the remaining obligation was satisfied to the stockholder.</t>
  </si>
  <si>
    <t>During 2009, the Company acquired certain customer lead generation know-how and technology from a company owned by a stockholder and agreed to pay the seller monthly amounts ranging from $40,000 to $50,000 through January 2013. During the Predecessor Period and fiscal 2011, the Company paid $525,000, of which $120,000 was paid as part of the Merger and completely satisfied the obligation, and $540,000, respectively, under this agreement. As of December 31, 2011, approximately $448,000 was included in accrued expenses and other current liabilities and approximately $40,000 was included in other long-term obligations in the consolidated balance sheets.</t>
  </si>
  <si>
    <t>During April 2011, the Company facilitated the sale of alarm contracts for a company, owned by stockholders and employees of the Company, by purchasing the contracts and immediately selling them to an unrelated third-party. As a result, the Company recognized contract sales revenue of approximately $8,539,000, net of cancellation allowance of $399,000 for the year ended December 31, 2011.</t>
  </si>
  <si>
    <t>Long-term investments and other assets, includes amounts due for non-interest bearing advances made to employees, officers or entities owned by officers that are expected to be repaid in excess of one year. Amounts due from related parties as of December 31, 2012 and December 31, 2011, amounted to approximately $341,000 and $541,000, respectively.</t>
  </si>
  <si>
    <t>The Company recognized revenue of approximately $2,827,000 in 2009 for the sale of contracts to stockholders and employees of the Company. The Company recognized revenue of approximately $6,629,000, $9,852,000 and $6,489,000 for providing monitoring services for contracts owned by stockholders and employees of the Company during the Predecessor Period ended November 16, 2012, the years ended December 31, 2011 and 2010, respectively.</t>
  </si>
  <si>
    <t>The Company incurred expenses of approximately $31,000, $1,441,000, $1,344,000 and $1,406,000 for use of a corporate jet owned partially by stockholders of the Company during the Successor Period ended December 31, 2012, the Predecessor Period ended November 16, 2012 and the years ended December 31, 2011 and 2010, respectively. The Company incurred additional expenses during the Successor Period ended December 31, 2012, the Predecessor Period ended November 16, 2012, and the years ended December 31, 2011 and 2010 of approximately $57,000, $720,000, $2,382,000 and $1,285,000, respectively, for other related-party transactions including contributions to the Vivint Family Foundation, legal fees, and purchase of tools and supplies.</t>
  </si>
  <si>
    <t>Prepaid expenses and other current assets at December 31, 2012, includes a receivable for $9.2 million in payroll taxes owed by a member of management of the Company related to the Merger. The payroll tax obligation was satisfied by this individual during the first quarter of 2013.</t>
  </si>
  <si>
    <t>In connection with the Merger, the Company entered into a support and services agreement with Blackstone Management Partners L.L.C. (“BMP”), an affiliate of Blackstone. Under the support and services agreement, the Company paid BMP, at the closing of the Merger, an approximately $20.0 million transaction fee as consideration for BMP undertaking due diligence investigations and financial and structural analysis and providing corporate strategy and other advice and negotiation assistance in connection with the Merger. In addition, the Company has agreed to reimburse BMP for any out-of-pocket expenses incurred by BMP and its affiliates and to indemnify BMP and its affiliates and related parties, in each case, in connection with the Transactions and the provision of services under the support and services agreement.</t>
  </si>
  <si>
    <t>In addition, under this agreement, the Company has engaged BMP to provide, directly or indirectly, monitoring, advisory and consulting services that may be requested in the following areas: (a) advice regarding the structure, distribution and timing of debt and equity offerings and advice regarding relationships with lenders and bankers, (b) advice regarding the structuring and implementation of equity participation plans, employee benefit plans and other incentive arrangements for certain key executives, (c) general advice regarding dispositions and/or acquisitions, (d) advice regarding the strategic direction of the business and such other advice directly related or ancillary to the above advisory services as may be reasonably requested.</t>
  </si>
  <si>
    <t>Segment Reporting</t>
  </si>
  <si>
    <t>Segment Reporting [Abstract]</t>
  </si>
  <si>
    <t>NOTE 14—SEGMENT REPORTING</t>
  </si>
  <si>
    <t>Prior to the date of the 2GIG Sale, the Company conducted business through two operating segments, Vivint and 2GIG. These segments were managed and evaluated separately by management due to the differences in their products and services. Prior to the Merger, the Vivint segment included the Solar business, which was immaterial to the Company’s overall operating results, because the nature of the Vivint and Solar businesses are similar in that both businesses incur significant up-front costs to generate new residential subscribers and realize ongoing subscription revenue from services provided under long term contracts.</t>
  </si>
  <si>
    <t>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t>
  </si>
  <si>
    <t>For the three months ended September 30, 2013, the Company conducted business through one operating segment, Vivint. The following table presents a summary of revenue and costs and expenses for the three months ended September 30, 2012 (Predecessor) (in thousands):</t>
  </si>
  <si>
    <t>Eliminations</t>
  </si>
  <si>
    <t>Revenues</t>
  </si>
  <si>
    <t>(26,310</t>
  </si>
  <si>
    <t>Costs and expenses</t>
  </si>
  <si>
    <t>(22,525</t>
  </si>
  <si>
    <t>Income from operations</t>
  </si>
  <si>
    <t>(3,785</t>
  </si>
  <si>
    <t>The following table presents a summary of revenue and costs and expenses for the nine months ended September 30, 2013 (Successor) (in thousands):</t>
  </si>
  <si>
    <t>(42,713</t>
  </si>
  <si>
    <t>(32,914</t>
  </si>
  <si>
    <t>(38,631</t>
  </si>
  <si>
    <t>(9,799</t>
  </si>
  <si>
    <t>(40,410</t>
  </si>
  <si>
    <t>The following table presents a summary of revenue and costs and expenses for the nine months ended September 30, 2012 (Predecessor) (in thousands):</t>
  </si>
  <si>
    <t>(57,251</t>
  </si>
  <si>
    <t>(48,427</t>
  </si>
  <si>
    <t>(8,824</t>
  </si>
  <si>
    <t>NOTE 16—SEGMENT REPORTING AND BUSINESS CONCENTRATIONS</t>
  </si>
  <si>
    <t>The Company conducts business through two operating segments, Vivint and 2GIG. These segments are managed and evaluated separately by management due to the differences in their products, and services. Prior to the Merger, the Vivint segment included the Solar business, which is immaterial to the Company’s overall operating results, because the nature of the Vivint and Solar businesses are similar in that both businesses incur significant up-front costs to generate new residential subscribers and realize ongoing subscription revenue from services provided under long term contracts.</t>
  </si>
  <si>
    <t>The primary source of revenue for the Vivint segment is generated through monitoring services provided to subscribers, in accordance with their subscriber contracts. The primary source of revenue for the 2GIG segment is through the sale of electronic security and automation systems to security dealers and distributors. Fees and expenses charged by 2GIG to Vivint, related to intercompany purchases, are eliminated in consolidation.</t>
  </si>
  <si>
    <t>The following table presents a summary of revenue, costs and expenses and assets as of December 31, 2012 and for the Successor Period from November 17, 2012 through December 31, 2012 (in thousands):</t>
  </si>
  <si>
    <t>(5,557</t>
  </si>
  <si>
    <t>Transaction related costs</t>
  </si>
  <si>
    <t>All other costs and expenses</t>
  </si>
  <si>
    <t>(5,039</t>
  </si>
  <si>
    <t>Loss from operations</t>
  </si>
  <si>
    <t>(23,568</t>
  </si>
  <si>
    <t>(4,107</t>
  </si>
  <si>
    <t>(518</t>
  </si>
  <si>
    <t>(28,193</t>
  </si>
  <si>
    <t>Intangible assets including goodwill</t>
  </si>
  <si>
    <t>(11,062</t>
  </si>
  <si>
    <t>The following table presents a summary of revenue and costs and expenses for the Predecessor Period from January 1, 2012 through November 16, 2012 (in thousands):</t>
  </si>
  <si>
    <t>(60,836</t>
  </si>
  <si>
    <t>(52,474</t>
  </si>
  <si>
    <t>(41,249</t>
  </si>
  <si>
    <t>(8,362</t>
  </si>
  <si>
    <t>(42,993</t>
  </si>
  <si>
    <t>The following table presents a summary of revenue, costs and expenses and assets as of and for the year ended December 31, 2011 (in thousands):</t>
  </si>
  <si>
    <t>(101,739</t>
  </si>
  <si>
    <t>(89,006</t>
  </si>
  <si>
    <t>Income (loss) from operations</t>
  </si>
  <si>
    <t>(12,733</t>
  </si>
  <si>
    <t>(21,825</t>
  </si>
  <si>
    <t>The following table presents a summary of revenue, costs and expenses and assets as of and for the year ended December 31, 2010 (in thousands):</t>
  </si>
  <si>
    <t>(61,101</t>
  </si>
  <si>
    <t>(61,107</t>
  </si>
  <si>
    <t>(11,734</t>
  </si>
  <si>
    <t>(12,818</t>
  </si>
  <si>
    <t>Our revenues and long-lived assets by geographic region as of and for the Successor Period from November 17, 2012 through December 31, 2012, the Predecessor Period from January 1, 2012 through November 16, 2012, and for the years ended December 31, 2011 and 2010 were as follows (in thousands):</t>
  </si>
  <si>
    <t>As of and for</t>
  </si>
  <si>
    <t>United</t>
  </si>
  <si>
    <t>States</t>
  </si>
  <si>
    <t>Canada</t>
  </si>
  <si>
    <t>Successor Period from November 17, through December 31, 2012</t>
  </si>
  <si>
    <t>Revenue from external customers</t>
  </si>
  <si>
    <t>Property, plant and equipment, net</t>
  </si>
  <si>
    <t>Predecessor Period from January 1, through November 16, 2012</t>
  </si>
  <si>
    <t>Predecessor Year ended December 31, 2011</t>
  </si>
  <si>
    <t>Predecessor Year ended December 31, 2010</t>
  </si>
  <si>
    <t>Employee Benefit Plan</t>
  </si>
  <si>
    <t>Postemployment Benefits [Abstract]</t>
  </si>
  <si>
    <t>NOTE 15—EMPLOYEE BENEFIT PLANS</t>
  </si>
  <si>
    <t>Beginning March 1, 2010, Vivint and 2GIG offered eligible employees the opportunity to defer a percentage of their earned income into company-sponsored 401(k) plans. 2GIG made matching contributions to the plan in the amount of $36,000 for the three months ended March 31, 2013. No matching contributions were made to the plans for the three and nine months ended September 30, 2012.</t>
  </si>
  <si>
    <t>NOTE 17—EMPLOYEE BENEFIT PLAN</t>
  </si>
  <si>
    <t>Beginning March 1, 2010, the Company offered eligible employees the opportunity to defer a percentage of their earned income into a Company sponsored 401(k) plan. A subsidiary of the Company made matching contributions to the plan in the amount of $25,000 and $79,000 for the Successor Period and Predecessor Period, respectively. There were no matching contributions for the years ended December 31, 2011 and 2010.</t>
  </si>
  <si>
    <t>Guarantor and Non-Guarantor Supplemental Financial Information</t>
  </si>
  <si>
    <t>NOTE 16—GUARANTOR AND NON-GUARANTOR SUPPLEMENTAL FINANCIAL INFORMATION</t>
  </si>
  <si>
    <t>The Senior Secured Notes due 2019 and the Senior Notes due 2020 were issued by APX. The Senior Secured Notes due 2019 and the Senior Notes due 2020 are fully and unconditionally guaranteed, jointly and severally by APX Group Holdings, Inc. (“Parent Guarantor”) and each of APX’s existing and future material wholly-owned U.S. restricted subsidiaries. APX’s existing and future foreign subsidiaries are not expected to guarantee the Notes.</t>
  </si>
  <si>
    <t>Presented below is the condensed consolidating financial information of APX, subsidiaries of APX that are guarantors (the “Guarantor Subsidiaries”), and APX’s subsidiaries that are not guarantors (the “Non-Guarantor Subsidiaries”) as of September 30, 2013 and December 31, 2012 and for the three and nine months ended September 30, 2013 (Successor) and September 30, 2012 (Predecessor). The unaudited condensed consolidating financial information reflects the investments of Holdings in the Guarantor Subsidiaries and the Non-Guarantor Subsidiaries using the equity method of accounting.</t>
  </si>
  <si>
    <t>Supplemental Condensed Consolidating Balance Sheet</t>
  </si>
  <si>
    <t>September 30, 2013 (Successor)</t>
  </si>
  <si>
    <t>(In thousands)</t>
  </si>
  <si>
    <t>(unaudited)</t>
  </si>
  <si>
    <t>Parent</t>
  </si>
  <si>
    <t>Group, Inc.</t>
  </si>
  <si>
    <t>Guarantor</t>
  </si>
  <si>
    <t>Subsidiaries</t>
  </si>
  <si>
    <t>Non-</t>
  </si>
  <si>
    <t>Assets</t>
  </si>
  <si>
    <t>Current assets</t>
  </si>
  <si>
    <t>(23,919</t>
  </si>
  <si>
    <t>Subscriber acquisition costs, net</t>
  </si>
  <si>
    <t>Investment in subsidiaries</t>
  </si>
  <si>
    <t>(2,474,673</t>
  </si>
  <si>
    <t>Intercompany receivable</t>
  </si>
  <si>
    <t>(61,205</t>
  </si>
  <si>
    <t>Total Assets</t>
  </si>
  <si>
    <t>(2,559,797</t>
  </si>
  <si>
    <t>Liabilities and Stockholders’ Equity</t>
  </si>
  <si>
    <t>Current liabilities</t>
  </si>
  <si>
    <t>Intercompany payable</t>
  </si>
  <si>
    <t>Notes payable and revolving line of credit, net of current portion</t>
  </si>
  <si>
    <t>Total liabilities and stockholders’ equity</t>
  </si>
  <si>
    <t>December 31, 2012 (Successor)</t>
  </si>
  <si>
    <t>(10,927</t>
  </si>
  <si>
    <t>(2,645,861</t>
  </si>
  <si>
    <t>(51,754</t>
  </si>
  <si>
    <t>(2,708,542</t>
  </si>
  <si>
    <t>Condensed Consolidating Statements of Operations and Comprehensive (Loss) Income</t>
  </si>
  <si>
    <t>For the Nine Months Ended September 30, 2013 (Successor)</t>
  </si>
  <si>
    <t>(2,264</t>
  </si>
  <si>
    <t>(37,438</t>
  </si>
  <si>
    <t>(2,972</t>
  </si>
  <si>
    <t>Loss from subsidiaries</t>
  </si>
  <si>
    <t>(87,341</t>
  </si>
  <si>
    <t>(51,671</t>
  </si>
  <si>
    <t>Other income (expense), net</t>
  </si>
  <si>
    <t>(35,670</t>
  </si>
  <si>
    <t>(68</t>
  </si>
  <si>
    <t>(60,000</t>
  </si>
  <si>
    <t>(35,333</t>
  </si>
  <si>
    <t>Loss before income tax expenses</t>
  </si>
  <si>
    <t>(27,341</t>
  </si>
  <si>
    <t>(37,033</t>
  </si>
  <si>
    <t>(3,040</t>
  </si>
  <si>
    <t>(75,743</t>
  </si>
  <si>
    <t>Income tax expense (benefit)</t>
  </si>
  <si>
    <t>(849</t>
  </si>
  <si>
    <t>(49,480</t>
  </si>
  <si>
    <t>(2,191</t>
  </si>
  <si>
    <t>Other comprehensive (loss) income, net of tax effects:</t>
  </si>
  <si>
    <t>(3,981</t>
  </si>
  <si>
    <t>(1,959</t>
  </si>
  <si>
    <t>(2,022</t>
  </si>
  <si>
    <t>Total other comprehensive income</t>
  </si>
  <si>
    <t>Comprehensive loss</t>
  </si>
  <si>
    <t>(91,322</t>
  </si>
  <si>
    <t>(51,439</t>
  </si>
  <si>
    <t>(4,213</t>
  </si>
  <si>
    <t>For the Nine Months Ended September 30, 2012 (Predecessor)</t>
  </si>
  <si>
    <t>(1,087</t>
  </si>
  <si>
    <t>(43,116</t>
  </si>
  <si>
    <t>Other expense, net</t>
  </si>
  <si>
    <t>(287</t>
  </si>
  <si>
    <t>(89,266</t>
  </si>
  <si>
    <t>(89,992</t>
  </si>
  <si>
    <t>Loss from continuing operations before income tax expenses</t>
  </si>
  <si>
    <t>(43,403</t>
  </si>
  <si>
    <t>(34,024</t>
  </si>
  <si>
    <t>(102</t>
  </si>
  <si>
    <t>(34,413</t>
  </si>
  <si>
    <t>(2</t>
  </si>
  <si>
    <t>(39,221</t>
  </si>
  <si>
    <t>(100</t>
  </si>
  <si>
    <t>(39,608</t>
  </si>
  <si>
    <t>(39,460</t>
  </si>
  <si>
    <t>(39,847</t>
  </si>
  <si>
    <t>Net income (loss) attributable to non-controlling interests</t>
  </si>
  <si>
    <t>(2,641</t>
  </si>
  <si>
    <t>(45,657</t>
  </si>
  <si>
    <t>(318</t>
  </si>
  <si>
    <t>(1,969</t>
  </si>
  <si>
    <t>(2,287</t>
  </si>
  <si>
    <t>Comprehensive (loss) income before non-controlling interests</t>
  </si>
  <si>
    <t>(41,116</t>
  </si>
  <si>
    <t>(37,298</t>
  </si>
  <si>
    <t>(37,560</t>
  </si>
  <si>
    <t>Comprehensive income (loss) attributable to non-controlling interests</t>
  </si>
  <si>
    <t>(43,495</t>
  </si>
  <si>
    <t>Supplemental Condensed Consolidating Statements of Cash Flows</t>
  </si>
  <si>
    <t>Cash flow from operating activities:</t>
  </si>
  <si>
    <t>Net cash provided by (used in) operating activities</t>
  </si>
  <si>
    <t>(115</t>
  </si>
  <si>
    <t>Cash flow from investing activities:</t>
  </si>
  <si>
    <t>(240,678</t>
  </si>
  <si>
    <t>(26,554</t>
  </si>
  <si>
    <t>(267,232</t>
  </si>
  <si>
    <t>(5,764</t>
  </si>
  <si>
    <t>(24</t>
  </si>
  <si>
    <t>(5,788</t>
  </si>
  <si>
    <t>Proceeds from the sale of subsidiary</t>
  </si>
  <si>
    <t>Investment in subsidiary</t>
  </si>
  <si>
    <t>(178,077</t>
  </si>
  <si>
    <t>Net cash used in acquisition</t>
  </si>
  <si>
    <t>(4,272</t>
  </si>
  <si>
    <t>(8,192</t>
  </si>
  <si>
    <t>(8,189</t>
  </si>
  <si>
    <t>(33,327</t>
  </si>
  <si>
    <t>(258,897</t>
  </si>
  <si>
    <t>(26,575</t>
  </si>
  <si>
    <t>(140,722</t>
  </si>
  <si>
    <t>Cash flow from financing activities:</t>
  </si>
  <si>
    <t>(9,451</t>
  </si>
  <si>
    <t>(187,528</t>
  </si>
  <si>
    <t>(50,500</t>
  </si>
  <si>
    <t>(5,208</t>
  </si>
  <si>
    <t>(5,429</t>
  </si>
  <si>
    <t>Payment of dividends</t>
  </si>
  <si>
    <t>(118,077</t>
  </si>
  <si>
    <t>(169</t>
  </si>
  <si>
    <t>Net increase in cash</t>
  </si>
  <si>
    <t>Cash:</t>
  </si>
  <si>
    <t>Net cash provided by operating activities</t>
  </si>
  <si>
    <t>(192,412</t>
  </si>
  <si>
    <t>(49,330</t>
  </si>
  <si>
    <t>(241,742</t>
  </si>
  <si>
    <t>(3,187</t>
  </si>
  <si>
    <t>(268</t>
  </si>
  <si>
    <t>(3,455</t>
  </si>
  <si>
    <t>(4,562</t>
  </si>
  <si>
    <t>(1,154</t>
  </si>
  <si>
    <t>(18</t>
  </si>
  <si>
    <t>(1,172</t>
  </si>
  <si>
    <t>(196,479</t>
  </si>
  <si>
    <t>(49,616</t>
  </si>
  <si>
    <t>(246,095</t>
  </si>
  <si>
    <t>(7,174</t>
  </si>
  <si>
    <t>(11,736</t>
  </si>
  <si>
    <t>(42,241</t>
  </si>
  <si>
    <t>(3,407</t>
  </si>
  <si>
    <t>(5,720</t>
  </si>
  <si>
    <t>(964</t>
  </si>
  <si>
    <t>(6,684</t>
  </si>
  <si>
    <t>(75</t>
  </si>
  <si>
    <t>Net cash provided by financing activities</t>
  </si>
  <si>
    <t>NOTE 18—GUARANTOR AND NON-GUARANTOR SUPPLEMENTAL FINANCIAL INFORMATION</t>
  </si>
  <si>
    <t>The outstanding 2019 notes and the outstanding 2020 notes were issued by APX. The outstanding 2019 notes are fully and unconditionally guaranteed, jointly and severally, on a senior secured basis, subject to certain limitations, by Parent Guarantor and each of APX’s existing and future material wholly-owned U.S. restricted subsidiaries. APX’s existing and future foreign subsidiaries are not expected to guarantee the Notes.</t>
  </si>
  <si>
    <t>Presented below is the condensed consolidating financial information of APX, APX’s subsidiaries that are guarantors (the “Guarantor Subsidiaries”), and APX’s subsidiaries that are not guarantors (the “Non-Guarantor Subsidiaries”) as of and for the Successor Period ended December 31, 2012, the Predecessor Period ended November 16, 2012 and the years ended December 31, 2011 and 2010. The condensed consolidating financial information reflects the investments of Holdings in the Guarantor Subsidiaries and the Non-Guarantor Subsidiaries using the equity method of accounting.</t>
  </si>
  <si>
    <t>Condensed Consolidating Balance Sheet</t>
  </si>
  <si>
    <t>December 31, 2012 (Successor)</t>
  </si>
  <si>
    <t>Group, Inc.</t>
  </si>
  <si>
    <t>Customer relationships</t>
  </si>
  <si>
    <t>Liabilities and stockholders’ equity</t>
  </si>
  <si>
    <t>Notes payable, net of current portion</t>
  </si>
  <si>
    <t>December 31, 2011 (Predecessor)</t>
  </si>
  <si>
    <t>(43,670</t>
  </si>
  <si>
    <t>(187,983</t>
  </si>
  <si>
    <t>Intercompany loan</t>
  </si>
  <si>
    <t>(5,000</t>
  </si>
  <si>
    <r>
      <t>Liabilities and stockholders’ equity</t>
    </r>
    <r>
      <rPr>
        <sz val="10"/>
        <color theme="1"/>
        <rFont val="Times New Roman"/>
        <family val="1"/>
      </rPr>
      <t xml:space="preserve"> </t>
    </r>
    <r>
      <rPr>
        <b/>
        <sz val="10"/>
        <color theme="1"/>
        <rFont val="Times New Roman"/>
        <family val="1"/>
      </rPr>
      <t>(deficit)</t>
    </r>
  </si>
  <si>
    <t>Liability—contracts sold, net of current portion</t>
  </si>
  <si>
    <t>Total APX Group, Inc. stockholders’ equity (deficit)</t>
  </si>
  <si>
    <t>(190,097</t>
  </si>
  <si>
    <t>(132</t>
  </si>
  <si>
    <r>
      <t>Total liabilities and stockholders’ equity</t>
    </r>
    <r>
      <rPr>
        <sz val="10"/>
        <color theme="1"/>
        <rFont val="Times New Roman"/>
        <family val="1"/>
      </rPr>
      <t xml:space="preserve"> </t>
    </r>
    <r>
      <rPr>
        <b/>
        <sz val="10"/>
        <color theme="1"/>
        <rFont val="Times New Roman"/>
        <family val="1"/>
      </rPr>
      <t>(deficit)</t>
    </r>
  </si>
  <si>
    <t>Condensed Consolidating Statements of Operations</t>
  </si>
  <si>
    <t>For the Period From November 17, 2012 to December 31, 2012 (Successor)</t>
  </si>
  <si>
    <t>(57</t>
  </si>
  <si>
    <t>(29,226</t>
  </si>
  <si>
    <t>(Loss) income from subsidiaries</t>
  </si>
  <si>
    <t>(30,102</t>
  </si>
  <si>
    <t>(17,549</t>
  </si>
  <si>
    <t>Other income (expense)</t>
  </si>
  <si>
    <t>(12,553</t>
  </si>
  <si>
    <t>(256</t>
  </si>
  <si>
    <t>(3</t>
  </si>
  <si>
    <t>(12,812</t>
  </si>
  <si>
    <t>(29,482</t>
  </si>
  <si>
    <t>(41,005</t>
  </si>
  <si>
    <t>(11,193</t>
  </si>
  <si>
    <t>(18,289</t>
  </si>
  <si>
    <t>Other comprehensive (loss) income net of tax effects:</t>
  </si>
  <si>
    <t>Net (loss) income before non-controlling interests</t>
  </si>
  <si>
    <t>(928</t>
  </si>
  <si>
    <t>Total other comprehensive income (loss)</t>
  </si>
  <si>
    <t>(29,174</t>
  </si>
  <si>
    <t>(17,845</t>
  </si>
  <si>
    <t>For the Period From January 1, 2012 to November 16, 2012 (Predecessor)</t>
  </si>
  <si>
    <t>(1,363</t>
  </si>
  <si>
    <t>(37,876</t>
  </si>
  <si>
    <t>(5,117</t>
  </si>
  <si>
    <t>(153,517</t>
  </si>
  <si>
    <t>Other (expense)</t>
  </si>
  <si>
    <t>(103,830</t>
  </si>
  <si>
    <t>(2,851</t>
  </si>
  <si>
    <t>(106,681</t>
  </si>
  <si>
    <t>(141,706</t>
  </si>
  <si>
    <t>(7,968</t>
  </si>
  <si>
    <t>(149,674</t>
  </si>
  <si>
    <t>Income tax expense</t>
  </si>
  <si>
    <t>(Loss) income from continuing operations</t>
  </si>
  <si>
    <t>(145,206</t>
  </si>
  <si>
    <t>(9,391</t>
  </si>
  <si>
    <t>(154,597</t>
  </si>
  <si>
    <t>(145,445</t>
  </si>
  <si>
    <t>(154,836</t>
  </si>
  <si>
    <t>(8,100</t>
  </si>
  <si>
    <t>(1,319</t>
  </si>
  <si>
    <t>(152,226</t>
  </si>
  <si>
    <t>(1,291</t>
  </si>
  <si>
    <t>Other comprehensive income (loss) net of tax effects:</t>
  </si>
  <si>
    <t>(708</t>
  </si>
  <si>
    <t>(1,026</t>
  </si>
  <si>
    <t>Comprehensive income (loss) before non-controlling interests</t>
  </si>
  <si>
    <t>(152,491</t>
  </si>
  <si>
    <t>(144,419</t>
  </si>
  <si>
    <t>(153,810</t>
  </si>
  <si>
    <t>(151,200</t>
  </si>
  <si>
    <t>For the Year Ended December 31, 2011 (Predecessor)</t>
  </si>
  <si>
    <t>(956</t>
  </si>
  <si>
    <t>(9,668</t>
  </si>
  <si>
    <t>(15,704</t>
  </si>
  <si>
    <t>(68,546</t>
  </si>
  <si>
    <t>Other expense</t>
  </si>
  <si>
    <t>(97,993</t>
  </si>
  <si>
    <t>(4,248</t>
  </si>
  <si>
    <t>(102,241</t>
  </si>
  <si>
    <t>(43,275</t>
  </si>
  <si>
    <t>(19,952</t>
  </si>
  <si>
    <t>(63,227</t>
  </si>
  <si>
    <t>(43,994</t>
  </si>
  <si>
    <t>(15,494</t>
  </si>
  <si>
    <t>(59,488</t>
  </si>
  <si>
    <t>(46,911</t>
  </si>
  <si>
    <t>(62,405</t>
  </si>
  <si>
    <t>(973</t>
  </si>
  <si>
    <t>(53,680</t>
  </si>
  <si>
    <t>(15,839</t>
  </si>
  <si>
    <t>(563</t>
  </si>
  <si>
    <t>(1,734</t>
  </si>
  <si>
    <t>(2,104</t>
  </si>
  <si>
    <t>(1,171</t>
  </si>
  <si>
    <t>(1,541</t>
  </si>
  <si>
    <t>(69,717</t>
  </si>
  <si>
    <t>(48,452</t>
  </si>
  <si>
    <t>(15,124</t>
  </si>
  <si>
    <t>(63,576</t>
  </si>
  <si>
    <t>(55,221</t>
  </si>
  <si>
    <t>(15,469</t>
  </si>
  <si>
    <t>For the Year Ended December 31, 2010 (Predecessor)</t>
  </si>
  <si>
    <t>(7,424</t>
  </si>
  <si>
    <t>(23,658</t>
  </si>
  <si>
    <t>(69,719</t>
  </si>
  <si>
    <t>(148</t>
  </si>
  <si>
    <t>(69,867</t>
  </si>
  <si>
    <t>(45,580</t>
  </si>
  <si>
    <t>(24,638</t>
  </si>
  <si>
    <t>(225</t>
  </si>
  <si>
    <t>(45,355</t>
  </si>
  <si>
    <t>(28,958</t>
  </si>
  <si>
    <t>Net loss attributable to non-controlling interests</t>
  </si>
  <si>
    <t>(5,300</t>
  </si>
  <si>
    <t>(40,055</t>
  </si>
  <si>
    <t>(179</t>
  </si>
  <si>
    <t>(1,709</t>
  </si>
  <si>
    <t>(1,888</t>
  </si>
  <si>
    <t>(21,770</t>
  </si>
  <si>
    <t>(45,176</t>
  </si>
  <si>
    <t>(27,070</t>
  </si>
  <si>
    <t>(39,876</t>
  </si>
  <si>
    <t>Condensed Consolidating Statements of Cash Flows</t>
  </si>
  <si>
    <t>(22,272</t>
  </si>
  <si>
    <t>(3,696</t>
  </si>
  <si>
    <t>(25,243</t>
  </si>
  <si>
    <t>(11,683</t>
  </si>
  <si>
    <t>(1,255</t>
  </si>
  <si>
    <t>(12,938</t>
  </si>
  <si>
    <t>(1,333</t>
  </si>
  <si>
    <t>(123</t>
  </si>
  <si>
    <t>(1,456</t>
  </si>
  <si>
    <t>Net cash used in acquisition of the predecessor including transaction costs, net of cash acquired</t>
  </si>
  <si>
    <t>(1,915,473</t>
  </si>
  <si>
    <t>(708,453</t>
  </si>
  <si>
    <t>(67,626</t>
  </si>
  <si>
    <t>(19,587</t>
  </si>
  <si>
    <t>(1,983,099</t>
  </si>
  <si>
    <t>(36,299</t>
  </si>
  <si>
    <t>(1,378</t>
  </si>
  <si>
    <t>(1,949,454</t>
  </si>
  <si>
    <t>Proceeds from the issuance of common stock in connection with acquisition of the predecessor</t>
  </si>
  <si>
    <t>(353</t>
  </si>
  <si>
    <t>(58,354</t>
  </si>
  <si>
    <t>(776,079</t>
  </si>
  <si>
    <t>(48,344</t>
  </si>
  <si>
    <t>(205,705</t>
  </si>
  <si>
    <t>(58,026</t>
  </si>
  <si>
    <t>(263,731</t>
  </si>
  <si>
    <t>(5,231</t>
  </si>
  <si>
    <t>(663</t>
  </si>
  <si>
    <t>(5,894</t>
  </si>
  <si>
    <t>(725</t>
  </si>
  <si>
    <t>(743</t>
  </si>
  <si>
    <t>(211,387</t>
  </si>
  <si>
    <t>(58,707</t>
  </si>
  <si>
    <t>(270,094</t>
  </si>
  <si>
    <t>(46,036</t>
  </si>
  <si>
    <t>(2,254</t>
  </si>
  <si>
    <t>(152</t>
  </si>
  <si>
    <t>(4,060</t>
  </si>
  <si>
    <t>(80</t>
  </si>
  <si>
    <t>(251</t>
  </si>
  <si>
    <t>(47,002</t>
  </si>
  <si>
    <t>(3,802</t>
  </si>
  <si>
    <t>(36,842</t>
  </si>
  <si>
    <t>(178,824</t>
  </si>
  <si>
    <t>(24,753</t>
  </si>
  <si>
    <t>(203,577</t>
  </si>
  <si>
    <t>(6,516</t>
  </si>
  <si>
    <t>(5</t>
  </si>
  <si>
    <t>(6,521</t>
  </si>
  <si>
    <t>(45,068</t>
  </si>
  <si>
    <t>(182,840</t>
  </si>
  <si>
    <t>(24,763</t>
  </si>
  <si>
    <t>(207,603</t>
  </si>
  <si>
    <t>(36,266</t>
  </si>
  <si>
    <t>(75,209</t>
  </si>
  <si>
    <t>(1,348</t>
  </si>
  <si>
    <t>(2,357</t>
  </si>
  <si>
    <t>(2,000</t>
  </si>
  <si>
    <t>(41,266</t>
  </si>
  <si>
    <t>(1,678</t>
  </si>
  <si>
    <t>(20</t>
  </si>
  <si>
    <t>(15,802</t>
  </si>
  <si>
    <t>(140,885</t>
  </si>
  <si>
    <t>(22,828</t>
  </si>
  <si>
    <t>(163,713</t>
  </si>
  <si>
    <t>(1,834</t>
  </si>
  <si>
    <t>(45</t>
  </si>
  <si>
    <t>(1,879</t>
  </si>
  <si>
    <t>Repayment of advances to related parties, net</t>
  </si>
  <si>
    <t>(1,864</t>
  </si>
  <si>
    <t>(3,573</t>
  </si>
  <si>
    <t>(160,230</t>
  </si>
  <si>
    <t>(24,737</t>
  </si>
  <si>
    <t>(169,165</t>
  </si>
  <si>
    <t>(1,224</t>
  </si>
  <si>
    <t>(2,345</t>
  </si>
  <si>
    <t>(1,000</t>
  </si>
  <si>
    <t>(1,489</t>
  </si>
  <si>
    <t>(1,018</t>
  </si>
  <si>
    <t>Subsequent Event</t>
  </si>
  <si>
    <t>Subsequent Events [Abstract]</t>
  </si>
  <si>
    <r>
      <t>NOTE 17—SUBSEQUENT EVENTS</t>
    </r>
    <r>
      <rPr>
        <b/>
        <vertAlign val="superscript"/>
        <sz val="7.5"/>
        <color theme="1"/>
        <rFont val="Times New Roman"/>
        <family val="1"/>
      </rPr>
      <t>footnote</t>
    </r>
  </si>
  <si>
    <t>footnote:</t>
  </si>
  <si>
    <t>E&amp;Y to update as necessary.</t>
  </si>
  <si>
    <t>NOTE 19—SUBSEQUENT EVENT</t>
  </si>
  <si>
    <t>Sale of 2GIG Technologies, Inc.</t>
  </si>
  <si>
    <t>On April 1, 2013, the Company completed the 2GIG Sale to Nortek. Pursuant to the terms of the 2GIG Sale, Nortek acquired all of the outstanding common stock of 2GIG for aggregate cash consideration of approximately $135,000,000, subject to cash, working capital and indebtedness adjustments as provided in the purchase agreement associated with the sale. In connection with the 2GIG Sale, the Company entered into a five-year supply agreement with 2GIG, pursuant to which 2GIG will be the exclusive provider of the Company’s control panel requirements. Due to our continued involvement with 2GIG under this agreement, it is not considered a discontinued operation.</t>
  </si>
  <si>
    <t>Basis of Presentation and Significant Accounting Policies</t>
  </si>
  <si>
    <t>NOTE 1—BASIS OF PRESENTATION AND SIGNIFICANT ACCOUNTING POLICIES</t>
  </si>
  <si>
    <t>Unaudited Interim Financial Statements</t>
  </si>
  <si>
    <t>As a result of the Merger, Vivint, Inc. and its wholly-owned subsidiaries and 2GIG and its wholly-owned subsidiaries collectively became wholly-owned by APX Group, Inc., which is wholly-owned by APX Group Holdings, Inc. (“Holdings”), which is wholly-owned by APX Parent Holdco, Inc., which is wholly owned by 313 Acquisition, LLC. APX Parent Holdco, Inc. and APX Group Holdings, Inc. have no operations and were formed for the purpose of facilitating the Merger.</t>
  </si>
  <si>
    <t>The Merger, the equity investment by the Investors, entering into our revolving credit facility and $10.0 million of borrowings thereunder, the issuance of the $925,000,000 of 6.375% Senior Secured Notes due 2019 and $380,000,000 of 8.75% Senior Notes due 2020 (See Note 4) and the payment of related fees and expenses are collectively referred to in this prospectus as the “Transactions.”</t>
  </si>
  <si>
    <t>The accompanying interim unaudited condensed consolidated financial statements included in this prospectus have been prepared by APX Group Holdings, Inc. and subsidiaries (the “Company”) without audit. Certain information and footnote disclosures normally included in consolidated financial statements prepared in accordance with U.S. generally accepted accounting principles (“U.S. GAAP”) have been condensed or omitted pursuant to such rules and regulations. The information as of December 31, 2012 included in the unaudited condensed consolidated balance sheets was derived from the Company’s audited consolidated financial statements. The unaudited condensed consolidated financial statements included in this prospectus were prepared on the same basis as the audited consolidated financial statements and, in the opinion of management, reflect all adjustments (all of which are considered of normal recurring nature) considered necessary to present fairly the Company’s financial position, results of operations and cash flows for the periods and dates presented. The results of operations for the three and nine months ended September 30, 2013 are not necessarily indicative of the results that may be expected for the year ending December 31, 2013.</t>
  </si>
  <si>
    <t>These unaudited condensed consolidated financial statements and notes should be read in conjunction with the Company’s audited consolidated financial statements and related notes for the years ended December 31, 2012 and 2011 set forth in the Company’s prospectus dated September 24, 2013, as filed with the Securities and Exchange Commission (“SEC”) in accordance with Rule 424(b) of the Securities Act of 1933, as amended on September 24, 2013, which is available on the SEC’s website at sec.gov.</t>
  </si>
  <si>
    <t>The direct-to-home component of the sales cycle for the Company is seasonal in nature. The Company makes investments in the recruitment of the sales force and inventory for the summer sales period prior to each summer season. The sales season generally runs from late April to the end of August each year. The Company experiences increases in subscriber acquisition costs, as well as costs to support the sales force around North America, during this time period.</t>
  </si>
  <si>
    <r>
      <t>Basis of Presentation</t>
    </r>
    <r>
      <rPr>
        <sz val="10"/>
        <color theme="1"/>
        <rFont val="Times New Roman"/>
        <family val="1"/>
      </rPr>
      <t xml:space="preserve">—As a result of the Merger, the unaudited condensed consolidated financial statements are presented on two bases of accounting and are not necessarily comparable: January 1, 2012 through September 30, 2012 (the “Predecessor Period” or “Predecessor” as context requires) and January 1, 2013 through September 30, 2013 (the “Successor Period” or “Successor” as context requires), which relate to the period preceding the Merger and the period succeeding the Merger, respectively. The unaudited condensed consolidated financial statements for the Predecessor Period are presented for APX Group, Inc. and its wholly-owned subsidiaries, including variable interest entities. The unaudited condensed consolidated financial statements for the Successor Period reflect the Merger and are presented for APX Group Holdings, Inc. and its wholly-owned subsidiaries. On April 1, 2013, the Company completed the sale of 2GIG and its subsidiary to Nortek, Inc. (the “2GIG Sale”). Therefore, its results of operations are excluded following the sale. The results of operations of the Successor are not comparable to the results of operations of the Predecessor due to the Merger, the 2GIG Sale and the basis of presentation due to purchase accounting as compared to historical cost in accordance with Accounting Standards Codification (“ASC”) 805 </t>
    </r>
    <r>
      <rPr>
        <i/>
        <sz val="10"/>
        <color theme="1"/>
        <rFont val="Times New Roman"/>
        <family val="1"/>
      </rPr>
      <t>Business Combinations</t>
    </r>
    <r>
      <rPr>
        <sz val="10"/>
        <color theme="1"/>
        <rFont val="Times New Roman"/>
        <family val="1"/>
      </rPr>
      <t>.</t>
    </r>
  </si>
  <si>
    <t>The unaudited condensed consolidated financial statements for the Predecessor and Successor include the results of operations of the following entities:</t>
  </si>
  <si>
    <t>2GIG Technologies, Inc. (a)</t>
  </si>
  <si>
    <t>2GIG Technologies Canada, Inc. (a)</t>
  </si>
  <si>
    <t>Vivint Louisiana, LLC</t>
  </si>
  <si>
    <t>Vivint New Zealand, Ltd.</t>
  </si>
  <si>
    <t>Vivint Wireless, Inc.</t>
  </si>
  <si>
    <t>Smartrove, Inc.</t>
  </si>
  <si>
    <t>Vivint Australia Pty. Ltd.</t>
  </si>
  <si>
    <t>(a)</t>
  </si>
  <si>
    <t>On April 1, 2013, the Company sold 2GIG and its subsidiaries and as a result, its operations are not included in the Company’s results of operations following the sale.</t>
  </si>
  <si>
    <r>
      <t>Revenue Recognition</t>
    </r>
    <r>
      <rPr>
        <sz val="10"/>
        <color theme="1"/>
        <rFont val="Times New Roman"/>
        <family val="1"/>
      </rPr>
      <t>—The Company recognizes revenue principally on three types of transactions: (i) monitoring, which includes revenues for monitoring of the Company’s subscriber contracts and certain subscriber contracts that have been sold, (ii) service and other sales, which includes services provided on contracts, contract fulfillment revenue, contract sales, sales of products that are not part of the basic equipment package and revenue from 2GIG, and (iii) activation fees on the Company’s contracts, which are amortized over the expected life of the customer.</t>
    </r>
  </si>
  <si>
    <t>Monitoring services for the Company’s subscriber contracts are billed in advance, generally monthly, pursuant to the terms of subscriber contracts and recognized ratably over the service period. Revenue from monitoring contracts that have been sold is recognized monthly as services are provided based on rates negotiated as part of the contract sales. Costs of providing ongoing monitoring services are expensed in the period incurred. Deferred revenue includes payments for monitoring services to be provided in future periods.</t>
  </si>
  <si>
    <t>Activation fees are charged to a customer when a new account is opened. This revenue is deferred and recognized using a 150% declining balance method over 12 years and converts to a straight-line methodology when the resulting revenue recognition is greater than that from the accelerated method for the remaining estimated life.</t>
  </si>
  <si>
    <t>Also included in service and other sales revenue, prior to the date of the 2GIG Sale, was net recurring services revenue, which was based on back-end services, provided by Alarm.com, for all panels sold to distributors and direct-sell dealers and subsequently placed in service at end-user locations. Prior to the 2GIG Sale, the Company received a fixed monthly amount from Alarm.com for each system installed with non-Vivint customers that used the Alarm.com platform.</t>
  </si>
  <si>
    <t>Revenue from the sale of subscriber contracts is recognized when ownership of the contracts has transferred to the purchaser. Any unamortized deferred revenue and costs related to contract sales are recognized in operating expense at the time of the sale.</t>
  </si>
  <si>
    <r>
      <t>Subscriber Contract Costs</t>
    </r>
    <r>
      <rPr>
        <sz val="10"/>
        <color theme="1"/>
        <rFont val="Times New Roman"/>
        <family val="1"/>
      </rPr>
      <t>—A portion of the direct costs of acquiring new subscribers, primarily sales commissions, equipment, and installation costs, are deferred and recognized over a pattern that reflects the estimated life of the subscriber relationships. For both the Successor Period and Predecessor Period, the Company amortizes these costs using a 150% declining balance method over 12 years and converts to a straight-line methodology when the resulting amortization charge is greater than that from the accelerated method for the remaining estimated life.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r>
      <t>Accounts Receivable</t>
    </r>
    <r>
      <rPr>
        <sz val="10"/>
        <color theme="1"/>
        <rFont val="Times New Roman"/>
        <family val="1"/>
      </rPr>
      <t>—Accounts receivable consist primarily of amounts due from customers for the sale of equipment on credit and recurring monthly monitoring services. The accounts receivable are recorded at invoiced amounts and are non-interest bearing. The gross amount of accounts receivable has been reduced by an allowance for doubtful accounts of $2,560,000 and $2,301,000 at September 30, 2013 and December 31, 2012, respectively. The Company estimates this allowance based on historical collection rates and subscriber attrition rates. When the Company determines that there are accounts receivable that are uncollectible, they are charged off against the allowance for doubtful accounts. As of September 30, 2013 and December 31, 2012, no accounts receivable were classified as held for sale.</t>
    </r>
  </si>
  <si>
    <t>The changes in the Company’s allowance for accounts receivable were as follows for the periods ended (in thousands):</t>
  </si>
  <si>
    <t>Three Months Ended</t>
  </si>
  <si>
    <t>Nine Months Ended</t>
  </si>
  <si>
    <t>(2,925</t>
  </si>
  <si>
    <t>(2,476</t>
  </si>
  <si>
    <t>(8,040</t>
  </si>
  <si>
    <t>(5,482</t>
  </si>
  <si>
    <r>
      <t>Inventories</t>
    </r>
    <r>
      <rPr>
        <sz val="10"/>
        <color theme="1"/>
        <rFont val="Times New Roman"/>
        <family val="1"/>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and usage, along with historical write-offs.</t>
    </r>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and nine months ended September 30, 2013 and the fiscal year 2012.</t>
  </si>
  <si>
    <r>
      <t>Goodwill</t>
    </r>
    <r>
      <rPr>
        <sz val="10"/>
        <color theme="1"/>
        <rFont val="Times New Roman"/>
        <family val="1"/>
      </rPr>
      <t>—Goodwill represents the amount by which the total purchase consideration exceeded the fair value of tangible and intangible assets acquired in the Merger and the Smartrove, Inc. (“Smartrove”) acquisition (See Note 2). This goodwill primarily resulted from the expected growth in the business, partly based on historical performance, resulting from the potential to increase recurring monthly revenue to existing customers by offering them additional services and the potential to continue growing the overall subscriber base through the Company’s existing sales channels. Under applicable accounting guidance, the Company is permitted to use a qualitative approach to evaluate goodwill impairment when no indicators of impairment exist and if certain accounting criteria are met. To the extent that indicators exist or the criteria are not met, the Company uses a quantitative approach to evaluate goodwill impairment. Such quantitative impairment assessment is performed using a two-step, fair value based test.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No goodwill impairment was recognized for the Successor Period.</t>
    </r>
  </si>
  <si>
    <t>Divestiture of Subsidiary</t>
  </si>
  <si>
    <t>NOTE 3—DIVESTITURE OF SUBSIDIARY</t>
  </si>
  <si>
    <t>On April 1, 2013, the Company completed the 2GIG Sale. Pursuant to the terms of the 2GIG Sale, Nortek, Inc. acquired all of the outstanding common stock of 2GIG for aggregate cash consideration of approximately $148,871,000,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00,000 of outstanding borrowings under the Company’s revolving credit facility. The terms of the indenture governing the existing senior unsecured notes, the indenture governing the existing senior secured notes and the credit agreement governing our revolving credit facility, permit the Company, subject to certain conditions, to distribute all or a portion of the net proceeds from the 2GIG Sale to the Company’s stockholders. In May 2013, the Company distributed a dividend of $60,000,000 from such proceeds to stockholders. Subject to the applicable conditions, the Company may distribute the remaining proceeds in the future. The Company’s financial position and results of operations include 2GIG through March 31, 2013.</t>
  </si>
  <si>
    <t>The following table summarizes the net gain recognized in connection with this divestiture (in thousands):</t>
  </si>
  <si>
    <t>Adjusted net sale price</t>
  </si>
  <si>
    <t>2GIG assets (including cash of $3,383), net of liabilities</t>
  </si>
  <si>
    <t>(108,797</t>
  </si>
  <si>
    <t>2.0 technology, net of amortization</t>
  </si>
  <si>
    <t>(9,855</t>
  </si>
  <si>
    <t>Net gain on divestiture</t>
  </si>
  <si>
    <t>Intangible Assets</t>
  </si>
  <si>
    <t>NOTE 8—INTANGIBLE ASSETS</t>
  </si>
  <si>
    <t>The following table presents intangible asset balances (in thousands):</t>
  </si>
  <si>
    <t>CMS and other technology</t>
  </si>
  <si>
    <t>Smartrove technology</t>
  </si>
  <si>
    <t>3 years</t>
  </si>
  <si>
    <t>Other technology</t>
  </si>
  <si>
    <t>(131,153</t>
  </si>
  <si>
    <t>The 2GIG customer relationships and 2GIG 1.0 technology intangible assets were disposed of in connection with the 2GIG Sale (See Note 3). The 2GIG 2.0 technology was retained by the Company.</t>
  </si>
  <si>
    <t>In connection with the Smartrove acquisition, the Company also purchased certain intellectual property for cash consideration of $650,000, of which $130,000 is held in escrow for the indemnification of claims or disputes that may arise. The escrow is scheduled to be released on May 30, 2014, less any amount of unresolved claims.</t>
  </si>
  <si>
    <t>Amortization expense related to intangible assets was approximately $40,701,000 and $84,000 for the three months ended September 30, 2013 and 2012, respectively, and approximately $123,426,000 and $254,000 for the nine months ended September 30, 2013 and 2012, respectively.</t>
  </si>
  <si>
    <t>2013 – remaining period</t>
  </si>
  <si>
    <t>Significant Accounting Policies (Policies)</t>
  </si>
  <si>
    <t>Basis of Presentation</t>
  </si>
  <si>
    <t>Principles of Consolidation</t>
  </si>
  <si>
    <t>Changes in Presentation of Comparative Financial Statements</t>
  </si>
  <si>
    <t>Revenue Recognition</t>
  </si>
  <si>
    <t>Subscriber Contract Costs</t>
  </si>
  <si>
    <t>Cash Held for Other Contract Owners</t>
  </si>
  <si>
    <t>Restricted Cash</t>
  </si>
  <si>
    <t>Accounts Receivable</t>
  </si>
  <si>
    <t>Long-lived Assets and Intangibles</t>
  </si>
  <si>
    <t>Deferred Financing Costs</t>
  </si>
  <si>
    <t>Residual Income Plan</t>
  </si>
  <si>
    <t>Advertising Expense</t>
  </si>
  <si>
    <t>Liability-Contracts Sold</t>
  </si>
  <si>
    <t>Interest Income</t>
  </si>
  <si>
    <t>Use of Estimates</t>
  </si>
  <si>
    <t>Concentrations of Credit Risk</t>
  </si>
  <si>
    <t>Fair Value Measurement</t>
  </si>
  <si>
    <t>Foreign Currency Translation and Other Comprehensive Income</t>
  </si>
  <si>
    <t>Letters of Credit</t>
  </si>
  <si>
    <t>New Accounting Pronouncement</t>
  </si>
  <si>
    <t>Subsequent Events</t>
  </si>
  <si>
    <t>Significant Accounting Policies (Tables)</t>
  </si>
  <si>
    <t>Schedule of Company's Allowance for Accounts Receivable</t>
  </si>
  <si>
    <t>Business Combination (Tables)</t>
  </si>
  <si>
    <t>Summary of Preliminary Components of Cash Paid to Acquire Company</t>
  </si>
  <si>
    <t>The following table summarizes the preliminary components of cash paid to acquire the Company (in thousands):</t>
  </si>
  <si>
    <t>Summary of Estimated Fair Values of Assets Acquired and Liabilities Assumed</t>
  </si>
  <si>
    <t>Blackstone Group [Member]</t>
  </si>
  <si>
    <t>Smartrove [Member]</t>
  </si>
  <si>
    <t>Long-Term Debt (Tables)</t>
  </si>
  <si>
    <t>Summary of Debt</t>
  </si>
  <si>
    <t>Scheduled of Maturities of Long-Term Debt</t>
  </si>
  <si>
    <t>Discontinued Operations (Tables)</t>
  </si>
  <si>
    <t>Discontinued Operations of Disposed Business Component</t>
  </si>
  <si>
    <t>Variable Interest Entities (Tables)</t>
  </si>
  <si>
    <t>2GIG [Member]</t>
  </si>
  <si>
    <t>Carrying Amount of Assets and Liabilities</t>
  </si>
  <si>
    <t>Solar [Member]</t>
  </si>
  <si>
    <t>Balance Sheet Components (Tables)</t>
  </si>
  <si>
    <t>Schedule of Company's Balance Sheet Component Balances</t>
  </si>
  <si>
    <t>Property and Equipment (Tables)</t>
  </si>
  <si>
    <t>Components of Company's Property and Equipment</t>
  </si>
  <si>
    <t>Goodwill And Intangible Assets (Tables)</t>
  </si>
  <si>
    <t>Changes in Carrying Amount of Goodwill</t>
  </si>
  <si>
    <t>Schedule of Intangible Asset Balances</t>
  </si>
  <si>
    <t>Intangible Assets (Tables)</t>
  </si>
  <si>
    <t>Schedule of Estimated Future Amortization Expense of Intangible Assets</t>
  </si>
  <si>
    <t>Fair Value Measurements (Tables)</t>
  </si>
  <si>
    <t>Fair Assets and Liabilities Measured at Fair Value on Recurring Basis</t>
  </si>
  <si>
    <t>Income Taxes (Tables)</t>
  </si>
  <si>
    <t>Income Tax (Benefit) Provision</t>
  </si>
  <si>
    <t>Schedule of Effective Income Tax Rate Reconciliation</t>
  </si>
  <si>
    <t>Significant Portions of Deferred Tax Assets and Liabilities</t>
  </si>
  <si>
    <t>Equity and Stock-Based Compensation (Tables)</t>
  </si>
  <si>
    <t>Schedule of Capital Stock</t>
  </si>
  <si>
    <t>Net Proceeds from Transaction</t>
  </si>
  <si>
    <t>Schedule of Stock-Based Compensation Expense</t>
  </si>
  <si>
    <t>Summary of Option Activity</t>
  </si>
  <si>
    <t>A summary of option activity under the Plan and changes during the Predecessor Period ended November 16, 2012 is presented below:</t>
  </si>
  <si>
    <t>Commitments and Contingencies (Tables)</t>
  </si>
  <si>
    <t>Future Minimum Lease Payments</t>
  </si>
  <si>
    <t>Segment Reporting (Tables)</t>
  </si>
  <si>
    <t>Summary of Revenue and Costs and Expenses</t>
  </si>
  <si>
    <t>The following table presents a summary of revenue and costs and expenses for the three months ended September 30, 2012 (Predecessor) (in thousands):</t>
  </si>
  <si>
    <t>Revenues and Long-Lived Assets by Geographic Region</t>
  </si>
  <si>
    <t>Guarantor and Non-Guarantor Supplemental Financial Information (Tables)</t>
  </si>
  <si>
    <t>Divestiture of Subsidiary (Tables)</t>
  </si>
  <si>
    <t>Summary of Net Gain Recognized in Connection with Divestiture</t>
  </si>
  <si>
    <t>Significant Accounting Policies - Additional Information (Detail) (USD $)</t>
  </si>
  <si>
    <t>Dec. 31, 2008</t>
  </si>
  <si>
    <t>Minimum [Member]</t>
  </si>
  <si>
    <t>Maximum [Member]</t>
  </si>
  <si>
    <t>Jun. 30, 2013</t>
  </si>
  <si>
    <t>Jun. 30, 2012</t>
  </si>
  <si>
    <t>Basis Of Presentation And Summary Of Significant Accounting Policies [Line Items]</t>
  </si>
  <si>
    <t>Deferred revenue recognition, declining balance method period</t>
  </si>
  <si>
    <t>'12 years</t>
  </si>
  <si>
    <t>Amortization percentage on subscriber contract costs</t>
  </si>
  <si>
    <t>Amortization duration of declining balance method</t>
  </si>
  <si>
    <t>Intangible asset, amortization period</t>
  </si>
  <si>
    <t>'10 years</t>
  </si>
  <si>
    <t>Allowance for doubtful accounts</t>
  </si>
  <si>
    <t>Estimated useful life of intangible assets</t>
  </si>
  <si>
    <t>'5 years</t>
  </si>
  <si>
    <t>wrote off unamortized deferred financing cost</t>
  </si>
  <si>
    <t>Deferred financing cost, net</t>
  </si>
  <si>
    <t>Deferred financing cost, accumulated amortization</t>
  </si>
  <si>
    <t>Amortization expenses included in interest expense</t>
  </si>
  <si>
    <t>Advertising expenses incurred</t>
  </si>
  <si>
    <t>Proceeds from sale of contracts</t>
  </si>
  <si>
    <t>Interest income net</t>
  </si>
  <si>
    <t>Unused letters of credit</t>
  </si>
  <si>
    <t>Significant Accounting Policies - Schedule of Company's Allowance for Accounts Receivable (Detail) (USD $)</t>
  </si>
  <si>
    <t>Allowance For Doubtful Accounts Receivable [Line Items]</t>
  </si>
  <si>
    <t>Business Combinations - Additional Information (Detail) (USD $)</t>
  </si>
  <si>
    <t>Installment</t>
  </si>
  <si>
    <t>Business Acquisition [Line Items]</t>
  </si>
  <si>
    <t>Investment in equity</t>
  </si>
  <si>
    <t>Deposit in escrow</t>
  </si>
  <si>
    <t>Adjustments to total purchase consideration</t>
  </si>
  <si>
    <t>Percentage of total payment</t>
  </si>
  <si>
    <t>Number of payments installments</t>
  </si>
  <si>
    <t>Transaction cost, bonus and other payments to employees</t>
  </si>
  <si>
    <t>Transaction cost</t>
  </si>
  <si>
    <t>Aggregate cash consideration</t>
  </si>
  <si>
    <t>Blackstone Group [Member] | Minimum [Member]</t>
  </si>
  <si>
    <t>Subscriber attrition rates and discount rates</t>
  </si>
  <si>
    <t>Blackstone Group [Member] | Maximum [Member]</t>
  </si>
  <si>
    <t>Smartrove Acquisition [Member]</t>
  </si>
  <si>
    <t>Acquisition date of wholly-owned subsidiary</t>
  </si>
  <si>
    <t>Aggregate cash consideration, escrow</t>
  </si>
  <si>
    <t>Business Combinations - Summary of Preliminary Components of Cash Paid to Acquire Company (Detail) (Blackstone Group [Member], USD $)</t>
  </si>
  <si>
    <t>Business Combinations - Summary of Estimated Fair Values of Assets Acquired and Liabilities Assumed (Detail) (USD $)</t>
  </si>
  <si>
    <t>Liquidity - Additional Information (Detail) (USD $)</t>
  </si>
  <si>
    <t>Statement Of Financial Position [Abstract]</t>
  </si>
  <si>
    <t>Working capital deficit</t>
  </si>
  <si>
    <t>Long-Term Debt - Additional Information (Detail) (USD $)</t>
  </si>
  <si>
    <t>APX Group, Inc. [Member]</t>
  </si>
  <si>
    <t>Scenario One [Member]</t>
  </si>
  <si>
    <t>Dec. 31, 2009</t>
  </si>
  <si>
    <t>Interest Rate Swap [Member]</t>
  </si>
  <si>
    <t>Scenario Two [Member]</t>
  </si>
  <si>
    <t>Prime Rate [Member]</t>
  </si>
  <si>
    <t>Federal Funds Effective Rate [Member]</t>
  </si>
  <si>
    <t>London Interbank Offered Rate (LIBOR) [Member]</t>
  </si>
  <si>
    <t>Credit Agreement</t>
  </si>
  <si>
    <t>6.375% Senior Secured Notes due 2019 [Member]</t>
  </si>
  <si>
    <t>8.75% Senior Notes due 2020 [Member]</t>
  </si>
  <si>
    <t>Registration Rights Agreement [Member]</t>
  </si>
  <si>
    <t>Revolving Line Of Credit [Member]</t>
  </si>
  <si>
    <t>Delayed Draw Term Loan [Member]</t>
  </si>
  <si>
    <t>Term Loan Credit Facility [Member]</t>
  </si>
  <si>
    <t>Feb. 28, 2012</t>
  </si>
  <si>
    <t>Fourth Amendment To Credit Facility [Member]</t>
  </si>
  <si>
    <t>Before Amendment [Member]</t>
  </si>
  <si>
    <t>After Amendment [Member]</t>
  </si>
  <si>
    <t>Senior Secured Revolving Credit Facility [Member]</t>
  </si>
  <si>
    <t>Revolving Credit Facilities [Member]</t>
  </si>
  <si>
    <t>Proforma Debt Instrument [Line Items]</t>
  </si>
  <si>
    <t>Senior secured notes issued</t>
  </si>
  <si>
    <t>Debt instrument interest rate</t>
  </si>
  <si>
    <t>Debt instrument maturity year</t>
  </si>
  <si>
    <t>New senior secured notes issued</t>
  </si>
  <si>
    <t>Debt instrument interest rate percentage</t>
  </si>
  <si>
    <t>Credit facility, aggregate principal amount</t>
  </si>
  <si>
    <t>Credit facility, commitment fee</t>
  </si>
  <si>
    <t>Credit facility, due date</t>
  </si>
  <si>
    <t>Line of credit, amount outstanding</t>
  </si>
  <si>
    <t>Write off unamortized debt issuance cost</t>
  </si>
  <si>
    <t>Interest rate at period end</t>
  </si>
  <si>
    <t>Interest rate</t>
  </si>
  <si>
    <t>Interest rate, minimum</t>
  </si>
  <si>
    <t>Debt weighted average interest rate</t>
  </si>
  <si>
    <t>Unused fees percent of revolving credit facility</t>
  </si>
  <si>
    <t>Notional amount</t>
  </si>
  <si>
    <t>Interest rate swap agreement, expiration date</t>
  </si>
  <si>
    <t>New additional senior secured notes issued</t>
  </si>
  <si>
    <t>Exchange offer completion date</t>
  </si>
  <si>
    <t>Long-Term Debt - Summary of Debt (Detail) (USD $)</t>
  </si>
  <si>
    <t>Senior Secured Delayed Draw Term Loan [Member]</t>
  </si>
  <si>
    <t>Two Thousand Thirteen Term Loan [Member]</t>
  </si>
  <si>
    <t>Revolving Credit Facility [Member]</t>
  </si>
  <si>
    <t>Outstanding Principal</t>
  </si>
  <si>
    <t>Unamortized Premium</t>
  </si>
  <si>
    <t>Debt</t>
  </si>
  <si>
    <t>Long-Term Debt - Summary of Debt (Parenthetical) (Detail)</t>
  </si>
  <si>
    <t>Long-Term Debt - Scheduled of Maturities of Long-Term Debt (Detail) (USD $)</t>
  </si>
  <si>
    <t>Discontinued Operations (Detail) (Predecessor [Member], USD $)</t>
  </si>
  <si>
    <t>Income Statement, Balance Sheet and Additional Disclosures by Disposal Groups, Including Discontinued Operations [Line Items]</t>
  </si>
  <si>
    <t>Variable Interest Entities - Additional Information (Detail) (USD $)</t>
  </si>
  <si>
    <t>Dec. 27, 2012</t>
  </si>
  <si>
    <t>Jun. 01, 2011</t>
  </si>
  <si>
    <t>Variable Interest Entities [Line Items]</t>
  </si>
  <si>
    <t>Purchase of solar</t>
  </si>
  <si>
    <t>Sales of equipment to other legal entities</t>
  </si>
  <si>
    <t>Payment of combined fee for electricity generated</t>
  </si>
  <si>
    <t>Revolving credit note, principal balance</t>
  </si>
  <si>
    <t>Accrued interest rate per annum</t>
  </si>
  <si>
    <t>Expected borrowing by solar</t>
  </si>
  <si>
    <t>Interest on outstanding balance</t>
  </si>
  <si>
    <t>Principal balance outstanding</t>
  </si>
  <si>
    <t>Payment-in-kind interest</t>
  </si>
  <si>
    <t>Accrued interest</t>
  </si>
  <si>
    <t>Carrying Amount of Assets and Liabilities (Detail) (USD $)</t>
  </si>
  <si>
    <t>Variable Interest Entity [Line Items]</t>
  </si>
  <si>
    <t>Balance Sheet Components - Schedule of Company's Balance Sheet Component Balances (Detail) (USD $)</t>
  </si>
  <si>
    <t>Note receivable</t>
  </si>
  <si>
    <t>Property and Equipment - Components of Company's Property and Equipment (Detail) (USD $)</t>
  </si>
  <si>
    <t>Vehicles [Member]</t>
  </si>
  <si>
    <t>Computer equipment and software [Member]</t>
  </si>
  <si>
    <t>Leasehold improvements [Member]</t>
  </si>
  <si>
    <t>Office furniture, fixtures and equipment [Member]</t>
  </si>
  <si>
    <t>Warehouse equipment [Member]</t>
  </si>
  <si>
    <t>Buildings [Member]</t>
  </si>
  <si>
    <t>Construction in process [Member]</t>
  </si>
  <si>
    <t>Property, Plant and Equipment [Line Items]</t>
  </si>
  <si>
    <t>Property, Plant and Equipment, Gross</t>
  </si>
  <si>
    <t>Property, Plant and Equipment, Estimated Useful Lives</t>
  </si>
  <si>
    <t>'3 years</t>
  </si>
  <si>
    <t>'2 years</t>
  </si>
  <si>
    <t>'15 years</t>
  </si>
  <si>
    <t>'7 years</t>
  </si>
  <si>
    <t>'39 years</t>
  </si>
  <si>
    <t>Property and Equipment - Additional Information (Detail) (USD $)</t>
  </si>
  <si>
    <t>3 Months Ended</t>
  </si>
  <si>
    <t>Assets under capital lease obligations [Member]</t>
  </si>
  <si>
    <t>Depreciation and amortization expense</t>
  </si>
  <si>
    <t>Schedule of Changes in Carrying Amount of Goodwill by Operating Segment (Detail) (USD $)</t>
  </si>
  <si>
    <t>Goodwill [Line Items]</t>
  </si>
  <si>
    <t>Goodwill beginning balance</t>
  </si>
  <si>
    <t>Goodwill ending balance</t>
  </si>
  <si>
    <t>Vivint [Member]</t>
  </si>
  <si>
    <t>Intangible Assets - Schedule of Intangible Asset Balances (Detail) (USD $)</t>
  </si>
  <si>
    <t>Customer contracts [Member]</t>
  </si>
  <si>
    <t>2GIG 2.0 technology [Member]</t>
  </si>
  <si>
    <t>CMS and other technology [Member]</t>
  </si>
  <si>
    <t>Smartrove technology [Member]</t>
  </si>
  <si>
    <t>Other technology [Member]</t>
  </si>
  <si>
    <t>2GIG customer relationships [Member]</t>
  </si>
  <si>
    <t>2GIG 1.0 technology [Member]</t>
  </si>
  <si>
    <t>CMS technology [Member]</t>
  </si>
  <si>
    <t>Purchased Technology [Member]</t>
  </si>
  <si>
    <t>Lead generation technology [Member]</t>
  </si>
  <si>
    <t>Finite-Lived Intangible Assets [Line Items]</t>
  </si>
  <si>
    <t>Intangible asset, gross</t>
  </si>
  <si>
    <t>Estimated Useful Lives of intangible asset</t>
  </si>
  <si>
    <t>'8 years</t>
  </si>
  <si>
    <t>'6 years</t>
  </si>
  <si>
    <t>Intangible Assets - Additional Information (Detail) (USD $)</t>
  </si>
  <si>
    <t>Amortization expense</t>
  </si>
  <si>
    <t>Intangible asset impairment charges</t>
  </si>
  <si>
    <t>Cash consideration on purchase of intellectual property</t>
  </si>
  <si>
    <t>Cash held in escrow</t>
  </si>
  <si>
    <t>Intangible Assets - Schedule of Estimated Future Amortization Expense of Intangible Assets (Detail) (USD $)</t>
  </si>
  <si>
    <t>Fair Value Measurements - Additional Information (Detail) (USD $)</t>
  </si>
  <si>
    <t>Fair Value, Inputs, Level 3 [Member]</t>
  </si>
  <si>
    <t>Senior Subordinated Notes [Member]</t>
  </si>
  <si>
    <t>Fair Value, Inputs, Level 2 [Member]</t>
  </si>
  <si>
    <t>Carrying value [Member]</t>
  </si>
  <si>
    <t>Senior Notes [Member]</t>
  </si>
  <si>
    <t>Fair Value, Estimate Not Practicable, Financial Statement Captions [Line Items]</t>
  </si>
  <si>
    <t>Subscriber attrition and discount rates</t>
  </si>
  <si>
    <t>Senior Notes</t>
  </si>
  <si>
    <t>Schedule of Fiar Value of Assets and Liabilities Measured on Recurring Basis (Detail) (Fair Value, Measurements, Recurring [Member], USD $)</t>
  </si>
  <si>
    <t>Fair Value, Assets and Liabilities Measured on Recurring and Nonrecurring Basis [Line Items]</t>
  </si>
  <si>
    <t>Fair value of financial liabilities</t>
  </si>
  <si>
    <t>Warrant Liability [Member]</t>
  </si>
  <si>
    <t>Fair Value, Inputs, Level 1 [Member]</t>
  </si>
  <si>
    <t>Fair Value, Inputs, Level 1 [Member] | Warrant Liability [Member]</t>
  </si>
  <si>
    <t>Fair Value, Inputs, Level 1 [Member] | Interest Rate Swap [Member]</t>
  </si>
  <si>
    <t>Fair Value, Inputs, Level 2 [Member] | Warrant Liability [Member]</t>
  </si>
  <si>
    <t>Fair Value, Inputs, Level 2 [Member] | Interest Rate Swap [Member]</t>
  </si>
  <si>
    <t>Fair Value, Inputs, Level 3 [Member] | Warrant Liability [Member]</t>
  </si>
  <si>
    <t>Fair Value, Inputs, Level 3 [Member] | Interest Rate Swap [Member]</t>
  </si>
  <si>
    <t>Income Taxes - Additional Information (Detail) (USD $)</t>
  </si>
  <si>
    <t>Domestic Tax Authority [Member]</t>
  </si>
  <si>
    <t>State and Local Jurisdiction [Member]</t>
  </si>
  <si>
    <t>Foreign Tax Authority [Member]</t>
  </si>
  <si>
    <t>True-up of 2012 provision to final tax returns [Member]</t>
  </si>
  <si>
    <t>Income Taxes [Line Items]</t>
  </si>
  <si>
    <t>Amortized period for capitalized cost</t>
  </si>
  <si>
    <t>Net operating loss carryforward expiration beginning year</t>
  </si>
  <si>
    <t>'2026</t>
  </si>
  <si>
    <t>'2029</t>
  </si>
  <si>
    <t>Amount of net operating loss carryforwards to be recorded in additional paid in capital when realized</t>
  </si>
  <si>
    <t>Alternative minimum tax credits</t>
  </si>
  <si>
    <t>Research and development credits</t>
  </si>
  <si>
    <t>Research and development credits expiration beginning year</t>
  </si>
  <si>
    <t>'2030</t>
  </si>
  <si>
    <t>Effective income tax rate</t>
  </si>
  <si>
    <t>Income tax benefit or expense</t>
  </si>
  <si>
    <t>Income Tax (Benefit) Provision (Detail) (USD $)</t>
  </si>
  <si>
    <t>Reconciliation of Effective Income Tax (Detail) (USD $)</t>
  </si>
  <si>
    <t>Income Tax Reconciliation [Line Items]</t>
  </si>
  <si>
    <t>Deferred Tax Assets and Liabilities (Detail) (USD $)</t>
  </si>
  <si>
    <t>Deferred Tax Assets, Net of Valuation Allowance, Total</t>
  </si>
  <si>
    <t>Deferred Tax Liabilities, Net</t>
  </si>
  <si>
    <t>Equity and Stock-Based Compensation - Schedule of Capital Stock (Detail)</t>
  </si>
  <si>
    <t>Series D common stock [Member]</t>
  </si>
  <si>
    <t>Series C Preferred Stock [Member]</t>
  </si>
  <si>
    <t>Capital Unit [Line Items]</t>
  </si>
  <si>
    <t>Common stock, Authorized</t>
  </si>
  <si>
    <t>Common stock, Issued</t>
  </si>
  <si>
    <t>Common stock, Outstanding</t>
  </si>
  <si>
    <t>Preferred stock, Authorized</t>
  </si>
  <si>
    <t>Equity and Stock-Based Compensation - Additional Information (Detail) (USD $)</t>
  </si>
  <si>
    <t>Dec. 20, 2011</t>
  </si>
  <si>
    <t>Series B Preferred Stock [Member]</t>
  </si>
  <si>
    <t>Jan. 12, 2012</t>
  </si>
  <si>
    <t>313 Acquisition LLC [Member]</t>
  </si>
  <si>
    <t>Incentive Units [Member]</t>
  </si>
  <si>
    <t>Chief Executive Officer and President [Member]</t>
  </si>
  <si>
    <t>Senior Management and Board Member [Member]</t>
  </si>
  <si>
    <t>Vivint Wireless [Member]</t>
  </si>
  <si>
    <t>Stock appreciation rights (SARs) [Member]</t>
  </si>
  <si>
    <t>Stock Based Compensation [Line Items]</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The SARs are subject to time-based and performance-based vesting conditions, with one-third subject to ratable time-based vesting over a five year period and two-thirds subject to the achievement of certain investment return thresholds by The Blackstone Group, L.P. and its affiliates.</t>
  </si>
  <si>
    <t>Incentive units issued as share-based compensation awards</t>
  </si>
  <si>
    <t>Cumulative annual dividend rate</t>
  </si>
  <si>
    <t>Dividends paid</t>
  </si>
  <si>
    <t>Preferred stock redemption price, per share</t>
  </si>
  <si>
    <t>Percentage vote of outstanding preferred shares required for redemption</t>
  </si>
  <si>
    <t>Redemption price multiplier</t>
  </si>
  <si>
    <t>Increase in redemption price multiplier</t>
  </si>
  <si>
    <t>Preferred stock liquidation preference</t>
  </si>
  <si>
    <t>Common stock liquidation preference</t>
  </si>
  <si>
    <t>Preferred stock issued, shares</t>
  </si>
  <si>
    <t>Preferred stock issued, value</t>
  </si>
  <si>
    <t>Preferred stock issued, price per share</t>
  </si>
  <si>
    <t>Stock issuance costs</t>
  </si>
  <si>
    <t>Percentage purchase of shares allowed on exercise of warrants</t>
  </si>
  <si>
    <t>Initial warrant price per share</t>
  </si>
  <si>
    <t>Shares reserved for exercise of warrants</t>
  </si>
  <si>
    <t>Initial fair value of warrants</t>
  </si>
  <si>
    <t>Share-based compensation awards, Authorized shares</t>
  </si>
  <si>
    <t>Grants date fair value of the options</t>
  </si>
  <si>
    <t>Expected volatility</t>
  </si>
  <si>
    <t>Expected dividend rate assumed to determine fair value of stock options</t>
  </si>
  <si>
    <t>Expected exercise</t>
  </si>
  <si>
    <t>'6 years 6 months</t>
  </si>
  <si>
    <t>'6 years 15 days</t>
  </si>
  <si>
    <t>Risk free interest rate assumed to determine fair value of stock options</t>
  </si>
  <si>
    <t>Dividends distribution</t>
  </si>
  <si>
    <t>Stock appreciation rights ("SARs"), vesting period</t>
  </si>
  <si>
    <t>Reserved for future issuance</t>
  </si>
  <si>
    <t>Equity and Stock-Based Compensation - Net Proceed From Preferred Stock and Outstanding Warrants (Detail) (USD $)</t>
  </si>
  <si>
    <t>Preferred Stock And Warrant [Line Items]</t>
  </si>
  <si>
    <t>Series D Preferred Stock [Member] | Additional Paid-in Capital [Member]</t>
  </si>
  <si>
    <t>Equity and Stock-Based Compensation - Schedule of Stock-Based Compensation Expense (Detail) (USD $)</t>
  </si>
  <si>
    <t>Equity and Stock-Based Compensation - Summary of Stock Option Activity (Detail) (Predecessor [Member], USD $)</t>
  </si>
  <si>
    <t>In Thousands, except Per Share data, unless otherwise specified</t>
  </si>
  <si>
    <t>Shares Subject to Outstanding Options</t>
  </si>
  <si>
    <t>Outstanding, Beginning Balance</t>
  </si>
  <si>
    <t>Unvested shares expected to vest after November 16, 2012</t>
  </si>
  <si>
    <t>Weighted Average Exercise Price per Share</t>
  </si>
  <si>
    <t>Commitments and Contingencies - Additional Information (Detail) (USD $)</t>
  </si>
  <si>
    <t>Jan. 31, 2013</t>
  </si>
  <si>
    <t>Jul. 31, 2012</t>
  </si>
  <si>
    <t>Equipment and software [Member]</t>
  </si>
  <si>
    <t>Vehicle</t>
  </si>
  <si>
    <t>Commitments And Contingencies [Line Items]</t>
  </si>
  <si>
    <t>Legal reserves</t>
  </si>
  <si>
    <t>Claims and litigation settled during the period</t>
  </si>
  <si>
    <t>Operating leases with related and unrelated parties expiring year</t>
  </si>
  <si>
    <t>'2028</t>
  </si>
  <si>
    <t>Leasehold allowance</t>
  </si>
  <si>
    <t>Lease expiration date</t>
  </si>
  <si>
    <t>'2016-08</t>
  </si>
  <si>
    <t>Vehicles leased under Fleet Lease Agreement</t>
  </si>
  <si>
    <t>Lease agreement term</t>
  </si>
  <si>
    <t>'36 months</t>
  </si>
  <si>
    <t>'12 months</t>
  </si>
  <si>
    <t>Average remaining life for fleet</t>
  </si>
  <si>
    <t>'12 years 2 months 12 days</t>
  </si>
  <si>
    <t>'18 months</t>
  </si>
  <si>
    <t>Capital lease obligation</t>
  </si>
  <si>
    <t>Rent expense for operating leases</t>
  </si>
  <si>
    <t>Initial lease term</t>
  </si>
  <si>
    <t>Estimated fair value of lease</t>
  </si>
  <si>
    <t>Number of monthly rental payments</t>
  </si>
  <si>
    <t>Monthly rental payments</t>
  </si>
  <si>
    <t>Option for additional lease term</t>
  </si>
  <si>
    <t>Commitments and Contingencies - Future Minimum Lease Payments (Detail) (USD $)</t>
  </si>
  <si>
    <t>Contractual Obligation, Total</t>
  </si>
  <si>
    <t>Capital Leases, Future Minimum Payments Due, Total</t>
  </si>
  <si>
    <t>Related Party Transactions - Additional Information (Detail) (USD $)</t>
  </si>
  <si>
    <t>Blackstone Management Partners L.L.C. [Member]</t>
  </si>
  <si>
    <t>Stockholders [Member]</t>
  </si>
  <si>
    <t>Stockholders and employees of the Company [Member]</t>
  </si>
  <si>
    <t>Company, owned by stockholders and employees of the Company [Member]</t>
  </si>
  <si>
    <t>Technology-Based Intangible Assets [Member]</t>
  </si>
  <si>
    <t>Merger [Member]</t>
  </si>
  <si>
    <t>Agreement [Member]</t>
  </si>
  <si>
    <t>Related Party Transaction [Line Items]</t>
  </si>
  <si>
    <t>Monthly payment related to resignation of stockholder</t>
  </si>
  <si>
    <t>Monthly payments to acquire intangible assets</t>
  </si>
  <si>
    <t>Amount paid under acquisition</t>
  </si>
  <si>
    <t>Cancellation allowance</t>
  </si>
  <si>
    <t>Expected repayment period</t>
  </si>
  <si>
    <t>'1 year</t>
  </si>
  <si>
    <t>Amounts due from related parties</t>
  </si>
  <si>
    <t>Revenue recognized</t>
  </si>
  <si>
    <t>Expenses incurred by related party</t>
  </si>
  <si>
    <t>Additional expenses incurred for other related-party transactions</t>
  </si>
  <si>
    <t>Transaction fees paid</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Annual monitoring base fee, minimum</t>
  </si>
  <si>
    <t>Expenses related to agreement</t>
  </si>
  <si>
    <t>Fee paid for support services by BMP to Company</t>
  </si>
  <si>
    <t>Senior unsecured notes issued</t>
  </si>
  <si>
    <t>Debt related fees</t>
  </si>
  <si>
    <t>Segment Reporting and Business Concentrations - Additional Information (Detail)</t>
  </si>
  <si>
    <t>Segment</t>
  </si>
  <si>
    <t>Mar. 31, 2013</t>
  </si>
  <si>
    <t>Segment Reporting Disclosure Of Other Information About Entitys Reportable Segments [Abstract]</t>
  </si>
  <si>
    <t>Number of operating segments</t>
  </si>
  <si>
    <t>Segment Reporting - Summary of Revenue and Costs and Expenses (Detail) (USD $)</t>
  </si>
  <si>
    <t>Operating Segments [Member]</t>
  </si>
  <si>
    <t>Intersegment Eliminations [Member]</t>
  </si>
  <si>
    <t>Sales Information [Line Items]</t>
  </si>
  <si>
    <t>Revenues and Long-Lived Assets by Geographic Region (Detail) (USD $)</t>
  </si>
  <si>
    <t>UNITED STATES</t>
  </si>
  <si>
    <t>CANADA</t>
  </si>
  <si>
    <t>Employee Benefit Plans - Additional Information (Detail) (USD $)</t>
  </si>
  <si>
    <t>Share-based Compensation Arrangement by Share-based Payment Award [Line Items]</t>
  </si>
  <si>
    <t>Matching contributions to the plan</t>
  </si>
  <si>
    <t>Guarantor and Non-Guarantor Supplemental Financial Information - Supplemental Condensed Consolidating Balance Sheet (Detail) (USD $)</t>
  </si>
  <si>
    <t>Parent [Member]</t>
  </si>
  <si>
    <t>Guarantor Subsidiaries [Member]</t>
  </si>
  <si>
    <t>Non-Guarantor Subsidiaries [Member]</t>
  </si>
  <si>
    <t>Eliminations [Member]</t>
  </si>
  <si>
    <t>ASSETS</t>
  </si>
  <si>
    <t>Liabilities and Stockholders' Equity</t>
  </si>
  <si>
    <t>Total APX Group, Inc. stockholders' equity (deficit)</t>
  </si>
  <si>
    <t>Guarantor and Non-Guarantor Supplemental Financial Information - Condensed Consolidating Statements of Operations and Comprehensive (Loss) Income (Detail) (USD $)</t>
  </si>
  <si>
    <t>Schedule Of Condensed Statements Of Operations [Line Items]</t>
  </si>
  <si>
    <t>Guarantor and Non-Guarantor Supplemental Financial Information - Supplemental Condensed Consolidating Statements of Cash Flows (Detail) (USD $)</t>
  </si>
  <si>
    <t>Subsequent Information - Additional Information (Detail) (USD $)</t>
  </si>
  <si>
    <t>Apr. 01, 2013</t>
  </si>
  <si>
    <t>2GIG Sale [Member]</t>
  </si>
  <si>
    <t>Subsequent Event [Member]</t>
  </si>
  <si>
    <t>Subsequent Event [Line Items]</t>
  </si>
  <si>
    <t>Supply agreement term</t>
  </si>
  <si>
    <t>Basis of Presentation and Significant Accounting Policies - Additional Information (Detail) (USD $)</t>
  </si>
  <si>
    <t>Deferred revenue recognition, declining balance method percentage</t>
  </si>
  <si>
    <t>Basis of Presentation and Significant Accounting Policies - Schedule of Company's Allowance for Accounts Receivable (Detail) (USD $)</t>
  </si>
  <si>
    <t>Divestiture of Subsidiary - Additional Information (Detail) (USD $)</t>
  </si>
  <si>
    <t>Schedule Of Sale And Divestiture Of Business [Line Items]</t>
  </si>
  <si>
    <t>Outstanding borrowings under revolving credit facility</t>
  </si>
  <si>
    <t>Distribution of dividend from proceeds to stockholders</t>
  </si>
  <si>
    <t>Divestiture of Subsidiary - Summary of Net Gain Recognized in Connection with Divestiture (Detail) (USD $)</t>
  </si>
  <si>
    <t>2.0 Technology [Member]</t>
  </si>
  <si>
    <t>Divestiture of Subsidiary - Summary of Net Gain Recognized in Connection with Divestiture (Parenthetical) (Detail) (USD $)</t>
  </si>
  <si>
    <t>Equity and Stock-Based Compensation - Schedule of Capital Stock (Parenthetical) (Detail) (USD $)</t>
  </si>
  <si>
    <t>Equit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b/>
      <i/>
      <sz val="10"/>
      <color theme="1"/>
      <name val="Times New Roman"/>
      <family val="1"/>
    </font>
    <font>
      <i/>
      <sz val="10"/>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10" xfId="0" applyFont="1" applyBorder="1"/>
    <xf numFmtId="0" fontId="22" fillId="0" borderId="0" xfId="0" applyFont="1" applyAlignment="1">
      <alignment wrapText="1"/>
    </xf>
    <xf numFmtId="0" fontId="21" fillId="0" borderId="10" xfId="0" applyFont="1" applyBorder="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wrapText="1"/>
    </xf>
    <xf numFmtId="0" fontId="22" fillId="0" borderId="11"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1" xfId="0" applyFont="1" applyFill="1" applyBorder="1"/>
    <xf numFmtId="0" fontId="18" fillId="33" borderId="0" xfId="0" applyFont="1" applyFill="1"/>
    <xf numFmtId="3" fontId="18" fillId="0" borderId="0" xfId="0" applyNumberFormat="1" applyFont="1" applyAlignment="1">
      <alignment horizontal="right" wrapText="1"/>
    </xf>
    <xf numFmtId="0" fontId="18" fillId="0" borderId="11" xfId="0" applyFont="1" applyBorder="1"/>
    <xf numFmtId="0" fontId="18" fillId="0" borderId="0" xfId="0" applyFont="1"/>
    <xf numFmtId="0" fontId="18" fillId="33" borderId="0" xfId="0" applyFont="1" applyFill="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3" fillId="0" borderId="13" xfId="0" applyFont="1" applyBorder="1" applyAlignment="1">
      <alignment wrapText="1"/>
    </xf>
    <xf numFmtId="0" fontId="21"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11" xfId="0" applyFont="1" applyBorder="1" applyAlignment="1">
      <alignment wrapText="1"/>
    </xf>
    <xf numFmtId="0" fontId="22" fillId="0" borderId="14"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22" fillId="33" borderId="11" xfId="0" applyFont="1" applyFill="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15"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33" borderId="0" xfId="0" applyFill="1" applyAlignment="1">
      <alignment vertical="top" wrapText="1"/>
    </xf>
    <xf numFmtId="0" fontId="0" fillId="0" borderId="11" xfId="0" applyBorder="1" applyAlignment="1">
      <alignment wrapText="1"/>
    </xf>
    <xf numFmtId="0" fontId="0" fillId="0" borderId="14" xfId="0" applyBorder="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19"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1.28515625" bestFit="1" customWidth="1"/>
    <col min="2" max="2" width="36.5703125" bestFit="1" customWidth="1"/>
    <col min="3" max="3" width="6.28515625" customWidth="1"/>
    <col min="4" max="4" width="7.42578125" customWidth="1"/>
    <col min="5" max="5" width="32.85546875" customWidth="1"/>
    <col min="6" max="6" width="8.140625" customWidth="1"/>
    <col min="7" max="7" width="36.5703125" customWidth="1"/>
    <col min="8" max="8" width="6.42578125" customWidth="1"/>
    <col min="9" max="9" width="7.42578125" customWidth="1"/>
    <col min="10" max="10" width="32.7109375" customWidth="1"/>
    <col min="11" max="11" width="8.140625" customWidth="1"/>
  </cols>
  <sheetData>
    <row r="1" spans="1:11" ht="15" customHeight="1" x14ac:dyDescent="0.25">
      <c r="A1" s="6" t="s">
        <v>279</v>
      </c>
      <c r="B1" s="6" t="s">
        <v>1</v>
      </c>
      <c r="C1" s="6"/>
      <c r="D1" s="6"/>
      <c r="E1" s="6"/>
      <c r="F1" s="6"/>
      <c r="G1" s="6" t="s">
        <v>84</v>
      </c>
      <c r="H1" s="6"/>
      <c r="I1" s="6"/>
      <c r="J1" s="6"/>
      <c r="K1" s="6"/>
    </row>
    <row r="2" spans="1:11" ht="15" customHeight="1" x14ac:dyDescent="0.25">
      <c r="A2" s="6"/>
      <c r="B2" s="6" t="s">
        <v>2</v>
      </c>
      <c r="C2" s="6"/>
      <c r="D2" s="6"/>
      <c r="E2" s="6"/>
      <c r="F2" s="6"/>
      <c r="G2" s="6" t="s">
        <v>19</v>
      </c>
      <c r="H2" s="6"/>
      <c r="I2" s="6"/>
      <c r="J2" s="6"/>
      <c r="K2" s="6"/>
    </row>
    <row r="3" spans="1:11" ht="15" customHeight="1" x14ac:dyDescent="0.25">
      <c r="A3" s="3" t="s">
        <v>280</v>
      </c>
      <c r="B3" s="43" t="s">
        <v>4</v>
      </c>
      <c r="C3" s="43"/>
      <c r="D3" s="43"/>
      <c r="E3" s="43"/>
      <c r="F3" s="43"/>
      <c r="G3" s="43" t="s">
        <v>4</v>
      </c>
      <c r="H3" s="43"/>
      <c r="I3" s="43"/>
      <c r="J3" s="43"/>
      <c r="K3" s="43"/>
    </row>
    <row r="4" spans="1:11" ht="15" customHeight="1" x14ac:dyDescent="0.25">
      <c r="A4" s="12" t="s">
        <v>279</v>
      </c>
      <c r="B4" s="43" t="s">
        <v>4</v>
      </c>
      <c r="C4" s="43"/>
      <c r="D4" s="43"/>
      <c r="E4" s="43"/>
      <c r="F4" s="43"/>
      <c r="G4" s="43" t="s">
        <v>4</v>
      </c>
      <c r="H4" s="43"/>
      <c r="I4" s="43"/>
      <c r="J4" s="43"/>
      <c r="K4" s="43"/>
    </row>
    <row r="5" spans="1:11" x14ac:dyDescent="0.25">
      <c r="A5" s="12"/>
      <c r="B5" s="44" t="s">
        <v>281</v>
      </c>
      <c r="C5" s="44"/>
      <c r="D5" s="44"/>
      <c r="E5" s="44"/>
      <c r="F5" s="44"/>
      <c r="G5" s="44" t="s">
        <v>317</v>
      </c>
      <c r="H5" s="44"/>
      <c r="I5" s="44"/>
      <c r="J5" s="44"/>
      <c r="K5" s="44"/>
    </row>
    <row r="6" spans="1:11" ht="178.5" customHeight="1" x14ac:dyDescent="0.25">
      <c r="A6" s="12"/>
      <c r="B6" s="44" t="s">
        <v>282</v>
      </c>
      <c r="C6" s="44"/>
      <c r="D6" s="44"/>
      <c r="E6" s="44"/>
      <c r="F6" s="44"/>
      <c r="G6" s="45" t="s">
        <v>318</v>
      </c>
      <c r="H6" s="45"/>
      <c r="I6" s="45"/>
      <c r="J6" s="45"/>
      <c r="K6" s="45"/>
    </row>
    <row r="7" spans="1:11" ht="102" customHeight="1" x14ac:dyDescent="0.25">
      <c r="A7" s="12"/>
      <c r="B7" s="45" t="s">
        <v>283</v>
      </c>
      <c r="C7" s="45"/>
      <c r="D7" s="45"/>
      <c r="E7" s="45"/>
      <c r="F7" s="45"/>
      <c r="G7" s="52" t="s">
        <v>319</v>
      </c>
      <c r="H7" s="52"/>
      <c r="I7" s="52"/>
      <c r="J7" s="52"/>
      <c r="K7" s="52"/>
    </row>
    <row r="8" spans="1:11" ht="89.25" customHeight="1" x14ac:dyDescent="0.25">
      <c r="A8" s="12"/>
      <c r="B8" s="45" t="s">
        <v>284</v>
      </c>
      <c r="C8" s="45"/>
      <c r="D8" s="45"/>
      <c r="E8" s="45"/>
      <c r="F8" s="45"/>
      <c r="G8" s="45" t="s">
        <v>320</v>
      </c>
      <c r="H8" s="45"/>
      <c r="I8" s="45"/>
      <c r="J8" s="45"/>
      <c r="K8" s="45"/>
    </row>
    <row r="9" spans="1:11" x14ac:dyDescent="0.25">
      <c r="A9" s="12"/>
      <c r="B9" s="52" t="s">
        <v>285</v>
      </c>
      <c r="C9" s="52"/>
      <c r="D9" s="52"/>
      <c r="E9" s="52"/>
      <c r="F9" s="52"/>
      <c r="G9" s="46"/>
      <c r="H9" s="46"/>
      <c r="I9" s="46"/>
      <c r="J9" s="46"/>
      <c r="K9" s="46"/>
    </row>
    <row r="10" spans="1:11" ht="38.25" customHeight="1" x14ac:dyDescent="0.25">
      <c r="A10" s="12"/>
      <c r="B10" s="45" t="s">
        <v>286</v>
      </c>
      <c r="C10" s="45"/>
      <c r="D10" s="45"/>
      <c r="E10" s="45"/>
      <c r="F10" s="45"/>
      <c r="G10" s="4"/>
      <c r="H10" s="4"/>
      <c r="I10" s="4"/>
      <c r="J10" s="4"/>
      <c r="K10" s="4"/>
    </row>
    <row r="11" spans="1:11" x14ac:dyDescent="0.25">
      <c r="A11" s="12"/>
      <c r="B11" s="46"/>
      <c r="C11" s="46"/>
      <c r="D11" s="46"/>
      <c r="E11" s="46"/>
      <c r="F11" s="46"/>
      <c r="G11" s="22" t="s">
        <v>287</v>
      </c>
      <c r="H11" s="24" t="s">
        <v>207</v>
      </c>
      <c r="I11" s="25" t="s">
        <v>246</v>
      </c>
      <c r="J11" s="26">
        <v>10000</v>
      </c>
      <c r="K11" s="28" t="s">
        <v>207</v>
      </c>
    </row>
    <row r="12" spans="1:11" x14ac:dyDescent="0.25">
      <c r="A12" s="12"/>
      <c r="B12" s="4"/>
      <c r="C12" s="4"/>
      <c r="D12" s="4"/>
      <c r="E12" s="4"/>
      <c r="F12" s="4"/>
      <c r="G12" s="16" t="s">
        <v>288</v>
      </c>
      <c r="H12" s="14" t="s">
        <v>207</v>
      </c>
      <c r="I12" s="11"/>
      <c r="J12" s="29">
        <v>1246646</v>
      </c>
      <c r="K12" s="31" t="s">
        <v>207</v>
      </c>
    </row>
    <row r="13" spans="1:11" x14ac:dyDescent="0.25">
      <c r="A13" s="12"/>
      <c r="B13" s="22" t="s">
        <v>287</v>
      </c>
      <c r="C13" s="24" t="s">
        <v>207</v>
      </c>
      <c r="D13" s="25" t="s">
        <v>246</v>
      </c>
      <c r="E13" s="26">
        <v>10000</v>
      </c>
      <c r="F13" s="28" t="s">
        <v>207</v>
      </c>
      <c r="G13" s="22" t="s">
        <v>289</v>
      </c>
      <c r="H13" s="24" t="s">
        <v>207</v>
      </c>
      <c r="I13" s="25"/>
      <c r="J13" s="26">
        <v>713821</v>
      </c>
      <c r="K13" s="28" t="s">
        <v>207</v>
      </c>
    </row>
    <row r="14" spans="1:11" x14ac:dyDescent="0.25">
      <c r="A14" s="12"/>
      <c r="B14" s="16" t="s">
        <v>288</v>
      </c>
      <c r="C14" s="14" t="s">
        <v>207</v>
      </c>
      <c r="D14" s="11"/>
      <c r="E14" s="29">
        <v>1246646</v>
      </c>
      <c r="F14" s="31" t="s">
        <v>207</v>
      </c>
      <c r="G14" s="16" t="s">
        <v>290</v>
      </c>
      <c r="H14" s="14" t="s">
        <v>207</v>
      </c>
      <c r="I14" s="11"/>
      <c r="J14" s="49" t="s">
        <v>291</v>
      </c>
      <c r="K14" s="31" t="s">
        <v>250</v>
      </c>
    </row>
    <row r="15" spans="1:11" ht="15.75" thickBot="1" x14ac:dyDescent="0.3">
      <c r="A15" s="12"/>
      <c r="B15" s="22" t="s">
        <v>289</v>
      </c>
      <c r="C15" s="24" t="s">
        <v>207</v>
      </c>
      <c r="D15" s="25"/>
      <c r="E15" s="26">
        <v>713821</v>
      </c>
      <c r="F15" s="28" t="s">
        <v>207</v>
      </c>
      <c r="G15" s="22" t="s">
        <v>292</v>
      </c>
      <c r="H15" s="24" t="s">
        <v>207</v>
      </c>
      <c r="I15" s="25"/>
      <c r="J15" s="32" t="s">
        <v>321</v>
      </c>
      <c r="K15" s="28" t="s">
        <v>250</v>
      </c>
    </row>
    <row r="16" spans="1:11" x14ac:dyDescent="0.25">
      <c r="A16" s="12"/>
      <c r="B16" s="16" t="s">
        <v>290</v>
      </c>
      <c r="C16" s="14" t="s">
        <v>207</v>
      </c>
      <c r="D16" s="11"/>
      <c r="E16" s="49" t="s">
        <v>291</v>
      </c>
      <c r="F16" s="31" t="s">
        <v>250</v>
      </c>
      <c r="G16" s="17"/>
      <c r="H16" s="17" t="s">
        <v>207</v>
      </c>
      <c r="I16" s="33"/>
      <c r="J16" s="33"/>
      <c r="K16" s="17"/>
    </row>
    <row r="17" spans="1:11" ht="15.75" thickBot="1" x14ac:dyDescent="0.3">
      <c r="A17" s="12"/>
      <c r="B17" s="22" t="s">
        <v>292</v>
      </c>
      <c r="C17" s="24" t="s">
        <v>207</v>
      </c>
      <c r="D17" s="25"/>
      <c r="E17" s="32" t="s">
        <v>293</v>
      </c>
      <c r="F17" s="28" t="s">
        <v>250</v>
      </c>
      <c r="G17" s="50" t="s">
        <v>322</v>
      </c>
      <c r="H17" s="14" t="s">
        <v>207</v>
      </c>
      <c r="I17" s="11" t="s">
        <v>246</v>
      </c>
      <c r="J17" s="29">
        <v>1933559</v>
      </c>
      <c r="K17" s="31" t="s">
        <v>207</v>
      </c>
    </row>
    <row r="18" spans="1:11" ht="15.75" thickTop="1" x14ac:dyDescent="0.25">
      <c r="A18" s="12"/>
      <c r="B18" s="17"/>
      <c r="C18" s="17" t="s">
        <v>207</v>
      </c>
      <c r="D18" s="33"/>
      <c r="E18" s="33"/>
      <c r="F18" s="17"/>
      <c r="G18" s="17"/>
      <c r="H18" s="17" t="s">
        <v>207</v>
      </c>
      <c r="I18" s="35"/>
      <c r="J18" s="35"/>
      <c r="K18" s="17"/>
    </row>
    <row r="19" spans="1:11" ht="15.75" thickBot="1" x14ac:dyDescent="0.3">
      <c r="A19" s="12"/>
      <c r="B19" s="50" t="s">
        <v>294</v>
      </c>
      <c r="C19" s="14" t="s">
        <v>207</v>
      </c>
      <c r="D19" s="11" t="s">
        <v>246</v>
      </c>
      <c r="E19" s="29">
        <v>1935638</v>
      </c>
      <c r="F19" s="31" t="s">
        <v>207</v>
      </c>
      <c r="G19" s="52" t="s">
        <v>323</v>
      </c>
      <c r="H19" s="52"/>
      <c r="I19" s="52"/>
      <c r="J19" s="52"/>
      <c r="K19" s="52"/>
    </row>
    <row r="20" spans="1:11" ht="127.5" customHeight="1" thickTop="1" x14ac:dyDescent="0.25">
      <c r="A20" s="12"/>
      <c r="B20" s="17"/>
      <c r="C20" s="17" t="s">
        <v>207</v>
      </c>
      <c r="D20" s="35"/>
      <c r="E20" s="35"/>
      <c r="F20" s="17"/>
      <c r="G20" s="45" t="s">
        <v>324</v>
      </c>
      <c r="H20" s="45"/>
      <c r="I20" s="45"/>
      <c r="J20" s="45"/>
      <c r="K20" s="45"/>
    </row>
    <row r="21" spans="1:11" ht="89.25" customHeight="1" x14ac:dyDescent="0.25">
      <c r="A21" s="12"/>
      <c r="B21" s="45" t="s">
        <v>295</v>
      </c>
      <c r="C21" s="45"/>
      <c r="D21" s="45"/>
      <c r="E21" s="45"/>
      <c r="F21" s="45"/>
      <c r="G21" s="45" t="s">
        <v>296</v>
      </c>
      <c r="H21" s="45"/>
      <c r="I21" s="45"/>
      <c r="J21" s="45"/>
      <c r="K21" s="45"/>
    </row>
    <row r="22" spans="1:11" ht="51" customHeight="1" x14ac:dyDescent="0.25">
      <c r="A22" s="12"/>
      <c r="B22" s="45" t="s">
        <v>296</v>
      </c>
      <c r="C22" s="45"/>
      <c r="D22" s="45"/>
      <c r="E22" s="45"/>
      <c r="F22" s="45"/>
      <c r="G22" s="47"/>
      <c r="H22" s="47"/>
      <c r="I22" s="47"/>
      <c r="J22" s="47"/>
      <c r="K22" s="47"/>
    </row>
    <row r="23" spans="1:11" x14ac:dyDescent="0.25">
      <c r="A23" s="12"/>
      <c r="B23" s="45" t="s">
        <v>297</v>
      </c>
      <c r="C23" s="45"/>
      <c r="D23" s="45"/>
      <c r="E23" s="45"/>
      <c r="F23" s="45"/>
      <c r="G23" s="45" t="s">
        <v>297</v>
      </c>
      <c r="H23" s="45"/>
      <c r="I23" s="45"/>
      <c r="J23" s="45"/>
      <c r="K23" s="45"/>
    </row>
    <row r="24" spans="1:11" x14ac:dyDescent="0.25">
      <c r="A24" s="12"/>
      <c r="B24" s="46"/>
      <c r="C24" s="46"/>
      <c r="D24" s="46"/>
      <c r="E24" s="46"/>
      <c r="F24" s="46"/>
      <c r="G24" s="46"/>
      <c r="H24" s="46"/>
      <c r="I24" s="46"/>
      <c r="J24" s="46"/>
      <c r="K24" s="46"/>
    </row>
    <row r="25" spans="1:11" x14ac:dyDescent="0.25">
      <c r="A25" s="12"/>
      <c r="B25" s="4"/>
      <c r="C25" s="4"/>
      <c r="D25" s="4"/>
      <c r="E25" s="4"/>
      <c r="F25" s="4"/>
      <c r="G25" s="4"/>
      <c r="H25" s="4"/>
      <c r="I25" s="4"/>
      <c r="J25" s="4"/>
      <c r="K25" s="4"/>
    </row>
    <row r="26" spans="1:11" x14ac:dyDescent="0.25">
      <c r="A26" s="12"/>
      <c r="B26" s="22" t="s">
        <v>298</v>
      </c>
      <c r="C26" s="24" t="s">
        <v>207</v>
      </c>
      <c r="D26" s="25" t="s">
        <v>246</v>
      </c>
      <c r="E26" s="26">
        <v>73239</v>
      </c>
      <c r="F26" s="28" t="s">
        <v>207</v>
      </c>
      <c r="G26" s="22" t="s">
        <v>298</v>
      </c>
      <c r="H26" s="24" t="s">
        <v>207</v>
      </c>
      <c r="I26" s="25" t="s">
        <v>246</v>
      </c>
      <c r="J26" s="26">
        <v>73239</v>
      </c>
      <c r="K26" s="28" t="s">
        <v>207</v>
      </c>
    </row>
    <row r="27" spans="1:11" x14ac:dyDescent="0.25">
      <c r="A27" s="12"/>
      <c r="B27" s="16" t="s">
        <v>299</v>
      </c>
      <c r="C27" s="14" t="s">
        <v>207</v>
      </c>
      <c r="D27" s="11"/>
      <c r="E27" s="29">
        <v>29293</v>
      </c>
      <c r="F27" s="31" t="s">
        <v>207</v>
      </c>
      <c r="G27" s="16" t="s">
        <v>299</v>
      </c>
      <c r="H27" s="14" t="s">
        <v>207</v>
      </c>
      <c r="I27" s="11"/>
      <c r="J27" s="29">
        <v>29293</v>
      </c>
      <c r="K27" s="31" t="s">
        <v>207</v>
      </c>
    </row>
    <row r="28" spans="1:11" x14ac:dyDescent="0.25">
      <c r="A28" s="12"/>
      <c r="B28" s="22" t="s">
        <v>171</v>
      </c>
      <c r="C28" s="24" t="s">
        <v>207</v>
      </c>
      <c r="D28" s="25"/>
      <c r="E28" s="26">
        <v>30535</v>
      </c>
      <c r="F28" s="28" t="s">
        <v>207</v>
      </c>
      <c r="G28" s="22" t="s">
        <v>171</v>
      </c>
      <c r="H28" s="24" t="s">
        <v>207</v>
      </c>
      <c r="I28" s="25"/>
      <c r="J28" s="26">
        <v>30535</v>
      </c>
      <c r="K28" s="28" t="s">
        <v>207</v>
      </c>
    </row>
    <row r="29" spans="1:11" x14ac:dyDescent="0.25">
      <c r="A29" s="12"/>
      <c r="B29" s="16" t="s">
        <v>300</v>
      </c>
      <c r="C29" s="14" t="s">
        <v>207</v>
      </c>
      <c r="D29" s="11"/>
      <c r="E29" s="29">
        <v>1062300</v>
      </c>
      <c r="F29" s="31" t="s">
        <v>207</v>
      </c>
      <c r="G29" s="16" t="s">
        <v>325</v>
      </c>
      <c r="H29" s="14" t="s">
        <v>207</v>
      </c>
      <c r="I29" s="11"/>
      <c r="J29" s="29">
        <v>1062300</v>
      </c>
      <c r="K29" s="31" t="s">
        <v>207</v>
      </c>
    </row>
    <row r="30" spans="1:11" x14ac:dyDescent="0.25">
      <c r="A30" s="12"/>
      <c r="B30" s="22" t="s">
        <v>35</v>
      </c>
      <c r="C30" s="24" t="s">
        <v>207</v>
      </c>
      <c r="D30" s="25"/>
      <c r="E30" s="26">
        <v>878450</v>
      </c>
      <c r="F30" s="28" t="s">
        <v>207</v>
      </c>
      <c r="G30" s="22" t="s">
        <v>35</v>
      </c>
      <c r="H30" s="24" t="s">
        <v>207</v>
      </c>
      <c r="I30" s="25"/>
      <c r="J30" s="26">
        <v>876371</v>
      </c>
      <c r="K30" s="28" t="s">
        <v>207</v>
      </c>
    </row>
    <row r="31" spans="1:11" x14ac:dyDescent="0.25">
      <c r="A31" s="12"/>
      <c r="B31" s="16" t="s">
        <v>301</v>
      </c>
      <c r="C31" s="14" t="s">
        <v>207</v>
      </c>
      <c r="D31" s="11"/>
      <c r="E31" s="49" t="s">
        <v>302</v>
      </c>
      <c r="F31" s="31" t="s">
        <v>250</v>
      </c>
      <c r="G31" s="16" t="s">
        <v>301</v>
      </c>
      <c r="H31" s="14" t="s">
        <v>207</v>
      </c>
      <c r="I31" s="11"/>
      <c r="J31" s="49" t="s">
        <v>302</v>
      </c>
      <c r="K31" s="31" t="s">
        <v>250</v>
      </c>
    </row>
    <row r="32" spans="1:11" x14ac:dyDescent="0.25">
      <c r="A32" s="12"/>
      <c r="B32" s="22" t="s">
        <v>303</v>
      </c>
      <c r="C32" s="24" t="s">
        <v>207</v>
      </c>
      <c r="D32" s="25"/>
      <c r="E32" s="32" t="s">
        <v>304</v>
      </c>
      <c r="F32" s="28" t="s">
        <v>250</v>
      </c>
      <c r="G32" s="22" t="s">
        <v>303</v>
      </c>
      <c r="H32" s="24" t="s">
        <v>207</v>
      </c>
      <c r="I32" s="25"/>
      <c r="J32" s="32" t="s">
        <v>304</v>
      </c>
      <c r="K32" s="28" t="s">
        <v>250</v>
      </c>
    </row>
    <row r="33" spans="1:11" ht="15.75" thickBot="1" x14ac:dyDescent="0.3">
      <c r="A33" s="12"/>
      <c r="B33" s="16" t="s">
        <v>305</v>
      </c>
      <c r="C33" s="14" t="s">
        <v>207</v>
      </c>
      <c r="D33" s="11"/>
      <c r="E33" s="49" t="s">
        <v>306</v>
      </c>
      <c r="F33" s="31" t="s">
        <v>250</v>
      </c>
      <c r="G33" s="16" t="s">
        <v>305</v>
      </c>
      <c r="H33" s="14" t="s">
        <v>207</v>
      </c>
      <c r="I33" s="11"/>
      <c r="J33" s="49" t="s">
        <v>306</v>
      </c>
      <c r="K33" s="31" t="s">
        <v>250</v>
      </c>
    </row>
    <row r="34" spans="1:11" x14ac:dyDescent="0.25">
      <c r="A34" s="12"/>
      <c r="B34" s="17"/>
      <c r="C34" s="17" t="s">
        <v>207</v>
      </c>
      <c r="D34" s="33"/>
      <c r="E34" s="33"/>
      <c r="F34" s="17"/>
      <c r="G34" s="17"/>
      <c r="H34" s="17" t="s">
        <v>207</v>
      </c>
      <c r="I34" s="33"/>
      <c r="J34" s="33"/>
      <c r="K34" s="17"/>
    </row>
    <row r="35" spans="1:11" ht="26.25" thickBot="1" x14ac:dyDescent="0.3">
      <c r="A35" s="12"/>
      <c r="B35" s="51" t="s">
        <v>307</v>
      </c>
      <c r="C35" s="24" t="s">
        <v>207</v>
      </c>
      <c r="D35" s="25" t="s">
        <v>246</v>
      </c>
      <c r="E35" s="26">
        <v>1935638</v>
      </c>
      <c r="F35" s="28" t="s">
        <v>207</v>
      </c>
      <c r="G35" s="51" t="s">
        <v>326</v>
      </c>
      <c r="H35" s="24" t="s">
        <v>207</v>
      </c>
      <c r="I35" s="25" t="s">
        <v>246</v>
      </c>
      <c r="J35" s="26">
        <v>1933559</v>
      </c>
      <c r="K35" s="28" t="s">
        <v>207</v>
      </c>
    </row>
    <row r="36" spans="1:11" ht="15.75" thickTop="1" x14ac:dyDescent="0.25">
      <c r="A36" s="12"/>
      <c r="B36" s="17"/>
      <c r="C36" s="17" t="s">
        <v>207</v>
      </c>
      <c r="D36" s="35"/>
      <c r="E36" s="35"/>
      <c r="F36" s="17"/>
      <c r="G36" s="17"/>
      <c r="H36" s="17" t="s">
        <v>207</v>
      </c>
      <c r="I36" s="35"/>
      <c r="J36" s="35"/>
      <c r="K36" s="17"/>
    </row>
    <row r="37" spans="1:11" ht="51" customHeight="1" x14ac:dyDescent="0.25">
      <c r="A37" s="12"/>
      <c r="B37" s="45" t="s">
        <v>308</v>
      </c>
      <c r="C37" s="45"/>
      <c r="D37" s="45"/>
      <c r="E37" s="45"/>
      <c r="F37" s="45"/>
      <c r="G37" s="45" t="s">
        <v>327</v>
      </c>
      <c r="H37" s="45"/>
      <c r="I37" s="45"/>
      <c r="J37" s="45"/>
      <c r="K37" s="45"/>
    </row>
    <row r="38" spans="1:11" x14ac:dyDescent="0.25">
      <c r="A38" s="12"/>
      <c r="B38" s="47"/>
      <c r="C38" s="47"/>
      <c r="D38" s="47"/>
      <c r="E38" s="47"/>
      <c r="F38" s="47"/>
      <c r="G38" s="45" t="s">
        <v>328</v>
      </c>
      <c r="H38" s="45"/>
      <c r="I38" s="45"/>
      <c r="J38" s="45"/>
      <c r="K38" s="45"/>
    </row>
    <row r="39" spans="1:11" x14ac:dyDescent="0.25">
      <c r="A39" s="12"/>
      <c r="B39" s="52" t="s">
        <v>309</v>
      </c>
      <c r="C39" s="52"/>
      <c r="D39" s="52"/>
      <c r="E39" s="52"/>
      <c r="F39" s="52"/>
      <c r="G39" s="52" t="s">
        <v>309</v>
      </c>
      <c r="H39" s="52"/>
      <c r="I39" s="52"/>
      <c r="J39" s="52"/>
      <c r="K39" s="52"/>
    </row>
    <row r="40" spans="1:11" ht="76.5" customHeight="1" x14ac:dyDescent="0.25">
      <c r="A40" s="12"/>
      <c r="B40" s="45" t="s">
        <v>310</v>
      </c>
      <c r="C40" s="45"/>
      <c r="D40" s="45"/>
      <c r="E40" s="45"/>
      <c r="F40" s="45"/>
      <c r="G40" s="45" t="s">
        <v>329</v>
      </c>
      <c r="H40" s="45"/>
      <c r="I40" s="45"/>
      <c r="J40" s="45"/>
      <c r="K40" s="45"/>
    </row>
    <row r="41" spans="1:11" x14ac:dyDescent="0.25">
      <c r="A41" s="12"/>
      <c r="B41" s="44" t="s">
        <v>311</v>
      </c>
      <c r="C41" s="44"/>
      <c r="D41" s="44"/>
      <c r="E41" s="44"/>
      <c r="F41" s="44"/>
      <c r="G41" s="43"/>
      <c r="H41" s="43"/>
      <c r="I41" s="43"/>
      <c r="J41" s="43"/>
      <c r="K41" s="43"/>
    </row>
    <row r="42" spans="1:11" ht="63.75" customHeight="1" x14ac:dyDescent="0.25">
      <c r="A42" s="12"/>
      <c r="B42" s="45" t="s">
        <v>312</v>
      </c>
      <c r="C42" s="45"/>
      <c r="D42" s="45"/>
      <c r="E42" s="45"/>
      <c r="F42" s="45"/>
      <c r="G42" s="43"/>
      <c r="H42" s="43"/>
      <c r="I42" s="43"/>
      <c r="J42" s="43"/>
      <c r="K42" s="43"/>
    </row>
    <row r="43" spans="1:11" ht="51" customHeight="1" x14ac:dyDescent="0.25">
      <c r="A43" s="12"/>
      <c r="B43" s="45" t="s">
        <v>313</v>
      </c>
      <c r="C43" s="45"/>
      <c r="D43" s="45"/>
      <c r="E43" s="45"/>
      <c r="F43" s="45"/>
      <c r="G43" s="43"/>
      <c r="H43" s="43"/>
      <c r="I43" s="43"/>
      <c r="J43" s="43"/>
      <c r="K43" s="43"/>
    </row>
    <row r="44" spans="1:11" x14ac:dyDescent="0.25">
      <c r="A44" s="12"/>
      <c r="B44" s="46"/>
      <c r="C44" s="46"/>
      <c r="D44" s="46"/>
      <c r="E44" s="46"/>
      <c r="F44" s="46"/>
      <c r="G44" s="43"/>
      <c r="H44" s="43"/>
      <c r="I44" s="43"/>
      <c r="J44" s="43"/>
      <c r="K44" s="43"/>
    </row>
    <row r="45" spans="1:11" x14ac:dyDescent="0.25">
      <c r="A45" s="12"/>
      <c r="B45" s="4"/>
      <c r="C45" s="4"/>
      <c r="D45" s="4"/>
      <c r="E45" s="4"/>
      <c r="F45" s="4"/>
      <c r="G45" s="43"/>
      <c r="H45" s="43"/>
      <c r="I45" s="43"/>
      <c r="J45" s="43"/>
      <c r="K45" s="43"/>
    </row>
    <row r="46" spans="1:11" x14ac:dyDescent="0.25">
      <c r="A46" s="12"/>
      <c r="B46" s="22" t="s">
        <v>314</v>
      </c>
      <c r="C46" s="24" t="s">
        <v>207</v>
      </c>
      <c r="D46" s="25" t="s">
        <v>246</v>
      </c>
      <c r="E46" s="32">
        <v>3</v>
      </c>
      <c r="F46" s="28" t="s">
        <v>207</v>
      </c>
      <c r="G46" s="43"/>
      <c r="H46" s="43"/>
      <c r="I46" s="43"/>
      <c r="J46" s="43"/>
      <c r="K46" s="43"/>
    </row>
    <row r="47" spans="1:11" x14ac:dyDescent="0.25">
      <c r="A47" s="12"/>
      <c r="B47" s="16" t="s">
        <v>303</v>
      </c>
      <c r="C47" s="14" t="s">
        <v>207</v>
      </c>
      <c r="D47" s="11"/>
      <c r="E47" s="49" t="s">
        <v>315</v>
      </c>
      <c r="F47" s="31" t="s">
        <v>250</v>
      </c>
      <c r="G47" s="43"/>
      <c r="H47" s="43"/>
      <c r="I47" s="43"/>
      <c r="J47" s="43"/>
      <c r="K47" s="43"/>
    </row>
    <row r="48" spans="1:11" x14ac:dyDescent="0.25">
      <c r="A48" s="12"/>
      <c r="B48" s="22" t="s">
        <v>300</v>
      </c>
      <c r="C48" s="24" t="s">
        <v>207</v>
      </c>
      <c r="D48" s="25"/>
      <c r="E48" s="26">
        <v>4040</v>
      </c>
      <c r="F48" s="28" t="s">
        <v>207</v>
      </c>
      <c r="G48" s="43"/>
      <c r="H48" s="43"/>
      <c r="I48" s="43"/>
      <c r="J48" s="43"/>
      <c r="K48" s="43"/>
    </row>
    <row r="49" spans="1:11" ht="15.75" thickBot="1" x14ac:dyDescent="0.3">
      <c r="A49" s="12"/>
      <c r="B49" s="16" t="s">
        <v>35</v>
      </c>
      <c r="C49" s="14" t="s">
        <v>207</v>
      </c>
      <c r="D49" s="11"/>
      <c r="E49" s="29">
        <v>1765</v>
      </c>
      <c r="F49" s="31" t="s">
        <v>207</v>
      </c>
      <c r="G49" s="43"/>
      <c r="H49" s="43"/>
      <c r="I49" s="43"/>
      <c r="J49" s="43"/>
      <c r="K49" s="43"/>
    </row>
    <row r="50" spans="1:11" x14ac:dyDescent="0.25">
      <c r="A50" s="12"/>
      <c r="B50" s="17"/>
      <c r="C50" s="17" t="s">
        <v>207</v>
      </c>
      <c r="D50" s="33"/>
      <c r="E50" s="33"/>
      <c r="F50" s="17"/>
      <c r="G50" s="43"/>
      <c r="H50" s="43"/>
      <c r="I50" s="43"/>
      <c r="J50" s="43"/>
      <c r="K50" s="43"/>
    </row>
    <row r="51" spans="1:11" ht="26.25" thickBot="1" x14ac:dyDescent="0.3">
      <c r="A51" s="12"/>
      <c r="B51" s="51" t="s">
        <v>307</v>
      </c>
      <c r="C51" s="24" t="s">
        <v>207</v>
      </c>
      <c r="D51" s="25" t="s">
        <v>246</v>
      </c>
      <c r="E51" s="26">
        <v>4275</v>
      </c>
      <c r="F51" s="28" t="s">
        <v>207</v>
      </c>
      <c r="G51" s="43"/>
      <c r="H51" s="43"/>
      <c r="I51" s="43"/>
      <c r="J51" s="43"/>
      <c r="K51" s="43"/>
    </row>
    <row r="52" spans="1:11" ht="15.75" thickTop="1" x14ac:dyDescent="0.25">
      <c r="A52" s="12"/>
      <c r="B52" s="17"/>
      <c r="C52" s="17" t="s">
        <v>207</v>
      </c>
      <c r="D52" s="35"/>
      <c r="E52" s="35"/>
      <c r="F52" s="17"/>
      <c r="G52" s="43"/>
      <c r="H52" s="43"/>
      <c r="I52" s="43"/>
      <c r="J52" s="43"/>
      <c r="K52" s="43"/>
    </row>
    <row r="53" spans="1:11" x14ac:dyDescent="0.25">
      <c r="A53" s="12"/>
      <c r="B53" s="52" t="s">
        <v>309</v>
      </c>
      <c r="C53" s="52"/>
      <c r="D53" s="52"/>
      <c r="E53" s="52"/>
      <c r="F53" s="52"/>
      <c r="G53" s="43"/>
      <c r="H53" s="43"/>
      <c r="I53" s="43"/>
      <c r="J53" s="43"/>
      <c r="K53" s="43"/>
    </row>
    <row r="54" spans="1:11" ht="51" customHeight="1" x14ac:dyDescent="0.25">
      <c r="A54" s="12"/>
      <c r="B54" s="45" t="s">
        <v>316</v>
      </c>
      <c r="C54" s="45"/>
      <c r="D54" s="45"/>
      <c r="E54" s="45"/>
      <c r="F54" s="45"/>
      <c r="G54" s="43"/>
      <c r="H54" s="43"/>
      <c r="I54" s="43"/>
      <c r="J54" s="43"/>
      <c r="K54" s="43"/>
    </row>
  </sheetData>
  <mergeCells count="60">
    <mergeCell ref="G52:K52"/>
    <mergeCell ref="G53:K53"/>
    <mergeCell ref="G54:K54"/>
    <mergeCell ref="G46:K46"/>
    <mergeCell ref="G47:K47"/>
    <mergeCell ref="G48:K48"/>
    <mergeCell ref="G49:K49"/>
    <mergeCell ref="G50:K50"/>
    <mergeCell ref="G51:K51"/>
    <mergeCell ref="G40:K40"/>
    <mergeCell ref="G41:K41"/>
    <mergeCell ref="G42:K42"/>
    <mergeCell ref="G43:K43"/>
    <mergeCell ref="G44:K44"/>
    <mergeCell ref="G45:K45"/>
    <mergeCell ref="G22:K22"/>
    <mergeCell ref="G23:K23"/>
    <mergeCell ref="G24:K24"/>
    <mergeCell ref="G37:K37"/>
    <mergeCell ref="G38:K38"/>
    <mergeCell ref="G39:K39"/>
    <mergeCell ref="B54:F54"/>
    <mergeCell ref="G4:K4"/>
    <mergeCell ref="G5:K5"/>
    <mergeCell ref="G6:K6"/>
    <mergeCell ref="G7:K7"/>
    <mergeCell ref="G8:K8"/>
    <mergeCell ref="G9:K9"/>
    <mergeCell ref="G19:K19"/>
    <mergeCell ref="G20:K20"/>
    <mergeCell ref="G21:K21"/>
    <mergeCell ref="B40:F40"/>
    <mergeCell ref="B41:F41"/>
    <mergeCell ref="B42:F42"/>
    <mergeCell ref="B43:F43"/>
    <mergeCell ref="B44:F44"/>
    <mergeCell ref="B53:F53"/>
    <mergeCell ref="B22:F22"/>
    <mergeCell ref="B23:F23"/>
    <mergeCell ref="B24:F24"/>
    <mergeCell ref="B37:F37"/>
    <mergeCell ref="B38:F38"/>
    <mergeCell ref="B39:F39"/>
    <mergeCell ref="A4:A54"/>
    <mergeCell ref="B4:F4"/>
    <mergeCell ref="B5:F5"/>
    <mergeCell ref="B6:F6"/>
    <mergeCell ref="B7:F7"/>
    <mergeCell ref="B8:F8"/>
    <mergeCell ref="B9:F9"/>
    <mergeCell ref="B10:F10"/>
    <mergeCell ref="B11:F11"/>
    <mergeCell ref="B21:F21"/>
    <mergeCell ref="A1:A2"/>
    <mergeCell ref="B1:F1"/>
    <mergeCell ref="G1:K1"/>
    <mergeCell ref="B2:F2"/>
    <mergeCell ref="G2:K2"/>
    <mergeCell ref="B3:F3"/>
    <mergeCell ref="G3:K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330</v>
      </c>
      <c r="B1" s="1" t="s">
        <v>84</v>
      </c>
    </row>
    <row r="2" spans="1:2" x14ac:dyDescent="0.25">
      <c r="A2" s="6"/>
      <c r="B2" s="1" t="s">
        <v>19</v>
      </c>
    </row>
    <row r="3" spans="1:2" x14ac:dyDescent="0.25">
      <c r="A3" s="3" t="s">
        <v>331</v>
      </c>
      <c r="B3" s="4" t="s">
        <v>4</v>
      </c>
    </row>
    <row r="4" spans="1:2" x14ac:dyDescent="0.25">
      <c r="A4" s="12" t="s">
        <v>330</v>
      </c>
      <c r="B4" s="4" t="s">
        <v>4</v>
      </c>
    </row>
    <row r="5" spans="1:2" x14ac:dyDescent="0.25">
      <c r="A5" s="12"/>
      <c r="B5" s="10" t="s">
        <v>332</v>
      </c>
    </row>
    <row r="6" spans="1:2" ht="243" x14ac:dyDescent="0.25">
      <c r="A6" s="12"/>
      <c r="B6" s="11" t="s">
        <v>3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24.42578125" bestFit="1" customWidth="1"/>
    <col min="2" max="2" width="36.5703125" customWidth="1"/>
    <col min="3" max="3" width="9.5703125" customWidth="1"/>
    <col min="4" max="4" width="11.42578125" customWidth="1"/>
    <col min="5" max="5" width="36.5703125" customWidth="1"/>
    <col min="6" max="6" width="11.42578125" customWidth="1"/>
    <col min="7" max="7" width="9.5703125" customWidth="1"/>
    <col min="8" max="8" width="11.42578125" customWidth="1"/>
    <col min="9" max="9" width="30.28515625" customWidth="1"/>
    <col min="10" max="10" width="11.42578125" customWidth="1"/>
    <col min="11" max="11" width="9.5703125" customWidth="1"/>
    <col min="12" max="12" width="11.42578125" customWidth="1"/>
    <col min="13" max="13" width="36.5703125" customWidth="1"/>
    <col min="14" max="14" width="11.42578125" customWidth="1"/>
    <col min="15" max="15" width="36.5703125" customWidth="1"/>
    <col min="16" max="16" width="6.140625" customWidth="1"/>
    <col min="17" max="17" width="7.42578125" customWidth="1"/>
    <col min="18" max="18" width="31.7109375" customWidth="1"/>
    <col min="19" max="19" width="7.42578125" customWidth="1"/>
    <col min="20" max="20" width="36.5703125" customWidth="1"/>
    <col min="21" max="21" width="7.42578125" customWidth="1"/>
    <col min="22" max="22" width="26.5703125" customWidth="1"/>
    <col min="23" max="23" width="7.42578125" customWidth="1"/>
  </cols>
  <sheetData>
    <row r="1" spans="1:23" ht="15" customHeight="1" x14ac:dyDescent="0.25">
      <c r="A1" s="6" t="s">
        <v>334</v>
      </c>
      <c r="B1" s="6" t="s">
        <v>1</v>
      </c>
      <c r="C1" s="6"/>
      <c r="D1" s="6"/>
      <c r="E1" s="6"/>
      <c r="F1" s="6"/>
      <c r="G1" s="6"/>
      <c r="H1" s="6"/>
      <c r="I1" s="6"/>
      <c r="J1" s="6"/>
      <c r="K1" s="6"/>
      <c r="L1" s="6"/>
      <c r="M1" s="6"/>
      <c r="N1" s="6"/>
      <c r="O1" s="6" t="s">
        <v>84</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9</v>
      </c>
      <c r="P2" s="6"/>
      <c r="Q2" s="6"/>
      <c r="R2" s="6"/>
      <c r="S2" s="6"/>
      <c r="T2" s="6"/>
      <c r="U2" s="6"/>
      <c r="V2" s="6"/>
      <c r="W2" s="6"/>
    </row>
    <row r="3" spans="1:23" ht="15" customHeight="1" x14ac:dyDescent="0.25">
      <c r="A3" s="3" t="s">
        <v>335</v>
      </c>
      <c r="B3" s="43" t="s">
        <v>4</v>
      </c>
      <c r="C3" s="43"/>
      <c r="D3" s="43"/>
      <c r="E3" s="43"/>
      <c r="F3" s="43"/>
      <c r="G3" s="43"/>
      <c r="H3" s="43"/>
      <c r="I3" s="43"/>
      <c r="J3" s="43"/>
      <c r="K3" s="43"/>
      <c r="L3" s="43"/>
      <c r="M3" s="43"/>
      <c r="N3" s="43"/>
      <c r="O3" s="43" t="s">
        <v>4</v>
      </c>
      <c r="P3" s="43"/>
      <c r="Q3" s="43"/>
      <c r="R3" s="43"/>
      <c r="S3" s="43"/>
      <c r="T3" s="43"/>
      <c r="U3" s="43"/>
      <c r="V3" s="43"/>
      <c r="W3" s="43"/>
    </row>
    <row r="4" spans="1:23" ht="15" customHeight="1" x14ac:dyDescent="0.25">
      <c r="A4" s="12" t="s">
        <v>334</v>
      </c>
      <c r="B4" s="43" t="s">
        <v>4</v>
      </c>
      <c r="C4" s="43"/>
      <c r="D4" s="43"/>
      <c r="E4" s="43"/>
      <c r="F4" s="43"/>
      <c r="G4" s="43"/>
      <c r="H4" s="43"/>
      <c r="I4" s="43"/>
      <c r="J4" s="43"/>
      <c r="K4" s="43"/>
      <c r="L4" s="43"/>
      <c r="M4" s="43"/>
      <c r="N4" s="43"/>
      <c r="O4" s="43" t="s">
        <v>4</v>
      </c>
      <c r="P4" s="43"/>
      <c r="Q4" s="43"/>
      <c r="R4" s="43"/>
      <c r="S4" s="43"/>
      <c r="T4" s="43"/>
      <c r="U4" s="43"/>
      <c r="V4" s="43"/>
      <c r="W4" s="43"/>
    </row>
    <row r="5" spans="1:23" x14ac:dyDescent="0.25">
      <c r="A5" s="12"/>
      <c r="B5" s="44" t="s">
        <v>336</v>
      </c>
      <c r="C5" s="44"/>
      <c r="D5" s="44"/>
      <c r="E5" s="44"/>
      <c r="F5" s="44"/>
      <c r="G5" s="44"/>
      <c r="H5" s="44"/>
      <c r="I5" s="44"/>
      <c r="J5" s="44"/>
      <c r="K5" s="44"/>
      <c r="L5" s="44"/>
      <c r="M5" s="44"/>
      <c r="N5" s="44"/>
      <c r="O5" s="44" t="s">
        <v>359</v>
      </c>
      <c r="P5" s="44"/>
      <c r="Q5" s="44"/>
      <c r="R5" s="44"/>
      <c r="S5" s="44"/>
      <c r="T5" s="44"/>
      <c r="U5" s="44"/>
      <c r="V5" s="44"/>
      <c r="W5" s="44"/>
    </row>
    <row r="6" spans="1:23" ht="25.5" customHeight="1" x14ac:dyDescent="0.25">
      <c r="A6" s="12"/>
      <c r="B6" s="45" t="s">
        <v>337</v>
      </c>
      <c r="C6" s="45"/>
      <c r="D6" s="45"/>
      <c r="E6" s="45"/>
      <c r="F6" s="45"/>
      <c r="G6" s="45"/>
      <c r="H6" s="45"/>
      <c r="I6" s="45"/>
      <c r="J6" s="45"/>
      <c r="K6" s="45"/>
      <c r="L6" s="45"/>
      <c r="M6" s="45"/>
      <c r="N6" s="45"/>
      <c r="O6" s="45" t="s">
        <v>360</v>
      </c>
      <c r="P6" s="45"/>
      <c r="Q6" s="45"/>
      <c r="R6" s="45"/>
      <c r="S6" s="45"/>
      <c r="T6" s="45"/>
      <c r="U6" s="45"/>
      <c r="V6" s="45"/>
      <c r="W6" s="45"/>
    </row>
    <row r="7" spans="1:23" x14ac:dyDescent="0.25">
      <c r="A7" s="12"/>
      <c r="B7" s="45" t="s">
        <v>338</v>
      </c>
      <c r="C7" s="45"/>
      <c r="D7" s="45"/>
      <c r="E7" s="45"/>
      <c r="F7" s="45"/>
      <c r="G7" s="45"/>
      <c r="H7" s="45"/>
      <c r="I7" s="45"/>
      <c r="J7" s="45"/>
      <c r="K7" s="45"/>
      <c r="L7" s="45"/>
      <c r="M7" s="45"/>
      <c r="N7" s="45"/>
      <c r="O7" s="45" t="s">
        <v>361</v>
      </c>
      <c r="P7" s="45"/>
      <c r="Q7" s="45"/>
      <c r="R7" s="45"/>
      <c r="S7" s="45"/>
      <c r="T7" s="45"/>
      <c r="U7" s="45"/>
      <c r="V7" s="45"/>
      <c r="W7" s="45"/>
    </row>
    <row r="8" spans="1:23" x14ac:dyDescent="0.25">
      <c r="A8" s="12"/>
      <c r="B8" s="46"/>
      <c r="C8" s="46"/>
      <c r="D8" s="46"/>
      <c r="E8" s="46"/>
      <c r="F8" s="46"/>
      <c r="G8" s="46"/>
      <c r="H8" s="46"/>
      <c r="I8" s="46"/>
      <c r="J8" s="46"/>
      <c r="K8" s="46"/>
      <c r="L8" s="46"/>
      <c r="M8" s="46"/>
      <c r="N8" s="46"/>
      <c r="O8" s="46"/>
      <c r="P8" s="46"/>
      <c r="Q8" s="46"/>
      <c r="R8" s="46"/>
      <c r="S8" s="46"/>
      <c r="T8" s="46"/>
      <c r="U8" s="46"/>
      <c r="V8" s="46"/>
      <c r="W8" s="46"/>
    </row>
    <row r="9" spans="1:23" x14ac:dyDescent="0.25">
      <c r="A9" s="12"/>
      <c r="B9" s="4"/>
      <c r="C9" s="4"/>
      <c r="D9" s="4"/>
      <c r="E9" s="4"/>
      <c r="F9" s="4"/>
      <c r="G9" s="4"/>
      <c r="H9" s="4"/>
      <c r="I9" s="4"/>
      <c r="J9" s="4"/>
      <c r="K9" s="4"/>
      <c r="L9" s="4"/>
      <c r="M9" s="4"/>
      <c r="N9" s="4"/>
      <c r="O9" s="4"/>
      <c r="P9" s="4"/>
      <c r="Q9" s="4"/>
      <c r="R9" s="4"/>
      <c r="S9" s="4"/>
      <c r="T9" s="4"/>
      <c r="U9" s="4"/>
      <c r="V9" s="4"/>
      <c r="W9" s="4"/>
    </row>
    <row r="10" spans="1:23" ht="15.75" thickBot="1" x14ac:dyDescent="0.3">
      <c r="A10" s="12"/>
      <c r="B10" s="14"/>
      <c r="C10" s="14" t="s">
        <v>207</v>
      </c>
      <c r="D10" s="38" t="s">
        <v>339</v>
      </c>
      <c r="E10" s="38"/>
      <c r="F10" s="14"/>
      <c r="G10" s="14" t="s">
        <v>207</v>
      </c>
      <c r="H10" s="38" t="s">
        <v>340</v>
      </c>
      <c r="I10" s="38"/>
      <c r="J10" s="14"/>
      <c r="K10" s="14" t="s">
        <v>207</v>
      </c>
      <c r="L10" s="38" t="s">
        <v>341</v>
      </c>
      <c r="M10" s="38"/>
      <c r="N10" s="14"/>
      <c r="O10" s="14"/>
      <c r="P10" s="14" t="s">
        <v>207</v>
      </c>
      <c r="Q10" s="36" t="s">
        <v>206</v>
      </c>
      <c r="R10" s="36"/>
      <c r="S10" s="21"/>
      <c r="T10" s="14"/>
      <c r="U10" s="36" t="s">
        <v>208</v>
      </c>
      <c r="V10" s="36"/>
      <c r="W10" s="14"/>
    </row>
    <row r="11" spans="1:23" ht="15.75" thickBot="1" x14ac:dyDescent="0.3">
      <c r="A11" s="12"/>
      <c r="B11" s="14"/>
      <c r="C11" s="14" t="s">
        <v>207</v>
      </c>
      <c r="D11" s="36" t="s">
        <v>342</v>
      </c>
      <c r="E11" s="36"/>
      <c r="F11" s="14"/>
      <c r="G11" s="14" t="s">
        <v>207</v>
      </c>
      <c r="H11" s="36" t="s">
        <v>343</v>
      </c>
      <c r="I11" s="36"/>
      <c r="J11" s="14"/>
      <c r="K11" s="14" t="s">
        <v>207</v>
      </c>
      <c r="L11" s="36" t="s">
        <v>344</v>
      </c>
      <c r="M11" s="36"/>
      <c r="N11" s="14"/>
      <c r="O11" s="37"/>
      <c r="P11" s="37" t="s">
        <v>207</v>
      </c>
      <c r="Q11" s="39" t="s">
        <v>242</v>
      </c>
      <c r="R11" s="39"/>
      <c r="S11" s="40"/>
      <c r="T11" s="41"/>
      <c r="U11" s="39" t="s">
        <v>242</v>
      </c>
      <c r="V11" s="39"/>
      <c r="W11" s="37"/>
    </row>
    <row r="12" spans="1:23" ht="15.75" thickBot="1" x14ac:dyDescent="0.3">
      <c r="A12" s="12"/>
      <c r="B12" s="22" t="s">
        <v>345</v>
      </c>
      <c r="C12" s="24" t="s">
        <v>207</v>
      </c>
      <c r="D12" s="25" t="s">
        <v>246</v>
      </c>
      <c r="E12" s="26">
        <v>925000</v>
      </c>
      <c r="F12" s="28" t="s">
        <v>207</v>
      </c>
      <c r="G12" s="24" t="s">
        <v>207</v>
      </c>
      <c r="H12" s="25" t="s">
        <v>246</v>
      </c>
      <c r="I12" s="32" t="s">
        <v>346</v>
      </c>
      <c r="J12" s="28" t="s">
        <v>207</v>
      </c>
      <c r="K12" s="24" t="s">
        <v>207</v>
      </c>
      <c r="L12" s="25" t="s">
        <v>246</v>
      </c>
      <c r="M12" s="26">
        <v>925000</v>
      </c>
      <c r="N12" s="28" t="s">
        <v>207</v>
      </c>
      <c r="O12" s="37"/>
      <c r="P12" s="37"/>
      <c r="Q12" s="36">
        <v>2012</v>
      </c>
      <c r="R12" s="36"/>
      <c r="S12" s="40"/>
      <c r="T12" s="41"/>
      <c r="U12" s="36">
        <v>2011</v>
      </c>
      <c r="V12" s="36"/>
      <c r="W12" s="37"/>
    </row>
    <row r="13" spans="1:23" ht="15.75" thickBot="1" x14ac:dyDescent="0.3">
      <c r="A13" s="12"/>
      <c r="B13" s="16" t="s">
        <v>347</v>
      </c>
      <c r="C13" s="14" t="s">
        <v>207</v>
      </c>
      <c r="D13" s="11"/>
      <c r="E13" s="29">
        <v>580000</v>
      </c>
      <c r="F13" s="31" t="s">
        <v>207</v>
      </c>
      <c r="G13" s="14" t="s">
        <v>207</v>
      </c>
      <c r="H13" s="11"/>
      <c r="I13" s="29">
        <v>3385</v>
      </c>
      <c r="J13" s="31" t="s">
        <v>207</v>
      </c>
      <c r="K13" s="14" t="s">
        <v>207</v>
      </c>
      <c r="L13" s="11"/>
      <c r="M13" s="29">
        <v>583385</v>
      </c>
      <c r="N13" s="31" t="s">
        <v>207</v>
      </c>
      <c r="O13" s="22" t="s">
        <v>350</v>
      </c>
      <c r="P13" s="24" t="s">
        <v>207</v>
      </c>
      <c r="Q13" s="25" t="s">
        <v>246</v>
      </c>
      <c r="R13" s="26">
        <v>28000</v>
      </c>
      <c r="S13" s="27" t="s">
        <v>207</v>
      </c>
      <c r="T13" s="24"/>
      <c r="U13" s="25" t="s">
        <v>246</v>
      </c>
      <c r="V13" s="32" t="s">
        <v>346</v>
      </c>
      <c r="W13" s="28" t="s">
        <v>207</v>
      </c>
    </row>
    <row r="14" spans="1:23" x14ac:dyDescent="0.25">
      <c r="A14" s="12"/>
      <c r="B14" s="17"/>
      <c r="C14" s="17" t="s">
        <v>207</v>
      </c>
      <c r="D14" s="33"/>
      <c r="E14" s="33"/>
      <c r="F14" s="17"/>
      <c r="G14" s="17" t="s">
        <v>207</v>
      </c>
      <c r="H14" s="33"/>
      <c r="I14" s="33"/>
      <c r="J14" s="17"/>
      <c r="K14" s="17" t="s">
        <v>207</v>
      </c>
      <c r="L14" s="33"/>
      <c r="M14" s="33"/>
      <c r="N14" s="17"/>
      <c r="O14" s="16" t="s">
        <v>345</v>
      </c>
      <c r="P14" s="14" t="s">
        <v>207</v>
      </c>
      <c r="Q14" s="11"/>
      <c r="R14" s="29">
        <v>925000</v>
      </c>
      <c r="S14" s="30" t="s">
        <v>207</v>
      </c>
      <c r="T14" s="14"/>
      <c r="U14" s="11"/>
      <c r="V14" s="49" t="s">
        <v>346</v>
      </c>
      <c r="W14" s="31" t="s">
        <v>207</v>
      </c>
    </row>
    <row r="15" spans="1:23" ht="15.75" thickBot="1" x14ac:dyDescent="0.3">
      <c r="A15" s="12"/>
      <c r="B15" s="51" t="s">
        <v>348</v>
      </c>
      <c r="C15" s="24" t="s">
        <v>207</v>
      </c>
      <c r="D15" s="25" t="s">
        <v>246</v>
      </c>
      <c r="E15" s="26">
        <v>1505000</v>
      </c>
      <c r="F15" s="28" t="s">
        <v>207</v>
      </c>
      <c r="G15" s="24" t="s">
        <v>207</v>
      </c>
      <c r="H15" s="25" t="s">
        <v>246</v>
      </c>
      <c r="I15" s="26">
        <v>3385</v>
      </c>
      <c r="J15" s="28" t="s">
        <v>207</v>
      </c>
      <c r="K15" s="24" t="s">
        <v>207</v>
      </c>
      <c r="L15" s="25" t="s">
        <v>246</v>
      </c>
      <c r="M15" s="26">
        <v>1508385</v>
      </c>
      <c r="N15" s="28" t="s">
        <v>207</v>
      </c>
      <c r="O15" s="22" t="s">
        <v>347</v>
      </c>
      <c r="P15" s="24" t="s">
        <v>207</v>
      </c>
      <c r="Q15" s="25"/>
      <c r="R15" s="26">
        <v>380000</v>
      </c>
      <c r="S15" s="27" t="s">
        <v>207</v>
      </c>
      <c r="T15" s="24"/>
      <c r="U15" s="25"/>
      <c r="V15" s="32" t="s">
        <v>346</v>
      </c>
      <c r="W15" s="28" t="s">
        <v>207</v>
      </c>
    </row>
    <row r="16" spans="1:23" ht="15.75" thickTop="1" x14ac:dyDescent="0.25">
      <c r="A16" s="12"/>
      <c r="B16" s="17"/>
      <c r="C16" s="17" t="s">
        <v>207</v>
      </c>
      <c r="D16" s="35"/>
      <c r="E16" s="35"/>
      <c r="F16" s="17"/>
      <c r="G16" s="17" t="s">
        <v>207</v>
      </c>
      <c r="H16" s="35"/>
      <c r="I16" s="35"/>
      <c r="J16" s="17"/>
      <c r="K16" s="17" t="s">
        <v>207</v>
      </c>
      <c r="L16" s="35"/>
      <c r="M16" s="35"/>
      <c r="N16" s="17"/>
      <c r="O16" s="16" t="s">
        <v>362</v>
      </c>
      <c r="P16" s="14" t="s">
        <v>207</v>
      </c>
      <c r="Q16" s="11"/>
      <c r="R16" s="49" t="s">
        <v>346</v>
      </c>
      <c r="S16" s="30" t="s">
        <v>207</v>
      </c>
      <c r="T16" s="14"/>
      <c r="U16" s="11"/>
      <c r="V16" s="29">
        <v>355000</v>
      </c>
      <c r="W16" s="31" t="s">
        <v>207</v>
      </c>
    </row>
    <row r="17" spans="1:23" x14ac:dyDescent="0.25">
      <c r="A17" s="12"/>
      <c r="B17" s="45" t="s">
        <v>349</v>
      </c>
      <c r="C17" s="45"/>
      <c r="D17" s="45"/>
      <c r="E17" s="45"/>
      <c r="F17" s="45"/>
      <c r="G17" s="45"/>
      <c r="H17" s="45"/>
      <c r="I17" s="45"/>
      <c r="J17" s="45"/>
      <c r="K17" s="45"/>
      <c r="L17" s="45"/>
      <c r="M17" s="45"/>
      <c r="N17" s="45"/>
      <c r="O17" s="22" t="s">
        <v>363</v>
      </c>
      <c r="P17" s="24" t="s">
        <v>207</v>
      </c>
      <c r="Q17" s="25"/>
      <c r="R17" s="32" t="s">
        <v>346</v>
      </c>
      <c r="S17" s="27" t="s">
        <v>207</v>
      </c>
      <c r="T17" s="24"/>
      <c r="U17" s="25"/>
      <c r="V17" s="26">
        <v>250000</v>
      </c>
      <c r="W17" s="28" t="s">
        <v>207</v>
      </c>
    </row>
    <row r="18" spans="1:23" ht="15.75" thickBot="1" x14ac:dyDescent="0.3">
      <c r="A18" s="12"/>
      <c r="B18" s="46"/>
      <c r="C18" s="46"/>
      <c r="D18" s="46"/>
      <c r="E18" s="46"/>
      <c r="F18" s="46"/>
      <c r="G18" s="46"/>
      <c r="H18" s="46"/>
      <c r="I18" s="46"/>
      <c r="J18" s="46"/>
      <c r="K18" s="46"/>
      <c r="L18" s="46"/>
      <c r="M18" s="46"/>
      <c r="N18" s="46"/>
      <c r="O18" s="16" t="s">
        <v>287</v>
      </c>
      <c r="P18" s="14" t="s">
        <v>207</v>
      </c>
      <c r="Q18" s="11"/>
      <c r="R18" s="49" t="s">
        <v>346</v>
      </c>
      <c r="S18" s="30" t="s">
        <v>207</v>
      </c>
      <c r="T18" s="14"/>
      <c r="U18" s="11"/>
      <c r="V18" s="29">
        <v>18741</v>
      </c>
      <c r="W18" s="31" t="s">
        <v>207</v>
      </c>
    </row>
    <row r="19" spans="1:23" x14ac:dyDescent="0.25">
      <c r="A19" s="12"/>
      <c r="B19" s="4"/>
      <c r="C19" s="4"/>
      <c r="D19" s="4"/>
      <c r="E19" s="4"/>
      <c r="F19" s="4"/>
      <c r="G19" s="4"/>
      <c r="H19" s="4"/>
      <c r="I19" s="4"/>
      <c r="J19" s="4"/>
      <c r="K19" s="4"/>
      <c r="L19" s="4"/>
      <c r="M19" s="4"/>
      <c r="N19" s="4"/>
      <c r="O19" s="17"/>
      <c r="P19" s="17" t="s">
        <v>207</v>
      </c>
      <c r="Q19" s="33"/>
      <c r="R19" s="33"/>
      <c r="S19" s="34"/>
      <c r="T19" s="17"/>
      <c r="U19" s="33"/>
      <c r="V19" s="33"/>
      <c r="W19" s="17"/>
    </row>
    <row r="20" spans="1:23" x14ac:dyDescent="0.25">
      <c r="A20" s="12"/>
      <c r="B20" s="14"/>
      <c r="C20" s="14" t="s">
        <v>207</v>
      </c>
      <c r="D20" s="38" t="s">
        <v>339</v>
      </c>
      <c r="E20" s="38"/>
      <c r="F20" s="14"/>
      <c r="G20" s="14" t="s">
        <v>207</v>
      </c>
      <c r="H20" s="38" t="s">
        <v>340</v>
      </c>
      <c r="I20" s="38"/>
      <c r="J20" s="14"/>
      <c r="K20" s="14" t="s">
        <v>207</v>
      </c>
      <c r="L20" s="38" t="s">
        <v>341</v>
      </c>
      <c r="M20" s="38"/>
      <c r="N20" s="14"/>
      <c r="O20" s="51" t="s">
        <v>364</v>
      </c>
      <c r="P20" s="24" t="s">
        <v>207</v>
      </c>
      <c r="Q20" s="25"/>
      <c r="R20" s="26">
        <v>1333000</v>
      </c>
      <c r="S20" s="27" t="s">
        <v>207</v>
      </c>
      <c r="T20" s="24"/>
      <c r="U20" s="25"/>
      <c r="V20" s="26">
        <v>623741</v>
      </c>
      <c r="W20" s="28" t="s">
        <v>207</v>
      </c>
    </row>
    <row r="21" spans="1:23" ht="15.75" thickBot="1" x14ac:dyDescent="0.3">
      <c r="A21" s="12"/>
      <c r="B21" s="14"/>
      <c r="C21" s="14" t="s">
        <v>207</v>
      </c>
      <c r="D21" s="36" t="s">
        <v>342</v>
      </c>
      <c r="E21" s="36"/>
      <c r="F21" s="14"/>
      <c r="G21" s="14" t="s">
        <v>207</v>
      </c>
      <c r="H21" s="36" t="s">
        <v>343</v>
      </c>
      <c r="I21" s="36"/>
      <c r="J21" s="14"/>
      <c r="K21" s="14" t="s">
        <v>207</v>
      </c>
      <c r="L21" s="36" t="s">
        <v>344</v>
      </c>
      <c r="M21" s="36"/>
      <c r="N21" s="14"/>
      <c r="O21" s="50" t="s">
        <v>365</v>
      </c>
      <c r="P21" s="14" t="s">
        <v>207</v>
      </c>
      <c r="Q21" s="11"/>
      <c r="R21" s="49" t="s">
        <v>346</v>
      </c>
      <c r="S21" s="30" t="s">
        <v>207</v>
      </c>
      <c r="T21" s="14"/>
      <c r="U21" s="11"/>
      <c r="V21" s="29">
        <v>18741</v>
      </c>
      <c r="W21" s="31" t="s">
        <v>207</v>
      </c>
    </row>
    <row r="22" spans="1:23" x14ac:dyDescent="0.25">
      <c r="A22" s="12"/>
      <c r="B22" s="22" t="s">
        <v>350</v>
      </c>
      <c r="C22" s="24" t="s">
        <v>207</v>
      </c>
      <c r="D22" s="25" t="s">
        <v>246</v>
      </c>
      <c r="E22" s="26">
        <v>28000</v>
      </c>
      <c r="F22" s="28" t="s">
        <v>207</v>
      </c>
      <c r="G22" s="24" t="s">
        <v>207</v>
      </c>
      <c r="H22" s="25" t="s">
        <v>246</v>
      </c>
      <c r="I22" s="32" t="s">
        <v>346</v>
      </c>
      <c r="J22" s="28" t="s">
        <v>207</v>
      </c>
      <c r="K22" s="24" t="s">
        <v>207</v>
      </c>
      <c r="L22" s="25" t="s">
        <v>246</v>
      </c>
      <c r="M22" s="26">
        <v>28000</v>
      </c>
      <c r="N22" s="28" t="s">
        <v>207</v>
      </c>
      <c r="O22" s="17"/>
      <c r="P22" s="17" t="s">
        <v>207</v>
      </c>
      <c r="Q22" s="33"/>
      <c r="R22" s="33"/>
      <c r="S22" s="34"/>
      <c r="T22" s="17"/>
      <c r="U22" s="33"/>
      <c r="V22" s="33"/>
      <c r="W22" s="17"/>
    </row>
    <row r="23" spans="1:23" ht="15.75" thickBot="1" x14ac:dyDescent="0.3">
      <c r="A23" s="12"/>
      <c r="B23" s="16" t="s">
        <v>345</v>
      </c>
      <c r="C23" s="14" t="s">
        <v>207</v>
      </c>
      <c r="D23" s="11"/>
      <c r="E23" s="29">
        <v>925000</v>
      </c>
      <c r="F23" s="31" t="s">
        <v>207</v>
      </c>
      <c r="G23" s="14" t="s">
        <v>207</v>
      </c>
      <c r="H23" s="11"/>
      <c r="I23" s="49" t="s">
        <v>346</v>
      </c>
      <c r="J23" s="31" t="s">
        <v>207</v>
      </c>
      <c r="K23" s="14" t="s">
        <v>207</v>
      </c>
      <c r="L23" s="11"/>
      <c r="M23" s="29">
        <v>925000</v>
      </c>
      <c r="N23" s="31" t="s">
        <v>207</v>
      </c>
      <c r="O23" s="51" t="s">
        <v>366</v>
      </c>
      <c r="P23" s="24" t="s">
        <v>207</v>
      </c>
      <c r="Q23" s="25" t="s">
        <v>246</v>
      </c>
      <c r="R23" s="26">
        <v>1333000</v>
      </c>
      <c r="S23" s="27" t="s">
        <v>207</v>
      </c>
      <c r="T23" s="24"/>
      <c r="U23" s="25" t="s">
        <v>246</v>
      </c>
      <c r="V23" s="26">
        <v>605000</v>
      </c>
      <c r="W23" s="28" t="s">
        <v>207</v>
      </c>
    </row>
    <row r="24" spans="1:23" ht="16.5" thickTop="1" thickBot="1" x14ac:dyDescent="0.3">
      <c r="A24" s="12"/>
      <c r="B24" s="22" t="s">
        <v>347</v>
      </c>
      <c r="C24" s="24" t="s">
        <v>207</v>
      </c>
      <c r="D24" s="25"/>
      <c r="E24" s="26">
        <v>380000</v>
      </c>
      <c r="F24" s="28" t="s">
        <v>207</v>
      </c>
      <c r="G24" s="24" t="s">
        <v>207</v>
      </c>
      <c r="H24" s="25"/>
      <c r="I24" s="32" t="s">
        <v>346</v>
      </c>
      <c r="J24" s="28" t="s">
        <v>207</v>
      </c>
      <c r="K24" s="24" t="s">
        <v>207</v>
      </c>
      <c r="L24" s="25"/>
      <c r="M24" s="26">
        <v>380000</v>
      </c>
      <c r="N24" s="28" t="s">
        <v>207</v>
      </c>
      <c r="O24" s="17"/>
      <c r="P24" s="17" t="s">
        <v>207</v>
      </c>
      <c r="Q24" s="35"/>
      <c r="R24" s="35"/>
      <c r="S24" s="34"/>
      <c r="T24" s="17"/>
      <c r="U24" s="35"/>
      <c r="V24" s="35"/>
      <c r="W24" s="17"/>
    </row>
    <row r="25" spans="1:23" x14ac:dyDescent="0.25">
      <c r="A25" s="12"/>
      <c r="B25" s="17"/>
      <c r="C25" s="17" t="s">
        <v>207</v>
      </c>
      <c r="D25" s="33"/>
      <c r="E25" s="33"/>
      <c r="F25" s="17"/>
      <c r="G25" s="17" t="s">
        <v>207</v>
      </c>
      <c r="H25" s="33"/>
      <c r="I25" s="33"/>
      <c r="J25" s="17"/>
      <c r="K25" s="17" t="s">
        <v>207</v>
      </c>
      <c r="L25" s="33"/>
      <c r="M25" s="33"/>
      <c r="N25" s="17"/>
      <c r="O25" s="47"/>
      <c r="P25" s="47"/>
      <c r="Q25" s="47"/>
      <c r="R25" s="47"/>
      <c r="S25" s="47"/>
      <c r="T25" s="47"/>
      <c r="U25" s="47"/>
      <c r="V25" s="47"/>
      <c r="W25" s="47"/>
    </row>
    <row r="26" spans="1:23" ht="15.75" thickBot="1" x14ac:dyDescent="0.3">
      <c r="A26" s="12"/>
      <c r="B26" s="50" t="s">
        <v>348</v>
      </c>
      <c r="C26" s="14" t="s">
        <v>207</v>
      </c>
      <c r="D26" s="11" t="s">
        <v>246</v>
      </c>
      <c r="E26" s="29">
        <v>1333000</v>
      </c>
      <c r="F26" s="31" t="s">
        <v>207</v>
      </c>
      <c r="G26" s="14" t="s">
        <v>207</v>
      </c>
      <c r="H26" s="11" t="s">
        <v>246</v>
      </c>
      <c r="I26" s="49" t="s">
        <v>346</v>
      </c>
      <c r="J26" s="31" t="s">
        <v>207</v>
      </c>
      <c r="K26" s="14" t="s">
        <v>207</v>
      </c>
      <c r="L26" s="11" t="s">
        <v>246</v>
      </c>
      <c r="M26" s="29">
        <v>1333000</v>
      </c>
      <c r="N26" s="31" t="s">
        <v>207</v>
      </c>
      <c r="O26" s="44" t="s">
        <v>206</v>
      </c>
      <c r="P26" s="44"/>
      <c r="Q26" s="44"/>
      <c r="R26" s="44"/>
      <c r="S26" s="44"/>
      <c r="T26" s="44"/>
      <c r="U26" s="44"/>
      <c r="V26" s="44"/>
      <c r="W26" s="44"/>
    </row>
    <row r="27" spans="1:23" ht="15.75" thickTop="1" x14ac:dyDescent="0.25">
      <c r="A27" s="12"/>
      <c r="B27" s="17"/>
      <c r="C27" s="17" t="s">
        <v>207</v>
      </c>
      <c r="D27" s="35"/>
      <c r="E27" s="35"/>
      <c r="F27" s="17"/>
      <c r="G27" s="17" t="s">
        <v>207</v>
      </c>
      <c r="H27" s="35"/>
      <c r="I27" s="35"/>
      <c r="J27" s="17"/>
      <c r="K27" s="17" t="s">
        <v>207</v>
      </c>
      <c r="L27" s="35"/>
      <c r="M27" s="35"/>
      <c r="N27" s="17"/>
      <c r="O27" s="52" t="s">
        <v>367</v>
      </c>
      <c r="P27" s="52"/>
      <c r="Q27" s="52"/>
      <c r="R27" s="52"/>
      <c r="S27" s="52"/>
      <c r="T27" s="52"/>
      <c r="U27" s="52"/>
      <c r="V27" s="52"/>
      <c r="W27" s="52"/>
    </row>
    <row r="28" spans="1:23" ht="89.25" customHeight="1" x14ac:dyDescent="0.25">
      <c r="A28" s="12"/>
      <c r="B28" s="52" t="s">
        <v>351</v>
      </c>
      <c r="C28" s="52"/>
      <c r="D28" s="52"/>
      <c r="E28" s="52"/>
      <c r="F28" s="52"/>
      <c r="G28" s="52"/>
      <c r="H28" s="52"/>
      <c r="I28" s="52"/>
      <c r="J28" s="52"/>
      <c r="K28" s="52"/>
      <c r="L28" s="52"/>
      <c r="M28" s="52"/>
      <c r="N28" s="52"/>
      <c r="O28" s="45" t="s">
        <v>368</v>
      </c>
      <c r="P28" s="45"/>
      <c r="Q28" s="45"/>
      <c r="R28" s="45"/>
      <c r="S28" s="45"/>
      <c r="T28" s="45"/>
      <c r="U28" s="45"/>
      <c r="V28" s="45"/>
      <c r="W28" s="45"/>
    </row>
    <row r="29" spans="1:23" ht="63.75" customHeight="1" x14ac:dyDescent="0.25">
      <c r="A29" s="12"/>
      <c r="B29" s="45" t="s">
        <v>352</v>
      </c>
      <c r="C29" s="45"/>
      <c r="D29" s="45"/>
      <c r="E29" s="45"/>
      <c r="F29" s="45"/>
      <c r="G29" s="45"/>
      <c r="H29" s="45"/>
      <c r="I29" s="45"/>
      <c r="J29" s="45"/>
      <c r="K29" s="45"/>
      <c r="L29" s="45"/>
      <c r="M29" s="45"/>
      <c r="N29" s="45"/>
      <c r="O29" s="45" t="s">
        <v>369</v>
      </c>
      <c r="P29" s="45"/>
      <c r="Q29" s="45"/>
      <c r="R29" s="45"/>
      <c r="S29" s="45"/>
      <c r="T29" s="45"/>
      <c r="U29" s="45"/>
      <c r="V29" s="45"/>
      <c r="W29" s="45"/>
    </row>
    <row r="30" spans="1:23" ht="25.5" customHeight="1" x14ac:dyDescent="0.25">
      <c r="A30" s="12"/>
      <c r="B30" s="45" t="s">
        <v>353</v>
      </c>
      <c r="C30" s="45"/>
      <c r="D30" s="45"/>
      <c r="E30" s="45"/>
      <c r="F30" s="45"/>
      <c r="G30" s="45"/>
      <c r="H30" s="45"/>
      <c r="I30" s="45"/>
      <c r="J30" s="45"/>
      <c r="K30" s="45"/>
      <c r="L30" s="45"/>
      <c r="M30" s="45"/>
      <c r="N30" s="45"/>
      <c r="O30" s="52" t="s">
        <v>354</v>
      </c>
      <c r="P30" s="52"/>
      <c r="Q30" s="52"/>
      <c r="R30" s="52"/>
      <c r="S30" s="52"/>
      <c r="T30" s="52"/>
      <c r="U30" s="52"/>
      <c r="V30" s="52"/>
      <c r="W30" s="52"/>
    </row>
    <row r="31" spans="1:23" ht="38.25" customHeight="1" x14ac:dyDescent="0.25">
      <c r="A31" s="12"/>
      <c r="B31" s="52" t="s">
        <v>354</v>
      </c>
      <c r="C31" s="52"/>
      <c r="D31" s="52"/>
      <c r="E31" s="52"/>
      <c r="F31" s="52"/>
      <c r="G31" s="52"/>
      <c r="H31" s="52"/>
      <c r="I31" s="52"/>
      <c r="J31" s="52"/>
      <c r="K31" s="52"/>
      <c r="L31" s="52"/>
      <c r="M31" s="52"/>
      <c r="N31" s="52"/>
      <c r="O31" s="45" t="s">
        <v>370</v>
      </c>
      <c r="P31" s="45"/>
      <c r="Q31" s="45"/>
      <c r="R31" s="45"/>
      <c r="S31" s="45"/>
      <c r="T31" s="45"/>
      <c r="U31" s="45"/>
      <c r="V31" s="45"/>
      <c r="W31" s="45"/>
    </row>
    <row r="32" spans="1:23" ht="25.5" customHeight="1" x14ac:dyDescent="0.25">
      <c r="A32" s="12"/>
      <c r="B32" s="45" t="s">
        <v>355</v>
      </c>
      <c r="C32" s="45"/>
      <c r="D32" s="45"/>
      <c r="E32" s="45"/>
      <c r="F32" s="45"/>
      <c r="G32" s="45"/>
      <c r="H32" s="45"/>
      <c r="I32" s="45"/>
      <c r="J32" s="45"/>
      <c r="K32" s="45"/>
      <c r="L32" s="45"/>
      <c r="M32" s="45"/>
      <c r="N32" s="45"/>
      <c r="O32" s="52" t="s">
        <v>356</v>
      </c>
      <c r="P32" s="52"/>
      <c r="Q32" s="52"/>
      <c r="R32" s="52"/>
      <c r="S32" s="52"/>
      <c r="T32" s="52"/>
      <c r="U32" s="52"/>
      <c r="V32" s="52"/>
      <c r="W32" s="52"/>
    </row>
    <row r="33" spans="1:23" x14ac:dyDescent="0.25">
      <c r="A33" s="12"/>
      <c r="B33" s="52" t="s">
        <v>356</v>
      </c>
      <c r="C33" s="52"/>
      <c r="D33" s="52"/>
      <c r="E33" s="52"/>
      <c r="F33" s="52"/>
      <c r="G33" s="52"/>
      <c r="H33" s="52"/>
      <c r="I33" s="52"/>
      <c r="J33" s="52"/>
      <c r="K33" s="52"/>
      <c r="L33" s="52"/>
      <c r="M33" s="52"/>
      <c r="N33" s="52"/>
      <c r="O33" s="45" t="s">
        <v>371</v>
      </c>
      <c r="P33" s="45"/>
      <c r="Q33" s="45"/>
      <c r="R33" s="45"/>
      <c r="S33" s="45"/>
      <c r="T33" s="45"/>
      <c r="U33" s="45"/>
      <c r="V33" s="45"/>
      <c r="W33" s="45"/>
    </row>
    <row r="34" spans="1:23" x14ac:dyDescent="0.25">
      <c r="A34" s="12"/>
      <c r="B34" s="45" t="s">
        <v>357</v>
      </c>
      <c r="C34" s="45"/>
      <c r="D34" s="45"/>
      <c r="E34" s="45"/>
      <c r="F34" s="45"/>
      <c r="G34" s="45"/>
      <c r="H34" s="45"/>
      <c r="I34" s="45"/>
      <c r="J34" s="45"/>
      <c r="K34" s="45"/>
      <c r="L34" s="45"/>
      <c r="M34" s="45"/>
      <c r="N34" s="45"/>
      <c r="O34" s="46"/>
      <c r="P34" s="46"/>
      <c r="Q34" s="46"/>
      <c r="R34" s="46"/>
      <c r="S34" s="46"/>
      <c r="T34" s="46"/>
      <c r="U34" s="46"/>
      <c r="V34" s="46"/>
      <c r="W34" s="46"/>
    </row>
    <row r="35" spans="1:23" x14ac:dyDescent="0.25">
      <c r="A35" s="12"/>
      <c r="B35" s="46"/>
      <c r="C35" s="46"/>
      <c r="D35" s="46"/>
      <c r="E35" s="46"/>
      <c r="F35" s="46"/>
      <c r="G35" s="46"/>
      <c r="H35" s="46"/>
      <c r="I35" s="46"/>
      <c r="J35" s="46"/>
      <c r="K35" s="46"/>
      <c r="L35" s="46"/>
      <c r="M35" s="46"/>
      <c r="N35" s="46"/>
      <c r="O35" s="4"/>
      <c r="P35" s="4"/>
      <c r="Q35" s="4"/>
      <c r="R35" s="4"/>
      <c r="S35" s="4"/>
    </row>
    <row r="36" spans="1:23" x14ac:dyDescent="0.25">
      <c r="A36" s="12"/>
      <c r="B36" s="4"/>
      <c r="C36" s="4"/>
      <c r="D36" s="4"/>
      <c r="E36" s="4"/>
      <c r="F36" s="4"/>
      <c r="O36" s="22">
        <v>2013</v>
      </c>
      <c r="P36" s="24" t="s">
        <v>207</v>
      </c>
      <c r="Q36" s="25" t="s">
        <v>246</v>
      </c>
      <c r="R36" s="32" t="s">
        <v>346</v>
      </c>
      <c r="S36" s="28" t="s">
        <v>207</v>
      </c>
    </row>
    <row r="37" spans="1:23" x14ac:dyDescent="0.25">
      <c r="A37" s="12"/>
      <c r="B37" s="22" t="s">
        <v>358</v>
      </c>
      <c r="C37" s="24" t="s">
        <v>207</v>
      </c>
      <c r="D37" s="25"/>
      <c r="E37" s="26">
        <v>1505000</v>
      </c>
      <c r="F37" s="28" t="s">
        <v>207</v>
      </c>
      <c r="O37" s="16">
        <v>2014</v>
      </c>
      <c r="P37" s="14" t="s">
        <v>207</v>
      </c>
      <c r="Q37" s="11"/>
      <c r="R37" s="49" t="s">
        <v>346</v>
      </c>
      <c r="S37" s="31" t="s">
        <v>207</v>
      </c>
    </row>
    <row r="38" spans="1:23" x14ac:dyDescent="0.25">
      <c r="A38" s="12"/>
      <c r="B38" s="43"/>
      <c r="C38" s="43"/>
      <c r="D38" s="43"/>
      <c r="E38" s="43"/>
      <c r="F38" s="43"/>
      <c r="G38" s="43"/>
      <c r="H38" s="43"/>
      <c r="I38" s="43"/>
      <c r="J38" s="43"/>
      <c r="K38" s="43"/>
      <c r="L38" s="43"/>
      <c r="M38" s="43"/>
      <c r="N38" s="43"/>
      <c r="O38" s="22">
        <v>2015</v>
      </c>
      <c r="P38" s="24" t="s">
        <v>207</v>
      </c>
      <c r="Q38" s="25"/>
      <c r="R38" s="32" t="s">
        <v>346</v>
      </c>
      <c r="S38" s="28" t="s">
        <v>207</v>
      </c>
    </row>
    <row r="39" spans="1:23" x14ac:dyDescent="0.25">
      <c r="A39" s="12"/>
      <c r="B39" s="43"/>
      <c r="C39" s="43"/>
      <c r="D39" s="43"/>
      <c r="E39" s="43"/>
      <c r="F39" s="43"/>
      <c r="G39" s="43"/>
      <c r="H39" s="43"/>
      <c r="I39" s="43"/>
      <c r="J39" s="43"/>
      <c r="K39" s="43"/>
      <c r="L39" s="43"/>
      <c r="M39" s="43"/>
      <c r="N39" s="43"/>
      <c r="O39" s="16">
        <v>2016</v>
      </c>
      <c r="P39" s="14" t="s">
        <v>207</v>
      </c>
      <c r="Q39" s="11"/>
      <c r="R39" s="49" t="s">
        <v>346</v>
      </c>
      <c r="S39" s="31" t="s">
        <v>207</v>
      </c>
    </row>
    <row r="40" spans="1:23" x14ac:dyDescent="0.25">
      <c r="A40" s="12"/>
      <c r="B40" s="43"/>
      <c r="C40" s="43"/>
      <c r="D40" s="43"/>
      <c r="E40" s="43"/>
      <c r="F40" s="43"/>
      <c r="G40" s="43"/>
      <c r="H40" s="43"/>
      <c r="I40" s="43"/>
      <c r="J40" s="43"/>
      <c r="K40" s="43"/>
      <c r="L40" s="43"/>
      <c r="M40" s="43"/>
      <c r="N40" s="43"/>
      <c r="O40" s="22">
        <v>2017</v>
      </c>
      <c r="P40" s="24" t="s">
        <v>207</v>
      </c>
      <c r="Q40" s="25"/>
      <c r="R40" s="26">
        <v>28000</v>
      </c>
      <c r="S40" s="28" t="s">
        <v>207</v>
      </c>
    </row>
    <row r="41" spans="1:23" ht="15.75" thickBot="1" x14ac:dyDescent="0.3">
      <c r="A41" s="12"/>
      <c r="B41" s="43"/>
      <c r="C41" s="43"/>
      <c r="D41" s="43"/>
      <c r="E41" s="43"/>
      <c r="F41" s="43"/>
      <c r="G41" s="43"/>
      <c r="H41" s="43"/>
      <c r="I41" s="43"/>
      <c r="J41" s="43"/>
      <c r="K41" s="43"/>
      <c r="L41" s="43"/>
      <c r="M41" s="43"/>
      <c r="N41" s="43"/>
      <c r="O41" s="16" t="s">
        <v>358</v>
      </c>
      <c r="P41" s="14" t="s">
        <v>207</v>
      </c>
      <c r="Q41" s="11"/>
      <c r="R41" s="29">
        <v>1305000</v>
      </c>
      <c r="S41" s="31" t="s">
        <v>207</v>
      </c>
    </row>
    <row r="42" spans="1:23" x14ac:dyDescent="0.25">
      <c r="A42" s="12"/>
      <c r="B42" s="43"/>
      <c r="C42" s="43"/>
      <c r="D42" s="43"/>
      <c r="E42" s="43"/>
      <c r="F42" s="43"/>
      <c r="G42" s="43"/>
      <c r="H42" s="43"/>
      <c r="I42" s="43"/>
      <c r="J42" s="43"/>
      <c r="K42" s="43"/>
      <c r="L42" s="43"/>
      <c r="M42" s="43"/>
      <c r="N42" s="43"/>
      <c r="O42" s="17"/>
      <c r="P42" s="17" t="s">
        <v>207</v>
      </c>
      <c r="Q42" s="33"/>
      <c r="R42" s="33"/>
      <c r="S42" s="17"/>
    </row>
    <row r="43" spans="1:23" ht="15.75" thickBot="1" x14ac:dyDescent="0.3">
      <c r="A43" s="12"/>
      <c r="B43" s="43"/>
      <c r="C43" s="43"/>
      <c r="D43" s="43"/>
      <c r="E43" s="43"/>
      <c r="F43" s="43"/>
      <c r="G43" s="43"/>
      <c r="H43" s="43"/>
      <c r="I43" s="43"/>
      <c r="J43" s="43"/>
      <c r="K43" s="43"/>
      <c r="L43" s="43"/>
      <c r="M43" s="43"/>
      <c r="N43" s="43"/>
      <c r="O43" s="22" t="s">
        <v>372</v>
      </c>
      <c r="P43" s="24" t="s">
        <v>207</v>
      </c>
      <c r="Q43" s="25" t="s">
        <v>246</v>
      </c>
      <c r="R43" s="26">
        <v>1333000</v>
      </c>
      <c r="S43" s="28" t="s">
        <v>207</v>
      </c>
    </row>
    <row r="44" spans="1:23" ht="15.75" thickTop="1" x14ac:dyDescent="0.25">
      <c r="A44" s="12"/>
      <c r="B44" s="43"/>
      <c r="C44" s="43"/>
      <c r="D44" s="43"/>
      <c r="E44" s="43"/>
      <c r="F44" s="43"/>
      <c r="G44" s="43"/>
      <c r="H44" s="43"/>
      <c r="I44" s="43"/>
      <c r="J44" s="43"/>
      <c r="K44" s="43"/>
      <c r="L44" s="43"/>
      <c r="M44" s="43"/>
      <c r="N44" s="43"/>
      <c r="O44" s="17"/>
      <c r="P44" s="17" t="s">
        <v>207</v>
      </c>
      <c r="Q44" s="35"/>
      <c r="R44" s="35"/>
      <c r="S44" s="17"/>
    </row>
    <row r="45" spans="1:23" x14ac:dyDescent="0.25">
      <c r="A45" s="12"/>
      <c r="B45" s="43"/>
      <c r="C45" s="43"/>
      <c r="D45" s="43"/>
      <c r="E45" s="43"/>
      <c r="F45" s="43"/>
      <c r="G45" s="43"/>
      <c r="H45" s="43"/>
      <c r="I45" s="43"/>
      <c r="J45" s="43"/>
      <c r="K45" s="43"/>
      <c r="L45" s="43"/>
      <c r="M45" s="43"/>
      <c r="N45" s="43"/>
      <c r="O45" s="47"/>
      <c r="P45" s="47"/>
      <c r="Q45" s="47"/>
      <c r="R45" s="47"/>
      <c r="S45" s="47"/>
      <c r="T45" s="47"/>
      <c r="U45" s="47"/>
      <c r="V45" s="47"/>
      <c r="W45" s="47"/>
    </row>
    <row r="46" spans="1:23" x14ac:dyDescent="0.25">
      <c r="A46" s="12"/>
      <c r="B46" s="43"/>
      <c r="C46" s="43"/>
      <c r="D46" s="43"/>
      <c r="E46" s="43"/>
      <c r="F46" s="43"/>
      <c r="G46" s="43"/>
      <c r="H46" s="43"/>
      <c r="I46" s="43"/>
      <c r="J46" s="43"/>
      <c r="K46" s="43"/>
      <c r="L46" s="43"/>
      <c r="M46" s="43"/>
      <c r="N46" s="43"/>
      <c r="O46" s="44" t="s">
        <v>208</v>
      </c>
      <c r="P46" s="44"/>
      <c r="Q46" s="44"/>
      <c r="R46" s="44"/>
      <c r="S46" s="44"/>
      <c r="T46" s="44"/>
      <c r="U46" s="44"/>
      <c r="V46" s="44"/>
      <c r="W46" s="44"/>
    </row>
    <row r="47" spans="1:23" x14ac:dyDescent="0.25">
      <c r="A47" s="12"/>
      <c r="B47" s="43"/>
      <c r="C47" s="43"/>
      <c r="D47" s="43"/>
      <c r="E47" s="43"/>
      <c r="F47" s="43"/>
      <c r="G47" s="43"/>
      <c r="H47" s="43"/>
      <c r="I47" s="43"/>
      <c r="J47" s="43"/>
      <c r="K47" s="43"/>
      <c r="L47" s="43"/>
      <c r="M47" s="43"/>
      <c r="N47" s="43"/>
      <c r="O47" s="52" t="s">
        <v>373</v>
      </c>
      <c r="P47" s="52"/>
      <c r="Q47" s="52"/>
      <c r="R47" s="52"/>
      <c r="S47" s="52"/>
      <c r="T47" s="52"/>
      <c r="U47" s="52"/>
      <c r="V47" s="52"/>
      <c r="W47" s="52"/>
    </row>
    <row r="48" spans="1:23" ht="51" customHeight="1" x14ac:dyDescent="0.25">
      <c r="A48" s="12"/>
      <c r="B48" s="43"/>
      <c r="C48" s="43"/>
      <c r="D48" s="43"/>
      <c r="E48" s="43"/>
      <c r="F48" s="43"/>
      <c r="G48" s="43"/>
      <c r="H48" s="43"/>
      <c r="I48" s="43"/>
      <c r="J48" s="43"/>
      <c r="K48" s="43"/>
      <c r="L48" s="43"/>
      <c r="M48" s="43"/>
      <c r="N48" s="43"/>
      <c r="O48" s="45" t="s">
        <v>374</v>
      </c>
      <c r="P48" s="45"/>
      <c r="Q48" s="45"/>
      <c r="R48" s="45"/>
      <c r="S48" s="45"/>
      <c r="T48" s="45"/>
      <c r="U48" s="45"/>
      <c r="V48" s="45"/>
      <c r="W48" s="45"/>
    </row>
    <row r="49" spans="1:23" ht="38.25" customHeight="1" x14ac:dyDescent="0.25">
      <c r="A49" s="12"/>
      <c r="B49" s="43"/>
      <c r="C49" s="43"/>
      <c r="D49" s="43"/>
      <c r="E49" s="43"/>
      <c r="F49" s="43"/>
      <c r="G49" s="43"/>
      <c r="H49" s="43"/>
      <c r="I49" s="43"/>
      <c r="J49" s="43"/>
      <c r="K49" s="43"/>
      <c r="L49" s="43"/>
      <c r="M49" s="43"/>
      <c r="N49" s="43"/>
      <c r="O49" s="45" t="s">
        <v>375</v>
      </c>
      <c r="P49" s="45"/>
      <c r="Q49" s="45"/>
      <c r="R49" s="45"/>
      <c r="S49" s="45"/>
      <c r="T49" s="45"/>
      <c r="U49" s="45"/>
      <c r="V49" s="45"/>
      <c r="W49" s="45"/>
    </row>
    <row r="50" spans="1:23" ht="25.5" customHeight="1" x14ac:dyDescent="0.25">
      <c r="A50" s="12"/>
      <c r="B50" s="43"/>
      <c r="C50" s="43"/>
      <c r="D50" s="43"/>
      <c r="E50" s="43"/>
      <c r="F50" s="43"/>
      <c r="G50" s="43"/>
      <c r="H50" s="43"/>
      <c r="I50" s="43"/>
      <c r="J50" s="43"/>
      <c r="K50" s="43"/>
      <c r="L50" s="43"/>
      <c r="M50" s="43"/>
      <c r="N50" s="43"/>
      <c r="O50" s="45" t="s">
        <v>376</v>
      </c>
      <c r="P50" s="45"/>
      <c r="Q50" s="45"/>
      <c r="R50" s="45"/>
      <c r="S50" s="45"/>
      <c r="T50" s="45"/>
      <c r="U50" s="45"/>
      <c r="V50" s="45"/>
      <c r="W50" s="45"/>
    </row>
    <row r="51" spans="1:23" ht="25.5" customHeight="1" x14ac:dyDescent="0.25">
      <c r="A51" s="12"/>
      <c r="B51" s="43"/>
      <c r="C51" s="43"/>
      <c r="D51" s="43"/>
      <c r="E51" s="43"/>
      <c r="F51" s="43"/>
      <c r="G51" s="43"/>
      <c r="H51" s="43"/>
      <c r="I51" s="43"/>
      <c r="J51" s="43"/>
      <c r="K51" s="43"/>
      <c r="L51" s="43"/>
      <c r="M51" s="43"/>
      <c r="N51" s="43"/>
      <c r="O51" s="45" t="s">
        <v>377</v>
      </c>
      <c r="P51" s="45"/>
      <c r="Q51" s="45"/>
      <c r="R51" s="45"/>
      <c r="S51" s="45"/>
      <c r="T51" s="45"/>
      <c r="U51" s="45"/>
      <c r="V51" s="45"/>
      <c r="W51" s="45"/>
    </row>
    <row r="52" spans="1:23" ht="25.5" customHeight="1" x14ac:dyDescent="0.25">
      <c r="A52" s="12"/>
      <c r="B52" s="43"/>
      <c r="C52" s="43"/>
      <c r="D52" s="43"/>
      <c r="E52" s="43"/>
      <c r="F52" s="43"/>
      <c r="G52" s="43"/>
      <c r="H52" s="43"/>
      <c r="I52" s="43"/>
      <c r="J52" s="43"/>
      <c r="K52" s="43"/>
      <c r="L52" s="43"/>
      <c r="M52" s="43"/>
      <c r="N52" s="43"/>
      <c r="O52" s="45" t="s">
        <v>378</v>
      </c>
      <c r="P52" s="45"/>
      <c r="Q52" s="45"/>
      <c r="R52" s="45"/>
      <c r="S52" s="45"/>
      <c r="T52" s="45"/>
      <c r="U52" s="45"/>
      <c r="V52" s="45"/>
      <c r="W52" s="45"/>
    </row>
    <row r="53" spans="1:23" ht="25.5" customHeight="1" x14ac:dyDescent="0.25">
      <c r="A53" s="12"/>
      <c r="B53" s="43"/>
      <c r="C53" s="43"/>
      <c r="D53" s="43"/>
      <c r="E53" s="43"/>
      <c r="F53" s="43"/>
      <c r="G53" s="43"/>
      <c r="H53" s="43"/>
      <c r="I53" s="43"/>
      <c r="J53" s="43"/>
      <c r="K53" s="43"/>
      <c r="L53" s="43"/>
      <c r="M53" s="43"/>
      <c r="N53" s="43"/>
      <c r="O53" s="45" t="s">
        <v>379</v>
      </c>
      <c r="P53" s="45"/>
      <c r="Q53" s="45"/>
      <c r="R53" s="45"/>
      <c r="S53" s="45"/>
      <c r="T53" s="45"/>
      <c r="U53" s="45"/>
      <c r="V53" s="45"/>
      <c r="W53" s="45"/>
    </row>
    <row r="54" spans="1:23" x14ac:dyDescent="0.25">
      <c r="A54" s="12"/>
      <c r="B54" s="43"/>
      <c r="C54" s="43"/>
      <c r="D54" s="43"/>
      <c r="E54" s="43"/>
      <c r="F54" s="43"/>
      <c r="G54" s="43"/>
      <c r="H54" s="43"/>
      <c r="I54" s="43"/>
      <c r="J54" s="43"/>
      <c r="K54" s="43"/>
      <c r="L54" s="43"/>
      <c r="M54" s="43"/>
      <c r="N54" s="43"/>
      <c r="O54" s="44" t="s">
        <v>380</v>
      </c>
      <c r="P54" s="44"/>
      <c r="Q54" s="44"/>
      <c r="R54" s="44"/>
      <c r="S54" s="44"/>
      <c r="T54" s="44"/>
      <c r="U54" s="44"/>
      <c r="V54" s="44"/>
      <c r="W54" s="44"/>
    </row>
    <row r="55" spans="1:23" ht="51" customHeight="1" x14ac:dyDescent="0.25">
      <c r="A55" s="12"/>
      <c r="B55" s="43"/>
      <c r="C55" s="43"/>
      <c r="D55" s="43"/>
      <c r="E55" s="43"/>
      <c r="F55" s="43"/>
      <c r="G55" s="43"/>
      <c r="H55" s="43"/>
      <c r="I55" s="43"/>
      <c r="J55" s="43"/>
      <c r="K55" s="43"/>
      <c r="L55" s="43"/>
      <c r="M55" s="43"/>
      <c r="N55" s="43"/>
      <c r="O55" s="45" t="s">
        <v>381</v>
      </c>
      <c r="P55" s="45"/>
      <c r="Q55" s="45"/>
      <c r="R55" s="45"/>
      <c r="S55" s="45"/>
      <c r="T55" s="45"/>
      <c r="U55" s="45"/>
      <c r="V55" s="45"/>
      <c r="W55" s="45"/>
    </row>
  </sheetData>
  <mergeCells count="90">
    <mergeCell ref="O50:W50"/>
    <mergeCell ref="O51:W51"/>
    <mergeCell ref="O52:W52"/>
    <mergeCell ref="O53:W53"/>
    <mergeCell ref="O54:W54"/>
    <mergeCell ref="O55:W55"/>
    <mergeCell ref="O34:W34"/>
    <mergeCell ref="O45:W45"/>
    <mergeCell ref="O46:W46"/>
    <mergeCell ref="O47:W47"/>
    <mergeCell ref="O48:W48"/>
    <mergeCell ref="O49:W49"/>
    <mergeCell ref="O28:W28"/>
    <mergeCell ref="O29:W29"/>
    <mergeCell ref="O30:W30"/>
    <mergeCell ref="O31:W31"/>
    <mergeCell ref="O32:W32"/>
    <mergeCell ref="O33:W33"/>
    <mergeCell ref="B54:N54"/>
    <mergeCell ref="B55:N55"/>
    <mergeCell ref="O4:W4"/>
    <mergeCell ref="O5:W5"/>
    <mergeCell ref="O6:W6"/>
    <mergeCell ref="O7:W7"/>
    <mergeCell ref="O8:W8"/>
    <mergeCell ref="O25:W25"/>
    <mergeCell ref="O26:W26"/>
    <mergeCell ref="O27:W27"/>
    <mergeCell ref="B48:N48"/>
    <mergeCell ref="B49:N49"/>
    <mergeCell ref="B50:N50"/>
    <mergeCell ref="B51:N51"/>
    <mergeCell ref="B52:N52"/>
    <mergeCell ref="B53:N53"/>
    <mergeCell ref="B42:N42"/>
    <mergeCell ref="B43:N43"/>
    <mergeCell ref="B44:N44"/>
    <mergeCell ref="B45:N45"/>
    <mergeCell ref="B46:N46"/>
    <mergeCell ref="B47:N47"/>
    <mergeCell ref="B34:N34"/>
    <mergeCell ref="B35:N35"/>
    <mergeCell ref="B38:N38"/>
    <mergeCell ref="B39:N39"/>
    <mergeCell ref="B40:N40"/>
    <mergeCell ref="B41:N41"/>
    <mergeCell ref="B28:N28"/>
    <mergeCell ref="B29:N29"/>
    <mergeCell ref="B30:N30"/>
    <mergeCell ref="B31:N31"/>
    <mergeCell ref="B32:N32"/>
    <mergeCell ref="B33:N33"/>
    <mergeCell ref="B5:N5"/>
    <mergeCell ref="B6:N6"/>
    <mergeCell ref="B7:N7"/>
    <mergeCell ref="B8:N8"/>
    <mergeCell ref="B17:N17"/>
    <mergeCell ref="B18:N18"/>
    <mergeCell ref="W11:W12"/>
    <mergeCell ref="A1:A2"/>
    <mergeCell ref="B1:N1"/>
    <mergeCell ref="O1:W1"/>
    <mergeCell ref="B2:N2"/>
    <mergeCell ref="O2:W2"/>
    <mergeCell ref="B3:N3"/>
    <mergeCell ref="O3:W3"/>
    <mergeCell ref="A4:A55"/>
    <mergeCell ref="B4:N4"/>
    <mergeCell ref="Q10:R10"/>
    <mergeCell ref="U10:V10"/>
    <mergeCell ref="O11:O12"/>
    <mergeCell ref="P11:P12"/>
    <mergeCell ref="Q11:R11"/>
    <mergeCell ref="Q12:R12"/>
    <mergeCell ref="S11:S12"/>
    <mergeCell ref="T11:T12"/>
    <mergeCell ref="U11:V11"/>
    <mergeCell ref="U12:V12"/>
    <mergeCell ref="D20:E20"/>
    <mergeCell ref="H20:I20"/>
    <mergeCell ref="L20:M20"/>
    <mergeCell ref="D21:E21"/>
    <mergeCell ref="H21:I21"/>
    <mergeCell ref="L21:M21"/>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18.140625" customWidth="1"/>
    <col min="6" max="6" width="8.7109375" customWidth="1"/>
    <col min="7" max="7" width="36.5703125" customWidth="1"/>
    <col min="8" max="8" width="8.140625" customWidth="1"/>
    <col min="9" max="9" width="23.85546875" customWidth="1"/>
    <col min="10" max="10" width="8.7109375" customWidth="1"/>
  </cols>
  <sheetData>
    <row r="1" spans="1:10" ht="15" customHeight="1" x14ac:dyDescent="0.25">
      <c r="A1" s="6" t="s">
        <v>382</v>
      </c>
      <c r="B1" s="6" t="s">
        <v>84</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383</v>
      </c>
      <c r="B3" s="43" t="s">
        <v>4</v>
      </c>
      <c r="C3" s="43"/>
      <c r="D3" s="43"/>
      <c r="E3" s="43"/>
      <c r="F3" s="43"/>
      <c r="G3" s="43"/>
      <c r="H3" s="43"/>
      <c r="I3" s="43"/>
      <c r="J3" s="43"/>
    </row>
    <row r="4" spans="1:10" ht="15" customHeight="1" x14ac:dyDescent="0.25">
      <c r="A4" s="12" t="s">
        <v>382</v>
      </c>
      <c r="B4" s="43" t="s">
        <v>4</v>
      </c>
      <c r="C4" s="43"/>
      <c r="D4" s="43"/>
      <c r="E4" s="43"/>
      <c r="F4" s="43"/>
      <c r="G4" s="43"/>
      <c r="H4" s="43"/>
      <c r="I4" s="43"/>
      <c r="J4" s="43"/>
    </row>
    <row r="5" spans="1:10" x14ac:dyDescent="0.25">
      <c r="A5" s="12"/>
      <c r="B5" s="44" t="s">
        <v>384</v>
      </c>
      <c r="C5" s="44"/>
      <c r="D5" s="44"/>
      <c r="E5" s="44"/>
      <c r="F5" s="44"/>
      <c r="G5" s="44"/>
      <c r="H5" s="44"/>
      <c r="I5" s="44"/>
      <c r="J5" s="44"/>
    </row>
    <row r="6" spans="1:10" ht="38.25" customHeight="1" x14ac:dyDescent="0.25">
      <c r="A6" s="12"/>
      <c r="B6" s="45" t="s">
        <v>385</v>
      </c>
      <c r="C6" s="45"/>
      <c r="D6" s="45"/>
      <c r="E6" s="45"/>
      <c r="F6" s="45"/>
      <c r="G6" s="45"/>
      <c r="H6" s="45"/>
      <c r="I6" s="45"/>
      <c r="J6" s="45"/>
    </row>
    <row r="7" spans="1:10" x14ac:dyDescent="0.25">
      <c r="A7" s="12"/>
      <c r="B7" s="47"/>
      <c r="C7" s="47"/>
      <c r="D7" s="47"/>
      <c r="E7" s="47"/>
      <c r="F7" s="47"/>
      <c r="G7" s="47"/>
      <c r="H7" s="47"/>
      <c r="I7" s="47"/>
      <c r="J7" s="47"/>
    </row>
    <row r="8" spans="1:10" x14ac:dyDescent="0.25">
      <c r="A8" s="12"/>
      <c r="B8" s="45" t="s">
        <v>386</v>
      </c>
      <c r="C8" s="45"/>
      <c r="D8" s="45"/>
      <c r="E8" s="45"/>
      <c r="F8" s="45"/>
      <c r="G8" s="45"/>
      <c r="H8" s="45"/>
      <c r="I8" s="45"/>
      <c r="J8" s="45"/>
    </row>
    <row r="9" spans="1:10" x14ac:dyDescent="0.25">
      <c r="A9" s="12"/>
      <c r="B9" s="46"/>
      <c r="C9" s="46"/>
      <c r="D9" s="46"/>
      <c r="E9" s="46"/>
      <c r="F9" s="46"/>
      <c r="G9" s="46"/>
      <c r="H9" s="46"/>
      <c r="I9" s="46"/>
      <c r="J9" s="46"/>
    </row>
    <row r="10" spans="1:10" x14ac:dyDescent="0.25">
      <c r="A10" s="12"/>
      <c r="B10" s="4"/>
      <c r="C10" s="4"/>
      <c r="D10" s="4"/>
      <c r="E10" s="4"/>
      <c r="F10" s="4"/>
      <c r="G10" s="4"/>
      <c r="H10" s="4"/>
      <c r="I10" s="4"/>
      <c r="J10" s="4"/>
    </row>
    <row r="11" spans="1:10" ht="15.75" thickBot="1" x14ac:dyDescent="0.3">
      <c r="A11" s="12"/>
      <c r="B11" s="14"/>
      <c r="C11" s="14" t="s">
        <v>207</v>
      </c>
      <c r="D11" s="36" t="s">
        <v>208</v>
      </c>
      <c r="E11" s="36"/>
      <c r="F11" s="36"/>
      <c r="G11" s="36"/>
      <c r="H11" s="36"/>
      <c r="I11" s="36"/>
      <c r="J11" s="14"/>
    </row>
    <row r="12" spans="1:10" x14ac:dyDescent="0.25">
      <c r="A12" s="12"/>
      <c r="B12" s="37"/>
      <c r="C12" s="37" t="s">
        <v>207</v>
      </c>
      <c r="D12" s="39" t="s">
        <v>239</v>
      </c>
      <c r="E12" s="39"/>
      <c r="F12" s="42"/>
      <c r="G12" s="42"/>
      <c r="H12" s="39" t="s">
        <v>387</v>
      </c>
      <c r="I12" s="39"/>
      <c r="J12" s="37"/>
    </row>
    <row r="13" spans="1:10" x14ac:dyDescent="0.25">
      <c r="A13" s="12"/>
      <c r="B13" s="37"/>
      <c r="C13" s="37"/>
      <c r="D13" s="38" t="s">
        <v>243</v>
      </c>
      <c r="E13" s="38"/>
      <c r="F13" s="37"/>
      <c r="G13" s="37"/>
      <c r="H13" s="38" t="s">
        <v>242</v>
      </c>
      <c r="I13" s="38"/>
      <c r="J13" s="37"/>
    </row>
    <row r="14" spans="1:10" x14ac:dyDescent="0.25">
      <c r="A14" s="12"/>
      <c r="B14" s="37"/>
      <c r="C14" s="37"/>
      <c r="D14" s="38" t="s">
        <v>241</v>
      </c>
      <c r="E14" s="38"/>
      <c r="F14" s="37"/>
      <c r="G14" s="37"/>
      <c r="H14" s="38">
        <v>2011</v>
      </c>
      <c r="I14" s="38"/>
      <c r="J14" s="37"/>
    </row>
    <row r="15" spans="1:10" x14ac:dyDescent="0.25">
      <c r="A15" s="12"/>
      <c r="B15" s="37"/>
      <c r="C15" s="37"/>
      <c r="D15" s="38" t="s">
        <v>244</v>
      </c>
      <c r="E15" s="38"/>
      <c r="F15" s="37"/>
      <c r="G15" s="37"/>
      <c r="H15" s="38"/>
      <c r="I15" s="38"/>
      <c r="J15" s="37"/>
    </row>
    <row r="16" spans="1:10" ht="15.75" thickBot="1" x14ac:dyDescent="0.3">
      <c r="A16" s="12"/>
      <c r="B16" s="37"/>
      <c r="C16" s="37"/>
      <c r="D16" s="36">
        <v>2012</v>
      </c>
      <c r="E16" s="36"/>
      <c r="F16" s="37"/>
      <c r="G16" s="37"/>
      <c r="H16" s="36"/>
      <c r="I16" s="36"/>
      <c r="J16" s="37"/>
    </row>
    <row r="17" spans="1:10" x14ac:dyDescent="0.25">
      <c r="A17" s="12"/>
      <c r="B17" s="22" t="s">
        <v>388</v>
      </c>
      <c r="C17" s="24" t="s">
        <v>207</v>
      </c>
      <c r="D17" s="25" t="s">
        <v>246</v>
      </c>
      <c r="E17" s="32">
        <v>91</v>
      </c>
      <c r="F17" s="28" t="s">
        <v>207</v>
      </c>
      <c r="G17" s="24"/>
      <c r="H17" s="25" t="s">
        <v>246</v>
      </c>
      <c r="I17" s="32">
        <v>336</v>
      </c>
      <c r="J17" s="28" t="s">
        <v>207</v>
      </c>
    </row>
    <row r="18" spans="1:10" x14ac:dyDescent="0.25">
      <c r="A18" s="12"/>
      <c r="B18" s="16" t="s">
        <v>389</v>
      </c>
      <c r="C18" s="14" t="s">
        <v>207</v>
      </c>
      <c r="D18" s="11"/>
      <c r="E18" s="49" t="s">
        <v>390</v>
      </c>
      <c r="F18" s="31" t="s">
        <v>250</v>
      </c>
      <c r="G18" s="14"/>
      <c r="H18" s="11"/>
      <c r="I18" s="49" t="s">
        <v>391</v>
      </c>
      <c r="J18" s="31" t="s">
        <v>250</v>
      </c>
    </row>
    <row r="19" spans="1:10" x14ac:dyDescent="0.25">
      <c r="A19" s="12"/>
      <c r="B19" s="22" t="s">
        <v>105</v>
      </c>
      <c r="C19" s="24" t="s">
        <v>207</v>
      </c>
      <c r="D19" s="25"/>
      <c r="E19" s="32" t="s">
        <v>392</v>
      </c>
      <c r="F19" s="28" t="s">
        <v>250</v>
      </c>
      <c r="G19" s="24"/>
      <c r="H19" s="25"/>
      <c r="I19" s="32" t="s">
        <v>210</v>
      </c>
      <c r="J19" s="28" t="s">
        <v>207</v>
      </c>
    </row>
    <row r="20" spans="1:10" ht="15.75" thickBot="1" x14ac:dyDescent="0.3">
      <c r="A20" s="12"/>
      <c r="B20" s="16" t="s">
        <v>393</v>
      </c>
      <c r="C20" s="14" t="s">
        <v>207</v>
      </c>
      <c r="D20" s="11"/>
      <c r="E20" s="49" t="s">
        <v>210</v>
      </c>
      <c r="F20" s="31" t="s">
        <v>207</v>
      </c>
      <c r="G20" s="14"/>
      <c r="H20" s="11"/>
      <c r="I20" s="49" t="s">
        <v>394</v>
      </c>
      <c r="J20" s="31" t="s">
        <v>250</v>
      </c>
    </row>
    <row r="21" spans="1:10" x14ac:dyDescent="0.25">
      <c r="A21" s="12"/>
      <c r="B21" s="17"/>
      <c r="C21" s="17" t="s">
        <v>207</v>
      </c>
      <c r="D21" s="33"/>
      <c r="E21" s="33"/>
      <c r="F21" s="17"/>
      <c r="G21" s="17"/>
      <c r="H21" s="33"/>
      <c r="I21" s="33"/>
      <c r="J21" s="17"/>
    </row>
    <row r="22" spans="1:10" ht="15.75" thickBot="1" x14ac:dyDescent="0.3">
      <c r="A22" s="12"/>
      <c r="B22" s="51" t="s">
        <v>395</v>
      </c>
      <c r="C22" s="24" t="s">
        <v>207</v>
      </c>
      <c r="D22" s="25" t="s">
        <v>246</v>
      </c>
      <c r="E22" s="32" t="s">
        <v>396</v>
      </c>
      <c r="F22" s="28" t="s">
        <v>250</v>
      </c>
      <c r="G22" s="24"/>
      <c r="H22" s="25" t="s">
        <v>246</v>
      </c>
      <c r="I22" s="32" t="s">
        <v>397</v>
      </c>
      <c r="J22" s="28" t="s">
        <v>250</v>
      </c>
    </row>
    <row r="23" spans="1:10" ht="15.75" thickTop="1" x14ac:dyDescent="0.25">
      <c r="A23" s="12"/>
      <c r="B23" s="17"/>
      <c r="C23" s="17" t="s">
        <v>207</v>
      </c>
      <c r="D23" s="35"/>
      <c r="E23" s="35"/>
      <c r="F23" s="17"/>
      <c r="G23" s="17"/>
      <c r="H23" s="35"/>
      <c r="I23" s="35"/>
      <c r="J23" s="17"/>
    </row>
  </sheetData>
  <mergeCells count="27">
    <mergeCell ref="B9:J9"/>
    <mergeCell ref="A1:A2"/>
    <mergeCell ref="B1:J1"/>
    <mergeCell ref="B2:J2"/>
    <mergeCell ref="B3:J3"/>
    <mergeCell ref="A4:A23"/>
    <mergeCell ref="B4:J4"/>
    <mergeCell ref="B5:J5"/>
    <mergeCell ref="B6:J6"/>
    <mergeCell ref="B7:J7"/>
    <mergeCell ref="B8:J8"/>
    <mergeCell ref="H12:I12"/>
    <mergeCell ref="H13:I13"/>
    <mergeCell ref="H14:I14"/>
    <mergeCell ref="H15:I15"/>
    <mergeCell ref="H16:I16"/>
    <mergeCell ref="J12:J16"/>
    <mergeCell ref="D11:I11"/>
    <mergeCell ref="B12:B16"/>
    <mergeCell ref="C12:C16"/>
    <mergeCell ref="D12:E12"/>
    <mergeCell ref="D13:E13"/>
    <mergeCell ref="D14:E14"/>
    <mergeCell ref="D15:E15"/>
    <mergeCell ref="D16:E16"/>
    <mergeCell ref="F12:F16"/>
    <mergeCell ref="G12: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7109375" customWidth="1"/>
    <col min="5" max="5" width="9.140625" customWidth="1"/>
    <col min="6" max="6" width="28.7109375" customWidth="1"/>
    <col min="7" max="7" width="9.140625" customWidth="1"/>
  </cols>
  <sheetData>
    <row r="1" spans="1:7" ht="15" customHeight="1" x14ac:dyDescent="0.25">
      <c r="A1" s="6" t="s">
        <v>398</v>
      </c>
      <c r="B1" s="1" t="s">
        <v>1</v>
      </c>
      <c r="C1" s="6" t="s">
        <v>84</v>
      </c>
      <c r="D1" s="6"/>
      <c r="E1" s="6"/>
      <c r="F1" s="6"/>
      <c r="G1" s="6"/>
    </row>
    <row r="2" spans="1:7" ht="15" customHeight="1" x14ac:dyDescent="0.25">
      <c r="A2" s="6"/>
      <c r="B2" s="1" t="s">
        <v>2</v>
      </c>
      <c r="C2" s="6" t="s">
        <v>19</v>
      </c>
      <c r="D2" s="6"/>
      <c r="E2" s="6"/>
      <c r="F2" s="6"/>
      <c r="G2" s="6"/>
    </row>
    <row r="3" spans="1:7" ht="15" customHeight="1" x14ac:dyDescent="0.25">
      <c r="A3" s="3" t="s">
        <v>331</v>
      </c>
      <c r="B3" s="4" t="s">
        <v>4</v>
      </c>
      <c r="C3" s="43" t="s">
        <v>4</v>
      </c>
      <c r="D3" s="43"/>
      <c r="E3" s="43"/>
      <c r="F3" s="43"/>
      <c r="G3" s="43"/>
    </row>
    <row r="4" spans="1:7" ht="15" customHeight="1" x14ac:dyDescent="0.25">
      <c r="A4" s="12" t="s">
        <v>398</v>
      </c>
      <c r="B4" s="4" t="s">
        <v>4</v>
      </c>
      <c r="C4" s="43" t="s">
        <v>4</v>
      </c>
      <c r="D4" s="43"/>
      <c r="E4" s="43"/>
      <c r="F4" s="43"/>
      <c r="G4" s="43"/>
    </row>
    <row r="5" spans="1:7" x14ac:dyDescent="0.25">
      <c r="A5" s="12"/>
      <c r="B5" s="10" t="s">
        <v>399</v>
      </c>
      <c r="C5" s="44" t="s">
        <v>408</v>
      </c>
      <c r="D5" s="44"/>
      <c r="E5" s="44"/>
      <c r="F5" s="44"/>
      <c r="G5" s="44"/>
    </row>
    <row r="6" spans="1:7" ht="319.5" x14ac:dyDescent="0.25">
      <c r="A6" s="12"/>
      <c r="B6" s="11" t="s">
        <v>400</v>
      </c>
      <c r="C6" s="45" t="s">
        <v>409</v>
      </c>
      <c r="D6" s="45"/>
      <c r="E6" s="45"/>
      <c r="F6" s="45"/>
      <c r="G6" s="45"/>
    </row>
    <row r="7" spans="1:7" x14ac:dyDescent="0.25">
      <c r="A7" s="12"/>
      <c r="B7" s="10" t="s">
        <v>401</v>
      </c>
      <c r="C7" s="44" t="s">
        <v>401</v>
      </c>
      <c r="D7" s="44"/>
      <c r="E7" s="44"/>
      <c r="F7" s="44"/>
      <c r="G7" s="44"/>
    </row>
    <row r="8" spans="1:7" ht="408.75" x14ac:dyDescent="0.25">
      <c r="A8" s="12"/>
      <c r="B8" s="11" t="s">
        <v>402</v>
      </c>
      <c r="C8" s="45" t="s">
        <v>410</v>
      </c>
      <c r="D8" s="45"/>
      <c r="E8" s="45"/>
      <c r="F8" s="45"/>
      <c r="G8" s="45"/>
    </row>
    <row r="9" spans="1:7" x14ac:dyDescent="0.25">
      <c r="A9" s="12"/>
      <c r="B9" s="10" t="s">
        <v>403</v>
      </c>
      <c r="C9" s="47"/>
      <c r="D9" s="47"/>
      <c r="E9" s="47"/>
      <c r="F9" s="47"/>
      <c r="G9" s="47"/>
    </row>
    <row r="10" spans="1:7" ht="306.75" x14ac:dyDescent="0.25">
      <c r="A10" s="12"/>
      <c r="B10" s="11" t="s">
        <v>404</v>
      </c>
      <c r="C10" s="45" t="s">
        <v>411</v>
      </c>
      <c r="D10" s="45"/>
      <c r="E10" s="45"/>
      <c r="F10" s="45"/>
      <c r="G10" s="45"/>
    </row>
    <row r="11" spans="1:7" ht="306.75" x14ac:dyDescent="0.25">
      <c r="A11" s="12"/>
      <c r="B11" s="11" t="s">
        <v>405</v>
      </c>
      <c r="C11" s="46"/>
      <c r="D11" s="46"/>
      <c r="E11" s="46"/>
      <c r="F11" s="46"/>
      <c r="G11" s="46"/>
    </row>
    <row r="12" spans="1:7" ht="115.5" x14ac:dyDescent="0.25">
      <c r="A12" s="12"/>
      <c r="B12" s="11" t="s">
        <v>406</v>
      </c>
      <c r="C12" s="4"/>
      <c r="D12" s="4"/>
      <c r="E12" s="4"/>
      <c r="F12" s="4"/>
      <c r="G12" s="4"/>
    </row>
    <row r="13" spans="1:7" ht="269.25" thickBot="1" x14ac:dyDescent="0.3">
      <c r="A13" s="12"/>
      <c r="B13" s="11" t="s">
        <v>407</v>
      </c>
      <c r="C13" s="14"/>
      <c r="D13" s="14" t="s">
        <v>207</v>
      </c>
      <c r="E13" s="36" t="s">
        <v>208</v>
      </c>
      <c r="F13" s="36"/>
      <c r="G13" s="14"/>
    </row>
    <row r="14" spans="1:7" x14ac:dyDescent="0.25">
      <c r="A14" s="12"/>
      <c r="B14" s="4"/>
      <c r="C14" s="37"/>
      <c r="D14" s="37" t="s">
        <v>207</v>
      </c>
      <c r="E14" s="39" t="s">
        <v>242</v>
      </c>
      <c r="F14" s="39"/>
      <c r="G14" s="37"/>
    </row>
    <row r="15" spans="1:7" ht="15.75" thickBot="1" x14ac:dyDescent="0.3">
      <c r="A15" s="12"/>
      <c r="B15" s="4"/>
      <c r="C15" s="37"/>
      <c r="D15" s="37"/>
      <c r="E15" s="36">
        <v>2011</v>
      </c>
      <c r="F15" s="36"/>
      <c r="G15" s="37"/>
    </row>
    <row r="16" spans="1:7" x14ac:dyDescent="0.25">
      <c r="A16" s="12"/>
      <c r="B16" s="4"/>
      <c r="C16" s="22" t="s">
        <v>25</v>
      </c>
      <c r="D16" s="24" t="s">
        <v>207</v>
      </c>
      <c r="E16" s="25" t="s">
        <v>246</v>
      </c>
      <c r="F16" s="26">
        <v>1007</v>
      </c>
      <c r="G16" s="28" t="s">
        <v>207</v>
      </c>
    </row>
    <row r="17" spans="1:7" x14ac:dyDescent="0.25">
      <c r="A17" s="12"/>
      <c r="B17" s="4"/>
      <c r="C17" s="16" t="s">
        <v>161</v>
      </c>
      <c r="D17" s="14" t="s">
        <v>207</v>
      </c>
      <c r="E17" s="11"/>
      <c r="F17" s="29">
        <v>5042</v>
      </c>
      <c r="G17" s="31" t="s">
        <v>207</v>
      </c>
    </row>
    <row r="18" spans="1:7" x14ac:dyDescent="0.25">
      <c r="A18" s="12"/>
      <c r="B18" s="4"/>
      <c r="C18" s="22" t="s">
        <v>27</v>
      </c>
      <c r="D18" s="24" t="s">
        <v>207</v>
      </c>
      <c r="E18" s="25"/>
      <c r="F18" s="26">
        <v>9641</v>
      </c>
      <c r="G18" s="28" t="s">
        <v>207</v>
      </c>
    </row>
    <row r="19" spans="1:7" ht="15.75" thickBot="1" x14ac:dyDescent="0.3">
      <c r="A19" s="12"/>
      <c r="B19" s="4"/>
      <c r="C19" s="16" t="s">
        <v>171</v>
      </c>
      <c r="D19" s="14" t="s">
        <v>207</v>
      </c>
      <c r="E19" s="11"/>
      <c r="F19" s="49">
        <v>170</v>
      </c>
      <c r="G19" s="31" t="s">
        <v>207</v>
      </c>
    </row>
    <row r="20" spans="1:7" x14ac:dyDescent="0.25">
      <c r="A20" s="12"/>
      <c r="B20" s="4"/>
      <c r="C20" s="17"/>
      <c r="D20" s="17" t="s">
        <v>207</v>
      </c>
      <c r="E20" s="33"/>
      <c r="F20" s="33"/>
      <c r="G20" s="17"/>
    </row>
    <row r="21" spans="1:7" x14ac:dyDescent="0.25">
      <c r="A21" s="12"/>
      <c r="B21" s="4"/>
      <c r="C21" s="22" t="s">
        <v>30</v>
      </c>
      <c r="D21" s="24" t="s">
        <v>207</v>
      </c>
      <c r="E21" s="25"/>
      <c r="F21" s="26">
        <v>15860</v>
      </c>
      <c r="G21" s="28" t="s">
        <v>207</v>
      </c>
    </row>
    <row r="22" spans="1:7" x14ac:dyDescent="0.25">
      <c r="A22" s="12"/>
      <c r="B22" s="4"/>
      <c r="C22" s="16" t="s">
        <v>31</v>
      </c>
      <c r="D22" s="14" t="s">
        <v>207</v>
      </c>
      <c r="E22" s="11"/>
      <c r="F22" s="49">
        <v>985</v>
      </c>
      <c r="G22" s="31" t="s">
        <v>207</v>
      </c>
    </row>
    <row r="23" spans="1:7" ht="15.75" thickBot="1" x14ac:dyDescent="0.3">
      <c r="A23" s="12"/>
      <c r="B23" s="4"/>
      <c r="C23" s="22" t="s">
        <v>412</v>
      </c>
      <c r="D23" s="24" t="s">
        <v>207</v>
      </c>
      <c r="E23" s="25"/>
      <c r="F23" s="32">
        <v>65</v>
      </c>
      <c r="G23" s="28" t="s">
        <v>207</v>
      </c>
    </row>
    <row r="24" spans="1:7" x14ac:dyDescent="0.25">
      <c r="A24" s="12"/>
      <c r="B24" s="4"/>
      <c r="C24" s="17"/>
      <c r="D24" s="17" t="s">
        <v>207</v>
      </c>
      <c r="E24" s="33"/>
      <c r="F24" s="33"/>
      <c r="G24" s="17"/>
    </row>
    <row r="25" spans="1:7" ht="15.75" thickBot="1" x14ac:dyDescent="0.3">
      <c r="A25" s="12"/>
      <c r="B25" s="4"/>
      <c r="C25" s="16" t="s">
        <v>38</v>
      </c>
      <c r="D25" s="14" t="s">
        <v>207</v>
      </c>
      <c r="E25" s="11" t="s">
        <v>246</v>
      </c>
      <c r="F25" s="29">
        <v>16910</v>
      </c>
      <c r="G25" s="31" t="s">
        <v>207</v>
      </c>
    </row>
    <row r="26" spans="1:7" ht="15.75" thickTop="1" x14ac:dyDescent="0.25">
      <c r="A26" s="12"/>
      <c r="B26" s="4"/>
      <c r="C26" s="17"/>
      <c r="D26" s="17" t="s">
        <v>207</v>
      </c>
      <c r="E26" s="35"/>
      <c r="F26" s="35"/>
      <c r="G26" s="17"/>
    </row>
    <row r="27" spans="1:7" x14ac:dyDescent="0.25">
      <c r="A27" s="12"/>
      <c r="B27" s="4"/>
      <c r="C27" s="22" t="s">
        <v>413</v>
      </c>
      <c r="D27" s="24" t="s">
        <v>207</v>
      </c>
      <c r="E27" s="25" t="s">
        <v>246</v>
      </c>
      <c r="F27" s="26">
        <v>10056</v>
      </c>
      <c r="G27" s="28" t="s">
        <v>207</v>
      </c>
    </row>
    <row r="28" spans="1:7" ht="15.75" thickBot="1" x14ac:dyDescent="0.3">
      <c r="A28" s="12"/>
      <c r="B28" s="4"/>
      <c r="C28" s="16" t="s">
        <v>414</v>
      </c>
      <c r="D28" s="14" t="s">
        <v>207</v>
      </c>
      <c r="E28" s="11"/>
      <c r="F28" s="29">
        <v>6987</v>
      </c>
      <c r="G28" s="31" t="s">
        <v>207</v>
      </c>
    </row>
    <row r="29" spans="1:7" x14ac:dyDescent="0.25">
      <c r="A29" s="12"/>
      <c r="B29" s="4"/>
      <c r="C29" s="17"/>
      <c r="D29" s="17" t="s">
        <v>207</v>
      </c>
      <c r="E29" s="33"/>
      <c r="F29" s="33"/>
      <c r="G29" s="17"/>
    </row>
    <row r="30" spans="1:7" ht="15.75" thickBot="1" x14ac:dyDescent="0.3">
      <c r="A30" s="12"/>
      <c r="B30" s="4"/>
      <c r="C30" s="22" t="s">
        <v>55</v>
      </c>
      <c r="D30" s="24" t="s">
        <v>207</v>
      </c>
      <c r="E30" s="25" t="s">
        <v>246</v>
      </c>
      <c r="F30" s="26">
        <v>17043</v>
      </c>
      <c r="G30" s="28" t="s">
        <v>207</v>
      </c>
    </row>
    <row r="31" spans="1:7" ht="15.75" thickTop="1" x14ac:dyDescent="0.25">
      <c r="A31" s="12"/>
      <c r="B31" s="4"/>
      <c r="C31" s="17"/>
      <c r="D31" s="17" t="s">
        <v>207</v>
      </c>
      <c r="E31" s="35"/>
      <c r="F31" s="35"/>
      <c r="G31" s="17"/>
    </row>
    <row r="32" spans="1:7" x14ac:dyDescent="0.25">
      <c r="A32" s="12"/>
      <c r="B32" s="4"/>
      <c r="C32" s="44" t="s">
        <v>403</v>
      </c>
      <c r="D32" s="44"/>
      <c r="E32" s="44"/>
      <c r="F32" s="44"/>
      <c r="G32" s="44"/>
    </row>
    <row r="33" spans="1:7" ht="114.75" customHeight="1" x14ac:dyDescent="0.25">
      <c r="A33" s="12"/>
      <c r="B33" s="4"/>
      <c r="C33" s="45" t="s">
        <v>404</v>
      </c>
      <c r="D33" s="45"/>
      <c r="E33" s="45"/>
      <c r="F33" s="45"/>
      <c r="G33" s="45"/>
    </row>
    <row r="34" spans="1:7" ht="114.75" customHeight="1" x14ac:dyDescent="0.25">
      <c r="A34" s="12"/>
      <c r="B34" s="4"/>
      <c r="C34" s="45" t="s">
        <v>415</v>
      </c>
      <c r="D34" s="45"/>
      <c r="E34" s="45"/>
      <c r="F34" s="45"/>
      <c r="G34" s="45"/>
    </row>
    <row r="35" spans="1:7" ht="63.75" customHeight="1" x14ac:dyDescent="0.25">
      <c r="A35" s="12"/>
      <c r="B35" s="4"/>
      <c r="C35" s="45" t="s">
        <v>416</v>
      </c>
      <c r="D35" s="45"/>
      <c r="E35" s="45"/>
      <c r="F35" s="45"/>
      <c r="G35" s="45"/>
    </row>
    <row r="36" spans="1:7" x14ac:dyDescent="0.25">
      <c r="A36" s="12"/>
      <c r="B36" s="4"/>
      <c r="C36" s="47"/>
      <c r="D36" s="47"/>
      <c r="E36" s="47"/>
      <c r="F36" s="47"/>
      <c r="G36" s="47"/>
    </row>
    <row r="37" spans="1:7" ht="25.5" customHeight="1" x14ac:dyDescent="0.25">
      <c r="A37" s="12"/>
      <c r="B37" s="4"/>
      <c r="C37" s="45" t="s">
        <v>417</v>
      </c>
      <c r="D37" s="45"/>
      <c r="E37" s="45"/>
      <c r="F37" s="45"/>
      <c r="G37" s="45"/>
    </row>
    <row r="38" spans="1:7" x14ac:dyDescent="0.25">
      <c r="A38" s="12"/>
      <c r="B38" s="4"/>
      <c r="C38" s="46"/>
      <c r="D38" s="46"/>
      <c r="E38" s="46"/>
      <c r="F38" s="46"/>
      <c r="G38" s="46"/>
    </row>
    <row r="39" spans="1:7" x14ac:dyDescent="0.25">
      <c r="A39" s="12"/>
      <c r="B39" s="4"/>
      <c r="C39" s="4"/>
      <c r="D39" s="4"/>
      <c r="E39" s="4"/>
      <c r="F39" s="4"/>
      <c r="G39" s="4"/>
    </row>
    <row r="40" spans="1:7" ht="15.75" thickBot="1" x14ac:dyDescent="0.3">
      <c r="A40" s="12"/>
      <c r="B40" s="4"/>
      <c r="C40" s="14"/>
      <c r="D40" s="14" t="s">
        <v>207</v>
      </c>
      <c r="E40" s="36" t="s">
        <v>208</v>
      </c>
      <c r="F40" s="36"/>
      <c r="G40" s="14"/>
    </row>
    <row r="41" spans="1:7" x14ac:dyDescent="0.25">
      <c r="A41" s="12"/>
      <c r="B41" s="4"/>
      <c r="C41" s="37"/>
      <c r="D41" s="37" t="s">
        <v>207</v>
      </c>
      <c r="E41" s="39" t="s">
        <v>242</v>
      </c>
      <c r="F41" s="39"/>
      <c r="G41" s="37"/>
    </row>
    <row r="42" spans="1:7" ht="15.75" thickBot="1" x14ac:dyDescent="0.3">
      <c r="A42" s="12"/>
      <c r="B42" s="4"/>
      <c r="C42" s="37"/>
      <c r="D42" s="37"/>
      <c r="E42" s="36">
        <v>2011</v>
      </c>
      <c r="F42" s="36"/>
      <c r="G42" s="37"/>
    </row>
    <row r="43" spans="1:7" x14ac:dyDescent="0.25">
      <c r="A43" s="12"/>
      <c r="B43" s="4"/>
      <c r="C43" s="22" t="s">
        <v>25</v>
      </c>
      <c r="D43" s="24" t="s">
        <v>207</v>
      </c>
      <c r="E43" s="25" t="s">
        <v>246</v>
      </c>
      <c r="F43" s="32">
        <v>84</v>
      </c>
      <c r="G43" s="28" t="s">
        <v>207</v>
      </c>
    </row>
    <row r="44" spans="1:7" x14ac:dyDescent="0.25">
      <c r="A44" s="12"/>
      <c r="B44" s="4"/>
      <c r="C44" s="16" t="s">
        <v>26</v>
      </c>
      <c r="D44" s="14" t="s">
        <v>207</v>
      </c>
      <c r="E44" s="11"/>
      <c r="F44" s="49">
        <v>2</v>
      </c>
      <c r="G44" s="31" t="s">
        <v>207</v>
      </c>
    </row>
    <row r="45" spans="1:7" x14ac:dyDescent="0.25">
      <c r="A45" s="12"/>
      <c r="B45" s="4"/>
      <c r="C45" s="22" t="s">
        <v>27</v>
      </c>
      <c r="D45" s="24" t="s">
        <v>207</v>
      </c>
      <c r="E45" s="25"/>
      <c r="F45" s="26">
        <v>1327</v>
      </c>
      <c r="G45" s="28" t="s">
        <v>207</v>
      </c>
    </row>
    <row r="46" spans="1:7" ht="15.75" thickBot="1" x14ac:dyDescent="0.3">
      <c r="A46" s="12"/>
      <c r="B46" s="4"/>
      <c r="C46" s="16" t="s">
        <v>171</v>
      </c>
      <c r="D46" s="14" t="s">
        <v>207</v>
      </c>
      <c r="E46" s="11"/>
      <c r="F46" s="29">
        <v>5086</v>
      </c>
      <c r="G46" s="31" t="s">
        <v>207</v>
      </c>
    </row>
    <row r="47" spans="1:7" x14ac:dyDescent="0.25">
      <c r="A47" s="12"/>
      <c r="B47" s="4"/>
      <c r="C47" s="17"/>
      <c r="D47" s="17" t="s">
        <v>207</v>
      </c>
      <c r="E47" s="33"/>
      <c r="F47" s="33"/>
      <c r="G47" s="17"/>
    </row>
    <row r="48" spans="1:7" x14ac:dyDescent="0.25">
      <c r="A48" s="12"/>
      <c r="B48" s="4"/>
      <c r="C48" s="22" t="s">
        <v>30</v>
      </c>
      <c r="D48" s="24" t="s">
        <v>207</v>
      </c>
      <c r="E48" s="25"/>
      <c r="F48" s="26">
        <v>6499</v>
      </c>
      <c r="G48" s="28" t="s">
        <v>207</v>
      </c>
    </row>
    <row r="49" spans="1:7" x14ac:dyDescent="0.25">
      <c r="A49" s="12"/>
      <c r="B49" s="4"/>
      <c r="C49" s="16" t="s">
        <v>32</v>
      </c>
      <c r="D49" s="14" t="s">
        <v>207</v>
      </c>
      <c r="E49" s="11"/>
      <c r="F49" s="29">
        <v>2007</v>
      </c>
      <c r="G49" s="31" t="s">
        <v>207</v>
      </c>
    </row>
    <row r="50" spans="1:7" ht="15.75" thickBot="1" x14ac:dyDescent="0.3">
      <c r="A50" s="12"/>
      <c r="B50" s="4"/>
      <c r="C50" s="22" t="s">
        <v>36</v>
      </c>
      <c r="D50" s="24" t="s">
        <v>207</v>
      </c>
      <c r="E50" s="25"/>
      <c r="F50" s="26">
        <v>1348</v>
      </c>
      <c r="G50" s="28" t="s">
        <v>207</v>
      </c>
    </row>
    <row r="51" spans="1:7" x14ac:dyDescent="0.25">
      <c r="A51" s="12"/>
      <c r="B51" s="4"/>
      <c r="C51" s="17"/>
      <c r="D51" s="17" t="s">
        <v>207</v>
      </c>
      <c r="E51" s="33"/>
      <c r="F51" s="33"/>
      <c r="G51" s="17"/>
    </row>
    <row r="52" spans="1:7" ht="15.75" thickBot="1" x14ac:dyDescent="0.3">
      <c r="A52" s="12"/>
      <c r="B52" s="4"/>
      <c r="C52" s="16" t="s">
        <v>38</v>
      </c>
      <c r="D52" s="14" t="s">
        <v>207</v>
      </c>
      <c r="E52" s="11" t="s">
        <v>246</v>
      </c>
      <c r="F52" s="29">
        <v>9854</v>
      </c>
      <c r="G52" s="31" t="s">
        <v>207</v>
      </c>
    </row>
    <row r="53" spans="1:7" ht="15.75" thickTop="1" x14ac:dyDescent="0.25">
      <c r="A53" s="12"/>
      <c r="B53" s="4"/>
      <c r="C53" s="17"/>
      <c r="D53" s="17" t="s">
        <v>207</v>
      </c>
      <c r="E53" s="35"/>
      <c r="F53" s="35"/>
      <c r="G53" s="17"/>
    </row>
    <row r="54" spans="1:7" ht="15.75" thickBot="1" x14ac:dyDescent="0.3">
      <c r="A54" s="12"/>
      <c r="B54" s="4"/>
      <c r="C54" s="22" t="s">
        <v>413</v>
      </c>
      <c r="D54" s="24" t="s">
        <v>207</v>
      </c>
      <c r="E54" s="25" t="s">
        <v>246</v>
      </c>
      <c r="F54" s="32">
        <v>238</v>
      </c>
      <c r="G54" s="28" t="s">
        <v>207</v>
      </c>
    </row>
    <row r="55" spans="1:7" x14ac:dyDescent="0.25">
      <c r="A55" s="12"/>
      <c r="B55" s="4"/>
      <c r="C55" s="17"/>
      <c r="D55" s="17" t="s">
        <v>207</v>
      </c>
      <c r="E55" s="33"/>
      <c r="F55" s="33"/>
      <c r="G55" s="17"/>
    </row>
    <row r="56" spans="1:7" x14ac:dyDescent="0.25">
      <c r="A56" s="12"/>
      <c r="B56" s="4"/>
      <c r="C56" s="16" t="s">
        <v>47</v>
      </c>
      <c r="D56" s="14" t="s">
        <v>207</v>
      </c>
      <c r="E56" s="11"/>
      <c r="F56" s="49">
        <v>238</v>
      </c>
      <c r="G56" s="31" t="s">
        <v>207</v>
      </c>
    </row>
    <row r="57" spans="1:7" ht="15.75" thickBot="1" x14ac:dyDescent="0.3">
      <c r="A57" s="12"/>
      <c r="B57" s="4"/>
      <c r="C57" s="22" t="s">
        <v>418</v>
      </c>
      <c r="D57" s="24" t="s">
        <v>207</v>
      </c>
      <c r="E57" s="25"/>
      <c r="F57" s="26">
        <v>5000</v>
      </c>
      <c r="G57" s="28" t="s">
        <v>207</v>
      </c>
    </row>
    <row r="58" spans="1:7" x14ac:dyDescent="0.25">
      <c r="A58" s="12"/>
      <c r="B58" s="4"/>
      <c r="C58" s="17"/>
      <c r="D58" s="17" t="s">
        <v>207</v>
      </c>
      <c r="E58" s="33"/>
      <c r="F58" s="33"/>
      <c r="G58" s="17"/>
    </row>
    <row r="59" spans="1:7" ht="15.75" thickBot="1" x14ac:dyDescent="0.3">
      <c r="A59" s="12"/>
      <c r="B59" s="4"/>
      <c r="C59" s="16" t="s">
        <v>55</v>
      </c>
      <c r="D59" s="14" t="s">
        <v>207</v>
      </c>
      <c r="E59" s="11" t="s">
        <v>246</v>
      </c>
      <c r="F59" s="29">
        <v>5238</v>
      </c>
      <c r="G59" s="31" t="s">
        <v>207</v>
      </c>
    </row>
    <row r="60" spans="1:7" ht="15.75" thickTop="1" x14ac:dyDescent="0.25">
      <c r="A60" s="12"/>
      <c r="B60" s="4"/>
      <c r="C60" s="17"/>
      <c r="D60" s="17" t="s">
        <v>207</v>
      </c>
      <c r="E60" s="35"/>
      <c r="F60" s="35"/>
      <c r="G60" s="17"/>
    </row>
  </sheetData>
  <mergeCells count="32">
    <mergeCell ref="C35:G35"/>
    <mergeCell ref="C36:G36"/>
    <mergeCell ref="C37:G37"/>
    <mergeCell ref="C38:G38"/>
    <mergeCell ref="C9:G9"/>
    <mergeCell ref="C10:G10"/>
    <mergeCell ref="C11:G11"/>
    <mergeCell ref="C32:G32"/>
    <mergeCell ref="C33:G33"/>
    <mergeCell ref="C34:G34"/>
    <mergeCell ref="A1:A2"/>
    <mergeCell ref="C1:G1"/>
    <mergeCell ref="C2:G2"/>
    <mergeCell ref="C3:G3"/>
    <mergeCell ref="A4:A60"/>
    <mergeCell ref="C4:G4"/>
    <mergeCell ref="C5:G5"/>
    <mergeCell ref="C6:G6"/>
    <mergeCell ref="C7:G7"/>
    <mergeCell ref="C8:G8"/>
    <mergeCell ref="E40:F40"/>
    <mergeCell ref="C41:C42"/>
    <mergeCell ref="D41:D42"/>
    <mergeCell ref="E41:F41"/>
    <mergeCell ref="E42:F42"/>
    <mergeCell ref="G41:G42"/>
    <mergeCell ref="E13:F13"/>
    <mergeCell ref="C14:C15"/>
    <mergeCell ref="D14:D15"/>
    <mergeCell ref="E14:F14"/>
    <mergeCell ref="E15: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7109375" customWidth="1"/>
    <col min="6" max="6" width="2" bestFit="1" customWidth="1"/>
    <col min="8" max="8" width="2.85546875" customWidth="1"/>
    <col min="9" max="9" width="8.7109375" customWidth="1"/>
    <col min="10" max="10" width="2" bestFit="1" customWidth="1"/>
    <col min="11" max="11" width="36.5703125" bestFit="1" customWidth="1"/>
    <col min="12" max="12" width="2.28515625" customWidth="1"/>
    <col min="13" max="13" width="2.7109375" customWidth="1"/>
    <col min="14" max="14" width="8.85546875" customWidth="1"/>
    <col min="15" max="15" width="2.85546875" customWidth="1"/>
    <col min="16" max="16" width="13.5703125" customWidth="1"/>
    <col min="17" max="17" width="2.7109375" customWidth="1"/>
    <col min="18" max="18" width="10.5703125" customWidth="1"/>
    <col min="19" max="19" width="2.85546875" customWidth="1"/>
  </cols>
  <sheetData>
    <row r="1" spans="1:19" ht="15" customHeight="1" x14ac:dyDescent="0.25">
      <c r="A1" s="6" t="s">
        <v>419</v>
      </c>
      <c r="B1" s="6" t="s">
        <v>1</v>
      </c>
      <c r="C1" s="6"/>
      <c r="D1" s="6"/>
      <c r="E1" s="6"/>
      <c r="F1" s="6"/>
      <c r="G1" s="6"/>
      <c r="H1" s="6"/>
      <c r="I1" s="6"/>
      <c r="J1" s="6"/>
      <c r="K1" s="6" t="s">
        <v>84</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45" x14ac:dyDescent="0.25">
      <c r="A3" s="3" t="s">
        <v>420</v>
      </c>
      <c r="B3" s="43" t="s">
        <v>4</v>
      </c>
      <c r="C3" s="43"/>
      <c r="D3" s="43"/>
      <c r="E3" s="43"/>
      <c r="F3" s="43"/>
      <c r="G3" s="43"/>
      <c r="H3" s="43"/>
      <c r="I3" s="43"/>
      <c r="J3" s="43"/>
      <c r="K3" s="43" t="s">
        <v>4</v>
      </c>
      <c r="L3" s="43"/>
      <c r="M3" s="43"/>
      <c r="N3" s="43"/>
      <c r="O3" s="43"/>
      <c r="P3" s="43"/>
      <c r="Q3" s="43"/>
      <c r="R3" s="43"/>
      <c r="S3" s="43"/>
    </row>
    <row r="4" spans="1:19" ht="15" customHeight="1" x14ac:dyDescent="0.25">
      <c r="A4" s="12" t="s">
        <v>419</v>
      </c>
      <c r="B4" s="43" t="s">
        <v>4</v>
      </c>
      <c r="C4" s="43"/>
      <c r="D4" s="43"/>
      <c r="E4" s="43"/>
      <c r="F4" s="43"/>
      <c r="G4" s="43"/>
      <c r="H4" s="43"/>
      <c r="I4" s="43"/>
      <c r="J4" s="43"/>
      <c r="K4" s="43" t="s">
        <v>4</v>
      </c>
      <c r="L4" s="43"/>
      <c r="M4" s="43"/>
      <c r="N4" s="43"/>
      <c r="O4" s="43"/>
      <c r="P4" s="43"/>
      <c r="Q4" s="43"/>
      <c r="R4" s="43"/>
      <c r="S4" s="43"/>
    </row>
    <row r="5" spans="1:19" x14ac:dyDescent="0.25">
      <c r="A5" s="12"/>
      <c r="B5" s="44" t="s">
        <v>421</v>
      </c>
      <c r="C5" s="44"/>
      <c r="D5" s="44"/>
      <c r="E5" s="44"/>
      <c r="F5" s="44"/>
      <c r="G5" s="44"/>
      <c r="H5" s="44"/>
      <c r="I5" s="44"/>
      <c r="J5" s="44"/>
      <c r="K5" s="44" t="s">
        <v>435</v>
      </c>
      <c r="L5" s="44"/>
      <c r="M5" s="44"/>
      <c r="N5" s="44"/>
      <c r="O5" s="44"/>
      <c r="P5" s="44"/>
      <c r="Q5" s="44"/>
      <c r="R5" s="44"/>
      <c r="S5" s="44"/>
    </row>
    <row r="6" spans="1:19" ht="25.5" customHeight="1" x14ac:dyDescent="0.25">
      <c r="A6" s="12"/>
      <c r="B6" s="45" t="s">
        <v>422</v>
      </c>
      <c r="C6" s="45"/>
      <c r="D6" s="45"/>
      <c r="E6" s="45"/>
      <c r="F6" s="45"/>
      <c r="G6" s="45"/>
      <c r="H6" s="45"/>
      <c r="I6" s="45"/>
      <c r="J6" s="45"/>
      <c r="K6" s="45" t="s">
        <v>436</v>
      </c>
      <c r="L6" s="45"/>
      <c r="M6" s="45"/>
      <c r="N6" s="45"/>
      <c r="O6" s="45"/>
      <c r="P6" s="45"/>
      <c r="Q6" s="45"/>
      <c r="R6" s="45"/>
      <c r="S6" s="45"/>
    </row>
    <row r="7" spans="1:19" x14ac:dyDescent="0.25">
      <c r="A7" s="12"/>
      <c r="B7" s="46"/>
      <c r="C7" s="46"/>
      <c r="D7" s="46"/>
      <c r="E7" s="46"/>
      <c r="F7" s="46"/>
      <c r="G7" s="46"/>
      <c r="H7" s="46"/>
      <c r="I7" s="46"/>
      <c r="J7" s="46"/>
      <c r="K7" s="46"/>
      <c r="L7" s="46"/>
      <c r="M7" s="46"/>
      <c r="N7" s="46"/>
      <c r="O7" s="46"/>
      <c r="P7" s="46"/>
      <c r="Q7" s="46"/>
      <c r="R7" s="46"/>
      <c r="S7" s="46"/>
    </row>
    <row r="8" spans="1:19" x14ac:dyDescent="0.25">
      <c r="A8" s="12"/>
      <c r="B8" s="4"/>
      <c r="C8" s="4"/>
      <c r="D8" s="4"/>
      <c r="E8" s="4"/>
      <c r="F8" s="4"/>
      <c r="G8" s="4"/>
      <c r="H8" s="4"/>
      <c r="I8" s="4"/>
      <c r="J8" s="4"/>
      <c r="K8" s="4"/>
      <c r="L8" s="4"/>
      <c r="M8" s="4"/>
      <c r="N8" s="4"/>
      <c r="O8" s="4"/>
      <c r="P8" s="4"/>
      <c r="Q8" s="4"/>
      <c r="R8" s="4"/>
      <c r="S8" s="4"/>
    </row>
    <row r="9" spans="1:19" ht="19.5" customHeight="1" thickBot="1" x14ac:dyDescent="0.3">
      <c r="A9" s="12"/>
      <c r="B9" s="14"/>
      <c r="C9" s="14" t="s">
        <v>207</v>
      </c>
      <c r="D9" s="38" t="s">
        <v>423</v>
      </c>
      <c r="E9" s="38"/>
      <c r="F9" s="14"/>
      <c r="G9" s="14"/>
      <c r="H9" s="38" t="s">
        <v>242</v>
      </c>
      <c r="I9" s="38"/>
      <c r="J9" s="14"/>
      <c r="K9" s="14"/>
      <c r="L9" s="14" t="s">
        <v>207</v>
      </c>
      <c r="M9" s="36" t="s">
        <v>206</v>
      </c>
      <c r="N9" s="36"/>
      <c r="O9" s="21"/>
      <c r="P9" s="14"/>
      <c r="Q9" s="36" t="s">
        <v>208</v>
      </c>
      <c r="R9" s="36"/>
      <c r="S9" s="14"/>
    </row>
    <row r="10" spans="1:19" ht="19.5" customHeight="1" thickBot="1" x14ac:dyDescent="0.3">
      <c r="A10" s="12"/>
      <c r="B10" s="14"/>
      <c r="C10" s="14" t="s">
        <v>207</v>
      </c>
      <c r="D10" s="36">
        <v>2013</v>
      </c>
      <c r="E10" s="36"/>
      <c r="F10" s="14"/>
      <c r="G10" s="14"/>
      <c r="H10" s="36">
        <v>2012</v>
      </c>
      <c r="I10" s="36"/>
      <c r="J10" s="14"/>
      <c r="K10" s="37"/>
      <c r="L10" s="37" t="s">
        <v>207</v>
      </c>
      <c r="M10" s="39" t="s">
        <v>242</v>
      </c>
      <c r="N10" s="39"/>
      <c r="O10" s="40"/>
      <c r="P10" s="41"/>
      <c r="Q10" s="39" t="s">
        <v>242</v>
      </c>
      <c r="R10" s="39"/>
      <c r="S10" s="37"/>
    </row>
    <row r="11" spans="1:19" ht="15.75" thickBot="1" x14ac:dyDescent="0.3">
      <c r="A11" s="12"/>
      <c r="B11" s="4"/>
      <c r="C11" s="43"/>
      <c r="D11" s="43"/>
      <c r="E11" s="43"/>
      <c r="F11" s="43"/>
      <c r="G11" s="43"/>
      <c r="H11" s="43"/>
      <c r="I11" s="43"/>
      <c r="J11" s="43"/>
      <c r="K11" s="37"/>
      <c r="L11" s="37"/>
      <c r="M11" s="36">
        <v>2012</v>
      </c>
      <c r="N11" s="36"/>
      <c r="O11" s="40"/>
      <c r="P11" s="41"/>
      <c r="Q11" s="36">
        <v>2011</v>
      </c>
      <c r="R11" s="36"/>
      <c r="S11" s="37"/>
    </row>
    <row r="12" spans="1:19" x14ac:dyDescent="0.25">
      <c r="A12" s="12"/>
      <c r="B12" s="22" t="s">
        <v>424</v>
      </c>
      <c r="C12" s="24" t="s">
        <v>207</v>
      </c>
      <c r="D12" s="23"/>
      <c r="E12" s="23"/>
      <c r="F12" s="23"/>
      <c r="G12" s="24"/>
      <c r="H12" s="23"/>
      <c r="I12" s="23"/>
      <c r="J12" s="23"/>
      <c r="K12" s="22" t="s">
        <v>162</v>
      </c>
      <c r="L12" s="24" t="s">
        <v>207</v>
      </c>
      <c r="M12" s="23"/>
      <c r="N12" s="23"/>
      <c r="O12" s="53"/>
      <c r="P12" s="24"/>
      <c r="Q12" s="23"/>
      <c r="R12" s="23"/>
      <c r="S12" s="23"/>
    </row>
    <row r="13" spans="1:19" x14ac:dyDescent="0.25">
      <c r="A13" s="12"/>
      <c r="B13" s="50" t="s">
        <v>424</v>
      </c>
      <c r="C13" s="14" t="s">
        <v>207</v>
      </c>
      <c r="D13" s="11" t="s">
        <v>246</v>
      </c>
      <c r="E13" s="29">
        <v>280006</v>
      </c>
      <c r="F13" s="31" t="s">
        <v>207</v>
      </c>
      <c r="G13" s="14"/>
      <c r="H13" s="11" t="s">
        <v>246</v>
      </c>
      <c r="I13" s="29">
        <v>12934</v>
      </c>
      <c r="J13" s="31" t="s">
        <v>207</v>
      </c>
      <c r="K13" s="50" t="s">
        <v>437</v>
      </c>
      <c r="L13" s="14" t="s">
        <v>207</v>
      </c>
      <c r="M13" s="11" t="s">
        <v>246</v>
      </c>
      <c r="N13" s="29">
        <v>32507</v>
      </c>
      <c r="O13" s="30" t="s">
        <v>207</v>
      </c>
      <c r="P13" s="14"/>
      <c r="Q13" s="11" t="s">
        <v>246</v>
      </c>
      <c r="R13" s="29">
        <v>59901</v>
      </c>
      <c r="S13" s="31" t="s">
        <v>207</v>
      </c>
    </row>
    <row r="14" spans="1:19" ht="15.75" thickBot="1" x14ac:dyDescent="0.3">
      <c r="A14" s="12"/>
      <c r="B14" s="51" t="s">
        <v>425</v>
      </c>
      <c r="C14" s="24" t="s">
        <v>207</v>
      </c>
      <c r="D14" s="25"/>
      <c r="E14" s="32" t="s">
        <v>426</v>
      </c>
      <c r="F14" s="28" t="s">
        <v>250</v>
      </c>
      <c r="G14" s="24"/>
      <c r="H14" s="25"/>
      <c r="I14" s="32" t="s">
        <v>427</v>
      </c>
      <c r="J14" s="28" t="s">
        <v>250</v>
      </c>
      <c r="K14" s="51" t="s">
        <v>438</v>
      </c>
      <c r="L14" s="24" t="s">
        <v>207</v>
      </c>
      <c r="M14" s="25"/>
      <c r="N14" s="32" t="s">
        <v>439</v>
      </c>
      <c r="O14" s="27" t="s">
        <v>250</v>
      </c>
      <c r="P14" s="24"/>
      <c r="Q14" s="25"/>
      <c r="R14" s="32" t="s">
        <v>440</v>
      </c>
      <c r="S14" s="28" t="s">
        <v>250</v>
      </c>
    </row>
    <row r="15" spans="1:19" x14ac:dyDescent="0.25">
      <c r="A15" s="12"/>
      <c r="B15" s="17"/>
      <c r="C15" s="17" t="s">
        <v>207</v>
      </c>
      <c r="D15" s="33"/>
      <c r="E15" s="33"/>
      <c r="F15" s="17"/>
      <c r="G15" s="17"/>
      <c r="H15" s="33"/>
      <c r="I15" s="33"/>
      <c r="J15" s="17"/>
      <c r="K15" s="17"/>
      <c r="L15" s="17" t="s">
        <v>207</v>
      </c>
      <c r="M15" s="33"/>
      <c r="N15" s="33"/>
      <c r="O15" s="34"/>
      <c r="P15" s="17"/>
      <c r="Q15" s="33"/>
      <c r="R15" s="33"/>
      <c r="S15" s="17"/>
    </row>
    <row r="16" spans="1:19" ht="15.75" thickBot="1" x14ac:dyDescent="0.3">
      <c r="A16" s="12"/>
      <c r="B16" s="16" t="s">
        <v>32</v>
      </c>
      <c r="C16" s="14" t="s">
        <v>207</v>
      </c>
      <c r="D16" s="11" t="s">
        <v>246</v>
      </c>
      <c r="E16" s="29">
        <v>267004</v>
      </c>
      <c r="F16" s="31" t="s">
        <v>207</v>
      </c>
      <c r="G16" s="14"/>
      <c r="H16" s="11" t="s">
        <v>246</v>
      </c>
      <c r="I16" s="29">
        <v>12753</v>
      </c>
      <c r="J16" s="31" t="s">
        <v>207</v>
      </c>
      <c r="K16" s="16" t="s">
        <v>27</v>
      </c>
      <c r="L16" s="14" t="s">
        <v>207</v>
      </c>
      <c r="M16" s="11" t="s">
        <v>246</v>
      </c>
      <c r="N16" s="29">
        <v>32327</v>
      </c>
      <c r="O16" s="30" t="s">
        <v>207</v>
      </c>
      <c r="P16" s="14"/>
      <c r="Q16" s="11" t="s">
        <v>246</v>
      </c>
      <c r="R16" s="29">
        <v>56488</v>
      </c>
      <c r="S16" s="31" t="s">
        <v>207</v>
      </c>
    </row>
    <row r="17" spans="1:19" ht="15.75" thickTop="1" x14ac:dyDescent="0.25">
      <c r="A17" s="12"/>
      <c r="B17" s="17"/>
      <c r="C17" s="17" t="s">
        <v>207</v>
      </c>
      <c r="D17" s="35"/>
      <c r="E17" s="35"/>
      <c r="F17" s="17"/>
      <c r="G17" s="17"/>
      <c r="H17" s="35"/>
      <c r="I17" s="35"/>
      <c r="J17" s="17"/>
      <c r="K17" s="17"/>
      <c r="L17" s="17" t="s">
        <v>207</v>
      </c>
      <c r="M17" s="35"/>
      <c r="N17" s="35"/>
      <c r="O17" s="34"/>
      <c r="P17" s="17"/>
      <c r="Q17" s="35"/>
      <c r="R17" s="35"/>
      <c r="S17" s="17"/>
    </row>
    <row r="18" spans="1:19" x14ac:dyDescent="0.25">
      <c r="A18" s="12"/>
      <c r="B18" s="4"/>
      <c r="C18" s="43"/>
      <c r="D18" s="43"/>
      <c r="E18" s="43"/>
      <c r="F18" s="43"/>
      <c r="G18" s="43"/>
      <c r="H18" s="43"/>
      <c r="I18" s="43"/>
      <c r="J18" s="43"/>
      <c r="K18" s="22" t="s">
        <v>424</v>
      </c>
      <c r="L18" s="24" t="s">
        <v>207</v>
      </c>
      <c r="M18" s="23"/>
      <c r="N18" s="23"/>
      <c r="O18" s="53"/>
      <c r="P18" s="24"/>
      <c r="Q18" s="23"/>
      <c r="R18" s="23"/>
      <c r="S18" s="23"/>
    </row>
    <row r="19" spans="1:19" x14ac:dyDescent="0.25">
      <c r="A19" s="12"/>
      <c r="B19" s="22" t="s">
        <v>412</v>
      </c>
      <c r="C19" s="24" t="s">
        <v>207</v>
      </c>
      <c r="D19" s="23"/>
      <c r="E19" s="23"/>
      <c r="F19" s="23"/>
      <c r="G19" s="24"/>
      <c r="H19" s="23"/>
      <c r="I19" s="23"/>
      <c r="J19" s="23"/>
      <c r="K19" s="50" t="s">
        <v>424</v>
      </c>
      <c r="L19" s="14" t="s">
        <v>207</v>
      </c>
      <c r="M19" s="11" t="s">
        <v>246</v>
      </c>
      <c r="N19" s="29">
        <v>12934</v>
      </c>
      <c r="O19" s="30" t="s">
        <v>207</v>
      </c>
      <c r="P19" s="14"/>
      <c r="Q19" s="11" t="s">
        <v>246</v>
      </c>
      <c r="R19" s="29">
        <v>685372</v>
      </c>
      <c r="S19" s="31" t="s">
        <v>207</v>
      </c>
    </row>
    <row r="20" spans="1:19" ht="15.75" thickBot="1" x14ac:dyDescent="0.3">
      <c r="A20" s="12"/>
      <c r="B20" s="50" t="s">
        <v>428</v>
      </c>
      <c r="C20" s="14" t="s">
        <v>207</v>
      </c>
      <c r="D20" s="11" t="s">
        <v>246</v>
      </c>
      <c r="E20" s="29">
        <v>20871</v>
      </c>
      <c r="F20" s="31" t="s">
        <v>207</v>
      </c>
      <c r="G20" s="14"/>
      <c r="H20" s="11" t="s">
        <v>246</v>
      </c>
      <c r="I20" s="29">
        <v>15341</v>
      </c>
      <c r="J20" s="31" t="s">
        <v>207</v>
      </c>
      <c r="K20" s="51" t="s">
        <v>425</v>
      </c>
      <c r="L20" s="24" t="s">
        <v>207</v>
      </c>
      <c r="M20" s="25"/>
      <c r="N20" s="32" t="s">
        <v>427</v>
      </c>
      <c r="O20" s="27" t="s">
        <v>250</v>
      </c>
      <c r="P20" s="24"/>
      <c r="Q20" s="25"/>
      <c r="R20" s="32" t="s">
        <v>441</v>
      </c>
      <c r="S20" s="28" t="s">
        <v>250</v>
      </c>
    </row>
    <row r="21" spans="1:19" x14ac:dyDescent="0.25">
      <c r="A21" s="12"/>
      <c r="B21" s="51" t="s">
        <v>429</v>
      </c>
      <c r="C21" s="24" t="s">
        <v>207</v>
      </c>
      <c r="D21" s="25"/>
      <c r="E21" s="26">
        <v>6255</v>
      </c>
      <c r="F21" s="28" t="s">
        <v>207</v>
      </c>
      <c r="G21" s="24"/>
      <c r="H21" s="25"/>
      <c r="I21" s="26">
        <v>6236</v>
      </c>
      <c r="J21" s="28" t="s">
        <v>207</v>
      </c>
      <c r="K21" s="17"/>
      <c r="L21" s="17" t="s">
        <v>207</v>
      </c>
      <c r="M21" s="33"/>
      <c r="N21" s="33"/>
      <c r="O21" s="34"/>
      <c r="P21" s="17"/>
      <c r="Q21" s="33"/>
      <c r="R21" s="33"/>
      <c r="S21" s="17"/>
    </row>
    <row r="22" spans="1:19" ht="15.75" thickBot="1" x14ac:dyDescent="0.3">
      <c r="A22" s="12"/>
      <c r="B22" s="50" t="s">
        <v>430</v>
      </c>
      <c r="C22" s="14" t="s">
        <v>207</v>
      </c>
      <c r="D22" s="11"/>
      <c r="E22" s="49">
        <v>232</v>
      </c>
      <c r="F22" s="31" t="s">
        <v>207</v>
      </c>
      <c r="G22" s="14"/>
      <c r="H22" s="11"/>
      <c r="I22" s="49">
        <v>128</v>
      </c>
      <c r="J22" s="31" t="s">
        <v>207</v>
      </c>
      <c r="K22" s="16" t="s">
        <v>32</v>
      </c>
      <c r="L22" s="14" t="s">
        <v>207</v>
      </c>
      <c r="M22" s="11" t="s">
        <v>246</v>
      </c>
      <c r="N22" s="29">
        <v>12753</v>
      </c>
      <c r="O22" s="30" t="s">
        <v>207</v>
      </c>
      <c r="P22" s="14"/>
      <c r="Q22" s="11" t="s">
        <v>246</v>
      </c>
      <c r="R22" s="29">
        <v>534013</v>
      </c>
      <c r="S22" s="31" t="s">
        <v>207</v>
      </c>
    </row>
    <row r="23" spans="1:19" ht="15.75" thickTop="1" x14ac:dyDescent="0.25">
      <c r="A23" s="12"/>
      <c r="B23" s="17"/>
      <c r="C23" s="17" t="s">
        <v>207</v>
      </c>
      <c r="D23" s="33"/>
      <c r="E23" s="33"/>
      <c r="F23" s="17"/>
      <c r="G23" s="17"/>
      <c r="H23" s="33"/>
      <c r="I23" s="33"/>
      <c r="J23" s="17"/>
      <c r="K23" s="17"/>
      <c r="L23" s="17" t="s">
        <v>207</v>
      </c>
      <c r="M23" s="35"/>
      <c r="N23" s="35"/>
      <c r="O23" s="34"/>
      <c r="P23" s="17"/>
      <c r="Q23" s="35"/>
      <c r="R23" s="35"/>
      <c r="S23" s="17"/>
    </row>
    <row r="24" spans="1:19" ht="26.25" thickBot="1" x14ac:dyDescent="0.3">
      <c r="A24" s="12"/>
      <c r="B24" s="22" t="s">
        <v>431</v>
      </c>
      <c r="C24" s="24" t="s">
        <v>207</v>
      </c>
      <c r="D24" s="25" t="s">
        <v>246</v>
      </c>
      <c r="E24" s="26">
        <v>27358</v>
      </c>
      <c r="F24" s="28" t="s">
        <v>207</v>
      </c>
      <c r="G24" s="24"/>
      <c r="H24" s="25" t="s">
        <v>246</v>
      </c>
      <c r="I24" s="26">
        <v>21705</v>
      </c>
      <c r="J24" s="28" t="s">
        <v>207</v>
      </c>
      <c r="K24" s="22" t="s">
        <v>412</v>
      </c>
      <c r="L24" s="24" t="s">
        <v>207</v>
      </c>
      <c r="M24" s="23"/>
      <c r="N24" s="23"/>
      <c r="O24" s="53"/>
      <c r="P24" s="24"/>
      <c r="Q24" s="23"/>
      <c r="R24" s="23"/>
      <c r="S24" s="23"/>
    </row>
    <row r="25" spans="1:19" ht="15.75" thickTop="1" x14ac:dyDescent="0.25">
      <c r="A25" s="12"/>
      <c r="B25" s="17"/>
      <c r="C25" s="17" t="s">
        <v>207</v>
      </c>
      <c r="D25" s="35"/>
      <c r="E25" s="35"/>
      <c r="F25" s="17"/>
      <c r="G25" s="17"/>
      <c r="H25" s="35"/>
      <c r="I25" s="35"/>
      <c r="J25" s="17"/>
      <c r="K25" s="50" t="s">
        <v>442</v>
      </c>
      <c r="L25" s="14" t="s">
        <v>207</v>
      </c>
      <c r="M25" s="11" t="s">
        <v>246</v>
      </c>
      <c r="N25" s="29">
        <v>15341</v>
      </c>
      <c r="O25" s="30" t="s">
        <v>207</v>
      </c>
      <c r="P25" s="14"/>
      <c r="Q25" s="11" t="s">
        <v>246</v>
      </c>
      <c r="R25" s="49">
        <v>882</v>
      </c>
      <c r="S25" s="31" t="s">
        <v>207</v>
      </c>
    </row>
    <row r="26" spans="1:19" x14ac:dyDescent="0.25">
      <c r="A26" s="12"/>
      <c r="B26" s="4"/>
      <c r="C26" s="43"/>
      <c r="D26" s="43"/>
      <c r="E26" s="43"/>
      <c r="F26" s="43"/>
      <c r="G26" s="43"/>
      <c r="H26" s="43"/>
      <c r="I26" s="43"/>
      <c r="J26" s="43"/>
      <c r="K26" s="51" t="s">
        <v>429</v>
      </c>
      <c r="L26" s="24" t="s">
        <v>207</v>
      </c>
      <c r="M26" s="25"/>
      <c r="N26" s="26">
        <v>6236</v>
      </c>
      <c r="O26" s="27" t="s">
        <v>207</v>
      </c>
      <c r="P26" s="24"/>
      <c r="Q26" s="25"/>
      <c r="R26" s="32">
        <v>178</v>
      </c>
      <c r="S26" s="28" t="s">
        <v>207</v>
      </c>
    </row>
    <row r="27" spans="1:19" ht="15.75" thickBot="1" x14ac:dyDescent="0.3">
      <c r="A27" s="12"/>
      <c r="B27" s="16" t="s">
        <v>41</v>
      </c>
      <c r="C27" s="14" t="s">
        <v>207</v>
      </c>
      <c r="D27" s="4"/>
      <c r="E27" s="4"/>
      <c r="F27" s="4"/>
      <c r="G27" s="14"/>
      <c r="H27" s="4"/>
      <c r="I27" s="4"/>
      <c r="J27" s="4"/>
      <c r="K27" s="50" t="s">
        <v>430</v>
      </c>
      <c r="L27" s="14" t="s">
        <v>207</v>
      </c>
      <c r="M27" s="11"/>
      <c r="N27" s="49">
        <v>128</v>
      </c>
      <c r="O27" s="30" t="s">
        <v>207</v>
      </c>
      <c r="P27" s="14"/>
      <c r="Q27" s="11"/>
      <c r="R27" s="49">
        <v>315</v>
      </c>
      <c r="S27" s="31" t="s">
        <v>207</v>
      </c>
    </row>
    <row r="28" spans="1:19" x14ac:dyDescent="0.25">
      <c r="A28" s="12"/>
      <c r="B28" s="51" t="s">
        <v>432</v>
      </c>
      <c r="C28" s="24" t="s">
        <v>207</v>
      </c>
      <c r="D28" s="25" t="s">
        <v>246</v>
      </c>
      <c r="E28" s="26">
        <v>10278</v>
      </c>
      <c r="F28" s="28" t="s">
        <v>207</v>
      </c>
      <c r="G28" s="24"/>
      <c r="H28" s="25" t="s">
        <v>246</v>
      </c>
      <c r="I28" s="26">
        <v>7396</v>
      </c>
      <c r="J28" s="28" t="s">
        <v>207</v>
      </c>
      <c r="K28" s="17"/>
      <c r="L28" s="17" t="s">
        <v>207</v>
      </c>
      <c r="M28" s="33"/>
      <c r="N28" s="33"/>
      <c r="O28" s="34"/>
      <c r="P28" s="17"/>
      <c r="Q28" s="33"/>
      <c r="R28" s="33"/>
      <c r="S28" s="17"/>
    </row>
    <row r="29" spans="1:19" ht="26.25" thickBot="1" x14ac:dyDescent="0.3">
      <c r="A29" s="12"/>
      <c r="B29" s="50" t="s">
        <v>433</v>
      </c>
      <c r="C29" s="14" t="s">
        <v>207</v>
      </c>
      <c r="D29" s="11"/>
      <c r="E29" s="29">
        <v>77576</v>
      </c>
      <c r="F29" s="31" t="s">
        <v>207</v>
      </c>
      <c r="G29" s="14"/>
      <c r="H29" s="11"/>
      <c r="I29" s="29">
        <v>13050</v>
      </c>
      <c r="J29" s="31" t="s">
        <v>207</v>
      </c>
      <c r="K29" s="22" t="s">
        <v>431</v>
      </c>
      <c r="L29" s="24" t="s">
        <v>207</v>
      </c>
      <c r="M29" s="25" t="s">
        <v>246</v>
      </c>
      <c r="N29" s="26">
        <v>21705</v>
      </c>
      <c r="O29" s="27" t="s">
        <v>207</v>
      </c>
      <c r="P29" s="24"/>
      <c r="Q29" s="25" t="s">
        <v>246</v>
      </c>
      <c r="R29" s="26">
        <v>1375</v>
      </c>
      <c r="S29" s="28" t="s">
        <v>207</v>
      </c>
    </row>
    <row r="30" spans="1:19" ht="15.75" thickTop="1" x14ac:dyDescent="0.25">
      <c r="A30" s="12"/>
      <c r="B30" s="17"/>
      <c r="C30" s="17" t="s">
        <v>207</v>
      </c>
      <c r="D30" s="33"/>
      <c r="E30" s="33"/>
      <c r="F30" s="17"/>
      <c r="G30" s="17"/>
      <c r="H30" s="33"/>
      <c r="I30" s="33"/>
      <c r="J30" s="17"/>
      <c r="K30" s="17"/>
      <c r="L30" s="17" t="s">
        <v>207</v>
      </c>
      <c r="M30" s="35"/>
      <c r="N30" s="35"/>
      <c r="O30" s="34"/>
      <c r="P30" s="17"/>
      <c r="Q30" s="35"/>
      <c r="R30" s="35"/>
      <c r="S30" s="17"/>
    </row>
    <row r="31" spans="1:19" ht="15.75" thickBot="1" x14ac:dyDescent="0.3">
      <c r="A31" s="12"/>
      <c r="B31" s="22" t="s">
        <v>434</v>
      </c>
      <c r="C31" s="24" t="s">
        <v>207</v>
      </c>
      <c r="D31" s="25" t="s">
        <v>246</v>
      </c>
      <c r="E31" s="26">
        <v>87854</v>
      </c>
      <c r="F31" s="28" t="s">
        <v>207</v>
      </c>
      <c r="G31" s="24"/>
      <c r="H31" s="25" t="s">
        <v>246</v>
      </c>
      <c r="I31" s="26">
        <v>20446</v>
      </c>
      <c r="J31" s="28" t="s">
        <v>207</v>
      </c>
      <c r="K31" s="16" t="s">
        <v>41</v>
      </c>
      <c r="L31" s="14" t="s">
        <v>207</v>
      </c>
      <c r="M31" s="4"/>
      <c r="N31" s="4"/>
      <c r="O31" s="21"/>
      <c r="P31" s="14"/>
      <c r="Q31" s="4"/>
      <c r="R31" s="4"/>
      <c r="S31" s="4"/>
    </row>
    <row r="32" spans="1:19" ht="15.75" thickTop="1" x14ac:dyDescent="0.25">
      <c r="A32" s="12"/>
      <c r="B32" s="17"/>
      <c r="C32" s="17" t="s">
        <v>207</v>
      </c>
      <c r="D32" s="35"/>
      <c r="E32" s="35"/>
      <c r="F32" s="17"/>
      <c r="G32" s="17"/>
      <c r="H32" s="35"/>
      <c r="I32" s="35"/>
      <c r="J32" s="17"/>
      <c r="K32" s="51" t="s">
        <v>432</v>
      </c>
      <c r="L32" s="24" t="s">
        <v>207</v>
      </c>
      <c r="M32" s="25" t="s">
        <v>246</v>
      </c>
      <c r="N32" s="26">
        <v>7396</v>
      </c>
      <c r="O32" s="27" t="s">
        <v>207</v>
      </c>
      <c r="P32" s="24"/>
      <c r="Q32" s="25" t="s">
        <v>246</v>
      </c>
      <c r="R32" s="26">
        <v>5220</v>
      </c>
      <c r="S32" s="28" t="s">
        <v>207</v>
      </c>
    </row>
    <row r="33" spans="1:19" ht="15.75" thickBot="1" x14ac:dyDescent="0.3">
      <c r="A33" s="12"/>
      <c r="B33" s="43"/>
      <c r="C33" s="43"/>
      <c r="D33" s="43"/>
      <c r="E33" s="43"/>
      <c r="F33" s="43"/>
      <c r="G33" s="43"/>
      <c r="H33" s="43"/>
      <c r="I33" s="43"/>
      <c r="J33" s="43"/>
      <c r="K33" s="50" t="s">
        <v>433</v>
      </c>
      <c r="L33" s="14" t="s">
        <v>207</v>
      </c>
      <c r="M33" s="11"/>
      <c r="N33" s="29">
        <v>13050</v>
      </c>
      <c r="O33" s="30" t="s">
        <v>207</v>
      </c>
      <c r="P33" s="14"/>
      <c r="Q33" s="11"/>
      <c r="R33" s="29">
        <v>9384</v>
      </c>
      <c r="S33" s="31" t="s">
        <v>207</v>
      </c>
    </row>
    <row r="34" spans="1:19" x14ac:dyDescent="0.25">
      <c r="A34" s="12"/>
      <c r="B34" s="43"/>
      <c r="C34" s="43"/>
      <c r="D34" s="43"/>
      <c r="E34" s="43"/>
      <c r="F34" s="43"/>
      <c r="G34" s="43"/>
      <c r="H34" s="43"/>
      <c r="I34" s="43"/>
      <c r="J34" s="43"/>
      <c r="K34" s="17"/>
      <c r="L34" s="17" t="s">
        <v>207</v>
      </c>
      <c r="M34" s="33"/>
      <c r="N34" s="33"/>
      <c r="O34" s="34"/>
      <c r="P34" s="17"/>
      <c r="Q34" s="33"/>
      <c r="R34" s="33"/>
      <c r="S34" s="17"/>
    </row>
    <row r="35" spans="1:19" ht="15.75" thickBot="1" x14ac:dyDescent="0.3">
      <c r="A35" s="12"/>
      <c r="B35" s="43"/>
      <c r="C35" s="43"/>
      <c r="D35" s="43"/>
      <c r="E35" s="43"/>
      <c r="F35" s="43"/>
      <c r="G35" s="43"/>
      <c r="H35" s="43"/>
      <c r="I35" s="43"/>
      <c r="J35" s="43"/>
      <c r="K35" s="22" t="s">
        <v>434</v>
      </c>
      <c r="L35" s="24" t="s">
        <v>207</v>
      </c>
      <c r="M35" s="25" t="s">
        <v>246</v>
      </c>
      <c r="N35" s="26">
        <v>20446</v>
      </c>
      <c r="O35" s="27" t="s">
        <v>207</v>
      </c>
      <c r="P35" s="24"/>
      <c r="Q35" s="25" t="s">
        <v>246</v>
      </c>
      <c r="R35" s="26">
        <v>14604</v>
      </c>
      <c r="S35" s="28" t="s">
        <v>207</v>
      </c>
    </row>
    <row r="36" spans="1:19" ht="15.75" thickTop="1" x14ac:dyDescent="0.25">
      <c r="A36" s="12"/>
      <c r="B36" s="43"/>
      <c r="C36" s="43"/>
      <c r="D36" s="43"/>
      <c r="E36" s="43"/>
      <c r="F36" s="43"/>
      <c r="G36" s="43"/>
      <c r="H36" s="43"/>
      <c r="I36" s="43"/>
      <c r="J36" s="43"/>
      <c r="K36" s="17"/>
      <c r="L36" s="17" t="s">
        <v>207</v>
      </c>
      <c r="M36" s="35"/>
      <c r="N36" s="35"/>
      <c r="O36" s="34"/>
      <c r="P36" s="17"/>
      <c r="Q36" s="35"/>
      <c r="R36" s="35"/>
      <c r="S36" s="17"/>
    </row>
  </sheetData>
  <mergeCells count="41">
    <mergeCell ref="B36:J36"/>
    <mergeCell ref="K4:S4"/>
    <mergeCell ref="K5:S5"/>
    <mergeCell ref="K6:S6"/>
    <mergeCell ref="K7:S7"/>
    <mergeCell ref="B3:J3"/>
    <mergeCell ref="K3:S3"/>
    <mergeCell ref="A4:A36"/>
    <mergeCell ref="B4:J4"/>
    <mergeCell ref="B5:J5"/>
    <mergeCell ref="B6:J6"/>
    <mergeCell ref="B7:J7"/>
    <mergeCell ref="B33:J33"/>
    <mergeCell ref="B34:J34"/>
    <mergeCell ref="B35:J35"/>
    <mergeCell ref="O10:O11"/>
    <mergeCell ref="P10:P11"/>
    <mergeCell ref="Q10:R10"/>
    <mergeCell ref="Q11:R11"/>
    <mergeCell ref="S10:S11"/>
    <mergeCell ref="A1:A2"/>
    <mergeCell ref="B1:J1"/>
    <mergeCell ref="K1:S1"/>
    <mergeCell ref="B2:J2"/>
    <mergeCell ref="K2:S2"/>
    <mergeCell ref="C18:F18"/>
    <mergeCell ref="G18:J18"/>
    <mergeCell ref="C26:F26"/>
    <mergeCell ref="G26:J26"/>
    <mergeCell ref="M9:N9"/>
    <mergeCell ref="Q9:R9"/>
    <mergeCell ref="K10:K11"/>
    <mergeCell ref="L10:L11"/>
    <mergeCell ref="M10:N10"/>
    <mergeCell ref="M11:N11"/>
    <mergeCell ref="D9:E9"/>
    <mergeCell ref="H9:I9"/>
    <mergeCell ref="D10:E10"/>
    <mergeCell ref="H10:I10"/>
    <mergeCell ref="C11:F11"/>
    <mergeCell ref="G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36.5703125" customWidth="1"/>
    <col min="3" max="3" width="5.7109375" customWidth="1"/>
    <col min="4" max="4" width="6.7109375" customWidth="1"/>
    <col min="5" max="5" width="21" customWidth="1"/>
    <col min="6" max="6" width="7.28515625" customWidth="1"/>
    <col min="7" max="7" width="33.5703125" customWidth="1"/>
    <col min="8" max="8" width="6.7109375" customWidth="1"/>
    <col min="9" max="9" width="21" customWidth="1"/>
    <col min="10" max="10" width="7.28515625" customWidth="1"/>
    <col min="11" max="11" width="33.5703125" customWidth="1"/>
    <col min="12" max="13" width="36.5703125" customWidth="1"/>
    <col min="14" max="14" width="6" customWidth="1"/>
    <col min="15" max="15" width="7" customWidth="1"/>
    <col min="16" max="16" width="21.85546875" customWidth="1"/>
    <col min="17" max="17" width="7.5703125" customWidth="1"/>
    <col min="18" max="18" width="35" customWidth="1"/>
    <col min="19" max="19" width="7" customWidth="1"/>
    <col min="20" max="20" width="24" customWidth="1"/>
    <col min="21" max="21" width="7.5703125" customWidth="1"/>
    <col min="22" max="22" width="35" customWidth="1"/>
    <col min="23" max="23" width="36.5703125" customWidth="1"/>
  </cols>
  <sheetData>
    <row r="1" spans="1:23" ht="15" customHeight="1" x14ac:dyDescent="0.25">
      <c r="A1" s="6" t="s">
        <v>443</v>
      </c>
      <c r="B1" s="6" t="s">
        <v>1</v>
      </c>
      <c r="C1" s="6"/>
      <c r="D1" s="6"/>
      <c r="E1" s="6"/>
      <c r="F1" s="6"/>
      <c r="G1" s="6"/>
      <c r="H1" s="6"/>
      <c r="I1" s="6"/>
      <c r="J1" s="6"/>
      <c r="K1" s="6"/>
      <c r="L1" s="6"/>
      <c r="M1" s="6" t="s">
        <v>84</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30" x14ac:dyDescent="0.25">
      <c r="A3" s="3" t="s">
        <v>444</v>
      </c>
      <c r="B3" s="43" t="s">
        <v>4</v>
      </c>
      <c r="C3" s="43"/>
      <c r="D3" s="43"/>
      <c r="E3" s="43"/>
      <c r="F3" s="43"/>
      <c r="G3" s="43"/>
      <c r="H3" s="43"/>
      <c r="I3" s="43"/>
      <c r="J3" s="43"/>
      <c r="K3" s="43"/>
      <c r="L3" s="43"/>
      <c r="M3" s="43" t="s">
        <v>4</v>
      </c>
      <c r="N3" s="43"/>
      <c r="O3" s="43"/>
      <c r="P3" s="43"/>
      <c r="Q3" s="43"/>
      <c r="R3" s="43"/>
      <c r="S3" s="43"/>
      <c r="T3" s="43"/>
      <c r="U3" s="43"/>
      <c r="V3" s="43"/>
      <c r="W3" s="43"/>
    </row>
    <row r="4" spans="1:23" ht="15" customHeight="1" x14ac:dyDescent="0.25">
      <c r="A4" s="12" t="s">
        <v>443</v>
      </c>
      <c r="B4" s="43" t="s">
        <v>4</v>
      </c>
      <c r="C4" s="43"/>
      <c r="D4" s="43"/>
      <c r="E4" s="43"/>
      <c r="F4" s="43"/>
      <c r="G4" s="43"/>
      <c r="H4" s="43"/>
      <c r="I4" s="43"/>
      <c r="J4" s="43"/>
      <c r="K4" s="43"/>
      <c r="L4" s="43"/>
      <c r="M4" s="43" t="s">
        <v>4</v>
      </c>
      <c r="N4" s="43"/>
      <c r="O4" s="43"/>
      <c r="P4" s="43"/>
      <c r="Q4" s="43"/>
      <c r="R4" s="43"/>
      <c r="S4" s="43"/>
      <c r="T4" s="43"/>
      <c r="U4" s="43"/>
      <c r="V4" s="43"/>
      <c r="W4" s="43"/>
    </row>
    <row r="5" spans="1:23" x14ac:dyDescent="0.25">
      <c r="A5" s="12"/>
      <c r="B5" s="44" t="s">
        <v>445</v>
      </c>
      <c r="C5" s="44"/>
      <c r="D5" s="44"/>
      <c r="E5" s="44"/>
      <c r="F5" s="44"/>
      <c r="G5" s="44"/>
      <c r="H5" s="44"/>
      <c r="I5" s="44"/>
      <c r="J5" s="44"/>
      <c r="K5" s="44"/>
      <c r="L5" s="44"/>
      <c r="M5" s="44" t="s">
        <v>466</v>
      </c>
      <c r="N5" s="44"/>
      <c r="O5" s="44"/>
      <c r="P5" s="44"/>
      <c r="Q5" s="44"/>
      <c r="R5" s="44"/>
      <c r="S5" s="44"/>
      <c r="T5" s="44"/>
      <c r="U5" s="44"/>
      <c r="V5" s="44"/>
      <c r="W5" s="44"/>
    </row>
    <row r="6" spans="1:23" x14ac:dyDescent="0.25">
      <c r="A6" s="12"/>
      <c r="B6" s="45" t="s">
        <v>446</v>
      </c>
      <c r="C6" s="45"/>
      <c r="D6" s="45"/>
      <c r="E6" s="45"/>
      <c r="F6" s="45"/>
      <c r="G6" s="45"/>
      <c r="H6" s="45"/>
      <c r="I6" s="45"/>
      <c r="J6" s="45"/>
      <c r="K6" s="45"/>
      <c r="L6" s="45"/>
      <c r="M6" s="45" t="s">
        <v>446</v>
      </c>
      <c r="N6" s="45"/>
      <c r="O6" s="45"/>
      <c r="P6" s="45"/>
      <c r="Q6" s="45"/>
      <c r="R6" s="45"/>
      <c r="S6" s="45"/>
      <c r="T6" s="45"/>
      <c r="U6" s="45"/>
      <c r="V6" s="45"/>
      <c r="W6" s="45"/>
    </row>
    <row r="7" spans="1:23" x14ac:dyDescent="0.25">
      <c r="A7" s="12"/>
      <c r="B7" s="46"/>
      <c r="C7" s="46"/>
      <c r="D7" s="46"/>
      <c r="E7" s="46"/>
      <c r="F7" s="46"/>
      <c r="G7" s="46"/>
      <c r="H7" s="46"/>
      <c r="I7" s="46"/>
      <c r="J7" s="46"/>
      <c r="K7" s="46"/>
      <c r="L7" s="46"/>
      <c r="M7" s="46"/>
      <c r="N7" s="46"/>
      <c r="O7" s="46"/>
      <c r="P7" s="46"/>
      <c r="Q7" s="46"/>
      <c r="R7" s="46"/>
      <c r="S7" s="46"/>
      <c r="T7" s="46"/>
      <c r="U7" s="46"/>
      <c r="V7" s="46"/>
      <c r="W7" s="46"/>
    </row>
    <row r="8" spans="1:23" x14ac:dyDescent="0.25">
      <c r="A8" s="12"/>
      <c r="B8" s="4"/>
      <c r="C8" s="4"/>
      <c r="D8" s="4"/>
      <c r="E8" s="4"/>
      <c r="F8" s="4"/>
      <c r="G8" s="4"/>
      <c r="H8" s="4"/>
      <c r="I8" s="4"/>
      <c r="J8" s="4"/>
      <c r="K8" s="4"/>
      <c r="L8" s="4"/>
      <c r="M8" s="4"/>
      <c r="N8" s="4"/>
      <c r="O8" s="4"/>
      <c r="P8" s="4"/>
      <c r="Q8" s="4"/>
      <c r="R8" s="4"/>
      <c r="S8" s="4"/>
      <c r="T8" s="4"/>
      <c r="U8" s="4"/>
      <c r="V8" s="4"/>
      <c r="W8" s="4"/>
    </row>
    <row r="9" spans="1:23" ht="15.75" thickBot="1" x14ac:dyDescent="0.3">
      <c r="A9" s="12"/>
      <c r="B9" s="37"/>
      <c r="C9" s="37" t="s">
        <v>207</v>
      </c>
      <c r="D9" s="38" t="s">
        <v>423</v>
      </c>
      <c r="E9" s="38"/>
      <c r="F9" s="37"/>
      <c r="G9" s="37"/>
      <c r="H9" s="38" t="s">
        <v>242</v>
      </c>
      <c r="I9" s="38"/>
      <c r="J9" s="37"/>
      <c r="K9" s="37"/>
      <c r="L9" s="18" t="s">
        <v>447</v>
      </c>
      <c r="M9" s="14"/>
      <c r="N9" s="14" t="s">
        <v>207</v>
      </c>
      <c r="O9" s="36" t="s">
        <v>206</v>
      </c>
      <c r="P9" s="36"/>
      <c r="Q9" s="21"/>
      <c r="R9" s="14"/>
      <c r="S9" s="36" t="s">
        <v>208</v>
      </c>
      <c r="T9" s="36"/>
      <c r="U9" s="14"/>
      <c r="V9" s="14"/>
      <c r="W9" s="14"/>
    </row>
    <row r="10" spans="1:23" ht="15.75" thickBot="1" x14ac:dyDescent="0.3">
      <c r="A10" s="12"/>
      <c r="B10" s="37"/>
      <c r="C10" s="37"/>
      <c r="D10" s="36">
        <v>2013</v>
      </c>
      <c r="E10" s="36"/>
      <c r="F10" s="37"/>
      <c r="G10" s="37"/>
      <c r="H10" s="36">
        <v>2012</v>
      </c>
      <c r="I10" s="36"/>
      <c r="J10" s="37"/>
      <c r="K10" s="37"/>
      <c r="L10" s="19" t="s">
        <v>448</v>
      </c>
      <c r="M10" s="37"/>
      <c r="N10" s="37" t="s">
        <v>207</v>
      </c>
      <c r="O10" s="39" t="s">
        <v>242</v>
      </c>
      <c r="P10" s="39"/>
      <c r="Q10" s="40"/>
      <c r="R10" s="41"/>
      <c r="S10" s="39" t="s">
        <v>242</v>
      </c>
      <c r="T10" s="39"/>
      <c r="U10" s="37"/>
      <c r="V10" s="37"/>
      <c r="W10" s="18" t="s">
        <v>447</v>
      </c>
    </row>
    <row r="11" spans="1:23" ht="15.75" thickBot="1" x14ac:dyDescent="0.3">
      <c r="A11" s="12"/>
      <c r="B11" s="22" t="s">
        <v>449</v>
      </c>
      <c r="C11" s="24" t="s">
        <v>207</v>
      </c>
      <c r="D11" s="25" t="s">
        <v>246</v>
      </c>
      <c r="E11" s="26">
        <v>9298</v>
      </c>
      <c r="F11" s="28" t="s">
        <v>207</v>
      </c>
      <c r="G11" s="24"/>
      <c r="H11" s="25" t="s">
        <v>246</v>
      </c>
      <c r="I11" s="26">
        <v>10038</v>
      </c>
      <c r="J11" s="28" t="s">
        <v>207</v>
      </c>
      <c r="K11" s="24"/>
      <c r="L11" s="54" t="s">
        <v>450</v>
      </c>
      <c r="M11" s="37"/>
      <c r="N11" s="37"/>
      <c r="O11" s="36">
        <v>2012</v>
      </c>
      <c r="P11" s="36"/>
      <c r="Q11" s="40"/>
      <c r="R11" s="41"/>
      <c r="S11" s="36">
        <v>2011</v>
      </c>
      <c r="T11" s="36"/>
      <c r="U11" s="37"/>
      <c r="V11" s="37"/>
      <c r="W11" s="19" t="s">
        <v>467</v>
      </c>
    </row>
    <row r="12" spans="1:23" x14ac:dyDescent="0.25">
      <c r="A12" s="12"/>
      <c r="B12" s="16" t="s">
        <v>451</v>
      </c>
      <c r="C12" s="14" t="s">
        <v>207</v>
      </c>
      <c r="D12" s="11"/>
      <c r="E12" s="29">
        <v>6420</v>
      </c>
      <c r="F12" s="31" t="s">
        <v>207</v>
      </c>
      <c r="G12" s="14"/>
      <c r="H12" s="11"/>
      <c r="I12" s="29">
        <v>4797</v>
      </c>
      <c r="J12" s="31" t="s">
        <v>207</v>
      </c>
      <c r="K12" s="14"/>
      <c r="L12" s="55" t="s">
        <v>452</v>
      </c>
      <c r="M12" s="22" t="s">
        <v>449</v>
      </c>
      <c r="N12" s="24" t="s">
        <v>207</v>
      </c>
      <c r="O12" s="25" t="s">
        <v>246</v>
      </c>
      <c r="P12" s="26">
        <v>10038</v>
      </c>
      <c r="Q12" s="27" t="s">
        <v>207</v>
      </c>
      <c r="R12" s="24"/>
      <c r="S12" s="25" t="s">
        <v>246</v>
      </c>
      <c r="T12" s="26">
        <v>10791</v>
      </c>
      <c r="U12" s="28" t="s">
        <v>207</v>
      </c>
      <c r="V12" s="24"/>
      <c r="W12" s="54" t="s">
        <v>450</v>
      </c>
    </row>
    <row r="13" spans="1:23" x14ac:dyDescent="0.25">
      <c r="A13" s="12"/>
      <c r="B13" s="22" t="s">
        <v>453</v>
      </c>
      <c r="C13" s="24" t="s">
        <v>207</v>
      </c>
      <c r="D13" s="25"/>
      <c r="E13" s="26">
        <v>13080</v>
      </c>
      <c r="F13" s="28" t="s">
        <v>207</v>
      </c>
      <c r="G13" s="24"/>
      <c r="H13" s="25"/>
      <c r="I13" s="26">
        <v>7599</v>
      </c>
      <c r="J13" s="28" t="s">
        <v>207</v>
      </c>
      <c r="K13" s="24"/>
      <c r="L13" s="54" t="s">
        <v>454</v>
      </c>
      <c r="M13" s="16" t="s">
        <v>451</v>
      </c>
      <c r="N13" s="14" t="s">
        <v>207</v>
      </c>
      <c r="O13" s="11"/>
      <c r="P13" s="29">
        <v>4797</v>
      </c>
      <c r="Q13" s="30" t="s">
        <v>207</v>
      </c>
      <c r="R13" s="14"/>
      <c r="S13" s="11"/>
      <c r="T13" s="29">
        <v>10607</v>
      </c>
      <c r="U13" s="31" t="s">
        <v>207</v>
      </c>
      <c r="V13" s="14"/>
      <c r="W13" s="55" t="s">
        <v>452</v>
      </c>
    </row>
    <row r="14" spans="1:23" x14ac:dyDescent="0.25">
      <c r="A14" s="12"/>
      <c r="B14" s="16" t="s">
        <v>455</v>
      </c>
      <c r="C14" s="14" t="s">
        <v>207</v>
      </c>
      <c r="D14" s="11"/>
      <c r="E14" s="29">
        <v>4513</v>
      </c>
      <c r="F14" s="31" t="s">
        <v>207</v>
      </c>
      <c r="G14" s="14"/>
      <c r="H14" s="11"/>
      <c r="I14" s="29">
        <v>1924</v>
      </c>
      <c r="J14" s="31" t="s">
        <v>207</v>
      </c>
      <c r="K14" s="14"/>
      <c r="L14" s="55" t="s">
        <v>456</v>
      </c>
      <c r="M14" s="22" t="s">
        <v>453</v>
      </c>
      <c r="N14" s="24" t="s">
        <v>207</v>
      </c>
      <c r="O14" s="25"/>
      <c r="P14" s="26">
        <v>7599</v>
      </c>
      <c r="Q14" s="27" t="s">
        <v>207</v>
      </c>
      <c r="R14" s="24"/>
      <c r="S14" s="25"/>
      <c r="T14" s="26">
        <v>8371</v>
      </c>
      <c r="U14" s="28" t="s">
        <v>207</v>
      </c>
      <c r="V14" s="24"/>
      <c r="W14" s="54" t="s">
        <v>468</v>
      </c>
    </row>
    <row r="15" spans="1:23" x14ac:dyDescent="0.25">
      <c r="A15" s="12"/>
      <c r="B15" s="22" t="s">
        <v>457</v>
      </c>
      <c r="C15" s="24" t="s">
        <v>207</v>
      </c>
      <c r="D15" s="25"/>
      <c r="E15" s="26">
        <v>1726</v>
      </c>
      <c r="F15" s="28" t="s">
        <v>207</v>
      </c>
      <c r="G15" s="24"/>
      <c r="H15" s="25"/>
      <c r="I15" s="26">
        <v>3066</v>
      </c>
      <c r="J15" s="28" t="s">
        <v>207</v>
      </c>
      <c r="K15" s="24"/>
      <c r="L15" s="54" t="s">
        <v>456</v>
      </c>
      <c r="M15" s="16" t="s">
        <v>455</v>
      </c>
      <c r="N15" s="14" t="s">
        <v>207</v>
      </c>
      <c r="O15" s="11"/>
      <c r="P15" s="29">
        <v>1924</v>
      </c>
      <c r="Q15" s="30" t="s">
        <v>207</v>
      </c>
      <c r="R15" s="14"/>
      <c r="S15" s="11"/>
      <c r="T15" s="29">
        <v>5309</v>
      </c>
      <c r="U15" s="31" t="s">
        <v>207</v>
      </c>
      <c r="V15" s="14"/>
      <c r="W15" s="55" t="s">
        <v>456</v>
      </c>
    </row>
    <row r="16" spans="1:23" x14ac:dyDescent="0.25">
      <c r="A16" s="12"/>
      <c r="B16" s="16" t="s">
        <v>458</v>
      </c>
      <c r="C16" s="14" t="s">
        <v>207</v>
      </c>
      <c r="D16" s="11"/>
      <c r="E16" s="49">
        <v>702</v>
      </c>
      <c r="F16" s="31" t="s">
        <v>207</v>
      </c>
      <c r="G16" s="14"/>
      <c r="H16" s="11"/>
      <c r="I16" s="49">
        <v>702</v>
      </c>
      <c r="J16" s="31" t="s">
        <v>207</v>
      </c>
      <c r="K16" s="14"/>
      <c r="L16" s="55" t="s">
        <v>459</v>
      </c>
      <c r="M16" s="22" t="s">
        <v>457</v>
      </c>
      <c r="N16" s="24" t="s">
        <v>207</v>
      </c>
      <c r="O16" s="25"/>
      <c r="P16" s="26">
        <v>3066</v>
      </c>
      <c r="Q16" s="27" t="s">
        <v>207</v>
      </c>
      <c r="R16" s="24"/>
      <c r="S16" s="25"/>
      <c r="T16" s="26">
        <v>2126</v>
      </c>
      <c r="U16" s="28" t="s">
        <v>207</v>
      </c>
      <c r="V16" s="24"/>
      <c r="W16" s="54" t="s">
        <v>456</v>
      </c>
    </row>
    <row r="17" spans="1:23" ht="15.75" thickBot="1" x14ac:dyDescent="0.3">
      <c r="A17" s="12"/>
      <c r="B17" s="22" t="s">
        <v>460</v>
      </c>
      <c r="C17" s="24" t="s">
        <v>207</v>
      </c>
      <c r="D17" s="25"/>
      <c r="E17" s="32">
        <v>294</v>
      </c>
      <c r="F17" s="28" t="s">
        <v>207</v>
      </c>
      <c r="G17" s="24"/>
      <c r="H17" s="25"/>
      <c r="I17" s="26">
        <v>3245</v>
      </c>
      <c r="J17" s="28" t="s">
        <v>207</v>
      </c>
      <c r="K17" s="24"/>
      <c r="L17" s="23"/>
      <c r="M17" s="16" t="s">
        <v>458</v>
      </c>
      <c r="N17" s="14" t="s">
        <v>207</v>
      </c>
      <c r="O17" s="11"/>
      <c r="P17" s="49">
        <v>702</v>
      </c>
      <c r="Q17" s="30" t="s">
        <v>207</v>
      </c>
      <c r="R17" s="14"/>
      <c r="S17" s="11"/>
      <c r="T17" s="49">
        <v>968</v>
      </c>
      <c r="U17" s="31" t="s">
        <v>207</v>
      </c>
      <c r="V17" s="14"/>
      <c r="W17" s="55" t="s">
        <v>459</v>
      </c>
    </row>
    <row r="18" spans="1:23" ht="15.75" thickBot="1" x14ac:dyDescent="0.3">
      <c r="A18" s="12"/>
      <c r="B18" s="17"/>
      <c r="C18" s="17" t="s">
        <v>207</v>
      </c>
      <c r="D18" s="33"/>
      <c r="E18" s="33"/>
      <c r="F18" s="17"/>
      <c r="G18" s="17"/>
      <c r="H18" s="33"/>
      <c r="I18" s="33"/>
      <c r="J18" s="17"/>
      <c r="K18" s="17"/>
      <c r="L18" s="17"/>
      <c r="M18" s="22" t="s">
        <v>460</v>
      </c>
      <c r="N18" s="24" t="s">
        <v>207</v>
      </c>
      <c r="O18" s="25"/>
      <c r="P18" s="26">
        <v>3245</v>
      </c>
      <c r="Q18" s="27" t="s">
        <v>207</v>
      </c>
      <c r="R18" s="24"/>
      <c r="S18" s="25"/>
      <c r="T18" s="32">
        <v>682</v>
      </c>
      <c r="U18" s="28" t="s">
        <v>207</v>
      </c>
      <c r="V18" s="24"/>
      <c r="W18" s="23"/>
    </row>
    <row r="19" spans="1:23" x14ac:dyDescent="0.25">
      <c r="A19" s="12"/>
      <c r="B19" s="2"/>
      <c r="C19" s="14" t="s">
        <v>207</v>
      </c>
      <c r="D19" s="11"/>
      <c r="E19" s="29">
        <v>36033</v>
      </c>
      <c r="F19" s="31" t="s">
        <v>207</v>
      </c>
      <c r="G19" s="14"/>
      <c r="H19" s="11"/>
      <c r="I19" s="29">
        <v>31371</v>
      </c>
      <c r="J19" s="31" t="s">
        <v>207</v>
      </c>
      <c r="K19" s="14"/>
      <c r="L19" s="4"/>
      <c r="M19" s="17"/>
      <c r="N19" s="17" t="s">
        <v>207</v>
      </c>
      <c r="O19" s="33"/>
      <c r="P19" s="33"/>
      <c r="Q19" s="34"/>
      <c r="R19" s="17"/>
      <c r="S19" s="33"/>
      <c r="T19" s="33"/>
      <c r="U19" s="17"/>
      <c r="V19" s="17"/>
      <c r="W19" s="17"/>
    </row>
    <row r="20" spans="1:23" x14ac:dyDescent="0.25">
      <c r="A20" s="12"/>
      <c r="B20" s="4"/>
      <c r="C20" s="43"/>
      <c r="D20" s="43"/>
      <c r="E20" s="43"/>
      <c r="F20" s="43"/>
      <c r="G20" s="43"/>
      <c r="H20" s="43"/>
      <c r="I20" s="43"/>
      <c r="J20" s="43"/>
      <c r="K20" s="43"/>
      <c r="L20" s="43"/>
      <c r="M20" s="2"/>
      <c r="N20" s="14" t="s">
        <v>207</v>
      </c>
      <c r="O20" s="11"/>
      <c r="P20" s="29">
        <v>31371</v>
      </c>
      <c r="Q20" s="30" t="s">
        <v>207</v>
      </c>
      <c r="R20" s="14"/>
      <c r="S20" s="11"/>
      <c r="T20" s="29">
        <v>38854</v>
      </c>
      <c r="U20" s="31" t="s">
        <v>207</v>
      </c>
      <c r="V20" s="14"/>
      <c r="W20" s="4"/>
    </row>
    <row r="21" spans="1:23" ht="15.75" thickBot="1" x14ac:dyDescent="0.3">
      <c r="A21" s="12"/>
      <c r="B21" s="22" t="s">
        <v>461</v>
      </c>
      <c r="C21" s="24" t="s">
        <v>207</v>
      </c>
      <c r="D21" s="25"/>
      <c r="E21" s="32" t="s">
        <v>462</v>
      </c>
      <c r="F21" s="28" t="s">
        <v>250</v>
      </c>
      <c r="G21" s="24"/>
      <c r="H21" s="25"/>
      <c r="I21" s="32" t="s">
        <v>463</v>
      </c>
      <c r="J21" s="28" t="s">
        <v>250</v>
      </c>
      <c r="K21" s="24"/>
      <c r="L21" s="23"/>
      <c r="M21" s="22" t="s">
        <v>469</v>
      </c>
      <c r="N21" s="24" t="s">
        <v>207</v>
      </c>
      <c r="O21" s="25"/>
      <c r="P21" s="32" t="s">
        <v>463</v>
      </c>
      <c r="Q21" s="27" t="s">
        <v>250</v>
      </c>
      <c r="R21" s="24"/>
      <c r="S21" s="25"/>
      <c r="T21" s="32" t="s">
        <v>470</v>
      </c>
      <c r="U21" s="28" t="s">
        <v>250</v>
      </c>
      <c r="V21" s="24"/>
      <c r="W21" s="23"/>
    </row>
    <row r="22" spans="1:23" x14ac:dyDescent="0.25">
      <c r="A22" s="12"/>
      <c r="B22" s="17"/>
      <c r="C22" s="17" t="s">
        <v>207</v>
      </c>
      <c r="D22" s="33"/>
      <c r="E22" s="33"/>
      <c r="F22" s="17"/>
      <c r="G22" s="17"/>
      <c r="H22" s="33"/>
      <c r="I22" s="33"/>
      <c r="J22" s="17"/>
      <c r="K22" s="17"/>
      <c r="L22" s="17"/>
      <c r="M22" s="17"/>
      <c r="N22" s="17" t="s">
        <v>207</v>
      </c>
      <c r="O22" s="33"/>
      <c r="P22" s="33"/>
      <c r="Q22" s="34"/>
      <c r="R22" s="17"/>
      <c r="S22" s="33"/>
      <c r="T22" s="33"/>
      <c r="U22" s="17"/>
      <c r="V22" s="17"/>
      <c r="W22" s="17"/>
    </row>
    <row r="23" spans="1:23" ht="15.75" thickBot="1" x14ac:dyDescent="0.3">
      <c r="A23" s="12"/>
      <c r="B23" s="16" t="s">
        <v>464</v>
      </c>
      <c r="C23" s="14" t="s">
        <v>207</v>
      </c>
      <c r="D23" s="11" t="s">
        <v>246</v>
      </c>
      <c r="E23" s="29">
        <v>29236</v>
      </c>
      <c r="F23" s="31" t="s">
        <v>207</v>
      </c>
      <c r="G23" s="14"/>
      <c r="H23" s="11" t="s">
        <v>246</v>
      </c>
      <c r="I23" s="29">
        <v>30206</v>
      </c>
      <c r="J23" s="31" t="s">
        <v>207</v>
      </c>
      <c r="K23" s="14"/>
      <c r="L23" s="4"/>
      <c r="M23" s="16" t="s">
        <v>471</v>
      </c>
      <c r="N23" s="14" t="s">
        <v>207</v>
      </c>
      <c r="O23" s="11" t="s">
        <v>246</v>
      </c>
      <c r="P23" s="29">
        <v>30206</v>
      </c>
      <c r="Q23" s="30" t="s">
        <v>207</v>
      </c>
      <c r="R23" s="14"/>
      <c r="S23" s="11" t="s">
        <v>246</v>
      </c>
      <c r="T23" s="29">
        <v>26440</v>
      </c>
      <c r="U23" s="31" t="s">
        <v>207</v>
      </c>
      <c r="V23" s="14"/>
      <c r="W23" s="4"/>
    </row>
    <row r="24" spans="1:23" ht="15.75" thickTop="1" x14ac:dyDescent="0.25">
      <c r="A24" s="12"/>
      <c r="B24" s="17"/>
      <c r="C24" s="17" t="s">
        <v>207</v>
      </c>
      <c r="D24" s="35"/>
      <c r="E24" s="35"/>
      <c r="F24" s="17"/>
      <c r="G24" s="17"/>
      <c r="H24" s="35"/>
      <c r="I24" s="35"/>
      <c r="J24" s="17"/>
      <c r="K24" s="17"/>
      <c r="L24" s="17"/>
      <c r="M24" s="17"/>
      <c r="N24" s="17" t="s">
        <v>207</v>
      </c>
      <c r="O24" s="35"/>
      <c r="P24" s="35"/>
      <c r="Q24" s="34"/>
      <c r="R24" s="17"/>
      <c r="S24" s="35"/>
      <c r="T24" s="35"/>
      <c r="U24" s="17"/>
      <c r="V24" s="17"/>
      <c r="W24" s="17"/>
    </row>
    <row r="25" spans="1:23" ht="38.25" customHeight="1" x14ac:dyDescent="0.25">
      <c r="A25" s="12"/>
      <c r="B25" s="45" t="s">
        <v>465</v>
      </c>
      <c r="C25" s="45"/>
      <c r="D25" s="45"/>
      <c r="E25" s="45"/>
      <c r="F25" s="45"/>
      <c r="G25" s="45"/>
      <c r="H25" s="45"/>
      <c r="I25" s="45"/>
      <c r="J25" s="45"/>
      <c r="K25" s="45"/>
      <c r="L25" s="45"/>
      <c r="M25" s="45" t="s">
        <v>472</v>
      </c>
      <c r="N25" s="45"/>
      <c r="O25" s="45"/>
      <c r="P25" s="45"/>
      <c r="Q25" s="45"/>
      <c r="R25" s="45"/>
      <c r="S25" s="45"/>
      <c r="T25" s="45"/>
      <c r="U25" s="45"/>
      <c r="V25" s="45"/>
      <c r="W25" s="45"/>
    </row>
  </sheetData>
  <mergeCells count="43">
    <mergeCell ref="B4:L4"/>
    <mergeCell ref="B5:L5"/>
    <mergeCell ref="B6:L6"/>
    <mergeCell ref="B7:L7"/>
    <mergeCell ref="B25:L25"/>
    <mergeCell ref="M4:W4"/>
    <mergeCell ref="M5:W5"/>
    <mergeCell ref="M6:W6"/>
    <mergeCell ref="M7:W7"/>
    <mergeCell ref="M25:W25"/>
    <mergeCell ref="U10:U11"/>
    <mergeCell ref="V10:V11"/>
    <mergeCell ref="A1:A2"/>
    <mergeCell ref="B1:L1"/>
    <mergeCell ref="M1:W1"/>
    <mergeCell ref="B2:L2"/>
    <mergeCell ref="M2:W2"/>
    <mergeCell ref="B3:L3"/>
    <mergeCell ref="M3:W3"/>
    <mergeCell ref="A4:A25"/>
    <mergeCell ref="O9:P9"/>
    <mergeCell ref="S9:T9"/>
    <mergeCell ref="M10:M11"/>
    <mergeCell ref="N10:N11"/>
    <mergeCell ref="O10:P10"/>
    <mergeCell ref="O11:P11"/>
    <mergeCell ref="Q10:Q11"/>
    <mergeCell ref="R10:R11"/>
    <mergeCell ref="S10:T10"/>
    <mergeCell ref="S11:T11"/>
    <mergeCell ref="H9:I9"/>
    <mergeCell ref="H10:I10"/>
    <mergeCell ref="J9:J10"/>
    <mergeCell ref="K9:K10"/>
    <mergeCell ref="C20:F20"/>
    <mergeCell ref="G20:J20"/>
    <mergeCell ref="K20:L2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7.5703125" customWidth="1"/>
    <col min="4" max="4" width="9" customWidth="1"/>
    <col min="5" max="5" width="36.5703125" customWidth="1"/>
    <col min="6" max="6" width="10.140625" customWidth="1"/>
    <col min="7" max="7" width="7.5703125" customWidth="1"/>
    <col min="8" max="8" width="9" customWidth="1"/>
    <col min="9" max="9" width="30" customWidth="1"/>
    <col min="10" max="10" width="10.140625" customWidth="1"/>
    <col min="11" max="11" width="7.5703125" customWidth="1"/>
    <col min="12" max="12" width="36.5703125" customWidth="1"/>
    <col min="13" max="13" width="34.28515625" customWidth="1"/>
    <col min="14" max="14" width="9" customWidth="1"/>
  </cols>
  <sheetData>
    <row r="1" spans="1:14" ht="15" customHeight="1" x14ac:dyDescent="0.25">
      <c r="A1" s="6" t="s">
        <v>473</v>
      </c>
      <c r="B1" s="6" t="s">
        <v>84</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30" x14ac:dyDescent="0.25">
      <c r="A3" s="3" t="s">
        <v>474</v>
      </c>
      <c r="B3" s="43" t="s">
        <v>4</v>
      </c>
      <c r="C3" s="43"/>
      <c r="D3" s="43"/>
      <c r="E3" s="43"/>
      <c r="F3" s="43"/>
      <c r="G3" s="43"/>
      <c r="H3" s="43"/>
      <c r="I3" s="43"/>
      <c r="J3" s="43"/>
      <c r="K3" s="43"/>
      <c r="L3" s="43"/>
      <c r="M3" s="43"/>
      <c r="N3" s="43"/>
    </row>
    <row r="4" spans="1:14" ht="15" customHeight="1" x14ac:dyDescent="0.25">
      <c r="A4" s="12" t="s">
        <v>473</v>
      </c>
      <c r="B4" s="43" t="s">
        <v>4</v>
      </c>
      <c r="C4" s="43"/>
      <c r="D4" s="43"/>
      <c r="E4" s="43"/>
      <c r="F4" s="43"/>
      <c r="G4" s="43"/>
      <c r="H4" s="43"/>
      <c r="I4" s="43"/>
      <c r="J4" s="43"/>
      <c r="K4" s="43"/>
      <c r="L4" s="43"/>
      <c r="M4" s="43"/>
      <c r="N4" s="43"/>
    </row>
    <row r="5" spans="1:14" x14ac:dyDescent="0.25">
      <c r="A5" s="12"/>
      <c r="B5" s="44" t="s">
        <v>475</v>
      </c>
      <c r="C5" s="44"/>
      <c r="D5" s="44"/>
      <c r="E5" s="44"/>
      <c r="F5" s="44"/>
      <c r="G5" s="44"/>
      <c r="H5" s="44"/>
      <c r="I5" s="44"/>
      <c r="J5" s="44"/>
      <c r="K5" s="44"/>
      <c r="L5" s="44"/>
      <c r="M5" s="44"/>
      <c r="N5" s="44"/>
    </row>
    <row r="6" spans="1:14" x14ac:dyDescent="0.25">
      <c r="A6" s="12"/>
      <c r="B6" s="44" t="s">
        <v>35</v>
      </c>
      <c r="C6" s="44"/>
      <c r="D6" s="44"/>
      <c r="E6" s="44"/>
      <c r="F6" s="44"/>
      <c r="G6" s="44"/>
      <c r="H6" s="44"/>
      <c r="I6" s="44"/>
      <c r="J6" s="44"/>
      <c r="K6" s="44"/>
      <c r="L6" s="44"/>
      <c r="M6" s="44"/>
      <c r="N6" s="44"/>
    </row>
    <row r="7" spans="1:14" x14ac:dyDescent="0.25">
      <c r="A7" s="12"/>
      <c r="B7" s="45" t="s">
        <v>476</v>
      </c>
      <c r="C7" s="45"/>
      <c r="D7" s="45"/>
      <c r="E7" s="45"/>
      <c r="F7" s="45"/>
      <c r="G7" s="45"/>
      <c r="H7" s="45"/>
      <c r="I7" s="45"/>
      <c r="J7" s="45"/>
      <c r="K7" s="45"/>
      <c r="L7" s="45"/>
      <c r="M7" s="45"/>
      <c r="N7" s="45"/>
    </row>
    <row r="8" spans="1:14" x14ac:dyDescent="0.25">
      <c r="A8" s="12"/>
      <c r="B8" s="46"/>
      <c r="C8" s="46"/>
      <c r="D8" s="46"/>
      <c r="E8" s="46"/>
      <c r="F8" s="46"/>
      <c r="G8" s="46"/>
      <c r="H8" s="46"/>
      <c r="I8" s="46"/>
      <c r="J8" s="46"/>
      <c r="K8" s="46"/>
      <c r="L8" s="46"/>
      <c r="M8" s="46"/>
      <c r="N8" s="46"/>
    </row>
    <row r="9" spans="1:14" x14ac:dyDescent="0.25">
      <c r="A9" s="12"/>
      <c r="B9" s="4"/>
      <c r="C9" s="4"/>
      <c r="D9" s="4"/>
      <c r="E9" s="4"/>
      <c r="F9" s="4"/>
      <c r="G9" s="4"/>
      <c r="H9" s="4"/>
      <c r="I9" s="4"/>
      <c r="J9" s="4"/>
      <c r="K9" s="4"/>
      <c r="L9" s="4"/>
      <c r="M9" s="4"/>
      <c r="N9" s="4"/>
    </row>
    <row r="10" spans="1:14" ht="15.75" thickBot="1" x14ac:dyDescent="0.3">
      <c r="A10" s="12"/>
      <c r="B10" s="14"/>
      <c r="C10" s="14" t="s">
        <v>207</v>
      </c>
      <c r="D10" s="36" t="s">
        <v>477</v>
      </c>
      <c r="E10" s="36"/>
      <c r="F10" s="14"/>
      <c r="G10" s="14" t="s">
        <v>207</v>
      </c>
      <c r="H10" s="36" t="s">
        <v>401</v>
      </c>
      <c r="I10" s="36"/>
      <c r="J10" s="14"/>
      <c r="K10" s="14" t="s">
        <v>207</v>
      </c>
      <c r="L10" s="36" t="s">
        <v>478</v>
      </c>
      <c r="M10" s="36"/>
      <c r="N10" s="14"/>
    </row>
    <row r="11" spans="1:14" x14ac:dyDescent="0.25">
      <c r="A11" s="12"/>
      <c r="B11" s="22" t="s">
        <v>479</v>
      </c>
      <c r="C11" s="24" t="s">
        <v>207</v>
      </c>
      <c r="D11" s="25" t="s">
        <v>246</v>
      </c>
      <c r="E11" s="32" t="s">
        <v>346</v>
      </c>
      <c r="F11" s="28" t="s">
        <v>207</v>
      </c>
      <c r="G11" s="24" t="s">
        <v>207</v>
      </c>
      <c r="H11" s="25" t="s">
        <v>246</v>
      </c>
      <c r="I11" s="32" t="s">
        <v>346</v>
      </c>
      <c r="J11" s="28" t="s">
        <v>207</v>
      </c>
      <c r="K11" s="24" t="s">
        <v>207</v>
      </c>
      <c r="L11" s="25" t="s">
        <v>246</v>
      </c>
      <c r="M11" s="32" t="s">
        <v>346</v>
      </c>
      <c r="N11" s="28" t="s">
        <v>207</v>
      </c>
    </row>
    <row r="12" spans="1:14" x14ac:dyDescent="0.25">
      <c r="A12" s="12"/>
      <c r="B12" s="16" t="s">
        <v>480</v>
      </c>
      <c r="C12" s="14" t="s">
        <v>207</v>
      </c>
      <c r="D12" s="11"/>
      <c r="E12" s="29">
        <v>832579</v>
      </c>
      <c r="F12" s="31" t="s">
        <v>207</v>
      </c>
      <c r="G12" s="14" t="s">
        <v>207</v>
      </c>
      <c r="H12" s="11"/>
      <c r="I12" s="29">
        <v>43792</v>
      </c>
      <c r="J12" s="31" t="s">
        <v>207</v>
      </c>
      <c r="K12" s="14" t="s">
        <v>207</v>
      </c>
      <c r="L12" s="11"/>
      <c r="M12" s="29">
        <v>876371</v>
      </c>
      <c r="N12" s="31" t="s">
        <v>207</v>
      </c>
    </row>
    <row r="13" spans="1:14" ht="15.75" thickBot="1" x14ac:dyDescent="0.3">
      <c r="A13" s="12"/>
      <c r="B13" s="22" t="s">
        <v>481</v>
      </c>
      <c r="C13" s="24" t="s">
        <v>207</v>
      </c>
      <c r="D13" s="25"/>
      <c r="E13" s="32">
        <v>271</v>
      </c>
      <c r="F13" s="28" t="s">
        <v>207</v>
      </c>
      <c r="G13" s="24" t="s">
        <v>207</v>
      </c>
      <c r="H13" s="25"/>
      <c r="I13" s="32" t="s">
        <v>346</v>
      </c>
      <c r="J13" s="28" t="s">
        <v>207</v>
      </c>
      <c r="K13" s="24" t="s">
        <v>207</v>
      </c>
      <c r="L13" s="25"/>
      <c r="M13" s="32">
        <v>271</v>
      </c>
      <c r="N13" s="28" t="s">
        <v>207</v>
      </c>
    </row>
    <row r="14" spans="1:14" x14ac:dyDescent="0.25">
      <c r="A14" s="12"/>
      <c r="B14" s="17"/>
      <c r="C14" s="17" t="s">
        <v>207</v>
      </c>
      <c r="D14" s="33"/>
      <c r="E14" s="33"/>
      <c r="F14" s="17"/>
      <c r="G14" s="17" t="s">
        <v>207</v>
      </c>
      <c r="H14" s="33"/>
      <c r="I14" s="33"/>
      <c r="J14" s="17"/>
      <c r="K14" s="17" t="s">
        <v>207</v>
      </c>
      <c r="L14" s="33"/>
      <c r="M14" s="33"/>
      <c r="N14" s="17"/>
    </row>
    <row r="15" spans="1:14" ht="15.75" thickBot="1" x14ac:dyDescent="0.3">
      <c r="A15" s="12"/>
      <c r="B15" s="16" t="s">
        <v>482</v>
      </c>
      <c r="C15" s="14" t="s">
        <v>207</v>
      </c>
      <c r="D15" s="11" t="s">
        <v>246</v>
      </c>
      <c r="E15" s="29">
        <v>832850</v>
      </c>
      <c r="F15" s="31" t="s">
        <v>207</v>
      </c>
      <c r="G15" s="14" t="s">
        <v>207</v>
      </c>
      <c r="H15" s="11" t="s">
        <v>246</v>
      </c>
      <c r="I15" s="29">
        <v>43792</v>
      </c>
      <c r="J15" s="31" t="s">
        <v>207</v>
      </c>
      <c r="K15" s="14" t="s">
        <v>207</v>
      </c>
      <c r="L15" s="11" t="s">
        <v>246</v>
      </c>
      <c r="M15" s="29">
        <v>876642</v>
      </c>
      <c r="N15" s="31" t="s">
        <v>207</v>
      </c>
    </row>
    <row r="16" spans="1:14" ht="15.75" thickTop="1" x14ac:dyDescent="0.25">
      <c r="A16" s="12"/>
      <c r="B16" s="17"/>
      <c r="C16" s="17" t="s">
        <v>207</v>
      </c>
      <c r="D16" s="35"/>
      <c r="E16" s="35"/>
      <c r="F16" s="17"/>
      <c r="G16" s="17" t="s">
        <v>207</v>
      </c>
      <c r="H16" s="35"/>
      <c r="I16" s="35"/>
      <c r="J16" s="17"/>
      <c r="K16" s="17" t="s">
        <v>207</v>
      </c>
      <c r="L16" s="35"/>
      <c r="M16" s="35"/>
      <c r="N16" s="17"/>
    </row>
    <row r="17" spans="1:14" x14ac:dyDescent="0.25">
      <c r="A17" s="12"/>
      <c r="B17" s="45" t="s">
        <v>483</v>
      </c>
      <c r="C17" s="45"/>
      <c r="D17" s="45"/>
      <c r="E17" s="45"/>
      <c r="F17" s="45"/>
      <c r="G17" s="45"/>
      <c r="H17" s="45"/>
      <c r="I17" s="45"/>
      <c r="J17" s="45"/>
      <c r="K17" s="45"/>
      <c r="L17" s="45"/>
      <c r="M17" s="45"/>
      <c r="N17" s="45"/>
    </row>
    <row r="18" spans="1:14" x14ac:dyDescent="0.25">
      <c r="A18" s="12"/>
      <c r="B18" s="47"/>
      <c r="C18" s="47"/>
      <c r="D18" s="47"/>
      <c r="E18" s="47"/>
      <c r="F18" s="47"/>
      <c r="G18" s="47"/>
      <c r="H18" s="47"/>
      <c r="I18" s="47"/>
      <c r="J18" s="47"/>
      <c r="K18" s="47"/>
      <c r="L18" s="47"/>
      <c r="M18" s="47"/>
      <c r="N18" s="47"/>
    </row>
    <row r="19" spans="1:14" x14ac:dyDescent="0.25">
      <c r="A19" s="12"/>
      <c r="B19" s="44" t="s">
        <v>34</v>
      </c>
      <c r="C19" s="44"/>
      <c r="D19" s="44"/>
      <c r="E19" s="44"/>
      <c r="F19" s="44"/>
      <c r="G19" s="44"/>
      <c r="H19" s="44"/>
      <c r="I19" s="44"/>
      <c r="J19" s="44"/>
      <c r="K19" s="44"/>
      <c r="L19" s="44"/>
      <c r="M19" s="44"/>
      <c r="N19" s="44"/>
    </row>
    <row r="20" spans="1:14" x14ac:dyDescent="0.25">
      <c r="A20" s="12"/>
      <c r="B20" s="45" t="s">
        <v>484</v>
      </c>
      <c r="C20" s="45"/>
      <c r="D20" s="45"/>
      <c r="E20" s="45"/>
      <c r="F20" s="45"/>
      <c r="G20" s="45"/>
      <c r="H20" s="45"/>
      <c r="I20" s="45"/>
      <c r="J20" s="45"/>
      <c r="K20" s="45"/>
      <c r="L20" s="45"/>
      <c r="M20" s="45"/>
      <c r="N20" s="45"/>
    </row>
    <row r="21" spans="1:14" x14ac:dyDescent="0.25">
      <c r="A21" s="12"/>
      <c r="B21" s="46"/>
      <c r="C21" s="46"/>
      <c r="D21" s="46"/>
      <c r="E21" s="46"/>
      <c r="F21" s="46"/>
      <c r="G21" s="46"/>
      <c r="H21" s="46"/>
      <c r="I21" s="46"/>
      <c r="J21" s="46"/>
      <c r="K21" s="46"/>
      <c r="L21" s="46"/>
      <c r="M21" s="46"/>
      <c r="N21" s="46"/>
    </row>
    <row r="22" spans="1:14" x14ac:dyDescent="0.25">
      <c r="A22" s="12"/>
      <c r="B22" s="4"/>
      <c r="C22" s="4"/>
      <c r="D22" s="4"/>
      <c r="E22" s="4"/>
      <c r="F22" s="4"/>
      <c r="G22" s="4"/>
      <c r="H22" s="4"/>
      <c r="I22" s="4"/>
      <c r="J22" s="4"/>
      <c r="K22" s="4"/>
      <c r="L22" s="4"/>
    </row>
    <row r="23" spans="1:14" ht="15.75" thickBot="1" x14ac:dyDescent="0.3">
      <c r="A23" s="12"/>
      <c r="B23" s="14"/>
      <c r="C23" s="14" t="s">
        <v>207</v>
      </c>
      <c r="D23" s="36" t="s">
        <v>206</v>
      </c>
      <c r="E23" s="36"/>
      <c r="F23" s="21"/>
      <c r="G23" s="14"/>
      <c r="H23" s="36" t="s">
        <v>208</v>
      </c>
      <c r="I23" s="36"/>
      <c r="J23" s="14"/>
      <c r="K23" s="14"/>
      <c r="L23" s="14"/>
    </row>
    <row r="24" spans="1:14" x14ac:dyDescent="0.25">
      <c r="A24" s="12"/>
      <c r="B24" s="37"/>
      <c r="C24" s="37" t="s">
        <v>207</v>
      </c>
      <c r="D24" s="39" t="s">
        <v>242</v>
      </c>
      <c r="E24" s="39"/>
      <c r="F24" s="40"/>
      <c r="G24" s="41"/>
      <c r="H24" s="39" t="s">
        <v>242</v>
      </c>
      <c r="I24" s="39"/>
      <c r="J24" s="37"/>
      <c r="K24" s="37"/>
      <c r="L24" s="18" t="s">
        <v>447</v>
      </c>
    </row>
    <row r="25" spans="1:14" ht="15.75" thickBot="1" x14ac:dyDescent="0.3">
      <c r="A25" s="12"/>
      <c r="B25" s="37"/>
      <c r="C25" s="37"/>
      <c r="D25" s="36">
        <v>2012</v>
      </c>
      <c r="E25" s="36"/>
      <c r="F25" s="40"/>
      <c r="G25" s="41"/>
      <c r="H25" s="36">
        <v>2011</v>
      </c>
      <c r="I25" s="36"/>
      <c r="J25" s="37"/>
      <c r="K25" s="37"/>
      <c r="L25" s="19" t="s">
        <v>448</v>
      </c>
    </row>
    <row r="26" spans="1:14" x14ac:dyDescent="0.25">
      <c r="A26" s="12"/>
      <c r="B26" s="22" t="s">
        <v>485</v>
      </c>
      <c r="C26" s="24" t="s">
        <v>207</v>
      </c>
      <c r="D26" s="25" t="s">
        <v>246</v>
      </c>
      <c r="E26" s="26">
        <v>990777</v>
      </c>
      <c r="F26" s="27" t="s">
        <v>207</v>
      </c>
      <c r="G26" s="24"/>
      <c r="H26" s="25" t="s">
        <v>246</v>
      </c>
      <c r="I26" s="32" t="s">
        <v>346</v>
      </c>
      <c r="J26" s="28" t="s">
        <v>207</v>
      </c>
      <c r="K26" s="24"/>
      <c r="L26" s="56" t="s">
        <v>486</v>
      </c>
    </row>
    <row r="27" spans="1:14" x14ac:dyDescent="0.25">
      <c r="A27" s="12"/>
      <c r="B27" s="16" t="s">
        <v>487</v>
      </c>
      <c r="C27" s="14" t="s">
        <v>207</v>
      </c>
      <c r="D27" s="11"/>
      <c r="E27" s="29">
        <v>45000</v>
      </c>
      <c r="F27" s="30" t="s">
        <v>207</v>
      </c>
      <c r="G27" s="14"/>
      <c r="H27" s="11"/>
      <c r="I27" s="49" t="s">
        <v>346</v>
      </c>
      <c r="J27" s="31" t="s">
        <v>207</v>
      </c>
      <c r="K27" s="14"/>
      <c r="L27" s="57" t="s">
        <v>488</v>
      </c>
    </row>
    <row r="28" spans="1:14" x14ac:dyDescent="0.25">
      <c r="A28" s="12"/>
      <c r="B28" s="22" t="s">
        <v>489</v>
      </c>
      <c r="C28" s="24" t="s">
        <v>207</v>
      </c>
      <c r="D28" s="25"/>
      <c r="E28" s="26">
        <v>17000</v>
      </c>
      <c r="F28" s="27" t="s">
        <v>207</v>
      </c>
      <c r="G28" s="24"/>
      <c r="H28" s="25"/>
      <c r="I28" s="32" t="s">
        <v>346</v>
      </c>
      <c r="J28" s="28" t="s">
        <v>207</v>
      </c>
      <c r="K28" s="24"/>
      <c r="L28" s="56" t="s">
        <v>490</v>
      </c>
    </row>
    <row r="29" spans="1:14" x14ac:dyDescent="0.25">
      <c r="A29" s="12"/>
      <c r="B29" s="16" t="s">
        <v>491</v>
      </c>
      <c r="C29" s="14" t="s">
        <v>207</v>
      </c>
      <c r="D29" s="11"/>
      <c r="E29" s="29">
        <v>8000</v>
      </c>
      <c r="F29" s="30" t="s">
        <v>207</v>
      </c>
      <c r="G29" s="14"/>
      <c r="H29" s="11"/>
      <c r="I29" s="49" t="s">
        <v>346</v>
      </c>
      <c r="J29" s="31" t="s">
        <v>207</v>
      </c>
      <c r="K29" s="14"/>
      <c r="L29" s="57" t="s">
        <v>492</v>
      </c>
    </row>
    <row r="30" spans="1:14" x14ac:dyDescent="0.25">
      <c r="A30" s="12"/>
      <c r="B30" s="22" t="s">
        <v>493</v>
      </c>
      <c r="C30" s="24" t="s">
        <v>207</v>
      </c>
      <c r="D30" s="25"/>
      <c r="E30" s="26">
        <v>2300</v>
      </c>
      <c r="F30" s="27" t="s">
        <v>207</v>
      </c>
      <c r="G30" s="24"/>
      <c r="H30" s="25"/>
      <c r="I30" s="32" t="s">
        <v>346</v>
      </c>
      <c r="J30" s="28" t="s">
        <v>207</v>
      </c>
      <c r="K30" s="24"/>
      <c r="L30" s="56" t="s">
        <v>494</v>
      </c>
    </row>
    <row r="31" spans="1:14" x14ac:dyDescent="0.25">
      <c r="A31" s="12"/>
      <c r="B31" s="16" t="s">
        <v>495</v>
      </c>
      <c r="C31" s="14" t="s">
        <v>207</v>
      </c>
      <c r="D31" s="11"/>
      <c r="E31" s="49" t="s">
        <v>346</v>
      </c>
      <c r="F31" s="30" t="s">
        <v>207</v>
      </c>
      <c r="G31" s="14"/>
      <c r="H31" s="11"/>
      <c r="I31" s="29">
        <v>3395</v>
      </c>
      <c r="J31" s="31" t="s">
        <v>207</v>
      </c>
      <c r="K31" s="14"/>
      <c r="L31" s="57" t="s">
        <v>496</v>
      </c>
    </row>
    <row r="32" spans="1:14" ht="15.75" thickBot="1" x14ac:dyDescent="0.3">
      <c r="A32" s="12"/>
      <c r="B32" s="22" t="s">
        <v>497</v>
      </c>
      <c r="C32" s="24" t="s">
        <v>207</v>
      </c>
      <c r="D32" s="25"/>
      <c r="E32" s="32" t="s">
        <v>346</v>
      </c>
      <c r="F32" s="27" t="s">
        <v>207</v>
      </c>
      <c r="G32" s="24"/>
      <c r="H32" s="25"/>
      <c r="I32" s="26">
        <v>1695</v>
      </c>
      <c r="J32" s="28" t="s">
        <v>207</v>
      </c>
      <c r="K32" s="24"/>
      <c r="L32" s="56" t="s">
        <v>494</v>
      </c>
    </row>
    <row r="33" spans="1:14" x14ac:dyDescent="0.25">
      <c r="A33" s="12"/>
      <c r="B33" s="17"/>
      <c r="C33" s="17" t="s">
        <v>207</v>
      </c>
      <c r="D33" s="33"/>
      <c r="E33" s="33"/>
      <c r="F33" s="34"/>
      <c r="G33" s="17"/>
      <c r="H33" s="33"/>
      <c r="I33" s="33"/>
      <c r="J33" s="17"/>
      <c r="K33" s="17"/>
      <c r="L33" s="17"/>
    </row>
    <row r="34" spans="1:14" x14ac:dyDescent="0.25">
      <c r="A34" s="12"/>
      <c r="B34" s="2"/>
      <c r="C34" s="14" t="s">
        <v>207</v>
      </c>
      <c r="D34" s="11"/>
      <c r="E34" s="29">
        <v>1063077</v>
      </c>
      <c r="F34" s="30" t="s">
        <v>207</v>
      </c>
      <c r="G34" s="14"/>
      <c r="H34" s="11"/>
      <c r="I34" s="29">
        <v>5090</v>
      </c>
      <c r="J34" s="31" t="s">
        <v>207</v>
      </c>
      <c r="K34" s="14"/>
      <c r="L34" s="4"/>
    </row>
    <row r="35" spans="1:14" ht="15.75" thickBot="1" x14ac:dyDescent="0.3">
      <c r="A35" s="12"/>
      <c r="B35" s="22" t="s">
        <v>425</v>
      </c>
      <c r="C35" s="24" t="s">
        <v>207</v>
      </c>
      <c r="D35" s="25"/>
      <c r="E35" s="32" t="s">
        <v>498</v>
      </c>
      <c r="F35" s="27" t="s">
        <v>250</v>
      </c>
      <c r="G35" s="24"/>
      <c r="H35" s="25"/>
      <c r="I35" s="32" t="s">
        <v>499</v>
      </c>
      <c r="J35" s="28" t="s">
        <v>250</v>
      </c>
      <c r="K35" s="24"/>
      <c r="L35" s="23"/>
    </row>
    <row r="36" spans="1:14" x14ac:dyDescent="0.25">
      <c r="A36" s="12"/>
      <c r="B36" s="17"/>
      <c r="C36" s="17" t="s">
        <v>207</v>
      </c>
      <c r="D36" s="33"/>
      <c r="E36" s="33"/>
      <c r="F36" s="34"/>
      <c r="G36" s="17"/>
      <c r="H36" s="33"/>
      <c r="I36" s="33"/>
      <c r="J36" s="17"/>
      <c r="K36" s="17"/>
      <c r="L36" s="17"/>
    </row>
    <row r="37" spans="1:14" ht="15.75" thickBot="1" x14ac:dyDescent="0.3">
      <c r="A37" s="12"/>
      <c r="B37" s="16" t="s">
        <v>471</v>
      </c>
      <c r="C37" s="14" t="s">
        <v>207</v>
      </c>
      <c r="D37" s="11" t="s">
        <v>246</v>
      </c>
      <c r="E37" s="29">
        <v>1053019</v>
      </c>
      <c r="F37" s="30" t="s">
        <v>207</v>
      </c>
      <c r="G37" s="14"/>
      <c r="H37" s="11" t="s">
        <v>246</v>
      </c>
      <c r="I37" s="49">
        <v>706</v>
      </c>
      <c r="J37" s="31" t="s">
        <v>207</v>
      </c>
      <c r="K37" s="14"/>
      <c r="L37" s="4"/>
    </row>
    <row r="38" spans="1:14" ht="15.75" thickTop="1" x14ac:dyDescent="0.25">
      <c r="A38" s="12"/>
      <c r="B38" s="17"/>
      <c r="C38" s="17" t="s">
        <v>207</v>
      </c>
      <c r="D38" s="35"/>
      <c r="E38" s="35"/>
      <c r="F38" s="34"/>
      <c r="G38" s="17"/>
      <c r="H38" s="35"/>
      <c r="I38" s="35"/>
      <c r="J38" s="17"/>
      <c r="K38" s="17"/>
      <c r="L38" s="17"/>
    </row>
    <row r="39" spans="1:14" x14ac:dyDescent="0.25">
      <c r="A39" s="12"/>
      <c r="B39" s="45" t="s">
        <v>500</v>
      </c>
      <c r="C39" s="45"/>
      <c r="D39" s="45"/>
      <c r="E39" s="45"/>
      <c r="F39" s="45"/>
      <c r="G39" s="45"/>
      <c r="H39" s="45"/>
      <c r="I39" s="45"/>
      <c r="J39" s="45"/>
      <c r="K39" s="45"/>
      <c r="L39" s="45"/>
      <c r="M39" s="45"/>
      <c r="N39" s="45"/>
    </row>
    <row r="40" spans="1:14" x14ac:dyDescent="0.25">
      <c r="A40" s="12"/>
      <c r="B40" s="45" t="s">
        <v>501</v>
      </c>
      <c r="C40" s="45"/>
      <c r="D40" s="45"/>
      <c r="E40" s="45"/>
      <c r="F40" s="45"/>
      <c r="G40" s="45"/>
      <c r="H40" s="45"/>
      <c r="I40" s="45"/>
      <c r="J40" s="45"/>
      <c r="K40" s="45"/>
      <c r="L40" s="45"/>
      <c r="M40" s="45"/>
      <c r="N40" s="45"/>
    </row>
    <row r="41" spans="1:14" x14ac:dyDescent="0.25">
      <c r="A41" s="12"/>
      <c r="B41" s="46"/>
      <c r="C41" s="46"/>
      <c r="D41" s="46"/>
      <c r="E41" s="46"/>
      <c r="F41" s="46"/>
      <c r="G41" s="46"/>
      <c r="H41" s="46"/>
      <c r="I41" s="46"/>
      <c r="J41" s="46"/>
      <c r="K41" s="46"/>
      <c r="L41" s="46"/>
      <c r="M41" s="46"/>
      <c r="N41" s="46"/>
    </row>
    <row r="42" spans="1:14" x14ac:dyDescent="0.25">
      <c r="A42" s="12"/>
      <c r="B42" s="4"/>
      <c r="C42" s="4"/>
      <c r="D42" s="4"/>
      <c r="E42" s="4"/>
      <c r="F42" s="4"/>
    </row>
    <row r="43" spans="1:14" x14ac:dyDescent="0.25">
      <c r="A43" s="12"/>
      <c r="B43" s="51">
        <v>2013</v>
      </c>
      <c r="C43" s="24" t="s">
        <v>207</v>
      </c>
      <c r="D43" s="25" t="s">
        <v>246</v>
      </c>
      <c r="E43" s="26">
        <v>169218</v>
      </c>
      <c r="F43" s="28" t="s">
        <v>207</v>
      </c>
    </row>
    <row r="44" spans="1:14" x14ac:dyDescent="0.25">
      <c r="A44" s="12"/>
      <c r="B44" s="50">
        <v>2014</v>
      </c>
      <c r="C44" s="14" t="s">
        <v>207</v>
      </c>
      <c r="D44" s="11"/>
      <c r="E44" s="29">
        <v>155233</v>
      </c>
      <c r="F44" s="31" t="s">
        <v>207</v>
      </c>
    </row>
    <row r="45" spans="1:14" x14ac:dyDescent="0.25">
      <c r="A45" s="12"/>
      <c r="B45" s="51">
        <v>2015</v>
      </c>
      <c r="C45" s="24" t="s">
        <v>207</v>
      </c>
      <c r="D45" s="25"/>
      <c r="E45" s="26">
        <v>138598</v>
      </c>
      <c r="F45" s="28" t="s">
        <v>207</v>
      </c>
    </row>
    <row r="46" spans="1:14" x14ac:dyDescent="0.25">
      <c r="A46" s="12"/>
      <c r="B46" s="50">
        <v>2016</v>
      </c>
      <c r="C46" s="14" t="s">
        <v>207</v>
      </c>
      <c r="D46" s="11"/>
      <c r="E46" s="29">
        <v>120912</v>
      </c>
      <c r="F46" s="31" t="s">
        <v>207</v>
      </c>
    </row>
    <row r="47" spans="1:14" x14ac:dyDescent="0.25">
      <c r="A47" s="12"/>
      <c r="B47" s="51">
        <v>2017</v>
      </c>
      <c r="C47" s="24" t="s">
        <v>207</v>
      </c>
      <c r="D47" s="25"/>
      <c r="E47" s="26">
        <v>105919</v>
      </c>
      <c r="F47" s="28" t="s">
        <v>207</v>
      </c>
    </row>
    <row r="48" spans="1:14" ht="15.75" thickBot="1" x14ac:dyDescent="0.3">
      <c r="A48" s="12"/>
      <c r="B48" s="50" t="s">
        <v>502</v>
      </c>
      <c r="C48" s="14" t="s">
        <v>207</v>
      </c>
      <c r="D48" s="11"/>
      <c r="E48" s="29">
        <v>363139</v>
      </c>
      <c r="F48" s="31" t="s">
        <v>207</v>
      </c>
    </row>
    <row r="49" spans="1:14" x14ac:dyDescent="0.25">
      <c r="A49" s="12"/>
      <c r="B49" s="17"/>
      <c r="C49" s="17" t="s">
        <v>207</v>
      </c>
      <c r="D49" s="33"/>
      <c r="E49" s="33"/>
      <c r="F49" s="17"/>
    </row>
    <row r="50" spans="1:14" ht="15.75" thickBot="1" x14ac:dyDescent="0.3">
      <c r="A50" s="12"/>
      <c r="B50" s="22" t="s">
        <v>503</v>
      </c>
      <c r="C50" s="24" t="s">
        <v>207</v>
      </c>
      <c r="D50" s="25" t="s">
        <v>246</v>
      </c>
      <c r="E50" s="26">
        <v>1053019</v>
      </c>
      <c r="F50" s="28" t="s">
        <v>207</v>
      </c>
    </row>
    <row r="51" spans="1:14" ht="15.75" thickTop="1" x14ac:dyDescent="0.25">
      <c r="A51" s="12"/>
      <c r="B51" s="17"/>
      <c r="C51" s="17" t="s">
        <v>207</v>
      </c>
      <c r="D51" s="35"/>
      <c r="E51" s="35"/>
      <c r="F51" s="17"/>
    </row>
    <row r="52" spans="1:14" ht="38.25" customHeight="1" x14ac:dyDescent="0.25">
      <c r="A52" s="12"/>
      <c r="B52" s="45" t="s">
        <v>504</v>
      </c>
      <c r="C52" s="45"/>
      <c r="D52" s="45"/>
      <c r="E52" s="45"/>
      <c r="F52" s="45"/>
      <c r="G52" s="45"/>
      <c r="H52" s="45"/>
      <c r="I52" s="45"/>
      <c r="J52" s="45"/>
      <c r="K52" s="45"/>
      <c r="L52" s="45"/>
      <c r="M52" s="45"/>
      <c r="N52" s="45"/>
    </row>
  </sheetData>
  <mergeCells count="34">
    <mergeCell ref="B41:N41"/>
    <mergeCell ref="B52:N52"/>
    <mergeCell ref="B18:N18"/>
    <mergeCell ref="B19:N19"/>
    <mergeCell ref="B20:N20"/>
    <mergeCell ref="B21:N21"/>
    <mergeCell ref="B39:N39"/>
    <mergeCell ref="B40:N40"/>
    <mergeCell ref="B4:N4"/>
    <mergeCell ref="B5:N5"/>
    <mergeCell ref="B6:N6"/>
    <mergeCell ref="B7:N7"/>
    <mergeCell ref="B8:N8"/>
    <mergeCell ref="B17:N17"/>
    <mergeCell ref="G24:G25"/>
    <mergeCell ref="H24:I24"/>
    <mergeCell ref="H25:I25"/>
    <mergeCell ref="J24:J25"/>
    <mergeCell ref="K24:K25"/>
    <mergeCell ref="A1:A2"/>
    <mergeCell ref="B1:N1"/>
    <mergeCell ref="B2:N2"/>
    <mergeCell ref="B3:N3"/>
    <mergeCell ref="A4:A52"/>
    <mergeCell ref="D10:E10"/>
    <mergeCell ref="H10:I10"/>
    <mergeCell ref="L10:M10"/>
    <mergeCell ref="D23:E23"/>
    <mergeCell ref="H23:I23"/>
    <mergeCell ref="B24:B25"/>
    <mergeCell ref="C24:C25"/>
    <mergeCell ref="D24:E24"/>
    <mergeCell ref="D25: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6.28515625" customWidth="1"/>
    <col min="5" max="5" width="19.28515625" customWidth="1"/>
    <col min="6" max="6" width="36.5703125" customWidth="1"/>
    <col min="7" max="7" width="19.28515625" customWidth="1"/>
    <col min="8" max="8" width="16.28515625" customWidth="1"/>
    <col min="9" max="9" width="19.28515625" customWidth="1"/>
    <col min="10" max="10" width="36.5703125" customWidth="1"/>
    <col min="11" max="11" width="19.28515625" customWidth="1"/>
    <col min="12" max="12" width="16.28515625" customWidth="1"/>
    <col min="13" max="13" width="19.28515625" customWidth="1"/>
    <col min="14" max="14" width="36.5703125" customWidth="1"/>
    <col min="15" max="15" width="19.28515625" customWidth="1"/>
    <col min="16" max="16" width="16.28515625" customWidth="1"/>
    <col min="17" max="17" width="19.28515625" customWidth="1"/>
    <col min="18" max="18" width="36.5703125" customWidth="1"/>
    <col min="19" max="19" width="19.28515625" customWidth="1"/>
  </cols>
  <sheetData>
    <row r="1" spans="1:19" ht="15" customHeight="1" x14ac:dyDescent="0.25">
      <c r="A1" s="6" t="s">
        <v>505</v>
      </c>
      <c r="B1" s="1" t="s">
        <v>1</v>
      </c>
      <c r="C1" s="6" t="s">
        <v>84</v>
      </c>
      <c r="D1" s="6"/>
      <c r="E1" s="6"/>
      <c r="F1" s="6"/>
      <c r="G1" s="6"/>
      <c r="H1" s="6"/>
      <c r="I1" s="6"/>
      <c r="J1" s="6"/>
      <c r="K1" s="6"/>
      <c r="L1" s="6"/>
      <c r="M1" s="6"/>
      <c r="N1" s="6"/>
      <c r="O1" s="6"/>
      <c r="P1" s="6"/>
      <c r="Q1" s="6"/>
      <c r="R1" s="6"/>
      <c r="S1" s="6"/>
    </row>
    <row r="2" spans="1:19" ht="15" customHeight="1" x14ac:dyDescent="0.25">
      <c r="A2" s="6"/>
      <c r="B2" s="1" t="s">
        <v>2</v>
      </c>
      <c r="C2" s="6" t="s">
        <v>19</v>
      </c>
      <c r="D2" s="6"/>
      <c r="E2" s="6"/>
      <c r="F2" s="6"/>
      <c r="G2" s="6"/>
      <c r="H2" s="6"/>
      <c r="I2" s="6"/>
      <c r="J2" s="6"/>
      <c r="K2" s="6"/>
      <c r="L2" s="6"/>
      <c r="M2" s="6"/>
      <c r="N2" s="6"/>
      <c r="O2" s="6"/>
      <c r="P2" s="6"/>
      <c r="Q2" s="6"/>
      <c r="R2" s="6"/>
      <c r="S2" s="6"/>
    </row>
    <row r="3" spans="1:19" ht="15" customHeight="1" x14ac:dyDescent="0.25">
      <c r="A3" s="3" t="s">
        <v>506</v>
      </c>
      <c r="B3" s="4" t="s">
        <v>4</v>
      </c>
      <c r="C3" s="43" t="s">
        <v>4</v>
      </c>
      <c r="D3" s="43"/>
      <c r="E3" s="43"/>
      <c r="F3" s="43"/>
      <c r="G3" s="43"/>
      <c r="H3" s="43"/>
      <c r="I3" s="43"/>
      <c r="J3" s="43"/>
      <c r="K3" s="43"/>
      <c r="L3" s="43"/>
      <c r="M3" s="43"/>
      <c r="N3" s="43"/>
      <c r="O3" s="43"/>
      <c r="P3" s="43"/>
      <c r="Q3" s="43"/>
      <c r="R3" s="43"/>
      <c r="S3" s="43"/>
    </row>
    <row r="4" spans="1:19" ht="15" customHeight="1" x14ac:dyDescent="0.25">
      <c r="A4" s="12" t="s">
        <v>505</v>
      </c>
      <c r="B4" s="4" t="s">
        <v>4</v>
      </c>
      <c r="C4" s="43" t="s">
        <v>4</v>
      </c>
      <c r="D4" s="43"/>
      <c r="E4" s="43"/>
      <c r="F4" s="43"/>
      <c r="G4" s="43"/>
      <c r="H4" s="43"/>
      <c r="I4" s="43"/>
      <c r="J4" s="43"/>
      <c r="K4" s="43"/>
      <c r="L4" s="43"/>
      <c r="M4" s="43"/>
      <c r="N4" s="43"/>
      <c r="O4" s="43"/>
      <c r="P4" s="43"/>
      <c r="Q4" s="43"/>
      <c r="R4" s="43"/>
      <c r="S4" s="43"/>
    </row>
    <row r="5" spans="1:19" x14ac:dyDescent="0.25">
      <c r="A5" s="12"/>
      <c r="B5" s="10" t="s">
        <v>507</v>
      </c>
      <c r="C5" s="44" t="s">
        <v>515</v>
      </c>
      <c r="D5" s="44"/>
      <c r="E5" s="44"/>
      <c r="F5" s="44"/>
      <c r="G5" s="44"/>
      <c r="H5" s="44"/>
      <c r="I5" s="44"/>
      <c r="J5" s="44"/>
      <c r="K5" s="44"/>
      <c r="L5" s="44"/>
      <c r="M5" s="44"/>
      <c r="N5" s="44"/>
      <c r="O5" s="44"/>
      <c r="P5" s="44"/>
      <c r="Q5" s="44"/>
      <c r="R5" s="44"/>
      <c r="S5" s="44"/>
    </row>
    <row r="6" spans="1:19" ht="77.25" x14ac:dyDescent="0.25">
      <c r="A6" s="12"/>
      <c r="B6" s="11" t="s">
        <v>508</v>
      </c>
      <c r="C6" s="45" t="s">
        <v>516</v>
      </c>
      <c r="D6" s="45"/>
      <c r="E6" s="45"/>
      <c r="F6" s="45"/>
      <c r="G6" s="45"/>
      <c r="H6" s="45"/>
      <c r="I6" s="45"/>
      <c r="J6" s="45"/>
      <c r="K6" s="45"/>
      <c r="L6" s="45"/>
      <c r="M6" s="45"/>
      <c r="N6" s="45"/>
      <c r="O6" s="45"/>
      <c r="P6" s="45"/>
      <c r="Q6" s="45"/>
      <c r="R6" s="45"/>
      <c r="S6" s="45"/>
    </row>
    <row r="7" spans="1:19" x14ac:dyDescent="0.25">
      <c r="A7" s="12"/>
      <c r="B7" s="48" t="s">
        <v>509</v>
      </c>
      <c r="C7" s="47"/>
      <c r="D7" s="47"/>
      <c r="E7" s="47"/>
      <c r="F7" s="47"/>
      <c r="G7" s="47"/>
      <c r="H7" s="47"/>
      <c r="I7" s="47"/>
      <c r="J7" s="47"/>
      <c r="K7" s="47"/>
      <c r="L7" s="47"/>
      <c r="M7" s="47"/>
      <c r="N7" s="47"/>
      <c r="O7" s="47"/>
      <c r="P7" s="47"/>
      <c r="Q7" s="47"/>
      <c r="R7" s="47"/>
      <c r="S7" s="47"/>
    </row>
    <row r="8" spans="1:19" ht="39" x14ac:dyDescent="0.25">
      <c r="A8" s="12"/>
      <c r="B8" s="11" t="s">
        <v>510</v>
      </c>
      <c r="C8" s="45" t="s">
        <v>517</v>
      </c>
      <c r="D8" s="45"/>
      <c r="E8" s="45"/>
      <c r="F8" s="45"/>
      <c r="G8" s="45"/>
      <c r="H8" s="45"/>
      <c r="I8" s="45"/>
      <c r="J8" s="45"/>
      <c r="K8" s="45"/>
      <c r="L8" s="45"/>
      <c r="M8" s="45"/>
      <c r="N8" s="45"/>
      <c r="O8" s="45"/>
      <c r="P8" s="45"/>
      <c r="Q8" s="45"/>
      <c r="R8" s="45"/>
      <c r="S8" s="45"/>
    </row>
    <row r="9" spans="1:19" x14ac:dyDescent="0.25">
      <c r="A9" s="12"/>
      <c r="B9" s="48" t="s">
        <v>511</v>
      </c>
      <c r="C9" s="45" t="s">
        <v>518</v>
      </c>
      <c r="D9" s="45"/>
      <c r="E9" s="45"/>
      <c r="F9" s="45"/>
      <c r="G9" s="45"/>
      <c r="H9" s="45"/>
      <c r="I9" s="45"/>
      <c r="J9" s="45"/>
      <c r="K9" s="45"/>
      <c r="L9" s="45"/>
      <c r="M9" s="45"/>
      <c r="N9" s="45"/>
      <c r="O9" s="45"/>
      <c r="P9" s="45"/>
      <c r="Q9" s="45"/>
      <c r="R9" s="45"/>
      <c r="S9" s="45"/>
    </row>
    <row r="10" spans="1:19" ht="243" x14ac:dyDescent="0.25">
      <c r="A10" s="12"/>
      <c r="B10" s="11" t="s">
        <v>512</v>
      </c>
      <c r="C10" s="45" t="s">
        <v>519</v>
      </c>
      <c r="D10" s="45"/>
      <c r="E10" s="45"/>
      <c r="F10" s="45"/>
      <c r="G10" s="45"/>
      <c r="H10" s="45"/>
      <c r="I10" s="45"/>
      <c r="J10" s="45"/>
      <c r="K10" s="45"/>
      <c r="L10" s="45"/>
      <c r="M10" s="45"/>
      <c r="N10" s="45"/>
      <c r="O10" s="45"/>
      <c r="P10" s="45"/>
      <c r="Q10" s="45"/>
      <c r="R10" s="45"/>
      <c r="S10" s="45"/>
    </row>
    <row r="11" spans="1:19" x14ac:dyDescent="0.25">
      <c r="A11" s="12"/>
      <c r="B11" s="48" t="s">
        <v>513</v>
      </c>
      <c r="C11" s="46"/>
      <c r="D11" s="46"/>
      <c r="E11" s="46"/>
      <c r="F11" s="46"/>
      <c r="G11" s="46"/>
      <c r="H11" s="46"/>
      <c r="I11" s="46"/>
      <c r="J11" s="46"/>
      <c r="K11" s="46"/>
      <c r="L11" s="46"/>
      <c r="M11" s="46"/>
      <c r="N11" s="46"/>
      <c r="O11" s="46"/>
      <c r="P11" s="46"/>
      <c r="Q11" s="46"/>
      <c r="R11" s="46"/>
      <c r="S11" s="46"/>
    </row>
    <row r="12" spans="1:19" ht="128.25" x14ac:dyDescent="0.25">
      <c r="A12" s="12"/>
      <c r="B12" s="11" t="s">
        <v>514</v>
      </c>
      <c r="C12" s="4"/>
      <c r="D12" s="4"/>
      <c r="E12" s="4"/>
      <c r="F12" s="4"/>
      <c r="G12" s="4"/>
      <c r="H12" s="4"/>
      <c r="I12" s="4"/>
      <c r="J12" s="4"/>
      <c r="K12" s="4"/>
      <c r="L12" s="4"/>
      <c r="M12" s="4"/>
      <c r="N12" s="4"/>
      <c r="O12" s="4"/>
      <c r="P12" s="4"/>
      <c r="Q12" s="4"/>
      <c r="R12" s="4"/>
      <c r="S12" s="4"/>
    </row>
    <row r="13" spans="1:19" ht="52.5" thickBot="1" x14ac:dyDescent="0.3">
      <c r="A13" s="12"/>
      <c r="B13" s="11" t="s">
        <v>272</v>
      </c>
      <c r="C13" s="14"/>
      <c r="D13" s="14" t="s">
        <v>207</v>
      </c>
      <c r="E13" s="36" t="s">
        <v>520</v>
      </c>
      <c r="F13" s="36"/>
      <c r="G13" s="36"/>
      <c r="H13" s="36"/>
      <c r="I13" s="36"/>
      <c r="J13" s="36"/>
      <c r="K13" s="36"/>
      <c r="L13" s="36"/>
      <c r="M13" s="36"/>
      <c r="N13" s="36"/>
      <c r="O13" s="36"/>
      <c r="P13" s="36"/>
      <c r="Q13" s="36"/>
      <c r="R13" s="36"/>
      <c r="S13" s="14"/>
    </row>
    <row r="14" spans="1:19" ht="15.75" thickBot="1" x14ac:dyDescent="0.3">
      <c r="A14" s="12"/>
      <c r="B14" s="4"/>
      <c r="C14" s="13" t="s">
        <v>521</v>
      </c>
      <c r="D14" s="14" t="s">
        <v>207</v>
      </c>
      <c r="E14" s="58" t="s">
        <v>522</v>
      </c>
      <c r="F14" s="58"/>
      <c r="G14" s="14"/>
      <c r="H14" s="14" t="s">
        <v>207</v>
      </c>
      <c r="I14" s="58" t="s">
        <v>523</v>
      </c>
      <c r="J14" s="58"/>
      <c r="K14" s="14"/>
      <c r="L14" s="14" t="s">
        <v>207</v>
      </c>
      <c r="M14" s="58" t="s">
        <v>524</v>
      </c>
      <c r="N14" s="58"/>
      <c r="O14" s="14"/>
      <c r="P14" s="14" t="s">
        <v>207</v>
      </c>
      <c r="Q14" s="58" t="s">
        <v>525</v>
      </c>
      <c r="R14" s="58"/>
      <c r="S14" s="14"/>
    </row>
    <row r="15" spans="1:19" x14ac:dyDescent="0.25">
      <c r="A15" s="12"/>
      <c r="B15" s="4"/>
      <c r="C15" s="22" t="s">
        <v>526</v>
      </c>
      <c r="D15" s="24" t="s">
        <v>207</v>
      </c>
      <c r="E15" s="25" t="s">
        <v>246</v>
      </c>
      <c r="F15" s="26">
        <v>1788</v>
      </c>
      <c r="G15" s="28" t="s">
        <v>207</v>
      </c>
      <c r="H15" s="24" t="s">
        <v>207</v>
      </c>
      <c r="I15" s="25" t="s">
        <v>246</v>
      </c>
      <c r="J15" s="32" t="s">
        <v>346</v>
      </c>
      <c r="K15" s="28" t="s">
        <v>207</v>
      </c>
      <c r="L15" s="24" t="s">
        <v>207</v>
      </c>
      <c r="M15" s="25" t="s">
        <v>246</v>
      </c>
      <c r="N15" s="32" t="s">
        <v>346</v>
      </c>
      <c r="O15" s="28" t="s">
        <v>207</v>
      </c>
      <c r="P15" s="24" t="s">
        <v>207</v>
      </c>
      <c r="Q15" s="25" t="s">
        <v>246</v>
      </c>
      <c r="R15" s="26">
        <v>1788</v>
      </c>
      <c r="S15" s="28" t="s">
        <v>207</v>
      </c>
    </row>
    <row r="16" spans="1:19" ht="15.75" thickBot="1" x14ac:dyDescent="0.3">
      <c r="A16" s="12"/>
      <c r="B16" s="4"/>
      <c r="C16" s="16" t="s">
        <v>527</v>
      </c>
      <c r="D16" s="14" t="s">
        <v>207</v>
      </c>
      <c r="E16" s="11"/>
      <c r="F16" s="49">
        <v>318</v>
      </c>
      <c r="G16" s="31" t="s">
        <v>207</v>
      </c>
      <c r="H16" s="14" t="s">
        <v>207</v>
      </c>
      <c r="I16" s="11"/>
      <c r="J16" s="49" t="s">
        <v>346</v>
      </c>
      <c r="K16" s="31" t="s">
        <v>207</v>
      </c>
      <c r="L16" s="14" t="s">
        <v>207</v>
      </c>
      <c r="M16" s="11"/>
      <c r="N16" s="49">
        <v>318</v>
      </c>
      <c r="O16" s="31" t="s">
        <v>207</v>
      </c>
      <c r="P16" s="14" t="s">
        <v>207</v>
      </c>
      <c r="Q16" s="11"/>
      <c r="R16" s="49" t="s">
        <v>346</v>
      </c>
      <c r="S16" s="31" t="s">
        <v>207</v>
      </c>
    </row>
    <row r="17" spans="1:19" x14ac:dyDescent="0.25">
      <c r="A17" s="12"/>
      <c r="B17" s="4"/>
      <c r="C17" s="17"/>
      <c r="D17" s="17" t="s">
        <v>207</v>
      </c>
      <c r="E17" s="33"/>
      <c r="F17" s="33"/>
      <c r="G17" s="17"/>
      <c r="H17" s="17" t="s">
        <v>207</v>
      </c>
      <c r="I17" s="33"/>
      <c r="J17" s="33"/>
      <c r="K17" s="17"/>
      <c r="L17" s="17" t="s">
        <v>207</v>
      </c>
      <c r="M17" s="33"/>
      <c r="N17" s="33"/>
      <c r="O17" s="17"/>
      <c r="P17" s="17" t="s">
        <v>207</v>
      </c>
      <c r="Q17" s="33"/>
      <c r="R17" s="33"/>
      <c r="S17" s="17"/>
    </row>
    <row r="18" spans="1:19" ht="15.75" thickBot="1" x14ac:dyDescent="0.3">
      <c r="A18" s="12"/>
      <c r="B18" s="4"/>
      <c r="C18" s="22" t="s">
        <v>372</v>
      </c>
      <c r="D18" s="24" t="s">
        <v>207</v>
      </c>
      <c r="E18" s="25" t="s">
        <v>246</v>
      </c>
      <c r="F18" s="26">
        <v>2106</v>
      </c>
      <c r="G18" s="28" t="s">
        <v>207</v>
      </c>
      <c r="H18" s="24" t="s">
        <v>207</v>
      </c>
      <c r="I18" s="25" t="s">
        <v>246</v>
      </c>
      <c r="J18" s="32" t="s">
        <v>346</v>
      </c>
      <c r="K18" s="28" t="s">
        <v>207</v>
      </c>
      <c r="L18" s="24" t="s">
        <v>207</v>
      </c>
      <c r="M18" s="25" t="s">
        <v>246</v>
      </c>
      <c r="N18" s="32">
        <v>318</v>
      </c>
      <c r="O18" s="28" t="s">
        <v>207</v>
      </c>
      <c r="P18" s="24" t="s">
        <v>207</v>
      </c>
      <c r="Q18" s="25" t="s">
        <v>246</v>
      </c>
      <c r="R18" s="26">
        <v>1788</v>
      </c>
      <c r="S18" s="28" t="s">
        <v>207</v>
      </c>
    </row>
    <row r="19" spans="1:19" ht="15.75" thickTop="1" x14ac:dyDescent="0.25">
      <c r="A19" s="12"/>
      <c r="B19" s="4"/>
      <c r="C19" s="17"/>
      <c r="D19" s="17" t="s">
        <v>207</v>
      </c>
      <c r="E19" s="35"/>
      <c r="F19" s="35"/>
      <c r="G19" s="17"/>
      <c r="H19" s="17" t="s">
        <v>207</v>
      </c>
      <c r="I19" s="35"/>
      <c r="J19" s="35"/>
      <c r="K19" s="17"/>
      <c r="L19" s="17" t="s">
        <v>207</v>
      </c>
      <c r="M19" s="35"/>
      <c r="N19" s="35"/>
      <c r="O19" s="17"/>
      <c r="P19" s="17" t="s">
        <v>207</v>
      </c>
      <c r="Q19" s="35"/>
      <c r="R19" s="35"/>
      <c r="S19" s="17"/>
    </row>
  </sheetData>
  <mergeCells count="18">
    <mergeCell ref="C10:S10"/>
    <mergeCell ref="C11:S11"/>
    <mergeCell ref="C4:S4"/>
    <mergeCell ref="C5:S5"/>
    <mergeCell ref="C6:S6"/>
    <mergeCell ref="C7:S7"/>
    <mergeCell ref="C8:S8"/>
    <mergeCell ref="C9:S9"/>
    <mergeCell ref="E13:R13"/>
    <mergeCell ref="E14:F14"/>
    <mergeCell ref="I14:J14"/>
    <mergeCell ref="M14:N14"/>
    <mergeCell ref="Q14:R14"/>
    <mergeCell ref="A1:A2"/>
    <mergeCell ref="C1:S1"/>
    <mergeCell ref="C2:S2"/>
    <mergeCell ref="C3:S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0.42578125" bestFit="1" customWidth="1"/>
    <col min="2" max="3" width="36.5703125" bestFit="1" customWidth="1"/>
    <col min="4" max="4" width="8.140625" customWidth="1"/>
    <col min="5" max="5" width="9.5703125" customWidth="1"/>
    <col min="6" max="6" width="36.5703125" customWidth="1"/>
    <col min="7" max="7" width="10.42578125" customWidth="1"/>
    <col min="8" max="8" width="36.5703125" customWidth="1"/>
    <col min="9" max="9" width="9.5703125" customWidth="1"/>
    <col min="10" max="10" width="36.5703125" customWidth="1"/>
    <col min="11" max="11" width="10.42578125" customWidth="1"/>
    <col min="12" max="12" width="8.140625" customWidth="1"/>
    <col min="13" max="13" width="9.5703125" customWidth="1"/>
    <col min="14" max="14" width="32.7109375" customWidth="1"/>
    <col min="15" max="15" width="10.42578125" customWidth="1"/>
    <col min="16" max="16" width="36.5703125" customWidth="1"/>
    <col min="17" max="17" width="9.5703125" customWidth="1"/>
    <col min="18" max="18" width="29.85546875" customWidth="1"/>
    <col min="19" max="19" width="10.42578125" customWidth="1"/>
  </cols>
  <sheetData>
    <row r="1" spans="1:19" ht="15" customHeight="1" x14ac:dyDescent="0.25">
      <c r="A1" s="6" t="s">
        <v>528</v>
      </c>
      <c r="B1" s="1" t="s">
        <v>1</v>
      </c>
      <c r="C1" s="6" t="s">
        <v>84</v>
      </c>
      <c r="D1" s="6"/>
      <c r="E1" s="6"/>
      <c r="F1" s="6"/>
      <c r="G1" s="6"/>
      <c r="H1" s="6"/>
      <c r="I1" s="6"/>
      <c r="J1" s="6"/>
      <c r="K1" s="6"/>
      <c r="L1" s="6"/>
      <c r="M1" s="6"/>
      <c r="N1" s="6"/>
      <c r="O1" s="6"/>
      <c r="P1" s="6"/>
      <c r="Q1" s="6"/>
      <c r="R1" s="6"/>
      <c r="S1" s="6"/>
    </row>
    <row r="2" spans="1:19" ht="15" customHeight="1" x14ac:dyDescent="0.25">
      <c r="A2" s="6"/>
      <c r="B2" s="1" t="s">
        <v>2</v>
      </c>
      <c r="C2" s="6" t="s">
        <v>19</v>
      </c>
      <c r="D2" s="6"/>
      <c r="E2" s="6"/>
      <c r="F2" s="6"/>
      <c r="G2" s="6"/>
      <c r="H2" s="6"/>
      <c r="I2" s="6"/>
      <c r="J2" s="6"/>
      <c r="K2" s="6"/>
      <c r="L2" s="6"/>
      <c r="M2" s="6"/>
      <c r="N2" s="6"/>
      <c r="O2" s="6"/>
      <c r="P2" s="6"/>
      <c r="Q2" s="6"/>
      <c r="R2" s="6"/>
      <c r="S2" s="6"/>
    </row>
    <row r="3" spans="1:19" ht="15" customHeight="1" x14ac:dyDescent="0.25">
      <c r="A3" s="3" t="s">
        <v>529</v>
      </c>
      <c r="B3" s="4" t="s">
        <v>4</v>
      </c>
      <c r="C3" s="43" t="s">
        <v>4</v>
      </c>
      <c r="D3" s="43"/>
      <c r="E3" s="43"/>
      <c r="F3" s="43"/>
      <c r="G3" s="43"/>
      <c r="H3" s="43"/>
      <c r="I3" s="43"/>
      <c r="J3" s="43"/>
      <c r="K3" s="43"/>
      <c r="L3" s="43"/>
      <c r="M3" s="43"/>
      <c r="N3" s="43"/>
      <c r="O3" s="43"/>
      <c r="P3" s="43"/>
      <c r="Q3" s="43"/>
      <c r="R3" s="43"/>
      <c r="S3" s="43"/>
    </row>
    <row r="4" spans="1:19" ht="15" customHeight="1" x14ac:dyDescent="0.25">
      <c r="A4" s="12" t="s">
        <v>528</v>
      </c>
      <c r="B4" s="4" t="s">
        <v>4</v>
      </c>
      <c r="C4" s="43" t="s">
        <v>4</v>
      </c>
      <c r="D4" s="43"/>
      <c r="E4" s="43"/>
      <c r="F4" s="43"/>
      <c r="G4" s="43"/>
      <c r="H4" s="43"/>
      <c r="I4" s="43"/>
      <c r="J4" s="43"/>
      <c r="K4" s="43"/>
      <c r="L4" s="43"/>
      <c r="M4" s="43"/>
      <c r="N4" s="43"/>
      <c r="O4" s="43"/>
      <c r="P4" s="43"/>
      <c r="Q4" s="43"/>
      <c r="R4" s="43"/>
      <c r="S4" s="43"/>
    </row>
    <row r="5" spans="1:19" x14ac:dyDescent="0.25">
      <c r="A5" s="12"/>
      <c r="B5" s="10" t="s">
        <v>530</v>
      </c>
      <c r="C5" s="44" t="s">
        <v>534</v>
      </c>
      <c r="D5" s="44"/>
      <c r="E5" s="44"/>
      <c r="F5" s="44"/>
      <c r="G5" s="44"/>
      <c r="H5" s="44"/>
      <c r="I5" s="44"/>
      <c r="J5" s="44"/>
      <c r="K5" s="44"/>
      <c r="L5" s="44"/>
      <c r="M5" s="44"/>
      <c r="N5" s="44"/>
      <c r="O5" s="44"/>
      <c r="P5" s="44"/>
      <c r="Q5" s="44"/>
      <c r="R5" s="44"/>
      <c r="S5" s="44"/>
    </row>
    <row r="6" spans="1:19" ht="128.25" x14ac:dyDescent="0.25">
      <c r="A6" s="12"/>
      <c r="B6" s="11" t="s">
        <v>531</v>
      </c>
      <c r="C6" s="45" t="s">
        <v>535</v>
      </c>
      <c r="D6" s="45"/>
      <c r="E6" s="45"/>
      <c r="F6" s="45"/>
      <c r="G6" s="45"/>
      <c r="H6" s="45"/>
      <c r="I6" s="45"/>
      <c r="J6" s="45"/>
      <c r="K6" s="45"/>
      <c r="L6" s="45"/>
      <c r="M6" s="45"/>
      <c r="N6" s="45"/>
      <c r="O6" s="45"/>
      <c r="P6" s="45"/>
      <c r="Q6" s="45"/>
      <c r="R6" s="45"/>
      <c r="S6" s="45"/>
    </row>
    <row r="7" spans="1:19" ht="25.5" customHeight="1" x14ac:dyDescent="0.25">
      <c r="A7" s="12"/>
      <c r="B7" s="17"/>
      <c r="C7" s="45" t="s">
        <v>536</v>
      </c>
      <c r="D7" s="45"/>
      <c r="E7" s="45"/>
      <c r="F7" s="45"/>
      <c r="G7" s="45"/>
      <c r="H7" s="45"/>
      <c r="I7" s="45"/>
      <c r="J7" s="45"/>
      <c r="K7" s="45"/>
      <c r="L7" s="45"/>
      <c r="M7" s="45"/>
      <c r="N7" s="45"/>
      <c r="O7" s="45"/>
      <c r="P7" s="45"/>
      <c r="Q7" s="45"/>
      <c r="R7" s="45"/>
      <c r="S7" s="45"/>
    </row>
    <row r="8" spans="1:19" ht="409.6" x14ac:dyDescent="0.25">
      <c r="A8" s="12"/>
      <c r="B8" s="11" t="s">
        <v>532</v>
      </c>
      <c r="C8" s="45" t="s">
        <v>537</v>
      </c>
      <c r="D8" s="45"/>
      <c r="E8" s="45"/>
      <c r="F8" s="45"/>
      <c r="G8" s="45"/>
      <c r="H8" s="45"/>
      <c r="I8" s="45"/>
      <c r="J8" s="45"/>
      <c r="K8" s="45"/>
      <c r="L8" s="45"/>
      <c r="M8" s="45"/>
      <c r="N8" s="45"/>
      <c r="O8" s="45"/>
      <c r="P8" s="45"/>
      <c r="Q8" s="45"/>
      <c r="R8" s="45"/>
      <c r="S8" s="45"/>
    </row>
    <row r="9" spans="1:19" ht="345" x14ac:dyDescent="0.25">
      <c r="A9" s="12"/>
      <c r="B9" s="11" t="s">
        <v>533</v>
      </c>
      <c r="C9" s="46"/>
      <c r="D9" s="46"/>
      <c r="E9" s="46"/>
      <c r="F9" s="46"/>
      <c r="G9" s="46"/>
      <c r="H9" s="46"/>
      <c r="I9" s="46"/>
      <c r="J9" s="46"/>
      <c r="K9" s="46"/>
      <c r="L9" s="46"/>
      <c r="M9" s="46"/>
      <c r="N9" s="46"/>
      <c r="O9" s="46"/>
      <c r="P9" s="46"/>
      <c r="Q9" s="46"/>
      <c r="R9" s="46"/>
      <c r="S9" s="46"/>
    </row>
    <row r="10" spans="1:19" x14ac:dyDescent="0.25">
      <c r="A10" s="12"/>
      <c r="B10" s="4"/>
      <c r="C10" s="4"/>
      <c r="D10" s="4"/>
      <c r="E10" s="4"/>
      <c r="F10" s="4"/>
      <c r="G10" s="4"/>
      <c r="H10" s="4"/>
      <c r="I10" s="4"/>
      <c r="J10" s="4"/>
      <c r="K10" s="4"/>
      <c r="L10" s="4"/>
      <c r="M10" s="4"/>
      <c r="N10" s="4"/>
      <c r="O10" s="4"/>
      <c r="P10" s="4"/>
      <c r="Q10" s="4"/>
      <c r="R10" s="4"/>
      <c r="S10" s="4"/>
    </row>
    <row r="11" spans="1:19" ht="15.75" thickBot="1" x14ac:dyDescent="0.3">
      <c r="A11" s="12"/>
      <c r="B11" s="4"/>
      <c r="C11" s="14"/>
      <c r="D11" s="14" t="s">
        <v>207</v>
      </c>
      <c r="E11" s="36" t="s">
        <v>206</v>
      </c>
      <c r="F11" s="36"/>
      <c r="G11" s="21"/>
      <c r="H11" s="14"/>
      <c r="I11" s="36" t="s">
        <v>208</v>
      </c>
      <c r="J11" s="36"/>
      <c r="K11" s="36"/>
      <c r="L11" s="36"/>
      <c r="M11" s="36"/>
      <c r="N11" s="36"/>
      <c r="O11" s="36"/>
      <c r="P11" s="36"/>
      <c r="Q11" s="36"/>
      <c r="R11" s="36"/>
      <c r="S11" s="14"/>
    </row>
    <row r="12" spans="1:19" x14ac:dyDescent="0.25">
      <c r="A12" s="12"/>
      <c r="B12" s="4"/>
      <c r="C12" s="37"/>
      <c r="D12" s="37" t="s">
        <v>207</v>
      </c>
      <c r="E12" s="39" t="s">
        <v>239</v>
      </c>
      <c r="F12" s="39"/>
      <c r="G12" s="40"/>
      <c r="H12" s="41"/>
      <c r="I12" s="39" t="s">
        <v>239</v>
      </c>
      <c r="J12" s="39"/>
      <c r="K12" s="42"/>
      <c r="L12" s="42" t="s">
        <v>207</v>
      </c>
      <c r="M12" s="39" t="s">
        <v>540</v>
      </c>
      <c r="N12" s="39"/>
      <c r="O12" s="42"/>
      <c r="P12" s="42"/>
      <c r="Q12" s="39" t="s">
        <v>540</v>
      </c>
      <c r="R12" s="39"/>
      <c r="S12" s="37"/>
    </row>
    <row r="13" spans="1:19" x14ac:dyDescent="0.25">
      <c r="A13" s="12"/>
      <c r="B13" s="4"/>
      <c r="C13" s="37"/>
      <c r="D13" s="37"/>
      <c r="E13" s="38" t="s">
        <v>538</v>
      </c>
      <c r="F13" s="38"/>
      <c r="G13" s="40"/>
      <c r="H13" s="41"/>
      <c r="I13" s="38" t="s">
        <v>539</v>
      </c>
      <c r="J13" s="38"/>
      <c r="K13" s="37"/>
      <c r="L13" s="37"/>
      <c r="M13" s="38" t="s">
        <v>242</v>
      </c>
      <c r="N13" s="38"/>
      <c r="O13" s="37"/>
      <c r="P13" s="37"/>
      <c r="Q13" s="38" t="s">
        <v>242</v>
      </c>
      <c r="R13" s="38"/>
      <c r="S13" s="37"/>
    </row>
    <row r="14" spans="1:19" x14ac:dyDescent="0.25">
      <c r="A14" s="12"/>
      <c r="B14" s="4"/>
      <c r="C14" s="37"/>
      <c r="D14" s="37"/>
      <c r="E14" s="38" t="s">
        <v>241</v>
      </c>
      <c r="F14" s="38"/>
      <c r="G14" s="40"/>
      <c r="H14" s="41"/>
      <c r="I14" s="38" t="s">
        <v>241</v>
      </c>
      <c r="J14" s="38"/>
      <c r="K14" s="37"/>
      <c r="L14" s="37"/>
      <c r="M14" s="38">
        <v>2011</v>
      </c>
      <c r="N14" s="38"/>
      <c r="O14" s="37"/>
      <c r="P14" s="37"/>
      <c r="Q14" s="38">
        <v>2010</v>
      </c>
      <c r="R14" s="38"/>
      <c r="S14" s="37"/>
    </row>
    <row r="15" spans="1:19" x14ac:dyDescent="0.25">
      <c r="A15" s="12"/>
      <c r="B15" s="4"/>
      <c r="C15" s="37"/>
      <c r="D15" s="37"/>
      <c r="E15" s="38" t="s">
        <v>242</v>
      </c>
      <c r="F15" s="38"/>
      <c r="G15" s="40"/>
      <c r="H15" s="41"/>
      <c r="I15" s="38" t="s">
        <v>244</v>
      </c>
      <c r="J15" s="38"/>
      <c r="K15" s="37"/>
      <c r="L15" s="37"/>
      <c r="M15" s="38"/>
      <c r="N15" s="38"/>
      <c r="O15" s="37"/>
      <c r="P15" s="37"/>
      <c r="Q15" s="38"/>
      <c r="R15" s="38"/>
      <c r="S15" s="37"/>
    </row>
    <row r="16" spans="1:19" ht="15.75" thickBot="1" x14ac:dyDescent="0.3">
      <c r="A16" s="12"/>
      <c r="B16" s="4"/>
      <c r="C16" s="37"/>
      <c r="D16" s="37"/>
      <c r="E16" s="36">
        <v>2012</v>
      </c>
      <c r="F16" s="36"/>
      <c r="G16" s="40"/>
      <c r="H16" s="41"/>
      <c r="I16" s="36">
        <v>2012</v>
      </c>
      <c r="J16" s="36"/>
      <c r="K16" s="37"/>
      <c r="L16" s="37"/>
      <c r="M16" s="36"/>
      <c r="N16" s="36"/>
      <c r="O16" s="37"/>
      <c r="P16" s="37"/>
      <c r="Q16" s="36"/>
      <c r="R16" s="36"/>
      <c r="S16" s="37"/>
    </row>
    <row r="17" spans="1:19" x14ac:dyDescent="0.25">
      <c r="A17" s="12"/>
      <c r="B17" s="4"/>
      <c r="C17" s="22" t="s">
        <v>541</v>
      </c>
      <c r="D17" s="24" t="s">
        <v>207</v>
      </c>
      <c r="E17" s="23"/>
      <c r="F17" s="23"/>
      <c r="G17" s="53"/>
      <c r="H17" s="24"/>
      <c r="I17" s="23"/>
      <c r="J17" s="23"/>
      <c r="K17" s="23"/>
      <c r="L17" s="24" t="s">
        <v>207</v>
      </c>
      <c r="M17" s="23"/>
      <c r="N17" s="23"/>
      <c r="O17" s="23"/>
      <c r="P17" s="24"/>
      <c r="Q17" s="23"/>
      <c r="R17" s="23"/>
      <c r="S17" s="23"/>
    </row>
    <row r="18" spans="1:19" x14ac:dyDescent="0.25">
      <c r="A18" s="12"/>
      <c r="B18" s="4"/>
      <c r="C18" s="50" t="s">
        <v>542</v>
      </c>
      <c r="D18" s="14" t="s">
        <v>207</v>
      </c>
      <c r="E18" s="11" t="s">
        <v>246</v>
      </c>
      <c r="F18" s="49" t="s">
        <v>346</v>
      </c>
      <c r="G18" s="30" t="s">
        <v>207</v>
      </c>
      <c r="H18" s="14"/>
      <c r="I18" s="11" t="s">
        <v>246</v>
      </c>
      <c r="J18" s="29">
        <v>2635</v>
      </c>
      <c r="K18" s="31" t="s">
        <v>207</v>
      </c>
      <c r="L18" s="14" t="s">
        <v>207</v>
      </c>
      <c r="M18" s="11" t="s">
        <v>246</v>
      </c>
      <c r="N18" s="49">
        <v>86</v>
      </c>
      <c r="O18" s="31" t="s">
        <v>207</v>
      </c>
      <c r="P18" s="14"/>
      <c r="Q18" s="11" t="s">
        <v>246</v>
      </c>
      <c r="R18" s="49" t="s">
        <v>543</v>
      </c>
      <c r="S18" s="31" t="s">
        <v>250</v>
      </c>
    </row>
    <row r="19" spans="1:19" x14ac:dyDescent="0.25">
      <c r="A19" s="12"/>
      <c r="B19" s="4"/>
      <c r="C19" s="51" t="s">
        <v>544</v>
      </c>
      <c r="D19" s="24" t="s">
        <v>207</v>
      </c>
      <c r="E19" s="25"/>
      <c r="F19" s="32">
        <v>56</v>
      </c>
      <c r="G19" s="27" t="s">
        <v>207</v>
      </c>
      <c r="H19" s="24"/>
      <c r="I19" s="25"/>
      <c r="J19" s="32">
        <v>837</v>
      </c>
      <c r="K19" s="28" t="s">
        <v>207</v>
      </c>
      <c r="L19" s="24" t="s">
        <v>207</v>
      </c>
      <c r="M19" s="25"/>
      <c r="N19" s="32">
        <v>633</v>
      </c>
      <c r="O19" s="28" t="s">
        <v>207</v>
      </c>
      <c r="P19" s="24"/>
      <c r="Q19" s="25"/>
      <c r="R19" s="32">
        <v>142</v>
      </c>
      <c r="S19" s="28" t="s">
        <v>207</v>
      </c>
    </row>
    <row r="20" spans="1:19" ht="15.75" thickBot="1" x14ac:dyDescent="0.3">
      <c r="A20" s="12"/>
      <c r="B20" s="4"/>
      <c r="C20" s="50" t="s">
        <v>545</v>
      </c>
      <c r="D20" s="14" t="s">
        <v>207</v>
      </c>
      <c r="E20" s="11"/>
      <c r="F20" s="49">
        <v>28</v>
      </c>
      <c r="G20" s="30" t="s">
        <v>207</v>
      </c>
      <c r="H20" s="14"/>
      <c r="I20" s="11"/>
      <c r="J20" s="49">
        <v>276</v>
      </c>
      <c r="K20" s="31" t="s">
        <v>207</v>
      </c>
      <c r="L20" s="14" t="s">
        <v>207</v>
      </c>
      <c r="M20" s="11"/>
      <c r="N20" s="49" t="s">
        <v>346</v>
      </c>
      <c r="O20" s="31" t="s">
        <v>207</v>
      </c>
      <c r="P20" s="14"/>
      <c r="Q20" s="11"/>
      <c r="R20" s="49" t="s">
        <v>546</v>
      </c>
      <c r="S20" s="31" t="s">
        <v>250</v>
      </c>
    </row>
    <row r="21" spans="1:19" x14ac:dyDescent="0.25">
      <c r="A21" s="12"/>
      <c r="B21" s="4"/>
      <c r="C21" s="17"/>
      <c r="D21" s="17" t="s">
        <v>207</v>
      </c>
      <c r="E21" s="33"/>
      <c r="F21" s="33"/>
      <c r="G21" s="34"/>
      <c r="H21" s="17"/>
      <c r="I21" s="33"/>
      <c r="J21" s="33"/>
      <c r="K21" s="17"/>
      <c r="L21" s="17" t="s">
        <v>207</v>
      </c>
      <c r="M21" s="33"/>
      <c r="N21" s="33"/>
      <c r="O21" s="17"/>
      <c r="P21" s="17"/>
      <c r="Q21" s="33"/>
      <c r="R21" s="33"/>
      <c r="S21" s="17"/>
    </row>
    <row r="22" spans="1:19" x14ac:dyDescent="0.25">
      <c r="A22" s="12"/>
      <c r="B22" s="4"/>
      <c r="C22" s="59" t="s">
        <v>372</v>
      </c>
      <c r="D22" s="24" t="s">
        <v>207</v>
      </c>
      <c r="E22" s="25"/>
      <c r="F22" s="32">
        <v>84</v>
      </c>
      <c r="G22" s="27" t="s">
        <v>207</v>
      </c>
      <c r="H22" s="24"/>
      <c r="I22" s="25"/>
      <c r="J22" s="26">
        <v>3748</v>
      </c>
      <c r="K22" s="28" t="s">
        <v>207</v>
      </c>
      <c r="L22" s="24" t="s">
        <v>207</v>
      </c>
      <c r="M22" s="25"/>
      <c r="N22" s="32">
        <v>719</v>
      </c>
      <c r="O22" s="28" t="s">
        <v>207</v>
      </c>
      <c r="P22" s="24"/>
      <c r="Q22" s="25"/>
      <c r="R22" s="32" t="s">
        <v>547</v>
      </c>
      <c r="S22" s="28" t="s">
        <v>250</v>
      </c>
    </row>
    <row r="23" spans="1:19" x14ac:dyDescent="0.25">
      <c r="A23" s="12"/>
      <c r="B23" s="4"/>
      <c r="C23" s="16" t="s">
        <v>548</v>
      </c>
      <c r="D23" s="14" t="s">
        <v>207</v>
      </c>
      <c r="E23" s="4"/>
      <c r="F23" s="4"/>
      <c r="G23" s="21"/>
      <c r="H23" s="14"/>
      <c r="I23" s="4"/>
      <c r="J23" s="4"/>
      <c r="K23" s="4"/>
      <c r="L23" s="14" t="s">
        <v>207</v>
      </c>
      <c r="M23" s="4"/>
      <c r="N23" s="4"/>
      <c r="O23" s="4"/>
      <c r="P23" s="14"/>
      <c r="Q23" s="4"/>
      <c r="R23" s="4"/>
      <c r="S23" s="4"/>
    </row>
    <row r="24" spans="1:19" x14ac:dyDescent="0.25">
      <c r="A24" s="12"/>
      <c r="B24" s="4"/>
      <c r="C24" s="51" t="s">
        <v>542</v>
      </c>
      <c r="D24" s="24" t="s">
        <v>207</v>
      </c>
      <c r="E24" s="25"/>
      <c r="F24" s="32" t="s">
        <v>549</v>
      </c>
      <c r="G24" s="27" t="s">
        <v>250</v>
      </c>
      <c r="H24" s="24"/>
      <c r="I24" s="25"/>
      <c r="J24" s="32" t="s">
        <v>346</v>
      </c>
      <c r="K24" s="28" t="s">
        <v>207</v>
      </c>
      <c r="L24" s="24" t="s">
        <v>207</v>
      </c>
      <c r="M24" s="25"/>
      <c r="N24" s="32" t="s">
        <v>346</v>
      </c>
      <c r="O24" s="28" t="s">
        <v>207</v>
      </c>
      <c r="P24" s="24"/>
      <c r="Q24" s="25"/>
      <c r="R24" s="32" t="s">
        <v>346</v>
      </c>
      <c r="S24" s="28" t="s">
        <v>207</v>
      </c>
    </row>
    <row r="25" spans="1:19" x14ac:dyDescent="0.25">
      <c r="A25" s="12"/>
      <c r="B25" s="4"/>
      <c r="C25" s="50" t="s">
        <v>544</v>
      </c>
      <c r="D25" s="14" t="s">
        <v>207</v>
      </c>
      <c r="E25" s="11"/>
      <c r="F25" s="49" t="s">
        <v>550</v>
      </c>
      <c r="G25" s="30" t="s">
        <v>250</v>
      </c>
      <c r="H25" s="14"/>
      <c r="I25" s="11"/>
      <c r="J25" s="49" t="s">
        <v>346</v>
      </c>
      <c r="K25" s="31" t="s">
        <v>207</v>
      </c>
      <c r="L25" s="14" t="s">
        <v>207</v>
      </c>
      <c r="M25" s="11"/>
      <c r="N25" s="49" t="s">
        <v>346</v>
      </c>
      <c r="O25" s="31" t="s">
        <v>207</v>
      </c>
      <c r="P25" s="14"/>
      <c r="Q25" s="11"/>
      <c r="R25" s="49" t="s">
        <v>346</v>
      </c>
      <c r="S25" s="31" t="s">
        <v>207</v>
      </c>
    </row>
    <row r="26" spans="1:19" ht="15.75" thickBot="1" x14ac:dyDescent="0.3">
      <c r="A26" s="12"/>
      <c r="B26" s="4"/>
      <c r="C26" s="51" t="s">
        <v>545</v>
      </c>
      <c r="D26" s="24" t="s">
        <v>207</v>
      </c>
      <c r="E26" s="25"/>
      <c r="F26" s="32">
        <v>290</v>
      </c>
      <c r="G26" s="27" t="s">
        <v>207</v>
      </c>
      <c r="H26" s="24"/>
      <c r="I26" s="25"/>
      <c r="J26" s="26">
        <v>1175</v>
      </c>
      <c r="K26" s="28" t="s">
        <v>207</v>
      </c>
      <c r="L26" s="24" t="s">
        <v>207</v>
      </c>
      <c r="M26" s="25"/>
      <c r="N26" s="32" t="s">
        <v>551</v>
      </c>
      <c r="O26" s="28" t="s">
        <v>250</v>
      </c>
      <c r="P26" s="24"/>
      <c r="Q26" s="25"/>
      <c r="R26" s="26">
        <v>4971</v>
      </c>
      <c r="S26" s="28" t="s">
        <v>207</v>
      </c>
    </row>
    <row r="27" spans="1:19" x14ac:dyDescent="0.25">
      <c r="A27" s="12"/>
      <c r="B27" s="4"/>
      <c r="C27" s="17"/>
      <c r="D27" s="17" t="s">
        <v>207</v>
      </c>
      <c r="E27" s="33"/>
      <c r="F27" s="33"/>
      <c r="G27" s="34"/>
      <c r="H27" s="17"/>
      <c r="I27" s="33"/>
      <c r="J27" s="33"/>
      <c r="K27" s="17"/>
      <c r="L27" s="17" t="s">
        <v>207</v>
      </c>
      <c r="M27" s="33"/>
      <c r="N27" s="33"/>
      <c r="O27" s="17"/>
      <c r="P27" s="17"/>
      <c r="Q27" s="33"/>
      <c r="R27" s="33"/>
      <c r="S27" s="17"/>
    </row>
    <row r="28" spans="1:19" ht="15.75" thickBot="1" x14ac:dyDescent="0.3">
      <c r="A28" s="12"/>
      <c r="B28" s="4"/>
      <c r="C28" s="60" t="s">
        <v>372</v>
      </c>
      <c r="D28" s="14" t="s">
        <v>207</v>
      </c>
      <c r="E28" s="11"/>
      <c r="F28" s="49" t="s">
        <v>552</v>
      </c>
      <c r="G28" s="30" t="s">
        <v>250</v>
      </c>
      <c r="H28" s="14"/>
      <c r="I28" s="11"/>
      <c r="J28" s="29">
        <v>1175</v>
      </c>
      <c r="K28" s="31" t="s">
        <v>207</v>
      </c>
      <c r="L28" s="14" t="s">
        <v>207</v>
      </c>
      <c r="M28" s="11"/>
      <c r="N28" s="49" t="s">
        <v>551</v>
      </c>
      <c r="O28" s="31" t="s">
        <v>250</v>
      </c>
      <c r="P28" s="14"/>
      <c r="Q28" s="11"/>
      <c r="R28" s="29">
        <v>4971</v>
      </c>
      <c r="S28" s="31" t="s">
        <v>207</v>
      </c>
    </row>
    <row r="29" spans="1:19" x14ac:dyDescent="0.25">
      <c r="A29" s="12"/>
      <c r="B29" s="4"/>
      <c r="C29" s="17"/>
      <c r="D29" s="17" t="s">
        <v>207</v>
      </c>
      <c r="E29" s="33"/>
      <c r="F29" s="33"/>
      <c r="G29" s="34"/>
      <c r="H29" s="17"/>
      <c r="I29" s="33"/>
      <c r="J29" s="33"/>
      <c r="K29" s="17"/>
      <c r="L29" s="17" t="s">
        <v>207</v>
      </c>
      <c r="M29" s="33"/>
      <c r="N29" s="33"/>
      <c r="O29" s="17"/>
      <c r="P29" s="17"/>
      <c r="Q29" s="33"/>
      <c r="R29" s="33"/>
      <c r="S29" s="17"/>
    </row>
    <row r="30" spans="1:19" ht="15.75" thickBot="1" x14ac:dyDescent="0.3">
      <c r="A30" s="12"/>
      <c r="B30" s="4"/>
      <c r="C30" s="22" t="s">
        <v>548</v>
      </c>
      <c r="D30" s="24" t="s">
        <v>207</v>
      </c>
      <c r="E30" s="25" t="s">
        <v>246</v>
      </c>
      <c r="F30" s="32" t="s">
        <v>553</v>
      </c>
      <c r="G30" s="27" t="s">
        <v>250</v>
      </c>
      <c r="H30" s="24"/>
      <c r="I30" s="25" t="s">
        <v>246</v>
      </c>
      <c r="J30" s="26">
        <v>4923</v>
      </c>
      <c r="K30" s="28" t="s">
        <v>207</v>
      </c>
      <c r="L30" s="24" t="s">
        <v>207</v>
      </c>
      <c r="M30" s="25" t="s">
        <v>246</v>
      </c>
      <c r="N30" s="32" t="s">
        <v>554</v>
      </c>
      <c r="O30" s="28" t="s">
        <v>250</v>
      </c>
      <c r="P30" s="24"/>
      <c r="Q30" s="25" t="s">
        <v>246</v>
      </c>
      <c r="R30" s="26">
        <v>4320</v>
      </c>
      <c r="S30" s="28" t="s">
        <v>207</v>
      </c>
    </row>
    <row r="31" spans="1:19" ht="15.75" thickTop="1" x14ac:dyDescent="0.25">
      <c r="A31" s="12"/>
      <c r="B31" s="4"/>
      <c r="C31" s="17"/>
      <c r="D31" s="17" t="s">
        <v>207</v>
      </c>
      <c r="E31" s="35"/>
      <c r="F31" s="35"/>
      <c r="G31" s="34"/>
      <c r="H31" s="17"/>
      <c r="I31" s="35"/>
      <c r="J31" s="35"/>
      <c r="K31" s="17"/>
      <c r="L31" s="17" t="s">
        <v>207</v>
      </c>
      <c r="M31" s="35"/>
      <c r="N31" s="35"/>
      <c r="O31" s="17"/>
      <c r="P31" s="17"/>
      <c r="Q31" s="35"/>
      <c r="R31" s="35"/>
      <c r="S31" s="17"/>
    </row>
    <row r="32" spans="1:19" x14ac:dyDescent="0.25">
      <c r="A32" s="12"/>
      <c r="B32" s="4"/>
      <c r="C32" s="47"/>
      <c r="D32" s="47"/>
      <c r="E32" s="47"/>
      <c r="F32" s="47"/>
      <c r="G32" s="47"/>
      <c r="H32" s="47"/>
      <c r="I32" s="47"/>
      <c r="J32" s="47"/>
      <c r="K32" s="47"/>
      <c r="L32" s="47"/>
      <c r="M32" s="47"/>
      <c r="N32" s="47"/>
      <c r="O32" s="47"/>
      <c r="P32" s="47"/>
      <c r="Q32" s="47"/>
      <c r="R32" s="47"/>
      <c r="S32" s="47"/>
    </row>
    <row r="33" spans="1:19" x14ac:dyDescent="0.25">
      <c r="A33" s="12"/>
      <c r="B33" s="4"/>
      <c r="C33" s="4"/>
      <c r="D33" s="4"/>
      <c r="E33" s="4"/>
      <c r="F33" s="4"/>
      <c r="G33" s="4"/>
      <c r="H33" s="4"/>
      <c r="I33" s="4"/>
      <c r="J33" s="4"/>
      <c r="K33" s="4"/>
      <c r="L33" s="4"/>
      <c r="M33" s="4"/>
      <c r="N33" s="4"/>
      <c r="O33" s="4"/>
      <c r="P33" s="4"/>
      <c r="Q33" s="4"/>
      <c r="R33" s="4"/>
      <c r="S33" s="4"/>
    </row>
    <row r="34" spans="1:19" ht="15.75" thickBot="1" x14ac:dyDescent="0.3">
      <c r="A34" s="12"/>
      <c r="B34" s="4"/>
      <c r="C34" s="14"/>
      <c r="D34" s="14" t="s">
        <v>207</v>
      </c>
      <c r="E34" s="36" t="s">
        <v>206</v>
      </c>
      <c r="F34" s="36"/>
      <c r="G34" s="21"/>
      <c r="H34" s="14"/>
      <c r="I34" s="36" t="s">
        <v>208</v>
      </c>
      <c r="J34" s="36"/>
      <c r="K34" s="36"/>
      <c r="L34" s="36"/>
      <c r="M34" s="36"/>
      <c r="N34" s="36"/>
      <c r="O34" s="36"/>
      <c r="P34" s="36"/>
      <c r="Q34" s="36"/>
      <c r="R34" s="36"/>
      <c r="S34" s="14"/>
    </row>
    <row r="35" spans="1:19" x14ac:dyDescent="0.25">
      <c r="A35" s="12"/>
      <c r="B35" s="4"/>
      <c r="C35" s="37"/>
      <c r="D35" s="37" t="s">
        <v>207</v>
      </c>
      <c r="E35" s="39" t="s">
        <v>239</v>
      </c>
      <c r="F35" s="39"/>
      <c r="G35" s="40"/>
      <c r="H35" s="41"/>
      <c r="I35" s="39" t="s">
        <v>239</v>
      </c>
      <c r="J35" s="39"/>
      <c r="K35" s="42"/>
      <c r="L35" s="42"/>
      <c r="M35" s="39" t="s">
        <v>540</v>
      </c>
      <c r="N35" s="39"/>
      <c r="O35" s="42"/>
      <c r="P35" s="42"/>
      <c r="Q35" s="39" t="s">
        <v>540</v>
      </c>
      <c r="R35" s="39"/>
      <c r="S35" s="37"/>
    </row>
    <row r="36" spans="1:19" x14ac:dyDescent="0.25">
      <c r="A36" s="12"/>
      <c r="B36" s="4"/>
      <c r="C36" s="37"/>
      <c r="D36" s="37"/>
      <c r="E36" s="38" t="s">
        <v>538</v>
      </c>
      <c r="F36" s="38"/>
      <c r="G36" s="40"/>
      <c r="H36" s="41"/>
      <c r="I36" s="38" t="s">
        <v>539</v>
      </c>
      <c r="J36" s="38"/>
      <c r="K36" s="37"/>
      <c r="L36" s="37"/>
      <c r="M36" s="38" t="s">
        <v>242</v>
      </c>
      <c r="N36" s="38"/>
      <c r="O36" s="37"/>
      <c r="P36" s="37"/>
      <c r="Q36" s="38" t="s">
        <v>242</v>
      </c>
      <c r="R36" s="38"/>
      <c r="S36" s="37"/>
    </row>
    <row r="37" spans="1:19" x14ac:dyDescent="0.25">
      <c r="A37" s="12"/>
      <c r="B37" s="4"/>
      <c r="C37" s="37"/>
      <c r="D37" s="37"/>
      <c r="E37" s="38" t="s">
        <v>241</v>
      </c>
      <c r="F37" s="38"/>
      <c r="G37" s="40"/>
      <c r="H37" s="41"/>
      <c r="I37" s="38" t="s">
        <v>241</v>
      </c>
      <c r="J37" s="38"/>
      <c r="K37" s="37"/>
      <c r="L37" s="37"/>
      <c r="M37" s="38">
        <v>2011</v>
      </c>
      <c r="N37" s="38"/>
      <c r="O37" s="37"/>
      <c r="P37" s="37"/>
      <c r="Q37" s="38">
        <v>2010</v>
      </c>
      <c r="R37" s="38"/>
      <c r="S37" s="37"/>
    </row>
    <row r="38" spans="1:19" x14ac:dyDescent="0.25">
      <c r="A38" s="12"/>
      <c r="B38" s="4"/>
      <c r="C38" s="37"/>
      <c r="D38" s="37"/>
      <c r="E38" s="38" t="s">
        <v>242</v>
      </c>
      <c r="F38" s="38"/>
      <c r="G38" s="40"/>
      <c r="H38" s="41"/>
      <c r="I38" s="38" t="s">
        <v>244</v>
      </c>
      <c r="J38" s="38"/>
      <c r="K38" s="37"/>
      <c r="L38" s="37"/>
      <c r="M38" s="38"/>
      <c r="N38" s="38"/>
      <c r="O38" s="37"/>
      <c r="P38" s="37"/>
      <c r="Q38" s="38"/>
      <c r="R38" s="38"/>
      <c r="S38" s="37"/>
    </row>
    <row r="39" spans="1:19" ht="15.75" thickBot="1" x14ac:dyDescent="0.3">
      <c r="A39" s="12"/>
      <c r="B39" s="4"/>
      <c r="C39" s="37"/>
      <c r="D39" s="37"/>
      <c r="E39" s="36">
        <v>2012</v>
      </c>
      <c r="F39" s="36"/>
      <c r="G39" s="40"/>
      <c r="H39" s="41"/>
      <c r="I39" s="36">
        <v>2012</v>
      </c>
      <c r="J39" s="36"/>
      <c r="K39" s="37"/>
      <c r="L39" s="37"/>
      <c r="M39" s="36"/>
      <c r="N39" s="36"/>
      <c r="O39" s="37"/>
      <c r="P39" s="37"/>
      <c r="Q39" s="36"/>
      <c r="R39" s="36"/>
      <c r="S39" s="37"/>
    </row>
    <row r="40" spans="1:19" x14ac:dyDescent="0.25">
      <c r="A40" s="12"/>
      <c r="B40" s="4"/>
      <c r="C40" s="22" t="s">
        <v>555</v>
      </c>
      <c r="D40" s="24" t="s">
        <v>207</v>
      </c>
      <c r="E40" s="25" t="s">
        <v>246</v>
      </c>
      <c r="F40" s="32" t="s">
        <v>556</v>
      </c>
      <c r="G40" s="27" t="s">
        <v>250</v>
      </c>
      <c r="H40" s="24"/>
      <c r="I40" s="25" t="s">
        <v>246</v>
      </c>
      <c r="J40" s="32" t="s">
        <v>557</v>
      </c>
      <c r="K40" s="28" t="s">
        <v>250</v>
      </c>
      <c r="L40" s="24"/>
      <c r="M40" s="25" t="s">
        <v>246</v>
      </c>
      <c r="N40" s="32" t="s">
        <v>558</v>
      </c>
      <c r="O40" s="28" t="s">
        <v>250</v>
      </c>
      <c r="P40" s="24"/>
      <c r="Q40" s="25" t="s">
        <v>246</v>
      </c>
      <c r="R40" s="32" t="s">
        <v>559</v>
      </c>
      <c r="S40" s="28" t="s">
        <v>250</v>
      </c>
    </row>
    <row r="41" spans="1:19" x14ac:dyDescent="0.25">
      <c r="A41" s="12"/>
      <c r="B41" s="4"/>
      <c r="C41" s="16" t="s">
        <v>560</v>
      </c>
      <c r="D41" s="14" t="s">
        <v>207</v>
      </c>
      <c r="E41" s="11"/>
      <c r="F41" s="49" t="s">
        <v>561</v>
      </c>
      <c r="G41" s="30" t="s">
        <v>250</v>
      </c>
      <c r="H41" s="14"/>
      <c r="I41" s="11"/>
      <c r="J41" s="49">
        <v>555</v>
      </c>
      <c r="K41" s="31" t="s">
        <v>207</v>
      </c>
      <c r="L41" s="14"/>
      <c r="M41" s="11"/>
      <c r="N41" s="49">
        <v>434</v>
      </c>
      <c r="O41" s="31" t="s">
        <v>207</v>
      </c>
      <c r="P41" s="14"/>
      <c r="Q41" s="11"/>
      <c r="R41" s="49">
        <v>91</v>
      </c>
      <c r="S41" s="31" t="s">
        <v>207</v>
      </c>
    </row>
    <row r="42" spans="1:19" x14ac:dyDescent="0.25">
      <c r="A42" s="12"/>
      <c r="B42" s="4"/>
      <c r="C42" s="22" t="s">
        <v>562</v>
      </c>
      <c r="D42" s="24" t="s">
        <v>207</v>
      </c>
      <c r="E42" s="25"/>
      <c r="F42" s="32" t="s">
        <v>563</v>
      </c>
      <c r="G42" s="27" t="s">
        <v>250</v>
      </c>
      <c r="H42" s="24"/>
      <c r="I42" s="25"/>
      <c r="J42" s="32">
        <v>610</v>
      </c>
      <c r="K42" s="28" t="s">
        <v>207</v>
      </c>
      <c r="L42" s="24"/>
      <c r="M42" s="25"/>
      <c r="N42" s="32">
        <v>831</v>
      </c>
      <c r="O42" s="28" t="s">
        <v>207</v>
      </c>
      <c r="P42" s="24"/>
      <c r="Q42" s="25"/>
      <c r="R42" s="32" t="s">
        <v>564</v>
      </c>
      <c r="S42" s="28" t="s">
        <v>250</v>
      </c>
    </row>
    <row r="43" spans="1:19" x14ac:dyDescent="0.25">
      <c r="A43" s="12"/>
      <c r="B43" s="4"/>
      <c r="C43" s="16" t="s">
        <v>565</v>
      </c>
      <c r="D43" s="14" t="s">
        <v>207</v>
      </c>
      <c r="E43" s="11"/>
      <c r="F43" s="49">
        <v>534</v>
      </c>
      <c r="G43" s="30" t="s">
        <v>207</v>
      </c>
      <c r="H43" s="14"/>
      <c r="I43" s="11"/>
      <c r="J43" s="29">
        <v>4820</v>
      </c>
      <c r="K43" s="31" t="s">
        <v>207</v>
      </c>
      <c r="L43" s="14"/>
      <c r="M43" s="11"/>
      <c r="N43" s="49">
        <v>193</v>
      </c>
      <c r="O43" s="31" t="s">
        <v>207</v>
      </c>
      <c r="P43" s="14"/>
      <c r="Q43" s="11"/>
      <c r="R43" s="49" t="s">
        <v>566</v>
      </c>
      <c r="S43" s="31" t="s">
        <v>250</v>
      </c>
    </row>
    <row r="44" spans="1:19" x14ac:dyDescent="0.25">
      <c r="A44" s="12"/>
      <c r="B44" s="4"/>
      <c r="C44" s="22" t="s">
        <v>567</v>
      </c>
      <c r="D44" s="24" t="s">
        <v>207</v>
      </c>
      <c r="E44" s="25"/>
      <c r="F44" s="26">
        <v>3716</v>
      </c>
      <c r="G44" s="27" t="s">
        <v>207</v>
      </c>
      <c r="H44" s="24"/>
      <c r="I44" s="25"/>
      <c r="J44" s="26">
        <v>2896</v>
      </c>
      <c r="K44" s="28" t="s">
        <v>207</v>
      </c>
      <c r="L44" s="24"/>
      <c r="M44" s="25"/>
      <c r="N44" s="32" t="s">
        <v>346</v>
      </c>
      <c r="O44" s="28" t="s">
        <v>207</v>
      </c>
      <c r="P44" s="24"/>
      <c r="Q44" s="25"/>
      <c r="R44" s="32" t="s">
        <v>346</v>
      </c>
      <c r="S44" s="28" t="s">
        <v>207</v>
      </c>
    </row>
    <row r="45" spans="1:19" x14ac:dyDescent="0.25">
      <c r="A45" s="12"/>
      <c r="B45" s="4"/>
      <c r="C45" s="16" t="s">
        <v>568</v>
      </c>
      <c r="D45" s="14" t="s">
        <v>207</v>
      </c>
      <c r="E45" s="11"/>
      <c r="F45" s="49" t="s">
        <v>346</v>
      </c>
      <c r="G45" s="30" t="s">
        <v>207</v>
      </c>
      <c r="H45" s="14"/>
      <c r="I45" s="11"/>
      <c r="J45" s="29">
        <v>2843</v>
      </c>
      <c r="K45" s="31" t="s">
        <v>207</v>
      </c>
      <c r="L45" s="14"/>
      <c r="M45" s="11"/>
      <c r="N45" s="49" t="s">
        <v>346</v>
      </c>
      <c r="O45" s="31" t="s">
        <v>207</v>
      </c>
      <c r="P45" s="14"/>
      <c r="Q45" s="11"/>
      <c r="R45" s="49" t="s">
        <v>346</v>
      </c>
      <c r="S45" s="31" t="s">
        <v>207</v>
      </c>
    </row>
    <row r="46" spans="1:19" ht="15.75" thickBot="1" x14ac:dyDescent="0.3">
      <c r="A46" s="12"/>
      <c r="B46" s="4"/>
      <c r="C46" s="22" t="s">
        <v>569</v>
      </c>
      <c r="D46" s="24" t="s">
        <v>207</v>
      </c>
      <c r="E46" s="25"/>
      <c r="F46" s="32" t="s">
        <v>346</v>
      </c>
      <c r="G46" s="27" t="s">
        <v>207</v>
      </c>
      <c r="H46" s="24"/>
      <c r="I46" s="25"/>
      <c r="J46" s="26">
        <v>44169</v>
      </c>
      <c r="K46" s="28" t="s">
        <v>207</v>
      </c>
      <c r="L46" s="24"/>
      <c r="M46" s="25"/>
      <c r="N46" s="26">
        <v>17292</v>
      </c>
      <c r="O46" s="28" t="s">
        <v>207</v>
      </c>
      <c r="P46" s="24"/>
      <c r="Q46" s="25"/>
      <c r="R46" s="26">
        <v>14830</v>
      </c>
      <c r="S46" s="28" t="s">
        <v>207</v>
      </c>
    </row>
    <row r="47" spans="1:19" x14ac:dyDescent="0.25">
      <c r="A47" s="12"/>
      <c r="B47" s="4"/>
      <c r="C47" s="17"/>
      <c r="D47" s="17" t="s">
        <v>207</v>
      </c>
      <c r="E47" s="33"/>
      <c r="F47" s="33"/>
      <c r="G47" s="34"/>
      <c r="H47" s="17"/>
      <c r="I47" s="33"/>
      <c r="J47" s="33"/>
      <c r="K47" s="17"/>
      <c r="L47" s="17"/>
      <c r="M47" s="33"/>
      <c r="N47" s="33"/>
      <c r="O47" s="17"/>
      <c r="P47" s="17"/>
      <c r="Q47" s="33"/>
      <c r="R47" s="33"/>
      <c r="S47" s="17"/>
    </row>
    <row r="48" spans="1:19" ht="15.75" thickBot="1" x14ac:dyDescent="0.3">
      <c r="A48" s="12"/>
      <c r="B48" s="4"/>
      <c r="C48" s="16" t="s">
        <v>570</v>
      </c>
      <c r="D48" s="14" t="s">
        <v>207</v>
      </c>
      <c r="E48" s="11" t="s">
        <v>246</v>
      </c>
      <c r="F48" s="49" t="s">
        <v>553</v>
      </c>
      <c r="G48" s="30" t="s">
        <v>250</v>
      </c>
      <c r="H48" s="14"/>
      <c r="I48" s="11" t="s">
        <v>246</v>
      </c>
      <c r="J48" s="29">
        <v>4923</v>
      </c>
      <c r="K48" s="31" t="s">
        <v>207</v>
      </c>
      <c r="L48" s="14"/>
      <c r="M48" s="11" t="s">
        <v>246</v>
      </c>
      <c r="N48" s="49" t="s">
        <v>554</v>
      </c>
      <c r="O48" s="31" t="s">
        <v>250</v>
      </c>
      <c r="P48" s="14"/>
      <c r="Q48" s="11" t="s">
        <v>246</v>
      </c>
      <c r="R48" s="29">
        <v>4320</v>
      </c>
      <c r="S48" s="31" t="s">
        <v>207</v>
      </c>
    </row>
    <row r="49" spans="1:19" ht="15.75" thickTop="1" x14ac:dyDescent="0.25">
      <c r="A49" s="12"/>
      <c r="B49" s="4"/>
      <c r="C49" s="17"/>
      <c r="D49" s="17" t="s">
        <v>207</v>
      </c>
      <c r="E49" s="35"/>
      <c r="F49" s="35"/>
      <c r="G49" s="34"/>
      <c r="H49" s="17"/>
      <c r="I49" s="35"/>
      <c r="J49" s="35"/>
      <c r="K49" s="17"/>
      <c r="L49" s="17"/>
      <c r="M49" s="35"/>
      <c r="N49" s="35"/>
      <c r="O49" s="17"/>
      <c r="P49" s="17"/>
      <c r="Q49" s="35"/>
      <c r="R49" s="35"/>
      <c r="S49" s="17"/>
    </row>
    <row r="50" spans="1:19" x14ac:dyDescent="0.25">
      <c r="A50" s="12"/>
      <c r="B50" s="4"/>
      <c r="C50" s="45" t="s">
        <v>571</v>
      </c>
      <c r="D50" s="45"/>
      <c r="E50" s="45"/>
      <c r="F50" s="45"/>
      <c r="G50" s="45"/>
      <c r="H50" s="45"/>
      <c r="I50" s="45"/>
      <c r="J50" s="45"/>
      <c r="K50" s="45"/>
      <c r="L50" s="45"/>
      <c r="M50" s="45"/>
      <c r="N50" s="45"/>
      <c r="O50" s="45"/>
      <c r="P50" s="45"/>
      <c r="Q50" s="45"/>
      <c r="R50" s="45"/>
      <c r="S50" s="45"/>
    </row>
    <row r="51" spans="1:19" x14ac:dyDescent="0.25">
      <c r="A51" s="12"/>
      <c r="B51" s="4"/>
      <c r="C51" s="46"/>
      <c r="D51" s="46"/>
      <c r="E51" s="46"/>
      <c r="F51" s="46"/>
      <c r="G51" s="46"/>
      <c r="H51" s="46"/>
      <c r="I51" s="46"/>
      <c r="J51" s="46"/>
      <c r="K51" s="46"/>
      <c r="L51" s="46"/>
      <c r="M51" s="46"/>
      <c r="N51" s="46"/>
      <c r="O51" s="46"/>
      <c r="P51" s="46"/>
      <c r="Q51" s="46"/>
      <c r="R51" s="46"/>
      <c r="S51" s="46"/>
    </row>
    <row r="52" spans="1:19" x14ac:dyDescent="0.25">
      <c r="A52" s="12"/>
      <c r="B52" s="4"/>
      <c r="C52" s="4"/>
      <c r="D52" s="4"/>
      <c r="E52" s="4"/>
      <c r="F52" s="4"/>
      <c r="G52" s="4"/>
      <c r="H52" s="4"/>
      <c r="I52" s="4"/>
      <c r="J52" s="4"/>
      <c r="K52" s="4"/>
    </row>
    <row r="53" spans="1:19" ht="15.75" thickBot="1" x14ac:dyDescent="0.3">
      <c r="A53" s="12"/>
      <c r="B53" s="4"/>
      <c r="C53" s="14"/>
      <c r="D53" s="14" t="s">
        <v>207</v>
      </c>
      <c r="E53" s="36" t="s">
        <v>206</v>
      </c>
      <c r="F53" s="36"/>
      <c r="G53" s="21"/>
      <c r="H53" s="14"/>
      <c r="I53" s="36" t="s">
        <v>208</v>
      </c>
      <c r="J53" s="36"/>
      <c r="K53" s="14"/>
    </row>
    <row r="54" spans="1:19" x14ac:dyDescent="0.25">
      <c r="A54" s="12"/>
      <c r="B54" s="4"/>
      <c r="C54" s="37"/>
      <c r="D54" s="37" t="s">
        <v>207</v>
      </c>
      <c r="E54" s="39" t="s">
        <v>242</v>
      </c>
      <c r="F54" s="39"/>
      <c r="G54" s="40"/>
      <c r="H54" s="41"/>
      <c r="I54" s="39" t="s">
        <v>242</v>
      </c>
      <c r="J54" s="39"/>
      <c r="K54" s="37"/>
    </row>
    <row r="55" spans="1:19" ht="15.75" thickBot="1" x14ac:dyDescent="0.3">
      <c r="A55" s="12"/>
      <c r="B55" s="4"/>
      <c r="C55" s="37"/>
      <c r="D55" s="37"/>
      <c r="E55" s="36">
        <v>2012</v>
      </c>
      <c r="F55" s="36"/>
      <c r="G55" s="40"/>
      <c r="H55" s="41"/>
      <c r="I55" s="36">
        <v>2011</v>
      </c>
      <c r="J55" s="36"/>
      <c r="K55" s="37"/>
    </row>
    <row r="56" spans="1:19" x14ac:dyDescent="0.25">
      <c r="A56" s="12"/>
      <c r="B56" s="4"/>
      <c r="C56" s="22" t="s">
        <v>572</v>
      </c>
      <c r="D56" s="24" t="s">
        <v>207</v>
      </c>
      <c r="E56" s="23"/>
      <c r="F56" s="23"/>
      <c r="G56" s="53"/>
      <c r="H56" s="24"/>
      <c r="I56" s="23"/>
      <c r="J56" s="23"/>
      <c r="K56" s="23"/>
    </row>
    <row r="57" spans="1:19" x14ac:dyDescent="0.25">
      <c r="A57" s="12"/>
      <c r="B57" s="4"/>
      <c r="C57" s="50" t="s">
        <v>573</v>
      </c>
      <c r="D57" s="14" t="s">
        <v>207</v>
      </c>
      <c r="E57" s="11" t="s">
        <v>246</v>
      </c>
      <c r="F57" s="29">
        <v>339831</v>
      </c>
      <c r="G57" s="30" t="s">
        <v>207</v>
      </c>
      <c r="H57" s="14"/>
      <c r="I57" s="11" t="s">
        <v>246</v>
      </c>
      <c r="J57" s="29">
        <v>224619</v>
      </c>
      <c r="K57" s="31" t="s">
        <v>207</v>
      </c>
    </row>
    <row r="58" spans="1:19" x14ac:dyDescent="0.25">
      <c r="A58" s="12"/>
      <c r="B58" s="4"/>
      <c r="C58" s="51" t="s">
        <v>574</v>
      </c>
      <c r="D58" s="24" t="s">
        <v>207</v>
      </c>
      <c r="E58" s="25"/>
      <c r="F58" s="26">
        <v>48455</v>
      </c>
      <c r="G58" s="27" t="s">
        <v>207</v>
      </c>
      <c r="H58" s="24"/>
      <c r="I58" s="25"/>
      <c r="J58" s="26">
        <v>15691</v>
      </c>
      <c r="K58" s="28" t="s">
        <v>207</v>
      </c>
    </row>
    <row r="59" spans="1:19" x14ac:dyDescent="0.25">
      <c r="A59" s="12"/>
      <c r="B59" s="4"/>
      <c r="C59" s="50" t="s">
        <v>575</v>
      </c>
      <c r="D59" s="14" t="s">
        <v>207</v>
      </c>
      <c r="E59" s="11"/>
      <c r="F59" s="49">
        <v>528</v>
      </c>
      <c r="G59" s="30" t="s">
        <v>207</v>
      </c>
      <c r="H59" s="14"/>
      <c r="I59" s="11"/>
      <c r="J59" s="29">
        <v>5612</v>
      </c>
      <c r="K59" s="31" t="s">
        <v>207</v>
      </c>
    </row>
    <row r="60" spans="1:19" ht="25.5" x14ac:dyDescent="0.25">
      <c r="A60" s="12"/>
      <c r="B60" s="4"/>
      <c r="C60" s="51" t="s">
        <v>576</v>
      </c>
      <c r="D60" s="24" t="s">
        <v>207</v>
      </c>
      <c r="E60" s="25"/>
      <c r="F60" s="32">
        <v>101</v>
      </c>
      <c r="G60" s="27" t="s">
        <v>207</v>
      </c>
      <c r="H60" s="24"/>
      <c r="I60" s="25"/>
      <c r="J60" s="32">
        <v>140</v>
      </c>
      <c r="K60" s="28" t="s">
        <v>207</v>
      </c>
    </row>
    <row r="61" spans="1:19" x14ac:dyDescent="0.25">
      <c r="A61" s="12"/>
      <c r="B61" s="4"/>
      <c r="C61" s="50" t="s">
        <v>577</v>
      </c>
      <c r="D61" s="14" t="s">
        <v>207</v>
      </c>
      <c r="E61" s="11"/>
      <c r="F61" s="49">
        <v>15</v>
      </c>
      <c r="G61" s="30" t="s">
        <v>207</v>
      </c>
      <c r="H61" s="14"/>
      <c r="I61" s="11"/>
      <c r="J61" s="29">
        <v>9615</v>
      </c>
      <c r="K61" s="31" t="s">
        <v>207</v>
      </c>
    </row>
    <row r="62" spans="1:19" ht="15.75" thickBot="1" x14ac:dyDescent="0.3">
      <c r="A62" s="12"/>
      <c r="B62" s="4"/>
      <c r="C62" s="51" t="s">
        <v>578</v>
      </c>
      <c r="D62" s="24" t="s">
        <v>207</v>
      </c>
      <c r="E62" s="25"/>
      <c r="F62" s="32" t="s">
        <v>346</v>
      </c>
      <c r="G62" s="27" t="s">
        <v>207</v>
      </c>
      <c r="H62" s="24"/>
      <c r="I62" s="25"/>
      <c r="J62" s="32" t="s">
        <v>579</v>
      </c>
      <c r="K62" s="28" t="s">
        <v>250</v>
      </c>
    </row>
    <row r="63" spans="1:19" x14ac:dyDescent="0.25">
      <c r="A63" s="12"/>
      <c r="B63" s="4"/>
      <c r="C63" s="17"/>
      <c r="D63" s="17" t="s">
        <v>207</v>
      </c>
      <c r="E63" s="33"/>
      <c r="F63" s="33"/>
      <c r="G63" s="34"/>
      <c r="H63" s="17"/>
      <c r="I63" s="33"/>
      <c r="J63" s="33"/>
      <c r="K63" s="17"/>
    </row>
    <row r="64" spans="1:19" x14ac:dyDescent="0.25">
      <c r="A64" s="12"/>
      <c r="B64" s="4"/>
      <c r="C64" s="2"/>
      <c r="D64" s="14" t="s">
        <v>207</v>
      </c>
      <c r="E64" s="11"/>
      <c r="F64" s="29">
        <v>388930</v>
      </c>
      <c r="G64" s="30" t="s">
        <v>207</v>
      </c>
      <c r="H64" s="14"/>
      <c r="I64" s="11"/>
      <c r="J64" s="29">
        <v>197017</v>
      </c>
      <c r="K64" s="31" t="s">
        <v>207</v>
      </c>
    </row>
    <row r="65" spans="1:19" x14ac:dyDescent="0.25">
      <c r="A65" s="12"/>
      <c r="B65" s="4"/>
      <c r="C65" s="4"/>
      <c r="D65" s="43"/>
      <c r="E65" s="43"/>
      <c r="F65" s="43"/>
      <c r="G65" s="62"/>
      <c r="H65" s="63"/>
      <c r="I65" s="43"/>
      <c r="J65" s="43"/>
      <c r="K65" s="43"/>
    </row>
    <row r="66" spans="1:19" x14ac:dyDescent="0.25">
      <c r="A66" s="12"/>
      <c r="B66" s="4"/>
      <c r="C66" s="22" t="s">
        <v>580</v>
      </c>
      <c r="D66" s="24" t="s">
        <v>207</v>
      </c>
      <c r="E66" s="23"/>
      <c r="F66" s="23"/>
      <c r="G66" s="53"/>
      <c r="H66" s="24"/>
      <c r="I66" s="23"/>
      <c r="J66" s="23"/>
      <c r="K66" s="23"/>
    </row>
    <row r="67" spans="1:19" x14ac:dyDescent="0.25">
      <c r="A67" s="12"/>
      <c r="B67" s="4"/>
      <c r="C67" s="50" t="s">
        <v>581</v>
      </c>
      <c r="D67" s="14" t="s">
        <v>207</v>
      </c>
      <c r="E67" s="11"/>
      <c r="F67" s="49" t="s">
        <v>582</v>
      </c>
      <c r="G67" s="30" t="s">
        <v>250</v>
      </c>
      <c r="H67" s="14"/>
      <c r="I67" s="11"/>
      <c r="J67" s="49" t="s">
        <v>583</v>
      </c>
      <c r="K67" s="31" t="s">
        <v>250</v>
      </c>
    </row>
    <row r="68" spans="1:19" x14ac:dyDescent="0.25">
      <c r="A68" s="12"/>
      <c r="B68" s="4"/>
      <c r="C68" s="51" t="s">
        <v>584</v>
      </c>
      <c r="D68" s="24" t="s">
        <v>207</v>
      </c>
      <c r="E68" s="25"/>
      <c r="F68" s="32" t="s">
        <v>585</v>
      </c>
      <c r="G68" s="27" t="s">
        <v>250</v>
      </c>
      <c r="H68" s="24"/>
      <c r="I68" s="25"/>
      <c r="J68" s="32" t="s">
        <v>346</v>
      </c>
      <c r="K68" s="28" t="s">
        <v>207</v>
      </c>
    </row>
    <row r="69" spans="1:19" ht="15.75" thickBot="1" x14ac:dyDescent="0.3">
      <c r="A69" s="12"/>
      <c r="B69" s="4"/>
      <c r="C69" s="50" t="s">
        <v>586</v>
      </c>
      <c r="D69" s="14" t="s">
        <v>207</v>
      </c>
      <c r="E69" s="11"/>
      <c r="F69" s="49" t="s">
        <v>587</v>
      </c>
      <c r="G69" s="30" t="s">
        <v>250</v>
      </c>
      <c r="H69" s="14"/>
      <c r="I69" s="11"/>
      <c r="J69" s="49" t="s">
        <v>588</v>
      </c>
      <c r="K69" s="31" t="s">
        <v>250</v>
      </c>
    </row>
    <row r="70" spans="1:19" x14ac:dyDescent="0.25">
      <c r="A70" s="12"/>
      <c r="B70" s="4"/>
      <c r="C70" s="17"/>
      <c r="D70" s="17" t="s">
        <v>207</v>
      </c>
      <c r="E70" s="33"/>
      <c r="F70" s="33"/>
      <c r="G70" s="34"/>
      <c r="H70" s="17"/>
      <c r="I70" s="33"/>
      <c r="J70" s="33"/>
      <c r="K70" s="17"/>
    </row>
    <row r="71" spans="1:19" ht="15.75" thickBot="1" x14ac:dyDescent="0.3">
      <c r="A71" s="12"/>
      <c r="B71" s="4"/>
      <c r="C71" s="61"/>
      <c r="D71" s="24" t="s">
        <v>207</v>
      </c>
      <c r="E71" s="25"/>
      <c r="F71" s="32" t="s">
        <v>589</v>
      </c>
      <c r="G71" s="27" t="s">
        <v>250</v>
      </c>
      <c r="H71" s="24"/>
      <c r="I71" s="25"/>
      <c r="J71" s="32" t="s">
        <v>590</v>
      </c>
      <c r="K71" s="28" t="s">
        <v>250</v>
      </c>
    </row>
    <row r="72" spans="1:19" x14ac:dyDescent="0.25">
      <c r="A72" s="12"/>
      <c r="B72" s="4"/>
      <c r="C72" s="17"/>
      <c r="D72" s="17" t="s">
        <v>207</v>
      </c>
      <c r="E72" s="33"/>
      <c r="F72" s="33"/>
      <c r="G72" s="34"/>
      <c r="H72" s="17"/>
      <c r="I72" s="33"/>
      <c r="J72" s="33"/>
      <c r="K72" s="17"/>
    </row>
    <row r="73" spans="1:19" ht="15.75" thickBot="1" x14ac:dyDescent="0.3">
      <c r="A73" s="12"/>
      <c r="B73" s="4"/>
      <c r="C73" s="16" t="s">
        <v>591</v>
      </c>
      <c r="D73" s="14" t="s">
        <v>207</v>
      </c>
      <c r="E73" s="11" t="s">
        <v>246</v>
      </c>
      <c r="F73" s="49" t="s">
        <v>592</v>
      </c>
      <c r="G73" s="30" t="s">
        <v>250</v>
      </c>
      <c r="H73" s="14"/>
      <c r="I73" s="11" t="s">
        <v>246</v>
      </c>
      <c r="J73" s="49" t="s">
        <v>593</v>
      </c>
      <c r="K73" s="31" t="s">
        <v>250</v>
      </c>
    </row>
    <row r="74" spans="1:19" ht="15.75" thickTop="1" x14ac:dyDescent="0.25">
      <c r="A74" s="12"/>
      <c r="B74" s="4"/>
      <c r="C74" s="17"/>
      <c r="D74" s="17" t="s">
        <v>207</v>
      </c>
      <c r="E74" s="35"/>
      <c r="F74" s="35"/>
      <c r="G74" s="34"/>
      <c r="H74" s="17"/>
      <c r="I74" s="35"/>
      <c r="J74" s="35"/>
      <c r="K74" s="17"/>
    </row>
    <row r="75" spans="1:19" ht="51" customHeight="1" x14ac:dyDescent="0.25">
      <c r="A75" s="12"/>
      <c r="B75" s="4"/>
      <c r="C75" s="45" t="s">
        <v>594</v>
      </c>
      <c r="D75" s="45"/>
      <c r="E75" s="45"/>
      <c r="F75" s="45"/>
      <c r="G75" s="45"/>
      <c r="H75" s="45"/>
      <c r="I75" s="45"/>
      <c r="J75" s="45"/>
      <c r="K75" s="45"/>
      <c r="L75" s="45"/>
      <c r="M75" s="45"/>
      <c r="N75" s="45"/>
      <c r="O75" s="45"/>
      <c r="P75" s="45"/>
      <c r="Q75" s="45"/>
      <c r="R75" s="45"/>
      <c r="S75" s="45"/>
    </row>
    <row r="76" spans="1:19" x14ac:dyDescent="0.25">
      <c r="A76" s="12"/>
      <c r="B76" s="4"/>
      <c r="C76" s="45" t="s">
        <v>595</v>
      </c>
      <c r="D76" s="45"/>
      <c r="E76" s="45"/>
      <c r="F76" s="45"/>
      <c r="G76" s="45"/>
      <c r="H76" s="45"/>
      <c r="I76" s="45"/>
      <c r="J76" s="45"/>
      <c r="K76" s="45"/>
      <c r="L76" s="45"/>
      <c r="M76" s="45"/>
      <c r="N76" s="45"/>
      <c r="O76" s="45"/>
      <c r="P76" s="45"/>
      <c r="Q76" s="45"/>
      <c r="R76" s="45"/>
      <c r="S76" s="45"/>
    </row>
    <row r="77" spans="1:19" x14ac:dyDescent="0.25">
      <c r="A77" s="12"/>
      <c r="B77" s="4"/>
      <c r="C77" s="47"/>
      <c r="D77" s="47"/>
      <c r="E77" s="47"/>
      <c r="F77" s="47"/>
      <c r="G77" s="47"/>
      <c r="H77" s="47"/>
      <c r="I77" s="47"/>
      <c r="J77" s="47"/>
      <c r="K77" s="47"/>
      <c r="L77" s="47"/>
      <c r="M77" s="47"/>
      <c r="N77" s="47"/>
      <c r="O77" s="47"/>
      <c r="P77" s="47"/>
      <c r="Q77" s="47"/>
      <c r="R77" s="47"/>
      <c r="S77" s="47"/>
    </row>
    <row r="78" spans="1:19" ht="25.5" customHeight="1" x14ac:dyDescent="0.25">
      <c r="A78" s="12"/>
      <c r="B78" s="4"/>
      <c r="C78" s="45" t="s">
        <v>596</v>
      </c>
      <c r="D78" s="45"/>
      <c r="E78" s="45"/>
      <c r="F78" s="45"/>
      <c r="G78" s="45"/>
      <c r="H78" s="45"/>
      <c r="I78" s="45"/>
      <c r="J78" s="45"/>
      <c r="K78" s="45"/>
      <c r="L78" s="45"/>
      <c r="M78" s="45"/>
      <c r="N78" s="45"/>
      <c r="O78" s="45"/>
      <c r="P78" s="45"/>
      <c r="Q78" s="45"/>
      <c r="R78" s="45"/>
      <c r="S78" s="45"/>
    </row>
    <row r="79" spans="1:19" x14ac:dyDescent="0.25">
      <c r="A79" s="12"/>
      <c r="B79" s="4"/>
      <c r="C79" s="45" t="s">
        <v>597</v>
      </c>
      <c r="D79" s="45"/>
      <c r="E79" s="45"/>
      <c r="F79" s="45"/>
      <c r="G79" s="45"/>
      <c r="H79" s="45"/>
      <c r="I79" s="45"/>
      <c r="J79" s="45"/>
      <c r="K79" s="45"/>
      <c r="L79" s="45"/>
      <c r="M79" s="45"/>
      <c r="N79" s="45"/>
      <c r="O79" s="45"/>
      <c r="P79" s="45"/>
      <c r="Q79" s="45"/>
      <c r="R79" s="45"/>
      <c r="S79" s="45"/>
    </row>
  </sheetData>
  <mergeCells count="94">
    <mergeCell ref="C79:S79"/>
    <mergeCell ref="C50:S50"/>
    <mergeCell ref="C51:S51"/>
    <mergeCell ref="C75:S75"/>
    <mergeCell ref="C76:S76"/>
    <mergeCell ref="C77:S77"/>
    <mergeCell ref="C78:S78"/>
    <mergeCell ref="C5:S5"/>
    <mergeCell ref="C6:S6"/>
    <mergeCell ref="C7:S7"/>
    <mergeCell ref="C8:S8"/>
    <mergeCell ref="C9:S9"/>
    <mergeCell ref="C32:S32"/>
    <mergeCell ref="I55:J55"/>
    <mergeCell ref="K54:K55"/>
    <mergeCell ref="D65:G65"/>
    <mergeCell ref="H65:K65"/>
    <mergeCell ref="A1:A2"/>
    <mergeCell ref="C1:S1"/>
    <mergeCell ref="C2:S2"/>
    <mergeCell ref="C3:S3"/>
    <mergeCell ref="A4:A79"/>
    <mergeCell ref="C4:S4"/>
    <mergeCell ref="S35:S39"/>
    <mergeCell ref="E53:F53"/>
    <mergeCell ref="I53:J53"/>
    <mergeCell ref="C54:C55"/>
    <mergeCell ref="D54:D55"/>
    <mergeCell ref="E54:F54"/>
    <mergeCell ref="E55:F55"/>
    <mergeCell ref="G54:G55"/>
    <mergeCell ref="H54:H55"/>
    <mergeCell ref="I54:J54"/>
    <mergeCell ref="O35:O39"/>
    <mergeCell ref="P35:P39"/>
    <mergeCell ref="Q35:R35"/>
    <mergeCell ref="Q36:R36"/>
    <mergeCell ref="Q37:R37"/>
    <mergeCell ref="Q38:R38"/>
    <mergeCell ref="Q39:R39"/>
    <mergeCell ref="K35:K39"/>
    <mergeCell ref="L35:L39"/>
    <mergeCell ref="M35:N35"/>
    <mergeCell ref="M36:N36"/>
    <mergeCell ref="M37:N37"/>
    <mergeCell ref="M38:N38"/>
    <mergeCell ref="M39:N39"/>
    <mergeCell ref="G35:G39"/>
    <mergeCell ref="H35:H39"/>
    <mergeCell ref="I35:J35"/>
    <mergeCell ref="I36:J36"/>
    <mergeCell ref="I37:J37"/>
    <mergeCell ref="I38:J38"/>
    <mergeCell ref="I39:J39"/>
    <mergeCell ref="S12:S16"/>
    <mergeCell ref="E34:F34"/>
    <mergeCell ref="I34:R34"/>
    <mergeCell ref="C35:C39"/>
    <mergeCell ref="D35:D39"/>
    <mergeCell ref="E35:F35"/>
    <mergeCell ref="E36:F36"/>
    <mergeCell ref="E37:F37"/>
    <mergeCell ref="E38:F38"/>
    <mergeCell ref="E39:F39"/>
    <mergeCell ref="O12:O16"/>
    <mergeCell ref="P12:P16"/>
    <mergeCell ref="Q12:R12"/>
    <mergeCell ref="Q13:R13"/>
    <mergeCell ref="Q14:R14"/>
    <mergeCell ref="Q15:R15"/>
    <mergeCell ref="Q16:R16"/>
    <mergeCell ref="K12:K16"/>
    <mergeCell ref="L12:L16"/>
    <mergeCell ref="M12:N12"/>
    <mergeCell ref="M13:N13"/>
    <mergeCell ref="M14:N14"/>
    <mergeCell ref="M15:N15"/>
    <mergeCell ref="M16:N16"/>
    <mergeCell ref="H12:H16"/>
    <mergeCell ref="I12:J12"/>
    <mergeCell ref="I13:J13"/>
    <mergeCell ref="I14:J14"/>
    <mergeCell ref="I15:J15"/>
    <mergeCell ref="I16:J16"/>
    <mergeCell ref="E11:F11"/>
    <mergeCell ref="I11:R11"/>
    <mergeCell ref="C12:C16"/>
    <mergeCell ref="D12:D16"/>
    <mergeCell ref="E12:F12"/>
    <mergeCell ref="E13:F13"/>
    <mergeCell ref="E14:F14"/>
    <mergeCell ref="E15:F15"/>
    <mergeCell ref="E16:F16"/>
    <mergeCell ref="G12: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19.42578125" bestFit="1" customWidth="1"/>
    <col min="4" max="5" width="32.5703125" bestFit="1" customWidth="1"/>
    <col min="6" max="6" width="21.85546875" bestFit="1" customWidth="1"/>
    <col min="7" max="8" width="32.5703125" bestFit="1" customWidth="1"/>
  </cols>
  <sheetData>
    <row r="1" spans="1:8" ht="30" x14ac:dyDescent="0.25">
      <c r="A1" s="1" t="s">
        <v>16</v>
      </c>
      <c r="B1" s="1" t="s">
        <v>2</v>
      </c>
      <c r="C1" s="1" t="s">
        <v>19</v>
      </c>
      <c r="D1" s="1" t="s">
        <v>19</v>
      </c>
      <c r="E1" s="1" t="s">
        <v>19</v>
      </c>
      <c r="F1" s="1" t="s">
        <v>22</v>
      </c>
      <c r="G1" s="1" t="s">
        <v>22</v>
      </c>
      <c r="H1" s="1" t="s">
        <v>22</v>
      </c>
    </row>
    <row r="2" spans="1:8" ht="30" x14ac:dyDescent="0.25">
      <c r="A2" s="1" t="s">
        <v>17</v>
      </c>
      <c r="B2" s="1" t="s">
        <v>18</v>
      </c>
      <c r="C2" s="1" t="s">
        <v>18</v>
      </c>
      <c r="D2" s="1" t="s">
        <v>18</v>
      </c>
      <c r="E2" s="1" t="s">
        <v>18</v>
      </c>
      <c r="F2" s="1" t="s">
        <v>23</v>
      </c>
      <c r="G2" s="1" t="s">
        <v>23</v>
      </c>
      <c r="H2" s="1" t="s">
        <v>23</v>
      </c>
    </row>
    <row r="3" spans="1:8" x14ac:dyDescent="0.25">
      <c r="A3" s="1"/>
      <c r="B3" s="1"/>
      <c r="C3" s="1"/>
      <c r="D3" s="1" t="s">
        <v>20</v>
      </c>
      <c r="E3" s="1" t="s">
        <v>21</v>
      </c>
      <c r="F3" s="1"/>
      <c r="G3" s="1" t="s">
        <v>20</v>
      </c>
      <c r="H3" s="1" t="s">
        <v>21</v>
      </c>
    </row>
    <row r="4" spans="1:8" x14ac:dyDescent="0.25">
      <c r="A4" s="3" t="s">
        <v>24</v>
      </c>
      <c r="B4" s="4" t="s">
        <v>4</v>
      </c>
      <c r="C4" s="4" t="s">
        <v>4</v>
      </c>
      <c r="D4" s="4" t="s">
        <v>4</v>
      </c>
      <c r="E4" s="4" t="s">
        <v>4</v>
      </c>
      <c r="F4" s="4" t="s">
        <v>4</v>
      </c>
      <c r="G4" s="4" t="s">
        <v>4</v>
      </c>
      <c r="H4" s="4" t="s">
        <v>4</v>
      </c>
    </row>
    <row r="5" spans="1:8" x14ac:dyDescent="0.25">
      <c r="A5" s="2" t="s">
        <v>25</v>
      </c>
      <c r="B5" s="7">
        <v>111733</v>
      </c>
      <c r="C5" s="7">
        <v>8090</v>
      </c>
      <c r="D5" s="4" t="s">
        <v>4</v>
      </c>
      <c r="E5" s="4" t="s">
        <v>4</v>
      </c>
      <c r="F5" s="7">
        <v>3680</v>
      </c>
      <c r="G5" s="4" t="s">
        <v>4</v>
      </c>
      <c r="H5" s="4" t="s">
        <v>4</v>
      </c>
    </row>
    <row r="6" spans="1:8" x14ac:dyDescent="0.25">
      <c r="A6" s="2" t="s">
        <v>26</v>
      </c>
      <c r="B6" s="8">
        <v>2547</v>
      </c>
      <c r="C6" s="8">
        <v>10503</v>
      </c>
      <c r="D6" s="4" t="s">
        <v>4</v>
      </c>
      <c r="E6" s="4" t="s">
        <v>4</v>
      </c>
      <c r="F6" s="8">
        <v>5873</v>
      </c>
      <c r="G6" s="4" t="s">
        <v>4</v>
      </c>
      <c r="H6" s="4" t="s">
        <v>4</v>
      </c>
    </row>
    <row r="7" spans="1:8" x14ac:dyDescent="0.25">
      <c r="A7" s="2" t="s">
        <v>27</v>
      </c>
      <c r="B7" s="8">
        <v>36661</v>
      </c>
      <c r="C7" s="8">
        <v>32327</v>
      </c>
      <c r="D7" s="4" t="s">
        <v>4</v>
      </c>
      <c r="E7" s="4" t="s">
        <v>4</v>
      </c>
      <c r="F7" s="8">
        <v>56488</v>
      </c>
      <c r="G7" s="4" t="s">
        <v>4</v>
      </c>
      <c r="H7" s="4" t="s">
        <v>4</v>
      </c>
    </row>
    <row r="8" spans="1:8" x14ac:dyDescent="0.25">
      <c r="A8" s="2" t="s">
        <v>28</v>
      </c>
      <c r="B8" s="4" t="s">
        <v>4</v>
      </c>
      <c r="C8" s="8">
        <v>8124</v>
      </c>
      <c r="D8" s="4" t="s">
        <v>4</v>
      </c>
      <c r="E8" s="4" t="s">
        <v>4</v>
      </c>
      <c r="F8" s="4" t="s">
        <v>4</v>
      </c>
      <c r="G8" s="4" t="s">
        <v>4</v>
      </c>
      <c r="H8" s="4" t="s">
        <v>4</v>
      </c>
    </row>
    <row r="9" spans="1:8" ht="30" x14ac:dyDescent="0.25">
      <c r="A9" s="2" t="s">
        <v>29</v>
      </c>
      <c r="B9" s="8">
        <v>12216</v>
      </c>
      <c r="C9" s="8">
        <v>16229</v>
      </c>
      <c r="D9" s="4" t="s">
        <v>4</v>
      </c>
      <c r="E9" s="4" t="s">
        <v>4</v>
      </c>
      <c r="F9" s="8">
        <v>10867</v>
      </c>
      <c r="G9" s="4" t="s">
        <v>4</v>
      </c>
      <c r="H9" s="4" t="s">
        <v>4</v>
      </c>
    </row>
    <row r="10" spans="1:8" x14ac:dyDescent="0.25">
      <c r="A10" s="2" t="s">
        <v>30</v>
      </c>
      <c r="B10" s="8">
        <v>163157</v>
      </c>
      <c r="C10" s="8">
        <v>75273</v>
      </c>
      <c r="D10" s="4" t="s">
        <v>4</v>
      </c>
      <c r="E10" s="4" t="s">
        <v>4</v>
      </c>
      <c r="F10" s="8">
        <v>76908</v>
      </c>
      <c r="G10" s="4" t="s">
        <v>4</v>
      </c>
      <c r="H10" s="4" t="s">
        <v>4</v>
      </c>
    </row>
    <row r="11" spans="1:8" x14ac:dyDescent="0.25">
      <c r="A11" s="2" t="s">
        <v>31</v>
      </c>
      <c r="B11" s="8">
        <v>29236</v>
      </c>
      <c r="C11" s="8">
        <v>30206</v>
      </c>
      <c r="D11" s="4" t="s">
        <v>4</v>
      </c>
      <c r="E11" s="4" t="s">
        <v>4</v>
      </c>
      <c r="F11" s="8">
        <v>26440</v>
      </c>
      <c r="G11" s="4" t="s">
        <v>4</v>
      </c>
      <c r="H11" s="4" t="s">
        <v>4</v>
      </c>
    </row>
    <row r="12" spans="1:8" x14ac:dyDescent="0.25">
      <c r="A12" s="2" t="s">
        <v>32</v>
      </c>
      <c r="B12" s="8">
        <v>267004</v>
      </c>
      <c r="C12" s="8">
        <v>12753</v>
      </c>
      <c r="D12" s="4" t="s">
        <v>4</v>
      </c>
      <c r="E12" s="4" t="s">
        <v>4</v>
      </c>
      <c r="F12" s="8">
        <v>534013</v>
      </c>
      <c r="G12" s="4" t="s">
        <v>4</v>
      </c>
      <c r="H12" s="4" t="s">
        <v>4</v>
      </c>
    </row>
    <row r="13" spans="1:8" x14ac:dyDescent="0.25">
      <c r="A13" s="2" t="s">
        <v>33</v>
      </c>
      <c r="B13" s="8">
        <v>56206</v>
      </c>
      <c r="C13" s="8">
        <v>57322</v>
      </c>
      <c r="D13" s="4" t="s">
        <v>4</v>
      </c>
      <c r="E13" s="4" t="s">
        <v>4</v>
      </c>
      <c r="F13" s="8">
        <v>4189</v>
      </c>
      <c r="G13" s="4" t="s">
        <v>4</v>
      </c>
      <c r="H13" s="4" t="s">
        <v>4</v>
      </c>
    </row>
    <row r="14" spans="1:8" x14ac:dyDescent="0.25">
      <c r="A14" s="2" t="s">
        <v>34</v>
      </c>
      <c r="B14" s="8">
        <v>882733</v>
      </c>
      <c r="C14" s="8">
        <v>1053019</v>
      </c>
      <c r="D14" s="4" t="s">
        <v>4</v>
      </c>
      <c r="E14" s="4" t="s">
        <v>4</v>
      </c>
      <c r="F14" s="4">
        <v>706</v>
      </c>
      <c r="G14" s="4" t="s">
        <v>4</v>
      </c>
      <c r="H14" s="4" t="s">
        <v>4</v>
      </c>
    </row>
    <row r="15" spans="1:8" x14ac:dyDescent="0.25">
      <c r="A15" s="2" t="s">
        <v>35</v>
      </c>
      <c r="B15" s="8">
        <v>837419</v>
      </c>
      <c r="C15" s="8">
        <v>876642</v>
      </c>
      <c r="D15" s="4" t="s">
        <v>4</v>
      </c>
      <c r="E15" s="4" t="s">
        <v>4</v>
      </c>
      <c r="F15" s="4" t="s">
        <v>4</v>
      </c>
      <c r="G15" s="4" t="s">
        <v>4</v>
      </c>
      <c r="H15" s="4" t="s">
        <v>4</v>
      </c>
    </row>
    <row r="16" spans="1:8" x14ac:dyDescent="0.25">
      <c r="A16" s="2" t="s">
        <v>36</v>
      </c>
      <c r="B16" s="8">
        <v>28428</v>
      </c>
      <c r="C16" s="8">
        <v>28428</v>
      </c>
      <c r="D16" s="4" t="s">
        <v>4</v>
      </c>
      <c r="E16" s="4" t="s">
        <v>4</v>
      </c>
      <c r="F16" s="8">
        <v>1349</v>
      </c>
      <c r="G16" s="4" t="s">
        <v>4</v>
      </c>
      <c r="H16" s="4" t="s">
        <v>4</v>
      </c>
    </row>
    <row r="17" spans="1:8" ht="30" x14ac:dyDescent="0.25">
      <c r="A17" s="2" t="s">
        <v>37</v>
      </c>
      <c r="B17" s="8">
        <v>27358</v>
      </c>
      <c r="C17" s="8">
        <v>21705</v>
      </c>
      <c r="D17" s="4" t="s">
        <v>4</v>
      </c>
      <c r="E17" s="4" t="s">
        <v>4</v>
      </c>
      <c r="F17" s="8">
        <v>1375</v>
      </c>
      <c r="G17" s="4" t="s">
        <v>4</v>
      </c>
      <c r="H17" s="4" t="s">
        <v>4</v>
      </c>
    </row>
    <row r="18" spans="1:8" x14ac:dyDescent="0.25">
      <c r="A18" s="2" t="s">
        <v>38</v>
      </c>
      <c r="B18" s="8">
        <v>2291541</v>
      </c>
      <c r="C18" s="8">
        <v>2155348</v>
      </c>
      <c r="D18" s="4" t="s">
        <v>4</v>
      </c>
      <c r="E18" s="4" t="s">
        <v>4</v>
      </c>
      <c r="F18" s="8">
        <v>644980</v>
      </c>
      <c r="G18" s="4" t="s">
        <v>4</v>
      </c>
      <c r="H18" s="4" t="s">
        <v>4</v>
      </c>
    </row>
    <row r="19" spans="1:8" x14ac:dyDescent="0.25">
      <c r="A19" s="3" t="s">
        <v>39</v>
      </c>
      <c r="B19" s="4" t="s">
        <v>4</v>
      </c>
      <c r="C19" s="4" t="s">
        <v>4</v>
      </c>
      <c r="D19" s="4" t="s">
        <v>4</v>
      </c>
      <c r="E19" s="4" t="s">
        <v>4</v>
      </c>
      <c r="F19" s="4" t="s">
        <v>4</v>
      </c>
      <c r="G19" s="4" t="s">
        <v>4</v>
      </c>
      <c r="H19" s="4" t="s">
        <v>4</v>
      </c>
    </row>
    <row r="20" spans="1:8" x14ac:dyDescent="0.25">
      <c r="A20" s="2" t="s">
        <v>40</v>
      </c>
      <c r="B20" s="8">
        <v>27792</v>
      </c>
      <c r="C20" s="8">
        <v>26037</v>
      </c>
      <c r="D20" s="4" t="s">
        <v>4</v>
      </c>
      <c r="E20" s="4" t="s">
        <v>4</v>
      </c>
      <c r="F20" s="8">
        <v>25264</v>
      </c>
      <c r="G20" s="4" t="s">
        <v>4</v>
      </c>
      <c r="H20" s="4" t="s">
        <v>4</v>
      </c>
    </row>
    <row r="21" spans="1:8" x14ac:dyDescent="0.25">
      <c r="A21" s="2" t="s">
        <v>41</v>
      </c>
      <c r="B21" s="8">
        <v>87854</v>
      </c>
      <c r="C21" s="8">
        <v>20446</v>
      </c>
      <c r="D21" s="4" t="s">
        <v>4</v>
      </c>
      <c r="E21" s="4" t="s">
        <v>4</v>
      </c>
      <c r="F21" s="8">
        <v>14604</v>
      </c>
      <c r="G21" s="4" t="s">
        <v>4</v>
      </c>
      <c r="H21" s="4" t="s">
        <v>4</v>
      </c>
    </row>
    <row r="22" spans="1:8" ht="30" x14ac:dyDescent="0.25">
      <c r="A22" s="2" t="s">
        <v>42</v>
      </c>
      <c r="B22" s="8">
        <v>61220</v>
      </c>
      <c r="C22" s="8">
        <v>38232</v>
      </c>
      <c r="D22" s="4" t="s">
        <v>4</v>
      </c>
      <c r="E22" s="4" t="s">
        <v>4</v>
      </c>
      <c r="F22" s="8">
        <v>8354</v>
      </c>
      <c r="G22" s="4" t="s">
        <v>4</v>
      </c>
      <c r="H22" s="4" t="s">
        <v>4</v>
      </c>
    </row>
    <row r="23" spans="1:8" x14ac:dyDescent="0.25">
      <c r="A23" s="2" t="s">
        <v>43</v>
      </c>
      <c r="B23" s="4" t="s">
        <v>4</v>
      </c>
      <c r="C23" s="4" t="s">
        <v>4</v>
      </c>
      <c r="D23" s="4" t="s">
        <v>4</v>
      </c>
      <c r="E23" s="4" t="s">
        <v>4</v>
      </c>
      <c r="F23" s="8">
        <v>12063</v>
      </c>
      <c r="G23" s="4" t="s">
        <v>4</v>
      </c>
      <c r="H23" s="4" t="s">
        <v>4</v>
      </c>
    </row>
    <row r="24" spans="1:8" x14ac:dyDescent="0.25">
      <c r="A24" s="2" t="s">
        <v>44</v>
      </c>
      <c r="B24" s="8">
        <v>28291</v>
      </c>
      <c r="C24" s="8">
        <v>19391</v>
      </c>
      <c r="D24" s="4" t="s">
        <v>4</v>
      </c>
      <c r="E24" s="4" t="s">
        <v>4</v>
      </c>
      <c r="F24" s="8">
        <v>20091</v>
      </c>
      <c r="G24" s="4" t="s">
        <v>4</v>
      </c>
      <c r="H24" s="4" t="s">
        <v>4</v>
      </c>
    </row>
    <row r="25" spans="1:8" ht="30" x14ac:dyDescent="0.25">
      <c r="A25" s="2" t="s">
        <v>45</v>
      </c>
      <c r="B25" s="4" t="s">
        <v>4</v>
      </c>
      <c r="C25" s="4" t="s">
        <v>4</v>
      </c>
      <c r="D25" s="4" t="s">
        <v>4</v>
      </c>
      <c r="E25" s="4" t="s">
        <v>4</v>
      </c>
      <c r="F25" s="8">
        <v>18741</v>
      </c>
      <c r="G25" s="4" t="s">
        <v>4</v>
      </c>
      <c r="H25" s="4" t="s">
        <v>4</v>
      </c>
    </row>
    <row r="26" spans="1:8" ht="30" x14ac:dyDescent="0.25">
      <c r="A26" s="2" t="s">
        <v>46</v>
      </c>
      <c r="B26" s="8">
        <v>3632</v>
      </c>
      <c r="C26" s="8">
        <v>4001</v>
      </c>
      <c r="D26" s="4" t="s">
        <v>4</v>
      </c>
      <c r="E26" s="4" t="s">
        <v>4</v>
      </c>
      <c r="F26" s="8">
        <v>2804</v>
      </c>
      <c r="G26" s="4" t="s">
        <v>4</v>
      </c>
      <c r="H26" s="4" t="s">
        <v>4</v>
      </c>
    </row>
    <row r="27" spans="1:8" x14ac:dyDescent="0.25">
      <c r="A27" s="2" t="s">
        <v>47</v>
      </c>
      <c r="B27" s="8">
        <v>208789</v>
      </c>
      <c r="C27" s="8">
        <v>108107</v>
      </c>
      <c r="D27" s="4" t="s">
        <v>4</v>
      </c>
      <c r="E27" s="4" t="s">
        <v>4</v>
      </c>
      <c r="F27" s="8">
        <v>101921</v>
      </c>
      <c r="G27" s="4" t="s">
        <v>4</v>
      </c>
      <c r="H27" s="4" t="s">
        <v>4</v>
      </c>
    </row>
    <row r="28" spans="1:8" x14ac:dyDescent="0.25">
      <c r="A28" s="2" t="s">
        <v>48</v>
      </c>
      <c r="B28" s="8">
        <v>1508385</v>
      </c>
      <c r="C28" s="8">
        <v>1305000</v>
      </c>
      <c r="D28" s="4" t="s">
        <v>4</v>
      </c>
      <c r="E28" s="4" t="s">
        <v>4</v>
      </c>
      <c r="F28" s="8">
        <v>605000</v>
      </c>
      <c r="G28" s="4" t="s">
        <v>4</v>
      </c>
      <c r="H28" s="4" t="s">
        <v>4</v>
      </c>
    </row>
    <row r="29" spans="1:8" ht="30" x14ac:dyDescent="0.25">
      <c r="A29" s="2" t="s">
        <v>49</v>
      </c>
      <c r="B29" s="4" t="s">
        <v>4</v>
      </c>
      <c r="C29" s="8">
        <v>28000</v>
      </c>
      <c r="D29" s="4" t="s">
        <v>4</v>
      </c>
      <c r="E29" s="4" t="s">
        <v>4</v>
      </c>
      <c r="F29" s="4" t="s">
        <v>4</v>
      </c>
      <c r="G29" s="4" t="s">
        <v>4</v>
      </c>
      <c r="H29" s="4" t="s">
        <v>4</v>
      </c>
    </row>
    <row r="30" spans="1:8" ht="30" x14ac:dyDescent="0.25">
      <c r="A30" s="2" t="s">
        <v>50</v>
      </c>
      <c r="B30" s="4" t="s">
        <v>4</v>
      </c>
      <c r="C30" s="4" t="s">
        <v>4</v>
      </c>
      <c r="D30" s="4" t="s">
        <v>4</v>
      </c>
      <c r="E30" s="4" t="s">
        <v>4</v>
      </c>
      <c r="F30" s="8">
        <v>62094</v>
      </c>
      <c r="G30" s="4" t="s">
        <v>4</v>
      </c>
      <c r="H30" s="4" t="s">
        <v>4</v>
      </c>
    </row>
    <row r="31" spans="1:8" ht="30" x14ac:dyDescent="0.25">
      <c r="A31" s="2" t="s">
        <v>51</v>
      </c>
      <c r="B31" s="8">
        <v>2918</v>
      </c>
      <c r="C31" s="8">
        <v>4768</v>
      </c>
      <c r="D31" s="4" t="s">
        <v>4</v>
      </c>
      <c r="E31" s="4" t="s">
        <v>4</v>
      </c>
      <c r="F31" s="8">
        <v>5075</v>
      </c>
      <c r="G31" s="4" t="s">
        <v>4</v>
      </c>
      <c r="H31" s="4" t="s">
        <v>4</v>
      </c>
    </row>
    <row r="32" spans="1:8" ht="30" x14ac:dyDescent="0.25">
      <c r="A32" s="2" t="s">
        <v>52</v>
      </c>
      <c r="B32" s="8">
        <v>17237</v>
      </c>
      <c r="C32" s="4">
        <v>708</v>
      </c>
      <c r="D32" s="4" t="s">
        <v>4</v>
      </c>
      <c r="E32" s="4" t="s">
        <v>4</v>
      </c>
      <c r="F32" s="8">
        <v>34566</v>
      </c>
      <c r="G32" s="4" t="s">
        <v>4</v>
      </c>
      <c r="H32" s="4" t="s">
        <v>4</v>
      </c>
    </row>
    <row r="33" spans="1:8" x14ac:dyDescent="0.25">
      <c r="A33" s="2" t="s">
        <v>53</v>
      </c>
      <c r="B33" s="8">
        <v>11562</v>
      </c>
      <c r="C33" s="8">
        <v>2257</v>
      </c>
      <c r="D33" s="4" t="s">
        <v>4</v>
      </c>
      <c r="E33" s="4" t="s">
        <v>4</v>
      </c>
      <c r="F33" s="8">
        <v>19384</v>
      </c>
      <c r="G33" s="4" t="s">
        <v>4</v>
      </c>
      <c r="H33" s="4" t="s">
        <v>4</v>
      </c>
    </row>
    <row r="34" spans="1:8" x14ac:dyDescent="0.25">
      <c r="A34" s="2" t="s">
        <v>54</v>
      </c>
      <c r="B34" s="8">
        <v>11298</v>
      </c>
      <c r="C34" s="8">
        <v>27229</v>
      </c>
      <c r="D34" s="4" t="s">
        <v>4</v>
      </c>
      <c r="E34" s="4" t="s">
        <v>4</v>
      </c>
      <c r="F34" s="4">
        <v>439</v>
      </c>
      <c r="G34" s="4" t="s">
        <v>4</v>
      </c>
      <c r="H34" s="4" t="s">
        <v>4</v>
      </c>
    </row>
    <row r="35" spans="1:8" x14ac:dyDescent="0.25">
      <c r="A35" s="2" t="s">
        <v>55</v>
      </c>
      <c r="B35" s="8">
        <v>1760189</v>
      </c>
      <c r="C35" s="8">
        <v>1476069</v>
      </c>
      <c r="D35" s="4" t="s">
        <v>4</v>
      </c>
      <c r="E35" s="4" t="s">
        <v>4</v>
      </c>
      <c r="F35" s="8">
        <v>828479</v>
      </c>
      <c r="G35" s="4" t="s">
        <v>4</v>
      </c>
      <c r="H35" s="4" t="s">
        <v>4</v>
      </c>
    </row>
    <row r="36" spans="1:8" x14ac:dyDescent="0.25">
      <c r="A36" s="2" t="s">
        <v>56</v>
      </c>
      <c r="B36" s="4" t="s">
        <v>57</v>
      </c>
      <c r="C36" s="4" t="s">
        <v>57</v>
      </c>
      <c r="D36" s="4" t="s">
        <v>4</v>
      </c>
      <c r="E36" s="4" t="s">
        <v>4</v>
      </c>
      <c r="F36" s="4" t="s">
        <v>57</v>
      </c>
      <c r="G36" s="4" t="s">
        <v>4</v>
      </c>
      <c r="H36" s="4" t="s">
        <v>4</v>
      </c>
    </row>
    <row r="37" spans="1:8" x14ac:dyDescent="0.25">
      <c r="A37" s="3" t="s">
        <v>58</v>
      </c>
      <c r="B37" s="4" t="s">
        <v>4</v>
      </c>
      <c r="C37" s="4" t="s">
        <v>4</v>
      </c>
      <c r="D37" s="4" t="s">
        <v>4</v>
      </c>
      <c r="E37" s="4" t="s">
        <v>4</v>
      </c>
      <c r="F37" s="4" t="s">
        <v>4</v>
      </c>
      <c r="G37" s="4" t="s">
        <v>4</v>
      </c>
      <c r="H37" s="4" t="s">
        <v>4</v>
      </c>
    </row>
    <row r="38" spans="1:8" ht="30" x14ac:dyDescent="0.25">
      <c r="A38" s="2" t="s">
        <v>59</v>
      </c>
      <c r="B38" s="8">
        <v>651849</v>
      </c>
      <c r="C38" s="8">
        <v>708453</v>
      </c>
      <c r="D38" s="4" t="s">
        <v>4</v>
      </c>
      <c r="E38" s="4" t="s">
        <v>4</v>
      </c>
      <c r="F38" s="4" t="s">
        <v>4</v>
      </c>
      <c r="G38" s="4" t="s">
        <v>4</v>
      </c>
      <c r="H38" s="4" t="s">
        <v>4</v>
      </c>
    </row>
    <row r="39" spans="1:8" x14ac:dyDescent="0.25">
      <c r="A39" s="2" t="s">
        <v>60</v>
      </c>
      <c r="B39" s="8">
        <v>-117444</v>
      </c>
      <c r="C39" s="8">
        <v>-30102</v>
      </c>
      <c r="D39" s="4" t="s">
        <v>4</v>
      </c>
      <c r="E39" s="4" t="s">
        <v>4</v>
      </c>
      <c r="F39" s="8">
        <v>-234982</v>
      </c>
      <c r="G39" s="4" t="s">
        <v>4</v>
      </c>
      <c r="H39" s="4" t="s">
        <v>4</v>
      </c>
    </row>
    <row r="40" spans="1:8" ht="30" x14ac:dyDescent="0.25">
      <c r="A40" s="2" t="s">
        <v>61</v>
      </c>
      <c r="B40" s="8">
        <v>-3053</v>
      </c>
      <c r="C40" s="4">
        <v>928</v>
      </c>
      <c r="D40" s="4" t="s">
        <v>4</v>
      </c>
      <c r="E40" s="4" t="s">
        <v>4</v>
      </c>
      <c r="F40" s="4">
        <v>162</v>
      </c>
      <c r="G40" s="4" t="s">
        <v>4</v>
      </c>
      <c r="H40" s="4" t="s">
        <v>4</v>
      </c>
    </row>
    <row r="41" spans="1:8" ht="30" x14ac:dyDescent="0.25">
      <c r="A41" s="2" t="s">
        <v>62</v>
      </c>
      <c r="B41" s="8">
        <v>531352</v>
      </c>
      <c r="C41" s="8">
        <v>679279</v>
      </c>
      <c r="D41" s="4" t="s">
        <v>4</v>
      </c>
      <c r="E41" s="4" t="s">
        <v>4</v>
      </c>
      <c r="F41" s="8">
        <v>-187983</v>
      </c>
      <c r="G41" s="4" t="s">
        <v>4</v>
      </c>
      <c r="H41" s="4" t="s">
        <v>4</v>
      </c>
    </row>
    <row r="42" spans="1:8" x14ac:dyDescent="0.25">
      <c r="A42" s="2" t="s">
        <v>63</v>
      </c>
      <c r="B42" s="4" t="s">
        <v>4</v>
      </c>
      <c r="C42" s="4" t="s">
        <v>4</v>
      </c>
      <c r="D42" s="4" t="s">
        <v>57</v>
      </c>
      <c r="E42" s="4" t="s">
        <v>57</v>
      </c>
      <c r="F42" s="4" t="s">
        <v>4</v>
      </c>
      <c r="G42" s="4" t="s">
        <v>57</v>
      </c>
      <c r="H42" s="4" t="s">
        <v>57</v>
      </c>
    </row>
    <row r="43" spans="1:8" x14ac:dyDescent="0.25">
      <c r="A43" s="2" t="s">
        <v>64</v>
      </c>
      <c r="B43" s="4" t="s">
        <v>4</v>
      </c>
      <c r="C43" s="4" t="s">
        <v>4</v>
      </c>
      <c r="D43" s="4" t="s">
        <v>4</v>
      </c>
      <c r="E43" s="4" t="s">
        <v>4</v>
      </c>
      <c r="F43" s="4">
        <v>1</v>
      </c>
      <c r="G43" s="4" t="s">
        <v>4</v>
      </c>
      <c r="H43" s="4" t="s">
        <v>4</v>
      </c>
    </row>
    <row r="44" spans="1:8" x14ac:dyDescent="0.25">
      <c r="A44" s="2" t="s">
        <v>65</v>
      </c>
      <c r="B44" s="4" t="s">
        <v>4</v>
      </c>
      <c r="C44" s="8">
        <v>708453</v>
      </c>
      <c r="D44" s="4" t="s">
        <v>4</v>
      </c>
      <c r="E44" s="4" t="s">
        <v>4</v>
      </c>
      <c r="F44" s="8">
        <v>46836</v>
      </c>
      <c r="G44" s="4" t="s">
        <v>4</v>
      </c>
      <c r="H44" s="4" t="s">
        <v>4</v>
      </c>
    </row>
    <row r="45" spans="1:8" x14ac:dyDescent="0.25">
      <c r="A45" s="2" t="s">
        <v>66</v>
      </c>
      <c r="B45" s="4" t="s">
        <v>4</v>
      </c>
      <c r="C45" s="4" t="s">
        <v>4</v>
      </c>
      <c r="D45" s="4" t="s">
        <v>4</v>
      </c>
      <c r="E45" s="4" t="s">
        <v>4</v>
      </c>
      <c r="F45" s="8">
        <v>4484</v>
      </c>
      <c r="G45" s="4" t="s">
        <v>4</v>
      </c>
      <c r="H45" s="4" t="s">
        <v>4</v>
      </c>
    </row>
    <row r="46" spans="1:8" x14ac:dyDescent="0.25">
      <c r="A46" s="2" t="s">
        <v>67</v>
      </c>
      <c r="B46" s="4" t="s">
        <v>4</v>
      </c>
      <c r="C46" s="8">
        <v>679279</v>
      </c>
      <c r="D46" s="4" t="s">
        <v>4</v>
      </c>
      <c r="E46" s="4" t="s">
        <v>4</v>
      </c>
      <c r="F46" s="8">
        <v>-183499</v>
      </c>
      <c r="G46" s="4" t="s">
        <v>4</v>
      </c>
      <c r="H46" s="4" t="s">
        <v>4</v>
      </c>
    </row>
    <row r="47" spans="1:8" x14ac:dyDescent="0.25">
      <c r="A47" s="2" t="s">
        <v>68</v>
      </c>
      <c r="B47" s="7">
        <v>2291541</v>
      </c>
      <c r="C47" s="7">
        <v>2155348</v>
      </c>
      <c r="D47" s="4" t="s">
        <v>4</v>
      </c>
      <c r="E47" s="4" t="s">
        <v>4</v>
      </c>
      <c r="F47" s="7">
        <v>644980</v>
      </c>
      <c r="G47" s="4" t="s">
        <v>4</v>
      </c>
      <c r="H47"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7"/>
  <sheetViews>
    <sheetView showGridLines="0" workbookViewId="0"/>
  </sheetViews>
  <sheetFormatPr defaultRowHeight="15" x14ac:dyDescent="0.25"/>
  <cols>
    <col min="1" max="1" width="36.5703125" bestFit="1" customWidth="1"/>
    <col min="2" max="2" width="36.5703125" customWidth="1"/>
    <col min="3" max="3" width="12.140625" customWidth="1"/>
    <col min="4" max="4" width="14.42578125" customWidth="1"/>
    <col min="5" max="5" width="29.28515625" customWidth="1"/>
    <col min="6" max="6" width="14.42578125" customWidth="1"/>
    <col min="7" max="7" width="12.140625" customWidth="1"/>
    <col min="8" max="8" width="14.42578125" customWidth="1"/>
    <col min="9" max="9" width="27.7109375" customWidth="1"/>
    <col min="10" max="10" width="14.42578125" customWidth="1"/>
    <col min="11" max="11" width="12.140625" customWidth="1"/>
    <col min="12" max="12" width="14.42578125" customWidth="1"/>
    <col min="13" max="13" width="36.5703125" customWidth="1"/>
    <col min="14" max="14" width="14.42578125" customWidth="1"/>
    <col min="15" max="15" width="36.5703125" customWidth="1"/>
    <col min="16" max="16" width="14.42578125" customWidth="1"/>
    <col min="17" max="17" width="27.7109375" customWidth="1"/>
    <col min="18" max="18" width="14.42578125" customWidth="1"/>
    <col min="19" max="19" width="36.5703125" bestFit="1" customWidth="1"/>
    <col min="20" max="20" width="11.42578125" customWidth="1"/>
    <col min="21" max="21" width="13.85546875" customWidth="1"/>
    <col min="22" max="22" width="36.5703125" customWidth="1"/>
    <col min="23" max="23" width="14.7109375" customWidth="1"/>
    <col min="24" max="24" width="11.42578125" customWidth="1"/>
    <col min="25" max="25" width="13.85546875" customWidth="1"/>
    <col min="26" max="26" width="36.5703125" customWidth="1"/>
    <col min="27" max="27" width="13.85546875" customWidth="1"/>
    <col min="28" max="28" width="36.5703125" customWidth="1"/>
    <col min="29" max="29" width="13.85546875" customWidth="1"/>
    <col min="30" max="30" width="36.5703125" customWidth="1"/>
    <col min="31" max="31" width="13.85546875" customWidth="1"/>
    <col min="32" max="32" width="27" customWidth="1"/>
    <col min="33" max="33" width="13.85546875" customWidth="1"/>
    <col min="34" max="34" width="11.42578125" customWidth="1"/>
    <col min="35" max="35" width="13.85546875" customWidth="1"/>
    <col min="36" max="36" width="27.7109375" customWidth="1"/>
    <col min="37" max="37" width="13.85546875" customWidth="1"/>
  </cols>
  <sheetData>
    <row r="1" spans="1:37" ht="15" customHeight="1" x14ac:dyDescent="0.25">
      <c r="A1" s="6" t="s">
        <v>598</v>
      </c>
      <c r="B1" s="6" t="s">
        <v>1</v>
      </c>
      <c r="C1" s="6"/>
      <c r="D1" s="6"/>
      <c r="E1" s="6"/>
      <c r="F1" s="6"/>
      <c r="G1" s="6"/>
      <c r="H1" s="6"/>
      <c r="I1" s="6"/>
      <c r="J1" s="6"/>
      <c r="K1" s="6"/>
      <c r="L1" s="6"/>
      <c r="M1" s="6"/>
      <c r="N1" s="6"/>
      <c r="O1" s="6"/>
      <c r="P1" s="6"/>
      <c r="Q1" s="6"/>
      <c r="R1" s="6"/>
      <c r="S1" s="6" t="s">
        <v>84</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row>
    <row r="3" spans="1:37" ht="30" x14ac:dyDescent="0.25">
      <c r="A3" s="3" t="s">
        <v>599</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c r="AJ3" s="43"/>
      <c r="AK3" s="43"/>
    </row>
    <row r="4" spans="1:37" ht="15" customHeight="1" x14ac:dyDescent="0.25">
      <c r="A4" s="12" t="s">
        <v>598</v>
      </c>
      <c r="B4" s="43" t="s">
        <v>4</v>
      </c>
      <c r="C4" s="43"/>
      <c r="D4" s="43"/>
      <c r="E4" s="43"/>
      <c r="F4" s="43"/>
      <c r="G4" s="43"/>
      <c r="H4" s="43"/>
      <c r="I4" s="43"/>
      <c r="J4" s="43"/>
      <c r="K4" s="43"/>
      <c r="L4" s="43"/>
      <c r="M4" s="43"/>
      <c r="N4" s="43"/>
      <c r="O4" s="43"/>
      <c r="P4" s="43"/>
      <c r="Q4" s="43"/>
      <c r="R4" s="43"/>
      <c r="S4" s="43" t="s">
        <v>4</v>
      </c>
      <c r="T4" s="43"/>
      <c r="U4" s="43"/>
      <c r="V4" s="43"/>
      <c r="W4" s="43"/>
      <c r="X4" s="43"/>
      <c r="Y4" s="43"/>
      <c r="Z4" s="43"/>
      <c r="AA4" s="43"/>
      <c r="AB4" s="43"/>
      <c r="AC4" s="43"/>
      <c r="AD4" s="43"/>
      <c r="AE4" s="43"/>
      <c r="AF4" s="43"/>
      <c r="AG4" s="43"/>
      <c r="AH4" s="43"/>
      <c r="AI4" s="43"/>
      <c r="AJ4" s="43"/>
      <c r="AK4" s="43"/>
    </row>
    <row r="5" spans="1:37" x14ac:dyDescent="0.25">
      <c r="A5" s="12"/>
      <c r="B5" s="44" t="s">
        <v>600</v>
      </c>
      <c r="C5" s="44"/>
      <c r="D5" s="44"/>
      <c r="E5" s="44"/>
      <c r="F5" s="44"/>
      <c r="G5" s="44"/>
      <c r="H5" s="44"/>
      <c r="I5" s="44"/>
      <c r="J5" s="44"/>
      <c r="K5" s="44"/>
      <c r="L5" s="44"/>
      <c r="M5" s="44"/>
      <c r="N5" s="44"/>
      <c r="O5" s="44"/>
      <c r="P5" s="44"/>
      <c r="Q5" s="44"/>
      <c r="R5" s="44"/>
      <c r="S5" s="44" t="s">
        <v>622</v>
      </c>
      <c r="T5" s="44"/>
      <c r="U5" s="44"/>
      <c r="V5" s="44"/>
      <c r="W5" s="44"/>
      <c r="X5" s="44"/>
      <c r="Y5" s="44"/>
      <c r="Z5" s="44"/>
      <c r="AA5" s="44"/>
      <c r="AB5" s="44"/>
      <c r="AC5" s="44"/>
      <c r="AD5" s="44"/>
      <c r="AE5" s="44"/>
      <c r="AF5" s="44"/>
      <c r="AG5" s="44"/>
      <c r="AH5" s="44"/>
      <c r="AI5" s="44"/>
      <c r="AJ5" s="44"/>
      <c r="AK5" s="44"/>
    </row>
    <row r="6" spans="1:37" x14ac:dyDescent="0.25">
      <c r="A6" s="12"/>
      <c r="B6" s="44" t="s">
        <v>206</v>
      </c>
      <c r="C6" s="44"/>
      <c r="D6" s="44"/>
      <c r="E6" s="44"/>
      <c r="F6" s="44"/>
      <c r="G6" s="44"/>
      <c r="H6" s="44"/>
      <c r="I6" s="44"/>
      <c r="J6" s="44"/>
      <c r="K6" s="44"/>
      <c r="L6" s="44"/>
      <c r="M6" s="44"/>
      <c r="N6" s="44"/>
      <c r="O6" s="44"/>
      <c r="P6" s="44"/>
      <c r="Q6" s="44"/>
      <c r="R6" s="44"/>
      <c r="S6" s="44" t="s">
        <v>206</v>
      </c>
      <c r="T6" s="44"/>
      <c r="U6" s="44"/>
      <c r="V6" s="44"/>
      <c r="W6" s="44"/>
      <c r="X6" s="44"/>
      <c r="Y6" s="44"/>
      <c r="Z6" s="44"/>
      <c r="AA6" s="44"/>
      <c r="AB6" s="44"/>
      <c r="AC6" s="44"/>
      <c r="AD6" s="44"/>
      <c r="AE6" s="44"/>
      <c r="AF6" s="44"/>
      <c r="AG6" s="44"/>
      <c r="AH6" s="44"/>
      <c r="AI6" s="44"/>
      <c r="AJ6" s="44"/>
      <c r="AK6" s="44"/>
    </row>
    <row r="7" spans="1:37" x14ac:dyDescent="0.25">
      <c r="A7" s="12"/>
      <c r="B7" s="44" t="s">
        <v>601</v>
      </c>
      <c r="C7" s="44"/>
      <c r="D7" s="44"/>
      <c r="E7" s="44"/>
      <c r="F7" s="44"/>
      <c r="G7" s="44"/>
      <c r="H7" s="44"/>
      <c r="I7" s="44"/>
      <c r="J7" s="44"/>
      <c r="K7" s="44"/>
      <c r="L7" s="44"/>
      <c r="M7" s="44"/>
      <c r="N7" s="44"/>
      <c r="O7" s="44"/>
      <c r="P7" s="44"/>
      <c r="Q7" s="44"/>
      <c r="R7" s="44"/>
      <c r="S7" s="44" t="s">
        <v>623</v>
      </c>
      <c r="T7" s="44"/>
      <c r="U7" s="44"/>
      <c r="V7" s="44"/>
      <c r="W7" s="44"/>
      <c r="X7" s="44"/>
      <c r="Y7" s="44"/>
      <c r="Z7" s="44"/>
      <c r="AA7" s="44"/>
      <c r="AB7" s="44"/>
      <c r="AC7" s="44"/>
      <c r="AD7" s="44"/>
      <c r="AE7" s="44"/>
      <c r="AF7" s="44"/>
      <c r="AG7" s="44"/>
      <c r="AH7" s="44"/>
      <c r="AI7" s="44"/>
      <c r="AJ7" s="44"/>
      <c r="AK7" s="44"/>
    </row>
    <row r="8" spans="1:37" x14ac:dyDescent="0.25">
      <c r="A8" s="12"/>
      <c r="B8" s="45" t="s">
        <v>602</v>
      </c>
      <c r="C8" s="45"/>
      <c r="D8" s="45"/>
      <c r="E8" s="45"/>
      <c r="F8" s="45"/>
      <c r="G8" s="45"/>
      <c r="H8" s="45"/>
      <c r="I8" s="45"/>
      <c r="J8" s="45"/>
      <c r="K8" s="45"/>
      <c r="L8" s="45"/>
      <c r="M8" s="45"/>
      <c r="N8" s="45"/>
      <c r="O8" s="45"/>
      <c r="P8" s="45"/>
      <c r="Q8" s="45"/>
      <c r="R8" s="45"/>
      <c r="S8" s="45" t="s">
        <v>624</v>
      </c>
      <c r="T8" s="45"/>
      <c r="U8" s="45"/>
      <c r="V8" s="45"/>
      <c r="W8" s="45"/>
      <c r="X8" s="45"/>
      <c r="Y8" s="45"/>
      <c r="Z8" s="45"/>
      <c r="AA8" s="45"/>
      <c r="AB8" s="45"/>
      <c r="AC8" s="45"/>
      <c r="AD8" s="45"/>
      <c r="AE8" s="45"/>
      <c r="AF8" s="45"/>
      <c r="AG8" s="45"/>
      <c r="AH8" s="45"/>
      <c r="AI8" s="45"/>
      <c r="AJ8" s="45"/>
      <c r="AK8" s="45"/>
    </row>
    <row r="9" spans="1:37"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row>
    <row r="10" spans="1:37" x14ac:dyDescent="0.25">
      <c r="A10" s="12"/>
      <c r="B10" s="4"/>
      <c r="C10" s="4"/>
      <c r="D10" s="4"/>
      <c r="E10" s="4"/>
      <c r="F10" s="4"/>
      <c r="G10" s="4"/>
      <c r="H10" s="4"/>
      <c r="I10" s="4"/>
      <c r="J10" s="4"/>
      <c r="K10" s="4"/>
      <c r="L10" s="4"/>
      <c r="M10" s="4"/>
      <c r="N10" s="4"/>
      <c r="S10" s="4"/>
      <c r="T10" s="4"/>
      <c r="U10" s="4"/>
      <c r="V10" s="4"/>
      <c r="W10" s="4"/>
      <c r="X10" s="4"/>
      <c r="Y10" s="4"/>
      <c r="Z10" s="4"/>
      <c r="AA10" s="4"/>
      <c r="AB10" s="4"/>
      <c r="AC10" s="4"/>
      <c r="AD10" s="4"/>
      <c r="AE10" s="4"/>
    </row>
    <row r="11" spans="1:37" ht="15.75" thickBot="1" x14ac:dyDescent="0.3">
      <c r="A11" s="12"/>
      <c r="B11" s="14"/>
      <c r="C11" s="14" t="s">
        <v>207</v>
      </c>
      <c r="D11" s="36" t="s">
        <v>603</v>
      </c>
      <c r="E11" s="36"/>
      <c r="F11" s="36"/>
      <c r="G11" s="36"/>
      <c r="H11" s="36"/>
      <c r="I11" s="36"/>
      <c r="J11" s="36"/>
      <c r="K11" s="36"/>
      <c r="L11" s="36"/>
      <c r="M11" s="36"/>
      <c r="N11" s="14"/>
      <c r="S11" s="14"/>
      <c r="T11" s="14" t="s">
        <v>207</v>
      </c>
      <c r="U11" s="36" t="s">
        <v>625</v>
      </c>
      <c r="V11" s="36"/>
      <c r="W11" s="36"/>
      <c r="X11" s="36"/>
      <c r="Y11" s="36"/>
      <c r="Z11" s="36"/>
      <c r="AA11" s="36"/>
      <c r="AB11" s="36"/>
      <c r="AC11" s="36"/>
      <c r="AD11" s="36"/>
      <c r="AE11" s="14"/>
    </row>
    <row r="12" spans="1:37" ht="15.75" thickBot="1" x14ac:dyDescent="0.3">
      <c r="A12" s="12"/>
      <c r="B12" s="14"/>
      <c r="C12" s="14" t="s">
        <v>207</v>
      </c>
      <c r="D12" s="58" t="s">
        <v>604</v>
      </c>
      <c r="E12" s="58"/>
      <c r="F12" s="14"/>
      <c r="G12" s="14" t="s">
        <v>207</v>
      </c>
      <c r="H12" s="58" t="s">
        <v>605</v>
      </c>
      <c r="I12" s="58"/>
      <c r="J12" s="14"/>
      <c r="K12" s="14" t="s">
        <v>207</v>
      </c>
      <c r="L12" s="58" t="s">
        <v>339</v>
      </c>
      <c r="M12" s="58"/>
      <c r="N12" s="14"/>
      <c r="S12" s="14"/>
      <c r="T12" s="14" t="s">
        <v>207</v>
      </c>
      <c r="U12" s="58" t="s">
        <v>626</v>
      </c>
      <c r="V12" s="58"/>
      <c r="W12" s="14"/>
      <c r="X12" s="14" t="s">
        <v>207</v>
      </c>
      <c r="Y12" s="58" t="s">
        <v>627</v>
      </c>
      <c r="Z12" s="58"/>
      <c r="AA12" s="14"/>
      <c r="AB12" s="14" t="s">
        <v>207</v>
      </c>
      <c r="AC12" s="58" t="s">
        <v>628</v>
      </c>
      <c r="AD12" s="58"/>
      <c r="AE12" s="14"/>
    </row>
    <row r="13" spans="1:37" x14ac:dyDescent="0.25">
      <c r="A13" s="12"/>
      <c r="B13" s="22" t="s">
        <v>606</v>
      </c>
      <c r="C13" s="24" t="s">
        <v>207</v>
      </c>
      <c r="D13" s="25"/>
      <c r="E13" s="32">
        <v>100</v>
      </c>
      <c r="F13" s="28" t="s">
        <v>207</v>
      </c>
      <c r="G13" s="24" t="s">
        <v>207</v>
      </c>
      <c r="H13" s="25"/>
      <c r="I13" s="32">
        <v>100</v>
      </c>
      <c r="J13" s="28" t="s">
        <v>207</v>
      </c>
      <c r="K13" s="24" t="s">
        <v>207</v>
      </c>
      <c r="L13" s="25"/>
      <c r="M13" s="32">
        <v>100</v>
      </c>
      <c r="N13" s="28" t="s">
        <v>207</v>
      </c>
      <c r="S13" s="22" t="s">
        <v>64</v>
      </c>
      <c r="T13" s="24" t="s">
        <v>207</v>
      </c>
      <c r="U13" s="25"/>
      <c r="V13" s="32">
        <v>100</v>
      </c>
      <c r="W13" s="28" t="s">
        <v>207</v>
      </c>
      <c r="X13" s="24" t="s">
        <v>207</v>
      </c>
      <c r="Y13" s="25"/>
      <c r="Z13" s="32">
        <v>100</v>
      </c>
      <c r="AA13" s="28" t="s">
        <v>207</v>
      </c>
      <c r="AB13" s="24" t="s">
        <v>207</v>
      </c>
      <c r="AC13" s="25"/>
      <c r="AD13" s="32">
        <v>100</v>
      </c>
      <c r="AE13" s="28" t="s">
        <v>207</v>
      </c>
    </row>
    <row r="14" spans="1:37" ht="25.5" customHeight="1" x14ac:dyDescent="0.25">
      <c r="A14" s="12"/>
      <c r="B14" s="44" t="s">
        <v>607</v>
      </c>
      <c r="C14" s="44"/>
      <c r="D14" s="44"/>
      <c r="E14" s="44"/>
      <c r="F14" s="44"/>
      <c r="G14" s="44"/>
      <c r="H14" s="44"/>
      <c r="I14" s="44"/>
      <c r="J14" s="44"/>
      <c r="K14" s="44"/>
      <c r="L14" s="44"/>
      <c r="M14" s="44"/>
      <c r="N14" s="44"/>
      <c r="O14" s="44"/>
      <c r="P14" s="44"/>
      <c r="Q14" s="44"/>
      <c r="R14" s="44"/>
      <c r="S14" s="45" t="s">
        <v>629</v>
      </c>
      <c r="T14" s="45"/>
      <c r="U14" s="45"/>
      <c r="V14" s="45"/>
      <c r="W14" s="45"/>
      <c r="X14" s="45"/>
      <c r="Y14" s="45"/>
      <c r="Z14" s="45"/>
      <c r="AA14" s="45"/>
      <c r="AB14" s="45"/>
      <c r="AC14" s="45"/>
      <c r="AD14" s="45"/>
      <c r="AE14" s="45"/>
      <c r="AF14" s="45"/>
      <c r="AG14" s="45"/>
      <c r="AH14" s="45"/>
      <c r="AI14" s="45"/>
      <c r="AJ14" s="45"/>
      <c r="AK14" s="45"/>
    </row>
    <row r="15" spans="1:37" x14ac:dyDescent="0.25">
      <c r="A15" s="12"/>
      <c r="B15" s="44" t="s">
        <v>608</v>
      </c>
      <c r="C15" s="44"/>
      <c r="D15" s="44"/>
      <c r="E15" s="44"/>
      <c r="F15" s="44"/>
      <c r="G15" s="44"/>
      <c r="H15" s="44"/>
      <c r="I15" s="44"/>
      <c r="J15" s="44"/>
      <c r="K15" s="44"/>
      <c r="L15" s="44"/>
      <c r="M15" s="44"/>
      <c r="N15" s="44"/>
      <c r="O15" s="44"/>
      <c r="P15" s="44"/>
      <c r="Q15" s="44"/>
      <c r="R15" s="44"/>
      <c r="S15" s="44" t="s">
        <v>208</v>
      </c>
      <c r="T15" s="44"/>
      <c r="U15" s="44"/>
      <c r="V15" s="44"/>
      <c r="W15" s="44"/>
      <c r="X15" s="44"/>
      <c r="Y15" s="44"/>
      <c r="Z15" s="44"/>
      <c r="AA15" s="44"/>
      <c r="AB15" s="44"/>
      <c r="AC15" s="44"/>
      <c r="AD15" s="44"/>
      <c r="AE15" s="44"/>
      <c r="AF15" s="44"/>
      <c r="AG15" s="44"/>
      <c r="AH15" s="44"/>
      <c r="AI15" s="44"/>
      <c r="AJ15" s="44"/>
      <c r="AK15" s="44"/>
    </row>
    <row r="16" spans="1:37" x14ac:dyDescent="0.25">
      <c r="A16" s="12"/>
      <c r="B16" s="64" t="s">
        <v>609</v>
      </c>
      <c r="C16" s="64"/>
      <c r="D16" s="64"/>
      <c r="E16" s="64"/>
      <c r="F16" s="64"/>
      <c r="G16" s="64"/>
      <c r="H16" s="64"/>
      <c r="I16" s="64"/>
      <c r="J16" s="64"/>
      <c r="K16" s="64"/>
      <c r="L16" s="64"/>
      <c r="M16" s="64"/>
      <c r="N16" s="64"/>
      <c r="O16" s="64"/>
      <c r="P16" s="64"/>
      <c r="Q16" s="64"/>
      <c r="R16" s="64"/>
      <c r="S16" s="44" t="s">
        <v>630</v>
      </c>
      <c r="T16" s="44"/>
      <c r="U16" s="44"/>
      <c r="V16" s="44"/>
      <c r="W16" s="44"/>
      <c r="X16" s="44"/>
      <c r="Y16" s="44"/>
      <c r="Z16" s="44"/>
      <c r="AA16" s="44"/>
      <c r="AB16" s="44"/>
      <c r="AC16" s="44"/>
      <c r="AD16" s="44"/>
      <c r="AE16" s="44"/>
      <c r="AF16" s="44"/>
      <c r="AG16" s="44"/>
      <c r="AH16" s="44"/>
      <c r="AI16" s="44"/>
      <c r="AJ16" s="44"/>
      <c r="AK16" s="44"/>
    </row>
    <row r="17" spans="1:37" ht="51" customHeight="1" x14ac:dyDescent="0.25">
      <c r="A17" s="12"/>
      <c r="B17" s="45" t="s">
        <v>610</v>
      </c>
      <c r="C17" s="45"/>
      <c r="D17" s="45"/>
      <c r="E17" s="45"/>
      <c r="F17" s="45"/>
      <c r="G17" s="45"/>
      <c r="H17" s="45"/>
      <c r="I17" s="45"/>
      <c r="J17" s="45"/>
      <c r="K17" s="45"/>
      <c r="L17" s="45"/>
      <c r="M17" s="45"/>
      <c r="N17" s="45"/>
      <c r="O17" s="45"/>
      <c r="P17" s="45"/>
      <c r="Q17" s="45"/>
      <c r="R17" s="45"/>
      <c r="S17" s="45" t="s">
        <v>602</v>
      </c>
      <c r="T17" s="45"/>
      <c r="U17" s="45"/>
      <c r="V17" s="45"/>
      <c r="W17" s="45"/>
      <c r="X17" s="45"/>
      <c r="Y17" s="45"/>
      <c r="Z17" s="45"/>
      <c r="AA17" s="45"/>
      <c r="AB17" s="45"/>
      <c r="AC17" s="45"/>
      <c r="AD17" s="45"/>
      <c r="AE17" s="45"/>
      <c r="AF17" s="45"/>
      <c r="AG17" s="45"/>
      <c r="AH17" s="45"/>
      <c r="AI17" s="45"/>
      <c r="AJ17" s="45"/>
      <c r="AK17" s="45"/>
    </row>
    <row r="18" spans="1:37" x14ac:dyDescent="0.25">
      <c r="A18" s="12"/>
      <c r="B18" s="64" t="s">
        <v>611</v>
      </c>
      <c r="C18" s="64"/>
      <c r="D18" s="64"/>
      <c r="E18" s="64"/>
      <c r="F18" s="64"/>
      <c r="G18" s="64"/>
      <c r="H18" s="64"/>
      <c r="I18" s="64"/>
      <c r="J18" s="64"/>
      <c r="K18" s="64"/>
      <c r="L18" s="64"/>
      <c r="M18" s="64"/>
      <c r="N18" s="64"/>
      <c r="O18" s="64"/>
      <c r="P18" s="64"/>
      <c r="Q18" s="64"/>
      <c r="R18" s="64"/>
      <c r="S18" s="46"/>
      <c r="T18" s="46"/>
      <c r="U18" s="46"/>
      <c r="V18" s="46"/>
      <c r="W18" s="46"/>
      <c r="X18" s="46"/>
      <c r="Y18" s="46"/>
      <c r="Z18" s="46"/>
      <c r="AA18" s="46"/>
      <c r="AB18" s="46"/>
      <c r="AC18" s="46"/>
      <c r="AD18" s="46"/>
      <c r="AE18" s="46"/>
      <c r="AF18" s="46"/>
      <c r="AG18" s="46"/>
      <c r="AH18" s="46"/>
      <c r="AI18" s="46"/>
      <c r="AJ18" s="46"/>
      <c r="AK18" s="46"/>
    </row>
    <row r="19" spans="1:37" ht="25.5" customHeight="1" x14ac:dyDescent="0.25">
      <c r="A19" s="12"/>
      <c r="B19" s="45" t="s">
        <v>612</v>
      </c>
      <c r="C19" s="45"/>
      <c r="D19" s="45"/>
      <c r="E19" s="45"/>
      <c r="F19" s="45"/>
      <c r="G19" s="45"/>
      <c r="H19" s="45"/>
      <c r="I19" s="45"/>
      <c r="J19" s="45"/>
      <c r="K19" s="45"/>
      <c r="L19" s="45"/>
      <c r="M19" s="45"/>
      <c r="N19" s="45"/>
      <c r="O19" s="45"/>
      <c r="P19" s="45"/>
      <c r="Q19" s="45"/>
      <c r="R19" s="45"/>
      <c r="S19" s="4"/>
      <c r="T19" s="4"/>
      <c r="U19" s="4"/>
      <c r="V19" s="4"/>
      <c r="W19" s="4"/>
      <c r="X19" s="4"/>
      <c r="Y19" s="4"/>
      <c r="Z19" s="4"/>
      <c r="AA19" s="4"/>
      <c r="AB19" s="4"/>
      <c r="AC19" s="4"/>
      <c r="AD19" s="4"/>
      <c r="AE19" s="4"/>
    </row>
    <row r="20" spans="1:37" ht="25.5" customHeight="1" thickBot="1" x14ac:dyDescent="0.3">
      <c r="A20" s="12"/>
      <c r="B20" s="45" t="s">
        <v>613</v>
      </c>
      <c r="C20" s="45"/>
      <c r="D20" s="45"/>
      <c r="E20" s="45"/>
      <c r="F20" s="45"/>
      <c r="G20" s="45"/>
      <c r="H20" s="45"/>
      <c r="I20" s="45"/>
      <c r="J20" s="45"/>
      <c r="K20" s="45"/>
      <c r="L20" s="45"/>
      <c r="M20" s="45"/>
      <c r="N20" s="45"/>
      <c r="O20" s="45"/>
      <c r="P20" s="45"/>
      <c r="Q20" s="45"/>
      <c r="R20" s="45"/>
      <c r="S20" s="14"/>
      <c r="T20" s="14" t="s">
        <v>207</v>
      </c>
      <c r="U20" s="36" t="s">
        <v>631</v>
      </c>
      <c r="V20" s="36"/>
      <c r="W20" s="36"/>
      <c r="X20" s="36"/>
      <c r="Y20" s="36"/>
      <c r="Z20" s="36"/>
      <c r="AA20" s="36"/>
      <c r="AB20" s="36"/>
      <c r="AC20" s="36"/>
      <c r="AD20" s="36"/>
      <c r="AE20" s="14"/>
    </row>
    <row r="21" spans="1:37" ht="15.75" thickBot="1" x14ac:dyDescent="0.3">
      <c r="A21" s="12"/>
      <c r="B21" s="64" t="s">
        <v>614</v>
      </c>
      <c r="C21" s="64"/>
      <c r="D21" s="64"/>
      <c r="E21" s="64"/>
      <c r="F21" s="64"/>
      <c r="G21" s="64"/>
      <c r="H21" s="64"/>
      <c r="I21" s="64"/>
      <c r="J21" s="64"/>
      <c r="K21" s="64"/>
      <c r="L21" s="64"/>
      <c r="M21" s="64"/>
      <c r="N21" s="64"/>
      <c r="O21" s="64"/>
      <c r="P21" s="64"/>
      <c r="Q21" s="64"/>
      <c r="R21" s="64"/>
      <c r="S21" s="14"/>
      <c r="T21" s="14" t="s">
        <v>207</v>
      </c>
      <c r="U21" s="58" t="s">
        <v>604</v>
      </c>
      <c r="V21" s="58"/>
      <c r="W21" s="14"/>
      <c r="X21" s="14" t="s">
        <v>207</v>
      </c>
      <c r="Y21" s="58" t="s">
        <v>605</v>
      </c>
      <c r="Z21" s="58"/>
      <c r="AA21" s="14"/>
      <c r="AB21" s="14" t="s">
        <v>207</v>
      </c>
      <c r="AC21" s="58" t="s">
        <v>339</v>
      </c>
      <c r="AD21" s="58"/>
      <c r="AE21" s="14"/>
    </row>
    <row r="22" spans="1:37" ht="25.5" customHeight="1" x14ac:dyDescent="0.25">
      <c r="A22" s="12"/>
      <c r="B22" s="45" t="s">
        <v>615</v>
      </c>
      <c r="C22" s="45"/>
      <c r="D22" s="45"/>
      <c r="E22" s="45"/>
      <c r="F22" s="45"/>
      <c r="G22" s="45"/>
      <c r="H22" s="45"/>
      <c r="I22" s="45"/>
      <c r="J22" s="45"/>
      <c r="K22" s="45"/>
      <c r="L22" s="45"/>
      <c r="M22" s="45"/>
      <c r="N22" s="45"/>
      <c r="O22" s="45"/>
      <c r="P22" s="45"/>
      <c r="Q22" s="45"/>
      <c r="R22" s="45"/>
      <c r="S22" s="22" t="s">
        <v>632</v>
      </c>
      <c r="T22" s="24" t="s">
        <v>207</v>
      </c>
      <c r="U22" s="25"/>
      <c r="V22" s="26">
        <v>25563</v>
      </c>
      <c r="W22" s="28" t="s">
        <v>207</v>
      </c>
      <c r="X22" s="24" t="s">
        <v>207</v>
      </c>
      <c r="Y22" s="25"/>
      <c r="Z22" s="26">
        <v>25000</v>
      </c>
      <c r="AA22" s="28" t="s">
        <v>207</v>
      </c>
      <c r="AB22" s="24" t="s">
        <v>207</v>
      </c>
      <c r="AC22" s="25"/>
      <c r="AD22" s="26">
        <v>25000</v>
      </c>
      <c r="AE22" s="28" t="s">
        <v>207</v>
      </c>
    </row>
    <row r="23" spans="1:37" ht="25.5" customHeight="1" x14ac:dyDescent="0.25">
      <c r="A23" s="12"/>
      <c r="B23" s="45" t="s">
        <v>616</v>
      </c>
      <c r="C23" s="45"/>
      <c r="D23" s="45"/>
      <c r="E23" s="45"/>
      <c r="F23" s="45"/>
      <c r="G23" s="45"/>
      <c r="H23" s="45"/>
      <c r="I23" s="45"/>
      <c r="J23" s="45"/>
      <c r="K23" s="45"/>
      <c r="L23" s="45"/>
      <c r="M23" s="45"/>
      <c r="N23" s="45"/>
      <c r="O23" s="45"/>
      <c r="P23" s="45"/>
      <c r="Q23" s="45"/>
      <c r="R23" s="45"/>
      <c r="S23" s="16" t="s">
        <v>633</v>
      </c>
      <c r="T23" s="14" t="s">
        <v>207</v>
      </c>
      <c r="U23" s="11"/>
      <c r="V23" s="29">
        <v>10225</v>
      </c>
      <c r="W23" s="31" t="s">
        <v>207</v>
      </c>
      <c r="X23" s="14" t="s">
        <v>207</v>
      </c>
      <c r="Y23" s="11"/>
      <c r="Z23" s="49" t="s">
        <v>346</v>
      </c>
      <c r="AA23" s="31" t="s">
        <v>207</v>
      </c>
      <c r="AB23" s="14" t="s">
        <v>207</v>
      </c>
      <c r="AC23" s="11"/>
      <c r="AD23" s="49" t="s">
        <v>346</v>
      </c>
      <c r="AE23" s="31" t="s">
        <v>207</v>
      </c>
    </row>
    <row r="24" spans="1:37" x14ac:dyDescent="0.25">
      <c r="A24" s="12"/>
      <c r="B24" s="45" t="s">
        <v>617</v>
      </c>
      <c r="C24" s="45"/>
      <c r="D24" s="45"/>
      <c r="E24" s="45"/>
      <c r="F24" s="45"/>
      <c r="G24" s="45"/>
      <c r="H24" s="45"/>
      <c r="I24" s="45"/>
      <c r="J24" s="45"/>
      <c r="K24" s="45"/>
      <c r="L24" s="45"/>
      <c r="M24" s="45"/>
      <c r="N24" s="45"/>
      <c r="O24" s="45"/>
      <c r="P24" s="45"/>
      <c r="Q24" s="45"/>
      <c r="R24" s="45"/>
      <c r="S24" s="22" t="s">
        <v>634</v>
      </c>
      <c r="T24" s="24" t="s">
        <v>207</v>
      </c>
      <c r="U24" s="25"/>
      <c r="V24" s="26">
        <v>50000</v>
      </c>
      <c r="W24" s="28" t="s">
        <v>207</v>
      </c>
      <c r="X24" s="24" t="s">
        <v>207</v>
      </c>
      <c r="Y24" s="25"/>
      <c r="Z24" s="26">
        <v>45259</v>
      </c>
      <c r="AA24" s="28" t="s">
        <v>207</v>
      </c>
      <c r="AB24" s="24" t="s">
        <v>207</v>
      </c>
      <c r="AC24" s="25"/>
      <c r="AD24" s="26">
        <v>45259</v>
      </c>
      <c r="AE24" s="28" t="s">
        <v>207</v>
      </c>
    </row>
    <row r="25" spans="1:37" x14ac:dyDescent="0.25">
      <c r="A25" s="12"/>
      <c r="B25" s="46"/>
      <c r="C25" s="46"/>
      <c r="D25" s="46"/>
      <c r="E25" s="46"/>
      <c r="F25" s="46"/>
      <c r="G25" s="46"/>
      <c r="H25" s="46"/>
      <c r="I25" s="46"/>
      <c r="J25" s="46"/>
      <c r="K25" s="46"/>
      <c r="L25" s="46"/>
      <c r="M25" s="46"/>
      <c r="N25" s="46"/>
      <c r="O25" s="46"/>
      <c r="P25" s="46"/>
      <c r="Q25" s="46"/>
      <c r="R25" s="46"/>
      <c r="S25" s="16" t="s">
        <v>635</v>
      </c>
      <c r="T25" s="14" t="s">
        <v>207</v>
      </c>
      <c r="U25" s="11"/>
      <c r="V25" s="29">
        <v>25563</v>
      </c>
      <c r="W25" s="31" t="s">
        <v>207</v>
      </c>
      <c r="X25" s="14" t="s">
        <v>207</v>
      </c>
      <c r="Y25" s="11"/>
      <c r="Z25" s="29">
        <v>25000</v>
      </c>
      <c r="AA25" s="31" t="s">
        <v>207</v>
      </c>
      <c r="AB25" s="14" t="s">
        <v>207</v>
      </c>
      <c r="AC25" s="11"/>
      <c r="AD25" s="29">
        <v>25000</v>
      </c>
      <c r="AE25" s="31" t="s">
        <v>207</v>
      </c>
    </row>
    <row r="26" spans="1:37" x14ac:dyDescent="0.25">
      <c r="A26" s="12"/>
      <c r="B26" s="4"/>
      <c r="C26" s="4"/>
      <c r="D26" s="4"/>
      <c r="E26" s="4"/>
      <c r="F26" s="4"/>
      <c r="G26" s="4"/>
      <c r="H26" s="4"/>
      <c r="I26" s="4"/>
      <c r="J26" s="4"/>
      <c r="K26" s="4"/>
      <c r="L26" s="4"/>
      <c r="M26" s="4"/>
      <c r="N26" s="4"/>
      <c r="O26" s="4"/>
      <c r="P26" s="4"/>
      <c r="Q26" s="4"/>
      <c r="R26" s="4"/>
      <c r="S26" s="22" t="s">
        <v>636</v>
      </c>
      <c r="T26" s="24" t="s">
        <v>207</v>
      </c>
      <c r="U26" s="25"/>
      <c r="V26" s="26">
        <v>25563</v>
      </c>
      <c r="W26" s="28" t="s">
        <v>207</v>
      </c>
      <c r="X26" s="24" t="s">
        <v>207</v>
      </c>
      <c r="Y26" s="25"/>
      <c r="Z26" s="26">
        <v>25000</v>
      </c>
      <c r="AA26" s="28" t="s">
        <v>207</v>
      </c>
      <c r="AB26" s="24" t="s">
        <v>207</v>
      </c>
      <c r="AC26" s="25"/>
      <c r="AD26" s="26">
        <v>25000</v>
      </c>
      <c r="AE26" s="28" t="s">
        <v>207</v>
      </c>
    </row>
    <row r="27" spans="1:37" ht="15.75" thickBot="1" x14ac:dyDescent="0.3">
      <c r="A27" s="12"/>
      <c r="B27" s="14"/>
      <c r="C27" s="14" t="s">
        <v>207</v>
      </c>
      <c r="D27" s="36" t="s">
        <v>206</v>
      </c>
      <c r="E27" s="36"/>
      <c r="F27" s="14"/>
      <c r="G27" s="14"/>
      <c r="H27" s="36" t="s">
        <v>208</v>
      </c>
      <c r="I27" s="36"/>
      <c r="J27" s="14"/>
      <c r="K27" s="14" t="s">
        <v>207</v>
      </c>
      <c r="L27" s="36" t="s">
        <v>206</v>
      </c>
      <c r="M27" s="36"/>
      <c r="N27" s="14"/>
      <c r="O27" s="14"/>
      <c r="P27" s="36" t="s">
        <v>208</v>
      </c>
      <c r="Q27" s="36"/>
      <c r="R27" s="14"/>
      <c r="S27" s="16" t="s">
        <v>637</v>
      </c>
      <c r="T27" s="14" t="s">
        <v>207</v>
      </c>
      <c r="U27" s="11"/>
      <c r="V27" s="29">
        <v>1550</v>
      </c>
      <c r="W27" s="31" t="s">
        <v>207</v>
      </c>
      <c r="X27" s="14" t="s">
        <v>207</v>
      </c>
      <c r="Y27" s="11"/>
      <c r="Z27" s="49" t="s">
        <v>346</v>
      </c>
      <c r="AA27" s="31" t="s">
        <v>207</v>
      </c>
      <c r="AB27" s="14" t="s">
        <v>207</v>
      </c>
      <c r="AC27" s="11"/>
      <c r="AD27" s="49" t="s">
        <v>346</v>
      </c>
      <c r="AE27" s="31" t="s">
        <v>207</v>
      </c>
    </row>
    <row r="28" spans="1:37" x14ac:dyDescent="0.25">
      <c r="A28" s="12"/>
      <c r="B28" s="14"/>
      <c r="C28" s="14" t="s">
        <v>207</v>
      </c>
      <c r="D28" s="38" t="s">
        <v>618</v>
      </c>
      <c r="E28" s="38"/>
      <c r="F28" s="38"/>
      <c r="G28" s="38"/>
      <c r="H28" s="38"/>
      <c r="I28" s="38"/>
      <c r="J28" s="14"/>
      <c r="K28" s="14" t="s">
        <v>207</v>
      </c>
      <c r="L28" s="38" t="s">
        <v>619</v>
      </c>
      <c r="M28" s="38"/>
      <c r="N28" s="38"/>
      <c r="O28" s="38"/>
      <c r="P28" s="38"/>
      <c r="Q28" s="38"/>
      <c r="R28" s="14"/>
      <c r="S28" s="45" t="s">
        <v>638</v>
      </c>
      <c r="T28" s="45"/>
      <c r="U28" s="45"/>
      <c r="V28" s="45"/>
      <c r="W28" s="45"/>
      <c r="X28" s="45"/>
      <c r="Y28" s="45"/>
      <c r="Z28" s="45"/>
      <c r="AA28" s="45"/>
      <c r="AB28" s="45"/>
      <c r="AC28" s="45"/>
      <c r="AD28" s="45"/>
      <c r="AE28" s="45"/>
      <c r="AF28" s="45"/>
      <c r="AG28" s="45"/>
      <c r="AH28" s="45"/>
      <c r="AI28" s="45"/>
      <c r="AJ28" s="45"/>
      <c r="AK28" s="45"/>
    </row>
    <row r="29" spans="1:37" ht="15.75" thickBot="1" x14ac:dyDescent="0.3">
      <c r="A29" s="12"/>
      <c r="B29" s="14"/>
      <c r="C29" s="14" t="s">
        <v>207</v>
      </c>
      <c r="D29" s="36" t="s">
        <v>423</v>
      </c>
      <c r="E29" s="36"/>
      <c r="F29" s="36"/>
      <c r="G29" s="36"/>
      <c r="H29" s="36"/>
      <c r="I29" s="36"/>
      <c r="J29" s="14"/>
      <c r="K29" s="14" t="s">
        <v>207</v>
      </c>
      <c r="L29" s="36" t="s">
        <v>423</v>
      </c>
      <c r="M29" s="36"/>
      <c r="N29" s="36"/>
      <c r="O29" s="36"/>
      <c r="P29" s="36"/>
      <c r="Q29" s="36"/>
      <c r="R29" s="14"/>
      <c r="S29" s="44" t="s">
        <v>639</v>
      </c>
      <c r="T29" s="44"/>
      <c r="U29" s="44"/>
      <c r="V29" s="44"/>
      <c r="W29" s="44"/>
      <c r="X29" s="44"/>
      <c r="Y29" s="44"/>
      <c r="Z29" s="44"/>
      <c r="AA29" s="44"/>
      <c r="AB29" s="44"/>
      <c r="AC29" s="44"/>
      <c r="AD29" s="44"/>
      <c r="AE29" s="44"/>
      <c r="AF29" s="44"/>
      <c r="AG29" s="44"/>
      <c r="AH29" s="44"/>
      <c r="AI29" s="44"/>
      <c r="AJ29" s="44"/>
      <c r="AK29" s="44"/>
    </row>
    <row r="30" spans="1:37" ht="15.75" thickBot="1" x14ac:dyDescent="0.3">
      <c r="A30" s="12"/>
      <c r="B30" s="14"/>
      <c r="C30" s="14" t="s">
        <v>207</v>
      </c>
      <c r="D30" s="58">
        <v>2013</v>
      </c>
      <c r="E30" s="58"/>
      <c r="F30" s="21"/>
      <c r="G30" s="14"/>
      <c r="H30" s="58">
        <v>2012</v>
      </c>
      <c r="I30" s="58"/>
      <c r="J30" s="14"/>
      <c r="K30" s="14" t="s">
        <v>207</v>
      </c>
      <c r="L30" s="58">
        <v>2013</v>
      </c>
      <c r="M30" s="58"/>
      <c r="N30" s="21"/>
      <c r="O30" s="14"/>
      <c r="P30" s="58">
        <v>2012</v>
      </c>
      <c r="Q30" s="58"/>
      <c r="R30" s="14"/>
      <c r="S30" s="45" t="s">
        <v>640</v>
      </c>
      <c r="T30" s="45"/>
      <c r="U30" s="45"/>
      <c r="V30" s="45"/>
      <c r="W30" s="45"/>
      <c r="X30" s="45"/>
      <c r="Y30" s="45"/>
      <c r="Z30" s="45"/>
      <c r="AA30" s="45"/>
      <c r="AB30" s="45"/>
      <c r="AC30" s="45"/>
      <c r="AD30" s="45"/>
      <c r="AE30" s="45"/>
      <c r="AF30" s="45"/>
      <c r="AG30" s="45"/>
      <c r="AH30" s="45"/>
      <c r="AI30" s="45"/>
      <c r="AJ30" s="45"/>
      <c r="AK30" s="45"/>
    </row>
    <row r="31" spans="1:37" ht="25.5" customHeight="1" x14ac:dyDescent="0.25">
      <c r="A31" s="12"/>
      <c r="B31" s="22" t="s">
        <v>477</v>
      </c>
      <c r="C31" s="24" t="s">
        <v>207</v>
      </c>
      <c r="D31" s="25" t="s">
        <v>246</v>
      </c>
      <c r="E31" s="32">
        <v>643</v>
      </c>
      <c r="F31" s="27" t="s">
        <v>207</v>
      </c>
      <c r="G31" s="24"/>
      <c r="H31" s="25" t="s">
        <v>246</v>
      </c>
      <c r="I31" s="32">
        <v>112</v>
      </c>
      <c r="J31" s="28" t="s">
        <v>207</v>
      </c>
      <c r="K31" s="24" t="s">
        <v>207</v>
      </c>
      <c r="L31" s="25" t="s">
        <v>246</v>
      </c>
      <c r="M31" s="26">
        <v>1317</v>
      </c>
      <c r="N31" s="27" t="s">
        <v>207</v>
      </c>
      <c r="O31" s="24"/>
      <c r="P31" s="25" t="s">
        <v>246</v>
      </c>
      <c r="Q31" s="32">
        <v>379</v>
      </c>
      <c r="R31" s="28" t="s">
        <v>207</v>
      </c>
      <c r="S31" s="44" t="s">
        <v>641</v>
      </c>
      <c r="T31" s="44"/>
      <c r="U31" s="44"/>
      <c r="V31" s="44"/>
      <c r="W31" s="44"/>
      <c r="X31" s="44"/>
      <c r="Y31" s="44"/>
      <c r="Z31" s="44"/>
      <c r="AA31" s="44"/>
      <c r="AB31" s="44"/>
      <c r="AC31" s="44"/>
      <c r="AD31" s="44"/>
      <c r="AE31" s="44"/>
      <c r="AF31" s="44"/>
      <c r="AG31" s="44"/>
      <c r="AH31" s="44"/>
      <c r="AI31" s="44"/>
      <c r="AJ31" s="44"/>
      <c r="AK31" s="44"/>
    </row>
    <row r="32" spans="1:37" ht="38.25" customHeight="1" thickBot="1" x14ac:dyDescent="0.3">
      <c r="A32" s="12"/>
      <c r="B32" s="16" t="s">
        <v>401</v>
      </c>
      <c r="C32" s="14" t="s">
        <v>207</v>
      </c>
      <c r="D32" s="11"/>
      <c r="E32" s="49" t="s">
        <v>346</v>
      </c>
      <c r="F32" s="30" t="s">
        <v>207</v>
      </c>
      <c r="G32" s="14"/>
      <c r="H32" s="11"/>
      <c r="I32" s="49">
        <v>37</v>
      </c>
      <c r="J32" s="31" t="s">
        <v>207</v>
      </c>
      <c r="K32" s="14" t="s">
        <v>207</v>
      </c>
      <c r="L32" s="11"/>
      <c r="M32" s="49" t="s">
        <v>346</v>
      </c>
      <c r="N32" s="30" t="s">
        <v>207</v>
      </c>
      <c r="O32" s="14"/>
      <c r="P32" s="11"/>
      <c r="Q32" s="49">
        <v>111</v>
      </c>
      <c r="R32" s="31" t="s">
        <v>207</v>
      </c>
      <c r="S32" s="44" t="s">
        <v>642</v>
      </c>
      <c r="T32" s="44"/>
      <c r="U32" s="44"/>
      <c r="V32" s="44"/>
      <c r="W32" s="44"/>
      <c r="X32" s="44"/>
      <c r="Y32" s="44"/>
      <c r="Z32" s="44"/>
      <c r="AA32" s="44"/>
      <c r="AB32" s="44"/>
      <c r="AC32" s="44"/>
      <c r="AD32" s="44"/>
      <c r="AE32" s="44"/>
      <c r="AF32" s="44"/>
      <c r="AG32" s="44"/>
      <c r="AH32" s="44"/>
      <c r="AI32" s="44"/>
      <c r="AJ32" s="44"/>
      <c r="AK32" s="44"/>
    </row>
    <row r="33" spans="1:37" ht="38.25" customHeight="1" x14ac:dyDescent="0.25">
      <c r="A33" s="12"/>
      <c r="B33" s="17"/>
      <c r="C33" s="17" t="s">
        <v>207</v>
      </c>
      <c r="D33" s="33"/>
      <c r="E33" s="33"/>
      <c r="F33" s="34"/>
      <c r="G33" s="17"/>
      <c r="H33" s="33"/>
      <c r="I33" s="33"/>
      <c r="J33" s="17"/>
      <c r="K33" s="17" t="s">
        <v>207</v>
      </c>
      <c r="L33" s="33"/>
      <c r="M33" s="33"/>
      <c r="N33" s="34"/>
      <c r="O33" s="17"/>
      <c r="P33" s="33"/>
      <c r="Q33" s="33"/>
      <c r="R33" s="17"/>
      <c r="S33" s="44" t="s">
        <v>643</v>
      </c>
      <c r="T33" s="44"/>
      <c r="U33" s="44"/>
      <c r="V33" s="44"/>
      <c r="W33" s="44"/>
      <c r="X33" s="44"/>
      <c r="Y33" s="44"/>
      <c r="Z33" s="44"/>
      <c r="AA33" s="44"/>
      <c r="AB33" s="44"/>
      <c r="AC33" s="44"/>
      <c r="AD33" s="44"/>
      <c r="AE33" s="44"/>
      <c r="AF33" s="44"/>
      <c r="AG33" s="44"/>
      <c r="AH33" s="44"/>
      <c r="AI33" s="44"/>
      <c r="AJ33" s="44"/>
      <c r="AK33" s="44"/>
    </row>
    <row r="34" spans="1:37" ht="15.75" thickBot="1" x14ac:dyDescent="0.3">
      <c r="A34" s="12"/>
      <c r="B34" s="51" t="s">
        <v>620</v>
      </c>
      <c r="C34" s="24" t="s">
        <v>207</v>
      </c>
      <c r="D34" s="25" t="s">
        <v>246</v>
      </c>
      <c r="E34" s="32">
        <v>643</v>
      </c>
      <c r="F34" s="27" t="s">
        <v>207</v>
      </c>
      <c r="G34" s="24"/>
      <c r="H34" s="25" t="s">
        <v>246</v>
      </c>
      <c r="I34" s="32">
        <v>149</v>
      </c>
      <c r="J34" s="28" t="s">
        <v>207</v>
      </c>
      <c r="K34" s="24" t="s">
        <v>207</v>
      </c>
      <c r="L34" s="25" t="s">
        <v>246</v>
      </c>
      <c r="M34" s="26">
        <v>1317</v>
      </c>
      <c r="N34" s="27" t="s">
        <v>207</v>
      </c>
      <c r="O34" s="24"/>
      <c r="P34" s="25" t="s">
        <v>246</v>
      </c>
      <c r="Q34" s="32">
        <v>490</v>
      </c>
      <c r="R34" s="28" t="s">
        <v>207</v>
      </c>
      <c r="S34" s="47"/>
      <c r="T34" s="47"/>
      <c r="U34" s="47"/>
      <c r="V34" s="47"/>
      <c r="W34" s="47"/>
      <c r="X34" s="47"/>
      <c r="Y34" s="47"/>
      <c r="Z34" s="47"/>
      <c r="AA34" s="47"/>
      <c r="AB34" s="47"/>
      <c r="AC34" s="47"/>
      <c r="AD34" s="47"/>
      <c r="AE34" s="47"/>
      <c r="AF34" s="47"/>
      <c r="AG34" s="47"/>
      <c r="AH34" s="47"/>
      <c r="AI34" s="47"/>
      <c r="AJ34" s="47"/>
      <c r="AK34" s="47"/>
    </row>
    <row r="35" spans="1:37" ht="15.75" thickTop="1" x14ac:dyDescent="0.25">
      <c r="A35" s="12"/>
      <c r="B35" s="17"/>
      <c r="C35" s="17" t="s">
        <v>207</v>
      </c>
      <c r="D35" s="35"/>
      <c r="E35" s="35"/>
      <c r="F35" s="34"/>
      <c r="G35" s="17"/>
      <c r="H35" s="35"/>
      <c r="I35" s="35"/>
      <c r="J35" s="17"/>
      <c r="K35" s="17" t="s">
        <v>207</v>
      </c>
      <c r="L35" s="35"/>
      <c r="M35" s="35"/>
      <c r="N35" s="34"/>
      <c r="O35" s="17"/>
      <c r="P35" s="35"/>
      <c r="Q35" s="35"/>
      <c r="R35" s="17"/>
      <c r="S35" s="45" t="s">
        <v>644</v>
      </c>
      <c r="T35" s="45"/>
      <c r="U35" s="45"/>
      <c r="V35" s="45"/>
      <c r="W35" s="45"/>
      <c r="X35" s="45"/>
      <c r="Y35" s="45"/>
      <c r="Z35" s="45"/>
      <c r="AA35" s="45"/>
      <c r="AB35" s="45"/>
      <c r="AC35" s="45"/>
      <c r="AD35" s="45"/>
      <c r="AE35" s="45"/>
      <c r="AF35" s="45"/>
      <c r="AG35" s="45"/>
      <c r="AH35" s="45"/>
      <c r="AI35" s="45"/>
      <c r="AJ35" s="45"/>
      <c r="AK35" s="45"/>
    </row>
    <row r="36" spans="1:37" x14ac:dyDescent="0.25">
      <c r="A36" s="12"/>
      <c r="B36" s="45" t="s">
        <v>621</v>
      </c>
      <c r="C36" s="45"/>
      <c r="D36" s="45"/>
      <c r="E36" s="45"/>
      <c r="F36" s="45"/>
      <c r="G36" s="45"/>
      <c r="H36" s="45"/>
      <c r="I36" s="45"/>
      <c r="J36" s="45"/>
      <c r="K36" s="45"/>
      <c r="L36" s="45"/>
      <c r="M36" s="45"/>
      <c r="N36" s="45"/>
      <c r="O36" s="45"/>
      <c r="P36" s="45"/>
      <c r="Q36" s="45"/>
      <c r="R36" s="45"/>
      <c r="S36" s="46"/>
      <c r="T36" s="46"/>
      <c r="U36" s="46"/>
      <c r="V36" s="46"/>
      <c r="W36" s="46"/>
      <c r="X36" s="46"/>
      <c r="Y36" s="46"/>
      <c r="Z36" s="46"/>
      <c r="AA36" s="46"/>
      <c r="AB36" s="46"/>
      <c r="AC36" s="46"/>
      <c r="AD36" s="46"/>
      <c r="AE36" s="46"/>
      <c r="AF36" s="46"/>
      <c r="AG36" s="46"/>
      <c r="AH36" s="46"/>
      <c r="AI36" s="46"/>
      <c r="AJ36" s="46"/>
      <c r="AK36" s="46"/>
    </row>
    <row r="37" spans="1:37" x14ac:dyDescent="0.25">
      <c r="A37" s="12"/>
      <c r="B37" s="43"/>
      <c r="C37" s="43"/>
      <c r="D37" s="43"/>
      <c r="E37" s="43"/>
      <c r="F37" s="43"/>
      <c r="G37" s="43"/>
      <c r="H37" s="43"/>
      <c r="I37" s="43"/>
      <c r="J37" s="43"/>
      <c r="K37" s="43"/>
      <c r="L37" s="43"/>
      <c r="M37" s="43"/>
      <c r="N37" s="43"/>
      <c r="O37" s="43"/>
      <c r="P37" s="43"/>
      <c r="Q37" s="43"/>
      <c r="R37" s="43"/>
      <c r="S37" s="4"/>
      <c r="T37" s="4"/>
      <c r="U37" s="4"/>
      <c r="V37" s="4"/>
      <c r="W37" s="4"/>
    </row>
    <row r="38" spans="1:37" x14ac:dyDescent="0.25">
      <c r="A38" s="12"/>
      <c r="B38" s="43"/>
      <c r="C38" s="43"/>
      <c r="D38" s="43"/>
      <c r="E38" s="43"/>
      <c r="F38" s="43"/>
      <c r="G38" s="43"/>
      <c r="H38" s="43"/>
      <c r="I38" s="43"/>
      <c r="J38" s="43"/>
      <c r="K38" s="43"/>
      <c r="L38" s="43"/>
      <c r="M38" s="43"/>
      <c r="N38" s="43"/>
      <c r="O38" s="43"/>
      <c r="P38" s="43"/>
      <c r="Q38" s="43"/>
      <c r="R38" s="43"/>
      <c r="S38" s="22" t="s">
        <v>634</v>
      </c>
      <c r="T38" s="24" t="s">
        <v>207</v>
      </c>
      <c r="U38" s="25" t="s">
        <v>246</v>
      </c>
      <c r="V38" s="32">
        <v>1</v>
      </c>
      <c r="W38" s="28" t="s">
        <v>207</v>
      </c>
    </row>
    <row r="39" spans="1:37" x14ac:dyDescent="0.25">
      <c r="A39" s="12"/>
      <c r="B39" s="43"/>
      <c r="C39" s="43"/>
      <c r="D39" s="43"/>
      <c r="E39" s="43"/>
      <c r="F39" s="43"/>
      <c r="G39" s="43"/>
      <c r="H39" s="43"/>
      <c r="I39" s="43"/>
      <c r="J39" s="43"/>
      <c r="K39" s="43"/>
      <c r="L39" s="43"/>
      <c r="M39" s="43"/>
      <c r="N39" s="43"/>
      <c r="O39" s="43"/>
      <c r="P39" s="43"/>
      <c r="Q39" s="43"/>
      <c r="R39" s="43"/>
      <c r="S39" s="16" t="s">
        <v>65</v>
      </c>
      <c r="T39" s="14" t="s">
        <v>207</v>
      </c>
      <c r="U39" s="11"/>
      <c r="V39" s="29">
        <v>43279</v>
      </c>
      <c r="W39" s="31" t="s">
        <v>207</v>
      </c>
    </row>
    <row r="40" spans="1:37" ht="15.75" thickBot="1" x14ac:dyDescent="0.3">
      <c r="A40" s="12"/>
      <c r="B40" s="43"/>
      <c r="C40" s="43"/>
      <c r="D40" s="43"/>
      <c r="E40" s="43"/>
      <c r="F40" s="43"/>
      <c r="G40" s="43"/>
      <c r="H40" s="43"/>
      <c r="I40" s="43"/>
      <c r="J40" s="43"/>
      <c r="K40" s="43"/>
      <c r="L40" s="43"/>
      <c r="M40" s="43"/>
      <c r="N40" s="43"/>
      <c r="O40" s="43"/>
      <c r="P40" s="43"/>
      <c r="Q40" s="43"/>
      <c r="R40" s="43"/>
      <c r="S40" s="22" t="s">
        <v>645</v>
      </c>
      <c r="T40" s="24" t="s">
        <v>207</v>
      </c>
      <c r="U40" s="25"/>
      <c r="V40" s="26">
        <v>1788</v>
      </c>
      <c r="W40" s="28" t="s">
        <v>207</v>
      </c>
    </row>
    <row r="41" spans="1:37" x14ac:dyDescent="0.25">
      <c r="A41" s="12"/>
      <c r="B41" s="43"/>
      <c r="C41" s="43"/>
      <c r="D41" s="43"/>
      <c r="E41" s="43"/>
      <c r="F41" s="43"/>
      <c r="G41" s="43"/>
      <c r="H41" s="43"/>
      <c r="I41" s="43"/>
      <c r="J41" s="43"/>
      <c r="K41" s="43"/>
      <c r="L41" s="43"/>
      <c r="M41" s="43"/>
      <c r="N41" s="43"/>
      <c r="O41" s="43"/>
      <c r="P41" s="43"/>
      <c r="Q41" s="43"/>
      <c r="R41" s="43"/>
      <c r="S41" s="17"/>
      <c r="T41" s="17" t="s">
        <v>207</v>
      </c>
      <c r="U41" s="33"/>
      <c r="V41" s="33"/>
      <c r="W41" s="17"/>
    </row>
    <row r="42" spans="1:37" ht="15.75" thickBot="1" x14ac:dyDescent="0.3">
      <c r="A42" s="12"/>
      <c r="B42" s="43"/>
      <c r="C42" s="43"/>
      <c r="D42" s="43"/>
      <c r="E42" s="43"/>
      <c r="F42" s="43"/>
      <c r="G42" s="43"/>
      <c r="H42" s="43"/>
      <c r="I42" s="43"/>
      <c r="J42" s="43"/>
      <c r="K42" s="43"/>
      <c r="L42" s="43"/>
      <c r="M42" s="43"/>
      <c r="N42" s="43"/>
      <c r="O42" s="43"/>
      <c r="P42" s="43"/>
      <c r="Q42" s="43"/>
      <c r="R42" s="43"/>
      <c r="S42" s="16" t="s">
        <v>634</v>
      </c>
      <c r="T42" s="14" t="s">
        <v>207</v>
      </c>
      <c r="U42" s="11" t="s">
        <v>246</v>
      </c>
      <c r="V42" s="29">
        <v>45068</v>
      </c>
      <c r="W42" s="31" t="s">
        <v>207</v>
      </c>
    </row>
    <row r="43" spans="1:37" ht="15.75" thickTop="1" x14ac:dyDescent="0.25">
      <c r="A43" s="12"/>
      <c r="B43" s="43"/>
      <c r="C43" s="43"/>
      <c r="D43" s="43"/>
      <c r="E43" s="43"/>
      <c r="F43" s="43"/>
      <c r="G43" s="43"/>
      <c r="H43" s="43"/>
      <c r="I43" s="43"/>
      <c r="J43" s="43"/>
      <c r="K43" s="43"/>
      <c r="L43" s="43"/>
      <c r="M43" s="43"/>
      <c r="N43" s="43"/>
      <c r="O43" s="43"/>
      <c r="P43" s="43"/>
      <c r="Q43" s="43"/>
      <c r="R43" s="43"/>
      <c r="S43" s="17"/>
      <c r="T43" s="17" t="s">
        <v>207</v>
      </c>
      <c r="U43" s="35"/>
      <c r="V43" s="35"/>
      <c r="W43" s="17"/>
    </row>
    <row r="44" spans="1:37" x14ac:dyDescent="0.25">
      <c r="A44" s="12"/>
      <c r="B44" s="43"/>
      <c r="C44" s="43"/>
      <c r="D44" s="43"/>
      <c r="E44" s="43"/>
      <c r="F44" s="43"/>
      <c r="G44" s="43"/>
      <c r="H44" s="43"/>
      <c r="I44" s="43"/>
      <c r="J44" s="43"/>
      <c r="K44" s="43"/>
      <c r="L44" s="43"/>
      <c r="M44" s="43"/>
      <c r="N44" s="43"/>
      <c r="O44" s="43"/>
      <c r="P44" s="43"/>
      <c r="Q44" s="43"/>
      <c r="R44" s="43"/>
      <c r="S44" s="45" t="s">
        <v>646</v>
      </c>
      <c r="T44" s="45"/>
      <c r="U44" s="45"/>
      <c r="V44" s="45"/>
      <c r="W44" s="45"/>
      <c r="X44" s="45"/>
      <c r="Y44" s="45"/>
      <c r="Z44" s="45"/>
      <c r="AA44" s="45"/>
      <c r="AB44" s="45"/>
      <c r="AC44" s="45"/>
      <c r="AD44" s="45"/>
      <c r="AE44" s="45"/>
      <c r="AF44" s="45"/>
      <c r="AG44" s="45"/>
      <c r="AH44" s="45"/>
      <c r="AI44" s="45"/>
      <c r="AJ44" s="45"/>
      <c r="AK44" s="45"/>
    </row>
    <row r="45" spans="1:37" x14ac:dyDescent="0.25">
      <c r="A45" s="12"/>
      <c r="B45" s="43"/>
      <c r="C45" s="43"/>
      <c r="D45" s="43"/>
      <c r="E45" s="43"/>
      <c r="F45" s="43"/>
      <c r="G45" s="43"/>
      <c r="H45" s="43"/>
      <c r="I45" s="43"/>
      <c r="J45" s="43"/>
      <c r="K45" s="43"/>
      <c r="L45" s="43"/>
      <c r="M45" s="43"/>
      <c r="N45" s="43"/>
      <c r="O45" s="43"/>
      <c r="P45" s="43"/>
      <c r="Q45" s="43"/>
      <c r="R45" s="43"/>
      <c r="S45" s="44" t="s">
        <v>647</v>
      </c>
      <c r="T45" s="44"/>
      <c r="U45" s="44"/>
      <c r="V45" s="44"/>
      <c r="W45" s="44"/>
      <c r="X45" s="44"/>
      <c r="Y45" s="44"/>
      <c r="Z45" s="44"/>
      <c r="AA45" s="44"/>
      <c r="AB45" s="44"/>
      <c r="AC45" s="44"/>
      <c r="AD45" s="44"/>
      <c r="AE45" s="44"/>
      <c r="AF45" s="44"/>
      <c r="AG45" s="44"/>
      <c r="AH45" s="44"/>
      <c r="AI45" s="44"/>
      <c r="AJ45" s="44"/>
      <c r="AK45" s="44"/>
    </row>
    <row r="46" spans="1:37" x14ac:dyDescent="0.25">
      <c r="A46" s="12"/>
      <c r="B46" s="43"/>
      <c r="C46" s="43"/>
      <c r="D46" s="43"/>
      <c r="E46" s="43"/>
      <c r="F46" s="43"/>
      <c r="G46" s="43"/>
      <c r="H46" s="43"/>
      <c r="I46" s="43"/>
      <c r="J46" s="43"/>
      <c r="K46" s="43"/>
      <c r="L46" s="43"/>
      <c r="M46" s="43"/>
      <c r="N46" s="43"/>
      <c r="O46" s="43"/>
      <c r="P46" s="43"/>
      <c r="Q46" s="43"/>
      <c r="R46" s="43"/>
      <c r="S46" s="45" t="s">
        <v>648</v>
      </c>
      <c r="T46" s="45"/>
      <c r="U46" s="45"/>
      <c r="V46" s="45"/>
      <c r="W46" s="45"/>
      <c r="X46" s="45"/>
      <c r="Y46" s="45"/>
      <c r="Z46" s="45"/>
      <c r="AA46" s="45"/>
      <c r="AB46" s="45"/>
      <c r="AC46" s="45"/>
      <c r="AD46" s="45"/>
      <c r="AE46" s="45"/>
      <c r="AF46" s="45"/>
      <c r="AG46" s="45"/>
      <c r="AH46" s="45"/>
      <c r="AI46" s="45"/>
      <c r="AJ46" s="45"/>
      <c r="AK46" s="45"/>
    </row>
    <row r="47" spans="1:37" x14ac:dyDescent="0.25">
      <c r="A47" s="12"/>
      <c r="B47" s="43"/>
      <c r="C47" s="43"/>
      <c r="D47" s="43"/>
      <c r="E47" s="43"/>
      <c r="F47" s="43"/>
      <c r="G47" s="43"/>
      <c r="H47" s="43"/>
      <c r="I47" s="43"/>
      <c r="J47" s="43"/>
      <c r="K47" s="43"/>
      <c r="L47" s="43"/>
      <c r="M47" s="43"/>
      <c r="N47" s="43"/>
      <c r="O47" s="43"/>
      <c r="P47" s="43"/>
      <c r="Q47" s="43"/>
      <c r="R47" s="43"/>
      <c r="S47" s="46"/>
      <c r="T47" s="46"/>
      <c r="U47" s="46"/>
      <c r="V47" s="46"/>
      <c r="W47" s="46"/>
      <c r="X47" s="46"/>
      <c r="Y47" s="46"/>
      <c r="Z47" s="46"/>
      <c r="AA47" s="46"/>
      <c r="AB47" s="46"/>
      <c r="AC47" s="46"/>
      <c r="AD47" s="46"/>
      <c r="AE47" s="46"/>
      <c r="AF47" s="46"/>
      <c r="AG47" s="46"/>
      <c r="AH47" s="46"/>
      <c r="AI47" s="46"/>
      <c r="AJ47" s="46"/>
      <c r="AK47" s="46"/>
    </row>
    <row r="48" spans="1:37" x14ac:dyDescent="0.25">
      <c r="A48" s="12"/>
      <c r="B48" s="43"/>
      <c r="C48" s="43"/>
      <c r="D48" s="43"/>
      <c r="E48" s="43"/>
      <c r="F48" s="43"/>
      <c r="G48" s="43"/>
      <c r="H48" s="43"/>
      <c r="I48" s="43"/>
      <c r="J48" s="43"/>
      <c r="K48" s="43"/>
      <c r="L48" s="43"/>
      <c r="M48" s="43"/>
      <c r="N48" s="43"/>
      <c r="O48" s="43"/>
      <c r="P48" s="43"/>
      <c r="Q48" s="43"/>
      <c r="R48" s="43"/>
      <c r="S48" s="4"/>
      <c r="T48" s="4"/>
      <c r="U48" s="4"/>
      <c r="V48" s="4"/>
      <c r="W48" s="4"/>
      <c r="X48" s="4"/>
      <c r="Y48" s="4"/>
      <c r="Z48" s="4"/>
      <c r="AA48" s="4"/>
      <c r="AB48" s="4"/>
      <c r="AC48" s="4"/>
      <c r="AD48" s="4"/>
      <c r="AE48" s="4"/>
      <c r="AF48" s="4"/>
      <c r="AG48" s="4"/>
      <c r="AH48" s="4"/>
      <c r="AI48" s="4"/>
      <c r="AJ48" s="4"/>
      <c r="AK48" s="4"/>
    </row>
    <row r="49" spans="1:37" ht="15.75" thickBot="1" x14ac:dyDescent="0.3">
      <c r="A49" s="12"/>
      <c r="B49" s="43"/>
      <c r="C49" s="43"/>
      <c r="D49" s="43"/>
      <c r="E49" s="43"/>
      <c r="F49" s="43"/>
      <c r="G49" s="43"/>
      <c r="H49" s="43"/>
      <c r="I49" s="43"/>
      <c r="J49" s="43"/>
      <c r="K49" s="43"/>
      <c r="L49" s="43"/>
      <c r="M49" s="43"/>
      <c r="N49" s="43"/>
      <c r="O49" s="43"/>
      <c r="P49" s="43"/>
      <c r="Q49" s="43"/>
      <c r="R49" s="43"/>
      <c r="S49" s="14"/>
      <c r="T49" s="14" t="s">
        <v>207</v>
      </c>
      <c r="U49" s="36" t="s">
        <v>206</v>
      </c>
      <c r="V49" s="36"/>
      <c r="W49" s="14"/>
      <c r="X49" s="14"/>
      <c r="Y49" s="20" t="s">
        <v>649</v>
      </c>
      <c r="Z49" s="14"/>
      <c r="AA49" s="36" t="s">
        <v>208</v>
      </c>
      <c r="AB49" s="36"/>
      <c r="AC49" s="36"/>
      <c r="AD49" s="36"/>
      <c r="AE49" s="36"/>
      <c r="AF49" s="36"/>
      <c r="AG49" s="36"/>
      <c r="AH49" s="36"/>
      <c r="AI49" s="36"/>
      <c r="AJ49" s="36"/>
      <c r="AK49" s="14"/>
    </row>
    <row r="50" spans="1:37" x14ac:dyDescent="0.25">
      <c r="A50" s="12"/>
      <c r="B50" s="43"/>
      <c r="C50" s="43"/>
      <c r="D50" s="43"/>
      <c r="E50" s="43"/>
      <c r="F50" s="43"/>
      <c r="G50" s="43"/>
      <c r="H50" s="43"/>
      <c r="I50" s="43"/>
      <c r="J50" s="43"/>
      <c r="K50" s="43"/>
      <c r="L50" s="43"/>
      <c r="M50" s="43"/>
      <c r="N50" s="43"/>
      <c r="O50" s="43"/>
      <c r="P50" s="43"/>
      <c r="Q50" s="43"/>
      <c r="R50" s="43"/>
      <c r="S50" s="37"/>
      <c r="T50" s="37" t="s">
        <v>207</v>
      </c>
      <c r="U50" s="39" t="s">
        <v>239</v>
      </c>
      <c r="V50" s="39"/>
      <c r="W50" s="37"/>
      <c r="X50" s="37"/>
      <c r="Y50" s="62" t="s">
        <v>649</v>
      </c>
      <c r="Z50" s="41"/>
      <c r="AA50" s="39" t="s">
        <v>239</v>
      </c>
      <c r="AB50" s="39"/>
      <c r="AC50" s="42"/>
      <c r="AD50" s="42" t="s">
        <v>207</v>
      </c>
      <c r="AE50" s="39" t="s">
        <v>540</v>
      </c>
      <c r="AF50" s="39"/>
      <c r="AG50" s="42"/>
      <c r="AH50" s="42" t="s">
        <v>207</v>
      </c>
      <c r="AI50" s="39" t="s">
        <v>540</v>
      </c>
      <c r="AJ50" s="39"/>
      <c r="AK50" s="37"/>
    </row>
    <row r="51" spans="1:37" x14ac:dyDescent="0.25">
      <c r="A51" s="12"/>
      <c r="B51" s="43"/>
      <c r="C51" s="43"/>
      <c r="D51" s="43"/>
      <c r="E51" s="43"/>
      <c r="F51" s="43"/>
      <c r="G51" s="43"/>
      <c r="H51" s="43"/>
      <c r="I51" s="43"/>
      <c r="J51" s="43"/>
      <c r="K51" s="43"/>
      <c r="L51" s="43"/>
      <c r="M51" s="43"/>
      <c r="N51" s="43"/>
      <c r="O51" s="43"/>
      <c r="P51" s="43"/>
      <c r="Q51" s="43"/>
      <c r="R51" s="43"/>
      <c r="S51" s="37"/>
      <c r="T51" s="37"/>
      <c r="U51" s="38" t="s">
        <v>538</v>
      </c>
      <c r="V51" s="38"/>
      <c r="W51" s="37"/>
      <c r="X51" s="37"/>
      <c r="Y51" s="62"/>
      <c r="Z51" s="41"/>
      <c r="AA51" s="38" t="s">
        <v>539</v>
      </c>
      <c r="AB51" s="38"/>
      <c r="AC51" s="37"/>
      <c r="AD51" s="37"/>
      <c r="AE51" s="38" t="s">
        <v>242</v>
      </c>
      <c r="AF51" s="38"/>
      <c r="AG51" s="37"/>
      <c r="AH51" s="37"/>
      <c r="AI51" s="38" t="s">
        <v>242</v>
      </c>
      <c r="AJ51" s="38"/>
      <c r="AK51" s="37"/>
    </row>
    <row r="52" spans="1:37" x14ac:dyDescent="0.25">
      <c r="A52" s="12"/>
      <c r="B52" s="43"/>
      <c r="C52" s="43"/>
      <c r="D52" s="43"/>
      <c r="E52" s="43"/>
      <c r="F52" s="43"/>
      <c r="G52" s="43"/>
      <c r="H52" s="43"/>
      <c r="I52" s="43"/>
      <c r="J52" s="43"/>
      <c r="K52" s="43"/>
      <c r="L52" s="43"/>
      <c r="M52" s="43"/>
      <c r="N52" s="43"/>
      <c r="O52" s="43"/>
      <c r="P52" s="43"/>
      <c r="Q52" s="43"/>
      <c r="R52" s="43"/>
      <c r="S52" s="37"/>
      <c r="T52" s="37"/>
      <c r="U52" s="38" t="s">
        <v>241</v>
      </c>
      <c r="V52" s="38"/>
      <c r="W52" s="37"/>
      <c r="X52" s="37"/>
      <c r="Y52" s="62"/>
      <c r="Z52" s="41"/>
      <c r="AA52" s="38" t="s">
        <v>241</v>
      </c>
      <c r="AB52" s="38"/>
      <c r="AC52" s="37"/>
      <c r="AD52" s="37"/>
      <c r="AE52" s="38">
        <v>2011</v>
      </c>
      <c r="AF52" s="38"/>
      <c r="AG52" s="37"/>
      <c r="AH52" s="37"/>
      <c r="AI52" s="38">
        <v>2010</v>
      </c>
      <c r="AJ52" s="38"/>
      <c r="AK52" s="37"/>
    </row>
    <row r="53" spans="1:37" x14ac:dyDescent="0.25">
      <c r="A53" s="12"/>
      <c r="B53" s="43"/>
      <c r="C53" s="43"/>
      <c r="D53" s="43"/>
      <c r="E53" s="43"/>
      <c r="F53" s="43"/>
      <c r="G53" s="43"/>
      <c r="H53" s="43"/>
      <c r="I53" s="43"/>
      <c r="J53" s="43"/>
      <c r="K53" s="43"/>
      <c r="L53" s="43"/>
      <c r="M53" s="43"/>
      <c r="N53" s="43"/>
      <c r="O53" s="43"/>
      <c r="P53" s="43"/>
      <c r="Q53" s="43"/>
      <c r="R53" s="43"/>
      <c r="S53" s="37"/>
      <c r="T53" s="37"/>
      <c r="U53" s="38" t="s">
        <v>242</v>
      </c>
      <c r="V53" s="38"/>
      <c r="W53" s="37"/>
      <c r="X53" s="37"/>
      <c r="Y53" s="62"/>
      <c r="Z53" s="41"/>
      <c r="AA53" s="38" t="s">
        <v>244</v>
      </c>
      <c r="AB53" s="38"/>
      <c r="AC53" s="37"/>
      <c r="AD53" s="37"/>
      <c r="AE53" s="38"/>
      <c r="AF53" s="38"/>
      <c r="AG53" s="37"/>
      <c r="AH53" s="37"/>
      <c r="AI53" s="38"/>
      <c r="AJ53" s="38"/>
      <c r="AK53" s="37"/>
    </row>
    <row r="54" spans="1:37" ht="15.75" thickBot="1" x14ac:dyDescent="0.3">
      <c r="A54" s="12"/>
      <c r="B54" s="43"/>
      <c r="C54" s="43"/>
      <c r="D54" s="43"/>
      <c r="E54" s="43"/>
      <c r="F54" s="43"/>
      <c r="G54" s="43"/>
      <c r="H54" s="43"/>
      <c r="I54" s="43"/>
      <c r="J54" s="43"/>
      <c r="K54" s="43"/>
      <c r="L54" s="43"/>
      <c r="M54" s="43"/>
      <c r="N54" s="43"/>
      <c r="O54" s="43"/>
      <c r="P54" s="43"/>
      <c r="Q54" s="43"/>
      <c r="R54" s="43"/>
      <c r="S54" s="37"/>
      <c r="T54" s="37"/>
      <c r="U54" s="36">
        <v>2012</v>
      </c>
      <c r="V54" s="36"/>
      <c r="W54" s="37"/>
      <c r="X54" s="37"/>
      <c r="Y54" s="62"/>
      <c r="Z54" s="41"/>
      <c r="AA54" s="36">
        <v>2012</v>
      </c>
      <c r="AB54" s="36"/>
      <c r="AC54" s="37"/>
      <c r="AD54" s="37"/>
      <c r="AE54" s="36"/>
      <c r="AF54" s="36"/>
      <c r="AG54" s="37"/>
      <c r="AH54" s="37"/>
      <c r="AI54" s="36"/>
      <c r="AJ54" s="36"/>
      <c r="AK54" s="37"/>
    </row>
    <row r="55" spans="1:37" x14ac:dyDescent="0.25">
      <c r="A55" s="12"/>
      <c r="B55" s="43"/>
      <c r="C55" s="43"/>
      <c r="D55" s="43"/>
      <c r="E55" s="43"/>
      <c r="F55" s="43"/>
      <c r="G55" s="43"/>
      <c r="H55" s="43"/>
      <c r="I55" s="43"/>
      <c r="J55" s="43"/>
      <c r="K55" s="43"/>
      <c r="L55" s="43"/>
      <c r="M55" s="43"/>
      <c r="N55" s="43"/>
      <c r="O55" s="43"/>
      <c r="P55" s="43"/>
      <c r="Q55" s="43"/>
      <c r="R55" s="43"/>
      <c r="S55" s="22" t="s">
        <v>650</v>
      </c>
      <c r="T55" s="24" t="s">
        <v>207</v>
      </c>
      <c r="U55" s="25" t="s">
        <v>246</v>
      </c>
      <c r="V55" s="32" t="s">
        <v>346</v>
      </c>
      <c r="W55" s="28" t="s">
        <v>207</v>
      </c>
      <c r="X55" s="24"/>
      <c r="Y55" s="53"/>
      <c r="Z55" s="24"/>
      <c r="AA55" s="25" t="s">
        <v>246</v>
      </c>
      <c r="AB55" s="26">
        <v>1780</v>
      </c>
      <c r="AC55" s="28" t="s">
        <v>207</v>
      </c>
      <c r="AD55" s="24" t="s">
        <v>207</v>
      </c>
      <c r="AE55" s="25" t="s">
        <v>246</v>
      </c>
      <c r="AF55" s="32">
        <v>498</v>
      </c>
      <c r="AG55" s="28" t="s">
        <v>207</v>
      </c>
      <c r="AH55" s="24" t="s">
        <v>207</v>
      </c>
      <c r="AI55" s="25" t="s">
        <v>246</v>
      </c>
      <c r="AJ55" s="32">
        <v>551</v>
      </c>
      <c r="AK55" s="28" t="s">
        <v>207</v>
      </c>
    </row>
    <row r="56" spans="1:37" x14ac:dyDescent="0.25">
      <c r="A56" s="12"/>
      <c r="B56" s="43"/>
      <c r="C56" s="43"/>
      <c r="D56" s="43"/>
      <c r="E56" s="43"/>
      <c r="F56" s="43"/>
      <c r="G56" s="43"/>
      <c r="H56" s="43"/>
      <c r="I56" s="43"/>
      <c r="J56" s="43"/>
      <c r="K56" s="43"/>
      <c r="L56" s="43"/>
      <c r="M56" s="43"/>
      <c r="N56" s="43"/>
      <c r="O56" s="43"/>
      <c r="P56" s="43"/>
      <c r="Q56" s="43"/>
      <c r="R56" s="43"/>
      <c r="S56" s="16" t="s">
        <v>401</v>
      </c>
      <c r="T56" s="14" t="s">
        <v>207</v>
      </c>
      <c r="U56" s="11"/>
      <c r="V56" s="49" t="s">
        <v>346</v>
      </c>
      <c r="W56" s="31" t="s">
        <v>207</v>
      </c>
      <c r="X56" s="14"/>
      <c r="Y56" s="21"/>
      <c r="Z56" s="14"/>
      <c r="AA56" s="11"/>
      <c r="AB56" s="49">
        <v>436</v>
      </c>
      <c r="AC56" s="31" t="s">
        <v>207</v>
      </c>
      <c r="AD56" s="14" t="s">
        <v>207</v>
      </c>
      <c r="AE56" s="11"/>
      <c r="AF56" s="49">
        <v>261</v>
      </c>
      <c r="AG56" s="31" t="s">
        <v>207</v>
      </c>
      <c r="AH56" s="14" t="s">
        <v>207</v>
      </c>
      <c r="AI56" s="11"/>
      <c r="AJ56" s="49" t="s">
        <v>346</v>
      </c>
      <c r="AK56" s="31" t="s">
        <v>207</v>
      </c>
    </row>
    <row r="57" spans="1:37" ht="15.75" thickBot="1" x14ac:dyDescent="0.3">
      <c r="A57" s="12"/>
      <c r="B57" s="43"/>
      <c r="C57" s="43"/>
      <c r="D57" s="43"/>
      <c r="E57" s="43"/>
      <c r="F57" s="43"/>
      <c r="G57" s="43"/>
      <c r="H57" s="43"/>
      <c r="I57" s="43"/>
      <c r="J57" s="43"/>
      <c r="K57" s="43"/>
      <c r="L57" s="43"/>
      <c r="M57" s="43"/>
      <c r="N57" s="43"/>
      <c r="O57" s="43"/>
      <c r="P57" s="43"/>
      <c r="Q57" s="43"/>
      <c r="R57" s="43"/>
      <c r="S57" s="22" t="s">
        <v>403</v>
      </c>
      <c r="T57" s="24" t="s">
        <v>207</v>
      </c>
      <c r="U57" s="25"/>
      <c r="V57" s="32" t="s">
        <v>346</v>
      </c>
      <c r="W57" s="28" t="s">
        <v>207</v>
      </c>
      <c r="X57" s="24"/>
      <c r="Y57" s="53"/>
      <c r="Z57" s="24"/>
      <c r="AA57" s="25"/>
      <c r="AB57" s="32">
        <v>155</v>
      </c>
      <c r="AC57" s="28" t="s">
        <v>207</v>
      </c>
      <c r="AD57" s="24" t="s">
        <v>207</v>
      </c>
      <c r="AE57" s="25"/>
      <c r="AF57" s="32">
        <v>21</v>
      </c>
      <c r="AG57" s="28" t="s">
        <v>207</v>
      </c>
      <c r="AH57" s="24" t="s">
        <v>207</v>
      </c>
      <c r="AI57" s="25"/>
      <c r="AJ57" s="32" t="s">
        <v>346</v>
      </c>
      <c r="AK57" s="28" t="s">
        <v>207</v>
      </c>
    </row>
    <row r="58" spans="1:37" x14ac:dyDescent="0.25">
      <c r="A58" s="12"/>
      <c r="B58" s="43"/>
      <c r="C58" s="43"/>
      <c r="D58" s="43"/>
      <c r="E58" s="43"/>
      <c r="F58" s="43"/>
      <c r="G58" s="43"/>
      <c r="H58" s="43"/>
      <c r="I58" s="43"/>
      <c r="J58" s="43"/>
      <c r="K58" s="43"/>
      <c r="L58" s="43"/>
      <c r="M58" s="43"/>
      <c r="N58" s="43"/>
      <c r="O58" s="43"/>
      <c r="P58" s="43"/>
      <c r="Q58" s="43"/>
      <c r="R58" s="43"/>
      <c r="S58" s="17"/>
      <c r="T58" s="17" t="s">
        <v>207</v>
      </c>
      <c r="U58" s="33"/>
      <c r="V58" s="33"/>
      <c r="W58" s="17"/>
      <c r="X58" s="17"/>
      <c r="Y58" s="34"/>
      <c r="Z58" s="17"/>
      <c r="AA58" s="33"/>
      <c r="AB58" s="33"/>
      <c r="AC58" s="17"/>
      <c r="AD58" s="17" t="s">
        <v>207</v>
      </c>
      <c r="AE58" s="33"/>
      <c r="AF58" s="33"/>
      <c r="AG58" s="17"/>
      <c r="AH58" s="17" t="s">
        <v>207</v>
      </c>
      <c r="AI58" s="33"/>
      <c r="AJ58" s="33"/>
      <c r="AK58" s="17"/>
    </row>
    <row r="59" spans="1:37" ht="15.75" thickBot="1" x14ac:dyDescent="0.3">
      <c r="A59" s="12"/>
      <c r="B59" s="43"/>
      <c r="C59" s="43"/>
      <c r="D59" s="43"/>
      <c r="E59" s="43"/>
      <c r="F59" s="43"/>
      <c r="G59" s="43"/>
      <c r="H59" s="43"/>
      <c r="I59" s="43"/>
      <c r="J59" s="43"/>
      <c r="K59" s="43"/>
      <c r="L59" s="43"/>
      <c r="M59" s="43"/>
      <c r="N59" s="43"/>
      <c r="O59" s="43"/>
      <c r="P59" s="43"/>
      <c r="Q59" s="43"/>
      <c r="R59" s="43"/>
      <c r="S59" s="50" t="s">
        <v>620</v>
      </c>
      <c r="T59" s="14" t="s">
        <v>207</v>
      </c>
      <c r="U59" s="11" t="s">
        <v>246</v>
      </c>
      <c r="V59" s="49" t="s">
        <v>346</v>
      </c>
      <c r="W59" s="31" t="s">
        <v>207</v>
      </c>
      <c r="X59" s="14"/>
      <c r="Y59" s="21"/>
      <c r="Z59" s="14"/>
      <c r="AA59" s="11" t="s">
        <v>246</v>
      </c>
      <c r="AB59" s="29">
        <v>2371</v>
      </c>
      <c r="AC59" s="31" t="s">
        <v>207</v>
      </c>
      <c r="AD59" s="14" t="s">
        <v>207</v>
      </c>
      <c r="AE59" s="11" t="s">
        <v>246</v>
      </c>
      <c r="AF59" s="49">
        <v>780</v>
      </c>
      <c r="AG59" s="31" t="s">
        <v>207</v>
      </c>
      <c r="AH59" s="14" t="s">
        <v>207</v>
      </c>
      <c r="AI59" s="11" t="s">
        <v>246</v>
      </c>
      <c r="AJ59" s="49">
        <v>551</v>
      </c>
      <c r="AK59" s="31" t="s">
        <v>207</v>
      </c>
    </row>
    <row r="60" spans="1:37" ht="15.75" thickTop="1" x14ac:dyDescent="0.25">
      <c r="A60" s="12"/>
      <c r="B60" s="43"/>
      <c r="C60" s="43"/>
      <c r="D60" s="43"/>
      <c r="E60" s="43"/>
      <c r="F60" s="43"/>
      <c r="G60" s="43"/>
      <c r="H60" s="43"/>
      <c r="I60" s="43"/>
      <c r="J60" s="43"/>
      <c r="K60" s="43"/>
      <c r="L60" s="43"/>
      <c r="M60" s="43"/>
      <c r="N60" s="43"/>
      <c r="O60" s="43"/>
      <c r="P60" s="43"/>
      <c r="Q60" s="43"/>
      <c r="R60" s="43"/>
      <c r="S60" s="17"/>
      <c r="T60" s="17" t="s">
        <v>207</v>
      </c>
      <c r="U60" s="35"/>
      <c r="V60" s="35"/>
      <c r="W60" s="17"/>
      <c r="X60" s="17"/>
      <c r="Y60" s="34"/>
      <c r="Z60" s="17"/>
      <c r="AA60" s="35"/>
      <c r="AB60" s="35"/>
      <c r="AC60" s="17"/>
      <c r="AD60" s="17" t="s">
        <v>207</v>
      </c>
      <c r="AE60" s="35"/>
      <c r="AF60" s="35"/>
      <c r="AG60" s="17"/>
      <c r="AH60" s="17" t="s">
        <v>207</v>
      </c>
      <c r="AI60" s="35"/>
      <c r="AJ60" s="35"/>
      <c r="AK60" s="17"/>
    </row>
    <row r="61" spans="1:37" x14ac:dyDescent="0.25">
      <c r="A61" s="12"/>
      <c r="B61" s="43"/>
      <c r="C61" s="43"/>
      <c r="D61" s="43"/>
      <c r="E61" s="43"/>
      <c r="F61" s="43"/>
      <c r="G61" s="43"/>
      <c r="H61" s="43"/>
      <c r="I61" s="43"/>
      <c r="J61" s="43"/>
      <c r="K61" s="43"/>
      <c r="L61" s="43"/>
      <c r="M61" s="43"/>
      <c r="N61" s="43"/>
      <c r="O61" s="43"/>
      <c r="P61" s="43"/>
      <c r="Q61" s="43"/>
      <c r="R61" s="43"/>
      <c r="S61" s="45" t="s">
        <v>651</v>
      </c>
      <c r="T61" s="45"/>
      <c r="U61" s="45"/>
      <c r="V61" s="45"/>
      <c r="W61" s="45"/>
      <c r="X61" s="45"/>
      <c r="Y61" s="45"/>
      <c r="Z61" s="45"/>
      <c r="AA61" s="45"/>
      <c r="AB61" s="45"/>
      <c r="AC61" s="45"/>
      <c r="AD61" s="45"/>
      <c r="AE61" s="45"/>
      <c r="AF61" s="45"/>
      <c r="AG61" s="45"/>
      <c r="AH61" s="45"/>
      <c r="AI61" s="45"/>
      <c r="AJ61" s="45"/>
      <c r="AK61" s="45"/>
    </row>
    <row r="62" spans="1:37" x14ac:dyDescent="0.25">
      <c r="A62" s="12"/>
      <c r="B62" s="43"/>
      <c r="C62" s="43"/>
      <c r="D62" s="43"/>
      <c r="E62" s="43"/>
      <c r="F62" s="43"/>
      <c r="G62" s="43"/>
      <c r="H62" s="43"/>
      <c r="I62" s="43"/>
      <c r="J62" s="43"/>
      <c r="K62" s="43"/>
      <c r="L62" s="43"/>
      <c r="M62" s="43"/>
      <c r="N62" s="43"/>
      <c r="O62" s="43"/>
      <c r="P62" s="43"/>
      <c r="Q62" s="43"/>
      <c r="R62" s="43"/>
      <c r="S62" s="46"/>
      <c r="T62" s="46"/>
      <c r="U62" s="46"/>
      <c r="V62" s="46"/>
      <c r="W62" s="46"/>
      <c r="X62" s="46"/>
      <c r="Y62" s="46"/>
      <c r="Z62" s="46"/>
      <c r="AA62" s="46"/>
      <c r="AB62" s="46"/>
      <c r="AC62" s="46"/>
      <c r="AD62" s="46"/>
      <c r="AE62" s="46"/>
      <c r="AF62" s="46"/>
      <c r="AG62" s="46"/>
      <c r="AH62" s="46"/>
      <c r="AI62" s="46"/>
      <c r="AJ62" s="46"/>
      <c r="AK62" s="46"/>
    </row>
    <row r="63" spans="1:37" x14ac:dyDescent="0.25">
      <c r="A63" s="12"/>
      <c r="B63" s="43"/>
      <c r="C63" s="43"/>
      <c r="D63" s="43"/>
      <c r="E63" s="43"/>
      <c r="F63" s="43"/>
      <c r="G63" s="43"/>
      <c r="H63" s="43"/>
      <c r="I63" s="43"/>
      <c r="J63" s="43"/>
      <c r="K63" s="43"/>
      <c r="L63" s="43"/>
      <c r="M63" s="43"/>
      <c r="N63" s="43"/>
      <c r="O63" s="43"/>
      <c r="P63" s="43"/>
      <c r="Q63" s="43"/>
      <c r="R63" s="43"/>
      <c r="S63" s="4"/>
      <c r="T63" s="4"/>
      <c r="U63" s="4"/>
      <c r="V63" s="4"/>
      <c r="W63" s="4"/>
      <c r="X63" s="4"/>
      <c r="Y63" s="4"/>
      <c r="Z63" s="4"/>
      <c r="AA63" s="4"/>
    </row>
    <row r="64" spans="1:37" x14ac:dyDescent="0.25">
      <c r="A64" s="12"/>
      <c r="B64" s="43"/>
      <c r="C64" s="43"/>
      <c r="D64" s="43"/>
      <c r="E64" s="43"/>
      <c r="F64" s="43"/>
      <c r="G64" s="43"/>
      <c r="H64" s="43"/>
      <c r="I64" s="43"/>
      <c r="J64" s="43"/>
      <c r="K64" s="43"/>
      <c r="L64" s="43"/>
      <c r="M64" s="43"/>
      <c r="N64" s="43"/>
      <c r="O64" s="43"/>
      <c r="P64" s="43"/>
      <c r="Q64" s="43"/>
      <c r="R64" s="43"/>
      <c r="S64" s="37"/>
      <c r="T64" s="37" t="s">
        <v>207</v>
      </c>
      <c r="U64" s="38" t="s">
        <v>652</v>
      </c>
      <c r="V64" s="38"/>
      <c r="W64" s="37"/>
      <c r="X64" s="37"/>
      <c r="Y64" s="38" t="s">
        <v>655</v>
      </c>
      <c r="Z64" s="38"/>
      <c r="AA64" s="37"/>
    </row>
    <row r="65" spans="1:37" x14ac:dyDescent="0.25">
      <c r="A65" s="12"/>
      <c r="B65" s="43"/>
      <c r="C65" s="43"/>
      <c r="D65" s="43"/>
      <c r="E65" s="43"/>
      <c r="F65" s="43"/>
      <c r="G65" s="43"/>
      <c r="H65" s="43"/>
      <c r="I65" s="43"/>
      <c r="J65" s="43"/>
      <c r="K65" s="43"/>
      <c r="L65" s="43"/>
      <c r="M65" s="43"/>
      <c r="N65" s="43"/>
      <c r="O65" s="43"/>
      <c r="P65" s="43"/>
      <c r="Q65" s="43"/>
      <c r="R65" s="43"/>
      <c r="S65" s="37"/>
      <c r="T65" s="37"/>
      <c r="U65" s="38" t="s">
        <v>653</v>
      </c>
      <c r="V65" s="38"/>
      <c r="W65" s="37"/>
      <c r="X65" s="37"/>
      <c r="Y65" s="38" t="s">
        <v>656</v>
      </c>
      <c r="Z65" s="38"/>
      <c r="AA65" s="37"/>
    </row>
    <row r="66" spans="1:37" x14ac:dyDescent="0.25">
      <c r="A66" s="12"/>
      <c r="B66" s="43"/>
      <c r="C66" s="43"/>
      <c r="D66" s="43"/>
      <c r="E66" s="43"/>
      <c r="F66" s="43"/>
      <c r="G66" s="43"/>
      <c r="H66" s="43"/>
      <c r="I66" s="43"/>
      <c r="J66" s="43"/>
      <c r="K66" s="43"/>
      <c r="L66" s="43"/>
      <c r="M66" s="43"/>
      <c r="N66" s="43"/>
      <c r="O66" s="43"/>
      <c r="P66" s="43"/>
      <c r="Q66" s="43"/>
      <c r="R66" s="43"/>
      <c r="S66" s="37"/>
      <c r="T66" s="37"/>
      <c r="U66" s="38" t="s">
        <v>339</v>
      </c>
      <c r="V66" s="38"/>
      <c r="W66" s="37"/>
      <c r="X66" s="37"/>
      <c r="Y66" s="38" t="s">
        <v>657</v>
      </c>
      <c r="Z66" s="38"/>
      <c r="AA66" s="37"/>
    </row>
    <row r="67" spans="1:37" ht="15.75" thickBot="1" x14ac:dyDescent="0.3">
      <c r="A67" s="12"/>
      <c r="B67" s="43"/>
      <c r="C67" s="43"/>
      <c r="D67" s="43"/>
      <c r="E67" s="43"/>
      <c r="F67" s="43"/>
      <c r="G67" s="43"/>
      <c r="H67" s="43"/>
      <c r="I67" s="43"/>
      <c r="J67" s="43"/>
      <c r="K67" s="43"/>
      <c r="L67" s="43"/>
      <c r="M67" s="43"/>
      <c r="N67" s="43"/>
      <c r="O67" s="43"/>
      <c r="P67" s="43"/>
      <c r="Q67" s="43"/>
      <c r="R67" s="43"/>
      <c r="S67" s="37"/>
      <c r="T67" s="37"/>
      <c r="U67" s="36" t="s">
        <v>654</v>
      </c>
      <c r="V67" s="36"/>
      <c r="W67" s="37"/>
      <c r="X67" s="37"/>
      <c r="Y67" s="36"/>
      <c r="Z67" s="36"/>
      <c r="AA67" s="37"/>
    </row>
    <row r="68" spans="1:37" x14ac:dyDescent="0.25">
      <c r="A68" s="12"/>
      <c r="B68" s="43"/>
      <c r="C68" s="43"/>
      <c r="D68" s="43"/>
      <c r="E68" s="43"/>
      <c r="F68" s="43"/>
      <c r="G68" s="43"/>
      <c r="H68" s="43"/>
      <c r="I68" s="43"/>
      <c r="J68" s="43"/>
      <c r="K68" s="43"/>
      <c r="L68" s="43"/>
      <c r="M68" s="43"/>
      <c r="N68" s="43"/>
      <c r="O68" s="43"/>
      <c r="P68" s="43"/>
      <c r="Q68" s="43"/>
      <c r="R68" s="43"/>
      <c r="S68" s="22" t="s">
        <v>658</v>
      </c>
      <c r="T68" s="24" t="s">
        <v>207</v>
      </c>
      <c r="U68" s="25"/>
      <c r="V68" s="26">
        <v>1386</v>
      </c>
      <c r="W68" s="28" t="s">
        <v>207</v>
      </c>
      <c r="X68" s="24"/>
      <c r="Y68" s="25" t="s">
        <v>246</v>
      </c>
      <c r="Z68" s="26">
        <v>3136</v>
      </c>
      <c r="AA68" s="28" t="s">
        <v>207</v>
      </c>
    </row>
    <row r="69" spans="1:37" x14ac:dyDescent="0.25">
      <c r="A69" s="12"/>
      <c r="B69" s="43"/>
      <c r="C69" s="43"/>
      <c r="D69" s="43"/>
      <c r="E69" s="43"/>
      <c r="F69" s="43"/>
      <c r="G69" s="43"/>
      <c r="H69" s="43"/>
      <c r="I69" s="43"/>
      <c r="J69" s="43"/>
      <c r="K69" s="43"/>
      <c r="L69" s="43"/>
      <c r="M69" s="43"/>
      <c r="N69" s="43"/>
      <c r="O69" s="43"/>
      <c r="P69" s="43"/>
      <c r="Q69" s="43"/>
      <c r="R69" s="43"/>
      <c r="S69" s="16" t="s">
        <v>659</v>
      </c>
      <c r="T69" s="14" t="s">
        <v>207</v>
      </c>
      <c r="U69" s="11"/>
      <c r="V69" s="49">
        <v>470</v>
      </c>
      <c r="W69" s="31" t="s">
        <v>207</v>
      </c>
      <c r="X69" s="14"/>
      <c r="Y69" s="11"/>
      <c r="Z69" s="29">
        <v>4664</v>
      </c>
      <c r="AA69" s="31" t="s">
        <v>207</v>
      </c>
    </row>
    <row r="70" spans="1:37" x14ac:dyDescent="0.25">
      <c r="A70" s="12"/>
      <c r="B70" s="43"/>
      <c r="C70" s="43"/>
      <c r="D70" s="43"/>
      <c r="E70" s="43"/>
      <c r="F70" s="43"/>
      <c r="G70" s="43"/>
      <c r="H70" s="43"/>
      <c r="I70" s="43"/>
      <c r="J70" s="43"/>
      <c r="K70" s="43"/>
      <c r="L70" s="43"/>
      <c r="M70" s="43"/>
      <c r="N70" s="43"/>
      <c r="O70" s="43"/>
      <c r="P70" s="43"/>
      <c r="Q70" s="43"/>
      <c r="R70" s="43"/>
      <c r="S70" s="22" t="s">
        <v>660</v>
      </c>
      <c r="T70" s="24" t="s">
        <v>207</v>
      </c>
      <c r="U70" s="25"/>
      <c r="V70" s="32" t="s">
        <v>661</v>
      </c>
      <c r="W70" s="28" t="s">
        <v>250</v>
      </c>
      <c r="X70" s="24"/>
      <c r="Y70" s="25"/>
      <c r="Z70" s="26">
        <v>4026</v>
      </c>
      <c r="AA70" s="28" t="s">
        <v>207</v>
      </c>
    </row>
    <row r="71" spans="1:37" ht="15.75" thickBot="1" x14ac:dyDescent="0.3">
      <c r="A71" s="12"/>
      <c r="B71" s="43"/>
      <c r="C71" s="43"/>
      <c r="D71" s="43"/>
      <c r="E71" s="43"/>
      <c r="F71" s="43"/>
      <c r="G71" s="43"/>
      <c r="H71" s="43"/>
      <c r="I71" s="43"/>
      <c r="J71" s="43"/>
      <c r="K71" s="43"/>
      <c r="L71" s="43"/>
      <c r="M71" s="43"/>
      <c r="N71" s="43"/>
      <c r="O71" s="43"/>
      <c r="P71" s="43"/>
      <c r="Q71" s="43"/>
      <c r="R71" s="43"/>
      <c r="S71" s="16" t="s">
        <v>662</v>
      </c>
      <c r="T71" s="14" t="s">
        <v>207</v>
      </c>
      <c r="U71" s="11"/>
      <c r="V71" s="49" t="s">
        <v>663</v>
      </c>
      <c r="W71" s="31" t="s">
        <v>250</v>
      </c>
      <c r="X71" s="14"/>
      <c r="Y71" s="11"/>
      <c r="Z71" s="29">
        <v>3409</v>
      </c>
      <c r="AA71" s="31" t="s">
        <v>207</v>
      </c>
    </row>
    <row r="72" spans="1:37" x14ac:dyDescent="0.25">
      <c r="A72" s="12"/>
      <c r="B72" s="43"/>
      <c r="C72" s="43"/>
      <c r="D72" s="43"/>
      <c r="E72" s="43"/>
      <c r="F72" s="43"/>
      <c r="G72" s="43"/>
      <c r="H72" s="43"/>
      <c r="I72" s="43"/>
      <c r="J72" s="43"/>
      <c r="K72" s="43"/>
      <c r="L72" s="43"/>
      <c r="M72" s="43"/>
      <c r="N72" s="43"/>
      <c r="O72" s="43"/>
      <c r="P72" s="43"/>
      <c r="Q72" s="43"/>
      <c r="R72" s="43"/>
      <c r="S72" s="17"/>
      <c r="T72" s="17" t="s">
        <v>207</v>
      </c>
      <c r="U72" s="33"/>
      <c r="V72" s="33"/>
      <c r="W72" s="17"/>
      <c r="X72" s="17"/>
      <c r="Y72" s="17"/>
      <c r="Z72" s="17"/>
      <c r="AA72" s="17"/>
    </row>
    <row r="73" spans="1:37" ht="15.75" thickBot="1" x14ac:dyDescent="0.3">
      <c r="A73" s="12"/>
      <c r="B73" s="43"/>
      <c r="C73" s="43"/>
      <c r="D73" s="43"/>
      <c r="E73" s="43"/>
      <c r="F73" s="43"/>
      <c r="G73" s="43"/>
      <c r="H73" s="43"/>
      <c r="I73" s="43"/>
      <c r="J73" s="43"/>
      <c r="K73" s="43"/>
      <c r="L73" s="43"/>
      <c r="M73" s="43"/>
      <c r="N73" s="43"/>
      <c r="O73" s="43"/>
      <c r="P73" s="43"/>
      <c r="Q73" s="43"/>
      <c r="R73" s="43"/>
      <c r="S73" s="22" t="s">
        <v>664</v>
      </c>
      <c r="T73" s="24" t="s">
        <v>207</v>
      </c>
      <c r="U73" s="25"/>
      <c r="V73" s="32" t="s">
        <v>346</v>
      </c>
      <c r="W73" s="28" t="s">
        <v>207</v>
      </c>
      <c r="X73" s="24"/>
      <c r="Y73" s="25"/>
      <c r="Z73" s="32" t="s">
        <v>346</v>
      </c>
      <c r="AA73" s="28" t="s">
        <v>207</v>
      </c>
    </row>
    <row r="74" spans="1:37" x14ac:dyDescent="0.25">
      <c r="A74" s="12"/>
      <c r="B74" s="43"/>
      <c r="C74" s="43"/>
      <c r="D74" s="43"/>
      <c r="E74" s="43"/>
      <c r="F74" s="43"/>
      <c r="G74" s="43"/>
      <c r="H74" s="43"/>
      <c r="I74" s="43"/>
      <c r="J74" s="43"/>
      <c r="K74" s="43"/>
      <c r="L74" s="43"/>
      <c r="M74" s="43"/>
      <c r="N74" s="43"/>
      <c r="O74" s="43"/>
      <c r="P74" s="43"/>
      <c r="Q74" s="43"/>
      <c r="R74" s="43"/>
      <c r="S74" s="17"/>
      <c r="T74" s="17" t="s">
        <v>207</v>
      </c>
      <c r="U74" s="33"/>
      <c r="V74" s="33"/>
      <c r="W74" s="17"/>
      <c r="X74" s="17"/>
      <c r="Y74" s="17"/>
      <c r="Z74" s="17"/>
      <c r="AA74" s="17"/>
    </row>
    <row r="75" spans="1:37" ht="26.25" thickBot="1" x14ac:dyDescent="0.3">
      <c r="A75" s="12"/>
      <c r="B75" s="43"/>
      <c r="C75" s="43"/>
      <c r="D75" s="43"/>
      <c r="E75" s="43"/>
      <c r="F75" s="43"/>
      <c r="G75" s="43"/>
      <c r="H75" s="43"/>
      <c r="I75" s="43"/>
      <c r="J75" s="43"/>
      <c r="K75" s="43"/>
      <c r="L75" s="43"/>
      <c r="M75" s="43"/>
      <c r="N75" s="43"/>
      <c r="O75" s="43"/>
      <c r="P75" s="43"/>
      <c r="Q75" s="43"/>
      <c r="R75" s="43"/>
      <c r="S75" s="16" t="s">
        <v>665</v>
      </c>
      <c r="T75" s="14" t="s">
        <v>207</v>
      </c>
      <c r="U75" s="11"/>
      <c r="V75" s="49" t="s">
        <v>346</v>
      </c>
      <c r="W75" s="31" t="s">
        <v>207</v>
      </c>
      <c r="X75" s="14"/>
      <c r="Y75" s="11"/>
      <c r="Z75" s="49" t="s">
        <v>346</v>
      </c>
      <c r="AA75" s="31" t="s">
        <v>207</v>
      </c>
    </row>
    <row r="76" spans="1:37" ht="15.75" thickTop="1" x14ac:dyDescent="0.25">
      <c r="A76" s="12"/>
      <c r="B76" s="43"/>
      <c r="C76" s="43"/>
      <c r="D76" s="43"/>
      <c r="E76" s="43"/>
      <c r="F76" s="43"/>
      <c r="G76" s="43"/>
      <c r="H76" s="43"/>
      <c r="I76" s="43"/>
      <c r="J76" s="43"/>
      <c r="K76" s="43"/>
      <c r="L76" s="43"/>
      <c r="M76" s="43"/>
      <c r="N76" s="43"/>
      <c r="O76" s="43"/>
      <c r="P76" s="43"/>
      <c r="Q76" s="43"/>
      <c r="R76" s="43"/>
      <c r="S76" s="17"/>
      <c r="T76" s="17" t="s">
        <v>207</v>
      </c>
      <c r="U76" s="35"/>
      <c r="V76" s="35"/>
      <c r="W76" s="17"/>
      <c r="X76" s="17"/>
      <c r="Y76" s="17"/>
      <c r="Z76" s="17"/>
      <c r="AA76" s="17"/>
    </row>
    <row r="77" spans="1:37" ht="25.5" customHeight="1" x14ac:dyDescent="0.25">
      <c r="A77" s="12"/>
      <c r="B77" s="43"/>
      <c r="C77" s="43"/>
      <c r="D77" s="43"/>
      <c r="E77" s="43"/>
      <c r="F77" s="43"/>
      <c r="G77" s="43"/>
      <c r="H77" s="43"/>
      <c r="I77" s="43"/>
      <c r="J77" s="43"/>
      <c r="K77" s="43"/>
      <c r="L77" s="43"/>
      <c r="M77" s="43"/>
      <c r="N77" s="43"/>
      <c r="O77" s="43"/>
      <c r="P77" s="43"/>
      <c r="Q77" s="43"/>
      <c r="R77" s="43"/>
      <c r="S77" s="45" t="s">
        <v>666</v>
      </c>
      <c r="T77" s="45"/>
      <c r="U77" s="45"/>
      <c r="V77" s="45"/>
      <c r="W77" s="45"/>
      <c r="X77" s="45"/>
      <c r="Y77" s="45"/>
      <c r="Z77" s="45"/>
      <c r="AA77" s="45"/>
      <c r="AB77" s="45"/>
      <c r="AC77" s="45"/>
      <c r="AD77" s="45"/>
      <c r="AE77" s="45"/>
      <c r="AF77" s="45"/>
      <c r="AG77" s="45"/>
      <c r="AH77" s="45"/>
      <c r="AI77" s="45"/>
      <c r="AJ77" s="45"/>
      <c r="AK77" s="45"/>
    </row>
  </sheetData>
  <mergeCells count="165">
    <mergeCell ref="S47:AK47"/>
    <mergeCell ref="S61:AK61"/>
    <mergeCell ref="S62:AK62"/>
    <mergeCell ref="S77:AK77"/>
    <mergeCell ref="S34:AK34"/>
    <mergeCell ref="S35:AK35"/>
    <mergeCell ref="S36:AK36"/>
    <mergeCell ref="S44:AK44"/>
    <mergeCell ref="S45:AK45"/>
    <mergeCell ref="S46:AK46"/>
    <mergeCell ref="S28:AK28"/>
    <mergeCell ref="S29:AK29"/>
    <mergeCell ref="S30:AK30"/>
    <mergeCell ref="S31:AK31"/>
    <mergeCell ref="S32:AK32"/>
    <mergeCell ref="S33:AK33"/>
    <mergeCell ref="B77:R77"/>
    <mergeCell ref="S4:AK4"/>
    <mergeCell ref="S5:AK5"/>
    <mergeCell ref="S6:AK6"/>
    <mergeCell ref="S7:AK7"/>
    <mergeCell ref="S8:AK8"/>
    <mergeCell ref="S9:AK9"/>
    <mergeCell ref="S14:AK14"/>
    <mergeCell ref="S15:AK15"/>
    <mergeCell ref="S16:AK16"/>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5:R25"/>
    <mergeCell ref="B36:R36"/>
    <mergeCell ref="B37:R37"/>
    <mergeCell ref="B38:R38"/>
    <mergeCell ref="B39:R39"/>
    <mergeCell ref="B40:R40"/>
    <mergeCell ref="B19:R19"/>
    <mergeCell ref="B20:R20"/>
    <mergeCell ref="B21:R21"/>
    <mergeCell ref="B22:R22"/>
    <mergeCell ref="B23:R23"/>
    <mergeCell ref="B24:R24"/>
    <mergeCell ref="S3:AK3"/>
    <mergeCell ref="A4:A77"/>
    <mergeCell ref="B4:R4"/>
    <mergeCell ref="B5:R5"/>
    <mergeCell ref="B6:R6"/>
    <mergeCell ref="B7:R7"/>
    <mergeCell ref="B8:R8"/>
    <mergeCell ref="B9:R9"/>
    <mergeCell ref="B14:R14"/>
    <mergeCell ref="B15:R15"/>
    <mergeCell ref="Y65:Z65"/>
    <mergeCell ref="Y66:Z66"/>
    <mergeCell ref="Y67:Z67"/>
    <mergeCell ref="AA64:AA67"/>
    <mergeCell ref="A1:A2"/>
    <mergeCell ref="B1:R1"/>
    <mergeCell ref="S1:AK1"/>
    <mergeCell ref="B2:R2"/>
    <mergeCell ref="S2:AK2"/>
    <mergeCell ref="B3:R3"/>
    <mergeCell ref="AK50:AK54"/>
    <mergeCell ref="S64:S67"/>
    <mergeCell ref="T64:T67"/>
    <mergeCell ref="U64:V64"/>
    <mergeCell ref="U65:V65"/>
    <mergeCell ref="U66:V66"/>
    <mergeCell ref="U67:V67"/>
    <mergeCell ref="W64:W67"/>
    <mergeCell ref="X64:X67"/>
    <mergeCell ref="Y64:Z64"/>
    <mergeCell ref="AG50:AG54"/>
    <mergeCell ref="AH50:AH54"/>
    <mergeCell ref="AI50:AJ50"/>
    <mergeCell ref="AI51:AJ51"/>
    <mergeCell ref="AI52:AJ52"/>
    <mergeCell ref="AI53:AJ53"/>
    <mergeCell ref="AI54:AJ54"/>
    <mergeCell ref="AC50:AC54"/>
    <mergeCell ref="AD50:AD54"/>
    <mergeCell ref="AE50:AF50"/>
    <mergeCell ref="AE51:AF51"/>
    <mergeCell ref="AE52:AF52"/>
    <mergeCell ref="AE53:AF53"/>
    <mergeCell ref="AE54:AF54"/>
    <mergeCell ref="X50:X54"/>
    <mergeCell ref="Y50:Y54"/>
    <mergeCell ref="Z50:Z54"/>
    <mergeCell ref="AA50:AB50"/>
    <mergeCell ref="AA51:AB51"/>
    <mergeCell ref="AA52:AB52"/>
    <mergeCell ref="AA53:AB53"/>
    <mergeCell ref="AA54:AB54"/>
    <mergeCell ref="U49:V49"/>
    <mergeCell ref="AA49:AJ49"/>
    <mergeCell ref="S50:S54"/>
    <mergeCell ref="T50:T54"/>
    <mergeCell ref="U50:V50"/>
    <mergeCell ref="U51:V51"/>
    <mergeCell ref="U52:V52"/>
    <mergeCell ref="U53:V53"/>
    <mergeCell ref="U54:V54"/>
    <mergeCell ref="W50:W54"/>
    <mergeCell ref="U11:AD11"/>
    <mergeCell ref="U12:V12"/>
    <mergeCell ref="Y12:Z12"/>
    <mergeCell ref="AC12:AD12"/>
    <mergeCell ref="U20:AD20"/>
    <mergeCell ref="U21:V21"/>
    <mergeCell ref="Y21:Z21"/>
    <mergeCell ref="AC21:AD21"/>
    <mergeCell ref="S17:AK17"/>
    <mergeCell ref="S18:AK18"/>
    <mergeCell ref="P27:Q27"/>
    <mergeCell ref="D28:I28"/>
    <mergeCell ref="L28:Q28"/>
    <mergeCell ref="D29:I29"/>
    <mergeCell ref="L29:Q29"/>
    <mergeCell ref="D30:E30"/>
    <mergeCell ref="H30:I30"/>
    <mergeCell ref="L30:M30"/>
    <mergeCell ref="P30:Q30"/>
    <mergeCell ref="D11:M11"/>
    <mergeCell ref="D12:E12"/>
    <mergeCell ref="H12:I12"/>
    <mergeCell ref="L12:M12"/>
    <mergeCell ref="D27:E27"/>
    <mergeCell ref="H27:I27"/>
    <mergeCell ref="L27:M27"/>
    <mergeCell ref="B16:R16"/>
    <mergeCell ref="B17:R17"/>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6.5703125" customWidth="1"/>
    <col min="4" max="4" width="9.7109375" customWidth="1"/>
    <col min="5" max="5" width="11.42578125" customWidth="1"/>
    <col min="6" max="6" width="35.42578125" customWidth="1"/>
    <col min="7" max="7" width="11.42578125" customWidth="1"/>
    <col min="8" max="8" width="9.7109375" customWidth="1"/>
    <col min="9" max="9" width="11.42578125" customWidth="1"/>
    <col min="10" max="10" width="30" customWidth="1"/>
    <col min="11" max="11" width="12.28515625" customWidth="1"/>
    <col min="12" max="12" width="36.5703125" customWidth="1"/>
    <col min="13" max="13" width="11.42578125" customWidth="1"/>
    <col min="14" max="14" width="36.5703125" customWidth="1"/>
    <col min="15" max="15" width="12.28515625" customWidth="1"/>
  </cols>
  <sheetData>
    <row r="1" spans="1:15" ht="15" customHeight="1" x14ac:dyDescent="0.25">
      <c r="A1" s="6" t="s">
        <v>667</v>
      </c>
      <c r="B1" s="1" t="s">
        <v>1</v>
      </c>
      <c r="C1" s="6" t="s">
        <v>84</v>
      </c>
      <c r="D1" s="6"/>
      <c r="E1" s="6"/>
      <c r="F1" s="6"/>
      <c r="G1" s="6"/>
      <c r="H1" s="6"/>
      <c r="I1" s="6"/>
      <c r="J1" s="6"/>
      <c r="K1" s="6"/>
      <c r="L1" s="6"/>
      <c r="M1" s="6"/>
      <c r="N1" s="6"/>
      <c r="O1" s="6"/>
    </row>
    <row r="2" spans="1:15" ht="15" customHeight="1" x14ac:dyDescent="0.25">
      <c r="A2" s="6"/>
      <c r="B2" s="1" t="s">
        <v>2</v>
      </c>
      <c r="C2" s="6" t="s">
        <v>19</v>
      </c>
      <c r="D2" s="6"/>
      <c r="E2" s="6"/>
      <c r="F2" s="6"/>
      <c r="G2" s="6"/>
      <c r="H2" s="6"/>
      <c r="I2" s="6"/>
      <c r="J2" s="6"/>
      <c r="K2" s="6"/>
      <c r="L2" s="6"/>
      <c r="M2" s="6"/>
      <c r="N2" s="6"/>
      <c r="O2" s="6"/>
    </row>
    <row r="3" spans="1:15" ht="30" x14ac:dyDescent="0.25">
      <c r="A3" s="3" t="s">
        <v>668</v>
      </c>
      <c r="B3" s="4" t="s">
        <v>4</v>
      </c>
      <c r="C3" s="43" t="s">
        <v>4</v>
      </c>
      <c r="D3" s="43"/>
      <c r="E3" s="43"/>
      <c r="F3" s="43"/>
      <c r="G3" s="43"/>
      <c r="H3" s="43"/>
      <c r="I3" s="43"/>
      <c r="J3" s="43"/>
      <c r="K3" s="43"/>
      <c r="L3" s="43"/>
      <c r="M3" s="43"/>
      <c r="N3" s="43"/>
      <c r="O3" s="43"/>
    </row>
    <row r="4" spans="1:15" ht="15" customHeight="1" x14ac:dyDescent="0.25">
      <c r="A4" s="12" t="s">
        <v>667</v>
      </c>
      <c r="B4" s="4" t="s">
        <v>4</v>
      </c>
      <c r="C4" s="43" t="s">
        <v>4</v>
      </c>
      <c r="D4" s="43"/>
      <c r="E4" s="43"/>
      <c r="F4" s="43"/>
      <c r="G4" s="43"/>
      <c r="H4" s="43"/>
      <c r="I4" s="43"/>
      <c r="J4" s="43"/>
      <c r="K4" s="43"/>
      <c r="L4" s="43"/>
      <c r="M4" s="43"/>
      <c r="N4" s="43"/>
      <c r="O4" s="43"/>
    </row>
    <row r="5" spans="1:15" ht="26.25" x14ac:dyDescent="0.25">
      <c r="A5" s="12"/>
      <c r="B5" s="10" t="s">
        <v>669</v>
      </c>
      <c r="C5" s="44" t="s">
        <v>677</v>
      </c>
      <c r="D5" s="44"/>
      <c r="E5" s="44"/>
      <c r="F5" s="44"/>
      <c r="G5" s="44"/>
      <c r="H5" s="44"/>
      <c r="I5" s="44"/>
      <c r="J5" s="44"/>
      <c r="K5" s="44"/>
      <c r="L5" s="44"/>
      <c r="M5" s="44"/>
      <c r="N5" s="44"/>
      <c r="O5" s="44"/>
    </row>
    <row r="6" spans="1:15" ht="192" x14ac:dyDescent="0.25">
      <c r="A6" s="12"/>
      <c r="B6" s="10" t="s">
        <v>670</v>
      </c>
      <c r="C6" s="44" t="s">
        <v>670</v>
      </c>
      <c r="D6" s="44"/>
      <c r="E6" s="44"/>
      <c r="F6" s="44"/>
      <c r="G6" s="44"/>
      <c r="H6" s="44"/>
      <c r="I6" s="44"/>
      <c r="J6" s="44"/>
      <c r="K6" s="44"/>
      <c r="L6" s="44"/>
      <c r="M6" s="44"/>
      <c r="N6" s="44"/>
      <c r="O6" s="44"/>
    </row>
    <row r="7" spans="1:15" ht="409.6" x14ac:dyDescent="0.25">
      <c r="A7" s="12"/>
      <c r="B7" s="10" t="s">
        <v>671</v>
      </c>
      <c r="C7" s="44" t="s">
        <v>678</v>
      </c>
      <c r="D7" s="44"/>
      <c r="E7" s="44"/>
      <c r="F7" s="44"/>
      <c r="G7" s="44"/>
      <c r="H7" s="44"/>
      <c r="I7" s="44"/>
      <c r="J7" s="44"/>
      <c r="K7" s="44"/>
      <c r="L7" s="44"/>
      <c r="M7" s="44"/>
      <c r="N7" s="44"/>
      <c r="O7" s="44"/>
    </row>
    <row r="8" spans="1:15" ht="179.25" x14ac:dyDescent="0.25">
      <c r="A8" s="12"/>
      <c r="B8" s="11" t="s">
        <v>672</v>
      </c>
      <c r="C8" s="45" t="s">
        <v>679</v>
      </c>
      <c r="D8" s="45"/>
      <c r="E8" s="45"/>
      <c r="F8" s="45"/>
      <c r="G8" s="45"/>
      <c r="H8" s="45"/>
      <c r="I8" s="45"/>
      <c r="J8" s="45"/>
      <c r="K8" s="45"/>
      <c r="L8" s="45"/>
      <c r="M8" s="45"/>
      <c r="N8" s="45"/>
      <c r="O8" s="45"/>
    </row>
    <row r="9" spans="1:15" ht="294" x14ac:dyDescent="0.25">
      <c r="A9" s="12"/>
      <c r="B9" s="10" t="s">
        <v>673</v>
      </c>
      <c r="C9" s="44" t="s">
        <v>680</v>
      </c>
      <c r="D9" s="44"/>
      <c r="E9" s="44"/>
      <c r="F9" s="44"/>
      <c r="G9" s="44"/>
      <c r="H9" s="44"/>
      <c r="I9" s="44"/>
      <c r="J9" s="44"/>
      <c r="K9" s="44"/>
      <c r="L9" s="44"/>
      <c r="M9" s="44"/>
      <c r="N9" s="44"/>
      <c r="O9" s="44"/>
    </row>
    <row r="10" spans="1:15" ht="153.75" x14ac:dyDescent="0.25">
      <c r="A10" s="12"/>
      <c r="B10" s="11" t="s">
        <v>674</v>
      </c>
      <c r="C10" s="45" t="s">
        <v>674</v>
      </c>
      <c r="D10" s="45"/>
      <c r="E10" s="45"/>
      <c r="F10" s="45"/>
      <c r="G10" s="45"/>
      <c r="H10" s="45"/>
      <c r="I10" s="45"/>
      <c r="J10" s="45"/>
      <c r="K10" s="45"/>
      <c r="L10" s="45"/>
      <c r="M10" s="45"/>
      <c r="N10" s="45"/>
      <c r="O10" s="45"/>
    </row>
    <row r="11" spans="1:15" ht="217.5" x14ac:dyDescent="0.25">
      <c r="A11" s="12"/>
      <c r="B11" s="11" t="s">
        <v>675</v>
      </c>
      <c r="C11" s="45" t="s">
        <v>681</v>
      </c>
      <c r="D11" s="45"/>
      <c r="E11" s="45"/>
      <c r="F11" s="45"/>
      <c r="G11" s="45"/>
      <c r="H11" s="45"/>
      <c r="I11" s="45"/>
      <c r="J11" s="45"/>
      <c r="K11" s="45"/>
      <c r="L11" s="45"/>
      <c r="M11" s="45"/>
      <c r="N11" s="45"/>
      <c r="O11" s="45"/>
    </row>
    <row r="12" spans="1:15" ht="90" x14ac:dyDescent="0.25">
      <c r="A12" s="12"/>
      <c r="B12" s="11" t="s">
        <v>676</v>
      </c>
      <c r="C12" s="47"/>
      <c r="D12" s="47"/>
      <c r="E12" s="47"/>
      <c r="F12" s="47"/>
      <c r="G12" s="47"/>
      <c r="H12" s="47"/>
      <c r="I12" s="47"/>
      <c r="J12" s="47"/>
      <c r="K12" s="47"/>
      <c r="L12" s="47"/>
      <c r="M12" s="47"/>
      <c r="N12" s="47"/>
      <c r="O12" s="47"/>
    </row>
    <row r="13" spans="1:15" x14ac:dyDescent="0.25">
      <c r="A13" s="12"/>
      <c r="B13" s="4"/>
      <c r="C13" s="45" t="s">
        <v>682</v>
      </c>
      <c r="D13" s="45"/>
      <c r="E13" s="45"/>
      <c r="F13" s="45"/>
      <c r="G13" s="45"/>
      <c r="H13" s="45"/>
      <c r="I13" s="45"/>
      <c r="J13" s="45"/>
      <c r="K13" s="45"/>
      <c r="L13" s="45"/>
      <c r="M13" s="45"/>
      <c r="N13" s="45"/>
      <c r="O13" s="45"/>
    </row>
    <row r="14" spans="1:15" x14ac:dyDescent="0.25">
      <c r="A14" s="12"/>
      <c r="B14" s="4"/>
      <c r="C14" s="45" t="s">
        <v>683</v>
      </c>
      <c r="D14" s="45"/>
      <c r="E14" s="45"/>
      <c r="F14" s="45"/>
      <c r="G14" s="45"/>
      <c r="H14" s="45"/>
      <c r="I14" s="45"/>
      <c r="J14" s="45"/>
      <c r="K14" s="45"/>
      <c r="L14" s="45"/>
      <c r="M14" s="45"/>
      <c r="N14" s="45"/>
      <c r="O14" s="45"/>
    </row>
    <row r="15" spans="1:15" x14ac:dyDescent="0.25">
      <c r="A15" s="12"/>
      <c r="B15" s="4"/>
      <c r="C15" s="46"/>
      <c r="D15" s="46"/>
      <c r="E15" s="46"/>
      <c r="F15" s="46"/>
      <c r="G15" s="46"/>
      <c r="H15" s="46"/>
      <c r="I15" s="46"/>
      <c r="J15" s="46"/>
      <c r="K15" s="46"/>
      <c r="L15" s="46"/>
      <c r="M15" s="46"/>
      <c r="N15" s="46"/>
      <c r="O15" s="46"/>
    </row>
    <row r="16" spans="1:15" x14ac:dyDescent="0.25">
      <c r="A16" s="12"/>
      <c r="B16" s="4"/>
      <c r="C16" s="4"/>
      <c r="D16" s="4"/>
      <c r="E16" s="4"/>
      <c r="F16" s="4"/>
      <c r="G16" s="4"/>
      <c r="H16" s="4"/>
      <c r="I16" s="4"/>
      <c r="J16" s="4"/>
      <c r="K16" s="4"/>
      <c r="L16" s="4"/>
      <c r="M16" s="4"/>
      <c r="N16" s="4"/>
      <c r="O16" s="4"/>
    </row>
    <row r="17" spans="1:15" ht="15.75" thickBot="1" x14ac:dyDescent="0.3">
      <c r="A17" s="12"/>
      <c r="B17" s="4"/>
      <c r="C17" s="14"/>
      <c r="D17" s="14" t="s">
        <v>207</v>
      </c>
      <c r="E17" s="36" t="s">
        <v>684</v>
      </c>
      <c r="F17" s="36"/>
      <c r="G17" s="14"/>
      <c r="H17" s="14" t="s">
        <v>207</v>
      </c>
      <c r="I17" s="36" t="s">
        <v>685</v>
      </c>
      <c r="J17" s="36"/>
      <c r="K17" s="14"/>
      <c r="L17" s="14"/>
      <c r="M17" s="36" t="s">
        <v>372</v>
      </c>
      <c r="N17" s="36"/>
      <c r="O17" s="14"/>
    </row>
    <row r="18" spans="1:15" x14ac:dyDescent="0.25">
      <c r="A18" s="12"/>
      <c r="B18" s="4"/>
      <c r="C18" s="22">
        <v>2013</v>
      </c>
      <c r="D18" s="24" t="s">
        <v>207</v>
      </c>
      <c r="E18" s="25" t="s">
        <v>246</v>
      </c>
      <c r="F18" s="26">
        <v>6698</v>
      </c>
      <c r="G18" s="28" t="s">
        <v>207</v>
      </c>
      <c r="H18" s="24" t="s">
        <v>207</v>
      </c>
      <c r="I18" s="25" t="s">
        <v>246</v>
      </c>
      <c r="J18" s="26">
        <v>4539</v>
      </c>
      <c r="K18" s="28" t="s">
        <v>207</v>
      </c>
      <c r="L18" s="24"/>
      <c r="M18" s="25" t="s">
        <v>246</v>
      </c>
      <c r="N18" s="26">
        <v>11237</v>
      </c>
      <c r="O18" s="28" t="s">
        <v>207</v>
      </c>
    </row>
    <row r="19" spans="1:15" x14ac:dyDescent="0.25">
      <c r="A19" s="12"/>
      <c r="B19" s="4"/>
      <c r="C19" s="16">
        <v>2014</v>
      </c>
      <c r="D19" s="14" t="s">
        <v>207</v>
      </c>
      <c r="E19" s="11"/>
      <c r="F19" s="29">
        <v>7313</v>
      </c>
      <c r="G19" s="31" t="s">
        <v>207</v>
      </c>
      <c r="H19" s="14" t="s">
        <v>207</v>
      </c>
      <c r="I19" s="11"/>
      <c r="J19" s="29">
        <v>3328</v>
      </c>
      <c r="K19" s="31" t="s">
        <v>207</v>
      </c>
      <c r="L19" s="14"/>
      <c r="M19" s="11"/>
      <c r="N19" s="29">
        <v>10641</v>
      </c>
      <c r="O19" s="31" t="s">
        <v>207</v>
      </c>
    </row>
    <row r="20" spans="1:15" x14ac:dyDescent="0.25">
      <c r="A20" s="12"/>
      <c r="B20" s="4"/>
      <c r="C20" s="22">
        <v>2015</v>
      </c>
      <c r="D20" s="24" t="s">
        <v>207</v>
      </c>
      <c r="E20" s="25"/>
      <c r="F20" s="26">
        <v>7371</v>
      </c>
      <c r="G20" s="28" t="s">
        <v>207</v>
      </c>
      <c r="H20" s="24" t="s">
        <v>207</v>
      </c>
      <c r="I20" s="25"/>
      <c r="J20" s="26">
        <v>1697</v>
      </c>
      <c r="K20" s="28" t="s">
        <v>207</v>
      </c>
      <c r="L20" s="24"/>
      <c r="M20" s="25"/>
      <c r="N20" s="26">
        <v>9068</v>
      </c>
      <c r="O20" s="28" t="s">
        <v>207</v>
      </c>
    </row>
    <row r="21" spans="1:15" x14ac:dyDescent="0.25">
      <c r="A21" s="12"/>
      <c r="B21" s="4"/>
      <c r="C21" s="16">
        <v>2016</v>
      </c>
      <c r="D21" s="14" t="s">
        <v>207</v>
      </c>
      <c r="E21" s="11"/>
      <c r="F21" s="29">
        <v>7424</v>
      </c>
      <c r="G21" s="31" t="s">
        <v>207</v>
      </c>
      <c r="H21" s="14" t="s">
        <v>207</v>
      </c>
      <c r="I21" s="11"/>
      <c r="J21" s="49">
        <v>40</v>
      </c>
      <c r="K21" s="31" t="s">
        <v>207</v>
      </c>
      <c r="L21" s="14"/>
      <c r="M21" s="11"/>
      <c r="N21" s="29">
        <v>7464</v>
      </c>
      <c r="O21" s="31" t="s">
        <v>207</v>
      </c>
    </row>
    <row r="22" spans="1:15" x14ac:dyDescent="0.25">
      <c r="A22" s="12"/>
      <c r="B22" s="4"/>
      <c r="C22" s="22">
        <v>2017</v>
      </c>
      <c r="D22" s="24" t="s">
        <v>207</v>
      </c>
      <c r="E22" s="25"/>
      <c r="F22" s="26">
        <v>7405</v>
      </c>
      <c r="G22" s="28" t="s">
        <v>207</v>
      </c>
      <c r="H22" s="24" t="s">
        <v>207</v>
      </c>
      <c r="I22" s="25"/>
      <c r="J22" s="32" t="s">
        <v>346</v>
      </c>
      <c r="K22" s="28" t="s">
        <v>207</v>
      </c>
      <c r="L22" s="24"/>
      <c r="M22" s="25"/>
      <c r="N22" s="26">
        <v>7405</v>
      </c>
      <c r="O22" s="28" t="s">
        <v>207</v>
      </c>
    </row>
    <row r="23" spans="1:15" ht="15.75" thickBot="1" x14ac:dyDescent="0.3">
      <c r="A23" s="12"/>
      <c r="B23" s="4"/>
      <c r="C23" s="16" t="s">
        <v>502</v>
      </c>
      <c r="D23" s="14" t="s">
        <v>207</v>
      </c>
      <c r="E23" s="11"/>
      <c r="F23" s="29">
        <v>54371</v>
      </c>
      <c r="G23" s="31" t="s">
        <v>207</v>
      </c>
      <c r="H23" s="14" t="s">
        <v>207</v>
      </c>
      <c r="I23" s="11"/>
      <c r="J23" s="49" t="s">
        <v>346</v>
      </c>
      <c r="K23" s="31" t="s">
        <v>207</v>
      </c>
      <c r="L23" s="14"/>
      <c r="M23" s="11"/>
      <c r="N23" s="29">
        <v>54371</v>
      </c>
      <c r="O23" s="31" t="s">
        <v>207</v>
      </c>
    </row>
    <row r="24" spans="1:15" x14ac:dyDescent="0.25">
      <c r="A24" s="12"/>
      <c r="B24" s="4"/>
      <c r="C24" s="17"/>
      <c r="D24" s="17" t="s">
        <v>207</v>
      </c>
      <c r="E24" s="33"/>
      <c r="F24" s="33"/>
      <c r="G24" s="17"/>
      <c r="H24" s="17" t="s">
        <v>207</v>
      </c>
      <c r="I24" s="33"/>
      <c r="J24" s="33"/>
      <c r="K24" s="17"/>
      <c r="L24" s="17"/>
      <c r="M24" s="33"/>
      <c r="N24" s="33"/>
      <c r="O24" s="17"/>
    </row>
    <row r="25" spans="1:15" x14ac:dyDescent="0.25">
      <c r="A25" s="12"/>
      <c r="B25" s="4"/>
      <c r="C25" s="61"/>
      <c r="D25" s="24" t="s">
        <v>207</v>
      </c>
      <c r="E25" s="25"/>
      <c r="F25" s="26">
        <v>90582</v>
      </c>
      <c r="G25" s="28" t="s">
        <v>207</v>
      </c>
      <c r="H25" s="24" t="s">
        <v>207</v>
      </c>
      <c r="I25" s="25"/>
      <c r="J25" s="26">
        <v>9604</v>
      </c>
      <c r="K25" s="28" t="s">
        <v>207</v>
      </c>
      <c r="L25" s="24"/>
      <c r="M25" s="25"/>
      <c r="N25" s="26">
        <v>100186</v>
      </c>
      <c r="O25" s="28" t="s">
        <v>207</v>
      </c>
    </row>
    <row r="26" spans="1:15" ht="15.75" thickBot="1" x14ac:dyDescent="0.3">
      <c r="A26" s="12"/>
      <c r="B26" s="4"/>
      <c r="C26" s="16" t="s">
        <v>686</v>
      </c>
      <c r="D26" s="14" t="s">
        <v>207</v>
      </c>
      <c r="E26" s="11"/>
      <c r="F26" s="49" t="s">
        <v>346</v>
      </c>
      <c r="G26" s="31" t="s">
        <v>207</v>
      </c>
      <c r="H26" s="14" t="s">
        <v>207</v>
      </c>
      <c r="I26" s="11"/>
      <c r="J26" s="49" t="s">
        <v>687</v>
      </c>
      <c r="K26" s="31" t="s">
        <v>250</v>
      </c>
      <c r="L26" s="14"/>
      <c r="M26" s="11"/>
      <c r="N26" s="49" t="s">
        <v>687</v>
      </c>
      <c r="O26" s="31" t="s">
        <v>250</v>
      </c>
    </row>
    <row r="27" spans="1:15" x14ac:dyDescent="0.25">
      <c r="A27" s="12"/>
      <c r="B27" s="4"/>
      <c r="C27" s="17"/>
      <c r="D27" s="17" t="s">
        <v>207</v>
      </c>
      <c r="E27" s="33"/>
      <c r="F27" s="33"/>
      <c r="G27" s="17"/>
      <c r="H27" s="17" t="s">
        <v>207</v>
      </c>
      <c r="I27" s="33"/>
      <c r="J27" s="33"/>
      <c r="K27" s="17"/>
      <c r="L27" s="17"/>
      <c r="M27" s="33"/>
      <c r="N27" s="33"/>
      <c r="O27" s="17"/>
    </row>
    <row r="28" spans="1:15" ht="15.75" thickBot="1" x14ac:dyDescent="0.3">
      <c r="A28" s="12"/>
      <c r="B28" s="4"/>
      <c r="C28" s="51" t="s">
        <v>688</v>
      </c>
      <c r="D28" s="24" t="s">
        <v>207</v>
      </c>
      <c r="E28" s="25" t="s">
        <v>246</v>
      </c>
      <c r="F28" s="26">
        <v>90582</v>
      </c>
      <c r="G28" s="28" t="s">
        <v>207</v>
      </c>
      <c r="H28" s="24" t="s">
        <v>207</v>
      </c>
      <c r="I28" s="25" t="s">
        <v>246</v>
      </c>
      <c r="J28" s="26">
        <v>8769</v>
      </c>
      <c r="K28" s="28" t="s">
        <v>207</v>
      </c>
      <c r="L28" s="24"/>
      <c r="M28" s="25" t="s">
        <v>246</v>
      </c>
      <c r="N28" s="26">
        <v>99351</v>
      </c>
      <c r="O28" s="28" t="s">
        <v>207</v>
      </c>
    </row>
    <row r="29" spans="1:15" ht="15.75" thickTop="1" x14ac:dyDescent="0.25">
      <c r="A29" s="12"/>
      <c r="B29" s="4"/>
      <c r="C29" s="17"/>
      <c r="D29" s="17" t="s">
        <v>207</v>
      </c>
      <c r="E29" s="35"/>
      <c r="F29" s="35"/>
      <c r="G29" s="17"/>
      <c r="H29" s="17" t="s">
        <v>207</v>
      </c>
      <c r="I29" s="35"/>
      <c r="J29" s="35"/>
      <c r="K29" s="17"/>
      <c r="L29" s="17"/>
      <c r="M29" s="35"/>
      <c r="N29" s="35"/>
      <c r="O29" s="17"/>
    </row>
  </sheetData>
  <mergeCells count="20">
    <mergeCell ref="C12:O12"/>
    <mergeCell ref="C13:O13"/>
    <mergeCell ref="C14:O14"/>
    <mergeCell ref="C15:O15"/>
    <mergeCell ref="C6:O6"/>
    <mergeCell ref="C7:O7"/>
    <mergeCell ref="C8:O8"/>
    <mergeCell ref="C9:O9"/>
    <mergeCell ref="C10:O10"/>
    <mergeCell ref="C11:O11"/>
    <mergeCell ref="E17:F17"/>
    <mergeCell ref="I17:J17"/>
    <mergeCell ref="M17:N17"/>
    <mergeCell ref="A1:A2"/>
    <mergeCell ref="C1:O1"/>
    <mergeCell ref="C2:O2"/>
    <mergeCell ref="C3:O3"/>
    <mergeCell ref="A4:A29"/>
    <mergeCell ref="C4:O4"/>
    <mergeCell ref="C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89</v>
      </c>
      <c r="B1" s="1" t="s">
        <v>1</v>
      </c>
      <c r="C1" s="1" t="s">
        <v>84</v>
      </c>
    </row>
    <row r="2" spans="1:3" x14ac:dyDescent="0.25">
      <c r="A2" s="6"/>
      <c r="B2" s="1" t="s">
        <v>2</v>
      </c>
      <c r="C2" s="1" t="s">
        <v>19</v>
      </c>
    </row>
    <row r="3" spans="1:3" x14ac:dyDescent="0.25">
      <c r="A3" s="3" t="s">
        <v>690</v>
      </c>
      <c r="B3" s="4" t="s">
        <v>4</v>
      </c>
      <c r="C3" s="4" t="s">
        <v>4</v>
      </c>
    </row>
    <row r="4" spans="1:3" x14ac:dyDescent="0.25">
      <c r="A4" s="12" t="s">
        <v>689</v>
      </c>
      <c r="B4" s="4" t="s">
        <v>4</v>
      </c>
      <c r="C4" s="4" t="s">
        <v>4</v>
      </c>
    </row>
    <row r="5" spans="1:3" ht="26.25" x14ac:dyDescent="0.25">
      <c r="A5" s="12"/>
      <c r="B5" s="10" t="s">
        <v>691</v>
      </c>
      <c r="C5" s="10" t="s">
        <v>701</v>
      </c>
    </row>
    <row r="6" spans="1:3" ht="192" x14ac:dyDescent="0.25">
      <c r="A6" s="12"/>
      <c r="B6" s="11" t="s">
        <v>692</v>
      </c>
      <c r="C6" s="11" t="s">
        <v>702</v>
      </c>
    </row>
    <row r="7" spans="1:3" ht="217.5" x14ac:dyDescent="0.25">
      <c r="A7" s="12"/>
      <c r="B7" s="11" t="s">
        <v>693</v>
      </c>
      <c r="C7" s="11" t="s">
        <v>703</v>
      </c>
    </row>
    <row r="8" spans="1:3" ht="204.75" x14ac:dyDescent="0.25">
      <c r="A8" s="12"/>
      <c r="B8" s="11" t="s">
        <v>694</v>
      </c>
      <c r="C8" s="11" t="s">
        <v>704</v>
      </c>
    </row>
    <row r="9" spans="1:3" ht="115.5" x14ac:dyDescent="0.25">
      <c r="A9" s="12"/>
      <c r="B9" s="11" t="s">
        <v>695</v>
      </c>
      <c r="C9" s="11" t="s">
        <v>705</v>
      </c>
    </row>
    <row r="10" spans="1:3" ht="255.75" x14ac:dyDescent="0.25">
      <c r="A10" s="12"/>
      <c r="B10" s="11" t="s">
        <v>696</v>
      </c>
      <c r="C10" s="11" t="s">
        <v>706</v>
      </c>
    </row>
    <row r="11" spans="1:3" ht="243" x14ac:dyDescent="0.25">
      <c r="A11" s="12"/>
      <c r="B11" s="11" t="s">
        <v>697</v>
      </c>
      <c r="C11" s="11" t="s">
        <v>707</v>
      </c>
    </row>
    <row r="12" spans="1:3" ht="204.75" x14ac:dyDescent="0.25">
      <c r="A12" s="12"/>
      <c r="B12" s="11" t="s">
        <v>698</v>
      </c>
      <c r="C12" s="11" t="s">
        <v>708</v>
      </c>
    </row>
    <row r="13" spans="1:3" ht="255.75" x14ac:dyDescent="0.25">
      <c r="A13" s="12"/>
      <c r="B13" s="17"/>
      <c r="C13" s="11" t="s">
        <v>709</v>
      </c>
    </row>
    <row r="14" spans="1:3" ht="230.25" x14ac:dyDescent="0.25">
      <c r="A14" s="12"/>
      <c r="B14" s="11" t="s">
        <v>699</v>
      </c>
      <c r="C14" s="11" t="s">
        <v>710</v>
      </c>
    </row>
    <row r="15" spans="1:3" ht="39" x14ac:dyDescent="0.25">
      <c r="A15" s="12"/>
      <c r="B15" s="11" t="s">
        <v>700</v>
      </c>
      <c r="C15" s="11" t="s">
        <v>700</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6"/>
  <sheetViews>
    <sheetView showGridLines="0" workbookViewId="0"/>
  </sheetViews>
  <sheetFormatPr defaultRowHeight="15" x14ac:dyDescent="0.25"/>
  <cols>
    <col min="1" max="1" width="27.7109375" bestFit="1" customWidth="1"/>
    <col min="2" max="2" width="36.5703125" customWidth="1"/>
    <col min="3" max="3" width="9.5703125" customWidth="1"/>
    <col min="4" max="4" width="11.28515625" customWidth="1"/>
    <col min="5" max="5" width="36.5703125" customWidth="1"/>
    <col min="6" max="6" width="12.140625" customWidth="1"/>
    <col min="7" max="7" width="9.5703125" customWidth="1"/>
    <col min="8" max="8" width="11.28515625" customWidth="1"/>
    <col min="9" max="9" width="36.5703125" customWidth="1"/>
    <col min="10" max="10" width="11.28515625" customWidth="1"/>
    <col min="11" max="11" width="9.5703125" customWidth="1"/>
    <col min="12" max="12" width="11.28515625" customWidth="1"/>
    <col min="13" max="13" width="36.5703125" customWidth="1"/>
    <col min="14" max="14" width="12.140625" customWidth="1"/>
    <col min="15" max="15" width="36.5703125" customWidth="1"/>
    <col min="16" max="16" width="11.28515625" customWidth="1"/>
    <col min="17" max="17" width="36.5703125" customWidth="1"/>
    <col min="18" max="18" width="12.140625" customWidth="1"/>
    <col min="19" max="19" width="36.5703125" bestFit="1" customWidth="1"/>
    <col min="20" max="20" width="7.7109375" customWidth="1"/>
    <col min="21" max="21" width="9" customWidth="1"/>
    <col min="22" max="22" width="36.5703125" customWidth="1"/>
    <col min="23" max="23" width="9.7109375" customWidth="1"/>
    <col min="24" max="24" width="7.7109375" customWidth="1"/>
    <col min="25" max="25" width="9" customWidth="1"/>
    <col min="26" max="26" width="32.140625" customWidth="1"/>
    <col min="27" max="27" width="9.7109375" customWidth="1"/>
    <col min="28" max="28" width="7.7109375" customWidth="1"/>
    <col min="29" max="29" width="9" customWidth="1"/>
    <col min="30" max="30" width="35" customWidth="1"/>
    <col min="31" max="31" width="9.7109375" customWidth="1"/>
    <col min="32" max="32" width="36.5703125" customWidth="1"/>
    <col min="33" max="33" width="9" customWidth="1"/>
    <col min="34" max="34" width="36.5703125" customWidth="1"/>
    <col min="35" max="35" width="9.7109375" customWidth="1"/>
  </cols>
  <sheetData>
    <row r="1" spans="1:35" ht="15" customHeight="1" x14ac:dyDescent="0.25">
      <c r="A1" s="6" t="s">
        <v>711</v>
      </c>
      <c r="B1" s="6" t="s">
        <v>1</v>
      </c>
      <c r="C1" s="6"/>
      <c r="D1" s="6"/>
      <c r="E1" s="6"/>
      <c r="F1" s="6"/>
      <c r="G1" s="6"/>
      <c r="H1" s="6"/>
      <c r="I1" s="6"/>
      <c r="J1" s="6"/>
      <c r="K1" s="6"/>
      <c r="L1" s="6"/>
      <c r="M1" s="6"/>
      <c r="N1" s="6"/>
      <c r="O1" s="6"/>
      <c r="P1" s="6"/>
      <c r="Q1" s="6"/>
      <c r="R1" s="6"/>
      <c r="S1" s="6" t="s">
        <v>8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712</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ht="15" customHeight="1" x14ac:dyDescent="0.25">
      <c r="A4" s="12" t="s">
        <v>711</v>
      </c>
      <c r="B4" s="43" t="s">
        <v>4</v>
      </c>
      <c r="C4" s="43"/>
      <c r="D4" s="43"/>
      <c r="E4" s="43"/>
      <c r="F4" s="43"/>
      <c r="G4" s="43"/>
      <c r="H4" s="43"/>
      <c r="I4" s="43"/>
      <c r="J4" s="43"/>
      <c r="K4" s="43"/>
      <c r="L4" s="43"/>
      <c r="M4" s="43"/>
      <c r="N4" s="43"/>
      <c r="O4" s="43"/>
      <c r="P4" s="43"/>
      <c r="Q4" s="43"/>
      <c r="R4" s="43"/>
      <c r="S4" s="43" t="s">
        <v>4</v>
      </c>
      <c r="T4" s="43"/>
      <c r="U4" s="43"/>
      <c r="V4" s="43"/>
      <c r="W4" s="43"/>
      <c r="X4" s="43"/>
      <c r="Y4" s="43"/>
      <c r="Z4" s="43"/>
      <c r="AA4" s="43"/>
      <c r="AB4" s="43"/>
      <c r="AC4" s="43"/>
      <c r="AD4" s="43"/>
      <c r="AE4" s="43"/>
      <c r="AF4" s="43"/>
      <c r="AG4" s="43"/>
      <c r="AH4" s="43"/>
      <c r="AI4" s="43"/>
    </row>
    <row r="5" spans="1:35" x14ac:dyDescent="0.25">
      <c r="A5" s="12"/>
      <c r="B5" s="44" t="s">
        <v>713</v>
      </c>
      <c r="C5" s="44"/>
      <c r="D5" s="44"/>
      <c r="E5" s="44"/>
      <c r="F5" s="44"/>
      <c r="G5" s="44"/>
      <c r="H5" s="44"/>
      <c r="I5" s="44"/>
      <c r="J5" s="44"/>
      <c r="K5" s="44"/>
      <c r="L5" s="44"/>
      <c r="M5" s="44"/>
      <c r="N5" s="44"/>
      <c r="O5" s="44"/>
      <c r="P5" s="44"/>
      <c r="Q5" s="44"/>
      <c r="R5" s="44"/>
      <c r="S5" s="44" t="s">
        <v>734</v>
      </c>
      <c r="T5" s="44"/>
      <c r="U5" s="44"/>
      <c r="V5" s="44"/>
      <c r="W5" s="44"/>
      <c r="X5" s="44"/>
      <c r="Y5" s="44"/>
      <c r="Z5" s="44"/>
      <c r="AA5" s="44"/>
      <c r="AB5" s="44"/>
      <c r="AC5" s="44"/>
      <c r="AD5" s="44"/>
      <c r="AE5" s="44"/>
      <c r="AF5" s="44"/>
      <c r="AG5" s="44"/>
      <c r="AH5" s="44"/>
      <c r="AI5" s="44"/>
    </row>
    <row r="6" spans="1:35" ht="25.5" customHeight="1" x14ac:dyDescent="0.25">
      <c r="A6" s="12"/>
      <c r="B6" s="45" t="s">
        <v>714</v>
      </c>
      <c r="C6" s="45"/>
      <c r="D6" s="45"/>
      <c r="E6" s="45"/>
      <c r="F6" s="45"/>
      <c r="G6" s="45"/>
      <c r="H6" s="45"/>
      <c r="I6" s="45"/>
      <c r="J6" s="45"/>
      <c r="K6" s="45"/>
      <c r="L6" s="45"/>
      <c r="M6" s="45"/>
      <c r="N6" s="45"/>
      <c r="O6" s="45"/>
      <c r="P6" s="45"/>
      <c r="Q6" s="45"/>
      <c r="R6" s="45"/>
      <c r="S6" s="45" t="s">
        <v>735</v>
      </c>
      <c r="T6" s="45"/>
      <c r="U6" s="45"/>
      <c r="V6" s="45"/>
      <c r="W6" s="45"/>
      <c r="X6" s="45"/>
      <c r="Y6" s="45"/>
      <c r="Z6" s="45"/>
      <c r="AA6" s="45"/>
      <c r="AB6" s="45"/>
      <c r="AC6" s="45"/>
      <c r="AD6" s="45"/>
      <c r="AE6" s="45"/>
      <c r="AF6" s="45"/>
      <c r="AG6" s="45"/>
      <c r="AH6" s="45"/>
      <c r="AI6" s="45"/>
    </row>
    <row r="7" spans="1:35" ht="25.5" customHeight="1" x14ac:dyDescent="0.25">
      <c r="A7" s="12"/>
      <c r="B7" s="45" t="s">
        <v>715</v>
      </c>
      <c r="C7" s="45"/>
      <c r="D7" s="45"/>
      <c r="E7" s="45"/>
      <c r="F7" s="45"/>
      <c r="G7" s="45"/>
      <c r="H7" s="45"/>
      <c r="I7" s="45"/>
      <c r="J7" s="45"/>
      <c r="K7" s="45"/>
      <c r="L7" s="45"/>
      <c r="M7" s="45"/>
      <c r="N7" s="45"/>
      <c r="O7" s="45"/>
      <c r="P7" s="45"/>
      <c r="Q7" s="45"/>
      <c r="R7" s="45"/>
      <c r="S7" s="45" t="s">
        <v>736</v>
      </c>
      <c r="T7" s="45"/>
      <c r="U7" s="45"/>
      <c r="V7" s="45"/>
      <c r="W7" s="45"/>
      <c r="X7" s="45"/>
      <c r="Y7" s="45"/>
      <c r="Z7" s="45"/>
      <c r="AA7" s="45"/>
      <c r="AB7" s="45"/>
      <c r="AC7" s="45"/>
      <c r="AD7" s="45"/>
      <c r="AE7" s="45"/>
      <c r="AF7" s="45"/>
      <c r="AG7" s="45"/>
      <c r="AH7" s="45"/>
      <c r="AI7" s="45"/>
    </row>
    <row r="8" spans="1:35" x14ac:dyDescent="0.25">
      <c r="A8" s="12"/>
      <c r="B8" s="45" t="s">
        <v>716</v>
      </c>
      <c r="C8" s="45"/>
      <c r="D8" s="45"/>
      <c r="E8" s="45"/>
      <c r="F8" s="45"/>
      <c r="G8" s="45"/>
      <c r="H8" s="45"/>
      <c r="I8" s="45"/>
      <c r="J8" s="45"/>
      <c r="K8" s="45"/>
      <c r="L8" s="45"/>
      <c r="M8" s="45"/>
      <c r="N8" s="45"/>
      <c r="O8" s="45"/>
      <c r="P8" s="45"/>
      <c r="Q8" s="45"/>
      <c r="R8" s="45"/>
      <c r="S8" s="47"/>
      <c r="T8" s="47"/>
      <c r="U8" s="47"/>
      <c r="V8" s="47"/>
      <c r="W8" s="47"/>
      <c r="X8" s="47"/>
      <c r="Y8" s="47"/>
      <c r="Z8" s="47"/>
      <c r="AA8" s="47"/>
      <c r="AB8" s="47"/>
      <c r="AC8" s="47"/>
      <c r="AD8" s="47"/>
      <c r="AE8" s="47"/>
      <c r="AF8" s="47"/>
      <c r="AG8" s="47"/>
      <c r="AH8" s="47"/>
      <c r="AI8" s="47"/>
    </row>
    <row r="9" spans="1:35" x14ac:dyDescent="0.25">
      <c r="A9" s="12"/>
      <c r="B9" s="46"/>
      <c r="C9" s="46"/>
      <c r="D9" s="46"/>
      <c r="E9" s="46"/>
      <c r="F9" s="46"/>
      <c r="G9" s="46"/>
      <c r="H9" s="46"/>
      <c r="I9" s="46"/>
      <c r="J9" s="46"/>
      <c r="K9" s="46"/>
      <c r="L9" s="46"/>
      <c r="M9" s="46"/>
      <c r="N9" s="46"/>
      <c r="O9" s="46"/>
      <c r="P9" s="46"/>
      <c r="Q9" s="46"/>
      <c r="R9" s="46"/>
      <c r="S9" s="45" t="s">
        <v>737</v>
      </c>
      <c r="T9" s="45"/>
      <c r="U9" s="45"/>
      <c r="V9" s="45"/>
      <c r="W9" s="45"/>
      <c r="X9" s="45"/>
      <c r="Y9" s="45"/>
      <c r="Z9" s="45"/>
      <c r="AA9" s="45"/>
      <c r="AB9" s="45"/>
      <c r="AC9" s="45"/>
      <c r="AD9" s="45"/>
      <c r="AE9" s="45"/>
      <c r="AF9" s="45"/>
      <c r="AG9" s="45"/>
      <c r="AH9" s="45"/>
      <c r="AI9" s="45"/>
    </row>
    <row r="10" spans="1:35" x14ac:dyDescent="0.25">
      <c r="A10" s="12"/>
      <c r="B10" s="4"/>
      <c r="C10" s="4"/>
      <c r="D10" s="4"/>
      <c r="E10" s="4"/>
      <c r="F10" s="4"/>
      <c r="G10" s="4"/>
      <c r="H10" s="4"/>
      <c r="I10" s="4"/>
      <c r="J10" s="4"/>
      <c r="K10" s="4"/>
      <c r="L10" s="4"/>
      <c r="M10" s="4"/>
      <c r="N10" s="4"/>
      <c r="O10" s="4"/>
      <c r="P10" s="4"/>
      <c r="Q10" s="4"/>
      <c r="R10" s="4"/>
      <c r="S10" s="46"/>
      <c r="T10" s="46"/>
      <c r="U10" s="46"/>
      <c r="V10" s="46"/>
      <c r="W10" s="46"/>
      <c r="X10" s="46"/>
      <c r="Y10" s="46"/>
      <c r="Z10" s="46"/>
      <c r="AA10" s="46"/>
      <c r="AB10" s="46"/>
      <c r="AC10" s="46"/>
      <c r="AD10" s="46"/>
      <c r="AE10" s="46"/>
      <c r="AF10" s="46"/>
      <c r="AG10" s="46"/>
      <c r="AH10" s="46"/>
      <c r="AI10" s="46"/>
    </row>
    <row r="11" spans="1:35" x14ac:dyDescent="0.25">
      <c r="A11" s="12"/>
      <c r="B11" s="37"/>
      <c r="C11" s="37" t="s">
        <v>207</v>
      </c>
      <c r="D11" s="38" t="s">
        <v>477</v>
      </c>
      <c r="E11" s="38"/>
      <c r="F11" s="37"/>
      <c r="G11" s="37" t="s">
        <v>207</v>
      </c>
      <c r="H11" s="38" t="s">
        <v>401</v>
      </c>
      <c r="I11" s="38"/>
      <c r="J11" s="37"/>
      <c r="K11" s="37" t="s">
        <v>207</v>
      </c>
      <c r="L11" s="38" t="s">
        <v>717</v>
      </c>
      <c r="M11" s="38"/>
      <c r="N11" s="37"/>
      <c r="O11" s="37"/>
      <c r="P11" s="38" t="s">
        <v>478</v>
      </c>
      <c r="Q11" s="38"/>
      <c r="R11" s="37"/>
      <c r="S11" s="4"/>
      <c r="T11" s="4"/>
      <c r="U11" s="4"/>
      <c r="V11" s="4"/>
      <c r="W11" s="4"/>
      <c r="X11" s="4"/>
      <c r="Y11" s="4"/>
      <c r="Z11" s="4"/>
      <c r="AA11" s="4"/>
      <c r="AB11" s="4"/>
      <c r="AC11" s="4"/>
      <c r="AD11" s="4"/>
      <c r="AE11" s="4"/>
      <c r="AF11" s="4"/>
      <c r="AG11" s="4"/>
      <c r="AH11" s="4"/>
      <c r="AI11" s="4"/>
    </row>
    <row r="12" spans="1:35" ht="15.75" thickBot="1" x14ac:dyDescent="0.3">
      <c r="A12" s="12"/>
      <c r="B12" s="37"/>
      <c r="C12" s="37"/>
      <c r="D12" s="36"/>
      <c r="E12" s="36"/>
      <c r="F12" s="37"/>
      <c r="G12" s="37"/>
      <c r="H12" s="36"/>
      <c r="I12" s="36"/>
      <c r="J12" s="37"/>
      <c r="K12" s="37"/>
      <c r="L12" s="36"/>
      <c r="M12" s="36"/>
      <c r="N12" s="37"/>
      <c r="O12" s="37"/>
      <c r="P12" s="36" t="s">
        <v>372</v>
      </c>
      <c r="Q12" s="36"/>
      <c r="R12" s="37"/>
      <c r="S12" s="37"/>
      <c r="T12" s="37" t="s">
        <v>207</v>
      </c>
      <c r="U12" s="38" t="s">
        <v>477</v>
      </c>
      <c r="V12" s="38"/>
      <c r="W12" s="37"/>
      <c r="X12" s="37"/>
      <c r="Y12" s="38" t="s">
        <v>401</v>
      </c>
      <c r="Z12" s="38"/>
      <c r="AA12" s="37"/>
      <c r="AB12" s="37"/>
      <c r="AC12" s="38" t="s">
        <v>717</v>
      </c>
      <c r="AD12" s="38"/>
      <c r="AE12" s="37"/>
      <c r="AF12" s="37"/>
      <c r="AG12" s="38" t="s">
        <v>478</v>
      </c>
      <c r="AH12" s="38"/>
      <c r="AI12" s="37"/>
    </row>
    <row r="13" spans="1:35" ht="15.75" thickBot="1" x14ac:dyDescent="0.3">
      <c r="A13" s="12"/>
      <c r="B13" s="22" t="s">
        <v>718</v>
      </c>
      <c r="C13" s="24" t="s">
        <v>207</v>
      </c>
      <c r="D13" s="25" t="s">
        <v>246</v>
      </c>
      <c r="E13" s="26">
        <v>108839</v>
      </c>
      <c r="F13" s="28" t="s">
        <v>207</v>
      </c>
      <c r="G13" s="24" t="s">
        <v>207</v>
      </c>
      <c r="H13" s="25" t="s">
        <v>246</v>
      </c>
      <c r="I13" s="26">
        <v>42032</v>
      </c>
      <c r="J13" s="28" t="s">
        <v>207</v>
      </c>
      <c r="K13" s="24" t="s">
        <v>207</v>
      </c>
      <c r="L13" s="25" t="s">
        <v>246</v>
      </c>
      <c r="M13" s="32" t="s">
        <v>719</v>
      </c>
      <c r="N13" s="28" t="s">
        <v>250</v>
      </c>
      <c r="O13" s="24"/>
      <c r="P13" s="25" t="s">
        <v>246</v>
      </c>
      <c r="Q13" s="26">
        <v>124561</v>
      </c>
      <c r="R13" s="28" t="s">
        <v>207</v>
      </c>
      <c r="S13" s="37"/>
      <c r="T13" s="37"/>
      <c r="U13" s="36"/>
      <c r="V13" s="36"/>
      <c r="W13" s="37"/>
      <c r="X13" s="37"/>
      <c r="Y13" s="36"/>
      <c r="Z13" s="36"/>
      <c r="AA13" s="37"/>
      <c r="AB13" s="37"/>
      <c r="AC13" s="36"/>
      <c r="AD13" s="36"/>
      <c r="AE13" s="37"/>
      <c r="AF13" s="37"/>
      <c r="AG13" s="36" t="s">
        <v>372</v>
      </c>
      <c r="AH13" s="36"/>
      <c r="AI13" s="37"/>
    </row>
    <row r="14" spans="1:35" ht="15.75" thickBot="1" x14ac:dyDescent="0.3">
      <c r="A14" s="12"/>
      <c r="B14" s="16" t="s">
        <v>720</v>
      </c>
      <c r="C14" s="14" t="s">
        <v>207</v>
      </c>
      <c r="D14" s="11"/>
      <c r="E14" s="29">
        <v>88772</v>
      </c>
      <c r="F14" s="31" t="s">
        <v>207</v>
      </c>
      <c r="G14" s="14" t="s">
        <v>207</v>
      </c>
      <c r="H14" s="11"/>
      <c r="I14" s="29">
        <v>36366</v>
      </c>
      <c r="J14" s="31" t="s">
        <v>207</v>
      </c>
      <c r="K14" s="14" t="s">
        <v>207</v>
      </c>
      <c r="L14" s="11"/>
      <c r="M14" s="49" t="s">
        <v>721</v>
      </c>
      <c r="N14" s="31" t="s">
        <v>250</v>
      </c>
      <c r="O14" s="14"/>
      <c r="P14" s="11"/>
      <c r="Q14" s="29">
        <v>102613</v>
      </c>
      <c r="R14" s="31" t="s">
        <v>207</v>
      </c>
      <c r="S14" s="22" t="s">
        <v>718</v>
      </c>
      <c r="T14" s="24" t="s">
        <v>207</v>
      </c>
      <c r="U14" s="25" t="s">
        <v>246</v>
      </c>
      <c r="V14" s="26">
        <v>50791</v>
      </c>
      <c r="W14" s="28" t="s">
        <v>207</v>
      </c>
      <c r="X14" s="24"/>
      <c r="Y14" s="25" t="s">
        <v>246</v>
      </c>
      <c r="Z14" s="26">
        <v>12372</v>
      </c>
      <c r="AA14" s="28" t="s">
        <v>207</v>
      </c>
      <c r="AB14" s="24"/>
      <c r="AC14" s="25" t="s">
        <v>246</v>
      </c>
      <c r="AD14" s="32" t="s">
        <v>738</v>
      </c>
      <c r="AE14" s="28" t="s">
        <v>250</v>
      </c>
      <c r="AF14" s="24"/>
      <c r="AG14" s="25" t="s">
        <v>246</v>
      </c>
      <c r="AH14" s="26">
        <v>57606</v>
      </c>
      <c r="AI14" s="28" t="s">
        <v>207</v>
      </c>
    </row>
    <row r="15" spans="1:35" x14ac:dyDescent="0.25">
      <c r="A15" s="12"/>
      <c r="B15" s="17"/>
      <c r="C15" s="17" t="s">
        <v>207</v>
      </c>
      <c r="D15" s="33"/>
      <c r="E15" s="33"/>
      <c r="F15" s="17"/>
      <c r="G15" s="17" t="s">
        <v>207</v>
      </c>
      <c r="H15" s="33"/>
      <c r="I15" s="33"/>
      <c r="J15" s="17"/>
      <c r="K15" s="17" t="s">
        <v>207</v>
      </c>
      <c r="L15" s="33"/>
      <c r="M15" s="33"/>
      <c r="N15" s="17"/>
      <c r="O15" s="17"/>
      <c r="P15" s="33"/>
      <c r="Q15" s="33"/>
      <c r="R15" s="17"/>
      <c r="S15" s="16" t="s">
        <v>739</v>
      </c>
      <c r="T15" s="14" t="s">
        <v>207</v>
      </c>
      <c r="U15" s="11"/>
      <c r="V15" s="29">
        <v>28118</v>
      </c>
      <c r="W15" s="31" t="s">
        <v>207</v>
      </c>
      <c r="X15" s="14"/>
      <c r="Y15" s="11"/>
      <c r="Z15" s="29">
        <v>3767</v>
      </c>
      <c r="AA15" s="31" t="s">
        <v>207</v>
      </c>
      <c r="AB15" s="14"/>
      <c r="AC15" s="11"/>
      <c r="AD15" s="49" t="s">
        <v>346</v>
      </c>
      <c r="AE15" s="31" t="s">
        <v>207</v>
      </c>
      <c r="AF15" s="14"/>
      <c r="AG15" s="11"/>
      <c r="AH15" s="29">
        <v>31885</v>
      </c>
      <c r="AI15" s="31" t="s">
        <v>207</v>
      </c>
    </row>
    <row r="16" spans="1:35" ht="15.75" thickBot="1" x14ac:dyDescent="0.3">
      <c r="A16" s="12"/>
      <c r="B16" s="22" t="s">
        <v>722</v>
      </c>
      <c r="C16" s="24" t="s">
        <v>207</v>
      </c>
      <c r="D16" s="25" t="s">
        <v>246</v>
      </c>
      <c r="E16" s="26">
        <v>20067</v>
      </c>
      <c r="F16" s="28" t="s">
        <v>207</v>
      </c>
      <c r="G16" s="24" t="s">
        <v>207</v>
      </c>
      <c r="H16" s="25" t="s">
        <v>246</v>
      </c>
      <c r="I16" s="26">
        <v>5666</v>
      </c>
      <c r="J16" s="28" t="s">
        <v>207</v>
      </c>
      <c r="K16" s="24" t="s">
        <v>207</v>
      </c>
      <c r="L16" s="25" t="s">
        <v>246</v>
      </c>
      <c r="M16" s="32" t="s">
        <v>723</v>
      </c>
      <c r="N16" s="28" t="s">
        <v>250</v>
      </c>
      <c r="O16" s="24"/>
      <c r="P16" s="25" t="s">
        <v>246</v>
      </c>
      <c r="Q16" s="26">
        <v>21948</v>
      </c>
      <c r="R16" s="28" t="s">
        <v>207</v>
      </c>
      <c r="S16" s="22" t="s">
        <v>740</v>
      </c>
      <c r="T16" s="24" t="s">
        <v>207</v>
      </c>
      <c r="U16" s="25"/>
      <c r="V16" s="26">
        <v>46241</v>
      </c>
      <c r="W16" s="28" t="s">
        <v>207</v>
      </c>
      <c r="X16" s="24"/>
      <c r="Y16" s="25"/>
      <c r="Z16" s="26">
        <v>12712</v>
      </c>
      <c r="AA16" s="28" t="s">
        <v>207</v>
      </c>
      <c r="AB16" s="24"/>
      <c r="AC16" s="25"/>
      <c r="AD16" s="32" t="s">
        <v>741</v>
      </c>
      <c r="AE16" s="28" t="s">
        <v>250</v>
      </c>
      <c r="AF16" s="24"/>
      <c r="AG16" s="25"/>
      <c r="AH16" s="26">
        <v>53914</v>
      </c>
      <c r="AI16" s="28" t="s">
        <v>207</v>
      </c>
    </row>
    <row r="17" spans="1:35" ht="15.75" thickTop="1" x14ac:dyDescent="0.25">
      <c r="A17" s="12"/>
      <c r="B17" s="17"/>
      <c r="C17" s="17" t="s">
        <v>207</v>
      </c>
      <c r="D17" s="35"/>
      <c r="E17" s="35"/>
      <c r="F17" s="17"/>
      <c r="G17" s="17" t="s">
        <v>207</v>
      </c>
      <c r="H17" s="35"/>
      <c r="I17" s="35"/>
      <c r="J17" s="17"/>
      <c r="K17" s="17" t="s">
        <v>207</v>
      </c>
      <c r="L17" s="35"/>
      <c r="M17" s="35"/>
      <c r="N17" s="17"/>
      <c r="O17" s="17"/>
      <c r="P17" s="35"/>
      <c r="Q17" s="35"/>
      <c r="R17" s="17"/>
      <c r="S17" s="17"/>
      <c r="T17" s="17" t="s">
        <v>207</v>
      </c>
      <c r="U17" s="33"/>
      <c r="V17" s="33"/>
      <c r="W17" s="17"/>
      <c r="X17" s="17"/>
      <c r="Y17" s="33"/>
      <c r="Z17" s="33"/>
      <c r="AA17" s="17"/>
      <c r="AB17" s="17"/>
      <c r="AC17" s="33"/>
      <c r="AD17" s="33"/>
      <c r="AE17" s="17"/>
      <c r="AF17" s="17"/>
      <c r="AG17" s="33"/>
      <c r="AH17" s="33"/>
      <c r="AI17" s="17"/>
    </row>
    <row r="18" spans="1:35" ht="15.75" thickBot="1" x14ac:dyDescent="0.3">
      <c r="A18" s="12"/>
      <c r="B18" s="45" t="s">
        <v>724</v>
      </c>
      <c r="C18" s="45"/>
      <c r="D18" s="45"/>
      <c r="E18" s="45"/>
      <c r="F18" s="45"/>
      <c r="G18" s="45"/>
      <c r="H18" s="45"/>
      <c r="I18" s="45"/>
      <c r="J18" s="45"/>
      <c r="K18" s="45"/>
      <c r="L18" s="45"/>
      <c r="M18" s="45"/>
      <c r="N18" s="45"/>
      <c r="O18" s="45"/>
      <c r="P18" s="45"/>
      <c r="Q18" s="45"/>
      <c r="R18" s="45"/>
      <c r="S18" s="16" t="s">
        <v>742</v>
      </c>
      <c r="T18" s="14" t="s">
        <v>207</v>
      </c>
      <c r="U18" s="11" t="s">
        <v>246</v>
      </c>
      <c r="V18" s="49" t="s">
        <v>743</v>
      </c>
      <c r="W18" s="31" t="s">
        <v>250</v>
      </c>
      <c r="X18" s="14"/>
      <c r="Y18" s="11" t="s">
        <v>246</v>
      </c>
      <c r="Z18" s="49" t="s">
        <v>744</v>
      </c>
      <c r="AA18" s="31" t="s">
        <v>250</v>
      </c>
      <c r="AB18" s="14"/>
      <c r="AC18" s="11" t="s">
        <v>246</v>
      </c>
      <c r="AD18" s="49" t="s">
        <v>745</v>
      </c>
      <c r="AE18" s="31" t="s">
        <v>250</v>
      </c>
      <c r="AF18" s="14"/>
      <c r="AG18" s="11" t="s">
        <v>246</v>
      </c>
      <c r="AH18" s="49" t="s">
        <v>746</v>
      </c>
      <c r="AI18" s="31" t="s">
        <v>250</v>
      </c>
    </row>
    <row r="19" spans="1:35" ht="15.75" thickTop="1" x14ac:dyDescent="0.25">
      <c r="A19" s="12"/>
      <c r="B19" s="46"/>
      <c r="C19" s="46"/>
      <c r="D19" s="46"/>
      <c r="E19" s="46"/>
      <c r="F19" s="46"/>
      <c r="G19" s="46"/>
      <c r="H19" s="46"/>
      <c r="I19" s="46"/>
      <c r="J19" s="46"/>
      <c r="K19" s="46"/>
      <c r="L19" s="46"/>
      <c r="M19" s="46"/>
      <c r="N19" s="46"/>
      <c r="O19" s="46"/>
      <c r="P19" s="46"/>
      <c r="Q19" s="46"/>
      <c r="R19" s="46"/>
      <c r="S19" s="17"/>
      <c r="T19" s="17" t="s">
        <v>207</v>
      </c>
      <c r="U19" s="35"/>
      <c r="V19" s="35"/>
      <c r="W19" s="17"/>
      <c r="X19" s="17"/>
      <c r="Y19" s="35"/>
      <c r="Z19" s="35"/>
      <c r="AA19" s="17"/>
      <c r="AB19" s="17"/>
      <c r="AC19" s="35"/>
      <c r="AD19" s="35"/>
      <c r="AE19" s="17"/>
      <c r="AF19" s="17"/>
      <c r="AG19" s="35"/>
      <c r="AH19" s="35"/>
      <c r="AI19" s="17"/>
    </row>
    <row r="20" spans="1:35" ht="15.75" thickBot="1" x14ac:dyDescent="0.3">
      <c r="A20" s="12"/>
      <c r="B20" s="4"/>
      <c r="C20" s="4"/>
      <c r="D20" s="4"/>
      <c r="E20" s="4"/>
      <c r="F20" s="4"/>
      <c r="G20" s="4"/>
      <c r="H20" s="4"/>
      <c r="I20" s="4"/>
      <c r="J20" s="4"/>
      <c r="K20" s="4"/>
      <c r="L20" s="4"/>
      <c r="M20" s="4"/>
      <c r="N20" s="4"/>
      <c r="O20" s="4"/>
      <c r="P20" s="4"/>
      <c r="Q20" s="4"/>
      <c r="R20" s="4"/>
      <c r="S20" s="22" t="s">
        <v>747</v>
      </c>
      <c r="T20" s="24" t="s">
        <v>207</v>
      </c>
      <c r="U20" s="25" t="s">
        <v>246</v>
      </c>
      <c r="V20" s="26">
        <v>1840065</v>
      </c>
      <c r="W20" s="28" t="s">
        <v>207</v>
      </c>
      <c r="X20" s="24"/>
      <c r="Y20" s="25" t="s">
        <v>246</v>
      </c>
      <c r="Z20" s="26">
        <v>85933</v>
      </c>
      <c r="AA20" s="28" t="s">
        <v>207</v>
      </c>
      <c r="AB20" s="24"/>
      <c r="AC20" s="25" t="s">
        <v>246</v>
      </c>
      <c r="AD20" s="26">
        <v>3663</v>
      </c>
      <c r="AE20" s="28" t="s">
        <v>207</v>
      </c>
      <c r="AF20" s="24"/>
      <c r="AG20" s="25" t="s">
        <v>246</v>
      </c>
      <c r="AH20" s="26">
        <v>1929661</v>
      </c>
      <c r="AI20" s="28" t="s">
        <v>207</v>
      </c>
    </row>
    <row r="21" spans="1:35" ht="15.75" thickTop="1" x14ac:dyDescent="0.25">
      <c r="A21" s="12"/>
      <c r="B21" s="37"/>
      <c r="C21" s="37" t="s">
        <v>207</v>
      </c>
      <c r="D21" s="38" t="s">
        <v>477</v>
      </c>
      <c r="E21" s="38"/>
      <c r="F21" s="37"/>
      <c r="G21" s="37"/>
      <c r="H21" s="38" t="s">
        <v>401</v>
      </c>
      <c r="I21" s="38"/>
      <c r="J21" s="37"/>
      <c r="K21" s="37" t="s">
        <v>207</v>
      </c>
      <c r="L21" s="38" t="s">
        <v>717</v>
      </c>
      <c r="M21" s="38"/>
      <c r="N21" s="37"/>
      <c r="O21" s="37"/>
      <c r="P21" s="38" t="s">
        <v>478</v>
      </c>
      <c r="Q21" s="38"/>
      <c r="R21" s="37"/>
      <c r="S21" s="17"/>
      <c r="T21" s="17" t="s">
        <v>207</v>
      </c>
      <c r="U21" s="35"/>
      <c r="V21" s="35"/>
      <c r="W21" s="17"/>
      <c r="X21" s="17"/>
      <c r="Y21" s="35"/>
      <c r="Z21" s="35"/>
      <c r="AA21" s="17"/>
      <c r="AB21" s="17"/>
      <c r="AC21" s="35"/>
      <c r="AD21" s="35"/>
      <c r="AE21" s="17"/>
      <c r="AF21" s="17"/>
      <c r="AG21" s="35"/>
      <c r="AH21" s="35"/>
      <c r="AI21" s="17"/>
    </row>
    <row r="22" spans="1:35" ht="15.75" thickBot="1" x14ac:dyDescent="0.3">
      <c r="A22" s="12"/>
      <c r="B22" s="37"/>
      <c r="C22" s="37"/>
      <c r="D22" s="36"/>
      <c r="E22" s="36"/>
      <c r="F22" s="37"/>
      <c r="G22" s="37"/>
      <c r="H22" s="36"/>
      <c r="I22" s="36"/>
      <c r="J22" s="37"/>
      <c r="K22" s="37"/>
      <c r="L22" s="36"/>
      <c r="M22" s="36"/>
      <c r="N22" s="37"/>
      <c r="O22" s="37"/>
      <c r="P22" s="36" t="s">
        <v>372</v>
      </c>
      <c r="Q22" s="36"/>
      <c r="R22" s="37"/>
      <c r="S22" s="16" t="s">
        <v>38</v>
      </c>
      <c r="T22" s="14" t="s">
        <v>207</v>
      </c>
      <c r="U22" s="11" t="s">
        <v>246</v>
      </c>
      <c r="V22" s="29">
        <v>2050529</v>
      </c>
      <c r="W22" s="31" t="s">
        <v>207</v>
      </c>
      <c r="X22" s="14"/>
      <c r="Y22" s="11" t="s">
        <v>246</v>
      </c>
      <c r="Z22" s="29">
        <v>115881</v>
      </c>
      <c r="AA22" s="31" t="s">
        <v>207</v>
      </c>
      <c r="AB22" s="14"/>
      <c r="AC22" s="11" t="s">
        <v>246</v>
      </c>
      <c r="AD22" s="49" t="s">
        <v>748</v>
      </c>
      <c r="AE22" s="31" t="s">
        <v>250</v>
      </c>
      <c r="AF22" s="14"/>
      <c r="AG22" s="11" t="s">
        <v>246</v>
      </c>
      <c r="AH22" s="29">
        <v>2155348</v>
      </c>
      <c r="AI22" s="31" t="s">
        <v>207</v>
      </c>
    </row>
    <row r="23" spans="1:35" ht="15.75" thickTop="1" x14ac:dyDescent="0.25">
      <c r="A23" s="12"/>
      <c r="B23" s="22" t="s">
        <v>718</v>
      </c>
      <c r="C23" s="24" t="s">
        <v>207</v>
      </c>
      <c r="D23" s="25" t="s">
        <v>246</v>
      </c>
      <c r="E23" s="26">
        <v>350690</v>
      </c>
      <c r="F23" s="28" t="s">
        <v>207</v>
      </c>
      <c r="G23" s="24"/>
      <c r="H23" s="25" t="s">
        <v>246</v>
      </c>
      <c r="I23" s="26">
        <v>60220</v>
      </c>
      <c r="J23" s="28" t="s">
        <v>207</v>
      </c>
      <c r="K23" s="24" t="s">
        <v>207</v>
      </c>
      <c r="L23" s="25" t="s">
        <v>246</v>
      </c>
      <c r="M23" s="32" t="s">
        <v>725</v>
      </c>
      <c r="N23" s="28" t="s">
        <v>250</v>
      </c>
      <c r="O23" s="24"/>
      <c r="P23" s="25" t="s">
        <v>246</v>
      </c>
      <c r="Q23" s="26">
        <v>368197</v>
      </c>
      <c r="R23" s="28" t="s">
        <v>207</v>
      </c>
      <c r="S23" s="17"/>
      <c r="T23" s="17" t="s">
        <v>207</v>
      </c>
      <c r="U23" s="35"/>
      <c r="V23" s="35"/>
      <c r="W23" s="17"/>
      <c r="X23" s="17"/>
      <c r="Y23" s="35"/>
      <c r="Z23" s="35"/>
      <c r="AA23" s="17"/>
      <c r="AB23" s="17"/>
      <c r="AC23" s="35"/>
      <c r="AD23" s="35"/>
      <c r="AE23" s="17"/>
      <c r="AF23" s="17"/>
      <c r="AG23" s="35"/>
      <c r="AH23" s="35"/>
      <c r="AI23" s="17"/>
    </row>
    <row r="24" spans="1:35" ht="15.75" thickBot="1" x14ac:dyDescent="0.3">
      <c r="A24" s="12"/>
      <c r="B24" s="16" t="s">
        <v>720</v>
      </c>
      <c r="C24" s="14" t="s">
        <v>207</v>
      </c>
      <c r="D24" s="11"/>
      <c r="E24" s="29">
        <v>389321</v>
      </c>
      <c r="F24" s="31" t="s">
        <v>207</v>
      </c>
      <c r="G24" s="14"/>
      <c r="H24" s="11"/>
      <c r="I24" s="29">
        <v>52200</v>
      </c>
      <c r="J24" s="31" t="s">
        <v>207</v>
      </c>
      <c r="K24" s="14" t="s">
        <v>207</v>
      </c>
      <c r="L24" s="11"/>
      <c r="M24" s="49" t="s">
        <v>726</v>
      </c>
      <c r="N24" s="31" t="s">
        <v>250</v>
      </c>
      <c r="O24" s="14"/>
      <c r="P24" s="11"/>
      <c r="Q24" s="29">
        <v>408607</v>
      </c>
      <c r="R24" s="31" t="s">
        <v>207</v>
      </c>
      <c r="S24" s="45" t="s">
        <v>749</v>
      </c>
      <c r="T24" s="45"/>
      <c r="U24" s="45"/>
      <c r="V24" s="45"/>
      <c r="W24" s="45"/>
      <c r="X24" s="45"/>
      <c r="Y24" s="45"/>
      <c r="Z24" s="45"/>
      <c r="AA24" s="45"/>
      <c r="AB24" s="45"/>
      <c r="AC24" s="45"/>
      <c r="AD24" s="45"/>
      <c r="AE24" s="45"/>
      <c r="AF24" s="45"/>
      <c r="AG24" s="45"/>
      <c r="AH24" s="45"/>
      <c r="AI24" s="45"/>
    </row>
    <row r="25" spans="1:35" x14ac:dyDescent="0.25">
      <c r="A25" s="12"/>
      <c r="B25" s="17"/>
      <c r="C25" s="17" t="s">
        <v>207</v>
      </c>
      <c r="D25" s="33"/>
      <c r="E25" s="33"/>
      <c r="F25" s="17"/>
      <c r="G25" s="17"/>
      <c r="H25" s="33"/>
      <c r="I25" s="33"/>
      <c r="J25" s="17"/>
      <c r="K25" s="17" t="s">
        <v>207</v>
      </c>
      <c r="L25" s="33"/>
      <c r="M25" s="33"/>
      <c r="N25" s="17"/>
      <c r="O25" s="17"/>
      <c r="P25" s="33"/>
      <c r="Q25" s="33"/>
      <c r="R25" s="17"/>
      <c r="S25" s="46"/>
      <c r="T25" s="46"/>
      <c r="U25" s="46"/>
      <c r="V25" s="46"/>
      <c r="W25" s="46"/>
      <c r="X25" s="46"/>
      <c r="Y25" s="46"/>
      <c r="Z25" s="46"/>
      <c r="AA25" s="46"/>
      <c r="AB25" s="46"/>
      <c r="AC25" s="46"/>
      <c r="AD25" s="46"/>
      <c r="AE25" s="46"/>
      <c r="AF25" s="46"/>
      <c r="AG25" s="46"/>
      <c r="AH25" s="46"/>
      <c r="AI25" s="46"/>
    </row>
    <row r="26" spans="1:35" ht="15.75" thickBot="1" x14ac:dyDescent="0.3">
      <c r="A26" s="12"/>
      <c r="B26" s="22" t="s">
        <v>102</v>
      </c>
      <c r="C26" s="24" t="s">
        <v>207</v>
      </c>
      <c r="D26" s="25" t="s">
        <v>246</v>
      </c>
      <c r="E26" s="32" t="s">
        <v>727</v>
      </c>
      <c r="F26" s="28" t="s">
        <v>250</v>
      </c>
      <c r="G26" s="24"/>
      <c r="H26" s="25" t="s">
        <v>246</v>
      </c>
      <c r="I26" s="26">
        <v>8020</v>
      </c>
      <c r="J26" s="28" t="s">
        <v>207</v>
      </c>
      <c r="K26" s="24" t="s">
        <v>207</v>
      </c>
      <c r="L26" s="25" t="s">
        <v>246</v>
      </c>
      <c r="M26" s="32" t="s">
        <v>728</v>
      </c>
      <c r="N26" s="28" t="s">
        <v>250</v>
      </c>
      <c r="O26" s="24"/>
      <c r="P26" s="25" t="s">
        <v>246</v>
      </c>
      <c r="Q26" s="32" t="s">
        <v>729</v>
      </c>
      <c r="R26" s="28" t="s">
        <v>250</v>
      </c>
      <c r="S26" s="4"/>
      <c r="T26" s="4"/>
      <c r="U26" s="4"/>
      <c r="V26" s="4"/>
      <c r="W26" s="4"/>
      <c r="X26" s="4"/>
      <c r="Y26" s="4"/>
      <c r="Z26" s="4"/>
      <c r="AA26" s="4"/>
      <c r="AB26" s="4"/>
      <c r="AC26" s="4"/>
      <c r="AD26" s="4"/>
      <c r="AE26" s="4"/>
      <c r="AF26" s="4"/>
      <c r="AG26" s="4"/>
      <c r="AH26" s="4"/>
      <c r="AI26" s="4"/>
    </row>
    <row r="27" spans="1:35" ht="15.75" thickTop="1" x14ac:dyDescent="0.25">
      <c r="A27" s="12"/>
      <c r="B27" s="17"/>
      <c r="C27" s="17" t="s">
        <v>207</v>
      </c>
      <c r="D27" s="35"/>
      <c r="E27" s="35"/>
      <c r="F27" s="17"/>
      <c r="G27" s="17"/>
      <c r="H27" s="35"/>
      <c r="I27" s="35"/>
      <c r="J27" s="17"/>
      <c r="K27" s="17" t="s">
        <v>207</v>
      </c>
      <c r="L27" s="35"/>
      <c r="M27" s="35"/>
      <c r="N27" s="17"/>
      <c r="O27" s="17"/>
      <c r="P27" s="35"/>
      <c r="Q27" s="35"/>
      <c r="R27" s="17"/>
      <c r="S27" s="37"/>
      <c r="T27" s="37" t="s">
        <v>207</v>
      </c>
      <c r="U27" s="38" t="s">
        <v>477</v>
      </c>
      <c r="V27" s="38"/>
      <c r="W27" s="37"/>
      <c r="X27" s="37"/>
      <c r="Y27" s="38" t="s">
        <v>401</v>
      </c>
      <c r="Z27" s="38"/>
      <c r="AA27" s="37"/>
      <c r="AB27" s="37" t="s">
        <v>207</v>
      </c>
      <c r="AC27" s="38" t="s">
        <v>717</v>
      </c>
      <c r="AD27" s="38"/>
      <c r="AE27" s="37"/>
      <c r="AF27" s="37"/>
      <c r="AG27" s="38" t="s">
        <v>478</v>
      </c>
      <c r="AH27" s="38"/>
      <c r="AI27" s="37"/>
    </row>
    <row r="28" spans="1:35" ht="15.75" thickBot="1" x14ac:dyDescent="0.3">
      <c r="A28" s="12"/>
      <c r="B28" s="45" t="s">
        <v>730</v>
      </c>
      <c r="C28" s="45"/>
      <c r="D28" s="45"/>
      <c r="E28" s="45"/>
      <c r="F28" s="45"/>
      <c r="G28" s="45"/>
      <c r="H28" s="45"/>
      <c r="I28" s="45"/>
      <c r="J28" s="45"/>
      <c r="K28" s="45"/>
      <c r="L28" s="45"/>
      <c r="M28" s="45"/>
      <c r="N28" s="45"/>
      <c r="O28" s="45"/>
      <c r="P28" s="45"/>
      <c r="Q28" s="45"/>
      <c r="R28" s="45"/>
      <c r="S28" s="37"/>
      <c r="T28" s="37"/>
      <c r="U28" s="36"/>
      <c r="V28" s="36"/>
      <c r="W28" s="37"/>
      <c r="X28" s="37"/>
      <c r="Y28" s="36"/>
      <c r="Z28" s="36"/>
      <c r="AA28" s="37"/>
      <c r="AB28" s="37"/>
      <c r="AC28" s="36"/>
      <c r="AD28" s="36"/>
      <c r="AE28" s="37"/>
      <c r="AF28" s="37"/>
      <c r="AG28" s="36" t="s">
        <v>372</v>
      </c>
      <c r="AH28" s="36"/>
      <c r="AI28" s="37"/>
    </row>
    <row r="29" spans="1:35" x14ac:dyDescent="0.25">
      <c r="A29" s="12"/>
      <c r="B29" s="46"/>
      <c r="C29" s="46"/>
      <c r="D29" s="46"/>
      <c r="E29" s="46"/>
      <c r="F29" s="46"/>
      <c r="G29" s="46"/>
      <c r="H29" s="46"/>
      <c r="I29" s="46"/>
      <c r="J29" s="46"/>
      <c r="K29" s="46"/>
      <c r="L29" s="46"/>
      <c r="M29" s="46"/>
      <c r="N29" s="46"/>
      <c r="O29" s="46"/>
      <c r="P29" s="46"/>
      <c r="Q29" s="46"/>
      <c r="R29" s="46"/>
      <c r="S29" s="22" t="s">
        <v>718</v>
      </c>
      <c r="T29" s="24" t="s">
        <v>207</v>
      </c>
      <c r="U29" s="25" t="s">
        <v>246</v>
      </c>
      <c r="V29" s="26">
        <v>346270</v>
      </c>
      <c r="W29" s="28" t="s">
        <v>207</v>
      </c>
      <c r="X29" s="24"/>
      <c r="Y29" s="25" t="s">
        <v>246</v>
      </c>
      <c r="Z29" s="26">
        <v>112136</v>
      </c>
      <c r="AA29" s="28" t="s">
        <v>207</v>
      </c>
      <c r="AB29" s="24" t="s">
        <v>207</v>
      </c>
      <c r="AC29" s="25" t="s">
        <v>246</v>
      </c>
      <c r="AD29" s="32" t="s">
        <v>750</v>
      </c>
      <c r="AE29" s="28" t="s">
        <v>250</v>
      </c>
      <c r="AF29" s="24"/>
      <c r="AG29" s="25" t="s">
        <v>246</v>
      </c>
      <c r="AH29" s="26">
        <v>397570</v>
      </c>
      <c r="AI29" s="28" t="s">
        <v>207</v>
      </c>
    </row>
    <row r="30" spans="1:35" x14ac:dyDescent="0.25">
      <c r="A30" s="12"/>
      <c r="B30" s="4"/>
      <c r="C30" s="4"/>
      <c r="D30" s="4"/>
      <c r="E30" s="4"/>
      <c r="F30" s="4"/>
      <c r="G30" s="4"/>
      <c r="H30" s="4"/>
      <c r="I30" s="4"/>
      <c r="J30" s="4"/>
      <c r="K30" s="4"/>
      <c r="L30" s="4"/>
      <c r="M30" s="4"/>
      <c r="N30" s="4"/>
      <c r="O30" s="4"/>
      <c r="P30" s="4"/>
      <c r="Q30" s="4"/>
      <c r="R30" s="4"/>
      <c r="S30" s="16" t="s">
        <v>739</v>
      </c>
      <c r="T30" s="14" t="s">
        <v>207</v>
      </c>
      <c r="U30" s="11"/>
      <c r="V30" s="29">
        <v>22219</v>
      </c>
      <c r="W30" s="31" t="s">
        <v>207</v>
      </c>
      <c r="X30" s="14"/>
      <c r="Y30" s="11"/>
      <c r="Z30" s="29">
        <v>1242</v>
      </c>
      <c r="AA30" s="31" t="s">
        <v>207</v>
      </c>
      <c r="AB30" s="14" t="s">
        <v>207</v>
      </c>
      <c r="AC30" s="11"/>
      <c r="AD30" s="49" t="s">
        <v>346</v>
      </c>
      <c r="AE30" s="31" t="s">
        <v>207</v>
      </c>
      <c r="AF30" s="14"/>
      <c r="AG30" s="11"/>
      <c r="AH30" s="29">
        <v>23461</v>
      </c>
      <c r="AI30" s="31" t="s">
        <v>207</v>
      </c>
    </row>
    <row r="31" spans="1:35" ht="15.75" thickBot="1" x14ac:dyDescent="0.3">
      <c r="A31" s="12"/>
      <c r="B31" s="37"/>
      <c r="C31" s="37" t="s">
        <v>207</v>
      </c>
      <c r="D31" s="38" t="s">
        <v>477</v>
      </c>
      <c r="E31" s="38"/>
      <c r="F31" s="37"/>
      <c r="G31" s="37" t="s">
        <v>207</v>
      </c>
      <c r="H31" s="38" t="s">
        <v>401</v>
      </c>
      <c r="I31" s="38"/>
      <c r="J31" s="37"/>
      <c r="K31" s="37" t="s">
        <v>207</v>
      </c>
      <c r="L31" s="38" t="s">
        <v>717</v>
      </c>
      <c r="M31" s="38"/>
      <c r="N31" s="37"/>
      <c r="O31" s="37"/>
      <c r="P31" s="38" t="s">
        <v>478</v>
      </c>
      <c r="Q31" s="38"/>
      <c r="R31" s="37"/>
      <c r="S31" s="22" t="s">
        <v>740</v>
      </c>
      <c r="T31" s="24" t="s">
        <v>207</v>
      </c>
      <c r="U31" s="25"/>
      <c r="V31" s="26">
        <v>365300</v>
      </c>
      <c r="W31" s="28" t="s">
        <v>207</v>
      </c>
      <c r="X31" s="24"/>
      <c r="Y31" s="25"/>
      <c r="Z31" s="26">
        <v>104276</v>
      </c>
      <c r="AA31" s="28" t="s">
        <v>207</v>
      </c>
      <c r="AB31" s="24" t="s">
        <v>207</v>
      </c>
      <c r="AC31" s="25"/>
      <c r="AD31" s="32" t="s">
        <v>751</v>
      </c>
      <c r="AE31" s="28" t="s">
        <v>250</v>
      </c>
      <c r="AF31" s="24"/>
      <c r="AG31" s="25"/>
      <c r="AH31" s="26">
        <v>417102</v>
      </c>
      <c r="AI31" s="28" t="s">
        <v>207</v>
      </c>
    </row>
    <row r="32" spans="1:35" ht="15.75" thickBot="1" x14ac:dyDescent="0.3">
      <c r="A32" s="12"/>
      <c r="B32" s="37"/>
      <c r="C32" s="37"/>
      <c r="D32" s="36"/>
      <c r="E32" s="36"/>
      <c r="F32" s="37"/>
      <c r="G32" s="37"/>
      <c r="H32" s="36"/>
      <c r="I32" s="36"/>
      <c r="J32" s="37"/>
      <c r="K32" s="37"/>
      <c r="L32" s="36"/>
      <c r="M32" s="36"/>
      <c r="N32" s="37"/>
      <c r="O32" s="37"/>
      <c r="P32" s="36" t="s">
        <v>372</v>
      </c>
      <c r="Q32" s="36"/>
      <c r="R32" s="37"/>
      <c r="S32" s="17"/>
      <c r="T32" s="17" t="s">
        <v>207</v>
      </c>
      <c r="U32" s="33"/>
      <c r="V32" s="33"/>
      <c r="W32" s="17"/>
      <c r="X32" s="17"/>
      <c r="Y32" s="33"/>
      <c r="Z32" s="33"/>
      <c r="AA32" s="17"/>
      <c r="AB32" s="17" t="s">
        <v>207</v>
      </c>
      <c r="AC32" s="33"/>
      <c r="AD32" s="33"/>
      <c r="AE32" s="17"/>
      <c r="AF32" s="17"/>
      <c r="AG32" s="33"/>
      <c r="AH32" s="33"/>
      <c r="AI32" s="17"/>
    </row>
    <row r="33" spans="1:35" ht="15.75" thickBot="1" x14ac:dyDescent="0.3">
      <c r="A33" s="12"/>
      <c r="B33" s="22" t="s">
        <v>718</v>
      </c>
      <c r="C33" s="24" t="s">
        <v>207</v>
      </c>
      <c r="D33" s="25" t="s">
        <v>246</v>
      </c>
      <c r="E33" s="26">
        <v>290316</v>
      </c>
      <c r="F33" s="28" t="s">
        <v>207</v>
      </c>
      <c r="G33" s="24" t="s">
        <v>207</v>
      </c>
      <c r="H33" s="25" t="s">
        <v>246</v>
      </c>
      <c r="I33" s="26">
        <v>101411</v>
      </c>
      <c r="J33" s="28" t="s">
        <v>207</v>
      </c>
      <c r="K33" s="24" t="s">
        <v>207</v>
      </c>
      <c r="L33" s="25" t="s">
        <v>246</v>
      </c>
      <c r="M33" s="32" t="s">
        <v>731</v>
      </c>
      <c r="N33" s="28" t="s">
        <v>250</v>
      </c>
      <c r="O33" s="24"/>
      <c r="P33" s="25" t="s">
        <v>246</v>
      </c>
      <c r="Q33" s="26">
        <v>334476</v>
      </c>
      <c r="R33" s="28" t="s">
        <v>207</v>
      </c>
      <c r="S33" s="16" t="s">
        <v>102</v>
      </c>
      <c r="T33" s="14" t="s">
        <v>207</v>
      </c>
      <c r="U33" s="11" t="s">
        <v>246</v>
      </c>
      <c r="V33" s="49" t="s">
        <v>752</v>
      </c>
      <c r="W33" s="31" t="s">
        <v>250</v>
      </c>
      <c r="X33" s="14"/>
      <c r="Y33" s="11" t="s">
        <v>246</v>
      </c>
      <c r="Z33" s="29">
        <v>6618</v>
      </c>
      <c r="AA33" s="31" t="s">
        <v>207</v>
      </c>
      <c r="AB33" s="14" t="s">
        <v>207</v>
      </c>
      <c r="AC33" s="11" t="s">
        <v>246</v>
      </c>
      <c r="AD33" s="49" t="s">
        <v>753</v>
      </c>
      <c r="AE33" s="31" t="s">
        <v>250</v>
      </c>
      <c r="AF33" s="14"/>
      <c r="AG33" s="11" t="s">
        <v>246</v>
      </c>
      <c r="AH33" s="49" t="s">
        <v>754</v>
      </c>
      <c r="AI33" s="31" t="s">
        <v>250</v>
      </c>
    </row>
    <row r="34" spans="1:35" ht="16.5" thickTop="1" thickBot="1" x14ac:dyDescent="0.3">
      <c r="A34" s="12"/>
      <c r="B34" s="16" t="s">
        <v>720</v>
      </c>
      <c r="C34" s="14" t="s">
        <v>207</v>
      </c>
      <c r="D34" s="11"/>
      <c r="E34" s="29">
        <v>235939</v>
      </c>
      <c r="F34" s="31" t="s">
        <v>207</v>
      </c>
      <c r="G34" s="14" t="s">
        <v>207</v>
      </c>
      <c r="H34" s="11"/>
      <c r="I34" s="29">
        <v>91385</v>
      </c>
      <c r="J34" s="31" t="s">
        <v>207</v>
      </c>
      <c r="K34" s="14" t="s">
        <v>207</v>
      </c>
      <c r="L34" s="11"/>
      <c r="M34" s="49" t="s">
        <v>732</v>
      </c>
      <c r="N34" s="31" t="s">
        <v>250</v>
      </c>
      <c r="O34" s="14"/>
      <c r="P34" s="11"/>
      <c r="Q34" s="29">
        <v>278897</v>
      </c>
      <c r="R34" s="31" t="s">
        <v>207</v>
      </c>
      <c r="S34" s="17"/>
      <c r="T34" s="17" t="s">
        <v>207</v>
      </c>
      <c r="U34" s="35"/>
      <c r="V34" s="35"/>
      <c r="W34" s="17"/>
      <c r="X34" s="17"/>
      <c r="Y34" s="35"/>
      <c r="Z34" s="35"/>
      <c r="AA34" s="17"/>
      <c r="AB34" s="17" t="s">
        <v>207</v>
      </c>
      <c r="AC34" s="35"/>
      <c r="AD34" s="35"/>
      <c r="AE34" s="17"/>
      <c r="AF34" s="17"/>
      <c r="AG34" s="35"/>
      <c r="AH34" s="35"/>
      <c r="AI34" s="17"/>
    </row>
    <row r="35" spans="1:35" x14ac:dyDescent="0.25">
      <c r="A35" s="12"/>
      <c r="B35" s="17"/>
      <c r="C35" s="17" t="s">
        <v>207</v>
      </c>
      <c r="D35" s="33"/>
      <c r="E35" s="33"/>
      <c r="F35" s="17"/>
      <c r="G35" s="17" t="s">
        <v>207</v>
      </c>
      <c r="H35" s="33"/>
      <c r="I35" s="33"/>
      <c r="J35" s="17"/>
      <c r="K35" s="17" t="s">
        <v>207</v>
      </c>
      <c r="L35" s="33"/>
      <c r="M35" s="33"/>
      <c r="N35" s="17"/>
      <c r="O35" s="17"/>
      <c r="P35" s="33"/>
      <c r="Q35" s="33"/>
      <c r="R35" s="17"/>
      <c r="S35" s="45" t="s">
        <v>755</v>
      </c>
      <c r="T35" s="45"/>
      <c r="U35" s="45"/>
      <c r="V35" s="45"/>
      <c r="W35" s="45"/>
      <c r="X35" s="45"/>
      <c r="Y35" s="45"/>
      <c r="Z35" s="45"/>
      <c r="AA35" s="45"/>
      <c r="AB35" s="45"/>
      <c r="AC35" s="45"/>
      <c r="AD35" s="45"/>
      <c r="AE35" s="45"/>
      <c r="AF35" s="45"/>
      <c r="AG35" s="45"/>
      <c r="AH35" s="45"/>
      <c r="AI35" s="45"/>
    </row>
    <row r="36" spans="1:35" ht="15.75" thickBot="1" x14ac:dyDescent="0.3">
      <c r="A36" s="12"/>
      <c r="B36" s="22" t="s">
        <v>722</v>
      </c>
      <c r="C36" s="24" t="s">
        <v>207</v>
      </c>
      <c r="D36" s="25" t="s">
        <v>246</v>
      </c>
      <c r="E36" s="26">
        <v>54377</v>
      </c>
      <c r="F36" s="28" t="s">
        <v>207</v>
      </c>
      <c r="G36" s="24" t="s">
        <v>207</v>
      </c>
      <c r="H36" s="25" t="s">
        <v>246</v>
      </c>
      <c r="I36" s="26">
        <v>10026</v>
      </c>
      <c r="J36" s="28" t="s">
        <v>207</v>
      </c>
      <c r="K36" s="24" t="s">
        <v>207</v>
      </c>
      <c r="L36" s="25" t="s">
        <v>246</v>
      </c>
      <c r="M36" s="32" t="s">
        <v>733</v>
      </c>
      <c r="N36" s="28" t="s">
        <v>250</v>
      </c>
      <c r="O36" s="24"/>
      <c r="P36" s="25" t="s">
        <v>246</v>
      </c>
      <c r="Q36" s="26">
        <v>55579</v>
      </c>
      <c r="R36" s="28" t="s">
        <v>207</v>
      </c>
      <c r="S36" s="46"/>
      <c r="T36" s="46"/>
      <c r="U36" s="46"/>
      <c r="V36" s="46"/>
      <c r="W36" s="46"/>
      <c r="X36" s="46"/>
      <c r="Y36" s="46"/>
      <c r="Z36" s="46"/>
      <c r="AA36" s="46"/>
      <c r="AB36" s="46"/>
      <c r="AC36" s="46"/>
      <c r="AD36" s="46"/>
      <c r="AE36" s="46"/>
      <c r="AF36" s="46"/>
      <c r="AG36" s="46"/>
      <c r="AH36" s="46"/>
      <c r="AI36" s="46"/>
    </row>
    <row r="37" spans="1:35" ht="15.75" thickTop="1" x14ac:dyDescent="0.25">
      <c r="A37" s="12"/>
      <c r="B37" s="17"/>
      <c r="C37" s="17" t="s">
        <v>207</v>
      </c>
      <c r="D37" s="35"/>
      <c r="E37" s="35"/>
      <c r="F37" s="17"/>
      <c r="G37" s="17" t="s">
        <v>207</v>
      </c>
      <c r="H37" s="35"/>
      <c r="I37" s="35"/>
      <c r="J37" s="17"/>
      <c r="K37" s="17" t="s">
        <v>207</v>
      </c>
      <c r="L37" s="35"/>
      <c r="M37" s="35"/>
      <c r="N37" s="17"/>
      <c r="O37" s="17"/>
      <c r="P37" s="35"/>
      <c r="Q37" s="35"/>
      <c r="R37" s="17"/>
      <c r="S37" s="4"/>
      <c r="T37" s="4"/>
      <c r="U37" s="4"/>
      <c r="V37" s="4"/>
      <c r="W37" s="4"/>
      <c r="X37" s="4"/>
      <c r="Y37" s="4"/>
      <c r="Z37" s="4"/>
      <c r="AA37" s="4"/>
      <c r="AB37" s="4"/>
      <c r="AC37" s="4"/>
      <c r="AD37" s="4"/>
      <c r="AE37" s="4"/>
      <c r="AF37" s="4"/>
      <c r="AG37" s="4"/>
      <c r="AH37" s="4"/>
      <c r="AI37" s="4"/>
    </row>
    <row r="38" spans="1:35" x14ac:dyDescent="0.25">
      <c r="A38" s="12"/>
      <c r="B38" s="43"/>
      <c r="C38" s="43"/>
      <c r="D38" s="43"/>
      <c r="E38" s="43"/>
      <c r="F38" s="43"/>
      <c r="G38" s="43"/>
      <c r="H38" s="43"/>
      <c r="I38" s="43"/>
      <c r="J38" s="43"/>
      <c r="K38" s="43"/>
      <c r="L38" s="43"/>
      <c r="M38" s="43"/>
      <c r="N38" s="43"/>
      <c r="O38" s="43"/>
      <c r="P38" s="43"/>
      <c r="Q38" s="43"/>
      <c r="R38" s="43"/>
      <c r="S38" s="37"/>
      <c r="T38" s="37" t="s">
        <v>207</v>
      </c>
      <c r="U38" s="38" t="s">
        <v>477</v>
      </c>
      <c r="V38" s="38"/>
      <c r="W38" s="37"/>
      <c r="X38" s="37" t="s">
        <v>207</v>
      </c>
      <c r="Y38" s="38" t="s">
        <v>401</v>
      </c>
      <c r="Z38" s="38"/>
      <c r="AA38" s="37"/>
      <c r="AB38" s="37" t="s">
        <v>207</v>
      </c>
      <c r="AC38" s="38" t="s">
        <v>717</v>
      </c>
      <c r="AD38" s="38"/>
      <c r="AE38" s="37"/>
      <c r="AF38" s="37"/>
      <c r="AG38" s="38" t="s">
        <v>478</v>
      </c>
      <c r="AH38" s="38"/>
      <c r="AI38" s="37"/>
    </row>
    <row r="39" spans="1:35" ht="15.75" thickBot="1" x14ac:dyDescent="0.3">
      <c r="A39" s="12"/>
      <c r="B39" s="43"/>
      <c r="C39" s="43"/>
      <c r="D39" s="43"/>
      <c r="E39" s="43"/>
      <c r="F39" s="43"/>
      <c r="G39" s="43"/>
      <c r="H39" s="43"/>
      <c r="I39" s="43"/>
      <c r="J39" s="43"/>
      <c r="K39" s="43"/>
      <c r="L39" s="43"/>
      <c r="M39" s="43"/>
      <c r="N39" s="43"/>
      <c r="O39" s="43"/>
      <c r="P39" s="43"/>
      <c r="Q39" s="43"/>
      <c r="R39" s="43"/>
      <c r="S39" s="37"/>
      <c r="T39" s="37"/>
      <c r="U39" s="36"/>
      <c r="V39" s="36"/>
      <c r="W39" s="37"/>
      <c r="X39" s="37"/>
      <c r="Y39" s="36"/>
      <c r="Z39" s="36"/>
      <c r="AA39" s="37"/>
      <c r="AB39" s="37"/>
      <c r="AC39" s="36"/>
      <c r="AD39" s="36"/>
      <c r="AE39" s="37"/>
      <c r="AF39" s="37"/>
      <c r="AG39" s="36" t="s">
        <v>372</v>
      </c>
      <c r="AH39" s="36"/>
      <c r="AI39" s="37"/>
    </row>
    <row r="40" spans="1:35" x14ac:dyDescent="0.25">
      <c r="A40" s="12"/>
      <c r="B40" s="43"/>
      <c r="C40" s="43"/>
      <c r="D40" s="43"/>
      <c r="E40" s="43"/>
      <c r="F40" s="43"/>
      <c r="G40" s="43"/>
      <c r="H40" s="43"/>
      <c r="I40" s="43"/>
      <c r="J40" s="43"/>
      <c r="K40" s="43"/>
      <c r="L40" s="43"/>
      <c r="M40" s="43"/>
      <c r="N40" s="43"/>
      <c r="O40" s="43"/>
      <c r="P40" s="43"/>
      <c r="Q40" s="43"/>
      <c r="R40" s="43"/>
      <c r="S40" s="22" t="s">
        <v>718</v>
      </c>
      <c r="T40" s="24" t="s">
        <v>207</v>
      </c>
      <c r="U40" s="25" t="s">
        <v>246</v>
      </c>
      <c r="V40" s="26">
        <v>312422</v>
      </c>
      <c r="W40" s="28" t="s">
        <v>207</v>
      </c>
      <c r="X40" s="24" t="s">
        <v>207</v>
      </c>
      <c r="Y40" s="25" t="s">
        <v>246</v>
      </c>
      <c r="Z40" s="26">
        <v>129265</v>
      </c>
      <c r="AA40" s="28" t="s">
        <v>207</v>
      </c>
      <c r="AB40" s="24" t="s">
        <v>207</v>
      </c>
      <c r="AC40" s="25" t="s">
        <v>246</v>
      </c>
      <c r="AD40" s="32" t="s">
        <v>756</v>
      </c>
      <c r="AE40" s="28" t="s">
        <v>250</v>
      </c>
      <c r="AF40" s="24"/>
      <c r="AG40" s="25" t="s">
        <v>246</v>
      </c>
      <c r="AH40" s="26">
        <v>339948</v>
      </c>
      <c r="AI40" s="28" t="s">
        <v>207</v>
      </c>
    </row>
    <row r="41" spans="1:35" ht="15.75" thickBot="1" x14ac:dyDescent="0.3">
      <c r="A41" s="12"/>
      <c r="B41" s="43"/>
      <c r="C41" s="43"/>
      <c r="D41" s="43"/>
      <c r="E41" s="43"/>
      <c r="F41" s="43"/>
      <c r="G41" s="43"/>
      <c r="H41" s="43"/>
      <c r="I41" s="43"/>
      <c r="J41" s="43"/>
      <c r="K41" s="43"/>
      <c r="L41" s="43"/>
      <c r="M41" s="43"/>
      <c r="N41" s="43"/>
      <c r="O41" s="43"/>
      <c r="P41" s="43"/>
      <c r="Q41" s="43"/>
      <c r="R41" s="43"/>
      <c r="S41" s="16" t="s">
        <v>720</v>
      </c>
      <c r="T41" s="14" t="s">
        <v>207</v>
      </c>
      <c r="U41" s="11"/>
      <c r="V41" s="29">
        <v>267973</v>
      </c>
      <c r="W41" s="31" t="s">
        <v>207</v>
      </c>
      <c r="X41" s="14" t="s">
        <v>207</v>
      </c>
      <c r="Y41" s="11"/>
      <c r="Z41" s="29">
        <v>121967</v>
      </c>
      <c r="AA41" s="31" t="s">
        <v>207</v>
      </c>
      <c r="AB41" s="14" t="s">
        <v>207</v>
      </c>
      <c r="AC41" s="11"/>
      <c r="AD41" s="49" t="s">
        <v>757</v>
      </c>
      <c r="AE41" s="31" t="s">
        <v>250</v>
      </c>
      <c r="AF41" s="14"/>
      <c r="AG41" s="11"/>
      <c r="AH41" s="29">
        <v>300934</v>
      </c>
      <c r="AI41" s="31" t="s">
        <v>207</v>
      </c>
    </row>
    <row r="42" spans="1:35" x14ac:dyDescent="0.25">
      <c r="A42" s="12"/>
      <c r="B42" s="43"/>
      <c r="C42" s="43"/>
      <c r="D42" s="43"/>
      <c r="E42" s="43"/>
      <c r="F42" s="43"/>
      <c r="G42" s="43"/>
      <c r="H42" s="43"/>
      <c r="I42" s="43"/>
      <c r="J42" s="43"/>
      <c r="K42" s="43"/>
      <c r="L42" s="43"/>
      <c r="M42" s="43"/>
      <c r="N42" s="43"/>
      <c r="O42" s="43"/>
      <c r="P42" s="43"/>
      <c r="Q42" s="43"/>
      <c r="R42" s="43"/>
      <c r="S42" s="17"/>
      <c r="T42" s="17" t="s">
        <v>207</v>
      </c>
      <c r="U42" s="33"/>
      <c r="V42" s="33"/>
      <c r="W42" s="17"/>
      <c r="X42" s="17" t="s">
        <v>207</v>
      </c>
      <c r="Y42" s="33"/>
      <c r="Z42" s="33"/>
      <c r="AA42" s="17"/>
      <c r="AB42" s="17" t="s">
        <v>207</v>
      </c>
      <c r="AC42" s="33"/>
      <c r="AD42" s="33"/>
      <c r="AE42" s="17"/>
      <c r="AF42" s="17"/>
      <c r="AG42" s="33"/>
      <c r="AH42" s="33"/>
      <c r="AI42" s="17"/>
    </row>
    <row r="43" spans="1:35" ht="15.75" thickBot="1" x14ac:dyDescent="0.3">
      <c r="A43" s="12"/>
      <c r="B43" s="43"/>
      <c r="C43" s="43"/>
      <c r="D43" s="43"/>
      <c r="E43" s="43"/>
      <c r="F43" s="43"/>
      <c r="G43" s="43"/>
      <c r="H43" s="43"/>
      <c r="I43" s="43"/>
      <c r="J43" s="43"/>
      <c r="K43" s="43"/>
      <c r="L43" s="43"/>
      <c r="M43" s="43"/>
      <c r="N43" s="43"/>
      <c r="O43" s="43"/>
      <c r="P43" s="43"/>
      <c r="Q43" s="43"/>
      <c r="R43" s="43"/>
      <c r="S43" s="22" t="s">
        <v>758</v>
      </c>
      <c r="T43" s="24" t="s">
        <v>207</v>
      </c>
      <c r="U43" s="25" t="s">
        <v>246</v>
      </c>
      <c r="V43" s="26">
        <v>44449</v>
      </c>
      <c r="W43" s="28" t="s">
        <v>207</v>
      </c>
      <c r="X43" s="24" t="s">
        <v>207</v>
      </c>
      <c r="Y43" s="25" t="s">
        <v>246</v>
      </c>
      <c r="Z43" s="26">
        <v>7298</v>
      </c>
      <c r="AA43" s="28" t="s">
        <v>207</v>
      </c>
      <c r="AB43" s="24" t="s">
        <v>207</v>
      </c>
      <c r="AC43" s="25" t="s">
        <v>246</v>
      </c>
      <c r="AD43" s="32" t="s">
        <v>759</v>
      </c>
      <c r="AE43" s="28" t="s">
        <v>250</v>
      </c>
      <c r="AF43" s="24"/>
      <c r="AG43" s="25" t="s">
        <v>246</v>
      </c>
      <c r="AH43" s="26">
        <v>39014</v>
      </c>
      <c r="AI43" s="28" t="s">
        <v>207</v>
      </c>
    </row>
    <row r="44" spans="1:35" ht="15.75" thickTop="1" x14ac:dyDescent="0.25">
      <c r="A44" s="12"/>
      <c r="B44" s="43"/>
      <c r="C44" s="43"/>
      <c r="D44" s="43"/>
      <c r="E44" s="43"/>
      <c r="F44" s="43"/>
      <c r="G44" s="43"/>
      <c r="H44" s="43"/>
      <c r="I44" s="43"/>
      <c r="J44" s="43"/>
      <c r="K44" s="43"/>
      <c r="L44" s="43"/>
      <c r="M44" s="43"/>
      <c r="N44" s="43"/>
      <c r="O44" s="43"/>
      <c r="P44" s="43"/>
      <c r="Q44" s="43"/>
      <c r="R44" s="43"/>
      <c r="S44" s="17"/>
      <c r="T44" s="17" t="s">
        <v>207</v>
      </c>
      <c r="U44" s="35"/>
      <c r="V44" s="35"/>
      <c r="W44" s="17"/>
      <c r="X44" s="17" t="s">
        <v>207</v>
      </c>
      <c r="Y44" s="35"/>
      <c r="Z44" s="35"/>
      <c r="AA44" s="17"/>
      <c r="AB44" s="17" t="s">
        <v>207</v>
      </c>
      <c r="AC44" s="35"/>
      <c r="AD44" s="35"/>
      <c r="AE44" s="17"/>
      <c r="AF44" s="17"/>
      <c r="AG44" s="35"/>
      <c r="AH44" s="35"/>
      <c r="AI44" s="17"/>
    </row>
    <row r="45" spans="1:35" ht="15.75" thickBot="1" x14ac:dyDescent="0.3">
      <c r="A45" s="12"/>
      <c r="B45" s="43"/>
      <c r="C45" s="43"/>
      <c r="D45" s="43"/>
      <c r="E45" s="43"/>
      <c r="F45" s="43"/>
      <c r="G45" s="43"/>
      <c r="H45" s="43"/>
      <c r="I45" s="43"/>
      <c r="J45" s="43"/>
      <c r="K45" s="43"/>
      <c r="L45" s="43"/>
      <c r="M45" s="43"/>
      <c r="N45" s="43"/>
      <c r="O45" s="43"/>
      <c r="P45" s="43"/>
      <c r="Q45" s="43"/>
      <c r="R45" s="43"/>
      <c r="S45" s="16" t="s">
        <v>38</v>
      </c>
      <c r="T45" s="14" t="s">
        <v>207</v>
      </c>
      <c r="U45" s="11" t="s">
        <v>246</v>
      </c>
      <c r="V45" s="29">
        <v>649895</v>
      </c>
      <c r="W45" s="31" t="s">
        <v>207</v>
      </c>
      <c r="X45" s="14" t="s">
        <v>207</v>
      </c>
      <c r="Y45" s="11" t="s">
        <v>246</v>
      </c>
      <c r="Z45" s="29">
        <v>16910</v>
      </c>
      <c r="AA45" s="31" t="s">
        <v>207</v>
      </c>
      <c r="AB45" s="14" t="s">
        <v>207</v>
      </c>
      <c r="AC45" s="11" t="s">
        <v>246</v>
      </c>
      <c r="AD45" s="49" t="s">
        <v>760</v>
      </c>
      <c r="AE45" s="31" t="s">
        <v>250</v>
      </c>
      <c r="AF45" s="14"/>
      <c r="AG45" s="11" t="s">
        <v>246</v>
      </c>
      <c r="AH45" s="29">
        <v>644980</v>
      </c>
      <c r="AI45" s="31" t="s">
        <v>207</v>
      </c>
    </row>
    <row r="46" spans="1:35" ht="15.75" thickTop="1" x14ac:dyDescent="0.25">
      <c r="A46" s="12"/>
      <c r="B46" s="43"/>
      <c r="C46" s="43"/>
      <c r="D46" s="43"/>
      <c r="E46" s="43"/>
      <c r="F46" s="43"/>
      <c r="G46" s="43"/>
      <c r="H46" s="43"/>
      <c r="I46" s="43"/>
      <c r="J46" s="43"/>
      <c r="K46" s="43"/>
      <c r="L46" s="43"/>
      <c r="M46" s="43"/>
      <c r="N46" s="43"/>
      <c r="O46" s="43"/>
      <c r="P46" s="43"/>
      <c r="Q46" s="43"/>
      <c r="R46" s="43"/>
      <c r="S46" s="17"/>
      <c r="T46" s="17" t="s">
        <v>207</v>
      </c>
      <c r="U46" s="35"/>
      <c r="V46" s="35"/>
      <c r="W46" s="17"/>
      <c r="X46" s="17" t="s">
        <v>207</v>
      </c>
      <c r="Y46" s="35"/>
      <c r="Z46" s="35"/>
      <c r="AA46" s="17"/>
      <c r="AB46" s="17" t="s">
        <v>207</v>
      </c>
      <c r="AC46" s="35"/>
      <c r="AD46" s="35"/>
      <c r="AE46" s="17"/>
      <c r="AF46" s="17"/>
      <c r="AG46" s="35"/>
      <c r="AH46" s="35"/>
      <c r="AI46" s="17"/>
    </row>
    <row r="47" spans="1:35" x14ac:dyDescent="0.25">
      <c r="A47" s="12"/>
      <c r="B47" s="43"/>
      <c r="C47" s="43"/>
      <c r="D47" s="43"/>
      <c r="E47" s="43"/>
      <c r="F47" s="43"/>
      <c r="G47" s="43"/>
      <c r="H47" s="43"/>
      <c r="I47" s="43"/>
      <c r="J47" s="43"/>
      <c r="K47" s="43"/>
      <c r="L47" s="43"/>
      <c r="M47" s="43"/>
      <c r="N47" s="43"/>
      <c r="O47" s="43"/>
      <c r="P47" s="43"/>
      <c r="Q47" s="43"/>
      <c r="R47" s="43"/>
      <c r="S47" s="45" t="s">
        <v>761</v>
      </c>
      <c r="T47" s="45"/>
      <c r="U47" s="45"/>
      <c r="V47" s="45"/>
      <c r="W47" s="45"/>
      <c r="X47" s="45"/>
      <c r="Y47" s="45"/>
      <c r="Z47" s="45"/>
      <c r="AA47" s="45"/>
      <c r="AB47" s="45"/>
      <c r="AC47" s="45"/>
      <c r="AD47" s="45"/>
      <c r="AE47" s="45"/>
      <c r="AF47" s="45"/>
      <c r="AG47" s="45"/>
      <c r="AH47" s="45"/>
      <c r="AI47" s="45"/>
    </row>
    <row r="48" spans="1:35" x14ac:dyDescent="0.25">
      <c r="A48" s="12"/>
      <c r="B48" s="43"/>
      <c r="C48" s="43"/>
      <c r="D48" s="43"/>
      <c r="E48" s="43"/>
      <c r="F48" s="43"/>
      <c r="G48" s="43"/>
      <c r="H48" s="43"/>
      <c r="I48" s="43"/>
      <c r="J48" s="43"/>
      <c r="K48" s="43"/>
      <c r="L48" s="43"/>
      <c r="M48" s="43"/>
      <c r="N48" s="43"/>
      <c r="O48" s="43"/>
      <c r="P48" s="43"/>
      <c r="Q48" s="43"/>
      <c r="R48" s="43"/>
      <c r="S48" s="46"/>
      <c r="T48" s="46"/>
      <c r="U48" s="46"/>
      <c r="V48" s="46"/>
      <c r="W48" s="46"/>
      <c r="X48" s="46"/>
      <c r="Y48" s="46"/>
      <c r="Z48" s="46"/>
      <c r="AA48" s="46"/>
      <c r="AB48" s="46"/>
      <c r="AC48" s="46"/>
      <c r="AD48" s="46"/>
      <c r="AE48" s="46"/>
      <c r="AF48" s="46"/>
      <c r="AG48" s="46"/>
      <c r="AH48" s="46"/>
      <c r="AI48" s="46"/>
    </row>
    <row r="49" spans="1:35" x14ac:dyDescent="0.25">
      <c r="A49" s="12"/>
      <c r="B49" s="43"/>
      <c r="C49" s="43"/>
      <c r="D49" s="43"/>
      <c r="E49" s="43"/>
      <c r="F49" s="43"/>
      <c r="G49" s="43"/>
      <c r="H49" s="43"/>
      <c r="I49" s="43"/>
      <c r="J49" s="43"/>
      <c r="K49" s="43"/>
      <c r="L49" s="43"/>
      <c r="M49" s="43"/>
      <c r="N49" s="43"/>
      <c r="O49" s="43"/>
      <c r="P49" s="43"/>
      <c r="Q49" s="43"/>
      <c r="R49" s="43"/>
      <c r="S49" s="4"/>
      <c r="T49" s="4"/>
      <c r="U49" s="4"/>
      <c r="V49" s="4"/>
      <c r="W49" s="4"/>
      <c r="X49" s="4"/>
      <c r="Y49" s="4"/>
      <c r="Z49" s="4"/>
      <c r="AA49" s="4"/>
      <c r="AB49" s="4"/>
      <c r="AC49" s="4"/>
      <c r="AD49" s="4"/>
      <c r="AE49" s="4"/>
      <c r="AF49" s="4"/>
      <c r="AG49" s="4"/>
      <c r="AH49" s="4"/>
      <c r="AI49" s="4"/>
    </row>
    <row r="50" spans="1:35" x14ac:dyDescent="0.25">
      <c r="A50" s="12"/>
      <c r="B50" s="43"/>
      <c r="C50" s="43"/>
      <c r="D50" s="43"/>
      <c r="E50" s="43"/>
      <c r="F50" s="43"/>
      <c r="G50" s="43"/>
      <c r="H50" s="43"/>
      <c r="I50" s="43"/>
      <c r="J50" s="43"/>
      <c r="K50" s="43"/>
      <c r="L50" s="43"/>
      <c r="M50" s="43"/>
      <c r="N50" s="43"/>
      <c r="O50" s="43"/>
      <c r="P50" s="43"/>
      <c r="Q50" s="43"/>
      <c r="R50" s="43"/>
      <c r="S50" s="37"/>
      <c r="T50" s="37" t="s">
        <v>207</v>
      </c>
      <c r="U50" s="38" t="s">
        <v>477</v>
      </c>
      <c r="V50" s="38"/>
      <c r="W50" s="37"/>
      <c r="X50" s="37" t="s">
        <v>207</v>
      </c>
      <c r="Y50" s="38" t="s">
        <v>401</v>
      </c>
      <c r="Z50" s="38"/>
      <c r="AA50" s="37"/>
      <c r="AB50" s="37"/>
      <c r="AC50" s="38" t="s">
        <v>717</v>
      </c>
      <c r="AD50" s="38"/>
      <c r="AE50" s="37"/>
      <c r="AF50" s="37"/>
      <c r="AG50" s="38" t="s">
        <v>478</v>
      </c>
      <c r="AH50" s="38"/>
      <c r="AI50" s="37"/>
    </row>
    <row r="51" spans="1:35" ht="15.75" thickBot="1" x14ac:dyDescent="0.3">
      <c r="A51" s="12"/>
      <c r="B51" s="43"/>
      <c r="C51" s="43"/>
      <c r="D51" s="43"/>
      <c r="E51" s="43"/>
      <c r="F51" s="43"/>
      <c r="G51" s="43"/>
      <c r="H51" s="43"/>
      <c r="I51" s="43"/>
      <c r="J51" s="43"/>
      <c r="K51" s="43"/>
      <c r="L51" s="43"/>
      <c r="M51" s="43"/>
      <c r="N51" s="43"/>
      <c r="O51" s="43"/>
      <c r="P51" s="43"/>
      <c r="Q51" s="43"/>
      <c r="R51" s="43"/>
      <c r="S51" s="37"/>
      <c r="T51" s="37"/>
      <c r="U51" s="36"/>
      <c r="V51" s="36"/>
      <c r="W51" s="37"/>
      <c r="X51" s="37"/>
      <c r="Y51" s="36"/>
      <c r="Z51" s="36"/>
      <c r="AA51" s="37"/>
      <c r="AB51" s="37"/>
      <c r="AC51" s="36"/>
      <c r="AD51" s="36"/>
      <c r="AE51" s="37"/>
      <c r="AF51" s="37"/>
      <c r="AG51" s="36" t="s">
        <v>372</v>
      </c>
      <c r="AH51" s="36"/>
      <c r="AI51" s="37"/>
    </row>
    <row r="52" spans="1:35" x14ac:dyDescent="0.25">
      <c r="A52" s="12"/>
      <c r="B52" s="43"/>
      <c r="C52" s="43"/>
      <c r="D52" s="43"/>
      <c r="E52" s="43"/>
      <c r="F52" s="43"/>
      <c r="G52" s="43"/>
      <c r="H52" s="43"/>
      <c r="I52" s="43"/>
      <c r="J52" s="43"/>
      <c r="K52" s="43"/>
      <c r="L52" s="43"/>
      <c r="M52" s="43"/>
      <c r="N52" s="43"/>
      <c r="O52" s="43"/>
      <c r="P52" s="43"/>
      <c r="Q52" s="43"/>
      <c r="R52" s="43"/>
      <c r="S52" s="22" t="s">
        <v>718</v>
      </c>
      <c r="T52" s="24" t="s">
        <v>207</v>
      </c>
      <c r="U52" s="25" t="s">
        <v>246</v>
      </c>
      <c r="V52" s="26">
        <v>234537</v>
      </c>
      <c r="W52" s="28" t="s">
        <v>207</v>
      </c>
      <c r="X52" s="24" t="s">
        <v>207</v>
      </c>
      <c r="Y52" s="25" t="s">
        <v>246</v>
      </c>
      <c r="Z52" s="26">
        <v>65442</v>
      </c>
      <c r="AA52" s="28" t="s">
        <v>207</v>
      </c>
      <c r="AB52" s="24"/>
      <c r="AC52" s="25" t="s">
        <v>246</v>
      </c>
      <c r="AD52" s="32" t="s">
        <v>762</v>
      </c>
      <c r="AE52" s="28" t="s">
        <v>250</v>
      </c>
      <c r="AF52" s="24"/>
      <c r="AG52" s="25" t="s">
        <v>246</v>
      </c>
      <c r="AH52" s="26">
        <v>238878</v>
      </c>
      <c r="AI52" s="28" t="s">
        <v>207</v>
      </c>
    </row>
    <row r="53" spans="1:35" ht="15.75" thickBot="1" x14ac:dyDescent="0.3">
      <c r="A53" s="12"/>
      <c r="B53" s="43"/>
      <c r="C53" s="43"/>
      <c r="D53" s="43"/>
      <c r="E53" s="43"/>
      <c r="F53" s="43"/>
      <c r="G53" s="43"/>
      <c r="H53" s="43"/>
      <c r="I53" s="43"/>
      <c r="J53" s="43"/>
      <c r="K53" s="43"/>
      <c r="L53" s="43"/>
      <c r="M53" s="43"/>
      <c r="N53" s="43"/>
      <c r="O53" s="43"/>
      <c r="P53" s="43"/>
      <c r="Q53" s="43"/>
      <c r="R53" s="43"/>
      <c r="S53" s="16" t="s">
        <v>720</v>
      </c>
      <c r="T53" s="14" t="s">
        <v>207</v>
      </c>
      <c r="U53" s="11"/>
      <c r="V53" s="29">
        <v>177580</v>
      </c>
      <c r="W53" s="31" t="s">
        <v>207</v>
      </c>
      <c r="X53" s="14" t="s">
        <v>207</v>
      </c>
      <c r="Y53" s="11"/>
      <c r="Z53" s="29">
        <v>77176</v>
      </c>
      <c r="AA53" s="31" t="s">
        <v>207</v>
      </c>
      <c r="AB53" s="14"/>
      <c r="AC53" s="11"/>
      <c r="AD53" s="49" t="s">
        <v>763</v>
      </c>
      <c r="AE53" s="31" t="s">
        <v>250</v>
      </c>
      <c r="AF53" s="14"/>
      <c r="AG53" s="11"/>
      <c r="AH53" s="29">
        <v>193649</v>
      </c>
      <c r="AI53" s="31" t="s">
        <v>207</v>
      </c>
    </row>
    <row r="54" spans="1:35" x14ac:dyDescent="0.25">
      <c r="A54" s="12"/>
      <c r="B54" s="43"/>
      <c r="C54" s="43"/>
      <c r="D54" s="43"/>
      <c r="E54" s="43"/>
      <c r="F54" s="43"/>
      <c r="G54" s="43"/>
      <c r="H54" s="43"/>
      <c r="I54" s="43"/>
      <c r="J54" s="43"/>
      <c r="K54" s="43"/>
      <c r="L54" s="43"/>
      <c r="M54" s="43"/>
      <c r="N54" s="43"/>
      <c r="O54" s="43"/>
      <c r="P54" s="43"/>
      <c r="Q54" s="43"/>
      <c r="R54" s="43"/>
      <c r="S54" s="17"/>
      <c r="T54" s="17" t="s">
        <v>207</v>
      </c>
      <c r="U54" s="33"/>
      <c r="V54" s="33"/>
      <c r="W54" s="17"/>
      <c r="X54" s="17" t="s">
        <v>207</v>
      </c>
      <c r="Y54" s="33"/>
      <c r="Z54" s="33"/>
      <c r="AA54" s="17"/>
      <c r="AB54" s="17"/>
      <c r="AC54" s="33"/>
      <c r="AD54" s="33"/>
      <c r="AE54" s="17"/>
      <c r="AF54" s="17"/>
      <c r="AG54" s="33"/>
      <c r="AH54" s="33"/>
      <c r="AI54" s="17"/>
    </row>
    <row r="55" spans="1:35" ht="15.75" thickBot="1" x14ac:dyDescent="0.3">
      <c r="A55" s="12"/>
      <c r="B55" s="43"/>
      <c r="C55" s="43"/>
      <c r="D55" s="43"/>
      <c r="E55" s="43"/>
      <c r="F55" s="43"/>
      <c r="G55" s="43"/>
      <c r="H55" s="43"/>
      <c r="I55" s="43"/>
      <c r="J55" s="43"/>
      <c r="K55" s="43"/>
      <c r="L55" s="43"/>
      <c r="M55" s="43"/>
      <c r="N55" s="43"/>
      <c r="O55" s="43"/>
      <c r="P55" s="43"/>
      <c r="Q55" s="43"/>
      <c r="R55" s="43"/>
      <c r="S55" s="22" t="s">
        <v>758</v>
      </c>
      <c r="T55" s="24" t="s">
        <v>207</v>
      </c>
      <c r="U55" s="25" t="s">
        <v>246</v>
      </c>
      <c r="V55" s="26">
        <v>56957</v>
      </c>
      <c r="W55" s="28" t="s">
        <v>207</v>
      </c>
      <c r="X55" s="24" t="s">
        <v>207</v>
      </c>
      <c r="Y55" s="25" t="s">
        <v>246</v>
      </c>
      <c r="Z55" s="32" t="s">
        <v>764</v>
      </c>
      <c r="AA55" s="28" t="s">
        <v>250</v>
      </c>
      <c r="AB55" s="24"/>
      <c r="AC55" s="25" t="s">
        <v>246</v>
      </c>
      <c r="AD55" s="32">
        <v>6</v>
      </c>
      <c r="AE55" s="28" t="s">
        <v>207</v>
      </c>
      <c r="AF55" s="24"/>
      <c r="AG55" s="25" t="s">
        <v>246</v>
      </c>
      <c r="AH55" s="26">
        <v>45229</v>
      </c>
      <c r="AI55" s="28" t="s">
        <v>207</v>
      </c>
    </row>
    <row r="56" spans="1:35" ht="15.75" thickTop="1" x14ac:dyDescent="0.25">
      <c r="A56" s="12"/>
      <c r="B56" s="43"/>
      <c r="C56" s="43"/>
      <c r="D56" s="43"/>
      <c r="E56" s="43"/>
      <c r="F56" s="43"/>
      <c r="G56" s="43"/>
      <c r="H56" s="43"/>
      <c r="I56" s="43"/>
      <c r="J56" s="43"/>
      <c r="K56" s="43"/>
      <c r="L56" s="43"/>
      <c r="M56" s="43"/>
      <c r="N56" s="43"/>
      <c r="O56" s="43"/>
      <c r="P56" s="43"/>
      <c r="Q56" s="43"/>
      <c r="R56" s="43"/>
      <c r="S56" s="17"/>
      <c r="T56" s="17" t="s">
        <v>207</v>
      </c>
      <c r="U56" s="35"/>
      <c r="V56" s="35"/>
      <c r="W56" s="17"/>
      <c r="X56" s="17" t="s">
        <v>207</v>
      </c>
      <c r="Y56" s="35"/>
      <c r="Z56" s="35"/>
      <c r="AA56" s="17"/>
      <c r="AB56" s="17"/>
      <c r="AC56" s="35"/>
      <c r="AD56" s="35"/>
      <c r="AE56" s="17"/>
      <c r="AF56" s="17"/>
      <c r="AG56" s="35"/>
      <c r="AH56" s="35"/>
      <c r="AI56" s="17"/>
    </row>
    <row r="57" spans="1:35" ht="15.75" thickBot="1" x14ac:dyDescent="0.3">
      <c r="A57" s="12"/>
      <c r="B57" s="43"/>
      <c r="C57" s="43"/>
      <c r="D57" s="43"/>
      <c r="E57" s="43"/>
      <c r="F57" s="43"/>
      <c r="G57" s="43"/>
      <c r="H57" s="43"/>
      <c r="I57" s="43"/>
      <c r="J57" s="43"/>
      <c r="K57" s="43"/>
      <c r="L57" s="43"/>
      <c r="M57" s="43"/>
      <c r="N57" s="43"/>
      <c r="O57" s="43"/>
      <c r="P57" s="43"/>
      <c r="Q57" s="43"/>
      <c r="R57" s="43"/>
      <c r="S57" s="16" t="s">
        <v>38</v>
      </c>
      <c r="T57" s="14" t="s">
        <v>207</v>
      </c>
      <c r="U57" s="11" t="s">
        <v>246</v>
      </c>
      <c r="V57" s="29">
        <v>456516</v>
      </c>
      <c r="W57" s="31" t="s">
        <v>207</v>
      </c>
      <c r="X57" s="14" t="s">
        <v>207</v>
      </c>
      <c r="Y57" s="11" t="s">
        <v>246</v>
      </c>
      <c r="Z57" s="29">
        <v>12588</v>
      </c>
      <c r="AA57" s="31" t="s">
        <v>207</v>
      </c>
      <c r="AB57" s="14"/>
      <c r="AC57" s="11" t="s">
        <v>246</v>
      </c>
      <c r="AD57" s="49" t="s">
        <v>765</v>
      </c>
      <c r="AE57" s="31" t="s">
        <v>250</v>
      </c>
      <c r="AF57" s="14"/>
      <c r="AG57" s="11" t="s">
        <v>246</v>
      </c>
      <c r="AH57" s="29">
        <v>456286</v>
      </c>
      <c r="AI57" s="31" t="s">
        <v>207</v>
      </c>
    </row>
    <row r="58" spans="1:35" ht="15.75" thickTop="1" x14ac:dyDescent="0.25">
      <c r="A58" s="12"/>
      <c r="B58" s="43"/>
      <c r="C58" s="43"/>
      <c r="D58" s="43"/>
      <c r="E58" s="43"/>
      <c r="F58" s="43"/>
      <c r="G58" s="43"/>
      <c r="H58" s="43"/>
      <c r="I58" s="43"/>
      <c r="J58" s="43"/>
      <c r="K58" s="43"/>
      <c r="L58" s="43"/>
      <c r="M58" s="43"/>
      <c r="N58" s="43"/>
      <c r="O58" s="43"/>
      <c r="P58" s="43"/>
      <c r="Q58" s="43"/>
      <c r="R58" s="43"/>
      <c r="S58" s="17"/>
      <c r="T58" s="17" t="s">
        <v>207</v>
      </c>
      <c r="U58" s="35"/>
      <c r="V58" s="35"/>
      <c r="W58" s="17"/>
      <c r="X58" s="17" t="s">
        <v>207</v>
      </c>
      <c r="Y58" s="35"/>
      <c r="Z58" s="35"/>
      <c r="AA58" s="17"/>
      <c r="AB58" s="17"/>
      <c r="AC58" s="35"/>
      <c r="AD58" s="35"/>
      <c r="AE58" s="17"/>
      <c r="AF58" s="17"/>
      <c r="AG58" s="35"/>
      <c r="AH58" s="35"/>
      <c r="AI58" s="17"/>
    </row>
    <row r="59" spans="1:35" x14ac:dyDescent="0.25">
      <c r="A59" s="12"/>
      <c r="B59" s="43"/>
      <c r="C59" s="43"/>
      <c r="D59" s="43"/>
      <c r="E59" s="43"/>
      <c r="F59" s="43"/>
      <c r="G59" s="43"/>
      <c r="H59" s="43"/>
      <c r="I59" s="43"/>
      <c r="J59" s="43"/>
      <c r="K59" s="43"/>
      <c r="L59" s="43"/>
      <c r="M59" s="43"/>
      <c r="N59" s="43"/>
      <c r="O59" s="43"/>
      <c r="P59" s="43"/>
      <c r="Q59" s="43"/>
      <c r="R59" s="43"/>
      <c r="S59" s="47"/>
      <c r="T59" s="47"/>
      <c r="U59" s="47"/>
      <c r="V59" s="47"/>
      <c r="W59" s="47"/>
      <c r="X59" s="47"/>
      <c r="Y59" s="47"/>
      <c r="Z59" s="47"/>
      <c r="AA59" s="47"/>
      <c r="AB59" s="47"/>
      <c r="AC59" s="47"/>
      <c r="AD59" s="47"/>
      <c r="AE59" s="47"/>
      <c r="AF59" s="47"/>
      <c r="AG59" s="47"/>
      <c r="AH59" s="47"/>
      <c r="AI59" s="47"/>
    </row>
    <row r="60" spans="1:35" x14ac:dyDescent="0.25">
      <c r="A60" s="12"/>
      <c r="B60" s="43"/>
      <c r="C60" s="43"/>
      <c r="D60" s="43"/>
      <c r="E60" s="43"/>
      <c r="F60" s="43"/>
      <c r="G60" s="43"/>
      <c r="H60" s="43"/>
      <c r="I60" s="43"/>
      <c r="J60" s="43"/>
      <c r="K60" s="43"/>
      <c r="L60" s="43"/>
      <c r="M60" s="43"/>
      <c r="N60" s="43"/>
      <c r="O60" s="43"/>
      <c r="P60" s="43"/>
      <c r="Q60" s="43"/>
      <c r="R60" s="43"/>
      <c r="S60" s="45" t="s">
        <v>766</v>
      </c>
      <c r="T60" s="45"/>
      <c r="U60" s="45"/>
      <c r="V60" s="45"/>
      <c r="W60" s="45"/>
      <c r="X60" s="45"/>
      <c r="Y60" s="45"/>
      <c r="Z60" s="45"/>
      <c r="AA60" s="45"/>
      <c r="AB60" s="45"/>
      <c r="AC60" s="45"/>
      <c r="AD60" s="45"/>
      <c r="AE60" s="45"/>
      <c r="AF60" s="45"/>
      <c r="AG60" s="45"/>
      <c r="AH60" s="45"/>
      <c r="AI60" s="45"/>
    </row>
    <row r="61" spans="1:35" x14ac:dyDescent="0.25">
      <c r="A61" s="12"/>
      <c r="B61" s="43"/>
      <c r="C61" s="43"/>
      <c r="D61" s="43"/>
      <c r="E61" s="43"/>
      <c r="F61" s="43"/>
      <c r="G61" s="43"/>
      <c r="H61" s="43"/>
      <c r="I61" s="43"/>
      <c r="J61" s="43"/>
      <c r="K61" s="43"/>
      <c r="L61" s="43"/>
      <c r="M61" s="43"/>
      <c r="N61" s="43"/>
      <c r="O61" s="43"/>
      <c r="P61" s="43"/>
      <c r="Q61" s="43"/>
      <c r="R61" s="43"/>
      <c r="S61" s="46"/>
      <c r="T61" s="46"/>
      <c r="U61" s="46"/>
      <c r="V61" s="46"/>
      <c r="W61" s="46"/>
      <c r="X61" s="46"/>
      <c r="Y61" s="46"/>
      <c r="Z61" s="46"/>
      <c r="AA61" s="46"/>
      <c r="AB61" s="46"/>
      <c r="AC61" s="46"/>
      <c r="AD61" s="46"/>
      <c r="AE61" s="46"/>
      <c r="AF61" s="46"/>
      <c r="AG61" s="46"/>
      <c r="AH61" s="46"/>
      <c r="AI61" s="46"/>
    </row>
    <row r="62" spans="1:35" x14ac:dyDescent="0.25">
      <c r="A62" s="12"/>
      <c r="B62" s="43"/>
      <c r="C62" s="43"/>
      <c r="D62" s="43"/>
      <c r="E62" s="43"/>
      <c r="F62" s="43"/>
      <c r="G62" s="43"/>
      <c r="H62" s="43"/>
      <c r="I62" s="43"/>
      <c r="J62" s="43"/>
      <c r="K62" s="43"/>
      <c r="L62" s="43"/>
      <c r="M62" s="43"/>
      <c r="N62" s="43"/>
      <c r="O62" s="43"/>
      <c r="P62" s="43"/>
      <c r="Q62" s="43"/>
      <c r="R62" s="43"/>
      <c r="S62" s="4"/>
      <c r="T62" s="4"/>
      <c r="U62" s="4"/>
      <c r="V62" s="4"/>
      <c r="W62" s="4"/>
      <c r="X62" s="4"/>
      <c r="Y62" s="4"/>
      <c r="Z62" s="4"/>
      <c r="AA62" s="4"/>
      <c r="AB62" s="4"/>
      <c r="AC62" s="4"/>
      <c r="AD62" s="4"/>
      <c r="AE62" s="4"/>
    </row>
    <row r="63" spans="1:35" x14ac:dyDescent="0.25">
      <c r="A63" s="12"/>
      <c r="B63" s="43"/>
      <c r="C63" s="43"/>
      <c r="D63" s="43"/>
      <c r="E63" s="43"/>
      <c r="F63" s="43"/>
      <c r="G63" s="43"/>
      <c r="H63" s="43"/>
      <c r="I63" s="43"/>
      <c r="J63" s="43"/>
      <c r="K63" s="43"/>
      <c r="L63" s="43"/>
      <c r="M63" s="43"/>
      <c r="N63" s="43"/>
      <c r="O63" s="43"/>
      <c r="P63" s="43"/>
      <c r="Q63" s="43"/>
      <c r="R63" s="43"/>
      <c r="S63" s="67" t="s">
        <v>767</v>
      </c>
      <c r="T63" s="37" t="s">
        <v>207</v>
      </c>
      <c r="U63" s="38" t="s">
        <v>768</v>
      </c>
      <c r="V63" s="38"/>
      <c r="W63" s="37"/>
      <c r="X63" s="37" t="s">
        <v>207</v>
      </c>
      <c r="Y63" s="38" t="s">
        <v>770</v>
      </c>
      <c r="Z63" s="38"/>
      <c r="AA63" s="37"/>
      <c r="AB63" s="37" t="s">
        <v>207</v>
      </c>
      <c r="AC63" s="38" t="s">
        <v>372</v>
      </c>
      <c r="AD63" s="38"/>
      <c r="AE63" s="37"/>
    </row>
    <row r="64" spans="1:35" ht="15.75" thickBot="1" x14ac:dyDescent="0.3">
      <c r="A64" s="12"/>
      <c r="B64" s="43"/>
      <c r="C64" s="43"/>
      <c r="D64" s="43"/>
      <c r="E64" s="43"/>
      <c r="F64" s="43"/>
      <c r="G64" s="43"/>
      <c r="H64" s="43"/>
      <c r="I64" s="43"/>
      <c r="J64" s="43"/>
      <c r="K64" s="43"/>
      <c r="L64" s="43"/>
      <c r="M64" s="43"/>
      <c r="N64" s="43"/>
      <c r="O64" s="43"/>
      <c r="P64" s="43"/>
      <c r="Q64" s="43"/>
      <c r="R64" s="43"/>
      <c r="S64" s="67"/>
      <c r="T64" s="37"/>
      <c r="U64" s="36" t="s">
        <v>769</v>
      </c>
      <c r="V64" s="36"/>
      <c r="W64" s="37"/>
      <c r="X64" s="37"/>
      <c r="Y64" s="36"/>
      <c r="Z64" s="36"/>
      <c r="AA64" s="37"/>
      <c r="AB64" s="37"/>
      <c r="AC64" s="36"/>
      <c r="AD64" s="36"/>
      <c r="AE64" s="37"/>
    </row>
    <row r="65" spans="1:31" ht="25.5" x14ac:dyDescent="0.25">
      <c r="A65" s="12"/>
      <c r="B65" s="43"/>
      <c r="C65" s="43"/>
      <c r="D65" s="43"/>
      <c r="E65" s="43"/>
      <c r="F65" s="43"/>
      <c r="G65" s="43"/>
      <c r="H65" s="43"/>
      <c r="I65" s="43"/>
      <c r="J65" s="43"/>
      <c r="K65" s="43"/>
      <c r="L65" s="43"/>
      <c r="M65" s="43"/>
      <c r="N65" s="43"/>
      <c r="O65" s="43"/>
      <c r="P65" s="43"/>
      <c r="Q65" s="43"/>
      <c r="R65" s="43"/>
      <c r="S65" s="65" t="s">
        <v>771</v>
      </c>
      <c r="T65" s="24" t="s">
        <v>207</v>
      </c>
      <c r="U65" s="23"/>
      <c r="V65" s="23"/>
      <c r="W65" s="23"/>
      <c r="X65" s="24" t="s">
        <v>207</v>
      </c>
      <c r="Y65" s="23"/>
      <c r="Z65" s="23"/>
      <c r="AA65" s="23"/>
      <c r="AB65" s="24" t="s">
        <v>207</v>
      </c>
      <c r="AC65" s="23"/>
      <c r="AD65" s="23"/>
      <c r="AE65" s="23"/>
    </row>
    <row r="66" spans="1:31" x14ac:dyDescent="0.25">
      <c r="A66" s="12"/>
      <c r="B66" s="43"/>
      <c r="C66" s="43"/>
      <c r="D66" s="43"/>
      <c r="E66" s="43"/>
      <c r="F66" s="43"/>
      <c r="G66" s="43"/>
      <c r="H66" s="43"/>
      <c r="I66" s="43"/>
      <c r="J66" s="43"/>
      <c r="K66" s="43"/>
      <c r="L66" s="43"/>
      <c r="M66" s="43"/>
      <c r="N66" s="43"/>
      <c r="O66" s="43"/>
      <c r="P66" s="43"/>
      <c r="Q66" s="43"/>
      <c r="R66" s="43"/>
      <c r="S66" s="50" t="s">
        <v>772</v>
      </c>
      <c r="T66" s="14" t="s">
        <v>207</v>
      </c>
      <c r="U66" s="11" t="s">
        <v>246</v>
      </c>
      <c r="V66" s="29">
        <v>52196</v>
      </c>
      <c r="W66" s="31" t="s">
        <v>207</v>
      </c>
      <c r="X66" s="14" t="s">
        <v>207</v>
      </c>
      <c r="Y66" s="11" t="s">
        <v>246</v>
      </c>
      <c r="Z66" s="29">
        <v>5410</v>
      </c>
      <c r="AA66" s="31" t="s">
        <v>207</v>
      </c>
      <c r="AB66" s="14" t="s">
        <v>207</v>
      </c>
      <c r="AC66" s="11" t="s">
        <v>246</v>
      </c>
      <c r="AD66" s="29">
        <v>57606</v>
      </c>
      <c r="AE66" s="31" t="s">
        <v>207</v>
      </c>
    </row>
    <row r="67" spans="1:31" x14ac:dyDescent="0.25">
      <c r="A67" s="12"/>
      <c r="B67" s="43"/>
      <c r="C67" s="43"/>
      <c r="D67" s="43"/>
      <c r="E67" s="43"/>
      <c r="F67" s="43"/>
      <c r="G67" s="43"/>
      <c r="H67" s="43"/>
      <c r="I67" s="43"/>
      <c r="J67" s="43"/>
      <c r="K67" s="43"/>
      <c r="L67" s="43"/>
      <c r="M67" s="43"/>
      <c r="N67" s="43"/>
      <c r="O67" s="43"/>
      <c r="P67" s="43"/>
      <c r="Q67" s="43"/>
      <c r="R67" s="43"/>
      <c r="S67" s="51" t="s">
        <v>773</v>
      </c>
      <c r="T67" s="24" t="s">
        <v>207</v>
      </c>
      <c r="U67" s="25"/>
      <c r="V67" s="26">
        <v>29415</v>
      </c>
      <c r="W67" s="28" t="s">
        <v>207</v>
      </c>
      <c r="X67" s="24" t="s">
        <v>207</v>
      </c>
      <c r="Y67" s="25"/>
      <c r="Z67" s="32">
        <v>791</v>
      </c>
      <c r="AA67" s="28" t="s">
        <v>207</v>
      </c>
      <c r="AB67" s="24" t="s">
        <v>207</v>
      </c>
      <c r="AC67" s="25"/>
      <c r="AD67" s="26">
        <v>30206</v>
      </c>
      <c r="AE67" s="28" t="s">
        <v>207</v>
      </c>
    </row>
    <row r="68" spans="1:31" ht="25.5" x14ac:dyDescent="0.25">
      <c r="A68" s="12"/>
      <c r="B68" s="43"/>
      <c r="C68" s="43"/>
      <c r="D68" s="43"/>
      <c r="E68" s="43"/>
      <c r="F68" s="43"/>
      <c r="G68" s="43"/>
      <c r="H68" s="43"/>
      <c r="I68" s="43"/>
      <c r="J68" s="43"/>
      <c r="K68" s="43"/>
      <c r="L68" s="43"/>
      <c r="M68" s="43"/>
      <c r="N68" s="43"/>
      <c r="O68" s="43"/>
      <c r="P68" s="43"/>
      <c r="Q68" s="43"/>
      <c r="R68" s="43"/>
      <c r="S68" s="66" t="s">
        <v>774</v>
      </c>
      <c r="T68" s="14" t="s">
        <v>207</v>
      </c>
      <c r="U68" s="4"/>
      <c r="V68" s="4"/>
      <c r="W68" s="4"/>
      <c r="X68" s="14" t="s">
        <v>207</v>
      </c>
      <c r="Y68" s="4"/>
      <c r="Z68" s="4"/>
      <c r="AA68" s="4"/>
      <c r="AB68" s="14" t="s">
        <v>207</v>
      </c>
      <c r="AC68" s="4"/>
      <c r="AD68" s="4"/>
      <c r="AE68" s="4"/>
    </row>
    <row r="69" spans="1:31" x14ac:dyDescent="0.25">
      <c r="A69" s="12"/>
      <c r="B69" s="43"/>
      <c r="C69" s="43"/>
      <c r="D69" s="43"/>
      <c r="E69" s="43"/>
      <c r="F69" s="43"/>
      <c r="G69" s="43"/>
      <c r="H69" s="43"/>
      <c r="I69" s="43"/>
      <c r="J69" s="43"/>
      <c r="K69" s="43"/>
      <c r="L69" s="43"/>
      <c r="M69" s="43"/>
      <c r="N69" s="43"/>
      <c r="O69" s="43"/>
      <c r="P69" s="43"/>
      <c r="Q69" s="43"/>
      <c r="R69" s="43"/>
      <c r="S69" s="51" t="s">
        <v>772</v>
      </c>
      <c r="T69" s="24" t="s">
        <v>207</v>
      </c>
      <c r="U69" s="25" t="s">
        <v>246</v>
      </c>
      <c r="V69" s="26">
        <v>363875</v>
      </c>
      <c r="W69" s="28" t="s">
        <v>207</v>
      </c>
      <c r="X69" s="24" t="s">
        <v>207</v>
      </c>
      <c r="Y69" s="25" t="s">
        <v>246</v>
      </c>
      <c r="Z69" s="26">
        <v>33695</v>
      </c>
      <c r="AA69" s="28" t="s">
        <v>207</v>
      </c>
      <c r="AB69" s="24" t="s">
        <v>207</v>
      </c>
      <c r="AC69" s="25" t="s">
        <v>246</v>
      </c>
      <c r="AD69" s="26">
        <v>397570</v>
      </c>
      <c r="AE69" s="28" t="s">
        <v>207</v>
      </c>
    </row>
    <row r="70" spans="1:31" x14ac:dyDescent="0.25">
      <c r="A70" s="12"/>
      <c r="B70" s="43"/>
      <c r="C70" s="43"/>
      <c r="D70" s="43"/>
      <c r="E70" s="43"/>
      <c r="F70" s="43"/>
      <c r="G70" s="43"/>
      <c r="H70" s="43"/>
      <c r="I70" s="43"/>
      <c r="J70" s="43"/>
      <c r="K70" s="43"/>
      <c r="L70" s="43"/>
      <c r="M70" s="43"/>
      <c r="N70" s="43"/>
      <c r="O70" s="43"/>
      <c r="P70" s="43"/>
      <c r="Q70" s="43"/>
      <c r="R70" s="43"/>
      <c r="S70" s="50" t="s">
        <v>773</v>
      </c>
      <c r="T70" s="14" t="s">
        <v>207</v>
      </c>
      <c r="U70" s="11"/>
      <c r="V70" s="29">
        <v>28601</v>
      </c>
      <c r="W70" s="31" t="s">
        <v>207</v>
      </c>
      <c r="X70" s="14" t="s">
        <v>207</v>
      </c>
      <c r="Y70" s="11"/>
      <c r="Z70" s="49">
        <v>692</v>
      </c>
      <c r="AA70" s="31" t="s">
        <v>207</v>
      </c>
      <c r="AB70" s="14" t="s">
        <v>207</v>
      </c>
      <c r="AC70" s="11"/>
      <c r="AD70" s="29">
        <v>29293</v>
      </c>
      <c r="AE70" s="31" t="s">
        <v>207</v>
      </c>
    </row>
    <row r="71" spans="1:31" ht="25.5" x14ac:dyDescent="0.25">
      <c r="A71" s="12"/>
      <c r="B71" s="43"/>
      <c r="C71" s="43"/>
      <c r="D71" s="43"/>
      <c r="E71" s="43"/>
      <c r="F71" s="43"/>
      <c r="G71" s="43"/>
      <c r="H71" s="43"/>
      <c r="I71" s="43"/>
      <c r="J71" s="43"/>
      <c r="K71" s="43"/>
      <c r="L71" s="43"/>
      <c r="M71" s="43"/>
      <c r="N71" s="43"/>
      <c r="O71" s="43"/>
      <c r="P71" s="43"/>
      <c r="Q71" s="43"/>
      <c r="R71" s="43"/>
      <c r="S71" s="65" t="s">
        <v>775</v>
      </c>
      <c r="T71" s="24" t="s">
        <v>207</v>
      </c>
      <c r="U71" s="23"/>
      <c r="V71" s="23"/>
      <c r="W71" s="23"/>
      <c r="X71" s="24" t="s">
        <v>207</v>
      </c>
      <c r="Y71" s="23"/>
      <c r="Z71" s="23"/>
      <c r="AA71" s="23"/>
      <c r="AB71" s="24" t="s">
        <v>207</v>
      </c>
      <c r="AC71" s="23"/>
      <c r="AD71" s="23"/>
      <c r="AE71" s="23"/>
    </row>
    <row r="72" spans="1:31" x14ac:dyDescent="0.25">
      <c r="A72" s="12"/>
      <c r="B72" s="43"/>
      <c r="C72" s="43"/>
      <c r="D72" s="43"/>
      <c r="E72" s="43"/>
      <c r="F72" s="43"/>
      <c r="G72" s="43"/>
      <c r="H72" s="43"/>
      <c r="I72" s="43"/>
      <c r="J72" s="43"/>
      <c r="K72" s="43"/>
      <c r="L72" s="43"/>
      <c r="M72" s="43"/>
      <c r="N72" s="43"/>
      <c r="O72" s="43"/>
      <c r="P72" s="43"/>
      <c r="Q72" s="43"/>
      <c r="R72" s="43"/>
      <c r="S72" s="50" t="s">
        <v>772</v>
      </c>
      <c r="T72" s="14" t="s">
        <v>207</v>
      </c>
      <c r="U72" s="11" t="s">
        <v>246</v>
      </c>
      <c r="V72" s="29">
        <v>312626</v>
      </c>
      <c r="W72" s="31" t="s">
        <v>207</v>
      </c>
      <c r="X72" s="14" t="s">
        <v>207</v>
      </c>
      <c r="Y72" s="11" t="s">
        <v>246</v>
      </c>
      <c r="Z72" s="29">
        <v>27322</v>
      </c>
      <c r="AA72" s="31" t="s">
        <v>207</v>
      </c>
      <c r="AB72" s="14" t="s">
        <v>207</v>
      </c>
      <c r="AC72" s="11" t="s">
        <v>246</v>
      </c>
      <c r="AD72" s="29">
        <v>339948</v>
      </c>
      <c r="AE72" s="31" t="s">
        <v>207</v>
      </c>
    </row>
    <row r="73" spans="1:31" x14ac:dyDescent="0.25">
      <c r="A73" s="12"/>
      <c r="B73" s="43"/>
      <c r="C73" s="43"/>
      <c r="D73" s="43"/>
      <c r="E73" s="43"/>
      <c r="F73" s="43"/>
      <c r="G73" s="43"/>
      <c r="H73" s="43"/>
      <c r="I73" s="43"/>
      <c r="J73" s="43"/>
      <c r="K73" s="43"/>
      <c r="L73" s="43"/>
      <c r="M73" s="43"/>
      <c r="N73" s="43"/>
      <c r="O73" s="43"/>
      <c r="P73" s="43"/>
      <c r="Q73" s="43"/>
      <c r="R73" s="43"/>
      <c r="S73" s="51" t="s">
        <v>773</v>
      </c>
      <c r="T73" s="24" t="s">
        <v>207</v>
      </c>
      <c r="U73" s="25"/>
      <c r="V73" s="26">
        <v>26402</v>
      </c>
      <c r="W73" s="28" t="s">
        <v>207</v>
      </c>
      <c r="X73" s="24" t="s">
        <v>207</v>
      </c>
      <c r="Y73" s="25"/>
      <c r="Z73" s="32">
        <v>38</v>
      </c>
      <c r="AA73" s="28" t="s">
        <v>207</v>
      </c>
      <c r="AB73" s="24" t="s">
        <v>207</v>
      </c>
      <c r="AC73" s="25"/>
      <c r="AD73" s="26">
        <v>26440</v>
      </c>
      <c r="AE73" s="28" t="s">
        <v>207</v>
      </c>
    </row>
    <row r="74" spans="1:31" ht="25.5" x14ac:dyDescent="0.25">
      <c r="A74" s="12"/>
      <c r="B74" s="43"/>
      <c r="C74" s="43"/>
      <c r="D74" s="43"/>
      <c r="E74" s="43"/>
      <c r="F74" s="43"/>
      <c r="G74" s="43"/>
      <c r="H74" s="43"/>
      <c r="I74" s="43"/>
      <c r="J74" s="43"/>
      <c r="K74" s="43"/>
      <c r="L74" s="43"/>
      <c r="M74" s="43"/>
      <c r="N74" s="43"/>
      <c r="O74" s="43"/>
      <c r="P74" s="43"/>
      <c r="Q74" s="43"/>
      <c r="R74" s="43"/>
      <c r="S74" s="66" t="s">
        <v>776</v>
      </c>
      <c r="T74" s="14" t="s">
        <v>207</v>
      </c>
      <c r="U74" s="4"/>
      <c r="V74" s="4"/>
      <c r="W74" s="4"/>
      <c r="X74" s="14" t="s">
        <v>207</v>
      </c>
      <c r="Y74" s="4"/>
      <c r="Z74" s="4"/>
      <c r="AA74" s="4"/>
      <c r="AB74" s="14" t="s">
        <v>207</v>
      </c>
      <c r="AC74" s="4"/>
      <c r="AD74" s="4"/>
      <c r="AE74" s="4"/>
    </row>
    <row r="75" spans="1:31" x14ac:dyDescent="0.25">
      <c r="A75" s="12"/>
      <c r="B75" s="43"/>
      <c r="C75" s="43"/>
      <c r="D75" s="43"/>
      <c r="E75" s="43"/>
      <c r="F75" s="43"/>
      <c r="G75" s="43"/>
      <c r="H75" s="43"/>
      <c r="I75" s="43"/>
      <c r="J75" s="43"/>
      <c r="K75" s="43"/>
      <c r="L75" s="43"/>
      <c r="M75" s="43"/>
      <c r="N75" s="43"/>
      <c r="O75" s="43"/>
      <c r="P75" s="43"/>
      <c r="Q75" s="43"/>
      <c r="R75" s="43"/>
      <c r="S75" s="51" t="s">
        <v>772</v>
      </c>
      <c r="T75" s="24" t="s">
        <v>207</v>
      </c>
      <c r="U75" s="25" t="s">
        <v>246</v>
      </c>
      <c r="V75" s="26">
        <v>223245</v>
      </c>
      <c r="W75" s="28" t="s">
        <v>207</v>
      </c>
      <c r="X75" s="24" t="s">
        <v>207</v>
      </c>
      <c r="Y75" s="25" t="s">
        <v>246</v>
      </c>
      <c r="Z75" s="26">
        <v>15633</v>
      </c>
      <c r="AA75" s="28" t="s">
        <v>207</v>
      </c>
      <c r="AB75" s="24" t="s">
        <v>207</v>
      </c>
      <c r="AC75" s="25" t="s">
        <v>246</v>
      </c>
      <c r="AD75" s="26">
        <v>238878</v>
      </c>
      <c r="AE75" s="28" t="s">
        <v>207</v>
      </c>
    </row>
    <row r="76" spans="1:31" x14ac:dyDescent="0.25">
      <c r="A76" s="12"/>
      <c r="B76" s="43"/>
      <c r="C76" s="43"/>
      <c r="D76" s="43"/>
      <c r="E76" s="43"/>
      <c r="F76" s="43"/>
      <c r="G76" s="43"/>
      <c r="H76" s="43"/>
      <c r="I76" s="43"/>
      <c r="J76" s="43"/>
      <c r="K76" s="43"/>
      <c r="L76" s="43"/>
      <c r="M76" s="43"/>
      <c r="N76" s="43"/>
      <c r="O76" s="43"/>
      <c r="P76" s="43"/>
      <c r="Q76" s="43"/>
      <c r="R76" s="43"/>
      <c r="S76" s="50" t="s">
        <v>773</v>
      </c>
      <c r="T76" s="14" t="s">
        <v>207</v>
      </c>
      <c r="U76" s="11"/>
      <c r="V76" s="29">
        <v>21341</v>
      </c>
      <c r="W76" s="31" t="s">
        <v>207</v>
      </c>
      <c r="X76" s="14" t="s">
        <v>207</v>
      </c>
      <c r="Y76" s="11"/>
      <c r="Z76" s="49">
        <v>58</v>
      </c>
      <c r="AA76" s="31" t="s">
        <v>207</v>
      </c>
      <c r="AB76" s="14" t="s">
        <v>207</v>
      </c>
      <c r="AC76" s="11"/>
      <c r="AD76" s="29">
        <v>21399</v>
      </c>
      <c r="AE76" s="31" t="s">
        <v>207</v>
      </c>
    </row>
  </sheetData>
  <mergeCells count="182">
    <mergeCell ref="S61:AI61"/>
    <mergeCell ref="S35:AI35"/>
    <mergeCell ref="S36:AI36"/>
    <mergeCell ref="S47:AI47"/>
    <mergeCell ref="S48:AI48"/>
    <mergeCell ref="S59:AI59"/>
    <mergeCell ref="S60:AI60"/>
    <mergeCell ref="B74:R74"/>
    <mergeCell ref="B75:R75"/>
    <mergeCell ref="B76:R76"/>
    <mergeCell ref="S4:AI4"/>
    <mergeCell ref="S5:AI5"/>
    <mergeCell ref="S6:AI6"/>
    <mergeCell ref="S7:AI7"/>
    <mergeCell ref="S8:AI8"/>
    <mergeCell ref="S9:AI9"/>
    <mergeCell ref="S10:AI10"/>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A4:A76"/>
    <mergeCell ref="B4:R4"/>
    <mergeCell ref="B5:R5"/>
    <mergeCell ref="B6:R6"/>
    <mergeCell ref="B7:R7"/>
    <mergeCell ref="B8:R8"/>
    <mergeCell ref="B9:R9"/>
    <mergeCell ref="B18:R18"/>
    <mergeCell ref="B19:R19"/>
    <mergeCell ref="B28:R28"/>
    <mergeCell ref="A1:A2"/>
    <mergeCell ref="B1:R1"/>
    <mergeCell ref="S1:AI1"/>
    <mergeCell ref="B2:R2"/>
    <mergeCell ref="S2:AI2"/>
    <mergeCell ref="B3:R3"/>
    <mergeCell ref="S3:AI3"/>
    <mergeCell ref="X63:X64"/>
    <mergeCell ref="Y63:Z64"/>
    <mergeCell ref="AA63:AA64"/>
    <mergeCell ref="AB63:AB64"/>
    <mergeCell ref="AC63:AD64"/>
    <mergeCell ref="AE63:AE64"/>
    <mergeCell ref="AE50:AE51"/>
    <mergeCell ref="AF50:AF51"/>
    <mergeCell ref="AG50:AH50"/>
    <mergeCell ref="AG51:AH51"/>
    <mergeCell ref="AI50:AI51"/>
    <mergeCell ref="S63:S64"/>
    <mergeCell ref="T63:T64"/>
    <mergeCell ref="U63:V63"/>
    <mergeCell ref="U64:V64"/>
    <mergeCell ref="W63:W64"/>
    <mergeCell ref="AI38:AI39"/>
    <mergeCell ref="S50:S51"/>
    <mergeCell ref="T50:T51"/>
    <mergeCell ref="U50:V51"/>
    <mergeCell ref="W50:W51"/>
    <mergeCell ref="X50:X51"/>
    <mergeCell ref="Y50:Z51"/>
    <mergeCell ref="AA50:AA51"/>
    <mergeCell ref="AB50:AB51"/>
    <mergeCell ref="AC50:AD51"/>
    <mergeCell ref="AB38:AB39"/>
    <mergeCell ref="AC38:AD39"/>
    <mergeCell ref="AE38:AE39"/>
    <mergeCell ref="AF38:AF39"/>
    <mergeCell ref="AG38:AH38"/>
    <mergeCell ref="AG39:AH39"/>
    <mergeCell ref="AG27:AH27"/>
    <mergeCell ref="AG28:AH28"/>
    <mergeCell ref="AI27:AI28"/>
    <mergeCell ref="S38:S39"/>
    <mergeCell ref="T38:T39"/>
    <mergeCell ref="U38:V39"/>
    <mergeCell ref="W38:W39"/>
    <mergeCell ref="X38:X39"/>
    <mergeCell ref="Y38:Z39"/>
    <mergeCell ref="AA38:AA39"/>
    <mergeCell ref="Y27:Z28"/>
    <mergeCell ref="AA27:AA28"/>
    <mergeCell ref="AB27:AB28"/>
    <mergeCell ref="AC27:AD28"/>
    <mergeCell ref="AE27:AE28"/>
    <mergeCell ref="AF27:AF28"/>
    <mergeCell ref="AE12:AE13"/>
    <mergeCell ref="AF12:AF13"/>
    <mergeCell ref="AG12:AH12"/>
    <mergeCell ref="AG13:AH13"/>
    <mergeCell ref="AI12:AI13"/>
    <mergeCell ref="S27:S28"/>
    <mergeCell ref="T27:T28"/>
    <mergeCell ref="U27:V28"/>
    <mergeCell ref="W27:W28"/>
    <mergeCell ref="X27:X28"/>
    <mergeCell ref="W12:W13"/>
    <mergeCell ref="X12:X13"/>
    <mergeCell ref="Y12:Z13"/>
    <mergeCell ref="AA12:AA13"/>
    <mergeCell ref="AB12:AB13"/>
    <mergeCell ref="AC12:AD13"/>
    <mergeCell ref="P31:Q31"/>
    <mergeCell ref="P32:Q32"/>
    <mergeCell ref="R31:R32"/>
    <mergeCell ref="S12:S13"/>
    <mergeCell ref="T12:T13"/>
    <mergeCell ref="U12:V13"/>
    <mergeCell ref="B29:R29"/>
    <mergeCell ref="S24:AI24"/>
    <mergeCell ref="S25:AI25"/>
    <mergeCell ref="H31:I32"/>
    <mergeCell ref="J31:J32"/>
    <mergeCell ref="K31:K32"/>
    <mergeCell ref="L31:M32"/>
    <mergeCell ref="N31:N32"/>
    <mergeCell ref="O31:O32"/>
    <mergeCell ref="N21:N22"/>
    <mergeCell ref="O21:O22"/>
    <mergeCell ref="P21:Q21"/>
    <mergeCell ref="P22:Q22"/>
    <mergeCell ref="R21:R22"/>
    <mergeCell ref="B31:B32"/>
    <mergeCell ref="C31:C32"/>
    <mergeCell ref="D31:E32"/>
    <mergeCell ref="F31:F32"/>
    <mergeCell ref="G31:G32"/>
    <mergeCell ref="R11:R12"/>
    <mergeCell ref="B21:B22"/>
    <mergeCell ref="C21:C22"/>
    <mergeCell ref="D21:E22"/>
    <mergeCell ref="F21:F22"/>
    <mergeCell ref="G21:G22"/>
    <mergeCell ref="H21:I22"/>
    <mergeCell ref="J21:J22"/>
    <mergeCell ref="K21:K22"/>
    <mergeCell ref="L21:M22"/>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36.5703125" bestFit="1" customWidth="1"/>
  </cols>
  <sheetData>
    <row r="1" spans="1:3" x14ac:dyDescent="0.25">
      <c r="A1" s="6" t="s">
        <v>777</v>
      </c>
      <c r="B1" s="1" t="s">
        <v>1</v>
      </c>
      <c r="C1" s="1" t="s">
        <v>84</v>
      </c>
    </row>
    <row r="2" spans="1:3" x14ac:dyDescent="0.25">
      <c r="A2" s="6"/>
      <c r="B2" s="1" t="s">
        <v>2</v>
      </c>
      <c r="C2" s="1" t="s">
        <v>19</v>
      </c>
    </row>
    <row r="3" spans="1:3" x14ac:dyDescent="0.25">
      <c r="A3" s="3" t="s">
        <v>778</v>
      </c>
      <c r="B3" s="4" t="s">
        <v>4</v>
      </c>
      <c r="C3" s="4" t="s">
        <v>4</v>
      </c>
    </row>
    <row r="4" spans="1:3" x14ac:dyDescent="0.25">
      <c r="A4" s="12" t="s">
        <v>777</v>
      </c>
      <c r="B4" s="4" t="s">
        <v>4</v>
      </c>
      <c r="C4" s="4" t="s">
        <v>4</v>
      </c>
    </row>
    <row r="5" spans="1:3" x14ac:dyDescent="0.25">
      <c r="A5" s="12"/>
      <c r="B5" s="10" t="s">
        <v>779</v>
      </c>
      <c r="C5" s="10" t="s">
        <v>781</v>
      </c>
    </row>
    <row r="6" spans="1:3" ht="128.25" x14ac:dyDescent="0.25">
      <c r="A6" s="12"/>
      <c r="B6" s="11" t="s">
        <v>780</v>
      </c>
      <c r="C6" s="11" t="s">
        <v>7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1"/>
  <sheetViews>
    <sheetView showGridLines="0" workbookViewId="0"/>
  </sheetViews>
  <sheetFormatPr defaultRowHeight="15" x14ac:dyDescent="0.25"/>
  <cols>
    <col min="1" max="2" width="36.5703125" bestFit="1" customWidth="1"/>
    <col min="3" max="3" width="5.42578125" customWidth="1"/>
    <col min="4" max="4" width="6.5703125" customWidth="1"/>
    <col min="5" max="5" width="23.42578125" customWidth="1"/>
    <col min="6" max="6" width="7" customWidth="1"/>
    <col min="7" max="7" width="32.85546875" customWidth="1"/>
    <col min="8" max="8" width="6.5703125" customWidth="1"/>
    <col min="9" max="9" width="28.140625" customWidth="1"/>
    <col min="10" max="10" width="7" customWidth="1"/>
    <col min="11" max="11" width="32.85546875" customWidth="1"/>
    <col min="12" max="12" width="6.5703125" customWidth="1"/>
    <col min="13" max="13" width="28.140625" customWidth="1"/>
    <col min="14" max="14" width="7" customWidth="1"/>
    <col min="15" max="15" width="32.85546875" customWidth="1"/>
    <col min="16" max="16" width="6.5703125" customWidth="1"/>
    <col min="17" max="17" width="23.42578125" customWidth="1"/>
    <col min="18" max="18" width="7" customWidth="1"/>
    <col min="19" max="19" width="32.85546875" customWidth="1"/>
    <col min="20" max="20" width="6.5703125" customWidth="1"/>
    <col min="21" max="21" width="30.140625" customWidth="1"/>
    <col min="22" max="22" width="7" customWidth="1"/>
    <col min="23" max="23" width="32.85546875" customWidth="1"/>
    <col min="24" max="24" width="6.5703125" customWidth="1"/>
    <col min="25" max="25" width="28.140625" customWidth="1"/>
    <col min="26" max="26" width="7" customWidth="1"/>
    <col min="27" max="27" width="36.5703125" bestFit="1" customWidth="1"/>
    <col min="28" max="28" width="5.7109375" customWidth="1"/>
    <col min="29" max="29" width="6.5703125" customWidth="1"/>
    <col min="30" max="30" width="26.42578125" customWidth="1"/>
    <col min="31" max="31" width="7.28515625" customWidth="1"/>
    <col min="32" max="32" width="5.7109375" customWidth="1"/>
    <col min="33" max="33" width="6.5703125" customWidth="1"/>
    <col min="34" max="34" width="31" customWidth="1"/>
    <col min="35" max="35" width="7.28515625" customWidth="1"/>
    <col min="36" max="36" width="33.7109375" customWidth="1"/>
    <col min="37" max="37" width="6.5703125" customWidth="1"/>
    <col min="38" max="38" width="29" customWidth="1"/>
    <col min="39" max="39" width="7.28515625" customWidth="1"/>
    <col min="40" max="40" width="33.7109375" customWidth="1"/>
    <col min="41" max="41" width="6.5703125" customWidth="1"/>
    <col min="42" max="42" width="24.140625" customWidth="1"/>
    <col min="43" max="43" width="7.28515625" customWidth="1"/>
    <col min="44" max="44" width="33.7109375" customWidth="1"/>
    <col min="45" max="45" width="6.5703125" customWidth="1"/>
    <col min="46" max="46" width="31" customWidth="1"/>
    <col min="47" max="47" width="7.28515625" customWidth="1"/>
    <col min="48" max="48" width="33.7109375" customWidth="1"/>
    <col min="49" max="49" width="6.5703125" customWidth="1"/>
    <col min="50" max="50" width="31" customWidth="1"/>
    <col min="51" max="51" width="7.28515625" customWidth="1"/>
  </cols>
  <sheetData>
    <row r="1" spans="1:51" ht="15" customHeight="1" x14ac:dyDescent="0.25">
      <c r="A1" s="6" t="s">
        <v>783</v>
      </c>
      <c r="B1" s="6" t="s">
        <v>1</v>
      </c>
      <c r="C1" s="6"/>
      <c r="D1" s="6"/>
      <c r="E1" s="6"/>
      <c r="F1" s="6"/>
      <c r="G1" s="6"/>
      <c r="H1" s="6"/>
      <c r="I1" s="6"/>
      <c r="J1" s="6"/>
      <c r="K1" s="6"/>
      <c r="L1" s="6"/>
      <c r="M1" s="6"/>
      <c r="N1" s="6"/>
      <c r="O1" s="6"/>
      <c r="P1" s="6"/>
      <c r="Q1" s="6"/>
      <c r="R1" s="6"/>
      <c r="S1" s="6"/>
      <c r="T1" s="6"/>
      <c r="U1" s="6"/>
      <c r="V1" s="6"/>
      <c r="W1" s="6"/>
      <c r="X1" s="6"/>
      <c r="Y1" s="6"/>
      <c r="Z1" s="6"/>
      <c r="AA1" s="6" t="s">
        <v>8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331</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ht="15" customHeight="1" x14ac:dyDescent="0.25">
      <c r="A4" s="12" t="s">
        <v>783</v>
      </c>
      <c r="B4" s="43" t="s">
        <v>4</v>
      </c>
      <c r="C4" s="43"/>
      <c r="D4" s="43"/>
      <c r="E4" s="43"/>
      <c r="F4" s="43"/>
      <c r="G4" s="43"/>
      <c r="H4" s="43"/>
      <c r="I4" s="43"/>
      <c r="J4" s="43"/>
      <c r="K4" s="43"/>
      <c r="L4" s="43"/>
      <c r="M4" s="43"/>
      <c r="N4" s="43"/>
      <c r="O4" s="43"/>
      <c r="P4" s="43"/>
      <c r="Q4" s="43"/>
      <c r="R4" s="43"/>
      <c r="S4" s="43"/>
      <c r="T4" s="43"/>
      <c r="U4" s="43"/>
      <c r="V4" s="43"/>
      <c r="W4" s="43"/>
      <c r="X4" s="43"/>
      <c r="Y4" s="43"/>
      <c r="Z4" s="43"/>
      <c r="AA4" s="43" t="s">
        <v>4</v>
      </c>
      <c r="AB4" s="43"/>
      <c r="AC4" s="43"/>
      <c r="AD4" s="43"/>
      <c r="AE4" s="43"/>
      <c r="AF4" s="43"/>
      <c r="AG4" s="43"/>
      <c r="AH4" s="43"/>
      <c r="AI4" s="43"/>
      <c r="AJ4" s="43"/>
      <c r="AK4" s="43"/>
      <c r="AL4" s="43"/>
      <c r="AM4" s="43"/>
      <c r="AN4" s="43"/>
      <c r="AO4" s="43"/>
      <c r="AP4" s="43"/>
      <c r="AQ4" s="43"/>
      <c r="AR4" s="43"/>
      <c r="AS4" s="43"/>
      <c r="AT4" s="43"/>
      <c r="AU4" s="43"/>
      <c r="AV4" s="43"/>
      <c r="AW4" s="43"/>
      <c r="AX4" s="43"/>
      <c r="AY4" s="43"/>
    </row>
    <row r="5" spans="1:51" x14ac:dyDescent="0.25">
      <c r="A5" s="12"/>
      <c r="B5" s="44" t="s">
        <v>784</v>
      </c>
      <c r="C5" s="44"/>
      <c r="D5" s="44"/>
      <c r="E5" s="44"/>
      <c r="F5" s="44"/>
      <c r="G5" s="44"/>
      <c r="H5" s="44"/>
      <c r="I5" s="44"/>
      <c r="J5" s="44"/>
      <c r="K5" s="44"/>
      <c r="L5" s="44"/>
      <c r="M5" s="44"/>
      <c r="N5" s="44"/>
      <c r="O5" s="44"/>
      <c r="P5" s="44"/>
      <c r="Q5" s="44"/>
      <c r="R5" s="44"/>
      <c r="S5" s="44"/>
      <c r="T5" s="44"/>
      <c r="U5" s="44"/>
      <c r="V5" s="44"/>
      <c r="W5" s="44"/>
      <c r="X5" s="44"/>
      <c r="Y5" s="44"/>
      <c r="Z5" s="44"/>
      <c r="AA5" s="44" t="s">
        <v>933</v>
      </c>
      <c r="AB5" s="44"/>
      <c r="AC5" s="44"/>
      <c r="AD5" s="44"/>
      <c r="AE5" s="44"/>
      <c r="AF5" s="44"/>
      <c r="AG5" s="44"/>
      <c r="AH5" s="44"/>
      <c r="AI5" s="44"/>
      <c r="AJ5" s="44"/>
      <c r="AK5" s="44"/>
      <c r="AL5" s="44"/>
      <c r="AM5" s="44"/>
      <c r="AN5" s="44"/>
      <c r="AO5" s="44"/>
      <c r="AP5" s="44"/>
      <c r="AQ5" s="44"/>
      <c r="AR5" s="44"/>
      <c r="AS5" s="44"/>
      <c r="AT5" s="44"/>
      <c r="AU5" s="44"/>
      <c r="AV5" s="44"/>
      <c r="AW5" s="44"/>
      <c r="AX5" s="44"/>
      <c r="AY5" s="44"/>
    </row>
    <row r="6" spans="1:51" x14ac:dyDescent="0.25">
      <c r="A6" s="12"/>
      <c r="B6" s="45" t="s">
        <v>785</v>
      </c>
      <c r="C6" s="45"/>
      <c r="D6" s="45"/>
      <c r="E6" s="45"/>
      <c r="F6" s="45"/>
      <c r="G6" s="45"/>
      <c r="H6" s="45"/>
      <c r="I6" s="45"/>
      <c r="J6" s="45"/>
      <c r="K6" s="45"/>
      <c r="L6" s="45"/>
      <c r="M6" s="45"/>
      <c r="N6" s="45"/>
      <c r="O6" s="45"/>
      <c r="P6" s="45"/>
      <c r="Q6" s="45"/>
      <c r="R6" s="45"/>
      <c r="S6" s="45"/>
      <c r="T6" s="45"/>
      <c r="U6" s="45"/>
      <c r="V6" s="45"/>
      <c r="W6" s="45"/>
      <c r="X6" s="45"/>
      <c r="Y6" s="45"/>
      <c r="Z6" s="45"/>
      <c r="AA6" s="45" t="s">
        <v>934</v>
      </c>
      <c r="AB6" s="45"/>
      <c r="AC6" s="45"/>
      <c r="AD6" s="45"/>
      <c r="AE6" s="45"/>
      <c r="AF6" s="45"/>
      <c r="AG6" s="45"/>
      <c r="AH6" s="45"/>
      <c r="AI6" s="45"/>
      <c r="AJ6" s="45"/>
      <c r="AK6" s="45"/>
      <c r="AL6" s="45"/>
      <c r="AM6" s="45"/>
      <c r="AN6" s="45"/>
      <c r="AO6" s="45"/>
      <c r="AP6" s="45"/>
      <c r="AQ6" s="45"/>
      <c r="AR6" s="45"/>
      <c r="AS6" s="45"/>
      <c r="AT6" s="45"/>
      <c r="AU6" s="45"/>
      <c r="AV6" s="45"/>
      <c r="AW6" s="45"/>
      <c r="AX6" s="45"/>
      <c r="AY6" s="45"/>
    </row>
    <row r="7" spans="1:51" ht="25.5" customHeight="1" x14ac:dyDescent="0.25">
      <c r="A7" s="12"/>
      <c r="B7" s="45" t="s">
        <v>786</v>
      </c>
      <c r="C7" s="45"/>
      <c r="D7" s="45"/>
      <c r="E7" s="45"/>
      <c r="F7" s="45"/>
      <c r="G7" s="45"/>
      <c r="H7" s="45"/>
      <c r="I7" s="45"/>
      <c r="J7" s="45"/>
      <c r="K7" s="45"/>
      <c r="L7" s="45"/>
      <c r="M7" s="45"/>
      <c r="N7" s="45"/>
      <c r="O7" s="45"/>
      <c r="P7" s="45"/>
      <c r="Q7" s="45"/>
      <c r="R7" s="45"/>
      <c r="S7" s="45"/>
      <c r="T7" s="45"/>
      <c r="U7" s="45"/>
      <c r="V7" s="45"/>
      <c r="W7" s="45"/>
      <c r="X7" s="45"/>
      <c r="Y7" s="45"/>
      <c r="Z7" s="45"/>
      <c r="AA7" s="45" t="s">
        <v>935</v>
      </c>
      <c r="AB7" s="45"/>
      <c r="AC7" s="45"/>
      <c r="AD7" s="45"/>
      <c r="AE7" s="45"/>
      <c r="AF7" s="45"/>
      <c r="AG7" s="45"/>
      <c r="AH7" s="45"/>
      <c r="AI7" s="45"/>
      <c r="AJ7" s="45"/>
      <c r="AK7" s="45"/>
      <c r="AL7" s="45"/>
      <c r="AM7" s="45"/>
      <c r="AN7" s="45"/>
      <c r="AO7" s="45"/>
      <c r="AP7" s="45"/>
      <c r="AQ7" s="45"/>
      <c r="AR7" s="45"/>
      <c r="AS7" s="45"/>
      <c r="AT7" s="45"/>
      <c r="AU7" s="45"/>
      <c r="AV7" s="45"/>
      <c r="AW7" s="45"/>
      <c r="AX7" s="45"/>
      <c r="AY7" s="45"/>
    </row>
    <row r="8" spans="1:51"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row>
    <row r="9" spans="1:51" x14ac:dyDescent="0.25">
      <c r="A9" s="12"/>
      <c r="B9" s="74" t="s">
        <v>787</v>
      </c>
      <c r="C9" s="74"/>
      <c r="D9" s="74"/>
      <c r="E9" s="74"/>
      <c r="F9" s="74"/>
      <c r="G9" s="74"/>
      <c r="H9" s="74"/>
      <c r="I9" s="74"/>
      <c r="J9" s="74"/>
      <c r="K9" s="74"/>
      <c r="L9" s="74"/>
      <c r="M9" s="74"/>
      <c r="N9" s="74"/>
      <c r="O9" s="74"/>
      <c r="P9" s="74"/>
      <c r="Q9" s="74"/>
      <c r="R9" s="74"/>
      <c r="S9" s="74"/>
      <c r="T9" s="74"/>
      <c r="U9" s="74"/>
      <c r="V9" s="74"/>
      <c r="W9" s="74"/>
      <c r="X9" s="74"/>
      <c r="Y9" s="74"/>
      <c r="Z9" s="74"/>
      <c r="AA9" s="74" t="s">
        <v>936</v>
      </c>
      <c r="AB9" s="74"/>
      <c r="AC9" s="74"/>
      <c r="AD9" s="74"/>
      <c r="AE9" s="74"/>
      <c r="AF9" s="74"/>
      <c r="AG9" s="74"/>
      <c r="AH9" s="74"/>
      <c r="AI9" s="74"/>
      <c r="AJ9" s="74"/>
      <c r="AK9" s="74"/>
      <c r="AL9" s="74"/>
      <c r="AM9" s="74"/>
      <c r="AN9" s="74"/>
      <c r="AO9" s="74"/>
      <c r="AP9" s="74"/>
      <c r="AQ9" s="74"/>
      <c r="AR9" s="74"/>
      <c r="AS9" s="74"/>
      <c r="AT9" s="74"/>
      <c r="AU9" s="74"/>
      <c r="AV9" s="74"/>
      <c r="AW9" s="74"/>
      <c r="AX9" s="74"/>
      <c r="AY9" s="74"/>
    </row>
    <row r="10" spans="1:51" x14ac:dyDescent="0.25">
      <c r="A10" s="12"/>
      <c r="B10" s="74" t="s">
        <v>788</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t="s">
        <v>937</v>
      </c>
      <c r="AB10" s="74"/>
      <c r="AC10" s="74"/>
      <c r="AD10" s="74"/>
      <c r="AE10" s="74"/>
      <c r="AF10" s="74"/>
      <c r="AG10" s="74"/>
      <c r="AH10" s="74"/>
      <c r="AI10" s="74"/>
      <c r="AJ10" s="74"/>
      <c r="AK10" s="74"/>
      <c r="AL10" s="74"/>
      <c r="AM10" s="74"/>
      <c r="AN10" s="74"/>
      <c r="AO10" s="74"/>
      <c r="AP10" s="74"/>
      <c r="AQ10" s="74"/>
      <c r="AR10" s="74"/>
      <c r="AS10" s="74"/>
      <c r="AT10" s="74"/>
      <c r="AU10" s="74"/>
      <c r="AV10" s="74"/>
      <c r="AW10" s="74"/>
      <c r="AX10" s="74"/>
      <c r="AY10" s="74"/>
    </row>
    <row r="11" spans="1:51" x14ac:dyDescent="0.25">
      <c r="A11" s="12"/>
      <c r="B11" s="74" t="s">
        <v>789</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t="s">
        <v>789</v>
      </c>
      <c r="AB11" s="74"/>
      <c r="AC11" s="74"/>
      <c r="AD11" s="74"/>
      <c r="AE11" s="74"/>
      <c r="AF11" s="74"/>
      <c r="AG11" s="74"/>
      <c r="AH11" s="74"/>
      <c r="AI11" s="74"/>
      <c r="AJ11" s="74"/>
      <c r="AK11" s="74"/>
      <c r="AL11" s="74"/>
      <c r="AM11" s="74"/>
      <c r="AN11" s="74"/>
      <c r="AO11" s="74"/>
      <c r="AP11" s="74"/>
      <c r="AQ11" s="74"/>
      <c r="AR11" s="74"/>
      <c r="AS11" s="74"/>
      <c r="AT11" s="74"/>
      <c r="AU11" s="74"/>
      <c r="AV11" s="74"/>
      <c r="AW11" s="74"/>
      <c r="AX11" s="74"/>
      <c r="AY11" s="74"/>
    </row>
    <row r="12" spans="1:51" x14ac:dyDescent="0.25">
      <c r="A12" s="12"/>
      <c r="B12" s="74" t="s">
        <v>790</v>
      </c>
      <c r="C12" s="74"/>
      <c r="D12" s="74"/>
      <c r="E12" s="74"/>
      <c r="F12" s="74"/>
      <c r="G12" s="74"/>
      <c r="H12" s="74"/>
      <c r="I12" s="74"/>
      <c r="J12" s="74"/>
      <c r="K12" s="74"/>
      <c r="L12" s="74"/>
      <c r="M12" s="74"/>
      <c r="N12" s="74"/>
      <c r="O12" s="74"/>
      <c r="P12" s="74"/>
      <c r="Q12" s="74"/>
      <c r="R12" s="74"/>
      <c r="S12" s="74"/>
      <c r="T12" s="74"/>
      <c r="U12" s="74"/>
      <c r="V12" s="74"/>
      <c r="W12" s="74"/>
      <c r="X12" s="74"/>
      <c r="Y12" s="74"/>
      <c r="Z12" s="74"/>
      <c r="AA12" s="46"/>
      <c r="AB12" s="46"/>
      <c r="AC12" s="46"/>
      <c r="AD12" s="46"/>
      <c r="AE12" s="46"/>
      <c r="AF12" s="46"/>
      <c r="AG12" s="46"/>
      <c r="AH12" s="46"/>
      <c r="AI12" s="46"/>
      <c r="AJ12" s="46"/>
      <c r="AK12" s="46"/>
      <c r="AL12" s="46"/>
      <c r="AM12" s="46"/>
      <c r="AN12" s="46"/>
      <c r="AO12" s="46"/>
      <c r="AP12" s="46"/>
      <c r="AQ12" s="46"/>
      <c r="AR12" s="46"/>
      <c r="AS12" s="46"/>
      <c r="AT12" s="46"/>
      <c r="AU12" s="46"/>
      <c r="AV12" s="46"/>
      <c r="AW12" s="46"/>
      <c r="AX12" s="46"/>
      <c r="AY12" s="46"/>
    </row>
    <row r="13" spans="1:51"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c r="AA14" s="37"/>
      <c r="AB14" s="37"/>
      <c r="AC14" s="38" t="s">
        <v>791</v>
      </c>
      <c r="AD14" s="38"/>
      <c r="AE14" s="37"/>
      <c r="AF14" s="37"/>
      <c r="AG14" s="38" t="s">
        <v>650</v>
      </c>
      <c r="AH14" s="38"/>
      <c r="AI14" s="37"/>
      <c r="AJ14" s="37"/>
      <c r="AK14" s="38" t="s">
        <v>793</v>
      </c>
      <c r="AL14" s="38"/>
      <c r="AM14" s="37"/>
      <c r="AN14" s="37"/>
      <c r="AO14" s="38" t="s">
        <v>795</v>
      </c>
      <c r="AP14" s="38"/>
      <c r="AQ14" s="37"/>
      <c r="AR14" s="37"/>
      <c r="AS14" s="38" t="s">
        <v>717</v>
      </c>
      <c r="AT14" s="38"/>
      <c r="AU14" s="37"/>
      <c r="AV14" s="37"/>
      <c r="AW14" s="38" t="s">
        <v>478</v>
      </c>
      <c r="AX14" s="38"/>
      <c r="AY14" s="37"/>
    </row>
    <row r="15" spans="1:51" x14ac:dyDescent="0.25">
      <c r="A15" s="12"/>
      <c r="B15" s="37"/>
      <c r="C15" s="37"/>
      <c r="D15" s="38" t="s">
        <v>791</v>
      </c>
      <c r="E15" s="38"/>
      <c r="F15" s="37"/>
      <c r="G15" s="37"/>
      <c r="H15" s="38" t="s">
        <v>650</v>
      </c>
      <c r="I15" s="38"/>
      <c r="J15" s="37"/>
      <c r="K15" s="37"/>
      <c r="L15" s="38" t="s">
        <v>793</v>
      </c>
      <c r="M15" s="38"/>
      <c r="N15" s="37"/>
      <c r="O15" s="37"/>
      <c r="P15" s="72" t="s">
        <v>795</v>
      </c>
      <c r="Q15" s="72"/>
      <c r="R15" s="37"/>
      <c r="S15" s="37"/>
      <c r="T15" s="38" t="s">
        <v>717</v>
      </c>
      <c r="U15" s="38"/>
      <c r="V15" s="37"/>
      <c r="W15" s="37"/>
      <c r="X15" s="38" t="s">
        <v>478</v>
      </c>
      <c r="Y15" s="38"/>
      <c r="Z15" s="37"/>
      <c r="AA15" s="37"/>
      <c r="AB15" s="37"/>
      <c r="AC15" s="38"/>
      <c r="AD15" s="38"/>
      <c r="AE15" s="37"/>
      <c r="AF15" s="37"/>
      <c r="AG15" s="38" t="s">
        <v>938</v>
      </c>
      <c r="AH15" s="38"/>
      <c r="AI15" s="37"/>
      <c r="AJ15" s="37"/>
      <c r="AK15" s="38" t="s">
        <v>794</v>
      </c>
      <c r="AL15" s="38"/>
      <c r="AM15" s="37"/>
      <c r="AN15" s="37"/>
      <c r="AO15" s="38" t="s">
        <v>793</v>
      </c>
      <c r="AP15" s="38"/>
      <c r="AQ15" s="37"/>
      <c r="AR15" s="37"/>
      <c r="AS15" s="38"/>
      <c r="AT15" s="38"/>
      <c r="AU15" s="37"/>
      <c r="AV15" s="37"/>
      <c r="AW15" s="38"/>
      <c r="AX15" s="38"/>
      <c r="AY15" s="37"/>
    </row>
    <row r="16" spans="1:51" ht="15.75" thickBot="1" x14ac:dyDescent="0.3">
      <c r="A16" s="12"/>
      <c r="B16" s="37"/>
      <c r="C16" s="37"/>
      <c r="D16" s="38"/>
      <c r="E16" s="38"/>
      <c r="F16" s="37"/>
      <c r="G16" s="37"/>
      <c r="H16" s="38" t="s">
        <v>792</v>
      </c>
      <c r="I16" s="38"/>
      <c r="J16" s="37"/>
      <c r="K16" s="37"/>
      <c r="L16" s="38" t="s">
        <v>794</v>
      </c>
      <c r="M16" s="38"/>
      <c r="N16" s="37"/>
      <c r="O16" s="37"/>
      <c r="P16" s="72" t="s">
        <v>793</v>
      </c>
      <c r="Q16" s="72"/>
      <c r="R16" s="37"/>
      <c r="S16" s="37"/>
      <c r="T16" s="38"/>
      <c r="U16" s="38"/>
      <c r="V16" s="37"/>
      <c r="W16" s="37"/>
      <c r="X16" s="38"/>
      <c r="Y16" s="38"/>
      <c r="Z16" s="37"/>
      <c r="AA16" s="37"/>
      <c r="AB16" s="37"/>
      <c r="AC16" s="36"/>
      <c r="AD16" s="36"/>
      <c r="AE16" s="37"/>
      <c r="AF16" s="37"/>
      <c r="AG16" s="36"/>
      <c r="AH16" s="36"/>
      <c r="AI16" s="37"/>
      <c r="AJ16" s="37"/>
      <c r="AK16" s="36"/>
      <c r="AL16" s="36"/>
      <c r="AM16" s="37"/>
      <c r="AN16" s="37"/>
      <c r="AO16" s="36" t="s">
        <v>794</v>
      </c>
      <c r="AP16" s="36"/>
      <c r="AQ16" s="37"/>
      <c r="AR16" s="37"/>
      <c r="AS16" s="36"/>
      <c r="AT16" s="36"/>
      <c r="AU16" s="37"/>
      <c r="AV16" s="37"/>
      <c r="AW16" s="36"/>
      <c r="AX16" s="36"/>
      <c r="AY16" s="37"/>
    </row>
    <row r="17" spans="1:51" ht="15.75" thickBot="1" x14ac:dyDescent="0.3">
      <c r="A17" s="12"/>
      <c r="B17" s="37"/>
      <c r="C17" s="37"/>
      <c r="D17" s="36"/>
      <c r="E17" s="36"/>
      <c r="F17" s="37"/>
      <c r="G17" s="37"/>
      <c r="H17" s="36"/>
      <c r="I17" s="36"/>
      <c r="J17" s="37"/>
      <c r="K17" s="37"/>
      <c r="L17" s="36"/>
      <c r="M17" s="36"/>
      <c r="N17" s="37"/>
      <c r="O17" s="37"/>
      <c r="P17" s="73" t="s">
        <v>794</v>
      </c>
      <c r="Q17" s="73"/>
      <c r="R17" s="37"/>
      <c r="S17" s="37"/>
      <c r="T17" s="36"/>
      <c r="U17" s="36"/>
      <c r="V17" s="37"/>
      <c r="W17" s="37"/>
      <c r="X17" s="36"/>
      <c r="Y17" s="36"/>
      <c r="Z17" s="37"/>
      <c r="AA17" s="65" t="s">
        <v>796</v>
      </c>
      <c r="AB17" s="24"/>
      <c r="AC17" s="23"/>
      <c r="AD17" s="23"/>
      <c r="AE17" s="23"/>
      <c r="AF17" s="24"/>
      <c r="AG17" s="23"/>
      <c r="AH17" s="23"/>
      <c r="AI17" s="23"/>
      <c r="AJ17" s="24"/>
      <c r="AK17" s="23"/>
      <c r="AL17" s="23"/>
      <c r="AM17" s="23"/>
      <c r="AN17" s="24"/>
      <c r="AO17" s="23"/>
      <c r="AP17" s="23"/>
      <c r="AQ17" s="23"/>
      <c r="AR17" s="24"/>
      <c r="AS17" s="23"/>
      <c r="AT17" s="23"/>
      <c r="AU17" s="23"/>
      <c r="AV17" s="24"/>
      <c r="AW17" s="23"/>
      <c r="AX17" s="23"/>
      <c r="AY17" s="23"/>
    </row>
    <row r="18" spans="1:51" x14ac:dyDescent="0.25">
      <c r="A18" s="12"/>
      <c r="B18" s="65" t="s">
        <v>796</v>
      </c>
      <c r="C18" s="24"/>
      <c r="D18" s="23"/>
      <c r="E18" s="23"/>
      <c r="F18" s="23"/>
      <c r="G18" s="24"/>
      <c r="H18" s="23"/>
      <c r="I18" s="23"/>
      <c r="J18" s="23"/>
      <c r="K18" s="24"/>
      <c r="L18" s="23"/>
      <c r="M18" s="23"/>
      <c r="N18" s="23"/>
      <c r="O18" s="24"/>
      <c r="P18" s="23"/>
      <c r="Q18" s="23"/>
      <c r="R18" s="23"/>
      <c r="S18" s="24"/>
      <c r="T18" s="23"/>
      <c r="U18" s="23"/>
      <c r="V18" s="23"/>
      <c r="W18" s="24"/>
      <c r="X18" s="23"/>
      <c r="Y18" s="23"/>
      <c r="Z18" s="23"/>
      <c r="AA18" s="16" t="s">
        <v>797</v>
      </c>
      <c r="AB18" s="14"/>
      <c r="AC18" s="11" t="s">
        <v>246</v>
      </c>
      <c r="AD18" s="49" t="s">
        <v>346</v>
      </c>
      <c r="AE18" s="31" t="s">
        <v>207</v>
      </c>
      <c r="AF18" s="14"/>
      <c r="AG18" s="11" t="s">
        <v>246</v>
      </c>
      <c r="AH18" s="49">
        <v>220</v>
      </c>
      <c r="AI18" s="31" t="s">
        <v>207</v>
      </c>
      <c r="AJ18" s="14"/>
      <c r="AK18" s="11" t="s">
        <v>246</v>
      </c>
      <c r="AL18" s="29">
        <v>79469</v>
      </c>
      <c r="AM18" s="31" t="s">
        <v>207</v>
      </c>
      <c r="AN18" s="14"/>
      <c r="AO18" s="11" t="s">
        <v>246</v>
      </c>
      <c r="AP18" s="29">
        <v>6511</v>
      </c>
      <c r="AQ18" s="31" t="s">
        <v>207</v>
      </c>
      <c r="AR18" s="14"/>
      <c r="AS18" s="11" t="s">
        <v>246</v>
      </c>
      <c r="AT18" s="49" t="s">
        <v>812</v>
      </c>
      <c r="AU18" s="31" t="s">
        <v>250</v>
      </c>
      <c r="AV18" s="14"/>
      <c r="AW18" s="11" t="s">
        <v>246</v>
      </c>
      <c r="AX18" s="29">
        <v>75273</v>
      </c>
      <c r="AY18" s="31" t="s">
        <v>207</v>
      </c>
    </row>
    <row r="19" spans="1:51" x14ac:dyDescent="0.25">
      <c r="A19" s="12"/>
      <c r="B19" s="50" t="s">
        <v>797</v>
      </c>
      <c r="C19" s="14"/>
      <c r="D19" s="31" t="s">
        <v>246</v>
      </c>
      <c r="E19" s="68" t="s">
        <v>346</v>
      </c>
      <c r="F19" s="31" t="s">
        <v>207</v>
      </c>
      <c r="G19" s="14"/>
      <c r="H19" s="31" t="s">
        <v>246</v>
      </c>
      <c r="I19" s="69">
        <v>77027</v>
      </c>
      <c r="J19" s="31" t="s">
        <v>207</v>
      </c>
      <c r="K19" s="14"/>
      <c r="L19" s="31" t="s">
        <v>246</v>
      </c>
      <c r="M19" s="69">
        <v>84589</v>
      </c>
      <c r="N19" s="31" t="s">
        <v>207</v>
      </c>
      <c r="O19" s="14"/>
      <c r="P19" s="31" t="s">
        <v>246</v>
      </c>
      <c r="Q19" s="69">
        <v>25460</v>
      </c>
      <c r="R19" s="31" t="s">
        <v>207</v>
      </c>
      <c r="S19" s="14"/>
      <c r="T19" s="31" t="s">
        <v>246</v>
      </c>
      <c r="U19" s="68" t="s">
        <v>798</v>
      </c>
      <c r="V19" s="31" t="s">
        <v>250</v>
      </c>
      <c r="W19" s="14"/>
      <c r="X19" s="31" t="s">
        <v>246</v>
      </c>
      <c r="Y19" s="69">
        <v>163157</v>
      </c>
      <c r="Z19" s="31" t="s">
        <v>207</v>
      </c>
      <c r="AA19" s="22" t="s">
        <v>31</v>
      </c>
      <c r="AB19" s="24"/>
      <c r="AC19" s="25"/>
      <c r="AD19" s="32" t="s">
        <v>346</v>
      </c>
      <c r="AE19" s="28" t="s">
        <v>207</v>
      </c>
      <c r="AF19" s="24"/>
      <c r="AG19" s="25"/>
      <c r="AH19" s="32" t="s">
        <v>346</v>
      </c>
      <c r="AI19" s="28" t="s">
        <v>207</v>
      </c>
      <c r="AJ19" s="24"/>
      <c r="AK19" s="25"/>
      <c r="AL19" s="26">
        <v>29415</v>
      </c>
      <c r="AM19" s="28" t="s">
        <v>207</v>
      </c>
      <c r="AN19" s="24"/>
      <c r="AO19" s="25"/>
      <c r="AP19" s="32">
        <v>791</v>
      </c>
      <c r="AQ19" s="28" t="s">
        <v>207</v>
      </c>
      <c r="AR19" s="24"/>
      <c r="AS19" s="25"/>
      <c r="AT19" s="32" t="s">
        <v>346</v>
      </c>
      <c r="AU19" s="28" t="s">
        <v>207</v>
      </c>
      <c r="AV19" s="24"/>
      <c r="AW19" s="25"/>
      <c r="AX19" s="26">
        <v>30206</v>
      </c>
      <c r="AY19" s="28" t="s">
        <v>207</v>
      </c>
    </row>
    <row r="20" spans="1:51" x14ac:dyDescent="0.25">
      <c r="A20" s="12"/>
      <c r="B20" s="51" t="s">
        <v>31</v>
      </c>
      <c r="C20" s="24"/>
      <c r="D20" s="28"/>
      <c r="E20" s="70" t="s">
        <v>346</v>
      </c>
      <c r="F20" s="28" t="s">
        <v>207</v>
      </c>
      <c r="G20" s="24"/>
      <c r="H20" s="28"/>
      <c r="I20" s="70" t="s">
        <v>346</v>
      </c>
      <c r="J20" s="28" t="s">
        <v>207</v>
      </c>
      <c r="K20" s="24"/>
      <c r="L20" s="28"/>
      <c r="M20" s="71">
        <v>28597</v>
      </c>
      <c r="N20" s="28" t="s">
        <v>207</v>
      </c>
      <c r="O20" s="24"/>
      <c r="P20" s="28"/>
      <c r="Q20" s="70">
        <v>639</v>
      </c>
      <c r="R20" s="28" t="s">
        <v>207</v>
      </c>
      <c r="S20" s="24"/>
      <c r="T20" s="28"/>
      <c r="U20" s="70" t="s">
        <v>346</v>
      </c>
      <c r="V20" s="28" t="s">
        <v>207</v>
      </c>
      <c r="W20" s="24"/>
      <c r="X20" s="28"/>
      <c r="Y20" s="71">
        <v>29236</v>
      </c>
      <c r="Z20" s="28" t="s">
        <v>207</v>
      </c>
      <c r="AA20" s="16" t="s">
        <v>799</v>
      </c>
      <c r="AB20" s="14"/>
      <c r="AC20" s="11"/>
      <c r="AD20" s="49" t="s">
        <v>346</v>
      </c>
      <c r="AE20" s="31" t="s">
        <v>207</v>
      </c>
      <c r="AF20" s="14"/>
      <c r="AG20" s="11"/>
      <c r="AH20" s="49" t="s">
        <v>346</v>
      </c>
      <c r="AI20" s="31" t="s">
        <v>207</v>
      </c>
      <c r="AJ20" s="14"/>
      <c r="AK20" s="11"/>
      <c r="AL20" s="29">
        <v>11518</v>
      </c>
      <c r="AM20" s="31" t="s">
        <v>207</v>
      </c>
      <c r="AN20" s="14"/>
      <c r="AO20" s="11"/>
      <c r="AP20" s="29">
        <v>1235</v>
      </c>
      <c r="AQ20" s="31" t="s">
        <v>207</v>
      </c>
      <c r="AR20" s="14"/>
      <c r="AS20" s="11"/>
      <c r="AT20" s="49" t="s">
        <v>346</v>
      </c>
      <c r="AU20" s="31" t="s">
        <v>207</v>
      </c>
      <c r="AV20" s="14"/>
      <c r="AW20" s="11"/>
      <c r="AX20" s="29">
        <v>12753</v>
      </c>
      <c r="AY20" s="31" t="s">
        <v>207</v>
      </c>
    </row>
    <row r="21" spans="1:51" x14ac:dyDescent="0.25">
      <c r="A21" s="12"/>
      <c r="B21" s="50" t="s">
        <v>799</v>
      </c>
      <c r="C21" s="14"/>
      <c r="D21" s="31"/>
      <c r="E21" s="68" t="s">
        <v>346</v>
      </c>
      <c r="F21" s="31" t="s">
        <v>207</v>
      </c>
      <c r="G21" s="14"/>
      <c r="H21" s="31"/>
      <c r="I21" s="68" t="s">
        <v>346</v>
      </c>
      <c r="J21" s="31" t="s">
        <v>207</v>
      </c>
      <c r="K21" s="14"/>
      <c r="L21" s="31"/>
      <c r="M21" s="69">
        <v>240536</v>
      </c>
      <c r="N21" s="31" t="s">
        <v>207</v>
      </c>
      <c r="O21" s="14"/>
      <c r="P21" s="31"/>
      <c r="Q21" s="69">
        <v>26468</v>
      </c>
      <c r="R21" s="31" t="s">
        <v>207</v>
      </c>
      <c r="S21" s="14"/>
      <c r="T21" s="31"/>
      <c r="U21" s="68" t="s">
        <v>346</v>
      </c>
      <c r="V21" s="31" t="s">
        <v>207</v>
      </c>
      <c r="W21" s="14"/>
      <c r="X21" s="31"/>
      <c r="Y21" s="69">
        <v>267004</v>
      </c>
      <c r="Z21" s="31" t="s">
        <v>207</v>
      </c>
      <c r="AA21" s="22" t="s">
        <v>33</v>
      </c>
      <c r="AB21" s="24"/>
      <c r="AC21" s="25"/>
      <c r="AD21" s="32" t="s">
        <v>346</v>
      </c>
      <c r="AE21" s="28" t="s">
        <v>207</v>
      </c>
      <c r="AF21" s="24"/>
      <c r="AG21" s="25"/>
      <c r="AH21" s="26">
        <v>57322</v>
      </c>
      <c r="AI21" s="28" t="s">
        <v>207</v>
      </c>
      <c r="AJ21" s="24"/>
      <c r="AK21" s="25"/>
      <c r="AL21" s="32" t="s">
        <v>346</v>
      </c>
      <c r="AM21" s="28" t="s">
        <v>207</v>
      </c>
      <c r="AN21" s="24"/>
      <c r="AO21" s="25"/>
      <c r="AP21" s="32" t="s">
        <v>346</v>
      </c>
      <c r="AQ21" s="28" t="s">
        <v>207</v>
      </c>
      <c r="AR21" s="24"/>
      <c r="AS21" s="25"/>
      <c r="AT21" s="32" t="s">
        <v>346</v>
      </c>
      <c r="AU21" s="28" t="s">
        <v>207</v>
      </c>
      <c r="AV21" s="24"/>
      <c r="AW21" s="25"/>
      <c r="AX21" s="26">
        <v>57322</v>
      </c>
      <c r="AY21" s="28" t="s">
        <v>207</v>
      </c>
    </row>
    <row r="22" spans="1:51" x14ac:dyDescent="0.25">
      <c r="A22" s="12"/>
      <c r="B22" s="51" t="s">
        <v>33</v>
      </c>
      <c r="C22" s="24"/>
      <c r="D22" s="28"/>
      <c r="E22" s="70" t="s">
        <v>346</v>
      </c>
      <c r="F22" s="28" t="s">
        <v>207</v>
      </c>
      <c r="G22" s="24"/>
      <c r="H22" s="28"/>
      <c r="I22" s="71">
        <v>56206</v>
      </c>
      <c r="J22" s="28" t="s">
        <v>207</v>
      </c>
      <c r="K22" s="24"/>
      <c r="L22" s="28"/>
      <c r="M22" s="70" t="s">
        <v>346</v>
      </c>
      <c r="N22" s="28" t="s">
        <v>207</v>
      </c>
      <c r="O22" s="24"/>
      <c r="P22" s="28"/>
      <c r="Q22" s="70" t="s">
        <v>346</v>
      </c>
      <c r="R22" s="28" t="s">
        <v>207</v>
      </c>
      <c r="S22" s="24"/>
      <c r="T22" s="28"/>
      <c r="U22" s="70" t="s">
        <v>346</v>
      </c>
      <c r="V22" s="28" t="s">
        <v>207</v>
      </c>
      <c r="W22" s="24"/>
      <c r="X22" s="28"/>
      <c r="Y22" s="71">
        <v>56206</v>
      </c>
      <c r="Z22" s="28" t="s">
        <v>207</v>
      </c>
      <c r="AA22" s="16" t="s">
        <v>36</v>
      </c>
      <c r="AB22" s="14"/>
      <c r="AC22" s="11"/>
      <c r="AD22" s="49" t="s">
        <v>346</v>
      </c>
      <c r="AE22" s="31" t="s">
        <v>207</v>
      </c>
      <c r="AF22" s="14"/>
      <c r="AG22" s="11"/>
      <c r="AH22" s="49" t="s">
        <v>346</v>
      </c>
      <c r="AI22" s="31" t="s">
        <v>207</v>
      </c>
      <c r="AJ22" s="14"/>
      <c r="AK22" s="11"/>
      <c r="AL22" s="29">
        <v>28428</v>
      </c>
      <c r="AM22" s="31" t="s">
        <v>207</v>
      </c>
      <c r="AN22" s="14"/>
      <c r="AO22" s="11"/>
      <c r="AP22" s="49" t="s">
        <v>346</v>
      </c>
      <c r="AQ22" s="31" t="s">
        <v>207</v>
      </c>
      <c r="AR22" s="14"/>
      <c r="AS22" s="11"/>
      <c r="AT22" s="49" t="s">
        <v>346</v>
      </c>
      <c r="AU22" s="31" t="s">
        <v>207</v>
      </c>
      <c r="AV22" s="14"/>
      <c r="AW22" s="11"/>
      <c r="AX22" s="29">
        <v>28428</v>
      </c>
      <c r="AY22" s="31" t="s">
        <v>207</v>
      </c>
    </row>
    <row r="23" spans="1:51" x14ac:dyDescent="0.25">
      <c r="A23" s="12"/>
      <c r="B23" s="50" t="s">
        <v>36</v>
      </c>
      <c r="C23" s="14"/>
      <c r="D23" s="31"/>
      <c r="E23" s="68" t="s">
        <v>346</v>
      </c>
      <c r="F23" s="31" t="s">
        <v>207</v>
      </c>
      <c r="G23" s="14"/>
      <c r="H23" s="31"/>
      <c r="I23" s="68" t="s">
        <v>346</v>
      </c>
      <c r="J23" s="31" t="s">
        <v>207</v>
      </c>
      <c r="K23" s="14"/>
      <c r="L23" s="31"/>
      <c r="M23" s="69">
        <v>28428</v>
      </c>
      <c r="N23" s="31" t="s">
        <v>207</v>
      </c>
      <c r="O23" s="14"/>
      <c r="P23" s="31"/>
      <c r="Q23" s="68" t="s">
        <v>346</v>
      </c>
      <c r="R23" s="31" t="s">
        <v>207</v>
      </c>
      <c r="S23" s="14"/>
      <c r="T23" s="31"/>
      <c r="U23" s="68" t="s">
        <v>346</v>
      </c>
      <c r="V23" s="31" t="s">
        <v>207</v>
      </c>
      <c r="W23" s="14"/>
      <c r="X23" s="31"/>
      <c r="Y23" s="69">
        <v>28428</v>
      </c>
      <c r="Z23" s="31" t="s">
        <v>207</v>
      </c>
      <c r="AA23" s="22" t="s">
        <v>800</v>
      </c>
      <c r="AB23" s="24"/>
      <c r="AC23" s="25"/>
      <c r="AD23" s="26">
        <v>679279</v>
      </c>
      <c r="AE23" s="28" t="s">
        <v>207</v>
      </c>
      <c r="AF23" s="24"/>
      <c r="AG23" s="25"/>
      <c r="AH23" s="26">
        <v>1966582</v>
      </c>
      <c r="AI23" s="28" t="s">
        <v>207</v>
      </c>
      <c r="AJ23" s="24"/>
      <c r="AK23" s="25"/>
      <c r="AL23" s="32" t="s">
        <v>346</v>
      </c>
      <c r="AM23" s="28" t="s">
        <v>207</v>
      </c>
      <c r="AN23" s="24"/>
      <c r="AO23" s="25"/>
      <c r="AP23" s="32" t="s">
        <v>346</v>
      </c>
      <c r="AQ23" s="28" t="s">
        <v>207</v>
      </c>
      <c r="AR23" s="24"/>
      <c r="AS23" s="25"/>
      <c r="AT23" s="32" t="s">
        <v>813</v>
      </c>
      <c r="AU23" s="28" t="s">
        <v>250</v>
      </c>
      <c r="AV23" s="24"/>
      <c r="AW23" s="25"/>
      <c r="AX23" s="32" t="s">
        <v>346</v>
      </c>
      <c r="AY23" s="28" t="s">
        <v>207</v>
      </c>
    </row>
    <row r="24" spans="1:51" x14ac:dyDescent="0.25">
      <c r="A24" s="12"/>
      <c r="B24" s="51" t="s">
        <v>800</v>
      </c>
      <c r="C24" s="24"/>
      <c r="D24" s="28"/>
      <c r="E24" s="71">
        <v>531352</v>
      </c>
      <c r="F24" s="28" t="s">
        <v>207</v>
      </c>
      <c r="G24" s="24"/>
      <c r="H24" s="28"/>
      <c r="I24" s="71">
        <v>1943321</v>
      </c>
      <c r="J24" s="28" t="s">
        <v>207</v>
      </c>
      <c r="K24" s="24"/>
      <c r="L24" s="28"/>
      <c r="M24" s="70" t="s">
        <v>346</v>
      </c>
      <c r="N24" s="28" t="s">
        <v>207</v>
      </c>
      <c r="O24" s="24"/>
      <c r="P24" s="28"/>
      <c r="Q24" s="70" t="s">
        <v>346</v>
      </c>
      <c r="R24" s="28" t="s">
        <v>207</v>
      </c>
      <c r="S24" s="24"/>
      <c r="T24" s="28"/>
      <c r="U24" s="70" t="s">
        <v>801</v>
      </c>
      <c r="V24" s="28" t="s">
        <v>250</v>
      </c>
      <c r="W24" s="24"/>
      <c r="X24" s="28"/>
      <c r="Y24" s="70" t="s">
        <v>346</v>
      </c>
      <c r="Z24" s="28" t="s">
        <v>207</v>
      </c>
      <c r="AA24" s="16" t="s">
        <v>802</v>
      </c>
      <c r="AB24" s="14"/>
      <c r="AC24" s="11"/>
      <c r="AD24" s="49" t="s">
        <v>346</v>
      </c>
      <c r="AE24" s="31" t="s">
        <v>207</v>
      </c>
      <c r="AF24" s="14"/>
      <c r="AG24" s="11"/>
      <c r="AH24" s="49" t="s">
        <v>346</v>
      </c>
      <c r="AI24" s="31" t="s">
        <v>207</v>
      </c>
      <c r="AJ24" s="14"/>
      <c r="AK24" s="11"/>
      <c r="AL24" s="29">
        <v>51754</v>
      </c>
      <c r="AM24" s="31" t="s">
        <v>207</v>
      </c>
      <c r="AN24" s="14"/>
      <c r="AO24" s="11"/>
      <c r="AP24" s="49" t="s">
        <v>346</v>
      </c>
      <c r="AQ24" s="31" t="s">
        <v>207</v>
      </c>
      <c r="AR24" s="14"/>
      <c r="AS24" s="11"/>
      <c r="AT24" s="49" t="s">
        <v>814</v>
      </c>
      <c r="AU24" s="31" t="s">
        <v>250</v>
      </c>
      <c r="AV24" s="14"/>
      <c r="AW24" s="11"/>
      <c r="AX24" s="49" t="s">
        <v>346</v>
      </c>
      <c r="AY24" s="31" t="s">
        <v>207</v>
      </c>
    </row>
    <row r="25" spans="1:51" x14ac:dyDescent="0.25">
      <c r="A25" s="12"/>
      <c r="B25" s="50" t="s">
        <v>802</v>
      </c>
      <c r="C25" s="14"/>
      <c r="D25" s="31"/>
      <c r="E25" s="68" t="s">
        <v>346</v>
      </c>
      <c r="F25" s="31" t="s">
        <v>207</v>
      </c>
      <c r="G25" s="14"/>
      <c r="H25" s="31"/>
      <c r="I25" s="68" t="s">
        <v>346</v>
      </c>
      <c r="J25" s="31" t="s">
        <v>207</v>
      </c>
      <c r="K25" s="14"/>
      <c r="L25" s="31"/>
      <c r="M25" s="69">
        <v>61205</v>
      </c>
      <c r="N25" s="31" t="s">
        <v>207</v>
      </c>
      <c r="O25" s="14"/>
      <c r="P25" s="31"/>
      <c r="Q25" s="68" t="s">
        <v>346</v>
      </c>
      <c r="R25" s="31" t="s">
        <v>207</v>
      </c>
      <c r="S25" s="14"/>
      <c r="T25" s="31"/>
      <c r="U25" s="68" t="s">
        <v>803</v>
      </c>
      <c r="V25" s="31" t="s">
        <v>250</v>
      </c>
      <c r="W25" s="14"/>
      <c r="X25" s="31"/>
      <c r="Y25" s="68" t="s">
        <v>346</v>
      </c>
      <c r="Z25" s="31" t="s">
        <v>207</v>
      </c>
      <c r="AA25" s="22" t="s">
        <v>939</v>
      </c>
      <c r="AB25" s="24"/>
      <c r="AC25" s="25"/>
      <c r="AD25" s="32" t="s">
        <v>346</v>
      </c>
      <c r="AE25" s="28" t="s">
        <v>207</v>
      </c>
      <c r="AF25" s="24"/>
      <c r="AG25" s="25"/>
      <c r="AH25" s="32" t="s">
        <v>346</v>
      </c>
      <c r="AI25" s="28" t="s">
        <v>207</v>
      </c>
      <c r="AJ25" s="24"/>
      <c r="AK25" s="25"/>
      <c r="AL25" s="26">
        <v>955291</v>
      </c>
      <c r="AM25" s="28" t="s">
        <v>207</v>
      </c>
      <c r="AN25" s="24"/>
      <c r="AO25" s="25"/>
      <c r="AP25" s="26">
        <v>97728</v>
      </c>
      <c r="AQ25" s="28" t="s">
        <v>207</v>
      </c>
      <c r="AR25" s="24"/>
      <c r="AS25" s="25"/>
      <c r="AT25" s="32" t="s">
        <v>346</v>
      </c>
      <c r="AU25" s="28" t="s">
        <v>207</v>
      </c>
      <c r="AV25" s="24"/>
      <c r="AW25" s="25"/>
      <c r="AX25" s="26">
        <v>1053019</v>
      </c>
      <c r="AY25" s="28" t="s">
        <v>207</v>
      </c>
    </row>
    <row r="26" spans="1:51" x14ac:dyDescent="0.25">
      <c r="A26" s="12"/>
      <c r="B26" s="51" t="s">
        <v>34</v>
      </c>
      <c r="C26" s="24"/>
      <c r="D26" s="28"/>
      <c r="E26" s="70" t="s">
        <v>346</v>
      </c>
      <c r="F26" s="28" t="s">
        <v>207</v>
      </c>
      <c r="G26" s="24"/>
      <c r="H26" s="28"/>
      <c r="I26" s="70" t="s">
        <v>346</v>
      </c>
      <c r="J26" s="28" t="s">
        <v>207</v>
      </c>
      <c r="K26" s="24"/>
      <c r="L26" s="28"/>
      <c r="M26" s="71">
        <v>799830</v>
      </c>
      <c r="N26" s="28" t="s">
        <v>207</v>
      </c>
      <c r="O26" s="24"/>
      <c r="P26" s="28"/>
      <c r="Q26" s="71">
        <v>82903</v>
      </c>
      <c r="R26" s="28" t="s">
        <v>207</v>
      </c>
      <c r="S26" s="24"/>
      <c r="T26" s="28"/>
      <c r="U26" s="70" t="s">
        <v>346</v>
      </c>
      <c r="V26" s="28" t="s">
        <v>207</v>
      </c>
      <c r="W26" s="24"/>
      <c r="X26" s="28"/>
      <c r="Y26" s="71">
        <v>882733</v>
      </c>
      <c r="Z26" s="28" t="s">
        <v>207</v>
      </c>
      <c r="AA26" s="16" t="s">
        <v>35</v>
      </c>
      <c r="AB26" s="14"/>
      <c r="AC26" s="11"/>
      <c r="AD26" s="49" t="s">
        <v>346</v>
      </c>
      <c r="AE26" s="31" t="s">
        <v>207</v>
      </c>
      <c r="AF26" s="14"/>
      <c r="AG26" s="11"/>
      <c r="AH26" s="49" t="s">
        <v>346</v>
      </c>
      <c r="AI26" s="31" t="s">
        <v>207</v>
      </c>
      <c r="AJ26" s="14"/>
      <c r="AK26" s="11"/>
      <c r="AL26" s="29">
        <v>842136</v>
      </c>
      <c r="AM26" s="31" t="s">
        <v>207</v>
      </c>
      <c r="AN26" s="14"/>
      <c r="AO26" s="11"/>
      <c r="AP26" s="29">
        <v>34506</v>
      </c>
      <c r="AQ26" s="31" t="s">
        <v>207</v>
      </c>
      <c r="AR26" s="14"/>
      <c r="AS26" s="11"/>
      <c r="AT26" s="49" t="s">
        <v>346</v>
      </c>
      <c r="AU26" s="31" t="s">
        <v>207</v>
      </c>
      <c r="AV26" s="14"/>
      <c r="AW26" s="11"/>
      <c r="AX26" s="29">
        <v>876642</v>
      </c>
      <c r="AY26" s="31" t="s">
        <v>207</v>
      </c>
    </row>
    <row r="27" spans="1:51" ht="15.75" thickBot="1" x14ac:dyDescent="0.3">
      <c r="A27" s="12"/>
      <c r="B27" s="50" t="s">
        <v>35</v>
      </c>
      <c r="C27" s="14"/>
      <c r="D27" s="31"/>
      <c r="E27" s="68" t="s">
        <v>346</v>
      </c>
      <c r="F27" s="31" t="s">
        <v>207</v>
      </c>
      <c r="G27" s="14"/>
      <c r="H27" s="31"/>
      <c r="I27" s="68" t="s">
        <v>346</v>
      </c>
      <c r="J27" s="31" t="s">
        <v>207</v>
      </c>
      <c r="K27" s="14"/>
      <c r="L27" s="31"/>
      <c r="M27" s="69">
        <v>804041</v>
      </c>
      <c r="N27" s="31" t="s">
        <v>207</v>
      </c>
      <c r="O27" s="14"/>
      <c r="P27" s="31"/>
      <c r="Q27" s="69">
        <v>33378</v>
      </c>
      <c r="R27" s="31" t="s">
        <v>207</v>
      </c>
      <c r="S27" s="14"/>
      <c r="T27" s="31"/>
      <c r="U27" s="68" t="s">
        <v>346</v>
      </c>
      <c r="V27" s="31" t="s">
        <v>207</v>
      </c>
      <c r="W27" s="14"/>
      <c r="X27" s="31"/>
      <c r="Y27" s="69">
        <v>837419</v>
      </c>
      <c r="Z27" s="31" t="s">
        <v>207</v>
      </c>
      <c r="AA27" s="22" t="s">
        <v>412</v>
      </c>
      <c r="AB27" s="24"/>
      <c r="AC27" s="25"/>
      <c r="AD27" s="32" t="s">
        <v>346</v>
      </c>
      <c r="AE27" s="28" t="s">
        <v>207</v>
      </c>
      <c r="AF27" s="24"/>
      <c r="AG27" s="25"/>
      <c r="AH27" s="32" t="s">
        <v>346</v>
      </c>
      <c r="AI27" s="28" t="s">
        <v>207</v>
      </c>
      <c r="AJ27" s="24"/>
      <c r="AK27" s="25"/>
      <c r="AL27" s="26">
        <v>21676</v>
      </c>
      <c r="AM27" s="28" t="s">
        <v>207</v>
      </c>
      <c r="AN27" s="24"/>
      <c r="AO27" s="25"/>
      <c r="AP27" s="32">
        <v>29</v>
      </c>
      <c r="AQ27" s="28" t="s">
        <v>207</v>
      </c>
      <c r="AR27" s="24"/>
      <c r="AS27" s="25"/>
      <c r="AT27" s="32" t="s">
        <v>346</v>
      </c>
      <c r="AU27" s="28" t="s">
        <v>207</v>
      </c>
      <c r="AV27" s="24"/>
      <c r="AW27" s="25"/>
      <c r="AX27" s="26">
        <v>21705</v>
      </c>
      <c r="AY27" s="28" t="s">
        <v>207</v>
      </c>
    </row>
    <row r="28" spans="1:51" ht="15.75" thickBot="1" x14ac:dyDescent="0.3">
      <c r="A28" s="12"/>
      <c r="B28" s="51" t="s">
        <v>412</v>
      </c>
      <c r="C28" s="24"/>
      <c r="D28" s="28"/>
      <c r="E28" s="70" t="s">
        <v>346</v>
      </c>
      <c r="F28" s="28" t="s">
        <v>207</v>
      </c>
      <c r="G28" s="24"/>
      <c r="H28" s="28"/>
      <c r="I28" s="70" t="s">
        <v>346</v>
      </c>
      <c r="J28" s="28" t="s">
        <v>207</v>
      </c>
      <c r="K28" s="24"/>
      <c r="L28" s="28"/>
      <c r="M28" s="71">
        <v>27333</v>
      </c>
      <c r="N28" s="28" t="s">
        <v>207</v>
      </c>
      <c r="O28" s="24"/>
      <c r="P28" s="28"/>
      <c r="Q28" s="70">
        <v>25</v>
      </c>
      <c r="R28" s="28" t="s">
        <v>207</v>
      </c>
      <c r="S28" s="24"/>
      <c r="T28" s="28"/>
      <c r="U28" s="70" t="s">
        <v>346</v>
      </c>
      <c r="V28" s="28" t="s">
        <v>207</v>
      </c>
      <c r="W28" s="24"/>
      <c r="X28" s="28"/>
      <c r="Y28" s="71">
        <v>27358</v>
      </c>
      <c r="Z28" s="28" t="s">
        <v>207</v>
      </c>
      <c r="AA28" s="17"/>
      <c r="AB28" s="17"/>
      <c r="AC28" s="33"/>
      <c r="AD28" s="33"/>
      <c r="AE28" s="17"/>
      <c r="AF28" s="17"/>
      <c r="AG28" s="33"/>
      <c r="AH28" s="33"/>
      <c r="AI28" s="17"/>
      <c r="AJ28" s="17"/>
      <c r="AK28" s="33"/>
      <c r="AL28" s="33"/>
      <c r="AM28" s="17"/>
      <c r="AN28" s="17"/>
      <c r="AO28" s="33"/>
      <c r="AP28" s="33"/>
      <c r="AQ28" s="17"/>
      <c r="AR28" s="17"/>
      <c r="AS28" s="33"/>
      <c r="AT28" s="33"/>
      <c r="AU28" s="17"/>
      <c r="AV28" s="17"/>
      <c r="AW28" s="33"/>
      <c r="AX28" s="33"/>
      <c r="AY28" s="17"/>
    </row>
    <row r="29" spans="1:51" ht="15.75" thickBot="1" x14ac:dyDescent="0.3">
      <c r="A29" s="12"/>
      <c r="B29" s="17"/>
      <c r="C29" s="17"/>
      <c r="D29" s="33"/>
      <c r="E29" s="33"/>
      <c r="F29" s="17"/>
      <c r="G29" s="17"/>
      <c r="H29" s="33"/>
      <c r="I29" s="33"/>
      <c r="J29" s="17"/>
      <c r="K29" s="17"/>
      <c r="L29" s="33"/>
      <c r="M29" s="33"/>
      <c r="N29" s="17"/>
      <c r="O29" s="17"/>
      <c r="P29" s="33"/>
      <c r="Q29" s="33"/>
      <c r="R29" s="17"/>
      <c r="S29" s="17"/>
      <c r="T29" s="33"/>
      <c r="U29" s="33"/>
      <c r="V29" s="17"/>
      <c r="W29" s="17"/>
      <c r="X29" s="33"/>
      <c r="Y29" s="33"/>
      <c r="Z29" s="17"/>
      <c r="AA29" s="66" t="s">
        <v>38</v>
      </c>
      <c r="AB29" s="14"/>
      <c r="AC29" s="11" t="s">
        <v>246</v>
      </c>
      <c r="AD29" s="29">
        <v>679279</v>
      </c>
      <c r="AE29" s="31" t="s">
        <v>207</v>
      </c>
      <c r="AF29" s="14"/>
      <c r="AG29" s="11" t="s">
        <v>246</v>
      </c>
      <c r="AH29" s="29">
        <v>2024124</v>
      </c>
      <c r="AI29" s="31" t="s">
        <v>207</v>
      </c>
      <c r="AJ29" s="14"/>
      <c r="AK29" s="11" t="s">
        <v>246</v>
      </c>
      <c r="AL29" s="29">
        <v>2019687</v>
      </c>
      <c r="AM29" s="31" t="s">
        <v>207</v>
      </c>
      <c r="AN29" s="14"/>
      <c r="AO29" s="11" t="s">
        <v>246</v>
      </c>
      <c r="AP29" s="29">
        <v>140800</v>
      </c>
      <c r="AQ29" s="31" t="s">
        <v>207</v>
      </c>
      <c r="AR29" s="14"/>
      <c r="AS29" s="11" t="s">
        <v>246</v>
      </c>
      <c r="AT29" s="49" t="s">
        <v>815</v>
      </c>
      <c r="AU29" s="31" t="s">
        <v>250</v>
      </c>
      <c r="AV29" s="14"/>
      <c r="AW29" s="11" t="s">
        <v>246</v>
      </c>
      <c r="AX29" s="29">
        <v>2155348</v>
      </c>
      <c r="AY29" s="31" t="s">
        <v>207</v>
      </c>
    </row>
    <row r="30" spans="1:51" ht="16.5" thickTop="1" thickBot="1" x14ac:dyDescent="0.3">
      <c r="A30" s="12"/>
      <c r="B30" s="66" t="s">
        <v>804</v>
      </c>
      <c r="C30" s="14"/>
      <c r="D30" s="31" t="s">
        <v>246</v>
      </c>
      <c r="E30" s="69">
        <v>531352</v>
      </c>
      <c r="F30" s="31" t="s">
        <v>207</v>
      </c>
      <c r="G30" s="14"/>
      <c r="H30" s="31" t="s">
        <v>246</v>
      </c>
      <c r="I30" s="69">
        <v>2076554</v>
      </c>
      <c r="J30" s="31" t="s">
        <v>207</v>
      </c>
      <c r="K30" s="14"/>
      <c r="L30" s="31" t="s">
        <v>246</v>
      </c>
      <c r="M30" s="69">
        <v>2074559</v>
      </c>
      <c r="N30" s="31" t="s">
        <v>207</v>
      </c>
      <c r="O30" s="14"/>
      <c r="P30" s="31" t="s">
        <v>246</v>
      </c>
      <c r="Q30" s="69">
        <v>168873</v>
      </c>
      <c r="R30" s="31" t="s">
        <v>207</v>
      </c>
      <c r="S30" s="14"/>
      <c r="T30" s="31" t="s">
        <v>246</v>
      </c>
      <c r="U30" s="68" t="s">
        <v>805</v>
      </c>
      <c r="V30" s="31" t="s">
        <v>250</v>
      </c>
      <c r="W30" s="14"/>
      <c r="X30" s="31" t="s">
        <v>246</v>
      </c>
      <c r="Y30" s="69">
        <v>2291541</v>
      </c>
      <c r="Z30" s="31" t="s">
        <v>207</v>
      </c>
      <c r="AA30" s="17"/>
      <c r="AB30" s="17"/>
      <c r="AC30" s="35"/>
      <c r="AD30" s="35"/>
      <c r="AE30" s="17"/>
      <c r="AF30" s="17"/>
      <c r="AG30" s="35"/>
      <c r="AH30" s="35"/>
      <c r="AI30" s="17"/>
      <c r="AJ30" s="17"/>
      <c r="AK30" s="35"/>
      <c r="AL30" s="35"/>
      <c r="AM30" s="17"/>
      <c r="AN30" s="17"/>
      <c r="AO30" s="35"/>
      <c r="AP30" s="35"/>
      <c r="AQ30" s="17"/>
      <c r="AR30" s="17"/>
      <c r="AS30" s="35"/>
      <c r="AT30" s="35"/>
      <c r="AU30" s="17"/>
      <c r="AV30" s="17"/>
      <c r="AW30" s="35"/>
      <c r="AX30" s="35"/>
      <c r="AY30" s="17"/>
    </row>
    <row r="31" spans="1:51" ht="15.75" thickTop="1" x14ac:dyDescent="0.25">
      <c r="A31" s="12"/>
      <c r="B31" s="17"/>
      <c r="C31" s="17"/>
      <c r="D31" s="35"/>
      <c r="E31" s="35"/>
      <c r="F31" s="17"/>
      <c r="G31" s="17"/>
      <c r="H31" s="35"/>
      <c r="I31" s="35"/>
      <c r="J31" s="17"/>
      <c r="K31" s="17"/>
      <c r="L31" s="35"/>
      <c r="M31" s="35"/>
      <c r="N31" s="17"/>
      <c r="O31" s="17"/>
      <c r="P31" s="35"/>
      <c r="Q31" s="35"/>
      <c r="R31" s="17"/>
      <c r="S31" s="17"/>
      <c r="T31" s="35"/>
      <c r="U31" s="35"/>
      <c r="V31" s="17"/>
      <c r="W31" s="17"/>
      <c r="X31" s="35"/>
      <c r="Y31" s="35"/>
      <c r="Z31" s="17"/>
      <c r="AA31" s="65" t="s">
        <v>940</v>
      </c>
      <c r="AB31" s="24"/>
      <c r="AC31" s="23"/>
      <c r="AD31" s="23"/>
      <c r="AE31" s="23"/>
      <c r="AF31" s="24"/>
      <c r="AG31" s="23"/>
      <c r="AH31" s="23"/>
      <c r="AI31" s="23"/>
      <c r="AJ31" s="24"/>
      <c r="AK31" s="23"/>
      <c r="AL31" s="23"/>
      <c r="AM31" s="23"/>
      <c r="AN31" s="24"/>
      <c r="AO31" s="23"/>
      <c r="AP31" s="23"/>
      <c r="AQ31" s="23"/>
      <c r="AR31" s="24"/>
      <c r="AS31" s="23"/>
      <c r="AT31" s="23"/>
      <c r="AU31" s="23"/>
      <c r="AV31" s="24"/>
      <c r="AW31" s="23"/>
      <c r="AX31" s="23"/>
      <c r="AY31" s="23"/>
    </row>
    <row r="32" spans="1:51" x14ac:dyDescent="0.25">
      <c r="A32" s="12"/>
      <c r="B32" s="4"/>
      <c r="C32" s="43"/>
      <c r="D32" s="43"/>
      <c r="E32" s="43"/>
      <c r="F32" s="43"/>
      <c r="G32" s="43"/>
      <c r="H32" s="43"/>
      <c r="I32" s="43"/>
      <c r="J32" s="43"/>
      <c r="K32" s="43"/>
      <c r="L32" s="43"/>
      <c r="M32" s="43"/>
      <c r="N32" s="43"/>
      <c r="O32" s="43"/>
      <c r="P32" s="43"/>
      <c r="Q32" s="43"/>
      <c r="R32" s="43"/>
      <c r="S32" s="43"/>
      <c r="T32" s="43"/>
      <c r="U32" s="43"/>
      <c r="V32" s="43"/>
      <c r="W32" s="43"/>
      <c r="X32" s="43"/>
      <c r="Y32" s="43"/>
      <c r="Z32" s="43"/>
      <c r="AA32" s="16" t="s">
        <v>807</v>
      </c>
      <c r="AB32" s="14"/>
      <c r="AC32" s="11" t="s">
        <v>246</v>
      </c>
      <c r="AD32" s="49" t="s">
        <v>346</v>
      </c>
      <c r="AE32" s="31" t="s">
        <v>207</v>
      </c>
      <c r="AF32" s="14"/>
      <c r="AG32" s="11" t="s">
        <v>246</v>
      </c>
      <c r="AH32" s="29">
        <v>11845</v>
      </c>
      <c r="AI32" s="31" t="s">
        <v>207</v>
      </c>
      <c r="AJ32" s="14"/>
      <c r="AK32" s="11" t="s">
        <v>246</v>
      </c>
      <c r="AL32" s="29">
        <v>91311</v>
      </c>
      <c r="AM32" s="31" t="s">
        <v>207</v>
      </c>
      <c r="AN32" s="14"/>
      <c r="AO32" s="11" t="s">
        <v>246</v>
      </c>
      <c r="AP32" s="29">
        <v>15878</v>
      </c>
      <c r="AQ32" s="31" t="s">
        <v>207</v>
      </c>
      <c r="AR32" s="14"/>
      <c r="AS32" s="11" t="s">
        <v>246</v>
      </c>
      <c r="AT32" s="49" t="s">
        <v>812</v>
      </c>
      <c r="AU32" s="31" t="s">
        <v>250</v>
      </c>
      <c r="AV32" s="14"/>
      <c r="AW32" s="11" t="s">
        <v>246</v>
      </c>
      <c r="AX32" s="29">
        <v>108107</v>
      </c>
      <c r="AY32" s="31" t="s">
        <v>207</v>
      </c>
    </row>
    <row r="33" spans="1:51" x14ac:dyDescent="0.25">
      <c r="A33" s="12"/>
      <c r="B33" s="65" t="s">
        <v>806</v>
      </c>
      <c r="C33" s="24"/>
      <c r="D33" s="23"/>
      <c r="E33" s="23"/>
      <c r="F33" s="23"/>
      <c r="G33" s="24"/>
      <c r="H33" s="23"/>
      <c r="I33" s="23"/>
      <c r="J33" s="23"/>
      <c r="K33" s="24"/>
      <c r="L33" s="23"/>
      <c r="M33" s="23"/>
      <c r="N33" s="23"/>
      <c r="O33" s="24"/>
      <c r="P33" s="23"/>
      <c r="Q33" s="23"/>
      <c r="R33" s="23"/>
      <c r="S33" s="24"/>
      <c r="T33" s="23"/>
      <c r="U33" s="23"/>
      <c r="V33" s="23"/>
      <c r="W33" s="24"/>
      <c r="X33" s="23"/>
      <c r="Y33" s="23"/>
      <c r="Z33" s="23"/>
      <c r="AA33" s="22" t="s">
        <v>808</v>
      </c>
      <c r="AB33" s="24"/>
      <c r="AC33" s="25"/>
      <c r="AD33" s="32" t="s">
        <v>346</v>
      </c>
      <c r="AE33" s="28" t="s">
        <v>207</v>
      </c>
      <c r="AF33" s="24"/>
      <c r="AG33" s="25"/>
      <c r="AH33" s="32" t="s">
        <v>346</v>
      </c>
      <c r="AI33" s="28" t="s">
        <v>207</v>
      </c>
      <c r="AJ33" s="24"/>
      <c r="AK33" s="25"/>
      <c r="AL33" s="32" t="s">
        <v>346</v>
      </c>
      <c r="AM33" s="28" t="s">
        <v>207</v>
      </c>
      <c r="AN33" s="24"/>
      <c r="AO33" s="25"/>
      <c r="AP33" s="26">
        <v>51754</v>
      </c>
      <c r="AQ33" s="28" t="s">
        <v>207</v>
      </c>
      <c r="AR33" s="24"/>
      <c r="AS33" s="25"/>
      <c r="AT33" s="32" t="s">
        <v>814</v>
      </c>
      <c r="AU33" s="28" t="s">
        <v>250</v>
      </c>
      <c r="AV33" s="24"/>
      <c r="AW33" s="25"/>
      <c r="AX33" s="32" t="s">
        <v>346</v>
      </c>
      <c r="AY33" s="28" t="s">
        <v>207</v>
      </c>
    </row>
    <row r="34" spans="1:51" x14ac:dyDescent="0.25">
      <c r="A34" s="12"/>
      <c r="B34" s="50" t="s">
        <v>807</v>
      </c>
      <c r="C34" s="14"/>
      <c r="D34" s="31" t="s">
        <v>246</v>
      </c>
      <c r="E34" s="68" t="s">
        <v>346</v>
      </c>
      <c r="F34" s="31" t="s">
        <v>207</v>
      </c>
      <c r="G34" s="14"/>
      <c r="H34" s="31" t="s">
        <v>246</v>
      </c>
      <c r="I34" s="69">
        <v>36817</v>
      </c>
      <c r="J34" s="31" t="s">
        <v>207</v>
      </c>
      <c r="K34" s="14"/>
      <c r="L34" s="31" t="s">
        <v>246</v>
      </c>
      <c r="M34" s="69">
        <v>159514</v>
      </c>
      <c r="N34" s="31" t="s">
        <v>207</v>
      </c>
      <c r="O34" s="14"/>
      <c r="P34" s="31" t="s">
        <v>246</v>
      </c>
      <c r="Q34" s="69">
        <v>36377</v>
      </c>
      <c r="R34" s="31" t="s">
        <v>207</v>
      </c>
      <c r="S34" s="14"/>
      <c r="T34" s="31" t="s">
        <v>246</v>
      </c>
      <c r="U34" s="68" t="s">
        <v>798</v>
      </c>
      <c r="V34" s="31" t="s">
        <v>250</v>
      </c>
      <c r="W34" s="14"/>
      <c r="X34" s="31" t="s">
        <v>246</v>
      </c>
      <c r="Y34" s="69">
        <v>208789</v>
      </c>
      <c r="Z34" s="31" t="s">
        <v>207</v>
      </c>
      <c r="AA34" s="16" t="s">
        <v>941</v>
      </c>
      <c r="AB34" s="14"/>
      <c r="AC34" s="11"/>
      <c r="AD34" s="49" t="s">
        <v>346</v>
      </c>
      <c r="AE34" s="31" t="s">
        <v>207</v>
      </c>
      <c r="AF34" s="14"/>
      <c r="AG34" s="11"/>
      <c r="AH34" s="29">
        <v>1333000</v>
      </c>
      <c r="AI34" s="31" t="s">
        <v>207</v>
      </c>
      <c r="AJ34" s="14"/>
      <c r="AK34" s="11"/>
      <c r="AL34" s="49" t="s">
        <v>346</v>
      </c>
      <c r="AM34" s="31" t="s">
        <v>207</v>
      </c>
      <c r="AN34" s="14"/>
      <c r="AO34" s="11"/>
      <c r="AP34" s="49" t="s">
        <v>346</v>
      </c>
      <c r="AQ34" s="31" t="s">
        <v>207</v>
      </c>
      <c r="AR34" s="14"/>
      <c r="AS34" s="11"/>
      <c r="AT34" s="49" t="s">
        <v>346</v>
      </c>
      <c r="AU34" s="31" t="s">
        <v>207</v>
      </c>
      <c r="AV34" s="14"/>
      <c r="AW34" s="11"/>
      <c r="AX34" s="29">
        <v>1333000</v>
      </c>
      <c r="AY34" s="31" t="s">
        <v>207</v>
      </c>
    </row>
    <row r="35" spans="1:51" ht="25.5" x14ac:dyDescent="0.25">
      <c r="A35" s="12"/>
      <c r="B35" s="51" t="s">
        <v>808</v>
      </c>
      <c r="C35" s="24"/>
      <c r="D35" s="28"/>
      <c r="E35" s="70" t="s">
        <v>346</v>
      </c>
      <c r="F35" s="28" t="s">
        <v>207</v>
      </c>
      <c r="G35" s="24"/>
      <c r="H35" s="28"/>
      <c r="I35" s="70" t="s">
        <v>346</v>
      </c>
      <c r="J35" s="28" t="s">
        <v>207</v>
      </c>
      <c r="K35" s="24"/>
      <c r="L35" s="28"/>
      <c r="M35" s="70" t="s">
        <v>346</v>
      </c>
      <c r="N35" s="28" t="s">
        <v>207</v>
      </c>
      <c r="O35" s="24"/>
      <c r="P35" s="28"/>
      <c r="Q35" s="71">
        <v>61205</v>
      </c>
      <c r="R35" s="28" t="s">
        <v>207</v>
      </c>
      <c r="S35" s="24"/>
      <c r="T35" s="28"/>
      <c r="U35" s="70" t="s">
        <v>803</v>
      </c>
      <c r="V35" s="28" t="s">
        <v>250</v>
      </c>
      <c r="W35" s="24"/>
      <c r="X35" s="28"/>
      <c r="Y35" s="70" t="s">
        <v>346</v>
      </c>
      <c r="Z35" s="28" t="s">
        <v>207</v>
      </c>
      <c r="AA35" s="22" t="s">
        <v>51</v>
      </c>
      <c r="AB35" s="24"/>
      <c r="AC35" s="25"/>
      <c r="AD35" s="32" t="s">
        <v>346</v>
      </c>
      <c r="AE35" s="28" t="s">
        <v>207</v>
      </c>
      <c r="AF35" s="24"/>
      <c r="AG35" s="25"/>
      <c r="AH35" s="32" t="s">
        <v>346</v>
      </c>
      <c r="AI35" s="28" t="s">
        <v>207</v>
      </c>
      <c r="AJ35" s="24"/>
      <c r="AK35" s="25"/>
      <c r="AL35" s="26">
        <v>4768</v>
      </c>
      <c r="AM35" s="28" t="s">
        <v>207</v>
      </c>
      <c r="AN35" s="24"/>
      <c r="AO35" s="25"/>
      <c r="AP35" s="32" t="s">
        <v>346</v>
      </c>
      <c r="AQ35" s="28" t="s">
        <v>207</v>
      </c>
      <c r="AR35" s="24"/>
      <c r="AS35" s="25"/>
      <c r="AT35" s="32" t="s">
        <v>346</v>
      </c>
      <c r="AU35" s="28" t="s">
        <v>207</v>
      </c>
      <c r="AV35" s="24"/>
      <c r="AW35" s="25"/>
      <c r="AX35" s="26">
        <v>4768</v>
      </c>
      <c r="AY35" s="28" t="s">
        <v>207</v>
      </c>
    </row>
    <row r="36" spans="1:51" ht="25.5" x14ac:dyDescent="0.25">
      <c r="A36" s="12"/>
      <c r="B36" s="50" t="s">
        <v>809</v>
      </c>
      <c r="C36" s="14"/>
      <c r="D36" s="31"/>
      <c r="E36" s="68" t="s">
        <v>346</v>
      </c>
      <c r="F36" s="31" t="s">
        <v>207</v>
      </c>
      <c r="G36" s="14"/>
      <c r="H36" s="31"/>
      <c r="I36" s="69">
        <v>1508385</v>
      </c>
      <c r="J36" s="31" t="s">
        <v>207</v>
      </c>
      <c r="K36" s="14"/>
      <c r="L36" s="31"/>
      <c r="M36" s="68" t="s">
        <v>346</v>
      </c>
      <c r="N36" s="31" t="s">
        <v>207</v>
      </c>
      <c r="O36" s="14"/>
      <c r="P36" s="31"/>
      <c r="Q36" s="68" t="s">
        <v>346</v>
      </c>
      <c r="R36" s="31" t="s">
        <v>207</v>
      </c>
      <c r="S36" s="14"/>
      <c r="T36" s="31"/>
      <c r="U36" s="68" t="s">
        <v>346</v>
      </c>
      <c r="V36" s="31" t="s">
        <v>207</v>
      </c>
      <c r="W36" s="14"/>
      <c r="X36" s="31"/>
      <c r="Y36" s="69">
        <v>1508385</v>
      </c>
      <c r="Z36" s="31" t="s">
        <v>207</v>
      </c>
      <c r="AA36" s="16" t="s">
        <v>52</v>
      </c>
      <c r="AB36" s="14"/>
      <c r="AC36" s="11"/>
      <c r="AD36" s="49" t="s">
        <v>346</v>
      </c>
      <c r="AE36" s="31" t="s">
        <v>207</v>
      </c>
      <c r="AF36" s="14"/>
      <c r="AG36" s="11"/>
      <c r="AH36" s="49" t="s">
        <v>346</v>
      </c>
      <c r="AI36" s="31" t="s">
        <v>207</v>
      </c>
      <c r="AJ36" s="14"/>
      <c r="AK36" s="11"/>
      <c r="AL36" s="49">
        <v>659</v>
      </c>
      <c r="AM36" s="31" t="s">
        <v>207</v>
      </c>
      <c r="AN36" s="14"/>
      <c r="AO36" s="11"/>
      <c r="AP36" s="49">
        <v>49</v>
      </c>
      <c r="AQ36" s="31" t="s">
        <v>207</v>
      </c>
      <c r="AR36" s="14"/>
      <c r="AS36" s="11"/>
      <c r="AT36" s="49" t="s">
        <v>346</v>
      </c>
      <c r="AU36" s="31" t="s">
        <v>207</v>
      </c>
      <c r="AV36" s="14"/>
      <c r="AW36" s="11"/>
      <c r="AX36" s="49">
        <v>708</v>
      </c>
      <c r="AY36" s="31" t="s">
        <v>207</v>
      </c>
    </row>
    <row r="37" spans="1:51" ht="25.5" x14ac:dyDescent="0.25">
      <c r="A37" s="12"/>
      <c r="B37" s="51" t="s">
        <v>51</v>
      </c>
      <c r="C37" s="24"/>
      <c r="D37" s="28"/>
      <c r="E37" s="70" t="s">
        <v>346</v>
      </c>
      <c r="F37" s="28" t="s">
        <v>207</v>
      </c>
      <c r="G37" s="24"/>
      <c r="H37" s="28"/>
      <c r="I37" s="70" t="s">
        <v>346</v>
      </c>
      <c r="J37" s="28" t="s">
        <v>207</v>
      </c>
      <c r="K37" s="24"/>
      <c r="L37" s="28"/>
      <c r="M37" s="71">
        <v>2918</v>
      </c>
      <c r="N37" s="28" t="s">
        <v>207</v>
      </c>
      <c r="O37" s="24"/>
      <c r="P37" s="28"/>
      <c r="Q37" s="70" t="s">
        <v>346</v>
      </c>
      <c r="R37" s="28" t="s">
        <v>207</v>
      </c>
      <c r="S37" s="24"/>
      <c r="T37" s="28"/>
      <c r="U37" s="70" t="s">
        <v>346</v>
      </c>
      <c r="V37" s="28" t="s">
        <v>207</v>
      </c>
      <c r="W37" s="24"/>
      <c r="X37" s="28"/>
      <c r="Y37" s="71">
        <v>2918</v>
      </c>
      <c r="Z37" s="28" t="s">
        <v>207</v>
      </c>
      <c r="AA37" s="22" t="s">
        <v>53</v>
      </c>
      <c r="AB37" s="24"/>
      <c r="AC37" s="25"/>
      <c r="AD37" s="32" t="s">
        <v>346</v>
      </c>
      <c r="AE37" s="28" t="s">
        <v>207</v>
      </c>
      <c r="AF37" s="24"/>
      <c r="AG37" s="25"/>
      <c r="AH37" s="32" t="s">
        <v>346</v>
      </c>
      <c r="AI37" s="28" t="s">
        <v>207</v>
      </c>
      <c r="AJ37" s="24"/>
      <c r="AK37" s="25"/>
      <c r="AL37" s="26">
        <v>2096</v>
      </c>
      <c r="AM37" s="28" t="s">
        <v>207</v>
      </c>
      <c r="AN37" s="24"/>
      <c r="AO37" s="25"/>
      <c r="AP37" s="32">
        <v>161</v>
      </c>
      <c r="AQ37" s="28" t="s">
        <v>207</v>
      </c>
      <c r="AR37" s="24"/>
      <c r="AS37" s="25"/>
      <c r="AT37" s="32" t="s">
        <v>346</v>
      </c>
      <c r="AU37" s="28" t="s">
        <v>207</v>
      </c>
      <c r="AV37" s="24"/>
      <c r="AW37" s="25"/>
      <c r="AX37" s="26">
        <v>2257</v>
      </c>
      <c r="AY37" s="28" t="s">
        <v>207</v>
      </c>
    </row>
    <row r="38" spans="1:51" x14ac:dyDescent="0.25">
      <c r="A38" s="12"/>
      <c r="B38" s="50" t="s">
        <v>52</v>
      </c>
      <c r="C38" s="14"/>
      <c r="D38" s="31"/>
      <c r="E38" s="68" t="s">
        <v>346</v>
      </c>
      <c r="F38" s="31" t="s">
        <v>207</v>
      </c>
      <c r="G38" s="14"/>
      <c r="H38" s="31"/>
      <c r="I38" s="68" t="s">
        <v>346</v>
      </c>
      <c r="J38" s="31" t="s">
        <v>207</v>
      </c>
      <c r="K38" s="14"/>
      <c r="L38" s="31"/>
      <c r="M38" s="69">
        <v>15425</v>
      </c>
      <c r="N38" s="31" t="s">
        <v>207</v>
      </c>
      <c r="O38" s="14"/>
      <c r="P38" s="31"/>
      <c r="Q38" s="69">
        <v>1812</v>
      </c>
      <c r="R38" s="31" t="s">
        <v>207</v>
      </c>
      <c r="S38" s="14"/>
      <c r="T38" s="31"/>
      <c r="U38" s="68" t="s">
        <v>346</v>
      </c>
      <c r="V38" s="31" t="s">
        <v>207</v>
      </c>
      <c r="W38" s="14"/>
      <c r="X38" s="31"/>
      <c r="Y38" s="69">
        <v>17237</v>
      </c>
      <c r="Z38" s="31" t="s">
        <v>207</v>
      </c>
      <c r="AA38" s="16" t="s">
        <v>303</v>
      </c>
      <c r="AB38" s="14"/>
      <c r="AC38" s="11"/>
      <c r="AD38" s="49" t="s">
        <v>346</v>
      </c>
      <c r="AE38" s="31" t="s">
        <v>207</v>
      </c>
      <c r="AF38" s="14"/>
      <c r="AG38" s="11"/>
      <c r="AH38" s="49" t="s">
        <v>346</v>
      </c>
      <c r="AI38" s="31" t="s">
        <v>207</v>
      </c>
      <c r="AJ38" s="14"/>
      <c r="AK38" s="11"/>
      <c r="AL38" s="29">
        <v>16519</v>
      </c>
      <c r="AM38" s="31" t="s">
        <v>207</v>
      </c>
      <c r="AN38" s="14"/>
      <c r="AO38" s="11"/>
      <c r="AP38" s="29">
        <v>10710</v>
      </c>
      <c r="AQ38" s="31" t="s">
        <v>207</v>
      </c>
      <c r="AR38" s="14"/>
      <c r="AS38" s="11"/>
      <c r="AT38" s="49" t="s">
        <v>346</v>
      </c>
      <c r="AU38" s="31" t="s">
        <v>207</v>
      </c>
      <c r="AV38" s="14"/>
      <c r="AW38" s="11"/>
      <c r="AX38" s="29">
        <v>27229</v>
      </c>
      <c r="AY38" s="31" t="s">
        <v>207</v>
      </c>
    </row>
    <row r="39" spans="1:51" ht="15.75" thickBot="1" x14ac:dyDescent="0.3">
      <c r="A39" s="12"/>
      <c r="B39" s="51" t="s">
        <v>53</v>
      </c>
      <c r="C39" s="24"/>
      <c r="D39" s="28"/>
      <c r="E39" s="70" t="s">
        <v>346</v>
      </c>
      <c r="F39" s="28" t="s">
        <v>207</v>
      </c>
      <c r="G39" s="24"/>
      <c r="H39" s="28"/>
      <c r="I39" s="70" t="s">
        <v>346</v>
      </c>
      <c r="J39" s="28" t="s">
        <v>207</v>
      </c>
      <c r="K39" s="24"/>
      <c r="L39" s="28"/>
      <c r="M39" s="71">
        <v>11239</v>
      </c>
      <c r="N39" s="28" t="s">
        <v>207</v>
      </c>
      <c r="O39" s="24"/>
      <c r="P39" s="28"/>
      <c r="Q39" s="70">
        <v>323</v>
      </c>
      <c r="R39" s="28" t="s">
        <v>207</v>
      </c>
      <c r="S39" s="24"/>
      <c r="T39" s="28"/>
      <c r="U39" s="70" t="s">
        <v>346</v>
      </c>
      <c r="V39" s="28" t="s">
        <v>207</v>
      </c>
      <c r="W39" s="24"/>
      <c r="X39" s="28"/>
      <c r="Y39" s="71">
        <v>11562</v>
      </c>
      <c r="Z39" s="28" t="s">
        <v>207</v>
      </c>
      <c r="AA39" s="22" t="s">
        <v>67</v>
      </c>
      <c r="AB39" s="24"/>
      <c r="AC39" s="25"/>
      <c r="AD39" s="26">
        <v>679279</v>
      </c>
      <c r="AE39" s="28" t="s">
        <v>207</v>
      </c>
      <c r="AF39" s="24"/>
      <c r="AG39" s="25"/>
      <c r="AH39" s="26">
        <v>679279</v>
      </c>
      <c r="AI39" s="28" t="s">
        <v>207</v>
      </c>
      <c r="AJ39" s="24"/>
      <c r="AK39" s="25"/>
      <c r="AL39" s="26">
        <v>1904334</v>
      </c>
      <c r="AM39" s="28" t="s">
        <v>207</v>
      </c>
      <c r="AN39" s="24"/>
      <c r="AO39" s="25"/>
      <c r="AP39" s="26">
        <v>62248</v>
      </c>
      <c r="AQ39" s="28" t="s">
        <v>207</v>
      </c>
      <c r="AR39" s="24"/>
      <c r="AS39" s="25"/>
      <c r="AT39" s="32" t="s">
        <v>813</v>
      </c>
      <c r="AU39" s="28" t="s">
        <v>250</v>
      </c>
      <c r="AV39" s="24"/>
      <c r="AW39" s="25"/>
      <c r="AX39" s="26">
        <v>679279</v>
      </c>
      <c r="AY39" s="28" t="s">
        <v>207</v>
      </c>
    </row>
    <row r="40" spans="1:51" x14ac:dyDescent="0.25">
      <c r="A40" s="12"/>
      <c r="B40" s="50" t="s">
        <v>303</v>
      </c>
      <c r="C40" s="14"/>
      <c r="D40" s="31"/>
      <c r="E40" s="68" t="s">
        <v>346</v>
      </c>
      <c r="F40" s="31" t="s">
        <v>207</v>
      </c>
      <c r="G40" s="14"/>
      <c r="H40" s="31"/>
      <c r="I40" s="68" t="s">
        <v>346</v>
      </c>
      <c r="J40" s="31" t="s">
        <v>207</v>
      </c>
      <c r="K40" s="14"/>
      <c r="L40" s="31"/>
      <c r="M40" s="68" t="s">
        <v>346</v>
      </c>
      <c r="N40" s="31" t="s">
        <v>207</v>
      </c>
      <c r="O40" s="14"/>
      <c r="P40" s="31"/>
      <c r="Q40" s="69">
        <v>11298</v>
      </c>
      <c r="R40" s="31" t="s">
        <v>207</v>
      </c>
      <c r="S40" s="14"/>
      <c r="T40" s="31"/>
      <c r="U40" s="68" t="s">
        <v>346</v>
      </c>
      <c r="V40" s="31" t="s">
        <v>207</v>
      </c>
      <c r="W40" s="14"/>
      <c r="X40" s="31"/>
      <c r="Y40" s="69">
        <v>11298</v>
      </c>
      <c r="Z40" s="31" t="s">
        <v>207</v>
      </c>
      <c r="AA40" s="17"/>
      <c r="AB40" s="17"/>
      <c r="AC40" s="33"/>
      <c r="AD40" s="33"/>
      <c r="AE40" s="17"/>
      <c r="AF40" s="17"/>
      <c r="AG40" s="33"/>
      <c r="AH40" s="33"/>
      <c r="AI40" s="17"/>
      <c r="AJ40" s="17"/>
      <c r="AK40" s="33"/>
      <c r="AL40" s="33"/>
      <c r="AM40" s="17"/>
      <c r="AN40" s="17"/>
      <c r="AO40" s="33"/>
      <c r="AP40" s="33"/>
      <c r="AQ40" s="17"/>
      <c r="AR40" s="17"/>
      <c r="AS40" s="33"/>
      <c r="AT40" s="33"/>
      <c r="AU40" s="17"/>
      <c r="AV40" s="17"/>
      <c r="AW40" s="33"/>
      <c r="AX40" s="33"/>
      <c r="AY40" s="17"/>
    </row>
    <row r="41" spans="1:51" ht="15.75" thickBot="1" x14ac:dyDescent="0.3">
      <c r="A41" s="12"/>
      <c r="B41" s="51" t="s">
        <v>67</v>
      </c>
      <c r="C41" s="24"/>
      <c r="D41" s="28"/>
      <c r="E41" s="71">
        <v>531352</v>
      </c>
      <c r="F41" s="28" t="s">
        <v>207</v>
      </c>
      <c r="G41" s="24"/>
      <c r="H41" s="28"/>
      <c r="I41" s="71">
        <v>531352</v>
      </c>
      <c r="J41" s="28" t="s">
        <v>207</v>
      </c>
      <c r="K41" s="24"/>
      <c r="L41" s="28"/>
      <c r="M41" s="71">
        <v>1885463</v>
      </c>
      <c r="N41" s="28" t="s">
        <v>207</v>
      </c>
      <c r="O41" s="24"/>
      <c r="P41" s="28"/>
      <c r="Q41" s="71">
        <v>57858</v>
      </c>
      <c r="R41" s="28" t="s">
        <v>207</v>
      </c>
      <c r="S41" s="24"/>
      <c r="T41" s="28"/>
      <c r="U41" s="70" t="s">
        <v>801</v>
      </c>
      <c r="V41" s="28" t="s">
        <v>250</v>
      </c>
      <c r="W41" s="24"/>
      <c r="X41" s="28"/>
      <c r="Y41" s="71">
        <v>531352</v>
      </c>
      <c r="Z41" s="28" t="s">
        <v>207</v>
      </c>
      <c r="AA41" s="66" t="s">
        <v>810</v>
      </c>
      <c r="AB41" s="14"/>
      <c r="AC41" s="11" t="s">
        <v>246</v>
      </c>
      <c r="AD41" s="29">
        <v>679279</v>
      </c>
      <c r="AE41" s="31" t="s">
        <v>207</v>
      </c>
      <c r="AF41" s="14"/>
      <c r="AG41" s="11" t="s">
        <v>246</v>
      </c>
      <c r="AH41" s="29">
        <v>2024124</v>
      </c>
      <c r="AI41" s="31" t="s">
        <v>207</v>
      </c>
      <c r="AJ41" s="14"/>
      <c r="AK41" s="11" t="s">
        <v>246</v>
      </c>
      <c r="AL41" s="29">
        <v>2019687</v>
      </c>
      <c r="AM41" s="31" t="s">
        <v>207</v>
      </c>
      <c r="AN41" s="14"/>
      <c r="AO41" s="11" t="s">
        <v>246</v>
      </c>
      <c r="AP41" s="29">
        <v>140800</v>
      </c>
      <c r="AQ41" s="31" t="s">
        <v>207</v>
      </c>
      <c r="AR41" s="14"/>
      <c r="AS41" s="11" t="s">
        <v>246</v>
      </c>
      <c r="AT41" s="49" t="s">
        <v>815</v>
      </c>
      <c r="AU41" s="31" t="s">
        <v>250</v>
      </c>
      <c r="AV41" s="14"/>
      <c r="AW41" s="11" t="s">
        <v>246</v>
      </c>
      <c r="AX41" s="29">
        <v>2155348</v>
      </c>
      <c r="AY41" s="31" t="s">
        <v>207</v>
      </c>
    </row>
    <row r="42" spans="1:51" ht="15.75" thickTop="1" x14ac:dyDescent="0.25">
      <c r="A42" s="12"/>
      <c r="B42" s="17"/>
      <c r="C42" s="17"/>
      <c r="D42" s="33"/>
      <c r="E42" s="33"/>
      <c r="F42" s="17"/>
      <c r="G42" s="17"/>
      <c r="H42" s="33"/>
      <c r="I42" s="33"/>
      <c r="J42" s="17"/>
      <c r="K42" s="17"/>
      <c r="L42" s="33"/>
      <c r="M42" s="33"/>
      <c r="N42" s="17"/>
      <c r="O42" s="17"/>
      <c r="P42" s="33"/>
      <c r="Q42" s="33"/>
      <c r="R42" s="17"/>
      <c r="S42" s="17"/>
      <c r="T42" s="33"/>
      <c r="U42" s="33"/>
      <c r="V42" s="17"/>
      <c r="W42" s="17"/>
      <c r="X42" s="33"/>
      <c r="Y42" s="33"/>
      <c r="Z42" s="17"/>
      <c r="AA42" s="17"/>
      <c r="AB42" s="17"/>
      <c r="AC42" s="35"/>
      <c r="AD42" s="35"/>
      <c r="AE42" s="17"/>
      <c r="AF42" s="17"/>
      <c r="AG42" s="35"/>
      <c r="AH42" s="35"/>
      <c r="AI42" s="17"/>
      <c r="AJ42" s="17"/>
      <c r="AK42" s="35"/>
      <c r="AL42" s="35"/>
      <c r="AM42" s="17"/>
      <c r="AN42" s="17"/>
      <c r="AO42" s="35"/>
      <c r="AP42" s="35"/>
      <c r="AQ42" s="17"/>
      <c r="AR42" s="17"/>
      <c r="AS42" s="35"/>
      <c r="AT42" s="35"/>
      <c r="AU42" s="17"/>
      <c r="AV42" s="17"/>
      <c r="AW42" s="35"/>
      <c r="AX42" s="35"/>
      <c r="AY42" s="17"/>
    </row>
    <row r="43" spans="1:51" ht="15.75" thickBot="1" x14ac:dyDescent="0.3">
      <c r="A43" s="12"/>
      <c r="B43" s="66" t="s">
        <v>810</v>
      </c>
      <c r="C43" s="14"/>
      <c r="D43" s="11" t="s">
        <v>246</v>
      </c>
      <c r="E43" s="29">
        <v>531352</v>
      </c>
      <c r="F43" s="31" t="s">
        <v>207</v>
      </c>
      <c r="G43" s="14"/>
      <c r="H43" s="11" t="s">
        <v>246</v>
      </c>
      <c r="I43" s="29">
        <v>2076554</v>
      </c>
      <c r="J43" s="31" t="s">
        <v>207</v>
      </c>
      <c r="K43" s="14"/>
      <c r="L43" s="11" t="s">
        <v>246</v>
      </c>
      <c r="M43" s="29">
        <v>2074559</v>
      </c>
      <c r="N43" s="31" t="s">
        <v>207</v>
      </c>
      <c r="O43" s="14"/>
      <c r="P43" s="11" t="s">
        <v>246</v>
      </c>
      <c r="Q43" s="29">
        <v>168873</v>
      </c>
      <c r="R43" s="31" t="s">
        <v>207</v>
      </c>
      <c r="S43" s="14"/>
      <c r="T43" s="11" t="s">
        <v>246</v>
      </c>
      <c r="U43" s="49" t="s">
        <v>805</v>
      </c>
      <c r="V43" s="31" t="s">
        <v>250</v>
      </c>
      <c r="W43" s="14"/>
      <c r="X43" s="11" t="s">
        <v>246</v>
      </c>
      <c r="Y43" s="29">
        <v>2291541</v>
      </c>
      <c r="Z43" s="31" t="s">
        <v>207</v>
      </c>
      <c r="AA43" s="47"/>
      <c r="AB43" s="47"/>
      <c r="AC43" s="47"/>
      <c r="AD43" s="47"/>
      <c r="AE43" s="47"/>
      <c r="AF43" s="47"/>
      <c r="AG43" s="47"/>
      <c r="AH43" s="47"/>
      <c r="AI43" s="47"/>
      <c r="AJ43" s="47"/>
      <c r="AK43" s="47"/>
      <c r="AL43" s="47"/>
      <c r="AM43" s="47"/>
      <c r="AN43" s="47"/>
      <c r="AO43" s="47"/>
      <c r="AP43" s="47"/>
      <c r="AQ43" s="47"/>
      <c r="AR43" s="47"/>
      <c r="AS43" s="47"/>
      <c r="AT43" s="47"/>
      <c r="AU43" s="47"/>
      <c r="AV43" s="47"/>
      <c r="AW43" s="47"/>
      <c r="AX43" s="47"/>
      <c r="AY43" s="47"/>
    </row>
    <row r="44" spans="1:51" ht="15.75" thickTop="1" x14ac:dyDescent="0.25">
      <c r="A44" s="12"/>
      <c r="B44" s="17"/>
      <c r="C44" s="17"/>
      <c r="D44" s="35"/>
      <c r="E44" s="35"/>
      <c r="F44" s="17"/>
      <c r="G44" s="17"/>
      <c r="H44" s="35"/>
      <c r="I44" s="35"/>
      <c r="J44" s="17"/>
      <c r="K44" s="17"/>
      <c r="L44" s="35"/>
      <c r="M44" s="35"/>
      <c r="N44" s="17"/>
      <c r="O44" s="17"/>
      <c r="P44" s="35"/>
      <c r="Q44" s="35"/>
      <c r="R44" s="17"/>
      <c r="S44" s="17"/>
      <c r="T44" s="35"/>
      <c r="U44" s="35"/>
      <c r="V44" s="17"/>
      <c r="W44" s="17"/>
      <c r="X44" s="35"/>
      <c r="Y44" s="35"/>
      <c r="Z44" s="17"/>
      <c r="AA44" s="74" t="s">
        <v>936</v>
      </c>
      <c r="AB44" s="74"/>
      <c r="AC44" s="74"/>
      <c r="AD44" s="74"/>
      <c r="AE44" s="74"/>
      <c r="AF44" s="74"/>
      <c r="AG44" s="74"/>
      <c r="AH44" s="74"/>
      <c r="AI44" s="74"/>
      <c r="AJ44" s="74"/>
      <c r="AK44" s="74"/>
      <c r="AL44" s="74"/>
      <c r="AM44" s="74"/>
      <c r="AN44" s="74"/>
      <c r="AO44" s="74"/>
      <c r="AP44" s="74"/>
      <c r="AQ44" s="74"/>
      <c r="AR44" s="74"/>
      <c r="AS44" s="74"/>
      <c r="AT44" s="74"/>
      <c r="AU44" s="74"/>
      <c r="AV44" s="74"/>
      <c r="AW44" s="74"/>
      <c r="AX44" s="74"/>
      <c r="AY44" s="74"/>
    </row>
    <row r="45" spans="1:51"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74" t="s">
        <v>942</v>
      </c>
      <c r="AB45" s="74"/>
      <c r="AC45" s="74"/>
      <c r="AD45" s="74"/>
      <c r="AE45" s="74"/>
      <c r="AF45" s="74"/>
      <c r="AG45" s="74"/>
      <c r="AH45" s="74"/>
      <c r="AI45" s="74"/>
      <c r="AJ45" s="74"/>
      <c r="AK45" s="74"/>
      <c r="AL45" s="74"/>
      <c r="AM45" s="74"/>
      <c r="AN45" s="74"/>
      <c r="AO45" s="74"/>
      <c r="AP45" s="74"/>
      <c r="AQ45" s="74"/>
      <c r="AR45" s="74"/>
      <c r="AS45" s="74"/>
      <c r="AT45" s="74"/>
      <c r="AU45" s="74"/>
      <c r="AV45" s="74"/>
      <c r="AW45" s="74"/>
      <c r="AX45" s="74"/>
      <c r="AY45" s="74"/>
    </row>
    <row r="46" spans="1:51" x14ac:dyDescent="0.25">
      <c r="A46" s="12"/>
      <c r="B46" s="74" t="s">
        <v>787</v>
      </c>
      <c r="C46" s="74"/>
      <c r="D46" s="74"/>
      <c r="E46" s="74"/>
      <c r="F46" s="74"/>
      <c r="G46" s="74"/>
      <c r="H46" s="74"/>
      <c r="I46" s="74"/>
      <c r="J46" s="74"/>
      <c r="K46" s="74"/>
      <c r="L46" s="74"/>
      <c r="M46" s="74"/>
      <c r="N46" s="74"/>
      <c r="O46" s="74"/>
      <c r="P46" s="74"/>
      <c r="Q46" s="74"/>
      <c r="R46" s="74"/>
      <c r="S46" s="74"/>
      <c r="T46" s="74"/>
      <c r="U46" s="74"/>
      <c r="V46" s="74"/>
      <c r="W46" s="74"/>
      <c r="X46" s="74"/>
      <c r="Y46" s="74"/>
      <c r="Z46" s="74"/>
      <c r="AA46" s="74" t="s">
        <v>789</v>
      </c>
      <c r="AB46" s="74"/>
      <c r="AC46" s="74"/>
      <c r="AD46" s="74"/>
      <c r="AE46" s="74"/>
      <c r="AF46" s="74"/>
      <c r="AG46" s="74"/>
      <c r="AH46" s="74"/>
      <c r="AI46" s="74"/>
      <c r="AJ46" s="74"/>
      <c r="AK46" s="74"/>
      <c r="AL46" s="74"/>
      <c r="AM46" s="74"/>
      <c r="AN46" s="74"/>
      <c r="AO46" s="74"/>
      <c r="AP46" s="74"/>
      <c r="AQ46" s="74"/>
      <c r="AR46" s="74"/>
      <c r="AS46" s="74"/>
      <c r="AT46" s="74"/>
      <c r="AU46" s="74"/>
      <c r="AV46" s="74"/>
      <c r="AW46" s="74"/>
      <c r="AX46" s="74"/>
      <c r="AY46" s="74"/>
    </row>
    <row r="47" spans="1:51" x14ac:dyDescent="0.25">
      <c r="A47" s="12"/>
      <c r="B47" s="74" t="s">
        <v>811</v>
      </c>
      <c r="C47" s="74"/>
      <c r="D47" s="74"/>
      <c r="E47" s="74"/>
      <c r="F47" s="74"/>
      <c r="G47" s="74"/>
      <c r="H47" s="74"/>
      <c r="I47" s="74"/>
      <c r="J47" s="74"/>
      <c r="K47" s="74"/>
      <c r="L47" s="74"/>
      <c r="M47" s="74"/>
      <c r="N47" s="74"/>
      <c r="O47" s="74"/>
      <c r="P47" s="74"/>
      <c r="Q47" s="74"/>
      <c r="R47" s="74"/>
      <c r="S47" s="74"/>
      <c r="T47" s="74"/>
      <c r="U47" s="74"/>
      <c r="V47" s="74"/>
      <c r="W47" s="74"/>
      <c r="X47" s="74"/>
      <c r="Y47" s="74"/>
      <c r="Z47" s="74"/>
      <c r="AA47" s="46"/>
      <c r="AB47" s="46"/>
      <c r="AC47" s="46"/>
      <c r="AD47" s="46"/>
      <c r="AE47" s="46"/>
      <c r="AF47" s="46"/>
      <c r="AG47" s="46"/>
      <c r="AH47" s="46"/>
      <c r="AI47" s="46"/>
      <c r="AJ47" s="46"/>
      <c r="AK47" s="46"/>
      <c r="AL47" s="46"/>
      <c r="AM47" s="46"/>
      <c r="AN47" s="46"/>
      <c r="AO47" s="46"/>
      <c r="AP47" s="46"/>
      <c r="AQ47" s="46"/>
      <c r="AR47" s="46"/>
      <c r="AS47" s="46"/>
      <c r="AT47" s="46"/>
      <c r="AU47" s="46"/>
      <c r="AV47" s="46"/>
      <c r="AW47" s="46"/>
      <c r="AX47" s="46"/>
      <c r="AY47" s="46"/>
    </row>
    <row r="48" spans="1:51" x14ac:dyDescent="0.25">
      <c r="A48" s="12"/>
      <c r="B48" s="74" t="s">
        <v>789</v>
      </c>
      <c r="C48" s="74"/>
      <c r="D48" s="74"/>
      <c r="E48" s="74"/>
      <c r="F48" s="74"/>
      <c r="G48" s="74"/>
      <c r="H48" s="74"/>
      <c r="I48" s="74"/>
      <c r="J48" s="74"/>
      <c r="K48" s="74"/>
      <c r="L48" s="74"/>
      <c r="M48" s="74"/>
      <c r="N48" s="74"/>
      <c r="O48" s="74"/>
      <c r="P48" s="74"/>
      <c r="Q48" s="74"/>
      <c r="R48" s="74"/>
      <c r="S48" s="74"/>
      <c r="T48" s="74"/>
      <c r="U48" s="74"/>
      <c r="V48" s="74"/>
      <c r="W48" s="74"/>
      <c r="X48" s="74"/>
      <c r="Y48" s="74"/>
      <c r="Z48" s="74"/>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x14ac:dyDescent="0.25">
      <c r="A49" s="12"/>
      <c r="B49" s="74" t="s">
        <v>790</v>
      </c>
      <c r="C49" s="74"/>
      <c r="D49" s="74"/>
      <c r="E49" s="74"/>
      <c r="F49" s="74"/>
      <c r="G49" s="74"/>
      <c r="H49" s="74"/>
      <c r="I49" s="74"/>
      <c r="J49" s="74"/>
      <c r="K49" s="74"/>
      <c r="L49" s="74"/>
      <c r="M49" s="74"/>
      <c r="N49" s="74"/>
      <c r="O49" s="74"/>
      <c r="P49" s="74"/>
      <c r="Q49" s="74"/>
      <c r="R49" s="74"/>
      <c r="S49" s="74"/>
      <c r="T49" s="74"/>
      <c r="U49" s="74"/>
      <c r="V49" s="74"/>
      <c r="W49" s="74"/>
      <c r="X49" s="74"/>
      <c r="Y49" s="74"/>
      <c r="Z49" s="74"/>
      <c r="AA49" s="37"/>
      <c r="AB49" s="37"/>
      <c r="AC49" s="38" t="s">
        <v>791</v>
      </c>
      <c r="AD49" s="38"/>
      <c r="AE49" s="37"/>
      <c r="AF49" s="37"/>
      <c r="AG49" s="38" t="s">
        <v>650</v>
      </c>
      <c r="AH49" s="38"/>
      <c r="AI49" s="37"/>
      <c r="AJ49" s="37"/>
      <c r="AK49" s="38" t="s">
        <v>793</v>
      </c>
      <c r="AL49" s="38"/>
      <c r="AM49" s="37"/>
      <c r="AN49" s="37"/>
      <c r="AO49" s="38" t="s">
        <v>795</v>
      </c>
      <c r="AP49" s="38"/>
      <c r="AQ49" s="37"/>
      <c r="AR49" s="37"/>
      <c r="AS49" s="38" t="s">
        <v>717</v>
      </c>
      <c r="AT49" s="38"/>
      <c r="AU49" s="37"/>
      <c r="AV49" s="37"/>
      <c r="AW49" s="38" t="s">
        <v>478</v>
      </c>
      <c r="AX49" s="38"/>
      <c r="AY49" s="37"/>
    </row>
    <row r="50" spans="1:51"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37"/>
      <c r="AB50" s="37"/>
      <c r="AC50" s="38"/>
      <c r="AD50" s="38"/>
      <c r="AE50" s="37"/>
      <c r="AF50" s="37"/>
      <c r="AG50" s="38" t="s">
        <v>938</v>
      </c>
      <c r="AH50" s="38"/>
      <c r="AI50" s="37"/>
      <c r="AJ50" s="37"/>
      <c r="AK50" s="38" t="s">
        <v>794</v>
      </c>
      <c r="AL50" s="38"/>
      <c r="AM50" s="37"/>
      <c r="AN50" s="37"/>
      <c r="AO50" s="38" t="s">
        <v>793</v>
      </c>
      <c r="AP50" s="38"/>
      <c r="AQ50" s="37"/>
      <c r="AR50" s="37"/>
      <c r="AS50" s="38"/>
      <c r="AT50" s="38"/>
      <c r="AU50" s="37"/>
      <c r="AV50" s="37"/>
      <c r="AW50" s="38"/>
      <c r="AX50" s="38"/>
      <c r="AY50" s="37"/>
    </row>
    <row r="51" spans="1:51" ht="15.75" thickBot="1" x14ac:dyDescent="0.3">
      <c r="A51" s="12"/>
      <c r="B51" s="4"/>
      <c r="C51" s="4"/>
      <c r="D51" s="4"/>
      <c r="E51" s="4"/>
      <c r="F51" s="4"/>
      <c r="G51" s="4"/>
      <c r="H51" s="4"/>
      <c r="I51" s="4"/>
      <c r="J51" s="4"/>
      <c r="K51" s="4"/>
      <c r="L51" s="4"/>
      <c r="M51" s="4"/>
      <c r="N51" s="4"/>
      <c r="O51" s="4"/>
      <c r="P51" s="4"/>
      <c r="Q51" s="4"/>
      <c r="R51" s="4"/>
      <c r="S51" s="4"/>
      <c r="T51" s="4"/>
      <c r="U51" s="4"/>
      <c r="V51" s="4"/>
      <c r="W51" s="4"/>
      <c r="X51" s="4"/>
      <c r="Y51" s="4"/>
      <c r="Z51" s="4"/>
      <c r="AA51" s="37"/>
      <c r="AB51" s="37"/>
      <c r="AC51" s="36"/>
      <c r="AD51" s="36"/>
      <c r="AE51" s="37"/>
      <c r="AF51" s="37"/>
      <c r="AG51" s="36"/>
      <c r="AH51" s="36"/>
      <c r="AI51" s="37"/>
      <c r="AJ51" s="37"/>
      <c r="AK51" s="36"/>
      <c r="AL51" s="36"/>
      <c r="AM51" s="37"/>
      <c r="AN51" s="37"/>
      <c r="AO51" s="36" t="s">
        <v>794</v>
      </c>
      <c r="AP51" s="36"/>
      <c r="AQ51" s="37"/>
      <c r="AR51" s="37"/>
      <c r="AS51" s="36"/>
      <c r="AT51" s="36"/>
      <c r="AU51" s="37"/>
      <c r="AV51" s="37"/>
      <c r="AW51" s="36"/>
      <c r="AX51" s="36"/>
      <c r="AY51" s="37"/>
    </row>
    <row r="52" spans="1:51" x14ac:dyDescent="0.25">
      <c r="A52" s="12"/>
      <c r="B52" s="37"/>
      <c r="C52" s="37"/>
      <c r="D52" s="38" t="s">
        <v>791</v>
      </c>
      <c r="E52" s="38"/>
      <c r="F52" s="37"/>
      <c r="G52" s="37"/>
      <c r="H52" s="72" t="s">
        <v>650</v>
      </c>
      <c r="I52" s="72"/>
      <c r="J52" s="37"/>
      <c r="K52" s="37"/>
      <c r="L52" s="72" t="s">
        <v>793</v>
      </c>
      <c r="M52" s="72"/>
      <c r="N52" s="37"/>
      <c r="O52" s="37"/>
      <c r="P52" s="72" t="s">
        <v>795</v>
      </c>
      <c r="Q52" s="72"/>
      <c r="R52" s="37"/>
      <c r="S52" s="37"/>
      <c r="T52" s="38" t="s">
        <v>717</v>
      </c>
      <c r="U52" s="38"/>
      <c r="V52" s="37"/>
      <c r="W52" s="37"/>
      <c r="X52" s="38" t="s">
        <v>478</v>
      </c>
      <c r="Y52" s="38"/>
      <c r="Z52" s="37"/>
      <c r="AA52" s="65" t="s">
        <v>796</v>
      </c>
      <c r="AB52" s="24"/>
      <c r="AC52" s="23"/>
      <c r="AD52" s="23"/>
      <c r="AE52" s="23"/>
      <c r="AF52" s="24"/>
      <c r="AG52" s="23"/>
      <c r="AH52" s="23"/>
      <c r="AI52" s="23"/>
      <c r="AJ52" s="24"/>
      <c r="AK52" s="23"/>
      <c r="AL52" s="23"/>
      <c r="AM52" s="23"/>
      <c r="AN52" s="24"/>
      <c r="AO52" s="23"/>
      <c r="AP52" s="23"/>
      <c r="AQ52" s="23"/>
      <c r="AR52" s="24"/>
      <c r="AS52" s="23"/>
      <c r="AT52" s="23"/>
      <c r="AU52" s="23"/>
      <c r="AV52" s="24"/>
      <c r="AW52" s="23"/>
      <c r="AX52" s="23"/>
      <c r="AY52" s="23"/>
    </row>
    <row r="53" spans="1:51" x14ac:dyDescent="0.25">
      <c r="A53" s="12"/>
      <c r="B53" s="37"/>
      <c r="C53" s="37"/>
      <c r="D53" s="38"/>
      <c r="E53" s="38"/>
      <c r="F53" s="37"/>
      <c r="G53" s="37"/>
      <c r="H53" s="72" t="s">
        <v>792</v>
      </c>
      <c r="I53" s="72"/>
      <c r="J53" s="37"/>
      <c r="K53" s="37"/>
      <c r="L53" s="72" t="s">
        <v>794</v>
      </c>
      <c r="M53" s="72"/>
      <c r="N53" s="37"/>
      <c r="O53" s="37"/>
      <c r="P53" s="72" t="s">
        <v>793</v>
      </c>
      <c r="Q53" s="72"/>
      <c r="R53" s="37"/>
      <c r="S53" s="37"/>
      <c r="T53" s="38"/>
      <c r="U53" s="38"/>
      <c r="V53" s="37"/>
      <c r="W53" s="37"/>
      <c r="X53" s="38"/>
      <c r="Y53" s="38"/>
      <c r="Z53" s="37"/>
      <c r="AA53" s="16" t="s">
        <v>797</v>
      </c>
      <c r="AB53" s="14"/>
      <c r="AC53" s="11" t="s">
        <v>246</v>
      </c>
      <c r="AD53" s="49" t="s">
        <v>346</v>
      </c>
      <c r="AE53" s="31" t="s">
        <v>207</v>
      </c>
      <c r="AF53" s="14"/>
      <c r="AG53" s="11" t="s">
        <v>246</v>
      </c>
      <c r="AH53" s="49" t="s">
        <v>346</v>
      </c>
      <c r="AI53" s="31" t="s">
        <v>207</v>
      </c>
      <c r="AJ53" s="14"/>
      <c r="AK53" s="11" t="s">
        <v>246</v>
      </c>
      <c r="AL53" s="29">
        <v>111459</v>
      </c>
      <c r="AM53" s="31" t="s">
        <v>207</v>
      </c>
      <c r="AN53" s="14"/>
      <c r="AO53" s="11" t="s">
        <v>246</v>
      </c>
      <c r="AP53" s="29">
        <v>9119</v>
      </c>
      <c r="AQ53" s="31" t="s">
        <v>207</v>
      </c>
      <c r="AR53" s="14"/>
      <c r="AS53" s="11" t="s">
        <v>246</v>
      </c>
      <c r="AT53" s="49" t="s">
        <v>943</v>
      </c>
      <c r="AU53" s="31" t="s">
        <v>250</v>
      </c>
      <c r="AV53" s="14"/>
      <c r="AW53" s="11" t="s">
        <v>246</v>
      </c>
      <c r="AX53" s="29">
        <v>76908</v>
      </c>
      <c r="AY53" s="31" t="s">
        <v>207</v>
      </c>
    </row>
    <row r="54" spans="1:51" ht="15.75" thickBot="1" x14ac:dyDescent="0.3">
      <c r="A54" s="12"/>
      <c r="B54" s="37"/>
      <c r="C54" s="37"/>
      <c r="D54" s="36"/>
      <c r="E54" s="36"/>
      <c r="F54" s="37"/>
      <c r="G54" s="37"/>
      <c r="H54" s="73"/>
      <c r="I54" s="73"/>
      <c r="J54" s="37"/>
      <c r="K54" s="37"/>
      <c r="L54" s="73"/>
      <c r="M54" s="73"/>
      <c r="N54" s="37"/>
      <c r="O54" s="37"/>
      <c r="P54" s="73" t="s">
        <v>794</v>
      </c>
      <c r="Q54" s="73"/>
      <c r="R54" s="37"/>
      <c r="S54" s="37"/>
      <c r="T54" s="36"/>
      <c r="U54" s="36"/>
      <c r="V54" s="37"/>
      <c r="W54" s="37"/>
      <c r="X54" s="36"/>
      <c r="Y54" s="36"/>
      <c r="Z54" s="37"/>
      <c r="AA54" s="22" t="s">
        <v>31</v>
      </c>
      <c r="AB54" s="24"/>
      <c r="AC54" s="25"/>
      <c r="AD54" s="32" t="s">
        <v>346</v>
      </c>
      <c r="AE54" s="28" t="s">
        <v>207</v>
      </c>
      <c r="AF54" s="24"/>
      <c r="AG54" s="25"/>
      <c r="AH54" s="32" t="s">
        <v>346</v>
      </c>
      <c r="AI54" s="28" t="s">
        <v>207</v>
      </c>
      <c r="AJ54" s="24"/>
      <c r="AK54" s="25"/>
      <c r="AL54" s="26">
        <v>26402</v>
      </c>
      <c r="AM54" s="28" t="s">
        <v>207</v>
      </c>
      <c r="AN54" s="24"/>
      <c r="AO54" s="25"/>
      <c r="AP54" s="32">
        <v>38</v>
      </c>
      <c r="AQ54" s="28" t="s">
        <v>207</v>
      </c>
      <c r="AR54" s="24"/>
      <c r="AS54" s="25"/>
      <c r="AT54" s="32" t="s">
        <v>346</v>
      </c>
      <c r="AU54" s="28" t="s">
        <v>207</v>
      </c>
      <c r="AV54" s="24"/>
      <c r="AW54" s="25"/>
      <c r="AX54" s="26">
        <v>26440</v>
      </c>
      <c r="AY54" s="28" t="s">
        <v>207</v>
      </c>
    </row>
    <row r="55" spans="1:51" x14ac:dyDescent="0.25">
      <c r="A55" s="12"/>
      <c r="B55" s="65" t="s">
        <v>796</v>
      </c>
      <c r="C55" s="24"/>
      <c r="D55" s="23"/>
      <c r="E55" s="23"/>
      <c r="F55" s="23"/>
      <c r="G55" s="24"/>
      <c r="H55" s="23"/>
      <c r="I55" s="23"/>
      <c r="J55" s="23"/>
      <c r="K55" s="24"/>
      <c r="L55" s="23"/>
      <c r="M55" s="23"/>
      <c r="N55" s="23"/>
      <c r="O55" s="24"/>
      <c r="P55" s="23"/>
      <c r="Q55" s="23"/>
      <c r="R55" s="23"/>
      <c r="S55" s="24"/>
      <c r="T55" s="23"/>
      <c r="U55" s="23"/>
      <c r="V55" s="23"/>
      <c r="W55" s="24"/>
      <c r="X55" s="23"/>
      <c r="Y55" s="23"/>
      <c r="Z55" s="23"/>
      <c r="AA55" s="16" t="s">
        <v>799</v>
      </c>
      <c r="AB55" s="14"/>
      <c r="AC55" s="11"/>
      <c r="AD55" s="49" t="s">
        <v>346</v>
      </c>
      <c r="AE55" s="31" t="s">
        <v>207</v>
      </c>
      <c r="AF55" s="14"/>
      <c r="AG55" s="11"/>
      <c r="AH55" s="49" t="s">
        <v>346</v>
      </c>
      <c r="AI55" s="31" t="s">
        <v>207</v>
      </c>
      <c r="AJ55" s="14"/>
      <c r="AK55" s="11"/>
      <c r="AL55" s="29">
        <v>478182</v>
      </c>
      <c r="AM55" s="31" t="s">
        <v>207</v>
      </c>
      <c r="AN55" s="14"/>
      <c r="AO55" s="11"/>
      <c r="AP55" s="29">
        <v>55831</v>
      </c>
      <c r="AQ55" s="31" t="s">
        <v>207</v>
      </c>
      <c r="AR55" s="14"/>
      <c r="AS55" s="11"/>
      <c r="AT55" s="49" t="s">
        <v>346</v>
      </c>
      <c r="AU55" s="31" t="s">
        <v>207</v>
      </c>
      <c r="AV55" s="14"/>
      <c r="AW55" s="11"/>
      <c r="AX55" s="29">
        <v>534013</v>
      </c>
      <c r="AY55" s="31" t="s">
        <v>207</v>
      </c>
    </row>
    <row r="56" spans="1:51" x14ac:dyDescent="0.25">
      <c r="A56" s="12"/>
      <c r="B56" s="50" t="s">
        <v>797</v>
      </c>
      <c r="C56" s="14"/>
      <c r="D56" s="31" t="s">
        <v>246</v>
      </c>
      <c r="E56" s="68" t="s">
        <v>346</v>
      </c>
      <c r="F56" s="31" t="s">
        <v>207</v>
      </c>
      <c r="G56" s="14"/>
      <c r="H56" s="31" t="s">
        <v>246</v>
      </c>
      <c r="I56" s="68">
        <v>220</v>
      </c>
      <c r="J56" s="31" t="s">
        <v>207</v>
      </c>
      <c r="K56" s="14"/>
      <c r="L56" s="31" t="s">
        <v>246</v>
      </c>
      <c r="M56" s="69">
        <v>79469</v>
      </c>
      <c r="N56" s="31" t="s">
        <v>207</v>
      </c>
      <c r="O56" s="14"/>
      <c r="P56" s="31" t="s">
        <v>246</v>
      </c>
      <c r="Q56" s="69">
        <v>6511</v>
      </c>
      <c r="R56" s="31" t="s">
        <v>207</v>
      </c>
      <c r="S56" s="14"/>
      <c r="T56" s="31" t="s">
        <v>246</v>
      </c>
      <c r="U56" s="68" t="s">
        <v>812</v>
      </c>
      <c r="V56" s="31" t="s">
        <v>250</v>
      </c>
      <c r="W56" s="14"/>
      <c r="X56" s="31" t="s">
        <v>246</v>
      </c>
      <c r="Y56" s="69">
        <v>75273</v>
      </c>
      <c r="Z56" s="31" t="s">
        <v>207</v>
      </c>
      <c r="AA56" s="22" t="s">
        <v>33</v>
      </c>
      <c r="AB56" s="24"/>
      <c r="AC56" s="25"/>
      <c r="AD56" s="32" t="s">
        <v>346</v>
      </c>
      <c r="AE56" s="28" t="s">
        <v>207</v>
      </c>
      <c r="AF56" s="24"/>
      <c r="AG56" s="25"/>
      <c r="AH56" s="32" t="s">
        <v>346</v>
      </c>
      <c r="AI56" s="28" t="s">
        <v>207</v>
      </c>
      <c r="AJ56" s="24"/>
      <c r="AK56" s="25"/>
      <c r="AL56" s="26">
        <v>4189</v>
      </c>
      <c r="AM56" s="28" t="s">
        <v>207</v>
      </c>
      <c r="AN56" s="24"/>
      <c r="AO56" s="25"/>
      <c r="AP56" s="32" t="s">
        <v>346</v>
      </c>
      <c r="AQ56" s="28" t="s">
        <v>207</v>
      </c>
      <c r="AR56" s="24"/>
      <c r="AS56" s="25"/>
      <c r="AT56" s="32" t="s">
        <v>346</v>
      </c>
      <c r="AU56" s="28" t="s">
        <v>207</v>
      </c>
      <c r="AV56" s="24"/>
      <c r="AW56" s="25"/>
      <c r="AX56" s="26">
        <v>4189</v>
      </c>
      <c r="AY56" s="28" t="s">
        <v>207</v>
      </c>
    </row>
    <row r="57" spans="1:51" x14ac:dyDescent="0.25">
      <c r="A57" s="12"/>
      <c r="B57" s="51" t="s">
        <v>31</v>
      </c>
      <c r="C57" s="24"/>
      <c r="D57" s="28"/>
      <c r="E57" s="70" t="s">
        <v>346</v>
      </c>
      <c r="F57" s="28" t="s">
        <v>207</v>
      </c>
      <c r="G57" s="24"/>
      <c r="H57" s="28"/>
      <c r="I57" s="70" t="s">
        <v>346</v>
      </c>
      <c r="J57" s="28" t="s">
        <v>207</v>
      </c>
      <c r="K57" s="24"/>
      <c r="L57" s="28"/>
      <c r="M57" s="71">
        <v>29415</v>
      </c>
      <c r="N57" s="28" t="s">
        <v>207</v>
      </c>
      <c r="O57" s="24"/>
      <c r="P57" s="28"/>
      <c r="Q57" s="70">
        <v>791</v>
      </c>
      <c r="R57" s="28" t="s">
        <v>207</v>
      </c>
      <c r="S57" s="24"/>
      <c r="T57" s="28"/>
      <c r="U57" s="70" t="s">
        <v>346</v>
      </c>
      <c r="V57" s="28" t="s">
        <v>207</v>
      </c>
      <c r="W57" s="24"/>
      <c r="X57" s="28"/>
      <c r="Y57" s="71">
        <v>30206</v>
      </c>
      <c r="Z57" s="28" t="s">
        <v>207</v>
      </c>
      <c r="AA57" s="16" t="s">
        <v>36</v>
      </c>
      <c r="AB57" s="14"/>
      <c r="AC57" s="11"/>
      <c r="AD57" s="49" t="s">
        <v>346</v>
      </c>
      <c r="AE57" s="31" t="s">
        <v>207</v>
      </c>
      <c r="AF57" s="14"/>
      <c r="AG57" s="11"/>
      <c r="AH57" s="49" t="s">
        <v>346</v>
      </c>
      <c r="AI57" s="31" t="s">
        <v>207</v>
      </c>
      <c r="AJ57" s="14"/>
      <c r="AK57" s="11"/>
      <c r="AL57" s="49" t="s">
        <v>346</v>
      </c>
      <c r="AM57" s="31" t="s">
        <v>207</v>
      </c>
      <c r="AN57" s="14"/>
      <c r="AO57" s="11"/>
      <c r="AP57" s="29">
        <v>1349</v>
      </c>
      <c r="AQ57" s="31" t="s">
        <v>207</v>
      </c>
      <c r="AR57" s="14"/>
      <c r="AS57" s="11"/>
      <c r="AT57" s="49" t="s">
        <v>346</v>
      </c>
      <c r="AU57" s="31" t="s">
        <v>207</v>
      </c>
      <c r="AV57" s="14"/>
      <c r="AW57" s="11"/>
      <c r="AX57" s="29">
        <v>1349</v>
      </c>
      <c r="AY57" s="31" t="s">
        <v>207</v>
      </c>
    </row>
    <row r="58" spans="1:51" x14ac:dyDescent="0.25">
      <c r="A58" s="12"/>
      <c r="B58" s="50" t="s">
        <v>799</v>
      </c>
      <c r="C58" s="14"/>
      <c r="D58" s="31"/>
      <c r="E58" s="68" t="s">
        <v>346</v>
      </c>
      <c r="F58" s="31" t="s">
        <v>207</v>
      </c>
      <c r="G58" s="14"/>
      <c r="H58" s="31"/>
      <c r="I58" s="68" t="s">
        <v>346</v>
      </c>
      <c r="J58" s="31" t="s">
        <v>207</v>
      </c>
      <c r="K58" s="14"/>
      <c r="L58" s="31"/>
      <c r="M58" s="69">
        <v>11518</v>
      </c>
      <c r="N58" s="31" t="s">
        <v>207</v>
      </c>
      <c r="O58" s="14"/>
      <c r="P58" s="31"/>
      <c r="Q58" s="69">
        <v>1235</v>
      </c>
      <c r="R58" s="31" t="s">
        <v>207</v>
      </c>
      <c r="S58" s="14"/>
      <c r="T58" s="31"/>
      <c r="U58" s="68" t="s">
        <v>346</v>
      </c>
      <c r="V58" s="31" t="s">
        <v>207</v>
      </c>
      <c r="W58" s="14"/>
      <c r="X58" s="31"/>
      <c r="Y58" s="69">
        <v>12753</v>
      </c>
      <c r="Z58" s="31" t="s">
        <v>207</v>
      </c>
      <c r="AA58" s="22" t="s">
        <v>800</v>
      </c>
      <c r="AB58" s="24"/>
      <c r="AC58" s="25"/>
      <c r="AD58" s="32" t="s">
        <v>346</v>
      </c>
      <c r="AE58" s="28" t="s">
        <v>207</v>
      </c>
      <c r="AF58" s="24"/>
      <c r="AG58" s="25"/>
      <c r="AH58" s="32" t="s">
        <v>944</v>
      </c>
      <c r="AI58" s="28" t="s">
        <v>250</v>
      </c>
      <c r="AJ58" s="24"/>
      <c r="AK58" s="25"/>
      <c r="AL58" s="32" t="s">
        <v>346</v>
      </c>
      <c r="AM58" s="28" t="s">
        <v>207</v>
      </c>
      <c r="AN58" s="24"/>
      <c r="AO58" s="25"/>
      <c r="AP58" s="32" t="s">
        <v>346</v>
      </c>
      <c r="AQ58" s="28" t="s">
        <v>207</v>
      </c>
      <c r="AR58" s="24"/>
      <c r="AS58" s="25"/>
      <c r="AT58" s="26">
        <v>187983</v>
      </c>
      <c r="AU58" s="28" t="s">
        <v>207</v>
      </c>
      <c r="AV58" s="24"/>
      <c r="AW58" s="25"/>
      <c r="AX58" s="32" t="s">
        <v>346</v>
      </c>
      <c r="AY58" s="28" t="s">
        <v>207</v>
      </c>
    </row>
    <row r="59" spans="1:51" x14ac:dyDescent="0.25">
      <c r="A59" s="12"/>
      <c r="B59" s="51" t="s">
        <v>33</v>
      </c>
      <c r="C59" s="24"/>
      <c r="D59" s="28"/>
      <c r="E59" s="70" t="s">
        <v>346</v>
      </c>
      <c r="F59" s="28" t="s">
        <v>207</v>
      </c>
      <c r="G59" s="24"/>
      <c r="H59" s="28"/>
      <c r="I59" s="71">
        <v>57322</v>
      </c>
      <c r="J59" s="28" t="s">
        <v>207</v>
      </c>
      <c r="K59" s="24"/>
      <c r="L59" s="28"/>
      <c r="M59" s="70" t="s">
        <v>346</v>
      </c>
      <c r="N59" s="28" t="s">
        <v>207</v>
      </c>
      <c r="O59" s="24"/>
      <c r="P59" s="28"/>
      <c r="Q59" s="70" t="s">
        <v>346</v>
      </c>
      <c r="R59" s="28" t="s">
        <v>207</v>
      </c>
      <c r="S59" s="24"/>
      <c r="T59" s="28"/>
      <c r="U59" s="70" t="s">
        <v>346</v>
      </c>
      <c r="V59" s="28" t="s">
        <v>207</v>
      </c>
      <c r="W59" s="24"/>
      <c r="X59" s="28"/>
      <c r="Y59" s="71">
        <v>57322</v>
      </c>
      <c r="Z59" s="28" t="s">
        <v>207</v>
      </c>
      <c r="AA59" s="16" t="s">
        <v>945</v>
      </c>
      <c r="AB59" s="14"/>
      <c r="AC59" s="11"/>
      <c r="AD59" s="49" t="s">
        <v>346</v>
      </c>
      <c r="AE59" s="31" t="s">
        <v>207</v>
      </c>
      <c r="AF59" s="14"/>
      <c r="AG59" s="11"/>
      <c r="AH59" s="49" t="s">
        <v>346</v>
      </c>
      <c r="AI59" s="31" t="s">
        <v>207</v>
      </c>
      <c r="AJ59" s="14"/>
      <c r="AK59" s="11"/>
      <c r="AL59" s="29">
        <v>5000</v>
      </c>
      <c r="AM59" s="31" t="s">
        <v>207</v>
      </c>
      <c r="AN59" s="14"/>
      <c r="AO59" s="11"/>
      <c r="AP59" s="49" t="s">
        <v>346</v>
      </c>
      <c r="AQ59" s="31" t="s">
        <v>207</v>
      </c>
      <c r="AR59" s="14"/>
      <c r="AS59" s="11"/>
      <c r="AT59" s="49" t="s">
        <v>946</v>
      </c>
      <c r="AU59" s="31" t="s">
        <v>250</v>
      </c>
      <c r="AV59" s="14"/>
      <c r="AW59" s="11"/>
      <c r="AX59" s="49" t="s">
        <v>346</v>
      </c>
      <c r="AY59" s="31" t="s">
        <v>207</v>
      </c>
    </row>
    <row r="60" spans="1:51" x14ac:dyDescent="0.25">
      <c r="A60" s="12"/>
      <c r="B60" s="50" t="s">
        <v>36</v>
      </c>
      <c r="C60" s="14"/>
      <c r="D60" s="31"/>
      <c r="E60" s="68" t="s">
        <v>346</v>
      </c>
      <c r="F60" s="31" t="s">
        <v>207</v>
      </c>
      <c r="G60" s="14"/>
      <c r="H60" s="31"/>
      <c r="I60" s="68" t="s">
        <v>346</v>
      </c>
      <c r="J60" s="31" t="s">
        <v>207</v>
      </c>
      <c r="K60" s="14"/>
      <c r="L60" s="31"/>
      <c r="M60" s="69">
        <v>28428</v>
      </c>
      <c r="N60" s="31" t="s">
        <v>207</v>
      </c>
      <c r="O60" s="14"/>
      <c r="P60" s="31"/>
      <c r="Q60" s="68" t="s">
        <v>346</v>
      </c>
      <c r="R60" s="31" t="s">
        <v>207</v>
      </c>
      <c r="S60" s="14"/>
      <c r="T60" s="31"/>
      <c r="U60" s="68" t="s">
        <v>346</v>
      </c>
      <c r="V60" s="31" t="s">
        <v>207</v>
      </c>
      <c r="W60" s="14"/>
      <c r="X60" s="31"/>
      <c r="Y60" s="69">
        <v>28428</v>
      </c>
      <c r="Z60" s="31" t="s">
        <v>207</v>
      </c>
      <c r="AA60" s="22" t="s">
        <v>34</v>
      </c>
      <c r="AB60" s="24"/>
      <c r="AC60" s="25"/>
      <c r="AD60" s="32" t="s">
        <v>346</v>
      </c>
      <c r="AE60" s="28" t="s">
        <v>207</v>
      </c>
      <c r="AF60" s="24"/>
      <c r="AG60" s="25"/>
      <c r="AH60" s="32" t="s">
        <v>346</v>
      </c>
      <c r="AI60" s="28" t="s">
        <v>207</v>
      </c>
      <c r="AJ60" s="24"/>
      <c r="AK60" s="25"/>
      <c r="AL60" s="32">
        <v>706</v>
      </c>
      <c r="AM60" s="28" t="s">
        <v>207</v>
      </c>
      <c r="AN60" s="24"/>
      <c r="AO60" s="25"/>
      <c r="AP60" s="32" t="s">
        <v>346</v>
      </c>
      <c r="AQ60" s="28" t="s">
        <v>207</v>
      </c>
      <c r="AR60" s="24"/>
      <c r="AS60" s="25"/>
      <c r="AT60" s="32" t="s">
        <v>346</v>
      </c>
      <c r="AU60" s="28" t="s">
        <v>207</v>
      </c>
      <c r="AV60" s="24"/>
      <c r="AW60" s="25"/>
      <c r="AX60" s="32">
        <v>706</v>
      </c>
      <c r="AY60" s="28" t="s">
        <v>207</v>
      </c>
    </row>
    <row r="61" spans="1:51" ht="15.75" thickBot="1" x14ac:dyDescent="0.3">
      <c r="A61" s="12"/>
      <c r="B61" s="51" t="s">
        <v>800</v>
      </c>
      <c r="C61" s="24"/>
      <c r="D61" s="28"/>
      <c r="E61" s="71">
        <v>679279</v>
      </c>
      <c r="F61" s="28" t="s">
        <v>207</v>
      </c>
      <c r="G61" s="24"/>
      <c r="H61" s="28"/>
      <c r="I61" s="71">
        <v>1966582</v>
      </c>
      <c r="J61" s="28" t="s">
        <v>207</v>
      </c>
      <c r="K61" s="24"/>
      <c r="L61" s="28"/>
      <c r="M61" s="70" t="s">
        <v>346</v>
      </c>
      <c r="N61" s="28" t="s">
        <v>207</v>
      </c>
      <c r="O61" s="24"/>
      <c r="P61" s="28"/>
      <c r="Q61" s="70" t="s">
        <v>346</v>
      </c>
      <c r="R61" s="28" t="s">
        <v>207</v>
      </c>
      <c r="S61" s="24"/>
      <c r="T61" s="28"/>
      <c r="U61" s="70" t="s">
        <v>813</v>
      </c>
      <c r="V61" s="28" t="s">
        <v>250</v>
      </c>
      <c r="W61" s="24"/>
      <c r="X61" s="28"/>
      <c r="Y61" s="70" t="s">
        <v>346</v>
      </c>
      <c r="Z61" s="28" t="s">
        <v>207</v>
      </c>
      <c r="AA61" s="16" t="s">
        <v>412</v>
      </c>
      <c r="AB61" s="14"/>
      <c r="AC61" s="11"/>
      <c r="AD61" s="49" t="s">
        <v>346</v>
      </c>
      <c r="AE61" s="31" t="s">
        <v>207</v>
      </c>
      <c r="AF61" s="14"/>
      <c r="AG61" s="11"/>
      <c r="AH61" s="49" t="s">
        <v>346</v>
      </c>
      <c r="AI61" s="31" t="s">
        <v>207</v>
      </c>
      <c r="AJ61" s="14"/>
      <c r="AK61" s="11"/>
      <c r="AL61" s="29">
        <v>1365</v>
      </c>
      <c r="AM61" s="31" t="s">
        <v>207</v>
      </c>
      <c r="AN61" s="14"/>
      <c r="AO61" s="11"/>
      <c r="AP61" s="49">
        <v>10</v>
      </c>
      <c r="AQ61" s="31" t="s">
        <v>207</v>
      </c>
      <c r="AR61" s="14"/>
      <c r="AS61" s="11"/>
      <c r="AT61" s="49" t="s">
        <v>346</v>
      </c>
      <c r="AU61" s="31" t="s">
        <v>207</v>
      </c>
      <c r="AV61" s="14"/>
      <c r="AW61" s="11"/>
      <c r="AX61" s="29">
        <v>1375</v>
      </c>
      <c r="AY61" s="31" t="s">
        <v>207</v>
      </c>
    </row>
    <row r="62" spans="1:51" x14ac:dyDescent="0.25">
      <c r="A62" s="12"/>
      <c r="B62" s="50" t="s">
        <v>802</v>
      </c>
      <c r="C62" s="14"/>
      <c r="D62" s="31"/>
      <c r="E62" s="68" t="s">
        <v>346</v>
      </c>
      <c r="F62" s="31" t="s">
        <v>207</v>
      </c>
      <c r="G62" s="14"/>
      <c r="H62" s="31"/>
      <c r="I62" s="68" t="s">
        <v>346</v>
      </c>
      <c r="J62" s="31" t="s">
        <v>207</v>
      </c>
      <c r="K62" s="14"/>
      <c r="L62" s="31"/>
      <c r="M62" s="69">
        <v>51754</v>
      </c>
      <c r="N62" s="31" t="s">
        <v>207</v>
      </c>
      <c r="O62" s="14"/>
      <c r="P62" s="31"/>
      <c r="Q62" s="68" t="s">
        <v>346</v>
      </c>
      <c r="R62" s="31" t="s">
        <v>207</v>
      </c>
      <c r="S62" s="14"/>
      <c r="T62" s="31"/>
      <c r="U62" s="68" t="s">
        <v>814</v>
      </c>
      <c r="V62" s="31" t="s">
        <v>250</v>
      </c>
      <c r="W62" s="14"/>
      <c r="X62" s="31"/>
      <c r="Y62" s="68" t="s">
        <v>346</v>
      </c>
      <c r="Z62" s="31" t="s">
        <v>207</v>
      </c>
      <c r="AA62" s="17"/>
      <c r="AB62" s="17"/>
      <c r="AC62" s="33"/>
      <c r="AD62" s="33"/>
      <c r="AE62" s="17"/>
      <c r="AF62" s="17"/>
      <c r="AG62" s="33"/>
      <c r="AH62" s="33"/>
      <c r="AI62" s="17"/>
      <c r="AJ62" s="17"/>
      <c r="AK62" s="33"/>
      <c r="AL62" s="33"/>
      <c r="AM62" s="17"/>
      <c r="AN62" s="17"/>
      <c r="AO62" s="33"/>
      <c r="AP62" s="33"/>
      <c r="AQ62" s="17"/>
      <c r="AR62" s="17"/>
      <c r="AS62" s="33"/>
      <c r="AT62" s="33"/>
      <c r="AU62" s="17"/>
      <c r="AV62" s="17"/>
      <c r="AW62" s="33"/>
      <c r="AX62" s="33"/>
      <c r="AY62" s="17"/>
    </row>
    <row r="63" spans="1:51" ht="15.75" thickBot="1" x14ac:dyDescent="0.3">
      <c r="A63" s="12"/>
      <c r="B63" s="51" t="s">
        <v>34</v>
      </c>
      <c r="C63" s="24"/>
      <c r="D63" s="28"/>
      <c r="E63" s="70" t="s">
        <v>346</v>
      </c>
      <c r="F63" s="28" t="s">
        <v>207</v>
      </c>
      <c r="G63" s="24"/>
      <c r="H63" s="28"/>
      <c r="I63" s="70" t="s">
        <v>346</v>
      </c>
      <c r="J63" s="28" t="s">
        <v>207</v>
      </c>
      <c r="K63" s="24"/>
      <c r="L63" s="28"/>
      <c r="M63" s="71">
        <v>955291</v>
      </c>
      <c r="N63" s="28" t="s">
        <v>207</v>
      </c>
      <c r="O63" s="24"/>
      <c r="P63" s="28"/>
      <c r="Q63" s="71">
        <v>97728</v>
      </c>
      <c r="R63" s="28" t="s">
        <v>207</v>
      </c>
      <c r="S63" s="24"/>
      <c r="T63" s="28"/>
      <c r="U63" s="70" t="s">
        <v>346</v>
      </c>
      <c r="V63" s="28" t="s">
        <v>207</v>
      </c>
      <c r="W63" s="24"/>
      <c r="X63" s="28"/>
      <c r="Y63" s="71">
        <v>1053019</v>
      </c>
      <c r="Z63" s="28" t="s">
        <v>207</v>
      </c>
      <c r="AA63" s="65" t="s">
        <v>38</v>
      </c>
      <c r="AB63" s="24"/>
      <c r="AC63" s="25" t="s">
        <v>246</v>
      </c>
      <c r="AD63" s="32" t="s">
        <v>346</v>
      </c>
      <c r="AE63" s="28" t="s">
        <v>207</v>
      </c>
      <c r="AF63" s="24"/>
      <c r="AG63" s="25" t="s">
        <v>246</v>
      </c>
      <c r="AH63" s="32" t="s">
        <v>944</v>
      </c>
      <c r="AI63" s="28" t="s">
        <v>250</v>
      </c>
      <c r="AJ63" s="24"/>
      <c r="AK63" s="25" t="s">
        <v>246</v>
      </c>
      <c r="AL63" s="26">
        <v>627303</v>
      </c>
      <c r="AM63" s="28" t="s">
        <v>207</v>
      </c>
      <c r="AN63" s="24"/>
      <c r="AO63" s="25" t="s">
        <v>246</v>
      </c>
      <c r="AP63" s="26">
        <v>66347</v>
      </c>
      <c r="AQ63" s="28" t="s">
        <v>207</v>
      </c>
      <c r="AR63" s="24"/>
      <c r="AS63" s="25" t="s">
        <v>246</v>
      </c>
      <c r="AT63" s="26">
        <v>139313</v>
      </c>
      <c r="AU63" s="28" t="s">
        <v>207</v>
      </c>
      <c r="AV63" s="24"/>
      <c r="AW63" s="25" t="s">
        <v>246</v>
      </c>
      <c r="AX63" s="26">
        <v>644980</v>
      </c>
      <c r="AY63" s="28" t="s">
        <v>207</v>
      </c>
    </row>
    <row r="64" spans="1:51" ht="15.75" thickTop="1" x14ac:dyDescent="0.25">
      <c r="A64" s="12"/>
      <c r="B64" s="50" t="s">
        <v>35</v>
      </c>
      <c r="C64" s="14"/>
      <c r="D64" s="31"/>
      <c r="E64" s="68" t="s">
        <v>346</v>
      </c>
      <c r="F64" s="31" t="s">
        <v>207</v>
      </c>
      <c r="G64" s="14"/>
      <c r="H64" s="31"/>
      <c r="I64" s="68" t="s">
        <v>346</v>
      </c>
      <c r="J64" s="31" t="s">
        <v>207</v>
      </c>
      <c r="K64" s="14"/>
      <c r="L64" s="31"/>
      <c r="M64" s="69">
        <v>842136</v>
      </c>
      <c r="N64" s="31" t="s">
        <v>207</v>
      </c>
      <c r="O64" s="14"/>
      <c r="P64" s="31"/>
      <c r="Q64" s="69">
        <v>34506</v>
      </c>
      <c r="R64" s="31" t="s">
        <v>207</v>
      </c>
      <c r="S64" s="14"/>
      <c r="T64" s="31"/>
      <c r="U64" s="68" t="s">
        <v>346</v>
      </c>
      <c r="V64" s="31" t="s">
        <v>207</v>
      </c>
      <c r="W64" s="14"/>
      <c r="X64" s="31"/>
      <c r="Y64" s="69">
        <v>876642</v>
      </c>
      <c r="Z64" s="31" t="s">
        <v>207</v>
      </c>
      <c r="AA64" s="17"/>
      <c r="AB64" s="17"/>
      <c r="AC64" s="35"/>
      <c r="AD64" s="35"/>
      <c r="AE64" s="17"/>
      <c r="AF64" s="17"/>
      <c r="AG64" s="35"/>
      <c r="AH64" s="35"/>
      <c r="AI64" s="17"/>
      <c r="AJ64" s="17"/>
      <c r="AK64" s="35"/>
      <c r="AL64" s="35"/>
      <c r="AM64" s="17"/>
      <c r="AN64" s="17"/>
      <c r="AO64" s="35"/>
      <c r="AP64" s="35"/>
      <c r="AQ64" s="17"/>
      <c r="AR64" s="17"/>
      <c r="AS64" s="35"/>
      <c r="AT64" s="35"/>
      <c r="AU64" s="17"/>
      <c r="AV64" s="17"/>
      <c r="AW64" s="35"/>
      <c r="AX64" s="35"/>
      <c r="AY64" s="17"/>
    </row>
    <row r="65" spans="1:51" ht="26.25" thickBot="1" x14ac:dyDescent="0.3">
      <c r="A65" s="12"/>
      <c r="B65" s="51" t="s">
        <v>412</v>
      </c>
      <c r="C65" s="24"/>
      <c r="D65" s="28"/>
      <c r="E65" s="70" t="s">
        <v>346</v>
      </c>
      <c r="F65" s="28" t="s">
        <v>207</v>
      </c>
      <c r="G65" s="24"/>
      <c r="H65" s="28"/>
      <c r="I65" s="70" t="s">
        <v>346</v>
      </c>
      <c r="J65" s="28" t="s">
        <v>207</v>
      </c>
      <c r="K65" s="24"/>
      <c r="L65" s="28"/>
      <c r="M65" s="71">
        <v>21676</v>
      </c>
      <c r="N65" s="28" t="s">
        <v>207</v>
      </c>
      <c r="O65" s="24"/>
      <c r="P65" s="28"/>
      <c r="Q65" s="70">
        <v>29</v>
      </c>
      <c r="R65" s="28" t="s">
        <v>207</v>
      </c>
      <c r="S65" s="24"/>
      <c r="T65" s="28"/>
      <c r="U65" s="70" t="s">
        <v>346</v>
      </c>
      <c r="V65" s="28" t="s">
        <v>207</v>
      </c>
      <c r="W65" s="24"/>
      <c r="X65" s="28"/>
      <c r="Y65" s="71">
        <v>21705</v>
      </c>
      <c r="Z65" s="28" t="s">
        <v>207</v>
      </c>
      <c r="AA65" s="66" t="s">
        <v>947</v>
      </c>
      <c r="AB65" s="14"/>
      <c r="AC65" s="4"/>
      <c r="AD65" s="4"/>
      <c r="AE65" s="4"/>
      <c r="AF65" s="14"/>
      <c r="AG65" s="4"/>
      <c r="AH65" s="4"/>
      <c r="AI65" s="4"/>
      <c r="AJ65" s="14"/>
      <c r="AK65" s="4"/>
      <c r="AL65" s="4"/>
      <c r="AM65" s="4"/>
      <c r="AN65" s="14"/>
      <c r="AO65" s="4"/>
      <c r="AP65" s="4"/>
      <c r="AQ65" s="4"/>
      <c r="AR65" s="14"/>
      <c r="AS65" s="4"/>
      <c r="AT65" s="4"/>
      <c r="AU65" s="4"/>
      <c r="AV65" s="14"/>
      <c r="AW65" s="4"/>
      <c r="AX65" s="4"/>
      <c r="AY65" s="4"/>
    </row>
    <row r="66" spans="1:51" x14ac:dyDescent="0.25">
      <c r="A66" s="12"/>
      <c r="B66" s="17"/>
      <c r="C66" s="17"/>
      <c r="D66" s="33"/>
      <c r="E66" s="33"/>
      <c r="F66" s="17"/>
      <c r="G66" s="17"/>
      <c r="H66" s="33"/>
      <c r="I66" s="33"/>
      <c r="J66" s="17"/>
      <c r="K66" s="17"/>
      <c r="L66" s="33"/>
      <c r="M66" s="33"/>
      <c r="N66" s="17"/>
      <c r="O66" s="17"/>
      <c r="P66" s="33"/>
      <c r="Q66" s="33"/>
      <c r="R66" s="17"/>
      <c r="S66" s="17"/>
      <c r="T66" s="33"/>
      <c r="U66" s="33"/>
      <c r="V66" s="17"/>
      <c r="W66" s="17"/>
      <c r="X66" s="33"/>
      <c r="Y66" s="33"/>
      <c r="Z66" s="17"/>
      <c r="AA66" s="22" t="s">
        <v>807</v>
      </c>
      <c r="AB66" s="24"/>
      <c r="AC66" s="25" t="s">
        <v>246</v>
      </c>
      <c r="AD66" s="32" t="s">
        <v>346</v>
      </c>
      <c r="AE66" s="28" t="s">
        <v>207</v>
      </c>
      <c r="AF66" s="24"/>
      <c r="AG66" s="25" t="s">
        <v>246</v>
      </c>
      <c r="AH66" s="32" t="s">
        <v>346</v>
      </c>
      <c r="AI66" s="28" t="s">
        <v>207</v>
      </c>
      <c r="AJ66" s="24"/>
      <c r="AK66" s="25" t="s">
        <v>246</v>
      </c>
      <c r="AL66" s="26">
        <v>97281</v>
      </c>
      <c r="AM66" s="28" t="s">
        <v>207</v>
      </c>
      <c r="AN66" s="24"/>
      <c r="AO66" s="25" t="s">
        <v>246</v>
      </c>
      <c r="AP66" s="26">
        <v>48310</v>
      </c>
      <c r="AQ66" s="28" t="s">
        <v>207</v>
      </c>
      <c r="AR66" s="24"/>
      <c r="AS66" s="25" t="s">
        <v>246</v>
      </c>
      <c r="AT66" s="32" t="s">
        <v>943</v>
      </c>
      <c r="AU66" s="28" t="s">
        <v>250</v>
      </c>
      <c r="AV66" s="24"/>
      <c r="AW66" s="25" t="s">
        <v>246</v>
      </c>
      <c r="AX66" s="26">
        <v>101921</v>
      </c>
      <c r="AY66" s="28" t="s">
        <v>207</v>
      </c>
    </row>
    <row r="67" spans="1:51" ht="15.75" thickBot="1" x14ac:dyDescent="0.3">
      <c r="A67" s="12"/>
      <c r="B67" s="66" t="s">
        <v>804</v>
      </c>
      <c r="C67" s="14"/>
      <c r="D67" s="11" t="s">
        <v>246</v>
      </c>
      <c r="E67" s="29">
        <v>679279</v>
      </c>
      <c r="F67" s="31" t="s">
        <v>207</v>
      </c>
      <c r="G67" s="14"/>
      <c r="H67" s="11" t="s">
        <v>246</v>
      </c>
      <c r="I67" s="29">
        <v>2024124</v>
      </c>
      <c r="J67" s="31" t="s">
        <v>207</v>
      </c>
      <c r="K67" s="14"/>
      <c r="L67" s="11" t="s">
        <v>246</v>
      </c>
      <c r="M67" s="29">
        <v>2019687</v>
      </c>
      <c r="N67" s="31" t="s">
        <v>207</v>
      </c>
      <c r="O67" s="14"/>
      <c r="P67" s="11" t="s">
        <v>246</v>
      </c>
      <c r="Q67" s="29">
        <v>140800</v>
      </c>
      <c r="R67" s="31" t="s">
        <v>207</v>
      </c>
      <c r="S67" s="14"/>
      <c r="T67" s="11" t="s">
        <v>246</v>
      </c>
      <c r="U67" s="49" t="s">
        <v>815</v>
      </c>
      <c r="V67" s="31" t="s">
        <v>250</v>
      </c>
      <c r="W67" s="14"/>
      <c r="X67" s="11" t="s">
        <v>246</v>
      </c>
      <c r="Y67" s="29">
        <v>2155348</v>
      </c>
      <c r="Z67" s="31" t="s">
        <v>207</v>
      </c>
      <c r="AA67" s="16" t="s">
        <v>945</v>
      </c>
      <c r="AB67" s="14"/>
      <c r="AC67" s="11"/>
      <c r="AD67" s="49" t="s">
        <v>346</v>
      </c>
      <c r="AE67" s="31" t="s">
        <v>207</v>
      </c>
      <c r="AF67" s="14"/>
      <c r="AG67" s="11"/>
      <c r="AH67" s="49" t="s">
        <v>346</v>
      </c>
      <c r="AI67" s="31" t="s">
        <v>207</v>
      </c>
      <c r="AJ67" s="14"/>
      <c r="AK67" s="11"/>
      <c r="AL67" s="49" t="s">
        <v>346</v>
      </c>
      <c r="AM67" s="31" t="s">
        <v>207</v>
      </c>
      <c r="AN67" s="14"/>
      <c r="AO67" s="11"/>
      <c r="AP67" s="29">
        <v>5000</v>
      </c>
      <c r="AQ67" s="31" t="s">
        <v>207</v>
      </c>
      <c r="AR67" s="14"/>
      <c r="AS67" s="11"/>
      <c r="AT67" s="49" t="s">
        <v>946</v>
      </c>
      <c r="AU67" s="31" t="s">
        <v>250</v>
      </c>
      <c r="AV67" s="14"/>
      <c r="AW67" s="11"/>
      <c r="AX67" s="49" t="s">
        <v>346</v>
      </c>
      <c r="AY67" s="31" t="s">
        <v>207</v>
      </c>
    </row>
    <row r="68" spans="1:51" ht="15.75" thickTop="1" x14ac:dyDescent="0.25">
      <c r="A68" s="12"/>
      <c r="B68" s="17"/>
      <c r="C68" s="17"/>
      <c r="D68" s="35"/>
      <c r="E68" s="35"/>
      <c r="F68" s="17"/>
      <c r="G68" s="17"/>
      <c r="H68" s="35"/>
      <c r="I68" s="35"/>
      <c r="J68" s="17"/>
      <c r="K68" s="17"/>
      <c r="L68" s="35"/>
      <c r="M68" s="35"/>
      <c r="N68" s="17"/>
      <c r="O68" s="17"/>
      <c r="P68" s="35"/>
      <c r="Q68" s="35"/>
      <c r="R68" s="17"/>
      <c r="S68" s="17"/>
      <c r="T68" s="35"/>
      <c r="U68" s="35"/>
      <c r="V68" s="17"/>
      <c r="W68" s="17"/>
      <c r="X68" s="35"/>
      <c r="Y68" s="35"/>
      <c r="Z68" s="17"/>
      <c r="AA68" s="22" t="s">
        <v>941</v>
      </c>
      <c r="AB68" s="24"/>
      <c r="AC68" s="25"/>
      <c r="AD68" s="32" t="s">
        <v>346</v>
      </c>
      <c r="AE68" s="28" t="s">
        <v>207</v>
      </c>
      <c r="AF68" s="24"/>
      <c r="AG68" s="25"/>
      <c r="AH68" s="32" t="s">
        <v>346</v>
      </c>
      <c r="AI68" s="28" t="s">
        <v>207</v>
      </c>
      <c r="AJ68" s="24"/>
      <c r="AK68" s="25"/>
      <c r="AL68" s="26">
        <v>605000</v>
      </c>
      <c r="AM68" s="28" t="s">
        <v>207</v>
      </c>
      <c r="AN68" s="24"/>
      <c r="AO68" s="25"/>
      <c r="AP68" s="32" t="s">
        <v>346</v>
      </c>
      <c r="AQ68" s="28" t="s">
        <v>207</v>
      </c>
      <c r="AR68" s="24"/>
      <c r="AS68" s="25"/>
      <c r="AT68" s="32" t="s">
        <v>346</v>
      </c>
      <c r="AU68" s="28" t="s">
        <v>207</v>
      </c>
      <c r="AV68" s="24"/>
      <c r="AW68" s="25"/>
      <c r="AX68" s="26">
        <v>605000</v>
      </c>
      <c r="AY68" s="28" t="s">
        <v>207</v>
      </c>
    </row>
    <row r="69" spans="1:51" ht="25.5" x14ac:dyDescent="0.25">
      <c r="A69" s="12"/>
      <c r="B69" s="4"/>
      <c r="C69" s="43"/>
      <c r="D69" s="43"/>
      <c r="E69" s="43"/>
      <c r="F69" s="43"/>
      <c r="G69" s="43"/>
      <c r="H69" s="43"/>
      <c r="I69" s="43"/>
      <c r="J69" s="43"/>
      <c r="K69" s="43"/>
      <c r="L69" s="43"/>
      <c r="M69" s="43"/>
      <c r="N69" s="43"/>
      <c r="O69" s="43"/>
      <c r="P69" s="43"/>
      <c r="Q69" s="43"/>
      <c r="R69" s="43"/>
      <c r="S69" s="43"/>
      <c r="T69" s="43"/>
      <c r="U69" s="43"/>
      <c r="V69" s="43"/>
      <c r="W69" s="43"/>
      <c r="X69" s="43"/>
      <c r="Y69" s="43"/>
      <c r="Z69" s="43"/>
      <c r="AA69" s="16" t="s">
        <v>948</v>
      </c>
      <c r="AB69" s="14"/>
      <c r="AC69" s="11"/>
      <c r="AD69" s="49" t="s">
        <v>346</v>
      </c>
      <c r="AE69" s="31" t="s">
        <v>207</v>
      </c>
      <c r="AF69" s="14"/>
      <c r="AG69" s="11"/>
      <c r="AH69" s="49" t="s">
        <v>346</v>
      </c>
      <c r="AI69" s="31" t="s">
        <v>207</v>
      </c>
      <c r="AJ69" s="14"/>
      <c r="AK69" s="11"/>
      <c r="AL69" s="29">
        <v>62094</v>
      </c>
      <c r="AM69" s="31" t="s">
        <v>207</v>
      </c>
      <c r="AN69" s="14"/>
      <c r="AO69" s="11"/>
      <c r="AP69" s="49" t="s">
        <v>346</v>
      </c>
      <c r="AQ69" s="31" t="s">
        <v>207</v>
      </c>
      <c r="AR69" s="14"/>
      <c r="AS69" s="11"/>
      <c r="AT69" s="49" t="s">
        <v>346</v>
      </c>
      <c r="AU69" s="31" t="s">
        <v>207</v>
      </c>
      <c r="AV69" s="14"/>
      <c r="AW69" s="11"/>
      <c r="AX69" s="29">
        <v>62094</v>
      </c>
      <c r="AY69" s="31" t="s">
        <v>207</v>
      </c>
    </row>
    <row r="70" spans="1:51" ht="25.5" x14ac:dyDescent="0.25">
      <c r="A70" s="12"/>
      <c r="B70" s="65" t="s">
        <v>806</v>
      </c>
      <c r="C70" s="24"/>
      <c r="D70" s="23"/>
      <c r="E70" s="23"/>
      <c r="F70" s="23"/>
      <c r="G70" s="24"/>
      <c r="H70" s="23"/>
      <c r="I70" s="23"/>
      <c r="J70" s="23"/>
      <c r="K70" s="24"/>
      <c r="L70" s="23"/>
      <c r="M70" s="23"/>
      <c r="N70" s="23"/>
      <c r="O70" s="24"/>
      <c r="P70" s="23"/>
      <c r="Q70" s="23"/>
      <c r="R70" s="23"/>
      <c r="S70" s="24"/>
      <c r="T70" s="23"/>
      <c r="U70" s="23"/>
      <c r="V70" s="23"/>
      <c r="W70" s="24"/>
      <c r="X70" s="23"/>
      <c r="Y70" s="23"/>
      <c r="Z70" s="23"/>
      <c r="AA70" s="22" t="s">
        <v>51</v>
      </c>
      <c r="AB70" s="24"/>
      <c r="AC70" s="25"/>
      <c r="AD70" s="32" t="s">
        <v>346</v>
      </c>
      <c r="AE70" s="28" t="s">
        <v>207</v>
      </c>
      <c r="AF70" s="24"/>
      <c r="AG70" s="25"/>
      <c r="AH70" s="32" t="s">
        <v>346</v>
      </c>
      <c r="AI70" s="28" t="s">
        <v>207</v>
      </c>
      <c r="AJ70" s="24"/>
      <c r="AK70" s="25"/>
      <c r="AL70" s="26">
        <v>5075</v>
      </c>
      <c r="AM70" s="28" t="s">
        <v>207</v>
      </c>
      <c r="AN70" s="24"/>
      <c r="AO70" s="25"/>
      <c r="AP70" s="32" t="s">
        <v>346</v>
      </c>
      <c r="AQ70" s="28" t="s">
        <v>207</v>
      </c>
      <c r="AR70" s="24"/>
      <c r="AS70" s="25"/>
      <c r="AT70" s="32" t="s">
        <v>346</v>
      </c>
      <c r="AU70" s="28" t="s">
        <v>207</v>
      </c>
      <c r="AV70" s="24"/>
      <c r="AW70" s="25"/>
      <c r="AX70" s="26">
        <v>5075</v>
      </c>
      <c r="AY70" s="28" t="s">
        <v>207</v>
      </c>
    </row>
    <row r="71" spans="1:51" x14ac:dyDescent="0.25">
      <c r="A71" s="12"/>
      <c r="B71" s="50" t="s">
        <v>807</v>
      </c>
      <c r="C71" s="14"/>
      <c r="D71" s="31" t="s">
        <v>246</v>
      </c>
      <c r="E71" s="68" t="s">
        <v>346</v>
      </c>
      <c r="F71" s="31" t="s">
        <v>207</v>
      </c>
      <c r="G71" s="14"/>
      <c r="H71" s="31" t="s">
        <v>246</v>
      </c>
      <c r="I71" s="69">
        <v>11845</v>
      </c>
      <c r="J71" s="31" t="s">
        <v>207</v>
      </c>
      <c r="K71" s="14"/>
      <c r="L71" s="31" t="s">
        <v>246</v>
      </c>
      <c r="M71" s="69">
        <v>91311</v>
      </c>
      <c r="N71" s="31" t="s">
        <v>207</v>
      </c>
      <c r="O71" s="14"/>
      <c r="P71" s="31" t="s">
        <v>246</v>
      </c>
      <c r="Q71" s="69">
        <v>15878</v>
      </c>
      <c r="R71" s="31" t="s">
        <v>207</v>
      </c>
      <c r="S71" s="14"/>
      <c r="T71" s="31" t="s">
        <v>246</v>
      </c>
      <c r="U71" s="68" t="s">
        <v>812</v>
      </c>
      <c r="V71" s="31" t="s">
        <v>250</v>
      </c>
      <c r="W71" s="14"/>
      <c r="X71" s="31" t="s">
        <v>246</v>
      </c>
      <c r="Y71" s="69">
        <v>108107</v>
      </c>
      <c r="Z71" s="31" t="s">
        <v>207</v>
      </c>
      <c r="AA71" s="16" t="s">
        <v>52</v>
      </c>
      <c r="AB71" s="14"/>
      <c r="AC71" s="11"/>
      <c r="AD71" s="49" t="s">
        <v>346</v>
      </c>
      <c r="AE71" s="31" t="s">
        <v>207</v>
      </c>
      <c r="AF71" s="14"/>
      <c r="AG71" s="11"/>
      <c r="AH71" s="49" t="s">
        <v>346</v>
      </c>
      <c r="AI71" s="31" t="s">
        <v>207</v>
      </c>
      <c r="AJ71" s="14"/>
      <c r="AK71" s="11"/>
      <c r="AL71" s="29">
        <v>29995</v>
      </c>
      <c r="AM71" s="31" t="s">
        <v>207</v>
      </c>
      <c r="AN71" s="14"/>
      <c r="AO71" s="11"/>
      <c r="AP71" s="29">
        <v>4571</v>
      </c>
      <c r="AQ71" s="31" t="s">
        <v>207</v>
      </c>
      <c r="AR71" s="14"/>
      <c r="AS71" s="11"/>
      <c r="AT71" s="49" t="s">
        <v>346</v>
      </c>
      <c r="AU71" s="31" t="s">
        <v>207</v>
      </c>
      <c r="AV71" s="14"/>
      <c r="AW71" s="11"/>
      <c r="AX71" s="29">
        <v>34566</v>
      </c>
      <c r="AY71" s="31" t="s">
        <v>207</v>
      </c>
    </row>
    <row r="72" spans="1:51" x14ac:dyDescent="0.25">
      <c r="A72" s="12"/>
      <c r="B72" s="51" t="s">
        <v>808</v>
      </c>
      <c r="C72" s="24"/>
      <c r="D72" s="28"/>
      <c r="E72" s="70" t="s">
        <v>346</v>
      </c>
      <c r="F72" s="28" t="s">
        <v>207</v>
      </c>
      <c r="G72" s="24"/>
      <c r="H72" s="28"/>
      <c r="I72" s="70" t="s">
        <v>346</v>
      </c>
      <c r="J72" s="28" t="s">
        <v>207</v>
      </c>
      <c r="K72" s="24"/>
      <c r="L72" s="28"/>
      <c r="M72" s="70" t="s">
        <v>346</v>
      </c>
      <c r="N72" s="28" t="s">
        <v>207</v>
      </c>
      <c r="O72" s="24"/>
      <c r="P72" s="28"/>
      <c r="Q72" s="71">
        <v>51754</v>
      </c>
      <c r="R72" s="28" t="s">
        <v>207</v>
      </c>
      <c r="S72" s="24"/>
      <c r="T72" s="28"/>
      <c r="U72" s="70" t="s">
        <v>814</v>
      </c>
      <c r="V72" s="28" t="s">
        <v>250</v>
      </c>
      <c r="W72" s="24"/>
      <c r="X72" s="28"/>
      <c r="Y72" s="70" t="s">
        <v>346</v>
      </c>
      <c r="Z72" s="28" t="s">
        <v>207</v>
      </c>
      <c r="AA72" s="22" t="s">
        <v>53</v>
      </c>
      <c r="AB72" s="24"/>
      <c r="AC72" s="25"/>
      <c r="AD72" s="32" t="s">
        <v>346</v>
      </c>
      <c r="AE72" s="28" t="s">
        <v>207</v>
      </c>
      <c r="AF72" s="24"/>
      <c r="AG72" s="25"/>
      <c r="AH72" s="32" t="s">
        <v>346</v>
      </c>
      <c r="AI72" s="28" t="s">
        <v>207</v>
      </c>
      <c r="AJ72" s="24"/>
      <c r="AK72" s="25"/>
      <c r="AL72" s="26">
        <v>18087</v>
      </c>
      <c r="AM72" s="28" t="s">
        <v>207</v>
      </c>
      <c r="AN72" s="24"/>
      <c r="AO72" s="25"/>
      <c r="AP72" s="26">
        <v>1297</v>
      </c>
      <c r="AQ72" s="28" t="s">
        <v>207</v>
      </c>
      <c r="AR72" s="24"/>
      <c r="AS72" s="25"/>
      <c r="AT72" s="32" t="s">
        <v>346</v>
      </c>
      <c r="AU72" s="28" t="s">
        <v>207</v>
      </c>
      <c r="AV72" s="24"/>
      <c r="AW72" s="25"/>
      <c r="AX72" s="26">
        <v>19384</v>
      </c>
      <c r="AY72" s="28" t="s">
        <v>207</v>
      </c>
    </row>
    <row r="73" spans="1:51" ht="25.5" x14ac:dyDescent="0.25">
      <c r="A73" s="12"/>
      <c r="B73" s="50" t="s">
        <v>809</v>
      </c>
      <c r="C73" s="14"/>
      <c r="D73" s="31"/>
      <c r="E73" s="68" t="s">
        <v>346</v>
      </c>
      <c r="F73" s="31" t="s">
        <v>207</v>
      </c>
      <c r="G73" s="14"/>
      <c r="H73" s="31"/>
      <c r="I73" s="69">
        <v>1333000</v>
      </c>
      <c r="J73" s="31" t="s">
        <v>207</v>
      </c>
      <c r="K73" s="14"/>
      <c r="L73" s="31"/>
      <c r="M73" s="68" t="s">
        <v>346</v>
      </c>
      <c r="N73" s="31" t="s">
        <v>207</v>
      </c>
      <c r="O73" s="14"/>
      <c r="P73" s="31"/>
      <c r="Q73" s="68" t="s">
        <v>346</v>
      </c>
      <c r="R73" s="31" t="s">
        <v>207</v>
      </c>
      <c r="S73" s="14"/>
      <c r="T73" s="31"/>
      <c r="U73" s="68" t="s">
        <v>346</v>
      </c>
      <c r="V73" s="31" t="s">
        <v>207</v>
      </c>
      <c r="W73" s="14"/>
      <c r="X73" s="31"/>
      <c r="Y73" s="69">
        <v>1333000</v>
      </c>
      <c r="Z73" s="31" t="s">
        <v>207</v>
      </c>
      <c r="AA73" s="16" t="s">
        <v>303</v>
      </c>
      <c r="AB73" s="14"/>
      <c r="AC73" s="11"/>
      <c r="AD73" s="49" t="s">
        <v>346</v>
      </c>
      <c r="AE73" s="31" t="s">
        <v>207</v>
      </c>
      <c r="AF73" s="14"/>
      <c r="AG73" s="11"/>
      <c r="AH73" s="49" t="s">
        <v>346</v>
      </c>
      <c r="AI73" s="31" t="s">
        <v>207</v>
      </c>
      <c r="AJ73" s="14"/>
      <c r="AK73" s="11"/>
      <c r="AL73" s="49" t="s">
        <v>346</v>
      </c>
      <c r="AM73" s="31" t="s">
        <v>207</v>
      </c>
      <c r="AN73" s="14"/>
      <c r="AO73" s="11"/>
      <c r="AP73" s="49">
        <v>439</v>
      </c>
      <c r="AQ73" s="31" t="s">
        <v>207</v>
      </c>
      <c r="AR73" s="14"/>
      <c r="AS73" s="11"/>
      <c r="AT73" s="49" t="s">
        <v>346</v>
      </c>
      <c r="AU73" s="31" t="s">
        <v>207</v>
      </c>
      <c r="AV73" s="14"/>
      <c r="AW73" s="11"/>
      <c r="AX73" s="49">
        <v>439</v>
      </c>
      <c r="AY73" s="31" t="s">
        <v>207</v>
      </c>
    </row>
    <row r="74" spans="1:51" ht="25.5" x14ac:dyDescent="0.25">
      <c r="A74" s="12"/>
      <c r="B74" s="51" t="s">
        <v>51</v>
      </c>
      <c r="C74" s="24"/>
      <c r="D74" s="28"/>
      <c r="E74" s="70" t="s">
        <v>346</v>
      </c>
      <c r="F74" s="28" t="s">
        <v>207</v>
      </c>
      <c r="G74" s="24"/>
      <c r="H74" s="28"/>
      <c r="I74" s="70" t="s">
        <v>346</v>
      </c>
      <c r="J74" s="28" t="s">
        <v>207</v>
      </c>
      <c r="K74" s="24"/>
      <c r="L74" s="28"/>
      <c r="M74" s="71">
        <v>4768</v>
      </c>
      <c r="N74" s="28" t="s">
        <v>207</v>
      </c>
      <c r="O74" s="24"/>
      <c r="P74" s="28"/>
      <c r="Q74" s="70" t="s">
        <v>346</v>
      </c>
      <c r="R74" s="28" t="s">
        <v>207</v>
      </c>
      <c r="S74" s="24"/>
      <c r="T74" s="28"/>
      <c r="U74" s="70" t="s">
        <v>346</v>
      </c>
      <c r="V74" s="28" t="s">
        <v>207</v>
      </c>
      <c r="W74" s="24"/>
      <c r="X74" s="28"/>
      <c r="Y74" s="71">
        <v>4768</v>
      </c>
      <c r="Z74" s="28" t="s">
        <v>207</v>
      </c>
      <c r="AA74" s="22" t="s">
        <v>949</v>
      </c>
      <c r="AB74" s="24"/>
      <c r="AC74" s="25"/>
      <c r="AD74" s="32" t="s">
        <v>346</v>
      </c>
      <c r="AE74" s="28" t="s">
        <v>207</v>
      </c>
      <c r="AF74" s="24"/>
      <c r="AG74" s="25"/>
      <c r="AH74" s="32" t="s">
        <v>944</v>
      </c>
      <c r="AI74" s="28" t="s">
        <v>250</v>
      </c>
      <c r="AJ74" s="24"/>
      <c r="AK74" s="25"/>
      <c r="AL74" s="32" t="s">
        <v>950</v>
      </c>
      <c r="AM74" s="28" t="s">
        <v>250</v>
      </c>
      <c r="AN74" s="24"/>
      <c r="AO74" s="25"/>
      <c r="AP74" s="26">
        <v>2114</v>
      </c>
      <c r="AQ74" s="28" t="s">
        <v>207</v>
      </c>
      <c r="AR74" s="24"/>
      <c r="AS74" s="25"/>
      <c r="AT74" s="26">
        <v>187983</v>
      </c>
      <c r="AU74" s="28" t="s">
        <v>207</v>
      </c>
      <c r="AV74" s="24"/>
      <c r="AW74" s="25"/>
      <c r="AX74" s="32" t="s">
        <v>944</v>
      </c>
      <c r="AY74" s="28" t="s">
        <v>250</v>
      </c>
    </row>
    <row r="75" spans="1:51" ht="15.75" thickBot="1" x14ac:dyDescent="0.3">
      <c r="A75" s="12"/>
      <c r="B75" s="50" t="s">
        <v>52</v>
      </c>
      <c r="C75" s="14"/>
      <c r="D75" s="31"/>
      <c r="E75" s="68" t="s">
        <v>346</v>
      </c>
      <c r="F75" s="31" t="s">
        <v>207</v>
      </c>
      <c r="G75" s="14"/>
      <c r="H75" s="31"/>
      <c r="I75" s="68" t="s">
        <v>346</v>
      </c>
      <c r="J75" s="31" t="s">
        <v>207</v>
      </c>
      <c r="K75" s="14"/>
      <c r="L75" s="31"/>
      <c r="M75" s="68">
        <v>659</v>
      </c>
      <c r="N75" s="31" t="s">
        <v>207</v>
      </c>
      <c r="O75" s="14"/>
      <c r="P75" s="31"/>
      <c r="Q75" s="68">
        <v>49</v>
      </c>
      <c r="R75" s="31" t="s">
        <v>207</v>
      </c>
      <c r="S75" s="14"/>
      <c r="T75" s="31"/>
      <c r="U75" s="68" t="s">
        <v>346</v>
      </c>
      <c r="V75" s="31" t="s">
        <v>207</v>
      </c>
      <c r="W75" s="14"/>
      <c r="X75" s="31"/>
      <c r="Y75" s="68">
        <v>708</v>
      </c>
      <c r="Z75" s="31" t="s">
        <v>207</v>
      </c>
      <c r="AA75" s="16" t="s">
        <v>66</v>
      </c>
      <c r="AB75" s="14"/>
      <c r="AC75" s="11"/>
      <c r="AD75" s="49" t="s">
        <v>346</v>
      </c>
      <c r="AE75" s="31" t="s">
        <v>207</v>
      </c>
      <c r="AF75" s="14"/>
      <c r="AG75" s="11"/>
      <c r="AH75" s="49" t="s">
        <v>346</v>
      </c>
      <c r="AI75" s="31" t="s">
        <v>207</v>
      </c>
      <c r="AJ75" s="14"/>
      <c r="AK75" s="11"/>
      <c r="AL75" s="49" t="s">
        <v>951</v>
      </c>
      <c r="AM75" s="31" t="s">
        <v>250</v>
      </c>
      <c r="AN75" s="14"/>
      <c r="AO75" s="11"/>
      <c r="AP75" s="29">
        <v>4616</v>
      </c>
      <c r="AQ75" s="31" t="s">
        <v>207</v>
      </c>
      <c r="AR75" s="14"/>
      <c r="AS75" s="11"/>
      <c r="AT75" s="49" t="s">
        <v>346</v>
      </c>
      <c r="AU75" s="31" t="s">
        <v>207</v>
      </c>
      <c r="AV75" s="14"/>
      <c r="AW75" s="11"/>
      <c r="AX75" s="29">
        <v>4484</v>
      </c>
      <c r="AY75" s="31" t="s">
        <v>207</v>
      </c>
    </row>
    <row r="76" spans="1:51" x14ac:dyDescent="0.25">
      <c r="A76" s="12"/>
      <c r="B76" s="51" t="s">
        <v>53</v>
      </c>
      <c r="C76" s="24"/>
      <c r="D76" s="28"/>
      <c r="E76" s="70" t="s">
        <v>346</v>
      </c>
      <c r="F76" s="28" t="s">
        <v>207</v>
      </c>
      <c r="G76" s="24"/>
      <c r="H76" s="28"/>
      <c r="I76" s="70" t="s">
        <v>346</v>
      </c>
      <c r="J76" s="28" t="s">
        <v>207</v>
      </c>
      <c r="K76" s="24"/>
      <c r="L76" s="28"/>
      <c r="M76" s="71">
        <v>2096</v>
      </c>
      <c r="N76" s="28" t="s">
        <v>207</v>
      </c>
      <c r="O76" s="24"/>
      <c r="P76" s="28"/>
      <c r="Q76" s="70">
        <v>161</v>
      </c>
      <c r="R76" s="28" t="s">
        <v>207</v>
      </c>
      <c r="S76" s="24"/>
      <c r="T76" s="28"/>
      <c r="U76" s="70" t="s">
        <v>346</v>
      </c>
      <c r="V76" s="28" t="s">
        <v>207</v>
      </c>
      <c r="W76" s="24"/>
      <c r="X76" s="28"/>
      <c r="Y76" s="71">
        <v>2257</v>
      </c>
      <c r="Z76" s="28" t="s">
        <v>207</v>
      </c>
      <c r="AA76" s="17"/>
      <c r="AB76" s="17"/>
      <c r="AC76" s="33"/>
      <c r="AD76" s="33"/>
      <c r="AE76" s="17"/>
      <c r="AF76" s="17"/>
      <c r="AG76" s="33"/>
      <c r="AH76" s="33"/>
      <c r="AI76" s="17"/>
      <c r="AJ76" s="17"/>
      <c r="AK76" s="33"/>
      <c r="AL76" s="33"/>
      <c r="AM76" s="17"/>
      <c r="AN76" s="17"/>
      <c r="AO76" s="33"/>
      <c r="AP76" s="33"/>
      <c r="AQ76" s="17"/>
      <c r="AR76" s="17"/>
      <c r="AS76" s="33"/>
      <c r="AT76" s="33"/>
      <c r="AU76" s="17"/>
      <c r="AV76" s="17"/>
      <c r="AW76" s="33"/>
      <c r="AX76" s="33"/>
      <c r="AY76" s="17"/>
    </row>
    <row r="77" spans="1:51" ht="26.25" thickBot="1" x14ac:dyDescent="0.3">
      <c r="A77" s="12"/>
      <c r="B77" s="50" t="s">
        <v>303</v>
      </c>
      <c r="C77" s="14"/>
      <c r="D77" s="31"/>
      <c r="E77" s="68" t="s">
        <v>346</v>
      </c>
      <c r="F77" s="31" t="s">
        <v>207</v>
      </c>
      <c r="G77" s="14"/>
      <c r="H77" s="31"/>
      <c r="I77" s="68" t="s">
        <v>346</v>
      </c>
      <c r="J77" s="31" t="s">
        <v>207</v>
      </c>
      <c r="K77" s="14"/>
      <c r="L77" s="31"/>
      <c r="M77" s="69">
        <v>16519</v>
      </c>
      <c r="N77" s="31" t="s">
        <v>207</v>
      </c>
      <c r="O77" s="14"/>
      <c r="P77" s="31"/>
      <c r="Q77" s="69">
        <v>10710</v>
      </c>
      <c r="R77" s="31" t="s">
        <v>207</v>
      </c>
      <c r="S77" s="14"/>
      <c r="T77" s="31"/>
      <c r="U77" s="68" t="s">
        <v>346</v>
      </c>
      <c r="V77" s="31" t="s">
        <v>207</v>
      </c>
      <c r="W77" s="14"/>
      <c r="X77" s="31"/>
      <c r="Y77" s="69">
        <v>27229</v>
      </c>
      <c r="Z77" s="31" t="s">
        <v>207</v>
      </c>
      <c r="AA77" s="65" t="s">
        <v>952</v>
      </c>
      <c r="AB77" s="24"/>
      <c r="AC77" s="25" t="s">
        <v>246</v>
      </c>
      <c r="AD77" s="32" t="s">
        <v>346</v>
      </c>
      <c r="AE77" s="28" t="s">
        <v>207</v>
      </c>
      <c r="AF77" s="24"/>
      <c r="AG77" s="25" t="s">
        <v>246</v>
      </c>
      <c r="AH77" s="32" t="s">
        <v>944</v>
      </c>
      <c r="AI77" s="28" t="s">
        <v>250</v>
      </c>
      <c r="AJ77" s="24"/>
      <c r="AK77" s="25" t="s">
        <v>246</v>
      </c>
      <c r="AL77" s="26">
        <v>627303</v>
      </c>
      <c r="AM77" s="28" t="s">
        <v>207</v>
      </c>
      <c r="AN77" s="24"/>
      <c r="AO77" s="25" t="s">
        <v>246</v>
      </c>
      <c r="AP77" s="26">
        <v>66347</v>
      </c>
      <c r="AQ77" s="28" t="s">
        <v>207</v>
      </c>
      <c r="AR77" s="24"/>
      <c r="AS77" s="25" t="s">
        <v>246</v>
      </c>
      <c r="AT77" s="26">
        <v>139313</v>
      </c>
      <c r="AU77" s="28" t="s">
        <v>207</v>
      </c>
      <c r="AV77" s="24"/>
      <c r="AW77" s="25" t="s">
        <v>246</v>
      </c>
      <c r="AX77" s="26">
        <v>644980</v>
      </c>
      <c r="AY77" s="28" t="s">
        <v>207</v>
      </c>
    </row>
    <row r="78" spans="1:51" ht="16.5" thickTop="1" thickBot="1" x14ac:dyDescent="0.3">
      <c r="A78" s="12"/>
      <c r="B78" s="51" t="s">
        <v>67</v>
      </c>
      <c r="C78" s="24"/>
      <c r="D78" s="28"/>
      <c r="E78" s="71">
        <v>679279</v>
      </c>
      <c r="F78" s="28" t="s">
        <v>207</v>
      </c>
      <c r="G78" s="24"/>
      <c r="H78" s="28"/>
      <c r="I78" s="71">
        <v>679279</v>
      </c>
      <c r="J78" s="28" t="s">
        <v>207</v>
      </c>
      <c r="K78" s="24"/>
      <c r="L78" s="28"/>
      <c r="M78" s="71">
        <v>1904334</v>
      </c>
      <c r="N78" s="28" t="s">
        <v>207</v>
      </c>
      <c r="O78" s="24"/>
      <c r="P78" s="28"/>
      <c r="Q78" s="71">
        <v>62248</v>
      </c>
      <c r="R78" s="28" t="s">
        <v>207</v>
      </c>
      <c r="S78" s="24"/>
      <c r="T78" s="28"/>
      <c r="U78" s="70" t="s">
        <v>813</v>
      </c>
      <c r="V78" s="28" t="s">
        <v>250</v>
      </c>
      <c r="W78" s="24"/>
      <c r="X78" s="28"/>
      <c r="Y78" s="71">
        <v>679279</v>
      </c>
      <c r="Z78" s="28" t="s">
        <v>207</v>
      </c>
      <c r="AA78" s="17"/>
      <c r="AB78" s="17"/>
      <c r="AC78" s="35"/>
      <c r="AD78" s="35"/>
      <c r="AE78" s="17"/>
      <c r="AF78" s="17"/>
      <c r="AG78" s="35"/>
      <c r="AH78" s="35"/>
      <c r="AI78" s="17"/>
      <c r="AJ78" s="17"/>
      <c r="AK78" s="35"/>
      <c r="AL78" s="35"/>
      <c r="AM78" s="17"/>
      <c r="AN78" s="17"/>
      <c r="AO78" s="35"/>
      <c r="AP78" s="35"/>
      <c r="AQ78" s="17"/>
      <c r="AR78" s="17"/>
      <c r="AS78" s="35"/>
      <c r="AT78" s="35"/>
      <c r="AU78" s="17"/>
      <c r="AV78" s="17"/>
      <c r="AW78" s="35"/>
      <c r="AX78" s="35"/>
      <c r="AY78" s="17"/>
    </row>
    <row r="79" spans="1:51" x14ac:dyDescent="0.25">
      <c r="A79" s="12"/>
      <c r="B79" s="17"/>
      <c r="C79" s="17"/>
      <c r="D79" s="33"/>
      <c r="E79" s="33"/>
      <c r="F79" s="17"/>
      <c r="G79" s="17"/>
      <c r="H79" s="33"/>
      <c r="I79" s="33"/>
      <c r="J79" s="17"/>
      <c r="K79" s="17"/>
      <c r="L79" s="33"/>
      <c r="M79" s="33"/>
      <c r="N79" s="17"/>
      <c r="O79" s="17"/>
      <c r="P79" s="33"/>
      <c r="Q79" s="33"/>
      <c r="R79" s="17"/>
      <c r="S79" s="17"/>
      <c r="T79" s="33"/>
      <c r="U79" s="33"/>
      <c r="V79" s="17"/>
      <c r="W79" s="17"/>
      <c r="X79" s="33"/>
      <c r="Y79" s="33"/>
      <c r="Z79" s="17"/>
      <c r="AA79" s="47"/>
      <c r="AB79" s="47"/>
      <c r="AC79" s="47"/>
      <c r="AD79" s="47"/>
      <c r="AE79" s="47"/>
      <c r="AF79" s="47"/>
      <c r="AG79" s="47"/>
      <c r="AH79" s="47"/>
      <c r="AI79" s="47"/>
      <c r="AJ79" s="47"/>
      <c r="AK79" s="47"/>
      <c r="AL79" s="47"/>
      <c r="AM79" s="47"/>
      <c r="AN79" s="47"/>
      <c r="AO79" s="47"/>
      <c r="AP79" s="47"/>
      <c r="AQ79" s="47"/>
      <c r="AR79" s="47"/>
      <c r="AS79" s="47"/>
      <c r="AT79" s="47"/>
      <c r="AU79" s="47"/>
      <c r="AV79" s="47"/>
      <c r="AW79" s="47"/>
      <c r="AX79" s="47"/>
      <c r="AY79" s="47"/>
    </row>
    <row r="80" spans="1:51" ht="15.75" thickBot="1" x14ac:dyDescent="0.3">
      <c r="A80" s="12"/>
      <c r="B80" s="66" t="s">
        <v>810</v>
      </c>
      <c r="C80" s="14"/>
      <c r="D80" s="11" t="s">
        <v>246</v>
      </c>
      <c r="E80" s="29">
        <v>679279</v>
      </c>
      <c r="F80" s="31" t="s">
        <v>207</v>
      </c>
      <c r="G80" s="14"/>
      <c r="H80" s="11" t="s">
        <v>246</v>
      </c>
      <c r="I80" s="29">
        <v>2024124</v>
      </c>
      <c r="J80" s="31" t="s">
        <v>207</v>
      </c>
      <c r="K80" s="14"/>
      <c r="L80" s="11" t="s">
        <v>246</v>
      </c>
      <c r="M80" s="29">
        <v>2019687</v>
      </c>
      <c r="N80" s="31" t="s">
        <v>207</v>
      </c>
      <c r="O80" s="14"/>
      <c r="P80" s="11" t="s">
        <v>246</v>
      </c>
      <c r="Q80" s="29">
        <v>140800</v>
      </c>
      <c r="R80" s="31" t="s">
        <v>207</v>
      </c>
      <c r="S80" s="14"/>
      <c r="T80" s="11" t="s">
        <v>246</v>
      </c>
      <c r="U80" s="49" t="s">
        <v>815</v>
      </c>
      <c r="V80" s="31" t="s">
        <v>250</v>
      </c>
      <c r="W80" s="14"/>
      <c r="X80" s="11" t="s">
        <v>246</v>
      </c>
      <c r="Y80" s="29">
        <v>2155348</v>
      </c>
      <c r="Z80" s="31" t="s">
        <v>207</v>
      </c>
      <c r="AA80" s="74" t="s">
        <v>953</v>
      </c>
      <c r="AB80" s="74"/>
      <c r="AC80" s="74"/>
      <c r="AD80" s="74"/>
      <c r="AE80" s="74"/>
      <c r="AF80" s="74"/>
      <c r="AG80" s="74"/>
      <c r="AH80" s="74"/>
      <c r="AI80" s="74"/>
      <c r="AJ80" s="74"/>
      <c r="AK80" s="74"/>
      <c r="AL80" s="74"/>
      <c r="AM80" s="74"/>
      <c r="AN80" s="74"/>
      <c r="AO80" s="74"/>
      <c r="AP80" s="74"/>
      <c r="AQ80" s="74"/>
      <c r="AR80" s="74"/>
      <c r="AS80" s="74"/>
      <c r="AT80" s="74"/>
      <c r="AU80" s="74"/>
      <c r="AV80" s="74"/>
      <c r="AW80" s="74"/>
      <c r="AX80" s="74"/>
      <c r="AY80" s="74"/>
    </row>
    <row r="81" spans="1:51" ht="15.75" thickTop="1" x14ac:dyDescent="0.25">
      <c r="A81" s="12"/>
      <c r="B81" s="17"/>
      <c r="C81" s="17"/>
      <c r="D81" s="35"/>
      <c r="E81" s="35"/>
      <c r="F81" s="17"/>
      <c r="G81" s="17"/>
      <c r="H81" s="35"/>
      <c r="I81" s="35"/>
      <c r="J81" s="17"/>
      <c r="K81" s="17"/>
      <c r="L81" s="35"/>
      <c r="M81" s="35"/>
      <c r="N81" s="17"/>
      <c r="O81" s="17"/>
      <c r="P81" s="35"/>
      <c r="Q81" s="35"/>
      <c r="R81" s="17"/>
      <c r="S81" s="17"/>
      <c r="T81" s="35"/>
      <c r="U81" s="35"/>
      <c r="V81" s="17"/>
      <c r="W81" s="17"/>
      <c r="X81" s="35"/>
      <c r="Y81" s="35"/>
      <c r="Z81" s="17"/>
      <c r="AA81" s="74" t="s">
        <v>954</v>
      </c>
      <c r="AB81" s="74"/>
      <c r="AC81" s="74"/>
      <c r="AD81" s="74"/>
      <c r="AE81" s="74"/>
      <c r="AF81" s="74"/>
      <c r="AG81" s="74"/>
      <c r="AH81" s="74"/>
      <c r="AI81" s="74"/>
      <c r="AJ81" s="74"/>
      <c r="AK81" s="74"/>
      <c r="AL81" s="74"/>
      <c r="AM81" s="74"/>
      <c r="AN81" s="74"/>
      <c r="AO81" s="74"/>
      <c r="AP81" s="74"/>
      <c r="AQ81" s="74"/>
      <c r="AR81" s="74"/>
      <c r="AS81" s="74"/>
      <c r="AT81" s="74"/>
      <c r="AU81" s="74"/>
      <c r="AV81" s="74"/>
      <c r="AW81" s="74"/>
      <c r="AX81" s="74"/>
      <c r="AY81" s="74"/>
    </row>
    <row r="82" spans="1:51" x14ac:dyDescent="0.25">
      <c r="A82" s="12"/>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74" t="s">
        <v>789</v>
      </c>
      <c r="AB82" s="74"/>
      <c r="AC82" s="74"/>
      <c r="AD82" s="74"/>
      <c r="AE82" s="74"/>
      <c r="AF82" s="74"/>
      <c r="AG82" s="74"/>
      <c r="AH82" s="74"/>
      <c r="AI82" s="74"/>
      <c r="AJ82" s="74"/>
      <c r="AK82" s="74"/>
      <c r="AL82" s="74"/>
      <c r="AM82" s="74"/>
      <c r="AN82" s="74"/>
      <c r="AO82" s="74"/>
      <c r="AP82" s="74"/>
      <c r="AQ82" s="74"/>
      <c r="AR82" s="74"/>
      <c r="AS82" s="74"/>
      <c r="AT82" s="74"/>
      <c r="AU82" s="74"/>
      <c r="AV82" s="74"/>
      <c r="AW82" s="74"/>
      <c r="AX82" s="74"/>
      <c r="AY82" s="74"/>
    </row>
    <row r="83" spans="1:51" x14ac:dyDescent="0.25">
      <c r="A83" s="12"/>
      <c r="B83" s="74" t="s">
        <v>816</v>
      </c>
      <c r="C83" s="74"/>
      <c r="D83" s="74"/>
      <c r="E83" s="74"/>
      <c r="F83" s="74"/>
      <c r="G83" s="74"/>
      <c r="H83" s="74"/>
      <c r="I83" s="74"/>
      <c r="J83" s="74"/>
      <c r="K83" s="74"/>
      <c r="L83" s="74"/>
      <c r="M83" s="74"/>
      <c r="N83" s="74"/>
      <c r="O83" s="74"/>
      <c r="P83" s="74"/>
      <c r="Q83" s="74"/>
      <c r="R83" s="74"/>
      <c r="S83" s="74"/>
      <c r="T83" s="74"/>
      <c r="U83" s="74"/>
      <c r="V83" s="74"/>
      <c r="W83" s="74"/>
      <c r="X83" s="74"/>
      <c r="Y83" s="74"/>
      <c r="Z83" s="74"/>
      <c r="AA83" s="46"/>
      <c r="AB83" s="46"/>
      <c r="AC83" s="46"/>
      <c r="AD83" s="46"/>
      <c r="AE83" s="46"/>
      <c r="AF83" s="46"/>
      <c r="AG83" s="46"/>
      <c r="AH83" s="46"/>
      <c r="AI83" s="46"/>
      <c r="AJ83" s="46"/>
      <c r="AK83" s="46"/>
      <c r="AL83" s="46"/>
      <c r="AM83" s="46"/>
      <c r="AN83" s="46"/>
      <c r="AO83" s="46"/>
      <c r="AP83" s="46"/>
      <c r="AQ83" s="46"/>
      <c r="AR83" s="46"/>
      <c r="AS83" s="46"/>
      <c r="AT83" s="46"/>
      <c r="AU83" s="46"/>
      <c r="AV83" s="46"/>
      <c r="AW83" s="46"/>
      <c r="AX83" s="46"/>
      <c r="AY83" s="46"/>
    </row>
    <row r="84" spans="1:51" x14ac:dyDescent="0.25">
      <c r="A84" s="12"/>
      <c r="B84" s="74" t="s">
        <v>817</v>
      </c>
      <c r="C84" s="74"/>
      <c r="D84" s="74"/>
      <c r="E84" s="74"/>
      <c r="F84" s="74"/>
      <c r="G84" s="74"/>
      <c r="H84" s="74"/>
      <c r="I84" s="74"/>
      <c r="J84" s="74"/>
      <c r="K84" s="74"/>
      <c r="L84" s="74"/>
      <c r="M84" s="74"/>
      <c r="N84" s="74"/>
      <c r="O84" s="74"/>
      <c r="P84" s="74"/>
      <c r="Q84" s="74"/>
      <c r="R84" s="74"/>
      <c r="S84" s="74"/>
      <c r="T84" s="74"/>
      <c r="U84" s="74"/>
      <c r="V84" s="74"/>
      <c r="W84" s="74"/>
      <c r="X84" s="74"/>
      <c r="Y84" s="74"/>
      <c r="Z84" s="74"/>
      <c r="AA84" s="4"/>
      <c r="AB84" s="4"/>
      <c r="AC84" s="4"/>
      <c r="AD84" s="4"/>
      <c r="AE84" s="4"/>
      <c r="AF84" s="4"/>
      <c r="AG84" s="4"/>
      <c r="AH84" s="4"/>
      <c r="AI84" s="4"/>
      <c r="AJ84" s="4"/>
      <c r="AK84" s="4"/>
      <c r="AL84" s="4"/>
      <c r="AM84" s="4"/>
      <c r="AN84" s="4"/>
      <c r="AO84" s="4"/>
      <c r="AP84" s="4"/>
      <c r="AQ84" s="4"/>
      <c r="AR84" s="4"/>
      <c r="AS84" s="4"/>
      <c r="AT84" s="4"/>
      <c r="AU84" s="4"/>
      <c r="AV84" s="4"/>
      <c r="AW84" s="4"/>
      <c r="AX84" s="4"/>
      <c r="AY84" s="4"/>
    </row>
    <row r="85" spans="1:51" x14ac:dyDescent="0.25">
      <c r="A85" s="12"/>
      <c r="B85" s="74" t="s">
        <v>789</v>
      </c>
      <c r="C85" s="74"/>
      <c r="D85" s="74"/>
      <c r="E85" s="74"/>
      <c r="F85" s="74"/>
      <c r="G85" s="74"/>
      <c r="H85" s="74"/>
      <c r="I85" s="74"/>
      <c r="J85" s="74"/>
      <c r="K85" s="74"/>
      <c r="L85" s="74"/>
      <c r="M85" s="74"/>
      <c r="N85" s="74"/>
      <c r="O85" s="74"/>
      <c r="P85" s="74"/>
      <c r="Q85" s="74"/>
      <c r="R85" s="74"/>
      <c r="S85" s="74"/>
      <c r="T85" s="74"/>
      <c r="U85" s="74"/>
      <c r="V85" s="74"/>
      <c r="W85" s="74"/>
      <c r="X85" s="74"/>
      <c r="Y85" s="74"/>
      <c r="Z85" s="74"/>
      <c r="AA85" s="37"/>
      <c r="AB85" s="37" t="s">
        <v>207</v>
      </c>
      <c r="AC85" s="38" t="s">
        <v>791</v>
      </c>
      <c r="AD85" s="38"/>
      <c r="AE85" s="37"/>
      <c r="AF85" s="37"/>
      <c r="AG85" s="38" t="s">
        <v>650</v>
      </c>
      <c r="AH85" s="38"/>
      <c r="AI85" s="37"/>
      <c r="AJ85" s="37"/>
      <c r="AK85" s="38" t="s">
        <v>793</v>
      </c>
      <c r="AL85" s="38"/>
      <c r="AM85" s="37"/>
      <c r="AN85" s="37"/>
      <c r="AO85" s="38" t="s">
        <v>795</v>
      </c>
      <c r="AP85" s="38"/>
      <c r="AQ85" s="37"/>
      <c r="AR85" s="37"/>
      <c r="AS85" s="38" t="s">
        <v>717</v>
      </c>
      <c r="AT85" s="38"/>
      <c r="AU85" s="37"/>
      <c r="AV85" s="37"/>
      <c r="AW85" s="38" t="s">
        <v>478</v>
      </c>
      <c r="AX85" s="38"/>
      <c r="AY85" s="37"/>
    </row>
    <row r="86" spans="1:51" x14ac:dyDescent="0.25">
      <c r="A86" s="12"/>
      <c r="B86" s="74" t="s">
        <v>790</v>
      </c>
      <c r="C86" s="74"/>
      <c r="D86" s="74"/>
      <c r="E86" s="74"/>
      <c r="F86" s="74"/>
      <c r="G86" s="74"/>
      <c r="H86" s="74"/>
      <c r="I86" s="74"/>
      <c r="J86" s="74"/>
      <c r="K86" s="74"/>
      <c r="L86" s="74"/>
      <c r="M86" s="74"/>
      <c r="N86" s="74"/>
      <c r="O86" s="74"/>
      <c r="P86" s="74"/>
      <c r="Q86" s="74"/>
      <c r="R86" s="74"/>
      <c r="S86" s="74"/>
      <c r="T86" s="74"/>
      <c r="U86" s="74"/>
      <c r="V86" s="74"/>
      <c r="W86" s="74"/>
      <c r="X86" s="74"/>
      <c r="Y86" s="74"/>
      <c r="Z86" s="74"/>
      <c r="AA86" s="37"/>
      <c r="AB86" s="37"/>
      <c r="AC86" s="38"/>
      <c r="AD86" s="38"/>
      <c r="AE86" s="37"/>
      <c r="AF86" s="37"/>
      <c r="AG86" s="38" t="s">
        <v>792</v>
      </c>
      <c r="AH86" s="38"/>
      <c r="AI86" s="37"/>
      <c r="AJ86" s="37"/>
      <c r="AK86" s="38" t="s">
        <v>794</v>
      </c>
      <c r="AL86" s="38"/>
      <c r="AM86" s="37"/>
      <c r="AN86" s="37"/>
      <c r="AO86" s="38" t="s">
        <v>793</v>
      </c>
      <c r="AP86" s="38"/>
      <c r="AQ86" s="37"/>
      <c r="AR86" s="37"/>
      <c r="AS86" s="38"/>
      <c r="AT86" s="38"/>
      <c r="AU86" s="37"/>
      <c r="AV86" s="37"/>
      <c r="AW86" s="38"/>
      <c r="AX86" s="38"/>
      <c r="AY86" s="37"/>
    </row>
    <row r="87" spans="1:51" ht="15.75" thickBot="1" x14ac:dyDescent="0.3">
      <c r="A87" s="12"/>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37"/>
      <c r="AB87" s="37"/>
      <c r="AC87" s="36"/>
      <c r="AD87" s="36"/>
      <c r="AE87" s="37"/>
      <c r="AF87" s="37"/>
      <c r="AG87" s="36"/>
      <c r="AH87" s="36"/>
      <c r="AI87" s="37"/>
      <c r="AJ87" s="37"/>
      <c r="AK87" s="36"/>
      <c r="AL87" s="36"/>
      <c r="AM87" s="37"/>
      <c r="AN87" s="37"/>
      <c r="AO87" s="36" t="s">
        <v>794</v>
      </c>
      <c r="AP87" s="36"/>
      <c r="AQ87" s="37"/>
      <c r="AR87" s="37"/>
      <c r="AS87" s="36"/>
      <c r="AT87" s="36"/>
      <c r="AU87" s="37"/>
      <c r="AV87" s="37"/>
      <c r="AW87" s="36"/>
      <c r="AX87" s="36"/>
      <c r="AY87" s="37"/>
    </row>
    <row r="88" spans="1:51"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22" t="s">
        <v>718</v>
      </c>
      <c r="AB88" s="24" t="s">
        <v>207</v>
      </c>
      <c r="AC88" s="25" t="s">
        <v>246</v>
      </c>
      <c r="AD88" s="32" t="s">
        <v>346</v>
      </c>
      <c r="AE88" s="28" t="s">
        <v>207</v>
      </c>
      <c r="AF88" s="24"/>
      <c r="AG88" s="25" t="s">
        <v>246</v>
      </c>
      <c r="AH88" s="32" t="s">
        <v>346</v>
      </c>
      <c r="AI88" s="28" t="s">
        <v>207</v>
      </c>
      <c r="AJ88" s="24"/>
      <c r="AK88" s="25" t="s">
        <v>246</v>
      </c>
      <c r="AL88" s="26">
        <v>54251</v>
      </c>
      <c r="AM88" s="28" t="s">
        <v>207</v>
      </c>
      <c r="AN88" s="24"/>
      <c r="AO88" s="25" t="s">
        <v>246</v>
      </c>
      <c r="AP88" s="26">
        <v>3412</v>
      </c>
      <c r="AQ88" s="28" t="s">
        <v>207</v>
      </c>
      <c r="AR88" s="24"/>
      <c r="AS88" s="25" t="s">
        <v>246</v>
      </c>
      <c r="AT88" s="32" t="s">
        <v>955</v>
      </c>
      <c r="AU88" s="28" t="s">
        <v>250</v>
      </c>
      <c r="AV88" s="24"/>
      <c r="AW88" s="25" t="s">
        <v>246</v>
      </c>
      <c r="AX88" s="26">
        <v>57606</v>
      </c>
      <c r="AY88" s="28" t="s">
        <v>207</v>
      </c>
    </row>
    <row r="89" spans="1:51" ht="15.75" thickBot="1" x14ac:dyDescent="0.3">
      <c r="A89" s="12"/>
      <c r="B89" s="37"/>
      <c r="C89" s="37" t="s">
        <v>207</v>
      </c>
      <c r="D89" s="38" t="s">
        <v>791</v>
      </c>
      <c r="E89" s="38"/>
      <c r="F89" s="37"/>
      <c r="G89" s="37"/>
      <c r="H89" s="38" t="s">
        <v>650</v>
      </c>
      <c r="I89" s="38"/>
      <c r="J89" s="37"/>
      <c r="K89" s="37"/>
      <c r="L89" s="38" t="s">
        <v>793</v>
      </c>
      <c r="M89" s="38"/>
      <c r="N89" s="37"/>
      <c r="O89" s="37"/>
      <c r="P89" s="72" t="s">
        <v>795</v>
      </c>
      <c r="Q89" s="72"/>
      <c r="R89" s="37"/>
      <c r="S89" s="37"/>
      <c r="T89" s="38" t="s">
        <v>717</v>
      </c>
      <c r="U89" s="38"/>
      <c r="V89" s="37"/>
      <c r="W89" s="37"/>
      <c r="X89" s="38" t="s">
        <v>478</v>
      </c>
      <c r="Y89" s="38"/>
      <c r="Z89" s="37"/>
      <c r="AA89" s="16" t="s">
        <v>720</v>
      </c>
      <c r="AB89" s="14" t="s">
        <v>207</v>
      </c>
      <c r="AC89" s="11"/>
      <c r="AD89" s="49" t="s">
        <v>346</v>
      </c>
      <c r="AE89" s="31" t="s">
        <v>207</v>
      </c>
      <c r="AF89" s="14"/>
      <c r="AG89" s="11"/>
      <c r="AH89" s="49" t="s">
        <v>346</v>
      </c>
      <c r="AI89" s="31" t="s">
        <v>207</v>
      </c>
      <c r="AJ89" s="14"/>
      <c r="AK89" s="11"/>
      <c r="AL89" s="29">
        <v>83477</v>
      </c>
      <c r="AM89" s="31" t="s">
        <v>207</v>
      </c>
      <c r="AN89" s="14"/>
      <c r="AO89" s="11"/>
      <c r="AP89" s="29">
        <v>2379</v>
      </c>
      <c r="AQ89" s="31" t="s">
        <v>207</v>
      </c>
      <c r="AR89" s="14"/>
      <c r="AS89" s="11"/>
      <c r="AT89" s="49" t="s">
        <v>955</v>
      </c>
      <c r="AU89" s="31" t="s">
        <v>250</v>
      </c>
      <c r="AV89" s="14"/>
      <c r="AW89" s="11"/>
      <c r="AX89" s="29">
        <v>85799</v>
      </c>
      <c r="AY89" s="31" t="s">
        <v>207</v>
      </c>
    </row>
    <row r="90" spans="1:51" x14ac:dyDescent="0.25">
      <c r="A90" s="12"/>
      <c r="B90" s="37"/>
      <c r="C90" s="37"/>
      <c r="D90" s="38"/>
      <c r="E90" s="38"/>
      <c r="F90" s="37"/>
      <c r="G90" s="37"/>
      <c r="H90" s="38" t="s">
        <v>792</v>
      </c>
      <c r="I90" s="38"/>
      <c r="J90" s="37"/>
      <c r="K90" s="37"/>
      <c r="L90" s="38" t="s">
        <v>794</v>
      </c>
      <c r="M90" s="38"/>
      <c r="N90" s="37"/>
      <c r="O90" s="37"/>
      <c r="P90" s="72" t="s">
        <v>793</v>
      </c>
      <c r="Q90" s="72"/>
      <c r="R90" s="37"/>
      <c r="S90" s="37"/>
      <c r="T90" s="38"/>
      <c r="U90" s="38"/>
      <c r="V90" s="37"/>
      <c r="W90" s="37"/>
      <c r="X90" s="38"/>
      <c r="Y90" s="38"/>
      <c r="Z90" s="37"/>
      <c r="AA90" s="17"/>
      <c r="AB90" s="17" t="s">
        <v>207</v>
      </c>
      <c r="AC90" s="33"/>
      <c r="AD90" s="33"/>
      <c r="AE90" s="17"/>
      <c r="AF90" s="17"/>
      <c r="AG90" s="33"/>
      <c r="AH90" s="33"/>
      <c r="AI90" s="17"/>
      <c r="AJ90" s="17"/>
      <c r="AK90" s="33"/>
      <c r="AL90" s="33"/>
      <c r="AM90" s="17"/>
      <c r="AN90" s="17"/>
      <c r="AO90" s="33"/>
      <c r="AP90" s="33"/>
      <c r="AQ90" s="17"/>
      <c r="AR90" s="17"/>
      <c r="AS90" s="33"/>
      <c r="AT90" s="33"/>
      <c r="AU90" s="17"/>
      <c r="AV90" s="17"/>
      <c r="AW90" s="33"/>
      <c r="AX90" s="33"/>
      <c r="AY90" s="17"/>
    </row>
    <row r="91" spans="1:51" ht="15.75" thickBot="1" x14ac:dyDescent="0.3">
      <c r="A91" s="12"/>
      <c r="B91" s="37"/>
      <c r="C91" s="37"/>
      <c r="D91" s="36"/>
      <c r="E91" s="36"/>
      <c r="F91" s="37"/>
      <c r="G91" s="37"/>
      <c r="H91" s="36"/>
      <c r="I91" s="36"/>
      <c r="J91" s="37"/>
      <c r="K91" s="37"/>
      <c r="L91" s="36"/>
      <c r="M91" s="36"/>
      <c r="N91" s="37"/>
      <c r="O91" s="37"/>
      <c r="P91" s="73" t="s">
        <v>794</v>
      </c>
      <c r="Q91" s="73"/>
      <c r="R91" s="37"/>
      <c r="S91" s="37"/>
      <c r="T91" s="36"/>
      <c r="U91" s="36"/>
      <c r="V91" s="37"/>
      <c r="W91" s="37"/>
      <c r="X91" s="36"/>
      <c r="Y91" s="36"/>
      <c r="Z91" s="37"/>
      <c r="AA91" s="22" t="s">
        <v>102</v>
      </c>
      <c r="AB91" s="24" t="s">
        <v>207</v>
      </c>
      <c r="AC91" s="25"/>
      <c r="AD91" s="32" t="s">
        <v>346</v>
      </c>
      <c r="AE91" s="28" t="s">
        <v>207</v>
      </c>
      <c r="AF91" s="24"/>
      <c r="AG91" s="25"/>
      <c r="AH91" s="32" t="s">
        <v>346</v>
      </c>
      <c r="AI91" s="28" t="s">
        <v>207</v>
      </c>
      <c r="AJ91" s="24"/>
      <c r="AK91" s="25"/>
      <c r="AL91" s="32" t="s">
        <v>956</v>
      </c>
      <c r="AM91" s="28" t="s">
        <v>250</v>
      </c>
      <c r="AN91" s="24"/>
      <c r="AO91" s="25"/>
      <c r="AP91" s="26">
        <v>1033</v>
      </c>
      <c r="AQ91" s="28" t="s">
        <v>207</v>
      </c>
      <c r="AR91" s="24"/>
      <c r="AS91" s="25"/>
      <c r="AT91" s="32" t="s">
        <v>346</v>
      </c>
      <c r="AU91" s="28" t="s">
        <v>207</v>
      </c>
      <c r="AV91" s="24"/>
      <c r="AW91" s="25"/>
      <c r="AX91" s="32" t="s">
        <v>746</v>
      </c>
      <c r="AY91" s="28" t="s">
        <v>250</v>
      </c>
    </row>
    <row r="92" spans="1:51" x14ac:dyDescent="0.25">
      <c r="A92" s="12"/>
      <c r="B92" s="22" t="s">
        <v>718</v>
      </c>
      <c r="C92" s="24" t="s">
        <v>207</v>
      </c>
      <c r="D92" s="25" t="s">
        <v>246</v>
      </c>
      <c r="E92" s="32" t="s">
        <v>346</v>
      </c>
      <c r="F92" s="28" t="s">
        <v>207</v>
      </c>
      <c r="G92" s="24"/>
      <c r="H92" s="25" t="s">
        <v>246</v>
      </c>
      <c r="I92" s="32" t="s">
        <v>346</v>
      </c>
      <c r="J92" s="28" t="s">
        <v>207</v>
      </c>
      <c r="K92" s="24"/>
      <c r="L92" s="25" t="s">
        <v>246</v>
      </c>
      <c r="M92" s="26">
        <v>350358</v>
      </c>
      <c r="N92" s="28" t="s">
        <v>207</v>
      </c>
      <c r="O92" s="24"/>
      <c r="P92" s="25" t="s">
        <v>246</v>
      </c>
      <c r="Q92" s="26">
        <v>20103</v>
      </c>
      <c r="R92" s="28" t="s">
        <v>207</v>
      </c>
      <c r="S92" s="24"/>
      <c r="T92" s="25" t="s">
        <v>246</v>
      </c>
      <c r="U92" s="32" t="s">
        <v>818</v>
      </c>
      <c r="V92" s="28" t="s">
        <v>250</v>
      </c>
      <c r="W92" s="24"/>
      <c r="X92" s="25" t="s">
        <v>246</v>
      </c>
      <c r="Y92" s="26">
        <v>368197</v>
      </c>
      <c r="Z92" s="28" t="s">
        <v>207</v>
      </c>
      <c r="AA92" s="16" t="s">
        <v>957</v>
      </c>
      <c r="AB92" s="14" t="s">
        <v>207</v>
      </c>
      <c r="AC92" s="11"/>
      <c r="AD92" s="49" t="s">
        <v>958</v>
      </c>
      <c r="AE92" s="31" t="s">
        <v>250</v>
      </c>
      <c r="AF92" s="14"/>
      <c r="AG92" s="11"/>
      <c r="AH92" s="49" t="s">
        <v>959</v>
      </c>
      <c r="AI92" s="31" t="s">
        <v>250</v>
      </c>
      <c r="AJ92" s="14"/>
      <c r="AK92" s="11"/>
      <c r="AL92" s="49" t="s">
        <v>346</v>
      </c>
      <c r="AM92" s="31" t="s">
        <v>207</v>
      </c>
      <c r="AN92" s="14"/>
      <c r="AO92" s="11"/>
      <c r="AP92" s="49" t="s">
        <v>346</v>
      </c>
      <c r="AQ92" s="31" t="s">
        <v>207</v>
      </c>
      <c r="AR92" s="14"/>
      <c r="AS92" s="11"/>
      <c r="AT92" s="29">
        <v>47651</v>
      </c>
      <c r="AU92" s="31" t="s">
        <v>207</v>
      </c>
      <c r="AV92" s="14"/>
      <c r="AW92" s="11"/>
      <c r="AX92" s="49" t="s">
        <v>346</v>
      </c>
      <c r="AY92" s="31" t="s">
        <v>207</v>
      </c>
    </row>
    <row r="93" spans="1:51" ht="15.75" thickBot="1" x14ac:dyDescent="0.3">
      <c r="A93" s="12"/>
      <c r="B93" s="16" t="s">
        <v>720</v>
      </c>
      <c r="C93" s="14" t="s">
        <v>207</v>
      </c>
      <c r="D93" s="11"/>
      <c r="E93" s="49" t="s">
        <v>346</v>
      </c>
      <c r="F93" s="31" t="s">
        <v>207</v>
      </c>
      <c r="G93" s="14"/>
      <c r="H93" s="11"/>
      <c r="I93" s="49" t="s">
        <v>346</v>
      </c>
      <c r="J93" s="31" t="s">
        <v>207</v>
      </c>
      <c r="K93" s="14"/>
      <c r="L93" s="11"/>
      <c r="M93" s="29">
        <v>387796</v>
      </c>
      <c r="N93" s="31" t="s">
        <v>207</v>
      </c>
      <c r="O93" s="14"/>
      <c r="P93" s="11"/>
      <c r="Q93" s="29">
        <v>23075</v>
      </c>
      <c r="R93" s="31" t="s">
        <v>207</v>
      </c>
      <c r="S93" s="14"/>
      <c r="T93" s="11"/>
      <c r="U93" s="49" t="s">
        <v>818</v>
      </c>
      <c r="V93" s="31" t="s">
        <v>250</v>
      </c>
      <c r="W93" s="14"/>
      <c r="X93" s="11"/>
      <c r="Y93" s="29">
        <v>408607</v>
      </c>
      <c r="Z93" s="31" t="s">
        <v>207</v>
      </c>
      <c r="AA93" s="22" t="s">
        <v>960</v>
      </c>
      <c r="AB93" s="24" t="s">
        <v>207</v>
      </c>
      <c r="AC93" s="25"/>
      <c r="AD93" s="32" t="s">
        <v>346</v>
      </c>
      <c r="AE93" s="28" t="s">
        <v>207</v>
      </c>
      <c r="AF93" s="24"/>
      <c r="AG93" s="25"/>
      <c r="AH93" s="32" t="s">
        <v>961</v>
      </c>
      <c r="AI93" s="28" t="s">
        <v>250</v>
      </c>
      <c r="AJ93" s="24"/>
      <c r="AK93" s="25"/>
      <c r="AL93" s="32" t="s">
        <v>962</v>
      </c>
      <c r="AM93" s="28" t="s">
        <v>250</v>
      </c>
      <c r="AN93" s="24"/>
      <c r="AO93" s="25"/>
      <c r="AP93" s="32" t="s">
        <v>963</v>
      </c>
      <c r="AQ93" s="28" t="s">
        <v>250</v>
      </c>
      <c r="AR93" s="24"/>
      <c r="AS93" s="25"/>
      <c r="AT93" s="32" t="s">
        <v>346</v>
      </c>
      <c r="AU93" s="28" t="s">
        <v>207</v>
      </c>
      <c r="AV93" s="24"/>
      <c r="AW93" s="25"/>
      <c r="AX93" s="32" t="s">
        <v>964</v>
      </c>
      <c r="AY93" s="28" t="s">
        <v>250</v>
      </c>
    </row>
    <row r="94" spans="1:51" x14ac:dyDescent="0.25">
      <c r="A94" s="12"/>
      <c r="B94" s="17"/>
      <c r="C94" s="17" t="s">
        <v>207</v>
      </c>
      <c r="D94" s="33"/>
      <c r="E94" s="33"/>
      <c r="F94" s="17"/>
      <c r="G94" s="17"/>
      <c r="H94" s="33"/>
      <c r="I94" s="33"/>
      <c r="J94" s="17"/>
      <c r="K94" s="17"/>
      <c r="L94" s="33"/>
      <c r="M94" s="33"/>
      <c r="N94" s="17"/>
      <c r="O94" s="17"/>
      <c r="P94" s="33"/>
      <c r="Q94" s="33"/>
      <c r="R94" s="17"/>
      <c r="S94" s="17"/>
      <c r="T94" s="33"/>
      <c r="U94" s="33"/>
      <c r="V94" s="17"/>
      <c r="W94" s="17"/>
      <c r="X94" s="33"/>
      <c r="Y94" s="33"/>
      <c r="Z94" s="17"/>
      <c r="AA94" s="17"/>
      <c r="AB94" s="17" t="s">
        <v>207</v>
      </c>
      <c r="AC94" s="33"/>
      <c r="AD94" s="33"/>
      <c r="AE94" s="17"/>
      <c r="AF94" s="17"/>
      <c r="AG94" s="33"/>
      <c r="AH94" s="33"/>
      <c r="AI94" s="17"/>
      <c r="AJ94" s="17"/>
      <c r="AK94" s="33"/>
      <c r="AL94" s="33"/>
      <c r="AM94" s="17"/>
      <c r="AN94" s="17"/>
      <c r="AO94" s="33"/>
      <c r="AP94" s="33"/>
      <c r="AQ94" s="17"/>
      <c r="AR94" s="17"/>
      <c r="AS94" s="33"/>
      <c r="AT94" s="33"/>
      <c r="AU94" s="17"/>
      <c r="AV94" s="17"/>
      <c r="AW94" s="33"/>
      <c r="AX94" s="33"/>
      <c r="AY94" s="17"/>
    </row>
    <row r="95" spans="1:51" ht="25.5" x14ac:dyDescent="0.25">
      <c r="A95" s="12"/>
      <c r="B95" s="22" t="s">
        <v>742</v>
      </c>
      <c r="C95" s="24" t="s">
        <v>207</v>
      </c>
      <c r="D95" s="25"/>
      <c r="E95" s="32" t="s">
        <v>346</v>
      </c>
      <c r="F95" s="28" t="s">
        <v>207</v>
      </c>
      <c r="G95" s="24"/>
      <c r="H95" s="25"/>
      <c r="I95" s="32" t="s">
        <v>346</v>
      </c>
      <c r="J95" s="28" t="s">
        <v>207</v>
      </c>
      <c r="K95" s="24"/>
      <c r="L95" s="25"/>
      <c r="M95" s="32" t="s">
        <v>819</v>
      </c>
      <c r="N95" s="28" t="s">
        <v>250</v>
      </c>
      <c r="O95" s="24"/>
      <c r="P95" s="25"/>
      <c r="Q95" s="32" t="s">
        <v>820</v>
      </c>
      <c r="R95" s="28" t="s">
        <v>250</v>
      </c>
      <c r="S95" s="24"/>
      <c r="T95" s="25"/>
      <c r="U95" s="32" t="s">
        <v>346</v>
      </c>
      <c r="V95" s="28" t="s">
        <v>207</v>
      </c>
      <c r="W95" s="24"/>
      <c r="X95" s="25"/>
      <c r="Y95" s="32" t="s">
        <v>729</v>
      </c>
      <c r="Z95" s="28" t="s">
        <v>250</v>
      </c>
      <c r="AA95" s="16" t="s">
        <v>109</v>
      </c>
      <c r="AB95" s="14" t="s">
        <v>207</v>
      </c>
      <c r="AC95" s="11"/>
      <c r="AD95" s="49" t="s">
        <v>958</v>
      </c>
      <c r="AE95" s="31" t="s">
        <v>250</v>
      </c>
      <c r="AF95" s="14"/>
      <c r="AG95" s="11"/>
      <c r="AH95" s="49" t="s">
        <v>958</v>
      </c>
      <c r="AI95" s="31" t="s">
        <v>250</v>
      </c>
      <c r="AJ95" s="14"/>
      <c r="AK95" s="11"/>
      <c r="AL95" s="49" t="s">
        <v>965</v>
      </c>
      <c r="AM95" s="31" t="s">
        <v>250</v>
      </c>
      <c r="AN95" s="14"/>
      <c r="AO95" s="11"/>
      <c r="AP95" s="29">
        <v>1030</v>
      </c>
      <c r="AQ95" s="31" t="s">
        <v>207</v>
      </c>
      <c r="AR95" s="14"/>
      <c r="AS95" s="11"/>
      <c r="AT95" s="29">
        <v>47651</v>
      </c>
      <c r="AU95" s="31" t="s">
        <v>207</v>
      </c>
      <c r="AV95" s="14"/>
      <c r="AW95" s="11"/>
      <c r="AX95" s="49" t="s">
        <v>966</v>
      </c>
      <c r="AY95" s="31" t="s">
        <v>250</v>
      </c>
    </row>
    <row r="96" spans="1:51" ht="15.75" thickBot="1" x14ac:dyDescent="0.3">
      <c r="A96" s="12"/>
      <c r="B96" s="50" t="s">
        <v>821</v>
      </c>
      <c r="C96" s="14" t="s">
        <v>207</v>
      </c>
      <c r="D96" s="11"/>
      <c r="E96" s="49" t="s">
        <v>822</v>
      </c>
      <c r="F96" s="31" t="s">
        <v>250</v>
      </c>
      <c r="G96" s="14"/>
      <c r="H96" s="11"/>
      <c r="I96" s="49" t="s">
        <v>823</v>
      </c>
      <c r="J96" s="31" t="s">
        <v>250</v>
      </c>
      <c r="K96" s="14"/>
      <c r="L96" s="11"/>
      <c r="M96" s="49" t="s">
        <v>346</v>
      </c>
      <c r="N96" s="31" t="s">
        <v>207</v>
      </c>
      <c r="O96" s="14"/>
      <c r="P96" s="11"/>
      <c r="Q96" s="49" t="s">
        <v>346</v>
      </c>
      <c r="R96" s="31" t="s">
        <v>207</v>
      </c>
      <c r="S96" s="14"/>
      <c r="T96" s="11"/>
      <c r="U96" s="29">
        <v>139012</v>
      </c>
      <c r="V96" s="31" t="s">
        <v>207</v>
      </c>
      <c r="W96" s="14"/>
      <c r="X96" s="11"/>
      <c r="Y96" s="49" t="s">
        <v>346</v>
      </c>
      <c r="Z96" s="31" t="s">
        <v>207</v>
      </c>
      <c r="AA96" s="22" t="s">
        <v>110</v>
      </c>
      <c r="AB96" s="24" t="s">
        <v>207</v>
      </c>
      <c r="AC96" s="25"/>
      <c r="AD96" s="32" t="s">
        <v>346</v>
      </c>
      <c r="AE96" s="28" t="s">
        <v>207</v>
      </c>
      <c r="AF96" s="24"/>
      <c r="AG96" s="25"/>
      <c r="AH96" s="32" t="s">
        <v>346</v>
      </c>
      <c r="AI96" s="28" t="s">
        <v>207</v>
      </c>
      <c r="AJ96" s="24"/>
      <c r="AK96" s="25"/>
      <c r="AL96" s="32" t="s">
        <v>967</v>
      </c>
      <c r="AM96" s="28" t="s">
        <v>250</v>
      </c>
      <c r="AN96" s="24"/>
      <c r="AO96" s="25"/>
      <c r="AP96" s="32">
        <v>290</v>
      </c>
      <c r="AQ96" s="28" t="s">
        <v>207</v>
      </c>
      <c r="AR96" s="24"/>
      <c r="AS96" s="25"/>
      <c r="AT96" s="32" t="s">
        <v>346</v>
      </c>
      <c r="AU96" s="28" t="s">
        <v>207</v>
      </c>
      <c r="AV96" s="24"/>
      <c r="AW96" s="25"/>
      <c r="AX96" s="32" t="s">
        <v>553</v>
      </c>
      <c r="AY96" s="28" t="s">
        <v>250</v>
      </c>
    </row>
    <row r="97" spans="1:51" ht="15.75" thickBot="1" x14ac:dyDescent="0.3">
      <c r="A97" s="12"/>
      <c r="B97" s="51" t="s">
        <v>824</v>
      </c>
      <c r="C97" s="24" t="s">
        <v>207</v>
      </c>
      <c r="D97" s="25"/>
      <c r="E97" s="26">
        <v>60000</v>
      </c>
      <c r="F97" s="28" t="s">
        <v>207</v>
      </c>
      <c r="G97" s="24"/>
      <c r="H97" s="25"/>
      <c r="I97" s="32" t="s">
        <v>825</v>
      </c>
      <c r="J97" s="28" t="s">
        <v>250</v>
      </c>
      <c r="K97" s="24"/>
      <c r="L97" s="25"/>
      <c r="M97" s="32">
        <v>405</v>
      </c>
      <c r="N97" s="28" t="s">
        <v>207</v>
      </c>
      <c r="O97" s="24"/>
      <c r="P97" s="25"/>
      <c r="Q97" s="32" t="s">
        <v>826</v>
      </c>
      <c r="R97" s="28" t="s">
        <v>250</v>
      </c>
      <c r="S97" s="24"/>
      <c r="T97" s="25"/>
      <c r="U97" s="32" t="s">
        <v>827</v>
      </c>
      <c r="V97" s="28" t="s">
        <v>250</v>
      </c>
      <c r="W97" s="24"/>
      <c r="X97" s="25"/>
      <c r="Y97" s="32" t="s">
        <v>828</v>
      </c>
      <c r="Z97" s="28" t="s">
        <v>250</v>
      </c>
      <c r="AA97" s="17"/>
      <c r="AB97" s="17" t="s">
        <v>207</v>
      </c>
      <c r="AC97" s="33"/>
      <c r="AD97" s="33"/>
      <c r="AE97" s="17"/>
      <c r="AF97" s="17"/>
      <c r="AG97" s="33"/>
      <c r="AH97" s="33"/>
      <c r="AI97" s="17"/>
      <c r="AJ97" s="17"/>
      <c r="AK97" s="33"/>
      <c r="AL97" s="33"/>
      <c r="AM97" s="17"/>
      <c r="AN97" s="17"/>
      <c r="AO97" s="33"/>
      <c r="AP97" s="33"/>
      <c r="AQ97" s="17"/>
      <c r="AR97" s="17"/>
      <c r="AS97" s="33"/>
      <c r="AT97" s="33"/>
      <c r="AU97" s="17"/>
      <c r="AV97" s="17"/>
      <c r="AW97" s="33"/>
      <c r="AX97" s="33"/>
      <c r="AY97" s="17"/>
    </row>
    <row r="98" spans="1:51" ht="15.75" thickBot="1" x14ac:dyDescent="0.3">
      <c r="A98" s="12"/>
      <c r="B98" s="17"/>
      <c r="C98" s="17" t="s">
        <v>207</v>
      </c>
      <c r="D98" s="33"/>
      <c r="E98" s="33"/>
      <c r="F98" s="17"/>
      <c r="G98" s="17"/>
      <c r="H98" s="33"/>
      <c r="I98" s="33"/>
      <c r="J98" s="17"/>
      <c r="K98" s="17"/>
      <c r="L98" s="33"/>
      <c r="M98" s="33"/>
      <c r="N98" s="17"/>
      <c r="O98" s="17"/>
      <c r="P98" s="33"/>
      <c r="Q98" s="33"/>
      <c r="R98" s="17"/>
      <c r="S98" s="17"/>
      <c r="T98" s="33"/>
      <c r="U98" s="33"/>
      <c r="V98" s="17"/>
      <c r="W98" s="17"/>
      <c r="X98" s="33"/>
      <c r="Y98" s="33"/>
      <c r="Z98" s="17"/>
      <c r="AA98" s="16" t="s">
        <v>116</v>
      </c>
      <c r="AB98" s="14" t="s">
        <v>207</v>
      </c>
      <c r="AC98" s="11" t="s">
        <v>246</v>
      </c>
      <c r="AD98" s="49" t="s">
        <v>958</v>
      </c>
      <c r="AE98" s="31" t="s">
        <v>250</v>
      </c>
      <c r="AF98" s="14"/>
      <c r="AG98" s="11" t="s">
        <v>246</v>
      </c>
      <c r="AH98" s="49" t="s">
        <v>958</v>
      </c>
      <c r="AI98" s="31" t="s">
        <v>250</v>
      </c>
      <c r="AJ98" s="14"/>
      <c r="AK98" s="11" t="s">
        <v>246</v>
      </c>
      <c r="AL98" s="49" t="s">
        <v>968</v>
      </c>
      <c r="AM98" s="31" t="s">
        <v>250</v>
      </c>
      <c r="AN98" s="14"/>
      <c r="AO98" s="11" t="s">
        <v>246</v>
      </c>
      <c r="AP98" s="49">
        <v>740</v>
      </c>
      <c r="AQ98" s="31" t="s">
        <v>207</v>
      </c>
      <c r="AR98" s="14"/>
      <c r="AS98" s="11" t="s">
        <v>246</v>
      </c>
      <c r="AT98" s="29">
        <v>47651</v>
      </c>
      <c r="AU98" s="31" t="s">
        <v>207</v>
      </c>
      <c r="AV98" s="14"/>
      <c r="AW98" s="11" t="s">
        <v>246</v>
      </c>
      <c r="AX98" s="49" t="s">
        <v>958</v>
      </c>
      <c r="AY98" s="31" t="s">
        <v>250</v>
      </c>
    </row>
    <row r="99" spans="1:51" ht="15.75" thickTop="1" x14ac:dyDescent="0.25">
      <c r="A99" s="12"/>
      <c r="B99" s="16" t="s">
        <v>829</v>
      </c>
      <c r="C99" s="14" t="s">
        <v>207</v>
      </c>
      <c r="D99" s="11"/>
      <c r="E99" s="49" t="s">
        <v>830</v>
      </c>
      <c r="F99" s="31" t="s">
        <v>250</v>
      </c>
      <c r="G99" s="14"/>
      <c r="H99" s="11"/>
      <c r="I99" s="49" t="s">
        <v>822</v>
      </c>
      <c r="J99" s="31" t="s">
        <v>250</v>
      </c>
      <c r="K99" s="14"/>
      <c r="L99" s="11"/>
      <c r="M99" s="49" t="s">
        <v>831</v>
      </c>
      <c r="N99" s="31" t="s">
        <v>250</v>
      </c>
      <c r="O99" s="14"/>
      <c r="P99" s="11"/>
      <c r="Q99" s="49" t="s">
        <v>832</v>
      </c>
      <c r="R99" s="31" t="s">
        <v>250</v>
      </c>
      <c r="S99" s="14"/>
      <c r="T99" s="11"/>
      <c r="U99" s="29">
        <v>79012</v>
      </c>
      <c r="V99" s="31" t="s">
        <v>207</v>
      </c>
      <c r="W99" s="14"/>
      <c r="X99" s="11"/>
      <c r="Y99" s="49" t="s">
        <v>833</v>
      </c>
      <c r="Z99" s="31" t="s">
        <v>250</v>
      </c>
      <c r="AA99" s="17"/>
      <c r="AB99" s="17" t="s">
        <v>207</v>
      </c>
      <c r="AC99" s="35"/>
      <c r="AD99" s="35"/>
      <c r="AE99" s="17"/>
      <c r="AF99" s="17"/>
      <c r="AG99" s="35"/>
      <c r="AH99" s="35"/>
      <c r="AI99" s="17"/>
      <c r="AJ99" s="17"/>
      <c r="AK99" s="35"/>
      <c r="AL99" s="35"/>
      <c r="AM99" s="17"/>
      <c r="AN99" s="17"/>
      <c r="AO99" s="35"/>
      <c r="AP99" s="35"/>
      <c r="AQ99" s="17"/>
      <c r="AR99" s="17"/>
      <c r="AS99" s="35"/>
      <c r="AT99" s="35"/>
      <c r="AU99" s="17"/>
      <c r="AV99" s="17"/>
      <c r="AW99" s="35"/>
      <c r="AX99" s="35"/>
      <c r="AY99" s="17"/>
    </row>
    <row r="100" spans="1:51" ht="26.25" thickBot="1" x14ac:dyDescent="0.3">
      <c r="A100" s="12"/>
      <c r="B100" s="51" t="s">
        <v>834</v>
      </c>
      <c r="C100" s="24" t="s">
        <v>207</v>
      </c>
      <c r="D100" s="25"/>
      <c r="E100" s="32" t="s">
        <v>346</v>
      </c>
      <c r="F100" s="28" t="s">
        <v>207</v>
      </c>
      <c r="G100" s="24"/>
      <c r="H100" s="25"/>
      <c r="I100" s="32" t="s">
        <v>346</v>
      </c>
      <c r="J100" s="28" t="s">
        <v>207</v>
      </c>
      <c r="K100" s="24"/>
      <c r="L100" s="25"/>
      <c r="M100" s="26">
        <v>12447</v>
      </c>
      <c r="N100" s="28" t="s">
        <v>207</v>
      </c>
      <c r="O100" s="24"/>
      <c r="P100" s="25"/>
      <c r="Q100" s="32" t="s">
        <v>835</v>
      </c>
      <c r="R100" s="28" t="s">
        <v>250</v>
      </c>
      <c r="S100" s="24"/>
      <c r="T100" s="25"/>
      <c r="U100" s="32" t="s">
        <v>346</v>
      </c>
      <c r="V100" s="28" t="s">
        <v>207</v>
      </c>
      <c r="W100" s="24"/>
      <c r="X100" s="25"/>
      <c r="Y100" s="26">
        <v>11598</v>
      </c>
      <c r="Z100" s="28" t="s">
        <v>207</v>
      </c>
      <c r="AA100" s="22" t="s">
        <v>969</v>
      </c>
      <c r="AB100" s="24" t="s">
        <v>207</v>
      </c>
      <c r="AC100" s="23"/>
      <c r="AD100" s="23"/>
      <c r="AE100" s="23"/>
      <c r="AF100" s="24"/>
      <c r="AG100" s="23"/>
      <c r="AH100" s="23"/>
      <c r="AI100" s="23"/>
      <c r="AJ100" s="24"/>
      <c r="AK100" s="23"/>
      <c r="AL100" s="23"/>
      <c r="AM100" s="23"/>
      <c r="AN100" s="24"/>
      <c r="AO100" s="23"/>
      <c r="AP100" s="23"/>
      <c r="AQ100" s="23"/>
      <c r="AR100" s="24"/>
      <c r="AS100" s="23"/>
      <c r="AT100" s="23"/>
      <c r="AU100" s="23"/>
      <c r="AV100" s="24"/>
      <c r="AW100" s="23"/>
      <c r="AX100" s="23"/>
      <c r="AY100" s="23"/>
    </row>
    <row r="101" spans="1:51" ht="25.5" x14ac:dyDescent="0.25">
      <c r="A101" s="12"/>
      <c r="B101" s="17"/>
      <c r="C101" s="17" t="s">
        <v>207</v>
      </c>
      <c r="D101" s="33"/>
      <c r="E101" s="33"/>
      <c r="F101" s="17"/>
      <c r="G101" s="17"/>
      <c r="H101" s="33"/>
      <c r="I101" s="33"/>
      <c r="J101" s="17"/>
      <c r="K101" s="17"/>
      <c r="L101" s="33"/>
      <c r="M101" s="33"/>
      <c r="N101" s="17"/>
      <c r="O101" s="17"/>
      <c r="P101" s="33"/>
      <c r="Q101" s="33"/>
      <c r="R101" s="17"/>
      <c r="S101" s="17"/>
      <c r="T101" s="33"/>
      <c r="U101" s="33"/>
      <c r="V101" s="17"/>
      <c r="W101" s="17"/>
      <c r="X101" s="33"/>
      <c r="Y101" s="33"/>
      <c r="Z101" s="17"/>
      <c r="AA101" s="16" t="s">
        <v>970</v>
      </c>
      <c r="AB101" s="14" t="s">
        <v>207</v>
      </c>
      <c r="AC101" s="11" t="s">
        <v>246</v>
      </c>
      <c r="AD101" s="49" t="s">
        <v>958</v>
      </c>
      <c r="AE101" s="31" t="s">
        <v>250</v>
      </c>
      <c r="AF101" s="14"/>
      <c r="AG101" s="11" t="s">
        <v>246</v>
      </c>
      <c r="AH101" s="49" t="s">
        <v>958</v>
      </c>
      <c r="AI101" s="31" t="s">
        <v>250</v>
      </c>
      <c r="AJ101" s="14"/>
      <c r="AK101" s="11" t="s">
        <v>246</v>
      </c>
      <c r="AL101" s="49" t="s">
        <v>968</v>
      </c>
      <c r="AM101" s="31" t="s">
        <v>250</v>
      </c>
      <c r="AN101" s="14"/>
      <c r="AO101" s="11" t="s">
        <v>246</v>
      </c>
      <c r="AP101" s="49">
        <v>740</v>
      </c>
      <c r="AQ101" s="31" t="s">
        <v>207</v>
      </c>
      <c r="AR101" s="14"/>
      <c r="AS101" s="11" t="s">
        <v>246</v>
      </c>
      <c r="AT101" s="29">
        <v>47651</v>
      </c>
      <c r="AU101" s="31" t="s">
        <v>207</v>
      </c>
      <c r="AV101" s="14"/>
      <c r="AW101" s="11" t="s">
        <v>246</v>
      </c>
      <c r="AX101" s="49" t="s">
        <v>958</v>
      </c>
      <c r="AY101" s="31" t="s">
        <v>250</v>
      </c>
    </row>
    <row r="102" spans="1:51" ht="15.75" thickBot="1" x14ac:dyDescent="0.3">
      <c r="A102" s="12"/>
      <c r="B102" s="16" t="s">
        <v>149</v>
      </c>
      <c r="C102" s="14" t="s">
        <v>207</v>
      </c>
      <c r="D102" s="11" t="s">
        <v>246</v>
      </c>
      <c r="E102" s="49" t="s">
        <v>830</v>
      </c>
      <c r="F102" s="31" t="s">
        <v>250</v>
      </c>
      <c r="G102" s="14"/>
      <c r="H102" s="11" t="s">
        <v>246</v>
      </c>
      <c r="I102" s="49" t="s">
        <v>822</v>
      </c>
      <c r="J102" s="31" t="s">
        <v>250</v>
      </c>
      <c r="K102" s="14"/>
      <c r="L102" s="11" t="s">
        <v>246</v>
      </c>
      <c r="M102" s="49" t="s">
        <v>836</v>
      </c>
      <c r="N102" s="31" t="s">
        <v>250</v>
      </c>
      <c r="O102" s="14"/>
      <c r="P102" s="11" t="s">
        <v>246</v>
      </c>
      <c r="Q102" s="49" t="s">
        <v>837</v>
      </c>
      <c r="R102" s="31" t="s">
        <v>250</v>
      </c>
      <c r="S102" s="14"/>
      <c r="T102" s="11" t="s">
        <v>246</v>
      </c>
      <c r="U102" s="29">
        <v>79012</v>
      </c>
      <c r="V102" s="31" t="s">
        <v>207</v>
      </c>
      <c r="W102" s="14"/>
      <c r="X102" s="11" t="s">
        <v>246</v>
      </c>
      <c r="Y102" s="49" t="s">
        <v>822</v>
      </c>
      <c r="Z102" s="31" t="s">
        <v>250</v>
      </c>
      <c r="AA102" s="22" t="s">
        <v>120</v>
      </c>
      <c r="AB102" s="24" t="s">
        <v>207</v>
      </c>
      <c r="AC102" s="25"/>
      <c r="AD102" s="32" t="s">
        <v>346</v>
      </c>
      <c r="AE102" s="28" t="s">
        <v>207</v>
      </c>
      <c r="AF102" s="24"/>
      <c r="AG102" s="25"/>
      <c r="AH102" s="32">
        <v>928</v>
      </c>
      <c r="AI102" s="28" t="s">
        <v>207</v>
      </c>
      <c r="AJ102" s="24"/>
      <c r="AK102" s="25"/>
      <c r="AL102" s="32">
        <v>444</v>
      </c>
      <c r="AM102" s="28" t="s">
        <v>207</v>
      </c>
      <c r="AN102" s="24"/>
      <c r="AO102" s="25"/>
      <c r="AP102" s="32">
        <v>484</v>
      </c>
      <c r="AQ102" s="28" t="s">
        <v>207</v>
      </c>
      <c r="AR102" s="24"/>
      <c r="AS102" s="25"/>
      <c r="AT102" s="32" t="s">
        <v>971</v>
      </c>
      <c r="AU102" s="28" t="s">
        <v>250</v>
      </c>
      <c r="AV102" s="24"/>
      <c r="AW102" s="25"/>
      <c r="AX102" s="32">
        <v>928</v>
      </c>
      <c r="AY102" s="28" t="s">
        <v>207</v>
      </c>
    </row>
    <row r="103" spans="1:51" ht="15.75" thickTop="1" x14ac:dyDescent="0.25">
      <c r="A103" s="12"/>
      <c r="B103" s="17"/>
      <c r="C103" s="17" t="s">
        <v>207</v>
      </c>
      <c r="D103" s="35"/>
      <c r="E103" s="35"/>
      <c r="F103" s="17"/>
      <c r="G103" s="17"/>
      <c r="H103" s="35"/>
      <c r="I103" s="35"/>
      <c r="J103" s="17"/>
      <c r="K103" s="17"/>
      <c r="L103" s="35"/>
      <c r="M103" s="35"/>
      <c r="N103" s="17"/>
      <c r="O103" s="17"/>
      <c r="P103" s="35"/>
      <c r="Q103" s="35"/>
      <c r="R103" s="17"/>
      <c r="S103" s="17"/>
      <c r="T103" s="35"/>
      <c r="U103" s="35"/>
      <c r="V103" s="17"/>
      <c r="W103" s="17"/>
      <c r="X103" s="35"/>
      <c r="Y103" s="35"/>
      <c r="Z103" s="17"/>
      <c r="AA103" s="17"/>
      <c r="AB103" s="17" t="s">
        <v>207</v>
      </c>
      <c r="AC103" s="33"/>
      <c r="AD103" s="33"/>
      <c r="AE103" s="17"/>
      <c r="AF103" s="17"/>
      <c r="AG103" s="33"/>
      <c r="AH103" s="33"/>
      <c r="AI103" s="17"/>
      <c r="AJ103" s="17"/>
      <c r="AK103" s="33"/>
      <c r="AL103" s="33"/>
      <c r="AM103" s="17"/>
      <c r="AN103" s="17"/>
      <c r="AO103" s="33"/>
      <c r="AP103" s="33"/>
      <c r="AQ103" s="17"/>
      <c r="AR103" s="17"/>
      <c r="AS103" s="33"/>
      <c r="AT103" s="33"/>
      <c r="AU103" s="17"/>
      <c r="AV103" s="17"/>
      <c r="AW103" s="33"/>
      <c r="AX103" s="33"/>
      <c r="AY103" s="17"/>
    </row>
    <row r="104" spans="1:51" ht="15.75" thickBot="1" x14ac:dyDescent="0.3">
      <c r="A104" s="12"/>
      <c r="B104" s="4"/>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16" t="s">
        <v>972</v>
      </c>
      <c r="AB104" s="14" t="s">
        <v>207</v>
      </c>
      <c r="AC104" s="11"/>
      <c r="AD104" s="49" t="s">
        <v>346</v>
      </c>
      <c r="AE104" s="31" t="s">
        <v>207</v>
      </c>
      <c r="AF104" s="14"/>
      <c r="AG104" s="11"/>
      <c r="AH104" s="49">
        <v>928</v>
      </c>
      <c r="AI104" s="31" t="s">
        <v>207</v>
      </c>
      <c r="AJ104" s="14"/>
      <c r="AK104" s="11"/>
      <c r="AL104" s="49">
        <v>444</v>
      </c>
      <c r="AM104" s="31" t="s">
        <v>207</v>
      </c>
      <c r="AN104" s="14"/>
      <c r="AO104" s="11"/>
      <c r="AP104" s="49">
        <v>484</v>
      </c>
      <c r="AQ104" s="31" t="s">
        <v>207</v>
      </c>
      <c r="AR104" s="14"/>
      <c r="AS104" s="11"/>
      <c r="AT104" s="49" t="s">
        <v>971</v>
      </c>
      <c r="AU104" s="31" t="s">
        <v>250</v>
      </c>
      <c r="AV104" s="14"/>
      <c r="AW104" s="11"/>
      <c r="AX104" s="49">
        <v>928</v>
      </c>
      <c r="AY104" s="31" t="s">
        <v>207</v>
      </c>
    </row>
    <row r="105" spans="1:51" ht="25.5" x14ac:dyDescent="0.25">
      <c r="A105" s="12"/>
      <c r="B105" s="22" t="s">
        <v>838</v>
      </c>
      <c r="C105" s="24" t="s">
        <v>207</v>
      </c>
      <c r="D105" s="23"/>
      <c r="E105" s="23"/>
      <c r="F105" s="23"/>
      <c r="G105" s="24"/>
      <c r="H105" s="23"/>
      <c r="I105" s="23"/>
      <c r="J105" s="23"/>
      <c r="K105" s="24"/>
      <c r="L105" s="23"/>
      <c r="M105" s="23"/>
      <c r="N105" s="23"/>
      <c r="O105" s="24"/>
      <c r="P105" s="23"/>
      <c r="Q105" s="23"/>
      <c r="R105" s="23"/>
      <c r="S105" s="24"/>
      <c r="T105" s="23"/>
      <c r="U105" s="23"/>
      <c r="V105" s="23"/>
      <c r="W105" s="24"/>
      <c r="X105" s="23"/>
      <c r="Y105" s="23"/>
      <c r="Z105" s="23"/>
      <c r="AA105" s="17"/>
      <c r="AB105" s="17" t="s">
        <v>207</v>
      </c>
      <c r="AC105" s="33"/>
      <c r="AD105" s="33"/>
      <c r="AE105" s="17"/>
      <c r="AF105" s="17"/>
      <c r="AG105" s="33"/>
      <c r="AH105" s="33"/>
      <c r="AI105" s="17"/>
      <c r="AJ105" s="17"/>
      <c r="AK105" s="33"/>
      <c r="AL105" s="33"/>
      <c r="AM105" s="17"/>
      <c r="AN105" s="17"/>
      <c r="AO105" s="33"/>
      <c r="AP105" s="33"/>
      <c r="AQ105" s="17"/>
      <c r="AR105" s="17"/>
      <c r="AS105" s="33"/>
      <c r="AT105" s="33"/>
      <c r="AU105" s="17"/>
      <c r="AV105" s="17"/>
      <c r="AW105" s="33"/>
      <c r="AX105" s="33"/>
      <c r="AY105" s="17"/>
    </row>
    <row r="106" spans="1:51" ht="15.75" thickBot="1" x14ac:dyDescent="0.3">
      <c r="A106" s="12"/>
      <c r="B106" s="16" t="s">
        <v>149</v>
      </c>
      <c r="C106" s="14" t="s">
        <v>207</v>
      </c>
      <c r="D106" s="11" t="s">
        <v>246</v>
      </c>
      <c r="E106" s="49" t="s">
        <v>830</v>
      </c>
      <c r="F106" s="31" t="s">
        <v>250</v>
      </c>
      <c r="G106" s="14"/>
      <c r="H106" s="11" t="s">
        <v>246</v>
      </c>
      <c r="I106" s="49" t="s">
        <v>822</v>
      </c>
      <c r="J106" s="31" t="s">
        <v>250</v>
      </c>
      <c r="K106" s="14"/>
      <c r="L106" s="11" t="s">
        <v>246</v>
      </c>
      <c r="M106" s="49" t="s">
        <v>836</v>
      </c>
      <c r="N106" s="31" t="s">
        <v>250</v>
      </c>
      <c r="O106" s="14"/>
      <c r="P106" s="11" t="s">
        <v>246</v>
      </c>
      <c r="Q106" s="49" t="s">
        <v>837</v>
      </c>
      <c r="R106" s="31" t="s">
        <v>250</v>
      </c>
      <c r="S106" s="14"/>
      <c r="T106" s="11" t="s">
        <v>246</v>
      </c>
      <c r="U106" s="29">
        <v>79012</v>
      </c>
      <c r="V106" s="31" t="s">
        <v>207</v>
      </c>
      <c r="W106" s="14"/>
      <c r="X106" s="11" t="s">
        <v>246</v>
      </c>
      <c r="Y106" s="49" t="s">
        <v>822</v>
      </c>
      <c r="Z106" s="31" t="s">
        <v>250</v>
      </c>
      <c r="AA106" s="22" t="s">
        <v>124</v>
      </c>
      <c r="AB106" s="24" t="s">
        <v>207</v>
      </c>
      <c r="AC106" s="25" t="s">
        <v>246</v>
      </c>
      <c r="AD106" s="32" t="s">
        <v>958</v>
      </c>
      <c r="AE106" s="28" t="s">
        <v>250</v>
      </c>
      <c r="AF106" s="24"/>
      <c r="AG106" s="25" t="s">
        <v>246</v>
      </c>
      <c r="AH106" s="32" t="s">
        <v>973</v>
      </c>
      <c r="AI106" s="28" t="s">
        <v>250</v>
      </c>
      <c r="AJ106" s="24"/>
      <c r="AK106" s="25" t="s">
        <v>246</v>
      </c>
      <c r="AL106" s="32" t="s">
        <v>974</v>
      </c>
      <c r="AM106" s="28" t="s">
        <v>250</v>
      </c>
      <c r="AN106" s="24"/>
      <c r="AO106" s="25" t="s">
        <v>246</v>
      </c>
      <c r="AP106" s="26">
        <v>1224</v>
      </c>
      <c r="AQ106" s="28" t="s">
        <v>207</v>
      </c>
      <c r="AR106" s="24"/>
      <c r="AS106" s="25" t="s">
        <v>246</v>
      </c>
      <c r="AT106" s="26">
        <v>46723</v>
      </c>
      <c r="AU106" s="28" t="s">
        <v>207</v>
      </c>
      <c r="AV106" s="24"/>
      <c r="AW106" s="25" t="s">
        <v>246</v>
      </c>
      <c r="AX106" s="32" t="s">
        <v>973</v>
      </c>
      <c r="AY106" s="28" t="s">
        <v>250</v>
      </c>
    </row>
    <row r="107" spans="1:51" ht="16.5" thickTop="1" thickBot="1" x14ac:dyDescent="0.3">
      <c r="A107" s="12"/>
      <c r="B107" s="22" t="s">
        <v>120</v>
      </c>
      <c r="C107" s="24" t="s">
        <v>207</v>
      </c>
      <c r="D107" s="25"/>
      <c r="E107" s="32" t="s">
        <v>346</v>
      </c>
      <c r="F107" s="28" t="s">
        <v>207</v>
      </c>
      <c r="G107" s="24"/>
      <c r="H107" s="25"/>
      <c r="I107" s="32" t="s">
        <v>839</v>
      </c>
      <c r="J107" s="28" t="s">
        <v>250</v>
      </c>
      <c r="K107" s="24"/>
      <c r="L107" s="25"/>
      <c r="M107" s="32" t="s">
        <v>840</v>
      </c>
      <c r="N107" s="28" t="s">
        <v>250</v>
      </c>
      <c r="O107" s="24"/>
      <c r="P107" s="25"/>
      <c r="Q107" s="32" t="s">
        <v>841</v>
      </c>
      <c r="R107" s="28" t="s">
        <v>250</v>
      </c>
      <c r="S107" s="24"/>
      <c r="T107" s="25"/>
      <c r="U107" s="26">
        <v>3981</v>
      </c>
      <c r="V107" s="28" t="s">
        <v>207</v>
      </c>
      <c r="W107" s="24"/>
      <c r="X107" s="25"/>
      <c r="Y107" s="32" t="s">
        <v>839</v>
      </c>
      <c r="Z107" s="28" t="s">
        <v>250</v>
      </c>
      <c r="AA107" s="17"/>
      <c r="AB107" s="17" t="s">
        <v>207</v>
      </c>
      <c r="AC107" s="35"/>
      <c r="AD107" s="35"/>
      <c r="AE107" s="17"/>
      <c r="AF107" s="17"/>
      <c r="AG107" s="35"/>
      <c r="AH107" s="35"/>
      <c r="AI107" s="17"/>
      <c r="AJ107" s="17"/>
      <c r="AK107" s="35"/>
      <c r="AL107" s="35"/>
      <c r="AM107" s="17"/>
      <c r="AN107" s="17"/>
      <c r="AO107" s="35"/>
      <c r="AP107" s="35"/>
      <c r="AQ107" s="17"/>
      <c r="AR107" s="17"/>
      <c r="AS107" s="35"/>
      <c r="AT107" s="35"/>
      <c r="AU107" s="17"/>
      <c r="AV107" s="17"/>
      <c r="AW107" s="35"/>
      <c r="AX107" s="35"/>
      <c r="AY107" s="17"/>
    </row>
    <row r="108" spans="1:51" x14ac:dyDescent="0.25">
      <c r="A108" s="12"/>
      <c r="B108" s="17"/>
      <c r="C108" s="17" t="s">
        <v>207</v>
      </c>
      <c r="D108" s="33"/>
      <c r="E108" s="33"/>
      <c r="F108" s="17"/>
      <c r="G108" s="17"/>
      <c r="H108" s="33"/>
      <c r="I108" s="33"/>
      <c r="J108" s="17"/>
      <c r="K108" s="17"/>
      <c r="L108" s="33"/>
      <c r="M108" s="33"/>
      <c r="N108" s="17"/>
      <c r="O108" s="17"/>
      <c r="P108" s="33"/>
      <c r="Q108" s="33"/>
      <c r="R108" s="17"/>
      <c r="S108" s="17"/>
      <c r="T108" s="33"/>
      <c r="U108" s="33"/>
      <c r="V108" s="17"/>
      <c r="W108" s="17"/>
      <c r="X108" s="33"/>
      <c r="Y108" s="33"/>
      <c r="Z108" s="17"/>
      <c r="AA108" s="47"/>
      <c r="AB108" s="47"/>
      <c r="AC108" s="47"/>
      <c r="AD108" s="47"/>
      <c r="AE108" s="47"/>
      <c r="AF108" s="47"/>
      <c r="AG108" s="47"/>
      <c r="AH108" s="47"/>
      <c r="AI108" s="47"/>
      <c r="AJ108" s="47"/>
      <c r="AK108" s="47"/>
      <c r="AL108" s="47"/>
      <c r="AM108" s="47"/>
      <c r="AN108" s="47"/>
      <c r="AO108" s="47"/>
      <c r="AP108" s="47"/>
      <c r="AQ108" s="47"/>
      <c r="AR108" s="47"/>
      <c r="AS108" s="47"/>
      <c r="AT108" s="47"/>
      <c r="AU108" s="47"/>
      <c r="AV108" s="47"/>
      <c r="AW108" s="47"/>
      <c r="AX108" s="47"/>
      <c r="AY108" s="47"/>
    </row>
    <row r="109" spans="1:51" ht="15.75" thickBot="1" x14ac:dyDescent="0.3">
      <c r="A109" s="12"/>
      <c r="B109" s="16" t="s">
        <v>842</v>
      </c>
      <c r="C109" s="14" t="s">
        <v>207</v>
      </c>
      <c r="D109" s="11"/>
      <c r="E109" s="49" t="s">
        <v>346</v>
      </c>
      <c r="F109" s="31" t="s">
        <v>207</v>
      </c>
      <c r="G109" s="14"/>
      <c r="H109" s="11"/>
      <c r="I109" s="49" t="s">
        <v>839</v>
      </c>
      <c r="J109" s="31" t="s">
        <v>250</v>
      </c>
      <c r="K109" s="14"/>
      <c r="L109" s="11"/>
      <c r="M109" s="49" t="s">
        <v>840</v>
      </c>
      <c r="N109" s="31" t="s">
        <v>250</v>
      </c>
      <c r="O109" s="14"/>
      <c r="P109" s="11"/>
      <c r="Q109" s="49" t="s">
        <v>841</v>
      </c>
      <c r="R109" s="31" t="s">
        <v>250</v>
      </c>
      <c r="S109" s="14"/>
      <c r="T109" s="11"/>
      <c r="U109" s="29">
        <v>3981</v>
      </c>
      <c r="V109" s="31" t="s">
        <v>207</v>
      </c>
      <c r="W109" s="14"/>
      <c r="X109" s="11"/>
      <c r="Y109" s="49" t="s">
        <v>839</v>
      </c>
      <c r="Z109" s="31" t="s">
        <v>250</v>
      </c>
      <c r="AA109" s="74" t="s">
        <v>953</v>
      </c>
      <c r="AB109" s="74"/>
      <c r="AC109" s="74"/>
      <c r="AD109" s="74"/>
      <c r="AE109" s="74"/>
      <c r="AF109" s="74"/>
      <c r="AG109" s="74"/>
      <c r="AH109" s="74"/>
      <c r="AI109" s="74"/>
      <c r="AJ109" s="74"/>
      <c r="AK109" s="74"/>
      <c r="AL109" s="74"/>
      <c r="AM109" s="74"/>
      <c r="AN109" s="74"/>
      <c r="AO109" s="74"/>
      <c r="AP109" s="74"/>
      <c r="AQ109" s="74"/>
      <c r="AR109" s="74"/>
      <c r="AS109" s="74"/>
      <c r="AT109" s="74"/>
      <c r="AU109" s="74"/>
      <c r="AV109" s="74"/>
      <c r="AW109" s="74"/>
      <c r="AX109" s="74"/>
      <c r="AY109" s="74"/>
    </row>
    <row r="110" spans="1:51" x14ac:dyDescent="0.25">
      <c r="A110" s="12"/>
      <c r="B110" s="17"/>
      <c r="C110" s="17" t="s">
        <v>207</v>
      </c>
      <c r="D110" s="33"/>
      <c r="E110" s="33"/>
      <c r="F110" s="17"/>
      <c r="G110" s="17"/>
      <c r="H110" s="33"/>
      <c r="I110" s="33"/>
      <c r="J110" s="17"/>
      <c r="K110" s="17"/>
      <c r="L110" s="33"/>
      <c r="M110" s="33"/>
      <c r="N110" s="17"/>
      <c r="O110" s="17"/>
      <c r="P110" s="33"/>
      <c r="Q110" s="33"/>
      <c r="R110" s="17"/>
      <c r="S110" s="17"/>
      <c r="T110" s="33"/>
      <c r="U110" s="33"/>
      <c r="V110" s="17"/>
      <c r="W110" s="17"/>
      <c r="X110" s="33"/>
      <c r="Y110" s="33"/>
      <c r="Z110" s="17"/>
      <c r="AA110" s="74" t="s">
        <v>975</v>
      </c>
      <c r="AB110" s="74"/>
      <c r="AC110" s="74"/>
      <c r="AD110" s="74"/>
      <c r="AE110" s="74"/>
      <c r="AF110" s="74"/>
      <c r="AG110" s="74"/>
      <c r="AH110" s="74"/>
      <c r="AI110" s="74"/>
      <c r="AJ110" s="74"/>
      <c r="AK110" s="74"/>
      <c r="AL110" s="74"/>
      <c r="AM110" s="74"/>
      <c r="AN110" s="74"/>
      <c r="AO110" s="74"/>
      <c r="AP110" s="74"/>
      <c r="AQ110" s="74"/>
      <c r="AR110" s="74"/>
      <c r="AS110" s="74"/>
      <c r="AT110" s="74"/>
      <c r="AU110" s="74"/>
      <c r="AV110" s="74"/>
      <c r="AW110" s="74"/>
      <c r="AX110" s="74"/>
      <c r="AY110" s="74"/>
    </row>
    <row r="111" spans="1:51" ht="15.75" thickBot="1" x14ac:dyDescent="0.3">
      <c r="A111" s="12"/>
      <c r="B111" s="22" t="s">
        <v>843</v>
      </c>
      <c r="C111" s="24" t="s">
        <v>207</v>
      </c>
      <c r="D111" s="25" t="s">
        <v>246</v>
      </c>
      <c r="E111" s="32" t="s">
        <v>830</v>
      </c>
      <c r="F111" s="28" t="s">
        <v>250</v>
      </c>
      <c r="G111" s="24"/>
      <c r="H111" s="25" t="s">
        <v>246</v>
      </c>
      <c r="I111" s="32" t="s">
        <v>844</v>
      </c>
      <c r="J111" s="28" t="s">
        <v>250</v>
      </c>
      <c r="K111" s="24"/>
      <c r="L111" s="25" t="s">
        <v>246</v>
      </c>
      <c r="M111" s="32" t="s">
        <v>845</v>
      </c>
      <c r="N111" s="28" t="s">
        <v>250</v>
      </c>
      <c r="O111" s="24"/>
      <c r="P111" s="25" t="s">
        <v>246</v>
      </c>
      <c r="Q111" s="32" t="s">
        <v>846</v>
      </c>
      <c r="R111" s="28" t="s">
        <v>250</v>
      </c>
      <c r="S111" s="24"/>
      <c r="T111" s="25" t="s">
        <v>246</v>
      </c>
      <c r="U111" s="26">
        <v>82993</v>
      </c>
      <c r="V111" s="28" t="s">
        <v>207</v>
      </c>
      <c r="W111" s="24"/>
      <c r="X111" s="25" t="s">
        <v>246</v>
      </c>
      <c r="Y111" s="32" t="s">
        <v>844</v>
      </c>
      <c r="Z111" s="28" t="s">
        <v>250</v>
      </c>
      <c r="AA111" s="74" t="s">
        <v>789</v>
      </c>
      <c r="AB111" s="74"/>
      <c r="AC111" s="74"/>
      <c r="AD111" s="74"/>
      <c r="AE111" s="74"/>
      <c r="AF111" s="74"/>
      <c r="AG111" s="74"/>
      <c r="AH111" s="74"/>
      <c r="AI111" s="74"/>
      <c r="AJ111" s="74"/>
      <c r="AK111" s="74"/>
      <c r="AL111" s="74"/>
      <c r="AM111" s="74"/>
      <c r="AN111" s="74"/>
      <c r="AO111" s="74"/>
      <c r="AP111" s="74"/>
      <c r="AQ111" s="74"/>
      <c r="AR111" s="74"/>
      <c r="AS111" s="74"/>
      <c r="AT111" s="74"/>
      <c r="AU111" s="74"/>
      <c r="AV111" s="74"/>
      <c r="AW111" s="74"/>
      <c r="AX111" s="74"/>
      <c r="AY111" s="74"/>
    </row>
    <row r="112" spans="1:51" ht="15.75" thickTop="1" x14ac:dyDescent="0.25">
      <c r="A112" s="12"/>
      <c r="B112" s="17"/>
      <c r="C112" s="17" t="s">
        <v>207</v>
      </c>
      <c r="D112" s="35"/>
      <c r="E112" s="35"/>
      <c r="F112" s="17"/>
      <c r="G112" s="17"/>
      <c r="H112" s="35"/>
      <c r="I112" s="35"/>
      <c r="J112" s="17"/>
      <c r="K112" s="17"/>
      <c r="L112" s="35"/>
      <c r="M112" s="35"/>
      <c r="N112" s="17"/>
      <c r="O112" s="17"/>
      <c r="P112" s="35"/>
      <c r="Q112" s="35"/>
      <c r="R112" s="17"/>
      <c r="S112" s="17"/>
      <c r="T112" s="35"/>
      <c r="U112" s="35"/>
      <c r="V112" s="17"/>
      <c r="W112" s="17"/>
      <c r="X112" s="35"/>
      <c r="Y112" s="35"/>
      <c r="Z112" s="17"/>
      <c r="AA112" s="46"/>
      <c r="AB112" s="46"/>
      <c r="AC112" s="46"/>
      <c r="AD112" s="46"/>
      <c r="AE112" s="46"/>
      <c r="AF112" s="46"/>
      <c r="AG112" s="46"/>
      <c r="AH112" s="46"/>
      <c r="AI112" s="46"/>
      <c r="AJ112" s="46"/>
      <c r="AK112" s="46"/>
      <c r="AL112" s="46"/>
      <c r="AM112" s="46"/>
      <c r="AN112" s="46"/>
      <c r="AO112" s="46"/>
      <c r="AP112" s="46"/>
      <c r="AQ112" s="46"/>
      <c r="AR112" s="46"/>
      <c r="AS112" s="46"/>
      <c r="AT112" s="46"/>
      <c r="AU112" s="46"/>
      <c r="AV112" s="46"/>
      <c r="AW112" s="46"/>
      <c r="AX112" s="46"/>
      <c r="AY112" s="46"/>
    </row>
    <row r="113" spans="1:51" x14ac:dyDescent="0.25">
      <c r="A113" s="12"/>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row>
    <row r="114" spans="1:51" x14ac:dyDescent="0.25">
      <c r="A114" s="12"/>
      <c r="B114" s="74" t="s">
        <v>816</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37"/>
      <c r="AB114" s="37" t="s">
        <v>207</v>
      </c>
      <c r="AC114" s="38" t="s">
        <v>791</v>
      </c>
      <c r="AD114" s="38"/>
      <c r="AE114" s="37"/>
      <c r="AF114" s="37" t="s">
        <v>207</v>
      </c>
      <c r="AG114" s="38" t="s">
        <v>650</v>
      </c>
      <c r="AH114" s="38"/>
      <c r="AI114" s="37"/>
      <c r="AJ114" s="37"/>
      <c r="AK114" s="38" t="s">
        <v>793</v>
      </c>
      <c r="AL114" s="38"/>
      <c r="AM114" s="37"/>
      <c r="AN114" s="37"/>
      <c r="AO114" s="38" t="s">
        <v>795</v>
      </c>
      <c r="AP114" s="38"/>
      <c r="AQ114" s="37"/>
      <c r="AR114" s="37"/>
      <c r="AS114" s="38" t="s">
        <v>717</v>
      </c>
      <c r="AT114" s="38"/>
      <c r="AU114" s="37"/>
      <c r="AV114" s="37"/>
      <c r="AW114" s="38" t="s">
        <v>478</v>
      </c>
      <c r="AX114" s="38"/>
      <c r="AY114" s="37"/>
    </row>
    <row r="115" spans="1:51" x14ac:dyDescent="0.25">
      <c r="A115" s="12"/>
      <c r="B115" s="74" t="s">
        <v>847</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c r="Z115" s="74"/>
      <c r="AA115" s="37"/>
      <c r="AB115" s="37"/>
      <c r="AC115" s="38"/>
      <c r="AD115" s="38"/>
      <c r="AE115" s="37"/>
      <c r="AF115" s="37"/>
      <c r="AG115" s="38" t="s">
        <v>938</v>
      </c>
      <c r="AH115" s="38"/>
      <c r="AI115" s="37"/>
      <c r="AJ115" s="37"/>
      <c r="AK115" s="38" t="s">
        <v>794</v>
      </c>
      <c r="AL115" s="38"/>
      <c r="AM115" s="37"/>
      <c r="AN115" s="37"/>
      <c r="AO115" s="38" t="s">
        <v>793</v>
      </c>
      <c r="AP115" s="38"/>
      <c r="AQ115" s="37"/>
      <c r="AR115" s="37"/>
      <c r="AS115" s="38"/>
      <c r="AT115" s="38"/>
      <c r="AU115" s="37"/>
      <c r="AV115" s="37"/>
      <c r="AW115" s="38"/>
      <c r="AX115" s="38"/>
      <c r="AY115" s="37"/>
    </row>
    <row r="116" spans="1:51" ht="15.75" thickBot="1" x14ac:dyDescent="0.3">
      <c r="A116" s="12"/>
      <c r="B116" s="74" t="s">
        <v>789</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37"/>
      <c r="AB116" s="37"/>
      <c r="AC116" s="36"/>
      <c r="AD116" s="36"/>
      <c r="AE116" s="37"/>
      <c r="AF116" s="37"/>
      <c r="AG116" s="36"/>
      <c r="AH116" s="36"/>
      <c r="AI116" s="37"/>
      <c r="AJ116" s="37"/>
      <c r="AK116" s="36"/>
      <c r="AL116" s="36"/>
      <c r="AM116" s="37"/>
      <c r="AN116" s="37"/>
      <c r="AO116" s="36" t="s">
        <v>794</v>
      </c>
      <c r="AP116" s="36"/>
      <c r="AQ116" s="37"/>
      <c r="AR116" s="37"/>
      <c r="AS116" s="36"/>
      <c r="AT116" s="36"/>
      <c r="AU116" s="37"/>
      <c r="AV116" s="37"/>
      <c r="AW116" s="36"/>
      <c r="AX116" s="36"/>
      <c r="AY116" s="37"/>
    </row>
    <row r="117" spans="1:51" x14ac:dyDescent="0.25">
      <c r="A117" s="12"/>
      <c r="B117" s="74" t="s">
        <v>790</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22" t="s">
        <v>718</v>
      </c>
      <c r="AB117" s="24" t="s">
        <v>207</v>
      </c>
      <c r="AC117" s="25" t="s">
        <v>246</v>
      </c>
      <c r="AD117" s="32" t="s">
        <v>346</v>
      </c>
      <c r="AE117" s="28" t="s">
        <v>207</v>
      </c>
      <c r="AF117" s="24" t="s">
        <v>207</v>
      </c>
      <c r="AG117" s="25" t="s">
        <v>246</v>
      </c>
      <c r="AH117" s="32" t="s">
        <v>346</v>
      </c>
      <c r="AI117" s="28" t="s">
        <v>207</v>
      </c>
      <c r="AJ117" s="24"/>
      <c r="AK117" s="25" t="s">
        <v>246</v>
      </c>
      <c r="AL117" s="26">
        <v>375502</v>
      </c>
      <c r="AM117" s="28" t="s">
        <v>207</v>
      </c>
      <c r="AN117" s="24"/>
      <c r="AO117" s="25" t="s">
        <v>246</v>
      </c>
      <c r="AP117" s="26">
        <v>23431</v>
      </c>
      <c r="AQ117" s="28" t="s">
        <v>207</v>
      </c>
      <c r="AR117" s="24"/>
      <c r="AS117" s="25" t="s">
        <v>246</v>
      </c>
      <c r="AT117" s="32" t="s">
        <v>976</v>
      </c>
      <c r="AU117" s="28" t="s">
        <v>250</v>
      </c>
      <c r="AV117" s="24"/>
      <c r="AW117" s="25" t="s">
        <v>246</v>
      </c>
      <c r="AX117" s="26">
        <v>397570</v>
      </c>
      <c r="AY117" s="28" t="s">
        <v>207</v>
      </c>
    </row>
    <row r="118" spans="1:51" ht="15.75" thickBot="1" x14ac:dyDescent="0.3">
      <c r="A118" s="12"/>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16" t="s">
        <v>720</v>
      </c>
      <c r="AB118" s="14" t="s">
        <v>207</v>
      </c>
      <c r="AC118" s="11"/>
      <c r="AD118" s="49" t="s">
        <v>346</v>
      </c>
      <c r="AE118" s="31" t="s">
        <v>207</v>
      </c>
      <c r="AF118" s="14" t="s">
        <v>207</v>
      </c>
      <c r="AG118" s="11"/>
      <c r="AH118" s="49" t="s">
        <v>346</v>
      </c>
      <c r="AI118" s="31" t="s">
        <v>207</v>
      </c>
      <c r="AJ118" s="14"/>
      <c r="AK118" s="11"/>
      <c r="AL118" s="29">
        <v>413378</v>
      </c>
      <c r="AM118" s="31" t="s">
        <v>207</v>
      </c>
      <c r="AN118" s="14"/>
      <c r="AO118" s="11"/>
      <c r="AP118" s="29">
        <v>28548</v>
      </c>
      <c r="AQ118" s="31" t="s">
        <v>207</v>
      </c>
      <c r="AR118" s="14"/>
      <c r="AS118" s="11"/>
      <c r="AT118" s="49" t="s">
        <v>976</v>
      </c>
      <c r="AU118" s="31" t="s">
        <v>250</v>
      </c>
      <c r="AV118" s="14"/>
      <c r="AW118" s="11"/>
      <c r="AX118" s="29">
        <v>440563</v>
      </c>
      <c r="AY118" s="31" t="s">
        <v>207</v>
      </c>
    </row>
    <row r="119" spans="1:51" x14ac:dyDescent="0.25">
      <c r="A119" s="12"/>
      <c r="B119" s="4"/>
      <c r="C119" s="4"/>
      <c r="D119" s="4"/>
      <c r="E119" s="4"/>
      <c r="F119" s="4"/>
      <c r="G119" s="4"/>
      <c r="H119" s="4"/>
      <c r="I119" s="4"/>
      <c r="J119" s="4"/>
      <c r="K119" s="4"/>
      <c r="L119" s="4"/>
      <c r="M119" s="4"/>
      <c r="N119" s="4"/>
      <c r="O119" s="4"/>
      <c r="P119" s="4"/>
      <c r="Q119" s="4"/>
      <c r="R119" s="4"/>
      <c r="S119" s="4"/>
      <c r="T119" s="4"/>
      <c r="U119" s="4"/>
      <c r="V119" s="4"/>
      <c r="AA119" s="17"/>
      <c r="AB119" s="17" t="s">
        <v>207</v>
      </c>
      <c r="AC119" s="33"/>
      <c r="AD119" s="33"/>
      <c r="AE119" s="17"/>
      <c r="AF119" s="17" t="s">
        <v>207</v>
      </c>
      <c r="AG119" s="33"/>
      <c r="AH119" s="33"/>
      <c r="AI119" s="17"/>
      <c r="AJ119" s="17"/>
      <c r="AK119" s="33"/>
      <c r="AL119" s="33"/>
      <c r="AM119" s="17"/>
      <c r="AN119" s="17"/>
      <c r="AO119" s="33"/>
      <c r="AP119" s="33"/>
      <c r="AQ119" s="17"/>
      <c r="AR119" s="17"/>
      <c r="AS119" s="33"/>
      <c r="AT119" s="33"/>
      <c r="AU119" s="17"/>
      <c r="AV119" s="17"/>
      <c r="AW119" s="33"/>
      <c r="AX119" s="33"/>
      <c r="AY119" s="17"/>
    </row>
    <row r="120" spans="1:51" x14ac:dyDescent="0.25">
      <c r="A120" s="12"/>
      <c r="B120" s="37"/>
      <c r="C120" s="37" t="s">
        <v>207</v>
      </c>
      <c r="D120" s="72" t="s">
        <v>650</v>
      </c>
      <c r="E120" s="72"/>
      <c r="F120" s="37"/>
      <c r="G120" s="37"/>
      <c r="H120" s="72" t="s">
        <v>793</v>
      </c>
      <c r="I120" s="72"/>
      <c r="J120" s="37"/>
      <c r="K120" s="37"/>
      <c r="L120" s="72" t="s">
        <v>795</v>
      </c>
      <c r="M120" s="72"/>
      <c r="N120" s="37"/>
      <c r="O120" s="37"/>
      <c r="P120" s="38" t="s">
        <v>717</v>
      </c>
      <c r="Q120" s="38"/>
      <c r="R120" s="37"/>
      <c r="S120" s="37"/>
      <c r="T120" s="38" t="s">
        <v>478</v>
      </c>
      <c r="U120" s="38"/>
      <c r="V120" s="37"/>
      <c r="AA120" s="22" t="s">
        <v>742</v>
      </c>
      <c r="AB120" s="24" t="s">
        <v>207</v>
      </c>
      <c r="AC120" s="25"/>
      <c r="AD120" s="32" t="s">
        <v>346</v>
      </c>
      <c r="AE120" s="28" t="s">
        <v>207</v>
      </c>
      <c r="AF120" s="24" t="s">
        <v>207</v>
      </c>
      <c r="AG120" s="25"/>
      <c r="AH120" s="32" t="s">
        <v>346</v>
      </c>
      <c r="AI120" s="28" t="s">
        <v>207</v>
      </c>
      <c r="AJ120" s="24"/>
      <c r="AK120" s="25"/>
      <c r="AL120" s="32" t="s">
        <v>977</v>
      </c>
      <c r="AM120" s="28" t="s">
        <v>250</v>
      </c>
      <c r="AN120" s="24"/>
      <c r="AO120" s="25"/>
      <c r="AP120" s="32" t="s">
        <v>978</v>
      </c>
      <c r="AQ120" s="28" t="s">
        <v>250</v>
      </c>
      <c r="AR120" s="24"/>
      <c r="AS120" s="25"/>
      <c r="AT120" s="32" t="s">
        <v>346</v>
      </c>
      <c r="AU120" s="28" t="s">
        <v>207</v>
      </c>
      <c r="AV120" s="24"/>
      <c r="AW120" s="25"/>
      <c r="AX120" s="32" t="s">
        <v>754</v>
      </c>
      <c r="AY120" s="28" t="s">
        <v>250</v>
      </c>
    </row>
    <row r="121" spans="1:51" x14ac:dyDescent="0.25">
      <c r="A121" s="12"/>
      <c r="B121" s="37"/>
      <c r="C121" s="37"/>
      <c r="D121" s="72" t="s">
        <v>792</v>
      </c>
      <c r="E121" s="72"/>
      <c r="F121" s="37"/>
      <c r="G121" s="37"/>
      <c r="H121" s="72" t="s">
        <v>794</v>
      </c>
      <c r="I121" s="72"/>
      <c r="J121" s="37"/>
      <c r="K121" s="37"/>
      <c r="L121" s="72" t="s">
        <v>793</v>
      </c>
      <c r="M121" s="72"/>
      <c r="N121" s="37"/>
      <c r="O121" s="37"/>
      <c r="P121" s="38"/>
      <c r="Q121" s="38"/>
      <c r="R121" s="37"/>
      <c r="S121" s="37"/>
      <c r="T121" s="38"/>
      <c r="U121" s="38"/>
      <c r="V121" s="37"/>
      <c r="AA121" s="16" t="s">
        <v>821</v>
      </c>
      <c r="AB121" s="14" t="s">
        <v>207</v>
      </c>
      <c r="AC121" s="11"/>
      <c r="AD121" s="49" t="s">
        <v>346</v>
      </c>
      <c r="AE121" s="31" t="s">
        <v>207</v>
      </c>
      <c r="AF121" s="14" t="s">
        <v>207</v>
      </c>
      <c r="AG121" s="11"/>
      <c r="AH121" s="49" t="s">
        <v>979</v>
      </c>
      <c r="AI121" s="31" t="s">
        <v>250</v>
      </c>
      <c r="AJ121" s="14"/>
      <c r="AK121" s="11"/>
      <c r="AL121" s="49" t="s">
        <v>346</v>
      </c>
      <c r="AM121" s="31" t="s">
        <v>207</v>
      </c>
      <c r="AN121" s="14"/>
      <c r="AO121" s="11"/>
      <c r="AP121" s="49" t="s">
        <v>346</v>
      </c>
      <c r="AQ121" s="31" t="s">
        <v>207</v>
      </c>
      <c r="AR121" s="14"/>
      <c r="AS121" s="11"/>
      <c r="AT121" s="29">
        <v>153517</v>
      </c>
      <c r="AU121" s="31" t="s">
        <v>207</v>
      </c>
      <c r="AV121" s="14"/>
      <c r="AW121" s="11"/>
      <c r="AX121" s="49" t="s">
        <v>346</v>
      </c>
      <c r="AY121" s="31" t="s">
        <v>207</v>
      </c>
    </row>
    <row r="122" spans="1:51" ht="15.75" thickBot="1" x14ac:dyDescent="0.3">
      <c r="A122" s="12"/>
      <c r="B122" s="37"/>
      <c r="C122" s="37"/>
      <c r="D122" s="73"/>
      <c r="E122" s="73"/>
      <c r="F122" s="37"/>
      <c r="G122" s="37"/>
      <c r="H122" s="73"/>
      <c r="I122" s="73"/>
      <c r="J122" s="37"/>
      <c r="K122" s="37"/>
      <c r="L122" s="73" t="s">
        <v>794</v>
      </c>
      <c r="M122" s="73"/>
      <c r="N122" s="37"/>
      <c r="O122" s="37"/>
      <c r="P122" s="36"/>
      <c r="Q122" s="36"/>
      <c r="R122" s="37"/>
      <c r="S122" s="37"/>
      <c r="T122" s="36"/>
      <c r="U122" s="36"/>
      <c r="V122" s="37"/>
      <c r="AA122" s="22" t="s">
        <v>980</v>
      </c>
      <c r="AB122" s="24" t="s">
        <v>207</v>
      </c>
      <c r="AC122" s="25"/>
      <c r="AD122" s="32" t="s">
        <v>346</v>
      </c>
      <c r="AE122" s="28" t="s">
        <v>207</v>
      </c>
      <c r="AF122" s="24" t="s">
        <v>207</v>
      </c>
      <c r="AG122" s="25"/>
      <c r="AH122" s="32" t="s">
        <v>346</v>
      </c>
      <c r="AI122" s="28" t="s">
        <v>207</v>
      </c>
      <c r="AJ122" s="24"/>
      <c r="AK122" s="25"/>
      <c r="AL122" s="32" t="s">
        <v>981</v>
      </c>
      <c r="AM122" s="28" t="s">
        <v>250</v>
      </c>
      <c r="AN122" s="24"/>
      <c r="AO122" s="25"/>
      <c r="AP122" s="32" t="s">
        <v>982</v>
      </c>
      <c r="AQ122" s="28" t="s">
        <v>250</v>
      </c>
      <c r="AR122" s="24"/>
      <c r="AS122" s="25"/>
      <c r="AT122" s="32" t="s">
        <v>346</v>
      </c>
      <c r="AU122" s="28" t="s">
        <v>207</v>
      </c>
      <c r="AV122" s="24"/>
      <c r="AW122" s="25"/>
      <c r="AX122" s="32" t="s">
        <v>983</v>
      </c>
      <c r="AY122" s="28" t="s">
        <v>250</v>
      </c>
    </row>
    <row r="123" spans="1:51" x14ac:dyDescent="0.25">
      <c r="A123" s="12"/>
      <c r="B123" s="22" t="s">
        <v>718</v>
      </c>
      <c r="C123" s="24" t="s">
        <v>207</v>
      </c>
      <c r="D123" s="25" t="s">
        <v>246</v>
      </c>
      <c r="E123" s="32" t="s">
        <v>346</v>
      </c>
      <c r="F123" s="28" t="s">
        <v>207</v>
      </c>
      <c r="G123" s="24"/>
      <c r="H123" s="25" t="s">
        <v>246</v>
      </c>
      <c r="I123" s="26">
        <v>318363</v>
      </c>
      <c r="J123" s="28" t="s">
        <v>207</v>
      </c>
      <c r="K123" s="24"/>
      <c r="L123" s="25" t="s">
        <v>246</v>
      </c>
      <c r="M123" s="26">
        <v>17200</v>
      </c>
      <c r="N123" s="28" t="s">
        <v>207</v>
      </c>
      <c r="O123" s="24"/>
      <c r="P123" s="25" t="s">
        <v>246</v>
      </c>
      <c r="Q123" s="32" t="s">
        <v>848</v>
      </c>
      <c r="R123" s="28" t="s">
        <v>250</v>
      </c>
      <c r="S123" s="24"/>
      <c r="T123" s="25" t="s">
        <v>246</v>
      </c>
      <c r="U123" s="26">
        <v>334476</v>
      </c>
      <c r="V123" s="28" t="s">
        <v>207</v>
      </c>
      <c r="AA123" s="17"/>
      <c r="AB123" s="17" t="s">
        <v>207</v>
      </c>
      <c r="AC123" s="33"/>
      <c r="AD123" s="33"/>
      <c r="AE123" s="17"/>
      <c r="AF123" s="17" t="s">
        <v>207</v>
      </c>
      <c r="AG123" s="33"/>
      <c r="AH123" s="33"/>
      <c r="AI123" s="17"/>
      <c r="AJ123" s="17"/>
      <c r="AK123" s="33"/>
      <c r="AL123" s="33"/>
      <c r="AM123" s="17"/>
      <c r="AN123" s="17"/>
      <c r="AO123" s="33"/>
      <c r="AP123" s="33"/>
      <c r="AQ123" s="17"/>
      <c r="AR123" s="17"/>
      <c r="AS123" s="33"/>
      <c r="AT123" s="33"/>
      <c r="AU123" s="17"/>
      <c r="AV123" s="17"/>
      <c r="AW123" s="33"/>
      <c r="AX123" s="33"/>
      <c r="AY123" s="17"/>
    </row>
    <row r="124" spans="1:51" ht="26.25" thickBot="1" x14ac:dyDescent="0.3">
      <c r="A124" s="12"/>
      <c r="B124" s="16" t="s">
        <v>720</v>
      </c>
      <c r="C124" s="14" t="s">
        <v>207</v>
      </c>
      <c r="D124" s="11"/>
      <c r="E124" s="49" t="s">
        <v>346</v>
      </c>
      <c r="F124" s="31" t="s">
        <v>207</v>
      </c>
      <c r="G124" s="14"/>
      <c r="H124" s="11"/>
      <c r="I124" s="29">
        <v>263121</v>
      </c>
      <c r="J124" s="31" t="s">
        <v>207</v>
      </c>
      <c r="K124" s="14"/>
      <c r="L124" s="11"/>
      <c r="M124" s="29">
        <v>16863</v>
      </c>
      <c r="N124" s="31" t="s">
        <v>207</v>
      </c>
      <c r="O124" s="14"/>
      <c r="P124" s="11"/>
      <c r="Q124" s="49" t="s">
        <v>848</v>
      </c>
      <c r="R124" s="31" t="s">
        <v>250</v>
      </c>
      <c r="S124" s="14"/>
      <c r="T124" s="11"/>
      <c r="U124" s="29">
        <v>278897</v>
      </c>
      <c r="V124" s="31" t="s">
        <v>207</v>
      </c>
      <c r="AA124" s="16" t="s">
        <v>109</v>
      </c>
      <c r="AB124" s="14" t="s">
        <v>207</v>
      </c>
      <c r="AC124" s="11"/>
      <c r="AD124" s="49" t="s">
        <v>346</v>
      </c>
      <c r="AE124" s="31" t="s">
        <v>207</v>
      </c>
      <c r="AF124" s="14" t="s">
        <v>207</v>
      </c>
      <c r="AG124" s="11"/>
      <c r="AH124" s="49" t="s">
        <v>979</v>
      </c>
      <c r="AI124" s="31" t="s">
        <v>250</v>
      </c>
      <c r="AJ124" s="14"/>
      <c r="AK124" s="11"/>
      <c r="AL124" s="49" t="s">
        <v>984</v>
      </c>
      <c r="AM124" s="31" t="s">
        <v>250</v>
      </c>
      <c r="AN124" s="14"/>
      <c r="AO124" s="11"/>
      <c r="AP124" s="49" t="s">
        <v>985</v>
      </c>
      <c r="AQ124" s="31" t="s">
        <v>250</v>
      </c>
      <c r="AR124" s="14"/>
      <c r="AS124" s="11"/>
      <c r="AT124" s="29">
        <v>153517</v>
      </c>
      <c r="AU124" s="31" t="s">
        <v>207</v>
      </c>
      <c r="AV124" s="14"/>
      <c r="AW124" s="11"/>
      <c r="AX124" s="49" t="s">
        <v>986</v>
      </c>
      <c r="AY124" s="31" t="s">
        <v>250</v>
      </c>
    </row>
    <row r="125" spans="1:51" ht="15.75" thickBot="1" x14ac:dyDescent="0.3">
      <c r="A125" s="12"/>
      <c r="B125" s="17"/>
      <c r="C125" s="17" t="s">
        <v>207</v>
      </c>
      <c r="D125" s="33"/>
      <c r="E125" s="33"/>
      <c r="F125" s="17"/>
      <c r="G125" s="17"/>
      <c r="H125" s="33"/>
      <c r="I125" s="33"/>
      <c r="J125" s="17"/>
      <c r="K125" s="17"/>
      <c r="L125" s="33"/>
      <c r="M125" s="33"/>
      <c r="N125" s="17"/>
      <c r="O125" s="17"/>
      <c r="P125" s="33"/>
      <c r="Q125" s="33"/>
      <c r="R125" s="17"/>
      <c r="S125" s="17"/>
      <c r="T125" s="33"/>
      <c r="U125" s="33"/>
      <c r="V125" s="17"/>
      <c r="AA125" s="22" t="s">
        <v>987</v>
      </c>
      <c r="AB125" s="24" t="s">
        <v>207</v>
      </c>
      <c r="AC125" s="25"/>
      <c r="AD125" s="32" t="s">
        <v>346</v>
      </c>
      <c r="AE125" s="28" t="s">
        <v>207</v>
      </c>
      <c r="AF125" s="24" t="s">
        <v>207</v>
      </c>
      <c r="AG125" s="25"/>
      <c r="AH125" s="32" t="s">
        <v>346</v>
      </c>
      <c r="AI125" s="28" t="s">
        <v>207</v>
      </c>
      <c r="AJ125" s="24"/>
      <c r="AK125" s="25"/>
      <c r="AL125" s="26">
        <v>3500</v>
      </c>
      <c r="AM125" s="28" t="s">
        <v>207</v>
      </c>
      <c r="AN125" s="24"/>
      <c r="AO125" s="25"/>
      <c r="AP125" s="26">
        <v>1423</v>
      </c>
      <c r="AQ125" s="28" t="s">
        <v>207</v>
      </c>
      <c r="AR125" s="24"/>
      <c r="AS125" s="25"/>
      <c r="AT125" s="32" t="s">
        <v>346</v>
      </c>
      <c r="AU125" s="28" t="s">
        <v>207</v>
      </c>
      <c r="AV125" s="24"/>
      <c r="AW125" s="25"/>
      <c r="AX125" s="26">
        <v>4923</v>
      </c>
      <c r="AY125" s="28" t="s">
        <v>207</v>
      </c>
    </row>
    <row r="126" spans="1:51" x14ac:dyDescent="0.25">
      <c r="A126" s="12"/>
      <c r="B126" s="22" t="s">
        <v>722</v>
      </c>
      <c r="C126" s="24" t="s">
        <v>207</v>
      </c>
      <c r="D126" s="25"/>
      <c r="E126" s="32" t="s">
        <v>346</v>
      </c>
      <c r="F126" s="28" t="s">
        <v>207</v>
      </c>
      <c r="G126" s="24"/>
      <c r="H126" s="25"/>
      <c r="I126" s="26">
        <v>55242</v>
      </c>
      <c r="J126" s="28" t="s">
        <v>207</v>
      </c>
      <c r="K126" s="24"/>
      <c r="L126" s="25"/>
      <c r="M126" s="32">
        <v>337</v>
      </c>
      <c r="N126" s="28" t="s">
        <v>207</v>
      </c>
      <c r="O126" s="24"/>
      <c r="P126" s="25"/>
      <c r="Q126" s="32" t="s">
        <v>346</v>
      </c>
      <c r="R126" s="28" t="s">
        <v>207</v>
      </c>
      <c r="S126" s="24"/>
      <c r="T126" s="25"/>
      <c r="U126" s="26">
        <v>55579</v>
      </c>
      <c r="V126" s="28" t="s">
        <v>207</v>
      </c>
      <c r="AA126" s="17"/>
      <c r="AB126" s="17" t="s">
        <v>207</v>
      </c>
      <c r="AC126" s="33"/>
      <c r="AD126" s="33"/>
      <c r="AE126" s="17"/>
      <c r="AF126" s="17" t="s">
        <v>207</v>
      </c>
      <c r="AG126" s="33"/>
      <c r="AH126" s="33"/>
      <c r="AI126" s="17"/>
      <c r="AJ126" s="17"/>
      <c r="AK126" s="33"/>
      <c r="AL126" s="33"/>
      <c r="AM126" s="17"/>
      <c r="AN126" s="17"/>
      <c r="AO126" s="33"/>
      <c r="AP126" s="33"/>
      <c r="AQ126" s="17"/>
      <c r="AR126" s="17"/>
      <c r="AS126" s="33"/>
      <c r="AT126" s="33"/>
      <c r="AU126" s="17"/>
      <c r="AV126" s="17"/>
      <c r="AW126" s="33"/>
      <c r="AX126" s="33"/>
      <c r="AY126" s="17"/>
    </row>
    <row r="127" spans="1:51" x14ac:dyDescent="0.25">
      <c r="A127" s="12"/>
      <c r="B127" s="50" t="s">
        <v>821</v>
      </c>
      <c r="C127" s="14" t="s">
        <v>207</v>
      </c>
      <c r="D127" s="11"/>
      <c r="E127" s="49" t="s">
        <v>849</v>
      </c>
      <c r="F127" s="31" t="s">
        <v>250</v>
      </c>
      <c r="G127" s="14"/>
      <c r="H127" s="11"/>
      <c r="I127" s="49" t="s">
        <v>346</v>
      </c>
      <c r="J127" s="31" t="s">
        <v>207</v>
      </c>
      <c r="K127" s="14"/>
      <c r="L127" s="11"/>
      <c r="M127" s="49" t="s">
        <v>346</v>
      </c>
      <c r="N127" s="31" t="s">
        <v>207</v>
      </c>
      <c r="O127" s="14"/>
      <c r="P127" s="11"/>
      <c r="Q127" s="29">
        <v>43116</v>
      </c>
      <c r="R127" s="31" t="s">
        <v>207</v>
      </c>
      <c r="S127" s="14"/>
      <c r="T127" s="11"/>
      <c r="U127" s="49" t="s">
        <v>346</v>
      </c>
      <c r="V127" s="31" t="s">
        <v>207</v>
      </c>
      <c r="AA127" s="16" t="s">
        <v>988</v>
      </c>
      <c r="AB127" s="14" t="s">
        <v>207</v>
      </c>
      <c r="AC127" s="11"/>
      <c r="AD127" s="49" t="s">
        <v>346</v>
      </c>
      <c r="AE127" s="31" t="s">
        <v>207</v>
      </c>
      <c r="AF127" s="14" t="s">
        <v>207</v>
      </c>
      <c r="AG127" s="11"/>
      <c r="AH127" s="49" t="s">
        <v>979</v>
      </c>
      <c r="AI127" s="31" t="s">
        <v>250</v>
      </c>
      <c r="AJ127" s="14"/>
      <c r="AK127" s="11"/>
      <c r="AL127" s="49" t="s">
        <v>989</v>
      </c>
      <c r="AM127" s="31" t="s">
        <v>250</v>
      </c>
      <c r="AN127" s="14"/>
      <c r="AO127" s="11"/>
      <c r="AP127" s="49" t="s">
        <v>990</v>
      </c>
      <c r="AQ127" s="31" t="s">
        <v>250</v>
      </c>
      <c r="AR127" s="14"/>
      <c r="AS127" s="11"/>
      <c r="AT127" s="29">
        <v>153517</v>
      </c>
      <c r="AU127" s="31" t="s">
        <v>207</v>
      </c>
      <c r="AV127" s="14"/>
      <c r="AW127" s="11"/>
      <c r="AX127" s="49" t="s">
        <v>991</v>
      </c>
      <c r="AY127" s="31" t="s">
        <v>250</v>
      </c>
    </row>
    <row r="128" spans="1:51" ht="15.75" thickBot="1" x14ac:dyDescent="0.3">
      <c r="A128" s="12"/>
      <c r="B128" s="51" t="s">
        <v>850</v>
      </c>
      <c r="C128" s="24" t="s">
        <v>207</v>
      </c>
      <c r="D128" s="25"/>
      <c r="E128" s="32" t="s">
        <v>851</v>
      </c>
      <c r="F128" s="28" t="s">
        <v>250</v>
      </c>
      <c r="G128" s="24"/>
      <c r="H128" s="25"/>
      <c r="I128" s="32" t="s">
        <v>852</v>
      </c>
      <c r="J128" s="28" t="s">
        <v>250</v>
      </c>
      <c r="K128" s="24"/>
      <c r="L128" s="25"/>
      <c r="M128" s="32" t="s">
        <v>593</v>
      </c>
      <c r="N128" s="28" t="s">
        <v>250</v>
      </c>
      <c r="O128" s="24"/>
      <c r="P128" s="25"/>
      <c r="Q128" s="32" t="s">
        <v>346</v>
      </c>
      <c r="R128" s="28" t="s">
        <v>207</v>
      </c>
      <c r="S128" s="24"/>
      <c r="T128" s="25"/>
      <c r="U128" s="32" t="s">
        <v>853</v>
      </c>
      <c r="V128" s="28" t="s">
        <v>250</v>
      </c>
      <c r="AA128" s="22" t="s">
        <v>150</v>
      </c>
      <c r="AB128" s="24" t="s">
        <v>207</v>
      </c>
      <c r="AC128" s="25"/>
      <c r="AD128" s="32" t="s">
        <v>346</v>
      </c>
      <c r="AE128" s="28" t="s">
        <v>207</v>
      </c>
      <c r="AF128" s="24" t="s">
        <v>207</v>
      </c>
      <c r="AG128" s="25"/>
      <c r="AH128" s="32" t="s">
        <v>346</v>
      </c>
      <c r="AI128" s="28" t="s">
        <v>207</v>
      </c>
      <c r="AJ128" s="24"/>
      <c r="AK128" s="25"/>
      <c r="AL128" s="32" t="s">
        <v>396</v>
      </c>
      <c r="AM128" s="28" t="s">
        <v>250</v>
      </c>
      <c r="AN128" s="24"/>
      <c r="AO128" s="25"/>
      <c r="AP128" s="32" t="s">
        <v>346</v>
      </c>
      <c r="AQ128" s="28" t="s">
        <v>207</v>
      </c>
      <c r="AR128" s="24"/>
      <c r="AS128" s="25"/>
      <c r="AT128" s="32" t="s">
        <v>346</v>
      </c>
      <c r="AU128" s="28" t="s">
        <v>207</v>
      </c>
      <c r="AV128" s="24"/>
      <c r="AW128" s="25"/>
      <c r="AX128" s="32" t="s">
        <v>396</v>
      </c>
      <c r="AY128" s="28" t="s">
        <v>250</v>
      </c>
    </row>
    <row r="129" spans="1:51" x14ac:dyDescent="0.25">
      <c r="A129" s="12"/>
      <c r="B129" s="17"/>
      <c r="C129" s="17" t="s">
        <v>207</v>
      </c>
      <c r="D129" s="33"/>
      <c r="E129" s="33"/>
      <c r="F129" s="17"/>
      <c r="G129" s="17"/>
      <c r="H129" s="33"/>
      <c r="I129" s="33"/>
      <c r="J129" s="17"/>
      <c r="K129" s="17"/>
      <c r="L129" s="33"/>
      <c r="M129" s="33"/>
      <c r="N129" s="17"/>
      <c r="O129" s="17"/>
      <c r="P129" s="33"/>
      <c r="Q129" s="33"/>
      <c r="R129" s="17"/>
      <c r="S129" s="17"/>
      <c r="T129" s="33"/>
      <c r="U129" s="33"/>
      <c r="V129" s="17"/>
      <c r="AA129" s="17"/>
      <c r="AB129" s="17" t="s">
        <v>207</v>
      </c>
      <c r="AC129" s="33"/>
      <c r="AD129" s="33"/>
      <c r="AE129" s="17"/>
      <c r="AF129" s="17" t="s">
        <v>207</v>
      </c>
      <c r="AG129" s="33"/>
      <c r="AH129" s="33"/>
      <c r="AI129" s="17"/>
      <c r="AJ129" s="17"/>
      <c r="AK129" s="33"/>
      <c r="AL129" s="33"/>
      <c r="AM129" s="17"/>
      <c r="AN129" s="17"/>
      <c r="AO129" s="33"/>
      <c r="AP129" s="33"/>
      <c r="AQ129" s="17"/>
      <c r="AR129" s="17"/>
      <c r="AS129" s="33"/>
      <c r="AT129" s="33"/>
      <c r="AU129" s="17"/>
      <c r="AV129" s="17"/>
      <c r="AW129" s="33"/>
      <c r="AX129" s="33"/>
      <c r="AY129" s="17"/>
    </row>
    <row r="130" spans="1:51" ht="25.5" x14ac:dyDescent="0.25">
      <c r="A130" s="12"/>
      <c r="B130" s="16" t="s">
        <v>854</v>
      </c>
      <c r="C130" s="14" t="s">
        <v>207</v>
      </c>
      <c r="D130" s="11"/>
      <c r="E130" s="49" t="s">
        <v>855</v>
      </c>
      <c r="F130" s="31" t="s">
        <v>250</v>
      </c>
      <c r="G130" s="14"/>
      <c r="H130" s="11"/>
      <c r="I130" s="49" t="s">
        <v>856</v>
      </c>
      <c r="J130" s="31" t="s">
        <v>250</v>
      </c>
      <c r="K130" s="14"/>
      <c r="L130" s="11"/>
      <c r="M130" s="49" t="s">
        <v>857</v>
      </c>
      <c r="N130" s="31" t="s">
        <v>250</v>
      </c>
      <c r="O130" s="14"/>
      <c r="P130" s="11"/>
      <c r="Q130" s="29">
        <v>43116</v>
      </c>
      <c r="R130" s="31" t="s">
        <v>207</v>
      </c>
      <c r="S130" s="14"/>
      <c r="T130" s="11"/>
      <c r="U130" s="49" t="s">
        <v>858</v>
      </c>
      <c r="V130" s="31" t="s">
        <v>250</v>
      </c>
      <c r="AA130" s="16" t="s">
        <v>970</v>
      </c>
      <c r="AB130" s="14" t="s">
        <v>207</v>
      </c>
      <c r="AC130" s="11"/>
      <c r="AD130" s="49" t="s">
        <v>346</v>
      </c>
      <c r="AE130" s="31" t="s">
        <v>207</v>
      </c>
      <c r="AF130" s="14" t="s">
        <v>207</v>
      </c>
      <c r="AG130" s="11"/>
      <c r="AH130" s="49" t="s">
        <v>979</v>
      </c>
      <c r="AI130" s="31" t="s">
        <v>250</v>
      </c>
      <c r="AJ130" s="14"/>
      <c r="AK130" s="11"/>
      <c r="AL130" s="49" t="s">
        <v>992</v>
      </c>
      <c r="AM130" s="31" t="s">
        <v>250</v>
      </c>
      <c r="AN130" s="14"/>
      <c r="AO130" s="11"/>
      <c r="AP130" s="49" t="s">
        <v>990</v>
      </c>
      <c r="AQ130" s="31" t="s">
        <v>250</v>
      </c>
      <c r="AR130" s="14"/>
      <c r="AS130" s="11"/>
      <c r="AT130" s="29">
        <v>153517</v>
      </c>
      <c r="AU130" s="31" t="s">
        <v>207</v>
      </c>
      <c r="AV130" s="14"/>
      <c r="AW130" s="11"/>
      <c r="AX130" s="49" t="s">
        <v>993</v>
      </c>
      <c r="AY130" s="31" t="s">
        <v>250</v>
      </c>
    </row>
    <row r="131" spans="1:51" ht="26.25" thickBot="1" x14ac:dyDescent="0.3">
      <c r="A131" s="12"/>
      <c r="B131" s="51" t="s">
        <v>834</v>
      </c>
      <c r="C131" s="24" t="s">
        <v>207</v>
      </c>
      <c r="D131" s="25"/>
      <c r="E131" s="32" t="s">
        <v>346</v>
      </c>
      <c r="F131" s="28" t="s">
        <v>207</v>
      </c>
      <c r="G131" s="24"/>
      <c r="H131" s="25"/>
      <c r="I131" s="26">
        <v>5197</v>
      </c>
      <c r="J131" s="28" t="s">
        <v>207</v>
      </c>
      <c r="K131" s="24"/>
      <c r="L131" s="25"/>
      <c r="M131" s="32" t="s">
        <v>859</v>
      </c>
      <c r="N131" s="28" t="s">
        <v>250</v>
      </c>
      <c r="O131" s="24"/>
      <c r="P131" s="25"/>
      <c r="Q131" s="32" t="s">
        <v>346</v>
      </c>
      <c r="R131" s="28" t="s">
        <v>207</v>
      </c>
      <c r="S131" s="24"/>
      <c r="T131" s="25"/>
      <c r="U131" s="26">
        <v>5195</v>
      </c>
      <c r="V131" s="28" t="s">
        <v>207</v>
      </c>
      <c r="AA131" s="51" t="s">
        <v>115</v>
      </c>
      <c r="AB131" s="24" t="s">
        <v>207</v>
      </c>
      <c r="AC131" s="25"/>
      <c r="AD131" s="32" t="s">
        <v>346</v>
      </c>
      <c r="AE131" s="28" t="s">
        <v>207</v>
      </c>
      <c r="AF131" s="24" t="s">
        <v>207</v>
      </c>
      <c r="AG131" s="25"/>
      <c r="AH131" s="32" t="s">
        <v>346</v>
      </c>
      <c r="AI131" s="28" t="s">
        <v>207</v>
      </c>
      <c r="AJ131" s="24"/>
      <c r="AK131" s="25"/>
      <c r="AL131" s="26">
        <v>6781</v>
      </c>
      <c r="AM131" s="28" t="s">
        <v>207</v>
      </c>
      <c r="AN131" s="24"/>
      <c r="AO131" s="25"/>
      <c r="AP131" s="32" t="s">
        <v>994</v>
      </c>
      <c r="AQ131" s="28" t="s">
        <v>250</v>
      </c>
      <c r="AR131" s="24"/>
      <c r="AS131" s="25"/>
      <c r="AT131" s="32" t="s">
        <v>346</v>
      </c>
      <c r="AU131" s="28" t="s">
        <v>207</v>
      </c>
      <c r="AV131" s="24"/>
      <c r="AW131" s="25"/>
      <c r="AX131" s="32" t="s">
        <v>995</v>
      </c>
      <c r="AY131" s="28" t="s">
        <v>250</v>
      </c>
    </row>
    <row r="132" spans="1:51" x14ac:dyDescent="0.25">
      <c r="A132" s="12"/>
      <c r="B132" s="17"/>
      <c r="C132" s="17" t="s">
        <v>207</v>
      </c>
      <c r="D132" s="33"/>
      <c r="E132" s="33"/>
      <c r="F132" s="17"/>
      <c r="G132" s="17"/>
      <c r="H132" s="33"/>
      <c r="I132" s="33"/>
      <c r="J132" s="17"/>
      <c r="K132" s="17"/>
      <c r="L132" s="33"/>
      <c r="M132" s="33"/>
      <c r="N132" s="17"/>
      <c r="O132" s="17"/>
      <c r="P132" s="33"/>
      <c r="Q132" s="33"/>
      <c r="R132" s="17"/>
      <c r="S132" s="17"/>
      <c r="T132" s="33"/>
      <c r="U132" s="33"/>
      <c r="V132" s="17"/>
      <c r="AA132" s="17"/>
      <c r="AB132" s="17" t="s">
        <v>207</v>
      </c>
      <c r="AC132" s="33"/>
      <c r="AD132" s="33"/>
      <c r="AE132" s="17"/>
      <c r="AF132" s="17" t="s">
        <v>207</v>
      </c>
      <c r="AG132" s="33"/>
      <c r="AH132" s="33"/>
      <c r="AI132" s="17"/>
      <c r="AJ132" s="17"/>
      <c r="AK132" s="33"/>
      <c r="AL132" s="33"/>
      <c r="AM132" s="17"/>
      <c r="AN132" s="17"/>
      <c r="AO132" s="33"/>
      <c r="AP132" s="33"/>
      <c r="AQ132" s="17"/>
      <c r="AR132" s="17"/>
      <c r="AS132" s="33"/>
      <c r="AT132" s="33"/>
      <c r="AU132" s="17"/>
      <c r="AV132" s="17"/>
      <c r="AW132" s="33"/>
      <c r="AX132" s="33"/>
      <c r="AY132" s="17"/>
    </row>
    <row r="133" spans="1:51" ht="15.75" thickBot="1" x14ac:dyDescent="0.3">
      <c r="A133" s="12"/>
      <c r="B133" s="16" t="s">
        <v>111</v>
      </c>
      <c r="C133" s="14" t="s">
        <v>207</v>
      </c>
      <c r="D133" s="11"/>
      <c r="E133" s="49" t="s">
        <v>855</v>
      </c>
      <c r="F133" s="31" t="s">
        <v>250</v>
      </c>
      <c r="G133" s="14"/>
      <c r="H133" s="11"/>
      <c r="I133" s="49" t="s">
        <v>860</v>
      </c>
      <c r="J133" s="31" t="s">
        <v>250</v>
      </c>
      <c r="K133" s="14"/>
      <c r="L133" s="11"/>
      <c r="M133" s="49" t="s">
        <v>861</v>
      </c>
      <c r="N133" s="31" t="s">
        <v>250</v>
      </c>
      <c r="O133" s="14"/>
      <c r="P133" s="11"/>
      <c r="Q133" s="29">
        <v>43116</v>
      </c>
      <c r="R133" s="31" t="s">
        <v>207</v>
      </c>
      <c r="S133" s="14"/>
      <c r="T133" s="11"/>
      <c r="U133" s="49" t="s">
        <v>862</v>
      </c>
      <c r="V133" s="31" t="s">
        <v>250</v>
      </c>
      <c r="AA133" s="16" t="s">
        <v>116</v>
      </c>
      <c r="AB133" s="14" t="s">
        <v>207</v>
      </c>
      <c r="AC133" s="11" t="s">
        <v>246</v>
      </c>
      <c r="AD133" s="49" t="s">
        <v>346</v>
      </c>
      <c r="AE133" s="31" t="s">
        <v>207</v>
      </c>
      <c r="AF133" s="14" t="s">
        <v>207</v>
      </c>
      <c r="AG133" s="11" t="s">
        <v>246</v>
      </c>
      <c r="AH133" s="49" t="s">
        <v>979</v>
      </c>
      <c r="AI133" s="31" t="s">
        <v>250</v>
      </c>
      <c r="AJ133" s="14"/>
      <c r="AK133" s="11" t="s">
        <v>246</v>
      </c>
      <c r="AL133" s="49" t="s">
        <v>996</v>
      </c>
      <c r="AM133" s="31" t="s">
        <v>250</v>
      </c>
      <c r="AN133" s="14"/>
      <c r="AO133" s="11" t="s">
        <v>246</v>
      </c>
      <c r="AP133" s="49" t="s">
        <v>997</v>
      </c>
      <c r="AQ133" s="31" t="s">
        <v>250</v>
      </c>
      <c r="AR133" s="14"/>
      <c r="AS133" s="11" t="s">
        <v>246</v>
      </c>
      <c r="AT133" s="29">
        <v>153517</v>
      </c>
      <c r="AU133" s="31" t="s">
        <v>207</v>
      </c>
      <c r="AV133" s="14"/>
      <c r="AW133" s="11" t="s">
        <v>246</v>
      </c>
      <c r="AX133" s="49" t="s">
        <v>979</v>
      </c>
      <c r="AY133" s="31" t="s">
        <v>250</v>
      </c>
    </row>
    <row r="134" spans="1:51" ht="16.5" thickTop="1" thickBot="1" x14ac:dyDescent="0.3">
      <c r="A134" s="12"/>
      <c r="B134" s="51" t="s">
        <v>150</v>
      </c>
      <c r="C134" s="24" t="s">
        <v>207</v>
      </c>
      <c r="D134" s="25"/>
      <c r="E134" s="32" t="s">
        <v>346</v>
      </c>
      <c r="F134" s="28" t="s">
        <v>207</v>
      </c>
      <c r="G134" s="24"/>
      <c r="H134" s="25"/>
      <c r="I134" s="32" t="s">
        <v>396</v>
      </c>
      <c r="J134" s="28" t="s">
        <v>250</v>
      </c>
      <c r="K134" s="24"/>
      <c r="L134" s="25"/>
      <c r="M134" s="32" t="s">
        <v>346</v>
      </c>
      <c r="N134" s="28" t="s">
        <v>207</v>
      </c>
      <c r="O134" s="24"/>
      <c r="P134" s="25"/>
      <c r="Q134" s="32" t="s">
        <v>346</v>
      </c>
      <c r="R134" s="28" t="s">
        <v>207</v>
      </c>
      <c r="S134" s="24"/>
      <c r="T134" s="25"/>
      <c r="U134" s="32" t="s">
        <v>396</v>
      </c>
      <c r="V134" s="28" t="s">
        <v>250</v>
      </c>
      <c r="AA134" s="17"/>
      <c r="AB134" s="17" t="s">
        <v>207</v>
      </c>
      <c r="AC134" s="35"/>
      <c r="AD134" s="35"/>
      <c r="AE134" s="17"/>
      <c r="AF134" s="17" t="s">
        <v>207</v>
      </c>
      <c r="AG134" s="35"/>
      <c r="AH134" s="35"/>
      <c r="AI134" s="17"/>
      <c r="AJ134" s="17"/>
      <c r="AK134" s="35"/>
      <c r="AL134" s="35"/>
      <c r="AM134" s="17"/>
      <c r="AN134" s="17"/>
      <c r="AO134" s="35"/>
      <c r="AP134" s="35"/>
      <c r="AQ134" s="17"/>
      <c r="AR134" s="17"/>
      <c r="AS134" s="35"/>
      <c r="AT134" s="35"/>
      <c r="AU134" s="17"/>
      <c r="AV134" s="17"/>
      <c r="AW134" s="35"/>
      <c r="AX134" s="35"/>
      <c r="AY134" s="17"/>
    </row>
    <row r="135" spans="1:51" ht="25.5" x14ac:dyDescent="0.25">
      <c r="A135" s="12"/>
      <c r="B135" s="17"/>
      <c r="C135" s="17" t="s">
        <v>207</v>
      </c>
      <c r="D135" s="33"/>
      <c r="E135" s="33"/>
      <c r="F135" s="17"/>
      <c r="G135" s="17"/>
      <c r="H135" s="33"/>
      <c r="I135" s="33"/>
      <c r="J135" s="17"/>
      <c r="K135" s="17"/>
      <c r="L135" s="33"/>
      <c r="M135" s="33"/>
      <c r="N135" s="17"/>
      <c r="O135" s="17"/>
      <c r="P135" s="33"/>
      <c r="Q135" s="33"/>
      <c r="R135" s="17"/>
      <c r="S135" s="17"/>
      <c r="T135" s="33"/>
      <c r="U135" s="33"/>
      <c r="V135" s="17"/>
      <c r="AA135" s="22" t="s">
        <v>998</v>
      </c>
      <c r="AB135" s="24" t="s">
        <v>207</v>
      </c>
      <c r="AC135" s="23"/>
      <c r="AD135" s="23"/>
      <c r="AE135" s="23"/>
      <c r="AF135" s="24" t="s">
        <v>207</v>
      </c>
      <c r="AG135" s="23"/>
      <c r="AH135" s="23"/>
      <c r="AI135" s="23"/>
      <c r="AJ135" s="24"/>
      <c r="AK135" s="23"/>
      <c r="AL135" s="23"/>
      <c r="AM135" s="23"/>
      <c r="AN135" s="24"/>
      <c r="AO135" s="23"/>
      <c r="AP135" s="23"/>
      <c r="AQ135" s="23"/>
      <c r="AR135" s="24"/>
      <c r="AS135" s="23"/>
      <c r="AT135" s="23"/>
      <c r="AU135" s="23"/>
      <c r="AV135" s="24"/>
      <c r="AW135" s="23"/>
      <c r="AX135" s="23"/>
      <c r="AY135" s="23"/>
    </row>
    <row r="136" spans="1:51" ht="25.5" x14ac:dyDescent="0.25">
      <c r="A136" s="12"/>
      <c r="B136" s="16" t="s">
        <v>114</v>
      </c>
      <c r="C136" s="14" t="s">
        <v>207</v>
      </c>
      <c r="D136" s="11"/>
      <c r="E136" s="49" t="s">
        <v>855</v>
      </c>
      <c r="F136" s="31" t="s">
        <v>250</v>
      </c>
      <c r="G136" s="14"/>
      <c r="H136" s="11"/>
      <c r="I136" s="49" t="s">
        <v>863</v>
      </c>
      <c r="J136" s="31" t="s">
        <v>250</v>
      </c>
      <c r="K136" s="14"/>
      <c r="L136" s="11"/>
      <c r="M136" s="49" t="s">
        <v>861</v>
      </c>
      <c r="N136" s="31" t="s">
        <v>250</v>
      </c>
      <c r="O136" s="14"/>
      <c r="P136" s="11"/>
      <c r="Q136" s="29">
        <v>43116</v>
      </c>
      <c r="R136" s="31" t="s">
        <v>207</v>
      </c>
      <c r="S136" s="14"/>
      <c r="T136" s="11"/>
      <c r="U136" s="49" t="s">
        <v>864</v>
      </c>
      <c r="V136" s="31" t="s">
        <v>250</v>
      </c>
      <c r="AA136" s="16" t="s">
        <v>970</v>
      </c>
      <c r="AB136" s="14" t="s">
        <v>207</v>
      </c>
      <c r="AC136" s="11" t="s">
        <v>246</v>
      </c>
      <c r="AD136" s="49" t="s">
        <v>346</v>
      </c>
      <c r="AE136" s="31" t="s">
        <v>207</v>
      </c>
      <c r="AF136" s="14" t="s">
        <v>207</v>
      </c>
      <c r="AG136" s="11" t="s">
        <v>246</v>
      </c>
      <c r="AH136" s="49" t="s">
        <v>979</v>
      </c>
      <c r="AI136" s="31" t="s">
        <v>250</v>
      </c>
      <c r="AJ136" s="14"/>
      <c r="AK136" s="11" t="s">
        <v>246</v>
      </c>
      <c r="AL136" s="49" t="s">
        <v>992</v>
      </c>
      <c r="AM136" s="31" t="s">
        <v>250</v>
      </c>
      <c r="AN136" s="14"/>
      <c r="AO136" s="11" t="s">
        <v>246</v>
      </c>
      <c r="AP136" s="49" t="s">
        <v>990</v>
      </c>
      <c r="AQ136" s="31" t="s">
        <v>250</v>
      </c>
      <c r="AR136" s="14"/>
      <c r="AS136" s="11" t="s">
        <v>246</v>
      </c>
      <c r="AT136" s="29">
        <v>153517</v>
      </c>
      <c r="AU136" s="31" t="s">
        <v>207</v>
      </c>
      <c r="AV136" s="14"/>
      <c r="AW136" s="11" t="s">
        <v>246</v>
      </c>
      <c r="AX136" s="49" t="s">
        <v>993</v>
      </c>
      <c r="AY136" s="31" t="s">
        <v>250</v>
      </c>
    </row>
    <row r="137" spans="1:51" ht="26.25" thickBot="1" x14ac:dyDescent="0.3">
      <c r="A137" s="12"/>
      <c r="B137" s="51" t="s">
        <v>865</v>
      </c>
      <c r="C137" s="24" t="s">
        <v>207</v>
      </c>
      <c r="D137" s="25"/>
      <c r="E137" s="32" t="s">
        <v>346</v>
      </c>
      <c r="F137" s="28" t="s">
        <v>207</v>
      </c>
      <c r="G137" s="24"/>
      <c r="H137" s="25"/>
      <c r="I137" s="26">
        <v>6197</v>
      </c>
      <c r="J137" s="28" t="s">
        <v>207</v>
      </c>
      <c r="K137" s="24"/>
      <c r="L137" s="25"/>
      <c r="M137" s="32" t="s">
        <v>866</v>
      </c>
      <c r="N137" s="28" t="s">
        <v>250</v>
      </c>
      <c r="O137" s="24"/>
      <c r="P137" s="25"/>
      <c r="Q137" s="32" t="s">
        <v>346</v>
      </c>
      <c r="R137" s="28" t="s">
        <v>207</v>
      </c>
      <c r="S137" s="24"/>
      <c r="T137" s="25"/>
      <c r="U137" s="26">
        <v>3556</v>
      </c>
      <c r="V137" s="28" t="s">
        <v>207</v>
      </c>
      <c r="AA137" s="22" t="s">
        <v>119</v>
      </c>
      <c r="AB137" s="24" t="s">
        <v>207</v>
      </c>
      <c r="AC137" s="25"/>
      <c r="AD137" s="32" t="s">
        <v>346</v>
      </c>
      <c r="AE137" s="28" t="s">
        <v>207</v>
      </c>
      <c r="AF137" s="24" t="s">
        <v>207</v>
      </c>
      <c r="AG137" s="25"/>
      <c r="AH137" s="32">
        <v>318</v>
      </c>
      <c r="AI137" s="28" t="s">
        <v>207</v>
      </c>
      <c r="AJ137" s="24"/>
      <c r="AK137" s="25"/>
      <c r="AL137" s="32">
        <v>318</v>
      </c>
      <c r="AM137" s="28" t="s">
        <v>207</v>
      </c>
      <c r="AN137" s="24"/>
      <c r="AO137" s="25"/>
      <c r="AP137" s="32" t="s">
        <v>346</v>
      </c>
      <c r="AQ137" s="28" t="s">
        <v>207</v>
      </c>
      <c r="AR137" s="24"/>
      <c r="AS137" s="25"/>
      <c r="AT137" s="32" t="s">
        <v>868</v>
      </c>
      <c r="AU137" s="28" t="s">
        <v>250</v>
      </c>
      <c r="AV137" s="24"/>
      <c r="AW137" s="25"/>
      <c r="AX137" s="32">
        <v>318</v>
      </c>
      <c r="AY137" s="28" t="s">
        <v>207</v>
      </c>
    </row>
    <row r="138" spans="1:51" ht="15.75" thickBot="1" x14ac:dyDescent="0.3">
      <c r="A138" s="12"/>
      <c r="B138" s="17"/>
      <c r="C138" s="17" t="s">
        <v>207</v>
      </c>
      <c r="D138" s="33"/>
      <c r="E138" s="33"/>
      <c r="F138" s="17"/>
      <c r="G138" s="17"/>
      <c r="H138" s="33"/>
      <c r="I138" s="33"/>
      <c r="J138" s="17"/>
      <c r="K138" s="17"/>
      <c r="L138" s="33"/>
      <c r="M138" s="33"/>
      <c r="N138" s="17"/>
      <c r="O138" s="17"/>
      <c r="P138" s="33"/>
      <c r="Q138" s="33"/>
      <c r="R138" s="17"/>
      <c r="S138" s="17"/>
      <c r="T138" s="33"/>
      <c r="U138" s="33"/>
      <c r="V138" s="17"/>
      <c r="AA138" s="16" t="s">
        <v>120</v>
      </c>
      <c r="AB138" s="14" t="s">
        <v>207</v>
      </c>
      <c r="AC138" s="11"/>
      <c r="AD138" s="49" t="s">
        <v>346</v>
      </c>
      <c r="AE138" s="31" t="s">
        <v>207</v>
      </c>
      <c r="AF138" s="14" t="s">
        <v>207</v>
      </c>
      <c r="AG138" s="11"/>
      <c r="AH138" s="49">
        <v>708</v>
      </c>
      <c r="AI138" s="31" t="s">
        <v>207</v>
      </c>
      <c r="AJ138" s="14"/>
      <c r="AK138" s="11"/>
      <c r="AL138" s="49">
        <v>708</v>
      </c>
      <c r="AM138" s="31" t="s">
        <v>207</v>
      </c>
      <c r="AN138" s="14"/>
      <c r="AO138" s="11"/>
      <c r="AP138" s="49" t="s">
        <v>346</v>
      </c>
      <c r="AQ138" s="31" t="s">
        <v>207</v>
      </c>
      <c r="AR138" s="14"/>
      <c r="AS138" s="11"/>
      <c r="AT138" s="49" t="s">
        <v>999</v>
      </c>
      <c r="AU138" s="31" t="s">
        <v>250</v>
      </c>
      <c r="AV138" s="14"/>
      <c r="AW138" s="11"/>
      <c r="AX138" s="49">
        <v>708</v>
      </c>
      <c r="AY138" s="31" t="s">
        <v>207</v>
      </c>
    </row>
    <row r="139" spans="1:51" ht="15.75" thickBot="1" x14ac:dyDescent="0.3">
      <c r="A139" s="12"/>
      <c r="B139" s="16" t="s">
        <v>116</v>
      </c>
      <c r="C139" s="14" t="s">
        <v>207</v>
      </c>
      <c r="D139" s="11" t="s">
        <v>246</v>
      </c>
      <c r="E139" s="49" t="s">
        <v>855</v>
      </c>
      <c r="F139" s="31" t="s">
        <v>250</v>
      </c>
      <c r="G139" s="14"/>
      <c r="H139" s="11" t="s">
        <v>246</v>
      </c>
      <c r="I139" s="49" t="s">
        <v>867</v>
      </c>
      <c r="J139" s="31" t="s">
        <v>250</v>
      </c>
      <c r="K139" s="14"/>
      <c r="L139" s="11" t="s">
        <v>246</v>
      </c>
      <c r="M139" s="29">
        <v>2541</v>
      </c>
      <c r="N139" s="31" t="s">
        <v>207</v>
      </c>
      <c r="O139" s="14"/>
      <c r="P139" s="11" t="s">
        <v>246</v>
      </c>
      <c r="Q139" s="29">
        <v>43116</v>
      </c>
      <c r="R139" s="31" t="s">
        <v>207</v>
      </c>
      <c r="S139" s="14"/>
      <c r="T139" s="11" t="s">
        <v>246</v>
      </c>
      <c r="U139" s="49" t="s">
        <v>855</v>
      </c>
      <c r="V139" s="31" t="s">
        <v>250</v>
      </c>
      <c r="AA139" s="17"/>
      <c r="AB139" s="17" t="s">
        <v>207</v>
      </c>
      <c r="AC139" s="33"/>
      <c r="AD139" s="33"/>
      <c r="AE139" s="17"/>
      <c r="AF139" s="17" t="s">
        <v>207</v>
      </c>
      <c r="AG139" s="33"/>
      <c r="AH139" s="33"/>
      <c r="AI139" s="17"/>
      <c r="AJ139" s="17"/>
      <c r="AK139" s="33"/>
      <c r="AL139" s="33"/>
      <c r="AM139" s="17"/>
      <c r="AN139" s="17"/>
      <c r="AO139" s="33"/>
      <c r="AP139" s="33"/>
      <c r="AQ139" s="17"/>
      <c r="AR139" s="17"/>
      <c r="AS139" s="33"/>
      <c r="AT139" s="33"/>
      <c r="AU139" s="17"/>
      <c r="AV139" s="17"/>
      <c r="AW139" s="33"/>
      <c r="AX139" s="33"/>
      <c r="AY139" s="17"/>
    </row>
    <row r="140" spans="1:51" ht="15.75" thickTop="1" x14ac:dyDescent="0.25">
      <c r="A140" s="12"/>
      <c r="B140" s="17"/>
      <c r="C140" s="17" t="s">
        <v>207</v>
      </c>
      <c r="D140" s="35"/>
      <c r="E140" s="35"/>
      <c r="F140" s="17"/>
      <c r="G140" s="17"/>
      <c r="H140" s="35"/>
      <c r="I140" s="35"/>
      <c r="J140" s="17"/>
      <c r="K140" s="17"/>
      <c r="L140" s="35"/>
      <c r="M140" s="35"/>
      <c r="N140" s="17"/>
      <c r="O140" s="17"/>
      <c r="P140" s="35"/>
      <c r="Q140" s="35"/>
      <c r="R140" s="17"/>
      <c r="S140" s="17"/>
      <c r="T140" s="35"/>
      <c r="U140" s="35"/>
      <c r="V140" s="17"/>
      <c r="AA140" s="22" t="s">
        <v>972</v>
      </c>
      <c r="AB140" s="24" t="s">
        <v>207</v>
      </c>
      <c r="AC140" s="25"/>
      <c r="AD140" s="32" t="s">
        <v>346</v>
      </c>
      <c r="AE140" s="28" t="s">
        <v>207</v>
      </c>
      <c r="AF140" s="24" t="s">
        <v>207</v>
      </c>
      <c r="AG140" s="25"/>
      <c r="AH140" s="26">
        <v>1026</v>
      </c>
      <c r="AI140" s="28" t="s">
        <v>207</v>
      </c>
      <c r="AJ140" s="24"/>
      <c r="AK140" s="25"/>
      <c r="AL140" s="26">
        <v>1026</v>
      </c>
      <c r="AM140" s="28" t="s">
        <v>207</v>
      </c>
      <c r="AN140" s="24"/>
      <c r="AO140" s="25"/>
      <c r="AP140" s="32" t="s">
        <v>346</v>
      </c>
      <c r="AQ140" s="28" t="s">
        <v>207</v>
      </c>
      <c r="AR140" s="24"/>
      <c r="AS140" s="25"/>
      <c r="AT140" s="32" t="s">
        <v>1000</v>
      </c>
      <c r="AU140" s="28" t="s">
        <v>250</v>
      </c>
      <c r="AV140" s="24"/>
      <c r="AW140" s="25"/>
      <c r="AX140" s="26">
        <v>1026</v>
      </c>
      <c r="AY140" s="28" t="s">
        <v>207</v>
      </c>
    </row>
    <row r="141" spans="1:51" ht="25.5" x14ac:dyDescent="0.25">
      <c r="A141" s="12"/>
      <c r="B141" s="4"/>
      <c r="C141" s="43"/>
      <c r="D141" s="43"/>
      <c r="E141" s="43"/>
      <c r="F141" s="43"/>
      <c r="G141" s="43"/>
      <c r="H141" s="43"/>
      <c r="I141" s="43"/>
      <c r="J141" s="43"/>
      <c r="K141" s="43"/>
      <c r="L141" s="43"/>
      <c r="M141" s="43"/>
      <c r="N141" s="43"/>
      <c r="O141" s="43"/>
      <c r="P141" s="43"/>
      <c r="Q141" s="43"/>
      <c r="R141" s="43"/>
      <c r="S141" s="43"/>
      <c r="T141" s="43"/>
      <c r="U141" s="43"/>
      <c r="V141" s="43"/>
      <c r="AA141" s="16" t="s">
        <v>1001</v>
      </c>
      <c r="AB141" s="14" t="s">
        <v>207</v>
      </c>
      <c r="AC141" s="11"/>
      <c r="AD141" s="49" t="s">
        <v>346</v>
      </c>
      <c r="AE141" s="31" t="s">
        <v>207</v>
      </c>
      <c r="AF141" s="14" t="s">
        <v>207</v>
      </c>
      <c r="AG141" s="11"/>
      <c r="AH141" s="49" t="s">
        <v>1002</v>
      </c>
      <c r="AI141" s="31" t="s">
        <v>250</v>
      </c>
      <c r="AJ141" s="14"/>
      <c r="AK141" s="11"/>
      <c r="AL141" s="49" t="s">
        <v>1003</v>
      </c>
      <c r="AM141" s="31" t="s">
        <v>250</v>
      </c>
      <c r="AN141" s="14"/>
      <c r="AO141" s="11"/>
      <c r="AP141" s="49" t="s">
        <v>990</v>
      </c>
      <c r="AQ141" s="31" t="s">
        <v>250</v>
      </c>
      <c r="AR141" s="14"/>
      <c r="AS141" s="11"/>
      <c r="AT141" s="29">
        <v>152491</v>
      </c>
      <c r="AU141" s="31" t="s">
        <v>207</v>
      </c>
      <c r="AV141" s="14"/>
      <c r="AW141" s="11"/>
      <c r="AX141" s="49" t="s">
        <v>1004</v>
      </c>
      <c r="AY141" s="31" t="s">
        <v>250</v>
      </c>
    </row>
    <row r="142" spans="1:51" ht="26.25" thickBot="1" x14ac:dyDescent="0.3">
      <c r="A142" s="12"/>
      <c r="B142" s="22" t="s">
        <v>838</v>
      </c>
      <c r="C142" s="24" t="s">
        <v>207</v>
      </c>
      <c r="D142" s="23"/>
      <c r="E142" s="23"/>
      <c r="F142" s="23"/>
      <c r="G142" s="24"/>
      <c r="H142" s="23"/>
      <c r="I142" s="23"/>
      <c r="J142" s="23"/>
      <c r="K142" s="24"/>
      <c r="L142" s="23"/>
      <c r="M142" s="23"/>
      <c r="N142" s="23"/>
      <c r="O142" s="24"/>
      <c r="P142" s="23"/>
      <c r="Q142" s="23"/>
      <c r="R142" s="23"/>
      <c r="S142" s="24"/>
      <c r="T142" s="23"/>
      <c r="U142" s="23"/>
      <c r="V142" s="23"/>
      <c r="AA142" s="22" t="s">
        <v>123</v>
      </c>
      <c r="AB142" s="24" t="s">
        <v>207</v>
      </c>
      <c r="AC142" s="25"/>
      <c r="AD142" s="32" t="s">
        <v>346</v>
      </c>
      <c r="AE142" s="28" t="s">
        <v>207</v>
      </c>
      <c r="AF142" s="24" t="s">
        <v>207</v>
      </c>
      <c r="AG142" s="25"/>
      <c r="AH142" s="32" t="s">
        <v>346</v>
      </c>
      <c r="AI142" s="28" t="s">
        <v>207</v>
      </c>
      <c r="AJ142" s="24"/>
      <c r="AK142" s="25"/>
      <c r="AL142" s="26">
        <v>6781</v>
      </c>
      <c r="AM142" s="28" t="s">
        <v>207</v>
      </c>
      <c r="AN142" s="24"/>
      <c r="AO142" s="25"/>
      <c r="AP142" s="32" t="s">
        <v>994</v>
      </c>
      <c r="AQ142" s="28" t="s">
        <v>250</v>
      </c>
      <c r="AR142" s="24"/>
      <c r="AS142" s="25"/>
      <c r="AT142" s="32" t="s">
        <v>346</v>
      </c>
      <c r="AU142" s="28" t="s">
        <v>207</v>
      </c>
      <c r="AV142" s="24"/>
      <c r="AW142" s="25"/>
      <c r="AX142" s="32" t="s">
        <v>995</v>
      </c>
      <c r="AY142" s="28" t="s">
        <v>250</v>
      </c>
    </row>
    <row r="143" spans="1:51" x14ac:dyDescent="0.25">
      <c r="A143" s="12"/>
      <c r="B143" s="16" t="s">
        <v>114</v>
      </c>
      <c r="C143" s="14" t="s">
        <v>207</v>
      </c>
      <c r="D143" s="11" t="s">
        <v>246</v>
      </c>
      <c r="E143" s="49" t="s">
        <v>855</v>
      </c>
      <c r="F143" s="31" t="s">
        <v>250</v>
      </c>
      <c r="G143" s="14"/>
      <c r="H143" s="11" t="s">
        <v>246</v>
      </c>
      <c r="I143" s="49" t="s">
        <v>863</v>
      </c>
      <c r="J143" s="31" t="s">
        <v>250</v>
      </c>
      <c r="K143" s="14"/>
      <c r="L143" s="11" t="s">
        <v>246</v>
      </c>
      <c r="M143" s="49" t="s">
        <v>861</v>
      </c>
      <c r="N143" s="31" t="s">
        <v>250</v>
      </c>
      <c r="O143" s="14"/>
      <c r="P143" s="11" t="s">
        <v>246</v>
      </c>
      <c r="Q143" s="29">
        <v>43116</v>
      </c>
      <c r="R143" s="31" t="s">
        <v>207</v>
      </c>
      <c r="S143" s="14"/>
      <c r="T143" s="11" t="s">
        <v>246</v>
      </c>
      <c r="U143" s="49" t="s">
        <v>864</v>
      </c>
      <c r="V143" s="31" t="s">
        <v>250</v>
      </c>
      <c r="AA143" s="17"/>
      <c r="AB143" s="17" t="s">
        <v>207</v>
      </c>
      <c r="AC143" s="33"/>
      <c r="AD143" s="33"/>
      <c r="AE143" s="17"/>
      <c r="AF143" s="17" t="s">
        <v>207</v>
      </c>
      <c r="AG143" s="33"/>
      <c r="AH143" s="33"/>
      <c r="AI143" s="17"/>
      <c r="AJ143" s="17"/>
      <c r="AK143" s="33"/>
      <c r="AL143" s="33"/>
      <c r="AM143" s="17"/>
      <c r="AN143" s="17"/>
      <c r="AO143" s="33"/>
      <c r="AP143" s="33"/>
      <c r="AQ143" s="17"/>
      <c r="AR143" s="17"/>
      <c r="AS143" s="33"/>
      <c r="AT143" s="33"/>
      <c r="AU143" s="17"/>
      <c r="AV143" s="17"/>
      <c r="AW143" s="33"/>
      <c r="AX143" s="33"/>
      <c r="AY143" s="17"/>
    </row>
    <row r="144" spans="1:51" ht="26.25" thickBot="1" x14ac:dyDescent="0.3">
      <c r="A144" s="12"/>
      <c r="B144" s="22" t="s">
        <v>119</v>
      </c>
      <c r="C144" s="24" t="s">
        <v>207</v>
      </c>
      <c r="D144" s="25"/>
      <c r="E144" s="32">
        <v>318</v>
      </c>
      <c r="F144" s="28" t="s">
        <v>207</v>
      </c>
      <c r="G144" s="24"/>
      <c r="H144" s="25"/>
      <c r="I144" s="32">
        <v>318</v>
      </c>
      <c r="J144" s="28" t="s">
        <v>207</v>
      </c>
      <c r="K144" s="24"/>
      <c r="L144" s="25"/>
      <c r="M144" s="32" t="s">
        <v>346</v>
      </c>
      <c r="N144" s="28" t="s">
        <v>207</v>
      </c>
      <c r="O144" s="24"/>
      <c r="P144" s="25"/>
      <c r="Q144" s="32" t="s">
        <v>868</v>
      </c>
      <c r="R144" s="28" t="s">
        <v>250</v>
      </c>
      <c r="S144" s="24"/>
      <c r="T144" s="25"/>
      <c r="U144" s="32">
        <v>318</v>
      </c>
      <c r="V144" s="28" t="s">
        <v>207</v>
      </c>
      <c r="AA144" s="16" t="s">
        <v>124</v>
      </c>
      <c r="AB144" s="14" t="s">
        <v>207</v>
      </c>
      <c r="AC144" s="11" t="s">
        <v>246</v>
      </c>
      <c r="AD144" s="49" t="s">
        <v>346</v>
      </c>
      <c r="AE144" s="31" t="s">
        <v>207</v>
      </c>
      <c r="AF144" s="14" t="s">
        <v>207</v>
      </c>
      <c r="AG144" s="11" t="s">
        <v>246</v>
      </c>
      <c r="AH144" s="49" t="s">
        <v>1002</v>
      </c>
      <c r="AI144" s="31" t="s">
        <v>250</v>
      </c>
      <c r="AJ144" s="14"/>
      <c r="AK144" s="11" t="s">
        <v>246</v>
      </c>
      <c r="AL144" s="49" t="s">
        <v>1005</v>
      </c>
      <c r="AM144" s="31" t="s">
        <v>250</v>
      </c>
      <c r="AN144" s="14"/>
      <c r="AO144" s="11" t="s">
        <v>246</v>
      </c>
      <c r="AP144" s="49" t="s">
        <v>997</v>
      </c>
      <c r="AQ144" s="31" t="s">
        <v>250</v>
      </c>
      <c r="AR144" s="14"/>
      <c r="AS144" s="11" t="s">
        <v>246</v>
      </c>
      <c r="AT144" s="29">
        <v>152491</v>
      </c>
      <c r="AU144" s="31" t="s">
        <v>207</v>
      </c>
      <c r="AV144" s="14"/>
      <c r="AW144" s="11" t="s">
        <v>246</v>
      </c>
      <c r="AX144" s="49" t="s">
        <v>1002</v>
      </c>
      <c r="AY144" s="31" t="s">
        <v>250</v>
      </c>
    </row>
    <row r="145" spans="1:51" ht="16.5" thickTop="1" thickBot="1" x14ac:dyDescent="0.3">
      <c r="A145" s="12"/>
      <c r="B145" s="16" t="s">
        <v>120</v>
      </c>
      <c r="C145" s="14" t="s">
        <v>207</v>
      </c>
      <c r="D145" s="11"/>
      <c r="E145" s="29">
        <v>1969</v>
      </c>
      <c r="F145" s="31" t="s">
        <v>207</v>
      </c>
      <c r="G145" s="14"/>
      <c r="H145" s="11"/>
      <c r="I145" s="29">
        <v>1844</v>
      </c>
      <c r="J145" s="31" t="s">
        <v>207</v>
      </c>
      <c r="K145" s="14"/>
      <c r="L145" s="11"/>
      <c r="M145" s="49">
        <v>125</v>
      </c>
      <c r="N145" s="31" t="s">
        <v>207</v>
      </c>
      <c r="O145" s="14"/>
      <c r="P145" s="11"/>
      <c r="Q145" s="49" t="s">
        <v>869</v>
      </c>
      <c r="R145" s="31" t="s">
        <v>250</v>
      </c>
      <c r="S145" s="14"/>
      <c r="T145" s="11"/>
      <c r="U145" s="29">
        <v>1969</v>
      </c>
      <c r="V145" s="31" t="s">
        <v>207</v>
      </c>
      <c r="AA145" s="17"/>
      <c r="AB145" s="17" t="s">
        <v>207</v>
      </c>
      <c r="AC145" s="35"/>
      <c r="AD145" s="35"/>
      <c r="AE145" s="17"/>
      <c r="AF145" s="17" t="s">
        <v>207</v>
      </c>
      <c r="AG145" s="35"/>
      <c r="AH145" s="35"/>
      <c r="AI145" s="17"/>
      <c r="AJ145" s="17"/>
      <c r="AK145" s="35"/>
      <c r="AL145" s="35"/>
      <c r="AM145" s="17"/>
      <c r="AN145" s="17"/>
      <c r="AO145" s="35"/>
      <c r="AP145" s="35"/>
      <c r="AQ145" s="17"/>
      <c r="AR145" s="17"/>
      <c r="AS145" s="35"/>
      <c r="AT145" s="35"/>
      <c r="AU145" s="17"/>
      <c r="AV145" s="17"/>
      <c r="AW145" s="35"/>
      <c r="AX145" s="35"/>
      <c r="AY145" s="17"/>
    </row>
    <row r="146" spans="1:51" x14ac:dyDescent="0.25">
      <c r="A146" s="12"/>
      <c r="B146" s="17"/>
      <c r="C146" s="17" t="s">
        <v>207</v>
      </c>
      <c r="D146" s="33"/>
      <c r="E146" s="33"/>
      <c r="F146" s="17"/>
      <c r="G146" s="17"/>
      <c r="H146" s="33"/>
      <c r="I146" s="33"/>
      <c r="J146" s="17"/>
      <c r="K146" s="17"/>
      <c r="L146" s="33"/>
      <c r="M146" s="33"/>
      <c r="N146" s="17"/>
      <c r="O146" s="17"/>
      <c r="P146" s="33"/>
      <c r="Q146" s="33"/>
      <c r="R146" s="17"/>
      <c r="S146" s="17"/>
      <c r="T146" s="33"/>
      <c r="U146" s="33"/>
      <c r="V146" s="17"/>
      <c r="AA146" s="47"/>
      <c r="AB146" s="47"/>
      <c r="AC146" s="47"/>
      <c r="AD146" s="47"/>
      <c r="AE146" s="47"/>
      <c r="AF146" s="47"/>
      <c r="AG146" s="47"/>
      <c r="AH146" s="47"/>
      <c r="AI146" s="47"/>
      <c r="AJ146" s="47"/>
      <c r="AK146" s="47"/>
      <c r="AL146" s="47"/>
      <c r="AM146" s="47"/>
      <c r="AN146" s="47"/>
      <c r="AO146" s="47"/>
      <c r="AP146" s="47"/>
      <c r="AQ146" s="47"/>
      <c r="AR146" s="47"/>
      <c r="AS146" s="47"/>
      <c r="AT146" s="47"/>
      <c r="AU146" s="47"/>
      <c r="AV146" s="47"/>
      <c r="AW146" s="47"/>
      <c r="AX146" s="47"/>
      <c r="AY146" s="47"/>
    </row>
    <row r="147" spans="1:51" x14ac:dyDescent="0.25">
      <c r="A147" s="12"/>
      <c r="B147" s="22" t="s">
        <v>842</v>
      </c>
      <c r="C147" s="24" t="s">
        <v>207</v>
      </c>
      <c r="D147" s="25"/>
      <c r="E147" s="26">
        <v>2287</v>
      </c>
      <c r="F147" s="28" t="s">
        <v>207</v>
      </c>
      <c r="G147" s="24"/>
      <c r="H147" s="25"/>
      <c r="I147" s="26">
        <v>2162</v>
      </c>
      <c r="J147" s="28" t="s">
        <v>207</v>
      </c>
      <c r="K147" s="24"/>
      <c r="L147" s="25"/>
      <c r="M147" s="32">
        <v>125</v>
      </c>
      <c r="N147" s="28" t="s">
        <v>207</v>
      </c>
      <c r="O147" s="24"/>
      <c r="P147" s="25"/>
      <c r="Q147" s="32" t="s">
        <v>870</v>
      </c>
      <c r="R147" s="28" t="s">
        <v>250</v>
      </c>
      <c r="S147" s="24"/>
      <c r="T147" s="25"/>
      <c r="U147" s="26">
        <v>2287</v>
      </c>
      <c r="V147" s="28" t="s">
        <v>207</v>
      </c>
      <c r="AA147" s="74" t="s">
        <v>953</v>
      </c>
      <c r="AB147" s="74"/>
      <c r="AC147" s="74"/>
      <c r="AD147" s="74"/>
      <c r="AE147" s="74"/>
      <c r="AF147" s="74"/>
      <c r="AG147" s="74"/>
      <c r="AH147" s="74"/>
      <c r="AI147" s="74"/>
      <c r="AJ147" s="74"/>
      <c r="AK147" s="74"/>
      <c r="AL147" s="74"/>
      <c r="AM147" s="74"/>
      <c r="AN147" s="74"/>
      <c r="AO147" s="74"/>
      <c r="AP147" s="74"/>
      <c r="AQ147" s="74"/>
      <c r="AR147" s="74"/>
      <c r="AS147" s="74"/>
      <c r="AT147" s="74"/>
      <c r="AU147" s="74"/>
      <c r="AV147" s="74"/>
      <c r="AW147" s="74"/>
      <c r="AX147" s="74"/>
      <c r="AY147" s="74"/>
    </row>
    <row r="148" spans="1:51" ht="26.25" x14ac:dyDescent="0.25">
      <c r="A148" s="12"/>
      <c r="B148" s="50" t="s">
        <v>871</v>
      </c>
      <c r="C148" s="14" t="s">
        <v>207</v>
      </c>
      <c r="D148" s="11"/>
      <c r="E148" s="49" t="s">
        <v>872</v>
      </c>
      <c r="F148" s="31" t="s">
        <v>250</v>
      </c>
      <c r="G148" s="14"/>
      <c r="H148" s="11"/>
      <c r="I148" s="49" t="s">
        <v>873</v>
      </c>
      <c r="J148" s="31" t="s">
        <v>250</v>
      </c>
      <c r="K148" s="14"/>
      <c r="L148" s="11"/>
      <c r="M148" s="49">
        <v>25</v>
      </c>
      <c r="N148" s="31" t="s">
        <v>207</v>
      </c>
      <c r="O148" s="14"/>
      <c r="P148" s="11"/>
      <c r="Q148" s="29">
        <v>40829</v>
      </c>
      <c r="R148" s="31" t="s">
        <v>207</v>
      </c>
      <c r="S148" s="14"/>
      <c r="T148" s="11"/>
      <c r="U148" s="49" t="s">
        <v>874</v>
      </c>
      <c r="V148" s="31" t="s">
        <v>250</v>
      </c>
      <c r="AA148" s="74" t="s">
        <v>1006</v>
      </c>
      <c r="AB148" s="74"/>
      <c r="AC148" s="74"/>
      <c r="AD148" s="74"/>
      <c r="AE148" s="74"/>
      <c r="AF148" s="74"/>
      <c r="AG148" s="74"/>
      <c r="AH148" s="74"/>
      <c r="AI148" s="74"/>
      <c r="AJ148" s="74"/>
      <c r="AK148" s="74"/>
      <c r="AL148" s="74"/>
      <c r="AM148" s="74"/>
      <c r="AN148" s="74"/>
      <c r="AO148" s="74"/>
      <c r="AP148" s="74"/>
      <c r="AQ148" s="74"/>
      <c r="AR148" s="74"/>
      <c r="AS148" s="74"/>
      <c r="AT148" s="74"/>
      <c r="AU148" s="74"/>
      <c r="AV148" s="74"/>
      <c r="AW148" s="74"/>
      <c r="AX148" s="74"/>
      <c r="AY148" s="74"/>
    </row>
    <row r="149" spans="1:51" ht="26.25" thickBot="1" x14ac:dyDescent="0.3">
      <c r="A149" s="12"/>
      <c r="B149" s="22" t="s">
        <v>875</v>
      </c>
      <c r="C149" s="24" t="s">
        <v>207</v>
      </c>
      <c r="D149" s="25"/>
      <c r="E149" s="32" t="s">
        <v>346</v>
      </c>
      <c r="F149" s="28" t="s">
        <v>207</v>
      </c>
      <c r="G149" s="24"/>
      <c r="H149" s="25"/>
      <c r="I149" s="26">
        <v>6197</v>
      </c>
      <c r="J149" s="28" t="s">
        <v>207</v>
      </c>
      <c r="K149" s="24"/>
      <c r="L149" s="25"/>
      <c r="M149" s="32" t="s">
        <v>866</v>
      </c>
      <c r="N149" s="28" t="s">
        <v>250</v>
      </c>
      <c r="O149" s="24"/>
      <c r="P149" s="25"/>
      <c r="Q149" s="32" t="s">
        <v>346</v>
      </c>
      <c r="R149" s="28" t="s">
        <v>207</v>
      </c>
      <c r="S149" s="24"/>
      <c r="T149" s="25"/>
      <c r="U149" s="26">
        <v>3556</v>
      </c>
      <c r="V149" s="28" t="s">
        <v>207</v>
      </c>
      <c r="AA149" s="74" t="s">
        <v>789</v>
      </c>
      <c r="AB149" s="74"/>
      <c r="AC149" s="74"/>
      <c r="AD149" s="74"/>
      <c r="AE149" s="74"/>
      <c r="AF149" s="74"/>
      <c r="AG149" s="74"/>
      <c r="AH149" s="74"/>
      <c r="AI149" s="74"/>
      <c r="AJ149" s="74"/>
      <c r="AK149" s="74"/>
      <c r="AL149" s="74"/>
      <c r="AM149" s="74"/>
      <c r="AN149" s="74"/>
      <c r="AO149" s="74"/>
      <c r="AP149" s="74"/>
      <c r="AQ149" s="74"/>
      <c r="AR149" s="74"/>
      <c r="AS149" s="74"/>
      <c r="AT149" s="74"/>
      <c r="AU149" s="74"/>
      <c r="AV149" s="74"/>
      <c r="AW149" s="74"/>
      <c r="AX149" s="74"/>
      <c r="AY149" s="74"/>
    </row>
    <row r="150" spans="1:51" x14ac:dyDescent="0.25">
      <c r="A150" s="12"/>
      <c r="B150" s="17"/>
      <c r="C150" s="17" t="s">
        <v>207</v>
      </c>
      <c r="D150" s="33"/>
      <c r="E150" s="33"/>
      <c r="F150" s="17"/>
      <c r="G150" s="17"/>
      <c r="H150" s="33"/>
      <c r="I150" s="33"/>
      <c r="J150" s="17"/>
      <c r="K150" s="17"/>
      <c r="L150" s="33"/>
      <c r="M150" s="33"/>
      <c r="N150" s="17"/>
      <c r="O150" s="17"/>
      <c r="P150" s="33"/>
      <c r="Q150" s="33"/>
      <c r="R150" s="17"/>
      <c r="S150" s="17"/>
      <c r="T150" s="33"/>
      <c r="U150" s="33"/>
      <c r="V150" s="17"/>
      <c r="AA150" s="46"/>
      <c r="AB150" s="46"/>
      <c r="AC150" s="46"/>
      <c r="AD150" s="46"/>
      <c r="AE150" s="46"/>
      <c r="AF150" s="46"/>
      <c r="AG150" s="46"/>
      <c r="AH150" s="46"/>
      <c r="AI150" s="46"/>
      <c r="AJ150" s="46"/>
      <c r="AK150" s="46"/>
      <c r="AL150" s="46"/>
      <c r="AM150" s="46"/>
      <c r="AN150" s="46"/>
      <c r="AO150" s="46"/>
      <c r="AP150" s="46"/>
      <c r="AQ150" s="46"/>
      <c r="AR150" s="46"/>
      <c r="AS150" s="46"/>
      <c r="AT150" s="46"/>
      <c r="AU150" s="46"/>
      <c r="AV150" s="46"/>
      <c r="AW150" s="46"/>
      <c r="AX150" s="46"/>
      <c r="AY150" s="46"/>
    </row>
    <row r="151" spans="1:51" ht="15.75" thickBot="1" x14ac:dyDescent="0.3">
      <c r="A151" s="12"/>
      <c r="B151" s="16" t="s">
        <v>124</v>
      </c>
      <c r="C151" s="14" t="s">
        <v>207</v>
      </c>
      <c r="D151" s="11" t="s">
        <v>246</v>
      </c>
      <c r="E151" s="49" t="s">
        <v>872</v>
      </c>
      <c r="F151" s="31" t="s">
        <v>250</v>
      </c>
      <c r="G151" s="14"/>
      <c r="H151" s="11" t="s">
        <v>246</v>
      </c>
      <c r="I151" s="49" t="s">
        <v>876</v>
      </c>
      <c r="J151" s="31" t="s">
        <v>250</v>
      </c>
      <c r="K151" s="14"/>
      <c r="L151" s="11" t="s">
        <v>246</v>
      </c>
      <c r="M151" s="29">
        <v>2666</v>
      </c>
      <c r="N151" s="31" t="s">
        <v>207</v>
      </c>
      <c r="O151" s="14"/>
      <c r="P151" s="11" t="s">
        <v>246</v>
      </c>
      <c r="Q151" s="29">
        <v>40829</v>
      </c>
      <c r="R151" s="31" t="s">
        <v>207</v>
      </c>
      <c r="S151" s="14"/>
      <c r="T151" s="11" t="s">
        <v>246</v>
      </c>
      <c r="U151" s="49" t="s">
        <v>872</v>
      </c>
      <c r="V151" s="31" t="s">
        <v>250</v>
      </c>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4"/>
    </row>
    <row r="152" spans="1:51" ht="15.75" thickTop="1" x14ac:dyDescent="0.25">
      <c r="A152" s="12"/>
      <c r="B152" s="17"/>
      <c r="C152" s="17" t="s">
        <v>207</v>
      </c>
      <c r="D152" s="35"/>
      <c r="E152" s="35"/>
      <c r="F152" s="17"/>
      <c r="G152" s="17"/>
      <c r="H152" s="35"/>
      <c r="I152" s="35"/>
      <c r="J152" s="17"/>
      <c r="K152" s="17"/>
      <c r="L152" s="35"/>
      <c r="M152" s="35"/>
      <c r="N152" s="17"/>
      <c r="O152" s="17"/>
      <c r="P152" s="35"/>
      <c r="Q152" s="35"/>
      <c r="R152" s="17"/>
      <c r="S152" s="17"/>
      <c r="T152" s="35"/>
      <c r="U152" s="35"/>
      <c r="V152" s="17"/>
      <c r="AA152" s="37"/>
      <c r="AB152" s="37" t="s">
        <v>207</v>
      </c>
      <c r="AC152" s="38" t="s">
        <v>791</v>
      </c>
      <c r="AD152" s="38"/>
      <c r="AE152" s="37"/>
      <c r="AF152" s="37" t="s">
        <v>207</v>
      </c>
      <c r="AG152" s="38" t="s">
        <v>650</v>
      </c>
      <c r="AH152" s="38"/>
      <c r="AI152" s="37"/>
      <c r="AJ152" s="37"/>
      <c r="AK152" s="38" t="s">
        <v>793</v>
      </c>
      <c r="AL152" s="38"/>
      <c r="AM152" s="37"/>
      <c r="AN152" s="37"/>
      <c r="AO152" s="38" t="s">
        <v>795</v>
      </c>
      <c r="AP152" s="38"/>
      <c r="AQ152" s="37"/>
      <c r="AR152" s="37"/>
      <c r="AS152" s="38" t="s">
        <v>717</v>
      </c>
      <c r="AT152" s="38"/>
      <c r="AU152" s="37"/>
      <c r="AV152" s="37"/>
      <c r="AW152" s="38" t="s">
        <v>478</v>
      </c>
      <c r="AX152" s="38"/>
      <c r="AY152" s="37"/>
    </row>
    <row r="153" spans="1:51" x14ac:dyDescent="0.25">
      <c r="A153" s="12"/>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37"/>
      <c r="AB153" s="37"/>
      <c r="AC153" s="38"/>
      <c r="AD153" s="38"/>
      <c r="AE153" s="37"/>
      <c r="AF153" s="37"/>
      <c r="AG153" s="38" t="s">
        <v>792</v>
      </c>
      <c r="AH153" s="38"/>
      <c r="AI153" s="37"/>
      <c r="AJ153" s="37"/>
      <c r="AK153" s="38" t="s">
        <v>794</v>
      </c>
      <c r="AL153" s="38"/>
      <c r="AM153" s="37"/>
      <c r="AN153" s="37"/>
      <c r="AO153" s="38" t="s">
        <v>793</v>
      </c>
      <c r="AP153" s="38"/>
      <c r="AQ153" s="37"/>
      <c r="AR153" s="37"/>
      <c r="AS153" s="38"/>
      <c r="AT153" s="38"/>
      <c r="AU153" s="37"/>
      <c r="AV153" s="37"/>
      <c r="AW153" s="38"/>
      <c r="AX153" s="38"/>
      <c r="AY153" s="37"/>
    </row>
    <row r="154" spans="1:51" ht="15.75" thickBot="1" x14ac:dyDescent="0.3">
      <c r="A154" s="12"/>
      <c r="B154" s="74" t="s">
        <v>877</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37"/>
      <c r="AB154" s="37"/>
      <c r="AC154" s="36"/>
      <c r="AD154" s="36"/>
      <c r="AE154" s="37"/>
      <c r="AF154" s="37"/>
      <c r="AG154" s="36"/>
      <c r="AH154" s="36"/>
      <c r="AI154" s="37"/>
      <c r="AJ154" s="37"/>
      <c r="AK154" s="36"/>
      <c r="AL154" s="36"/>
      <c r="AM154" s="37"/>
      <c r="AN154" s="37"/>
      <c r="AO154" s="36" t="s">
        <v>794</v>
      </c>
      <c r="AP154" s="36"/>
      <c r="AQ154" s="37"/>
      <c r="AR154" s="37"/>
      <c r="AS154" s="36"/>
      <c r="AT154" s="36"/>
      <c r="AU154" s="37"/>
      <c r="AV154" s="37"/>
      <c r="AW154" s="36"/>
      <c r="AX154" s="36"/>
      <c r="AY154" s="37"/>
    </row>
    <row r="155" spans="1:51" x14ac:dyDescent="0.25">
      <c r="A155" s="12"/>
      <c r="B155" s="74" t="s">
        <v>817</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22" t="s">
        <v>718</v>
      </c>
      <c r="AB155" s="24" t="s">
        <v>207</v>
      </c>
      <c r="AC155" s="25" t="s">
        <v>246</v>
      </c>
      <c r="AD155" s="32" t="s">
        <v>346</v>
      </c>
      <c r="AE155" s="28" t="s">
        <v>207</v>
      </c>
      <c r="AF155" s="24" t="s">
        <v>207</v>
      </c>
      <c r="AG155" s="25" t="s">
        <v>246</v>
      </c>
      <c r="AH155" s="32" t="s">
        <v>346</v>
      </c>
      <c r="AI155" s="28" t="s">
        <v>207</v>
      </c>
      <c r="AJ155" s="24"/>
      <c r="AK155" s="25" t="s">
        <v>246</v>
      </c>
      <c r="AL155" s="26">
        <v>350572</v>
      </c>
      <c r="AM155" s="28" t="s">
        <v>207</v>
      </c>
      <c r="AN155" s="24"/>
      <c r="AO155" s="25" t="s">
        <v>246</v>
      </c>
      <c r="AP155" s="32" t="s">
        <v>1007</v>
      </c>
      <c r="AQ155" s="28" t="s">
        <v>250</v>
      </c>
      <c r="AR155" s="24"/>
      <c r="AS155" s="25" t="s">
        <v>246</v>
      </c>
      <c r="AT155" s="32" t="s">
        <v>1008</v>
      </c>
      <c r="AU155" s="28" t="s">
        <v>250</v>
      </c>
      <c r="AV155" s="24"/>
      <c r="AW155" s="25" t="s">
        <v>246</v>
      </c>
      <c r="AX155" s="26">
        <v>339948</v>
      </c>
      <c r="AY155" s="28" t="s">
        <v>207</v>
      </c>
    </row>
    <row r="156" spans="1:51" ht="15.75" thickBot="1" x14ac:dyDescent="0.3">
      <c r="A156" s="12"/>
      <c r="B156" s="74" t="s">
        <v>789</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16" t="s">
        <v>720</v>
      </c>
      <c r="AB156" s="14" t="s">
        <v>207</v>
      </c>
      <c r="AC156" s="11"/>
      <c r="AD156" s="49" t="s">
        <v>346</v>
      </c>
      <c r="AE156" s="31" t="s">
        <v>207</v>
      </c>
      <c r="AF156" s="14" t="s">
        <v>207</v>
      </c>
      <c r="AG156" s="11"/>
      <c r="AH156" s="49" t="s">
        <v>346</v>
      </c>
      <c r="AI156" s="31" t="s">
        <v>207</v>
      </c>
      <c r="AJ156" s="14"/>
      <c r="AK156" s="11"/>
      <c r="AL156" s="29">
        <v>295854</v>
      </c>
      <c r="AM156" s="31" t="s">
        <v>207</v>
      </c>
      <c r="AN156" s="14"/>
      <c r="AO156" s="11"/>
      <c r="AP156" s="29">
        <v>14748</v>
      </c>
      <c r="AQ156" s="31" t="s">
        <v>207</v>
      </c>
      <c r="AR156" s="14"/>
      <c r="AS156" s="11"/>
      <c r="AT156" s="49" t="s">
        <v>1008</v>
      </c>
      <c r="AU156" s="31" t="s">
        <v>250</v>
      </c>
      <c r="AV156" s="14"/>
      <c r="AW156" s="11"/>
      <c r="AX156" s="29">
        <v>300934</v>
      </c>
      <c r="AY156" s="31" t="s">
        <v>207</v>
      </c>
    </row>
    <row r="157" spans="1:51" x14ac:dyDescent="0.25">
      <c r="A157" s="12"/>
      <c r="B157" s="74" t="s">
        <v>790</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17"/>
      <c r="AB157" s="17" t="s">
        <v>207</v>
      </c>
      <c r="AC157" s="33"/>
      <c r="AD157" s="33"/>
      <c r="AE157" s="17"/>
      <c r="AF157" s="17" t="s">
        <v>207</v>
      </c>
      <c r="AG157" s="33"/>
      <c r="AH157" s="33"/>
      <c r="AI157" s="17"/>
      <c r="AJ157" s="17"/>
      <c r="AK157" s="33"/>
      <c r="AL157" s="33"/>
      <c r="AM157" s="17"/>
      <c r="AN157" s="17"/>
      <c r="AO157" s="33"/>
      <c r="AP157" s="33"/>
      <c r="AQ157" s="17"/>
      <c r="AR157" s="17"/>
      <c r="AS157" s="33"/>
      <c r="AT157" s="33"/>
      <c r="AU157" s="17"/>
      <c r="AV157" s="17"/>
      <c r="AW157" s="33"/>
      <c r="AX157" s="33"/>
      <c r="AY157" s="17"/>
    </row>
    <row r="158" spans="1:51" x14ac:dyDescent="0.25">
      <c r="A158" s="12"/>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22" t="s">
        <v>758</v>
      </c>
      <c r="AB158" s="24" t="s">
        <v>207</v>
      </c>
      <c r="AC158" s="25"/>
      <c r="AD158" s="32" t="s">
        <v>346</v>
      </c>
      <c r="AE158" s="28" t="s">
        <v>207</v>
      </c>
      <c r="AF158" s="24" t="s">
        <v>207</v>
      </c>
      <c r="AG158" s="25"/>
      <c r="AH158" s="32" t="s">
        <v>346</v>
      </c>
      <c r="AI158" s="28" t="s">
        <v>207</v>
      </c>
      <c r="AJ158" s="24"/>
      <c r="AK158" s="25"/>
      <c r="AL158" s="26">
        <v>54718</v>
      </c>
      <c r="AM158" s="28" t="s">
        <v>207</v>
      </c>
      <c r="AN158" s="24"/>
      <c r="AO158" s="25"/>
      <c r="AP158" s="32" t="s">
        <v>1009</v>
      </c>
      <c r="AQ158" s="28" t="s">
        <v>250</v>
      </c>
      <c r="AR158" s="24"/>
      <c r="AS158" s="25"/>
      <c r="AT158" s="32" t="s">
        <v>346</v>
      </c>
      <c r="AU158" s="28" t="s">
        <v>207</v>
      </c>
      <c r="AV158" s="24"/>
      <c r="AW158" s="25"/>
      <c r="AX158" s="26">
        <v>39014</v>
      </c>
      <c r="AY158" s="28" t="s">
        <v>207</v>
      </c>
    </row>
    <row r="159" spans="1:51" x14ac:dyDescent="0.25">
      <c r="A159" s="12"/>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16" t="s">
        <v>957</v>
      </c>
      <c r="AB159" s="14" t="s">
        <v>207</v>
      </c>
      <c r="AC159" s="11"/>
      <c r="AD159" s="49" t="s">
        <v>346</v>
      </c>
      <c r="AE159" s="31" t="s">
        <v>207</v>
      </c>
      <c r="AF159" s="14" t="s">
        <v>207</v>
      </c>
      <c r="AG159" s="11"/>
      <c r="AH159" s="49" t="s">
        <v>1010</v>
      </c>
      <c r="AI159" s="31" t="s">
        <v>250</v>
      </c>
      <c r="AJ159" s="14"/>
      <c r="AK159" s="11"/>
      <c r="AL159" s="49" t="s">
        <v>346</v>
      </c>
      <c r="AM159" s="31" t="s">
        <v>207</v>
      </c>
      <c r="AN159" s="14"/>
      <c r="AO159" s="11"/>
      <c r="AP159" s="49" t="s">
        <v>346</v>
      </c>
      <c r="AQ159" s="31" t="s">
        <v>207</v>
      </c>
      <c r="AR159" s="14"/>
      <c r="AS159" s="11"/>
      <c r="AT159" s="29">
        <v>68546</v>
      </c>
      <c r="AU159" s="31" t="s">
        <v>207</v>
      </c>
      <c r="AV159" s="14"/>
      <c r="AW159" s="11"/>
      <c r="AX159" s="49" t="s">
        <v>346</v>
      </c>
      <c r="AY159" s="31" t="s">
        <v>207</v>
      </c>
    </row>
    <row r="160" spans="1:51" ht="15.75" thickBot="1" x14ac:dyDescent="0.3">
      <c r="A160" s="12"/>
      <c r="B160" s="37"/>
      <c r="C160" s="37"/>
      <c r="D160" s="38" t="s">
        <v>791</v>
      </c>
      <c r="E160" s="38"/>
      <c r="F160" s="37"/>
      <c r="G160" s="37"/>
      <c r="H160" s="38" t="s">
        <v>650</v>
      </c>
      <c r="I160" s="38"/>
      <c r="J160" s="37"/>
      <c r="K160" s="37"/>
      <c r="L160" s="38" t="s">
        <v>793</v>
      </c>
      <c r="M160" s="38"/>
      <c r="N160" s="37"/>
      <c r="O160" s="37"/>
      <c r="P160" s="72" t="s">
        <v>795</v>
      </c>
      <c r="Q160" s="72"/>
      <c r="R160" s="37"/>
      <c r="S160" s="37"/>
      <c r="T160" s="38" t="s">
        <v>717</v>
      </c>
      <c r="U160" s="38"/>
      <c r="V160" s="37"/>
      <c r="W160" s="37"/>
      <c r="X160" s="38" t="s">
        <v>478</v>
      </c>
      <c r="Y160" s="38"/>
      <c r="Z160" s="37"/>
      <c r="AA160" s="22" t="s">
        <v>1011</v>
      </c>
      <c r="AB160" s="24" t="s">
        <v>207</v>
      </c>
      <c r="AC160" s="25"/>
      <c r="AD160" s="32" t="s">
        <v>346</v>
      </c>
      <c r="AE160" s="28" t="s">
        <v>207</v>
      </c>
      <c r="AF160" s="24" t="s">
        <v>207</v>
      </c>
      <c r="AG160" s="25"/>
      <c r="AH160" s="32" t="s">
        <v>346</v>
      </c>
      <c r="AI160" s="28" t="s">
        <v>207</v>
      </c>
      <c r="AJ160" s="24"/>
      <c r="AK160" s="25"/>
      <c r="AL160" s="32" t="s">
        <v>1012</v>
      </c>
      <c r="AM160" s="28" t="s">
        <v>250</v>
      </c>
      <c r="AN160" s="24"/>
      <c r="AO160" s="25"/>
      <c r="AP160" s="32" t="s">
        <v>1013</v>
      </c>
      <c r="AQ160" s="28" t="s">
        <v>250</v>
      </c>
      <c r="AR160" s="24"/>
      <c r="AS160" s="25"/>
      <c r="AT160" s="32" t="s">
        <v>346</v>
      </c>
      <c r="AU160" s="28" t="s">
        <v>207</v>
      </c>
      <c r="AV160" s="24"/>
      <c r="AW160" s="25"/>
      <c r="AX160" s="32" t="s">
        <v>1014</v>
      </c>
      <c r="AY160" s="28" t="s">
        <v>250</v>
      </c>
    </row>
    <row r="161" spans="1:51" x14ac:dyDescent="0.25">
      <c r="A161" s="12"/>
      <c r="B161" s="37"/>
      <c r="C161" s="37"/>
      <c r="D161" s="38"/>
      <c r="E161" s="38"/>
      <c r="F161" s="37"/>
      <c r="G161" s="37"/>
      <c r="H161" s="38" t="s">
        <v>792</v>
      </c>
      <c r="I161" s="38"/>
      <c r="J161" s="37"/>
      <c r="K161" s="37"/>
      <c r="L161" s="38" t="s">
        <v>794</v>
      </c>
      <c r="M161" s="38"/>
      <c r="N161" s="37"/>
      <c r="O161" s="37"/>
      <c r="P161" s="72" t="s">
        <v>793</v>
      </c>
      <c r="Q161" s="72"/>
      <c r="R161" s="37"/>
      <c r="S161" s="37"/>
      <c r="T161" s="38"/>
      <c r="U161" s="38"/>
      <c r="V161" s="37"/>
      <c r="W161" s="37"/>
      <c r="X161" s="38"/>
      <c r="Y161" s="38"/>
      <c r="Z161" s="37"/>
      <c r="AA161" s="17"/>
      <c r="AB161" s="17" t="s">
        <v>207</v>
      </c>
      <c r="AC161" s="33"/>
      <c r="AD161" s="33"/>
      <c r="AE161" s="17"/>
      <c r="AF161" s="17" t="s">
        <v>207</v>
      </c>
      <c r="AG161" s="33"/>
      <c r="AH161" s="33"/>
      <c r="AI161" s="17"/>
      <c r="AJ161" s="17"/>
      <c r="AK161" s="33"/>
      <c r="AL161" s="33"/>
      <c r="AM161" s="17"/>
      <c r="AN161" s="17"/>
      <c r="AO161" s="33"/>
      <c r="AP161" s="33"/>
      <c r="AQ161" s="17"/>
      <c r="AR161" s="17"/>
      <c r="AS161" s="33"/>
      <c r="AT161" s="33"/>
      <c r="AU161" s="17"/>
      <c r="AV161" s="17"/>
      <c r="AW161" s="33"/>
      <c r="AX161" s="33"/>
      <c r="AY161" s="17"/>
    </row>
    <row r="162" spans="1:51" ht="26.25" thickBot="1" x14ac:dyDescent="0.3">
      <c r="A162" s="12"/>
      <c r="B162" s="37"/>
      <c r="C162" s="37"/>
      <c r="D162" s="36"/>
      <c r="E162" s="36"/>
      <c r="F162" s="37"/>
      <c r="G162" s="37"/>
      <c r="H162" s="36"/>
      <c r="I162" s="36"/>
      <c r="J162" s="37"/>
      <c r="K162" s="37"/>
      <c r="L162" s="36"/>
      <c r="M162" s="36"/>
      <c r="N162" s="37"/>
      <c r="O162" s="37"/>
      <c r="P162" s="73" t="s">
        <v>794</v>
      </c>
      <c r="Q162" s="73"/>
      <c r="R162" s="37"/>
      <c r="S162" s="37"/>
      <c r="T162" s="36"/>
      <c r="U162" s="36"/>
      <c r="V162" s="37"/>
      <c r="W162" s="37"/>
      <c r="X162" s="36"/>
      <c r="Y162" s="36"/>
      <c r="Z162" s="37"/>
      <c r="AA162" s="16" t="s">
        <v>109</v>
      </c>
      <c r="AB162" s="14" t="s">
        <v>207</v>
      </c>
      <c r="AC162" s="11"/>
      <c r="AD162" s="49" t="s">
        <v>346</v>
      </c>
      <c r="AE162" s="31" t="s">
        <v>207</v>
      </c>
      <c r="AF162" s="14" t="s">
        <v>207</v>
      </c>
      <c r="AG162" s="11"/>
      <c r="AH162" s="49" t="s">
        <v>1010</v>
      </c>
      <c r="AI162" s="31" t="s">
        <v>250</v>
      </c>
      <c r="AJ162" s="14"/>
      <c r="AK162" s="11"/>
      <c r="AL162" s="49" t="s">
        <v>1015</v>
      </c>
      <c r="AM162" s="31" t="s">
        <v>250</v>
      </c>
      <c r="AN162" s="14"/>
      <c r="AO162" s="11"/>
      <c r="AP162" s="49" t="s">
        <v>1016</v>
      </c>
      <c r="AQ162" s="31" t="s">
        <v>250</v>
      </c>
      <c r="AR162" s="14"/>
      <c r="AS162" s="11"/>
      <c r="AT162" s="29">
        <v>68546</v>
      </c>
      <c r="AU162" s="31" t="s">
        <v>207</v>
      </c>
      <c r="AV162" s="14"/>
      <c r="AW162" s="11"/>
      <c r="AX162" s="49" t="s">
        <v>1017</v>
      </c>
      <c r="AY162" s="31" t="s">
        <v>250</v>
      </c>
    </row>
    <row r="163" spans="1:51" ht="15.75" thickBot="1" x14ac:dyDescent="0.3">
      <c r="A163" s="12"/>
      <c r="B163" s="22" t="s">
        <v>878</v>
      </c>
      <c r="C163" s="24"/>
      <c r="D163" s="23"/>
      <c r="E163" s="23"/>
      <c r="F163" s="23"/>
      <c r="G163" s="24"/>
      <c r="H163" s="23"/>
      <c r="I163" s="23"/>
      <c r="J163" s="23"/>
      <c r="K163" s="24"/>
      <c r="L163" s="23"/>
      <c r="M163" s="23"/>
      <c r="N163" s="23"/>
      <c r="O163" s="24"/>
      <c r="P163" s="23"/>
      <c r="Q163" s="23"/>
      <c r="R163" s="23"/>
      <c r="S163" s="24"/>
      <c r="T163" s="23"/>
      <c r="U163" s="23"/>
      <c r="V163" s="23"/>
      <c r="W163" s="24"/>
      <c r="X163" s="23"/>
      <c r="Y163" s="23"/>
      <c r="Z163" s="23"/>
      <c r="AA163" s="22" t="s">
        <v>834</v>
      </c>
      <c r="AB163" s="24" t="s">
        <v>207</v>
      </c>
      <c r="AC163" s="25"/>
      <c r="AD163" s="32" t="s">
        <v>346</v>
      </c>
      <c r="AE163" s="28" t="s">
        <v>207</v>
      </c>
      <c r="AF163" s="24" t="s">
        <v>207</v>
      </c>
      <c r="AG163" s="25"/>
      <c r="AH163" s="32" t="s">
        <v>346</v>
      </c>
      <c r="AI163" s="28" t="s">
        <v>207</v>
      </c>
      <c r="AJ163" s="24"/>
      <c r="AK163" s="25"/>
      <c r="AL163" s="32">
        <v>719</v>
      </c>
      <c r="AM163" s="28" t="s">
        <v>207</v>
      </c>
      <c r="AN163" s="24"/>
      <c r="AO163" s="25"/>
      <c r="AP163" s="32" t="s">
        <v>551</v>
      </c>
      <c r="AQ163" s="28" t="s">
        <v>250</v>
      </c>
      <c r="AR163" s="24"/>
      <c r="AS163" s="25"/>
      <c r="AT163" s="32" t="s">
        <v>346</v>
      </c>
      <c r="AU163" s="28" t="s">
        <v>207</v>
      </c>
      <c r="AV163" s="24"/>
      <c r="AW163" s="25"/>
      <c r="AX163" s="32" t="s">
        <v>554</v>
      </c>
      <c r="AY163" s="28" t="s">
        <v>250</v>
      </c>
    </row>
    <row r="164" spans="1:51" ht="25.5" x14ac:dyDescent="0.25">
      <c r="A164" s="12"/>
      <c r="B164" s="60" t="s">
        <v>879</v>
      </c>
      <c r="C164" s="14"/>
      <c r="D164" s="11" t="s">
        <v>246</v>
      </c>
      <c r="E164" s="29">
        <v>60000</v>
      </c>
      <c r="F164" s="31" t="s">
        <v>207</v>
      </c>
      <c r="G164" s="14"/>
      <c r="H164" s="11" t="s">
        <v>246</v>
      </c>
      <c r="I164" s="49" t="s">
        <v>880</v>
      </c>
      <c r="J164" s="31" t="s">
        <v>250</v>
      </c>
      <c r="K164" s="14"/>
      <c r="L164" s="11" t="s">
        <v>246</v>
      </c>
      <c r="M164" s="29">
        <v>105177</v>
      </c>
      <c r="N164" s="31" t="s">
        <v>207</v>
      </c>
      <c r="O164" s="14"/>
      <c r="P164" s="11" t="s">
        <v>246</v>
      </c>
      <c r="Q164" s="29">
        <v>34609</v>
      </c>
      <c r="R164" s="31" t="s">
        <v>207</v>
      </c>
      <c r="S164" s="14"/>
      <c r="T164" s="11" t="s">
        <v>246</v>
      </c>
      <c r="U164" s="49" t="s">
        <v>827</v>
      </c>
      <c r="V164" s="31" t="s">
        <v>250</v>
      </c>
      <c r="W164" s="14"/>
      <c r="X164" s="11" t="s">
        <v>246</v>
      </c>
      <c r="Y164" s="29">
        <v>139671</v>
      </c>
      <c r="Z164" s="31" t="s">
        <v>207</v>
      </c>
      <c r="AA164" s="17"/>
      <c r="AB164" s="17" t="s">
        <v>207</v>
      </c>
      <c r="AC164" s="33"/>
      <c r="AD164" s="33"/>
      <c r="AE164" s="17"/>
      <c r="AF164" s="17" t="s">
        <v>207</v>
      </c>
      <c r="AG164" s="33"/>
      <c r="AH164" s="33"/>
      <c r="AI164" s="17"/>
      <c r="AJ164" s="17"/>
      <c r="AK164" s="33"/>
      <c r="AL164" s="33"/>
      <c r="AM164" s="17"/>
      <c r="AN164" s="17"/>
      <c r="AO164" s="33"/>
      <c r="AP164" s="33"/>
      <c r="AQ164" s="17"/>
      <c r="AR164" s="17"/>
      <c r="AS164" s="33"/>
      <c r="AT164" s="33"/>
      <c r="AU164" s="17"/>
      <c r="AV164" s="17"/>
      <c r="AW164" s="33"/>
      <c r="AX164" s="33"/>
      <c r="AY164" s="17"/>
    </row>
    <row r="165" spans="1:51" x14ac:dyDescent="0.25">
      <c r="A165" s="12"/>
      <c r="B165" s="22" t="s">
        <v>881</v>
      </c>
      <c r="C165" s="24"/>
      <c r="D165" s="23"/>
      <c r="E165" s="23"/>
      <c r="F165" s="23"/>
      <c r="G165" s="24"/>
      <c r="H165" s="23"/>
      <c r="I165" s="23"/>
      <c r="J165" s="23"/>
      <c r="K165" s="24"/>
      <c r="L165" s="23"/>
      <c r="M165" s="23"/>
      <c r="N165" s="23"/>
      <c r="O165" s="24"/>
      <c r="P165" s="23"/>
      <c r="Q165" s="23"/>
      <c r="R165" s="23"/>
      <c r="S165" s="24"/>
      <c r="T165" s="23"/>
      <c r="U165" s="23"/>
      <c r="V165" s="23"/>
      <c r="W165" s="24"/>
      <c r="X165" s="23"/>
      <c r="Y165" s="23"/>
      <c r="Z165" s="23"/>
      <c r="AA165" s="16" t="s">
        <v>988</v>
      </c>
      <c r="AB165" s="14" t="s">
        <v>207</v>
      </c>
      <c r="AC165" s="11"/>
      <c r="AD165" s="49" t="s">
        <v>346</v>
      </c>
      <c r="AE165" s="31" t="s">
        <v>207</v>
      </c>
      <c r="AF165" s="14" t="s">
        <v>207</v>
      </c>
      <c r="AG165" s="11"/>
      <c r="AH165" s="49" t="s">
        <v>1010</v>
      </c>
      <c r="AI165" s="31" t="s">
        <v>250</v>
      </c>
      <c r="AJ165" s="14"/>
      <c r="AK165" s="11"/>
      <c r="AL165" s="49" t="s">
        <v>1018</v>
      </c>
      <c r="AM165" s="31" t="s">
        <v>250</v>
      </c>
      <c r="AN165" s="14"/>
      <c r="AO165" s="11"/>
      <c r="AP165" s="49" t="s">
        <v>1019</v>
      </c>
      <c r="AQ165" s="31" t="s">
        <v>250</v>
      </c>
      <c r="AR165" s="14"/>
      <c r="AS165" s="11"/>
      <c r="AT165" s="29">
        <v>68546</v>
      </c>
      <c r="AU165" s="31" t="s">
        <v>207</v>
      </c>
      <c r="AV165" s="14"/>
      <c r="AW165" s="11"/>
      <c r="AX165" s="49" t="s">
        <v>1020</v>
      </c>
      <c r="AY165" s="31" t="s">
        <v>250</v>
      </c>
    </row>
    <row r="166" spans="1:51" ht="15.75" thickBot="1" x14ac:dyDescent="0.3">
      <c r="A166" s="12"/>
      <c r="B166" s="50" t="s">
        <v>424</v>
      </c>
      <c r="C166" s="14"/>
      <c r="D166" s="11"/>
      <c r="E166" s="49" t="s">
        <v>346</v>
      </c>
      <c r="F166" s="31" t="s">
        <v>207</v>
      </c>
      <c r="G166" s="14"/>
      <c r="H166" s="11"/>
      <c r="I166" s="49" t="s">
        <v>346</v>
      </c>
      <c r="J166" s="31" t="s">
        <v>207</v>
      </c>
      <c r="K166" s="14"/>
      <c r="L166" s="11"/>
      <c r="M166" s="49" t="s">
        <v>882</v>
      </c>
      <c r="N166" s="31" t="s">
        <v>250</v>
      </c>
      <c r="O166" s="14"/>
      <c r="P166" s="11"/>
      <c r="Q166" s="49" t="s">
        <v>883</v>
      </c>
      <c r="R166" s="31" t="s">
        <v>250</v>
      </c>
      <c r="S166" s="14"/>
      <c r="T166" s="11"/>
      <c r="U166" s="49" t="s">
        <v>346</v>
      </c>
      <c r="V166" s="31" t="s">
        <v>207</v>
      </c>
      <c r="W166" s="14"/>
      <c r="X166" s="11"/>
      <c r="Y166" s="49" t="s">
        <v>884</v>
      </c>
      <c r="Z166" s="31" t="s">
        <v>250</v>
      </c>
      <c r="AA166" s="22" t="s">
        <v>150</v>
      </c>
      <c r="AB166" s="24" t="s">
        <v>207</v>
      </c>
      <c r="AC166" s="25"/>
      <c r="AD166" s="32" t="s">
        <v>346</v>
      </c>
      <c r="AE166" s="28" t="s">
        <v>207</v>
      </c>
      <c r="AF166" s="24" t="s">
        <v>207</v>
      </c>
      <c r="AG166" s="25"/>
      <c r="AH166" s="32" t="s">
        <v>346</v>
      </c>
      <c r="AI166" s="28" t="s">
        <v>207</v>
      </c>
      <c r="AJ166" s="24"/>
      <c r="AK166" s="25"/>
      <c r="AL166" s="32" t="s">
        <v>397</v>
      </c>
      <c r="AM166" s="28" t="s">
        <v>250</v>
      </c>
      <c r="AN166" s="24"/>
      <c r="AO166" s="25"/>
      <c r="AP166" s="32" t="s">
        <v>346</v>
      </c>
      <c r="AQ166" s="28" t="s">
        <v>207</v>
      </c>
      <c r="AR166" s="24"/>
      <c r="AS166" s="25"/>
      <c r="AT166" s="32" t="s">
        <v>346</v>
      </c>
      <c r="AU166" s="28" t="s">
        <v>207</v>
      </c>
      <c r="AV166" s="24"/>
      <c r="AW166" s="25"/>
      <c r="AX166" s="32" t="s">
        <v>397</v>
      </c>
      <c r="AY166" s="28" t="s">
        <v>250</v>
      </c>
    </row>
    <row r="167" spans="1:51" x14ac:dyDescent="0.25">
      <c r="A167" s="12"/>
      <c r="B167" s="51" t="s">
        <v>167</v>
      </c>
      <c r="C167" s="24"/>
      <c r="D167" s="25"/>
      <c r="E167" s="32" t="s">
        <v>346</v>
      </c>
      <c r="F167" s="28" t="s">
        <v>207</v>
      </c>
      <c r="G167" s="24"/>
      <c r="H167" s="25"/>
      <c r="I167" s="32" t="s">
        <v>346</v>
      </c>
      <c r="J167" s="28" t="s">
        <v>207</v>
      </c>
      <c r="K167" s="24"/>
      <c r="L167" s="25"/>
      <c r="M167" s="32" t="s">
        <v>885</v>
      </c>
      <c r="N167" s="28" t="s">
        <v>250</v>
      </c>
      <c r="O167" s="24"/>
      <c r="P167" s="25"/>
      <c r="Q167" s="32" t="s">
        <v>886</v>
      </c>
      <c r="R167" s="28" t="s">
        <v>250</v>
      </c>
      <c r="S167" s="24"/>
      <c r="T167" s="25"/>
      <c r="U167" s="32" t="s">
        <v>346</v>
      </c>
      <c r="V167" s="28" t="s">
        <v>207</v>
      </c>
      <c r="W167" s="24"/>
      <c r="X167" s="25"/>
      <c r="Y167" s="32" t="s">
        <v>887</v>
      </c>
      <c r="Z167" s="28" t="s">
        <v>250</v>
      </c>
      <c r="AA167" s="17"/>
      <c r="AB167" s="17" t="s">
        <v>207</v>
      </c>
      <c r="AC167" s="33"/>
      <c r="AD167" s="33"/>
      <c r="AE167" s="17"/>
      <c r="AF167" s="17" t="s">
        <v>207</v>
      </c>
      <c r="AG167" s="33"/>
      <c r="AH167" s="33"/>
      <c r="AI167" s="17"/>
      <c r="AJ167" s="17"/>
      <c r="AK167" s="33"/>
      <c r="AL167" s="33"/>
      <c r="AM167" s="17"/>
      <c r="AN167" s="17"/>
      <c r="AO167" s="33"/>
      <c r="AP167" s="33"/>
      <c r="AQ167" s="17"/>
      <c r="AR167" s="17"/>
      <c r="AS167" s="33"/>
      <c r="AT167" s="33"/>
      <c r="AU167" s="17"/>
      <c r="AV167" s="17"/>
      <c r="AW167" s="33"/>
      <c r="AX167" s="33"/>
      <c r="AY167" s="17"/>
    </row>
    <row r="168" spans="1:51" ht="25.5" x14ac:dyDescent="0.25">
      <c r="A168" s="12"/>
      <c r="B168" s="50" t="s">
        <v>888</v>
      </c>
      <c r="C168" s="14"/>
      <c r="D168" s="11"/>
      <c r="E168" s="49" t="s">
        <v>346</v>
      </c>
      <c r="F168" s="31" t="s">
        <v>207</v>
      </c>
      <c r="G168" s="14"/>
      <c r="H168" s="11"/>
      <c r="I168" s="29">
        <v>144750</v>
      </c>
      <c r="J168" s="31" t="s">
        <v>207</v>
      </c>
      <c r="K168" s="14"/>
      <c r="L168" s="11"/>
      <c r="M168" s="49" t="s">
        <v>346</v>
      </c>
      <c r="N168" s="31" t="s">
        <v>207</v>
      </c>
      <c r="O168" s="14"/>
      <c r="P168" s="11"/>
      <c r="Q168" s="49" t="s">
        <v>346</v>
      </c>
      <c r="R168" s="31" t="s">
        <v>207</v>
      </c>
      <c r="S168" s="14"/>
      <c r="T168" s="11"/>
      <c r="U168" s="49" t="s">
        <v>346</v>
      </c>
      <c r="V168" s="31" t="s">
        <v>207</v>
      </c>
      <c r="W168" s="14"/>
      <c r="X168" s="11"/>
      <c r="Y168" s="29">
        <v>144750</v>
      </c>
      <c r="Z168" s="31" t="s">
        <v>207</v>
      </c>
      <c r="AA168" s="16" t="s">
        <v>970</v>
      </c>
      <c r="AB168" s="14" t="s">
        <v>207</v>
      </c>
      <c r="AC168" s="11"/>
      <c r="AD168" s="49" t="s">
        <v>346</v>
      </c>
      <c r="AE168" s="31" t="s">
        <v>207</v>
      </c>
      <c r="AF168" s="14" t="s">
        <v>207</v>
      </c>
      <c r="AG168" s="11"/>
      <c r="AH168" s="49" t="s">
        <v>1010</v>
      </c>
      <c r="AI168" s="31" t="s">
        <v>250</v>
      </c>
      <c r="AJ168" s="14"/>
      <c r="AK168" s="11"/>
      <c r="AL168" s="49" t="s">
        <v>1021</v>
      </c>
      <c r="AM168" s="31" t="s">
        <v>250</v>
      </c>
      <c r="AN168" s="14"/>
      <c r="AO168" s="11"/>
      <c r="AP168" s="49" t="s">
        <v>1019</v>
      </c>
      <c r="AQ168" s="31" t="s">
        <v>250</v>
      </c>
      <c r="AR168" s="14"/>
      <c r="AS168" s="11"/>
      <c r="AT168" s="29">
        <v>68546</v>
      </c>
      <c r="AU168" s="31" t="s">
        <v>207</v>
      </c>
      <c r="AV168" s="14"/>
      <c r="AW168" s="11"/>
      <c r="AX168" s="49" t="s">
        <v>1022</v>
      </c>
      <c r="AY168" s="31" t="s">
        <v>250</v>
      </c>
    </row>
    <row r="169" spans="1:51" ht="26.25" thickBot="1" x14ac:dyDescent="0.3">
      <c r="A169" s="12"/>
      <c r="B169" s="51" t="s">
        <v>889</v>
      </c>
      <c r="C169" s="24"/>
      <c r="D169" s="25"/>
      <c r="E169" s="32" t="s">
        <v>346</v>
      </c>
      <c r="F169" s="28" t="s">
        <v>207</v>
      </c>
      <c r="G169" s="24"/>
      <c r="H169" s="25"/>
      <c r="I169" s="32" t="s">
        <v>890</v>
      </c>
      <c r="J169" s="28" t="s">
        <v>250</v>
      </c>
      <c r="K169" s="24"/>
      <c r="L169" s="25"/>
      <c r="M169" s="32" t="s">
        <v>346</v>
      </c>
      <c r="N169" s="28" t="s">
        <v>207</v>
      </c>
      <c r="O169" s="24"/>
      <c r="P169" s="25"/>
      <c r="Q169" s="32" t="s">
        <v>346</v>
      </c>
      <c r="R169" s="28" t="s">
        <v>207</v>
      </c>
      <c r="S169" s="24"/>
      <c r="T169" s="25"/>
      <c r="U169" s="26">
        <v>178077</v>
      </c>
      <c r="V169" s="28" t="s">
        <v>207</v>
      </c>
      <c r="W169" s="24"/>
      <c r="X169" s="25"/>
      <c r="Y169" s="32" t="s">
        <v>346</v>
      </c>
      <c r="Z169" s="28" t="s">
        <v>207</v>
      </c>
      <c r="AA169" s="22" t="s">
        <v>865</v>
      </c>
      <c r="AB169" s="24" t="s">
        <v>207</v>
      </c>
      <c r="AC169" s="25"/>
      <c r="AD169" s="32" t="s">
        <v>346</v>
      </c>
      <c r="AE169" s="28" t="s">
        <v>207</v>
      </c>
      <c r="AF169" s="24" t="s">
        <v>207</v>
      </c>
      <c r="AG169" s="25"/>
      <c r="AH169" s="32" t="s">
        <v>346</v>
      </c>
      <c r="AI169" s="28" t="s">
        <v>207</v>
      </c>
      <c r="AJ169" s="24"/>
      <c r="AK169" s="25"/>
      <c r="AL169" s="26">
        <v>6769</v>
      </c>
      <c r="AM169" s="28" t="s">
        <v>207</v>
      </c>
      <c r="AN169" s="24"/>
      <c r="AO169" s="25"/>
      <c r="AP169" s="32">
        <v>345</v>
      </c>
      <c r="AQ169" s="28" t="s">
        <v>207</v>
      </c>
      <c r="AR169" s="24"/>
      <c r="AS169" s="25"/>
      <c r="AT169" s="32" t="s">
        <v>1023</v>
      </c>
      <c r="AU169" s="28" t="s">
        <v>250</v>
      </c>
      <c r="AV169" s="24"/>
      <c r="AW169" s="25"/>
      <c r="AX169" s="26">
        <v>6141</v>
      </c>
      <c r="AY169" s="28" t="s">
        <v>207</v>
      </c>
    </row>
    <row r="170" spans="1:51" x14ac:dyDescent="0.25">
      <c r="A170" s="12"/>
      <c r="B170" s="50" t="s">
        <v>169</v>
      </c>
      <c r="C170" s="14"/>
      <c r="D170" s="11"/>
      <c r="E170" s="49" t="s">
        <v>346</v>
      </c>
      <c r="F170" s="31" t="s">
        <v>207</v>
      </c>
      <c r="G170" s="14"/>
      <c r="H170" s="11"/>
      <c r="I170" s="49" t="s">
        <v>346</v>
      </c>
      <c r="J170" s="31" t="s">
        <v>207</v>
      </c>
      <c r="K170" s="14"/>
      <c r="L170" s="11"/>
      <c r="M170" s="49">
        <v>9</v>
      </c>
      <c r="N170" s="31" t="s">
        <v>207</v>
      </c>
      <c r="O170" s="14"/>
      <c r="P170" s="11"/>
      <c r="Q170" s="49" t="s">
        <v>346</v>
      </c>
      <c r="R170" s="31" t="s">
        <v>207</v>
      </c>
      <c r="S170" s="14"/>
      <c r="T170" s="11"/>
      <c r="U170" s="49" t="s">
        <v>346</v>
      </c>
      <c r="V170" s="31" t="s">
        <v>207</v>
      </c>
      <c r="W170" s="14"/>
      <c r="X170" s="11"/>
      <c r="Y170" s="49">
        <v>9</v>
      </c>
      <c r="Z170" s="31" t="s">
        <v>207</v>
      </c>
      <c r="AA170" s="17"/>
      <c r="AB170" s="17" t="s">
        <v>207</v>
      </c>
      <c r="AC170" s="33"/>
      <c r="AD170" s="33"/>
      <c r="AE170" s="17"/>
      <c r="AF170" s="17" t="s">
        <v>207</v>
      </c>
      <c r="AG170" s="33"/>
      <c r="AH170" s="33"/>
      <c r="AI170" s="17"/>
      <c r="AJ170" s="17"/>
      <c r="AK170" s="33"/>
      <c r="AL170" s="33"/>
      <c r="AM170" s="17"/>
      <c r="AN170" s="17"/>
      <c r="AO170" s="33"/>
      <c r="AP170" s="33"/>
      <c r="AQ170" s="17"/>
      <c r="AR170" s="17"/>
      <c r="AS170" s="33"/>
      <c r="AT170" s="33"/>
      <c r="AU170" s="17"/>
      <c r="AV170" s="17"/>
      <c r="AW170" s="33"/>
      <c r="AX170" s="33"/>
      <c r="AY170" s="17"/>
    </row>
    <row r="171" spans="1:51" ht="15.75" thickBot="1" x14ac:dyDescent="0.3">
      <c r="A171" s="12"/>
      <c r="B171" s="51" t="s">
        <v>891</v>
      </c>
      <c r="C171" s="24"/>
      <c r="D171" s="25"/>
      <c r="E171" s="32" t="s">
        <v>346</v>
      </c>
      <c r="F171" s="28" t="s">
        <v>207</v>
      </c>
      <c r="G171" s="24"/>
      <c r="H171" s="25"/>
      <c r="I171" s="32" t="s">
        <v>346</v>
      </c>
      <c r="J171" s="28" t="s">
        <v>207</v>
      </c>
      <c r="K171" s="24"/>
      <c r="L171" s="25"/>
      <c r="M171" s="32" t="s">
        <v>892</v>
      </c>
      <c r="N171" s="28" t="s">
        <v>250</v>
      </c>
      <c r="O171" s="24"/>
      <c r="P171" s="25"/>
      <c r="Q171" s="32" t="s">
        <v>346</v>
      </c>
      <c r="R171" s="28" t="s">
        <v>207</v>
      </c>
      <c r="S171" s="24"/>
      <c r="T171" s="25"/>
      <c r="U171" s="32" t="s">
        <v>346</v>
      </c>
      <c r="V171" s="28" t="s">
        <v>207</v>
      </c>
      <c r="W171" s="24"/>
      <c r="X171" s="25"/>
      <c r="Y171" s="32" t="s">
        <v>892</v>
      </c>
      <c r="Z171" s="28" t="s">
        <v>250</v>
      </c>
      <c r="AA171" s="16" t="s">
        <v>116</v>
      </c>
      <c r="AB171" s="14" t="s">
        <v>207</v>
      </c>
      <c r="AC171" s="11" t="s">
        <v>246</v>
      </c>
      <c r="AD171" s="49" t="s">
        <v>346</v>
      </c>
      <c r="AE171" s="31" t="s">
        <v>207</v>
      </c>
      <c r="AF171" s="14" t="s">
        <v>207</v>
      </c>
      <c r="AG171" s="11" t="s">
        <v>246</v>
      </c>
      <c r="AH171" s="49" t="s">
        <v>1010</v>
      </c>
      <c r="AI171" s="31" t="s">
        <v>250</v>
      </c>
      <c r="AJ171" s="14"/>
      <c r="AK171" s="11" t="s">
        <v>246</v>
      </c>
      <c r="AL171" s="49" t="s">
        <v>1024</v>
      </c>
      <c r="AM171" s="31" t="s">
        <v>250</v>
      </c>
      <c r="AN171" s="14"/>
      <c r="AO171" s="11" t="s">
        <v>246</v>
      </c>
      <c r="AP171" s="49" t="s">
        <v>1025</v>
      </c>
      <c r="AQ171" s="31" t="s">
        <v>250</v>
      </c>
      <c r="AR171" s="14"/>
      <c r="AS171" s="11" t="s">
        <v>246</v>
      </c>
      <c r="AT171" s="29">
        <v>69519</v>
      </c>
      <c r="AU171" s="31" t="s">
        <v>207</v>
      </c>
      <c r="AV171" s="14"/>
      <c r="AW171" s="11" t="s">
        <v>246</v>
      </c>
      <c r="AX171" s="49" t="s">
        <v>1010</v>
      </c>
      <c r="AY171" s="31" t="s">
        <v>250</v>
      </c>
    </row>
    <row r="172" spans="1:51" ht="16.5" thickTop="1" thickBot="1" x14ac:dyDescent="0.3">
      <c r="A172" s="12"/>
      <c r="B172" s="50" t="s">
        <v>171</v>
      </c>
      <c r="C172" s="14"/>
      <c r="D172" s="11"/>
      <c r="E172" s="49" t="s">
        <v>346</v>
      </c>
      <c r="F172" s="31" t="s">
        <v>207</v>
      </c>
      <c r="G172" s="14"/>
      <c r="H172" s="11"/>
      <c r="I172" s="49" t="s">
        <v>346</v>
      </c>
      <c r="J172" s="31" t="s">
        <v>207</v>
      </c>
      <c r="K172" s="14"/>
      <c r="L172" s="11"/>
      <c r="M172" s="49" t="s">
        <v>893</v>
      </c>
      <c r="N172" s="31" t="s">
        <v>250</v>
      </c>
      <c r="O172" s="14"/>
      <c r="P172" s="11"/>
      <c r="Q172" s="49">
        <v>3</v>
      </c>
      <c r="R172" s="31" t="s">
        <v>207</v>
      </c>
      <c r="S172" s="14"/>
      <c r="T172" s="11"/>
      <c r="U172" s="49" t="s">
        <v>346</v>
      </c>
      <c r="V172" s="31" t="s">
        <v>207</v>
      </c>
      <c r="W172" s="14"/>
      <c r="X172" s="11"/>
      <c r="Y172" s="49" t="s">
        <v>894</v>
      </c>
      <c r="Z172" s="31" t="s">
        <v>250</v>
      </c>
      <c r="AA172" s="17"/>
      <c r="AB172" s="17" t="s">
        <v>207</v>
      </c>
      <c r="AC172" s="35"/>
      <c r="AD172" s="35"/>
      <c r="AE172" s="17"/>
      <c r="AF172" s="17" t="s">
        <v>207</v>
      </c>
      <c r="AG172" s="35"/>
      <c r="AH172" s="35"/>
      <c r="AI172" s="17"/>
      <c r="AJ172" s="17"/>
      <c r="AK172" s="35"/>
      <c r="AL172" s="35"/>
      <c r="AM172" s="17"/>
      <c r="AN172" s="17"/>
      <c r="AO172" s="35"/>
      <c r="AP172" s="35"/>
      <c r="AQ172" s="17"/>
      <c r="AR172" s="17"/>
      <c r="AS172" s="35"/>
      <c r="AT172" s="35"/>
      <c r="AU172" s="17"/>
      <c r="AV172" s="17"/>
      <c r="AW172" s="35"/>
      <c r="AX172" s="35"/>
      <c r="AY172" s="17"/>
    </row>
    <row r="173" spans="1:51" ht="25.5" x14ac:dyDescent="0.25">
      <c r="A173" s="12"/>
      <c r="B173" s="17"/>
      <c r="C173" s="17"/>
      <c r="D173" s="33"/>
      <c r="E173" s="33"/>
      <c r="F173" s="17"/>
      <c r="G173" s="17"/>
      <c r="H173" s="33"/>
      <c r="I173" s="33"/>
      <c r="J173" s="17"/>
      <c r="K173" s="17"/>
      <c r="L173" s="33"/>
      <c r="M173" s="33"/>
      <c r="N173" s="17"/>
      <c r="O173" s="17"/>
      <c r="P173" s="33"/>
      <c r="Q173" s="33"/>
      <c r="R173" s="17"/>
      <c r="S173" s="17"/>
      <c r="T173" s="33"/>
      <c r="U173" s="33"/>
      <c r="V173" s="17"/>
      <c r="W173" s="17"/>
      <c r="X173" s="33"/>
      <c r="Y173" s="33"/>
      <c r="Z173" s="17"/>
      <c r="AA173" s="22" t="s">
        <v>969</v>
      </c>
      <c r="AB173" s="24" t="s">
        <v>207</v>
      </c>
      <c r="AC173" s="23"/>
      <c r="AD173" s="23"/>
      <c r="AE173" s="23"/>
      <c r="AF173" s="24" t="s">
        <v>207</v>
      </c>
      <c r="AG173" s="23"/>
      <c r="AH173" s="23"/>
      <c r="AI173" s="23"/>
      <c r="AJ173" s="24"/>
      <c r="AK173" s="23"/>
      <c r="AL173" s="23"/>
      <c r="AM173" s="23"/>
      <c r="AN173" s="24"/>
      <c r="AO173" s="23"/>
      <c r="AP173" s="23"/>
      <c r="AQ173" s="23"/>
      <c r="AR173" s="24"/>
      <c r="AS173" s="23"/>
      <c r="AT173" s="23"/>
      <c r="AU173" s="23"/>
      <c r="AV173" s="24"/>
      <c r="AW173" s="23"/>
      <c r="AX173" s="23"/>
      <c r="AY173" s="23"/>
    </row>
    <row r="174" spans="1:51" ht="25.5" x14ac:dyDescent="0.25">
      <c r="A174" s="12"/>
      <c r="B174" s="59" t="s">
        <v>172</v>
      </c>
      <c r="C174" s="24"/>
      <c r="D174" s="25"/>
      <c r="E174" s="32" t="s">
        <v>346</v>
      </c>
      <c r="F174" s="28" t="s">
        <v>207</v>
      </c>
      <c r="G174" s="24"/>
      <c r="H174" s="25"/>
      <c r="I174" s="32" t="s">
        <v>895</v>
      </c>
      <c r="J174" s="28" t="s">
        <v>250</v>
      </c>
      <c r="K174" s="24"/>
      <c r="L174" s="25"/>
      <c r="M174" s="32" t="s">
        <v>896</v>
      </c>
      <c r="N174" s="28" t="s">
        <v>250</v>
      </c>
      <c r="O174" s="24"/>
      <c r="P174" s="25"/>
      <c r="Q174" s="32" t="s">
        <v>897</v>
      </c>
      <c r="R174" s="28" t="s">
        <v>250</v>
      </c>
      <c r="S174" s="24"/>
      <c r="T174" s="25"/>
      <c r="U174" s="26">
        <v>178077</v>
      </c>
      <c r="V174" s="28" t="s">
        <v>207</v>
      </c>
      <c r="W174" s="24"/>
      <c r="X174" s="25"/>
      <c r="Y174" s="32" t="s">
        <v>898</v>
      </c>
      <c r="Z174" s="28" t="s">
        <v>250</v>
      </c>
      <c r="AA174" s="16" t="s">
        <v>970</v>
      </c>
      <c r="AB174" s="14" t="s">
        <v>207</v>
      </c>
      <c r="AC174" s="11" t="s">
        <v>246</v>
      </c>
      <c r="AD174" s="49" t="s">
        <v>346</v>
      </c>
      <c r="AE174" s="31" t="s">
        <v>207</v>
      </c>
      <c r="AF174" s="14" t="s">
        <v>207</v>
      </c>
      <c r="AG174" s="11" t="s">
        <v>246</v>
      </c>
      <c r="AH174" s="49" t="s">
        <v>1010</v>
      </c>
      <c r="AI174" s="31" t="s">
        <v>250</v>
      </c>
      <c r="AJ174" s="14"/>
      <c r="AK174" s="11" t="s">
        <v>246</v>
      </c>
      <c r="AL174" s="49" t="s">
        <v>1021</v>
      </c>
      <c r="AM174" s="31" t="s">
        <v>250</v>
      </c>
      <c r="AN174" s="14"/>
      <c r="AO174" s="11" t="s">
        <v>246</v>
      </c>
      <c r="AP174" s="49" t="s">
        <v>1019</v>
      </c>
      <c r="AQ174" s="31" t="s">
        <v>250</v>
      </c>
      <c r="AR174" s="14"/>
      <c r="AS174" s="11" t="s">
        <v>246</v>
      </c>
      <c r="AT174" s="29">
        <v>68546</v>
      </c>
      <c r="AU174" s="31" t="s">
        <v>207</v>
      </c>
      <c r="AV174" s="14"/>
      <c r="AW174" s="11" t="s">
        <v>246</v>
      </c>
      <c r="AX174" s="49" t="s">
        <v>1022</v>
      </c>
      <c r="AY174" s="31" t="s">
        <v>250</v>
      </c>
    </row>
    <row r="175" spans="1:51" ht="25.5" x14ac:dyDescent="0.25">
      <c r="A175" s="12"/>
      <c r="B175" s="16" t="s">
        <v>899</v>
      </c>
      <c r="C175" s="14"/>
      <c r="D175" s="4"/>
      <c r="E175" s="4"/>
      <c r="F175" s="4"/>
      <c r="G175" s="14"/>
      <c r="H175" s="4"/>
      <c r="I175" s="4"/>
      <c r="J175" s="4"/>
      <c r="K175" s="14"/>
      <c r="L175" s="4"/>
      <c r="M175" s="4"/>
      <c r="N175" s="4"/>
      <c r="O175" s="14"/>
      <c r="P175" s="4"/>
      <c r="Q175" s="4"/>
      <c r="R175" s="4"/>
      <c r="S175" s="14"/>
      <c r="T175" s="4"/>
      <c r="U175" s="4"/>
      <c r="V175" s="4"/>
      <c r="W175" s="14"/>
      <c r="X175" s="4"/>
      <c r="Y175" s="4"/>
      <c r="Z175" s="4"/>
      <c r="AA175" s="22" t="s">
        <v>119</v>
      </c>
      <c r="AB175" s="24" t="s">
        <v>207</v>
      </c>
      <c r="AC175" s="25"/>
      <c r="AD175" s="32" t="s">
        <v>346</v>
      </c>
      <c r="AE175" s="28" t="s">
        <v>207</v>
      </c>
      <c r="AF175" s="24" t="s">
        <v>207</v>
      </c>
      <c r="AG175" s="25"/>
      <c r="AH175" s="32">
        <v>563</v>
      </c>
      <c r="AI175" s="28" t="s">
        <v>207</v>
      </c>
      <c r="AJ175" s="24"/>
      <c r="AK175" s="25"/>
      <c r="AL175" s="32">
        <v>563</v>
      </c>
      <c r="AM175" s="28" t="s">
        <v>207</v>
      </c>
      <c r="AN175" s="24"/>
      <c r="AO175" s="25"/>
      <c r="AP175" s="32" t="s">
        <v>346</v>
      </c>
      <c r="AQ175" s="28" t="s">
        <v>207</v>
      </c>
      <c r="AR175" s="24"/>
      <c r="AS175" s="25"/>
      <c r="AT175" s="32" t="s">
        <v>1026</v>
      </c>
      <c r="AU175" s="28" t="s">
        <v>250</v>
      </c>
      <c r="AV175" s="24"/>
      <c r="AW175" s="25"/>
      <c r="AX175" s="32">
        <v>563</v>
      </c>
      <c r="AY175" s="28" t="s">
        <v>207</v>
      </c>
    </row>
    <row r="176" spans="1:51" ht="15.75" thickBot="1" x14ac:dyDescent="0.3">
      <c r="A176" s="12"/>
      <c r="B176" s="51" t="s">
        <v>174</v>
      </c>
      <c r="C176" s="24"/>
      <c r="D176" s="25"/>
      <c r="E176" s="32" t="s">
        <v>346</v>
      </c>
      <c r="F176" s="28" t="s">
        <v>207</v>
      </c>
      <c r="G176" s="24"/>
      <c r="H176" s="25"/>
      <c r="I176" s="26">
        <v>203500</v>
      </c>
      <c r="J176" s="28" t="s">
        <v>207</v>
      </c>
      <c r="K176" s="24"/>
      <c r="L176" s="25"/>
      <c r="M176" s="32" t="s">
        <v>346</v>
      </c>
      <c r="N176" s="28" t="s">
        <v>207</v>
      </c>
      <c r="O176" s="24"/>
      <c r="P176" s="25"/>
      <c r="Q176" s="32" t="s">
        <v>346</v>
      </c>
      <c r="R176" s="28" t="s">
        <v>207</v>
      </c>
      <c r="S176" s="24"/>
      <c r="T176" s="25"/>
      <c r="U176" s="32" t="s">
        <v>346</v>
      </c>
      <c r="V176" s="28" t="s">
        <v>207</v>
      </c>
      <c r="W176" s="24"/>
      <c r="X176" s="25"/>
      <c r="Y176" s="26">
        <v>203500</v>
      </c>
      <c r="Z176" s="28" t="s">
        <v>207</v>
      </c>
      <c r="AA176" s="16" t="s">
        <v>120</v>
      </c>
      <c r="AB176" s="14" t="s">
        <v>207</v>
      </c>
      <c r="AC176" s="11"/>
      <c r="AD176" s="49" t="s">
        <v>346</v>
      </c>
      <c r="AE176" s="31" t="s">
        <v>207</v>
      </c>
      <c r="AF176" s="14" t="s">
        <v>207</v>
      </c>
      <c r="AG176" s="11"/>
      <c r="AH176" s="49" t="s">
        <v>1027</v>
      </c>
      <c r="AI176" s="31" t="s">
        <v>250</v>
      </c>
      <c r="AJ176" s="14"/>
      <c r="AK176" s="11"/>
      <c r="AL176" s="49" t="s">
        <v>1028</v>
      </c>
      <c r="AM176" s="31" t="s">
        <v>250</v>
      </c>
      <c r="AN176" s="14"/>
      <c r="AO176" s="11"/>
      <c r="AP176" s="49">
        <v>370</v>
      </c>
      <c r="AQ176" s="31" t="s">
        <v>207</v>
      </c>
      <c r="AR176" s="14"/>
      <c r="AS176" s="11"/>
      <c r="AT176" s="29">
        <v>1734</v>
      </c>
      <c r="AU176" s="31" t="s">
        <v>207</v>
      </c>
      <c r="AV176" s="14"/>
      <c r="AW176" s="11"/>
      <c r="AX176" s="49" t="s">
        <v>1027</v>
      </c>
      <c r="AY176" s="31" t="s">
        <v>250</v>
      </c>
    </row>
    <row r="177" spans="1:51" x14ac:dyDescent="0.25">
      <c r="A177" s="12"/>
      <c r="B177" s="50" t="s">
        <v>802</v>
      </c>
      <c r="C177" s="14"/>
      <c r="D177" s="11"/>
      <c r="E177" s="49" t="s">
        <v>346</v>
      </c>
      <c r="F177" s="31" t="s">
        <v>207</v>
      </c>
      <c r="G177" s="14"/>
      <c r="H177" s="11"/>
      <c r="I177" s="49" t="s">
        <v>346</v>
      </c>
      <c r="J177" s="31" t="s">
        <v>207</v>
      </c>
      <c r="K177" s="14"/>
      <c r="L177" s="11"/>
      <c r="M177" s="49" t="s">
        <v>900</v>
      </c>
      <c r="N177" s="31" t="s">
        <v>250</v>
      </c>
      <c r="O177" s="14"/>
      <c r="P177" s="11"/>
      <c r="Q177" s="49" t="s">
        <v>346</v>
      </c>
      <c r="R177" s="31" t="s">
        <v>207</v>
      </c>
      <c r="S177" s="14"/>
      <c r="T177" s="11"/>
      <c r="U177" s="29">
        <v>9451</v>
      </c>
      <c r="V177" s="31" t="s">
        <v>207</v>
      </c>
      <c r="W177" s="14"/>
      <c r="X177" s="11"/>
      <c r="Y177" s="49" t="s">
        <v>346</v>
      </c>
      <c r="Z177" s="31" t="s">
        <v>207</v>
      </c>
      <c r="AA177" s="17"/>
      <c r="AB177" s="17" t="s">
        <v>207</v>
      </c>
      <c r="AC177" s="33"/>
      <c r="AD177" s="33"/>
      <c r="AE177" s="17"/>
      <c r="AF177" s="17" t="s">
        <v>207</v>
      </c>
      <c r="AG177" s="33"/>
      <c r="AH177" s="33"/>
      <c r="AI177" s="17"/>
      <c r="AJ177" s="17"/>
      <c r="AK177" s="33"/>
      <c r="AL177" s="33"/>
      <c r="AM177" s="17"/>
      <c r="AN177" s="17"/>
      <c r="AO177" s="33"/>
      <c r="AP177" s="33"/>
      <c r="AQ177" s="17"/>
      <c r="AR177" s="17"/>
      <c r="AS177" s="33"/>
      <c r="AT177" s="33"/>
      <c r="AU177" s="17"/>
      <c r="AV177" s="17"/>
      <c r="AW177" s="33"/>
      <c r="AX177" s="33"/>
      <c r="AY177" s="17"/>
    </row>
    <row r="178" spans="1:51" x14ac:dyDescent="0.25">
      <c r="A178" s="12"/>
      <c r="B178" s="51" t="s">
        <v>808</v>
      </c>
      <c r="C178" s="24"/>
      <c r="D178" s="25"/>
      <c r="E178" s="32" t="s">
        <v>346</v>
      </c>
      <c r="F178" s="28" t="s">
        <v>207</v>
      </c>
      <c r="G178" s="24"/>
      <c r="H178" s="25"/>
      <c r="I178" s="32" t="s">
        <v>346</v>
      </c>
      <c r="J178" s="28" t="s">
        <v>207</v>
      </c>
      <c r="K178" s="24"/>
      <c r="L178" s="25"/>
      <c r="M178" s="26">
        <v>178077</v>
      </c>
      <c r="N178" s="28" t="s">
        <v>207</v>
      </c>
      <c r="O178" s="24"/>
      <c r="P178" s="25"/>
      <c r="Q178" s="26">
        <v>9451</v>
      </c>
      <c r="R178" s="28" t="s">
        <v>207</v>
      </c>
      <c r="S178" s="24"/>
      <c r="T178" s="25"/>
      <c r="U178" s="32" t="s">
        <v>901</v>
      </c>
      <c r="V178" s="28" t="s">
        <v>250</v>
      </c>
      <c r="W178" s="24"/>
      <c r="X178" s="25"/>
      <c r="Y178" s="32" t="s">
        <v>346</v>
      </c>
      <c r="Z178" s="28" t="s">
        <v>207</v>
      </c>
      <c r="AA178" s="22" t="s">
        <v>972</v>
      </c>
      <c r="AB178" s="24" t="s">
        <v>207</v>
      </c>
      <c r="AC178" s="25"/>
      <c r="AD178" s="32" t="s">
        <v>346</v>
      </c>
      <c r="AE178" s="28" t="s">
        <v>207</v>
      </c>
      <c r="AF178" s="24" t="s">
        <v>207</v>
      </c>
      <c r="AG178" s="25"/>
      <c r="AH178" s="32" t="s">
        <v>1029</v>
      </c>
      <c r="AI178" s="28" t="s">
        <v>250</v>
      </c>
      <c r="AJ178" s="24"/>
      <c r="AK178" s="25"/>
      <c r="AL178" s="32" t="s">
        <v>1030</v>
      </c>
      <c r="AM178" s="28" t="s">
        <v>250</v>
      </c>
      <c r="AN178" s="24"/>
      <c r="AO178" s="25"/>
      <c r="AP178" s="32">
        <v>370</v>
      </c>
      <c r="AQ178" s="28" t="s">
        <v>207</v>
      </c>
      <c r="AR178" s="24"/>
      <c r="AS178" s="25"/>
      <c r="AT178" s="26">
        <v>1171</v>
      </c>
      <c r="AU178" s="28" t="s">
        <v>207</v>
      </c>
      <c r="AV178" s="24"/>
      <c r="AW178" s="25"/>
      <c r="AX178" s="32" t="s">
        <v>1029</v>
      </c>
      <c r="AY178" s="28" t="s">
        <v>250</v>
      </c>
    </row>
    <row r="179" spans="1:51" ht="25.5" x14ac:dyDescent="0.25">
      <c r="A179" s="12"/>
      <c r="B179" s="50" t="s">
        <v>175</v>
      </c>
      <c r="C179" s="14"/>
      <c r="D179" s="11"/>
      <c r="E179" s="49" t="s">
        <v>346</v>
      </c>
      <c r="F179" s="31" t="s">
        <v>207</v>
      </c>
      <c r="G179" s="14"/>
      <c r="H179" s="11"/>
      <c r="I179" s="29">
        <v>22500</v>
      </c>
      <c r="J179" s="31" t="s">
        <v>207</v>
      </c>
      <c r="K179" s="14"/>
      <c r="L179" s="11"/>
      <c r="M179" s="49" t="s">
        <v>346</v>
      </c>
      <c r="N179" s="31" t="s">
        <v>207</v>
      </c>
      <c r="O179" s="14"/>
      <c r="P179" s="11"/>
      <c r="Q179" s="49" t="s">
        <v>346</v>
      </c>
      <c r="R179" s="31" t="s">
        <v>207</v>
      </c>
      <c r="S179" s="14"/>
      <c r="T179" s="11"/>
      <c r="U179" s="49" t="s">
        <v>346</v>
      </c>
      <c r="V179" s="31" t="s">
        <v>207</v>
      </c>
      <c r="W179" s="14"/>
      <c r="X179" s="11"/>
      <c r="Y179" s="29">
        <v>22500</v>
      </c>
      <c r="Z179" s="31" t="s">
        <v>207</v>
      </c>
      <c r="AA179" s="16" t="s">
        <v>1001</v>
      </c>
      <c r="AB179" s="14" t="s">
        <v>207</v>
      </c>
      <c r="AC179" s="11"/>
      <c r="AD179" s="49" t="s">
        <v>346</v>
      </c>
      <c r="AE179" s="31" t="s">
        <v>207</v>
      </c>
      <c r="AF179" s="14" t="s">
        <v>207</v>
      </c>
      <c r="AG179" s="11"/>
      <c r="AH179" s="49" t="s">
        <v>1031</v>
      </c>
      <c r="AI179" s="31" t="s">
        <v>250</v>
      </c>
      <c r="AJ179" s="14"/>
      <c r="AK179" s="11"/>
      <c r="AL179" s="49" t="s">
        <v>1032</v>
      </c>
      <c r="AM179" s="31" t="s">
        <v>250</v>
      </c>
      <c r="AN179" s="14"/>
      <c r="AO179" s="11"/>
      <c r="AP179" s="49" t="s">
        <v>1033</v>
      </c>
      <c r="AQ179" s="31" t="s">
        <v>250</v>
      </c>
      <c r="AR179" s="14"/>
      <c r="AS179" s="11"/>
      <c r="AT179" s="29">
        <v>69717</v>
      </c>
      <c r="AU179" s="31" t="s">
        <v>207</v>
      </c>
      <c r="AV179" s="14"/>
      <c r="AW179" s="11"/>
      <c r="AX179" s="49" t="s">
        <v>1034</v>
      </c>
      <c r="AY179" s="31" t="s">
        <v>250</v>
      </c>
    </row>
    <row r="180" spans="1:51" ht="26.25" thickBot="1" x14ac:dyDescent="0.3">
      <c r="A180" s="12"/>
      <c r="B180" s="51" t="s">
        <v>176</v>
      </c>
      <c r="C180" s="24"/>
      <c r="D180" s="25"/>
      <c r="E180" s="32" t="s">
        <v>346</v>
      </c>
      <c r="F180" s="28" t="s">
        <v>207</v>
      </c>
      <c r="G180" s="24"/>
      <c r="H180" s="25"/>
      <c r="I180" s="32" t="s">
        <v>902</v>
      </c>
      <c r="J180" s="28" t="s">
        <v>250</v>
      </c>
      <c r="K180" s="24"/>
      <c r="L180" s="25"/>
      <c r="M180" s="32" t="s">
        <v>346</v>
      </c>
      <c r="N180" s="28" t="s">
        <v>207</v>
      </c>
      <c r="O180" s="24"/>
      <c r="P180" s="25"/>
      <c r="Q180" s="32" t="s">
        <v>346</v>
      </c>
      <c r="R180" s="28" t="s">
        <v>207</v>
      </c>
      <c r="S180" s="24"/>
      <c r="T180" s="25"/>
      <c r="U180" s="32" t="s">
        <v>346</v>
      </c>
      <c r="V180" s="28" t="s">
        <v>207</v>
      </c>
      <c r="W180" s="24"/>
      <c r="X180" s="25"/>
      <c r="Y180" s="32" t="s">
        <v>902</v>
      </c>
      <c r="Z180" s="28" t="s">
        <v>250</v>
      </c>
      <c r="AA180" s="22" t="s">
        <v>123</v>
      </c>
      <c r="AB180" s="24" t="s">
        <v>207</v>
      </c>
      <c r="AC180" s="25"/>
      <c r="AD180" s="32" t="s">
        <v>346</v>
      </c>
      <c r="AE180" s="28" t="s">
        <v>207</v>
      </c>
      <c r="AF180" s="24" t="s">
        <v>207</v>
      </c>
      <c r="AG180" s="25"/>
      <c r="AH180" s="32" t="s">
        <v>346</v>
      </c>
      <c r="AI180" s="28" t="s">
        <v>207</v>
      </c>
      <c r="AJ180" s="24"/>
      <c r="AK180" s="25"/>
      <c r="AL180" s="26">
        <v>6769</v>
      </c>
      <c r="AM180" s="28" t="s">
        <v>207</v>
      </c>
      <c r="AN180" s="24"/>
      <c r="AO180" s="25"/>
      <c r="AP180" s="32">
        <v>345</v>
      </c>
      <c r="AQ180" s="28" t="s">
        <v>207</v>
      </c>
      <c r="AR180" s="24"/>
      <c r="AS180" s="25"/>
      <c r="AT180" s="32" t="s">
        <v>1023</v>
      </c>
      <c r="AU180" s="28" t="s">
        <v>250</v>
      </c>
      <c r="AV180" s="24"/>
      <c r="AW180" s="25"/>
      <c r="AX180" s="26">
        <v>6141</v>
      </c>
      <c r="AY180" s="28" t="s">
        <v>207</v>
      </c>
    </row>
    <row r="181" spans="1:51" x14ac:dyDescent="0.25">
      <c r="A181" s="12"/>
      <c r="B181" s="50" t="s">
        <v>178</v>
      </c>
      <c r="C181" s="14"/>
      <c r="D181" s="11"/>
      <c r="E181" s="49" t="s">
        <v>346</v>
      </c>
      <c r="F181" s="31" t="s">
        <v>207</v>
      </c>
      <c r="G181" s="14"/>
      <c r="H181" s="11"/>
      <c r="I181" s="49" t="s">
        <v>346</v>
      </c>
      <c r="J181" s="31" t="s">
        <v>207</v>
      </c>
      <c r="K181" s="14"/>
      <c r="L181" s="11"/>
      <c r="M181" s="49" t="s">
        <v>903</v>
      </c>
      <c r="N181" s="31" t="s">
        <v>250</v>
      </c>
      <c r="O181" s="14"/>
      <c r="P181" s="11"/>
      <c r="Q181" s="49" t="s">
        <v>346</v>
      </c>
      <c r="R181" s="31" t="s">
        <v>207</v>
      </c>
      <c r="S181" s="14"/>
      <c r="T181" s="11"/>
      <c r="U181" s="49" t="s">
        <v>346</v>
      </c>
      <c r="V181" s="31" t="s">
        <v>207</v>
      </c>
      <c r="W181" s="14"/>
      <c r="X181" s="11"/>
      <c r="Y181" s="49" t="s">
        <v>903</v>
      </c>
      <c r="Z181" s="31" t="s">
        <v>250</v>
      </c>
      <c r="AA181" s="17"/>
      <c r="AB181" s="17" t="s">
        <v>207</v>
      </c>
      <c r="AC181" s="33"/>
      <c r="AD181" s="33"/>
      <c r="AE181" s="17"/>
      <c r="AF181" s="17" t="s">
        <v>207</v>
      </c>
      <c r="AG181" s="33"/>
      <c r="AH181" s="33"/>
      <c r="AI181" s="17"/>
      <c r="AJ181" s="17"/>
      <c r="AK181" s="33"/>
      <c r="AL181" s="33"/>
      <c r="AM181" s="17"/>
      <c r="AN181" s="17"/>
      <c r="AO181" s="33"/>
      <c r="AP181" s="33"/>
      <c r="AQ181" s="17"/>
      <c r="AR181" s="17"/>
      <c r="AS181" s="33"/>
      <c r="AT181" s="33"/>
      <c r="AU181" s="17"/>
      <c r="AV181" s="17"/>
      <c r="AW181" s="33"/>
      <c r="AX181" s="33"/>
      <c r="AY181" s="17"/>
    </row>
    <row r="182" spans="1:51" ht="15.75" thickBot="1" x14ac:dyDescent="0.3">
      <c r="A182" s="12"/>
      <c r="B182" s="51" t="s">
        <v>179</v>
      </c>
      <c r="C182" s="24"/>
      <c r="D182" s="25"/>
      <c r="E182" s="32" t="s">
        <v>346</v>
      </c>
      <c r="F182" s="28" t="s">
        <v>207</v>
      </c>
      <c r="G182" s="24"/>
      <c r="H182" s="25"/>
      <c r="I182" s="32" t="s">
        <v>904</v>
      </c>
      <c r="J182" s="28" t="s">
        <v>250</v>
      </c>
      <c r="K182" s="24"/>
      <c r="L182" s="25"/>
      <c r="M182" s="32" t="s">
        <v>346</v>
      </c>
      <c r="N182" s="28" t="s">
        <v>207</v>
      </c>
      <c r="O182" s="24"/>
      <c r="P182" s="25"/>
      <c r="Q182" s="32" t="s">
        <v>346</v>
      </c>
      <c r="R182" s="28" t="s">
        <v>207</v>
      </c>
      <c r="S182" s="24"/>
      <c r="T182" s="25"/>
      <c r="U182" s="32" t="s">
        <v>346</v>
      </c>
      <c r="V182" s="28" t="s">
        <v>207</v>
      </c>
      <c r="W182" s="24"/>
      <c r="X182" s="25"/>
      <c r="Y182" s="32" t="s">
        <v>904</v>
      </c>
      <c r="Z182" s="28" t="s">
        <v>250</v>
      </c>
      <c r="AA182" s="16" t="s">
        <v>124</v>
      </c>
      <c r="AB182" s="14" t="s">
        <v>207</v>
      </c>
      <c r="AC182" s="11" t="s">
        <v>246</v>
      </c>
      <c r="AD182" s="49" t="s">
        <v>346</v>
      </c>
      <c r="AE182" s="31" t="s">
        <v>207</v>
      </c>
      <c r="AF182" s="14" t="s">
        <v>207</v>
      </c>
      <c r="AG182" s="11" t="s">
        <v>246</v>
      </c>
      <c r="AH182" s="49" t="s">
        <v>1031</v>
      </c>
      <c r="AI182" s="31" t="s">
        <v>250</v>
      </c>
      <c r="AJ182" s="14"/>
      <c r="AK182" s="11" t="s">
        <v>246</v>
      </c>
      <c r="AL182" s="49" t="s">
        <v>1035</v>
      </c>
      <c r="AM182" s="31" t="s">
        <v>250</v>
      </c>
      <c r="AN182" s="14"/>
      <c r="AO182" s="11" t="s">
        <v>246</v>
      </c>
      <c r="AP182" s="49" t="s">
        <v>1036</v>
      </c>
      <c r="AQ182" s="31" t="s">
        <v>250</v>
      </c>
      <c r="AR182" s="14"/>
      <c r="AS182" s="11" t="s">
        <v>246</v>
      </c>
      <c r="AT182" s="29">
        <v>70690</v>
      </c>
      <c r="AU182" s="31" t="s">
        <v>207</v>
      </c>
      <c r="AV182" s="14"/>
      <c r="AW182" s="11" t="s">
        <v>246</v>
      </c>
      <c r="AX182" s="49" t="s">
        <v>1031</v>
      </c>
      <c r="AY182" s="31" t="s">
        <v>250</v>
      </c>
    </row>
    <row r="183" spans="1:51" ht="16.5" thickTop="1" thickBot="1" x14ac:dyDescent="0.3">
      <c r="A183" s="12"/>
      <c r="B183" s="50" t="s">
        <v>905</v>
      </c>
      <c r="C183" s="14"/>
      <c r="D183" s="11"/>
      <c r="E183" s="49" t="s">
        <v>827</v>
      </c>
      <c r="F183" s="31" t="s">
        <v>250</v>
      </c>
      <c r="G183" s="14"/>
      <c r="H183" s="11"/>
      <c r="I183" s="49" t="s">
        <v>827</v>
      </c>
      <c r="J183" s="31" t="s">
        <v>250</v>
      </c>
      <c r="K183" s="14"/>
      <c r="L183" s="11"/>
      <c r="M183" s="49" t="s">
        <v>346</v>
      </c>
      <c r="N183" s="31" t="s">
        <v>207</v>
      </c>
      <c r="O183" s="14"/>
      <c r="P183" s="11"/>
      <c r="Q183" s="49" t="s">
        <v>346</v>
      </c>
      <c r="R183" s="31" t="s">
        <v>207</v>
      </c>
      <c r="S183" s="14"/>
      <c r="T183" s="11"/>
      <c r="U183" s="29">
        <v>60000</v>
      </c>
      <c r="V183" s="31" t="s">
        <v>207</v>
      </c>
      <c r="W183" s="14"/>
      <c r="X183" s="11"/>
      <c r="Y183" s="49" t="s">
        <v>827</v>
      </c>
      <c r="Z183" s="31" t="s">
        <v>250</v>
      </c>
      <c r="AA183" s="17"/>
      <c r="AB183" s="17" t="s">
        <v>207</v>
      </c>
      <c r="AC183" s="35"/>
      <c r="AD183" s="35"/>
      <c r="AE183" s="17"/>
      <c r="AF183" s="17" t="s">
        <v>207</v>
      </c>
      <c r="AG183" s="35"/>
      <c r="AH183" s="35"/>
      <c r="AI183" s="17"/>
      <c r="AJ183" s="17"/>
      <c r="AK183" s="35"/>
      <c r="AL183" s="35"/>
      <c r="AM183" s="17"/>
      <c r="AN183" s="17"/>
      <c r="AO183" s="35"/>
      <c r="AP183" s="35"/>
      <c r="AQ183" s="17"/>
      <c r="AR183" s="17"/>
      <c r="AS183" s="35"/>
      <c r="AT183" s="35"/>
      <c r="AU183" s="17"/>
      <c r="AV183" s="17"/>
      <c r="AW183" s="35"/>
      <c r="AX183" s="35"/>
      <c r="AY183" s="17"/>
    </row>
    <row r="184" spans="1:51" x14ac:dyDescent="0.25">
      <c r="A184" s="12"/>
      <c r="B184" s="17"/>
      <c r="C184" s="17"/>
      <c r="D184" s="33"/>
      <c r="E184" s="33"/>
      <c r="F184" s="17"/>
      <c r="G184" s="17"/>
      <c r="H184" s="33"/>
      <c r="I184" s="33"/>
      <c r="J184" s="17"/>
      <c r="K184" s="17"/>
      <c r="L184" s="33"/>
      <c r="M184" s="33"/>
      <c r="N184" s="17"/>
      <c r="O184" s="17"/>
      <c r="P184" s="33"/>
      <c r="Q184" s="33"/>
      <c r="R184" s="17"/>
      <c r="S184" s="17"/>
      <c r="T184" s="33"/>
      <c r="U184" s="33"/>
      <c r="V184" s="17"/>
      <c r="W184" s="17"/>
      <c r="X184" s="33"/>
      <c r="Y184" s="33"/>
      <c r="Z184" s="17"/>
      <c r="AA184" s="47"/>
      <c r="AB184" s="47"/>
      <c r="AC184" s="47"/>
      <c r="AD184" s="47"/>
      <c r="AE184" s="47"/>
      <c r="AF184" s="47"/>
      <c r="AG184" s="47"/>
      <c r="AH184" s="47"/>
      <c r="AI184" s="47"/>
      <c r="AJ184" s="47"/>
      <c r="AK184" s="47"/>
      <c r="AL184" s="47"/>
      <c r="AM184" s="47"/>
      <c r="AN184" s="47"/>
      <c r="AO184" s="47"/>
      <c r="AP184" s="47"/>
      <c r="AQ184" s="47"/>
      <c r="AR184" s="47"/>
      <c r="AS184" s="47"/>
      <c r="AT184" s="47"/>
      <c r="AU184" s="47"/>
      <c r="AV184" s="47"/>
      <c r="AW184" s="47"/>
      <c r="AX184" s="47"/>
      <c r="AY184" s="47"/>
    </row>
    <row r="185" spans="1:51" ht="26.25" x14ac:dyDescent="0.25">
      <c r="A185" s="12"/>
      <c r="B185" s="59" t="s">
        <v>186</v>
      </c>
      <c r="C185" s="24"/>
      <c r="D185" s="25"/>
      <c r="E185" s="32" t="s">
        <v>827</v>
      </c>
      <c r="F185" s="28" t="s">
        <v>250</v>
      </c>
      <c r="G185" s="24"/>
      <c r="H185" s="25"/>
      <c r="I185" s="26">
        <v>110071</v>
      </c>
      <c r="J185" s="28" t="s">
        <v>207</v>
      </c>
      <c r="K185" s="24"/>
      <c r="L185" s="25"/>
      <c r="M185" s="26">
        <v>163418</v>
      </c>
      <c r="N185" s="28" t="s">
        <v>207</v>
      </c>
      <c r="O185" s="24"/>
      <c r="P185" s="25"/>
      <c r="Q185" s="26">
        <v>9451</v>
      </c>
      <c r="R185" s="28" t="s">
        <v>207</v>
      </c>
      <c r="S185" s="24"/>
      <c r="T185" s="25"/>
      <c r="U185" s="32" t="s">
        <v>906</v>
      </c>
      <c r="V185" s="28" t="s">
        <v>250</v>
      </c>
      <c r="W185" s="24"/>
      <c r="X185" s="25"/>
      <c r="Y185" s="26">
        <v>104863</v>
      </c>
      <c r="Z185" s="28" t="s">
        <v>207</v>
      </c>
      <c r="AA185" s="74" t="s">
        <v>953</v>
      </c>
      <c r="AB185" s="74"/>
      <c r="AC185" s="74"/>
      <c r="AD185" s="74"/>
      <c r="AE185" s="74"/>
      <c r="AF185" s="74"/>
      <c r="AG185" s="74"/>
      <c r="AH185" s="74"/>
      <c r="AI185" s="74"/>
      <c r="AJ185" s="74"/>
      <c r="AK185" s="74"/>
      <c r="AL185" s="74"/>
      <c r="AM185" s="74"/>
      <c r="AN185" s="74"/>
      <c r="AO185" s="74"/>
      <c r="AP185" s="74"/>
      <c r="AQ185" s="74"/>
      <c r="AR185" s="74"/>
      <c r="AS185" s="74"/>
      <c r="AT185" s="74"/>
      <c r="AU185" s="74"/>
      <c r="AV185" s="74"/>
      <c r="AW185" s="74"/>
      <c r="AX185" s="74"/>
      <c r="AY185" s="74"/>
    </row>
    <row r="186" spans="1:51" x14ac:dyDescent="0.25">
      <c r="A186" s="12"/>
      <c r="B186" s="4"/>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74" t="s">
        <v>1037</v>
      </c>
      <c r="AB186" s="74"/>
      <c r="AC186" s="74"/>
      <c r="AD186" s="74"/>
      <c r="AE186" s="74"/>
      <c r="AF186" s="74"/>
      <c r="AG186" s="74"/>
      <c r="AH186" s="74"/>
      <c r="AI186" s="74"/>
      <c r="AJ186" s="74"/>
      <c r="AK186" s="74"/>
      <c r="AL186" s="74"/>
      <c r="AM186" s="74"/>
      <c r="AN186" s="74"/>
      <c r="AO186" s="74"/>
      <c r="AP186" s="74"/>
      <c r="AQ186" s="74"/>
      <c r="AR186" s="74"/>
      <c r="AS186" s="74"/>
      <c r="AT186" s="74"/>
      <c r="AU186" s="74"/>
      <c r="AV186" s="74"/>
      <c r="AW186" s="74"/>
      <c r="AX186" s="74"/>
      <c r="AY186" s="74"/>
    </row>
    <row r="187" spans="1:51" ht="15.75" thickBot="1" x14ac:dyDescent="0.3">
      <c r="A187" s="12"/>
      <c r="B187" s="16" t="s">
        <v>187</v>
      </c>
      <c r="C187" s="14"/>
      <c r="D187" s="11"/>
      <c r="E187" s="49" t="s">
        <v>346</v>
      </c>
      <c r="F187" s="31" t="s">
        <v>207</v>
      </c>
      <c r="G187" s="14"/>
      <c r="H187" s="11"/>
      <c r="I187" s="49" t="s">
        <v>346</v>
      </c>
      <c r="J187" s="31" t="s">
        <v>207</v>
      </c>
      <c r="K187" s="14"/>
      <c r="L187" s="11"/>
      <c r="M187" s="49" t="s">
        <v>346</v>
      </c>
      <c r="N187" s="31" t="s">
        <v>207</v>
      </c>
      <c r="O187" s="14"/>
      <c r="P187" s="11"/>
      <c r="Q187" s="49" t="s">
        <v>907</v>
      </c>
      <c r="R187" s="31" t="s">
        <v>250</v>
      </c>
      <c r="S187" s="14"/>
      <c r="T187" s="11"/>
      <c r="U187" s="49" t="s">
        <v>346</v>
      </c>
      <c r="V187" s="31" t="s">
        <v>207</v>
      </c>
      <c r="W187" s="14"/>
      <c r="X187" s="11"/>
      <c r="Y187" s="49" t="s">
        <v>907</v>
      </c>
      <c r="Z187" s="31" t="s">
        <v>250</v>
      </c>
      <c r="AA187" s="74" t="s">
        <v>789</v>
      </c>
      <c r="AB187" s="74"/>
      <c r="AC187" s="74"/>
      <c r="AD187" s="74"/>
      <c r="AE187" s="74"/>
      <c r="AF187" s="74"/>
      <c r="AG187" s="74"/>
      <c r="AH187" s="74"/>
      <c r="AI187" s="74"/>
      <c r="AJ187" s="74"/>
      <c r="AK187" s="74"/>
      <c r="AL187" s="74"/>
      <c r="AM187" s="74"/>
      <c r="AN187" s="74"/>
      <c r="AO187" s="74"/>
      <c r="AP187" s="74"/>
      <c r="AQ187" s="74"/>
      <c r="AR187" s="74"/>
      <c r="AS187" s="74"/>
      <c r="AT187" s="74"/>
      <c r="AU187" s="74"/>
      <c r="AV187" s="74"/>
      <c r="AW187" s="74"/>
      <c r="AX187" s="74"/>
      <c r="AY187" s="74"/>
    </row>
    <row r="188" spans="1:51" x14ac:dyDescent="0.25">
      <c r="A188" s="12"/>
      <c r="B188" s="17"/>
      <c r="C188" s="17"/>
      <c r="D188" s="33"/>
      <c r="E188" s="33"/>
      <c r="F188" s="17"/>
      <c r="G188" s="17"/>
      <c r="H188" s="33"/>
      <c r="I188" s="33"/>
      <c r="J188" s="17"/>
      <c r="K188" s="17"/>
      <c r="L188" s="33"/>
      <c r="M188" s="33"/>
      <c r="N188" s="17"/>
      <c r="O188" s="17"/>
      <c r="P188" s="33"/>
      <c r="Q188" s="33"/>
      <c r="R188" s="17"/>
      <c r="S188" s="17"/>
      <c r="T188" s="33"/>
      <c r="U188" s="33"/>
      <c r="V188" s="17"/>
      <c r="W188" s="17"/>
      <c r="X188" s="33"/>
      <c r="Y188" s="33"/>
      <c r="Z188" s="17"/>
      <c r="AA188" s="46"/>
      <c r="AB188" s="46"/>
      <c r="AC188" s="46"/>
      <c r="AD188" s="46"/>
      <c r="AE188" s="46"/>
      <c r="AF188" s="46"/>
      <c r="AG188" s="46"/>
      <c r="AH188" s="46"/>
      <c r="AI188" s="46"/>
      <c r="AJ188" s="46"/>
      <c r="AK188" s="46"/>
      <c r="AL188" s="46"/>
      <c r="AM188" s="46"/>
      <c r="AN188" s="46"/>
      <c r="AO188" s="46"/>
      <c r="AP188" s="46"/>
      <c r="AQ188" s="46"/>
      <c r="AR188" s="46"/>
      <c r="AS188" s="46"/>
      <c r="AT188" s="46"/>
      <c r="AU188" s="46"/>
      <c r="AV188" s="46"/>
      <c r="AW188" s="46"/>
      <c r="AX188" s="46"/>
      <c r="AY188" s="46"/>
    </row>
    <row r="189" spans="1:51" x14ac:dyDescent="0.25">
      <c r="A189" s="12"/>
      <c r="B189" s="22" t="s">
        <v>908</v>
      </c>
      <c r="C189" s="24"/>
      <c r="D189" s="25"/>
      <c r="E189" s="32" t="s">
        <v>346</v>
      </c>
      <c r="F189" s="28" t="s">
        <v>207</v>
      </c>
      <c r="G189" s="24"/>
      <c r="H189" s="25"/>
      <c r="I189" s="26">
        <v>76629</v>
      </c>
      <c r="J189" s="28" t="s">
        <v>207</v>
      </c>
      <c r="K189" s="24"/>
      <c r="L189" s="25"/>
      <c r="M189" s="26">
        <v>9698</v>
      </c>
      <c r="N189" s="28" t="s">
        <v>207</v>
      </c>
      <c r="O189" s="24"/>
      <c r="P189" s="25"/>
      <c r="Q189" s="26">
        <v>17316</v>
      </c>
      <c r="R189" s="28" t="s">
        <v>207</v>
      </c>
      <c r="S189" s="24"/>
      <c r="T189" s="25"/>
      <c r="U189" s="32" t="s">
        <v>346</v>
      </c>
      <c r="V189" s="28" t="s">
        <v>207</v>
      </c>
      <c r="W189" s="24"/>
      <c r="X189" s="25"/>
      <c r="Y189" s="26">
        <v>103643</v>
      </c>
      <c r="Z189" s="28" t="s">
        <v>207</v>
      </c>
      <c r="AA189" s="4"/>
      <c r="AB189" s="4"/>
      <c r="AC189" s="4"/>
      <c r="AD189" s="4"/>
      <c r="AE189" s="4"/>
      <c r="AF189" s="4"/>
      <c r="AG189" s="4"/>
      <c r="AH189" s="4"/>
      <c r="AI189" s="4"/>
      <c r="AJ189" s="4"/>
      <c r="AK189" s="4"/>
      <c r="AL189" s="4"/>
      <c r="AM189" s="4"/>
      <c r="AN189" s="4"/>
      <c r="AO189" s="4"/>
      <c r="AP189" s="4"/>
      <c r="AQ189" s="4"/>
      <c r="AR189" s="4"/>
      <c r="AS189" s="4"/>
      <c r="AT189" s="4"/>
      <c r="AU189" s="4"/>
      <c r="AV189" s="4"/>
      <c r="AW189" s="4"/>
      <c r="AX189" s="4"/>
      <c r="AY189" s="4"/>
    </row>
    <row r="190" spans="1:51" x14ac:dyDescent="0.25">
      <c r="A190" s="12"/>
      <c r="B190" s="16" t="s">
        <v>909</v>
      </c>
      <c r="C190" s="14"/>
      <c r="D190" s="4"/>
      <c r="E190" s="4"/>
      <c r="F190" s="4"/>
      <c r="G190" s="14"/>
      <c r="H190" s="4"/>
      <c r="I190" s="4"/>
      <c r="J190" s="4"/>
      <c r="K190" s="14"/>
      <c r="L190" s="4"/>
      <c r="M190" s="4"/>
      <c r="N190" s="4"/>
      <c r="O190" s="14"/>
      <c r="P190" s="4"/>
      <c r="Q190" s="4"/>
      <c r="R190" s="4"/>
      <c r="S190" s="14"/>
      <c r="T190" s="4"/>
      <c r="U190" s="4"/>
      <c r="V190" s="4"/>
      <c r="W190" s="14"/>
      <c r="X190" s="4"/>
      <c r="Y190" s="4"/>
      <c r="Z190" s="4"/>
      <c r="AA190" s="37"/>
      <c r="AB190" s="37" t="s">
        <v>207</v>
      </c>
      <c r="AC190" s="38" t="s">
        <v>791</v>
      </c>
      <c r="AD190" s="38"/>
      <c r="AE190" s="37"/>
      <c r="AF190" s="37" t="s">
        <v>207</v>
      </c>
      <c r="AG190" s="38" t="s">
        <v>650</v>
      </c>
      <c r="AH190" s="38"/>
      <c r="AI190" s="37"/>
      <c r="AJ190" s="37"/>
      <c r="AK190" s="38" t="s">
        <v>793</v>
      </c>
      <c r="AL190" s="38"/>
      <c r="AM190" s="37"/>
      <c r="AN190" s="37"/>
      <c r="AO190" s="38" t="s">
        <v>795</v>
      </c>
      <c r="AP190" s="38"/>
      <c r="AQ190" s="37"/>
      <c r="AR190" s="37"/>
      <c r="AS190" s="38" t="s">
        <v>717</v>
      </c>
      <c r="AT190" s="38"/>
      <c r="AU190" s="37"/>
      <c r="AV190" s="37"/>
      <c r="AW190" s="38" t="s">
        <v>478</v>
      </c>
      <c r="AX190" s="38"/>
      <c r="AY190" s="37"/>
    </row>
    <row r="191" spans="1:51" ht="15.75" thickBot="1" x14ac:dyDescent="0.3">
      <c r="A191" s="12"/>
      <c r="B191" s="51" t="s">
        <v>189</v>
      </c>
      <c r="C191" s="24"/>
      <c r="D191" s="25"/>
      <c r="E191" s="32" t="s">
        <v>346</v>
      </c>
      <c r="F191" s="28" t="s">
        <v>207</v>
      </c>
      <c r="G191" s="24"/>
      <c r="H191" s="25"/>
      <c r="I191" s="32">
        <v>399</v>
      </c>
      <c r="J191" s="28" t="s">
        <v>207</v>
      </c>
      <c r="K191" s="24"/>
      <c r="L191" s="25"/>
      <c r="M191" s="26">
        <v>4188</v>
      </c>
      <c r="N191" s="28" t="s">
        <v>207</v>
      </c>
      <c r="O191" s="24"/>
      <c r="P191" s="25"/>
      <c r="Q191" s="26">
        <v>3503</v>
      </c>
      <c r="R191" s="28" t="s">
        <v>207</v>
      </c>
      <c r="S191" s="24"/>
      <c r="T191" s="25"/>
      <c r="U191" s="32" t="s">
        <v>346</v>
      </c>
      <c r="V191" s="28" t="s">
        <v>207</v>
      </c>
      <c r="W191" s="24"/>
      <c r="X191" s="25"/>
      <c r="Y191" s="26">
        <v>8090</v>
      </c>
      <c r="Z191" s="28" t="s">
        <v>207</v>
      </c>
      <c r="AA191" s="37"/>
      <c r="AB191" s="37"/>
      <c r="AC191" s="38"/>
      <c r="AD191" s="38"/>
      <c r="AE191" s="37"/>
      <c r="AF191" s="37"/>
      <c r="AG191" s="38" t="s">
        <v>792</v>
      </c>
      <c r="AH191" s="38"/>
      <c r="AI191" s="37"/>
      <c r="AJ191" s="37"/>
      <c r="AK191" s="38" t="s">
        <v>794</v>
      </c>
      <c r="AL191" s="38"/>
      <c r="AM191" s="37"/>
      <c r="AN191" s="37"/>
      <c r="AO191" s="38" t="s">
        <v>793</v>
      </c>
      <c r="AP191" s="38"/>
      <c r="AQ191" s="37"/>
      <c r="AR191" s="37"/>
      <c r="AS191" s="38"/>
      <c r="AT191" s="38"/>
      <c r="AU191" s="37"/>
      <c r="AV191" s="37"/>
      <c r="AW191" s="38"/>
      <c r="AX191" s="38"/>
      <c r="AY191" s="37"/>
    </row>
    <row r="192" spans="1:51" ht="15.75" thickBot="1" x14ac:dyDescent="0.3">
      <c r="A192" s="12"/>
      <c r="B192" s="17"/>
      <c r="C192" s="17"/>
      <c r="D192" s="33"/>
      <c r="E192" s="33"/>
      <c r="F192" s="17"/>
      <c r="G192" s="17"/>
      <c r="H192" s="33"/>
      <c r="I192" s="33"/>
      <c r="J192" s="17"/>
      <c r="K192" s="17"/>
      <c r="L192" s="33"/>
      <c r="M192" s="33"/>
      <c r="N192" s="17"/>
      <c r="O192" s="17"/>
      <c r="P192" s="33"/>
      <c r="Q192" s="33"/>
      <c r="R192" s="17"/>
      <c r="S192" s="17"/>
      <c r="T192" s="33"/>
      <c r="U192" s="33"/>
      <c r="V192" s="17"/>
      <c r="W192" s="17"/>
      <c r="X192" s="33"/>
      <c r="Y192" s="33"/>
      <c r="Z192" s="17"/>
      <c r="AA192" s="37"/>
      <c r="AB192" s="37"/>
      <c r="AC192" s="36"/>
      <c r="AD192" s="36"/>
      <c r="AE192" s="37"/>
      <c r="AF192" s="37"/>
      <c r="AG192" s="36"/>
      <c r="AH192" s="36"/>
      <c r="AI192" s="37"/>
      <c r="AJ192" s="37"/>
      <c r="AK192" s="36"/>
      <c r="AL192" s="36"/>
      <c r="AM192" s="37"/>
      <c r="AN192" s="37"/>
      <c r="AO192" s="36" t="s">
        <v>794</v>
      </c>
      <c r="AP192" s="36"/>
      <c r="AQ192" s="37"/>
      <c r="AR192" s="37"/>
      <c r="AS192" s="36"/>
      <c r="AT192" s="36"/>
      <c r="AU192" s="37"/>
      <c r="AV192" s="37"/>
      <c r="AW192" s="36"/>
      <c r="AX192" s="36"/>
      <c r="AY192" s="37"/>
    </row>
    <row r="193" spans="1:51" ht="15.75" thickBot="1" x14ac:dyDescent="0.3">
      <c r="A193" s="12"/>
      <c r="B193" s="50" t="s">
        <v>190</v>
      </c>
      <c r="C193" s="14"/>
      <c r="D193" s="11" t="s">
        <v>246</v>
      </c>
      <c r="E193" s="49" t="s">
        <v>346</v>
      </c>
      <c r="F193" s="31" t="s">
        <v>207</v>
      </c>
      <c r="G193" s="14"/>
      <c r="H193" s="11" t="s">
        <v>246</v>
      </c>
      <c r="I193" s="29">
        <v>77028</v>
      </c>
      <c r="J193" s="31" t="s">
        <v>207</v>
      </c>
      <c r="K193" s="14"/>
      <c r="L193" s="11" t="s">
        <v>246</v>
      </c>
      <c r="M193" s="29">
        <v>13886</v>
      </c>
      <c r="N193" s="31" t="s">
        <v>207</v>
      </c>
      <c r="O193" s="14"/>
      <c r="P193" s="11" t="s">
        <v>246</v>
      </c>
      <c r="Q193" s="29">
        <v>20819</v>
      </c>
      <c r="R193" s="31" t="s">
        <v>207</v>
      </c>
      <c r="S193" s="14"/>
      <c r="T193" s="11" t="s">
        <v>246</v>
      </c>
      <c r="U193" s="49" t="s">
        <v>346</v>
      </c>
      <c r="V193" s="31" t="s">
        <v>207</v>
      </c>
      <c r="W193" s="14"/>
      <c r="X193" s="11" t="s">
        <v>246</v>
      </c>
      <c r="Y193" s="29">
        <v>111733</v>
      </c>
      <c r="Z193" s="31" t="s">
        <v>207</v>
      </c>
      <c r="AA193" s="22" t="s">
        <v>718</v>
      </c>
      <c r="AB193" s="24" t="s">
        <v>207</v>
      </c>
      <c r="AC193" s="25" t="s">
        <v>246</v>
      </c>
      <c r="AD193" s="32" t="s">
        <v>346</v>
      </c>
      <c r="AE193" s="28" t="s">
        <v>207</v>
      </c>
      <c r="AF193" s="24" t="s">
        <v>207</v>
      </c>
      <c r="AG193" s="25" t="s">
        <v>246</v>
      </c>
      <c r="AH193" s="32" t="s">
        <v>346</v>
      </c>
      <c r="AI193" s="28" t="s">
        <v>207</v>
      </c>
      <c r="AJ193" s="24"/>
      <c r="AK193" s="25" t="s">
        <v>246</v>
      </c>
      <c r="AL193" s="26">
        <v>216392</v>
      </c>
      <c r="AM193" s="28" t="s">
        <v>207</v>
      </c>
      <c r="AN193" s="24"/>
      <c r="AO193" s="25" t="s">
        <v>246</v>
      </c>
      <c r="AP193" s="26">
        <v>29910</v>
      </c>
      <c r="AQ193" s="28" t="s">
        <v>207</v>
      </c>
      <c r="AR193" s="24"/>
      <c r="AS193" s="25" t="s">
        <v>246</v>
      </c>
      <c r="AT193" s="32" t="s">
        <v>1038</v>
      </c>
      <c r="AU193" s="28" t="s">
        <v>250</v>
      </c>
      <c r="AV193" s="24"/>
      <c r="AW193" s="25" t="s">
        <v>246</v>
      </c>
      <c r="AX193" s="26">
        <v>238878</v>
      </c>
      <c r="AY193" s="28" t="s">
        <v>207</v>
      </c>
    </row>
    <row r="194" spans="1:51" ht="16.5" thickTop="1" thickBot="1" x14ac:dyDescent="0.3">
      <c r="A194" s="12"/>
      <c r="B194" s="17"/>
      <c r="C194" s="17"/>
      <c r="D194" s="35"/>
      <c r="E194" s="35"/>
      <c r="F194" s="17"/>
      <c r="G194" s="17"/>
      <c r="H194" s="35"/>
      <c r="I194" s="35"/>
      <c r="J194" s="17"/>
      <c r="K194" s="17"/>
      <c r="L194" s="35"/>
      <c r="M194" s="35"/>
      <c r="N194" s="17"/>
      <c r="O194" s="17"/>
      <c r="P194" s="35"/>
      <c r="Q194" s="35"/>
      <c r="R194" s="17"/>
      <c r="S194" s="17"/>
      <c r="T194" s="35"/>
      <c r="U194" s="35"/>
      <c r="V194" s="17"/>
      <c r="W194" s="17"/>
      <c r="X194" s="35"/>
      <c r="Y194" s="35"/>
      <c r="Z194" s="17"/>
      <c r="AA194" s="16" t="s">
        <v>720</v>
      </c>
      <c r="AB194" s="14" t="s">
        <v>207</v>
      </c>
      <c r="AC194" s="11"/>
      <c r="AD194" s="49" t="s">
        <v>346</v>
      </c>
      <c r="AE194" s="31" t="s">
        <v>207</v>
      </c>
      <c r="AF194" s="14" t="s">
        <v>207</v>
      </c>
      <c r="AG194" s="11"/>
      <c r="AH194" s="49" t="s">
        <v>346</v>
      </c>
      <c r="AI194" s="31" t="s">
        <v>207</v>
      </c>
      <c r="AJ194" s="14"/>
      <c r="AK194" s="11"/>
      <c r="AL194" s="29">
        <v>192253</v>
      </c>
      <c r="AM194" s="31" t="s">
        <v>207</v>
      </c>
      <c r="AN194" s="14"/>
      <c r="AO194" s="11"/>
      <c r="AP194" s="29">
        <v>8820</v>
      </c>
      <c r="AQ194" s="31" t="s">
        <v>207</v>
      </c>
      <c r="AR194" s="14"/>
      <c r="AS194" s="11"/>
      <c r="AT194" s="49" t="s">
        <v>1038</v>
      </c>
      <c r="AU194" s="31" t="s">
        <v>250</v>
      </c>
      <c r="AV194" s="14"/>
      <c r="AW194" s="11"/>
      <c r="AX194" s="29">
        <v>193649</v>
      </c>
      <c r="AY194" s="31" t="s">
        <v>207</v>
      </c>
    </row>
    <row r="195" spans="1:51" x14ac:dyDescent="0.25">
      <c r="A195" s="12"/>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17"/>
      <c r="AB195" s="17" t="s">
        <v>207</v>
      </c>
      <c r="AC195" s="33"/>
      <c r="AD195" s="33"/>
      <c r="AE195" s="17"/>
      <c r="AF195" s="17" t="s">
        <v>207</v>
      </c>
      <c r="AG195" s="33"/>
      <c r="AH195" s="33"/>
      <c r="AI195" s="17"/>
      <c r="AJ195" s="17"/>
      <c r="AK195" s="33"/>
      <c r="AL195" s="33"/>
      <c r="AM195" s="17"/>
      <c r="AN195" s="17"/>
      <c r="AO195" s="33"/>
      <c r="AP195" s="33"/>
      <c r="AQ195" s="17"/>
      <c r="AR195" s="17"/>
      <c r="AS195" s="33"/>
      <c r="AT195" s="33"/>
      <c r="AU195" s="17"/>
      <c r="AV195" s="17"/>
      <c r="AW195" s="33"/>
      <c r="AX195" s="33"/>
      <c r="AY195" s="17"/>
    </row>
    <row r="196" spans="1:51" x14ac:dyDescent="0.25">
      <c r="A196" s="12"/>
      <c r="B196" s="74" t="s">
        <v>877</v>
      </c>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22" t="s">
        <v>722</v>
      </c>
      <c r="AB196" s="24" t="s">
        <v>207</v>
      </c>
      <c r="AC196" s="25"/>
      <c r="AD196" s="32" t="s">
        <v>346</v>
      </c>
      <c r="AE196" s="28" t="s">
        <v>207</v>
      </c>
      <c r="AF196" s="24" t="s">
        <v>207</v>
      </c>
      <c r="AG196" s="25"/>
      <c r="AH196" s="32" t="s">
        <v>346</v>
      </c>
      <c r="AI196" s="28" t="s">
        <v>207</v>
      </c>
      <c r="AJ196" s="24"/>
      <c r="AK196" s="25"/>
      <c r="AL196" s="26">
        <v>24139</v>
      </c>
      <c r="AM196" s="28" t="s">
        <v>207</v>
      </c>
      <c r="AN196" s="24"/>
      <c r="AO196" s="25"/>
      <c r="AP196" s="26">
        <v>21090</v>
      </c>
      <c r="AQ196" s="28" t="s">
        <v>207</v>
      </c>
      <c r="AR196" s="24"/>
      <c r="AS196" s="25"/>
      <c r="AT196" s="32" t="s">
        <v>346</v>
      </c>
      <c r="AU196" s="28" t="s">
        <v>207</v>
      </c>
      <c r="AV196" s="24"/>
      <c r="AW196" s="25"/>
      <c r="AX196" s="26">
        <v>45229</v>
      </c>
      <c r="AY196" s="28" t="s">
        <v>207</v>
      </c>
    </row>
    <row r="197" spans="1:51" x14ac:dyDescent="0.25">
      <c r="A197" s="12"/>
      <c r="B197" s="74" t="s">
        <v>847</v>
      </c>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16" t="s">
        <v>957</v>
      </c>
      <c r="AB197" s="14" t="s">
        <v>207</v>
      </c>
      <c r="AC197" s="11"/>
      <c r="AD197" s="49" t="s">
        <v>346</v>
      </c>
      <c r="AE197" s="31" t="s">
        <v>207</v>
      </c>
      <c r="AF197" s="14" t="s">
        <v>207</v>
      </c>
      <c r="AG197" s="11"/>
      <c r="AH197" s="49" t="s">
        <v>1039</v>
      </c>
      <c r="AI197" s="31" t="s">
        <v>250</v>
      </c>
      <c r="AJ197" s="14"/>
      <c r="AK197" s="11"/>
      <c r="AL197" s="49" t="s">
        <v>346</v>
      </c>
      <c r="AM197" s="31" t="s">
        <v>207</v>
      </c>
      <c r="AN197" s="14"/>
      <c r="AO197" s="11"/>
      <c r="AP197" s="49" t="s">
        <v>346</v>
      </c>
      <c r="AQ197" s="31" t="s">
        <v>207</v>
      </c>
      <c r="AR197" s="14"/>
      <c r="AS197" s="11"/>
      <c r="AT197" s="29">
        <v>23658</v>
      </c>
      <c r="AU197" s="31" t="s">
        <v>207</v>
      </c>
      <c r="AV197" s="14"/>
      <c r="AW197" s="11"/>
      <c r="AX197" s="49" t="s">
        <v>346</v>
      </c>
      <c r="AY197" s="31" t="s">
        <v>207</v>
      </c>
    </row>
    <row r="198" spans="1:51" ht="15.75" thickBot="1" x14ac:dyDescent="0.3">
      <c r="A198" s="12"/>
      <c r="B198" s="74" t="s">
        <v>789</v>
      </c>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22" t="s">
        <v>1011</v>
      </c>
      <c r="AB198" s="24" t="s">
        <v>207</v>
      </c>
      <c r="AC198" s="25"/>
      <c r="AD198" s="32" t="s">
        <v>346</v>
      </c>
      <c r="AE198" s="28" t="s">
        <v>207</v>
      </c>
      <c r="AF198" s="24" t="s">
        <v>207</v>
      </c>
      <c r="AG198" s="25"/>
      <c r="AH198" s="32" t="s">
        <v>346</v>
      </c>
      <c r="AI198" s="28" t="s">
        <v>207</v>
      </c>
      <c r="AJ198" s="24"/>
      <c r="AK198" s="25"/>
      <c r="AL198" s="32" t="s">
        <v>1040</v>
      </c>
      <c r="AM198" s="28" t="s">
        <v>250</v>
      </c>
      <c r="AN198" s="24"/>
      <c r="AO198" s="25"/>
      <c r="AP198" s="32" t="s">
        <v>1041</v>
      </c>
      <c r="AQ198" s="28" t="s">
        <v>250</v>
      </c>
      <c r="AR198" s="24"/>
      <c r="AS198" s="25"/>
      <c r="AT198" s="32" t="s">
        <v>346</v>
      </c>
      <c r="AU198" s="28" t="s">
        <v>207</v>
      </c>
      <c r="AV198" s="24"/>
      <c r="AW198" s="25"/>
      <c r="AX198" s="32" t="s">
        <v>1042</v>
      </c>
      <c r="AY198" s="28" t="s">
        <v>250</v>
      </c>
    </row>
    <row r="199" spans="1:51" x14ac:dyDescent="0.25">
      <c r="A199" s="12"/>
      <c r="B199" s="74" t="s">
        <v>790</v>
      </c>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17"/>
      <c r="AB199" s="17" t="s">
        <v>207</v>
      </c>
      <c r="AC199" s="33"/>
      <c r="AD199" s="33"/>
      <c r="AE199" s="17"/>
      <c r="AF199" s="17" t="s">
        <v>207</v>
      </c>
      <c r="AG199" s="33"/>
      <c r="AH199" s="33"/>
      <c r="AI199" s="17"/>
      <c r="AJ199" s="17"/>
      <c r="AK199" s="33"/>
      <c r="AL199" s="33"/>
      <c r="AM199" s="17"/>
      <c r="AN199" s="17"/>
      <c r="AO199" s="33"/>
      <c r="AP199" s="33"/>
      <c r="AQ199" s="17"/>
      <c r="AR199" s="17"/>
      <c r="AS199" s="33"/>
      <c r="AT199" s="33"/>
      <c r="AU199" s="17"/>
      <c r="AV199" s="17"/>
      <c r="AW199" s="33"/>
      <c r="AX199" s="33"/>
      <c r="AY199" s="17"/>
    </row>
    <row r="200" spans="1:51" ht="25.5" x14ac:dyDescent="0.25">
      <c r="A200" s="12"/>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16" t="s">
        <v>109</v>
      </c>
      <c r="AB200" s="14" t="s">
        <v>207</v>
      </c>
      <c r="AC200" s="11"/>
      <c r="AD200" s="49" t="s">
        <v>346</v>
      </c>
      <c r="AE200" s="31" t="s">
        <v>207</v>
      </c>
      <c r="AF200" s="14" t="s">
        <v>207</v>
      </c>
      <c r="AG200" s="11"/>
      <c r="AH200" s="49" t="s">
        <v>1039</v>
      </c>
      <c r="AI200" s="31" t="s">
        <v>250</v>
      </c>
      <c r="AJ200" s="14"/>
      <c r="AK200" s="11"/>
      <c r="AL200" s="49" t="s">
        <v>1043</v>
      </c>
      <c r="AM200" s="31" t="s">
        <v>250</v>
      </c>
      <c r="AN200" s="14"/>
      <c r="AO200" s="11"/>
      <c r="AP200" s="29">
        <v>20942</v>
      </c>
      <c r="AQ200" s="31" t="s">
        <v>207</v>
      </c>
      <c r="AR200" s="14"/>
      <c r="AS200" s="11"/>
      <c r="AT200" s="29">
        <v>23658</v>
      </c>
      <c r="AU200" s="31" t="s">
        <v>207</v>
      </c>
      <c r="AV200" s="14"/>
      <c r="AW200" s="11"/>
      <c r="AX200" s="49" t="s">
        <v>1044</v>
      </c>
      <c r="AY200" s="31" t="s">
        <v>250</v>
      </c>
    </row>
    <row r="201" spans="1:51" ht="15.75" thickBot="1" x14ac:dyDescent="0.3">
      <c r="A201" s="12"/>
      <c r="B201" s="4"/>
      <c r="C201" s="4"/>
      <c r="D201" s="4"/>
      <c r="E201" s="4"/>
      <c r="F201" s="4"/>
      <c r="G201" s="4"/>
      <c r="H201" s="4"/>
      <c r="I201" s="4"/>
      <c r="J201" s="4"/>
      <c r="K201" s="4"/>
      <c r="L201" s="4"/>
      <c r="M201" s="4"/>
      <c r="N201" s="4"/>
      <c r="O201" s="4"/>
      <c r="P201" s="4"/>
      <c r="Q201" s="4"/>
      <c r="R201" s="4"/>
      <c r="S201" s="4"/>
      <c r="T201" s="4"/>
      <c r="U201" s="4"/>
      <c r="V201" s="4"/>
      <c r="AA201" s="22" t="s">
        <v>110</v>
      </c>
      <c r="AB201" s="24" t="s">
        <v>207</v>
      </c>
      <c r="AC201" s="25"/>
      <c r="AD201" s="32" t="s">
        <v>346</v>
      </c>
      <c r="AE201" s="28" t="s">
        <v>207</v>
      </c>
      <c r="AF201" s="24" t="s">
        <v>207</v>
      </c>
      <c r="AG201" s="25"/>
      <c r="AH201" s="32" t="s">
        <v>346</v>
      </c>
      <c r="AI201" s="28" t="s">
        <v>207</v>
      </c>
      <c r="AJ201" s="24"/>
      <c r="AK201" s="25"/>
      <c r="AL201" s="32" t="s">
        <v>1045</v>
      </c>
      <c r="AM201" s="28" t="s">
        <v>250</v>
      </c>
      <c r="AN201" s="24"/>
      <c r="AO201" s="25"/>
      <c r="AP201" s="26">
        <v>4545</v>
      </c>
      <c r="AQ201" s="28" t="s">
        <v>207</v>
      </c>
      <c r="AR201" s="24"/>
      <c r="AS201" s="25"/>
      <c r="AT201" s="32" t="s">
        <v>346</v>
      </c>
      <c r="AU201" s="28" t="s">
        <v>207</v>
      </c>
      <c r="AV201" s="24"/>
      <c r="AW201" s="25"/>
      <c r="AX201" s="26">
        <v>4320</v>
      </c>
      <c r="AY201" s="28" t="s">
        <v>207</v>
      </c>
    </row>
    <row r="202" spans="1:51" x14ac:dyDescent="0.25">
      <c r="A202" s="12"/>
      <c r="B202" s="37"/>
      <c r="C202" s="37" t="s">
        <v>207</v>
      </c>
      <c r="D202" s="38" t="s">
        <v>650</v>
      </c>
      <c r="E202" s="38"/>
      <c r="F202" s="37"/>
      <c r="G202" s="37"/>
      <c r="H202" s="38" t="s">
        <v>793</v>
      </c>
      <c r="I202" s="38"/>
      <c r="J202" s="37"/>
      <c r="K202" s="37"/>
      <c r="L202" s="72" t="s">
        <v>795</v>
      </c>
      <c r="M202" s="72"/>
      <c r="N202" s="37"/>
      <c r="O202" s="37"/>
      <c r="P202" s="38" t="s">
        <v>717</v>
      </c>
      <c r="Q202" s="38"/>
      <c r="R202" s="37"/>
      <c r="S202" s="37"/>
      <c r="T202" s="38" t="s">
        <v>478</v>
      </c>
      <c r="U202" s="38"/>
      <c r="V202" s="37"/>
      <c r="AA202" s="17"/>
      <c r="AB202" s="17" t="s">
        <v>207</v>
      </c>
      <c r="AC202" s="33"/>
      <c r="AD202" s="33"/>
      <c r="AE202" s="17"/>
      <c r="AF202" s="17" t="s">
        <v>207</v>
      </c>
      <c r="AG202" s="33"/>
      <c r="AH202" s="33"/>
      <c r="AI202" s="17"/>
      <c r="AJ202" s="17"/>
      <c r="AK202" s="33"/>
      <c r="AL202" s="33"/>
      <c r="AM202" s="17"/>
      <c r="AN202" s="17"/>
      <c r="AO202" s="33"/>
      <c r="AP202" s="33"/>
      <c r="AQ202" s="17"/>
      <c r="AR202" s="17"/>
      <c r="AS202" s="33"/>
      <c r="AT202" s="33"/>
      <c r="AU202" s="17"/>
      <c r="AV202" s="17"/>
      <c r="AW202" s="33"/>
      <c r="AX202" s="33"/>
      <c r="AY202" s="17"/>
    </row>
    <row r="203" spans="1:51" x14ac:dyDescent="0.25">
      <c r="A203" s="12"/>
      <c r="B203" s="37"/>
      <c r="C203" s="37"/>
      <c r="D203" s="38" t="s">
        <v>792</v>
      </c>
      <c r="E203" s="38"/>
      <c r="F203" s="37"/>
      <c r="G203" s="37"/>
      <c r="H203" s="38" t="s">
        <v>794</v>
      </c>
      <c r="I203" s="38"/>
      <c r="J203" s="37"/>
      <c r="K203" s="37"/>
      <c r="L203" s="72" t="s">
        <v>793</v>
      </c>
      <c r="M203" s="72"/>
      <c r="N203" s="37"/>
      <c r="O203" s="37"/>
      <c r="P203" s="38"/>
      <c r="Q203" s="38"/>
      <c r="R203" s="37"/>
      <c r="S203" s="37"/>
      <c r="T203" s="38"/>
      <c r="U203" s="38"/>
      <c r="V203" s="37"/>
      <c r="AA203" s="16" t="s">
        <v>988</v>
      </c>
      <c r="AB203" s="14" t="s">
        <v>207</v>
      </c>
      <c r="AC203" s="11"/>
      <c r="AD203" s="49" t="s">
        <v>346</v>
      </c>
      <c r="AE203" s="31" t="s">
        <v>207</v>
      </c>
      <c r="AF203" s="14" t="s">
        <v>207</v>
      </c>
      <c r="AG203" s="11"/>
      <c r="AH203" s="49" t="s">
        <v>1039</v>
      </c>
      <c r="AI203" s="31" t="s">
        <v>250</v>
      </c>
      <c r="AJ203" s="14"/>
      <c r="AK203" s="11"/>
      <c r="AL203" s="49" t="s">
        <v>1046</v>
      </c>
      <c r="AM203" s="31" t="s">
        <v>250</v>
      </c>
      <c r="AN203" s="14"/>
      <c r="AO203" s="11"/>
      <c r="AP203" s="29">
        <v>16397</v>
      </c>
      <c r="AQ203" s="31" t="s">
        <v>207</v>
      </c>
      <c r="AR203" s="14"/>
      <c r="AS203" s="11"/>
      <c r="AT203" s="29">
        <v>23658</v>
      </c>
      <c r="AU203" s="31" t="s">
        <v>207</v>
      </c>
      <c r="AV203" s="14"/>
      <c r="AW203" s="11"/>
      <c r="AX203" s="49" t="s">
        <v>1047</v>
      </c>
      <c r="AY203" s="31" t="s">
        <v>250</v>
      </c>
    </row>
    <row r="204" spans="1:51" ht="26.25" thickBot="1" x14ac:dyDescent="0.3">
      <c r="A204" s="12"/>
      <c r="B204" s="37"/>
      <c r="C204" s="37"/>
      <c r="D204" s="36"/>
      <c r="E204" s="36"/>
      <c r="F204" s="37"/>
      <c r="G204" s="37"/>
      <c r="H204" s="36"/>
      <c r="I204" s="36"/>
      <c r="J204" s="37"/>
      <c r="K204" s="37"/>
      <c r="L204" s="73" t="s">
        <v>794</v>
      </c>
      <c r="M204" s="73"/>
      <c r="N204" s="37"/>
      <c r="O204" s="37"/>
      <c r="P204" s="36"/>
      <c r="Q204" s="36"/>
      <c r="R204" s="37"/>
      <c r="S204" s="37"/>
      <c r="T204" s="36"/>
      <c r="U204" s="36"/>
      <c r="V204" s="37"/>
      <c r="AA204" s="22" t="s">
        <v>1048</v>
      </c>
      <c r="AB204" s="24" t="s">
        <v>207</v>
      </c>
      <c r="AC204" s="25"/>
      <c r="AD204" s="32" t="s">
        <v>346</v>
      </c>
      <c r="AE204" s="28" t="s">
        <v>207</v>
      </c>
      <c r="AF204" s="24" t="s">
        <v>207</v>
      </c>
      <c r="AG204" s="25"/>
      <c r="AH204" s="32" t="s">
        <v>346</v>
      </c>
      <c r="AI204" s="28" t="s">
        <v>207</v>
      </c>
      <c r="AJ204" s="24"/>
      <c r="AK204" s="25"/>
      <c r="AL204" s="32" t="s">
        <v>1049</v>
      </c>
      <c r="AM204" s="28" t="s">
        <v>250</v>
      </c>
      <c r="AN204" s="24"/>
      <c r="AO204" s="25"/>
      <c r="AP204" s="32" t="s">
        <v>346</v>
      </c>
      <c r="AQ204" s="28" t="s">
        <v>207</v>
      </c>
      <c r="AR204" s="24"/>
      <c r="AS204" s="25"/>
      <c r="AT204" s="32" t="s">
        <v>346</v>
      </c>
      <c r="AU204" s="28" t="s">
        <v>207</v>
      </c>
      <c r="AV204" s="24"/>
      <c r="AW204" s="25"/>
      <c r="AX204" s="32" t="s">
        <v>1049</v>
      </c>
      <c r="AY204" s="28" t="s">
        <v>250</v>
      </c>
    </row>
    <row r="205" spans="1:51" x14ac:dyDescent="0.25">
      <c r="A205" s="12"/>
      <c r="B205" s="22" t="s">
        <v>878</v>
      </c>
      <c r="C205" s="24" t="s">
        <v>207</v>
      </c>
      <c r="D205" s="23"/>
      <c r="E205" s="23"/>
      <c r="F205" s="23"/>
      <c r="G205" s="24"/>
      <c r="H205" s="23"/>
      <c r="I205" s="23"/>
      <c r="J205" s="23"/>
      <c r="K205" s="24"/>
      <c r="L205" s="23"/>
      <c r="M205" s="23"/>
      <c r="N205" s="23"/>
      <c r="O205" s="24"/>
      <c r="P205" s="23"/>
      <c r="Q205" s="23"/>
      <c r="R205" s="23"/>
      <c r="S205" s="24"/>
      <c r="T205" s="23"/>
      <c r="U205" s="23"/>
      <c r="V205" s="23"/>
      <c r="AA205" s="17"/>
      <c r="AB205" s="17" t="s">
        <v>207</v>
      </c>
      <c r="AC205" s="33"/>
      <c r="AD205" s="33"/>
      <c r="AE205" s="17"/>
      <c r="AF205" s="17" t="s">
        <v>207</v>
      </c>
      <c r="AG205" s="33"/>
      <c r="AH205" s="33"/>
      <c r="AI205" s="17"/>
      <c r="AJ205" s="17"/>
      <c r="AK205" s="33"/>
      <c r="AL205" s="33"/>
      <c r="AM205" s="17"/>
      <c r="AN205" s="17"/>
      <c r="AO205" s="33"/>
      <c r="AP205" s="33"/>
      <c r="AQ205" s="17"/>
      <c r="AR205" s="17"/>
      <c r="AS205" s="33"/>
      <c r="AT205" s="33"/>
      <c r="AU205" s="17"/>
      <c r="AV205" s="17"/>
      <c r="AW205" s="33"/>
      <c r="AX205" s="33"/>
      <c r="AY205" s="17"/>
    </row>
    <row r="206" spans="1:51" ht="26.25" thickBot="1" x14ac:dyDescent="0.3">
      <c r="A206" s="12"/>
      <c r="B206" s="60" t="s">
        <v>910</v>
      </c>
      <c r="C206" s="14" t="s">
        <v>207</v>
      </c>
      <c r="D206" s="11" t="s">
        <v>246</v>
      </c>
      <c r="E206" s="49" t="s">
        <v>346</v>
      </c>
      <c r="F206" s="31" t="s">
        <v>207</v>
      </c>
      <c r="G206" s="14"/>
      <c r="H206" s="11" t="s">
        <v>246</v>
      </c>
      <c r="I206" s="29">
        <v>94141</v>
      </c>
      <c r="J206" s="31" t="s">
        <v>207</v>
      </c>
      <c r="K206" s="14"/>
      <c r="L206" s="11" t="s">
        <v>246</v>
      </c>
      <c r="M206" s="29">
        <v>38504</v>
      </c>
      <c r="N206" s="31" t="s">
        <v>207</v>
      </c>
      <c r="O206" s="14"/>
      <c r="P206" s="11" t="s">
        <v>246</v>
      </c>
      <c r="Q206" s="49" t="s">
        <v>346</v>
      </c>
      <c r="R206" s="31" t="s">
        <v>207</v>
      </c>
      <c r="S206" s="14"/>
      <c r="T206" s="11" t="s">
        <v>246</v>
      </c>
      <c r="U206" s="29">
        <v>132645</v>
      </c>
      <c r="V206" s="31" t="s">
        <v>207</v>
      </c>
      <c r="AA206" s="16" t="s">
        <v>116</v>
      </c>
      <c r="AB206" s="14" t="s">
        <v>207</v>
      </c>
      <c r="AC206" s="11" t="s">
        <v>246</v>
      </c>
      <c r="AD206" s="49" t="s">
        <v>346</v>
      </c>
      <c r="AE206" s="31" t="s">
        <v>207</v>
      </c>
      <c r="AF206" s="14" t="s">
        <v>207</v>
      </c>
      <c r="AG206" s="11" t="s">
        <v>246</v>
      </c>
      <c r="AH206" s="49" t="s">
        <v>1039</v>
      </c>
      <c r="AI206" s="31" t="s">
        <v>250</v>
      </c>
      <c r="AJ206" s="14"/>
      <c r="AK206" s="11" t="s">
        <v>246</v>
      </c>
      <c r="AL206" s="49" t="s">
        <v>1050</v>
      </c>
      <c r="AM206" s="31" t="s">
        <v>250</v>
      </c>
      <c r="AN206" s="14"/>
      <c r="AO206" s="11" t="s">
        <v>246</v>
      </c>
      <c r="AP206" s="29">
        <v>16397</v>
      </c>
      <c r="AQ206" s="31" t="s">
        <v>207</v>
      </c>
      <c r="AR206" s="14"/>
      <c r="AS206" s="11" t="s">
        <v>246</v>
      </c>
      <c r="AT206" s="29">
        <v>23658</v>
      </c>
      <c r="AU206" s="31" t="s">
        <v>207</v>
      </c>
      <c r="AV206" s="14"/>
      <c r="AW206" s="11" t="s">
        <v>246</v>
      </c>
      <c r="AX206" s="49" t="s">
        <v>1039</v>
      </c>
      <c r="AY206" s="31" t="s">
        <v>250</v>
      </c>
    </row>
    <row r="207" spans="1:51" ht="15.75" thickTop="1" x14ac:dyDescent="0.25">
      <c r="A207" s="12"/>
      <c r="B207" s="22" t="s">
        <v>881</v>
      </c>
      <c r="C207" s="24" t="s">
        <v>207</v>
      </c>
      <c r="D207" s="23"/>
      <c r="E207" s="23"/>
      <c r="F207" s="23"/>
      <c r="G207" s="24"/>
      <c r="H207" s="23"/>
      <c r="I207" s="23"/>
      <c r="J207" s="23"/>
      <c r="K207" s="24"/>
      <c r="L207" s="23"/>
      <c r="M207" s="23"/>
      <c r="N207" s="23"/>
      <c r="O207" s="24"/>
      <c r="P207" s="23"/>
      <c r="Q207" s="23"/>
      <c r="R207" s="23"/>
      <c r="S207" s="24"/>
      <c r="T207" s="23"/>
      <c r="U207" s="23"/>
      <c r="V207" s="23"/>
      <c r="AA207" s="17"/>
      <c r="AB207" s="17" t="s">
        <v>207</v>
      </c>
      <c r="AC207" s="35"/>
      <c r="AD207" s="35"/>
      <c r="AE207" s="17"/>
      <c r="AF207" s="17" t="s">
        <v>207</v>
      </c>
      <c r="AG207" s="35"/>
      <c r="AH207" s="35"/>
      <c r="AI207" s="17"/>
      <c r="AJ207" s="17"/>
      <c r="AK207" s="35"/>
      <c r="AL207" s="35"/>
      <c r="AM207" s="17"/>
      <c r="AN207" s="17"/>
      <c r="AO207" s="35"/>
      <c r="AP207" s="35"/>
      <c r="AQ207" s="17"/>
      <c r="AR207" s="17"/>
      <c r="AS207" s="35"/>
      <c r="AT207" s="35"/>
      <c r="AU207" s="17"/>
      <c r="AV207" s="17"/>
      <c r="AW207" s="35"/>
      <c r="AX207" s="35"/>
      <c r="AY207" s="17"/>
    </row>
    <row r="208" spans="1:51" ht="25.5" x14ac:dyDescent="0.25">
      <c r="A208" s="12"/>
      <c r="B208" s="50" t="s">
        <v>424</v>
      </c>
      <c r="C208" s="14" t="s">
        <v>207</v>
      </c>
      <c r="D208" s="11"/>
      <c r="E208" s="49" t="s">
        <v>346</v>
      </c>
      <c r="F208" s="31" t="s">
        <v>207</v>
      </c>
      <c r="G208" s="14"/>
      <c r="H208" s="11"/>
      <c r="I208" s="49" t="s">
        <v>911</v>
      </c>
      <c r="J208" s="31" t="s">
        <v>250</v>
      </c>
      <c r="K208" s="14"/>
      <c r="L208" s="11"/>
      <c r="M208" s="49" t="s">
        <v>912</v>
      </c>
      <c r="N208" s="31" t="s">
        <v>250</v>
      </c>
      <c r="O208" s="14"/>
      <c r="P208" s="11"/>
      <c r="Q208" s="49" t="s">
        <v>346</v>
      </c>
      <c r="R208" s="31" t="s">
        <v>207</v>
      </c>
      <c r="S208" s="14"/>
      <c r="T208" s="11"/>
      <c r="U208" s="49" t="s">
        <v>913</v>
      </c>
      <c r="V208" s="31" t="s">
        <v>250</v>
      </c>
      <c r="AA208" s="22" t="s">
        <v>969</v>
      </c>
      <c r="AB208" s="24" t="s">
        <v>207</v>
      </c>
      <c r="AC208" s="23"/>
      <c r="AD208" s="23"/>
      <c r="AE208" s="23"/>
      <c r="AF208" s="24" t="s">
        <v>207</v>
      </c>
      <c r="AG208" s="23"/>
      <c r="AH208" s="23"/>
      <c r="AI208" s="23"/>
      <c r="AJ208" s="24"/>
      <c r="AK208" s="23"/>
      <c r="AL208" s="23"/>
      <c r="AM208" s="23"/>
      <c r="AN208" s="24"/>
      <c r="AO208" s="23"/>
      <c r="AP208" s="23"/>
      <c r="AQ208" s="23"/>
      <c r="AR208" s="24"/>
      <c r="AS208" s="23"/>
      <c r="AT208" s="23"/>
      <c r="AU208" s="23"/>
      <c r="AV208" s="24"/>
      <c r="AW208" s="23"/>
      <c r="AX208" s="23"/>
      <c r="AY208" s="23"/>
    </row>
    <row r="209" spans="1:51" ht="25.5" x14ac:dyDescent="0.25">
      <c r="A209" s="12"/>
      <c r="B209" s="51" t="s">
        <v>167</v>
      </c>
      <c r="C209" s="24" t="s">
        <v>207</v>
      </c>
      <c r="D209" s="25"/>
      <c r="E209" s="32" t="s">
        <v>346</v>
      </c>
      <c r="F209" s="28" t="s">
        <v>207</v>
      </c>
      <c r="G209" s="24"/>
      <c r="H209" s="25"/>
      <c r="I209" s="32" t="s">
        <v>914</v>
      </c>
      <c r="J209" s="28" t="s">
        <v>250</v>
      </c>
      <c r="K209" s="24"/>
      <c r="L209" s="25"/>
      <c r="M209" s="32" t="s">
        <v>915</v>
      </c>
      <c r="N209" s="28" t="s">
        <v>250</v>
      </c>
      <c r="O209" s="24"/>
      <c r="P209" s="25"/>
      <c r="Q209" s="32" t="s">
        <v>346</v>
      </c>
      <c r="R209" s="28" t="s">
        <v>207</v>
      </c>
      <c r="S209" s="24"/>
      <c r="T209" s="25"/>
      <c r="U209" s="32" t="s">
        <v>916</v>
      </c>
      <c r="V209" s="28" t="s">
        <v>250</v>
      </c>
      <c r="AA209" s="16" t="s">
        <v>970</v>
      </c>
      <c r="AB209" s="14" t="s">
        <v>207</v>
      </c>
      <c r="AC209" s="11" t="s">
        <v>246</v>
      </c>
      <c r="AD209" s="49" t="s">
        <v>346</v>
      </c>
      <c r="AE209" s="31" t="s">
        <v>207</v>
      </c>
      <c r="AF209" s="14" t="s">
        <v>207</v>
      </c>
      <c r="AG209" s="11" t="s">
        <v>246</v>
      </c>
      <c r="AH209" s="49" t="s">
        <v>1039</v>
      </c>
      <c r="AI209" s="31" t="s">
        <v>250</v>
      </c>
      <c r="AJ209" s="14"/>
      <c r="AK209" s="11" t="s">
        <v>246</v>
      </c>
      <c r="AL209" s="49" t="s">
        <v>1046</v>
      </c>
      <c r="AM209" s="31" t="s">
        <v>250</v>
      </c>
      <c r="AN209" s="14"/>
      <c r="AO209" s="11" t="s">
        <v>246</v>
      </c>
      <c r="AP209" s="29">
        <v>16397</v>
      </c>
      <c r="AQ209" s="31" t="s">
        <v>207</v>
      </c>
      <c r="AR209" s="14"/>
      <c r="AS209" s="11" t="s">
        <v>246</v>
      </c>
      <c r="AT209" s="29">
        <v>23658</v>
      </c>
      <c r="AU209" s="31" t="s">
        <v>207</v>
      </c>
      <c r="AV209" s="14"/>
      <c r="AW209" s="11" t="s">
        <v>246</v>
      </c>
      <c r="AX209" s="49" t="s">
        <v>1047</v>
      </c>
      <c r="AY209" s="31" t="s">
        <v>250</v>
      </c>
    </row>
    <row r="210" spans="1:51" ht="25.5" x14ac:dyDescent="0.25">
      <c r="A210" s="12"/>
      <c r="B210" s="50" t="s">
        <v>889</v>
      </c>
      <c r="C210" s="14" t="s">
        <v>207</v>
      </c>
      <c r="D210" s="11"/>
      <c r="E210" s="49" t="s">
        <v>917</v>
      </c>
      <c r="F210" s="31" t="s">
        <v>250</v>
      </c>
      <c r="G210" s="14"/>
      <c r="H210" s="11"/>
      <c r="I210" s="49" t="s">
        <v>346</v>
      </c>
      <c r="J210" s="31" t="s">
        <v>207</v>
      </c>
      <c r="K210" s="14"/>
      <c r="L210" s="11"/>
      <c r="M210" s="49" t="s">
        <v>346</v>
      </c>
      <c r="N210" s="31" t="s">
        <v>207</v>
      </c>
      <c r="O210" s="14"/>
      <c r="P210" s="11"/>
      <c r="Q210" s="29">
        <v>4562</v>
      </c>
      <c r="R210" s="31" t="s">
        <v>207</v>
      </c>
      <c r="S210" s="14"/>
      <c r="T210" s="11"/>
      <c r="U210" s="49" t="s">
        <v>346</v>
      </c>
      <c r="V210" s="31" t="s">
        <v>207</v>
      </c>
      <c r="AA210" s="22" t="s">
        <v>119</v>
      </c>
      <c r="AB210" s="24" t="s">
        <v>207</v>
      </c>
      <c r="AC210" s="25"/>
      <c r="AD210" s="32" t="s">
        <v>346</v>
      </c>
      <c r="AE210" s="28" t="s">
        <v>207</v>
      </c>
      <c r="AF210" s="24" t="s">
        <v>207</v>
      </c>
      <c r="AG210" s="25"/>
      <c r="AH210" s="32">
        <v>179</v>
      </c>
      <c r="AI210" s="28" t="s">
        <v>207</v>
      </c>
      <c r="AJ210" s="24"/>
      <c r="AK210" s="25"/>
      <c r="AL210" s="32">
        <v>179</v>
      </c>
      <c r="AM210" s="28" t="s">
        <v>207</v>
      </c>
      <c r="AN210" s="24"/>
      <c r="AO210" s="25"/>
      <c r="AP210" s="32" t="s">
        <v>346</v>
      </c>
      <c r="AQ210" s="28" t="s">
        <v>207</v>
      </c>
      <c r="AR210" s="24"/>
      <c r="AS210" s="25"/>
      <c r="AT210" s="32" t="s">
        <v>1051</v>
      </c>
      <c r="AU210" s="28" t="s">
        <v>250</v>
      </c>
      <c r="AV210" s="24"/>
      <c r="AW210" s="25"/>
      <c r="AX210" s="32">
        <v>179</v>
      </c>
      <c r="AY210" s="28" t="s">
        <v>207</v>
      </c>
    </row>
    <row r="211" spans="1:51" ht="15.75" thickBot="1" x14ac:dyDescent="0.3">
      <c r="A211" s="12"/>
      <c r="B211" s="51" t="s">
        <v>169</v>
      </c>
      <c r="C211" s="24" t="s">
        <v>207</v>
      </c>
      <c r="D211" s="25"/>
      <c r="E211" s="32" t="s">
        <v>346</v>
      </c>
      <c r="F211" s="28" t="s">
        <v>207</v>
      </c>
      <c r="G211" s="24"/>
      <c r="H211" s="25"/>
      <c r="I211" s="32">
        <v>274</v>
      </c>
      <c r="J211" s="28" t="s">
        <v>207</v>
      </c>
      <c r="K211" s="24"/>
      <c r="L211" s="25"/>
      <c r="M211" s="32" t="s">
        <v>346</v>
      </c>
      <c r="N211" s="28" t="s">
        <v>207</v>
      </c>
      <c r="O211" s="24"/>
      <c r="P211" s="25"/>
      <c r="Q211" s="32" t="s">
        <v>346</v>
      </c>
      <c r="R211" s="28" t="s">
        <v>207</v>
      </c>
      <c r="S211" s="24"/>
      <c r="T211" s="25"/>
      <c r="U211" s="32">
        <v>274</v>
      </c>
      <c r="V211" s="28" t="s">
        <v>207</v>
      </c>
      <c r="AA211" s="16" t="s">
        <v>120</v>
      </c>
      <c r="AB211" s="14" t="s">
        <v>207</v>
      </c>
      <c r="AC211" s="11"/>
      <c r="AD211" s="49" t="s">
        <v>346</v>
      </c>
      <c r="AE211" s="31" t="s">
        <v>207</v>
      </c>
      <c r="AF211" s="14" t="s">
        <v>207</v>
      </c>
      <c r="AG211" s="11"/>
      <c r="AH211" s="29">
        <v>1709</v>
      </c>
      <c r="AI211" s="31" t="s">
        <v>207</v>
      </c>
      <c r="AJ211" s="14"/>
      <c r="AK211" s="11"/>
      <c r="AL211" s="49" t="s">
        <v>346</v>
      </c>
      <c r="AM211" s="31" t="s">
        <v>207</v>
      </c>
      <c r="AN211" s="14"/>
      <c r="AO211" s="11"/>
      <c r="AP211" s="29">
        <v>1709</v>
      </c>
      <c r="AQ211" s="31" t="s">
        <v>207</v>
      </c>
      <c r="AR211" s="14"/>
      <c r="AS211" s="11"/>
      <c r="AT211" s="49" t="s">
        <v>1052</v>
      </c>
      <c r="AU211" s="31" t="s">
        <v>250</v>
      </c>
      <c r="AV211" s="14"/>
      <c r="AW211" s="11"/>
      <c r="AX211" s="29">
        <v>1709</v>
      </c>
      <c r="AY211" s="31" t="s">
        <v>207</v>
      </c>
    </row>
    <row r="212" spans="1:51" ht="15.75" thickBot="1" x14ac:dyDescent="0.3">
      <c r="A212" s="12"/>
      <c r="B212" s="50" t="s">
        <v>171</v>
      </c>
      <c r="C212" s="14" t="s">
        <v>207</v>
      </c>
      <c r="D212" s="11"/>
      <c r="E212" s="49" t="s">
        <v>346</v>
      </c>
      <c r="F212" s="31" t="s">
        <v>207</v>
      </c>
      <c r="G212" s="14"/>
      <c r="H212" s="11"/>
      <c r="I212" s="49" t="s">
        <v>918</v>
      </c>
      <c r="J212" s="31" t="s">
        <v>250</v>
      </c>
      <c r="K212" s="14"/>
      <c r="L212" s="11"/>
      <c r="M212" s="49" t="s">
        <v>919</v>
      </c>
      <c r="N212" s="31" t="s">
        <v>250</v>
      </c>
      <c r="O212" s="14"/>
      <c r="P212" s="11"/>
      <c r="Q212" s="49" t="s">
        <v>346</v>
      </c>
      <c r="R212" s="31" t="s">
        <v>207</v>
      </c>
      <c r="S212" s="14"/>
      <c r="T212" s="11"/>
      <c r="U212" s="49" t="s">
        <v>920</v>
      </c>
      <c r="V212" s="31" t="s">
        <v>250</v>
      </c>
      <c r="AA212" s="17"/>
      <c r="AB212" s="17" t="s">
        <v>207</v>
      </c>
      <c r="AC212" s="33"/>
      <c r="AD212" s="33"/>
      <c r="AE212" s="17"/>
      <c r="AF212" s="17" t="s">
        <v>207</v>
      </c>
      <c r="AG212" s="33"/>
      <c r="AH212" s="33"/>
      <c r="AI212" s="17"/>
      <c r="AJ212" s="17"/>
      <c r="AK212" s="33"/>
      <c r="AL212" s="33"/>
      <c r="AM212" s="17"/>
      <c r="AN212" s="17"/>
      <c r="AO212" s="33"/>
      <c r="AP212" s="33"/>
      <c r="AQ212" s="17"/>
      <c r="AR212" s="17"/>
      <c r="AS212" s="33"/>
      <c r="AT212" s="33"/>
      <c r="AU212" s="17"/>
      <c r="AV212" s="17"/>
      <c r="AW212" s="33"/>
      <c r="AX212" s="33"/>
      <c r="AY212" s="17"/>
    </row>
    <row r="213" spans="1:51" x14ac:dyDescent="0.25">
      <c r="A213" s="12"/>
      <c r="B213" s="17"/>
      <c r="C213" s="17" t="s">
        <v>207</v>
      </c>
      <c r="D213" s="33"/>
      <c r="E213" s="33"/>
      <c r="F213" s="17"/>
      <c r="G213" s="17"/>
      <c r="H213" s="33"/>
      <c r="I213" s="33"/>
      <c r="J213" s="17"/>
      <c r="K213" s="17"/>
      <c r="L213" s="33"/>
      <c r="M213" s="33"/>
      <c r="N213" s="17"/>
      <c r="O213" s="17"/>
      <c r="P213" s="33"/>
      <c r="Q213" s="33"/>
      <c r="R213" s="17"/>
      <c r="S213" s="17"/>
      <c r="T213" s="33"/>
      <c r="U213" s="33"/>
      <c r="V213" s="17"/>
      <c r="AA213" s="22" t="s">
        <v>972</v>
      </c>
      <c r="AB213" s="24" t="s">
        <v>207</v>
      </c>
      <c r="AC213" s="25"/>
      <c r="AD213" s="32" t="s">
        <v>346</v>
      </c>
      <c r="AE213" s="28" t="s">
        <v>207</v>
      </c>
      <c r="AF213" s="24" t="s">
        <v>207</v>
      </c>
      <c r="AG213" s="25"/>
      <c r="AH213" s="26">
        <v>1888</v>
      </c>
      <c r="AI213" s="28" t="s">
        <v>207</v>
      </c>
      <c r="AJ213" s="24"/>
      <c r="AK213" s="25"/>
      <c r="AL213" s="32">
        <v>179</v>
      </c>
      <c r="AM213" s="28" t="s">
        <v>207</v>
      </c>
      <c r="AN213" s="24"/>
      <c r="AO213" s="25"/>
      <c r="AP213" s="26">
        <v>1709</v>
      </c>
      <c r="AQ213" s="28" t="s">
        <v>207</v>
      </c>
      <c r="AR213" s="24"/>
      <c r="AS213" s="25"/>
      <c r="AT213" s="32" t="s">
        <v>1053</v>
      </c>
      <c r="AU213" s="28" t="s">
        <v>250</v>
      </c>
      <c r="AV213" s="24"/>
      <c r="AW213" s="25"/>
      <c r="AX213" s="26">
        <v>1888</v>
      </c>
      <c r="AY213" s="28" t="s">
        <v>207</v>
      </c>
    </row>
    <row r="214" spans="1:51" ht="25.5" x14ac:dyDescent="0.25">
      <c r="A214" s="12"/>
      <c r="B214" s="59" t="s">
        <v>172</v>
      </c>
      <c r="C214" s="24" t="s">
        <v>207</v>
      </c>
      <c r="D214" s="25"/>
      <c r="E214" s="32" t="s">
        <v>917</v>
      </c>
      <c r="F214" s="28" t="s">
        <v>250</v>
      </c>
      <c r="G214" s="24"/>
      <c r="H214" s="25"/>
      <c r="I214" s="32" t="s">
        <v>921</v>
      </c>
      <c r="J214" s="28" t="s">
        <v>250</v>
      </c>
      <c r="K214" s="24"/>
      <c r="L214" s="25"/>
      <c r="M214" s="32" t="s">
        <v>922</v>
      </c>
      <c r="N214" s="28" t="s">
        <v>250</v>
      </c>
      <c r="O214" s="24"/>
      <c r="P214" s="25"/>
      <c r="Q214" s="26">
        <v>4562</v>
      </c>
      <c r="R214" s="28" t="s">
        <v>207</v>
      </c>
      <c r="S214" s="24"/>
      <c r="T214" s="25"/>
      <c r="U214" s="32" t="s">
        <v>923</v>
      </c>
      <c r="V214" s="28" t="s">
        <v>250</v>
      </c>
      <c r="AA214" s="16" t="s">
        <v>1001</v>
      </c>
      <c r="AB214" s="14" t="s">
        <v>207</v>
      </c>
      <c r="AC214" s="11"/>
      <c r="AD214" s="49" t="s">
        <v>346</v>
      </c>
      <c r="AE214" s="31" t="s">
        <v>207</v>
      </c>
      <c r="AF214" s="14" t="s">
        <v>207</v>
      </c>
      <c r="AG214" s="11"/>
      <c r="AH214" s="49" t="s">
        <v>1054</v>
      </c>
      <c r="AI214" s="31" t="s">
        <v>250</v>
      </c>
      <c r="AJ214" s="14"/>
      <c r="AK214" s="11"/>
      <c r="AL214" s="49" t="s">
        <v>1055</v>
      </c>
      <c r="AM214" s="31" t="s">
        <v>250</v>
      </c>
      <c r="AN214" s="14"/>
      <c r="AO214" s="11"/>
      <c r="AP214" s="29">
        <v>18106</v>
      </c>
      <c r="AQ214" s="31" t="s">
        <v>207</v>
      </c>
      <c r="AR214" s="14"/>
      <c r="AS214" s="11"/>
      <c r="AT214" s="29">
        <v>21770</v>
      </c>
      <c r="AU214" s="31" t="s">
        <v>207</v>
      </c>
      <c r="AV214" s="14"/>
      <c r="AW214" s="11"/>
      <c r="AX214" s="49" t="s">
        <v>1056</v>
      </c>
      <c r="AY214" s="31" t="s">
        <v>250</v>
      </c>
    </row>
    <row r="215" spans="1:51" ht="26.25" thickBot="1" x14ac:dyDescent="0.3">
      <c r="A215" s="12"/>
      <c r="B215" s="16" t="s">
        <v>899</v>
      </c>
      <c r="C215" s="14" t="s">
        <v>207</v>
      </c>
      <c r="D215" s="4"/>
      <c r="E215" s="4"/>
      <c r="F215" s="4"/>
      <c r="G215" s="14"/>
      <c r="H215" s="4"/>
      <c r="I215" s="4"/>
      <c r="J215" s="4"/>
      <c r="K215" s="14"/>
      <c r="L215" s="4"/>
      <c r="M215" s="4"/>
      <c r="N215" s="4"/>
      <c r="O215" s="14"/>
      <c r="P215" s="4"/>
      <c r="Q215" s="4"/>
      <c r="R215" s="4"/>
      <c r="S215" s="14"/>
      <c r="T215" s="4"/>
      <c r="U215" s="4"/>
      <c r="V215" s="4"/>
      <c r="AA215" s="22" t="s">
        <v>123</v>
      </c>
      <c r="AB215" s="24" t="s">
        <v>207</v>
      </c>
      <c r="AC215" s="25"/>
      <c r="AD215" s="32" t="s">
        <v>346</v>
      </c>
      <c r="AE215" s="28" t="s">
        <v>207</v>
      </c>
      <c r="AF215" s="24" t="s">
        <v>207</v>
      </c>
      <c r="AG215" s="25"/>
      <c r="AH215" s="32" t="s">
        <v>346</v>
      </c>
      <c r="AI215" s="28" t="s">
        <v>207</v>
      </c>
      <c r="AJ215" s="24"/>
      <c r="AK215" s="25"/>
      <c r="AL215" s="32" t="s">
        <v>1049</v>
      </c>
      <c r="AM215" s="28" t="s">
        <v>250</v>
      </c>
      <c r="AN215" s="24"/>
      <c r="AO215" s="25"/>
      <c r="AP215" s="32" t="s">
        <v>346</v>
      </c>
      <c r="AQ215" s="28" t="s">
        <v>207</v>
      </c>
      <c r="AR215" s="24"/>
      <c r="AS215" s="25"/>
      <c r="AT215" s="32" t="s">
        <v>346</v>
      </c>
      <c r="AU215" s="28" t="s">
        <v>207</v>
      </c>
      <c r="AV215" s="24"/>
      <c r="AW215" s="25"/>
      <c r="AX215" s="32" t="s">
        <v>1049</v>
      </c>
      <c r="AY215" s="28" t="s">
        <v>250</v>
      </c>
    </row>
    <row r="216" spans="1:51" x14ac:dyDescent="0.25">
      <c r="A216" s="12"/>
      <c r="B216" s="51" t="s">
        <v>174</v>
      </c>
      <c r="C216" s="24" t="s">
        <v>207</v>
      </c>
      <c r="D216" s="25"/>
      <c r="E216" s="32" t="s">
        <v>346</v>
      </c>
      <c r="F216" s="28" t="s">
        <v>207</v>
      </c>
      <c r="G216" s="24"/>
      <c r="H216" s="25"/>
      <c r="I216" s="26">
        <v>116163</v>
      </c>
      <c r="J216" s="28" t="s">
        <v>207</v>
      </c>
      <c r="K216" s="24"/>
      <c r="L216" s="25"/>
      <c r="M216" s="32" t="s">
        <v>346</v>
      </c>
      <c r="N216" s="28" t="s">
        <v>207</v>
      </c>
      <c r="O216" s="24"/>
      <c r="P216" s="25"/>
      <c r="Q216" s="32" t="s">
        <v>346</v>
      </c>
      <c r="R216" s="28" t="s">
        <v>207</v>
      </c>
      <c r="S216" s="24"/>
      <c r="T216" s="25"/>
      <c r="U216" s="26">
        <v>116163</v>
      </c>
      <c r="V216" s="28" t="s">
        <v>207</v>
      </c>
      <c r="AA216" s="17"/>
      <c r="AB216" s="17" t="s">
        <v>207</v>
      </c>
      <c r="AC216" s="33"/>
      <c r="AD216" s="33"/>
      <c r="AE216" s="17"/>
      <c r="AF216" s="17" t="s">
        <v>207</v>
      </c>
      <c r="AG216" s="33"/>
      <c r="AH216" s="33"/>
      <c r="AI216" s="17"/>
      <c r="AJ216" s="17"/>
      <c r="AK216" s="33"/>
      <c r="AL216" s="33"/>
      <c r="AM216" s="17"/>
      <c r="AN216" s="17"/>
      <c r="AO216" s="33"/>
      <c r="AP216" s="33"/>
      <c r="AQ216" s="17"/>
      <c r="AR216" s="17"/>
      <c r="AS216" s="33"/>
      <c r="AT216" s="33"/>
      <c r="AU216" s="17"/>
      <c r="AV216" s="17"/>
      <c r="AW216" s="33"/>
      <c r="AX216" s="33"/>
      <c r="AY216" s="17"/>
    </row>
    <row r="217" spans="1:51" ht="26.25" thickBot="1" x14ac:dyDescent="0.3">
      <c r="A217" s="12"/>
      <c r="B217" s="50" t="s">
        <v>181</v>
      </c>
      <c r="C217" s="14" t="s">
        <v>207</v>
      </c>
      <c r="D217" s="11"/>
      <c r="E217" s="29">
        <v>4562</v>
      </c>
      <c r="F217" s="31" t="s">
        <v>207</v>
      </c>
      <c r="G217" s="14"/>
      <c r="H217" s="11"/>
      <c r="I217" s="49" t="s">
        <v>346</v>
      </c>
      <c r="J217" s="31" t="s">
        <v>207</v>
      </c>
      <c r="K217" s="14"/>
      <c r="L217" s="11"/>
      <c r="M217" s="49" t="s">
        <v>346</v>
      </c>
      <c r="N217" s="31" t="s">
        <v>207</v>
      </c>
      <c r="O217" s="14"/>
      <c r="P217" s="11"/>
      <c r="Q217" s="49" t="s">
        <v>346</v>
      </c>
      <c r="R217" s="31" t="s">
        <v>207</v>
      </c>
      <c r="S217" s="14"/>
      <c r="T217" s="11"/>
      <c r="U217" s="29">
        <v>4562</v>
      </c>
      <c r="V217" s="31" t="s">
        <v>207</v>
      </c>
      <c r="AA217" s="16" t="s">
        <v>124</v>
      </c>
      <c r="AB217" s="14" t="s">
        <v>207</v>
      </c>
      <c r="AC217" s="11" t="s">
        <v>246</v>
      </c>
      <c r="AD217" s="49" t="s">
        <v>346</v>
      </c>
      <c r="AE217" s="31" t="s">
        <v>207</v>
      </c>
      <c r="AF217" s="14" t="s">
        <v>207</v>
      </c>
      <c r="AG217" s="11" t="s">
        <v>246</v>
      </c>
      <c r="AH217" s="49" t="s">
        <v>1054</v>
      </c>
      <c r="AI217" s="31" t="s">
        <v>250</v>
      </c>
      <c r="AJ217" s="14"/>
      <c r="AK217" s="11" t="s">
        <v>246</v>
      </c>
      <c r="AL217" s="49" t="s">
        <v>1057</v>
      </c>
      <c r="AM217" s="31" t="s">
        <v>250</v>
      </c>
      <c r="AN217" s="14"/>
      <c r="AO217" s="11" t="s">
        <v>246</v>
      </c>
      <c r="AP217" s="29">
        <v>18106</v>
      </c>
      <c r="AQ217" s="31" t="s">
        <v>207</v>
      </c>
      <c r="AR217" s="14"/>
      <c r="AS217" s="11" t="s">
        <v>246</v>
      </c>
      <c r="AT217" s="29">
        <v>21770</v>
      </c>
      <c r="AU217" s="31" t="s">
        <v>207</v>
      </c>
      <c r="AV217" s="14"/>
      <c r="AW217" s="11" t="s">
        <v>246</v>
      </c>
      <c r="AX217" s="49" t="s">
        <v>1054</v>
      </c>
      <c r="AY217" s="31" t="s">
        <v>250</v>
      </c>
    </row>
    <row r="218" spans="1:51" ht="26.25" thickTop="1" x14ac:dyDescent="0.25">
      <c r="A218" s="12"/>
      <c r="B218" s="51" t="s">
        <v>183</v>
      </c>
      <c r="C218" s="24" t="s">
        <v>207</v>
      </c>
      <c r="D218" s="25"/>
      <c r="E218" s="32" t="s">
        <v>346</v>
      </c>
      <c r="F218" s="28" t="s">
        <v>207</v>
      </c>
      <c r="G218" s="24"/>
      <c r="H218" s="25"/>
      <c r="I218" s="32" t="s">
        <v>346</v>
      </c>
      <c r="J218" s="28" t="s">
        <v>207</v>
      </c>
      <c r="K218" s="24"/>
      <c r="L218" s="25"/>
      <c r="M218" s="26">
        <v>5000</v>
      </c>
      <c r="N218" s="28" t="s">
        <v>207</v>
      </c>
      <c r="O218" s="24"/>
      <c r="P218" s="25"/>
      <c r="Q218" s="32" t="s">
        <v>346</v>
      </c>
      <c r="R218" s="28" t="s">
        <v>207</v>
      </c>
      <c r="S218" s="24"/>
      <c r="T218" s="25"/>
      <c r="U218" s="26">
        <v>5000</v>
      </c>
      <c r="V218" s="28" t="s">
        <v>207</v>
      </c>
      <c r="AA218" s="17"/>
      <c r="AB218" s="17" t="s">
        <v>207</v>
      </c>
      <c r="AC218" s="35"/>
      <c r="AD218" s="35"/>
      <c r="AE218" s="17"/>
      <c r="AF218" s="17" t="s">
        <v>207</v>
      </c>
      <c r="AG218" s="35"/>
      <c r="AH218" s="35"/>
      <c r="AI218" s="17"/>
      <c r="AJ218" s="17"/>
      <c r="AK218" s="35"/>
      <c r="AL218" s="35"/>
      <c r="AM218" s="17"/>
      <c r="AN218" s="17"/>
      <c r="AO218" s="35"/>
      <c r="AP218" s="35"/>
      <c r="AQ218" s="17"/>
      <c r="AR218" s="17"/>
      <c r="AS218" s="35"/>
      <c r="AT218" s="35"/>
      <c r="AU218" s="17"/>
      <c r="AV218" s="17"/>
      <c r="AW218" s="35"/>
      <c r="AX218" s="35"/>
      <c r="AY218" s="17"/>
    </row>
    <row r="219" spans="1:51" ht="25.5" x14ac:dyDescent="0.25">
      <c r="A219" s="12"/>
      <c r="B219" s="50" t="s">
        <v>184</v>
      </c>
      <c r="C219" s="14" t="s">
        <v>207</v>
      </c>
      <c r="D219" s="11"/>
      <c r="E219" s="49" t="s">
        <v>346</v>
      </c>
      <c r="F219" s="31" t="s">
        <v>207</v>
      </c>
      <c r="G219" s="14"/>
      <c r="H219" s="11"/>
      <c r="I219" s="49" t="s">
        <v>346</v>
      </c>
      <c r="J219" s="31" t="s">
        <v>207</v>
      </c>
      <c r="K219" s="14"/>
      <c r="L219" s="11"/>
      <c r="M219" s="29">
        <v>4729</v>
      </c>
      <c r="N219" s="31" t="s">
        <v>207</v>
      </c>
      <c r="O219" s="14"/>
      <c r="P219" s="11"/>
      <c r="Q219" s="49" t="s">
        <v>346</v>
      </c>
      <c r="R219" s="31" t="s">
        <v>207</v>
      </c>
      <c r="S219" s="14"/>
      <c r="T219" s="11"/>
      <c r="U219" s="29">
        <v>4729</v>
      </c>
      <c r="V219" s="31" t="s">
        <v>207</v>
      </c>
      <c r="AA219" s="47"/>
      <c r="AB219" s="47"/>
      <c r="AC219" s="47"/>
      <c r="AD219" s="47"/>
      <c r="AE219" s="47"/>
      <c r="AF219" s="47"/>
      <c r="AG219" s="47"/>
      <c r="AH219" s="47"/>
      <c r="AI219" s="47"/>
      <c r="AJ219" s="47"/>
      <c r="AK219" s="47"/>
      <c r="AL219" s="47"/>
      <c r="AM219" s="47"/>
      <c r="AN219" s="47"/>
      <c r="AO219" s="47"/>
      <c r="AP219" s="47"/>
      <c r="AQ219" s="47"/>
      <c r="AR219" s="47"/>
      <c r="AS219" s="47"/>
      <c r="AT219" s="47"/>
      <c r="AU219" s="47"/>
      <c r="AV219" s="47"/>
      <c r="AW219" s="47"/>
      <c r="AX219" s="47"/>
      <c r="AY219" s="47"/>
    </row>
    <row r="220" spans="1:51" x14ac:dyDescent="0.25">
      <c r="A220" s="12"/>
      <c r="B220" s="51" t="s">
        <v>802</v>
      </c>
      <c r="C220" s="24" t="s">
        <v>207</v>
      </c>
      <c r="D220" s="25"/>
      <c r="E220" s="32" t="s">
        <v>346</v>
      </c>
      <c r="F220" s="28" t="s">
        <v>207</v>
      </c>
      <c r="G220" s="24"/>
      <c r="H220" s="25"/>
      <c r="I220" s="32" t="s">
        <v>924</v>
      </c>
      <c r="J220" s="28" t="s">
        <v>250</v>
      </c>
      <c r="K220" s="24"/>
      <c r="L220" s="25"/>
      <c r="M220" s="32" t="s">
        <v>346</v>
      </c>
      <c r="N220" s="28" t="s">
        <v>207</v>
      </c>
      <c r="O220" s="24"/>
      <c r="P220" s="25"/>
      <c r="Q220" s="26">
        <v>7174</v>
      </c>
      <c r="R220" s="28" t="s">
        <v>207</v>
      </c>
      <c r="S220" s="24"/>
      <c r="T220" s="25"/>
      <c r="U220" s="32" t="s">
        <v>346</v>
      </c>
      <c r="V220" s="28" t="s">
        <v>207</v>
      </c>
      <c r="AA220" s="74" t="s">
        <v>1058</v>
      </c>
      <c r="AB220" s="74"/>
      <c r="AC220" s="74"/>
      <c r="AD220" s="74"/>
      <c r="AE220" s="74"/>
      <c r="AF220" s="74"/>
      <c r="AG220" s="74"/>
      <c r="AH220" s="74"/>
      <c r="AI220" s="74"/>
      <c r="AJ220" s="74"/>
      <c r="AK220" s="74"/>
      <c r="AL220" s="74"/>
      <c r="AM220" s="74"/>
      <c r="AN220" s="74"/>
      <c r="AO220" s="74"/>
      <c r="AP220" s="74"/>
      <c r="AQ220" s="74"/>
      <c r="AR220" s="74"/>
      <c r="AS220" s="74"/>
      <c r="AT220" s="74"/>
      <c r="AU220" s="74"/>
      <c r="AV220" s="74"/>
      <c r="AW220" s="74"/>
      <c r="AX220" s="74"/>
      <c r="AY220" s="74"/>
    </row>
    <row r="221" spans="1:51" x14ac:dyDescent="0.25">
      <c r="A221" s="12"/>
      <c r="B221" s="50" t="s">
        <v>808</v>
      </c>
      <c r="C221" s="14" t="s">
        <v>207</v>
      </c>
      <c r="D221" s="11"/>
      <c r="E221" s="49" t="s">
        <v>346</v>
      </c>
      <c r="F221" s="31" t="s">
        <v>207</v>
      </c>
      <c r="G221" s="14"/>
      <c r="H221" s="11"/>
      <c r="I221" s="29">
        <v>4562</v>
      </c>
      <c r="J221" s="31" t="s">
        <v>207</v>
      </c>
      <c r="K221" s="14"/>
      <c r="L221" s="11"/>
      <c r="M221" s="29">
        <v>7174</v>
      </c>
      <c r="N221" s="31" t="s">
        <v>207</v>
      </c>
      <c r="O221" s="14"/>
      <c r="P221" s="11"/>
      <c r="Q221" s="49" t="s">
        <v>925</v>
      </c>
      <c r="R221" s="31" t="s">
        <v>250</v>
      </c>
      <c r="S221" s="14"/>
      <c r="T221" s="11"/>
      <c r="U221" s="49" t="s">
        <v>346</v>
      </c>
      <c r="V221" s="31" t="s">
        <v>207</v>
      </c>
      <c r="AA221" s="74" t="s">
        <v>954</v>
      </c>
      <c r="AB221" s="74"/>
      <c r="AC221" s="74"/>
      <c r="AD221" s="74"/>
      <c r="AE221" s="74"/>
      <c r="AF221" s="74"/>
      <c r="AG221" s="74"/>
      <c r="AH221" s="74"/>
      <c r="AI221" s="74"/>
      <c r="AJ221" s="74"/>
      <c r="AK221" s="74"/>
      <c r="AL221" s="74"/>
      <c r="AM221" s="74"/>
      <c r="AN221" s="74"/>
      <c r="AO221" s="74"/>
      <c r="AP221" s="74"/>
      <c r="AQ221" s="74"/>
      <c r="AR221" s="74"/>
      <c r="AS221" s="74"/>
      <c r="AT221" s="74"/>
      <c r="AU221" s="74"/>
      <c r="AV221" s="74"/>
      <c r="AW221" s="74"/>
      <c r="AX221" s="74"/>
      <c r="AY221" s="74"/>
    </row>
    <row r="222" spans="1:51" x14ac:dyDescent="0.25">
      <c r="A222" s="12"/>
      <c r="B222" s="51" t="s">
        <v>175</v>
      </c>
      <c r="C222" s="24" t="s">
        <v>207</v>
      </c>
      <c r="D222" s="25"/>
      <c r="E222" s="32" t="s">
        <v>346</v>
      </c>
      <c r="F222" s="28" t="s">
        <v>207</v>
      </c>
      <c r="G222" s="24"/>
      <c r="H222" s="25"/>
      <c r="I222" s="26">
        <v>47000</v>
      </c>
      <c r="J222" s="28" t="s">
        <v>207</v>
      </c>
      <c r="K222" s="24"/>
      <c r="L222" s="25"/>
      <c r="M222" s="26">
        <v>2500</v>
      </c>
      <c r="N222" s="28" t="s">
        <v>207</v>
      </c>
      <c r="O222" s="24"/>
      <c r="P222" s="25"/>
      <c r="Q222" s="32" t="s">
        <v>346</v>
      </c>
      <c r="R222" s="28" t="s">
        <v>207</v>
      </c>
      <c r="S222" s="24"/>
      <c r="T222" s="25"/>
      <c r="U222" s="26">
        <v>49500</v>
      </c>
      <c r="V222" s="28" t="s">
        <v>207</v>
      </c>
      <c r="AA222" s="74" t="s">
        <v>789</v>
      </c>
      <c r="AB222" s="74"/>
      <c r="AC222" s="74"/>
      <c r="AD222" s="74"/>
      <c r="AE222" s="74"/>
      <c r="AF222" s="74"/>
      <c r="AG222" s="74"/>
      <c r="AH222" s="74"/>
      <c r="AI222" s="74"/>
      <c r="AJ222" s="74"/>
      <c r="AK222" s="74"/>
      <c r="AL222" s="74"/>
      <c r="AM222" s="74"/>
      <c r="AN222" s="74"/>
      <c r="AO222" s="74"/>
      <c r="AP222" s="74"/>
      <c r="AQ222" s="74"/>
      <c r="AR222" s="74"/>
      <c r="AS222" s="74"/>
      <c r="AT222" s="74"/>
      <c r="AU222" s="74"/>
      <c r="AV222" s="74"/>
      <c r="AW222" s="74"/>
      <c r="AX222" s="74"/>
      <c r="AY222" s="74"/>
    </row>
    <row r="223" spans="1:51" x14ac:dyDescent="0.25">
      <c r="A223" s="12"/>
      <c r="B223" s="50" t="s">
        <v>176</v>
      </c>
      <c r="C223" s="14" t="s">
        <v>207</v>
      </c>
      <c r="D223" s="11"/>
      <c r="E223" s="49" t="s">
        <v>346</v>
      </c>
      <c r="F223" s="31" t="s">
        <v>207</v>
      </c>
      <c r="G223" s="14"/>
      <c r="H223" s="11"/>
      <c r="I223" s="49" t="s">
        <v>926</v>
      </c>
      <c r="J223" s="31" t="s">
        <v>250</v>
      </c>
      <c r="K223" s="14"/>
      <c r="L223" s="11"/>
      <c r="M223" s="49" t="s">
        <v>346</v>
      </c>
      <c r="N223" s="31" t="s">
        <v>207</v>
      </c>
      <c r="O223" s="14"/>
      <c r="P223" s="11"/>
      <c r="Q223" s="49" t="s">
        <v>346</v>
      </c>
      <c r="R223" s="31" t="s">
        <v>207</v>
      </c>
      <c r="S223" s="14"/>
      <c r="T223" s="11"/>
      <c r="U223" s="49" t="s">
        <v>926</v>
      </c>
      <c r="V223" s="31" t="s">
        <v>250</v>
      </c>
      <c r="AA223" s="46"/>
      <c r="AB223" s="46"/>
      <c r="AC223" s="46"/>
      <c r="AD223" s="46"/>
      <c r="AE223" s="46"/>
      <c r="AF223" s="46"/>
      <c r="AG223" s="46"/>
      <c r="AH223" s="46"/>
      <c r="AI223" s="46"/>
      <c r="AJ223" s="46"/>
      <c r="AK223" s="46"/>
      <c r="AL223" s="46"/>
      <c r="AM223" s="46"/>
      <c r="AN223" s="46"/>
      <c r="AO223" s="46"/>
      <c r="AP223" s="46"/>
      <c r="AQ223" s="46"/>
      <c r="AR223" s="46"/>
      <c r="AS223" s="46"/>
      <c r="AT223" s="46"/>
      <c r="AU223" s="46"/>
      <c r="AV223" s="46"/>
      <c r="AW223" s="46"/>
      <c r="AX223" s="46"/>
      <c r="AY223" s="46"/>
    </row>
    <row r="224" spans="1:51" x14ac:dyDescent="0.25">
      <c r="A224" s="12"/>
      <c r="B224" s="51" t="s">
        <v>177</v>
      </c>
      <c r="C224" s="24" t="s">
        <v>207</v>
      </c>
      <c r="D224" s="25"/>
      <c r="E224" s="32" t="s">
        <v>346</v>
      </c>
      <c r="F224" s="28" t="s">
        <v>207</v>
      </c>
      <c r="G224" s="24"/>
      <c r="H224" s="25"/>
      <c r="I224" s="32" t="s">
        <v>346</v>
      </c>
      <c r="J224" s="28" t="s">
        <v>207</v>
      </c>
      <c r="K224" s="24"/>
      <c r="L224" s="25"/>
      <c r="M224" s="32">
        <v>448</v>
      </c>
      <c r="N224" s="28" t="s">
        <v>207</v>
      </c>
      <c r="O224" s="24"/>
      <c r="P224" s="25"/>
      <c r="Q224" s="32" t="s">
        <v>346</v>
      </c>
      <c r="R224" s="28" t="s">
        <v>207</v>
      </c>
      <c r="S224" s="24"/>
      <c r="T224" s="25"/>
      <c r="U224" s="32">
        <v>448</v>
      </c>
      <c r="V224" s="28" t="s">
        <v>207</v>
      </c>
      <c r="AA224" s="4"/>
      <c r="AB224" s="4"/>
      <c r="AC224" s="4"/>
      <c r="AD224" s="4"/>
      <c r="AE224" s="4"/>
      <c r="AF224" s="4"/>
      <c r="AG224" s="4"/>
      <c r="AH224" s="4"/>
      <c r="AI224" s="4"/>
      <c r="AJ224" s="4"/>
      <c r="AK224" s="4"/>
      <c r="AL224" s="4"/>
      <c r="AM224" s="4"/>
      <c r="AN224" s="4"/>
      <c r="AO224" s="4"/>
      <c r="AP224" s="4"/>
      <c r="AQ224" s="4"/>
      <c r="AR224" s="4"/>
      <c r="AS224" s="4"/>
      <c r="AT224" s="4"/>
      <c r="AU224" s="4"/>
      <c r="AV224" s="4"/>
      <c r="AW224" s="4"/>
      <c r="AX224" s="4"/>
      <c r="AY224" s="4"/>
    </row>
    <row r="225" spans="1:51" x14ac:dyDescent="0.25">
      <c r="A225" s="12"/>
      <c r="B225" s="50" t="s">
        <v>178</v>
      </c>
      <c r="C225" s="14" t="s">
        <v>207</v>
      </c>
      <c r="D225" s="11"/>
      <c r="E225" s="49" t="s">
        <v>346</v>
      </c>
      <c r="F225" s="31" t="s">
        <v>207</v>
      </c>
      <c r="G225" s="14"/>
      <c r="H225" s="11"/>
      <c r="I225" s="49" t="s">
        <v>927</v>
      </c>
      <c r="J225" s="31" t="s">
        <v>250</v>
      </c>
      <c r="K225" s="14"/>
      <c r="L225" s="11"/>
      <c r="M225" s="49" t="s">
        <v>346</v>
      </c>
      <c r="N225" s="31" t="s">
        <v>207</v>
      </c>
      <c r="O225" s="14"/>
      <c r="P225" s="11"/>
      <c r="Q225" s="49" t="s">
        <v>346</v>
      </c>
      <c r="R225" s="31" t="s">
        <v>207</v>
      </c>
      <c r="S225" s="14"/>
      <c r="T225" s="11"/>
      <c r="U225" s="49" t="s">
        <v>927</v>
      </c>
      <c r="V225" s="31" t="s">
        <v>250</v>
      </c>
      <c r="AA225" s="37"/>
      <c r="AB225" s="37"/>
      <c r="AC225" s="38" t="s">
        <v>791</v>
      </c>
      <c r="AD225" s="38"/>
      <c r="AE225" s="37"/>
      <c r="AF225" s="37"/>
      <c r="AG225" s="38" t="s">
        <v>650</v>
      </c>
      <c r="AH225" s="38"/>
      <c r="AI225" s="37"/>
      <c r="AJ225" s="37"/>
      <c r="AK225" s="38" t="s">
        <v>793</v>
      </c>
      <c r="AL225" s="38"/>
      <c r="AM225" s="37"/>
      <c r="AN225" s="37"/>
      <c r="AO225" s="38" t="s">
        <v>795</v>
      </c>
      <c r="AP225" s="38"/>
      <c r="AQ225" s="37"/>
      <c r="AR225" s="37"/>
      <c r="AS225" s="38" t="s">
        <v>717</v>
      </c>
      <c r="AT225" s="38"/>
      <c r="AU225" s="37"/>
      <c r="AV225" s="37"/>
      <c r="AW225" s="38" t="s">
        <v>478</v>
      </c>
      <c r="AX225" s="38"/>
      <c r="AY225" s="37"/>
    </row>
    <row r="226" spans="1:51" x14ac:dyDescent="0.25">
      <c r="A226" s="12"/>
      <c r="B226" s="51" t="s">
        <v>179</v>
      </c>
      <c r="C226" s="24" t="s">
        <v>207</v>
      </c>
      <c r="D226" s="25"/>
      <c r="E226" s="32" t="s">
        <v>346</v>
      </c>
      <c r="F226" s="28" t="s">
        <v>207</v>
      </c>
      <c r="G226" s="24"/>
      <c r="H226" s="25"/>
      <c r="I226" s="32" t="s">
        <v>928</v>
      </c>
      <c r="J226" s="28" t="s">
        <v>250</v>
      </c>
      <c r="K226" s="24"/>
      <c r="L226" s="25"/>
      <c r="M226" s="32" t="s">
        <v>929</v>
      </c>
      <c r="N226" s="28" t="s">
        <v>250</v>
      </c>
      <c r="O226" s="24"/>
      <c r="P226" s="25"/>
      <c r="Q226" s="32" t="s">
        <v>346</v>
      </c>
      <c r="R226" s="28" t="s">
        <v>207</v>
      </c>
      <c r="S226" s="24"/>
      <c r="T226" s="25"/>
      <c r="U226" s="32" t="s">
        <v>930</v>
      </c>
      <c r="V226" s="28" t="s">
        <v>250</v>
      </c>
      <c r="AA226" s="37"/>
      <c r="AB226" s="37"/>
      <c r="AC226" s="38"/>
      <c r="AD226" s="38"/>
      <c r="AE226" s="37"/>
      <c r="AF226" s="37"/>
      <c r="AG226" s="38" t="s">
        <v>938</v>
      </c>
      <c r="AH226" s="38"/>
      <c r="AI226" s="37"/>
      <c r="AJ226" s="37"/>
      <c r="AK226" s="38" t="s">
        <v>794</v>
      </c>
      <c r="AL226" s="38"/>
      <c r="AM226" s="37"/>
      <c r="AN226" s="37"/>
      <c r="AO226" s="38" t="s">
        <v>793</v>
      </c>
      <c r="AP226" s="38"/>
      <c r="AQ226" s="37"/>
      <c r="AR226" s="37"/>
      <c r="AS226" s="38"/>
      <c r="AT226" s="38"/>
      <c r="AU226" s="37"/>
      <c r="AV226" s="37"/>
      <c r="AW226" s="38"/>
      <c r="AX226" s="38"/>
      <c r="AY226" s="37"/>
    </row>
    <row r="227" spans="1:51" ht="15.75" thickBot="1" x14ac:dyDescent="0.3">
      <c r="A227" s="12"/>
      <c r="B227" s="50" t="s">
        <v>905</v>
      </c>
      <c r="C227" s="14" t="s">
        <v>207</v>
      </c>
      <c r="D227" s="11"/>
      <c r="E227" s="49" t="s">
        <v>346</v>
      </c>
      <c r="F227" s="31" t="s">
        <v>207</v>
      </c>
      <c r="G227" s="14"/>
      <c r="H227" s="11"/>
      <c r="I227" s="49" t="s">
        <v>346</v>
      </c>
      <c r="J227" s="31" t="s">
        <v>207</v>
      </c>
      <c r="K227" s="14"/>
      <c r="L227" s="11"/>
      <c r="M227" s="49" t="s">
        <v>931</v>
      </c>
      <c r="N227" s="31" t="s">
        <v>250</v>
      </c>
      <c r="O227" s="14"/>
      <c r="P227" s="11"/>
      <c r="Q227" s="49" t="s">
        <v>346</v>
      </c>
      <c r="R227" s="31" t="s">
        <v>207</v>
      </c>
      <c r="S227" s="14"/>
      <c r="T227" s="11"/>
      <c r="U227" s="49" t="s">
        <v>931</v>
      </c>
      <c r="V227" s="31" t="s">
        <v>250</v>
      </c>
      <c r="AA227" s="37"/>
      <c r="AB227" s="37"/>
      <c r="AC227" s="36"/>
      <c r="AD227" s="36"/>
      <c r="AE227" s="37"/>
      <c r="AF227" s="37"/>
      <c r="AG227" s="36"/>
      <c r="AH227" s="36"/>
      <c r="AI227" s="37"/>
      <c r="AJ227" s="37"/>
      <c r="AK227" s="36"/>
      <c r="AL227" s="36"/>
      <c r="AM227" s="37"/>
      <c r="AN227" s="37"/>
      <c r="AO227" s="36" t="s">
        <v>794</v>
      </c>
      <c r="AP227" s="36"/>
      <c r="AQ227" s="37"/>
      <c r="AR227" s="37"/>
      <c r="AS227" s="36"/>
      <c r="AT227" s="36"/>
      <c r="AU227" s="37"/>
      <c r="AV227" s="37"/>
      <c r="AW227" s="36"/>
      <c r="AX227" s="36"/>
      <c r="AY227" s="37"/>
    </row>
    <row r="228" spans="1:51" x14ac:dyDescent="0.25">
      <c r="A228" s="12"/>
      <c r="B228" s="17"/>
      <c r="C228" s="17" t="s">
        <v>207</v>
      </c>
      <c r="D228" s="33"/>
      <c r="E228" s="33"/>
      <c r="F228" s="17"/>
      <c r="G228" s="17"/>
      <c r="H228" s="33"/>
      <c r="I228" s="33"/>
      <c r="J228" s="17"/>
      <c r="K228" s="17"/>
      <c r="L228" s="33"/>
      <c r="M228" s="33"/>
      <c r="N228" s="17"/>
      <c r="O228" s="17"/>
      <c r="P228" s="33"/>
      <c r="Q228" s="33"/>
      <c r="R228" s="17"/>
      <c r="S228" s="17"/>
      <c r="T228" s="33"/>
      <c r="U228" s="33"/>
      <c r="V228" s="17"/>
      <c r="AA228" s="22" t="s">
        <v>878</v>
      </c>
      <c r="AB228" s="24"/>
      <c r="AC228" s="23"/>
      <c r="AD228" s="23"/>
      <c r="AE228" s="23"/>
      <c r="AF228" s="24"/>
      <c r="AG228" s="23"/>
      <c r="AH228" s="23"/>
      <c r="AI228" s="23"/>
      <c r="AJ228" s="24"/>
      <c r="AK228" s="23"/>
      <c r="AL228" s="23"/>
      <c r="AM228" s="23"/>
      <c r="AN228" s="24"/>
      <c r="AO228" s="23"/>
      <c r="AP228" s="23"/>
      <c r="AQ228" s="23"/>
      <c r="AR228" s="24"/>
      <c r="AS228" s="23"/>
      <c r="AT228" s="23"/>
      <c r="AU228" s="23"/>
      <c r="AV228" s="24"/>
      <c r="AW228" s="23"/>
      <c r="AX228" s="23"/>
      <c r="AY228" s="23"/>
    </row>
    <row r="229" spans="1:51" ht="25.5" x14ac:dyDescent="0.25">
      <c r="A229" s="12"/>
      <c r="B229" s="59" t="s">
        <v>932</v>
      </c>
      <c r="C229" s="24" t="s">
        <v>207</v>
      </c>
      <c r="D229" s="25"/>
      <c r="E229" s="26">
        <v>4562</v>
      </c>
      <c r="F229" s="28" t="s">
        <v>207</v>
      </c>
      <c r="G229" s="24"/>
      <c r="H229" s="25"/>
      <c r="I229" s="26">
        <v>109183</v>
      </c>
      <c r="J229" s="28" t="s">
        <v>207</v>
      </c>
      <c r="K229" s="24"/>
      <c r="L229" s="25"/>
      <c r="M229" s="26">
        <v>18812</v>
      </c>
      <c r="N229" s="28" t="s">
        <v>207</v>
      </c>
      <c r="O229" s="24"/>
      <c r="P229" s="25"/>
      <c r="Q229" s="32" t="s">
        <v>917</v>
      </c>
      <c r="R229" s="28" t="s">
        <v>250</v>
      </c>
      <c r="S229" s="24"/>
      <c r="T229" s="25"/>
      <c r="U229" s="26">
        <v>127995</v>
      </c>
      <c r="V229" s="28" t="s">
        <v>207</v>
      </c>
      <c r="AA229" s="60" t="s">
        <v>879</v>
      </c>
      <c r="AB229" s="14"/>
      <c r="AC229" s="11" t="s">
        <v>246</v>
      </c>
      <c r="AD229" s="49" t="s">
        <v>346</v>
      </c>
      <c r="AE229" s="31" t="s">
        <v>207</v>
      </c>
      <c r="AF229" s="14"/>
      <c r="AG229" s="11" t="s">
        <v>246</v>
      </c>
      <c r="AH229" s="49">
        <v>399</v>
      </c>
      <c r="AI229" s="31" t="s">
        <v>207</v>
      </c>
      <c r="AJ229" s="14"/>
      <c r="AK229" s="11" t="s">
        <v>246</v>
      </c>
      <c r="AL229" s="49" t="s">
        <v>1059</v>
      </c>
      <c r="AM229" s="31" t="s">
        <v>250</v>
      </c>
      <c r="AN229" s="14"/>
      <c r="AO229" s="11" t="s">
        <v>246</v>
      </c>
      <c r="AP229" s="49">
        <v>326</v>
      </c>
      <c r="AQ229" s="31" t="s">
        <v>207</v>
      </c>
      <c r="AR229" s="14"/>
      <c r="AS229" s="11" t="s">
        <v>246</v>
      </c>
      <c r="AT229" s="49" t="s">
        <v>1060</v>
      </c>
      <c r="AU229" s="31" t="s">
        <v>250</v>
      </c>
      <c r="AV229" s="14"/>
      <c r="AW229" s="11" t="s">
        <v>246</v>
      </c>
      <c r="AX229" s="49" t="s">
        <v>1061</v>
      </c>
      <c r="AY229" s="31" t="s">
        <v>250</v>
      </c>
    </row>
    <row r="230" spans="1:51" x14ac:dyDescent="0.25">
      <c r="A230" s="12"/>
      <c r="B230" s="4"/>
      <c r="C230" s="43"/>
      <c r="D230" s="43"/>
      <c r="E230" s="43"/>
      <c r="F230" s="43"/>
      <c r="G230" s="43"/>
      <c r="H230" s="43"/>
      <c r="I230" s="43"/>
      <c r="J230" s="43"/>
      <c r="K230" s="43"/>
      <c r="L230" s="43"/>
      <c r="M230" s="43"/>
      <c r="N230" s="43"/>
      <c r="O230" s="43"/>
      <c r="P230" s="43"/>
      <c r="Q230" s="43"/>
      <c r="R230" s="43"/>
      <c r="S230" s="43"/>
      <c r="T230" s="43"/>
      <c r="U230" s="43"/>
      <c r="V230" s="43"/>
      <c r="AA230" s="22" t="s">
        <v>881</v>
      </c>
      <c r="AB230" s="24"/>
      <c r="AC230" s="23"/>
      <c r="AD230" s="23"/>
      <c r="AE230" s="23"/>
      <c r="AF230" s="24"/>
      <c r="AG230" s="23"/>
      <c r="AH230" s="23"/>
      <c r="AI230" s="23"/>
      <c r="AJ230" s="24"/>
      <c r="AK230" s="23"/>
      <c r="AL230" s="23"/>
      <c r="AM230" s="23"/>
      <c r="AN230" s="24"/>
      <c r="AO230" s="23"/>
      <c r="AP230" s="23"/>
      <c r="AQ230" s="23"/>
      <c r="AR230" s="24"/>
      <c r="AS230" s="23"/>
      <c r="AT230" s="23"/>
      <c r="AU230" s="23"/>
      <c r="AV230" s="24"/>
      <c r="AW230" s="23"/>
      <c r="AX230" s="23"/>
      <c r="AY230" s="23"/>
    </row>
    <row r="231" spans="1:51" ht="15.75" thickBot="1" x14ac:dyDescent="0.3">
      <c r="A231" s="12"/>
      <c r="B231" s="16" t="s">
        <v>187</v>
      </c>
      <c r="C231" s="14" t="s">
        <v>207</v>
      </c>
      <c r="D231" s="11"/>
      <c r="E231" s="49" t="s">
        <v>346</v>
      </c>
      <c r="F231" s="31" t="s">
        <v>207</v>
      </c>
      <c r="G231" s="14"/>
      <c r="H231" s="11"/>
      <c r="I231" s="49" t="s">
        <v>346</v>
      </c>
      <c r="J231" s="31" t="s">
        <v>207</v>
      </c>
      <c r="K231" s="14"/>
      <c r="L231" s="11"/>
      <c r="M231" s="49">
        <v>161</v>
      </c>
      <c r="N231" s="31" t="s">
        <v>207</v>
      </c>
      <c r="O231" s="14"/>
      <c r="P231" s="11"/>
      <c r="Q231" s="49" t="s">
        <v>346</v>
      </c>
      <c r="R231" s="31" t="s">
        <v>207</v>
      </c>
      <c r="S231" s="14"/>
      <c r="T231" s="11"/>
      <c r="U231" s="49">
        <v>161</v>
      </c>
      <c r="V231" s="31" t="s">
        <v>207</v>
      </c>
      <c r="AA231" s="50" t="s">
        <v>424</v>
      </c>
      <c r="AB231" s="14"/>
      <c r="AC231" s="11"/>
      <c r="AD231" s="49" t="s">
        <v>346</v>
      </c>
      <c r="AE231" s="31" t="s">
        <v>207</v>
      </c>
      <c r="AF231" s="14"/>
      <c r="AG231" s="11"/>
      <c r="AH231" s="49" t="s">
        <v>346</v>
      </c>
      <c r="AI231" s="31" t="s">
        <v>207</v>
      </c>
      <c r="AJ231" s="14"/>
      <c r="AK231" s="11"/>
      <c r="AL231" s="49" t="s">
        <v>1062</v>
      </c>
      <c r="AM231" s="31" t="s">
        <v>250</v>
      </c>
      <c r="AN231" s="14"/>
      <c r="AO231" s="11"/>
      <c r="AP231" s="49" t="s">
        <v>1063</v>
      </c>
      <c r="AQ231" s="31" t="s">
        <v>250</v>
      </c>
      <c r="AR231" s="14"/>
      <c r="AS231" s="11"/>
      <c r="AT231" s="49" t="s">
        <v>346</v>
      </c>
      <c r="AU231" s="31" t="s">
        <v>207</v>
      </c>
      <c r="AV231" s="14"/>
      <c r="AW231" s="11"/>
      <c r="AX231" s="49" t="s">
        <v>1064</v>
      </c>
      <c r="AY231" s="31" t="s">
        <v>250</v>
      </c>
    </row>
    <row r="232" spans="1:51" x14ac:dyDescent="0.25">
      <c r="A232" s="12"/>
      <c r="B232" s="17"/>
      <c r="C232" s="17" t="s">
        <v>207</v>
      </c>
      <c r="D232" s="33"/>
      <c r="E232" s="33"/>
      <c r="F232" s="17"/>
      <c r="G232" s="17"/>
      <c r="H232" s="33"/>
      <c r="I232" s="33"/>
      <c r="J232" s="17"/>
      <c r="K232" s="17"/>
      <c r="L232" s="33"/>
      <c r="M232" s="33"/>
      <c r="N232" s="17"/>
      <c r="O232" s="17"/>
      <c r="P232" s="33"/>
      <c r="Q232" s="33"/>
      <c r="R232" s="17"/>
      <c r="S232" s="17"/>
      <c r="T232" s="33"/>
      <c r="U232" s="33"/>
      <c r="V232" s="17"/>
      <c r="AA232" s="51" t="s">
        <v>167</v>
      </c>
      <c r="AB232" s="24"/>
      <c r="AC232" s="25"/>
      <c r="AD232" s="32" t="s">
        <v>346</v>
      </c>
      <c r="AE232" s="28" t="s">
        <v>207</v>
      </c>
      <c r="AF232" s="24"/>
      <c r="AG232" s="25"/>
      <c r="AH232" s="32" t="s">
        <v>346</v>
      </c>
      <c r="AI232" s="28" t="s">
        <v>207</v>
      </c>
      <c r="AJ232" s="24"/>
      <c r="AK232" s="25"/>
      <c r="AL232" s="32" t="s">
        <v>1065</v>
      </c>
      <c r="AM232" s="28" t="s">
        <v>250</v>
      </c>
      <c r="AN232" s="24"/>
      <c r="AO232" s="25"/>
      <c r="AP232" s="32" t="s">
        <v>1066</v>
      </c>
      <c r="AQ232" s="28" t="s">
        <v>250</v>
      </c>
      <c r="AR232" s="24"/>
      <c r="AS232" s="25"/>
      <c r="AT232" s="32" t="s">
        <v>346</v>
      </c>
      <c r="AU232" s="28" t="s">
        <v>207</v>
      </c>
      <c r="AV232" s="24"/>
      <c r="AW232" s="25"/>
      <c r="AX232" s="32" t="s">
        <v>1067</v>
      </c>
      <c r="AY232" s="28" t="s">
        <v>250</v>
      </c>
    </row>
    <row r="233" spans="1:51" ht="38.25" x14ac:dyDescent="0.25">
      <c r="A233" s="12"/>
      <c r="B233" s="22" t="s">
        <v>908</v>
      </c>
      <c r="C233" s="24" t="s">
        <v>207</v>
      </c>
      <c r="D233" s="25"/>
      <c r="E233" s="32" t="s">
        <v>346</v>
      </c>
      <c r="F233" s="28" t="s">
        <v>207</v>
      </c>
      <c r="G233" s="24"/>
      <c r="H233" s="25"/>
      <c r="I233" s="26">
        <v>6845</v>
      </c>
      <c r="J233" s="28" t="s">
        <v>207</v>
      </c>
      <c r="K233" s="24"/>
      <c r="L233" s="25"/>
      <c r="M233" s="26">
        <v>7861</v>
      </c>
      <c r="N233" s="28" t="s">
        <v>207</v>
      </c>
      <c r="O233" s="24"/>
      <c r="P233" s="25"/>
      <c r="Q233" s="32" t="s">
        <v>346</v>
      </c>
      <c r="R233" s="28" t="s">
        <v>207</v>
      </c>
      <c r="S233" s="24"/>
      <c r="T233" s="25"/>
      <c r="U233" s="26">
        <v>14706</v>
      </c>
      <c r="V233" s="28" t="s">
        <v>207</v>
      </c>
      <c r="AA233" s="50" t="s">
        <v>1068</v>
      </c>
      <c r="AB233" s="14"/>
      <c r="AC233" s="11"/>
      <c r="AD233" s="49" t="s">
        <v>346</v>
      </c>
      <c r="AE233" s="31" t="s">
        <v>207</v>
      </c>
      <c r="AF233" s="14"/>
      <c r="AG233" s="11"/>
      <c r="AH233" s="49" t="s">
        <v>1069</v>
      </c>
      <c r="AI233" s="31" t="s">
        <v>250</v>
      </c>
      <c r="AJ233" s="14"/>
      <c r="AK233" s="11"/>
      <c r="AL233" s="49" t="s">
        <v>346</v>
      </c>
      <c r="AM233" s="31" t="s">
        <v>207</v>
      </c>
      <c r="AN233" s="14"/>
      <c r="AO233" s="11"/>
      <c r="AP233" s="49" t="s">
        <v>346</v>
      </c>
      <c r="AQ233" s="31" t="s">
        <v>207</v>
      </c>
      <c r="AR233" s="14"/>
      <c r="AS233" s="11"/>
      <c r="AT233" s="49" t="s">
        <v>346</v>
      </c>
      <c r="AU233" s="31" t="s">
        <v>207</v>
      </c>
      <c r="AV233" s="14"/>
      <c r="AW233" s="11"/>
      <c r="AX233" s="49" t="s">
        <v>1069</v>
      </c>
      <c r="AY233" s="31" t="s">
        <v>250</v>
      </c>
    </row>
    <row r="234" spans="1:51" x14ac:dyDescent="0.25">
      <c r="A234" s="12"/>
      <c r="B234" s="16" t="s">
        <v>909</v>
      </c>
      <c r="C234" s="14" t="s">
        <v>207</v>
      </c>
      <c r="D234" s="4"/>
      <c r="E234" s="4"/>
      <c r="F234" s="4"/>
      <c r="G234" s="14"/>
      <c r="H234" s="4"/>
      <c r="I234" s="4"/>
      <c r="J234" s="4"/>
      <c r="K234" s="14"/>
      <c r="L234" s="4"/>
      <c r="M234" s="4"/>
      <c r="N234" s="4"/>
      <c r="O234" s="14"/>
      <c r="P234" s="4"/>
      <c r="Q234" s="4"/>
      <c r="R234" s="4"/>
      <c r="S234" s="14"/>
      <c r="T234" s="4"/>
      <c r="U234" s="4"/>
      <c r="V234" s="4"/>
      <c r="AA234" s="51" t="s">
        <v>889</v>
      </c>
      <c r="AB234" s="24"/>
      <c r="AC234" s="25"/>
      <c r="AD234" s="32" t="s">
        <v>1070</v>
      </c>
      <c r="AE234" s="28" t="s">
        <v>250</v>
      </c>
      <c r="AF234" s="24"/>
      <c r="AG234" s="25"/>
      <c r="AH234" s="32" t="s">
        <v>1071</v>
      </c>
      <c r="AI234" s="28" t="s">
        <v>250</v>
      </c>
      <c r="AJ234" s="24"/>
      <c r="AK234" s="25"/>
      <c r="AL234" s="32" t="s">
        <v>1060</v>
      </c>
      <c r="AM234" s="28" t="s">
        <v>250</v>
      </c>
      <c r="AN234" s="24"/>
      <c r="AO234" s="25"/>
      <c r="AP234" s="32" t="s">
        <v>346</v>
      </c>
      <c r="AQ234" s="28" t="s">
        <v>207</v>
      </c>
      <c r="AR234" s="24"/>
      <c r="AS234" s="25"/>
      <c r="AT234" s="26">
        <v>779775</v>
      </c>
      <c r="AU234" s="28" t="s">
        <v>207</v>
      </c>
      <c r="AV234" s="24"/>
      <c r="AW234" s="25"/>
      <c r="AX234" s="32" t="s">
        <v>346</v>
      </c>
      <c r="AY234" s="28" t="s">
        <v>207</v>
      </c>
    </row>
    <row r="235" spans="1:51" ht="15.75" thickBot="1" x14ac:dyDescent="0.3">
      <c r="A235" s="12"/>
      <c r="B235" s="51" t="s">
        <v>189</v>
      </c>
      <c r="C235" s="24" t="s">
        <v>207</v>
      </c>
      <c r="D235" s="25"/>
      <c r="E235" s="32" t="s">
        <v>346</v>
      </c>
      <c r="F235" s="28" t="s">
        <v>207</v>
      </c>
      <c r="G235" s="24"/>
      <c r="H235" s="25"/>
      <c r="I235" s="26">
        <v>2817</v>
      </c>
      <c r="J235" s="28" t="s">
        <v>207</v>
      </c>
      <c r="K235" s="24"/>
      <c r="L235" s="25"/>
      <c r="M235" s="32">
        <v>863</v>
      </c>
      <c r="N235" s="28" t="s">
        <v>207</v>
      </c>
      <c r="O235" s="24"/>
      <c r="P235" s="25"/>
      <c r="Q235" s="32" t="s">
        <v>346</v>
      </c>
      <c r="R235" s="28" t="s">
        <v>207</v>
      </c>
      <c r="S235" s="24"/>
      <c r="T235" s="25"/>
      <c r="U235" s="26">
        <v>3680</v>
      </c>
      <c r="V235" s="28" t="s">
        <v>207</v>
      </c>
      <c r="AA235" s="50" t="s">
        <v>171</v>
      </c>
      <c r="AB235" s="14"/>
      <c r="AC235" s="11"/>
      <c r="AD235" s="49" t="s">
        <v>346</v>
      </c>
      <c r="AE235" s="31" t="s">
        <v>207</v>
      </c>
      <c r="AF235" s="14"/>
      <c r="AG235" s="11"/>
      <c r="AH235" s="49" t="s">
        <v>346</v>
      </c>
      <c r="AI235" s="31" t="s">
        <v>207</v>
      </c>
      <c r="AJ235" s="14"/>
      <c r="AK235" s="11"/>
      <c r="AL235" s="49" t="s">
        <v>1072</v>
      </c>
      <c r="AM235" s="31" t="s">
        <v>250</v>
      </c>
      <c r="AN235" s="14"/>
      <c r="AO235" s="11"/>
      <c r="AP235" s="49" t="s">
        <v>346</v>
      </c>
      <c r="AQ235" s="31" t="s">
        <v>207</v>
      </c>
      <c r="AR235" s="14"/>
      <c r="AS235" s="11"/>
      <c r="AT235" s="49" t="s">
        <v>346</v>
      </c>
      <c r="AU235" s="31" t="s">
        <v>207</v>
      </c>
      <c r="AV235" s="14"/>
      <c r="AW235" s="11"/>
      <c r="AX235" s="49" t="s">
        <v>1072</v>
      </c>
      <c r="AY235" s="31" t="s">
        <v>250</v>
      </c>
    </row>
    <row r="236" spans="1:51" x14ac:dyDescent="0.25">
      <c r="A236" s="12"/>
      <c r="B236" s="17"/>
      <c r="C236" s="17" t="s">
        <v>207</v>
      </c>
      <c r="D236" s="33"/>
      <c r="E236" s="33"/>
      <c r="F236" s="17"/>
      <c r="G236" s="17"/>
      <c r="H236" s="33"/>
      <c r="I236" s="33"/>
      <c r="J236" s="17"/>
      <c r="K236" s="17"/>
      <c r="L236" s="33"/>
      <c r="M236" s="33"/>
      <c r="N236" s="17"/>
      <c r="O236" s="17"/>
      <c r="P236" s="33"/>
      <c r="Q236" s="33"/>
      <c r="R236" s="17"/>
      <c r="S236" s="17"/>
      <c r="T236" s="33"/>
      <c r="U236" s="33"/>
      <c r="V236" s="17"/>
      <c r="AA236" s="17"/>
      <c r="AB236" s="17"/>
      <c r="AC236" s="33"/>
      <c r="AD236" s="33"/>
      <c r="AE236" s="17"/>
      <c r="AF236" s="17"/>
      <c r="AG236" s="33"/>
      <c r="AH236" s="33"/>
      <c r="AI236" s="17"/>
      <c r="AJ236" s="17"/>
      <c r="AK236" s="33"/>
      <c r="AL236" s="33"/>
      <c r="AM236" s="17"/>
      <c r="AN236" s="17"/>
      <c r="AO236" s="33"/>
      <c r="AP236" s="33"/>
      <c r="AQ236" s="17"/>
      <c r="AR236" s="17"/>
      <c r="AS236" s="33"/>
      <c r="AT236" s="33"/>
      <c r="AU236" s="17"/>
      <c r="AV236" s="17"/>
      <c r="AW236" s="33"/>
      <c r="AX236" s="33"/>
      <c r="AY236" s="17"/>
    </row>
    <row r="237" spans="1:51" ht="15.75" thickBot="1" x14ac:dyDescent="0.3">
      <c r="A237" s="12"/>
      <c r="B237" s="50" t="s">
        <v>190</v>
      </c>
      <c r="C237" s="14" t="s">
        <v>207</v>
      </c>
      <c r="D237" s="11" t="s">
        <v>246</v>
      </c>
      <c r="E237" s="49" t="s">
        <v>346</v>
      </c>
      <c r="F237" s="31" t="s">
        <v>207</v>
      </c>
      <c r="G237" s="14"/>
      <c r="H237" s="11" t="s">
        <v>246</v>
      </c>
      <c r="I237" s="29">
        <v>9662</v>
      </c>
      <c r="J237" s="31" t="s">
        <v>207</v>
      </c>
      <c r="K237" s="14"/>
      <c r="L237" s="11" t="s">
        <v>246</v>
      </c>
      <c r="M237" s="29">
        <v>8724</v>
      </c>
      <c r="N237" s="31" t="s">
        <v>207</v>
      </c>
      <c r="O237" s="14"/>
      <c r="P237" s="11" t="s">
        <v>246</v>
      </c>
      <c r="Q237" s="49" t="s">
        <v>346</v>
      </c>
      <c r="R237" s="31" t="s">
        <v>207</v>
      </c>
      <c r="S237" s="14"/>
      <c r="T237" s="11" t="s">
        <v>246</v>
      </c>
      <c r="U237" s="29">
        <v>18386</v>
      </c>
      <c r="V237" s="31" t="s">
        <v>207</v>
      </c>
      <c r="AA237" s="59" t="s">
        <v>172</v>
      </c>
      <c r="AB237" s="24"/>
      <c r="AC237" s="25"/>
      <c r="AD237" s="32" t="s">
        <v>1070</v>
      </c>
      <c r="AE237" s="28" t="s">
        <v>250</v>
      </c>
      <c r="AF237" s="24"/>
      <c r="AG237" s="25"/>
      <c r="AH237" s="32" t="s">
        <v>1073</v>
      </c>
      <c r="AI237" s="28" t="s">
        <v>250</v>
      </c>
      <c r="AJ237" s="24"/>
      <c r="AK237" s="25"/>
      <c r="AL237" s="32" t="s">
        <v>1074</v>
      </c>
      <c r="AM237" s="28" t="s">
        <v>250</v>
      </c>
      <c r="AN237" s="24"/>
      <c r="AO237" s="25"/>
      <c r="AP237" s="32" t="s">
        <v>1075</v>
      </c>
      <c r="AQ237" s="28" t="s">
        <v>250</v>
      </c>
      <c r="AR237" s="24"/>
      <c r="AS237" s="25"/>
      <c r="AT237" s="26">
        <v>779775</v>
      </c>
      <c r="AU237" s="28" t="s">
        <v>207</v>
      </c>
      <c r="AV237" s="24"/>
      <c r="AW237" s="25"/>
      <c r="AX237" s="32" t="s">
        <v>1076</v>
      </c>
      <c r="AY237" s="28" t="s">
        <v>250</v>
      </c>
    </row>
    <row r="238" spans="1:51" ht="15.75" thickTop="1" x14ac:dyDescent="0.25">
      <c r="A238" s="12"/>
      <c r="B238" s="17"/>
      <c r="C238" s="17" t="s">
        <v>207</v>
      </c>
      <c r="D238" s="35"/>
      <c r="E238" s="35"/>
      <c r="F238" s="17"/>
      <c r="G238" s="17"/>
      <c r="H238" s="35"/>
      <c r="I238" s="35"/>
      <c r="J238" s="17"/>
      <c r="K238" s="17"/>
      <c r="L238" s="35"/>
      <c r="M238" s="35"/>
      <c r="N238" s="17"/>
      <c r="O238" s="17"/>
      <c r="P238" s="35"/>
      <c r="Q238" s="35"/>
      <c r="R238" s="17"/>
      <c r="S238" s="17"/>
      <c r="T238" s="35"/>
      <c r="U238" s="35"/>
      <c r="V238" s="17"/>
      <c r="AA238" s="16" t="s">
        <v>899</v>
      </c>
      <c r="AB238" s="14"/>
      <c r="AC238" s="4"/>
      <c r="AD238" s="4"/>
      <c r="AE238" s="4"/>
      <c r="AF238" s="14"/>
      <c r="AG238" s="4"/>
      <c r="AH238" s="4"/>
      <c r="AI238" s="4"/>
      <c r="AJ238" s="14"/>
      <c r="AK238" s="4"/>
      <c r="AL238" s="4"/>
      <c r="AM238" s="4"/>
      <c r="AN238" s="14"/>
      <c r="AO238" s="4"/>
      <c r="AP238" s="4"/>
      <c r="AQ238" s="4"/>
      <c r="AR238" s="14"/>
      <c r="AS238" s="4"/>
      <c r="AT238" s="4"/>
      <c r="AU238" s="4"/>
      <c r="AV238" s="14"/>
      <c r="AW238" s="4"/>
      <c r="AX238" s="4"/>
      <c r="AY238" s="4"/>
    </row>
    <row r="239" spans="1:51" x14ac:dyDescent="0.25">
      <c r="A239" s="12"/>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51" t="s">
        <v>174</v>
      </c>
      <c r="AB239" s="24"/>
      <c r="AC239" s="25"/>
      <c r="AD239" s="32" t="s">
        <v>346</v>
      </c>
      <c r="AE239" s="28" t="s">
        <v>207</v>
      </c>
      <c r="AF239" s="24"/>
      <c r="AG239" s="25"/>
      <c r="AH239" s="26">
        <v>1333000</v>
      </c>
      <c r="AI239" s="28" t="s">
        <v>207</v>
      </c>
      <c r="AJ239" s="24"/>
      <c r="AK239" s="25"/>
      <c r="AL239" s="32" t="s">
        <v>346</v>
      </c>
      <c r="AM239" s="28" t="s">
        <v>207</v>
      </c>
      <c r="AN239" s="24"/>
      <c r="AO239" s="25"/>
      <c r="AP239" s="32" t="s">
        <v>346</v>
      </c>
      <c r="AQ239" s="28" t="s">
        <v>207</v>
      </c>
      <c r="AR239" s="24"/>
      <c r="AS239" s="25"/>
      <c r="AT239" s="32" t="s">
        <v>346</v>
      </c>
      <c r="AU239" s="28" t="s">
        <v>207</v>
      </c>
      <c r="AV239" s="24"/>
      <c r="AW239" s="25"/>
      <c r="AX239" s="26">
        <v>1333000</v>
      </c>
      <c r="AY239" s="28" t="s">
        <v>207</v>
      </c>
    </row>
    <row r="240" spans="1:51" ht="38.25" x14ac:dyDescent="0.25">
      <c r="A240" s="12"/>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50" t="s">
        <v>1077</v>
      </c>
      <c r="AB240" s="14"/>
      <c r="AC240" s="11"/>
      <c r="AD240" s="29">
        <v>708453</v>
      </c>
      <c r="AE240" s="31" t="s">
        <v>207</v>
      </c>
      <c r="AF240" s="14"/>
      <c r="AG240" s="11"/>
      <c r="AH240" s="29">
        <v>708453</v>
      </c>
      <c r="AI240" s="31" t="s">
        <v>207</v>
      </c>
      <c r="AJ240" s="14"/>
      <c r="AK240" s="11"/>
      <c r="AL240" s="49" t="s">
        <v>346</v>
      </c>
      <c r="AM240" s="31" t="s">
        <v>207</v>
      </c>
      <c r="AN240" s="14"/>
      <c r="AO240" s="11"/>
      <c r="AP240" s="49" t="s">
        <v>346</v>
      </c>
      <c r="AQ240" s="31" t="s">
        <v>207</v>
      </c>
      <c r="AR240" s="14"/>
      <c r="AS240" s="11"/>
      <c r="AT240" s="49" t="s">
        <v>1070</v>
      </c>
      <c r="AU240" s="31" t="s">
        <v>250</v>
      </c>
      <c r="AV240" s="14"/>
      <c r="AW240" s="11"/>
      <c r="AX240" s="29">
        <v>708453</v>
      </c>
      <c r="AY240" s="31" t="s">
        <v>207</v>
      </c>
    </row>
    <row r="241" spans="1:51" x14ac:dyDescent="0.25">
      <c r="A241" s="12"/>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51" t="s">
        <v>808</v>
      </c>
      <c r="AB241" s="24"/>
      <c r="AC241" s="25"/>
      <c r="AD241" s="32" t="s">
        <v>346</v>
      </c>
      <c r="AE241" s="28" t="s">
        <v>207</v>
      </c>
      <c r="AF241" s="24"/>
      <c r="AG241" s="25"/>
      <c r="AH241" s="32" t="s">
        <v>346</v>
      </c>
      <c r="AI241" s="28" t="s">
        <v>207</v>
      </c>
      <c r="AJ241" s="24"/>
      <c r="AK241" s="25"/>
      <c r="AL241" s="26">
        <v>63112</v>
      </c>
      <c r="AM241" s="28" t="s">
        <v>207</v>
      </c>
      <c r="AN241" s="24"/>
      <c r="AO241" s="25"/>
      <c r="AP241" s="26">
        <v>4514</v>
      </c>
      <c r="AQ241" s="28" t="s">
        <v>207</v>
      </c>
      <c r="AR241" s="24"/>
      <c r="AS241" s="25"/>
      <c r="AT241" s="32" t="s">
        <v>1071</v>
      </c>
      <c r="AU241" s="28" t="s">
        <v>250</v>
      </c>
      <c r="AV241" s="24"/>
      <c r="AW241" s="25"/>
      <c r="AX241" s="32" t="s">
        <v>346</v>
      </c>
      <c r="AY241" s="28" t="s">
        <v>207</v>
      </c>
    </row>
    <row r="242" spans="1:51" x14ac:dyDescent="0.25">
      <c r="A242" s="12"/>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50" t="s">
        <v>178</v>
      </c>
      <c r="AB242" s="14"/>
      <c r="AC242" s="11"/>
      <c r="AD242" s="49" t="s">
        <v>346</v>
      </c>
      <c r="AE242" s="31" t="s">
        <v>207</v>
      </c>
      <c r="AF242" s="14"/>
      <c r="AG242" s="11"/>
      <c r="AH242" s="49" t="s">
        <v>346</v>
      </c>
      <c r="AI242" s="31" t="s">
        <v>207</v>
      </c>
      <c r="AJ242" s="14"/>
      <c r="AK242" s="11"/>
      <c r="AL242" s="49" t="s">
        <v>1078</v>
      </c>
      <c r="AM242" s="31" t="s">
        <v>250</v>
      </c>
      <c r="AN242" s="14"/>
      <c r="AO242" s="11"/>
      <c r="AP242" s="49" t="s">
        <v>346</v>
      </c>
      <c r="AQ242" s="31" t="s">
        <v>207</v>
      </c>
      <c r="AR242" s="14"/>
      <c r="AS242" s="11"/>
      <c r="AT242" s="49" t="s">
        <v>346</v>
      </c>
      <c r="AU242" s="31" t="s">
        <v>207</v>
      </c>
      <c r="AV242" s="14"/>
      <c r="AW242" s="11"/>
      <c r="AX242" s="49" t="s">
        <v>1078</v>
      </c>
      <c r="AY242" s="31" t="s">
        <v>250</v>
      </c>
    </row>
    <row r="243" spans="1:51" ht="15.75" thickBot="1" x14ac:dyDescent="0.3">
      <c r="A243" s="12"/>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51" t="s">
        <v>179</v>
      </c>
      <c r="AB243" s="24"/>
      <c r="AC243" s="25"/>
      <c r="AD243" s="32" t="s">
        <v>346</v>
      </c>
      <c r="AE243" s="28" t="s">
        <v>207</v>
      </c>
      <c r="AF243" s="24"/>
      <c r="AG243" s="25"/>
      <c r="AH243" s="32" t="s">
        <v>1079</v>
      </c>
      <c r="AI243" s="28" t="s">
        <v>250</v>
      </c>
      <c r="AJ243" s="24"/>
      <c r="AK243" s="25"/>
      <c r="AL243" s="32" t="s">
        <v>346</v>
      </c>
      <c r="AM243" s="28" t="s">
        <v>207</v>
      </c>
      <c r="AN243" s="24"/>
      <c r="AO243" s="25"/>
      <c r="AP243" s="32" t="s">
        <v>346</v>
      </c>
      <c r="AQ243" s="28" t="s">
        <v>207</v>
      </c>
      <c r="AR243" s="24"/>
      <c r="AS243" s="25"/>
      <c r="AT243" s="32" t="s">
        <v>346</v>
      </c>
      <c r="AU243" s="28" t="s">
        <v>207</v>
      </c>
      <c r="AV243" s="24"/>
      <c r="AW243" s="25"/>
      <c r="AX243" s="32" t="s">
        <v>1079</v>
      </c>
      <c r="AY243" s="28" t="s">
        <v>250</v>
      </c>
    </row>
    <row r="244" spans="1:51" x14ac:dyDescent="0.25">
      <c r="A244" s="12"/>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17"/>
      <c r="AB244" s="17"/>
      <c r="AC244" s="33"/>
      <c r="AD244" s="33"/>
      <c r="AE244" s="17"/>
      <c r="AF244" s="17"/>
      <c r="AG244" s="33"/>
      <c r="AH244" s="33"/>
      <c r="AI244" s="17"/>
      <c r="AJ244" s="17"/>
      <c r="AK244" s="33"/>
      <c r="AL244" s="33"/>
      <c r="AM244" s="17"/>
      <c r="AN244" s="17"/>
      <c r="AO244" s="33"/>
      <c r="AP244" s="33"/>
      <c r="AQ244" s="17"/>
      <c r="AR244" s="17"/>
      <c r="AS244" s="33"/>
      <c r="AT244" s="33"/>
      <c r="AU244" s="17"/>
      <c r="AV244" s="17"/>
      <c r="AW244" s="33"/>
      <c r="AX244" s="33"/>
      <c r="AY244" s="17"/>
    </row>
    <row r="245" spans="1:51" ht="25.5" x14ac:dyDescent="0.25">
      <c r="A245" s="12"/>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60" t="s">
        <v>932</v>
      </c>
      <c r="AB245" s="14"/>
      <c r="AC245" s="11"/>
      <c r="AD245" s="29">
        <v>708453</v>
      </c>
      <c r="AE245" s="31" t="s">
        <v>207</v>
      </c>
      <c r="AF245" s="14"/>
      <c r="AG245" s="11"/>
      <c r="AH245" s="29">
        <v>1983099</v>
      </c>
      <c r="AI245" s="31" t="s">
        <v>207</v>
      </c>
      <c r="AJ245" s="14"/>
      <c r="AK245" s="11"/>
      <c r="AL245" s="29">
        <v>62759</v>
      </c>
      <c r="AM245" s="31" t="s">
        <v>207</v>
      </c>
      <c r="AN245" s="14"/>
      <c r="AO245" s="11"/>
      <c r="AP245" s="29">
        <v>4514</v>
      </c>
      <c r="AQ245" s="31" t="s">
        <v>207</v>
      </c>
      <c r="AR245" s="14"/>
      <c r="AS245" s="11"/>
      <c r="AT245" s="49" t="s">
        <v>1080</v>
      </c>
      <c r="AU245" s="31" t="s">
        <v>250</v>
      </c>
      <c r="AV245" s="14"/>
      <c r="AW245" s="11"/>
      <c r="AX245" s="29">
        <v>1982746</v>
      </c>
      <c r="AY245" s="31" t="s">
        <v>207</v>
      </c>
    </row>
    <row r="246" spans="1:51" ht="15.75" thickBot="1" x14ac:dyDescent="0.3">
      <c r="A246" s="12"/>
      <c r="B246" s="43"/>
      <c r="C246" s="43"/>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22" t="s">
        <v>187</v>
      </c>
      <c r="AB246" s="24"/>
      <c r="AC246" s="25"/>
      <c r="AD246" s="32" t="s">
        <v>346</v>
      </c>
      <c r="AE246" s="28" t="s">
        <v>207</v>
      </c>
      <c r="AF246" s="24"/>
      <c r="AG246" s="25"/>
      <c r="AH246" s="32" t="s">
        <v>346</v>
      </c>
      <c r="AI246" s="28" t="s">
        <v>207</v>
      </c>
      <c r="AJ246" s="24"/>
      <c r="AK246" s="25"/>
      <c r="AL246" s="32" t="s">
        <v>346</v>
      </c>
      <c r="AM246" s="28" t="s">
        <v>207</v>
      </c>
      <c r="AN246" s="24"/>
      <c r="AO246" s="25"/>
      <c r="AP246" s="32">
        <v>41</v>
      </c>
      <c r="AQ246" s="28" t="s">
        <v>207</v>
      </c>
      <c r="AR246" s="24"/>
      <c r="AS246" s="25"/>
      <c r="AT246" s="32" t="s">
        <v>346</v>
      </c>
      <c r="AU246" s="28" t="s">
        <v>207</v>
      </c>
      <c r="AV246" s="24"/>
      <c r="AW246" s="25"/>
      <c r="AX246" s="32">
        <v>41</v>
      </c>
      <c r="AY246" s="28" t="s">
        <v>207</v>
      </c>
    </row>
    <row r="247" spans="1:51" x14ac:dyDescent="0.25">
      <c r="A247" s="12"/>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17"/>
      <c r="AB247" s="17"/>
      <c r="AC247" s="33"/>
      <c r="AD247" s="33"/>
      <c r="AE247" s="17"/>
      <c r="AF247" s="17"/>
      <c r="AG247" s="33"/>
      <c r="AH247" s="33"/>
      <c r="AI247" s="17"/>
      <c r="AJ247" s="17"/>
      <c r="AK247" s="33"/>
      <c r="AL247" s="33"/>
      <c r="AM247" s="17"/>
      <c r="AN247" s="17"/>
      <c r="AO247" s="33"/>
      <c r="AP247" s="33"/>
      <c r="AQ247" s="17"/>
      <c r="AR247" s="17"/>
      <c r="AS247" s="33"/>
      <c r="AT247" s="33"/>
      <c r="AU247" s="17"/>
      <c r="AV247" s="17"/>
      <c r="AW247" s="33"/>
      <c r="AX247" s="33"/>
      <c r="AY247" s="17"/>
    </row>
    <row r="248" spans="1:51" x14ac:dyDescent="0.25">
      <c r="A248" s="12"/>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16" t="s">
        <v>908</v>
      </c>
      <c r="AB248" s="14"/>
      <c r="AC248" s="11"/>
      <c r="AD248" s="49" t="s">
        <v>346</v>
      </c>
      <c r="AE248" s="31" t="s">
        <v>207</v>
      </c>
      <c r="AF248" s="14"/>
      <c r="AG248" s="11"/>
      <c r="AH248" s="49">
        <v>399</v>
      </c>
      <c r="AI248" s="31" t="s">
        <v>207</v>
      </c>
      <c r="AJ248" s="14"/>
      <c r="AK248" s="11"/>
      <c r="AL248" s="29">
        <v>4188</v>
      </c>
      <c r="AM248" s="31" t="s">
        <v>207</v>
      </c>
      <c r="AN248" s="14"/>
      <c r="AO248" s="11"/>
      <c r="AP248" s="29">
        <v>3503</v>
      </c>
      <c r="AQ248" s="31" t="s">
        <v>207</v>
      </c>
      <c r="AR248" s="14"/>
      <c r="AS248" s="11"/>
      <c r="AT248" s="49" t="s">
        <v>346</v>
      </c>
      <c r="AU248" s="31" t="s">
        <v>207</v>
      </c>
      <c r="AV248" s="14"/>
      <c r="AW248" s="11"/>
      <c r="AX248" s="29">
        <v>8090</v>
      </c>
      <c r="AY248" s="31" t="s">
        <v>207</v>
      </c>
    </row>
    <row r="249" spans="1:51" x14ac:dyDescent="0.25">
      <c r="A249" s="12"/>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22" t="s">
        <v>909</v>
      </c>
      <c r="AB249" s="24"/>
      <c r="AC249" s="23"/>
      <c r="AD249" s="23"/>
      <c r="AE249" s="23"/>
      <c r="AF249" s="24"/>
      <c r="AG249" s="23"/>
      <c r="AH249" s="23"/>
      <c r="AI249" s="23"/>
      <c r="AJ249" s="24"/>
      <c r="AK249" s="23"/>
      <c r="AL249" s="23"/>
      <c r="AM249" s="23"/>
      <c r="AN249" s="24"/>
      <c r="AO249" s="23"/>
      <c r="AP249" s="23"/>
      <c r="AQ249" s="23"/>
      <c r="AR249" s="24"/>
      <c r="AS249" s="23"/>
      <c r="AT249" s="23"/>
      <c r="AU249" s="23"/>
      <c r="AV249" s="24"/>
      <c r="AW249" s="23"/>
      <c r="AX249" s="23"/>
      <c r="AY249" s="23"/>
    </row>
    <row r="250" spans="1:51" ht="15.75" thickBot="1" x14ac:dyDescent="0.3">
      <c r="A250" s="12"/>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50" t="s">
        <v>189</v>
      </c>
      <c r="AB250" s="14"/>
      <c r="AC250" s="11"/>
      <c r="AD250" s="49" t="s">
        <v>346</v>
      </c>
      <c r="AE250" s="31" t="s">
        <v>207</v>
      </c>
      <c r="AF250" s="14"/>
      <c r="AG250" s="11"/>
      <c r="AH250" s="49" t="s">
        <v>346</v>
      </c>
      <c r="AI250" s="31" t="s">
        <v>207</v>
      </c>
      <c r="AJ250" s="14"/>
      <c r="AK250" s="11"/>
      <c r="AL250" s="49" t="s">
        <v>346</v>
      </c>
      <c r="AM250" s="31" t="s">
        <v>207</v>
      </c>
      <c r="AN250" s="14"/>
      <c r="AO250" s="11"/>
      <c r="AP250" s="49" t="s">
        <v>346</v>
      </c>
      <c r="AQ250" s="31" t="s">
        <v>207</v>
      </c>
      <c r="AR250" s="14"/>
      <c r="AS250" s="11"/>
      <c r="AT250" s="49" t="s">
        <v>346</v>
      </c>
      <c r="AU250" s="31" t="s">
        <v>207</v>
      </c>
      <c r="AV250" s="14"/>
      <c r="AW250" s="11"/>
      <c r="AX250" s="49" t="s">
        <v>346</v>
      </c>
      <c r="AY250" s="31" t="s">
        <v>207</v>
      </c>
    </row>
    <row r="251" spans="1:51" x14ac:dyDescent="0.25">
      <c r="A251" s="12"/>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17"/>
      <c r="AB251" s="17"/>
      <c r="AC251" s="33"/>
      <c r="AD251" s="33"/>
      <c r="AE251" s="17"/>
      <c r="AF251" s="17"/>
      <c r="AG251" s="33"/>
      <c r="AH251" s="33"/>
      <c r="AI251" s="17"/>
      <c r="AJ251" s="17"/>
      <c r="AK251" s="33"/>
      <c r="AL251" s="33"/>
      <c r="AM251" s="17"/>
      <c r="AN251" s="17"/>
      <c r="AO251" s="33"/>
      <c r="AP251" s="33"/>
      <c r="AQ251" s="17"/>
      <c r="AR251" s="17"/>
      <c r="AS251" s="33"/>
      <c r="AT251" s="33"/>
      <c r="AU251" s="17"/>
      <c r="AV251" s="17"/>
      <c r="AW251" s="33"/>
      <c r="AX251" s="33"/>
      <c r="AY251" s="17"/>
    </row>
    <row r="252" spans="1:51" ht="15.75" thickBot="1" x14ac:dyDescent="0.3">
      <c r="A252" s="12"/>
      <c r="B252" s="43"/>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51" t="s">
        <v>190</v>
      </c>
      <c r="AB252" s="24"/>
      <c r="AC252" s="25" t="s">
        <v>246</v>
      </c>
      <c r="AD252" s="32" t="s">
        <v>346</v>
      </c>
      <c r="AE252" s="28" t="s">
        <v>207</v>
      </c>
      <c r="AF252" s="24"/>
      <c r="AG252" s="25" t="s">
        <v>246</v>
      </c>
      <c r="AH252" s="32">
        <v>399</v>
      </c>
      <c r="AI252" s="28" t="s">
        <v>207</v>
      </c>
      <c r="AJ252" s="24"/>
      <c r="AK252" s="25" t="s">
        <v>246</v>
      </c>
      <c r="AL252" s="26">
        <v>4188</v>
      </c>
      <c r="AM252" s="28" t="s">
        <v>207</v>
      </c>
      <c r="AN252" s="24"/>
      <c r="AO252" s="25" t="s">
        <v>246</v>
      </c>
      <c r="AP252" s="26">
        <v>3503</v>
      </c>
      <c r="AQ252" s="28" t="s">
        <v>207</v>
      </c>
      <c r="AR252" s="24"/>
      <c r="AS252" s="25" t="s">
        <v>246</v>
      </c>
      <c r="AT252" s="32" t="s">
        <v>346</v>
      </c>
      <c r="AU252" s="28" t="s">
        <v>207</v>
      </c>
      <c r="AV252" s="24"/>
      <c r="AW252" s="25" t="s">
        <v>246</v>
      </c>
      <c r="AX252" s="26">
        <v>8090</v>
      </c>
      <c r="AY252" s="28" t="s">
        <v>207</v>
      </c>
    </row>
    <row r="253" spans="1:51" ht="15.75" thickTop="1" x14ac:dyDescent="0.25">
      <c r="A253" s="12"/>
      <c r="B253" s="43"/>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17"/>
      <c r="AB253" s="17"/>
      <c r="AC253" s="35"/>
      <c r="AD253" s="35"/>
      <c r="AE253" s="17"/>
      <c r="AF253" s="17"/>
      <c r="AG253" s="35"/>
      <c r="AH253" s="35"/>
      <c r="AI253" s="17"/>
      <c r="AJ253" s="17"/>
      <c r="AK253" s="35"/>
      <c r="AL253" s="35"/>
      <c r="AM253" s="17"/>
      <c r="AN253" s="17"/>
      <c r="AO253" s="35"/>
      <c r="AP253" s="35"/>
      <c r="AQ253" s="17"/>
      <c r="AR253" s="17"/>
      <c r="AS253" s="35"/>
      <c r="AT253" s="35"/>
      <c r="AU253" s="17"/>
      <c r="AV253" s="17"/>
      <c r="AW253" s="35"/>
      <c r="AX253" s="35"/>
      <c r="AY253" s="17"/>
    </row>
    <row r="254" spans="1:51" x14ac:dyDescent="0.25">
      <c r="A254" s="12"/>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7"/>
      <c r="AB254" s="47"/>
      <c r="AC254" s="47"/>
      <c r="AD254" s="47"/>
      <c r="AE254" s="47"/>
      <c r="AF254" s="47"/>
      <c r="AG254" s="47"/>
      <c r="AH254" s="47"/>
      <c r="AI254" s="47"/>
      <c r="AJ254" s="47"/>
      <c r="AK254" s="47"/>
      <c r="AL254" s="47"/>
      <c r="AM254" s="47"/>
      <c r="AN254" s="47"/>
      <c r="AO254" s="47"/>
      <c r="AP254" s="47"/>
      <c r="AQ254" s="47"/>
      <c r="AR254" s="47"/>
      <c r="AS254" s="47"/>
      <c r="AT254" s="47"/>
      <c r="AU254" s="47"/>
      <c r="AV254" s="47"/>
      <c r="AW254" s="47"/>
      <c r="AX254" s="47"/>
      <c r="AY254" s="47"/>
    </row>
    <row r="255" spans="1:51" x14ac:dyDescent="0.25">
      <c r="A255" s="12"/>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74" t="s">
        <v>1058</v>
      </c>
      <c r="AB255" s="74"/>
      <c r="AC255" s="74"/>
      <c r="AD255" s="74"/>
      <c r="AE255" s="74"/>
      <c r="AF255" s="74"/>
      <c r="AG255" s="74"/>
      <c r="AH255" s="74"/>
      <c r="AI255" s="74"/>
      <c r="AJ255" s="74"/>
      <c r="AK255" s="74"/>
      <c r="AL255" s="74"/>
      <c r="AM255" s="74"/>
      <c r="AN255" s="74"/>
      <c r="AO255" s="74"/>
      <c r="AP255" s="74"/>
      <c r="AQ255" s="74"/>
      <c r="AR255" s="74"/>
      <c r="AS255" s="74"/>
      <c r="AT255" s="74"/>
      <c r="AU255" s="74"/>
      <c r="AV255" s="74"/>
      <c r="AW255" s="74"/>
      <c r="AX255" s="74"/>
      <c r="AY255" s="74"/>
    </row>
    <row r="256" spans="1:51" x14ac:dyDescent="0.25">
      <c r="A256" s="12"/>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74" t="s">
        <v>975</v>
      </c>
      <c r="AB256" s="74"/>
      <c r="AC256" s="74"/>
      <c r="AD256" s="74"/>
      <c r="AE256" s="74"/>
      <c r="AF256" s="74"/>
      <c r="AG256" s="74"/>
      <c r="AH256" s="74"/>
      <c r="AI256" s="74"/>
      <c r="AJ256" s="74"/>
      <c r="AK256" s="74"/>
      <c r="AL256" s="74"/>
      <c r="AM256" s="74"/>
      <c r="AN256" s="74"/>
      <c r="AO256" s="74"/>
      <c r="AP256" s="74"/>
      <c r="AQ256" s="74"/>
      <c r="AR256" s="74"/>
      <c r="AS256" s="74"/>
      <c r="AT256" s="74"/>
      <c r="AU256" s="74"/>
      <c r="AV256" s="74"/>
      <c r="AW256" s="74"/>
      <c r="AX256" s="74"/>
      <c r="AY256" s="74"/>
    </row>
    <row r="257" spans="1:51" x14ac:dyDescent="0.25">
      <c r="A257" s="12"/>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74" t="s">
        <v>789</v>
      </c>
      <c r="AB257" s="74"/>
      <c r="AC257" s="74"/>
      <c r="AD257" s="74"/>
      <c r="AE257" s="74"/>
      <c r="AF257" s="74"/>
      <c r="AG257" s="74"/>
      <c r="AH257" s="74"/>
      <c r="AI257" s="74"/>
      <c r="AJ257" s="74"/>
      <c r="AK257" s="74"/>
      <c r="AL257" s="74"/>
      <c r="AM257" s="74"/>
      <c r="AN257" s="74"/>
      <c r="AO257" s="74"/>
      <c r="AP257" s="74"/>
      <c r="AQ257" s="74"/>
      <c r="AR257" s="74"/>
      <c r="AS257" s="74"/>
      <c r="AT257" s="74"/>
      <c r="AU257" s="74"/>
      <c r="AV257" s="74"/>
      <c r="AW257" s="74"/>
      <c r="AX257" s="74"/>
      <c r="AY257" s="74"/>
    </row>
    <row r="258" spans="1:51" x14ac:dyDescent="0.25">
      <c r="A258" s="12"/>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6"/>
      <c r="AB258" s="46"/>
      <c r="AC258" s="46"/>
      <c r="AD258" s="46"/>
      <c r="AE258" s="46"/>
      <c r="AF258" s="46"/>
      <c r="AG258" s="46"/>
      <c r="AH258" s="46"/>
      <c r="AI258" s="46"/>
      <c r="AJ258" s="46"/>
      <c r="AK258" s="46"/>
      <c r="AL258" s="46"/>
      <c r="AM258" s="46"/>
      <c r="AN258" s="46"/>
      <c r="AO258" s="46"/>
      <c r="AP258" s="46"/>
      <c r="AQ258" s="46"/>
      <c r="AR258" s="46"/>
      <c r="AS258" s="46"/>
      <c r="AT258" s="46"/>
      <c r="AU258" s="46"/>
      <c r="AV258" s="46"/>
      <c r="AW258" s="46"/>
      <c r="AX258" s="46"/>
      <c r="AY258" s="46"/>
    </row>
    <row r="259" spans="1:51" x14ac:dyDescent="0.25">
      <c r="A259" s="12"/>
      <c r="B259" s="43"/>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
      <c r="AB259" s="4"/>
      <c r="AC259" s="4"/>
      <c r="AD259" s="4"/>
      <c r="AE259" s="4"/>
      <c r="AF259" s="4"/>
      <c r="AG259" s="4"/>
      <c r="AH259" s="4"/>
      <c r="AI259" s="4"/>
      <c r="AJ259" s="4"/>
      <c r="AK259" s="4"/>
      <c r="AL259" s="4"/>
      <c r="AM259" s="4"/>
      <c r="AN259" s="4"/>
      <c r="AO259" s="4"/>
      <c r="AP259" s="4"/>
      <c r="AQ259" s="4"/>
      <c r="AR259" s="4"/>
      <c r="AS259" s="4"/>
      <c r="AT259" s="4"/>
      <c r="AU259" s="4"/>
      <c r="AV259" s="4"/>
      <c r="AW259" s="4"/>
      <c r="AX259" s="4"/>
      <c r="AY259" s="4"/>
    </row>
    <row r="260" spans="1:51" x14ac:dyDescent="0.25">
      <c r="A260" s="12"/>
      <c r="B260" s="43"/>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c r="AA260" s="37"/>
      <c r="AB260" s="37"/>
      <c r="AC260" s="38" t="s">
        <v>791</v>
      </c>
      <c r="AD260" s="38"/>
      <c r="AE260" s="37"/>
      <c r="AF260" s="37"/>
      <c r="AG260" s="38" t="s">
        <v>650</v>
      </c>
      <c r="AH260" s="38"/>
      <c r="AI260" s="37"/>
      <c r="AJ260" s="37"/>
      <c r="AK260" s="38" t="s">
        <v>793</v>
      </c>
      <c r="AL260" s="38"/>
      <c r="AM260" s="37"/>
      <c r="AN260" s="37"/>
      <c r="AO260" s="38" t="s">
        <v>795</v>
      </c>
      <c r="AP260" s="38"/>
      <c r="AQ260" s="37"/>
      <c r="AR260" s="37"/>
      <c r="AS260" s="38" t="s">
        <v>717</v>
      </c>
      <c r="AT260" s="38"/>
      <c r="AU260" s="37"/>
      <c r="AV260" s="37"/>
      <c r="AW260" s="38" t="s">
        <v>478</v>
      </c>
      <c r="AX260" s="38"/>
      <c r="AY260" s="37"/>
    </row>
    <row r="261" spans="1:51" x14ac:dyDescent="0.25">
      <c r="A261" s="12"/>
      <c r="B261" s="43"/>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37"/>
      <c r="AB261" s="37"/>
      <c r="AC261" s="38"/>
      <c r="AD261" s="38"/>
      <c r="AE261" s="37"/>
      <c r="AF261" s="37"/>
      <c r="AG261" s="38" t="s">
        <v>792</v>
      </c>
      <c r="AH261" s="38"/>
      <c r="AI261" s="37"/>
      <c r="AJ261" s="37"/>
      <c r="AK261" s="38" t="s">
        <v>794</v>
      </c>
      <c r="AL261" s="38"/>
      <c r="AM261" s="37"/>
      <c r="AN261" s="37"/>
      <c r="AO261" s="38" t="s">
        <v>793</v>
      </c>
      <c r="AP261" s="38"/>
      <c r="AQ261" s="37"/>
      <c r="AR261" s="37"/>
      <c r="AS261" s="38"/>
      <c r="AT261" s="38"/>
      <c r="AU261" s="37"/>
      <c r="AV261" s="37"/>
      <c r="AW261" s="38"/>
      <c r="AX261" s="38"/>
      <c r="AY261" s="37"/>
    </row>
    <row r="262" spans="1:51" ht="15.75" thickBot="1" x14ac:dyDescent="0.3">
      <c r="A262" s="12"/>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37"/>
      <c r="AB262" s="37"/>
      <c r="AC262" s="36"/>
      <c r="AD262" s="36"/>
      <c r="AE262" s="37"/>
      <c r="AF262" s="37"/>
      <c r="AG262" s="36"/>
      <c r="AH262" s="36"/>
      <c r="AI262" s="37"/>
      <c r="AJ262" s="37"/>
      <c r="AK262" s="36"/>
      <c r="AL262" s="36"/>
      <c r="AM262" s="37"/>
      <c r="AN262" s="37"/>
      <c r="AO262" s="36" t="s">
        <v>794</v>
      </c>
      <c r="AP262" s="36"/>
      <c r="AQ262" s="37"/>
      <c r="AR262" s="37"/>
      <c r="AS262" s="36"/>
      <c r="AT262" s="36"/>
      <c r="AU262" s="37"/>
      <c r="AV262" s="37"/>
      <c r="AW262" s="36"/>
      <c r="AX262" s="36"/>
      <c r="AY262" s="37"/>
    </row>
    <row r="263" spans="1:51" x14ac:dyDescent="0.25">
      <c r="A263" s="12"/>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22" t="s">
        <v>878</v>
      </c>
      <c r="AB263" s="24"/>
      <c r="AC263" s="23"/>
      <c r="AD263" s="23"/>
      <c r="AE263" s="23"/>
      <c r="AF263" s="24"/>
      <c r="AG263" s="23"/>
      <c r="AH263" s="23"/>
      <c r="AI263" s="23"/>
      <c r="AJ263" s="24"/>
      <c r="AK263" s="23"/>
      <c r="AL263" s="23"/>
      <c r="AM263" s="23"/>
      <c r="AN263" s="24"/>
      <c r="AO263" s="23"/>
      <c r="AP263" s="23"/>
      <c r="AQ263" s="23"/>
      <c r="AR263" s="24"/>
      <c r="AS263" s="23"/>
      <c r="AT263" s="23"/>
      <c r="AU263" s="23"/>
      <c r="AV263" s="24"/>
      <c r="AW263" s="23"/>
      <c r="AX263" s="23"/>
      <c r="AY263" s="23"/>
    </row>
    <row r="264" spans="1:51" ht="25.5" x14ac:dyDescent="0.25">
      <c r="A264" s="12"/>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c r="AA264" s="60" t="s">
        <v>910</v>
      </c>
      <c r="AB264" s="14"/>
      <c r="AC264" s="11" t="s">
        <v>246</v>
      </c>
      <c r="AD264" s="49" t="s">
        <v>346</v>
      </c>
      <c r="AE264" s="31" t="s">
        <v>207</v>
      </c>
      <c r="AF264" s="14"/>
      <c r="AG264" s="11" t="s">
        <v>246</v>
      </c>
      <c r="AH264" s="49" t="s">
        <v>346</v>
      </c>
      <c r="AI264" s="31" t="s">
        <v>207</v>
      </c>
      <c r="AJ264" s="14"/>
      <c r="AK264" s="11" t="s">
        <v>246</v>
      </c>
      <c r="AL264" s="29">
        <v>100385</v>
      </c>
      <c r="AM264" s="31" t="s">
        <v>207</v>
      </c>
      <c r="AN264" s="14"/>
      <c r="AO264" s="11" t="s">
        <v>246</v>
      </c>
      <c r="AP264" s="29">
        <v>43330</v>
      </c>
      <c r="AQ264" s="31" t="s">
        <v>207</v>
      </c>
      <c r="AR264" s="14"/>
      <c r="AS264" s="11" t="s">
        <v>246</v>
      </c>
      <c r="AT264" s="49" t="s">
        <v>1081</v>
      </c>
      <c r="AU264" s="31" t="s">
        <v>250</v>
      </c>
      <c r="AV264" s="14"/>
      <c r="AW264" s="11" t="s">
        <v>246</v>
      </c>
      <c r="AX264" s="29">
        <v>95371</v>
      </c>
      <c r="AY264" s="31" t="s">
        <v>207</v>
      </c>
    </row>
    <row r="265" spans="1:51" x14ac:dyDescent="0.25">
      <c r="A265" s="12"/>
      <c r="B265" s="43"/>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22" t="s">
        <v>881</v>
      </c>
      <c r="AB265" s="24"/>
      <c r="AC265" s="23"/>
      <c r="AD265" s="23"/>
      <c r="AE265" s="23"/>
      <c r="AF265" s="24"/>
      <c r="AG265" s="23"/>
      <c r="AH265" s="23"/>
      <c r="AI265" s="23"/>
      <c r="AJ265" s="24"/>
      <c r="AK265" s="23"/>
      <c r="AL265" s="23"/>
      <c r="AM265" s="23"/>
      <c r="AN265" s="24"/>
      <c r="AO265" s="23"/>
      <c r="AP265" s="23"/>
      <c r="AQ265" s="23"/>
      <c r="AR265" s="24"/>
      <c r="AS265" s="23"/>
      <c r="AT265" s="23"/>
      <c r="AU265" s="23"/>
      <c r="AV265" s="24"/>
      <c r="AW265" s="23"/>
      <c r="AX265" s="23"/>
      <c r="AY265" s="23"/>
    </row>
    <row r="266" spans="1:51" x14ac:dyDescent="0.25">
      <c r="A266" s="12"/>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c r="AA266" s="50" t="s">
        <v>424</v>
      </c>
      <c r="AB266" s="14"/>
      <c r="AC266" s="11"/>
      <c r="AD266" s="49" t="s">
        <v>346</v>
      </c>
      <c r="AE266" s="31" t="s">
        <v>207</v>
      </c>
      <c r="AF266" s="14"/>
      <c r="AG266" s="11"/>
      <c r="AH266" s="49" t="s">
        <v>346</v>
      </c>
      <c r="AI266" s="31" t="s">
        <v>207</v>
      </c>
      <c r="AJ266" s="14"/>
      <c r="AK266" s="11"/>
      <c r="AL266" s="49" t="s">
        <v>1082</v>
      </c>
      <c r="AM266" s="31" t="s">
        <v>250</v>
      </c>
      <c r="AN266" s="14"/>
      <c r="AO266" s="11"/>
      <c r="AP266" s="49" t="s">
        <v>1083</v>
      </c>
      <c r="AQ266" s="31" t="s">
        <v>250</v>
      </c>
      <c r="AR266" s="14"/>
      <c r="AS266" s="11"/>
      <c r="AT266" s="49" t="s">
        <v>346</v>
      </c>
      <c r="AU266" s="31" t="s">
        <v>207</v>
      </c>
      <c r="AV266" s="14"/>
      <c r="AW266" s="11"/>
      <c r="AX266" s="49" t="s">
        <v>1084</v>
      </c>
      <c r="AY266" s="31" t="s">
        <v>250</v>
      </c>
    </row>
    <row r="267" spans="1:51" x14ac:dyDescent="0.25">
      <c r="A267" s="12"/>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51" t="s">
        <v>167</v>
      </c>
      <c r="AB267" s="24"/>
      <c r="AC267" s="25"/>
      <c r="AD267" s="32" t="s">
        <v>346</v>
      </c>
      <c r="AE267" s="28" t="s">
        <v>207</v>
      </c>
      <c r="AF267" s="24"/>
      <c r="AG267" s="25"/>
      <c r="AH267" s="32" t="s">
        <v>346</v>
      </c>
      <c r="AI267" s="28" t="s">
        <v>207</v>
      </c>
      <c r="AJ267" s="24"/>
      <c r="AK267" s="25"/>
      <c r="AL267" s="32" t="s">
        <v>1085</v>
      </c>
      <c r="AM267" s="28" t="s">
        <v>250</v>
      </c>
      <c r="AN267" s="24"/>
      <c r="AO267" s="25"/>
      <c r="AP267" s="32" t="s">
        <v>1086</v>
      </c>
      <c r="AQ267" s="28" t="s">
        <v>250</v>
      </c>
      <c r="AR267" s="24"/>
      <c r="AS267" s="25"/>
      <c r="AT267" s="32" t="s">
        <v>346</v>
      </c>
      <c r="AU267" s="28" t="s">
        <v>207</v>
      </c>
      <c r="AV267" s="24"/>
      <c r="AW267" s="25"/>
      <c r="AX267" s="32" t="s">
        <v>1087</v>
      </c>
      <c r="AY267" s="28" t="s">
        <v>250</v>
      </c>
    </row>
    <row r="268" spans="1:51" x14ac:dyDescent="0.25">
      <c r="A268" s="12"/>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50" t="s">
        <v>169</v>
      </c>
      <c r="AB268" s="14"/>
      <c r="AC268" s="11"/>
      <c r="AD268" s="49" t="s">
        <v>346</v>
      </c>
      <c r="AE268" s="31" t="s">
        <v>207</v>
      </c>
      <c r="AF268" s="14"/>
      <c r="AG268" s="11"/>
      <c r="AH268" s="49" t="s">
        <v>346</v>
      </c>
      <c r="AI268" s="31" t="s">
        <v>207</v>
      </c>
      <c r="AJ268" s="14"/>
      <c r="AK268" s="11"/>
      <c r="AL268" s="49">
        <v>274</v>
      </c>
      <c r="AM268" s="31" t="s">
        <v>207</v>
      </c>
      <c r="AN268" s="14"/>
      <c r="AO268" s="11"/>
      <c r="AP268" s="49" t="s">
        <v>346</v>
      </c>
      <c r="AQ268" s="31" t="s">
        <v>207</v>
      </c>
      <c r="AR268" s="14"/>
      <c r="AS268" s="11"/>
      <c r="AT268" s="49" t="s">
        <v>346</v>
      </c>
      <c r="AU268" s="31" t="s">
        <v>207</v>
      </c>
      <c r="AV268" s="14"/>
      <c r="AW268" s="11"/>
      <c r="AX268" s="49">
        <v>274</v>
      </c>
      <c r="AY268" s="31" t="s">
        <v>207</v>
      </c>
    </row>
    <row r="269" spans="1:51" x14ac:dyDescent="0.25">
      <c r="A269" s="12"/>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51" t="s">
        <v>889</v>
      </c>
      <c r="AB269" s="24"/>
      <c r="AC269" s="25"/>
      <c r="AD269" s="32" t="s">
        <v>346</v>
      </c>
      <c r="AE269" s="28" t="s">
        <v>207</v>
      </c>
      <c r="AF269" s="24"/>
      <c r="AG269" s="25"/>
      <c r="AH269" s="32" t="s">
        <v>917</v>
      </c>
      <c r="AI269" s="28" t="s">
        <v>250</v>
      </c>
      <c r="AJ269" s="24"/>
      <c r="AK269" s="25"/>
      <c r="AL269" s="32" t="s">
        <v>346</v>
      </c>
      <c r="AM269" s="28" t="s">
        <v>207</v>
      </c>
      <c r="AN269" s="24"/>
      <c r="AO269" s="25"/>
      <c r="AP269" s="32" t="s">
        <v>346</v>
      </c>
      <c r="AQ269" s="28" t="s">
        <v>207</v>
      </c>
      <c r="AR269" s="24"/>
      <c r="AS269" s="25"/>
      <c r="AT269" s="26">
        <v>4562</v>
      </c>
      <c r="AU269" s="28" t="s">
        <v>207</v>
      </c>
      <c r="AV269" s="24"/>
      <c r="AW269" s="25"/>
      <c r="AX269" s="32" t="s">
        <v>346</v>
      </c>
      <c r="AY269" s="28" t="s">
        <v>207</v>
      </c>
    </row>
    <row r="270" spans="1:51" ht="15.75" thickBot="1" x14ac:dyDescent="0.3">
      <c r="A270" s="12"/>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50" t="s">
        <v>171</v>
      </c>
      <c r="AB270" s="14"/>
      <c r="AC270" s="11"/>
      <c r="AD270" s="49" t="s">
        <v>346</v>
      </c>
      <c r="AE270" s="31" t="s">
        <v>207</v>
      </c>
      <c r="AF270" s="14"/>
      <c r="AG270" s="11"/>
      <c r="AH270" s="49" t="s">
        <v>346</v>
      </c>
      <c r="AI270" s="31" t="s">
        <v>207</v>
      </c>
      <c r="AJ270" s="14"/>
      <c r="AK270" s="11"/>
      <c r="AL270" s="49" t="s">
        <v>1088</v>
      </c>
      <c r="AM270" s="31" t="s">
        <v>250</v>
      </c>
      <c r="AN270" s="14"/>
      <c r="AO270" s="11"/>
      <c r="AP270" s="49" t="s">
        <v>919</v>
      </c>
      <c r="AQ270" s="31" t="s">
        <v>250</v>
      </c>
      <c r="AR270" s="14"/>
      <c r="AS270" s="11"/>
      <c r="AT270" s="49" t="s">
        <v>346</v>
      </c>
      <c r="AU270" s="31" t="s">
        <v>207</v>
      </c>
      <c r="AV270" s="14"/>
      <c r="AW270" s="11"/>
      <c r="AX270" s="49" t="s">
        <v>1089</v>
      </c>
      <c r="AY270" s="31" t="s">
        <v>250</v>
      </c>
    </row>
    <row r="271" spans="1:51" x14ac:dyDescent="0.25">
      <c r="A271" s="12"/>
      <c r="B271" s="43"/>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17"/>
      <c r="AB271" s="17"/>
      <c r="AC271" s="33"/>
      <c r="AD271" s="33"/>
      <c r="AE271" s="17"/>
      <c r="AF271" s="17"/>
      <c r="AG271" s="33"/>
      <c r="AH271" s="33"/>
      <c r="AI271" s="17"/>
      <c r="AJ271" s="17"/>
      <c r="AK271" s="33"/>
      <c r="AL271" s="33"/>
      <c r="AM271" s="17"/>
      <c r="AN271" s="17"/>
      <c r="AO271" s="33"/>
      <c r="AP271" s="33"/>
      <c r="AQ271" s="17"/>
      <c r="AR271" s="17"/>
      <c r="AS271" s="33"/>
      <c r="AT271" s="33"/>
      <c r="AU271" s="17"/>
      <c r="AV271" s="17"/>
      <c r="AW271" s="33"/>
      <c r="AX271" s="33"/>
      <c r="AY271" s="17"/>
    </row>
    <row r="272" spans="1:51" x14ac:dyDescent="0.25">
      <c r="A272" s="12"/>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59" t="s">
        <v>172</v>
      </c>
      <c r="AB272" s="24"/>
      <c r="AC272" s="25"/>
      <c r="AD272" s="32" t="s">
        <v>346</v>
      </c>
      <c r="AE272" s="28" t="s">
        <v>207</v>
      </c>
      <c r="AF272" s="24"/>
      <c r="AG272" s="25"/>
      <c r="AH272" s="32" t="s">
        <v>917</v>
      </c>
      <c r="AI272" s="28" t="s">
        <v>250</v>
      </c>
      <c r="AJ272" s="24"/>
      <c r="AK272" s="25"/>
      <c r="AL272" s="32" t="s">
        <v>1090</v>
      </c>
      <c r="AM272" s="28" t="s">
        <v>250</v>
      </c>
      <c r="AN272" s="24"/>
      <c r="AO272" s="25"/>
      <c r="AP272" s="32" t="s">
        <v>1091</v>
      </c>
      <c r="AQ272" s="28" t="s">
        <v>250</v>
      </c>
      <c r="AR272" s="24"/>
      <c r="AS272" s="25"/>
      <c r="AT272" s="26">
        <v>4562</v>
      </c>
      <c r="AU272" s="28" t="s">
        <v>207</v>
      </c>
      <c r="AV272" s="24"/>
      <c r="AW272" s="25"/>
      <c r="AX272" s="32" t="s">
        <v>1092</v>
      </c>
      <c r="AY272" s="28" t="s">
        <v>250</v>
      </c>
    </row>
    <row r="273" spans="1:51" x14ac:dyDescent="0.25">
      <c r="A273" s="12"/>
      <c r="B273" s="43"/>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16" t="s">
        <v>899</v>
      </c>
      <c r="AB273" s="14"/>
      <c r="AC273" s="4"/>
      <c r="AD273" s="4"/>
      <c r="AE273" s="4"/>
      <c r="AF273" s="14"/>
      <c r="AG273" s="4"/>
      <c r="AH273" s="4"/>
      <c r="AI273" s="4"/>
      <c r="AJ273" s="14"/>
      <c r="AK273" s="4"/>
      <c r="AL273" s="4"/>
      <c r="AM273" s="4"/>
      <c r="AN273" s="14"/>
      <c r="AO273" s="4"/>
      <c r="AP273" s="4"/>
      <c r="AQ273" s="4"/>
      <c r="AR273" s="14"/>
      <c r="AS273" s="4"/>
      <c r="AT273" s="4"/>
      <c r="AU273" s="4"/>
      <c r="AV273" s="14"/>
      <c r="AW273" s="4"/>
      <c r="AX273" s="4"/>
      <c r="AY273" s="4"/>
    </row>
    <row r="274" spans="1:51" x14ac:dyDescent="0.25">
      <c r="A274" s="12"/>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51" t="s">
        <v>174</v>
      </c>
      <c r="AB274" s="24"/>
      <c r="AC274" s="25"/>
      <c r="AD274" s="32" t="s">
        <v>346</v>
      </c>
      <c r="AE274" s="28" t="s">
        <v>207</v>
      </c>
      <c r="AF274" s="24"/>
      <c r="AG274" s="25"/>
      <c r="AH274" s="32" t="s">
        <v>346</v>
      </c>
      <c r="AI274" s="28" t="s">
        <v>207</v>
      </c>
      <c r="AJ274" s="24"/>
      <c r="AK274" s="25"/>
      <c r="AL274" s="26">
        <v>116163</v>
      </c>
      <c r="AM274" s="28" t="s">
        <v>207</v>
      </c>
      <c r="AN274" s="24"/>
      <c r="AO274" s="25"/>
      <c r="AP274" s="32" t="s">
        <v>346</v>
      </c>
      <c r="AQ274" s="28" t="s">
        <v>207</v>
      </c>
      <c r="AR274" s="24"/>
      <c r="AS274" s="25"/>
      <c r="AT274" s="32" t="s">
        <v>346</v>
      </c>
      <c r="AU274" s="28" t="s">
        <v>207</v>
      </c>
      <c r="AV274" s="24"/>
      <c r="AW274" s="25"/>
      <c r="AX274" s="26">
        <v>116163</v>
      </c>
      <c r="AY274" s="28" t="s">
        <v>207</v>
      </c>
    </row>
    <row r="275" spans="1:51" ht="25.5" x14ac:dyDescent="0.25">
      <c r="A275" s="12"/>
      <c r="B275" s="43"/>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50" t="s">
        <v>181</v>
      </c>
      <c r="AB275" s="14"/>
      <c r="AC275" s="11"/>
      <c r="AD275" s="49" t="s">
        <v>346</v>
      </c>
      <c r="AE275" s="31" t="s">
        <v>207</v>
      </c>
      <c r="AF275" s="14"/>
      <c r="AG275" s="11"/>
      <c r="AH275" s="29">
        <v>4562</v>
      </c>
      <c r="AI275" s="31" t="s">
        <v>207</v>
      </c>
      <c r="AJ275" s="14"/>
      <c r="AK275" s="11"/>
      <c r="AL275" s="49" t="s">
        <v>346</v>
      </c>
      <c r="AM275" s="31" t="s">
        <v>207</v>
      </c>
      <c r="AN275" s="14"/>
      <c r="AO275" s="11"/>
      <c r="AP275" s="49" t="s">
        <v>346</v>
      </c>
      <c r="AQ275" s="31" t="s">
        <v>207</v>
      </c>
      <c r="AR275" s="14"/>
      <c r="AS275" s="11"/>
      <c r="AT275" s="49" t="s">
        <v>346</v>
      </c>
      <c r="AU275" s="31" t="s">
        <v>207</v>
      </c>
      <c r="AV275" s="14"/>
      <c r="AW275" s="11"/>
      <c r="AX275" s="29">
        <v>4562</v>
      </c>
      <c r="AY275" s="31" t="s">
        <v>207</v>
      </c>
    </row>
    <row r="276" spans="1:51" ht="25.5" x14ac:dyDescent="0.25">
      <c r="A276" s="12"/>
      <c r="B276" s="43"/>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51" t="s">
        <v>183</v>
      </c>
      <c r="AB276" s="24"/>
      <c r="AC276" s="25"/>
      <c r="AD276" s="32" t="s">
        <v>346</v>
      </c>
      <c r="AE276" s="28" t="s">
        <v>207</v>
      </c>
      <c r="AF276" s="24"/>
      <c r="AG276" s="25"/>
      <c r="AH276" s="32" t="s">
        <v>346</v>
      </c>
      <c r="AI276" s="28" t="s">
        <v>207</v>
      </c>
      <c r="AJ276" s="24"/>
      <c r="AK276" s="25"/>
      <c r="AL276" s="32" t="s">
        <v>346</v>
      </c>
      <c r="AM276" s="28" t="s">
        <v>207</v>
      </c>
      <c r="AN276" s="24"/>
      <c r="AO276" s="25"/>
      <c r="AP276" s="26">
        <v>5000</v>
      </c>
      <c r="AQ276" s="28" t="s">
        <v>207</v>
      </c>
      <c r="AR276" s="24"/>
      <c r="AS276" s="25"/>
      <c r="AT276" s="32" t="s">
        <v>346</v>
      </c>
      <c r="AU276" s="28" t="s">
        <v>207</v>
      </c>
      <c r="AV276" s="24"/>
      <c r="AW276" s="25"/>
      <c r="AX276" s="26">
        <v>5000</v>
      </c>
      <c r="AY276" s="28" t="s">
        <v>207</v>
      </c>
    </row>
    <row r="277" spans="1:51" ht="25.5" x14ac:dyDescent="0.25">
      <c r="A277" s="12"/>
      <c r="B277" s="43"/>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50" t="s">
        <v>184</v>
      </c>
      <c r="AB277" s="14"/>
      <c r="AC277" s="11"/>
      <c r="AD277" s="49" t="s">
        <v>346</v>
      </c>
      <c r="AE277" s="31" t="s">
        <v>207</v>
      </c>
      <c r="AF277" s="14"/>
      <c r="AG277" s="11"/>
      <c r="AH277" s="49" t="s">
        <v>346</v>
      </c>
      <c r="AI277" s="31" t="s">
        <v>207</v>
      </c>
      <c r="AJ277" s="14"/>
      <c r="AK277" s="11"/>
      <c r="AL277" s="49" t="s">
        <v>346</v>
      </c>
      <c r="AM277" s="31" t="s">
        <v>207</v>
      </c>
      <c r="AN277" s="14"/>
      <c r="AO277" s="11"/>
      <c r="AP277" s="29">
        <v>9193</v>
      </c>
      <c r="AQ277" s="31" t="s">
        <v>207</v>
      </c>
      <c r="AR277" s="14"/>
      <c r="AS277" s="11"/>
      <c r="AT277" s="49" t="s">
        <v>346</v>
      </c>
      <c r="AU277" s="31" t="s">
        <v>207</v>
      </c>
      <c r="AV277" s="14"/>
      <c r="AW277" s="11"/>
      <c r="AX277" s="29">
        <v>9193</v>
      </c>
      <c r="AY277" s="31" t="s">
        <v>207</v>
      </c>
    </row>
    <row r="278" spans="1:51" x14ac:dyDescent="0.25">
      <c r="A278" s="12"/>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51" t="s">
        <v>175</v>
      </c>
      <c r="AB278" s="24"/>
      <c r="AC278" s="25"/>
      <c r="AD278" s="32" t="s">
        <v>346</v>
      </c>
      <c r="AE278" s="28" t="s">
        <v>207</v>
      </c>
      <c r="AF278" s="24"/>
      <c r="AG278" s="25"/>
      <c r="AH278" s="32" t="s">
        <v>346</v>
      </c>
      <c r="AI278" s="28" t="s">
        <v>207</v>
      </c>
      <c r="AJ278" s="24"/>
      <c r="AK278" s="25"/>
      <c r="AL278" s="26">
        <v>101000</v>
      </c>
      <c r="AM278" s="28" t="s">
        <v>207</v>
      </c>
      <c r="AN278" s="24"/>
      <c r="AO278" s="25"/>
      <c r="AP278" s="26">
        <v>4000</v>
      </c>
      <c r="AQ278" s="28" t="s">
        <v>207</v>
      </c>
      <c r="AR278" s="24"/>
      <c r="AS278" s="25"/>
      <c r="AT278" s="32" t="s">
        <v>346</v>
      </c>
      <c r="AU278" s="28" t="s">
        <v>207</v>
      </c>
      <c r="AV278" s="24"/>
      <c r="AW278" s="25"/>
      <c r="AX278" s="26">
        <v>105000</v>
      </c>
      <c r="AY278" s="28" t="s">
        <v>207</v>
      </c>
    </row>
    <row r="279" spans="1:51" x14ac:dyDescent="0.25">
      <c r="A279" s="12"/>
      <c r="B279" s="43"/>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c r="AA279" s="50" t="s">
        <v>802</v>
      </c>
      <c r="AB279" s="14"/>
      <c r="AC279" s="11"/>
      <c r="AD279" s="49" t="s">
        <v>346</v>
      </c>
      <c r="AE279" s="31" t="s">
        <v>207</v>
      </c>
      <c r="AF279" s="14"/>
      <c r="AG279" s="11"/>
      <c r="AH279" s="49" t="s">
        <v>346</v>
      </c>
      <c r="AI279" s="31" t="s">
        <v>207</v>
      </c>
      <c r="AJ279" s="14"/>
      <c r="AK279" s="11"/>
      <c r="AL279" s="49" t="s">
        <v>1093</v>
      </c>
      <c r="AM279" s="31" t="s">
        <v>250</v>
      </c>
      <c r="AN279" s="14"/>
      <c r="AO279" s="11"/>
      <c r="AP279" s="49" t="s">
        <v>346</v>
      </c>
      <c r="AQ279" s="31" t="s">
        <v>207</v>
      </c>
      <c r="AR279" s="14"/>
      <c r="AS279" s="11"/>
      <c r="AT279" s="29">
        <v>46036</v>
      </c>
      <c r="AU279" s="31" t="s">
        <v>207</v>
      </c>
      <c r="AV279" s="14"/>
      <c r="AW279" s="11"/>
      <c r="AX279" s="49" t="s">
        <v>346</v>
      </c>
      <c r="AY279" s="31" t="s">
        <v>207</v>
      </c>
    </row>
    <row r="280" spans="1:51" x14ac:dyDescent="0.25">
      <c r="A280" s="12"/>
      <c r="B280" s="43"/>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51" t="s">
        <v>808</v>
      </c>
      <c r="AB280" s="24"/>
      <c r="AC280" s="25"/>
      <c r="AD280" s="32" t="s">
        <v>346</v>
      </c>
      <c r="AE280" s="28" t="s">
        <v>207</v>
      </c>
      <c r="AF280" s="24"/>
      <c r="AG280" s="25"/>
      <c r="AH280" s="32" t="s">
        <v>346</v>
      </c>
      <c r="AI280" s="28" t="s">
        <v>207</v>
      </c>
      <c r="AJ280" s="24"/>
      <c r="AK280" s="25"/>
      <c r="AL280" s="32" t="s">
        <v>346</v>
      </c>
      <c r="AM280" s="28" t="s">
        <v>207</v>
      </c>
      <c r="AN280" s="24"/>
      <c r="AO280" s="25"/>
      <c r="AP280" s="26">
        <v>2254</v>
      </c>
      <c r="AQ280" s="28" t="s">
        <v>207</v>
      </c>
      <c r="AR280" s="24"/>
      <c r="AS280" s="25"/>
      <c r="AT280" s="32" t="s">
        <v>1094</v>
      </c>
      <c r="AU280" s="28" t="s">
        <v>250</v>
      </c>
      <c r="AV280" s="24"/>
      <c r="AW280" s="25"/>
      <c r="AX280" s="32" t="s">
        <v>346</v>
      </c>
      <c r="AY280" s="28" t="s">
        <v>207</v>
      </c>
    </row>
    <row r="281" spans="1:51" x14ac:dyDescent="0.25">
      <c r="A281" s="12"/>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50" t="s">
        <v>176</v>
      </c>
      <c r="AB281" s="14"/>
      <c r="AC281" s="11"/>
      <c r="AD281" s="49" t="s">
        <v>346</v>
      </c>
      <c r="AE281" s="31" t="s">
        <v>207</v>
      </c>
      <c r="AF281" s="14"/>
      <c r="AG281" s="11"/>
      <c r="AH281" s="49" t="s">
        <v>346</v>
      </c>
      <c r="AI281" s="31" t="s">
        <v>207</v>
      </c>
      <c r="AJ281" s="14"/>
      <c r="AK281" s="11"/>
      <c r="AL281" s="49" t="s">
        <v>926</v>
      </c>
      <c r="AM281" s="31" t="s">
        <v>250</v>
      </c>
      <c r="AN281" s="14"/>
      <c r="AO281" s="11"/>
      <c r="AP281" s="49" t="s">
        <v>346</v>
      </c>
      <c r="AQ281" s="31" t="s">
        <v>207</v>
      </c>
      <c r="AR281" s="14"/>
      <c r="AS281" s="11"/>
      <c r="AT281" s="49" t="s">
        <v>346</v>
      </c>
      <c r="AU281" s="31" t="s">
        <v>207</v>
      </c>
      <c r="AV281" s="14"/>
      <c r="AW281" s="11"/>
      <c r="AX281" s="49" t="s">
        <v>926</v>
      </c>
      <c r="AY281" s="31" t="s">
        <v>250</v>
      </c>
    </row>
    <row r="282" spans="1:51" x14ac:dyDescent="0.25">
      <c r="A282" s="12"/>
      <c r="B282" s="43"/>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c r="AA282" s="51" t="s">
        <v>177</v>
      </c>
      <c r="AB282" s="24"/>
      <c r="AC282" s="25"/>
      <c r="AD282" s="32" t="s">
        <v>346</v>
      </c>
      <c r="AE282" s="28" t="s">
        <v>207</v>
      </c>
      <c r="AF282" s="24"/>
      <c r="AG282" s="25"/>
      <c r="AH282" s="32" t="s">
        <v>346</v>
      </c>
      <c r="AI282" s="28" t="s">
        <v>207</v>
      </c>
      <c r="AJ282" s="24"/>
      <c r="AK282" s="25"/>
      <c r="AL282" s="32" t="s">
        <v>346</v>
      </c>
      <c r="AM282" s="28" t="s">
        <v>207</v>
      </c>
      <c r="AN282" s="24"/>
      <c r="AO282" s="25"/>
      <c r="AP282" s="32" t="s">
        <v>1095</v>
      </c>
      <c r="AQ282" s="28" t="s">
        <v>250</v>
      </c>
      <c r="AR282" s="24"/>
      <c r="AS282" s="25"/>
      <c r="AT282" s="32" t="s">
        <v>346</v>
      </c>
      <c r="AU282" s="28" t="s">
        <v>207</v>
      </c>
      <c r="AV282" s="24"/>
      <c r="AW282" s="25"/>
      <c r="AX282" s="32" t="s">
        <v>1095</v>
      </c>
      <c r="AY282" s="28" t="s">
        <v>250</v>
      </c>
    </row>
    <row r="283" spans="1:51" x14ac:dyDescent="0.25">
      <c r="A283" s="12"/>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c r="AA283" s="50" t="s">
        <v>178</v>
      </c>
      <c r="AB283" s="14"/>
      <c r="AC283" s="11"/>
      <c r="AD283" s="49" t="s">
        <v>346</v>
      </c>
      <c r="AE283" s="31" t="s">
        <v>207</v>
      </c>
      <c r="AF283" s="14"/>
      <c r="AG283" s="11"/>
      <c r="AH283" s="49" t="s">
        <v>346</v>
      </c>
      <c r="AI283" s="31" t="s">
        <v>207</v>
      </c>
      <c r="AJ283" s="14"/>
      <c r="AK283" s="11"/>
      <c r="AL283" s="49" t="s">
        <v>1096</v>
      </c>
      <c r="AM283" s="31" t="s">
        <v>250</v>
      </c>
      <c r="AN283" s="14"/>
      <c r="AO283" s="11"/>
      <c r="AP283" s="49" t="s">
        <v>346</v>
      </c>
      <c r="AQ283" s="31" t="s">
        <v>207</v>
      </c>
      <c r="AR283" s="14"/>
      <c r="AS283" s="11"/>
      <c r="AT283" s="49" t="s">
        <v>346</v>
      </c>
      <c r="AU283" s="31" t="s">
        <v>207</v>
      </c>
      <c r="AV283" s="14"/>
      <c r="AW283" s="11"/>
      <c r="AX283" s="49" t="s">
        <v>1096</v>
      </c>
      <c r="AY283" s="31" t="s">
        <v>250</v>
      </c>
    </row>
    <row r="284" spans="1:51" ht="25.5" x14ac:dyDescent="0.25">
      <c r="A284" s="12"/>
      <c r="B284" s="43"/>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51" t="s">
        <v>185</v>
      </c>
      <c r="AB284" s="24"/>
      <c r="AC284" s="25"/>
      <c r="AD284" s="32" t="s">
        <v>346</v>
      </c>
      <c r="AE284" s="28" t="s">
        <v>207</v>
      </c>
      <c r="AF284" s="24"/>
      <c r="AG284" s="25"/>
      <c r="AH284" s="32" t="s">
        <v>346</v>
      </c>
      <c r="AI284" s="28" t="s">
        <v>207</v>
      </c>
      <c r="AJ284" s="24"/>
      <c r="AK284" s="25"/>
      <c r="AL284" s="26">
        <v>2651</v>
      </c>
      <c r="AM284" s="28" t="s">
        <v>207</v>
      </c>
      <c r="AN284" s="24"/>
      <c r="AO284" s="25"/>
      <c r="AP284" s="32" t="s">
        <v>346</v>
      </c>
      <c r="AQ284" s="28" t="s">
        <v>207</v>
      </c>
      <c r="AR284" s="24"/>
      <c r="AS284" s="25"/>
      <c r="AT284" s="32" t="s">
        <v>346</v>
      </c>
      <c r="AU284" s="28" t="s">
        <v>207</v>
      </c>
      <c r="AV284" s="24"/>
      <c r="AW284" s="25"/>
      <c r="AX284" s="26">
        <v>2651</v>
      </c>
      <c r="AY284" s="28" t="s">
        <v>207</v>
      </c>
    </row>
    <row r="285" spans="1:51" x14ac:dyDescent="0.25">
      <c r="A285" s="12"/>
      <c r="B285" s="43"/>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50" t="s">
        <v>179</v>
      </c>
      <c r="AB285" s="14"/>
      <c r="AC285" s="11"/>
      <c r="AD285" s="49" t="s">
        <v>346</v>
      </c>
      <c r="AE285" s="31" t="s">
        <v>207</v>
      </c>
      <c r="AF285" s="14"/>
      <c r="AG285" s="11"/>
      <c r="AH285" s="49" t="s">
        <v>346</v>
      </c>
      <c r="AI285" s="31" t="s">
        <v>207</v>
      </c>
      <c r="AJ285" s="14"/>
      <c r="AK285" s="11"/>
      <c r="AL285" s="49" t="s">
        <v>928</v>
      </c>
      <c r="AM285" s="31" t="s">
        <v>250</v>
      </c>
      <c r="AN285" s="14"/>
      <c r="AO285" s="11"/>
      <c r="AP285" s="49" t="s">
        <v>929</v>
      </c>
      <c r="AQ285" s="31" t="s">
        <v>250</v>
      </c>
      <c r="AR285" s="14"/>
      <c r="AS285" s="11"/>
      <c r="AT285" s="49" t="s">
        <v>346</v>
      </c>
      <c r="AU285" s="31" t="s">
        <v>207</v>
      </c>
      <c r="AV285" s="14"/>
      <c r="AW285" s="11"/>
      <c r="AX285" s="49" t="s">
        <v>930</v>
      </c>
      <c r="AY285" s="31" t="s">
        <v>250</v>
      </c>
    </row>
    <row r="286" spans="1:51" ht="15.75" thickBot="1" x14ac:dyDescent="0.3">
      <c r="A286" s="12"/>
      <c r="B286" s="43"/>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51" t="s">
        <v>180</v>
      </c>
      <c r="AB286" s="24"/>
      <c r="AC286" s="25"/>
      <c r="AD286" s="32" t="s">
        <v>346</v>
      </c>
      <c r="AE286" s="28" t="s">
        <v>207</v>
      </c>
      <c r="AF286" s="24"/>
      <c r="AG286" s="25"/>
      <c r="AH286" s="32" t="s">
        <v>346</v>
      </c>
      <c r="AI286" s="28" t="s">
        <v>207</v>
      </c>
      <c r="AJ286" s="24"/>
      <c r="AK286" s="25"/>
      <c r="AL286" s="32" t="s">
        <v>346</v>
      </c>
      <c r="AM286" s="28" t="s">
        <v>207</v>
      </c>
      <c r="AN286" s="24"/>
      <c r="AO286" s="25"/>
      <c r="AP286" s="32" t="s">
        <v>1097</v>
      </c>
      <c r="AQ286" s="28" t="s">
        <v>250</v>
      </c>
      <c r="AR286" s="24"/>
      <c r="AS286" s="25"/>
      <c r="AT286" s="32" t="s">
        <v>346</v>
      </c>
      <c r="AU286" s="28" t="s">
        <v>207</v>
      </c>
      <c r="AV286" s="24"/>
      <c r="AW286" s="25"/>
      <c r="AX286" s="32" t="s">
        <v>1097</v>
      </c>
      <c r="AY286" s="28" t="s">
        <v>250</v>
      </c>
    </row>
    <row r="287" spans="1:51" x14ac:dyDescent="0.25">
      <c r="A287" s="12"/>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17"/>
      <c r="AB287" s="17"/>
      <c r="AC287" s="33"/>
      <c r="AD287" s="33"/>
      <c r="AE287" s="17"/>
      <c r="AF287" s="17"/>
      <c r="AG287" s="33"/>
      <c r="AH287" s="33"/>
      <c r="AI287" s="17"/>
      <c r="AJ287" s="17"/>
      <c r="AK287" s="33"/>
      <c r="AL287" s="33"/>
      <c r="AM287" s="17"/>
      <c r="AN287" s="17"/>
      <c r="AO287" s="33"/>
      <c r="AP287" s="33"/>
      <c r="AQ287" s="17"/>
      <c r="AR287" s="17"/>
      <c r="AS287" s="33"/>
      <c r="AT287" s="33"/>
      <c r="AU287" s="17"/>
      <c r="AV287" s="17"/>
      <c r="AW287" s="33"/>
      <c r="AX287" s="33"/>
      <c r="AY287" s="17"/>
    </row>
    <row r="288" spans="1:51" ht="25.5" x14ac:dyDescent="0.25">
      <c r="A288" s="12"/>
      <c r="B288" s="43"/>
      <c r="C288" s="43"/>
      <c r="D288" s="43"/>
      <c r="E288" s="43"/>
      <c r="F288" s="43"/>
      <c r="G288" s="43"/>
      <c r="H288" s="43"/>
      <c r="I288" s="43"/>
      <c r="J288" s="43"/>
      <c r="K288" s="43"/>
      <c r="L288" s="43"/>
      <c r="M288" s="43"/>
      <c r="N288" s="43"/>
      <c r="O288" s="43"/>
      <c r="P288" s="43"/>
      <c r="Q288" s="43"/>
      <c r="R288" s="43"/>
      <c r="S288" s="43"/>
      <c r="T288" s="43"/>
      <c r="U288" s="43"/>
      <c r="V288" s="43"/>
      <c r="W288" s="43"/>
      <c r="X288" s="43"/>
      <c r="Y288" s="43"/>
      <c r="Z288" s="43"/>
      <c r="AA288" s="60" t="s">
        <v>932</v>
      </c>
      <c r="AB288" s="14"/>
      <c r="AC288" s="11"/>
      <c r="AD288" s="49" t="s">
        <v>346</v>
      </c>
      <c r="AE288" s="31" t="s">
        <v>207</v>
      </c>
      <c r="AF288" s="14"/>
      <c r="AG288" s="11"/>
      <c r="AH288" s="29">
        <v>4562</v>
      </c>
      <c r="AI288" s="31" t="s">
        <v>207</v>
      </c>
      <c r="AJ288" s="14"/>
      <c r="AK288" s="11"/>
      <c r="AL288" s="29">
        <v>121757</v>
      </c>
      <c r="AM288" s="31" t="s">
        <v>207</v>
      </c>
      <c r="AN288" s="14"/>
      <c r="AO288" s="11"/>
      <c r="AP288" s="29">
        <v>19251</v>
      </c>
      <c r="AQ288" s="31" t="s">
        <v>207</v>
      </c>
      <c r="AR288" s="14"/>
      <c r="AS288" s="11"/>
      <c r="AT288" s="29">
        <v>43782</v>
      </c>
      <c r="AU288" s="31" t="s">
        <v>207</v>
      </c>
      <c r="AV288" s="14"/>
      <c r="AW288" s="11"/>
      <c r="AX288" s="29">
        <v>189352</v>
      </c>
      <c r="AY288" s="31" t="s">
        <v>207</v>
      </c>
    </row>
    <row r="289" spans="1:51" ht="15.75" thickBot="1" x14ac:dyDescent="0.3">
      <c r="A289" s="12"/>
      <c r="B289" s="43"/>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c r="AA289" s="22" t="s">
        <v>187</v>
      </c>
      <c r="AB289" s="24"/>
      <c r="AC289" s="25"/>
      <c r="AD289" s="32" t="s">
        <v>346</v>
      </c>
      <c r="AE289" s="28" t="s">
        <v>207</v>
      </c>
      <c r="AF289" s="24"/>
      <c r="AG289" s="25"/>
      <c r="AH289" s="32" t="s">
        <v>346</v>
      </c>
      <c r="AI289" s="28" t="s">
        <v>207</v>
      </c>
      <c r="AJ289" s="24"/>
      <c r="AK289" s="25"/>
      <c r="AL289" s="32" t="s">
        <v>346</v>
      </c>
      <c r="AM289" s="28" t="s">
        <v>207</v>
      </c>
      <c r="AN289" s="24"/>
      <c r="AO289" s="25"/>
      <c r="AP289" s="32" t="s">
        <v>1098</v>
      </c>
      <c r="AQ289" s="28" t="s">
        <v>250</v>
      </c>
      <c r="AR289" s="24"/>
      <c r="AS289" s="25"/>
      <c r="AT289" s="32" t="s">
        <v>346</v>
      </c>
      <c r="AU289" s="28" t="s">
        <v>207</v>
      </c>
      <c r="AV289" s="24"/>
      <c r="AW289" s="25"/>
      <c r="AX289" s="32" t="s">
        <v>1098</v>
      </c>
      <c r="AY289" s="28" t="s">
        <v>250</v>
      </c>
    </row>
    <row r="290" spans="1:51" x14ac:dyDescent="0.25">
      <c r="A290" s="12"/>
      <c r="B290" s="43"/>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c r="AA290" s="17"/>
      <c r="AB290" s="17"/>
      <c r="AC290" s="33"/>
      <c r="AD290" s="33"/>
      <c r="AE290" s="17"/>
      <c r="AF290" s="17"/>
      <c r="AG290" s="33"/>
      <c r="AH290" s="33"/>
      <c r="AI290" s="17"/>
      <c r="AJ290" s="17"/>
      <c r="AK290" s="33"/>
      <c r="AL290" s="33"/>
      <c r="AM290" s="17"/>
      <c r="AN290" s="17"/>
      <c r="AO290" s="33"/>
      <c r="AP290" s="33"/>
      <c r="AQ290" s="17"/>
      <c r="AR290" s="17"/>
      <c r="AS290" s="33"/>
      <c r="AT290" s="33"/>
      <c r="AU290" s="17"/>
      <c r="AV290" s="17"/>
      <c r="AW290" s="33"/>
      <c r="AX290" s="33"/>
      <c r="AY290" s="17"/>
    </row>
    <row r="291" spans="1:51" x14ac:dyDescent="0.25">
      <c r="A291" s="12"/>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c r="AA291" s="16" t="s">
        <v>908</v>
      </c>
      <c r="AB291" s="14"/>
      <c r="AC291" s="11"/>
      <c r="AD291" s="49" t="s">
        <v>346</v>
      </c>
      <c r="AE291" s="31" t="s">
        <v>207</v>
      </c>
      <c r="AF291" s="14"/>
      <c r="AG291" s="11"/>
      <c r="AH291" s="49" t="s">
        <v>346</v>
      </c>
      <c r="AI291" s="31" t="s">
        <v>207</v>
      </c>
      <c r="AJ291" s="14"/>
      <c r="AK291" s="11"/>
      <c r="AL291" s="29">
        <v>10755</v>
      </c>
      <c r="AM291" s="31" t="s">
        <v>207</v>
      </c>
      <c r="AN291" s="14"/>
      <c r="AO291" s="11"/>
      <c r="AP291" s="29">
        <v>3623</v>
      </c>
      <c r="AQ291" s="31" t="s">
        <v>207</v>
      </c>
      <c r="AR291" s="14"/>
      <c r="AS291" s="11"/>
      <c r="AT291" s="49" t="s">
        <v>346</v>
      </c>
      <c r="AU291" s="31" t="s">
        <v>207</v>
      </c>
      <c r="AV291" s="14"/>
      <c r="AW291" s="11"/>
      <c r="AX291" s="29">
        <v>14378</v>
      </c>
      <c r="AY291" s="31" t="s">
        <v>207</v>
      </c>
    </row>
    <row r="292" spans="1:51" x14ac:dyDescent="0.25">
      <c r="A292" s="12"/>
      <c r="B292" s="43"/>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22" t="s">
        <v>909</v>
      </c>
      <c r="AB292" s="24"/>
      <c r="AC292" s="23"/>
      <c r="AD292" s="23"/>
      <c r="AE292" s="23"/>
      <c r="AF292" s="24"/>
      <c r="AG292" s="23"/>
      <c r="AH292" s="23"/>
      <c r="AI292" s="23"/>
      <c r="AJ292" s="24"/>
      <c r="AK292" s="23"/>
      <c r="AL292" s="23"/>
      <c r="AM292" s="23"/>
      <c r="AN292" s="24"/>
      <c r="AO292" s="23"/>
      <c r="AP292" s="23"/>
      <c r="AQ292" s="23"/>
      <c r="AR292" s="24"/>
      <c r="AS292" s="23"/>
      <c r="AT292" s="23"/>
      <c r="AU292" s="23"/>
      <c r="AV292" s="24"/>
      <c r="AW292" s="23"/>
      <c r="AX292" s="23"/>
      <c r="AY292" s="23"/>
    </row>
    <row r="293" spans="1:51" ht="15.75" thickBot="1" x14ac:dyDescent="0.3">
      <c r="A293" s="12"/>
      <c r="B293" s="43"/>
      <c r="C293" s="43"/>
      <c r="D293" s="43"/>
      <c r="E293" s="43"/>
      <c r="F293" s="43"/>
      <c r="G293" s="43"/>
      <c r="H293" s="43"/>
      <c r="I293" s="43"/>
      <c r="J293" s="43"/>
      <c r="K293" s="43"/>
      <c r="L293" s="43"/>
      <c r="M293" s="43"/>
      <c r="N293" s="43"/>
      <c r="O293" s="43"/>
      <c r="P293" s="43"/>
      <c r="Q293" s="43"/>
      <c r="R293" s="43"/>
      <c r="S293" s="43"/>
      <c r="T293" s="43"/>
      <c r="U293" s="43"/>
      <c r="V293" s="43"/>
      <c r="W293" s="43"/>
      <c r="X293" s="43"/>
      <c r="Y293" s="43"/>
      <c r="Z293" s="43"/>
      <c r="AA293" s="50" t="s">
        <v>189</v>
      </c>
      <c r="AB293" s="14"/>
      <c r="AC293" s="11"/>
      <c r="AD293" s="49" t="s">
        <v>346</v>
      </c>
      <c r="AE293" s="31" t="s">
        <v>207</v>
      </c>
      <c r="AF293" s="14"/>
      <c r="AG293" s="11"/>
      <c r="AH293" s="49" t="s">
        <v>346</v>
      </c>
      <c r="AI293" s="31" t="s">
        <v>207</v>
      </c>
      <c r="AJ293" s="14"/>
      <c r="AK293" s="11"/>
      <c r="AL293" s="29">
        <v>2817</v>
      </c>
      <c r="AM293" s="31" t="s">
        <v>207</v>
      </c>
      <c r="AN293" s="14"/>
      <c r="AO293" s="11"/>
      <c r="AP293" s="49">
        <v>863</v>
      </c>
      <c r="AQ293" s="31" t="s">
        <v>207</v>
      </c>
      <c r="AR293" s="14"/>
      <c r="AS293" s="11"/>
      <c r="AT293" s="49" t="s">
        <v>346</v>
      </c>
      <c r="AU293" s="31" t="s">
        <v>207</v>
      </c>
      <c r="AV293" s="14"/>
      <c r="AW293" s="11"/>
      <c r="AX293" s="29">
        <v>3680</v>
      </c>
      <c r="AY293" s="31" t="s">
        <v>207</v>
      </c>
    </row>
    <row r="294" spans="1:51" x14ac:dyDescent="0.25">
      <c r="A294" s="12"/>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17"/>
      <c r="AB294" s="17"/>
      <c r="AC294" s="33"/>
      <c r="AD294" s="33"/>
      <c r="AE294" s="17"/>
      <c r="AF294" s="17"/>
      <c r="AG294" s="33"/>
      <c r="AH294" s="33"/>
      <c r="AI294" s="17"/>
      <c r="AJ294" s="17"/>
      <c r="AK294" s="33"/>
      <c r="AL294" s="33"/>
      <c r="AM294" s="17"/>
      <c r="AN294" s="17"/>
      <c r="AO294" s="33"/>
      <c r="AP294" s="33"/>
      <c r="AQ294" s="17"/>
      <c r="AR294" s="17"/>
      <c r="AS294" s="33"/>
      <c r="AT294" s="33"/>
      <c r="AU294" s="17"/>
      <c r="AV294" s="17"/>
      <c r="AW294" s="33"/>
      <c r="AX294" s="33"/>
      <c r="AY294" s="17"/>
    </row>
    <row r="295" spans="1:51" ht="15.75" thickBot="1" x14ac:dyDescent="0.3">
      <c r="A295" s="12"/>
      <c r="B295" s="43"/>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c r="AA295" s="51" t="s">
        <v>190</v>
      </c>
      <c r="AB295" s="24"/>
      <c r="AC295" s="25" t="s">
        <v>246</v>
      </c>
      <c r="AD295" s="32" t="s">
        <v>346</v>
      </c>
      <c r="AE295" s="28" t="s">
        <v>207</v>
      </c>
      <c r="AF295" s="24"/>
      <c r="AG295" s="25" t="s">
        <v>246</v>
      </c>
      <c r="AH295" s="32" t="s">
        <v>346</v>
      </c>
      <c r="AI295" s="28" t="s">
        <v>207</v>
      </c>
      <c r="AJ295" s="24"/>
      <c r="AK295" s="25" t="s">
        <v>246</v>
      </c>
      <c r="AL295" s="26">
        <v>13572</v>
      </c>
      <c r="AM295" s="28" t="s">
        <v>207</v>
      </c>
      <c r="AN295" s="24"/>
      <c r="AO295" s="25" t="s">
        <v>246</v>
      </c>
      <c r="AP295" s="26">
        <v>4486</v>
      </c>
      <c r="AQ295" s="28" t="s">
        <v>207</v>
      </c>
      <c r="AR295" s="24"/>
      <c r="AS295" s="25" t="s">
        <v>246</v>
      </c>
      <c r="AT295" s="32" t="s">
        <v>346</v>
      </c>
      <c r="AU295" s="28" t="s">
        <v>207</v>
      </c>
      <c r="AV295" s="24"/>
      <c r="AW295" s="25" t="s">
        <v>246</v>
      </c>
      <c r="AX295" s="26">
        <v>18058</v>
      </c>
      <c r="AY295" s="28" t="s">
        <v>207</v>
      </c>
    </row>
    <row r="296" spans="1:51" ht="15.75" thickTop="1" x14ac:dyDescent="0.25">
      <c r="A296" s="12"/>
      <c r="B296" s="43"/>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17"/>
      <c r="AB296" s="17"/>
      <c r="AC296" s="35"/>
      <c r="AD296" s="35"/>
      <c r="AE296" s="17"/>
      <c r="AF296" s="17"/>
      <c r="AG296" s="35"/>
      <c r="AH296" s="35"/>
      <c r="AI296" s="17"/>
      <c r="AJ296" s="17"/>
      <c r="AK296" s="35"/>
      <c r="AL296" s="35"/>
      <c r="AM296" s="17"/>
      <c r="AN296" s="17"/>
      <c r="AO296" s="35"/>
      <c r="AP296" s="35"/>
      <c r="AQ296" s="17"/>
      <c r="AR296" s="17"/>
      <c r="AS296" s="35"/>
      <c r="AT296" s="35"/>
      <c r="AU296" s="17"/>
      <c r="AV296" s="17"/>
      <c r="AW296" s="35"/>
      <c r="AX296" s="35"/>
      <c r="AY296" s="17"/>
    </row>
    <row r="297" spans="1:51" x14ac:dyDescent="0.25">
      <c r="A297" s="12"/>
      <c r="B297" s="43"/>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7"/>
      <c r="AB297" s="47"/>
      <c r="AC297" s="47"/>
      <c r="AD297" s="47"/>
      <c r="AE297" s="47"/>
      <c r="AF297" s="47"/>
      <c r="AG297" s="47"/>
      <c r="AH297" s="47"/>
      <c r="AI297" s="47"/>
      <c r="AJ297" s="47"/>
      <c r="AK297" s="47"/>
      <c r="AL297" s="47"/>
      <c r="AM297" s="47"/>
      <c r="AN297" s="47"/>
      <c r="AO297" s="47"/>
      <c r="AP297" s="47"/>
      <c r="AQ297" s="47"/>
      <c r="AR297" s="47"/>
      <c r="AS297" s="47"/>
      <c r="AT297" s="47"/>
      <c r="AU297" s="47"/>
      <c r="AV297" s="47"/>
      <c r="AW297" s="47"/>
      <c r="AX297" s="47"/>
      <c r="AY297" s="47"/>
    </row>
    <row r="298" spans="1:51" x14ac:dyDescent="0.25">
      <c r="A298" s="12"/>
      <c r="B298" s="43"/>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74" t="s">
        <v>1058</v>
      </c>
      <c r="AB298" s="74"/>
      <c r="AC298" s="74"/>
      <c r="AD298" s="74"/>
      <c r="AE298" s="74"/>
      <c r="AF298" s="74"/>
      <c r="AG298" s="74"/>
      <c r="AH298" s="74"/>
      <c r="AI298" s="74"/>
      <c r="AJ298" s="74"/>
      <c r="AK298" s="74"/>
      <c r="AL298" s="74"/>
      <c r="AM298" s="74"/>
      <c r="AN298" s="74"/>
      <c r="AO298" s="74"/>
      <c r="AP298" s="74"/>
      <c r="AQ298" s="74"/>
      <c r="AR298" s="74"/>
      <c r="AS298" s="74"/>
      <c r="AT298" s="74"/>
      <c r="AU298" s="74"/>
      <c r="AV298" s="74"/>
      <c r="AW298" s="74"/>
      <c r="AX298" s="74"/>
      <c r="AY298" s="74"/>
    </row>
    <row r="299" spans="1:51" x14ac:dyDescent="0.25">
      <c r="A299" s="12"/>
      <c r="B299" s="43"/>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74" t="s">
        <v>1006</v>
      </c>
      <c r="AB299" s="74"/>
      <c r="AC299" s="74"/>
      <c r="AD299" s="74"/>
      <c r="AE299" s="74"/>
      <c r="AF299" s="74"/>
      <c r="AG299" s="74"/>
      <c r="AH299" s="74"/>
      <c r="AI299" s="74"/>
      <c r="AJ299" s="74"/>
      <c r="AK299" s="74"/>
      <c r="AL299" s="74"/>
      <c r="AM299" s="74"/>
      <c r="AN299" s="74"/>
      <c r="AO299" s="74"/>
      <c r="AP299" s="74"/>
      <c r="AQ299" s="74"/>
      <c r="AR299" s="74"/>
      <c r="AS299" s="74"/>
      <c r="AT299" s="74"/>
      <c r="AU299" s="74"/>
      <c r="AV299" s="74"/>
      <c r="AW299" s="74"/>
      <c r="AX299" s="74"/>
      <c r="AY299" s="74"/>
    </row>
    <row r="300" spans="1:51" x14ac:dyDescent="0.25">
      <c r="A300" s="12"/>
      <c r="B300" s="43"/>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74" t="s">
        <v>789</v>
      </c>
      <c r="AB300" s="74"/>
      <c r="AC300" s="74"/>
      <c r="AD300" s="74"/>
      <c r="AE300" s="74"/>
      <c r="AF300" s="74"/>
      <c r="AG300" s="74"/>
      <c r="AH300" s="74"/>
      <c r="AI300" s="74"/>
      <c r="AJ300" s="74"/>
      <c r="AK300" s="74"/>
      <c r="AL300" s="74"/>
      <c r="AM300" s="74"/>
      <c r="AN300" s="74"/>
      <c r="AO300" s="74"/>
      <c r="AP300" s="74"/>
      <c r="AQ300" s="74"/>
      <c r="AR300" s="74"/>
      <c r="AS300" s="74"/>
      <c r="AT300" s="74"/>
      <c r="AU300" s="74"/>
      <c r="AV300" s="74"/>
      <c r="AW300" s="74"/>
      <c r="AX300" s="74"/>
      <c r="AY300" s="74"/>
    </row>
    <row r="301" spans="1:51" x14ac:dyDescent="0.25">
      <c r="A301" s="12"/>
      <c r="B301" s="43"/>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6"/>
      <c r="AB301" s="46"/>
      <c r="AC301" s="46"/>
      <c r="AD301" s="46"/>
      <c r="AE301" s="46"/>
      <c r="AF301" s="46"/>
      <c r="AG301" s="46"/>
      <c r="AH301" s="46"/>
      <c r="AI301" s="46"/>
      <c r="AJ301" s="46"/>
      <c r="AK301" s="46"/>
      <c r="AL301" s="46"/>
      <c r="AM301" s="46"/>
      <c r="AN301" s="46"/>
      <c r="AO301" s="46"/>
      <c r="AP301" s="46"/>
      <c r="AQ301" s="46"/>
      <c r="AR301" s="46"/>
      <c r="AS301" s="46"/>
      <c r="AT301" s="46"/>
      <c r="AU301" s="46"/>
      <c r="AV301" s="46"/>
      <c r="AW301" s="46"/>
      <c r="AX301" s="46"/>
      <c r="AY301" s="46"/>
    </row>
    <row r="302" spans="1:51" x14ac:dyDescent="0.25">
      <c r="A302" s="12"/>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
      <c r="AB302" s="4"/>
      <c r="AC302" s="4"/>
      <c r="AD302" s="4"/>
      <c r="AE302" s="4"/>
      <c r="AF302" s="4"/>
      <c r="AG302" s="4"/>
      <c r="AH302" s="4"/>
      <c r="AI302" s="4"/>
      <c r="AJ302" s="4"/>
      <c r="AK302" s="4"/>
      <c r="AL302" s="4"/>
      <c r="AM302" s="4"/>
      <c r="AN302" s="4"/>
      <c r="AO302" s="4"/>
      <c r="AP302" s="4"/>
      <c r="AQ302" s="4"/>
      <c r="AR302" s="4"/>
      <c r="AS302" s="4"/>
      <c r="AT302" s="4"/>
      <c r="AU302" s="4"/>
      <c r="AV302" s="4"/>
      <c r="AW302" s="4"/>
      <c r="AX302" s="4"/>
      <c r="AY302" s="4"/>
    </row>
    <row r="303" spans="1:51" x14ac:dyDescent="0.25">
      <c r="A303" s="12"/>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37"/>
      <c r="AB303" s="37"/>
      <c r="AC303" s="38" t="s">
        <v>791</v>
      </c>
      <c r="AD303" s="38"/>
      <c r="AE303" s="37"/>
      <c r="AF303" s="37"/>
      <c r="AG303" s="38" t="s">
        <v>650</v>
      </c>
      <c r="AH303" s="38"/>
      <c r="AI303" s="37"/>
      <c r="AJ303" s="37"/>
      <c r="AK303" s="38" t="s">
        <v>793</v>
      </c>
      <c r="AL303" s="38"/>
      <c r="AM303" s="37"/>
      <c r="AN303" s="37"/>
      <c r="AO303" s="38" t="s">
        <v>795</v>
      </c>
      <c r="AP303" s="38"/>
      <c r="AQ303" s="37"/>
      <c r="AR303" s="37"/>
      <c r="AS303" s="38" t="s">
        <v>717</v>
      </c>
      <c r="AT303" s="38"/>
      <c r="AU303" s="37"/>
      <c r="AV303" s="37"/>
      <c r="AW303" s="38" t="s">
        <v>478</v>
      </c>
      <c r="AX303" s="38"/>
      <c r="AY303" s="37"/>
    </row>
    <row r="304" spans="1:51" x14ac:dyDescent="0.25">
      <c r="A304" s="12"/>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37"/>
      <c r="AB304" s="37"/>
      <c r="AC304" s="38"/>
      <c r="AD304" s="38"/>
      <c r="AE304" s="37"/>
      <c r="AF304" s="37"/>
      <c r="AG304" s="38" t="s">
        <v>792</v>
      </c>
      <c r="AH304" s="38"/>
      <c r="AI304" s="37"/>
      <c r="AJ304" s="37"/>
      <c r="AK304" s="38" t="s">
        <v>794</v>
      </c>
      <c r="AL304" s="38"/>
      <c r="AM304" s="37"/>
      <c r="AN304" s="37"/>
      <c r="AO304" s="38" t="s">
        <v>793</v>
      </c>
      <c r="AP304" s="38"/>
      <c r="AQ304" s="37"/>
      <c r="AR304" s="37"/>
      <c r="AS304" s="38"/>
      <c r="AT304" s="38"/>
      <c r="AU304" s="37"/>
      <c r="AV304" s="37"/>
      <c r="AW304" s="38"/>
      <c r="AX304" s="38"/>
      <c r="AY304" s="37"/>
    </row>
    <row r="305" spans="1:51" ht="15.75" thickBot="1" x14ac:dyDescent="0.3">
      <c r="A305" s="12"/>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37"/>
      <c r="AB305" s="37"/>
      <c r="AC305" s="36"/>
      <c r="AD305" s="36"/>
      <c r="AE305" s="37"/>
      <c r="AF305" s="37"/>
      <c r="AG305" s="36"/>
      <c r="AH305" s="36"/>
      <c r="AI305" s="37"/>
      <c r="AJ305" s="37"/>
      <c r="AK305" s="36"/>
      <c r="AL305" s="36"/>
      <c r="AM305" s="37"/>
      <c r="AN305" s="37"/>
      <c r="AO305" s="36" t="s">
        <v>794</v>
      </c>
      <c r="AP305" s="36"/>
      <c r="AQ305" s="37"/>
      <c r="AR305" s="37"/>
      <c r="AS305" s="36"/>
      <c r="AT305" s="36"/>
      <c r="AU305" s="37"/>
      <c r="AV305" s="37"/>
      <c r="AW305" s="36"/>
      <c r="AX305" s="36"/>
      <c r="AY305" s="37"/>
    </row>
    <row r="306" spans="1:51" x14ac:dyDescent="0.25">
      <c r="A306" s="12"/>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22" t="s">
        <v>878</v>
      </c>
      <c r="AB306" s="24"/>
      <c r="AC306" s="23"/>
      <c r="AD306" s="23"/>
      <c r="AE306" s="23"/>
      <c r="AF306" s="24"/>
      <c r="AG306" s="23"/>
      <c r="AH306" s="23"/>
      <c r="AI306" s="23"/>
      <c r="AJ306" s="24"/>
      <c r="AK306" s="23"/>
      <c r="AL306" s="23"/>
      <c r="AM306" s="23"/>
      <c r="AN306" s="24"/>
      <c r="AO306" s="23"/>
      <c r="AP306" s="23"/>
      <c r="AQ306" s="23"/>
      <c r="AR306" s="24"/>
      <c r="AS306" s="23"/>
      <c r="AT306" s="23"/>
      <c r="AU306" s="23"/>
      <c r="AV306" s="24"/>
      <c r="AW306" s="23"/>
      <c r="AX306" s="23"/>
      <c r="AY306" s="23"/>
    </row>
    <row r="307" spans="1:51" ht="25.5" x14ac:dyDescent="0.25">
      <c r="A307" s="12"/>
      <c r="B307" s="43"/>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60" t="s">
        <v>879</v>
      </c>
      <c r="AB307" s="14"/>
      <c r="AC307" s="11" t="s">
        <v>246</v>
      </c>
      <c r="AD307" s="49" t="s">
        <v>346</v>
      </c>
      <c r="AE307" s="31" t="s">
        <v>207</v>
      </c>
      <c r="AF307" s="14"/>
      <c r="AG307" s="11" t="s">
        <v>246</v>
      </c>
      <c r="AH307" s="49" t="s">
        <v>346</v>
      </c>
      <c r="AI307" s="31" t="s">
        <v>207</v>
      </c>
      <c r="AJ307" s="14"/>
      <c r="AK307" s="11" t="s">
        <v>246</v>
      </c>
      <c r="AL307" s="49" t="s">
        <v>1099</v>
      </c>
      <c r="AM307" s="31" t="s">
        <v>250</v>
      </c>
      <c r="AN307" s="14"/>
      <c r="AO307" s="11" t="s">
        <v>246</v>
      </c>
      <c r="AP307" s="29">
        <v>13962</v>
      </c>
      <c r="AQ307" s="31" t="s">
        <v>207</v>
      </c>
      <c r="AR307" s="14"/>
      <c r="AS307" s="11" t="s">
        <v>246</v>
      </c>
      <c r="AT307" s="49" t="s">
        <v>1100</v>
      </c>
      <c r="AU307" s="31" t="s">
        <v>250</v>
      </c>
      <c r="AV307" s="14"/>
      <c r="AW307" s="11" t="s">
        <v>246</v>
      </c>
      <c r="AX307" s="49" t="s">
        <v>1101</v>
      </c>
      <c r="AY307" s="31" t="s">
        <v>250</v>
      </c>
    </row>
    <row r="308" spans="1:51" x14ac:dyDescent="0.25">
      <c r="A308" s="12"/>
      <c r="B308" s="43"/>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c r="AA308" s="22" t="s">
        <v>881</v>
      </c>
      <c r="AB308" s="24"/>
      <c r="AC308" s="23"/>
      <c r="AD308" s="23"/>
      <c r="AE308" s="23"/>
      <c r="AF308" s="24"/>
      <c r="AG308" s="23"/>
      <c r="AH308" s="23"/>
      <c r="AI308" s="23"/>
      <c r="AJ308" s="24"/>
      <c r="AK308" s="23"/>
      <c r="AL308" s="23"/>
      <c r="AM308" s="23"/>
      <c r="AN308" s="24"/>
      <c r="AO308" s="23"/>
      <c r="AP308" s="23"/>
      <c r="AQ308" s="23"/>
      <c r="AR308" s="24"/>
      <c r="AS308" s="23"/>
      <c r="AT308" s="23"/>
      <c r="AU308" s="23"/>
      <c r="AV308" s="24"/>
      <c r="AW308" s="23"/>
      <c r="AX308" s="23"/>
      <c r="AY308" s="23"/>
    </row>
    <row r="309" spans="1:51" x14ac:dyDescent="0.25">
      <c r="A309" s="12"/>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50" t="s">
        <v>424</v>
      </c>
      <c r="AB309" s="14"/>
      <c r="AC309" s="11"/>
      <c r="AD309" s="49" t="s">
        <v>346</v>
      </c>
      <c r="AE309" s="31" t="s">
        <v>207</v>
      </c>
      <c r="AF309" s="14"/>
      <c r="AG309" s="11"/>
      <c r="AH309" s="49" t="s">
        <v>346</v>
      </c>
      <c r="AI309" s="31" t="s">
        <v>207</v>
      </c>
      <c r="AJ309" s="14"/>
      <c r="AK309" s="11"/>
      <c r="AL309" s="49" t="s">
        <v>1102</v>
      </c>
      <c r="AM309" s="31" t="s">
        <v>250</v>
      </c>
      <c r="AN309" s="14"/>
      <c r="AO309" s="11"/>
      <c r="AP309" s="49" t="s">
        <v>1103</v>
      </c>
      <c r="AQ309" s="31" t="s">
        <v>250</v>
      </c>
      <c r="AR309" s="14"/>
      <c r="AS309" s="11"/>
      <c r="AT309" s="49" t="s">
        <v>346</v>
      </c>
      <c r="AU309" s="31" t="s">
        <v>207</v>
      </c>
      <c r="AV309" s="14"/>
      <c r="AW309" s="11"/>
      <c r="AX309" s="49" t="s">
        <v>1104</v>
      </c>
      <c r="AY309" s="31" t="s">
        <v>250</v>
      </c>
    </row>
    <row r="310" spans="1:51" x14ac:dyDescent="0.25">
      <c r="A310" s="12"/>
      <c r="B310" s="43"/>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51" t="s">
        <v>167</v>
      </c>
      <c r="AB310" s="24"/>
      <c r="AC310" s="25"/>
      <c r="AD310" s="32" t="s">
        <v>346</v>
      </c>
      <c r="AE310" s="28" t="s">
        <v>207</v>
      </c>
      <c r="AF310" s="24"/>
      <c r="AG310" s="25"/>
      <c r="AH310" s="32" t="s">
        <v>346</v>
      </c>
      <c r="AI310" s="28" t="s">
        <v>207</v>
      </c>
      <c r="AJ310" s="24"/>
      <c r="AK310" s="25"/>
      <c r="AL310" s="32" t="s">
        <v>1105</v>
      </c>
      <c r="AM310" s="28" t="s">
        <v>250</v>
      </c>
      <c r="AN310" s="24"/>
      <c r="AO310" s="25"/>
      <c r="AP310" s="32" t="s">
        <v>1106</v>
      </c>
      <c r="AQ310" s="28" t="s">
        <v>250</v>
      </c>
      <c r="AR310" s="24"/>
      <c r="AS310" s="25"/>
      <c r="AT310" s="32" t="s">
        <v>346</v>
      </c>
      <c r="AU310" s="28" t="s">
        <v>207</v>
      </c>
      <c r="AV310" s="24"/>
      <c r="AW310" s="25"/>
      <c r="AX310" s="32" t="s">
        <v>1107</v>
      </c>
      <c r="AY310" s="28" t="s">
        <v>250</v>
      </c>
    </row>
    <row r="311" spans="1:51" x14ac:dyDescent="0.25">
      <c r="A311" s="12"/>
      <c r="B311" s="43"/>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c r="AA311" s="50" t="s">
        <v>169</v>
      </c>
      <c r="AB311" s="14"/>
      <c r="AC311" s="11"/>
      <c r="AD311" s="49" t="s">
        <v>346</v>
      </c>
      <c r="AE311" s="31" t="s">
        <v>207</v>
      </c>
      <c r="AF311" s="14"/>
      <c r="AG311" s="11"/>
      <c r="AH311" s="49" t="s">
        <v>346</v>
      </c>
      <c r="AI311" s="31" t="s">
        <v>207</v>
      </c>
      <c r="AJ311" s="14"/>
      <c r="AK311" s="11"/>
      <c r="AL311" s="49">
        <v>185</v>
      </c>
      <c r="AM311" s="31" t="s">
        <v>207</v>
      </c>
      <c r="AN311" s="14"/>
      <c r="AO311" s="11"/>
      <c r="AP311" s="49" t="s">
        <v>346</v>
      </c>
      <c r="AQ311" s="31" t="s">
        <v>207</v>
      </c>
      <c r="AR311" s="14"/>
      <c r="AS311" s="11"/>
      <c r="AT311" s="49" t="s">
        <v>346</v>
      </c>
      <c r="AU311" s="31" t="s">
        <v>207</v>
      </c>
      <c r="AV311" s="14"/>
      <c r="AW311" s="11"/>
      <c r="AX311" s="49">
        <v>185</v>
      </c>
      <c r="AY311" s="31" t="s">
        <v>207</v>
      </c>
    </row>
    <row r="312" spans="1:51" x14ac:dyDescent="0.25">
      <c r="A312" s="12"/>
      <c r="B312" s="43"/>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51" t="s">
        <v>889</v>
      </c>
      <c r="AB312" s="24"/>
      <c r="AC312" s="25"/>
      <c r="AD312" s="32" t="s">
        <v>346</v>
      </c>
      <c r="AE312" s="28" t="s">
        <v>207</v>
      </c>
      <c r="AF312" s="24"/>
      <c r="AG312" s="25"/>
      <c r="AH312" s="32" t="s">
        <v>1108</v>
      </c>
      <c r="AI312" s="28" t="s">
        <v>250</v>
      </c>
      <c r="AJ312" s="24"/>
      <c r="AK312" s="23"/>
      <c r="AL312" s="23"/>
      <c r="AM312" s="23"/>
      <c r="AN312" s="24"/>
      <c r="AO312" s="25"/>
      <c r="AP312" s="32" t="s">
        <v>346</v>
      </c>
      <c r="AQ312" s="28" t="s">
        <v>207</v>
      </c>
      <c r="AR312" s="24"/>
      <c r="AS312" s="25"/>
      <c r="AT312" s="26">
        <v>45068</v>
      </c>
      <c r="AU312" s="28" t="s">
        <v>207</v>
      </c>
      <c r="AV312" s="24"/>
      <c r="AW312" s="25"/>
      <c r="AX312" s="32" t="s">
        <v>346</v>
      </c>
      <c r="AY312" s="28" t="s">
        <v>207</v>
      </c>
    </row>
    <row r="313" spans="1:51" ht="15.75" thickBot="1" x14ac:dyDescent="0.3">
      <c r="A313" s="12"/>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50" t="s">
        <v>171</v>
      </c>
      <c r="AB313" s="14"/>
      <c r="AC313" s="11"/>
      <c r="AD313" s="49" t="s">
        <v>346</v>
      </c>
      <c r="AE313" s="31" t="s">
        <v>207</v>
      </c>
      <c r="AF313" s="14"/>
      <c r="AG313" s="11"/>
      <c r="AH313" s="49" t="s">
        <v>346</v>
      </c>
      <c r="AI313" s="31" t="s">
        <v>207</v>
      </c>
      <c r="AJ313" s="14"/>
      <c r="AK313" s="11"/>
      <c r="AL313" s="29">
        <v>2315</v>
      </c>
      <c r="AM313" s="31" t="s">
        <v>207</v>
      </c>
      <c r="AN313" s="14"/>
      <c r="AO313" s="11"/>
      <c r="AP313" s="49" t="s">
        <v>1106</v>
      </c>
      <c r="AQ313" s="31" t="s">
        <v>250</v>
      </c>
      <c r="AR313" s="14"/>
      <c r="AS313" s="11"/>
      <c r="AT313" s="49" t="s">
        <v>346</v>
      </c>
      <c r="AU313" s="31" t="s">
        <v>207</v>
      </c>
      <c r="AV313" s="14"/>
      <c r="AW313" s="11"/>
      <c r="AX313" s="29">
        <v>2310</v>
      </c>
      <c r="AY313" s="31" t="s">
        <v>207</v>
      </c>
    </row>
    <row r="314" spans="1:51" x14ac:dyDescent="0.25">
      <c r="A314" s="12"/>
      <c r="B314" s="43"/>
      <c r="C314" s="43"/>
      <c r="D314" s="43"/>
      <c r="E314" s="43"/>
      <c r="F314" s="43"/>
      <c r="G314" s="43"/>
      <c r="H314" s="43"/>
      <c r="I314" s="43"/>
      <c r="J314" s="43"/>
      <c r="K314" s="43"/>
      <c r="L314" s="43"/>
      <c r="M314" s="43"/>
      <c r="N314" s="43"/>
      <c r="O314" s="43"/>
      <c r="P314" s="43"/>
      <c r="Q314" s="43"/>
      <c r="R314" s="43"/>
      <c r="S314" s="43"/>
      <c r="T314" s="43"/>
      <c r="U314" s="43"/>
      <c r="V314" s="43"/>
      <c r="W314" s="43"/>
      <c r="X314" s="43"/>
      <c r="Y314" s="43"/>
      <c r="Z314" s="43"/>
      <c r="AA314" s="17"/>
      <c r="AB314" s="17"/>
      <c r="AC314" s="33"/>
      <c r="AD314" s="33"/>
      <c r="AE314" s="17"/>
      <c r="AF314" s="17"/>
      <c r="AG314" s="33"/>
      <c r="AH314" s="33"/>
      <c r="AI314" s="17"/>
      <c r="AJ314" s="17"/>
      <c r="AK314" s="33"/>
      <c r="AL314" s="33"/>
      <c r="AM314" s="17"/>
      <c r="AN314" s="17"/>
      <c r="AO314" s="33"/>
      <c r="AP314" s="33"/>
      <c r="AQ314" s="17"/>
      <c r="AR314" s="17"/>
      <c r="AS314" s="33"/>
      <c r="AT314" s="33"/>
      <c r="AU314" s="17"/>
      <c r="AV314" s="17"/>
      <c r="AW314" s="33"/>
      <c r="AX314" s="33"/>
      <c r="AY314" s="17"/>
    </row>
    <row r="315" spans="1:51" x14ac:dyDescent="0.25">
      <c r="A315" s="12"/>
      <c r="B315" s="43"/>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c r="AA315" s="59" t="s">
        <v>172</v>
      </c>
      <c r="AB315" s="24"/>
      <c r="AC315" s="25"/>
      <c r="AD315" s="32" t="s">
        <v>346</v>
      </c>
      <c r="AE315" s="28" t="s">
        <v>207</v>
      </c>
      <c r="AF315" s="24"/>
      <c r="AG315" s="25"/>
      <c r="AH315" s="32" t="s">
        <v>1108</v>
      </c>
      <c r="AI315" s="28" t="s">
        <v>250</v>
      </c>
      <c r="AJ315" s="24"/>
      <c r="AK315" s="25"/>
      <c r="AL315" s="32" t="s">
        <v>1109</v>
      </c>
      <c r="AM315" s="28" t="s">
        <v>250</v>
      </c>
      <c r="AN315" s="24"/>
      <c r="AO315" s="25"/>
      <c r="AP315" s="32" t="s">
        <v>1110</v>
      </c>
      <c r="AQ315" s="28" t="s">
        <v>250</v>
      </c>
      <c r="AR315" s="24"/>
      <c r="AS315" s="25"/>
      <c r="AT315" s="26">
        <v>45068</v>
      </c>
      <c r="AU315" s="28" t="s">
        <v>207</v>
      </c>
      <c r="AV315" s="24"/>
      <c r="AW315" s="25"/>
      <c r="AX315" s="32" t="s">
        <v>1111</v>
      </c>
      <c r="AY315" s="28" t="s">
        <v>250</v>
      </c>
    </row>
    <row r="316" spans="1:51" x14ac:dyDescent="0.25">
      <c r="A316" s="12"/>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16" t="s">
        <v>899</v>
      </c>
      <c r="AB316" s="14"/>
      <c r="AC316" s="4"/>
      <c r="AD316" s="4"/>
      <c r="AE316" s="4"/>
      <c r="AF316" s="14"/>
      <c r="AG316" s="4"/>
      <c r="AH316" s="4"/>
      <c r="AI316" s="4"/>
      <c r="AJ316" s="14"/>
      <c r="AK316" s="4"/>
      <c r="AL316" s="4"/>
      <c r="AM316" s="4"/>
      <c r="AN316" s="14"/>
      <c r="AO316" s="4"/>
      <c r="AP316" s="4"/>
      <c r="AQ316" s="4"/>
      <c r="AR316" s="14"/>
      <c r="AS316" s="4"/>
      <c r="AT316" s="4"/>
      <c r="AU316" s="4"/>
      <c r="AV316" s="14"/>
      <c r="AW316" s="4"/>
      <c r="AX316" s="4"/>
      <c r="AY316" s="4"/>
    </row>
    <row r="317" spans="1:51" x14ac:dyDescent="0.25">
      <c r="A317" s="12"/>
      <c r="B317" s="43"/>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c r="AA317" s="51" t="s">
        <v>174</v>
      </c>
      <c r="AB317" s="24"/>
      <c r="AC317" s="25"/>
      <c r="AD317" s="32" t="s">
        <v>346</v>
      </c>
      <c r="AE317" s="28" t="s">
        <v>207</v>
      </c>
      <c r="AF317" s="24"/>
      <c r="AG317" s="25"/>
      <c r="AH317" s="32" t="s">
        <v>346</v>
      </c>
      <c r="AI317" s="28" t="s">
        <v>207</v>
      </c>
      <c r="AJ317" s="24"/>
      <c r="AK317" s="25"/>
      <c r="AL317" s="26">
        <v>187500</v>
      </c>
      <c r="AM317" s="28" t="s">
        <v>207</v>
      </c>
      <c r="AN317" s="24"/>
      <c r="AO317" s="25"/>
      <c r="AP317" s="26">
        <v>5000</v>
      </c>
      <c r="AQ317" s="28" t="s">
        <v>207</v>
      </c>
      <c r="AR317" s="24"/>
      <c r="AS317" s="25"/>
      <c r="AT317" s="32" t="s">
        <v>946</v>
      </c>
      <c r="AU317" s="28" t="s">
        <v>250</v>
      </c>
      <c r="AV317" s="24"/>
      <c r="AW317" s="25"/>
      <c r="AX317" s="26">
        <v>187500</v>
      </c>
      <c r="AY317" s="28" t="s">
        <v>207</v>
      </c>
    </row>
    <row r="318" spans="1:51" ht="25.5" x14ac:dyDescent="0.25">
      <c r="A318" s="12"/>
      <c r="B318" s="43"/>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50" t="s">
        <v>181</v>
      </c>
      <c r="AB318" s="14"/>
      <c r="AC318" s="11"/>
      <c r="AD318" s="49" t="s">
        <v>346</v>
      </c>
      <c r="AE318" s="31" t="s">
        <v>207</v>
      </c>
      <c r="AF318" s="14"/>
      <c r="AG318" s="11"/>
      <c r="AH318" s="29">
        <v>45068</v>
      </c>
      <c r="AI318" s="31" t="s">
        <v>207</v>
      </c>
      <c r="AJ318" s="14"/>
      <c r="AK318" s="11"/>
      <c r="AL318" s="49" t="s">
        <v>346</v>
      </c>
      <c r="AM318" s="31" t="s">
        <v>207</v>
      </c>
      <c r="AN318" s="14"/>
      <c r="AO318" s="11"/>
      <c r="AP318" s="49" t="s">
        <v>346</v>
      </c>
      <c r="AQ318" s="31" t="s">
        <v>207</v>
      </c>
      <c r="AR318" s="14"/>
      <c r="AS318" s="11"/>
      <c r="AT318" s="49" t="s">
        <v>346</v>
      </c>
      <c r="AU318" s="31" t="s">
        <v>207</v>
      </c>
      <c r="AV318" s="14"/>
      <c r="AW318" s="11"/>
      <c r="AX318" s="29">
        <v>45068</v>
      </c>
      <c r="AY318" s="31" t="s">
        <v>207</v>
      </c>
    </row>
    <row r="319" spans="1:51" ht="25.5" x14ac:dyDescent="0.25">
      <c r="A319" s="12"/>
      <c r="B319" s="43"/>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c r="AA319" s="51" t="s">
        <v>183</v>
      </c>
      <c r="AB319" s="24"/>
      <c r="AC319" s="25"/>
      <c r="AD319" s="32" t="s">
        <v>346</v>
      </c>
      <c r="AE319" s="28" t="s">
        <v>207</v>
      </c>
      <c r="AF319" s="24"/>
      <c r="AG319" s="25"/>
      <c r="AH319" s="32" t="s">
        <v>346</v>
      </c>
      <c r="AI319" s="28" t="s">
        <v>207</v>
      </c>
      <c r="AJ319" s="24"/>
      <c r="AK319" s="25"/>
      <c r="AL319" s="32" t="s">
        <v>346</v>
      </c>
      <c r="AM319" s="28" t="s">
        <v>207</v>
      </c>
      <c r="AN319" s="24"/>
      <c r="AO319" s="25"/>
      <c r="AP319" s="26">
        <v>5000</v>
      </c>
      <c r="AQ319" s="28" t="s">
        <v>207</v>
      </c>
      <c r="AR319" s="24"/>
      <c r="AS319" s="25"/>
      <c r="AT319" s="32" t="s">
        <v>346</v>
      </c>
      <c r="AU319" s="28" t="s">
        <v>207</v>
      </c>
      <c r="AV319" s="24"/>
      <c r="AW319" s="25"/>
      <c r="AX319" s="26">
        <v>5000</v>
      </c>
      <c r="AY319" s="28" t="s">
        <v>207</v>
      </c>
    </row>
    <row r="320" spans="1:51" ht="25.5" x14ac:dyDescent="0.25">
      <c r="A320" s="12"/>
      <c r="B320" s="43"/>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c r="AA320" s="50" t="s">
        <v>184</v>
      </c>
      <c r="AB320" s="14"/>
      <c r="AC320" s="11"/>
      <c r="AD320" s="49" t="s">
        <v>346</v>
      </c>
      <c r="AE320" s="31" t="s">
        <v>207</v>
      </c>
      <c r="AF320" s="14"/>
      <c r="AG320" s="11"/>
      <c r="AH320" s="49" t="s">
        <v>346</v>
      </c>
      <c r="AI320" s="31" t="s">
        <v>207</v>
      </c>
      <c r="AJ320" s="14"/>
      <c r="AK320" s="11"/>
      <c r="AL320" s="49" t="s">
        <v>346</v>
      </c>
      <c r="AM320" s="31" t="s">
        <v>207</v>
      </c>
      <c r="AN320" s="14"/>
      <c r="AO320" s="11"/>
      <c r="AP320" s="49">
        <v>224</v>
      </c>
      <c r="AQ320" s="31" t="s">
        <v>207</v>
      </c>
      <c r="AR320" s="14"/>
      <c r="AS320" s="11"/>
      <c r="AT320" s="49" t="s">
        <v>346</v>
      </c>
      <c r="AU320" s="31" t="s">
        <v>207</v>
      </c>
      <c r="AV320" s="14"/>
      <c r="AW320" s="11"/>
      <c r="AX320" s="49">
        <v>224</v>
      </c>
      <c r="AY320" s="31" t="s">
        <v>207</v>
      </c>
    </row>
    <row r="321" spans="1:51" x14ac:dyDescent="0.25">
      <c r="A321" s="12"/>
      <c r="B321" s="43"/>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c r="AA321" s="51" t="s">
        <v>808</v>
      </c>
      <c r="AB321" s="24"/>
      <c r="AC321" s="25"/>
      <c r="AD321" s="32" t="s">
        <v>346</v>
      </c>
      <c r="AE321" s="28" t="s">
        <v>207</v>
      </c>
      <c r="AF321" s="24"/>
      <c r="AG321" s="25"/>
      <c r="AH321" s="32" t="s">
        <v>346</v>
      </c>
      <c r="AI321" s="28" t="s">
        <v>207</v>
      </c>
      <c r="AJ321" s="24"/>
      <c r="AK321" s="25"/>
      <c r="AL321" s="26">
        <v>36266</v>
      </c>
      <c r="AM321" s="28" t="s">
        <v>207</v>
      </c>
      <c r="AN321" s="24"/>
      <c r="AO321" s="25"/>
      <c r="AP321" s="32" t="s">
        <v>346</v>
      </c>
      <c r="AQ321" s="28" t="s">
        <v>207</v>
      </c>
      <c r="AR321" s="24"/>
      <c r="AS321" s="25"/>
      <c r="AT321" s="32" t="s">
        <v>1112</v>
      </c>
      <c r="AU321" s="28" t="s">
        <v>250</v>
      </c>
      <c r="AV321" s="24"/>
      <c r="AW321" s="25"/>
      <c r="AX321" s="32" t="s">
        <v>346</v>
      </c>
      <c r="AY321" s="28" t="s">
        <v>207</v>
      </c>
    </row>
    <row r="322" spans="1:51" x14ac:dyDescent="0.25">
      <c r="A322" s="12"/>
      <c r="B322" s="43"/>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50" t="s">
        <v>175</v>
      </c>
      <c r="AB322" s="14"/>
      <c r="AC322" s="11"/>
      <c r="AD322" s="49" t="s">
        <v>346</v>
      </c>
      <c r="AE322" s="31" t="s">
        <v>207</v>
      </c>
      <c r="AF322" s="14"/>
      <c r="AG322" s="11"/>
      <c r="AH322" s="49" t="s">
        <v>346</v>
      </c>
      <c r="AI322" s="31" t="s">
        <v>207</v>
      </c>
      <c r="AJ322" s="14"/>
      <c r="AK322" s="11"/>
      <c r="AL322" s="29">
        <v>87300</v>
      </c>
      <c r="AM322" s="31" t="s">
        <v>207</v>
      </c>
      <c r="AN322" s="14"/>
      <c r="AO322" s="11"/>
      <c r="AP322" s="49" t="s">
        <v>346</v>
      </c>
      <c r="AQ322" s="31" t="s">
        <v>207</v>
      </c>
      <c r="AR322" s="14"/>
      <c r="AS322" s="11"/>
      <c r="AT322" s="49" t="s">
        <v>346</v>
      </c>
      <c r="AU322" s="31" t="s">
        <v>207</v>
      </c>
      <c r="AV322" s="14"/>
      <c r="AW322" s="11"/>
      <c r="AX322" s="29">
        <v>87300</v>
      </c>
      <c r="AY322" s="31" t="s">
        <v>207</v>
      </c>
    </row>
    <row r="323" spans="1:51" x14ac:dyDescent="0.25">
      <c r="A323" s="12"/>
      <c r="B323" s="43"/>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51" t="s">
        <v>176</v>
      </c>
      <c r="AB323" s="24"/>
      <c r="AC323" s="25"/>
      <c r="AD323" s="32" t="s">
        <v>346</v>
      </c>
      <c r="AE323" s="28" t="s">
        <v>207</v>
      </c>
      <c r="AF323" s="24"/>
      <c r="AG323" s="25"/>
      <c r="AH323" s="32" t="s">
        <v>346</v>
      </c>
      <c r="AI323" s="28" t="s">
        <v>207</v>
      </c>
      <c r="AJ323" s="24"/>
      <c r="AK323" s="25"/>
      <c r="AL323" s="32" t="s">
        <v>1113</v>
      </c>
      <c r="AM323" s="28" t="s">
        <v>250</v>
      </c>
      <c r="AN323" s="24"/>
      <c r="AO323" s="25"/>
      <c r="AP323" s="32" t="s">
        <v>346</v>
      </c>
      <c r="AQ323" s="28" t="s">
        <v>207</v>
      </c>
      <c r="AR323" s="24"/>
      <c r="AS323" s="25"/>
      <c r="AT323" s="32" t="s">
        <v>346</v>
      </c>
      <c r="AU323" s="28" t="s">
        <v>207</v>
      </c>
      <c r="AV323" s="24"/>
      <c r="AW323" s="25"/>
      <c r="AX323" s="32" t="s">
        <v>1113</v>
      </c>
      <c r="AY323" s="28" t="s">
        <v>250</v>
      </c>
    </row>
    <row r="324" spans="1:51" x14ac:dyDescent="0.25">
      <c r="A324" s="12"/>
      <c r="B324" s="43"/>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c r="AA324" s="50" t="s">
        <v>177</v>
      </c>
      <c r="AB324" s="14"/>
      <c r="AC324" s="11"/>
      <c r="AD324" s="49" t="s">
        <v>346</v>
      </c>
      <c r="AE324" s="31" t="s">
        <v>207</v>
      </c>
      <c r="AF324" s="14"/>
      <c r="AG324" s="11"/>
      <c r="AH324" s="49" t="s">
        <v>346</v>
      </c>
      <c r="AI324" s="31" t="s">
        <v>207</v>
      </c>
      <c r="AJ324" s="14"/>
      <c r="AK324" s="11"/>
      <c r="AL324" s="49" t="s">
        <v>346</v>
      </c>
      <c r="AM324" s="31" t="s">
        <v>207</v>
      </c>
      <c r="AN324" s="14"/>
      <c r="AO324" s="11"/>
      <c r="AP324" s="49" t="s">
        <v>1114</v>
      </c>
      <c r="AQ324" s="31" t="s">
        <v>250</v>
      </c>
      <c r="AR324" s="14"/>
      <c r="AS324" s="11"/>
      <c r="AT324" s="49" t="s">
        <v>346</v>
      </c>
      <c r="AU324" s="31" t="s">
        <v>207</v>
      </c>
      <c r="AV324" s="14"/>
      <c r="AW324" s="11"/>
      <c r="AX324" s="49" t="s">
        <v>1114</v>
      </c>
      <c r="AY324" s="31" t="s">
        <v>250</v>
      </c>
    </row>
    <row r="325" spans="1:51" x14ac:dyDescent="0.25">
      <c r="A325" s="12"/>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c r="AA325" s="51" t="s">
        <v>178</v>
      </c>
      <c r="AB325" s="24"/>
      <c r="AC325" s="25"/>
      <c r="AD325" s="32" t="s">
        <v>346</v>
      </c>
      <c r="AE325" s="28" t="s">
        <v>207</v>
      </c>
      <c r="AF325" s="24"/>
      <c r="AG325" s="25"/>
      <c r="AH325" s="32" t="s">
        <v>346</v>
      </c>
      <c r="AI325" s="28" t="s">
        <v>207</v>
      </c>
      <c r="AJ325" s="24"/>
      <c r="AK325" s="25"/>
      <c r="AL325" s="32" t="s">
        <v>1115</v>
      </c>
      <c r="AM325" s="28" t="s">
        <v>250</v>
      </c>
      <c r="AN325" s="24"/>
      <c r="AO325" s="25"/>
      <c r="AP325" s="32" t="s">
        <v>346</v>
      </c>
      <c r="AQ325" s="28" t="s">
        <v>207</v>
      </c>
      <c r="AR325" s="24"/>
      <c r="AS325" s="25"/>
      <c r="AT325" s="32" t="s">
        <v>346</v>
      </c>
      <c r="AU325" s="28" t="s">
        <v>207</v>
      </c>
      <c r="AV325" s="24"/>
      <c r="AW325" s="25"/>
      <c r="AX325" s="32" t="s">
        <v>1115</v>
      </c>
      <c r="AY325" s="28" t="s">
        <v>250</v>
      </c>
    </row>
    <row r="326" spans="1:51" ht="15.75" thickBot="1" x14ac:dyDescent="0.3">
      <c r="A326" s="12"/>
      <c r="B326" s="43"/>
      <c r="C326" s="43"/>
      <c r="D326" s="43"/>
      <c r="E326" s="43"/>
      <c r="F326" s="43"/>
      <c r="G326" s="43"/>
      <c r="H326" s="43"/>
      <c r="I326" s="43"/>
      <c r="J326" s="43"/>
      <c r="K326" s="43"/>
      <c r="L326" s="43"/>
      <c r="M326" s="43"/>
      <c r="N326" s="43"/>
      <c r="O326" s="43"/>
      <c r="P326" s="43"/>
      <c r="Q326" s="43"/>
      <c r="R326" s="43"/>
      <c r="S326" s="43"/>
      <c r="T326" s="43"/>
      <c r="U326" s="43"/>
      <c r="V326" s="43"/>
      <c r="W326" s="43"/>
      <c r="X326" s="43"/>
      <c r="Y326" s="43"/>
      <c r="Z326" s="43"/>
      <c r="AA326" s="50" t="s">
        <v>179</v>
      </c>
      <c r="AB326" s="14"/>
      <c r="AC326" s="11"/>
      <c r="AD326" s="49" t="s">
        <v>346</v>
      </c>
      <c r="AE326" s="31" t="s">
        <v>207</v>
      </c>
      <c r="AF326" s="14"/>
      <c r="AG326" s="11"/>
      <c r="AH326" s="49" t="s">
        <v>346</v>
      </c>
      <c r="AI326" s="31" t="s">
        <v>207</v>
      </c>
      <c r="AJ326" s="14"/>
      <c r="AK326" s="11"/>
      <c r="AL326" s="49" t="s">
        <v>1116</v>
      </c>
      <c r="AM326" s="31" t="s">
        <v>250</v>
      </c>
      <c r="AN326" s="14"/>
      <c r="AO326" s="11"/>
      <c r="AP326" s="49" t="s">
        <v>346</v>
      </c>
      <c r="AQ326" s="31" t="s">
        <v>207</v>
      </c>
      <c r="AR326" s="14"/>
      <c r="AS326" s="11"/>
      <c r="AT326" s="49" t="s">
        <v>346</v>
      </c>
      <c r="AU326" s="31" t="s">
        <v>207</v>
      </c>
      <c r="AV326" s="14"/>
      <c r="AW326" s="11"/>
      <c r="AX326" s="49" t="s">
        <v>1116</v>
      </c>
      <c r="AY326" s="31" t="s">
        <v>250</v>
      </c>
    </row>
    <row r="327" spans="1:51" x14ac:dyDescent="0.25">
      <c r="A327" s="12"/>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c r="AA327" s="17"/>
      <c r="AB327" s="17"/>
      <c r="AC327" s="33"/>
      <c r="AD327" s="33"/>
      <c r="AE327" s="17"/>
      <c r="AF327" s="17"/>
      <c r="AG327" s="33"/>
      <c r="AH327" s="33"/>
      <c r="AI327" s="17"/>
      <c r="AJ327" s="17"/>
      <c r="AK327" s="33"/>
      <c r="AL327" s="33"/>
      <c r="AM327" s="17"/>
      <c r="AN327" s="17"/>
      <c r="AO327" s="33"/>
      <c r="AP327" s="33"/>
      <c r="AQ327" s="17"/>
      <c r="AR327" s="17"/>
      <c r="AS327" s="33"/>
      <c r="AT327" s="33"/>
      <c r="AU327" s="17"/>
      <c r="AV327" s="17"/>
      <c r="AW327" s="33"/>
      <c r="AX327" s="33"/>
      <c r="AY327" s="17"/>
    </row>
    <row r="328" spans="1:51" ht="25.5" x14ac:dyDescent="0.25">
      <c r="A328" s="12"/>
      <c r="B328" s="43"/>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c r="AA328" s="59" t="s">
        <v>932</v>
      </c>
      <c r="AB328" s="24"/>
      <c r="AC328" s="25"/>
      <c r="AD328" s="32" t="s">
        <v>346</v>
      </c>
      <c r="AE328" s="28" t="s">
        <v>207</v>
      </c>
      <c r="AF328" s="24"/>
      <c r="AG328" s="25"/>
      <c r="AH328" s="26">
        <v>45068</v>
      </c>
      <c r="AI328" s="28" t="s">
        <v>207</v>
      </c>
      <c r="AJ328" s="24"/>
      <c r="AK328" s="25"/>
      <c r="AL328" s="26">
        <v>231500</v>
      </c>
      <c r="AM328" s="28" t="s">
        <v>207</v>
      </c>
      <c r="AN328" s="24"/>
      <c r="AO328" s="25"/>
      <c r="AP328" s="26">
        <v>8876</v>
      </c>
      <c r="AQ328" s="28" t="s">
        <v>207</v>
      </c>
      <c r="AR328" s="24"/>
      <c r="AS328" s="25"/>
      <c r="AT328" s="32" t="s">
        <v>1117</v>
      </c>
      <c r="AU328" s="28" t="s">
        <v>250</v>
      </c>
      <c r="AV328" s="24"/>
      <c r="AW328" s="25"/>
      <c r="AX328" s="26">
        <v>244178</v>
      </c>
      <c r="AY328" s="28" t="s">
        <v>207</v>
      </c>
    </row>
    <row r="329" spans="1:51" ht="15.75" thickBot="1" x14ac:dyDescent="0.3">
      <c r="A329" s="12"/>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c r="AA329" s="16" t="s">
        <v>187</v>
      </c>
      <c r="AB329" s="14"/>
      <c r="AC329" s="11"/>
      <c r="AD329" s="49" t="s">
        <v>346</v>
      </c>
      <c r="AE329" s="31" t="s">
        <v>207</v>
      </c>
      <c r="AF329" s="14"/>
      <c r="AG329" s="11"/>
      <c r="AH329" s="49" t="s">
        <v>346</v>
      </c>
      <c r="AI329" s="31" t="s">
        <v>207</v>
      </c>
      <c r="AJ329" s="14"/>
      <c r="AK329" s="11"/>
      <c r="AL329" s="49" t="s">
        <v>346</v>
      </c>
      <c r="AM329" s="31" t="s">
        <v>207</v>
      </c>
      <c r="AN329" s="14"/>
      <c r="AO329" s="11"/>
      <c r="AP329" s="49">
        <v>247</v>
      </c>
      <c r="AQ329" s="31" t="s">
        <v>207</v>
      </c>
      <c r="AR329" s="14"/>
      <c r="AS329" s="11"/>
      <c r="AT329" s="49" t="s">
        <v>346</v>
      </c>
      <c r="AU329" s="31" t="s">
        <v>207</v>
      </c>
      <c r="AV329" s="14"/>
      <c r="AW329" s="11"/>
      <c r="AX329" s="49">
        <v>247</v>
      </c>
      <c r="AY329" s="31" t="s">
        <v>207</v>
      </c>
    </row>
    <row r="330" spans="1:51" x14ac:dyDescent="0.25">
      <c r="A330" s="12"/>
      <c r="B330" s="43"/>
      <c r="C330" s="43"/>
      <c r="D330" s="43"/>
      <c r="E330" s="43"/>
      <c r="F330" s="43"/>
      <c r="G330" s="43"/>
      <c r="H330" s="43"/>
      <c r="I330" s="43"/>
      <c r="J330" s="43"/>
      <c r="K330" s="43"/>
      <c r="L330" s="43"/>
      <c r="M330" s="43"/>
      <c r="N330" s="43"/>
      <c r="O330" s="43"/>
      <c r="P330" s="43"/>
      <c r="Q330" s="43"/>
      <c r="R330" s="43"/>
      <c r="S330" s="43"/>
      <c r="T330" s="43"/>
      <c r="U330" s="43"/>
      <c r="V330" s="43"/>
      <c r="W330" s="43"/>
      <c r="X330" s="43"/>
      <c r="Y330" s="43"/>
      <c r="Z330" s="43"/>
      <c r="AA330" s="17"/>
      <c r="AB330" s="17"/>
      <c r="AC330" s="33"/>
      <c r="AD330" s="33"/>
      <c r="AE330" s="17"/>
      <c r="AF330" s="17"/>
      <c r="AG330" s="33"/>
      <c r="AH330" s="33"/>
      <c r="AI330" s="17"/>
      <c r="AJ330" s="17"/>
      <c r="AK330" s="33"/>
      <c r="AL330" s="33"/>
      <c r="AM330" s="17"/>
      <c r="AN330" s="17"/>
      <c r="AO330" s="33"/>
      <c r="AP330" s="33"/>
      <c r="AQ330" s="17"/>
      <c r="AR330" s="17"/>
      <c r="AS330" s="33"/>
      <c r="AT330" s="33"/>
      <c r="AU330" s="17"/>
      <c r="AV330" s="17"/>
      <c r="AW330" s="33"/>
      <c r="AX330" s="33"/>
      <c r="AY330" s="17"/>
    </row>
    <row r="331" spans="1:51" x14ac:dyDescent="0.25">
      <c r="A331" s="12"/>
      <c r="B331" s="43"/>
      <c r="C331" s="43"/>
      <c r="D331" s="43"/>
      <c r="E331" s="43"/>
      <c r="F331" s="43"/>
      <c r="G331" s="43"/>
      <c r="H331" s="43"/>
      <c r="I331" s="43"/>
      <c r="J331" s="43"/>
      <c r="K331" s="43"/>
      <c r="L331" s="43"/>
      <c r="M331" s="43"/>
      <c r="N331" s="43"/>
      <c r="O331" s="43"/>
      <c r="P331" s="43"/>
      <c r="Q331" s="43"/>
      <c r="R331" s="43"/>
      <c r="S331" s="43"/>
      <c r="T331" s="43"/>
      <c r="U331" s="43"/>
      <c r="V331" s="43"/>
      <c r="W331" s="43"/>
      <c r="X331" s="43"/>
      <c r="Y331" s="43"/>
      <c r="Z331" s="43"/>
      <c r="AA331" s="22" t="s">
        <v>188</v>
      </c>
      <c r="AB331" s="24"/>
      <c r="AC331" s="25"/>
      <c r="AD331" s="32" t="s">
        <v>346</v>
      </c>
      <c r="AE331" s="28" t="s">
        <v>207</v>
      </c>
      <c r="AF331" s="24"/>
      <c r="AG331" s="25"/>
      <c r="AH331" s="32" t="s">
        <v>346</v>
      </c>
      <c r="AI331" s="28" t="s">
        <v>207</v>
      </c>
      <c r="AJ331" s="24"/>
      <c r="AK331" s="25"/>
      <c r="AL331" s="26">
        <v>1658</v>
      </c>
      <c r="AM331" s="28" t="s">
        <v>207</v>
      </c>
      <c r="AN331" s="24"/>
      <c r="AO331" s="25"/>
      <c r="AP331" s="32" t="s">
        <v>1118</v>
      </c>
      <c r="AQ331" s="28" t="s">
        <v>250</v>
      </c>
      <c r="AR331" s="24"/>
      <c r="AS331" s="25"/>
      <c r="AT331" s="32" t="s">
        <v>346</v>
      </c>
      <c r="AU331" s="28" t="s">
        <v>207</v>
      </c>
      <c r="AV331" s="24"/>
      <c r="AW331" s="25"/>
      <c r="AX331" s="32" t="s">
        <v>1119</v>
      </c>
      <c r="AY331" s="28" t="s">
        <v>250</v>
      </c>
    </row>
    <row r="332" spans="1:51" x14ac:dyDescent="0.25">
      <c r="A332" s="12"/>
      <c r="B332" s="43"/>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c r="AA332" s="16" t="s">
        <v>909</v>
      </c>
      <c r="AB332" s="14"/>
      <c r="AC332" s="4"/>
      <c r="AD332" s="4"/>
      <c r="AE332" s="4"/>
      <c r="AF332" s="14"/>
      <c r="AG332" s="4"/>
      <c r="AH332" s="4"/>
      <c r="AI332" s="4"/>
      <c r="AJ332" s="14"/>
      <c r="AK332" s="4"/>
      <c r="AL332" s="4"/>
      <c r="AM332" s="4"/>
      <c r="AN332" s="14"/>
      <c r="AO332" s="4"/>
      <c r="AP332" s="4"/>
      <c r="AQ332" s="4"/>
      <c r="AR332" s="14"/>
      <c r="AS332" s="4"/>
      <c r="AT332" s="4"/>
      <c r="AU332" s="4"/>
      <c r="AV332" s="14"/>
      <c r="AW332" s="4"/>
      <c r="AX332" s="4"/>
      <c r="AY332" s="4"/>
    </row>
    <row r="333" spans="1:51" ht="15.75" thickBot="1" x14ac:dyDescent="0.3">
      <c r="A333" s="12"/>
      <c r="B333" s="43"/>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51" t="s">
        <v>189</v>
      </c>
      <c r="AB333" s="24"/>
      <c r="AC333" s="25"/>
      <c r="AD333" s="32" t="s">
        <v>346</v>
      </c>
      <c r="AE333" s="28" t="s">
        <v>207</v>
      </c>
      <c r="AF333" s="24"/>
      <c r="AG333" s="25"/>
      <c r="AH333" s="32" t="s">
        <v>346</v>
      </c>
      <c r="AI333" s="28" t="s">
        <v>207</v>
      </c>
      <c r="AJ333" s="24"/>
      <c r="AK333" s="25"/>
      <c r="AL333" s="26">
        <v>3700</v>
      </c>
      <c r="AM333" s="28" t="s">
        <v>207</v>
      </c>
      <c r="AN333" s="24"/>
      <c r="AO333" s="25"/>
      <c r="AP333" s="32" t="s">
        <v>346</v>
      </c>
      <c r="AQ333" s="28" t="s">
        <v>207</v>
      </c>
      <c r="AR333" s="24"/>
      <c r="AS333" s="25"/>
      <c r="AT333" s="32" t="s">
        <v>346</v>
      </c>
      <c r="AU333" s="28" t="s">
        <v>207</v>
      </c>
      <c r="AV333" s="24"/>
      <c r="AW333" s="25"/>
      <c r="AX333" s="26">
        <v>3700</v>
      </c>
      <c r="AY333" s="28" t="s">
        <v>207</v>
      </c>
    </row>
    <row r="334" spans="1:51" x14ac:dyDescent="0.25">
      <c r="A334" s="12"/>
      <c r="B334" s="43"/>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17"/>
      <c r="AB334" s="17"/>
      <c r="AC334" s="33"/>
      <c r="AD334" s="33"/>
      <c r="AE334" s="17"/>
      <c r="AF334" s="17"/>
      <c r="AG334" s="33"/>
      <c r="AH334" s="33"/>
      <c r="AI334" s="17"/>
      <c r="AJ334" s="17"/>
      <c r="AK334" s="33"/>
      <c r="AL334" s="33"/>
      <c r="AM334" s="17"/>
      <c r="AN334" s="17"/>
      <c r="AO334" s="33"/>
      <c r="AP334" s="33"/>
      <c r="AQ334" s="17"/>
      <c r="AR334" s="17"/>
      <c r="AS334" s="33"/>
      <c r="AT334" s="33"/>
      <c r="AU334" s="17"/>
      <c r="AV334" s="17"/>
      <c r="AW334" s="33"/>
      <c r="AX334" s="33"/>
      <c r="AY334" s="17"/>
    </row>
    <row r="335" spans="1:51" ht="15.75" thickBot="1" x14ac:dyDescent="0.3">
      <c r="A335" s="12"/>
      <c r="B335" s="43"/>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c r="AA335" s="50" t="s">
        <v>190</v>
      </c>
      <c r="AB335" s="14"/>
      <c r="AC335" s="11" t="s">
        <v>246</v>
      </c>
      <c r="AD335" s="49" t="s">
        <v>346</v>
      </c>
      <c r="AE335" s="31" t="s">
        <v>207</v>
      </c>
      <c r="AF335" s="14"/>
      <c r="AG335" s="11" t="s">
        <v>246</v>
      </c>
      <c r="AH335" s="49" t="s">
        <v>346</v>
      </c>
      <c r="AI335" s="31" t="s">
        <v>207</v>
      </c>
      <c r="AJ335" s="14"/>
      <c r="AK335" s="11" t="s">
        <v>246</v>
      </c>
      <c r="AL335" s="29">
        <v>5358</v>
      </c>
      <c r="AM335" s="31" t="s">
        <v>207</v>
      </c>
      <c r="AN335" s="14"/>
      <c r="AO335" s="11" t="s">
        <v>246</v>
      </c>
      <c r="AP335" s="49" t="s">
        <v>1118</v>
      </c>
      <c r="AQ335" s="31" t="s">
        <v>250</v>
      </c>
      <c r="AR335" s="14"/>
      <c r="AS335" s="11" t="s">
        <v>246</v>
      </c>
      <c r="AT335" s="49" t="s">
        <v>346</v>
      </c>
      <c r="AU335" s="31" t="s">
        <v>207</v>
      </c>
      <c r="AV335" s="14"/>
      <c r="AW335" s="11" t="s">
        <v>246</v>
      </c>
      <c r="AX335" s="29">
        <v>3680</v>
      </c>
      <c r="AY335" s="31" t="s">
        <v>207</v>
      </c>
    </row>
    <row r="336" spans="1:51" ht="15.75" thickTop="1" x14ac:dyDescent="0.25">
      <c r="A336" s="12"/>
      <c r="B336" s="43"/>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17"/>
      <c r="AB336" s="17"/>
      <c r="AC336" s="35"/>
      <c r="AD336" s="35"/>
      <c r="AE336" s="17"/>
      <c r="AF336" s="17"/>
      <c r="AG336" s="35"/>
      <c r="AH336" s="35"/>
      <c r="AI336" s="17"/>
      <c r="AJ336" s="17"/>
      <c r="AK336" s="35"/>
      <c r="AL336" s="35"/>
      <c r="AM336" s="17"/>
      <c r="AN336" s="17"/>
      <c r="AO336" s="35"/>
      <c r="AP336" s="35"/>
      <c r="AQ336" s="17"/>
      <c r="AR336" s="17"/>
      <c r="AS336" s="35"/>
      <c r="AT336" s="35"/>
      <c r="AU336" s="17"/>
      <c r="AV336" s="17"/>
      <c r="AW336" s="35"/>
      <c r="AX336" s="35"/>
      <c r="AY336" s="17"/>
    </row>
    <row r="337" spans="1:51" x14ac:dyDescent="0.25">
      <c r="A337" s="12"/>
      <c r="B337" s="43"/>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c r="AA337" s="47"/>
      <c r="AB337" s="47"/>
      <c r="AC337" s="47"/>
      <c r="AD337" s="47"/>
      <c r="AE337" s="47"/>
      <c r="AF337" s="47"/>
      <c r="AG337" s="47"/>
      <c r="AH337" s="47"/>
      <c r="AI337" s="47"/>
      <c r="AJ337" s="47"/>
      <c r="AK337" s="47"/>
      <c r="AL337" s="47"/>
      <c r="AM337" s="47"/>
      <c r="AN337" s="47"/>
      <c r="AO337" s="47"/>
      <c r="AP337" s="47"/>
      <c r="AQ337" s="47"/>
      <c r="AR337" s="47"/>
      <c r="AS337" s="47"/>
      <c r="AT337" s="47"/>
      <c r="AU337" s="47"/>
      <c r="AV337" s="47"/>
      <c r="AW337" s="47"/>
      <c r="AX337" s="47"/>
      <c r="AY337" s="47"/>
    </row>
    <row r="338" spans="1:51" x14ac:dyDescent="0.25">
      <c r="A338" s="12"/>
      <c r="AA338" s="74" t="s">
        <v>1058</v>
      </c>
      <c r="AB338" s="74"/>
      <c r="AC338" s="74"/>
      <c r="AD338" s="74"/>
      <c r="AE338" s="74"/>
      <c r="AF338" s="74"/>
      <c r="AG338" s="74"/>
      <c r="AH338" s="74"/>
      <c r="AI338" s="74"/>
      <c r="AJ338" s="74"/>
      <c r="AK338" s="74"/>
      <c r="AL338" s="74"/>
      <c r="AM338" s="74"/>
      <c r="AN338" s="74"/>
      <c r="AO338" s="74"/>
      <c r="AP338" s="74"/>
      <c r="AQ338" s="74"/>
      <c r="AR338" s="74"/>
      <c r="AS338" s="74"/>
      <c r="AT338" s="74"/>
      <c r="AU338" s="74"/>
      <c r="AV338" s="74"/>
      <c r="AW338" s="74"/>
      <c r="AX338" s="74"/>
      <c r="AY338" s="74"/>
    </row>
    <row r="339" spans="1:51" x14ac:dyDescent="0.25">
      <c r="A339" s="12"/>
      <c r="AA339" s="74" t="s">
        <v>1037</v>
      </c>
      <c r="AB339" s="74"/>
      <c r="AC339" s="74"/>
      <c r="AD339" s="74"/>
      <c r="AE339" s="74"/>
      <c r="AF339" s="74"/>
      <c r="AG339" s="74"/>
      <c r="AH339" s="74"/>
      <c r="AI339" s="74"/>
      <c r="AJ339" s="74"/>
      <c r="AK339" s="74"/>
      <c r="AL339" s="74"/>
      <c r="AM339" s="74"/>
      <c r="AN339" s="74"/>
      <c r="AO339" s="74"/>
      <c r="AP339" s="74"/>
      <c r="AQ339" s="74"/>
      <c r="AR339" s="74"/>
      <c r="AS339" s="74"/>
      <c r="AT339" s="74"/>
      <c r="AU339" s="74"/>
      <c r="AV339" s="74"/>
      <c r="AW339" s="74"/>
      <c r="AX339" s="74"/>
      <c r="AY339" s="74"/>
    </row>
    <row r="340" spans="1:51" x14ac:dyDescent="0.25">
      <c r="A340" s="12"/>
      <c r="AA340" s="74" t="s">
        <v>789</v>
      </c>
      <c r="AB340" s="74"/>
      <c r="AC340" s="74"/>
      <c r="AD340" s="74"/>
      <c r="AE340" s="74"/>
      <c r="AF340" s="74"/>
      <c r="AG340" s="74"/>
      <c r="AH340" s="74"/>
      <c r="AI340" s="74"/>
      <c r="AJ340" s="74"/>
      <c r="AK340" s="74"/>
      <c r="AL340" s="74"/>
      <c r="AM340" s="74"/>
      <c r="AN340" s="74"/>
      <c r="AO340" s="74"/>
      <c r="AP340" s="74"/>
      <c r="AQ340" s="74"/>
      <c r="AR340" s="74"/>
      <c r="AS340" s="74"/>
      <c r="AT340" s="74"/>
      <c r="AU340" s="74"/>
      <c r="AV340" s="74"/>
      <c r="AW340" s="74"/>
      <c r="AX340" s="74"/>
      <c r="AY340" s="74"/>
    </row>
    <row r="341" spans="1:51" x14ac:dyDescent="0.25">
      <c r="A341" s="12"/>
      <c r="AA341" s="46"/>
      <c r="AB341" s="46"/>
      <c r="AC341" s="46"/>
      <c r="AD341" s="46"/>
      <c r="AE341" s="46"/>
      <c r="AF341" s="46"/>
      <c r="AG341" s="46"/>
      <c r="AH341" s="46"/>
      <c r="AI341" s="46"/>
      <c r="AJ341" s="46"/>
      <c r="AK341" s="46"/>
      <c r="AL341" s="46"/>
      <c r="AM341" s="46"/>
      <c r="AN341" s="46"/>
      <c r="AO341" s="46"/>
      <c r="AP341" s="46"/>
      <c r="AQ341" s="46"/>
      <c r="AR341" s="46"/>
      <c r="AS341" s="46"/>
      <c r="AT341" s="46"/>
      <c r="AU341" s="46"/>
      <c r="AV341" s="46"/>
      <c r="AW341" s="46"/>
      <c r="AX341" s="46"/>
      <c r="AY341" s="46"/>
    </row>
    <row r="342" spans="1:51" x14ac:dyDescent="0.25">
      <c r="A342" s="12"/>
      <c r="AA342" s="4"/>
      <c r="AB342" s="4"/>
      <c r="AC342" s="4"/>
      <c r="AD342" s="4"/>
      <c r="AE342" s="4"/>
      <c r="AF342" s="4"/>
      <c r="AG342" s="4"/>
      <c r="AH342" s="4"/>
      <c r="AI342" s="4"/>
      <c r="AJ342" s="4"/>
      <c r="AK342" s="4"/>
      <c r="AL342" s="4"/>
      <c r="AM342" s="4"/>
      <c r="AN342" s="4"/>
      <c r="AO342" s="4"/>
      <c r="AP342" s="4"/>
      <c r="AQ342" s="4"/>
      <c r="AR342" s="4"/>
      <c r="AS342" s="4"/>
      <c r="AT342" s="4"/>
      <c r="AU342" s="4"/>
      <c r="AV342" s="4"/>
      <c r="AW342" s="4"/>
      <c r="AX342" s="4"/>
      <c r="AY342" s="4"/>
    </row>
    <row r="343" spans="1:51" x14ac:dyDescent="0.25">
      <c r="A343" s="12"/>
      <c r="AA343" s="37"/>
      <c r="AB343" s="37"/>
      <c r="AC343" s="38" t="s">
        <v>791</v>
      </c>
      <c r="AD343" s="38"/>
      <c r="AE343" s="37"/>
      <c r="AF343" s="37"/>
      <c r="AG343" s="38" t="s">
        <v>650</v>
      </c>
      <c r="AH343" s="38"/>
      <c r="AI343" s="37"/>
      <c r="AJ343" s="37"/>
      <c r="AK343" s="38" t="s">
        <v>793</v>
      </c>
      <c r="AL343" s="38"/>
      <c r="AM343" s="37"/>
      <c r="AN343" s="37"/>
      <c r="AO343" s="38" t="s">
        <v>795</v>
      </c>
      <c r="AP343" s="38"/>
      <c r="AQ343" s="37"/>
      <c r="AR343" s="37"/>
      <c r="AS343" s="38" t="s">
        <v>717</v>
      </c>
      <c r="AT343" s="38"/>
      <c r="AU343" s="37"/>
      <c r="AV343" s="37"/>
      <c r="AW343" s="38" t="s">
        <v>478</v>
      </c>
      <c r="AX343" s="38"/>
      <c r="AY343" s="37"/>
    </row>
    <row r="344" spans="1:51" x14ac:dyDescent="0.25">
      <c r="A344" s="12"/>
      <c r="AA344" s="37"/>
      <c r="AB344" s="37"/>
      <c r="AC344" s="38"/>
      <c r="AD344" s="38"/>
      <c r="AE344" s="37"/>
      <c r="AF344" s="37"/>
      <c r="AG344" s="38" t="s">
        <v>792</v>
      </c>
      <c r="AH344" s="38"/>
      <c r="AI344" s="37"/>
      <c r="AJ344" s="37"/>
      <c r="AK344" s="38" t="s">
        <v>794</v>
      </c>
      <c r="AL344" s="38"/>
      <c r="AM344" s="37"/>
      <c r="AN344" s="37"/>
      <c r="AO344" s="38" t="s">
        <v>793</v>
      </c>
      <c r="AP344" s="38"/>
      <c r="AQ344" s="37"/>
      <c r="AR344" s="37"/>
      <c r="AS344" s="38"/>
      <c r="AT344" s="38"/>
      <c r="AU344" s="37"/>
      <c r="AV344" s="37"/>
      <c r="AW344" s="38"/>
      <c r="AX344" s="38"/>
      <c r="AY344" s="37"/>
    </row>
    <row r="345" spans="1:51" ht="15.75" thickBot="1" x14ac:dyDescent="0.3">
      <c r="A345" s="12"/>
      <c r="AA345" s="37"/>
      <c r="AB345" s="37"/>
      <c r="AC345" s="36"/>
      <c r="AD345" s="36"/>
      <c r="AE345" s="37"/>
      <c r="AF345" s="37"/>
      <c r="AG345" s="36"/>
      <c r="AH345" s="36"/>
      <c r="AI345" s="37"/>
      <c r="AJ345" s="37"/>
      <c r="AK345" s="36"/>
      <c r="AL345" s="36"/>
      <c r="AM345" s="37"/>
      <c r="AN345" s="37"/>
      <c r="AO345" s="36" t="s">
        <v>794</v>
      </c>
      <c r="AP345" s="36"/>
      <c r="AQ345" s="37"/>
      <c r="AR345" s="37"/>
      <c r="AS345" s="36"/>
      <c r="AT345" s="36"/>
      <c r="AU345" s="37"/>
      <c r="AV345" s="37"/>
      <c r="AW345" s="36"/>
      <c r="AX345" s="36"/>
      <c r="AY345" s="37"/>
    </row>
    <row r="346" spans="1:51" x14ac:dyDescent="0.25">
      <c r="A346" s="12"/>
      <c r="AA346" s="22" t="s">
        <v>878</v>
      </c>
      <c r="AB346" s="24"/>
      <c r="AC346" s="23"/>
      <c r="AD346" s="23"/>
      <c r="AE346" s="23"/>
      <c r="AF346" s="24"/>
      <c r="AG346" s="23"/>
      <c r="AH346" s="23"/>
      <c r="AI346" s="23"/>
      <c r="AJ346" s="24"/>
      <c r="AK346" s="23"/>
      <c r="AL346" s="23"/>
      <c r="AM346" s="23"/>
      <c r="AN346" s="24"/>
      <c r="AO346" s="23"/>
      <c r="AP346" s="23"/>
      <c r="AQ346" s="23"/>
      <c r="AR346" s="24"/>
      <c r="AS346" s="23"/>
      <c r="AT346" s="23"/>
      <c r="AU346" s="23"/>
      <c r="AV346" s="24"/>
      <c r="AW346" s="23"/>
      <c r="AX346" s="23"/>
      <c r="AY346" s="23"/>
    </row>
    <row r="347" spans="1:51" ht="25.5" x14ac:dyDescent="0.25">
      <c r="A347" s="12"/>
      <c r="AA347" s="60" t="s">
        <v>910</v>
      </c>
      <c r="AB347" s="14"/>
      <c r="AC347" s="11" t="s">
        <v>246</v>
      </c>
      <c r="AD347" s="49" t="s">
        <v>346</v>
      </c>
      <c r="AE347" s="31" t="s">
        <v>207</v>
      </c>
      <c r="AF347" s="14"/>
      <c r="AG347" s="11" t="s">
        <v>246</v>
      </c>
      <c r="AH347" s="49" t="s">
        <v>346</v>
      </c>
      <c r="AI347" s="31" t="s">
        <v>207</v>
      </c>
      <c r="AJ347" s="14"/>
      <c r="AK347" s="11" t="s">
        <v>246</v>
      </c>
      <c r="AL347" s="29">
        <v>27583</v>
      </c>
      <c r="AM347" s="31" t="s">
        <v>207</v>
      </c>
      <c r="AN347" s="14"/>
      <c r="AO347" s="11" t="s">
        <v>246</v>
      </c>
      <c r="AP347" s="29">
        <v>21540</v>
      </c>
      <c r="AQ347" s="31" t="s">
        <v>207</v>
      </c>
      <c r="AR347" s="14"/>
      <c r="AS347" s="11" t="s">
        <v>246</v>
      </c>
      <c r="AT347" s="49" t="s">
        <v>1120</v>
      </c>
      <c r="AU347" s="31" t="s">
        <v>250</v>
      </c>
      <c r="AV347" s="14"/>
      <c r="AW347" s="11" t="s">
        <v>246</v>
      </c>
      <c r="AX347" s="29">
        <v>33321</v>
      </c>
      <c r="AY347" s="31" t="s">
        <v>207</v>
      </c>
    </row>
    <row r="348" spans="1:51" x14ac:dyDescent="0.25">
      <c r="A348" s="12"/>
      <c r="AA348" s="22" t="s">
        <v>881</v>
      </c>
      <c r="AB348" s="24"/>
      <c r="AC348" s="23"/>
      <c r="AD348" s="23"/>
      <c r="AE348" s="23"/>
      <c r="AF348" s="24"/>
      <c r="AG348" s="23"/>
      <c r="AH348" s="23"/>
      <c r="AI348" s="23"/>
      <c r="AJ348" s="24"/>
      <c r="AK348" s="23"/>
      <c r="AL348" s="23"/>
      <c r="AM348" s="23"/>
      <c r="AN348" s="24"/>
      <c r="AO348" s="23"/>
      <c r="AP348" s="23"/>
      <c r="AQ348" s="23"/>
      <c r="AR348" s="24"/>
      <c r="AS348" s="23"/>
      <c r="AT348" s="23"/>
      <c r="AU348" s="23"/>
      <c r="AV348" s="24"/>
      <c r="AW348" s="23"/>
      <c r="AX348" s="23"/>
      <c r="AY348" s="23"/>
    </row>
    <row r="349" spans="1:51" x14ac:dyDescent="0.25">
      <c r="A349" s="12"/>
      <c r="AA349" s="50" t="s">
        <v>424</v>
      </c>
      <c r="AB349" s="14"/>
      <c r="AC349" s="11"/>
      <c r="AD349" s="49" t="s">
        <v>346</v>
      </c>
      <c r="AE349" s="31" t="s">
        <v>207</v>
      </c>
      <c r="AF349" s="14"/>
      <c r="AG349" s="11"/>
      <c r="AH349" s="49" t="s">
        <v>346</v>
      </c>
      <c r="AI349" s="31" t="s">
        <v>207</v>
      </c>
      <c r="AJ349" s="14"/>
      <c r="AK349" s="11"/>
      <c r="AL349" s="49" t="s">
        <v>1121</v>
      </c>
      <c r="AM349" s="31" t="s">
        <v>250</v>
      </c>
      <c r="AN349" s="14"/>
      <c r="AO349" s="11"/>
      <c r="AP349" s="49" t="s">
        <v>1122</v>
      </c>
      <c r="AQ349" s="31" t="s">
        <v>250</v>
      </c>
      <c r="AR349" s="14"/>
      <c r="AS349" s="11"/>
      <c r="AT349" s="49" t="s">
        <v>346</v>
      </c>
      <c r="AU349" s="31" t="s">
        <v>207</v>
      </c>
      <c r="AV349" s="14"/>
      <c r="AW349" s="11"/>
      <c r="AX349" s="49" t="s">
        <v>1123</v>
      </c>
      <c r="AY349" s="31" t="s">
        <v>250</v>
      </c>
    </row>
    <row r="350" spans="1:51" x14ac:dyDescent="0.25">
      <c r="A350" s="12"/>
      <c r="AA350" s="51" t="s">
        <v>167</v>
      </c>
      <c r="AB350" s="24"/>
      <c r="AC350" s="25"/>
      <c r="AD350" s="32" t="s">
        <v>346</v>
      </c>
      <c r="AE350" s="28" t="s">
        <v>207</v>
      </c>
      <c r="AF350" s="24"/>
      <c r="AG350" s="25"/>
      <c r="AH350" s="32" t="s">
        <v>346</v>
      </c>
      <c r="AI350" s="28" t="s">
        <v>207</v>
      </c>
      <c r="AJ350" s="24"/>
      <c r="AK350" s="25"/>
      <c r="AL350" s="32" t="s">
        <v>1124</v>
      </c>
      <c r="AM350" s="28" t="s">
        <v>250</v>
      </c>
      <c r="AN350" s="24"/>
      <c r="AO350" s="25"/>
      <c r="AP350" s="32" t="s">
        <v>1125</v>
      </c>
      <c r="AQ350" s="28" t="s">
        <v>250</v>
      </c>
      <c r="AR350" s="24"/>
      <c r="AS350" s="25"/>
      <c r="AT350" s="32" t="s">
        <v>346</v>
      </c>
      <c r="AU350" s="28" t="s">
        <v>207</v>
      </c>
      <c r="AV350" s="24"/>
      <c r="AW350" s="25"/>
      <c r="AX350" s="32" t="s">
        <v>1126</v>
      </c>
      <c r="AY350" s="28" t="s">
        <v>250</v>
      </c>
    </row>
    <row r="351" spans="1:51" ht="25.5" x14ac:dyDescent="0.25">
      <c r="A351" s="12"/>
      <c r="AA351" s="50" t="s">
        <v>1127</v>
      </c>
      <c r="AB351" s="14"/>
      <c r="AC351" s="11"/>
      <c r="AD351" s="49" t="s">
        <v>346</v>
      </c>
      <c r="AE351" s="31" t="s">
        <v>207</v>
      </c>
      <c r="AF351" s="14"/>
      <c r="AG351" s="11"/>
      <c r="AH351" s="49" t="s">
        <v>346</v>
      </c>
      <c r="AI351" s="31" t="s">
        <v>207</v>
      </c>
      <c r="AJ351" s="14"/>
      <c r="AK351" s="11"/>
      <c r="AL351" s="49" t="s">
        <v>1120</v>
      </c>
      <c r="AM351" s="31" t="s">
        <v>250</v>
      </c>
      <c r="AN351" s="14"/>
      <c r="AO351" s="11"/>
      <c r="AP351" s="49" t="s">
        <v>346</v>
      </c>
      <c r="AQ351" s="31" t="s">
        <v>207</v>
      </c>
      <c r="AR351" s="14"/>
      <c r="AS351" s="11"/>
      <c r="AT351" s="29">
        <v>15802</v>
      </c>
      <c r="AU351" s="31" t="s">
        <v>207</v>
      </c>
      <c r="AV351" s="14"/>
      <c r="AW351" s="11"/>
      <c r="AX351" s="49" t="s">
        <v>346</v>
      </c>
      <c r="AY351" s="31" t="s">
        <v>207</v>
      </c>
    </row>
    <row r="352" spans="1:51" ht="15.75" thickBot="1" x14ac:dyDescent="0.3">
      <c r="A352" s="12"/>
      <c r="AA352" s="51" t="s">
        <v>171</v>
      </c>
      <c r="AB352" s="24"/>
      <c r="AC352" s="25"/>
      <c r="AD352" s="32" t="s">
        <v>346</v>
      </c>
      <c r="AE352" s="28" t="s">
        <v>207</v>
      </c>
      <c r="AF352" s="24"/>
      <c r="AG352" s="25"/>
      <c r="AH352" s="32" t="s">
        <v>346</v>
      </c>
      <c r="AI352" s="28" t="s">
        <v>207</v>
      </c>
      <c r="AJ352" s="24"/>
      <c r="AK352" s="25"/>
      <c r="AL352" s="32" t="s">
        <v>1052</v>
      </c>
      <c r="AM352" s="28" t="s">
        <v>250</v>
      </c>
      <c r="AN352" s="24"/>
      <c r="AO352" s="25"/>
      <c r="AP352" s="32" t="s">
        <v>1128</v>
      </c>
      <c r="AQ352" s="28" t="s">
        <v>250</v>
      </c>
      <c r="AR352" s="24"/>
      <c r="AS352" s="25"/>
      <c r="AT352" s="32" t="s">
        <v>346</v>
      </c>
      <c r="AU352" s="28" t="s">
        <v>207</v>
      </c>
      <c r="AV352" s="24"/>
      <c r="AW352" s="25"/>
      <c r="AX352" s="32" t="s">
        <v>1129</v>
      </c>
      <c r="AY352" s="28" t="s">
        <v>250</v>
      </c>
    </row>
    <row r="353" spans="1:51" x14ac:dyDescent="0.25">
      <c r="A353" s="12"/>
      <c r="AA353" s="17"/>
      <c r="AB353" s="17"/>
      <c r="AC353" s="33"/>
      <c r="AD353" s="33"/>
      <c r="AE353" s="17"/>
      <c r="AF353" s="17"/>
      <c r="AG353" s="33"/>
      <c r="AH353" s="33"/>
      <c r="AI353" s="17"/>
      <c r="AJ353" s="17"/>
      <c r="AK353" s="33"/>
      <c r="AL353" s="33"/>
      <c r="AM353" s="17"/>
      <c r="AN353" s="17"/>
      <c r="AO353" s="33"/>
      <c r="AP353" s="33"/>
      <c r="AQ353" s="17"/>
      <c r="AR353" s="17"/>
      <c r="AS353" s="33"/>
      <c r="AT353" s="33"/>
      <c r="AU353" s="17"/>
      <c r="AV353" s="17"/>
      <c r="AW353" s="33"/>
      <c r="AX353" s="33"/>
      <c r="AY353" s="17"/>
    </row>
    <row r="354" spans="1:51" x14ac:dyDescent="0.25">
      <c r="A354" s="12"/>
      <c r="AA354" s="60" t="s">
        <v>172</v>
      </c>
      <c r="AB354" s="14"/>
      <c r="AC354" s="11"/>
      <c r="AD354" s="49" t="s">
        <v>346</v>
      </c>
      <c r="AE354" s="31" t="s">
        <v>207</v>
      </c>
      <c r="AF354" s="14"/>
      <c r="AG354" s="11"/>
      <c r="AH354" s="49" t="s">
        <v>346</v>
      </c>
      <c r="AI354" s="31" t="s">
        <v>207</v>
      </c>
      <c r="AJ354" s="14"/>
      <c r="AK354" s="11"/>
      <c r="AL354" s="49" t="s">
        <v>1130</v>
      </c>
      <c r="AM354" s="31" t="s">
        <v>250</v>
      </c>
      <c r="AN354" s="14"/>
      <c r="AO354" s="11"/>
      <c r="AP354" s="49" t="s">
        <v>1131</v>
      </c>
      <c r="AQ354" s="31" t="s">
        <v>250</v>
      </c>
      <c r="AR354" s="14"/>
      <c r="AS354" s="11"/>
      <c r="AT354" s="29">
        <v>15802</v>
      </c>
      <c r="AU354" s="31" t="s">
        <v>207</v>
      </c>
      <c r="AV354" s="14"/>
      <c r="AW354" s="11"/>
      <c r="AX354" s="49" t="s">
        <v>1132</v>
      </c>
      <c r="AY354" s="31" t="s">
        <v>250</v>
      </c>
    </row>
    <row r="355" spans="1:51" x14ac:dyDescent="0.25">
      <c r="A355" s="12"/>
      <c r="AA355" s="22" t="s">
        <v>899</v>
      </c>
      <c r="AB355" s="24"/>
      <c r="AC355" s="23"/>
      <c r="AD355" s="23"/>
      <c r="AE355" s="23"/>
      <c r="AF355" s="24"/>
      <c r="AG355" s="23"/>
      <c r="AH355" s="23"/>
      <c r="AI355" s="23"/>
      <c r="AJ355" s="24"/>
      <c r="AK355" s="23"/>
      <c r="AL355" s="23"/>
      <c r="AM355" s="23"/>
      <c r="AN355" s="24"/>
      <c r="AO355" s="23"/>
      <c r="AP355" s="23"/>
      <c r="AQ355" s="23"/>
      <c r="AR355" s="24"/>
      <c r="AS355" s="23"/>
      <c r="AT355" s="23"/>
      <c r="AU355" s="23"/>
      <c r="AV355" s="24"/>
      <c r="AW355" s="23"/>
      <c r="AX355" s="23"/>
      <c r="AY355" s="23"/>
    </row>
    <row r="356" spans="1:51" x14ac:dyDescent="0.25">
      <c r="A356" s="12"/>
      <c r="AA356" s="50" t="s">
        <v>174</v>
      </c>
      <c r="AB356" s="14"/>
      <c r="AC356" s="11"/>
      <c r="AD356" s="49" t="s">
        <v>346</v>
      </c>
      <c r="AE356" s="31" t="s">
        <v>207</v>
      </c>
      <c r="AF356" s="14"/>
      <c r="AG356" s="11"/>
      <c r="AH356" s="49" t="s">
        <v>346</v>
      </c>
      <c r="AI356" s="31" t="s">
        <v>207</v>
      </c>
      <c r="AJ356" s="14"/>
      <c r="AK356" s="11"/>
      <c r="AL356" s="29">
        <v>62500</v>
      </c>
      <c r="AM356" s="31" t="s">
        <v>207</v>
      </c>
      <c r="AN356" s="14"/>
      <c r="AO356" s="11"/>
      <c r="AP356" s="49" t="s">
        <v>346</v>
      </c>
      <c r="AQ356" s="31" t="s">
        <v>207</v>
      </c>
      <c r="AR356" s="14"/>
      <c r="AS356" s="11"/>
      <c r="AT356" s="49" t="s">
        <v>346</v>
      </c>
      <c r="AU356" s="31" t="s">
        <v>207</v>
      </c>
      <c r="AV356" s="14"/>
      <c r="AW356" s="11"/>
      <c r="AX356" s="29">
        <v>62500</v>
      </c>
      <c r="AY356" s="31" t="s">
        <v>207</v>
      </c>
    </row>
    <row r="357" spans="1:51" x14ac:dyDescent="0.25">
      <c r="A357" s="12"/>
      <c r="AA357" s="51" t="s">
        <v>176</v>
      </c>
      <c r="AB357" s="24"/>
      <c r="AC357" s="25"/>
      <c r="AD357" s="32" t="s">
        <v>346</v>
      </c>
      <c r="AE357" s="28" t="s">
        <v>207</v>
      </c>
      <c r="AF357" s="24"/>
      <c r="AG357" s="25"/>
      <c r="AH357" s="32" t="s">
        <v>346</v>
      </c>
      <c r="AI357" s="28" t="s">
        <v>207</v>
      </c>
      <c r="AJ357" s="24"/>
      <c r="AK357" s="25"/>
      <c r="AL357" s="26">
        <v>6650</v>
      </c>
      <c r="AM357" s="28" t="s">
        <v>207</v>
      </c>
      <c r="AN357" s="24"/>
      <c r="AO357" s="25"/>
      <c r="AP357" s="32" t="s">
        <v>346</v>
      </c>
      <c r="AQ357" s="28" t="s">
        <v>207</v>
      </c>
      <c r="AR357" s="24"/>
      <c r="AS357" s="25"/>
      <c r="AT357" s="32" t="s">
        <v>346</v>
      </c>
      <c r="AU357" s="28" t="s">
        <v>207</v>
      </c>
      <c r="AV357" s="24"/>
      <c r="AW357" s="25"/>
      <c r="AX357" s="26">
        <v>6650</v>
      </c>
      <c r="AY357" s="28" t="s">
        <v>207</v>
      </c>
    </row>
    <row r="358" spans="1:51" x14ac:dyDescent="0.25">
      <c r="A358" s="12"/>
      <c r="AA358" s="50" t="s">
        <v>177</v>
      </c>
      <c r="AB358" s="14"/>
      <c r="AC358" s="11"/>
      <c r="AD358" s="49" t="s">
        <v>346</v>
      </c>
      <c r="AE358" s="31" t="s">
        <v>207</v>
      </c>
      <c r="AF358" s="14"/>
      <c r="AG358" s="11"/>
      <c r="AH358" s="49" t="s">
        <v>346</v>
      </c>
      <c r="AI358" s="31" t="s">
        <v>207</v>
      </c>
      <c r="AJ358" s="14"/>
      <c r="AK358" s="11"/>
      <c r="AL358" s="29">
        <v>72104</v>
      </c>
      <c r="AM358" s="31" t="s">
        <v>207</v>
      </c>
      <c r="AN358" s="14"/>
      <c r="AO358" s="11"/>
      <c r="AP358" s="49" t="s">
        <v>346</v>
      </c>
      <c r="AQ358" s="31" t="s">
        <v>207</v>
      </c>
      <c r="AR358" s="14"/>
      <c r="AS358" s="11"/>
      <c r="AT358" s="49" t="s">
        <v>346</v>
      </c>
      <c r="AU358" s="31" t="s">
        <v>207</v>
      </c>
      <c r="AV358" s="14"/>
      <c r="AW358" s="11"/>
      <c r="AX358" s="29">
        <v>72104</v>
      </c>
      <c r="AY358" s="31" t="s">
        <v>207</v>
      </c>
    </row>
    <row r="359" spans="1:51" x14ac:dyDescent="0.25">
      <c r="A359" s="12"/>
      <c r="AA359" s="51" t="s">
        <v>178</v>
      </c>
      <c r="AB359" s="24"/>
      <c r="AC359" s="25"/>
      <c r="AD359" s="32" t="s">
        <v>346</v>
      </c>
      <c r="AE359" s="28" t="s">
        <v>207</v>
      </c>
      <c r="AF359" s="24"/>
      <c r="AG359" s="25"/>
      <c r="AH359" s="32" t="s">
        <v>346</v>
      </c>
      <c r="AI359" s="28" t="s">
        <v>207</v>
      </c>
      <c r="AJ359" s="24"/>
      <c r="AK359" s="25"/>
      <c r="AL359" s="32" t="s">
        <v>1133</v>
      </c>
      <c r="AM359" s="28" t="s">
        <v>250</v>
      </c>
      <c r="AN359" s="24"/>
      <c r="AO359" s="25"/>
      <c r="AP359" s="32" t="s">
        <v>346</v>
      </c>
      <c r="AQ359" s="28" t="s">
        <v>207</v>
      </c>
      <c r="AR359" s="24"/>
      <c r="AS359" s="25"/>
      <c r="AT359" s="32" t="s">
        <v>346</v>
      </c>
      <c r="AU359" s="28" t="s">
        <v>207</v>
      </c>
      <c r="AV359" s="24"/>
      <c r="AW359" s="25"/>
      <c r="AX359" s="32" t="s">
        <v>1133</v>
      </c>
      <c r="AY359" s="28" t="s">
        <v>250</v>
      </c>
    </row>
    <row r="360" spans="1:51" x14ac:dyDescent="0.25">
      <c r="A360" s="12"/>
      <c r="AA360" s="50" t="s">
        <v>179</v>
      </c>
      <c r="AB360" s="14"/>
      <c r="AC360" s="11"/>
      <c r="AD360" s="49" t="s">
        <v>346</v>
      </c>
      <c r="AE360" s="31" t="s">
        <v>207</v>
      </c>
      <c r="AF360" s="14"/>
      <c r="AG360" s="11"/>
      <c r="AH360" s="49" t="s">
        <v>346</v>
      </c>
      <c r="AI360" s="31" t="s">
        <v>207</v>
      </c>
      <c r="AJ360" s="14"/>
      <c r="AK360" s="11"/>
      <c r="AL360" s="49" t="s">
        <v>1134</v>
      </c>
      <c r="AM360" s="31" t="s">
        <v>250</v>
      </c>
      <c r="AN360" s="14"/>
      <c r="AO360" s="11"/>
      <c r="AP360" s="49" t="s">
        <v>346</v>
      </c>
      <c r="AQ360" s="31" t="s">
        <v>207</v>
      </c>
      <c r="AR360" s="14"/>
      <c r="AS360" s="11"/>
      <c r="AT360" s="49" t="s">
        <v>346</v>
      </c>
      <c r="AU360" s="31" t="s">
        <v>207</v>
      </c>
      <c r="AV360" s="14"/>
      <c r="AW360" s="11"/>
      <c r="AX360" s="49" t="s">
        <v>1134</v>
      </c>
      <c r="AY360" s="31" t="s">
        <v>250</v>
      </c>
    </row>
    <row r="361" spans="1:51" ht="15.75" thickBot="1" x14ac:dyDescent="0.3">
      <c r="A361" s="12"/>
      <c r="AA361" s="51" t="s">
        <v>180</v>
      </c>
      <c r="AB361" s="24"/>
      <c r="AC361" s="25"/>
      <c r="AD361" s="32" t="s">
        <v>346</v>
      </c>
      <c r="AE361" s="28" t="s">
        <v>207</v>
      </c>
      <c r="AF361" s="24"/>
      <c r="AG361" s="25"/>
      <c r="AH361" s="32" t="s">
        <v>346</v>
      </c>
      <c r="AI361" s="28" t="s">
        <v>207</v>
      </c>
      <c r="AJ361" s="24"/>
      <c r="AK361" s="25"/>
      <c r="AL361" s="32" t="s">
        <v>1135</v>
      </c>
      <c r="AM361" s="28" t="s">
        <v>250</v>
      </c>
      <c r="AN361" s="24"/>
      <c r="AO361" s="25"/>
      <c r="AP361" s="32" t="s">
        <v>346</v>
      </c>
      <c r="AQ361" s="28" t="s">
        <v>207</v>
      </c>
      <c r="AR361" s="24"/>
      <c r="AS361" s="25"/>
      <c r="AT361" s="32" t="s">
        <v>346</v>
      </c>
      <c r="AU361" s="28" t="s">
        <v>207</v>
      </c>
      <c r="AV361" s="24"/>
      <c r="AW361" s="25"/>
      <c r="AX361" s="32" t="s">
        <v>1135</v>
      </c>
      <c r="AY361" s="28" t="s">
        <v>250</v>
      </c>
    </row>
    <row r="362" spans="1:51" x14ac:dyDescent="0.25">
      <c r="A362" s="12"/>
      <c r="AA362" s="17"/>
      <c r="AB362" s="17"/>
      <c r="AC362" s="33"/>
      <c r="AD362" s="33"/>
      <c r="AE362" s="17"/>
      <c r="AF362" s="17"/>
      <c r="AG362" s="33"/>
      <c r="AH362" s="33"/>
      <c r="AI362" s="17"/>
      <c r="AJ362" s="17"/>
      <c r="AK362" s="33"/>
      <c r="AL362" s="33"/>
      <c r="AM362" s="17"/>
      <c r="AN362" s="17"/>
      <c r="AO362" s="33"/>
      <c r="AP362" s="33"/>
      <c r="AQ362" s="17"/>
      <c r="AR362" s="17"/>
      <c r="AS362" s="33"/>
      <c r="AT362" s="33"/>
      <c r="AU362" s="17"/>
      <c r="AV362" s="17"/>
      <c r="AW362" s="33"/>
      <c r="AX362" s="33"/>
      <c r="AY362" s="17"/>
    </row>
    <row r="363" spans="1:51" ht="25.5" x14ac:dyDescent="0.25">
      <c r="A363" s="12"/>
      <c r="AA363" s="60" t="s">
        <v>932</v>
      </c>
      <c r="AB363" s="14"/>
      <c r="AC363" s="11"/>
      <c r="AD363" s="49" t="s">
        <v>346</v>
      </c>
      <c r="AE363" s="31" t="s">
        <v>207</v>
      </c>
      <c r="AF363" s="14"/>
      <c r="AG363" s="11"/>
      <c r="AH363" s="49" t="s">
        <v>346</v>
      </c>
      <c r="AI363" s="31" t="s">
        <v>207</v>
      </c>
      <c r="AJ363" s="14"/>
      <c r="AK363" s="11"/>
      <c r="AL363" s="29">
        <v>136685</v>
      </c>
      <c r="AM363" s="31" t="s">
        <v>207</v>
      </c>
      <c r="AN363" s="14"/>
      <c r="AO363" s="11"/>
      <c r="AP363" s="49" t="s">
        <v>346</v>
      </c>
      <c r="AQ363" s="31" t="s">
        <v>207</v>
      </c>
      <c r="AR363" s="14"/>
      <c r="AS363" s="11"/>
      <c r="AT363" s="49" t="s">
        <v>346</v>
      </c>
      <c r="AU363" s="31" t="s">
        <v>207</v>
      </c>
      <c r="AV363" s="14"/>
      <c r="AW363" s="11"/>
      <c r="AX363" s="29">
        <v>136685</v>
      </c>
      <c r="AY363" s="31" t="s">
        <v>207</v>
      </c>
    </row>
    <row r="364" spans="1:51" ht="15.75" thickBot="1" x14ac:dyDescent="0.3">
      <c r="A364" s="12"/>
      <c r="AA364" s="22" t="s">
        <v>187</v>
      </c>
      <c r="AB364" s="24"/>
      <c r="AC364" s="25"/>
      <c r="AD364" s="32" t="s">
        <v>346</v>
      </c>
      <c r="AE364" s="28" t="s">
        <v>207</v>
      </c>
      <c r="AF364" s="24"/>
      <c r="AG364" s="25"/>
      <c r="AH364" s="32" t="s">
        <v>346</v>
      </c>
      <c r="AI364" s="28" t="s">
        <v>207</v>
      </c>
      <c r="AJ364" s="24"/>
      <c r="AK364" s="25"/>
      <c r="AL364" s="32" t="s">
        <v>346</v>
      </c>
      <c r="AM364" s="28" t="s">
        <v>207</v>
      </c>
      <c r="AN364" s="24"/>
      <c r="AO364" s="25"/>
      <c r="AP364" s="26">
        <v>1708</v>
      </c>
      <c r="AQ364" s="28" t="s">
        <v>207</v>
      </c>
      <c r="AR364" s="24"/>
      <c r="AS364" s="25"/>
      <c r="AT364" s="32" t="s">
        <v>346</v>
      </c>
      <c r="AU364" s="28" t="s">
        <v>207</v>
      </c>
      <c r="AV364" s="24"/>
      <c r="AW364" s="25"/>
      <c r="AX364" s="26">
        <v>1708</v>
      </c>
      <c r="AY364" s="28" t="s">
        <v>207</v>
      </c>
    </row>
    <row r="365" spans="1:51" x14ac:dyDescent="0.25">
      <c r="A365" s="12"/>
      <c r="AA365" s="17"/>
      <c r="AB365" s="17"/>
      <c r="AC365" s="33"/>
      <c r="AD365" s="33"/>
      <c r="AE365" s="17"/>
      <c r="AF365" s="17"/>
      <c r="AG365" s="33"/>
      <c r="AH365" s="33"/>
      <c r="AI365" s="17"/>
      <c r="AJ365" s="17"/>
      <c r="AK365" s="33"/>
      <c r="AL365" s="33"/>
      <c r="AM365" s="17"/>
      <c r="AN365" s="17"/>
      <c r="AO365" s="33"/>
      <c r="AP365" s="33"/>
      <c r="AQ365" s="17"/>
      <c r="AR365" s="17"/>
      <c r="AS365" s="33"/>
      <c r="AT365" s="33"/>
      <c r="AU365" s="17"/>
      <c r="AV365" s="17"/>
      <c r="AW365" s="33"/>
      <c r="AX365" s="33"/>
      <c r="AY365" s="17"/>
    </row>
    <row r="366" spans="1:51" x14ac:dyDescent="0.25">
      <c r="A366" s="12"/>
      <c r="AA366" s="16" t="s">
        <v>188</v>
      </c>
      <c r="AB366" s="14"/>
      <c r="AC366" s="11"/>
      <c r="AD366" s="49" t="s">
        <v>346</v>
      </c>
      <c r="AE366" s="31" t="s">
        <v>207</v>
      </c>
      <c r="AF366" s="14"/>
      <c r="AG366" s="11"/>
      <c r="AH366" s="49" t="s">
        <v>346</v>
      </c>
      <c r="AI366" s="31" t="s">
        <v>207</v>
      </c>
      <c r="AJ366" s="14"/>
      <c r="AK366" s="11"/>
      <c r="AL366" s="29">
        <v>4038</v>
      </c>
      <c r="AM366" s="31" t="s">
        <v>207</v>
      </c>
      <c r="AN366" s="14"/>
      <c r="AO366" s="11"/>
      <c r="AP366" s="49" t="s">
        <v>1136</v>
      </c>
      <c r="AQ366" s="31" t="s">
        <v>250</v>
      </c>
      <c r="AR366" s="14"/>
      <c r="AS366" s="11"/>
      <c r="AT366" s="49" t="s">
        <v>346</v>
      </c>
      <c r="AU366" s="31" t="s">
        <v>207</v>
      </c>
      <c r="AV366" s="14"/>
      <c r="AW366" s="11"/>
      <c r="AX366" s="29">
        <v>2549</v>
      </c>
      <c r="AY366" s="31" t="s">
        <v>207</v>
      </c>
    </row>
    <row r="367" spans="1:51" x14ac:dyDescent="0.25">
      <c r="A367" s="12"/>
      <c r="AA367" s="22" t="s">
        <v>909</v>
      </c>
      <c r="AB367" s="24"/>
      <c r="AC367" s="23"/>
      <c r="AD367" s="23"/>
      <c r="AE367" s="23"/>
      <c r="AF367" s="24"/>
      <c r="AG367" s="23"/>
      <c r="AH367" s="23"/>
      <c r="AI367" s="23"/>
      <c r="AJ367" s="24"/>
      <c r="AK367" s="23"/>
      <c r="AL367" s="23"/>
      <c r="AM367" s="23"/>
      <c r="AN367" s="24"/>
      <c r="AO367" s="23"/>
      <c r="AP367" s="23"/>
      <c r="AQ367" s="23"/>
      <c r="AR367" s="24"/>
      <c r="AS367" s="23"/>
      <c r="AT367" s="23"/>
      <c r="AU367" s="23"/>
      <c r="AV367" s="24"/>
      <c r="AW367" s="23"/>
      <c r="AX367" s="23"/>
      <c r="AY367" s="23"/>
    </row>
    <row r="368" spans="1:51" ht="15.75" thickBot="1" x14ac:dyDescent="0.3">
      <c r="A368" s="12"/>
      <c r="AA368" s="50" t="s">
        <v>189</v>
      </c>
      <c r="AB368" s="14"/>
      <c r="AC368" s="11"/>
      <c r="AD368" s="49" t="s">
        <v>346</v>
      </c>
      <c r="AE368" s="31" t="s">
        <v>207</v>
      </c>
      <c r="AF368" s="14"/>
      <c r="AG368" s="11"/>
      <c r="AH368" s="49" t="s">
        <v>346</v>
      </c>
      <c r="AI368" s="31" t="s">
        <v>207</v>
      </c>
      <c r="AJ368" s="14"/>
      <c r="AK368" s="11"/>
      <c r="AL368" s="49" t="s">
        <v>1137</v>
      </c>
      <c r="AM368" s="31" t="s">
        <v>250</v>
      </c>
      <c r="AN368" s="14"/>
      <c r="AO368" s="11"/>
      <c r="AP368" s="29">
        <v>2169</v>
      </c>
      <c r="AQ368" s="31" t="s">
        <v>207</v>
      </c>
      <c r="AR368" s="14"/>
      <c r="AS368" s="11"/>
      <c r="AT368" s="49" t="s">
        <v>346</v>
      </c>
      <c r="AU368" s="31" t="s">
        <v>207</v>
      </c>
      <c r="AV368" s="14"/>
      <c r="AW368" s="11"/>
      <c r="AX368" s="29">
        <v>1151</v>
      </c>
      <c r="AY368" s="31" t="s">
        <v>207</v>
      </c>
    </row>
    <row r="369" spans="1:51" x14ac:dyDescent="0.25">
      <c r="A369" s="12"/>
      <c r="AA369" s="17"/>
      <c r="AB369" s="17"/>
      <c r="AC369" s="33"/>
      <c r="AD369" s="33"/>
      <c r="AE369" s="17"/>
      <c r="AF369" s="17"/>
      <c r="AG369" s="33"/>
      <c r="AH369" s="33"/>
      <c r="AI369" s="17"/>
      <c r="AJ369" s="17"/>
      <c r="AK369" s="33"/>
      <c r="AL369" s="33"/>
      <c r="AM369" s="17"/>
      <c r="AN369" s="17"/>
      <c r="AO369" s="33"/>
      <c r="AP369" s="33"/>
      <c r="AQ369" s="17"/>
      <c r="AR369" s="17"/>
      <c r="AS369" s="33"/>
      <c r="AT369" s="33"/>
      <c r="AU369" s="17"/>
      <c r="AV369" s="17"/>
      <c r="AW369" s="33"/>
      <c r="AX369" s="33"/>
      <c r="AY369" s="17"/>
    </row>
    <row r="370" spans="1:51" ht="15.75" thickBot="1" x14ac:dyDescent="0.3">
      <c r="A370" s="12"/>
      <c r="AA370" s="51" t="s">
        <v>190</v>
      </c>
      <c r="AB370" s="24"/>
      <c r="AC370" s="25" t="s">
        <v>246</v>
      </c>
      <c r="AD370" s="32" t="s">
        <v>346</v>
      </c>
      <c r="AE370" s="28" t="s">
        <v>207</v>
      </c>
      <c r="AF370" s="24"/>
      <c r="AG370" s="25" t="s">
        <v>246</v>
      </c>
      <c r="AH370" s="32" t="s">
        <v>346</v>
      </c>
      <c r="AI370" s="28" t="s">
        <v>207</v>
      </c>
      <c r="AJ370" s="24"/>
      <c r="AK370" s="25" t="s">
        <v>246</v>
      </c>
      <c r="AL370" s="26">
        <v>3020</v>
      </c>
      <c r="AM370" s="28" t="s">
        <v>207</v>
      </c>
      <c r="AN370" s="24"/>
      <c r="AO370" s="25" t="s">
        <v>246</v>
      </c>
      <c r="AP370" s="32">
        <v>680</v>
      </c>
      <c r="AQ370" s="28" t="s">
        <v>207</v>
      </c>
      <c r="AR370" s="24"/>
      <c r="AS370" s="25" t="s">
        <v>246</v>
      </c>
      <c r="AT370" s="32" t="s">
        <v>346</v>
      </c>
      <c r="AU370" s="28" t="s">
        <v>207</v>
      </c>
      <c r="AV370" s="24"/>
      <c r="AW370" s="25" t="s">
        <v>246</v>
      </c>
      <c r="AX370" s="26">
        <v>3700</v>
      </c>
      <c r="AY370" s="28" t="s">
        <v>207</v>
      </c>
    </row>
    <row r="371" spans="1:51" ht="15.75" thickTop="1" x14ac:dyDescent="0.25">
      <c r="A371" s="12"/>
      <c r="AA371" s="17"/>
      <c r="AB371" s="17"/>
      <c r="AC371" s="35"/>
      <c r="AD371" s="35"/>
      <c r="AE371" s="17"/>
      <c r="AF371" s="17"/>
      <c r="AG371" s="35"/>
      <c r="AH371" s="35"/>
      <c r="AI371" s="17"/>
      <c r="AJ371" s="17"/>
      <c r="AK371" s="35"/>
      <c r="AL371" s="35"/>
      <c r="AM371" s="17"/>
      <c r="AN371" s="17"/>
      <c r="AO371" s="35"/>
      <c r="AP371" s="35"/>
      <c r="AQ371" s="17"/>
      <c r="AR371" s="17"/>
      <c r="AS371" s="35"/>
      <c r="AT371" s="35"/>
      <c r="AU371" s="17"/>
      <c r="AV371" s="17"/>
      <c r="AW371" s="35"/>
      <c r="AX371" s="35"/>
      <c r="AY371" s="17"/>
    </row>
  </sheetData>
  <mergeCells count="629">
    <mergeCell ref="AA301:AY301"/>
    <mergeCell ref="AA337:AY337"/>
    <mergeCell ref="AA338:AY338"/>
    <mergeCell ref="AA339:AY339"/>
    <mergeCell ref="AA340:AY340"/>
    <mergeCell ref="AA341:AY341"/>
    <mergeCell ref="AA257:AY257"/>
    <mergeCell ref="AA258:AY258"/>
    <mergeCell ref="AA297:AY297"/>
    <mergeCell ref="AA298:AY298"/>
    <mergeCell ref="AA299:AY299"/>
    <mergeCell ref="AA300:AY300"/>
    <mergeCell ref="AA221:AY221"/>
    <mergeCell ref="AA222:AY222"/>
    <mergeCell ref="AA223:AY223"/>
    <mergeCell ref="AA254:AY254"/>
    <mergeCell ref="AA255:AY255"/>
    <mergeCell ref="AA256:AY256"/>
    <mergeCell ref="AA185:AY185"/>
    <mergeCell ref="AA186:AY186"/>
    <mergeCell ref="AA187:AY187"/>
    <mergeCell ref="AA188:AY188"/>
    <mergeCell ref="AA219:AY219"/>
    <mergeCell ref="AA220:AY220"/>
    <mergeCell ref="AA146:AY146"/>
    <mergeCell ref="AA147:AY147"/>
    <mergeCell ref="AA148:AY148"/>
    <mergeCell ref="AA149:AY149"/>
    <mergeCell ref="AA150:AY150"/>
    <mergeCell ref="AA184:AY184"/>
    <mergeCell ref="AA83:AY83"/>
    <mergeCell ref="AA108:AY108"/>
    <mergeCell ref="AA109:AY109"/>
    <mergeCell ref="AA110:AY110"/>
    <mergeCell ref="AA111:AY111"/>
    <mergeCell ref="AA112:AY112"/>
    <mergeCell ref="AA46:AY46"/>
    <mergeCell ref="AA47:AY47"/>
    <mergeCell ref="AA79:AY79"/>
    <mergeCell ref="AA80:AY80"/>
    <mergeCell ref="AA81:AY81"/>
    <mergeCell ref="AA82:AY82"/>
    <mergeCell ref="AA10:AY10"/>
    <mergeCell ref="AA11:AY11"/>
    <mergeCell ref="AA12:AY12"/>
    <mergeCell ref="AA43:AY43"/>
    <mergeCell ref="AA44:AY44"/>
    <mergeCell ref="AA45:AY45"/>
    <mergeCell ref="B334:Z334"/>
    <mergeCell ref="B335:Z335"/>
    <mergeCell ref="B336:Z336"/>
    <mergeCell ref="B337:Z337"/>
    <mergeCell ref="AA4:AY4"/>
    <mergeCell ref="AA5:AY5"/>
    <mergeCell ref="AA6:AY6"/>
    <mergeCell ref="AA7:AY7"/>
    <mergeCell ref="AA8:AY8"/>
    <mergeCell ref="AA9:AY9"/>
    <mergeCell ref="B328:Z328"/>
    <mergeCell ref="B329:Z329"/>
    <mergeCell ref="B330:Z330"/>
    <mergeCell ref="B331:Z331"/>
    <mergeCell ref="B332:Z332"/>
    <mergeCell ref="B333:Z333"/>
    <mergeCell ref="B322:Z322"/>
    <mergeCell ref="B323:Z323"/>
    <mergeCell ref="B324:Z324"/>
    <mergeCell ref="B325:Z325"/>
    <mergeCell ref="B326:Z326"/>
    <mergeCell ref="B327:Z327"/>
    <mergeCell ref="B316:Z316"/>
    <mergeCell ref="B317:Z317"/>
    <mergeCell ref="B318:Z318"/>
    <mergeCell ref="B319:Z319"/>
    <mergeCell ref="B320:Z320"/>
    <mergeCell ref="B321:Z321"/>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98:Z298"/>
    <mergeCell ref="B299:Z299"/>
    <mergeCell ref="B300:Z300"/>
    <mergeCell ref="B301:Z301"/>
    <mergeCell ref="B302:Z302"/>
    <mergeCell ref="B303:Z303"/>
    <mergeCell ref="B292:Z292"/>
    <mergeCell ref="B293:Z293"/>
    <mergeCell ref="B294:Z294"/>
    <mergeCell ref="B295:Z295"/>
    <mergeCell ref="B296:Z296"/>
    <mergeCell ref="B297:Z297"/>
    <mergeCell ref="B286:Z286"/>
    <mergeCell ref="B287:Z287"/>
    <mergeCell ref="B288:Z288"/>
    <mergeCell ref="B289:Z289"/>
    <mergeCell ref="B290:Z290"/>
    <mergeCell ref="B291:Z291"/>
    <mergeCell ref="B280:Z280"/>
    <mergeCell ref="B281:Z281"/>
    <mergeCell ref="B282:Z282"/>
    <mergeCell ref="B283:Z283"/>
    <mergeCell ref="B284:Z284"/>
    <mergeCell ref="B285:Z285"/>
    <mergeCell ref="B274:Z274"/>
    <mergeCell ref="B275:Z275"/>
    <mergeCell ref="B276:Z276"/>
    <mergeCell ref="B277:Z277"/>
    <mergeCell ref="B278:Z278"/>
    <mergeCell ref="B279:Z279"/>
    <mergeCell ref="B268:Z268"/>
    <mergeCell ref="B269:Z269"/>
    <mergeCell ref="B270:Z270"/>
    <mergeCell ref="B271:Z271"/>
    <mergeCell ref="B272:Z272"/>
    <mergeCell ref="B273:Z273"/>
    <mergeCell ref="B262:Z262"/>
    <mergeCell ref="B263:Z263"/>
    <mergeCell ref="B264:Z264"/>
    <mergeCell ref="B265:Z265"/>
    <mergeCell ref="B266:Z266"/>
    <mergeCell ref="B267:Z267"/>
    <mergeCell ref="B256:Z256"/>
    <mergeCell ref="B257:Z257"/>
    <mergeCell ref="B258:Z258"/>
    <mergeCell ref="B259:Z259"/>
    <mergeCell ref="B260:Z260"/>
    <mergeCell ref="B261:Z261"/>
    <mergeCell ref="B250:Z250"/>
    <mergeCell ref="B251:Z251"/>
    <mergeCell ref="B252:Z252"/>
    <mergeCell ref="B253:Z253"/>
    <mergeCell ref="B254:Z254"/>
    <mergeCell ref="B255:Z255"/>
    <mergeCell ref="B244:Z244"/>
    <mergeCell ref="B245:Z245"/>
    <mergeCell ref="B246:Z246"/>
    <mergeCell ref="B247:Z247"/>
    <mergeCell ref="B248:Z248"/>
    <mergeCell ref="B249:Z249"/>
    <mergeCell ref="B200:Z200"/>
    <mergeCell ref="B239:Z239"/>
    <mergeCell ref="B240:Z240"/>
    <mergeCell ref="B241:Z241"/>
    <mergeCell ref="B242:Z242"/>
    <mergeCell ref="B243:Z243"/>
    <mergeCell ref="B158:Z158"/>
    <mergeCell ref="B195:Z195"/>
    <mergeCell ref="B196:Z196"/>
    <mergeCell ref="B197:Z197"/>
    <mergeCell ref="B198:Z198"/>
    <mergeCell ref="B199:Z199"/>
    <mergeCell ref="B118:Z118"/>
    <mergeCell ref="B153:Z153"/>
    <mergeCell ref="B154:Z154"/>
    <mergeCell ref="B155:Z155"/>
    <mergeCell ref="B156:Z156"/>
    <mergeCell ref="B157:Z157"/>
    <mergeCell ref="B87:Z87"/>
    <mergeCell ref="B113:Z113"/>
    <mergeCell ref="B114:Z114"/>
    <mergeCell ref="B115:Z115"/>
    <mergeCell ref="B116:Z116"/>
    <mergeCell ref="B117:Z117"/>
    <mergeCell ref="B50:Z50"/>
    <mergeCell ref="B82:Z82"/>
    <mergeCell ref="B83:Z83"/>
    <mergeCell ref="B84:Z84"/>
    <mergeCell ref="B85:Z85"/>
    <mergeCell ref="B86:Z86"/>
    <mergeCell ref="B13:Z13"/>
    <mergeCell ref="B45:Z45"/>
    <mergeCell ref="B46:Z46"/>
    <mergeCell ref="B47:Z47"/>
    <mergeCell ref="B48:Z48"/>
    <mergeCell ref="B49:Z49"/>
    <mergeCell ref="A4:A371"/>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R343:AR345"/>
    <mergeCell ref="AS343:AT345"/>
    <mergeCell ref="AU343:AU345"/>
    <mergeCell ref="AV343:AV345"/>
    <mergeCell ref="AW343:AX345"/>
    <mergeCell ref="AY343:AY345"/>
    <mergeCell ref="AM343:AM345"/>
    <mergeCell ref="AN343:AN345"/>
    <mergeCell ref="AO343:AP343"/>
    <mergeCell ref="AO344:AP344"/>
    <mergeCell ref="AO345:AP345"/>
    <mergeCell ref="AQ343:AQ345"/>
    <mergeCell ref="AG343:AH343"/>
    <mergeCell ref="AG344:AH344"/>
    <mergeCell ref="AG345:AH345"/>
    <mergeCell ref="AI343:AI345"/>
    <mergeCell ref="AJ343:AJ345"/>
    <mergeCell ref="AK343:AL343"/>
    <mergeCell ref="AK344:AL344"/>
    <mergeCell ref="AK345:AL345"/>
    <mergeCell ref="AS303:AT305"/>
    <mergeCell ref="AU303:AU305"/>
    <mergeCell ref="AV303:AV305"/>
    <mergeCell ref="AW303:AX305"/>
    <mergeCell ref="AY303:AY305"/>
    <mergeCell ref="AA343:AA345"/>
    <mergeCell ref="AB343:AB345"/>
    <mergeCell ref="AC343:AD345"/>
    <mergeCell ref="AE343:AE345"/>
    <mergeCell ref="AF343:AF345"/>
    <mergeCell ref="AN303:AN305"/>
    <mergeCell ref="AO303:AP303"/>
    <mergeCell ref="AO304:AP304"/>
    <mergeCell ref="AO305:AP305"/>
    <mergeCell ref="AQ303:AQ305"/>
    <mergeCell ref="AR303:AR305"/>
    <mergeCell ref="AI303:AI305"/>
    <mergeCell ref="AJ303:AJ305"/>
    <mergeCell ref="AK303:AL303"/>
    <mergeCell ref="AK304:AL304"/>
    <mergeCell ref="AK305:AL305"/>
    <mergeCell ref="AM303:AM305"/>
    <mergeCell ref="AA303:AA305"/>
    <mergeCell ref="AB303:AB305"/>
    <mergeCell ref="AC303:AD305"/>
    <mergeCell ref="AE303:AE305"/>
    <mergeCell ref="AF303:AF305"/>
    <mergeCell ref="AG303:AH303"/>
    <mergeCell ref="AG304:AH304"/>
    <mergeCell ref="AG305:AH305"/>
    <mergeCell ref="AR260:AR262"/>
    <mergeCell ref="AS260:AT262"/>
    <mergeCell ref="AU260:AU262"/>
    <mergeCell ref="AV260:AV262"/>
    <mergeCell ref="AW260:AX262"/>
    <mergeCell ref="AY260:AY262"/>
    <mergeCell ref="AM260:AM262"/>
    <mergeCell ref="AN260:AN262"/>
    <mergeCell ref="AO260:AP260"/>
    <mergeCell ref="AO261:AP261"/>
    <mergeCell ref="AO262:AP262"/>
    <mergeCell ref="AQ260:AQ262"/>
    <mergeCell ref="AG260:AH260"/>
    <mergeCell ref="AG261:AH261"/>
    <mergeCell ref="AG262:AH262"/>
    <mergeCell ref="AI260:AI262"/>
    <mergeCell ref="AJ260:AJ262"/>
    <mergeCell ref="AK260:AL260"/>
    <mergeCell ref="AK261:AL261"/>
    <mergeCell ref="AK262:AL262"/>
    <mergeCell ref="AS225:AT227"/>
    <mergeCell ref="AU225:AU227"/>
    <mergeCell ref="AV225:AV227"/>
    <mergeCell ref="AW225:AX227"/>
    <mergeCell ref="AY225:AY227"/>
    <mergeCell ref="AA260:AA262"/>
    <mergeCell ref="AB260:AB262"/>
    <mergeCell ref="AC260:AD262"/>
    <mergeCell ref="AE260:AE262"/>
    <mergeCell ref="AF260:AF262"/>
    <mergeCell ref="AN225:AN227"/>
    <mergeCell ref="AO225:AP225"/>
    <mergeCell ref="AO226:AP226"/>
    <mergeCell ref="AO227:AP227"/>
    <mergeCell ref="AQ225:AQ227"/>
    <mergeCell ref="AR225:AR227"/>
    <mergeCell ref="AI225:AI227"/>
    <mergeCell ref="AJ225:AJ227"/>
    <mergeCell ref="AK225:AL225"/>
    <mergeCell ref="AK226:AL226"/>
    <mergeCell ref="AK227:AL227"/>
    <mergeCell ref="AM225:AM227"/>
    <mergeCell ref="AA225:AA227"/>
    <mergeCell ref="AB225:AB227"/>
    <mergeCell ref="AC225:AD227"/>
    <mergeCell ref="AE225:AE227"/>
    <mergeCell ref="AF225:AF227"/>
    <mergeCell ref="AG225:AH225"/>
    <mergeCell ref="AG226:AH226"/>
    <mergeCell ref="AG227:AH227"/>
    <mergeCell ref="AR190:AR192"/>
    <mergeCell ref="AS190:AT192"/>
    <mergeCell ref="AU190:AU192"/>
    <mergeCell ref="AV190:AV192"/>
    <mergeCell ref="AW190:AX192"/>
    <mergeCell ref="AY190:AY192"/>
    <mergeCell ref="AM190:AM192"/>
    <mergeCell ref="AN190:AN192"/>
    <mergeCell ref="AO190:AP190"/>
    <mergeCell ref="AO191:AP191"/>
    <mergeCell ref="AO192:AP192"/>
    <mergeCell ref="AQ190:AQ192"/>
    <mergeCell ref="AG190:AH190"/>
    <mergeCell ref="AG191:AH191"/>
    <mergeCell ref="AG192:AH192"/>
    <mergeCell ref="AI190:AI192"/>
    <mergeCell ref="AJ190:AJ192"/>
    <mergeCell ref="AK190:AL190"/>
    <mergeCell ref="AK191:AL191"/>
    <mergeCell ref="AK192:AL192"/>
    <mergeCell ref="AS152:AT154"/>
    <mergeCell ref="AU152:AU154"/>
    <mergeCell ref="AV152:AV154"/>
    <mergeCell ref="AW152:AX154"/>
    <mergeCell ref="AY152:AY154"/>
    <mergeCell ref="AA190:AA192"/>
    <mergeCell ref="AB190:AB192"/>
    <mergeCell ref="AC190:AD192"/>
    <mergeCell ref="AE190:AE192"/>
    <mergeCell ref="AF190:AF192"/>
    <mergeCell ref="AN152:AN154"/>
    <mergeCell ref="AO152:AP152"/>
    <mergeCell ref="AO153:AP153"/>
    <mergeCell ref="AO154:AP154"/>
    <mergeCell ref="AQ152:AQ154"/>
    <mergeCell ref="AR152:AR154"/>
    <mergeCell ref="AI152:AI154"/>
    <mergeCell ref="AJ152:AJ154"/>
    <mergeCell ref="AK152:AL152"/>
    <mergeCell ref="AK153:AL153"/>
    <mergeCell ref="AK154:AL154"/>
    <mergeCell ref="AM152:AM154"/>
    <mergeCell ref="AA152:AA154"/>
    <mergeCell ref="AB152:AB154"/>
    <mergeCell ref="AC152:AD154"/>
    <mergeCell ref="AE152:AE154"/>
    <mergeCell ref="AF152:AF154"/>
    <mergeCell ref="AG152:AH152"/>
    <mergeCell ref="AG153:AH153"/>
    <mergeCell ref="AG154:AH154"/>
    <mergeCell ref="AR114:AR116"/>
    <mergeCell ref="AS114:AT116"/>
    <mergeCell ref="AU114:AU116"/>
    <mergeCell ref="AV114:AV116"/>
    <mergeCell ref="AW114:AX116"/>
    <mergeCell ref="AY114:AY116"/>
    <mergeCell ref="AM114:AM116"/>
    <mergeCell ref="AN114:AN116"/>
    <mergeCell ref="AO114:AP114"/>
    <mergeCell ref="AO115:AP115"/>
    <mergeCell ref="AO116:AP116"/>
    <mergeCell ref="AQ114:AQ116"/>
    <mergeCell ref="AG114:AH114"/>
    <mergeCell ref="AG115:AH115"/>
    <mergeCell ref="AG116:AH116"/>
    <mergeCell ref="AI114:AI116"/>
    <mergeCell ref="AJ114:AJ116"/>
    <mergeCell ref="AK114:AL114"/>
    <mergeCell ref="AK115:AL115"/>
    <mergeCell ref="AK116:AL116"/>
    <mergeCell ref="AS85:AT87"/>
    <mergeCell ref="AU85:AU87"/>
    <mergeCell ref="AV85:AV87"/>
    <mergeCell ref="AW85:AX87"/>
    <mergeCell ref="AY85:AY87"/>
    <mergeCell ref="AA114:AA116"/>
    <mergeCell ref="AB114:AB116"/>
    <mergeCell ref="AC114:AD116"/>
    <mergeCell ref="AE114:AE116"/>
    <mergeCell ref="AF114:AF116"/>
    <mergeCell ref="AN85:AN87"/>
    <mergeCell ref="AO85:AP85"/>
    <mergeCell ref="AO86:AP86"/>
    <mergeCell ref="AO87:AP87"/>
    <mergeCell ref="AQ85:AQ87"/>
    <mergeCell ref="AR85:AR87"/>
    <mergeCell ref="AI85:AI87"/>
    <mergeCell ref="AJ85:AJ87"/>
    <mergeCell ref="AK85:AL85"/>
    <mergeCell ref="AK86:AL86"/>
    <mergeCell ref="AK87:AL87"/>
    <mergeCell ref="AM85:AM87"/>
    <mergeCell ref="AA85:AA87"/>
    <mergeCell ref="AB85:AB87"/>
    <mergeCell ref="AC85:AD87"/>
    <mergeCell ref="AE85:AE87"/>
    <mergeCell ref="AF85:AF87"/>
    <mergeCell ref="AG85:AH85"/>
    <mergeCell ref="AG86:AH86"/>
    <mergeCell ref="AG87:AH87"/>
    <mergeCell ref="AR49:AR51"/>
    <mergeCell ref="AS49:AT51"/>
    <mergeCell ref="AU49:AU51"/>
    <mergeCell ref="AV49:AV51"/>
    <mergeCell ref="AW49:AX51"/>
    <mergeCell ref="AY49:AY51"/>
    <mergeCell ref="AM49:AM51"/>
    <mergeCell ref="AN49:AN51"/>
    <mergeCell ref="AO49:AP49"/>
    <mergeCell ref="AO50:AP50"/>
    <mergeCell ref="AO51:AP51"/>
    <mergeCell ref="AQ49:AQ51"/>
    <mergeCell ref="AG49:AH49"/>
    <mergeCell ref="AG50:AH50"/>
    <mergeCell ref="AG51:AH51"/>
    <mergeCell ref="AI49:AI51"/>
    <mergeCell ref="AJ49:AJ51"/>
    <mergeCell ref="AK49:AL49"/>
    <mergeCell ref="AK50:AL50"/>
    <mergeCell ref="AK51:AL51"/>
    <mergeCell ref="AS14:AT16"/>
    <mergeCell ref="AU14:AU16"/>
    <mergeCell ref="AV14:AV16"/>
    <mergeCell ref="AW14:AX16"/>
    <mergeCell ref="AY14:AY16"/>
    <mergeCell ref="AA49:AA51"/>
    <mergeCell ref="AB49:AB51"/>
    <mergeCell ref="AC49:AD51"/>
    <mergeCell ref="AE49:AE51"/>
    <mergeCell ref="AF49:AF51"/>
    <mergeCell ref="AN14:AN16"/>
    <mergeCell ref="AO14:AP14"/>
    <mergeCell ref="AO15:AP15"/>
    <mergeCell ref="AO16:AP16"/>
    <mergeCell ref="AQ14:AQ16"/>
    <mergeCell ref="AR14:AR16"/>
    <mergeCell ref="AI14:AI16"/>
    <mergeCell ref="AJ14:AJ16"/>
    <mergeCell ref="AK14:AL14"/>
    <mergeCell ref="AK15:AL15"/>
    <mergeCell ref="AK16:AL16"/>
    <mergeCell ref="AM14:AM16"/>
    <mergeCell ref="AA14:AA16"/>
    <mergeCell ref="AB14:AB16"/>
    <mergeCell ref="AC14:AD16"/>
    <mergeCell ref="AE14:AE16"/>
    <mergeCell ref="AF14:AF16"/>
    <mergeCell ref="AG14:AH14"/>
    <mergeCell ref="AG15:AH15"/>
    <mergeCell ref="AG16:AH16"/>
    <mergeCell ref="V202:V204"/>
    <mergeCell ref="C230:F230"/>
    <mergeCell ref="G230:J230"/>
    <mergeCell ref="K230:N230"/>
    <mergeCell ref="O230:R230"/>
    <mergeCell ref="S230:V230"/>
    <mergeCell ref="N202:N204"/>
    <mergeCell ref="O202:O204"/>
    <mergeCell ref="P202:Q204"/>
    <mergeCell ref="R202:R204"/>
    <mergeCell ref="S202:S204"/>
    <mergeCell ref="T202:U204"/>
    <mergeCell ref="H204:I204"/>
    <mergeCell ref="J202:J204"/>
    <mergeCell ref="K202:K204"/>
    <mergeCell ref="L202:M202"/>
    <mergeCell ref="L203:M203"/>
    <mergeCell ref="L204:M204"/>
    <mergeCell ref="W186:Z186"/>
    <mergeCell ref="B202:B204"/>
    <mergeCell ref="C202:C204"/>
    <mergeCell ref="D202:E202"/>
    <mergeCell ref="D203:E203"/>
    <mergeCell ref="D204:E204"/>
    <mergeCell ref="F202:F204"/>
    <mergeCell ref="G202:G204"/>
    <mergeCell ref="H202:I202"/>
    <mergeCell ref="H203:I203"/>
    <mergeCell ref="T160:U162"/>
    <mergeCell ref="V160:V162"/>
    <mergeCell ref="W160:W162"/>
    <mergeCell ref="X160:Y162"/>
    <mergeCell ref="Z160:Z162"/>
    <mergeCell ref="C186:F186"/>
    <mergeCell ref="G186:J186"/>
    <mergeCell ref="K186:N186"/>
    <mergeCell ref="O186:R186"/>
    <mergeCell ref="S186:V186"/>
    <mergeCell ref="O160:O162"/>
    <mergeCell ref="P160:Q160"/>
    <mergeCell ref="P161:Q161"/>
    <mergeCell ref="P162:Q162"/>
    <mergeCell ref="R160:R162"/>
    <mergeCell ref="S160:S162"/>
    <mergeCell ref="J160:J162"/>
    <mergeCell ref="K160:K162"/>
    <mergeCell ref="L160:M160"/>
    <mergeCell ref="L161:M161"/>
    <mergeCell ref="L162:M162"/>
    <mergeCell ref="N160:N162"/>
    <mergeCell ref="B160:B162"/>
    <mergeCell ref="C160:C162"/>
    <mergeCell ref="D160:E162"/>
    <mergeCell ref="F160:F162"/>
    <mergeCell ref="G160:G162"/>
    <mergeCell ref="H160:I160"/>
    <mergeCell ref="H161:I161"/>
    <mergeCell ref="H162:I162"/>
    <mergeCell ref="V120:V122"/>
    <mergeCell ref="C141:F141"/>
    <mergeCell ref="G141:J141"/>
    <mergeCell ref="K141:N141"/>
    <mergeCell ref="O141:R141"/>
    <mergeCell ref="S141:V141"/>
    <mergeCell ref="N120:N122"/>
    <mergeCell ref="O120:O122"/>
    <mergeCell ref="P120:Q122"/>
    <mergeCell ref="R120:R122"/>
    <mergeCell ref="S120:S122"/>
    <mergeCell ref="T120:U122"/>
    <mergeCell ref="H122:I122"/>
    <mergeCell ref="J120:J122"/>
    <mergeCell ref="K120:K122"/>
    <mergeCell ref="L120:M120"/>
    <mergeCell ref="L121:M121"/>
    <mergeCell ref="L122:M122"/>
    <mergeCell ref="W104:Z104"/>
    <mergeCell ref="B120:B122"/>
    <mergeCell ref="C120:C122"/>
    <mergeCell ref="D120:E120"/>
    <mergeCell ref="D121:E121"/>
    <mergeCell ref="D122:E122"/>
    <mergeCell ref="F120:F122"/>
    <mergeCell ref="G120:G122"/>
    <mergeCell ref="H120:I120"/>
    <mergeCell ref="H121:I121"/>
    <mergeCell ref="T89:U91"/>
    <mergeCell ref="V89:V91"/>
    <mergeCell ref="W89:W91"/>
    <mergeCell ref="X89:Y91"/>
    <mergeCell ref="Z89:Z91"/>
    <mergeCell ref="C104:F104"/>
    <mergeCell ref="G104:J104"/>
    <mergeCell ref="K104:N104"/>
    <mergeCell ref="O104:R104"/>
    <mergeCell ref="S104:V104"/>
    <mergeCell ref="O89:O91"/>
    <mergeCell ref="P89:Q89"/>
    <mergeCell ref="P90:Q90"/>
    <mergeCell ref="P91:Q91"/>
    <mergeCell ref="R89:R91"/>
    <mergeCell ref="S89:S91"/>
    <mergeCell ref="J89:J91"/>
    <mergeCell ref="K89:K91"/>
    <mergeCell ref="L89:M89"/>
    <mergeCell ref="L90:M90"/>
    <mergeCell ref="L91:M91"/>
    <mergeCell ref="N89:N91"/>
    <mergeCell ref="B89:B91"/>
    <mergeCell ref="C89:C91"/>
    <mergeCell ref="D89:E91"/>
    <mergeCell ref="F89:F91"/>
    <mergeCell ref="G89:G91"/>
    <mergeCell ref="H89:I89"/>
    <mergeCell ref="H90:I90"/>
    <mergeCell ref="H91:I91"/>
    <mergeCell ref="V52:V54"/>
    <mergeCell ref="W52:W54"/>
    <mergeCell ref="X52:Y54"/>
    <mergeCell ref="Z52:Z54"/>
    <mergeCell ref="C69:F69"/>
    <mergeCell ref="G69:J69"/>
    <mergeCell ref="K69:N69"/>
    <mergeCell ref="O69:R69"/>
    <mergeCell ref="S69:V69"/>
    <mergeCell ref="W69:Z69"/>
    <mergeCell ref="P52:Q52"/>
    <mergeCell ref="P53:Q53"/>
    <mergeCell ref="P54:Q54"/>
    <mergeCell ref="R52:R54"/>
    <mergeCell ref="S52:S54"/>
    <mergeCell ref="T52:U54"/>
    <mergeCell ref="K52:K54"/>
    <mergeCell ref="L52:M52"/>
    <mergeCell ref="L53:M53"/>
    <mergeCell ref="L54:M54"/>
    <mergeCell ref="N52:N54"/>
    <mergeCell ref="O52:O54"/>
    <mergeCell ref="W32:Z32"/>
    <mergeCell ref="B52:B54"/>
    <mergeCell ref="C52:C54"/>
    <mergeCell ref="D52:E54"/>
    <mergeCell ref="F52:F54"/>
    <mergeCell ref="G52:G54"/>
    <mergeCell ref="H52:I52"/>
    <mergeCell ref="H53:I53"/>
    <mergeCell ref="H54:I54"/>
    <mergeCell ref="J52:J54"/>
    <mergeCell ref="T15:U17"/>
    <mergeCell ref="V15:V17"/>
    <mergeCell ref="W15:W17"/>
    <mergeCell ref="X15:Y17"/>
    <mergeCell ref="Z15:Z17"/>
    <mergeCell ref="C32:F32"/>
    <mergeCell ref="G32:J32"/>
    <mergeCell ref="K32:N32"/>
    <mergeCell ref="O32:R32"/>
    <mergeCell ref="S32:V32"/>
    <mergeCell ref="O15:O17"/>
    <mergeCell ref="P15:Q15"/>
    <mergeCell ref="P16:Q16"/>
    <mergeCell ref="P17:Q17"/>
    <mergeCell ref="R15:R17"/>
    <mergeCell ref="S15:S17"/>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8.85546875" customWidth="1"/>
    <col min="3" max="3" width="26.28515625" customWidth="1"/>
    <col min="4" max="4" width="36.5703125" bestFit="1" customWidth="1"/>
  </cols>
  <sheetData>
    <row r="1" spans="1:4" ht="15" customHeight="1" x14ac:dyDescent="0.25">
      <c r="A1" s="6" t="s">
        <v>1138</v>
      </c>
      <c r="B1" s="6" t="s">
        <v>1</v>
      </c>
      <c r="C1" s="6"/>
      <c r="D1" s="1" t="s">
        <v>84</v>
      </c>
    </row>
    <row r="2" spans="1:4" ht="15" customHeight="1" x14ac:dyDescent="0.25">
      <c r="A2" s="6"/>
      <c r="B2" s="6" t="s">
        <v>2</v>
      </c>
      <c r="C2" s="6"/>
      <c r="D2" s="1" t="s">
        <v>19</v>
      </c>
    </row>
    <row r="3" spans="1:4" ht="15" customHeight="1" x14ac:dyDescent="0.25">
      <c r="A3" s="3" t="s">
        <v>1139</v>
      </c>
      <c r="B3" s="43" t="s">
        <v>4</v>
      </c>
      <c r="C3" s="43"/>
      <c r="D3" s="4" t="s">
        <v>4</v>
      </c>
    </row>
    <row r="4" spans="1:4" ht="15" customHeight="1" x14ac:dyDescent="0.25">
      <c r="A4" s="12" t="s">
        <v>1138</v>
      </c>
      <c r="B4" s="43" t="s">
        <v>4</v>
      </c>
      <c r="C4" s="43"/>
      <c r="D4" s="4" t="s">
        <v>4</v>
      </c>
    </row>
    <row r="5" spans="1:4" x14ac:dyDescent="0.25">
      <c r="A5" s="12"/>
      <c r="B5" s="44" t="s">
        <v>1140</v>
      </c>
      <c r="C5" s="44"/>
      <c r="D5" s="10" t="s">
        <v>1143</v>
      </c>
    </row>
    <row r="6" spans="1:4" x14ac:dyDescent="0.25">
      <c r="A6" s="12"/>
      <c r="B6" s="43"/>
      <c r="C6" s="43"/>
      <c r="D6" s="10" t="s">
        <v>1144</v>
      </c>
    </row>
    <row r="7" spans="1:4" ht="204.75" x14ac:dyDescent="0.25">
      <c r="A7" s="12"/>
      <c r="B7" s="75" t="s">
        <v>1141</v>
      </c>
      <c r="C7" s="75" t="s">
        <v>1142</v>
      </c>
      <c r="D7" s="11" t="s">
        <v>1145</v>
      </c>
    </row>
  </sheetData>
  <mergeCells count="8">
    <mergeCell ref="A1:A2"/>
    <mergeCell ref="B1:C1"/>
    <mergeCell ref="B2:C2"/>
    <mergeCell ref="B3:C3"/>
    <mergeCell ref="A4:A7"/>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7.5703125" customWidth="1"/>
    <col min="6" max="6" width="6.42578125" customWidth="1"/>
    <col min="7" max="7" width="29.85546875" customWidth="1"/>
    <col min="8" max="8" width="6" customWidth="1"/>
    <col min="9" max="9" width="17.5703125" customWidth="1"/>
    <col min="10" max="10" width="6.42578125" customWidth="1"/>
    <col min="11" max="11" width="29.85546875" customWidth="1"/>
    <col min="12" max="12" width="6" customWidth="1"/>
    <col min="13" max="13" width="17.5703125" customWidth="1"/>
    <col min="14" max="14" width="6.42578125" customWidth="1"/>
    <col min="15" max="15" width="29.85546875" customWidth="1"/>
    <col min="16" max="16" width="6" customWidth="1"/>
    <col min="17" max="17" width="17.5703125" customWidth="1"/>
    <col min="18" max="18" width="6.42578125" customWidth="1"/>
  </cols>
  <sheetData>
    <row r="1" spans="1:18" ht="15" customHeight="1" x14ac:dyDescent="0.25">
      <c r="A1" s="6" t="s">
        <v>11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7</v>
      </c>
      <c r="B3" s="43" t="s">
        <v>4</v>
      </c>
      <c r="C3" s="43"/>
      <c r="D3" s="43"/>
      <c r="E3" s="43"/>
      <c r="F3" s="43"/>
      <c r="G3" s="43"/>
      <c r="H3" s="43"/>
      <c r="I3" s="43"/>
      <c r="J3" s="43"/>
      <c r="K3" s="43"/>
      <c r="L3" s="43"/>
      <c r="M3" s="43"/>
      <c r="N3" s="43"/>
      <c r="O3" s="43"/>
      <c r="P3" s="43"/>
      <c r="Q3" s="43"/>
      <c r="R3" s="43"/>
    </row>
    <row r="4" spans="1:18" ht="15" customHeight="1" x14ac:dyDescent="0.25">
      <c r="A4" s="12" t="s">
        <v>1146</v>
      </c>
      <c r="B4" s="43" t="s">
        <v>4</v>
      </c>
      <c r="C4" s="43"/>
      <c r="D4" s="43"/>
      <c r="E4" s="43"/>
      <c r="F4" s="43"/>
      <c r="G4" s="43"/>
      <c r="H4" s="43"/>
      <c r="I4" s="43"/>
      <c r="J4" s="43"/>
      <c r="K4" s="43"/>
      <c r="L4" s="43"/>
      <c r="M4" s="43"/>
      <c r="N4" s="43"/>
      <c r="O4" s="43"/>
      <c r="P4" s="43"/>
      <c r="Q4" s="43"/>
      <c r="R4" s="43"/>
    </row>
    <row r="5" spans="1:18" x14ac:dyDescent="0.25">
      <c r="A5" s="12"/>
      <c r="B5" s="44" t="s">
        <v>1147</v>
      </c>
      <c r="C5" s="44"/>
      <c r="D5" s="44"/>
      <c r="E5" s="44"/>
      <c r="F5" s="44"/>
      <c r="G5" s="44"/>
      <c r="H5" s="44"/>
      <c r="I5" s="44"/>
      <c r="J5" s="44"/>
      <c r="K5" s="44"/>
      <c r="L5" s="44"/>
      <c r="M5" s="44"/>
      <c r="N5" s="44"/>
      <c r="O5" s="44"/>
      <c r="P5" s="44"/>
      <c r="Q5" s="44"/>
      <c r="R5" s="44"/>
    </row>
    <row r="6" spans="1:18" x14ac:dyDescent="0.25">
      <c r="A6" s="12"/>
      <c r="B6" s="44" t="s">
        <v>1148</v>
      </c>
      <c r="C6" s="44"/>
      <c r="D6" s="44"/>
      <c r="E6" s="44"/>
      <c r="F6" s="44"/>
      <c r="G6" s="44"/>
      <c r="H6" s="44"/>
      <c r="I6" s="44"/>
      <c r="J6" s="44"/>
      <c r="K6" s="44"/>
      <c r="L6" s="44"/>
      <c r="M6" s="44"/>
      <c r="N6" s="44"/>
      <c r="O6" s="44"/>
      <c r="P6" s="44"/>
      <c r="Q6" s="44"/>
      <c r="R6" s="44"/>
    </row>
    <row r="7" spans="1:18" ht="25.5" customHeight="1" x14ac:dyDescent="0.25">
      <c r="A7" s="12"/>
      <c r="B7" s="45" t="s">
        <v>200</v>
      </c>
      <c r="C7" s="45"/>
      <c r="D7" s="45"/>
      <c r="E7" s="45"/>
      <c r="F7" s="45"/>
      <c r="G7" s="45"/>
      <c r="H7" s="45"/>
      <c r="I7" s="45"/>
      <c r="J7" s="45"/>
      <c r="K7" s="45"/>
      <c r="L7" s="45"/>
      <c r="M7" s="45"/>
      <c r="N7" s="45"/>
      <c r="O7" s="45"/>
      <c r="P7" s="45"/>
      <c r="Q7" s="45"/>
      <c r="R7" s="45"/>
    </row>
    <row r="8" spans="1:18" ht="25.5" customHeight="1" x14ac:dyDescent="0.25">
      <c r="A8" s="12"/>
      <c r="B8" s="45" t="s">
        <v>1149</v>
      </c>
      <c r="C8" s="45"/>
      <c r="D8" s="45"/>
      <c r="E8" s="45"/>
      <c r="F8" s="45"/>
      <c r="G8" s="45"/>
      <c r="H8" s="45"/>
      <c r="I8" s="45"/>
      <c r="J8" s="45"/>
      <c r="K8" s="45"/>
      <c r="L8" s="45"/>
      <c r="M8" s="45"/>
      <c r="N8" s="45"/>
      <c r="O8" s="45"/>
      <c r="P8" s="45"/>
      <c r="Q8" s="45"/>
      <c r="R8" s="45"/>
    </row>
    <row r="9" spans="1:18" x14ac:dyDescent="0.25">
      <c r="A9" s="12"/>
      <c r="B9" s="45" t="s">
        <v>1150</v>
      </c>
      <c r="C9" s="45"/>
      <c r="D9" s="45"/>
      <c r="E9" s="45"/>
      <c r="F9" s="45"/>
      <c r="G9" s="45"/>
      <c r="H9" s="45"/>
      <c r="I9" s="45"/>
      <c r="J9" s="45"/>
      <c r="K9" s="45"/>
      <c r="L9" s="45"/>
      <c r="M9" s="45"/>
      <c r="N9" s="45"/>
      <c r="O9" s="45"/>
      <c r="P9" s="45"/>
      <c r="Q9" s="45"/>
      <c r="R9" s="45"/>
    </row>
    <row r="10" spans="1:18" ht="51" customHeight="1" x14ac:dyDescent="0.25">
      <c r="A10" s="12"/>
      <c r="B10" s="45" t="s">
        <v>1151</v>
      </c>
      <c r="C10" s="45"/>
      <c r="D10" s="45"/>
      <c r="E10" s="45"/>
      <c r="F10" s="45"/>
      <c r="G10" s="45"/>
      <c r="H10" s="45"/>
      <c r="I10" s="45"/>
      <c r="J10" s="45"/>
      <c r="K10" s="45"/>
      <c r="L10" s="45"/>
      <c r="M10" s="45"/>
      <c r="N10" s="45"/>
      <c r="O10" s="45"/>
      <c r="P10" s="45"/>
      <c r="Q10" s="45"/>
      <c r="R10" s="45"/>
    </row>
    <row r="11" spans="1:18" ht="25.5" customHeight="1" x14ac:dyDescent="0.25">
      <c r="A11" s="12"/>
      <c r="B11" s="45" t="s">
        <v>1152</v>
      </c>
      <c r="C11" s="45"/>
      <c r="D11" s="45"/>
      <c r="E11" s="45"/>
      <c r="F11" s="45"/>
      <c r="G11" s="45"/>
      <c r="H11" s="45"/>
      <c r="I11" s="45"/>
      <c r="J11" s="45"/>
      <c r="K11" s="45"/>
      <c r="L11" s="45"/>
      <c r="M11" s="45"/>
      <c r="N11" s="45"/>
      <c r="O11" s="45"/>
      <c r="P11" s="45"/>
      <c r="Q11" s="45"/>
      <c r="R11" s="45"/>
    </row>
    <row r="12" spans="1:18" ht="25.5" customHeight="1" x14ac:dyDescent="0.25">
      <c r="A12" s="12"/>
      <c r="B12" s="45" t="s">
        <v>1153</v>
      </c>
      <c r="C12" s="45"/>
      <c r="D12" s="45"/>
      <c r="E12" s="45"/>
      <c r="F12" s="45"/>
      <c r="G12" s="45"/>
      <c r="H12" s="45"/>
      <c r="I12" s="45"/>
      <c r="J12" s="45"/>
      <c r="K12" s="45"/>
      <c r="L12" s="45"/>
      <c r="M12" s="45"/>
      <c r="N12" s="45"/>
      <c r="O12" s="45"/>
      <c r="P12" s="45"/>
      <c r="Q12" s="45"/>
      <c r="R12" s="45"/>
    </row>
    <row r="13" spans="1:18" ht="51" customHeight="1" x14ac:dyDescent="0.25">
      <c r="A13" s="12"/>
      <c r="B13" s="44" t="s">
        <v>1154</v>
      </c>
      <c r="C13" s="44"/>
      <c r="D13" s="44"/>
      <c r="E13" s="44"/>
      <c r="F13" s="44"/>
      <c r="G13" s="44"/>
      <c r="H13" s="44"/>
      <c r="I13" s="44"/>
      <c r="J13" s="44"/>
      <c r="K13" s="44"/>
      <c r="L13" s="44"/>
      <c r="M13" s="44"/>
      <c r="N13" s="44"/>
      <c r="O13" s="44"/>
      <c r="P13" s="44"/>
      <c r="Q13" s="44"/>
      <c r="R13" s="44"/>
    </row>
    <row r="14" spans="1:18" x14ac:dyDescent="0.25">
      <c r="A14" s="12"/>
      <c r="B14" s="45" t="s">
        <v>1155</v>
      </c>
      <c r="C14" s="45"/>
      <c r="D14" s="45"/>
      <c r="E14" s="45"/>
      <c r="F14" s="45"/>
      <c r="G14" s="45"/>
      <c r="H14" s="45"/>
      <c r="I14" s="45"/>
      <c r="J14" s="45"/>
      <c r="K14" s="45"/>
      <c r="L14" s="45"/>
      <c r="M14" s="45"/>
      <c r="N14" s="45"/>
      <c r="O14" s="45"/>
      <c r="P14" s="45"/>
      <c r="Q14" s="45"/>
      <c r="R14" s="45"/>
    </row>
    <row r="15" spans="1:18" x14ac:dyDescent="0.25">
      <c r="A15" s="12"/>
      <c r="B15" s="46"/>
      <c r="C15" s="46"/>
      <c r="D15" s="46"/>
      <c r="E15" s="46"/>
      <c r="F15" s="46"/>
      <c r="G15" s="46"/>
      <c r="H15" s="46"/>
      <c r="I15" s="46"/>
      <c r="J15" s="46"/>
      <c r="K15" s="46"/>
      <c r="L15" s="46"/>
      <c r="M15" s="46"/>
      <c r="N15" s="46"/>
      <c r="O15" s="46"/>
      <c r="P15" s="46"/>
      <c r="Q15" s="46"/>
      <c r="R15" s="46"/>
    </row>
    <row r="16" spans="1:18" x14ac:dyDescent="0.25">
      <c r="A16" s="12"/>
      <c r="B16" s="4"/>
      <c r="C16" s="4"/>
      <c r="D16" s="4"/>
    </row>
    <row r="17" spans="1:4" ht="15.75" thickBot="1" x14ac:dyDescent="0.3">
      <c r="A17" s="12"/>
      <c r="B17" s="13" t="s">
        <v>206</v>
      </c>
      <c r="C17" s="14" t="s">
        <v>207</v>
      </c>
      <c r="D17" s="13" t="s">
        <v>208</v>
      </c>
    </row>
    <row r="18" spans="1:4" x14ac:dyDescent="0.25">
      <c r="A18" s="12"/>
      <c r="B18" s="76" t="s">
        <v>209</v>
      </c>
      <c r="C18" s="14" t="s">
        <v>207</v>
      </c>
      <c r="D18" s="76" t="s">
        <v>210</v>
      </c>
    </row>
    <row r="19" spans="1:4" x14ac:dyDescent="0.25">
      <c r="A19" s="12"/>
      <c r="B19" s="76" t="s">
        <v>211</v>
      </c>
      <c r="C19" s="14" t="s">
        <v>207</v>
      </c>
      <c r="D19" s="76" t="s">
        <v>211</v>
      </c>
    </row>
    <row r="20" spans="1:4" x14ac:dyDescent="0.25">
      <c r="A20" s="12"/>
      <c r="B20" s="76" t="s">
        <v>212</v>
      </c>
      <c r="C20" s="14" t="s">
        <v>207</v>
      </c>
      <c r="D20" s="76" t="s">
        <v>212</v>
      </c>
    </row>
    <row r="21" spans="1:4" x14ac:dyDescent="0.25">
      <c r="A21" s="12"/>
      <c r="B21" s="76" t="s">
        <v>213</v>
      </c>
      <c r="C21" s="14" t="s">
        <v>207</v>
      </c>
      <c r="D21" s="76" t="s">
        <v>213</v>
      </c>
    </row>
    <row r="22" spans="1:4" x14ac:dyDescent="0.25">
      <c r="A22" s="12"/>
      <c r="B22" s="76" t="s">
        <v>214</v>
      </c>
      <c r="C22" s="14" t="s">
        <v>207</v>
      </c>
      <c r="D22" s="76" t="s">
        <v>214</v>
      </c>
    </row>
    <row r="23" spans="1:4" x14ac:dyDescent="0.25">
      <c r="A23" s="12"/>
      <c r="B23" s="76" t="s">
        <v>215</v>
      </c>
      <c r="C23" s="14" t="s">
        <v>207</v>
      </c>
      <c r="D23" s="76" t="s">
        <v>215</v>
      </c>
    </row>
    <row r="24" spans="1:4" x14ac:dyDescent="0.25">
      <c r="A24" s="12"/>
      <c r="B24" s="76" t="s">
        <v>216</v>
      </c>
      <c r="C24" s="14" t="s">
        <v>207</v>
      </c>
      <c r="D24" s="76" t="s">
        <v>216</v>
      </c>
    </row>
    <row r="25" spans="1:4" x14ac:dyDescent="0.25">
      <c r="A25" s="12"/>
      <c r="B25" s="76" t="s">
        <v>217</v>
      </c>
      <c r="C25" s="14" t="s">
        <v>207</v>
      </c>
      <c r="D25" s="76" t="s">
        <v>217</v>
      </c>
    </row>
    <row r="26" spans="1:4" x14ac:dyDescent="0.25">
      <c r="A26" s="12"/>
      <c r="B26" s="76" t="s">
        <v>1156</v>
      </c>
      <c r="C26" s="14" t="s">
        <v>207</v>
      </c>
      <c r="D26" s="76" t="s">
        <v>218</v>
      </c>
    </row>
    <row r="27" spans="1:4" x14ac:dyDescent="0.25">
      <c r="A27" s="12"/>
      <c r="B27" s="76" t="s">
        <v>1157</v>
      </c>
      <c r="C27" s="14" t="s">
        <v>207</v>
      </c>
      <c r="D27" s="76" t="s">
        <v>219</v>
      </c>
    </row>
    <row r="28" spans="1:4" x14ac:dyDescent="0.25">
      <c r="A28" s="12"/>
      <c r="B28" s="76" t="s">
        <v>222</v>
      </c>
      <c r="C28" s="14" t="s">
        <v>207</v>
      </c>
      <c r="D28" s="76" t="s">
        <v>210</v>
      </c>
    </row>
    <row r="29" spans="1:4" x14ac:dyDescent="0.25">
      <c r="A29" s="12"/>
      <c r="B29" s="76" t="s">
        <v>1158</v>
      </c>
      <c r="C29" s="14" t="s">
        <v>207</v>
      </c>
      <c r="D29" s="76" t="s">
        <v>210</v>
      </c>
    </row>
    <row r="30" spans="1:4" x14ac:dyDescent="0.25">
      <c r="A30" s="12"/>
      <c r="B30" s="76" t="s">
        <v>1159</v>
      </c>
      <c r="C30" s="14" t="s">
        <v>207</v>
      </c>
      <c r="D30" s="76" t="s">
        <v>210</v>
      </c>
    </row>
    <row r="31" spans="1:4" x14ac:dyDescent="0.25">
      <c r="A31" s="12"/>
      <c r="B31" s="76" t="s">
        <v>1160</v>
      </c>
      <c r="C31" s="14" t="s">
        <v>207</v>
      </c>
      <c r="D31" s="76" t="s">
        <v>210</v>
      </c>
    </row>
    <row r="32" spans="1:4" x14ac:dyDescent="0.25">
      <c r="A32" s="12"/>
      <c r="B32" s="76" t="s">
        <v>1161</v>
      </c>
      <c r="C32" s="14" t="s">
        <v>207</v>
      </c>
      <c r="D32" s="76" t="s">
        <v>210</v>
      </c>
    </row>
    <row r="33" spans="1:18" x14ac:dyDescent="0.25">
      <c r="A33" s="12"/>
      <c r="B33" s="76" t="s">
        <v>1162</v>
      </c>
      <c r="C33" s="14" t="s">
        <v>207</v>
      </c>
      <c r="D33" s="76" t="s">
        <v>210</v>
      </c>
    </row>
    <row r="34" spans="1:18" x14ac:dyDescent="0.25">
      <c r="A34" s="12"/>
      <c r="B34" s="76" t="s">
        <v>210</v>
      </c>
      <c r="C34" s="14" t="s">
        <v>207</v>
      </c>
      <c r="D34" s="76" t="s">
        <v>220</v>
      </c>
    </row>
    <row r="35" spans="1:18" x14ac:dyDescent="0.25">
      <c r="A35" s="12"/>
      <c r="B35" s="76" t="s">
        <v>210</v>
      </c>
      <c r="C35" s="14" t="s">
        <v>207</v>
      </c>
      <c r="D35" s="76" t="s">
        <v>221</v>
      </c>
    </row>
    <row r="36" spans="1:18" x14ac:dyDescent="0.25">
      <c r="A36" s="12"/>
      <c r="B36" s="43"/>
      <c r="C36" s="43"/>
      <c r="D36" s="43"/>
      <c r="E36" s="43"/>
      <c r="F36" s="43"/>
      <c r="G36" s="43"/>
      <c r="H36" s="43"/>
      <c r="I36" s="43"/>
      <c r="J36" s="43"/>
      <c r="K36" s="43"/>
      <c r="L36" s="43"/>
      <c r="M36" s="43"/>
      <c r="N36" s="43"/>
      <c r="O36" s="43"/>
      <c r="P36" s="43"/>
      <c r="Q36" s="43"/>
      <c r="R36" s="43"/>
    </row>
    <row r="37" spans="1:18" ht="51" x14ac:dyDescent="0.25">
      <c r="A37" s="12"/>
      <c r="B37" s="75" t="s">
        <v>1163</v>
      </c>
      <c r="C37" s="75" t="s">
        <v>1164</v>
      </c>
    </row>
    <row r="38" spans="1:18" ht="25.5" customHeight="1" x14ac:dyDescent="0.25">
      <c r="A38" s="12"/>
      <c r="B38" s="44" t="s">
        <v>1165</v>
      </c>
      <c r="C38" s="44"/>
      <c r="D38" s="44"/>
      <c r="E38" s="44"/>
      <c r="F38" s="44"/>
      <c r="G38" s="44"/>
      <c r="H38" s="44"/>
      <c r="I38" s="44"/>
      <c r="J38" s="44"/>
      <c r="K38" s="44"/>
      <c r="L38" s="44"/>
      <c r="M38" s="44"/>
      <c r="N38" s="44"/>
      <c r="O38" s="44"/>
      <c r="P38" s="44"/>
      <c r="Q38" s="44"/>
      <c r="R38" s="44"/>
    </row>
    <row r="39" spans="1:18" ht="25.5" customHeight="1" x14ac:dyDescent="0.25">
      <c r="A39" s="12"/>
      <c r="B39" s="45" t="s">
        <v>1166</v>
      </c>
      <c r="C39" s="45"/>
      <c r="D39" s="45"/>
      <c r="E39" s="45"/>
      <c r="F39" s="45"/>
      <c r="G39" s="45"/>
      <c r="H39" s="45"/>
      <c r="I39" s="45"/>
      <c r="J39" s="45"/>
      <c r="K39" s="45"/>
      <c r="L39" s="45"/>
      <c r="M39" s="45"/>
      <c r="N39" s="45"/>
      <c r="O39" s="45"/>
      <c r="P39" s="45"/>
      <c r="Q39" s="45"/>
      <c r="R39" s="45"/>
    </row>
    <row r="40" spans="1:18" x14ac:dyDescent="0.25">
      <c r="A40" s="12"/>
      <c r="B40" s="45" t="s">
        <v>1167</v>
      </c>
      <c r="C40" s="45"/>
      <c r="D40" s="45"/>
      <c r="E40" s="45"/>
      <c r="F40" s="45"/>
      <c r="G40" s="45"/>
      <c r="H40" s="45"/>
      <c r="I40" s="45"/>
      <c r="J40" s="45"/>
      <c r="K40" s="45"/>
      <c r="L40" s="45"/>
      <c r="M40" s="45"/>
      <c r="N40" s="45"/>
      <c r="O40" s="45"/>
      <c r="P40" s="45"/>
      <c r="Q40" s="45"/>
      <c r="R40" s="45"/>
    </row>
    <row r="41" spans="1:18" x14ac:dyDescent="0.25">
      <c r="A41" s="12"/>
      <c r="B41" s="47"/>
      <c r="C41" s="47"/>
      <c r="D41" s="47"/>
      <c r="E41" s="47"/>
      <c r="F41" s="47"/>
      <c r="G41" s="47"/>
      <c r="H41" s="47"/>
      <c r="I41" s="47"/>
      <c r="J41" s="47"/>
      <c r="K41" s="47"/>
      <c r="L41" s="47"/>
      <c r="M41" s="47"/>
      <c r="N41" s="47"/>
      <c r="O41" s="47"/>
      <c r="P41" s="47"/>
      <c r="Q41" s="47"/>
      <c r="R41" s="47"/>
    </row>
    <row r="42" spans="1:18" ht="25.5" customHeight="1" x14ac:dyDescent="0.25">
      <c r="A42" s="12"/>
      <c r="B42" s="45" t="s">
        <v>230</v>
      </c>
      <c r="C42" s="45"/>
      <c r="D42" s="45"/>
      <c r="E42" s="45"/>
      <c r="F42" s="45"/>
      <c r="G42" s="45"/>
      <c r="H42" s="45"/>
      <c r="I42" s="45"/>
      <c r="J42" s="45"/>
      <c r="K42" s="45"/>
      <c r="L42" s="45"/>
      <c r="M42" s="45"/>
      <c r="N42" s="45"/>
      <c r="O42" s="45"/>
      <c r="P42" s="45"/>
      <c r="Q42" s="45"/>
      <c r="R42" s="45"/>
    </row>
    <row r="43" spans="1:18" ht="25.5" customHeight="1" x14ac:dyDescent="0.25">
      <c r="A43" s="12"/>
      <c r="B43" s="45" t="s">
        <v>1168</v>
      </c>
      <c r="C43" s="45"/>
      <c r="D43" s="45"/>
      <c r="E43" s="45"/>
      <c r="F43" s="45"/>
      <c r="G43" s="45"/>
      <c r="H43" s="45"/>
      <c r="I43" s="45"/>
      <c r="J43" s="45"/>
      <c r="K43" s="45"/>
      <c r="L43" s="45"/>
      <c r="M43" s="45"/>
      <c r="N43" s="45"/>
      <c r="O43" s="45"/>
      <c r="P43" s="45"/>
      <c r="Q43" s="45"/>
      <c r="R43" s="45"/>
    </row>
    <row r="44" spans="1:18" x14ac:dyDescent="0.25">
      <c r="A44" s="12"/>
      <c r="B44" s="45" t="s">
        <v>1169</v>
      </c>
      <c r="C44" s="45"/>
      <c r="D44" s="45"/>
      <c r="E44" s="45"/>
      <c r="F44" s="45"/>
      <c r="G44" s="45"/>
      <c r="H44" s="45"/>
      <c r="I44" s="45"/>
      <c r="J44" s="45"/>
      <c r="K44" s="45"/>
      <c r="L44" s="45"/>
      <c r="M44" s="45"/>
      <c r="N44" s="45"/>
      <c r="O44" s="45"/>
      <c r="P44" s="45"/>
      <c r="Q44" s="45"/>
      <c r="R44" s="45"/>
    </row>
    <row r="45" spans="1:18" ht="38.25" customHeight="1" x14ac:dyDescent="0.25">
      <c r="A45" s="12"/>
      <c r="B45" s="44" t="s">
        <v>1170</v>
      </c>
      <c r="C45" s="44"/>
      <c r="D45" s="44"/>
      <c r="E45" s="44"/>
      <c r="F45" s="44"/>
      <c r="G45" s="44"/>
      <c r="H45" s="44"/>
      <c r="I45" s="44"/>
      <c r="J45" s="44"/>
      <c r="K45" s="44"/>
      <c r="L45" s="44"/>
      <c r="M45" s="44"/>
      <c r="N45" s="44"/>
      <c r="O45" s="44"/>
      <c r="P45" s="44"/>
      <c r="Q45" s="44"/>
      <c r="R45" s="44"/>
    </row>
    <row r="46" spans="1:18" ht="25.5" customHeight="1" x14ac:dyDescent="0.25">
      <c r="A46" s="12"/>
      <c r="B46" s="44" t="s">
        <v>1171</v>
      </c>
      <c r="C46" s="44"/>
      <c r="D46" s="44"/>
      <c r="E46" s="44"/>
      <c r="F46" s="44"/>
      <c r="G46" s="44"/>
      <c r="H46" s="44"/>
      <c r="I46" s="44"/>
      <c r="J46" s="44"/>
      <c r="K46" s="44"/>
      <c r="L46" s="44"/>
      <c r="M46" s="44"/>
      <c r="N46" s="44"/>
      <c r="O46" s="44"/>
      <c r="P46" s="44"/>
      <c r="Q46" s="44"/>
      <c r="R46" s="44"/>
    </row>
    <row r="47" spans="1:18" x14ac:dyDescent="0.25">
      <c r="A47" s="12"/>
      <c r="B47" s="45" t="s">
        <v>1172</v>
      </c>
      <c r="C47" s="45"/>
      <c r="D47" s="45"/>
      <c r="E47" s="45"/>
      <c r="F47" s="45"/>
      <c r="G47" s="45"/>
      <c r="H47" s="45"/>
      <c r="I47" s="45"/>
      <c r="J47" s="45"/>
      <c r="K47" s="45"/>
      <c r="L47" s="45"/>
      <c r="M47" s="45"/>
      <c r="N47" s="45"/>
      <c r="O47" s="45"/>
      <c r="P47" s="45"/>
      <c r="Q47" s="45"/>
      <c r="R47" s="45"/>
    </row>
    <row r="48" spans="1:18" x14ac:dyDescent="0.25">
      <c r="A48" s="12"/>
      <c r="B48" s="46"/>
      <c r="C48" s="46"/>
      <c r="D48" s="46"/>
      <c r="E48" s="46"/>
      <c r="F48" s="46"/>
      <c r="G48" s="46"/>
      <c r="H48" s="46"/>
      <c r="I48" s="46"/>
      <c r="J48" s="46"/>
      <c r="K48" s="46"/>
      <c r="L48" s="46"/>
      <c r="M48" s="46"/>
      <c r="N48" s="46"/>
      <c r="O48" s="46"/>
      <c r="P48" s="46"/>
      <c r="Q48" s="46"/>
      <c r="R48" s="46"/>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14"/>
      <c r="C50" s="14" t="s">
        <v>207</v>
      </c>
      <c r="D50" s="36" t="s">
        <v>206</v>
      </c>
      <c r="E50" s="36"/>
      <c r="F50" s="14"/>
      <c r="G50" s="14"/>
      <c r="H50" s="36" t="s">
        <v>208</v>
      </c>
      <c r="I50" s="36"/>
      <c r="J50" s="14"/>
      <c r="K50" s="14"/>
      <c r="L50" s="36" t="s">
        <v>206</v>
      </c>
      <c r="M50" s="36"/>
      <c r="N50" s="14"/>
      <c r="O50" s="14"/>
      <c r="P50" s="36" t="s">
        <v>208</v>
      </c>
      <c r="Q50" s="36"/>
      <c r="R50" s="14"/>
    </row>
    <row r="51" spans="1:18" x14ac:dyDescent="0.25">
      <c r="A51" s="12"/>
      <c r="B51" s="14"/>
      <c r="C51" s="14" t="s">
        <v>207</v>
      </c>
      <c r="D51" s="38" t="s">
        <v>1173</v>
      </c>
      <c r="E51" s="38"/>
      <c r="F51" s="38"/>
      <c r="G51" s="38"/>
      <c r="H51" s="38"/>
      <c r="I51" s="38"/>
      <c r="J51" s="14"/>
      <c r="K51" s="14"/>
      <c r="L51" s="38" t="s">
        <v>1174</v>
      </c>
      <c r="M51" s="38"/>
      <c r="N51" s="38"/>
      <c r="O51" s="38"/>
      <c r="P51" s="38"/>
      <c r="Q51" s="38"/>
      <c r="R51" s="14"/>
    </row>
    <row r="52" spans="1:18" ht="15.75" thickBot="1" x14ac:dyDescent="0.3">
      <c r="A52" s="12"/>
      <c r="B52" s="14"/>
      <c r="C52" s="14" t="s">
        <v>207</v>
      </c>
      <c r="D52" s="36" t="s">
        <v>423</v>
      </c>
      <c r="E52" s="36"/>
      <c r="F52" s="36"/>
      <c r="G52" s="36"/>
      <c r="H52" s="36"/>
      <c r="I52" s="36"/>
      <c r="J52" s="14"/>
      <c r="K52" s="14"/>
      <c r="L52" s="36" t="s">
        <v>423</v>
      </c>
      <c r="M52" s="36"/>
      <c r="N52" s="36"/>
      <c r="O52" s="36"/>
      <c r="P52" s="36"/>
      <c r="Q52" s="36"/>
      <c r="R52" s="14"/>
    </row>
    <row r="53" spans="1:18" ht="15.75" thickBot="1" x14ac:dyDescent="0.3">
      <c r="A53" s="12"/>
      <c r="B53" s="14"/>
      <c r="C53" s="14" t="s">
        <v>207</v>
      </c>
      <c r="D53" s="58">
        <v>2013</v>
      </c>
      <c r="E53" s="58"/>
      <c r="F53" s="21"/>
      <c r="G53" s="14"/>
      <c r="H53" s="58">
        <v>2012</v>
      </c>
      <c r="I53" s="58"/>
      <c r="J53" s="14"/>
      <c r="K53" s="14"/>
      <c r="L53" s="58">
        <v>2013</v>
      </c>
      <c r="M53" s="58"/>
      <c r="N53" s="21"/>
      <c r="O53" s="14"/>
      <c r="P53" s="58">
        <v>2012</v>
      </c>
      <c r="Q53" s="58"/>
      <c r="R53" s="14"/>
    </row>
    <row r="54" spans="1:18" x14ac:dyDescent="0.25">
      <c r="A54" s="12"/>
      <c r="B54" s="22" t="s">
        <v>245</v>
      </c>
      <c r="C54" s="24" t="s">
        <v>207</v>
      </c>
      <c r="D54" s="25" t="s">
        <v>246</v>
      </c>
      <c r="E54" s="26">
        <v>2625</v>
      </c>
      <c r="F54" s="27" t="s">
        <v>207</v>
      </c>
      <c r="G54" s="24"/>
      <c r="H54" s="25" t="s">
        <v>246</v>
      </c>
      <c r="I54" s="26">
        <v>2375</v>
      </c>
      <c r="J54" s="28" t="s">
        <v>207</v>
      </c>
      <c r="K54" s="24"/>
      <c r="L54" s="25" t="s">
        <v>246</v>
      </c>
      <c r="M54" s="26">
        <v>2301</v>
      </c>
      <c r="N54" s="27" t="s">
        <v>207</v>
      </c>
      <c r="O54" s="24"/>
      <c r="P54" s="25" t="s">
        <v>246</v>
      </c>
      <c r="Q54" s="26">
        <v>1903</v>
      </c>
      <c r="R54" s="28" t="s">
        <v>207</v>
      </c>
    </row>
    <row r="55" spans="1:18" x14ac:dyDescent="0.25">
      <c r="A55" s="12"/>
      <c r="B55" s="16" t="s">
        <v>247</v>
      </c>
      <c r="C55" s="14" t="s">
        <v>207</v>
      </c>
      <c r="D55" s="11"/>
      <c r="E55" s="29">
        <v>2860</v>
      </c>
      <c r="F55" s="30" t="s">
        <v>207</v>
      </c>
      <c r="G55" s="14"/>
      <c r="H55" s="11"/>
      <c r="I55" s="29">
        <v>2776</v>
      </c>
      <c r="J55" s="31" t="s">
        <v>207</v>
      </c>
      <c r="K55" s="14"/>
      <c r="L55" s="11"/>
      <c r="M55" s="29">
        <v>8299</v>
      </c>
      <c r="N55" s="30" t="s">
        <v>207</v>
      </c>
      <c r="O55" s="14"/>
      <c r="P55" s="11"/>
      <c r="Q55" s="29">
        <v>6254</v>
      </c>
      <c r="R55" s="31" t="s">
        <v>207</v>
      </c>
    </row>
    <row r="56" spans="1:18" ht="15.75" thickBot="1" x14ac:dyDescent="0.3">
      <c r="A56" s="12"/>
      <c r="B56" s="22" t="s">
        <v>248</v>
      </c>
      <c r="C56" s="24" t="s">
        <v>207</v>
      </c>
      <c r="D56" s="25"/>
      <c r="E56" s="32" t="s">
        <v>1175</v>
      </c>
      <c r="F56" s="27" t="s">
        <v>250</v>
      </c>
      <c r="G56" s="24"/>
      <c r="H56" s="25"/>
      <c r="I56" s="32" t="s">
        <v>1176</v>
      </c>
      <c r="J56" s="28" t="s">
        <v>250</v>
      </c>
      <c r="K56" s="24"/>
      <c r="L56" s="25"/>
      <c r="M56" s="32" t="s">
        <v>1177</v>
      </c>
      <c r="N56" s="27" t="s">
        <v>250</v>
      </c>
      <c r="O56" s="24"/>
      <c r="P56" s="25"/>
      <c r="Q56" s="32" t="s">
        <v>1178</v>
      </c>
      <c r="R56" s="28" t="s">
        <v>250</v>
      </c>
    </row>
    <row r="57" spans="1:18" x14ac:dyDescent="0.25">
      <c r="A57" s="12"/>
      <c r="B57" s="17"/>
      <c r="C57" s="17" t="s">
        <v>207</v>
      </c>
      <c r="D57" s="33"/>
      <c r="E57" s="33"/>
      <c r="F57" s="34"/>
      <c r="G57" s="17"/>
      <c r="H57" s="33"/>
      <c r="I57" s="33"/>
      <c r="J57" s="17"/>
      <c r="K57" s="17"/>
      <c r="L57" s="33"/>
      <c r="M57" s="33"/>
      <c r="N57" s="34"/>
      <c r="O57" s="17"/>
      <c r="P57" s="33"/>
      <c r="Q57" s="33"/>
      <c r="R57" s="17"/>
    </row>
    <row r="58" spans="1:18" ht="15.75" thickBot="1" x14ac:dyDescent="0.3">
      <c r="A58" s="12"/>
      <c r="B58" s="16" t="s">
        <v>253</v>
      </c>
      <c r="C58" s="14" t="s">
        <v>207</v>
      </c>
      <c r="D58" s="11" t="s">
        <v>246</v>
      </c>
      <c r="E58" s="29">
        <v>2560</v>
      </c>
      <c r="F58" s="30" t="s">
        <v>207</v>
      </c>
      <c r="G58" s="14"/>
      <c r="H58" s="11" t="s">
        <v>246</v>
      </c>
      <c r="I58" s="29">
        <v>2675</v>
      </c>
      <c r="J58" s="31" t="s">
        <v>207</v>
      </c>
      <c r="K58" s="14"/>
      <c r="L58" s="11" t="s">
        <v>246</v>
      </c>
      <c r="M58" s="29">
        <v>2560</v>
      </c>
      <c r="N58" s="30" t="s">
        <v>207</v>
      </c>
      <c r="O58" s="14"/>
      <c r="P58" s="11" t="s">
        <v>246</v>
      </c>
      <c r="Q58" s="29">
        <v>2675</v>
      </c>
      <c r="R58" s="31" t="s">
        <v>207</v>
      </c>
    </row>
    <row r="59" spans="1:18" ht="15.75" thickTop="1" x14ac:dyDescent="0.25">
      <c r="A59" s="12"/>
      <c r="B59" s="17"/>
      <c r="C59" s="17" t="s">
        <v>207</v>
      </c>
      <c r="D59" s="35"/>
      <c r="E59" s="35"/>
      <c r="F59" s="34"/>
      <c r="G59" s="17"/>
      <c r="H59" s="35"/>
      <c r="I59" s="35"/>
      <c r="J59" s="17"/>
      <c r="K59" s="17"/>
      <c r="L59" s="35"/>
      <c r="M59" s="35"/>
      <c r="N59" s="34"/>
      <c r="O59" s="17"/>
      <c r="P59" s="35"/>
      <c r="Q59" s="35"/>
      <c r="R59" s="17"/>
    </row>
    <row r="60" spans="1:18" x14ac:dyDescent="0.25">
      <c r="A60" s="12"/>
      <c r="B60" s="44" t="s">
        <v>1179</v>
      </c>
      <c r="C60" s="44"/>
      <c r="D60" s="44"/>
      <c r="E60" s="44"/>
      <c r="F60" s="44"/>
      <c r="G60" s="44"/>
      <c r="H60" s="44"/>
      <c r="I60" s="44"/>
      <c r="J60" s="44"/>
      <c r="K60" s="44"/>
      <c r="L60" s="44"/>
      <c r="M60" s="44"/>
      <c r="N60" s="44"/>
      <c r="O60" s="44"/>
      <c r="P60" s="44"/>
      <c r="Q60" s="44"/>
      <c r="R60" s="44"/>
    </row>
    <row r="61" spans="1:18" x14ac:dyDescent="0.25">
      <c r="A61" s="12"/>
      <c r="B61" s="47"/>
      <c r="C61" s="47"/>
      <c r="D61" s="47"/>
      <c r="E61" s="47"/>
      <c r="F61" s="47"/>
      <c r="G61" s="47"/>
      <c r="H61" s="47"/>
      <c r="I61" s="47"/>
      <c r="J61" s="47"/>
      <c r="K61" s="47"/>
      <c r="L61" s="47"/>
      <c r="M61" s="47"/>
      <c r="N61" s="47"/>
      <c r="O61" s="47"/>
      <c r="P61" s="47"/>
      <c r="Q61" s="47"/>
      <c r="R61" s="47"/>
    </row>
    <row r="62" spans="1:18" x14ac:dyDescent="0.25">
      <c r="A62" s="12"/>
      <c r="B62" s="44" t="s">
        <v>267</v>
      </c>
      <c r="C62" s="44"/>
      <c r="D62" s="44"/>
      <c r="E62" s="44"/>
      <c r="F62" s="44"/>
      <c r="G62" s="44"/>
      <c r="H62" s="44"/>
      <c r="I62" s="44"/>
      <c r="J62" s="44"/>
      <c r="K62" s="44"/>
      <c r="L62" s="44"/>
      <c r="M62" s="44"/>
      <c r="N62" s="44"/>
      <c r="O62" s="44"/>
      <c r="P62" s="44"/>
      <c r="Q62" s="44"/>
      <c r="R62" s="44"/>
    </row>
    <row r="63" spans="1:18" x14ac:dyDescent="0.25">
      <c r="A63" s="12"/>
      <c r="B63" s="45" t="s">
        <v>268</v>
      </c>
      <c r="C63" s="45"/>
      <c r="D63" s="45"/>
      <c r="E63" s="45"/>
      <c r="F63" s="45"/>
      <c r="G63" s="45"/>
      <c r="H63" s="45"/>
      <c r="I63" s="45"/>
      <c r="J63" s="45"/>
      <c r="K63" s="45"/>
      <c r="L63" s="45"/>
      <c r="M63" s="45"/>
      <c r="N63" s="45"/>
      <c r="O63" s="45"/>
      <c r="P63" s="45"/>
      <c r="Q63" s="45"/>
      <c r="R63" s="45"/>
    </row>
    <row r="64" spans="1:18" x14ac:dyDescent="0.25">
      <c r="A64" s="12"/>
      <c r="B64" s="45" t="s">
        <v>269</v>
      </c>
      <c r="C64" s="45"/>
      <c r="D64" s="45"/>
      <c r="E64" s="45"/>
      <c r="F64" s="45"/>
      <c r="G64" s="45"/>
      <c r="H64" s="45"/>
      <c r="I64" s="45"/>
      <c r="J64" s="45"/>
      <c r="K64" s="45"/>
      <c r="L64" s="45"/>
      <c r="M64" s="45"/>
      <c r="N64" s="45"/>
      <c r="O64" s="45"/>
      <c r="P64" s="45"/>
      <c r="Q64" s="45"/>
      <c r="R64" s="45"/>
    </row>
    <row r="65" spans="1:18" x14ac:dyDescent="0.25">
      <c r="A65" s="12"/>
      <c r="B65" s="45" t="s">
        <v>270</v>
      </c>
      <c r="C65" s="45"/>
      <c r="D65" s="45"/>
      <c r="E65" s="45"/>
      <c r="F65" s="45"/>
      <c r="G65" s="45"/>
      <c r="H65" s="45"/>
      <c r="I65" s="45"/>
      <c r="J65" s="45"/>
      <c r="K65" s="45"/>
      <c r="L65" s="45"/>
      <c r="M65" s="45"/>
      <c r="N65" s="45"/>
      <c r="O65" s="45"/>
      <c r="P65" s="45"/>
      <c r="Q65" s="45"/>
      <c r="R65" s="45"/>
    </row>
    <row r="66" spans="1:18" ht="25.5" customHeight="1" x14ac:dyDescent="0.25">
      <c r="A66" s="12"/>
      <c r="B66" s="45" t="s">
        <v>1180</v>
      </c>
      <c r="C66" s="45"/>
      <c r="D66" s="45"/>
      <c r="E66" s="45"/>
      <c r="F66" s="45"/>
      <c r="G66" s="45"/>
      <c r="H66" s="45"/>
      <c r="I66" s="45"/>
      <c r="J66" s="45"/>
      <c r="K66" s="45"/>
      <c r="L66" s="45"/>
      <c r="M66" s="45"/>
      <c r="N66" s="45"/>
      <c r="O66" s="45"/>
      <c r="P66" s="45"/>
      <c r="Q66" s="45"/>
      <c r="R66" s="45"/>
    </row>
    <row r="67" spans="1:18" ht="63.75" customHeight="1" x14ac:dyDescent="0.25">
      <c r="A67" s="12"/>
      <c r="B67" s="44" t="s">
        <v>1181</v>
      </c>
      <c r="C67" s="44"/>
      <c r="D67" s="44"/>
      <c r="E67" s="44"/>
      <c r="F67" s="44"/>
      <c r="G67" s="44"/>
      <c r="H67" s="44"/>
      <c r="I67" s="44"/>
      <c r="J67" s="44"/>
      <c r="K67" s="44"/>
      <c r="L67" s="44"/>
      <c r="M67" s="44"/>
      <c r="N67" s="44"/>
      <c r="O67" s="44"/>
      <c r="P67" s="44"/>
      <c r="Q67" s="44"/>
      <c r="R67" s="44"/>
    </row>
  </sheetData>
  <mergeCells count="49">
    <mergeCell ref="B65:R65"/>
    <mergeCell ref="B66:R66"/>
    <mergeCell ref="B67:R67"/>
    <mergeCell ref="B48:R48"/>
    <mergeCell ref="B60:R60"/>
    <mergeCell ref="B61:R61"/>
    <mergeCell ref="B62:R62"/>
    <mergeCell ref="B63:R63"/>
    <mergeCell ref="B64:R64"/>
    <mergeCell ref="B42:R42"/>
    <mergeCell ref="B43:R43"/>
    <mergeCell ref="B44:R44"/>
    <mergeCell ref="B45:R45"/>
    <mergeCell ref="B46:R46"/>
    <mergeCell ref="B47:R47"/>
    <mergeCell ref="B15:R15"/>
    <mergeCell ref="B36:R36"/>
    <mergeCell ref="B38:R38"/>
    <mergeCell ref="B39:R39"/>
    <mergeCell ref="B40:R40"/>
    <mergeCell ref="B41:R41"/>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D52:I52"/>
    <mergeCell ref="L52:Q52"/>
    <mergeCell ref="D53:E53"/>
    <mergeCell ref="H53:I53"/>
    <mergeCell ref="L53:M53"/>
    <mergeCell ref="P53:Q53"/>
    <mergeCell ref="D50:E50"/>
    <mergeCell ref="H50:I50"/>
    <mergeCell ref="L50:M50"/>
    <mergeCell ref="P50:Q50"/>
    <mergeCell ref="D51:I51"/>
    <mergeCell ref="L51:Q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4.85546875" customWidth="1"/>
    <col min="4" max="4" width="5.85546875" customWidth="1"/>
    <col min="5" max="5" width="23" customWidth="1"/>
    <col min="6" max="6" width="6.42578125" customWidth="1"/>
  </cols>
  <sheetData>
    <row r="1" spans="1:6" ht="15" customHeight="1" x14ac:dyDescent="0.25">
      <c r="A1" s="6" t="s">
        <v>1182</v>
      </c>
      <c r="B1" s="6" t="s">
        <v>1</v>
      </c>
      <c r="C1" s="6"/>
      <c r="D1" s="6"/>
      <c r="E1" s="6"/>
      <c r="F1" s="6"/>
    </row>
    <row r="2" spans="1:6" ht="15" customHeight="1" x14ac:dyDescent="0.25">
      <c r="A2" s="6"/>
      <c r="B2" s="6" t="s">
        <v>2</v>
      </c>
      <c r="C2" s="6"/>
      <c r="D2" s="6"/>
      <c r="E2" s="6"/>
      <c r="F2" s="6"/>
    </row>
    <row r="3" spans="1:6" ht="30" x14ac:dyDescent="0.25">
      <c r="A3" s="3" t="s">
        <v>383</v>
      </c>
      <c r="B3" s="43" t="s">
        <v>4</v>
      </c>
      <c r="C3" s="43"/>
      <c r="D3" s="43"/>
      <c r="E3" s="43"/>
      <c r="F3" s="43"/>
    </row>
    <row r="4" spans="1:6" ht="15" customHeight="1" x14ac:dyDescent="0.25">
      <c r="A4" s="12" t="s">
        <v>1182</v>
      </c>
      <c r="B4" s="43" t="s">
        <v>4</v>
      </c>
      <c r="C4" s="43"/>
      <c r="D4" s="43"/>
      <c r="E4" s="43"/>
      <c r="F4" s="43"/>
    </row>
    <row r="5" spans="1:6" x14ac:dyDescent="0.25">
      <c r="A5" s="12"/>
      <c r="B5" s="44" t="s">
        <v>1183</v>
      </c>
      <c r="C5" s="44"/>
      <c r="D5" s="44"/>
      <c r="E5" s="44"/>
      <c r="F5" s="44"/>
    </row>
    <row r="6" spans="1:6" ht="191.25" customHeight="1" x14ac:dyDescent="0.25">
      <c r="A6" s="12"/>
      <c r="B6" s="45" t="s">
        <v>1184</v>
      </c>
      <c r="C6" s="45"/>
      <c r="D6" s="45"/>
      <c r="E6" s="45"/>
      <c r="F6" s="45"/>
    </row>
    <row r="7" spans="1:6" x14ac:dyDescent="0.25">
      <c r="A7" s="12"/>
      <c r="B7" s="47"/>
      <c r="C7" s="47"/>
      <c r="D7" s="47"/>
      <c r="E7" s="47"/>
      <c r="F7" s="47"/>
    </row>
    <row r="8" spans="1:6" ht="25.5" customHeight="1" x14ac:dyDescent="0.25">
      <c r="A8" s="12"/>
      <c r="B8" s="45" t="s">
        <v>1185</v>
      </c>
      <c r="C8" s="45"/>
      <c r="D8" s="45"/>
      <c r="E8" s="45"/>
      <c r="F8" s="45"/>
    </row>
    <row r="9" spans="1:6" x14ac:dyDescent="0.25">
      <c r="A9" s="12"/>
      <c r="B9" s="46"/>
      <c r="C9" s="46"/>
      <c r="D9" s="46"/>
      <c r="E9" s="46"/>
      <c r="F9" s="46"/>
    </row>
    <row r="10" spans="1:6" x14ac:dyDescent="0.25">
      <c r="A10" s="12"/>
      <c r="B10" s="4"/>
      <c r="C10" s="4"/>
      <c r="D10" s="4"/>
      <c r="E10" s="4"/>
      <c r="F10" s="4"/>
    </row>
    <row r="11" spans="1:6" x14ac:dyDescent="0.25">
      <c r="A11" s="12"/>
      <c r="B11" s="22" t="s">
        <v>1186</v>
      </c>
      <c r="C11" s="24" t="s">
        <v>207</v>
      </c>
      <c r="D11" s="25" t="s">
        <v>246</v>
      </c>
      <c r="E11" s="26">
        <v>148871</v>
      </c>
      <c r="F11" s="28" t="s">
        <v>207</v>
      </c>
    </row>
    <row r="12" spans="1:6" ht="25.5" x14ac:dyDescent="0.25">
      <c r="A12" s="12"/>
      <c r="B12" s="16" t="s">
        <v>1187</v>
      </c>
      <c r="C12" s="14" t="s">
        <v>207</v>
      </c>
      <c r="D12" s="11"/>
      <c r="E12" s="49" t="s">
        <v>1188</v>
      </c>
      <c r="F12" s="31" t="s">
        <v>250</v>
      </c>
    </row>
    <row r="13" spans="1:6" x14ac:dyDescent="0.25">
      <c r="A13" s="12"/>
      <c r="B13" s="22" t="s">
        <v>1189</v>
      </c>
      <c r="C13" s="24" t="s">
        <v>207</v>
      </c>
      <c r="D13" s="25"/>
      <c r="E13" s="26">
        <v>16903</v>
      </c>
      <c r="F13" s="28" t="s">
        <v>207</v>
      </c>
    </row>
    <row r="14" spans="1:6" ht="15.75" thickBot="1" x14ac:dyDescent="0.3">
      <c r="A14" s="12"/>
      <c r="B14" s="16" t="s">
        <v>430</v>
      </c>
      <c r="C14" s="14" t="s">
        <v>207</v>
      </c>
      <c r="D14" s="11"/>
      <c r="E14" s="49" t="s">
        <v>1190</v>
      </c>
      <c r="F14" s="31" t="s">
        <v>250</v>
      </c>
    </row>
    <row r="15" spans="1:6" x14ac:dyDescent="0.25">
      <c r="A15" s="12"/>
      <c r="B15" s="17"/>
      <c r="C15" s="17" t="s">
        <v>207</v>
      </c>
      <c r="D15" s="33"/>
      <c r="E15" s="33"/>
      <c r="F15" s="17"/>
    </row>
    <row r="16" spans="1:6" ht="15.75" thickBot="1" x14ac:dyDescent="0.3">
      <c r="A16" s="12"/>
      <c r="B16" s="51" t="s">
        <v>1191</v>
      </c>
      <c r="C16" s="24" t="s">
        <v>207</v>
      </c>
      <c r="D16" s="25" t="s">
        <v>246</v>
      </c>
      <c r="E16" s="26">
        <v>47122</v>
      </c>
      <c r="F16" s="28" t="s">
        <v>207</v>
      </c>
    </row>
    <row r="17" spans="1:6" ht="15.75" thickTop="1" x14ac:dyDescent="0.25">
      <c r="A17" s="12"/>
      <c r="B17" s="17"/>
      <c r="C17" s="17" t="s">
        <v>207</v>
      </c>
      <c r="D17" s="35"/>
      <c r="E17" s="35"/>
      <c r="F17" s="17"/>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5.42578125" customWidth="1"/>
    <col min="4" max="4" width="6.28515625" customWidth="1"/>
    <col min="5" max="5" width="27.5703125" customWidth="1"/>
    <col min="6" max="6" width="6.85546875" customWidth="1"/>
    <col min="7" max="7" width="32" customWidth="1"/>
    <col min="8" max="8" width="6.28515625" customWidth="1"/>
    <col min="9" max="9" width="27.5703125" customWidth="1"/>
    <col min="10" max="10" width="6.85546875" customWidth="1"/>
    <col min="11" max="11" width="32" customWidth="1"/>
    <col min="12" max="12" width="36.5703125" customWidth="1"/>
  </cols>
  <sheetData>
    <row r="1" spans="1:12" ht="15" customHeight="1" x14ac:dyDescent="0.25">
      <c r="A1" s="6" t="s">
        <v>11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74</v>
      </c>
      <c r="B3" s="43" t="s">
        <v>4</v>
      </c>
      <c r="C3" s="43"/>
      <c r="D3" s="43"/>
      <c r="E3" s="43"/>
      <c r="F3" s="43"/>
      <c r="G3" s="43"/>
      <c r="H3" s="43"/>
      <c r="I3" s="43"/>
      <c r="J3" s="43"/>
      <c r="K3" s="43"/>
      <c r="L3" s="43"/>
    </row>
    <row r="4" spans="1:12" ht="15" customHeight="1" x14ac:dyDescent="0.25">
      <c r="A4" s="12" t="s">
        <v>1192</v>
      </c>
      <c r="B4" s="43" t="s">
        <v>4</v>
      </c>
      <c r="C4" s="43"/>
      <c r="D4" s="43"/>
      <c r="E4" s="43"/>
      <c r="F4" s="43"/>
      <c r="G4" s="43"/>
      <c r="H4" s="43"/>
      <c r="I4" s="43"/>
      <c r="J4" s="43"/>
      <c r="K4" s="43"/>
      <c r="L4" s="43"/>
    </row>
    <row r="5" spans="1:12" x14ac:dyDescent="0.25">
      <c r="A5" s="12"/>
      <c r="B5" s="44" t="s">
        <v>1193</v>
      </c>
      <c r="C5" s="44"/>
      <c r="D5" s="44"/>
      <c r="E5" s="44"/>
      <c r="F5" s="44"/>
      <c r="G5" s="44"/>
      <c r="H5" s="44"/>
      <c r="I5" s="44"/>
      <c r="J5" s="44"/>
      <c r="K5" s="44"/>
      <c r="L5" s="44"/>
    </row>
    <row r="6" spans="1:12" x14ac:dyDescent="0.25">
      <c r="A6" s="12"/>
      <c r="B6" s="44" t="s">
        <v>34</v>
      </c>
      <c r="C6" s="44"/>
      <c r="D6" s="44"/>
      <c r="E6" s="44"/>
      <c r="F6" s="44"/>
      <c r="G6" s="44"/>
      <c r="H6" s="44"/>
      <c r="I6" s="44"/>
      <c r="J6" s="44"/>
      <c r="K6" s="44"/>
      <c r="L6" s="44"/>
    </row>
    <row r="7" spans="1:12" x14ac:dyDescent="0.25">
      <c r="A7" s="12"/>
      <c r="B7" s="45" t="s">
        <v>1194</v>
      </c>
      <c r="C7" s="45"/>
      <c r="D7" s="45"/>
      <c r="E7" s="45"/>
      <c r="F7" s="45"/>
      <c r="G7" s="45"/>
      <c r="H7" s="45"/>
      <c r="I7" s="45"/>
      <c r="J7" s="45"/>
      <c r="K7" s="45"/>
      <c r="L7" s="45"/>
    </row>
    <row r="8" spans="1:12" x14ac:dyDescent="0.25">
      <c r="A8" s="12"/>
      <c r="B8" s="46"/>
      <c r="C8" s="46"/>
      <c r="D8" s="46"/>
      <c r="E8" s="46"/>
      <c r="F8" s="46"/>
      <c r="G8" s="46"/>
      <c r="H8" s="46"/>
      <c r="I8" s="46"/>
      <c r="J8" s="46"/>
      <c r="K8" s="46"/>
      <c r="L8" s="46"/>
    </row>
    <row r="9" spans="1:12" x14ac:dyDescent="0.25">
      <c r="A9" s="12"/>
      <c r="B9" s="4"/>
      <c r="C9" s="4"/>
      <c r="D9" s="4"/>
      <c r="E9" s="4"/>
      <c r="F9" s="4"/>
      <c r="G9" s="4"/>
      <c r="H9" s="4"/>
      <c r="I9" s="4"/>
      <c r="J9" s="4"/>
      <c r="K9" s="4"/>
      <c r="L9" s="4"/>
    </row>
    <row r="10" spans="1:12" x14ac:dyDescent="0.25">
      <c r="A10" s="12"/>
      <c r="B10" s="37"/>
      <c r="C10" s="37" t="s">
        <v>207</v>
      </c>
      <c r="D10" s="38" t="s">
        <v>423</v>
      </c>
      <c r="E10" s="38"/>
      <c r="F10" s="37"/>
      <c r="G10" s="37"/>
      <c r="H10" s="38" t="s">
        <v>242</v>
      </c>
      <c r="I10" s="38"/>
      <c r="J10" s="37"/>
      <c r="K10" s="37"/>
      <c r="L10" s="18" t="s">
        <v>447</v>
      </c>
    </row>
    <row r="11" spans="1:12" ht="15.75" thickBot="1" x14ac:dyDescent="0.3">
      <c r="A11" s="12"/>
      <c r="B11" s="37"/>
      <c r="C11" s="37"/>
      <c r="D11" s="36">
        <v>2013</v>
      </c>
      <c r="E11" s="36"/>
      <c r="F11" s="37"/>
      <c r="G11" s="37"/>
      <c r="H11" s="36">
        <v>2012</v>
      </c>
      <c r="I11" s="36"/>
      <c r="J11" s="37"/>
      <c r="K11" s="37"/>
      <c r="L11" s="19" t="s">
        <v>448</v>
      </c>
    </row>
    <row r="12" spans="1:12" x14ac:dyDescent="0.25">
      <c r="A12" s="12"/>
      <c r="B12" s="22" t="s">
        <v>485</v>
      </c>
      <c r="C12" s="24" t="s">
        <v>207</v>
      </c>
      <c r="D12" s="25" t="s">
        <v>246</v>
      </c>
      <c r="E12" s="26">
        <v>987553</v>
      </c>
      <c r="F12" s="28" t="s">
        <v>207</v>
      </c>
      <c r="G12" s="24"/>
      <c r="H12" s="25" t="s">
        <v>246</v>
      </c>
      <c r="I12" s="26">
        <v>990777</v>
      </c>
      <c r="J12" s="28" t="s">
        <v>207</v>
      </c>
      <c r="K12" s="24"/>
      <c r="L12" s="56" t="s">
        <v>486</v>
      </c>
    </row>
    <row r="13" spans="1:12" x14ac:dyDescent="0.25">
      <c r="A13" s="12"/>
      <c r="B13" s="16" t="s">
        <v>489</v>
      </c>
      <c r="C13" s="14" t="s">
        <v>207</v>
      </c>
      <c r="D13" s="11"/>
      <c r="E13" s="29">
        <v>17000</v>
      </c>
      <c r="F13" s="31" t="s">
        <v>207</v>
      </c>
      <c r="G13" s="14"/>
      <c r="H13" s="11"/>
      <c r="I13" s="29">
        <v>17000</v>
      </c>
      <c r="J13" s="31" t="s">
        <v>207</v>
      </c>
      <c r="K13" s="14"/>
      <c r="L13" s="57" t="s">
        <v>490</v>
      </c>
    </row>
    <row r="14" spans="1:12" x14ac:dyDescent="0.25">
      <c r="A14" s="12"/>
      <c r="B14" s="22" t="s">
        <v>1195</v>
      </c>
      <c r="C14" s="24" t="s">
        <v>207</v>
      </c>
      <c r="D14" s="25"/>
      <c r="E14" s="26">
        <v>4643</v>
      </c>
      <c r="F14" s="28" t="s">
        <v>207</v>
      </c>
      <c r="G14" s="24"/>
      <c r="H14" s="25"/>
      <c r="I14" s="26">
        <v>2300</v>
      </c>
      <c r="J14" s="28" t="s">
        <v>207</v>
      </c>
      <c r="K14" s="24"/>
      <c r="L14" s="56" t="s">
        <v>494</v>
      </c>
    </row>
    <row r="15" spans="1:12" x14ac:dyDescent="0.25">
      <c r="A15" s="12"/>
      <c r="B15" s="16" t="s">
        <v>1196</v>
      </c>
      <c r="C15" s="14" t="s">
        <v>207</v>
      </c>
      <c r="D15" s="11"/>
      <c r="E15" s="29">
        <v>4040</v>
      </c>
      <c r="F15" s="31" t="s">
        <v>207</v>
      </c>
      <c r="G15" s="14"/>
      <c r="H15" s="11"/>
      <c r="I15" s="49" t="s">
        <v>346</v>
      </c>
      <c r="J15" s="31" t="s">
        <v>207</v>
      </c>
      <c r="K15" s="14"/>
      <c r="L15" s="57" t="s">
        <v>1197</v>
      </c>
    </row>
    <row r="16" spans="1:12" x14ac:dyDescent="0.25">
      <c r="A16" s="12"/>
      <c r="B16" s="22" t="s">
        <v>1198</v>
      </c>
      <c r="C16" s="24" t="s">
        <v>207</v>
      </c>
      <c r="D16" s="25"/>
      <c r="E16" s="32">
        <v>650</v>
      </c>
      <c r="F16" s="28" t="s">
        <v>207</v>
      </c>
      <c r="G16" s="24"/>
      <c r="H16" s="25"/>
      <c r="I16" s="32" t="s">
        <v>346</v>
      </c>
      <c r="J16" s="28" t="s">
        <v>207</v>
      </c>
      <c r="K16" s="24"/>
      <c r="L16" s="56" t="s">
        <v>496</v>
      </c>
    </row>
    <row r="17" spans="1:12" x14ac:dyDescent="0.25">
      <c r="A17" s="12"/>
      <c r="B17" s="16" t="s">
        <v>487</v>
      </c>
      <c r="C17" s="14" t="s">
        <v>207</v>
      </c>
      <c r="D17" s="11"/>
      <c r="E17" s="49" t="s">
        <v>346</v>
      </c>
      <c r="F17" s="31" t="s">
        <v>207</v>
      </c>
      <c r="G17" s="14"/>
      <c r="H17" s="11"/>
      <c r="I17" s="29">
        <v>45000</v>
      </c>
      <c r="J17" s="31" t="s">
        <v>207</v>
      </c>
      <c r="K17" s="14"/>
      <c r="L17" s="57" t="s">
        <v>488</v>
      </c>
    </row>
    <row r="18" spans="1:12" ht="15.75" thickBot="1" x14ac:dyDescent="0.3">
      <c r="A18" s="12"/>
      <c r="B18" s="22" t="s">
        <v>491</v>
      </c>
      <c r="C18" s="24" t="s">
        <v>207</v>
      </c>
      <c r="D18" s="25"/>
      <c r="E18" s="32" t="s">
        <v>346</v>
      </c>
      <c r="F18" s="28" t="s">
        <v>207</v>
      </c>
      <c r="G18" s="24"/>
      <c r="H18" s="25"/>
      <c r="I18" s="26">
        <v>8000</v>
      </c>
      <c r="J18" s="28" t="s">
        <v>207</v>
      </c>
      <c r="K18" s="24"/>
      <c r="L18" s="56" t="s">
        <v>492</v>
      </c>
    </row>
    <row r="19" spans="1:12" x14ac:dyDescent="0.25">
      <c r="A19" s="12"/>
      <c r="B19" s="17"/>
      <c r="C19" s="17" t="s">
        <v>207</v>
      </c>
      <c r="D19" s="33"/>
      <c r="E19" s="33"/>
      <c r="F19" s="17"/>
      <c r="G19" s="17"/>
      <c r="H19" s="33"/>
      <c r="I19" s="33"/>
      <c r="J19" s="17"/>
      <c r="K19" s="17"/>
      <c r="L19" s="17"/>
    </row>
    <row r="20" spans="1:12" x14ac:dyDescent="0.25">
      <c r="A20" s="12"/>
      <c r="B20" s="2"/>
      <c r="C20" s="14" t="s">
        <v>207</v>
      </c>
      <c r="D20" s="11"/>
      <c r="E20" s="29">
        <v>1013886</v>
      </c>
      <c r="F20" s="31" t="s">
        <v>207</v>
      </c>
      <c r="G20" s="14"/>
      <c r="H20" s="11"/>
      <c r="I20" s="29">
        <v>1063077</v>
      </c>
      <c r="J20" s="31" t="s">
        <v>207</v>
      </c>
      <c r="K20" s="14"/>
      <c r="L20" s="4"/>
    </row>
    <row r="21" spans="1:12" ht="15.75" thickBot="1" x14ac:dyDescent="0.3">
      <c r="A21" s="12"/>
      <c r="B21" s="22" t="s">
        <v>425</v>
      </c>
      <c r="C21" s="24" t="s">
        <v>207</v>
      </c>
      <c r="D21" s="25"/>
      <c r="E21" s="32" t="s">
        <v>1199</v>
      </c>
      <c r="F21" s="28" t="s">
        <v>250</v>
      </c>
      <c r="G21" s="24"/>
      <c r="H21" s="25"/>
      <c r="I21" s="32" t="s">
        <v>498</v>
      </c>
      <c r="J21" s="28" t="s">
        <v>250</v>
      </c>
      <c r="K21" s="24"/>
      <c r="L21" s="23"/>
    </row>
    <row r="22" spans="1:12" x14ac:dyDescent="0.25">
      <c r="A22" s="12"/>
      <c r="B22" s="17"/>
      <c r="C22" s="17" t="s">
        <v>207</v>
      </c>
      <c r="D22" s="33"/>
      <c r="E22" s="33"/>
      <c r="F22" s="17"/>
      <c r="G22" s="17"/>
      <c r="H22" s="33"/>
      <c r="I22" s="33"/>
      <c r="J22" s="17"/>
      <c r="K22" s="17"/>
      <c r="L22" s="17"/>
    </row>
    <row r="23" spans="1:12" ht="15.75" thickBot="1" x14ac:dyDescent="0.3">
      <c r="A23" s="12"/>
      <c r="B23" s="16" t="s">
        <v>471</v>
      </c>
      <c r="C23" s="14" t="s">
        <v>207</v>
      </c>
      <c r="D23" s="11" t="s">
        <v>246</v>
      </c>
      <c r="E23" s="29">
        <v>882733</v>
      </c>
      <c r="F23" s="31" t="s">
        <v>207</v>
      </c>
      <c r="G23" s="14"/>
      <c r="H23" s="11" t="s">
        <v>246</v>
      </c>
      <c r="I23" s="29">
        <v>1053019</v>
      </c>
      <c r="J23" s="31" t="s">
        <v>207</v>
      </c>
      <c r="K23" s="14"/>
      <c r="L23" s="4"/>
    </row>
    <row r="24" spans="1:12" ht="15.75" thickTop="1" x14ac:dyDescent="0.25">
      <c r="A24" s="12"/>
      <c r="B24" s="17"/>
      <c r="C24" s="17" t="s">
        <v>207</v>
      </c>
      <c r="D24" s="35"/>
      <c r="E24" s="35"/>
      <c r="F24" s="17"/>
      <c r="G24" s="17"/>
      <c r="H24" s="35"/>
      <c r="I24" s="35"/>
      <c r="J24" s="17"/>
      <c r="K24" s="17"/>
      <c r="L24" s="17"/>
    </row>
    <row r="25" spans="1:12" x14ac:dyDescent="0.25">
      <c r="A25" s="12"/>
      <c r="B25" s="45" t="s">
        <v>1200</v>
      </c>
      <c r="C25" s="45"/>
      <c r="D25" s="45"/>
      <c r="E25" s="45"/>
      <c r="F25" s="45"/>
      <c r="G25" s="45"/>
      <c r="H25" s="45"/>
      <c r="I25" s="45"/>
      <c r="J25" s="45"/>
      <c r="K25" s="45"/>
      <c r="L25" s="45"/>
    </row>
    <row r="26" spans="1:12" ht="25.5" customHeight="1" x14ac:dyDescent="0.25">
      <c r="A26" s="12"/>
      <c r="B26" s="45" t="s">
        <v>1201</v>
      </c>
      <c r="C26" s="45"/>
      <c r="D26" s="45"/>
      <c r="E26" s="45"/>
      <c r="F26" s="45"/>
      <c r="G26" s="45"/>
      <c r="H26" s="45"/>
      <c r="I26" s="45"/>
      <c r="J26" s="45"/>
      <c r="K26" s="45"/>
      <c r="L26" s="45"/>
    </row>
    <row r="27" spans="1:12" x14ac:dyDescent="0.25">
      <c r="A27" s="12"/>
      <c r="B27" s="47"/>
      <c r="C27" s="47"/>
      <c r="D27" s="47"/>
      <c r="E27" s="47"/>
      <c r="F27" s="47"/>
      <c r="G27" s="47"/>
      <c r="H27" s="47"/>
      <c r="I27" s="47"/>
      <c r="J27" s="47"/>
      <c r="K27" s="47"/>
      <c r="L27" s="47"/>
    </row>
    <row r="28" spans="1:12" x14ac:dyDescent="0.25">
      <c r="A28" s="12"/>
      <c r="B28" s="45" t="s">
        <v>1202</v>
      </c>
      <c r="C28" s="45"/>
      <c r="D28" s="45"/>
      <c r="E28" s="45"/>
      <c r="F28" s="45"/>
      <c r="G28" s="45"/>
      <c r="H28" s="45"/>
      <c r="I28" s="45"/>
      <c r="J28" s="45"/>
      <c r="K28" s="45"/>
      <c r="L28" s="45"/>
    </row>
    <row r="29" spans="1:12" x14ac:dyDescent="0.25">
      <c r="A29" s="12"/>
      <c r="B29" s="45" t="s">
        <v>501</v>
      </c>
      <c r="C29" s="45"/>
      <c r="D29" s="45"/>
      <c r="E29" s="45"/>
      <c r="F29" s="45"/>
      <c r="G29" s="45"/>
      <c r="H29" s="45"/>
      <c r="I29" s="45"/>
      <c r="J29" s="45"/>
      <c r="K29" s="45"/>
      <c r="L29" s="45"/>
    </row>
    <row r="30" spans="1:12" x14ac:dyDescent="0.25">
      <c r="A30" s="12"/>
      <c r="B30" s="46"/>
      <c r="C30" s="46"/>
      <c r="D30" s="46"/>
      <c r="E30" s="46"/>
      <c r="F30" s="46"/>
      <c r="G30" s="46"/>
      <c r="H30" s="46"/>
      <c r="I30" s="46"/>
      <c r="J30" s="46"/>
      <c r="K30" s="46"/>
      <c r="L30" s="46"/>
    </row>
    <row r="31" spans="1:12" x14ac:dyDescent="0.25">
      <c r="A31" s="12"/>
      <c r="B31" s="4"/>
      <c r="C31" s="4"/>
      <c r="D31" s="4"/>
      <c r="E31" s="4"/>
      <c r="F31" s="4"/>
    </row>
    <row r="32" spans="1:12" x14ac:dyDescent="0.25">
      <c r="A32" s="12"/>
      <c r="B32" s="51" t="s">
        <v>1203</v>
      </c>
      <c r="C32" s="24" t="s">
        <v>207</v>
      </c>
      <c r="D32" s="25" t="s">
        <v>246</v>
      </c>
      <c r="E32" s="26">
        <v>40852</v>
      </c>
      <c r="F32" s="28" t="s">
        <v>207</v>
      </c>
    </row>
    <row r="33" spans="1:6" x14ac:dyDescent="0.25">
      <c r="A33" s="12"/>
      <c r="B33" s="50">
        <v>2014</v>
      </c>
      <c r="C33" s="14" t="s">
        <v>207</v>
      </c>
      <c r="D33" s="11"/>
      <c r="E33" s="29">
        <v>149938</v>
      </c>
      <c r="F33" s="31" t="s">
        <v>207</v>
      </c>
    </row>
    <row r="34" spans="1:6" x14ac:dyDescent="0.25">
      <c r="A34" s="12"/>
      <c r="B34" s="51">
        <v>2015</v>
      </c>
      <c r="C34" s="24" t="s">
        <v>207</v>
      </c>
      <c r="D34" s="25"/>
      <c r="E34" s="26">
        <v>133387</v>
      </c>
      <c r="F34" s="28" t="s">
        <v>207</v>
      </c>
    </row>
    <row r="35" spans="1:6" x14ac:dyDescent="0.25">
      <c r="A35" s="12"/>
      <c r="B35" s="50">
        <v>2016</v>
      </c>
      <c r="C35" s="14" t="s">
        <v>207</v>
      </c>
      <c r="D35" s="11"/>
      <c r="E35" s="29">
        <v>115308</v>
      </c>
      <c r="F35" s="31" t="s">
        <v>207</v>
      </c>
    </row>
    <row r="36" spans="1:6" x14ac:dyDescent="0.25">
      <c r="A36" s="12"/>
      <c r="B36" s="51">
        <v>2017</v>
      </c>
      <c r="C36" s="24" t="s">
        <v>207</v>
      </c>
      <c r="D36" s="25"/>
      <c r="E36" s="26">
        <v>100280</v>
      </c>
      <c r="F36" s="28" t="s">
        <v>207</v>
      </c>
    </row>
    <row r="37" spans="1:6" ht="15.75" thickBot="1" x14ac:dyDescent="0.3">
      <c r="A37" s="12"/>
      <c r="B37" s="50" t="s">
        <v>502</v>
      </c>
      <c r="C37" s="14" t="s">
        <v>207</v>
      </c>
      <c r="D37" s="11"/>
      <c r="E37" s="29">
        <v>342968</v>
      </c>
      <c r="F37" s="31" t="s">
        <v>207</v>
      </c>
    </row>
    <row r="38" spans="1:6" x14ac:dyDescent="0.25">
      <c r="A38" s="12"/>
      <c r="B38" s="17"/>
      <c r="C38" s="17" t="s">
        <v>207</v>
      </c>
      <c r="D38" s="33"/>
      <c r="E38" s="33"/>
      <c r="F38" s="17"/>
    </row>
    <row r="39" spans="1:6" ht="15.75" thickBot="1" x14ac:dyDescent="0.3">
      <c r="A39" s="12"/>
      <c r="B39" s="22" t="s">
        <v>503</v>
      </c>
      <c r="C39" s="24" t="s">
        <v>207</v>
      </c>
      <c r="D39" s="25" t="s">
        <v>246</v>
      </c>
      <c r="E39" s="26">
        <v>882733</v>
      </c>
      <c r="F39" s="28" t="s">
        <v>207</v>
      </c>
    </row>
    <row r="40" spans="1:6" ht="15.75" thickTop="1" x14ac:dyDescent="0.25">
      <c r="A40" s="12"/>
      <c r="B40" s="17"/>
      <c r="C40" s="17" t="s">
        <v>207</v>
      </c>
      <c r="D40" s="35"/>
      <c r="E40" s="35"/>
      <c r="F40" s="17"/>
    </row>
  </sheetData>
  <mergeCells count="26">
    <mergeCell ref="B27:L27"/>
    <mergeCell ref="B28:L28"/>
    <mergeCell ref="B29:L29"/>
    <mergeCell ref="B30:L30"/>
    <mergeCell ref="B5:L5"/>
    <mergeCell ref="B6:L6"/>
    <mergeCell ref="B7:L7"/>
    <mergeCell ref="B8:L8"/>
    <mergeCell ref="B25:L25"/>
    <mergeCell ref="B26:L26"/>
    <mergeCell ref="H10:I10"/>
    <mergeCell ref="H11:I11"/>
    <mergeCell ref="J10:J11"/>
    <mergeCell ref="K10:K11"/>
    <mergeCell ref="A1:A2"/>
    <mergeCell ref="B1:L1"/>
    <mergeCell ref="B2:L2"/>
    <mergeCell ref="B3:L3"/>
    <mergeCell ref="A4:A40"/>
    <mergeCell ref="B4:L4"/>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42578125" bestFit="1" customWidth="1"/>
    <col min="3" max="4" width="32.5703125" bestFit="1" customWidth="1"/>
    <col min="5" max="5" width="31.5703125" bestFit="1" customWidth="1"/>
    <col min="6" max="6" width="31.42578125" bestFit="1" customWidth="1"/>
    <col min="7" max="7" width="25.5703125" bestFit="1" customWidth="1"/>
  </cols>
  <sheetData>
    <row r="1" spans="1:7" x14ac:dyDescent="0.25">
      <c r="A1" s="6" t="s">
        <v>69</v>
      </c>
      <c r="B1" s="1" t="s">
        <v>19</v>
      </c>
      <c r="C1" s="1" t="s">
        <v>22</v>
      </c>
      <c r="D1" s="1" t="s">
        <v>22</v>
      </c>
      <c r="E1" s="1" t="s">
        <v>22</v>
      </c>
      <c r="F1" s="1" t="s">
        <v>22</v>
      </c>
      <c r="G1" s="1" t="s">
        <v>22</v>
      </c>
    </row>
    <row r="2" spans="1:7" x14ac:dyDescent="0.25">
      <c r="A2" s="6"/>
      <c r="B2" s="1" t="s">
        <v>18</v>
      </c>
      <c r="C2" s="1" t="s">
        <v>23</v>
      </c>
      <c r="D2" s="1" t="s">
        <v>23</v>
      </c>
      <c r="E2" s="1" t="s">
        <v>23</v>
      </c>
      <c r="F2" s="1" t="s">
        <v>23</v>
      </c>
      <c r="G2" s="1" t="s">
        <v>23</v>
      </c>
    </row>
    <row r="3" spans="1:7" x14ac:dyDescent="0.25">
      <c r="A3" s="6"/>
      <c r="B3" s="1"/>
      <c r="C3" s="1" t="s">
        <v>20</v>
      </c>
      <c r="D3" s="1" t="s">
        <v>21</v>
      </c>
      <c r="E3" s="1" t="s">
        <v>70</v>
      </c>
      <c r="F3" s="1" t="s">
        <v>71</v>
      </c>
      <c r="G3" s="1" t="s">
        <v>72</v>
      </c>
    </row>
    <row r="4" spans="1:7" x14ac:dyDescent="0.25">
      <c r="A4" s="2" t="s">
        <v>73</v>
      </c>
      <c r="B4" s="4" t="s">
        <v>4</v>
      </c>
      <c r="C4" s="9">
        <v>0.01</v>
      </c>
      <c r="D4" s="9">
        <v>0.01</v>
      </c>
      <c r="E4" s="4" t="s">
        <v>4</v>
      </c>
      <c r="F4" s="4" t="s">
        <v>4</v>
      </c>
      <c r="G4" s="4" t="s">
        <v>4</v>
      </c>
    </row>
    <row r="5" spans="1:7" x14ac:dyDescent="0.25">
      <c r="A5" s="2" t="s">
        <v>74</v>
      </c>
      <c r="B5" s="4" t="s">
        <v>4</v>
      </c>
      <c r="C5" s="8">
        <v>25563</v>
      </c>
      <c r="D5" s="8">
        <v>50000</v>
      </c>
      <c r="E5" s="4" t="s">
        <v>4</v>
      </c>
      <c r="F5" s="4" t="s">
        <v>4</v>
      </c>
      <c r="G5" s="4" t="s">
        <v>4</v>
      </c>
    </row>
    <row r="6" spans="1:7" x14ac:dyDescent="0.25">
      <c r="A6" s="2" t="s">
        <v>75</v>
      </c>
      <c r="B6" s="4" t="s">
        <v>4</v>
      </c>
      <c r="C6" s="8">
        <v>25000</v>
      </c>
      <c r="D6" s="8">
        <v>45259</v>
      </c>
      <c r="E6" s="4" t="s">
        <v>4</v>
      </c>
      <c r="F6" s="4" t="s">
        <v>4</v>
      </c>
      <c r="G6" s="4" t="s">
        <v>4</v>
      </c>
    </row>
    <row r="7" spans="1:7" x14ac:dyDescent="0.25">
      <c r="A7" s="2" t="s">
        <v>76</v>
      </c>
      <c r="B7" s="4" t="s">
        <v>4</v>
      </c>
      <c r="C7" s="8">
        <v>25000</v>
      </c>
      <c r="D7" s="8">
        <v>45259</v>
      </c>
      <c r="E7" s="4" t="s">
        <v>4</v>
      </c>
      <c r="F7" s="4" t="s">
        <v>4</v>
      </c>
      <c r="G7" s="4" t="s">
        <v>4</v>
      </c>
    </row>
    <row r="8" spans="1:7" x14ac:dyDescent="0.25">
      <c r="A8" s="2" t="s">
        <v>77</v>
      </c>
      <c r="B8" s="9">
        <v>0.01</v>
      </c>
      <c r="C8" s="4" t="s">
        <v>4</v>
      </c>
      <c r="D8" s="4" t="s">
        <v>4</v>
      </c>
      <c r="E8" s="9">
        <v>0.01</v>
      </c>
      <c r="F8" s="9">
        <v>0.01</v>
      </c>
      <c r="G8" s="9">
        <v>0.01</v>
      </c>
    </row>
    <row r="9" spans="1:7" x14ac:dyDescent="0.25">
      <c r="A9" s="2" t="s">
        <v>78</v>
      </c>
      <c r="B9" s="4">
        <v>100</v>
      </c>
      <c r="C9" s="4" t="s">
        <v>4</v>
      </c>
      <c r="D9" s="4" t="s">
        <v>4</v>
      </c>
      <c r="E9" s="8">
        <v>25563</v>
      </c>
      <c r="F9" s="8">
        <v>25563</v>
      </c>
      <c r="G9" s="8">
        <v>1550</v>
      </c>
    </row>
    <row r="10" spans="1:7" x14ac:dyDescent="0.25">
      <c r="A10" s="2" t="s">
        <v>79</v>
      </c>
      <c r="B10" s="4">
        <v>100</v>
      </c>
      <c r="C10" s="4" t="s">
        <v>4</v>
      </c>
      <c r="D10" s="4" t="s">
        <v>4</v>
      </c>
      <c r="E10" s="8">
        <v>25000</v>
      </c>
      <c r="F10" s="8">
        <v>25000</v>
      </c>
      <c r="G10" s="4" t="s">
        <v>4</v>
      </c>
    </row>
    <row r="11" spans="1:7" x14ac:dyDescent="0.25">
      <c r="A11" s="2" t="s">
        <v>80</v>
      </c>
      <c r="B11" s="4">
        <v>100</v>
      </c>
      <c r="C11" s="4" t="s">
        <v>4</v>
      </c>
      <c r="D11" s="4" t="s">
        <v>4</v>
      </c>
      <c r="E11" s="8">
        <v>25000</v>
      </c>
      <c r="F11" s="8">
        <v>25000</v>
      </c>
      <c r="G11" s="4" t="s">
        <v>4</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7.5703125" customWidth="1"/>
    <col min="6" max="6" width="6.42578125" customWidth="1"/>
    <col min="7" max="7" width="29.85546875" customWidth="1"/>
    <col min="8" max="8" width="6" customWidth="1"/>
    <col min="9" max="9" width="17.5703125" customWidth="1"/>
    <col min="10" max="10" width="6.42578125" customWidth="1"/>
    <col min="11" max="11" width="29.85546875" customWidth="1"/>
    <col min="12" max="12" width="6" customWidth="1"/>
    <col min="13" max="13" width="17.5703125" customWidth="1"/>
    <col min="14" max="14" width="6.42578125" customWidth="1"/>
    <col min="15" max="15" width="29.85546875" customWidth="1"/>
    <col min="16" max="16" width="6" customWidth="1"/>
    <col min="17" max="17" width="17.5703125" customWidth="1"/>
    <col min="18" max="18" width="6.42578125" customWidth="1"/>
    <col min="19" max="19" width="36.5703125" customWidth="1"/>
    <col min="20" max="20" width="5.85546875" customWidth="1"/>
    <col min="21" max="21" width="36.5703125" customWidth="1"/>
    <col min="22" max="22" width="20.5703125" customWidth="1"/>
    <col min="23" max="23" width="7.5703125" customWidth="1"/>
    <col min="24" max="24" width="34.5703125" customWidth="1"/>
    <col min="25" max="25" width="7" customWidth="1"/>
    <col min="26" max="26" width="20.5703125" customWidth="1"/>
    <col min="27" max="27" width="7.5703125" customWidth="1"/>
    <col min="28" max="28" width="34.5703125" customWidth="1"/>
    <col min="29" max="29" width="7" customWidth="1"/>
    <col min="30" max="30" width="20.5703125" customWidth="1"/>
    <col min="31" max="31" width="7.5703125" customWidth="1"/>
  </cols>
  <sheetData>
    <row r="1" spans="1:31" ht="15" customHeight="1" x14ac:dyDescent="0.25">
      <c r="A1" s="6" t="s">
        <v>1204</v>
      </c>
      <c r="B1" s="6" t="s">
        <v>1</v>
      </c>
      <c r="C1" s="6"/>
      <c r="D1" s="6"/>
      <c r="E1" s="6"/>
      <c r="F1" s="6"/>
      <c r="G1" s="6"/>
      <c r="H1" s="6"/>
      <c r="I1" s="6"/>
      <c r="J1" s="6"/>
      <c r="K1" s="6"/>
      <c r="L1" s="6"/>
      <c r="M1" s="6"/>
      <c r="N1" s="6"/>
      <c r="O1" s="6"/>
      <c r="P1" s="6"/>
      <c r="Q1" s="6"/>
      <c r="R1" s="6"/>
      <c r="S1" s="6" t="s">
        <v>8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15" customHeight="1" x14ac:dyDescent="0.25">
      <c r="A3" s="3" t="s">
        <v>197</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row>
    <row r="4" spans="1:31" ht="15" customHeight="1" x14ac:dyDescent="0.25">
      <c r="A4" s="12" t="s">
        <v>1205</v>
      </c>
      <c r="B4" s="43" t="s">
        <v>4</v>
      </c>
      <c r="C4" s="43"/>
      <c r="D4" s="43"/>
      <c r="E4" s="43"/>
      <c r="F4" s="43"/>
      <c r="G4" s="43"/>
      <c r="H4" s="43"/>
      <c r="I4" s="43"/>
      <c r="J4" s="43"/>
      <c r="K4" s="43"/>
      <c r="L4" s="43"/>
      <c r="M4" s="43"/>
      <c r="N4" s="43"/>
      <c r="O4" s="43"/>
      <c r="P4" s="43"/>
      <c r="Q4" s="43"/>
      <c r="R4" s="43"/>
      <c r="S4" s="43" t="s">
        <v>4</v>
      </c>
      <c r="T4" s="43"/>
      <c r="U4" s="43"/>
      <c r="V4" s="43"/>
      <c r="W4" s="43"/>
      <c r="X4" s="43"/>
      <c r="Y4" s="43"/>
      <c r="Z4" s="43"/>
      <c r="AA4" s="43"/>
      <c r="AB4" s="43"/>
      <c r="AC4" s="43"/>
      <c r="AD4" s="43"/>
      <c r="AE4" s="43"/>
    </row>
    <row r="5" spans="1:31" ht="51" customHeight="1" x14ac:dyDescent="0.25">
      <c r="A5" s="12"/>
      <c r="B5" s="44" t="s">
        <v>1154</v>
      </c>
      <c r="C5" s="44"/>
      <c r="D5" s="44"/>
      <c r="E5" s="44"/>
      <c r="F5" s="44"/>
      <c r="G5" s="44"/>
      <c r="H5" s="44"/>
      <c r="I5" s="44"/>
      <c r="J5" s="44"/>
      <c r="K5" s="44"/>
      <c r="L5" s="44"/>
      <c r="M5" s="44"/>
      <c r="N5" s="44"/>
      <c r="O5" s="44"/>
      <c r="P5" s="44"/>
      <c r="Q5" s="44"/>
      <c r="R5" s="44"/>
      <c r="S5" s="44" t="s">
        <v>204</v>
      </c>
      <c r="T5" s="44"/>
      <c r="U5" s="44"/>
      <c r="V5" s="44"/>
      <c r="W5" s="44"/>
      <c r="X5" s="44"/>
      <c r="Y5" s="44"/>
      <c r="Z5" s="44"/>
      <c r="AA5" s="44"/>
      <c r="AB5" s="44"/>
      <c r="AC5" s="44"/>
      <c r="AD5" s="44"/>
      <c r="AE5" s="44"/>
    </row>
    <row r="6" spans="1:31" x14ac:dyDescent="0.25">
      <c r="A6" s="12"/>
      <c r="B6" s="45" t="s">
        <v>1155</v>
      </c>
      <c r="C6" s="45"/>
      <c r="D6" s="45"/>
      <c r="E6" s="45"/>
      <c r="F6" s="45"/>
      <c r="G6" s="45"/>
      <c r="H6" s="45"/>
      <c r="I6" s="45"/>
      <c r="J6" s="45"/>
      <c r="K6" s="45"/>
      <c r="L6" s="45"/>
      <c r="M6" s="45"/>
      <c r="N6" s="45"/>
      <c r="O6" s="45"/>
      <c r="P6" s="45"/>
      <c r="Q6" s="45"/>
      <c r="R6" s="45"/>
      <c r="S6" s="45" t="s">
        <v>205</v>
      </c>
      <c r="T6" s="45"/>
      <c r="U6" s="45"/>
      <c r="V6" s="45"/>
      <c r="W6" s="45"/>
      <c r="X6" s="45"/>
      <c r="Y6" s="45"/>
      <c r="Z6" s="45"/>
      <c r="AA6" s="45"/>
      <c r="AB6" s="45"/>
      <c r="AC6" s="45"/>
      <c r="AD6" s="45"/>
      <c r="AE6" s="45"/>
    </row>
    <row r="7" spans="1:31"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row>
    <row r="8" spans="1:31" x14ac:dyDescent="0.25">
      <c r="A8" s="12"/>
      <c r="B8" s="4"/>
      <c r="C8" s="4"/>
      <c r="D8" s="4"/>
      <c r="S8" s="4"/>
      <c r="T8" s="4"/>
      <c r="U8" s="4"/>
    </row>
    <row r="9" spans="1:31" ht="15.75" thickBot="1" x14ac:dyDescent="0.3">
      <c r="A9" s="12"/>
      <c r="B9" s="13" t="s">
        <v>206</v>
      </c>
      <c r="C9" s="14" t="s">
        <v>207</v>
      </c>
      <c r="D9" s="13" t="s">
        <v>208</v>
      </c>
      <c r="S9" s="13" t="s">
        <v>206</v>
      </c>
      <c r="T9" s="14" t="s">
        <v>207</v>
      </c>
      <c r="U9" s="15" t="s">
        <v>208</v>
      </c>
    </row>
    <row r="10" spans="1:31" x14ac:dyDescent="0.25">
      <c r="A10" s="12"/>
      <c r="B10" s="76" t="s">
        <v>209</v>
      </c>
      <c r="C10" s="14" t="s">
        <v>207</v>
      </c>
      <c r="D10" s="76" t="s">
        <v>210</v>
      </c>
      <c r="S10" s="16" t="s">
        <v>209</v>
      </c>
      <c r="T10" s="14" t="s">
        <v>207</v>
      </c>
      <c r="U10" s="11" t="s">
        <v>210</v>
      </c>
    </row>
    <row r="11" spans="1:31" x14ac:dyDescent="0.25">
      <c r="A11" s="12"/>
      <c r="B11" s="76" t="s">
        <v>211</v>
      </c>
      <c r="C11" s="14" t="s">
        <v>207</v>
      </c>
      <c r="D11" s="76" t="s">
        <v>211</v>
      </c>
      <c r="S11" s="16" t="s">
        <v>211</v>
      </c>
      <c r="T11" s="14" t="s">
        <v>207</v>
      </c>
      <c r="U11" s="11" t="s">
        <v>211</v>
      </c>
    </row>
    <row r="12" spans="1:31" x14ac:dyDescent="0.25">
      <c r="A12" s="12"/>
      <c r="B12" s="76" t="s">
        <v>212</v>
      </c>
      <c r="C12" s="14" t="s">
        <v>207</v>
      </c>
      <c r="D12" s="76" t="s">
        <v>212</v>
      </c>
      <c r="S12" s="16" t="s">
        <v>212</v>
      </c>
      <c r="T12" s="14" t="s">
        <v>207</v>
      </c>
      <c r="U12" s="11" t="s">
        <v>212</v>
      </c>
    </row>
    <row r="13" spans="1:31" x14ac:dyDescent="0.25">
      <c r="A13" s="12"/>
      <c r="B13" s="76" t="s">
        <v>213</v>
      </c>
      <c r="C13" s="14" t="s">
        <v>207</v>
      </c>
      <c r="D13" s="76" t="s">
        <v>213</v>
      </c>
      <c r="S13" s="16" t="s">
        <v>213</v>
      </c>
      <c r="T13" s="14" t="s">
        <v>207</v>
      </c>
      <c r="U13" s="11" t="s">
        <v>213</v>
      </c>
    </row>
    <row r="14" spans="1:31" x14ac:dyDescent="0.25">
      <c r="A14" s="12"/>
      <c r="B14" s="76" t="s">
        <v>214</v>
      </c>
      <c r="C14" s="14" t="s">
        <v>207</v>
      </c>
      <c r="D14" s="76" t="s">
        <v>214</v>
      </c>
      <c r="S14" s="16" t="s">
        <v>214</v>
      </c>
      <c r="T14" s="14" t="s">
        <v>207</v>
      </c>
      <c r="U14" s="11" t="s">
        <v>214</v>
      </c>
    </row>
    <row r="15" spans="1:31" x14ac:dyDescent="0.25">
      <c r="A15" s="12"/>
      <c r="B15" s="76" t="s">
        <v>215</v>
      </c>
      <c r="C15" s="14" t="s">
        <v>207</v>
      </c>
      <c r="D15" s="76" t="s">
        <v>215</v>
      </c>
      <c r="S15" s="16" t="s">
        <v>215</v>
      </c>
      <c r="T15" s="14" t="s">
        <v>207</v>
      </c>
      <c r="U15" s="11" t="s">
        <v>215</v>
      </c>
    </row>
    <row r="16" spans="1:31" x14ac:dyDescent="0.25">
      <c r="A16" s="12"/>
      <c r="B16" s="76" t="s">
        <v>216</v>
      </c>
      <c r="C16" s="14" t="s">
        <v>207</v>
      </c>
      <c r="D16" s="76" t="s">
        <v>216</v>
      </c>
      <c r="S16" s="16" t="s">
        <v>216</v>
      </c>
      <c r="T16" s="14" t="s">
        <v>207</v>
      </c>
      <c r="U16" s="11" t="s">
        <v>216</v>
      </c>
    </row>
    <row r="17" spans="1:31" x14ac:dyDescent="0.25">
      <c r="A17" s="12"/>
      <c r="B17" s="76" t="s">
        <v>217</v>
      </c>
      <c r="C17" s="14" t="s">
        <v>207</v>
      </c>
      <c r="D17" s="76" t="s">
        <v>217</v>
      </c>
      <c r="S17" s="16" t="s">
        <v>217</v>
      </c>
      <c r="T17" s="14" t="s">
        <v>207</v>
      </c>
      <c r="U17" s="11" t="s">
        <v>217</v>
      </c>
    </row>
    <row r="18" spans="1:31" x14ac:dyDescent="0.25">
      <c r="A18" s="12"/>
      <c r="B18" s="76" t="s">
        <v>1156</v>
      </c>
      <c r="C18" s="14" t="s">
        <v>207</v>
      </c>
      <c r="D18" s="76" t="s">
        <v>218</v>
      </c>
      <c r="S18" s="16" t="s">
        <v>218</v>
      </c>
      <c r="T18" s="14" t="s">
        <v>207</v>
      </c>
      <c r="U18" s="11" t="s">
        <v>218</v>
      </c>
    </row>
    <row r="19" spans="1:31" x14ac:dyDescent="0.25">
      <c r="A19" s="12"/>
      <c r="B19" s="76" t="s">
        <v>1157</v>
      </c>
      <c r="C19" s="14" t="s">
        <v>207</v>
      </c>
      <c r="D19" s="76" t="s">
        <v>219</v>
      </c>
      <c r="S19" s="16" t="s">
        <v>219</v>
      </c>
      <c r="T19" s="14" t="s">
        <v>207</v>
      </c>
      <c r="U19" s="11" t="s">
        <v>219</v>
      </c>
    </row>
    <row r="20" spans="1:31" x14ac:dyDescent="0.25">
      <c r="A20" s="12"/>
      <c r="B20" s="76" t="s">
        <v>222</v>
      </c>
      <c r="C20" s="14" t="s">
        <v>207</v>
      </c>
      <c r="D20" s="76" t="s">
        <v>210</v>
      </c>
      <c r="S20" s="16" t="s">
        <v>210</v>
      </c>
      <c r="T20" s="14" t="s">
        <v>207</v>
      </c>
      <c r="U20" s="11" t="s">
        <v>220</v>
      </c>
    </row>
    <row r="21" spans="1:31" x14ac:dyDescent="0.25">
      <c r="A21" s="12"/>
      <c r="B21" s="76" t="s">
        <v>1158</v>
      </c>
      <c r="C21" s="14" t="s">
        <v>207</v>
      </c>
      <c r="D21" s="76" t="s">
        <v>210</v>
      </c>
      <c r="S21" s="16" t="s">
        <v>210</v>
      </c>
      <c r="T21" s="14" t="s">
        <v>207</v>
      </c>
      <c r="U21" s="11" t="s">
        <v>221</v>
      </c>
    </row>
    <row r="22" spans="1:31" x14ac:dyDescent="0.25">
      <c r="A22" s="12"/>
      <c r="B22" s="76" t="s">
        <v>1159</v>
      </c>
      <c r="C22" s="14" t="s">
        <v>207</v>
      </c>
      <c r="D22" s="76" t="s">
        <v>210</v>
      </c>
      <c r="S22" s="16" t="s">
        <v>222</v>
      </c>
      <c r="T22" s="14" t="s">
        <v>207</v>
      </c>
      <c r="U22" s="11" t="s">
        <v>210</v>
      </c>
    </row>
    <row r="23" spans="1:31" x14ac:dyDescent="0.25">
      <c r="A23" s="12"/>
      <c r="B23" s="76" t="s">
        <v>1160</v>
      </c>
      <c r="C23" s="14" t="s">
        <v>207</v>
      </c>
      <c r="D23" s="76" t="s">
        <v>210</v>
      </c>
      <c r="S23" s="47"/>
      <c r="T23" s="47"/>
      <c r="U23" s="47"/>
      <c r="V23" s="47"/>
      <c r="W23" s="47"/>
      <c r="X23" s="47"/>
      <c r="Y23" s="47"/>
      <c r="Z23" s="47"/>
      <c r="AA23" s="47"/>
      <c r="AB23" s="47"/>
      <c r="AC23" s="47"/>
      <c r="AD23" s="47"/>
      <c r="AE23" s="47"/>
    </row>
    <row r="24" spans="1:31" x14ac:dyDescent="0.25">
      <c r="A24" s="12"/>
      <c r="B24" s="76" t="s">
        <v>1161</v>
      </c>
      <c r="C24" s="14" t="s">
        <v>207</v>
      </c>
      <c r="D24" s="76" t="s">
        <v>210</v>
      </c>
      <c r="S24" s="45" t="s">
        <v>223</v>
      </c>
      <c r="T24" s="45"/>
      <c r="U24" s="45"/>
      <c r="V24" s="45"/>
      <c r="W24" s="45"/>
      <c r="X24" s="45"/>
      <c r="Y24" s="45"/>
      <c r="Z24" s="45"/>
      <c r="AA24" s="45"/>
      <c r="AB24" s="45"/>
      <c r="AC24" s="45"/>
      <c r="AD24" s="45"/>
      <c r="AE24" s="45"/>
    </row>
    <row r="25" spans="1:31" x14ac:dyDescent="0.25">
      <c r="A25" s="12"/>
      <c r="B25" s="76" t="s">
        <v>1162</v>
      </c>
      <c r="C25" s="14" t="s">
        <v>207</v>
      </c>
      <c r="D25" s="76" t="s">
        <v>210</v>
      </c>
      <c r="S25" s="43"/>
      <c r="T25" s="43"/>
      <c r="U25" s="43"/>
      <c r="V25" s="43"/>
      <c r="W25" s="43"/>
      <c r="X25" s="43"/>
      <c r="Y25" s="43"/>
      <c r="Z25" s="43"/>
      <c r="AA25" s="43"/>
      <c r="AB25" s="43"/>
      <c r="AC25" s="43"/>
      <c r="AD25" s="43"/>
      <c r="AE25" s="43"/>
    </row>
    <row r="26" spans="1:31" x14ac:dyDescent="0.25">
      <c r="A26" s="12"/>
      <c r="B26" s="76" t="s">
        <v>210</v>
      </c>
      <c r="C26" s="14" t="s">
        <v>207</v>
      </c>
      <c r="D26" s="76" t="s">
        <v>220</v>
      </c>
      <c r="S26" s="43"/>
      <c r="T26" s="43"/>
      <c r="U26" s="43"/>
      <c r="V26" s="43"/>
      <c r="W26" s="43"/>
      <c r="X26" s="43"/>
      <c r="Y26" s="43"/>
      <c r="Z26" s="43"/>
      <c r="AA26" s="43"/>
      <c r="AB26" s="43"/>
      <c r="AC26" s="43"/>
      <c r="AD26" s="43"/>
      <c r="AE26" s="43"/>
    </row>
    <row r="27" spans="1:31" x14ac:dyDescent="0.25">
      <c r="A27" s="12"/>
      <c r="B27" s="76" t="s">
        <v>210</v>
      </c>
      <c r="C27" s="14" t="s">
        <v>207</v>
      </c>
      <c r="D27" s="76" t="s">
        <v>221</v>
      </c>
      <c r="S27" s="43"/>
      <c r="T27" s="43"/>
      <c r="U27" s="43"/>
      <c r="V27" s="43"/>
      <c r="W27" s="43"/>
      <c r="X27" s="43"/>
      <c r="Y27" s="43"/>
      <c r="Z27" s="43"/>
      <c r="AA27" s="43"/>
      <c r="AB27" s="43"/>
      <c r="AC27" s="43"/>
      <c r="AD27" s="43"/>
      <c r="AE27" s="43"/>
    </row>
    <row r="28" spans="1:31"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row>
    <row r="29" spans="1:31" ht="51" x14ac:dyDescent="0.25">
      <c r="A29" s="12"/>
      <c r="B29" s="75" t="s">
        <v>1163</v>
      </c>
      <c r="C29" s="75" t="s">
        <v>1164</v>
      </c>
      <c r="S29" s="43"/>
      <c r="T29" s="43"/>
      <c r="U29" s="43"/>
      <c r="V29" s="43"/>
      <c r="W29" s="43"/>
      <c r="X29" s="43"/>
      <c r="Y29" s="43"/>
      <c r="Z29" s="43"/>
      <c r="AA29" s="43"/>
      <c r="AB29" s="43"/>
      <c r="AC29" s="43"/>
      <c r="AD29" s="43"/>
      <c r="AE29" s="43"/>
    </row>
    <row r="30" spans="1:31" ht="15" customHeight="1" x14ac:dyDescent="0.25">
      <c r="A30" s="12" t="s">
        <v>1206</v>
      </c>
      <c r="B30" s="43" t="s">
        <v>4</v>
      </c>
      <c r="C30" s="43"/>
      <c r="D30" s="43"/>
      <c r="E30" s="43"/>
      <c r="F30" s="43"/>
      <c r="G30" s="43"/>
      <c r="H30" s="43"/>
      <c r="I30" s="43"/>
      <c r="J30" s="43"/>
      <c r="K30" s="43"/>
      <c r="L30" s="43"/>
      <c r="M30" s="43"/>
      <c r="N30" s="43"/>
      <c r="O30" s="43"/>
      <c r="P30" s="43"/>
      <c r="Q30" s="43"/>
      <c r="R30" s="43"/>
      <c r="S30" s="43" t="s">
        <v>4</v>
      </c>
      <c r="T30" s="43"/>
      <c r="U30" s="43"/>
      <c r="V30" s="43"/>
      <c r="W30" s="43"/>
      <c r="X30" s="43"/>
      <c r="Y30" s="43"/>
      <c r="Z30" s="43"/>
      <c r="AA30" s="43"/>
      <c r="AB30" s="43"/>
      <c r="AC30" s="43"/>
      <c r="AD30" s="43"/>
      <c r="AE30" s="43"/>
    </row>
    <row r="31" spans="1:31" ht="25.5" customHeight="1" x14ac:dyDescent="0.25">
      <c r="A31" s="12"/>
      <c r="B31" s="43"/>
      <c r="C31" s="43"/>
      <c r="D31" s="43"/>
      <c r="E31" s="43"/>
      <c r="F31" s="43"/>
      <c r="G31" s="43"/>
      <c r="H31" s="43"/>
      <c r="I31" s="43"/>
      <c r="J31" s="43"/>
      <c r="K31" s="43"/>
      <c r="L31" s="43"/>
      <c r="M31" s="43"/>
      <c r="N31" s="43"/>
      <c r="O31" s="43"/>
      <c r="P31" s="43"/>
      <c r="Q31" s="43"/>
      <c r="R31" s="43"/>
      <c r="S31" s="44" t="s">
        <v>224</v>
      </c>
      <c r="T31" s="44"/>
      <c r="U31" s="44"/>
      <c r="V31" s="44"/>
      <c r="W31" s="44"/>
      <c r="X31" s="44"/>
      <c r="Y31" s="44"/>
      <c r="Z31" s="44"/>
      <c r="AA31" s="44"/>
      <c r="AB31" s="44"/>
      <c r="AC31" s="44"/>
      <c r="AD31" s="44"/>
      <c r="AE31" s="44"/>
    </row>
    <row r="32" spans="1:31" x14ac:dyDescent="0.25">
      <c r="A32" s="12"/>
      <c r="B32" s="43"/>
      <c r="C32" s="43"/>
      <c r="D32" s="43"/>
      <c r="E32" s="43"/>
      <c r="F32" s="43"/>
      <c r="G32" s="43"/>
      <c r="H32" s="43"/>
      <c r="I32" s="43"/>
      <c r="J32" s="43"/>
      <c r="K32" s="43"/>
      <c r="L32" s="43"/>
      <c r="M32" s="43"/>
      <c r="N32" s="43"/>
      <c r="O32" s="43"/>
      <c r="P32" s="43"/>
      <c r="Q32" s="43"/>
      <c r="R32" s="43"/>
      <c r="S32" s="45" t="s">
        <v>225</v>
      </c>
      <c r="T32" s="45"/>
      <c r="U32" s="45"/>
      <c r="V32" s="45"/>
      <c r="W32" s="45"/>
      <c r="X32" s="45"/>
      <c r="Y32" s="45"/>
      <c r="Z32" s="45"/>
      <c r="AA32" s="45"/>
      <c r="AB32" s="45"/>
      <c r="AC32" s="45"/>
      <c r="AD32" s="45"/>
      <c r="AE32" s="45"/>
    </row>
    <row r="33" spans="1:31" ht="15" customHeight="1" x14ac:dyDescent="0.25">
      <c r="A33" s="12" t="s">
        <v>1207</v>
      </c>
      <c r="B33" s="43" t="s">
        <v>4</v>
      </c>
      <c r="C33" s="43"/>
      <c r="D33" s="43"/>
      <c r="E33" s="43"/>
      <c r="F33" s="43"/>
      <c r="G33" s="43"/>
      <c r="H33" s="43"/>
      <c r="I33" s="43"/>
      <c r="J33" s="43"/>
      <c r="K33" s="43"/>
      <c r="L33" s="43"/>
      <c r="M33" s="43"/>
      <c r="N33" s="43"/>
      <c r="O33" s="43"/>
      <c r="P33" s="43"/>
      <c r="Q33" s="43"/>
      <c r="R33" s="43"/>
      <c r="S33" s="43" t="s">
        <v>4</v>
      </c>
      <c r="T33" s="43"/>
      <c r="U33" s="43"/>
      <c r="V33" s="43"/>
      <c r="W33" s="43"/>
      <c r="X33" s="43"/>
      <c r="Y33" s="43"/>
      <c r="Z33" s="43"/>
      <c r="AA33" s="43"/>
      <c r="AB33" s="43"/>
      <c r="AC33" s="43"/>
      <c r="AD33" s="43"/>
      <c r="AE33" s="43"/>
    </row>
    <row r="34" spans="1:31" ht="25.5" customHeight="1" x14ac:dyDescent="0.25">
      <c r="A34" s="12"/>
      <c r="B34" s="43"/>
      <c r="C34" s="43"/>
      <c r="D34" s="43"/>
      <c r="E34" s="43"/>
      <c r="F34" s="43"/>
      <c r="G34" s="43"/>
      <c r="H34" s="43"/>
      <c r="I34" s="43"/>
      <c r="J34" s="43"/>
      <c r="K34" s="43"/>
      <c r="L34" s="43"/>
      <c r="M34" s="43"/>
      <c r="N34" s="43"/>
      <c r="O34" s="43"/>
      <c r="P34" s="43"/>
      <c r="Q34" s="43"/>
      <c r="R34" s="43"/>
      <c r="S34" s="44" t="s">
        <v>226</v>
      </c>
      <c r="T34" s="44"/>
      <c r="U34" s="44"/>
      <c r="V34" s="44"/>
      <c r="W34" s="44"/>
      <c r="X34" s="44"/>
      <c r="Y34" s="44"/>
      <c r="Z34" s="44"/>
      <c r="AA34" s="44"/>
      <c r="AB34" s="44"/>
      <c r="AC34" s="44"/>
      <c r="AD34" s="44"/>
      <c r="AE34" s="44"/>
    </row>
    <row r="35" spans="1:31" ht="15" customHeight="1" x14ac:dyDescent="0.25">
      <c r="A35" s="12" t="s">
        <v>1208</v>
      </c>
      <c r="B35" s="43" t="s">
        <v>4</v>
      </c>
      <c r="C35" s="43"/>
      <c r="D35" s="43"/>
      <c r="E35" s="43"/>
      <c r="F35" s="43"/>
      <c r="G35" s="43"/>
      <c r="H35" s="43"/>
      <c r="I35" s="43"/>
      <c r="J35" s="43"/>
      <c r="K35" s="43"/>
      <c r="L35" s="43"/>
      <c r="M35" s="43"/>
      <c r="N35" s="43"/>
      <c r="O35" s="43"/>
      <c r="P35" s="43"/>
      <c r="Q35" s="43"/>
      <c r="R35" s="43"/>
      <c r="S35" s="43" t="s">
        <v>4</v>
      </c>
      <c r="T35" s="43"/>
      <c r="U35" s="43"/>
      <c r="V35" s="43"/>
      <c r="W35" s="43"/>
      <c r="X35" s="43"/>
      <c r="Y35" s="43"/>
      <c r="Z35" s="43"/>
      <c r="AA35" s="43"/>
      <c r="AB35" s="43"/>
      <c r="AC35" s="43"/>
      <c r="AD35" s="43"/>
      <c r="AE35" s="43"/>
    </row>
    <row r="36" spans="1:31" ht="25.5" customHeight="1" x14ac:dyDescent="0.25">
      <c r="A36" s="12"/>
      <c r="B36" s="44" t="s">
        <v>1165</v>
      </c>
      <c r="C36" s="44"/>
      <c r="D36" s="44"/>
      <c r="E36" s="44"/>
      <c r="F36" s="44"/>
      <c r="G36" s="44"/>
      <c r="H36" s="44"/>
      <c r="I36" s="44"/>
      <c r="J36" s="44"/>
      <c r="K36" s="44"/>
      <c r="L36" s="44"/>
      <c r="M36" s="44"/>
      <c r="N36" s="44"/>
      <c r="O36" s="44"/>
      <c r="P36" s="44"/>
      <c r="Q36" s="44"/>
      <c r="R36" s="44"/>
      <c r="S36" s="44" t="s">
        <v>227</v>
      </c>
      <c r="T36" s="44"/>
      <c r="U36" s="44"/>
      <c r="V36" s="44"/>
      <c r="W36" s="44"/>
      <c r="X36" s="44"/>
      <c r="Y36" s="44"/>
      <c r="Z36" s="44"/>
      <c r="AA36" s="44"/>
      <c r="AB36" s="44"/>
      <c r="AC36" s="44"/>
      <c r="AD36" s="44"/>
      <c r="AE36" s="44"/>
    </row>
    <row r="37" spans="1:31" ht="25.5" customHeight="1" x14ac:dyDescent="0.25">
      <c r="A37" s="12"/>
      <c r="B37" s="45" t="s">
        <v>1166</v>
      </c>
      <c r="C37" s="45"/>
      <c r="D37" s="45"/>
      <c r="E37" s="45"/>
      <c r="F37" s="45"/>
      <c r="G37" s="45"/>
      <c r="H37" s="45"/>
      <c r="I37" s="45"/>
      <c r="J37" s="45"/>
      <c r="K37" s="45"/>
      <c r="L37" s="45"/>
      <c r="M37" s="45"/>
      <c r="N37" s="45"/>
      <c r="O37" s="45"/>
      <c r="P37" s="45"/>
      <c r="Q37" s="45"/>
      <c r="R37" s="45"/>
      <c r="S37" s="45" t="s">
        <v>228</v>
      </c>
      <c r="T37" s="45"/>
      <c r="U37" s="45"/>
      <c r="V37" s="45"/>
      <c r="W37" s="45"/>
      <c r="X37" s="45"/>
      <c r="Y37" s="45"/>
      <c r="Z37" s="45"/>
      <c r="AA37" s="45"/>
      <c r="AB37" s="45"/>
      <c r="AC37" s="45"/>
      <c r="AD37" s="45"/>
      <c r="AE37" s="45"/>
    </row>
    <row r="38" spans="1:31" x14ac:dyDescent="0.25">
      <c r="A38" s="12"/>
      <c r="B38" s="45" t="s">
        <v>1167</v>
      </c>
      <c r="C38" s="45"/>
      <c r="D38" s="45"/>
      <c r="E38" s="45"/>
      <c r="F38" s="45"/>
      <c r="G38" s="45"/>
      <c r="H38" s="45"/>
      <c r="I38" s="45"/>
      <c r="J38" s="45"/>
      <c r="K38" s="45"/>
      <c r="L38" s="45"/>
      <c r="M38" s="45"/>
      <c r="N38" s="45"/>
      <c r="O38" s="45"/>
      <c r="P38" s="45"/>
      <c r="Q38" s="45"/>
      <c r="R38" s="45"/>
      <c r="S38" s="45" t="s">
        <v>229</v>
      </c>
      <c r="T38" s="45"/>
      <c r="U38" s="45"/>
      <c r="V38" s="45"/>
      <c r="W38" s="45"/>
      <c r="X38" s="45"/>
      <c r="Y38" s="45"/>
      <c r="Z38" s="45"/>
      <c r="AA38" s="45"/>
      <c r="AB38" s="45"/>
      <c r="AC38" s="45"/>
      <c r="AD38" s="45"/>
      <c r="AE38" s="45"/>
    </row>
    <row r="39" spans="1:31" ht="25.5" customHeight="1" x14ac:dyDescent="0.25">
      <c r="A39" s="12"/>
      <c r="B39" s="47"/>
      <c r="C39" s="47"/>
      <c r="D39" s="47"/>
      <c r="E39" s="47"/>
      <c r="F39" s="47"/>
      <c r="G39" s="47"/>
      <c r="H39" s="47"/>
      <c r="I39" s="47"/>
      <c r="J39" s="47"/>
      <c r="K39" s="47"/>
      <c r="L39" s="47"/>
      <c r="M39" s="47"/>
      <c r="N39" s="47"/>
      <c r="O39" s="47"/>
      <c r="P39" s="47"/>
      <c r="Q39" s="47"/>
      <c r="R39" s="47"/>
      <c r="S39" s="45" t="s">
        <v>230</v>
      </c>
      <c r="T39" s="45"/>
      <c r="U39" s="45"/>
      <c r="V39" s="45"/>
      <c r="W39" s="45"/>
      <c r="X39" s="45"/>
      <c r="Y39" s="45"/>
      <c r="Z39" s="45"/>
      <c r="AA39" s="45"/>
      <c r="AB39" s="45"/>
      <c r="AC39" s="45"/>
      <c r="AD39" s="45"/>
      <c r="AE39" s="45"/>
    </row>
    <row r="40" spans="1:31" ht="25.5" customHeight="1" x14ac:dyDescent="0.25">
      <c r="A40" s="12"/>
      <c r="B40" s="45" t="s">
        <v>230</v>
      </c>
      <c r="C40" s="45"/>
      <c r="D40" s="45"/>
      <c r="E40" s="45"/>
      <c r="F40" s="45"/>
      <c r="G40" s="45"/>
      <c r="H40" s="45"/>
      <c r="I40" s="45"/>
      <c r="J40" s="45"/>
      <c r="K40" s="45"/>
      <c r="L40" s="45"/>
      <c r="M40" s="45"/>
      <c r="N40" s="45"/>
      <c r="O40" s="45"/>
      <c r="P40" s="45"/>
      <c r="Q40" s="45"/>
      <c r="R40" s="45"/>
      <c r="S40" s="45" t="s">
        <v>231</v>
      </c>
      <c r="T40" s="45"/>
      <c r="U40" s="45"/>
      <c r="V40" s="45"/>
      <c r="W40" s="45"/>
      <c r="X40" s="45"/>
      <c r="Y40" s="45"/>
      <c r="Z40" s="45"/>
      <c r="AA40" s="45"/>
      <c r="AB40" s="45"/>
      <c r="AC40" s="45"/>
      <c r="AD40" s="45"/>
      <c r="AE40" s="45"/>
    </row>
    <row r="41" spans="1:31" ht="25.5" customHeight="1" x14ac:dyDescent="0.25">
      <c r="A41" s="12"/>
      <c r="B41" s="45" t="s">
        <v>1168</v>
      </c>
      <c r="C41" s="45"/>
      <c r="D41" s="45"/>
      <c r="E41" s="45"/>
      <c r="F41" s="45"/>
      <c r="G41" s="45"/>
      <c r="H41" s="45"/>
      <c r="I41" s="45"/>
      <c r="J41" s="45"/>
      <c r="K41" s="45"/>
      <c r="L41" s="45"/>
      <c r="M41" s="45"/>
      <c r="N41" s="45"/>
      <c r="O41" s="45"/>
      <c r="P41" s="45"/>
      <c r="Q41" s="45"/>
      <c r="R41" s="45"/>
      <c r="S41" s="45" t="s">
        <v>232</v>
      </c>
      <c r="T41" s="45"/>
      <c r="U41" s="45"/>
      <c r="V41" s="45"/>
      <c r="W41" s="45"/>
      <c r="X41" s="45"/>
      <c r="Y41" s="45"/>
      <c r="Z41" s="45"/>
      <c r="AA41" s="45"/>
      <c r="AB41" s="45"/>
      <c r="AC41" s="45"/>
      <c r="AD41" s="45"/>
      <c r="AE41" s="45"/>
    </row>
    <row r="42" spans="1:31" x14ac:dyDescent="0.25">
      <c r="A42" s="12"/>
      <c r="B42" s="45" t="s">
        <v>1169</v>
      </c>
      <c r="C42" s="45"/>
      <c r="D42" s="45"/>
      <c r="E42" s="45"/>
      <c r="F42" s="45"/>
      <c r="G42" s="45"/>
      <c r="H42" s="45"/>
      <c r="I42" s="45"/>
      <c r="J42" s="45"/>
      <c r="K42" s="45"/>
      <c r="L42" s="45"/>
      <c r="M42" s="45"/>
      <c r="N42" s="45"/>
      <c r="O42" s="45"/>
      <c r="P42" s="45"/>
      <c r="Q42" s="45"/>
      <c r="R42" s="45"/>
      <c r="S42" s="43"/>
      <c r="T42" s="43"/>
      <c r="U42" s="43"/>
      <c r="V42" s="43"/>
      <c r="W42" s="43"/>
      <c r="X42" s="43"/>
      <c r="Y42" s="43"/>
      <c r="Z42" s="43"/>
      <c r="AA42" s="43"/>
      <c r="AB42" s="43"/>
      <c r="AC42" s="43"/>
      <c r="AD42" s="43"/>
      <c r="AE42" s="43"/>
    </row>
    <row r="43" spans="1:31" ht="15" customHeight="1" x14ac:dyDescent="0.25">
      <c r="A43" s="12" t="s">
        <v>1209</v>
      </c>
      <c r="B43" s="43" t="s">
        <v>4</v>
      </c>
      <c r="C43" s="43"/>
      <c r="D43" s="43"/>
      <c r="E43" s="43"/>
      <c r="F43" s="43"/>
      <c r="G43" s="43"/>
      <c r="H43" s="43"/>
      <c r="I43" s="43"/>
      <c r="J43" s="43"/>
      <c r="K43" s="43"/>
      <c r="L43" s="43"/>
      <c r="M43" s="43"/>
      <c r="N43" s="43"/>
      <c r="O43" s="43"/>
      <c r="P43" s="43"/>
      <c r="Q43" s="43"/>
      <c r="R43" s="43"/>
      <c r="S43" s="43" t="s">
        <v>4</v>
      </c>
      <c r="T43" s="43"/>
      <c r="U43" s="43"/>
      <c r="V43" s="43"/>
      <c r="W43" s="43"/>
      <c r="X43" s="43"/>
      <c r="Y43" s="43"/>
      <c r="Z43" s="43"/>
      <c r="AA43" s="43"/>
      <c r="AB43" s="43"/>
      <c r="AC43" s="43"/>
      <c r="AD43" s="43"/>
      <c r="AE43" s="43"/>
    </row>
    <row r="44" spans="1:31" ht="38.25" customHeight="1" x14ac:dyDescent="0.25">
      <c r="A44" s="12"/>
      <c r="B44" s="44" t="s">
        <v>1170</v>
      </c>
      <c r="C44" s="44"/>
      <c r="D44" s="44"/>
      <c r="E44" s="44"/>
      <c r="F44" s="44"/>
      <c r="G44" s="44"/>
      <c r="H44" s="44"/>
      <c r="I44" s="44"/>
      <c r="J44" s="44"/>
      <c r="K44" s="44"/>
      <c r="L44" s="44"/>
      <c r="M44" s="44"/>
      <c r="N44" s="44"/>
      <c r="O44" s="44"/>
      <c r="P44" s="44"/>
      <c r="Q44" s="44"/>
      <c r="R44" s="44"/>
      <c r="S44" s="44" t="s">
        <v>233</v>
      </c>
      <c r="T44" s="44"/>
      <c r="U44" s="44"/>
      <c r="V44" s="44"/>
      <c r="W44" s="44"/>
      <c r="X44" s="44"/>
      <c r="Y44" s="44"/>
      <c r="Z44" s="44"/>
      <c r="AA44" s="44"/>
      <c r="AB44" s="44"/>
      <c r="AC44" s="44"/>
      <c r="AD44" s="44"/>
      <c r="AE44" s="44"/>
    </row>
    <row r="45" spans="1:31" ht="25.5" customHeight="1" x14ac:dyDescent="0.25">
      <c r="A45" s="12"/>
      <c r="B45" s="43"/>
      <c r="C45" s="43"/>
      <c r="D45" s="43"/>
      <c r="E45" s="43"/>
      <c r="F45" s="43"/>
      <c r="G45" s="43"/>
      <c r="H45" s="43"/>
      <c r="I45" s="43"/>
      <c r="J45" s="43"/>
      <c r="K45" s="43"/>
      <c r="L45" s="43"/>
      <c r="M45" s="43"/>
      <c r="N45" s="43"/>
      <c r="O45" s="43"/>
      <c r="P45" s="43"/>
      <c r="Q45" s="43"/>
      <c r="R45" s="43"/>
      <c r="S45" s="45" t="s">
        <v>234</v>
      </c>
      <c r="T45" s="45"/>
      <c r="U45" s="45"/>
      <c r="V45" s="45"/>
      <c r="W45" s="45"/>
      <c r="X45" s="45"/>
      <c r="Y45" s="45"/>
      <c r="Z45" s="45"/>
      <c r="AA45" s="45"/>
      <c r="AB45" s="45"/>
      <c r="AC45" s="45"/>
      <c r="AD45" s="45"/>
      <c r="AE45" s="45"/>
    </row>
    <row r="46" spans="1:31" ht="15" customHeight="1" x14ac:dyDescent="0.25">
      <c r="A46" s="12" t="s">
        <v>1210</v>
      </c>
      <c r="B46" s="43" t="s">
        <v>4</v>
      </c>
      <c r="C46" s="43"/>
      <c r="D46" s="43"/>
      <c r="E46" s="43"/>
      <c r="F46" s="43"/>
      <c r="G46" s="43"/>
      <c r="H46" s="43"/>
      <c r="I46" s="43"/>
      <c r="J46" s="43"/>
      <c r="K46" s="43"/>
      <c r="L46" s="43"/>
      <c r="M46" s="43"/>
      <c r="N46" s="43"/>
      <c r="O46" s="43"/>
      <c r="P46" s="43"/>
      <c r="Q46" s="43"/>
      <c r="R46" s="43"/>
      <c r="S46" s="43" t="s">
        <v>4</v>
      </c>
      <c r="T46" s="43"/>
      <c r="U46" s="43"/>
      <c r="V46" s="43"/>
      <c r="W46" s="43"/>
      <c r="X46" s="43"/>
      <c r="Y46" s="43"/>
      <c r="Z46" s="43"/>
      <c r="AA46" s="43"/>
      <c r="AB46" s="43"/>
      <c r="AC46" s="43"/>
      <c r="AD46" s="43"/>
      <c r="AE46" s="43"/>
    </row>
    <row r="47" spans="1:31" ht="38.25" customHeight="1" x14ac:dyDescent="0.25">
      <c r="A47" s="12"/>
      <c r="B47" s="43"/>
      <c r="C47" s="43"/>
      <c r="D47" s="43"/>
      <c r="E47" s="43"/>
      <c r="F47" s="43"/>
      <c r="G47" s="43"/>
      <c r="H47" s="43"/>
      <c r="I47" s="43"/>
      <c r="J47" s="43"/>
      <c r="K47" s="43"/>
      <c r="L47" s="43"/>
      <c r="M47" s="43"/>
      <c r="N47" s="43"/>
      <c r="O47" s="43"/>
      <c r="P47" s="43"/>
      <c r="Q47" s="43"/>
      <c r="R47" s="43"/>
      <c r="S47" s="44" t="s">
        <v>235</v>
      </c>
      <c r="T47" s="44"/>
      <c r="U47" s="44"/>
      <c r="V47" s="44"/>
      <c r="W47" s="44"/>
      <c r="X47" s="44"/>
      <c r="Y47" s="44"/>
      <c r="Z47" s="44"/>
      <c r="AA47" s="44"/>
      <c r="AB47" s="44"/>
      <c r="AC47" s="44"/>
      <c r="AD47" s="44"/>
      <c r="AE47" s="44"/>
    </row>
    <row r="48" spans="1:31" ht="15" customHeight="1" x14ac:dyDescent="0.25">
      <c r="A48" s="12" t="s">
        <v>1211</v>
      </c>
      <c r="B48" s="43" t="s">
        <v>4</v>
      </c>
      <c r="C48" s="43"/>
      <c r="D48" s="43"/>
      <c r="E48" s="43"/>
      <c r="F48" s="43"/>
      <c r="G48" s="43"/>
      <c r="H48" s="43"/>
      <c r="I48" s="43"/>
      <c r="J48" s="43"/>
      <c r="K48" s="43"/>
      <c r="L48" s="43"/>
      <c r="M48" s="43"/>
      <c r="N48" s="43"/>
      <c r="O48" s="43"/>
      <c r="P48" s="43"/>
      <c r="Q48" s="43"/>
      <c r="R48" s="43"/>
      <c r="S48" s="43" t="s">
        <v>4</v>
      </c>
      <c r="T48" s="43"/>
      <c r="U48" s="43"/>
      <c r="V48" s="43"/>
      <c r="W48" s="43"/>
      <c r="X48" s="43"/>
      <c r="Y48" s="43"/>
      <c r="Z48" s="43"/>
      <c r="AA48" s="43"/>
      <c r="AB48" s="43"/>
      <c r="AC48" s="43"/>
      <c r="AD48" s="43"/>
      <c r="AE48" s="43"/>
    </row>
    <row r="49" spans="1:31" x14ac:dyDescent="0.25">
      <c r="A49" s="12"/>
      <c r="B49" s="43"/>
      <c r="C49" s="43"/>
      <c r="D49" s="43"/>
      <c r="E49" s="43"/>
      <c r="F49" s="43"/>
      <c r="G49" s="43"/>
      <c r="H49" s="43"/>
      <c r="I49" s="43"/>
      <c r="J49" s="43"/>
      <c r="K49" s="43"/>
      <c r="L49" s="43"/>
      <c r="M49" s="43"/>
      <c r="N49" s="43"/>
      <c r="O49" s="43"/>
      <c r="P49" s="43"/>
      <c r="Q49" s="43"/>
      <c r="R49" s="43"/>
      <c r="S49" s="44" t="s">
        <v>236</v>
      </c>
      <c r="T49" s="44"/>
      <c r="U49" s="44"/>
      <c r="V49" s="44"/>
      <c r="W49" s="44"/>
      <c r="X49" s="44"/>
      <c r="Y49" s="44"/>
      <c r="Z49" s="44"/>
      <c r="AA49" s="44"/>
      <c r="AB49" s="44"/>
      <c r="AC49" s="44"/>
      <c r="AD49" s="44"/>
      <c r="AE49" s="44"/>
    </row>
    <row r="50" spans="1:31" ht="15" customHeight="1" x14ac:dyDescent="0.25">
      <c r="A50" s="12" t="s">
        <v>1212</v>
      </c>
      <c r="B50" s="43" t="s">
        <v>4</v>
      </c>
      <c r="C50" s="43"/>
      <c r="D50" s="43"/>
      <c r="E50" s="43"/>
      <c r="F50" s="43"/>
      <c r="G50" s="43"/>
      <c r="H50" s="43"/>
      <c r="I50" s="43"/>
      <c r="J50" s="43"/>
      <c r="K50" s="43"/>
      <c r="L50" s="43"/>
      <c r="M50" s="43"/>
      <c r="N50" s="43"/>
      <c r="O50" s="43"/>
      <c r="P50" s="43"/>
      <c r="Q50" s="43"/>
      <c r="R50" s="43"/>
      <c r="S50" s="43" t="s">
        <v>4</v>
      </c>
      <c r="T50" s="43"/>
      <c r="U50" s="43"/>
      <c r="V50" s="43"/>
      <c r="W50" s="43"/>
      <c r="X50" s="43"/>
      <c r="Y50" s="43"/>
      <c r="Z50" s="43"/>
      <c r="AA50" s="43"/>
      <c r="AB50" s="43"/>
      <c r="AC50" s="43"/>
      <c r="AD50" s="43"/>
      <c r="AE50" s="43"/>
    </row>
    <row r="51" spans="1:31" ht="38.25" customHeight="1" x14ac:dyDescent="0.25">
      <c r="A51" s="12"/>
      <c r="B51" s="44" t="s">
        <v>1171</v>
      </c>
      <c r="C51" s="44"/>
      <c r="D51" s="44"/>
      <c r="E51" s="44"/>
      <c r="F51" s="44"/>
      <c r="G51" s="44"/>
      <c r="H51" s="44"/>
      <c r="I51" s="44"/>
      <c r="J51" s="44"/>
      <c r="K51" s="44"/>
      <c r="L51" s="44"/>
      <c r="M51" s="44"/>
      <c r="N51" s="44"/>
      <c r="O51" s="44"/>
      <c r="P51" s="44"/>
      <c r="Q51" s="44"/>
      <c r="R51" s="44"/>
      <c r="S51" s="44" t="s">
        <v>237</v>
      </c>
      <c r="T51" s="44"/>
      <c r="U51" s="44"/>
      <c r="V51" s="44"/>
      <c r="W51" s="44"/>
      <c r="X51" s="44"/>
      <c r="Y51" s="44"/>
      <c r="Z51" s="44"/>
      <c r="AA51" s="44"/>
      <c r="AB51" s="44"/>
      <c r="AC51" s="44"/>
      <c r="AD51" s="44"/>
      <c r="AE51" s="44"/>
    </row>
    <row r="52" spans="1:31" x14ac:dyDescent="0.25">
      <c r="A52" s="12"/>
      <c r="B52" s="45" t="s">
        <v>1172</v>
      </c>
      <c r="C52" s="45"/>
      <c r="D52" s="45"/>
      <c r="E52" s="45"/>
      <c r="F52" s="45"/>
      <c r="G52" s="45"/>
      <c r="H52" s="45"/>
      <c r="I52" s="45"/>
      <c r="J52" s="45"/>
      <c r="K52" s="45"/>
      <c r="L52" s="45"/>
      <c r="M52" s="45"/>
      <c r="N52" s="45"/>
      <c r="O52" s="45"/>
      <c r="P52" s="45"/>
      <c r="Q52" s="45"/>
      <c r="R52" s="45"/>
      <c r="S52" s="45" t="s">
        <v>238</v>
      </c>
      <c r="T52" s="45"/>
      <c r="U52" s="45"/>
      <c r="V52" s="45"/>
      <c r="W52" s="45"/>
      <c r="X52" s="45"/>
      <c r="Y52" s="45"/>
      <c r="Z52" s="45"/>
      <c r="AA52" s="45"/>
      <c r="AB52" s="45"/>
      <c r="AC52" s="45"/>
      <c r="AD52" s="45"/>
      <c r="AE52" s="45"/>
    </row>
    <row r="53" spans="1:31"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row>
    <row r="54" spans="1:31"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ht="15.75" thickBot="1" x14ac:dyDescent="0.3">
      <c r="A55" s="12"/>
      <c r="B55" s="14"/>
      <c r="C55" s="14" t="s">
        <v>207</v>
      </c>
      <c r="D55" s="36" t="s">
        <v>206</v>
      </c>
      <c r="E55" s="36"/>
      <c r="F55" s="14"/>
      <c r="G55" s="14"/>
      <c r="H55" s="36" t="s">
        <v>208</v>
      </c>
      <c r="I55" s="36"/>
      <c r="J55" s="14"/>
      <c r="K55" s="14"/>
      <c r="L55" s="36" t="s">
        <v>206</v>
      </c>
      <c r="M55" s="36"/>
      <c r="N55" s="14"/>
      <c r="O55" s="14"/>
      <c r="P55" s="36" t="s">
        <v>208</v>
      </c>
      <c r="Q55" s="36"/>
      <c r="R55" s="14"/>
      <c r="S55" s="14"/>
      <c r="T55" s="14" t="s">
        <v>207</v>
      </c>
      <c r="U55" s="36" t="s">
        <v>206</v>
      </c>
      <c r="V55" s="36"/>
      <c r="W55" s="21"/>
      <c r="X55" s="14"/>
      <c r="Y55" s="36" t="s">
        <v>208</v>
      </c>
      <c r="Z55" s="36"/>
      <c r="AA55" s="36"/>
      <c r="AB55" s="36"/>
      <c r="AC55" s="36"/>
      <c r="AD55" s="36"/>
      <c r="AE55" s="14"/>
    </row>
    <row r="56" spans="1:31" x14ac:dyDescent="0.25">
      <c r="A56" s="12"/>
      <c r="B56" s="14"/>
      <c r="C56" s="14" t="s">
        <v>207</v>
      </c>
      <c r="D56" s="38" t="s">
        <v>1173</v>
      </c>
      <c r="E56" s="38"/>
      <c r="F56" s="38"/>
      <c r="G56" s="38"/>
      <c r="H56" s="38"/>
      <c r="I56" s="38"/>
      <c r="J56" s="14"/>
      <c r="K56" s="14"/>
      <c r="L56" s="38" t="s">
        <v>1174</v>
      </c>
      <c r="M56" s="38"/>
      <c r="N56" s="38"/>
      <c r="O56" s="38"/>
      <c r="P56" s="38"/>
      <c r="Q56" s="38"/>
      <c r="R56" s="14"/>
      <c r="S56" s="37"/>
      <c r="T56" s="37" t="s">
        <v>207</v>
      </c>
      <c r="U56" s="39" t="s">
        <v>239</v>
      </c>
      <c r="V56" s="39"/>
      <c r="W56" s="40"/>
      <c r="X56" s="41"/>
      <c r="Y56" s="39" t="s">
        <v>239</v>
      </c>
      <c r="Z56" s="39"/>
      <c r="AA56" s="42"/>
      <c r="AB56" s="42"/>
      <c r="AC56" s="39" t="s">
        <v>242</v>
      </c>
      <c r="AD56" s="39"/>
      <c r="AE56" s="37"/>
    </row>
    <row r="57" spans="1:31" ht="15.75" thickBot="1" x14ac:dyDescent="0.3">
      <c r="A57" s="12"/>
      <c r="B57" s="14"/>
      <c r="C57" s="14" t="s">
        <v>207</v>
      </c>
      <c r="D57" s="36" t="s">
        <v>423</v>
      </c>
      <c r="E57" s="36"/>
      <c r="F57" s="36"/>
      <c r="G57" s="36"/>
      <c r="H57" s="36"/>
      <c r="I57" s="36"/>
      <c r="J57" s="14"/>
      <c r="K57" s="14"/>
      <c r="L57" s="36" t="s">
        <v>423</v>
      </c>
      <c r="M57" s="36"/>
      <c r="N57" s="36"/>
      <c r="O57" s="36"/>
      <c r="P57" s="36"/>
      <c r="Q57" s="36"/>
      <c r="R57" s="14"/>
      <c r="S57" s="37"/>
      <c r="T57" s="37"/>
      <c r="U57" s="38" t="s">
        <v>240</v>
      </c>
      <c r="V57" s="38"/>
      <c r="W57" s="40"/>
      <c r="X57" s="41"/>
      <c r="Y57" s="38" t="s">
        <v>243</v>
      </c>
      <c r="Z57" s="38"/>
      <c r="AA57" s="37"/>
      <c r="AB57" s="37"/>
      <c r="AC57" s="38">
        <v>2011</v>
      </c>
      <c r="AD57" s="38"/>
      <c r="AE57" s="37"/>
    </row>
    <row r="58" spans="1:31" ht="15.75" thickBot="1" x14ac:dyDescent="0.3">
      <c r="A58" s="12"/>
      <c r="B58" s="14"/>
      <c r="C58" s="14" t="s">
        <v>207</v>
      </c>
      <c r="D58" s="58">
        <v>2013</v>
      </c>
      <c r="E58" s="58"/>
      <c r="F58" s="21"/>
      <c r="G58" s="14"/>
      <c r="H58" s="58">
        <v>2012</v>
      </c>
      <c r="I58" s="58"/>
      <c r="J58" s="14"/>
      <c r="K58" s="14"/>
      <c r="L58" s="58">
        <v>2013</v>
      </c>
      <c r="M58" s="58"/>
      <c r="N58" s="21"/>
      <c r="O58" s="14"/>
      <c r="P58" s="58">
        <v>2012</v>
      </c>
      <c r="Q58" s="58"/>
      <c r="R58" s="14"/>
      <c r="S58" s="37"/>
      <c r="T58" s="37"/>
      <c r="U58" s="38" t="s">
        <v>241</v>
      </c>
      <c r="V58" s="38"/>
      <c r="W58" s="40"/>
      <c r="X58" s="41"/>
      <c r="Y58" s="38" t="s">
        <v>241</v>
      </c>
      <c r="Z58" s="38"/>
      <c r="AA58" s="37"/>
      <c r="AB58" s="37"/>
      <c r="AC58" s="38"/>
      <c r="AD58" s="38"/>
      <c r="AE58" s="37"/>
    </row>
    <row r="59" spans="1:31" x14ac:dyDescent="0.25">
      <c r="A59" s="12"/>
      <c r="B59" s="22" t="s">
        <v>245</v>
      </c>
      <c r="C59" s="24" t="s">
        <v>207</v>
      </c>
      <c r="D59" s="25" t="s">
        <v>246</v>
      </c>
      <c r="E59" s="26">
        <v>2625</v>
      </c>
      <c r="F59" s="27" t="s">
        <v>207</v>
      </c>
      <c r="G59" s="24"/>
      <c r="H59" s="25" t="s">
        <v>246</v>
      </c>
      <c r="I59" s="26">
        <v>2375</v>
      </c>
      <c r="J59" s="28" t="s">
        <v>207</v>
      </c>
      <c r="K59" s="24"/>
      <c r="L59" s="25" t="s">
        <v>246</v>
      </c>
      <c r="M59" s="26">
        <v>2301</v>
      </c>
      <c r="N59" s="27" t="s">
        <v>207</v>
      </c>
      <c r="O59" s="24"/>
      <c r="P59" s="25" t="s">
        <v>246</v>
      </c>
      <c r="Q59" s="26">
        <v>1903</v>
      </c>
      <c r="R59" s="28" t="s">
        <v>207</v>
      </c>
      <c r="S59" s="37"/>
      <c r="T59" s="37"/>
      <c r="U59" s="38" t="s">
        <v>242</v>
      </c>
      <c r="V59" s="38"/>
      <c r="W59" s="40"/>
      <c r="X59" s="41"/>
      <c r="Y59" s="38" t="s">
        <v>244</v>
      </c>
      <c r="Z59" s="38"/>
      <c r="AA59" s="37"/>
      <c r="AB59" s="37"/>
      <c r="AC59" s="38"/>
      <c r="AD59" s="38"/>
      <c r="AE59" s="37"/>
    </row>
    <row r="60" spans="1:31" ht="15.75" thickBot="1" x14ac:dyDescent="0.3">
      <c r="A60" s="12"/>
      <c r="B60" s="16" t="s">
        <v>247</v>
      </c>
      <c r="C60" s="14" t="s">
        <v>207</v>
      </c>
      <c r="D60" s="11"/>
      <c r="E60" s="29">
        <v>2860</v>
      </c>
      <c r="F60" s="30" t="s">
        <v>207</v>
      </c>
      <c r="G60" s="14"/>
      <c r="H60" s="11"/>
      <c r="I60" s="29">
        <v>2776</v>
      </c>
      <c r="J60" s="31" t="s">
        <v>207</v>
      </c>
      <c r="K60" s="14"/>
      <c r="L60" s="11"/>
      <c r="M60" s="29">
        <v>8299</v>
      </c>
      <c r="N60" s="30" t="s">
        <v>207</v>
      </c>
      <c r="O60" s="14"/>
      <c r="P60" s="11"/>
      <c r="Q60" s="29">
        <v>6254</v>
      </c>
      <c r="R60" s="31" t="s">
        <v>207</v>
      </c>
      <c r="S60" s="37"/>
      <c r="T60" s="37"/>
      <c r="U60" s="36">
        <v>2012</v>
      </c>
      <c r="V60" s="36"/>
      <c r="W60" s="40"/>
      <c r="X60" s="41"/>
      <c r="Y60" s="36">
        <v>2012</v>
      </c>
      <c r="Z60" s="36"/>
      <c r="AA60" s="37"/>
      <c r="AB60" s="37"/>
      <c r="AC60" s="36"/>
      <c r="AD60" s="36"/>
      <c r="AE60" s="37"/>
    </row>
    <row r="61" spans="1:31" ht="15.75" thickBot="1" x14ac:dyDescent="0.3">
      <c r="A61" s="12"/>
      <c r="B61" s="22" t="s">
        <v>248</v>
      </c>
      <c r="C61" s="24" t="s">
        <v>207</v>
      </c>
      <c r="D61" s="25"/>
      <c r="E61" s="32" t="s">
        <v>1175</v>
      </c>
      <c r="F61" s="27" t="s">
        <v>250</v>
      </c>
      <c r="G61" s="24"/>
      <c r="H61" s="25"/>
      <c r="I61" s="32" t="s">
        <v>1176</v>
      </c>
      <c r="J61" s="28" t="s">
        <v>250</v>
      </c>
      <c r="K61" s="24"/>
      <c r="L61" s="25"/>
      <c r="M61" s="32" t="s">
        <v>1177</v>
      </c>
      <c r="N61" s="27" t="s">
        <v>250</v>
      </c>
      <c r="O61" s="24"/>
      <c r="P61" s="25"/>
      <c r="Q61" s="32" t="s">
        <v>1178</v>
      </c>
      <c r="R61" s="28" t="s">
        <v>250</v>
      </c>
      <c r="S61" s="22" t="s">
        <v>245</v>
      </c>
      <c r="T61" s="24" t="s">
        <v>207</v>
      </c>
      <c r="U61" s="25" t="s">
        <v>246</v>
      </c>
      <c r="V61" s="26">
        <v>3649</v>
      </c>
      <c r="W61" s="27" t="s">
        <v>207</v>
      </c>
      <c r="X61" s="24"/>
      <c r="Y61" s="25" t="s">
        <v>246</v>
      </c>
      <c r="Z61" s="26">
        <v>1903</v>
      </c>
      <c r="AA61" s="28" t="s">
        <v>207</v>
      </c>
      <c r="AB61" s="24"/>
      <c r="AC61" s="25" t="s">
        <v>246</v>
      </c>
      <c r="AD61" s="26">
        <v>1484</v>
      </c>
      <c r="AE61" s="28" t="s">
        <v>207</v>
      </c>
    </row>
    <row r="62" spans="1:31" x14ac:dyDescent="0.25">
      <c r="A62" s="12"/>
      <c r="B62" s="17"/>
      <c r="C62" s="17" t="s">
        <v>207</v>
      </c>
      <c r="D62" s="33"/>
      <c r="E62" s="33"/>
      <c r="F62" s="34"/>
      <c r="G62" s="17"/>
      <c r="H62" s="33"/>
      <c r="I62" s="33"/>
      <c r="J62" s="17"/>
      <c r="K62" s="17"/>
      <c r="L62" s="33"/>
      <c r="M62" s="33"/>
      <c r="N62" s="34"/>
      <c r="O62" s="17"/>
      <c r="P62" s="33"/>
      <c r="Q62" s="33"/>
      <c r="R62" s="17"/>
      <c r="S62" s="16" t="s">
        <v>247</v>
      </c>
      <c r="T62" s="14" t="s">
        <v>207</v>
      </c>
      <c r="U62" s="11"/>
      <c r="V62" s="29">
        <v>1307</v>
      </c>
      <c r="W62" s="30" t="s">
        <v>207</v>
      </c>
      <c r="X62" s="14"/>
      <c r="Y62" s="11"/>
      <c r="Z62" s="29">
        <v>8204</v>
      </c>
      <c r="AA62" s="31" t="s">
        <v>207</v>
      </c>
      <c r="AB62" s="14"/>
      <c r="AC62" s="11"/>
      <c r="AD62" s="29">
        <v>7026</v>
      </c>
      <c r="AE62" s="31" t="s">
        <v>207</v>
      </c>
    </row>
    <row r="63" spans="1:31" ht="15.75" thickBot="1" x14ac:dyDescent="0.3">
      <c r="A63" s="12"/>
      <c r="B63" s="16" t="s">
        <v>253</v>
      </c>
      <c r="C63" s="14" t="s">
        <v>207</v>
      </c>
      <c r="D63" s="11" t="s">
        <v>246</v>
      </c>
      <c r="E63" s="29">
        <v>2560</v>
      </c>
      <c r="F63" s="30" t="s">
        <v>207</v>
      </c>
      <c r="G63" s="14"/>
      <c r="H63" s="11" t="s">
        <v>246</v>
      </c>
      <c r="I63" s="29">
        <v>2675</v>
      </c>
      <c r="J63" s="31" t="s">
        <v>207</v>
      </c>
      <c r="K63" s="14"/>
      <c r="L63" s="11" t="s">
        <v>246</v>
      </c>
      <c r="M63" s="29">
        <v>2560</v>
      </c>
      <c r="N63" s="30" t="s">
        <v>207</v>
      </c>
      <c r="O63" s="14"/>
      <c r="P63" s="11" t="s">
        <v>246</v>
      </c>
      <c r="Q63" s="29">
        <v>2675</v>
      </c>
      <c r="R63" s="31" t="s">
        <v>207</v>
      </c>
      <c r="S63" s="22" t="s">
        <v>248</v>
      </c>
      <c r="T63" s="24" t="s">
        <v>207</v>
      </c>
      <c r="U63" s="25"/>
      <c r="V63" s="32" t="s">
        <v>249</v>
      </c>
      <c r="W63" s="27" t="s">
        <v>250</v>
      </c>
      <c r="X63" s="24"/>
      <c r="Y63" s="25"/>
      <c r="Z63" s="32" t="s">
        <v>251</v>
      </c>
      <c r="AA63" s="28" t="s">
        <v>250</v>
      </c>
      <c r="AB63" s="24"/>
      <c r="AC63" s="25"/>
      <c r="AD63" s="32" t="s">
        <v>252</v>
      </c>
      <c r="AE63" s="28" t="s">
        <v>250</v>
      </c>
    </row>
    <row r="64" spans="1:31" ht="15.75" thickTop="1" x14ac:dyDescent="0.25">
      <c r="A64" s="12"/>
      <c r="B64" s="17"/>
      <c r="C64" s="17" t="s">
        <v>207</v>
      </c>
      <c r="D64" s="35"/>
      <c r="E64" s="35"/>
      <c r="F64" s="34"/>
      <c r="G64" s="17"/>
      <c r="H64" s="35"/>
      <c r="I64" s="35"/>
      <c r="J64" s="17"/>
      <c r="K64" s="17"/>
      <c r="L64" s="35"/>
      <c r="M64" s="35"/>
      <c r="N64" s="34"/>
      <c r="O64" s="17"/>
      <c r="P64" s="35"/>
      <c r="Q64" s="35"/>
      <c r="R64" s="17"/>
      <c r="S64" s="17"/>
      <c r="T64" s="17" t="s">
        <v>207</v>
      </c>
      <c r="U64" s="33"/>
      <c r="V64" s="33"/>
      <c r="W64" s="34"/>
      <c r="X64" s="17"/>
      <c r="Y64" s="33"/>
      <c r="Z64" s="33"/>
      <c r="AA64" s="17"/>
      <c r="AB64" s="17"/>
      <c r="AC64" s="33"/>
      <c r="AD64" s="33"/>
      <c r="AE64" s="17"/>
    </row>
    <row r="65" spans="1:31" ht="15.75" thickBot="1" x14ac:dyDescent="0.3">
      <c r="A65" s="12"/>
      <c r="B65" s="43"/>
      <c r="C65" s="43"/>
      <c r="D65" s="43"/>
      <c r="E65" s="43"/>
      <c r="F65" s="43"/>
      <c r="G65" s="43"/>
      <c r="H65" s="43"/>
      <c r="I65" s="43"/>
      <c r="J65" s="43"/>
      <c r="K65" s="43"/>
      <c r="L65" s="43"/>
      <c r="M65" s="43"/>
      <c r="N65" s="43"/>
      <c r="O65" s="43"/>
      <c r="P65" s="43"/>
      <c r="Q65" s="43"/>
      <c r="R65" s="43"/>
      <c r="S65" s="16" t="s">
        <v>253</v>
      </c>
      <c r="T65" s="14" t="s">
        <v>207</v>
      </c>
      <c r="U65" s="11" t="s">
        <v>246</v>
      </c>
      <c r="V65" s="29">
        <v>2301</v>
      </c>
      <c r="W65" s="30" t="s">
        <v>207</v>
      </c>
      <c r="X65" s="14"/>
      <c r="Y65" s="11" t="s">
        <v>246</v>
      </c>
      <c r="Z65" s="29">
        <v>3649</v>
      </c>
      <c r="AA65" s="31" t="s">
        <v>207</v>
      </c>
      <c r="AB65" s="14"/>
      <c r="AC65" s="11" t="s">
        <v>246</v>
      </c>
      <c r="AD65" s="29">
        <v>1903</v>
      </c>
      <c r="AE65" s="31" t="s">
        <v>207</v>
      </c>
    </row>
    <row r="66" spans="1:31" ht="15.75" thickTop="1" x14ac:dyDescent="0.25">
      <c r="A66" s="12"/>
      <c r="B66" s="43"/>
      <c r="C66" s="43"/>
      <c r="D66" s="43"/>
      <c r="E66" s="43"/>
      <c r="F66" s="43"/>
      <c r="G66" s="43"/>
      <c r="H66" s="43"/>
      <c r="I66" s="43"/>
      <c r="J66" s="43"/>
      <c r="K66" s="43"/>
      <c r="L66" s="43"/>
      <c r="M66" s="43"/>
      <c r="N66" s="43"/>
      <c r="O66" s="43"/>
      <c r="P66" s="43"/>
      <c r="Q66" s="43"/>
      <c r="R66" s="43"/>
      <c r="S66" s="17"/>
      <c r="T66" s="17" t="s">
        <v>207</v>
      </c>
      <c r="U66" s="35"/>
      <c r="V66" s="35"/>
      <c r="W66" s="34"/>
      <c r="X66" s="17"/>
      <c r="Y66" s="35"/>
      <c r="Z66" s="35"/>
      <c r="AA66" s="17"/>
      <c r="AB66" s="17"/>
      <c r="AC66" s="35"/>
      <c r="AD66" s="35"/>
      <c r="AE66" s="17"/>
    </row>
    <row r="67" spans="1:31" ht="15" customHeight="1" x14ac:dyDescent="0.25">
      <c r="A67" s="12" t="s">
        <v>162</v>
      </c>
      <c r="B67" s="43" t="s">
        <v>4</v>
      </c>
      <c r="C67" s="43"/>
      <c r="D67" s="43"/>
      <c r="E67" s="43"/>
      <c r="F67" s="43"/>
      <c r="G67" s="43"/>
      <c r="H67" s="43"/>
      <c r="I67" s="43"/>
      <c r="J67" s="43"/>
      <c r="K67" s="43"/>
      <c r="L67" s="43"/>
      <c r="M67" s="43"/>
      <c r="N67" s="43"/>
      <c r="O67" s="43"/>
      <c r="P67" s="43"/>
      <c r="Q67" s="43"/>
      <c r="R67" s="43"/>
      <c r="S67" s="43" t="s">
        <v>4</v>
      </c>
      <c r="T67" s="43"/>
      <c r="U67" s="43"/>
      <c r="V67" s="43"/>
      <c r="W67" s="43"/>
      <c r="X67" s="43"/>
      <c r="Y67" s="43"/>
      <c r="Z67" s="43"/>
      <c r="AA67" s="43"/>
      <c r="AB67" s="43"/>
      <c r="AC67" s="43"/>
      <c r="AD67" s="43"/>
      <c r="AE67" s="43"/>
    </row>
    <row r="68" spans="1:31" ht="25.5" customHeight="1" x14ac:dyDescent="0.25">
      <c r="A68" s="12"/>
      <c r="B68" s="44" t="s">
        <v>1179</v>
      </c>
      <c r="C68" s="44"/>
      <c r="D68" s="44"/>
      <c r="E68" s="44"/>
      <c r="F68" s="44"/>
      <c r="G68" s="44"/>
      <c r="H68" s="44"/>
      <c r="I68" s="44"/>
      <c r="J68" s="44"/>
      <c r="K68" s="44"/>
      <c r="L68" s="44"/>
      <c r="M68" s="44"/>
      <c r="N68" s="44"/>
      <c r="O68" s="44"/>
      <c r="P68" s="44"/>
      <c r="Q68" s="44"/>
      <c r="R68" s="44"/>
      <c r="S68" s="44" t="s">
        <v>254</v>
      </c>
      <c r="T68" s="44"/>
      <c r="U68" s="44"/>
      <c r="V68" s="44"/>
      <c r="W68" s="44"/>
      <c r="X68" s="44"/>
      <c r="Y68" s="44"/>
      <c r="Z68" s="44"/>
      <c r="AA68" s="44"/>
      <c r="AB68" s="44"/>
      <c r="AC68" s="44"/>
      <c r="AD68" s="44"/>
      <c r="AE68" s="44"/>
    </row>
    <row r="69" spans="1:31" ht="15" customHeight="1" x14ac:dyDescent="0.25">
      <c r="A69" s="12" t="s">
        <v>1213</v>
      </c>
      <c r="B69" s="43" t="s">
        <v>4</v>
      </c>
      <c r="C69" s="43"/>
      <c r="D69" s="43"/>
      <c r="E69" s="43"/>
      <c r="F69" s="43"/>
      <c r="G69" s="43"/>
      <c r="H69" s="43"/>
      <c r="I69" s="43"/>
      <c r="J69" s="43"/>
      <c r="K69" s="43"/>
      <c r="L69" s="43"/>
      <c r="M69" s="43"/>
      <c r="N69" s="43"/>
      <c r="O69" s="43"/>
      <c r="P69" s="43"/>
      <c r="Q69" s="43"/>
      <c r="R69" s="43"/>
      <c r="S69" s="43" t="s">
        <v>4</v>
      </c>
      <c r="T69" s="43"/>
      <c r="U69" s="43"/>
      <c r="V69" s="43"/>
      <c r="W69" s="43"/>
      <c r="X69" s="43"/>
      <c r="Y69" s="43"/>
      <c r="Z69" s="43"/>
      <c r="AA69" s="43"/>
      <c r="AB69" s="43"/>
      <c r="AC69" s="43"/>
      <c r="AD69" s="43"/>
      <c r="AE69" s="43"/>
    </row>
    <row r="70" spans="1:31" ht="51" customHeight="1" x14ac:dyDescent="0.25">
      <c r="A70" s="12"/>
      <c r="B70" s="43"/>
      <c r="C70" s="43"/>
      <c r="D70" s="43"/>
      <c r="E70" s="43"/>
      <c r="F70" s="43"/>
      <c r="G70" s="43"/>
      <c r="H70" s="43"/>
      <c r="I70" s="43"/>
      <c r="J70" s="43"/>
      <c r="K70" s="43"/>
      <c r="L70" s="43"/>
      <c r="M70" s="43"/>
      <c r="N70" s="43"/>
      <c r="O70" s="43"/>
      <c r="P70" s="43"/>
      <c r="Q70" s="43"/>
      <c r="R70" s="43"/>
      <c r="S70" s="44" t="s">
        <v>255</v>
      </c>
      <c r="T70" s="44"/>
      <c r="U70" s="44"/>
      <c r="V70" s="44"/>
      <c r="W70" s="44"/>
      <c r="X70" s="44"/>
      <c r="Y70" s="44"/>
      <c r="Z70" s="44"/>
      <c r="AA70" s="44"/>
      <c r="AB70" s="44"/>
      <c r="AC70" s="44"/>
      <c r="AD70" s="44"/>
      <c r="AE70" s="44"/>
    </row>
    <row r="71" spans="1:31" ht="15" customHeight="1" x14ac:dyDescent="0.25">
      <c r="A71" s="12" t="s">
        <v>1214</v>
      </c>
      <c r="B71" s="43" t="s">
        <v>4</v>
      </c>
      <c r="C71" s="43"/>
      <c r="D71" s="43"/>
      <c r="E71" s="43"/>
      <c r="F71" s="43"/>
      <c r="G71" s="43"/>
      <c r="H71" s="43"/>
      <c r="I71" s="43"/>
      <c r="J71" s="43"/>
      <c r="K71" s="43"/>
      <c r="L71" s="43"/>
      <c r="M71" s="43"/>
      <c r="N71" s="43"/>
      <c r="O71" s="43"/>
      <c r="P71" s="43"/>
      <c r="Q71" s="43"/>
      <c r="R71" s="43"/>
      <c r="S71" s="43" t="s">
        <v>4</v>
      </c>
      <c r="T71" s="43"/>
      <c r="U71" s="43"/>
      <c r="V71" s="43"/>
      <c r="W71" s="43"/>
      <c r="X71" s="43"/>
      <c r="Y71" s="43"/>
      <c r="Z71" s="43"/>
      <c r="AA71" s="43"/>
      <c r="AB71" s="43"/>
      <c r="AC71" s="43"/>
      <c r="AD71" s="43"/>
      <c r="AE71" s="43"/>
    </row>
    <row r="72" spans="1:31" ht="51" customHeight="1" x14ac:dyDescent="0.25">
      <c r="A72" s="12"/>
      <c r="B72" s="43"/>
      <c r="C72" s="43"/>
      <c r="D72" s="43"/>
      <c r="E72" s="43"/>
      <c r="F72" s="43"/>
      <c r="G72" s="43"/>
      <c r="H72" s="43"/>
      <c r="I72" s="43"/>
      <c r="J72" s="43"/>
      <c r="K72" s="43"/>
      <c r="L72" s="43"/>
      <c r="M72" s="43"/>
      <c r="N72" s="43"/>
      <c r="O72" s="43"/>
      <c r="P72" s="43"/>
      <c r="Q72" s="43"/>
      <c r="R72" s="43"/>
      <c r="S72" s="44" t="s">
        <v>256</v>
      </c>
      <c r="T72" s="44"/>
      <c r="U72" s="44"/>
      <c r="V72" s="44"/>
      <c r="W72" s="44"/>
      <c r="X72" s="44"/>
      <c r="Y72" s="44"/>
      <c r="Z72" s="44"/>
      <c r="AA72" s="44"/>
      <c r="AB72" s="44"/>
      <c r="AC72" s="44"/>
      <c r="AD72" s="44"/>
      <c r="AE72" s="44"/>
    </row>
    <row r="73" spans="1:31" ht="15" customHeight="1" x14ac:dyDescent="0.25">
      <c r="A73" s="12" t="s">
        <v>1215</v>
      </c>
      <c r="B73" s="43" t="s">
        <v>4</v>
      </c>
      <c r="C73" s="43"/>
      <c r="D73" s="43"/>
      <c r="E73" s="43"/>
      <c r="F73" s="43"/>
      <c r="G73" s="43"/>
      <c r="H73" s="43"/>
      <c r="I73" s="43"/>
      <c r="J73" s="43"/>
      <c r="K73" s="43"/>
      <c r="L73" s="43"/>
      <c r="M73" s="43"/>
      <c r="N73" s="43"/>
      <c r="O73" s="43"/>
      <c r="P73" s="43"/>
      <c r="Q73" s="43"/>
      <c r="R73" s="43"/>
      <c r="S73" s="43" t="s">
        <v>4</v>
      </c>
      <c r="T73" s="43"/>
      <c r="U73" s="43"/>
      <c r="V73" s="43"/>
      <c r="W73" s="43"/>
      <c r="X73" s="43"/>
      <c r="Y73" s="43"/>
      <c r="Z73" s="43"/>
      <c r="AA73" s="43"/>
      <c r="AB73" s="43"/>
      <c r="AC73" s="43"/>
      <c r="AD73" s="43"/>
      <c r="AE73" s="43"/>
    </row>
    <row r="74" spans="1:31" ht="63.75" customHeight="1" x14ac:dyDescent="0.25">
      <c r="A74" s="12"/>
      <c r="B74" s="43"/>
      <c r="C74" s="43"/>
      <c r="D74" s="43"/>
      <c r="E74" s="43"/>
      <c r="F74" s="43"/>
      <c r="G74" s="43"/>
      <c r="H74" s="43"/>
      <c r="I74" s="43"/>
      <c r="J74" s="43"/>
      <c r="K74" s="43"/>
      <c r="L74" s="43"/>
      <c r="M74" s="43"/>
      <c r="N74" s="43"/>
      <c r="O74" s="43"/>
      <c r="P74" s="43"/>
      <c r="Q74" s="43"/>
      <c r="R74" s="43"/>
      <c r="S74" s="44" t="s">
        <v>257</v>
      </c>
      <c r="T74" s="44"/>
      <c r="U74" s="44"/>
      <c r="V74" s="44"/>
      <c r="W74" s="44"/>
      <c r="X74" s="44"/>
      <c r="Y74" s="44"/>
      <c r="Z74" s="44"/>
      <c r="AA74" s="44"/>
      <c r="AB74" s="44"/>
      <c r="AC74" s="44"/>
      <c r="AD74" s="44"/>
      <c r="AE74" s="44"/>
    </row>
    <row r="75" spans="1:31" ht="15" customHeight="1" x14ac:dyDescent="0.25">
      <c r="A75" s="12" t="s">
        <v>608</v>
      </c>
      <c r="B75" s="43" t="s">
        <v>4</v>
      </c>
      <c r="C75" s="43"/>
      <c r="D75" s="43"/>
      <c r="E75" s="43"/>
      <c r="F75" s="43"/>
      <c r="G75" s="43"/>
      <c r="H75" s="43"/>
      <c r="I75" s="43"/>
      <c r="J75" s="43"/>
      <c r="K75" s="43"/>
      <c r="L75" s="43"/>
      <c r="M75" s="43"/>
      <c r="N75" s="43"/>
      <c r="O75" s="43"/>
      <c r="P75" s="43"/>
      <c r="Q75" s="43"/>
      <c r="R75" s="43"/>
      <c r="S75" s="43" t="s">
        <v>4</v>
      </c>
      <c r="T75" s="43"/>
      <c r="U75" s="43"/>
      <c r="V75" s="43"/>
      <c r="W75" s="43"/>
      <c r="X75" s="43"/>
      <c r="Y75" s="43"/>
      <c r="Z75" s="43"/>
      <c r="AA75" s="43"/>
      <c r="AB75" s="43"/>
      <c r="AC75" s="43"/>
      <c r="AD75" s="43"/>
      <c r="AE75" s="43"/>
    </row>
    <row r="76" spans="1:31" x14ac:dyDescent="0.25">
      <c r="A76" s="12"/>
      <c r="B76" s="43"/>
      <c r="C76" s="43"/>
      <c r="D76" s="43"/>
      <c r="E76" s="43"/>
      <c r="F76" s="43"/>
      <c r="G76" s="43"/>
      <c r="H76" s="43"/>
      <c r="I76" s="43"/>
      <c r="J76" s="43"/>
      <c r="K76" s="43"/>
      <c r="L76" s="43"/>
      <c r="M76" s="43"/>
      <c r="N76" s="43"/>
      <c r="O76" s="43"/>
      <c r="P76" s="43"/>
      <c r="Q76" s="43"/>
      <c r="R76" s="43"/>
      <c r="S76" s="44" t="s">
        <v>258</v>
      </c>
      <c r="T76" s="44"/>
      <c r="U76" s="44"/>
      <c r="V76" s="44"/>
      <c r="W76" s="44"/>
      <c r="X76" s="44"/>
      <c r="Y76" s="44"/>
      <c r="Z76" s="44"/>
      <c r="AA76" s="44"/>
      <c r="AB76" s="44"/>
      <c r="AC76" s="44"/>
      <c r="AD76" s="44"/>
      <c r="AE76" s="44"/>
    </row>
    <row r="77" spans="1:31" ht="15" customHeight="1" x14ac:dyDescent="0.25">
      <c r="A77" s="12" t="s">
        <v>1216</v>
      </c>
      <c r="B77" s="43" t="s">
        <v>4</v>
      </c>
      <c r="C77" s="43"/>
      <c r="D77" s="43"/>
      <c r="E77" s="43"/>
      <c r="F77" s="43"/>
      <c r="G77" s="43"/>
      <c r="H77" s="43"/>
      <c r="I77" s="43"/>
      <c r="J77" s="43"/>
      <c r="K77" s="43"/>
      <c r="L77" s="43"/>
      <c r="M77" s="43"/>
      <c r="N77" s="43"/>
      <c r="O77" s="43"/>
      <c r="P77" s="43"/>
      <c r="Q77" s="43"/>
      <c r="R77" s="43"/>
      <c r="S77" s="43" t="s">
        <v>4</v>
      </c>
      <c r="T77" s="43"/>
      <c r="U77" s="43"/>
      <c r="V77" s="43"/>
      <c r="W77" s="43"/>
      <c r="X77" s="43"/>
      <c r="Y77" s="43"/>
      <c r="Z77" s="43"/>
      <c r="AA77" s="43"/>
      <c r="AB77" s="43"/>
      <c r="AC77" s="43"/>
      <c r="AD77" s="43"/>
      <c r="AE77" s="43"/>
    </row>
    <row r="78" spans="1:31" x14ac:dyDescent="0.25">
      <c r="A78" s="12"/>
      <c r="B78" s="43"/>
      <c r="C78" s="43"/>
      <c r="D78" s="43"/>
      <c r="E78" s="43"/>
      <c r="F78" s="43"/>
      <c r="G78" s="43"/>
      <c r="H78" s="43"/>
      <c r="I78" s="43"/>
      <c r="J78" s="43"/>
      <c r="K78" s="43"/>
      <c r="L78" s="43"/>
      <c r="M78" s="43"/>
      <c r="N78" s="43"/>
      <c r="O78" s="43"/>
      <c r="P78" s="43"/>
      <c r="Q78" s="43"/>
      <c r="R78" s="43"/>
      <c r="S78" s="44" t="s">
        <v>259</v>
      </c>
      <c r="T78" s="44"/>
      <c r="U78" s="44"/>
      <c r="V78" s="44"/>
      <c r="W78" s="44"/>
      <c r="X78" s="44"/>
      <c r="Y78" s="44"/>
      <c r="Z78" s="44"/>
      <c r="AA78" s="44"/>
      <c r="AB78" s="44"/>
      <c r="AC78" s="44"/>
      <c r="AD78" s="44"/>
      <c r="AE78" s="44"/>
    </row>
    <row r="79" spans="1:31" ht="15" customHeight="1" x14ac:dyDescent="0.25">
      <c r="A79" s="12" t="s">
        <v>528</v>
      </c>
      <c r="B79" s="43" t="s">
        <v>4</v>
      </c>
      <c r="C79" s="43"/>
      <c r="D79" s="43"/>
      <c r="E79" s="43"/>
      <c r="F79" s="43"/>
      <c r="G79" s="43"/>
      <c r="H79" s="43"/>
      <c r="I79" s="43"/>
      <c r="J79" s="43"/>
      <c r="K79" s="43"/>
      <c r="L79" s="43"/>
      <c r="M79" s="43"/>
      <c r="N79" s="43"/>
      <c r="O79" s="43"/>
      <c r="P79" s="43"/>
      <c r="Q79" s="43"/>
      <c r="R79" s="43"/>
      <c r="S79" s="43" t="s">
        <v>4</v>
      </c>
      <c r="T79" s="43"/>
      <c r="U79" s="43"/>
      <c r="V79" s="43"/>
      <c r="W79" s="43"/>
      <c r="X79" s="43"/>
      <c r="Y79" s="43"/>
      <c r="Z79" s="43"/>
      <c r="AA79" s="43"/>
      <c r="AB79" s="43"/>
      <c r="AC79" s="43"/>
      <c r="AD79" s="43"/>
      <c r="AE79" s="43"/>
    </row>
    <row r="80" spans="1:31" ht="25.5" customHeight="1" x14ac:dyDescent="0.25">
      <c r="A80" s="12"/>
      <c r="B80" s="43"/>
      <c r="C80" s="43"/>
      <c r="D80" s="43"/>
      <c r="E80" s="43"/>
      <c r="F80" s="43"/>
      <c r="G80" s="43"/>
      <c r="H80" s="43"/>
      <c r="I80" s="43"/>
      <c r="J80" s="43"/>
      <c r="K80" s="43"/>
      <c r="L80" s="43"/>
      <c r="M80" s="43"/>
      <c r="N80" s="43"/>
      <c r="O80" s="43"/>
      <c r="P80" s="43"/>
      <c r="Q80" s="43"/>
      <c r="R80" s="43"/>
      <c r="S80" s="44" t="s">
        <v>260</v>
      </c>
      <c r="T80" s="44"/>
      <c r="U80" s="44"/>
      <c r="V80" s="44"/>
      <c r="W80" s="44"/>
      <c r="X80" s="44"/>
      <c r="Y80" s="44"/>
      <c r="Z80" s="44"/>
      <c r="AA80" s="44"/>
      <c r="AB80" s="44"/>
      <c r="AC80" s="44"/>
      <c r="AD80" s="44"/>
      <c r="AE80" s="44"/>
    </row>
    <row r="81" spans="1:31" x14ac:dyDescent="0.25">
      <c r="A81" s="12"/>
      <c r="B81" s="43"/>
      <c r="C81" s="43"/>
      <c r="D81" s="43"/>
      <c r="E81" s="43"/>
      <c r="F81" s="43"/>
      <c r="G81" s="43"/>
      <c r="H81" s="43"/>
      <c r="I81" s="43"/>
      <c r="J81" s="43"/>
      <c r="K81" s="43"/>
      <c r="L81" s="43"/>
      <c r="M81" s="43"/>
      <c r="N81" s="43"/>
      <c r="O81" s="43"/>
      <c r="P81" s="43"/>
      <c r="Q81" s="43"/>
      <c r="R81" s="43"/>
      <c r="S81" s="47"/>
      <c r="T81" s="47"/>
      <c r="U81" s="47"/>
      <c r="V81" s="47"/>
      <c r="W81" s="47"/>
      <c r="X81" s="47"/>
      <c r="Y81" s="47"/>
      <c r="Z81" s="47"/>
      <c r="AA81" s="47"/>
      <c r="AB81" s="47"/>
      <c r="AC81" s="47"/>
      <c r="AD81" s="47"/>
      <c r="AE81" s="47"/>
    </row>
    <row r="82" spans="1:31" ht="25.5" customHeight="1" x14ac:dyDescent="0.25">
      <c r="A82" s="12"/>
      <c r="B82" s="43"/>
      <c r="C82" s="43"/>
      <c r="D82" s="43"/>
      <c r="E82" s="43"/>
      <c r="F82" s="43"/>
      <c r="G82" s="43"/>
      <c r="H82" s="43"/>
      <c r="I82" s="43"/>
      <c r="J82" s="43"/>
      <c r="K82" s="43"/>
      <c r="L82" s="43"/>
      <c r="M82" s="43"/>
      <c r="N82" s="43"/>
      <c r="O82" s="43"/>
      <c r="P82" s="43"/>
      <c r="Q82" s="43"/>
      <c r="R82" s="43"/>
      <c r="S82" s="45" t="s">
        <v>261</v>
      </c>
      <c r="T82" s="45"/>
      <c r="U82" s="45"/>
      <c r="V82" s="45"/>
      <c r="W82" s="45"/>
      <c r="X82" s="45"/>
      <c r="Y82" s="45"/>
      <c r="Z82" s="45"/>
      <c r="AA82" s="45"/>
      <c r="AB82" s="45"/>
      <c r="AC82" s="45"/>
      <c r="AD82" s="45"/>
      <c r="AE82" s="45"/>
    </row>
    <row r="83" spans="1:31" ht="15" customHeight="1" x14ac:dyDescent="0.25">
      <c r="A83" s="12" t="s">
        <v>1217</v>
      </c>
      <c r="B83" s="43" t="s">
        <v>4</v>
      </c>
      <c r="C83" s="43"/>
      <c r="D83" s="43"/>
      <c r="E83" s="43"/>
      <c r="F83" s="43"/>
      <c r="G83" s="43"/>
      <c r="H83" s="43"/>
      <c r="I83" s="43"/>
      <c r="J83" s="43"/>
      <c r="K83" s="43"/>
      <c r="L83" s="43"/>
      <c r="M83" s="43"/>
      <c r="N83" s="43"/>
      <c r="O83" s="43"/>
      <c r="P83" s="43"/>
      <c r="Q83" s="43"/>
      <c r="R83" s="43"/>
      <c r="S83" s="43" t="s">
        <v>4</v>
      </c>
      <c r="T83" s="43"/>
      <c r="U83" s="43"/>
      <c r="V83" s="43"/>
      <c r="W83" s="43"/>
      <c r="X83" s="43"/>
      <c r="Y83" s="43"/>
      <c r="Z83" s="43"/>
      <c r="AA83" s="43"/>
      <c r="AB83" s="43"/>
      <c r="AC83" s="43"/>
      <c r="AD83" s="43"/>
      <c r="AE83" s="43"/>
    </row>
    <row r="84" spans="1:31" ht="51" customHeight="1" x14ac:dyDescent="0.25">
      <c r="A84" s="12"/>
      <c r="B84" s="43"/>
      <c r="C84" s="43"/>
      <c r="D84" s="43"/>
      <c r="E84" s="43"/>
      <c r="F84" s="43"/>
      <c r="G84" s="43"/>
      <c r="H84" s="43"/>
      <c r="I84" s="43"/>
      <c r="J84" s="43"/>
      <c r="K84" s="43"/>
      <c r="L84" s="43"/>
      <c r="M84" s="43"/>
      <c r="N84" s="43"/>
      <c r="O84" s="43"/>
      <c r="P84" s="43"/>
      <c r="Q84" s="43"/>
      <c r="R84" s="43"/>
      <c r="S84" s="44" t="s">
        <v>262</v>
      </c>
      <c r="T84" s="44"/>
      <c r="U84" s="44"/>
      <c r="V84" s="44"/>
      <c r="W84" s="44"/>
      <c r="X84" s="44"/>
      <c r="Y84" s="44"/>
      <c r="Z84" s="44"/>
      <c r="AA84" s="44"/>
      <c r="AB84" s="44"/>
      <c r="AC84" s="44"/>
      <c r="AD84" s="44"/>
      <c r="AE84" s="44"/>
    </row>
    <row r="85" spans="1:31" ht="15" customHeight="1" x14ac:dyDescent="0.25">
      <c r="A85" s="12" t="s">
        <v>1218</v>
      </c>
      <c r="B85" s="43" t="s">
        <v>4</v>
      </c>
      <c r="C85" s="43"/>
      <c r="D85" s="43"/>
      <c r="E85" s="43"/>
      <c r="F85" s="43"/>
      <c r="G85" s="43"/>
      <c r="H85" s="43"/>
      <c r="I85" s="43"/>
      <c r="J85" s="43"/>
      <c r="K85" s="43"/>
      <c r="L85" s="43"/>
      <c r="M85" s="43"/>
      <c r="N85" s="43"/>
      <c r="O85" s="43"/>
      <c r="P85" s="43"/>
      <c r="Q85" s="43"/>
      <c r="R85" s="43"/>
      <c r="S85" s="43" t="s">
        <v>4</v>
      </c>
      <c r="T85" s="43"/>
      <c r="U85" s="43"/>
      <c r="V85" s="43"/>
      <c r="W85" s="43"/>
      <c r="X85" s="43"/>
      <c r="Y85" s="43"/>
      <c r="Z85" s="43"/>
      <c r="AA85" s="43"/>
      <c r="AB85" s="43"/>
      <c r="AC85" s="43"/>
      <c r="AD85" s="43"/>
      <c r="AE85" s="43"/>
    </row>
    <row r="86" spans="1:31" ht="25.5" customHeight="1" x14ac:dyDescent="0.25">
      <c r="A86" s="12"/>
      <c r="B86" s="43"/>
      <c r="C86" s="43"/>
      <c r="D86" s="43"/>
      <c r="E86" s="43"/>
      <c r="F86" s="43"/>
      <c r="G86" s="43"/>
      <c r="H86" s="43"/>
      <c r="I86" s="43"/>
      <c r="J86" s="43"/>
      <c r="K86" s="43"/>
      <c r="L86" s="43"/>
      <c r="M86" s="43"/>
      <c r="N86" s="43"/>
      <c r="O86" s="43"/>
      <c r="P86" s="43"/>
      <c r="Q86" s="43"/>
      <c r="R86" s="43"/>
      <c r="S86" s="44" t="s">
        <v>263</v>
      </c>
      <c r="T86" s="44"/>
      <c r="U86" s="44"/>
      <c r="V86" s="44"/>
      <c r="W86" s="44"/>
      <c r="X86" s="44"/>
      <c r="Y86" s="44"/>
      <c r="Z86" s="44"/>
      <c r="AA86" s="44"/>
      <c r="AB86" s="44"/>
      <c r="AC86" s="44"/>
      <c r="AD86" s="44"/>
      <c r="AE86" s="44"/>
    </row>
    <row r="87" spans="1:31" ht="15" customHeight="1" x14ac:dyDescent="0.25">
      <c r="A87" s="12" t="s">
        <v>1219</v>
      </c>
      <c r="B87" s="43" t="s">
        <v>4</v>
      </c>
      <c r="C87" s="43"/>
      <c r="D87" s="43"/>
      <c r="E87" s="43"/>
      <c r="F87" s="43"/>
      <c r="G87" s="43"/>
      <c r="H87" s="43"/>
      <c r="I87" s="43"/>
      <c r="J87" s="43"/>
      <c r="K87" s="43"/>
      <c r="L87" s="43"/>
      <c r="M87" s="43"/>
      <c r="N87" s="43"/>
      <c r="O87" s="43"/>
      <c r="P87" s="43"/>
      <c r="Q87" s="43"/>
      <c r="R87" s="43"/>
      <c r="S87" s="43" t="s">
        <v>4</v>
      </c>
      <c r="T87" s="43"/>
      <c r="U87" s="43"/>
      <c r="V87" s="43"/>
      <c r="W87" s="43"/>
      <c r="X87" s="43"/>
      <c r="Y87" s="43"/>
      <c r="Z87" s="43"/>
      <c r="AA87" s="43"/>
      <c r="AB87" s="43"/>
      <c r="AC87" s="43"/>
      <c r="AD87" s="43"/>
      <c r="AE87" s="43"/>
    </row>
    <row r="88" spans="1:31" x14ac:dyDescent="0.25">
      <c r="A88" s="12"/>
      <c r="B88" s="43"/>
      <c r="C88" s="43"/>
      <c r="D88" s="43"/>
      <c r="E88" s="43"/>
      <c r="F88" s="43"/>
      <c r="G88" s="43"/>
      <c r="H88" s="43"/>
      <c r="I88" s="43"/>
      <c r="J88" s="43"/>
      <c r="K88" s="43"/>
      <c r="L88" s="43"/>
      <c r="M88" s="43"/>
      <c r="N88" s="43"/>
      <c r="O88" s="43"/>
      <c r="P88" s="43"/>
      <c r="Q88" s="43"/>
      <c r="R88" s="43"/>
      <c r="S88" s="44" t="s">
        <v>264</v>
      </c>
      <c r="T88" s="44"/>
      <c r="U88" s="44"/>
      <c r="V88" s="44"/>
      <c r="W88" s="44"/>
      <c r="X88" s="44"/>
      <c r="Y88" s="44"/>
      <c r="Z88" s="44"/>
      <c r="AA88" s="44"/>
      <c r="AB88" s="44"/>
      <c r="AC88" s="44"/>
      <c r="AD88" s="44"/>
      <c r="AE88" s="44"/>
    </row>
    <row r="89" spans="1:31" ht="15" customHeight="1" x14ac:dyDescent="0.25">
      <c r="A89" s="12" t="s">
        <v>1220</v>
      </c>
      <c r="B89" s="43" t="s">
        <v>4</v>
      </c>
      <c r="C89" s="43"/>
      <c r="D89" s="43"/>
      <c r="E89" s="43"/>
      <c r="F89" s="43"/>
      <c r="G89" s="43"/>
      <c r="H89" s="43"/>
      <c r="I89" s="43"/>
      <c r="J89" s="43"/>
      <c r="K89" s="43"/>
      <c r="L89" s="43"/>
      <c r="M89" s="43"/>
      <c r="N89" s="43"/>
      <c r="O89" s="43"/>
      <c r="P89" s="43"/>
      <c r="Q89" s="43"/>
      <c r="R89" s="43"/>
      <c r="S89" s="43" t="s">
        <v>4</v>
      </c>
      <c r="T89" s="43"/>
      <c r="U89" s="43"/>
      <c r="V89" s="43"/>
      <c r="W89" s="43"/>
      <c r="X89" s="43"/>
      <c r="Y89" s="43"/>
      <c r="Z89" s="43"/>
      <c r="AA89" s="43"/>
      <c r="AB89" s="43"/>
      <c r="AC89" s="43"/>
      <c r="AD89" s="43"/>
      <c r="AE89" s="43"/>
    </row>
    <row r="90" spans="1:31" ht="25.5" customHeight="1" x14ac:dyDescent="0.25">
      <c r="A90" s="12"/>
      <c r="B90" s="43"/>
      <c r="C90" s="43"/>
      <c r="D90" s="43"/>
      <c r="E90" s="43"/>
      <c r="F90" s="43"/>
      <c r="G90" s="43"/>
      <c r="H90" s="43"/>
      <c r="I90" s="43"/>
      <c r="J90" s="43"/>
      <c r="K90" s="43"/>
      <c r="L90" s="43"/>
      <c r="M90" s="43"/>
      <c r="N90" s="43"/>
      <c r="O90" s="43"/>
      <c r="P90" s="43"/>
      <c r="Q90" s="43"/>
      <c r="R90" s="43"/>
      <c r="S90" s="44" t="s">
        <v>265</v>
      </c>
      <c r="T90" s="44"/>
      <c r="U90" s="44"/>
      <c r="V90" s="44"/>
      <c r="W90" s="44"/>
      <c r="X90" s="44"/>
      <c r="Y90" s="44"/>
      <c r="Z90" s="44"/>
      <c r="AA90" s="44"/>
      <c r="AB90" s="44"/>
      <c r="AC90" s="44"/>
      <c r="AD90" s="44"/>
      <c r="AE90" s="44"/>
    </row>
    <row r="91" spans="1:31" ht="15" customHeight="1" x14ac:dyDescent="0.25">
      <c r="A91" s="12" t="s">
        <v>380</v>
      </c>
      <c r="B91" s="43" t="s">
        <v>4</v>
      </c>
      <c r="C91" s="43"/>
      <c r="D91" s="43"/>
      <c r="E91" s="43"/>
      <c r="F91" s="43"/>
      <c r="G91" s="43"/>
      <c r="H91" s="43"/>
      <c r="I91" s="43"/>
      <c r="J91" s="43"/>
      <c r="K91" s="43"/>
      <c r="L91" s="43"/>
      <c r="M91" s="43"/>
      <c r="N91" s="43"/>
      <c r="O91" s="43"/>
      <c r="P91" s="43"/>
      <c r="Q91" s="43"/>
      <c r="R91" s="43"/>
      <c r="S91" s="43" t="s">
        <v>4</v>
      </c>
      <c r="T91" s="43"/>
      <c r="U91" s="43"/>
      <c r="V91" s="43"/>
      <c r="W91" s="43"/>
      <c r="X91" s="43"/>
      <c r="Y91" s="43"/>
      <c r="Z91" s="43"/>
      <c r="AA91" s="43"/>
      <c r="AB91" s="43"/>
      <c r="AC91" s="43"/>
      <c r="AD91" s="43"/>
      <c r="AE91" s="43"/>
    </row>
    <row r="92" spans="1:31" ht="51" customHeight="1" x14ac:dyDescent="0.25">
      <c r="A92" s="12"/>
      <c r="B92" s="43"/>
      <c r="C92" s="43"/>
      <c r="D92" s="43"/>
      <c r="E92" s="43"/>
      <c r="F92" s="43"/>
      <c r="G92" s="43"/>
      <c r="H92" s="43"/>
      <c r="I92" s="43"/>
      <c r="J92" s="43"/>
      <c r="K92" s="43"/>
      <c r="L92" s="43"/>
      <c r="M92" s="43"/>
      <c r="N92" s="43"/>
      <c r="O92" s="43"/>
      <c r="P92" s="43"/>
      <c r="Q92" s="43"/>
      <c r="R92" s="43"/>
      <c r="S92" s="44" t="s">
        <v>266</v>
      </c>
      <c r="T92" s="44"/>
      <c r="U92" s="44"/>
      <c r="V92" s="44"/>
      <c r="W92" s="44"/>
      <c r="X92" s="44"/>
      <c r="Y92" s="44"/>
      <c r="Z92" s="44"/>
      <c r="AA92" s="44"/>
      <c r="AB92" s="44"/>
      <c r="AC92" s="44"/>
      <c r="AD92" s="44"/>
      <c r="AE92" s="44"/>
    </row>
    <row r="93" spans="1:31" ht="15" customHeight="1" x14ac:dyDescent="0.25">
      <c r="A93" s="12" t="s">
        <v>1221</v>
      </c>
      <c r="B93" s="43" t="s">
        <v>4</v>
      </c>
      <c r="C93" s="43"/>
      <c r="D93" s="43"/>
      <c r="E93" s="43"/>
      <c r="F93" s="43"/>
      <c r="G93" s="43"/>
      <c r="H93" s="43"/>
      <c r="I93" s="43"/>
      <c r="J93" s="43"/>
      <c r="K93" s="43"/>
      <c r="L93" s="43"/>
      <c r="M93" s="43"/>
      <c r="N93" s="43"/>
      <c r="O93" s="43"/>
      <c r="P93" s="43"/>
      <c r="Q93" s="43"/>
      <c r="R93" s="43"/>
      <c r="S93" s="43" t="s">
        <v>4</v>
      </c>
      <c r="T93" s="43"/>
      <c r="U93" s="43"/>
      <c r="V93" s="43"/>
      <c r="W93" s="43"/>
      <c r="X93" s="43"/>
      <c r="Y93" s="43"/>
      <c r="Z93" s="43"/>
      <c r="AA93" s="43"/>
      <c r="AB93" s="43"/>
      <c r="AC93" s="43"/>
      <c r="AD93" s="43"/>
      <c r="AE93" s="43"/>
    </row>
    <row r="94" spans="1:31" x14ac:dyDescent="0.25">
      <c r="A94" s="12"/>
      <c r="B94" s="44" t="s">
        <v>267</v>
      </c>
      <c r="C94" s="44"/>
      <c r="D94" s="44"/>
      <c r="E94" s="44"/>
      <c r="F94" s="44"/>
      <c r="G94" s="44"/>
      <c r="H94" s="44"/>
      <c r="I94" s="44"/>
      <c r="J94" s="44"/>
      <c r="K94" s="44"/>
      <c r="L94" s="44"/>
      <c r="M94" s="44"/>
      <c r="N94" s="44"/>
      <c r="O94" s="44"/>
      <c r="P94" s="44"/>
      <c r="Q94" s="44"/>
      <c r="R94" s="44"/>
      <c r="S94" s="44" t="s">
        <v>267</v>
      </c>
      <c r="T94" s="44"/>
      <c r="U94" s="44"/>
      <c r="V94" s="44"/>
      <c r="W94" s="44"/>
      <c r="X94" s="44"/>
      <c r="Y94" s="44"/>
      <c r="Z94" s="44"/>
      <c r="AA94" s="44"/>
      <c r="AB94" s="44"/>
      <c r="AC94" s="44"/>
      <c r="AD94" s="44"/>
      <c r="AE94" s="44"/>
    </row>
    <row r="95" spans="1:31" x14ac:dyDescent="0.25">
      <c r="A95" s="12"/>
      <c r="B95" s="45" t="s">
        <v>268</v>
      </c>
      <c r="C95" s="45"/>
      <c r="D95" s="45"/>
      <c r="E95" s="45"/>
      <c r="F95" s="45"/>
      <c r="G95" s="45"/>
      <c r="H95" s="45"/>
      <c r="I95" s="45"/>
      <c r="J95" s="45"/>
      <c r="K95" s="45"/>
      <c r="L95" s="45"/>
      <c r="M95" s="45"/>
      <c r="N95" s="45"/>
      <c r="O95" s="45"/>
      <c r="P95" s="45"/>
      <c r="Q95" s="45"/>
      <c r="R95" s="45"/>
      <c r="S95" s="45" t="s">
        <v>268</v>
      </c>
      <c r="T95" s="45"/>
      <c r="U95" s="45"/>
      <c r="V95" s="45"/>
      <c r="W95" s="45"/>
      <c r="X95" s="45"/>
      <c r="Y95" s="45"/>
      <c r="Z95" s="45"/>
      <c r="AA95" s="45"/>
      <c r="AB95" s="45"/>
      <c r="AC95" s="45"/>
      <c r="AD95" s="45"/>
      <c r="AE95" s="45"/>
    </row>
    <row r="96" spans="1:31" x14ac:dyDescent="0.25">
      <c r="A96" s="12"/>
      <c r="B96" s="45" t="s">
        <v>269</v>
      </c>
      <c r="C96" s="45"/>
      <c r="D96" s="45"/>
      <c r="E96" s="45"/>
      <c r="F96" s="45"/>
      <c r="G96" s="45"/>
      <c r="H96" s="45"/>
      <c r="I96" s="45"/>
      <c r="J96" s="45"/>
      <c r="K96" s="45"/>
      <c r="L96" s="45"/>
      <c r="M96" s="45"/>
      <c r="N96" s="45"/>
      <c r="O96" s="45"/>
      <c r="P96" s="45"/>
      <c r="Q96" s="45"/>
      <c r="R96" s="45"/>
      <c r="S96" s="47"/>
      <c r="T96" s="47"/>
      <c r="U96" s="47"/>
      <c r="V96" s="47"/>
      <c r="W96" s="47"/>
      <c r="X96" s="47"/>
      <c r="Y96" s="47"/>
      <c r="Z96" s="47"/>
      <c r="AA96" s="47"/>
      <c r="AB96" s="47"/>
      <c r="AC96" s="47"/>
      <c r="AD96" s="47"/>
      <c r="AE96" s="47"/>
    </row>
    <row r="97" spans="1:31" x14ac:dyDescent="0.25">
      <c r="A97" s="12"/>
      <c r="B97" s="45" t="s">
        <v>270</v>
      </c>
      <c r="C97" s="45"/>
      <c r="D97" s="45"/>
      <c r="E97" s="45"/>
      <c r="F97" s="45"/>
      <c r="G97" s="45"/>
      <c r="H97" s="45"/>
      <c r="I97" s="45"/>
      <c r="J97" s="45"/>
      <c r="K97" s="45"/>
      <c r="L97" s="45"/>
      <c r="M97" s="45"/>
      <c r="N97" s="45"/>
      <c r="O97" s="45"/>
      <c r="P97" s="45"/>
      <c r="Q97" s="45"/>
      <c r="R97" s="45"/>
      <c r="S97" s="45" t="s">
        <v>269</v>
      </c>
      <c r="T97" s="45"/>
      <c r="U97" s="45"/>
      <c r="V97" s="45"/>
      <c r="W97" s="45"/>
      <c r="X97" s="45"/>
      <c r="Y97" s="45"/>
      <c r="Z97" s="45"/>
      <c r="AA97" s="45"/>
      <c r="AB97" s="45"/>
      <c r="AC97" s="45"/>
      <c r="AD97" s="45"/>
      <c r="AE97" s="45"/>
    </row>
    <row r="98" spans="1:31" ht="25.5" customHeight="1" x14ac:dyDescent="0.25">
      <c r="A98" s="12"/>
      <c r="B98" s="45" t="s">
        <v>1180</v>
      </c>
      <c r="C98" s="45"/>
      <c r="D98" s="45"/>
      <c r="E98" s="45"/>
      <c r="F98" s="45"/>
      <c r="G98" s="45"/>
      <c r="H98" s="45"/>
      <c r="I98" s="45"/>
      <c r="J98" s="45"/>
      <c r="K98" s="45"/>
      <c r="L98" s="45"/>
      <c r="M98" s="45"/>
      <c r="N98" s="45"/>
      <c r="O98" s="45"/>
      <c r="P98" s="45"/>
      <c r="Q98" s="45"/>
      <c r="R98" s="45"/>
      <c r="S98" s="45" t="s">
        <v>270</v>
      </c>
      <c r="T98" s="45"/>
      <c r="U98" s="45"/>
      <c r="V98" s="45"/>
      <c r="W98" s="45"/>
      <c r="X98" s="45"/>
      <c r="Y98" s="45"/>
      <c r="Z98" s="45"/>
      <c r="AA98" s="45"/>
      <c r="AB98" s="45"/>
      <c r="AC98" s="45"/>
      <c r="AD98" s="45"/>
      <c r="AE98" s="45"/>
    </row>
    <row r="99" spans="1:31" ht="25.5" customHeight="1" x14ac:dyDescent="0.25">
      <c r="A99" s="12"/>
      <c r="B99" s="43"/>
      <c r="C99" s="43"/>
      <c r="D99" s="43"/>
      <c r="E99" s="43"/>
      <c r="F99" s="43"/>
      <c r="G99" s="43"/>
      <c r="H99" s="43"/>
      <c r="I99" s="43"/>
      <c r="J99" s="43"/>
      <c r="K99" s="43"/>
      <c r="L99" s="43"/>
      <c r="M99" s="43"/>
      <c r="N99" s="43"/>
      <c r="O99" s="43"/>
      <c r="P99" s="43"/>
      <c r="Q99" s="43"/>
      <c r="R99" s="43"/>
      <c r="S99" s="45" t="s">
        <v>271</v>
      </c>
      <c r="T99" s="45"/>
      <c r="U99" s="45"/>
      <c r="V99" s="45"/>
      <c r="W99" s="45"/>
      <c r="X99" s="45"/>
      <c r="Y99" s="45"/>
      <c r="Z99" s="45"/>
      <c r="AA99" s="45"/>
      <c r="AB99" s="45"/>
      <c r="AC99" s="45"/>
      <c r="AD99" s="45"/>
      <c r="AE99" s="45"/>
    </row>
    <row r="100" spans="1:31" x14ac:dyDescent="0.25">
      <c r="A100" s="12"/>
      <c r="B100" s="43"/>
      <c r="C100" s="43"/>
      <c r="D100" s="43"/>
      <c r="E100" s="43"/>
      <c r="F100" s="43"/>
      <c r="G100" s="43"/>
      <c r="H100" s="43"/>
      <c r="I100" s="43"/>
      <c r="J100" s="43"/>
      <c r="K100" s="43"/>
      <c r="L100" s="43"/>
      <c r="M100" s="43"/>
      <c r="N100" s="43"/>
      <c r="O100" s="43"/>
      <c r="P100" s="43"/>
      <c r="Q100" s="43"/>
      <c r="R100" s="43"/>
      <c r="S100" s="45" t="s">
        <v>272</v>
      </c>
      <c r="T100" s="45"/>
      <c r="U100" s="45"/>
      <c r="V100" s="45"/>
      <c r="W100" s="45"/>
      <c r="X100" s="45"/>
      <c r="Y100" s="45"/>
      <c r="Z100" s="45"/>
      <c r="AA100" s="45"/>
      <c r="AB100" s="45"/>
      <c r="AC100" s="45"/>
      <c r="AD100" s="45"/>
      <c r="AE100" s="45"/>
    </row>
    <row r="101" spans="1:31" ht="15" customHeight="1" x14ac:dyDescent="0.25">
      <c r="A101" s="12" t="s">
        <v>35</v>
      </c>
      <c r="B101" s="43" t="s">
        <v>4</v>
      </c>
      <c r="C101" s="43"/>
      <c r="D101" s="43"/>
      <c r="E101" s="43"/>
      <c r="F101" s="43"/>
      <c r="G101" s="43"/>
      <c r="H101" s="43"/>
      <c r="I101" s="43"/>
      <c r="J101" s="43"/>
      <c r="K101" s="43"/>
      <c r="L101" s="43"/>
      <c r="M101" s="43"/>
      <c r="N101" s="43"/>
      <c r="O101" s="43"/>
      <c r="P101" s="43"/>
      <c r="Q101" s="43"/>
      <c r="R101" s="43"/>
      <c r="S101" s="43" t="s">
        <v>4</v>
      </c>
      <c r="T101" s="43"/>
      <c r="U101" s="43"/>
      <c r="V101" s="43"/>
      <c r="W101" s="43"/>
      <c r="X101" s="43"/>
      <c r="Y101" s="43"/>
      <c r="Z101" s="43"/>
      <c r="AA101" s="43"/>
      <c r="AB101" s="43"/>
      <c r="AC101" s="43"/>
      <c r="AD101" s="43"/>
      <c r="AE101" s="43"/>
    </row>
    <row r="102" spans="1:31" ht="63.75" customHeight="1" x14ac:dyDescent="0.25">
      <c r="A102" s="12"/>
      <c r="B102" s="44" t="s">
        <v>1181</v>
      </c>
      <c r="C102" s="44"/>
      <c r="D102" s="44"/>
      <c r="E102" s="44"/>
      <c r="F102" s="44"/>
      <c r="G102" s="44"/>
      <c r="H102" s="44"/>
      <c r="I102" s="44"/>
      <c r="J102" s="44"/>
      <c r="K102" s="44"/>
      <c r="L102" s="44"/>
      <c r="M102" s="44"/>
      <c r="N102" s="44"/>
      <c r="O102" s="44"/>
      <c r="P102" s="44"/>
      <c r="Q102" s="44"/>
      <c r="R102" s="44"/>
      <c r="S102" s="44" t="s">
        <v>273</v>
      </c>
      <c r="T102" s="44"/>
      <c r="U102" s="44"/>
      <c r="V102" s="44"/>
      <c r="W102" s="44"/>
      <c r="X102" s="44"/>
      <c r="Y102" s="44"/>
      <c r="Z102" s="44"/>
      <c r="AA102" s="44"/>
      <c r="AB102" s="44"/>
      <c r="AC102" s="44"/>
      <c r="AD102" s="44"/>
      <c r="AE102" s="44"/>
    </row>
    <row r="103" spans="1:31" ht="15" customHeight="1" x14ac:dyDescent="0.25">
      <c r="A103" s="12" t="s">
        <v>1222</v>
      </c>
      <c r="B103" s="43" t="s">
        <v>4</v>
      </c>
      <c r="C103" s="43"/>
      <c r="D103" s="43"/>
      <c r="E103" s="43"/>
      <c r="F103" s="43"/>
      <c r="G103" s="43"/>
      <c r="H103" s="43"/>
      <c r="I103" s="43"/>
      <c r="J103" s="43"/>
      <c r="K103" s="43"/>
      <c r="L103" s="43"/>
      <c r="M103" s="43"/>
      <c r="N103" s="43"/>
      <c r="O103" s="43"/>
      <c r="P103" s="43"/>
      <c r="Q103" s="43"/>
      <c r="R103" s="43"/>
      <c r="S103" s="43" t="s">
        <v>4</v>
      </c>
      <c r="T103" s="43"/>
      <c r="U103" s="43"/>
      <c r="V103" s="43"/>
      <c r="W103" s="43"/>
      <c r="X103" s="43"/>
      <c r="Y103" s="43"/>
      <c r="Z103" s="43"/>
      <c r="AA103" s="43"/>
      <c r="AB103" s="43"/>
      <c r="AC103" s="43"/>
      <c r="AD103" s="43"/>
      <c r="AE103" s="43"/>
    </row>
    <row r="104" spans="1:31" ht="25.5" customHeight="1" x14ac:dyDescent="0.25">
      <c r="A104" s="12"/>
      <c r="B104" s="43"/>
      <c r="C104" s="43"/>
      <c r="D104" s="43"/>
      <c r="E104" s="43"/>
      <c r="F104" s="43"/>
      <c r="G104" s="43"/>
      <c r="H104" s="43"/>
      <c r="I104" s="43"/>
      <c r="J104" s="43"/>
      <c r="K104" s="43"/>
      <c r="L104" s="43"/>
      <c r="M104" s="43"/>
      <c r="N104" s="43"/>
      <c r="O104" s="43"/>
      <c r="P104" s="43"/>
      <c r="Q104" s="43"/>
      <c r="R104" s="43"/>
      <c r="S104" s="44" t="s">
        <v>274</v>
      </c>
      <c r="T104" s="44"/>
      <c r="U104" s="44"/>
      <c r="V104" s="44"/>
      <c r="W104" s="44"/>
      <c r="X104" s="44"/>
      <c r="Y104" s="44"/>
      <c r="Z104" s="44"/>
      <c r="AA104" s="44"/>
      <c r="AB104" s="44"/>
      <c r="AC104" s="44"/>
      <c r="AD104" s="44"/>
      <c r="AE104" s="44"/>
    </row>
    <row r="105" spans="1:31" ht="15" customHeight="1" x14ac:dyDescent="0.25">
      <c r="A105" s="12" t="s">
        <v>1223</v>
      </c>
      <c r="B105" s="43" t="s">
        <v>4</v>
      </c>
      <c r="C105" s="43"/>
      <c r="D105" s="43"/>
      <c r="E105" s="43"/>
      <c r="F105" s="43"/>
      <c r="G105" s="43"/>
      <c r="H105" s="43"/>
      <c r="I105" s="43"/>
      <c r="J105" s="43"/>
      <c r="K105" s="43"/>
      <c r="L105" s="43"/>
      <c r="M105" s="43"/>
      <c r="N105" s="43"/>
      <c r="O105" s="43"/>
      <c r="P105" s="43"/>
      <c r="Q105" s="43"/>
      <c r="R105" s="43"/>
      <c r="S105" s="43" t="s">
        <v>4</v>
      </c>
      <c r="T105" s="43"/>
      <c r="U105" s="43"/>
      <c r="V105" s="43"/>
      <c r="W105" s="43"/>
      <c r="X105" s="43"/>
      <c r="Y105" s="43"/>
      <c r="Z105" s="43"/>
      <c r="AA105" s="43"/>
      <c r="AB105" s="43"/>
      <c r="AC105" s="43"/>
      <c r="AD105" s="43"/>
      <c r="AE105" s="43"/>
    </row>
    <row r="106" spans="1:31" x14ac:dyDescent="0.25">
      <c r="A106" s="12"/>
      <c r="B106" s="43"/>
      <c r="C106" s="43"/>
      <c r="D106" s="43"/>
      <c r="E106" s="43"/>
      <c r="F106" s="43"/>
      <c r="G106" s="43"/>
      <c r="H106" s="43"/>
      <c r="I106" s="43"/>
      <c r="J106" s="43"/>
      <c r="K106" s="43"/>
      <c r="L106" s="43"/>
      <c r="M106" s="43"/>
      <c r="N106" s="43"/>
      <c r="O106" s="43"/>
      <c r="P106" s="43"/>
      <c r="Q106" s="43"/>
      <c r="R106" s="43"/>
      <c r="S106" s="44" t="s">
        <v>275</v>
      </c>
      <c r="T106" s="44"/>
      <c r="U106" s="44"/>
      <c r="V106" s="44"/>
      <c r="W106" s="44"/>
      <c r="X106" s="44"/>
      <c r="Y106" s="44"/>
      <c r="Z106" s="44"/>
      <c r="AA106" s="44"/>
      <c r="AB106" s="44"/>
      <c r="AC106" s="44"/>
      <c r="AD106" s="44"/>
      <c r="AE106" s="44"/>
    </row>
    <row r="107" spans="1:31" ht="15" customHeight="1" x14ac:dyDescent="0.25">
      <c r="A107" s="12" t="s">
        <v>1224</v>
      </c>
      <c r="B107" s="43" t="s">
        <v>4</v>
      </c>
      <c r="C107" s="43"/>
      <c r="D107" s="43"/>
      <c r="E107" s="43"/>
      <c r="F107" s="43"/>
      <c r="G107" s="43"/>
      <c r="H107" s="43"/>
      <c r="I107" s="43"/>
      <c r="J107" s="43"/>
      <c r="K107" s="43"/>
      <c r="L107" s="43"/>
      <c r="M107" s="43"/>
      <c r="N107" s="43"/>
      <c r="O107" s="43"/>
      <c r="P107" s="43"/>
      <c r="Q107" s="43"/>
      <c r="R107" s="43"/>
      <c r="S107" s="43" t="s">
        <v>4</v>
      </c>
      <c r="T107" s="43"/>
      <c r="U107" s="43"/>
      <c r="V107" s="43"/>
      <c r="W107" s="43"/>
      <c r="X107" s="43"/>
      <c r="Y107" s="43"/>
      <c r="Z107" s="43"/>
      <c r="AA107" s="43"/>
      <c r="AB107" s="43"/>
      <c r="AC107" s="43"/>
      <c r="AD107" s="43"/>
      <c r="AE107" s="43"/>
    </row>
    <row r="108" spans="1:31" ht="51" customHeight="1" x14ac:dyDescent="0.25">
      <c r="A108" s="12"/>
      <c r="B108" s="43"/>
      <c r="C108" s="43"/>
      <c r="D108" s="43"/>
      <c r="E108" s="43"/>
      <c r="F108" s="43"/>
      <c r="G108" s="43"/>
      <c r="H108" s="43"/>
      <c r="I108" s="43"/>
      <c r="J108" s="43"/>
      <c r="K108" s="43"/>
      <c r="L108" s="43"/>
      <c r="M108" s="43"/>
      <c r="N108" s="43"/>
      <c r="O108" s="43"/>
      <c r="P108" s="43"/>
      <c r="Q108" s="43"/>
      <c r="R108" s="43"/>
      <c r="S108" s="44" t="s">
        <v>276</v>
      </c>
      <c r="T108" s="44"/>
      <c r="U108" s="44"/>
      <c r="V108" s="44"/>
      <c r="W108" s="44"/>
      <c r="X108" s="44"/>
      <c r="Y108" s="44"/>
      <c r="Z108" s="44"/>
      <c r="AA108" s="44"/>
      <c r="AB108" s="44"/>
      <c r="AC108" s="44"/>
      <c r="AD108" s="44"/>
      <c r="AE108" s="44"/>
    </row>
    <row r="109" spans="1:31" ht="38.25" customHeight="1" x14ac:dyDescent="0.25">
      <c r="A109" s="12"/>
      <c r="B109" s="43"/>
      <c r="C109" s="43"/>
      <c r="D109" s="43"/>
      <c r="E109" s="43"/>
      <c r="F109" s="43"/>
      <c r="G109" s="43"/>
      <c r="H109" s="43"/>
      <c r="I109" s="43"/>
      <c r="J109" s="43"/>
      <c r="K109" s="43"/>
      <c r="L109" s="43"/>
      <c r="M109" s="43"/>
      <c r="N109" s="43"/>
      <c r="O109" s="43"/>
      <c r="P109" s="43"/>
      <c r="Q109" s="43"/>
      <c r="R109" s="43"/>
      <c r="S109" s="45" t="s">
        <v>277</v>
      </c>
      <c r="T109" s="45"/>
      <c r="U109" s="45"/>
      <c r="V109" s="45"/>
      <c r="W109" s="45"/>
      <c r="X109" s="45"/>
      <c r="Y109" s="45"/>
      <c r="Z109" s="45"/>
      <c r="AA109" s="45"/>
      <c r="AB109" s="45"/>
      <c r="AC109" s="45"/>
      <c r="AD109" s="45"/>
      <c r="AE109" s="45"/>
    </row>
    <row r="110" spans="1:31" ht="15" customHeight="1" x14ac:dyDescent="0.25">
      <c r="A110" s="12" t="s">
        <v>1225</v>
      </c>
      <c r="B110" s="43" t="s">
        <v>4</v>
      </c>
      <c r="C110" s="43"/>
      <c r="D110" s="43"/>
      <c r="E110" s="43"/>
      <c r="F110" s="43"/>
      <c r="G110" s="43"/>
      <c r="H110" s="43"/>
      <c r="I110" s="43"/>
      <c r="J110" s="43"/>
      <c r="K110" s="43"/>
      <c r="L110" s="43"/>
      <c r="M110" s="43"/>
      <c r="N110" s="43"/>
      <c r="O110" s="43"/>
      <c r="P110" s="43"/>
      <c r="Q110" s="43"/>
      <c r="R110" s="43"/>
      <c r="S110" s="43" t="s">
        <v>4</v>
      </c>
      <c r="T110" s="43"/>
      <c r="U110" s="43"/>
      <c r="V110" s="43"/>
      <c r="W110" s="43"/>
      <c r="X110" s="43"/>
      <c r="Y110" s="43"/>
      <c r="Z110" s="43"/>
      <c r="AA110" s="43"/>
      <c r="AB110" s="43"/>
      <c r="AC110" s="43"/>
      <c r="AD110" s="43"/>
      <c r="AE110" s="43"/>
    </row>
    <row r="111" spans="1:31" x14ac:dyDescent="0.25">
      <c r="A111" s="12"/>
      <c r="B111" s="43"/>
      <c r="C111" s="43"/>
      <c r="D111" s="43"/>
      <c r="E111" s="43"/>
      <c r="F111" s="43"/>
      <c r="G111" s="43"/>
      <c r="H111" s="43"/>
      <c r="I111" s="43"/>
      <c r="J111" s="43"/>
      <c r="K111" s="43"/>
      <c r="L111" s="43"/>
      <c r="M111" s="43"/>
      <c r="N111" s="43"/>
      <c r="O111" s="43"/>
      <c r="P111" s="43"/>
      <c r="Q111" s="43"/>
      <c r="R111" s="43"/>
      <c r="S111" s="44" t="s">
        <v>278</v>
      </c>
      <c r="T111" s="44"/>
      <c r="U111" s="44"/>
      <c r="V111" s="44"/>
      <c r="W111" s="44"/>
      <c r="X111" s="44"/>
      <c r="Y111" s="44"/>
      <c r="Z111" s="44"/>
      <c r="AA111" s="44"/>
      <c r="AB111" s="44"/>
      <c r="AC111" s="44"/>
      <c r="AD111" s="44"/>
      <c r="AE111" s="44"/>
    </row>
  </sheetData>
  <mergeCells count="202">
    <mergeCell ref="A107:A109"/>
    <mergeCell ref="B107:R109"/>
    <mergeCell ref="S107:AE107"/>
    <mergeCell ref="S108:AE108"/>
    <mergeCell ref="S109:AE109"/>
    <mergeCell ref="A110:A111"/>
    <mergeCell ref="B110:R111"/>
    <mergeCell ref="S110:AE110"/>
    <mergeCell ref="S111:AE111"/>
    <mergeCell ref="A103:A104"/>
    <mergeCell ref="B103:R104"/>
    <mergeCell ref="S103:AE103"/>
    <mergeCell ref="S104:AE104"/>
    <mergeCell ref="A105:A106"/>
    <mergeCell ref="B105:R106"/>
    <mergeCell ref="S105:AE105"/>
    <mergeCell ref="S106:AE106"/>
    <mergeCell ref="S100:AE100"/>
    <mergeCell ref="A101:A102"/>
    <mergeCell ref="B101:R101"/>
    <mergeCell ref="B102:R102"/>
    <mergeCell ref="S101:AE101"/>
    <mergeCell ref="S102:AE102"/>
    <mergeCell ref="B98:R98"/>
    <mergeCell ref="B99:R99"/>
    <mergeCell ref="B100:R100"/>
    <mergeCell ref="S93:AE93"/>
    <mergeCell ref="S94:AE94"/>
    <mergeCell ref="S95:AE95"/>
    <mergeCell ref="S96:AE96"/>
    <mergeCell ref="S97:AE97"/>
    <mergeCell ref="S98:AE98"/>
    <mergeCell ref="S99:AE99"/>
    <mergeCell ref="A91:A92"/>
    <mergeCell ref="B91:R92"/>
    <mergeCell ref="S91:AE91"/>
    <mergeCell ref="S92:AE92"/>
    <mergeCell ref="A93:A100"/>
    <mergeCell ref="B93:R93"/>
    <mergeCell ref="B94:R94"/>
    <mergeCell ref="B95:R95"/>
    <mergeCell ref="B96:R96"/>
    <mergeCell ref="B97:R97"/>
    <mergeCell ref="A87:A88"/>
    <mergeCell ref="B87:R88"/>
    <mergeCell ref="S87:AE87"/>
    <mergeCell ref="S88:AE88"/>
    <mergeCell ref="A89:A90"/>
    <mergeCell ref="B89:R90"/>
    <mergeCell ref="S89:AE89"/>
    <mergeCell ref="S90:AE90"/>
    <mergeCell ref="A83:A84"/>
    <mergeCell ref="B83:R84"/>
    <mergeCell ref="S83:AE83"/>
    <mergeCell ref="S84:AE84"/>
    <mergeCell ref="A85:A86"/>
    <mergeCell ref="B85:R86"/>
    <mergeCell ref="S85:AE85"/>
    <mergeCell ref="S86:AE86"/>
    <mergeCell ref="A77:A78"/>
    <mergeCell ref="B77:R78"/>
    <mergeCell ref="S77:AE77"/>
    <mergeCell ref="S78:AE78"/>
    <mergeCell ref="A79:A82"/>
    <mergeCell ref="B79:R82"/>
    <mergeCell ref="S79:AE79"/>
    <mergeCell ref="S80:AE80"/>
    <mergeCell ref="S81:AE81"/>
    <mergeCell ref="S82:AE82"/>
    <mergeCell ref="A73:A74"/>
    <mergeCell ref="B73:R74"/>
    <mergeCell ref="S73:AE73"/>
    <mergeCell ref="S74:AE74"/>
    <mergeCell ref="A75:A76"/>
    <mergeCell ref="B75:R76"/>
    <mergeCell ref="S75:AE75"/>
    <mergeCell ref="S76:AE76"/>
    <mergeCell ref="A69:A70"/>
    <mergeCell ref="B69:R70"/>
    <mergeCell ref="S69:AE69"/>
    <mergeCell ref="S70:AE70"/>
    <mergeCell ref="A71:A72"/>
    <mergeCell ref="B71:R72"/>
    <mergeCell ref="S71:AE71"/>
    <mergeCell ref="S72:AE72"/>
    <mergeCell ref="S50:AE50"/>
    <mergeCell ref="S51:AE51"/>
    <mergeCell ref="S52:AE52"/>
    <mergeCell ref="S53:AE53"/>
    <mergeCell ref="A67:A68"/>
    <mergeCell ref="B67:R67"/>
    <mergeCell ref="B68:R68"/>
    <mergeCell ref="S67:AE67"/>
    <mergeCell ref="S68:AE68"/>
    <mergeCell ref="A50:A66"/>
    <mergeCell ref="B50:R50"/>
    <mergeCell ref="B51:R51"/>
    <mergeCell ref="B52:R52"/>
    <mergeCell ref="B53:R53"/>
    <mergeCell ref="B65:R65"/>
    <mergeCell ref="B66:R66"/>
    <mergeCell ref="A46:A47"/>
    <mergeCell ref="B46:R47"/>
    <mergeCell ref="S46:AE46"/>
    <mergeCell ref="S47:AE47"/>
    <mergeCell ref="A48:A49"/>
    <mergeCell ref="B48:R49"/>
    <mergeCell ref="S48:AE48"/>
    <mergeCell ref="S49:AE49"/>
    <mergeCell ref="S42:AE42"/>
    <mergeCell ref="A43:A45"/>
    <mergeCell ref="B43:R43"/>
    <mergeCell ref="B44:R44"/>
    <mergeCell ref="B45:R45"/>
    <mergeCell ref="S43:AE43"/>
    <mergeCell ref="S44:AE44"/>
    <mergeCell ref="S45:AE45"/>
    <mergeCell ref="B40:R40"/>
    <mergeCell ref="B41:R41"/>
    <mergeCell ref="B42:R42"/>
    <mergeCell ref="S35:AE35"/>
    <mergeCell ref="S36:AE36"/>
    <mergeCell ref="S37:AE37"/>
    <mergeCell ref="S38:AE38"/>
    <mergeCell ref="S39:AE39"/>
    <mergeCell ref="S40:AE40"/>
    <mergeCell ref="S41:AE41"/>
    <mergeCell ref="A33:A34"/>
    <mergeCell ref="B33:R34"/>
    <mergeCell ref="S33:AE33"/>
    <mergeCell ref="S34:AE34"/>
    <mergeCell ref="A35:A42"/>
    <mergeCell ref="B35:R35"/>
    <mergeCell ref="B36:R36"/>
    <mergeCell ref="B37:R37"/>
    <mergeCell ref="B38:R38"/>
    <mergeCell ref="B39:R39"/>
    <mergeCell ref="S25:AE25"/>
    <mergeCell ref="S26:AE26"/>
    <mergeCell ref="S27:AE27"/>
    <mergeCell ref="S28:AE28"/>
    <mergeCell ref="S29:AE29"/>
    <mergeCell ref="A30:A32"/>
    <mergeCell ref="B30:R32"/>
    <mergeCell ref="S30:AE30"/>
    <mergeCell ref="S31:AE31"/>
    <mergeCell ref="S32:AE32"/>
    <mergeCell ref="B5:R5"/>
    <mergeCell ref="B6:R6"/>
    <mergeCell ref="B7:R7"/>
    <mergeCell ref="B28:R28"/>
    <mergeCell ref="S4:AE4"/>
    <mergeCell ref="S5:AE5"/>
    <mergeCell ref="S6:AE6"/>
    <mergeCell ref="S7:AE7"/>
    <mergeCell ref="S23:AE23"/>
    <mergeCell ref="S24:AE24"/>
    <mergeCell ref="AE56:AE60"/>
    <mergeCell ref="A1:A2"/>
    <mergeCell ref="B1:R1"/>
    <mergeCell ref="S1:AE1"/>
    <mergeCell ref="B2:R2"/>
    <mergeCell ref="S2:AE2"/>
    <mergeCell ref="B3:R3"/>
    <mergeCell ref="S3:AE3"/>
    <mergeCell ref="A4:A29"/>
    <mergeCell ref="B4:R4"/>
    <mergeCell ref="AA56:AA60"/>
    <mergeCell ref="AB56:AB60"/>
    <mergeCell ref="AC56:AD56"/>
    <mergeCell ref="AC57:AD57"/>
    <mergeCell ref="AC58:AD58"/>
    <mergeCell ref="AC59:AD59"/>
    <mergeCell ref="AC60:AD60"/>
    <mergeCell ref="X56:X60"/>
    <mergeCell ref="Y56:Z56"/>
    <mergeCell ref="Y57:Z57"/>
    <mergeCell ref="Y58:Z58"/>
    <mergeCell ref="Y59:Z59"/>
    <mergeCell ref="Y60:Z60"/>
    <mergeCell ref="U55:V55"/>
    <mergeCell ref="Y55:AD55"/>
    <mergeCell ref="S56:S60"/>
    <mergeCell ref="T56:T60"/>
    <mergeCell ref="U56:V56"/>
    <mergeCell ref="U57:V57"/>
    <mergeCell ref="U58:V58"/>
    <mergeCell ref="U59:V59"/>
    <mergeCell ref="U60:V60"/>
    <mergeCell ref="W56:W60"/>
    <mergeCell ref="D57:I57"/>
    <mergeCell ref="L57:Q57"/>
    <mergeCell ref="D58:E58"/>
    <mergeCell ref="H58:I58"/>
    <mergeCell ref="L58:M58"/>
    <mergeCell ref="P58:Q58"/>
    <mergeCell ref="D55:E55"/>
    <mergeCell ref="H55:I55"/>
    <mergeCell ref="L55:M55"/>
    <mergeCell ref="P55:Q55"/>
    <mergeCell ref="D56:I56"/>
    <mergeCell ref="L56:Q5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24.7109375" customWidth="1"/>
    <col min="3" max="3" width="1.5703125" customWidth="1"/>
    <col min="4" max="4" width="2.28515625" customWidth="1"/>
    <col min="5" max="5" width="7.140625" customWidth="1"/>
    <col min="6" max="6" width="2" customWidth="1"/>
    <col min="7" max="7" width="9.5703125" customWidth="1"/>
    <col min="8" max="8" width="2.7109375" customWidth="1"/>
    <col min="9" max="9" width="8.28515625" customWidth="1"/>
    <col min="10" max="10" width="2" customWidth="1"/>
    <col min="11" max="11" width="9.5703125" customWidth="1"/>
    <col min="12" max="12" width="2.28515625" customWidth="1"/>
    <col min="13" max="13" width="7.140625" customWidth="1"/>
    <col min="14" max="14" width="2" customWidth="1"/>
    <col min="15" max="15" width="9.5703125" customWidth="1"/>
    <col min="16" max="16" width="2.7109375" customWidth="1"/>
    <col min="17" max="17" width="8.28515625" customWidth="1"/>
    <col min="18" max="18" width="2" customWidth="1"/>
    <col min="19" max="19" width="30.5703125" customWidth="1"/>
    <col min="20" max="20" width="2" customWidth="1"/>
    <col min="21" max="21" width="2.7109375" customWidth="1"/>
    <col min="22" max="22" width="8.85546875" customWidth="1"/>
    <col min="23" max="23" width="2.5703125" customWidth="1"/>
    <col min="24" max="24" width="11.85546875" customWidth="1"/>
    <col min="25" max="25" width="2.7109375" customWidth="1"/>
    <col min="26" max="26" width="8.7109375" customWidth="1"/>
    <col min="27" max="27" width="2.5703125" customWidth="1"/>
    <col min="28" max="28" width="11.85546875" customWidth="1"/>
    <col min="29" max="29" width="2.85546875" customWidth="1"/>
    <col min="30" max="30" width="8.7109375" customWidth="1"/>
    <col min="31" max="31" width="2.5703125" customWidth="1"/>
  </cols>
  <sheetData>
    <row r="1" spans="1:31" ht="15" customHeight="1" x14ac:dyDescent="0.25">
      <c r="A1" s="6" t="s">
        <v>1226</v>
      </c>
      <c r="B1" s="6" t="s">
        <v>1</v>
      </c>
      <c r="C1" s="6"/>
      <c r="D1" s="6"/>
      <c r="E1" s="6"/>
      <c r="F1" s="6"/>
      <c r="G1" s="6"/>
      <c r="H1" s="6"/>
      <c r="I1" s="6"/>
      <c r="J1" s="6"/>
      <c r="K1" s="6"/>
      <c r="L1" s="6"/>
      <c r="M1" s="6"/>
      <c r="N1" s="6"/>
      <c r="O1" s="6"/>
      <c r="P1" s="6"/>
      <c r="Q1" s="6"/>
      <c r="R1" s="6"/>
      <c r="S1" s="6" t="s">
        <v>8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ht="15" customHeight="1" x14ac:dyDescent="0.25">
      <c r="A3" s="3" t="s">
        <v>197</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row>
    <row r="4" spans="1:31" ht="15" customHeight="1" x14ac:dyDescent="0.25">
      <c r="A4" s="12" t="s">
        <v>1227</v>
      </c>
      <c r="B4" s="43" t="s">
        <v>4</v>
      </c>
      <c r="C4" s="43"/>
      <c r="D4" s="43"/>
      <c r="E4" s="43"/>
      <c r="F4" s="43"/>
      <c r="G4" s="43"/>
      <c r="H4" s="43"/>
      <c r="I4" s="43"/>
      <c r="J4" s="43"/>
      <c r="K4" s="43"/>
      <c r="L4" s="43"/>
      <c r="M4" s="43"/>
      <c r="N4" s="43"/>
      <c r="O4" s="43"/>
      <c r="P4" s="43"/>
      <c r="Q4" s="43"/>
      <c r="R4" s="43"/>
      <c r="S4" s="43" t="s">
        <v>4</v>
      </c>
      <c r="T4" s="43"/>
      <c r="U4" s="43"/>
      <c r="V4" s="43"/>
      <c r="W4" s="43"/>
      <c r="X4" s="43"/>
      <c r="Y4" s="43"/>
      <c r="Z4" s="43"/>
      <c r="AA4" s="43"/>
      <c r="AB4" s="43"/>
      <c r="AC4" s="43"/>
      <c r="AD4" s="43"/>
      <c r="AE4" s="43"/>
    </row>
    <row r="5" spans="1:31" x14ac:dyDescent="0.25">
      <c r="A5" s="12"/>
      <c r="B5" s="45" t="s">
        <v>1172</v>
      </c>
      <c r="C5" s="45"/>
      <c r="D5" s="45"/>
      <c r="E5" s="45"/>
      <c r="F5" s="45"/>
      <c r="G5" s="45"/>
      <c r="H5" s="45"/>
      <c r="I5" s="45"/>
      <c r="J5" s="45"/>
      <c r="K5" s="45"/>
      <c r="L5" s="45"/>
      <c r="M5" s="45"/>
      <c r="N5" s="45"/>
      <c r="O5" s="45"/>
      <c r="P5" s="45"/>
      <c r="Q5" s="45"/>
      <c r="R5" s="45"/>
      <c r="S5" s="45" t="s">
        <v>238</v>
      </c>
      <c r="T5" s="45"/>
      <c r="U5" s="45"/>
      <c r="V5" s="45"/>
      <c r="W5" s="45"/>
      <c r="X5" s="45"/>
      <c r="Y5" s="45"/>
      <c r="Z5" s="45"/>
      <c r="AA5" s="45"/>
      <c r="AB5" s="45"/>
      <c r="AC5" s="45"/>
      <c r="AD5" s="45"/>
      <c r="AE5" s="45"/>
    </row>
    <row r="6" spans="1:31"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Bot="1" x14ac:dyDescent="0.3">
      <c r="A8" s="12"/>
      <c r="B8" s="14"/>
      <c r="C8" s="14" t="s">
        <v>207</v>
      </c>
      <c r="D8" s="36" t="s">
        <v>206</v>
      </c>
      <c r="E8" s="36"/>
      <c r="F8" s="14"/>
      <c r="G8" s="14"/>
      <c r="H8" s="36" t="s">
        <v>208</v>
      </c>
      <c r="I8" s="36"/>
      <c r="J8" s="14"/>
      <c r="K8" s="14"/>
      <c r="L8" s="36" t="s">
        <v>206</v>
      </c>
      <c r="M8" s="36"/>
      <c r="N8" s="14"/>
      <c r="O8" s="14"/>
      <c r="P8" s="36" t="s">
        <v>208</v>
      </c>
      <c r="Q8" s="36"/>
      <c r="R8" s="14"/>
      <c r="S8" s="14"/>
      <c r="T8" s="14" t="s">
        <v>207</v>
      </c>
      <c r="U8" s="36" t="s">
        <v>206</v>
      </c>
      <c r="V8" s="36"/>
      <c r="W8" s="21"/>
      <c r="X8" s="14"/>
      <c r="Y8" s="36" t="s">
        <v>208</v>
      </c>
      <c r="Z8" s="36"/>
      <c r="AA8" s="36"/>
      <c r="AB8" s="36"/>
      <c r="AC8" s="36"/>
      <c r="AD8" s="36"/>
      <c r="AE8" s="14"/>
    </row>
    <row r="9" spans="1:31" ht="19.5" customHeight="1" x14ac:dyDescent="0.25">
      <c r="A9" s="12"/>
      <c r="B9" s="14"/>
      <c r="C9" s="14" t="s">
        <v>207</v>
      </c>
      <c r="D9" s="38" t="s">
        <v>1173</v>
      </c>
      <c r="E9" s="38"/>
      <c r="F9" s="38"/>
      <c r="G9" s="38"/>
      <c r="H9" s="38"/>
      <c r="I9" s="38"/>
      <c r="J9" s="14"/>
      <c r="K9" s="14"/>
      <c r="L9" s="38" t="s">
        <v>1174</v>
      </c>
      <c r="M9" s="38"/>
      <c r="N9" s="38"/>
      <c r="O9" s="38"/>
      <c r="P9" s="38"/>
      <c r="Q9" s="38"/>
      <c r="R9" s="14"/>
      <c r="S9" s="37"/>
      <c r="T9" s="37" t="s">
        <v>207</v>
      </c>
      <c r="U9" s="39" t="s">
        <v>239</v>
      </c>
      <c r="V9" s="39"/>
      <c r="W9" s="40"/>
      <c r="X9" s="41"/>
      <c r="Y9" s="39" t="s">
        <v>239</v>
      </c>
      <c r="Z9" s="39"/>
      <c r="AA9" s="42"/>
      <c r="AB9" s="42"/>
      <c r="AC9" s="39" t="s">
        <v>242</v>
      </c>
      <c r="AD9" s="39"/>
      <c r="AE9" s="37"/>
    </row>
    <row r="10" spans="1:31" ht="15.75" thickBot="1" x14ac:dyDescent="0.3">
      <c r="A10" s="12"/>
      <c r="B10" s="14"/>
      <c r="C10" s="14" t="s">
        <v>207</v>
      </c>
      <c r="D10" s="36" t="s">
        <v>423</v>
      </c>
      <c r="E10" s="36"/>
      <c r="F10" s="36"/>
      <c r="G10" s="36"/>
      <c r="H10" s="36"/>
      <c r="I10" s="36"/>
      <c r="J10" s="14"/>
      <c r="K10" s="14"/>
      <c r="L10" s="36" t="s">
        <v>423</v>
      </c>
      <c r="M10" s="36"/>
      <c r="N10" s="36"/>
      <c r="O10" s="36"/>
      <c r="P10" s="36"/>
      <c r="Q10" s="36"/>
      <c r="R10" s="14"/>
      <c r="S10" s="37"/>
      <c r="T10" s="37"/>
      <c r="U10" s="38" t="s">
        <v>240</v>
      </c>
      <c r="V10" s="38"/>
      <c r="W10" s="40"/>
      <c r="X10" s="41"/>
      <c r="Y10" s="38" t="s">
        <v>243</v>
      </c>
      <c r="Z10" s="38"/>
      <c r="AA10" s="37"/>
      <c r="AB10" s="37"/>
      <c r="AC10" s="38">
        <v>2011</v>
      </c>
      <c r="AD10" s="38"/>
      <c r="AE10" s="37"/>
    </row>
    <row r="11" spans="1:31" ht="15.75" thickBot="1" x14ac:dyDescent="0.3">
      <c r="A11" s="12"/>
      <c r="B11" s="14"/>
      <c r="C11" s="14" t="s">
        <v>207</v>
      </c>
      <c r="D11" s="58">
        <v>2013</v>
      </c>
      <c r="E11" s="58"/>
      <c r="F11" s="21"/>
      <c r="G11" s="14"/>
      <c r="H11" s="58">
        <v>2012</v>
      </c>
      <c r="I11" s="58"/>
      <c r="J11" s="14"/>
      <c r="K11" s="14"/>
      <c r="L11" s="58">
        <v>2013</v>
      </c>
      <c r="M11" s="58"/>
      <c r="N11" s="21"/>
      <c r="O11" s="14"/>
      <c r="P11" s="58">
        <v>2012</v>
      </c>
      <c r="Q11" s="58"/>
      <c r="R11" s="14"/>
      <c r="S11" s="37"/>
      <c r="T11" s="37"/>
      <c r="U11" s="38" t="s">
        <v>241</v>
      </c>
      <c r="V11" s="38"/>
      <c r="W11" s="40"/>
      <c r="X11" s="41"/>
      <c r="Y11" s="38" t="s">
        <v>241</v>
      </c>
      <c r="Z11" s="38"/>
      <c r="AA11" s="37"/>
      <c r="AB11" s="37"/>
      <c r="AC11" s="38"/>
      <c r="AD11" s="38"/>
      <c r="AE11" s="37"/>
    </row>
    <row r="12" spans="1:31" ht="19.5" customHeight="1" x14ac:dyDescent="0.25">
      <c r="A12" s="12"/>
      <c r="B12" s="22" t="s">
        <v>245</v>
      </c>
      <c r="C12" s="24" t="s">
        <v>207</v>
      </c>
      <c r="D12" s="25" t="s">
        <v>246</v>
      </c>
      <c r="E12" s="26">
        <v>2625</v>
      </c>
      <c r="F12" s="27" t="s">
        <v>207</v>
      </c>
      <c r="G12" s="24"/>
      <c r="H12" s="25" t="s">
        <v>246</v>
      </c>
      <c r="I12" s="26">
        <v>2375</v>
      </c>
      <c r="J12" s="28" t="s">
        <v>207</v>
      </c>
      <c r="K12" s="24"/>
      <c r="L12" s="25" t="s">
        <v>246</v>
      </c>
      <c r="M12" s="26">
        <v>2301</v>
      </c>
      <c r="N12" s="27" t="s">
        <v>207</v>
      </c>
      <c r="O12" s="24"/>
      <c r="P12" s="25" t="s">
        <v>246</v>
      </c>
      <c r="Q12" s="26">
        <v>1903</v>
      </c>
      <c r="R12" s="28" t="s">
        <v>207</v>
      </c>
      <c r="S12" s="37"/>
      <c r="T12" s="37"/>
      <c r="U12" s="38" t="s">
        <v>242</v>
      </c>
      <c r="V12" s="38"/>
      <c r="W12" s="40"/>
      <c r="X12" s="41"/>
      <c r="Y12" s="38" t="s">
        <v>244</v>
      </c>
      <c r="Z12" s="38"/>
      <c r="AA12" s="37"/>
      <c r="AB12" s="37"/>
      <c r="AC12" s="38"/>
      <c r="AD12" s="38"/>
      <c r="AE12" s="37"/>
    </row>
    <row r="13" spans="1:31" ht="15.75" thickBot="1" x14ac:dyDescent="0.3">
      <c r="A13" s="12"/>
      <c r="B13" s="16" t="s">
        <v>247</v>
      </c>
      <c r="C13" s="14" t="s">
        <v>207</v>
      </c>
      <c r="D13" s="11"/>
      <c r="E13" s="29">
        <v>2860</v>
      </c>
      <c r="F13" s="30" t="s">
        <v>207</v>
      </c>
      <c r="G13" s="14"/>
      <c r="H13" s="11"/>
      <c r="I13" s="29">
        <v>2776</v>
      </c>
      <c r="J13" s="31" t="s">
        <v>207</v>
      </c>
      <c r="K13" s="14"/>
      <c r="L13" s="11"/>
      <c r="M13" s="29">
        <v>8299</v>
      </c>
      <c r="N13" s="30" t="s">
        <v>207</v>
      </c>
      <c r="O13" s="14"/>
      <c r="P13" s="11"/>
      <c r="Q13" s="29">
        <v>6254</v>
      </c>
      <c r="R13" s="31" t="s">
        <v>207</v>
      </c>
      <c r="S13" s="37"/>
      <c r="T13" s="37"/>
      <c r="U13" s="36">
        <v>2012</v>
      </c>
      <c r="V13" s="36"/>
      <c r="W13" s="40"/>
      <c r="X13" s="41"/>
      <c r="Y13" s="36">
        <v>2012</v>
      </c>
      <c r="Z13" s="36"/>
      <c r="AA13" s="37"/>
      <c r="AB13" s="37"/>
      <c r="AC13" s="36"/>
      <c r="AD13" s="36"/>
      <c r="AE13" s="37"/>
    </row>
    <row r="14" spans="1:31" ht="15.75" thickBot="1" x14ac:dyDescent="0.3">
      <c r="A14" s="12"/>
      <c r="B14" s="22" t="s">
        <v>248</v>
      </c>
      <c r="C14" s="24" t="s">
        <v>207</v>
      </c>
      <c r="D14" s="25"/>
      <c r="E14" s="32" t="s">
        <v>1175</v>
      </c>
      <c r="F14" s="27" t="s">
        <v>250</v>
      </c>
      <c r="G14" s="24"/>
      <c r="H14" s="25"/>
      <c r="I14" s="32" t="s">
        <v>1176</v>
      </c>
      <c r="J14" s="28" t="s">
        <v>250</v>
      </c>
      <c r="K14" s="24"/>
      <c r="L14" s="25"/>
      <c r="M14" s="32" t="s">
        <v>1177</v>
      </c>
      <c r="N14" s="27" t="s">
        <v>250</v>
      </c>
      <c r="O14" s="24"/>
      <c r="P14" s="25"/>
      <c r="Q14" s="32" t="s">
        <v>1178</v>
      </c>
      <c r="R14" s="28" t="s">
        <v>250</v>
      </c>
      <c r="S14" s="22" t="s">
        <v>245</v>
      </c>
      <c r="T14" s="24" t="s">
        <v>207</v>
      </c>
      <c r="U14" s="25" t="s">
        <v>246</v>
      </c>
      <c r="V14" s="26">
        <v>3649</v>
      </c>
      <c r="W14" s="27" t="s">
        <v>207</v>
      </c>
      <c r="X14" s="24"/>
      <c r="Y14" s="25" t="s">
        <v>246</v>
      </c>
      <c r="Z14" s="26">
        <v>1903</v>
      </c>
      <c r="AA14" s="28" t="s">
        <v>207</v>
      </c>
      <c r="AB14" s="24"/>
      <c r="AC14" s="25" t="s">
        <v>246</v>
      </c>
      <c r="AD14" s="26">
        <v>1484</v>
      </c>
      <c r="AE14" s="28" t="s">
        <v>207</v>
      </c>
    </row>
    <row r="15" spans="1:31" x14ac:dyDescent="0.25">
      <c r="A15" s="12"/>
      <c r="B15" s="17"/>
      <c r="C15" s="17" t="s">
        <v>207</v>
      </c>
      <c r="D15" s="33"/>
      <c r="E15" s="33"/>
      <c r="F15" s="34"/>
      <c r="G15" s="17"/>
      <c r="H15" s="33"/>
      <c r="I15" s="33"/>
      <c r="J15" s="17"/>
      <c r="K15" s="17"/>
      <c r="L15" s="33"/>
      <c r="M15" s="33"/>
      <c r="N15" s="34"/>
      <c r="O15" s="17"/>
      <c r="P15" s="33"/>
      <c r="Q15" s="33"/>
      <c r="R15" s="17"/>
      <c r="S15" s="16" t="s">
        <v>247</v>
      </c>
      <c r="T15" s="14" t="s">
        <v>207</v>
      </c>
      <c r="U15" s="11"/>
      <c r="V15" s="29">
        <v>1307</v>
      </c>
      <c r="W15" s="30" t="s">
        <v>207</v>
      </c>
      <c r="X15" s="14"/>
      <c r="Y15" s="11"/>
      <c r="Z15" s="29">
        <v>8204</v>
      </c>
      <c r="AA15" s="31" t="s">
        <v>207</v>
      </c>
      <c r="AB15" s="14"/>
      <c r="AC15" s="11"/>
      <c r="AD15" s="29">
        <v>7026</v>
      </c>
      <c r="AE15" s="31" t="s">
        <v>207</v>
      </c>
    </row>
    <row r="16" spans="1:31" ht="15.75" thickBot="1" x14ac:dyDescent="0.3">
      <c r="A16" s="12"/>
      <c r="B16" s="16" t="s">
        <v>253</v>
      </c>
      <c r="C16" s="14" t="s">
        <v>207</v>
      </c>
      <c r="D16" s="11" t="s">
        <v>246</v>
      </c>
      <c r="E16" s="29">
        <v>2560</v>
      </c>
      <c r="F16" s="30" t="s">
        <v>207</v>
      </c>
      <c r="G16" s="14"/>
      <c r="H16" s="11" t="s">
        <v>246</v>
      </c>
      <c r="I16" s="29">
        <v>2675</v>
      </c>
      <c r="J16" s="31" t="s">
        <v>207</v>
      </c>
      <c r="K16" s="14"/>
      <c r="L16" s="11" t="s">
        <v>246</v>
      </c>
      <c r="M16" s="29">
        <v>2560</v>
      </c>
      <c r="N16" s="30" t="s">
        <v>207</v>
      </c>
      <c r="O16" s="14"/>
      <c r="P16" s="11" t="s">
        <v>246</v>
      </c>
      <c r="Q16" s="29">
        <v>2675</v>
      </c>
      <c r="R16" s="31" t="s">
        <v>207</v>
      </c>
      <c r="S16" s="22" t="s">
        <v>248</v>
      </c>
      <c r="T16" s="24" t="s">
        <v>207</v>
      </c>
      <c r="U16" s="25"/>
      <c r="V16" s="32" t="s">
        <v>249</v>
      </c>
      <c r="W16" s="27" t="s">
        <v>250</v>
      </c>
      <c r="X16" s="24"/>
      <c r="Y16" s="25"/>
      <c r="Z16" s="32" t="s">
        <v>251</v>
      </c>
      <c r="AA16" s="28" t="s">
        <v>250</v>
      </c>
      <c r="AB16" s="24"/>
      <c r="AC16" s="25"/>
      <c r="AD16" s="32" t="s">
        <v>252</v>
      </c>
      <c r="AE16" s="28" t="s">
        <v>250</v>
      </c>
    </row>
    <row r="17" spans="1:31" ht="15.75" thickTop="1" x14ac:dyDescent="0.25">
      <c r="A17" s="12"/>
      <c r="B17" s="17"/>
      <c r="C17" s="17" t="s">
        <v>207</v>
      </c>
      <c r="D17" s="35"/>
      <c r="E17" s="35"/>
      <c r="F17" s="34"/>
      <c r="G17" s="17"/>
      <c r="H17" s="35"/>
      <c r="I17" s="35"/>
      <c r="J17" s="17"/>
      <c r="K17" s="17"/>
      <c r="L17" s="35"/>
      <c r="M17" s="35"/>
      <c r="N17" s="34"/>
      <c r="O17" s="17"/>
      <c r="P17" s="35"/>
      <c r="Q17" s="35"/>
      <c r="R17" s="17"/>
      <c r="S17" s="17"/>
      <c r="T17" s="17" t="s">
        <v>207</v>
      </c>
      <c r="U17" s="33"/>
      <c r="V17" s="33"/>
      <c r="W17" s="34"/>
      <c r="X17" s="17"/>
      <c r="Y17" s="33"/>
      <c r="Z17" s="33"/>
      <c r="AA17" s="17"/>
      <c r="AB17" s="17"/>
      <c r="AC17" s="33"/>
      <c r="AD17" s="33"/>
      <c r="AE17" s="17"/>
    </row>
    <row r="18" spans="1:31" ht="15.75" thickBot="1" x14ac:dyDescent="0.3">
      <c r="A18" s="12"/>
      <c r="B18" s="43"/>
      <c r="C18" s="43"/>
      <c r="D18" s="43"/>
      <c r="E18" s="43"/>
      <c r="F18" s="43"/>
      <c r="G18" s="43"/>
      <c r="H18" s="43"/>
      <c r="I18" s="43"/>
      <c r="J18" s="43"/>
      <c r="K18" s="43"/>
      <c r="L18" s="43"/>
      <c r="M18" s="43"/>
      <c r="N18" s="43"/>
      <c r="O18" s="43"/>
      <c r="P18" s="43"/>
      <c r="Q18" s="43"/>
      <c r="R18" s="43"/>
      <c r="S18" s="16" t="s">
        <v>253</v>
      </c>
      <c r="T18" s="14" t="s">
        <v>207</v>
      </c>
      <c r="U18" s="11" t="s">
        <v>246</v>
      </c>
      <c r="V18" s="29">
        <v>2301</v>
      </c>
      <c r="W18" s="30" t="s">
        <v>207</v>
      </c>
      <c r="X18" s="14"/>
      <c r="Y18" s="11" t="s">
        <v>246</v>
      </c>
      <c r="Z18" s="29">
        <v>3649</v>
      </c>
      <c r="AA18" s="31" t="s">
        <v>207</v>
      </c>
      <c r="AB18" s="14"/>
      <c r="AC18" s="11" t="s">
        <v>246</v>
      </c>
      <c r="AD18" s="29">
        <v>1903</v>
      </c>
      <c r="AE18" s="31" t="s">
        <v>207</v>
      </c>
    </row>
    <row r="19" spans="1:31" ht="15.75" thickTop="1" x14ac:dyDescent="0.25">
      <c r="A19" s="12"/>
      <c r="B19" s="43"/>
      <c r="C19" s="43"/>
      <c r="D19" s="43"/>
      <c r="E19" s="43"/>
      <c r="F19" s="43"/>
      <c r="G19" s="43"/>
      <c r="H19" s="43"/>
      <c r="I19" s="43"/>
      <c r="J19" s="43"/>
      <c r="K19" s="43"/>
      <c r="L19" s="43"/>
      <c r="M19" s="43"/>
      <c r="N19" s="43"/>
      <c r="O19" s="43"/>
      <c r="P19" s="43"/>
      <c r="Q19" s="43"/>
      <c r="R19" s="43"/>
      <c r="S19" s="17"/>
      <c r="T19" s="17" t="s">
        <v>207</v>
      </c>
      <c r="U19" s="35"/>
      <c r="V19" s="35"/>
      <c r="W19" s="34"/>
      <c r="X19" s="17"/>
      <c r="Y19" s="35"/>
      <c r="Z19" s="35"/>
      <c r="AA19" s="17"/>
      <c r="AB19" s="17"/>
      <c r="AC19" s="35"/>
      <c r="AD19" s="35"/>
      <c r="AE19" s="17"/>
    </row>
  </sheetData>
  <mergeCells count="52">
    <mergeCell ref="B5:R5"/>
    <mergeCell ref="B6:R6"/>
    <mergeCell ref="B18:R18"/>
    <mergeCell ref="B19:R19"/>
    <mergeCell ref="S4:AE4"/>
    <mergeCell ref="S5:AE5"/>
    <mergeCell ref="S6:AE6"/>
    <mergeCell ref="AE9:AE13"/>
    <mergeCell ref="A1:A2"/>
    <mergeCell ref="B1:R1"/>
    <mergeCell ref="S1:AE1"/>
    <mergeCell ref="B2:R2"/>
    <mergeCell ref="S2:AE2"/>
    <mergeCell ref="B3:R3"/>
    <mergeCell ref="S3:AE3"/>
    <mergeCell ref="A4:A19"/>
    <mergeCell ref="B4:R4"/>
    <mergeCell ref="AA9:AA13"/>
    <mergeCell ref="AB9:AB13"/>
    <mergeCell ref="AC9:AD9"/>
    <mergeCell ref="AC10:AD10"/>
    <mergeCell ref="AC11:AD11"/>
    <mergeCell ref="AC12:AD12"/>
    <mergeCell ref="AC13:AD13"/>
    <mergeCell ref="X9:X13"/>
    <mergeCell ref="Y9:Z9"/>
    <mergeCell ref="Y10:Z10"/>
    <mergeCell ref="Y11:Z11"/>
    <mergeCell ref="Y12:Z12"/>
    <mergeCell ref="Y13:Z13"/>
    <mergeCell ref="U8:V8"/>
    <mergeCell ref="Y8:AD8"/>
    <mergeCell ref="S9:S13"/>
    <mergeCell ref="T9:T13"/>
    <mergeCell ref="U9:V9"/>
    <mergeCell ref="U10:V10"/>
    <mergeCell ref="U11:V11"/>
    <mergeCell ref="U12:V12"/>
    <mergeCell ref="U13:V13"/>
    <mergeCell ref="W9:W13"/>
    <mergeCell ref="D10:I10"/>
    <mergeCell ref="L10:Q10"/>
    <mergeCell ref="D11:E11"/>
    <mergeCell ref="H11:I11"/>
    <mergeCell ref="L11:M11"/>
    <mergeCell ref="P11:Q11"/>
    <mergeCell ref="D8:E8"/>
    <mergeCell ref="H8:I8"/>
    <mergeCell ref="L8:M8"/>
    <mergeCell ref="P8:Q8"/>
    <mergeCell ref="D9:I9"/>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5.28515625" customWidth="1"/>
    <col min="4" max="4" width="6.28515625" customWidth="1"/>
    <col min="5" max="5" width="27.5703125" customWidth="1"/>
    <col min="6" max="6" width="6.85546875" customWidth="1"/>
    <col min="7" max="7" width="36.5703125" customWidth="1"/>
    <col min="8" max="8" width="3.7109375" customWidth="1"/>
    <col min="9" max="9" width="4.42578125" customWidth="1"/>
    <col min="10" max="10" width="19.7109375" customWidth="1"/>
    <col min="11" max="11" width="4.85546875" customWidth="1"/>
  </cols>
  <sheetData>
    <row r="1" spans="1:11" ht="15" customHeight="1" x14ac:dyDescent="0.25">
      <c r="A1" s="6" t="s">
        <v>1228</v>
      </c>
      <c r="B1" s="6" t="s">
        <v>1</v>
      </c>
      <c r="C1" s="6"/>
      <c r="D1" s="6"/>
      <c r="E1" s="6"/>
      <c r="F1" s="6"/>
      <c r="G1" s="6" t="s">
        <v>84</v>
      </c>
      <c r="H1" s="6"/>
      <c r="I1" s="6"/>
      <c r="J1" s="6"/>
      <c r="K1" s="6"/>
    </row>
    <row r="2" spans="1:11" ht="15" customHeight="1" x14ac:dyDescent="0.25">
      <c r="A2" s="6"/>
      <c r="B2" s="6" t="s">
        <v>2</v>
      </c>
      <c r="C2" s="6"/>
      <c r="D2" s="6"/>
      <c r="E2" s="6"/>
      <c r="F2" s="6"/>
      <c r="G2" s="6" t="s">
        <v>19</v>
      </c>
      <c r="H2" s="6"/>
      <c r="I2" s="6"/>
      <c r="J2" s="6"/>
      <c r="K2" s="6"/>
    </row>
    <row r="3" spans="1:11" ht="15" customHeight="1" x14ac:dyDescent="0.25">
      <c r="A3" s="12" t="s">
        <v>1229</v>
      </c>
      <c r="B3" s="43" t="s">
        <v>4</v>
      </c>
      <c r="C3" s="43"/>
      <c r="D3" s="43"/>
      <c r="E3" s="43"/>
      <c r="F3" s="43"/>
      <c r="G3" s="43" t="s">
        <v>4</v>
      </c>
      <c r="H3" s="43"/>
      <c r="I3" s="43"/>
      <c r="J3" s="43"/>
      <c r="K3" s="43"/>
    </row>
    <row r="4" spans="1:11" ht="25.5" customHeight="1" x14ac:dyDescent="0.25">
      <c r="A4" s="12"/>
      <c r="B4" s="45" t="s">
        <v>1230</v>
      </c>
      <c r="C4" s="45"/>
      <c r="D4" s="45"/>
      <c r="E4" s="45"/>
      <c r="F4" s="45"/>
      <c r="G4" s="45" t="s">
        <v>320</v>
      </c>
      <c r="H4" s="45"/>
      <c r="I4" s="45"/>
      <c r="J4" s="45"/>
      <c r="K4" s="45"/>
    </row>
    <row r="5" spans="1:11" x14ac:dyDescent="0.25">
      <c r="A5" s="12"/>
      <c r="B5" s="46"/>
      <c r="C5" s="46"/>
      <c r="D5" s="46"/>
      <c r="E5" s="46"/>
      <c r="F5" s="46"/>
      <c r="G5" s="46"/>
      <c r="H5" s="46"/>
      <c r="I5" s="46"/>
      <c r="J5" s="46"/>
      <c r="K5" s="46"/>
    </row>
    <row r="6" spans="1:11" x14ac:dyDescent="0.25">
      <c r="A6" s="12"/>
      <c r="B6" s="4"/>
      <c r="C6" s="4"/>
      <c r="D6" s="4"/>
      <c r="E6" s="4"/>
      <c r="F6" s="4"/>
      <c r="G6" s="4"/>
      <c r="H6" s="4"/>
      <c r="I6" s="4"/>
      <c r="J6" s="4"/>
      <c r="K6" s="4"/>
    </row>
    <row r="7" spans="1:11" x14ac:dyDescent="0.25">
      <c r="A7" s="12"/>
      <c r="B7" s="22" t="s">
        <v>287</v>
      </c>
      <c r="C7" s="24" t="s">
        <v>207</v>
      </c>
      <c r="D7" s="25" t="s">
        <v>246</v>
      </c>
      <c r="E7" s="26">
        <v>10000</v>
      </c>
      <c r="F7" s="28" t="s">
        <v>207</v>
      </c>
      <c r="G7" s="22" t="s">
        <v>287</v>
      </c>
      <c r="H7" s="24" t="s">
        <v>207</v>
      </c>
      <c r="I7" s="25" t="s">
        <v>246</v>
      </c>
      <c r="J7" s="26">
        <v>10000</v>
      </c>
      <c r="K7" s="28" t="s">
        <v>207</v>
      </c>
    </row>
    <row r="8" spans="1:11" x14ac:dyDescent="0.25">
      <c r="A8" s="12"/>
      <c r="B8" s="16" t="s">
        <v>288</v>
      </c>
      <c r="C8" s="14" t="s">
        <v>207</v>
      </c>
      <c r="D8" s="11"/>
      <c r="E8" s="29">
        <v>1246646</v>
      </c>
      <c r="F8" s="31" t="s">
        <v>207</v>
      </c>
      <c r="G8" s="16" t="s">
        <v>288</v>
      </c>
      <c r="H8" s="14" t="s">
        <v>207</v>
      </c>
      <c r="I8" s="11"/>
      <c r="J8" s="29">
        <v>1246646</v>
      </c>
      <c r="K8" s="31" t="s">
        <v>207</v>
      </c>
    </row>
    <row r="9" spans="1:11" x14ac:dyDescent="0.25">
      <c r="A9" s="12"/>
      <c r="B9" s="22" t="s">
        <v>289</v>
      </c>
      <c r="C9" s="24" t="s">
        <v>207</v>
      </c>
      <c r="D9" s="25"/>
      <c r="E9" s="26">
        <v>713821</v>
      </c>
      <c r="F9" s="28" t="s">
        <v>207</v>
      </c>
      <c r="G9" s="22" t="s">
        <v>289</v>
      </c>
      <c r="H9" s="24" t="s">
        <v>207</v>
      </c>
      <c r="I9" s="25"/>
      <c r="J9" s="26">
        <v>713821</v>
      </c>
      <c r="K9" s="28" t="s">
        <v>207</v>
      </c>
    </row>
    <row r="10" spans="1:11" x14ac:dyDescent="0.25">
      <c r="A10" s="12"/>
      <c r="B10" s="16" t="s">
        <v>290</v>
      </c>
      <c r="C10" s="14" t="s">
        <v>207</v>
      </c>
      <c r="D10" s="11"/>
      <c r="E10" s="49" t="s">
        <v>291</v>
      </c>
      <c r="F10" s="31" t="s">
        <v>250</v>
      </c>
      <c r="G10" s="16" t="s">
        <v>290</v>
      </c>
      <c r="H10" s="14" t="s">
        <v>207</v>
      </c>
      <c r="I10" s="11"/>
      <c r="J10" s="49" t="s">
        <v>291</v>
      </c>
      <c r="K10" s="31" t="s">
        <v>250</v>
      </c>
    </row>
    <row r="11" spans="1:11" ht="15.75" thickBot="1" x14ac:dyDescent="0.3">
      <c r="A11" s="12"/>
      <c r="B11" s="22" t="s">
        <v>292</v>
      </c>
      <c r="C11" s="24" t="s">
        <v>207</v>
      </c>
      <c r="D11" s="25"/>
      <c r="E11" s="32" t="s">
        <v>293</v>
      </c>
      <c r="F11" s="28" t="s">
        <v>250</v>
      </c>
      <c r="G11" s="22" t="s">
        <v>292</v>
      </c>
      <c r="H11" s="24" t="s">
        <v>207</v>
      </c>
      <c r="I11" s="25"/>
      <c r="J11" s="32" t="s">
        <v>321</v>
      </c>
      <c r="K11" s="28" t="s">
        <v>250</v>
      </c>
    </row>
    <row r="12" spans="1:11" x14ac:dyDescent="0.25">
      <c r="A12" s="12"/>
      <c r="B12" s="17"/>
      <c r="C12" s="17" t="s">
        <v>207</v>
      </c>
      <c r="D12" s="33"/>
      <c r="E12" s="33"/>
      <c r="F12" s="17"/>
      <c r="G12" s="17"/>
      <c r="H12" s="17" t="s">
        <v>207</v>
      </c>
      <c r="I12" s="33"/>
      <c r="J12" s="33"/>
      <c r="K12" s="17"/>
    </row>
    <row r="13" spans="1:11" ht="15.75" thickBot="1" x14ac:dyDescent="0.3">
      <c r="A13" s="12"/>
      <c r="B13" s="50" t="s">
        <v>294</v>
      </c>
      <c r="C13" s="14" t="s">
        <v>207</v>
      </c>
      <c r="D13" s="11" t="s">
        <v>246</v>
      </c>
      <c r="E13" s="29">
        <v>1935638</v>
      </c>
      <c r="F13" s="31" t="s">
        <v>207</v>
      </c>
      <c r="G13" s="50" t="s">
        <v>322</v>
      </c>
      <c r="H13" s="14" t="s">
        <v>207</v>
      </c>
      <c r="I13" s="11" t="s">
        <v>246</v>
      </c>
      <c r="J13" s="29">
        <v>1933559</v>
      </c>
      <c r="K13" s="31" t="s">
        <v>207</v>
      </c>
    </row>
    <row r="14" spans="1:11" ht="15.75" thickTop="1" x14ac:dyDescent="0.25">
      <c r="A14" s="12"/>
      <c r="B14" s="17"/>
      <c r="C14" s="17" t="s">
        <v>207</v>
      </c>
      <c r="D14" s="35"/>
      <c r="E14" s="35"/>
      <c r="F14" s="17"/>
      <c r="G14" s="17"/>
      <c r="H14" s="17" t="s">
        <v>207</v>
      </c>
      <c r="I14" s="35"/>
      <c r="J14" s="35"/>
      <c r="K14" s="17"/>
    </row>
    <row r="15" spans="1:11" ht="15" customHeight="1" x14ac:dyDescent="0.25">
      <c r="A15" s="12" t="s">
        <v>1231</v>
      </c>
      <c r="B15" s="43" t="s">
        <v>4</v>
      </c>
      <c r="C15" s="43"/>
      <c r="D15" s="43"/>
      <c r="E15" s="43"/>
      <c r="F15" s="43"/>
      <c r="G15" s="43" t="s">
        <v>4</v>
      </c>
      <c r="H15" s="43"/>
      <c r="I15" s="43"/>
      <c r="J15" s="43"/>
      <c r="K15" s="43"/>
    </row>
    <row r="16" spans="1:11" ht="25.5" customHeight="1" x14ac:dyDescent="0.25">
      <c r="A16" s="12"/>
      <c r="B16" s="43"/>
      <c r="C16" s="43"/>
      <c r="D16" s="43"/>
      <c r="E16" s="43"/>
      <c r="F16" s="43"/>
      <c r="G16" s="45" t="s">
        <v>297</v>
      </c>
      <c r="H16" s="45"/>
      <c r="I16" s="45"/>
      <c r="J16" s="45"/>
      <c r="K16" s="45"/>
    </row>
    <row r="17" spans="1:11" x14ac:dyDescent="0.25">
      <c r="A17" s="12"/>
      <c r="B17" s="43"/>
      <c r="C17" s="43"/>
      <c r="D17" s="43"/>
      <c r="E17" s="43"/>
      <c r="F17" s="43"/>
      <c r="G17" s="46"/>
      <c r="H17" s="46"/>
      <c r="I17" s="46"/>
      <c r="J17" s="46"/>
      <c r="K17" s="46"/>
    </row>
    <row r="18" spans="1:11" x14ac:dyDescent="0.25">
      <c r="A18" s="12"/>
      <c r="B18" s="43"/>
      <c r="C18" s="43"/>
      <c r="D18" s="43"/>
      <c r="E18" s="43"/>
      <c r="F18" s="43"/>
      <c r="G18" s="4"/>
      <c r="H18" s="4"/>
      <c r="I18" s="4"/>
      <c r="J18" s="4"/>
      <c r="K18" s="4"/>
    </row>
    <row r="19" spans="1:11" x14ac:dyDescent="0.25">
      <c r="A19" s="12"/>
      <c r="B19" s="43"/>
      <c r="C19" s="43"/>
      <c r="D19" s="43"/>
      <c r="E19" s="43"/>
      <c r="F19" s="43"/>
      <c r="G19" s="22" t="s">
        <v>298</v>
      </c>
      <c r="H19" s="24" t="s">
        <v>207</v>
      </c>
      <c r="I19" s="25" t="s">
        <v>246</v>
      </c>
      <c r="J19" s="26">
        <v>73239</v>
      </c>
      <c r="K19" s="28" t="s">
        <v>207</v>
      </c>
    </row>
    <row r="20" spans="1:11" x14ac:dyDescent="0.25">
      <c r="A20" s="12"/>
      <c r="B20" s="43"/>
      <c r="C20" s="43"/>
      <c r="D20" s="43"/>
      <c r="E20" s="43"/>
      <c r="F20" s="43"/>
      <c r="G20" s="16" t="s">
        <v>299</v>
      </c>
      <c r="H20" s="14" t="s">
        <v>207</v>
      </c>
      <c r="I20" s="11"/>
      <c r="J20" s="29">
        <v>29293</v>
      </c>
      <c r="K20" s="31" t="s">
        <v>207</v>
      </c>
    </row>
    <row r="21" spans="1:11" x14ac:dyDescent="0.25">
      <c r="A21" s="12"/>
      <c r="B21" s="43"/>
      <c r="C21" s="43"/>
      <c r="D21" s="43"/>
      <c r="E21" s="43"/>
      <c r="F21" s="43"/>
      <c r="G21" s="22" t="s">
        <v>171</v>
      </c>
      <c r="H21" s="24" t="s">
        <v>207</v>
      </c>
      <c r="I21" s="25"/>
      <c r="J21" s="26">
        <v>30535</v>
      </c>
      <c r="K21" s="28" t="s">
        <v>207</v>
      </c>
    </row>
    <row r="22" spans="1:11" x14ac:dyDescent="0.25">
      <c r="A22" s="12"/>
      <c r="B22" s="43"/>
      <c r="C22" s="43"/>
      <c r="D22" s="43"/>
      <c r="E22" s="43"/>
      <c r="F22" s="43"/>
      <c r="G22" s="16" t="s">
        <v>325</v>
      </c>
      <c r="H22" s="14" t="s">
        <v>207</v>
      </c>
      <c r="I22" s="11"/>
      <c r="J22" s="29">
        <v>1062300</v>
      </c>
      <c r="K22" s="31" t="s">
        <v>207</v>
      </c>
    </row>
    <row r="23" spans="1:11" x14ac:dyDescent="0.25">
      <c r="A23" s="12"/>
      <c r="B23" s="43"/>
      <c r="C23" s="43"/>
      <c r="D23" s="43"/>
      <c r="E23" s="43"/>
      <c r="F23" s="43"/>
      <c r="G23" s="22" t="s">
        <v>35</v>
      </c>
      <c r="H23" s="24" t="s">
        <v>207</v>
      </c>
      <c r="I23" s="25"/>
      <c r="J23" s="26">
        <v>876371</v>
      </c>
      <c r="K23" s="28" t="s">
        <v>207</v>
      </c>
    </row>
    <row r="24" spans="1:11" x14ac:dyDescent="0.25">
      <c r="A24" s="12"/>
      <c r="B24" s="43"/>
      <c r="C24" s="43"/>
      <c r="D24" s="43"/>
      <c r="E24" s="43"/>
      <c r="F24" s="43"/>
      <c r="G24" s="16" t="s">
        <v>301</v>
      </c>
      <c r="H24" s="14" t="s">
        <v>207</v>
      </c>
      <c r="I24" s="11"/>
      <c r="J24" s="49" t="s">
        <v>302</v>
      </c>
      <c r="K24" s="31" t="s">
        <v>250</v>
      </c>
    </row>
    <row r="25" spans="1:11" x14ac:dyDescent="0.25">
      <c r="A25" s="12"/>
      <c r="B25" s="43"/>
      <c r="C25" s="43"/>
      <c r="D25" s="43"/>
      <c r="E25" s="43"/>
      <c r="F25" s="43"/>
      <c r="G25" s="22" t="s">
        <v>303</v>
      </c>
      <c r="H25" s="24" t="s">
        <v>207</v>
      </c>
      <c r="I25" s="25"/>
      <c r="J25" s="32" t="s">
        <v>304</v>
      </c>
      <c r="K25" s="28" t="s">
        <v>250</v>
      </c>
    </row>
    <row r="26" spans="1:11" ht="15.75" thickBot="1" x14ac:dyDescent="0.3">
      <c r="A26" s="12"/>
      <c r="B26" s="43"/>
      <c r="C26" s="43"/>
      <c r="D26" s="43"/>
      <c r="E26" s="43"/>
      <c r="F26" s="43"/>
      <c r="G26" s="16" t="s">
        <v>305</v>
      </c>
      <c r="H26" s="14" t="s">
        <v>207</v>
      </c>
      <c r="I26" s="11"/>
      <c r="J26" s="49" t="s">
        <v>306</v>
      </c>
      <c r="K26" s="31" t="s">
        <v>250</v>
      </c>
    </row>
    <row r="27" spans="1:11" x14ac:dyDescent="0.25">
      <c r="A27" s="12"/>
      <c r="B27" s="43"/>
      <c r="C27" s="43"/>
      <c r="D27" s="43"/>
      <c r="E27" s="43"/>
      <c r="F27" s="43"/>
      <c r="G27" s="17"/>
      <c r="H27" s="17" t="s">
        <v>207</v>
      </c>
      <c r="I27" s="33"/>
      <c r="J27" s="33"/>
      <c r="K27" s="17"/>
    </row>
    <row r="28" spans="1:11" ht="15.75" thickBot="1" x14ac:dyDescent="0.3">
      <c r="A28" s="12"/>
      <c r="B28" s="43"/>
      <c r="C28" s="43"/>
      <c r="D28" s="43"/>
      <c r="E28" s="43"/>
      <c r="F28" s="43"/>
      <c r="G28" s="51" t="s">
        <v>326</v>
      </c>
      <c r="H28" s="24" t="s">
        <v>207</v>
      </c>
      <c r="I28" s="25" t="s">
        <v>246</v>
      </c>
      <c r="J28" s="26">
        <v>1933559</v>
      </c>
      <c r="K28" s="28" t="s">
        <v>207</v>
      </c>
    </row>
    <row r="29" spans="1:11" ht="15.75" thickTop="1" x14ac:dyDescent="0.25">
      <c r="A29" s="12"/>
      <c r="B29" s="43"/>
      <c r="C29" s="43"/>
      <c r="D29" s="43"/>
      <c r="E29" s="43"/>
      <c r="F29" s="43"/>
      <c r="G29" s="17"/>
      <c r="H29" s="17" t="s">
        <v>207</v>
      </c>
      <c r="I29" s="35"/>
      <c r="J29" s="35"/>
      <c r="K29" s="17"/>
    </row>
    <row r="30" spans="1:11" ht="15" customHeight="1" x14ac:dyDescent="0.25">
      <c r="A30" s="2" t="s">
        <v>1232</v>
      </c>
      <c r="B30" s="43" t="s">
        <v>4</v>
      </c>
      <c r="C30" s="43"/>
      <c r="D30" s="43"/>
      <c r="E30" s="43"/>
      <c r="F30" s="43"/>
      <c r="G30" s="43" t="s">
        <v>4</v>
      </c>
      <c r="H30" s="43"/>
      <c r="I30" s="43"/>
      <c r="J30" s="43"/>
      <c r="K30" s="43"/>
    </row>
    <row r="31" spans="1:11" ht="15" customHeight="1" x14ac:dyDescent="0.25">
      <c r="A31" s="12" t="s">
        <v>1231</v>
      </c>
      <c r="B31" s="43" t="s">
        <v>4</v>
      </c>
      <c r="C31" s="43"/>
      <c r="D31" s="43"/>
      <c r="E31" s="43"/>
      <c r="F31" s="43"/>
      <c r="G31" s="43" t="s">
        <v>4</v>
      </c>
      <c r="H31" s="43"/>
      <c r="I31" s="43"/>
      <c r="J31" s="43"/>
      <c r="K31" s="43"/>
    </row>
    <row r="32" spans="1:11" ht="25.5" customHeight="1" x14ac:dyDescent="0.25">
      <c r="A32" s="12"/>
      <c r="B32" s="45" t="s">
        <v>297</v>
      </c>
      <c r="C32" s="45"/>
      <c r="D32" s="45"/>
      <c r="E32" s="45"/>
      <c r="F32" s="45"/>
      <c r="G32" s="43"/>
      <c r="H32" s="43"/>
      <c r="I32" s="43"/>
      <c r="J32" s="43"/>
      <c r="K32" s="43"/>
    </row>
    <row r="33" spans="1:11" x14ac:dyDescent="0.25">
      <c r="A33" s="12"/>
      <c r="B33" s="46"/>
      <c r="C33" s="46"/>
      <c r="D33" s="46"/>
      <c r="E33" s="46"/>
      <c r="F33" s="46"/>
      <c r="G33" s="43"/>
      <c r="H33" s="43"/>
      <c r="I33" s="43"/>
      <c r="J33" s="43"/>
      <c r="K33" s="43"/>
    </row>
    <row r="34" spans="1:11" x14ac:dyDescent="0.25">
      <c r="A34" s="12"/>
      <c r="B34" s="4"/>
      <c r="C34" s="4"/>
      <c r="D34" s="4"/>
      <c r="E34" s="4"/>
      <c r="F34" s="4"/>
      <c r="G34" s="43"/>
      <c r="H34" s="43"/>
      <c r="I34" s="43"/>
      <c r="J34" s="43"/>
      <c r="K34" s="43"/>
    </row>
    <row r="35" spans="1:11" x14ac:dyDescent="0.25">
      <c r="A35" s="12"/>
      <c r="B35" s="22" t="s">
        <v>298</v>
      </c>
      <c r="C35" s="24" t="s">
        <v>207</v>
      </c>
      <c r="D35" s="25" t="s">
        <v>246</v>
      </c>
      <c r="E35" s="26">
        <v>73239</v>
      </c>
      <c r="F35" s="28" t="s">
        <v>207</v>
      </c>
      <c r="G35" s="43"/>
      <c r="H35" s="43"/>
      <c r="I35" s="43"/>
      <c r="J35" s="43"/>
      <c r="K35" s="43"/>
    </row>
    <row r="36" spans="1:11" x14ac:dyDescent="0.25">
      <c r="A36" s="12"/>
      <c r="B36" s="16" t="s">
        <v>299</v>
      </c>
      <c r="C36" s="14" t="s">
        <v>207</v>
      </c>
      <c r="D36" s="11"/>
      <c r="E36" s="29">
        <v>29293</v>
      </c>
      <c r="F36" s="31" t="s">
        <v>207</v>
      </c>
      <c r="G36" s="43"/>
      <c r="H36" s="43"/>
      <c r="I36" s="43"/>
      <c r="J36" s="43"/>
      <c r="K36" s="43"/>
    </row>
    <row r="37" spans="1:11" x14ac:dyDescent="0.25">
      <c r="A37" s="12"/>
      <c r="B37" s="22" t="s">
        <v>171</v>
      </c>
      <c r="C37" s="24" t="s">
        <v>207</v>
      </c>
      <c r="D37" s="25"/>
      <c r="E37" s="26">
        <v>30535</v>
      </c>
      <c r="F37" s="28" t="s">
        <v>207</v>
      </c>
      <c r="G37" s="43"/>
      <c r="H37" s="43"/>
      <c r="I37" s="43"/>
      <c r="J37" s="43"/>
      <c r="K37" s="43"/>
    </row>
    <row r="38" spans="1:11" x14ac:dyDescent="0.25">
      <c r="A38" s="12"/>
      <c r="B38" s="16" t="s">
        <v>300</v>
      </c>
      <c r="C38" s="14" t="s">
        <v>207</v>
      </c>
      <c r="D38" s="11"/>
      <c r="E38" s="29">
        <v>1062300</v>
      </c>
      <c r="F38" s="31" t="s">
        <v>207</v>
      </c>
      <c r="G38" s="43"/>
      <c r="H38" s="43"/>
      <c r="I38" s="43"/>
      <c r="J38" s="43"/>
      <c r="K38" s="43"/>
    </row>
    <row r="39" spans="1:11" x14ac:dyDescent="0.25">
      <c r="A39" s="12"/>
      <c r="B39" s="22" t="s">
        <v>35</v>
      </c>
      <c r="C39" s="24" t="s">
        <v>207</v>
      </c>
      <c r="D39" s="25"/>
      <c r="E39" s="26">
        <v>878450</v>
      </c>
      <c r="F39" s="28" t="s">
        <v>207</v>
      </c>
      <c r="G39" s="43"/>
      <c r="H39" s="43"/>
      <c r="I39" s="43"/>
      <c r="J39" s="43"/>
      <c r="K39" s="43"/>
    </row>
    <row r="40" spans="1:11" x14ac:dyDescent="0.25">
      <c r="A40" s="12"/>
      <c r="B40" s="16" t="s">
        <v>301</v>
      </c>
      <c r="C40" s="14" t="s">
        <v>207</v>
      </c>
      <c r="D40" s="11"/>
      <c r="E40" s="49" t="s">
        <v>302</v>
      </c>
      <c r="F40" s="31" t="s">
        <v>250</v>
      </c>
      <c r="G40" s="43"/>
      <c r="H40" s="43"/>
      <c r="I40" s="43"/>
      <c r="J40" s="43"/>
      <c r="K40" s="43"/>
    </row>
    <row r="41" spans="1:11" x14ac:dyDescent="0.25">
      <c r="A41" s="12"/>
      <c r="B41" s="22" t="s">
        <v>303</v>
      </c>
      <c r="C41" s="24" t="s">
        <v>207</v>
      </c>
      <c r="D41" s="25"/>
      <c r="E41" s="32" t="s">
        <v>304</v>
      </c>
      <c r="F41" s="28" t="s">
        <v>250</v>
      </c>
      <c r="G41" s="43"/>
      <c r="H41" s="43"/>
      <c r="I41" s="43"/>
      <c r="J41" s="43"/>
      <c r="K41" s="43"/>
    </row>
    <row r="42" spans="1:11" ht="15.75" thickBot="1" x14ac:dyDescent="0.3">
      <c r="A42" s="12"/>
      <c r="B42" s="16" t="s">
        <v>305</v>
      </c>
      <c r="C42" s="14" t="s">
        <v>207</v>
      </c>
      <c r="D42" s="11"/>
      <c r="E42" s="49" t="s">
        <v>306</v>
      </c>
      <c r="F42" s="31" t="s">
        <v>250</v>
      </c>
      <c r="G42" s="43"/>
      <c r="H42" s="43"/>
      <c r="I42" s="43"/>
      <c r="J42" s="43"/>
      <c r="K42" s="43"/>
    </row>
    <row r="43" spans="1:11" x14ac:dyDescent="0.25">
      <c r="A43" s="12"/>
      <c r="B43" s="17"/>
      <c r="C43" s="17" t="s">
        <v>207</v>
      </c>
      <c r="D43" s="33"/>
      <c r="E43" s="33"/>
      <c r="F43" s="17"/>
      <c r="G43" s="43"/>
      <c r="H43" s="43"/>
      <c r="I43" s="43"/>
      <c r="J43" s="43"/>
      <c r="K43" s="43"/>
    </row>
    <row r="44" spans="1:11" ht="26.25" thickBot="1" x14ac:dyDescent="0.3">
      <c r="A44" s="12"/>
      <c r="B44" s="51" t="s">
        <v>307</v>
      </c>
      <c r="C44" s="24" t="s">
        <v>207</v>
      </c>
      <c r="D44" s="25" t="s">
        <v>246</v>
      </c>
      <c r="E44" s="26">
        <v>1935638</v>
      </c>
      <c r="F44" s="28" t="s">
        <v>207</v>
      </c>
      <c r="G44" s="43"/>
      <c r="H44" s="43"/>
      <c r="I44" s="43"/>
      <c r="J44" s="43"/>
      <c r="K44" s="43"/>
    </row>
    <row r="45" spans="1:11" ht="15.75" thickTop="1" x14ac:dyDescent="0.25">
      <c r="A45" s="12"/>
      <c r="B45" s="17"/>
      <c r="C45" s="17" t="s">
        <v>207</v>
      </c>
      <c r="D45" s="35"/>
      <c r="E45" s="35"/>
      <c r="F45" s="17"/>
      <c r="G45" s="43"/>
      <c r="H45" s="43"/>
      <c r="I45" s="43"/>
      <c r="J45" s="43"/>
      <c r="K45" s="43"/>
    </row>
    <row r="46" spans="1:11" ht="15" customHeight="1" x14ac:dyDescent="0.25">
      <c r="A46" s="2" t="s">
        <v>1233</v>
      </c>
      <c r="B46" s="43" t="s">
        <v>4</v>
      </c>
      <c r="C46" s="43"/>
      <c r="D46" s="43"/>
      <c r="E46" s="43"/>
      <c r="F46" s="43"/>
      <c r="G46" s="43" t="s">
        <v>4</v>
      </c>
      <c r="H46" s="43"/>
      <c r="I46" s="43"/>
      <c r="J46" s="43"/>
      <c r="K46" s="43"/>
    </row>
    <row r="47" spans="1:11" ht="15" customHeight="1" x14ac:dyDescent="0.25">
      <c r="A47" s="12" t="s">
        <v>1231</v>
      </c>
      <c r="B47" s="43" t="s">
        <v>4</v>
      </c>
      <c r="C47" s="43"/>
      <c r="D47" s="43"/>
      <c r="E47" s="43"/>
      <c r="F47" s="43"/>
      <c r="G47" s="43" t="s">
        <v>4</v>
      </c>
      <c r="H47" s="43"/>
      <c r="I47" s="43"/>
      <c r="J47" s="43"/>
      <c r="K47" s="43"/>
    </row>
    <row r="48" spans="1:11" ht="25.5" customHeight="1" x14ac:dyDescent="0.25">
      <c r="A48" s="12"/>
      <c r="B48" s="45" t="s">
        <v>297</v>
      </c>
      <c r="C48" s="45"/>
      <c r="D48" s="45"/>
      <c r="E48" s="45"/>
      <c r="F48" s="45"/>
      <c r="G48" s="43"/>
      <c r="H48" s="43"/>
      <c r="I48" s="43"/>
      <c r="J48" s="43"/>
      <c r="K48" s="43"/>
    </row>
    <row r="49" spans="1:11" x14ac:dyDescent="0.25">
      <c r="A49" s="12"/>
      <c r="B49" s="46"/>
      <c r="C49" s="46"/>
      <c r="D49" s="46"/>
      <c r="E49" s="46"/>
      <c r="F49" s="46"/>
      <c r="G49" s="43"/>
      <c r="H49" s="43"/>
      <c r="I49" s="43"/>
      <c r="J49" s="43"/>
      <c r="K49" s="43"/>
    </row>
    <row r="50" spans="1:11" x14ac:dyDescent="0.25">
      <c r="A50" s="12"/>
      <c r="B50" s="4"/>
      <c r="C50" s="4"/>
      <c r="D50" s="4"/>
      <c r="E50" s="4"/>
      <c r="F50" s="4"/>
      <c r="G50" s="43"/>
      <c r="H50" s="43"/>
      <c r="I50" s="43"/>
      <c r="J50" s="43"/>
      <c r="K50" s="43"/>
    </row>
    <row r="51" spans="1:11" x14ac:dyDescent="0.25">
      <c r="A51" s="12"/>
      <c r="B51" s="22" t="s">
        <v>314</v>
      </c>
      <c r="C51" s="24" t="s">
        <v>207</v>
      </c>
      <c r="D51" s="25" t="s">
        <v>246</v>
      </c>
      <c r="E51" s="32">
        <v>3</v>
      </c>
      <c r="F51" s="28" t="s">
        <v>207</v>
      </c>
      <c r="G51" s="43"/>
      <c r="H51" s="43"/>
      <c r="I51" s="43"/>
      <c r="J51" s="43"/>
      <c r="K51" s="43"/>
    </row>
    <row r="52" spans="1:11" x14ac:dyDescent="0.25">
      <c r="A52" s="12"/>
      <c r="B52" s="16" t="s">
        <v>303</v>
      </c>
      <c r="C52" s="14" t="s">
        <v>207</v>
      </c>
      <c r="D52" s="11"/>
      <c r="E52" s="49" t="s">
        <v>315</v>
      </c>
      <c r="F52" s="31" t="s">
        <v>250</v>
      </c>
      <c r="G52" s="43"/>
      <c r="H52" s="43"/>
      <c r="I52" s="43"/>
      <c r="J52" s="43"/>
      <c r="K52" s="43"/>
    </row>
    <row r="53" spans="1:11" x14ac:dyDescent="0.25">
      <c r="A53" s="12"/>
      <c r="B53" s="22" t="s">
        <v>300</v>
      </c>
      <c r="C53" s="24" t="s">
        <v>207</v>
      </c>
      <c r="D53" s="25"/>
      <c r="E53" s="26">
        <v>4040</v>
      </c>
      <c r="F53" s="28" t="s">
        <v>207</v>
      </c>
      <c r="G53" s="43"/>
      <c r="H53" s="43"/>
      <c r="I53" s="43"/>
      <c r="J53" s="43"/>
      <c r="K53" s="43"/>
    </row>
    <row r="54" spans="1:11" ht="15.75" thickBot="1" x14ac:dyDescent="0.3">
      <c r="A54" s="12"/>
      <c r="B54" s="16" t="s">
        <v>35</v>
      </c>
      <c r="C54" s="14" t="s">
        <v>207</v>
      </c>
      <c r="D54" s="11"/>
      <c r="E54" s="29">
        <v>1765</v>
      </c>
      <c r="F54" s="31" t="s">
        <v>207</v>
      </c>
      <c r="G54" s="43"/>
      <c r="H54" s="43"/>
      <c r="I54" s="43"/>
      <c r="J54" s="43"/>
      <c r="K54" s="43"/>
    </row>
    <row r="55" spans="1:11" x14ac:dyDescent="0.25">
      <c r="A55" s="12"/>
      <c r="B55" s="17"/>
      <c r="C55" s="17" t="s">
        <v>207</v>
      </c>
      <c r="D55" s="33"/>
      <c r="E55" s="33"/>
      <c r="F55" s="17"/>
      <c r="G55" s="43"/>
      <c r="H55" s="43"/>
      <c r="I55" s="43"/>
      <c r="J55" s="43"/>
      <c r="K55" s="43"/>
    </row>
    <row r="56" spans="1:11" ht="26.25" thickBot="1" x14ac:dyDescent="0.3">
      <c r="A56" s="12"/>
      <c r="B56" s="51" t="s">
        <v>307</v>
      </c>
      <c r="C56" s="24" t="s">
        <v>207</v>
      </c>
      <c r="D56" s="25" t="s">
        <v>246</v>
      </c>
      <c r="E56" s="26">
        <v>4275</v>
      </c>
      <c r="F56" s="28" t="s">
        <v>207</v>
      </c>
      <c r="G56" s="43"/>
      <c r="H56" s="43"/>
      <c r="I56" s="43"/>
      <c r="J56" s="43"/>
      <c r="K56" s="43"/>
    </row>
    <row r="57" spans="1:11" ht="15.75" thickTop="1" x14ac:dyDescent="0.25">
      <c r="A57" s="12"/>
      <c r="B57" s="17"/>
      <c r="C57" s="17" t="s">
        <v>207</v>
      </c>
      <c r="D57" s="35"/>
      <c r="E57" s="35"/>
      <c r="F57" s="17"/>
      <c r="G57" s="43"/>
      <c r="H57" s="43"/>
      <c r="I57" s="43"/>
      <c r="J57" s="43"/>
      <c r="K57" s="43"/>
    </row>
  </sheetData>
  <mergeCells count="31">
    <mergeCell ref="B46:F46"/>
    <mergeCell ref="G46:K46"/>
    <mergeCell ref="A47:A57"/>
    <mergeCell ref="B47:F47"/>
    <mergeCell ref="B48:F48"/>
    <mergeCell ref="B49:F49"/>
    <mergeCell ref="G47:K57"/>
    <mergeCell ref="B30:F30"/>
    <mergeCell ref="G30:K30"/>
    <mergeCell ref="A31:A45"/>
    <mergeCell ref="B31:F31"/>
    <mergeCell ref="B32:F32"/>
    <mergeCell ref="B33:F33"/>
    <mergeCell ref="G31:K45"/>
    <mergeCell ref="G4:K4"/>
    <mergeCell ref="G5:K5"/>
    <mergeCell ref="A15:A29"/>
    <mergeCell ref="B15:F29"/>
    <mergeCell ref="G15:K15"/>
    <mergeCell ref="G16:K16"/>
    <mergeCell ref="G17:K17"/>
    <mergeCell ref="A1:A2"/>
    <mergeCell ref="B1:F1"/>
    <mergeCell ref="G1:K1"/>
    <mergeCell ref="B2:F2"/>
    <mergeCell ref="G2:K2"/>
    <mergeCell ref="A3:A14"/>
    <mergeCell ref="B3:F3"/>
    <mergeCell ref="B4:F4"/>
    <mergeCell ref="B5:F5"/>
    <mergeCell ref="G3:K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35.42578125" customWidth="1"/>
    <col min="3" max="3" width="1.7109375" customWidth="1"/>
    <col min="4" max="4" width="2" customWidth="1"/>
    <col min="5" max="5" width="8.7109375" customWidth="1"/>
    <col min="6" max="6" width="2" customWidth="1"/>
    <col min="7" max="7" width="1.7109375" customWidth="1"/>
    <col min="8" max="8" width="3" customWidth="1"/>
    <col min="9" max="9" width="7.85546875" customWidth="1"/>
    <col min="10" max="10" width="2" customWidth="1"/>
    <col min="11" max="11" width="1.7109375" customWidth="1"/>
    <col min="12" max="12" width="2" customWidth="1"/>
    <col min="13" max="13" width="8.5703125" customWidth="1"/>
    <col min="14" max="14" width="2" customWidth="1"/>
    <col min="15" max="15" width="36.5703125" customWidth="1"/>
    <col min="16" max="16" width="1.7109375" customWidth="1"/>
    <col min="17" max="17" width="2.140625" customWidth="1"/>
    <col min="18" max="18" width="9.42578125" customWidth="1"/>
    <col min="19" max="19" width="2" customWidth="1"/>
    <col min="20" max="20" width="10.28515625" customWidth="1"/>
    <col min="21" max="21" width="2.42578125" customWidth="1"/>
    <col min="22" max="22" width="9.140625" customWidth="1"/>
    <col min="23" max="23" width="2" customWidth="1"/>
  </cols>
  <sheetData>
    <row r="1" spans="1:23" ht="15" customHeight="1" x14ac:dyDescent="0.25">
      <c r="A1" s="6" t="s">
        <v>1234</v>
      </c>
      <c r="B1" s="6" t="s">
        <v>1</v>
      </c>
      <c r="C1" s="6"/>
      <c r="D1" s="6"/>
      <c r="E1" s="6"/>
      <c r="F1" s="6"/>
      <c r="G1" s="6"/>
      <c r="H1" s="6"/>
      <c r="I1" s="6"/>
      <c r="J1" s="6"/>
      <c r="K1" s="6"/>
      <c r="L1" s="6"/>
      <c r="M1" s="6"/>
      <c r="N1" s="6"/>
      <c r="O1" s="6" t="s">
        <v>84</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9</v>
      </c>
      <c r="P2" s="6"/>
      <c r="Q2" s="6"/>
      <c r="R2" s="6"/>
      <c r="S2" s="6"/>
      <c r="T2" s="6"/>
      <c r="U2" s="6"/>
      <c r="V2" s="6"/>
      <c r="W2" s="6"/>
    </row>
    <row r="3" spans="1:23" ht="15" customHeight="1" x14ac:dyDescent="0.25">
      <c r="A3" s="3" t="s">
        <v>335</v>
      </c>
      <c r="B3" s="43" t="s">
        <v>4</v>
      </c>
      <c r="C3" s="43"/>
      <c r="D3" s="43"/>
      <c r="E3" s="43"/>
      <c r="F3" s="43"/>
      <c r="G3" s="43"/>
      <c r="H3" s="43"/>
      <c r="I3" s="43"/>
      <c r="J3" s="43"/>
      <c r="K3" s="43"/>
      <c r="L3" s="43"/>
      <c r="M3" s="43"/>
      <c r="N3" s="43"/>
      <c r="O3" s="43" t="s">
        <v>4</v>
      </c>
      <c r="P3" s="43"/>
      <c r="Q3" s="43"/>
      <c r="R3" s="43"/>
      <c r="S3" s="43"/>
      <c r="T3" s="43"/>
      <c r="U3" s="43"/>
      <c r="V3" s="43"/>
      <c r="W3" s="43"/>
    </row>
    <row r="4" spans="1:23" ht="15" customHeight="1" x14ac:dyDescent="0.25">
      <c r="A4" s="12" t="s">
        <v>1235</v>
      </c>
      <c r="B4" s="43" t="s">
        <v>4</v>
      </c>
      <c r="C4" s="43"/>
      <c r="D4" s="43"/>
      <c r="E4" s="43"/>
      <c r="F4" s="43"/>
      <c r="G4" s="43"/>
      <c r="H4" s="43"/>
      <c r="I4" s="43"/>
      <c r="J4" s="43"/>
      <c r="K4" s="43"/>
      <c r="L4" s="43"/>
      <c r="M4" s="43"/>
      <c r="N4" s="43"/>
      <c r="O4" s="43" t="s">
        <v>4</v>
      </c>
      <c r="P4" s="43"/>
      <c r="Q4" s="43"/>
      <c r="R4" s="43"/>
      <c r="S4" s="43"/>
      <c r="T4" s="43"/>
      <c r="U4" s="43"/>
      <c r="V4" s="43"/>
      <c r="W4" s="43"/>
    </row>
    <row r="5" spans="1:23" x14ac:dyDescent="0.25">
      <c r="A5" s="12"/>
      <c r="B5" s="45" t="s">
        <v>338</v>
      </c>
      <c r="C5" s="45"/>
      <c r="D5" s="45"/>
      <c r="E5" s="45"/>
      <c r="F5" s="45"/>
      <c r="G5" s="45"/>
      <c r="H5" s="45"/>
      <c r="I5" s="45"/>
      <c r="J5" s="45"/>
      <c r="K5" s="45"/>
      <c r="L5" s="45"/>
      <c r="M5" s="45"/>
      <c r="N5" s="45"/>
      <c r="O5" s="45" t="s">
        <v>361</v>
      </c>
      <c r="P5" s="45"/>
      <c r="Q5" s="45"/>
      <c r="R5" s="45"/>
      <c r="S5" s="45"/>
      <c r="T5" s="45"/>
      <c r="U5" s="45"/>
      <c r="V5" s="45"/>
      <c r="W5" s="45"/>
    </row>
    <row r="6" spans="1:23" x14ac:dyDescent="0.25">
      <c r="A6" s="12"/>
      <c r="B6" s="46"/>
      <c r="C6" s="46"/>
      <c r="D6" s="46"/>
      <c r="E6" s="46"/>
      <c r="F6" s="46"/>
      <c r="G6" s="46"/>
      <c r="H6" s="46"/>
      <c r="I6" s="46"/>
      <c r="J6" s="46"/>
      <c r="K6" s="46"/>
      <c r="L6" s="46"/>
      <c r="M6" s="46"/>
      <c r="N6" s="46"/>
      <c r="O6" s="46"/>
      <c r="P6" s="46"/>
      <c r="Q6" s="46"/>
      <c r="R6" s="46"/>
      <c r="S6" s="46"/>
      <c r="T6" s="46"/>
      <c r="U6" s="46"/>
      <c r="V6" s="46"/>
      <c r="W6" s="46"/>
    </row>
    <row r="7" spans="1:23" x14ac:dyDescent="0.25">
      <c r="A7" s="12"/>
      <c r="B7" s="4"/>
      <c r="C7" s="4"/>
      <c r="D7" s="4"/>
      <c r="E7" s="4"/>
      <c r="F7" s="4"/>
      <c r="G7" s="4"/>
      <c r="H7" s="4"/>
      <c r="I7" s="4"/>
      <c r="J7" s="4"/>
      <c r="K7" s="4"/>
      <c r="L7" s="4"/>
      <c r="M7" s="4"/>
      <c r="N7" s="4"/>
      <c r="O7" s="4"/>
      <c r="P7" s="4"/>
      <c r="Q7" s="4"/>
      <c r="R7" s="4"/>
      <c r="S7" s="4"/>
      <c r="T7" s="4"/>
      <c r="U7" s="4"/>
      <c r="V7" s="4"/>
      <c r="W7" s="4"/>
    </row>
    <row r="8" spans="1:23" ht="19.5" customHeight="1" thickBot="1" x14ac:dyDescent="0.3">
      <c r="A8" s="12"/>
      <c r="B8" s="14"/>
      <c r="C8" s="14" t="s">
        <v>207</v>
      </c>
      <c r="D8" s="38" t="s">
        <v>339</v>
      </c>
      <c r="E8" s="38"/>
      <c r="F8" s="14"/>
      <c r="G8" s="14" t="s">
        <v>207</v>
      </c>
      <c r="H8" s="38" t="s">
        <v>340</v>
      </c>
      <c r="I8" s="38"/>
      <c r="J8" s="14"/>
      <c r="K8" s="14" t="s">
        <v>207</v>
      </c>
      <c r="L8" s="38" t="s">
        <v>341</v>
      </c>
      <c r="M8" s="38"/>
      <c r="N8" s="14"/>
      <c r="O8" s="14"/>
      <c r="P8" s="14" t="s">
        <v>207</v>
      </c>
      <c r="Q8" s="36" t="s">
        <v>206</v>
      </c>
      <c r="R8" s="36"/>
      <c r="S8" s="21"/>
      <c r="T8" s="14"/>
      <c r="U8" s="36" t="s">
        <v>208</v>
      </c>
      <c r="V8" s="36"/>
      <c r="W8" s="14"/>
    </row>
    <row r="9" spans="1:23" ht="19.5" customHeight="1" thickBot="1" x14ac:dyDescent="0.3">
      <c r="A9" s="12"/>
      <c r="B9" s="14"/>
      <c r="C9" s="14" t="s">
        <v>207</v>
      </c>
      <c r="D9" s="36" t="s">
        <v>342</v>
      </c>
      <c r="E9" s="36"/>
      <c r="F9" s="14"/>
      <c r="G9" s="14" t="s">
        <v>207</v>
      </c>
      <c r="H9" s="36" t="s">
        <v>343</v>
      </c>
      <c r="I9" s="36"/>
      <c r="J9" s="14"/>
      <c r="K9" s="14" t="s">
        <v>207</v>
      </c>
      <c r="L9" s="36" t="s">
        <v>344</v>
      </c>
      <c r="M9" s="36"/>
      <c r="N9" s="14"/>
      <c r="O9" s="37"/>
      <c r="P9" s="37" t="s">
        <v>207</v>
      </c>
      <c r="Q9" s="39" t="s">
        <v>242</v>
      </c>
      <c r="R9" s="39"/>
      <c r="S9" s="40"/>
      <c r="T9" s="41"/>
      <c r="U9" s="39" t="s">
        <v>242</v>
      </c>
      <c r="V9" s="39"/>
      <c r="W9" s="37"/>
    </row>
    <row r="10" spans="1:23" ht="15.75" thickBot="1" x14ac:dyDescent="0.3">
      <c r="A10" s="12"/>
      <c r="B10" s="22" t="s">
        <v>345</v>
      </c>
      <c r="C10" s="24" t="s">
        <v>207</v>
      </c>
      <c r="D10" s="25" t="s">
        <v>246</v>
      </c>
      <c r="E10" s="26">
        <v>925000</v>
      </c>
      <c r="F10" s="28" t="s">
        <v>207</v>
      </c>
      <c r="G10" s="24" t="s">
        <v>207</v>
      </c>
      <c r="H10" s="25" t="s">
        <v>246</v>
      </c>
      <c r="I10" s="32" t="s">
        <v>346</v>
      </c>
      <c r="J10" s="28" t="s">
        <v>207</v>
      </c>
      <c r="K10" s="24" t="s">
        <v>207</v>
      </c>
      <c r="L10" s="25" t="s">
        <v>246</v>
      </c>
      <c r="M10" s="26">
        <v>925000</v>
      </c>
      <c r="N10" s="28" t="s">
        <v>207</v>
      </c>
      <c r="O10" s="37"/>
      <c r="P10" s="37"/>
      <c r="Q10" s="36">
        <v>2012</v>
      </c>
      <c r="R10" s="36"/>
      <c r="S10" s="40"/>
      <c r="T10" s="41"/>
      <c r="U10" s="36">
        <v>2011</v>
      </c>
      <c r="V10" s="36"/>
      <c r="W10" s="37"/>
    </row>
    <row r="11" spans="1:23" ht="15.75" thickBot="1" x14ac:dyDescent="0.3">
      <c r="A11" s="12"/>
      <c r="B11" s="16" t="s">
        <v>347</v>
      </c>
      <c r="C11" s="14" t="s">
        <v>207</v>
      </c>
      <c r="D11" s="11"/>
      <c r="E11" s="29">
        <v>580000</v>
      </c>
      <c r="F11" s="31" t="s">
        <v>207</v>
      </c>
      <c r="G11" s="14" t="s">
        <v>207</v>
      </c>
      <c r="H11" s="11"/>
      <c r="I11" s="29">
        <v>3385</v>
      </c>
      <c r="J11" s="31" t="s">
        <v>207</v>
      </c>
      <c r="K11" s="14" t="s">
        <v>207</v>
      </c>
      <c r="L11" s="11"/>
      <c r="M11" s="29">
        <v>583385</v>
      </c>
      <c r="N11" s="31" t="s">
        <v>207</v>
      </c>
      <c r="O11" s="22" t="s">
        <v>350</v>
      </c>
      <c r="P11" s="24" t="s">
        <v>207</v>
      </c>
      <c r="Q11" s="25" t="s">
        <v>246</v>
      </c>
      <c r="R11" s="26">
        <v>28000</v>
      </c>
      <c r="S11" s="27" t="s">
        <v>207</v>
      </c>
      <c r="T11" s="24"/>
      <c r="U11" s="25" t="s">
        <v>246</v>
      </c>
      <c r="V11" s="32" t="s">
        <v>346</v>
      </c>
      <c r="W11" s="28" t="s">
        <v>207</v>
      </c>
    </row>
    <row r="12" spans="1:23" x14ac:dyDescent="0.25">
      <c r="A12" s="12"/>
      <c r="B12" s="17"/>
      <c r="C12" s="17" t="s">
        <v>207</v>
      </c>
      <c r="D12" s="33"/>
      <c r="E12" s="33"/>
      <c r="F12" s="17"/>
      <c r="G12" s="17" t="s">
        <v>207</v>
      </c>
      <c r="H12" s="33"/>
      <c r="I12" s="33"/>
      <c r="J12" s="17"/>
      <c r="K12" s="17" t="s">
        <v>207</v>
      </c>
      <c r="L12" s="33"/>
      <c r="M12" s="33"/>
      <c r="N12" s="17"/>
      <c r="O12" s="16" t="s">
        <v>345</v>
      </c>
      <c r="P12" s="14" t="s">
        <v>207</v>
      </c>
      <c r="Q12" s="11"/>
      <c r="R12" s="29">
        <v>925000</v>
      </c>
      <c r="S12" s="30" t="s">
        <v>207</v>
      </c>
      <c r="T12" s="14"/>
      <c r="U12" s="11"/>
      <c r="V12" s="49" t="s">
        <v>346</v>
      </c>
      <c r="W12" s="31" t="s">
        <v>207</v>
      </c>
    </row>
    <row r="13" spans="1:23" ht="15.75" thickBot="1" x14ac:dyDescent="0.3">
      <c r="A13" s="12"/>
      <c r="B13" s="51" t="s">
        <v>348</v>
      </c>
      <c r="C13" s="24" t="s">
        <v>207</v>
      </c>
      <c r="D13" s="25" t="s">
        <v>246</v>
      </c>
      <c r="E13" s="26">
        <v>1505000</v>
      </c>
      <c r="F13" s="28" t="s">
        <v>207</v>
      </c>
      <c r="G13" s="24" t="s">
        <v>207</v>
      </c>
      <c r="H13" s="25" t="s">
        <v>246</v>
      </c>
      <c r="I13" s="26">
        <v>3385</v>
      </c>
      <c r="J13" s="28" t="s">
        <v>207</v>
      </c>
      <c r="K13" s="24" t="s">
        <v>207</v>
      </c>
      <c r="L13" s="25" t="s">
        <v>246</v>
      </c>
      <c r="M13" s="26">
        <v>1508385</v>
      </c>
      <c r="N13" s="28" t="s">
        <v>207</v>
      </c>
      <c r="O13" s="22" t="s">
        <v>347</v>
      </c>
      <c r="P13" s="24" t="s">
        <v>207</v>
      </c>
      <c r="Q13" s="25"/>
      <c r="R13" s="26">
        <v>380000</v>
      </c>
      <c r="S13" s="27" t="s">
        <v>207</v>
      </c>
      <c r="T13" s="24"/>
      <c r="U13" s="25"/>
      <c r="V13" s="32" t="s">
        <v>346</v>
      </c>
      <c r="W13" s="28" t="s">
        <v>207</v>
      </c>
    </row>
    <row r="14" spans="1:23" ht="15.75" thickTop="1" x14ac:dyDescent="0.25">
      <c r="A14" s="12"/>
      <c r="B14" s="17"/>
      <c r="C14" s="17" t="s">
        <v>207</v>
      </c>
      <c r="D14" s="35"/>
      <c r="E14" s="35"/>
      <c r="F14" s="17"/>
      <c r="G14" s="17" t="s">
        <v>207</v>
      </c>
      <c r="H14" s="35"/>
      <c r="I14" s="35"/>
      <c r="J14" s="17"/>
      <c r="K14" s="17" t="s">
        <v>207</v>
      </c>
      <c r="L14" s="35"/>
      <c r="M14" s="35"/>
      <c r="N14" s="17"/>
      <c r="O14" s="16" t="s">
        <v>362</v>
      </c>
      <c r="P14" s="14" t="s">
        <v>207</v>
      </c>
      <c r="Q14" s="11"/>
      <c r="R14" s="49" t="s">
        <v>346</v>
      </c>
      <c r="S14" s="30" t="s">
        <v>207</v>
      </c>
      <c r="T14" s="14"/>
      <c r="U14" s="11"/>
      <c r="V14" s="29">
        <v>355000</v>
      </c>
      <c r="W14" s="31" t="s">
        <v>207</v>
      </c>
    </row>
    <row r="15" spans="1:23" x14ac:dyDescent="0.25">
      <c r="A15" s="12"/>
      <c r="B15" s="45" t="s">
        <v>349</v>
      </c>
      <c r="C15" s="45"/>
      <c r="D15" s="45"/>
      <c r="E15" s="45"/>
      <c r="F15" s="45"/>
      <c r="G15" s="45"/>
      <c r="H15" s="45"/>
      <c r="I15" s="45"/>
      <c r="J15" s="45"/>
      <c r="K15" s="45"/>
      <c r="L15" s="45"/>
      <c r="M15" s="45"/>
      <c r="N15" s="45"/>
      <c r="O15" s="22" t="s">
        <v>363</v>
      </c>
      <c r="P15" s="24" t="s">
        <v>207</v>
      </c>
      <c r="Q15" s="25"/>
      <c r="R15" s="32" t="s">
        <v>346</v>
      </c>
      <c r="S15" s="27" t="s">
        <v>207</v>
      </c>
      <c r="T15" s="24"/>
      <c r="U15" s="25"/>
      <c r="V15" s="26">
        <v>250000</v>
      </c>
      <c r="W15" s="28" t="s">
        <v>207</v>
      </c>
    </row>
    <row r="16" spans="1:23" ht="15.75" thickBot="1" x14ac:dyDescent="0.3">
      <c r="A16" s="12"/>
      <c r="B16" s="46"/>
      <c r="C16" s="46"/>
      <c r="D16" s="46"/>
      <c r="E16" s="46"/>
      <c r="F16" s="46"/>
      <c r="G16" s="46"/>
      <c r="H16" s="46"/>
      <c r="I16" s="46"/>
      <c r="J16" s="46"/>
      <c r="K16" s="46"/>
      <c r="L16" s="46"/>
      <c r="M16" s="46"/>
      <c r="N16" s="46"/>
      <c r="O16" s="16" t="s">
        <v>287</v>
      </c>
      <c r="P16" s="14" t="s">
        <v>207</v>
      </c>
      <c r="Q16" s="11"/>
      <c r="R16" s="49" t="s">
        <v>346</v>
      </c>
      <c r="S16" s="30" t="s">
        <v>207</v>
      </c>
      <c r="T16" s="14"/>
      <c r="U16" s="11"/>
      <c r="V16" s="29">
        <v>18741</v>
      </c>
      <c r="W16" s="31" t="s">
        <v>207</v>
      </c>
    </row>
    <row r="17" spans="1:23" x14ac:dyDescent="0.25">
      <c r="A17" s="12"/>
      <c r="B17" s="4"/>
      <c r="C17" s="4"/>
      <c r="D17" s="4"/>
      <c r="E17" s="4"/>
      <c r="F17" s="4"/>
      <c r="G17" s="4"/>
      <c r="H17" s="4"/>
      <c r="I17" s="4"/>
      <c r="J17" s="4"/>
      <c r="K17" s="4"/>
      <c r="L17" s="4"/>
      <c r="M17" s="4"/>
      <c r="N17" s="4"/>
      <c r="O17" s="17"/>
      <c r="P17" s="17" t="s">
        <v>207</v>
      </c>
      <c r="Q17" s="33"/>
      <c r="R17" s="33"/>
      <c r="S17" s="34"/>
      <c r="T17" s="17"/>
      <c r="U17" s="33"/>
      <c r="V17" s="33"/>
      <c r="W17" s="17"/>
    </row>
    <row r="18" spans="1:23" ht="19.5" customHeight="1" x14ac:dyDescent="0.25">
      <c r="A18" s="12"/>
      <c r="B18" s="14"/>
      <c r="C18" s="14" t="s">
        <v>207</v>
      </c>
      <c r="D18" s="38" t="s">
        <v>339</v>
      </c>
      <c r="E18" s="38"/>
      <c r="F18" s="14"/>
      <c r="G18" s="14" t="s">
        <v>207</v>
      </c>
      <c r="H18" s="38" t="s">
        <v>340</v>
      </c>
      <c r="I18" s="38"/>
      <c r="J18" s="14"/>
      <c r="K18" s="14" t="s">
        <v>207</v>
      </c>
      <c r="L18" s="38" t="s">
        <v>341</v>
      </c>
      <c r="M18" s="38"/>
      <c r="N18" s="14"/>
      <c r="O18" s="51" t="s">
        <v>364</v>
      </c>
      <c r="P18" s="24" t="s">
        <v>207</v>
      </c>
      <c r="Q18" s="25"/>
      <c r="R18" s="26">
        <v>1333000</v>
      </c>
      <c r="S18" s="27" t="s">
        <v>207</v>
      </c>
      <c r="T18" s="24"/>
      <c r="U18" s="25"/>
      <c r="V18" s="26">
        <v>623741</v>
      </c>
      <c r="W18" s="28" t="s">
        <v>207</v>
      </c>
    </row>
    <row r="19" spans="1:23" ht="15.75" thickBot="1" x14ac:dyDescent="0.3">
      <c r="A19" s="12"/>
      <c r="B19" s="14"/>
      <c r="C19" s="14" t="s">
        <v>207</v>
      </c>
      <c r="D19" s="36" t="s">
        <v>342</v>
      </c>
      <c r="E19" s="36"/>
      <c r="F19" s="14"/>
      <c r="G19" s="14" t="s">
        <v>207</v>
      </c>
      <c r="H19" s="36" t="s">
        <v>343</v>
      </c>
      <c r="I19" s="36"/>
      <c r="J19" s="14"/>
      <c r="K19" s="14" t="s">
        <v>207</v>
      </c>
      <c r="L19" s="36" t="s">
        <v>344</v>
      </c>
      <c r="M19" s="36"/>
      <c r="N19" s="14"/>
      <c r="O19" s="50" t="s">
        <v>365</v>
      </c>
      <c r="P19" s="14" t="s">
        <v>207</v>
      </c>
      <c r="Q19" s="11"/>
      <c r="R19" s="49" t="s">
        <v>346</v>
      </c>
      <c r="S19" s="30" t="s">
        <v>207</v>
      </c>
      <c r="T19" s="14"/>
      <c r="U19" s="11"/>
      <c r="V19" s="29">
        <v>18741</v>
      </c>
      <c r="W19" s="31" t="s">
        <v>207</v>
      </c>
    </row>
    <row r="20" spans="1:23" x14ac:dyDescent="0.25">
      <c r="A20" s="12"/>
      <c r="B20" s="22" t="s">
        <v>350</v>
      </c>
      <c r="C20" s="24" t="s">
        <v>207</v>
      </c>
      <c r="D20" s="25" t="s">
        <v>246</v>
      </c>
      <c r="E20" s="26">
        <v>28000</v>
      </c>
      <c r="F20" s="28" t="s">
        <v>207</v>
      </c>
      <c r="G20" s="24" t="s">
        <v>207</v>
      </c>
      <c r="H20" s="25" t="s">
        <v>246</v>
      </c>
      <c r="I20" s="32" t="s">
        <v>346</v>
      </c>
      <c r="J20" s="28" t="s">
        <v>207</v>
      </c>
      <c r="K20" s="24" t="s">
        <v>207</v>
      </c>
      <c r="L20" s="25" t="s">
        <v>246</v>
      </c>
      <c r="M20" s="26">
        <v>28000</v>
      </c>
      <c r="N20" s="28" t="s">
        <v>207</v>
      </c>
      <c r="O20" s="17"/>
      <c r="P20" s="17" t="s">
        <v>207</v>
      </c>
      <c r="Q20" s="33"/>
      <c r="R20" s="33"/>
      <c r="S20" s="34"/>
      <c r="T20" s="17"/>
      <c r="U20" s="33"/>
      <c r="V20" s="33"/>
      <c r="W20" s="17"/>
    </row>
    <row r="21" spans="1:23" ht="15.75" thickBot="1" x14ac:dyDescent="0.3">
      <c r="A21" s="12"/>
      <c r="B21" s="16" t="s">
        <v>345</v>
      </c>
      <c r="C21" s="14" t="s">
        <v>207</v>
      </c>
      <c r="D21" s="11"/>
      <c r="E21" s="29">
        <v>925000</v>
      </c>
      <c r="F21" s="31" t="s">
        <v>207</v>
      </c>
      <c r="G21" s="14" t="s">
        <v>207</v>
      </c>
      <c r="H21" s="11"/>
      <c r="I21" s="49" t="s">
        <v>346</v>
      </c>
      <c r="J21" s="31" t="s">
        <v>207</v>
      </c>
      <c r="K21" s="14" t="s">
        <v>207</v>
      </c>
      <c r="L21" s="11"/>
      <c r="M21" s="29">
        <v>925000</v>
      </c>
      <c r="N21" s="31" t="s">
        <v>207</v>
      </c>
      <c r="O21" s="51" t="s">
        <v>366</v>
      </c>
      <c r="P21" s="24" t="s">
        <v>207</v>
      </c>
      <c r="Q21" s="25" t="s">
        <v>246</v>
      </c>
      <c r="R21" s="26">
        <v>1333000</v>
      </c>
      <c r="S21" s="27" t="s">
        <v>207</v>
      </c>
      <c r="T21" s="24"/>
      <c r="U21" s="25" t="s">
        <v>246</v>
      </c>
      <c r="V21" s="26">
        <v>605000</v>
      </c>
      <c r="W21" s="28" t="s">
        <v>207</v>
      </c>
    </row>
    <row r="22" spans="1:23" ht="16.5" thickTop="1" thickBot="1" x14ac:dyDescent="0.3">
      <c r="A22" s="12"/>
      <c r="B22" s="22" t="s">
        <v>347</v>
      </c>
      <c r="C22" s="24" t="s">
        <v>207</v>
      </c>
      <c r="D22" s="25"/>
      <c r="E22" s="26">
        <v>380000</v>
      </c>
      <c r="F22" s="28" t="s">
        <v>207</v>
      </c>
      <c r="G22" s="24" t="s">
        <v>207</v>
      </c>
      <c r="H22" s="25"/>
      <c r="I22" s="32" t="s">
        <v>346</v>
      </c>
      <c r="J22" s="28" t="s">
        <v>207</v>
      </c>
      <c r="K22" s="24" t="s">
        <v>207</v>
      </c>
      <c r="L22" s="25"/>
      <c r="M22" s="26">
        <v>380000</v>
      </c>
      <c r="N22" s="28" t="s">
        <v>207</v>
      </c>
      <c r="O22" s="17"/>
      <c r="P22" s="17" t="s">
        <v>207</v>
      </c>
      <c r="Q22" s="35"/>
      <c r="R22" s="35"/>
      <c r="S22" s="34"/>
      <c r="T22" s="17"/>
      <c r="U22" s="35"/>
      <c r="V22" s="35"/>
      <c r="W22" s="17"/>
    </row>
    <row r="23" spans="1:23" x14ac:dyDescent="0.25">
      <c r="A23" s="12"/>
      <c r="B23" s="17"/>
      <c r="C23" s="17" t="s">
        <v>207</v>
      </c>
      <c r="D23" s="33"/>
      <c r="E23" s="33"/>
      <c r="F23" s="17"/>
      <c r="G23" s="17" t="s">
        <v>207</v>
      </c>
      <c r="H23" s="33"/>
      <c r="I23" s="33"/>
      <c r="J23" s="17"/>
      <c r="K23" s="17" t="s">
        <v>207</v>
      </c>
      <c r="L23" s="33"/>
      <c r="M23" s="33"/>
      <c r="N23" s="17"/>
      <c r="O23" s="43"/>
      <c r="P23" s="43"/>
      <c r="Q23" s="43"/>
      <c r="R23" s="43"/>
      <c r="S23" s="43"/>
      <c r="T23" s="43"/>
      <c r="U23" s="43"/>
      <c r="V23" s="43"/>
      <c r="W23" s="43"/>
    </row>
    <row r="24" spans="1:23" ht="15.75" thickBot="1" x14ac:dyDescent="0.3">
      <c r="A24" s="12"/>
      <c r="B24" s="50" t="s">
        <v>348</v>
      </c>
      <c r="C24" s="14" t="s">
        <v>207</v>
      </c>
      <c r="D24" s="11" t="s">
        <v>246</v>
      </c>
      <c r="E24" s="29">
        <v>1333000</v>
      </c>
      <c r="F24" s="31" t="s">
        <v>207</v>
      </c>
      <c r="G24" s="14" t="s">
        <v>207</v>
      </c>
      <c r="H24" s="11" t="s">
        <v>246</v>
      </c>
      <c r="I24" s="49" t="s">
        <v>346</v>
      </c>
      <c r="J24" s="31" t="s">
        <v>207</v>
      </c>
      <c r="K24" s="14" t="s">
        <v>207</v>
      </c>
      <c r="L24" s="11" t="s">
        <v>246</v>
      </c>
      <c r="M24" s="29">
        <v>1333000</v>
      </c>
      <c r="N24" s="31" t="s">
        <v>207</v>
      </c>
      <c r="O24" s="43"/>
      <c r="P24" s="43"/>
      <c r="Q24" s="43"/>
      <c r="R24" s="43"/>
      <c r="S24" s="43"/>
      <c r="T24" s="43"/>
      <c r="U24" s="43"/>
      <c r="V24" s="43"/>
      <c r="W24" s="43"/>
    </row>
    <row r="25" spans="1:23" ht="15.75" thickTop="1" x14ac:dyDescent="0.25">
      <c r="A25" s="12"/>
      <c r="B25" s="17"/>
      <c r="C25" s="17" t="s">
        <v>207</v>
      </c>
      <c r="D25" s="35"/>
      <c r="E25" s="35"/>
      <c r="F25" s="17"/>
      <c r="G25" s="17" t="s">
        <v>207</v>
      </c>
      <c r="H25" s="35"/>
      <c r="I25" s="35"/>
      <c r="J25" s="17"/>
      <c r="K25" s="17" t="s">
        <v>207</v>
      </c>
      <c r="L25" s="35"/>
      <c r="M25" s="35"/>
      <c r="N25" s="17"/>
      <c r="O25" s="43"/>
      <c r="P25" s="43"/>
      <c r="Q25" s="43"/>
      <c r="R25" s="43"/>
      <c r="S25" s="43"/>
      <c r="T25" s="43"/>
      <c r="U25" s="43"/>
      <c r="V25" s="43"/>
      <c r="W25" s="43"/>
    </row>
    <row r="26" spans="1:23" ht="15" customHeight="1" x14ac:dyDescent="0.25">
      <c r="A26" s="12" t="s">
        <v>1236</v>
      </c>
      <c r="B26" s="43" t="s">
        <v>4</v>
      </c>
      <c r="C26" s="43"/>
      <c r="D26" s="43"/>
      <c r="E26" s="43"/>
      <c r="F26" s="43"/>
      <c r="G26" s="43"/>
      <c r="H26" s="43"/>
      <c r="I26" s="43"/>
      <c r="J26" s="43"/>
      <c r="K26" s="43"/>
      <c r="L26" s="43"/>
      <c r="M26" s="43"/>
      <c r="N26" s="43"/>
      <c r="O26" s="43" t="s">
        <v>4</v>
      </c>
      <c r="P26" s="43"/>
      <c r="Q26" s="43"/>
      <c r="R26" s="43"/>
      <c r="S26" s="43"/>
      <c r="T26" s="43"/>
      <c r="U26" s="43"/>
      <c r="V26" s="43"/>
      <c r="W26" s="43"/>
    </row>
    <row r="27" spans="1:23" x14ac:dyDescent="0.25">
      <c r="A27" s="12"/>
      <c r="B27" s="45" t="s">
        <v>357</v>
      </c>
      <c r="C27" s="45"/>
      <c r="D27" s="45"/>
      <c r="E27" s="45"/>
      <c r="F27" s="45"/>
      <c r="G27" s="45"/>
      <c r="H27" s="45"/>
      <c r="I27" s="45"/>
      <c r="J27" s="45"/>
      <c r="K27" s="45"/>
      <c r="L27" s="45"/>
      <c r="M27" s="45"/>
      <c r="N27" s="45"/>
      <c r="O27" s="45" t="s">
        <v>371</v>
      </c>
      <c r="P27" s="45"/>
      <c r="Q27" s="45"/>
      <c r="R27" s="45"/>
      <c r="S27" s="45"/>
      <c r="T27" s="45"/>
      <c r="U27" s="45"/>
      <c r="V27" s="45"/>
      <c r="W27" s="45"/>
    </row>
    <row r="28" spans="1:23" x14ac:dyDescent="0.25">
      <c r="A28" s="12"/>
      <c r="B28" s="46"/>
      <c r="C28" s="46"/>
      <c r="D28" s="46"/>
      <c r="E28" s="46"/>
      <c r="F28" s="46"/>
      <c r="G28" s="46"/>
      <c r="H28" s="46"/>
      <c r="I28" s="46"/>
      <c r="J28" s="46"/>
      <c r="K28" s="46"/>
      <c r="L28" s="46"/>
      <c r="M28" s="46"/>
      <c r="N28" s="46"/>
      <c r="O28" s="46"/>
      <c r="P28" s="46"/>
      <c r="Q28" s="46"/>
      <c r="R28" s="46"/>
      <c r="S28" s="46"/>
      <c r="T28" s="46"/>
      <c r="U28" s="46"/>
      <c r="V28" s="46"/>
      <c r="W28" s="46"/>
    </row>
    <row r="29" spans="1:23" x14ac:dyDescent="0.25">
      <c r="A29" s="12"/>
      <c r="B29" s="4"/>
      <c r="C29" s="4"/>
      <c r="D29" s="4"/>
      <c r="E29" s="4"/>
      <c r="F29" s="4"/>
      <c r="O29" s="4"/>
      <c r="P29" s="4"/>
      <c r="Q29" s="4"/>
      <c r="R29" s="4"/>
      <c r="S29" s="4"/>
    </row>
    <row r="30" spans="1:23" x14ac:dyDescent="0.25">
      <c r="A30" s="12"/>
      <c r="B30" s="22" t="s">
        <v>358</v>
      </c>
      <c r="C30" s="24" t="s">
        <v>207</v>
      </c>
      <c r="D30" s="25"/>
      <c r="E30" s="26">
        <v>1505000</v>
      </c>
      <c r="F30" s="28" t="s">
        <v>207</v>
      </c>
      <c r="O30" s="22">
        <v>2013</v>
      </c>
      <c r="P30" s="24" t="s">
        <v>207</v>
      </c>
      <c r="Q30" s="25" t="s">
        <v>246</v>
      </c>
      <c r="R30" s="32" t="s">
        <v>346</v>
      </c>
      <c r="S30" s="28" t="s">
        <v>207</v>
      </c>
    </row>
    <row r="31" spans="1:23" x14ac:dyDescent="0.25">
      <c r="A31" s="12"/>
      <c r="B31" s="43"/>
      <c r="C31" s="43"/>
      <c r="D31" s="43"/>
      <c r="E31" s="43"/>
      <c r="F31" s="43"/>
      <c r="G31" s="43"/>
      <c r="H31" s="43"/>
      <c r="I31" s="43"/>
      <c r="J31" s="43"/>
      <c r="K31" s="43"/>
      <c r="L31" s="43"/>
      <c r="M31" s="43"/>
      <c r="N31" s="43"/>
      <c r="O31" s="16">
        <v>2014</v>
      </c>
      <c r="P31" s="14" t="s">
        <v>207</v>
      </c>
      <c r="Q31" s="11"/>
      <c r="R31" s="49" t="s">
        <v>346</v>
      </c>
      <c r="S31" s="31" t="s">
        <v>207</v>
      </c>
    </row>
    <row r="32" spans="1:23" x14ac:dyDescent="0.25">
      <c r="A32" s="12"/>
      <c r="B32" s="43"/>
      <c r="C32" s="43"/>
      <c r="D32" s="43"/>
      <c r="E32" s="43"/>
      <c r="F32" s="43"/>
      <c r="G32" s="43"/>
      <c r="H32" s="43"/>
      <c r="I32" s="43"/>
      <c r="J32" s="43"/>
      <c r="K32" s="43"/>
      <c r="L32" s="43"/>
      <c r="M32" s="43"/>
      <c r="N32" s="43"/>
      <c r="O32" s="22">
        <v>2015</v>
      </c>
      <c r="P32" s="24" t="s">
        <v>207</v>
      </c>
      <c r="Q32" s="25"/>
      <c r="R32" s="32" t="s">
        <v>346</v>
      </c>
      <c r="S32" s="28" t="s">
        <v>207</v>
      </c>
    </row>
    <row r="33" spans="1:19" x14ac:dyDescent="0.25">
      <c r="A33" s="12"/>
      <c r="B33" s="43"/>
      <c r="C33" s="43"/>
      <c r="D33" s="43"/>
      <c r="E33" s="43"/>
      <c r="F33" s="43"/>
      <c r="G33" s="43"/>
      <c r="H33" s="43"/>
      <c r="I33" s="43"/>
      <c r="J33" s="43"/>
      <c r="K33" s="43"/>
      <c r="L33" s="43"/>
      <c r="M33" s="43"/>
      <c r="N33" s="43"/>
      <c r="O33" s="16">
        <v>2016</v>
      </c>
      <c r="P33" s="14" t="s">
        <v>207</v>
      </c>
      <c r="Q33" s="11"/>
      <c r="R33" s="49" t="s">
        <v>346</v>
      </c>
      <c r="S33" s="31" t="s">
        <v>207</v>
      </c>
    </row>
    <row r="34" spans="1:19" x14ac:dyDescent="0.25">
      <c r="A34" s="12"/>
      <c r="B34" s="43"/>
      <c r="C34" s="43"/>
      <c r="D34" s="43"/>
      <c r="E34" s="43"/>
      <c r="F34" s="43"/>
      <c r="G34" s="43"/>
      <c r="H34" s="43"/>
      <c r="I34" s="43"/>
      <c r="J34" s="43"/>
      <c r="K34" s="43"/>
      <c r="L34" s="43"/>
      <c r="M34" s="43"/>
      <c r="N34" s="43"/>
      <c r="O34" s="22">
        <v>2017</v>
      </c>
      <c r="P34" s="24" t="s">
        <v>207</v>
      </c>
      <c r="Q34" s="25"/>
      <c r="R34" s="26">
        <v>28000</v>
      </c>
      <c r="S34" s="28" t="s">
        <v>207</v>
      </c>
    </row>
    <row r="35" spans="1:19" ht="15.75" thickBot="1" x14ac:dyDescent="0.3">
      <c r="A35" s="12"/>
      <c r="B35" s="43"/>
      <c r="C35" s="43"/>
      <c r="D35" s="43"/>
      <c r="E35" s="43"/>
      <c r="F35" s="43"/>
      <c r="G35" s="43"/>
      <c r="H35" s="43"/>
      <c r="I35" s="43"/>
      <c r="J35" s="43"/>
      <c r="K35" s="43"/>
      <c r="L35" s="43"/>
      <c r="M35" s="43"/>
      <c r="N35" s="43"/>
      <c r="O35" s="16" t="s">
        <v>358</v>
      </c>
      <c r="P35" s="14" t="s">
        <v>207</v>
      </c>
      <c r="Q35" s="11"/>
      <c r="R35" s="29">
        <v>1305000</v>
      </c>
      <c r="S35" s="31" t="s">
        <v>207</v>
      </c>
    </row>
    <row r="36" spans="1:19" x14ac:dyDescent="0.25">
      <c r="A36" s="12"/>
      <c r="B36" s="43"/>
      <c r="C36" s="43"/>
      <c r="D36" s="43"/>
      <c r="E36" s="43"/>
      <c r="F36" s="43"/>
      <c r="G36" s="43"/>
      <c r="H36" s="43"/>
      <c r="I36" s="43"/>
      <c r="J36" s="43"/>
      <c r="K36" s="43"/>
      <c r="L36" s="43"/>
      <c r="M36" s="43"/>
      <c r="N36" s="43"/>
      <c r="O36" s="17"/>
      <c r="P36" s="17" t="s">
        <v>207</v>
      </c>
      <c r="Q36" s="33"/>
      <c r="R36" s="33"/>
      <c r="S36" s="17"/>
    </row>
    <row r="37" spans="1:19" ht="15.75" thickBot="1" x14ac:dyDescent="0.3">
      <c r="A37" s="12"/>
      <c r="B37" s="43"/>
      <c r="C37" s="43"/>
      <c r="D37" s="43"/>
      <c r="E37" s="43"/>
      <c r="F37" s="43"/>
      <c r="G37" s="43"/>
      <c r="H37" s="43"/>
      <c r="I37" s="43"/>
      <c r="J37" s="43"/>
      <c r="K37" s="43"/>
      <c r="L37" s="43"/>
      <c r="M37" s="43"/>
      <c r="N37" s="43"/>
      <c r="O37" s="22" t="s">
        <v>372</v>
      </c>
      <c r="P37" s="24" t="s">
        <v>207</v>
      </c>
      <c r="Q37" s="25" t="s">
        <v>246</v>
      </c>
      <c r="R37" s="26">
        <v>1333000</v>
      </c>
      <c r="S37" s="28" t="s">
        <v>207</v>
      </c>
    </row>
    <row r="38" spans="1:19" ht="15.75" thickTop="1" x14ac:dyDescent="0.25">
      <c r="A38" s="12"/>
      <c r="B38" s="43"/>
      <c r="C38" s="43"/>
      <c r="D38" s="43"/>
      <c r="E38" s="43"/>
      <c r="F38" s="43"/>
      <c r="G38" s="43"/>
      <c r="H38" s="43"/>
      <c r="I38" s="43"/>
      <c r="J38" s="43"/>
      <c r="K38" s="43"/>
      <c r="L38" s="43"/>
      <c r="M38" s="43"/>
      <c r="N38" s="43"/>
      <c r="O38" s="17"/>
      <c r="P38" s="17" t="s">
        <v>207</v>
      </c>
      <c r="Q38" s="35"/>
      <c r="R38" s="35"/>
      <c r="S38" s="17"/>
    </row>
  </sheetData>
  <mergeCells count="57">
    <mergeCell ref="B34:N34"/>
    <mergeCell ref="B35:N35"/>
    <mergeCell ref="B36:N36"/>
    <mergeCell ref="B37:N37"/>
    <mergeCell ref="B38:N38"/>
    <mergeCell ref="O26:W26"/>
    <mergeCell ref="O27:W27"/>
    <mergeCell ref="O28:W28"/>
    <mergeCell ref="O23:W23"/>
    <mergeCell ref="O24:W24"/>
    <mergeCell ref="O25:W25"/>
    <mergeCell ref="A26:A38"/>
    <mergeCell ref="B26:N26"/>
    <mergeCell ref="B27:N27"/>
    <mergeCell ref="B28:N28"/>
    <mergeCell ref="B31:N31"/>
    <mergeCell ref="B32:N32"/>
    <mergeCell ref="B33:N33"/>
    <mergeCell ref="B5:N5"/>
    <mergeCell ref="B6:N6"/>
    <mergeCell ref="B15:N15"/>
    <mergeCell ref="B16:N16"/>
    <mergeCell ref="O4:W4"/>
    <mergeCell ref="O5:W5"/>
    <mergeCell ref="O6:W6"/>
    <mergeCell ref="W9:W10"/>
    <mergeCell ref="A1:A2"/>
    <mergeCell ref="B1:N1"/>
    <mergeCell ref="O1:W1"/>
    <mergeCell ref="B2:N2"/>
    <mergeCell ref="O2:W2"/>
    <mergeCell ref="B3:N3"/>
    <mergeCell ref="O3:W3"/>
    <mergeCell ref="A4:A25"/>
    <mergeCell ref="B4:N4"/>
    <mergeCell ref="Q8:R8"/>
    <mergeCell ref="U8:V8"/>
    <mergeCell ref="O9:O10"/>
    <mergeCell ref="P9:P10"/>
    <mergeCell ref="Q9:R9"/>
    <mergeCell ref="Q10:R10"/>
    <mergeCell ref="S9:S10"/>
    <mergeCell ref="T9:T10"/>
    <mergeCell ref="U9:V9"/>
    <mergeCell ref="U10:V10"/>
    <mergeCell ref="D18:E18"/>
    <mergeCell ref="H18:I18"/>
    <mergeCell ref="L18:M18"/>
    <mergeCell ref="D19:E19"/>
    <mergeCell ref="H19:I19"/>
    <mergeCell ref="L19:M19"/>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40625" customWidth="1"/>
    <col min="4" max="4" width="3.5703125" customWidth="1"/>
    <col min="5" max="5" width="7.85546875" customWidth="1"/>
    <col min="6" max="6" width="2.7109375" customWidth="1"/>
    <col min="7" max="7" width="12.7109375" customWidth="1"/>
    <col min="8" max="8" width="2.85546875" customWidth="1"/>
    <col min="9" max="9" width="8.7109375" customWidth="1"/>
    <col min="10" max="10" width="2.7109375" customWidth="1"/>
  </cols>
  <sheetData>
    <row r="1" spans="1:10" ht="15" customHeight="1" x14ac:dyDescent="0.25">
      <c r="A1" s="6" t="s">
        <v>1237</v>
      </c>
      <c r="B1" s="6" t="s">
        <v>84</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383</v>
      </c>
      <c r="B3" s="43" t="s">
        <v>4</v>
      </c>
      <c r="C3" s="43"/>
      <c r="D3" s="43"/>
      <c r="E3" s="43"/>
      <c r="F3" s="43"/>
      <c r="G3" s="43"/>
      <c r="H3" s="43"/>
      <c r="I3" s="43"/>
      <c r="J3" s="43"/>
    </row>
    <row r="4" spans="1:10" ht="15" customHeight="1" x14ac:dyDescent="0.25">
      <c r="A4" s="12" t="s">
        <v>1238</v>
      </c>
      <c r="B4" s="43" t="s">
        <v>4</v>
      </c>
      <c r="C4" s="43"/>
      <c r="D4" s="43"/>
      <c r="E4" s="43"/>
      <c r="F4" s="43"/>
      <c r="G4" s="43"/>
      <c r="H4" s="43"/>
      <c r="I4" s="43"/>
      <c r="J4" s="43"/>
    </row>
    <row r="5" spans="1:10" ht="25.5" customHeight="1" x14ac:dyDescent="0.25">
      <c r="A5" s="12"/>
      <c r="B5" s="45" t="s">
        <v>386</v>
      </c>
      <c r="C5" s="45"/>
      <c r="D5" s="45"/>
      <c r="E5" s="45"/>
      <c r="F5" s="45"/>
      <c r="G5" s="45"/>
      <c r="H5" s="45"/>
      <c r="I5" s="45"/>
      <c r="J5" s="45"/>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14"/>
      <c r="C8" s="14" t="s">
        <v>207</v>
      </c>
      <c r="D8" s="36" t="s">
        <v>208</v>
      </c>
      <c r="E8" s="36"/>
      <c r="F8" s="36"/>
      <c r="G8" s="36"/>
      <c r="H8" s="36"/>
      <c r="I8" s="36"/>
      <c r="J8" s="14"/>
    </row>
    <row r="9" spans="1:10" x14ac:dyDescent="0.25">
      <c r="A9" s="12"/>
      <c r="B9" s="37"/>
      <c r="C9" s="37" t="s">
        <v>207</v>
      </c>
      <c r="D9" s="39" t="s">
        <v>239</v>
      </c>
      <c r="E9" s="39"/>
      <c r="F9" s="42"/>
      <c r="G9" s="42"/>
      <c r="H9" s="39" t="s">
        <v>387</v>
      </c>
      <c r="I9" s="39"/>
      <c r="J9" s="37"/>
    </row>
    <row r="10" spans="1:10" ht="19.5" customHeight="1" x14ac:dyDescent="0.25">
      <c r="A10" s="12"/>
      <c r="B10" s="37"/>
      <c r="C10" s="37"/>
      <c r="D10" s="38" t="s">
        <v>243</v>
      </c>
      <c r="E10" s="38"/>
      <c r="F10" s="37"/>
      <c r="G10" s="37"/>
      <c r="H10" s="38" t="s">
        <v>242</v>
      </c>
      <c r="I10" s="38"/>
      <c r="J10" s="37"/>
    </row>
    <row r="11" spans="1:10" x14ac:dyDescent="0.25">
      <c r="A11" s="12"/>
      <c r="B11" s="37"/>
      <c r="C11" s="37"/>
      <c r="D11" s="38" t="s">
        <v>241</v>
      </c>
      <c r="E11" s="38"/>
      <c r="F11" s="37"/>
      <c r="G11" s="37"/>
      <c r="H11" s="38">
        <v>2011</v>
      </c>
      <c r="I11" s="38"/>
      <c r="J11" s="37"/>
    </row>
    <row r="12" spans="1:10" ht="19.5" customHeight="1" x14ac:dyDescent="0.25">
      <c r="A12" s="12"/>
      <c r="B12" s="37"/>
      <c r="C12" s="37"/>
      <c r="D12" s="38" t="s">
        <v>244</v>
      </c>
      <c r="E12" s="38"/>
      <c r="F12" s="37"/>
      <c r="G12" s="37"/>
      <c r="H12" s="38"/>
      <c r="I12" s="38"/>
      <c r="J12" s="37"/>
    </row>
    <row r="13" spans="1:10" ht="15.75" thickBot="1" x14ac:dyDescent="0.3">
      <c r="A13" s="12"/>
      <c r="B13" s="37"/>
      <c r="C13" s="37"/>
      <c r="D13" s="36">
        <v>2012</v>
      </c>
      <c r="E13" s="36"/>
      <c r="F13" s="37"/>
      <c r="G13" s="37"/>
      <c r="H13" s="36"/>
      <c r="I13" s="36"/>
      <c r="J13" s="37"/>
    </row>
    <row r="14" spans="1:10" x14ac:dyDescent="0.25">
      <c r="A14" s="12"/>
      <c r="B14" s="22" t="s">
        <v>388</v>
      </c>
      <c r="C14" s="24" t="s">
        <v>207</v>
      </c>
      <c r="D14" s="25" t="s">
        <v>246</v>
      </c>
      <c r="E14" s="32">
        <v>91</v>
      </c>
      <c r="F14" s="28" t="s">
        <v>207</v>
      </c>
      <c r="G14" s="24"/>
      <c r="H14" s="25" t="s">
        <v>246</v>
      </c>
      <c r="I14" s="32">
        <v>336</v>
      </c>
      <c r="J14" s="28" t="s">
        <v>207</v>
      </c>
    </row>
    <row r="15" spans="1:10" x14ac:dyDescent="0.25">
      <c r="A15" s="12"/>
      <c r="B15" s="16" t="s">
        <v>389</v>
      </c>
      <c r="C15" s="14" t="s">
        <v>207</v>
      </c>
      <c r="D15" s="11"/>
      <c r="E15" s="49" t="s">
        <v>390</v>
      </c>
      <c r="F15" s="31" t="s">
        <v>250</v>
      </c>
      <c r="G15" s="14"/>
      <c r="H15" s="11"/>
      <c r="I15" s="49" t="s">
        <v>391</v>
      </c>
      <c r="J15" s="31" t="s">
        <v>250</v>
      </c>
    </row>
    <row r="16" spans="1:10" x14ac:dyDescent="0.25">
      <c r="A16" s="12"/>
      <c r="B16" s="22" t="s">
        <v>105</v>
      </c>
      <c r="C16" s="24" t="s">
        <v>207</v>
      </c>
      <c r="D16" s="25"/>
      <c r="E16" s="32" t="s">
        <v>392</v>
      </c>
      <c r="F16" s="28" t="s">
        <v>250</v>
      </c>
      <c r="G16" s="24"/>
      <c r="H16" s="25"/>
      <c r="I16" s="32" t="s">
        <v>210</v>
      </c>
      <c r="J16" s="28" t="s">
        <v>207</v>
      </c>
    </row>
    <row r="17" spans="1:10" ht="15.75" thickBot="1" x14ac:dyDescent="0.3">
      <c r="A17" s="12"/>
      <c r="B17" s="16" t="s">
        <v>393</v>
      </c>
      <c r="C17" s="14" t="s">
        <v>207</v>
      </c>
      <c r="D17" s="11"/>
      <c r="E17" s="49" t="s">
        <v>210</v>
      </c>
      <c r="F17" s="31" t="s">
        <v>207</v>
      </c>
      <c r="G17" s="14"/>
      <c r="H17" s="11"/>
      <c r="I17" s="49" t="s">
        <v>394</v>
      </c>
      <c r="J17" s="31" t="s">
        <v>250</v>
      </c>
    </row>
    <row r="18" spans="1:10" x14ac:dyDescent="0.25">
      <c r="A18" s="12"/>
      <c r="B18" s="17"/>
      <c r="C18" s="17" t="s">
        <v>207</v>
      </c>
      <c r="D18" s="33"/>
      <c r="E18" s="33"/>
      <c r="F18" s="17"/>
      <c r="G18" s="17"/>
      <c r="H18" s="33"/>
      <c r="I18" s="33"/>
      <c r="J18" s="17"/>
    </row>
    <row r="19" spans="1:10" ht="15.75" thickBot="1" x14ac:dyDescent="0.3">
      <c r="A19" s="12"/>
      <c r="B19" s="51" t="s">
        <v>395</v>
      </c>
      <c r="C19" s="24" t="s">
        <v>207</v>
      </c>
      <c r="D19" s="25" t="s">
        <v>246</v>
      </c>
      <c r="E19" s="32" t="s">
        <v>396</v>
      </c>
      <c r="F19" s="28" t="s">
        <v>250</v>
      </c>
      <c r="G19" s="24"/>
      <c r="H19" s="25" t="s">
        <v>246</v>
      </c>
      <c r="I19" s="32" t="s">
        <v>397</v>
      </c>
      <c r="J19" s="28" t="s">
        <v>250</v>
      </c>
    </row>
    <row r="20" spans="1:10" ht="15.75" thickTop="1" x14ac:dyDescent="0.25">
      <c r="A20" s="12"/>
      <c r="B20" s="17"/>
      <c r="C20" s="17" t="s">
        <v>207</v>
      </c>
      <c r="D20" s="35"/>
      <c r="E20" s="35"/>
      <c r="F20" s="17"/>
      <c r="G20" s="17"/>
      <c r="H20" s="35"/>
      <c r="I20" s="35"/>
      <c r="J20" s="17"/>
    </row>
  </sheetData>
  <mergeCells count="24">
    <mergeCell ref="A1:A2"/>
    <mergeCell ref="B1:J1"/>
    <mergeCell ref="B2:J2"/>
    <mergeCell ref="B3:J3"/>
    <mergeCell ref="A4:A20"/>
    <mergeCell ref="B4:J4"/>
    <mergeCell ref="B5:J5"/>
    <mergeCell ref="B6:J6"/>
    <mergeCell ref="H9:I9"/>
    <mergeCell ref="H10:I10"/>
    <mergeCell ref="H11:I11"/>
    <mergeCell ref="H12:I12"/>
    <mergeCell ref="H13:I13"/>
    <mergeCell ref="J9:J13"/>
    <mergeCell ref="D8:I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6" customWidth="1"/>
    <col min="4" max="4" width="7.140625" customWidth="1"/>
    <col min="5" max="5" width="22.42578125" customWidth="1"/>
    <col min="6" max="6" width="7.140625" customWidth="1"/>
  </cols>
  <sheetData>
    <row r="1" spans="1:6" ht="15" customHeight="1" x14ac:dyDescent="0.25">
      <c r="A1" s="6" t="s">
        <v>1239</v>
      </c>
      <c r="B1" s="6" t="s">
        <v>84</v>
      </c>
      <c r="C1" s="6"/>
      <c r="D1" s="6"/>
      <c r="E1" s="6"/>
      <c r="F1" s="6"/>
    </row>
    <row r="2" spans="1:6" ht="15" customHeight="1" x14ac:dyDescent="0.25">
      <c r="A2" s="6"/>
      <c r="B2" s="6" t="s">
        <v>19</v>
      </c>
      <c r="C2" s="6"/>
      <c r="D2" s="6"/>
      <c r="E2" s="6"/>
      <c r="F2" s="6"/>
    </row>
    <row r="3" spans="1:6" ht="15" customHeight="1" x14ac:dyDescent="0.25">
      <c r="A3" s="2" t="s">
        <v>1240</v>
      </c>
      <c r="B3" s="43" t="s">
        <v>4</v>
      </c>
      <c r="C3" s="43"/>
      <c r="D3" s="43"/>
      <c r="E3" s="43"/>
      <c r="F3" s="43"/>
    </row>
    <row r="4" spans="1:6" ht="15" customHeight="1" x14ac:dyDescent="0.25">
      <c r="A4" s="12" t="s">
        <v>1241</v>
      </c>
      <c r="B4" s="43" t="s">
        <v>4</v>
      </c>
      <c r="C4" s="43"/>
      <c r="D4" s="43"/>
      <c r="E4" s="43"/>
      <c r="F4" s="43"/>
    </row>
    <row r="5" spans="1:6" ht="25.5" customHeight="1" x14ac:dyDescent="0.25">
      <c r="A5" s="12"/>
      <c r="B5" s="45" t="s">
        <v>411</v>
      </c>
      <c r="C5" s="45"/>
      <c r="D5" s="45"/>
      <c r="E5" s="45"/>
      <c r="F5" s="45"/>
    </row>
    <row r="6" spans="1:6" x14ac:dyDescent="0.25">
      <c r="A6" s="12"/>
      <c r="B6" s="46"/>
      <c r="C6" s="46"/>
      <c r="D6" s="46"/>
      <c r="E6" s="46"/>
      <c r="F6" s="46"/>
    </row>
    <row r="7" spans="1:6" x14ac:dyDescent="0.25">
      <c r="A7" s="12"/>
      <c r="B7" s="4"/>
      <c r="C7" s="4"/>
      <c r="D7" s="4"/>
      <c r="E7" s="4"/>
      <c r="F7" s="4"/>
    </row>
    <row r="8" spans="1:6" ht="15.75" thickBot="1" x14ac:dyDescent="0.3">
      <c r="A8" s="12"/>
      <c r="B8" s="14"/>
      <c r="C8" s="14" t="s">
        <v>207</v>
      </c>
      <c r="D8" s="36" t="s">
        <v>208</v>
      </c>
      <c r="E8" s="36"/>
      <c r="F8" s="14"/>
    </row>
    <row r="9" spans="1:6" x14ac:dyDescent="0.25">
      <c r="A9" s="12"/>
      <c r="B9" s="37"/>
      <c r="C9" s="37" t="s">
        <v>207</v>
      </c>
      <c r="D9" s="39" t="s">
        <v>242</v>
      </c>
      <c r="E9" s="39"/>
      <c r="F9" s="37"/>
    </row>
    <row r="10" spans="1:6" ht="15.75" thickBot="1" x14ac:dyDescent="0.3">
      <c r="A10" s="12"/>
      <c r="B10" s="37"/>
      <c r="C10" s="37"/>
      <c r="D10" s="36">
        <v>2011</v>
      </c>
      <c r="E10" s="36"/>
      <c r="F10" s="37"/>
    </row>
    <row r="11" spans="1:6" x14ac:dyDescent="0.25">
      <c r="A11" s="12"/>
      <c r="B11" s="22" t="s">
        <v>25</v>
      </c>
      <c r="C11" s="24" t="s">
        <v>207</v>
      </c>
      <c r="D11" s="25" t="s">
        <v>246</v>
      </c>
      <c r="E11" s="26">
        <v>1007</v>
      </c>
      <c r="F11" s="28" t="s">
        <v>207</v>
      </c>
    </row>
    <row r="12" spans="1:6" x14ac:dyDescent="0.25">
      <c r="A12" s="12"/>
      <c r="B12" s="16" t="s">
        <v>161</v>
      </c>
      <c r="C12" s="14" t="s">
        <v>207</v>
      </c>
      <c r="D12" s="11"/>
      <c r="E12" s="29">
        <v>5042</v>
      </c>
      <c r="F12" s="31" t="s">
        <v>207</v>
      </c>
    </row>
    <row r="13" spans="1:6" x14ac:dyDescent="0.25">
      <c r="A13" s="12"/>
      <c r="B13" s="22" t="s">
        <v>27</v>
      </c>
      <c r="C13" s="24" t="s">
        <v>207</v>
      </c>
      <c r="D13" s="25"/>
      <c r="E13" s="26">
        <v>9641</v>
      </c>
      <c r="F13" s="28" t="s">
        <v>207</v>
      </c>
    </row>
    <row r="14" spans="1:6" ht="15.75" thickBot="1" x14ac:dyDescent="0.3">
      <c r="A14" s="12"/>
      <c r="B14" s="16" t="s">
        <v>171</v>
      </c>
      <c r="C14" s="14" t="s">
        <v>207</v>
      </c>
      <c r="D14" s="11"/>
      <c r="E14" s="49">
        <v>170</v>
      </c>
      <c r="F14" s="31" t="s">
        <v>207</v>
      </c>
    </row>
    <row r="15" spans="1:6" x14ac:dyDescent="0.25">
      <c r="A15" s="12"/>
      <c r="B15" s="17"/>
      <c r="C15" s="17" t="s">
        <v>207</v>
      </c>
      <c r="D15" s="33"/>
      <c r="E15" s="33"/>
      <c r="F15" s="17"/>
    </row>
    <row r="16" spans="1:6" x14ac:dyDescent="0.25">
      <c r="A16" s="12"/>
      <c r="B16" s="22" t="s">
        <v>30</v>
      </c>
      <c r="C16" s="24" t="s">
        <v>207</v>
      </c>
      <c r="D16" s="25"/>
      <c r="E16" s="26">
        <v>15860</v>
      </c>
      <c r="F16" s="28" t="s">
        <v>207</v>
      </c>
    </row>
    <row r="17" spans="1:6" x14ac:dyDescent="0.25">
      <c r="A17" s="12"/>
      <c r="B17" s="16" t="s">
        <v>31</v>
      </c>
      <c r="C17" s="14" t="s">
        <v>207</v>
      </c>
      <c r="D17" s="11"/>
      <c r="E17" s="49">
        <v>985</v>
      </c>
      <c r="F17" s="31" t="s">
        <v>207</v>
      </c>
    </row>
    <row r="18" spans="1:6" ht="15.75" thickBot="1" x14ac:dyDescent="0.3">
      <c r="A18" s="12"/>
      <c r="B18" s="22" t="s">
        <v>412</v>
      </c>
      <c r="C18" s="24" t="s">
        <v>207</v>
      </c>
      <c r="D18" s="25"/>
      <c r="E18" s="32">
        <v>65</v>
      </c>
      <c r="F18" s="28" t="s">
        <v>207</v>
      </c>
    </row>
    <row r="19" spans="1:6" x14ac:dyDescent="0.25">
      <c r="A19" s="12"/>
      <c r="B19" s="17"/>
      <c r="C19" s="17" t="s">
        <v>207</v>
      </c>
      <c r="D19" s="33"/>
      <c r="E19" s="33"/>
      <c r="F19" s="17"/>
    </row>
    <row r="20" spans="1:6" ht="15.75" thickBot="1" x14ac:dyDescent="0.3">
      <c r="A20" s="12"/>
      <c r="B20" s="16" t="s">
        <v>38</v>
      </c>
      <c r="C20" s="14" t="s">
        <v>207</v>
      </c>
      <c r="D20" s="11" t="s">
        <v>246</v>
      </c>
      <c r="E20" s="29">
        <v>16910</v>
      </c>
      <c r="F20" s="31" t="s">
        <v>207</v>
      </c>
    </row>
    <row r="21" spans="1:6" ht="15.75" thickTop="1" x14ac:dyDescent="0.25">
      <c r="A21" s="12"/>
      <c r="B21" s="17"/>
      <c r="C21" s="17" t="s">
        <v>207</v>
      </c>
      <c r="D21" s="35"/>
      <c r="E21" s="35"/>
      <c r="F21" s="17"/>
    </row>
    <row r="22" spans="1:6" x14ac:dyDescent="0.25">
      <c r="A22" s="12"/>
      <c r="B22" s="22" t="s">
        <v>413</v>
      </c>
      <c r="C22" s="24" t="s">
        <v>207</v>
      </c>
      <c r="D22" s="25" t="s">
        <v>246</v>
      </c>
      <c r="E22" s="26">
        <v>10056</v>
      </c>
      <c r="F22" s="28" t="s">
        <v>207</v>
      </c>
    </row>
    <row r="23" spans="1:6" ht="15.75" thickBot="1" x14ac:dyDescent="0.3">
      <c r="A23" s="12"/>
      <c r="B23" s="16" t="s">
        <v>414</v>
      </c>
      <c r="C23" s="14" t="s">
        <v>207</v>
      </c>
      <c r="D23" s="11"/>
      <c r="E23" s="29">
        <v>6987</v>
      </c>
      <c r="F23" s="31" t="s">
        <v>207</v>
      </c>
    </row>
    <row r="24" spans="1:6" x14ac:dyDescent="0.25">
      <c r="A24" s="12"/>
      <c r="B24" s="17"/>
      <c r="C24" s="17" t="s">
        <v>207</v>
      </c>
      <c r="D24" s="33"/>
      <c r="E24" s="33"/>
      <c r="F24" s="17"/>
    </row>
    <row r="25" spans="1:6" ht="15.75" thickBot="1" x14ac:dyDescent="0.3">
      <c r="A25" s="12"/>
      <c r="B25" s="22" t="s">
        <v>55</v>
      </c>
      <c r="C25" s="24" t="s">
        <v>207</v>
      </c>
      <c r="D25" s="25" t="s">
        <v>246</v>
      </c>
      <c r="E25" s="26">
        <v>17043</v>
      </c>
      <c r="F25" s="28" t="s">
        <v>207</v>
      </c>
    </row>
    <row r="26" spans="1:6" ht="15.75" thickTop="1" x14ac:dyDescent="0.25">
      <c r="A26" s="12"/>
      <c r="B26" s="17"/>
      <c r="C26" s="17" t="s">
        <v>207</v>
      </c>
      <c r="D26" s="35"/>
      <c r="E26" s="35"/>
      <c r="F26" s="17"/>
    </row>
    <row r="27" spans="1:6" ht="15" customHeight="1" x14ac:dyDescent="0.25">
      <c r="A27" s="2" t="s">
        <v>1242</v>
      </c>
      <c r="B27" s="43" t="s">
        <v>4</v>
      </c>
      <c r="C27" s="43"/>
      <c r="D27" s="43"/>
      <c r="E27" s="43"/>
      <c r="F27" s="43"/>
    </row>
    <row r="28" spans="1:6" ht="15" customHeight="1" x14ac:dyDescent="0.25">
      <c r="A28" s="12" t="s">
        <v>1241</v>
      </c>
      <c r="B28" s="43" t="s">
        <v>4</v>
      </c>
      <c r="C28" s="43"/>
      <c r="D28" s="43"/>
      <c r="E28" s="43"/>
      <c r="F28" s="43"/>
    </row>
    <row r="29" spans="1:6" ht="25.5" customHeight="1" x14ac:dyDescent="0.25">
      <c r="A29" s="12"/>
      <c r="B29" s="45" t="s">
        <v>417</v>
      </c>
      <c r="C29" s="45"/>
      <c r="D29" s="45"/>
      <c r="E29" s="45"/>
      <c r="F29" s="45"/>
    </row>
    <row r="30" spans="1:6" x14ac:dyDescent="0.25">
      <c r="A30" s="12"/>
      <c r="B30" s="46"/>
      <c r="C30" s="46"/>
      <c r="D30" s="46"/>
      <c r="E30" s="46"/>
      <c r="F30" s="46"/>
    </row>
    <row r="31" spans="1:6" x14ac:dyDescent="0.25">
      <c r="A31" s="12"/>
      <c r="B31" s="4"/>
      <c r="C31" s="4"/>
      <c r="D31" s="4"/>
      <c r="E31" s="4"/>
      <c r="F31" s="4"/>
    </row>
    <row r="32" spans="1:6" ht="15.75" thickBot="1" x14ac:dyDescent="0.3">
      <c r="A32" s="12"/>
      <c r="B32" s="14"/>
      <c r="C32" s="14" t="s">
        <v>207</v>
      </c>
      <c r="D32" s="36" t="s">
        <v>208</v>
      </c>
      <c r="E32" s="36"/>
      <c r="F32" s="14"/>
    </row>
    <row r="33" spans="1:6" x14ac:dyDescent="0.25">
      <c r="A33" s="12"/>
      <c r="B33" s="37"/>
      <c r="C33" s="37" t="s">
        <v>207</v>
      </c>
      <c r="D33" s="39" t="s">
        <v>242</v>
      </c>
      <c r="E33" s="39"/>
      <c r="F33" s="37"/>
    </row>
    <row r="34" spans="1:6" ht="15.75" thickBot="1" x14ac:dyDescent="0.3">
      <c r="A34" s="12"/>
      <c r="B34" s="37"/>
      <c r="C34" s="37"/>
      <c r="D34" s="36">
        <v>2011</v>
      </c>
      <c r="E34" s="36"/>
      <c r="F34" s="37"/>
    </row>
    <row r="35" spans="1:6" x14ac:dyDescent="0.25">
      <c r="A35" s="12"/>
      <c r="B35" s="22" t="s">
        <v>25</v>
      </c>
      <c r="C35" s="24" t="s">
        <v>207</v>
      </c>
      <c r="D35" s="25" t="s">
        <v>246</v>
      </c>
      <c r="E35" s="32">
        <v>84</v>
      </c>
      <c r="F35" s="28" t="s">
        <v>207</v>
      </c>
    </row>
    <row r="36" spans="1:6" x14ac:dyDescent="0.25">
      <c r="A36" s="12"/>
      <c r="B36" s="16" t="s">
        <v>26</v>
      </c>
      <c r="C36" s="14" t="s">
        <v>207</v>
      </c>
      <c r="D36" s="11"/>
      <c r="E36" s="49">
        <v>2</v>
      </c>
      <c r="F36" s="31" t="s">
        <v>207</v>
      </c>
    </row>
    <row r="37" spans="1:6" x14ac:dyDescent="0.25">
      <c r="A37" s="12"/>
      <c r="B37" s="22" t="s">
        <v>27</v>
      </c>
      <c r="C37" s="24" t="s">
        <v>207</v>
      </c>
      <c r="D37" s="25"/>
      <c r="E37" s="26">
        <v>1327</v>
      </c>
      <c r="F37" s="28" t="s">
        <v>207</v>
      </c>
    </row>
    <row r="38" spans="1:6" ht="15.75" thickBot="1" x14ac:dyDescent="0.3">
      <c r="A38" s="12"/>
      <c r="B38" s="16" t="s">
        <v>171</v>
      </c>
      <c r="C38" s="14" t="s">
        <v>207</v>
      </c>
      <c r="D38" s="11"/>
      <c r="E38" s="29">
        <v>5086</v>
      </c>
      <c r="F38" s="31" t="s">
        <v>207</v>
      </c>
    </row>
    <row r="39" spans="1:6" x14ac:dyDescent="0.25">
      <c r="A39" s="12"/>
      <c r="B39" s="17"/>
      <c r="C39" s="17" t="s">
        <v>207</v>
      </c>
      <c r="D39" s="33"/>
      <c r="E39" s="33"/>
      <c r="F39" s="17"/>
    </row>
    <row r="40" spans="1:6" x14ac:dyDescent="0.25">
      <c r="A40" s="12"/>
      <c r="B40" s="22" t="s">
        <v>30</v>
      </c>
      <c r="C40" s="24" t="s">
        <v>207</v>
      </c>
      <c r="D40" s="25"/>
      <c r="E40" s="26">
        <v>6499</v>
      </c>
      <c r="F40" s="28" t="s">
        <v>207</v>
      </c>
    </row>
    <row r="41" spans="1:6" x14ac:dyDescent="0.25">
      <c r="A41" s="12"/>
      <c r="B41" s="16" t="s">
        <v>32</v>
      </c>
      <c r="C41" s="14" t="s">
        <v>207</v>
      </c>
      <c r="D41" s="11"/>
      <c r="E41" s="29">
        <v>2007</v>
      </c>
      <c r="F41" s="31" t="s">
        <v>207</v>
      </c>
    </row>
    <row r="42" spans="1:6" ht="15.75" thickBot="1" x14ac:dyDescent="0.3">
      <c r="A42" s="12"/>
      <c r="B42" s="22" t="s">
        <v>36</v>
      </c>
      <c r="C42" s="24" t="s">
        <v>207</v>
      </c>
      <c r="D42" s="25"/>
      <c r="E42" s="26">
        <v>1348</v>
      </c>
      <c r="F42" s="28" t="s">
        <v>207</v>
      </c>
    </row>
    <row r="43" spans="1:6" x14ac:dyDescent="0.25">
      <c r="A43" s="12"/>
      <c r="B43" s="17"/>
      <c r="C43" s="17" t="s">
        <v>207</v>
      </c>
      <c r="D43" s="33"/>
      <c r="E43" s="33"/>
      <c r="F43" s="17"/>
    </row>
    <row r="44" spans="1:6" ht="15.75" thickBot="1" x14ac:dyDescent="0.3">
      <c r="A44" s="12"/>
      <c r="B44" s="16" t="s">
        <v>38</v>
      </c>
      <c r="C44" s="14" t="s">
        <v>207</v>
      </c>
      <c r="D44" s="11" t="s">
        <v>246</v>
      </c>
      <c r="E44" s="29">
        <v>9854</v>
      </c>
      <c r="F44" s="31" t="s">
        <v>207</v>
      </c>
    </row>
    <row r="45" spans="1:6" ht="15.75" thickTop="1" x14ac:dyDescent="0.25">
      <c r="A45" s="12"/>
      <c r="B45" s="17"/>
      <c r="C45" s="17" t="s">
        <v>207</v>
      </c>
      <c r="D45" s="35"/>
      <c r="E45" s="35"/>
      <c r="F45" s="17"/>
    </row>
    <row r="46" spans="1:6" ht="15.75" thickBot="1" x14ac:dyDescent="0.3">
      <c r="A46" s="12"/>
      <c r="B46" s="22" t="s">
        <v>413</v>
      </c>
      <c r="C46" s="24" t="s">
        <v>207</v>
      </c>
      <c r="D46" s="25" t="s">
        <v>246</v>
      </c>
      <c r="E46" s="32">
        <v>238</v>
      </c>
      <c r="F46" s="28" t="s">
        <v>207</v>
      </c>
    </row>
    <row r="47" spans="1:6" x14ac:dyDescent="0.25">
      <c r="A47" s="12"/>
      <c r="B47" s="17"/>
      <c r="C47" s="17" t="s">
        <v>207</v>
      </c>
      <c r="D47" s="33"/>
      <c r="E47" s="33"/>
      <c r="F47" s="17"/>
    </row>
    <row r="48" spans="1:6" x14ac:dyDescent="0.25">
      <c r="A48" s="12"/>
      <c r="B48" s="16" t="s">
        <v>47</v>
      </c>
      <c r="C48" s="14" t="s">
        <v>207</v>
      </c>
      <c r="D48" s="11"/>
      <c r="E48" s="49">
        <v>238</v>
      </c>
      <c r="F48" s="31" t="s">
        <v>207</v>
      </c>
    </row>
    <row r="49" spans="1:6" ht="15.75" thickBot="1" x14ac:dyDescent="0.3">
      <c r="A49" s="12"/>
      <c r="B49" s="22" t="s">
        <v>418</v>
      </c>
      <c r="C49" s="24" t="s">
        <v>207</v>
      </c>
      <c r="D49" s="25"/>
      <c r="E49" s="26">
        <v>5000</v>
      </c>
      <c r="F49" s="28" t="s">
        <v>207</v>
      </c>
    </row>
    <row r="50" spans="1:6" x14ac:dyDescent="0.25">
      <c r="A50" s="12"/>
      <c r="B50" s="17"/>
      <c r="C50" s="17" t="s">
        <v>207</v>
      </c>
      <c r="D50" s="33"/>
      <c r="E50" s="33"/>
      <c r="F50" s="17"/>
    </row>
  </sheetData>
  <mergeCells count="25">
    <mergeCell ref="B27:F27"/>
    <mergeCell ref="A28:A50"/>
    <mergeCell ref="B28:F28"/>
    <mergeCell ref="B29:F29"/>
    <mergeCell ref="B30:F30"/>
    <mergeCell ref="A1:A2"/>
    <mergeCell ref="B1:F1"/>
    <mergeCell ref="B2:F2"/>
    <mergeCell ref="B3:F3"/>
    <mergeCell ref="A4:A26"/>
    <mergeCell ref="B4:F4"/>
    <mergeCell ref="B5:F5"/>
    <mergeCell ref="B6:F6"/>
    <mergeCell ref="D32:E32"/>
    <mergeCell ref="B33:B34"/>
    <mergeCell ref="C33:C34"/>
    <mergeCell ref="D33:E33"/>
    <mergeCell ref="D34:E34"/>
    <mergeCell ref="F33:F34"/>
    <mergeCell ref="D8:E8"/>
    <mergeCell ref="B9:B10"/>
    <mergeCell ref="C9:C10"/>
    <mergeCell ref="D9:E9"/>
    <mergeCell ref="D10: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7109375" customWidth="1"/>
    <col min="6" max="6" width="2" bestFit="1" customWidth="1"/>
    <col min="8" max="8" width="2.85546875" customWidth="1"/>
    <col min="9" max="9" width="8.7109375" customWidth="1"/>
    <col min="10" max="10" width="2" bestFit="1" customWidth="1"/>
    <col min="11" max="11" width="36.5703125" bestFit="1" customWidth="1"/>
    <col min="12" max="12" width="2.28515625" customWidth="1"/>
    <col min="13" max="13" width="2.7109375" customWidth="1"/>
    <col min="14" max="14" width="8.85546875" customWidth="1"/>
    <col min="15" max="15" width="2.85546875" customWidth="1"/>
    <col min="16" max="16" width="13.5703125" customWidth="1"/>
    <col min="17" max="17" width="2.7109375" customWidth="1"/>
    <col min="18" max="18" width="10.5703125" customWidth="1"/>
    <col min="19" max="19" width="2.85546875" customWidth="1"/>
  </cols>
  <sheetData>
    <row r="1" spans="1:19" ht="15" customHeight="1" x14ac:dyDescent="0.25">
      <c r="A1" s="6" t="s">
        <v>1243</v>
      </c>
      <c r="B1" s="6" t="s">
        <v>1</v>
      </c>
      <c r="C1" s="6"/>
      <c r="D1" s="6"/>
      <c r="E1" s="6"/>
      <c r="F1" s="6"/>
      <c r="G1" s="6"/>
      <c r="H1" s="6"/>
      <c r="I1" s="6"/>
      <c r="J1" s="6"/>
      <c r="K1" s="6" t="s">
        <v>84</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45" x14ac:dyDescent="0.25">
      <c r="A3" s="3" t="s">
        <v>420</v>
      </c>
      <c r="B3" s="43" t="s">
        <v>4</v>
      </c>
      <c r="C3" s="43"/>
      <c r="D3" s="43"/>
      <c r="E3" s="43"/>
      <c r="F3" s="43"/>
      <c r="G3" s="43"/>
      <c r="H3" s="43"/>
      <c r="I3" s="43"/>
      <c r="J3" s="43"/>
      <c r="K3" s="43" t="s">
        <v>4</v>
      </c>
      <c r="L3" s="43"/>
      <c r="M3" s="43"/>
      <c r="N3" s="43"/>
      <c r="O3" s="43"/>
      <c r="P3" s="43"/>
      <c r="Q3" s="43"/>
      <c r="R3" s="43"/>
      <c r="S3" s="43"/>
    </row>
    <row r="4" spans="1:19" ht="15" customHeight="1" x14ac:dyDescent="0.25">
      <c r="A4" s="12" t="s">
        <v>1244</v>
      </c>
      <c r="B4" s="43" t="s">
        <v>4</v>
      </c>
      <c r="C4" s="43"/>
      <c r="D4" s="43"/>
      <c r="E4" s="43"/>
      <c r="F4" s="43"/>
      <c r="G4" s="43"/>
      <c r="H4" s="43"/>
      <c r="I4" s="43"/>
      <c r="J4" s="43"/>
      <c r="K4" s="43" t="s">
        <v>4</v>
      </c>
      <c r="L4" s="43"/>
      <c r="M4" s="43"/>
      <c r="N4" s="43"/>
      <c r="O4" s="43"/>
      <c r="P4" s="43"/>
      <c r="Q4" s="43"/>
      <c r="R4" s="43"/>
      <c r="S4" s="43"/>
    </row>
    <row r="5" spans="1:19" ht="25.5" customHeight="1" x14ac:dyDescent="0.25">
      <c r="A5" s="12"/>
      <c r="B5" s="45" t="s">
        <v>422</v>
      </c>
      <c r="C5" s="45"/>
      <c r="D5" s="45"/>
      <c r="E5" s="45"/>
      <c r="F5" s="45"/>
      <c r="G5" s="45"/>
      <c r="H5" s="45"/>
      <c r="I5" s="45"/>
      <c r="J5" s="45"/>
      <c r="K5" s="45" t="s">
        <v>436</v>
      </c>
      <c r="L5" s="45"/>
      <c r="M5" s="45"/>
      <c r="N5" s="45"/>
      <c r="O5" s="45"/>
      <c r="P5" s="45"/>
      <c r="Q5" s="45"/>
      <c r="R5" s="45"/>
      <c r="S5" s="45"/>
    </row>
    <row r="6" spans="1:19" x14ac:dyDescent="0.25">
      <c r="A6" s="12"/>
      <c r="B6" s="46"/>
      <c r="C6" s="46"/>
      <c r="D6" s="46"/>
      <c r="E6" s="46"/>
      <c r="F6" s="46"/>
      <c r="G6" s="46"/>
      <c r="H6" s="46"/>
      <c r="I6" s="46"/>
      <c r="J6" s="46"/>
      <c r="K6" s="46"/>
      <c r="L6" s="46"/>
      <c r="M6" s="46"/>
      <c r="N6" s="46"/>
      <c r="O6" s="46"/>
      <c r="P6" s="46"/>
      <c r="Q6" s="46"/>
      <c r="R6" s="46"/>
      <c r="S6" s="46"/>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14"/>
      <c r="C8" s="14" t="s">
        <v>207</v>
      </c>
      <c r="D8" s="38" t="s">
        <v>423</v>
      </c>
      <c r="E8" s="38"/>
      <c r="F8" s="14"/>
      <c r="G8" s="14"/>
      <c r="H8" s="38" t="s">
        <v>242</v>
      </c>
      <c r="I8" s="38"/>
      <c r="J8" s="14"/>
      <c r="K8" s="14"/>
      <c r="L8" s="14" t="s">
        <v>207</v>
      </c>
      <c r="M8" s="36" t="s">
        <v>206</v>
      </c>
      <c r="N8" s="36"/>
      <c r="O8" s="21"/>
      <c r="P8" s="14"/>
      <c r="Q8" s="36" t="s">
        <v>208</v>
      </c>
      <c r="R8" s="36"/>
      <c r="S8" s="14"/>
    </row>
    <row r="9" spans="1:19" ht="19.5" customHeight="1" thickBot="1" x14ac:dyDescent="0.3">
      <c r="A9" s="12"/>
      <c r="B9" s="14"/>
      <c r="C9" s="14" t="s">
        <v>207</v>
      </c>
      <c r="D9" s="36">
        <v>2013</v>
      </c>
      <c r="E9" s="36"/>
      <c r="F9" s="14"/>
      <c r="G9" s="14"/>
      <c r="H9" s="36">
        <v>2012</v>
      </c>
      <c r="I9" s="36"/>
      <c r="J9" s="14"/>
      <c r="K9" s="37"/>
      <c r="L9" s="37" t="s">
        <v>207</v>
      </c>
      <c r="M9" s="39" t="s">
        <v>242</v>
      </c>
      <c r="N9" s="39"/>
      <c r="O9" s="40"/>
      <c r="P9" s="41"/>
      <c r="Q9" s="39" t="s">
        <v>242</v>
      </c>
      <c r="R9" s="39"/>
      <c r="S9" s="37"/>
    </row>
    <row r="10" spans="1:19" ht="15.75" thickBot="1" x14ac:dyDescent="0.3">
      <c r="A10" s="12"/>
      <c r="B10" s="4"/>
      <c r="C10" s="43"/>
      <c r="D10" s="43"/>
      <c r="E10" s="43"/>
      <c r="F10" s="43"/>
      <c r="G10" s="43"/>
      <c r="H10" s="43"/>
      <c r="I10" s="43"/>
      <c r="J10" s="43"/>
      <c r="K10" s="37"/>
      <c r="L10" s="37"/>
      <c r="M10" s="36">
        <v>2012</v>
      </c>
      <c r="N10" s="36"/>
      <c r="O10" s="40"/>
      <c r="P10" s="41"/>
      <c r="Q10" s="36">
        <v>2011</v>
      </c>
      <c r="R10" s="36"/>
      <c r="S10" s="37"/>
    </row>
    <row r="11" spans="1:19" x14ac:dyDescent="0.25">
      <c r="A11" s="12"/>
      <c r="B11" s="22" t="s">
        <v>424</v>
      </c>
      <c r="C11" s="24" t="s">
        <v>207</v>
      </c>
      <c r="D11" s="23"/>
      <c r="E11" s="23"/>
      <c r="F11" s="23"/>
      <c r="G11" s="24"/>
      <c r="H11" s="23"/>
      <c r="I11" s="23"/>
      <c r="J11" s="23"/>
      <c r="K11" s="22" t="s">
        <v>162</v>
      </c>
      <c r="L11" s="24" t="s">
        <v>207</v>
      </c>
      <c r="M11" s="23"/>
      <c r="N11" s="23"/>
      <c r="O11" s="53"/>
      <c r="P11" s="24"/>
      <c r="Q11" s="23"/>
      <c r="R11" s="23"/>
      <c r="S11" s="23"/>
    </row>
    <row r="12" spans="1:19" x14ac:dyDescent="0.25">
      <c r="A12" s="12"/>
      <c r="B12" s="50" t="s">
        <v>424</v>
      </c>
      <c r="C12" s="14" t="s">
        <v>207</v>
      </c>
      <c r="D12" s="11" t="s">
        <v>246</v>
      </c>
      <c r="E12" s="29">
        <v>280006</v>
      </c>
      <c r="F12" s="31" t="s">
        <v>207</v>
      </c>
      <c r="G12" s="14"/>
      <c r="H12" s="11" t="s">
        <v>246</v>
      </c>
      <c r="I12" s="29">
        <v>12934</v>
      </c>
      <c r="J12" s="31" t="s">
        <v>207</v>
      </c>
      <c r="K12" s="50" t="s">
        <v>437</v>
      </c>
      <c r="L12" s="14" t="s">
        <v>207</v>
      </c>
      <c r="M12" s="11" t="s">
        <v>246</v>
      </c>
      <c r="N12" s="29">
        <v>32507</v>
      </c>
      <c r="O12" s="30" t="s">
        <v>207</v>
      </c>
      <c r="P12" s="14"/>
      <c r="Q12" s="11" t="s">
        <v>246</v>
      </c>
      <c r="R12" s="29">
        <v>59901</v>
      </c>
      <c r="S12" s="31" t="s">
        <v>207</v>
      </c>
    </row>
    <row r="13" spans="1:19" ht="15.75" thickBot="1" x14ac:dyDescent="0.3">
      <c r="A13" s="12"/>
      <c r="B13" s="51" t="s">
        <v>425</v>
      </c>
      <c r="C13" s="24" t="s">
        <v>207</v>
      </c>
      <c r="D13" s="25"/>
      <c r="E13" s="32" t="s">
        <v>426</v>
      </c>
      <c r="F13" s="28" t="s">
        <v>250</v>
      </c>
      <c r="G13" s="24"/>
      <c r="H13" s="25"/>
      <c r="I13" s="32" t="s">
        <v>427</v>
      </c>
      <c r="J13" s="28" t="s">
        <v>250</v>
      </c>
      <c r="K13" s="51" t="s">
        <v>438</v>
      </c>
      <c r="L13" s="24" t="s">
        <v>207</v>
      </c>
      <c r="M13" s="25"/>
      <c r="N13" s="32" t="s">
        <v>439</v>
      </c>
      <c r="O13" s="27" t="s">
        <v>250</v>
      </c>
      <c r="P13" s="24"/>
      <c r="Q13" s="25"/>
      <c r="R13" s="32" t="s">
        <v>440</v>
      </c>
      <c r="S13" s="28" t="s">
        <v>250</v>
      </c>
    </row>
    <row r="14" spans="1:19" x14ac:dyDescent="0.25">
      <c r="A14" s="12"/>
      <c r="B14" s="17"/>
      <c r="C14" s="17" t="s">
        <v>207</v>
      </c>
      <c r="D14" s="33"/>
      <c r="E14" s="33"/>
      <c r="F14" s="17"/>
      <c r="G14" s="17"/>
      <c r="H14" s="33"/>
      <c r="I14" s="33"/>
      <c r="J14" s="17"/>
      <c r="K14" s="17"/>
      <c r="L14" s="17" t="s">
        <v>207</v>
      </c>
      <c r="M14" s="33"/>
      <c r="N14" s="33"/>
      <c r="O14" s="34"/>
      <c r="P14" s="17"/>
      <c r="Q14" s="33"/>
      <c r="R14" s="33"/>
      <c r="S14" s="17"/>
    </row>
    <row r="15" spans="1:19" ht="15.75" thickBot="1" x14ac:dyDescent="0.3">
      <c r="A15" s="12"/>
      <c r="B15" s="16" t="s">
        <v>32</v>
      </c>
      <c r="C15" s="14" t="s">
        <v>207</v>
      </c>
      <c r="D15" s="11" t="s">
        <v>246</v>
      </c>
      <c r="E15" s="29">
        <v>267004</v>
      </c>
      <c r="F15" s="31" t="s">
        <v>207</v>
      </c>
      <c r="G15" s="14"/>
      <c r="H15" s="11" t="s">
        <v>246</v>
      </c>
      <c r="I15" s="29">
        <v>12753</v>
      </c>
      <c r="J15" s="31" t="s">
        <v>207</v>
      </c>
      <c r="K15" s="16" t="s">
        <v>27</v>
      </c>
      <c r="L15" s="14" t="s">
        <v>207</v>
      </c>
      <c r="M15" s="11" t="s">
        <v>246</v>
      </c>
      <c r="N15" s="29">
        <v>32327</v>
      </c>
      <c r="O15" s="30" t="s">
        <v>207</v>
      </c>
      <c r="P15" s="14"/>
      <c r="Q15" s="11" t="s">
        <v>246</v>
      </c>
      <c r="R15" s="29">
        <v>56488</v>
      </c>
      <c r="S15" s="31" t="s">
        <v>207</v>
      </c>
    </row>
    <row r="16" spans="1:19" ht="15.75" thickTop="1" x14ac:dyDescent="0.25">
      <c r="A16" s="12"/>
      <c r="B16" s="17"/>
      <c r="C16" s="17" t="s">
        <v>207</v>
      </c>
      <c r="D16" s="35"/>
      <c r="E16" s="35"/>
      <c r="F16" s="17"/>
      <c r="G16" s="17"/>
      <c r="H16" s="35"/>
      <c r="I16" s="35"/>
      <c r="J16" s="17"/>
      <c r="K16" s="17"/>
      <c r="L16" s="17" t="s">
        <v>207</v>
      </c>
      <c r="M16" s="35"/>
      <c r="N16" s="35"/>
      <c r="O16" s="34"/>
      <c r="P16" s="17"/>
      <c r="Q16" s="35"/>
      <c r="R16" s="35"/>
      <c r="S16" s="17"/>
    </row>
    <row r="17" spans="1:19" x14ac:dyDescent="0.25">
      <c r="A17" s="12"/>
      <c r="B17" s="4"/>
      <c r="C17" s="43"/>
      <c r="D17" s="43"/>
      <c r="E17" s="43"/>
      <c r="F17" s="43"/>
      <c r="G17" s="43"/>
      <c r="H17" s="43"/>
      <c r="I17" s="43"/>
      <c r="J17" s="43"/>
      <c r="K17" s="22" t="s">
        <v>424</v>
      </c>
      <c r="L17" s="24" t="s">
        <v>207</v>
      </c>
      <c r="M17" s="23"/>
      <c r="N17" s="23"/>
      <c r="O17" s="53"/>
      <c r="P17" s="24"/>
      <c r="Q17" s="23"/>
      <c r="R17" s="23"/>
      <c r="S17" s="23"/>
    </row>
    <row r="18" spans="1:19" x14ac:dyDescent="0.25">
      <c r="A18" s="12"/>
      <c r="B18" s="22" t="s">
        <v>412</v>
      </c>
      <c r="C18" s="24" t="s">
        <v>207</v>
      </c>
      <c r="D18" s="23"/>
      <c r="E18" s="23"/>
      <c r="F18" s="23"/>
      <c r="G18" s="24"/>
      <c r="H18" s="23"/>
      <c r="I18" s="23"/>
      <c r="J18" s="23"/>
      <c r="K18" s="50" t="s">
        <v>424</v>
      </c>
      <c r="L18" s="14" t="s">
        <v>207</v>
      </c>
      <c r="M18" s="11" t="s">
        <v>246</v>
      </c>
      <c r="N18" s="29">
        <v>12934</v>
      </c>
      <c r="O18" s="30" t="s">
        <v>207</v>
      </c>
      <c r="P18" s="14"/>
      <c r="Q18" s="11" t="s">
        <v>246</v>
      </c>
      <c r="R18" s="29">
        <v>685372</v>
      </c>
      <c r="S18" s="31" t="s">
        <v>207</v>
      </c>
    </row>
    <row r="19" spans="1:19" ht="15.75" thickBot="1" x14ac:dyDescent="0.3">
      <c r="A19" s="12"/>
      <c r="B19" s="50" t="s">
        <v>428</v>
      </c>
      <c r="C19" s="14" t="s">
        <v>207</v>
      </c>
      <c r="D19" s="11" t="s">
        <v>246</v>
      </c>
      <c r="E19" s="29">
        <v>20871</v>
      </c>
      <c r="F19" s="31" t="s">
        <v>207</v>
      </c>
      <c r="G19" s="14"/>
      <c r="H19" s="11" t="s">
        <v>246</v>
      </c>
      <c r="I19" s="29">
        <v>15341</v>
      </c>
      <c r="J19" s="31" t="s">
        <v>207</v>
      </c>
      <c r="K19" s="51" t="s">
        <v>425</v>
      </c>
      <c r="L19" s="24" t="s">
        <v>207</v>
      </c>
      <c r="M19" s="25"/>
      <c r="N19" s="32" t="s">
        <v>427</v>
      </c>
      <c r="O19" s="27" t="s">
        <v>250</v>
      </c>
      <c r="P19" s="24"/>
      <c r="Q19" s="25"/>
      <c r="R19" s="32" t="s">
        <v>441</v>
      </c>
      <c r="S19" s="28" t="s">
        <v>250</v>
      </c>
    </row>
    <row r="20" spans="1:19" x14ac:dyDescent="0.25">
      <c r="A20" s="12"/>
      <c r="B20" s="51" t="s">
        <v>429</v>
      </c>
      <c r="C20" s="24" t="s">
        <v>207</v>
      </c>
      <c r="D20" s="25"/>
      <c r="E20" s="26">
        <v>6255</v>
      </c>
      <c r="F20" s="28" t="s">
        <v>207</v>
      </c>
      <c r="G20" s="24"/>
      <c r="H20" s="25"/>
      <c r="I20" s="26">
        <v>6236</v>
      </c>
      <c r="J20" s="28" t="s">
        <v>207</v>
      </c>
      <c r="K20" s="17"/>
      <c r="L20" s="17" t="s">
        <v>207</v>
      </c>
      <c r="M20" s="33"/>
      <c r="N20" s="33"/>
      <c r="O20" s="34"/>
      <c r="P20" s="17"/>
      <c r="Q20" s="33"/>
      <c r="R20" s="33"/>
      <c r="S20" s="17"/>
    </row>
    <row r="21" spans="1:19" ht="15.75" thickBot="1" x14ac:dyDescent="0.3">
      <c r="A21" s="12"/>
      <c r="B21" s="50" t="s">
        <v>430</v>
      </c>
      <c r="C21" s="14" t="s">
        <v>207</v>
      </c>
      <c r="D21" s="11"/>
      <c r="E21" s="49">
        <v>232</v>
      </c>
      <c r="F21" s="31" t="s">
        <v>207</v>
      </c>
      <c r="G21" s="14"/>
      <c r="H21" s="11"/>
      <c r="I21" s="49">
        <v>128</v>
      </c>
      <c r="J21" s="31" t="s">
        <v>207</v>
      </c>
      <c r="K21" s="16" t="s">
        <v>32</v>
      </c>
      <c r="L21" s="14" t="s">
        <v>207</v>
      </c>
      <c r="M21" s="11" t="s">
        <v>246</v>
      </c>
      <c r="N21" s="29">
        <v>12753</v>
      </c>
      <c r="O21" s="30" t="s">
        <v>207</v>
      </c>
      <c r="P21" s="14"/>
      <c r="Q21" s="11" t="s">
        <v>246</v>
      </c>
      <c r="R21" s="29">
        <v>534013</v>
      </c>
      <c r="S21" s="31" t="s">
        <v>207</v>
      </c>
    </row>
    <row r="22" spans="1:19" ht="15.75" thickTop="1" x14ac:dyDescent="0.25">
      <c r="A22" s="12"/>
      <c r="B22" s="17"/>
      <c r="C22" s="17" t="s">
        <v>207</v>
      </c>
      <c r="D22" s="33"/>
      <c r="E22" s="33"/>
      <c r="F22" s="17"/>
      <c r="G22" s="17"/>
      <c r="H22" s="33"/>
      <c r="I22" s="33"/>
      <c r="J22" s="17"/>
      <c r="K22" s="17"/>
      <c r="L22" s="17" t="s">
        <v>207</v>
      </c>
      <c r="M22" s="35"/>
      <c r="N22" s="35"/>
      <c r="O22" s="34"/>
      <c r="P22" s="17"/>
      <c r="Q22" s="35"/>
      <c r="R22" s="35"/>
      <c r="S22" s="17"/>
    </row>
    <row r="23" spans="1:19" ht="26.25" thickBot="1" x14ac:dyDescent="0.3">
      <c r="A23" s="12"/>
      <c r="B23" s="22" t="s">
        <v>431</v>
      </c>
      <c r="C23" s="24" t="s">
        <v>207</v>
      </c>
      <c r="D23" s="25" t="s">
        <v>246</v>
      </c>
      <c r="E23" s="26">
        <v>27358</v>
      </c>
      <c r="F23" s="28" t="s">
        <v>207</v>
      </c>
      <c r="G23" s="24"/>
      <c r="H23" s="25" t="s">
        <v>246</v>
      </c>
      <c r="I23" s="26">
        <v>21705</v>
      </c>
      <c r="J23" s="28" t="s">
        <v>207</v>
      </c>
      <c r="K23" s="22" t="s">
        <v>412</v>
      </c>
      <c r="L23" s="24" t="s">
        <v>207</v>
      </c>
      <c r="M23" s="23"/>
      <c r="N23" s="23"/>
      <c r="O23" s="53"/>
      <c r="P23" s="24"/>
      <c r="Q23" s="23"/>
      <c r="R23" s="23"/>
      <c r="S23" s="23"/>
    </row>
    <row r="24" spans="1:19" ht="15.75" thickTop="1" x14ac:dyDescent="0.25">
      <c r="A24" s="12"/>
      <c r="B24" s="17"/>
      <c r="C24" s="17" t="s">
        <v>207</v>
      </c>
      <c r="D24" s="35"/>
      <c r="E24" s="35"/>
      <c r="F24" s="17"/>
      <c r="G24" s="17"/>
      <c r="H24" s="35"/>
      <c r="I24" s="35"/>
      <c r="J24" s="17"/>
      <c r="K24" s="50" t="s">
        <v>442</v>
      </c>
      <c r="L24" s="14" t="s">
        <v>207</v>
      </c>
      <c r="M24" s="11" t="s">
        <v>246</v>
      </c>
      <c r="N24" s="29">
        <v>15341</v>
      </c>
      <c r="O24" s="30" t="s">
        <v>207</v>
      </c>
      <c r="P24" s="14"/>
      <c r="Q24" s="11" t="s">
        <v>246</v>
      </c>
      <c r="R24" s="49">
        <v>882</v>
      </c>
      <c r="S24" s="31" t="s">
        <v>207</v>
      </c>
    </row>
    <row r="25" spans="1:19" x14ac:dyDescent="0.25">
      <c r="A25" s="12"/>
      <c r="B25" s="4"/>
      <c r="C25" s="43"/>
      <c r="D25" s="43"/>
      <c r="E25" s="43"/>
      <c r="F25" s="43"/>
      <c r="G25" s="43"/>
      <c r="H25" s="43"/>
      <c r="I25" s="43"/>
      <c r="J25" s="43"/>
      <c r="K25" s="51" t="s">
        <v>429</v>
      </c>
      <c r="L25" s="24" t="s">
        <v>207</v>
      </c>
      <c r="M25" s="25"/>
      <c r="N25" s="26">
        <v>6236</v>
      </c>
      <c r="O25" s="27" t="s">
        <v>207</v>
      </c>
      <c r="P25" s="24"/>
      <c r="Q25" s="25"/>
      <c r="R25" s="32">
        <v>178</v>
      </c>
      <c r="S25" s="28" t="s">
        <v>207</v>
      </c>
    </row>
    <row r="26" spans="1:19" ht="15.75" thickBot="1" x14ac:dyDescent="0.3">
      <c r="A26" s="12"/>
      <c r="B26" s="16" t="s">
        <v>41</v>
      </c>
      <c r="C26" s="14" t="s">
        <v>207</v>
      </c>
      <c r="D26" s="4"/>
      <c r="E26" s="4"/>
      <c r="F26" s="4"/>
      <c r="G26" s="14"/>
      <c r="H26" s="4"/>
      <c r="I26" s="4"/>
      <c r="J26" s="4"/>
      <c r="K26" s="50" t="s">
        <v>430</v>
      </c>
      <c r="L26" s="14" t="s">
        <v>207</v>
      </c>
      <c r="M26" s="11"/>
      <c r="N26" s="49">
        <v>128</v>
      </c>
      <c r="O26" s="30" t="s">
        <v>207</v>
      </c>
      <c r="P26" s="14"/>
      <c r="Q26" s="11"/>
      <c r="R26" s="49">
        <v>315</v>
      </c>
      <c r="S26" s="31" t="s">
        <v>207</v>
      </c>
    </row>
    <row r="27" spans="1:19" x14ac:dyDescent="0.25">
      <c r="A27" s="12"/>
      <c r="B27" s="51" t="s">
        <v>432</v>
      </c>
      <c r="C27" s="24" t="s">
        <v>207</v>
      </c>
      <c r="D27" s="25" t="s">
        <v>246</v>
      </c>
      <c r="E27" s="26">
        <v>10278</v>
      </c>
      <c r="F27" s="28" t="s">
        <v>207</v>
      </c>
      <c r="G27" s="24"/>
      <c r="H27" s="25" t="s">
        <v>246</v>
      </c>
      <c r="I27" s="26">
        <v>7396</v>
      </c>
      <c r="J27" s="28" t="s">
        <v>207</v>
      </c>
      <c r="K27" s="17"/>
      <c r="L27" s="17" t="s">
        <v>207</v>
      </c>
      <c r="M27" s="33"/>
      <c r="N27" s="33"/>
      <c r="O27" s="34"/>
      <c r="P27" s="17"/>
      <c r="Q27" s="33"/>
      <c r="R27" s="33"/>
      <c r="S27" s="17"/>
    </row>
    <row r="28" spans="1:19" ht="26.25" thickBot="1" x14ac:dyDescent="0.3">
      <c r="A28" s="12"/>
      <c r="B28" s="50" t="s">
        <v>433</v>
      </c>
      <c r="C28" s="14" t="s">
        <v>207</v>
      </c>
      <c r="D28" s="11"/>
      <c r="E28" s="29">
        <v>77576</v>
      </c>
      <c r="F28" s="31" t="s">
        <v>207</v>
      </c>
      <c r="G28" s="14"/>
      <c r="H28" s="11"/>
      <c r="I28" s="29">
        <v>13050</v>
      </c>
      <c r="J28" s="31" t="s">
        <v>207</v>
      </c>
      <c r="K28" s="22" t="s">
        <v>431</v>
      </c>
      <c r="L28" s="24" t="s">
        <v>207</v>
      </c>
      <c r="M28" s="25" t="s">
        <v>246</v>
      </c>
      <c r="N28" s="26">
        <v>21705</v>
      </c>
      <c r="O28" s="27" t="s">
        <v>207</v>
      </c>
      <c r="P28" s="24"/>
      <c r="Q28" s="25" t="s">
        <v>246</v>
      </c>
      <c r="R28" s="26">
        <v>1375</v>
      </c>
      <c r="S28" s="28" t="s">
        <v>207</v>
      </c>
    </row>
    <row r="29" spans="1:19" ht="15.75" thickTop="1" x14ac:dyDescent="0.25">
      <c r="A29" s="12"/>
      <c r="B29" s="17"/>
      <c r="C29" s="17" t="s">
        <v>207</v>
      </c>
      <c r="D29" s="33"/>
      <c r="E29" s="33"/>
      <c r="F29" s="17"/>
      <c r="G29" s="17"/>
      <c r="H29" s="33"/>
      <c r="I29" s="33"/>
      <c r="J29" s="17"/>
      <c r="K29" s="17"/>
      <c r="L29" s="17" t="s">
        <v>207</v>
      </c>
      <c r="M29" s="35"/>
      <c r="N29" s="35"/>
      <c r="O29" s="34"/>
      <c r="P29" s="17"/>
      <c r="Q29" s="35"/>
      <c r="R29" s="35"/>
      <c r="S29" s="17"/>
    </row>
    <row r="30" spans="1:19" ht="15.75" thickBot="1" x14ac:dyDescent="0.3">
      <c r="A30" s="12"/>
      <c r="B30" s="22" t="s">
        <v>434</v>
      </c>
      <c r="C30" s="24" t="s">
        <v>207</v>
      </c>
      <c r="D30" s="25" t="s">
        <v>246</v>
      </c>
      <c r="E30" s="26">
        <v>87854</v>
      </c>
      <c r="F30" s="28" t="s">
        <v>207</v>
      </c>
      <c r="G30" s="24"/>
      <c r="H30" s="25" t="s">
        <v>246</v>
      </c>
      <c r="I30" s="26">
        <v>20446</v>
      </c>
      <c r="J30" s="28" t="s">
        <v>207</v>
      </c>
      <c r="K30" s="16" t="s">
        <v>41</v>
      </c>
      <c r="L30" s="14" t="s">
        <v>207</v>
      </c>
      <c r="M30" s="4"/>
      <c r="N30" s="4"/>
      <c r="O30" s="21"/>
      <c r="P30" s="14"/>
      <c r="Q30" s="4"/>
      <c r="R30" s="4"/>
      <c r="S30" s="4"/>
    </row>
    <row r="31" spans="1:19" ht="15.75" thickTop="1" x14ac:dyDescent="0.25">
      <c r="A31" s="12"/>
      <c r="B31" s="17"/>
      <c r="C31" s="17" t="s">
        <v>207</v>
      </c>
      <c r="D31" s="35"/>
      <c r="E31" s="35"/>
      <c r="F31" s="17"/>
      <c r="G31" s="17"/>
      <c r="H31" s="35"/>
      <c r="I31" s="35"/>
      <c r="J31" s="17"/>
      <c r="K31" s="51" t="s">
        <v>432</v>
      </c>
      <c r="L31" s="24" t="s">
        <v>207</v>
      </c>
      <c r="M31" s="25" t="s">
        <v>246</v>
      </c>
      <c r="N31" s="26">
        <v>7396</v>
      </c>
      <c r="O31" s="27" t="s">
        <v>207</v>
      </c>
      <c r="P31" s="24"/>
      <c r="Q31" s="25" t="s">
        <v>246</v>
      </c>
      <c r="R31" s="26">
        <v>5220</v>
      </c>
      <c r="S31" s="28" t="s">
        <v>207</v>
      </c>
    </row>
    <row r="32" spans="1:19" ht="15.75" thickBot="1" x14ac:dyDescent="0.3">
      <c r="A32" s="12"/>
      <c r="B32" s="43"/>
      <c r="C32" s="43"/>
      <c r="D32" s="43"/>
      <c r="E32" s="43"/>
      <c r="F32" s="43"/>
      <c r="G32" s="43"/>
      <c r="H32" s="43"/>
      <c r="I32" s="43"/>
      <c r="J32" s="43"/>
      <c r="K32" s="50" t="s">
        <v>433</v>
      </c>
      <c r="L32" s="14" t="s">
        <v>207</v>
      </c>
      <c r="M32" s="11"/>
      <c r="N32" s="29">
        <v>13050</v>
      </c>
      <c r="O32" s="30" t="s">
        <v>207</v>
      </c>
      <c r="P32" s="14"/>
      <c r="Q32" s="11"/>
      <c r="R32" s="29">
        <v>9384</v>
      </c>
      <c r="S32" s="31" t="s">
        <v>207</v>
      </c>
    </row>
    <row r="33" spans="1:19" x14ac:dyDescent="0.25">
      <c r="A33" s="12"/>
      <c r="B33" s="43"/>
      <c r="C33" s="43"/>
      <c r="D33" s="43"/>
      <c r="E33" s="43"/>
      <c r="F33" s="43"/>
      <c r="G33" s="43"/>
      <c r="H33" s="43"/>
      <c r="I33" s="43"/>
      <c r="J33" s="43"/>
      <c r="K33" s="17"/>
      <c r="L33" s="17" t="s">
        <v>207</v>
      </c>
      <c r="M33" s="33"/>
      <c r="N33" s="33"/>
      <c r="O33" s="34"/>
      <c r="P33" s="17"/>
      <c r="Q33" s="33"/>
      <c r="R33" s="33"/>
      <c r="S33" s="17"/>
    </row>
    <row r="34" spans="1:19" ht="15.75" thickBot="1" x14ac:dyDescent="0.3">
      <c r="A34" s="12"/>
      <c r="B34" s="43"/>
      <c r="C34" s="43"/>
      <c r="D34" s="43"/>
      <c r="E34" s="43"/>
      <c r="F34" s="43"/>
      <c r="G34" s="43"/>
      <c r="H34" s="43"/>
      <c r="I34" s="43"/>
      <c r="J34" s="43"/>
      <c r="K34" s="22" t="s">
        <v>434</v>
      </c>
      <c r="L34" s="24" t="s">
        <v>207</v>
      </c>
      <c r="M34" s="25" t="s">
        <v>246</v>
      </c>
      <c r="N34" s="26">
        <v>20446</v>
      </c>
      <c r="O34" s="27" t="s">
        <v>207</v>
      </c>
      <c r="P34" s="24"/>
      <c r="Q34" s="25" t="s">
        <v>246</v>
      </c>
      <c r="R34" s="26">
        <v>14604</v>
      </c>
      <c r="S34" s="28" t="s">
        <v>207</v>
      </c>
    </row>
    <row r="35" spans="1:19" ht="15.75" thickTop="1" x14ac:dyDescent="0.25">
      <c r="A35" s="12"/>
      <c r="B35" s="43"/>
      <c r="C35" s="43"/>
      <c r="D35" s="43"/>
      <c r="E35" s="43"/>
      <c r="F35" s="43"/>
      <c r="G35" s="43"/>
      <c r="H35" s="43"/>
      <c r="I35" s="43"/>
      <c r="J35" s="43"/>
      <c r="K35" s="17"/>
      <c r="L35" s="17" t="s">
        <v>207</v>
      </c>
      <c r="M35" s="35"/>
      <c r="N35" s="35"/>
      <c r="O35" s="34"/>
      <c r="P35" s="17"/>
      <c r="Q35" s="35"/>
      <c r="R35" s="35"/>
      <c r="S35" s="17"/>
    </row>
  </sheetData>
  <mergeCells count="39">
    <mergeCell ref="K4:S4"/>
    <mergeCell ref="K5:S5"/>
    <mergeCell ref="K6:S6"/>
    <mergeCell ref="B3:J3"/>
    <mergeCell ref="K3:S3"/>
    <mergeCell ref="A4:A35"/>
    <mergeCell ref="B4:J4"/>
    <mergeCell ref="B5:J5"/>
    <mergeCell ref="B6:J6"/>
    <mergeCell ref="B32:J32"/>
    <mergeCell ref="B33:J33"/>
    <mergeCell ref="B34:J34"/>
    <mergeCell ref="B35:J35"/>
    <mergeCell ref="O9:O10"/>
    <mergeCell ref="P9:P10"/>
    <mergeCell ref="Q9:R9"/>
    <mergeCell ref="Q10:R10"/>
    <mergeCell ref="S9:S10"/>
    <mergeCell ref="A1:A2"/>
    <mergeCell ref="B1:J1"/>
    <mergeCell ref="K1:S1"/>
    <mergeCell ref="B2:J2"/>
    <mergeCell ref="K2:S2"/>
    <mergeCell ref="C17:F17"/>
    <mergeCell ref="G17:J17"/>
    <mergeCell ref="C25:F25"/>
    <mergeCell ref="G25:J25"/>
    <mergeCell ref="M8:N8"/>
    <mergeCell ref="Q8:R8"/>
    <mergeCell ref="K9:K10"/>
    <mergeCell ref="L9:L10"/>
    <mergeCell ref="M9:N9"/>
    <mergeCell ref="M10:N10"/>
    <mergeCell ref="D8:E8"/>
    <mergeCell ref="H8:I8"/>
    <mergeCell ref="D9:E9"/>
    <mergeCell ref="H9:I9"/>
    <mergeCell ref="C10:F10"/>
    <mergeCell ref="G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3" customWidth="1"/>
    <col min="5" max="5" width="9.42578125" customWidth="1"/>
    <col min="6" max="6" width="2" bestFit="1" customWidth="1"/>
    <col min="8" max="8" width="2.85546875" customWidth="1"/>
    <col min="9" max="9" width="8.7109375" customWidth="1"/>
    <col min="10" max="10" width="2" bestFit="1" customWidth="1"/>
    <col min="12" max="12" width="10.7109375" bestFit="1" customWidth="1"/>
    <col min="13" max="13" width="32.7109375" bestFit="1" customWidth="1"/>
    <col min="14" max="14" width="1.5703125" bestFit="1" customWidth="1"/>
    <col min="15" max="15" width="2.7109375" customWidth="1"/>
    <col min="16" max="16" width="8.85546875" customWidth="1"/>
    <col min="17" max="17" width="2" bestFit="1" customWidth="1"/>
    <col min="19" max="19" width="2.5703125" customWidth="1"/>
    <col min="20" max="20" width="9" customWidth="1"/>
    <col min="21" max="21" width="2" bestFit="1" customWidth="1"/>
    <col min="23" max="23" width="10.85546875" bestFit="1" customWidth="1"/>
  </cols>
  <sheetData>
    <row r="1" spans="1:23" ht="15" customHeight="1" x14ac:dyDescent="0.25">
      <c r="A1" s="6" t="s">
        <v>1245</v>
      </c>
      <c r="B1" s="6" t="s">
        <v>1</v>
      </c>
      <c r="C1" s="6"/>
      <c r="D1" s="6"/>
      <c r="E1" s="6"/>
      <c r="F1" s="6"/>
      <c r="G1" s="6"/>
      <c r="H1" s="6"/>
      <c r="I1" s="6"/>
      <c r="J1" s="6"/>
      <c r="K1" s="6"/>
      <c r="L1" s="6"/>
      <c r="M1" s="6" t="s">
        <v>84</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30" x14ac:dyDescent="0.25">
      <c r="A3" s="3" t="s">
        <v>444</v>
      </c>
      <c r="B3" s="43" t="s">
        <v>4</v>
      </c>
      <c r="C3" s="43"/>
      <c r="D3" s="43"/>
      <c r="E3" s="43"/>
      <c r="F3" s="43"/>
      <c r="G3" s="43"/>
      <c r="H3" s="43"/>
      <c r="I3" s="43"/>
      <c r="J3" s="43"/>
      <c r="K3" s="43"/>
      <c r="L3" s="43"/>
      <c r="M3" s="43" t="s">
        <v>4</v>
      </c>
      <c r="N3" s="43"/>
      <c r="O3" s="43"/>
      <c r="P3" s="43"/>
      <c r="Q3" s="43"/>
      <c r="R3" s="43"/>
      <c r="S3" s="43"/>
      <c r="T3" s="43"/>
      <c r="U3" s="43"/>
      <c r="V3" s="43"/>
      <c r="W3" s="43"/>
    </row>
    <row r="4" spans="1:23" ht="15" customHeight="1" x14ac:dyDescent="0.25">
      <c r="A4" s="12" t="s">
        <v>1246</v>
      </c>
      <c r="B4" s="43" t="s">
        <v>4</v>
      </c>
      <c r="C4" s="43"/>
      <c r="D4" s="43"/>
      <c r="E4" s="43"/>
      <c r="F4" s="43"/>
      <c r="G4" s="43"/>
      <c r="H4" s="43"/>
      <c r="I4" s="43"/>
      <c r="J4" s="43"/>
      <c r="K4" s="43"/>
      <c r="L4" s="43"/>
      <c r="M4" s="43" t="s">
        <v>4</v>
      </c>
      <c r="N4" s="43"/>
      <c r="O4" s="43"/>
      <c r="P4" s="43"/>
      <c r="Q4" s="43"/>
      <c r="R4" s="43"/>
      <c r="S4" s="43"/>
      <c r="T4" s="43"/>
      <c r="U4" s="43"/>
      <c r="V4" s="43"/>
      <c r="W4" s="43"/>
    </row>
    <row r="5" spans="1:23" x14ac:dyDescent="0.25">
      <c r="A5" s="12"/>
      <c r="B5" s="45" t="s">
        <v>446</v>
      </c>
      <c r="C5" s="45"/>
      <c r="D5" s="45"/>
      <c r="E5" s="45"/>
      <c r="F5" s="45"/>
      <c r="G5" s="45"/>
      <c r="H5" s="45"/>
      <c r="I5" s="45"/>
      <c r="J5" s="45"/>
      <c r="K5" s="45"/>
      <c r="L5" s="45"/>
      <c r="M5" s="45" t="s">
        <v>446</v>
      </c>
      <c r="N5" s="45"/>
      <c r="O5" s="45"/>
      <c r="P5" s="45"/>
      <c r="Q5" s="45"/>
      <c r="R5" s="45"/>
      <c r="S5" s="45"/>
      <c r="T5" s="45"/>
      <c r="U5" s="45"/>
      <c r="V5" s="45"/>
      <c r="W5" s="45"/>
    </row>
    <row r="6" spans="1:23" x14ac:dyDescent="0.25">
      <c r="A6" s="12"/>
      <c r="B6" s="46"/>
      <c r="C6" s="46"/>
      <c r="D6" s="46"/>
      <c r="E6" s="46"/>
      <c r="F6" s="46"/>
      <c r="G6" s="46"/>
      <c r="H6" s="46"/>
      <c r="I6" s="46"/>
      <c r="J6" s="46"/>
      <c r="K6" s="46"/>
      <c r="L6" s="46"/>
      <c r="M6" s="46"/>
      <c r="N6" s="46"/>
      <c r="O6" s="46"/>
      <c r="P6" s="46"/>
      <c r="Q6" s="46"/>
      <c r="R6" s="46"/>
      <c r="S6" s="46"/>
      <c r="T6" s="46"/>
      <c r="U6" s="46"/>
      <c r="V6" s="46"/>
      <c r="W6" s="46"/>
    </row>
    <row r="7" spans="1:23" x14ac:dyDescent="0.25">
      <c r="A7" s="12"/>
      <c r="B7" s="4"/>
      <c r="C7" s="4"/>
      <c r="D7" s="4"/>
      <c r="E7" s="4"/>
      <c r="F7" s="4"/>
      <c r="G7" s="4"/>
      <c r="H7" s="4"/>
      <c r="I7" s="4"/>
      <c r="J7" s="4"/>
      <c r="K7" s="4"/>
      <c r="L7" s="4"/>
      <c r="M7" s="4"/>
      <c r="N7" s="4"/>
      <c r="O7" s="4"/>
      <c r="P7" s="4"/>
      <c r="Q7" s="4"/>
      <c r="R7" s="4"/>
      <c r="S7" s="4"/>
      <c r="T7" s="4"/>
      <c r="U7" s="4"/>
      <c r="V7" s="4"/>
      <c r="W7" s="4"/>
    </row>
    <row r="8" spans="1:23" ht="19.5" customHeight="1" thickBot="1" x14ac:dyDescent="0.3">
      <c r="A8" s="12"/>
      <c r="B8" s="37"/>
      <c r="C8" s="37" t="s">
        <v>207</v>
      </c>
      <c r="D8" s="38" t="s">
        <v>423</v>
      </c>
      <c r="E8" s="38"/>
      <c r="F8" s="37"/>
      <c r="G8" s="37"/>
      <c r="H8" s="38" t="s">
        <v>242</v>
      </c>
      <c r="I8" s="38"/>
      <c r="J8" s="37"/>
      <c r="K8" s="37"/>
      <c r="L8" s="18" t="s">
        <v>447</v>
      </c>
      <c r="M8" s="14"/>
      <c r="N8" s="14" t="s">
        <v>207</v>
      </c>
      <c r="O8" s="36" t="s">
        <v>206</v>
      </c>
      <c r="P8" s="36"/>
      <c r="Q8" s="21"/>
      <c r="R8" s="14"/>
      <c r="S8" s="36" t="s">
        <v>208</v>
      </c>
      <c r="T8" s="36"/>
      <c r="U8" s="14"/>
      <c r="V8" s="14"/>
      <c r="W8" s="14"/>
    </row>
    <row r="9" spans="1:23" ht="19.5" customHeight="1" thickBot="1" x14ac:dyDescent="0.3">
      <c r="A9" s="12"/>
      <c r="B9" s="37"/>
      <c r="C9" s="37"/>
      <c r="D9" s="36">
        <v>2013</v>
      </c>
      <c r="E9" s="36"/>
      <c r="F9" s="37"/>
      <c r="G9" s="37"/>
      <c r="H9" s="36">
        <v>2012</v>
      </c>
      <c r="I9" s="36"/>
      <c r="J9" s="37"/>
      <c r="K9" s="37"/>
      <c r="L9" s="19" t="s">
        <v>448</v>
      </c>
      <c r="M9" s="37"/>
      <c r="N9" s="37" t="s">
        <v>207</v>
      </c>
      <c r="O9" s="39" t="s">
        <v>242</v>
      </c>
      <c r="P9" s="39"/>
      <c r="Q9" s="40"/>
      <c r="R9" s="41"/>
      <c r="S9" s="39" t="s">
        <v>242</v>
      </c>
      <c r="T9" s="39"/>
      <c r="U9" s="37"/>
      <c r="V9" s="37"/>
      <c r="W9" s="18" t="s">
        <v>447</v>
      </c>
    </row>
    <row r="10" spans="1:23" ht="15.75" thickBot="1" x14ac:dyDescent="0.3">
      <c r="A10" s="12"/>
      <c r="B10" s="22" t="s">
        <v>449</v>
      </c>
      <c r="C10" s="24" t="s">
        <v>207</v>
      </c>
      <c r="D10" s="25" t="s">
        <v>246</v>
      </c>
      <c r="E10" s="26">
        <v>9298</v>
      </c>
      <c r="F10" s="28" t="s">
        <v>207</v>
      </c>
      <c r="G10" s="24"/>
      <c r="H10" s="25" t="s">
        <v>246</v>
      </c>
      <c r="I10" s="26">
        <v>10038</v>
      </c>
      <c r="J10" s="28" t="s">
        <v>207</v>
      </c>
      <c r="K10" s="24"/>
      <c r="L10" s="54" t="s">
        <v>450</v>
      </c>
      <c r="M10" s="37"/>
      <c r="N10" s="37"/>
      <c r="O10" s="36">
        <v>2012</v>
      </c>
      <c r="P10" s="36"/>
      <c r="Q10" s="40"/>
      <c r="R10" s="41"/>
      <c r="S10" s="36">
        <v>2011</v>
      </c>
      <c r="T10" s="36"/>
      <c r="U10" s="37"/>
      <c r="V10" s="37"/>
      <c r="W10" s="19" t="s">
        <v>467</v>
      </c>
    </row>
    <row r="11" spans="1:23" x14ac:dyDescent="0.25">
      <c r="A11" s="12"/>
      <c r="B11" s="16" t="s">
        <v>451</v>
      </c>
      <c r="C11" s="14" t="s">
        <v>207</v>
      </c>
      <c r="D11" s="11"/>
      <c r="E11" s="29">
        <v>6420</v>
      </c>
      <c r="F11" s="31" t="s">
        <v>207</v>
      </c>
      <c r="G11" s="14"/>
      <c r="H11" s="11"/>
      <c r="I11" s="29">
        <v>4797</v>
      </c>
      <c r="J11" s="31" t="s">
        <v>207</v>
      </c>
      <c r="K11" s="14"/>
      <c r="L11" s="55" t="s">
        <v>452</v>
      </c>
      <c r="M11" s="22" t="s">
        <v>449</v>
      </c>
      <c r="N11" s="24" t="s">
        <v>207</v>
      </c>
      <c r="O11" s="25" t="s">
        <v>246</v>
      </c>
      <c r="P11" s="26">
        <v>10038</v>
      </c>
      <c r="Q11" s="27" t="s">
        <v>207</v>
      </c>
      <c r="R11" s="24"/>
      <c r="S11" s="25" t="s">
        <v>246</v>
      </c>
      <c r="T11" s="26">
        <v>10791</v>
      </c>
      <c r="U11" s="28" t="s">
        <v>207</v>
      </c>
      <c r="V11" s="24"/>
      <c r="W11" s="54" t="s">
        <v>450</v>
      </c>
    </row>
    <row r="12" spans="1:23" x14ac:dyDescent="0.25">
      <c r="A12" s="12"/>
      <c r="B12" s="22" t="s">
        <v>453</v>
      </c>
      <c r="C12" s="24" t="s">
        <v>207</v>
      </c>
      <c r="D12" s="25"/>
      <c r="E12" s="26">
        <v>13080</v>
      </c>
      <c r="F12" s="28" t="s">
        <v>207</v>
      </c>
      <c r="G12" s="24"/>
      <c r="H12" s="25"/>
      <c r="I12" s="26">
        <v>7599</v>
      </c>
      <c r="J12" s="28" t="s">
        <v>207</v>
      </c>
      <c r="K12" s="24"/>
      <c r="L12" s="54" t="s">
        <v>454</v>
      </c>
      <c r="M12" s="16" t="s">
        <v>451</v>
      </c>
      <c r="N12" s="14" t="s">
        <v>207</v>
      </c>
      <c r="O12" s="11"/>
      <c r="P12" s="29">
        <v>4797</v>
      </c>
      <c r="Q12" s="30" t="s">
        <v>207</v>
      </c>
      <c r="R12" s="14"/>
      <c r="S12" s="11"/>
      <c r="T12" s="29">
        <v>10607</v>
      </c>
      <c r="U12" s="31" t="s">
        <v>207</v>
      </c>
      <c r="V12" s="14"/>
      <c r="W12" s="55" t="s">
        <v>452</v>
      </c>
    </row>
    <row r="13" spans="1:23" x14ac:dyDescent="0.25">
      <c r="A13" s="12"/>
      <c r="B13" s="16" t="s">
        <v>455</v>
      </c>
      <c r="C13" s="14" t="s">
        <v>207</v>
      </c>
      <c r="D13" s="11"/>
      <c r="E13" s="29">
        <v>4513</v>
      </c>
      <c r="F13" s="31" t="s">
        <v>207</v>
      </c>
      <c r="G13" s="14"/>
      <c r="H13" s="11"/>
      <c r="I13" s="29">
        <v>1924</v>
      </c>
      <c r="J13" s="31" t="s">
        <v>207</v>
      </c>
      <c r="K13" s="14"/>
      <c r="L13" s="55" t="s">
        <v>456</v>
      </c>
      <c r="M13" s="22" t="s">
        <v>453</v>
      </c>
      <c r="N13" s="24" t="s">
        <v>207</v>
      </c>
      <c r="O13" s="25"/>
      <c r="P13" s="26">
        <v>7599</v>
      </c>
      <c r="Q13" s="27" t="s">
        <v>207</v>
      </c>
      <c r="R13" s="24"/>
      <c r="S13" s="25"/>
      <c r="T13" s="26">
        <v>8371</v>
      </c>
      <c r="U13" s="28" t="s">
        <v>207</v>
      </c>
      <c r="V13" s="24"/>
      <c r="W13" s="54" t="s">
        <v>468</v>
      </c>
    </row>
    <row r="14" spans="1:23" x14ac:dyDescent="0.25">
      <c r="A14" s="12"/>
      <c r="B14" s="22" t="s">
        <v>457</v>
      </c>
      <c r="C14" s="24" t="s">
        <v>207</v>
      </c>
      <c r="D14" s="25"/>
      <c r="E14" s="26">
        <v>1726</v>
      </c>
      <c r="F14" s="28" t="s">
        <v>207</v>
      </c>
      <c r="G14" s="24"/>
      <c r="H14" s="25"/>
      <c r="I14" s="26">
        <v>3066</v>
      </c>
      <c r="J14" s="28" t="s">
        <v>207</v>
      </c>
      <c r="K14" s="24"/>
      <c r="L14" s="54" t="s">
        <v>456</v>
      </c>
      <c r="M14" s="16" t="s">
        <v>455</v>
      </c>
      <c r="N14" s="14" t="s">
        <v>207</v>
      </c>
      <c r="O14" s="11"/>
      <c r="P14" s="29">
        <v>1924</v>
      </c>
      <c r="Q14" s="30" t="s">
        <v>207</v>
      </c>
      <c r="R14" s="14"/>
      <c r="S14" s="11"/>
      <c r="T14" s="29">
        <v>5309</v>
      </c>
      <c r="U14" s="31" t="s">
        <v>207</v>
      </c>
      <c r="V14" s="14"/>
      <c r="W14" s="55" t="s">
        <v>456</v>
      </c>
    </row>
    <row r="15" spans="1:23" x14ac:dyDescent="0.25">
      <c r="A15" s="12"/>
      <c r="B15" s="16" t="s">
        <v>458</v>
      </c>
      <c r="C15" s="14" t="s">
        <v>207</v>
      </c>
      <c r="D15" s="11"/>
      <c r="E15" s="49">
        <v>702</v>
      </c>
      <c r="F15" s="31" t="s">
        <v>207</v>
      </c>
      <c r="G15" s="14"/>
      <c r="H15" s="11"/>
      <c r="I15" s="49">
        <v>702</v>
      </c>
      <c r="J15" s="31" t="s">
        <v>207</v>
      </c>
      <c r="K15" s="14"/>
      <c r="L15" s="55" t="s">
        <v>459</v>
      </c>
      <c r="M15" s="22" t="s">
        <v>457</v>
      </c>
      <c r="N15" s="24" t="s">
        <v>207</v>
      </c>
      <c r="O15" s="25"/>
      <c r="P15" s="26">
        <v>3066</v>
      </c>
      <c r="Q15" s="27" t="s">
        <v>207</v>
      </c>
      <c r="R15" s="24"/>
      <c r="S15" s="25"/>
      <c r="T15" s="26">
        <v>2126</v>
      </c>
      <c r="U15" s="28" t="s">
        <v>207</v>
      </c>
      <c r="V15" s="24"/>
      <c r="W15" s="54" t="s">
        <v>456</v>
      </c>
    </row>
    <row r="16" spans="1:23" ht="15.75" thickBot="1" x14ac:dyDescent="0.3">
      <c r="A16" s="12"/>
      <c r="B16" s="22" t="s">
        <v>460</v>
      </c>
      <c r="C16" s="24" t="s">
        <v>207</v>
      </c>
      <c r="D16" s="25"/>
      <c r="E16" s="32">
        <v>294</v>
      </c>
      <c r="F16" s="28" t="s">
        <v>207</v>
      </c>
      <c r="G16" s="24"/>
      <c r="H16" s="25"/>
      <c r="I16" s="26">
        <v>3245</v>
      </c>
      <c r="J16" s="28" t="s">
        <v>207</v>
      </c>
      <c r="K16" s="24"/>
      <c r="L16" s="23"/>
      <c r="M16" s="16" t="s">
        <v>458</v>
      </c>
      <c r="N16" s="14" t="s">
        <v>207</v>
      </c>
      <c r="O16" s="11"/>
      <c r="P16" s="49">
        <v>702</v>
      </c>
      <c r="Q16" s="30" t="s">
        <v>207</v>
      </c>
      <c r="R16" s="14"/>
      <c r="S16" s="11"/>
      <c r="T16" s="49">
        <v>968</v>
      </c>
      <c r="U16" s="31" t="s">
        <v>207</v>
      </c>
      <c r="V16" s="14"/>
      <c r="W16" s="55" t="s">
        <v>459</v>
      </c>
    </row>
    <row r="17" spans="1:23" ht="15.75" thickBot="1" x14ac:dyDescent="0.3">
      <c r="A17" s="12"/>
      <c r="B17" s="17"/>
      <c r="C17" s="17" t="s">
        <v>207</v>
      </c>
      <c r="D17" s="33"/>
      <c r="E17" s="33"/>
      <c r="F17" s="17"/>
      <c r="G17" s="17"/>
      <c r="H17" s="33"/>
      <c r="I17" s="33"/>
      <c r="J17" s="17"/>
      <c r="K17" s="17"/>
      <c r="L17" s="17"/>
      <c r="M17" s="22" t="s">
        <v>460</v>
      </c>
      <c r="N17" s="24" t="s">
        <v>207</v>
      </c>
      <c r="O17" s="25"/>
      <c r="P17" s="26">
        <v>3245</v>
      </c>
      <c r="Q17" s="27" t="s">
        <v>207</v>
      </c>
      <c r="R17" s="24"/>
      <c r="S17" s="25"/>
      <c r="T17" s="32">
        <v>682</v>
      </c>
      <c r="U17" s="28" t="s">
        <v>207</v>
      </c>
      <c r="V17" s="24"/>
      <c r="W17" s="23"/>
    </row>
    <row r="18" spans="1:23" x14ac:dyDescent="0.25">
      <c r="A18" s="12"/>
      <c r="B18" s="2"/>
      <c r="C18" s="14" t="s">
        <v>207</v>
      </c>
      <c r="D18" s="11"/>
      <c r="E18" s="29">
        <v>36033</v>
      </c>
      <c r="F18" s="31" t="s">
        <v>207</v>
      </c>
      <c r="G18" s="14"/>
      <c r="H18" s="11"/>
      <c r="I18" s="29">
        <v>31371</v>
      </c>
      <c r="J18" s="31" t="s">
        <v>207</v>
      </c>
      <c r="K18" s="14"/>
      <c r="L18" s="4"/>
      <c r="M18" s="17"/>
      <c r="N18" s="17" t="s">
        <v>207</v>
      </c>
      <c r="O18" s="33"/>
      <c r="P18" s="33"/>
      <c r="Q18" s="34"/>
      <c r="R18" s="17"/>
      <c r="S18" s="33"/>
      <c r="T18" s="33"/>
      <c r="U18" s="17"/>
      <c r="V18" s="17"/>
      <c r="W18" s="17"/>
    </row>
    <row r="19" spans="1:23" x14ac:dyDescent="0.25">
      <c r="A19" s="12"/>
      <c r="B19" s="4"/>
      <c r="C19" s="43"/>
      <c r="D19" s="43"/>
      <c r="E19" s="43"/>
      <c r="F19" s="43"/>
      <c r="G19" s="43"/>
      <c r="H19" s="43"/>
      <c r="I19" s="43"/>
      <c r="J19" s="43"/>
      <c r="K19" s="43"/>
      <c r="L19" s="43"/>
      <c r="M19" s="2"/>
      <c r="N19" s="14" t="s">
        <v>207</v>
      </c>
      <c r="O19" s="11"/>
      <c r="P19" s="29">
        <v>31371</v>
      </c>
      <c r="Q19" s="30" t="s">
        <v>207</v>
      </c>
      <c r="R19" s="14"/>
      <c r="S19" s="11"/>
      <c r="T19" s="29">
        <v>38854</v>
      </c>
      <c r="U19" s="31" t="s">
        <v>207</v>
      </c>
      <c r="V19" s="14"/>
      <c r="W19" s="4"/>
    </row>
    <row r="20" spans="1:23" ht="15.75" thickBot="1" x14ac:dyDescent="0.3">
      <c r="A20" s="12"/>
      <c r="B20" s="22" t="s">
        <v>461</v>
      </c>
      <c r="C20" s="24" t="s">
        <v>207</v>
      </c>
      <c r="D20" s="25"/>
      <c r="E20" s="32" t="s">
        <v>462</v>
      </c>
      <c r="F20" s="28" t="s">
        <v>250</v>
      </c>
      <c r="G20" s="24"/>
      <c r="H20" s="25"/>
      <c r="I20" s="32" t="s">
        <v>463</v>
      </c>
      <c r="J20" s="28" t="s">
        <v>250</v>
      </c>
      <c r="K20" s="24"/>
      <c r="L20" s="23"/>
      <c r="M20" s="22" t="s">
        <v>469</v>
      </c>
      <c r="N20" s="24" t="s">
        <v>207</v>
      </c>
      <c r="O20" s="25"/>
      <c r="P20" s="32" t="s">
        <v>463</v>
      </c>
      <c r="Q20" s="27" t="s">
        <v>250</v>
      </c>
      <c r="R20" s="24"/>
      <c r="S20" s="25"/>
      <c r="T20" s="32" t="s">
        <v>470</v>
      </c>
      <c r="U20" s="28" t="s">
        <v>250</v>
      </c>
      <c r="V20" s="24"/>
      <c r="W20" s="23"/>
    </row>
    <row r="21" spans="1:23" x14ac:dyDescent="0.25">
      <c r="A21" s="12"/>
      <c r="B21" s="17"/>
      <c r="C21" s="17" t="s">
        <v>207</v>
      </c>
      <c r="D21" s="33"/>
      <c r="E21" s="33"/>
      <c r="F21" s="17"/>
      <c r="G21" s="17"/>
      <c r="H21" s="33"/>
      <c r="I21" s="33"/>
      <c r="J21" s="17"/>
      <c r="K21" s="17"/>
      <c r="L21" s="17"/>
      <c r="M21" s="17"/>
      <c r="N21" s="17" t="s">
        <v>207</v>
      </c>
      <c r="O21" s="33"/>
      <c r="P21" s="33"/>
      <c r="Q21" s="34"/>
      <c r="R21" s="17"/>
      <c r="S21" s="33"/>
      <c r="T21" s="33"/>
      <c r="U21" s="17"/>
      <c r="V21" s="17"/>
      <c r="W21" s="17"/>
    </row>
    <row r="22" spans="1:23" ht="15.75" thickBot="1" x14ac:dyDescent="0.3">
      <c r="A22" s="12"/>
      <c r="B22" s="16" t="s">
        <v>464</v>
      </c>
      <c r="C22" s="14" t="s">
        <v>207</v>
      </c>
      <c r="D22" s="11" t="s">
        <v>246</v>
      </c>
      <c r="E22" s="29">
        <v>29236</v>
      </c>
      <c r="F22" s="31" t="s">
        <v>207</v>
      </c>
      <c r="G22" s="14"/>
      <c r="H22" s="11" t="s">
        <v>246</v>
      </c>
      <c r="I22" s="29">
        <v>30206</v>
      </c>
      <c r="J22" s="31" t="s">
        <v>207</v>
      </c>
      <c r="K22" s="14"/>
      <c r="L22" s="4"/>
      <c r="M22" s="16" t="s">
        <v>471</v>
      </c>
      <c r="N22" s="14" t="s">
        <v>207</v>
      </c>
      <c r="O22" s="11" t="s">
        <v>246</v>
      </c>
      <c r="P22" s="29">
        <v>30206</v>
      </c>
      <c r="Q22" s="30" t="s">
        <v>207</v>
      </c>
      <c r="R22" s="14"/>
      <c r="S22" s="11" t="s">
        <v>246</v>
      </c>
      <c r="T22" s="29">
        <v>26440</v>
      </c>
      <c r="U22" s="31" t="s">
        <v>207</v>
      </c>
      <c r="V22" s="14"/>
      <c r="W22" s="4"/>
    </row>
    <row r="23" spans="1:23" ht="15.75" thickTop="1" x14ac:dyDescent="0.25">
      <c r="A23" s="12"/>
      <c r="B23" s="17"/>
      <c r="C23" s="17" t="s">
        <v>207</v>
      </c>
      <c r="D23" s="35"/>
      <c r="E23" s="35"/>
      <c r="F23" s="17"/>
      <c r="G23" s="17"/>
      <c r="H23" s="35"/>
      <c r="I23" s="35"/>
      <c r="J23" s="17"/>
      <c r="K23" s="17"/>
      <c r="L23" s="17"/>
      <c r="M23" s="17"/>
      <c r="N23" s="17" t="s">
        <v>207</v>
      </c>
      <c r="O23" s="35"/>
      <c r="P23" s="35"/>
      <c r="Q23" s="34"/>
      <c r="R23" s="17"/>
      <c r="S23" s="35"/>
      <c r="T23" s="35"/>
      <c r="U23" s="17"/>
      <c r="V23" s="17"/>
      <c r="W23" s="17"/>
    </row>
  </sheetData>
  <mergeCells count="39">
    <mergeCell ref="B4:L4"/>
    <mergeCell ref="B5:L5"/>
    <mergeCell ref="B6:L6"/>
    <mergeCell ref="M4:W4"/>
    <mergeCell ref="M5:W5"/>
    <mergeCell ref="M6:W6"/>
    <mergeCell ref="U9:U10"/>
    <mergeCell ref="V9:V10"/>
    <mergeCell ref="A1:A2"/>
    <mergeCell ref="B1:L1"/>
    <mergeCell ref="M1:W1"/>
    <mergeCell ref="B2:L2"/>
    <mergeCell ref="M2:W2"/>
    <mergeCell ref="B3:L3"/>
    <mergeCell ref="M3:W3"/>
    <mergeCell ref="A4:A23"/>
    <mergeCell ref="O8:P8"/>
    <mergeCell ref="S8:T8"/>
    <mergeCell ref="M9:M10"/>
    <mergeCell ref="N9:N10"/>
    <mergeCell ref="O9:P9"/>
    <mergeCell ref="O10:P10"/>
    <mergeCell ref="Q9:Q10"/>
    <mergeCell ref="R9:R10"/>
    <mergeCell ref="S9:T9"/>
    <mergeCell ref="S10:T10"/>
    <mergeCell ref="H8:I8"/>
    <mergeCell ref="H9:I9"/>
    <mergeCell ref="J8:J9"/>
    <mergeCell ref="K8:K9"/>
    <mergeCell ref="C19:F19"/>
    <mergeCell ref="G19:J19"/>
    <mergeCell ref="K19:L1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1.85546875" customWidth="1"/>
    <col min="6" max="6" width="3" customWidth="1"/>
    <col min="7" max="7" width="2.28515625" customWidth="1"/>
    <col min="8" max="8" width="2.7109375" customWidth="1"/>
    <col min="9" max="9" width="8.85546875" customWidth="1"/>
    <col min="10" max="10" width="3" customWidth="1"/>
    <col min="11" max="11" width="2.28515625" customWidth="1"/>
    <col min="12" max="12" width="16.140625" customWidth="1"/>
    <col min="13" max="13" width="9.85546875" customWidth="1"/>
    <col min="14" max="14" width="2.7109375" customWidth="1"/>
  </cols>
  <sheetData>
    <row r="1" spans="1:14" ht="15" customHeight="1" x14ac:dyDescent="0.25">
      <c r="A1" s="6" t="s">
        <v>1247</v>
      </c>
      <c r="B1" s="6" t="s">
        <v>84</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30" x14ac:dyDescent="0.25">
      <c r="A3" s="3" t="s">
        <v>474</v>
      </c>
      <c r="B3" s="43" t="s">
        <v>4</v>
      </c>
      <c r="C3" s="43"/>
      <c r="D3" s="43"/>
      <c r="E3" s="43"/>
      <c r="F3" s="43"/>
      <c r="G3" s="43"/>
      <c r="H3" s="43"/>
      <c r="I3" s="43"/>
      <c r="J3" s="43"/>
      <c r="K3" s="43"/>
      <c r="L3" s="43"/>
      <c r="M3" s="43"/>
      <c r="N3" s="43"/>
    </row>
    <row r="4" spans="1:14" ht="15" customHeight="1" x14ac:dyDescent="0.25">
      <c r="A4" s="12" t="s">
        <v>1248</v>
      </c>
      <c r="B4" s="43" t="s">
        <v>4</v>
      </c>
      <c r="C4" s="43"/>
      <c r="D4" s="43"/>
      <c r="E4" s="43"/>
      <c r="F4" s="43"/>
      <c r="G4" s="43"/>
      <c r="H4" s="43"/>
      <c r="I4" s="43"/>
      <c r="J4" s="43"/>
      <c r="K4" s="43"/>
      <c r="L4" s="43"/>
      <c r="M4" s="43"/>
      <c r="N4" s="43"/>
    </row>
    <row r="5" spans="1:14" ht="25.5" customHeight="1" x14ac:dyDescent="0.25">
      <c r="A5" s="12"/>
      <c r="B5" s="45" t="s">
        <v>476</v>
      </c>
      <c r="C5" s="45"/>
      <c r="D5" s="45"/>
      <c r="E5" s="45"/>
      <c r="F5" s="45"/>
      <c r="G5" s="45"/>
      <c r="H5" s="45"/>
      <c r="I5" s="45"/>
      <c r="J5" s="45"/>
      <c r="K5" s="45"/>
      <c r="L5" s="45"/>
      <c r="M5" s="45"/>
      <c r="N5" s="45"/>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4"/>
      <c r="C8" s="14" t="s">
        <v>207</v>
      </c>
      <c r="D8" s="36" t="s">
        <v>477</v>
      </c>
      <c r="E8" s="36"/>
      <c r="F8" s="14"/>
      <c r="G8" s="14" t="s">
        <v>207</v>
      </c>
      <c r="H8" s="36" t="s">
        <v>401</v>
      </c>
      <c r="I8" s="36"/>
      <c r="J8" s="14"/>
      <c r="K8" s="14" t="s">
        <v>207</v>
      </c>
      <c r="L8" s="36" t="s">
        <v>478</v>
      </c>
      <c r="M8" s="36"/>
      <c r="N8" s="14"/>
    </row>
    <row r="9" spans="1:14" x14ac:dyDescent="0.25">
      <c r="A9" s="12"/>
      <c r="B9" s="22" t="s">
        <v>479</v>
      </c>
      <c r="C9" s="24" t="s">
        <v>207</v>
      </c>
      <c r="D9" s="25" t="s">
        <v>246</v>
      </c>
      <c r="E9" s="32" t="s">
        <v>346</v>
      </c>
      <c r="F9" s="28" t="s">
        <v>207</v>
      </c>
      <c r="G9" s="24" t="s">
        <v>207</v>
      </c>
      <c r="H9" s="25" t="s">
        <v>246</v>
      </c>
      <c r="I9" s="32" t="s">
        <v>346</v>
      </c>
      <c r="J9" s="28" t="s">
        <v>207</v>
      </c>
      <c r="K9" s="24" t="s">
        <v>207</v>
      </c>
      <c r="L9" s="25" t="s">
        <v>246</v>
      </c>
      <c r="M9" s="32" t="s">
        <v>346</v>
      </c>
      <c r="N9" s="28" t="s">
        <v>207</v>
      </c>
    </row>
    <row r="10" spans="1:14" x14ac:dyDescent="0.25">
      <c r="A10" s="12"/>
      <c r="B10" s="16" t="s">
        <v>480</v>
      </c>
      <c r="C10" s="14" t="s">
        <v>207</v>
      </c>
      <c r="D10" s="11"/>
      <c r="E10" s="29">
        <v>832579</v>
      </c>
      <c r="F10" s="31" t="s">
        <v>207</v>
      </c>
      <c r="G10" s="14" t="s">
        <v>207</v>
      </c>
      <c r="H10" s="11"/>
      <c r="I10" s="29">
        <v>43792</v>
      </c>
      <c r="J10" s="31" t="s">
        <v>207</v>
      </c>
      <c r="K10" s="14" t="s">
        <v>207</v>
      </c>
      <c r="L10" s="11"/>
      <c r="M10" s="29">
        <v>876371</v>
      </c>
      <c r="N10" s="31" t="s">
        <v>207</v>
      </c>
    </row>
    <row r="11" spans="1:14" ht="15.75" thickBot="1" x14ac:dyDescent="0.3">
      <c r="A11" s="12"/>
      <c r="B11" s="22" t="s">
        <v>481</v>
      </c>
      <c r="C11" s="24" t="s">
        <v>207</v>
      </c>
      <c r="D11" s="25"/>
      <c r="E11" s="32">
        <v>271</v>
      </c>
      <c r="F11" s="28" t="s">
        <v>207</v>
      </c>
      <c r="G11" s="24" t="s">
        <v>207</v>
      </c>
      <c r="H11" s="25"/>
      <c r="I11" s="32" t="s">
        <v>346</v>
      </c>
      <c r="J11" s="28" t="s">
        <v>207</v>
      </c>
      <c r="K11" s="24" t="s">
        <v>207</v>
      </c>
      <c r="L11" s="25"/>
      <c r="M11" s="32">
        <v>271</v>
      </c>
      <c r="N11" s="28" t="s">
        <v>207</v>
      </c>
    </row>
    <row r="12" spans="1:14" x14ac:dyDescent="0.25">
      <c r="A12" s="12"/>
      <c r="B12" s="17"/>
      <c r="C12" s="17" t="s">
        <v>207</v>
      </c>
      <c r="D12" s="33"/>
      <c r="E12" s="33"/>
      <c r="F12" s="17"/>
      <c r="G12" s="17" t="s">
        <v>207</v>
      </c>
      <c r="H12" s="33"/>
      <c r="I12" s="33"/>
      <c r="J12" s="17"/>
      <c r="K12" s="17" t="s">
        <v>207</v>
      </c>
      <c r="L12" s="33"/>
      <c r="M12" s="33"/>
      <c r="N12" s="17"/>
    </row>
    <row r="13" spans="1:14" ht="15.75" thickBot="1" x14ac:dyDescent="0.3">
      <c r="A13" s="12"/>
      <c r="B13" s="16" t="s">
        <v>482</v>
      </c>
      <c r="C13" s="14" t="s">
        <v>207</v>
      </c>
      <c r="D13" s="11" t="s">
        <v>246</v>
      </c>
      <c r="E13" s="29">
        <v>832850</v>
      </c>
      <c r="F13" s="31" t="s">
        <v>207</v>
      </c>
      <c r="G13" s="14" t="s">
        <v>207</v>
      </c>
      <c r="H13" s="11" t="s">
        <v>246</v>
      </c>
      <c r="I13" s="29">
        <v>43792</v>
      </c>
      <c r="J13" s="31" t="s">
        <v>207</v>
      </c>
      <c r="K13" s="14" t="s">
        <v>207</v>
      </c>
      <c r="L13" s="11" t="s">
        <v>246</v>
      </c>
      <c r="M13" s="29">
        <v>876642</v>
      </c>
      <c r="N13" s="31" t="s">
        <v>207</v>
      </c>
    </row>
    <row r="14" spans="1:14" ht="15.75" thickTop="1" x14ac:dyDescent="0.25">
      <c r="A14" s="12"/>
      <c r="B14" s="17"/>
      <c r="C14" s="17" t="s">
        <v>207</v>
      </c>
      <c r="D14" s="35"/>
      <c r="E14" s="35"/>
      <c r="F14" s="17"/>
      <c r="G14" s="17" t="s">
        <v>207</v>
      </c>
      <c r="H14" s="35"/>
      <c r="I14" s="35"/>
      <c r="J14" s="17"/>
      <c r="K14" s="17" t="s">
        <v>207</v>
      </c>
      <c r="L14" s="35"/>
      <c r="M14" s="35"/>
      <c r="N14" s="17"/>
    </row>
    <row r="15" spans="1:14" ht="15" customHeight="1" x14ac:dyDescent="0.25">
      <c r="A15" s="12" t="s">
        <v>1249</v>
      </c>
      <c r="B15" s="43" t="s">
        <v>4</v>
      </c>
      <c r="C15" s="43"/>
      <c r="D15" s="43"/>
      <c r="E15" s="43"/>
      <c r="F15" s="43"/>
      <c r="G15" s="43"/>
      <c r="H15" s="43"/>
      <c r="I15" s="43"/>
      <c r="J15" s="43"/>
      <c r="K15" s="43"/>
      <c r="L15" s="43"/>
      <c r="M15" s="43"/>
      <c r="N15" s="43"/>
    </row>
    <row r="16" spans="1:14" x14ac:dyDescent="0.25">
      <c r="A16" s="12"/>
      <c r="B16" s="45" t="s">
        <v>484</v>
      </c>
      <c r="C16" s="45"/>
      <c r="D16" s="45"/>
      <c r="E16" s="45"/>
      <c r="F16" s="45"/>
      <c r="G16" s="45"/>
      <c r="H16" s="45"/>
      <c r="I16" s="45"/>
      <c r="J16" s="45"/>
      <c r="K16" s="45"/>
      <c r="L16" s="45"/>
      <c r="M16" s="45"/>
      <c r="N16" s="45"/>
    </row>
    <row r="17" spans="1:14" x14ac:dyDescent="0.25">
      <c r="A17" s="12"/>
      <c r="B17" s="46"/>
      <c r="C17" s="46"/>
      <c r="D17" s="46"/>
      <c r="E17" s="46"/>
      <c r="F17" s="46"/>
      <c r="G17" s="46"/>
      <c r="H17" s="46"/>
      <c r="I17" s="46"/>
      <c r="J17" s="46"/>
      <c r="K17" s="46"/>
      <c r="L17" s="46"/>
      <c r="M17" s="46"/>
      <c r="N17" s="46"/>
    </row>
    <row r="18" spans="1:14" x14ac:dyDescent="0.25">
      <c r="A18" s="12"/>
      <c r="B18" s="4"/>
      <c r="C18" s="4"/>
      <c r="D18" s="4"/>
      <c r="E18" s="4"/>
      <c r="F18" s="4"/>
      <c r="G18" s="4"/>
      <c r="H18" s="4"/>
      <c r="I18" s="4"/>
      <c r="J18" s="4"/>
      <c r="K18" s="4"/>
      <c r="L18" s="4"/>
    </row>
    <row r="19" spans="1:14" ht="15.75" thickBot="1" x14ac:dyDescent="0.3">
      <c r="A19" s="12"/>
      <c r="B19" s="14"/>
      <c r="C19" s="14" t="s">
        <v>207</v>
      </c>
      <c r="D19" s="36" t="s">
        <v>206</v>
      </c>
      <c r="E19" s="36"/>
      <c r="F19" s="21"/>
      <c r="G19" s="14"/>
      <c r="H19" s="36" t="s">
        <v>208</v>
      </c>
      <c r="I19" s="36"/>
      <c r="J19" s="14"/>
      <c r="K19" s="14"/>
      <c r="L19" s="14"/>
    </row>
    <row r="20" spans="1:14" ht="19.5" customHeight="1" x14ac:dyDescent="0.25">
      <c r="A20" s="12"/>
      <c r="B20" s="37"/>
      <c r="C20" s="37" t="s">
        <v>207</v>
      </c>
      <c r="D20" s="39" t="s">
        <v>242</v>
      </c>
      <c r="E20" s="39"/>
      <c r="F20" s="40"/>
      <c r="G20" s="41"/>
      <c r="H20" s="39" t="s">
        <v>242</v>
      </c>
      <c r="I20" s="39"/>
      <c r="J20" s="37"/>
      <c r="K20" s="37"/>
      <c r="L20" s="18" t="s">
        <v>447</v>
      </c>
    </row>
    <row r="21" spans="1:14" ht="15.75" thickBot="1" x14ac:dyDescent="0.3">
      <c r="A21" s="12"/>
      <c r="B21" s="37"/>
      <c r="C21" s="37"/>
      <c r="D21" s="36">
        <v>2012</v>
      </c>
      <c r="E21" s="36"/>
      <c r="F21" s="40"/>
      <c r="G21" s="41"/>
      <c r="H21" s="36">
        <v>2011</v>
      </c>
      <c r="I21" s="36"/>
      <c r="J21" s="37"/>
      <c r="K21" s="37"/>
      <c r="L21" s="19" t="s">
        <v>448</v>
      </c>
    </row>
    <row r="22" spans="1:14" x14ac:dyDescent="0.25">
      <c r="A22" s="12"/>
      <c r="B22" s="22" t="s">
        <v>485</v>
      </c>
      <c r="C22" s="24" t="s">
        <v>207</v>
      </c>
      <c r="D22" s="25" t="s">
        <v>246</v>
      </c>
      <c r="E22" s="26">
        <v>990777</v>
      </c>
      <c r="F22" s="27" t="s">
        <v>207</v>
      </c>
      <c r="G22" s="24"/>
      <c r="H22" s="25" t="s">
        <v>246</v>
      </c>
      <c r="I22" s="32" t="s">
        <v>346</v>
      </c>
      <c r="J22" s="28" t="s">
        <v>207</v>
      </c>
      <c r="K22" s="24"/>
      <c r="L22" s="56" t="s">
        <v>486</v>
      </c>
    </row>
    <row r="23" spans="1:14" x14ac:dyDescent="0.25">
      <c r="A23" s="12"/>
      <c r="B23" s="16" t="s">
        <v>487</v>
      </c>
      <c r="C23" s="14" t="s">
        <v>207</v>
      </c>
      <c r="D23" s="11"/>
      <c r="E23" s="29">
        <v>45000</v>
      </c>
      <c r="F23" s="30" t="s">
        <v>207</v>
      </c>
      <c r="G23" s="14"/>
      <c r="H23" s="11"/>
      <c r="I23" s="49" t="s">
        <v>346</v>
      </c>
      <c r="J23" s="31" t="s">
        <v>207</v>
      </c>
      <c r="K23" s="14"/>
      <c r="L23" s="57" t="s">
        <v>488</v>
      </c>
    </row>
    <row r="24" spans="1:14" x14ac:dyDescent="0.25">
      <c r="A24" s="12"/>
      <c r="B24" s="22" t="s">
        <v>489</v>
      </c>
      <c r="C24" s="24" t="s">
        <v>207</v>
      </c>
      <c r="D24" s="25"/>
      <c r="E24" s="26">
        <v>17000</v>
      </c>
      <c r="F24" s="27" t="s">
        <v>207</v>
      </c>
      <c r="G24" s="24"/>
      <c r="H24" s="25"/>
      <c r="I24" s="32" t="s">
        <v>346</v>
      </c>
      <c r="J24" s="28" t="s">
        <v>207</v>
      </c>
      <c r="K24" s="24"/>
      <c r="L24" s="56" t="s">
        <v>490</v>
      </c>
    </row>
    <row r="25" spans="1:14" x14ac:dyDescent="0.25">
      <c r="A25" s="12"/>
      <c r="B25" s="16" t="s">
        <v>491</v>
      </c>
      <c r="C25" s="14" t="s">
        <v>207</v>
      </c>
      <c r="D25" s="11"/>
      <c r="E25" s="29">
        <v>8000</v>
      </c>
      <c r="F25" s="30" t="s">
        <v>207</v>
      </c>
      <c r="G25" s="14"/>
      <c r="H25" s="11"/>
      <c r="I25" s="49" t="s">
        <v>346</v>
      </c>
      <c r="J25" s="31" t="s">
        <v>207</v>
      </c>
      <c r="K25" s="14"/>
      <c r="L25" s="57" t="s">
        <v>492</v>
      </c>
    </row>
    <row r="26" spans="1:14" x14ac:dyDescent="0.25">
      <c r="A26" s="12"/>
      <c r="B26" s="22" t="s">
        <v>493</v>
      </c>
      <c r="C26" s="24" t="s">
        <v>207</v>
      </c>
      <c r="D26" s="25"/>
      <c r="E26" s="26">
        <v>2300</v>
      </c>
      <c r="F26" s="27" t="s">
        <v>207</v>
      </c>
      <c r="G26" s="24"/>
      <c r="H26" s="25"/>
      <c r="I26" s="32" t="s">
        <v>346</v>
      </c>
      <c r="J26" s="28" t="s">
        <v>207</v>
      </c>
      <c r="K26" s="24"/>
      <c r="L26" s="56" t="s">
        <v>494</v>
      </c>
    </row>
    <row r="27" spans="1:14" x14ac:dyDescent="0.25">
      <c r="A27" s="12"/>
      <c r="B27" s="16" t="s">
        <v>495</v>
      </c>
      <c r="C27" s="14" t="s">
        <v>207</v>
      </c>
      <c r="D27" s="11"/>
      <c r="E27" s="49" t="s">
        <v>346</v>
      </c>
      <c r="F27" s="30" t="s">
        <v>207</v>
      </c>
      <c r="G27" s="14"/>
      <c r="H27" s="11"/>
      <c r="I27" s="29">
        <v>3395</v>
      </c>
      <c r="J27" s="31" t="s">
        <v>207</v>
      </c>
      <c r="K27" s="14"/>
      <c r="L27" s="57" t="s">
        <v>496</v>
      </c>
    </row>
    <row r="28" spans="1:14" ht="15.75" thickBot="1" x14ac:dyDescent="0.3">
      <c r="A28" s="12"/>
      <c r="B28" s="22" t="s">
        <v>497</v>
      </c>
      <c r="C28" s="24" t="s">
        <v>207</v>
      </c>
      <c r="D28" s="25"/>
      <c r="E28" s="32" t="s">
        <v>346</v>
      </c>
      <c r="F28" s="27" t="s">
        <v>207</v>
      </c>
      <c r="G28" s="24"/>
      <c r="H28" s="25"/>
      <c r="I28" s="26">
        <v>1695</v>
      </c>
      <c r="J28" s="28" t="s">
        <v>207</v>
      </c>
      <c r="K28" s="24"/>
      <c r="L28" s="56" t="s">
        <v>494</v>
      </c>
    </row>
    <row r="29" spans="1:14" x14ac:dyDescent="0.25">
      <c r="A29" s="12"/>
      <c r="B29" s="17"/>
      <c r="C29" s="17" t="s">
        <v>207</v>
      </c>
      <c r="D29" s="33"/>
      <c r="E29" s="33"/>
      <c r="F29" s="34"/>
      <c r="G29" s="17"/>
      <c r="H29" s="33"/>
      <c r="I29" s="33"/>
      <c r="J29" s="17"/>
      <c r="K29" s="17"/>
      <c r="L29" s="17"/>
    </row>
    <row r="30" spans="1:14" x14ac:dyDescent="0.25">
      <c r="A30" s="12"/>
      <c r="B30" s="2"/>
      <c r="C30" s="14" t="s">
        <v>207</v>
      </c>
      <c r="D30" s="11"/>
      <c r="E30" s="29">
        <v>1063077</v>
      </c>
      <c r="F30" s="30" t="s">
        <v>207</v>
      </c>
      <c r="G30" s="14"/>
      <c r="H30" s="11"/>
      <c r="I30" s="29">
        <v>5090</v>
      </c>
      <c r="J30" s="31" t="s">
        <v>207</v>
      </c>
      <c r="K30" s="14"/>
      <c r="L30" s="4"/>
    </row>
    <row r="31" spans="1:14" ht="15.75" thickBot="1" x14ac:dyDescent="0.3">
      <c r="A31" s="12"/>
      <c r="B31" s="22" t="s">
        <v>425</v>
      </c>
      <c r="C31" s="24" t="s">
        <v>207</v>
      </c>
      <c r="D31" s="25"/>
      <c r="E31" s="32" t="s">
        <v>498</v>
      </c>
      <c r="F31" s="27" t="s">
        <v>250</v>
      </c>
      <c r="G31" s="24"/>
      <c r="H31" s="25"/>
      <c r="I31" s="32" t="s">
        <v>499</v>
      </c>
      <c r="J31" s="28" t="s">
        <v>250</v>
      </c>
      <c r="K31" s="24"/>
      <c r="L31" s="23"/>
    </row>
    <row r="32" spans="1:14" x14ac:dyDescent="0.25">
      <c r="A32" s="12"/>
      <c r="B32" s="17"/>
      <c r="C32" s="17" t="s">
        <v>207</v>
      </c>
      <c r="D32" s="33"/>
      <c r="E32" s="33"/>
      <c r="F32" s="34"/>
      <c r="G32" s="17"/>
      <c r="H32" s="33"/>
      <c r="I32" s="33"/>
      <c r="J32" s="17"/>
      <c r="K32" s="17"/>
      <c r="L32" s="17"/>
    </row>
    <row r="33" spans="1:12" ht="15.75" thickBot="1" x14ac:dyDescent="0.3">
      <c r="A33" s="12"/>
      <c r="B33" s="16" t="s">
        <v>471</v>
      </c>
      <c r="C33" s="14" t="s">
        <v>207</v>
      </c>
      <c r="D33" s="11" t="s">
        <v>246</v>
      </c>
      <c r="E33" s="29">
        <v>1053019</v>
      </c>
      <c r="F33" s="30" t="s">
        <v>207</v>
      </c>
      <c r="G33" s="14"/>
      <c r="H33" s="11" t="s">
        <v>246</v>
      </c>
      <c r="I33" s="49">
        <v>706</v>
      </c>
      <c r="J33" s="31" t="s">
        <v>207</v>
      </c>
      <c r="K33" s="14"/>
      <c r="L33" s="4"/>
    </row>
    <row r="34" spans="1:12" ht="15.75" thickTop="1" x14ac:dyDescent="0.25">
      <c r="A34" s="12"/>
      <c r="B34" s="17"/>
      <c r="C34" s="17" t="s">
        <v>207</v>
      </c>
      <c r="D34" s="35"/>
      <c r="E34" s="35"/>
      <c r="F34" s="34"/>
      <c r="G34" s="17"/>
      <c r="H34" s="35"/>
      <c r="I34" s="35"/>
      <c r="J34" s="17"/>
      <c r="K34" s="17"/>
      <c r="L34" s="17"/>
    </row>
  </sheetData>
  <mergeCells count="27">
    <mergeCell ref="B4:N4"/>
    <mergeCell ref="B5:N5"/>
    <mergeCell ref="B6:N6"/>
    <mergeCell ref="A15:A34"/>
    <mergeCell ref="B15:N15"/>
    <mergeCell ref="B16:N16"/>
    <mergeCell ref="B17:N17"/>
    <mergeCell ref="G20:G21"/>
    <mergeCell ref="H20:I20"/>
    <mergeCell ref="H21:I21"/>
    <mergeCell ref="J20:J21"/>
    <mergeCell ref="K20:K21"/>
    <mergeCell ref="A1:A2"/>
    <mergeCell ref="B1:N1"/>
    <mergeCell ref="B2:N2"/>
    <mergeCell ref="B3:N3"/>
    <mergeCell ref="A4:A14"/>
    <mergeCell ref="D8:E8"/>
    <mergeCell ref="H8:I8"/>
    <mergeCell ref="L8:M8"/>
    <mergeCell ref="D19:E19"/>
    <mergeCell ref="H19:I19"/>
    <mergeCell ref="B20:B21"/>
    <mergeCell ref="C20:C21"/>
    <mergeCell ref="D20:E20"/>
    <mergeCell ref="D21:E21"/>
    <mergeCell ref="F20:F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28515625" customWidth="1"/>
    <col min="5" max="5" width="10.140625" customWidth="1"/>
    <col min="6" max="6" width="2" bestFit="1" customWidth="1"/>
    <col min="8" max="8" width="2.140625" customWidth="1"/>
    <col min="9" max="9" width="9.42578125" customWidth="1"/>
    <col min="10" max="10" width="2" bestFit="1" customWidth="1"/>
    <col min="12" max="12" width="10.7109375" bestFit="1" customWidth="1"/>
    <col min="13" max="13" width="36.5703125" customWidth="1"/>
    <col min="14" max="14" width="2.42578125" customWidth="1"/>
    <col min="15" max="15" width="2.85546875" customWidth="1"/>
    <col min="16" max="16" width="12.140625" customWidth="1"/>
    <col min="17" max="17" width="2.85546875" customWidth="1"/>
  </cols>
  <sheetData>
    <row r="1" spans="1:17" ht="15" customHeight="1" x14ac:dyDescent="0.25">
      <c r="A1" s="6" t="s">
        <v>1250</v>
      </c>
      <c r="B1" s="6" t="s">
        <v>1</v>
      </c>
      <c r="C1" s="6"/>
      <c r="D1" s="6"/>
      <c r="E1" s="6"/>
      <c r="F1" s="6"/>
      <c r="G1" s="6"/>
      <c r="H1" s="6"/>
      <c r="I1" s="6"/>
      <c r="J1" s="6"/>
      <c r="K1" s="6"/>
      <c r="L1" s="6"/>
      <c r="M1" s="6" t="s">
        <v>84</v>
      </c>
      <c r="N1" s="6"/>
      <c r="O1" s="6"/>
      <c r="P1" s="6"/>
      <c r="Q1" s="6"/>
    </row>
    <row r="2" spans="1:17" ht="15" customHeight="1" x14ac:dyDescent="0.25">
      <c r="A2" s="6"/>
      <c r="B2" s="6" t="s">
        <v>2</v>
      </c>
      <c r="C2" s="6"/>
      <c r="D2" s="6"/>
      <c r="E2" s="6"/>
      <c r="F2" s="6"/>
      <c r="G2" s="6"/>
      <c r="H2" s="6"/>
      <c r="I2" s="6"/>
      <c r="J2" s="6"/>
      <c r="K2" s="6"/>
      <c r="L2" s="6"/>
      <c r="M2" s="6" t="s">
        <v>19</v>
      </c>
      <c r="N2" s="6"/>
      <c r="O2" s="6"/>
      <c r="P2" s="6"/>
      <c r="Q2" s="6"/>
    </row>
    <row r="3" spans="1:17" ht="30" x14ac:dyDescent="0.25">
      <c r="A3" s="3" t="s">
        <v>474</v>
      </c>
      <c r="B3" s="43" t="s">
        <v>4</v>
      </c>
      <c r="C3" s="43"/>
      <c r="D3" s="43"/>
      <c r="E3" s="43"/>
      <c r="F3" s="43"/>
      <c r="G3" s="43"/>
      <c r="H3" s="43"/>
      <c r="I3" s="43"/>
      <c r="J3" s="43"/>
      <c r="K3" s="43"/>
      <c r="L3" s="43"/>
      <c r="M3" s="43" t="s">
        <v>4</v>
      </c>
      <c r="N3" s="43"/>
      <c r="O3" s="43"/>
      <c r="P3" s="43"/>
      <c r="Q3" s="43"/>
    </row>
    <row r="4" spans="1:17" ht="15" customHeight="1" x14ac:dyDescent="0.25">
      <c r="A4" s="12" t="s">
        <v>1251</v>
      </c>
      <c r="B4" s="43" t="s">
        <v>4</v>
      </c>
      <c r="C4" s="43"/>
      <c r="D4" s="43"/>
      <c r="E4" s="43"/>
      <c r="F4" s="43"/>
      <c r="G4" s="43"/>
      <c r="H4" s="43"/>
      <c r="I4" s="43"/>
      <c r="J4" s="43"/>
      <c r="K4" s="43"/>
      <c r="L4" s="43"/>
      <c r="M4" s="43" t="s">
        <v>4</v>
      </c>
      <c r="N4" s="43"/>
      <c r="O4" s="43"/>
      <c r="P4" s="43"/>
      <c r="Q4" s="43"/>
    </row>
    <row r="5" spans="1:17" ht="25.5" customHeight="1" x14ac:dyDescent="0.25">
      <c r="A5" s="12"/>
      <c r="B5" s="45" t="s">
        <v>501</v>
      </c>
      <c r="C5" s="45"/>
      <c r="D5" s="45"/>
      <c r="E5" s="45"/>
      <c r="F5" s="45"/>
      <c r="G5" s="45"/>
      <c r="H5" s="45"/>
      <c r="I5" s="45"/>
      <c r="J5" s="45"/>
      <c r="K5" s="45"/>
      <c r="L5" s="45"/>
      <c r="M5" s="45" t="s">
        <v>501</v>
      </c>
      <c r="N5" s="45"/>
      <c r="O5" s="45"/>
      <c r="P5" s="45"/>
      <c r="Q5" s="45"/>
    </row>
    <row r="6" spans="1:17" x14ac:dyDescent="0.25">
      <c r="A6" s="12"/>
      <c r="B6" s="46"/>
      <c r="C6" s="46"/>
      <c r="D6" s="46"/>
      <c r="E6" s="46"/>
      <c r="F6" s="46"/>
      <c r="G6" s="46"/>
      <c r="H6" s="46"/>
      <c r="I6" s="46"/>
      <c r="J6" s="46"/>
      <c r="K6" s="46"/>
      <c r="L6" s="46"/>
      <c r="M6" s="46"/>
      <c r="N6" s="46"/>
      <c r="O6" s="46"/>
      <c r="P6" s="46"/>
      <c r="Q6" s="46"/>
    </row>
    <row r="7" spans="1:17" x14ac:dyDescent="0.25">
      <c r="A7" s="12"/>
      <c r="B7" s="4"/>
      <c r="C7" s="4"/>
      <c r="D7" s="4"/>
      <c r="E7" s="4"/>
      <c r="F7" s="4"/>
      <c r="M7" s="4"/>
      <c r="N7" s="4"/>
      <c r="O7" s="4"/>
      <c r="P7" s="4"/>
      <c r="Q7" s="4"/>
    </row>
    <row r="8" spans="1:17" x14ac:dyDescent="0.25">
      <c r="A8" s="12"/>
      <c r="B8" s="51" t="s">
        <v>1203</v>
      </c>
      <c r="C8" s="24" t="s">
        <v>207</v>
      </c>
      <c r="D8" s="25" t="s">
        <v>246</v>
      </c>
      <c r="E8" s="26">
        <v>40852</v>
      </c>
      <c r="F8" s="28" t="s">
        <v>207</v>
      </c>
      <c r="M8" s="51">
        <v>2013</v>
      </c>
      <c r="N8" s="24" t="s">
        <v>207</v>
      </c>
      <c r="O8" s="25" t="s">
        <v>246</v>
      </c>
      <c r="P8" s="26">
        <v>169218</v>
      </c>
      <c r="Q8" s="28" t="s">
        <v>207</v>
      </c>
    </row>
    <row r="9" spans="1:17" x14ac:dyDescent="0.25">
      <c r="A9" s="12"/>
      <c r="B9" s="50">
        <v>2014</v>
      </c>
      <c r="C9" s="14" t="s">
        <v>207</v>
      </c>
      <c r="D9" s="11"/>
      <c r="E9" s="29">
        <v>149938</v>
      </c>
      <c r="F9" s="31" t="s">
        <v>207</v>
      </c>
      <c r="M9" s="50">
        <v>2014</v>
      </c>
      <c r="N9" s="14" t="s">
        <v>207</v>
      </c>
      <c r="O9" s="11"/>
      <c r="P9" s="29">
        <v>155233</v>
      </c>
      <c r="Q9" s="31" t="s">
        <v>207</v>
      </c>
    </row>
    <row r="10" spans="1:17" x14ac:dyDescent="0.25">
      <c r="A10" s="12"/>
      <c r="B10" s="51">
        <v>2015</v>
      </c>
      <c r="C10" s="24" t="s">
        <v>207</v>
      </c>
      <c r="D10" s="25"/>
      <c r="E10" s="26">
        <v>133387</v>
      </c>
      <c r="F10" s="28" t="s">
        <v>207</v>
      </c>
      <c r="M10" s="51">
        <v>2015</v>
      </c>
      <c r="N10" s="24" t="s">
        <v>207</v>
      </c>
      <c r="O10" s="25"/>
      <c r="P10" s="26">
        <v>138598</v>
      </c>
      <c r="Q10" s="28" t="s">
        <v>207</v>
      </c>
    </row>
    <row r="11" spans="1:17" x14ac:dyDescent="0.25">
      <c r="A11" s="12"/>
      <c r="B11" s="50">
        <v>2016</v>
      </c>
      <c r="C11" s="14" t="s">
        <v>207</v>
      </c>
      <c r="D11" s="11"/>
      <c r="E11" s="29">
        <v>115308</v>
      </c>
      <c r="F11" s="31" t="s">
        <v>207</v>
      </c>
      <c r="M11" s="50">
        <v>2016</v>
      </c>
      <c r="N11" s="14" t="s">
        <v>207</v>
      </c>
      <c r="O11" s="11"/>
      <c r="P11" s="29">
        <v>120912</v>
      </c>
      <c r="Q11" s="31" t="s">
        <v>207</v>
      </c>
    </row>
    <row r="12" spans="1:17" x14ac:dyDescent="0.25">
      <c r="A12" s="12"/>
      <c r="B12" s="51">
        <v>2017</v>
      </c>
      <c r="C12" s="24" t="s">
        <v>207</v>
      </c>
      <c r="D12" s="25"/>
      <c r="E12" s="26">
        <v>100280</v>
      </c>
      <c r="F12" s="28" t="s">
        <v>207</v>
      </c>
      <c r="M12" s="51">
        <v>2017</v>
      </c>
      <c r="N12" s="24" t="s">
        <v>207</v>
      </c>
      <c r="O12" s="25"/>
      <c r="P12" s="26">
        <v>105919</v>
      </c>
      <c r="Q12" s="28" t="s">
        <v>207</v>
      </c>
    </row>
    <row r="13" spans="1:17" ht="15.75" thickBot="1" x14ac:dyDescent="0.3">
      <c r="A13" s="12"/>
      <c r="B13" s="50" t="s">
        <v>502</v>
      </c>
      <c r="C13" s="14" t="s">
        <v>207</v>
      </c>
      <c r="D13" s="11"/>
      <c r="E13" s="29">
        <v>342968</v>
      </c>
      <c r="F13" s="31" t="s">
        <v>207</v>
      </c>
      <c r="M13" s="50" t="s">
        <v>502</v>
      </c>
      <c r="N13" s="14" t="s">
        <v>207</v>
      </c>
      <c r="O13" s="11"/>
      <c r="P13" s="29">
        <v>363139</v>
      </c>
      <c r="Q13" s="31" t="s">
        <v>207</v>
      </c>
    </row>
    <row r="14" spans="1:17" x14ac:dyDescent="0.25">
      <c r="A14" s="12"/>
      <c r="B14" s="17"/>
      <c r="C14" s="17" t="s">
        <v>207</v>
      </c>
      <c r="D14" s="33"/>
      <c r="E14" s="33"/>
      <c r="F14" s="17"/>
      <c r="M14" s="17"/>
      <c r="N14" s="17" t="s">
        <v>207</v>
      </c>
      <c r="O14" s="33"/>
      <c r="P14" s="33"/>
      <c r="Q14" s="17"/>
    </row>
    <row r="15" spans="1:17" ht="15.75" thickBot="1" x14ac:dyDescent="0.3">
      <c r="A15" s="12"/>
      <c r="B15" s="22" t="s">
        <v>503</v>
      </c>
      <c r="C15" s="24" t="s">
        <v>207</v>
      </c>
      <c r="D15" s="25" t="s">
        <v>246</v>
      </c>
      <c r="E15" s="26">
        <v>882733</v>
      </c>
      <c r="F15" s="28" t="s">
        <v>207</v>
      </c>
      <c r="M15" s="22" t="s">
        <v>503</v>
      </c>
      <c r="N15" s="24" t="s">
        <v>207</v>
      </c>
      <c r="O15" s="25" t="s">
        <v>246</v>
      </c>
      <c r="P15" s="26">
        <v>1053019</v>
      </c>
      <c r="Q15" s="28" t="s">
        <v>207</v>
      </c>
    </row>
    <row r="16" spans="1:17" ht="15.75" thickTop="1" x14ac:dyDescent="0.25">
      <c r="A16" s="12"/>
      <c r="B16" s="17"/>
      <c r="C16" s="17" t="s">
        <v>207</v>
      </c>
      <c r="D16" s="35"/>
      <c r="E16" s="35"/>
      <c r="F16" s="17"/>
      <c r="M16" s="17"/>
      <c r="N16" s="17" t="s">
        <v>207</v>
      </c>
      <c r="O16" s="35"/>
      <c r="P16" s="35"/>
      <c r="Q16" s="17"/>
    </row>
    <row r="17" spans="1:17" ht="15" customHeight="1" x14ac:dyDescent="0.25">
      <c r="A17" s="12" t="s">
        <v>1249</v>
      </c>
      <c r="B17" s="43" t="s">
        <v>4</v>
      </c>
      <c r="C17" s="43"/>
      <c r="D17" s="43"/>
      <c r="E17" s="43"/>
      <c r="F17" s="43"/>
      <c r="G17" s="43"/>
      <c r="H17" s="43"/>
      <c r="I17" s="43"/>
      <c r="J17" s="43"/>
      <c r="K17" s="43"/>
      <c r="L17" s="43"/>
      <c r="M17" s="43" t="s">
        <v>4</v>
      </c>
      <c r="N17" s="43"/>
      <c r="O17" s="43"/>
      <c r="P17" s="43"/>
      <c r="Q17" s="43"/>
    </row>
    <row r="18" spans="1:17" x14ac:dyDescent="0.25">
      <c r="A18" s="12"/>
      <c r="B18" s="45" t="s">
        <v>1194</v>
      </c>
      <c r="C18" s="45"/>
      <c r="D18" s="45"/>
      <c r="E18" s="45"/>
      <c r="F18" s="45"/>
      <c r="G18" s="45"/>
      <c r="H18" s="45"/>
      <c r="I18" s="45"/>
      <c r="J18" s="45"/>
      <c r="K18" s="45"/>
      <c r="L18" s="45"/>
      <c r="M18" s="43"/>
      <c r="N18" s="43"/>
      <c r="O18" s="43"/>
      <c r="P18" s="43"/>
      <c r="Q18" s="43"/>
    </row>
    <row r="19" spans="1:17" x14ac:dyDescent="0.25">
      <c r="A19" s="12"/>
      <c r="B19" s="46"/>
      <c r="C19" s="46"/>
      <c r="D19" s="46"/>
      <c r="E19" s="46"/>
      <c r="F19" s="46"/>
      <c r="G19" s="46"/>
      <c r="H19" s="46"/>
      <c r="I19" s="46"/>
      <c r="J19" s="46"/>
      <c r="K19" s="46"/>
      <c r="L19" s="46"/>
      <c r="M19" s="43"/>
      <c r="N19" s="43"/>
      <c r="O19" s="43"/>
      <c r="P19" s="43"/>
      <c r="Q19" s="43"/>
    </row>
    <row r="20" spans="1:17" x14ac:dyDescent="0.25">
      <c r="A20" s="12"/>
      <c r="B20" s="4"/>
      <c r="C20" s="4"/>
      <c r="D20" s="4"/>
      <c r="E20" s="4"/>
      <c r="F20" s="4"/>
      <c r="G20" s="4"/>
      <c r="H20" s="4"/>
      <c r="I20" s="4"/>
      <c r="J20" s="4"/>
      <c r="K20" s="4"/>
      <c r="L20" s="4"/>
      <c r="M20" s="43"/>
      <c r="N20" s="43"/>
      <c r="O20" s="43"/>
      <c r="P20" s="43"/>
      <c r="Q20" s="43"/>
    </row>
    <row r="21" spans="1:17" ht="19.5" customHeight="1" x14ac:dyDescent="0.25">
      <c r="A21" s="12"/>
      <c r="B21" s="37"/>
      <c r="C21" s="37" t="s">
        <v>207</v>
      </c>
      <c r="D21" s="38" t="s">
        <v>423</v>
      </c>
      <c r="E21" s="38"/>
      <c r="F21" s="37"/>
      <c r="G21" s="37"/>
      <c r="H21" s="38" t="s">
        <v>242</v>
      </c>
      <c r="I21" s="38"/>
      <c r="J21" s="37"/>
      <c r="K21" s="37"/>
      <c r="L21" s="18" t="s">
        <v>447</v>
      </c>
      <c r="M21" s="43"/>
      <c r="N21" s="43"/>
      <c r="O21" s="43"/>
      <c r="P21" s="43"/>
      <c r="Q21" s="43"/>
    </row>
    <row r="22" spans="1:17" ht="15.75" thickBot="1" x14ac:dyDescent="0.3">
      <c r="A22" s="12"/>
      <c r="B22" s="37"/>
      <c r="C22" s="37"/>
      <c r="D22" s="36">
        <v>2013</v>
      </c>
      <c r="E22" s="36"/>
      <c r="F22" s="37"/>
      <c r="G22" s="37"/>
      <c r="H22" s="36">
        <v>2012</v>
      </c>
      <c r="I22" s="36"/>
      <c r="J22" s="37"/>
      <c r="K22" s="37"/>
      <c r="L22" s="19" t="s">
        <v>448</v>
      </c>
      <c r="M22" s="43"/>
      <c r="N22" s="43"/>
      <c r="O22" s="43"/>
      <c r="P22" s="43"/>
      <c r="Q22" s="43"/>
    </row>
    <row r="23" spans="1:17" x14ac:dyDescent="0.25">
      <c r="A23" s="12"/>
      <c r="B23" s="22" t="s">
        <v>485</v>
      </c>
      <c r="C23" s="24" t="s">
        <v>207</v>
      </c>
      <c r="D23" s="25" t="s">
        <v>246</v>
      </c>
      <c r="E23" s="26">
        <v>987553</v>
      </c>
      <c r="F23" s="28" t="s">
        <v>207</v>
      </c>
      <c r="G23" s="24"/>
      <c r="H23" s="25" t="s">
        <v>246</v>
      </c>
      <c r="I23" s="26">
        <v>990777</v>
      </c>
      <c r="J23" s="28" t="s">
        <v>207</v>
      </c>
      <c r="K23" s="24"/>
      <c r="L23" s="56" t="s">
        <v>486</v>
      </c>
      <c r="M23" s="43"/>
      <c r="N23" s="43"/>
      <c r="O23" s="43"/>
      <c r="P23" s="43"/>
      <c r="Q23" s="43"/>
    </row>
    <row r="24" spans="1:17" x14ac:dyDescent="0.25">
      <c r="A24" s="12"/>
      <c r="B24" s="16" t="s">
        <v>489</v>
      </c>
      <c r="C24" s="14" t="s">
        <v>207</v>
      </c>
      <c r="D24" s="11"/>
      <c r="E24" s="29">
        <v>17000</v>
      </c>
      <c r="F24" s="31" t="s">
        <v>207</v>
      </c>
      <c r="G24" s="14"/>
      <c r="H24" s="11"/>
      <c r="I24" s="29">
        <v>17000</v>
      </c>
      <c r="J24" s="31" t="s">
        <v>207</v>
      </c>
      <c r="K24" s="14"/>
      <c r="L24" s="57" t="s">
        <v>490</v>
      </c>
      <c r="M24" s="43"/>
      <c r="N24" s="43"/>
      <c r="O24" s="43"/>
      <c r="P24" s="43"/>
      <c r="Q24" s="43"/>
    </row>
    <row r="25" spans="1:17" x14ac:dyDescent="0.25">
      <c r="A25" s="12"/>
      <c r="B25" s="22" t="s">
        <v>1195</v>
      </c>
      <c r="C25" s="24" t="s">
        <v>207</v>
      </c>
      <c r="D25" s="25"/>
      <c r="E25" s="26">
        <v>4643</v>
      </c>
      <c r="F25" s="28" t="s">
        <v>207</v>
      </c>
      <c r="G25" s="24"/>
      <c r="H25" s="25"/>
      <c r="I25" s="26">
        <v>2300</v>
      </c>
      <c r="J25" s="28" t="s">
        <v>207</v>
      </c>
      <c r="K25" s="24"/>
      <c r="L25" s="56" t="s">
        <v>494</v>
      </c>
      <c r="M25" s="43"/>
      <c r="N25" s="43"/>
      <c r="O25" s="43"/>
      <c r="P25" s="43"/>
      <c r="Q25" s="43"/>
    </row>
    <row r="26" spans="1:17" x14ac:dyDescent="0.25">
      <c r="A26" s="12"/>
      <c r="B26" s="16" t="s">
        <v>1196</v>
      </c>
      <c r="C26" s="14" t="s">
        <v>207</v>
      </c>
      <c r="D26" s="11"/>
      <c r="E26" s="29">
        <v>4040</v>
      </c>
      <c r="F26" s="31" t="s">
        <v>207</v>
      </c>
      <c r="G26" s="14"/>
      <c r="H26" s="11"/>
      <c r="I26" s="49" t="s">
        <v>346</v>
      </c>
      <c r="J26" s="31" t="s">
        <v>207</v>
      </c>
      <c r="K26" s="14"/>
      <c r="L26" s="57" t="s">
        <v>1197</v>
      </c>
      <c r="M26" s="43"/>
      <c r="N26" s="43"/>
      <c r="O26" s="43"/>
      <c r="P26" s="43"/>
      <c r="Q26" s="43"/>
    </row>
    <row r="27" spans="1:17" x14ac:dyDescent="0.25">
      <c r="A27" s="12"/>
      <c r="B27" s="22" t="s">
        <v>1198</v>
      </c>
      <c r="C27" s="24" t="s">
        <v>207</v>
      </c>
      <c r="D27" s="25"/>
      <c r="E27" s="32">
        <v>650</v>
      </c>
      <c r="F27" s="28" t="s">
        <v>207</v>
      </c>
      <c r="G27" s="24"/>
      <c r="H27" s="25"/>
      <c r="I27" s="32" t="s">
        <v>346</v>
      </c>
      <c r="J27" s="28" t="s">
        <v>207</v>
      </c>
      <c r="K27" s="24"/>
      <c r="L27" s="56" t="s">
        <v>496</v>
      </c>
      <c r="M27" s="43"/>
      <c r="N27" s="43"/>
      <c r="O27" s="43"/>
      <c r="P27" s="43"/>
      <c r="Q27" s="43"/>
    </row>
    <row r="28" spans="1:17" x14ac:dyDescent="0.25">
      <c r="A28" s="12"/>
      <c r="B28" s="16" t="s">
        <v>487</v>
      </c>
      <c r="C28" s="14" t="s">
        <v>207</v>
      </c>
      <c r="D28" s="11"/>
      <c r="E28" s="49" t="s">
        <v>346</v>
      </c>
      <c r="F28" s="31" t="s">
        <v>207</v>
      </c>
      <c r="G28" s="14"/>
      <c r="H28" s="11"/>
      <c r="I28" s="29">
        <v>45000</v>
      </c>
      <c r="J28" s="31" t="s">
        <v>207</v>
      </c>
      <c r="K28" s="14"/>
      <c r="L28" s="57" t="s">
        <v>488</v>
      </c>
      <c r="M28" s="43"/>
      <c r="N28" s="43"/>
      <c r="O28" s="43"/>
      <c r="P28" s="43"/>
      <c r="Q28" s="43"/>
    </row>
    <row r="29" spans="1:17" ht="15.75" thickBot="1" x14ac:dyDescent="0.3">
      <c r="A29" s="12"/>
      <c r="B29" s="22" t="s">
        <v>491</v>
      </c>
      <c r="C29" s="24" t="s">
        <v>207</v>
      </c>
      <c r="D29" s="25"/>
      <c r="E29" s="32" t="s">
        <v>346</v>
      </c>
      <c r="F29" s="28" t="s">
        <v>207</v>
      </c>
      <c r="G29" s="24"/>
      <c r="H29" s="25"/>
      <c r="I29" s="26">
        <v>8000</v>
      </c>
      <c r="J29" s="28" t="s">
        <v>207</v>
      </c>
      <c r="K29" s="24"/>
      <c r="L29" s="56" t="s">
        <v>492</v>
      </c>
      <c r="M29" s="43"/>
      <c r="N29" s="43"/>
      <c r="O29" s="43"/>
      <c r="P29" s="43"/>
      <c r="Q29" s="43"/>
    </row>
    <row r="30" spans="1:17" x14ac:dyDescent="0.25">
      <c r="A30" s="12"/>
      <c r="B30" s="17"/>
      <c r="C30" s="17" t="s">
        <v>207</v>
      </c>
      <c r="D30" s="33"/>
      <c r="E30" s="33"/>
      <c r="F30" s="17"/>
      <c r="G30" s="17"/>
      <c r="H30" s="33"/>
      <c r="I30" s="33"/>
      <c r="J30" s="17"/>
      <c r="K30" s="17"/>
      <c r="L30" s="17"/>
      <c r="M30" s="43"/>
      <c r="N30" s="43"/>
      <c r="O30" s="43"/>
      <c r="P30" s="43"/>
      <c r="Q30" s="43"/>
    </row>
    <row r="31" spans="1:17" x14ac:dyDescent="0.25">
      <c r="A31" s="12"/>
      <c r="B31" s="2"/>
      <c r="C31" s="14" t="s">
        <v>207</v>
      </c>
      <c r="D31" s="11"/>
      <c r="E31" s="29">
        <v>1013886</v>
      </c>
      <c r="F31" s="31" t="s">
        <v>207</v>
      </c>
      <c r="G31" s="14"/>
      <c r="H31" s="11"/>
      <c r="I31" s="29">
        <v>1063077</v>
      </c>
      <c r="J31" s="31" t="s">
        <v>207</v>
      </c>
      <c r="K31" s="14"/>
      <c r="L31" s="4"/>
      <c r="M31" s="43"/>
      <c r="N31" s="43"/>
      <c r="O31" s="43"/>
      <c r="P31" s="43"/>
      <c r="Q31" s="43"/>
    </row>
    <row r="32" spans="1:17" ht="15.75" thickBot="1" x14ac:dyDescent="0.3">
      <c r="A32" s="12"/>
      <c r="B32" s="22" t="s">
        <v>425</v>
      </c>
      <c r="C32" s="24" t="s">
        <v>207</v>
      </c>
      <c r="D32" s="25"/>
      <c r="E32" s="32" t="s">
        <v>1199</v>
      </c>
      <c r="F32" s="28" t="s">
        <v>250</v>
      </c>
      <c r="G32" s="24"/>
      <c r="H32" s="25"/>
      <c r="I32" s="32" t="s">
        <v>498</v>
      </c>
      <c r="J32" s="28" t="s">
        <v>250</v>
      </c>
      <c r="K32" s="24"/>
      <c r="L32" s="23"/>
      <c r="M32" s="43"/>
      <c r="N32" s="43"/>
      <c r="O32" s="43"/>
      <c r="P32" s="43"/>
      <c r="Q32" s="43"/>
    </row>
    <row r="33" spans="1:17" x14ac:dyDescent="0.25">
      <c r="A33" s="12"/>
      <c r="B33" s="17"/>
      <c r="C33" s="17" t="s">
        <v>207</v>
      </c>
      <c r="D33" s="33"/>
      <c r="E33" s="33"/>
      <c r="F33" s="17"/>
      <c r="G33" s="17"/>
      <c r="H33" s="33"/>
      <c r="I33" s="33"/>
      <c r="J33" s="17"/>
      <c r="K33" s="17"/>
      <c r="L33" s="17"/>
      <c r="M33" s="43"/>
      <c r="N33" s="43"/>
      <c r="O33" s="43"/>
      <c r="P33" s="43"/>
      <c r="Q33" s="43"/>
    </row>
    <row r="34" spans="1:17" ht="15.75" thickBot="1" x14ac:dyDescent="0.3">
      <c r="A34" s="12"/>
      <c r="B34" s="16" t="s">
        <v>471</v>
      </c>
      <c r="C34" s="14" t="s">
        <v>207</v>
      </c>
      <c r="D34" s="11" t="s">
        <v>246</v>
      </c>
      <c r="E34" s="29">
        <v>882733</v>
      </c>
      <c r="F34" s="31" t="s">
        <v>207</v>
      </c>
      <c r="G34" s="14"/>
      <c r="H34" s="11" t="s">
        <v>246</v>
      </c>
      <c r="I34" s="29">
        <v>1053019</v>
      </c>
      <c r="J34" s="31" t="s">
        <v>207</v>
      </c>
      <c r="K34" s="14"/>
      <c r="L34" s="4"/>
      <c r="M34" s="43"/>
      <c r="N34" s="43"/>
      <c r="O34" s="43"/>
      <c r="P34" s="43"/>
      <c r="Q34" s="43"/>
    </row>
    <row r="35" spans="1:17" ht="15.75" thickTop="1" x14ac:dyDescent="0.25">
      <c r="A35" s="12"/>
      <c r="B35" s="17"/>
      <c r="C35" s="17" t="s">
        <v>207</v>
      </c>
      <c r="D35" s="35"/>
      <c r="E35" s="35"/>
      <c r="F35" s="17"/>
      <c r="G35" s="17"/>
      <c r="H35" s="35"/>
      <c r="I35" s="35"/>
      <c r="J35" s="17"/>
      <c r="K35" s="17"/>
      <c r="L35" s="17"/>
      <c r="M35" s="43"/>
      <c r="N35" s="43"/>
      <c r="O35" s="43"/>
      <c r="P35" s="43"/>
      <c r="Q35" s="43"/>
    </row>
  </sheetData>
  <mergeCells count="29">
    <mergeCell ref="M5:Q5"/>
    <mergeCell ref="M6:Q6"/>
    <mergeCell ref="A17:A35"/>
    <mergeCell ref="B17:L17"/>
    <mergeCell ref="B18:L18"/>
    <mergeCell ref="B19:L19"/>
    <mergeCell ref="M17:Q35"/>
    <mergeCell ref="M1:Q1"/>
    <mergeCell ref="B2:L2"/>
    <mergeCell ref="M2:Q2"/>
    <mergeCell ref="B3:L3"/>
    <mergeCell ref="M3:Q3"/>
    <mergeCell ref="A4:A16"/>
    <mergeCell ref="B4:L4"/>
    <mergeCell ref="B5:L5"/>
    <mergeCell ref="B6:L6"/>
    <mergeCell ref="M4:Q4"/>
    <mergeCell ref="H21:I21"/>
    <mergeCell ref="H22:I22"/>
    <mergeCell ref="J21:J22"/>
    <mergeCell ref="K21:K22"/>
    <mergeCell ref="A1:A2"/>
    <mergeCell ref="B1:L1"/>
    <mergeCell ref="B21:B22"/>
    <mergeCell ref="C21:C22"/>
    <mergeCell ref="D21:E21"/>
    <mergeCell ref="D22:E22"/>
    <mergeCell ref="F21:F22"/>
    <mergeCell ref="G21:G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9.42578125" bestFit="1" customWidth="1"/>
    <col min="4" max="7" width="21.85546875" bestFit="1" customWidth="1"/>
  </cols>
  <sheetData>
    <row r="1" spans="1:7" ht="15" customHeight="1" x14ac:dyDescent="0.25">
      <c r="A1" s="1" t="s">
        <v>81</v>
      </c>
      <c r="B1" s="1" t="s">
        <v>82</v>
      </c>
      <c r="C1" s="6" t="s">
        <v>1</v>
      </c>
      <c r="D1" s="6"/>
      <c r="E1" s="1" t="s">
        <v>83</v>
      </c>
      <c r="F1" s="6" t="s">
        <v>84</v>
      </c>
      <c r="G1" s="6"/>
    </row>
    <row r="2" spans="1:7" ht="30" x14ac:dyDescent="0.25">
      <c r="A2" s="1" t="s">
        <v>17</v>
      </c>
      <c r="B2" s="1" t="s">
        <v>19</v>
      </c>
      <c r="C2" s="1" t="s">
        <v>2</v>
      </c>
      <c r="D2" s="1" t="s">
        <v>85</v>
      </c>
      <c r="E2" s="1" t="s">
        <v>86</v>
      </c>
      <c r="F2" s="1" t="s">
        <v>22</v>
      </c>
      <c r="G2" s="1" t="s">
        <v>87</v>
      </c>
    </row>
    <row r="3" spans="1:7" x14ac:dyDescent="0.25">
      <c r="A3" s="1"/>
      <c r="B3" s="1" t="s">
        <v>18</v>
      </c>
      <c r="C3" s="1" t="s">
        <v>18</v>
      </c>
      <c r="D3" s="1" t="s">
        <v>23</v>
      </c>
      <c r="E3" s="1" t="s">
        <v>23</v>
      </c>
      <c r="F3" s="1" t="s">
        <v>23</v>
      </c>
      <c r="G3" s="1" t="s">
        <v>23</v>
      </c>
    </row>
    <row r="4" spans="1:7" x14ac:dyDescent="0.25">
      <c r="A4" s="3" t="s">
        <v>88</v>
      </c>
      <c r="B4" s="4" t="s">
        <v>4</v>
      </c>
      <c r="C4" s="4" t="s">
        <v>4</v>
      </c>
      <c r="D4" s="4" t="s">
        <v>4</v>
      </c>
      <c r="E4" s="4" t="s">
        <v>4</v>
      </c>
      <c r="F4" s="4" t="s">
        <v>4</v>
      </c>
      <c r="G4" s="4" t="s">
        <v>4</v>
      </c>
    </row>
    <row r="5" spans="1:7" x14ac:dyDescent="0.25">
      <c r="A5" s="2" t="s">
        <v>89</v>
      </c>
      <c r="B5" s="7">
        <v>49122</v>
      </c>
      <c r="C5" s="7">
        <v>334344</v>
      </c>
      <c r="D5" s="7">
        <v>272604</v>
      </c>
      <c r="E5" s="7">
        <v>325271</v>
      </c>
      <c r="F5" s="7">
        <v>287974</v>
      </c>
      <c r="G5" s="7">
        <v>212692</v>
      </c>
    </row>
    <row r="6" spans="1:7" x14ac:dyDescent="0.25">
      <c r="A6" s="2" t="s">
        <v>90</v>
      </c>
      <c r="B6" s="8">
        <v>8473</v>
      </c>
      <c r="C6" s="8">
        <v>32902</v>
      </c>
      <c r="D6" s="8">
        <v>57411</v>
      </c>
      <c r="E6" s="8">
        <v>66811</v>
      </c>
      <c r="F6" s="8">
        <v>38544</v>
      </c>
      <c r="G6" s="8">
        <v>10403</v>
      </c>
    </row>
    <row r="7" spans="1:7" x14ac:dyDescent="0.25">
      <c r="A7" s="2" t="s">
        <v>91</v>
      </c>
      <c r="B7" s="4">
        <v>11</v>
      </c>
      <c r="C7" s="4">
        <v>951</v>
      </c>
      <c r="D7" s="8">
        <v>4461</v>
      </c>
      <c r="E7" s="8">
        <v>5331</v>
      </c>
      <c r="F7" s="8">
        <v>4891</v>
      </c>
      <c r="G7" s="8">
        <v>3208</v>
      </c>
    </row>
    <row r="8" spans="1:7" x14ac:dyDescent="0.25">
      <c r="A8" s="2" t="s">
        <v>92</v>
      </c>
      <c r="B8" s="4" t="s">
        <v>4</v>
      </c>
      <c r="C8" s="4" t="s">
        <v>4</v>
      </c>
      <c r="D8" s="4" t="s">
        <v>4</v>
      </c>
      <c r="E8" s="4">
        <v>157</v>
      </c>
      <c r="F8" s="8">
        <v>8539</v>
      </c>
      <c r="G8" s="8">
        <v>12575</v>
      </c>
    </row>
    <row r="9" spans="1:7" x14ac:dyDescent="0.25">
      <c r="A9" s="2" t="s">
        <v>93</v>
      </c>
      <c r="B9" s="8">
        <v>57606</v>
      </c>
      <c r="C9" s="8">
        <v>368197</v>
      </c>
      <c r="D9" s="8">
        <v>334476</v>
      </c>
      <c r="E9" s="8">
        <v>397570</v>
      </c>
      <c r="F9" s="8">
        <v>339948</v>
      </c>
      <c r="G9" s="8">
        <v>238878</v>
      </c>
    </row>
    <row r="10" spans="1:7" x14ac:dyDescent="0.25">
      <c r="A10" s="3" t="s">
        <v>94</v>
      </c>
      <c r="B10" s="4" t="s">
        <v>4</v>
      </c>
      <c r="C10" s="4" t="s">
        <v>4</v>
      </c>
      <c r="D10" s="4" t="s">
        <v>4</v>
      </c>
      <c r="E10" s="4" t="s">
        <v>4</v>
      </c>
      <c r="F10" s="4" t="s">
        <v>4</v>
      </c>
      <c r="G10" s="4" t="s">
        <v>4</v>
      </c>
    </row>
    <row r="11" spans="1:7" x14ac:dyDescent="0.25">
      <c r="A11" s="2" t="s">
        <v>95</v>
      </c>
      <c r="B11" s="8">
        <v>20699</v>
      </c>
      <c r="C11" s="8">
        <v>124336</v>
      </c>
      <c r="D11" s="8">
        <v>118698</v>
      </c>
      <c r="E11" s="8">
        <v>145797</v>
      </c>
      <c r="F11" s="8">
        <v>126563</v>
      </c>
      <c r="G11" s="8">
        <v>73252</v>
      </c>
    </row>
    <row r="12" spans="1:7" x14ac:dyDescent="0.25">
      <c r="A12" s="2" t="s">
        <v>96</v>
      </c>
      <c r="B12" s="4" t="s">
        <v>4</v>
      </c>
      <c r="C12" s="4" t="s">
        <v>4</v>
      </c>
      <c r="D12" s="4" t="s">
        <v>4</v>
      </c>
      <c r="E12" s="4">
        <v>95</v>
      </c>
      <c r="F12" s="8">
        <v>6425</v>
      </c>
      <c r="G12" s="8">
        <v>7602</v>
      </c>
    </row>
    <row r="13" spans="1:7" x14ac:dyDescent="0.25">
      <c r="A13" s="2" t="s">
        <v>97</v>
      </c>
      <c r="B13" s="8">
        <v>12284</v>
      </c>
      <c r="C13" s="8">
        <v>75394</v>
      </c>
      <c r="D13" s="8">
        <v>44175</v>
      </c>
      <c r="E13" s="8">
        <v>91559</v>
      </c>
      <c r="F13" s="8">
        <v>48978</v>
      </c>
      <c r="G13" s="8">
        <v>30667</v>
      </c>
    </row>
    <row r="14" spans="1:7" x14ac:dyDescent="0.25">
      <c r="A14" s="2" t="s">
        <v>98</v>
      </c>
      <c r="B14" s="8">
        <v>9521</v>
      </c>
      <c r="C14" s="8">
        <v>65910</v>
      </c>
      <c r="D14" s="8">
        <v>49358</v>
      </c>
      <c r="E14" s="8">
        <v>99972</v>
      </c>
      <c r="F14" s="8">
        <v>50510</v>
      </c>
      <c r="G14" s="8">
        <v>36834</v>
      </c>
    </row>
    <row r="15" spans="1:7" x14ac:dyDescent="0.25">
      <c r="A15" s="2" t="s">
        <v>99</v>
      </c>
      <c r="B15" s="8">
        <v>31885</v>
      </c>
      <c r="C15" s="4" t="s">
        <v>4</v>
      </c>
      <c r="D15" s="4" t="s">
        <v>4</v>
      </c>
      <c r="E15" s="8">
        <v>23461</v>
      </c>
      <c r="F15" s="4" t="s">
        <v>4</v>
      </c>
      <c r="G15" s="4" t="s">
        <v>4</v>
      </c>
    </row>
    <row r="16" spans="1:7" x14ac:dyDescent="0.25">
      <c r="A16" s="2" t="s">
        <v>100</v>
      </c>
      <c r="B16" s="8">
        <v>11410</v>
      </c>
      <c r="C16" s="8">
        <v>142967</v>
      </c>
      <c r="D16" s="8">
        <v>66666</v>
      </c>
      <c r="E16" s="8">
        <v>79679</v>
      </c>
      <c r="F16" s="8">
        <v>68458</v>
      </c>
      <c r="G16" s="8">
        <v>45294</v>
      </c>
    </row>
    <row r="17" spans="1:7" x14ac:dyDescent="0.25">
      <c r="A17" s="2" t="s">
        <v>101</v>
      </c>
      <c r="B17" s="8">
        <v>85799</v>
      </c>
      <c r="C17" s="8">
        <v>408607</v>
      </c>
      <c r="D17" s="8">
        <v>278897</v>
      </c>
      <c r="E17" s="8">
        <v>440563</v>
      </c>
      <c r="F17" s="8">
        <v>300934</v>
      </c>
      <c r="G17" s="8">
        <v>193649</v>
      </c>
    </row>
    <row r="18" spans="1:7" x14ac:dyDescent="0.25">
      <c r="A18" s="2" t="s">
        <v>102</v>
      </c>
      <c r="B18" s="8">
        <v>-28193</v>
      </c>
      <c r="C18" s="8">
        <v>-40410</v>
      </c>
      <c r="D18" s="8">
        <v>55579</v>
      </c>
      <c r="E18" s="8">
        <v>-42993</v>
      </c>
      <c r="F18" s="8">
        <v>39014</v>
      </c>
      <c r="G18" s="8">
        <v>45229</v>
      </c>
    </row>
    <row r="19" spans="1:7" x14ac:dyDescent="0.25">
      <c r="A19" s="3" t="s">
        <v>103</v>
      </c>
      <c r="B19" s="4" t="s">
        <v>4</v>
      </c>
      <c r="C19" s="4" t="s">
        <v>4</v>
      </c>
      <c r="D19" s="4" t="s">
        <v>4</v>
      </c>
      <c r="E19" s="4" t="s">
        <v>4</v>
      </c>
      <c r="F19" s="4" t="s">
        <v>4</v>
      </c>
      <c r="G19" s="4" t="s">
        <v>4</v>
      </c>
    </row>
    <row r="20" spans="1:7" x14ac:dyDescent="0.25">
      <c r="A20" s="2" t="s">
        <v>104</v>
      </c>
      <c r="B20" s="8">
        <v>-12641</v>
      </c>
      <c r="C20" s="4" t="s">
        <v>4</v>
      </c>
      <c r="D20" s="4" t="s">
        <v>4</v>
      </c>
      <c r="E20" s="8">
        <v>-106559</v>
      </c>
      <c r="F20" s="8">
        <v>-101855</v>
      </c>
      <c r="G20" s="8">
        <v>-69470</v>
      </c>
    </row>
    <row r="21" spans="1:7" x14ac:dyDescent="0.25">
      <c r="A21" s="2" t="s">
        <v>105</v>
      </c>
      <c r="B21" s="4" t="s">
        <v>4</v>
      </c>
      <c r="C21" s="8">
        <v>83309</v>
      </c>
      <c r="D21" s="8">
        <v>89932</v>
      </c>
      <c r="E21" s="4" t="s">
        <v>4</v>
      </c>
      <c r="F21" s="4" t="s">
        <v>4</v>
      </c>
      <c r="G21" s="4" t="s">
        <v>4</v>
      </c>
    </row>
    <row r="22" spans="1:7" x14ac:dyDescent="0.25">
      <c r="A22" s="2" t="s">
        <v>106</v>
      </c>
      <c r="B22" s="4">
        <v>-4</v>
      </c>
      <c r="C22" s="8">
        <v>-1087</v>
      </c>
      <c r="D22" s="4">
        <v>-54</v>
      </c>
      <c r="E22" s="4">
        <v>-61</v>
      </c>
      <c r="F22" s="4">
        <v>-64</v>
      </c>
      <c r="G22" s="4">
        <v>-59</v>
      </c>
    </row>
    <row r="23" spans="1:7" x14ac:dyDescent="0.25">
      <c r="A23" s="2" t="s">
        <v>107</v>
      </c>
      <c r="B23" s="4">
        <v>171</v>
      </c>
      <c r="C23" s="4">
        <v>233</v>
      </c>
      <c r="D23" s="4">
        <v>114</v>
      </c>
      <c r="E23" s="4">
        <v>122</v>
      </c>
      <c r="F23" s="4">
        <v>386</v>
      </c>
      <c r="G23" s="4">
        <v>397</v>
      </c>
    </row>
    <row r="24" spans="1:7" x14ac:dyDescent="0.25">
      <c r="A24" s="2" t="s">
        <v>108</v>
      </c>
      <c r="B24" s="4" t="s">
        <v>4</v>
      </c>
      <c r="C24" s="8">
        <v>-47122</v>
      </c>
      <c r="D24" s="4" t="s">
        <v>4</v>
      </c>
      <c r="E24" s="4" t="s">
        <v>4</v>
      </c>
      <c r="F24" s="4" t="s">
        <v>4</v>
      </c>
      <c r="G24" s="4" t="s">
        <v>4</v>
      </c>
    </row>
    <row r="25" spans="1:7" ht="45" x14ac:dyDescent="0.25">
      <c r="A25" s="2" t="s">
        <v>109</v>
      </c>
      <c r="B25" s="8">
        <v>-41005</v>
      </c>
      <c r="C25" s="8">
        <v>-75743</v>
      </c>
      <c r="D25" s="8">
        <v>-34413</v>
      </c>
      <c r="E25" s="8">
        <v>-149674</v>
      </c>
      <c r="F25" s="8">
        <v>-63227</v>
      </c>
      <c r="G25" s="8">
        <v>-24638</v>
      </c>
    </row>
    <row r="26" spans="1:7" x14ac:dyDescent="0.25">
      <c r="A26" s="2" t="s">
        <v>110</v>
      </c>
      <c r="B26" s="8">
        <v>-10903</v>
      </c>
      <c r="C26" s="8">
        <v>11598</v>
      </c>
      <c r="D26" s="8">
        <v>5195</v>
      </c>
      <c r="E26" s="8">
        <v>4923</v>
      </c>
      <c r="F26" s="8">
        <v>-3739</v>
      </c>
      <c r="G26" s="8">
        <v>4320</v>
      </c>
    </row>
    <row r="27" spans="1:7" x14ac:dyDescent="0.25">
      <c r="A27" s="2" t="s">
        <v>111</v>
      </c>
      <c r="B27" s="8">
        <v>-30102</v>
      </c>
      <c r="C27" s="8">
        <v>-87341</v>
      </c>
      <c r="D27" s="8">
        <v>-39608</v>
      </c>
      <c r="E27" s="8">
        <v>-154597</v>
      </c>
      <c r="F27" s="8">
        <v>-59488</v>
      </c>
      <c r="G27" s="8">
        <v>-28958</v>
      </c>
    </row>
    <row r="28" spans="1:7" x14ac:dyDescent="0.25">
      <c r="A28" s="3" t="s">
        <v>112</v>
      </c>
      <c r="B28" s="4" t="s">
        <v>4</v>
      </c>
      <c r="C28" s="4" t="s">
        <v>4</v>
      </c>
      <c r="D28" s="4" t="s">
        <v>4</v>
      </c>
      <c r="E28" s="4" t="s">
        <v>4</v>
      </c>
      <c r="F28" s="4" t="s">
        <v>4</v>
      </c>
      <c r="G28" s="4" t="s">
        <v>4</v>
      </c>
    </row>
    <row r="29" spans="1:7" ht="30" x14ac:dyDescent="0.25">
      <c r="A29" s="2" t="s">
        <v>113</v>
      </c>
      <c r="B29" s="4" t="s">
        <v>4</v>
      </c>
      <c r="C29" s="4" t="s">
        <v>4</v>
      </c>
      <c r="D29" s="4">
        <v>-239</v>
      </c>
      <c r="E29" s="4">
        <v>-239</v>
      </c>
      <c r="F29" s="8">
        <v>-2917</v>
      </c>
      <c r="G29" s="4" t="s">
        <v>4</v>
      </c>
    </row>
    <row r="30" spans="1:7" ht="30" x14ac:dyDescent="0.25">
      <c r="A30" s="2" t="s">
        <v>114</v>
      </c>
      <c r="B30" s="8">
        <v>-30102</v>
      </c>
      <c r="C30" s="8">
        <v>-87341</v>
      </c>
      <c r="D30" s="8">
        <v>-39847</v>
      </c>
      <c r="E30" s="8">
        <v>-154836</v>
      </c>
      <c r="F30" s="8">
        <v>-62405</v>
      </c>
      <c r="G30" s="8">
        <v>-28958</v>
      </c>
    </row>
    <row r="31" spans="1:7" ht="30" x14ac:dyDescent="0.25">
      <c r="A31" s="2" t="s">
        <v>115</v>
      </c>
      <c r="B31" s="4" t="s">
        <v>4</v>
      </c>
      <c r="C31" s="4" t="s">
        <v>4</v>
      </c>
      <c r="D31" s="8">
        <v>3556</v>
      </c>
      <c r="E31" s="8">
        <v>-1319</v>
      </c>
      <c r="F31" s="8">
        <v>6141</v>
      </c>
      <c r="G31" s="8">
        <v>-5300</v>
      </c>
    </row>
    <row r="32" spans="1:7" x14ac:dyDescent="0.25">
      <c r="A32" s="2" t="s">
        <v>116</v>
      </c>
      <c r="B32" s="7">
        <v>-30102</v>
      </c>
      <c r="C32" s="7">
        <v>-87341</v>
      </c>
      <c r="D32" s="7">
        <v>-43403</v>
      </c>
      <c r="E32" s="7">
        <v>-153517</v>
      </c>
      <c r="F32" s="7">
        <v>-68546</v>
      </c>
      <c r="G32" s="7">
        <v>-23658</v>
      </c>
    </row>
  </sheetData>
  <mergeCells count="2">
    <mergeCell ref="C1:D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85546875" customWidth="1"/>
    <col min="3" max="3" width="2.85546875" customWidth="1"/>
    <col min="4" max="4" width="3.42578125" customWidth="1"/>
    <col min="5" max="5" width="9" customWidth="1"/>
    <col min="6" max="6" width="3.42578125" customWidth="1"/>
    <col min="7" max="7" width="2.85546875" customWidth="1"/>
    <col min="8" max="8" width="3.42578125" customWidth="1"/>
    <col min="9" max="9" width="6.85546875" customWidth="1"/>
    <col min="10" max="10" width="3.42578125" customWidth="1"/>
    <col min="11" max="11" width="2.85546875" customWidth="1"/>
    <col min="12" max="12" width="3.42578125" customWidth="1"/>
    <col min="13" max="13" width="6.85546875" customWidth="1"/>
    <col min="14" max="14" width="3.42578125" customWidth="1"/>
    <col min="15" max="15" width="2.85546875" customWidth="1"/>
    <col min="16" max="16" width="3.42578125" customWidth="1"/>
    <col min="17" max="17" width="9" customWidth="1"/>
    <col min="18" max="18" width="3.42578125" customWidth="1"/>
  </cols>
  <sheetData>
    <row r="1" spans="1:18" ht="15" customHeight="1" x14ac:dyDescent="0.25">
      <c r="A1" s="6" t="s">
        <v>1252</v>
      </c>
      <c r="B1" s="6" t="s">
        <v>84</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15" customHeight="1" x14ac:dyDescent="0.25">
      <c r="A3" s="3" t="s">
        <v>506</v>
      </c>
      <c r="B3" s="43" t="s">
        <v>4</v>
      </c>
      <c r="C3" s="43"/>
      <c r="D3" s="43"/>
      <c r="E3" s="43"/>
      <c r="F3" s="43"/>
      <c r="G3" s="43"/>
      <c r="H3" s="43"/>
      <c r="I3" s="43"/>
      <c r="J3" s="43"/>
      <c r="K3" s="43"/>
      <c r="L3" s="43"/>
      <c r="M3" s="43"/>
      <c r="N3" s="43"/>
      <c r="O3" s="43"/>
      <c r="P3" s="43"/>
      <c r="Q3" s="43"/>
      <c r="R3" s="43"/>
    </row>
    <row r="4" spans="1:18" ht="15" customHeight="1" x14ac:dyDescent="0.25">
      <c r="A4" s="12" t="s">
        <v>1253</v>
      </c>
      <c r="B4" s="43" t="s">
        <v>4</v>
      </c>
      <c r="C4" s="43"/>
      <c r="D4" s="43"/>
      <c r="E4" s="43"/>
      <c r="F4" s="43"/>
      <c r="G4" s="43"/>
      <c r="H4" s="43"/>
      <c r="I4" s="43"/>
      <c r="J4" s="43"/>
      <c r="K4" s="43"/>
      <c r="L4" s="43"/>
      <c r="M4" s="43"/>
      <c r="N4" s="43"/>
      <c r="O4" s="43"/>
      <c r="P4" s="43"/>
      <c r="Q4" s="43"/>
      <c r="R4" s="43"/>
    </row>
    <row r="5" spans="1:18" x14ac:dyDescent="0.25">
      <c r="A5" s="12"/>
      <c r="B5" s="45" t="s">
        <v>519</v>
      </c>
      <c r="C5" s="45"/>
      <c r="D5" s="45"/>
      <c r="E5" s="45"/>
      <c r="F5" s="45"/>
      <c r="G5" s="45"/>
      <c r="H5" s="45"/>
      <c r="I5" s="45"/>
      <c r="J5" s="45"/>
      <c r="K5" s="45"/>
      <c r="L5" s="45"/>
      <c r="M5" s="45"/>
      <c r="N5" s="45"/>
      <c r="O5" s="45"/>
      <c r="P5" s="45"/>
      <c r="Q5" s="45"/>
      <c r="R5" s="45"/>
    </row>
    <row r="6" spans="1:18" x14ac:dyDescent="0.25">
      <c r="A6" s="12"/>
      <c r="B6" s="46"/>
      <c r="C6" s="46"/>
      <c r="D6" s="46"/>
      <c r="E6" s="46"/>
      <c r="F6" s="46"/>
      <c r="G6" s="46"/>
      <c r="H6" s="46"/>
      <c r="I6" s="46"/>
      <c r="J6" s="46"/>
      <c r="K6" s="46"/>
      <c r="L6" s="46"/>
      <c r="M6" s="46"/>
      <c r="N6" s="46"/>
      <c r="O6" s="46"/>
      <c r="P6" s="46"/>
      <c r="Q6" s="46"/>
      <c r="R6" s="46"/>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207</v>
      </c>
      <c r="D8" s="36" t="s">
        <v>520</v>
      </c>
      <c r="E8" s="36"/>
      <c r="F8" s="36"/>
      <c r="G8" s="36"/>
      <c r="H8" s="36"/>
      <c r="I8" s="36"/>
      <c r="J8" s="36"/>
      <c r="K8" s="36"/>
      <c r="L8" s="36"/>
      <c r="M8" s="36"/>
      <c r="N8" s="36"/>
      <c r="O8" s="36"/>
      <c r="P8" s="36"/>
      <c r="Q8" s="36"/>
      <c r="R8" s="14"/>
    </row>
    <row r="9" spans="1:18" ht="15.75" thickBot="1" x14ac:dyDescent="0.3">
      <c r="A9" s="12"/>
      <c r="B9" s="13" t="s">
        <v>521</v>
      </c>
      <c r="C9" s="14" t="s">
        <v>207</v>
      </c>
      <c r="D9" s="58" t="s">
        <v>522</v>
      </c>
      <c r="E9" s="58"/>
      <c r="F9" s="14"/>
      <c r="G9" s="14" t="s">
        <v>207</v>
      </c>
      <c r="H9" s="58" t="s">
        <v>523</v>
      </c>
      <c r="I9" s="58"/>
      <c r="J9" s="14"/>
      <c r="K9" s="14" t="s">
        <v>207</v>
      </c>
      <c r="L9" s="58" t="s">
        <v>524</v>
      </c>
      <c r="M9" s="58"/>
      <c r="N9" s="14"/>
      <c r="O9" s="14" t="s">
        <v>207</v>
      </c>
      <c r="P9" s="58" t="s">
        <v>525</v>
      </c>
      <c r="Q9" s="58"/>
      <c r="R9" s="14"/>
    </row>
    <row r="10" spans="1:18" x14ac:dyDescent="0.25">
      <c r="A10" s="12"/>
      <c r="B10" s="22" t="s">
        <v>526</v>
      </c>
      <c r="C10" s="24" t="s">
        <v>207</v>
      </c>
      <c r="D10" s="25" t="s">
        <v>246</v>
      </c>
      <c r="E10" s="26">
        <v>1788</v>
      </c>
      <c r="F10" s="28" t="s">
        <v>207</v>
      </c>
      <c r="G10" s="24" t="s">
        <v>207</v>
      </c>
      <c r="H10" s="25" t="s">
        <v>246</v>
      </c>
      <c r="I10" s="32" t="s">
        <v>346</v>
      </c>
      <c r="J10" s="28" t="s">
        <v>207</v>
      </c>
      <c r="K10" s="24" t="s">
        <v>207</v>
      </c>
      <c r="L10" s="25" t="s">
        <v>246</v>
      </c>
      <c r="M10" s="32" t="s">
        <v>346</v>
      </c>
      <c r="N10" s="28" t="s">
        <v>207</v>
      </c>
      <c r="O10" s="24" t="s">
        <v>207</v>
      </c>
      <c r="P10" s="25" t="s">
        <v>246</v>
      </c>
      <c r="Q10" s="26">
        <v>1788</v>
      </c>
      <c r="R10" s="28" t="s">
        <v>207</v>
      </c>
    </row>
    <row r="11" spans="1:18" ht="15.75" thickBot="1" x14ac:dyDescent="0.3">
      <c r="A11" s="12"/>
      <c r="B11" s="16" t="s">
        <v>527</v>
      </c>
      <c r="C11" s="14" t="s">
        <v>207</v>
      </c>
      <c r="D11" s="11"/>
      <c r="E11" s="49">
        <v>318</v>
      </c>
      <c r="F11" s="31" t="s">
        <v>207</v>
      </c>
      <c r="G11" s="14" t="s">
        <v>207</v>
      </c>
      <c r="H11" s="11"/>
      <c r="I11" s="49" t="s">
        <v>346</v>
      </c>
      <c r="J11" s="31" t="s">
        <v>207</v>
      </c>
      <c r="K11" s="14" t="s">
        <v>207</v>
      </c>
      <c r="L11" s="11"/>
      <c r="M11" s="49">
        <v>318</v>
      </c>
      <c r="N11" s="31" t="s">
        <v>207</v>
      </c>
      <c r="O11" s="14" t="s">
        <v>207</v>
      </c>
      <c r="P11" s="11"/>
      <c r="Q11" s="49" t="s">
        <v>346</v>
      </c>
      <c r="R11" s="31" t="s">
        <v>207</v>
      </c>
    </row>
    <row r="12" spans="1:18" x14ac:dyDescent="0.25">
      <c r="A12" s="12"/>
      <c r="B12" s="17"/>
      <c r="C12" s="17" t="s">
        <v>207</v>
      </c>
      <c r="D12" s="33"/>
      <c r="E12" s="33"/>
      <c r="F12" s="17"/>
      <c r="G12" s="17" t="s">
        <v>207</v>
      </c>
      <c r="H12" s="33"/>
      <c r="I12" s="33"/>
      <c r="J12" s="17"/>
      <c r="K12" s="17" t="s">
        <v>207</v>
      </c>
      <c r="L12" s="33"/>
      <c r="M12" s="33"/>
      <c r="N12" s="17"/>
      <c r="O12" s="17" t="s">
        <v>207</v>
      </c>
      <c r="P12" s="33"/>
      <c r="Q12" s="33"/>
      <c r="R12" s="17"/>
    </row>
    <row r="13" spans="1:18" ht="15.75" thickBot="1" x14ac:dyDescent="0.3">
      <c r="A13" s="12"/>
      <c r="B13" s="22" t="s">
        <v>372</v>
      </c>
      <c r="C13" s="24" t="s">
        <v>207</v>
      </c>
      <c r="D13" s="25" t="s">
        <v>246</v>
      </c>
      <c r="E13" s="26">
        <v>2106</v>
      </c>
      <c r="F13" s="28" t="s">
        <v>207</v>
      </c>
      <c r="G13" s="24" t="s">
        <v>207</v>
      </c>
      <c r="H13" s="25" t="s">
        <v>246</v>
      </c>
      <c r="I13" s="32" t="s">
        <v>346</v>
      </c>
      <c r="J13" s="28" t="s">
        <v>207</v>
      </c>
      <c r="K13" s="24" t="s">
        <v>207</v>
      </c>
      <c r="L13" s="25" t="s">
        <v>246</v>
      </c>
      <c r="M13" s="32">
        <v>318</v>
      </c>
      <c r="N13" s="28" t="s">
        <v>207</v>
      </c>
      <c r="O13" s="24" t="s">
        <v>207</v>
      </c>
      <c r="P13" s="25" t="s">
        <v>246</v>
      </c>
      <c r="Q13" s="26">
        <v>1788</v>
      </c>
      <c r="R13" s="28" t="s">
        <v>207</v>
      </c>
    </row>
    <row r="14" spans="1:18" ht="15.75" thickTop="1" x14ac:dyDescent="0.25">
      <c r="A14" s="12"/>
      <c r="B14" s="17"/>
      <c r="C14" s="17" t="s">
        <v>207</v>
      </c>
      <c r="D14" s="35"/>
      <c r="E14" s="35"/>
      <c r="F14" s="17"/>
      <c r="G14" s="17" t="s">
        <v>207</v>
      </c>
      <c r="H14" s="35"/>
      <c r="I14" s="35"/>
      <c r="J14" s="17"/>
      <c r="K14" s="17" t="s">
        <v>207</v>
      </c>
      <c r="L14" s="35"/>
      <c r="M14" s="35"/>
      <c r="N14" s="17"/>
      <c r="O14" s="17" t="s">
        <v>207</v>
      </c>
      <c r="P14" s="35"/>
      <c r="Q14" s="35"/>
      <c r="R14" s="17"/>
    </row>
  </sheetData>
  <mergeCells count="13">
    <mergeCell ref="B4:R4"/>
    <mergeCell ref="B5:R5"/>
    <mergeCell ref="B6:R6"/>
    <mergeCell ref="D8:Q8"/>
    <mergeCell ref="D9:E9"/>
    <mergeCell ref="H9:I9"/>
    <mergeCell ref="L9:M9"/>
    <mergeCell ref="P9:Q9"/>
    <mergeCell ref="A1:A2"/>
    <mergeCell ref="B1:R1"/>
    <mergeCell ref="B2:R2"/>
    <mergeCell ref="B3:R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7109375" customWidth="1"/>
    <col min="4" max="4" width="2.28515625" customWidth="1"/>
    <col min="5" max="5" width="9.28515625" customWidth="1"/>
    <col min="6" max="6" width="2.28515625" customWidth="1"/>
    <col min="7" max="7" width="10.5703125" customWidth="1"/>
    <col min="8" max="8" width="2.28515625" customWidth="1"/>
    <col min="9" max="9" width="9.28515625" customWidth="1"/>
    <col min="10" max="10" width="2.28515625" customWidth="1"/>
    <col min="11" max="11" width="1.7109375" customWidth="1"/>
    <col min="12" max="12" width="2.5703125" customWidth="1"/>
    <col min="13" max="13" width="9" customWidth="1"/>
    <col min="14" max="14" width="2.28515625" customWidth="1"/>
    <col min="15" max="15" width="10.5703125" customWidth="1"/>
    <col min="16" max="16" width="2.7109375" customWidth="1"/>
    <col min="17" max="17" width="8.85546875" customWidth="1"/>
    <col min="18" max="18" width="2.28515625" customWidth="1"/>
  </cols>
  <sheetData>
    <row r="1" spans="1:18" ht="15" customHeight="1" x14ac:dyDescent="0.25">
      <c r="A1" s="6" t="s">
        <v>1254</v>
      </c>
      <c r="B1" s="6" t="s">
        <v>84</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15" customHeight="1" x14ac:dyDescent="0.25">
      <c r="A3" s="3" t="s">
        <v>529</v>
      </c>
      <c r="B3" s="43" t="s">
        <v>4</v>
      </c>
      <c r="C3" s="43"/>
      <c r="D3" s="43"/>
      <c r="E3" s="43"/>
      <c r="F3" s="43"/>
      <c r="G3" s="43"/>
      <c r="H3" s="43"/>
      <c r="I3" s="43"/>
      <c r="J3" s="43"/>
      <c r="K3" s="43"/>
      <c r="L3" s="43"/>
      <c r="M3" s="43"/>
      <c r="N3" s="43"/>
      <c r="O3" s="43"/>
      <c r="P3" s="43"/>
      <c r="Q3" s="43"/>
      <c r="R3" s="43"/>
    </row>
    <row r="4" spans="1:18" ht="15" customHeight="1" x14ac:dyDescent="0.25">
      <c r="A4" s="12" t="s">
        <v>1255</v>
      </c>
      <c r="B4" s="43" t="s">
        <v>4</v>
      </c>
      <c r="C4" s="43"/>
      <c r="D4" s="43"/>
      <c r="E4" s="43"/>
      <c r="F4" s="43"/>
      <c r="G4" s="43"/>
      <c r="H4" s="43"/>
      <c r="I4" s="43"/>
      <c r="J4" s="43"/>
      <c r="K4" s="43"/>
      <c r="L4" s="43"/>
      <c r="M4" s="43"/>
      <c r="N4" s="43"/>
      <c r="O4" s="43"/>
      <c r="P4" s="43"/>
      <c r="Q4" s="43"/>
      <c r="R4" s="43"/>
    </row>
    <row r="5" spans="1:18" x14ac:dyDescent="0.25">
      <c r="A5" s="12"/>
      <c r="B5" s="45" t="s">
        <v>537</v>
      </c>
      <c r="C5" s="45"/>
      <c r="D5" s="45"/>
      <c r="E5" s="45"/>
      <c r="F5" s="45"/>
      <c r="G5" s="45"/>
      <c r="H5" s="45"/>
      <c r="I5" s="45"/>
      <c r="J5" s="45"/>
      <c r="K5" s="45"/>
      <c r="L5" s="45"/>
      <c r="M5" s="45"/>
      <c r="N5" s="45"/>
      <c r="O5" s="45"/>
      <c r="P5" s="45"/>
      <c r="Q5" s="45"/>
      <c r="R5" s="45"/>
    </row>
    <row r="6" spans="1:18" x14ac:dyDescent="0.25">
      <c r="A6" s="12"/>
      <c r="B6" s="46"/>
      <c r="C6" s="46"/>
      <c r="D6" s="46"/>
      <c r="E6" s="46"/>
      <c r="F6" s="46"/>
      <c r="G6" s="46"/>
      <c r="H6" s="46"/>
      <c r="I6" s="46"/>
      <c r="J6" s="46"/>
      <c r="K6" s="46"/>
      <c r="L6" s="46"/>
      <c r="M6" s="46"/>
      <c r="N6" s="46"/>
      <c r="O6" s="46"/>
      <c r="P6" s="46"/>
      <c r="Q6" s="46"/>
      <c r="R6" s="46"/>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207</v>
      </c>
      <c r="D8" s="36" t="s">
        <v>206</v>
      </c>
      <c r="E8" s="36"/>
      <c r="F8" s="21"/>
      <c r="G8" s="14"/>
      <c r="H8" s="36" t="s">
        <v>208</v>
      </c>
      <c r="I8" s="36"/>
      <c r="J8" s="36"/>
      <c r="K8" s="36"/>
      <c r="L8" s="36"/>
      <c r="M8" s="36"/>
      <c r="N8" s="36"/>
      <c r="O8" s="36"/>
      <c r="P8" s="36"/>
      <c r="Q8" s="36"/>
      <c r="R8" s="14"/>
    </row>
    <row r="9" spans="1:18" x14ac:dyDescent="0.25">
      <c r="A9" s="12"/>
      <c r="B9" s="37"/>
      <c r="C9" s="37" t="s">
        <v>207</v>
      </c>
      <c r="D9" s="39" t="s">
        <v>239</v>
      </c>
      <c r="E9" s="39"/>
      <c r="F9" s="40"/>
      <c r="G9" s="41"/>
      <c r="H9" s="39" t="s">
        <v>239</v>
      </c>
      <c r="I9" s="39"/>
      <c r="J9" s="42"/>
      <c r="K9" s="42" t="s">
        <v>207</v>
      </c>
      <c r="L9" s="39" t="s">
        <v>540</v>
      </c>
      <c r="M9" s="39"/>
      <c r="N9" s="42"/>
      <c r="O9" s="42"/>
      <c r="P9" s="39" t="s">
        <v>540</v>
      </c>
      <c r="Q9" s="39"/>
      <c r="R9" s="37"/>
    </row>
    <row r="10" spans="1:18" ht="19.5" customHeight="1" x14ac:dyDescent="0.25">
      <c r="A10" s="12"/>
      <c r="B10" s="37"/>
      <c r="C10" s="37"/>
      <c r="D10" s="38" t="s">
        <v>538</v>
      </c>
      <c r="E10" s="38"/>
      <c r="F10" s="40"/>
      <c r="G10" s="41"/>
      <c r="H10" s="38" t="s">
        <v>539</v>
      </c>
      <c r="I10" s="38"/>
      <c r="J10" s="37"/>
      <c r="K10" s="37"/>
      <c r="L10" s="38" t="s">
        <v>242</v>
      </c>
      <c r="M10" s="38"/>
      <c r="N10" s="37"/>
      <c r="O10" s="37"/>
      <c r="P10" s="38" t="s">
        <v>242</v>
      </c>
      <c r="Q10" s="38"/>
      <c r="R10" s="37"/>
    </row>
    <row r="11" spans="1:18" x14ac:dyDescent="0.25">
      <c r="A11" s="12"/>
      <c r="B11" s="37"/>
      <c r="C11" s="37"/>
      <c r="D11" s="38" t="s">
        <v>241</v>
      </c>
      <c r="E11" s="38"/>
      <c r="F11" s="40"/>
      <c r="G11" s="41"/>
      <c r="H11" s="38" t="s">
        <v>241</v>
      </c>
      <c r="I11" s="38"/>
      <c r="J11" s="37"/>
      <c r="K11" s="37"/>
      <c r="L11" s="38">
        <v>2011</v>
      </c>
      <c r="M11" s="38"/>
      <c r="N11" s="37"/>
      <c r="O11" s="37"/>
      <c r="P11" s="38">
        <v>2010</v>
      </c>
      <c r="Q11" s="38"/>
      <c r="R11" s="37"/>
    </row>
    <row r="12" spans="1:18" ht="19.5" customHeight="1" x14ac:dyDescent="0.25">
      <c r="A12" s="12"/>
      <c r="B12" s="37"/>
      <c r="C12" s="37"/>
      <c r="D12" s="38" t="s">
        <v>242</v>
      </c>
      <c r="E12" s="38"/>
      <c r="F12" s="40"/>
      <c r="G12" s="41"/>
      <c r="H12" s="38" t="s">
        <v>244</v>
      </c>
      <c r="I12" s="38"/>
      <c r="J12" s="37"/>
      <c r="K12" s="37"/>
      <c r="L12" s="38"/>
      <c r="M12" s="38"/>
      <c r="N12" s="37"/>
      <c r="O12" s="37"/>
      <c r="P12" s="38"/>
      <c r="Q12" s="38"/>
      <c r="R12" s="37"/>
    </row>
    <row r="13" spans="1:18" ht="15.75" thickBot="1" x14ac:dyDescent="0.3">
      <c r="A13" s="12"/>
      <c r="B13" s="37"/>
      <c r="C13" s="37"/>
      <c r="D13" s="36">
        <v>2012</v>
      </c>
      <c r="E13" s="36"/>
      <c r="F13" s="40"/>
      <c r="G13" s="41"/>
      <c r="H13" s="36">
        <v>2012</v>
      </c>
      <c r="I13" s="36"/>
      <c r="J13" s="37"/>
      <c r="K13" s="37"/>
      <c r="L13" s="36"/>
      <c r="M13" s="36"/>
      <c r="N13" s="37"/>
      <c r="O13" s="37"/>
      <c r="P13" s="36"/>
      <c r="Q13" s="36"/>
      <c r="R13" s="37"/>
    </row>
    <row r="14" spans="1:18" x14ac:dyDescent="0.25">
      <c r="A14" s="12"/>
      <c r="B14" s="22" t="s">
        <v>541</v>
      </c>
      <c r="C14" s="24" t="s">
        <v>207</v>
      </c>
      <c r="D14" s="23"/>
      <c r="E14" s="23"/>
      <c r="F14" s="53"/>
      <c r="G14" s="24"/>
      <c r="H14" s="23"/>
      <c r="I14" s="23"/>
      <c r="J14" s="23"/>
      <c r="K14" s="24" t="s">
        <v>207</v>
      </c>
      <c r="L14" s="23"/>
      <c r="M14" s="23"/>
      <c r="N14" s="23"/>
      <c r="O14" s="24"/>
      <c r="P14" s="23"/>
      <c r="Q14" s="23"/>
      <c r="R14" s="23"/>
    </row>
    <row r="15" spans="1:18" x14ac:dyDescent="0.25">
      <c r="A15" s="12"/>
      <c r="B15" s="50" t="s">
        <v>542</v>
      </c>
      <c r="C15" s="14" t="s">
        <v>207</v>
      </c>
      <c r="D15" s="11" t="s">
        <v>246</v>
      </c>
      <c r="E15" s="49" t="s">
        <v>346</v>
      </c>
      <c r="F15" s="30" t="s">
        <v>207</v>
      </c>
      <c r="G15" s="14"/>
      <c r="H15" s="11" t="s">
        <v>246</v>
      </c>
      <c r="I15" s="29">
        <v>2635</v>
      </c>
      <c r="J15" s="31" t="s">
        <v>207</v>
      </c>
      <c r="K15" s="14" t="s">
        <v>207</v>
      </c>
      <c r="L15" s="11" t="s">
        <v>246</v>
      </c>
      <c r="M15" s="49">
        <v>86</v>
      </c>
      <c r="N15" s="31" t="s">
        <v>207</v>
      </c>
      <c r="O15" s="14"/>
      <c r="P15" s="11" t="s">
        <v>246</v>
      </c>
      <c r="Q15" s="49" t="s">
        <v>543</v>
      </c>
      <c r="R15" s="31" t="s">
        <v>250</v>
      </c>
    </row>
    <row r="16" spans="1:18" x14ac:dyDescent="0.25">
      <c r="A16" s="12"/>
      <c r="B16" s="51" t="s">
        <v>544</v>
      </c>
      <c r="C16" s="24" t="s">
        <v>207</v>
      </c>
      <c r="D16" s="25"/>
      <c r="E16" s="32">
        <v>56</v>
      </c>
      <c r="F16" s="27" t="s">
        <v>207</v>
      </c>
      <c r="G16" s="24"/>
      <c r="H16" s="25"/>
      <c r="I16" s="32">
        <v>837</v>
      </c>
      <c r="J16" s="28" t="s">
        <v>207</v>
      </c>
      <c r="K16" s="24" t="s">
        <v>207</v>
      </c>
      <c r="L16" s="25"/>
      <c r="M16" s="32">
        <v>633</v>
      </c>
      <c r="N16" s="28" t="s">
        <v>207</v>
      </c>
      <c r="O16" s="24"/>
      <c r="P16" s="25"/>
      <c r="Q16" s="32">
        <v>142</v>
      </c>
      <c r="R16" s="28" t="s">
        <v>207</v>
      </c>
    </row>
    <row r="17" spans="1:18" ht="15.75" thickBot="1" x14ac:dyDescent="0.3">
      <c r="A17" s="12"/>
      <c r="B17" s="50" t="s">
        <v>545</v>
      </c>
      <c r="C17" s="14" t="s">
        <v>207</v>
      </c>
      <c r="D17" s="11"/>
      <c r="E17" s="49">
        <v>28</v>
      </c>
      <c r="F17" s="30" t="s">
        <v>207</v>
      </c>
      <c r="G17" s="14"/>
      <c r="H17" s="11"/>
      <c r="I17" s="49">
        <v>276</v>
      </c>
      <c r="J17" s="31" t="s">
        <v>207</v>
      </c>
      <c r="K17" s="14" t="s">
        <v>207</v>
      </c>
      <c r="L17" s="11"/>
      <c r="M17" s="49" t="s">
        <v>346</v>
      </c>
      <c r="N17" s="31" t="s">
        <v>207</v>
      </c>
      <c r="O17" s="14"/>
      <c r="P17" s="11"/>
      <c r="Q17" s="49" t="s">
        <v>546</v>
      </c>
      <c r="R17" s="31" t="s">
        <v>250</v>
      </c>
    </row>
    <row r="18" spans="1:18" x14ac:dyDescent="0.25">
      <c r="A18" s="12"/>
      <c r="B18" s="17"/>
      <c r="C18" s="17" t="s">
        <v>207</v>
      </c>
      <c r="D18" s="33"/>
      <c r="E18" s="33"/>
      <c r="F18" s="34"/>
      <c r="G18" s="17"/>
      <c r="H18" s="33"/>
      <c r="I18" s="33"/>
      <c r="J18" s="17"/>
      <c r="K18" s="17" t="s">
        <v>207</v>
      </c>
      <c r="L18" s="33"/>
      <c r="M18" s="33"/>
      <c r="N18" s="17"/>
      <c r="O18" s="17"/>
      <c r="P18" s="33"/>
      <c r="Q18" s="33"/>
      <c r="R18" s="17"/>
    </row>
    <row r="19" spans="1:18" x14ac:dyDescent="0.25">
      <c r="A19" s="12"/>
      <c r="B19" s="59" t="s">
        <v>372</v>
      </c>
      <c r="C19" s="24" t="s">
        <v>207</v>
      </c>
      <c r="D19" s="25"/>
      <c r="E19" s="32">
        <v>84</v>
      </c>
      <c r="F19" s="27" t="s">
        <v>207</v>
      </c>
      <c r="G19" s="24"/>
      <c r="H19" s="25"/>
      <c r="I19" s="26">
        <v>3748</v>
      </c>
      <c r="J19" s="28" t="s">
        <v>207</v>
      </c>
      <c r="K19" s="24" t="s">
        <v>207</v>
      </c>
      <c r="L19" s="25"/>
      <c r="M19" s="32">
        <v>719</v>
      </c>
      <c r="N19" s="28" t="s">
        <v>207</v>
      </c>
      <c r="O19" s="24"/>
      <c r="P19" s="25"/>
      <c r="Q19" s="32" t="s">
        <v>547</v>
      </c>
      <c r="R19" s="28" t="s">
        <v>250</v>
      </c>
    </row>
    <row r="20" spans="1:18" x14ac:dyDescent="0.25">
      <c r="A20" s="12"/>
      <c r="B20" s="16" t="s">
        <v>548</v>
      </c>
      <c r="C20" s="14" t="s">
        <v>207</v>
      </c>
      <c r="D20" s="4"/>
      <c r="E20" s="4"/>
      <c r="F20" s="21"/>
      <c r="G20" s="14"/>
      <c r="H20" s="4"/>
      <c r="I20" s="4"/>
      <c r="J20" s="4"/>
      <c r="K20" s="14" t="s">
        <v>207</v>
      </c>
      <c r="L20" s="4"/>
      <c r="M20" s="4"/>
      <c r="N20" s="4"/>
      <c r="O20" s="14"/>
      <c r="P20" s="4"/>
      <c r="Q20" s="4"/>
      <c r="R20" s="4"/>
    </row>
    <row r="21" spans="1:18" x14ac:dyDescent="0.25">
      <c r="A21" s="12"/>
      <c r="B21" s="51" t="s">
        <v>542</v>
      </c>
      <c r="C21" s="24" t="s">
        <v>207</v>
      </c>
      <c r="D21" s="25"/>
      <c r="E21" s="32" t="s">
        <v>549</v>
      </c>
      <c r="F21" s="27" t="s">
        <v>250</v>
      </c>
      <c r="G21" s="24"/>
      <c r="H21" s="25"/>
      <c r="I21" s="32" t="s">
        <v>346</v>
      </c>
      <c r="J21" s="28" t="s">
        <v>207</v>
      </c>
      <c r="K21" s="24" t="s">
        <v>207</v>
      </c>
      <c r="L21" s="25"/>
      <c r="M21" s="32" t="s">
        <v>346</v>
      </c>
      <c r="N21" s="28" t="s">
        <v>207</v>
      </c>
      <c r="O21" s="24"/>
      <c r="P21" s="25"/>
      <c r="Q21" s="32" t="s">
        <v>346</v>
      </c>
      <c r="R21" s="28" t="s">
        <v>207</v>
      </c>
    </row>
    <row r="22" spans="1:18" x14ac:dyDescent="0.25">
      <c r="A22" s="12"/>
      <c r="B22" s="50" t="s">
        <v>544</v>
      </c>
      <c r="C22" s="14" t="s">
        <v>207</v>
      </c>
      <c r="D22" s="11"/>
      <c r="E22" s="49" t="s">
        <v>550</v>
      </c>
      <c r="F22" s="30" t="s">
        <v>250</v>
      </c>
      <c r="G22" s="14"/>
      <c r="H22" s="11"/>
      <c r="I22" s="49" t="s">
        <v>346</v>
      </c>
      <c r="J22" s="31" t="s">
        <v>207</v>
      </c>
      <c r="K22" s="14" t="s">
        <v>207</v>
      </c>
      <c r="L22" s="11"/>
      <c r="M22" s="49" t="s">
        <v>346</v>
      </c>
      <c r="N22" s="31" t="s">
        <v>207</v>
      </c>
      <c r="O22" s="14"/>
      <c r="P22" s="11"/>
      <c r="Q22" s="49" t="s">
        <v>346</v>
      </c>
      <c r="R22" s="31" t="s">
        <v>207</v>
      </c>
    </row>
    <row r="23" spans="1:18" ht="15.75" thickBot="1" x14ac:dyDescent="0.3">
      <c r="A23" s="12"/>
      <c r="B23" s="51" t="s">
        <v>545</v>
      </c>
      <c r="C23" s="24" t="s">
        <v>207</v>
      </c>
      <c r="D23" s="25"/>
      <c r="E23" s="32">
        <v>290</v>
      </c>
      <c r="F23" s="27" t="s">
        <v>207</v>
      </c>
      <c r="G23" s="24"/>
      <c r="H23" s="25"/>
      <c r="I23" s="26">
        <v>1175</v>
      </c>
      <c r="J23" s="28" t="s">
        <v>207</v>
      </c>
      <c r="K23" s="24" t="s">
        <v>207</v>
      </c>
      <c r="L23" s="25"/>
      <c r="M23" s="32" t="s">
        <v>551</v>
      </c>
      <c r="N23" s="28" t="s">
        <v>250</v>
      </c>
      <c r="O23" s="24"/>
      <c r="P23" s="25"/>
      <c r="Q23" s="26">
        <v>4971</v>
      </c>
      <c r="R23" s="28" t="s">
        <v>207</v>
      </c>
    </row>
    <row r="24" spans="1:18" x14ac:dyDescent="0.25">
      <c r="A24" s="12"/>
      <c r="B24" s="17"/>
      <c r="C24" s="17" t="s">
        <v>207</v>
      </c>
      <c r="D24" s="33"/>
      <c r="E24" s="33"/>
      <c r="F24" s="34"/>
      <c r="G24" s="17"/>
      <c r="H24" s="33"/>
      <c r="I24" s="33"/>
      <c r="J24" s="17"/>
      <c r="K24" s="17" t="s">
        <v>207</v>
      </c>
      <c r="L24" s="33"/>
      <c r="M24" s="33"/>
      <c r="N24" s="17"/>
      <c r="O24" s="17"/>
      <c r="P24" s="33"/>
      <c r="Q24" s="33"/>
      <c r="R24" s="17"/>
    </row>
    <row r="25" spans="1:18" ht="15.75" thickBot="1" x14ac:dyDescent="0.3">
      <c r="A25" s="12"/>
      <c r="B25" s="60" t="s">
        <v>372</v>
      </c>
      <c r="C25" s="14" t="s">
        <v>207</v>
      </c>
      <c r="D25" s="11"/>
      <c r="E25" s="49" t="s">
        <v>552</v>
      </c>
      <c r="F25" s="30" t="s">
        <v>250</v>
      </c>
      <c r="G25" s="14"/>
      <c r="H25" s="11"/>
      <c r="I25" s="29">
        <v>1175</v>
      </c>
      <c r="J25" s="31" t="s">
        <v>207</v>
      </c>
      <c r="K25" s="14" t="s">
        <v>207</v>
      </c>
      <c r="L25" s="11"/>
      <c r="M25" s="49" t="s">
        <v>551</v>
      </c>
      <c r="N25" s="31" t="s">
        <v>250</v>
      </c>
      <c r="O25" s="14"/>
      <c r="P25" s="11"/>
      <c r="Q25" s="29">
        <v>4971</v>
      </c>
      <c r="R25" s="31" t="s">
        <v>207</v>
      </c>
    </row>
    <row r="26" spans="1:18" x14ac:dyDescent="0.25">
      <c r="A26" s="12"/>
      <c r="B26" s="17"/>
      <c r="C26" s="17" t="s">
        <v>207</v>
      </c>
      <c r="D26" s="33"/>
      <c r="E26" s="33"/>
      <c r="F26" s="34"/>
      <c r="G26" s="17"/>
      <c r="H26" s="33"/>
      <c r="I26" s="33"/>
      <c r="J26" s="17"/>
      <c r="K26" s="17" t="s">
        <v>207</v>
      </c>
      <c r="L26" s="33"/>
      <c r="M26" s="33"/>
      <c r="N26" s="17"/>
      <c r="O26" s="17"/>
      <c r="P26" s="33"/>
      <c r="Q26" s="33"/>
      <c r="R26" s="17"/>
    </row>
    <row r="27" spans="1:18" ht="15.75" thickBot="1" x14ac:dyDescent="0.3">
      <c r="A27" s="12"/>
      <c r="B27" s="22" t="s">
        <v>548</v>
      </c>
      <c r="C27" s="24" t="s">
        <v>207</v>
      </c>
      <c r="D27" s="25" t="s">
        <v>246</v>
      </c>
      <c r="E27" s="32" t="s">
        <v>553</v>
      </c>
      <c r="F27" s="27" t="s">
        <v>250</v>
      </c>
      <c r="G27" s="24"/>
      <c r="H27" s="25" t="s">
        <v>246</v>
      </c>
      <c r="I27" s="26">
        <v>4923</v>
      </c>
      <c r="J27" s="28" t="s">
        <v>207</v>
      </c>
      <c r="K27" s="24" t="s">
        <v>207</v>
      </c>
      <c r="L27" s="25" t="s">
        <v>246</v>
      </c>
      <c r="M27" s="32" t="s">
        <v>554</v>
      </c>
      <c r="N27" s="28" t="s">
        <v>250</v>
      </c>
      <c r="O27" s="24"/>
      <c r="P27" s="25" t="s">
        <v>246</v>
      </c>
      <c r="Q27" s="26">
        <v>4320</v>
      </c>
      <c r="R27" s="28" t="s">
        <v>207</v>
      </c>
    </row>
    <row r="28" spans="1:18" ht="15.75" thickTop="1" x14ac:dyDescent="0.25">
      <c r="A28" s="12"/>
      <c r="B28" s="17"/>
      <c r="C28" s="17" t="s">
        <v>207</v>
      </c>
      <c r="D28" s="35"/>
      <c r="E28" s="35"/>
      <c r="F28" s="34"/>
      <c r="G28" s="17"/>
      <c r="H28" s="35"/>
      <c r="I28" s="35"/>
      <c r="J28" s="17"/>
      <c r="K28" s="17" t="s">
        <v>207</v>
      </c>
      <c r="L28" s="35"/>
      <c r="M28" s="35"/>
      <c r="N28" s="17"/>
      <c r="O28" s="17"/>
      <c r="P28" s="35"/>
      <c r="Q28" s="35"/>
      <c r="R28" s="17"/>
    </row>
    <row r="29" spans="1:18" ht="15" customHeight="1" x14ac:dyDescent="0.25">
      <c r="A29" s="12" t="s">
        <v>1256</v>
      </c>
      <c r="B29" s="43" t="s">
        <v>4</v>
      </c>
      <c r="C29" s="43"/>
      <c r="D29" s="43"/>
      <c r="E29" s="43"/>
      <c r="F29" s="43"/>
      <c r="G29" s="43"/>
      <c r="H29" s="43"/>
      <c r="I29" s="43"/>
      <c r="J29" s="43"/>
      <c r="K29" s="43"/>
      <c r="L29" s="43"/>
      <c r="M29" s="43"/>
      <c r="N29" s="43"/>
      <c r="O29" s="43"/>
      <c r="P29" s="43"/>
      <c r="Q29" s="43"/>
      <c r="R29" s="43"/>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4"/>
      <c r="C31" s="14" t="s">
        <v>207</v>
      </c>
      <c r="D31" s="36" t="s">
        <v>206</v>
      </c>
      <c r="E31" s="36"/>
      <c r="F31" s="21"/>
      <c r="G31" s="14"/>
      <c r="H31" s="36" t="s">
        <v>208</v>
      </c>
      <c r="I31" s="36"/>
      <c r="J31" s="36"/>
      <c r="K31" s="36"/>
      <c r="L31" s="36"/>
      <c r="M31" s="36"/>
      <c r="N31" s="36"/>
      <c r="O31" s="36"/>
      <c r="P31" s="36"/>
      <c r="Q31" s="36"/>
      <c r="R31" s="14"/>
    </row>
    <row r="32" spans="1:18" x14ac:dyDescent="0.25">
      <c r="A32" s="12"/>
      <c r="B32" s="37"/>
      <c r="C32" s="37" t="s">
        <v>207</v>
      </c>
      <c r="D32" s="39" t="s">
        <v>239</v>
      </c>
      <c r="E32" s="39"/>
      <c r="F32" s="40"/>
      <c r="G32" s="41"/>
      <c r="H32" s="39" t="s">
        <v>239</v>
      </c>
      <c r="I32" s="39"/>
      <c r="J32" s="42"/>
      <c r="K32" s="42"/>
      <c r="L32" s="39" t="s">
        <v>540</v>
      </c>
      <c r="M32" s="39"/>
      <c r="N32" s="42"/>
      <c r="O32" s="42"/>
      <c r="P32" s="39" t="s">
        <v>540</v>
      </c>
      <c r="Q32" s="39"/>
      <c r="R32" s="37"/>
    </row>
    <row r="33" spans="1:18" ht="19.5" customHeight="1" x14ac:dyDescent="0.25">
      <c r="A33" s="12"/>
      <c r="B33" s="37"/>
      <c r="C33" s="37"/>
      <c r="D33" s="38" t="s">
        <v>538</v>
      </c>
      <c r="E33" s="38"/>
      <c r="F33" s="40"/>
      <c r="G33" s="41"/>
      <c r="H33" s="38" t="s">
        <v>539</v>
      </c>
      <c r="I33" s="38"/>
      <c r="J33" s="37"/>
      <c r="K33" s="37"/>
      <c r="L33" s="38" t="s">
        <v>242</v>
      </c>
      <c r="M33" s="38"/>
      <c r="N33" s="37"/>
      <c r="O33" s="37"/>
      <c r="P33" s="38" t="s">
        <v>242</v>
      </c>
      <c r="Q33" s="38"/>
      <c r="R33" s="37"/>
    </row>
    <row r="34" spans="1:18" x14ac:dyDescent="0.25">
      <c r="A34" s="12"/>
      <c r="B34" s="37"/>
      <c r="C34" s="37"/>
      <c r="D34" s="38" t="s">
        <v>241</v>
      </c>
      <c r="E34" s="38"/>
      <c r="F34" s="40"/>
      <c r="G34" s="41"/>
      <c r="H34" s="38" t="s">
        <v>241</v>
      </c>
      <c r="I34" s="38"/>
      <c r="J34" s="37"/>
      <c r="K34" s="37"/>
      <c r="L34" s="38">
        <v>2011</v>
      </c>
      <c r="M34" s="38"/>
      <c r="N34" s="37"/>
      <c r="O34" s="37"/>
      <c r="P34" s="38">
        <v>2010</v>
      </c>
      <c r="Q34" s="38"/>
      <c r="R34" s="37"/>
    </row>
    <row r="35" spans="1:18" ht="19.5" customHeight="1" x14ac:dyDescent="0.25">
      <c r="A35" s="12"/>
      <c r="B35" s="37"/>
      <c r="C35" s="37"/>
      <c r="D35" s="38" t="s">
        <v>242</v>
      </c>
      <c r="E35" s="38"/>
      <c r="F35" s="40"/>
      <c r="G35" s="41"/>
      <c r="H35" s="38" t="s">
        <v>244</v>
      </c>
      <c r="I35" s="38"/>
      <c r="J35" s="37"/>
      <c r="K35" s="37"/>
      <c r="L35" s="38"/>
      <c r="M35" s="38"/>
      <c r="N35" s="37"/>
      <c r="O35" s="37"/>
      <c r="P35" s="38"/>
      <c r="Q35" s="38"/>
      <c r="R35" s="37"/>
    </row>
    <row r="36" spans="1:18" ht="15.75" thickBot="1" x14ac:dyDescent="0.3">
      <c r="A36" s="12"/>
      <c r="B36" s="37"/>
      <c r="C36" s="37"/>
      <c r="D36" s="36">
        <v>2012</v>
      </c>
      <c r="E36" s="36"/>
      <c r="F36" s="40"/>
      <c r="G36" s="41"/>
      <c r="H36" s="36">
        <v>2012</v>
      </c>
      <c r="I36" s="36"/>
      <c r="J36" s="37"/>
      <c r="K36" s="37"/>
      <c r="L36" s="36"/>
      <c r="M36" s="36"/>
      <c r="N36" s="37"/>
      <c r="O36" s="37"/>
      <c r="P36" s="36"/>
      <c r="Q36" s="36"/>
      <c r="R36" s="37"/>
    </row>
    <row r="37" spans="1:18" x14ac:dyDescent="0.25">
      <c r="A37" s="12"/>
      <c r="B37" s="22" t="s">
        <v>555</v>
      </c>
      <c r="C37" s="24" t="s">
        <v>207</v>
      </c>
      <c r="D37" s="25" t="s">
        <v>246</v>
      </c>
      <c r="E37" s="32" t="s">
        <v>556</v>
      </c>
      <c r="F37" s="27" t="s">
        <v>250</v>
      </c>
      <c r="G37" s="24"/>
      <c r="H37" s="25" t="s">
        <v>246</v>
      </c>
      <c r="I37" s="32" t="s">
        <v>557</v>
      </c>
      <c r="J37" s="28" t="s">
        <v>250</v>
      </c>
      <c r="K37" s="24"/>
      <c r="L37" s="25" t="s">
        <v>246</v>
      </c>
      <c r="M37" s="32" t="s">
        <v>558</v>
      </c>
      <c r="N37" s="28" t="s">
        <v>250</v>
      </c>
      <c r="O37" s="24"/>
      <c r="P37" s="25" t="s">
        <v>246</v>
      </c>
      <c r="Q37" s="32" t="s">
        <v>559</v>
      </c>
      <c r="R37" s="28" t="s">
        <v>250</v>
      </c>
    </row>
    <row r="38" spans="1:18" x14ac:dyDescent="0.25">
      <c r="A38" s="12"/>
      <c r="B38" s="16" t="s">
        <v>560</v>
      </c>
      <c r="C38" s="14" t="s">
        <v>207</v>
      </c>
      <c r="D38" s="11"/>
      <c r="E38" s="49" t="s">
        <v>561</v>
      </c>
      <c r="F38" s="30" t="s">
        <v>250</v>
      </c>
      <c r="G38" s="14"/>
      <c r="H38" s="11"/>
      <c r="I38" s="49">
        <v>555</v>
      </c>
      <c r="J38" s="31" t="s">
        <v>207</v>
      </c>
      <c r="K38" s="14"/>
      <c r="L38" s="11"/>
      <c r="M38" s="49">
        <v>434</v>
      </c>
      <c r="N38" s="31" t="s">
        <v>207</v>
      </c>
      <c r="O38" s="14"/>
      <c r="P38" s="11"/>
      <c r="Q38" s="49">
        <v>91</v>
      </c>
      <c r="R38" s="31" t="s">
        <v>207</v>
      </c>
    </row>
    <row r="39" spans="1:18" x14ac:dyDescent="0.25">
      <c r="A39" s="12"/>
      <c r="B39" s="22" t="s">
        <v>562</v>
      </c>
      <c r="C39" s="24" t="s">
        <v>207</v>
      </c>
      <c r="D39" s="25"/>
      <c r="E39" s="32" t="s">
        <v>563</v>
      </c>
      <c r="F39" s="27" t="s">
        <v>250</v>
      </c>
      <c r="G39" s="24"/>
      <c r="H39" s="25"/>
      <c r="I39" s="32">
        <v>610</v>
      </c>
      <c r="J39" s="28" t="s">
        <v>207</v>
      </c>
      <c r="K39" s="24"/>
      <c r="L39" s="25"/>
      <c r="M39" s="32">
        <v>831</v>
      </c>
      <c r="N39" s="28" t="s">
        <v>207</v>
      </c>
      <c r="O39" s="24"/>
      <c r="P39" s="25"/>
      <c r="Q39" s="32" t="s">
        <v>564</v>
      </c>
      <c r="R39" s="28" t="s">
        <v>250</v>
      </c>
    </row>
    <row r="40" spans="1:18" x14ac:dyDescent="0.25">
      <c r="A40" s="12"/>
      <c r="B40" s="16" t="s">
        <v>565</v>
      </c>
      <c r="C40" s="14" t="s">
        <v>207</v>
      </c>
      <c r="D40" s="11"/>
      <c r="E40" s="49">
        <v>534</v>
      </c>
      <c r="F40" s="30" t="s">
        <v>207</v>
      </c>
      <c r="G40" s="14"/>
      <c r="H40" s="11"/>
      <c r="I40" s="29">
        <v>4820</v>
      </c>
      <c r="J40" s="31" t="s">
        <v>207</v>
      </c>
      <c r="K40" s="14"/>
      <c r="L40" s="11"/>
      <c r="M40" s="49">
        <v>193</v>
      </c>
      <c r="N40" s="31" t="s">
        <v>207</v>
      </c>
      <c r="O40" s="14"/>
      <c r="P40" s="11"/>
      <c r="Q40" s="49" t="s">
        <v>566</v>
      </c>
      <c r="R40" s="31" t="s">
        <v>250</v>
      </c>
    </row>
    <row r="41" spans="1:18" x14ac:dyDescent="0.25">
      <c r="A41" s="12"/>
      <c r="B41" s="22" t="s">
        <v>567</v>
      </c>
      <c r="C41" s="24" t="s">
        <v>207</v>
      </c>
      <c r="D41" s="25"/>
      <c r="E41" s="26">
        <v>3716</v>
      </c>
      <c r="F41" s="27" t="s">
        <v>207</v>
      </c>
      <c r="G41" s="24"/>
      <c r="H41" s="25"/>
      <c r="I41" s="26">
        <v>2896</v>
      </c>
      <c r="J41" s="28" t="s">
        <v>207</v>
      </c>
      <c r="K41" s="24"/>
      <c r="L41" s="25"/>
      <c r="M41" s="32" t="s">
        <v>346</v>
      </c>
      <c r="N41" s="28" t="s">
        <v>207</v>
      </c>
      <c r="O41" s="24"/>
      <c r="P41" s="25"/>
      <c r="Q41" s="32" t="s">
        <v>346</v>
      </c>
      <c r="R41" s="28" t="s">
        <v>207</v>
      </c>
    </row>
    <row r="42" spans="1:18" x14ac:dyDescent="0.25">
      <c r="A42" s="12"/>
      <c r="B42" s="16" t="s">
        <v>568</v>
      </c>
      <c r="C42" s="14" t="s">
        <v>207</v>
      </c>
      <c r="D42" s="11"/>
      <c r="E42" s="49" t="s">
        <v>346</v>
      </c>
      <c r="F42" s="30" t="s">
        <v>207</v>
      </c>
      <c r="G42" s="14"/>
      <c r="H42" s="11"/>
      <c r="I42" s="29">
        <v>2843</v>
      </c>
      <c r="J42" s="31" t="s">
        <v>207</v>
      </c>
      <c r="K42" s="14"/>
      <c r="L42" s="11"/>
      <c r="M42" s="49" t="s">
        <v>346</v>
      </c>
      <c r="N42" s="31" t="s">
        <v>207</v>
      </c>
      <c r="O42" s="14"/>
      <c r="P42" s="11"/>
      <c r="Q42" s="49" t="s">
        <v>346</v>
      </c>
      <c r="R42" s="31" t="s">
        <v>207</v>
      </c>
    </row>
    <row r="43" spans="1:18" ht="15.75" thickBot="1" x14ac:dyDescent="0.3">
      <c r="A43" s="12"/>
      <c r="B43" s="22" t="s">
        <v>569</v>
      </c>
      <c r="C43" s="24" t="s">
        <v>207</v>
      </c>
      <c r="D43" s="25"/>
      <c r="E43" s="32" t="s">
        <v>346</v>
      </c>
      <c r="F43" s="27" t="s">
        <v>207</v>
      </c>
      <c r="G43" s="24"/>
      <c r="H43" s="25"/>
      <c r="I43" s="26">
        <v>44169</v>
      </c>
      <c r="J43" s="28" t="s">
        <v>207</v>
      </c>
      <c r="K43" s="24"/>
      <c r="L43" s="25"/>
      <c r="M43" s="26">
        <v>17292</v>
      </c>
      <c r="N43" s="28" t="s">
        <v>207</v>
      </c>
      <c r="O43" s="24"/>
      <c r="P43" s="25"/>
      <c r="Q43" s="26">
        <v>14830</v>
      </c>
      <c r="R43" s="28" t="s">
        <v>207</v>
      </c>
    </row>
    <row r="44" spans="1:18" x14ac:dyDescent="0.25">
      <c r="A44" s="12"/>
      <c r="B44" s="17"/>
      <c r="C44" s="17" t="s">
        <v>207</v>
      </c>
      <c r="D44" s="33"/>
      <c r="E44" s="33"/>
      <c r="F44" s="34"/>
      <c r="G44" s="17"/>
      <c r="H44" s="33"/>
      <c r="I44" s="33"/>
      <c r="J44" s="17"/>
      <c r="K44" s="17"/>
      <c r="L44" s="33"/>
      <c r="M44" s="33"/>
      <c r="N44" s="17"/>
      <c r="O44" s="17"/>
      <c r="P44" s="33"/>
      <c r="Q44" s="33"/>
      <c r="R44" s="17"/>
    </row>
    <row r="45" spans="1:18" ht="15.75" thickBot="1" x14ac:dyDescent="0.3">
      <c r="A45" s="12"/>
      <c r="B45" s="16" t="s">
        <v>570</v>
      </c>
      <c r="C45" s="14" t="s">
        <v>207</v>
      </c>
      <c r="D45" s="11" t="s">
        <v>246</v>
      </c>
      <c r="E45" s="49" t="s">
        <v>553</v>
      </c>
      <c r="F45" s="30" t="s">
        <v>250</v>
      </c>
      <c r="G45" s="14"/>
      <c r="H45" s="11" t="s">
        <v>246</v>
      </c>
      <c r="I45" s="29">
        <v>4923</v>
      </c>
      <c r="J45" s="31" t="s">
        <v>207</v>
      </c>
      <c r="K45" s="14"/>
      <c r="L45" s="11" t="s">
        <v>246</v>
      </c>
      <c r="M45" s="49" t="s">
        <v>554</v>
      </c>
      <c r="N45" s="31" t="s">
        <v>250</v>
      </c>
      <c r="O45" s="14"/>
      <c r="P45" s="11" t="s">
        <v>246</v>
      </c>
      <c r="Q45" s="29">
        <v>4320</v>
      </c>
      <c r="R45" s="31" t="s">
        <v>207</v>
      </c>
    </row>
    <row r="46" spans="1:18" ht="15.75" thickTop="1" x14ac:dyDescent="0.25">
      <c r="A46" s="12"/>
      <c r="B46" s="17"/>
      <c r="C46" s="17" t="s">
        <v>207</v>
      </c>
      <c r="D46" s="35"/>
      <c r="E46" s="35"/>
      <c r="F46" s="34"/>
      <c r="G46" s="17"/>
      <c r="H46" s="35"/>
      <c r="I46" s="35"/>
      <c r="J46" s="17"/>
      <c r="K46" s="17"/>
      <c r="L46" s="35"/>
      <c r="M46" s="35"/>
      <c r="N46" s="17"/>
      <c r="O46" s="17"/>
      <c r="P46" s="35"/>
      <c r="Q46" s="35"/>
      <c r="R46" s="17"/>
    </row>
    <row r="47" spans="1:18" ht="15" customHeight="1" x14ac:dyDescent="0.25">
      <c r="A47" s="12" t="s">
        <v>1257</v>
      </c>
      <c r="B47" s="43" t="s">
        <v>4</v>
      </c>
      <c r="C47" s="43"/>
      <c r="D47" s="43"/>
      <c r="E47" s="43"/>
      <c r="F47" s="43"/>
      <c r="G47" s="43"/>
      <c r="H47" s="43"/>
      <c r="I47" s="43"/>
      <c r="J47" s="43"/>
      <c r="K47" s="43"/>
      <c r="L47" s="43"/>
      <c r="M47" s="43"/>
      <c r="N47" s="43"/>
      <c r="O47" s="43"/>
      <c r="P47" s="43"/>
      <c r="Q47" s="43"/>
      <c r="R47" s="43"/>
    </row>
    <row r="48" spans="1:18" x14ac:dyDescent="0.25">
      <c r="A48" s="12"/>
      <c r="B48" s="45" t="s">
        <v>571</v>
      </c>
      <c r="C48" s="45"/>
      <c r="D48" s="45"/>
      <c r="E48" s="45"/>
      <c r="F48" s="45"/>
      <c r="G48" s="45"/>
      <c r="H48" s="45"/>
      <c r="I48" s="45"/>
      <c r="J48" s="45"/>
      <c r="K48" s="45"/>
      <c r="L48" s="45"/>
      <c r="M48" s="45"/>
      <c r="N48" s="45"/>
      <c r="O48" s="45"/>
      <c r="P48" s="45"/>
      <c r="Q48" s="45"/>
      <c r="R48" s="45"/>
    </row>
    <row r="49" spans="1:18" x14ac:dyDescent="0.25">
      <c r="A49" s="12"/>
      <c r="B49" s="46"/>
      <c r="C49" s="46"/>
      <c r="D49" s="46"/>
      <c r="E49" s="46"/>
      <c r="F49" s="46"/>
      <c r="G49" s="46"/>
      <c r="H49" s="46"/>
      <c r="I49" s="46"/>
      <c r="J49" s="46"/>
      <c r="K49" s="46"/>
      <c r="L49" s="46"/>
      <c r="M49" s="46"/>
      <c r="N49" s="46"/>
      <c r="O49" s="46"/>
      <c r="P49" s="46"/>
      <c r="Q49" s="46"/>
      <c r="R49" s="46"/>
    </row>
    <row r="50" spans="1:18" x14ac:dyDescent="0.25">
      <c r="A50" s="12"/>
      <c r="B50" s="4"/>
      <c r="C50" s="4"/>
      <c r="D50" s="4"/>
      <c r="E50" s="4"/>
      <c r="F50" s="4"/>
      <c r="G50" s="4"/>
      <c r="H50" s="4"/>
      <c r="I50" s="4"/>
      <c r="J50" s="4"/>
    </row>
    <row r="51" spans="1:18" ht="15.75" thickBot="1" x14ac:dyDescent="0.3">
      <c r="A51" s="12"/>
      <c r="B51" s="14"/>
      <c r="C51" s="14" t="s">
        <v>207</v>
      </c>
      <c r="D51" s="36" t="s">
        <v>206</v>
      </c>
      <c r="E51" s="36"/>
      <c r="F51" s="21"/>
      <c r="G51" s="14"/>
      <c r="H51" s="36" t="s">
        <v>208</v>
      </c>
      <c r="I51" s="36"/>
      <c r="J51" s="14"/>
    </row>
    <row r="52" spans="1:18" ht="19.5" customHeight="1" x14ac:dyDescent="0.25">
      <c r="A52" s="12"/>
      <c r="B52" s="37"/>
      <c r="C52" s="37" t="s">
        <v>207</v>
      </c>
      <c r="D52" s="39" t="s">
        <v>242</v>
      </c>
      <c r="E52" s="39"/>
      <c r="F52" s="40"/>
      <c r="G52" s="41"/>
      <c r="H52" s="39" t="s">
        <v>242</v>
      </c>
      <c r="I52" s="39"/>
      <c r="J52" s="37"/>
    </row>
    <row r="53" spans="1:18" ht="15.75" thickBot="1" x14ac:dyDescent="0.3">
      <c r="A53" s="12"/>
      <c r="B53" s="37"/>
      <c r="C53" s="37"/>
      <c r="D53" s="36">
        <v>2012</v>
      </c>
      <c r="E53" s="36"/>
      <c r="F53" s="40"/>
      <c r="G53" s="41"/>
      <c r="H53" s="36">
        <v>2011</v>
      </c>
      <c r="I53" s="36"/>
      <c r="J53" s="37"/>
    </row>
    <row r="54" spans="1:18" x14ac:dyDescent="0.25">
      <c r="A54" s="12"/>
      <c r="B54" s="22" t="s">
        <v>572</v>
      </c>
      <c r="C54" s="24" t="s">
        <v>207</v>
      </c>
      <c r="D54" s="23"/>
      <c r="E54" s="23"/>
      <c r="F54" s="53"/>
      <c r="G54" s="24"/>
      <c r="H54" s="23"/>
      <c r="I54" s="23"/>
      <c r="J54" s="23"/>
    </row>
    <row r="55" spans="1:18" x14ac:dyDescent="0.25">
      <c r="A55" s="12"/>
      <c r="B55" s="50" t="s">
        <v>573</v>
      </c>
      <c r="C55" s="14" t="s">
        <v>207</v>
      </c>
      <c r="D55" s="11" t="s">
        <v>246</v>
      </c>
      <c r="E55" s="29">
        <v>339831</v>
      </c>
      <c r="F55" s="30" t="s">
        <v>207</v>
      </c>
      <c r="G55" s="14"/>
      <c r="H55" s="11" t="s">
        <v>246</v>
      </c>
      <c r="I55" s="29">
        <v>224619</v>
      </c>
      <c r="J55" s="31" t="s">
        <v>207</v>
      </c>
    </row>
    <row r="56" spans="1:18" x14ac:dyDescent="0.25">
      <c r="A56" s="12"/>
      <c r="B56" s="51" t="s">
        <v>574</v>
      </c>
      <c r="C56" s="24" t="s">
        <v>207</v>
      </c>
      <c r="D56" s="25"/>
      <c r="E56" s="26">
        <v>48455</v>
      </c>
      <c r="F56" s="27" t="s">
        <v>207</v>
      </c>
      <c r="G56" s="24"/>
      <c r="H56" s="25"/>
      <c r="I56" s="26">
        <v>15691</v>
      </c>
      <c r="J56" s="28" t="s">
        <v>207</v>
      </c>
    </row>
    <row r="57" spans="1:18" x14ac:dyDescent="0.25">
      <c r="A57" s="12"/>
      <c r="B57" s="50" t="s">
        <v>575</v>
      </c>
      <c r="C57" s="14" t="s">
        <v>207</v>
      </c>
      <c r="D57" s="11"/>
      <c r="E57" s="49">
        <v>528</v>
      </c>
      <c r="F57" s="30" t="s">
        <v>207</v>
      </c>
      <c r="G57" s="14"/>
      <c r="H57" s="11"/>
      <c r="I57" s="29">
        <v>5612</v>
      </c>
      <c r="J57" s="31" t="s">
        <v>207</v>
      </c>
    </row>
    <row r="58" spans="1:18" ht="25.5" x14ac:dyDescent="0.25">
      <c r="A58" s="12"/>
      <c r="B58" s="51" t="s">
        <v>576</v>
      </c>
      <c r="C58" s="24" t="s">
        <v>207</v>
      </c>
      <c r="D58" s="25"/>
      <c r="E58" s="32">
        <v>101</v>
      </c>
      <c r="F58" s="27" t="s">
        <v>207</v>
      </c>
      <c r="G58" s="24"/>
      <c r="H58" s="25"/>
      <c r="I58" s="32">
        <v>140</v>
      </c>
      <c r="J58" s="28" t="s">
        <v>207</v>
      </c>
    </row>
    <row r="59" spans="1:18" x14ac:dyDescent="0.25">
      <c r="A59" s="12"/>
      <c r="B59" s="50" t="s">
        <v>577</v>
      </c>
      <c r="C59" s="14" t="s">
        <v>207</v>
      </c>
      <c r="D59" s="11"/>
      <c r="E59" s="49">
        <v>15</v>
      </c>
      <c r="F59" s="30" t="s">
        <v>207</v>
      </c>
      <c r="G59" s="14"/>
      <c r="H59" s="11"/>
      <c r="I59" s="29">
        <v>9615</v>
      </c>
      <c r="J59" s="31" t="s">
        <v>207</v>
      </c>
    </row>
    <row r="60" spans="1:18" ht="15.75" thickBot="1" x14ac:dyDescent="0.3">
      <c r="A60" s="12"/>
      <c r="B60" s="51" t="s">
        <v>578</v>
      </c>
      <c r="C60" s="24" t="s">
        <v>207</v>
      </c>
      <c r="D60" s="25"/>
      <c r="E60" s="32" t="s">
        <v>346</v>
      </c>
      <c r="F60" s="27" t="s">
        <v>207</v>
      </c>
      <c r="G60" s="24"/>
      <c r="H60" s="25"/>
      <c r="I60" s="32" t="s">
        <v>579</v>
      </c>
      <c r="J60" s="28" t="s">
        <v>250</v>
      </c>
    </row>
    <row r="61" spans="1:18" x14ac:dyDescent="0.25">
      <c r="A61" s="12"/>
      <c r="B61" s="17"/>
      <c r="C61" s="17" t="s">
        <v>207</v>
      </c>
      <c r="D61" s="33"/>
      <c r="E61" s="33"/>
      <c r="F61" s="34"/>
      <c r="G61" s="17"/>
      <c r="H61" s="33"/>
      <c r="I61" s="33"/>
      <c r="J61" s="17"/>
    </row>
    <row r="62" spans="1:18" x14ac:dyDescent="0.25">
      <c r="A62" s="12"/>
      <c r="B62" s="2"/>
      <c r="C62" s="14" t="s">
        <v>207</v>
      </c>
      <c r="D62" s="11"/>
      <c r="E62" s="29">
        <v>388930</v>
      </c>
      <c r="F62" s="30" t="s">
        <v>207</v>
      </c>
      <c r="G62" s="14"/>
      <c r="H62" s="11"/>
      <c r="I62" s="29">
        <v>197017</v>
      </c>
      <c r="J62" s="31" t="s">
        <v>207</v>
      </c>
    </row>
    <row r="63" spans="1:18" x14ac:dyDescent="0.25">
      <c r="A63" s="12"/>
      <c r="B63" s="4"/>
      <c r="C63" s="43"/>
      <c r="D63" s="43"/>
      <c r="E63" s="43"/>
      <c r="F63" s="62"/>
      <c r="G63" s="63"/>
      <c r="H63" s="43"/>
      <c r="I63" s="43"/>
      <c r="J63" s="43"/>
    </row>
    <row r="64" spans="1:18" x14ac:dyDescent="0.25">
      <c r="A64" s="12"/>
      <c r="B64" s="22" t="s">
        <v>580</v>
      </c>
      <c r="C64" s="24" t="s">
        <v>207</v>
      </c>
      <c r="D64" s="23"/>
      <c r="E64" s="23"/>
      <c r="F64" s="53"/>
      <c r="G64" s="24"/>
      <c r="H64" s="23"/>
      <c r="I64" s="23"/>
      <c r="J64" s="23"/>
    </row>
    <row r="65" spans="1:10" x14ac:dyDescent="0.25">
      <c r="A65" s="12"/>
      <c r="B65" s="50" t="s">
        <v>581</v>
      </c>
      <c r="C65" s="14" t="s">
        <v>207</v>
      </c>
      <c r="D65" s="11"/>
      <c r="E65" s="49" t="s">
        <v>582</v>
      </c>
      <c r="F65" s="30" t="s">
        <v>250</v>
      </c>
      <c r="G65" s="14"/>
      <c r="H65" s="11"/>
      <c r="I65" s="49" t="s">
        <v>583</v>
      </c>
      <c r="J65" s="31" t="s">
        <v>250</v>
      </c>
    </row>
    <row r="66" spans="1:10" x14ac:dyDescent="0.25">
      <c r="A66" s="12"/>
      <c r="B66" s="51" t="s">
        <v>584</v>
      </c>
      <c r="C66" s="24" t="s">
        <v>207</v>
      </c>
      <c r="D66" s="25"/>
      <c r="E66" s="32" t="s">
        <v>585</v>
      </c>
      <c r="F66" s="27" t="s">
        <v>250</v>
      </c>
      <c r="G66" s="24"/>
      <c r="H66" s="25"/>
      <c r="I66" s="32" t="s">
        <v>346</v>
      </c>
      <c r="J66" s="28" t="s">
        <v>207</v>
      </c>
    </row>
    <row r="67" spans="1:10" ht="15.75" thickBot="1" x14ac:dyDescent="0.3">
      <c r="A67" s="12"/>
      <c r="B67" s="50" t="s">
        <v>586</v>
      </c>
      <c r="C67" s="14" t="s">
        <v>207</v>
      </c>
      <c r="D67" s="11"/>
      <c r="E67" s="49" t="s">
        <v>587</v>
      </c>
      <c r="F67" s="30" t="s">
        <v>250</v>
      </c>
      <c r="G67" s="14"/>
      <c r="H67" s="11"/>
      <c r="I67" s="49" t="s">
        <v>588</v>
      </c>
      <c r="J67" s="31" t="s">
        <v>250</v>
      </c>
    </row>
    <row r="68" spans="1:10" x14ac:dyDescent="0.25">
      <c r="A68" s="12"/>
      <c r="B68" s="17"/>
      <c r="C68" s="17" t="s">
        <v>207</v>
      </c>
      <c r="D68" s="33"/>
      <c r="E68" s="33"/>
      <c r="F68" s="34"/>
      <c r="G68" s="17"/>
      <c r="H68" s="33"/>
      <c r="I68" s="33"/>
      <c r="J68" s="17"/>
    </row>
    <row r="69" spans="1:10" ht="15.75" thickBot="1" x14ac:dyDescent="0.3">
      <c r="A69" s="12"/>
      <c r="B69" s="61"/>
      <c r="C69" s="24" t="s">
        <v>207</v>
      </c>
      <c r="D69" s="25"/>
      <c r="E69" s="32" t="s">
        <v>589</v>
      </c>
      <c r="F69" s="27" t="s">
        <v>250</v>
      </c>
      <c r="G69" s="24"/>
      <c r="H69" s="25"/>
      <c r="I69" s="32" t="s">
        <v>590</v>
      </c>
      <c r="J69" s="28" t="s">
        <v>250</v>
      </c>
    </row>
    <row r="70" spans="1:10" x14ac:dyDescent="0.25">
      <c r="A70" s="12"/>
      <c r="B70" s="17"/>
      <c r="C70" s="17" t="s">
        <v>207</v>
      </c>
      <c r="D70" s="33"/>
      <c r="E70" s="33"/>
      <c r="F70" s="34"/>
      <c r="G70" s="17"/>
      <c r="H70" s="33"/>
      <c r="I70" s="33"/>
      <c r="J70" s="17"/>
    </row>
    <row r="71" spans="1:10" ht="15.75" thickBot="1" x14ac:dyDescent="0.3">
      <c r="A71" s="12"/>
      <c r="B71" s="16" t="s">
        <v>591</v>
      </c>
      <c r="C71" s="14" t="s">
        <v>207</v>
      </c>
      <c r="D71" s="11" t="s">
        <v>246</v>
      </c>
      <c r="E71" s="49" t="s">
        <v>592</v>
      </c>
      <c r="F71" s="30" t="s">
        <v>250</v>
      </c>
      <c r="G71" s="14"/>
      <c r="H71" s="11" t="s">
        <v>246</v>
      </c>
      <c r="I71" s="49" t="s">
        <v>593</v>
      </c>
      <c r="J71" s="31" t="s">
        <v>250</v>
      </c>
    </row>
    <row r="72" spans="1:10" ht="15.75" thickTop="1" x14ac:dyDescent="0.25">
      <c r="A72" s="12"/>
      <c r="B72" s="17"/>
      <c r="C72" s="17" t="s">
        <v>207</v>
      </c>
      <c r="D72" s="35"/>
      <c r="E72" s="35"/>
      <c r="F72" s="34"/>
      <c r="G72" s="17"/>
      <c r="H72" s="35"/>
      <c r="I72" s="35"/>
      <c r="J72" s="17"/>
    </row>
  </sheetData>
  <mergeCells count="89">
    <mergeCell ref="B5:R5"/>
    <mergeCell ref="B6:R6"/>
    <mergeCell ref="A29:A46"/>
    <mergeCell ref="B29:R29"/>
    <mergeCell ref="A47:A72"/>
    <mergeCell ref="B47:R47"/>
    <mergeCell ref="B48:R48"/>
    <mergeCell ref="B49:R49"/>
    <mergeCell ref="H53:I53"/>
    <mergeCell ref="J52:J53"/>
    <mergeCell ref="C63:F63"/>
    <mergeCell ref="G63:J63"/>
    <mergeCell ref="A1:A2"/>
    <mergeCell ref="B1:R1"/>
    <mergeCell ref="B2:R2"/>
    <mergeCell ref="B3:R3"/>
    <mergeCell ref="A4:A28"/>
    <mergeCell ref="B4:R4"/>
    <mergeCell ref="R32:R36"/>
    <mergeCell ref="D51:E51"/>
    <mergeCell ref="H51:I51"/>
    <mergeCell ref="B52:B53"/>
    <mergeCell ref="C52:C53"/>
    <mergeCell ref="D52:E52"/>
    <mergeCell ref="D53:E53"/>
    <mergeCell ref="F52:F53"/>
    <mergeCell ref="G52:G53"/>
    <mergeCell ref="H52:I52"/>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R9:R13"/>
    <mergeCell ref="D31:E31"/>
    <mergeCell ref="H31:Q31"/>
    <mergeCell ref="B32:B36"/>
    <mergeCell ref="C32:C36"/>
    <mergeCell ref="D32:E32"/>
    <mergeCell ref="D33:E33"/>
    <mergeCell ref="D34:E34"/>
    <mergeCell ref="D35:E35"/>
    <mergeCell ref="D36:E3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3"/>
  <sheetViews>
    <sheetView showGridLines="0" workbookViewId="0"/>
  </sheetViews>
  <sheetFormatPr defaultRowHeight="15" x14ac:dyDescent="0.25"/>
  <cols>
    <col min="1" max="1" width="36.5703125" bestFit="1" customWidth="1"/>
    <col min="2" max="2" width="36.5703125" customWidth="1"/>
    <col min="3" max="3" width="1.85546875" customWidth="1"/>
    <col min="4" max="4" width="3.140625" customWidth="1"/>
    <col min="5" max="5" width="6.42578125" customWidth="1"/>
    <col min="6" max="6" width="3" customWidth="1"/>
    <col min="7" max="7" width="2.42578125" customWidth="1"/>
    <col min="8" max="8" width="3.7109375" customWidth="1"/>
    <col min="9" max="9" width="7.42578125" customWidth="1"/>
    <col min="10" max="10" width="3" customWidth="1"/>
    <col min="11" max="11" width="2.42578125" customWidth="1"/>
    <col min="12" max="12" width="3" customWidth="1"/>
    <col min="13" max="13" width="8" customWidth="1"/>
    <col min="14" max="14" width="2.28515625" customWidth="1"/>
    <col min="15" max="15" width="11.28515625" customWidth="1"/>
    <col min="16" max="16" width="3.7109375" customWidth="1"/>
    <col min="17" max="17" width="7.28515625" customWidth="1"/>
    <col min="18" max="18" width="2.28515625" customWidth="1"/>
    <col min="19" max="19" width="36.5703125" bestFit="1" customWidth="1"/>
    <col min="20" max="20" width="3" customWidth="1"/>
    <col min="21" max="21" width="3.42578125" customWidth="1"/>
    <col min="22" max="22" width="10.85546875" customWidth="1"/>
    <col min="23" max="23" width="3.7109375" customWidth="1"/>
    <col min="24" max="24" width="3" customWidth="1"/>
    <col min="25" max="25" width="3.42578125" customWidth="1"/>
    <col min="26" max="26" width="11.28515625" customWidth="1"/>
    <col min="27" max="27" width="3.42578125" customWidth="1"/>
    <col min="28" max="28" width="9.28515625" customWidth="1"/>
    <col min="29" max="29" width="3.42578125" customWidth="1"/>
    <col min="30" max="30" width="10.85546875" customWidth="1"/>
    <col min="31" max="31" width="3.85546875" customWidth="1"/>
    <col min="32" max="32" width="7.7109375" customWidth="1"/>
    <col min="33" max="33" width="3.42578125" customWidth="1"/>
    <col min="34" max="34" width="3" customWidth="1"/>
    <col min="35" max="35" width="3.7109375" customWidth="1"/>
    <col min="36" max="36" width="7.85546875" customWidth="1"/>
    <col min="37" max="37" width="3.42578125" customWidth="1"/>
  </cols>
  <sheetData>
    <row r="1" spans="1:37" ht="15" customHeight="1" x14ac:dyDescent="0.25">
      <c r="A1" s="6" t="s">
        <v>1258</v>
      </c>
      <c r="B1" s="6" t="s">
        <v>1</v>
      </c>
      <c r="C1" s="6"/>
      <c r="D1" s="6"/>
      <c r="E1" s="6"/>
      <c r="F1" s="6"/>
      <c r="G1" s="6"/>
      <c r="H1" s="6"/>
      <c r="I1" s="6"/>
      <c r="J1" s="6"/>
      <c r="K1" s="6"/>
      <c r="L1" s="6"/>
      <c r="M1" s="6"/>
      <c r="N1" s="6"/>
      <c r="O1" s="6"/>
      <c r="P1" s="6"/>
      <c r="Q1" s="6"/>
      <c r="R1" s="6"/>
      <c r="S1" s="6" t="s">
        <v>84</v>
      </c>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row>
    <row r="3" spans="1:37" ht="15" customHeight="1" x14ac:dyDescent="0.25">
      <c r="A3" s="12" t="s">
        <v>1259</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c r="AJ3" s="43"/>
      <c r="AK3" s="43"/>
    </row>
    <row r="4" spans="1:37" x14ac:dyDescent="0.25">
      <c r="A4" s="12"/>
      <c r="B4" s="45" t="s">
        <v>602</v>
      </c>
      <c r="C4" s="45"/>
      <c r="D4" s="45"/>
      <c r="E4" s="45"/>
      <c r="F4" s="45"/>
      <c r="G4" s="45"/>
      <c r="H4" s="45"/>
      <c r="I4" s="45"/>
      <c r="J4" s="45"/>
      <c r="K4" s="45"/>
      <c r="L4" s="45"/>
      <c r="M4" s="45"/>
      <c r="N4" s="45"/>
      <c r="O4" s="45"/>
      <c r="P4" s="45"/>
      <c r="Q4" s="45"/>
      <c r="R4" s="45"/>
      <c r="S4" s="43"/>
      <c r="T4" s="43"/>
      <c r="U4" s="43"/>
      <c r="V4" s="43"/>
      <c r="W4" s="43"/>
      <c r="X4" s="43"/>
      <c r="Y4" s="43"/>
      <c r="Z4" s="43"/>
      <c r="AA4" s="43"/>
      <c r="AB4" s="43"/>
      <c r="AC4" s="43"/>
      <c r="AD4" s="43"/>
      <c r="AE4" s="43"/>
      <c r="AF4" s="43"/>
      <c r="AG4" s="43"/>
      <c r="AH4" s="43"/>
      <c r="AI4" s="43"/>
      <c r="AJ4" s="43"/>
      <c r="AK4" s="43"/>
    </row>
    <row r="5" spans="1:37" x14ac:dyDescent="0.25">
      <c r="A5" s="12"/>
      <c r="B5" s="46"/>
      <c r="C5" s="46"/>
      <c r="D5" s="46"/>
      <c r="E5" s="46"/>
      <c r="F5" s="46"/>
      <c r="G5" s="46"/>
      <c r="H5" s="46"/>
      <c r="I5" s="46"/>
      <c r="J5" s="46"/>
      <c r="K5" s="46"/>
      <c r="L5" s="46"/>
      <c r="M5" s="46"/>
      <c r="N5" s="46"/>
      <c r="O5" s="46"/>
      <c r="P5" s="46"/>
      <c r="Q5" s="46"/>
      <c r="R5" s="46"/>
      <c r="S5" s="43"/>
      <c r="T5" s="43"/>
      <c r="U5" s="43"/>
      <c r="V5" s="43"/>
      <c r="W5" s="43"/>
      <c r="X5" s="43"/>
      <c r="Y5" s="43"/>
      <c r="Z5" s="43"/>
      <c r="AA5" s="43"/>
      <c r="AB5" s="43"/>
      <c r="AC5" s="43"/>
      <c r="AD5" s="43"/>
      <c r="AE5" s="43"/>
      <c r="AF5" s="43"/>
      <c r="AG5" s="43"/>
      <c r="AH5" s="43"/>
      <c r="AI5" s="43"/>
      <c r="AJ5" s="43"/>
      <c r="AK5" s="43"/>
    </row>
    <row r="6" spans="1:37" x14ac:dyDescent="0.25">
      <c r="A6" s="12"/>
      <c r="B6" s="4"/>
      <c r="C6" s="4"/>
      <c r="D6" s="4"/>
      <c r="E6" s="4"/>
      <c r="F6" s="4"/>
      <c r="G6" s="4"/>
      <c r="H6" s="4"/>
      <c r="I6" s="4"/>
      <c r="J6" s="4"/>
      <c r="K6" s="4"/>
      <c r="L6" s="4"/>
      <c r="M6" s="4"/>
      <c r="N6" s="4"/>
      <c r="S6" s="43"/>
      <c r="T6" s="43"/>
      <c r="U6" s="43"/>
      <c r="V6" s="43"/>
      <c r="W6" s="43"/>
      <c r="X6" s="43"/>
      <c r="Y6" s="43"/>
      <c r="Z6" s="43"/>
      <c r="AA6" s="43"/>
      <c r="AB6" s="43"/>
      <c r="AC6" s="43"/>
      <c r="AD6" s="43"/>
      <c r="AE6" s="43"/>
      <c r="AF6" s="43"/>
      <c r="AG6" s="43"/>
      <c r="AH6" s="43"/>
      <c r="AI6" s="43"/>
      <c r="AJ6" s="43"/>
      <c r="AK6" s="43"/>
    </row>
    <row r="7" spans="1:37" ht="15.75" thickBot="1" x14ac:dyDescent="0.3">
      <c r="A7" s="12"/>
      <c r="B7" s="14"/>
      <c r="C7" s="14" t="s">
        <v>207</v>
      </c>
      <c r="D7" s="36" t="s">
        <v>603</v>
      </c>
      <c r="E7" s="36"/>
      <c r="F7" s="36"/>
      <c r="G7" s="36"/>
      <c r="H7" s="36"/>
      <c r="I7" s="36"/>
      <c r="J7" s="36"/>
      <c r="K7" s="36"/>
      <c r="L7" s="36"/>
      <c r="M7" s="36"/>
      <c r="N7" s="14"/>
      <c r="S7" s="43"/>
      <c r="T7" s="43"/>
      <c r="U7" s="43"/>
      <c r="V7" s="43"/>
      <c r="W7" s="43"/>
      <c r="X7" s="43"/>
      <c r="Y7" s="43"/>
      <c r="Z7" s="43"/>
      <c r="AA7" s="43"/>
      <c r="AB7" s="43"/>
      <c r="AC7" s="43"/>
      <c r="AD7" s="43"/>
      <c r="AE7" s="43"/>
      <c r="AF7" s="43"/>
      <c r="AG7" s="43"/>
      <c r="AH7" s="43"/>
      <c r="AI7" s="43"/>
      <c r="AJ7" s="43"/>
      <c r="AK7" s="43"/>
    </row>
    <row r="8" spans="1:37" ht="15.75" thickBot="1" x14ac:dyDescent="0.3">
      <c r="A8" s="12"/>
      <c r="B8" s="14"/>
      <c r="C8" s="14" t="s">
        <v>207</v>
      </c>
      <c r="D8" s="58" t="s">
        <v>604</v>
      </c>
      <c r="E8" s="58"/>
      <c r="F8" s="14"/>
      <c r="G8" s="14" t="s">
        <v>207</v>
      </c>
      <c r="H8" s="58" t="s">
        <v>605</v>
      </c>
      <c r="I8" s="58"/>
      <c r="J8" s="14"/>
      <c r="K8" s="14" t="s">
        <v>207</v>
      </c>
      <c r="L8" s="58" t="s">
        <v>339</v>
      </c>
      <c r="M8" s="58"/>
      <c r="N8" s="14"/>
      <c r="S8" s="43"/>
      <c r="T8" s="43"/>
      <c r="U8" s="43"/>
      <c r="V8" s="43"/>
      <c r="W8" s="43"/>
      <c r="X8" s="43"/>
      <c r="Y8" s="43"/>
      <c r="Z8" s="43"/>
      <c r="AA8" s="43"/>
      <c r="AB8" s="43"/>
      <c r="AC8" s="43"/>
      <c r="AD8" s="43"/>
      <c r="AE8" s="43"/>
      <c r="AF8" s="43"/>
      <c r="AG8" s="43"/>
      <c r="AH8" s="43"/>
      <c r="AI8" s="43"/>
      <c r="AJ8" s="43"/>
      <c r="AK8" s="43"/>
    </row>
    <row r="9" spans="1:37" x14ac:dyDescent="0.25">
      <c r="A9" s="12"/>
      <c r="B9" s="22" t="s">
        <v>606</v>
      </c>
      <c r="C9" s="24" t="s">
        <v>207</v>
      </c>
      <c r="D9" s="25"/>
      <c r="E9" s="32">
        <v>100</v>
      </c>
      <c r="F9" s="28" t="s">
        <v>207</v>
      </c>
      <c r="G9" s="24" t="s">
        <v>207</v>
      </c>
      <c r="H9" s="25"/>
      <c r="I9" s="32">
        <v>100</v>
      </c>
      <c r="J9" s="28" t="s">
        <v>207</v>
      </c>
      <c r="K9" s="24" t="s">
        <v>207</v>
      </c>
      <c r="L9" s="25"/>
      <c r="M9" s="32">
        <v>100</v>
      </c>
      <c r="N9" s="28" t="s">
        <v>207</v>
      </c>
      <c r="S9" s="43"/>
      <c r="T9" s="43"/>
      <c r="U9" s="43"/>
      <c r="V9" s="43"/>
      <c r="W9" s="43"/>
      <c r="X9" s="43"/>
      <c r="Y9" s="43"/>
      <c r="Z9" s="43"/>
      <c r="AA9" s="43"/>
      <c r="AB9" s="43"/>
      <c r="AC9" s="43"/>
      <c r="AD9" s="43"/>
      <c r="AE9" s="43"/>
      <c r="AF9" s="43"/>
      <c r="AG9" s="43"/>
      <c r="AH9" s="43"/>
      <c r="AI9" s="43"/>
      <c r="AJ9" s="43"/>
      <c r="AK9" s="43"/>
    </row>
    <row r="10" spans="1:37" ht="15" customHeight="1" x14ac:dyDescent="0.25">
      <c r="A10" s="12" t="s">
        <v>1260</v>
      </c>
      <c r="B10" s="43" t="s">
        <v>4</v>
      </c>
      <c r="C10" s="43"/>
      <c r="D10" s="43"/>
      <c r="E10" s="43"/>
      <c r="F10" s="43"/>
      <c r="G10" s="43"/>
      <c r="H10" s="43"/>
      <c r="I10" s="43"/>
      <c r="J10" s="43"/>
      <c r="K10" s="43"/>
      <c r="L10" s="43"/>
      <c r="M10" s="43"/>
      <c r="N10" s="43"/>
      <c r="O10" s="43"/>
      <c r="P10" s="43"/>
      <c r="Q10" s="43"/>
      <c r="R10" s="43"/>
      <c r="S10" s="43" t="s">
        <v>4</v>
      </c>
      <c r="T10" s="43"/>
      <c r="U10" s="43"/>
      <c r="V10" s="43"/>
      <c r="W10" s="43"/>
      <c r="X10" s="43"/>
      <c r="Y10" s="43"/>
      <c r="Z10" s="43"/>
      <c r="AA10" s="43"/>
      <c r="AB10" s="43"/>
      <c r="AC10" s="43"/>
      <c r="AD10" s="43"/>
      <c r="AE10" s="43"/>
      <c r="AF10" s="43"/>
      <c r="AG10" s="43"/>
      <c r="AH10" s="43"/>
      <c r="AI10" s="43"/>
      <c r="AJ10" s="43"/>
      <c r="AK10" s="43"/>
    </row>
    <row r="11" spans="1:37" x14ac:dyDescent="0.25">
      <c r="A11" s="12"/>
      <c r="B11" s="43"/>
      <c r="C11" s="43"/>
      <c r="D11" s="43"/>
      <c r="E11" s="43"/>
      <c r="F11" s="43"/>
      <c r="G11" s="43"/>
      <c r="H11" s="43"/>
      <c r="I11" s="43"/>
      <c r="J11" s="43"/>
      <c r="K11" s="43"/>
      <c r="L11" s="43"/>
      <c r="M11" s="43"/>
      <c r="N11" s="43"/>
      <c r="O11" s="43"/>
      <c r="P11" s="43"/>
      <c r="Q11" s="43"/>
      <c r="R11" s="43"/>
      <c r="S11" s="45" t="s">
        <v>644</v>
      </c>
      <c r="T11" s="45"/>
      <c r="U11" s="45"/>
      <c r="V11" s="45"/>
      <c r="W11" s="45"/>
      <c r="X11" s="45"/>
      <c r="Y11" s="45"/>
      <c r="Z11" s="45"/>
      <c r="AA11" s="45"/>
      <c r="AB11" s="45"/>
      <c r="AC11" s="45"/>
      <c r="AD11" s="45"/>
      <c r="AE11" s="45"/>
      <c r="AF11" s="45"/>
      <c r="AG11" s="45"/>
      <c r="AH11" s="45"/>
      <c r="AI11" s="45"/>
      <c r="AJ11" s="45"/>
      <c r="AK11" s="45"/>
    </row>
    <row r="12" spans="1:37" x14ac:dyDescent="0.25">
      <c r="A12" s="12"/>
      <c r="B12" s="43"/>
      <c r="C12" s="43"/>
      <c r="D12" s="43"/>
      <c r="E12" s="43"/>
      <c r="F12" s="43"/>
      <c r="G12" s="43"/>
      <c r="H12" s="43"/>
      <c r="I12" s="43"/>
      <c r="J12" s="43"/>
      <c r="K12" s="43"/>
      <c r="L12" s="43"/>
      <c r="M12" s="43"/>
      <c r="N12" s="43"/>
      <c r="O12" s="43"/>
      <c r="P12" s="43"/>
      <c r="Q12" s="43"/>
      <c r="R12" s="43"/>
      <c r="S12" s="46"/>
      <c r="T12" s="46"/>
      <c r="U12" s="46"/>
      <c r="V12" s="46"/>
      <c r="W12" s="46"/>
      <c r="X12" s="46"/>
      <c r="Y12" s="46"/>
      <c r="Z12" s="46"/>
      <c r="AA12" s="46"/>
      <c r="AB12" s="46"/>
      <c r="AC12" s="46"/>
      <c r="AD12" s="46"/>
      <c r="AE12" s="46"/>
      <c r="AF12" s="46"/>
      <c r="AG12" s="46"/>
      <c r="AH12" s="46"/>
      <c r="AI12" s="46"/>
      <c r="AJ12" s="46"/>
      <c r="AK12" s="46"/>
    </row>
    <row r="13" spans="1:37" x14ac:dyDescent="0.25">
      <c r="A13" s="12"/>
      <c r="B13" s="43"/>
      <c r="C13" s="43"/>
      <c r="D13" s="43"/>
      <c r="E13" s="43"/>
      <c r="F13" s="43"/>
      <c r="G13" s="43"/>
      <c r="H13" s="43"/>
      <c r="I13" s="43"/>
      <c r="J13" s="43"/>
      <c r="K13" s="43"/>
      <c r="L13" s="43"/>
      <c r="M13" s="43"/>
      <c r="N13" s="43"/>
      <c r="O13" s="43"/>
      <c r="P13" s="43"/>
      <c r="Q13" s="43"/>
      <c r="R13" s="43"/>
      <c r="S13" s="4"/>
      <c r="T13" s="4"/>
      <c r="U13" s="4"/>
      <c r="V13" s="4"/>
      <c r="W13" s="4"/>
    </row>
    <row r="14" spans="1:37" x14ac:dyDescent="0.25">
      <c r="A14" s="12"/>
      <c r="B14" s="43"/>
      <c r="C14" s="43"/>
      <c r="D14" s="43"/>
      <c r="E14" s="43"/>
      <c r="F14" s="43"/>
      <c r="G14" s="43"/>
      <c r="H14" s="43"/>
      <c r="I14" s="43"/>
      <c r="J14" s="43"/>
      <c r="K14" s="43"/>
      <c r="L14" s="43"/>
      <c r="M14" s="43"/>
      <c r="N14" s="43"/>
      <c r="O14" s="43"/>
      <c r="P14" s="43"/>
      <c r="Q14" s="43"/>
      <c r="R14" s="43"/>
      <c r="S14" s="22" t="s">
        <v>634</v>
      </c>
      <c r="T14" s="24" t="s">
        <v>207</v>
      </c>
      <c r="U14" s="25" t="s">
        <v>246</v>
      </c>
      <c r="V14" s="32">
        <v>1</v>
      </c>
      <c r="W14" s="28" t="s">
        <v>207</v>
      </c>
    </row>
    <row r="15" spans="1:37" x14ac:dyDescent="0.25">
      <c r="A15" s="12"/>
      <c r="B15" s="43"/>
      <c r="C15" s="43"/>
      <c r="D15" s="43"/>
      <c r="E15" s="43"/>
      <c r="F15" s="43"/>
      <c r="G15" s="43"/>
      <c r="H15" s="43"/>
      <c r="I15" s="43"/>
      <c r="J15" s="43"/>
      <c r="K15" s="43"/>
      <c r="L15" s="43"/>
      <c r="M15" s="43"/>
      <c r="N15" s="43"/>
      <c r="O15" s="43"/>
      <c r="P15" s="43"/>
      <c r="Q15" s="43"/>
      <c r="R15" s="43"/>
      <c r="S15" s="16" t="s">
        <v>65</v>
      </c>
      <c r="T15" s="14" t="s">
        <v>207</v>
      </c>
      <c r="U15" s="11"/>
      <c r="V15" s="29">
        <v>43279</v>
      </c>
      <c r="W15" s="31" t="s">
        <v>207</v>
      </c>
    </row>
    <row r="16" spans="1:37" ht="15.75" thickBot="1" x14ac:dyDescent="0.3">
      <c r="A16" s="12"/>
      <c r="B16" s="43"/>
      <c r="C16" s="43"/>
      <c r="D16" s="43"/>
      <c r="E16" s="43"/>
      <c r="F16" s="43"/>
      <c r="G16" s="43"/>
      <c r="H16" s="43"/>
      <c r="I16" s="43"/>
      <c r="J16" s="43"/>
      <c r="K16" s="43"/>
      <c r="L16" s="43"/>
      <c r="M16" s="43"/>
      <c r="N16" s="43"/>
      <c r="O16" s="43"/>
      <c r="P16" s="43"/>
      <c r="Q16" s="43"/>
      <c r="R16" s="43"/>
      <c r="S16" s="22" t="s">
        <v>645</v>
      </c>
      <c r="T16" s="24" t="s">
        <v>207</v>
      </c>
      <c r="U16" s="25"/>
      <c r="V16" s="26">
        <v>1788</v>
      </c>
      <c r="W16" s="28" t="s">
        <v>207</v>
      </c>
    </row>
    <row r="17" spans="1:37" x14ac:dyDescent="0.25">
      <c r="A17" s="12"/>
      <c r="B17" s="43"/>
      <c r="C17" s="43"/>
      <c r="D17" s="43"/>
      <c r="E17" s="43"/>
      <c r="F17" s="43"/>
      <c r="G17" s="43"/>
      <c r="H17" s="43"/>
      <c r="I17" s="43"/>
      <c r="J17" s="43"/>
      <c r="K17" s="43"/>
      <c r="L17" s="43"/>
      <c r="M17" s="43"/>
      <c r="N17" s="43"/>
      <c r="O17" s="43"/>
      <c r="P17" s="43"/>
      <c r="Q17" s="43"/>
      <c r="R17" s="43"/>
      <c r="S17" s="17"/>
      <c r="T17" s="17" t="s">
        <v>207</v>
      </c>
      <c r="U17" s="33"/>
      <c r="V17" s="33"/>
      <c r="W17" s="17"/>
    </row>
    <row r="18" spans="1:37" ht="15.75" thickBot="1" x14ac:dyDescent="0.3">
      <c r="A18" s="12"/>
      <c r="B18" s="43"/>
      <c r="C18" s="43"/>
      <c r="D18" s="43"/>
      <c r="E18" s="43"/>
      <c r="F18" s="43"/>
      <c r="G18" s="43"/>
      <c r="H18" s="43"/>
      <c r="I18" s="43"/>
      <c r="J18" s="43"/>
      <c r="K18" s="43"/>
      <c r="L18" s="43"/>
      <c r="M18" s="43"/>
      <c r="N18" s="43"/>
      <c r="O18" s="43"/>
      <c r="P18" s="43"/>
      <c r="Q18" s="43"/>
      <c r="R18" s="43"/>
      <c r="S18" s="16" t="s">
        <v>634</v>
      </c>
      <c r="T18" s="14" t="s">
        <v>207</v>
      </c>
      <c r="U18" s="11" t="s">
        <v>246</v>
      </c>
      <c r="V18" s="29">
        <v>45068</v>
      </c>
      <c r="W18" s="31" t="s">
        <v>207</v>
      </c>
    </row>
    <row r="19" spans="1:37" ht="15.75" thickTop="1" x14ac:dyDescent="0.25">
      <c r="A19" s="12"/>
      <c r="B19" s="43"/>
      <c r="C19" s="43"/>
      <c r="D19" s="43"/>
      <c r="E19" s="43"/>
      <c r="F19" s="43"/>
      <c r="G19" s="43"/>
      <c r="H19" s="43"/>
      <c r="I19" s="43"/>
      <c r="J19" s="43"/>
      <c r="K19" s="43"/>
      <c r="L19" s="43"/>
      <c r="M19" s="43"/>
      <c r="N19" s="43"/>
      <c r="O19" s="43"/>
      <c r="P19" s="43"/>
      <c r="Q19" s="43"/>
      <c r="R19" s="43"/>
      <c r="S19" s="17"/>
      <c r="T19" s="17" t="s">
        <v>207</v>
      </c>
      <c r="U19" s="35"/>
      <c r="V19" s="35"/>
      <c r="W19" s="17"/>
    </row>
    <row r="20" spans="1:37" ht="15" customHeight="1" x14ac:dyDescent="0.25">
      <c r="A20" s="12" t="s">
        <v>1261</v>
      </c>
      <c r="B20" s="43" t="s">
        <v>4</v>
      </c>
      <c r="C20" s="43"/>
      <c r="D20" s="43"/>
      <c r="E20" s="43"/>
      <c r="F20" s="43"/>
      <c r="G20" s="43"/>
      <c r="H20" s="43"/>
      <c r="I20" s="43"/>
      <c r="J20" s="43"/>
      <c r="K20" s="43"/>
      <c r="L20" s="43"/>
      <c r="M20" s="43"/>
      <c r="N20" s="43"/>
      <c r="O20" s="43"/>
      <c r="P20" s="43"/>
      <c r="Q20" s="43"/>
      <c r="R20" s="43"/>
      <c r="S20" s="43" t="s">
        <v>4</v>
      </c>
      <c r="T20" s="43"/>
      <c r="U20" s="43"/>
      <c r="V20" s="43"/>
      <c r="W20" s="43"/>
      <c r="X20" s="43"/>
      <c r="Y20" s="43"/>
      <c r="Z20" s="43"/>
      <c r="AA20" s="43"/>
      <c r="AB20" s="43"/>
      <c r="AC20" s="43"/>
      <c r="AD20" s="43"/>
      <c r="AE20" s="43"/>
      <c r="AF20" s="43"/>
      <c r="AG20" s="43"/>
      <c r="AH20" s="43"/>
      <c r="AI20" s="43"/>
      <c r="AJ20" s="43"/>
      <c r="AK20" s="43"/>
    </row>
    <row r="21" spans="1:37" ht="25.5" customHeight="1" x14ac:dyDescent="0.25">
      <c r="A21" s="12"/>
      <c r="B21" s="45" t="s">
        <v>617</v>
      </c>
      <c r="C21" s="45"/>
      <c r="D21" s="45"/>
      <c r="E21" s="45"/>
      <c r="F21" s="45"/>
      <c r="G21" s="45"/>
      <c r="H21" s="45"/>
      <c r="I21" s="45"/>
      <c r="J21" s="45"/>
      <c r="K21" s="45"/>
      <c r="L21" s="45"/>
      <c r="M21" s="45"/>
      <c r="N21" s="45"/>
      <c r="O21" s="45"/>
      <c r="P21" s="45"/>
      <c r="Q21" s="45"/>
      <c r="R21" s="45"/>
      <c r="S21" s="45" t="s">
        <v>648</v>
      </c>
      <c r="T21" s="45"/>
      <c r="U21" s="45"/>
      <c r="V21" s="45"/>
      <c r="W21" s="45"/>
      <c r="X21" s="45"/>
      <c r="Y21" s="45"/>
      <c r="Z21" s="45"/>
      <c r="AA21" s="45"/>
      <c r="AB21" s="45"/>
      <c r="AC21" s="45"/>
      <c r="AD21" s="45"/>
      <c r="AE21" s="45"/>
      <c r="AF21" s="45"/>
      <c r="AG21" s="45"/>
      <c r="AH21" s="45"/>
      <c r="AI21" s="45"/>
      <c r="AJ21" s="45"/>
      <c r="AK21" s="45"/>
    </row>
    <row r="22" spans="1:37"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row>
    <row r="23" spans="1:37"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ht="15.75" thickBot="1" x14ac:dyDescent="0.3">
      <c r="A24" s="12"/>
      <c r="B24" s="14"/>
      <c r="C24" s="14" t="s">
        <v>207</v>
      </c>
      <c r="D24" s="36" t="s">
        <v>206</v>
      </c>
      <c r="E24" s="36"/>
      <c r="F24" s="14"/>
      <c r="G24" s="14"/>
      <c r="H24" s="36" t="s">
        <v>208</v>
      </c>
      <c r="I24" s="36"/>
      <c r="J24" s="14"/>
      <c r="K24" s="14" t="s">
        <v>207</v>
      </c>
      <c r="L24" s="36" t="s">
        <v>206</v>
      </c>
      <c r="M24" s="36"/>
      <c r="N24" s="14"/>
      <c r="O24" s="14"/>
      <c r="P24" s="36" t="s">
        <v>208</v>
      </c>
      <c r="Q24" s="36"/>
      <c r="R24" s="14"/>
      <c r="S24" s="14"/>
      <c r="T24" s="14" t="s">
        <v>207</v>
      </c>
      <c r="U24" s="36" t="s">
        <v>206</v>
      </c>
      <c r="V24" s="36"/>
      <c r="W24" s="14"/>
      <c r="X24" s="14"/>
      <c r="Y24" s="20" t="s">
        <v>649</v>
      </c>
      <c r="Z24" s="14"/>
      <c r="AA24" s="36" t="s">
        <v>208</v>
      </c>
      <c r="AB24" s="36"/>
      <c r="AC24" s="36"/>
      <c r="AD24" s="36"/>
      <c r="AE24" s="36"/>
      <c r="AF24" s="36"/>
      <c r="AG24" s="36"/>
      <c r="AH24" s="36"/>
      <c r="AI24" s="36"/>
      <c r="AJ24" s="36"/>
      <c r="AK24" s="14"/>
    </row>
    <row r="25" spans="1:37" x14ac:dyDescent="0.25">
      <c r="A25" s="12"/>
      <c r="B25" s="14"/>
      <c r="C25" s="14" t="s">
        <v>207</v>
      </c>
      <c r="D25" s="38" t="s">
        <v>618</v>
      </c>
      <c r="E25" s="38"/>
      <c r="F25" s="38"/>
      <c r="G25" s="38"/>
      <c r="H25" s="38"/>
      <c r="I25" s="38"/>
      <c r="J25" s="14"/>
      <c r="K25" s="14" t="s">
        <v>207</v>
      </c>
      <c r="L25" s="38" t="s">
        <v>619</v>
      </c>
      <c r="M25" s="38"/>
      <c r="N25" s="38"/>
      <c r="O25" s="38"/>
      <c r="P25" s="38"/>
      <c r="Q25" s="38"/>
      <c r="R25" s="14"/>
      <c r="S25" s="37"/>
      <c r="T25" s="37" t="s">
        <v>207</v>
      </c>
      <c r="U25" s="39" t="s">
        <v>239</v>
      </c>
      <c r="V25" s="39"/>
      <c r="W25" s="37"/>
      <c r="X25" s="37"/>
      <c r="Y25" s="62" t="s">
        <v>649</v>
      </c>
      <c r="Z25" s="41"/>
      <c r="AA25" s="39" t="s">
        <v>239</v>
      </c>
      <c r="AB25" s="39"/>
      <c r="AC25" s="42"/>
      <c r="AD25" s="42" t="s">
        <v>207</v>
      </c>
      <c r="AE25" s="39" t="s">
        <v>540</v>
      </c>
      <c r="AF25" s="39"/>
      <c r="AG25" s="42"/>
      <c r="AH25" s="42" t="s">
        <v>207</v>
      </c>
      <c r="AI25" s="39" t="s">
        <v>540</v>
      </c>
      <c r="AJ25" s="39"/>
      <c r="AK25" s="37"/>
    </row>
    <row r="26" spans="1:37" ht="19.5" customHeight="1" thickBot="1" x14ac:dyDescent="0.3">
      <c r="A26" s="12"/>
      <c r="B26" s="14"/>
      <c r="C26" s="14" t="s">
        <v>207</v>
      </c>
      <c r="D26" s="36" t="s">
        <v>423</v>
      </c>
      <c r="E26" s="36"/>
      <c r="F26" s="36"/>
      <c r="G26" s="36"/>
      <c r="H26" s="36"/>
      <c r="I26" s="36"/>
      <c r="J26" s="14"/>
      <c r="K26" s="14" t="s">
        <v>207</v>
      </c>
      <c r="L26" s="36" t="s">
        <v>423</v>
      </c>
      <c r="M26" s="36"/>
      <c r="N26" s="36"/>
      <c r="O26" s="36"/>
      <c r="P26" s="36"/>
      <c r="Q26" s="36"/>
      <c r="R26" s="14"/>
      <c r="S26" s="37"/>
      <c r="T26" s="37"/>
      <c r="U26" s="38" t="s">
        <v>538</v>
      </c>
      <c r="V26" s="38"/>
      <c r="W26" s="37"/>
      <c r="X26" s="37"/>
      <c r="Y26" s="62"/>
      <c r="Z26" s="41"/>
      <c r="AA26" s="38" t="s">
        <v>539</v>
      </c>
      <c r="AB26" s="38"/>
      <c r="AC26" s="37"/>
      <c r="AD26" s="37"/>
      <c r="AE26" s="38" t="s">
        <v>242</v>
      </c>
      <c r="AF26" s="38"/>
      <c r="AG26" s="37"/>
      <c r="AH26" s="37"/>
      <c r="AI26" s="38" t="s">
        <v>242</v>
      </c>
      <c r="AJ26" s="38"/>
      <c r="AK26" s="37"/>
    </row>
    <row r="27" spans="1:37" ht="15.75" thickBot="1" x14ac:dyDescent="0.3">
      <c r="A27" s="12"/>
      <c r="B27" s="14"/>
      <c r="C27" s="14" t="s">
        <v>207</v>
      </c>
      <c r="D27" s="58">
        <v>2013</v>
      </c>
      <c r="E27" s="58"/>
      <c r="F27" s="21"/>
      <c r="G27" s="14"/>
      <c r="H27" s="58">
        <v>2012</v>
      </c>
      <c r="I27" s="58"/>
      <c r="J27" s="14"/>
      <c r="K27" s="14" t="s">
        <v>207</v>
      </c>
      <c r="L27" s="58">
        <v>2013</v>
      </c>
      <c r="M27" s="58"/>
      <c r="N27" s="21"/>
      <c r="O27" s="14"/>
      <c r="P27" s="58">
        <v>2012</v>
      </c>
      <c r="Q27" s="58"/>
      <c r="R27" s="14"/>
      <c r="S27" s="37"/>
      <c r="T27" s="37"/>
      <c r="U27" s="38" t="s">
        <v>241</v>
      </c>
      <c r="V27" s="38"/>
      <c r="W27" s="37"/>
      <c r="X27" s="37"/>
      <c r="Y27" s="62"/>
      <c r="Z27" s="41"/>
      <c r="AA27" s="38" t="s">
        <v>241</v>
      </c>
      <c r="AB27" s="38"/>
      <c r="AC27" s="37"/>
      <c r="AD27" s="37"/>
      <c r="AE27" s="38">
        <v>2011</v>
      </c>
      <c r="AF27" s="38"/>
      <c r="AG27" s="37"/>
      <c r="AH27" s="37"/>
      <c r="AI27" s="38">
        <v>2010</v>
      </c>
      <c r="AJ27" s="38"/>
      <c r="AK27" s="37"/>
    </row>
    <row r="28" spans="1:37" x14ac:dyDescent="0.25">
      <c r="A28" s="12"/>
      <c r="B28" s="22" t="s">
        <v>477</v>
      </c>
      <c r="C28" s="24" t="s">
        <v>207</v>
      </c>
      <c r="D28" s="25" t="s">
        <v>246</v>
      </c>
      <c r="E28" s="32">
        <v>643</v>
      </c>
      <c r="F28" s="27" t="s">
        <v>207</v>
      </c>
      <c r="G28" s="24"/>
      <c r="H28" s="25" t="s">
        <v>246</v>
      </c>
      <c r="I28" s="32">
        <v>112</v>
      </c>
      <c r="J28" s="28" t="s">
        <v>207</v>
      </c>
      <c r="K28" s="24" t="s">
        <v>207</v>
      </c>
      <c r="L28" s="25" t="s">
        <v>246</v>
      </c>
      <c r="M28" s="26">
        <v>1317</v>
      </c>
      <c r="N28" s="27" t="s">
        <v>207</v>
      </c>
      <c r="O28" s="24"/>
      <c r="P28" s="25" t="s">
        <v>246</v>
      </c>
      <c r="Q28" s="32">
        <v>379</v>
      </c>
      <c r="R28" s="28" t="s">
        <v>207</v>
      </c>
      <c r="S28" s="37"/>
      <c r="T28" s="37"/>
      <c r="U28" s="38" t="s">
        <v>242</v>
      </c>
      <c r="V28" s="38"/>
      <c r="W28" s="37"/>
      <c r="X28" s="37"/>
      <c r="Y28" s="62"/>
      <c r="Z28" s="41"/>
      <c r="AA28" s="38" t="s">
        <v>244</v>
      </c>
      <c r="AB28" s="38"/>
      <c r="AC28" s="37"/>
      <c r="AD28" s="37"/>
      <c r="AE28" s="38"/>
      <c r="AF28" s="38"/>
      <c r="AG28" s="37"/>
      <c r="AH28" s="37"/>
      <c r="AI28" s="38"/>
      <c r="AJ28" s="38"/>
      <c r="AK28" s="37"/>
    </row>
    <row r="29" spans="1:37" ht="15.75" thickBot="1" x14ac:dyDescent="0.3">
      <c r="A29" s="12"/>
      <c r="B29" s="16" t="s">
        <v>401</v>
      </c>
      <c r="C29" s="14" t="s">
        <v>207</v>
      </c>
      <c r="D29" s="11"/>
      <c r="E29" s="49" t="s">
        <v>346</v>
      </c>
      <c r="F29" s="30" t="s">
        <v>207</v>
      </c>
      <c r="G29" s="14"/>
      <c r="H29" s="11"/>
      <c r="I29" s="49">
        <v>37</v>
      </c>
      <c r="J29" s="31" t="s">
        <v>207</v>
      </c>
      <c r="K29" s="14" t="s">
        <v>207</v>
      </c>
      <c r="L29" s="11"/>
      <c r="M29" s="49" t="s">
        <v>346</v>
      </c>
      <c r="N29" s="30" t="s">
        <v>207</v>
      </c>
      <c r="O29" s="14"/>
      <c r="P29" s="11"/>
      <c r="Q29" s="49">
        <v>111</v>
      </c>
      <c r="R29" s="31" t="s">
        <v>207</v>
      </c>
      <c r="S29" s="37"/>
      <c r="T29" s="37"/>
      <c r="U29" s="36">
        <v>2012</v>
      </c>
      <c r="V29" s="36"/>
      <c r="W29" s="37"/>
      <c r="X29" s="37"/>
      <c r="Y29" s="62"/>
      <c r="Z29" s="41"/>
      <c r="AA29" s="36">
        <v>2012</v>
      </c>
      <c r="AB29" s="36"/>
      <c r="AC29" s="37"/>
      <c r="AD29" s="37"/>
      <c r="AE29" s="36"/>
      <c r="AF29" s="36"/>
      <c r="AG29" s="37"/>
      <c r="AH29" s="37"/>
      <c r="AI29" s="36"/>
      <c r="AJ29" s="36"/>
      <c r="AK29" s="37"/>
    </row>
    <row r="30" spans="1:37" x14ac:dyDescent="0.25">
      <c r="A30" s="12"/>
      <c r="B30" s="17"/>
      <c r="C30" s="17" t="s">
        <v>207</v>
      </c>
      <c r="D30" s="33"/>
      <c r="E30" s="33"/>
      <c r="F30" s="34"/>
      <c r="G30" s="17"/>
      <c r="H30" s="33"/>
      <c r="I30" s="33"/>
      <c r="J30" s="17"/>
      <c r="K30" s="17" t="s">
        <v>207</v>
      </c>
      <c r="L30" s="33"/>
      <c r="M30" s="33"/>
      <c r="N30" s="34"/>
      <c r="O30" s="17"/>
      <c r="P30" s="33"/>
      <c r="Q30" s="33"/>
      <c r="R30" s="17"/>
      <c r="S30" s="22" t="s">
        <v>650</v>
      </c>
      <c r="T30" s="24" t="s">
        <v>207</v>
      </c>
      <c r="U30" s="25" t="s">
        <v>246</v>
      </c>
      <c r="V30" s="32" t="s">
        <v>346</v>
      </c>
      <c r="W30" s="28" t="s">
        <v>207</v>
      </c>
      <c r="X30" s="24"/>
      <c r="Y30" s="53"/>
      <c r="Z30" s="24"/>
      <c r="AA30" s="25" t="s">
        <v>246</v>
      </c>
      <c r="AB30" s="26">
        <v>1780</v>
      </c>
      <c r="AC30" s="28" t="s">
        <v>207</v>
      </c>
      <c r="AD30" s="24" t="s">
        <v>207</v>
      </c>
      <c r="AE30" s="25" t="s">
        <v>246</v>
      </c>
      <c r="AF30" s="32">
        <v>498</v>
      </c>
      <c r="AG30" s="28" t="s">
        <v>207</v>
      </c>
      <c r="AH30" s="24" t="s">
        <v>207</v>
      </c>
      <c r="AI30" s="25" t="s">
        <v>246</v>
      </c>
      <c r="AJ30" s="32">
        <v>551</v>
      </c>
      <c r="AK30" s="28" t="s">
        <v>207</v>
      </c>
    </row>
    <row r="31" spans="1:37" ht="15.75" thickBot="1" x14ac:dyDescent="0.3">
      <c r="A31" s="12"/>
      <c r="B31" s="51" t="s">
        <v>620</v>
      </c>
      <c r="C31" s="24" t="s">
        <v>207</v>
      </c>
      <c r="D31" s="25" t="s">
        <v>246</v>
      </c>
      <c r="E31" s="32">
        <v>643</v>
      </c>
      <c r="F31" s="27" t="s">
        <v>207</v>
      </c>
      <c r="G31" s="24"/>
      <c r="H31" s="25" t="s">
        <v>246</v>
      </c>
      <c r="I31" s="32">
        <v>149</v>
      </c>
      <c r="J31" s="28" t="s">
        <v>207</v>
      </c>
      <c r="K31" s="24" t="s">
        <v>207</v>
      </c>
      <c r="L31" s="25" t="s">
        <v>246</v>
      </c>
      <c r="M31" s="26">
        <v>1317</v>
      </c>
      <c r="N31" s="27" t="s">
        <v>207</v>
      </c>
      <c r="O31" s="24"/>
      <c r="P31" s="25" t="s">
        <v>246</v>
      </c>
      <c r="Q31" s="32">
        <v>490</v>
      </c>
      <c r="R31" s="28" t="s">
        <v>207</v>
      </c>
      <c r="S31" s="16" t="s">
        <v>401</v>
      </c>
      <c r="T31" s="14" t="s">
        <v>207</v>
      </c>
      <c r="U31" s="11"/>
      <c r="V31" s="49" t="s">
        <v>346</v>
      </c>
      <c r="W31" s="31" t="s">
        <v>207</v>
      </c>
      <c r="X31" s="14"/>
      <c r="Y31" s="21"/>
      <c r="Z31" s="14"/>
      <c r="AA31" s="11"/>
      <c r="AB31" s="49">
        <v>436</v>
      </c>
      <c r="AC31" s="31" t="s">
        <v>207</v>
      </c>
      <c r="AD31" s="14" t="s">
        <v>207</v>
      </c>
      <c r="AE31" s="11"/>
      <c r="AF31" s="49">
        <v>261</v>
      </c>
      <c r="AG31" s="31" t="s">
        <v>207</v>
      </c>
      <c r="AH31" s="14" t="s">
        <v>207</v>
      </c>
      <c r="AI31" s="11"/>
      <c r="AJ31" s="49" t="s">
        <v>346</v>
      </c>
      <c r="AK31" s="31" t="s">
        <v>207</v>
      </c>
    </row>
    <row r="32" spans="1:37" ht="16.5" thickTop="1" thickBot="1" x14ac:dyDescent="0.3">
      <c r="A32" s="12"/>
      <c r="B32" s="17"/>
      <c r="C32" s="17" t="s">
        <v>207</v>
      </c>
      <c r="D32" s="35"/>
      <c r="E32" s="35"/>
      <c r="F32" s="34"/>
      <c r="G32" s="17"/>
      <c r="H32" s="35"/>
      <c r="I32" s="35"/>
      <c r="J32" s="17"/>
      <c r="K32" s="17" t="s">
        <v>207</v>
      </c>
      <c r="L32" s="35"/>
      <c r="M32" s="35"/>
      <c r="N32" s="34"/>
      <c r="O32" s="17"/>
      <c r="P32" s="35"/>
      <c r="Q32" s="35"/>
      <c r="R32" s="17"/>
      <c r="S32" s="22" t="s">
        <v>403</v>
      </c>
      <c r="T32" s="24" t="s">
        <v>207</v>
      </c>
      <c r="U32" s="25"/>
      <c r="V32" s="32" t="s">
        <v>346</v>
      </c>
      <c r="W32" s="28" t="s">
        <v>207</v>
      </c>
      <c r="X32" s="24"/>
      <c r="Y32" s="53"/>
      <c r="Z32" s="24"/>
      <c r="AA32" s="25"/>
      <c r="AB32" s="32">
        <v>155</v>
      </c>
      <c r="AC32" s="28" t="s">
        <v>207</v>
      </c>
      <c r="AD32" s="24" t="s">
        <v>207</v>
      </c>
      <c r="AE32" s="25"/>
      <c r="AF32" s="32">
        <v>21</v>
      </c>
      <c r="AG32" s="28" t="s">
        <v>207</v>
      </c>
      <c r="AH32" s="24" t="s">
        <v>207</v>
      </c>
      <c r="AI32" s="25"/>
      <c r="AJ32" s="32" t="s">
        <v>346</v>
      </c>
      <c r="AK32" s="28" t="s">
        <v>207</v>
      </c>
    </row>
    <row r="33" spans="1:37" x14ac:dyDescent="0.25">
      <c r="A33" s="12"/>
      <c r="B33" s="43"/>
      <c r="C33" s="43"/>
      <c r="D33" s="43"/>
      <c r="E33" s="43"/>
      <c r="F33" s="43"/>
      <c r="G33" s="43"/>
      <c r="H33" s="43"/>
      <c r="I33" s="43"/>
      <c r="J33" s="43"/>
      <c r="K33" s="43"/>
      <c r="L33" s="43"/>
      <c r="M33" s="43"/>
      <c r="N33" s="43"/>
      <c r="O33" s="43"/>
      <c r="P33" s="43"/>
      <c r="Q33" s="43"/>
      <c r="R33" s="43"/>
      <c r="S33" s="17"/>
      <c r="T33" s="17" t="s">
        <v>207</v>
      </c>
      <c r="U33" s="33"/>
      <c r="V33" s="33"/>
      <c r="W33" s="17"/>
      <c r="X33" s="17"/>
      <c r="Y33" s="34"/>
      <c r="Z33" s="17"/>
      <c r="AA33" s="33"/>
      <c r="AB33" s="33"/>
      <c r="AC33" s="17"/>
      <c r="AD33" s="17" t="s">
        <v>207</v>
      </c>
      <c r="AE33" s="33"/>
      <c r="AF33" s="33"/>
      <c r="AG33" s="17"/>
      <c r="AH33" s="17" t="s">
        <v>207</v>
      </c>
      <c r="AI33" s="33"/>
      <c r="AJ33" s="33"/>
      <c r="AK33" s="17"/>
    </row>
    <row r="34" spans="1:37" ht="15.75" thickBot="1" x14ac:dyDescent="0.3">
      <c r="A34" s="12"/>
      <c r="B34" s="43"/>
      <c r="C34" s="43"/>
      <c r="D34" s="43"/>
      <c r="E34" s="43"/>
      <c r="F34" s="43"/>
      <c r="G34" s="43"/>
      <c r="H34" s="43"/>
      <c r="I34" s="43"/>
      <c r="J34" s="43"/>
      <c r="K34" s="43"/>
      <c r="L34" s="43"/>
      <c r="M34" s="43"/>
      <c r="N34" s="43"/>
      <c r="O34" s="43"/>
      <c r="P34" s="43"/>
      <c r="Q34" s="43"/>
      <c r="R34" s="43"/>
      <c r="S34" s="50" t="s">
        <v>620</v>
      </c>
      <c r="T34" s="14" t="s">
        <v>207</v>
      </c>
      <c r="U34" s="11" t="s">
        <v>246</v>
      </c>
      <c r="V34" s="49" t="s">
        <v>346</v>
      </c>
      <c r="W34" s="31" t="s">
        <v>207</v>
      </c>
      <c r="X34" s="14"/>
      <c r="Y34" s="21"/>
      <c r="Z34" s="14"/>
      <c r="AA34" s="11" t="s">
        <v>246</v>
      </c>
      <c r="AB34" s="29">
        <v>2371</v>
      </c>
      <c r="AC34" s="31" t="s">
        <v>207</v>
      </c>
      <c r="AD34" s="14" t="s">
        <v>207</v>
      </c>
      <c r="AE34" s="11" t="s">
        <v>246</v>
      </c>
      <c r="AF34" s="49">
        <v>780</v>
      </c>
      <c r="AG34" s="31" t="s">
        <v>207</v>
      </c>
      <c r="AH34" s="14" t="s">
        <v>207</v>
      </c>
      <c r="AI34" s="11" t="s">
        <v>246</v>
      </c>
      <c r="AJ34" s="49">
        <v>551</v>
      </c>
      <c r="AK34" s="31" t="s">
        <v>207</v>
      </c>
    </row>
    <row r="35" spans="1:37" ht="15.75" thickTop="1" x14ac:dyDescent="0.25">
      <c r="A35" s="12"/>
      <c r="B35" s="43"/>
      <c r="C35" s="43"/>
      <c r="D35" s="43"/>
      <c r="E35" s="43"/>
      <c r="F35" s="43"/>
      <c r="G35" s="43"/>
      <c r="H35" s="43"/>
      <c r="I35" s="43"/>
      <c r="J35" s="43"/>
      <c r="K35" s="43"/>
      <c r="L35" s="43"/>
      <c r="M35" s="43"/>
      <c r="N35" s="43"/>
      <c r="O35" s="43"/>
      <c r="P35" s="43"/>
      <c r="Q35" s="43"/>
      <c r="R35" s="43"/>
      <c r="S35" s="17"/>
      <c r="T35" s="17" t="s">
        <v>207</v>
      </c>
      <c r="U35" s="35"/>
      <c r="V35" s="35"/>
      <c r="W35" s="17"/>
      <c r="X35" s="17"/>
      <c r="Y35" s="34"/>
      <c r="Z35" s="17"/>
      <c r="AA35" s="35"/>
      <c r="AB35" s="35"/>
      <c r="AC35" s="17"/>
      <c r="AD35" s="17" t="s">
        <v>207</v>
      </c>
      <c r="AE35" s="35"/>
      <c r="AF35" s="35"/>
      <c r="AG35" s="17"/>
      <c r="AH35" s="17" t="s">
        <v>207</v>
      </c>
      <c r="AI35" s="35"/>
      <c r="AJ35" s="35"/>
      <c r="AK35" s="17"/>
    </row>
    <row r="36" spans="1:37" ht="15" customHeight="1" x14ac:dyDescent="0.25">
      <c r="A36" s="12" t="s">
        <v>1262</v>
      </c>
      <c r="B36" s="43" t="s">
        <v>4</v>
      </c>
      <c r="C36" s="43"/>
      <c r="D36" s="43"/>
      <c r="E36" s="43"/>
      <c r="F36" s="43"/>
      <c r="G36" s="43"/>
      <c r="H36" s="43"/>
      <c r="I36" s="43"/>
      <c r="J36" s="43"/>
      <c r="K36" s="43"/>
      <c r="L36" s="43"/>
      <c r="M36" s="43"/>
      <c r="N36" s="43"/>
      <c r="O36" s="43"/>
      <c r="P36" s="43"/>
      <c r="Q36" s="43"/>
      <c r="R36" s="43"/>
      <c r="S36" s="43" t="s">
        <v>4</v>
      </c>
      <c r="T36" s="43"/>
      <c r="U36" s="43"/>
      <c r="V36" s="43"/>
      <c r="W36" s="43"/>
      <c r="X36" s="43"/>
      <c r="Y36" s="43"/>
      <c r="Z36" s="43"/>
      <c r="AA36" s="43"/>
      <c r="AB36" s="43"/>
      <c r="AC36" s="43"/>
      <c r="AD36" s="43"/>
      <c r="AE36" s="43"/>
      <c r="AF36" s="43"/>
      <c r="AG36" s="43"/>
      <c r="AH36" s="43"/>
      <c r="AI36" s="43"/>
      <c r="AJ36" s="43"/>
      <c r="AK36" s="43"/>
    </row>
    <row r="37" spans="1:37" x14ac:dyDescent="0.25">
      <c r="A37" s="12"/>
      <c r="B37" s="43"/>
      <c r="C37" s="43"/>
      <c r="D37" s="43"/>
      <c r="E37" s="43"/>
      <c r="F37" s="43"/>
      <c r="G37" s="43"/>
      <c r="H37" s="43"/>
      <c r="I37" s="43"/>
      <c r="J37" s="43"/>
      <c r="K37" s="43"/>
      <c r="L37" s="43"/>
      <c r="M37" s="43"/>
      <c r="N37" s="43"/>
      <c r="O37" s="43"/>
      <c r="P37" s="43"/>
      <c r="Q37" s="43"/>
      <c r="R37" s="43"/>
      <c r="S37" s="45" t="s">
        <v>1263</v>
      </c>
      <c r="T37" s="45"/>
      <c r="U37" s="45"/>
      <c r="V37" s="45"/>
      <c r="W37" s="45"/>
      <c r="X37" s="45"/>
      <c r="Y37" s="45"/>
      <c r="Z37" s="45"/>
      <c r="AA37" s="45"/>
      <c r="AB37" s="45"/>
      <c r="AC37" s="45"/>
      <c r="AD37" s="45"/>
      <c r="AE37" s="45"/>
      <c r="AF37" s="45"/>
      <c r="AG37" s="45"/>
      <c r="AH37" s="45"/>
      <c r="AI37" s="45"/>
      <c r="AJ37" s="45"/>
      <c r="AK37" s="45"/>
    </row>
    <row r="38" spans="1:37" x14ac:dyDescent="0.25">
      <c r="A38" s="12"/>
      <c r="B38" s="43"/>
      <c r="C38" s="43"/>
      <c r="D38" s="43"/>
      <c r="E38" s="43"/>
      <c r="F38" s="43"/>
      <c r="G38" s="43"/>
      <c r="H38" s="43"/>
      <c r="I38" s="43"/>
      <c r="J38" s="43"/>
      <c r="K38" s="43"/>
      <c r="L38" s="43"/>
      <c r="M38" s="43"/>
      <c r="N38" s="43"/>
      <c r="O38" s="43"/>
      <c r="P38" s="43"/>
      <c r="Q38" s="43"/>
      <c r="R38" s="43"/>
      <c r="S38" s="46"/>
      <c r="T38" s="46"/>
      <c r="U38" s="46"/>
      <c r="V38" s="46"/>
      <c r="W38" s="46"/>
      <c r="X38" s="46"/>
      <c r="Y38" s="46"/>
      <c r="Z38" s="46"/>
      <c r="AA38" s="46"/>
      <c r="AB38" s="46"/>
      <c r="AC38" s="46"/>
      <c r="AD38" s="46"/>
      <c r="AE38" s="46"/>
      <c r="AF38" s="46"/>
      <c r="AG38" s="46"/>
      <c r="AH38" s="46"/>
      <c r="AI38" s="46"/>
      <c r="AJ38" s="46"/>
      <c r="AK38" s="46"/>
    </row>
    <row r="39" spans="1:37" x14ac:dyDescent="0.25">
      <c r="A39" s="12"/>
      <c r="B39" s="43"/>
      <c r="C39" s="43"/>
      <c r="D39" s="43"/>
      <c r="E39" s="43"/>
      <c r="F39" s="43"/>
      <c r="G39" s="43"/>
      <c r="H39" s="43"/>
      <c r="I39" s="43"/>
      <c r="J39" s="43"/>
      <c r="K39" s="43"/>
      <c r="L39" s="43"/>
      <c r="M39" s="43"/>
      <c r="N39" s="43"/>
      <c r="O39" s="43"/>
      <c r="P39" s="43"/>
      <c r="Q39" s="43"/>
      <c r="R39" s="43"/>
      <c r="S39" s="4"/>
      <c r="T39" s="4"/>
      <c r="U39" s="4"/>
      <c r="V39" s="4"/>
      <c r="W39" s="4"/>
      <c r="X39" s="4"/>
      <c r="Y39" s="4"/>
      <c r="Z39" s="4"/>
      <c r="AA39" s="4"/>
    </row>
    <row r="40" spans="1:37" x14ac:dyDescent="0.25">
      <c r="A40" s="12"/>
      <c r="B40" s="43"/>
      <c r="C40" s="43"/>
      <c r="D40" s="43"/>
      <c r="E40" s="43"/>
      <c r="F40" s="43"/>
      <c r="G40" s="43"/>
      <c r="H40" s="43"/>
      <c r="I40" s="43"/>
      <c r="J40" s="43"/>
      <c r="K40" s="43"/>
      <c r="L40" s="43"/>
      <c r="M40" s="43"/>
      <c r="N40" s="43"/>
      <c r="O40" s="43"/>
      <c r="P40" s="43"/>
      <c r="Q40" s="43"/>
      <c r="R40" s="43"/>
      <c r="S40" s="37"/>
      <c r="T40" s="37" t="s">
        <v>207</v>
      </c>
      <c r="U40" s="38" t="s">
        <v>652</v>
      </c>
      <c r="V40" s="38"/>
      <c r="W40" s="37"/>
      <c r="X40" s="37"/>
      <c r="Y40" s="38" t="s">
        <v>655</v>
      </c>
      <c r="Z40" s="38"/>
      <c r="AA40" s="37"/>
    </row>
    <row r="41" spans="1:37" x14ac:dyDescent="0.25">
      <c r="A41" s="12"/>
      <c r="B41" s="43"/>
      <c r="C41" s="43"/>
      <c r="D41" s="43"/>
      <c r="E41" s="43"/>
      <c r="F41" s="43"/>
      <c r="G41" s="43"/>
      <c r="H41" s="43"/>
      <c r="I41" s="43"/>
      <c r="J41" s="43"/>
      <c r="K41" s="43"/>
      <c r="L41" s="43"/>
      <c r="M41" s="43"/>
      <c r="N41" s="43"/>
      <c r="O41" s="43"/>
      <c r="P41" s="43"/>
      <c r="Q41" s="43"/>
      <c r="R41" s="43"/>
      <c r="S41" s="37"/>
      <c r="T41" s="37"/>
      <c r="U41" s="38" t="s">
        <v>653</v>
      </c>
      <c r="V41" s="38"/>
      <c r="W41" s="37"/>
      <c r="X41" s="37"/>
      <c r="Y41" s="38" t="s">
        <v>656</v>
      </c>
      <c r="Z41" s="38"/>
      <c r="AA41" s="37"/>
    </row>
    <row r="42" spans="1:37" x14ac:dyDescent="0.25">
      <c r="A42" s="12"/>
      <c r="B42" s="43"/>
      <c r="C42" s="43"/>
      <c r="D42" s="43"/>
      <c r="E42" s="43"/>
      <c r="F42" s="43"/>
      <c r="G42" s="43"/>
      <c r="H42" s="43"/>
      <c r="I42" s="43"/>
      <c r="J42" s="43"/>
      <c r="K42" s="43"/>
      <c r="L42" s="43"/>
      <c r="M42" s="43"/>
      <c r="N42" s="43"/>
      <c r="O42" s="43"/>
      <c r="P42" s="43"/>
      <c r="Q42" s="43"/>
      <c r="R42" s="43"/>
      <c r="S42" s="37"/>
      <c r="T42" s="37"/>
      <c r="U42" s="38" t="s">
        <v>339</v>
      </c>
      <c r="V42" s="38"/>
      <c r="W42" s="37"/>
      <c r="X42" s="37"/>
      <c r="Y42" s="38" t="s">
        <v>657</v>
      </c>
      <c r="Z42" s="38"/>
      <c r="AA42" s="37"/>
    </row>
    <row r="43" spans="1:37" ht="15.75" thickBot="1" x14ac:dyDescent="0.3">
      <c r="A43" s="12"/>
      <c r="B43" s="43"/>
      <c r="C43" s="43"/>
      <c r="D43" s="43"/>
      <c r="E43" s="43"/>
      <c r="F43" s="43"/>
      <c r="G43" s="43"/>
      <c r="H43" s="43"/>
      <c r="I43" s="43"/>
      <c r="J43" s="43"/>
      <c r="K43" s="43"/>
      <c r="L43" s="43"/>
      <c r="M43" s="43"/>
      <c r="N43" s="43"/>
      <c r="O43" s="43"/>
      <c r="P43" s="43"/>
      <c r="Q43" s="43"/>
      <c r="R43" s="43"/>
      <c r="S43" s="37"/>
      <c r="T43" s="37"/>
      <c r="U43" s="36" t="s">
        <v>654</v>
      </c>
      <c r="V43" s="36"/>
      <c r="W43" s="37"/>
      <c r="X43" s="37"/>
      <c r="Y43" s="36"/>
      <c r="Z43" s="36"/>
      <c r="AA43" s="37"/>
    </row>
    <row r="44" spans="1:37" x14ac:dyDescent="0.25">
      <c r="A44" s="12"/>
      <c r="B44" s="43"/>
      <c r="C44" s="43"/>
      <c r="D44" s="43"/>
      <c r="E44" s="43"/>
      <c r="F44" s="43"/>
      <c r="G44" s="43"/>
      <c r="H44" s="43"/>
      <c r="I44" s="43"/>
      <c r="J44" s="43"/>
      <c r="K44" s="43"/>
      <c r="L44" s="43"/>
      <c r="M44" s="43"/>
      <c r="N44" s="43"/>
      <c r="O44" s="43"/>
      <c r="P44" s="43"/>
      <c r="Q44" s="43"/>
      <c r="R44" s="43"/>
      <c r="S44" s="22" t="s">
        <v>658</v>
      </c>
      <c r="T44" s="24" t="s">
        <v>207</v>
      </c>
      <c r="U44" s="25"/>
      <c r="V44" s="26">
        <v>1386</v>
      </c>
      <c r="W44" s="28" t="s">
        <v>207</v>
      </c>
      <c r="X44" s="24"/>
      <c r="Y44" s="25" t="s">
        <v>246</v>
      </c>
      <c r="Z44" s="26">
        <v>3136</v>
      </c>
      <c r="AA44" s="28" t="s">
        <v>207</v>
      </c>
    </row>
    <row r="45" spans="1:37" x14ac:dyDescent="0.25">
      <c r="A45" s="12"/>
      <c r="B45" s="43"/>
      <c r="C45" s="43"/>
      <c r="D45" s="43"/>
      <c r="E45" s="43"/>
      <c r="F45" s="43"/>
      <c r="G45" s="43"/>
      <c r="H45" s="43"/>
      <c r="I45" s="43"/>
      <c r="J45" s="43"/>
      <c r="K45" s="43"/>
      <c r="L45" s="43"/>
      <c r="M45" s="43"/>
      <c r="N45" s="43"/>
      <c r="O45" s="43"/>
      <c r="P45" s="43"/>
      <c r="Q45" s="43"/>
      <c r="R45" s="43"/>
      <c r="S45" s="16" t="s">
        <v>659</v>
      </c>
      <c r="T45" s="14" t="s">
        <v>207</v>
      </c>
      <c r="U45" s="11"/>
      <c r="V45" s="49">
        <v>470</v>
      </c>
      <c r="W45" s="31" t="s">
        <v>207</v>
      </c>
      <c r="X45" s="14"/>
      <c r="Y45" s="11"/>
      <c r="Z45" s="29">
        <v>4664</v>
      </c>
      <c r="AA45" s="31" t="s">
        <v>207</v>
      </c>
    </row>
    <row r="46" spans="1:37" x14ac:dyDescent="0.25">
      <c r="A46" s="12"/>
      <c r="B46" s="43"/>
      <c r="C46" s="43"/>
      <c r="D46" s="43"/>
      <c r="E46" s="43"/>
      <c r="F46" s="43"/>
      <c r="G46" s="43"/>
      <c r="H46" s="43"/>
      <c r="I46" s="43"/>
      <c r="J46" s="43"/>
      <c r="K46" s="43"/>
      <c r="L46" s="43"/>
      <c r="M46" s="43"/>
      <c r="N46" s="43"/>
      <c r="O46" s="43"/>
      <c r="P46" s="43"/>
      <c r="Q46" s="43"/>
      <c r="R46" s="43"/>
      <c r="S46" s="22" t="s">
        <v>660</v>
      </c>
      <c r="T46" s="24" t="s">
        <v>207</v>
      </c>
      <c r="U46" s="25"/>
      <c r="V46" s="32" t="s">
        <v>661</v>
      </c>
      <c r="W46" s="28" t="s">
        <v>250</v>
      </c>
      <c r="X46" s="24"/>
      <c r="Y46" s="25"/>
      <c r="Z46" s="26">
        <v>4026</v>
      </c>
      <c r="AA46" s="28" t="s">
        <v>207</v>
      </c>
    </row>
    <row r="47" spans="1:37" ht="15.75" thickBot="1" x14ac:dyDescent="0.3">
      <c r="A47" s="12"/>
      <c r="B47" s="43"/>
      <c r="C47" s="43"/>
      <c r="D47" s="43"/>
      <c r="E47" s="43"/>
      <c r="F47" s="43"/>
      <c r="G47" s="43"/>
      <c r="H47" s="43"/>
      <c r="I47" s="43"/>
      <c r="J47" s="43"/>
      <c r="K47" s="43"/>
      <c r="L47" s="43"/>
      <c r="M47" s="43"/>
      <c r="N47" s="43"/>
      <c r="O47" s="43"/>
      <c r="P47" s="43"/>
      <c r="Q47" s="43"/>
      <c r="R47" s="43"/>
      <c r="S47" s="16" t="s">
        <v>662</v>
      </c>
      <c r="T47" s="14" t="s">
        <v>207</v>
      </c>
      <c r="U47" s="11"/>
      <c r="V47" s="49" t="s">
        <v>663</v>
      </c>
      <c r="W47" s="31" t="s">
        <v>250</v>
      </c>
      <c r="X47" s="14"/>
      <c r="Y47" s="11"/>
      <c r="Z47" s="29">
        <v>3409</v>
      </c>
      <c r="AA47" s="31" t="s">
        <v>207</v>
      </c>
    </row>
    <row r="48" spans="1:37" x14ac:dyDescent="0.25">
      <c r="A48" s="12"/>
      <c r="B48" s="43"/>
      <c r="C48" s="43"/>
      <c r="D48" s="43"/>
      <c r="E48" s="43"/>
      <c r="F48" s="43"/>
      <c r="G48" s="43"/>
      <c r="H48" s="43"/>
      <c r="I48" s="43"/>
      <c r="J48" s="43"/>
      <c r="K48" s="43"/>
      <c r="L48" s="43"/>
      <c r="M48" s="43"/>
      <c r="N48" s="43"/>
      <c r="O48" s="43"/>
      <c r="P48" s="43"/>
      <c r="Q48" s="43"/>
      <c r="R48" s="43"/>
      <c r="S48" s="17"/>
      <c r="T48" s="17" t="s">
        <v>207</v>
      </c>
      <c r="U48" s="33"/>
      <c r="V48" s="33"/>
      <c r="W48" s="17"/>
      <c r="X48" s="17"/>
      <c r="Y48" s="17"/>
      <c r="Z48" s="17"/>
      <c r="AA48" s="17"/>
    </row>
    <row r="49" spans="1:37" ht="15.75" thickBot="1" x14ac:dyDescent="0.3">
      <c r="A49" s="12"/>
      <c r="B49" s="43"/>
      <c r="C49" s="43"/>
      <c r="D49" s="43"/>
      <c r="E49" s="43"/>
      <c r="F49" s="43"/>
      <c r="G49" s="43"/>
      <c r="H49" s="43"/>
      <c r="I49" s="43"/>
      <c r="J49" s="43"/>
      <c r="K49" s="43"/>
      <c r="L49" s="43"/>
      <c r="M49" s="43"/>
      <c r="N49" s="43"/>
      <c r="O49" s="43"/>
      <c r="P49" s="43"/>
      <c r="Q49" s="43"/>
      <c r="R49" s="43"/>
      <c r="S49" s="22" t="s">
        <v>664</v>
      </c>
      <c r="T49" s="24" t="s">
        <v>207</v>
      </c>
      <c r="U49" s="25"/>
      <c r="V49" s="32" t="s">
        <v>346</v>
      </c>
      <c r="W49" s="28" t="s">
        <v>207</v>
      </c>
      <c r="X49" s="24"/>
      <c r="Y49" s="25"/>
      <c r="Z49" s="32" t="s">
        <v>346</v>
      </c>
      <c r="AA49" s="28" t="s">
        <v>207</v>
      </c>
    </row>
    <row r="50" spans="1:37" x14ac:dyDescent="0.25">
      <c r="A50" s="12"/>
      <c r="B50" s="43"/>
      <c r="C50" s="43"/>
      <c r="D50" s="43"/>
      <c r="E50" s="43"/>
      <c r="F50" s="43"/>
      <c r="G50" s="43"/>
      <c r="H50" s="43"/>
      <c r="I50" s="43"/>
      <c r="J50" s="43"/>
      <c r="K50" s="43"/>
      <c r="L50" s="43"/>
      <c r="M50" s="43"/>
      <c r="N50" s="43"/>
      <c r="O50" s="43"/>
      <c r="P50" s="43"/>
      <c r="Q50" s="43"/>
      <c r="R50" s="43"/>
      <c r="S50" s="17"/>
      <c r="T50" s="17" t="s">
        <v>207</v>
      </c>
      <c r="U50" s="33"/>
      <c r="V50" s="33"/>
      <c r="W50" s="17"/>
      <c r="X50" s="17"/>
      <c r="Y50" s="17"/>
      <c r="Z50" s="17"/>
      <c r="AA50" s="17"/>
    </row>
    <row r="51" spans="1:37" ht="26.25" thickBot="1" x14ac:dyDescent="0.3">
      <c r="A51" s="12"/>
      <c r="B51" s="43"/>
      <c r="C51" s="43"/>
      <c r="D51" s="43"/>
      <c r="E51" s="43"/>
      <c r="F51" s="43"/>
      <c r="G51" s="43"/>
      <c r="H51" s="43"/>
      <c r="I51" s="43"/>
      <c r="J51" s="43"/>
      <c r="K51" s="43"/>
      <c r="L51" s="43"/>
      <c r="M51" s="43"/>
      <c r="N51" s="43"/>
      <c r="O51" s="43"/>
      <c r="P51" s="43"/>
      <c r="Q51" s="43"/>
      <c r="R51" s="43"/>
      <c r="S51" s="16" t="s">
        <v>665</v>
      </c>
      <c r="T51" s="14" t="s">
        <v>207</v>
      </c>
      <c r="U51" s="11"/>
      <c r="V51" s="49" t="s">
        <v>346</v>
      </c>
      <c r="W51" s="31" t="s">
        <v>207</v>
      </c>
      <c r="X51" s="14"/>
      <c r="Y51" s="11"/>
      <c r="Z51" s="49" t="s">
        <v>346</v>
      </c>
      <c r="AA51" s="31" t="s">
        <v>207</v>
      </c>
    </row>
    <row r="52" spans="1:37" ht="15.75" thickTop="1" x14ac:dyDescent="0.25">
      <c r="A52" s="12"/>
      <c r="B52" s="43"/>
      <c r="C52" s="43"/>
      <c r="D52" s="43"/>
      <c r="E52" s="43"/>
      <c r="F52" s="43"/>
      <c r="G52" s="43"/>
      <c r="H52" s="43"/>
      <c r="I52" s="43"/>
      <c r="J52" s="43"/>
      <c r="K52" s="43"/>
      <c r="L52" s="43"/>
      <c r="M52" s="43"/>
      <c r="N52" s="43"/>
      <c r="O52" s="43"/>
      <c r="P52" s="43"/>
      <c r="Q52" s="43"/>
      <c r="R52" s="43"/>
      <c r="S52" s="17"/>
      <c r="T52" s="17" t="s">
        <v>207</v>
      </c>
      <c r="U52" s="35"/>
      <c r="V52" s="35"/>
      <c r="W52" s="17"/>
      <c r="X52" s="17"/>
      <c r="Y52" s="17"/>
      <c r="Z52" s="17"/>
      <c r="AA52" s="17"/>
    </row>
    <row r="53" spans="1:37" ht="15" customHeight="1" x14ac:dyDescent="0.25">
      <c r="A53" s="2" t="s">
        <v>18</v>
      </c>
      <c r="B53" s="43" t="s">
        <v>4</v>
      </c>
      <c r="C53" s="43"/>
      <c r="D53" s="43"/>
      <c r="E53" s="43"/>
      <c r="F53" s="43"/>
      <c r="G53" s="43"/>
      <c r="H53" s="43"/>
      <c r="I53" s="43"/>
      <c r="J53" s="43"/>
      <c r="K53" s="43"/>
      <c r="L53" s="43"/>
      <c r="M53" s="43"/>
      <c r="N53" s="43"/>
      <c r="O53" s="43"/>
      <c r="P53" s="43"/>
      <c r="Q53" s="43"/>
      <c r="R53" s="43"/>
      <c r="S53" s="43" t="s">
        <v>4</v>
      </c>
      <c r="T53" s="43"/>
      <c r="U53" s="43"/>
      <c r="V53" s="43"/>
      <c r="W53" s="43"/>
      <c r="X53" s="43"/>
      <c r="Y53" s="43"/>
      <c r="Z53" s="43"/>
      <c r="AA53" s="43"/>
      <c r="AB53" s="43"/>
      <c r="AC53" s="43"/>
      <c r="AD53" s="43"/>
      <c r="AE53" s="43"/>
      <c r="AF53" s="43"/>
      <c r="AG53" s="43"/>
      <c r="AH53" s="43"/>
      <c r="AI53" s="43"/>
      <c r="AJ53" s="43"/>
      <c r="AK53" s="43"/>
    </row>
    <row r="54" spans="1:37" ht="15" customHeight="1" x14ac:dyDescent="0.25">
      <c r="A54" s="12" t="s">
        <v>1259</v>
      </c>
      <c r="B54" s="43" t="s">
        <v>4</v>
      </c>
      <c r="C54" s="43"/>
      <c r="D54" s="43"/>
      <c r="E54" s="43"/>
      <c r="F54" s="43"/>
      <c r="G54" s="43"/>
      <c r="H54" s="43"/>
      <c r="I54" s="43"/>
      <c r="J54" s="43"/>
      <c r="K54" s="43"/>
      <c r="L54" s="43"/>
      <c r="M54" s="43"/>
      <c r="N54" s="43"/>
      <c r="O54" s="43"/>
      <c r="P54" s="43"/>
      <c r="Q54" s="43"/>
      <c r="R54" s="43"/>
      <c r="S54" s="43" t="s">
        <v>4</v>
      </c>
      <c r="T54" s="43"/>
      <c r="U54" s="43"/>
      <c r="V54" s="43"/>
      <c r="W54" s="43"/>
      <c r="X54" s="43"/>
      <c r="Y54" s="43"/>
      <c r="Z54" s="43"/>
      <c r="AA54" s="43"/>
      <c r="AB54" s="43"/>
      <c r="AC54" s="43"/>
      <c r="AD54" s="43"/>
      <c r="AE54" s="43"/>
      <c r="AF54" s="43"/>
      <c r="AG54" s="43"/>
      <c r="AH54" s="43"/>
      <c r="AI54" s="43"/>
      <c r="AJ54" s="43"/>
      <c r="AK54" s="43"/>
    </row>
    <row r="55" spans="1:37" x14ac:dyDescent="0.25">
      <c r="A55" s="12"/>
      <c r="B55" s="43"/>
      <c r="C55" s="43"/>
      <c r="D55" s="43"/>
      <c r="E55" s="43"/>
      <c r="F55" s="43"/>
      <c r="G55" s="43"/>
      <c r="H55" s="43"/>
      <c r="I55" s="43"/>
      <c r="J55" s="43"/>
      <c r="K55" s="43"/>
      <c r="L55" s="43"/>
      <c r="M55" s="43"/>
      <c r="N55" s="43"/>
      <c r="O55" s="43"/>
      <c r="P55" s="43"/>
      <c r="Q55" s="43"/>
      <c r="R55" s="43"/>
      <c r="S55" s="45" t="s">
        <v>624</v>
      </c>
      <c r="T55" s="45"/>
      <c r="U55" s="45"/>
      <c r="V55" s="45"/>
      <c r="W55" s="45"/>
      <c r="X55" s="45"/>
      <c r="Y55" s="45"/>
      <c r="Z55" s="45"/>
      <c r="AA55" s="45"/>
      <c r="AB55" s="45"/>
      <c r="AC55" s="45"/>
      <c r="AD55" s="45"/>
      <c r="AE55" s="45"/>
      <c r="AF55" s="45"/>
      <c r="AG55" s="45"/>
      <c r="AH55" s="45"/>
      <c r="AI55" s="45"/>
      <c r="AJ55" s="45"/>
      <c r="AK55" s="45"/>
    </row>
    <row r="56" spans="1:37" x14ac:dyDescent="0.25">
      <c r="A56" s="12"/>
      <c r="B56" s="43"/>
      <c r="C56" s="43"/>
      <c r="D56" s="43"/>
      <c r="E56" s="43"/>
      <c r="F56" s="43"/>
      <c r="G56" s="43"/>
      <c r="H56" s="43"/>
      <c r="I56" s="43"/>
      <c r="J56" s="43"/>
      <c r="K56" s="43"/>
      <c r="L56" s="43"/>
      <c r="M56" s="43"/>
      <c r="N56" s="43"/>
      <c r="O56" s="43"/>
      <c r="P56" s="43"/>
      <c r="Q56" s="43"/>
      <c r="R56" s="43"/>
      <c r="S56" s="46"/>
      <c r="T56" s="46"/>
      <c r="U56" s="46"/>
      <c r="V56" s="46"/>
      <c r="W56" s="46"/>
      <c r="X56" s="46"/>
      <c r="Y56" s="46"/>
      <c r="Z56" s="46"/>
      <c r="AA56" s="46"/>
      <c r="AB56" s="46"/>
      <c r="AC56" s="46"/>
      <c r="AD56" s="46"/>
      <c r="AE56" s="46"/>
      <c r="AF56" s="46"/>
      <c r="AG56" s="46"/>
      <c r="AH56" s="46"/>
      <c r="AI56" s="46"/>
      <c r="AJ56" s="46"/>
      <c r="AK56" s="46"/>
    </row>
    <row r="57" spans="1:37" x14ac:dyDescent="0.25">
      <c r="A57" s="12"/>
      <c r="B57" s="43"/>
      <c r="C57" s="43"/>
      <c r="D57" s="43"/>
      <c r="E57" s="43"/>
      <c r="F57" s="43"/>
      <c r="G57" s="43"/>
      <c r="H57" s="43"/>
      <c r="I57" s="43"/>
      <c r="J57" s="43"/>
      <c r="K57" s="43"/>
      <c r="L57" s="43"/>
      <c r="M57" s="43"/>
      <c r="N57" s="43"/>
      <c r="O57" s="43"/>
      <c r="P57" s="43"/>
      <c r="Q57" s="43"/>
      <c r="R57" s="43"/>
      <c r="S57" s="4"/>
      <c r="T57" s="4"/>
      <c r="U57" s="4"/>
      <c r="V57" s="4"/>
      <c r="W57" s="4"/>
      <c r="X57" s="4"/>
      <c r="Y57" s="4"/>
      <c r="Z57" s="4"/>
      <c r="AA57" s="4"/>
      <c r="AB57" s="4"/>
      <c r="AC57" s="4"/>
      <c r="AD57" s="4"/>
      <c r="AE57" s="4"/>
    </row>
    <row r="58" spans="1:37" ht="15.75" thickBot="1" x14ac:dyDescent="0.3">
      <c r="A58" s="12"/>
      <c r="B58" s="43"/>
      <c r="C58" s="43"/>
      <c r="D58" s="43"/>
      <c r="E58" s="43"/>
      <c r="F58" s="43"/>
      <c r="G58" s="43"/>
      <c r="H58" s="43"/>
      <c r="I58" s="43"/>
      <c r="J58" s="43"/>
      <c r="K58" s="43"/>
      <c r="L58" s="43"/>
      <c r="M58" s="43"/>
      <c r="N58" s="43"/>
      <c r="O58" s="43"/>
      <c r="P58" s="43"/>
      <c r="Q58" s="43"/>
      <c r="R58" s="43"/>
      <c r="S58" s="14"/>
      <c r="T58" s="14" t="s">
        <v>207</v>
      </c>
      <c r="U58" s="36" t="s">
        <v>625</v>
      </c>
      <c r="V58" s="36"/>
      <c r="W58" s="36"/>
      <c r="X58" s="36"/>
      <c r="Y58" s="36"/>
      <c r="Z58" s="36"/>
      <c r="AA58" s="36"/>
      <c r="AB58" s="36"/>
      <c r="AC58" s="36"/>
      <c r="AD58" s="36"/>
      <c r="AE58" s="14"/>
    </row>
    <row r="59" spans="1:37" ht="15.75" thickBot="1" x14ac:dyDescent="0.3">
      <c r="A59" s="12"/>
      <c r="B59" s="43"/>
      <c r="C59" s="43"/>
      <c r="D59" s="43"/>
      <c r="E59" s="43"/>
      <c r="F59" s="43"/>
      <c r="G59" s="43"/>
      <c r="H59" s="43"/>
      <c r="I59" s="43"/>
      <c r="J59" s="43"/>
      <c r="K59" s="43"/>
      <c r="L59" s="43"/>
      <c r="M59" s="43"/>
      <c r="N59" s="43"/>
      <c r="O59" s="43"/>
      <c r="P59" s="43"/>
      <c r="Q59" s="43"/>
      <c r="R59" s="43"/>
      <c r="S59" s="14"/>
      <c r="T59" s="14" t="s">
        <v>207</v>
      </c>
      <c r="U59" s="58" t="s">
        <v>626</v>
      </c>
      <c r="V59" s="58"/>
      <c r="W59" s="14"/>
      <c r="X59" s="14" t="s">
        <v>207</v>
      </c>
      <c r="Y59" s="58" t="s">
        <v>627</v>
      </c>
      <c r="Z59" s="58"/>
      <c r="AA59" s="14"/>
      <c r="AB59" s="14" t="s">
        <v>207</v>
      </c>
      <c r="AC59" s="58" t="s">
        <v>628</v>
      </c>
      <c r="AD59" s="58"/>
      <c r="AE59" s="14"/>
    </row>
    <row r="60" spans="1:37" x14ac:dyDescent="0.25">
      <c r="A60" s="12"/>
      <c r="B60" s="43"/>
      <c r="C60" s="43"/>
      <c r="D60" s="43"/>
      <c r="E60" s="43"/>
      <c r="F60" s="43"/>
      <c r="G60" s="43"/>
      <c r="H60" s="43"/>
      <c r="I60" s="43"/>
      <c r="J60" s="43"/>
      <c r="K60" s="43"/>
      <c r="L60" s="43"/>
      <c r="M60" s="43"/>
      <c r="N60" s="43"/>
      <c r="O60" s="43"/>
      <c r="P60" s="43"/>
      <c r="Q60" s="43"/>
      <c r="R60" s="43"/>
      <c r="S60" s="22" t="s">
        <v>64</v>
      </c>
      <c r="T60" s="24" t="s">
        <v>207</v>
      </c>
      <c r="U60" s="25"/>
      <c r="V60" s="32">
        <v>100</v>
      </c>
      <c r="W60" s="28" t="s">
        <v>207</v>
      </c>
      <c r="X60" s="24" t="s">
        <v>207</v>
      </c>
      <c r="Y60" s="25"/>
      <c r="Z60" s="32">
        <v>100</v>
      </c>
      <c r="AA60" s="28" t="s">
        <v>207</v>
      </c>
      <c r="AB60" s="24" t="s">
        <v>207</v>
      </c>
      <c r="AC60" s="25"/>
      <c r="AD60" s="32">
        <v>100</v>
      </c>
      <c r="AE60" s="28" t="s">
        <v>207</v>
      </c>
    </row>
    <row r="61" spans="1:37" ht="15" customHeight="1" x14ac:dyDescent="0.25">
      <c r="A61" s="2" t="s">
        <v>23</v>
      </c>
      <c r="B61" s="43" t="s">
        <v>4</v>
      </c>
      <c r="C61" s="43"/>
      <c r="D61" s="43"/>
      <c r="E61" s="43"/>
      <c r="F61" s="43"/>
      <c r="G61" s="43"/>
      <c r="H61" s="43"/>
      <c r="I61" s="43"/>
      <c r="J61" s="43"/>
      <c r="K61" s="43"/>
      <c r="L61" s="43"/>
      <c r="M61" s="43"/>
      <c r="N61" s="43"/>
      <c r="O61" s="43"/>
      <c r="P61" s="43"/>
      <c r="Q61" s="43"/>
      <c r="R61" s="43"/>
      <c r="S61" s="43" t="s">
        <v>4</v>
      </c>
      <c r="T61" s="43"/>
      <c r="U61" s="43"/>
      <c r="V61" s="43"/>
      <c r="W61" s="43"/>
      <c r="X61" s="43"/>
      <c r="Y61" s="43"/>
      <c r="Z61" s="43"/>
      <c r="AA61" s="43"/>
      <c r="AB61" s="43"/>
      <c r="AC61" s="43"/>
      <c r="AD61" s="43"/>
      <c r="AE61" s="43"/>
      <c r="AF61" s="43"/>
      <c r="AG61" s="43"/>
      <c r="AH61" s="43"/>
      <c r="AI61" s="43"/>
      <c r="AJ61" s="43"/>
      <c r="AK61" s="43"/>
    </row>
    <row r="62" spans="1:37" ht="15" customHeight="1" x14ac:dyDescent="0.25">
      <c r="A62" s="12" t="s">
        <v>1259</v>
      </c>
      <c r="B62" s="43" t="s">
        <v>4</v>
      </c>
      <c r="C62" s="43"/>
      <c r="D62" s="43"/>
      <c r="E62" s="43"/>
      <c r="F62" s="43"/>
      <c r="G62" s="43"/>
      <c r="H62" s="43"/>
      <c r="I62" s="43"/>
      <c r="J62" s="43"/>
      <c r="K62" s="43"/>
      <c r="L62" s="43"/>
      <c r="M62" s="43"/>
      <c r="N62" s="43"/>
      <c r="O62" s="43"/>
      <c r="P62" s="43"/>
      <c r="Q62" s="43"/>
      <c r="R62" s="43"/>
      <c r="S62" s="43" t="s">
        <v>4</v>
      </c>
      <c r="T62" s="43"/>
      <c r="U62" s="43"/>
      <c r="V62" s="43"/>
      <c r="W62" s="43"/>
      <c r="X62" s="43"/>
      <c r="Y62" s="43"/>
      <c r="Z62" s="43"/>
      <c r="AA62" s="43"/>
      <c r="AB62" s="43"/>
      <c r="AC62" s="43"/>
      <c r="AD62" s="43"/>
      <c r="AE62" s="43"/>
      <c r="AF62" s="43"/>
      <c r="AG62" s="43"/>
      <c r="AH62" s="43"/>
      <c r="AI62" s="43"/>
      <c r="AJ62" s="43"/>
      <c r="AK62" s="43"/>
    </row>
    <row r="63" spans="1:37" x14ac:dyDescent="0.25">
      <c r="A63" s="12"/>
      <c r="B63" s="43"/>
      <c r="C63" s="43"/>
      <c r="D63" s="43"/>
      <c r="E63" s="43"/>
      <c r="F63" s="43"/>
      <c r="G63" s="43"/>
      <c r="H63" s="43"/>
      <c r="I63" s="43"/>
      <c r="J63" s="43"/>
      <c r="K63" s="43"/>
      <c r="L63" s="43"/>
      <c r="M63" s="43"/>
      <c r="N63" s="43"/>
      <c r="O63" s="43"/>
      <c r="P63" s="43"/>
      <c r="Q63" s="43"/>
      <c r="R63" s="43"/>
      <c r="S63" s="45" t="s">
        <v>602</v>
      </c>
      <c r="T63" s="45"/>
      <c r="U63" s="45"/>
      <c r="V63" s="45"/>
      <c r="W63" s="45"/>
      <c r="X63" s="45"/>
      <c r="Y63" s="45"/>
      <c r="Z63" s="45"/>
      <c r="AA63" s="45"/>
      <c r="AB63" s="45"/>
      <c r="AC63" s="45"/>
      <c r="AD63" s="45"/>
      <c r="AE63" s="45"/>
      <c r="AF63" s="45"/>
      <c r="AG63" s="45"/>
      <c r="AH63" s="45"/>
      <c r="AI63" s="45"/>
      <c r="AJ63" s="45"/>
      <c r="AK63" s="45"/>
    </row>
    <row r="64" spans="1:37" x14ac:dyDescent="0.25">
      <c r="A64" s="12"/>
      <c r="B64" s="43"/>
      <c r="C64" s="43"/>
      <c r="D64" s="43"/>
      <c r="E64" s="43"/>
      <c r="F64" s="43"/>
      <c r="G64" s="43"/>
      <c r="H64" s="43"/>
      <c r="I64" s="43"/>
      <c r="J64" s="43"/>
      <c r="K64" s="43"/>
      <c r="L64" s="43"/>
      <c r="M64" s="43"/>
      <c r="N64" s="43"/>
      <c r="O64" s="43"/>
      <c r="P64" s="43"/>
      <c r="Q64" s="43"/>
      <c r="R64" s="43"/>
      <c r="S64" s="46"/>
      <c r="T64" s="46"/>
      <c r="U64" s="46"/>
      <c r="V64" s="46"/>
      <c r="W64" s="46"/>
      <c r="X64" s="46"/>
      <c r="Y64" s="46"/>
      <c r="Z64" s="46"/>
      <c r="AA64" s="46"/>
      <c r="AB64" s="46"/>
      <c r="AC64" s="46"/>
      <c r="AD64" s="46"/>
      <c r="AE64" s="46"/>
      <c r="AF64" s="46"/>
      <c r="AG64" s="46"/>
      <c r="AH64" s="46"/>
      <c r="AI64" s="46"/>
      <c r="AJ64" s="46"/>
      <c r="AK64" s="46"/>
    </row>
    <row r="65" spans="1:31" x14ac:dyDescent="0.25">
      <c r="A65" s="12"/>
      <c r="B65" s="43"/>
      <c r="C65" s="43"/>
      <c r="D65" s="43"/>
      <c r="E65" s="43"/>
      <c r="F65" s="43"/>
      <c r="G65" s="43"/>
      <c r="H65" s="43"/>
      <c r="I65" s="43"/>
      <c r="J65" s="43"/>
      <c r="K65" s="43"/>
      <c r="L65" s="43"/>
      <c r="M65" s="43"/>
      <c r="N65" s="43"/>
      <c r="O65" s="43"/>
      <c r="P65" s="43"/>
      <c r="Q65" s="43"/>
      <c r="R65" s="43"/>
      <c r="S65" s="4"/>
      <c r="T65" s="4"/>
      <c r="U65" s="4"/>
      <c r="V65" s="4"/>
      <c r="W65" s="4"/>
      <c r="X65" s="4"/>
      <c r="Y65" s="4"/>
      <c r="Z65" s="4"/>
      <c r="AA65" s="4"/>
      <c r="AB65" s="4"/>
      <c r="AC65" s="4"/>
      <c r="AD65" s="4"/>
      <c r="AE65" s="4"/>
    </row>
    <row r="66" spans="1:31" ht="15.75" thickBot="1" x14ac:dyDescent="0.3">
      <c r="A66" s="12"/>
      <c r="B66" s="43"/>
      <c r="C66" s="43"/>
      <c r="D66" s="43"/>
      <c r="E66" s="43"/>
      <c r="F66" s="43"/>
      <c r="G66" s="43"/>
      <c r="H66" s="43"/>
      <c r="I66" s="43"/>
      <c r="J66" s="43"/>
      <c r="K66" s="43"/>
      <c r="L66" s="43"/>
      <c r="M66" s="43"/>
      <c r="N66" s="43"/>
      <c r="O66" s="43"/>
      <c r="P66" s="43"/>
      <c r="Q66" s="43"/>
      <c r="R66" s="43"/>
      <c r="S66" s="14"/>
      <c r="T66" s="14" t="s">
        <v>207</v>
      </c>
      <c r="U66" s="36" t="s">
        <v>631</v>
      </c>
      <c r="V66" s="36"/>
      <c r="W66" s="36"/>
      <c r="X66" s="36"/>
      <c r="Y66" s="36"/>
      <c r="Z66" s="36"/>
      <c r="AA66" s="36"/>
      <c r="AB66" s="36"/>
      <c r="AC66" s="36"/>
      <c r="AD66" s="36"/>
      <c r="AE66" s="14"/>
    </row>
    <row r="67" spans="1:31" ht="15.75" thickBot="1" x14ac:dyDescent="0.3">
      <c r="A67" s="12"/>
      <c r="B67" s="43"/>
      <c r="C67" s="43"/>
      <c r="D67" s="43"/>
      <c r="E67" s="43"/>
      <c r="F67" s="43"/>
      <c r="G67" s="43"/>
      <c r="H67" s="43"/>
      <c r="I67" s="43"/>
      <c r="J67" s="43"/>
      <c r="K67" s="43"/>
      <c r="L67" s="43"/>
      <c r="M67" s="43"/>
      <c r="N67" s="43"/>
      <c r="O67" s="43"/>
      <c r="P67" s="43"/>
      <c r="Q67" s="43"/>
      <c r="R67" s="43"/>
      <c r="S67" s="14"/>
      <c r="T67" s="14" t="s">
        <v>207</v>
      </c>
      <c r="U67" s="58" t="s">
        <v>604</v>
      </c>
      <c r="V67" s="58"/>
      <c r="W67" s="14"/>
      <c r="X67" s="14" t="s">
        <v>207</v>
      </c>
      <c r="Y67" s="58" t="s">
        <v>605</v>
      </c>
      <c r="Z67" s="58"/>
      <c r="AA67" s="14"/>
      <c r="AB67" s="14" t="s">
        <v>207</v>
      </c>
      <c r="AC67" s="58" t="s">
        <v>339</v>
      </c>
      <c r="AD67" s="58"/>
      <c r="AE67" s="14"/>
    </row>
    <row r="68" spans="1:31" x14ac:dyDescent="0.25">
      <c r="A68" s="12"/>
      <c r="B68" s="43"/>
      <c r="C68" s="43"/>
      <c r="D68" s="43"/>
      <c r="E68" s="43"/>
      <c r="F68" s="43"/>
      <c r="G68" s="43"/>
      <c r="H68" s="43"/>
      <c r="I68" s="43"/>
      <c r="J68" s="43"/>
      <c r="K68" s="43"/>
      <c r="L68" s="43"/>
      <c r="M68" s="43"/>
      <c r="N68" s="43"/>
      <c r="O68" s="43"/>
      <c r="P68" s="43"/>
      <c r="Q68" s="43"/>
      <c r="R68" s="43"/>
      <c r="S68" s="22" t="s">
        <v>632</v>
      </c>
      <c r="T68" s="24" t="s">
        <v>207</v>
      </c>
      <c r="U68" s="25"/>
      <c r="V68" s="26">
        <v>25563</v>
      </c>
      <c r="W68" s="28" t="s">
        <v>207</v>
      </c>
      <c r="X68" s="24" t="s">
        <v>207</v>
      </c>
      <c r="Y68" s="25"/>
      <c r="Z68" s="26">
        <v>25000</v>
      </c>
      <c r="AA68" s="28" t="s">
        <v>207</v>
      </c>
      <c r="AB68" s="24" t="s">
        <v>207</v>
      </c>
      <c r="AC68" s="25"/>
      <c r="AD68" s="26">
        <v>25000</v>
      </c>
      <c r="AE68" s="28" t="s">
        <v>207</v>
      </c>
    </row>
    <row r="69" spans="1:31" x14ac:dyDescent="0.25">
      <c r="A69" s="12"/>
      <c r="B69" s="43"/>
      <c r="C69" s="43"/>
      <c r="D69" s="43"/>
      <c r="E69" s="43"/>
      <c r="F69" s="43"/>
      <c r="G69" s="43"/>
      <c r="H69" s="43"/>
      <c r="I69" s="43"/>
      <c r="J69" s="43"/>
      <c r="K69" s="43"/>
      <c r="L69" s="43"/>
      <c r="M69" s="43"/>
      <c r="N69" s="43"/>
      <c r="O69" s="43"/>
      <c r="P69" s="43"/>
      <c r="Q69" s="43"/>
      <c r="R69" s="43"/>
      <c r="S69" s="16" t="s">
        <v>633</v>
      </c>
      <c r="T69" s="14" t="s">
        <v>207</v>
      </c>
      <c r="U69" s="11"/>
      <c r="V69" s="29">
        <v>10225</v>
      </c>
      <c r="W69" s="31" t="s">
        <v>207</v>
      </c>
      <c r="X69" s="14" t="s">
        <v>207</v>
      </c>
      <c r="Y69" s="11"/>
      <c r="Z69" s="49" t="s">
        <v>346</v>
      </c>
      <c r="AA69" s="31" t="s">
        <v>207</v>
      </c>
      <c r="AB69" s="14" t="s">
        <v>207</v>
      </c>
      <c r="AC69" s="11"/>
      <c r="AD69" s="49" t="s">
        <v>346</v>
      </c>
      <c r="AE69" s="31" t="s">
        <v>207</v>
      </c>
    </row>
    <row r="70" spans="1:31" x14ac:dyDescent="0.25">
      <c r="A70" s="12"/>
      <c r="B70" s="43"/>
      <c r="C70" s="43"/>
      <c r="D70" s="43"/>
      <c r="E70" s="43"/>
      <c r="F70" s="43"/>
      <c r="G70" s="43"/>
      <c r="H70" s="43"/>
      <c r="I70" s="43"/>
      <c r="J70" s="43"/>
      <c r="K70" s="43"/>
      <c r="L70" s="43"/>
      <c r="M70" s="43"/>
      <c r="N70" s="43"/>
      <c r="O70" s="43"/>
      <c r="P70" s="43"/>
      <c r="Q70" s="43"/>
      <c r="R70" s="43"/>
      <c r="S70" s="22" t="s">
        <v>634</v>
      </c>
      <c r="T70" s="24" t="s">
        <v>207</v>
      </c>
      <c r="U70" s="25"/>
      <c r="V70" s="26">
        <v>50000</v>
      </c>
      <c r="W70" s="28" t="s">
        <v>207</v>
      </c>
      <c r="X70" s="24" t="s">
        <v>207</v>
      </c>
      <c r="Y70" s="25"/>
      <c r="Z70" s="26">
        <v>45259</v>
      </c>
      <c r="AA70" s="28" t="s">
        <v>207</v>
      </c>
      <c r="AB70" s="24" t="s">
        <v>207</v>
      </c>
      <c r="AC70" s="25"/>
      <c r="AD70" s="26">
        <v>45259</v>
      </c>
      <c r="AE70" s="28" t="s">
        <v>207</v>
      </c>
    </row>
    <row r="71" spans="1:31" x14ac:dyDescent="0.25">
      <c r="A71" s="12"/>
      <c r="B71" s="43"/>
      <c r="C71" s="43"/>
      <c r="D71" s="43"/>
      <c r="E71" s="43"/>
      <c r="F71" s="43"/>
      <c r="G71" s="43"/>
      <c r="H71" s="43"/>
      <c r="I71" s="43"/>
      <c r="J71" s="43"/>
      <c r="K71" s="43"/>
      <c r="L71" s="43"/>
      <c r="M71" s="43"/>
      <c r="N71" s="43"/>
      <c r="O71" s="43"/>
      <c r="P71" s="43"/>
      <c r="Q71" s="43"/>
      <c r="R71" s="43"/>
      <c r="S71" s="16" t="s">
        <v>635</v>
      </c>
      <c r="T71" s="14" t="s">
        <v>207</v>
      </c>
      <c r="U71" s="11"/>
      <c r="V71" s="29">
        <v>25563</v>
      </c>
      <c r="W71" s="31" t="s">
        <v>207</v>
      </c>
      <c r="X71" s="14" t="s">
        <v>207</v>
      </c>
      <c r="Y71" s="11"/>
      <c r="Z71" s="29">
        <v>25000</v>
      </c>
      <c r="AA71" s="31" t="s">
        <v>207</v>
      </c>
      <c r="AB71" s="14" t="s">
        <v>207</v>
      </c>
      <c r="AC71" s="11"/>
      <c r="AD71" s="29">
        <v>25000</v>
      </c>
      <c r="AE71" s="31" t="s">
        <v>207</v>
      </c>
    </row>
    <row r="72" spans="1:31" x14ac:dyDescent="0.25">
      <c r="A72" s="12"/>
      <c r="B72" s="43"/>
      <c r="C72" s="43"/>
      <c r="D72" s="43"/>
      <c r="E72" s="43"/>
      <c r="F72" s="43"/>
      <c r="G72" s="43"/>
      <c r="H72" s="43"/>
      <c r="I72" s="43"/>
      <c r="J72" s="43"/>
      <c r="K72" s="43"/>
      <c r="L72" s="43"/>
      <c r="M72" s="43"/>
      <c r="N72" s="43"/>
      <c r="O72" s="43"/>
      <c r="P72" s="43"/>
      <c r="Q72" s="43"/>
      <c r="R72" s="43"/>
      <c r="S72" s="22" t="s">
        <v>636</v>
      </c>
      <c r="T72" s="24" t="s">
        <v>207</v>
      </c>
      <c r="U72" s="25"/>
      <c r="V72" s="26">
        <v>25563</v>
      </c>
      <c r="W72" s="28" t="s">
        <v>207</v>
      </c>
      <c r="X72" s="24" t="s">
        <v>207</v>
      </c>
      <c r="Y72" s="25"/>
      <c r="Z72" s="26">
        <v>25000</v>
      </c>
      <c r="AA72" s="28" t="s">
        <v>207</v>
      </c>
      <c r="AB72" s="24" t="s">
        <v>207</v>
      </c>
      <c r="AC72" s="25"/>
      <c r="AD72" s="26">
        <v>25000</v>
      </c>
      <c r="AE72" s="28" t="s">
        <v>207</v>
      </c>
    </row>
    <row r="73" spans="1:31" x14ac:dyDescent="0.25">
      <c r="A73" s="12"/>
      <c r="B73" s="43"/>
      <c r="C73" s="43"/>
      <c r="D73" s="43"/>
      <c r="E73" s="43"/>
      <c r="F73" s="43"/>
      <c r="G73" s="43"/>
      <c r="H73" s="43"/>
      <c r="I73" s="43"/>
      <c r="J73" s="43"/>
      <c r="K73" s="43"/>
      <c r="L73" s="43"/>
      <c r="M73" s="43"/>
      <c r="N73" s="43"/>
      <c r="O73" s="43"/>
      <c r="P73" s="43"/>
      <c r="Q73" s="43"/>
      <c r="R73" s="43"/>
      <c r="S73" s="16" t="s">
        <v>637</v>
      </c>
      <c r="T73" s="14" t="s">
        <v>207</v>
      </c>
      <c r="U73" s="11"/>
      <c r="V73" s="29">
        <v>1550</v>
      </c>
      <c r="W73" s="31" t="s">
        <v>207</v>
      </c>
      <c r="X73" s="14" t="s">
        <v>207</v>
      </c>
      <c r="Y73" s="11"/>
      <c r="Z73" s="49" t="s">
        <v>346</v>
      </c>
      <c r="AA73" s="31" t="s">
        <v>207</v>
      </c>
      <c r="AB73" s="14" t="s">
        <v>207</v>
      </c>
      <c r="AC73" s="11"/>
      <c r="AD73" s="49" t="s">
        <v>346</v>
      </c>
      <c r="AE73" s="31" t="s">
        <v>207</v>
      </c>
    </row>
  </sheetData>
  <mergeCells count="114">
    <mergeCell ref="B61:R61"/>
    <mergeCell ref="S61:AK61"/>
    <mergeCell ref="A62:A73"/>
    <mergeCell ref="B62:R73"/>
    <mergeCell ref="S62:AK62"/>
    <mergeCell ref="S63:AK63"/>
    <mergeCell ref="S64:AK64"/>
    <mergeCell ref="B53:R53"/>
    <mergeCell ref="S53:AK53"/>
    <mergeCell ref="A54:A60"/>
    <mergeCell ref="B54:R60"/>
    <mergeCell ref="S54:AK54"/>
    <mergeCell ref="S55:AK55"/>
    <mergeCell ref="S56:AK56"/>
    <mergeCell ref="S20:AK20"/>
    <mergeCell ref="S21:AK21"/>
    <mergeCell ref="S22:AK22"/>
    <mergeCell ref="A36:A52"/>
    <mergeCell ref="B36:R52"/>
    <mergeCell ref="S36:AK36"/>
    <mergeCell ref="S37:AK37"/>
    <mergeCell ref="S38:AK38"/>
    <mergeCell ref="A20:A35"/>
    <mergeCell ref="B20:R20"/>
    <mergeCell ref="B21:R21"/>
    <mergeCell ref="B22:R22"/>
    <mergeCell ref="B33:R33"/>
    <mergeCell ref="B34:R34"/>
    <mergeCell ref="B35:R35"/>
    <mergeCell ref="B3:R3"/>
    <mergeCell ref="B4:R4"/>
    <mergeCell ref="B5:R5"/>
    <mergeCell ref="S3:AK9"/>
    <mergeCell ref="A10:A19"/>
    <mergeCell ref="B10:R19"/>
    <mergeCell ref="S10:AK10"/>
    <mergeCell ref="S11:AK11"/>
    <mergeCell ref="S12:AK12"/>
    <mergeCell ref="U66:AD66"/>
    <mergeCell ref="U67:V67"/>
    <mergeCell ref="Y67:Z67"/>
    <mergeCell ref="AC67:AD67"/>
    <mergeCell ref="A1:A2"/>
    <mergeCell ref="B1:R1"/>
    <mergeCell ref="S1:AK1"/>
    <mergeCell ref="B2:R2"/>
    <mergeCell ref="S2:AK2"/>
    <mergeCell ref="A3:A9"/>
    <mergeCell ref="Y41:Z41"/>
    <mergeCell ref="Y42:Z42"/>
    <mergeCell ref="Y43:Z43"/>
    <mergeCell ref="AA40:AA43"/>
    <mergeCell ref="U58:AD58"/>
    <mergeCell ref="U59:V59"/>
    <mergeCell ref="Y59:Z59"/>
    <mergeCell ref="AC59:AD59"/>
    <mergeCell ref="AK25:AK29"/>
    <mergeCell ref="S40:S43"/>
    <mergeCell ref="T40:T43"/>
    <mergeCell ref="U40:V40"/>
    <mergeCell ref="U41:V41"/>
    <mergeCell ref="U42:V42"/>
    <mergeCell ref="U43:V43"/>
    <mergeCell ref="W40:W43"/>
    <mergeCell ref="X40:X43"/>
    <mergeCell ref="Y40:Z40"/>
    <mergeCell ref="AG25:AG29"/>
    <mergeCell ref="AH25:AH29"/>
    <mergeCell ref="AI25:AJ25"/>
    <mergeCell ref="AI26:AJ26"/>
    <mergeCell ref="AI27:AJ27"/>
    <mergeCell ref="AI28:AJ28"/>
    <mergeCell ref="AI29:AJ29"/>
    <mergeCell ref="AC25:AC29"/>
    <mergeCell ref="AD25:AD29"/>
    <mergeCell ref="AE25:AF25"/>
    <mergeCell ref="AE26:AF26"/>
    <mergeCell ref="AE27:AF27"/>
    <mergeCell ref="AE28:AF28"/>
    <mergeCell ref="AE29:AF29"/>
    <mergeCell ref="X25:X29"/>
    <mergeCell ref="Y25:Y29"/>
    <mergeCell ref="Z25:Z29"/>
    <mergeCell ref="AA25:AB25"/>
    <mergeCell ref="AA26:AB26"/>
    <mergeCell ref="AA27:AB27"/>
    <mergeCell ref="AA28:AB28"/>
    <mergeCell ref="AA29:AB29"/>
    <mergeCell ref="U24:V24"/>
    <mergeCell ref="AA24:AJ24"/>
    <mergeCell ref="S25:S29"/>
    <mergeCell ref="T25:T29"/>
    <mergeCell ref="U25:V25"/>
    <mergeCell ref="U26:V26"/>
    <mergeCell ref="U27:V27"/>
    <mergeCell ref="U28:V28"/>
    <mergeCell ref="U29:V29"/>
    <mergeCell ref="W25:W29"/>
    <mergeCell ref="P24:Q24"/>
    <mergeCell ref="D25:I25"/>
    <mergeCell ref="L25:Q25"/>
    <mergeCell ref="D26:I26"/>
    <mergeCell ref="L26:Q26"/>
    <mergeCell ref="D27:E27"/>
    <mergeCell ref="H27:I27"/>
    <mergeCell ref="L27:M27"/>
    <mergeCell ref="P27:Q27"/>
    <mergeCell ref="D7:M7"/>
    <mergeCell ref="D8:E8"/>
    <mergeCell ref="H8:I8"/>
    <mergeCell ref="L8:M8"/>
    <mergeCell ref="D24:E24"/>
    <mergeCell ref="H24:I24"/>
    <mergeCell ref="L24:M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7109375" customWidth="1"/>
    <col min="3" max="3" width="1.5703125" customWidth="1"/>
    <col min="4" max="4" width="2" customWidth="1"/>
    <col min="5" max="5" width="6.85546875" customWidth="1"/>
    <col min="6" max="6" width="1.85546875" customWidth="1"/>
    <col min="7" max="7" width="1.5703125" customWidth="1"/>
    <col min="8" max="8" width="1.85546875" customWidth="1"/>
    <col min="9" max="9" width="5.140625" customWidth="1"/>
    <col min="10" max="10" width="2" customWidth="1"/>
    <col min="11" max="11" width="9.7109375" customWidth="1"/>
    <col min="12" max="12" width="1.85546875" customWidth="1"/>
    <col min="13" max="13" width="7" customWidth="1"/>
    <col min="14" max="14" width="2" customWidth="1"/>
  </cols>
  <sheetData>
    <row r="1" spans="1:14" ht="15" customHeight="1" x14ac:dyDescent="0.25">
      <c r="A1" s="6" t="s">
        <v>1264</v>
      </c>
      <c r="B1" s="6" t="s">
        <v>84</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30" x14ac:dyDescent="0.25">
      <c r="A3" s="3" t="s">
        <v>668</v>
      </c>
      <c r="B3" s="43" t="s">
        <v>4</v>
      </c>
      <c r="C3" s="43"/>
      <c r="D3" s="43"/>
      <c r="E3" s="43"/>
      <c r="F3" s="43"/>
      <c r="G3" s="43"/>
      <c r="H3" s="43"/>
      <c r="I3" s="43"/>
      <c r="J3" s="43"/>
      <c r="K3" s="43"/>
      <c r="L3" s="43"/>
      <c r="M3" s="43"/>
      <c r="N3" s="43"/>
    </row>
    <row r="4" spans="1:14" ht="15" customHeight="1" x14ac:dyDescent="0.25">
      <c r="A4" s="12" t="s">
        <v>1265</v>
      </c>
      <c r="B4" s="43" t="s">
        <v>4</v>
      </c>
      <c r="C4" s="43"/>
      <c r="D4" s="43"/>
      <c r="E4" s="43"/>
      <c r="F4" s="43"/>
      <c r="G4" s="43"/>
      <c r="H4" s="43"/>
      <c r="I4" s="43"/>
      <c r="J4" s="43"/>
      <c r="K4" s="43"/>
      <c r="L4" s="43"/>
      <c r="M4" s="43"/>
      <c r="N4" s="43"/>
    </row>
    <row r="5" spans="1:14" x14ac:dyDescent="0.25">
      <c r="A5" s="12"/>
      <c r="B5" s="45" t="s">
        <v>683</v>
      </c>
      <c r="C5" s="45"/>
      <c r="D5" s="45"/>
      <c r="E5" s="45"/>
      <c r="F5" s="45"/>
      <c r="G5" s="45"/>
      <c r="H5" s="45"/>
      <c r="I5" s="45"/>
      <c r="J5" s="45"/>
      <c r="K5" s="45"/>
      <c r="L5" s="45"/>
      <c r="M5" s="45"/>
      <c r="N5" s="45"/>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4"/>
      <c r="C8" s="14" t="s">
        <v>207</v>
      </c>
      <c r="D8" s="36" t="s">
        <v>684</v>
      </c>
      <c r="E8" s="36"/>
      <c r="F8" s="14"/>
      <c r="G8" s="14" t="s">
        <v>207</v>
      </c>
      <c r="H8" s="36" t="s">
        <v>685</v>
      </c>
      <c r="I8" s="36"/>
      <c r="J8" s="14"/>
      <c r="K8" s="14"/>
      <c r="L8" s="36" t="s">
        <v>372</v>
      </c>
      <c r="M8" s="36"/>
      <c r="N8" s="14"/>
    </row>
    <row r="9" spans="1:14" x14ac:dyDescent="0.25">
      <c r="A9" s="12"/>
      <c r="B9" s="22">
        <v>2013</v>
      </c>
      <c r="C9" s="24" t="s">
        <v>207</v>
      </c>
      <c r="D9" s="25" t="s">
        <v>246</v>
      </c>
      <c r="E9" s="26">
        <v>6698</v>
      </c>
      <c r="F9" s="28" t="s">
        <v>207</v>
      </c>
      <c r="G9" s="24" t="s">
        <v>207</v>
      </c>
      <c r="H9" s="25" t="s">
        <v>246</v>
      </c>
      <c r="I9" s="26">
        <v>4539</v>
      </c>
      <c r="J9" s="28" t="s">
        <v>207</v>
      </c>
      <c r="K9" s="24"/>
      <c r="L9" s="25" t="s">
        <v>246</v>
      </c>
      <c r="M9" s="26">
        <v>11237</v>
      </c>
      <c r="N9" s="28" t="s">
        <v>207</v>
      </c>
    </row>
    <row r="10" spans="1:14" x14ac:dyDescent="0.25">
      <c r="A10" s="12"/>
      <c r="B10" s="16">
        <v>2014</v>
      </c>
      <c r="C10" s="14" t="s">
        <v>207</v>
      </c>
      <c r="D10" s="11"/>
      <c r="E10" s="29">
        <v>7313</v>
      </c>
      <c r="F10" s="31" t="s">
        <v>207</v>
      </c>
      <c r="G10" s="14" t="s">
        <v>207</v>
      </c>
      <c r="H10" s="11"/>
      <c r="I10" s="29">
        <v>3328</v>
      </c>
      <c r="J10" s="31" t="s">
        <v>207</v>
      </c>
      <c r="K10" s="14"/>
      <c r="L10" s="11"/>
      <c r="M10" s="29">
        <v>10641</v>
      </c>
      <c r="N10" s="31" t="s">
        <v>207</v>
      </c>
    </row>
    <row r="11" spans="1:14" x14ac:dyDescent="0.25">
      <c r="A11" s="12"/>
      <c r="B11" s="22">
        <v>2015</v>
      </c>
      <c r="C11" s="24" t="s">
        <v>207</v>
      </c>
      <c r="D11" s="25"/>
      <c r="E11" s="26">
        <v>7371</v>
      </c>
      <c r="F11" s="28" t="s">
        <v>207</v>
      </c>
      <c r="G11" s="24" t="s">
        <v>207</v>
      </c>
      <c r="H11" s="25"/>
      <c r="I11" s="26">
        <v>1697</v>
      </c>
      <c r="J11" s="28" t="s">
        <v>207</v>
      </c>
      <c r="K11" s="24"/>
      <c r="L11" s="25"/>
      <c r="M11" s="26">
        <v>9068</v>
      </c>
      <c r="N11" s="28" t="s">
        <v>207</v>
      </c>
    </row>
    <row r="12" spans="1:14" x14ac:dyDescent="0.25">
      <c r="A12" s="12"/>
      <c r="B12" s="16">
        <v>2016</v>
      </c>
      <c r="C12" s="14" t="s">
        <v>207</v>
      </c>
      <c r="D12" s="11"/>
      <c r="E12" s="29">
        <v>7424</v>
      </c>
      <c r="F12" s="31" t="s">
        <v>207</v>
      </c>
      <c r="G12" s="14" t="s">
        <v>207</v>
      </c>
      <c r="H12" s="11"/>
      <c r="I12" s="49">
        <v>40</v>
      </c>
      <c r="J12" s="31" t="s">
        <v>207</v>
      </c>
      <c r="K12" s="14"/>
      <c r="L12" s="11"/>
      <c r="M12" s="29">
        <v>7464</v>
      </c>
      <c r="N12" s="31" t="s">
        <v>207</v>
      </c>
    </row>
    <row r="13" spans="1:14" x14ac:dyDescent="0.25">
      <c r="A13" s="12"/>
      <c r="B13" s="22">
        <v>2017</v>
      </c>
      <c r="C13" s="24" t="s">
        <v>207</v>
      </c>
      <c r="D13" s="25"/>
      <c r="E13" s="26">
        <v>7405</v>
      </c>
      <c r="F13" s="28" t="s">
        <v>207</v>
      </c>
      <c r="G13" s="24" t="s">
        <v>207</v>
      </c>
      <c r="H13" s="25"/>
      <c r="I13" s="32" t="s">
        <v>346</v>
      </c>
      <c r="J13" s="28" t="s">
        <v>207</v>
      </c>
      <c r="K13" s="24"/>
      <c r="L13" s="25"/>
      <c r="M13" s="26">
        <v>7405</v>
      </c>
      <c r="N13" s="28" t="s">
        <v>207</v>
      </c>
    </row>
    <row r="14" spans="1:14" ht="15.75" thickBot="1" x14ac:dyDescent="0.3">
      <c r="A14" s="12"/>
      <c r="B14" s="16" t="s">
        <v>502</v>
      </c>
      <c r="C14" s="14" t="s">
        <v>207</v>
      </c>
      <c r="D14" s="11"/>
      <c r="E14" s="29">
        <v>54371</v>
      </c>
      <c r="F14" s="31" t="s">
        <v>207</v>
      </c>
      <c r="G14" s="14" t="s">
        <v>207</v>
      </c>
      <c r="H14" s="11"/>
      <c r="I14" s="49" t="s">
        <v>346</v>
      </c>
      <c r="J14" s="31" t="s">
        <v>207</v>
      </c>
      <c r="K14" s="14"/>
      <c r="L14" s="11"/>
      <c r="M14" s="29">
        <v>54371</v>
      </c>
      <c r="N14" s="31" t="s">
        <v>207</v>
      </c>
    </row>
    <row r="15" spans="1:14" x14ac:dyDescent="0.25">
      <c r="A15" s="12"/>
      <c r="B15" s="17"/>
      <c r="C15" s="17" t="s">
        <v>207</v>
      </c>
      <c r="D15" s="33"/>
      <c r="E15" s="33"/>
      <c r="F15" s="17"/>
      <c r="G15" s="17" t="s">
        <v>207</v>
      </c>
      <c r="H15" s="33"/>
      <c r="I15" s="33"/>
      <c r="J15" s="17"/>
      <c r="K15" s="17"/>
      <c r="L15" s="33"/>
      <c r="M15" s="33"/>
      <c r="N15" s="17"/>
    </row>
    <row r="16" spans="1:14" x14ac:dyDescent="0.25">
      <c r="A16" s="12"/>
      <c r="B16" s="61"/>
      <c r="C16" s="24" t="s">
        <v>207</v>
      </c>
      <c r="D16" s="25"/>
      <c r="E16" s="26">
        <v>90582</v>
      </c>
      <c r="F16" s="28" t="s">
        <v>207</v>
      </c>
      <c r="G16" s="24" t="s">
        <v>207</v>
      </c>
      <c r="H16" s="25"/>
      <c r="I16" s="26">
        <v>9604</v>
      </c>
      <c r="J16" s="28" t="s">
        <v>207</v>
      </c>
      <c r="K16" s="24"/>
      <c r="L16" s="25"/>
      <c r="M16" s="26">
        <v>100186</v>
      </c>
      <c r="N16" s="28" t="s">
        <v>207</v>
      </c>
    </row>
    <row r="17" spans="1:14" ht="15.75" thickBot="1" x14ac:dyDescent="0.3">
      <c r="A17" s="12"/>
      <c r="B17" s="16" t="s">
        <v>686</v>
      </c>
      <c r="C17" s="14" t="s">
        <v>207</v>
      </c>
      <c r="D17" s="11"/>
      <c r="E17" s="49" t="s">
        <v>346</v>
      </c>
      <c r="F17" s="31" t="s">
        <v>207</v>
      </c>
      <c r="G17" s="14" t="s">
        <v>207</v>
      </c>
      <c r="H17" s="11"/>
      <c r="I17" s="49" t="s">
        <v>687</v>
      </c>
      <c r="J17" s="31" t="s">
        <v>250</v>
      </c>
      <c r="K17" s="14"/>
      <c r="L17" s="11"/>
      <c r="M17" s="49" t="s">
        <v>687</v>
      </c>
      <c r="N17" s="31" t="s">
        <v>250</v>
      </c>
    </row>
    <row r="18" spans="1:14" x14ac:dyDescent="0.25">
      <c r="A18" s="12"/>
      <c r="B18" s="17"/>
      <c r="C18" s="17" t="s">
        <v>207</v>
      </c>
      <c r="D18" s="33"/>
      <c r="E18" s="33"/>
      <c r="F18" s="17"/>
      <c r="G18" s="17" t="s">
        <v>207</v>
      </c>
      <c r="H18" s="33"/>
      <c r="I18" s="33"/>
      <c r="J18" s="17"/>
      <c r="K18" s="17"/>
      <c r="L18" s="33"/>
      <c r="M18" s="33"/>
      <c r="N18" s="17"/>
    </row>
    <row r="19" spans="1:14" ht="15.75" thickBot="1" x14ac:dyDescent="0.3">
      <c r="A19" s="12"/>
      <c r="B19" s="51" t="s">
        <v>688</v>
      </c>
      <c r="C19" s="24" t="s">
        <v>207</v>
      </c>
      <c r="D19" s="25" t="s">
        <v>246</v>
      </c>
      <c r="E19" s="26">
        <v>90582</v>
      </c>
      <c r="F19" s="28" t="s">
        <v>207</v>
      </c>
      <c r="G19" s="24" t="s">
        <v>207</v>
      </c>
      <c r="H19" s="25" t="s">
        <v>246</v>
      </c>
      <c r="I19" s="26">
        <v>8769</v>
      </c>
      <c r="J19" s="28" t="s">
        <v>207</v>
      </c>
      <c r="K19" s="24"/>
      <c r="L19" s="25" t="s">
        <v>246</v>
      </c>
      <c r="M19" s="26">
        <v>99351</v>
      </c>
      <c r="N19" s="28" t="s">
        <v>207</v>
      </c>
    </row>
    <row r="20" spans="1:14" ht="15.75" thickTop="1" x14ac:dyDescent="0.25">
      <c r="A20" s="12"/>
      <c r="B20" s="17"/>
      <c r="C20" s="17" t="s">
        <v>207</v>
      </c>
      <c r="D20" s="35"/>
      <c r="E20" s="35"/>
      <c r="F20" s="17"/>
      <c r="G20" s="17" t="s">
        <v>207</v>
      </c>
      <c r="H20" s="35"/>
      <c r="I20" s="35"/>
      <c r="J20" s="17"/>
      <c r="K20" s="17"/>
      <c r="L20" s="35"/>
      <c r="M20" s="35"/>
      <c r="N20" s="17"/>
    </row>
  </sheetData>
  <mergeCells count="11">
    <mergeCell ref="B6:N6"/>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2"/>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85546875" customWidth="1"/>
    <col min="6" max="6" width="2.85546875" customWidth="1"/>
    <col min="7" max="7" width="2.28515625" customWidth="1"/>
    <col min="8" max="8" width="2.7109375" customWidth="1"/>
    <col min="9" max="9" width="9.85546875" customWidth="1"/>
    <col min="10" max="10" width="2.7109375" customWidth="1"/>
    <col min="11" max="11" width="2.28515625" customWidth="1"/>
    <col min="12" max="12" width="2.7109375" customWidth="1"/>
    <col min="13" max="13" width="9.42578125" customWidth="1"/>
    <col min="14" max="14" width="2.85546875" customWidth="1"/>
    <col min="15" max="15" width="13.85546875" customWidth="1"/>
    <col min="16" max="16" width="2.7109375" customWidth="1"/>
    <col min="17" max="17" width="9.85546875" customWidth="1"/>
    <col min="18" max="18" width="2.85546875" customWidth="1"/>
    <col min="19" max="19" width="36.5703125" bestFit="1" customWidth="1"/>
    <col min="20" max="20" width="4.42578125" customWidth="1"/>
    <col min="21" max="21" width="5.42578125" customWidth="1"/>
    <col min="22" max="22" width="23.42578125" customWidth="1"/>
    <col min="23" max="23" width="5.7109375" customWidth="1"/>
    <col min="24" max="24" width="4.42578125" customWidth="1"/>
    <col min="25" max="25" width="5.42578125" customWidth="1"/>
    <col min="26" max="26" width="19.5703125" customWidth="1"/>
    <col min="27" max="27" width="5.7109375" customWidth="1"/>
    <col min="28" max="28" width="4.42578125" customWidth="1"/>
    <col min="29" max="29" width="5.42578125" customWidth="1"/>
    <col min="30" max="30" width="21.140625" customWidth="1"/>
    <col min="31" max="31" width="5.7109375" customWidth="1"/>
    <col min="32" max="32" width="27.140625" customWidth="1"/>
    <col min="33" max="33" width="5.42578125" customWidth="1"/>
    <col min="34" max="34" width="23.42578125" customWidth="1"/>
    <col min="35" max="35" width="5.7109375" customWidth="1"/>
  </cols>
  <sheetData>
    <row r="1" spans="1:35" ht="15" customHeight="1" x14ac:dyDescent="0.25">
      <c r="A1" s="6" t="s">
        <v>1266</v>
      </c>
      <c r="B1" s="6" t="s">
        <v>1</v>
      </c>
      <c r="C1" s="6"/>
      <c r="D1" s="6"/>
      <c r="E1" s="6"/>
      <c r="F1" s="6"/>
      <c r="G1" s="6"/>
      <c r="H1" s="6"/>
      <c r="I1" s="6"/>
      <c r="J1" s="6"/>
      <c r="K1" s="6"/>
      <c r="L1" s="6"/>
      <c r="M1" s="6"/>
      <c r="N1" s="6"/>
      <c r="O1" s="6"/>
      <c r="P1" s="6"/>
      <c r="Q1" s="6"/>
      <c r="R1" s="6"/>
      <c r="S1" s="6" t="s">
        <v>8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712</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ht="15" customHeight="1" x14ac:dyDescent="0.25">
      <c r="A4" s="12" t="s">
        <v>1267</v>
      </c>
      <c r="B4" s="43" t="s">
        <v>4</v>
      </c>
      <c r="C4" s="43"/>
      <c r="D4" s="43"/>
      <c r="E4" s="43"/>
      <c r="F4" s="43"/>
      <c r="G4" s="43"/>
      <c r="H4" s="43"/>
      <c r="I4" s="43"/>
      <c r="J4" s="43"/>
      <c r="K4" s="43"/>
      <c r="L4" s="43"/>
      <c r="M4" s="43"/>
      <c r="N4" s="43"/>
      <c r="O4" s="43"/>
      <c r="P4" s="43"/>
      <c r="Q4" s="43"/>
      <c r="R4" s="43"/>
      <c r="S4" s="43" t="s">
        <v>4</v>
      </c>
      <c r="T4" s="43"/>
      <c r="U4" s="43"/>
      <c r="V4" s="43"/>
      <c r="W4" s="43"/>
      <c r="X4" s="43"/>
      <c r="Y4" s="43"/>
      <c r="Z4" s="43"/>
      <c r="AA4" s="43"/>
      <c r="AB4" s="43"/>
      <c r="AC4" s="43"/>
      <c r="AD4" s="43"/>
      <c r="AE4" s="43"/>
      <c r="AF4" s="43"/>
      <c r="AG4" s="43"/>
      <c r="AH4" s="43"/>
      <c r="AI4" s="43"/>
    </row>
    <row r="5" spans="1:35" x14ac:dyDescent="0.25">
      <c r="A5" s="12"/>
      <c r="B5" s="45" t="s">
        <v>1268</v>
      </c>
      <c r="C5" s="45"/>
      <c r="D5" s="45"/>
      <c r="E5" s="45"/>
      <c r="F5" s="45"/>
      <c r="G5" s="45"/>
      <c r="H5" s="45"/>
      <c r="I5" s="45"/>
      <c r="J5" s="45"/>
      <c r="K5" s="45"/>
      <c r="L5" s="45"/>
      <c r="M5" s="45"/>
      <c r="N5" s="45"/>
      <c r="O5" s="45"/>
      <c r="P5" s="45"/>
      <c r="Q5" s="45"/>
      <c r="R5" s="45"/>
      <c r="S5" s="45" t="s">
        <v>737</v>
      </c>
      <c r="T5" s="45"/>
      <c r="U5" s="45"/>
      <c r="V5" s="45"/>
      <c r="W5" s="45"/>
      <c r="X5" s="45"/>
      <c r="Y5" s="45"/>
      <c r="Z5" s="45"/>
      <c r="AA5" s="45"/>
      <c r="AB5" s="45"/>
      <c r="AC5" s="45"/>
      <c r="AD5" s="45"/>
      <c r="AE5" s="45"/>
      <c r="AF5" s="45"/>
      <c r="AG5" s="45"/>
      <c r="AH5" s="45"/>
      <c r="AI5" s="45"/>
    </row>
    <row r="6" spans="1:3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12"/>
      <c r="B8" s="37"/>
      <c r="C8" s="37" t="s">
        <v>207</v>
      </c>
      <c r="D8" s="38" t="s">
        <v>477</v>
      </c>
      <c r="E8" s="38"/>
      <c r="F8" s="37"/>
      <c r="G8" s="37" t="s">
        <v>207</v>
      </c>
      <c r="H8" s="38" t="s">
        <v>401</v>
      </c>
      <c r="I8" s="38"/>
      <c r="J8" s="37"/>
      <c r="K8" s="37" t="s">
        <v>207</v>
      </c>
      <c r="L8" s="38" t="s">
        <v>717</v>
      </c>
      <c r="M8" s="38"/>
      <c r="N8" s="37"/>
      <c r="O8" s="37"/>
      <c r="P8" s="38" t="s">
        <v>478</v>
      </c>
      <c r="Q8" s="38"/>
      <c r="R8" s="37"/>
      <c r="S8" s="37"/>
      <c r="T8" s="37" t="s">
        <v>207</v>
      </c>
      <c r="U8" s="38" t="s">
        <v>477</v>
      </c>
      <c r="V8" s="38"/>
      <c r="W8" s="37"/>
      <c r="X8" s="37"/>
      <c r="Y8" s="38" t="s">
        <v>401</v>
      </c>
      <c r="Z8" s="38"/>
      <c r="AA8" s="37"/>
      <c r="AB8" s="37"/>
      <c r="AC8" s="38" t="s">
        <v>717</v>
      </c>
      <c r="AD8" s="38"/>
      <c r="AE8" s="37"/>
      <c r="AF8" s="37"/>
      <c r="AG8" s="38" t="s">
        <v>478</v>
      </c>
      <c r="AH8" s="38"/>
      <c r="AI8" s="37"/>
    </row>
    <row r="9" spans="1:35" ht="15.75" thickBot="1" x14ac:dyDescent="0.3">
      <c r="A9" s="12"/>
      <c r="B9" s="37"/>
      <c r="C9" s="37"/>
      <c r="D9" s="36"/>
      <c r="E9" s="36"/>
      <c r="F9" s="37"/>
      <c r="G9" s="37"/>
      <c r="H9" s="36"/>
      <c r="I9" s="36"/>
      <c r="J9" s="37"/>
      <c r="K9" s="37"/>
      <c r="L9" s="36"/>
      <c r="M9" s="36"/>
      <c r="N9" s="37"/>
      <c r="O9" s="37"/>
      <c r="P9" s="36" t="s">
        <v>372</v>
      </c>
      <c r="Q9" s="36"/>
      <c r="R9" s="37"/>
      <c r="S9" s="37"/>
      <c r="T9" s="37"/>
      <c r="U9" s="36"/>
      <c r="V9" s="36"/>
      <c r="W9" s="37"/>
      <c r="X9" s="37"/>
      <c r="Y9" s="36"/>
      <c r="Z9" s="36"/>
      <c r="AA9" s="37"/>
      <c r="AB9" s="37"/>
      <c r="AC9" s="36"/>
      <c r="AD9" s="36"/>
      <c r="AE9" s="37"/>
      <c r="AF9" s="37"/>
      <c r="AG9" s="36" t="s">
        <v>372</v>
      </c>
      <c r="AH9" s="36"/>
      <c r="AI9" s="37"/>
    </row>
    <row r="10" spans="1:35" x14ac:dyDescent="0.25">
      <c r="A10" s="12"/>
      <c r="B10" s="22" t="s">
        <v>718</v>
      </c>
      <c r="C10" s="24" t="s">
        <v>207</v>
      </c>
      <c r="D10" s="25" t="s">
        <v>246</v>
      </c>
      <c r="E10" s="26">
        <v>108839</v>
      </c>
      <c r="F10" s="28" t="s">
        <v>207</v>
      </c>
      <c r="G10" s="24" t="s">
        <v>207</v>
      </c>
      <c r="H10" s="25" t="s">
        <v>246</v>
      </c>
      <c r="I10" s="26">
        <v>42032</v>
      </c>
      <c r="J10" s="28" t="s">
        <v>207</v>
      </c>
      <c r="K10" s="24" t="s">
        <v>207</v>
      </c>
      <c r="L10" s="25" t="s">
        <v>246</v>
      </c>
      <c r="M10" s="32" t="s">
        <v>719</v>
      </c>
      <c r="N10" s="28" t="s">
        <v>250</v>
      </c>
      <c r="O10" s="24"/>
      <c r="P10" s="25" t="s">
        <v>246</v>
      </c>
      <c r="Q10" s="26">
        <v>124561</v>
      </c>
      <c r="R10" s="28" t="s">
        <v>207</v>
      </c>
      <c r="S10" s="22" t="s">
        <v>718</v>
      </c>
      <c r="T10" s="24" t="s">
        <v>207</v>
      </c>
      <c r="U10" s="25" t="s">
        <v>246</v>
      </c>
      <c r="V10" s="26">
        <v>50791</v>
      </c>
      <c r="W10" s="28" t="s">
        <v>207</v>
      </c>
      <c r="X10" s="24"/>
      <c r="Y10" s="25" t="s">
        <v>246</v>
      </c>
      <c r="Z10" s="26">
        <v>12372</v>
      </c>
      <c r="AA10" s="28" t="s">
        <v>207</v>
      </c>
      <c r="AB10" s="24"/>
      <c r="AC10" s="25" t="s">
        <v>246</v>
      </c>
      <c r="AD10" s="32" t="s">
        <v>738</v>
      </c>
      <c r="AE10" s="28" t="s">
        <v>250</v>
      </c>
      <c r="AF10" s="24"/>
      <c r="AG10" s="25" t="s">
        <v>246</v>
      </c>
      <c r="AH10" s="26">
        <v>57606</v>
      </c>
      <c r="AI10" s="28" t="s">
        <v>207</v>
      </c>
    </row>
    <row r="11" spans="1:35" ht="15.75" thickBot="1" x14ac:dyDescent="0.3">
      <c r="A11" s="12"/>
      <c r="B11" s="16" t="s">
        <v>720</v>
      </c>
      <c r="C11" s="14" t="s">
        <v>207</v>
      </c>
      <c r="D11" s="11"/>
      <c r="E11" s="29">
        <v>88772</v>
      </c>
      <c r="F11" s="31" t="s">
        <v>207</v>
      </c>
      <c r="G11" s="14" t="s">
        <v>207</v>
      </c>
      <c r="H11" s="11"/>
      <c r="I11" s="29">
        <v>36366</v>
      </c>
      <c r="J11" s="31" t="s">
        <v>207</v>
      </c>
      <c r="K11" s="14" t="s">
        <v>207</v>
      </c>
      <c r="L11" s="11"/>
      <c r="M11" s="49" t="s">
        <v>721</v>
      </c>
      <c r="N11" s="31" t="s">
        <v>250</v>
      </c>
      <c r="O11" s="14"/>
      <c r="P11" s="11"/>
      <c r="Q11" s="29">
        <v>102613</v>
      </c>
      <c r="R11" s="31" t="s">
        <v>207</v>
      </c>
      <c r="S11" s="16" t="s">
        <v>739</v>
      </c>
      <c r="T11" s="14" t="s">
        <v>207</v>
      </c>
      <c r="U11" s="11"/>
      <c r="V11" s="29">
        <v>28118</v>
      </c>
      <c r="W11" s="31" t="s">
        <v>207</v>
      </c>
      <c r="X11" s="14"/>
      <c r="Y11" s="11"/>
      <c r="Z11" s="29">
        <v>3767</v>
      </c>
      <c r="AA11" s="31" t="s">
        <v>207</v>
      </c>
      <c r="AB11" s="14"/>
      <c r="AC11" s="11"/>
      <c r="AD11" s="49" t="s">
        <v>346</v>
      </c>
      <c r="AE11" s="31" t="s">
        <v>207</v>
      </c>
      <c r="AF11" s="14"/>
      <c r="AG11" s="11"/>
      <c r="AH11" s="29">
        <v>31885</v>
      </c>
      <c r="AI11" s="31" t="s">
        <v>207</v>
      </c>
    </row>
    <row r="12" spans="1:35" ht="15.75" thickBot="1" x14ac:dyDescent="0.3">
      <c r="A12" s="12"/>
      <c r="B12" s="17"/>
      <c r="C12" s="17" t="s">
        <v>207</v>
      </c>
      <c r="D12" s="33"/>
      <c r="E12" s="33"/>
      <c r="F12" s="17"/>
      <c r="G12" s="17" t="s">
        <v>207</v>
      </c>
      <c r="H12" s="33"/>
      <c r="I12" s="33"/>
      <c r="J12" s="17"/>
      <c r="K12" s="17" t="s">
        <v>207</v>
      </c>
      <c r="L12" s="33"/>
      <c r="M12" s="33"/>
      <c r="N12" s="17"/>
      <c r="O12" s="17"/>
      <c r="P12" s="33"/>
      <c r="Q12" s="33"/>
      <c r="R12" s="17"/>
      <c r="S12" s="22" t="s">
        <v>740</v>
      </c>
      <c r="T12" s="24" t="s">
        <v>207</v>
      </c>
      <c r="U12" s="25"/>
      <c r="V12" s="26">
        <v>46241</v>
      </c>
      <c r="W12" s="28" t="s">
        <v>207</v>
      </c>
      <c r="X12" s="24"/>
      <c r="Y12" s="25"/>
      <c r="Z12" s="26">
        <v>12712</v>
      </c>
      <c r="AA12" s="28" t="s">
        <v>207</v>
      </c>
      <c r="AB12" s="24"/>
      <c r="AC12" s="25"/>
      <c r="AD12" s="32" t="s">
        <v>741</v>
      </c>
      <c r="AE12" s="28" t="s">
        <v>250</v>
      </c>
      <c r="AF12" s="24"/>
      <c r="AG12" s="25"/>
      <c r="AH12" s="26">
        <v>53914</v>
      </c>
      <c r="AI12" s="28" t="s">
        <v>207</v>
      </c>
    </row>
    <row r="13" spans="1:35" ht="15.75" thickBot="1" x14ac:dyDescent="0.3">
      <c r="A13" s="12"/>
      <c r="B13" s="22" t="s">
        <v>722</v>
      </c>
      <c r="C13" s="24" t="s">
        <v>207</v>
      </c>
      <c r="D13" s="25" t="s">
        <v>246</v>
      </c>
      <c r="E13" s="26">
        <v>20067</v>
      </c>
      <c r="F13" s="28" t="s">
        <v>207</v>
      </c>
      <c r="G13" s="24" t="s">
        <v>207</v>
      </c>
      <c r="H13" s="25" t="s">
        <v>246</v>
      </c>
      <c r="I13" s="26">
        <v>5666</v>
      </c>
      <c r="J13" s="28" t="s">
        <v>207</v>
      </c>
      <c r="K13" s="24" t="s">
        <v>207</v>
      </c>
      <c r="L13" s="25" t="s">
        <v>246</v>
      </c>
      <c r="M13" s="32" t="s">
        <v>723</v>
      </c>
      <c r="N13" s="28" t="s">
        <v>250</v>
      </c>
      <c r="O13" s="24"/>
      <c r="P13" s="25" t="s">
        <v>246</v>
      </c>
      <c r="Q13" s="26">
        <v>21948</v>
      </c>
      <c r="R13" s="28" t="s">
        <v>207</v>
      </c>
      <c r="S13" s="17"/>
      <c r="T13" s="17" t="s">
        <v>207</v>
      </c>
      <c r="U13" s="33"/>
      <c r="V13" s="33"/>
      <c r="W13" s="17"/>
      <c r="X13" s="17"/>
      <c r="Y13" s="33"/>
      <c r="Z13" s="33"/>
      <c r="AA13" s="17"/>
      <c r="AB13" s="17"/>
      <c r="AC13" s="33"/>
      <c r="AD13" s="33"/>
      <c r="AE13" s="17"/>
      <c r="AF13" s="17"/>
      <c r="AG13" s="33"/>
      <c r="AH13" s="33"/>
      <c r="AI13" s="17"/>
    </row>
    <row r="14" spans="1:35" ht="16.5" thickTop="1" thickBot="1" x14ac:dyDescent="0.3">
      <c r="A14" s="12"/>
      <c r="B14" s="17"/>
      <c r="C14" s="17" t="s">
        <v>207</v>
      </c>
      <c r="D14" s="35"/>
      <c r="E14" s="35"/>
      <c r="F14" s="17"/>
      <c r="G14" s="17" t="s">
        <v>207</v>
      </c>
      <c r="H14" s="35"/>
      <c r="I14" s="35"/>
      <c r="J14" s="17"/>
      <c r="K14" s="17" t="s">
        <v>207</v>
      </c>
      <c r="L14" s="35"/>
      <c r="M14" s="35"/>
      <c r="N14" s="17"/>
      <c r="O14" s="17"/>
      <c r="P14" s="35"/>
      <c r="Q14" s="35"/>
      <c r="R14" s="17"/>
      <c r="S14" s="16" t="s">
        <v>742</v>
      </c>
      <c r="T14" s="14" t="s">
        <v>207</v>
      </c>
      <c r="U14" s="11" t="s">
        <v>246</v>
      </c>
      <c r="V14" s="49" t="s">
        <v>743</v>
      </c>
      <c r="W14" s="31" t="s">
        <v>250</v>
      </c>
      <c r="X14" s="14"/>
      <c r="Y14" s="11" t="s">
        <v>246</v>
      </c>
      <c r="Z14" s="49" t="s">
        <v>744</v>
      </c>
      <c r="AA14" s="31" t="s">
        <v>250</v>
      </c>
      <c r="AB14" s="14"/>
      <c r="AC14" s="11" t="s">
        <v>246</v>
      </c>
      <c r="AD14" s="49" t="s">
        <v>745</v>
      </c>
      <c r="AE14" s="31" t="s">
        <v>250</v>
      </c>
      <c r="AF14" s="14"/>
      <c r="AG14" s="11" t="s">
        <v>246</v>
      </c>
      <c r="AH14" s="49" t="s">
        <v>746</v>
      </c>
      <c r="AI14" s="31" t="s">
        <v>250</v>
      </c>
    </row>
    <row r="15" spans="1:35" ht="15.75" thickTop="1" x14ac:dyDescent="0.25">
      <c r="A15" s="12"/>
      <c r="B15" s="45" t="s">
        <v>724</v>
      </c>
      <c r="C15" s="45"/>
      <c r="D15" s="45"/>
      <c r="E15" s="45"/>
      <c r="F15" s="45"/>
      <c r="G15" s="45"/>
      <c r="H15" s="45"/>
      <c r="I15" s="45"/>
      <c r="J15" s="45"/>
      <c r="K15" s="45"/>
      <c r="L15" s="45"/>
      <c r="M15" s="45"/>
      <c r="N15" s="45"/>
      <c r="O15" s="45"/>
      <c r="P15" s="45"/>
      <c r="Q15" s="45"/>
      <c r="R15" s="45"/>
      <c r="S15" s="17"/>
      <c r="T15" s="17" t="s">
        <v>207</v>
      </c>
      <c r="U15" s="35"/>
      <c r="V15" s="35"/>
      <c r="W15" s="17"/>
      <c r="X15" s="17"/>
      <c r="Y15" s="35"/>
      <c r="Z15" s="35"/>
      <c r="AA15" s="17"/>
      <c r="AB15" s="17"/>
      <c r="AC15" s="35"/>
      <c r="AD15" s="35"/>
      <c r="AE15" s="17"/>
      <c r="AF15" s="17"/>
      <c r="AG15" s="35"/>
      <c r="AH15" s="35"/>
      <c r="AI15" s="17"/>
    </row>
    <row r="16" spans="1:35" ht="15.75" thickBot="1" x14ac:dyDescent="0.3">
      <c r="A16" s="12"/>
      <c r="B16" s="46"/>
      <c r="C16" s="46"/>
      <c r="D16" s="46"/>
      <c r="E16" s="46"/>
      <c r="F16" s="46"/>
      <c r="G16" s="46"/>
      <c r="H16" s="46"/>
      <c r="I16" s="46"/>
      <c r="J16" s="46"/>
      <c r="K16" s="46"/>
      <c r="L16" s="46"/>
      <c r="M16" s="46"/>
      <c r="N16" s="46"/>
      <c r="O16" s="46"/>
      <c r="P16" s="46"/>
      <c r="Q16" s="46"/>
      <c r="R16" s="46"/>
      <c r="S16" s="22" t="s">
        <v>747</v>
      </c>
      <c r="T16" s="24" t="s">
        <v>207</v>
      </c>
      <c r="U16" s="25" t="s">
        <v>246</v>
      </c>
      <c r="V16" s="26">
        <v>1840065</v>
      </c>
      <c r="W16" s="28" t="s">
        <v>207</v>
      </c>
      <c r="X16" s="24"/>
      <c r="Y16" s="25" t="s">
        <v>246</v>
      </c>
      <c r="Z16" s="26">
        <v>85933</v>
      </c>
      <c r="AA16" s="28" t="s">
        <v>207</v>
      </c>
      <c r="AB16" s="24"/>
      <c r="AC16" s="25" t="s">
        <v>246</v>
      </c>
      <c r="AD16" s="26">
        <v>3663</v>
      </c>
      <c r="AE16" s="28" t="s">
        <v>207</v>
      </c>
      <c r="AF16" s="24"/>
      <c r="AG16" s="25" t="s">
        <v>246</v>
      </c>
      <c r="AH16" s="26">
        <v>1929661</v>
      </c>
      <c r="AI16" s="28" t="s">
        <v>207</v>
      </c>
    </row>
    <row r="17" spans="1:35" ht="15.75" thickTop="1" x14ac:dyDescent="0.25">
      <c r="A17" s="12"/>
      <c r="B17" s="4"/>
      <c r="C17" s="4"/>
      <c r="D17" s="4"/>
      <c r="E17" s="4"/>
      <c r="F17" s="4"/>
      <c r="G17" s="4"/>
      <c r="H17" s="4"/>
      <c r="I17" s="4"/>
      <c r="J17" s="4"/>
      <c r="K17" s="4"/>
      <c r="L17" s="4"/>
      <c r="M17" s="4"/>
      <c r="N17" s="4"/>
      <c r="O17" s="4"/>
      <c r="P17" s="4"/>
      <c r="Q17" s="4"/>
      <c r="R17" s="4"/>
      <c r="S17" s="17"/>
      <c r="T17" s="17" t="s">
        <v>207</v>
      </c>
      <c r="U17" s="35"/>
      <c r="V17" s="35"/>
      <c r="W17" s="17"/>
      <c r="X17" s="17"/>
      <c r="Y17" s="35"/>
      <c r="Z17" s="35"/>
      <c r="AA17" s="17"/>
      <c r="AB17" s="17"/>
      <c r="AC17" s="35"/>
      <c r="AD17" s="35"/>
      <c r="AE17" s="17"/>
      <c r="AF17" s="17"/>
      <c r="AG17" s="35"/>
      <c r="AH17" s="35"/>
      <c r="AI17" s="17"/>
    </row>
    <row r="18" spans="1:35" ht="15.75" thickBot="1" x14ac:dyDescent="0.3">
      <c r="A18" s="12"/>
      <c r="B18" s="37"/>
      <c r="C18" s="37" t="s">
        <v>207</v>
      </c>
      <c r="D18" s="38" t="s">
        <v>477</v>
      </c>
      <c r="E18" s="38"/>
      <c r="F18" s="37"/>
      <c r="G18" s="37"/>
      <c r="H18" s="38" t="s">
        <v>401</v>
      </c>
      <c r="I18" s="38"/>
      <c r="J18" s="37"/>
      <c r="K18" s="37" t="s">
        <v>207</v>
      </c>
      <c r="L18" s="38" t="s">
        <v>717</v>
      </c>
      <c r="M18" s="38"/>
      <c r="N18" s="37"/>
      <c r="O18" s="37"/>
      <c r="P18" s="38" t="s">
        <v>478</v>
      </c>
      <c r="Q18" s="38"/>
      <c r="R18" s="37"/>
      <c r="S18" s="16" t="s">
        <v>38</v>
      </c>
      <c r="T18" s="14" t="s">
        <v>207</v>
      </c>
      <c r="U18" s="11" t="s">
        <v>246</v>
      </c>
      <c r="V18" s="29">
        <v>2050529</v>
      </c>
      <c r="W18" s="31" t="s">
        <v>207</v>
      </c>
      <c r="X18" s="14"/>
      <c r="Y18" s="11" t="s">
        <v>246</v>
      </c>
      <c r="Z18" s="29">
        <v>115881</v>
      </c>
      <c r="AA18" s="31" t="s">
        <v>207</v>
      </c>
      <c r="AB18" s="14"/>
      <c r="AC18" s="11" t="s">
        <v>246</v>
      </c>
      <c r="AD18" s="49" t="s">
        <v>748</v>
      </c>
      <c r="AE18" s="31" t="s">
        <v>250</v>
      </c>
      <c r="AF18" s="14"/>
      <c r="AG18" s="11" t="s">
        <v>246</v>
      </c>
      <c r="AH18" s="29">
        <v>2155348</v>
      </c>
      <c r="AI18" s="31" t="s">
        <v>207</v>
      </c>
    </row>
    <row r="19" spans="1:35" ht="16.5" thickTop="1" thickBot="1" x14ac:dyDescent="0.3">
      <c r="A19" s="12"/>
      <c r="B19" s="37"/>
      <c r="C19" s="37"/>
      <c r="D19" s="36"/>
      <c r="E19" s="36"/>
      <c r="F19" s="37"/>
      <c r="G19" s="37"/>
      <c r="H19" s="36"/>
      <c r="I19" s="36"/>
      <c r="J19" s="37"/>
      <c r="K19" s="37"/>
      <c r="L19" s="36"/>
      <c r="M19" s="36"/>
      <c r="N19" s="37"/>
      <c r="O19" s="37"/>
      <c r="P19" s="36" t="s">
        <v>372</v>
      </c>
      <c r="Q19" s="36"/>
      <c r="R19" s="37"/>
      <c r="S19" s="17"/>
      <c r="T19" s="17" t="s">
        <v>207</v>
      </c>
      <c r="U19" s="35"/>
      <c r="V19" s="35"/>
      <c r="W19" s="17"/>
      <c r="X19" s="17"/>
      <c r="Y19" s="35"/>
      <c r="Z19" s="35"/>
      <c r="AA19" s="17"/>
      <c r="AB19" s="17"/>
      <c r="AC19" s="35"/>
      <c r="AD19" s="35"/>
      <c r="AE19" s="17"/>
      <c r="AF19" s="17"/>
      <c r="AG19" s="35"/>
      <c r="AH19" s="35"/>
      <c r="AI19" s="17"/>
    </row>
    <row r="20" spans="1:35" x14ac:dyDescent="0.25">
      <c r="A20" s="12"/>
      <c r="B20" s="22" t="s">
        <v>718</v>
      </c>
      <c r="C20" s="24" t="s">
        <v>207</v>
      </c>
      <c r="D20" s="25" t="s">
        <v>246</v>
      </c>
      <c r="E20" s="26">
        <v>350690</v>
      </c>
      <c r="F20" s="28" t="s">
        <v>207</v>
      </c>
      <c r="G20" s="24"/>
      <c r="H20" s="25" t="s">
        <v>246</v>
      </c>
      <c r="I20" s="26">
        <v>60220</v>
      </c>
      <c r="J20" s="28" t="s">
        <v>207</v>
      </c>
      <c r="K20" s="24" t="s">
        <v>207</v>
      </c>
      <c r="L20" s="25" t="s">
        <v>246</v>
      </c>
      <c r="M20" s="32" t="s">
        <v>725</v>
      </c>
      <c r="N20" s="28" t="s">
        <v>250</v>
      </c>
      <c r="O20" s="24"/>
      <c r="P20" s="25" t="s">
        <v>246</v>
      </c>
      <c r="Q20" s="26">
        <v>368197</v>
      </c>
      <c r="R20" s="28" t="s">
        <v>207</v>
      </c>
      <c r="S20" s="45" t="s">
        <v>749</v>
      </c>
      <c r="T20" s="45"/>
      <c r="U20" s="45"/>
      <c r="V20" s="45"/>
      <c r="W20" s="45"/>
      <c r="X20" s="45"/>
      <c r="Y20" s="45"/>
      <c r="Z20" s="45"/>
      <c r="AA20" s="45"/>
      <c r="AB20" s="45"/>
      <c r="AC20" s="45"/>
      <c r="AD20" s="45"/>
      <c r="AE20" s="45"/>
      <c r="AF20" s="45"/>
      <c r="AG20" s="45"/>
      <c r="AH20" s="45"/>
      <c r="AI20" s="45"/>
    </row>
    <row r="21" spans="1:35" ht="15.75" thickBot="1" x14ac:dyDescent="0.3">
      <c r="A21" s="12"/>
      <c r="B21" s="16" t="s">
        <v>720</v>
      </c>
      <c r="C21" s="14" t="s">
        <v>207</v>
      </c>
      <c r="D21" s="11"/>
      <c r="E21" s="29">
        <v>389321</v>
      </c>
      <c r="F21" s="31" t="s">
        <v>207</v>
      </c>
      <c r="G21" s="14"/>
      <c r="H21" s="11"/>
      <c r="I21" s="29">
        <v>52200</v>
      </c>
      <c r="J21" s="31" t="s">
        <v>207</v>
      </c>
      <c r="K21" s="14" t="s">
        <v>207</v>
      </c>
      <c r="L21" s="11"/>
      <c r="M21" s="49" t="s">
        <v>726</v>
      </c>
      <c r="N21" s="31" t="s">
        <v>250</v>
      </c>
      <c r="O21" s="14"/>
      <c r="P21" s="11"/>
      <c r="Q21" s="29">
        <v>408607</v>
      </c>
      <c r="R21" s="31" t="s">
        <v>207</v>
      </c>
      <c r="S21" s="46"/>
      <c r="T21" s="46"/>
      <c r="U21" s="46"/>
      <c r="V21" s="46"/>
      <c r="W21" s="46"/>
      <c r="X21" s="46"/>
      <c r="Y21" s="46"/>
      <c r="Z21" s="46"/>
      <c r="AA21" s="46"/>
      <c r="AB21" s="46"/>
      <c r="AC21" s="46"/>
      <c r="AD21" s="46"/>
      <c r="AE21" s="46"/>
      <c r="AF21" s="46"/>
      <c r="AG21" s="46"/>
      <c r="AH21" s="46"/>
      <c r="AI21" s="46"/>
    </row>
    <row r="22" spans="1:35" x14ac:dyDescent="0.25">
      <c r="A22" s="12"/>
      <c r="B22" s="17"/>
      <c r="C22" s="17" t="s">
        <v>207</v>
      </c>
      <c r="D22" s="33"/>
      <c r="E22" s="33"/>
      <c r="F22" s="17"/>
      <c r="G22" s="17"/>
      <c r="H22" s="33"/>
      <c r="I22" s="33"/>
      <c r="J22" s="17"/>
      <c r="K22" s="17" t="s">
        <v>207</v>
      </c>
      <c r="L22" s="33"/>
      <c r="M22" s="33"/>
      <c r="N22" s="17"/>
      <c r="O22" s="17"/>
      <c r="P22" s="33"/>
      <c r="Q22" s="33"/>
      <c r="R22" s="17"/>
      <c r="S22" s="4"/>
      <c r="T22" s="4"/>
      <c r="U22" s="4"/>
      <c r="V22" s="4"/>
      <c r="W22" s="4"/>
      <c r="X22" s="4"/>
      <c r="Y22" s="4"/>
      <c r="Z22" s="4"/>
      <c r="AA22" s="4"/>
      <c r="AB22" s="4"/>
      <c r="AC22" s="4"/>
      <c r="AD22" s="4"/>
      <c r="AE22" s="4"/>
      <c r="AF22" s="4"/>
      <c r="AG22" s="4"/>
      <c r="AH22" s="4"/>
      <c r="AI22" s="4"/>
    </row>
    <row r="23" spans="1:35" ht="15.75" thickBot="1" x14ac:dyDescent="0.3">
      <c r="A23" s="12"/>
      <c r="B23" s="22" t="s">
        <v>102</v>
      </c>
      <c r="C23" s="24" t="s">
        <v>207</v>
      </c>
      <c r="D23" s="25" t="s">
        <v>246</v>
      </c>
      <c r="E23" s="32" t="s">
        <v>727</v>
      </c>
      <c r="F23" s="28" t="s">
        <v>250</v>
      </c>
      <c r="G23" s="24"/>
      <c r="H23" s="25" t="s">
        <v>246</v>
      </c>
      <c r="I23" s="26">
        <v>8020</v>
      </c>
      <c r="J23" s="28" t="s">
        <v>207</v>
      </c>
      <c r="K23" s="24" t="s">
        <v>207</v>
      </c>
      <c r="L23" s="25" t="s">
        <v>246</v>
      </c>
      <c r="M23" s="32" t="s">
        <v>728</v>
      </c>
      <c r="N23" s="28" t="s">
        <v>250</v>
      </c>
      <c r="O23" s="24"/>
      <c r="P23" s="25" t="s">
        <v>246</v>
      </c>
      <c r="Q23" s="32" t="s">
        <v>729</v>
      </c>
      <c r="R23" s="28" t="s">
        <v>250</v>
      </c>
      <c r="S23" s="37"/>
      <c r="T23" s="37" t="s">
        <v>207</v>
      </c>
      <c r="U23" s="38" t="s">
        <v>477</v>
      </c>
      <c r="V23" s="38"/>
      <c r="W23" s="37"/>
      <c r="X23" s="37"/>
      <c r="Y23" s="38" t="s">
        <v>401</v>
      </c>
      <c r="Z23" s="38"/>
      <c r="AA23" s="37"/>
      <c r="AB23" s="37" t="s">
        <v>207</v>
      </c>
      <c r="AC23" s="38" t="s">
        <v>717</v>
      </c>
      <c r="AD23" s="38"/>
      <c r="AE23" s="37"/>
      <c r="AF23" s="37"/>
      <c r="AG23" s="38" t="s">
        <v>478</v>
      </c>
      <c r="AH23" s="38"/>
      <c r="AI23" s="37"/>
    </row>
    <row r="24" spans="1:35" ht="16.5" thickTop="1" thickBot="1" x14ac:dyDescent="0.3">
      <c r="A24" s="12"/>
      <c r="B24" s="17"/>
      <c r="C24" s="17" t="s">
        <v>207</v>
      </c>
      <c r="D24" s="35"/>
      <c r="E24" s="35"/>
      <c r="F24" s="17"/>
      <c r="G24" s="17"/>
      <c r="H24" s="35"/>
      <c r="I24" s="35"/>
      <c r="J24" s="17"/>
      <c r="K24" s="17" t="s">
        <v>207</v>
      </c>
      <c r="L24" s="35"/>
      <c r="M24" s="35"/>
      <c r="N24" s="17"/>
      <c r="O24" s="17"/>
      <c r="P24" s="35"/>
      <c r="Q24" s="35"/>
      <c r="R24" s="17"/>
      <c r="S24" s="37"/>
      <c r="T24" s="37"/>
      <c r="U24" s="36"/>
      <c r="V24" s="36"/>
      <c r="W24" s="37"/>
      <c r="X24" s="37"/>
      <c r="Y24" s="36"/>
      <c r="Z24" s="36"/>
      <c r="AA24" s="37"/>
      <c r="AB24" s="37"/>
      <c r="AC24" s="36"/>
      <c r="AD24" s="36"/>
      <c r="AE24" s="37"/>
      <c r="AF24" s="37"/>
      <c r="AG24" s="36" t="s">
        <v>372</v>
      </c>
      <c r="AH24" s="36"/>
      <c r="AI24" s="37"/>
    </row>
    <row r="25" spans="1:35" x14ac:dyDescent="0.25">
      <c r="A25" s="12"/>
      <c r="B25" s="45" t="s">
        <v>730</v>
      </c>
      <c r="C25" s="45"/>
      <c r="D25" s="45"/>
      <c r="E25" s="45"/>
      <c r="F25" s="45"/>
      <c r="G25" s="45"/>
      <c r="H25" s="45"/>
      <c r="I25" s="45"/>
      <c r="J25" s="45"/>
      <c r="K25" s="45"/>
      <c r="L25" s="45"/>
      <c r="M25" s="45"/>
      <c r="N25" s="45"/>
      <c r="O25" s="45"/>
      <c r="P25" s="45"/>
      <c r="Q25" s="45"/>
      <c r="R25" s="45"/>
      <c r="S25" s="22" t="s">
        <v>718</v>
      </c>
      <c r="T25" s="24" t="s">
        <v>207</v>
      </c>
      <c r="U25" s="25" t="s">
        <v>246</v>
      </c>
      <c r="V25" s="26">
        <v>346270</v>
      </c>
      <c r="W25" s="28" t="s">
        <v>207</v>
      </c>
      <c r="X25" s="24"/>
      <c r="Y25" s="25" t="s">
        <v>246</v>
      </c>
      <c r="Z25" s="26">
        <v>112136</v>
      </c>
      <c r="AA25" s="28" t="s">
        <v>207</v>
      </c>
      <c r="AB25" s="24" t="s">
        <v>207</v>
      </c>
      <c r="AC25" s="25" t="s">
        <v>246</v>
      </c>
      <c r="AD25" s="32" t="s">
        <v>750</v>
      </c>
      <c r="AE25" s="28" t="s">
        <v>250</v>
      </c>
      <c r="AF25" s="24"/>
      <c r="AG25" s="25" t="s">
        <v>246</v>
      </c>
      <c r="AH25" s="26">
        <v>397570</v>
      </c>
      <c r="AI25" s="28" t="s">
        <v>207</v>
      </c>
    </row>
    <row r="26" spans="1:35" x14ac:dyDescent="0.25">
      <c r="A26" s="12"/>
      <c r="B26" s="46"/>
      <c r="C26" s="46"/>
      <c r="D26" s="46"/>
      <c r="E26" s="46"/>
      <c r="F26" s="46"/>
      <c r="G26" s="46"/>
      <c r="H26" s="46"/>
      <c r="I26" s="46"/>
      <c r="J26" s="46"/>
      <c r="K26" s="46"/>
      <c r="L26" s="46"/>
      <c r="M26" s="46"/>
      <c r="N26" s="46"/>
      <c r="O26" s="46"/>
      <c r="P26" s="46"/>
      <c r="Q26" s="46"/>
      <c r="R26" s="46"/>
      <c r="S26" s="16" t="s">
        <v>739</v>
      </c>
      <c r="T26" s="14" t="s">
        <v>207</v>
      </c>
      <c r="U26" s="11"/>
      <c r="V26" s="29">
        <v>22219</v>
      </c>
      <c r="W26" s="31" t="s">
        <v>207</v>
      </c>
      <c r="X26" s="14"/>
      <c r="Y26" s="11"/>
      <c r="Z26" s="29">
        <v>1242</v>
      </c>
      <c r="AA26" s="31" t="s">
        <v>207</v>
      </c>
      <c r="AB26" s="14" t="s">
        <v>207</v>
      </c>
      <c r="AC26" s="11"/>
      <c r="AD26" s="49" t="s">
        <v>346</v>
      </c>
      <c r="AE26" s="31" t="s">
        <v>207</v>
      </c>
      <c r="AF26" s="14"/>
      <c r="AG26" s="11"/>
      <c r="AH26" s="29">
        <v>23461</v>
      </c>
      <c r="AI26" s="31" t="s">
        <v>207</v>
      </c>
    </row>
    <row r="27" spans="1:35" ht="15.75" thickBot="1" x14ac:dyDescent="0.3">
      <c r="A27" s="12"/>
      <c r="B27" s="4"/>
      <c r="C27" s="4"/>
      <c r="D27" s="4"/>
      <c r="E27" s="4"/>
      <c r="F27" s="4"/>
      <c r="G27" s="4"/>
      <c r="H27" s="4"/>
      <c r="I27" s="4"/>
      <c r="J27" s="4"/>
      <c r="K27" s="4"/>
      <c r="L27" s="4"/>
      <c r="M27" s="4"/>
      <c r="N27" s="4"/>
      <c r="O27" s="4"/>
      <c r="P27" s="4"/>
      <c r="Q27" s="4"/>
      <c r="R27" s="4"/>
      <c r="S27" s="22" t="s">
        <v>740</v>
      </c>
      <c r="T27" s="24" t="s">
        <v>207</v>
      </c>
      <c r="U27" s="25"/>
      <c r="V27" s="26">
        <v>365300</v>
      </c>
      <c r="W27" s="28" t="s">
        <v>207</v>
      </c>
      <c r="X27" s="24"/>
      <c r="Y27" s="25"/>
      <c r="Z27" s="26">
        <v>104276</v>
      </c>
      <c r="AA27" s="28" t="s">
        <v>207</v>
      </c>
      <c r="AB27" s="24" t="s">
        <v>207</v>
      </c>
      <c r="AC27" s="25"/>
      <c r="AD27" s="32" t="s">
        <v>751</v>
      </c>
      <c r="AE27" s="28" t="s">
        <v>250</v>
      </c>
      <c r="AF27" s="24"/>
      <c r="AG27" s="25"/>
      <c r="AH27" s="26">
        <v>417102</v>
      </c>
      <c r="AI27" s="28" t="s">
        <v>207</v>
      </c>
    </row>
    <row r="28" spans="1:35" x14ac:dyDescent="0.25">
      <c r="A28" s="12"/>
      <c r="B28" s="37"/>
      <c r="C28" s="37" t="s">
        <v>207</v>
      </c>
      <c r="D28" s="38" t="s">
        <v>477</v>
      </c>
      <c r="E28" s="38"/>
      <c r="F28" s="37"/>
      <c r="G28" s="37" t="s">
        <v>207</v>
      </c>
      <c r="H28" s="38" t="s">
        <v>401</v>
      </c>
      <c r="I28" s="38"/>
      <c r="J28" s="37"/>
      <c r="K28" s="37" t="s">
        <v>207</v>
      </c>
      <c r="L28" s="38" t="s">
        <v>717</v>
      </c>
      <c r="M28" s="38"/>
      <c r="N28" s="37"/>
      <c r="O28" s="37"/>
      <c r="P28" s="38" t="s">
        <v>478</v>
      </c>
      <c r="Q28" s="38"/>
      <c r="R28" s="37"/>
      <c r="S28" s="17"/>
      <c r="T28" s="17" t="s">
        <v>207</v>
      </c>
      <c r="U28" s="33"/>
      <c r="V28" s="33"/>
      <c r="W28" s="17"/>
      <c r="X28" s="17"/>
      <c r="Y28" s="33"/>
      <c r="Z28" s="33"/>
      <c r="AA28" s="17"/>
      <c r="AB28" s="17" t="s">
        <v>207</v>
      </c>
      <c r="AC28" s="33"/>
      <c r="AD28" s="33"/>
      <c r="AE28" s="17"/>
      <c r="AF28" s="17"/>
      <c r="AG28" s="33"/>
      <c r="AH28" s="33"/>
      <c r="AI28" s="17"/>
    </row>
    <row r="29" spans="1:35" ht="15.75" thickBot="1" x14ac:dyDescent="0.3">
      <c r="A29" s="12"/>
      <c r="B29" s="37"/>
      <c r="C29" s="37"/>
      <c r="D29" s="36"/>
      <c r="E29" s="36"/>
      <c r="F29" s="37"/>
      <c r="G29" s="37"/>
      <c r="H29" s="36"/>
      <c r="I29" s="36"/>
      <c r="J29" s="37"/>
      <c r="K29" s="37"/>
      <c r="L29" s="36"/>
      <c r="M29" s="36"/>
      <c r="N29" s="37"/>
      <c r="O29" s="37"/>
      <c r="P29" s="36" t="s">
        <v>372</v>
      </c>
      <c r="Q29" s="36"/>
      <c r="R29" s="37"/>
      <c r="S29" s="16" t="s">
        <v>102</v>
      </c>
      <c r="T29" s="14" t="s">
        <v>207</v>
      </c>
      <c r="U29" s="11" t="s">
        <v>246</v>
      </c>
      <c r="V29" s="49" t="s">
        <v>752</v>
      </c>
      <c r="W29" s="31" t="s">
        <v>250</v>
      </c>
      <c r="X29" s="14"/>
      <c r="Y29" s="11" t="s">
        <v>246</v>
      </c>
      <c r="Z29" s="29">
        <v>6618</v>
      </c>
      <c r="AA29" s="31" t="s">
        <v>207</v>
      </c>
      <c r="AB29" s="14" t="s">
        <v>207</v>
      </c>
      <c r="AC29" s="11" t="s">
        <v>246</v>
      </c>
      <c r="AD29" s="49" t="s">
        <v>753</v>
      </c>
      <c r="AE29" s="31" t="s">
        <v>250</v>
      </c>
      <c r="AF29" s="14"/>
      <c r="AG29" s="11" t="s">
        <v>246</v>
      </c>
      <c r="AH29" s="49" t="s">
        <v>754</v>
      </c>
      <c r="AI29" s="31" t="s">
        <v>250</v>
      </c>
    </row>
    <row r="30" spans="1:35" ht="15.75" thickTop="1" x14ac:dyDescent="0.25">
      <c r="A30" s="12"/>
      <c r="B30" s="22" t="s">
        <v>718</v>
      </c>
      <c r="C30" s="24" t="s">
        <v>207</v>
      </c>
      <c r="D30" s="25" t="s">
        <v>246</v>
      </c>
      <c r="E30" s="26">
        <v>290316</v>
      </c>
      <c r="F30" s="28" t="s">
        <v>207</v>
      </c>
      <c r="G30" s="24" t="s">
        <v>207</v>
      </c>
      <c r="H30" s="25" t="s">
        <v>246</v>
      </c>
      <c r="I30" s="26">
        <v>101411</v>
      </c>
      <c r="J30" s="28" t="s">
        <v>207</v>
      </c>
      <c r="K30" s="24" t="s">
        <v>207</v>
      </c>
      <c r="L30" s="25" t="s">
        <v>246</v>
      </c>
      <c r="M30" s="32" t="s">
        <v>731</v>
      </c>
      <c r="N30" s="28" t="s">
        <v>250</v>
      </c>
      <c r="O30" s="24"/>
      <c r="P30" s="25" t="s">
        <v>246</v>
      </c>
      <c r="Q30" s="26">
        <v>334476</v>
      </c>
      <c r="R30" s="28" t="s">
        <v>207</v>
      </c>
      <c r="S30" s="17"/>
      <c r="T30" s="17" t="s">
        <v>207</v>
      </c>
      <c r="U30" s="35"/>
      <c r="V30" s="35"/>
      <c r="W30" s="17"/>
      <c r="X30" s="17"/>
      <c r="Y30" s="35"/>
      <c r="Z30" s="35"/>
      <c r="AA30" s="17"/>
      <c r="AB30" s="17" t="s">
        <v>207</v>
      </c>
      <c r="AC30" s="35"/>
      <c r="AD30" s="35"/>
      <c r="AE30" s="17"/>
      <c r="AF30" s="17"/>
      <c r="AG30" s="35"/>
      <c r="AH30" s="35"/>
      <c r="AI30" s="17"/>
    </row>
    <row r="31" spans="1:35" ht="15.75" thickBot="1" x14ac:dyDescent="0.3">
      <c r="A31" s="12"/>
      <c r="B31" s="16" t="s">
        <v>720</v>
      </c>
      <c r="C31" s="14" t="s">
        <v>207</v>
      </c>
      <c r="D31" s="11"/>
      <c r="E31" s="29">
        <v>235939</v>
      </c>
      <c r="F31" s="31" t="s">
        <v>207</v>
      </c>
      <c r="G31" s="14" t="s">
        <v>207</v>
      </c>
      <c r="H31" s="11"/>
      <c r="I31" s="29">
        <v>91385</v>
      </c>
      <c r="J31" s="31" t="s">
        <v>207</v>
      </c>
      <c r="K31" s="14" t="s">
        <v>207</v>
      </c>
      <c r="L31" s="11"/>
      <c r="M31" s="49" t="s">
        <v>732</v>
      </c>
      <c r="N31" s="31" t="s">
        <v>250</v>
      </c>
      <c r="O31" s="14"/>
      <c r="P31" s="11"/>
      <c r="Q31" s="29">
        <v>278897</v>
      </c>
      <c r="R31" s="31" t="s">
        <v>207</v>
      </c>
      <c r="S31" s="45" t="s">
        <v>755</v>
      </c>
      <c r="T31" s="45"/>
      <c r="U31" s="45"/>
      <c r="V31" s="45"/>
      <c r="W31" s="45"/>
      <c r="X31" s="45"/>
      <c r="Y31" s="45"/>
      <c r="Z31" s="45"/>
      <c r="AA31" s="45"/>
      <c r="AB31" s="45"/>
      <c r="AC31" s="45"/>
      <c r="AD31" s="45"/>
      <c r="AE31" s="45"/>
      <c r="AF31" s="45"/>
      <c r="AG31" s="45"/>
      <c r="AH31" s="45"/>
      <c r="AI31" s="45"/>
    </row>
    <row r="32" spans="1:35" x14ac:dyDescent="0.25">
      <c r="A32" s="12"/>
      <c r="B32" s="17"/>
      <c r="C32" s="17" t="s">
        <v>207</v>
      </c>
      <c r="D32" s="33"/>
      <c r="E32" s="33"/>
      <c r="F32" s="17"/>
      <c r="G32" s="17" t="s">
        <v>207</v>
      </c>
      <c r="H32" s="33"/>
      <c r="I32" s="33"/>
      <c r="J32" s="17"/>
      <c r="K32" s="17" t="s">
        <v>207</v>
      </c>
      <c r="L32" s="33"/>
      <c r="M32" s="33"/>
      <c r="N32" s="17"/>
      <c r="O32" s="17"/>
      <c r="P32" s="33"/>
      <c r="Q32" s="33"/>
      <c r="R32" s="17"/>
      <c r="S32" s="46"/>
      <c r="T32" s="46"/>
      <c r="U32" s="46"/>
      <c r="V32" s="46"/>
      <c r="W32" s="46"/>
      <c r="X32" s="46"/>
      <c r="Y32" s="46"/>
      <c r="Z32" s="46"/>
      <c r="AA32" s="46"/>
      <c r="AB32" s="46"/>
      <c r="AC32" s="46"/>
      <c r="AD32" s="46"/>
      <c r="AE32" s="46"/>
      <c r="AF32" s="46"/>
      <c r="AG32" s="46"/>
      <c r="AH32" s="46"/>
      <c r="AI32" s="46"/>
    </row>
    <row r="33" spans="1:35" ht="15.75" thickBot="1" x14ac:dyDescent="0.3">
      <c r="A33" s="12"/>
      <c r="B33" s="22" t="s">
        <v>722</v>
      </c>
      <c r="C33" s="24" t="s">
        <v>207</v>
      </c>
      <c r="D33" s="25" t="s">
        <v>246</v>
      </c>
      <c r="E33" s="26">
        <v>54377</v>
      </c>
      <c r="F33" s="28" t="s">
        <v>207</v>
      </c>
      <c r="G33" s="24" t="s">
        <v>207</v>
      </c>
      <c r="H33" s="25" t="s">
        <v>246</v>
      </c>
      <c r="I33" s="26">
        <v>10026</v>
      </c>
      <c r="J33" s="28" t="s">
        <v>207</v>
      </c>
      <c r="K33" s="24" t="s">
        <v>207</v>
      </c>
      <c r="L33" s="25" t="s">
        <v>246</v>
      </c>
      <c r="M33" s="32" t="s">
        <v>733</v>
      </c>
      <c r="N33" s="28" t="s">
        <v>250</v>
      </c>
      <c r="O33" s="24"/>
      <c r="P33" s="25" t="s">
        <v>246</v>
      </c>
      <c r="Q33" s="26">
        <v>55579</v>
      </c>
      <c r="R33" s="28" t="s">
        <v>207</v>
      </c>
      <c r="S33" s="4"/>
      <c r="T33" s="4"/>
      <c r="U33" s="4"/>
      <c r="V33" s="4"/>
      <c r="W33" s="4"/>
      <c r="X33" s="4"/>
      <c r="Y33" s="4"/>
      <c r="Z33" s="4"/>
      <c r="AA33" s="4"/>
      <c r="AB33" s="4"/>
      <c r="AC33" s="4"/>
      <c r="AD33" s="4"/>
      <c r="AE33" s="4"/>
      <c r="AF33" s="4"/>
      <c r="AG33" s="4"/>
      <c r="AH33" s="4"/>
      <c r="AI33" s="4"/>
    </row>
    <row r="34" spans="1:35" ht="15.75" thickTop="1" x14ac:dyDescent="0.25">
      <c r="A34" s="12"/>
      <c r="B34" s="17"/>
      <c r="C34" s="17" t="s">
        <v>207</v>
      </c>
      <c r="D34" s="35"/>
      <c r="E34" s="35"/>
      <c r="F34" s="17"/>
      <c r="G34" s="17" t="s">
        <v>207</v>
      </c>
      <c r="H34" s="35"/>
      <c r="I34" s="35"/>
      <c r="J34" s="17"/>
      <c r="K34" s="17" t="s">
        <v>207</v>
      </c>
      <c r="L34" s="35"/>
      <c r="M34" s="35"/>
      <c r="N34" s="17"/>
      <c r="O34" s="17"/>
      <c r="P34" s="35"/>
      <c r="Q34" s="35"/>
      <c r="R34" s="17"/>
      <c r="S34" s="37"/>
      <c r="T34" s="37" t="s">
        <v>207</v>
      </c>
      <c r="U34" s="38" t="s">
        <v>477</v>
      </c>
      <c r="V34" s="38"/>
      <c r="W34" s="37"/>
      <c r="X34" s="37" t="s">
        <v>207</v>
      </c>
      <c r="Y34" s="38" t="s">
        <v>401</v>
      </c>
      <c r="Z34" s="38"/>
      <c r="AA34" s="37"/>
      <c r="AB34" s="37" t="s">
        <v>207</v>
      </c>
      <c r="AC34" s="38" t="s">
        <v>717</v>
      </c>
      <c r="AD34" s="38"/>
      <c r="AE34" s="37"/>
      <c r="AF34" s="37"/>
      <c r="AG34" s="38" t="s">
        <v>478</v>
      </c>
      <c r="AH34" s="38"/>
      <c r="AI34" s="37"/>
    </row>
    <row r="35" spans="1:35" ht="15.75" thickBot="1" x14ac:dyDescent="0.3">
      <c r="A35" s="12"/>
      <c r="B35" s="43"/>
      <c r="C35" s="43"/>
      <c r="D35" s="43"/>
      <c r="E35" s="43"/>
      <c r="F35" s="43"/>
      <c r="G35" s="43"/>
      <c r="H35" s="43"/>
      <c r="I35" s="43"/>
      <c r="J35" s="43"/>
      <c r="K35" s="43"/>
      <c r="L35" s="43"/>
      <c r="M35" s="43"/>
      <c r="N35" s="43"/>
      <c r="O35" s="43"/>
      <c r="P35" s="43"/>
      <c r="Q35" s="43"/>
      <c r="R35" s="43"/>
      <c r="S35" s="37"/>
      <c r="T35" s="37"/>
      <c r="U35" s="36"/>
      <c r="V35" s="36"/>
      <c r="W35" s="37"/>
      <c r="X35" s="37"/>
      <c r="Y35" s="36"/>
      <c r="Z35" s="36"/>
      <c r="AA35" s="37"/>
      <c r="AB35" s="37"/>
      <c r="AC35" s="36"/>
      <c r="AD35" s="36"/>
      <c r="AE35" s="37"/>
      <c r="AF35" s="37"/>
      <c r="AG35" s="36" t="s">
        <v>372</v>
      </c>
      <c r="AH35" s="36"/>
      <c r="AI35" s="37"/>
    </row>
    <row r="36" spans="1:35" x14ac:dyDescent="0.25">
      <c r="A36" s="12"/>
      <c r="B36" s="43"/>
      <c r="C36" s="43"/>
      <c r="D36" s="43"/>
      <c r="E36" s="43"/>
      <c r="F36" s="43"/>
      <c r="G36" s="43"/>
      <c r="H36" s="43"/>
      <c r="I36" s="43"/>
      <c r="J36" s="43"/>
      <c r="K36" s="43"/>
      <c r="L36" s="43"/>
      <c r="M36" s="43"/>
      <c r="N36" s="43"/>
      <c r="O36" s="43"/>
      <c r="P36" s="43"/>
      <c r="Q36" s="43"/>
      <c r="R36" s="43"/>
      <c r="S36" s="22" t="s">
        <v>718</v>
      </c>
      <c r="T36" s="24" t="s">
        <v>207</v>
      </c>
      <c r="U36" s="25" t="s">
        <v>246</v>
      </c>
      <c r="V36" s="26">
        <v>312422</v>
      </c>
      <c r="W36" s="28" t="s">
        <v>207</v>
      </c>
      <c r="X36" s="24" t="s">
        <v>207</v>
      </c>
      <c r="Y36" s="25" t="s">
        <v>246</v>
      </c>
      <c r="Z36" s="26">
        <v>129265</v>
      </c>
      <c r="AA36" s="28" t="s">
        <v>207</v>
      </c>
      <c r="AB36" s="24" t="s">
        <v>207</v>
      </c>
      <c r="AC36" s="25" t="s">
        <v>246</v>
      </c>
      <c r="AD36" s="32" t="s">
        <v>756</v>
      </c>
      <c r="AE36" s="28" t="s">
        <v>250</v>
      </c>
      <c r="AF36" s="24"/>
      <c r="AG36" s="25" t="s">
        <v>246</v>
      </c>
      <c r="AH36" s="26">
        <v>339948</v>
      </c>
      <c r="AI36" s="28" t="s">
        <v>207</v>
      </c>
    </row>
    <row r="37" spans="1:35" ht="15.75" thickBot="1" x14ac:dyDescent="0.3">
      <c r="A37" s="12"/>
      <c r="B37" s="43"/>
      <c r="C37" s="43"/>
      <c r="D37" s="43"/>
      <c r="E37" s="43"/>
      <c r="F37" s="43"/>
      <c r="G37" s="43"/>
      <c r="H37" s="43"/>
      <c r="I37" s="43"/>
      <c r="J37" s="43"/>
      <c r="K37" s="43"/>
      <c r="L37" s="43"/>
      <c r="M37" s="43"/>
      <c r="N37" s="43"/>
      <c r="O37" s="43"/>
      <c r="P37" s="43"/>
      <c r="Q37" s="43"/>
      <c r="R37" s="43"/>
      <c r="S37" s="16" t="s">
        <v>720</v>
      </c>
      <c r="T37" s="14" t="s">
        <v>207</v>
      </c>
      <c r="U37" s="11"/>
      <c r="V37" s="29">
        <v>267973</v>
      </c>
      <c r="W37" s="31" t="s">
        <v>207</v>
      </c>
      <c r="X37" s="14" t="s">
        <v>207</v>
      </c>
      <c r="Y37" s="11"/>
      <c r="Z37" s="29">
        <v>121967</v>
      </c>
      <c r="AA37" s="31" t="s">
        <v>207</v>
      </c>
      <c r="AB37" s="14" t="s">
        <v>207</v>
      </c>
      <c r="AC37" s="11"/>
      <c r="AD37" s="49" t="s">
        <v>757</v>
      </c>
      <c r="AE37" s="31" t="s">
        <v>250</v>
      </c>
      <c r="AF37" s="14"/>
      <c r="AG37" s="11"/>
      <c r="AH37" s="29">
        <v>300934</v>
      </c>
      <c r="AI37" s="31" t="s">
        <v>207</v>
      </c>
    </row>
    <row r="38" spans="1:35" x14ac:dyDescent="0.25">
      <c r="A38" s="12"/>
      <c r="B38" s="43"/>
      <c r="C38" s="43"/>
      <c r="D38" s="43"/>
      <c r="E38" s="43"/>
      <c r="F38" s="43"/>
      <c r="G38" s="43"/>
      <c r="H38" s="43"/>
      <c r="I38" s="43"/>
      <c r="J38" s="43"/>
      <c r="K38" s="43"/>
      <c r="L38" s="43"/>
      <c r="M38" s="43"/>
      <c r="N38" s="43"/>
      <c r="O38" s="43"/>
      <c r="P38" s="43"/>
      <c r="Q38" s="43"/>
      <c r="R38" s="43"/>
      <c r="S38" s="17"/>
      <c r="T38" s="17" t="s">
        <v>207</v>
      </c>
      <c r="U38" s="33"/>
      <c r="V38" s="33"/>
      <c r="W38" s="17"/>
      <c r="X38" s="17" t="s">
        <v>207</v>
      </c>
      <c r="Y38" s="33"/>
      <c r="Z38" s="33"/>
      <c r="AA38" s="17"/>
      <c r="AB38" s="17" t="s">
        <v>207</v>
      </c>
      <c r="AC38" s="33"/>
      <c r="AD38" s="33"/>
      <c r="AE38" s="17"/>
      <c r="AF38" s="17"/>
      <c r="AG38" s="33"/>
      <c r="AH38" s="33"/>
      <c r="AI38" s="17"/>
    </row>
    <row r="39" spans="1:35" ht="15.75" thickBot="1" x14ac:dyDescent="0.3">
      <c r="A39" s="12"/>
      <c r="B39" s="43"/>
      <c r="C39" s="43"/>
      <c r="D39" s="43"/>
      <c r="E39" s="43"/>
      <c r="F39" s="43"/>
      <c r="G39" s="43"/>
      <c r="H39" s="43"/>
      <c r="I39" s="43"/>
      <c r="J39" s="43"/>
      <c r="K39" s="43"/>
      <c r="L39" s="43"/>
      <c r="M39" s="43"/>
      <c r="N39" s="43"/>
      <c r="O39" s="43"/>
      <c r="P39" s="43"/>
      <c r="Q39" s="43"/>
      <c r="R39" s="43"/>
      <c r="S39" s="22" t="s">
        <v>758</v>
      </c>
      <c r="T39" s="24" t="s">
        <v>207</v>
      </c>
      <c r="U39" s="25" t="s">
        <v>246</v>
      </c>
      <c r="V39" s="26">
        <v>44449</v>
      </c>
      <c r="W39" s="28" t="s">
        <v>207</v>
      </c>
      <c r="X39" s="24" t="s">
        <v>207</v>
      </c>
      <c r="Y39" s="25" t="s">
        <v>246</v>
      </c>
      <c r="Z39" s="26">
        <v>7298</v>
      </c>
      <c r="AA39" s="28" t="s">
        <v>207</v>
      </c>
      <c r="AB39" s="24" t="s">
        <v>207</v>
      </c>
      <c r="AC39" s="25" t="s">
        <v>246</v>
      </c>
      <c r="AD39" s="32" t="s">
        <v>759</v>
      </c>
      <c r="AE39" s="28" t="s">
        <v>250</v>
      </c>
      <c r="AF39" s="24"/>
      <c r="AG39" s="25" t="s">
        <v>246</v>
      </c>
      <c r="AH39" s="26">
        <v>39014</v>
      </c>
      <c r="AI39" s="28" t="s">
        <v>207</v>
      </c>
    </row>
    <row r="40" spans="1:35" ht="15.75" thickTop="1" x14ac:dyDescent="0.25">
      <c r="A40" s="12"/>
      <c r="B40" s="43"/>
      <c r="C40" s="43"/>
      <c r="D40" s="43"/>
      <c r="E40" s="43"/>
      <c r="F40" s="43"/>
      <c r="G40" s="43"/>
      <c r="H40" s="43"/>
      <c r="I40" s="43"/>
      <c r="J40" s="43"/>
      <c r="K40" s="43"/>
      <c r="L40" s="43"/>
      <c r="M40" s="43"/>
      <c r="N40" s="43"/>
      <c r="O40" s="43"/>
      <c r="P40" s="43"/>
      <c r="Q40" s="43"/>
      <c r="R40" s="43"/>
      <c r="S40" s="17"/>
      <c r="T40" s="17" t="s">
        <v>207</v>
      </c>
      <c r="U40" s="35"/>
      <c r="V40" s="35"/>
      <c r="W40" s="17"/>
      <c r="X40" s="17" t="s">
        <v>207</v>
      </c>
      <c r="Y40" s="35"/>
      <c r="Z40" s="35"/>
      <c r="AA40" s="17"/>
      <c r="AB40" s="17" t="s">
        <v>207</v>
      </c>
      <c r="AC40" s="35"/>
      <c r="AD40" s="35"/>
      <c r="AE40" s="17"/>
      <c r="AF40" s="17"/>
      <c r="AG40" s="35"/>
      <c r="AH40" s="35"/>
      <c r="AI40" s="17"/>
    </row>
    <row r="41" spans="1:35" ht="15.75" thickBot="1" x14ac:dyDescent="0.3">
      <c r="A41" s="12"/>
      <c r="B41" s="43"/>
      <c r="C41" s="43"/>
      <c r="D41" s="43"/>
      <c r="E41" s="43"/>
      <c r="F41" s="43"/>
      <c r="G41" s="43"/>
      <c r="H41" s="43"/>
      <c r="I41" s="43"/>
      <c r="J41" s="43"/>
      <c r="K41" s="43"/>
      <c r="L41" s="43"/>
      <c r="M41" s="43"/>
      <c r="N41" s="43"/>
      <c r="O41" s="43"/>
      <c r="P41" s="43"/>
      <c r="Q41" s="43"/>
      <c r="R41" s="43"/>
      <c r="S41" s="16" t="s">
        <v>38</v>
      </c>
      <c r="T41" s="14" t="s">
        <v>207</v>
      </c>
      <c r="U41" s="11" t="s">
        <v>246</v>
      </c>
      <c r="V41" s="29">
        <v>649895</v>
      </c>
      <c r="W41" s="31" t="s">
        <v>207</v>
      </c>
      <c r="X41" s="14" t="s">
        <v>207</v>
      </c>
      <c r="Y41" s="11" t="s">
        <v>246</v>
      </c>
      <c r="Z41" s="29">
        <v>16910</v>
      </c>
      <c r="AA41" s="31" t="s">
        <v>207</v>
      </c>
      <c r="AB41" s="14" t="s">
        <v>207</v>
      </c>
      <c r="AC41" s="11" t="s">
        <v>246</v>
      </c>
      <c r="AD41" s="49" t="s">
        <v>760</v>
      </c>
      <c r="AE41" s="31" t="s">
        <v>250</v>
      </c>
      <c r="AF41" s="14"/>
      <c r="AG41" s="11" t="s">
        <v>246</v>
      </c>
      <c r="AH41" s="29">
        <v>644980</v>
      </c>
      <c r="AI41" s="31" t="s">
        <v>207</v>
      </c>
    </row>
    <row r="42" spans="1:35" ht="15.75" thickTop="1" x14ac:dyDescent="0.25">
      <c r="A42" s="12"/>
      <c r="B42" s="43"/>
      <c r="C42" s="43"/>
      <c r="D42" s="43"/>
      <c r="E42" s="43"/>
      <c r="F42" s="43"/>
      <c r="G42" s="43"/>
      <c r="H42" s="43"/>
      <c r="I42" s="43"/>
      <c r="J42" s="43"/>
      <c r="K42" s="43"/>
      <c r="L42" s="43"/>
      <c r="M42" s="43"/>
      <c r="N42" s="43"/>
      <c r="O42" s="43"/>
      <c r="P42" s="43"/>
      <c r="Q42" s="43"/>
      <c r="R42" s="43"/>
      <c r="S42" s="17"/>
      <c r="T42" s="17" t="s">
        <v>207</v>
      </c>
      <c r="U42" s="35"/>
      <c r="V42" s="35"/>
      <c r="W42" s="17"/>
      <c r="X42" s="17" t="s">
        <v>207</v>
      </c>
      <c r="Y42" s="35"/>
      <c r="Z42" s="35"/>
      <c r="AA42" s="17"/>
      <c r="AB42" s="17" t="s">
        <v>207</v>
      </c>
      <c r="AC42" s="35"/>
      <c r="AD42" s="35"/>
      <c r="AE42" s="17"/>
      <c r="AF42" s="17"/>
      <c r="AG42" s="35"/>
      <c r="AH42" s="35"/>
      <c r="AI42" s="17"/>
    </row>
    <row r="43" spans="1:35" x14ac:dyDescent="0.25">
      <c r="A43" s="12"/>
      <c r="B43" s="43"/>
      <c r="C43" s="43"/>
      <c r="D43" s="43"/>
      <c r="E43" s="43"/>
      <c r="F43" s="43"/>
      <c r="G43" s="43"/>
      <c r="H43" s="43"/>
      <c r="I43" s="43"/>
      <c r="J43" s="43"/>
      <c r="K43" s="43"/>
      <c r="L43" s="43"/>
      <c r="M43" s="43"/>
      <c r="N43" s="43"/>
      <c r="O43" s="43"/>
      <c r="P43" s="43"/>
      <c r="Q43" s="43"/>
      <c r="R43" s="43"/>
      <c r="S43" s="45" t="s">
        <v>761</v>
      </c>
      <c r="T43" s="45"/>
      <c r="U43" s="45"/>
      <c r="V43" s="45"/>
      <c r="W43" s="45"/>
      <c r="X43" s="45"/>
      <c r="Y43" s="45"/>
      <c r="Z43" s="45"/>
      <c r="AA43" s="45"/>
      <c r="AB43" s="45"/>
      <c r="AC43" s="45"/>
      <c r="AD43" s="45"/>
      <c r="AE43" s="45"/>
      <c r="AF43" s="45"/>
      <c r="AG43" s="45"/>
      <c r="AH43" s="45"/>
      <c r="AI43" s="45"/>
    </row>
    <row r="44" spans="1:35" x14ac:dyDescent="0.25">
      <c r="A44" s="12"/>
      <c r="B44" s="43"/>
      <c r="C44" s="43"/>
      <c r="D44" s="43"/>
      <c r="E44" s="43"/>
      <c r="F44" s="43"/>
      <c r="G44" s="43"/>
      <c r="H44" s="43"/>
      <c r="I44" s="43"/>
      <c r="J44" s="43"/>
      <c r="K44" s="43"/>
      <c r="L44" s="43"/>
      <c r="M44" s="43"/>
      <c r="N44" s="43"/>
      <c r="O44" s="43"/>
      <c r="P44" s="43"/>
      <c r="Q44" s="43"/>
      <c r="R44" s="43"/>
      <c r="S44" s="46"/>
      <c r="T44" s="46"/>
      <c r="U44" s="46"/>
      <c r="V44" s="46"/>
      <c r="W44" s="46"/>
      <c r="X44" s="46"/>
      <c r="Y44" s="46"/>
      <c r="Z44" s="46"/>
      <c r="AA44" s="46"/>
      <c r="AB44" s="46"/>
      <c r="AC44" s="46"/>
      <c r="AD44" s="46"/>
      <c r="AE44" s="46"/>
      <c r="AF44" s="46"/>
      <c r="AG44" s="46"/>
      <c r="AH44" s="46"/>
      <c r="AI44" s="46"/>
    </row>
    <row r="45" spans="1:35" x14ac:dyDescent="0.25">
      <c r="A45" s="12"/>
      <c r="B45" s="43"/>
      <c r="C45" s="43"/>
      <c r="D45" s="43"/>
      <c r="E45" s="43"/>
      <c r="F45" s="43"/>
      <c r="G45" s="43"/>
      <c r="H45" s="43"/>
      <c r="I45" s="43"/>
      <c r="J45" s="43"/>
      <c r="K45" s="43"/>
      <c r="L45" s="43"/>
      <c r="M45" s="43"/>
      <c r="N45" s="43"/>
      <c r="O45" s="43"/>
      <c r="P45" s="43"/>
      <c r="Q45" s="43"/>
      <c r="R45" s="43"/>
      <c r="S45" s="4"/>
      <c r="T45" s="4"/>
      <c r="U45" s="4"/>
      <c r="V45" s="4"/>
      <c r="W45" s="4"/>
      <c r="X45" s="4"/>
      <c r="Y45" s="4"/>
      <c r="Z45" s="4"/>
      <c r="AA45" s="4"/>
      <c r="AB45" s="4"/>
      <c r="AC45" s="4"/>
      <c r="AD45" s="4"/>
      <c r="AE45" s="4"/>
      <c r="AF45" s="4"/>
      <c r="AG45" s="4"/>
      <c r="AH45" s="4"/>
      <c r="AI45" s="4"/>
    </row>
    <row r="46" spans="1:35" x14ac:dyDescent="0.25">
      <c r="A46" s="12"/>
      <c r="B46" s="43"/>
      <c r="C46" s="43"/>
      <c r="D46" s="43"/>
      <c r="E46" s="43"/>
      <c r="F46" s="43"/>
      <c r="G46" s="43"/>
      <c r="H46" s="43"/>
      <c r="I46" s="43"/>
      <c r="J46" s="43"/>
      <c r="K46" s="43"/>
      <c r="L46" s="43"/>
      <c r="M46" s="43"/>
      <c r="N46" s="43"/>
      <c r="O46" s="43"/>
      <c r="P46" s="43"/>
      <c r="Q46" s="43"/>
      <c r="R46" s="43"/>
      <c r="S46" s="37"/>
      <c r="T46" s="37" t="s">
        <v>207</v>
      </c>
      <c r="U46" s="38" t="s">
        <v>477</v>
      </c>
      <c r="V46" s="38"/>
      <c r="W46" s="37"/>
      <c r="X46" s="37" t="s">
        <v>207</v>
      </c>
      <c r="Y46" s="38" t="s">
        <v>401</v>
      </c>
      <c r="Z46" s="38"/>
      <c r="AA46" s="37"/>
      <c r="AB46" s="37"/>
      <c r="AC46" s="38" t="s">
        <v>717</v>
      </c>
      <c r="AD46" s="38"/>
      <c r="AE46" s="37"/>
      <c r="AF46" s="37"/>
      <c r="AG46" s="38" t="s">
        <v>478</v>
      </c>
      <c r="AH46" s="38"/>
      <c r="AI46" s="37"/>
    </row>
    <row r="47" spans="1:35" ht="15.75" thickBot="1" x14ac:dyDescent="0.3">
      <c r="A47" s="12"/>
      <c r="B47" s="43"/>
      <c r="C47" s="43"/>
      <c r="D47" s="43"/>
      <c r="E47" s="43"/>
      <c r="F47" s="43"/>
      <c r="G47" s="43"/>
      <c r="H47" s="43"/>
      <c r="I47" s="43"/>
      <c r="J47" s="43"/>
      <c r="K47" s="43"/>
      <c r="L47" s="43"/>
      <c r="M47" s="43"/>
      <c r="N47" s="43"/>
      <c r="O47" s="43"/>
      <c r="P47" s="43"/>
      <c r="Q47" s="43"/>
      <c r="R47" s="43"/>
      <c r="S47" s="37"/>
      <c r="T47" s="37"/>
      <c r="U47" s="36"/>
      <c r="V47" s="36"/>
      <c r="W47" s="37"/>
      <c r="X47" s="37"/>
      <c r="Y47" s="36"/>
      <c r="Z47" s="36"/>
      <c r="AA47" s="37"/>
      <c r="AB47" s="37"/>
      <c r="AC47" s="36"/>
      <c r="AD47" s="36"/>
      <c r="AE47" s="37"/>
      <c r="AF47" s="37"/>
      <c r="AG47" s="36" t="s">
        <v>372</v>
      </c>
      <c r="AH47" s="36"/>
      <c r="AI47" s="37"/>
    </row>
    <row r="48" spans="1:35" x14ac:dyDescent="0.25">
      <c r="A48" s="12"/>
      <c r="B48" s="43"/>
      <c r="C48" s="43"/>
      <c r="D48" s="43"/>
      <c r="E48" s="43"/>
      <c r="F48" s="43"/>
      <c r="G48" s="43"/>
      <c r="H48" s="43"/>
      <c r="I48" s="43"/>
      <c r="J48" s="43"/>
      <c r="K48" s="43"/>
      <c r="L48" s="43"/>
      <c r="M48" s="43"/>
      <c r="N48" s="43"/>
      <c r="O48" s="43"/>
      <c r="P48" s="43"/>
      <c r="Q48" s="43"/>
      <c r="R48" s="43"/>
      <c r="S48" s="22" t="s">
        <v>718</v>
      </c>
      <c r="T48" s="24" t="s">
        <v>207</v>
      </c>
      <c r="U48" s="25" t="s">
        <v>246</v>
      </c>
      <c r="V48" s="26">
        <v>234537</v>
      </c>
      <c r="W48" s="28" t="s">
        <v>207</v>
      </c>
      <c r="X48" s="24" t="s">
        <v>207</v>
      </c>
      <c r="Y48" s="25" t="s">
        <v>246</v>
      </c>
      <c r="Z48" s="26">
        <v>65442</v>
      </c>
      <c r="AA48" s="28" t="s">
        <v>207</v>
      </c>
      <c r="AB48" s="24"/>
      <c r="AC48" s="25" t="s">
        <v>246</v>
      </c>
      <c r="AD48" s="32" t="s">
        <v>762</v>
      </c>
      <c r="AE48" s="28" t="s">
        <v>250</v>
      </c>
      <c r="AF48" s="24"/>
      <c r="AG48" s="25" t="s">
        <v>246</v>
      </c>
      <c r="AH48" s="26">
        <v>238878</v>
      </c>
      <c r="AI48" s="28" t="s">
        <v>207</v>
      </c>
    </row>
    <row r="49" spans="1:35" ht="15.75" thickBot="1" x14ac:dyDescent="0.3">
      <c r="A49" s="12"/>
      <c r="B49" s="43"/>
      <c r="C49" s="43"/>
      <c r="D49" s="43"/>
      <c r="E49" s="43"/>
      <c r="F49" s="43"/>
      <c r="G49" s="43"/>
      <c r="H49" s="43"/>
      <c r="I49" s="43"/>
      <c r="J49" s="43"/>
      <c r="K49" s="43"/>
      <c r="L49" s="43"/>
      <c r="M49" s="43"/>
      <c r="N49" s="43"/>
      <c r="O49" s="43"/>
      <c r="P49" s="43"/>
      <c r="Q49" s="43"/>
      <c r="R49" s="43"/>
      <c r="S49" s="16" t="s">
        <v>720</v>
      </c>
      <c r="T49" s="14" t="s">
        <v>207</v>
      </c>
      <c r="U49" s="11"/>
      <c r="V49" s="29">
        <v>177580</v>
      </c>
      <c r="W49" s="31" t="s">
        <v>207</v>
      </c>
      <c r="X49" s="14" t="s">
        <v>207</v>
      </c>
      <c r="Y49" s="11"/>
      <c r="Z49" s="29">
        <v>77176</v>
      </c>
      <c r="AA49" s="31" t="s">
        <v>207</v>
      </c>
      <c r="AB49" s="14"/>
      <c r="AC49" s="11"/>
      <c r="AD49" s="49" t="s">
        <v>763</v>
      </c>
      <c r="AE49" s="31" t="s">
        <v>250</v>
      </c>
      <c r="AF49" s="14"/>
      <c r="AG49" s="11"/>
      <c r="AH49" s="29">
        <v>193649</v>
      </c>
      <c r="AI49" s="31" t="s">
        <v>207</v>
      </c>
    </row>
    <row r="50" spans="1:35" x14ac:dyDescent="0.25">
      <c r="A50" s="12"/>
      <c r="B50" s="43"/>
      <c r="C50" s="43"/>
      <c r="D50" s="43"/>
      <c r="E50" s="43"/>
      <c r="F50" s="43"/>
      <c r="G50" s="43"/>
      <c r="H50" s="43"/>
      <c r="I50" s="43"/>
      <c r="J50" s="43"/>
      <c r="K50" s="43"/>
      <c r="L50" s="43"/>
      <c r="M50" s="43"/>
      <c r="N50" s="43"/>
      <c r="O50" s="43"/>
      <c r="P50" s="43"/>
      <c r="Q50" s="43"/>
      <c r="R50" s="43"/>
      <c r="S50" s="17"/>
      <c r="T50" s="17" t="s">
        <v>207</v>
      </c>
      <c r="U50" s="33"/>
      <c r="V50" s="33"/>
      <c r="W50" s="17"/>
      <c r="X50" s="17" t="s">
        <v>207</v>
      </c>
      <c r="Y50" s="33"/>
      <c r="Z50" s="33"/>
      <c r="AA50" s="17"/>
      <c r="AB50" s="17"/>
      <c r="AC50" s="33"/>
      <c r="AD50" s="33"/>
      <c r="AE50" s="17"/>
      <c r="AF50" s="17"/>
      <c r="AG50" s="33"/>
      <c r="AH50" s="33"/>
      <c r="AI50" s="17"/>
    </row>
    <row r="51" spans="1:35" ht="15.75" thickBot="1" x14ac:dyDescent="0.3">
      <c r="A51" s="12"/>
      <c r="B51" s="43"/>
      <c r="C51" s="43"/>
      <c r="D51" s="43"/>
      <c r="E51" s="43"/>
      <c r="F51" s="43"/>
      <c r="G51" s="43"/>
      <c r="H51" s="43"/>
      <c r="I51" s="43"/>
      <c r="J51" s="43"/>
      <c r="K51" s="43"/>
      <c r="L51" s="43"/>
      <c r="M51" s="43"/>
      <c r="N51" s="43"/>
      <c r="O51" s="43"/>
      <c r="P51" s="43"/>
      <c r="Q51" s="43"/>
      <c r="R51" s="43"/>
      <c r="S51" s="22" t="s">
        <v>758</v>
      </c>
      <c r="T51" s="24" t="s">
        <v>207</v>
      </c>
      <c r="U51" s="25" t="s">
        <v>246</v>
      </c>
      <c r="V51" s="26">
        <v>56957</v>
      </c>
      <c r="W51" s="28" t="s">
        <v>207</v>
      </c>
      <c r="X51" s="24" t="s">
        <v>207</v>
      </c>
      <c r="Y51" s="25" t="s">
        <v>246</v>
      </c>
      <c r="Z51" s="32" t="s">
        <v>764</v>
      </c>
      <c r="AA51" s="28" t="s">
        <v>250</v>
      </c>
      <c r="AB51" s="24"/>
      <c r="AC51" s="25" t="s">
        <v>246</v>
      </c>
      <c r="AD51" s="32">
        <v>6</v>
      </c>
      <c r="AE51" s="28" t="s">
        <v>207</v>
      </c>
      <c r="AF51" s="24"/>
      <c r="AG51" s="25" t="s">
        <v>246</v>
      </c>
      <c r="AH51" s="26">
        <v>45229</v>
      </c>
      <c r="AI51" s="28" t="s">
        <v>207</v>
      </c>
    </row>
    <row r="52" spans="1:35" ht="15.75" thickTop="1" x14ac:dyDescent="0.25">
      <c r="A52" s="12"/>
      <c r="B52" s="43"/>
      <c r="C52" s="43"/>
      <c r="D52" s="43"/>
      <c r="E52" s="43"/>
      <c r="F52" s="43"/>
      <c r="G52" s="43"/>
      <c r="H52" s="43"/>
      <c r="I52" s="43"/>
      <c r="J52" s="43"/>
      <c r="K52" s="43"/>
      <c r="L52" s="43"/>
      <c r="M52" s="43"/>
      <c r="N52" s="43"/>
      <c r="O52" s="43"/>
      <c r="P52" s="43"/>
      <c r="Q52" s="43"/>
      <c r="R52" s="43"/>
      <c r="S52" s="17"/>
      <c r="T52" s="17" t="s">
        <v>207</v>
      </c>
      <c r="U52" s="35"/>
      <c r="V52" s="35"/>
      <c r="W52" s="17"/>
      <c r="X52" s="17" t="s">
        <v>207</v>
      </c>
      <c r="Y52" s="35"/>
      <c r="Z52" s="35"/>
      <c r="AA52" s="17"/>
      <c r="AB52" s="17"/>
      <c r="AC52" s="35"/>
      <c r="AD52" s="35"/>
      <c r="AE52" s="17"/>
      <c r="AF52" s="17"/>
      <c r="AG52" s="35"/>
      <c r="AH52" s="35"/>
      <c r="AI52" s="17"/>
    </row>
    <row r="53" spans="1:35" ht="15.75" thickBot="1" x14ac:dyDescent="0.3">
      <c r="A53" s="12"/>
      <c r="B53" s="43"/>
      <c r="C53" s="43"/>
      <c r="D53" s="43"/>
      <c r="E53" s="43"/>
      <c r="F53" s="43"/>
      <c r="G53" s="43"/>
      <c r="H53" s="43"/>
      <c r="I53" s="43"/>
      <c r="J53" s="43"/>
      <c r="K53" s="43"/>
      <c r="L53" s="43"/>
      <c r="M53" s="43"/>
      <c r="N53" s="43"/>
      <c r="O53" s="43"/>
      <c r="P53" s="43"/>
      <c r="Q53" s="43"/>
      <c r="R53" s="43"/>
      <c r="S53" s="16" t="s">
        <v>38</v>
      </c>
      <c r="T53" s="14" t="s">
        <v>207</v>
      </c>
      <c r="U53" s="11" t="s">
        <v>246</v>
      </c>
      <c r="V53" s="29">
        <v>456516</v>
      </c>
      <c r="W53" s="31" t="s">
        <v>207</v>
      </c>
      <c r="X53" s="14" t="s">
        <v>207</v>
      </c>
      <c r="Y53" s="11" t="s">
        <v>246</v>
      </c>
      <c r="Z53" s="29">
        <v>12588</v>
      </c>
      <c r="AA53" s="31" t="s">
        <v>207</v>
      </c>
      <c r="AB53" s="14"/>
      <c r="AC53" s="11" t="s">
        <v>246</v>
      </c>
      <c r="AD53" s="49" t="s">
        <v>765</v>
      </c>
      <c r="AE53" s="31" t="s">
        <v>250</v>
      </c>
      <c r="AF53" s="14"/>
      <c r="AG53" s="11" t="s">
        <v>246</v>
      </c>
      <c r="AH53" s="29">
        <v>456286</v>
      </c>
      <c r="AI53" s="31" t="s">
        <v>207</v>
      </c>
    </row>
    <row r="54" spans="1:35" ht="15.75" thickTop="1" x14ac:dyDescent="0.25">
      <c r="A54" s="12"/>
      <c r="B54" s="43"/>
      <c r="C54" s="43"/>
      <c r="D54" s="43"/>
      <c r="E54" s="43"/>
      <c r="F54" s="43"/>
      <c r="G54" s="43"/>
      <c r="H54" s="43"/>
      <c r="I54" s="43"/>
      <c r="J54" s="43"/>
      <c r="K54" s="43"/>
      <c r="L54" s="43"/>
      <c r="M54" s="43"/>
      <c r="N54" s="43"/>
      <c r="O54" s="43"/>
      <c r="P54" s="43"/>
      <c r="Q54" s="43"/>
      <c r="R54" s="43"/>
      <c r="S54" s="17"/>
      <c r="T54" s="17" t="s">
        <v>207</v>
      </c>
      <c r="U54" s="35"/>
      <c r="V54" s="35"/>
      <c r="W54" s="17"/>
      <c r="X54" s="17" t="s">
        <v>207</v>
      </c>
      <c r="Y54" s="35"/>
      <c r="Z54" s="35"/>
      <c r="AA54" s="17"/>
      <c r="AB54" s="17"/>
      <c r="AC54" s="35"/>
      <c r="AD54" s="35"/>
      <c r="AE54" s="17"/>
      <c r="AF54" s="17"/>
      <c r="AG54" s="35"/>
      <c r="AH54" s="35"/>
      <c r="AI54" s="17"/>
    </row>
    <row r="55" spans="1:35" ht="15" customHeight="1" x14ac:dyDescent="0.25">
      <c r="A55" s="12" t="s">
        <v>1269</v>
      </c>
      <c r="B55" s="43" t="s">
        <v>4</v>
      </c>
      <c r="C55" s="43"/>
      <c r="D55" s="43"/>
      <c r="E55" s="43"/>
      <c r="F55" s="43"/>
      <c r="G55" s="43"/>
      <c r="H55" s="43"/>
      <c r="I55" s="43"/>
      <c r="J55" s="43"/>
      <c r="K55" s="43"/>
      <c r="L55" s="43"/>
      <c r="M55" s="43"/>
      <c r="N55" s="43"/>
      <c r="O55" s="43"/>
      <c r="P55" s="43"/>
      <c r="Q55" s="43"/>
      <c r="R55" s="43"/>
      <c r="S55" s="43" t="s">
        <v>4</v>
      </c>
      <c r="T55" s="43"/>
      <c r="U55" s="43"/>
      <c r="V55" s="43"/>
      <c r="W55" s="43"/>
      <c r="X55" s="43"/>
      <c r="Y55" s="43"/>
      <c r="Z55" s="43"/>
      <c r="AA55" s="43"/>
      <c r="AB55" s="43"/>
      <c r="AC55" s="43"/>
      <c r="AD55" s="43"/>
      <c r="AE55" s="43"/>
      <c r="AF55" s="43"/>
      <c r="AG55" s="43"/>
      <c r="AH55" s="43"/>
      <c r="AI55" s="43"/>
    </row>
    <row r="56" spans="1:35" ht="25.5" customHeight="1" x14ac:dyDescent="0.25">
      <c r="A56" s="12"/>
      <c r="B56" s="43"/>
      <c r="C56" s="43"/>
      <c r="D56" s="43"/>
      <c r="E56" s="43"/>
      <c r="F56" s="43"/>
      <c r="G56" s="43"/>
      <c r="H56" s="43"/>
      <c r="I56" s="43"/>
      <c r="J56" s="43"/>
      <c r="K56" s="43"/>
      <c r="L56" s="43"/>
      <c r="M56" s="43"/>
      <c r="N56" s="43"/>
      <c r="O56" s="43"/>
      <c r="P56" s="43"/>
      <c r="Q56" s="43"/>
      <c r="R56" s="43"/>
      <c r="S56" s="45" t="s">
        <v>766</v>
      </c>
      <c r="T56" s="45"/>
      <c r="U56" s="45"/>
      <c r="V56" s="45"/>
      <c r="W56" s="45"/>
      <c r="X56" s="45"/>
      <c r="Y56" s="45"/>
      <c r="Z56" s="45"/>
      <c r="AA56" s="45"/>
      <c r="AB56" s="45"/>
      <c r="AC56" s="45"/>
      <c r="AD56" s="45"/>
      <c r="AE56" s="45"/>
      <c r="AF56" s="45"/>
      <c r="AG56" s="45"/>
      <c r="AH56" s="45"/>
      <c r="AI56" s="45"/>
    </row>
    <row r="57" spans="1:35" x14ac:dyDescent="0.25">
      <c r="A57" s="12"/>
      <c r="B57" s="43"/>
      <c r="C57" s="43"/>
      <c r="D57" s="43"/>
      <c r="E57" s="43"/>
      <c r="F57" s="43"/>
      <c r="G57" s="43"/>
      <c r="H57" s="43"/>
      <c r="I57" s="43"/>
      <c r="J57" s="43"/>
      <c r="K57" s="43"/>
      <c r="L57" s="43"/>
      <c r="M57" s="43"/>
      <c r="N57" s="43"/>
      <c r="O57" s="43"/>
      <c r="P57" s="43"/>
      <c r="Q57" s="43"/>
      <c r="R57" s="43"/>
      <c r="S57" s="46"/>
      <c r="T57" s="46"/>
      <c r="U57" s="46"/>
      <c r="V57" s="46"/>
      <c r="W57" s="46"/>
      <c r="X57" s="46"/>
      <c r="Y57" s="46"/>
      <c r="Z57" s="46"/>
      <c r="AA57" s="46"/>
      <c r="AB57" s="46"/>
      <c r="AC57" s="46"/>
      <c r="AD57" s="46"/>
      <c r="AE57" s="46"/>
      <c r="AF57" s="46"/>
      <c r="AG57" s="46"/>
      <c r="AH57" s="46"/>
      <c r="AI57" s="46"/>
    </row>
    <row r="58" spans="1:35" x14ac:dyDescent="0.25">
      <c r="A58" s="12"/>
      <c r="B58" s="43"/>
      <c r="C58" s="43"/>
      <c r="D58" s="43"/>
      <c r="E58" s="43"/>
      <c r="F58" s="43"/>
      <c r="G58" s="43"/>
      <c r="H58" s="43"/>
      <c r="I58" s="43"/>
      <c r="J58" s="43"/>
      <c r="K58" s="43"/>
      <c r="L58" s="43"/>
      <c r="M58" s="43"/>
      <c r="N58" s="43"/>
      <c r="O58" s="43"/>
      <c r="P58" s="43"/>
      <c r="Q58" s="43"/>
      <c r="R58" s="43"/>
      <c r="S58" s="4"/>
      <c r="T58" s="4"/>
      <c r="U58" s="4"/>
      <c r="V58" s="4"/>
      <c r="W58" s="4"/>
      <c r="X58" s="4"/>
      <c r="Y58" s="4"/>
      <c r="Z58" s="4"/>
      <c r="AA58" s="4"/>
      <c r="AB58" s="4"/>
      <c r="AC58" s="4"/>
      <c r="AD58" s="4"/>
      <c r="AE58" s="4"/>
    </row>
    <row r="59" spans="1:35" x14ac:dyDescent="0.25">
      <c r="A59" s="12"/>
      <c r="B59" s="43"/>
      <c r="C59" s="43"/>
      <c r="D59" s="43"/>
      <c r="E59" s="43"/>
      <c r="F59" s="43"/>
      <c r="G59" s="43"/>
      <c r="H59" s="43"/>
      <c r="I59" s="43"/>
      <c r="J59" s="43"/>
      <c r="K59" s="43"/>
      <c r="L59" s="43"/>
      <c r="M59" s="43"/>
      <c r="N59" s="43"/>
      <c r="O59" s="43"/>
      <c r="P59" s="43"/>
      <c r="Q59" s="43"/>
      <c r="R59" s="43"/>
      <c r="S59" s="67" t="s">
        <v>767</v>
      </c>
      <c r="T59" s="37" t="s">
        <v>207</v>
      </c>
      <c r="U59" s="38" t="s">
        <v>768</v>
      </c>
      <c r="V59" s="38"/>
      <c r="W59" s="37"/>
      <c r="X59" s="37" t="s">
        <v>207</v>
      </c>
      <c r="Y59" s="38" t="s">
        <v>770</v>
      </c>
      <c r="Z59" s="38"/>
      <c r="AA59" s="37"/>
      <c r="AB59" s="37" t="s">
        <v>207</v>
      </c>
      <c r="AC59" s="38" t="s">
        <v>372</v>
      </c>
      <c r="AD59" s="38"/>
      <c r="AE59" s="37"/>
    </row>
    <row r="60" spans="1:35" ht="15.75" thickBot="1" x14ac:dyDescent="0.3">
      <c r="A60" s="12"/>
      <c r="B60" s="43"/>
      <c r="C60" s="43"/>
      <c r="D60" s="43"/>
      <c r="E60" s="43"/>
      <c r="F60" s="43"/>
      <c r="G60" s="43"/>
      <c r="H60" s="43"/>
      <c r="I60" s="43"/>
      <c r="J60" s="43"/>
      <c r="K60" s="43"/>
      <c r="L60" s="43"/>
      <c r="M60" s="43"/>
      <c r="N60" s="43"/>
      <c r="O60" s="43"/>
      <c r="P60" s="43"/>
      <c r="Q60" s="43"/>
      <c r="R60" s="43"/>
      <c r="S60" s="67"/>
      <c r="T60" s="37"/>
      <c r="U60" s="36" t="s">
        <v>769</v>
      </c>
      <c r="V60" s="36"/>
      <c r="W60" s="37"/>
      <c r="X60" s="37"/>
      <c r="Y60" s="36"/>
      <c r="Z60" s="36"/>
      <c r="AA60" s="37"/>
      <c r="AB60" s="37"/>
      <c r="AC60" s="36"/>
      <c r="AD60" s="36"/>
      <c r="AE60" s="37"/>
    </row>
    <row r="61" spans="1:35" ht="25.5" x14ac:dyDescent="0.25">
      <c r="A61" s="12"/>
      <c r="B61" s="43"/>
      <c r="C61" s="43"/>
      <c r="D61" s="43"/>
      <c r="E61" s="43"/>
      <c r="F61" s="43"/>
      <c r="G61" s="43"/>
      <c r="H61" s="43"/>
      <c r="I61" s="43"/>
      <c r="J61" s="43"/>
      <c r="K61" s="43"/>
      <c r="L61" s="43"/>
      <c r="M61" s="43"/>
      <c r="N61" s="43"/>
      <c r="O61" s="43"/>
      <c r="P61" s="43"/>
      <c r="Q61" s="43"/>
      <c r="R61" s="43"/>
      <c r="S61" s="65" t="s">
        <v>771</v>
      </c>
      <c r="T61" s="24" t="s">
        <v>207</v>
      </c>
      <c r="U61" s="23"/>
      <c r="V61" s="23"/>
      <c r="W61" s="23"/>
      <c r="X61" s="24" t="s">
        <v>207</v>
      </c>
      <c r="Y61" s="23"/>
      <c r="Z61" s="23"/>
      <c r="AA61" s="23"/>
      <c r="AB61" s="24" t="s">
        <v>207</v>
      </c>
      <c r="AC61" s="23"/>
      <c r="AD61" s="23"/>
      <c r="AE61" s="23"/>
    </row>
    <row r="62" spans="1:35" x14ac:dyDescent="0.25">
      <c r="A62" s="12"/>
      <c r="B62" s="43"/>
      <c r="C62" s="43"/>
      <c r="D62" s="43"/>
      <c r="E62" s="43"/>
      <c r="F62" s="43"/>
      <c r="G62" s="43"/>
      <c r="H62" s="43"/>
      <c r="I62" s="43"/>
      <c r="J62" s="43"/>
      <c r="K62" s="43"/>
      <c r="L62" s="43"/>
      <c r="M62" s="43"/>
      <c r="N62" s="43"/>
      <c r="O62" s="43"/>
      <c r="P62" s="43"/>
      <c r="Q62" s="43"/>
      <c r="R62" s="43"/>
      <c r="S62" s="50" t="s">
        <v>772</v>
      </c>
      <c r="T62" s="14" t="s">
        <v>207</v>
      </c>
      <c r="U62" s="11" t="s">
        <v>246</v>
      </c>
      <c r="V62" s="29">
        <v>52196</v>
      </c>
      <c r="W62" s="31" t="s">
        <v>207</v>
      </c>
      <c r="X62" s="14" t="s">
        <v>207</v>
      </c>
      <c r="Y62" s="11" t="s">
        <v>246</v>
      </c>
      <c r="Z62" s="29">
        <v>5410</v>
      </c>
      <c r="AA62" s="31" t="s">
        <v>207</v>
      </c>
      <c r="AB62" s="14" t="s">
        <v>207</v>
      </c>
      <c r="AC62" s="11" t="s">
        <v>246</v>
      </c>
      <c r="AD62" s="29">
        <v>57606</v>
      </c>
      <c r="AE62" s="31" t="s">
        <v>207</v>
      </c>
    </row>
    <row r="63" spans="1:35" x14ac:dyDescent="0.25">
      <c r="A63" s="12"/>
      <c r="B63" s="43"/>
      <c r="C63" s="43"/>
      <c r="D63" s="43"/>
      <c r="E63" s="43"/>
      <c r="F63" s="43"/>
      <c r="G63" s="43"/>
      <c r="H63" s="43"/>
      <c r="I63" s="43"/>
      <c r="J63" s="43"/>
      <c r="K63" s="43"/>
      <c r="L63" s="43"/>
      <c r="M63" s="43"/>
      <c r="N63" s="43"/>
      <c r="O63" s="43"/>
      <c r="P63" s="43"/>
      <c r="Q63" s="43"/>
      <c r="R63" s="43"/>
      <c r="S63" s="51" t="s">
        <v>773</v>
      </c>
      <c r="T63" s="24" t="s">
        <v>207</v>
      </c>
      <c r="U63" s="25"/>
      <c r="V63" s="26">
        <v>29415</v>
      </c>
      <c r="W63" s="28" t="s">
        <v>207</v>
      </c>
      <c r="X63" s="24" t="s">
        <v>207</v>
      </c>
      <c r="Y63" s="25"/>
      <c r="Z63" s="32">
        <v>791</v>
      </c>
      <c r="AA63" s="28" t="s">
        <v>207</v>
      </c>
      <c r="AB63" s="24" t="s">
        <v>207</v>
      </c>
      <c r="AC63" s="25"/>
      <c r="AD63" s="26">
        <v>30206</v>
      </c>
      <c r="AE63" s="28" t="s">
        <v>207</v>
      </c>
    </row>
    <row r="64" spans="1:35" ht="25.5" x14ac:dyDescent="0.25">
      <c r="A64" s="12"/>
      <c r="B64" s="43"/>
      <c r="C64" s="43"/>
      <c r="D64" s="43"/>
      <c r="E64" s="43"/>
      <c r="F64" s="43"/>
      <c r="G64" s="43"/>
      <c r="H64" s="43"/>
      <c r="I64" s="43"/>
      <c r="J64" s="43"/>
      <c r="K64" s="43"/>
      <c r="L64" s="43"/>
      <c r="M64" s="43"/>
      <c r="N64" s="43"/>
      <c r="O64" s="43"/>
      <c r="P64" s="43"/>
      <c r="Q64" s="43"/>
      <c r="R64" s="43"/>
      <c r="S64" s="66" t="s">
        <v>774</v>
      </c>
      <c r="T64" s="14" t="s">
        <v>207</v>
      </c>
      <c r="U64" s="4"/>
      <c r="V64" s="4"/>
      <c r="W64" s="4"/>
      <c r="X64" s="14" t="s">
        <v>207</v>
      </c>
      <c r="Y64" s="4"/>
      <c r="Z64" s="4"/>
      <c r="AA64" s="4"/>
      <c r="AB64" s="14" t="s">
        <v>207</v>
      </c>
      <c r="AC64" s="4"/>
      <c r="AD64" s="4"/>
      <c r="AE64" s="4"/>
    </row>
    <row r="65" spans="1:31" x14ac:dyDescent="0.25">
      <c r="A65" s="12"/>
      <c r="B65" s="43"/>
      <c r="C65" s="43"/>
      <c r="D65" s="43"/>
      <c r="E65" s="43"/>
      <c r="F65" s="43"/>
      <c r="G65" s="43"/>
      <c r="H65" s="43"/>
      <c r="I65" s="43"/>
      <c r="J65" s="43"/>
      <c r="K65" s="43"/>
      <c r="L65" s="43"/>
      <c r="M65" s="43"/>
      <c r="N65" s="43"/>
      <c r="O65" s="43"/>
      <c r="P65" s="43"/>
      <c r="Q65" s="43"/>
      <c r="R65" s="43"/>
      <c r="S65" s="51" t="s">
        <v>772</v>
      </c>
      <c r="T65" s="24" t="s">
        <v>207</v>
      </c>
      <c r="U65" s="25" t="s">
        <v>246</v>
      </c>
      <c r="V65" s="26">
        <v>363875</v>
      </c>
      <c r="W65" s="28" t="s">
        <v>207</v>
      </c>
      <c r="X65" s="24" t="s">
        <v>207</v>
      </c>
      <c r="Y65" s="25" t="s">
        <v>246</v>
      </c>
      <c r="Z65" s="26">
        <v>33695</v>
      </c>
      <c r="AA65" s="28" t="s">
        <v>207</v>
      </c>
      <c r="AB65" s="24" t="s">
        <v>207</v>
      </c>
      <c r="AC65" s="25" t="s">
        <v>246</v>
      </c>
      <c r="AD65" s="26">
        <v>397570</v>
      </c>
      <c r="AE65" s="28" t="s">
        <v>207</v>
      </c>
    </row>
    <row r="66" spans="1:31" x14ac:dyDescent="0.25">
      <c r="A66" s="12"/>
      <c r="B66" s="43"/>
      <c r="C66" s="43"/>
      <c r="D66" s="43"/>
      <c r="E66" s="43"/>
      <c r="F66" s="43"/>
      <c r="G66" s="43"/>
      <c r="H66" s="43"/>
      <c r="I66" s="43"/>
      <c r="J66" s="43"/>
      <c r="K66" s="43"/>
      <c r="L66" s="43"/>
      <c r="M66" s="43"/>
      <c r="N66" s="43"/>
      <c r="O66" s="43"/>
      <c r="P66" s="43"/>
      <c r="Q66" s="43"/>
      <c r="R66" s="43"/>
      <c r="S66" s="50" t="s">
        <v>773</v>
      </c>
      <c r="T66" s="14" t="s">
        <v>207</v>
      </c>
      <c r="U66" s="11"/>
      <c r="V66" s="29">
        <v>28601</v>
      </c>
      <c r="W66" s="31" t="s">
        <v>207</v>
      </c>
      <c r="X66" s="14" t="s">
        <v>207</v>
      </c>
      <c r="Y66" s="11"/>
      <c r="Z66" s="49">
        <v>692</v>
      </c>
      <c r="AA66" s="31" t="s">
        <v>207</v>
      </c>
      <c r="AB66" s="14" t="s">
        <v>207</v>
      </c>
      <c r="AC66" s="11"/>
      <c r="AD66" s="29">
        <v>29293</v>
      </c>
      <c r="AE66" s="31" t="s">
        <v>207</v>
      </c>
    </row>
    <row r="67" spans="1:31" ht="25.5" x14ac:dyDescent="0.25">
      <c r="A67" s="12"/>
      <c r="B67" s="43"/>
      <c r="C67" s="43"/>
      <c r="D67" s="43"/>
      <c r="E67" s="43"/>
      <c r="F67" s="43"/>
      <c r="G67" s="43"/>
      <c r="H67" s="43"/>
      <c r="I67" s="43"/>
      <c r="J67" s="43"/>
      <c r="K67" s="43"/>
      <c r="L67" s="43"/>
      <c r="M67" s="43"/>
      <c r="N67" s="43"/>
      <c r="O67" s="43"/>
      <c r="P67" s="43"/>
      <c r="Q67" s="43"/>
      <c r="R67" s="43"/>
      <c r="S67" s="65" t="s">
        <v>775</v>
      </c>
      <c r="T67" s="24" t="s">
        <v>207</v>
      </c>
      <c r="U67" s="23"/>
      <c r="V67" s="23"/>
      <c r="W67" s="23"/>
      <c r="X67" s="24" t="s">
        <v>207</v>
      </c>
      <c r="Y67" s="23"/>
      <c r="Z67" s="23"/>
      <c r="AA67" s="23"/>
      <c r="AB67" s="24" t="s">
        <v>207</v>
      </c>
      <c r="AC67" s="23"/>
      <c r="AD67" s="23"/>
      <c r="AE67" s="23"/>
    </row>
    <row r="68" spans="1:31" x14ac:dyDescent="0.25">
      <c r="A68" s="12"/>
      <c r="B68" s="43"/>
      <c r="C68" s="43"/>
      <c r="D68" s="43"/>
      <c r="E68" s="43"/>
      <c r="F68" s="43"/>
      <c r="G68" s="43"/>
      <c r="H68" s="43"/>
      <c r="I68" s="43"/>
      <c r="J68" s="43"/>
      <c r="K68" s="43"/>
      <c r="L68" s="43"/>
      <c r="M68" s="43"/>
      <c r="N68" s="43"/>
      <c r="O68" s="43"/>
      <c r="P68" s="43"/>
      <c r="Q68" s="43"/>
      <c r="R68" s="43"/>
      <c r="S68" s="50" t="s">
        <v>772</v>
      </c>
      <c r="T68" s="14" t="s">
        <v>207</v>
      </c>
      <c r="U68" s="11" t="s">
        <v>246</v>
      </c>
      <c r="V68" s="29">
        <v>312626</v>
      </c>
      <c r="W68" s="31" t="s">
        <v>207</v>
      </c>
      <c r="X68" s="14" t="s">
        <v>207</v>
      </c>
      <c r="Y68" s="11" t="s">
        <v>246</v>
      </c>
      <c r="Z68" s="29">
        <v>27322</v>
      </c>
      <c r="AA68" s="31" t="s">
        <v>207</v>
      </c>
      <c r="AB68" s="14" t="s">
        <v>207</v>
      </c>
      <c r="AC68" s="11" t="s">
        <v>246</v>
      </c>
      <c r="AD68" s="29">
        <v>339948</v>
      </c>
      <c r="AE68" s="31" t="s">
        <v>207</v>
      </c>
    </row>
    <row r="69" spans="1:31" x14ac:dyDescent="0.25">
      <c r="A69" s="12"/>
      <c r="B69" s="43"/>
      <c r="C69" s="43"/>
      <c r="D69" s="43"/>
      <c r="E69" s="43"/>
      <c r="F69" s="43"/>
      <c r="G69" s="43"/>
      <c r="H69" s="43"/>
      <c r="I69" s="43"/>
      <c r="J69" s="43"/>
      <c r="K69" s="43"/>
      <c r="L69" s="43"/>
      <c r="M69" s="43"/>
      <c r="N69" s="43"/>
      <c r="O69" s="43"/>
      <c r="P69" s="43"/>
      <c r="Q69" s="43"/>
      <c r="R69" s="43"/>
      <c r="S69" s="51" t="s">
        <v>773</v>
      </c>
      <c r="T69" s="24" t="s">
        <v>207</v>
      </c>
      <c r="U69" s="25"/>
      <c r="V69" s="26">
        <v>26402</v>
      </c>
      <c r="W69" s="28" t="s">
        <v>207</v>
      </c>
      <c r="X69" s="24" t="s">
        <v>207</v>
      </c>
      <c r="Y69" s="25"/>
      <c r="Z69" s="32">
        <v>38</v>
      </c>
      <c r="AA69" s="28" t="s">
        <v>207</v>
      </c>
      <c r="AB69" s="24" t="s">
        <v>207</v>
      </c>
      <c r="AC69" s="25"/>
      <c r="AD69" s="26">
        <v>26440</v>
      </c>
      <c r="AE69" s="28" t="s">
        <v>207</v>
      </c>
    </row>
    <row r="70" spans="1:31" ht="25.5" x14ac:dyDescent="0.25">
      <c r="A70" s="12"/>
      <c r="B70" s="43"/>
      <c r="C70" s="43"/>
      <c r="D70" s="43"/>
      <c r="E70" s="43"/>
      <c r="F70" s="43"/>
      <c r="G70" s="43"/>
      <c r="H70" s="43"/>
      <c r="I70" s="43"/>
      <c r="J70" s="43"/>
      <c r="K70" s="43"/>
      <c r="L70" s="43"/>
      <c r="M70" s="43"/>
      <c r="N70" s="43"/>
      <c r="O70" s="43"/>
      <c r="P70" s="43"/>
      <c r="Q70" s="43"/>
      <c r="R70" s="43"/>
      <c r="S70" s="66" t="s">
        <v>776</v>
      </c>
      <c r="T70" s="14" t="s">
        <v>207</v>
      </c>
      <c r="U70" s="4"/>
      <c r="V70" s="4"/>
      <c r="W70" s="4"/>
      <c r="X70" s="14" t="s">
        <v>207</v>
      </c>
      <c r="Y70" s="4"/>
      <c r="Z70" s="4"/>
      <c r="AA70" s="4"/>
      <c r="AB70" s="14" t="s">
        <v>207</v>
      </c>
      <c r="AC70" s="4"/>
      <c r="AD70" s="4"/>
      <c r="AE70" s="4"/>
    </row>
    <row r="71" spans="1:31" x14ac:dyDescent="0.25">
      <c r="A71" s="12"/>
      <c r="B71" s="43"/>
      <c r="C71" s="43"/>
      <c r="D71" s="43"/>
      <c r="E71" s="43"/>
      <c r="F71" s="43"/>
      <c r="G71" s="43"/>
      <c r="H71" s="43"/>
      <c r="I71" s="43"/>
      <c r="J71" s="43"/>
      <c r="K71" s="43"/>
      <c r="L71" s="43"/>
      <c r="M71" s="43"/>
      <c r="N71" s="43"/>
      <c r="O71" s="43"/>
      <c r="P71" s="43"/>
      <c r="Q71" s="43"/>
      <c r="R71" s="43"/>
      <c r="S71" s="51" t="s">
        <v>772</v>
      </c>
      <c r="T71" s="24" t="s">
        <v>207</v>
      </c>
      <c r="U71" s="25" t="s">
        <v>246</v>
      </c>
      <c r="V71" s="26">
        <v>223245</v>
      </c>
      <c r="W71" s="28" t="s">
        <v>207</v>
      </c>
      <c r="X71" s="24" t="s">
        <v>207</v>
      </c>
      <c r="Y71" s="25" t="s">
        <v>246</v>
      </c>
      <c r="Z71" s="26">
        <v>15633</v>
      </c>
      <c r="AA71" s="28" t="s">
        <v>207</v>
      </c>
      <c r="AB71" s="24" t="s">
        <v>207</v>
      </c>
      <c r="AC71" s="25" t="s">
        <v>246</v>
      </c>
      <c r="AD71" s="26">
        <v>238878</v>
      </c>
      <c r="AE71" s="28" t="s">
        <v>207</v>
      </c>
    </row>
    <row r="72" spans="1:31" x14ac:dyDescent="0.25">
      <c r="A72" s="12"/>
      <c r="B72" s="43"/>
      <c r="C72" s="43"/>
      <c r="D72" s="43"/>
      <c r="E72" s="43"/>
      <c r="F72" s="43"/>
      <c r="G72" s="43"/>
      <c r="H72" s="43"/>
      <c r="I72" s="43"/>
      <c r="J72" s="43"/>
      <c r="K72" s="43"/>
      <c r="L72" s="43"/>
      <c r="M72" s="43"/>
      <c r="N72" s="43"/>
      <c r="O72" s="43"/>
      <c r="P72" s="43"/>
      <c r="Q72" s="43"/>
      <c r="R72" s="43"/>
      <c r="S72" s="50" t="s">
        <v>773</v>
      </c>
      <c r="T72" s="14" t="s">
        <v>207</v>
      </c>
      <c r="U72" s="11"/>
      <c r="V72" s="29">
        <v>21341</v>
      </c>
      <c r="W72" s="31" t="s">
        <v>207</v>
      </c>
      <c r="X72" s="14" t="s">
        <v>207</v>
      </c>
      <c r="Y72" s="11"/>
      <c r="Z72" s="49">
        <v>58</v>
      </c>
      <c r="AA72" s="31" t="s">
        <v>207</v>
      </c>
      <c r="AB72" s="14" t="s">
        <v>207</v>
      </c>
      <c r="AC72" s="11"/>
      <c r="AD72" s="29">
        <v>21399</v>
      </c>
      <c r="AE72" s="31" t="s">
        <v>207</v>
      </c>
    </row>
  </sheetData>
  <mergeCells count="158">
    <mergeCell ref="S32:AI32"/>
    <mergeCell ref="S43:AI43"/>
    <mergeCell ref="S44:AI44"/>
    <mergeCell ref="A55:A72"/>
    <mergeCell ref="B55:R72"/>
    <mergeCell ref="S55:AI55"/>
    <mergeCell ref="S56:AI56"/>
    <mergeCell ref="S57:AI57"/>
    <mergeCell ref="S4:AI4"/>
    <mergeCell ref="S5:AI5"/>
    <mergeCell ref="S6:AI6"/>
    <mergeCell ref="S20:AI20"/>
    <mergeCell ref="S21:AI21"/>
    <mergeCell ref="S31:AI31"/>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A4:A54"/>
    <mergeCell ref="B4:R4"/>
    <mergeCell ref="B5:R5"/>
    <mergeCell ref="B6:R6"/>
    <mergeCell ref="B15:R15"/>
    <mergeCell ref="B16:R16"/>
    <mergeCell ref="B25:R25"/>
    <mergeCell ref="B26:R26"/>
    <mergeCell ref="B35:R35"/>
    <mergeCell ref="B36:R36"/>
    <mergeCell ref="A1:A2"/>
    <mergeCell ref="B1:R1"/>
    <mergeCell ref="S1:AI1"/>
    <mergeCell ref="B2:R2"/>
    <mergeCell ref="S2:AI2"/>
    <mergeCell ref="B3:R3"/>
    <mergeCell ref="S3:AI3"/>
    <mergeCell ref="X59:X60"/>
    <mergeCell ref="Y59:Z60"/>
    <mergeCell ref="AA59:AA60"/>
    <mergeCell ref="AB59:AB60"/>
    <mergeCell ref="AC59:AD60"/>
    <mergeCell ref="AE59:AE60"/>
    <mergeCell ref="AE46:AE47"/>
    <mergeCell ref="AF46:AF47"/>
    <mergeCell ref="AG46:AH46"/>
    <mergeCell ref="AG47:AH47"/>
    <mergeCell ref="AI46:AI47"/>
    <mergeCell ref="S59:S60"/>
    <mergeCell ref="T59:T60"/>
    <mergeCell ref="U59:V59"/>
    <mergeCell ref="U60:V60"/>
    <mergeCell ref="W59:W60"/>
    <mergeCell ref="AI34:AI35"/>
    <mergeCell ref="S46:S47"/>
    <mergeCell ref="T46:T47"/>
    <mergeCell ref="U46:V47"/>
    <mergeCell ref="W46:W47"/>
    <mergeCell ref="X46:X47"/>
    <mergeCell ref="Y46:Z47"/>
    <mergeCell ref="AA46:AA47"/>
    <mergeCell ref="AB46:AB47"/>
    <mergeCell ref="AC46:AD47"/>
    <mergeCell ref="AB34:AB35"/>
    <mergeCell ref="AC34:AD35"/>
    <mergeCell ref="AE34:AE35"/>
    <mergeCell ref="AF34:AF35"/>
    <mergeCell ref="AG34:AH34"/>
    <mergeCell ref="AG35:AH35"/>
    <mergeCell ref="AG23:AH23"/>
    <mergeCell ref="AG24:AH24"/>
    <mergeCell ref="AI23:AI24"/>
    <mergeCell ref="S34:S35"/>
    <mergeCell ref="T34:T35"/>
    <mergeCell ref="U34:V35"/>
    <mergeCell ref="W34:W35"/>
    <mergeCell ref="X34:X35"/>
    <mergeCell ref="Y34:Z35"/>
    <mergeCell ref="AA34:AA35"/>
    <mergeCell ref="Y23:Z24"/>
    <mergeCell ref="AA23:AA24"/>
    <mergeCell ref="AB23:AB24"/>
    <mergeCell ref="AC23:AD24"/>
    <mergeCell ref="AE23:AE24"/>
    <mergeCell ref="AF23:AF24"/>
    <mergeCell ref="AE8:AE9"/>
    <mergeCell ref="AF8:AF9"/>
    <mergeCell ref="AG8:AH8"/>
    <mergeCell ref="AG9:AH9"/>
    <mergeCell ref="AI8:AI9"/>
    <mergeCell ref="S23:S24"/>
    <mergeCell ref="T23:T24"/>
    <mergeCell ref="U23:V24"/>
    <mergeCell ref="W23:W24"/>
    <mergeCell ref="X23:X24"/>
    <mergeCell ref="W8:W9"/>
    <mergeCell ref="X8:X9"/>
    <mergeCell ref="Y8:Z9"/>
    <mergeCell ref="AA8:AA9"/>
    <mergeCell ref="AB8:AB9"/>
    <mergeCell ref="AC8:AD9"/>
    <mergeCell ref="P28:Q28"/>
    <mergeCell ref="P29:Q29"/>
    <mergeCell ref="R28:R29"/>
    <mergeCell ref="S8:S9"/>
    <mergeCell ref="T8:T9"/>
    <mergeCell ref="U8:V9"/>
    <mergeCell ref="H28:I29"/>
    <mergeCell ref="J28:J29"/>
    <mergeCell ref="K28:K29"/>
    <mergeCell ref="L28:M29"/>
    <mergeCell ref="N28:N29"/>
    <mergeCell ref="O28:O29"/>
    <mergeCell ref="N18:N19"/>
    <mergeCell ref="O18:O19"/>
    <mergeCell ref="P18:Q18"/>
    <mergeCell ref="P19:Q19"/>
    <mergeCell ref="R18:R19"/>
    <mergeCell ref="B28:B29"/>
    <mergeCell ref="C28:C29"/>
    <mergeCell ref="D28:E29"/>
    <mergeCell ref="F28:F29"/>
    <mergeCell ref="G28:G29"/>
    <mergeCell ref="R8:R9"/>
    <mergeCell ref="B18:B19"/>
    <mergeCell ref="C18:C19"/>
    <mergeCell ref="D18:E19"/>
    <mergeCell ref="F18:F19"/>
    <mergeCell ref="G18:G19"/>
    <mergeCell ref="H18:I19"/>
    <mergeCell ref="J18:J19"/>
    <mergeCell ref="K18:K19"/>
    <mergeCell ref="L18:M19"/>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0"/>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5703125" customWidth="1"/>
    <col min="6" max="6" width="2" bestFit="1" customWidth="1"/>
    <col min="8" max="8" width="2" customWidth="1"/>
    <col min="9" max="9" width="8.7109375" customWidth="1"/>
    <col min="10" max="10" width="2" bestFit="1" customWidth="1"/>
    <col min="12" max="12" width="2" customWidth="1"/>
    <col min="13" max="13" width="8.7109375" customWidth="1"/>
    <col min="14" max="14" width="2" bestFit="1" customWidth="1"/>
    <col min="16" max="16" width="2.28515625" customWidth="1"/>
    <col min="17" max="17" width="8.42578125" customWidth="1"/>
    <col min="18" max="18" width="2" bestFit="1" customWidth="1"/>
    <col min="20" max="20" width="2" customWidth="1"/>
    <col min="21" max="21" width="9.42578125" customWidth="1"/>
    <col min="22" max="22" width="2" bestFit="1" customWidth="1"/>
    <col min="24" max="24" width="2.140625" customWidth="1"/>
    <col min="25" max="25" width="9.28515625" customWidth="1"/>
    <col min="26" max="26" width="2" bestFit="1" customWidth="1"/>
    <col min="27" max="27" width="36.5703125" bestFit="1" customWidth="1"/>
    <col min="28" max="28" width="1.5703125" bestFit="1" customWidth="1"/>
    <col min="29" max="29" width="1.85546875" bestFit="1" customWidth="1"/>
    <col min="30" max="30" width="7.140625" bestFit="1" customWidth="1"/>
    <col min="31" max="31" width="2" bestFit="1" customWidth="1"/>
    <col min="32" max="32" width="1.5703125" bestFit="1" customWidth="1"/>
    <col min="33" max="33" width="1.85546875" bestFit="1" customWidth="1"/>
    <col min="34" max="34" width="8.42578125" bestFit="1" customWidth="1"/>
    <col min="35" max="35" width="2" bestFit="1" customWidth="1"/>
    <col min="37" max="37" width="2" customWidth="1"/>
    <col min="38" max="38" width="8.7109375" customWidth="1"/>
    <col min="39" max="39" width="2" bestFit="1" customWidth="1"/>
    <col min="41" max="41" width="2.28515625" customWidth="1"/>
    <col min="42" max="42" width="8.42578125" customWidth="1"/>
    <col min="43" max="43" width="2" bestFit="1" customWidth="1"/>
    <col min="45" max="45" width="1.85546875" customWidth="1"/>
    <col min="46" max="46" width="8.5703125" customWidth="1"/>
    <col min="47" max="47" width="2" bestFit="1" customWidth="1"/>
    <col min="49" max="49" width="2" customWidth="1"/>
    <col min="50" max="50" width="9.42578125" customWidth="1"/>
    <col min="51" max="51" width="2" bestFit="1" customWidth="1"/>
  </cols>
  <sheetData>
    <row r="1" spans="1:51" ht="30" customHeight="1" x14ac:dyDescent="0.25">
      <c r="A1" s="6" t="s">
        <v>1270</v>
      </c>
      <c r="B1" s="6" t="s">
        <v>1</v>
      </c>
      <c r="C1" s="6"/>
      <c r="D1" s="6"/>
      <c r="E1" s="6"/>
      <c r="F1" s="6"/>
      <c r="G1" s="6"/>
      <c r="H1" s="6"/>
      <c r="I1" s="6"/>
      <c r="J1" s="6"/>
      <c r="K1" s="6"/>
      <c r="L1" s="6"/>
      <c r="M1" s="6"/>
      <c r="N1" s="6"/>
      <c r="O1" s="6"/>
      <c r="P1" s="6"/>
      <c r="Q1" s="6"/>
      <c r="R1" s="6"/>
      <c r="S1" s="6"/>
      <c r="T1" s="6"/>
      <c r="U1" s="6"/>
      <c r="V1" s="6"/>
      <c r="W1" s="6"/>
      <c r="X1" s="6"/>
      <c r="Y1" s="6"/>
      <c r="Z1" s="6"/>
      <c r="AA1" s="6" t="s">
        <v>8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9</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331</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row>
    <row r="4" spans="1:51" ht="15" customHeight="1" x14ac:dyDescent="0.25">
      <c r="A4" s="12" t="s">
        <v>936</v>
      </c>
      <c r="B4" s="43" t="s">
        <v>4</v>
      </c>
      <c r="C4" s="43"/>
      <c r="D4" s="43"/>
      <c r="E4" s="43"/>
      <c r="F4" s="43"/>
      <c r="G4" s="43"/>
      <c r="H4" s="43"/>
      <c r="I4" s="43"/>
      <c r="J4" s="43"/>
      <c r="K4" s="43"/>
      <c r="L4" s="43"/>
      <c r="M4" s="43"/>
      <c r="N4" s="43"/>
      <c r="O4" s="43"/>
      <c r="P4" s="43"/>
      <c r="Q4" s="43"/>
      <c r="R4" s="43"/>
      <c r="S4" s="43"/>
      <c r="T4" s="43"/>
      <c r="U4" s="43"/>
      <c r="V4" s="43"/>
      <c r="W4" s="43"/>
      <c r="X4" s="43"/>
      <c r="Y4" s="43"/>
      <c r="Z4" s="43"/>
      <c r="AA4" s="43" t="s">
        <v>4</v>
      </c>
      <c r="AB4" s="43"/>
      <c r="AC4" s="43"/>
      <c r="AD4" s="43"/>
      <c r="AE4" s="43"/>
      <c r="AF4" s="43"/>
      <c r="AG4" s="43"/>
      <c r="AH4" s="43"/>
      <c r="AI4" s="43"/>
      <c r="AJ4" s="43"/>
      <c r="AK4" s="43"/>
      <c r="AL4" s="43"/>
      <c r="AM4" s="43"/>
      <c r="AN4" s="43"/>
      <c r="AO4" s="43"/>
      <c r="AP4" s="43"/>
      <c r="AQ4" s="43"/>
      <c r="AR4" s="43"/>
      <c r="AS4" s="43"/>
      <c r="AT4" s="43"/>
      <c r="AU4" s="43"/>
      <c r="AV4" s="43"/>
      <c r="AW4" s="43"/>
      <c r="AX4" s="43"/>
      <c r="AY4" s="43"/>
    </row>
    <row r="5" spans="1:51" x14ac:dyDescent="0.25">
      <c r="A5" s="12"/>
      <c r="B5" s="74" t="s">
        <v>787</v>
      </c>
      <c r="C5" s="74"/>
      <c r="D5" s="74"/>
      <c r="E5" s="74"/>
      <c r="F5" s="74"/>
      <c r="G5" s="74"/>
      <c r="H5" s="74"/>
      <c r="I5" s="74"/>
      <c r="J5" s="74"/>
      <c r="K5" s="74"/>
      <c r="L5" s="74"/>
      <c r="M5" s="74"/>
      <c r="N5" s="74"/>
      <c r="O5" s="74"/>
      <c r="P5" s="74"/>
      <c r="Q5" s="74"/>
      <c r="R5" s="74"/>
      <c r="S5" s="74"/>
      <c r="T5" s="74"/>
      <c r="U5" s="74"/>
      <c r="V5" s="74"/>
      <c r="W5" s="74"/>
      <c r="X5" s="74"/>
      <c r="Y5" s="74"/>
      <c r="Z5" s="74"/>
      <c r="AA5" s="74" t="s">
        <v>936</v>
      </c>
      <c r="AB5" s="74"/>
      <c r="AC5" s="74"/>
      <c r="AD5" s="74"/>
      <c r="AE5" s="74"/>
      <c r="AF5" s="74"/>
      <c r="AG5" s="74"/>
      <c r="AH5" s="74"/>
      <c r="AI5" s="74"/>
      <c r="AJ5" s="74"/>
      <c r="AK5" s="74"/>
      <c r="AL5" s="74"/>
      <c r="AM5" s="74"/>
      <c r="AN5" s="74"/>
      <c r="AO5" s="74"/>
      <c r="AP5" s="74"/>
      <c r="AQ5" s="74"/>
      <c r="AR5" s="74"/>
      <c r="AS5" s="74"/>
      <c r="AT5" s="74"/>
      <c r="AU5" s="74"/>
      <c r="AV5" s="74"/>
      <c r="AW5" s="74"/>
      <c r="AX5" s="74"/>
      <c r="AY5" s="74"/>
    </row>
    <row r="6" spans="1:51" x14ac:dyDescent="0.25">
      <c r="A6" s="12"/>
      <c r="B6" s="74" t="s">
        <v>788</v>
      </c>
      <c r="C6" s="74"/>
      <c r="D6" s="74"/>
      <c r="E6" s="74"/>
      <c r="F6" s="74"/>
      <c r="G6" s="74"/>
      <c r="H6" s="74"/>
      <c r="I6" s="74"/>
      <c r="J6" s="74"/>
      <c r="K6" s="74"/>
      <c r="L6" s="74"/>
      <c r="M6" s="74"/>
      <c r="N6" s="74"/>
      <c r="O6" s="74"/>
      <c r="P6" s="74"/>
      <c r="Q6" s="74"/>
      <c r="R6" s="74"/>
      <c r="S6" s="74"/>
      <c r="T6" s="74"/>
      <c r="U6" s="74"/>
      <c r="V6" s="74"/>
      <c r="W6" s="74"/>
      <c r="X6" s="74"/>
      <c r="Y6" s="74"/>
      <c r="Z6" s="74"/>
      <c r="AA6" s="74" t="s">
        <v>937</v>
      </c>
      <c r="AB6" s="74"/>
      <c r="AC6" s="74"/>
      <c r="AD6" s="74"/>
      <c r="AE6" s="74"/>
      <c r="AF6" s="74"/>
      <c r="AG6" s="74"/>
      <c r="AH6" s="74"/>
      <c r="AI6" s="74"/>
      <c r="AJ6" s="74"/>
      <c r="AK6" s="74"/>
      <c r="AL6" s="74"/>
      <c r="AM6" s="74"/>
      <c r="AN6" s="74"/>
      <c r="AO6" s="74"/>
      <c r="AP6" s="74"/>
      <c r="AQ6" s="74"/>
      <c r="AR6" s="74"/>
      <c r="AS6" s="74"/>
      <c r="AT6" s="74"/>
      <c r="AU6" s="74"/>
      <c r="AV6" s="74"/>
      <c r="AW6" s="74"/>
      <c r="AX6" s="74"/>
      <c r="AY6" s="74"/>
    </row>
    <row r="7" spans="1:51" x14ac:dyDescent="0.25">
      <c r="A7" s="12"/>
      <c r="B7" s="74" t="s">
        <v>789</v>
      </c>
      <c r="C7" s="74"/>
      <c r="D7" s="74"/>
      <c r="E7" s="74"/>
      <c r="F7" s="74"/>
      <c r="G7" s="74"/>
      <c r="H7" s="74"/>
      <c r="I7" s="74"/>
      <c r="J7" s="74"/>
      <c r="K7" s="74"/>
      <c r="L7" s="74"/>
      <c r="M7" s="74"/>
      <c r="N7" s="74"/>
      <c r="O7" s="74"/>
      <c r="P7" s="74"/>
      <c r="Q7" s="74"/>
      <c r="R7" s="74"/>
      <c r="S7" s="74"/>
      <c r="T7" s="74"/>
      <c r="U7" s="74"/>
      <c r="V7" s="74"/>
      <c r="W7" s="74"/>
      <c r="X7" s="74"/>
      <c r="Y7" s="74"/>
      <c r="Z7" s="74"/>
      <c r="AA7" s="74" t="s">
        <v>789</v>
      </c>
      <c r="AB7" s="74"/>
      <c r="AC7" s="74"/>
      <c r="AD7" s="74"/>
      <c r="AE7" s="74"/>
      <c r="AF7" s="74"/>
      <c r="AG7" s="74"/>
      <c r="AH7" s="74"/>
      <c r="AI7" s="74"/>
      <c r="AJ7" s="74"/>
      <c r="AK7" s="74"/>
      <c r="AL7" s="74"/>
      <c r="AM7" s="74"/>
      <c r="AN7" s="74"/>
      <c r="AO7" s="74"/>
      <c r="AP7" s="74"/>
      <c r="AQ7" s="74"/>
      <c r="AR7" s="74"/>
      <c r="AS7" s="74"/>
      <c r="AT7" s="74"/>
      <c r="AU7" s="74"/>
      <c r="AV7" s="74"/>
      <c r="AW7" s="74"/>
      <c r="AX7" s="74"/>
      <c r="AY7" s="74"/>
    </row>
    <row r="8" spans="1:51" x14ac:dyDescent="0.25">
      <c r="A8" s="12"/>
      <c r="B8" s="74" t="s">
        <v>790</v>
      </c>
      <c r="C8" s="74"/>
      <c r="D8" s="74"/>
      <c r="E8" s="74"/>
      <c r="F8" s="74"/>
      <c r="G8" s="74"/>
      <c r="H8" s="74"/>
      <c r="I8" s="74"/>
      <c r="J8" s="74"/>
      <c r="K8" s="74"/>
      <c r="L8" s="74"/>
      <c r="M8" s="74"/>
      <c r="N8" s="74"/>
      <c r="O8" s="74"/>
      <c r="P8" s="74"/>
      <c r="Q8" s="74"/>
      <c r="R8" s="74"/>
      <c r="S8" s="74"/>
      <c r="T8" s="74"/>
      <c r="U8" s="74"/>
      <c r="V8" s="74"/>
      <c r="W8" s="74"/>
      <c r="X8" s="74"/>
      <c r="Y8" s="74"/>
      <c r="Z8" s="74"/>
      <c r="AA8" s="46"/>
      <c r="AB8" s="46"/>
      <c r="AC8" s="46"/>
      <c r="AD8" s="46"/>
      <c r="AE8" s="46"/>
      <c r="AF8" s="46"/>
      <c r="AG8" s="46"/>
      <c r="AH8" s="46"/>
      <c r="AI8" s="46"/>
      <c r="AJ8" s="46"/>
      <c r="AK8" s="46"/>
      <c r="AL8" s="46"/>
      <c r="AM8" s="46"/>
      <c r="AN8" s="46"/>
      <c r="AO8" s="46"/>
      <c r="AP8" s="46"/>
      <c r="AQ8" s="46"/>
      <c r="AR8" s="46"/>
      <c r="AS8" s="46"/>
      <c r="AT8" s="46"/>
      <c r="AU8" s="46"/>
      <c r="AV8" s="46"/>
      <c r="AW8" s="46"/>
      <c r="AX8" s="46"/>
      <c r="AY8" s="46"/>
    </row>
    <row r="9" spans="1:51"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4"/>
      <c r="AB9" s="4"/>
      <c r="AC9" s="4"/>
      <c r="AD9" s="4"/>
      <c r="AE9" s="4"/>
      <c r="AF9" s="4"/>
      <c r="AG9" s="4"/>
      <c r="AH9" s="4"/>
      <c r="AI9" s="4"/>
      <c r="AJ9" s="4"/>
      <c r="AK9" s="4"/>
      <c r="AL9" s="4"/>
      <c r="AM9" s="4"/>
      <c r="AN9" s="4"/>
      <c r="AO9" s="4"/>
      <c r="AP9" s="4"/>
      <c r="AQ9" s="4"/>
      <c r="AR9" s="4"/>
      <c r="AS9" s="4"/>
      <c r="AT9" s="4"/>
      <c r="AU9" s="4"/>
      <c r="AV9" s="4"/>
      <c r="AW9" s="4"/>
      <c r="AX9" s="4"/>
      <c r="AY9" s="4"/>
    </row>
    <row r="10" spans="1:51"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37"/>
      <c r="AB10" s="37"/>
      <c r="AC10" s="38" t="s">
        <v>791</v>
      </c>
      <c r="AD10" s="38"/>
      <c r="AE10" s="37"/>
      <c r="AF10" s="37"/>
      <c r="AG10" s="38" t="s">
        <v>650</v>
      </c>
      <c r="AH10" s="38"/>
      <c r="AI10" s="37"/>
      <c r="AJ10" s="37"/>
      <c r="AK10" s="38" t="s">
        <v>793</v>
      </c>
      <c r="AL10" s="38"/>
      <c r="AM10" s="37"/>
      <c r="AN10" s="37"/>
      <c r="AO10" s="38" t="s">
        <v>795</v>
      </c>
      <c r="AP10" s="38"/>
      <c r="AQ10" s="37"/>
      <c r="AR10" s="37"/>
      <c r="AS10" s="38" t="s">
        <v>717</v>
      </c>
      <c r="AT10" s="38"/>
      <c r="AU10" s="37"/>
      <c r="AV10" s="37"/>
      <c r="AW10" s="38" t="s">
        <v>478</v>
      </c>
      <c r="AX10" s="38"/>
      <c r="AY10" s="37"/>
    </row>
    <row r="11" spans="1:51" x14ac:dyDescent="0.25">
      <c r="A11" s="12"/>
      <c r="B11" s="37"/>
      <c r="C11" s="37"/>
      <c r="D11" s="38" t="s">
        <v>791</v>
      </c>
      <c r="E11" s="38"/>
      <c r="F11" s="37"/>
      <c r="G11" s="37"/>
      <c r="H11" s="38" t="s">
        <v>650</v>
      </c>
      <c r="I11" s="38"/>
      <c r="J11" s="37"/>
      <c r="K11" s="37"/>
      <c r="L11" s="38" t="s">
        <v>793</v>
      </c>
      <c r="M11" s="38"/>
      <c r="N11" s="37"/>
      <c r="O11" s="37"/>
      <c r="P11" s="72" t="s">
        <v>795</v>
      </c>
      <c r="Q11" s="72"/>
      <c r="R11" s="37"/>
      <c r="S11" s="37"/>
      <c r="T11" s="38" t="s">
        <v>717</v>
      </c>
      <c r="U11" s="38"/>
      <c r="V11" s="37"/>
      <c r="W11" s="37"/>
      <c r="X11" s="38" t="s">
        <v>478</v>
      </c>
      <c r="Y11" s="38"/>
      <c r="Z11" s="37"/>
      <c r="AA11" s="37"/>
      <c r="AB11" s="37"/>
      <c r="AC11" s="38"/>
      <c r="AD11" s="38"/>
      <c r="AE11" s="37"/>
      <c r="AF11" s="37"/>
      <c r="AG11" s="38" t="s">
        <v>938</v>
      </c>
      <c r="AH11" s="38"/>
      <c r="AI11" s="37"/>
      <c r="AJ11" s="37"/>
      <c r="AK11" s="38" t="s">
        <v>794</v>
      </c>
      <c r="AL11" s="38"/>
      <c r="AM11" s="37"/>
      <c r="AN11" s="37"/>
      <c r="AO11" s="38" t="s">
        <v>793</v>
      </c>
      <c r="AP11" s="38"/>
      <c r="AQ11" s="37"/>
      <c r="AR11" s="37"/>
      <c r="AS11" s="38"/>
      <c r="AT11" s="38"/>
      <c r="AU11" s="37"/>
      <c r="AV11" s="37"/>
      <c r="AW11" s="38"/>
      <c r="AX11" s="38"/>
      <c r="AY11" s="37"/>
    </row>
    <row r="12" spans="1:51" ht="15.75" thickBot="1" x14ac:dyDescent="0.3">
      <c r="A12" s="12"/>
      <c r="B12" s="37"/>
      <c r="C12" s="37"/>
      <c r="D12" s="38"/>
      <c r="E12" s="38"/>
      <c r="F12" s="37"/>
      <c r="G12" s="37"/>
      <c r="H12" s="38" t="s">
        <v>792</v>
      </c>
      <c r="I12" s="38"/>
      <c r="J12" s="37"/>
      <c r="K12" s="37"/>
      <c r="L12" s="38" t="s">
        <v>794</v>
      </c>
      <c r="M12" s="38"/>
      <c r="N12" s="37"/>
      <c r="O12" s="37"/>
      <c r="P12" s="72" t="s">
        <v>793</v>
      </c>
      <c r="Q12" s="72"/>
      <c r="R12" s="37"/>
      <c r="S12" s="37"/>
      <c r="T12" s="38"/>
      <c r="U12" s="38"/>
      <c r="V12" s="37"/>
      <c r="W12" s="37"/>
      <c r="X12" s="38"/>
      <c r="Y12" s="38"/>
      <c r="Z12" s="37"/>
      <c r="AA12" s="37"/>
      <c r="AB12" s="37"/>
      <c r="AC12" s="36"/>
      <c r="AD12" s="36"/>
      <c r="AE12" s="37"/>
      <c r="AF12" s="37"/>
      <c r="AG12" s="36"/>
      <c r="AH12" s="36"/>
      <c r="AI12" s="37"/>
      <c r="AJ12" s="37"/>
      <c r="AK12" s="36"/>
      <c r="AL12" s="36"/>
      <c r="AM12" s="37"/>
      <c r="AN12" s="37"/>
      <c r="AO12" s="36" t="s">
        <v>794</v>
      </c>
      <c r="AP12" s="36"/>
      <c r="AQ12" s="37"/>
      <c r="AR12" s="37"/>
      <c r="AS12" s="36"/>
      <c r="AT12" s="36"/>
      <c r="AU12" s="37"/>
      <c r="AV12" s="37"/>
      <c r="AW12" s="36"/>
      <c r="AX12" s="36"/>
      <c r="AY12" s="37"/>
    </row>
    <row r="13" spans="1:51" ht="15.75" thickBot="1" x14ac:dyDescent="0.3">
      <c r="A13" s="12"/>
      <c r="B13" s="37"/>
      <c r="C13" s="37"/>
      <c r="D13" s="36"/>
      <c r="E13" s="36"/>
      <c r="F13" s="37"/>
      <c r="G13" s="37"/>
      <c r="H13" s="36"/>
      <c r="I13" s="36"/>
      <c r="J13" s="37"/>
      <c r="K13" s="37"/>
      <c r="L13" s="36"/>
      <c r="M13" s="36"/>
      <c r="N13" s="37"/>
      <c r="O13" s="37"/>
      <c r="P13" s="73" t="s">
        <v>794</v>
      </c>
      <c r="Q13" s="73"/>
      <c r="R13" s="37"/>
      <c r="S13" s="37"/>
      <c r="T13" s="36"/>
      <c r="U13" s="36"/>
      <c r="V13" s="37"/>
      <c r="W13" s="37"/>
      <c r="X13" s="36"/>
      <c r="Y13" s="36"/>
      <c r="Z13" s="37"/>
      <c r="AA13" s="65" t="s">
        <v>796</v>
      </c>
      <c r="AB13" s="24"/>
      <c r="AC13" s="23"/>
      <c r="AD13" s="23"/>
      <c r="AE13" s="23"/>
      <c r="AF13" s="24"/>
      <c r="AG13" s="23"/>
      <c r="AH13" s="23"/>
      <c r="AI13" s="23"/>
      <c r="AJ13" s="24"/>
      <c r="AK13" s="23"/>
      <c r="AL13" s="23"/>
      <c r="AM13" s="23"/>
      <c r="AN13" s="24"/>
      <c r="AO13" s="23"/>
      <c r="AP13" s="23"/>
      <c r="AQ13" s="23"/>
      <c r="AR13" s="24"/>
      <c r="AS13" s="23"/>
      <c r="AT13" s="23"/>
      <c r="AU13" s="23"/>
      <c r="AV13" s="24"/>
      <c r="AW13" s="23"/>
      <c r="AX13" s="23"/>
      <c r="AY13" s="23"/>
    </row>
    <row r="14" spans="1:51" x14ac:dyDescent="0.25">
      <c r="A14" s="12"/>
      <c r="B14" s="65" t="s">
        <v>796</v>
      </c>
      <c r="C14" s="24"/>
      <c r="D14" s="23"/>
      <c r="E14" s="23"/>
      <c r="F14" s="23"/>
      <c r="G14" s="24"/>
      <c r="H14" s="23"/>
      <c r="I14" s="23"/>
      <c r="J14" s="23"/>
      <c r="K14" s="24"/>
      <c r="L14" s="23"/>
      <c r="M14" s="23"/>
      <c r="N14" s="23"/>
      <c r="O14" s="24"/>
      <c r="P14" s="23"/>
      <c r="Q14" s="23"/>
      <c r="R14" s="23"/>
      <c r="S14" s="24"/>
      <c r="T14" s="23"/>
      <c r="U14" s="23"/>
      <c r="V14" s="23"/>
      <c r="W14" s="24"/>
      <c r="X14" s="23"/>
      <c r="Y14" s="23"/>
      <c r="Z14" s="23"/>
      <c r="AA14" s="16" t="s">
        <v>797</v>
      </c>
      <c r="AB14" s="14"/>
      <c r="AC14" s="11" t="s">
        <v>246</v>
      </c>
      <c r="AD14" s="49" t="s">
        <v>346</v>
      </c>
      <c r="AE14" s="31" t="s">
        <v>207</v>
      </c>
      <c r="AF14" s="14"/>
      <c r="AG14" s="11" t="s">
        <v>246</v>
      </c>
      <c r="AH14" s="49">
        <v>220</v>
      </c>
      <c r="AI14" s="31" t="s">
        <v>207</v>
      </c>
      <c r="AJ14" s="14"/>
      <c r="AK14" s="11" t="s">
        <v>246</v>
      </c>
      <c r="AL14" s="29">
        <v>79469</v>
      </c>
      <c r="AM14" s="31" t="s">
        <v>207</v>
      </c>
      <c r="AN14" s="14"/>
      <c r="AO14" s="11" t="s">
        <v>246</v>
      </c>
      <c r="AP14" s="29">
        <v>6511</v>
      </c>
      <c r="AQ14" s="31" t="s">
        <v>207</v>
      </c>
      <c r="AR14" s="14"/>
      <c r="AS14" s="11" t="s">
        <v>246</v>
      </c>
      <c r="AT14" s="49" t="s">
        <v>812</v>
      </c>
      <c r="AU14" s="31" t="s">
        <v>250</v>
      </c>
      <c r="AV14" s="14"/>
      <c r="AW14" s="11" t="s">
        <v>246</v>
      </c>
      <c r="AX14" s="29">
        <v>75273</v>
      </c>
      <c r="AY14" s="31" t="s">
        <v>207</v>
      </c>
    </row>
    <row r="15" spans="1:51" x14ac:dyDescent="0.25">
      <c r="A15" s="12"/>
      <c r="B15" s="50" t="s">
        <v>797</v>
      </c>
      <c r="C15" s="14"/>
      <c r="D15" s="31" t="s">
        <v>246</v>
      </c>
      <c r="E15" s="68" t="s">
        <v>346</v>
      </c>
      <c r="F15" s="31" t="s">
        <v>207</v>
      </c>
      <c r="G15" s="14"/>
      <c r="H15" s="31" t="s">
        <v>246</v>
      </c>
      <c r="I15" s="69">
        <v>77027</v>
      </c>
      <c r="J15" s="31" t="s">
        <v>207</v>
      </c>
      <c r="K15" s="14"/>
      <c r="L15" s="31" t="s">
        <v>246</v>
      </c>
      <c r="M15" s="69">
        <v>84589</v>
      </c>
      <c r="N15" s="31" t="s">
        <v>207</v>
      </c>
      <c r="O15" s="14"/>
      <c r="P15" s="31" t="s">
        <v>246</v>
      </c>
      <c r="Q15" s="69">
        <v>25460</v>
      </c>
      <c r="R15" s="31" t="s">
        <v>207</v>
      </c>
      <c r="S15" s="14"/>
      <c r="T15" s="31" t="s">
        <v>246</v>
      </c>
      <c r="U15" s="68" t="s">
        <v>798</v>
      </c>
      <c r="V15" s="31" t="s">
        <v>250</v>
      </c>
      <c r="W15" s="14"/>
      <c r="X15" s="31" t="s">
        <v>246</v>
      </c>
      <c r="Y15" s="69">
        <v>163157</v>
      </c>
      <c r="Z15" s="31" t="s">
        <v>207</v>
      </c>
      <c r="AA15" s="22" t="s">
        <v>31</v>
      </c>
      <c r="AB15" s="24"/>
      <c r="AC15" s="25"/>
      <c r="AD15" s="32" t="s">
        <v>346</v>
      </c>
      <c r="AE15" s="28" t="s">
        <v>207</v>
      </c>
      <c r="AF15" s="24"/>
      <c r="AG15" s="25"/>
      <c r="AH15" s="32" t="s">
        <v>346</v>
      </c>
      <c r="AI15" s="28" t="s">
        <v>207</v>
      </c>
      <c r="AJ15" s="24"/>
      <c r="AK15" s="25"/>
      <c r="AL15" s="26">
        <v>29415</v>
      </c>
      <c r="AM15" s="28" t="s">
        <v>207</v>
      </c>
      <c r="AN15" s="24"/>
      <c r="AO15" s="25"/>
      <c r="AP15" s="32">
        <v>791</v>
      </c>
      <c r="AQ15" s="28" t="s">
        <v>207</v>
      </c>
      <c r="AR15" s="24"/>
      <c r="AS15" s="25"/>
      <c r="AT15" s="32" t="s">
        <v>346</v>
      </c>
      <c r="AU15" s="28" t="s">
        <v>207</v>
      </c>
      <c r="AV15" s="24"/>
      <c r="AW15" s="25"/>
      <c r="AX15" s="26">
        <v>30206</v>
      </c>
      <c r="AY15" s="28" t="s">
        <v>207</v>
      </c>
    </row>
    <row r="16" spans="1:51" x14ac:dyDescent="0.25">
      <c r="A16" s="12"/>
      <c r="B16" s="51" t="s">
        <v>31</v>
      </c>
      <c r="C16" s="24"/>
      <c r="D16" s="28"/>
      <c r="E16" s="70" t="s">
        <v>346</v>
      </c>
      <c r="F16" s="28" t="s">
        <v>207</v>
      </c>
      <c r="G16" s="24"/>
      <c r="H16" s="28"/>
      <c r="I16" s="70" t="s">
        <v>346</v>
      </c>
      <c r="J16" s="28" t="s">
        <v>207</v>
      </c>
      <c r="K16" s="24"/>
      <c r="L16" s="28"/>
      <c r="M16" s="71">
        <v>28597</v>
      </c>
      <c r="N16" s="28" t="s">
        <v>207</v>
      </c>
      <c r="O16" s="24"/>
      <c r="P16" s="28"/>
      <c r="Q16" s="70">
        <v>639</v>
      </c>
      <c r="R16" s="28" t="s">
        <v>207</v>
      </c>
      <c r="S16" s="24"/>
      <c r="T16" s="28"/>
      <c r="U16" s="70" t="s">
        <v>346</v>
      </c>
      <c r="V16" s="28" t="s">
        <v>207</v>
      </c>
      <c r="W16" s="24"/>
      <c r="X16" s="28"/>
      <c r="Y16" s="71">
        <v>29236</v>
      </c>
      <c r="Z16" s="28" t="s">
        <v>207</v>
      </c>
      <c r="AA16" s="16" t="s">
        <v>799</v>
      </c>
      <c r="AB16" s="14"/>
      <c r="AC16" s="11"/>
      <c r="AD16" s="49" t="s">
        <v>346</v>
      </c>
      <c r="AE16" s="31" t="s">
        <v>207</v>
      </c>
      <c r="AF16" s="14"/>
      <c r="AG16" s="11"/>
      <c r="AH16" s="49" t="s">
        <v>346</v>
      </c>
      <c r="AI16" s="31" t="s">
        <v>207</v>
      </c>
      <c r="AJ16" s="14"/>
      <c r="AK16" s="11"/>
      <c r="AL16" s="29">
        <v>11518</v>
      </c>
      <c r="AM16" s="31" t="s">
        <v>207</v>
      </c>
      <c r="AN16" s="14"/>
      <c r="AO16" s="11"/>
      <c r="AP16" s="29">
        <v>1235</v>
      </c>
      <c r="AQ16" s="31" t="s">
        <v>207</v>
      </c>
      <c r="AR16" s="14"/>
      <c r="AS16" s="11"/>
      <c r="AT16" s="49" t="s">
        <v>346</v>
      </c>
      <c r="AU16" s="31" t="s">
        <v>207</v>
      </c>
      <c r="AV16" s="14"/>
      <c r="AW16" s="11"/>
      <c r="AX16" s="29">
        <v>12753</v>
      </c>
      <c r="AY16" s="31" t="s">
        <v>207</v>
      </c>
    </row>
    <row r="17" spans="1:51" x14ac:dyDescent="0.25">
      <c r="A17" s="12"/>
      <c r="B17" s="50" t="s">
        <v>799</v>
      </c>
      <c r="C17" s="14"/>
      <c r="D17" s="31"/>
      <c r="E17" s="68" t="s">
        <v>346</v>
      </c>
      <c r="F17" s="31" t="s">
        <v>207</v>
      </c>
      <c r="G17" s="14"/>
      <c r="H17" s="31"/>
      <c r="I17" s="68" t="s">
        <v>346</v>
      </c>
      <c r="J17" s="31" t="s">
        <v>207</v>
      </c>
      <c r="K17" s="14"/>
      <c r="L17" s="31"/>
      <c r="M17" s="69">
        <v>240536</v>
      </c>
      <c r="N17" s="31" t="s">
        <v>207</v>
      </c>
      <c r="O17" s="14"/>
      <c r="P17" s="31"/>
      <c r="Q17" s="69">
        <v>26468</v>
      </c>
      <c r="R17" s="31" t="s">
        <v>207</v>
      </c>
      <c r="S17" s="14"/>
      <c r="T17" s="31"/>
      <c r="U17" s="68" t="s">
        <v>346</v>
      </c>
      <c r="V17" s="31" t="s">
        <v>207</v>
      </c>
      <c r="W17" s="14"/>
      <c r="X17" s="31"/>
      <c r="Y17" s="69">
        <v>267004</v>
      </c>
      <c r="Z17" s="31" t="s">
        <v>207</v>
      </c>
      <c r="AA17" s="22" t="s">
        <v>33</v>
      </c>
      <c r="AB17" s="24"/>
      <c r="AC17" s="25"/>
      <c r="AD17" s="32" t="s">
        <v>346</v>
      </c>
      <c r="AE17" s="28" t="s">
        <v>207</v>
      </c>
      <c r="AF17" s="24"/>
      <c r="AG17" s="25"/>
      <c r="AH17" s="26">
        <v>57322</v>
      </c>
      <c r="AI17" s="28" t="s">
        <v>207</v>
      </c>
      <c r="AJ17" s="24"/>
      <c r="AK17" s="25"/>
      <c r="AL17" s="32" t="s">
        <v>346</v>
      </c>
      <c r="AM17" s="28" t="s">
        <v>207</v>
      </c>
      <c r="AN17" s="24"/>
      <c r="AO17" s="25"/>
      <c r="AP17" s="32" t="s">
        <v>346</v>
      </c>
      <c r="AQ17" s="28" t="s">
        <v>207</v>
      </c>
      <c r="AR17" s="24"/>
      <c r="AS17" s="25"/>
      <c r="AT17" s="32" t="s">
        <v>346</v>
      </c>
      <c r="AU17" s="28" t="s">
        <v>207</v>
      </c>
      <c r="AV17" s="24"/>
      <c r="AW17" s="25"/>
      <c r="AX17" s="26">
        <v>57322</v>
      </c>
      <c r="AY17" s="28" t="s">
        <v>207</v>
      </c>
    </row>
    <row r="18" spans="1:51" x14ac:dyDescent="0.25">
      <c r="A18" s="12"/>
      <c r="B18" s="51" t="s">
        <v>33</v>
      </c>
      <c r="C18" s="24"/>
      <c r="D18" s="28"/>
      <c r="E18" s="70" t="s">
        <v>346</v>
      </c>
      <c r="F18" s="28" t="s">
        <v>207</v>
      </c>
      <c r="G18" s="24"/>
      <c r="H18" s="28"/>
      <c r="I18" s="71">
        <v>56206</v>
      </c>
      <c r="J18" s="28" t="s">
        <v>207</v>
      </c>
      <c r="K18" s="24"/>
      <c r="L18" s="28"/>
      <c r="M18" s="70" t="s">
        <v>346</v>
      </c>
      <c r="N18" s="28" t="s">
        <v>207</v>
      </c>
      <c r="O18" s="24"/>
      <c r="P18" s="28"/>
      <c r="Q18" s="70" t="s">
        <v>346</v>
      </c>
      <c r="R18" s="28" t="s">
        <v>207</v>
      </c>
      <c r="S18" s="24"/>
      <c r="T18" s="28"/>
      <c r="U18" s="70" t="s">
        <v>346</v>
      </c>
      <c r="V18" s="28" t="s">
        <v>207</v>
      </c>
      <c r="W18" s="24"/>
      <c r="X18" s="28"/>
      <c r="Y18" s="71">
        <v>56206</v>
      </c>
      <c r="Z18" s="28" t="s">
        <v>207</v>
      </c>
      <c r="AA18" s="16" t="s">
        <v>36</v>
      </c>
      <c r="AB18" s="14"/>
      <c r="AC18" s="11"/>
      <c r="AD18" s="49" t="s">
        <v>346</v>
      </c>
      <c r="AE18" s="31" t="s">
        <v>207</v>
      </c>
      <c r="AF18" s="14"/>
      <c r="AG18" s="11"/>
      <c r="AH18" s="49" t="s">
        <v>346</v>
      </c>
      <c r="AI18" s="31" t="s">
        <v>207</v>
      </c>
      <c r="AJ18" s="14"/>
      <c r="AK18" s="11"/>
      <c r="AL18" s="29">
        <v>28428</v>
      </c>
      <c r="AM18" s="31" t="s">
        <v>207</v>
      </c>
      <c r="AN18" s="14"/>
      <c r="AO18" s="11"/>
      <c r="AP18" s="49" t="s">
        <v>346</v>
      </c>
      <c r="AQ18" s="31" t="s">
        <v>207</v>
      </c>
      <c r="AR18" s="14"/>
      <c r="AS18" s="11"/>
      <c r="AT18" s="49" t="s">
        <v>346</v>
      </c>
      <c r="AU18" s="31" t="s">
        <v>207</v>
      </c>
      <c r="AV18" s="14"/>
      <c r="AW18" s="11"/>
      <c r="AX18" s="29">
        <v>28428</v>
      </c>
      <c r="AY18" s="31" t="s">
        <v>207</v>
      </c>
    </row>
    <row r="19" spans="1:51" x14ac:dyDescent="0.25">
      <c r="A19" s="12"/>
      <c r="B19" s="50" t="s">
        <v>36</v>
      </c>
      <c r="C19" s="14"/>
      <c r="D19" s="31"/>
      <c r="E19" s="68" t="s">
        <v>346</v>
      </c>
      <c r="F19" s="31" t="s">
        <v>207</v>
      </c>
      <c r="G19" s="14"/>
      <c r="H19" s="31"/>
      <c r="I19" s="68" t="s">
        <v>346</v>
      </c>
      <c r="J19" s="31" t="s">
        <v>207</v>
      </c>
      <c r="K19" s="14"/>
      <c r="L19" s="31"/>
      <c r="M19" s="69">
        <v>28428</v>
      </c>
      <c r="N19" s="31" t="s">
        <v>207</v>
      </c>
      <c r="O19" s="14"/>
      <c r="P19" s="31"/>
      <c r="Q19" s="68" t="s">
        <v>346</v>
      </c>
      <c r="R19" s="31" t="s">
        <v>207</v>
      </c>
      <c r="S19" s="14"/>
      <c r="T19" s="31"/>
      <c r="U19" s="68" t="s">
        <v>346</v>
      </c>
      <c r="V19" s="31" t="s">
        <v>207</v>
      </c>
      <c r="W19" s="14"/>
      <c r="X19" s="31"/>
      <c r="Y19" s="69">
        <v>28428</v>
      </c>
      <c r="Z19" s="31" t="s">
        <v>207</v>
      </c>
      <c r="AA19" s="22" t="s">
        <v>800</v>
      </c>
      <c r="AB19" s="24"/>
      <c r="AC19" s="25"/>
      <c r="AD19" s="26">
        <v>679279</v>
      </c>
      <c r="AE19" s="28" t="s">
        <v>207</v>
      </c>
      <c r="AF19" s="24"/>
      <c r="AG19" s="25"/>
      <c r="AH19" s="26">
        <v>1966582</v>
      </c>
      <c r="AI19" s="28" t="s">
        <v>207</v>
      </c>
      <c r="AJ19" s="24"/>
      <c r="AK19" s="25"/>
      <c r="AL19" s="32" t="s">
        <v>346</v>
      </c>
      <c r="AM19" s="28" t="s">
        <v>207</v>
      </c>
      <c r="AN19" s="24"/>
      <c r="AO19" s="25"/>
      <c r="AP19" s="32" t="s">
        <v>346</v>
      </c>
      <c r="AQ19" s="28" t="s">
        <v>207</v>
      </c>
      <c r="AR19" s="24"/>
      <c r="AS19" s="25"/>
      <c r="AT19" s="32" t="s">
        <v>813</v>
      </c>
      <c r="AU19" s="28" t="s">
        <v>250</v>
      </c>
      <c r="AV19" s="24"/>
      <c r="AW19" s="25"/>
      <c r="AX19" s="32" t="s">
        <v>346</v>
      </c>
      <c r="AY19" s="28" t="s">
        <v>207</v>
      </c>
    </row>
    <row r="20" spans="1:51" x14ac:dyDescent="0.25">
      <c r="A20" s="12"/>
      <c r="B20" s="51" t="s">
        <v>800</v>
      </c>
      <c r="C20" s="24"/>
      <c r="D20" s="28"/>
      <c r="E20" s="71">
        <v>531352</v>
      </c>
      <c r="F20" s="28" t="s">
        <v>207</v>
      </c>
      <c r="G20" s="24"/>
      <c r="H20" s="28"/>
      <c r="I20" s="71">
        <v>1943321</v>
      </c>
      <c r="J20" s="28" t="s">
        <v>207</v>
      </c>
      <c r="K20" s="24"/>
      <c r="L20" s="28"/>
      <c r="M20" s="70" t="s">
        <v>346</v>
      </c>
      <c r="N20" s="28" t="s">
        <v>207</v>
      </c>
      <c r="O20" s="24"/>
      <c r="P20" s="28"/>
      <c r="Q20" s="70" t="s">
        <v>346</v>
      </c>
      <c r="R20" s="28" t="s">
        <v>207</v>
      </c>
      <c r="S20" s="24"/>
      <c r="T20" s="28"/>
      <c r="U20" s="70" t="s">
        <v>801</v>
      </c>
      <c r="V20" s="28" t="s">
        <v>250</v>
      </c>
      <c r="W20" s="24"/>
      <c r="X20" s="28"/>
      <c r="Y20" s="70" t="s">
        <v>346</v>
      </c>
      <c r="Z20" s="28" t="s">
        <v>207</v>
      </c>
      <c r="AA20" s="16" t="s">
        <v>802</v>
      </c>
      <c r="AB20" s="14"/>
      <c r="AC20" s="11"/>
      <c r="AD20" s="49" t="s">
        <v>346</v>
      </c>
      <c r="AE20" s="31" t="s">
        <v>207</v>
      </c>
      <c r="AF20" s="14"/>
      <c r="AG20" s="11"/>
      <c r="AH20" s="49" t="s">
        <v>346</v>
      </c>
      <c r="AI20" s="31" t="s">
        <v>207</v>
      </c>
      <c r="AJ20" s="14"/>
      <c r="AK20" s="11"/>
      <c r="AL20" s="29">
        <v>51754</v>
      </c>
      <c r="AM20" s="31" t="s">
        <v>207</v>
      </c>
      <c r="AN20" s="14"/>
      <c r="AO20" s="11"/>
      <c r="AP20" s="49" t="s">
        <v>346</v>
      </c>
      <c r="AQ20" s="31" t="s">
        <v>207</v>
      </c>
      <c r="AR20" s="14"/>
      <c r="AS20" s="11"/>
      <c r="AT20" s="49" t="s">
        <v>814</v>
      </c>
      <c r="AU20" s="31" t="s">
        <v>250</v>
      </c>
      <c r="AV20" s="14"/>
      <c r="AW20" s="11"/>
      <c r="AX20" s="49" t="s">
        <v>346</v>
      </c>
      <c r="AY20" s="31" t="s">
        <v>207</v>
      </c>
    </row>
    <row r="21" spans="1:51" x14ac:dyDescent="0.25">
      <c r="A21" s="12"/>
      <c r="B21" s="50" t="s">
        <v>802</v>
      </c>
      <c r="C21" s="14"/>
      <c r="D21" s="31"/>
      <c r="E21" s="68" t="s">
        <v>346</v>
      </c>
      <c r="F21" s="31" t="s">
        <v>207</v>
      </c>
      <c r="G21" s="14"/>
      <c r="H21" s="31"/>
      <c r="I21" s="68" t="s">
        <v>346</v>
      </c>
      <c r="J21" s="31" t="s">
        <v>207</v>
      </c>
      <c r="K21" s="14"/>
      <c r="L21" s="31"/>
      <c r="M21" s="69">
        <v>61205</v>
      </c>
      <c r="N21" s="31" t="s">
        <v>207</v>
      </c>
      <c r="O21" s="14"/>
      <c r="P21" s="31"/>
      <c r="Q21" s="68" t="s">
        <v>346</v>
      </c>
      <c r="R21" s="31" t="s">
        <v>207</v>
      </c>
      <c r="S21" s="14"/>
      <c r="T21" s="31"/>
      <c r="U21" s="68" t="s">
        <v>803</v>
      </c>
      <c r="V21" s="31" t="s">
        <v>250</v>
      </c>
      <c r="W21" s="14"/>
      <c r="X21" s="31"/>
      <c r="Y21" s="68" t="s">
        <v>346</v>
      </c>
      <c r="Z21" s="31" t="s">
        <v>207</v>
      </c>
      <c r="AA21" s="22" t="s">
        <v>939</v>
      </c>
      <c r="AB21" s="24"/>
      <c r="AC21" s="25"/>
      <c r="AD21" s="32" t="s">
        <v>346</v>
      </c>
      <c r="AE21" s="28" t="s">
        <v>207</v>
      </c>
      <c r="AF21" s="24"/>
      <c r="AG21" s="25"/>
      <c r="AH21" s="32" t="s">
        <v>346</v>
      </c>
      <c r="AI21" s="28" t="s">
        <v>207</v>
      </c>
      <c r="AJ21" s="24"/>
      <c r="AK21" s="25"/>
      <c r="AL21" s="26">
        <v>955291</v>
      </c>
      <c r="AM21" s="28" t="s">
        <v>207</v>
      </c>
      <c r="AN21" s="24"/>
      <c r="AO21" s="25"/>
      <c r="AP21" s="26">
        <v>97728</v>
      </c>
      <c r="AQ21" s="28" t="s">
        <v>207</v>
      </c>
      <c r="AR21" s="24"/>
      <c r="AS21" s="25"/>
      <c r="AT21" s="32" t="s">
        <v>346</v>
      </c>
      <c r="AU21" s="28" t="s">
        <v>207</v>
      </c>
      <c r="AV21" s="24"/>
      <c r="AW21" s="25"/>
      <c r="AX21" s="26">
        <v>1053019</v>
      </c>
      <c r="AY21" s="28" t="s">
        <v>207</v>
      </c>
    </row>
    <row r="22" spans="1:51" x14ac:dyDescent="0.25">
      <c r="A22" s="12"/>
      <c r="B22" s="51" t="s">
        <v>34</v>
      </c>
      <c r="C22" s="24"/>
      <c r="D22" s="28"/>
      <c r="E22" s="70" t="s">
        <v>346</v>
      </c>
      <c r="F22" s="28" t="s">
        <v>207</v>
      </c>
      <c r="G22" s="24"/>
      <c r="H22" s="28"/>
      <c r="I22" s="70" t="s">
        <v>346</v>
      </c>
      <c r="J22" s="28" t="s">
        <v>207</v>
      </c>
      <c r="K22" s="24"/>
      <c r="L22" s="28"/>
      <c r="M22" s="71">
        <v>799830</v>
      </c>
      <c r="N22" s="28" t="s">
        <v>207</v>
      </c>
      <c r="O22" s="24"/>
      <c r="P22" s="28"/>
      <c r="Q22" s="71">
        <v>82903</v>
      </c>
      <c r="R22" s="28" t="s">
        <v>207</v>
      </c>
      <c r="S22" s="24"/>
      <c r="T22" s="28"/>
      <c r="U22" s="70" t="s">
        <v>346</v>
      </c>
      <c r="V22" s="28" t="s">
        <v>207</v>
      </c>
      <c r="W22" s="24"/>
      <c r="X22" s="28"/>
      <c r="Y22" s="71">
        <v>882733</v>
      </c>
      <c r="Z22" s="28" t="s">
        <v>207</v>
      </c>
      <c r="AA22" s="16" t="s">
        <v>35</v>
      </c>
      <c r="AB22" s="14"/>
      <c r="AC22" s="11"/>
      <c r="AD22" s="49" t="s">
        <v>346</v>
      </c>
      <c r="AE22" s="31" t="s">
        <v>207</v>
      </c>
      <c r="AF22" s="14"/>
      <c r="AG22" s="11"/>
      <c r="AH22" s="49" t="s">
        <v>346</v>
      </c>
      <c r="AI22" s="31" t="s">
        <v>207</v>
      </c>
      <c r="AJ22" s="14"/>
      <c r="AK22" s="11"/>
      <c r="AL22" s="29">
        <v>842136</v>
      </c>
      <c r="AM22" s="31" t="s">
        <v>207</v>
      </c>
      <c r="AN22" s="14"/>
      <c r="AO22" s="11"/>
      <c r="AP22" s="29">
        <v>34506</v>
      </c>
      <c r="AQ22" s="31" t="s">
        <v>207</v>
      </c>
      <c r="AR22" s="14"/>
      <c r="AS22" s="11"/>
      <c r="AT22" s="49" t="s">
        <v>346</v>
      </c>
      <c r="AU22" s="31" t="s">
        <v>207</v>
      </c>
      <c r="AV22" s="14"/>
      <c r="AW22" s="11"/>
      <c r="AX22" s="29">
        <v>876642</v>
      </c>
      <c r="AY22" s="31" t="s">
        <v>207</v>
      </c>
    </row>
    <row r="23" spans="1:51" ht="15.75" thickBot="1" x14ac:dyDescent="0.3">
      <c r="A23" s="12"/>
      <c r="B23" s="50" t="s">
        <v>35</v>
      </c>
      <c r="C23" s="14"/>
      <c r="D23" s="31"/>
      <c r="E23" s="68" t="s">
        <v>346</v>
      </c>
      <c r="F23" s="31" t="s">
        <v>207</v>
      </c>
      <c r="G23" s="14"/>
      <c r="H23" s="31"/>
      <c r="I23" s="68" t="s">
        <v>346</v>
      </c>
      <c r="J23" s="31" t="s">
        <v>207</v>
      </c>
      <c r="K23" s="14"/>
      <c r="L23" s="31"/>
      <c r="M23" s="69">
        <v>804041</v>
      </c>
      <c r="N23" s="31" t="s">
        <v>207</v>
      </c>
      <c r="O23" s="14"/>
      <c r="P23" s="31"/>
      <c r="Q23" s="69">
        <v>33378</v>
      </c>
      <c r="R23" s="31" t="s">
        <v>207</v>
      </c>
      <c r="S23" s="14"/>
      <c r="T23" s="31"/>
      <c r="U23" s="68" t="s">
        <v>346</v>
      </c>
      <c r="V23" s="31" t="s">
        <v>207</v>
      </c>
      <c r="W23" s="14"/>
      <c r="X23" s="31"/>
      <c r="Y23" s="69">
        <v>837419</v>
      </c>
      <c r="Z23" s="31" t="s">
        <v>207</v>
      </c>
      <c r="AA23" s="22" t="s">
        <v>412</v>
      </c>
      <c r="AB23" s="24"/>
      <c r="AC23" s="25"/>
      <c r="AD23" s="32" t="s">
        <v>346</v>
      </c>
      <c r="AE23" s="28" t="s">
        <v>207</v>
      </c>
      <c r="AF23" s="24"/>
      <c r="AG23" s="25"/>
      <c r="AH23" s="32" t="s">
        <v>346</v>
      </c>
      <c r="AI23" s="28" t="s">
        <v>207</v>
      </c>
      <c r="AJ23" s="24"/>
      <c r="AK23" s="25"/>
      <c r="AL23" s="26">
        <v>21676</v>
      </c>
      <c r="AM23" s="28" t="s">
        <v>207</v>
      </c>
      <c r="AN23" s="24"/>
      <c r="AO23" s="25"/>
      <c r="AP23" s="32">
        <v>29</v>
      </c>
      <c r="AQ23" s="28" t="s">
        <v>207</v>
      </c>
      <c r="AR23" s="24"/>
      <c r="AS23" s="25"/>
      <c r="AT23" s="32" t="s">
        <v>346</v>
      </c>
      <c r="AU23" s="28" t="s">
        <v>207</v>
      </c>
      <c r="AV23" s="24"/>
      <c r="AW23" s="25"/>
      <c r="AX23" s="26">
        <v>21705</v>
      </c>
      <c r="AY23" s="28" t="s">
        <v>207</v>
      </c>
    </row>
    <row r="24" spans="1:51" ht="15.75" thickBot="1" x14ac:dyDescent="0.3">
      <c r="A24" s="12"/>
      <c r="B24" s="51" t="s">
        <v>412</v>
      </c>
      <c r="C24" s="24"/>
      <c r="D24" s="28"/>
      <c r="E24" s="70" t="s">
        <v>346</v>
      </c>
      <c r="F24" s="28" t="s">
        <v>207</v>
      </c>
      <c r="G24" s="24"/>
      <c r="H24" s="28"/>
      <c r="I24" s="70" t="s">
        <v>346</v>
      </c>
      <c r="J24" s="28" t="s">
        <v>207</v>
      </c>
      <c r="K24" s="24"/>
      <c r="L24" s="28"/>
      <c r="M24" s="71">
        <v>27333</v>
      </c>
      <c r="N24" s="28" t="s">
        <v>207</v>
      </c>
      <c r="O24" s="24"/>
      <c r="P24" s="28"/>
      <c r="Q24" s="70">
        <v>25</v>
      </c>
      <c r="R24" s="28" t="s">
        <v>207</v>
      </c>
      <c r="S24" s="24"/>
      <c r="T24" s="28"/>
      <c r="U24" s="70" t="s">
        <v>346</v>
      </c>
      <c r="V24" s="28" t="s">
        <v>207</v>
      </c>
      <c r="W24" s="24"/>
      <c r="X24" s="28"/>
      <c r="Y24" s="71">
        <v>27358</v>
      </c>
      <c r="Z24" s="28" t="s">
        <v>207</v>
      </c>
      <c r="AA24" s="17"/>
      <c r="AB24" s="17"/>
      <c r="AC24" s="33"/>
      <c r="AD24" s="33"/>
      <c r="AE24" s="17"/>
      <c r="AF24" s="17"/>
      <c r="AG24" s="33"/>
      <c r="AH24" s="33"/>
      <c r="AI24" s="17"/>
      <c r="AJ24" s="17"/>
      <c r="AK24" s="33"/>
      <c r="AL24" s="33"/>
      <c r="AM24" s="17"/>
      <c r="AN24" s="17"/>
      <c r="AO24" s="33"/>
      <c r="AP24" s="33"/>
      <c r="AQ24" s="17"/>
      <c r="AR24" s="17"/>
      <c r="AS24" s="33"/>
      <c r="AT24" s="33"/>
      <c r="AU24" s="17"/>
      <c r="AV24" s="17"/>
      <c r="AW24" s="33"/>
      <c r="AX24" s="33"/>
      <c r="AY24" s="17"/>
    </row>
    <row r="25" spans="1:51" ht="15.75" thickBot="1" x14ac:dyDescent="0.3">
      <c r="A25" s="12"/>
      <c r="B25" s="17"/>
      <c r="C25" s="17"/>
      <c r="D25" s="33"/>
      <c r="E25" s="33"/>
      <c r="F25" s="17"/>
      <c r="G25" s="17"/>
      <c r="H25" s="33"/>
      <c r="I25" s="33"/>
      <c r="J25" s="17"/>
      <c r="K25" s="17"/>
      <c r="L25" s="33"/>
      <c r="M25" s="33"/>
      <c r="N25" s="17"/>
      <c r="O25" s="17"/>
      <c r="P25" s="33"/>
      <c r="Q25" s="33"/>
      <c r="R25" s="17"/>
      <c r="S25" s="17"/>
      <c r="T25" s="33"/>
      <c r="U25" s="33"/>
      <c r="V25" s="17"/>
      <c r="W25" s="17"/>
      <c r="X25" s="33"/>
      <c r="Y25" s="33"/>
      <c r="Z25" s="17"/>
      <c r="AA25" s="66" t="s">
        <v>38</v>
      </c>
      <c r="AB25" s="14"/>
      <c r="AC25" s="11" t="s">
        <v>246</v>
      </c>
      <c r="AD25" s="29">
        <v>679279</v>
      </c>
      <c r="AE25" s="31" t="s">
        <v>207</v>
      </c>
      <c r="AF25" s="14"/>
      <c r="AG25" s="11" t="s">
        <v>246</v>
      </c>
      <c r="AH25" s="29">
        <v>2024124</v>
      </c>
      <c r="AI25" s="31" t="s">
        <v>207</v>
      </c>
      <c r="AJ25" s="14"/>
      <c r="AK25" s="11" t="s">
        <v>246</v>
      </c>
      <c r="AL25" s="29">
        <v>2019687</v>
      </c>
      <c r="AM25" s="31" t="s">
        <v>207</v>
      </c>
      <c r="AN25" s="14"/>
      <c r="AO25" s="11" t="s">
        <v>246</v>
      </c>
      <c r="AP25" s="29">
        <v>140800</v>
      </c>
      <c r="AQ25" s="31" t="s">
        <v>207</v>
      </c>
      <c r="AR25" s="14"/>
      <c r="AS25" s="11" t="s">
        <v>246</v>
      </c>
      <c r="AT25" s="49" t="s">
        <v>815</v>
      </c>
      <c r="AU25" s="31" t="s">
        <v>250</v>
      </c>
      <c r="AV25" s="14"/>
      <c r="AW25" s="11" t="s">
        <v>246</v>
      </c>
      <c r="AX25" s="29">
        <v>2155348</v>
      </c>
      <c r="AY25" s="31" t="s">
        <v>207</v>
      </c>
    </row>
    <row r="26" spans="1:51" ht="16.5" thickTop="1" thickBot="1" x14ac:dyDescent="0.3">
      <c r="A26" s="12"/>
      <c r="B26" s="66" t="s">
        <v>804</v>
      </c>
      <c r="C26" s="14"/>
      <c r="D26" s="31" t="s">
        <v>246</v>
      </c>
      <c r="E26" s="69">
        <v>531352</v>
      </c>
      <c r="F26" s="31" t="s">
        <v>207</v>
      </c>
      <c r="G26" s="14"/>
      <c r="H26" s="31" t="s">
        <v>246</v>
      </c>
      <c r="I26" s="69">
        <v>2076554</v>
      </c>
      <c r="J26" s="31" t="s">
        <v>207</v>
      </c>
      <c r="K26" s="14"/>
      <c r="L26" s="31" t="s">
        <v>246</v>
      </c>
      <c r="M26" s="69">
        <v>2074559</v>
      </c>
      <c r="N26" s="31" t="s">
        <v>207</v>
      </c>
      <c r="O26" s="14"/>
      <c r="P26" s="31" t="s">
        <v>246</v>
      </c>
      <c r="Q26" s="69">
        <v>168873</v>
      </c>
      <c r="R26" s="31" t="s">
        <v>207</v>
      </c>
      <c r="S26" s="14"/>
      <c r="T26" s="31" t="s">
        <v>246</v>
      </c>
      <c r="U26" s="68" t="s">
        <v>805</v>
      </c>
      <c r="V26" s="31" t="s">
        <v>250</v>
      </c>
      <c r="W26" s="14"/>
      <c r="X26" s="31" t="s">
        <v>246</v>
      </c>
      <c r="Y26" s="69">
        <v>2291541</v>
      </c>
      <c r="Z26" s="31" t="s">
        <v>207</v>
      </c>
      <c r="AA26" s="17"/>
      <c r="AB26" s="17"/>
      <c r="AC26" s="35"/>
      <c r="AD26" s="35"/>
      <c r="AE26" s="17"/>
      <c r="AF26" s="17"/>
      <c r="AG26" s="35"/>
      <c r="AH26" s="35"/>
      <c r="AI26" s="17"/>
      <c r="AJ26" s="17"/>
      <c r="AK26" s="35"/>
      <c r="AL26" s="35"/>
      <c r="AM26" s="17"/>
      <c r="AN26" s="17"/>
      <c r="AO26" s="35"/>
      <c r="AP26" s="35"/>
      <c r="AQ26" s="17"/>
      <c r="AR26" s="17"/>
      <c r="AS26" s="35"/>
      <c r="AT26" s="35"/>
      <c r="AU26" s="17"/>
      <c r="AV26" s="17"/>
      <c r="AW26" s="35"/>
      <c r="AX26" s="35"/>
      <c r="AY26" s="17"/>
    </row>
    <row r="27" spans="1:51" ht="15.75" thickTop="1" x14ac:dyDescent="0.25">
      <c r="A27" s="12"/>
      <c r="B27" s="17"/>
      <c r="C27" s="17"/>
      <c r="D27" s="35"/>
      <c r="E27" s="35"/>
      <c r="F27" s="17"/>
      <c r="G27" s="17"/>
      <c r="H27" s="35"/>
      <c r="I27" s="35"/>
      <c r="J27" s="17"/>
      <c r="K27" s="17"/>
      <c r="L27" s="35"/>
      <c r="M27" s="35"/>
      <c r="N27" s="17"/>
      <c r="O27" s="17"/>
      <c r="P27" s="35"/>
      <c r="Q27" s="35"/>
      <c r="R27" s="17"/>
      <c r="S27" s="17"/>
      <c r="T27" s="35"/>
      <c r="U27" s="35"/>
      <c r="V27" s="17"/>
      <c r="W27" s="17"/>
      <c r="X27" s="35"/>
      <c r="Y27" s="35"/>
      <c r="Z27" s="17"/>
      <c r="AA27" s="65" t="s">
        <v>940</v>
      </c>
      <c r="AB27" s="24"/>
      <c r="AC27" s="23"/>
      <c r="AD27" s="23"/>
      <c r="AE27" s="23"/>
      <c r="AF27" s="24"/>
      <c r="AG27" s="23"/>
      <c r="AH27" s="23"/>
      <c r="AI27" s="23"/>
      <c r="AJ27" s="24"/>
      <c r="AK27" s="23"/>
      <c r="AL27" s="23"/>
      <c r="AM27" s="23"/>
      <c r="AN27" s="24"/>
      <c r="AO27" s="23"/>
      <c r="AP27" s="23"/>
      <c r="AQ27" s="23"/>
      <c r="AR27" s="24"/>
      <c r="AS27" s="23"/>
      <c r="AT27" s="23"/>
      <c r="AU27" s="23"/>
      <c r="AV27" s="24"/>
      <c r="AW27" s="23"/>
      <c r="AX27" s="23"/>
      <c r="AY27" s="23"/>
    </row>
    <row r="28" spans="1:51" x14ac:dyDescent="0.25">
      <c r="A28" s="12"/>
      <c r="B28" s="4"/>
      <c r="C28" s="43"/>
      <c r="D28" s="43"/>
      <c r="E28" s="43"/>
      <c r="F28" s="43"/>
      <c r="G28" s="43"/>
      <c r="H28" s="43"/>
      <c r="I28" s="43"/>
      <c r="J28" s="43"/>
      <c r="K28" s="43"/>
      <c r="L28" s="43"/>
      <c r="M28" s="43"/>
      <c r="N28" s="43"/>
      <c r="O28" s="43"/>
      <c r="P28" s="43"/>
      <c r="Q28" s="43"/>
      <c r="R28" s="43"/>
      <c r="S28" s="43"/>
      <c r="T28" s="43"/>
      <c r="U28" s="43"/>
      <c r="V28" s="43"/>
      <c r="W28" s="43"/>
      <c r="X28" s="43"/>
      <c r="Y28" s="43"/>
      <c r="Z28" s="43"/>
      <c r="AA28" s="16" t="s">
        <v>807</v>
      </c>
      <c r="AB28" s="14"/>
      <c r="AC28" s="11" t="s">
        <v>246</v>
      </c>
      <c r="AD28" s="49" t="s">
        <v>346</v>
      </c>
      <c r="AE28" s="31" t="s">
        <v>207</v>
      </c>
      <c r="AF28" s="14"/>
      <c r="AG28" s="11" t="s">
        <v>246</v>
      </c>
      <c r="AH28" s="29">
        <v>11845</v>
      </c>
      <c r="AI28" s="31" t="s">
        <v>207</v>
      </c>
      <c r="AJ28" s="14"/>
      <c r="AK28" s="11" t="s">
        <v>246</v>
      </c>
      <c r="AL28" s="29">
        <v>91311</v>
      </c>
      <c r="AM28" s="31" t="s">
        <v>207</v>
      </c>
      <c r="AN28" s="14"/>
      <c r="AO28" s="11" t="s">
        <v>246</v>
      </c>
      <c r="AP28" s="29">
        <v>15878</v>
      </c>
      <c r="AQ28" s="31" t="s">
        <v>207</v>
      </c>
      <c r="AR28" s="14"/>
      <c r="AS28" s="11" t="s">
        <v>246</v>
      </c>
      <c r="AT28" s="49" t="s">
        <v>812</v>
      </c>
      <c r="AU28" s="31" t="s">
        <v>250</v>
      </c>
      <c r="AV28" s="14"/>
      <c r="AW28" s="11" t="s">
        <v>246</v>
      </c>
      <c r="AX28" s="29">
        <v>108107</v>
      </c>
      <c r="AY28" s="31" t="s">
        <v>207</v>
      </c>
    </row>
    <row r="29" spans="1:51" x14ac:dyDescent="0.25">
      <c r="A29" s="12"/>
      <c r="B29" s="65" t="s">
        <v>806</v>
      </c>
      <c r="C29" s="24"/>
      <c r="D29" s="23"/>
      <c r="E29" s="23"/>
      <c r="F29" s="23"/>
      <c r="G29" s="24"/>
      <c r="H29" s="23"/>
      <c r="I29" s="23"/>
      <c r="J29" s="23"/>
      <c r="K29" s="24"/>
      <c r="L29" s="23"/>
      <c r="M29" s="23"/>
      <c r="N29" s="23"/>
      <c r="O29" s="24"/>
      <c r="P29" s="23"/>
      <c r="Q29" s="23"/>
      <c r="R29" s="23"/>
      <c r="S29" s="24"/>
      <c r="T29" s="23"/>
      <c r="U29" s="23"/>
      <c r="V29" s="23"/>
      <c r="W29" s="24"/>
      <c r="X29" s="23"/>
      <c r="Y29" s="23"/>
      <c r="Z29" s="23"/>
      <c r="AA29" s="22" t="s">
        <v>808</v>
      </c>
      <c r="AB29" s="24"/>
      <c r="AC29" s="25"/>
      <c r="AD29" s="32" t="s">
        <v>346</v>
      </c>
      <c r="AE29" s="28" t="s">
        <v>207</v>
      </c>
      <c r="AF29" s="24"/>
      <c r="AG29" s="25"/>
      <c r="AH29" s="32" t="s">
        <v>346</v>
      </c>
      <c r="AI29" s="28" t="s">
        <v>207</v>
      </c>
      <c r="AJ29" s="24"/>
      <c r="AK29" s="25"/>
      <c r="AL29" s="32" t="s">
        <v>346</v>
      </c>
      <c r="AM29" s="28" t="s">
        <v>207</v>
      </c>
      <c r="AN29" s="24"/>
      <c r="AO29" s="25"/>
      <c r="AP29" s="26">
        <v>51754</v>
      </c>
      <c r="AQ29" s="28" t="s">
        <v>207</v>
      </c>
      <c r="AR29" s="24"/>
      <c r="AS29" s="25"/>
      <c r="AT29" s="32" t="s">
        <v>814</v>
      </c>
      <c r="AU29" s="28" t="s">
        <v>250</v>
      </c>
      <c r="AV29" s="24"/>
      <c r="AW29" s="25"/>
      <c r="AX29" s="32" t="s">
        <v>346</v>
      </c>
      <c r="AY29" s="28" t="s">
        <v>207</v>
      </c>
    </row>
    <row r="30" spans="1:51" x14ac:dyDescent="0.25">
      <c r="A30" s="12"/>
      <c r="B30" s="50" t="s">
        <v>807</v>
      </c>
      <c r="C30" s="14"/>
      <c r="D30" s="31" t="s">
        <v>246</v>
      </c>
      <c r="E30" s="68" t="s">
        <v>346</v>
      </c>
      <c r="F30" s="31" t="s">
        <v>207</v>
      </c>
      <c r="G30" s="14"/>
      <c r="H30" s="31" t="s">
        <v>246</v>
      </c>
      <c r="I30" s="69">
        <v>36817</v>
      </c>
      <c r="J30" s="31" t="s">
        <v>207</v>
      </c>
      <c r="K30" s="14"/>
      <c r="L30" s="31" t="s">
        <v>246</v>
      </c>
      <c r="M30" s="69">
        <v>159514</v>
      </c>
      <c r="N30" s="31" t="s">
        <v>207</v>
      </c>
      <c r="O30" s="14"/>
      <c r="P30" s="31" t="s">
        <v>246</v>
      </c>
      <c r="Q30" s="69">
        <v>36377</v>
      </c>
      <c r="R30" s="31" t="s">
        <v>207</v>
      </c>
      <c r="S30" s="14"/>
      <c r="T30" s="31" t="s">
        <v>246</v>
      </c>
      <c r="U30" s="68" t="s">
        <v>798</v>
      </c>
      <c r="V30" s="31" t="s">
        <v>250</v>
      </c>
      <c r="W30" s="14"/>
      <c r="X30" s="31" t="s">
        <v>246</v>
      </c>
      <c r="Y30" s="69">
        <v>208789</v>
      </c>
      <c r="Z30" s="31" t="s">
        <v>207</v>
      </c>
      <c r="AA30" s="16" t="s">
        <v>941</v>
      </c>
      <c r="AB30" s="14"/>
      <c r="AC30" s="11"/>
      <c r="AD30" s="49" t="s">
        <v>346</v>
      </c>
      <c r="AE30" s="31" t="s">
        <v>207</v>
      </c>
      <c r="AF30" s="14"/>
      <c r="AG30" s="11"/>
      <c r="AH30" s="29">
        <v>1333000</v>
      </c>
      <c r="AI30" s="31" t="s">
        <v>207</v>
      </c>
      <c r="AJ30" s="14"/>
      <c r="AK30" s="11"/>
      <c r="AL30" s="49" t="s">
        <v>346</v>
      </c>
      <c r="AM30" s="31" t="s">
        <v>207</v>
      </c>
      <c r="AN30" s="14"/>
      <c r="AO30" s="11"/>
      <c r="AP30" s="49" t="s">
        <v>346</v>
      </c>
      <c r="AQ30" s="31" t="s">
        <v>207</v>
      </c>
      <c r="AR30" s="14"/>
      <c r="AS30" s="11"/>
      <c r="AT30" s="49" t="s">
        <v>346</v>
      </c>
      <c r="AU30" s="31" t="s">
        <v>207</v>
      </c>
      <c r="AV30" s="14"/>
      <c r="AW30" s="11"/>
      <c r="AX30" s="29">
        <v>1333000</v>
      </c>
      <c r="AY30" s="31" t="s">
        <v>207</v>
      </c>
    </row>
    <row r="31" spans="1:51" ht="25.5" x14ac:dyDescent="0.25">
      <c r="A31" s="12"/>
      <c r="B31" s="51" t="s">
        <v>808</v>
      </c>
      <c r="C31" s="24"/>
      <c r="D31" s="28"/>
      <c r="E31" s="70" t="s">
        <v>346</v>
      </c>
      <c r="F31" s="28" t="s">
        <v>207</v>
      </c>
      <c r="G31" s="24"/>
      <c r="H31" s="28"/>
      <c r="I31" s="70" t="s">
        <v>346</v>
      </c>
      <c r="J31" s="28" t="s">
        <v>207</v>
      </c>
      <c r="K31" s="24"/>
      <c r="L31" s="28"/>
      <c r="M31" s="70" t="s">
        <v>346</v>
      </c>
      <c r="N31" s="28" t="s">
        <v>207</v>
      </c>
      <c r="O31" s="24"/>
      <c r="P31" s="28"/>
      <c r="Q31" s="71">
        <v>61205</v>
      </c>
      <c r="R31" s="28" t="s">
        <v>207</v>
      </c>
      <c r="S31" s="24"/>
      <c r="T31" s="28"/>
      <c r="U31" s="70" t="s">
        <v>803</v>
      </c>
      <c r="V31" s="28" t="s">
        <v>250</v>
      </c>
      <c r="W31" s="24"/>
      <c r="X31" s="28"/>
      <c r="Y31" s="70" t="s">
        <v>346</v>
      </c>
      <c r="Z31" s="28" t="s">
        <v>207</v>
      </c>
      <c r="AA31" s="22" t="s">
        <v>51</v>
      </c>
      <c r="AB31" s="24"/>
      <c r="AC31" s="25"/>
      <c r="AD31" s="32" t="s">
        <v>346</v>
      </c>
      <c r="AE31" s="28" t="s">
        <v>207</v>
      </c>
      <c r="AF31" s="24"/>
      <c r="AG31" s="25"/>
      <c r="AH31" s="32" t="s">
        <v>346</v>
      </c>
      <c r="AI31" s="28" t="s">
        <v>207</v>
      </c>
      <c r="AJ31" s="24"/>
      <c r="AK31" s="25"/>
      <c r="AL31" s="26">
        <v>4768</v>
      </c>
      <c r="AM31" s="28" t="s">
        <v>207</v>
      </c>
      <c r="AN31" s="24"/>
      <c r="AO31" s="25"/>
      <c r="AP31" s="32" t="s">
        <v>346</v>
      </c>
      <c r="AQ31" s="28" t="s">
        <v>207</v>
      </c>
      <c r="AR31" s="24"/>
      <c r="AS31" s="25"/>
      <c r="AT31" s="32" t="s">
        <v>346</v>
      </c>
      <c r="AU31" s="28" t="s">
        <v>207</v>
      </c>
      <c r="AV31" s="24"/>
      <c r="AW31" s="25"/>
      <c r="AX31" s="26">
        <v>4768</v>
      </c>
      <c r="AY31" s="28" t="s">
        <v>207</v>
      </c>
    </row>
    <row r="32" spans="1:51" ht="25.5" x14ac:dyDescent="0.25">
      <c r="A32" s="12"/>
      <c r="B32" s="50" t="s">
        <v>809</v>
      </c>
      <c r="C32" s="14"/>
      <c r="D32" s="31"/>
      <c r="E32" s="68" t="s">
        <v>346</v>
      </c>
      <c r="F32" s="31" t="s">
        <v>207</v>
      </c>
      <c r="G32" s="14"/>
      <c r="H32" s="31"/>
      <c r="I32" s="69">
        <v>1508385</v>
      </c>
      <c r="J32" s="31" t="s">
        <v>207</v>
      </c>
      <c r="K32" s="14"/>
      <c r="L32" s="31"/>
      <c r="M32" s="68" t="s">
        <v>346</v>
      </c>
      <c r="N32" s="31" t="s">
        <v>207</v>
      </c>
      <c r="O32" s="14"/>
      <c r="P32" s="31"/>
      <c r="Q32" s="68" t="s">
        <v>346</v>
      </c>
      <c r="R32" s="31" t="s">
        <v>207</v>
      </c>
      <c r="S32" s="14"/>
      <c r="T32" s="31"/>
      <c r="U32" s="68" t="s">
        <v>346</v>
      </c>
      <c r="V32" s="31" t="s">
        <v>207</v>
      </c>
      <c r="W32" s="14"/>
      <c r="X32" s="31"/>
      <c r="Y32" s="69">
        <v>1508385</v>
      </c>
      <c r="Z32" s="31" t="s">
        <v>207</v>
      </c>
      <c r="AA32" s="16" t="s">
        <v>52</v>
      </c>
      <c r="AB32" s="14"/>
      <c r="AC32" s="11"/>
      <c r="AD32" s="49" t="s">
        <v>346</v>
      </c>
      <c r="AE32" s="31" t="s">
        <v>207</v>
      </c>
      <c r="AF32" s="14"/>
      <c r="AG32" s="11"/>
      <c r="AH32" s="49" t="s">
        <v>346</v>
      </c>
      <c r="AI32" s="31" t="s">
        <v>207</v>
      </c>
      <c r="AJ32" s="14"/>
      <c r="AK32" s="11"/>
      <c r="AL32" s="49">
        <v>659</v>
      </c>
      <c r="AM32" s="31" t="s">
        <v>207</v>
      </c>
      <c r="AN32" s="14"/>
      <c r="AO32" s="11"/>
      <c r="AP32" s="49">
        <v>49</v>
      </c>
      <c r="AQ32" s="31" t="s">
        <v>207</v>
      </c>
      <c r="AR32" s="14"/>
      <c r="AS32" s="11"/>
      <c r="AT32" s="49" t="s">
        <v>346</v>
      </c>
      <c r="AU32" s="31" t="s">
        <v>207</v>
      </c>
      <c r="AV32" s="14"/>
      <c r="AW32" s="11"/>
      <c r="AX32" s="49">
        <v>708</v>
      </c>
      <c r="AY32" s="31" t="s">
        <v>207</v>
      </c>
    </row>
    <row r="33" spans="1:51" ht="25.5" x14ac:dyDescent="0.25">
      <c r="A33" s="12"/>
      <c r="B33" s="51" t="s">
        <v>51</v>
      </c>
      <c r="C33" s="24"/>
      <c r="D33" s="28"/>
      <c r="E33" s="70" t="s">
        <v>346</v>
      </c>
      <c r="F33" s="28" t="s">
        <v>207</v>
      </c>
      <c r="G33" s="24"/>
      <c r="H33" s="28"/>
      <c r="I33" s="70" t="s">
        <v>346</v>
      </c>
      <c r="J33" s="28" t="s">
        <v>207</v>
      </c>
      <c r="K33" s="24"/>
      <c r="L33" s="28"/>
      <c r="M33" s="71">
        <v>2918</v>
      </c>
      <c r="N33" s="28" t="s">
        <v>207</v>
      </c>
      <c r="O33" s="24"/>
      <c r="P33" s="28"/>
      <c r="Q33" s="70" t="s">
        <v>346</v>
      </c>
      <c r="R33" s="28" t="s">
        <v>207</v>
      </c>
      <c r="S33" s="24"/>
      <c r="T33" s="28"/>
      <c r="U33" s="70" t="s">
        <v>346</v>
      </c>
      <c r="V33" s="28" t="s">
        <v>207</v>
      </c>
      <c r="W33" s="24"/>
      <c r="X33" s="28"/>
      <c r="Y33" s="71">
        <v>2918</v>
      </c>
      <c r="Z33" s="28" t="s">
        <v>207</v>
      </c>
      <c r="AA33" s="22" t="s">
        <v>53</v>
      </c>
      <c r="AB33" s="24"/>
      <c r="AC33" s="25"/>
      <c r="AD33" s="32" t="s">
        <v>346</v>
      </c>
      <c r="AE33" s="28" t="s">
        <v>207</v>
      </c>
      <c r="AF33" s="24"/>
      <c r="AG33" s="25"/>
      <c r="AH33" s="32" t="s">
        <v>346</v>
      </c>
      <c r="AI33" s="28" t="s">
        <v>207</v>
      </c>
      <c r="AJ33" s="24"/>
      <c r="AK33" s="25"/>
      <c r="AL33" s="26">
        <v>2096</v>
      </c>
      <c r="AM33" s="28" t="s">
        <v>207</v>
      </c>
      <c r="AN33" s="24"/>
      <c r="AO33" s="25"/>
      <c r="AP33" s="32">
        <v>161</v>
      </c>
      <c r="AQ33" s="28" t="s">
        <v>207</v>
      </c>
      <c r="AR33" s="24"/>
      <c r="AS33" s="25"/>
      <c r="AT33" s="32" t="s">
        <v>346</v>
      </c>
      <c r="AU33" s="28" t="s">
        <v>207</v>
      </c>
      <c r="AV33" s="24"/>
      <c r="AW33" s="25"/>
      <c r="AX33" s="26">
        <v>2257</v>
      </c>
      <c r="AY33" s="28" t="s">
        <v>207</v>
      </c>
    </row>
    <row r="34" spans="1:51" x14ac:dyDescent="0.25">
      <c r="A34" s="12"/>
      <c r="B34" s="50" t="s">
        <v>52</v>
      </c>
      <c r="C34" s="14"/>
      <c r="D34" s="31"/>
      <c r="E34" s="68" t="s">
        <v>346</v>
      </c>
      <c r="F34" s="31" t="s">
        <v>207</v>
      </c>
      <c r="G34" s="14"/>
      <c r="H34" s="31"/>
      <c r="I34" s="68" t="s">
        <v>346</v>
      </c>
      <c r="J34" s="31" t="s">
        <v>207</v>
      </c>
      <c r="K34" s="14"/>
      <c r="L34" s="31"/>
      <c r="M34" s="69">
        <v>15425</v>
      </c>
      <c r="N34" s="31" t="s">
        <v>207</v>
      </c>
      <c r="O34" s="14"/>
      <c r="P34" s="31"/>
      <c r="Q34" s="69">
        <v>1812</v>
      </c>
      <c r="R34" s="31" t="s">
        <v>207</v>
      </c>
      <c r="S34" s="14"/>
      <c r="T34" s="31"/>
      <c r="U34" s="68" t="s">
        <v>346</v>
      </c>
      <c r="V34" s="31" t="s">
        <v>207</v>
      </c>
      <c r="W34" s="14"/>
      <c r="X34" s="31"/>
      <c r="Y34" s="69">
        <v>17237</v>
      </c>
      <c r="Z34" s="31" t="s">
        <v>207</v>
      </c>
      <c r="AA34" s="16" t="s">
        <v>303</v>
      </c>
      <c r="AB34" s="14"/>
      <c r="AC34" s="11"/>
      <c r="AD34" s="49" t="s">
        <v>346</v>
      </c>
      <c r="AE34" s="31" t="s">
        <v>207</v>
      </c>
      <c r="AF34" s="14"/>
      <c r="AG34" s="11"/>
      <c r="AH34" s="49" t="s">
        <v>346</v>
      </c>
      <c r="AI34" s="31" t="s">
        <v>207</v>
      </c>
      <c r="AJ34" s="14"/>
      <c r="AK34" s="11"/>
      <c r="AL34" s="29">
        <v>16519</v>
      </c>
      <c r="AM34" s="31" t="s">
        <v>207</v>
      </c>
      <c r="AN34" s="14"/>
      <c r="AO34" s="11"/>
      <c r="AP34" s="29">
        <v>10710</v>
      </c>
      <c r="AQ34" s="31" t="s">
        <v>207</v>
      </c>
      <c r="AR34" s="14"/>
      <c r="AS34" s="11"/>
      <c r="AT34" s="49" t="s">
        <v>346</v>
      </c>
      <c r="AU34" s="31" t="s">
        <v>207</v>
      </c>
      <c r="AV34" s="14"/>
      <c r="AW34" s="11"/>
      <c r="AX34" s="29">
        <v>27229</v>
      </c>
      <c r="AY34" s="31" t="s">
        <v>207</v>
      </c>
    </row>
    <row r="35" spans="1:51" ht="15.75" thickBot="1" x14ac:dyDescent="0.3">
      <c r="A35" s="12"/>
      <c r="B35" s="51" t="s">
        <v>53</v>
      </c>
      <c r="C35" s="24"/>
      <c r="D35" s="28"/>
      <c r="E35" s="70" t="s">
        <v>346</v>
      </c>
      <c r="F35" s="28" t="s">
        <v>207</v>
      </c>
      <c r="G35" s="24"/>
      <c r="H35" s="28"/>
      <c r="I35" s="70" t="s">
        <v>346</v>
      </c>
      <c r="J35" s="28" t="s">
        <v>207</v>
      </c>
      <c r="K35" s="24"/>
      <c r="L35" s="28"/>
      <c r="M35" s="71">
        <v>11239</v>
      </c>
      <c r="N35" s="28" t="s">
        <v>207</v>
      </c>
      <c r="O35" s="24"/>
      <c r="P35" s="28"/>
      <c r="Q35" s="70">
        <v>323</v>
      </c>
      <c r="R35" s="28" t="s">
        <v>207</v>
      </c>
      <c r="S35" s="24"/>
      <c r="T35" s="28"/>
      <c r="U35" s="70" t="s">
        <v>346</v>
      </c>
      <c r="V35" s="28" t="s">
        <v>207</v>
      </c>
      <c r="W35" s="24"/>
      <c r="X35" s="28"/>
      <c r="Y35" s="71">
        <v>11562</v>
      </c>
      <c r="Z35" s="28" t="s">
        <v>207</v>
      </c>
      <c r="AA35" s="22" t="s">
        <v>67</v>
      </c>
      <c r="AB35" s="24"/>
      <c r="AC35" s="25"/>
      <c r="AD35" s="26">
        <v>679279</v>
      </c>
      <c r="AE35" s="28" t="s">
        <v>207</v>
      </c>
      <c r="AF35" s="24"/>
      <c r="AG35" s="25"/>
      <c r="AH35" s="26">
        <v>679279</v>
      </c>
      <c r="AI35" s="28" t="s">
        <v>207</v>
      </c>
      <c r="AJ35" s="24"/>
      <c r="AK35" s="25"/>
      <c r="AL35" s="26">
        <v>1904334</v>
      </c>
      <c r="AM35" s="28" t="s">
        <v>207</v>
      </c>
      <c r="AN35" s="24"/>
      <c r="AO35" s="25"/>
      <c r="AP35" s="26">
        <v>62248</v>
      </c>
      <c r="AQ35" s="28" t="s">
        <v>207</v>
      </c>
      <c r="AR35" s="24"/>
      <c r="AS35" s="25"/>
      <c r="AT35" s="32" t="s">
        <v>813</v>
      </c>
      <c r="AU35" s="28" t="s">
        <v>250</v>
      </c>
      <c r="AV35" s="24"/>
      <c r="AW35" s="25"/>
      <c r="AX35" s="26">
        <v>679279</v>
      </c>
      <c r="AY35" s="28" t="s">
        <v>207</v>
      </c>
    </row>
    <row r="36" spans="1:51" x14ac:dyDescent="0.25">
      <c r="A36" s="12"/>
      <c r="B36" s="50" t="s">
        <v>303</v>
      </c>
      <c r="C36" s="14"/>
      <c r="D36" s="31"/>
      <c r="E36" s="68" t="s">
        <v>346</v>
      </c>
      <c r="F36" s="31" t="s">
        <v>207</v>
      </c>
      <c r="G36" s="14"/>
      <c r="H36" s="31"/>
      <c r="I36" s="68" t="s">
        <v>346</v>
      </c>
      <c r="J36" s="31" t="s">
        <v>207</v>
      </c>
      <c r="K36" s="14"/>
      <c r="L36" s="31"/>
      <c r="M36" s="68" t="s">
        <v>346</v>
      </c>
      <c r="N36" s="31" t="s">
        <v>207</v>
      </c>
      <c r="O36" s="14"/>
      <c r="P36" s="31"/>
      <c r="Q36" s="69">
        <v>11298</v>
      </c>
      <c r="R36" s="31" t="s">
        <v>207</v>
      </c>
      <c r="S36" s="14"/>
      <c r="T36" s="31"/>
      <c r="U36" s="68" t="s">
        <v>346</v>
      </c>
      <c r="V36" s="31" t="s">
        <v>207</v>
      </c>
      <c r="W36" s="14"/>
      <c r="X36" s="31"/>
      <c r="Y36" s="69">
        <v>11298</v>
      </c>
      <c r="Z36" s="31" t="s">
        <v>207</v>
      </c>
      <c r="AA36" s="17"/>
      <c r="AB36" s="17"/>
      <c r="AC36" s="33"/>
      <c r="AD36" s="33"/>
      <c r="AE36" s="17"/>
      <c r="AF36" s="17"/>
      <c r="AG36" s="33"/>
      <c r="AH36" s="33"/>
      <c r="AI36" s="17"/>
      <c r="AJ36" s="17"/>
      <c r="AK36" s="33"/>
      <c r="AL36" s="33"/>
      <c r="AM36" s="17"/>
      <c r="AN36" s="17"/>
      <c r="AO36" s="33"/>
      <c r="AP36" s="33"/>
      <c r="AQ36" s="17"/>
      <c r="AR36" s="17"/>
      <c r="AS36" s="33"/>
      <c r="AT36" s="33"/>
      <c r="AU36" s="17"/>
      <c r="AV36" s="17"/>
      <c r="AW36" s="33"/>
      <c r="AX36" s="33"/>
      <c r="AY36" s="17"/>
    </row>
    <row r="37" spans="1:51" ht="15.75" thickBot="1" x14ac:dyDescent="0.3">
      <c r="A37" s="12"/>
      <c r="B37" s="51" t="s">
        <v>67</v>
      </c>
      <c r="C37" s="24"/>
      <c r="D37" s="28"/>
      <c r="E37" s="71">
        <v>531352</v>
      </c>
      <c r="F37" s="28" t="s">
        <v>207</v>
      </c>
      <c r="G37" s="24"/>
      <c r="H37" s="28"/>
      <c r="I37" s="71">
        <v>531352</v>
      </c>
      <c r="J37" s="28" t="s">
        <v>207</v>
      </c>
      <c r="K37" s="24"/>
      <c r="L37" s="28"/>
      <c r="M37" s="71">
        <v>1885463</v>
      </c>
      <c r="N37" s="28" t="s">
        <v>207</v>
      </c>
      <c r="O37" s="24"/>
      <c r="P37" s="28"/>
      <c r="Q37" s="71">
        <v>57858</v>
      </c>
      <c r="R37" s="28" t="s">
        <v>207</v>
      </c>
      <c r="S37" s="24"/>
      <c r="T37" s="28"/>
      <c r="U37" s="70" t="s">
        <v>801</v>
      </c>
      <c r="V37" s="28" t="s">
        <v>250</v>
      </c>
      <c r="W37" s="24"/>
      <c r="X37" s="28"/>
      <c r="Y37" s="71">
        <v>531352</v>
      </c>
      <c r="Z37" s="28" t="s">
        <v>207</v>
      </c>
      <c r="AA37" s="66" t="s">
        <v>810</v>
      </c>
      <c r="AB37" s="14"/>
      <c r="AC37" s="11" t="s">
        <v>246</v>
      </c>
      <c r="AD37" s="29">
        <v>679279</v>
      </c>
      <c r="AE37" s="31" t="s">
        <v>207</v>
      </c>
      <c r="AF37" s="14"/>
      <c r="AG37" s="11" t="s">
        <v>246</v>
      </c>
      <c r="AH37" s="29">
        <v>2024124</v>
      </c>
      <c r="AI37" s="31" t="s">
        <v>207</v>
      </c>
      <c r="AJ37" s="14"/>
      <c r="AK37" s="11" t="s">
        <v>246</v>
      </c>
      <c r="AL37" s="29">
        <v>2019687</v>
      </c>
      <c r="AM37" s="31" t="s">
        <v>207</v>
      </c>
      <c r="AN37" s="14"/>
      <c r="AO37" s="11" t="s">
        <v>246</v>
      </c>
      <c r="AP37" s="29">
        <v>140800</v>
      </c>
      <c r="AQ37" s="31" t="s">
        <v>207</v>
      </c>
      <c r="AR37" s="14"/>
      <c r="AS37" s="11" t="s">
        <v>246</v>
      </c>
      <c r="AT37" s="49" t="s">
        <v>815</v>
      </c>
      <c r="AU37" s="31" t="s">
        <v>250</v>
      </c>
      <c r="AV37" s="14"/>
      <c r="AW37" s="11" t="s">
        <v>246</v>
      </c>
      <c r="AX37" s="29">
        <v>2155348</v>
      </c>
      <c r="AY37" s="31" t="s">
        <v>207</v>
      </c>
    </row>
    <row r="38" spans="1:51" ht="15.75" thickTop="1" x14ac:dyDescent="0.25">
      <c r="A38" s="12"/>
      <c r="B38" s="17"/>
      <c r="C38" s="17"/>
      <c r="D38" s="33"/>
      <c r="E38" s="33"/>
      <c r="F38" s="17"/>
      <c r="G38" s="17"/>
      <c r="H38" s="33"/>
      <c r="I38" s="33"/>
      <c r="J38" s="17"/>
      <c r="K38" s="17"/>
      <c r="L38" s="33"/>
      <c r="M38" s="33"/>
      <c r="N38" s="17"/>
      <c r="O38" s="17"/>
      <c r="P38" s="33"/>
      <c r="Q38" s="33"/>
      <c r="R38" s="17"/>
      <c r="S38" s="17"/>
      <c r="T38" s="33"/>
      <c r="U38" s="33"/>
      <c r="V38" s="17"/>
      <c r="W38" s="17"/>
      <c r="X38" s="33"/>
      <c r="Y38" s="33"/>
      <c r="Z38" s="17"/>
      <c r="AA38" s="17"/>
      <c r="AB38" s="17"/>
      <c r="AC38" s="35"/>
      <c r="AD38" s="35"/>
      <c r="AE38" s="17"/>
      <c r="AF38" s="17"/>
      <c r="AG38" s="35"/>
      <c r="AH38" s="35"/>
      <c r="AI38" s="17"/>
      <c r="AJ38" s="17"/>
      <c r="AK38" s="35"/>
      <c r="AL38" s="35"/>
      <c r="AM38" s="17"/>
      <c r="AN38" s="17"/>
      <c r="AO38" s="35"/>
      <c r="AP38" s="35"/>
      <c r="AQ38" s="17"/>
      <c r="AR38" s="17"/>
      <c r="AS38" s="35"/>
      <c r="AT38" s="35"/>
      <c r="AU38" s="17"/>
      <c r="AV38" s="17"/>
      <c r="AW38" s="35"/>
      <c r="AX38" s="35"/>
      <c r="AY38" s="17"/>
    </row>
    <row r="39" spans="1:51" ht="15.75" thickBot="1" x14ac:dyDescent="0.3">
      <c r="A39" s="12"/>
      <c r="B39" s="66" t="s">
        <v>810</v>
      </c>
      <c r="C39" s="14"/>
      <c r="D39" s="11" t="s">
        <v>246</v>
      </c>
      <c r="E39" s="29">
        <v>531352</v>
      </c>
      <c r="F39" s="31" t="s">
        <v>207</v>
      </c>
      <c r="G39" s="14"/>
      <c r="H39" s="11" t="s">
        <v>246</v>
      </c>
      <c r="I39" s="29">
        <v>2076554</v>
      </c>
      <c r="J39" s="31" t="s">
        <v>207</v>
      </c>
      <c r="K39" s="14"/>
      <c r="L39" s="11" t="s">
        <v>246</v>
      </c>
      <c r="M39" s="29">
        <v>2074559</v>
      </c>
      <c r="N39" s="31" t="s">
        <v>207</v>
      </c>
      <c r="O39" s="14"/>
      <c r="P39" s="11" t="s">
        <v>246</v>
      </c>
      <c r="Q39" s="29">
        <v>168873</v>
      </c>
      <c r="R39" s="31" t="s">
        <v>207</v>
      </c>
      <c r="S39" s="14"/>
      <c r="T39" s="11" t="s">
        <v>246</v>
      </c>
      <c r="U39" s="49" t="s">
        <v>805</v>
      </c>
      <c r="V39" s="31" t="s">
        <v>250</v>
      </c>
      <c r="W39" s="14"/>
      <c r="X39" s="11" t="s">
        <v>246</v>
      </c>
      <c r="Y39" s="29">
        <v>2291541</v>
      </c>
      <c r="Z39" s="31" t="s">
        <v>207</v>
      </c>
      <c r="AA39" s="47"/>
      <c r="AB39" s="47"/>
      <c r="AC39" s="47"/>
      <c r="AD39" s="47"/>
      <c r="AE39" s="47"/>
      <c r="AF39" s="47"/>
      <c r="AG39" s="47"/>
      <c r="AH39" s="47"/>
      <c r="AI39" s="47"/>
      <c r="AJ39" s="47"/>
      <c r="AK39" s="47"/>
      <c r="AL39" s="47"/>
      <c r="AM39" s="47"/>
      <c r="AN39" s="47"/>
      <c r="AO39" s="47"/>
      <c r="AP39" s="47"/>
      <c r="AQ39" s="47"/>
      <c r="AR39" s="47"/>
      <c r="AS39" s="47"/>
      <c r="AT39" s="47"/>
      <c r="AU39" s="47"/>
      <c r="AV39" s="47"/>
      <c r="AW39" s="47"/>
      <c r="AX39" s="47"/>
      <c r="AY39" s="47"/>
    </row>
    <row r="40" spans="1:51" ht="15.75" thickTop="1" x14ac:dyDescent="0.25">
      <c r="A40" s="12"/>
      <c r="B40" s="17"/>
      <c r="C40" s="17"/>
      <c r="D40" s="35"/>
      <c r="E40" s="35"/>
      <c r="F40" s="17"/>
      <c r="G40" s="17"/>
      <c r="H40" s="35"/>
      <c r="I40" s="35"/>
      <c r="J40" s="17"/>
      <c r="K40" s="17"/>
      <c r="L40" s="35"/>
      <c r="M40" s="35"/>
      <c r="N40" s="17"/>
      <c r="O40" s="17"/>
      <c r="P40" s="35"/>
      <c r="Q40" s="35"/>
      <c r="R40" s="17"/>
      <c r="S40" s="17"/>
      <c r="T40" s="35"/>
      <c r="U40" s="35"/>
      <c r="V40" s="17"/>
      <c r="W40" s="17"/>
      <c r="X40" s="35"/>
      <c r="Y40" s="35"/>
      <c r="Z40" s="17"/>
      <c r="AA40" s="74" t="s">
        <v>936</v>
      </c>
      <c r="AB40" s="74"/>
      <c r="AC40" s="74"/>
      <c r="AD40" s="74"/>
      <c r="AE40" s="74"/>
      <c r="AF40" s="74"/>
      <c r="AG40" s="74"/>
      <c r="AH40" s="74"/>
      <c r="AI40" s="74"/>
      <c r="AJ40" s="74"/>
      <c r="AK40" s="74"/>
      <c r="AL40" s="74"/>
      <c r="AM40" s="74"/>
      <c r="AN40" s="74"/>
      <c r="AO40" s="74"/>
      <c r="AP40" s="74"/>
      <c r="AQ40" s="74"/>
      <c r="AR40" s="74"/>
      <c r="AS40" s="74"/>
      <c r="AT40" s="74"/>
      <c r="AU40" s="74"/>
      <c r="AV40" s="74"/>
      <c r="AW40" s="74"/>
      <c r="AX40" s="74"/>
      <c r="AY40" s="74"/>
    </row>
    <row r="41" spans="1:51" x14ac:dyDescent="0.25">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74" t="s">
        <v>942</v>
      </c>
      <c r="AB41" s="74"/>
      <c r="AC41" s="74"/>
      <c r="AD41" s="74"/>
      <c r="AE41" s="74"/>
      <c r="AF41" s="74"/>
      <c r="AG41" s="74"/>
      <c r="AH41" s="74"/>
      <c r="AI41" s="74"/>
      <c r="AJ41" s="74"/>
      <c r="AK41" s="74"/>
      <c r="AL41" s="74"/>
      <c r="AM41" s="74"/>
      <c r="AN41" s="74"/>
      <c r="AO41" s="74"/>
      <c r="AP41" s="74"/>
      <c r="AQ41" s="74"/>
      <c r="AR41" s="74"/>
      <c r="AS41" s="74"/>
      <c r="AT41" s="74"/>
      <c r="AU41" s="74"/>
      <c r="AV41" s="74"/>
      <c r="AW41" s="74"/>
      <c r="AX41" s="74"/>
      <c r="AY41" s="74"/>
    </row>
    <row r="42" spans="1:51" x14ac:dyDescent="0.25">
      <c r="A42" s="12"/>
      <c r="B42" s="74" t="s">
        <v>787</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t="s">
        <v>789</v>
      </c>
      <c r="AB42" s="74"/>
      <c r="AC42" s="74"/>
      <c r="AD42" s="74"/>
      <c r="AE42" s="74"/>
      <c r="AF42" s="74"/>
      <c r="AG42" s="74"/>
      <c r="AH42" s="74"/>
      <c r="AI42" s="74"/>
      <c r="AJ42" s="74"/>
      <c r="AK42" s="74"/>
      <c r="AL42" s="74"/>
      <c r="AM42" s="74"/>
      <c r="AN42" s="74"/>
      <c r="AO42" s="74"/>
      <c r="AP42" s="74"/>
      <c r="AQ42" s="74"/>
      <c r="AR42" s="74"/>
      <c r="AS42" s="74"/>
      <c r="AT42" s="74"/>
      <c r="AU42" s="74"/>
      <c r="AV42" s="74"/>
      <c r="AW42" s="74"/>
      <c r="AX42" s="74"/>
      <c r="AY42" s="74"/>
    </row>
    <row r="43" spans="1:51" x14ac:dyDescent="0.25">
      <c r="A43" s="12"/>
      <c r="B43" s="74" t="s">
        <v>811</v>
      </c>
      <c r="C43" s="74"/>
      <c r="D43" s="74"/>
      <c r="E43" s="74"/>
      <c r="F43" s="74"/>
      <c r="G43" s="74"/>
      <c r="H43" s="74"/>
      <c r="I43" s="74"/>
      <c r="J43" s="74"/>
      <c r="K43" s="74"/>
      <c r="L43" s="74"/>
      <c r="M43" s="74"/>
      <c r="N43" s="74"/>
      <c r="O43" s="74"/>
      <c r="P43" s="74"/>
      <c r="Q43" s="74"/>
      <c r="R43" s="74"/>
      <c r="S43" s="74"/>
      <c r="T43" s="74"/>
      <c r="U43" s="74"/>
      <c r="V43" s="74"/>
      <c r="W43" s="74"/>
      <c r="X43" s="74"/>
      <c r="Y43" s="74"/>
      <c r="Z43" s="74"/>
      <c r="AA43" s="46"/>
      <c r="AB43" s="46"/>
      <c r="AC43" s="46"/>
      <c r="AD43" s="46"/>
      <c r="AE43" s="46"/>
      <c r="AF43" s="46"/>
      <c r="AG43" s="46"/>
      <c r="AH43" s="46"/>
      <c r="AI43" s="46"/>
      <c r="AJ43" s="46"/>
      <c r="AK43" s="46"/>
      <c r="AL43" s="46"/>
      <c r="AM43" s="46"/>
      <c r="AN43" s="46"/>
      <c r="AO43" s="46"/>
      <c r="AP43" s="46"/>
      <c r="AQ43" s="46"/>
      <c r="AR43" s="46"/>
      <c r="AS43" s="46"/>
      <c r="AT43" s="46"/>
      <c r="AU43" s="46"/>
      <c r="AV43" s="46"/>
      <c r="AW43" s="46"/>
      <c r="AX43" s="46"/>
      <c r="AY43" s="46"/>
    </row>
    <row r="44" spans="1:51" x14ac:dyDescent="0.25">
      <c r="A44" s="12"/>
      <c r="B44" s="74" t="s">
        <v>789</v>
      </c>
      <c r="C44" s="74"/>
      <c r="D44" s="74"/>
      <c r="E44" s="74"/>
      <c r="F44" s="74"/>
      <c r="G44" s="74"/>
      <c r="H44" s="74"/>
      <c r="I44" s="74"/>
      <c r="J44" s="74"/>
      <c r="K44" s="74"/>
      <c r="L44" s="74"/>
      <c r="M44" s="74"/>
      <c r="N44" s="74"/>
      <c r="O44" s="74"/>
      <c r="P44" s="74"/>
      <c r="Q44" s="74"/>
      <c r="R44" s="74"/>
      <c r="S44" s="74"/>
      <c r="T44" s="74"/>
      <c r="U44" s="74"/>
      <c r="V44" s="74"/>
      <c r="W44" s="74"/>
      <c r="X44" s="74"/>
      <c r="Y44" s="74"/>
      <c r="Z44" s="74"/>
      <c r="AA44" s="4"/>
      <c r="AB44" s="4"/>
      <c r="AC44" s="4"/>
      <c r="AD44" s="4"/>
      <c r="AE44" s="4"/>
      <c r="AF44" s="4"/>
      <c r="AG44" s="4"/>
      <c r="AH44" s="4"/>
      <c r="AI44" s="4"/>
      <c r="AJ44" s="4"/>
      <c r="AK44" s="4"/>
      <c r="AL44" s="4"/>
      <c r="AM44" s="4"/>
      <c r="AN44" s="4"/>
      <c r="AO44" s="4"/>
      <c r="AP44" s="4"/>
      <c r="AQ44" s="4"/>
      <c r="AR44" s="4"/>
      <c r="AS44" s="4"/>
      <c r="AT44" s="4"/>
      <c r="AU44" s="4"/>
      <c r="AV44" s="4"/>
      <c r="AW44" s="4"/>
      <c r="AX44" s="4"/>
      <c r="AY44" s="4"/>
    </row>
    <row r="45" spans="1:51" x14ac:dyDescent="0.25">
      <c r="A45" s="12"/>
      <c r="B45" s="74" t="s">
        <v>790</v>
      </c>
      <c r="C45" s="74"/>
      <c r="D45" s="74"/>
      <c r="E45" s="74"/>
      <c r="F45" s="74"/>
      <c r="G45" s="74"/>
      <c r="H45" s="74"/>
      <c r="I45" s="74"/>
      <c r="J45" s="74"/>
      <c r="K45" s="74"/>
      <c r="L45" s="74"/>
      <c r="M45" s="74"/>
      <c r="N45" s="74"/>
      <c r="O45" s="74"/>
      <c r="P45" s="74"/>
      <c r="Q45" s="74"/>
      <c r="R45" s="74"/>
      <c r="S45" s="74"/>
      <c r="T45" s="74"/>
      <c r="U45" s="74"/>
      <c r="V45" s="74"/>
      <c r="W45" s="74"/>
      <c r="X45" s="74"/>
      <c r="Y45" s="74"/>
      <c r="Z45" s="74"/>
      <c r="AA45" s="37"/>
      <c r="AB45" s="37"/>
      <c r="AC45" s="38" t="s">
        <v>791</v>
      </c>
      <c r="AD45" s="38"/>
      <c r="AE45" s="37"/>
      <c r="AF45" s="37"/>
      <c r="AG45" s="38" t="s">
        <v>650</v>
      </c>
      <c r="AH45" s="38"/>
      <c r="AI45" s="37"/>
      <c r="AJ45" s="37"/>
      <c r="AK45" s="38" t="s">
        <v>793</v>
      </c>
      <c r="AL45" s="38"/>
      <c r="AM45" s="37"/>
      <c r="AN45" s="37"/>
      <c r="AO45" s="38" t="s">
        <v>795</v>
      </c>
      <c r="AP45" s="38"/>
      <c r="AQ45" s="37"/>
      <c r="AR45" s="37"/>
      <c r="AS45" s="38" t="s">
        <v>717</v>
      </c>
      <c r="AT45" s="38"/>
      <c r="AU45" s="37"/>
      <c r="AV45" s="37"/>
      <c r="AW45" s="38" t="s">
        <v>478</v>
      </c>
      <c r="AX45" s="38"/>
      <c r="AY45" s="37"/>
    </row>
    <row r="46" spans="1:51"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37"/>
      <c r="AB46" s="37"/>
      <c r="AC46" s="38"/>
      <c r="AD46" s="38"/>
      <c r="AE46" s="37"/>
      <c r="AF46" s="37"/>
      <c r="AG46" s="38" t="s">
        <v>938</v>
      </c>
      <c r="AH46" s="38"/>
      <c r="AI46" s="37"/>
      <c r="AJ46" s="37"/>
      <c r="AK46" s="38" t="s">
        <v>794</v>
      </c>
      <c r="AL46" s="38"/>
      <c r="AM46" s="37"/>
      <c r="AN46" s="37"/>
      <c r="AO46" s="38" t="s">
        <v>793</v>
      </c>
      <c r="AP46" s="38"/>
      <c r="AQ46" s="37"/>
      <c r="AR46" s="37"/>
      <c r="AS46" s="38"/>
      <c r="AT46" s="38"/>
      <c r="AU46" s="37"/>
      <c r="AV46" s="37"/>
      <c r="AW46" s="38"/>
      <c r="AX46" s="38"/>
      <c r="AY46" s="37"/>
    </row>
    <row r="47" spans="1:51" ht="15.75" thickBot="1" x14ac:dyDescent="0.3">
      <c r="A47" s="12"/>
      <c r="B47" s="4"/>
      <c r="C47" s="4"/>
      <c r="D47" s="4"/>
      <c r="E47" s="4"/>
      <c r="F47" s="4"/>
      <c r="G47" s="4"/>
      <c r="H47" s="4"/>
      <c r="I47" s="4"/>
      <c r="J47" s="4"/>
      <c r="K47" s="4"/>
      <c r="L47" s="4"/>
      <c r="M47" s="4"/>
      <c r="N47" s="4"/>
      <c r="O47" s="4"/>
      <c r="P47" s="4"/>
      <c r="Q47" s="4"/>
      <c r="R47" s="4"/>
      <c r="S47" s="4"/>
      <c r="T47" s="4"/>
      <c r="U47" s="4"/>
      <c r="V47" s="4"/>
      <c r="W47" s="4"/>
      <c r="X47" s="4"/>
      <c r="Y47" s="4"/>
      <c r="Z47" s="4"/>
      <c r="AA47" s="37"/>
      <c r="AB47" s="37"/>
      <c r="AC47" s="36"/>
      <c r="AD47" s="36"/>
      <c r="AE47" s="37"/>
      <c r="AF47" s="37"/>
      <c r="AG47" s="36"/>
      <c r="AH47" s="36"/>
      <c r="AI47" s="37"/>
      <c r="AJ47" s="37"/>
      <c r="AK47" s="36"/>
      <c r="AL47" s="36"/>
      <c r="AM47" s="37"/>
      <c r="AN47" s="37"/>
      <c r="AO47" s="36" t="s">
        <v>794</v>
      </c>
      <c r="AP47" s="36"/>
      <c r="AQ47" s="37"/>
      <c r="AR47" s="37"/>
      <c r="AS47" s="36"/>
      <c r="AT47" s="36"/>
      <c r="AU47" s="37"/>
      <c r="AV47" s="37"/>
      <c r="AW47" s="36"/>
      <c r="AX47" s="36"/>
      <c r="AY47" s="37"/>
    </row>
    <row r="48" spans="1:51" x14ac:dyDescent="0.25">
      <c r="A48" s="12"/>
      <c r="B48" s="37"/>
      <c r="C48" s="37"/>
      <c r="D48" s="38" t="s">
        <v>791</v>
      </c>
      <c r="E48" s="38"/>
      <c r="F48" s="37"/>
      <c r="G48" s="37"/>
      <c r="H48" s="72" t="s">
        <v>650</v>
      </c>
      <c r="I48" s="72"/>
      <c r="J48" s="37"/>
      <c r="K48" s="37"/>
      <c r="L48" s="72" t="s">
        <v>793</v>
      </c>
      <c r="M48" s="72"/>
      <c r="N48" s="37"/>
      <c r="O48" s="37"/>
      <c r="P48" s="72" t="s">
        <v>795</v>
      </c>
      <c r="Q48" s="72"/>
      <c r="R48" s="37"/>
      <c r="S48" s="37"/>
      <c r="T48" s="38" t="s">
        <v>717</v>
      </c>
      <c r="U48" s="38"/>
      <c r="V48" s="37"/>
      <c r="W48" s="37"/>
      <c r="X48" s="38" t="s">
        <v>478</v>
      </c>
      <c r="Y48" s="38"/>
      <c r="Z48" s="37"/>
      <c r="AA48" s="65" t="s">
        <v>796</v>
      </c>
      <c r="AB48" s="24"/>
      <c r="AC48" s="23"/>
      <c r="AD48" s="23"/>
      <c r="AE48" s="23"/>
      <c r="AF48" s="24"/>
      <c r="AG48" s="23"/>
      <c r="AH48" s="23"/>
      <c r="AI48" s="23"/>
      <c r="AJ48" s="24"/>
      <c r="AK48" s="23"/>
      <c r="AL48" s="23"/>
      <c r="AM48" s="23"/>
      <c r="AN48" s="24"/>
      <c r="AO48" s="23"/>
      <c r="AP48" s="23"/>
      <c r="AQ48" s="23"/>
      <c r="AR48" s="24"/>
      <c r="AS48" s="23"/>
      <c r="AT48" s="23"/>
      <c r="AU48" s="23"/>
      <c r="AV48" s="24"/>
      <c r="AW48" s="23"/>
      <c r="AX48" s="23"/>
      <c r="AY48" s="23"/>
    </row>
    <row r="49" spans="1:51" x14ac:dyDescent="0.25">
      <c r="A49" s="12"/>
      <c r="B49" s="37"/>
      <c r="C49" s="37"/>
      <c r="D49" s="38"/>
      <c r="E49" s="38"/>
      <c r="F49" s="37"/>
      <c r="G49" s="37"/>
      <c r="H49" s="72" t="s">
        <v>792</v>
      </c>
      <c r="I49" s="72"/>
      <c r="J49" s="37"/>
      <c r="K49" s="37"/>
      <c r="L49" s="72" t="s">
        <v>794</v>
      </c>
      <c r="M49" s="72"/>
      <c r="N49" s="37"/>
      <c r="O49" s="37"/>
      <c r="P49" s="72" t="s">
        <v>793</v>
      </c>
      <c r="Q49" s="72"/>
      <c r="R49" s="37"/>
      <c r="S49" s="37"/>
      <c r="T49" s="38"/>
      <c r="U49" s="38"/>
      <c r="V49" s="37"/>
      <c r="W49" s="37"/>
      <c r="X49" s="38"/>
      <c r="Y49" s="38"/>
      <c r="Z49" s="37"/>
      <c r="AA49" s="16" t="s">
        <v>797</v>
      </c>
      <c r="AB49" s="14"/>
      <c r="AC49" s="11" t="s">
        <v>246</v>
      </c>
      <c r="AD49" s="49" t="s">
        <v>346</v>
      </c>
      <c r="AE49" s="31" t="s">
        <v>207</v>
      </c>
      <c r="AF49" s="14"/>
      <c r="AG49" s="11" t="s">
        <v>246</v>
      </c>
      <c r="AH49" s="49" t="s">
        <v>346</v>
      </c>
      <c r="AI49" s="31" t="s">
        <v>207</v>
      </c>
      <c r="AJ49" s="14"/>
      <c r="AK49" s="11" t="s">
        <v>246</v>
      </c>
      <c r="AL49" s="29">
        <v>111459</v>
      </c>
      <c r="AM49" s="31" t="s">
        <v>207</v>
      </c>
      <c r="AN49" s="14"/>
      <c r="AO49" s="11" t="s">
        <v>246</v>
      </c>
      <c r="AP49" s="29">
        <v>9119</v>
      </c>
      <c r="AQ49" s="31" t="s">
        <v>207</v>
      </c>
      <c r="AR49" s="14"/>
      <c r="AS49" s="11" t="s">
        <v>246</v>
      </c>
      <c r="AT49" s="49" t="s">
        <v>943</v>
      </c>
      <c r="AU49" s="31" t="s">
        <v>250</v>
      </c>
      <c r="AV49" s="14"/>
      <c r="AW49" s="11" t="s">
        <v>246</v>
      </c>
      <c r="AX49" s="29">
        <v>76908</v>
      </c>
      <c r="AY49" s="31" t="s">
        <v>207</v>
      </c>
    </row>
    <row r="50" spans="1:51" ht="15.75" thickBot="1" x14ac:dyDescent="0.3">
      <c r="A50" s="12"/>
      <c r="B50" s="37"/>
      <c r="C50" s="37"/>
      <c r="D50" s="36"/>
      <c r="E50" s="36"/>
      <c r="F50" s="37"/>
      <c r="G50" s="37"/>
      <c r="H50" s="73"/>
      <c r="I50" s="73"/>
      <c r="J50" s="37"/>
      <c r="K50" s="37"/>
      <c r="L50" s="73"/>
      <c r="M50" s="73"/>
      <c r="N50" s="37"/>
      <c r="O50" s="37"/>
      <c r="P50" s="73" t="s">
        <v>794</v>
      </c>
      <c r="Q50" s="73"/>
      <c r="R50" s="37"/>
      <c r="S50" s="37"/>
      <c r="T50" s="36"/>
      <c r="U50" s="36"/>
      <c r="V50" s="37"/>
      <c r="W50" s="37"/>
      <c r="X50" s="36"/>
      <c r="Y50" s="36"/>
      <c r="Z50" s="37"/>
      <c r="AA50" s="22" t="s">
        <v>31</v>
      </c>
      <c r="AB50" s="24"/>
      <c r="AC50" s="25"/>
      <c r="AD50" s="32" t="s">
        <v>346</v>
      </c>
      <c r="AE50" s="28" t="s">
        <v>207</v>
      </c>
      <c r="AF50" s="24"/>
      <c r="AG50" s="25"/>
      <c r="AH50" s="32" t="s">
        <v>346</v>
      </c>
      <c r="AI50" s="28" t="s">
        <v>207</v>
      </c>
      <c r="AJ50" s="24"/>
      <c r="AK50" s="25"/>
      <c r="AL50" s="26">
        <v>26402</v>
      </c>
      <c r="AM50" s="28" t="s">
        <v>207</v>
      </c>
      <c r="AN50" s="24"/>
      <c r="AO50" s="25"/>
      <c r="AP50" s="32">
        <v>38</v>
      </c>
      <c r="AQ50" s="28" t="s">
        <v>207</v>
      </c>
      <c r="AR50" s="24"/>
      <c r="AS50" s="25"/>
      <c r="AT50" s="32" t="s">
        <v>346</v>
      </c>
      <c r="AU50" s="28" t="s">
        <v>207</v>
      </c>
      <c r="AV50" s="24"/>
      <c r="AW50" s="25"/>
      <c r="AX50" s="26">
        <v>26440</v>
      </c>
      <c r="AY50" s="28" t="s">
        <v>207</v>
      </c>
    </row>
    <row r="51" spans="1:51" x14ac:dyDescent="0.25">
      <c r="A51" s="12"/>
      <c r="B51" s="65" t="s">
        <v>796</v>
      </c>
      <c r="C51" s="24"/>
      <c r="D51" s="23"/>
      <c r="E51" s="23"/>
      <c r="F51" s="23"/>
      <c r="G51" s="24"/>
      <c r="H51" s="23"/>
      <c r="I51" s="23"/>
      <c r="J51" s="23"/>
      <c r="K51" s="24"/>
      <c r="L51" s="23"/>
      <c r="M51" s="23"/>
      <c r="N51" s="23"/>
      <c r="O51" s="24"/>
      <c r="P51" s="23"/>
      <c r="Q51" s="23"/>
      <c r="R51" s="23"/>
      <c r="S51" s="24"/>
      <c r="T51" s="23"/>
      <c r="U51" s="23"/>
      <c r="V51" s="23"/>
      <c r="W51" s="24"/>
      <c r="X51" s="23"/>
      <c r="Y51" s="23"/>
      <c r="Z51" s="23"/>
      <c r="AA51" s="16" t="s">
        <v>799</v>
      </c>
      <c r="AB51" s="14"/>
      <c r="AC51" s="11"/>
      <c r="AD51" s="49" t="s">
        <v>346</v>
      </c>
      <c r="AE51" s="31" t="s">
        <v>207</v>
      </c>
      <c r="AF51" s="14"/>
      <c r="AG51" s="11"/>
      <c r="AH51" s="49" t="s">
        <v>346</v>
      </c>
      <c r="AI51" s="31" t="s">
        <v>207</v>
      </c>
      <c r="AJ51" s="14"/>
      <c r="AK51" s="11"/>
      <c r="AL51" s="29">
        <v>478182</v>
      </c>
      <c r="AM51" s="31" t="s">
        <v>207</v>
      </c>
      <c r="AN51" s="14"/>
      <c r="AO51" s="11"/>
      <c r="AP51" s="29">
        <v>55831</v>
      </c>
      <c r="AQ51" s="31" t="s">
        <v>207</v>
      </c>
      <c r="AR51" s="14"/>
      <c r="AS51" s="11"/>
      <c r="AT51" s="49" t="s">
        <v>346</v>
      </c>
      <c r="AU51" s="31" t="s">
        <v>207</v>
      </c>
      <c r="AV51" s="14"/>
      <c r="AW51" s="11"/>
      <c r="AX51" s="29">
        <v>534013</v>
      </c>
      <c r="AY51" s="31" t="s">
        <v>207</v>
      </c>
    </row>
    <row r="52" spans="1:51" x14ac:dyDescent="0.25">
      <c r="A52" s="12"/>
      <c r="B52" s="50" t="s">
        <v>797</v>
      </c>
      <c r="C52" s="14"/>
      <c r="D52" s="31" t="s">
        <v>246</v>
      </c>
      <c r="E52" s="68" t="s">
        <v>346</v>
      </c>
      <c r="F52" s="31" t="s">
        <v>207</v>
      </c>
      <c r="G52" s="14"/>
      <c r="H52" s="31" t="s">
        <v>246</v>
      </c>
      <c r="I52" s="68">
        <v>220</v>
      </c>
      <c r="J52" s="31" t="s">
        <v>207</v>
      </c>
      <c r="K52" s="14"/>
      <c r="L52" s="31" t="s">
        <v>246</v>
      </c>
      <c r="M52" s="69">
        <v>79469</v>
      </c>
      <c r="N52" s="31" t="s">
        <v>207</v>
      </c>
      <c r="O52" s="14"/>
      <c r="P52" s="31" t="s">
        <v>246</v>
      </c>
      <c r="Q52" s="69">
        <v>6511</v>
      </c>
      <c r="R52" s="31" t="s">
        <v>207</v>
      </c>
      <c r="S52" s="14"/>
      <c r="T52" s="31" t="s">
        <v>246</v>
      </c>
      <c r="U52" s="68" t="s">
        <v>812</v>
      </c>
      <c r="V52" s="31" t="s">
        <v>250</v>
      </c>
      <c r="W52" s="14"/>
      <c r="X52" s="31" t="s">
        <v>246</v>
      </c>
      <c r="Y52" s="69">
        <v>75273</v>
      </c>
      <c r="Z52" s="31" t="s">
        <v>207</v>
      </c>
      <c r="AA52" s="22" t="s">
        <v>33</v>
      </c>
      <c r="AB52" s="24"/>
      <c r="AC52" s="25"/>
      <c r="AD52" s="32" t="s">
        <v>346</v>
      </c>
      <c r="AE52" s="28" t="s">
        <v>207</v>
      </c>
      <c r="AF52" s="24"/>
      <c r="AG52" s="25"/>
      <c r="AH52" s="32" t="s">
        <v>346</v>
      </c>
      <c r="AI52" s="28" t="s">
        <v>207</v>
      </c>
      <c r="AJ52" s="24"/>
      <c r="AK52" s="25"/>
      <c r="AL52" s="26">
        <v>4189</v>
      </c>
      <c r="AM52" s="28" t="s">
        <v>207</v>
      </c>
      <c r="AN52" s="24"/>
      <c r="AO52" s="25"/>
      <c r="AP52" s="32" t="s">
        <v>346</v>
      </c>
      <c r="AQ52" s="28" t="s">
        <v>207</v>
      </c>
      <c r="AR52" s="24"/>
      <c r="AS52" s="25"/>
      <c r="AT52" s="32" t="s">
        <v>346</v>
      </c>
      <c r="AU52" s="28" t="s">
        <v>207</v>
      </c>
      <c r="AV52" s="24"/>
      <c r="AW52" s="25"/>
      <c r="AX52" s="26">
        <v>4189</v>
      </c>
      <c r="AY52" s="28" t="s">
        <v>207</v>
      </c>
    </row>
    <row r="53" spans="1:51" x14ac:dyDescent="0.25">
      <c r="A53" s="12"/>
      <c r="B53" s="51" t="s">
        <v>31</v>
      </c>
      <c r="C53" s="24"/>
      <c r="D53" s="28"/>
      <c r="E53" s="70" t="s">
        <v>346</v>
      </c>
      <c r="F53" s="28" t="s">
        <v>207</v>
      </c>
      <c r="G53" s="24"/>
      <c r="H53" s="28"/>
      <c r="I53" s="70" t="s">
        <v>346</v>
      </c>
      <c r="J53" s="28" t="s">
        <v>207</v>
      </c>
      <c r="K53" s="24"/>
      <c r="L53" s="28"/>
      <c r="M53" s="71">
        <v>29415</v>
      </c>
      <c r="N53" s="28" t="s">
        <v>207</v>
      </c>
      <c r="O53" s="24"/>
      <c r="P53" s="28"/>
      <c r="Q53" s="70">
        <v>791</v>
      </c>
      <c r="R53" s="28" t="s">
        <v>207</v>
      </c>
      <c r="S53" s="24"/>
      <c r="T53" s="28"/>
      <c r="U53" s="70" t="s">
        <v>346</v>
      </c>
      <c r="V53" s="28" t="s">
        <v>207</v>
      </c>
      <c r="W53" s="24"/>
      <c r="X53" s="28"/>
      <c r="Y53" s="71">
        <v>30206</v>
      </c>
      <c r="Z53" s="28" t="s">
        <v>207</v>
      </c>
      <c r="AA53" s="16" t="s">
        <v>36</v>
      </c>
      <c r="AB53" s="14"/>
      <c r="AC53" s="11"/>
      <c r="AD53" s="49" t="s">
        <v>346</v>
      </c>
      <c r="AE53" s="31" t="s">
        <v>207</v>
      </c>
      <c r="AF53" s="14"/>
      <c r="AG53" s="11"/>
      <c r="AH53" s="49" t="s">
        <v>346</v>
      </c>
      <c r="AI53" s="31" t="s">
        <v>207</v>
      </c>
      <c r="AJ53" s="14"/>
      <c r="AK53" s="11"/>
      <c r="AL53" s="49" t="s">
        <v>346</v>
      </c>
      <c r="AM53" s="31" t="s">
        <v>207</v>
      </c>
      <c r="AN53" s="14"/>
      <c r="AO53" s="11"/>
      <c r="AP53" s="29">
        <v>1349</v>
      </c>
      <c r="AQ53" s="31" t="s">
        <v>207</v>
      </c>
      <c r="AR53" s="14"/>
      <c r="AS53" s="11"/>
      <c r="AT53" s="49" t="s">
        <v>346</v>
      </c>
      <c r="AU53" s="31" t="s">
        <v>207</v>
      </c>
      <c r="AV53" s="14"/>
      <c r="AW53" s="11"/>
      <c r="AX53" s="29">
        <v>1349</v>
      </c>
      <c r="AY53" s="31" t="s">
        <v>207</v>
      </c>
    </row>
    <row r="54" spans="1:51" x14ac:dyDescent="0.25">
      <c r="A54" s="12"/>
      <c r="B54" s="50" t="s">
        <v>799</v>
      </c>
      <c r="C54" s="14"/>
      <c r="D54" s="31"/>
      <c r="E54" s="68" t="s">
        <v>346</v>
      </c>
      <c r="F54" s="31" t="s">
        <v>207</v>
      </c>
      <c r="G54" s="14"/>
      <c r="H54" s="31"/>
      <c r="I54" s="68" t="s">
        <v>346</v>
      </c>
      <c r="J54" s="31" t="s">
        <v>207</v>
      </c>
      <c r="K54" s="14"/>
      <c r="L54" s="31"/>
      <c r="M54" s="69">
        <v>11518</v>
      </c>
      <c r="N54" s="31" t="s">
        <v>207</v>
      </c>
      <c r="O54" s="14"/>
      <c r="P54" s="31"/>
      <c r="Q54" s="69">
        <v>1235</v>
      </c>
      <c r="R54" s="31" t="s">
        <v>207</v>
      </c>
      <c r="S54" s="14"/>
      <c r="T54" s="31"/>
      <c r="U54" s="68" t="s">
        <v>346</v>
      </c>
      <c r="V54" s="31" t="s">
        <v>207</v>
      </c>
      <c r="W54" s="14"/>
      <c r="X54" s="31"/>
      <c r="Y54" s="69">
        <v>12753</v>
      </c>
      <c r="Z54" s="31" t="s">
        <v>207</v>
      </c>
      <c r="AA54" s="22" t="s">
        <v>800</v>
      </c>
      <c r="AB54" s="24"/>
      <c r="AC54" s="25"/>
      <c r="AD54" s="32" t="s">
        <v>346</v>
      </c>
      <c r="AE54" s="28" t="s">
        <v>207</v>
      </c>
      <c r="AF54" s="24"/>
      <c r="AG54" s="25"/>
      <c r="AH54" s="32" t="s">
        <v>944</v>
      </c>
      <c r="AI54" s="28" t="s">
        <v>250</v>
      </c>
      <c r="AJ54" s="24"/>
      <c r="AK54" s="25"/>
      <c r="AL54" s="32" t="s">
        <v>346</v>
      </c>
      <c r="AM54" s="28" t="s">
        <v>207</v>
      </c>
      <c r="AN54" s="24"/>
      <c r="AO54" s="25"/>
      <c r="AP54" s="32" t="s">
        <v>346</v>
      </c>
      <c r="AQ54" s="28" t="s">
        <v>207</v>
      </c>
      <c r="AR54" s="24"/>
      <c r="AS54" s="25"/>
      <c r="AT54" s="26">
        <v>187983</v>
      </c>
      <c r="AU54" s="28" t="s">
        <v>207</v>
      </c>
      <c r="AV54" s="24"/>
      <c r="AW54" s="25"/>
      <c r="AX54" s="32" t="s">
        <v>346</v>
      </c>
      <c r="AY54" s="28" t="s">
        <v>207</v>
      </c>
    </row>
    <row r="55" spans="1:51" x14ac:dyDescent="0.25">
      <c r="A55" s="12"/>
      <c r="B55" s="51" t="s">
        <v>33</v>
      </c>
      <c r="C55" s="24"/>
      <c r="D55" s="28"/>
      <c r="E55" s="70" t="s">
        <v>346</v>
      </c>
      <c r="F55" s="28" t="s">
        <v>207</v>
      </c>
      <c r="G55" s="24"/>
      <c r="H55" s="28"/>
      <c r="I55" s="71">
        <v>57322</v>
      </c>
      <c r="J55" s="28" t="s">
        <v>207</v>
      </c>
      <c r="K55" s="24"/>
      <c r="L55" s="28"/>
      <c r="M55" s="70" t="s">
        <v>346</v>
      </c>
      <c r="N55" s="28" t="s">
        <v>207</v>
      </c>
      <c r="O55" s="24"/>
      <c r="P55" s="28"/>
      <c r="Q55" s="70" t="s">
        <v>346</v>
      </c>
      <c r="R55" s="28" t="s">
        <v>207</v>
      </c>
      <c r="S55" s="24"/>
      <c r="T55" s="28"/>
      <c r="U55" s="70" t="s">
        <v>346</v>
      </c>
      <c r="V55" s="28" t="s">
        <v>207</v>
      </c>
      <c r="W55" s="24"/>
      <c r="X55" s="28"/>
      <c r="Y55" s="71">
        <v>57322</v>
      </c>
      <c r="Z55" s="28" t="s">
        <v>207</v>
      </c>
      <c r="AA55" s="16" t="s">
        <v>945</v>
      </c>
      <c r="AB55" s="14"/>
      <c r="AC55" s="11"/>
      <c r="AD55" s="49" t="s">
        <v>346</v>
      </c>
      <c r="AE55" s="31" t="s">
        <v>207</v>
      </c>
      <c r="AF55" s="14"/>
      <c r="AG55" s="11"/>
      <c r="AH55" s="49" t="s">
        <v>346</v>
      </c>
      <c r="AI55" s="31" t="s">
        <v>207</v>
      </c>
      <c r="AJ55" s="14"/>
      <c r="AK55" s="11"/>
      <c r="AL55" s="29">
        <v>5000</v>
      </c>
      <c r="AM55" s="31" t="s">
        <v>207</v>
      </c>
      <c r="AN55" s="14"/>
      <c r="AO55" s="11"/>
      <c r="AP55" s="49" t="s">
        <v>346</v>
      </c>
      <c r="AQ55" s="31" t="s">
        <v>207</v>
      </c>
      <c r="AR55" s="14"/>
      <c r="AS55" s="11"/>
      <c r="AT55" s="49" t="s">
        <v>946</v>
      </c>
      <c r="AU55" s="31" t="s">
        <v>250</v>
      </c>
      <c r="AV55" s="14"/>
      <c r="AW55" s="11"/>
      <c r="AX55" s="49" t="s">
        <v>346</v>
      </c>
      <c r="AY55" s="31" t="s">
        <v>207</v>
      </c>
    </row>
    <row r="56" spans="1:51" x14ac:dyDescent="0.25">
      <c r="A56" s="12"/>
      <c r="B56" s="50" t="s">
        <v>36</v>
      </c>
      <c r="C56" s="14"/>
      <c r="D56" s="31"/>
      <c r="E56" s="68" t="s">
        <v>346</v>
      </c>
      <c r="F56" s="31" t="s">
        <v>207</v>
      </c>
      <c r="G56" s="14"/>
      <c r="H56" s="31"/>
      <c r="I56" s="68" t="s">
        <v>346</v>
      </c>
      <c r="J56" s="31" t="s">
        <v>207</v>
      </c>
      <c r="K56" s="14"/>
      <c r="L56" s="31"/>
      <c r="M56" s="69">
        <v>28428</v>
      </c>
      <c r="N56" s="31" t="s">
        <v>207</v>
      </c>
      <c r="O56" s="14"/>
      <c r="P56" s="31"/>
      <c r="Q56" s="68" t="s">
        <v>346</v>
      </c>
      <c r="R56" s="31" t="s">
        <v>207</v>
      </c>
      <c r="S56" s="14"/>
      <c r="T56" s="31"/>
      <c r="U56" s="68" t="s">
        <v>346</v>
      </c>
      <c r="V56" s="31" t="s">
        <v>207</v>
      </c>
      <c r="W56" s="14"/>
      <c r="X56" s="31"/>
      <c r="Y56" s="69">
        <v>28428</v>
      </c>
      <c r="Z56" s="31" t="s">
        <v>207</v>
      </c>
      <c r="AA56" s="22" t="s">
        <v>34</v>
      </c>
      <c r="AB56" s="24"/>
      <c r="AC56" s="25"/>
      <c r="AD56" s="32" t="s">
        <v>346</v>
      </c>
      <c r="AE56" s="28" t="s">
        <v>207</v>
      </c>
      <c r="AF56" s="24"/>
      <c r="AG56" s="25"/>
      <c r="AH56" s="32" t="s">
        <v>346</v>
      </c>
      <c r="AI56" s="28" t="s">
        <v>207</v>
      </c>
      <c r="AJ56" s="24"/>
      <c r="AK56" s="25"/>
      <c r="AL56" s="32">
        <v>706</v>
      </c>
      <c r="AM56" s="28" t="s">
        <v>207</v>
      </c>
      <c r="AN56" s="24"/>
      <c r="AO56" s="25"/>
      <c r="AP56" s="32" t="s">
        <v>346</v>
      </c>
      <c r="AQ56" s="28" t="s">
        <v>207</v>
      </c>
      <c r="AR56" s="24"/>
      <c r="AS56" s="25"/>
      <c r="AT56" s="32" t="s">
        <v>346</v>
      </c>
      <c r="AU56" s="28" t="s">
        <v>207</v>
      </c>
      <c r="AV56" s="24"/>
      <c r="AW56" s="25"/>
      <c r="AX56" s="32">
        <v>706</v>
      </c>
      <c r="AY56" s="28" t="s">
        <v>207</v>
      </c>
    </row>
    <row r="57" spans="1:51" ht="15.75" thickBot="1" x14ac:dyDescent="0.3">
      <c r="A57" s="12"/>
      <c r="B57" s="51" t="s">
        <v>800</v>
      </c>
      <c r="C57" s="24"/>
      <c r="D57" s="28"/>
      <c r="E57" s="71">
        <v>679279</v>
      </c>
      <c r="F57" s="28" t="s">
        <v>207</v>
      </c>
      <c r="G57" s="24"/>
      <c r="H57" s="28"/>
      <c r="I57" s="71">
        <v>1966582</v>
      </c>
      <c r="J57" s="28" t="s">
        <v>207</v>
      </c>
      <c r="K57" s="24"/>
      <c r="L57" s="28"/>
      <c r="M57" s="70" t="s">
        <v>346</v>
      </c>
      <c r="N57" s="28" t="s">
        <v>207</v>
      </c>
      <c r="O57" s="24"/>
      <c r="P57" s="28"/>
      <c r="Q57" s="70" t="s">
        <v>346</v>
      </c>
      <c r="R57" s="28" t="s">
        <v>207</v>
      </c>
      <c r="S57" s="24"/>
      <c r="T57" s="28"/>
      <c r="U57" s="70" t="s">
        <v>813</v>
      </c>
      <c r="V57" s="28" t="s">
        <v>250</v>
      </c>
      <c r="W57" s="24"/>
      <c r="X57" s="28"/>
      <c r="Y57" s="70" t="s">
        <v>346</v>
      </c>
      <c r="Z57" s="28" t="s">
        <v>207</v>
      </c>
      <c r="AA57" s="16" t="s">
        <v>412</v>
      </c>
      <c r="AB57" s="14"/>
      <c r="AC57" s="11"/>
      <c r="AD57" s="49" t="s">
        <v>346</v>
      </c>
      <c r="AE57" s="31" t="s">
        <v>207</v>
      </c>
      <c r="AF57" s="14"/>
      <c r="AG57" s="11"/>
      <c r="AH57" s="49" t="s">
        <v>346</v>
      </c>
      <c r="AI57" s="31" t="s">
        <v>207</v>
      </c>
      <c r="AJ57" s="14"/>
      <c r="AK57" s="11"/>
      <c r="AL57" s="29">
        <v>1365</v>
      </c>
      <c r="AM57" s="31" t="s">
        <v>207</v>
      </c>
      <c r="AN57" s="14"/>
      <c r="AO57" s="11"/>
      <c r="AP57" s="49">
        <v>10</v>
      </c>
      <c r="AQ57" s="31" t="s">
        <v>207</v>
      </c>
      <c r="AR57" s="14"/>
      <c r="AS57" s="11"/>
      <c r="AT57" s="49" t="s">
        <v>346</v>
      </c>
      <c r="AU57" s="31" t="s">
        <v>207</v>
      </c>
      <c r="AV57" s="14"/>
      <c r="AW57" s="11"/>
      <c r="AX57" s="29">
        <v>1375</v>
      </c>
      <c r="AY57" s="31" t="s">
        <v>207</v>
      </c>
    </row>
    <row r="58" spans="1:51" x14ac:dyDescent="0.25">
      <c r="A58" s="12"/>
      <c r="B58" s="50" t="s">
        <v>802</v>
      </c>
      <c r="C58" s="14"/>
      <c r="D58" s="31"/>
      <c r="E58" s="68" t="s">
        <v>346</v>
      </c>
      <c r="F58" s="31" t="s">
        <v>207</v>
      </c>
      <c r="G58" s="14"/>
      <c r="H58" s="31"/>
      <c r="I58" s="68" t="s">
        <v>346</v>
      </c>
      <c r="J58" s="31" t="s">
        <v>207</v>
      </c>
      <c r="K58" s="14"/>
      <c r="L58" s="31"/>
      <c r="M58" s="69">
        <v>51754</v>
      </c>
      <c r="N58" s="31" t="s">
        <v>207</v>
      </c>
      <c r="O58" s="14"/>
      <c r="P58" s="31"/>
      <c r="Q58" s="68" t="s">
        <v>346</v>
      </c>
      <c r="R58" s="31" t="s">
        <v>207</v>
      </c>
      <c r="S58" s="14"/>
      <c r="T58" s="31"/>
      <c r="U58" s="68" t="s">
        <v>814</v>
      </c>
      <c r="V58" s="31" t="s">
        <v>250</v>
      </c>
      <c r="W58" s="14"/>
      <c r="X58" s="31"/>
      <c r="Y58" s="68" t="s">
        <v>346</v>
      </c>
      <c r="Z58" s="31" t="s">
        <v>207</v>
      </c>
      <c r="AA58" s="17"/>
      <c r="AB58" s="17"/>
      <c r="AC58" s="33"/>
      <c r="AD58" s="33"/>
      <c r="AE58" s="17"/>
      <c r="AF58" s="17"/>
      <c r="AG58" s="33"/>
      <c r="AH58" s="33"/>
      <c r="AI58" s="17"/>
      <c r="AJ58" s="17"/>
      <c r="AK58" s="33"/>
      <c r="AL58" s="33"/>
      <c r="AM58" s="17"/>
      <c r="AN58" s="17"/>
      <c r="AO58" s="33"/>
      <c r="AP58" s="33"/>
      <c r="AQ58" s="17"/>
      <c r="AR58" s="17"/>
      <c r="AS58" s="33"/>
      <c r="AT58" s="33"/>
      <c r="AU58" s="17"/>
      <c r="AV58" s="17"/>
      <c r="AW58" s="33"/>
      <c r="AX58" s="33"/>
      <c r="AY58" s="17"/>
    </row>
    <row r="59" spans="1:51" ht="15.75" thickBot="1" x14ac:dyDescent="0.3">
      <c r="A59" s="12"/>
      <c r="B59" s="51" t="s">
        <v>34</v>
      </c>
      <c r="C59" s="24"/>
      <c r="D59" s="28"/>
      <c r="E59" s="70" t="s">
        <v>346</v>
      </c>
      <c r="F59" s="28" t="s">
        <v>207</v>
      </c>
      <c r="G59" s="24"/>
      <c r="H59" s="28"/>
      <c r="I59" s="70" t="s">
        <v>346</v>
      </c>
      <c r="J59" s="28" t="s">
        <v>207</v>
      </c>
      <c r="K59" s="24"/>
      <c r="L59" s="28"/>
      <c r="M59" s="71">
        <v>955291</v>
      </c>
      <c r="N59" s="28" t="s">
        <v>207</v>
      </c>
      <c r="O59" s="24"/>
      <c r="P59" s="28"/>
      <c r="Q59" s="71">
        <v>97728</v>
      </c>
      <c r="R59" s="28" t="s">
        <v>207</v>
      </c>
      <c r="S59" s="24"/>
      <c r="T59" s="28"/>
      <c r="U59" s="70" t="s">
        <v>346</v>
      </c>
      <c r="V59" s="28" t="s">
        <v>207</v>
      </c>
      <c r="W59" s="24"/>
      <c r="X59" s="28"/>
      <c r="Y59" s="71">
        <v>1053019</v>
      </c>
      <c r="Z59" s="28" t="s">
        <v>207</v>
      </c>
      <c r="AA59" s="65" t="s">
        <v>38</v>
      </c>
      <c r="AB59" s="24"/>
      <c r="AC59" s="25" t="s">
        <v>246</v>
      </c>
      <c r="AD59" s="32" t="s">
        <v>346</v>
      </c>
      <c r="AE59" s="28" t="s">
        <v>207</v>
      </c>
      <c r="AF59" s="24"/>
      <c r="AG59" s="25" t="s">
        <v>246</v>
      </c>
      <c r="AH59" s="32" t="s">
        <v>944</v>
      </c>
      <c r="AI59" s="28" t="s">
        <v>250</v>
      </c>
      <c r="AJ59" s="24"/>
      <c r="AK59" s="25" t="s">
        <v>246</v>
      </c>
      <c r="AL59" s="26">
        <v>627303</v>
      </c>
      <c r="AM59" s="28" t="s">
        <v>207</v>
      </c>
      <c r="AN59" s="24"/>
      <c r="AO59" s="25" t="s">
        <v>246</v>
      </c>
      <c r="AP59" s="26">
        <v>66347</v>
      </c>
      <c r="AQ59" s="28" t="s">
        <v>207</v>
      </c>
      <c r="AR59" s="24"/>
      <c r="AS59" s="25" t="s">
        <v>246</v>
      </c>
      <c r="AT59" s="26">
        <v>139313</v>
      </c>
      <c r="AU59" s="28" t="s">
        <v>207</v>
      </c>
      <c r="AV59" s="24"/>
      <c r="AW59" s="25" t="s">
        <v>246</v>
      </c>
      <c r="AX59" s="26">
        <v>644980</v>
      </c>
      <c r="AY59" s="28" t="s">
        <v>207</v>
      </c>
    </row>
    <row r="60" spans="1:51" ht="15.75" thickTop="1" x14ac:dyDescent="0.25">
      <c r="A60" s="12"/>
      <c r="B60" s="50" t="s">
        <v>35</v>
      </c>
      <c r="C60" s="14"/>
      <c r="D60" s="31"/>
      <c r="E60" s="68" t="s">
        <v>346</v>
      </c>
      <c r="F60" s="31" t="s">
        <v>207</v>
      </c>
      <c r="G60" s="14"/>
      <c r="H60" s="31"/>
      <c r="I60" s="68" t="s">
        <v>346</v>
      </c>
      <c r="J60" s="31" t="s">
        <v>207</v>
      </c>
      <c r="K60" s="14"/>
      <c r="L60" s="31"/>
      <c r="M60" s="69">
        <v>842136</v>
      </c>
      <c r="N60" s="31" t="s">
        <v>207</v>
      </c>
      <c r="O60" s="14"/>
      <c r="P60" s="31"/>
      <c r="Q60" s="69">
        <v>34506</v>
      </c>
      <c r="R60" s="31" t="s">
        <v>207</v>
      </c>
      <c r="S60" s="14"/>
      <c r="T60" s="31"/>
      <c r="U60" s="68" t="s">
        <v>346</v>
      </c>
      <c r="V60" s="31" t="s">
        <v>207</v>
      </c>
      <c r="W60" s="14"/>
      <c r="X60" s="31"/>
      <c r="Y60" s="69">
        <v>876642</v>
      </c>
      <c r="Z60" s="31" t="s">
        <v>207</v>
      </c>
      <c r="AA60" s="17"/>
      <c r="AB60" s="17"/>
      <c r="AC60" s="35"/>
      <c r="AD60" s="35"/>
      <c r="AE60" s="17"/>
      <c r="AF60" s="17"/>
      <c r="AG60" s="35"/>
      <c r="AH60" s="35"/>
      <c r="AI60" s="17"/>
      <c r="AJ60" s="17"/>
      <c r="AK60" s="35"/>
      <c r="AL60" s="35"/>
      <c r="AM60" s="17"/>
      <c r="AN60" s="17"/>
      <c r="AO60" s="35"/>
      <c r="AP60" s="35"/>
      <c r="AQ60" s="17"/>
      <c r="AR60" s="17"/>
      <c r="AS60" s="35"/>
      <c r="AT60" s="35"/>
      <c r="AU60" s="17"/>
      <c r="AV60" s="17"/>
      <c r="AW60" s="35"/>
      <c r="AX60" s="35"/>
      <c r="AY60" s="17"/>
    </row>
    <row r="61" spans="1:51" ht="26.25" thickBot="1" x14ac:dyDescent="0.3">
      <c r="A61" s="12"/>
      <c r="B61" s="51" t="s">
        <v>412</v>
      </c>
      <c r="C61" s="24"/>
      <c r="D61" s="28"/>
      <c r="E61" s="70" t="s">
        <v>346</v>
      </c>
      <c r="F61" s="28" t="s">
        <v>207</v>
      </c>
      <c r="G61" s="24"/>
      <c r="H61" s="28"/>
      <c r="I61" s="70" t="s">
        <v>346</v>
      </c>
      <c r="J61" s="28" t="s">
        <v>207</v>
      </c>
      <c r="K61" s="24"/>
      <c r="L61" s="28"/>
      <c r="M61" s="71">
        <v>21676</v>
      </c>
      <c r="N61" s="28" t="s">
        <v>207</v>
      </c>
      <c r="O61" s="24"/>
      <c r="P61" s="28"/>
      <c r="Q61" s="70">
        <v>29</v>
      </c>
      <c r="R61" s="28" t="s">
        <v>207</v>
      </c>
      <c r="S61" s="24"/>
      <c r="T61" s="28"/>
      <c r="U61" s="70" t="s">
        <v>346</v>
      </c>
      <c r="V61" s="28" t="s">
        <v>207</v>
      </c>
      <c r="W61" s="24"/>
      <c r="X61" s="28"/>
      <c r="Y61" s="71">
        <v>21705</v>
      </c>
      <c r="Z61" s="28" t="s">
        <v>207</v>
      </c>
      <c r="AA61" s="66" t="s">
        <v>947</v>
      </c>
      <c r="AB61" s="14"/>
      <c r="AC61" s="4"/>
      <c r="AD61" s="4"/>
      <c r="AE61" s="4"/>
      <c r="AF61" s="14"/>
      <c r="AG61" s="4"/>
      <c r="AH61" s="4"/>
      <c r="AI61" s="4"/>
      <c r="AJ61" s="14"/>
      <c r="AK61" s="4"/>
      <c r="AL61" s="4"/>
      <c r="AM61" s="4"/>
      <c r="AN61" s="14"/>
      <c r="AO61" s="4"/>
      <c r="AP61" s="4"/>
      <c r="AQ61" s="4"/>
      <c r="AR61" s="14"/>
      <c r="AS61" s="4"/>
      <c r="AT61" s="4"/>
      <c r="AU61" s="4"/>
      <c r="AV61" s="14"/>
      <c r="AW61" s="4"/>
      <c r="AX61" s="4"/>
      <c r="AY61" s="4"/>
    </row>
    <row r="62" spans="1:51" x14ac:dyDescent="0.25">
      <c r="A62" s="12"/>
      <c r="B62" s="17"/>
      <c r="C62" s="17"/>
      <c r="D62" s="33"/>
      <c r="E62" s="33"/>
      <c r="F62" s="17"/>
      <c r="G62" s="17"/>
      <c r="H62" s="33"/>
      <c r="I62" s="33"/>
      <c r="J62" s="17"/>
      <c r="K62" s="17"/>
      <c r="L62" s="33"/>
      <c r="M62" s="33"/>
      <c r="N62" s="17"/>
      <c r="O62" s="17"/>
      <c r="P62" s="33"/>
      <c r="Q62" s="33"/>
      <c r="R62" s="17"/>
      <c r="S62" s="17"/>
      <c r="T62" s="33"/>
      <c r="U62" s="33"/>
      <c r="V62" s="17"/>
      <c r="W62" s="17"/>
      <c r="X62" s="33"/>
      <c r="Y62" s="33"/>
      <c r="Z62" s="17"/>
      <c r="AA62" s="22" t="s">
        <v>807</v>
      </c>
      <c r="AB62" s="24"/>
      <c r="AC62" s="25" t="s">
        <v>246</v>
      </c>
      <c r="AD62" s="32" t="s">
        <v>346</v>
      </c>
      <c r="AE62" s="28" t="s">
        <v>207</v>
      </c>
      <c r="AF62" s="24"/>
      <c r="AG62" s="25" t="s">
        <v>246</v>
      </c>
      <c r="AH62" s="32" t="s">
        <v>346</v>
      </c>
      <c r="AI62" s="28" t="s">
        <v>207</v>
      </c>
      <c r="AJ62" s="24"/>
      <c r="AK62" s="25" t="s">
        <v>246</v>
      </c>
      <c r="AL62" s="26">
        <v>97281</v>
      </c>
      <c r="AM62" s="28" t="s">
        <v>207</v>
      </c>
      <c r="AN62" s="24"/>
      <c r="AO62" s="25" t="s">
        <v>246</v>
      </c>
      <c r="AP62" s="26">
        <v>48310</v>
      </c>
      <c r="AQ62" s="28" t="s">
        <v>207</v>
      </c>
      <c r="AR62" s="24"/>
      <c r="AS62" s="25" t="s">
        <v>246</v>
      </c>
      <c r="AT62" s="32" t="s">
        <v>943</v>
      </c>
      <c r="AU62" s="28" t="s">
        <v>250</v>
      </c>
      <c r="AV62" s="24"/>
      <c r="AW62" s="25" t="s">
        <v>246</v>
      </c>
      <c r="AX62" s="26">
        <v>101921</v>
      </c>
      <c r="AY62" s="28" t="s">
        <v>207</v>
      </c>
    </row>
    <row r="63" spans="1:51" ht="15.75" thickBot="1" x14ac:dyDescent="0.3">
      <c r="A63" s="12"/>
      <c r="B63" s="66" t="s">
        <v>804</v>
      </c>
      <c r="C63" s="14"/>
      <c r="D63" s="11" t="s">
        <v>246</v>
      </c>
      <c r="E63" s="29">
        <v>679279</v>
      </c>
      <c r="F63" s="31" t="s">
        <v>207</v>
      </c>
      <c r="G63" s="14"/>
      <c r="H63" s="11" t="s">
        <v>246</v>
      </c>
      <c r="I63" s="29">
        <v>2024124</v>
      </c>
      <c r="J63" s="31" t="s">
        <v>207</v>
      </c>
      <c r="K63" s="14"/>
      <c r="L63" s="11" t="s">
        <v>246</v>
      </c>
      <c r="M63" s="29">
        <v>2019687</v>
      </c>
      <c r="N63" s="31" t="s">
        <v>207</v>
      </c>
      <c r="O63" s="14"/>
      <c r="P63" s="11" t="s">
        <v>246</v>
      </c>
      <c r="Q63" s="29">
        <v>140800</v>
      </c>
      <c r="R63" s="31" t="s">
        <v>207</v>
      </c>
      <c r="S63" s="14"/>
      <c r="T63" s="11" t="s">
        <v>246</v>
      </c>
      <c r="U63" s="49" t="s">
        <v>815</v>
      </c>
      <c r="V63" s="31" t="s">
        <v>250</v>
      </c>
      <c r="W63" s="14"/>
      <c r="X63" s="11" t="s">
        <v>246</v>
      </c>
      <c r="Y63" s="29">
        <v>2155348</v>
      </c>
      <c r="Z63" s="31" t="s">
        <v>207</v>
      </c>
      <c r="AA63" s="16" t="s">
        <v>945</v>
      </c>
      <c r="AB63" s="14"/>
      <c r="AC63" s="11"/>
      <c r="AD63" s="49" t="s">
        <v>346</v>
      </c>
      <c r="AE63" s="31" t="s">
        <v>207</v>
      </c>
      <c r="AF63" s="14"/>
      <c r="AG63" s="11"/>
      <c r="AH63" s="49" t="s">
        <v>346</v>
      </c>
      <c r="AI63" s="31" t="s">
        <v>207</v>
      </c>
      <c r="AJ63" s="14"/>
      <c r="AK63" s="11"/>
      <c r="AL63" s="49" t="s">
        <v>346</v>
      </c>
      <c r="AM63" s="31" t="s">
        <v>207</v>
      </c>
      <c r="AN63" s="14"/>
      <c r="AO63" s="11"/>
      <c r="AP63" s="29">
        <v>5000</v>
      </c>
      <c r="AQ63" s="31" t="s">
        <v>207</v>
      </c>
      <c r="AR63" s="14"/>
      <c r="AS63" s="11"/>
      <c r="AT63" s="49" t="s">
        <v>946</v>
      </c>
      <c r="AU63" s="31" t="s">
        <v>250</v>
      </c>
      <c r="AV63" s="14"/>
      <c r="AW63" s="11"/>
      <c r="AX63" s="49" t="s">
        <v>346</v>
      </c>
      <c r="AY63" s="31" t="s">
        <v>207</v>
      </c>
    </row>
    <row r="64" spans="1:51" ht="15.75" thickTop="1" x14ac:dyDescent="0.25">
      <c r="A64" s="12"/>
      <c r="B64" s="17"/>
      <c r="C64" s="17"/>
      <c r="D64" s="35"/>
      <c r="E64" s="35"/>
      <c r="F64" s="17"/>
      <c r="G64" s="17"/>
      <c r="H64" s="35"/>
      <c r="I64" s="35"/>
      <c r="J64" s="17"/>
      <c r="K64" s="17"/>
      <c r="L64" s="35"/>
      <c r="M64" s="35"/>
      <c r="N64" s="17"/>
      <c r="O64" s="17"/>
      <c r="P64" s="35"/>
      <c r="Q64" s="35"/>
      <c r="R64" s="17"/>
      <c r="S64" s="17"/>
      <c r="T64" s="35"/>
      <c r="U64" s="35"/>
      <c r="V64" s="17"/>
      <c r="W64" s="17"/>
      <c r="X64" s="35"/>
      <c r="Y64" s="35"/>
      <c r="Z64" s="17"/>
      <c r="AA64" s="22" t="s">
        <v>941</v>
      </c>
      <c r="AB64" s="24"/>
      <c r="AC64" s="25"/>
      <c r="AD64" s="32" t="s">
        <v>346</v>
      </c>
      <c r="AE64" s="28" t="s">
        <v>207</v>
      </c>
      <c r="AF64" s="24"/>
      <c r="AG64" s="25"/>
      <c r="AH64" s="32" t="s">
        <v>346</v>
      </c>
      <c r="AI64" s="28" t="s">
        <v>207</v>
      </c>
      <c r="AJ64" s="24"/>
      <c r="AK64" s="25"/>
      <c r="AL64" s="26">
        <v>605000</v>
      </c>
      <c r="AM64" s="28" t="s">
        <v>207</v>
      </c>
      <c r="AN64" s="24"/>
      <c r="AO64" s="25"/>
      <c r="AP64" s="32" t="s">
        <v>346</v>
      </c>
      <c r="AQ64" s="28" t="s">
        <v>207</v>
      </c>
      <c r="AR64" s="24"/>
      <c r="AS64" s="25"/>
      <c r="AT64" s="32" t="s">
        <v>346</v>
      </c>
      <c r="AU64" s="28" t="s">
        <v>207</v>
      </c>
      <c r="AV64" s="24"/>
      <c r="AW64" s="25"/>
      <c r="AX64" s="26">
        <v>605000</v>
      </c>
      <c r="AY64" s="28" t="s">
        <v>207</v>
      </c>
    </row>
    <row r="65" spans="1:51" ht="25.5" x14ac:dyDescent="0.25">
      <c r="A65" s="12"/>
      <c r="B65" s="4"/>
      <c r="C65" s="43"/>
      <c r="D65" s="43"/>
      <c r="E65" s="43"/>
      <c r="F65" s="43"/>
      <c r="G65" s="43"/>
      <c r="H65" s="43"/>
      <c r="I65" s="43"/>
      <c r="J65" s="43"/>
      <c r="K65" s="43"/>
      <c r="L65" s="43"/>
      <c r="M65" s="43"/>
      <c r="N65" s="43"/>
      <c r="O65" s="43"/>
      <c r="P65" s="43"/>
      <c r="Q65" s="43"/>
      <c r="R65" s="43"/>
      <c r="S65" s="43"/>
      <c r="T65" s="43"/>
      <c r="U65" s="43"/>
      <c r="V65" s="43"/>
      <c r="W65" s="43"/>
      <c r="X65" s="43"/>
      <c r="Y65" s="43"/>
      <c r="Z65" s="43"/>
      <c r="AA65" s="16" t="s">
        <v>948</v>
      </c>
      <c r="AB65" s="14"/>
      <c r="AC65" s="11"/>
      <c r="AD65" s="49" t="s">
        <v>346</v>
      </c>
      <c r="AE65" s="31" t="s">
        <v>207</v>
      </c>
      <c r="AF65" s="14"/>
      <c r="AG65" s="11"/>
      <c r="AH65" s="49" t="s">
        <v>346</v>
      </c>
      <c r="AI65" s="31" t="s">
        <v>207</v>
      </c>
      <c r="AJ65" s="14"/>
      <c r="AK65" s="11"/>
      <c r="AL65" s="29">
        <v>62094</v>
      </c>
      <c r="AM65" s="31" t="s">
        <v>207</v>
      </c>
      <c r="AN65" s="14"/>
      <c r="AO65" s="11"/>
      <c r="AP65" s="49" t="s">
        <v>346</v>
      </c>
      <c r="AQ65" s="31" t="s">
        <v>207</v>
      </c>
      <c r="AR65" s="14"/>
      <c r="AS65" s="11"/>
      <c r="AT65" s="49" t="s">
        <v>346</v>
      </c>
      <c r="AU65" s="31" t="s">
        <v>207</v>
      </c>
      <c r="AV65" s="14"/>
      <c r="AW65" s="11"/>
      <c r="AX65" s="29">
        <v>62094</v>
      </c>
      <c r="AY65" s="31" t="s">
        <v>207</v>
      </c>
    </row>
    <row r="66" spans="1:51" ht="25.5" x14ac:dyDescent="0.25">
      <c r="A66" s="12"/>
      <c r="B66" s="65" t="s">
        <v>806</v>
      </c>
      <c r="C66" s="24"/>
      <c r="D66" s="23"/>
      <c r="E66" s="23"/>
      <c r="F66" s="23"/>
      <c r="G66" s="24"/>
      <c r="H66" s="23"/>
      <c r="I66" s="23"/>
      <c r="J66" s="23"/>
      <c r="K66" s="24"/>
      <c r="L66" s="23"/>
      <c r="M66" s="23"/>
      <c r="N66" s="23"/>
      <c r="O66" s="24"/>
      <c r="P66" s="23"/>
      <c r="Q66" s="23"/>
      <c r="R66" s="23"/>
      <c r="S66" s="24"/>
      <c r="T66" s="23"/>
      <c r="U66" s="23"/>
      <c r="V66" s="23"/>
      <c r="W66" s="24"/>
      <c r="X66" s="23"/>
      <c r="Y66" s="23"/>
      <c r="Z66" s="23"/>
      <c r="AA66" s="22" t="s">
        <v>51</v>
      </c>
      <c r="AB66" s="24"/>
      <c r="AC66" s="25"/>
      <c r="AD66" s="32" t="s">
        <v>346</v>
      </c>
      <c r="AE66" s="28" t="s">
        <v>207</v>
      </c>
      <c r="AF66" s="24"/>
      <c r="AG66" s="25"/>
      <c r="AH66" s="32" t="s">
        <v>346</v>
      </c>
      <c r="AI66" s="28" t="s">
        <v>207</v>
      </c>
      <c r="AJ66" s="24"/>
      <c r="AK66" s="25"/>
      <c r="AL66" s="26">
        <v>5075</v>
      </c>
      <c r="AM66" s="28" t="s">
        <v>207</v>
      </c>
      <c r="AN66" s="24"/>
      <c r="AO66" s="25"/>
      <c r="AP66" s="32" t="s">
        <v>346</v>
      </c>
      <c r="AQ66" s="28" t="s">
        <v>207</v>
      </c>
      <c r="AR66" s="24"/>
      <c r="AS66" s="25"/>
      <c r="AT66" s="32" t="s">
        <v>346</v>
      </c>
      <c r="AU66" s="28" t="s">
        <v>207</v>
      </c>
      <c r="AV66" s="24"/>
      <c r="AW66" s="25"/>
      <c r="AX66" s="26">
        <v>5075</v>
      </c>
      <c r="AY66" s="28" t="s">
        <v>207</v>
      </c>
    </row>
    <row r="67" spans="1:51" x14ac:dyDescent="0.25">
      <c r="A67" s="12"/>
      <c r="B67" s="50" t="s">
        <v>807</v>
      </c>
      <c r="C67" s="14"/>
      <c r="D67" s="31" t="s">
        <v>246</v>
      </c>
      <c r="E67" s="68" t="s">
        <v>346</v>
      </c>
      <c r="F67" s="31" t="s">
        <v>207</v>
      </c>
      <c r="G67" s="14"/>
      <c r="H67" s="31" t="s">
        <v>246</v>
      </c>
      <c r="I67" s="69">
        <v>11845</v>
      </c>
      <c r="J67" s="31" t="s">
        <v>207</v>
      </c>
      <c r="K67" s="14"/>
      <c r="L67" s="31" t="s">
        <v>246</v>
      </c>
      <c r="M67" s="69">
        <v>91311</v>
      </c>
      <c r="N67" s="31" t="s">
        <v>207</v>
      </c>
      <c r="O67" s="14"/>
      <c r="P67" s="31" t="s">
        <v>246</v>
      </c>
      <c r="Q67" s="69">
        <v>15878</v>
      </c>
      <c r="R67" s="31" t="s">
        <v>207</v>
      </c>
      <c r="S67" s="14"/>
      <c r="T67" s="31" t="s">
        <v>246</v>
      </c>
      <c r="U67" s="68" t="s">
        <v>812</v>
      </c>
      <c r="V67" s="31" t="s">
        <v>250</v>
      </c>
      <c r="W67" s="14"/>
      <c r="X67" s="31" t="s">
        <v>246</v>
      </c>
      <c r="Y67" s="69">
        <v>108107</v>
      </c>
      <c r="Z67" s="31" t="s">
        <v>207</v>
      </c>
      <c r="AA67" s="16" t="s">
        <v>52</v>
      </c>
      <c r="AB67" s="14"/>
      <c r="AC67" s="11"/>
      <c r="AD67" s="49" t="s">
        <v>346</v>
      </c>
      <c r="AE67" s="31" t="s">
        <v>207</v>
      </c>
      <c r="AF67" s="14"/>
      <c r="AG67" s="11"/>
      <c r="AH67" s="49" t="s">
        <v>346</v>
      </c>
      <c r="AI67" s="31" t="s">
        <v>207</v>
      </c>
      <c r="AJ67" s="14"/>
      <c r="AK67" s="11"/>
      <c r="AL67" s="29">
        <v>29995</v>
      </c>
      <c r="AM67" s="31" t="s">
        <v>207</v>
      </c>
      <c r="AN67" s="14"/>
      <c r="AO67" s="11"/>
      <c r="AP67" s="29">
        <v>4571</v>
      </c>
      <c r="AQ67" s="31" t="s">
        <v>207</v>
      </c>
      <c r="AR67" s="14"/>
      <c r="AS67" s="11"/>
      <c r="AT67" s="49" t="s">
        <v>346</v>
      </c>
      <c r="AU67" s="31" t="s">
        <v>207</v>
      </c>
      <c r="AV67" s="14"/>
      <c r="AW67" s="11"/>
      <c r="AX67" s="29">
        <v>34566</v>
      </c>
      <c r="AY67" s="31" t="s">
        <v>207</v>
      </c>
    </row>
    <row r="68" spans="1:51" x14ac:dyDescent="0.25">
      <c r="A68" s="12"/>
      <c r="B68" s="51" t="s">
        <v>808</v>
      </c>
      <c r="C68" s="24"/>
      <c r="D68" s="28"/>
      <c r="E68" s="70" t="s">
        <v>346</v>
      </c>
      <c r="F68" s="28" t="s">
        <v>207</v>
      </c>
      <c r="G68" s="24"/>
      <c r="H68" s="28"/>
      <c r="I68" s="70" t="s">
        <v>346</v>
      </c>
      <c r="J68" s="28" t="s">
        <v>207</v>
      </c>
      <c r="K68" s="24"/>
      <c r="L68" s="28"/>
      <c r="M68" s="70" t="s">
        <v>346</v>
      </c>
      <c r="N68" s="28" t="s">
        <v>207</v>
      </c>
      <c r="O68" s="24"/>
      <c r="P68" s="28"/>
      <c r="Q68" s="71">
        <v>51754</v>
      </c>
      <c r="R68" s="28" t="s">
        <v>207</v>
      </c>
      <c r="S68" s="24"/>
      <c r="T68" s="28"/>
      <c r="U68" s="70" t="s">
        <v>814</v>
      </c>
      <c r="V68" s="28" t="s">
        <v>250</v>
      </c>
      <c r="W68" s="24"/>
      <c r="X68" s="28"/>
      <c r="Y68" s="70" t="s">
        <v>346</v>
      </c>
      <c r="Z68" s="28" t="s">
        <v>207</v>
      </c>
      <c r="AA68" s="22" t="s">
        <v>53</v>
      </c>
      <c r="AB68" s="24"/>
      <c r="AC68" s="25"/>
      <c r="AD68" s="32" t="s">
        <v>346</v>
      </c>
      <c r="AE68" s="28" t="s">
        <v>207</v>
      </c>
      <c r="AF68" s="24"/>
      <c r="AG68" s="25"/>
      <c r="AH68" s="32" t="s">
        <v>346</v>
      </c>
      <c r="AI68" s="28" t="s">
        <v>207</v>
      </c>
      <c r="AJ68" s="24"/>
      <c r="AK68" s="25"/>
      <c r="AL68" s="26">
        <v>18087</v>
      </c>
      <c r="AM68" s="28" t="s">
        <v>207</v>
      </c>
      <c r="AN68" s="24"/>
      <c r="AO68" s="25"/>
      <c r="AP68" s="26">
        <v>1297</v>
      </c>
      <c r="AQ68" s="28" t="s">
        <v>207</v>
      </c>
      <c r="AR68" s="24"/>
      <c r="AS68" s="25"/>
      <c r="AT68" s="32" t="s">
        <v>346</v>
      </c>
      <c r="AU68" s="28" t="s">
        <v>207</v>
      </c>
      <c r="AV68" s="24"/>
      <c r="AW68" s="25"/>
      <c r="AX68" s="26">
        <v>19384</v>
      </c>
      <c r="AY68" s="28" t="s">
        <v>207</v>
      </c>
    </row>
    <row r="69" spans="1:51" ht="25.5" x14ac:dyDescent="0.25">
      <c r="A69" s="12"/>
      <c r="B69" s="50" t="s">
        <v>809</v>
      </c>
      <c r="C69" s="14"/>
      <c r="D69" s="31"/>
      <c r="E69" s="68" t="s">
        <v>346</v>
      </c>
      <c r="F69" s="31" t="s">
        <v>207</v>
      </c>
      <c r="G69" s="14"/>
      <c r="H69" s="31"/>
      <c r="I69" s="69">
        <v>1333000</v>
      </c>
      <c r="J69" s="31" t="s">
        <v>207</v>
      </c>
      <c r="K69" s="14"/>
      <c r="L69" s="31"/>
      <c r="M69" s="68" t="s">
        <v>346</v>
      </c>
      <c r="N69" s="31" t="s">
        <v>207</v>
      </c>
      <c r="O69" s="14"/>
      <c r="P69" s="31"/>
      <c r="Q69" s="68" t="s">
        <v>346</v>
      </c>
      <c r="R69" s="31" t="s">
        <v>207</v>
      </c>
      <c r="S69" s="14"/>
      <c r="T69" s="31"/>
      <c r="U69" s="68" t="s">
        <v>346</v>
      </c>
      <c r="V69" s="31" t="s">
        <v>207</v>
      </c>
      <c r="W69" s="14"/>
      <c r="X69" s="31"/>
      <c r="Y69" s="69">
        <v>1333000</v>
      </c>
      <c r="Z69" s="31" t="s">
        <v>207</v>
      </c>
      <c r="AA69" s="16" t="s">
        <v>303</v>
      </c>
      <c r="AB69" s="14"/>
      <c r="AC69" s="11"/>
      <c r="AD69" s="49" t="s">
        <v>346</v>
      </c>
      <c r="AE69" s="31" t="s">
        <v>207</v>
      </c>
      <c r="AF69" s="14"/>
      <c r="AG69" s="11"/>
      <c r="AH69" s="49" t="s">
        <v>346</v>
      </c>
      <c r="AI69" s="31" t="s">
        <v>207</v>
      </c>
      <c r="AJ69" s="14"/>
      <c r="AK69" s="11"/>
      <c r="AL69" s="49" t="s">
        <v>346</v>
      </c>
      <c r="AM69" s="31" t="s">
        <v>207</v>
      </c>
      <c r="AN69" s="14"/>
      <c r="AO69" s="11"/>
      <c r="AP69" s="49">
        <v>439</v>
      </c>
      <c r="AQ69" s="31" t="s">
        <v>207</v>
      </c>
      <c r="AR69" s="14"/>
      <c r="AS69" s="11"/>
      <c r="AT69" s="49" t="s">
        <v>346</v>
      </c>
      <c r="AU69" s="31" t="s">
        <v>207</v>
      </c>
      <c r="AV69" s="14"/>
      <c r="AW69" s="11"/>
      <c r="AX69" s="49">
        <v>439</v>
      </c>
      <c r="AY69" s="31" t="s">
        <v>207</v>
      </c>
    </row>
    <row r="70" spans="1:51" ht="25.5" x14ac:dyDescent="0.25">
      <c r="A70" s="12"/>
      <c r="B70" s="51" t="s">
        <v>51</v>
      </c>
      <c r="C70" s="24"/>
      <c r="D70" s="28"/>
      <c r="E70" s="70" t="s">
        <v>346</v>
      </c>
      <c r="F70" s="28" t="s">
        <v>207</v>
      </c>
      <c r="G70" s="24"/>
      <c r="H70" s="28"/>
      <c r="I70" s="70" t="s">
        <v>346</v>
      </c>
      <c r="J70" s="28" t="s">
        <v>207</v>
      </c>
      <c r="K70" s="24"/>
      <c r="L70" s="28"/>
      <c r="M70" s="71">
        <v>4768</v>
      </c>
      <c r="N70" s="28" t="s">
        <v>207</v>
      </c>
      <c r="O70" s="24"/>
      <c r="P70" s="28"/>
      <c r="Q70" s="70" t="s">
        <v>346</v>
      </c>
      <c r="R70" s="28" t="s">
        <v>207</v>
      </c>
      <c r="S70" s="24"/>
      <c r="T70" s="28"/>
      <c r="U70" s="70" t="s">
        <v>346</v>
      </c>
      <c r="V70" s="28" t="s">
        <v>207</v>
      </c>
      <c r="W70" s="24"/>
      <c r="X70" s="28"/>
      <c r="Y70" s="71">
        <v>4768</v>
      </c>
      <c r="Z70" s="28" t="s">
        <v>207</v>
      </c>
      <c r="AA70" s="22" t="s">
        <v>949</v>
      </c>
      <c r="AB70" s="24"/>
      <c r="AC70" s="25"/>
      <c r="AD70" s="32" t="s">
        <v>346</v>
      </c>
      <c r="AE70" s="28" t="s">
        <v>207</v>
      </c>
      <c r="AF70" s="24"/>
      <c r="AG70" s="25"/>
      <c r="AH70" s="32" t="s">
        <v>944</v>
      </c>
      <c r="AI70" s="28" t="s">
        <v>250</v>
      </c>
      <c r="AJ70" s="24"/>
      <c r="AK70" s="25"/>
      <c r="AL70" s="32" t="s">
        <v>950</v>
      </c>
      <c r="AM70" s="28" t="s">
        <v>250</v>
      </c>
      <c r="AN70" s="24"/>
      <c r="AO70" s="25"/>
      <c r="AP70" s="26">
        <v>2114</v>
      </c>
      <c r="AQ70" s="28" t="s">
        <v>207</v>
      </c>
      <c r="AR70" s="24"/>
      <c r="AS70" s="25"/>
      <c r="AT70" s="26">
        <v>187983</v>
      </c>
      <c r="AU70" s="28" t="s">
        <v>207</v>
      </c>
      <c r="AV70" s="24"/>
      <c r="AW70" s="25"/>
      <c r="AX70" s="32" t="s">
        <v>944</v>
      </c>
      <c r="AY70" s="28" t="s">
        <v>250</v>
      </c>
    </row>
    <row r="71" spans="1:51" ht="15.75" thickBot="1" x14ac:dyDescent="0.3">
      <c r="A71" s="12"/>
      <c r="B71" s="50" t="s">
        <v>52</v>
      </c>
      <c r="C71" s="14"/>
      <c r="D71" s="31"/>
      <c r="E71" s="68" t="s">
        <v>346</v>
      </c>
      <c r="F71" s="31" t="s">
        <v>207</v>
      </c>
      <c r="G71" s="14"/>
      <c r="H71" s="31"/>
      <c r="I71" s="68" t="s">
        <v>346</v>
      </c>
      <c r="J71" s="31" t="s">
        <v>207</v>
      </c>
      <c r="K71" s="14"/>
      <c r="L71" s="31"/>
      <c r="M71" s="68">
        <v>659</v>
      </c>
      <c r="N71" s="31" t="s">
        <v>207</v>
      </c>
      <c r="O71" s="14"/>
      <c r="P71" s="31"/>
      <c r="Q71" s="68">
        <v>49</v>
      </c>
      <c r="R71" s="31" t="s">
        <v>207</v>
      </c>
      <c r="S71" s="14"/>
      <c r="T71" s="31"/>
      <c r="U71" s="68" t="s">
        <v>346</v>
      </c>
      <c r="V71" s="31" t="s">
        <v>207</v>
      </c>
      <c r="W71" s="14"/>
      <c r="X71" s="31"/>
      <c r="Y71" s="68">
        <v>708</v>
      </c>
      <c r="Z71" s="31" t="s">
        <v>207</v>
      </c>
      <c r="AA71" s="16" t="s">
        <v>66</v>
      </c>
      <c r="AB71" s="14"/>
      <c r="AC71" s="11"/>
      <c r="AD71" s="49" t="s">
        <v>346</v>
      </c>
      <c r="AE71" s="31" t="s">
        <v>207</v>
      </c>
      <c r="AF71" s="14"/>
      <c r="AG71" s="11"/>
      <c r="AH71" s="49" t="s">
        <v>346</v>
      </c>
      <c r="AI71" s="31" t="s">
        <v>207</v>
      </c>
      <c r="AJ71" s="14"/>
      <c r="AK71" s="11"/>
      <c r="AL71" s="49" t="s">
        <v>951</v>
      </c>
      <c r="AM71" s="31" t="s">
        <v>250</v>
      </c>
      <c r="AN71" s="14"/>
      <c r="AO71" s="11"/>
      <c r="AP71" s="29">
        <v>4616</v>
      </c>
      <c r="AQ71" s="31" t="s">
        <v>207</v>
      </c>
      <c r="AR71" s="14"/>
      <c r="AS71" s="11"/>
      <c r="AT71" s="49" t="s">
        <v>346</v>
      </c>
      <c r="AU71" s="31" t="s">
        <v>207</v>
      </c>
      <c r="AV71" s="14"/>
      <c r="AW71" s="11"/>
      <c r="AX71" s="29">
        <v>4484</v>
      </c>
      <c r="AY71" s="31" t="s">
        <v>207</v>
      </c>
    </row>
    <row r="72" spans="1:51" x14ac:dyDescent="0.25">
      <c r="A72" s="12"/>
      <c r="B72" s="51" t="s">
        <v>53</v>
      </c>
      <c r="C72" s="24"/>
      <c r="D72" s="28"/>
      <c r="E72" s="70" t="s">
        <v>346</v>
      </c>
      <c r="F72" s="28" t="s">
        <v>207</v>
      </c>
      <c r="G72" s="24"/>
      <c r="H72" s="28"/>
      <c r="I72" s="70" t="s">
        <v>346</v>
      </c>
      <c r="J72" s="28" t="s">
        <v>207</v>
      </c>
      <c r="K72" s="24"/>
      <c r="L72" s="28"/>
      <c r="M72" s="71">
        <v>2096</v>
      </c>
      <c r="N72" s="28" t="s">
        <v>207</v>
      </c>
      <c r="O72" s="24"/>
      <c r="P72" s="28"/>
      <c r="Q72" s="70">
        <v>161</v>
      </c>
      <c r="R72" s="28" t="s">
        <v>207</v>
      </c>
      <c r="S72" s="24"/>
      <c r="T72" s="28"/>
      <c r="U72" s="70" t="s">
        <v>346</v>
      </c>
      <c r="V72" s="28" t="s">
        <v>207</v>
      </c>
      <c r="W72" s="24"/>
      <c r="X72" s="28"/>
      <c r="Y72" s="71">
        <v>2257</v>
      </c>
      <c r="Z72" s="28" t="s">
        <v>207</v>
      </c>
      <c r="AA72" s="17"/>
      <c r="AB72" s="17"/>
      <c r="AC72" s="33"/>
      <c r="AD72" s="33"/>
      <c r="AE72" s="17"/>
      <c r="AF72" s="17"/>
      <c r="AG72" s="33"/>
      <c r="AH72" s="33"/>
      <c r="AI72" s="17"/>
      <c r="AJ72" s="17"/>
      <c r="AK72" s="33"/>
      <c r="AL72" s="33"/>
      <c r="AM72" s="17"/>
      <c r="AN72" s="17"/>
      <c r="AO72" s="33"/>
      <c r="AP72" s="33"/>
      <c r="AQ72" s="17"/>
      <c r="AR72" s="17"/>
      <c r="AS72" s="33"/>
      <c r="AT72" s="33"/>
      <c r="AU72" s="17"/>
      <c r="AV72" s="17"/>
      <c r="AW72" s="33"/>
      <c r="AX72" s="33"/>
      <c r="AY72" s="17"/>
    </row>
    <row r="73" spans="1:51" ht="26.25" thickBot="1" x14ac:dyDescent="0.3">
      <c r="A73" s="12"/>
      <c r="B73" s="50" t="s">
        <v>303</v>
      </c>
      <c r="C73" s="14"/>
      <c r="D73" s="31"/>
      <c r="E73" s="68" t="s">
        <v>346</v>
      </c>
      <c r="F73" s="31" t="s">
        <v>207</v>
      </c>
      <c r="G73" s="14"/>
      <c r="H73" s="31"/>
      <c r="I73" s="68" t="s">
        <v>346</v>
      </c>
      <c r="J73" s="31" t="s">
        <v>207</v>
      </c>
      <c r="K73" s="14"/>
      <c r="L73" s="31"/>
      <c r="M73" s="69">
        <v>16519</v>
      </c>
      <c r="N73" s="31" t="s">
        <v>207</v>
      </c>
      <c r="O73" s="14"/>
      <c r="P73" s="31"/>
      <c r="Q73" s="69">
        <v>10710</v>
      </c>
      <c r="R73" s="31" t="s">
        <v>207</v>
      </c>
      <c r="S73" s="14"/>
      <c r="T73" s="31"/>
      <c r="U73" s="68" t="s">
        <v>346</v>
      </c>
      <c r="V73" s="31" t="s">
        <v>207</v>
      </c>
      <c r="W73" s="14"/>
      <c r="X73" s="31"/>
      <c r="Y73" s="69">
        <v>27229</v>
      </c>
      <c r="Z73" s="31" t="s">
        <v>207</v>
      </c>
      <c r="AA73" s="65" t="s">
        <v>952</v>
      </c>
      <c r="AB73" s="24"/>
      <c r="AC73" s="25" t="s">
        <v>246</v>
      </c>
      <c r="AD73" s="32" t="s">
        <v>346</v>
      </c>
      <c r="AE73" s="28" t="s">
        <v>207</v>
      </c>
      <c r="AF73" s="24"/>
      <c r="AG73" s="25" t="s">
        <v>246</v>
      </c>
      <c r="AH73" s="32" t="s">
        <v>944</v>
      </c>
      <c r="AI73" s="28" t="s">
        <v>250</v>
      </c>
      <c r="AJ73" s="24"/>
      <c r="AK73" s="25" t="s">
        <v>246</v>
      </c>
      <c r="AL73" s="26">
        <v>627303</v>
      </c>
      <c r="AM73" s="28" t="s">
        <v>207</v>
      </c>
      <c r="AN73" s="24"/>
      <c r="AO73" s="25" t="s">
        <v>246</v>
      </c>
      <c r="AP73" s="26">
        <v>66347</v>
      </c>
      <c r="AQ73" s="28" t="s">
        <v>207</v>
      </c>
      <c r="AR73" s="24"/>
      <c r="AS73" s="25" t="s">
        <v>246</v>
      </c>
      <c r="AT73" s="26">
        <v>139313</v>
      </c>
      <c r="AU73" s="28" t="s">
        <v>207</v>
      </c>
      <c r="AV73" s="24"/>
      <c r="AW73" s="25" t="s">
        <v>246</v>
      </c>
      <c r="AX73" s="26">
        <v>644980</v>
      </c>
      <c r="AY73" s="28" t="s">
        <v>207</v>
      </c>
    </row>
    <row r="74" spans="1:51" ht="16.5" thickTop="1" thickBot="1" x14ac:dyDescent="0.3">
      <c r="A74" s="12"/>
      <c r="B74" s="51" t="s">
        <v>67</v>
      </c>
      <c r="C74" s="24"/>
      <c r="D74" s="28"/>
      <c r="E74" s="71">
        <v>679279</v>
      </c>
      <c r="F74" s="28" t="s">
        <v>207</v>
      </c>
      <c r="G74" s="24"/>
      <c r="H74" s="28"/>
      <c r="I74" s="71">
        <v>679279</v>
      </c>
      <c r="J74" s="28" t="s">
        <v>207</v>
      </c>
      <c r="K74" s="24"/>
      <c r="L74" s="28"/>
      <c r="M74" s="71">
        <v>1904334</v>
      </c>
      <c r="N74" s="28" t="s">
        <v>207</v>
      </c>
      <c r="O74" s="24"/>
      <c r="P74" s="28"/>
      <c r="Q74" s="71">
        <v>62248</v>
      </c>
      <c r="R74" s="28" t="s">
        <v>207</v>
      </c>
      <c r="S74" s="24"/>
      <c r="T74" s="28"/>
      <c r="U74" s="70" t="s">
        <v>813</v>
      </c>
      <c r="V74" s="28" t="s">
        <v>250</v>
      </c>
      <c r="W74" s="24"/>
      <c r="X74" s="28"/>
      <c r="Y74" s="71">
        <v>679279</v>
      </c>
      <c r="Z74" s="28" t="s">
        <v>207</v>
      </c>
      <c r="AA74" s="17"/>
      <c r="AB74" s="17"/>
      <c r="AC74" s="35"/>
      <c r="AD74" s="35"/>
      <c r="AE74" s="17"/>
      <c r="AF74" s="17"/>
      <c r="AG74" s="35"/>
      <c r="AH74" s="35"/>
      <c r="AI74" s="17"/>
      <c r="AJ74" s="17"/>
      <c r="AK74" s="35"/>
      <c r="AL74" s="35"/>
      <c r="AM74" s="17"/>
      <c r="AN74" s="17"/>
      <c r="AO74" s="35"/>
      <c r="AP74" s="35"/>
      <c r="AQ74" s="17"/>
      <c r="AR74" s="17"/>
      <c r="AS74" s="35"/>
      <c r="AT74" s="35"/>
      <c r="AU74" s="17"/>
      <c r="AV74" s="17"/>
      <c r="AW74" s="35"/>
      <c r="AX74" s="35"/>
      <c r="AY74" s="17"/>
    </row>
    <row r="75" spans="1:51" x14ac:dyDescent="0.25">
      <c r="A75" s="12"/>
      <c r="B75" s="17"/>
      <c r="C75" s="17"/>
      <c r="D75" s="33"/>
      <c r="E75" s="33"/>
      <c r="F75" s="17"/>
      <c r="G75" s="17"/>
      <c r="H75" s="33"/>
      <c r="I75" s="33"/>
      <c r="J75" s="17"/>
      <c r="K75" s="17"/>
      <c r="L75" s="33"/>
      <c r="M75" s="33"/>
      <c r="N75" s="17"/>
      <c r="O75" s="17"/>
      <c r="P75" s="33"/>
      <c r="Q75" s="33"/>
      <c r="R75" s="17"/>
      <c r="S75" s="17"/>
      <c r="T75" s="33"/>
      <c r="U75" s="33"/>
      <c r="V75" s="17"/>
      <c r="W75" s="17"/>
      <c r="X75" s="33"/>
      <c r="Y75" s="33"/>
      <c r="Z75" s="17"/>
      <c r="AA75" s="43"/>
      <c r="AB75" s="43"/>
      <c r="AC75" s="43"/>
      <c r="AD75" s="43"/>
      <c r="AE75" s="43"/>
      <c r="AF75" s="43"/>
      <c r="AG75" s="43"/>
      <c r="AH75" s="43"/>
      <c r="AI75" s="43"/>
      <c r="AJ75" s="43"/>
      <c r="AK75" s="43"/>
      <c r="AL75" s="43"/>
      <c r="AM75" s="43"/>
      <c r="AN75" s="43"/>
      <c r="AO75" s="43"/>
      <c r="AP75" s="43"/>
      <c r="AQ75" s="43"/>
      <c r="AR75" s="43"/>
      <c r="AS75" s="43"/>
      <c r="AT75" s="43"/>
      <c r="AU75" s="43"/>
      <c r="AV75" s="43"/>
      <c r="AW75" s="43"/>
      <c r="AX75" s="43"/>
      <c r="AY75" s="43"/>
    </row>
    <row r="76" spans="1:51" ht="15.75" thickBot="1" x14ac:dyDescent="0.3">
      <c r="A76" s="12"/>
      <c r="B76" s="66" t="s">
        <v>810</v>
      </c>
      <c r="C76" s="14"/>
      <c r="D76" s="11" t="s">
        <v>246</v>
      </c>
      <c r="E76" s="29">
        <v>679279</v>
      </c>
      <c r="F76" s="31" t="s">
        <v>207</v>
      </c>
      <c r="G76" s="14"/>
      <c r="H76" s="11" t="s">
        <v>246</v>
      </c>
      <c r="I76" s="29">
        <v>2024124</v>
      </c>
      <c r="J76" s="31" t="s">
        <v>207</v>
      </c>
      <c r="K76" s="14"/>
      <c r="L76" s="11" t="s">
        <v>246</v>
      </c>
      <c r="M76" s="29">
        <v>2019687</v>
      </c>
      <c r="N76" s="31" t="s">
        <v>207</v>
      </c>
      <c r="O76" s="14"/>
      <c r="P76" s="11" t="s">
        <v>246</v>
      </c>
      <c r="Q76" s="29">
        <v>140800</v>
      </c>
      <c r="R76" s="31" t="s">
        <v>207</v>
      </c>
      <c r="S76" s="14"/>
      <c r="T76" s="11" t="s">
        <v>246</v>
      </c>
      <c r="U76" s="49" t="s">
        <v>815</v>
      </c>
      <c r="V76" s="31" t="s">
        <v>250</v>
      </c>
      <c r="W76" s="14"/>
      <c r="X76" s="11" t="s">
        <v>246</v>
      </c>
      <c r="Y76" s="29">
        <v>2155348</v>
      </c>
      <c r="Z76" s="31" t="s">
        <v>207</v>
      </c>
      <c r="AA76" s="43"/>
      <c r="AB76" s="43"/>
      <c r="AC76" s="43"/>
      <c r="AD76" s="43"/>
      <c r="AE76" s="43"/>
      <c r="AF76" s="43"/>
      <c r="AG76" s="43"/>
      <c r="AH76" s="43"/>
      <c r="AI76" s="43"/>
      <c r="AJ76" s="43"/>
      <c r="AK76" s="43"/>
      <c r="AL76" s="43"/>
      <c r="AM76" s="43"/>
      <c r="AN76" s="43"/>
      <c r="AO76" s="43"/>
      <c r="AP76" s="43"/>
      <c r="AQ76" s="43"/>
      <c r="AR76" s="43"/>
      <c r="AS76" s="43"/>
      <c r="AT76" s="43"/>
      <c r="AU76" s="43"/>
      <c r="AV76" s="43"/>
      <c r="AW76" s="43"/>
      <c r="AX76" s="43"/>
      <c r="AY76" s="43"/>
    </row>
    <row r="77" spans="1:51" ht="15.75" thickTop="1" x14ac:dyDescent="0.25">
      <c r="A77" s="12"/>
      <c r="B77" s="17"/>
      <c r="C77" s="17"/>
      <c r="D77" s="35"/>
      <c r="E77" s="35"/>
      <c r="F77" s="17"/>
      <c r="G77" s="17"/>
      <c r="H77" s="35"/>
      <c r="I77" s="35"/>
      <c r="J77" s="17"/>
      <c r="K77" s="17"/>
      <c r="L77" s="35"/>
      <c r="M77" s="35"/>
      <c r="N77" s="17"/>
      <c r="O77" s="17"/>
      <c r="P77" s="35"/>
      <c r="Q77" s="35"/>
      <c r="R77" s="17"/>
      <c r="S77" s="17"/>
      <c r="T77" s="35"/>
      <c r="U77" s="35"/>
      <c r="V77" s="17"/>
      <c r="W77" s="17"/>
      <c r="X77" s="35"/>
      <c r="Y77" s="35"/>
      <c r="Z77" s="17"/>
      <c r="AA77" s="43"/>
      <c r="AB77" s="43"/>
      <c r="AC77" s="43"/>
      <c r="AD77" s="43"/>
      <c r="AE77" s="43"/>
      <c r="AF77" s="43"/>
      <c r="AG77" s="43"/>
      <c r="AH77" s="43"/>
      <c r="AI77" s="43"/>
      <c r="AJ77" s="43"/>
      <c r="AK77" s="43"/>
      <c r="AL77" s="43"/>
      <c r="AM77" s="43"/>
      <c r="AN77" s="43"/>
      <c r="AO77" s="43"/>
      <c r="AP77" s="43"/>
      <c r="AQ77" s="43"/>
      <c r="AR77" s="43"/>
      <c r="AS77" s="43"/>
      <c r="AT77" s="43"/>
      <c r="AU77" s="43"/>
      <c r="AV77" s="43"/>
      <c r="AW77" s="43"/>
      <c r="AX77" s="43"/>
      <c r="AY77" s="43"/>
    </row>
    <row r="78" spans="1:51" ht="15" customHeight="1" x14ac:dyDescent="0.25">
      <c r="A78" s="12" t="s">
        <v>953</v>
      </c>
      <c r="B78" s="43" t="s">
        <v>4</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t="s">
        <v>4</v>
      </c>
      <c r="AB78" s="43"/>
      <c r="AC78" s="43"/>
      <c r="AD78" s="43"/>
      <c r="AE78" s="43"/>
      <c r="AF78" s="43"/>
      <c r="AG78" s="43"/>
      <c r="AH78" s="43"/>
      <c r="AI78" s="43"/>
      <c r="AJ78" s="43"/>
      <c r="AK78" s="43"/>
      <c r="AL78" s="43"/>
      <c r="AM78" s="43"/>
      <c r="AN78" s="43"/>
      <c r="AO78" s="43"/>
      <c r="AP78" s="43"/>
      <c r="AQ78" s="43"/>
      <c r="AR78" s="43"/>
      <c r="AS78" s="43"/>
      <c r="AT78" s="43"/>
      <c r="AU78" s="43"/>
      <c r="AV78" s="43"/>
      <c r="AW78" s="43"/>
      <c r="AX78" s="43"/>
      <c r="AY78" s="43"/>
    </row>
    <row r="79" spans="1:51" x14ac:dyDescent="0.25">
      <c r="A79" s="12"/>
      <c r="B79" s="74" t="s">
        <v>816</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t="s">
        <v>953</v>
      </c>
      <c r="AB79" s="74"/>
      <c r="AC79" s="74"/>
      <c r="AD79" s="74"/>
      <c r="AE79" s="74"/>
      <c r="AF79" s="74"/>
      <c r="AG79" s="74"/>
      <c r="AH79" s="74"/>
      <c r="AI79" s="74"/>
      <c r="AJ79" s="74"/>
      <c r="AK79" s="74"/>
      <c r="AL79" s="74"/>
      <c r="AM79" s="74"/>
      <c r="AN79" s="74"/>
      <c r="AO79" s="74"/>
      <c r="AP79" s="74"/>
      <c r="AQ79" s="74"/>
      <c r="AR79" s="74"/>
      <c r="AS79" s="74"/>
      <c r="AT79" s="74"/>
      <c r="AU79" s="74"/>
      <c r="AV79" s="74"/>
      <c r="AW79" s="74"/>
      <c r="AX79" s="74"/>
      <c r="AY79" s="74"/>
    </row>
    <row r="80" spans="1:51" x14ac:dyDescent="0.25">
      <c r="A80" s="12"/>
      <c r="B80" s="74" t="s">
        <v>817</v>
      </c>
      <c r="C80" s="74"/>
      <c r="D80" s="74"/>
      <c r="E80" s="74"/>
      <c r="F80" s="74"/>
      <c r="G80" s="74"/>
      <c r="H80" s="74"/>
      <c r="I80" s="74"/>
      <c r="J80" s="74"/>
      <c r="K80" s="74"/>
      <c r="L80" s="74"/>
      <c r="M80" s="74"/>
      <c r="N80" s="74"/>
      <c r="O80" s="74"/>
      <c r="P80" s="74"/>
      <c r="Q80" s="74"/>
      <c r="R80" s="74"/>
      <c r="S80" s="74"/>
      <c r="T80" s="74"/>
      <c r="U80" s="74"/>
      <c r="V80" s="74"/>
      <c r="W80" s="74"/>
      <c r="X80" s="74"/>
      <c r="Y80" s="74"/>
      <c r="Z80" s="74"/>
      <c r="AA80" s="74" t="s">
        <v>954</v>
      </c>
      <c r="AB80" s="74"/>
      <c r="AC80" s="74"/>
      <c r="AD80" s="74"/>
      <c r="AE80" s="74"/>
      <c r="AF80" s="74"/>
      <c r="AG80" s="74"/>
      <c r="AH80" s="74"/>
      <c r="AI80" s="74"/>
      <c r="AJ80" s="74"/>
      <c r="AK80" s="74"/>
      <c r="AL80" s="74"/>
      <c r="AM80" s="74"/>
      <c r="AN80" s="74"/>
      <c r="AO80" s="74"/>
      <c r="AP80" s="74"/>
      <c r="AQ80" s="74"/>
      <c r="AR80" s="74"/>
      <c r="AS80" s="74"/>
      <c r="AT80" s="74"/>
      <c r="AU80" s="74"/>
      <c r="AV80" s="74"/>
      <c r="AW80" s="74"/>
      <c r="AX80" s="74"/>
      <c r="AY80" s="74"/>
    </row>
    <row r="81" spans="1:51" x14ac:dyDescent="0.25">
      <c r="A81" s="12"/>
      <c r="B81" s="74" t="s">
        <v>789</v>
      </c>
      <c r="C81" s="74"/>
      <c r="D81" s="74"/>
      <c r="E81" s="74"/>
      <c r="F81" s="74"/>
      <c r="G81" s="74"/>
      <c r="H81" s="74"/>
      <c r="I81" s="74"/>
      <c r="J81" s="74"/>
      <c r="K81" s="74"/>
      <c r="L81" s="74"/>
      <c r="M81" s="74"/>
      <c r="N81" s="74"/>
      <c r="O81" s="74"/>
      <c r="P81" s="74"/>
      <c r="Q81" s="74"/>
      <c r="R81" s="74"/>
      <c r="S81" s="74"/>
      <c r="T81" s="74"/>
      <c r="U81" s="74"/>
      <c r="V81" s="74"/>
      <c r="W81" s="74"/>
      <c r="X81" s="74"/>
      <c r="Y81" s="74"/>
      <c r="Z81" s="74"/>
      <c r="AA81" s="74" t="s">
        <v>789</v>
      </c>
      <c r="AB81" s="74"/>
      <c r="AC81" s="74"/>
      <c r="AD81" s="74"/>
      <c r="AE81" s="74"/>
      <c r="AF81" s="74"/>
      <c r="AG81" s="74"/>
      <c r="AH81" s="74"/>
      <c r="AI81" s="74"/>
      <c r="AJ81" s="74"/>
      <c r="AK81" s="74"/>
      <c r="AL81" s="74"/>
      <c r="AM81" s="74"/>
      <c r="AN81" s="74"/>
      <c r="AO81" s="74"/>
      <c r="AP81" s="74"/>
      <c r="AQ81" s="74"/>
      <c r="AR81" s="74"/>
      <c r="AS81" s="74"/>
      <c r="AT81" s="74"/>
      <c r="AU81" s="74"/>
      <c r="AV81" s="74"/>
      <c r="AW81" s="74"/>
      <c r="AX81" s="74"/>
      <c r="AY81" s="74"/>
    </row>
    <row r="82" spans="1:51" x14ac:dyDescent="0.25">
      <c r="A82" s="12"/>
      <c r="B82" s="74" t="s">
        <v>790</v>
      </c>
      <c r="C82" s="74"/>
      <c r="D82" s="74"/>
      <c r="E82" s="74"/>
      <c r="F82" s="74"/>
      <c r="G82" s="74"/>
      <c r="H82" s="74"/>
      <c r="I82" s="74"/>
      <c r="J82" s="74"/>
      <c r="K82" s="74"/>
      <c r="L82" s="74"/>
      <c r="M82" s="74"/>
      <c r="N82" s="74"/>
      <c r="O82" s="74"/>
      <c r="P82" s="74"/>
      <c r="Q82" s="74"/>
      <c r="R82" s="74"/>
      <c r="S82" s="74"/>
      <c r="T82" s="74"/>
      <c r="U82" s="74"/>
      <c r="V82" s="74"/>
      <c r="W82" s="74"/>
      <c r="X82" s="74"/>
      <c r="Y82" s="74"/>
      <c r="Z82" s="74"/>
      <c r="AA82" s="46"/>
      <c r="AB82" s="46"/>
      <c r="AC82" s="46"/>
      <c r="AD82" s="46"/>
      <c r="AE82" s="46"/>
      <c r="AF82" s="46"/>
      <c r="AG82" s="46"/>
      <c r="AH82" s="46"/>
      <c r="AI82" s="46"/>
      <c r="AJ82" s="46"/>
      <c r="AK82" s="46"/>
      <c r="AL82" s="46"/>
      <c r="AM82" s="46"/>
      <c r="AN82" s="46"/>
      <c r="AO82" s="46"/>
      <c r="AP82" s="46"/>
      <c r="AQ82" s="46"/>
      <c r="AR82" s="46"/>
      <c r="AS82" s="46"/>
      <c r="AT82" s="46"/>
      <c r="AU82" s="46"/>
      <c r="AV82" s="46"/>
      <c r="AW82" s="46"/>
      <c r="AX82" s="46"/>
      <c r="AY82" s="46"/>
    </row>
    <row r="83" spans="1:51"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
      <c r="AB83" s="4"/>
      <c r="AC83" s="4"/>
      <c r="AD83" s="4"/>
      <c r="AE83" s="4"/>
      <c r="AF83" s="4"/>
      <c r="AG83" s="4"/>
      <c r="AH83" s="4"/>
      <c r="AI83" s="4"/>
      <c r="AJ83" s="4"/>
      <c r="AK83" s="4"/>
      <c r="AL83" s="4"/>
      <c r="AM83" s="4"/>
      <c r="AN83" s="4"/>
      <c r="AO83" s="4"/>
      <c r="AP83" s="4"/>
      <c r="AQ83" s="4"/>
      <c r="AR83" s="4"/>
      <c r="AS83" s="4"/>
      <c r="AT83" s="4"/>
      <c r="AU83" s="4"/>
      <c r="AV83" s="4"/>
      <c r="AW83" s="4"/>
      <c r="AX83" s="4"/>
      <c r="AY83" s="4"/>
    </row>
    <row r="84" spans="1:51"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37"/>
      <c r="AB84" s="37" t="s">
        <v>207</v>
      </c>
      <c r="AC84" s="38" t="s">
        <v>791</v>
      </c>
      <c r="AD84" s="38"/>
      <c r="AE84" s="37"/>
      <c r="AF84" s="37"/>
      <c r="AG84" s="38" t="s">
        <v>650</v>
      </c>
      <c r="AH84" s="38"/>
      <c r="AI84" s="37"/>
      <c r="AJ84" s="37"/>
      <c r="AK84" s="38" t="s">
        <v>793</v>
      </c>
      <c r="AL84" s="38"/>
      <c r="AM84" s="37"/>
      <c r="AN84" s="37"/>
      <c r="AO84" s="38" t="s">
        <v>795</v>
      </c>
      <c r="AP84" s="38"/>
      <c r="AQ84" s="37"/>
      <c r="AR84" s="37"/>
      <c r="AS84" s="38" t="s">
        <v>717</v>
      </c>
      <c r="AT84" s="38"/>
      <c r="AU84" s="37"/>
      <c r="AV84" s="37"/>
      <c r="AW84" s="38" t="s">
        <v>478</v>
      </c>
      <c r="AX84" s="38"/>
      <c r="AY84" s="37"/>
    </row>
    <row r="85" spans="1:51" x14ac:dyDescent="0.25">
      <c r="A85" s="12"/>
      <c r="B85" s="37"/>
      <c r="C85" s="37" t="s">
        <v>207</v>
      </c>
      <c r="D85" s="38" t="s">
        <v>791</v>
      </c>
      <c r="E85" s="38"/>
      <c r="F85" s="37"/>
      <c r="G85" s="37"/>
      <c r="H85" s="38" t="s">
        <v>650</v>
      </c>
      <c r="I85" s="38"/>
      <c r="J85" s="37"/>
      <c r="K85" s="37"/>
      <c r="L85" s="38" t="s">
        <v>793</v>
      </c>
      <c r="M85" s="38"/>
      <c r="N85" s="37"/>
      <c r="O85" s="37"/>
      <c r="P85" s="72" t="s">
        <v>795</v>
      </c>
      <c r="Q85" s="72"/>
      <c r="R85" s="37"/>
      <c r="S85" s="37"/>
      <c r="T85" s="38" t="s">
        <v>717</v>
      </c>
      <c r="U85" s="38"/>
      <c r="V85" s="37"/>
      <c r="W85" s="37"/>
      <c r="X85" s="38" t="s">
        <v>478</v>
      </c>
      <c r="Y85" s="38"/>
      <c r="Z85" s="37"/>
      <c r="AA85" s="37"/>
      <c r="AB85" s="37"/>
      <c r="AC85" s="38"/>
      <c r="AD85" s="38"/>
      <c r="AE85" s="37"/>
      <c r="AF85" s="37"/>
      <c r="AG85" s="38" t="s">
        <v>792</v>
      </c>
      <c r="AH85" s="38"/>
      <c r="AI85" s="37"/>
      <c r="AJ85" s="37"/>
      <c r="AK85" s="38" t="s">
        <v>794</v>
      </c>
      <c r="AL85" s="38"/>
      <c r="AM85" s="37"/>
      <c r="AN85" s="37"/>
      <c r="AO85" s="38" t="s">
        <v>793</v>
      </c>
      <c r="AP85" s="38"/>
      <c r="AQ85" s="37"/>
      <c r="AR85" s="37"/>
      <c r="AS85" s="38"/>
      <c r="AT85" s="38"/>
      <c r="AU85" s="37"/>
      <c r="AV85" s="37"/>
      <c r="AW85" s="38"/>
      <c r="AX85" s="38"/>
      <c r="AY85" s="37"/>
    </row>
    <row r="86" spans="1:51" ht="15.75" thickBot="1" x14ac:dyDescent="0.3">
      <c r="A86" s="12"/>
      <c r="B86" s="37"/>
      <c r="C86" s="37"/>
      <c r="D86" s="38"/>
      <c r="E86" s="38"/>
      <c r="F86" s="37"/>
      <c r="G86" s="37"/>
      <c r="H86" s="38" t="s">
        <v>792</v>
      </c>
      <c r="I86" s="38"/>
      <c r="J86" s="37"/>
      <c r="K86" s="37"/>
      <c r="L86" s="38" t="s">
        <v>794</v>
      </c>
      <c r="M86" s="38"/>
      <c r="N86" s="37"/>
      <c r="O86" s="37"/>
      <c r="P86" s="72" t="s">
        <v>793</v>
      </c>
      <c r="Q86" s="72"/>
      <c r="R86" s="37"/>
      <c r="S86" s="37"/>
      <c r="T86" s="38"/>
      <c r="U86" s="38"/>
      <c r="V86" s="37"/>
      <c r="W86" s="37"/>
      <c r="X86" s="38"/>
      <c r="Y86" s="38"/>
      <c r="Z86" s="37"/>
      <c r="AA86" s="37"/>
      <c r="AB86" s="37"/>
      <c r="AC86" s="36"/>
      <c r="AD86" s="36"/>
      <c r="AE86" s="37"/>
      <c r="AF86" s="37"/>
      <c r="AG86" s="36"/>
      <c r="AH86" s="36"/>
      <c r="AI86" s="37"/>
      <c r="AJ86" s="37"/>
      <c r="AK86" s="36"/>
      <c r="AL86" s="36"/>
      <c r="AM86" s="37"/>
      <c r="AN86" s="37"/>
      <c r="AO86" s="36" t="s">
        <v>794</v>
      </c>
      <c r="AP86" s="36"/>
      <c r="AQ86" s="37"/>
      <c r="AR86" s="37"/>
      <c r="AS86" s="36"/>
      <c r="AT86" s="36"/>
      <c r="AU86" s="37"/>
      <c r="AV86" s="37"/>
      <c r="AW86" s="36"/>
      <c r="AX86" s="36"/>
      <c r="AY86" s="37"/>
    </row>
    <row r="87" spans="1:51" ht="15.75" thickBot="1" x14ac:dyDescent="0.3">
      <c r="A87" s="12"/>
      <c r="B87" s="37"/>
      <c r="C87" s="37"/>
      <c r="D87" s="36"/>
      <c r="E87" s="36"/>
      <c r="F87" s="37"/>
      <c r="G87" s="37"/>
      <c r="H87" s="36"/>
      <c r="I87" s="36"/>
      <c r="J87" s="37"/>
      <c r="K87" s="37"/>
      <c r="L87" s="36"/>
      <c r="M87" s="36"/>
      <c r="N87" s="37"/>
      <c r="O87" s="37"/>
      <c r="P87" s="73" t="s">
        <v>794</v>
      </c>
      <c r="Q87" s="73"/>
      <c r="R87" s="37"/>
      <c r="S87" s="37"/>
      <c r="T87" s="36"/>
      <c r="U87" s="36"/>
      <c r="V87" s="37"/>
      <c r="W87" s="37"/>
      <c r="X87" s="36"/>
      <c r="Y87" s="36"/>
      <c r="Z87" s="37"/>
      <c r="AA87" s="22" t="s">
        <v>718</v>
      </c>
      <c r="AB87" s="24" t="s">
        <v>207</v>
      </c>
      <c r="AC87" s="25" t="s">
        <v>246</v>
      </c>
      <c r="AD87" s="32" t="s">
        <v>346</v>
      </c>
      <c r="AE87" s="28" t="s">
        <v>207</v>
      </c>
      <c r="AF87" s="24"/>
      <c r="AG87" s="25" t="s">
        <v>246</v>
      </c>
      <c r="AH87" s="32" t="s">
        <v>346</v>
      </c>
      <c r="AI87" s="28" t="s">
        <v>207</v>
      </c>
      <c r="AJ87" s="24"/>
      <c r="AK87" s="25" t="s">
        <v>246</v>
      </c>
      <c r="AL87" s="26">
        <v>54251</v>
      </c>
      <c r="AM87" s="28" t="s">
        <v>207</v>
      </c>
      <c r="AN87" s="24"/>
      <c r="AO87" s="25" t="s">
        <v>246</v>
      </c>
      <c r="AP87" s="26">
        <v>3412</v>
      </c>
      <c r="AQ87" s="28" t="s">
        <v>207</v>
      </c>
      <c r="AR87" s="24"/>
      <c r="AS87" s="25" t="s">
        <v>246</v>
      </c>
      <c r="AT87" s="32" t="s">
        <v>955</v>
      </c>
      <c r="AU87" s="28" t="s">
        <v>250</v>
      </c>
      <c r="AV87" s="24"/>
      <c r="AW87" s="25" t="s">
        <v>246</v>
      </c>
      <c r="AX87" s="26">
        <v>57606</v>
      </c>
      <c r="AY87" s="28" t="s">
        <v>207</v>
      </c>
    </row>
    <row r="88" spans="1:51" ht="15.75" thickBot="1" x14ac:dyDescent="0.3">
      <c r="A88" s="12"/>
      <c r="B88" s="22" t="s">
        <v>718</v>
      </c>
      <c r="C88" s="24" t="s">
        <v>207</v>
      </c>
      <c r="D88" s="25" t="s">
        <v>246</v>
      </c>
      <c r="E88" s="32" t="s">
        <v>346</v>
      </c>
      <c r="F88" s="28" t="s">
        <v>207</v>
      </c>
      <c r="G88" s="24"/>
      <c r="H88" s="25" t="s">
        <v>246</v>
      </c>
      <c r="I88" s="32" t="s">
        <v>346</v>
      </c>
      <c r="J88" s="28" t="s">
        <v>207</v>
      </c>
      <c r="K88" s="24"/>
      <c r="L88" s="25" t="s">
        <v>246</v>
      </c>
      <c r="M88" s="26">
        <v>350358</v>
      </c>
      <c r="N88" s="28" t="s">
        <v>207</v>
      </c>
      <c r="O88" s="24"/>
      <c r="P88" s="25" t="s">
        <v>246</v>
      </c>
      <c r="Q88" s="26">
        <v>20103</v>
      </c>
      <c r="R88" s="28" t="s">
        <v>207</v>
      </c>
      <c r="S88" s="24"/>
      <c r="T88" s="25" t="s">
        <v>246</v>
      </c>
      <c r="U88" s="32" t="s">
        <v>818</v>
      </c>
      <c r="V88" s="28" t="s">
        <v>250</v>
      </c>
      <c r="W88" s="24"/>
      <c r="X88" s="25" t="s">
        <v>246</v>
      </c>
      <c r="Y88" s="26">
        <v>368197</v>
      </c>
      <c r="Z88" s="28" t="s">
        <v>207</v>
      </c>
      <c r="AA88" s="16" t="s">
        <v>720</v>
      </c>
      <c r="AB88" s="14" t="s">
        <v>207</v>
      </c>
      <c r="AC88" s="11"/>
      <c r="AD88" s="49" t="s">
        <v>346</v>
      </c>
      <c r="AE88" s="31" t="s">
        <v>207</v>
      </c>
      <c r="AF88" s="14"/>
      <c r="AG88" s="11"/>
      <c r="AH88" s="49" t="s">
        <v>346</v>
      </c>
      <c r="AI88" s="31" t="s">
        <v>207</v>
      </c>
      <c r="AJ88" s="14"/>
      <c r="AK88" s="11"/>
      <c r="AL88" s="29">
        <v>83477</v>
      </c>
      <c r="AM88" s="31" t="s">
        <v>207</v>
      </c>
      <c r="AN88" s="14"/>
      <c r="AO88" s="11"/>
      <c r="AP88" s="29">
        <v>2379</v>
      </c>
      <c r="AQ88" s="31" t="s">
        <v>207</v>
      </c>
      <c r="AR88" s="14"/>
      <c r="AS88" s="11"/>
      <c r="AT88" s="49" t="s">
        <v>955</v>
      </c>
      <c r="AU88" s="31" t="s">
        <v>250</v>
      </c>
      <c r="AV88" s="14"/>
      <c r="AW88" s="11"/>
      <c r="AX88" s="29">
        <v>85799</v>
      </c>
      <c r="AY88" s="31" t="s">
        <v>207</v>
      </c>
    </row>
    <row r="89" spans="1:51" ht="15.75" thickBot="1" x14ac:dyDescent="0.3">
      <c r="A89" s="12"/>
      <c r="B89" s="16" t="s">
        <v>720</v>
      </c>
      <c r="C89" s="14" t="s">
        <v>207</v>
      </c>
      <c r="D89" s="11"/>
      <c r="E89" s="49" t="s">
        <v>346</v>
      </c>
      <c r="F89" s="31" t="s">
        <v>207</v>
      </c>
      <c r="G89" s="14"/>
      <c r="H89" s="11"/>
      <c r="I89" s="49" t="s">
        <v>346</v>
      </c>
      <c r="J89" s="31" t="s">
        <v>207</v>
      </c>
      <c r="K89" s="14"/>
      <c r="L89" s="11"/>
      <c r="M89" s="29">
        <v>387796</v>
      </c>
      <c r="N89" s="31" t="s">
        <v>207</v>
      </c>
      <c r="O89" s="14"/>
      <c r="P89" s="11"/>
      <c r="Q89" s="29">
        <v>23075</v>
      </c>
      <c r="R89" s="31" t="s">
        <v>207</v>
      </c>
      <c r="S89" s="14"/>
      <c r="T89" s="11"/>
      <c r="U89" s="49" t="s">
        <v>818</v>
      </c>
      <c r="V89" s="31" t="s">
        <v>250</v>
      </c>
      <c r="W89" s="14"/>
      <c r="X89" s="11"/>
      <c r="Y89" s="29">
        <v>408607</v>
      </c>
      <c r="Z89" s="31" t="s">
        <v>207</v>
      </c>
      <c r="AA89" s="17"/>
      <c r="AB89" s="17" t="s">
        <v>207</v>
      </c>
      <c r="AC89" s="33"/>
      <c r="AD89" s="33"/>
      <c r="AE89" s="17"/>
      <c r="AF89" s="17"/>
      <c r="AG89" s="33"/>
      <c r="AH89" s="33"/>
      <c r="AI89" s="17"/>
      <c r="AJ89" s="17"/>
      <c r="AK89" s="33"/>
      <c r="AL89" s="33"/>
      <c r="AM89" s="17"/>
      <c r="AN89" s="17"/>
      <c r="AO89" s="33"/>
      <c r="AP89" s="33"/>
      <c r="AQ89" s="17"/>
      <c r="AR89" s="17"/>
      <c r="AS89" s="33"/>
      <c r="AT89" s="33"/>
      <c r="AU89" s="17"/>
      <c r="AV89" s="17"/>
      <c r="AW89" s="33"/>
      <c r="AX89" s="33"/>
      <c r="AY89" s="17"/>
    </row>
    <row r="90" spans="1:51" x14ac:dyDescent="0.25">
      <c r="A90" s="12"/>
      <c r="B90" s="17"/>
      <c r="C90" s="17" t="s">
        <v>207</v>
      </c>
      <c r="D90" s="33"/>
      <c r="E90" s="33"/>
      <c r="F90" s="17"/>
      <c r="G90" s="17"/>
      <c r="H90" s="33"/>
      <c r="I90" s="33"/>
      <c r="J90" s="17"/>
      <c r="K90" s="17"/>
      <c r="L90" s="33"/>
      <c r="M90" s="33"/>
      <c r="N90" s="17"/>
      <c r="O90" s="17"/>
      <c r="P90" s="33"/>
      <c r="Q90" s="33"/>
      <c r="R90" s="17"/>
      <c r="S90" s="17"/>
      <c r="T90" s="33"/>
      <c r="U90" s="33"/>
      <c r="V90" s="17"/>
      <c r="W90" s="17"/>
      <c r="X90" s="33"/>
      <c r="Y90" s="33"/>
      <c r="Z90" s="17"/>
      <c r="AA90" s="22" t="s">
        <v>102</v>
      </c>
      <c r="AB90" s="24" t="s">
        <v>207</v>
      </c>
      <c r="AC90" s="25"/>
      <c r="AD90" s="32" t="s">
        <v>346</v>
      </c>
      <c r="AE90" s="28" t="s">
        <v>207</v>
      </c>
      <c r="AF90" s="24"/>
      <c r="AG90" s="25"/>
      <c r="AH90" s="32" t="s">
        <v>346</v>
      </c>
      <c r="AI90" s="28" t="s">
        <v>207</v>
      </c>
      <c r="AJ90" s="24"/>
      <c r="AK90" s="25"/>
      <c r="AL90" s="32" t="s">
        <v>956</v>
      </c>
      <c r="AM90" s="28" t="s">
        <v>250</v>
      </c>
      <c r="AN90" s="24"/>
      <c r="AO90" s="25"/>
      <c r="AP90" s="26">
        <v>1033</v>
      </c>
      <c r="AQ90" s="28" t="s">
        <v>207</v>
      </c>
      <c r="AR90" s="24"/>
      <c r="AS90" s="25"/>
      <c r="AT90" s="32" t="s">
        <v>346</v>
      </c>
      <c r="AU90" s="28" t="s">
        <v>207</v>
      </c>
      <c r="AV90" s="24"/>
      <c r="AW90" s="25"/>
      <c r="AX90" s="32" t="s">
        <v>746</v>
      </c>
      <c r="AY90" s="28" t="s">
        <v>250</v>
      </c>
    </row>
    <row r="91" spans="1:51" x14ac:dyDescent="0.25">
      <c r="A91" s="12"/>
      <c r="B91" s="22" t="s">
        <v>742</v>
      </c>
      <c r="C91" s="24" t="s">
        <v>207</v>
      </c>
      <c r="D91" s="25"/>
      <c r="E91" s="32" t="s">
        <v>346</v>
      </c>
      <c r="F91" s="28" t="s">
        <v>207</v>
      </c>
      <c r="G91" s="24"/>
      <c r="H91" s="25"/>
      <c r="I91" s="32" t="s">
        <v>346</v>
      </c>
      <c r="J91" s="28" t="s">
        <v>207</v>
      </c>
      <c r="K91" s="24"/>
      <c r="L91" s="25"/>
      <c r="M91" s="32" t="s">
        <v>819</v>
      </c>
      <c r="N91" s="28" t="s">
        <v>250</v>
      </c>
      <c r="O91" s="24"/>
      <c r="P91" s="25"/>
      <c r="Q91" s="32" t="s">
        <v>820</v>
      </c>
      <c r="R91" s="28" t="s">
        <v>250</v>
      </c>
      <c r="S91" s="24"/>
      <c r="T91" s="25"/>
      <c r="U91" s="32" t="s">
        <v>346</v>
      </c>
      <c r="V91" s="28" t="s">
        <v>207</v>
      </c>
      <c r="W91" s="24"/>
      <c r="X91" s="25"/>
      <c r="Y91" s="32" t="s">
        <v>729</v>
      </c>
      <c r="Z91" s="28" t="s">
        <v>250</v>
      </c>
      <c r="AA91" s="16" t="s">
        <v>957</v>
      </c>
      <c r="AB91" s="14" t="s">
        <v>207</v>
      </c>
      <c r="AC91" s="11"/>
      <c r="AD91" s="49" t="s">
        <v>958</v>
      </c>
      <c r="AE91" s="31" t="s">
        <v>250</v>
      </c>
      <c r="AF91" s="14"/>
      <c r="AG91" s="11"/>
      <c r="AH91" s="49" t="s">
        <v>959</v>
      </c>
      <c r="AI91" s="31" t="s">
        <v>250</v>
      </c>
      <c r="AJ91" s="14"/>
      <c r="AK91" s="11"/>
      <c r="AL91" s="49" t="s">
        <v>346</v>
      </c>
      <c r="AM91" s="31" t="s">
        <v>207</v>
      </c>
      <c r="AN91" s="14"/>
      <c r="AO91" s="11"/>
      <c r="AP91" s="49" t="s">
        <v>346</v>
      </c>
      <c r="AQ91" s="31" t="s">
        <v>207</v>
      </c>
      <c r="AR91" s="14"/>
      <c r="AS91" s="11"/>
      <c r="AT91" s="29">
        <v>47651</v>
      </c>
      <c r="AU91" s="31" t="s">
        <v>207</v>
      </c>
      <c r="AV91" s="14"/>
      <c r="AW91" s="11"/>
      <c r="AX91" s="49" t="s">
        <v>346</v>
      </c>
      <c r="AY91" s="31" t="s">
        <v>207</v>
      </c>
    </row>
    <row r="92" spans="1:51" ht="15.75" thickBot="1" x14ac:dyDescent="0.3">
      <c r="A92" s="12"/>
      <c r="B92" s="50" t="s">
        <v>821</v>
      </c>
      <c r="C92" s="14" t="s">
        <v>207</v>
      </c>
      <c r="D92" s="11"/>
      <c r="E92" s="49" t="s">
        <v>822</v>
      </c>
      <c r="F92" s="31" t="s">
        <v>250</v>
      </c>
      <c r="G92" s="14"/>
      <c r="H92" s="11"/>
      <c r="I92" s="49" t="s">
        <v>823</v>
      </c>
      <c r="J92" s="31" t="s">
        <v>250</v>
      </c>
      <c r="K92" s="14"/>
      <c r="L92" s="11"/>
      <c r="M92" s="49" t="s">
        <v>346</v>
      </c>
      <c r="N92" s="31" t="s">
        <v>207</v>
      </c>
      <c r="O92" s="14"/>
      <c r="P92" s="11"/>
      <c r="Q92" s="49" t="s">
        <v>346</v>
      </c>
      <c r="R92" s="31" t="s">
        <v>207</v>
      </c>
      <c r="S92" s="14"/>
      <c r="T92" s="11"/>
      <c r="U92" s="29">
        <v>139012</v>
      </c>
      <c r="V92" s="31" t="s">
        <v>207</v>
      </c>
      <c r="W92" s="14"/>
      <c r="X92" s="11"/>
      <c r="Y92" s="49" t="s">
        <v>346</v>
      </c>
      <c r="Z92" s="31" t="s">
        <v>207</v>
      </c>
      <c r="AA92" s="22" t="s">
        <v>960</v>
      </c>
      <c r="AB92" s="24" t="s">
        <v>207</v>
      </c>
      <c r="AC92" s="25"/>
      <c r="AD92" s="32" t="s">
        <v>346</v>
      </c>
      <c r="AE92" s="28" t="s">
        <v>207</v>
      </c>
      <c r="AF92" s="24"/>
      <c r="AG92" s="25"/>
      <c r="AH92" s="32" t="s">
        <v>961</v>
      </c>
      <c r="AI92" s="28" t="s">
        <v>250</v>
      </c>
      <c r="AJ92" s="24"/>
      <c r="AK92" s="25"/>
      <c r="AL92" s="32" t="s">
        <v>962</v>
      </c>
      <c r="AM92" s="28" t="s">
        <v>250</v>
      </c>
      <c r="AN92" s="24"/>
      <c r="AO92" s="25"/>
      <c r="AP92" s="32" t="s">
        <v>963</v>
      </c>
      <c r="AQ92" s="28" t="s">
        <v>250</v>
      </c>
      <c r="AR92" s="24"/>
      <c r="AS92" s="25"/>
      <c r="AT92" s="32" t="s">
        <v>346</v>
      </c>
      <c r="AU92" s="28" t="s">
        <v>207</v>
      </c>
      <c r="AV92" s="24"/>
      <c r="AW92" s="25"/>
      <c r="AX92" s="32" t="s">
        <v>964</v>
      </c>
      <c r="AY92" s="28" t="s">
        <v>250</v>
      </c>
    </row>
    <row r="93" spans="1:51" ht="15.75" thickBot="1" x14ac:dyDescent="0.3">
      <c r="A93" s="12"/>
      <c r="B93" s="51" t="s">
        <v>824</v>
      </c>
      <c r="C93" s="24" t="s">
        <v>207</v>
      </c>
      <c r="D93" s="25"/>
      <c r="E93" s="26">
        <v>60000</v>
      </c>
      <c r="F93" s="28" t="s">
        <v>207</v>
      </c>
      <c r="G93" s="24"/>
      <c r="H93" s="25"/>
      <c r="I93" s="32" t="s">
        <v>825</v>
      </c>
      <c r="J93" s="28" t="s">
        <v>250</v>
      </c>
      <c r="K93" s="24"/>
      <c r="L93" s="25"/>
      <c r="M93" s="32">
        <v>405</v>
      </c>
      <c r="N93" s="28" t="s">
        <v>207</v>
      </c>
      <c r="O93" s="24"/>
      <c r="P93" s="25"/>
      <c r="Q93" s="32" t="s">
        <v>826</v>
      </c>
      <c r="R93" s="28" t="s">
        <v>250</v>
      </c>
      <c r="S93" s="24"/>
      <c r="T93" s="25"/>
      <c r="U93" s="32" t="s">
        <v>827</v>
      </c>
      <c r="V93" s="28" t="s">
        <v>250</v>
      </c>
      <c r="W93" s="24"/>
      <c r="X93" s="25"/>
      <c r="Y93" s="32" t="s">
        <v>828</v>
      </c>
      <c r="Z93" s="28" t="s">
        <v>250</v>
      </c>
      <c r="AA93" s="17"/>
      <c r="AB93" s="17" t="s">
        <v>207</v>
      </c>
      <c r="AC93" s="33"/>
      <c r="AD93" s="33"/>
      <c r="AE93" s="17"/>
      <c r="AF93" s="17"/>
      <c r="AG93" s="33"/>
      <c r="AH93" s="33"/>
      <c r="AI93" s="17"/>
      <c r="AJ93" s="17"/>
      <c r="AK93" s="33"/>
      <c r="AL93" s="33"/>
      <c r="AM93" s="17"/>
      <c r="AN93" s="17"/>
      <c r="AO93" s="33"/>
      <c r="AP93" s="33"/>
      <c r="AQ93" s="17"/>
      <c r="AR93" s="17"/>
      <c r="AS93" s="33"/>
      <c r="AT93" s="33"/>
      <c r="AU93" s="17"/>
      <c r="AV93" s="17"/>
      <c r="AW93" s="33"/>
      <c r="AX93" s="33"/>
      <c r="AY93" s="17"/>
    </row>
    <row r="94" spans="1:51" ht="25.5" x14ac:dyDescent="0.25">
      <c r="A94" s="12"/>
      <c r="B94" s="17"/>
      <c r="C94" s="17" t="s">
        <v>207</v>
      </c>
      <c r="D94" s="33"/>
      <c r="E94" s="33"/>
      <c r="F94" s="17"/>
      <c r="G94" s="17"/>
      <c r="H94" s="33"/>
      <c r="I94" s="33"/>
      <c r="J94" s="17"/>
      <c r="K94" s="17"/>
      <c r="L94" s="33"/>
      <c r="M94" s="33"/>
      <c r="N94" s="17"/>
      <c r="O94" s="17"/>
      <c r="P94" s="33"/>
      <c r="Q94" s="33"/>
      <c r="R94" s="17"/>
      <c r="S94" s="17"/>
      <c r="T94" s="33"/>
      <c r="U94" s="33"/>
      <c r="V94" s="17"/>
      <c r="W94" s="17"/>
      <c r="X94" s="33"/>
      <c r="Y94" s="33"/>
      <c r="Z94" s="17"/>
      <c r="AA94" s="16" t="s">
        <v>109</v>
      </c>
      <c r="AB94" s="14" t="s">
        <v>207</v>
      </c>
      <c r="AC94" s="11"/>
      <c r="AD94" s="49" t="s">
        <v>958</v>
      </c>
      <c r="AE94" s="31" t="s">
        <v>250</v>
      </c>
      <c r="AF94" s="14"/>
      <c r="AG94" s="11"/>
      <c r="AH94" s="49" t="s">
        <v>958</v>
      </c>
      <c r="AI94" s="31" t="s">
        <v>250</v>
      </c>
      <c r="AJ94" s="14"/>
      <c r="AK94" s="11"/>
      <c r="AL94" s="49" t="s">
        <v>965</v>
      </c>
      <c r="AM94" s="31" t="s">
        <v>250</v>
      </c>
      <c r="AN94" s="14"/>
      <c r="AO94" s="11"/>
      <c r="AP94" s="29">
        <v>1030</v>
      </c>
      <c r="AQ94" s="31" t="s">
        <v>207</v>
      </c>
      <c r="AR94" s="14"/>
      <c r="AS94" s="11"/>
      <c r="AT94" s="29">
        <v>47651</v>
      </c>
      <c r="AU94" s="31" t="s">
        <v>207</v>
      </c>
      <c r="AV94" s="14"/>
      <c r="AW94" s="11"/>
      <c r="AX94" s="49" t="s">
        <v>966</v>
      </c>
      <c r="AY94" s="31" t="s">
        <v>250</v>
      </c>
    </row>
    <row r="95" spans="1:51" ht="15.75" thickBot="1" x14ac:dyDescent="0.3">
      <c r="A95" s="12"/>
      <c r="B95" s="16" t="s">
        <v>829</v>
      </c>
      <c r="C95" s="14" t="s">
        <v>207</v>
      </c>
      <c r="D95" s="11"/>
      <c r="E95" s="49" t="s">
        <v>830</v>
      </c>
      <c r="F95" s="31" t="s">
        <v>250</v>
      </c>
      <c r="G95" s="14"/>
      <c r="H95" s="11"/>
      <c r="I95" s="49" t="s">
        <v>822</v>
      </c>
      <c r="J95" s="31" t="s">
        <v>250</v>
      </c>
      <c r="K95" s="14"/>
      <c r="L95" s="11"/>
      <c r="M95" s="49" t="s">
        <v>831</v>
      </c>
      <c r="N95" s="31" t="s">
        <v>250</v>
      </c>
      <c r="O95" s="14"/>
      <c r="P95" s="11"/>
      <c r="Q95" s="49" t="s">
        <v>832</v>
      </c>
      <c r="R95" s="31" t="s">
        <v>250</v>
      </c>
      <c r="S95" s="14"/>
      <c r="T95" s="11"/>
      <c r="U95" s="29">
        <v>79012</v>
      </c>
      <c r="V95" s="31" t="s">
        <v>207</v>
      </c>
      <c r="W95" s="14"/>
      <c r="X95" s="11"/>
      <c r="Y95" s="49" t="s">
        <v>833</v>
      </c>
      <c r="Z95" s="31" t="s">
        <v>250</v>
      </c>
      <c r="AA95" s="22" t="s">
        <v>110</v>
      </c>
      <c r="AB95" s="24" t="s">
        <v>207</v>
      </c>
      <c r="AC95" s="25"/>
      <c r="AD95" s="32" t="s">
        <v>346</v>
      </c>
      <c r="AE95" s="28" t="s">
        <v>207</v>
      </c>
      <c r="AF95" s="24"/>
      <c r="AG95" s="25"/>
      <c r="AH95" s="32" t="s">
        <v>346</v>
      </c>
      <c r="AI95" s="28" t="s">
        <v>207</v>
      </c>
      <c r="AJ95" s="24"/>
      <c r="AK95" s="25"/>
      <c r="AL95" s="32" t="s">
        <v>967</v>
      </c>
      <c r="AM95" s="28" t="s">
        <v>250</v>
      </c>
      <c r="AN95" s="24"/>
      <c r="AO95" s="25"/>
      <c r="AP95" s="32">
        <v>290</v>
      </c>
      <c r="AQ95" s="28" t="s">
        <v>207</v>
      </c>
      <c r="AR95" s="24"/>
      <c r="AS95" s="25"/>
      <c r="AT95" s="32" t="s">
        <v>346</v>
      </c>
      <c r="AU95" s="28" t="s">
        <v>207</v>
      </c>
      <c r="AV95" s="24"/>
      <c r="AW95" s="25"/>
      <c r="AX95" s="32" t="s">
        <v>553</v>
      </c>
      <c r="AY95" s="28" t="s">
        <v>250</v>
      </c>
    </row>
    <row r="96" spans="1:51" ht="15.75" thickBot="1" x14ac:dyDescent="0.3">
      <c r="A96" s="12"/>
      <c r="B96" s="51" t="s">
        <v>834</v>
      </c>
      <c r="C96" s="24" t="s">
        <v>207</v>
      </c>
      <c r="D96" s="25"/>
      <c r="E96" s="32" t="s">
        <v>346</v>
      </c>
      <c r="F96" s="28" t="s">
        <v>207</v>
      </c>
      <c r="G96" s="24"/>
      <c r="H96" s="25"/>
      <c r="I96" s="32" t="s">
        <v>346</v>
      </c>
      <c r="J96" s="28" t="s">
        <v>207</v>
      </c>
      <c r="K96" s="24"/>
      <c r="L96" s="25"/>
      <c r="M96" s="26">
        <v>12447</v>
      </c>
      <c r="N96" s="28" t="s">
        <v>207</v>
      </c>
      <c r="O96" s="24"/>
      <c r="P96" s="25"/>
      <c r="Q96" s="32" t="s">
        <v>835</v>
      </c>
      <c r="R96" s="28" t="s">
        <v>250</v>
      </c>
      <c r="S96" s="24"/>
      <c r="T96" s="25"/>
      <c r="U96" s="32" t="s">
        <v>346</v>
      </c>
      <c r="V96" s="28" t="s">
        <v>207</v>
      </c>
      <c r="W96" s="24"/>
      <c r="X96" s="25"/>
      <c r="Y96" s="26">
        <v>11598</v>
      </c>
      <c r="Z96" s="28" t="s">
        <v>207</v>
      </c>
      <c r="AA96" s="17"/>
      <c r="AB96" s="17" t="s">
        <v>207</v>
      </c>
      <c r="AC96" s="33"/>
      <c r="AD96" s="33"/>
      <c r="AE96" s="17"/>
      <c r="AF96" s="17"/>
      <c r="AG96" s="33"/>
      <c r="AH96" s="33"/>
      <c r="AI96" s="17"/>
      <c r="AJ96" s="17"/>
      <c r="AK96" s="33"/>
      <c r="AL96" s="33"/>
      <c r="AM96" s="17"/>
      <c r="AN96" s="17"/>
      <c r="AO96" s="33"/>
      <c r="AP96" s="33"/>
      <c r="AQ96" s="17"/>
      <c r="AR96" s="17"/>
      <c r="AS96" s="33"/>
      <c r="AT96" s="33"/>
      <c r="AU96" s="17"/>
      <c r="AV96" s="17"/>
      <c r="AW96" s="33"/>
      <c r="AX96" s="33"/>
      <c r="AY96" s="17"/>
    </row>
    <row r="97" spans="1:51" ht="15.75" thickBot="1" x14ac:dyDescent="0.3">
      <c r="A97" s="12"/>
      <c r="B97" s="17"/>
      <c r="C97" s="17" t="s">
        <v>207</v>
      </c>
      <c r="D97" s="33"/>
      <c r="E97" s="33"/>
      <c r="F97" s="17"/>
      <c r="G97" s="17"/>
      <c r="H97" s="33"/>
      <c r="I97" s="33"/>
      <c r="J97" s="17"/>
      <c r="K97" s="17"/>
      <c r="L97" s="33"/>
      <c r="M97" s="33"/>
      <c r="N97" s="17"/>
      <c r="O97" s="17"/>
      <c r="P97" s="33"/>
      <c r="Q97" s="33"/>
      <c r="R97" s="17"/>
      <c r="S97" s="17"/>
      <c r="T97" s="33"/>
      <c r="U97" s="33"/>
      <c r="V97" s="17"/>
      <c r="W97" s="17"/>
      <c r="X97" s="33"/>
      <c r="Y97" s="33"/>
      <c r="Z97" s="17"/>
      <c r="AA97" s="16" t="s">
        <v>116</v>
      </c>
      <c r="AB97" s="14" t="s">
        <v>207</v>
      </c>
      <c r="AC97" s="11" t="s">
        <v>246</v>
      </c>
      <c r="AD97" s="49" t="s">
        <v>958</v>
      </c>
      <c r="AE97" s="31" t="s">
        <v>250</v>
      </c>
      <c r="AF97" s="14"/>
      <c r="AG97" s="11" t="s">
        <v>246</v>
      </c>
      <c r="AH97" s="49" t="s">
        <v>958</v>
      </c>
      <c r="AI97" s="31" t="s">
        <v>250</v>
      </c>
      <c r="AJ97" s="14"/>
      <c r="AK97" s="11" t="s">
        <v>246</v>
      </c>
      <c r="AL97" s="49" t="s">
        <v>968</v>
      </c>
      <c r="AM97" s="31" t="s">
        <v>250</v>
      </c>
      <c r="AN97" s="14"/>
      <c r="AO97" s="11" t="s">
        <v>246</v>
      </c>
      <c r="AP97" s="49">
        <v>740</v>
      </c>
      <c r="AQ97" s="31" t="s">
        <v>207</v>
      </c>
      <c r="AR97" s="14"/>
      <c r="AS97" s="11" t="s">
        <v>246</v>
      </c>
      <c r="AT97" s="29">
        <v>47651</v>
      </c>
      <c r="AU97" s="31" t="s">
        <v>207</v>
      </c>
      <c r="AV97" s="14"/>
      <c r="AW97" s="11" t="s">
        <v>246</v>
      </c>
      <c r="AX97" s="49" t="s">
        <v>958</v>
      </c>
      <c r="AY97" s="31" t="s">
        <v>250</v>
      </c>
    </row>
    <row r="98" spans="1:51" ht="16.5" thickTop="1" thickBot="1" x14ac:dyDescent="0.3">
      <c r="A98" s="12"/>
      <c r="B98" s="16" t="s">
        <v>149</v>
      </c>
      <c r="C98" s="14" t="s">
        <v>207</v>
      </c>
      <c r="D98" s="11" t="s">
        <v>246</v>
      </c>
      <c r="E98" s="49" t="s">
        <v>830</v>
      </c>
      <c r="F98" s="31" t="s">
        <v>250</v>
      </c>
      <c r="G98" s="14"/>
      <c r="H98" s="11" t="s">
        <v>246</v>
      </c>
      <c r="I98" s="49" t="s">
        <v>822</v>
      </c>
      <c r="J98" s="31" t="s">
        <v>250</v>
      </c>
      <c r="K98" s="14"/>
      <c r="L98" s="11" t="s">
        <v>246</v>
      </c>
      <c r="M98" s="49" t="s">
        <v>836</v>
      </c>
      <c r="N98" s="31" t="s">
        <v>250</v>
      </c>
      <c r="O98" s="14"/>
      <c r="P98" s="11" t="s">
        <v>246</v>
      </c>
      <c r="Q98" s="49" t="s">
        <v>837</v>
      </c>
      <c r="R98" s="31" t="s">
        <v>250</v>
      </c>
      <c r="S98" s="14"/>
      <c r="T98" s="11" t="s">
        <v>246</v>
      </c>
      <c r="U98" s="29">
        <v>79012</v>
      </c>
      <c r="V98" s="31" t="s">
        <v>207</v>
      </c>
      <c r="W98" s="14"/>
      <c r="X98" s="11" t="s">
        <v>246</v>
      </c>
      <c r="Y98" s="49" t="s">
        <v>822</v>
      </c>
      <c r="Z98" s="31" t="s">
        <v>250</v>
      </c>
      <c r="AA98" s="17"/>
      <c r="AB98" s="17" t="s">
        <v>207</v>
      </c>
      <c r="AC98" s="35"/>
      <c r="AD98" s="35"/>
      <c r="AE98" s="17"/>
      <c r="AF98" s="17"/>
      <c r="AG98" s="35"/>
      <c r="AH98" s="35"/>
      <c r="AI98" s="17"/>
      <c r="AJ98" s="17"/>
      <c r="AK98" s="35"/>
      <c r="AL98" s="35"/>
      <c r="AM98" s="17"/>
      <c r="AN98" s="17"/>
      <c r="AO98" s="35"/>
      <c r="AP98" s="35"/>
      <c r="AQ98" s="17"/>
      <c r="AR98" s="17"/>
      <c r="AS98" s="35"/>
      <c r="AT98" s="35"/>
      <c r="AU98" s="17"/>
      <c r="AV98" s="17"/>
      <c r="AW98" s="35"/>
      <c r="AX98" s="35"/>
      <c r="AY98" s="17"/>
    </row>
    <row r="99" spans="1:51" ht="26.25" thickTop="1" x14ac:dyDescent="0.25">
      <c r="A99" s="12"/>
      <c r="B99" s="17"/>
      <c r="C99" s="17" t="s">
        <v>207</v>
      </c>
      <c r="D99" s="35"/>
      <c r="E99" s="35"/>
      <c r="F99" s="17"/>
      <c r="G99" s="17"/>
      <c r="H99" s="35"/>
      <c r="I99" s="35"/>
      <c r="J99" s="17"/>
      <c r="K99" s="17"/>
      <c r="L99" s="35"/>
      <c r="M99" s="35"/>
      <c r="N99" s="17"/>
      <c r="O99" s="17"/>
      <c r="P99" s="35"/>
      <c r="Q99" s="35"/>
      <c r="R99" s="17"/>
      <c r="S99" s="17"/>
      <c r="T99" s="35"/>
      <c r="U99" s="35"/>
      <c r="V99" s="17"/>
      <c r="W99" s="17"/>
      <c r="X99" s="35"/>
      <c r="Y99" s="35"/>
      <c r="Z99" s="17"/>
      <c r="AA99" s="22" t="s">
        <v>969</v>
      </c>
      <c r="AB99" s="24" t="s">
        <v>207</v>
      </c>
      <c r="AC99" s="23"/>
      <c r="AD99" s="23"/>
      <c r="AE99" s="23"/>
      <c r="AF99" s="24"/>
      <c r="AG99" s="23"/>
      <c r="AH99" s="23"/>
      <c r="AI99" s="23"/>
      <c r="AJ99" s="24"/>
      <c r="AK99" s="23"/>
      <c r="AL99" s="23"/>
      <c r="AM99" s="23"/>
      <c r="AN99" s="24"/>
      <c r="AO99" s="23"/>
      <c r="AP99" s="23"/>
      <c r="AQ99" s="23"/>
      <c r="AR99" s="24"/>
      <c r="AS99" s="23"/>
      <c r="AT99" s="23"/>
      <c r="AU99" s="23"/>
      <c r="AV99" s="24"/>
      <c r="AW99" s="23"/>
      <c r="AX99" s="23"/>
      <c r="AY99" s="23"/>
    </row>
    <row r="100" spans="1:51" ht="25.5" x14ac:dyDescent="0.25">
      <c r="A100" s="12"/>
      <c r="B100" s="4"/>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16" t="s">
        <v>970</v>
      </c>
      <c r="AB100" s="14" t="s">
        <v>207</v>
      </c>
      <c r="AC100" s="11" t="s">
        <v>246</v>
      </c>
      <c r="AD100" s="49" t="s">
        <v>958</v>
      </c>
      <c r="AE100" s="31" t="s">
        <v>250</v>
      </c>
      <c r="AF100" s="14"/>
      <c r="AG100" s="11" t="s">
        <v>246</v>
      </c>
      <c r="AH100" s="49" t="s">
        <v>958</v>
      </c>
      <c r="AI100" s="31" t="s">
        <v>250</v>
      </c>
      <c r="AJ100" s="14"/>
      <c r="AK100" s="11" t="s">
        <v>246</v>
      </c>
      <c r="AL100" s="49" t="s">
        <v>968</v>
      </c>
      <c r="AM100" s="31" t="s">
        <v>250</v>
      </c>
      <c r="AN100" s="14"/>
      <c r="AO100" s="11" t="s">
        <v>246</v>
      </c>
      <c r="AP100" s="49">
        <v>740</v>
      </c>
      <c r="AQ100" s="31" t="s">
        <v>207</v>
      </c>
      <c r="AR100" s="14"/>
      <c r="AS100" s="11" t="s">
        <v>246</v>
      </c>
      <c r="AT100" s="29">
        <v>47651</v>
      </c>
      <c r="AU100" s="31" t="s">
        <v>207</v>
      </c>
      <c r="AV100" s="14"/>
      <c r="AW100" s="11" t="s">
        <v>246</v>
      </c>
      <c r="AX100" s="49" t="s">
        <v>958</v>
      </c>
      <c r="AY100" s="31" t="s">
        <v>250</v>
      </c>
    </row>
    <row r="101" spans="1:51" ht="26.25" thickBot="1" x14ac:dyDescent="0.3">
      <c r="A101" s="12"/>
      <c r="B101" s="22" t="s">
        <v>838</v>
      </c>
      <c r="C101" s="24" t="s">
        <v>207</v>
      </c>
      <c r="D101" s="23"/>
      <c r="E101" s="23"/>
      <c r="F101" s="23"/>
      <c r="G101" s="24"/>
      <c r="H101" s="23"/>
      <c r="I101" s="23"/>
      <c r="J101" s="23"/>
      <c r="K101" s="24"/>
      <c r="L101" s="23"/>
      <c r="M101" s="23"/>
      <c r="N101" s="23"/>
      <c r="O101" s="24"/>
      <c r="P101" s="23"/>
      <c r="Q101" s="23"/>
      <c r="R101" s="23"/>
      <c r="S101" s="24"/>
      <c r="T101" s="23"/>
      <c r="U101" s="23"/>
      <c r="V101" s="23"/>
      <c r="W101" s="24"/>
      <c r="X101" s="23"/>
      <c r="Y101" s="23"/>
      <c r="Z101" s="23"/>
      <c r="AA101" s="22" t="s">
        <v>120</v>
      </c>
      <c r="AB101" s="24" t="s">
        <v>207</v>
      </c>
      <c r="AC101" s="25"/>
      <c r="AD101" s="32" t="s">
        <v>346</v>
      </c>
      <c r="AE101" s="28" t="s">
        <v>207</v>
      </c>
      <c r="AF101" s="24"/>
      <c r="AG101" s="25"/>
      <c r="AH101" s="32">
        <v>928</v>
      </c>
      <c r="AI101" s="28" t="s">
        <v>207</v>
      </c>
      <c r="AJ101" s="24"/>
      <c r="AK101" s="25"/>
      <c r="AL101" s="32">
        <v>444</v>
      </c>
      <c r="AM101" s="28" t="s">
        <v>207</v>
      </c>
      <c r="AN101" s="24"/>
      <c r="AO101" s="25"/>
      <c r="AP101" s="32">
        <v>484</v>
      </c>
      <c r="AQ101" s="28" t="s">
        <v>207</v>
      </c>
      <c r="AR101" s="24"/>
      <c r="AS101" s="25"/>
      <c r="AT101" s="32" t="s">
        <v>971</v>
      </c>
      <c r="AU101" s="28" t="s">
        <v>250</v>
      </c>
      <c r="AV101" s="24"/>
      <c r="AW101" s="25"/>
      <c r="AX101" s="32">
        <v>928</v>
      </c>
      <c r="AY101" s="28" t="s">
        <v>207</v>
      </c>
    </row>
    <row r="102" spans="1:51" x14ac:dyDescent="0.25">
      <c r="A102" s="12"/>
      <c r="B102" s="16" t="s">
        <v>149</v>
      </c>
      <c r="C102" s="14" t="s">
        <v>207</v>
      </c>
      <c r="D102" s="11" t="s">
        <v>246</v>
      </c>
      <c r="E102" s="49" t="s">
        <v>830</v>
      </c>
      <c r="F102" s="31" t="s">
        <v>250</v>
      </c>
      <c r="G102" s="14"/>
      <c r="H102" s="11" t="s">
        <v>246</v>
      </c>
      <c r="I102" s="49" t="s">
        <v>822</v>
      </c>
      <c r="J102" s="31" t="s">
        <v>250</v>
      </c>
      <c r="K102" s="14"/>
      <c r="L102" s="11" t="s">
        <v>246</v>
      </c>
      <c r="M102" s="49" t="s">
        <v>836</v>
      </c>
      <c r="N102" s="31" t="s">
        <v>250</v>
      </c>
      <c r="O102" s="14"/>
      <c r="P102" s="11" t="s">
        <v>246</v>
      </c>
      <c r="Q102" s="49" t="s">
        <v>837</v>
      </c>
      <c r="R102" s="31" t="s">
        <v>250</v>
      </c>
      <c r="S102" s="14"/>
      <c r="T102" s="11" t="s">
        <v>246</v>
      </c>
      <c r="U102" s="29">
        <v>79012</v>
      </c>
      <c r="V102" s="31" t="s">
        <v>207</v>
      </c>
      <c r="W102" s="14"/>
      <c r="X102" s="11" t="s">
        <v>246</v>
      </c>
      <c r="Y102" s="49" t="s">
        <v>822</v>
      </c>
      <c r="Z102" s="31" t="s">
        <v>250</v>
      </c>
      <c r="AA102" s="17"/>
      <c r="AB102" s="17" t="s">
        <v>207</v>
      </c>
      <c r="AC102" s="33"/>
      <c r="AD102" s="33"/>
      <c r="AE102" s="17"/>
      <c r="AF102" s="17"/>
      <c r="AG102" s="33"/>
      <c r="AH102" s="33"/>
      <c r="AI102" s="17"/>
      <c r="AJ102" s="17"/>
      <c r="AK102" s="33"/>
      <c r="AL102" s="33"/>
      <c r="AM102" s="17"/>
      <c r="AN102" s="17"/>
      <c r="AO102" s="33"/>
      <c r="AP102" s="33"/>
      <c r="AQ102" s="17"/>
      <c r="AR102" s="17"/>
      <c r="AS102" s="33"/>
      <c r="AT102" s="33"/>
      <c r="AU102" s="17"/>
      <c r="AV102" s="17"/>
      <c r="AW102" s="33"/>
      <c r="AX102" s="33"/>
      <c r="AY102" s="17"/>
    </row>
    <row r="103" spans="1:51" ht="15.75" thickBot="1" x14ac:dyDescent="0.3">
      <c r="A103" s="12"/>
      <c r="B103" s="22" t="s">
        <v>120</v>
      </c>
      <c r="C103" s="24" t="s">
        <v>207</v>
      </c>
      <c r="D103" s="25"/>
      <c r="E103" s="32" t="s">
        <v>346</v>
      </c>
      <c r="F103" s="28" t="s">
        <v>207</v>
      </c>
      <c r="G103" s="24"/>
      <c r="H103" s="25"/>
      <c r="I103" s="32" t="s">
        <v>839</v>
      </c>
      <c r="J103" s="28" t="s">
        <v>250</v>
      </c>
      <c r="K103" s="24"/>
      <c r="L103" s="25"/>
      <c r="M103" s="32" t="s">
        <v>840</v>
      </c>
      <c r="N103" s="28" t="s">
        <v>250</v>
      </c>
      <c r="O103" s="24"/>
      <c r="P103" s="25"/>
      <c r="Q103" s="32" t="s">
        <v>841</v>
      </c>
      <c r="R103" s="28" t="s">
        <v>250</v>
      </c>
      <c r="S103" s="24"/>
      <c r="T103" s="25"/>
      <c r="U103" s="26">
        <v>3981</v>
      </c>
      <c r="V103" s="28" t="s">
        <v>207</v>
      </c>
      <c r="W103" s="24"/>
      <c r="X103" s="25"/>
      <c r="Y103" s="32" t="s">
        <v>839</v>
      </c>
      <c r="Z103" s="28" t="s">
        <v>250</v>
      </c>
      <c r="AA103" s="16" t="s">
        <v>972</v>
      </c>
      <c r="AB103" s="14" t="s">
        <v>207</v>
      </c>
      <c r="AC103" s="11"/>
      <c r="AD103" s="49" t="s">
        <v>346</v>
      </c>
      <c r="AE103" s="31" t="s">
        <v>207</v>
      </c>
      <c r="AF103" s="14"/>
      <c r="AG103" s="11"/>
      <c r="AH103" s="49">
        <v>928</v>
      </c>
      <c r="AI103" s="31" t="s">
        <v>207</v>
      </c>
      <c r="AJ103" s="14"/>
      <c r="AK103" s="11"/>
      <c r="AL103" s="49">
        <v>444</v>
      </c>
      <c r="AM103" s="31" t="s">
        <v>207</v>
      </c>
      <c r="AN103" s="14"/>
      <c r="AO103" s="11"/>
      <c r="AP103" s="49">
        <v>484</v>
      </c>
      <c r="AQ103" s="31" t="s">
        <v>207</v>
      </c>
      <c r="AR103" s="14"/>
      <c r="AS103" s="11"/>
      <c r="AT103" s="49" t="s">
        <v>971</v>
      </c>
      <c r="AU103" s="31" t="s">
        <v>250</v>
      </c>
      <c r="AV103" s="14"/>
      <c r="AW103" s="11"/>
      <c r="AX103" s="49">
        <v>928</v>
      </c>
      <c r="AY103" s="31" t="s">
        <v>207</v>
      </c>
    </row>
    <row r="104" spans="1:51" x14ac:dyDescent="0.25">
      <c r="A104" s="12"/>
      <c r="B104" s="17"/>
      <c r="C104" s="17" t="s">
        <v>207</v>
      </c>
      <c r="D104" s="33"/>
      <c r="E104" s="33"/>
      <c r="F104" s="17"/>
      <c r="G104" s="17"/>
      <c r="H104" s="33"/>
      <c r="I104" s="33"/>
      <c r="J104" s="17"/>
      <c r="K104" s="17"/>
      <c r="L104" s="33"/>
      <c r="M104" s="33"/>
      <c r="N104" s="17"/>
      <c r="O104" s="17"/>
      <c r="P104" s="33"/>
      <c r="Q104" s="33"/>
      <c r="R104" s="17"/>
      <c r="S104" s="17"/>
      <c r="T104" s="33"/>
      <c r="U104" s="33"/>
      <c r="V104" s="17"/>
      <c r="W104" s="17"/>
      <c r="X104" s="33"/>
      <c r="Y104" s="33"/>
      <c r="Z104" s="17"/>
      <c r="AA104" s="17"/>
      <c r="AB104" s="17" t="s">
        <v>207</v>
      </c>
      <c r="AC104" s="33"/>
      <c r="AD104" s="33"/>
      <c r="AE104" s="17"/>
      <c r="AF104" s="17"/>
      <c r="AG104" s="33"/>
      <c r="AH104" s="33"/>
      <c r="AI104" s="17"/>
      <c r="AJ104" s="17"/>
      <c r="AK104" s="33"/>
      <c r="AL104" s="33"/>
      <c r="AM104" s="17"/>
      <c r="AN104" s="17"/>
      <c r="AO104" s="33"/>
      <c r="AP104" s="33"/>
      <c r="AQ104" s="17"/>
      <c r="AR104" s="17"/>
      <c r="AS104" s="33"/>
      <c r="AT104" s="33"/>
      <c r="AU104" s="17"/>
      <c r="AV104" s="17"/>
      <c r="AW104" s="33"/>
      <c r="AX104" s="33"/>
      <c r="AY104" s="17"/>
    </row>
    <row r="105" spans="1:51" ht="15.75" thickBot="1" x14ac:dyDescent="0.3">
      <c r="A105" s="12"/>
      <c r="B105" s="16" t="s">
        <v>842</v>
      </c>
      <c r="C105" s="14" t="s">
        <v>207</v>
      </c>
      <c r="D105" s="11"/>
      <c r="E105" s="49" t="s">
        <v>346</v>
      </c>
      <c r="F105" s="31" t="s">
        <v>207</v>
      </c>
      <c r="G105" s="14"/>
      <c r="H105" s="11"/>
      <c r="I105" s="49" t="s">
        <v>839</v>
      </c>
      <c r="J105" s="31" t="s">
        <v>250</v>
      </c>
      <c r="K105" s="14"/>
      <c r="L105" s="11"/>
      <c r="M105" s="49" t="s">
        <v>840</v>
      </c>
      <c r="N105" s="31" t="s">
        <v>250</v>
      </c>
      <c r="O105" s="14"/>
      <c r="P105" s="11"/>
      <c r="Q105" s="49" t="s">
        <v>841</v>
      </c>
      <c r="R105" s="31" t="s">
        <v>250</v>
      </c>
      <c r="S105" s="14"/>
      <c r="T105" s="11"/>
      <c r="U105" s="29">
        <v>3981</v>
      </c>
      <c r="V105" s="31" t="s">
        <v>207</v>
      </c>
      <c r="W105" s="14"/>
      <c r="X105" s="11"/>
      <c r="Y105" s="49" t="s">
        <v>839</v>
      </c>
      <c r="Z105" s="31" t="s">
        <v>250</v>
      </c>
      <c r="AA105" s="22" t="s">
        <v>124</v>
      </c>
      <c r="AB105" s="24" t="s">
        <v>207</v>
      </c>
      <c r="AC105" s="25" t="s">
        <v>246</v>
      </c>
      <c r="AD105" s="32" t="s">
        <v>958</v>
      </c>
      <c r="AE105" s="28" t="s">
        <v>250</v>
      </c>
      <c r="AF105" s="24"/>
      <c r="AG105" s="25" t="s">
        <v>246</v>
      </c>
      <c r="AH105" s="32" t="s">
        <v>973</v>
      </c>
      <c r="AI105" s="28" t="s">
        <v>250</v>
      </c>
      <c r="AJ105" s="24"/>
      <c r="AK105" s="25" t="s">
        <v>246</v>
      </c>
      <c r="AL105" s="32" t="s">
        <v>974</v>
      </c>
      <c r="AM105" s="28" t="s">
        <v>250</v>
      </c>
      <c r="AN105" s="24"/>
      <c r="AO105" s="25" t="s">
        <v>246</v>
      </c>
      <c r="AP105" s="26">
        <v>1224</v>
      </c>
      <c r="AQ105" s="28" t="s">
        <v>207</v>
      </c>
      <c r="AR105" s="24"/>
      <c r="AS105" s="25" t="s">
        <v>246</v>
      </c>
      <c r="AT105" s="26">
        <v>46723</v>
      </c>
      <c r="AU105" s="28" t="s">
        <v>207</v>
      </c>
      <c r="AV105" s="24"/>
      <c r="AW105" s="25" t="s">
        <v>246</v>
      </c>
      <c r="AX105" s="32" t="s">
        <v>973</v>
      </c>
      <c r="AY105" s="28" t="s">
        <v>250</v>
      </c>
    </row>
    <row r="106" spans="1:51" ht="15.75" thickTop="1" x14ac:dyDescent="0.25">
      <c r="A106" s="12"/>
      <c r="B106" s="17"/>
      <c r="C106" s="17" t="s">
        <v>207</v>
      </c>
      <c r="D106" s="33"/>
      <c r="E106" s="33"/>
      <c r="F106" s="17"/>
      <c r="G106" s="17"/>
      <c r="H106" s="33"/>
      <c r="I106" s="33"/>
      <c r="J106" s="17"/>
      <c r="K106" s="17"/>
      <c r="L106" s="33"/>
      <c r="M106" s="33"/>
      <c r="N106" s="17"/>
      <c r="O106" s="17"/>
      <c r="P106" s="33"/>
      <c r="Q106" s="33"/>
      <c r="R106" s="17"/>
      <c r="S106" s="17"/>
      <c r="T106" s="33"/>
      <c r="U106" s="33"/>
      <c r="V106" s="17"/>
      <c r="W106" s="17"/>
      <c r="X106" s="33"/>
      <c r="Y106" s="33"/>
      <c r="Z106" s="17"/>
      <c r="AA106" s="17"/>
      <c r="AB106" s="17" t="s">
        <v>207</v>
      </c>
      <c r="AC106" s="35"/>
      <c r="AD106" s="35"/>
      <c r="AE106" s="17"/>
      <c r="AF106" s="17"/>
      <c r="AG106" s="35"/>
      <c r="AH106" s="35"/>
      <c r="AI106" s="17"/>
      <c r="AJ106" s="17"/>
      <c r="AK106" s="35"/>
      <c r="AL106" s="35"/>
      <c r="AM106" s="17"/>
      <c r="AN106" s="17"/>
      <c r="AO106" s="35"/>
      <c r="AP106" s="35"/>
      <c r="AQ106" s="17"/>
      <c r="AR106" s="17"/>
      <c r="AS106" s="35"/>
      <c r="AT106" s="35"/>
      <c r="AU106" s="17"/>
      <c r="AV106" s="17"/>
      <c r="AW106" s="35"/>
      <c r="AX106" s="35"/>
      <c r="AY106" s="17"/>
    </row>
    <row r="107" spans="1:51" ht="15.75" thickBot="1" x14ac:dyDescent="0.3">
      <c r="A107" s="12"/>
      <c r="B107" s="22" t="s">
        <v>843</v>
      </c>
      <c r="C107" s="24" t="s">
        <v>207</v>
      </c>
      <c r="D107" s="25" t="s">
        <v>246</v>
      </c>
      <c r="E107" s="32" t="s">
        <v>830</v>
      </c>
      <c r="F107" s="28" t="s">
        <v>250</v>
      </c>
      <c r="G107" s="24"/>
      <c r="H107" s="25" t="s">
        <v>246</v>
      </c>
      <c r="I107" s="32" t="s">
        <v>844</v>
      </c>
      <c r="J107" s="28" t="s">
        <v>250</v>
      </c>
      <c r="K107" s="24"/>
      <c r="L107" s="25" t="s">
        <v>246</v>
      </c>
      <c r="M107" s="32" t="s">
        <v>845</v>
      </c>
      <c r="N107" s="28" t="s">
        <v>250</v>
      </c>
      <c r="O107" s="24"/>
      <c r="P107" s="25" t="s">
        <v>246</v>
      </c>
      <c r="Q107" s="32" t="s">
        <v>846</v>
      </c>
      <c r="R107" s="28" t="s">
        <v>250</v>
      </c>
      <c r="S107" s="24"/>
      <c r="T107" s="25" t="s">
        <v>246</v>
      </c>
      <c r="U107" s="26">
        <v>82993</v>
      </c>
      <c r="V107" s="28" t="s">
        <v>207</v>
      </c>
      <c r="W107" s="24"/>
      <c r="X107" s="25" t="s">
        <v>246</v>
      </c>
      <c r="Y107" s="32" t="s">
        <v>844</v>
      </c>
      <c r="Z107" s="28" t="s">
        <v>250</v>
      </c>
      <c r="AA107" s="47"/>
      <c r="AB107" s="47"/>
      <c r="AC107" s="47"/>
      <c r="AD107" s="47"/>
      <c r="AE107" s="47"/>
      <c r="AF107" s="47"/>
      <c r="AG107" s="47"/>
      <c r="AH107" s="47"/>
      <c r="AI107" s="47"/>
      <c r="AJ107" s="47"/>
      <c r="AK107" s="47"/>
      <c r="AL107" s="47"/>
      <c r="AM107" s="47"/>
      <c r="AN107" s="47"/>
      <c r="AO107" s="47"/>
      <c r="AP107" s="47"/>
      <c r="AQ107" s="47"/>
      <c r="AR107" s="47"/>
      <c r="AS107" s="47"/>
      <c r="AT107" s="47"/>
      <c r="AU107" s="47"/>
      <c r="AV107" s="47"/>
      <c r="AW107" s="47"/>
      <c r="AX107" s="47"/>
      <c r="AY107" s="47"/>
    </row>
    <row r="108" spans="1:51" ht="15.75" thickTop="1" x14ac:dyDescent="0.25">
      <c r="A108" s="12"/>
      <c r="B108" s="17"/>
      <c r="C108" s="17" t="s">
        <v>207</v>
      </c>
      <c r="D108" s="35"/>
      <c r="E108" s="35"/>
      <c r="F108" s="17"/>
      <c r="G108" s="17"/>
      <c r="H108" s="35"/>
      <c r="I108" s="35"/>
      <c r="J108" s="17"/>
      <c r="K108" s="17"/>
      <c r="L108" s="35"/>
      <c r="M108" s="35"/>
      <c r="N108" s="17"/>
      <c r="O108" s="17"/>
      <c r="P108" s="35"/>
      <c r="Q108" s="35"/>
      <c r="R108" s="17"/>
      <c r="S108" s="17"/>
      <c r="T108" s="35"/>
      <c r="U108" s="35"/>
      <c r="V108" s="17"/>
      <c r="W108" s="17"/>
      <c r="X108" s="35"/>
      <c r="Y108" s="35"/>
      <c r="Z108" s="17"/>
      <c r="AA108" s="74" t="s">
        <v>953</v>
      </c>
      <c r="AB108" s="74"/>
      <c r="AC108" s="74"/>
      <c r="AD108" s="74"/>
      <c r="AE108" s="74"/>
      <c r="AF108" s="74"/>
      <c r="AG108" s="74"/>
      <c r="AH108" s="74"/>
      <c r="AI108" s="74"/>
      <c r="AJ108" s="74"/>
      <c r="AK108" s="74"/>
      <c r="AL108" s="74"/>
      <c r="AM108" s="74"/>
      <c r="AN108" s="74"/>
      <c r="AO108" s="74"/>
      <c r="AP108" s="74"/>
      <c r="AQ108" s="74"/>
      <c r="AR108" s="74"/>
      <c r="AS108" s="74"/>
      <c r="AT108" s="74"/>
      <c r="AU108" s="74"/>
      <c r="AV108" s="74"/>
      <c r="AW108" s="74"/>
      <c r="AX108" s="74"/>
      <c r="AY108" s="74"/>
    </row>
    <row r="109" spans="1:51" x14ac:dyDescent="0.25">
      <c r="A109" s="12"/>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74" t="s">
        <v>975</v>
      </c>
      <c r="AB109" s="74"/>
      <c r="AC109" s="74"/>
      <c r="AD109" s="74"/>
      <c r="AE109" s="74"/>
      <c r="AF109" s="74"/>
      <c r="AG109" s="74"/>
      <c r="AH109" s="74"/>
      <c r="AI109" s="74"/>
      <c r="AJ109" s="74"/>
      <c r="AK109" s="74"/>
      <c r="AL109" s="74"/>
      <c r="AM109" s="74"/>
      <c r="AN109" s="74"/>
      <c r="AO109" s="74"/>
      <c r="AP109" s="74"/>
      <c r="AQ109" s="74"/>
      <c r="AR109" s="74"/>
      <c r="AS109" s="74"/>
      <c r="AT109" s="74"/>
      <c r="AU109" s="74"/>
      <c r="AV109" s="74"/>
      <c r="AW109" s="74"/>
      <c r="AX109" s="74"/>
      <c r="AY109" s="74"/>
    </row>
    <row r="110" spans="1:51" x14ac:dyDescent="0.25">
      <c r="A110" s="12"/>
      <c r="B110" s="74" t="s">
        <v>816</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t="s">
        <v>789</v>
      </c>
      <c r="AB110" s="74"/>
      <c r="AC110" s="74"/>
      <c r="AD110" s="74"/>
      <c r="AE110" s="74"/>
      <c r="AF110" s="74"/>
      <c r="AG110" s="74"/>
      <c r="AH110" s="74"/>
      <c r="AI110" s="74"/>
      <c r="AJ110" s="74"/>
      <c r="AK110" s="74"/>
      <c r="AL110" s="74"/>
      <c r="AM110" s="74"/>
      <c r="AN110" s="74"/>
      <c r="AO110" s="74"/>
      <c r="AP110" s="74"/>
      <c r="AQ110" s="74"/>
      <c r="AR110" s="74"/>
      <c r="AS110" s="74"/>
      <c r="AT110" s="74"/>
      <c r="AU110" s="74"/>
      <c r="AV110" s="74"/>
      <c r="AW110" s="74"/>
      <c r="AX110" s="74"/>
      <c r="AY110" s="74"/>
    </row>
    <row r="111" spans="1:51" x14ac:dyDescent="0.25">
      <c r="A111" s="12"/>
      <c r="B111" s="74" t="s">
        <v>847</v>
      </c>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46"/>
      <c r="AB111" s="46"/>
      <c r="AC111" s="46"/>
      <c r="AD111" s="46"/>
      <c r="AE111" s="46"/>
      <c r="AF111" s="46"/>
      <c r="AG111" s="46"/>
      <c r="AH111" s="46"/>
      <c r="AI111" s="46"/>
      <c r="AJ111" s="46"/>
      <c r="AK111" s="46"/>
      <c r="AL111" s="46"/>
      <c r="AM111" s="46"/>
      <c r="AN111" s="46"/>
      <c r="AO111" s="46"/>
      <c r="AP111" s="46"/>
      <c r="AQ111" s="46"/>
      <c r="AR111" s="46"/>
      <c r="AS111" s="46"/>
      <c r="AT111" s="46"/>
      <c r="AU111" s="46"/>
      <c r="AV111" s="46"/>
      <c r="AW111" s="46"/>
      <c r="AX111" s="46"/>
      <c r="AY111" s="46"/>
    </row>
    <row r="112" spans="1:51" x14ac:dyDescent="0.25">
      <c r="A112" s="12"/>
      <c r="B112" s="74" t="s">
        <v>789</v>
      </c>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row>
    <row r="113" spans="1:51" x14ac:dyDescent="0.25">
      <c r="A113" s="12"/>
      <c r="B113" s="74" t="s">
        <v>790</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37"/>
      <c r="AB113" s="37" t="s">
        <v>207</v>
      </c>
      <c r="AC113" s="38" t="s">
        <v>791</v>
      </c>
      <c r="AD113" s="38"/>
      <c r="AE113" s="37"/>
      <c r="AF113" s="37" t="s">
        <v>207</v>
      </c>
      <c r="AG113" s="38" t="s">
        <v>650</v>
      </c>
      <c r="AH113" s="38"/>
      <c r="AI113" s="37"/>
      <c r="AJ113" s="37"/>
      <c r="AK113" s="38" t="s">
        <v>793</v>
      </c>
      <c r="AL113" s="38"/>
      <c r="AM113" s="37"/>
      <c r="AN113" s="37"/>
      <c r="AO113" s="38" t="s">
        <v>795</v>
      </c>
      <c r="AP113" s="38"/>
      <c r="AQ113" s="37"/>
      <c r="AR113" s="37"/>
      <c r="AS113" s="38" t="s">
        <v>717</v>
      </c>
      <c r="AT113" s="38"/>
      <c r="AU113" s="37"/>
      <c r="AV113" s="37"/>
      <c r="AW113" s="38" t="s">
        <v>478</v>
      </c>
      <c r="AX113" s="38"/>
      <c r="AY113" s="37"/>
    </row>
    <row r="114" spans="1:51" x14ac:dyDescent="0.25">
      <c r="A114" s="12"/>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37"/>
      <c r="AB114" s="37"/>
      <c r="AC114" s="38"/>
      <c r="AD114" s="38"/>
      <c r="AE114" s="37"/>
      <c r="AF114" s="37"/>
      <c r="AG114" s="38" t="s">
        <v>938</v>
      </c>
      <c r="AH114" s="38"/>
      <c r="AI114" s="37"/>
      <c r="AJ114" s="37"/>
      <c r="AK114" s="38" t="s">
        <v>794</v>
      </c>
      <c r="AL114" s="38"/>
      <c r="AM114" s="37"/>
      <c r="AN114" s="37"/>
      <c r="AO114" s="38" t="s">
        <v>793</v>
      </c>
      <c r="AP114" s="38"/>
      <c r="AQ114" s="37"/>
      <c r="AR114" s="37"/>
      <c r="AS114" s="38"/>
      <c r="AT114" s="38"/>
      <c r="AU114" s="37"/>
      <c r="AV114" s="37"/>
      <c r="AW114" s="38"/>
      <c r="AX114" s="38"/>
      <c r="AY114" s="37"/>
    </row>
    <row r="115" spans="1:51" ht="15.75" thickBot="1" x14ac:dyDescent="0.3">
      <c r="A115" s="12"/>
      <c r="B115" s="4"/>
      <c r="C115" s="4"/>
      <c r="D115" s="4"/>
      <c r="E115" s="4"/>
      <c r="F115" s="4"/>
      <c r="G115" s="4"/>
      <c r="H115" s="4"/>
      <c r="I115" s="4"/>
      <c r="J115" s="4"/>
      <c r="K115" s="4"/>
      <c r="L115" s="4"/>
      <c r="M115" s="4"/>
      <c r="N115" s="4"/>
      <c r="O115" s="4"/>
      <c r="P115" s="4"/>
      <c r="Q115" s="4"/>
      <c r="R115" s="4"/>
      <c r="S115" s="4"/>
      <c r="T115" s="4"/>
      <c r="U115" s="4"/>
      <c r="V115" s="4"/>
      <c r="AA115" s="37"/>
      <c r="AB115" s="37"/>
      <c r="AC115" s="36"/>
      <c r="AD115" s="36"/>
      <c r="AE115" s="37"/>
      <c r="AF115" s="37"/>
      <c r="AG115" s="36"/>
      <c r="AH115" s="36"/>
      <c r="AI115" s="37"/>
      <c r="AJ115" s="37"/>
      <c r="AK115" s="36"/>
      <c r="AL115" s="36"/>
      <c r="AM115" s="37"/>
      <c r="AN115" s="37"/>
      <c r="AO115" s="36" t="s">
        <v>794</v>
      </c>
      <c r="AP115" s="36"/>
      <c r="AQ115" s="37"/>
      <c r="AR115" s="37"/>
      <c r="AS115" s="36"/>
      <c r="AT115" s="36"/>
      <c r="AU115" s="37"/>
      <c r="AV115" s="37"/>
      <c r="AW115" s="36"/>
      <c r="AX115" s="36"/>
      <c r="AY115" s="37"/>
    </row>
    <row r="116" spans="1:51" x14ac:dyDescent="0.25">
      <c r="A116" s="12"/>
      <c r="B116" s="37"/>
      <c r="C116" s="37" t="s">
        <v>207</v>
      </c>
      <c r="D116" s="72" t="s">
        <v>650</v>
      </c>
      <c r="E116" s="72"/>
      <c r="F116" s="37"/>
      <c r="G116" s="37"/>
      <c r="H116" s="72" t="s">
        <v>793</v>
      </c>
      <c r="I116" s="72"/>
      <c r="J116" s="37"/>
      <c r="K116" s="37"/>
      <c r="L116" s="72" t="s">
        <v>795</v>
      </c>
      <c r="M116" s="72"/>
      <c r="N116" s="37"/>
      <c r="O116" s="37"/>
      <c r="P116" s="38" t="s">
        <v>717</v>
      </c>
      <c r="Q116" s="38"/>
      <c r="R116" s="37"/>
      <c r="S116" s="37"/>
      <c r="T116" s="38" t="s">
        <v>478</v>
      </c>
      <c r="U116" s="38"/>
      <c r="V116" s="37"/>
      <c r="AA116" s="22" t="s">
        <v>718</v>
      </c>
      <c r="AB116" s="24" t="s">
        <v>207</v>
      </c>
      <c r="AC116" s="25" t="s">
        <v>246</v>
      </c>
      <c r="AD116" s="32" t="s">
        <v>346</v>
      </c>
      <c r="AE116" s="28" t="s">
        <v>207</v>
      </c>
      <c r="AF116" s="24" t="s">
        <v>207</v>
      </c>
      <c r="AG116" s="25" t="s">
        <v>246</v>
      </c>
      <c r="AH116" s="32" t="s">
        <v>346</v>
      </c>
      <c r="AI116" s="28" t="s">
        <v>207</v>
      </c>
      <c r="AJ116" s="24"/>
      <c r="AK116" s="25" t="s">
        <v>246</v>
      </c>
      <c r="AL116" s="26">
        <v>375502</v>
      </c>
      <c r="AM116" s="28" t="s">
        <v>207</v>
      </c>
      <c r="AN116" s="24"/>
      <c r="AO116" s="25" t="s">
        <v>246</v>
      </c>
      <c r="AP116" s="26">
        <v>23431</v>
      </c>
      <c r="AQ116" s="28" t="s">
        <v>207</v>
      </c>
      <c r="AR116" s="24"/>
      <c r="AS116" s="25" t="s">
        <v>246</v>
      </c>
      <c r="AT116" s="32" t="s">
        <v>976</v>
      </c>
      <c r="AU116" s="28" t="s">
        <v>250</v>
      </c>
      <c r="AV116" s="24"/>
      <c r="AW116" s="25" t="s">
        <v>246</v>
      </c>
      <c r="AX116" s="26">
        <v>397570</v>
      </c>
      <c r="AY116" s="28" t="s">
        <v>207</v>
      </c>
    </row>
    <row r="117" spans="1:51" ht="15.75" thickBot="1" x14ac:dyDescent="0.3">
      <c r="A117" s="12"/>
      <c r="B117" s="37"/>
      <c r="C117" s="37"/>
      <c r="D117" s="72" t="s">
        <v>792</v>
      </c>
      <c r="E117" s="72"/>
      <c r="F117" s="37"/>
      <c r="G117" s="37"/>
      <c r="H117" s="72" t="s">
        <v>794</v>
      </c>
      <c r="I117" s="72"/>
      <c r="J117" s="37"/>
      <c r="K117" s="37"/>
      <c r="L117" s="72" t="s">
        <v>793</v>
      </c>
      <c r="M117" s="72"/>
      <c r="N117" s="37"/>
      <c r="O117" s="37"/>
      <c r="P117" s="38"/>
      <c r="Q117" s="38"/>
      <c r="R117" s="37"/>
      <c r="S117" s="37"/>
      <c r="T117" s="38"/>
      <c r="U117" s="38"/>
      <c r="V117" s="37"/>
      <c r="AA117" s="16" t="s">
        <v>720</v>
      </c>
      <c r="AB117" s="14" t="s">
        <v>207</v>
      </c>
      <c r="AC117" s="11"/>
      <c r="AD117" s="49" t="s">
        <v>346</v>
      </c>
      <c r="AE117" s="31" t="s">
        <v>207</v>
      </c>
      <c r="AF117" s="14" t="s">
        <v>207</v>
      </c>
      <c r="AG117" s="11"/>
      <c r="AH117" s="49" t="s">
        <v>346</v>
      </c>
      <c r="AI117" s="31" t="s">
        <v>207</v>
      </c>
      <c r="AJ117" s="14"/>
      <c r="AK117" s="11"/>
      <c r="AL117" s="29">
        <v>413378</v>
      </c>
      <c r="AM117" s="31" t="s">
        <v>207</v>
      </c>
      <c r="AN117" s="14"/>
      <c r="AO117" s="11"/>
      <c r="AP117" s="29">
        <v>28548</v>
      </c>
      <c r="AQ117" s="31" t="s">
        <v>207</v>
      </c>
      <c r="AR117" s="14"/>
      <c r="AS117" s="11"/>
      <c r="AT117" s="49" t="s">
        <v>976</v>
      </c>
      <c r="AU117" s="31" t="s">
        <v>250</v>
      </c>
      <c r="AV117" s="14"/>
      <c r="AW117" s="11"/>
      <c r="AX117" s="29">
        <v>440563</v>
      </c>
      <c r="AY117" s="31" t="s">
        <v>207</v>
      </c>
    </row>
    <row r="118" spans="1:51" ht="15.75" thickBot="1" x14ac:dyDescent="0.3">
      <c r="A118" s="12"/>
      <c r="B118" s="37"/>
      <c r="C118" s="37"/>
      <c r="D118" s="73"/>
      <c r="E118" s="73"/>
      <c r="F118" s="37"/>
      <c r="G118" s="37"/>
      <c r="H118" s="73"/>
      <c r="I118" s="73"/>
      <c r="J118" s="37"/>
      <c r="K118" s="37"/>
      <c r="L118" s="73" t="s">
        <v>794</v>
      </c>
      <c r="M118" s="73"/>
      <c r="N118" s="37"/>
      <c r="O118" s="37"/>
      <c r="P118" s="36"/>
      <c r="Q118" s="36"/>
      <c r="R118" s="37"/>
      <c r="S118" s="37"/>
      <c r="T118" s="36"/>
      <c r="U118" s="36"/>
      <c r="V118" s="37"/>
      <c r="AA118" s="17"/>
      <c r="AB118" s="17" t="s">
        <v>207</v>
      </c>
      <c r="AC118" s="33"/>
      <c r="AD118" s="33"/>
      <c r="AE118" s="17"/>
      <c r="AF118" s="17" t="s">
        <v>207</v>
      </c>
      <c r="AG118" s="33"/>
      <c r="AH118" s="33"/>
      <c r="AI118" s="17"/>
      <c r="AJ118" s="17"/>
      <c r="AK118" s="33"/>
      <c r="AL118" s="33"/>
      <c r="AM118" s="17"/>
      <c r="AN118" s="17"/>
      <c r="AO118" s="33"/>
      <c r="AP118" s="33"/>
      <c r="AQ118" s="17"/>
      <c r="AR118" s="17"/>
      <c r="AS118" s="33"/>
      <c r="AT118" s="33"/>
      <c r="AU118" s="17"/>
      <c r="AV118" s="17"/>
      <c r="AW118" s="33"/>
      <c r="AX118" s="33"/>
      <c r="AY118" s="17"/>
    </row>
    <row r="119" spans="1:51" x14ac:dyDescent="0.25">
      <c r="A119" s="12"/>
      <c r="B119" s="22" t="s">
        <v>718</v>
      </c>
      <c r="C119" s="24" t="s">
        <v>207</v>
      </c>
      <c r="D119" s="25" t="s">
        <v>246</v>
      </c>
      <c r="E119" s="32" t="s">
        <v>346</v>
      </c>
      <c r="F119" s="28" t="s">
        <v>207</v>
      </c>
      <c r="G119" s="24"/>
      <c r="H119" s="25" t="s">
        <v>246</v>
      </c>
      <c r="I119" s="26">
        <v>318363</v>
      </c>
      <c r="J119" s="28" t="s">
        <v>207</v>
      </c>
      <c r="K119" s="24"/>
      <c r="L119" s="25" t="s">
        <v>246</v>
      </c>
      <c r="M119" s="26">
        <v>17200</v>
      </c>
      <c r="N119" s="28" t="s">
        <v>207</v>
      </c>
      <c r="O119" s="24"/>
      <c r="P119" s="25" t="s">
        <v>246</v>
      </c>
      <c r="Q119" s="32" t="s">
        <v>848</v>
      </c>
      <c r="R119" s="28" t="s">
        <v>250</v>
      </c>
      <c r="S119" s="24"/>
      <c r="T119" s="25" t="s">
        <v>246</v>
      </c>
      <c r="U119" s="26">
        <v>334476</v>
      </c>
      <c r="V119" s="28" t="s">
        <v>207</v>
      </c>
      <c r="AA119" s="22" t="s">
        <v>742</v>
      </c>
      <c r="AB119" s="24" t="s">
        <v>207</v>
      </c>
      <c r="AC119" s="25"/>
      <c r="AD119" s="32" t="s">
        <v>346</v>
      </c>
      <c r="AE119" s="28" t="s">
        <v>207</v>
      </c>
      <c r="AF119" s="24" t="s">
        <v>207</v>
      </c>
      <c r="AG119" s="25"/>
      <c r="AH119" s="32" t="s">
        <v>346</v>
      </c>
      <c r="AI119" s="28" t="s">
        <v>207</v>
      </c>
      <c r="AJ119" s="24"/>
      <c r="AK119" s="25"/>
      <c r="AL119" s="32" t="s">
        <v>977</v>
      </c>
      <c r="AM119" s="28" t="s">
        <v>250</v>
      </c>
      <c r="AN119" s="24"/>
      <c r="AO119" s="25"/>
      <c r="AP119" s="32" t="s">
        <v>978</v>
      </c>
      <c r="AQ119" s="28" t="s">
        <v>250</v>
      </c>
      <c r="AR119" s="24"/>
      <c r="AS119" s="25"/>
      <c r="AT119" s="32" t="s">
        <v>346</v>
      </c>
      <c r="AU119" s="28" t="s">
        <v>207</v>
      </c>
      <c r="AV119" s="24"/>
      <c r="AW119" s="25"/>
      <c r="AX119" s="32" t="s">
        <v>754</v>
      </c>
      <c r="AY119" s="28" t="s">
        <v>250</v>
      </c>
    </row>
    <row r="120" spans="1:51" ht="15.75" thickBot="1" x14ac:dyDescent="0.3">
      <c r="A120" s="12"/>
      <c r="B120" s="16" t="s">
        <v>720</v>
      </c>
      <c r="C120" s="14" t="s">
        <v>207</v>
      </c>
      <c r="D120" s="11"/>
      <c r="E120" s="49" t="s">
        <v>346</v>
      </c>
      <c r="F120" s="31" t="s">
        <v>207</v>
      </c>
      <c r="G120" s="14"/>
      <c r="H120" s="11"/>
      <c r="I120" s="29">
        <v>263121</v>
      </c>
      <c r="J120" s="31" t="s">
        <v>207</v>
      </c>
      <c r="K120" s="14"/>
      <c r="L120" s="11"/>
      <c r="M120" s="29">
        <v>16863</v>
      </c>
      <c r="N120" s="31" t="s">
        <v>207</v>
      </c>
      <c r="O120" s="14"/>
      <c r="P120" s="11"/>
      <c r="Q120" s="49" t="s">
        <v>848</v>
      </c>
      <c r="R120" s="31" t="s">
        <v>250</v>
      </c>
      <c r="S120" s="14"/>
      <c r="T120" s="11"/>
      <c r="U120" s="29">
        <v>278897</v>
      </c>
      <c r="V120" s="31" t="s">
        <v>207</v>
      </c>
      <c r="AA120" s="16" t="s">
        <v>821</v>
      </c>
      <c r="AB120" s="14" t="s">
        <v>207</v>
      </c>
      <c r="AC120" s="11"/>
      <c r="AD120" s="49" t="s">
        <v>346</v>
      </c>
      <c r="AE120" s="31" t="s">
        <v>207</v>
      </c>
      <c r="AF120" s="14" t="s">
        <v>207</v>
      </c>
      <c r="AG120" s="11"/>
      <c r="AH120" s="49" t="s">
        <v>979</v>
      </c>
      <c r="AI120" s="31" t="s">
        <v>250</v>
      </c>
      <c r="AJ120" s="14"/>
      <c r="AK120" s="11"/>
      <c r="AL120" s="49" t="s">
        <v>346</v>
      </c>
      <c r="AM120" s="31" t="s">
        <v>207</v>
      </c>
      <c r="AN120" s="14"/>
      <c r="AO120" s="11"/>
      <c r="AP120" s="49" t="s">
        <v>346</v>
      </c>
      <c r="AQ120" s="31" t="s">
        <v>207</v>
      </c>
      <c r="AR120" s="14"/>
      <c r="AS120" s="11"/>
      <c r="AT120" s="29">
        <v>153517</v>
      </c>
      <c r="AU120" s="31" t="s">
        <v>207</v>
      </c>
      <c r="AV120" s="14"/>
      <c r="AW120" s="11"/>
      <c r="AX120" s="49" t="s">
        <v>346</v>
      </c>
      <c r="AY120" s="31" t="s">
        <v>207</v>
      </c>
    </row>
    <row r="121" spans="1:51" ht="15.75" thickBot="1" x14ac:dyDescent="0.3">
      <c r="A121" s="12"/>
      <c r="B121" s="17"/>
      <c r="C121" s="17" t="s">
        <v>207</v>
      </c>
      <c r="D121" s="33"/>
      <c r="E121" s="33"/>
      <c r="F121" s="17"/>
      <c r="G121" s="17"/>
      <c r="H121" s="33"/>
      <c r="I121" s="33"/>
      <c r="J121" s="17"/>
      <c r="K121" s="17"/>
      <c r="L121" s="33"/>
      <c r="M121" s="33"/>
      <c r="N121" s="17"/>
      <c r="O121" s="17"/>
      <c r="P121" s="33"/>
      <c r="Q121" s="33"/>
      <c r="R121" s="17"/>
      <c r="S121" s="17"/>
      <c r="T121" s="33"/>
      <c r="U121" s="33"/>
      <c r="V121" s="17"/>
      <c r="AA121" s="22" t="s">
        <v>980</v>
      </c>
      <c r="AB121" s="24" t="s">
        <v>207</v>
      </c>
      <c r="AC121" s="25"/>
      <c r="AD121" s="32" t="s">
        <v>346</v>
      </c>
      <c r="AE121" s="28" t="s">
        <v>207</v>
      </c>
      <c r="AF121" s="24" t="s">
        <v>207</v>
      </c>
      <c r="AG121" s="25"/>
      <c r="AH121" s="32" t="s">
        <v>346</v>
      </c>
      <c r="AI121" s="28" t="s">
        <v>207</v>
      </c>
      <c r="AJ121" s="24"/>
      <c r="AK121" s="25"/>
      <c r="AL121" s="32" t="s">
        <v>981</v>
      </c>
      <c r="AM121" s="28" t="s">
        <v>250</v>
      </c>
      <c r="AN121" s="24"/>
      <c r="AO121" s="25"/>
      <c r="AP121" s="32" t="s">
        <v>982</v>
      </c>
      <c r="AQ121" s="28" t="s">
        <v>250</v>
      </c>
      <c r="AR121" s="24"/>
      <c r="AS121" s="25"/>
      <c r="AT121" s="32" t="s">
        <v>346</v>
      </c>
      <c r="AU121" s="28" t="s">
        <v>207</v>
      </c>
      <c r="AV121" s="24"/>
      <c r="AW121" s="25"/>
      <c r="AX121" s="32" t="s">
        <v>983</v>
      </c>
      <c r="AY121" s="28" t="s">
        <v>250</v>
      </c>
    </row>
    <row r="122" spans="1:51" x14ac:dyDescent="0.25">
      <c r="A122" s="12"/>
      <c r="B122" s="22" t="s">
        <v>722</v>
      </c>
      <c r="C122" s="24" t="s">
        <v>207</v>
      </c>
      <c r="D122" s="25"/>
      <c r="E122" s="32" t="s">
        <v>346</v>
      </c>
      <c r="F122" s="28" t="s">
        <v>207</v>
      </c>
      <c r="G122" s="24"/>
      <c r="H122" s="25"/>
      <c r="I122" s="26">
        <v>55242</v>
      </c>
      <c r="J122" s="28" t="s">
        <v>207</v>
      </c>
      <c r="K122" s="24"/>
      <c r="L122" s="25"/>
      <c r="M122" s="32">
        <v>337</v>
      </c>
      <c r="N122" s="28" t="s">
        <v>207</v>
      </c>
      <c r="O122" s="24"/>
      <c r="P122" s="25"/>
      <c r="Q122" s="32" t="s">
        <v>346</v>
      </c>
      <c r="R122" s="28" t="s">
        <v>207</v>
      </c>
      <c r="S122" s="24"/>
      <c r="T122" s="25"/>
      <c r="U122" s="26">
        <v>55579</v>
      </c>
      <c r="V122" s="28" t="s">
        <v>207</v>
      </c>
      <c r="AA122" s="17"/>
      <c r="AB122" s="17" t="s">
        <v>207</v>
      </c>
      <c r="AC122" s="33"/>
      <c r="AD122" s="33"/>
      <c r="AE122" s="17"/>
      <c r="AF122" s="17" t="s">
        <v>207</v>
      </c>
      <c r="AG122" s="33"/>
      <c r="AH122" s="33"/>
      <c r="AI122" s="17"/>
      <c r="AJ122" s="17"/>
      <c r="AK122" s="33"/>
      <c r="AL122" s="33"/>
      <c r="AM122" s="17"/>
      <c r="AN122" s="17"/>
      <c r="AO122" s="33"/>
      <c r="AP122" s="33"/>
      <c r="AQ122" s="17"/>
      <c r="AR122" s="17"/>
      <c r="AS122" s="33"/>
      <c r="AT122" s="33"/>
      <c r="AU122" s="17"/>
      <c r="AV122" s="17"/>
      <c r="AW122" s="33"/>
      <c r="AX122" s="33"/>
      <c r="AY122" s="17"/>
    </row>
    <row r="123" spans="1:51" ht="25.5" x14ac:dyDescent="0.25">
      <c r="A123" s="12"/>
      <c r="B123" s="50" t="s">
        <v>821</v>
      </c>
      <c r="C123" s="14" t="s">
        <v>207</v>
      </c>
      <c r="D123" s="11"/>
      <c r="E123" s="49" t="s">
        <v>849</v>
      </c>
      <c r="F123" s="31" t="s">
        <v>250</v>
      </c>
      <c r="G123" s="14"/>
      <c r="H123" s="11"/>
      <c r="I123" s="49" t="s">
        <v>346</v>
      </c>
      <c r="J123" s="31" t="s">
        <v>207</v>
      </c>
      <c r="K123" s="14"/>
      <c r="L123" s="11"/>
      <c r="M123" s="49" t="s">
        <v>346</v>
      </c>
      <c r="N123" s="31" t="s">
        <v>207</v>
      </c>
      <c r="O123" s="14"/>
      <c r="P123" s="11"/>
      <c r="Q123" s="29">
        <v>43116</v>
      </c>
      <c r="R123" s="31" t="s">
        <v>207</v>
      </c>
      <c r="S123" s="14"/>
      <c r="T123" s="11"/>
      <c r="U123" s="49" t="s">
        <v>346</v>
      </c>
      <c r="V123" s="31" t="s">
        <v>207</v>
      </c>
      <c r="AA123" s="16" t="s">
        <v>109</v>
      </c>
      <c r="AB123" s="14" t="s">
        <v>207</v>
      </c>
      <c r="AC123" s="11"/>
      <c r="AD123" s="49" t="s">
        <v>346</v>
      </c>
      <c r="AE123" s="31" t="s">
        <v>207</v>
      </c>
      <c r="AF123" s="14" t="s">
        <v>207</v>
      </c>
      <c r="AG123" s="11"/>
      <c r="AH123" s="49" t="s">
        <v>979</v>
      </c>
      <c r="AI123" s="31" t="s">
        <v>250</v>
      </c>
      <c r="AJ123" s="14"/>
      <c r="AK123" s="11"/>
      <c r="AL123" s="49" t="s">
        <v>984</v>
      </c>
      <c r="AM123" s="31" t="s">
        <v>250</v>
      </c>
      <c r="AN123" s="14"/>
      <c r="AO123" s="11"/>
      <c r="AP123" s="49" t="s">
        <v>985</v>
      </c>
      <c r="AQ123" s="31" t="s">
        <v>250</v>
      </c>
      <c r="AR123" s="14"/>
      <c r="AS123" s="11"/>
      <c r="AT123" s="29">
        <v>153517</v>
      </c>
      <c r="AU123" s="31" t="s">
        <v>207</v>
      </c>
      <c r="AV123" s="14"/>
      <c r="AW123" s="11"/>
      <c r="AX123" s="49" t="s">
        <v>986</v>
      </c>
      <c r="AY123" s="31" t="s">
        <v>250</v>
      </c>
    </row>
    <row r="124" spans="1:51" ht="15.75" thickBot="1" x14ac:dyDescent="0.3">
      <c r="A124" s="12"/>
      <c r="B124" s="51" t="s">
        <v>850</v>
      </c>
      <c r="C124" s="24" t="s">
        <v>207</v>
      </c>
      <c r="D124" s="25"/>
      <c r="E124" s="32" t="s">
        <v>851</v>
      </c>
      <c r="F124" s="28" t="s">
        <v>250</v>
      </c>
      <c r="G124" s="24"/>
      <c r="H124" s="25"/>
      <c r="I124" s="32" t="s">
        <v>852</v>
      </c>
      <c r="J124" s="28" t="s">
        <v>250</v>
      </c>
      <c r="K124" s="24"/>
      <c r="L124" s="25"/>
      <c r="M124" s="32" t="s">
        <v>593</v>
      </c>
      <c r="N124" s="28" t="s">
        <v>250</v>
      </c>
      <c r="O124" s="24"/>
      <c r="P124" s="25"/>
      <c r="Q124" s="32" t="s">
        <v>346</v>
      </c>
      <c r="R124" s="28" t="s">
        <v>207</v>
      </c>
      <c r="S124" s="24"/>
      <c r="T124" s="25"/>
      <c r="U124" s="32" t="s">
        <v>853</v>
      </c>
      <c r="V124" s="28" t="s">
        <v>250</v>
      </c>
      <c r="AA124" s="22" t="s">
        <v>987</v>
      </c>
      <c r="AB124" s="24" t="s">
        <v>207</v>
      </c>
      <c r="AC124" s="25"/>
      <c r="AD124" s="32" t="s">
        <v>346</v>
      </c>
      <c r="AE124" s="28" t="s">
        <v>207</v>
      </c>
      <c r="AF124" s="24" t="s">
        <v>207</v>
      </c>
      <c r="AG124" s="25"/>
      <c r="AH124" s="32" t="s">
        <v>346</v>
      </c>
      <c r="AI124" s="28" t="s">
        <v>207</v>
      </c>
      <c r="AJ124" s="24"/>
      <c r="AK124" s="25"/>
      <c r="AL124" s="26">
        <v>3500</v>
      </c>
      <c r="AM124" s="28" t="s">
        <v>207</v>
      </c>
      <c r="AN124" s="24"/>
      <c r="AO124" s="25"/>
      <c r="AP124" s="26">
        <v>1423</v>
      </c>
      <c r="AQ124" s="28" t="s">
        <v>207</v>
      </c>
      <c r="AR124" s="24"/>
      <c r="AS124" s="25"/>
      <c r="AT124" s="32" t="s">
        <v>346</v>
      </c>
      <c r="AU124" s="28" t="s">
        <v>207</v>
      </c>
      <c r="AV124" s="24"/>
      <c r="AW124" s="25"/>
      <c r="AX124" s="26">
        <v>4923</v>
      </c>
      <c r="AY124" s="28" t="s">
        <v>207</v>
      </c>
    </row>
    <row r="125" spans="1:51" x14ac:dyDescent="0.25">
      <c r="A125" s="12"/>
      <c r="B125" s="17"/>
      <c r="C125" s="17" t="s">
        <v>207</v>
      </c>
      <c r="D125" s="33"/>
      <c r="E125" s="33"/>
      <c r="F125" s="17"/>
      <c r="G125" s="17"/>
      <c r="H125" s="33"/>
      <c r="I125" s="33"/>
      <c r="J125" s="17"/>
      <c r="K125" s="17"/>
      <c r="L125" s="33"/>
      <c r="M125" s="33"/>
      <c r="N125" s="17"/>
      <c r="O125" s="17"/>
      <c r="P125" s="33"/>
      <c r="Q125" s="33"/>
      <c r="R125" s="17"/>
      <c r="S125" s="17"/>
      <c r="T125" s="33"/>
      <c r="U125" s="33"/>
      <c r="V125" s="17"/>
      <c r="AA125" s="17"/>
      <c r="AB125" s="17" t="s">
        <v>207</v>
      </c>
      <c r="AC125" s="33"/>
      <c r="AD125" s="33"/>
      <c r="AE125" s="17"/>
      <c r="AF125" s="17" t="s">
        <v>207</v>
      </c>
      <c r="AG125" s="33"/>
      <c r="AH125" s="33"/>
      <c r="AI125" s="17"/>
      <c r="AJ125" s="17"/>
      <c r="AK125" s="33"/>
      <c r="AL125" s="33"/>
      <c r="AM125" s="17"/>
      <c r="AN125" s="17"/>
      <c r="AO125" s="33"/>
      <c r="AP125" s="33"/>
      <c r="AQ125" s="17"/>
      <c r="AR125" s="17"/>
      <c r="AS125" s="33"/>
      <c r="AT125" s="33"/>
      <c r="AU125" s="17"/>
      <c r="AV125" s="17"/>
      <c r="AW125" s="33"/>
      <c r="AX125" s="33"/>
      <c r="AY125" s="17"/>
    </row>
    <row r="126" spans="1:51" ht="25.5" x14ac:dyDescent="0.25">
      <c r="A126" s="12"/>
      <c r="B126" s="16" t="s">
        <v>854</v>
      </c>
      <c r="C126" s="14" t="s">
        <v>207</v>
      </c>
      <c r="D126" s="11"/>
      <c r="E126" s="49" t="s">
        <v>855</v>
      </c>
      <c r="F126" s="31" t="s">
        <v>250</v>
      </c>
      <c r="G126" s="14"/>
      <c r="H126" s="11"/>
      <c r="I126" s="49" t="s">
        <v>856</v>
      </c>
      <c r="J126" s="31" t="s">
        <v>250</v>
      </c>
      <c r="K126" s="14"/>
      <c r="L126" s="11"/>
      <c r="M126" s="49" t="s">
        <v>857</v>
      </c>
      <c r="N126" s="31" t="s">
        <v>250</v>
      </c>
      <c r="O126" s="14"/>
      <c r="P126" s="11"/>
      <c r="Q126" s="29">
        <v>43116</v>
      </c>
      <c r="R126" s="31" t="s">
        <v>207</v>
      </c>
      <c r="S126" s="14"/>
      <c r="T126" s="11"/>
      <c r="U126" s="49" t="s">
        <v>858</v>
      </c>
      <c r="V126" s="31" t="s">
        <v>250</v>
      </c>
      <c r="AA126" s="16" t="s">
        <v>988</v>
      </c>
      <c r="AB126" s="14" t="s">
        <v>207</v>
      </c>
      <c r="AC126" s="11"/>
      <c r="AD126" s="49" t="s">
        <v>346</v>
      </c>
      <c r="AE126" s="31" t="s">
        <v>207</v>
      </c>
      <c r="AF126" s="14" t="s">
        <v>207</v>
      </c>
      <c r="AG126" s="11"/>
      <c r="AH126" s="49" t="s">
        <v>979</v>
      </c>
      <c r="AI126" s="31" t="s">
        <v>250</v>
      </c>
      <c r="AJ126" s="14"/>
      <c r="AK126" s="11"/>
      <c r="AL126" s="49" t="s">
        <v>989</v>
      </c>
      <c r="AM126" s="31" t="s">
        <v>250</v>
      </c>
      <c r="AN126" s="14"/>
      <c r="AO126" s="11"/>
      <c r="AP126" s="49" t="s">
        <v>990</v>
      </c>
      <c r="AQ126" s="31" t="s">
        <v>250</v>
      </c>
      <c r="AR126" s="14"/>
      <c r="AS126" s="11"/>
      <c r="AT126" s="29">
        <v>153517</v>
      </c>
      <c r="AU126" s="31" t="s">
        <v>207</v>
      </c>
      <c r="AV126" s="14"/>
      <c r="AW126" s="11"/>
      <c r="AX126" s="49" t="s">
        <v>991</v>
      </c>
      <c r="AY126" s="31" t="s">
        <v>250</v>
      </c>
    </row>
    <row r="127" spans="1:51" ht="15.75" thickBot="1" x14ac:dyDescent="0.3">
      <c r="A127" s="12"/>
      <c r="B127" s="51" t="s">
        <v>834</v>
      </c>
      <c r="C127" s="24" t="s">
        <v>207</v>
      </c>
      <c r="D127" s="25"/>
      <c r="E127" s="32" t="s">
        <v>346</v>
      </c>
      <c r="F127" s="28" t="s">
        <v>207</v>
      </c>
      <c r="G127" s="24"/>
      <c r="H127" s="25"/>
      <c r="I127" s="26">
        <v>5197</v>
      </c>
      <c r="J127" s="28" t="s">
        <v>207</v>
      </c>
      <c r="K127" s="24"/>
      <c r="L127" s="25"/>
      <c r="M127" s="32" t="s">
        <v>859</v>
      </c>
      <c r="N127" s="28" t="s">
        <v>250</v>
      </c>
      <c r="O127" s="24"/>
      <c r="P127" s="25"/>
      <c r="Q127" s="32" t="s">
        <v>346</v>
      </c>
      <c r="R127" s="28" t="s">
        <v>207</v>
      </c>
      <c r="S127" s="24"/>
      <c r="T127" s="25"/>
      <c r="U127" s="26">
        <v>5195</v>
      </c>
      <c r="V127" s="28" t="s">
        <v>207</v>
      </c>
      <c r="AA127" s="22" t="s">
        <v>150</v>
      </c>
      <c r="AB127" s="24" t="s">
        <v>207</v>
      </c>
      <c r="AC127" s="25"/>
      <c r="AD127" s="32" t="s">
        <v>346</v>
      </c>
      <c r="AE127" s="28" t="s">
        <v>207</v>
      </c>
      <c r="AF127" s="24" t="s">
        <v>207</v>
      </c>
      <c r="AG127" s="25"/>
      <c r="AH127" s="32" t="s">
        <v>346</v>
      </c>
      <c r="AI127" s="28" t="s">
        <v>207</v>
      </c>
      <c r="AJ127" s="24"/>
      <c r="AK127" s="25"/>
      <c r="AL127" s="32" t="s">
        <v>396</v>
      </c>
      <c r="AM127" s="28" t="s">
        <v>250</v>
      </c>
      <c r="AN127" s="24"/>
      <c r="AO127" s="25"/>
      <c r="AP127" s="32" t="s">
        <v>346</v>
      </c>
      <c r="AQ127" s="28" t="s">
        <v>207</v>
      </c>
      <c r="AR127" s="24"/>
      <c r="AS127" s="25"/>
      <c r="AT127" s="32" t="s">
        <v>346</v>
      </c>
      <c r="AU127" s="28" t="s">
        <v>207</v>
      </c>
      <c r="AV127" s="24"/>
      <c r="AW127" s="25"/>
      <c r="AX127" s="32" t="s">
        <v>396</v>
      </c>
      <c r="AY127" s="28" t="s">
        <v>250</v>
      </c>
    </row>
    <row r="128" spans="1:51" x14ac:dyDescent="0.25">
      <c r="A128" s="12"/>
      <c r="B128" s="17"/>
      <c r="C128" s="17" t="s">
        <v>207</v>
      </c>
      <c r="D128" s="33"/>
      <c r="E128" s="33"/>
      <c r="F128" s="17"/>
      <c r="G128" s="17"/>
      <c r="H128" s="33"/>
      <c r="I128" s="33"/>
      <c r="J128" s="17"/>
      <c r="K128" s="17"/>
      <c r="L128" s="33"/>
      <c r="M128" s="33"/>
      <c r="N128" s="17"/>
      <c r="O128" s="17"/>
      <c r="P128" s="33"/>
      <c r="Q128" s="33"/>
      <c r="R128" s="17"/>
      <c r="S128" s="17"/>
      <c r="T128" s="33"/>
      <c r="U128" s="33"/>
      <c r="V128" s="17"/>
      <c r="AA128" s="17"/>
      <c r="AB128" s="17" t="s">
        <v>207</v>
      </c>
      <c r="AC128" s="33"/>
      <c r="AD128" s="33"/>
      <c r="AE128" s="17"/>
      <c r="AF128" s="17" t="s">
        <v>207</v>
      </c>
      <c r="AG128" s="33"/>
      <c r="AH128" s="33"/>
      <c r="AI128" s="17"/>
      <c r="AJ128" s="17"/>
      <c r="AK128" s="33"/>
      <c r="AL128" s="33"/>
      <c r="AM128" s="17"/>
      <c r="AN128" s="17"/>
      <c r="AO128" s="33"/>
      <c r="AP128" s="33"/>
      <c r="AQ128" s="17"/>
      <c r="AR128" s="17"/>
      <c r="AS128" s="33"/>
      <c r="AT128" s="33"/>
      <c r="AU128" s="17"/>
      <c r="AV128" s="17"/>
      <c r="AW128" s="33"/>
      <c r="AX128" s="33"/>
      <c r="AY128" s="17"/>
    </row>
    <row r="129" spans="1:51" ht="25.5" x14ac:dyDescent="0.25">
      <c r="A129" s="12"/>
      <c r="B129" s="16" t="s">
        <v>111</v>
      </c>
      <c r="C129" s="14" t="s">
        <v>207</v>
      </c>
      <c r="D129" s="11"/>
      <c r="E129" s="49" t="s">
        <v>855</v>
      </c>
      <c r="F129" s="31" t="s">
        <v>250</v>
      </c>
      <c r="G129" s="14"/>
      <c r="H129" s="11"/>
      <c r="I129" s="49" t="s">
        <v>860</v>
      </c>
      <c r="J129" s="31" t="s">
        <v>250</v>
      </c>
      <c r="K129" s="14"/>
      <c r="L129" s="11"/>
      <c r="M129" s="49" t="s">
        <v>861</v>
      </c>
      <c r="N129" s="31" t="s">
        <v>250</v>
      </c>
      <c r="O129" s="14"/>
      <c r="P129" s="11"/>
      <c r="Q129" s="29">
        <v>43116</v>
      </c>
      <c r="R129" s="31" t="s">
        <v>207</v>
      </c>
      <c r="S129" s="14"/>
      <c r="T129" s="11"/>
      <c r="U129" s="49" t="s">
        <v>862</v>
      </c>
      <c r="V129" s="31" t="s">
        <v>250</v>
      </c>
      <c r="AA129" s="16" t="s">
        <v>970</v>
      </c>
      <c r="AB129" s="14" t="s">
        <v>207</v>
      </c>
      <c r="AC129" s="11"/>
      <c r="AD129" s="49" t="s">
        <v>346</v>
      </c>
      <c r="AE129" s="31" t="s">
        <v>207</v>
      </c>
      <c r="AF129" s="14" t="s">
        <v>207</v>
      </c>
      <c r="AG129" s="11"/>
      <c r="AH129" s="49" t="s">
        <v>979</v>
      </c>
      <c r="AI129" s="31" t="s">
        <v>250</v>
      </c>
      <c r="AJ129" s="14"/>
      <c r="AK129" s="11"/>
      <c r="AL129" s="49" t="s">
        <v>992</v>
      </c>
      <c r="AM129" s="31" t="s">
        <v>250</v>
      </c>
      <c r="AN129" s="14"/>
      <c r="AO129" s="11"/>
      <c r="AP129" s="49" t="s">
        <v>990</v>
      </c>
      <c r="AQ129" s="31" t="s">
        <v>250</v>
      </c>
      <c r="AR129" s="14"/>
      <c r="AS129" s="11"/>
      <c r="AT129" s="29">
        <v>153517</v>
      </c>
      <c r="AU129" s="31" t="s">
        <v>207</v>
      </c>
      <c r="AV129" s="14"/>
      <c r="AW129" s="11"/>
      <c r="AX129" s="49" t="s">
        <v>993</v>
      </c>
      <c r="AY129" s="31" t="s">
        <v>250</v>
      </c>
    </row>
    <row r="130" spans="1:51" ht="26.25" thickBot="1" x14ac:dyDescent="0.3">
      <c r="A130" s="12"/>
      <c r="B130" s="51" t="s">
        <v>150</v>
      </c>
      <c r="C130" s="24" t="s">
        <v>207</v>
      </c>
      <c r="D130" s="25"/>
      <c r="E130" s="32" t="s">
        <v>346</v>
      </c>
      <c r="F130" s="28" t="s">
        <v>207</v>
      </c>
      <c r="G130" s="24"/>
      <c r="H130" s="25"/>
      <c r="I130" s="32" t="s">
        <v>396</v>
      </c>
      <c r="J130" s="28" t="s">
        <v>250</v>
      </c>
      <c r="K130" s="24"/>
      <c r="L130" s="25"/>
      <c r="M130" s="32" t="s">
        <v>346</v>
      </c>
      <c r="N130" s="28" t="s">
        <v>207</v>
      </c>
      <c r="O130" s="24"/>
      <c r="P130" s="25"/>
      <c r="Q130" s="32" t="s">
        <v>346</v>
      </c>
      <c r="R130" s="28" t="s">
        <v>207</v>
      </c>
      <c r="S130" s="24"/>
      <c r="T130" s="25"/>
      <c r="U130" s="32" t="s">
        <v>396</v>
      </c>
      <c r="V130" s="28" t="s">
        <v>250</v>
      </c>
      <c r="AA130" s="51" t="s">
        <v>115</v>
      </c>
      <c r="AB130" s="24" t="s">
        <v>207</v>
      </c>
      <c r="AC130" s="25"/>
      <c r="AD130" s="32" t="s">
        <v>346</v>
      </c>
      <c r="AE130" s="28" t="s">
        <v>207</v>
      </c>
      <c r="AF130" s="24" t="s">
        <v>207</v>
      </c>
      <c r="AG130" s="25"/>
      <c r="AH130" s="32" t="s">
        <v>346</v>
      </c>
      <c r="AI130" s="28" t="s">
        <v>207</v>
      </c>
      <c r="AJ130" s="24"/>
      <c r="AK130" s="25"/>
      <c r="AL130" s="26">
        <v>6781</v>
      </c>
      <c r="AM130" s="28" t="s">
        <v>207</v>
      </c>
      <c r="AN130" s="24"/>
      <c r="AO130" s="25"/>
      <c r="AP130" s="32" t="s">
        <v>994</v>
      </c>
      <c r="AQ130" s="28" t="s">
        <v>250</v>
      </c>
      <c r="AR130" s="24"/>
      <c r="AS130" s="25"/>
      <c r="AT130" s="32" t="s">
        <v>346</v>
      </c>
      <c r="AU130" s="28" t="s">
        <v>207</v>
      </c>
      <c r="AV130" s="24"/>
      <c r="AW130" s="25"/>
      <c r="AX130" s="32" t="s">
        <v>995</v>
      </c>
      <c r="AY130" s="28" t="s">
        <v>250</v>
      </c>
    </row>
    <row r="131" spans="1:51" x14ac:dyDescent="0.25">
      <c r="A131" s="12"/>
      <c r="B131" s="17"/>
      <c r="C131" s="17" t="s">
        <v>207</v>
      </c>
      <c r="D131" s="33"/>
      <c r="E131" s="33"/>
      <c r="F131" s="17"/>
      <c r="G131" s="17"/>
      <c r="H131" s="33"/>
      <c r="I131" s="33"/>
      <c r="J131" s="17"/>
      <c r="K131" s="17"/>
      <c r="L131" s="33"/>
      <c r="M131" s="33"/>
      <c r="N131" s="17"/>
      <c r="O131" s="17"/>
      <c r="P131" s="33"/>
      <c r="Q131" s="33"/>
      <c r="R131" s="17"/>
      <c r="S131" s="17"/>
      <c r="T131" s="33"/>
      <c r="U131" s="33"/>
      <c r="V131" s="17"/>
      <c r="AA131" s="17"/>
      <c r="AB131" s="17" t="s">
        <v>207</v>
      </c>
      <c r="AC131" s="33"/>
      <c r="AD131" s="33"/>
      <c r="AE131" s="17"/>
      <c r="AF131" s="17" t="s">
        <v>207</v>
      </c>
      <c r="AG131" s="33"/>
      <c r="AH131" s="33"/>
      <c r="AI131" s="17"/>
      <c r="AJ131" s="17"/>
      <c r="AK131" s="33"/>
      <c r="AL131" s="33"/>
      <c r="AM131" s="17"/>
      <c r="AN131" s="17"/>
      <c r="AO131" s="33"/>
      <c r="AP131" s="33"/>
      <c r="AQ131" s="17"/>
      <c r="AR131" s="17"/>
      <c r="AS131" s="33"/>
      <c r="AT131" s="33"/>
      <c r="AU131" s="17"/>
      <c r="AV131" s="17"/>
      <c r="AW131" s="33"/>
      <c r="AX131" s="33"/>
      <c r="AY131" s="17"/>
    </row>
    <row r="132" spans="1:51" ht="15.75" thickBot="1" x14ac:dyDescent="0.3">
      <c r="A132" s="12"/>
      <c r="B132" s="16" t="s">
        <v>114</v>
      </c>
      <c r="C132" s="14" t="s">
        <v>207</v>
      </c>
      <c r="D132" s="11"/>
      <c r="E132" s="49" t="s">
        <v>855</v>
      </c>
      <c r="F132" s="31" t="s">
        <v>250</v>
      </c>
      <c r="G132" s="14"/>
      <c r="H132" s="11"/>
      <c r="I132" s="49" t="s">
        <v>863</v>
      </c>
      <c r="J132" s="31" t="s">
        <v>250</v>
      </c>
      <c r="K132" s="14"/>
      <c r="L132" s="11"/>
      <c r="M132" s="49" t="s">
        <v>861</v>
      </c>
      <c r="N132" s="31" t="s">
        <v>250</v>
      </c>
      <c r="O132" s="14"/>
      <c r="P132" s="11"/>
      <c r="Q132" s="29">
        <v>43116</v>
      </c>
      <c r="R132" s="31" t="s">
        <v>207</v>
      </c>
      <c r="S132" s="14"/>
      <c r="T132" s="11"/>
      <c r="U132" s="49" t="s">
        <v>864</v>
      </c>
      <c r="V132" s="31" t="s">
        <v>250</v>
      </c>
      <c r="AA132" s="16" t="s">
        <v>116</v>
      </c>
      <c r="AB132" s="14" t="s">
        <v>207</v>
      </c>
      <c r="AC132" s="11" t="s">
        <v>246</v>
      </c>
      <c r="AD132" s="49" t="s">
        <v>346</v>
      </c>
      <c r="AE132" s="31" t="s">
        <v>207</v>
      </c>
      <c r="AF132" s="14" t="s">
        <v>207</v>
      </c>
      <c r="AG132" s="11" t="s">
        <v>246</v>
      </c>
      <c r="AH132" s="49" t="s">
        <v>979</v>
      </c>
      <c r="AI132" s="31" t="s">
        <v>250</v>
      </c>
      <c r="AJ132" s="14"/>
      <c r="AK132" s="11" t="s">
        <v>246</v>
      </c>
      <c r="AL132" s="49" t="s">
        <v>996</v>
      </c>
      <c r="AM132" s="31" t="s">
        <v>250</v>
      </c>
      <c r="AN132" s="14"/>
      <c r="AO132" s="11" t="s">
        <v>246</v>
      </c>
      <c r="AP132" s="49" t="s">
        <v>997</v>
      </c>
      <c r="AQ132" s="31" t="s">
        <v>250</v>
      </c>
      <c r="AR132" s="14"/>
      <c r="AS132" s="11" t="s">
        <v>246</v>
      </c>
      <c r="AT132" s="29">
        <v>153517</v>
      </c>
      <c r="AU132" s="31" t="s">
        <v>207</v>
      </c>
      <c r="AV132" s="14"/>
      <c r="AW132" s="11" t="s">
        <v>246</v>
      </c>
      <c r="AX132" s="49" t="s">
        <v>979</v>
      </c>
      <c r="AY132" s="31" t="s">
        <v>250</v>
      </c>
    </row>
    <row r="133" spans="1:51" ht="27" thickTop="1" thickBot="1" x14ac:dyDescent="0.3">
      <c r="A133" s="12"/>
      <c r="B133" s="51" t="s">
        <v>865</v>
      </c>
      <c r="C133" s="24" t="s">
        <v>207</v>
      </c>
      <c r="D133" s="25"/>
      <c r="E133" s="32" t="s">
        <v>346</v>
      </c>
      <c r="F133" s="28" t="s">
        <v>207</v>
      </c>
      <c r="G133" s="24"/>
      <c r="H133" s="25"/>
      <c r="I133" s="26">
        <v>6197</v>
      </c>
      <c r="J133" s="28" t="s">
        <v>207</v>
      </c>
      <c r="K133" s="24"/>
      <c r="L133" s="25"/>
      <c r="M133" s="32" t="s">
        <v>866</v>
      </c>
      <c r="N133" s="28" t="s">
        <v>250</v>
      </c>
      <c r="O133" s="24"/>
      <c r="P133" s="25"/>
      <c r="Q133" s="32" t="s">
        <v>346</v>
      </c>
      <c r="R133" s="28" t="s">
        <v>207</v>
      </c>
      <c r="S133" s="24"/>
      <c r="T133" s="25"/>
      <c r="U133" s="26">
        <v>3556</v>
      </c>
      <c r="V133" s="28" t="s">
        <v>207</v>
      </c>
      <c r="AA133" s="17"/>
      <c r="AB133" s="17" t="s">
        <v>207</v>
      </c>
      <c r="AC133" s="35"/>
      <c r="AD133" s="35"/>
      <c r="AE133" s="17"/>
      <c r="AF133" s="17" t="s">
        <v>207</v>
      </c>
      <c r="AG133" s="35"/>
      <c r="AH133" s="35"/>
      <c r="AI133" s="17"/>
      <c r="AJ133" s="17"/>
      <c r="AK133" s="35"/>
      <c r="AL133" s="35"/>
      <c r="AM133" s="17"/>
      <c r="AN133" s="17"/>
      <c r="AO133" s="35"/>
      <c r="AP133" s="35"/>
      <c r="AQ133" s="17"/>
      <c r="AR133" s="17"/>
      <c r="AS133" s="35"/>
      <c r="AT133" s="35"/>
      <c r="AU133" s="17"/>
      <c r="AV133" s="17"/>
      <c r="AW133" s="35"/>
      <c r="AX133" s="35"/>
      <c r="AY133" s="17"/>
    </row>
    <row r="134" spans="1:51" ht="25.5" x14ac:dyDescent="0.25">
      <c r="A134" s="12"/>
      <c r="B134" s="17"/>
      <c r="C134" s="17" t="s">
        <v>207</v>
      </c>
      <c r="D134" s="33"/>
      <c r="E134" s="33"/>
      <c r="F134" s="17"/>
      <c r="G134" s="17"/>
      <c r="H134" s="33"/>
      <c r="I134" s="33"/>
      <c r="J134" s="17"/>
      <c r="K134" s="17"/>
      <c r="L134" s="33"/>
      <c r="M134" s="33"/>
      <c r="N134" s="17"/>
      <c r="O134" s="17"/>
      <c r="P134" s="33"/>
      <c r="Q134" s="33"/>
      <c r="R134" s="17"/>
      <c r="S134" s="17"/>
      <c r="T134" s="33"/>
      <c r="U134" s="33"/>
      <c r="V134" s="17"/>
      <c r="AA134" s="22" t="s">
        <v>998</v>
      </c>
      <c r="AB134" s="24" t="s">
        <v>207</v>
      </c>
      <c r="AC134" s="23"/>
      <c r="AD134" s="23"/>
      <c r="AE134" s="23"/>
      <c r="AF134" s="24" t="s">
        <v>207</v>
      </c>
      <c r="AG134" s="23"/>
      <c r="AH134" s="23"/>
      <c r="AI134" s="23"/>
      <c r="AJ134" s="24"/>
      <c r="AK134" s="23"/>
      <c r="AL134" s="23"/>
      <c r="AM134" s="23"/>
      <c r="AN134" s="24"/>
      <c r="AO134" s="23"/>
      <c r="AP134" s="23"/>
      <c r="AQ134" s="23"/>
      <c r="AR134" s="24"/>
      <c r="AS134" s="23"/>
      <c r="AT134" s="23"/>
      <c r="AU134" s="23"/>
      <c r="AV134" s="24"/>
      <c r="AW134" s="23"/>
      <c r="AX134" s="23"/>
      <c r="AY134" s="23"/>
    </row>
    <row r="135" spans="1:51" ht="26.25" thickBot="1" x14ac:dyDescent="0.3">
      <c r="A135" s="12"/>
      <c r="B135" s="16" t="s">
        <v>116</v>
      </c>
      <c r="C135" s="14" t="s">
        <v>207</v>
      </c>
      <c r="D135" s="11" t="s">
        <v>246</v>
      </c>
      <c r="E135" s="49" t="s">
        <v>855</v>
      </c>
      <c r="F135" s="31" t="s">
        <v>250</v>
      </c>
      <c r="G135" s="14"/>
      <c r="H135" s="11" t="s">
        <v>246</v>
      </c>
      <c r="I135" s="49" t="s">
        <v>867</v>
      </c>
      <c r="J135" s="31" t="s">
        <v>250</v>
      </c>
      <c r="K135" s="14"/>
      <c r="L135" s="11" t="s">
        <v>246</v>
      </c>
      <c r="M135" s="29">
        <v>2541</v>
      </c>
      <c r="N135" s="31" t="s">
        <v>207</v>
      </c>
      <c r="O135" s="14"/>
      <c r="P135" s="11" t="s">
        <v>246</v>
      </c>
      <c r="Q135" s="29">
        <v>43116</v>
      </c>
      <c r="R135" s="31" t="s">
        <v>207</v>
      </c>
      <c r="S135" s="14"/>
      <c r="T135" s="11" t="s">
        <v>246</v>
      </c>
      <c r="U135" s="49" t="s">
        <v>855</v>
      </c>
      <c r="V135" s="31" t="s">
        <v>250</v>
      </c>
      <c r="AA135" s="16" t="s">
        <v>970</v>
      </c>
      <c r="AB135" s="14" t="s">
        <v>207</v>
      </c>
      <c r="AC135" s="11" t="s">
        <v>246</v>
      </c>
      <c r="AD135" s="49" t="s">
        <v>346</v>
      </c>
      <c r="AE135" s="31" t="s">
        <v>207</v>
      </c>
      <c r="AF135" s="14" t="s">
        <v>207</v>
      </c>
      <c r="AG135" s="11" t="s">
        <v>246</v>
      </c>
      <c r="AH135" s="49" t="s">
        <v>979</v>
      </c>
      <c r="AI135" s="31" t="s">
        <v>250</v>
      </c>
      <c r="AJ135" s="14"/>
      <c r="AK135" s="11" t="s">
        <v>246</v>
      </c>
      <c r="AL135" s="49" t="s">
        <v>992</v>
      </c>
      <c r="AM135" s="31" t="s">
        <v>250</v>
      </c>
      <c r="AN135" s="14"/>
      <c r="AO135" s="11" t="s">
        <v>246</v>
      </c>
      <c r="AP135" s="49" t="s">
        <v>990</v>
      </c>
      <c r="AQ135" s="31" t="s">
        <v>250</v>
      </c>
      <c r="AR135" s="14"/>
      <c r="AS135" s="11" t="s">
        <v>246</v>
      </c>
      <c r="AT135" s="29">
        <v>153517</v>
      </c>
      <c r="AU135" s="31" t="s">
        <v>207</v>
      </c>
      <c r="AV135" s="14"/>
      <c r="AW135" s="11" t="s">
        <v>246</v>
      </c>
      <c r="AX135" s="49" t="s">
        <v>993</v>
      </c>
      <c r="AY135" s="31" t="s">
        <v>250</v>
      </c>
    </row>
    <row r="136" spans="1:51" ht="26.25" thickTop="1" x14ac:dyDescent="0.25">
      <c r="A136" s="12"/>
      <c r="B136" s="17"/>
      <c r="C136" s="17" t="s">
        <v>207</v>
      </c>
      <c r="D136" s="35"/>
      <c r="E136" s="35"/>
      <c r="F136" s="17"/>
      <c r="G136" s="17"/>
      <c r="H136" s="35"/>
      <c r="I136" s="35"/>
      <c r="J136" s="17"/>
      <c r="K136" s="17"/>
      <c r="L136" s="35"/>
      <c r="M136" s="35"/>
      <c r="N136" s="17"/>
      <c r="O136" s="17"/>
      <c r="P136" s="35"/>
      <c r="Q136" s="35"/>
      <c r="R136" s="17"/>
      <c r="S136" s="17"/>
      <c r="T136" s="35"/>
      <c r="U136" s="35"/>
      <c r="V136" s="17"/>
      <c r="AA136" s="22" t="s">
        <v>119</v>
      </c>
      <c r="AB136" s="24" t="s">
        <v>207</v>
      </c>
      <c r="AC136" s="25"/>
      <c r="AD136" s="32" t="s">
        <v>346</v>
      </c>
      <c r="AE136" s="28" t="s">
        <v>207</v>
      </c>
      <c r="AF136" s="24" t="s">
        <v>207</v>
      </c>
      <c r="AG136" s="25"/>
      <c r="AH136" s="32">
        <v>318</v>
      </c>
      <c r="AI136" s="28" t="s">
        <v>207</v>
      </c>
      <c r="AJ136" s="24"/>
      <c r="AK136" s="25"/>
      <c r="AL136" s="32">
        <v>318</v>
      </c>
      <c r="AM136" s="28" t="s">
        <v>207</v>
      </c>
      <c r="AN136" s="24"/>
      <c r="AO136" s="25"/>
      <c r="AP136" s="32" t="s">
        <v>346</v>
      </c>
      <c r="AQ136" s="28" t="s">
        <v>207</v>
      </c>
      <c r="AR136" s="24"/>
      <c r="AS136" s="25"/>
      <c r="AT136" s="32" t="s">
        <v>868</v>
      </c>
      <c r="AU136" s="28" t="s">
        <v>250</v>
      </c>
      <c r="AV136" s="24"/>
      <c r="AW136" s="25"/>
      <c r="AX136" s="32">
        <v>318</v>
      </c>
      <c r="AY136" s="28" t="s">
        <v>207</v>
      </c>
    </row>
    <row r="137" spans="1:51" ht="15.75" thickBot="1" x14ac:dyDescent="0.3">
      <c r="A137" s="12"/>
      <c r="B137" s="4"/>
      <c r="C137" s="43"/>
      <c r="D137" s="43"/>
      <c r="E137" s="43"/>
      <c r="F137" s="43"/>
      <c r="G137" s="43"/>
      <c r="H137" s="43"/>
      <c r="I137" s="43"/>
      <c r="J137" s="43"/>
      <c r="K137" s="43"/>
      <c r="L137" s="43"/>
      <c r="M137" s="43"/>
      <c r="N137" s="43"/>
      <c r="O137" s="43"/>
      <c r="P137" s="43"/>
      <c r="Q137" s="43"/>
      <c r="R137" s="43"/>
      <c r="S137" s="43"/>
      <c r="T137" s="43"/>
      <c r="U137" s="43"/>
      <c r="V137" s="43"/>
      <c r="AA137" s="16" t="s">
        <v>120</v>
      </c>
      <c r="AB137" s="14" t="s">
        <v>207</v>
      </c>
      <c r="AC137" s="11"/>
      <c r="AD137" s="49" t="s">
        <v>346</v>
      </c>
      <c r="AE137" s="31" t="s">
        <v>207</v>
      </c>
      <c r="AF137" s="14" t="s">
        <v>207</v>
      </c>
      <c r="AG137" s="11"/>
      <c r="AH137" s="49">
        <v>708</v>
      </c>
      <c r="AI137" s="31" t="s">
        <v>207</v>
      </c>
      <c r="AJ137" s="14"/>
      <c r="AK137" s="11"/>
      <c r="AL137" s="49">
        <v>708</v>
      </c>
      <c r="AM137" s="31" t="s">
        <v>207</v>
      </c>
      <c r="AN137" s="14"/>
      <c r="AO137" s="11"/>
      <c r="AP137" s="49" t="s">
        <v>346</v>
      </c>
      <c r="AQ137" s="31" t="s">
        <v>207</v>
      </c>
      <c r="AR137" s="14"/>
      <c r="AS137" s="11"/>
      <c r="AT137" s="49" t="s">
        <v>999</v>
      </c>
      <c r="AU137" s="31" t="s">
        <v>250</v>
      </c>
      <c r="AV137" s="14"/>
      <c r="AW137" s="11"/>
      <c r="AX137" s="49">
        <v>708</v>
      </c>
      <c r="AY137" s="31" t="s">
        <v>207</v>
      </c>
    </row>
    <row r="138" spans="1:51" ht="25.5" x14ac:dyDescent="0.25">
      <c r="A138" s="12"/>
      <c r="B138" s="22" t="s">
        <v>838</v>
      </c>
      <c r="C138" s="24" t="s">
        <v>207</v>
      </c>
      <c r="D138" s="23"/>
      <c r="E138" s="23"/>
      <c r="F138" s="23"/>
      <c r="G138" s="24"/>
      <c r="H138" s="23"/>
      <c r="I138" s="23"/>
      <c r="J138" s="23"/>
      <c r="K138" s="24"/>
      <c r="L138" s="23"/>
      <c r="M138" s="23"/>
      <c r="N138" s="23"/>
      <c r="O138" s="24"/>
      <c r="P138" s="23"/>
      <c r="Q138" s="23"/>
      <c r="R138" s="23"/>
      <c r="S138" s="24"/>
      <c r="T138" s="23"/>
      <c r="U138" s="23"/>
      <c r="V138" s="23"/>
      <c r="AA138" s="17"/>
      <c r="AB138" s="17" t="s">
        <v>207</v>
      </c>
      <c r="AC138" s="33"/>
      <c r="AD138" s="33"/>
      <c r="AE138" s="17"/>
      <c r="AF138" s="17" t="s">
        <v>207</v>
      </c>
      <c r="AG138" s="33"/>
      <c r="AH138" s="33"/>
      <c r="AI138" s="17"/>
      <c r="AJ138" s="17"/>
      <c r="AK138" s="33"/>
      <c r="AL138" s="33"/>
      <c r="AM138" s="17"/>
      <c r="AN138" s="17"/>
      <c r="AO138" s="33"/>
      <c r="AP138" s="33"/>
      <c r="AQ138" s="17"/>
      <c r="AR138" s="17"/>
      <c r="AS138" s="33"/>
      <c r="AT138" s="33"/>
      <c r="AU138" s="17"/>
      <c r="AV138" s="17"/>
      <c r="AW138" s="33"/>
      <c r="AX138" s="33"/>
      <c r="AY138" s="17"/>
    </row>
    <row r="139" spans="1:51" x14ac:dyDescent="0.25">
      <c r="A139" s="12"/>
      <c r="B139" s="16" t="s">
        <v>114</v>
      </c>
      <c r="C139" s="14" t="s">
        <v>207</v>
      </c>
      <c r="D139" s="11" t="s">
        <v>246</v>
      </c>
      <c r="E139" s="49" t="s">
        <v>855</v>
      </c>
      <c r="F139" s="31" t="s">
        <v>250</v>
      </c>
      <c r="G139" s="14"/>
      <c r="H139" s="11" t="s">
        <v>246</v>
      </c>
      <c r="I139" s="49" t="s">
        <v>863</v>
      </c>
      <c r="J139" s="31" t="s">
        <v>250</v>
      </c>
      <c r="K139" s="14"/>
      <c r="L139" s="11" t="s">
        <v>246</v>
      </c>
      <c r="M139" s="49" t="s">
        <v>861</v>
      </c>
      <c r="N139" s="31" t="s">
        <v>250</v>
      </c>
      <c r="O139" s="14"/>
      <c r="P139" s="11" t="s">
        <v>246</v>
      </c>
      <c r="Q139" s="29">
        <v>43116</v>
      </c>
      <c r="R139" s="31" t="s">
        <v>207</v>
      </c>
      <c r="S139" s="14"/>
      <c r="T139" s="11" t="s">
        <v>246</v>
      </c>
      <c r="U139" s="49" t="s">
        <v>864</v>
      </c>
      <c r="V139" s="31" t="s">
        <v>250</v>
      </c>
      <c r="AA139" s="22" t="s">
        <v>972</v>
      </c>
      <c r="AB139" s="24" t="s">
        <v>207</v>
      </c>
      <c r="AC139" s="25"/>
      <c r="AD139" s="32" t="s">
        <v>346</v>
      </c>
      <c r="AE139" s="28" t="s">
        <v>207</v>
      </c>
      <c r="AF139" s="24" t="s">
        <v>207</v>
      </c>
      <c r="AG139" s="25"/>
      <c r="AH139" s="26">
        <v>1026</v>
      </c>
      <c r="AI139" s="28" t="s">
        <v>207</v>
      </c>
      <c r="AJ139" s="24"/>
      <c r="AK139" s="25"/>
      <c r="AL139" s="26">
        <v>1026</v>
      </c>
      <c r="AM139" s="28" t="s">
        <v>207</v>
      </c>
      <c r="AN139" s="24"/>
      <c r="AO139" s="25"/>
      <c r="AP139" s="32" t="s">
        <v>346</v>
      </c>
      <c r="AQ139" s="28" t="s">
        <v>207</v>
      </c>
      <c r="AR139" s="24"/>
      <c r="AS139" s="25"/>
      <c r="AT139" s="32" t="s">
        <v>1000</v>
      </c>
      <c r="AU139" s="28" t="s">
        <v>250</v>
      </c>
      <c r="AV139" s="24"/>
      <c r="AW139" s="25"/>
      <c r="AX139" s="26">
        <v>1026</v>
      </c>
      <c r="AY139" s="28" t="s">
        <v>207</v>
      </c>
    </row>
    <row r="140" spans="1:51" ht="25.5" x14ac:dyDescent="0.25">
      <c r="A140" s="12"/>
      <c r="B140" s="22" t="s">
        <v>119</v>
      </c>
      <c r="C140" s="24" t="s">
        <v>207</v>
      </c>
      <c r="D140" s="25"/>
      <c r="E140" s="32">
        <v>318</v>
      </c>
      <c r="F140" s="28" t="s">
        <v>207</v>
      </c>
      <c r="G140" s="24"/>
      <c r="H140" s="25"/>
      <c r="I140" s="32">
        <v>318</v>
      </c>
      <c r="J140" s="28" t="s">
        <v>207</v>
      </c>
      <c r="K140" s="24"/>
      <c r="L140" s="25"/>
      <c r="M140" s="32" t="s">
        <v>346</v>
      </c>
      <c r="N140" s="28" t="s">
        <v>207</v>
      </c>
      <c r="O140" s="24"/>
      <c r="P140" s="25"/>
      <c r="Q140" s="32" t="s">
        <v>868</v>
      </c>
      <c r="R140" s="28" t="s">
        <v>250</v>
      </c>
      <c r="S140" s="24"/>
      <c r="T140" s="25"/>
      <c r="U140" s="32">
        <v>318</v>
      </c>
      <c r="V140" s="28" t="s">
        <v>207</v>
      </c>
      <c r="AA140" s="16" t="s">
        <v>1001</v>
      </c>
      <c r="AB140" s="14" t="s">
        <v>207</v>
      </c>
      <c r="AC140" s="11"/>
      <c r="AD140" s="49" t="s">
        <v>346</v>
      </c>
      <c r="AE140" s="31" t="s">
        <v>207</v>
      </c>
      <c r="AF140" s="14" t="s">
        <v>207</v>
      </c>
      <c r="AG140" s="11"/>
      <c r="AH140" s="49" t="s">
        <v>1002</v>
      </c>
      <c r="AI140" s="31" t="s">
        <v>250</v>
      </c>
      <c r="AJ140" s="14"/>
      <c r="AK140" s="11"/>
      <c r="AL140" s="49" t="s">
        <v>1003</v>
      </c>
      <c r="AM140" s="31" t="s">
        <v>250</v>
      </c>
      <c r="AN140" s="14"/>
      <c r="AO140" s="11"/>
      <c r="AP140" s="49" t="s">
        <v>990</v>
      </c>
      <c r="AQ140" s="31" t="s">
        <v>250</v>
      </c>
      <c r="AR140" s="14"/>
      <c r="AS140" s="11"/>
      <c r="AT140" s="29">
        <v>152491</v>
      </c>
      <c r="AU140" s="31" t="s">
        <v>207</v>
      </c>
      <c r="AV140" s="14"/>
      <c r="AW140" s="11"/>
      <c r="AX140" s="49" t="s">
        <v>1004</v>
      </c>
      <c r="AY140" s="31" t="s">
        <v>250</v>
      </c>
    </row>
    <row r="141" spans="1:51" ht="26.25" thickBot="1" x14ac:dyDescent="0.3">
      <c r="A141" s="12"/>
      <c r="B141" s="16" t="s">
        <v>120</v>
      </c>
      <c r="C141" s="14" t="s">
        <v>207</v>
      </c>
      <c r="D141" s="11"/>
      <c r="E141" s="29">
        <v>1969</v>
      </c>
      <c r="F141" s="31" t="s">
        <v>207</v>
      </c>
      <c r="G141" s="14"/>
      <c r="H141" s="11"/>
      <c r="I141" s="29">
        <v>1844</v>
      </c>
      <c r="J141" s="31" t="s">
        <v>207</v>
      </c>
      <c r="K141" s="14"/>
      <c r="L141" s="11"/>
      <c r="M141" s="49">
        <v>125</v>
      </c>
      <c r="N141" s="31" t="s">
        <v>207</v>
      </c>
      <c r="O141" s="14"/>
      <c r="P141" s="11"/>
      <c r="Q141" s="49" t="s">
        <v>869</v>
      </c>
      <c r="R141" s="31" t="s">
        <v>250</v>
      </c>
      <c r="S141" s="14"/>
      <c r="T141" s="11"/>
      <c r="U141" s="29">
        <v>1969</v>
      </c>
      <c r="V141" s="31" t="s">
        <v>207</v>
      </c>
      <c r="AA141" s="22" t="s">
        <v>123</v>
      </c>
      <c r="AB141" s="24" t="s">
        <v>207</v>
      </c>
      <c r="AC141" s="25"/>
      <c r="AD141" s="32" t="s">
        <v>346</v>
      </c>
      <c r="AE141" s="28" t="s">
        <v>207</v>
      </c>
      <c r="AF141" s="24" t="s">
        <v>207</v>
      </c>
      <c r="AG141" s="25"/>
      <c r="AH141" s="32" t="s">
        <v>346</v>
      </c>
      <c r="AI141" s="28" t="s">
        <v>207</v>
      </c>
      <c r="AJ141" s="24"/>
      <c r="AK141" s="25"/>
      <c r="AL141" s="26">
        <v>6781</v>
      </c>
      <c r="AM141" s="28" t="s">
        <v>207</v>
      </c>
      <c r="AN141" s="24"/>
      <c r="AO141" s="25"/>
      <c r="AP141" s="32" t="s">
        <v>994</v>
      </c>
      <c r="AQ141" s="28" t="s">
        <v>250</v>
      </c>
      <c r="AR141" s="24"/>
      <c r="AS141" s="25"/>
      <c r="AT141" s="32" t="s">
        <v>346</v>
      </c>
      <c r="AU141" s="28" t="s">
        <v>207</v>
      </c>
      <c r="AV141" s="24"/>
      <c r="AW141" s="25"/>
      <c r="AX141" s="32" t="s">
        <v>995</v>
      </c>
      <c r="AY141" s="28" t="s">
        <v>250</v>
      </c>
    </row>
    <row r="142" spans="1:51" x14ac:dyDescent="0.25">
      <c r="A142" s="12"/>
      <c r="B142" s="17"/>
      <c r="C142" s="17" t="s">
        <v>207</v>
      </c>
      <c r="D142" s="33"/>
      <c r="E142" s="33"/>
      <c r="F142" s="17"/>
      <c r="G142" s="17"/>
      <c r="H142" s="33"/>
      <c r="I142" s="33"/>
      <c r="J142" s="17"/>
      <c r="K142" s="17"/>
      <c r="L142" s="33"/>
      <c r="M142" s="33"/>
      <c r="N142" s="17"/>
      <c r="O142" s="17"/>
      <c r="P142" s="33"/>
      <c r="Q142" s="33"/>
      <c r="R142" s="17"/>
      <c r="S142" s="17"/>
      <c r="T142" s="33"/>
      <c r="U142" s="33"/>
      <c r="V142" s="17"/>
      <c r="AA142" s="17"/>
      <c r="AB142" s="17" t="s">
        <v>207</v>
      </c>
      <c r="AC142" s="33"/>
      <c r="AD142" s="33"/>
      <c r="AE142" s="17"/>
      <c r="AF142" s="17" t="s">
        <v>207</v>
      </c>
      <c r="AG142" s="33"/>
      <c r="AH142" s="33"/>
      <c r="AI142" s="17"/>
      <c r="AJ142" s="17"/>
      <c r="AK142" s="33"/>
      <c r="AL142" s="33"/>
      <c r="AM142" s="17"/>
      <c r="AN142" s="17"/>
      <c r="AO142" s="33"/>
      <c r="AP142" s="33"/>
      <c r="AQ142" s="17"/>
      <c r="AR142" s="17"/>
      <c r="AS142" s="33"/>
      <c r="AT142" s="33"/>
      <c r="AU142" s="17"/>
      <c r="AV142" s="17"/>
      <c r="AW142" s="33"/>
      <c r="AX142" s="33"/>
      <c r="AY142" s="17"/>
    </row>
    <row r="143" spans="1:51" ht="15.75" thickBot="1" x14ac:dyDescent="0.3">
      <c r="A143" s="12"/>
      <c r="B143" s="22" t="s">
        <v>842</v>
      </c>
      <c r="C143" s="24" t="s">
        <v>207</v>
      </c>
      <c r="D143" s="25"/>
      <c r="E143" s="26">
        <v>2287</v>
      </c>
      <c r="F143" s="28" t="s">
        <v>207</v>
      </c>
      <c r="G143" s="24"/>
      <c r="H143" s="25"/>
      <c r="I143" s="26">
        <v>2162</v>
      </c>
      <c r="J143" s="28" t="s">
        <v>207</v>
      </c>
      <c r="K143" s="24"/>
      <c r="L143" s="25"/>
      <c r="M143" s="32">
        <v>125</v>
      </c>
      <c r="N143" s="28" t="s">
        <v>207</v>
      </c>
      <c r="O143" s="24"/>
      <c r="P143" s="25"/>
      <c r="Q143" s="32" t="s">
        <v>870</v>
      </c>
      <c r="R143" s="28" t="s">
        <v>250</v>
      </c>
      <c r="S143" s="24"/>
      <c r="T143" s="25"/>
      <c r="U143" s="26">
        <v>2287</v>
      </c>
      <c r="V143" s="28" t="s">
        <v>207</v>
      </c>
      <c r="AA143" s="16" t="s">
        <v>124</v>
      </c>
      <c r="AB143" s="14" t="s">
        <v>207</v>
      </c>
      <c r="AC143" s="11" t="s">
        <v>246</v>
      </c>
      <c r="AD143" s="49" t="s">
        <v>346</v>
      </c>
      <c r="AE143" s="31" t="s">
        <v>207</v>
      </c>
      <c r="AF143" s="14" t="s">
        <v>207</v>
      </c>
      <c r="AG143" s="11" t="s">
        <v>246</v>
      </c>
      <c r="AH143" s="49" t="s">
        <v>1002</v>
      </c>
      <c r="AI143" s="31" t="s">
        <v>250</v>
      </c>
      <c r="AJ143" s="14"/>
      <c r="AK143" s="11" t="s">
        <v>246</v>
      </c>
      <c r="AL143" s="49" t="s">
        <v>1005</v>
      </c>
      <c r="AM143" s="31" t="s">
        <v>250</v>
      </c>
      <c r="AN143" s="14"/>
      <c r="AO143" s="11" t="s">
        <v>246</v>
      </c>
      <c r="AP143" s="49" t="s">
        <v>997</v>
      </c>
      <c r="AQ143" s="31" t="s">
        <v>250</v>
      </c>
      <c r="AR143" s="14"/>
      <c r="AS143" s="11" t="s">
        <v>246</v>
      </c>
      <c r="AT143" s="29">
        <v>152491</v>
      </c>
      <c r="AU143" s="31" t="s">
        <v>207</v>
      </c>
      <c r="AV143" s="14"/>
      <c r="AW143" s="11" t="s">
        <v>246</v>
      </c>
      <c r="AX143" s="49" t="s">
        <v>1002</v>
      </c>
      <c r="AY143" s="31" t="s">
        <v>250</v>
      </c>
    </row>
    <row r="144" spans="1:51" ht="26.25" thickTop="1" x14ac:dyDescent="0.25">
      <c r="A144" s="12"/>
      <c r="B144" s="50" t="s">
        <v>871</v>
      </c>
      <c r="C144" s="14" t="s">
        <v>207</v>
      </c>
      <c r="D144" s="11"/>
      <c r="E144" s="49" t="s">
        <v>872</v>
      </c>
      <c r="F144" s="31" t="s">
        <v>250</v>
      </c>
      <c r="G144" s="14"/>
      <c r="H144" s="11"/>
      <c r="I144" s="49" t="s">
        <v>873</v>
      </c>
      <c r="J144" s="31" t="s">
        <v>250</v>
      </c>
      <c r="K144" s="14"/>
      <c r="L144" s="11"/>
      <c r="M144" s="49">
        <v>25</v>
      </c>
      <c r="N144" s="31" t="s">
        <v>207</v>
      </c>
      <c r="O144" s="14"/>
      <c r="P144" s="11"/>
      <c r="Q144" s="29">
        <v>40829</v>
      </c>
      <c r="R144" s="31" t="s">
        <v>207</v>
      </c>
      <c r="S144" s="14"/>
      <c r="T144" s="11"/>
      <c r="U144" s="49" t="s">
        <v>874</v>
      </c>
      <c r="V144" s="31" t="s">
        <v>250</v>
      </c>
      <c r="AA144" s="17"/>
      <c r="AB144" s="17" t="s">
        <v>207</v>
      </c>
      <c r="AC144" s="35"/>
      <c r="AD144" s="35"/>
      <c r="AE144" s="17"/>
      <c r="AF144" s="17" t="s">
        <v>207</v>
      </c>
      <c r="AG144" s="35"/>
      <c r="AH144" s="35"/>
      <c r="AI144" s="17"/>
      <c r="AJ144" s="17"/>
      <c r="AK144" s="35"/>
      <c r="AL144" s="35"/>
      <c r="AM144" s="17"/>
      <c r="AN144" s="17"/>
      <c r="AO144" s="35"/>
      <c r="AP144" s="35"/>
      <c r="AQ144" s="17"/>
      <c r="AR144" s="17"/>
      <c r="AS144" s="35"/>
      <c r="AT144" s="35"/>
      <c r="AU144" s="17"/>
      <c r="AV144" s="17"/>
      <c r="AW144" s="35"/>
      <c r="AX144" s="35"/>
      <c r="AY144" s="17"/>
    </row>
    <row r="145" spans="1:51" ht="26.25" thickBot="1" x14ac:dyDescent="0.3">
      <c r="A145" s="12"/>
      <c r="B145" s="22" t="s">
        <v>875</v>
      </c>
      <c r="C145" s="24" t="s">
        <v>207</v>
      </c>
      <c r="D145" s="25"/>
      <c r="E145" s="32" t="s">
        <v>346</v>
      </c>
      <c r="F145" s="28" t="s">
        <v>207</v>
      </c>
      <c r="G145" s="24"/>
      <c r="H145" s="25"/>
      <c r="I145" s="26">
        <v>6197</v>
      </c>
      <c r="J145" s="28" t="s">
        <v>207</v>
      </c>
      <c r="K145" s="24"/>
      <c r="L145" s="25"/>
      <c r="M145" s="32" t="s">
        <v>866</v>
      </c>
      <c r="N145" s="28" t="s">
        <v>250</v>
      </c>
      <c r="O145" s="24"/>
      <c r="P145" s="25"/>
      <c r="Q145" s="32" t="s">
        <v>346</v>
      </c>
      <c r="R145" s="28" t="s">
        <v>207</v>
      </c>
      <c r="S145" s="24"/>
      <c r="T145" s="25"/>
      <c r="U145" s="26">
        <v>3556</v>
      </c>
      <c r="V145" s="28" t="s">
        <v>207</v>
      </c>
      <c r="AA145" s="47"/>
      <c r="AB145" s="47"/>
      <c r="AC145" s="47"/>
      <c r="AD145" s="47"/>
      <c r="AE145" s="47"/>
      <c r="AF145" s="47"/>
      <c r="AG145" s="47"/>
      <c r="AH145" s="47"/>
      <c r="AI145" s="47"/>
      <c r="AJ145" s="47"/>
      <c r="AK145" s="47"/>
      <c r="AL145" s="47"/>
      <c r="AM145" s="47"/>
      <c r="AN145" s="47"/>
      <c r="AO145" s="47"/>
      <c r="AP145" s="47"/>
      <c r="AQ145" s="47"/>
      <c r="AR145" s="47"/>
      <c r="AS145" s="47"/>
      <c r="AT145" s="47"/>
      <c r="AU145" s="47"/>
      <c r="AV145" s="47"/>
      <c r="AW145" s="47"/>
      <c r="AX145" s="47"/>
      <c r="AY145" s="47"/>
    </row>
    <row r="146" spans="1:51" x14ac:dyDescent="0.25">
      <c r="A146" s="12"/>
      <c r="B146" s="17"/>
      <c r="C146" s="17" t="s">
        <v>207</v>
      </c>
      <c r="D146" s="33"/>
      <c r="E146" s="33"/>
      <c r="F146" s="17"/>
      <c r="G146" s="17"/>
      <c r="H146" s="33"/>
      <c r="I146" s="33"/>
      <c r="J146" s="17"/>
      <c r="K146" s="17"/>
      <c r="L146" s="33"/>
      <c r="M146" s="33"/>
      <c r="N146" s="17"/>
      <c r="O146" s="17"/>
      <c r="P146" s="33"/>
      <c r="Q146" s="33"/>
      <c r="R146" s="17"/>
      <c r="S146" s="17"/>
      <c r="T146" s="33"/>
      <c r="U146" s="33"/>
      <c r="V146" s="17"/>
      <c r="AA146" s="74" t="s">
        <v>953</v>
      </c>
      <c r="AB146" s="74"/>
      <c r="AC146" s="74"/>
      <c r="AD146" s="74"/>
      <c r="AE146" s="74"/>
      <c r="AF146" s="74"/>
      <c r="AG146" s="74"/>
      <c r="AH146" s="74"/>
      <c r="AI146" s="74"/>
      <c r="AJ146" s="74"/>
      <c r="AK146" s="74"/>
      <c r="AL146" s="74"/>
      <c r="AM146" s="74"/>
      <c r="AN146" s="74"/>
      <c r="AO146" s="74"/>
      <c r="AP146" s="74"/>
      <c r="AQ146" s="74"/>
      <c r="AR146" s="74"/>
      <c r="AS146" s="74"/>
      <c r="AT146" s="74"/>
      <c r="AU146" s="74"/>
      <c r="AV146" s="74"/>
      <c r="AW146" s="74"/>
      <c r="AX146" s="74"/>
      <c r="AY146" s="74"/>
    </row>
    <row r="147" spans="1:51" ht="15.75" thickBot="1" x14ac:dyDescent="0.3">
      <c r="A147" s="12"/>
      <c r="B147" s="16" t="s">
        <v>124</v>
      </c>
      <c r="C147" s="14" t="s">
        <v>207</v>
      </c>
      <c r="D147" s="11" t="s">
        <v>246</v>
      </c>
      <c r="E147" s="49" t="s">
        <v>872</v>
      </c>
      <c r="F147" s="31" t="s">
        <v>250</v>
      </c>
      <c r="G147" s="14"/>
      <c r="H147" s="11" t="s">
        <v>246</v>
      </c>
      <c r="I147" s="49" t="s">
        <v>876</v>
      </c>
      <c r="J147" s="31" t="s">
        <v>250</v>
      </c>
      <c r="K147" s="14"/>
      <c r="L147" s="11" t="s">
        <v>246</v>
      </c>
      <c r="M147" s="29">
        <v>2666</v>
      </c>
      <c r="N147" s="31" t="s">
        <v>207</v>
      </c>
      <c r="O147" s="14"/>
      <c r="P147" s="11" t="s">
        <v>246</v>
      </c>
      <c r="Q147" s="29">
        <v>40829</v>
      </c>
      <c r="R147" s="31" t="s">
        <v>207</v>
      </c>
      <c r="S147" s="14"/>
      <c r="T147" s="11" t="s">
        <v>246</v>
      </c>
      <c r="U147" s="49" t="s">
        <v>872</v>
      </c>
      <c r="V147" s="31" t="s">
        <v>250</v>
      </c>
      <c r="AA147" s="74" t="s">
        <v>1006</v>
      </c>
      <c r="AB147" s="74"/>
      <c r="AC147" s="74"/>
      <c r="AD147" s="74"/>
      <c r="AE147" s="74"/>
      <c r="AF147" s="74"/>
      <c r="AG147" s="74"/>
      <c r="AH147" s="74"/>
      <c r="AI147" s="74"/>
      <c r="AJ147" s="74"/>
      <c r="AK147" s="74"/>
      <c r="AL147" s="74"/>
      <c r="AM147" s="74"/>
      <c r="AN147" s="74"/>
      <c r="AO147" s="74"/>
      <c r="AP147" s="74"/>
      <c r="AQ147" s="74"/>
      <c r="AR147" s="74"/>
      <c r="AS147" s="74"/>
      <c r="AT147" s="74"/>
      <c r="AU147" s="74"/>
      <c r="AV147" s="74"/>
      <c r="AW147" s="74"/>
      <c r="AX147" s="74"/>
      <c r="AY147" s="74"/>
    </row>
    <row r="148" spans="1:51" ht="15.75" thickTop="1" x14ac:dyDescent="0.25">
      <c r="A148" s="12"/>
      <c r="B148" s="17"/>
      <c r="C148" s="17" t="s">
        <v>207</v>
      </c>
      <c r="D148" s="35"/>
      <c r="E148" s="35"/>
      <c r="F148" s="17"/>
      <c r="G148" s="17"/>
      <c r="H148" s="35"/>
      <c r="I148" s="35"/>
      <c r="J148" s="17"/>
      <c r="K148" s="17"/>
      <c r="L148" s="35"/>
      <c r="M148" s="35"/>
      <c r="N148" s="17"/>
      <c r="O148" s="17"/>
      <c r="P148" s="35"/>
      <c r="Q148" s="35"/>
      <c r="R148" s="17"/>
      <c r="S148" s="17"/>
      <c r="T148" s="35"/>
      <c r="U148" s="35"/>
      <c r="V148" s="17"/>
      <c r="AA148" s="74" t="s">
        <v>789</v>
      </c>
      <c r="AB148" s="74"/>
      <c r="AC148" s="74"/>
      <c r="AD148" s="74"/>
      <c r="AE148" s="74"/>
      <c r="AF148" s="74"/>
      <c r="AG148" s="74"/>
      <c r="AH148" s="74"/>
      <c r="AI148" s="74"/>
      <c r="AJ148" s="74"/>
      <c r="AK148" s="74"/>
      <c r="AL148" s="74"/>
      <c r="AM148" s="74"/>
      <c r="AN148" s="74"/>
      <c r="AO148" s="74"/>
      <c r="AP148" s="74"/>
      <c r="AQ148" s="74"/>
      <c r="AR148" s="74"/>
      <c r="AS148" s="74"/>
      <c r="AT148" s="74"/>
      <c r="AU148" s="74"/>
      <c r="AV148" s="74"/>
      <c r="AW148" s="74"/>
      <c r="AX148" s="74"/>
      <c r="AY148" s="74"/>
    </row>
    <row r="149" spans="1:51" x14ac:dyDescent="0.25">
      <c r="A149" s="12"/>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6"/>
      <c r="AB149" s="46"/>
      <c r="AC149" s="46"/>
      <c r="AD149" s="46"/>
      <c r="AE149" s="46"/>
      <c r="AF149" s="46"/>
      <c r="AG149" s="46"/>
      <c r="AH149" s="46"/>
      <c r="AI149" s="46"/>
      <c r="AJ149" s="46"/>
      <c r="AK149" s="46"/>
      <c r="AL149" s="46"/>
      <c r="AM149" s="46"/>
      <c r="AN149" s="46"/>
      <c r="AO149" s="46"/>
      <c r="AP149" s="46"/>
      <c r="AQ149" s="46"/>
      <c r="AR149" s="46"/>
      <c r="AS149" s="46"/>
      <c r="AT149" s="46"/>
      <c r="AU149" s="46"/>
      <c r="AV149" s="46"/>
      <c r="AW149" s="46"/>
      <c r="AX149" s="46"/>
      <c r="AY149" s="46"/>
    </row>
    <row r="150" spans="1:51" x14ac:dyDescent="0.25">
      <c r="A150" s="12"/>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4"/>
    </row>
    <row r="151" spans="1:51" x14ac:dyDescent="0.25">
      <c r="A151" s="12"/>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37"/>
      <c r="AB151" s="37" t="s">
        <v>207</v>
      </c>
      <c r="AC151" s="38" t="s">
        <v>791</v>
      </c>
      <c r="AD151" s="38"/>
      <c r="AE151" s="37"/>
      <c r="AF151" s="37" t="s">
        <v>207</v>
      </c>
      <c r="AG151" s="38" t="s">
        <v>650</v>
      </c>
      <c r="AH151" s="38"/>
      <c r="AI151" s="37"/>
      <c r="AJ151" s="37"/>
      <c r="AK151" s="38" t="s">
        <v>793</v>
      </c>
      <c r="AL151" s="38"/>
      <c r="AM151" s="37"/>
      <c r="AN151" s="37"/>
      <c r="AO151" s="38" t="s">
        <v>795</v>
      </c>
      <c r="AP151" s="38"/>
      <c r="AQ151" s="37"/>
      <c r="AR151" s="37"/>
      <c r="AS151" s="38" t="s">
        <v>717</v>
      </c>
      <c r="AT151" s="38"/>
      <c r="AU151" s="37"/>
      <c r="AV151" s="37"/>
      <c r="AW151" s="38" t="s">
        <v>478</v>
      </c>
      <c r="AX151" s="38"/>
      <c r="AY151" s="37"/>
    </row>
    <row r="152" spans="1:51" x14ac:dyDescent="0.25">
      <c r="A152" s="12"/>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37"/>
      <c r="AB152" s="37"/>
      <c r="AC152" s="38"/>
      <c r="AD152" s="38"/>
      <c r="AE152" s="37"/>
      <c r="AF152" s="37"/>
      <c r="AG152" s="38" t="s">
        <v>792</v>
      </c>
      <c r="AH152" s="38"/>
      <c r="AI152" s="37"/>
      <c r="AJ152" s="37"/>
      <c r="AK152" s="38" t="s">
        <v>794</v>
      </c>
      <c r="AL152" s="38"/>
      <c r="AM152" s="37"/>
      <c r="AN152" s="37"/>
      <c r="AO152" s="38" t="s">
        <v>793</v>
      </c>
      <c r="AP152" s="38"/>
      <c r="AQ152" s="37"/>
      <c r="AR152" s="37"/>
      <c r="AS152" s="38"/>
      <c r="AT152" s="38"/>
      <c r="AU152" s="37"/>
      <c r="AV152" s="37"/>
      <c r="AW152" s="38"/>
      <c r="AX152" s="38"/>
      <c r="AY152" s="37"/>
    </row>
    <row r="153" spans="1:51" ht="15.75" thickBot="1" x14ac:dyDescent="0.3">
      <c r="A153" s="12"/>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37"/>
      <c r="AB153" s="37"/>
      <c r="AC153" s="36"/>
      <c r="AD153" s="36"/>
      <c r="AE153" s="37"/>
      <c r="AF153" s="37"/>
      <c r="AG153" s="36"/>
      <c r="AH153" s="36"/>
      <c r="AI153" s="37"/>
      <c r="AJ153" s="37"/>
      <c r="AK153" s="36"/>
      <c r="AL153" s="36"/>
      <c r="AM153" s="37"/>
      <c r="AN153" s="37"/>
      <c r="AO153" s="36" t="s">
        <v>794</v>
      </c>
      <c r="AP153" s="36"/>
      <c r="AQ153" s="37"/>
      <c r="AR153" s="37"/>
      <c r="AS153" s="36"/>
      <c r="AT153" s="36"/>
      <c r="AU153" s="37"/>
      <c r="AV153" s="37"/>
      <c r="AW153" s="36"/>
      <c r="AX153" s="36"/>
      <c r="AY153" s="37"/>
    </row>
    <row r="154" spans="1:51" x14ac:dyDescent="0.25">
      <c r="A154" s="12"/>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22" t="s">
        <v>718</v>
      </c>
      <c r="AB154" s="24" t="s">
        <v>207</v>
      </c>
      <c r="AC154" s="25" t="s">
        <v>246</v>
      </c>
      <c r="AD154" s="32" t="s">
        <v>346</v>
      </c>
      <c r="AE154" s="28" t="s">
        <v>207</v>
      </c>
      <c r="AF154" s="24" t="s">
        <v>207</v>
      </c>
      <c r="AG154" s="25" t="s">
        <v>246</v>
      </c>
      <c r="AH154" s="32" t="s">
        <v>346</v>
      </c>
      <c r="AI154" s="28" t="s">
        <v>207</v>
      </c>
      <c r="AJ154" s="24"/>
      <c r="AK154" s="25" t="s">
        <v>246</v>
      </c>
      <c r="AL154" s="26">
        <v>350572</v>
      </c>
      <c r="AM154" s="28" t="s">
        <v>207</v>
      </c>
      <c r="AN154" s="24"/>
      <c r="AO154" s="25" t="s">
        <v>246</v>
      </c>
      <c r="AP154" s="32" t="s">
        <v>1007</v>
      </c>
      <c r="AQ154" s="28" t="s">
        <v>250</v>
      </c>
      <c r="AR154" s="24"/>
      <c r="AS154" s="25" t="s">
        <v>246</v>
      </c>
      <c r="AT154" s="32" t="s">
        <v>1008</v>
      </c>
      <c r="AU154" s="28" t="s">
        <v>250</v>
      </c>
      <c r="AV154" s="24"/>
      <c r="AW154" s="25" t="s">
        <v>246</v>
      </c>
      <c r="AX154" s="26">
        <v>339948</v>
      </c>
      <c r="AY154" s="28" t="s">
        <v>207</v>
      </c>
    </row>
    <row r="155" spans="1:51" ht="15.75" thickBot="1" x14ac:dyDescent="0.3">
      <c r="A155" s="12"/>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16" t="s">
        <v>720</v>
      </c>
      <c r="AB155" s="14" t="s">
        <v>207</v>
      </c>
      <c r="AC155" s="11"/>
      <c r="AD155" s="49" t="s">
        <v>346</v>
      </c>
      <c r="AE155" s="31" t="s">
        <v>207</v>
      </c>
      <c r="AF155" s="14" t="s">
        <v>207</v>
      </c>
      <c r="AG155" s="11"/>
      <c r="AH155" s="49" t="s">
        <v>346</v>
      </c>
      <c r="AI155" s="31" t="s">
        <v>207</v>
      </c>
      <c r="AJ155" s="14"/>
      <c r="AK155" s="11"/>
      <c r="AL155" s="29">
        <v>295854</v>
      </c>
      <c r="AM155" s="31" t="s">
        <v>207</v>
      </c>
      <c r="AN155" s="14"/>
      <c r="AO155" s="11"/>
      <c r="AP155" s="29">
        <v>14748</v>
      </c>
      <c r="AQ155" s="31" t="s">
        <v>207</v>
      </c>
      <c r="AR155" s="14"/>
      <c r="AS155" s="11"/>
      <c r="AT155" s="49" t="s">
        <v>1008</v>
      </c>
      <c r="AU155" s="31" t="s">
        <v>250</v>
      </c>
      <c r="AV155" s="14"/>
      <c r="AW155" s="11"/>
      <c r="AX155" s="29">
        <v>300934</v>
      </c>
      <c r="AY155" s="31" t="s">
        <v>207</v>
      </c>
    </row>
    <row r="156" spans="1:51" x14ac:dyDescent="0.25">
      <c r="A156" s="12"/>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17"/>
      <c r="AB156" s="17" t="s">
        <v>207</v>
      </c>
      <c r="AC156" s="33"/>
      <c r="AD156" s="33"/>
      <c r="AE156" s="17"/>
      <c r="AF156" s="17" t="s">
        <v>207</v>
      </c>
      <c r="AG156" s="33"/>
      <c r="AH156" s="33"/>
      <c r="AI156" s="17"/>
      <c r="AJ156" s="17"/>
      <c r="AK156" s="33"/>
      <c r="AL156" s="33"/>
      <c r="AM156" s="17"/>
      <c r="AN156" s="17"/>
      <c r="AO156" s="33"/>
      <c r="AP156" s="33"/>
      <c r="AQ156" s="17"/>
      <c r="AR156" s="17"/>
      <c r="AS156" s="33"/>
      <c r="AT156" s="33"/>
      <c r="AU156" s="17"/>
      <c r="AV156" s="17"/>
      <c r="AW156" s="33"/>
      <c r="AX156" s="33"/>
      <c r="AY156" s="17"/>
    </row>
    <row r="157" spans="1:51" x14ac:dyDescent="0.25">
      <c r="A157" s="12"/>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22" t="s">
        <v>758</v>
      </c>
      <c r="AB157" s="24" t="s">
        <v>207</v>
      </c>
      <c r="AC157" s="25"/>
      <c r="AD157" s="32" t="s">
        <v>346</v>
      </c>
      <c r="AE157" s="28" t="s">
        <v>207</v>
      </c>
      <c r="AF157" s="24" t="s">
        <v>207</v>
      </c>
      <c r="AG157" s="25"/>
      <c r="AH157" s="32" t="s">
        <v>346</v>
      </c>
      <c r="AI157" s="28" t="s">
        <v>207</v>
      </c>
      <c r="AJ157" s="24"/>
      <c r="AK157" s="25"/>
      <c r="AL157" s="26">
        <v>54718</v>
      </c>
      <c r="AM157" s="28" t="s">
        <v>207</v>
      </c>
      <c r="AN157" s="24"/>
      <c r="AO157" s="25"/>
      <c r="AP157" s="32" t="s">
        <v>1009</v>
      </c>
      <c r="AQ157" s="28" t="s">
        <v>250</v>
      </c>
      <c r="AR157" s="24"/>
      <c r="AS157" s="25"/>
      <c r="AT157" s="32" t="s">
        <v>346</v>
      </c>
      <c r="AU157" s="28" t="s">
        <v>207</v>
      </c>
      <c r="AV157" s="24"/>
      <c r="AW157" s="25"/>
      <c r="AX157" s="26">
        <v>39014</v>
      </c>
      <c r="AY157" s="28" t="s">
        <v>207</v>
      </c>
    </row>
    <row r="158" spans="1:51" x14ac:dyDescent="0.25">
      <c r="A158" s="12"/>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16" t="s">
        <v>957</v>
      </c>
      <c r="AB158" s="14" t="s">
        <v>207</v>
      </c>
      <c r="AC158" s="11"/>
      <c r="AD158" s="49" t="s">
        <v>346</v>
      </c>
      <c r="AE158" s="31" t="s">
        <v>207</v>
      </c>
      <c r="AF158" s="14" t="s">
        <v>207</v>
      </c>
      <c r="AG158" s="11"/>
      <c r="AH158" s="49" t="s">
        <v>1010</v>
      </c>
      <c r="AI158" s="31" t="s">
        <v>250</v>
      </c>
      <c r="AJ158" s="14"/>
      <c r="AK158" s="11"/>
      <c r="AL158" s="49" t="s">
        <v>346</v>
      </c>
      <c r="AM158" s="31" t="s">
        <v>207</v>
      </c>
      <c r="AN158" s="14"/>
      <c r="AO158" s="11"/>
      <c r="AP158" s="49" t="s">
        <v>346</v>
      </c>
      <c r="AQ158" s="31" t="s">
        <v>207</v>
      </c>
      <c r="AR158" s="14"/>
      <c r="AS158" s="11"/>
      <c r="AT158" s="29">
        <v>68546</v>
      </c>
      <c r="AU158" s="31" t="s">
        <v>207</v>
      </c>
      <c r="AV158" s="14"/>
      <c r="AW158" s="11"/>
      <c r="AX158" s="49" t="s">
        <v>346</v>
      </c>
      <c r="AY158" s="31" t="s">
        <v>207</v>
      </c>
    </row>
    <row r="159" spans="1:51" ht="15.75" thickBot="1" x14ac:dyDescent="0.3">
      <c r="A159" s="12"/>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22" t="s">
        <v>1011</v>
      </c>
      <c r="AB159" s="24" t="s">
        <v>207</v>
      </c>
      <c r="AC159" s="25"/>
      <c r="AD159" s="32" t="s">
        <v>346</v>
      </c>
      <c r="AE159" s="28" t="s">
        <v>207</v>
      </c>
      <c r="AF159" s="24" t="s">
        <v>207</v>
      </c>
      <c r="AG159" s="25"/>
      <c r="AH159" s="32" t="s">
        <v>346</v>
      </c>
      <c r="AI159" s="28" t="s">
        <v>207</v>
      </c>
      <c r="AJ159" s="24"/>
      <c r="AK159" s="25"/>
      <c r="AL159" s="32" t="s">
        <v>1012</v>
      </c>
      <c r="AM159" s="28" t="s">
        <v>250</v>
      </c>
      <c r="AN159" s="24"/>
      <c r="AO159" s="25"/>
      <c r="AP159" s="32" t="s">
        <v>1013</v>
      </c>
      <c r="AQ159" s="28" t="s">
        <v>250</v>
      </c>
      <c r="AR159" s="24"/>
      <c r="AS159" s="25"/>
      <c r="AT159" s="32" t="s">
        <v>346</v>
      </c>
      <c r="AU159" s="28" t="s">
        <v>207</v>
      </c>
      <c r="AV159" s="24"/>
      <c r="AW159" s="25"/>
      <c r="AX159" s="32" t="s">
        <v>1014</v>
      </c>
      <c r="AY159" s="28" t="s">
        <v>250</v>
      </c>
    </row>
    <row r="160" spans="1:51" x14ac:dyDescent="0.25">
      <c r="A160" s="12"/>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17"/>
      <c r="AB160" s="17" t="s">
        <v>207</v>
      </c>
      <c r="AC160" s="33"/>
      <c r="AD160" s="33"/>
      <c r="AE160" s="17"/>
      <c r="AF160" s="17" t="s">
        <v>207</v>
      </c>
      <c r="AG160" s="33"/>
      <c r="AH160" s="33"/>
      <c r="AI160" s="17"/>
      <c r="AJ160" s="17"/>
      <c r="AK160" s="33"/>
      <c r="AL160" s="33"/>
      <c r="AM160" s="17"/>
      <c r="AN160" s="17"/>
      <c r="AO160" s="33"/>
      <c r="AP160" s="33"/>
      <c r="AQ160" s="17"/>
      <c r="AR160" s="17"/>
      <c r="AS160" s="33"/>
      <c r="AT160" s="33"/>
      <c r="AU160" s="17"/>
      <c r="AV160" s="17"/>
      <c r="AW160" s="33"/>
      <c r="AX160" s="33"/>
      <c r="AY160" s="17"/>
    </row>
    <row r="161" spans="1:51" ht="25.5" x14ac:dyDescent="0.25">
      <c r="A161" s="12"/>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16" t="s">
        <v>109</v>
      </c>
      <c r="AB161" s="14" t="s">
        <v>207</v>
      </c>
      <c r="AC161" s="11"/>
      <c r="AD161" s="49" t="s">
        <v>346</v>
      </c>
      <c r="AE161" s="31" t="s">
        <v>207</v>
      </c>
      <c r="AF161" s="14" t="s">
        <v>207</v>
      </c>
      <c r="AG161" s="11"/>
      <c r="AH161" s="49" t="s">
        <v>1010</v>
      </c>
      <c r="AI161" s="31" t="s">
        <v>250</v>
      </c>
      <c r="AJ161" s="14"/>
      <c r="AK161" s="11"/>
      <c r="AL161" s="49" t="s">
        <v>1015</v>
      </c>
      <c r="AM161" s="31" t="s">
        <v>250</v>
      </c>
      <c r="AN161" s="14"/>
      <c r="AO161" s="11"/>
      <c r="AP161" s="49" t="s">
        <v>1016</v>
      </c>
      <c r="AQ161" s="31" t="s">
        <v>250</v>
      </c>
      <c r="AR161" s="14"/>
      <c r="AS161" s="11"/>
      <c r="AT161" s="29">
        <v>68546</v>
      </c>
      <c r="AU161" s="31" t="s">
        <v>207</v>
      </c>
      <c r="AV161" s="14"/>
      <c r="AW161" s="11"/>
      <c r="AX161" s="49" t="s">
        <v>1017</v>
      </c>
      <c r="AY161" s="31" t="s">
        <v>250</v>
      </c>
    </row>
    <row r="162" spans="1:51" ht="15.75" thickBot="1" x14ac:dyDescent="0.3">
      <c r="A162" s="12"/>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22" t="s">
        <v>834</v>
      </c>
      <c r="AB162" s="24" t="s">
        <v>207</v>
      </c>
      <c r="AC162" s="25"/>
      <c r="AD162" s="32" t="s">
        <v>346</v>
      </c>
      <c r="AE162" s="28" t="s">
        <v>207</v>
      </c>
      <c r="AF162" s="24" t="s">
        <v>207</v>
      </c>
      <c r="AG162" s="25"/>
      <c r="AH162" s="32" t="s">
        <v>346</v>
      </c>
      <c r="AI162" s="28" t="s">
        <v>207</v>
      </c>
      <c r="AJ162" s="24"/>
      <c r="AK162" s="25"/>
      <c r="AL162" s="32">
        <v>719</v>
      </c>
      <c r="AM162" s="28" t="s">
        <v>207</v>
      </c>
      <c r="AN162" s="24"/>
      <c r="AO162" s="25"/>
      <c r="AP162" s="32" t="s">
        <v>551</v>
      </c>
      <c r="AQ162" s="28" t="s">
        <v>250</v>
      </c>
      <c r="AR162" s="24"/>
      <c r="AS162" s="25"/>
      <c r="AT162" s="32" t="s">
        <v>346</v>
      </c>
      <c r="AU162" s="28" t="s">
        <v>207</v>
      </c>
      <c r="AV162" s="24"/>
      <c r="AW162" s="25"/>
      <c r="AX162" s="32" t="s">
        <v>554</v>
      </c>
      <c r="AY162" s="28" t="s">
        <v>250</v>
      </c>
    </row>
    <row r="163" spans="1:51" x14ac:dyDescent="0.25">
      <c r="A163" s="12"/>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17"/>
      <c r="AB163" s="17" t="s">
        <v>207</v>
      </c>
      <c r="AC163" s="33"/>
      <c r="AD163" s="33"/>
      <c r="AE163" s="17"/>
      <c r="AF163" s="17" t="s">
        <v>207</v>
      </c>
      <c r="AG163" s="33"/>
      <c r="AH163" s="33"/>
      <c r="AI163" s="17"/>
      <c r="AJ163" s="17"/>
      <c r="AK163" s="33"/>
      <c r="AL163" s="33"/>
      <c r="AM163" s="17"/>
      <c r="AN163" s="17"/>
      <c r="AO163" s="33"/>
      <c r="AP163" s="33"/>
      <c r="AQ163" s="17"/>
      <c r="AR163" s="17"/>
      <c r="AS163" s="33"/>
      <c r="AT163" s="33"/>
      <c r="AU163" s="17"/>
      <c r="AV163" s="17"/>
      <c r="AW163" s="33"/>
      <c r="AX163" s="33"/>
      <c r="AY163" s="17"/>
    </row>
    <row r="164" spans="1:51" x14ac:dyDescent="0.25">
      <c r="A164" s="12"/>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16" t="s">
        <v>988</v>
      </c>
      <c r="AB164" s="14" t="s">
        <v>207</v>
      </c>
      <c r="AC164" s="11"/>
      <c r="AD164" s="49" t="s">
        <v>346</v>
      </c>
      <c r="AE164" s="31" t="s">
        <v>207</v>
      </c>
      <c r="AF164" s="14" t="s">
        <v>207</v>
      </c>
      <c r="AG164" s="11"/>
      <c r="AH164" s="49" t="s">
        <v>1010</v>
      </c>
      <c r="AI164" s="31" t="s">
        <v>250</v>
      </c>
      <c r="AJ164" s="14"/>
      <c r="AK164" s="11"/>
      <c r="AL164" s="49" t="s">
        <v>1018</v>
      </c>
      <c r="AM164" s="31" t="s">
        <v>250</v>
      </c>
      <c r="AN164" s="14"/>
      <c r="AO164" s="11"/>
      <c r="AP164" s="49" t="s">
        <v>1019</v>
      </c>
      <c r="AQ164" s="31" t="s">
        <v>250</v>
      </c>
      <c r="AR164" s="14"/>
      <c r="AS164" s="11"/>
      <c r="AT164" s="29">
        <v>68546</v>
      </c>
      <c r="AU164" s="31" t="s">
        <v>207</v>
      </c>
      <c r="AV164" s="14"/>
      <c r="AW164" s="11"/>
      <c r="AX164" s="49" t="s">
        <v>1020</v>
      </c>
      <c r="AY164" s="31" t="s">
        <v>250</v>
      </c>
    </row>
    <row r="165" spans="1:51" ht="15.75" thickBot="1" x14ac:dyDescent="0.3">
      <c r="A165" s="12"/>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22" t="s">
        <v>150</v>
      </c>
      <c r="AB165" s="24" t="s">
        <v>207</v>
      </c>
      <c r="AC165" s="25"/>
      <c r="AD165" s="32" t="s">
        <v>346</v>
      </c>
      <c r="AE165" s="28" t="s">
        <v>207</v>
      </c>
      <c r="AF165" s="24" t="s">
        <v>207</v>
      </c>
      <c r="AG165" s="25"/>
      <c r="AH165" s="32" t="s">
        <v>346</v>
      </c>
      <c r="AI165" s="28" t="s">
        <v>207</v>
      </c>
      <c r="AJ165" s="24"/>
      <c r="AK165" s="25"/>
      <c r="AL165" s="32" t="s">
        <v>397</v>
      </c>
      <c r="AM165" s="28" t="s">
        <v>250</v>
      </c>
      <c r="AN165" s="24"/>
      <c r="AO165" s="25"/>
      <c r="AP165" s="32" t="s">
        <v>346</v>
      </c>
      <c r="AQ165" s="28" t="s">
        <v>207</v>
      </c>
      <c r="AR165" s="24"/>
      <c r="AS165" s="25"/>
      <c r="AT165" s="32" t="s">
        <v>346</v>
      </c>
      <c r="AU165" s="28" t="s">
        <v>207</v>
      </c>
      <c r="AV165" s="24"/>
      <c r="AW165" s="25"/>
      <c r="AX165" s="32" t="s">
        <v>397</v>
      </c>
      <c r="AY165" s="28" t="s">
        <v>250</v>
      </c>
    </row>
    <row r="166" spans="1:51" x14ac:dyDescent="0.25">
      <c r="A166" s="12"/>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17"/>
      <c r="AB166" s="17" t="s">
        <v>207</v>
      </c>
      <c r="AC166" s="33"/>
      <c r="AD166" s="33"/>
      <c r="AE166" s="17"/>
      <c r="AF166" s="17" t="s">
        <v>207</v>
      </c>
      <c r="AG166" s="33"/>
      <c r="AH166" s="33"/>
      <c r="AI166" s="17"/>
      <c r="AJ166" s="17"/>
      <c r="AK166" s="33"/>
      <c r="AL166" s="33"/>
      <c r="AM166" s="17"/>
      <c r="AN166" s="17"/>
      <c r="AO166" s="33"/>
      <c r="AP166" s="33"/>
      <c r="AQ166" s="17"/>
      <c r="AR166" s="17"/>
      <c r="AS166" s="33"/>
      <c r="AT166" s="33"/>
      <c r="AU166" s="17"/>
      <c r="AV166" s="17"/>
      <c r="AW166" s="33"/>
      <c r="AX166" s="33"/>
      <c r="AY166" s="17"/>
    </row>
    <row r="167" spans="1:51" ht="25.5" x14ac:dyDescent="0.25">
      <c r="A167" s="12"/>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16" t="s">
        <v>970</v>
      </c>
      <c r="AB167" s="14" t="s">
        <v>207</v>
      </c>
      <c r="AC167" s="11"/>
      <c r="AD167" s="49" t="s">
        <v>346</v>
      </c>
      <c r="AE167" s="31" t="s">
        <v>207</v>
      </c>
      <c r="AF167" s="14" t="s">
        <v>207</v>
      </c>
      <c r="AG167" s="11"/>
      <c r="AH167" s="49" t="s">
        <v>1010</v>
      </c>
      <c r="AI167" s="31" t="s">
        <v>250</v>
      </c>
      <c r="AJ167" s="14"/>
      <c r="AK167" s="11"/>
      <c r="AL167" s="49" t="s">
        <v>1021</v>
      </c>
      <c r="AM167" s="31" t="s">
        <v>250</v>
      </c>
      <c r="AN167" s="14"/>
      <c r="AO167" s="11"/>
      <c r="AP167" s="49" t="s">
        <v>1019</v>
      </c>
      <c r="AQ167" s="31" t="s">
        <v>250</v>
      </c>
      <c r="AR167" s="14"/>
      <c r="AS167" s="11"/>
      <c r="AT167" s="29">
        <v>68546</v>
      </c>
      <c r="AU167" s="31" t="s">
        <v>207</v>
      </c>
      <c r="AV167" s="14"/>
      <c r="AW167" s="11"/>
      <c r="AX167" s="49" t="s">
        <v>1022</v>
      </c>
      <c r="AY167" s="31" t="s">
        <v>250</v>
      </c>
    </row>
    <row r="168" spans="1:51" ht="26.25" thickBot="1" x14ac:dyDescent="0.3">
      <c r="A168" s="12"/>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22" t="s">
        <v>865</v>
      </c>
      <c r="AB168" s="24" t="s">
        <v>207</v>
      </c>
      <c r="AC168" s="25"/>
      <c r="AD168" s="32" t="s">
        <v>346</v>
      </c>
      <c r="AE168" s="28" t="s">
        <v>207</v>
      </c>
      <c r="AF168" s="24" t="s">
        <v>207</v>
      </c>
      <c r="AG168" s="25"/>
      <c r="AH168" s="32" t="s">
        <v>346</v>
      </c>
      <c r="AI168" s="28" t="s">
        <v>207</v>
      </c>
      <c r="AJ168" s="24"/>
      <c r="AK168" s="25"/>
      <c r="AL168" s="26">
        <v>6769</v>
      </c>
      <c r="AM168" s="28" t="s">
        <v>207</v>
      </c>
      <c r="AN168" s="24"/>
      <c r="AO168" s="25"/>
      <c r="AP168" s="32">
        <v>345</v>
      </c>
      <c r="AQ168" s="28" t="s">
        <v>207</v>
      </c>
      <c r="AR168" s="24"/>
      <c r="AS168" s="25"/>
      <c r="AT168" s="32" t="s">
        <v>1023</v>
      </c>
      <c r="AU168" s="28" t="s">
        <v>250</v>
      </c>
      <c r="AV168" s="24"/>
      <c r="AW168" s="25"/>
      <c r="AX168" s="26">
        <v>6141</v>
      </c>
      <c r="AY168" s="28" t="s">
        <v>207</v>
      </c>
    </row>
    <row r="169" spans="1:51" x14ac:dyDescent="0.25">
      <c r="A169" s="12"/>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17"/>
      <c r="AB169" s="17" t="s">
        <v>207</v>
      </c>
      <c r="AC169" s="33"/>
      <c r="AD169" s="33"/>
      <c r="AE169" s="17"/>
      <c r="AF169" s="17" t="s">
        <v>207</v>
      </c>
      <c r="AG169" s="33"/>
      <c r="AH169" s="33"/>
      <c r="AI169" s="17"/>
      <c r="AJ169" s="17"/>
      <c r="AK169" s="33"/>
      <c r="AL169" s="33"/>
      <c r="AM169" s="17"/>
      <c r="AN169" s="17"/>
      <c r="AO169" s="33"/>
      <c r="AP169" s="33"/>
      <c r="AQ169" s="17"/>
      <c r="AR169" s="17"/>
      <c r="AS169" s="33"/>
      <c r="AT169" s="33"/>
      <c r="AU169" s="17"/>
      <c r="AV169" s="17"/>
      <c r="AW169" s="33"/>
      <c r="AX169" s="33"/>
      <c r="AY169" s="17"/>
    </row>
    <row r="170" spans="1:51" ht="15.75" thickBot="1" x14ac:dyDescent="0.3">
      <c r="A170" s="12"/>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16" t="s">
        <v>116</v>
      </c>
      <c r="AB170" s="14" t="s">
        <v>207</v>
      </c>
      <c r="AC170" s="11" t="s">
        <v>246</v>
      </c>
      <c r="AD170" s="49" t="s">
        <v>346</v>
      </c>
      <c r="AE170" s="31" t="s">
        <v>207</v>
      </c>
      <c r="AF170" s="14" t="s">
        <v>207</v>
      </c>
      <c r="AG170" s="11" t="s">
        <v>246</v>
      </c>
      <c r="AH170" s="49" t="s">
        <v>1010</v>
      </c>
      <c r="AI170" s="31" t="s">
        <v>250</v>
      </c>
      <c r="AJ170" s="14"/>
      <c r="AK170" s="11" t="s">
        <v>246</v>
      </c>
      <c r="AL170" s="49" t="s">
        <v>1024</v>
      </c>
      <c r="AM170" s="31" t="s">
        <v>250</v>
      </c>
      <c r="AN170" s="14"/>
      <c r="AO170" s="11" t="s">
        <v>246</v>
      </c>
      <c r="AP170" s="49" t="s">
        <v>1025</v>
      </c>
      <c r="AQ170" s="31" t="s">
        <v>250</v>
      </c>
      <c r="AR170" s="14"/>
      <c r="AS170" s="11" t="s">
        <v>246</v>
      </c>
      <c r="AT170" s="29">
        <v>69519</v>
      </c>
      <c r="AU170" s="31" t="s">
        <v>207</v>
      </c>
      <c r="AV170" s="14"/>
      <c r="AW170" s="11" t="s">
        <v>246</v>
      </c>
      <c r="AX170" s="49" t="s">
        <v>1010</v>
      </c>
      <c r="AY170" s="31" t="s">
        <v>250</v>
      </c>
    </row>
    <row r="171" spans="1:51" ht="15.75" thickTop="1" x14ac:dyDescent="0.25">
      <c r="A171" s="12"/>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17"/>
      <c r="AB171" s="17" t="s">
        <v>207</v>
      </c>
      <c r="AC171" s="35"/>
      <c r="AD171" s="35"/>
      <c r="AE171" s="17"/>
      <c r="AF171" s="17" t="s">
        <v>207</v>
      </c>
      <c r="AG171" s="35"/>
      <c r="AH171" s="35"/>
      <c r="AI171" s="17"/>
      <c r="AJ171" s="17"/>
      <c r="AK171" s="35"/>
      <c r="AL171" s="35"/>
      <c r="AM171" s="17"/>
      <c r="AN171" s="17"/>
      <c r="AO171" s="35"/>
      <c r="AP171" s="35"/>
      <c r="AQ171" s="17"/>
      <c r="AR171" s="17"/>
      <c r="AS171" s="35"/>
      <c r="AT171" s="35"/>
      <c r="AU171" s="17"/>
      <c r="AV171" s="17"/>
      <c r="AW171" s="35"/>
      <c r="AX171" s="35"/>
      <c r="AY171" s="17"/>
    </row>
    <row r="172" spans="1:51" ht="25.5"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22" t="s">
        <v>969</v>
      </c>
      <c r="AB172" s="24" t="s">
        <v>207</v>
      </c>
      <c r="AC172" s="23"/>
      <c r="AD172" s="23"/>
      <c r="AE172" s="23"/>
      <c r="AF172" s="24" t="s">
        <v>207</v>
      </c>
      <c r="AG172" s="23"/>
      <c r="AH172" s="23"/>
      <c r="AI172" s="23"/>
      <c r="AJ172" s="24"/>
      <c r="AK172" s="23"/>
      <c r="AL172" s="23"/>
      <c r="AM172" s="23"/>
      <c r="AN172" s="24"/>
      <c r="AO172" s="23"/>
      <c r="AP172" s="23"/>
      <c r="AQ172" s="23"/>
      <c r="AR172" s="24"/>
      <c r="AS172" s="23"/>
      <c r="AT172" s="23"/>
      <c r="AU172" s="23"/>
      <c r="AV172" s="24"/>
      <c r="AW172" s="23"/>
      <c r="AX172" s="23"/>
      <c r="AY172" s="23"/>
    </row>
    <row r="173" spans="1:51" ht="25.5" x14ac:dyDescent="0.25">
      <c r="A173" s="12"/>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16" t="s">
        <v>970</v>
      </c>
      <c r="AB173" s="14" t="s">
        <v>207</v>
      </c>
      <c r="AC173" s="11" t="s">
        <v>246</v>
      </c>
      <c r="AD173" s="49" t="s">
        <v>346</v>
      </c>
      <c r="AE173" s="31" t="s">
        <v>207</v>
      </c>
      <c r="AF173" s="14" t="s">
        <v>207</v>
      </c>
      <c r="AG173" s="11" t="s">
        <v>246</v>
      </c>
      <c r="AH173" s="49" t="s">
        <v>1010</v>
      </c>
      <c r="AI173" s="31" t="s">
        <v>250</v>
      </c>
      <c r="AJ173" s="14"/>
      <c r="AK173" s="11" t="s">
        <v>246</v>
      </c>
      <c r="AL173" s="49" t="s">
        <v>1021</v>
      </c>
      <c r="AM173" s="31" t="s">
        <v>250</v>
      </c>
      <c r="AN173" s="14"/>
      <c r="AO173" s="11" t="s">
        <v>246</v>
      </c>
      <c r="AP173" s="49" t="s">
        <v>1019</v>
      </c>
      <c r="AQ173" s="31" t="s">
        <v>250</v>
      </c>
      <c r="AR173" s="14"/>
      <c r="AS173" s="11" t="s">
        <v>246</v>
      </c>
      <c r="AT173" s="29">
        <v>68546</v>
      </c>
      <c r="AU173" s="31" t="s">
        <v>207</v>
      </c>
      <c r="AV173" s="14"/>
      <c r="AW173" s="11" t="s">
        <v>246</v>
      </c>
      <c r="AX173" s="49" t="s">
        <v>1022</v>
      </c>
      <c r="AY173" s="31" t="s">
        <v>250</v>
      </c>
    </row>
    <row r="174" spans="1:51" ht="25.5" x14ac:dyDescent="0.25">
      <c r="A174" s="12"/>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22" t="s">
        <v>119</v>
      </c>
      <c r="AB174" s="24" t="s">
        <v>207</v>
      </c>
      <c r="AC174" s="25"/>
      <c r="AD174" s="32" t="s">
        <v>346</v>
      </c>
      <c r="AE174" s="28" t="s">
        <v>207</v>
      </c>
      <c r="AF174" s="24" t="s">
        <v>207</v>
      </c>
      <c r="AG174" s="25"/>
      <c r="AH174" s="32">
        <v>563</v>
      </c>
      <c r="AI174" s="28" t="s">
        <v>207</v>
      </c>
      <c r="AJ174" s="24"/>
      <c r="AK174" s="25"/>
      <c r="AL174" s="32">
        <v>563</v>
      </c>
      <c r="AM174" s="28" t="s">
        <v>207</v>
      </c>
      <c r="AN174" s="24"/>
      <c r="AO174" s="25"/>
      <c r="AP174" s="32" t="s">
        <v>346</v>
      </c>
      <c r="AQ174" s="28" t="s">
        <v>207</v>
      </c>
      <c r="AR174" s="24"/>
      <c r="AS174" s="25"/>
      <c r="AT174" s="32" t="s">
        <v>1026</v>
      </c>
      <c r="AU174" s="28" t="s">
        <v>250</v>
      </c>
      <c r="AV174" s="24"/>
      <c r="AW174" s="25"/>
      <c r="AX174" s="32">
        <v>563</v>
      </c>
      <c r="AY174" s="28" t="s">
        <v>207</v>
      </c>
    </row>
    <row r="175" spans="1:51" ht="15.75" thickBot="1" x14ac:dyDescent="0.3">
      <c r="A175" s="12"/>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16" t="s">
        <v>120</v>
      </c>
      <c r="AB175" s="14" t="s">
        <v>207</v>
      </c>
      <c r="AC175" s="11"/>
      <c r="AD175" s="49" t="s">
        <v>346</v>
      </c>
      <c r="AE175" s="31" t="s">
        <v>207</v>
      </c>
      <c r="AF175" s="14" t="s">
        <v>207</v>
      </c>
      <c r="AG175" s="11"/>
      <c r="AH175" s="49" t="s">
        <v>1027</v>
      </c>
      <c r="AI175" s="31" t="s">
        <v>250</v>
      </c>
      <c r="AJ175" s="14"/>
      <c r="AK175" s="11"/>
      <c r="AL175" s="49" t="s">
        <v>1028</v>
      </c>
      <c r="AM175" s="31" t="s">
        <v>250</v>
      </c>
      <c r="AN175" s="14"/>
      <c r="AO175" s="11"/>
      <c r="AP175" s="49">
        <v>370</v>
      </c>
      <c r="AQ175" s="31" t="s">
        <v>207</v>
      </c>
      <c r="AR175" s="14"/>
      <c r="AS175" s="11"/>
      <c r="AT175" s="29">
        <v>1734</v>
      </c>
      <c r="AU175" s="31" t="s">
        <v>207</v>
      </c>
      <c r="AV175" s="14"/>
      <c r="AW175" s="11"/>
      <c r="AX175" s="49" t="s">
        <v>1027</v>
      </c>
      <c r="AY175" s="31" t="s">
        <v>250</v>
      </c>
    </row>
    <row r="176" spans="1:51" x14ac:dyDescent="0.25">
      <c r="A176" s="12"/>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17"/>
      <c r="AB176" s="17" t="s">
        <v>207</v>
      </c>
      <c r="AC176" s="33"/>
      <c r="AD176" s="33"/>
      <c r="AE176" s="17"/>
      <c r="AF176" s="17" t="s">
        <v>207</v>
      </c>
      <c r="AG176" s="33"/>
      <c r="AH176" s="33"/>
      <c r="AI176" s="17"/>
      <c r="AJ176" s="17"/>
      <c r="AK176" s="33"/>
      <c r="AL176" s="33"/>
      <c r="AM176" s="17"/>
      <c r="AN176" s="17"/>
      <c r="AO176" s="33"/>
      <c r="AP176" s="33"/>
      <c r="AQ176" s="17"/>
      <c r="AR176" s="17"/>
      <c r="AS176" s="33"/>
      <c r="AT176" s="33"/>
      <c r="AU176" s="17"/>
      <c r="AV176" s="17"/>
      <c r="AW176" s="33"/>
      <c r="AX176" s="33"/>
      <c r="AY176" s="17"/>
    </row>
    <row r="177" spans="1:51" x14ac:dyDescent="0.25">
      <c r="A177" s="12"/>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22" t="s">
        <v>972</v>
      </c>
      <c r="AB177" s="24" t="s">
        <v>207</v>
      </c>
      <c r="AC177" s="25"/>
      <c r="AD177" s="32" t="s">
        <v>346</v>
      </c>
      <c r="AE177" s="28" t="s">
        <v>207</v>
      </c>
      <c r="AF177" s="24" t="s">
        <v>207</v>
      </c>
      <c r="AG177" s="25"/>
      <c r="AH177" s="32" t="s">
        <v>1029</v>
      </c>
      <c r="AI177" s="28" t="s">
        <v>250</v>
      </c>
      <c r="AJ177" s="24"/>
      <c r="AK177" s="25"/>
      <c r="AL177" s="32" t="s">
        <v>1030</v>
      </c>
      <c r="AM177" s="28" t="s">
        <v>250</v>
      </c>
      <c r="AN177" s="24"/>
      <c r="AO177" s="25"/>
      <c r="AP177" s="32">
        <v>370</v>
      </c>
      <c r="AQ177" s="28" t="s">
        <v>207</v>
      </c>
      <c r="AR177" s="24"/>
      <c r="AS177" s="25"/>
      <c r="AT177" s="26">
        <v>1171</v>
      </c>
      <c r="AU177" s="28" t="s">
        <v>207</v>
      </c>
      <c r="AV177" s="24"/>
      <c r="AW177" s="25"/>
      <c r="AX177" s="32" t="s">
        <v>1029</v>
      </c>
      <c r="AY177" s="28" t="s">
        <v>250</v>
      </c>
    </row>
    <row r="178" spans="1:51" ht="25.5" x14ac:dyDescent="0.25">
      <c r="A178" s="12"/>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16" t="s">
        <v>1001</v>
      </c>
      <c r="AB178" s="14" t="s">
        <v>207</v>
      </c>
      <c r="AC178" s="11"/>
      <c r="AD178" s="49" t="s">
        <v>346</v>
      </c>
      <c r="AE178" s="31" t="s">
        <v>207</v>
      </c>
      <c r="AF178" s="14" t="s">
        <v>207</v>
      </c>
      <c r="AG178" s="11"/>
      <c r="AH178" s="49" t="s">
        <v>1031</v>
      </c>
      <c r="AI178" s="31" t="s">
        <v>250</v>
      </c>
      <c r="AJ178" s="14"/>
      <c r="AK178" s="11"/>
      <c r="AL178" s="49" t="s">
        <v>1032</v>
      </c>
      <c r="AM178" s="31" t="s">
        <v>250</v>
      </c>
      <c r="AN178" s="14"/>
      <c r="AO178" s="11"/>
      <c r="AP178" s="49" t="s">
        <v>1033</v>
      </c>
      <c r="AQ178" s="31" t="s">
        <v>250</v>
      </c>
      <c r="AR178" s="14"/>
      <c r="AS178" s="11"/>
      <c r="AT178" s="29">
        <v>69717</v>
      </c>
      <c r="AU178" s="31" t="s">
        <v>207</v>
      </c>
      <c r="AV178" s="14"/>
      <c r="AW178" s="11"/>
      <c r="AX178" s="49" t="s">
        <v>1034</v>
      </c>
      <c r="AY178" s="31" t="s">
        <v>250</v>
      </c>
    </row>
    <row r="179" spans="1:51" ht="26.25" thickBot="1" x14ac:dyDescent="0.3">
      <c r="A179" s="12"/>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22" t="s">
        <v>123</v>
      </c>
      <c r="AB179" s="24" t="s">
        <v>207</v>
      </c>
      <c r="AC179" s="25"/>
      <c r="AD179" s="32" t="s">
        <v>346</v>
      </c>
      <c r="AE179" s="28" t="s">
        <v>207</v>
      </c>
      <c r="AF179" s="24" t="s">
        <v>207</v>
      </c>
      <c r="AG179" s="25"/>
      <c r="AH179" s="32" t="s">
        <v>346</v>
      </c>
      <c r="AI179" s="28" t="s">
        <v>207</v>
      </c>
      <c r="AJ179" s="24"/>
      <c r="AK179" s="25"/>
      <c r="AL179" s="26">
        <v>6769</v>
      </c>
      <c r="AM179" s="28" t="s">
        <v>207</v>
      </c>
      <c r="AN179" s="24"/>
      <c r="AO179" s="25"/>
      <c r="AP179" s="32">
        <v>345</v>
      </c>
      <c r="AQ179" s="28" t="s">
        <v>207</v>
      </c>
      <c r="AR179" s="24"/>
      <c r="AS179" s="25"/>
      <c r="AT179" s="32" t="s">
        <v>1023</v>
      </c>
      <c r="AU179" s="28" t="s">
        <v>250</v>
      </c>
      <c r="AV179" s="24"/>
      <c r="AW179" s="25"/>
      <c r="AX179" s="26">
        <v>6141</v>
      </c>
      <c r="AY179" s="28" t="s">
        <v>207</v>
      </c>
    </row>
    <row r="180" spans="1:51"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17"/>
      <c r="AB180" s="17" t="s">
        <v>207</v>
      </c>
      <c r="AC180" s="33"/>
      <c r="AD180" s="33"/>
      <c r="AE180" s="17"/>
      <c r="AF180" s="17" t="s">
        <v>207</v>
      </c>
      <c r="AG180" s="33"/>
      <c r="AH180" s="33"/>
      <c r="AI180" s="17"/>
      <c r="AJ180" s="17"/>
      <c r="AK180" s="33"/>
      <c r="AL180" s="33"/>
      <c r="AM180" s="17"/>
      <c r="AN180" s="17"/>
      <c r="AO180" s="33"/>
      <c r="AP180" s="33"/>
      <c r="AQ180" s="17"/>
      <c r="AR180" s="17"/>
      <c r="AS180" s="33"/>
      <c r="AT180" s="33"/>
      <c r="AU180" s="17"/>
      <c r="AV180" s="17"/>
      <c r="AW180" s="33"/>
      <c r="AX180" s="33"/>
      <c r="AY180" s="17"/>
    </row>
    <row r="181" spans="1:51" ht="15.75" thickBot="1" x14ac:dyDescent="0.3">
      <c r="A181" s="12"/>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16" t="s">
        <v>124</v>
      </c>
      <c r="AB181" s="14" t="s">
        <v>207</v>
      </c>
      <c r="AC181" s="11" t="s">
        <v>246</v>
      </c>
      <c r="AD181" s="49" t="s">
        <v>346</v>
      </c>
      <c r="AE181" s="31" t="s">
        <v>207</v>
      </c>
      <c r="AF181" s="14" t="s">
        <v>207</v>
      </c>
      <c r="AG181" s="11" t="s">
        <v>246</v>
      </c>
      <c r="AH181" s="49" t="s">
        <v>1031</v>
      </c>
      <c r="AI181" s="31" t="s">
        <v>250</v>
      </c>
      <c r="AJ181" s="14"/>
      <c r="AK181" s="11" t="s">
        <v>246</v>
      </c>
      <c r="AL181" s="49" t="s">
        <v>1035</v>
      </c>
      <c r="AM181" s="31" t="s">
        <v>250</v>
      </c>
      <c r="AN181" s="14"/>
      <c r="AO181" s="11" t="s">
        <v>246</v>
      </c>
      <c r="AP181" s="49" t="s">
        <v>1036</v>
      </c>
      <c r="AQ181" s="31" t="s">
        <v>250</v>
      </c>
      <c r="AR181" s="14"/>
      <c r="AS181" s="11" t="s">
        <v>246</v>
      </c>
      <c r="AT181" s="29">
        <v>70690</v>
      </c>
      <c r="AU181" s="31" t="s">
        <v>207</v>
      </c>
      <c r="AV181" s="14"/>
      <c r="AW181" s="11" t="s">
        <v>246</v>
      </c>
      <c r="AX181" s="49" t="s">
        <v>1031</v>
      </c>
      <c r="AY181" s="31" t="s">
        <v>250</v>
      </c>
    </row>
    <row r="182" spans="1:51" ht="15.75" thickTop="1" x14ac:dyDescent="0.25">
      <c r="A182" s="12"/>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17"/>
      <c r="AB182" s="17" t="s">
        <v>207</v>
      </c>
      <c r="AC182" s="35"/>
      <c r="AD182" s="35"/>
      <c r="AE182" s="17"/>
      <c r="AF182" s="17" t="s">
        <v>207</v>
      </c>
      <c r="AG182" s="35"/>
      <c r="AH182" s="35"/>
      <c r="AI182" s="17"/>
      <c r="AJ182" s="17"/>
      <c r="AK182" s="35"/>
      <c r="AL182" s="35"/>
      <c r="AM182" s="17"/>
      <c r="AN182" s="17"/>
      <c r="AO182" s="35"/>
      <c r="AP182" s="35"/>
      <c r="AQ182" s="17"/>
      <c r="AR182" s="17"/>
      <c r="AS182" s="35"/>
      <c r="AT182" s="35"/>
      <c r="AU182" s="17"/>
      <c r="AV182" s="17"/>
      <c r="AW182" s="35"/>
      <c r="AX182" s="35"/>
      <c r="AY182" s="17"/>
    </row>
    <row r="183" spans="1:51" x14ac:dyDescent="0.25">
      <c r="A183" s="12"/>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7"/>
      <c r="AB183" s="47"/>
      <c r="AC183" s="47"/>
      <c r="AD183" s="47"/>
      <c r="AE183" s="47"/>
      <c r="AF183" s="47"/>
      <c r="AG183" s="47"/>
      <c r="AH183" s="47"/>
      <c r="AI183" s="47"/>
      <c r="AJ183" s="47"/>
      <c r="AK183" s="47"/>
      <c r="AL183" s="47"/>
      <c r="AM183" s="47"/>
      <c r="AN183" s="47"/>
      <c r="AO183" s="47"/>
      <c r="AP183" s="47"/>
      <c r="AQ183" s="47"/>
      <c r="AR183" s="47"/>
      <c r="AS183" s="47"/>
      <c r="AT183" s="47"/>
      <c r="AU183" s="47"/>
      <c r="AV183" s="47"/>
      <c r="AW183" s="47"/>
      <c r="AX183" s="47"/>
      <c r="AY183" s="47"/>
    </row>
    <row r="184" spans="1:51" x14ac:dyDescent="0.25">
      <c r="A184" s="12"/>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74" t="s">
        <v>953</v>
      </c>
      <c r="AB184" s="74"/>
      <c r="AC184" s="74"/>
      <c r="AD184" s="74"/>
      <c r="AE184" s="74"/>
      <c r="AF184" s="74"/>
      <c r="AG184" s="74"/>
      <c r="AH184" s="74"/>
      <c r="AI184" s="74"/>
      <c r="AJ184" s="74"/>
      <c r="AK184" s="74"/>
      <c r="AL184" s="74"/>
      <c r="AM184" s="74"/>
      <c r="AN184" s="74"/>
      <c r="AO184" s="74"/>
      <c r="AP184" s="74"/>
      <c r="AQ184" s="74"/>
      <c r="AR184" s="74"/>
      <c r="AS184" s="74"/>
      <c r="AT184" s="74"/>
      <c r="AU184" s="74"/>
      <c r="AV184" s="74"/>
      <c r="AW184" s="74"/>
      <c r="AX184" s="74"/>
      <c r="AY184" s="74"/>
    </row>
    <row r="185" spans="1:51" x14ac:dyDescent="0.25">
      <c r="A185" s="12"/>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74" t="s">
        <v>1037</v>
      </c>
      <c r="AB185" s="74"/>
      <c r="AC185" s="74"/>
      <c r="AD185" s="74"/>
      <c r="AE185" s="74"/>
      <c r="AF185" s="74"/>
      <c r="AG185" s="74"/>
      <c r="AH185" s="74"/>
      <c r="AI185" s="74"/>
      <c r="AJ185" s="74"/>
      <c r="AK185" s="74"/>
      <c r="AL185" s="74"/>
      <c r="AM185" s="74"/>
      <c r="AN185" s="74"/>
      <c r="AO185" s="74"/>
      <c r="AP185" s="74"/>
      <c r="AQ185" s="74"/>
      <c r="AR185" s="74"/>
      <c r="AS185" s="74"/>
      <c r="AT185" s="74"/>
      <c r="AU185" s="74"/>
      <c r="AV185" s="74"/>
      <c r="AW185" s="74"/>
      <c r="AX185" s="74"/>
      <c r="AY185" s="74"/>
    </row>
    <row r="186" spans="1:51" x14ac:dyDescent="0.25">
      <c r="A186" s="12"/>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74" t="s">
        <v>789</v>
      </c>
      <c r="AB186" s="74"/>
      <c r="AC186" s="74"/>
      <c r="AD186" s="74"/>
      <c r="AE186" s="74"/>
      <c r="AF186" s="74"/>
      <c r="AG186" s="74"/>
      <c r="AH186" s="74"/>
      <c r="AI186" s="74"/>
      <c r="AJ186" s="74"/>
      <c r="AK186" s="74"/>
      <c r="AL186" s="74"/>
      <c r="AM186" s="74"/>
      <c r="AN186" s="74"/>
      <c r="AO186" s="74"/>
      <c r="AP186" s="74"/>
      <c r="AQ186" s="74"/>
      <c r="AR186" s="74"/>
      <c r="AS186" s="74"/>
      <c r="AT186" s="74"/>
      <c r="AU186" s="74"/>
      <c r="AV186" s="74"/>
      <c r="AW186" s="74"/>
      <c r="AX186" s="74"/>
      <c r="AY186" s="74"/>
    </row>
    <row r="187" spans="1:51" x14ac:dyDescent="0.25">
      <c r="A187" s="12"/>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6"/>
      <c r="AB187" s="46"/>
      <c r="AC187" s="46"/>
      <c r="AD187" s="46"/>
      <c r="AE187" s="46"/>
      <c r="AF187" s="46"/>
      <c r="AG187" s="46"/>
      <c r="AH187" s="46"/>
      <c r="AI187" s="46"/>
      <c r="AJ187" s="46"/>
      <c r="AK187" s="46"/>
      <c r="AL187" s="46"/>
      <c r="AM187" s="46"/>
      <c r="AN187" s="46"/>
      <c r="AO187" s="46"/>
      <c r="AP187" s="46"/>
      <c r="AQ187" s="46"/>
      <c r="AR187" s="46"/>
      <c r="AS187" s="46"/>
      <c r="AT187" s="46"/>
      <c r="AU187" s="46"/>
      <c r="AV187" s="46"/>
      <c r="AW187" s="46"/>
      <c r="AX187" s="46"/>
      <c r="AY187" s="46"/>
    </row>
    <row r="188" spans="1:51" x14ac:dyDescent="0.25">
      <c r="A188" s="12"/>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c r="AY188" s="4"/>
    </row>
    <row r="189" spans="1:51" x14ac:dyDescent="0.25">
      <c r="A189" s="12"/>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37"/>
      <c r="AB189" s="37" t="s">
        <v>207</v>
      </c>
      <c r="AC189" s="38" t="s">
        <v>791</v>
      </c>
      <c r="AD189" s="38"/>
      <c r="AE189" s="37"/>
      <c r="AF189" s="37" t="s">
        <v>207</v>
      </c>
      <c r="AG189" s="38" t="s">
        <v>650</v>
      </c>
      <c r="AH189" s="38"/>
      <c r="AI189" s="37"/>
      <c r="AJ189" s="37"/>
      <c r="AK189" s="38" t="s">
        <v>793</v>
      </c>
      <c r="AL189" s="38"/>
      <c r="AM189" s="37"/>
      <c r="AN189" s="37"/>
      <c r="AO189" s="38" t="s">
        <v>795</v>
      </c>
      <c r="AP189" s="38"/>
      <c r="AQ189" s="37"/>
      <c r="AR189" s="37"/>
      <c r="AS189" s="38" t="s">
        <v>717</v>
      </c>
      <c r="AT189" s="38"/>
      <c r="AU189" s="37"/>
      <c r="AV189" s="37"/>
      <c r="AW189" s="38" t="s">
        <v>478</v>
      </c>
      <c r="AX189" s="38"/>
      <c r="AY189" s="37"/>
    </row>
    <row r="190" spans="1:51" x14ac:dyDescent="0.25">
      <c r="A190" s="12"/>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37"/>
      <c r="AB190" s="37"/>
      <c r="AC190" s="38"/>
      <c r="AD190" s="38"/>
      <c r="AE190" s="37"/>
      <c r="AF190" s="37"/>
      <c r="AG190" s="38" t="s">
        <v>792</v>
      </c>
      <c r="AH190" s="38"/>
      <c r="AI190" s="37"/>
      <c r="AJ190" s="37"/>
      <c r="AK190" s="38" t="s">
        <v>794</v>
      </c>
      <c r="AL190" s="38"/>
      <c r="AM190" s="37"/>
      <c r="AN190" s="37"/>
      <c r="AO190" s="38" t="s">
        <v>793</v>
      </c>
      <c r="AP190" s="38"/>
      <c r="AQ190" s="37"/>
      <c r="AR190" s="37"/>
      <c r="AS190" s="38"/>
      <c r="AT190" s="38"/>
      <c r="AU190" s="37"/>
      <c r="AV190" s="37"/>
      <c r="AW190" s="38"/>
      <c r="AX190" s="38"/>
      <c r="AY190" s="37"/>
    </row>
    <row r="191" spans="1:51" ht="15.75" thickBot="1" x14ac:dyDescent="0.3">
      <c r="A191" s="12"/>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37"/>
      <c r="AB191" s="37"/>
      <c r="AC191" s="36"/>
      <c r="AD191" s="36"/>
      <c r="AE191" s="37"/>
      <c r="AF191" s="37"/>
      <c r="AG191" s="36"/>
      <c r="AH191" s="36"/>
      <c r="AI191" s="37"/>
      <c r="AJ191" s="37"/>
      <c r="AK191" s="36"/>
      <c r="AL191" s="36"/>
      <c r="AM191" s="37"/>
      <c r="AN191" s="37"/>
      <c r="AO191" s="36" t="s">
        <v>794</v>
      </c>
      <c r="AP191" s="36"/>
      <c r="AQ191" s="37"/>
      <c r="AR191" s="37"/>
      <c r="AS191" s="36"/>
      <c r="AT191" s="36"/>
      <c r="AU191" s="37"/>
      <c r="AV191" s="37"/>
      <c r="AW191" s="36"/>
      <c r="AX191" s="36"/>
      <c r="AY191" s="37"/>
    </row>
    <row r="192" spans="1:51" x14ac:dyDescent="0.25">
      <c r="A192" s="12"/>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22" t="s">
        <v>718</v>
      </c>
      <c r="AB192" s="24" t="s">
        <v>207</v>
      </c>
      <c r="AC192" s="25" t="s">
        <v>246</v>
      </c>
      <c r="AD192" s="32" t="s">
        <v>346</v>
      </c>
      <c r="AE192" s="28" t="s">
        <v>207</v>
      </c>
      <c r="AF192" s="24" t="s">
        <v>207</v>
      </c>
      <c r="AG192" s="25" t="s">
        <v>246</v>
      </c>
      <c r="AH192" s="32" t="s">
        <v>346</v>
      </c>
      <c r="AI192" s="28" t="s">
        <v>207</v>
      </c>
      <c r="AJ192" s="24"/>
      <c r="AK192" s="25" t="s">
        <v>246</v>
      </c>
      <c r="AL192" s="26">
        <v>216392</v>
      </c>
      <c r="AM192" s="28" t="s">
        <v>207</v>
      </c>
      <c r="AN192" s="24"/>
      <c r="AO192" s="25" t="s">
        <v>246</v>
      </c>
      <c r="AP192" s="26">
        <v>29910</v>
      </c>
      <c r="AQ192" s="28" t="s">
        <v>207</v>
      </c>
      <c r="AR192" s="24"/>
      <c r="AS192" s="25" t="s">
        <v>246</v>
      </c>
      <c r="AT192" s="32" t="s">
        <v>1038</v>
      </c>
      <c r="AU192" s="28" t="s">
        <v>250</v>
      </c>
      <c r="AV192" s="24"/>
      <c r="AW192" s="25" t="s">
        <v>246</v>
      </c>
      <c r="AX192" s="26">
        <v>238878</v>
      </c>
      <c r="AY192" s="28" t="s">
        <v>207</v>
      </c>
    </row>
    <row r="193" spans="1:51" ht="15.75" thickBot="1" x14ac:dyDescent="0.3">
      <c r="A193" s="12"/>
      <c r="B193" s="43"/>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16" t="s">
        <v>720</v>
      </c>
      <c r="AB193" s="14" t="s">
        <v>207</v>
      </c>
      <c r="AC193" s="11"/>
      <c r="AD193" s="49" t="s">
        <v>346</v>
      </c>
      <c r="AE193" s="31" t="s">
        <v>207</v>
      </c>
      <c r="AF193" s="14" t="s">
        <v>207</v>
      </c>
      <c r="AG193" s="11"/>
      <c r="AH193" s="49" t="s">
        <v>346</v>
      </c>
      <c r="AI193" s="31" t="s">
        <v>207</v>
      </c>
      <c r="AJ193" s="14"/>
      <c r="AK193" s="11"/>
      <c r="AL193" s="29">
        <v>192253</v>
      </c>
      <c r="AM193" s="31" t="s">
        <v>207</v>
      </c>
      <c r="AN193" s="14"/>
      <c r="AO193" s="11"/>
      <c r="AP193" s="29">
        <v>8820</v>
      </c>
      <c r="AQ193" s="31" t="s">
        <v>207</v>
      </c>
      <c r="AR193" s="14"/>
      <c r="AS193" s="11"/>
      <c r="AT193" s="49" t="s">
        <v>1038</v>
      </c>
      <c r="AU193" s="31" t="s">
        <v>250</v>
      </c>
      <c r="AV193" s="14"/>
      <c r="AW193" s="11"/>
      <c r="AX193" s="29">
        <v>193649</v>
      </c>
      <c r="AY193" s="31" t="s">
        <v>207</v>
      </c>
    </row>
    <row r="194" spans="1:51" x14ac:dyDescent="0.25">
      <c r="A194" s="12"/>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17"/>
      <c r="AB194" s="17" t="s">
        <v>207</v>
      </c>
      <c r="AC194" s="33"/>
      <c r="AD194" s="33"/>
      <c r="AE194" s="17"/>
      <c r="AF194" s="17" t="s">
        <v>207</v>
      </c>
      <c r="AG194" s="33"/>
      <c r="AH194" s="33"/>
      <c r="AI194" s="17"/>
      <c r="AJ194" s="17"/>
      <c r="AK194" s="33"/>
      <c r="AL194" s="33"/>
      <c r="AM194" s="17"/>
      <c r="AN194" s="17"/>
      <c r="AO194" s="33"/>
      <c r="AP194" s="33"/>
      <c r="AQ194" s="17"/>
      <c r="AR194" s="17"/>
      <c r="AS194" s="33"/>
      <c r="AT194" s="33"/>
      <c r="AU194" s="17"/>
      <c r="AV194" s="17"/>
      <c r="AW194" s="33"/>
      <c r="AX194" s="33"/>
      <c r="AY194" s="17"/>
    </row>
    <row r="195" spans="1:51" x14ac:dyDescent="0.25">
      <c r="A195" s="12"/>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22" t="s">
        <v>722</v>
      </c>
      <c r="AB195" s="24" t="s">
        <v>207</v>
      </c>
      <c r="AC195" s="25"/>
      <c r="AD195" s="32" t="s">
        <v>346</v>
      </c>
      <c r="AE195" s="28" t="s">
        <v>207</v>
      </c>
      <c r="AF195" s="24" t="s">
        <v>207</v>
      </c>
      <c r="AG195" s="25"/>
      <c r="AH195" s="32" t="s">
        <v>346</v>
      </c>
      <c r="AI195" s="28" t="s">
        <v>207</v>
      </c>
      <c r="AJ195" s="24"/>
      <c r="AK195" s="25"/>
      <c r="AL195" s="26">
        <v>24139</v>
      </c>
      <c r="AM195" s="28" t="s">
        <v>207</v>
      </c>
      <c r="AN195" s="24"/>
      <c r="AO195" s="25"/>
      <c r="AP195" s="26">
        <v>21090</v>
      </c>
      <c r="AQ195" s="28" t="s">
        <v>207</v>
      </c>
      <c r="AR195" s="24"/>
      <c r="AS195" s="25"/>
      <c r="AT195" s="32" t="s">
        <v>346</v>
      </c>
      <c r="AU195" s="28" t="s">
        <v>207</v>
      </c>
      <c r="AV195" s="24"/>
      <c r="AW195" s="25"/>
      <c r="AX195" s="26">
        <v>45229</v>
      </c>
      <c r="AY195" s="28" t="s">
        <v>207</v>
      </c>
    </row>
    <row r="196" spans="1:51" x14ac:dyDescent="0.25">
      <c r="A196" s="12"/>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16" t="s">
        <v>957</v>
      </c>
      <c r="AB196" s="14" t="s">
        <v>207</v>
      </c>
      <c r="AC196" s="11"/>
      <c r="AD196" s="49" t="s">
        <v>346</v>
      </c>
      <c r="AE196" s="31" t="s">
        <v>207</v>
      </c>
      <c r="AF196" s="14" t="s">
        <v>207</v>
      </c>
      <c r="AG196" s="11"/>
      <c r="AH196" s="49" t="s">
        <v>1039</v>
      </c>
      <c r="AI196" s="31" t="s">
        <v>250</v>
      </c>
      <c r="AJ196" s="14"/>
      <c r="AK196" s="11"/>
      <c r="AL196" s="49" t="s">
        <v>346</v>
      </c>
      <c r="AM196" s="31" t="s">
        <v>207</v>
      </c>
      <c r="AN196" s="14"/>
      <c r="AO196" s="11"/>
      <c r="AP196" s="49" t="s">
        <v>346</v>
      </c>
      <c r="AQ196" s="31" t="s">
        <v>207</v>
      </c>
      <c r="AR196" s="14"/>
      <c r="AS196" s="11"/>
      <c r="AT196" s="29">
        <v>23658</v>
      </c>
      <c r="AU196" s="31" t="s">
        <v>207</v>
      </c>
      <c r="AV196" s="14"/>
      <c r="AW196" s="11"/>
      <c r="AX196" s="49" t="s">
        <v>346</v>
      </c>
      <c r="AY196" s="31" t="s">
        <v>207</v>
      </c>
    </row>
    <row r="197" spans="1:51" ht="15.75" thickBot="1" x14ac:dyDescent="0.3">
      <c r="A197" s="12"/>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22" t="s">
        <v>1011</v>
      </c>
      <c r="AB197" s="24" t="s">
        <v>207</v>
      </c>
      <c r="AC197" s="25"/>
      <c r="AD197" s="32" t="s">
        <v>346</v>
      </c>
      <c r="AE197" s="28" t="s">
        <v>207</v>
      </c>
      <c r="AF197" s="24" t="s">
        <v>207</v>
      </c>
      <c r="AG197" s="25"/>
      <c r="AH197" s="32" t="s">
        <v>346</v>
      </c>
      <c r="AI197" s="28" t="s">
        <v>207</v>
      </c>
      <c r="AJ197" s="24"/>
      <c r="AK197" s="25"/>
      <c r="AL197" s="32" t="s">
        <v>1040</v>
      </c>
      <c r="AM197" s="28" t="s">
        <v>250</v>
      </c>
      <c r="AN197" s="24"/>
      <c r="AO197" s="25"/>
      <c r="AP197" s="32" t="s">
        <v>1041</v>
      </c>
      <c r="AQ197" s="28" t="s">
        <v>250</v>
      </c>
      <c r="AR197" s="24"/>
      <c r="AS197" s="25"/>
      <c r="AT197" s="32" t="s">
        <v>346</v>
      </c>
      <c r="AU197" s="28" t="s">
        <v>207</v>
      </c>
      <c r="AV197" s="24"/>
      <c r="AW197" s="25"/>
      <c r="AX197" s="32" t="s">
        <v>1042</v>
      </c>
      <c r="AY197" s="28" t="s">
        <v>250</v>
      </c>
    </row>
    <row r="198" spans="1:51" x14ac:dyDescent="0.25">
      <c r="A198" s="12"/>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17"/>
      <c r="AB198" s="17" t="s">
        <v>207</v>
      </c>
      <c r="AC198" s="33"/>
      <c r="AD198" s="33"/>
      <c r="AE198" s="17"/>
      <c r="AF198" s="17" t="s">
        <v>207</v>
      </c>
      <c r="AG198" s="33"/>
      <c r="AH198" s="33"/>
      <c r="AI198" s="17"/>
      <c r="AJ198" s="17"/>
      <c r="AK198" s="33"/>
      <c r="AL198" s="33"/>
      <c r="AM198" s="17"/>
      <c r="AN198" s="17"/>
      <c r="AO198" s="33"/>
      <c r="AP198" s="33"/>
      <c r="AQ198" s="17"/>
      <c r="AR198" s="17"/>
      <c r="AS198" s="33"/>
      <c r="AT198" s="33"/>
      <c r="AU198" s="17"/>
      <c r="AV198" s="17"/>
      <c r="AW198" s="33"/>
      <c r="AX198" s="33"/>
      <c r="AY198" s="17"/>
    </row>
    <row r="199" spans="1:51" ht="25.5" x14ac:dyDescent="0.25">
      <c r="A199" s="12"/>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16" t="s">
        <v>109</v>
      </c>
      <c r="AB199" s="14" t="s">
        <v>207</v>
      </c>
      <c r="AC199" s="11"/>
      <c r="AD199" s="49" t="s">
        <v>346</v>
      </c>
      <c r="AE199" s="31" t="s">
        <v>207</v>
      </c>
      <c r="AF199" s="14" t="s">
        <v>207</v>
      </c>
      <c r="AG199" s="11"/>
      <c r="AH199" s="49" t="s">
        <v>1039</v>
      </c>
      <c r="AI199" s="31" t="s">
        <v>250</v>
      </c>
      <c r="AJ199" s="14"/>
      <c r="AK199" s="11"/>
      <c r="AL199" s="49" t="s">
        <v>1043</v>
      </c>
      <c r="AM199" s="31" t="s">
        <v>250</v>
      </c>
      <c r="AN199" s="14"/>
      <c r="AO199" s="11"/>
      <c r="AP199" s="29">
        <v>20942</v>
      </c>
      <c r="AQ199" s="31" t="s">
        <v>207</v>
      </c>
      <c r="AR199" s="14"/>
      <c r="AS199" s="11"/>
      <c r="AT199" s="29">
        <v>23658</v>
      </c>
      <c r="AU199" s="31" t="s">
        <v>207</v>
      </c>
      <c r="AV199" s="14"/>
      <c r="AW199" s="11"/>
      <c r="AX199" s="49" t="s">
        <v>1044</v>
      </c>
      <c r="AY199" s="31" t="s">
        <v>250</v>
      </c>
    </row>
    <row r="200" spans="1:51" ht="15.75" thickBot="1" x14ac:dyDescent="0.3">
      <c r="A200" s="12"/>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22" t="s">
        <v>110</v>
      </c>
      <c r="AB200" s="24" t="s">
        <v>207</v>
      </c>
      <c r="AC200" s="25"/>
      <c r="AD200" s="32" t="s">
        <v>346</v>
      </c>
      <c r="AE200" s="28" t="s">
        <v>207</v>
      </c>
      <c r="AF200" s="24" t="s">
        <v>207</v>
      </c>
      <c r="AG200" s="25"/>
      <c r="AH200" s="32" t="s">
        <v>346</v>
      </c>
      <c r="AI200" s="28" t="s">
        <v>207</v>
      </c>
      <c r="AJ200" s="24"/>
      <c r="AK200" s="25"/>
      <c r="AL200" s="32" t="s">
        <v>1045</v>
      </c>
      <c r="AM200" s="28" t="s">
        <v>250</v>
      </c>
      <c r="AN200" s="24"/>
      <c r="AO200" s="25"/>
      <c r="AP200" s="26">
        <v>4545</v>
      </c>
      <c r="AQ200" s="28" t="s">
        <v>207</v>
      </c>
      <c r="AR200" s="24"/>
      <c r="AS200" s="25"/>
      <c r="AT200" s="32" t="s">
        <v>346</v>
      </c>
      <c r="AU200" s="28" t="s">
        <v>207</v>
      </c>
      <c r="AV200" s="24"/>
      <c r="AW200" s="25"/>
      <c r="AX200" s="26">
        <v>4320</v>
      </c>
      <c r="AY200" s="28" t="s">
        <v>207</v>
      </c>
    </row>
    <row r="201" spans="1:51" x14ac:dyDescent="0.25">
      <c r="A201" s="12"/>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17"/>
      <c r="AB201" s="17" t="s">
        <v>207</v>
      </c>
      <c r="AC201" s="33"/>
      <c r="AD201" s="33"/>
      <c r="AE201" s="17"/>
      <c r="AF201" s="17" t="s">
        <v>207</v>
      </c>
      <c r="AG201" s="33"/>
      <c r="AH201" s="33"/>
      <c r="AI201" s="17"/>
      <c r="AJ201" s="17"/>
      <c r="AK201" s="33"/>
      <c r="AL201" s="33"/>
      <c r="AM201" s="17"/>
      <c r="AN201" s="17"/>
      <c r="AO201" s="33"/>
      <c r="AP201" s="33"/>
      <c r="AQ201" s="17"/>
      <c r="AR201" s="17"/>
      <c r="AS201" s="33"/>
      <c r="AT201" s="33"/>
      <c r="AU201" s="17"/>
      <c r="AV201" s="17"/>
      <c r="AW201" s="33"/>
      <c r="AX201" s="33"/>
      <c r="AY201" s="17"/>
    </row>
    <row r="202" spans="1:51" x14ac:dyDescent="0.25">
      <c r="A202" s="12"/>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16" t="s">
        <v>988</v>
      </c>
      <c r="AB202" s="14" t="s">
        <v>207</v>
      </c>
      <c r="AC202" s="11"/>
      <c r="AD202" s="49" t="s">
        <v>346</v>
      </c>
      <c r="AE202" s="31" t="s">
        <v>207</v>
      </c>
      <c r="AF202" s="14" t="s">
        <v>207</v>
      </c>
      <c r="AG202" s="11"/>
      <c r="AH202" s="49" t="s">
        <v>1039</v>
      </c>
      <c r="AI202" s="31" t="s">
        <v>250</v>
      </c>
      <c r="AJ202" s="14"/>
      <c r="AK202" s="11"/>
      <c r="AL202" s="49" t="s">
        <v>1046</v>
      </c>
      <c r="AM202" s="31" t="s">
        <v>250</v>
      </c>
      <c r="AN202" s="14"/>
      <c r="AO202" s="11"/>
      <c r="AP202" s="29">
        <v>16397</v>
      </c>
      <c r="AQ202" s="31" t="s">
        <v>207</v>
      </c>
      <c r="AR202" s="14"/>
      <c r="AS202" s="11"/>
      <c r="AT202" s="29">
        <v>23658</v>
      </c>
      <c r="AU202" s="31" t="s">
        <v>207</v>
      </c>
      <c r="AV202" s="14"/>
      <c r="AW202" s="11"/>
      <c r="AX202" s="49" t="s">
        <v>1047</v>
      </c>
      <c r="AY202" s="31" t="s">
        <v>250</v>
      </c>
    </row>
    <row r="203" spans="1:51" ht="26.25" thickBot="1" x14ac:dyDescent="0.3">
      <c r="A203" s="12"/>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22" t="s">
        <v>1048</v>
      </c>
      <c r="AB203" s="24" t="s">
        <v>207</v>
      </c>
      <c r="AC203" s="25"/>
      <c r="AD203" s="32" t="s">
        <v>346</v>
      </c>
      <c r="AE203" s="28" t="s">
        <v>207</v>
      </c>
      <c r="AF203" s="24" t="s">
        <v>207</v>
      </c>
      <c r="AG203" s="25"/>
      <c r="AH203" s="32" t="s">
        <v>346</v>
      </c>
      <c r="AI203" s="28" t="s">
        <v>207</v>
      </c>
      <c r="AJ203" s="24"/>
      <c r="AK203" s="25"/>
      <c r="AL203" s="32" t="s">
        <v>1049</v>
      </c>
      <c r="AM203" s="28" t="s">
        <v>250</v>
      </c>
      <c r="AN203" s="24"/>
      <c r="AO203" s="25"/>
      <c r="AP203" s="32" t="s">
        <v>346</v>
      </c>
      <c r="AQ203" s="28" t="s">
        <v>207</v>
      </c>
      <c r="AR203" s="24"/>
      <c r="AS203" s="25"/>
      <c r="AT203" s="32" t="s">
        <v>346</v>
      </c>
      <c r="AU203" s="28" t="s">
        <v>207</v>
      </c>
      <c r="AV203" s="24"/>
      <c r="AW203" s="25"/>
      <c r="AX203" s="32" t="s">
        <v>1049</v>
      </c>
      <c r="AY203" s="28" t="s">
        <v>250</v>
      </c>
    </row>
    <row r="204" spans="1:51" x14ac:dyDescent="0.25">
      <c r="A204" s="12"/>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17"/>
      <c r="AB204" s="17" t="s">
        <v>207</v>
      </c>
      <c r="AC204" s="33"/>
      <c r="AD204" s="33"/>
      <c r="AE204" s="17"/>
      <c r="AF204" s="17" t="s">
        <v>207</v>
      </c>
      <c r="AG204" s="33"/>
      <c r="AH204" s="33"/>
      <c r="AI204" s="17"/>
      <c r="AJ204" s="17"/>
      <c r="AK204" s="33"/>
      <c r="AL204" s="33"/>
      <c r="AM204" s="17"/>
      <c r="AN204" s="17"/>
      <c r="AO204" s="33"/>
      <c r="AP204" s="33"/>
      <c r="AQ204" s="17"/>
      <c r="AR204" s="17"/>
      <c r="AS204" s="33"/>
      <c r="AT204" s="33"/>
      <c r="AU204" s="17"/>
      <c r="AV204" s="17"/>
      <c r="AW204" s="33"/>
      <c r="AX204" s="33"/>
      <c r="AY204" s="17"/>
    </row>
    <row r="205" spans="1:51" ht="15.75" thickBot="1" x14ac:dyDescent="0.3">
      <c r="A205" s="12"/>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16" t="s">
        <v>116</v>
      </c>
      <c r="AB205" s="14" t="s">
        <v>207</v>
      </c>
      <c r="AC205" s="11" t="s">
        <v>246</v>
      </c>
      <c r="AD205" s="49" t="s">
        <v>346</v>
      </c>
      <c r="AE205" s="31" t="s">
        <v>207</v>
      </c>
      <c r="AF205" s="14" t="s">
        <v>207</v>
      </c>
      <c r="AG205" s="11" t="s">
        <v>246</v>
      </c>
      <c r="AH205" s="49" t="s">
        <v>1039</v>
      </c>
      <c r="AI205" s="31" t="s">
        <v>250</v>
      </c>
      <c r="AJ205" s="14"/>
      <c r="AK205" s="11" t="s">
        <v>246</v>
      </c>
      <c r="AL205" s="49" t="s">
        <v>1050</v>
      </c>
      <c r="AM205" s="31" t="s">
        <v>250</v>
      </c>
      <c r="AN205" s="14"/>
      <c r="AO205" s="11" t="s">
        <v>246</v>
      </c>
      <c r="AP205" s="29">
        <v>16397</v>
      </c>
      <c r="AQ205" s="31" t="s">
        <v>207</v>
      </c>
      <c r="AR205" s="14"/>
      <c r="AS205" s="11" t="s">
        <v>246</v>
      </c>
      <c r="AT205" s="29">
        <v>23658</v>
      </c>
      <c r="AU205" s="31" t="s">
        <v>207</v>
      </c>
      <c r="AV205" s="14"/>
      <c r="AW205" s="11" t="s">
        <v>246</v>
      </c>
      <c r="AX205" s="49" t="s">
        <v>1039</v>
      </c>
      <c r="AY205" s="31" t="s">
        <v>250</v>
      </c>
    </row>
    <row r="206" spans="1:51" ht="15.75" thickTop="1" x14ac:dyDescent="0.25">
      <c r="A206" s="12"/>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17"/>
      <c r="AB206" s="17" t="s">
        <v>207</v>
      </c>
      <c r="AC206" s="35"/>
      <c r="AD206" s="35"/>
      <c r="AE206" s="17"/>
      <c r="AF206" s="17" t="s">
        <v>207</v>
      </c>
      <c r="AG206" s="35"/>
      <c r="AH206" s="35"/>
      <c r="AI206" s="17"/>
      <c r="AJ206" s="17"/>
      <c r="AK206" s="35"/>
      <c r="AL206" s="35"/>
      <c r="AM206" s="17"/>
      <c r="AN206" s="17"/>
      <c r="AO206" s="35"/>
      <c r="AP206" s="35"/>
      <c r="AQ206" s="17"/>
      <c r="AR206" s="17"/>
      <c r="AS206" s="35"/>
      <c r="AT206" s="35"/>
      <c r="AU206" s="17"/>
      <c r="AV206" s="17"/>
      <c r="AW206" s="35"/>
      <c r="AX206" s="35"/>
      <c r="AY206" s="17"/>
    </row>
    <row r="207" spans="1:51" ht="25.5" x14ac:dyDescent="0.25">
      <c r="A207" s="12"/>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22" t="s">
        <v>969</v>
      </c>
      <c r="AB207" s="24" t="s">
        <v>207</v>
      </c>
      <c r="AC207" s="23"/>
      <c r="AD207" s="23"/>
      <c r="AE207" s="23"/>
      <c r="AF207" s="24" t="s">
        <v>207</v>
      </c>
      <c r="AG207" s="23"/>
      <c r="AH207" s="23"/>
      <c r="AI207" s="23"/>
      <c r="AJ207" s="24"/>
      <c r="AK207" s="23"/>
      <c r="AL207" s="23"/>
      <c r="AM207" s="23"/>
      <c r="AN207" s="24"/>
      <c r="AO207" s="23"/>
      <c r="AP207" s="23"/>
      <c r="AQ207" s="23"/>
      <c r="AR207" s="24"/>
      <c r="AS207" s="23"/>
      <c r="AT207" s="23"/>
      <c r="AU207" s="23"/>
      <c r="AV207" s="24"/>
      <c r="AW207" s="23"/>
      <c r="AX207" s="23"/>
      <c r="AY207" s="23"/>
    </row>
    <row r="208" spans="1:51" ht="25.5" x14ac:dyDescent="0.25">
      <c r="A208" s="12"/>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16" t="s">
        <v>970</v>
      </c>
      <c r="AB208" s="14" t="s">
        <v>207</v>
      </c>
      <c r="AC208" s="11" t="s">
        <v>246</v>
      </c>
      <c r="AD208" s="49" t="s">
        <v>346</v>
      </c>
      <c r="AE208" s="31" t="s">
        <v>207</v>
      </c>
      <c r="AF208" s="14" t="s">
        <v>207</v>
      </c>
      <c r="AG208" s="11" t="s">
        <v>246</v>
      </c>
      <c r="AH208" s="49" t="s">
        <v>1039</v>
      </c>
      <c r="AI208" s="31" t="s">
        <v>250</v>
      </c>
      <c r="AJ208" s="14"/>
      <c r="AK208" s="11" t="s">
        <v>246</v>
      </c>
      <c r="AL208" s="49" t="s">
        <v>1046</v>
      </c>
      <c r="AM208" s="31" t="s">
        <v>250</v>
      </c>
      <c r="AN208" s="14"/>
      <c r="AO208" s="11" t="s">
        <v>246</v>
      </c>
      <c r="AP208" s="29">
        <v>16397</v>
      </c>
      <c r="AQ208" s="31" t="s">
        <v>207</v>
      </c>
      <c r="AR208" s="14"/>
      <c r="AS208" s="11" t="s">
        <v>246</v>
      </c>
      <c r="AT208" s="29">
        <v>23658</v>
      </c>
      <c r="AU208" s="31" t="s">
        <v>207</v>
      </c>
      <c r="AV208" s="14"/>
      <c r="AW208" s="11" t="s">
        <v>246</v>
      </c>
      <c r="AX208" s="49" t="s">
        <v>1047</v>
      </c>
      <c r="AY208" s="31" t="s">
        <v>250</v>
      </c>
    </row>
    <row r="209" spans="1:51" ht="25.5" x14ac:dyDescent="0.25">
      <c r="A209" s="12"/>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22" t="s">
        <v>119</v>
      </c>
      <c r="AB209" s="24" t="s">
        <v>207</v>
      </c>
      <c r="AC209" s="25"/>
      <c r="AD209" s="32" t="s">
        <v>346</v>
      </c>
      <c r="AE209" s="28" t="s">
        <v>207</v>
      </c>
      <c r="AF209" s="24" t="s">
        <v>207</v>
      </c>
      <c r="AG209" s="25"/>
      <c r="AH209" s="32">
        <v>179</v>
      </c>
      <c r="AI209" s="28" t="s">
        <v>207</v>
      </c>
      <c r="AJ209" s="24"/>
      <c r="AK209" s="25"/>
      <c r="AL209" s="32">
        <v>179</v>
      </c>
      <c r="AM209" s="28" t="s">
        <v>207</v>
      </c>
      <c r="AN209" s="24"/>
      <c r="AO209" s="25"/>
      <c r="AP209" s="32" t="s">
        <v>346</v>
      </c>
      <c r="AQ209" s="28" t="s">
        <v>207</v>
      </c>
      <c r="AR209" s="24"/>
      <c r="AS209" s="25"/>
      <c r="AT209" s="32" t="s">
        <v>1051</v>
      </c>
      <c r="AU209" s="28" t="s">
        <v>250</v>
      </c>
      <c r="AV209" s="24"/>
      <c r="AW209" s="25"/>
      <c r="AX209" s="32">
        <v>179</v>
      </c>
      <c r="AY209" s="28" t="s">
        <v>207</v>
      </c>
    </row>
    <row r="210" spans="1:51" ht="15.75" thickBot="1" x14ac:dyDescent="0.3">
      <c r="A210" s="12"/>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16" t="s">
        <v>120</v>
      </c>
      <c r="AB210" s="14" t="s">
        <v>207</v>
      </c>
      <c r="AC210" s="11"/>
      <c r="AD210" s="49" t="s">
        <v>346</v>
      </c>
      <c r="AE210" s="31" t="s">
        <v>207</v>
      </c>
      <c r="AF210" s="14" t="s">
        <v>207</v>
      </c>
      <c r="AG210" s="11"/>
      <c r="AH210" s="29">
        <v>1709</v>
      </c>
      <c r="AI210" s="31" t="s">
        <v>207</v>
      </c>
      <c r="AJ210" s="14"/>
      <c r="AK210" s="11"/>
      <c r="AL210" s="49" t="s">
        <v>346</v>
      </c>
      <c r="AM210" s="31" t="s">
        <v>207</v>
      </c>
      <c r="AN210" s="14"/>
      <c r="AO210" s="11"/>
      <c r="AP210" s="29">
        <v>1709</v>
      </c>
      <c r="AQ210" s="31" t="s">
        <v>207</v>
      </c>
      <c r="AR210" s="14"/>
      <c r="AS210" s="11"/>
      <c r="AT210" s="49" t="s">
        <v>1052</v>
      </c>
      <c r="AU210" s="31" t="s">
        <v>250</v>
      </c>
      <c r="AV210" s="14"/>
      <c r="AW210" s="11"/>
      <c r="AX210" s="29">
        <v>1709</v>
      </c>
      <c r="AY210" s="31" t="s">
        <v>207</v>
      </c>
    </row>
    <row r="211" spans="1:51" x14ac:dyDescent="0.25">
      <c r="A211" s="12"/>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17"/>
      <c r="AB211" s="17" t="s">
        <v>207</v>
      </c>
      <c r="AC211" s="33"/>
      <c r="AD211" s="33"/>
      <c r="AE211" s="17"/>
      <c r="AF211" s="17" t="s">
        <v>207</v>
      </c>
      <c r="AG211" s="33"/>
      <c r="AH211" s="33"/>
      <c r="AI211" s="17"/>
      <c r="AJ211" s="17"/>
      <c r="AK211" s="33"/>
      <c r="AL211" s="33"/>
      <c r="AM211" s="17"/>
      <c r="AN211" s="17"/>
      <c r="AO211" s="33"/>
      <c r="AP211" s="33"/>
      <c r="AQ211" s="17"/>
      <c r="AR211" s="17"/>
      <c r="AS211" s="33"/>
      <c r="AT211" s="33"/>
      <c r="AU211" s="17"/>
      <c r="AV211" s="17"/>
      <c r="AW211" s="33"/>
      <c r="AX211" s="33"/>
      <c r="AY211" s="17"/>
    </row>
    <row r="212" spans="1:51" x14ac:dyDescent="0.25">
      <c r="A212" s="12"/>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22" t="s">
        <v>972</v>
      </c>
      <c r="AB212" s="24" t="s">
        <v>207</v>
      </c>
      <c r="AC212" s="25"/>
      <c r="AD212" s="32" t="s">
        <v>346</v>
      </c>
      <c r="AE212" s="28" t="s">
        <v>207</v>
      </c>
      <c r="AF212" s="24" t="s">
        <v>207</v>
      </c>
      <c r="AG212" s="25"/>
      <c r="AH212" s="26">
        <v>1888</v>
      </c>
      <c r="AI212" s="28" t="s">
        <v>207</v>
      </c>
      <c r="AJ212" s="24"/>
      <c r="AK212" s="25"/>
      <c r="AL212" s="32">
        <v>179</v>
      </c>
      <c r="AM212" s="28" t="s">
        <v>207</v>
      </c>
      <c r="AN212" s="24"/>
      <c r="AO212" s="25"/>
      <c r="AP212" s="26">
        <v>1709</v>
      </c>
      <c r="AQ212" s="28" t="s">
        <v>207</v>
      </c>
      <c r="AR212" s="24"/>
      <c r="AS212" s="25"/>
      <c r="AT212" s="32" t="s">
        <v>1053</v>
      </c>
      <c r="AU212" s="28" t="s">
        <v>250</v>
      </c>
      <c r="AV212" s="24"/>
      <c r="AW212" s="25"/>
      <c r="AX212" s="26">
        <v>1888</v>
      </c>
      <c r="AY212" s="28" t="s">
        <v>207</v>
      </c>
    </row>
    <row r="213" spans="1:51" ht="25.5" x14ac:dyDescent="0.25">
      <c r="A213" s="12"/>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16" t="s">
        <v>1001</v>
      </c>
      <c r="AB213" s="14" t="s">
        <v>207</v>
      </c>
      <c r="AC213" s="11"/>
      <c r="AD213" s="49" t="s">
        <v>346</v>
      </c>
      <c r="AE213" s="31" t="s">
        <v>207</v>
      </c>
      <c r="AF213" s="14" t="s">
        <v>207</v>
      </c>
      <c r="AG213" s="11"/>
      <c r="AH213" s="49" t="s">
        <v>1054</v>
      </c>
      <c r="AI213" s="31" t="s">
        <v>250</v>
      </c>
      <c r="AJ213" s="14"/>
      <c r="AK213" s="11"/>
      <c r="AL213" s="49" t="s">
        <v>1055</v>
      </c>
      <c r="AM213" s="31" t="s">
        <v>250</v>
      </c>
      <c r="AN213" s="14"/>
      <c r="AO213" s="11"/>
      <c r="AP213" s="29">
        <v>18106</v>
      </c>
      <c r="AQ213" s="31" t="s">
        <v>207</v>
      </c>
      <c r="AR213" s="14"/>
      <c r="AS213" s="11"/>
      <c r="AT213" s="29">
        <v>21770</v>
      </c>
      <c r="AU213" s="31" t="s">
        <v>207</v>
      </c>
      <c r="AV213" s="14"/>
      <c r="AW213" s="11"/>
      <c r="AX213" s="49" t="s">
        <v>1056</v>
      </c>
      <c r="AY213" s="31" t="s">
        <v>250</v>
      </c>
    </row>
    <row r="214" spans="1:51" ht="26.25" thickBot="1" x14ac:dyDescent="0.3">
      <c r="A214" s="12"/>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22" t="s">
        <v>123</v>
      </c>
      <c r="AB214" s="24" t="s">
        <v>207</v>
      </c>
      <c r="AC214" s="25"/>
      <c r="AD214" s="32" t="s">
        <v>346</v>
      </c>
      <c r="AE214" s="28" t="s">
        <v>207</v>
      </c>
      <c r="AF214" s="24" t="s">
        <v>207</v>
      </c>
      <c r="AG214" s="25"/>
      <c r="AH214" s="32" t="s">
        <v>346</v>
      </c>
      <c r="AI214" s="28" t="s">
        <v>207</v>
      </c>
      <c r="AJ214" s="24"/>
      <c r="AK214" s="25"/>
      <c r="AL214" s="32" t="s">
        <v>1049</v>
      </c>
      <c r="AM214" s="28" t="s">
        <v>250</v>
      </c>
      <c r="AN214" s="24"/>
      <c r="AO214" s="25"/>
      <c r="AP214" s="32" t="s">
        <v>346</v>
      </c>
      <c r="AQ214" s="28" t="s">
        <v>207</v>
      </c>
      <c r="AR214" s="24"/>
      <c r="AS214" s="25"/>
      <c r="AT214" s="32" t="s">
        <v>346</v>
      </c>
      <c r="AU214" s="28" t="s">
        <v>207</v>
      </c>
      <c r="AV214" s="24"/>
      <c r="AW214" s="25"/>
      <c r="AX214" s="32" t="s">
        <v>1049</v>
      </c>
      <c r="AY214" s="28" t="s">
        <v>250</v>
      </c>
    </row>
    <row r="215" spans="1:51" x14ac:dyDescent="0.25">
      <c r="A215" s="12"/>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17"/>
      <c r="AB215" s="17" t="s">
        <v>207</v>
      </c>
      <c r="AC215" s="33"/>
      <c r="AD215" s="33"/>
      <c r="AE215" s="17"/>
      <c r="AF215" s="17" t="s">
        <v>207</v>
      </c>
      <c r="AG215" s="33"/>
      <c r="AH215" s="33"/>
      <c r="AI215" s="17"/>
      <c r="AJ215" s="17"/>
      <c r="AK215" s="33"/>
      <c r="AL215" s="33"/>
      <c r="AM215" s="17"/>
      <c r="AN215" s="17"/>
      <c r="AO215" s="33"/>
      <c r="AP215" s="33"/>
      <c r="AQ215" s="17"/>
      <c r="AR215" s="17"/>
      <c r="AS215" s="33"/>
      <c r="AT215" s="33"/>
      <c r="AU215" s="17"/>
      <c r="AV215" s="17"/>
      <c r="AW215" s="33"/>
      <c r="AX215" s="33"/>
      <c r="AY215" s="17"/>
    </row>
    <row r="216" spans="1:51" ht="15.75" thickBot="1" x14ac:dyDescent="0.3">
      <c r="A216" s="12"/>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16" t="s">
        <v>124</v>
      </c>
      <c r="AB216" s="14" t="s">
        <v>207</v>
      </c>
      <c r="AC216" s="11" t="s">
        <v>246</v>
      </c>
      <c r="AD216" s="49" t="s">
        <v>346</v>
      </c>
      <c r="AE216" s="31" t="s">
        <v>207</v>
      </c>
      <c r="AF216" s="14" t="s">
        <v>207</v>
      </c>
      <c r="AG216" s="11" t="s">
        <v>246</v>
      </c>
      <c r="AH216" s="49" t="s">
        <v>1054</v>
      </c>
      <c r="AI216" s="31" t="s">
        <v>250</v>
      </c>
      <c r="AJ216" s="14"/>
      <c r="AK216" s="11" t="s">
        <v>246</v>
      </c>
      <c r="AL216" s="49" t="s">
        <v>1057</v>
      </c>
      <c r="AM216" s="31" t="s">
        <v>250</v>
      </c>
      <c r="AN216" s="14"/>
      <c r="AO216" s="11" t="s">
        <v>246</v>
      </c>
      <c r="AP216" s="29">
        <v>18106</v>
      </c>
      <c r="AQ216" s="31" t="s">
        <v>207</v>
      </c>
      <c r="AR216" s="14"/>
      <c r="AS216" s="11" t="s">
        <v>246</v>
      </c>
      <c r="AT216" s="29">
        <v>21770</v>
      </c>
      <c r="AU216" s="31" t="s">
        <v>207</v>
      </c>
      <c r="AV216" s="14"/>
      <c r="AW216" s="11" t="s">
        <v>246</v>
      </c>
      <c r="AX216" s="49" t="s">
        <v>1054</v>
      </c>
      <c r="AY216" s="31" t="s">
        <v>250</v>
      </c>
    </row>
    <row r="217" spans="1:51" ht="15.75" thickTop="1" x14ac:dyDescent="0.25">
      <c r="A217" s="12"/>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17"/>
      <c r="AB217" s="17" t="s">
        <v>207</v>
      </c>
      <c r="AC217" s="35"/>
      <c r="AD217" s="35"/>
      <c r="AE217" s="17"/>
      <c r="AF217" s="17" t="s">
        <v>207</v>
      </c>
      <c r="AG217" s="35"/>
      <c r="AH217" s="35"/>
      <c r="AI217" s="17"/>
      <c r="AJ217" s="17"/>
      <c r="AK217" s="35"/>
      <c r="AL217" s="35"/>
      <c r="AM217" s="17"/>
      <c r="AN217" s="17"/>
      <c r="AO217" s="35"/>
      <c r="AP217" s="35"/>
      <c r="AQ217" s="17"/>
      <c r="AR217" s="17"/>
      <c r="AS217" s="35"/>
      <c r="AT217" s="35"/>
      <c r="AU217" s="17"/>
      <c r="AV217" s="17"/>
      <c r="AW217" s="35"/>
      <c r="AX217" s="35"/>
      <c r="AY217" s="17"/>
    </row>
    <row r="218" spans="1:51" ht="15" customHeight="1" x14ac:dyDescent="0.25">
      <c r="A218" s="12" t="s">
        <v>1058</v>
      </c>
      <c r="B218" s="43" t="s">
        <v>4</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t="s">
        <v>4</v>
      </c>
      <c r="AB218" s="43"/>
      <c r="AC218" s="43"/>
      <c r="AD218" s="43"/>
      <c r="AE218" s="43"/>
      <c r="AF218" s="43"/>
      <c r="AG218" s="43"/>
      <c r="AH218" s="43"/>
      <c r="AI218" s="43"/>
      <c r="AJ218" s="43"/>
      <c r="AK218" s="43"/>
      <c r="AL218" s="43"/>
      <c r="AM218" s="43"/>
      <c r="AN218" s="43"/>
      <c r="AO218" s="43"/>
      <c r="AP218" s="43"/>
      <c r="AQ218" s="43"/>
      <c r="AR218" s="43"/>
      <c r="AS218" s="43"/>
      <c r="AT218" s="43"/>
      <c r="AU218" s="43"/>
      <c r="AV218" s="43"/>
      <c r="AW218" s="43"/>
      <c r="AX218" s="43"/>
      <c r="AY218" s="43"/>
    </row>
    <row r="219" spans="1:51" x14ac:dyDescent="0.25">
      <c r="A219" s="12"/>
      <c r="B219" s="74" t="s">
        <v>877</v>
      </c>
      <c r="C219" s="74"/>
      <c r="D219" s="74"/>
      <c r="E219" s="74"/>
      <c r="F219" s="74"/>
      <c r="G219" s="74"/>
      <c r="H219" s="74"/>
      <c r="I219" s="74"/>
      <c r="J219" s="74"/>
      <c r="K219" s="74"/>
      <c r="L219" s="74"/>
      <c r="M219" s="74"/>
      <c r="N219" s="74"/>
      <c r="O219" s="74"/>
      <c r="P219" s="74"/>
      <c r="Q219" s="74"/>
      <c r="R219" s="74"/>
      <c r="S219" s="74"/>
      <c r="T219" s="74"/>
      <c r="U219" s="74"/>
      <c r="V219" s="74"/>
      <c r="W219" s="74"/>
      <c r="X219" s="74"/>
      <c r="Y219" s="74"/>
      <c r="Z219" s="74"/>
      <c r="AA219" s="74" t="s">
        <v>1058</v>
      </c>
      <c r="AB219" s="74"/>
      <c r="AC219" s="74"/>
      <c r="AD219" s="74"/>
      <c r="AE219" s="74"/>
      <c r="AF219" s="74"/>
      <c r="AG219" s="74"/>
      <c r="AH219" s="74"/>
      <c r="AI219" s="74"/>
      <c r="AJ219" s="74"/>
      <c r="AK219" s="74"/>
      <c r="AL219" s="74"/>
      <c r="AM219" s="74"/>
      <c r="AN219" s="74"/>
      <c r="AO219" s="74"/>
      <c r="AP219" s="74"/>
      <c r="AQ219" s="74"/>
      <c r="AR219" s="74"/>
      <c r="AS219" s="74"/>
      <c r="AT219" s="74"/>
      <c r="AU219" s="74"/>
      <c r="AV219" s="74"/>
      <c r="AW219" s="74"/>
      <c r="AX219" s="74"/>
      <c r="AY219" s="74"/>
    </row>
    <row r="220" spans="1:51" x14ac:dyDescent="0.25">
      <c r="A220" s="12"/>
      <c r="B220" s="74" t="s">
        <v>817</v>
      </c>
      <c r="C220" s="74"/>
      <c r="D220" s="74"/>
      <c r="E220" s="74"/>
      <c r="F220" s="74"/>
      <c r="G220" s="74"/>
      <c r="H220" s="74"/>
      <c r="I220" s="74"/>
      <c r="J220" s="74"/>
      <c r="K220" s="74"/>
      <c r="L220" s="74"/>
      <c r="M220" s="74"/>
      <c r="N220" s="74"/>
      <c r="O220" s="74"/>
      <c r="P220" s="74"/>
      <c r="Q220" s="74"/>
      <c r="R220" s="74"/>
      <c r="S220" s="74"/>
      <c r="T220" s="74"/>
      <c r="U220" s="74"/>
      <c r="V220" s="74"/>
      <c r="W220" s="74"/>
      <c r="X220" s="74"/>
      <c r="Y220" s="74"/>
      <c r="Z220" s="74"/>
      <c r="AA220" s="74" t="s">
        <v>954</v>
      </c>
      <c r="AB220" s="74"/>
      <c r="AC220" s="74"/>
      <c r="AD220" s="74"/>
      <c r="AE220" s="74"/>
      <c r="AF220" s="74"/>
      <c r="AG220" s="74"/>
      <c r="AH220" s="74"/>
      <c r="AI220" s="74"/>
      <c r="AJ220" s="74"/>
      <c r="AK220" s="74"/>
      <c r="AL220" s="74"/>
      <c r="AM220" s="74"/>
      <c r="AN220" s="74"/>
      <c r="AO220" s="74"/>
      <c r="AP220" s="74"/>
      <c r="AQ220" s="74"/>
      <c r="AR220" s="74"/>
      <c r="AS220" s="74"/>
      <c r="AT220" s="74"/>
      <c r="AU220" s="74"/>
      <c r="AV220" s="74"/>
      <c r="AW220" s="74"/>
      <c r="AX220" s="74"/>
      <c r="AY220" s="74"/>
    </row>
    <row r="221" spans="1:51" x14ac:dyDescent="0.25">
      <c r="A221" s="12"/>
      <c r="B221" s="74" t="s">
        <v>789</v>
      </c>
      <c r="C221" s="74"/>
      <c r="D221" s="74"/>
      <c r="E221" s="74"/>
      <c r="F221" s="74"/>
      <c r="G221" s="74"/>
      <c r="H221" s="74"/>
      <c r="I221" s="74"/>
      <c r="J221" s="74"/>
      <c r="K221" s="74"/>
      <c r="L221" s="74"/>
      <c r="M221" s="74"/>
      <c r="N221" s="74"/>
      <c r="O221" s="74"/>
      <c r="P221" s="74"/>
      <c r="Q221" s="74"/>
      <c r="R221" s="74"/>
      <c r="S221" s="74"/>
      <c r="T221" s="74"/>
      <c r="U221" s="74"/>
      <c r="V221" s="74"/>
      <c r="W221" s="74"/>
      <c r="X221" s="74"/>
      <c r="Y221" s="74"/>
      <c r="Z221" s="74"/>
      <c r="AA221" s="74" t="s">
        <v>789</v>
      </c>
      <c r="AB221" s="74"/>
      <c r="AC221" s="74"/>
      <c r="AD221" s="74"/>
      <c r="AE221" s="74"/>
      <c r="AF221" s="74"/>
      <c r="AG221" s="74"/>
      <c r="AH221" s="74"/>
      <c r="AI221" s="74"/>
      <c r="AJ221" s="74"/>
      <c r="AK221" s="74"/>
      <c r="AL221" s="74"/>
      <c r="AM221" s="74"/>
      <c r="AN221" s="74"/>
      <c r="AO221" s="74"/>
      <c r="AP221" s="74"/>
      <c r="AQ221" s="74"/>
      <c r="AR221" s="74"/>
      <c r="AS221" s="74"/>
      <c r="AT221" s="74"/>
      <c r="AU221" s="74"/>
      <c r="AV221" s="74"/>
      <c r="AW221" s="74"/>
      <c r="AX221" s="74"/>
      <c r="AY221" s="74"/>
    </row>
    <row r="222" spans="1:51" x14ac:dyDescent="0.25">
      <c r="A222" s="12"/>
      <c r="B222" s="74" t="s">
        <v>790</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c r="AA222" s="46"/>
      <c r="AB222" s="46"/>
      <c r="AC222" s="46"/>
      <c r="AD222" s="46"/>
      <c r="AE222" s="46"/>
      <c r="AF222" s="46"/>
      <c r="AG222" s="46"/>
      <c r="AH222" s="46"/>
      <c r="AI222" s="46"/>
      <c r="AJ222" s="46"/>
      <c r="AK222" s="46"/>
      <c r="AL222" s="46"/>
      <c r="AM222" s="46"/>
      <c r="AN222" s="46"/>
      <c r="AO222" s="46"/>
      <c r="AP222" s="46"/>
      <c r="AQ222" s="46"/>
      <c r="AR222" s="46"/>
      <c r="AS222" s="46"/>
      <c r="AT222" s="46"/>
      <c r="AU222" s="46"/>
      <c r="AV222" s="46"/>
      <c r="AW222" s="46"/>
      <c r="AX222" s="46"/>
      <c r="AY222" s="46"/>
    </row>
    <row r="223" spans="1:51" x14ac:dyDescent="0.25">
      <c r="A223" s="12"/>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c r="AY223" s="4"/>
    </row>
    <row r="224" spans="1:51" x14ac:dyDescent="0.25">
      <c r="A224" s="12"/>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37"/>
      <c r="AB224" s="37"/>
      <c r="AC224" s="38" t="s">
        <v>791</v>
      </c>
      <c r="AD224" s="38"/>
      <c r="AE224" s="37"/>
      <c r="AF224" s="37"/>
      <c r="AG224" s="38" t="s">
        <v>650</v>
      </c>
      <c r="AH224" s="38"/>
      <c r="AI224" s="37"/>
      <c r="AJ224" s="37"/>
      <c r="AK224" s="38" t="s">
        <v>793</v>
      </c>
      <c r="AL224" s="38"/>
      <c r="AM224" s="37"/>
      <c r="AN224" s="37"/>
      <c r="AO224" s="38" t="s">
        <v>795</v>
      </c>
      <c r="AP224" s="38"/>
      <c r="AQ224" s="37"/>
      <c r="AR224" s="37"/>
      <c r="AS224" s="38" t="s">
        <v>717</v>
      </c>
      <c r="AT224" s="38"/>
      <c r="AU224" s="37"/>
      <c r="AV224" s="37"/>
      <c r="AW224" s="38" t="s">
        <v>478</v>
      </c>
      <c r="AX224" s="38"/>
      <c r="AY224" s="37"/>
    </row>
    <row r="225" spans="1:51" x14ac:dyDescent="0.25">
      <c r="A225" s="12"/>
      <c r="B225" s="37"/>
      <c r="C225" s="37"/>
      <c r="D225" s="38" t="s">
        <v>791</v>
      </c>
      <c r="E225" s="38"/>
      <c r="F225" s="37"/>
      <c r="G225" s="37"/>
      <c r="H225" s="38" t="s">
        <v>650</v>
      </c>
      <c r="I225" s="38"/>
      <c r="J225" s="37"/>
      <c r="K225" s="37"/>
      <c r="L225" s="38" t="s">
        <v>793</v>
      </c>
      <c r="M225" s="38"/>
      <c r="N225" s="37"/>
      <c r="O225" s="37"/>
      <c r="P225" s="72" t="s">
        <v>795</v>
      </c>
      <c r="Q225" s="72"/>
      <c r="R225" s="37"/>
      <c r="S225" s="37"/>
      <c r="T225" s="38" t="s">
        <v>717</v>
      </c>
      <c r="U225" s="38"/>
      <c r="V225" s="37"/>
      <c r="W225" s="37"/>
      <c r="X225" s="38" t="s">
        <v>478</v>
      </c>
      <c r="Y225" s="38"/>
      <c r="Z225" s="37"/>
      <c r="AA225" s="37"/>
      <c r="AB225" s="37"/>
      <c r="AC225" s="38"/>
      <c r="AD225" s="38"/>
      <c r="AE225" s="37"/>
      <c r="AF225" s="37"/>
      <c r="AG225" s="38" t="s">
        <v>938</v>
      </c>
      <c r="AH225" s="38"/>
      <c r="AI225" s="37"/>
      <c r="AJ225" s="37"/>
      <c r="AK225" s="38" t="s">
        <v>794</v>
      </c>
      <c r="AL225" s="38"/>
      <c r="AM225" s="37"/>
      <c r="AN225" s="37"/>
      <c r="AO225" s="38" t="s">
        <v>793</v>
      </c>
      <c r="AP225" s="38"/>
      <c r="AQ225" s="37"/>
      <c r="AR225" s="37"/>
      <c r="AS225" s="38"/>
      <c r="AT225" s="38"/>
      <c r="AU225" s="37"/>
      <c r="AV225" s="37"/>
      <c r="AW225" s="38"/>
      <c r="AX225" s="38"/>
      <c r="AY225" s="37"/>
    </row>
    <row r="226" spans="1:51" ht="15.75" thickBot="1" x14ac:dyDescent="0.3">
      <c r="A226" s="12"/>
      <c r="B226" s="37"/>
      <c r="C226" s="37"/>
      <c r="D226" s="38"/>
      <c r="E226" s="38"/>
      <c r="F226" s="37"/>
      <c r="G226" s="37"/>
      <c r="H226" s="38" t="s">
        <v>792</v>
      </c>
      <c r="I226" s="38"/>
      <c r="J226" s="37"/>
      <c r="K226" s="37"/>
      <c r="L226" s="38" t="s">
        <v>794</v>
      </c>
      <c r="M226" s="38"/>
      <c r="N226" s="37"/>
      <c r="O226" s="37"/>
      <c r="P226" s="72" t="s">
        <v>793</v>
      </c>
      <c r="Q226" s="72"/>
      <c r="R226" s="37"/>
      <c r="S226" s="37"/>
      <c r="T226" s="38"/>
      <c r="U226" s="38"/>
      <c r="V226" s="37"/>
      <c r="W226" s="37"/>
      <c r="X226" s="38"/>
      <c r="Y226" s="38"/>
      <c r="Z226" s="37"/>
      <c r="AA226" s="37"/>
      <c r="AB226" s="37"/>
      <c r="AC226" s="36"/>
      <c r="AD226" s="36"/>
      <c r="AE226" s="37"/>
      <c r="AF226" s="37"/>
      <c r="AG226" s="36"/>
      <c r="AH226" s="36"/>
      <c r="AI226" s="37"/>
      <c r="AJ226" s="37"/>
      <c r="AK226" s="36"/>
      <c r="AL226" s="36"/>
      <c r="AM226" s="37"/>
      <c r="AN226" s="37"/>
      <c r="AO226" s="36" t="s">
        <v>794</v>
      </c>
      <c r="AP226" s="36"/>
      <c r="AQ226" s="37"/>
      <c r="AR226" s="37"/>
      <c r="AS226" s="36"/>
      <c r="AT226" s="36"/>
      <c r="AU226" s="37"/>
      <c r="AV226" s="37"/>
      <c r="AW226" s="36"/>
      <c r="AX226" s="36"/>
      <c r="AY226" s="37"/>
    </row>
    <row r="227" spans="1:51" ht="15.75" thickBot="1" x14ac:dyDescent="0.3">
      <c r="A227" s="12"/>
      <c r="B227" s="37"/>
      <c r="C227" s="37"/>
      <c r="D227" s="36"/>
      <c r="E227" s="36"/>
      <c r="F227" s="37"/>
      <c r="G227" s="37"/>
      <c r="H227" s="36"/>
      <c r="I227" s="36"/>
      <c r="J227" s="37"/>
      <c r="K227" s="37"/>
      <c r="L227" s="36"/>
      <c r="M227" s="36"/>
      <c r="N227" s="37"/>
      <c r="O227" s="37"/>
      <c r="P227" s="73" t="s">
        <v>794</v>
      </c>
      <c r="Q227" s="73"/>
      <c r="R227" s="37"/>
      <c r="S227" s="37"/>
      <c r="T227" s="36"/>
      <c r="U227" s="36"/>
      <c r="V227" s="37"/>
      <c r="W227" s="37"/>
      <c r="X227" s="36"/>
      <c r="Y227" s="36"/>
      <c r="Z227" s="37"/>
      <c r="AA227" s="22" t="s">
        <v>878</v>
      </c>
      <c r="AB227" s="24"/>
      <c r="AC227" s="23"/>
      <c r="AD227" s="23"/>
      <c r="AE227" s="23"/>
      <c r="AF227" s="24"/>
      <c r="AG227" s="23"/>
      <c r="AH227" s="23"/>
      <c r="AI227" s="23"/>
      <c r="AJ227" s="24"/>
      <c r="AK227" s="23"/>
      <c r="AL227" s="23"/>
      <c r="AM227" s="23"/>
      <c r="AN227" s="24"/>
      <c r="AO227" s="23"/>
      <c r="AP227" s="23"/>
      <c r="AQ227" s="23"/>
      <c r="AR227" s="24"/>
      <c r="AS227" s="23"/>
      <c r="AT227" s="23"/>
      <c r="AU227" s="23"/>
      <c r="AV227" s="24"/>
      <c r="AW227" s="23"/>
      <c r="AX227" s="23"/>
      <c r="AY227" s="23"/>
    </row>
    <row r="228" spans="1:51" ht="25.5" x14ac:dyDescent="0.25">
      <c r="A228" s="12"/>
      <c r="B228" s="22" t="s">
        <v>878</v>
      </c>
      <c r="C228" s="24"/>
      <c r="D228" s="23"/>
      <c r="E228" s="23"/>
      <c r="F228" s="23"/>
      <c r="G228" s="24"/>
      <c r="H228" s="23"/>
      <c r="I228" s="23"/>
      <c r="J228" s="23"/>
      <c r="K228" s="24"/>
      <c r="L228" s="23"/>
      <c r="M228" s="23"/>
      <c r="N228" s="23"/>
      <c r="O228" s="24"/>
      <c r="P228" s="23"/>
      <c r="Q228" s="23"/>
      <c r="R228" s="23"/>
      <c r="S228" s="24"/>
      <c r="T228" s="23"/>
      <c r="U228" s="23"/>
      <c r="V228" s="23"/>
      <c r="W228" s="24"/>
      <c r="X228" s="23"/>
      <c r="Y228" s="23"/>
      <c r="Z228" s="23"/>
      <c r="AA228" s="60" t="s">
        <v>879</v>
      </c>
      <c r="AB228" s="14"/>
      <c r="AC228" s="11" t="s">
        <v>246</v>
      </c>
      <c r="AD228" s="49" t="s">
        <v>346</v>
      </c>
      <c r="AE228" s="31" t="s">
        <v>207</v>
      </c>
      <c r="AF228" s="14"/>
      <c r="AG228" s="11" t="s">
        <v>246</v>
      </c>
      <c r="AH228" s="49">
        <v>399</v>
      </c>
      <c r="AI228" s="31" t="s">
        <v>207</v>
      </c>
      <c r="AJ228" s="14"/>
      <c r="AK228" s="11" t="s">
        <v>246</v>
      </c>
      <c r="AL228" s="49" t="s">
        <v>1059</v>
      </c>
      <c r="AM228" s="31" t="s">
        <v>250</v>
      </c>
      <c r="AN228" s="14"/>
      <c r="AO228" s="11" t="s">
        <v>246</v>
      </c>
      <c r="AP228" s="49">
        <v>326</v>
      </c>
      <c r="AQ228" s="31" t="s">
        <v>207</v>
      </c>
      <c r="AR228" s="14"/>
      <c r="AS228" s="11" t="s">
        <v>246</v>
      </c>
      <c r="AT228" s="49" t="s">
        <v>1060</v>
      </c>
      <c r="AU228" s="31" t="s">
        <v>250</v>
      </c>
      <c r="AV228" s="14"/>
      <c r="AW228" s="11" t="s">
        <v>246</v>
      </c>
      <c r="AX228" s="49" t="s">
        <v>1061</v>
      </c>
      <c r="AY228" s="31" t="s">
        <v>250</v>
      </c>
    </row>
    <row r="229" spans="1:51" ht="25.5" x14ac:dyDescent="0.25">
      <c r="A229" s="12"/>
      <c r="B229" s="60" t="s">
        <v>879</v>
      </c>
      <c r="C229" s="14"/>
      <c r="D229" s="11" t="s">
        <v>246</v>
      </c>
      <c r="E229" s="29">
        <v>60000</v>
      </c>
      <c r="F229" s="31" t="s">
        <v>207</v>
      </c>
      <c r="G229" s="14"/>
      <c r="H229" s="11" t="s">
        <v>246</v>
      </c>
      <c r="I229" s="49" t="s">
        <v>880</v>
      </c>
      <c r="J229" s="31" t="s">
        <v>250</v>
      </c>
      <c r="K229" s="14"/>
      <c r="L229" s="11" t="s">
        <v>246</v>
      </c>
      <c r="M229" s="29">
        <v>105177</v>
      </c>
      <c r="N229" s="31" t="s">
        <v>207</v>
      </c>
      <c r="O229" s="14"/>
      <c r="P229" s="11" t="s">
        <v>246</v>
      </c>
      <c r="Q229" s="29">
        <v>34609</v>
      </c>
      <c r="R229" s="31" t="s">
        <v>207</v>
      </c>
      <c r="S229" s="14"/>
      <c r="T229" s="11" t="s">
        <v>246</v>
      </c>
      <c r="U229" s="49" t="s">
        <v>827</v>
      </c>
      <c r="V229" s="31" t="s">
        <v>250</v>
      </c>
      <c r="W229" s="14"/>
      <c r="X229" s="11" t="s">
        <v>246</v>
      </c>
      <c r="Y229" s="29">
        <v>139671</v>
      </c>
      <c r="Z229" s="31" t="s">
        <v>207</v>
      </c>
      <c r="AA229" s="22" t="s">
        <v>881</v>
      </c>
      <c r="AB229" s="24"/>
      <c r="AC229" s="23"/>
      <c r="AD229" s="23"/>
      <c r="AE229" s="23"/>
      <c r="AF229" s="24"/>
      <c r="AG229" s="23"/>
      <c r="AH229" s="23"/>
      <c r="AI229" s="23"/>
      <c r="AJ229" s="24"/>
      <c r="AK229" s="23"/>
      <c r="AL229" s="23"/>
      <c r="AM229" s="23"/>
      <c r="AN229" s="24"/>
      <c r="AO229" s="23"/>
      <c r="AP229" s="23"/>
      <c r="AQ229" s="23"/>
      <c r="AR229" s="24"/>
      <c r="AS229" s="23"/>
      <c r="AT229" s="23"/>
      <c r="AU229" s="23"/>
      <c r="AV229" s="24"/>
      <c r="AW229" s="23"/>
      <c r="AX229" s="23"/>
      <c r="AY229" s="23"/>
    </row>
    <row r="230" spans="1:51" x14ac:dyDescent="0.25">
      <c r="A230" s="12"/>
      <c r="B230" s="22" t="s">
        <v>881</v>
      </c>
      <c r="C230" s="24"/>
      <c r="D230" s="23"/>
      <c r="E230" s="23"/>
      <c r="F230" s="23"/>
      <c r="G230" s="24"/>
      <c r="H230" s="23"/>
      <c r="I230" s="23"/>
      <c r="J230" s="23"/>
      <c r="K230" s="24"/>
      <c r="L230" s="23"/>
      <c r="M230" s="23"/>
      <c r="N230" s="23"/>
      <c r="O230" s="24"/>
      <c r="P230" s="23"/>
      <c r="Q230" s="23"/>
      <c r="R230" s="23"/>
      <c r="S230" s="24"/>
      <c r="T230" s="23"/>
      <c r="U230" s="23"/>
      <c r="V230" s="23"/>
      <c r="W230" s="24"/>
      <c r="X230" s="23"/>
      <c r="Y230" s="23"/>
      <c r="Z230" s="23"/>
      <c r="AA230" s="50" t="s">
        <v>424</v>
      </c>
      <c r="AB230" s="14"/>
      <c r="AC230" s="11"/>
      <c r="AD230" s="49" t="s">
        <v>346</v>
      </c>
      <c r="AE230" s="31" t="s">
        <v>207</v>
      </c>
      <c r="AF230" s="14"/>
      <c r="AG230" s="11"/>
      <c r="AH230" s="49" t="s">
        <v>346</v>
      </c>
      <c r="AI230" s="31" t="s">
        <v>207</v>
      </c>
      <c r="AJ230" s="14"/>
      <c r="AK230" s="11"/>
      <c r="AL230" s="49" t="s">
        <v>1062</v>
      </c>
      <c r="AM230" s="31" t="s">
        <v>250</v>
      </c>
      <c r="AN230" s="14"/>
      <c r="AO230" s="11"/>
      <c r="AP230" s="49" t="s">
        <v>1063</v>
      </c>
      <c r="AQ230" s="31" t="s">
        <v>250</v>
      </c>
      <c r="AR230" s="14"/>
      <c r="AS230" s="11"/>
      <c r="AT230" s="49" t="s">
        <v>346</v>
      </c>
      <c r="AU230" s="31" t="s">
        <v>207</v>
      </c>
      <c r="AV230" s="14"/>
      <c r="AW230" s="11"/>
      <c r="AX230" s="49" t="s">
        <v>1064</v>
      </c>
      <c r="AY230" s="31" t="s">
        <v>250</v>
      </c>
    </row>
    <row r="231" spans="1:51" x14ac:dyDescent="0.25">
      <c r="A231" s="12"/>
      <c r="B231" s="50" t="s">
        <v>424</v>
      </c>
      <c r="C231" s="14"/>
      <c r="D231" s="11"/>
      <c r="E231" s="49" t="s">
        <v>346</v>
      </c>
      <c r="F231" s="31" t="s">
        <v>207</v>
      </c>
      <c r="G231" s="14"/>
      <c r="H231" s="11"/>
      <c r="I231" s="49" t="s">
        <v>346</v>
      </c>
      <c r="J231" s="31" t="s">
        <v>207</v>
      </c>
      <c r="K231" s="14"/>
      <c r="L231" s="11"/>
      <c r="M231" s="49" t="s">
        <v>882</v>
      </c>
      <c r="N231" s="31" t="s">
        <v>250</v>
      </c>
      <c r="O231" s="14"/>
      <c r="P231" s="11"/>
      <c r="Q231" s="49" t="s">
        <v>883</v>
      </c>
      <c r="R231" s="31" t="s">
        <v>250</v>
      </c>
      <c r="S231" s="14"/>
      <c r="T231" s="11"/>
      <c r="U231" s="49" t="s">
        <v>346</v>
      </c>
      <c r="V231" s="31" t="s">
        <v>207</v>
      </c>
      <c r="W231" s="14"/>
      <c r="X231" s="11"/>
      <c r="Y231" s="49" t="s">
        <v>884</v>
      </c>
      <c r="Z231" s="31" t="s">
        <v>250</v>
      </c>
      <c r="AA231" s="51" t="s">
        <v>167</v>
      </c>
      <c r="AB231" s="24"/>
      <c r="AC231" s="25"/>
      <c r="AD231" s="32" t="s">
        <v>346</v>
      </c>
      <c r="AE231" s="28" t="s">
        <v>207</v>
      </c>
      <c r="AF231" s="24"/>
      <c r="AG231" s="25"/>
      <c r="AH231" s="32" t="s">
        <v>346</v>
      </c>
      <c r="AI231" s="28" t="s">
        <v>207</v>
      </c>
      <c r="AJ231" s="24"/>
      <c r="AK231" s="25"/>
      <c r="AL231" s="32" t="s">
        <v>1065</v>
      </c>
      <c r="AM231" s="28" t="s">
        <v>250</v>
      </c>
      <c r="AN231" s="24"/>
      <c r="AO231" s="25"/>
      <c r="AP231" s="32" t="s">
        <v>1066</v>
      </c>
      <c r="AQ231" s="28" t="s">
        <v>250</v>
      </c>
      <c r="AR231" s="24"/>
      <c r="AS231" s="25"/>
      <c r="AT231" s="32" t="s">
        <v>346</v>
      </c>
      <c r="AU231" s="28" t="s">
        <v>207</v>
      </c>
      <c r="AV231" s="24"/>
      <c r="AW231" s="25"/>
      <c r="AX231" s="32" t="s">
        <v>1067</v>
      </c>
      <c r="AY231" s="28" t="s">
        <v>250</v>
      </c>
    </row>
    <row r="232" spans="1:51" ht="38.25" x14ac:dyDescent="0.25">
      <c r="A232" s="12"/>
      <c r="B232" s="51" t="s">
        <v>167</v>
      </c>
      <c r="C232" s="24"/>
      <c r="D232" s="25"/>
      <c r="E232" s="32" t="s">
        <v>346</v>
      </c>
      <c r="F232" s="28" t="s">
        <v>207</v>
      </c>
      <c r="G232" s="24"/>
      <c r="H232" s="25"/>
      <c r="I232" s="32" t="s">
        <v>346</v>
      </c>
      <c r="J232" s="28" t="s">
        <v>207</v>
      </c>
      <c r="K232" s="24"/>
      <c r="L232" s="25"/>
      <c r="M232" s="32" t="s">
        <v>885</v>
      </c>
      <c r="N232" s="28" t="s">
        <v>250</v>
      </c>
      <c r="O232" s="24"/>
      <c r="P232" s="25"/>
      <c r="Q232" s="32" t="s">
        <v>886</v>
      </c>
      <c r="R232" s="28" t="s">
        <v>250</v>
      </c>
      <c r="S232" s="24"/>
      <c r="T232" s="25"/>
      <c r="U232" s="32" t="s">
        <v>346</v>
      </c>
      <c r="V232" s="28" t="s">
        <v>207</v>
      </c>
      <c r="W232" s="24"/>
      <c r="X232" s="25"/>
      <c r="Y232" s="32" t="s">
        <v>887</v>
      </c>
      <c r="Z232" s="28" t="s">
        <v>250</v>
      </c>
      <c r="AA232" s="50" t="s">
        <v>1068</v>
      </c>
      <c r="AB232" s="14"/>
      <c r="AC232" s="11"/>
      <c r="AD232" s="49" t="s">
        <v>346</v>
      </c>
      <c r="AE232" s="31" t="s">
        <v>207</v>
      </c>
      <c r="AF232" s="14"/>
      <c r="AG232" s="11"/>
      <c r="AH232" s="49" t="s">
        <v>1069</v>
      </c>
      <c r="AI232" s="31" t="s">
        <v>250</v>
      </c>
      <c r="AJ232" s="14"/>
      <c r="AK232" s="11"/>
      <c r="AL232" s="49" t="s">
        <v>346</v>
      </c>
      <c r="AM232" s="31" t="s">
        <v>207</v>
      </c>
      <c r="AN232" s="14"/>
      <c r="AO232" s="11"/>
      <c r="AP232" s="49" t="s">
        <v>346</v>
      </c>
      <c r="AQ232" s="31" t="s">
        <v>207</v>
      </c>
      <c r="AR232" s="14"/>
      <c r="AS232" s="11"/>
      <c r="AT232" s="49" t="s">
        <v>346</v>
      </c>
      <c r="AU232" s="31" t="s">
        <v>207</v>
      </c>
      <c r="AV232" s="14"/>
      <c r="AW232" s="11"/>
      <c r="AX232" s="49" t="s">
        <v>1069</v>
      </c>
      <c r="AY232" s="31" t="s">
        <v>250</v>
      </c>
    </row>
    <row r="233" spans="1:51" x14ac:dyDescent="0.25">
      <c r="A233" s="12"/>
      <c r="B233" s="50" t="s">
        <v>888</v>
      </c>
      <c r="C233" s="14"/>
      <c r="D233" s="11"/>
      <c r="E233" s="49" t="s">
        <v>346</v>
      </c>
      <c r="F233" s="31" t="s">
        <v>207</v>
      </c>
      <c r="G233" s="14"/>
      <c r="H233" s="11"/>
      <c r="I233" s="29">
        <v>144750</v>
      </c>
      <c r="J233" s="31" t="s">
        <v>207</v>
      </c>
      <c r="K233" s="14"/>
      <c r="L233" s="11"/>
      <c r="M233" s="49" t="s">
        <v>346</v>
      </c>
      <c r="N233" s="31" t="s">
        <v>207</v>
      </c>
      <c r="O233" s="14"/>
      <c r="P233" s="11"/>
      <c r="Q233" s="49" t="s">
        <v>346</v>
      </c>
      <c r="R233" s="31" t="s">
        <v>207</v>
      </c>
      <c r="S233" s="14"/>
      <c r="T233" s="11"/>
      <c r="U233" s="49" t="s">
        <v>346</v>
      </c>
      <c r="V233" s="31" t="s">
        <v>207</v>
      </c>
      <c r="W233" s="14"/>
      <c r="X233" s="11"/>
      <c r="Y233" s="29">
        <v>144750</v>
      </c>
      <c r="Z233" s="31" t="s">
        <v>207</v>
      </c>
      <c r="AA233" s="51" t="s">
        <v>889</v>
      </c>
      <c r="AB233" s="24"/>
      <c r="AC233" s="25"/>
      <c r="AD233" s="32" t="s">
        <v>1070</v>
      </c>
      <c r="AE233" s="28" t="s">
        <v>250</v>
      </c>
      <c r="AF233" s="24"/>
      <c r="AG233" s="25"/>
      <c r="AH233" s="32" t="s">
        <v>1071</v>
      </c>
      <c r="AI233" s="28" t="s">
        <v>250</v>
      </c>
      <c r="AJ233" s="24"/>
      <c r="AK233" s="25"/>
      <c r="AL233" s="32" t="s">
        <v>1060</v>
      </c>
      <c r="AM233" s="28" t="s">
        <v>250</v>
      </c>
      <c r="AN233" s="24"/>
      <c r="AO233" s="25"/>
      <c r="AP233" s="32" t="s">
        <v>346</v>
      </c>
      <c r="AQ233" s="28" t="s">
        <v>207</v>
      </c>
      <c r="AR233" s="24"/>
      <c r="AS233" s="25"/>
      <c r="AT233" s="26">
        <v>779775</v>
      </c>
      <c r="AU233" s="28" t="s">
        <v>207</v>
      </c>
      <c r="AV233" s="24"/>
      <c r="AW233" s="25"/>
      <c r="AX233" s="32" t="s">
        <v>346</v>
      </c>
      <c r="AY233" s="28" t="s">
        <v>207</v>
      </c>
    </row>
    <row r="234" spans="1:51" ht="15.75" thickBot="1" x14ac:dyDescent="0.3">
      <c r="A234" s="12"/>
      <c r="B234" s="51" t="s">
        <v>889</v>
      </c>
      <c r="C234" s="24"/>
      <c r="D234" s="25"/>
      <c r="E234" s="32" t="s">
        <v>346</v>
      </c>
      <c r="F234" s="28" t="s">
        <v>207</v>
      </c>
      <c r="G234" s="24"/>
      <c r="H234" s="25"/>
      <c r="I234" s="32" t="s">
        <v>890</v>
      </c>
      <c r="J234" s="28" t="s">
        <v>250</v>
      </c>
      <c r="K234" s="24"/>
      <c r="L234" s="25"/>
      <c r="M234" s="32" t="s">
        <v>346</v>
      </c>
      <c r="N234" s="28" t="s">
        <v>207</v>
      </c>
      <c r="O234" s="24"/>
      <c r="P234" s="25"/>
      <c r="Q234" s="32" t="s">
        <v>346</v>
      </c>
      <c r="R234" s="28" t="s">
        <v>207</v>
      </c>
      <c r="S234" s="24"/>
      <c r="T234" s="25"/>
      <c r="U234" s="26">
        <v>178077</v>
      </c>
      <c r="V234" s="28" t="s">
        <v>207</v>
      </c>
      <c r="W234" s="24"/>
      <c r="X234" s="25"/>
      <c r="Y234" s="32" t="s">
        <v>346</v>
      </c>
      <c r="Z234" s="28" t="s">
        <v>207</v>
      </c>
      <c r="AA234" s="50" t="s">
        <v>171</v>
      </c>
      <c r="AB234" s="14"/>
      <c r="AC234" s="11"/>
      <c r="AD234" s="49" t="s">
        <v>346</v>
      </c>
      <c r="AE234" s="31" t="s">
        <v>207</v>
      </c>
      <c r="AF234" s="14"/>
      <c r="AG234" s="11"/>
      <c r="AH234" s="49" t="s">
        <v>346</v>
      </c>
      <c r="AI234" s="31" t="s">
        <v>207</v>
      </c>
      <c r="AJ234" s="14"/>
      <c r="AK234" s="11"/>
      <c r="AL234" s="49" t="s">
        <v>1072</v>
      </c>
      <c r="AM234" s="31" t="s">
        <v>250</v>
      </c>
      <c r="AN234" s="14"/>
      <c r="AO234" s="11"/>
      <c r="AP234" s="49" t="s">
        <v>346</v>
      </c>
      <c r="AQ234" s="31" t="s">
        <v>207</v>
      </c>
      <c r="AR234" s="14"/>
      <c r="AS234" s="11"/>
      <c r="AT234" s="49" t="s">
        <v>346</v>
      </c>
      <c r="AU234" s="31" t="s">
        <v>207</v>
      </c>
      <c r="AV234" s="14"/>
      <c r="AW234" s="11"/>
      <c r="AX234" s="49" t="s">
        <v>1072</v>
      </c>
      <c r="AY234" s="31" t="s">
        <v>250</v>
      </c>
    </row>
    <row r="235" spans="1:51" x14ac:dyDescent="0.25">
      <c r="A235" s="12"/>
      <c r="B235" s="50" t="s">
        <v>169</v>
      </c>
      <c r="C235" s="14"/>
      <c r="D235" s="11"/>
      <c r="E235" s="49" t="s">
        <v>346</v>
      </c>
      <c r="F235" s="31" t="s">
        <v>207</v>
      </c>
      <c r="G235" s="14"/>
      <c r="H235" s="11"/>
      <c r="I235" s="49" t="s">
        <v>346</v>
      </c>
      <c r="J235" s="31" t="s">
        <v>207</v>
      </c>
      <c r="K235" s="14"/>
      <c r="L235" s="11"/>
      <c r="M235" s="49">
        <v>9</v>
      </c>
      <c r="N235" s="31" t="s">
        <v>207</v>
      </c>
      <c r="O235" s="14"/>
      <c r="P235" s="11"/>
      <c r="Q235" s="49" t="s">
        <v>346</v>
      </c>
      <c r="R235" s="31" t="s">
        <v>207</v>
      </c>
      <c r="S235" s="14"/>
      <c r="T235" s="11"/>
      <c r="U235" s="49" t="s">
        <v>346</v>
      </c>
      <c r="V235" s="31" t="s">
        <v>207</v>
      </c>
      <c r="W235" s="14"/>
      <c r="X235" s="11"/>
      <c r="Y235" s="49">
        <v>9</v>
      </c>
      <c r="Z235" s="31" t="s">
        <v>207</v>
      </c>
      <c r="AA235" s="17"/>
      <c r="AB235" s="17"/>
      <c r="AC235" s="33"/>
      <c r="AD235" s="33"/>
      <c r="AE235" s="17"/>
      <c r="AF235" s="17"/>
      <c r="AG235" s="33"/>
      <c r="AH235" s="33"/>
      <c r="AI235" s="17"/>
      <c r="AJ235" s="17"/>
      <c r="AK235" s="33"/>
      <c r="AL235" s="33"/>
      <c r="AM235" s="17"/>
      <c r="AN235" s="17"/>
      <c r="AO235" s="33"/>
      <c r="AP235" s="33"/>
      <c r="AQ235" s="17"/>
      <c r="AR235" s="17"/>
      <c r="AS235" s="33"/>
      <c r="AT235" s="33"/>
      <c r="AU235" s="17"/>
      <c r="AV235" s="17"/>
      <c r="AW235" s="33"/>
      <c r="AX235" s="33"/>
      <c r="AY235" s="17"/>
    </row>
    <row r="236" spans="1:51" x14ac:dyDescent="0.25">
      <c r="A236" s="12"/>
      <c r="B236" s="51" t="s">
        <v>891</v>
      </c>
      <c r="C236" s="24"/>
      <c r="D236" s="25"/>
      <c r="E236" s="32" t="s">
        <v>346</v>
      </c>
      <c r="F236" s="28" t="s">
        <v>207</v>
      </c>
      <c r="G236" s="24"/>
      <c r="H236" s="25"/>
      <c r="I236" s="32" t="s">
        <v>346</v>
      </c>
      <c r="J236" s="28" t="s">
        <v>207</v>
      </c>
      <c r="K236" s="24"/>
      <c r="L236" s="25"/>
      <c r="M236" s="32" t="s">
        <v>892</v>
      </c>
      <c r="N236" s="28" t="s">
        <v>250</v>
      </c>
      <c r="O236" s="24"/>
      <c r="P236" s="25"/>
      <c r="Q236" s="32" t="s">
        <v>346</v>
      </c>
      <c r="R236" s="28" t="s">
        <v>207</v>
      </c>
      <c r="S236" s="24"/>
      <c r="T236" s="25"/>
      <c r="U236" s="32" t="s">
        <v>346</v>
      </c>
      <c r="V236" s="28" t="s">
        <v>207</v>
      </c>
      <c r="W236" s="24"/>
      <c r="X236" s="25"/>
      <c r="Y236" s="32" t="s">
        <v>892</v>
      </c>
      <c r="Z236" s="28" t="s">
        <v>250</v>
      </c>
      <c r="AA236" s="59" t="s">
        <v>172</v>
      </c>
      <c r="AB236" s="24"/>
      <c r="AC236" s="25"/>
      <c r="AD236" s="32" t="s">
        <v>1070</v>
      </c>
      <c r="AE236" s="28" t="s">
        <v>250</v>
      </c>
      <c r="AF236" s="24"/>
      <c r="AG236" s="25"/>
      <c r="AH236" s="32" t="s">
        <v>1073</v>
      </c>
      <c r="AI236" s="28" t="s">
        <v>250</v>
      </c>
      <c r="AJ236" s="24"/>
      <c r="AK236" s="25"/>
      <c r="AL236" s="32" t="s">
        <v>1074</v>
      </c>
      <c r="AM236" s="28" t="s">
        <v>250</v>
      </c>
      <c r="AN236" s="24"/>
      <c r="AO236" s="25"/>
      <c r="AP236" s="32" t="s">
        <v>1075</v>
      </c>
      <c r="AQ236" s="28" t="s">
        <v>250</v>
      </c>
      <c r="AR236" s="24"/>
      <c r="AS236" s="25"/>
      <c r="AT236" s="26">
        <v>779775</v>
      </c>
      <c r="AU236" s="28" t="s">
        <v>207</v>
      </c>
      <c r="AV236" s="24"/>
      <c r="AW236" s="25"/>
      <c r="AX236" s="32" t="s">
        <v>1076</v>
      </c>
      <c r="AY236" s="28" t="s">
        <v>250</v>
      </c>
    </row>
    <row r="237" spans="1:51" ht="15.75" thickBot="1" x14ac:dyDescent="0.3">
      <c r="A237" s="12"/>
      <c r="B237" s="50" t="s">
        <v>171</v>
      </c>
      <c r="C237" s="14"/>
      <c r="D237" s="11"/>
      <c r="E237" s="49" t="s">
        <v>346</v>
      </c>
      <c r="F237" s="31" t="s">
        <v>207</v>
      </c>
      <c r="G237" s="14"/>
      <c r="H237" s="11"/>
      <c r="I237" s="49" t="s">
        <v>346</v>
      </c>
      <c r="J237" s="31" t="s">
        <v>207</v>
      </c>
      <c r="K237" s="14"/>
      <c r="L237" s="11"/>
      <c r="M237" s="49" t="s">
        <v>893</v>
      </c>
      <c r="N237" s="31" t="s">
        <v>250</v>
      </c>
      <c r="O237" s="14"/>
      <c r="P237" s="11"/>
      <c r="Q237" s="49">
        <v>3</v>
      </c>
      <c r="R237" s="31" t="s">
        <v>207</v>
      </c>
      <c r="S237" s="14"/>
      <c r="T237" s="11"/>
      <c r="U237" s="49" t="s">
        <v>346</v>
      </c>
      <c r="V237" s="31" t="s">
        <v>207</v>
      </c>
      <c r="W237" s="14"/>
      <c r="X237" s="11"/>
      <c r="Y237" s="49" t="s">
        <v>894</v>
      </c>
      <c r="Z237" s="31" t="s">
        <v>250</v>
      </c>
      <c r="AA237" s="16" t="s">
        <v>899</v>
      </c>
      <c r="AB237" s="14"/>
      <c r="AC237" s="4"/>
      <c r="AD237" s="4"/>
      <c r="AE237" s="4"/>
      <c r="AF237" s="14"/>
      <c r="AG237" s="4"/>
      <c r="AH237" s="4"/>
      <c r="AI237" s="4"/>
      <c r="AJ237" s="14"/>
      <c r="AK237" s="4"/>
      <c r="AL237" s="4"/>
      <c r="AM237" s="4"/>
      <c r="AN237" s="14"/>
      <c r="AO237" s="4"/>
      <c r="AP237" s="4"/>
      <c r="AQ237" s="4"/>
      <c r="AR237" s="14"/>
      <c r="AS237" s="4"/>
      <c r="AT237" s="4"/>
      <c r="AU237" s="4"/>
      <c r="AV237" s="14"/>
      <c r="AW237" s="4"/>
      <c r="AX237" s="4"/>
      <c r="AY237" s="4"/>
    </row>
    <row r="238" spans="1:51" x14ac:dyDescent="0.25">
      <c r="A238" s="12"/>
      <c r="B238" s="17"/>
      <c r="C238" s="17"/>
      <c r="D238" s="33"/>
      <c r="E238" s="33"/>
      <c r="F238" s="17"/>
      <c r="G238" s="17"/>
      <c r="H238" s="33"/>
      <c r="I238" s="33"/>
      <c r="J238" s="17"/>
      <c r="K238" s="17"/>
      <c r="L238" s="33"/>
      <c r="M238" s="33"/>
      <c r="N238" s="17"/>
      <c r="O238" s="17"/>
      <c r="P238" s="33"/>
      <c r="Q238" s="33"/>
      <c r="R238" s="17"/>
      <c r="S238" s="17"/>
      <c r="T238" s="33"/>
      <c r="U238" s="33"/>
      <c r="V238" s="17"/>
      <c r="W238" s="17"/>
      <c r="X238" s="33"/>
      <c r="Y238" s="33"/>
      <c r="Z238" s="17"/>
      <c r="AA238" s="51" t="s">
        <v>174</v>
      </c>
      <c r="AB238" s="24"/>
      <c r="AC238" s="25"/>
      <c r="AD238" s="32" t="s">
        <v>346</v>
      </c>
      <c r="AE238" s="28" t="s">
        <v>207</v>
      </c>
      <c r="AF238" s="24"/>
      <c r="AG238" s="25"/>
      <c r="AH238" s="26">
        <v>1333000</v>
      </c>
      <c r="AI238" s="28" t="s">
        <v>207</v>
      </c>
      <c r="AJ238" s="24"/>
      <c r="AK238" s="25"/>
      <c r="AL238" s="32" t="s">
        <v>346</v>
      </c>
      <c r="AM238" s="28" t="s">
        <v>207</v>
      </c>
      <c r="AN238" s="24"/>
      <c r="AO238" s="25"/>
      <c r="AP238" s="32" t="s">
        <v>346</v>
      </c>
      <c r="AQ238" s="28" t="s">
        <v>207</v>
      </c>
      <c r="AR238" s="24"/>
      <c r="AS238" s="25"/>
      <c r="AT238" s="32" t="s">
        <v>346</v>
      </c>
      <c r="AU238" s="28" t="s">
        <v>207</v>
      </c>
      <c r="AV238" s="24"/>
      <c r="AW238" s="25"/>
      <c r="AX238" s="26">
        <v>1333000</v>
      </c>
      <c r="AY238" s="28" t="s">
        <v>207</v>
      </c>
    </row>
    <row r="239" spans="1:51" ht="38.25" x14ac:dyDescent="0.25">
      <c r="A239" s="12"/>
      <c r="B239" s="59" t="s">
        <v>172</v>
      </c>
      <c r="C239" s="24"/>
      <c r="D239" s="25"/>
      <c r="E239" s="32" t="s">
        <v>346</v>
      </c>
      <c r="F239" s="28" t="s">
        <v>207</v>
      </c>
      <c r="G239" s="24"/>
      <c r="H239" s="25"/>
      <c r="I239" s="32" t="s">
        <v>895</v>
      </c>
      <c r="J239" s="28" t="s">
        <v>250</v>
      </c>
      <c r="K239" s="24"/>
      <c r="L239" s="25"/>
      <c r="M239" s="32" t="s">
        <v>896</v>
      </c>
      <c r="N239" s="28" t="s">
        <v>250</v>
      </c>
      <c r="O239" s="24"/>
      <c r="P239" s="25"/>
      <c r="Q239" s="32" t="s">
        <v>897</v>
      </c>
      <c r="R239" s="28" t="s">
        <v>250</v>
      </c>
      <c r="S239" s="24"/>
      <c r="T239" s="25"/>
      <c r="U239" s="26">
        <v>178077</v>
      </c>
      <c r="V239" s="28" t="s">
        <v>207</v>
      </c>
      <c r="W239" s="24"/>
      <c r="X239" s="25"/>
      <c r="Y239" s="32" t="s">
        <v>898</v>
      </c>
      <c r="Z239" s="28" t="s">
        <v>250</v>
      </c>
      <c r="AA239" s="50" t="s">
        <v>1077</v>
      </c>
      <c r="AB239" s="14"/>
      <c r="AC239" s="11"/>
      <c r="AD239" s="29">
        <v>708453</v>
      </c>
      <c r="AE239" s="31" t="s">
        <v>207</v>
      </c>
      <c r="AF239" s="14"/>
      <c r="AG239" s="11"/>
      <c r="AH239" s="29">
        <v>708453</v>
      </c>
      <c r="AI239" s="31" t="s">
        <v>207</v>
      </c>
      <c r="AJ239" s="14"/>
      <c r="AK239" s="11"/>
      <c r="AL239" s="49" t="s">
        <v>346</v>
      </c>
      <c r="AM239" s="31" t="s">
        <v>207</v>
      </c>
      <c r="AN239" s="14"/>
      <c r="AO239" s="11"/>
      <c r="AP239" s="49" t="s">
        <v>346</v>
      </c>
      <c r="AQ239" s="31" t="s">
        <v>207</v>
      </c>
      <c r="AR239" s="14"/>
      <c r="AS239" s="11"/>
      <c r="AT239" s="49" t="s">
        <v>1070</v>
      </c>
      <c r="AU239" s="31" t="s">
        <v>250</v>
      </c>
      <c r="AV239" s="14"/>
      <c r="AW239" s="11"/>
      <c r="AX239" s="29">
        <v>708453</v>
      </c>
      <c r="AY239" s="31" t="s">
        <v>207</v>
      </c>
    </row>
    <row r="240" spans="1:51" x14ac:dyDescent="0.25">
      <c r="A240" s="12"/>
      <c r="B240" s="16" t="s">
        <v>899</v>
      </c>
      <c r="C240" s="14"/>
      <c r="D240" s="4"/>
      <c r="E240" s="4"/>
      <c r="F240" s="4"/>
      <c r="G240" s="14"/>
      <c r="H240" s="4"/>
      <c r="I240" s="4"/>
      <c r="J240" s="4"/>
      <c r="K240" s="14"/>
      <c r="L240" s="4"/>
      <c r="M240" s="4"/>
      <c r="N240" s="4"/>
      <c r="O240" s="14"/>
      <c r="P240" s="4"/>
      <c r="Q240" s="4"/>
      <c r="R240" s="4"/>
      <c r="S240" s="14"/>
      <c r="T240" s="4"/>
      <c r="U240" s="4"/>
      <c r="V240" s="4"/>
      <c r="W240" s="14"/>
      <c r="X240" s="4"/>
      <c r="Y240" s="4"/>
      <c r="Z240" s="4"/>
      <c r="AA240" s="51" t="s">
        <v>808</v>
      </c>
      <c r="AB240" s="24"/>
      <c r="AC240" s="25"/>
      <c r="AD240" s="32" t="s">
        <v>346</v>
      </c>
      <c r="AE240" s="28" t="s">
        <v>207</v>
      </c>
      <c r="AF240" s="24"/>
      <c r="AG240" s="25"/>
      <c r="AH240" s="32" t="s">
        <v>346</v>
      </c>
      <c r="AI240" s="28" t="s">
        <v>207</v>
      </c>
      <c r="AJ240" s="24"/>
      <c r="AK240" s="25"/>
      <c r="AL240" s="26">
        <v>63112</v>
      </c>
      <c r="AM240" s="28" t="s">
        <v>207</v>
      </c>
      <c r="AN240" s="24"/>
      <c r="AO240" s="25"/>
      <c r="AP240" s="26">
        <v>4514</v>
      </c>
      <c r="AQ240" s="28" t="s">
        <v>207</v>
      </c>
      <c r="AR240" s="24"/>
      <c r="AS240" s="25"/>
      <c r="AT240" s="32" t="s">
        <v>1071</v>
      </c>
      <c r="AU240" s="28" t="s">
        <v>250</v>
      </c>
      <c r="AV240" s="24"/>
      <c r="AW240" s="25"/>
      <c r="AX240" s="32" t="s">
        <v>346</v>
      </c>
      <c r="AY240" s="28" t="s">
        <v>207</v>
      </c>
    </row>
    <row r="241" spans="1:51" x14ac:dyDescent="0.25">
      <c r="A241" s="12"/>
      <c r="B241" s="51" t="s">
        <v>174</v>
      </c>
      <c r="C241" s="24"/>
      <c r="D241" s="25"/>
      <c r="E241" s="32" t="s">
        <v>346</v>
      </c>
      <c r="F241" s="28" t="s">
        <v>207</v>
      </c>
      <c r="G241" s="24"/>
      <c r="H241" s="25"/>
      <c r="I241" s="26">
        <v>203500</v>
      </c>
      <c r="J241" s="28" t="s">
        <v>207</v>
      </c>
      <c r="K241" s="24"/>
      <c r="L241" s="25"/>
      <c r="M241" s="32" t="s">
        <v>346</v>
      </c>
      <c r="N241" s="28" t="s">
        <v>207</v>
      </c>
      <c r="O241" s="24"/>
      <c r="P241" s="25"/>
      <c r="Q241" s="32" t="s">
        <v>346</v>
      </c>
      <c r="R241" s="28" t="s">
        <v>207</v>
      </c>
      <c r="S241" s="24"/>
      <c r="T241" s="25"/>
      <c r="U241" s="32" t="s">
        <v>346</v>
      </c>
      <c r="V241" s="28" t="s">
        <v>207</v>
      </c>
      <c r="W241" s="24"/>
      <c r="X241" s="25"/>
      <c r="Y241" s="26">
        <v>203500</v>
      </c>
      <c r="Z241" s="28" t="s">
        <v>207</v>
      </c>
      <c r="AA241" s="50" t="s">
        <v>178</v>
      </c>
      <c r="AB241" s="14"/>
      <c r="AC241" s="11"/>
      <c r="AD241" s="49" t="s">
        <v>346</v>
      </c>
      <c r="AE241" s="31" t="s">
        <v>207</v>
      </c>
      <c r="AF241" s="14"/>
      <c r="AG241" s="11"/>
      <c r="AH241" s="49" t="s">
        <v>346</v>
      </c>
      <c r="AI241" s="31" t="s">
        <v>207</v>
      </c>
      <c r="AJ241" s="14"/>
      <c r="AK241" s="11"/>
      <c r="AL241" s="49" t="s">
        <v>1078</v>
      </c>
      <c r="AM241" s="31" t="s">
        <v>250</v>
      </c>
      <c r="AN241" s="14"/>
      <c r="AO241" s="11"/>
      <c r="AP241" s="49" t="s">
        <v>346</v>
      </c>
      <c r="AQ241" s="31" t="s">
        <v>207</v>
      </c>
      <c r="AR241" s="14"/>
      <c r="AS241" s="11"/>
      <c r="AT241" s="49" t="s">
        <v>346</v>
      </c>
      <c r="AU241" s="31" t="s">
        <v>207</v>
      </c>
      <c r="AV241" s="14"/>
      <c r="AW241" s="11"/>
      <c r="AX241" s="49" t="s">
        <v>1078</v>
      </c>
      <c r="AY241" s="31" t="s">
        <v>250</v>
      </c>
    </row>
    <row r="242" spans="1:51" ht="15.75" thickBot="1" x14ac:dyDescent="0.3">
      <c r="A242" s="12"/>
      <c r="B242" s="50" t="s">
        <v>802</v>
      </c>
      <c r="C242" s="14"/>
      <c r="D242" s="11"/>
      <c r="E242" s="49" t="s">
        <v>346</v>
      </c>
      <c r="F242" s="31" t="s">
        <v>207</v>
      </c>
      <c r="G242" s="14"/>
      <c r="H242" s="11"/>
      <c r="I242" s="49" t="s">
        <v>346</v>
      </c>
      <c r="J242" s="31" t="s">
        <v>207</v>
      </c>
      <c r="K242" s="14"/>
      <c r="L242" s="11"/>
      <c r="M242" s="49" t="s">
        <v>900</v>
      </c>
      <c r="N242" s="31" t="s">
        <v>250</v>
      </c>
      <c r="O242" s="14"/>
      <c r="P242" s="11"/>
      <c r="Q242" s="49" t="s">
        <v>346</v>
      </c>
      <c r="R242" s="31" t="s">
        <v>207</v>
      </c>
      <c r="S242" s="14"/>
      <c r="T242" s="11"/>
      <c r="U242" s="29">
        <v>9451</v>
      </c>
      <c r="V242" s="31" t="s">
        <v>207</v>
      </c>
      <c r="W242" s="14"/>
      <c r="X242" s="11"/>
      <c r="Y242" s="49" t="s">
        <v>346</v>
      </c>
      <c r="Z242" s="31" t="s">
        <v>207</v>
      </c>
      <c r="AA242" s="51" t="s">
        <v>179</v>
      </c>
      <c r="AB242" s="24"/>
      <c r="AC242" s="25"/>
      <c r="AD242" s="32" t="s">
        <v>346</v>
      </c>
      <c r="AE242" s="28" t="s">
        <v>207</v>
      </c>
      <c r="AF242" s="24"/>
      <c r="AG242" s="25"/>
      <c r="AH242" s="32" t="s">
        <v>1079</v>
      </c>
      <c r="AI242" s="28" t="s">
        <v>250</v>
      </c>
      <c r="AJ242" s="24"/>
      <c r="AK242" s="25"/>
      <c r="AL242" s="32" t="s">
        <v>346</v>
      </c>
      <c r="AM242" s="28" t="s">
        <v>207</v>
      </c>
      <c r="AN242" s="24"/>
      <c r="AO242" s="25"/>
      <c r="AP242" s="32" t="s">
        <v>346</v>
      </c>
      <c r="AQ242" s="28" t="s">
        <v>207</v>
      </c>
      <c r="AR242" s="24"/>
      <c r="AS242" s="25"/>
      <c r="AT242" s="32" t="s">
        <v>346</v>
      </c>
      <c r="AU242" s="28" t="s">
        <v>207</v>
      </c>
      <c r="AV242" s="24"/>
      <c r="AW242" s="25"/>
      <c r="AX242" s="32" t="s">
        <v>1079</v>
      </c>
      <c r="AY242" s="28" t="s">
        <v>250</v>
      </c>
    </row>
    <row r="243" spans="1:51" x14ac:dyDescent="0.25">
      <c r="A243" s="12"/>
      <c r="B243" s="51" t="s">
        <v>808</v>
      </c>
      <c r="C243" s="24"/>
      <c r="D243" s="25"/>
      <c r="E243" s="32" t="s">
        <v>346</v>
      </c>
      <c r="F243" s="28" t="s">
        <v>207</v>
      </c>
      <c r="G243" s="24"/>
      <c r="H243" s="25"/>
      <c r="I243" s="32" t="s">
        <v>346</v>
      </c>
      <c r="J243" s="28" t="s">
        <v>207</v>
      </c>
      <c r="K243" s="24"/>
      <c r="L243" s="25"/>
      <c r="M243" s="26">
        <v>178077</v>
      </c>
      <c r="N243" s="28" t="s">
        <v>207</v>
      </c>
      <c r="O243" s="24"/>
      <c r="P243" s="25"/>
      <c r="Q243" s="26">
        <v>9451</v>
      </c>
      <c r="R243" s="28" t="s">
        <v>207</v>
      </c>
      <c r="S243" s="24"/>
      <c r="T243" s="25"/>
      <c r="U243" s="32" t="s">
        <v>901</v>
      </c>
      <c r="V243" s="28" t="s">
        <v>250</v>
      </c>
      <c r="W243" s="24"/>
      <c r="X243" s="25"/>
      <c r="Y243" s="32" t="s">
        <v>346</v>
      </c>
      <c r="Z243" s="28" t="s">
        <v>207</v>
      </c>
      <c r="AA243" s="17"/>
      <c r="AB243" s="17"/>
      <c r="AC243" s="33"/>
      <c r="AD243" s="33"/>
      <c r="AE243" s="17"/>
      <c r="AF243" s="17"/>
      <c r="AG243" s="33"/>
      <c r="AH243" s="33"/>
      <c r="AI243" s="17"/>
      <c r="AJ243" s="17"/>
      <c r="AK243" s="33"/>
      <c r="AL243" s="33"/>
      <c r="AM243" s="17"/>
      <c r="AN243" s="17"/>
      <c r="AO243" s="33"/>
      <c r="AP243" s="33"/>
      <c r="AQ243" s="17"/>
      <c r="AR243" s="17"/>
      <c r="AS243" s="33"/>
      <c r="AT243" s="33"/>
      <c r="AU243" s="17"/>
      <c r="AV243" s="17"/>
      <c r="AW243" s="33"/>
      <c r="AX243" s="33"/>
      <c r="AY243" s="17"/>
    </row>
    <row r="244" spans="1:51" ht="25.5" x14ac:dyDescent="0.25">
      <c r="A244" s="12"/>
      <c r="B244" s="50" t="s">
        <v>175</v>
      </c>
      <c r="C244" s="14"/>
      <c r="D244" s="11"/>
      <c r="E244" s="49" t="s">
        <v>346</v>
      </c>
      <c r="F244" s="31" t="s">
        <v>207</v>
      </c>
      <c r="G244" s="14"/>
      <c r="H244" s="11"/>
      <c r="I244" s="29">
        <v>22500</v>
      </c>
      <c r="J244" s="31" t="s">
        <v>207</v>
      </c>
      <c r="K244" s="14"/>
      <c r="L244" s="11"/>
      <c r="M244" s="49" t="s">
        <v>346</v>
      </c>
      <c r="N244" s="31" t="s">
        <v>207</v>
      </c>
      <c r="O244" s="14"/>
      <c r="P244" s="11"/>
      <c r="Q244" s="49" t="s">
        <v>346</v>
      </c>
      <c r="R244" s="31" t="s">
        <v>207</v>
      </c>
      <c r="S244" s="14"/>
      <c r="T244" s="11"/>
      <c r="U244" s="49" t="s">
        <v>346</v>
      </c>
      <c r="V244" s="31" t="s">
        <v>207</v>
      </c>
      <c r="W244" s="14"/>
      <c r="X244" s="11"/>
      <c r="Y244" s="29">
        <v>22500</v>
      </c>
      <c r="Z244" s="31" t="s">
        <v>207</v>
      </c>
      <c r="AA244" s="60" t="s">
        <v>932</v>
      </c>
      <c r="AB244" s="14"/>
      <c r="AC244" s="11"/>
      <c r="AD244" s="29">
        <v>708453</v>
      </c>
      <c r="AE244" s="31" t="s">
        <v>207</v>
      </c>
      <c r="AF244" s="14"/>
      <c r="AG244" s="11"/>
      <c r="AH244" s="29">
        <v>1983099</v>
      </c>
      <c r="AI244" s="31" t="s">
        <v>207</v>
      </c>
      <c r="AJ244" s="14"/>
      <c r="AK244" s="11"/>
      <c r="AL244" s="29">
        <v>62759</v>
      </c>
      <c r="AM244" s="31" t="s">
        <v>207</v>
      </c>
      <c r="AN244" s="14"/>
      <c r="AO244" s="11"/>
      <c r="AP244" s="29">
        <v>4514</v>
      </c>
      <c r="AQ244" s="31" t="s">
        <v>207</v>
      </c>
      <c r="AR244" s="14"/>
      <c r="AS244" s="11"/>
      <c r="AT244" s="49" t="s">
        <v>1080</v>
      </c>
      <c r="AU244" s="31" t="s">
        <v>250</v>
      </c>
      <c r="AV244" s="14"/>
      <c r="AW244" s="11"/>
      <c r="AX244" s="29">
        <v>1982746</v>
      </c>
      <c r="AY244" s="31" t="s">
        <v>207</v>
      </c>
    </row>
    <row r="245" spans="1:51" ht="15.75" thickBot="1" x14ac:dyDescent="0.3">
      <c r="A245" s="12"/>
      <c r="B245" s="51" t="s">
        <v>176</v>
      </c>
      <c r="C245" s="24"/>
      <c r="D245" s="25"/>
      <c r="E245" s="32" t="s">
        <v>346</v>
      </c>
      <c r="F245" s="28" t="s">
        <v>207</v>
      </c>
      <c r="G245" s="24"/>
      <c r="H245" s="25"/>
      <c r="I245" s="32" t="s">
        <v>902</v>
      </c>
      <c r="J245" s="28" t="s">
        <v>250</v>
      </c>
      <c r="K245" s="24"/>
      <c r="L245" s="25"/>
      <c r="M245" s="32" t="s">
        <v>346</v>
      </c>
      <c r="N245" s="28" t="s">
        <v>207</v>
      </c>
      <c r="O245" s="24"/>
      <c r="P245" s="25"/>
      <c r="Q245" s="32" t="s">
        <v>346</v>
      </c>
      <c r="R245" s="28" t="s">
        <v>207</v>
      </c>
      <c r="S245" s="24"/>
      <c r="T245" s="25"/>
      <c r="U245" s="32" t="s">
        <v>346</v>
      </c>
      <c r="V245" s="28" t="s">
        <v>207</v>
      </c>
      <c r="W245" s="24"/>
      <c r="X245" s="25"/>
      <c r="Y245" s="32" t="s">
        <v>902</v>
      </c>
      <c r="Z245" s="28" t="s">
        <v>250</v>
      </c>
      <c r="AA245" s="22" t="s">
        <v>187</v>
      </c>
      <c r="AB245" s="24"/>
      <c r="AC245" s="25"/>
      <c r="AD245" s="32" t="s">
        <v>346</v>
      </c>
      <c r="AE245" s="28" t="s">
        <v>207</v>
      </c>
      <c r="AF245" s="24"/>
      <c r="AG245" s="25"/>
      <c r="AH245" s="32" t="s">
        <v>346</v>
      </c>
      <c r="AI245" s="28" t="s">
        <v>207</v>
      </c>
      <c r="AJ245" s="24"/>
      <c r="AK245" s="25"/>
      <c r="AL245" s="32" t="s">
        <v>346</v>
      </c>
      <c r="AM245" s="28" t="s">
        <v>207</v>
      </c>
      <c r="AN245" s="24"/>
      <c r="AO245" s="25"/>
      <c r="AP245" s="32">
        <v>41</v>
      </c>
      <c r="AQ245" s="28" t="s">
        <v>207</v>
      </c>
      <c r="AR245" s="24"/>
      <c r="AS245" s="25"/>
      <c r="AT245" s="32" t="s">
        <v>346</v>
      </c>
      <c r="AU245" s="28" t="s">
        <v>207</v>
      </c>
      <c r="AV245" s="24"/>
      <c r="AW245" s="25"/>
      <c r="AX245" s="32">
        <v>41</v>
      </c>
      <c r="AY245" s="28" t="s">
        <v>207</v>
      </c>
    </row>
    <row r="246" spans="1:51" x14ac:dyDescent="0.25">
      <c r="A246" s="12"/>
      <c r="B246" s="50" t="s">
        <v>178</v>
      </c>
      <c r="C246" s="14"/>
      <c r="D246" s="11"/>
      <c r="E246" s="49" t="s">
        <v>346</v>
      </c>
      <c r="F246" s="31" t="s">
        <v>207</v>
      </c>
      <c r="G246" s="14"/>
      <c r="H246" s="11"/>
      <c r="I246" s="49" t="s">
        <v>346</v>
      </c>
      <c r="J246" s="31" t="s">
        <v>207</v>
      </c>
      <c r="K246" s="14"/>
      <c r="L246" s="11"/>
      <c r="M246" s="49" t="s">
        <v>903</v>
      </c>
      <c r="N246" s="31" t="s">
        <v>250</v>
      </c>
      <c r="O246" s="14"/>
      <c r="P246" s="11"/>
      <c r="Q246" s="49" t="s">
        <v>346</v>
      </c>
      <c r="R246" s="31" t="s">
        <v>207</v>
      </c>
      <c r="S246" s="14"/>
      <c r="T246" s="11"/>
      <c r="U246" s="49" t="s">
        <v>346</v>
      </c>
      <c r="V246" s="31" t="s">
        <v>207</v>
      </c>
      <c r="W246" s="14"/>
      <c r="X246" s="11"/>
      <c r="Y246" s="49" t="s">
        <v>903</v>
      </c>
      <c r="Z246" s="31" t="s">
        <v>250</v>
      </c>
      <c r="AA246" s="17"/>
      <c r="AB246" s="17"/>
      <c r="AC246" s="33"/>
      <c r="AD246" s="33"/>
      <c r="AE246" s="17"/>
      <c r="AF246" s="17"/>
      <c r="AG246" s="33"/>
      <c r="AH246" s="33"/>
      <c r="AI246" s="17"/>
      <c r="AJ246" s="17"/>
      <c r="AK246" s="33"/>
      <c r="AL246" s="33"/>
      <c r="AM246" s="17"/>
      <c r="AN246" s="17"/>
      <c r="AO246" s="33"/>
      <c r="AP246" s="33"/>
      <c r="AQ246" s="17"/>
      <c r="AR246" s="17"/>
      <c r="AS246" s="33"/>
      <c r="AT246" s="33"/>
      <c r="AU246" s="17"/>
      <c r="AV246" s="17"/>
      <c r="AW246" s="33"/>
      <c r="AX246" s="33"/>
      <c r="AY246" s="17"/>
    </row>
    <row r="247" spans="1:51" x14ac:dyDescent="0.25">
      <c r="A247" s="12"/>
      <c r="B247" s="51" t="s">
        <v>179</v>
      </c>
      <c r="C247" s="24"/>
      <c r="D247" s="25"/>
      <c r="E247" s="32" t="s">
        <v>346</v>
      </c>
      <c r="F247" s="28" t="s">
        <v>207</v>
      </c>
      <c r="G247" s="24"/>
      <c r="H247" s="25"/>
      <c r="I247" s="32" t="s">
        <v>904</v>
      </c>
      <c r="J247" s="28" t="s">
        <v>250</v>
      </c>
      <c r="K247" s="24"/>
      <c r="L247" s="25"/>
      <c r="M247" s="32" t="s">
        <v>346</v>
      </c>
      <c r="N247" s="28" t="s">
        <v>207</v>
      </c>
      <c r="O247" s="24"/>
      <c r="P247" s="25"/>
      <c r="Q247" s="32" t="s">
        <v>346</v>
      </c>
      <c r="R247" s="28" t="s">
        <v>207</v>
      </c>
      <c r="S247" s="24"/>
      <c r="T247" s="25"/>
      <c r="U247" s="32" t="s">
        <v>346</v>
      </c>
      <c r="V247" s="28" t="s">
        <v>207</v>
      </c>
      <c r="W247" s="24"/>
      <c r="X247" s="25"/>
      <c r="Y247" s="32" t="s">
        <v>904</v>
      </c>
      <c r="Z247" s="28" t="s">
        <v>250</v>
      </c>
      <c r="AA247" s="16" t="s">
        <v>908</v>
      </c>
      <c r="AB247" s="14"/>
      <c r="AC247" s="11"/>
      <c r="AD247" s="49" t="s">
        <v>346</v>
      </c>
      <c r="AE247" s="31" t="s">
        <v>207</v>
      </c>
      <c r="AF247" s="14"/>
      <c r="AG247" s="11"/>
      <c r="AH247" s="49">
        <v>399</v>
      </c>
      <c r="AI247" s="31" t="s">
        <v>207</v>
      </c>
      <c r="AJ247" s="14"/>
      <c r="AK247" s="11"/>
      <c r="AL247" s="29">
        <v>4188</v>
      </c>
      <c r="AM247" s="31" t="s">
        <v>207</v>
      </c>
      <c r="AN247" s="14"/>
      <c r="AO247" s="11"/>
      <c r="AP247" s="29">
        <v>3503</v>
      </c>
      <c r="AQ247" s="31" t="s">
        <v>207</v>
      </c>
      <c r="AR247" s="14"/>
      <c r="AS247" s="11"/>
      <c r="AT247" s="49" t="s">
        <v>346</v>
      </c>
      <c r="AU247" s="31" t="s">
        <v>207</v>
      </c>
      <c r="AV247" s="14"/>
      <c r="AW247" s="11"/>
      <c r="AX247" s="29">
        <v>8090</v>
      </c>
      <c r="AY247" s="31" t="s">
        <v>207</v>
      </c>
    </row>
    <row r="248" spans="1:51" ht="15.75" thickBot="1" x14ac:dyDescent="0.3">
      <c r="A248" s="12"/>
      <c r="B248" s="50" t="s">
        <v>905</v>
      </c>
      <c r="C248" s="14"/>
      <c r="D248" s="11"/>
      <c r="E248" s="49" t="s">
        <v>827</v>
      </c>
      <c r="F248" s="31" t="s">
        <v>250</v>
      </c>
      <c r="G248" s="14"/>
      <c r="H248" s="11"/>
      <c r="I248" s="49" t="s">
        <v>827</v>
      </c>
      <c r="J248" s="31" t="s">
        <v>250</v>
      </c>
      <c r="K248" s="14"/>
      <c r="L248" s="11"/>
      <c r="M248" s="49" t="s">
        <v>346</v>
      </c>
      <c r="N248" s="31" t="s">
        <v>207</v>
      </c>
      <c r="O248" s="14"/>
      <c r="P248" s="11"/>
      <c r="Q248" s="49" t="s">
        <v>346</v>
      </c>
      <c r="R248" s="31" t="s">
        <v>207</v>
      </c>
      <c r="S248" s="14"/>
      <c r="T248" s="11"/>
      <c r="U248" s="29">
        <v>60000</v>
      </c>
      <c r="V248" s="31" t="s">
        <v>207</v>
      </c>
      <c r="W248" s="14"/>
      <c r="X248" s="11"/>
      <c r="Y248" s="49" t="s">
        <v>827</v>
      </c>
      <c r="Z248" s="31" t="s">
        <v>250</v>
      </c>
      <c r="AA248" s="22" t="s">
        <v>909</v>
      </c>
      <c r="AB248" s="24"/>
      <c r="AC248" s="23"/>
      <c r="AD248" s="23"/>
      <c r="AE248" s="23"/>
      <c r="AF248" s="24"/>
      <c r="AG248" s="23"/>
      <c r="AH248" s="23"/>
      <c r="AI248" s="23"/>
      <c r="AJ248" s="24"/>
      <c r="AK248" s="23"/>
      <c r="AL248" s="23"/>
      <c r="AM248" s="23"/>
      <c r="AN248" s="24"/>
      <c r="AO248" s="23"/>
      <c r="AP248" s="23"/>
      <c r="AQ248" s="23"/>
      <c r="AR248" s="24"/>
      <c r="AS248" s="23"/>
      <c r="AT248" s="23"/>
      <c r="AU248" s="23"/>
      <c r="AV248" s="24"/>
      <c r="AW248" s="23"/>
      <c r="AX248" s="23"/>
      <c r="AY248" s="23"/>
    </row>
    <row r="249" spans="1:51" ht="15.75" thickBot="1" x14ac:dyDescent="0.3">
      <c r="A249" s="12"/>
      <c r="B249" s="17"/>
      <c r="C249" s="17"/>
      <c r="D249" s="33"/>
      <c r="E249" s="33"/>
      <c r="F249" s="17"/>
      <c r="G249" s="17"/>
      <c r="H249" s="33"/>
      <c r="I249" s="33"/>
      <c r="J249" s="17"/>
      <c r="K249" s="17"/>
      <c r="L249" s="33"/>
      <c r="M249" s="33"/>
      <c r="N249" s="17"/>
      <c r="O249" s="17"/>
      <c r="P249" s="33"/>
      <c r="Q249" s="33"/>
      <c r="R249" s="17"/>
      <c r="S249" s="17"/>
      <c r="T249" s="33"/>
      <c r="U249" s="33"/>
      <c r="V249" s="17"/>
      <c r="W249" s="17"/>
      <c r="X249" s="33"/>
      <c r="Y249" s="33"/>
      <c r="Z249" s="17"/>
      <c r="AA249" s="50" t="s">
        <v>189</v>
      </c>
      <c r="AB249" s="14"/>
      <c r="AC249" s="11"/>
      <c r="AD249" s="49" t="s">
        <v>346</v>
      </c>
      <c r="AE249" s="31" t="s">
        <v>207</v>
      </c>
      <c r="AF249" s="14"/>
      <c r="AG249" s="11"/>
      <c r="AH249" s="49" t="s">
        <v>346</v>
      </c>
      <c r="AI249" s="31" t="s">
        <v>207</v>
      </c>
      <c r="AJ249" s="14"/>
      <c r="AK249" s="11"/>
      <c r="AL249" s="49" t="s">
        <v>346</v>
      </c>
      <c r="AM249" s="31" t="s">
        <v>207</v>
      </c>
      <c r="AN249" s="14"/>
      <c r="AO249" s="11"/>
      <c r="AP249" s="49" t="s">
        <v>346</v>
      </c>
      <c r="AQ249" s="31" t="s">
        <v>207</v>
      </c>
      <c r="AR249" s="14"/>
      <c r="AS249" s="11"/>
      <c r="AT249" s="49" t="s">
        <v>346</v>
      </c>
      <c r="AU249" s="31" t="s">
        <v>207</v>
      </c>
      <c r="AV249" s="14"/>
      <c r="AW249" s="11"/>
      <c r="AX249" s="49" t="s">
        <v>346</v>
      </c>
      <c r="AY249" s="31" t="s">
        <v>207</v>
      </c>
    </row>
    <row r="250" spans="1:51" ht="25.5" x14ac:dyDescent="0.25">
      <c r="A250" s="12"/>
      <c r="B250" s="59" t="s">
        <v>186</v>
      </c>
      <c r="C250" s="24"/>
      <c r="D250" s="25"/>
      <c r="E250" s="32" t="s">
        <v>827</v>
      </c>
      <c r="F250" s="28" t="s">
        <v>250</v>
      </c>
      <c r="G250" s="24"/>
      <c r="H250" s="25"/>
      <c r="I250" s="26">
        <v>110071</v>
      </c>
      <c r="J250" s="28" t="s">
        <v>207</v>
      </c>
      <c r="K250" s="24"/>
      <c r="L250" s="25"/>
      <c r="M250" s="26">
        <v>163418</v>
      </c>
      <c r="N250" s="28" t="s">
        <v>207</v>
      </c>
      <c r="O250" s="24"/>
      <c r="P250" s="25"/>
      <c r="Q250" s="26">
        <v>9451</v>
      </c>
      <c r="R250" s="28" t="s">
        <v>207</v>
      </c>
      <c r="S250" s="24"/>
      <c r="T250" s="25"/>
      <c r="U250" s="32" t="s">
        <v>906</v>
      </c>
      <c r="V250" s="28" t="s">
        <v>250</v>
      </c>
      <c r="W250" s="24"/>
      <c r="X250" s="25"/>
      <c r="Y250" s="26">
        <v>104863</v>
      </c>
      <c r="Z250" s="28" t="s">
        <v>207</v>
      </c>
      <c r="AA250" s="17"/>
      <c r="AB250" s="17"/>
      <c r="AC250" s="33"/>
      <c r="AD250" s="33"/>
      <c r="AE250" s="17"/>
      <c r="AF250" s="17"/>
      <c r="AG250" s="33"/>
      <c r="AH250" s="33"/>
      <c r="AI250" s="17"/>
      <c r="AJ250" s="17"/>
      <c r="AK250" s="33"/>
      <c r="AL250" s="33"/>
      <c r="AM250" s="17"/>
      <c r="AN250" s="17"/>
      <c r="AO250" s="33"/>
      <c r="AP250" s="33"/>
      <c r="AQ250" s="17"/>
      <c r="AR250" s="17"/>
      <c r="AS250" s="33"/>
      <c r="AT250" s="33"/>
      <c r="AU250" s="17"/>
      <c r="AV250" s="17"/>
      <c r="AW250" s="33"/>
      <c r="AX250" s="33"/>
      <c r="AY250" s="17"/>
    </row>
    <row r="251" spans="1:51" ht="15.75" thickBot="1" x14ac:dyDescent="0.3">
      <c r="A251" s="12"/>
      <c r="B251" s="4"/>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51" t="s">
        <v>190</v>
      </c>
      <c r="AB251" s="24"/>
      <c r="AC251" s="25" t="s">
        <v>246</v>
      </c>
      <c r="AD251" s="32" t="s">
        <v>346</v>
      </c>
      <c r="AE251" s="28" t="s">
        <v>207</v>
      </c>
      <c r="AF251" s="24"/>
      <c r="AG251" s="25" t="s">
        <v>246</v>
      </c>
      <c r="AH251" s="32">
        <v>399</v>
      </c>
      <c r="AI251" s="28" t="s">
        <v>207</v>
      </c>
      <c r="AJ251" s="24"/>
      <c r="AK251" s="25" t="s">
        <v>246</v>
      </c>
      <c r="AL251" s="26">
        <v>4188</v>
      </c>
      <c r="AM251" s="28" t="s">
        <v>207</v>
      </c>
      <c r="AN251" s="24"/>
      <c r="AO251" s="25" t="s">
        <v>246</v>
      </c>
      <c r="AP251" s="26">
        <v>3503</v>
      </c>
      <c r="AQ251" s="28" t="s">
        <v>207</v>
      </c>
      <c r="AR251" s="24"/>
      <c r="AS251" s="25" t="s">
        <v>246</v>
      </c>
      <c r="AT251" s="32" t="s">
        <v>346</v>
      </c>
      <c r="AU251" s="28" t="s">
        <v>207</v>
      </c>
      <c r="AV251" s="24"/>
      <c r="AW251" s="25" t="s">
        <v>246</v>
      </c>
      <c r="AX251" s="26">
        <v>8090</v>
      </c>
      <c r="AY251" s="28" t="s">
        <v>207</v>
      </c>
    </row>
    <row r="252" spans="1:51" ht="16.5" thickTop="1" thickBot="1" x14ac:dyDescent="0.3">
      <c r="A252" s="12"/>
      <c r="B252" s="16" t="s">
        <v>187</v>
      </c>
      <c r="C252" s="14"/>
      <c r="D252" s="11"/>
      <c r="E252" s="49" t="s">
        <v>346</v>
      </c>
      <c r="F252" s="31" t="s">
        <v>207</v>
      </c>
      <c r="G252" s="14"/>
      <c r="H252" s="11"/>
      <c r="I252" s="49" t="s">
        <v>346</v>
      </c>
      <c r="J252" s="31" t="s">
        <v>207</v>
      </c>
      <c r="K252" s="14"/>
      <c r="L252" s="11"/>
      <c r="M252" s="49" t="s">
        <v>346</v>
      </c>
      <c r="N252" s="31" t="s">
        <v>207</v>
      </c>
      <c r="O252" s="14"/>
      <c r="P252" s="11"/>
      <c r="Q252" s="49" t="s">
        <v>907</v>
      </c>
      <c r="R252" s="31" t="s">
        <v>250</v>
      </c>
      <c r="S252" s="14"/>
      <c r="T252" s="11"/>
      <c r="U252" s="49" t="s">
        <v>346</v>
      </c>
      <c r="V252" s="31" t="s">
        <v>207</v>
      </c>
      <c r="W252" s="14"/>
      <c r="X252" s="11"/>
      <c r="Y252" s="49" t="s">
        <v>907</v>
      </c>
      <c r="Z252" s="31" t="s">
        <v>250</v>
      </c>
      <c r="AA252" s="17"/>
      <c r="AB252" s="17"/>
      <c r="AC252" s="35"/>
      <c r="AD252" s="35"/>
      <c r="AE252" s="17"/>
      <c r="AF252" s="17"/>
      <c r="AG252" s="35"/>
      <c r="AH252" s="35"/>
      <c r="AI252" s="17"/>
      <c r="AJ252" s="17"/>
      <c r="AK252" s="35"/>
      <c r="AL252" s="35"/>
      <c r="AM252" s="17"/>
      <c r="AN252" s="17"/>
      <c r="AO252" s="35"/>
      <c r="AP252" s="35"/>
      <c r="AQ252" s="17"/>
      <c r="AR252" s="17"/>
      <c r="AS252" s="35"/>
      <c r="AT252" s="35"/>
      <c r="AU252" s="17"/>
      <c r="AV252" s="17"/>
      <c r="AW252" s="35"/>
      <c r="AX252" s="35"/>
      <c r="AY252" s="17"/>
    </row>
    <row r="253" spans="1:51" x14ac:dyDescent="0.25">
      <c r="A253" s="12"/>
      <c r="B253" s="17"/>
      <c r="C253" s="17"/>
      <c r="D253" s="33"/>
      <c r="E253" s="33"/>
      <c r="F253" s="17"/>
      <c r="G253" s="17"/>
      <c r="H253" s="33"/>
      <c r="I253" s="33"/>
      <c r="J253" s="17"/>
      <c r="K253" s="17"/>
      <c r="L253" s="33"/>
      <c r="M253" s="33"/>
      <c r="N253" s="17"/>
      <c r="O253" s="17"/>
      <c r="P253" s="33"/>
      <c r="Q253" s="33"/>
      <c r="R253" s="17"/>
      <c r="S253" s="17"/>
      <c r="T253" s="33"/>
      <c r="U253" s="33"/>
      <c r="V253" s="17"/>
      <c r="W253" s="17"/>
      <c r="X253" s="33"/>
      <c r="Y253" s="33"/>
      <c r="Z253" s="17"/>
      <c r="AA253" s="47"/>
      <c r="AB253" s="47"/>
      <c r="AC253" s="47"/>
      <c r="AD253" s="47"/>
      <c r="AE253" s="47"/>
      <c r="AF253" s="47"/>
      <c r="AG253" s="47"/>
      <c r="AH253" s="47"/>
      <c r="AI253" s="47"/>
      <c r="AJ253" s="47"/>
      <c r="AK253" s="47"/>
      <c r="AL253" s="47"/>
      <c r="AM253" s="47"/>
      <c r="AN253" s="47"/>
      <c r="AO253" s="47"/>
      <c r="AP253" s="47"/>
      <c r="AQ253" s="47"/>
      <c r="AR253" s="47"/>
      <c r="AS253" s="47"/>
      <c r="AT253" s="47"/>
      <c r="AU253" s="47"/>
      <c r="AV253" s="47"/>
      <c r="AW253" s="47"/>
      <c r="AX253" s="47"/>
      <c r="AY253" s="47"/>
    </row>
    <row r="254" spans="1:51" x14ac:dyDescent="0.25">
      <c r="A254" s="12"/>
      <c r="B254" s="22" t="s">
        <v>908</v>
      </c>
      <c r="C254" s="24"/>
      <c r="D254" s="25"/>
      <c r="E254" s="32" t="s">
        <v>346</v>
      </c>
      <c r="F254" s="28" t="s">
        <v>207</v>
      </c>
      <c r="G254" s="24"/>
      <c r="H254" s="25"/>
      <c r="I254" s="26">
        <v>76629</v>
      </c>
      <c r="J254" s="28" t="s">
        <v>207</v>
      </c>
      <c r="K254" s="24"/>
      <c r="L254" s="25"/>
      <c r="M254" s="26">
        <v>9698</v>
      </c>
      <c r="N254" s="28" t="s">
        <v>207</v>
      </c>
      <c r="O254" s="24"/>
      <c r="P254" s="25"/>
      <c r="Q254" s="26">
        <v>17316</v>
      </c>
      <c r="R254" s="28" t="s">
        <v>207</v>
      </c>
      <c r="S254" s="24"/>
      <c r="T254" s="25"/>
      <c r="U254" s="32" t="s">
        <v>346</v>
      </c>
      <c r="V254" s="28" t="s">
        <v>207</v>
      </c>
      <c r="W254" s="24"/>
      <c r="X254" s="25"/>
      <c r="Y254" s="26">
        <v>103643</v>
      </c>
      <c r="Z254" s="28" t="s">
        <v>207</v>
      </c>
      <c r="AA254" s="74" t="s">
        <v>1058</v>
      </c>
      <c r="AB254" s="74"/>
      <c r="AC254" s="74"/>
      <c r="AD254" s="74"/>
      <c r="AE254" s="74"/>
      <c r="AF254" s="74"/>
      <c r="AG254" s="74"/>
      <c r="AH254" s="74"/>
      <c r="AI254" s="74"/>
      <c r="AJ254" s="74"/>
      <c r="AK254" s="74"/>
      <c r="AL254" s="74"/>
      <c r="AM254" s="74"/>
      <c r="AN254" s="74"/>
      <c r="AO254" s="74"/>
      <c r="AP254" s="74"/>
      <c r="AQ254" s="74"/>
      <c r="AR254" s="74"/>
      <c r="AS254" s="74"/>
      <c r="AT254" s="74"/>
      <c r="AU254" s="74"/>
      <c r="AV254" s="74"/>
      <c r="AW254" s="74"/>
      <c r="AX254" s="74"/>
      <c r="AY254" s="74"/>
    </row>
    <row r="255" spans="1:51" x14ac:dyDescent="0.25">
      <c r="A255" s="12"/>
      <c r="B255" s="16" t="s">
        <v>909</v>
      </c>
      <c r="C255" s="14"/>
      <c r="D255" s="4"/>
      <c r="E255" s="4"/>
      <c r="F255" s="4"/>
      <c r="G255" s="14"/>
      <c r="H255" s="4"/>
      <c r="I255" s="4"/>
      <c r="J255" s="4"/>
      <c r="K255" s="14"/>
      <c r="L255" s="4"/>
      <c r="M255" s="4"/>
      <c r="N255" s="4"/>
      <c r="O255" s="14"/>
      <c r="P255" s="4"/>
      <c r="Q255" s="4"/>
      <c r="R255" s="4"/>
      <c r="S255" s="14"/>
      <c r="T255" s="4"/>
      <c r="U255" s="4"/>
      <c r="V255" s="4"/>
      <c r="W255" s="14"/>
      <c r="X255" s="4"/>
      <c r="Y255" s="4"/>
      <c r="Z255" s="4"/>
      <c r="AA255" s="74" t="s">
        <v>975</v>
      </c>
      <c r="AB255" s="74"/>
      <c r="AC255" s="74"/>
      <c r="AD255" s="74"/>
      <c r="AE255" s="74"/>
      <c r="AF255" s="74"/>
      <c r="AG255" s="74"/>
      <c r="AH255" s="74"/>
      <c r="AI255" s="74"/>
      <c r="AJ255" s="74"/>
      <c r="AK255" s="74"/>
      <c r="AL255" s="74"/>
      <c r="AM255" s="74"/>
      <c r="AN255" s="74"/>
      <c r="AO255" s="74"/>
      <c r="AP255" s="74"/>
      <c r="AQ255" s="74"/>
      <c r="AR255" s="74"/>
      <c r="AS255" s="74"/>
      <c r="AT255" s="74"/>
      <c r="AU255" s="74"/>
      <c r="AV255" s="74"/>
      <c r="AW255" s="74"/>
      <c r="AX255" s="74"/>
      <c r="AY255" s="74"/>
    </row>
    <row r="256" spans="1:51" ht="15.75" thickBot="1" x14ac:dyDescent="0.3">
      <c r="A256" s="12"/>
      <c r="B256" s="51" t="s">
        <v>189</v>
      </c>
      <c r="C256" s="24"/>
      <c r="D256" s="25"/>
      <c r="E256" s="32" t="s">
        <v>346</v>
      </c>
      <c r="F256" s="28" t="s">
        <v>207</v>
      </c>
      <c r="G256" s="24"/>
      <c r="H256" s="25"/>
      <c r="I256" s="32">
        <v>399</v>
      </c>
      <c r="J256" s="28" t="s">
        <v>207</v>
      </c>
      <c r="K256" s="24"/>
      <c r="L256" s="25"/>
      <c r="M256" s="26">
        <v>4188</v>
      </c>
      <c r="N256" s="28" t="s">
        <v>207</v>
      </c>
      <c r="O256" s="24"/>
      <c r="P256" s="25"/>
      <c r="Q256" s="26">
        <v>3503</v>
      </c>
      <c r="R256" s="28" t="s">
        <v>207</v>
      </c>
      <c r="S256" s="24"/>
      <c r="T256" s="25"/>
      <c r="U256" s="32" t="s">
        <v>346</v>
      </c>
      <c r="V256" s="28" t="s">
        <v>207</v>
      </c>
      <c r="W256" s="24"/>
      <c r="X256" s="25"/>
      <c r="Y256" s="26">
        <v>8090</v>
      </c>
      <c r="Z256" s="28" t="s">
        <v>207</v>
      </c>
      <c r="AA256" s="74" t="s">
        <v>789</v>
      </c>
      <c r="AB256" s="74"/>
      <c r="AC256" s="74"/>
      <c r="AD256" s="74"/>
      <c r="AE256" s="74"/>
      <c r="AF256" s="74"/>
      <c r="AG256" s="74"/>
      <c r="AH256" s="74"/>
      <c r="AI256" s="74"/>
      <c r="AJ256" s="74"/>
      <c r="AK256" s="74"/>
      <c r="AL256" s="74"/>
      <c r="AM256" s="74"/>
      <c r="AN256" s="74"/>
      <c r="AO256" s="74"/>
      <c r="AP256" s="74"/>
      <c r="AQ256" s="74"/>
      <c r="AR256" s="74"/>
      <c r="AS256" s="74"/>
      <c r="AT256" s="74"/>
      <c r="AU256" s="74"/>
      <c r="AV256" s="74"/>
      <c r="AW256" s="74"/>
      <c r="AX256" s="74"/>
      <c r="AY256" s="74"/>
    </row>
    <row r="257" spans="1:51" x14ac:dyDescent="0.25">
      <c r="A257" s="12"/>
      <c r="B257" s="17"/>
      <c r="C257" s="17"/>
      <c r="D257" s="33"/>
      <c r="E257" s="33"/>
      <c r="F257" s="17"/>
      <c r="G257" s="17"/>
      <c r="H257" s="33"/>
      <c r="I257" s="33"/>
      <c r="J257" s="17"/>
      <c r="K257" s="17"/>
      <c r="L257" s="33"/>
      <c r="M257" s="33"/>
      <c r="N257" s="17"/>
      <c r="O257" s="17"/>
      <c r="P257" s="33"/>
      <c r="Q257" s="33"/>
      <c r="R257" s="17"/>
      <c r="S257" s="17"/>
      <c r="T257" s="33"/>
      <c r="U257" s="33"/>
      <c r="V257" s="17"/>
      <c r="W257" s="17"/>
      <c r="X257" s="33"/>
      <c r="Y257" s="33"/>
      <c r="Z257" s="17"/>
      <c r="AA257" s="46"/>
      <c r="AB257" s="46"/>
      <c r="AC257" s="46"/>
      <c r="AD257" s="46"/>
      <c r="AE257" s="46"/>
      <c r="AF257" s="46"/>
      <c r="AG257" s="46"/>
      <c r="AH257" s="46"/>
      <c r="AI257" s="46"/>
      <c r="AJ257" s="46"/>
      <c r="AK257" s="46"/>
      <c r="AL257" s="46"/>
      <c r="AM257" s="46"/>
      <c r="AN257" s="46"/>
      <c r="AO257" s="46"/>
      <c r="AP257" s="46"/>
      <c r="AQ257" s="46"/>
      <c r="AR257" s="46"/>
      <c r="AS257" s="46"/>
      <c r="AT257" s="46"/>
      <c r="AU257" s="46"/>
      <c r="AV257" s="46"/>
      <c r="AW257" s="46"/>
      <c r="AX257" s="46"/>
      <c r="AY257" s="46"/>
    </row>
    <row r="258" spans="1:51" ht="15.75" thickBot="1" x14ac:dyDescent="0.3">
      <c r="A258" s="12"/>
      <c r="B258" s="50" t="s">
        <v>190</v>
      </c>
      <c r="C258" s="14"/>
      <c r="D258" s="11" t="s">
        <v>246</v>
      </c>
      <c r="E258" s="49" t="s">
        <v>346</v>
      </c>
      <c r="F258" s="31" t="s">
        <v>207</v>
      </c>
      <c r="G258" s="14"/>
      <c r="H258" s="11" t="s">
        <v>246</v>
      </c>
      <c r="I258" s="29">
        <v>77028</v>
      </c>
      <c r="J258" s="31" t="s">
        <v>207</v>
      </c>
      <c r="K258" s="14"/>
      <c r="L258" s="11" t="s">
        <v>246</v>
      </c>
      <c r="M258" s="29">
        <v>13886</v>
      </c>
      <c r="N258" s="31" t="s">
        <v>207</v>
      </c>
      <c r="O258" s="14"/>
      <c r="P258" s="11" t="s">
        <v>246</v>
      </c>
      <c r="Q258" s="29">
        <v>20819</v>
      </c>
      <c r="R258" s="31" t="s">
        <v>207</v>
      </c>
      <c r="S258" s="14"/>
      <c r="T258" s="11" t="s">
        <v>246</v>
      </c>
      <c r="U258" s="49" t="s">
        <v>346</v>
      </c>
      <c r="V258" s="31" t="s">
        <v>207</v>
      </c>
      <c r="W258" s="14"/>
      <c r="X258" s="11" t="s">
        <v>246</v>
      </c>
      <c r="Y258" s="29">
        <v>111733</v>
      </c>
      <c r="Z258" s="31" t="s">
        <v>207</v>
      </c>
      <c r="AA258" s="4"/>
      <c r="AB258" s="4"/>
      <c r="AC258" s="4"/>
      <c r="AD258" s="4"/>
      <c r="AE258" s="4"/>
      <c r="AF258" s="4"/>
      <c r="AG258" s="4"/>
      <c r="AH258" s="4"/>
      <c r="AI258" s="4"/>
      <c r="AJ258" s="4"/>
      <c r="AK258" s="4"/>
      <c r="AL258" s="4"/>
      <c r="AM258" s="4"/>
      <c r="AN258" s="4"/>
      <c r="AO258" s="4"/>
      <c r="AP258" s="4"/>
      <c r="AQ258" s="4"/>
      <c r="AR258" s="4"/>
      <c r="AS258" s="4"/>
      <c r="AT258" s="4"/>
      <c r="AU258" s="4"/>
      <c r="AV258" s="4"/>
      <c r="AW258" s="4"/>
      <c r="AX258" s="4"/>
      <c r="AY258" s="4"/>
    </row>
    <row r="259" spans="1:51" ht="15.75" thickTop="1" x14ac:dyDescent="0.25">
      <c r="A259" s="12"/>
      <c r="B259" s="17"/>
      <c r="C259" s="17"/>
      <c r="D259" s="35"/>
      <c r="E259" s="35"/>
      <c r="F259" s="17"/>
      <c r="G259" s="17"/>
      <c r="H259" s="35"/>
      <c r="I259" s="35"/>
      <c r="J259" s="17"/>
      <c r="K259" s="17"/>
      <c r="L259" s="35"/>
      <c r="M259" s="35"/>
      <c r="N259" s="17"/>
      <c r="O259" s="17"/>
      <c r="P259" s="35"/>
      <c r="Q259" s="35"/>
      <c r="R259" s="17"/>
      <c r="S259" s="17"/>
      <c r="T259" s="35"/>
      <c r="U259" s="35"/>
      <c r="V259" s="17"/>
      <c r="W259" s="17"/>
      <c r="X259" s="35"/>
      <c r="Y259" s="35"/>
      <c r="Z259" s="17"/>
      <c r="AA259" s="37"/>
      <c r="AB259" s="37"/>
      <c r="AC259" s="38" t="s">
        <v>791</v>
      </c>
      <c r="AD259" s="38"/>
      <c r="AE259" s="37"/>
      <c r="AF259" s="37"/>
      <c r="AG259" s="38" t="s">
        <v>650</v>
      </c>
      <c r="AH259" s="38"/>
      <c r="AI259" s="37"/>
      <c r="AJ259" s="37"/>
      <c r="AK259" s="38" t="s">
        <v>793</v>
      </c>
      <c r="AL259" s="38"/>
      <c r="AM259" s="37"/>
      <c r="AN259" s="37"/>
      <c r="AO259" s="38" t="s">
        <v>795</v>
      </c>
      <c r="AP259" s="38"/>
      <c r="AQ259" s="37"/>
      <c r="AR259" s="37"/>
      <c r="AS259" s="38" t="s">
        <v>717</v>
      </c>
      <c r="AT259" s="38"/>
      <c r="AU259" s="37"/>
      <c r="AV259" s="37"/>
      <c r="AW259" s="38" t="s">
        <v>478</v>
      </c>
      <c r="AX259" s="38"/>
      <c r="AY259" s="37"/>
    </row>
    <row r="260" spans="1:51" x14ac:dyDescent="0.25">
      <c r="A260" s="12"/>
      <c r="B260" s="47"/>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c r="AA260" s="37"/>
      <c r="AB260" s="37"/>
      <c r="AC260" s="38"/>
      <c r="AD260" s="38"/>
      <c r="AE260" s="37"/>
      <c r="AF260" s="37"/>
      <c r="AG260" s="38" t="s">
        <v>792</v>
      </c>
      <c r="AH260" s="38"/>
      <c r="AI260" s="37"/>
      <c r="AJ260" s="37"/>
      <c r="AK260" s="38" t="s">
        <v>794</v>
      </c>
      <c r="AL260" s="38"/>
      <c r="AM260" s="37"/>
      <c r="AN260" s="37"/>
      <c r="AO260" s="38" t="s">
        <v>793</v>
      </c>
      <c r="AP260" s="38"/>
      <c r="AQ260" s="37"/>
      <c r="AR260" s="37"/>
      <c r="AS260" s="38"/>
      <c r="AT260" s="38"/>
      <c r="AU260" s="37"/>
      <c r="AV260" s="37"/>
      <c r="AW260" s="38"/>
      <c r="AX260" s="38"/>
      <c r="AY260" s="37"/>
    </row>
    <row r="261" spans="1:51" ht="15.75" thickBot="1" x14ac:dyDescent="0.3">
      <c r="A261" s="12"/>
      <c r="B261" s="74" t="s">
        <v>877</v>
      </c>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c r="AA261" s="37"/>
      <c r="AB261" s="37"/>
      <c r="AC261" s="36"/>
      <c r="AD261" s="36"/>
      <c r="AE261" s="37"/>
      <c r="AF261" s="37"/>
      <c r="AG261" s="36"/>
      <c r="AH261" s="36"/>
      <c r="AI261" s="37"/>
      <c r="AJ261" s="37"/>
      <c r="AK261" s="36"/>
      <c r="AL261" s="36"/>
      <c r="AM261" s="37"/>
      <c r="AN261" s="37"/>
      <c r="AO261" s="36" t="s">
        <v>794</v>
      </c>
      <c r="AP261" s="36"/>
      <c r="AQ261" s="37"/>
      <c r="AR261" s="37"/>
      <c r="AS261" s="36"/>
      <c r="AT261" s="36"/>
      <c r="AU261" s="37"/>
      <c r="AV261" s="37"/>
      <c r="AW261" s="36"/>
      <c r="AX261" s="36"/>
      <c r="AY261" s="37"/>
    </row>
    <row r="262" spans="1:51" x14ac:dyDescent="0.25">
      <c r="A262" s="12"/>
      <c r="B262" s="74" t="s">
        <v>847</v>
      </c>
      <c r="C262" s="74"/>
      <c r="D262" s="74"/>
      <c r="E262" s="74"/>
      <c r="F262" s="74"/>
      <c r="G262" s="74"/>
      <c r="H262" s="74"/>
      <c r="I262" s="74"/>
      <c r="J262" s="74"/>
      <c r="K262" s="74"/>
      <c r="L262" s="74"/>
      <c r="M262" s="74"/>
      <c r="N262" s="74"/>
      <c r="O262" s="74"/>
      <c r="P262" s="74"/>
      <c r="Q262" s="74"/>
      <c r="R262" s="74"/>
      <c r="S262" s="74"/>
      <c r="T262" s="74"/>
      <c r="U262" s="74"/>
      <c r="V262" s="74"/>
      <c r="W262" s="74"/>
      <c r="X262" s="74"/>
      <c r="Y262" s="74"/>
      <c r="Z262" s="74"/>
      <c r="AA262" s="22" t="s">
        <v>878</v>
      </c>
      <c r="AB262" s="24"/>
      <c r="AC262" s="23"/>
      <c r="AD262" s="23"/>
      <c r="AE262" s="23"/>
      <c r="AF262" s="24"/>
      <c r="AG262" s="23"/>
      <c r="AH262" s="23"/>
      <c r="AI262" s="23"/>
      <c r="AJ262" s="24"/>
      <c r="AK262" s="23"/>
      <c r="AL262" s="23"/>
      <c r="AM262" s="23"/>
      <c r="AN262" s="24"/>
      <c r="AO262" s="23"/>
      <c r="AP262" s="23"/>
      <c r="AQ262" s="23"/>
      <c r="AR262" s="24"/>
      <c r="AS262" s="23"/>
      <c r="AT262" s="23"/>
      <c r="AU262" s="23"/>
      <c r="AV262" s="24"/>
      <c r="AW262" s="23"/>
      <c r="AX262" s="23"/>
      <c r="AY262" s="23"/>
    </row>
    <row r="263" spans="1:51" ht="25.5" x14ac:dyDescent="0.25">
      <c r="A263" s="12"/>
      <c r="B263" s="74" t="s">
        <v>789</v>
      </c>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c r="AA263" s="60" t="s">
        <v>910</v>
      </c>
      <c r="AB263" s="14"/>
      <c r="AC263" s="11" t="s">
        <v>246</v>
      </c>
      <c r="AD263" s="49" t="s">
        <v>346</v>
      </c>
      <c r="AE263" s="31" t="s">
        <v>207</v>
      </c>
      <c r="AF263" s="14"/>
      <c r="AG263" s="11" t="s">
        <v>246</v>
      </c>
      <c r="AH263" s="49" t="s">
        <v>346</v>
      </c>
      <c r="AI263" s="31" t="s">
        <v>207</v>
      </c>
      <c r="AJ263" s="14"/>
      <c r="AK263" s="11" t="s">
        <v>246</v>
      </c>
      <c r="AL263" s="29">
        <v>100385</v>
      </c>
      <c r="AM263" s="31" t="s">
        <v>207</v>
      </c>
      <c r="AN263" s="14"/>
      <c r="AO263" s="11" t="s">
        <v>246</v>
      </c>
      <c r="AP263" s="29">
        <v>43330</v>
      </c>
      <c r="AQ263" s="31" t="s">
        <v>207</v>
      </c>
      <c r="AR263" s="14"/>
      <c r="AS263" s="11" t="s">
        <v>246</v>
      </c>
      <c r="AT263" s="49" t="s">
        <v>1081</v>
      </c>
      <c r="AU263" s="31" t="s">
        <v>250</v>
      </c>
      <c r="AV263" s="14"/>
      <c r="AW263" s="11" t="s">
        <v>246</v>
      </c>
      <c r="AX263" s="29">
        <v>95371</v>
      </c>
      <c r="AY263" s="31" t="s">
        <v>207</v>
      </c>
    </row>
    <row r="264" spans="1:51" x14ac:dyDescent="0.25">
      <c r="A264" s="12"/>
      <c r="B264" s="74" t="s">
        <v>790</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c r="AA264" s="22" t="s">
        <v>881</v>
      </c>
      <c r="AB264" s="24"/>
      <c r="AC264" s="23"/>
      <c r="AD264" s="23"/>
      <c r="AE264" s="23"/>
      <c r="AF264" s="24"/>
      <c r="AG264" s="23"/>
      <c r="AH264" s="23"/>
      <c r="AI264" s="23"/>
      <c r="AJ264" s="24"/>
      <c r="AK264" s="23"/>
      <c r="AL264" s="23"/>
      <c r="AM264" s="23"/>
      <c r="AN264" s="24"/>
      <c r="AO264" s="23"/>
      <c r="AP264" s="23"/>
      <c r="AQ264" s="23"/>
      <c r="AR264" s="24"/>
      <c r="AS264" s="23"/>
      <c r="AT264" s="23"/>
      <c r="AU264" s="23"/>
      <c r="AV264" s="24"/>
      <c r="AW264" s="23"/>
      <c r="AX264" s="23"/>
      <c r="AY264" s="23"/>
    </row>
    <row r="265" spans="1:51" x14ac:dyDescent="0.25">
      <c r="A265" s="12"/>
      <c r="B265" s="46"/>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50" t="s">
        <v>424</v>
      </c>
      <c r="AB265" s="14"/>
      <c r="AC265" s="11"/>
      <c r="AD265" s="49" t="s">
        <v>346</v>
      </c>
      <c r="AE265" s="31" t="s">
        <v>207</v>
      </c>
      <c r="AF265" s="14"/>
      <c r="AG265" s="11"/>
      <c r="AH265" s="49" t="s">
        <v>346</v>
      </c>
      <c r="AI265" s="31" t="s">
        <v>207</v>
      </c>
      <c r="AJ265" s="14"/>
      <c r="AK265" s="11"/>
      <c r="AL265" s="49" t="s">
        <v>1082</v>
      </c>
      <c r="AM265" s="31" t="s">
        <v>250</v>
      </c>
      <c r="AN265" s="14"/>
      <c r="AO265" s="11"/>
      <c r="AP265" s="49" t="s">
        <v>1083</v>
      </c>
      <c r="AQ265" s="31" t="s">
        <v>250</v>
      </c>
      <c r="AR265" s="14"/>
      <c r="AS265" s="11"/>
      <c r="AT265" s="49" t="s">
        <v>346</v>
      </c>
      <c r="AU265" s="31" t="s">
        <v>207</v>
      </c>
      <c r="AV265" s="14"/>
      <c r="AW265" s="11"/>
      <c r="AX265" s="49" t="s">
        <v>1084</v>
      </c>
      <c r="AY265" s="31" t="s">
        <v>250</v>
      </c>
    </row>
    <row r="266" spans="1:51" x14ac:dyDescent="0.25">
      <c r="A266" s="12"/>
      <c r="B266" s="4"/>
      <c r="C266" s="4"/>
      <c r="D266" s="4"/>
      <c r="E266" s="4"/>
      <c r="F266" s="4"/>
      <c r="G266" s="4"/>
      <c r="H266" s="4"/>
      <c r="I266" s="4"/>
      <c r="J266" s="4"/>
      <c r="K266" s="4"/>
      <c r="L266" s="4"/>
      <c r="M266" s="4"/>
      <c r="N266" s="4"/>
      <c r="O266" s="4"/>
      <c r="P266" s="4"/>
      <c r="Q266" s="4"/>
      <c r="R266" s="4"/>
      <c r="S266" s="4"/>
      <c r="T266" s="4"/>
      <c r="U266" s="4"/>
      <c r="V266" s="4"/>
      <c r="AA266" s="51" t="s">
        <v>167</v>
      </c>
      <c r="AB266" s="24"/>
      <c r="AC266" s="25"/>
      <c r="AD266" s="32" t="s">
        <v>346</v>
      </c>
      <c r="AE266" s="28" t="s">
        <v>207</v>
      </c>
      <c r="AF266" s="24"/>
      <c r="AG266" s="25"/>
      <c r="AH266" s="32" t="s">
        <v>346</v>
      </c>
      <c r="AI266" s="28" t="s">
        <v>207</v>
      </c>
      <c r="AJ266" s="24"/>
      <c r="AK266" s="25"/>
      <c r="AL266" s="32" t="s">
        <v>1085</v>
      </c>
      <c r="AM266" s="28" t="s">
        <v>250</v>
      </c>
      <c r="AN266" s="24"/>
      <c r="AO266" s="25"/>
      <c r="AP266" s="32" t="s">
        <v>1086</v>
      </c>
      <c r="AQ266" s="28" t="s">
        <v>250</v>
      </c>
      <c r="AR266" s="24"/>
      <c r="AS266" s="25"/>
      <c r="AT266" s="32" t="s">
        <v>346</v>
      </c>
      <c r="AU266" s="28" t="s">
        <v>207</v>
      </c>
      <c r="AV266" s="24"/>
      <c r="AW266" s="25"/>
      <c r="AX266" s="32" t="s">
        <v>1087</v>
      </c>
      <c r="AY266" s="28" t="s">
        <v>250</v>
      </c>
    </row>
    <row r="267" spans="1:51" x14ac:dyDescent="0.25">
      <c r="A267" s="12"/>
      <c r="B267" s="37"/>
      <c r="C267" s="37" t="s">
        <v>207</v>
      </c>
      <c r="D267" s="38" t="s">
        <v>650</v>
      </c>
      <c r="E267" s="38"/>
      <c r="F267" s="37"/>
      <c r="G267" s="37"/>
      <c r="H267" s="38" t="s">
        <v>793</v>
      </c>
      <c r="I267" s="38"/>
      <c r="J267" s="37"/>
      <c r="K267" s="37"/>
      <c r="L267" s="72" t="s">
        <v>795</v>
      </c>
      <c r="M267" s="72"/>
      <c r="N267" s="37"/>
      <c r="O267" s="37"/>
      <c r="P267" s="38" t="s">
        <v>717</v>
      </c>
      <c r="Q267" s="38"/>
      <c r="R267" s="37"/>
      <c r="S267" s="37"/>
      <c r="T267" s="38" t="s">
        <v>478</v>
      </c>
      <c r="U267" s="38"/>
      <c r="V267" s="37"/>
      <c r="AA267" s="50" t="s">
        <v>169</v>
      </c>
      <c r="AB267" s="14"/>
      <c r="AC267" s="11"/>
      <c r="AD267" s="49" t="s">
        <v>346</v>
      </c>
      <c r="AE267" s="31" t="s">
        <v>207</v>
      </c>
      <c r="AF267" s="14"/>
      <c r="AG267" s="11"/>
      <c r="AH267" s="49" t="s">
        <v>346</v>
      </c>
      <c r="AI267" s="31" t="s">
        <v>207</v>
      </c>
      <c r="AJ267" s="14"/>
      <c r="AK267" s="11"/>
      <c r="AL267" s="49">
        <v>274</v>
      </c>
      <c r="AM267" s="31" t="s">
        <v>207</v>
      </c>
      <c r="AN267" s="14"/>
      <c r="AO267" s="11"/>
      <c r="AP267" s="49" t="s">
        <v>346</v>
      </c>
      <c r="AQ267" s="31" t="s">
        <v>207</v>
      </c>
      <c r="AR267" s="14"/>
      <c r="AS267" s="11"/>
      <c r="AT267" s="49" t="s">
        <v>346</v>
      </c>
      <c r="AU267" s="31" t="s">
        <v>207</v>
      </c>
      <c r="AV267" s="14"/>
      <c r="AW267" s="11"/>
      <c r="AX267" s="49">
        <v>274</v>
      </c>
      <c r="AY267" s="31" t="s">
        <v>207</v>
      </c>
    </row>
    <row r="268" spans="1:51" ht="19.5" customHeight="1" x14ac:dyDescent="0.25">
      <c r="A268" s="12"/>
      <c r="B268" s="37"/>
      <c r="C268" s="37"/>
      <c r="D268" s="38" t="s">
        <v>792</v>
      </c>
      <c r="E268" s="38"/>
      <c r="F268" s="37"/>
      <c r="G268" s="37"/>
      <c r="H268" s="38" t="s">
        <v>794</v>
      </c>
      <c r="I268" s="38"/>
      <c r="J268" s="37"/>
      <c r="K268" s="37"/>
      <c r="L268" s="72" t="s">
        <v>793</v>
      </c>
      <c r="M268" s="72"/>
      <c r="N268" s="37"/>
      <c r="O268" s="37"/>
      <c r="P268" s="38"/>
      <c r="Q268" s="38"/>
      <c r="R268" s="37"/>
      <c r="S268" s="37"/>
      <c r="T268" s="38"/>
      <c r="U268" s="38"/>
      <c r="V268" s="37"/>
      <c r="AA268" s="51" t="s">
        <v>889</v>
      </c>
      <c r="AB268" s="24"/>
      <c r="AC268" s="25"/>
      <c r="AD268" s="32" t="s">
        <v>346</v>
      </c>
      <c r="AE268" s="28" t="s">
        <v>207</v>
      </c>
      <c r="AF268" s="24"/>
      <c r="AG268" s="25"/>
      <c r="AH268" s="32" t="s">
        <v>917</v>
      </c>
      <c r="AI268" s="28" t="s">
        <v>250</v>
      </c>
      <c r="AJ268" s="24"/>
      <c r="AK268" s="25"/>
      <c r="AL268" s="32" t="s">
        <v>346</v>
      </c>
      <c r="AM268" s="28" t="s">
        <v>207</v>
      </c>
      <c r="AN268" s="24"/>
      <c r="AO268" s="25"/>
      <c r="AP268" s="32" t="s">
        <v>346</v>
      </c>
      <c r="AQ268" s="28" t="s">
        <v>207</v>
      </c>
      <c r="AR268" s="24"/>
      <c r="AS268" s="25"/>
      <c r="AT268" s="26">
        <v>4562</v>
      </c>
      <c r="AU268" s="28" t="s">
        <v>207</v>
      </c>
      <c r="AV268" s="24"/>
      <c r="AW268" s="25"/>
      <c r="AX268" s="32" t="s">
        <v>346</v>
      </c>
      <c r="AY268" s="28" t="s">
        <v>207</v>
      </c>
    </row>
    <row r="269" spans="1:51" ht="15.75" thickBot="1" x14ac:dyDescent="0.3">
      <c r="A269" s="12"/>
      <c r="B269" s="37"/>
      <c r="C269" s="37"/>
      <c r="D269" s="36"/>
      <c r="E269" s="36"/>
      <c r="F269" s="37"/>
      <c r="G269" s="37"/>
      <c r="H269" s="36"/>
      <c r="I269" s="36"/>
      <c r="J269" s="37"/>
      <c r="K269" s="37"/>
      <c r="L269" s="73" t="s">
        <v>794</v>
      </c>
      <c r="M269" s="73"/>
      <c r="N269" s="37"/>
      <c r="O269" s="37"/>
      <c r="P269" s="36"/>
      <c r="Q269" s="36"/>
      <c r="R269" s="37"/>
      <c r="S269" s="37"/>
      <c r="T269" s="36"/>
      <c r="U269" s="36"/>
      <c r="V269" s="37"/>
      <c r="AA269" s="50" t="s">
        <v>171</v>
      </c>
      <c r="AB269" s="14"/>
      <c r="AC269" s="11"/>
      <c r="AD269" s="49" t="s">
        <v>346</v>
      </c>
      <c r="AE269" s="31" t="s">
        <v>207</v>
      </c>
      <c r="AF269" s="14"/>
      <c r="AG269" s="11"/>
      <c r="AH269" s="49" t="s">
        <v>346</v>
      </c>
      <c r="AI269" s="31" t="s">
        <v>207</v>
      </c>
      <c r="AJ269" s="14"/>
      <c r="AK269" s="11"/>
      <c r="AL269" s="49" t="s">
        <v>1088</v>
      </c>
      <c r="AM269" s="31" t="s">
        <v>250</v>
      </c>
      <c r="AN269" s="14"/>
      <c r="AO269" s="11"/>
      <c r="AP269" s="49" t="s">
        <v>919</v>
      </c>
      <c r="AQ269" s="31" t="s">
        <v>250</v>
      </c>
      <c r="AR269" s="14"/>
      <c r="AS269" s="11"/>
      <c r="AT269" s="49" t="s">
        <v>346</v>
      </c>
      <c r="AU269" s="31" t="s">
        <v>207</v>
      </c>
      <c r="AV269" s="14"/>
      <c r="AW269" s="11"/>
      <c r="AX269" s="49" t="s">
        <v>1089</v>
      </c>
      <c r="AY269" s="31" t="s">
        <v>250</v>
      </c>
    </row>
    <row r="270" spans="1:51" x14ac:dyDescent="0.25">
      <c r="A270" s="12"/>
      <c r="B270" s="22" t="s">
        <v>878</v>
      </c>
      <c r="C270" s="24" t="s">
        <v>207</v>
      </c>
      <c r="D270" s="23"/>
      <c r="E270" s="23"/>
      <c r="F270" s="23"/>
      <c r="G270" s="24"/>
      <c r="H270" s="23"/>
      <c r="I270" s="23"/>
      <c r="J270" s="23"/>
      <c r="K270" s="24"/>
      <c r="L270" s="23"/>
      <c r="M270" s="23"/>
      <c r="N270" s="23"/>
      <c r="O270" s="24"/>
      <c r="P270" s="23"/>
      <c r="Q270" s="23"/>
      <c r="R270" s="23"/>
      <c r="S270" s="24"/>
      <c r="T270" s="23"/>
      <c r="U270" s="23"/>
      <c r="V270" s="23"/>
      <c r="AA270" s="17"/>
      <c r="AB270" s="17"/>
      <c r="AC270" s="33"/>
      <c r="AD270" s="33"/>
      <c r="AE270" s="17"/>
      <c r="AF270" s="17"/>
      <c r="AG270" s="33"/>
      <c r="AH270" s="33"/>
      <c r="AI270" s="17"/>
      <c r="AJ270" s="17"/>
      <c r="AK270" s="33"/>
      <c r="AL270" s="33"/>
      <c r="AM270" s="17"/>
      <c r="AN270" s="17"/>
      <c r="AO270" s="33"/>
      <c r="AP270" s="33"/>
      <c r="AQ270" s="17"/>
      <c r="AR270" s="17"/>
      <c r="AS270" s="33"/>
      <c r="AT270" s="33"/>
      <c r="AU270" s="17"/>
      <c r="AV270" s="17"/>
      <c r="AW270" s="33"/>
      <c r="AX270" s="33"/>
      <c r="AY270" s="17"/>
    </row>
    <row r="271" spans="1:51" ht="25.5" x14ac:dyDescent="0.25">
      <c r="A271" s="12"/>
      <c r="B271" s="60" t="s">
        <v>910</v>
      </c>
      <c r="C271" s="14" t="s">
        <v>207</v>
      </c>
      <c r="D271" s="11" t="s">
        <v>246</v>
      </c>
      <c r="E271" s="49" t="s">
        <v>346</v>
      </c>
      <c r="F271" s="31" t="s">
        <v>207</v>
      </c>
      <c r="G271" s="14"/>
      <c r="H271" s="11" t="s">
        <v>246</v>
      </c>
      <c r="I271" s="29">
        <v>94141</v>
      </c>
      <c r="J271" s="31" t="s">
        <v>207</v>
      </c>
      <c r="K271" s="14"/>
      <c r="L271" s="11" t="s">
        <v>246</v>
      </c>
      <c r="M271" s="29">
        <v>38504</v>
      </c>
      <c r="N271" s="31" t="s">
        <v>207</v>
      </c>
      <c r="O271" s="14"/>
      <c r="P271" s="11" t="s">
        <v>246</v>
      </c>
      <c r="Q271" s="49" t="s">
        <v>346</v>
      </c>
      <c r="R271" s="31" t="s">
        <v>207</v>
      </c>
      <c r="S271" s="14"/>
      <c r="T271" s="11" t="s">
        <v>246</v>
      </c>
      <c r="U271" s="29">
        <v>132645</v>
      </c>
      <c r="V271" s="31" t="s">
        <v>207</v>
      </c>
      <c r="AA271" s="59" t="s">
        <v>172</v>
      </c>
      <c r="AB271" s="24"/>
      <c r="AC271" s="25"/>
      <c r="AD271" s="32" t="s">
        <v>346</v>
      </c>
      <c r="AE271" s="28" t="s">
        <v>207</v>
      </c>
      <c r="AF271" s="24"/>
      <c r="AG271" s="25"/>
      <c r="AH271" s="32" t="s">
        <v>917</v>
      </c>
      <c r="AI271" s="28" t="s">
        <v>250</v>
      </c>
      <c r="AJ271" s="24"/>
      <c r="AK271" s="25"/>
      <c r="AL271" s="32" t="s">
        <v>1090</v>
      </c>
      <c r="AM271" s="28" t="s">
        <v>250</v>
      </c>
      <c r="AN271" s="24"/>
      <c r="AO271" s="25"/>
      <c r="AP271" s="32" t="s">
        <v>1091</v>
      </c>
      <c r="AQ271" s="28" t="s">
        <v>250</v>
      </c>
      <c r="AR271" s="24"/>
      <c r="AS271" s="25"/>
      <c r="AT271" s="26">
        <v>4562</v>
      </c>
      <c r="AU271" s="28" t="s">
        <v>207</v>
      </c>
      <c r="AV271" s="24"/>
      <c r="AW271" s="25"/>
      <c r="AX271" s="32" t="s">
        <v>1092</v>
      </c>
      <c r="AY271" s="28" t="s">
        <v>250</v>
      </c>
    </row>
    <row r="272" spans="1:51" x14ac:dyDescent="0.25">
      <c r="A272" s="12"/>
      <c r="B272" s="22" t="s">
        <v>881</v>
      </c>
      <c r="C272" s="24" t="s">
        <v>207</v>
      </c>
      <c r="D272" s="23"/>
      <c r="E272" s="23"/>
      <c r="F272" s="23"/>
      <c r="G272" s="24"/>
      <c r="H272" s="23"/>
      <c r="I272" s="23"/>
      <c r="J272" s="23"/>
      <c r="K272" s="24"/>
      <c r="L272" s="23"/>
      <c r="M272" s="23"/>
      <c r="N272" s="23"/>
      <c r="O272" s="24"/>
      <c r="P272" s="23"/>
      <c r="Q272" s="23"/>
      <c r="R272" s="23"/>
      <c r="S272" s="24"/>
      <c r="T272" s="23"/>
      <c r="U272" s="23"/>
      <c r="V272" s="23"/>
      <c r="AA272" s="16" t="s">
        <v>899</v>
      </c>
      <c r="AB272" s="14"/>
      <c r="AC272" s="4"/>
      <c r="AD272" s="4"/>
      <c r="AE272" s="4"/>
      <c r="AF272" s="14"/>
      <c r="AG272" s="4"/>
      <c r="AH272" s="4"/>
      <c r="AI272" s="4"/>
      <c r="AJ272" s="14"/>
      <c r="AK272" s="4"/>
      <c r="AL272" s="4"/>
      <c r="AM272" s="4"/>
      <c r="AN272" s="14"/>
      <c r="AO272" s="4"/>
      <c r="AP272" s="4"/>
      <c r="AQ272" s="4"/>
      <c r="AR272" s="14"/>
      <c r="AS272" s="4"/>
      <c r="AT272" s="4"/>
      <c r="AU272" s="4"/>
      <c r="AV272" s="14"/>
      <c r="AW272" s="4"/>
      <c r="AX272" s="4"/>
      <c r="AY272" s="4"/>
    </row>
    <row r="273" spans="1:51" x14ac:dyDescent="0.25">
      <c r="A273" s="12"/>
      <c r="B273" s="50" t="s">
        <v>424</v>
      </c>
      <c r="C273" s="14" t="s">
        <v>207</v>
      </c>
      <c r="D273" s="11"/>
      <c r="E273" s="49" t="s">
        <v>346</v>
      </c>
      <c r="F273" s="31" t="s">
        <v>207</v>
      </c>
      <c r="G273" s="14"/>
      <c r="H273" s="11"/>
      <c r="I273" s="49" t="s">
        <v>911</v>
      </c>
      <c r="J273" s="31" t="s">
        <v>250</v>
      </c>
      <c r="K273" s="14"/>
      <c r="L273" s="11"/>
      <c r="M273" s="49" t="s">
        <v>912</v>
      </c>
      <c r="N273" s="31" t="s">
        <v>250</v>
      </c>
      <c r="O273" s="14"/>
      <c r="P273" s="11"/>
      <c r="Q273" s="49" t="s">
        <v>346</v>
      </c>
      <c r="R273" s="31" t="s">
        <v>207</v>
      </c>
      <c r="S273" s="14"/>
      <c r="T273" s="11"/>
      <c r="U273" s="49" t="s">
        <v>913</v>
      </c>
      <c r="V273" s="31" t="s">
        <v>250</v>
      </c>
      <c r="AA273" s="51" t="s">
        <v>174</v>
      </c>
      <c r="AB273" s="24"/>
      <c r="AC273" s="25"/>
      <c r="AD273" s="32" t="s">
        <v>346</v>
      </c>
      <c r="AE273" s="28" t="s">
        <v>207</v>
      </c>
      <c r="AF273" s="24"/>
      <c r="AG273" s="25"/>
      <c r="AH273" s="32" t="s">
        <v>346</v>
      </c>
      <c r="AI273" s="28" t="s">
        <v>207</v>
      </c>
      <c r="AJ273" s="24"/>
      <c r="AK273" s="25"/>
      <c r="AL273" s="26">
        <v>116163</v>
      </c>
      <c r="AM273" s="28" t="s">
        <v>207</v>
      </c>
      <c r="AN273" s="24"/>
      <c r="AO273" s="25"/>
      <c r="AP273" s="32" t="s">
        <v>346</v>
      </c>
      <c r="AQ273" s="28" t="s">
        <v>207</v>
      </c>
      <c r="AR273" s="24"/>
      <c r="AS273" s="25"/>
      <c r="AT273" s="32" t="s">
        <v>346</v>
      </c>
      <c r="AU273" s="28" t="s">
        <v>207</v>
      </c>
      <c r="AV273" s="24"/>
      <c r="AW273" s="25"/>
      <c r="AX273" s="26">
        <v>116163</v>
      </c>
      <c r="AY273" s="28" t="s">
        <v>207</v>
      </c>
    </row>
    <row r="274" spans="1:51" ht="25.5" x14ac:dyDescent="0.25">
      <c r="A274" s="12"/>
      <c r="B274" s="51" t="s">
        <v>167</v>
      </c>
      <c r="C274" s="24" t="s">
        <v>207</v>
      </c>
      <c r="D274" s="25"/>
      <c r="E274" s="32" t="s">
        <v>346</v>
      </c>
      <c r="F274" s="28" t="s">
        <v>207</v>
      </c>
      <c r="G274" s="24"/>
      <c r="H274" s="25"/>
      <c r="I274" s="32" t="s">
        <v>914</v>
      </c>
      <c r="J274" s="28" t="s">
        <v>250</v>
      </c>
      <c r="K274" s="24"/>
      <c r="L274" s="25"/>
      <c r="M274" s="32" t="s">
        <v>915</v>
      </c>
      <c r="N274" s="28" t="s">
        <v>250</v>
      </c>
      <c r="O274" s="24"/>
      <c r="P274" s="25"/>
      <c r="Q274" s="32" t="s">
        <v>346</v>
      </c>
      <c r="R274" s="28" t="s">
        <v>207</v>
      </c>
      <c r="S274" s="24"/>
      <c r="T274" s="25"/>
      <c r="U274" s="32" t="s">
        <v>916</v>
      </c>
      <c r="V274" s="28" t="s">
        <v>250</v>
      </c>
      <c r="AA274" s="50" t="s">
        <v>181</v>
      </c>
      <c r="AB274" s="14"/>
      <c r="AC274" s="11"/>
      <c r="AD274" s="49" t="s">
        <v>346</v>
      </c>
      <c r="AE274" s="31" t="s">
        <v>207</v>
      </c>
      <c r="AF274" s="14"/>
      <c r="AG274" s="11"/>
      <c r="AH274" s="29">
        <v>4562</v>
      </c>
      <c r="AI274" s="31" t="s">
        <v>207</v>
      </c>
      <c r="AJ274" s="14"/>
      <c r="AK274" s="11"/>
      <c r="AL274" s="49" t="s">
        <v>346</v>
      </c>
      <c r="AM274" s="31" t="s">
        <v>207</v>
      </c>
      <c r="AN274" s="14"/>
      <c r="AO274" s="11"/>
      <c r="AP274" s="49" t="s">
        <v>346</v>
      </c>
      <c r="AQ274" s="31" t="s">
        <v>207</v>
      </c>
      <c r="AR274" s="14"/>
      <c r="AS274" s="11"/>
      <c r="AT274" s="49" t="s">
        <v>346</v>
      </c>
      <c r="AU274" s="31" t="s">
        <v>207</v>
      </c>
      <c r="AV274" s="14"/>
      <c r="AW274" s="11"/>
      <c r="AX274" s="29">
        <v>4562</v>
      </c>
      <c r="AY274" s="31" t="s">
        <v>207</v>
      </c>
    </row>
    <row r="275" spans="1:51" ht="25.5" x14ac:dyDescent="0.25">
      <c r="A275" s="12"/>
      <c r="B275" s="50" t="s">
        <v>889</v>
      </c>
      <c r="C275" s="14" t="s">
        <v>207</v>
      </c>
      <c r="D275" s="11"/>
      <c r="E275" s="49" t="s">
        <v>917</v>
      </c>
      <c r="F275" s="31" t="s">
        <v>250</v>
      </c>
      <c r="G275" s="14"/>
      <c r="H275" s="11"/>
      <c r="I275" s="49" t="s">
        <v>346</v>
      </c>
      <c r="J275" s="31" t="s">
        <v>207</v>
      </c>
      <c r="K275" s="14"/>
      <c r="L275" s="11"/>
      <c r="M275" s="49" t="s">
        <v>346</v>
      </c>
      <c r="N275" s="31" t="s">
        <v>207</v>
      </c>
      <c r="O275" s="14"/>
      <c r="P275" s="11"/>
      <c r="Q275" s="29">
        <v>4562</v>
      </c>
      <c r="R275" s="31" t="s">
        <v>207</v>
      </c>
      <c r="S275" s="14"/>
      <c r="T275" s="11"/>
      <c r="U275" s="49" t="s">
        <v>346</v>
      </c>
      <c r="V275" s="31" t="s">
        <v>207</v>
      </c>
      <c r="AA275" s="51" t="s">
        <v>183</v>
      </c>
      <c r="AB275" s="24"/>
      <c r="AC275" s="25"/>
      <c r="AD275" s="32" t="s">
        <v>346</v>
      </c>
      <c r="AE275" s="28" t="s">
        <v>207</v>
      </c>
      <c r="AF275" s="24"/>
      <c r="AG275" s="25"/>
      <c r="AH275" s="32" t="s">
        <v>346</v>
      </c>
      <c r="AI275" s="28" t="s">
        <v>207</v>
      </c>
      <c r="AJ275" s="24"/>
      <c r="AK275" s="25"/>
      <c r="AL275" s="32" t="s">
        <v>346</v>
      </c>
      <c r="AM275" s="28" t="s">
        <v>207</v>
      </c>
      <c r="AN275" s="24"/>
      <c r="AO275" s="25"/>
      <c r="AP275" s="26">
        <v>5000</v>
      </c>
      <c r="AQ275" s="28" t="s">
        <v>207</v>
      </c>
      <c r="AR275" s="24"/>
      <c r="AS275" s="25"/>
      <c r="AT275" s="32" t="s">
        <v>346</v>
      </c>
      <c r="AU275" s="28" t="s">
        <v>207</v>
      </c>
      <c r="AV275" s="24"/>
      <c r="AW275" s="25"/>
      <c r="AX275" s="26">
        <v>5000</v>
      </c>
      <c r="AY275" s="28" t="s">
        <v>207</v>
      </c>
    </row>
    <row r="276" spans="1:51" ht="25.5" x14ac:dyDescent="0.25">
      <c r="A276" s="12"/>
      <c r="B276" s="51" t="s">
        <v>169</v>
      </c>
      <c r="C276" s="24" t="s">
        <v>207</v>
      </c>
      <c r="D276" s="25"/>
      <c r="E276" s="32" t="s">
        <v>346</v>
      </c>
      <c r="F276" s="28" t="s">
        <v>207</v>
      </c>
      <c r="G276" s="24"/>
      <c r="H276" s="25"/>
      <c r="I276" s="32">
        <v>274</v>
      </c>
      <c r="J276" s="28" t="s">
        <v>207</v>
      </c>
      <c r="K276" s="24"/>
      <c r="L276" s="25"/>
      <c r="M276" s="32" t="s">
        <v>346</v>
      </c>
      <c r="N276" s="28" t="s">
        <v>207</v>
      </c>
      <c r="O276" s="24"/>
      <c r="P276" s="25"/>
      <c r="Q276" s="32" t="s">
        <v>346</v>
      </c>
      <c r="R276" s="28" t="s">
        <v>207</v>
      </c>
      <c r="S276" s="24"/>
      <c r="T276" s="25"/>
      <c r="U276" s="32">
        <v>274</v>
      </c>
      <c r="V276" s="28" t="s">
        <v>207</v>
      </c>
      <c r="AA276" s="50" t="s">
        <v>184</v>
      </c>
      <c r="AB276" s="14"/>
      <c r="AC276" s="11"/>
      <c r="AD276" s="49" t="s">
        <v>346</v>
      </c>
      <c r="AE276" s="31" t="s">
        <v>207</v>
      </c>
      <c r="AF276" s="14"/>
      <c r="AG276" s="11"/>
      <c r="AH276" s="49" t="s">
        <v>346</v>
      </c>
      <c r="AI276" s="31" t="s">
        <v>207</v>
      </c>
      <c r="AJ276" s="14"/>
      <c r="AK276" s="11"/>
      <c r="AL276" s="49" t="s">
        <v>346</v>
      </c>
      <c r="AM276" s="31" t="s">
        <v>207</v>
      </c>
      <c r="AN276" s="14"/>
      <c r="AO276" s="11"/>
      <c r="AP276" s="29">
        <v>9193</v>
      </c>
      <c r="AQ276" s="31" t="s">
        <v>207</v>
      </c>
      <c r="AR276" s="14"/>
      <c r="AS276" s="11"/>
      <c r="AT276" s="49" t="s">
        <v>346</v>
      </c>
      <c r="AU276" s="31" t="s">
        <v>207</v>
      </c>
      <c r="AV276" s="14"/>
      <c r="AW276" s="11"/>
      <c r="AX276" s="29">
        <v>9193</v>
      </c>
      <c r="AY276" s="31" t="s">
        <v>207</v>
      </c>
    </row>
    <row r="277" spans="1:51" ht="15.75" thickBot="1" x14ac:dyDescent="0.3">
      <c r="A277" s="12"/>
      <c r="B277" s="50" t="s">
        <v>171</v>
      </c>
      <c r="C277" s="14" t="s">
        <v>207</v>
      </c>
      <c r="D277" s="11"/>
      <c r="E277" s="49" t="s">
        <v>346</v>
      </c>
      <c r="F277" s="31" t="s">
        <v>207</v>
      </c>
      <c r="G277" s="14"/>
      <c r="H277" s="11"/>
      <c r="I277" s="49" t="s">
        <v>918</v>
      </c>
      <c r="J277" s="31" t="s">
        <v>250</v>
      </c>
      <c r="K277" s="14"/>
      <c r="L277" s="11"/>
      <c r="M277" s="49" t="s">
        <v>919</v>
      </c>
      <c r="N277" s="31" t="s">
        <v>250</v>
      </c>
      <c r="O277" s="14"/>
      <c r="P277" s="11"/>
      <c r="Q277" s="49" t="s">
        <v>346</v>
      </c>
      <c r="R277" s="31" t="s">
        <v>207</v>
      </c>
      <c r="S277" s="14"/>
      <c r="T277" s="11"/>
      <c r="U277" s="49" t="s">
        <v>920</v>
      </c>
      <c r="V277" s="31" t="s">
        <v>250</v>
      </c>
      <c r="AA277" s="51" t="s">
        <v>175</v>
      </c>
      <c r="AB277" s="24"/>
      <c r="AC277" s="25"/>
      <c r="AD277" s="32" t="s">
        <v>346</v>
      </c>
      <c r="AE277" s="28" t="s">
        <v>207</v>
      </c>
      <c r="AF277" s="24"/>
      <c r="AG277" s="25"/>
      <c r="AH277" s="32" t="s">
        <v>346</v>
      </c>
      <c r="AI277" s="28" t="s">
        <v>207</v>
      </c>
      <c r="AJ277" s="24"/>
      <c r="AK277" s="25"/>
      <c r="AL277" s="26">
        <v>101000</v>
      </c>
      <c r="AM277" s="28" t="s">
        <v>207</v>
      </c>
      <c r="AN277" s="24"/>
      <c r="AO277" s="25"/>
      <c r="AP277" s="26">
        <v>4000</v>
      </c>
      <c r="AQ277" s="28" t="s">
        <v>207</v>
      </c>
      <c r="AR277" s="24"/>
      <c r="AS277" s="25"/>
      <c r="AT277" s="32" t="s">
        <v>346</v>
      </c>
      <c r="AU277" s="28" t="s">
        <v>207</v>
      </c>
      <c r="AV277" s="24"/>
      <c r="AW277" s="25"/>
      <c r="AX277" s="26">
        <v>105000</v>
      </c>
      <c r="AY277" s="28" t="s">
        <v>207</v>
      </c>
    </row>
    <row r="278" spans="1:51" x14ac:dyDescent="0.25">
      <c r="A278" s="12"/>
      <c r="B278" s="17"/>
      <c r="C278" s="17" t="s">
        <v>207</v>
      </c>
      <c r="D278" s="33"/>
      <c r="E278" s="33"/>
      <c r="F278" s="17"/>
      <c r="G278" s="17"/>
      <c r="H278" s="33"/>
      <c r="I278" s="33"/>
      <c r="J278" s="17"/>
      <c r="K278" s="17"/>
      <c r="L278" s="33"/>
      <c r="M278" s="33"/>
      <c r="N278" s="17"/>
      <c r="O278" s="17"/>
      <c r="P278" s="33"/>
      <c r="Q278" s="33"/>
      <c r="R278" s="17"/>
      <c r="S278" s="17"/>
      <c r="T278" s="33"/>
      <c r="U278" s="33"/>
      <c r="V278" s="17"/>
      <c r="AA278" s="50" t="s">
        <v>802</v>
      </c>
      <c r="AB278" s="14"/>
      <c r="AC278" s="11"/>
      <c r="AD278" s="49" t="s">
        <v>346</v>
      </c>
      <c r="AE278" s="31" t="s">
        <v>207</v>
      </c>
      <c r="AF278" s="14"/>
      <c r="AG278" s="11"/>
      <c r="AH278" s="49" t="s">
        <v>346</v>
      </c>
      <c r="AI278" s="31" t="s">
        <v>207</v>
      </c>
      <c r="AJ278" s="14"/>
      <c r="AK278" s="11"/>
      <c r="AL278" s="49" t="s">
        <v>1093</v>
      </c>
      <c r="AM278" s="31" t="s">
        <v>250</v>
      </c>
      <c r="AN278" s="14"/>
      <c r="AO278" s="11"/>
      <c r="AP278" s="49" t="s">
        <v>346</v>
      </c>
      <c r="AQ278" s="31" t="s">
        <v>207</v>
      </c>
      <c r="AR278" s="14"/>
      <c r="AS278" s="11"/>
      <c r="AT278" s="29">
        <v>46036</v>
      </c>
      <c r="AU278" s="31" t="s">
        <v>207</v>
      </c>
      <c r="AV278" s="14"/>
      <c r="AW278" s="11"/>
      <c r="AX278" s="49" t="s">
        <v>346</v>
      </c>
      <c r="AY278" s="31" t="s">
        <v>207</v>
      </c>
    </row>
    <row r="279" spans="1:51" x14ac:dyDescent="0.25">
      <c r="A279" s="12"/>
      <c r="B279" s="59" t="s">
        <v>172</v>
      </c>
      <c r="C279" s="24" t="s">
        <v>207</v>
      </c>
      <c r="D279" s="25"/>
      <c r="E279" s="32" t="s">
        <v>917</v>
      </c>
      <c r="F279" s="28" t="s">
        <v>250</v>
      </c>
      <c r="G279" s="24"/>
      <c r="H279" s="25"/>
      <c r="I279" s="32" t="s">
        <v>921</v>
      </c>
      <c r="J279" s="28" t="s">
        <v>250</v>
      </c>
      <c r="K279" s="24"/>
      <c r="L279" s="25"/>
      <c r="M279" s="32" t="s">
        <v>922</v>
      </c>
      <c r="N279" s="28" t="s">
        <v>250</v>
      </c>
      <c r="O279" s="24"/>
      <c r="P279" s="25"/>
      <c r="Q279" s="26">
        <v>4562</v>
      </c>
      <c r="R279" s="28" t="s">
        <v>207</v>
      </c>
      <c r="S279" s="24"/>
      <c r="T279" s="25"/>
      <c r="U279" s="32" t="s">
        <v>923</v>
      </c>
      <c r="V279" s="28" t="s">
        <v>250</v>
      </c>
      <c r="AA279" s="51" t="s">
        <v>808</v>
      </c>
      <c r="AB279" s="24"/>
      <c r="AC279" s="25"/>
      <c r="AD279" s="32" t="s">
        <v>346</v>
      </c>
      <c r="AE279" s="28" t="s">
        <v>207</v>
      </c>
      <c r="AF279" s="24"/>
      <c r="AG279" s="25"/>
      <c r="AH279" s="32" t="s">
        <v>346</v>
      </c>
      <c r="AI279" s="28" t="s">
        <v>207</v>
      </c>
      <c r="AJ279" s="24"/>
      <c r="AK279" s="25"/>
      <c r="AL279" s="32" t="s">
        <v>346</v>
      </c>
      <c r="AM279" s="28" t="s">
        <v>207</v>
      </c>
      <c r="AN279" s="24"/>
      <c r="AO279" s="25"/>
      <c r="AP279" s="26">
        <v>2254</v>
      </c>
      <c r="AQ279" s="28" t="s">
        <v>207</v>
      </c>
      <c r="AR279" s="24"/>
      <c r="AS279" s="25"/>
      <c r="AT279" s="32" t="s">
        <v>1094</v>
      </c>
      <c r="AU279" s="28" t="s">
        <v>250</v>
      </c>
      <c r="AV279" s="24"/>
      <c r="AW279" s="25"/>
      <c r="AX279" s="32" t="s">
        <v>346</v>
      </c>
      <c r="AY279" s="28" t="s">
        <v>207</v>
      </c>
    </row>
    <row r="280" spans="1:51" x14ac:dyDescent="0.25">
      <c r="A280" s="12"/>
      <c r="B280" s="16" t="s">
        <v>899</v>
      </c>
      <c r="C280" s="14" t="s">
        <v>207</v>
      </c>
      <c r="D280" s="4"/>
      <c r="E280" s="4"/>
      <c r="F280" s="4"/>
      <c r="G280" s="14"/>
      <c r="H280" s="4"/>
      <c r="I280" s="4"/>
      <c r="J280" s="4"/>
      <c r="K280" s="14"/>
      <c r="L280" s="4"/>
      <c r="M280" s="4"/>
      <c r="N280" s="4"/>
      <c r="O280" s="14"/>
      <c r="P280" s="4"/>
      <c r="Q280" s="4"/>
      <c r="R280" s="4"/>
      <c r="S280" s="14"/>
      <c r="T280" s="4"/>
      <c r="U280" s="4"/>
      <c r="V280" s="4"/>
      <c r="AA280" s="50" t="s">
        <v>176</v>
      </c>
      <c r="AB280" s="14"/>
      <c r="AC280" s="11"/>
      <c r="AD280" s="49" t="s">
        <v>346</v>
      </c>
      <c r="AE280" s="31" t="s">
        <v>207</v>
      </c>
      <c r="AF280" s="14"/>
      <c r="AG280" s="11"/>
      <c r="AH280" s="49" t="s">
        <v>346</v>
      </c>
      <c r="AI280" s="31" t="s">
        <v>207</v>
      </c>
      <c r="AJ280" s="14"/>
      <c r="AK280" s="11"/>
      <c r="AL280" s="49" t="s">
        <v>926</v>
      </c>
      <c r="AM280" s="31" t="s">
        <v>250</v>
      </c>
      <c r="AN280" s="14"/>
      <c r="AO280" s="11"/>
      <c r="AP280" s="49" t="s">
        <v>346</v>
      </c>
      <c r="AQ280" s="31" t="s">
        <v>207</v>
      </c>
      <c r="AR280" s="14"/>
      <c r="AS280" s="11"/>
      <c r="AT280" s="49" t="s">
        <v>346</v>
      </c>
      <c r="AU280" s="31" t="s">
        <v>207</v>
      </c>
      <c r="AV280" s="14"/>
      <c r="AW280" s="11"/>
      <c r="AX280" s="49" t="s">
        <v>926</v>
      </c>
      <c r="AY280" s="31" t="s">
        <v>250</v>
      </c>
    </row>
    <row r="281" spans="1:51" x14ac:dyDescent="0.25">
      <c r="A281" s="12"/>
      <c r="B281" s="51" t="s">
        <v>174</v>
      </c>
      <c r="C281" s="24" t="s">
        <v>207</v>
      </c>
      <c r="D281" s="25"/>
      <c r="E281" s="32" t="s">
        <v>346</v>
      </c>
      <c r="F281" s="28" t="s">
        <v>207</v>
      </c>
      <c r="G281" s="24"/>
      <c r="H281" s="25"/>
      <c r="I281" s="26">
        <v>116163</v>
      </c>
      <c r="J281" s="28" t="s">
        <v>207</v>
      </c>
      <c r="K281" s="24"/>
      <c r="L281" s="25"/>
      <c r="M281" s="32" t="s">
        <v>346</v>
      </c>
      <c r="N281" s="28" t="s">
        <v>207</v>
      </c>
      <c r="O281" s="24"/>
      <c r="P281" s="25"/>
      <c r="Q281" s="32" t="s">
        <v>346</v>
      </c>
      <c r="R281" s="28" t="s">
        <v>207</v>
      </c>
      <c r="S281" s="24"/>
      <c r="T281" s="25"/>
      <c r="U281" s="26">
        <v>116163</v>
      </c>
      <c r="V281" s="28" t="s">
        <v>207</v>
      </c>
      <c r="AA281" s="51" t="s">
        <v>177</v>
      </c>
      <c r="AB281" s="24"/>
      <c r="AC281" s="25"/>
      <c r="AD281" s="32" t="s">
        <v>346</v>
      </c>
      <c r="AE281" s="28" t="s">
        <v>207</v>
      </c>
      <c r="AF281" s="24"/>
      <c r="AG281" s="25"/>
      <c r="AH281" s="32" t="s">
        <v>346</v>
      </c>
      <c r="AI281" s="28" t="s">
        <v>207</v>
      </c>
      <c r="AJ281" s="24"/>
      <c r="AK281" s="25"/>
      <c r="AL281" s="32" t="s">
        <v>346</v>
      </c>
      <c r="AM281" s="28" t="s">
        <v>207</v>
      </c>
      <c r="AN281" s="24"/>
      <c r="AO281" s="25"/>
      <c r="AP281" s="32" t="s">
        <v>1095</v>
      </c>
      <c r="AQ281" s="28" t="s">
        <v>250</v>
      </c>
      <c r="AR281" s="24"/>
      <c r="AS281" s="25"/>
      <c r="AT281" s="32" t="s">
        <v>346</v>
      </c>
      <c r="AU281" s="28" t="s">
        <v>207</v>
      </c>
      <c r="AV281" s="24"/>
      <c r="AW281" s="25"/>
      <c r="AX281" s="32" t="s">
        <v>1095</v>
      </c>
      <c r="AY281" s="28" t="s">
        <v>250</v>
      </c>
    </row>
    <row r="282" spans="1:51" ht="25.5" x14ac:dyDescent="0.25">
      <c r="A282" s="12"/>
      <c r="B282" s="50" t="s">
        <v>181</v>
      </c>
      <c r="C282" s="14" t="s">
        <v>207</v>
      </c>
      <c r="D282" s="11"/>
      <c r="E282" s="29">
        <v>4562</v>
      </c>
      <c r="F282" s="31" t="s">
        <v>207</v>
      </c>
      <c r="G282" s="14"/>
      <c r="H282" s="11"/>
      <c r="I282" s="49" t="s">
        <v>346</v>
      </c>
      <c r="J282" s="31" t="s">
        <v>207</v>
      </c>
      <c r="K282" s="14"/>
      <c r="L282" s="11"/>
      <c r="M282" s="49" t="s">
        <v>346</v>
      </c>
      <c r="N282" s="31" t="s">
        <v>207</v>
      </c>
      <c r="O282" s="14"/>
      <c r="P282" s="11"/>
      <c r="Q282" s="49" t="s">
        <v>346</v>
      </c>
      <c r="R282" s="31" t="s">
        <v>207</v>
      </c>
      <c r="S282" s="14"/>
      <c r="T282" s="11"/>
      <c r="U282" s="29">
        <v>4562</v>
      </c>
      <c r="V282" s="31" t="s">
        <v>207</v>
      </c>
      <c r="AA282" s="50" t="s">
        <v>178</v>
      </c>
      <c r="AB282" s="14"/>
      <c r="AC282" s="11"/>
      <c r="AD282" s="49" t="s">
        <v>346</v>
      </c>
      <c r="AE282" s="31" t="s">
        <v>207</v>
      </c>
      <c r="AF282" s="14"/>
      <c r="AG282" s="11"/>
      <c r="AH282" s="49" t="s">
        <v>346</v>
      </c>
      <c r="AI282" s="31" t="s">
        <v>207</v>
      </c>
      <c r="AJ282" s="14"/>
      <c r="AK282" s="11"/>
      <c r="AL282" s="49" t="s">
        <v>1096</v>
      </c>
      <c r="AM282" s="31" t="s">
        <v>250</v>
      </c>
      <c r="AN282" s="14"/>
      <c r="AO282" s="11"/>
      <c r="AP282" s="49" t="s">
        <v>346</v>
      </c>
      <c r="AQ282" s="31" t="s">
        <v>207</v>
      </c>
      <c r="AR282" s="14"/>
      <c r="AS282" s="11"/>
      <c r="AT282" s="49" t="s">
        <v>346</v>
      </c>
      <c r="AU282" s="31" t="s">
        <v>207</v>
      </c>
      <c r="AV282" s="14"/>
      <c r="AW282" s="11"/>
      <c r="AX282" s="49" t="s">
        <v>1096</v>
      </c>
      <c r="AY282" s="31" t="s">
        <v>250</v>
      </c>
    </row>
    <row r="283" spans="1:51" ht="25.5" x14ac:dyDescent="0.25">
      <c r="A283" s="12"/>
      <c r="B283" s="51" t="s">
        <v>183</v>
      </c>
      <c r="C283" s="24" t="s">
        <v>207</v>
      </c>
      <c r="D283" s="25"/>
      <c r="E283" s="32" t="s">
        <v>346</v>
      </c>
      <c r="F283" s="28" t="s">
        <v>207</v>
      </c>
      <c r="G283" s="24"/>
      <c r="H283" s="25"/>
      <c r="I283" s="32" t="s">
        <v>346</v>
      </c>
      <c r="J283" s="28" t="s">
        <v>207</v>
      </c>
      <c r="K283" s="24"/>
      <c r="L283" s="25"/>
      <c r="M283" s="26">
        <v>5000</v>
      </c>
      <c r="N283" s="28" t="s">
        <v>207</v>
      </c>
      <c r="O283" s="24"/>
      <c r="P283" s="25"/>
      <c r="Q283" s="32" t="s">
        <v>346</v>
      </c>
      <c r="R283" s="28" t="s">
        <v>207</v>
      </c>
      <c r="S283" s="24"/>
      <c r="T283" s="25"/>
      <c r="U283" s="26">
        <v>5000</v>
      </c>
      <c r="V283" s="28" t="s">
        <v>207</v>
      </c>
      <c r="AA283" s="51" t="s">
        <v>185</v>
      </c>
      <c r="AB283" s="24"/>
      <c r="AC283" s="25"/>
      <c r="AD283" s="32" t="s">
        <v>346</v>
      </c>
      <c r="AE283" s="28" t="s">
        <v>207</v>
      </c>
      <c r="AF283" s="24"/>
      <c r="AG283" s="25"/>
      <c r="AH283" s="32" t="s">
        <v>346</v>
      </c>
      <c r="AI283" s="28" t="s">
        <v>207</v>
      </c>
      <c r="AJ283" s="24"/>
      <c r="AK283" s="25"/>
      <c r="AL283" s="26">
        <v>2651</v>
      </c>
      <c r="AM283" s="28" t="s">
        <v>207</v>
      </c>
      <c r="AN283" s="24"/>
      <c r="AO283" s="25"/>
      <c r="AP283" s="32" t="s">
        <v>346</v>
      </c>
      <c r="AQ283" s="28" t="s">
        <v>207</v>
      </c>
      <c r="AR283" s="24"/>
      <c r="AS283" s="25"/>
      <c r="AT283" s="32" t="s">
        <v>346</v>
      </c>
      <c r="AU283" s="28" t="s">
        <v>207</v>
      </c>
      <c r="AV283" s="24"/>
      <c r="AW283" s="25"/>
      <c r="AX283" s="26">
        <v>2651</v>
      </c>
      <c r="AY283" s="28" t="s">
        <v>207</v>
      </c>
    </row>
    <row r="284" spans="1:51" ht="25.5" x14ac:dyDescent="0.25">
      <c r="A284" s="12"/>
      <c r="B284" s="50" t="s">
        <v>184</v>
      </c>
      <c r="C284" s="14" t="s">
        <v>207</v>
      </c>
      <c r="D284" s="11"/>
      <c r="E284" s="49" t="s">
        <v>346</v>
      </c>
      <c r="F284" s="31" t="s">
        <v>207</v>
      </c>
      <c r="G284" s="14"/>
      <c r="H284" s="11"/>
      <c r="I284" s="49" t="s">
        <v>346</v>
      </c>
      <c r="J284" s="31" t="s">
        <v>207</v>
      </c>
      <c r="K284" s="14"/>
      <c r="L284" s="11"/>
      <c r="M284" s="29">
        <v>4729</v>
      </c>
      <c r="N284" s="31" t="s">
        <v>207</v>
      </c>
      <c r="O284" s="14"/>
      <c r="P284" s="11"/>
      <c r="Q284" s="49" t="s">
        <v>346</v>
      </c>
      <c r="R284" s="31" t="s">
        <v>207</v>
      </c>
      <c r="S284" s="14"/>
      <c r="T284" s="11"/>
      <c r="U284" s="29">
        <v>4729</v>
      </c>
      <c r="V284" s="31" t="s">
        <v>207</v>
      </c>
      <c r="AA284" s="50" t="s">
        <v>179</v>
      </c>
      <c r="AB284" s="14"/>
      <c r="AC284" s="11"/>
      <c r="AD284" s="49" t="s">
        <v>346</v>
      </c>
      <c r="AE284" s="31" t="s">
        <v>207</v>
      </c>
      <c r="AF284" s="14"/>
      <c r="AG284" s="11"/>
      <c r="AH284" s="49" t="s">
        <v>346</v>
      </c>
      <c r="AI284" s="31" t="s">
        <v>207</v>
      </c>
      <c r="AJ284" s="14"/>
      <c r="AK284" s="11"/>
      <c r="AL284" s="49" t="s">
        <v>928</v>
      </c>
      <c r="AM284" s="31" t="s">
        <v>250</v>
      </c>
      <c r="AN284" s="14"/>
      <c r="AO284" s="11"/>
      <c r="AP284" s="49" t="s">
        <v>929</v>
      </c>
      <c r="AQ284" s="31" t="s">
        <v>250</v>
      </c>
      <c r="AR284" s="14"/>
      <c r="AS284" s="11"/>
      <c r="AT284" s="49" t="s">
        <v>346</v>
      </c>
      <c r="AU284" s="31" t="s">
        <v>207</v>
      </c>
      <c r="AV284" s="14"/>
      <c r="AW284" s="11"/>
      <c r="AX284" s="49" t="s">
        <v>930</v>
      </c>
      <c r="AY284" s="31" t="s">
        <v>250</v>
      </c>
    </row>
    <row r="285" spans="1:51" ht="15.75" thickBot="1" x14ac:dyDescent="0.3">
      <c r="A285" s="12"/>
      <c r="B285" s="51" t="s">
        <v>802</v>
      </c>
      <c r="C285" s="24" t="s">
        <v>207</v>
      </c>
      <c r="D285" s="25"/>
      <c r="E285" s="32" t="s">
        <v>346</v>
      </c>
      <c r="F285" s="28" t="s">
        <v>207</v>
      </c>
      <c r="G285" s="24"/>
      <c r="H285" s="25"/>
      <c r="I285" s="32" t="s">
        <v>924</v>
      </c>
      <c r="J285" s="28" t="s">
        <v>250</v>
      </c>
      <c r="K285" s="24"/>
      <c r="L285" s="25"/>
      <c r="M285" s="32" t="s">
        <v>346</v>
      </c>
      <c r="N285" s="28" t="s">
        <v>207</v>
      </c>
      <c r="O285" s="24"/>
      <c r="P285" s="25"/>
      <c r="Q285" s="26">
        <v>7174</v>
      </c>
      <c r="R285" s="28" t="s">
        <v>207</v>
      </c>
      <c r="S285" s="24"/>
      <c r="T285" s="25"/>
      <c r="U285" s="32" t="s">
        <v>346</v>
      </c>
      <c r="V285" s="28" t="s">
        <v>207</v>
      </c>
      <c r="AA285" s="51" t="s">
        <v>180</v>
      </c>
      <c r="AB285" s="24"/>
      <c r="AC285" s="25"/>
      <c r="AD285" s="32" t="s">
        <v>346</v>
      </c>
      <c r="AE285" s="28" t="s">
        <v>207</v>
      </c>
      <c r="AF285" s="24"/>
      <c r="AG285" s="25"/>
      <c r="AH285" s="32" t="s">
        <v>346</v>
      </c>
      <c r="AI285" s="28" t="s">
        <v>207</v>
      </c>
      <c r="AJ285" s="24"/>
      <c r="AK285" s="25"/>
      <c r="AL285" s="32" t="s">
        <v>346</v>
      </c>
      <c r="AM285" s="28" t="s">
        <v>207</v>
      </c>
      <c r="AN285" s="24"/>
      <c r="AO285" s="25"/>
      <c r="AP285" s="32" t="s">
        <v>1097</v>
      </c>
      <c r="AQ285" s="28" t="s">
        <v>250</v>
      </c>
      <c r="AR285" s="24"/>
      <c r="AS285" s="25"/>
      <c r="AT285" s="32" t="s">
        <v>346</v>
      </c>
      <c r="AU285" s="28" t="s">
        <v>207</v>
      </c>
      <c r="AV285" s="24"/>
      <c r="AW285" s="25"/>
      <c r="AX285" s="32" t="s">
        <v>1097</v>
      </c>
      <c r="AY285" s="28" t="s">
        <v>250</v>
      </c>
    </row>
    <row r="286" spans="1:51" x14ac:dyDescent="0.25">
      <c r="A286" s="12"/>
      <c r="B286" s="50" t="s">
        <v>808</v>
      </c>
      <c r="C286" s="14" t="s">
        <v>207</v>
      </c>
      <c r="D286" s="11"/>
      <c r="E286" s="49" t="s">
        <v>346</v>
      </c>
      <c r="F286" s="31" t="s">
        <v>207</v>
      </c>
      <c r="G286" s="14"/>
      <c r="H286" s="11"/>
      <c r="I286" s="29">
        <v>4562</v>
      </c>
      <c r="J286" s="31" t="s">
        <v>207</v>
      </c>
      <c r="K286" s="14"/>
      <c r="L286" s="11"/>
      <c r="M286" s="29">
        <v>7174</v>
      </c>
      <c r="N286" s="31" t="s">
        <v>207</v>
      </c>
      <c r="O286" s="14"/>
      <c r="P286" s="11"/>
      <c r="Q286" s="49" t="s">
        <v>925</v>
      </c>
      <c r="R286" s="31" t="s">
        <v>250</v>
      </c>
      <c r="S286" s="14"/>
      <c r="T286" s="11"/>
      <c r="U286" s="49" t="s">
        <v>346</v>
      </c>
      <c r="V286" s="31" t="s">
        <v>207</v>
      </c>
      <c r="AA286" s="17"/>
      <c r="AB286" s="17"/>
      <c r="AC286" s="33"/>
      <c r="AD286" s="33"/>
      <c r="AE286" s="17"/>
      <c r="AF286" s="17"/>
      <c r="AG286" s="33"/>
      <c r="AH286" s="33"/>
      <c r="AI286" s="17"/>
      <c r="AJ286" s="17"/>
      <c r="AK286" s="33"/>
      <c r="AL286" s="33"/>
      <c r="AM286" s="17"/>
      <c r="AN286" s="17"/>
      <c r="AO286" s="33"/>
      <c r="AP286" s="33"/>
      <c r="AQ286" s="17"/>
      <c r="AR286" s="17"/>
      <c r="AS286" s="33"/>
      <c r="AT286" s="33"/>
      <c r="AU286" s="17"/>
      <c r="AV286" s="17"/>
      <c r="AW286" s="33"/>
      <c r="AX286" s="33"/>
      <c r="AY286" s="17"/>
    </row>
    <row r="287" spans="1:51" ht="25.5" x14ac:dyDescent="0.25">
      <c r="A287" s="12"/>
      <c r="B287" s="51" t="s">
        <v>175</v>
      </c>
      <c r="C287" s="24" t="s">
        <v>207</v>
      </c>
      <c r="D287" s="25"/>
      <c r="E287" s="32" t="s">
        <v>346</v>
      </c>
      <c r="F287" s="28" t="s">
        <v>207</v>
      </c>
      <c r="G287" s="24"/>
      <c r="H287" s="25"/>
      <c r="I287" s="26">
        <v>47000</v>
      </c>
      <c r="J287" s="28" t="s">
        <v>207</v>
      </c>
      <c r="K287" s="24"/>
      <c r="L287" s="25"/>
      <c r="M287" s="26">
        <v>2500</v>
      </c>
      <c r="N287" s="28" t="s">
        <v>207</v>
      </c>
      <c r="O287" s="24"/>
      <c r="P287" s="25"/>
      <c r="Q287" s="32" t="s">
        <v>346</v>
      </c>
      <c r="R287" s="28" t="s">
        <v>207</v>
      </c>
      <c r="S287" s="24"/>
      <c r="T287" s="25"/>
      <c r="U287" s="26">
        <v>49500</v>
      </c>
      <c r="V287" s="28" t="s">
        <v>207</v>
      </c>
      <c r="AA287" s="60" t="s">
        <v>932</v>
      </c>
      <c r="AB287" s="14"/>
      <c r="AC287" s="11"/>
      <c r="AD287" s="49" t="s">
        <v>346</v>
      </c>
      <c r="AE287" s="31" t="s">
        <v>207</v>
      </c>
      <c r="AF287" s="14"/>
      <c r="AG287" s="11"/>
      <c r="AH287" s="29">
        <v>4562</v>
      </c>
      <c r="AI287" s="31" t="s">
        <v>207</v>
      </c>
      <c r="AJ287" s="14"/>
      <c r="AK287" s="11"/>
      <c r="AL287" s="29">
        <v>121757</v>
      </c>
      <c r="AM287" s="31" t="s">
        <v>207</v>
      </c>
      <c r="AN287" s="14"/>
      <c r="AO287" s="11"/>
      <c r="AP287" s="29">
        <v>19251</v>
      </c>
      <c r="AQ287" s="31" t="s">
        <v>207</v>
      </c>
      <c r="AR287" s="14"/>
      <c r="AS287" s="11"/>
      <c r="AT287" s="29">
        <v>43782</v>
      </c>
      <c r="AU287" s="31" t="s">
        <v>207</v>
      </c>
      <c r="AV287" s="14"/>
      <c r="AW287" s="11"/>
      <c r="AX287" s="29">
        <v>189352</v>
      </c>
      <c r="AY287" s="31" t="s">
        <v>207</v>
      </c>
    </row>
    <row r="288" spans="1:51" ht="15.75" thickBot="1" x14ac:dyDescent="0.3">
      <c r="A288" s="12"/>
      <c r="B288" s="50" t="s">
        <v>176</v>
      </c>
      <c r="C288" s="14" t="s">
        <v>207</v>
      </c>
      <c r="D288" s="11"/>
      <c r="E288" s="49" t="s">
        <v>346</v>
      </c>
      <c r="F288" s="31" t="s">
        <v>207</v>
      </c>
      <c r="G288" s="14"/>
      <c r="H288" s="11"/>
      <c r="I288" s="49" t="s">
        <v>926</v>
      </c>
      <c r="J288" s="31" t="s">
        <v>250</v>
      </c>
      <c r="K288" s="14"/>
      <c r="L288" s="11"/>
      <c r="M288" s="49" t="s">
        <v>346</v>
      </c>
      <c r="N288" s="31" t="s">
        <v>207</v>
      </c>
      <c r="O288" s="14"/>
      <c r="P288" s="11"/>
      <c r="Q288" s="49" t="s">
        <v>346</v>
      </c>
      <c r="R288" s="31" t="s">
        <v>207</v>
      </c>
      <c r="S288" s="14"/>
      <c r="T288" s="11"/>
      <c r="U288" s="49" t="s">
        <v>926</v>
      </c>
      <c r="V288" s="31" t="s">
        <v>250</v>
      </c>
      <c r="AA288" s="22" t="s">
        <v>187</v>
      </c>
      <c r="AB288" s="24"/>
      <c r="AC288" s="25"/>
      <c r="AD288" s="32" t="s">
        <v>346</v>
      </c>
      <c r="AE288" s="28" t="s">
        <v>207</v>
      </c>
      <c r="AF288" s="24"/>
      <c r="AG288" s="25"/>
      <c r="AH288" s="32" t="s">
        <v>346</v>
      </c>
      <c r="AI288" s="28" t="s">
        <v>207</v>
      </c>
      <c r="AJ288" s="24"/>
      <c r="AK288" s="25"/>
      <c r="AL288" s="32" t="s">
        <v>346</v>
      </c>
      <c r="AM288" s="28" t="s">
        <v>207</v>
      </c>
      <c r="AN288" s="24"/>
      <c r="AO288" s="25"/>
      <c r="AP288" s="32" t="s">
        <v>1098</v>
      </c>
      <c r="AQ288" s="28" t="s">
        <v>250</v>
      </c>
      <c r="AR288" s="24"/>
      <c r="AS288" s="25"/>
      <c r="AT288" s="32" t="s">
        <v>346</v>
      </c>
      <c r="AU288" s="28" t="s">
        <v>207</v>
      </c>
      <c r="AV288" s="24"/>
      <c r="AW288" s="25"/>
      <c r="AX288" s="32" t="s">
        <v>1098</v>
      </c>
      <c r="AY288" s="28" t="s">
        <v>250</v>
      </c>
    </row>
    <row r="289" spans="1:51" x14ac:dyDescent="0.25">
      <c r="A289" s="12"/>
      <c r="B289" s="51" t="s">
        <v>177</v>
      </c>
      <c r="C289" s="24" t="s">
        <v>207</v>
      </c>
      <c r="D289" s="25"/>
      <c r="E289" s="32" t="s">
        <v>346</v>
      </c>
      <c r="F289" s="28" t="s">
        <v>207</v>
      </c>
      <c r="G289" s="24"/>
      <c r="H289" s="25"/>
      <c r="I289" s="32" t="s">
        <v>346</v>
      </c>
      <c r="J289" s="28" t="s">
        <v>207</v>
      </c>
      <c r="K289" s="24"/>
      <c r="L289" s="25"/>
      <c r="M289" s="32">
        <v>448</v>
      </c>
      <c r="N289" s="28" t="s">
        <v>207</v>
      </c>
      <c r="O289" s="24"/>
      <c r="P289" s="25"/>
      <c r="Q289" s="32" t="s">
        <v>346</v>
      </c>
      <c r="R289" s="28" t="s">
        <v>207</v>
      </c>
      <c r="S289" s="24"/>
      <c r="T289" s="25"/>
      <c r="U289" s="32">
        <v>448</v>
      </c>
      <c r="V289" s="28" t="s">
        <v>207</v>
      </c>
      <c r="AA289" s="17"/>
      <c r="AB289" s="17"/>
      <c r="AC289" s="33"/>
      <c r="AD289" s="33"/>
      <c r="AE289" s="17"/>
      <c r="AF289" s="17"/>
      <c r="AG289" s="33"/>
      <c r="AH289" s="33"/>
      <c r="AI289" s="17"/>
      <c r="AJ289" s="17"/>
      <c r="AK289" s="33"/>
      <c r="AL289" s="33"/>
      <c r="AM289" s="17"/>
      <c r="AN289" s="17"/>
      <c r="AO289" s="33"/>
      <c r="AP289" s="33"/>
      <c r="AQ289" s="17"/>
      <c r="AR289" s="17"/>
      <c r="AS289" s="33"/>
      <c r="AT289" s="33"/>
      <c r="AU289" s="17"/>
      <c r="AV289" s="17"/>
      <c r="AW289" s="33"/>
      <c r="AX289" s="33"/>
      <c r="AY289" s="17"/>
    </row>
    <row r="290" spans="1:51" x14ac:dyDescent="0.25">
      <c r="A290" s="12"/>
      <c r="B290" s="50" t="s">
        <v>178</v>
      </c>
      <c r="C290" s="14" t="s">
        <v>207</v>
      </c>
      <c r="D290" s="11"/>
      <c r="E290" s="49" t="s">
        <v>346</v>
      </c>
      <c r="F290" s="31" t="s">
        <v>207</v>
      </c>
      <c r="G290" s="14"/>
      <c r="H290" s="11"/>
      <c r="I290" s="49" t="s">
        <v>927</v>
      </c>
      <c r="J290" s="31" t="s">
        <v>250</v>
      </c>
      <c r="K290" s="14"/>
      <c r="L290" s="11"/>
      <c r="M290" s="49" t="s">
        <v>346</v>
      </c>
      <c r="N290" s="31" t="s">
        <v>207</v>
      </c>
      <c r="O290" s="14"/>
      <c r="P290" s="11"/>
      <c r="Q290" s="49" t="s">
        <v>346</v>
      </c>
      <c r="R290" s="31" t="s">
        <v>207</v>
      </c>
      <c r="S290" s="14"/>
      <c r="T290" s="11"/>
      <c r="U290" s="49" t="s">
        <v>927</v>
      </c>
      <c r="V290" s="31" t="s">
        <v>250</v>
      </c>
      <c r="AA290" s="16" t="s">
        <v>908</v>
      </c>
      <c r="AB290" s="14"/>
      <c r="AC290" s="11"/>
      <c r="AD290" s="49" t="s">
        <v>346</v>
      </c>
      <c r="AE290" s="31" t="s">
        <v>207</v>
      </c>
      <c r="AF290" s="14"/>
      <c r="AG290" s="11"/>
      <c r="AH290" s="49" t="s">
        <v>346</v>
      </c>
      <c r="AI290" s="31" t="s">
        <v>207</v>
      </c>
      <c r="AJ290" s="14"/>
      <c r="AK290" s="11"/>
      <c r="AL290" s="29">
        <v>10755</v>
      </c>
      <c r="AM290" s="31" t="s">
        <v>207</v>
      </c>
      <c r="AN290" s="14"/>
      <c r="AO290" s="11"/>
      <c r="AP290" s="29">
        <v>3623</v>
      </c>
      <c r="AQ290" s="31" t="s">
        <v>207</v>
      </c>
      <c r="AR290" s="14"/>
      <c r="AS290" s="11"/>
      <c r="AT290" s="49" t="s">
        <v>346</v>
      </c>
      <c r="AU290" s="31" t="s">
        <v>207</v>
      </c>
      <c r="AV290" s="14"/>
      <c r="AW290" s="11"/>
      <c r="AX290" s="29">
        <v>14378</v>
      </c>
      <c r="AY290" s="31" t="s">
        <v>207</v>
      </c>
    </row>
    <row r="291" spans="1:51" x14ac:dyDescent="0.25">
      <c r="A291" s="12"/>
      <c r="B291" s="51" t="s">
        <v>179</v>
      </c>
      <c r="C291" s="24" t="s">
        <v>207</v>
      </c>
      <c r="D291" s="25"/>
      <c r="E291" s="32" t="s">
        <v>346</v>
      </c>
      <c r="F291" s="28" t="s">
        <v>207</v>
      </c>
      <c r="G291" s="24"/>
      <c r="H291" s="25"/>
      <c r="I291" s="32" t="s">
        <v>928</v>
      </c>
      <c r="J291" s="28" t="s">
        <v>250</v>
      </c>
      <c r="K291" s="24"/>
      <c r="L291" s="25"/>
      <c r="M291" s="32" t="s">
        <v>929</v>
      </c>
      <c r="N291" s="28" t="s">
        <v>250</v>
      </c>
      <c r="O291" s="24"/>
      <c r="P291" s="25"/>
      <c r="Q291" s="32" t="s">
        <v>346</v>
      </c>
      <c r="R291" s="28" t="s">
        <v>207</v>
      </c>
      <c r="S291" s="24"/>
      <c r="T291" s="25"/>
      <c r="U291" s="32" t="s">
        <v>930</v>
      </c>
      <c r="V291" s="28" t="s">
        <v>250</v>
      </c>
      <c r="AA291" s="22" t="s">
        <v>909</v>
      </c>
      <c r="AB291" s="24"/>
      <c r="AC291" s="23"/>
      <c r="AD291" s="23"/>
      <c r="AE291" s="23"/>
      <c r="AF291" s="24"/>
      <c r="AG291" s="23"/>
      <c r="AH291" s="23"/>
      <c r="AI291" s="23"/>
      <c r="AJ291" s="24"/>
      <c r="AK291" s="23"/>
      <c r="AL291" s="23"/>
      <c r="AM291" s="23"/>
      <c r="AN291" s="24"/>
      <c r="AO291" s="23"/>
      <c r="AP291" s="23"/>
      <c r="AQ291" s="23"/>
      <c r="AR291" s="24"/>
      <c r="AS291" s="23"/>
      <c r="AT291" s="23"/>
      <c r="AU291" s="23"/>
      <c r="AV291" s="24"/>
      <c r="AW291" s="23"/>
      <c r="AX291" s="23"/>
      <c r="AY291" s="23"/>
    </row>
    <row r="292" spans="1:51" ht="15.75" thickBot="1" x14ac:dyDescent="0.3">
      <c r="A292" s="12"/>
      <c r="B292" s="50" t="s">
        <v>905</v>
      </c>
      <c r="C292" s="14" t="s">
        <v>207</v>
      </c>
      <c r="D292" s="11"/>
      <c r="E292" s="49" t="s">
        <v>346</v>
      </c>
      <c r="F292" s="31" t="s">
        <v>207</v>
      </c>
      <c r="G292" s="14"/>
      <c r="H292" s="11"/>
      <c r="I292" s="49" t="s">
        <v>346</v>
      </c>
      <c r="J292" s="31" t="s">
        <v>207</v>
      </c>
      <c r="K292" s="14"/>
      <c r="L292" s="11"/>
      <c r="M292" s="49" t="s">
        <v>931</v>
      </c>
      <c r="N292" s="31" t="s">
        <v>250</v>
      </c>
      <c r="O292" s="14"/>
      <c r="P292" s="11"/>
      <c r="Q292" s="49" t="s">
        <v>346</v>
      </c>
      <c r="R292" s="31" t="s">
        <v>207</v>
      </c>
      <c r="S292" s="14"/>
      <c r="T292" s="11"/>
      <c r="U292" s="49" t="s">
        <v>931</v>
      </c>
      <c r="V292" s="31" t="s">
        <v>250</v>
      </c>
      <c r="AA292" s="50" t="s">
        <v>189</v>
      </c>
      <c r="AB292" s="14"/>
      <c r="AC292" s="11"/>
      <c r="AD292" s="49" t="s">
        <v>346</v>
      </c>
      <c r="AE292" s="31" t="s">
        <v>207</v>
      </c>
      <c r="AF292" s="14"/>
      <c r="AG292" s="11"/>
      <c r="AH292" s="49" t="s">
        <v>346</v>
      </c>
      <c r="AI292" s="31" t="s">
        <v>207</v>
      </c>
      <c r="AJ292" s="14"/>
      <c r="AK292" s="11"/>
      <c r="AL292" s="29">
        <v>2817</v>
      </c>
      <c r="AM292" s="31" t="s">
        <v>207</v>
      </c>
      <c r="AN292" s="14"/>
      <c r="AO292" s="11"/>
      <c r="AP292" s="49">
        <v>863</v>
      </c>
      <c r="AQ292" s="31" t="s">
        <v>207</v>
      </c>
      <c r="AR292" s="14"/>
      <c r="AS292" s="11"/>
      <c r="AT292" s="49" t="s">
        <v>346</v>
      </c>
      <c r="AU292" s="31" t="s">
        <v>207</v>
      </c>
      <c r="AV292" s="14"/>
      <c r="AW292" s="11"/>
      <c r="AX292" s="29">
        <v>3680</v>
      </c>
      <c r="AY292" s="31" t="s">
        <v>207</v>
      </c>
    </row>
    <row r="293" spans="1:51" x14ac:dyDescent="0.25">
      <c r="A293" s="12"/>
      <c r="B293" s="17"/>
      <c r="C293" s="17" t="s">
        <v>207</v>
      </c>
      <c r="D293" s="33"/>
      <c r="E293" s="33"/>
      <c r="F293" s="17"/>
      <c r="G293" s="17"/>
      <c r="H293" s="33"/>
      <c r="I293" s="33"/>
      <c r="J293" s="17"/>
      <c r="K293" s="17"/>
      <c r="L293" s="33"/>
      <c r="M293" s="33"/>
      <c r="N293" s="17"/>
      <c r="O293" s="17"/>
      <c r="P293" s="33"/>
      <c r="Q293" s="33"/>
      <c r="R293" s="17"/>
      <c r="S293" s="17"/>
      <c r="T293" s="33"/>
      <c r="U293" s="33"/>
      <c r="V293" s="17"/>
      <c r="AA293" s="17"/>
      <c r="AB293" s="17"/>
      <c r="AC293" s="33"/>
      <c r="AD293" s="33"/>
      <c r="AE293" s="17"/>
      <c r="AF293" s="17"/>
      <c r="AG293" s="33"/>
      <c r="AH293" s="33"/>
      <c r="AI293" s="17"/>
      <c r="AJ293" s="17"/>
      <c r="AK293" s="33"/>
      <c r="AL293" s="33"/>
      <c r="AM293" s="17"/>
      <c r="AN293" s="17"/>
      <c r="AO293" s="33"/>
      <c r="AP293" s="33"/>
      <c r="AQ293" s="17"/>
      <c r="AR293" s="17"/>
      <c r="AS293" s="33"/>
      <c r="AT293" s="33"/>
      <c r="AU293" s="17"/>
      <c r="AV293" s="17"/>
      <c r="AW293" s="33"/>
      <c r="AX293" s="33"/>
      <c r="AY293" s="17"/>
    </row>
    <row r="294" spans="1:51" ht="26.25" thickBot="1" x14ac:dyDescent="0.3">
      <c r="A294" s="12"/>
      <c r="B294" s="59" t="s">
        <v>932</v>
      </c>
      <c r="C294" s="24" t="s">
        <v>207</v>
      </c>
      <c r="D294" s="25"/>
      <c r="E294" s="26">
        <v>4562</v>
      </c>
      <c r="F294" s="28" t="s">
        <v>207</v>
      </c>
      <c r="G294" s="24"/>
      <c r="H294" s="25"/>
      <c r="I294" s="26">
        <v>109183</v>
      </c>
      <c r="J294" s="28" t="s">
        <v>207</v>
      </c>
      <c r="K294" s="24"/>
      <c r="L294" s="25"/>
      <c r="M294" s="26">
        <v>18812</v>
      </c>
      <c r="N294" s="28" t="s">
        <v>207</v>
      </c>
      <c r="O294" s="24"/>
      <c r="P294" s="25"/>
      <c r="Q294" s="32" t="s">
        <v>917</v>
      </c>
      <c r="R294" s="28" t="s">
        <v>250</v>
      </c>
      <c r="S294" s="24"/>
      <c r="T294" s="25"/>
      <c r="U294" s="26">
        <v>127995</v>
      </c>
      <c r="V294" s="28" t="s">
        <v>207</v>
      </c>
      <c r="AA294" s="51" t="s">
        <v>190</v>
      </c>
      <c r="AB294" s="24"/>
      <c r="AC294" s="25" t="s">
        <v>246</v>
      </c>
      <c r="AD294" s="32" t="s">
        <v>346</v>
      </c>
      <c r="AE294" s="28" t="s">
        <v>207</v>
      </c>
      <c r="AF294" s="24"/>
      <c r="AG294" s="25" t="s">
        <v>246</v>
      </c>
      <c r="AH294" s="32" t="s">
        <v>346</v>
      </c>
      <c r="AI294" s="28" t="s">
        <v>207</v>
      </c>
      <c r="AJ294" s="24"/>
      <c r="AK294" s="25" t="s">
        <v>246</v>
      </c>
      <c r="AL294" s="26">
        <v>13572</v>
      </c>
      <c r="AM294" s="28" t="s">
        <v>207</v>
      </c>
      <c r="AN294" s="24"/>
      <c r="AO294" s="25" t="s">
        <v>246</v>
      </c>
      <c r="AP294" s="26">
        <v>4486</v>
      </c>
      <c r="AQ294" s="28" t="s">
        <v>207</v>
      </c>
      <c r="AR294" s="24"/>
      <c r="AS294" s="25" t="s">
        <v>246</v>
      </c>
      <c r="AT294" s="32" t="s">
        <v>346</v>
      </c>
      <c r="AU294" s="28" t="s">
        <v>207</v>
      </c>
      <c r="AV294" s="24"/>
      <c r="AW294" s="25" t="s">
        <v>246</v>
      </c>
      <c r="AX294" s="26">
        <v>18058</v>
      </c>
      <c r="AY294" s="28" t="s">
        <v>207</v>
      </c>
    </row>
    <row r="295" spans="1:51" ht="15.75" thickTop="1" x14ac:dyDescent="0.25">
      <c r="A295" s="12"/>
      <c r="B295" s="4"/>
      <c r="C295" s="43"/>
      <c r="D295" s="43"/>
      <c r="E295" s="43"/>
      <c r="F295" s="43"/>
      <c r="G295" s="43"/>
      <c r="H295" s="43"/>
      <c r="I295" s="43"/>
      <c r="J295" s="43"/>
      <c r="K295" s="43"/>
      <c r="L295" s="43"/>
      <c r="M295" s="43"/>
      <c r="N295" s="43"/>
      <c r="O295" s="43"/>
      <c r="P295" s="43"/>
      <c r="Q295" s="43"/>
      <c r="R295" s="43"/>
      <c r="S295" s="43"/>
      <c r="T295" s="43"/>
      <c r="U295" s="43"/>
      <c r="V295" s="43"/>
      <c r="AA295" s="17"/>
      <c r="AB295" s="17"/>
      <c r="AC295" s="35"/>
      <c r="AD295" s="35"/>
      <c r="AE295" s="17"/>
      <c r="AF295" s="17"/>
      <c r="AG295" s="35"/>
      <c r="AH295" s="35"/>
      <c r="AI295" s="17"/>
      <c r="AJ295" s="17"/>
      <c r="AK295" s="35"/>
      <c r="AL295" s="35"/>
      <c r="AM295" s="17"/>
      <c r="AN295" s="17"/>
      <c r="AO295" s="35"/>
      <c r="AP295" s="35"/>
      <c r="AQ295" s="17"/>
      <c r="AR295" s="17"/>
      <c r="AS295" s="35"/>
      <c r="AT295" s="35"/>
      <c r="AU295" s="17"/>
      <c r="AV295" s="17"/>
      <c r="AW295" s="35"/>
      <c r="AX295" s="35"/>
      <c r="AY295" s="17"/>
    </row>
    <row r="296" spans="1:51" ht="15.75" thickBot="1" x14ac:dyDescent="0.3">
      <c r="A296" s="12"/>
      <c r="B296" s="16" t="s">
        <v>187</v>
      </c>
      <c r="C296" s="14" t="s">
        <v>207</v>
      </c>
      <c r="D296" s="11"/>
      <c r="E296" s="49" t="s">
        <v>346</v>
      </c>
      <c r="F296" s="31" t="s">
        <v>207</v>
      </c>
      <c r="G296" s="14"/>
      <c r="H296" s="11"/>
      <c r="I296" s="49" t="s">
        <v>346</v>
      </c>
      <c r="J296" s="31" t="s">
        <v>207</v>
      </c>
      <c r="K296" s="14"/>
      <c r="L296" s="11"/>
      <c r="M296" s="49">
        <v>161</v>
      </c>
      <c r="N296" s="31" t="s">
        <v>207</v>
      </c>
      <c r="O296" s="14"/>
      <c r="P296" s="11"/>
      <c r="Q296" s="49" t="s">
        <v>346</v>
      </c>
      <c r="R296" s="31" t="s">
        <v>207</v>
      </c>
      <c r="S296" s="14"/>
      <c r="T296" s="11"/>
      <c r="U296" s="49">
        <v>161</v>
      </c>
      <c r="V296" s="31" t="s">
        <v>207</v>
      </c>
      <c r="AA296" s="47"/>
      <c r="AB296" s="47"/>
      <c r="AC296" s="47"/>
      <c r="AD296" s="47"/>
      <c r="AE296" s="47"/>
      <c r="AF296" s="47"/>
      <c r="AG296" s="47"/>
      <c r="AH296" s="47"/>
      <c r="AI296" s="47"/>
      <c r="AJ296" s="47"/>
      <c r="AK296" s="47"/>
      <c r="AL296" s="47"/>
      <c r="AM296" s="47"/>
      <c r="AN296" s="47"/>
      <c r="AO296" s="47"/>
      <c r="AP296" s="47"/>
      <c r="AQ296" s="47"/>
      <c r="AR296" s="47"/>
      <c r="AS296" s="47"/>
      <c r="AT296" s="47"/>
      <c r="AU296" s="47"/>
      <c r="AV296" s="47"/>
      <c r="AW296" s="47"/>
      <c r="AX296" s="47"/>
      <c r="AY296" s="47"/>
    </row>
    <row r="297" spans="1:51" x14ac:dyDescent="0.25">
      <c r="A297" s="12"/>
      <c r="B297" s="17"/>
      <c r="C297" s="17" t="s">
        <v>207</v>
      </c>
      <c r="D297" s="33"/>
      <c r="E297" s="33"/>
      <c r="F297" s="17"/>
      <c r="G297" s="17"/>
      <c r="H297" s="33"/>
      <c r="I297" s="33"/>
      <c r="J297" s="17"/>
      <c r="K297" s="17"/>
      <c r="L297" s="33"/>
      <c r="M297" s="33"/>
      <c r="N297" s="17"/>
      <c r="O297" s="17"/>
      <c r="P297" s="33"/>
      <c r="Q297" s="33"/>
      <c r="R297" s="17"/>
      <c r="S297" s="17"/>
      <c r="T297" s="33"/>
      <c r="U297" s="33"/>
      <c r="V297" s="17"/>
      <c r="AA297" s="74" t="s">
        <v>1058</v>
      </c>
      <c r="AB297" s="74"/>
      <c r="AC297" s="74"/>
      <c r="AD297" s="74"/>
      <c r="AE297" s="74"/>
      <c r="AF297" s="74"/>
      <c r="AG297" s="74"/>
      <c r="AH297" s="74"/>
      <c r="AI297" s="74"/>
      <c r="AJ297" s="74"/>
      <c r="AK297" s="74"/>
      <c r="AL297" s="74"/>
      <c r="AM297" s="74"/>
      <c r="AN297" s="74"/>
      <c r="AO297" s="74"/>
      <c r="AP297" s="74"/>
      <c r="AQ297" s="74"/>
      <c r="AR297" s="74"/>
      <c r="AS297" s="74"/>
      <c r="AT297" s="74"/>
      <c r="AU297" s="74"/>
      <c r="AV297" s="74"/>
      <c r="AW297" s="74"/>
      <c r="AX297" s="74"/>
      <c r="AY297" s="74"/>
    </row>
    <row r="298" spans="1:51" x14ac:dyDescent="0.25">
      <c r="A298" s="12"/>
      <c r="B298" s="22" t="s">
        <v>908</v>
      </c>
      <c r="C298" s="24" t="s">
        <v>207</v>
      </c>
      <c r="D298" s="25"/>
      <c r="E298" s="32" t="s">
        <v>346</v>
      </c>
      <c r="F298" s="28" t="s">
        <v>207</v>
      </c>
      <c r="G298" s="24"/>
      <c r="H298" s="25"/>
      <c r="I298" s="26">
        <v>6845</v>
      </c>
      <c r="J298" s="28" t="s">
        <v>207</v>
      </c>
      <c r="K298" s="24"/>
      <c r="L298" s="25"/>
      <c r="M298" s="26">
        <v>7861</v>
      </c>
      <c r="N298" s="28" t="s">
        <v>207</v>
      </c>
      <c r="O298" s="24"/>
      <c r="P298" s="25"/>
      <c r="Q298" s="32" t="s">
        <v>346</v>
      </c>
      <c r="R298" s="28" t="s">
        <v>207</v>
      </c>
      <c r="S298" s="24"/>
      <c r="T298" s="25"/>
      <c r="U298" s="26">
        <v>14706</v>
      </c>
      <c r="V298" s="28" t="s">
        <v>207</v>
      </c>
      <c r="AA298" s="74" t="s">
        <v>1006</v>
      </c>
      <c r="AB298" s="74"/>
      <c r="AC298" s="74"/>
      <c r="AD298" s="74"/>
      <c r="AE298" s="74"/>
      <c r="AF298" s="74"/>
      <c r="AG298" s="74"/>
      <c r="AH298" s="74"/>
      <c r="AI298" s="74"/>
      <c r="AJ298" s="74"/>
      <c r="AK298" s="74"/>
      <c r="AL298" s="74"/>
      <c r="AM298" s="74"/>
      <c r="AN298" s="74"/>
      <c r="AO298" s="74"/>
      <c r="AP298" s="74"/>
      <c r="AQ298" s="74"/>
      <c r="AR298" s="74"/>
      <c r="AS298" s="74"/>
      <c r="AT298" s="74"/>
      <c r="AU298" s="74"/>
      <c r="AV298" s="74"/>
      <c r="AW298" s="74"/>
      <c r="AX298" s="74"/>
      <c r="AY298" s="74"/>
    </row>
    <row r="299" spans="1:51" x14ac:dyDescent="0.25">
      <c r="A299" s="12"/>
      <c r="B299" s="16" t="s">
        <v>909</v>
      </c>
      <c r="C299" s="14" t="s">
        <v>207</v>
      </c>
      <c r="D299" s="4"/>
      <c r="E299" s="4"/>
      <c r="F299" s="4"/>
      <c r="G299" s="14"/>
      <c r="H299" s="4"/>
      <c r="I299" s="4"/>
      <c r="J299" s="4"/>
      <c r="K299" s="14"/>
      <c r="L299" s="4"/>
      <c r="M299" s="4"/>
      <c r="N299" s="4"/>
      <c r="O299" s="14"/>
      <c r="P299" s="4"/>
      <c r="Q299" s="4"/>
      <c r="R299" s="4"/>
      <c r="S299" s="14"/>
      <c r="T299" s="4"/>
      <c r="U299" s="4"/>
      <c r="V299" s="4"/>
      <c r="AA299" s="74" t="s">
        <v>789</v>
      </c>
      <c r="AB299" s="74"/>
      <c r="AC299" s="74"/>
      <c r="AD299" s="74"/>
      <c r="AE299" s="74"/>
      <c r="AF299" s="74"/>
      <c r="AG299" s="74"/>
      <c r="AH299" s="74"/>
      <c r="AI299" s="74"/>
      <c r="AJ299" s="74"/>
      <c r="AK299" s="74"/>
      <c r="AL299" s="74"/>
      <c r="AM299" s="74"/>
      <c r="AN299" s="74"/>
      <c r="AO299" s="74"/>
      <c r="AP299" s="74"/>
      <c r="AQ299" s="74"/>
      <c r="AR299" s="74"/>
      <c r="AS299" s="74"/>
      <c r="AT299" s="74"/>
      <c r="AU299" s="74"/>
      <c r="AV299" s="74"/>
      <c r="AW299" s="74"/>
      <c r="AX299" s="74"/>
      <c r="AY299" s="74"/>
    </row>
    <row r="300" spans="1:51" ht="15.75" thickBot="1" x14ac:dyDescent="0.3">
      <c r="A300" s="12"/>
      <c r="B300" s="51" t="s">
        <v>189</v>
      </c>
      <c r="C300" s="24" t="s">
        <v>207</v>
      </c>
      <c r="D300" s="25"/>
      <c r="E300" s="32" t="s">
        <v>346</v>
      </c>
      <c r="F300" s="28" t="s">
        <v>207</v>
      </c>
      <c r="G300" s="24"/>
      <c r="H300" s="25"/>
      <c r="I300" s="26">
        <v>2817</v>
      </c>
      <c r="J300" s="28" t="s">
        <v>207</v>
      </c>
      <c r="K300" s="24"/>
      <c r="L300" s="25"/>
      <c r="M300" s="32">
        <v>863</v>
      </c>
      <c r="N300" s="28" t="s">
        <v>207</v>
      </c>
      <c r="O300" s="24"/>
      <c r="P300" s="25"/>
      <c r="Q300" s="32" t="s">
        <v>346</v>
      </c>
      <c r="R300" s="28" t="s">
        <v>207</v>
      </c>
      <c r="S300" s="24"/>
      <c r="T300" s="25"/>
      <c r="U300" s="26">
        <v>3680</v>
      </c>
      <c r="V300" s="28" t="s">
        <v>207</v>
      </c>
      <c r="AA300" s="46"/>
      <c r="AB300" s="46"/>
      <c r="AC300" s="46"/>
      <c r="AD300" s="46"/>
      <c r="AE300" s="46"/>
      <c r="AF300" s="46"/>
      <c r="AG300" s="46"/>
      <c r="AH300" s="46"/>
      <c r="AI300" s="46"/>
      <c r="AJ300" s="46"/>
      <c r="AK300" s="46"/>
      <c r="AL300" s="46"/>
      <c r="AM300" s="46"/>
      <c r="AN300" s="46"/>
      <c r="AO300" s="46"/>
      <c r="AP300" s="46"/>
      <c r="AQ300" s="46"/>
      <c r="AR300" s="46"/>
      <c r="AS300" s="46"/>
      <c r="AT300" s="46"/>
      <c r="AU300" s="46"/>
      <c r="AV300" s="46"/>
      <c r="AW300" s="46"/>
      <c r="AX300" s="46"/>
      <c r="AY300" s="46"/>
    </row>
    <row r="301" spans="1:51" x14ac:dyDescent="0.25">
      <c r="A301" s="12"/>
      <c r="B301" s="17"/>
      <c r="C301" s="17" t="s">
        <v>207</v>
      </c>
      <c r="D301" s="33"/>
      <c r="E301" s="33"/>
      <c r="F301" s="17"/>
      <c r="G301" s="17"/>
      <c r="H301" s="33"/>
      <c r="I301" s="33"/>
      <c r="J301" s="17"/>
      <c r="K301" s="17"/>
      <c r="L301" s="33"/>
      <c r="M301" s="33"/>
      <c r="N301" s="17"/>
      <c r="O301" s="17"/>
      <c r="P301" s="33"/>
      <c r="Q301" s="33"/>
      <c r="R301" s="17"/>
      <c r="S301" s="17"/>
      <c r="T301" s="33"/>
      <c r="U301" s="33"/>
      <c r="V301" s="17"/>
      <c r="AA301" s="4"/>
      <c r="AB301" s="4"/>
      <c r="AC301" s="4"/>
      <c r="AD301" s="4"/>
      <c r="AE301" s="4"/>
      <c r="AF301" s="4"/>
      <c r="AG301" s="4"/>
      <c r="AH301" s="4"/>
      <c r="AI301" s="4"/>
      <c r="AJ301" s="4"/>
      <c r="AK301" s="4"/>
      <c r="AL301" s="4"/>
      <c r="AM301" s="4"/>
      <c r="AN301" s="4"/>
      <c r="AO301" s="4"/>
      <c r="AP301" s="4"/>
      <c r="AQ301" s="4"/>
      <c r="AR301" s="4"/>
      <c r="AS301" s="4"/>
      <c r="AT301" s="4"/>
      <c r="AU301" s="4"/>
      <c r="AV301" s="4"/>
      <c r="AW301" s="4"/>
      <c r="AX301" s="4"/>
      <c r="AY301" s="4"/>
    </row>
    <row r="302" spans="1:51" ht="15.75" thickBot="1" x14ac:dyDescent="0.3">
      <c r="A302" s="12"/>
      <c r="B302" s="50" t="s">
        <v>190</v>
      </c>
      <c r="C302" s="14" t="s">
        <v>207</v>
      </c>
      <c r="D302" s="11" t="s">
        <v>246</v>
      </c>
      <c r="E302" s="49" t="s">
        <v>346</v>
      </c>
      <c r="F302" s="31" t="s">
        <v>207</v>
      </c>
      <c r="G302" s="14"/>
      <c r="H302" s="11" t="s">
        <v>246</v>
      </c>
      <c r="I302" s="29">
        <v>9662</v>
      </c>
      <c r="J302" s="31" t="s">
        <v>207</v>
      </c>
      <c r="K302" s="14"/>
      <c r="L302" s="11" t="s">
        <v>246</v>
      </c>
      <c r="M302" s="29">
        <v>8724</v>
      </c>
      <c r="N302" s="31" t="s">
        <v>207</v>
      </c>
      <c r="O302" s="14"/>
      <c r="P302" s="11" t="s">
        <v>246</v>
      </c>
      <c r="Q302" s="49" t="s">
        <v>346</v>
      </c>
      <c r="R302" s="31" t="s">
        <v>207</v>
      </c>
      <c r="S302" s="14"/>
      <c r="T302" s="11" t="s">
        <v>246</v>
      </c>
      <c r="U302" s="29">
        <v>18386</v>
      </c>
      <c r="V302" s="31" t="s">
        <v>207</v>
      </c>
      <c r="AA302" s="37"/>
      <c r="AB302" s="37"/>
      <c r="AC302" s="38" t="s">
        <v>791</v>
      </c>
      <c r="AD302" s="38"/>
      <c r="AE302" s="37"/>
      <c r="AF302" s="37"/>
      <c r="AG302" s="38" t="s">
        <v>650</v>
      </c>
      <c r="AH302" s="38"/>
      <c r="AI302" s="37"/>
      <c r="AJ302" s="37"/>
      <c r="AK302" s="38" t="s">
        <v>793</v>
      </c>
      <c r="AL302" s="38"/>
      <c r="AM302" s="37"/>
      <c r="AN302" s="37"/>
      <c r="AO302" s="38" t="s">
        <v>795</v>
      </c>
      <c r="AP302" s="38"/>
      <c r="AQ302" s="37"/>
      <c r="AR302" s="37"/>
      <c r="AS302" s="38" t="s">
        <v>717</v>
      </c>
      <c r="AT302" s="38"/>
      <c r="AU302" s="37"/>
      <c r="AV302" s="37"/>
      <c r="AW302" s="38" t="s">
        <v>478</v>
      </c>
      <c r="AX302" s="38"/>
      <c r="AY302" s="37"/>
    </row>
    <row r="303" spans="1:51" ht="15.75" thickTop="1" x14ac:dyDescent="0.25">
      <c r="A303" s="12"/>
      <c r="B303" s="17"/>
      <c r="C303" s="17" t="s">
        <v>207</v>
      </c>
      <c r="D303" s="35"/>
      <c r="E303" s="35"/>
      <c r="F303" s="17"/>
      <c r="G303" s="17"/>
      <c r="H303" s="35"/>
      <c r="I303" s="35"/>
      <c r="J303" s="17"/>
      <c r="K303" s="17"/>
      <c r="L303" s="35"/>
      <c r="M303" s="35"/>
      <c r="N303" s="17"/>
      <c r="O303" s="17"/>
      <c r="P303" s="35"/>
      <c r="Q303" s="35"/>
      <c r="R303" s="17"/>
      <c r="S303" s="17"/>
      <c r="T303" s="35"/>
      <c r="U303" s="35"/>
      <c r="V303" s="17"/>
      <c r="AA303" s="37"/>
      <c r="AB303" s="37"/>
      <c r="AC303" s="38"/>
      <c r="AD303" s="38"/>
      <c r="AE303" s="37"/>
      <c r="AF303" s="37"/>
      <c r="AG303" s="38" t="s">
        <v>792</v>
      </c>
      <c r="AH303" s="38"/>
      <c r="AI303" s="37"/>
      <c r="AJ303" s="37"/>
      <c r="AK303" s="38" t="s">
        <v>794</v>
      </c>
      <c r="AL303" s="38"/>
      <c r="AM303" s="37"/>
      <c r="AN303" s="37"/>
      <c r="AO303" s="38" t="s">
        <v>793</v>
      </c>
      <c r="AP303" s="38"/>
      <c r="AQ303" s="37"/>
      <c r="AR303" s="37"/>
      <c r="AS303" s="38"/>
      <c r="AT303" s="38"/>
      <c r="AU303" s="37"/>
      <c r="AV303" s="37"/>
      <c r="AW303" s="38"/>
      <c r="AX303" s="38"/>
      <c r="AY303" s="37"/>
    </row>
    <row r="304" spans="1:51" ht="15.75" thickBot="1" x14ac:dyDescent="0.3">
      <c r="A304" s="12"/>
      <c r="B304" s="43"/>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37"/>
      <c r="AB304" s="37"/>
      <c r="AC304" s="36"/>
      <c r="AD304" s="36"/>
      <c r="AE304" s="37"/>
      <c r="AF304" s="37"/>
      <c r="AG304" s="36"/>
      <c r="AH304" s="36"/>
      <c r="AI304" s="37"/>
      <c r="AJ304" s="37"/>
      <c r="AK304" s="36"/>
      <c r="AL304" s="36"/>
      <c r="AM304" s="37"/>
      <c r="AN304" s="37"/>
      <c r="AO304" s="36" t="s">
        <v>794</v>
      </c>
      <c r="AP304" s="36"/>
      <c r="AQ304" s="37"/>
      <c r="AR304" s="37"/>
      <c r="AS304" s="36"/>
      <c r="AT304" s="36"/>
      <c r="AU304" s="37"/>
      <c r="AV304" s="37"/>
      <c r="AW304" s="36"/>
      <c r="AX304" s="36"/>
      <c r="AY304" s="37"/>
    </row>
    <row r="305" spans="1:51" x14ac:dyDescent="0.25">
      <c r="A305" s="12"/>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22" t="s">
        <v>878</v>
      </c>
      <c r="AB305" s="24"/>
      <c r="AC305" s="23"/>
      <c r="AD305" s="23"/>
      <c r="AE305" s="23"/>
      <c r="AF305" s="24"/>
      <c r="AG305" s="23"/>
      <c r="AH305" s="23"/>
      <c r="AI305" s="23"/>
      <c r="AJ305" s="24"/>
      <c r="AK305" s="23"/>
      <c r="AL305" s="23"/>
      <c r="AM305" s="23"/>
      <c r="AN305" s="24"/>
      <c r="AO305" s="23"/>
      <c r="AP305" s="23"/>
      <c r="AQ305" s="23"/>
      <c r="AR305" s="24"/>
      <c r="AS305" s="23"/>
      <c r="AT305" s="23"/>
      <c r="AU305" s="23"/>
      <c r="AV305" s="24"/>
      <c r="AW305" s="23"/>
      <c r="AX305" s="23"/>
      <c r="AY305" s="23"/>
    </row>
    <row r="306" spans="1:51" ht="25.5" x14ac:dyDescent="0.25">
      <c r="A306" s="12"/>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60" t="s">
        <v>879</v>
      </c>
      <c r="AB306" s="14"/>
      <c r="AC306" s="11" t="s">
        <v>246</v>
      </c>
      <c r="AD306" s="49" t="s">
        <v>346</v>
      </c>
      <c r="AE306" s="31" t="s">
        <v>207</v>
      </c>
      <c r="AF306" s="14"/>
      <c r="AG306" s="11" t="s">
        <v>246</v>
      </c>
      <c r="AH306" s="49" t="s">
        <v>346</v>
      </c>
      <c r="AI306" s="31" t="s">
        <v>207</v>
      </c>
      <c r="AJ306" s="14"/>
      <c r="AK306" s="11" t="s">
        <v>246</v>
      </c>
      <c r="AL306" s="49" t="s">
        <v>1099</v>
      </c>
      <c r="AM306" s="31" t="s">
        <v>250</v>
      </c>
      <c r="AN306" s="14"/>
      <c r="AO306" s="11" t="s">
        <v>246</v>
      </c>
      <c r="AP306" s="29">
        <v>13962</v>
      </c>
      <c r="AQ306" s="31" t="s">
        <v>207</v>
      </c>
      <c r="AR306" s="14"/>
      <c r="AS306" s="11" t="s">
        <v>246</v>
      </c>
      <c r="AT306" s="49" t="s">
        <v>1100</v>
      </c>
      <c r="AU306" s="31" t="s">
        <v>250</v>
      </c>
      <c r="AV306" s="14"/>
      <c r="AW306" s="11" t="s">
        <v>246</v>
      </c>
      <c r="AX306" s="49" t="s">
        <v>1101</v>
      </c>
      <c r="AY306" s="31" t="s">
        <v>250</v>
      </c>
    </row>
    <row r="307" spans="1:51" x14ac:dyDescent="0.25">
      <c r="A307" s="12"/>
      <c r="B307" s="43"/>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22" t="s">
        <v>881</v>
      </c>
      <c r="AB307" s="24"/>
      <c r="AC307" s="23"/>
      <c r="AD307" s="23"/>
      <c r="AE307" s="23"/>
      <c r="AF307" s="24"/>
      <c r="AG307" s="23"/>
      <c r="AH307" s="23"/>
      <c r="AI307" s="23"/>
      <c r="AJ307" s="24"/>
      <c r="AK307" s="23"/>
      <c r="AL307" s="23"/>
      <c r="AM307" s="23"/>
      <c r="AN307" s="24"/>
      <c r="AO307" s="23"/>
      <c r="AP307" s="23"/>
      <c r="AQ307" s="23"/>
      <c r="AR307" s="24"/>
      <c r="AS307" s="23"/>
      <c r="AT307" s="23"/>
      <c r="AU307" s="23"/>
      <c r="AV307" s="24"/>
      <c r="AW307" s="23"/>
      <c r="AX307" s="23"/>
      <c r="AY307" s="23"/>
    </row>
    <row r="308" spans="1:51" x14ac:dyDescent="0.25">
      <c r="A308" s="12"/>
      <c r="B308" s="43"/>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c r="AA308" s="50" t="s">
        <v>424</v>
      </c>
      <c r="AB308" s="14"/>
      <c r="AC308" s="11"/>
      <c r="AD308" s="49" t="s">
        <v>346</v>
      </c>
      <c r="AE308" s="31" t="s">
        <v>207</v>
      </c>
      <c r="AF308" s="14"/>
      <c r="AG308" s="11"/>
      <c r="AH308" s="49" t="s">
        <v>346</v>
      </c>
      <c r="AI308" s="31" t="s">
        <v>207</v>
      </c>
      <c r="AJ308" s="14"/>
      <c r="AK308" s="11"/>
      <c r="AL308" s="49" t="s">
        <v>1102</v>
      </c>
      <c r="AM308" s="31" t="s">
        <v>250</v>
      </c>
      <c r="AN308" s="14"/>
      <c r="AO308" s="11"/>
      <c r="AP308" s="49" t="s">
        <v>1103</v>
      </c>
      <c r="AQ308" s="31" t="s">
        <v>250</v>
      </c>
      <c r="AR308" s="14"/>
      <c r="AS308" s="11"/>
      <c r="AT308" s="49" t="s">
        <v>346</v>
      </c>
      <c r="AU308" s="31" t="s">
        <v>207</v>
      </c>
      <c r="AV308" s="14"/>
      <c r="AW308" s="11"/>
      <c r="AX308" s="49" t="s">
        <v>1104</v>
      </c>
      <c r="AY308" s="31" t="s">
        <v>250</v>
      </c>
    </row>
    <row r="309" spans="1:51" x14ac:dyDescent="0.25">
      <c r="A309" s="12"/>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51" t="s">
        <v>167</v>
      </c>
      <c r="AB309" s="24"/>
      <c r="AC309" s="25"/>
      <c r="AD309" s="32" t="s">
        <v>346</v>
      </c>
      <c r="AE309" s="28" t="s">
        <v>207</v>
      </c>
      <c r="AF309" s="24"/>
      <c r="AG309" s="25"/>
      <c r="AH309" s="32" t="s">
        <v>346</v>
      </c>
      <c r="AI309" s="28" t="s">
        <v>207</v>
      </c>
      <c r="AJ309" s="24"/>
      <c r="AK309" s="25"/>
      <c r="AL309" s="32" t="s">
        <v>1105</v>
      </c>
      <c r="AM309" s="28" t="s">
        <v>250</v>
      </c>
      <c r="AN309" s="24"/>
      <c r="AO309" s="25"/>
      <c r="AP309" s="32" t="s">
        <v>1106</v>
      </c>
      <c r="AQ309" s="28" t="s">
        <v>250</v>
      </c>
      <c r="AR309" s="24"/>
      <c r="AS309" s="25"/>
      <c r="AT309" s="32" t="s">
        <v>346</v>
      </c>
      <c r="AU309" s="28" t="s">
        <v>207</v>
      </c>
      <c r="AV309" s="24"/>
      <c r="AW309" s="25"/>
      <c r="AX309" s="32" t="s">
        <v>1107</v>
      </c>
      <c r="AY309" s="28" t="s">
        <v>250</v>
      </c>
    </row>
    <row r="310" spans="1:51" x14ac:dyDescent="0.25">
      <c r="A310" s="12"/>
      <c r="B310" s="43"/>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50" t="s">
        <v>169</v>
      </c>
      <c r="AB310" s="14"/>
      <c r="AC310" s="11"/>
      <c r="AD310" s="49" t="s">
        <v>346</v>
      </c>
      <c r="AE310" s="31" t="s">
        <v>207</v>
      </c>
      <c r="AF310" s="14"/>
      <c r="AG310" s="11"/>
      <c r="AH310" s="49" t="s">
        <v>346</v>
      </c>
      <c r="AI310" s="31" t="s">
        <v>207</v>
      </c>
      <c r="AJ310" s="14"/>
      <c r="AK310" s="11"/>
      <c r="AL310" s="49">
        <v>185</v>
      </c>
      <c r="AM310" s="31" t="s">
        <v>207</v>
      </c>
      <c r="AN310" s="14"/>
      <c r="AO310" s="11"/>
      <c r="AP310" s="49" t="s">
        <v>346</v>
      </c>
      <c r="AQ310" s="31" t="s">
        <v>207</v>
      </c>
      <c r="AR310" s="14"/>
      <c r="AS310" s="11"/>
      <c r="AT310" s="49" t="s">
        <v>346</v>
      </c>
      <c r="AU310" s="31" t="s">
        <v>207</v>
      </c>
      <c r="AV310" s="14"/>
      <c r="AW310" s="11"/>
      <c r="AX310" s="49">
        <v>185</v>
      </c>
      <c r="AY310" s="31" t="s">
        <v>207</v>
      </c>
    </row>
    <row r="311" spans="1:51" x14ac:dyDescent="0.25">
      <c r="A311" s="12"/>
      <c r="B311" s="43"/>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c r="AA311" s="51" t="s">
        <v>889</v>
      </c>
      <c r="AB311" s="24"/>
      <c r="AC311" s="25"/>
      <c r="AD311" s="32" t="s">
        <v>346</v>
      </c>
      <c r="AE311" s="28" t="s">
        <v>207</v>
      </c>
      <c r="AF311" s="24"/>
      <c r="AG311" s="25"/>
      <c r="AH311" s="32" t="s">
        <v>1108</v>
      </c>
      <c r="AI311" s="28" t="s">
        <v>250</v>
      </c>
      <c r="AJ311" s="24"/>
      <c r="AK311" s="23"/>
      <c r="AL311" s="23"/>
      <c r="AM311" s="23"/>
      <c r="AN311" s="24"/>
      <c r="AO311" s="25"/>
      <c r="AP311" s="32" t="s">
        <v>346</v>
      </c>
      <c r="AQ311" s="28" t="s">
        <v>207</v>
      </c>
      <c r="AR311" s="24"/>
      <c r="AS311" s="25"/>
      <c r="AT311" s="26">
        <v>45068</v>
      </c>
      <c r="AU311" s="28" t="s">
        <v>207</v>
      </c>
      <c r="AV311" s="24"/>
      <c r="AW311" s="25"/>
      <c r="AX311" s="32" t="s">
        <v>346</v>
      </c>
      <c r="AY311" s="28" t="s">
        <v>207</v>
      </c>
    </row>
    <row r="312" spans="1:51" ht="15.75" thickBot="1" x14ac:dyDescent="0.3">
      <c r="A312" s="12"/>
      <c r="B312" s="43"/>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50" t="s">
        <v>171</v>
      </c>
      <c r="AB312" s="14"/>
      <c r="AC312" s="11"/>
      <c r="AD312" s="49" t="s">
        <v>346</v>
      </c>
      <c r="AE312" s="31" t="s">
        <v>207</v>
      </c>
      <c r="AF312" s="14"/>
      <c r="AG312" s="11"/>
      <c r="AH312" s="49" t="s">
        <v>346</v>
      </c>
      <c r="AI312" s="31" t="s">
        <v>207</v>
      </c>
      <c r="AJ312" s="14"/>
      <c r="AK312" s="11"/>
      <c r="AL312" s="29">
        <v>2315</v>
      </c>
      <c r="AM312" s="31" t="s">
        <v>207</v>
      </c>
      <c r="AN312" s="14"/>
      <c r="AO312" s="11"/>
      <c r="AP312" s="49" t="s">
        <v>1106</v>
      </c>
      <c r="AQ312" s="31" t="s">
        <v>250</v>
      </c>
      <c r="AR312" s="14"/>
      <c r="AS312" s="11"/>
      <c r="AT312" s="49" t="s">
        <v>346</v>
      </c>
      <c r="AU312" s="31" t="s">
        <v>207</v>
      </c>
      <c r="AV312" s="14"/>
      <c r="AW312" s="11"/>
      <c r="AX312" s="29">
        <v>2310</v>
      </c>
      <c r="AY312" s="31" t="s">
        <v>207</v>
      </c>
    </row>
    <row r="313" spans="1:51" x14ac:dyDescent="0.25">
      <c r="A313" s="12"/>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17"/>
      <c r="AB313" s="17"/>
      <c r="AC313" s="33"/>
      <c r="AD313" s="33"/>
      <c r="AE313" s="17"/>
      <c r="AF313" s="17"/>
      <c r="AG313" s="33"/>
      <c r="AH313" s="33"/>
      <c r="AI313" s="17"/>
      <c r="AJ313" s="17"/>
      <c r="AK313" s="33"/>
      <c r="AL313" s="33"/>
      <c r="AM313" s="17"/>
      <c r="AN313" s="17"/>
      <c r="AO313" s="33"/>
      <c r="AP313" s="33"/>
      <c r="AQ313" s="17"/>
      <c r="AR313" s="17"/>
      <c r="AS313" s="33"/>
      <c r="AT313" s="33"/>
      <c r="AU313" s="17"/>
      <c r="AV313" s="17"/>
      <c r="AW313" s="33"/>
      <c r="AX313" s="33"/>
      <c r="AY313" s="17"/>
    </row>
    <row r="314" spans="1:51" x14ac:dyDescent="0.25">
      <c r="A314" s="12"/>
      <c r="B314" s="43"/>
      <c r="C314" s="43"/>
      <c r="D314" s="43"/>
      <c r="E314" s="43"/>
      <c r="F314" s="43"/>
      <c r="G314" s="43"/>
      <c r="H314" s="43"/>
      <c r="I314" s="43"/>
      <c r="J314" s="43"/>
      <c r="K314" s="43"/>
      <c r="L314" s="43"/>
      <c r="M314" s="43"/>
      <c r="N314" s="43"/>
      <c r="O314" s="43"/>
      <c r="P314" s="43"/>
      <c r="Q314" s="43"/>
      <c r="R314" s="43"/>
      <c r="S314" s="43"/>
      <c r="T314" s="43"/>
      <c r="U314" s="43"/>
      <c r="V314" s="43"/>
      <c r="W314" s="43"/>
      <c r="X314" s="43"/>
      <c r="Y314" s="43"/>
      <c r="Z314" s="43"/>
      <c r="AA314" s="59" t="s">
        <v>172</v>
      </c>
      <c r="AB314" s="24"/>
      <c r="AC314" s="25"/>
      <c r="AD314" s="32" t="s">
        <v>346</v>
      </c>
      <c r="AE314" s="28" t="s">
        <v>207</v>
      </c>
      <c r="AF314" s="24"/>
      <c r="AG314" s="25"/>
      <c r="AH314" s="32" t="s">
        <v>1108</v>
      </c>
      <c r="AI314" s="28" t="s">
        <v>250</v>
      </c>
      <c r="AJ314" s="24"/>
      <c r="AK314" s="25"/>
      <c r="AL314" s="32" t="s">
        <v>1109</v>
      </c>
      <c r="AM314" s="28" t="s">
        <v>250</v>
      </c>
      <c r="AN314" s="24"/>
      <c r="AO314" s="25"/>
      <c r="AP314" s="32" t="s">
        <v>1110</v>
      </c>
      <c r="AQ314" s="28" t="s">
        <v>250</v>
      </c>
      <c r="AR314" s="24"/>
      <c r="AS314" s="25"/>
      <c r="AT314" s="26">
        <v>45068</v>
      </c>
      <c r="AU314" s="28" t="s">
        <v>207</v>
      </c>
      <c r="AV314" s="24"/>
      <c r="AW314" s="25"/>
      <c r="AX314" s="32" t="s">
        <v>1111</v>
      </c>
      <c r="AY314" s="28" t="s">
        <v>250</v>
      </c>
    </row>
    <row r="315" spans="1:51" x14ac:dyDescent="0.25">
      <c r="A315" s="12"/>
      <c r="B315" s="43"/>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c r="AA315" s="16" t="s">
        <v>899</v>
      </c>
      <c r="AB315" s="14"/>
      <c r="AC315" s="4"/>
      <c r="AD315" s="4"/>
      <c r="AE315" s="4"/>
      <c r="AF315" s="14"/>
      <c r="AG315" s="4"/>
      <c r="AH315" s="4"/>
      <c r="AI315" s="4"/>
      <c r="AJ315" s="14"/>
      <c r="AK315" s="4"/>
      <c r="AL315" s="4"/>
      <c r="AM315" s="4"/>
      <c r="AN315" s="14"/>
      <c r="AO315" s="4"/>
      <c r="AP315" s="4"/>
      <c r="AQ315" s="4"/>
      <c r="AR315" s="14"/>
      <c r="AS315" s="4"/>
      <c r="AT315" s="4"/>
      <c r="AU315" s="4"/>
      <c r="AV315" s="14"/>
      <c r="AW315" s="4"/>
      <c r="AX315" s="4"/>
      <c r="AY315" s="4"/>
    </row>
    <row r="316" spans="1:51" x14ac:dyDescent="0.25">
      <c r="A316" s="12"/>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51" t="s">
        <v>174</v>
      </c>
      <c r="AB316" s="24"/>
      <c r="AC316" s="25"/>
      <c r="AD316" s="32" t="s">
        <v>346</v>
      </c>
      <c r="AE316" s="28" t="s">
        <v>207</v>
      </c>
      <c r="AF316" s="24"/>
      <c r="AG316" s="25"/>
      <c r="AH316" s="32" t="s">
        <v>346</v>
      </c>
      <c r="AI316" s="28" t="s">
        <v>207</v>
      </c>
      <c r="AJ316" s="24"/>
      <c r="AK316" s="25"/>
      <c r="AL316" s="26">
        <v>187500</v>
      </c>
      <c r="AM316" s="28" t="s">
        <v>207</v>
      </c>
      <c r="AN316" s="24"/>
      <c r="AO316" s="25"/>
      <c r="AP316" s="26">
        <v>5000</v>
      </c>
      <c r="AQ316" s="28" t="s">
        <v>207</v>
      </c>
      <c r="AR316" s="24"/>
      <c r="AS316" s="25"/>
      <c r="AT316" s="32" t="s">
        <v>946</v>
      </c>
      <c r="AU316" s="28" t="s">
        <v>250</v>
      </c>
      <c r="AV316" s="24"/>
      <c r="AW316" s="25"/>
      <c r="AX316" s="26">
        <v>187500</v>
      </c>
      <c r="AY316" s="28" t="s">
        <v>207</v>
      </c>
    </row>
    <row r="317" spans="1:51" ht="25.5" x14ac:dyDescent="0.25">
      <c r="A317" s="12"/>
      <c r="B317" s="43"/>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c r="AA317" s="50" t="s">
        <v>181</v>
      </c>
      <c r="AB317" s="14"/>
      <c r="AC317" s="11"/>
      <c r="AD317" s="49" t="s">
        <v>346</v>
      </c>
      <c r="AE317" s="31" t="s">
        <v>207</v>
      </c>
      <c r="AF317" s="14"/>
      <c r="AG317" s="11"/>
      <c r="AH317" s="29">
        <v>45068</v>
      </c>
      <c r="AI317" s="31" t="s">
        <v>207</v>
      </c>
      <c r="AJ317" s="14"/>
      <c r="AK317" s="11"/>
      <c r="AL317" s="49" t="s">
        <v>346</v>
      </c>
      <c r="AM317" s="31" t="s">
        <v>207</v>
      </c>
      <c r="AN317" s="14"/>
      <c r="AO317" s="11"/>
      <c r="AP317" s="49" t="s">
        <v>346</v>
      </c>
      <c r="AQ317" s="31" t="s">
        <v>207</v>
      </c>
      <c r="AR317" s="14"/>
      <c r="AS317" s="11"/>
      <c r="AT317" s="49" t="s">
        <v>346</v>
      </c>
      <c r="AU317" s="31" t="s">
        <v>207</v>
      </c>
      <c r="AV317" s="14"/>
      <c r="AW317" s="11"/>
      <c r="AX317" s="29">
        <v>45068</v>
      </c>
      <c r="AY317" s="31" t="s">
        <v>207</v>
      </c>
    </row>
    <row r="318" spans="1:51" ht="25.5" x14ac:dyDescent="0.25">
      <c r="A318" s="12"/>
      <c r="B318" s="43"/>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51" t="s">
        <v>183</v>
      </c>
      <c r="AB318" s="24"/>
      <c r="AC318" s="25"/>
      <c r="AD318" s="32" t="s">
        <v>346</v>
      </c>
      <c r="AE318" s="28" t="s">
        <v>207</v>
      </c>
      <c r="AF318" s="24"/>
      <c r="AG318" s="25"/>
      <c r="AH318" s="32" t="s">
        <v>346</v>
      </c>
      <c r="AI318" s="28" t="s">
        <v>207</v>
      </c>
      <c r="AJ318" s="24"/>
      <c r="AK318" s="25"/>
      <c r="AL318" s="32" t="s">
        <v>346</v>
      </c>
      <c r="AM318" s="28" t="s">
        <v>207</v>
      </c>
      <c r="AN318" s="24"/>
      <c r="AO318" s="25"/>
      <c r="AP318" s="26">
        <v>5000</v>
      </c>
      <c r="AQ318" s="28" t="s">
        <v>207</v>
      </c>
      <c r="AR318" s="24"/>
      <c r="AS318" s="25"/>
      <c r="AT318" s="32" t="s">
        <v>346</v>
      </c>
      <c r="AU318" s="28" t="s">
        <v>207</v>
      </c>
      <c r="AV318" s="24"/>
      <c r="AW318" s="25"/>
      <c r="AX318" s="26">
        <v>5000</v>
      </c>
      <c r="AY318" s="28" t="s">
        <v>207</v>
      </c>
    </row>
    <row r="319" spans="1:51" ht="25.5" x14ac:dyDescent="0.25">
      <c r="A319" s="12"/>
      <c r="B319" s="43"/>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c r="AA319" s="50" t="s">
        <v>184</v>
      </c>
      <c r="AB319" s="14"/>
      <c r="AC319" s="11"/>
      <c r="AD319" s="49" t="s">
        <v>346</v>
      </c>
      <c r="AE319" s="31" t="s">
        <v>207</v>
      </c>
      <c r="AF319" s="14"/>
      <c r="AG319" s="11"/>
      <c r="AH319" s="49" t="s">
        <v>346</v>
      </c>
      <c r="AI319" s="31" t="s">
        <v>207</v>
      </c>
      <c r="AJ319" s="14"/>
      <c r="AK319" s="11"/>
      <c r="AL319" s="49" t="s">
        <v>346</v>
      </c>
      <c r="AM319" s="31" t="s">
        <v>207</v>
      </c>
      <c r="AN319" s="14"/>
      <c r="AO319" s="11"/>
      <c r="AP319" s="49">
        <v>224</v>
      </c>
      <c r="AQ319" s="31" t="s">
        <v>207</v>
      </c>
      <c r="AR319" s="14"/>
      <c r="AS319" s="11"/>
      <c r="AT319" s="49" t="s">
        <v>346</v>
      </c>
      <c r="AU319" s="31" t="s">
        <v>207</v>
      </c>
      <c r="AV319" s="14"/>
      <c r="AW319" s="11"/>
      <c r="AX319" s="49">
        <v>224</v>
      </c>
      <c r="AY319" s="31" t="s">
        <v>207</v>
      </c>
    </row>
    <row r="320" spans="1:51" x14ac:dyDescent="0.25">
      <c r="A320" s="12"/>
      <c r="B320" s="43"/>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c r="AA320" s="51" t="s">
        <v>808</v>
      </c>
      <c r="AB320" s="24"/>
      <c r="AC320" s="25"/>
      <c r="AD320" s="32" t="s">
        <v>346</v>
      </c>
      <c r="AE320" s="28" t="s">
        <v>207</v>
      </c>
      <c r="AF320" s="24"/>
      <c r="AG320" s="25"/>
      <c r="AH320" s="32" t="s">
        <v>346</v>
      </c>
      <c r="AI320" s="28" t="s">
        <v>207</v>
      </c>
      <c r="AJ320" s="24"/>
      <c r="AK320" s="25"/>
      <c r="AL320" s="26">
        <v>36266</v>
      </c>
      <c r="AM320" s="28" t="s">
        <v>207</v>
      </c>
      <c r="AN320" s="24"/>
      <c r="AO320" s="25"/>
      <c r="AP320" s="32" t="s">
        <v>346</v>
      </c>
      <c r="AQ320" s="28" t="s">
        <v>207</v>
      </c>
      <c r="AR320" s="24"/>
      <c r="AS320" s="25"/>
      <c r="AT320" s="32" t="s">
        <v>1112</v>
      </c>
      <c r="AU320" s="28" t="s">
        <v>250</v>
      </c>
      <c r="AV320" s="24"/>
      <c r="AW320" s="25"/>
      <c r="AX320" s="32" t="s">
        <v>346</v>
      </c>
      <c r="AY320" s="28" t="s">
        <v>207</v>
      </c>
    </row>
    <row r="321" spans="1:51" x14ac:dyDescent="0.25">
      <c r="A321" s="12"/>
      <c r="B321" s="43"/>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c r="AA321" s="50" t="s">
        <v>175</v>
      </c>
      <c r="AB321" s="14"/>
      <c r="AC321" s="11"/>
      <c r="AD321" s="49" t="s">
        <v>346</v>
      </c>
      <c r="AE321" s="31" t="s">
        <v>207</v>
      </c>
      <c r="AF321" s="14"/>
      <c r="AG321" s="11"/>
      <c r="AH321" s="49" t="s">
        <v>346</v>
      </c>
      <c r="AI321" s="31" t="s">
        <v>207</v>
      </c>
      <c r="AJ321" s="14"/>
      <c r="AK321" s="11"/>
      <c r="AL321" s="29">
        <v>87300</v>
      </c>
      <c r="AM321" s="31" t="s">
        <v>207</v>
      </c>
      <c r="AN321" s="14"/>
      <c r="AO321" s="11"/>
      <c r="AP321" s="49" t="s">
        <v>346</v>
      </c>
      <c r="AQ321" s="31" t="s">
        <v>207</v>
      </c>
      <c r="AR321" s="14"/>
      <c r="AS321" s="11"/>
      <c r="AT321" s="49" t="s">
        <v>346</v>
      </c>
      <c r="AU321" s="31" t="s">
        <v>207</v>
      </c>
      <c r="AV321" s="14"/>
      <c r="AW321" s="11"/>
      <c r="AX321" s="29">
        <v>87300</v>
      </c>
      <c r="AY321" s="31" t="s">
        <v>207</v>
      </c>
    </row>
    <row r="322" spans="1:51" x14ac:dyDescent="0.25">
      <c r="A322" s="12"/>
      <c r="B322" s="43"/>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51" t="s">
        <v>176</v>
      </c>
      <c r="AB322" s="24"/>
      <c r="AC322" s="25"/>
      <c r="AD322" s="32" t="s">
        <v>346</v>
      </c>
      <c r="AE322" s="28" t="s">
        <v>207</v>
      </c>
      <c r="AF322" s="24"/>
      <c r="AG322" s="25"/>
      <c r="AH322" s="32" t="s">
        <v>346</v>
      </c>
      <c r="AI322" s="28" t="s">
        <v>207</v>
      </c>
      <c r="AJ322" s="24"/>
      <c r="AK322" s="25"/>
      <c r="AL322" s="32" t="s">
        <v>1113</v>
      </c>
      <c r="AM322" s="28" t="s">
        <v>250</v>
      </c>
      <c r="AN322" s="24"/>
      <c r="AO322" s="25"/>
      <c r="AP322" s="32" t="s">
        <v>346</v>
      </c>
      <c r="AQ322" s="28" t="s">
        <v>207</v>
      </c>
      <c r="AR322" s="24"/>
      <c r="AS322" s="25"/>
      <c r="AT322" s="32" t="s">
        <v>346</v>
      </c>
      <c r="AU322" s="28" t="s">
        <v>207</v>
      </c>
      <c r="AV322" s="24"/>
      <c r="AW322" s="25"/>
      <c r="AX322" s="32" t="s">
        <v>1113</v>
      </c>
      <c r="AY322" s="28" t="s">
        <v>250</v>
      </c>
    </row>
    <row r="323" spans="1:51" x14ac:dyDescent="0.25">
      <c r="A323" s="12"/>
      <c r="B323" s="43"/>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50" t="s">
        <v>177</v>
      </c>
      <c r="AB323" s="14"/>
      <c r="AC323" s="11"/>
      <c r="AD323" s="49" t="s">
        <v>346</v>
      </c>
      <c r="AE323" s="31" t="s">
        <v>207</v>
      </c>
      <c r="AF323" s="14"/>
      <c r="AG323" s="11"/>
      <c r="AH323" s="49" t="s">
        <v>346</v>
      </c>
      <c r="AI323" s="31" t="s">
        <v>207</v>
      </c>
      <c r="AJ323" s="14"/>
      <c r="AK323" s="11"/>
      <c r="AL323" s="49" t="s">
        <v>346</v>
      </c>
      <c r="AM323" s="31" t="s">
        <v>207</v>
      </c>
      <c r="AN323" s="14"/>
      <c r="AO323" s="11"/>
      <c r="AP323" s="49" t="s">
        <v>1114</v>
      </c>
      <c r="AQ323" s="31" t="s">
        <v>250</v>
      </c>
      <c r="AR323" s="14"/>
      <c r="AS323" s="11"/>
      <c r="AT323" s="49" t="s">
        <v>346</v>
      </c>
      <c r="AU323" s="31" t="s">
        <v>207</v>
      </c>
      <c r="AV323" s="14"/>
      <c r="AW323" s="11"/>
      <c r="AX323" s="49" t="s">
        <v>1114</v>
      </c>
      <c r="AY323" s="31" t="s">
        <v>250</v>
      </c>
    </row>
    <row r="324" spans="1:51" x14ac:dyDescent="0.25">
      <c r="A324" s="12"/>
      <c r="B324" s="43"/>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c r="AA324" s="51" t="s">
        <v>178</v>
      </c>
      <c r="AB324" s="24"/>
      <c r="AC324" s="25"/>
      <c r="AD324" s="32" t="s">
        <v>346</v>
      </c>
      <c r="AE324" s="28" t="s">
        <v>207</v>
      </c>
      <c r="AF324" s="24"/>
      <c r="AG324" s="25"/>
      <c r="AH324" s="32" t="s">
        <v>346</v>
      </c>
      <c r="AI324" s="28" t="s">
        <v>207</v>
      </c>
      <c r="AJ324" s="24"/>
      <c r="AK324" s="25"/>
      <c r="AL324" s="32" t="s">
        <v>1115</v>
      </c>
      <c r="AM324" s="28" t="s">
        <v>250</v>
      </c>
      <c r="AN324" s="24"/>
      <c r="AO324" s="25"/>
      <c r="AP324" s="32" t="s">
        <v>346</v>
      </c>
      <c r="AQ324" s="28" t="s">
        <v>207</v>
      </c>
      <c r="AR324" s="24"/>
      <c r="AS324" s="25"/>
      <c r="AT324" s="32" t="s">
        <v>346</v>
      </c>
      <c r="AU324" s="28" t="s">
        <v>207</v>
      </c>
      <c r="AV324" s="24"/>
      <c r="AW324" s="25"/>
      <c r="AX324" s="32" t="s">
        <v>1115</v>
      </c>
      <c r="AY324" s="28" t="s">
        <v>250</v>
      </c>
    </row>
    <row r="325" spans="1:51" ht="15.75" thickBot="1" x14ac:dyDescent="0.3">
      <c r="A325" s="12"/>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c r="AA325" s="50" t="s">
        <v>179</v>
      </c>
      <c r="AB325" s="14"/>
      <c r="AC325" s="11"/>
      <c r="AD325" s="49" t="s">
        <v>346</v>
      </c>
      <c r="AE325" s="31" t="s">
        <v>207</v>
      </c>
      <c r="AF325" s="14"/>
      <c r="AG325" s="11"/>
      <c r="AH325" s="49" t="s">
        <v>346</v>
      </c>
      <c r="AI325" s="31" t="s">
        <v>207</v>
      </c>
      <c r="AJ325" s="14"/>
      <c r="AK325" s="11"/>
      <c r="AL325" s="49" t="s">
        <v>1116</v>
      </c>
      <c r="AM325" s="31" t="s">
        <v>250</v>
      </c>
      <c r="AN325" s="14"/>
      <c r="AO325" s="11"/>
      <c r="AP325" s="49" t="s">
        <v>346</v>
      </c>
      <c r="AQ325" s="31" t="s">
        <v>207</v>
      </c>
      <c r="AR325" s="14"/>
      <c r="AS325" s="11"/>
      <c r="AT325" s="49" t="s">
        <v>346</v>
      </c>
      <c r="AU325" s="31" t="s">
        <v>207</v>
      </c>
      <c r="AV325" s="14"/>
      <c r="AW325" s="11"/>
      <c r="AX325" s="49" t="s">
        <v>1116</v>
      </c>
      <c r="AY325" s="31" t="s">
        <v>250</v>
      </c>
    </row>
    <row r="326" spans="1:51" x14ac:dyDescent="0.25">
      <c r="A326" s="12"/>
      <c r="B326" s="43"/>
      <c r="C326" s="43"/>
      <c r="D326" s="43"/>
      <c r="E326" s="43"/>
      <c r="F326" s="43"/>
      <c r="G326" s="43"/>
      <c r="H326" s="43"/>
      <c r="I326" s="43"/>
      <c r="J326" s="43"/>
      <c r="K326" s="43"/>
      <c r="L326" s="43"/>
      <c r="M326" s="43"/>
      <c r="N326" s="43"/>
      <c r="O326" s="43"/>
      <c r="P326" s="43"/>
      <c r="Q326" s="43"/>
      <c r="R326" s="43"/>
      <c r="S326" s="43"/>
      <c r="T326" s="43"/>
      <c r="U326" s="43"/>
      <c r="V326" s="43"/>
      <c r="W326" s="43"/>
      <c r="X326" s="43"/>
      <c r="Y326" s="43"/>
      <c r="Z326" s="43"/>
      <c r="AA326" s="17"/>
      <c r="AB326" s="17"/>
      <c r="AC326" s="33"/>
      <c r="AD326" s="33"/>
      <c r="AE326" s="17"/>
      <c r="AF326" s="17"/>
      <c r="AG326" s="33"/>
      <c r="AH326" s="33"/>
      <c r="AI326" s="17"/>
      <c r="AJ326" s="17"/>
      <c r="AK326" s="33"/>
      <c r="AL326" s="33"/>
      <c r="AM326" s="17"/>
      <c r="AN326" s="17"/>
      <c r="AO326" s="33"/>
      <c r="AP326" s="33"/>
      <c r="AQ326" s="17"/>
      <c r="AR326" s="17"/>
      <c r="AS326" s="33"/>
      <c r="AT326" s="33"/>
      <c r="AU326" s="17"/>
      <c r="AV326" s="17"/>
      <c r="AW326" s="33"/>
      <c r="AX326" s="33"/>
      <c r="AY326" s="17"/>
    </row>
    <row r="327" spans="1:51" ht="25.5" x14ac:dyDescent="0.25">
      <c r="A327" s="12"/>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c r="AA327" s="59" t="s">
        <v>932</v>
      </c>
      <c r="AB327" s="24"/>
      <c r="AC327" s="25"/>
      <c r="AD327" s="32" t="s">
        <v>346</v>
      </c>
      <c r="AE327" s="28" t="s">
        <v>207</v>
      </c>
      <c r="AF327" s="24"/>
      <c r="AG327" s="25"/>
      <c r="AH327" s="26">
        <v>45068</v>
      </c>
      <c r="AI327" s="28" t="s">
        <v>207</v>
      </c>
      <c r="AJ327" s="24"/>
      <c r="AK327" s="25"/>
      <c r="AL327" s="26">
        <v>231500</v>
      </c>
      <c r="AM327" s="28" t="s">
        <v>207</v>
      </c>
      <c r="AN327" s="24"/>
      <c r="AO327" s="25"/>
      <c r="AP327" s="26">
        <v>8876</v>
      </c>
      <c r="AQ327" s="28" t="s">
        <v>207</v>
      </c>
      <c r="AR327" s="24"/>
      <c r="AS327" s="25"/>
      <c r="AT327" s="32" t="s">
        <v>1117</v>
      </c>
      <c r="AU327" s="28" t="s">
        <v>250</v>
      </c>
      <c r="AV327" s="24"/>
      <c r="AW327" s="25"/>
      <c r="AX327" s="26">
        <v>244178</v>
      </c>
      <c r="AY327" s="28" t="s">
        <v>207</v>
      </c>
    </row>
    <row r="328" spans="1:51" ht="15.75" thickBot="1" x14ac:dyDescent="0.3">
      <c r="A328" s="12"/>
      <c r="B328" s="43"/>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c r="AA328" s="16" t="s">
        <v>187</v>
      </c>
      <c r="AB328" s="14"/>
      <c r="AC328" s="11"/>
      <c r="AD328" s="49" t="s">
        <v>346</v>
      </c>
      <c r="AE328" s="31" t="s">
        <v>207</v>
      </c>
      <c r="AF328" s="14"/>
      <c r="AG328" s="11"/>
      <c r="AH328" s="49" t="s">
        <v>346</v>
      </c>
      <c r="AI328" s="31" t="s">
        <v>207</v>
      </c>
      <c r="AJ328" s="14"/>
      <c r="AK328" s="11"/>
      <c r="AL328" s="49" t="s">
        <v>346</v>
      </c>
      <c r="AM328" s="31" t="s">
        <v>207</v>
      </c>
      <c r="AN328" s="14"/>
      <c r="AO328" s="11"/>
      <c r="AP328" s="49">
        <v>247</v>
      </c>
      <c r="AQ328" s="31" t="s">
        <v>207</v>
      </c>
      <c r="AR328" s="14"/>
      <c r="AS328" s="11"/>
      <c r="AT328" s="49" t="s">
        <v>346</v>
      </c>
      <c r="AU328" s="31" t="s">
        <v>207</v>
      </c>
      <c r="AV328" s="14"/>
      <c r="AW328" s="11"/>
      <c r="AX328" s="49">
        <v>247</v>
      </c>
      <c r="AY328" s="31" t="s">
        <v>207</v>
      </c>
    </row>
    <row r="329" spans="1:51" x14ac:dyDescent="0.25">
      <c r="A329" s="12"/>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c r="AA329" s="17"/>
      <c r="AB329" s="17"/>
      <c r="AC329" s="33"/>
      <c r="AD329" s="33"/>
      <c r="AE329" s="17"/>
      <c r="AF329" s="17"/>
      <c r="AG329" s="33"/>
      <c r="AH329" s="33"/>
      <c r="AI329" s="17"/>
      <c r="AJ329" s="17"/>
      <c r="AK329" s="33"/>
      <c r="AL329" s="33"/>
      <c r="AM329" s="17"/>
      <c r="AN329" s="17"/>
      <c r="AO329" s="33"/>
      <c r="AP329" s="33"/>
      <c r="AQ329" s="17"/>
      <c r="AR329" s="17"/>
      <c r="AS329" s="33"/>
      <c r="AT329" s="33"/>
      <c r="AU329" s="17"/>
      <c r="AV329" s="17"/>
      <c r="AW329" s="33"/>
      <c r="AX329" s="33"/>
      <c r="AY329" s="17"/>
    </row>
    <row r="330" spans="1:51" x14ac:dyDescent="0.25">
      <c r="A330" s="12"/>
      <c r="B330" s="43"/>
      <c r="C330" s="43"/>
      <c r="D330" s="43"/>
      <c r="E330" s="43"/>
      <c r="F330" s="43"/>
      <c r="G330" s="43"/>
      <c r="H330" s="43"/>
      <c r="I330" s="43"/>
      <c r="J330" s="43"/>
      <c r="K330" s="43"/>
      <c r="L330" s="43"/>
      <c r="M330" s="43"/>
      <c r="N330" s="43"/>
      <c r="O330" s="43"/>
      <c r="P330" s="43"/>
      <c r="Q330" s="43"/>
      <c r="R330" s="43"/>
      <c r="S330" s="43"/>
      <c r="T330" s="43"/>
      <c r="U330" s="43"/>
      <c r="V330" s="43"/>
      <c r="W330" s="43"/>
      <c r="X330" s="43"/>
      <c r="Y330" s="43"/>
      <c r="Z330" s="43"/>
      <c r="AA330" s="22" t="s">
        <v>188</v>
      </c>
      <c r="AB330" s="24"/>
      <c r="AC330" s="25"/>
      <c r="AD330" s="32" t="s">
        <v>346</v>
      </c>
      <c r="AE330" s="28" t="s">
        <v>207</v>
      </c>
      <c r="AF330" s="24"/>
      <c r="AG330" s="25"/>
      <c r="AH330" s="32" t="s">
        <v>346</v>
      </c>
      <c r="AI330" s="28" t="s">
        <v>207</v>
      </c>
      <c r="AJ330" s="24"/>
      <c r="AK330" s="25"/>
      <c r="AL330" s="26">
        <v>1658</v>
      </c>
      <c r="AM330" s="28" t="s">
        <v>207</v>
      </c>
      <c r="AN330" s="24"/>
      <c r="AO330" s="25"/>
      <c r="AP330" s="32" t="s">
        <v>1118</v>
      </c>
      <c r="AQ330" s="28" t="s">
        <v>250</v>
      </c>
      <c r="AR330" s="24"/>
      <c r="AS330" s="25"/>
      <c r="AT330" s="32" t="s">
        <v>346</v>
      </c>
      <c r="AU330" s="28" t="s">
        <v>207</v>
      </c>
      <c r="AV330" s="24"/>
      <c r="AW330" s="25"/>
      <c r="AX330" s="32" t="s">
        <v>1119</v>
      </c>
      <c r="AY330" s="28" t="s">
        <v>250</v>
      </c>
    </row>
    <row r="331" spans="1:51" x14ac:dyDescent="0.25">
      <c r="A331" s="12"/>
      <c r="B331" s="43"/>
      <c r="C331" s="43"/>
      <c r="D331" s="43"/>
      <c r="E331" s="43"/>
      <c r="F331" s="43"/>
      <c r="G331" s="43"/>
      <c r="H331" s="43"/>
      <c r="I331" s="43"/>
      <c r="J331" s="43"/>
      <c r="K331" s="43"/>
      <c r="L331" s="43"/>
      <c r="M331" s="43"/>
      <c r="N331" s="43"/>
      <c r="O331" s="43"/>
      <c r="P331" s="43"/>
      <c r="Q331" s="43"/>
      <c r="R331" s="43"/>
      <c r="S331" s="43"/>
      <c r="T331" s="43"/>
      <c r="U331" s="43"/>
      <c r="V331" s="43"/>
      <c r="W331" s="43"/>
      <c r="X331" s="43"/>
      <c r="Y331" s="43"/>
      <c r="Z331" s="43"/>
      <c r="AA331" s="16" t="s">
        <v>909</v>
      </c>
      <c r="AB331" s="14"/>
      <c r="AC331" s="4"/>
      <c r="AD331" s="4"/>
      <c r="AE331" s="4"/>
      <c r="AF331" s="14"/>
      <c r="AG331" s="4"/>
      <c r="AH331" s="4"/>
      <c r="AI331" s="4"/>
      <c r="AJ331" s="14"/>
      <c r="AK331" s="4"/>
      <c r="AL331" s="4"/>
      <c r="AM331" s="4"/>
      <c r="AN331" s="14"/>
      <c r="AO331" s="4"/>
      <c r="AP331" s="4"/>
      <c r="AQ331" s="4"/>
      <c r="AR331" s="14"/>
      <c r="AS331" s="4"/>
      <c r="AT331" s="4"/>
      <c r="AU331" s="4"/>
      <c r="AV331" s="14"/>
      <c r="AW331" s="4"/>
      <c r="AX331" s="4"/>
      <c r="AY331" s="4"/>
    </row>
    <row r="332" spans="1:51" ht="15.75" thickBot="1" x14ac:dyDescent="0.3">
      <c r="A332" s="12"/>
      <c r="B332" s="43"/>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c r="AA332" s="51" t="s">
        <v>189</v>
      </c>
      <c r="AB332" s="24"/>
      <c r="AC332" s="25"/>
      <c r="AD332" s="32" t="s">
        <v>346</v>
      </c>
      <c r="AE332" s="28" t="s">
        <v>207</v>
      </c>
      <c r="AF332" s="24"/>
      <c r="AG332" s="25"/>
      <c r="AH332" s="32" t="s">
        <v>346</v>
      </c>
      <c r="AI332" s="28" t="s">
        <v>207</v>
      </c>
      <c r="AJ332" s="24"/>
      <c r="AK332" s="25"/>
      <c r="AL332" s="26">
        <v>3700</v>
      </c>
      <c r="AM332" s="28" t="s">
        <v>207</v>
      </c>
      <c r="AN332" s="24"/>
      <c r="AO332" s="25"/>
      <c r="AP332" s="32" t="s">
        <v>346</v>
      </c>
      <c r="AQ332" s="28" t="s">
        <v>207</v>
      </c>
      <c r="AR332" s="24"/>
      <c r="AS332" s="25"/>
      <c r="AT332" s="32" t="s">
        <v>346</v>
      </c>
      <c r="AU332" s="28" t="s">
        <v>207</v>
      </c>
      <c r="AV332" s="24"/>
      <c r="AW332" s="25"/>
      <c r="AX332" s="26">
        <v>3700</v>
      </c>
      <c r="AY332" s="28" t="s">
        <v>207</v>
      </c>
    </row>
    <row r="333" spans="1:51" x14ac:dyDescent="0.25">
      <c r="A333" s="12"/>
      <c r="B333" s="43"/>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c r="AA333" s="17"/>
      <c r="AB333" s="17"/>
      <c r="AC333" s="33"/>
      <c r="AD333" s="33"/>
      <c r="AE333" s="17"/>
      <c r="AF333" s="17"/>
      <c r="AG333" s="33"/>
      <c r="AH333" s="33"/>
      <c r="AI333" s="17"/>
      <c r="AJ333" s="17"/>
      <c r="AK333" s="33"/>
      <c r="AL333" s="33"/>
      <c r="AM333" s="17"/>
      <c r="AN333" s="17"/>
      <c r="AO333" s="33"/>
      <c r="AP333" s="33"/>
      <c r="AQ333" s="17"/>
      <c r="AR333" s="17"/>
      <c r="AS333" s="33"/>
      <c r="AT333" s="33"/>
      <c r="AU333" s="17"/>
      <c r="AV333" s="17"/>
      <c r="AW333" s="33"/>
      <c r="AX333" s="33"/>
      <c r="AY333" s="17"/>
    </row>
    <row r="334" spans="1:51" ht="15.75" thickBot="1" x14ac:dyDescent="0.3">
      <c r="A334" s="12"/>
      <c r="B334" s="43"/>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50" t="s">
        <v>190</v>
      </c>
      <c r="AB334" s="14"/>
      <c r="AC334" s="11" t="s">
        <v>246</v>
      </c>
      <c r="AD334" s="49" t="s">
        <v>346</v>
      </c>
      <c r="AE334" s="31" t="s">
        <v>207</v>
      </c>
      <c r="AF334" s="14"/>
      <c r="AG334" s="11" t="s">
        <v>246</v>
      </c>
      <c r="AH334" s="49" t="s">
        <v>346</v>
      </c>
      <c r="AI334" s="31" t="s">
        <v>207</v>
      </c>
      <c r="AJ334" s="14"/>
      <c r="AK334" s="11" t="s">
        <v>246</v>
      </c>
      <c r="AL334" s="29">
        <v>5358</v>
      </c>
      <c r="AM334" s="31" t="s">
        <v>207</v>
      </c>
      <c r="AN334" s="14"/>
      <c r="AO334" s="11" t="s">
        <v>246</v>
      </c>
      <c r="AP334" s="49" t="s">
        <v>1118</v>
      </c>
      <c r="AQ334" s="31" t="s">
        <v>250</v>
      </c>
      <c r="AR334" s="14"/>
      <c r="AS334" s="11" t="s">
        <v>246</v>
      </c>
      <c r="AT334" s="49" t="s">
        <v>346</v>
      </c>
      <c r="AU334" s="31" t="s">
        <v>207</v>
      </c>
      <c r="AV334" s="14"/>
      <c r="AW334" s="11" t="s">
        <v>246</v>
      </c>
      <c r="AX334" s="29">
        <v>3680</v>
      </c>
      <c r="AY334" s="31" t="s">
        <v>207</v>
      </c>
    </row>
    <row r="335" spans="1:51" ht="15.75" thickTop="1" x14ac:dyDescent="0.25">
      <c r="A335" s="12"/>
      <c r="B335" s="43"/>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c r="AA335" s="17"/>
      <c r="AB335" s="17"/>
      <c r="AC335" s="35"/>
      <c r="AD335" s="35"/>
      <c r="AE335" s="17"/>
      <c r="AF335" s="17"/>
      <c r="AG335" s="35"/>
      <c r="AH335" s="35"/>
      <c r="AI335" s="17"/>
      <c r="AJ335" s="17"/>
      <c r="AK335" s="35"/>
      <c r="AL335" s="35"/>
      <c r="AM335" s="17"/>
      <c r="AN335" s="17"/>
      <c r="AO335" s="35"/>
      <c r="AP335" s="35"/>
      <c r="AQ335" s="17"/>
      <c r="AR335" s="17"/>
      <c r="AS335" s="35"/>
      <c r="AT335" s="35"/>
      <c r="AU335" s="17"/>
      <c r="AV335" s="17"/>
      <c r="AW335" s="35"/>
      <c r="AX335" s="35"/>
      <c r="AY335" s="17"/>
    </row>
    <row r="336" spans="1:51" x14ac:dyDescent="0.25">
      <c r="A336" s="12"/>
      <c r="B336" s="43"/>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7"/>
      <c r="AB336" s="47"/>
      <c r="AC336" s="47"/>
      <c r="AD336" s="47"/>
      <c r="AE336" s="47"/>
      <c r="AF336" s="47"/>
      <c r="AG336" s="47"/>
      <c r="AH336" s="47"/>
      <c r="AI336" s="47"/>
      <c r="AJ336" s="47"/>
      <c r="AK336" s="47"/>
      <c r="AL336" s="47"/>
      <c r="AM336" s="47"/>
      <c r="AN336" s="47"/>
      <c r="AO336" s="47"/>
      <c r="AP336" s="47"/>
      <c r="AQ336" s="47"/>
      <c r="AR336" s="47"/>
      <c r="AS336" s="47"/>
      <c r="AT336" s="47"/>
      <c r="AU336" s="47"/>
      <c r="AV336" s="47"/>
      <c r="AW336" s="47"/>
      <c r="AX336" s="47"/>
      <c r="AY336" s="47"/>
    </row>
    <row r="337" spans="1:51" x14ac:dyDescent="0.25">
      <c r="A337" s="12"/>
      <c r="B337" s="43"/>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c r="AA337" s="74" t="s">
        <v>1058</v>
      </c>
      <c r="AB337" s="74"/>
      <c r="AC337" s="74"/>
      <c r="AD337" s="74"/>
      <c r="AE337" s="74"/>
      <c r="AF337" s="74"/>
      <c r="AG337" s="74"/>
      <c r="AH337" s="74"/>
      <c r="AI337" s="74"/>
      <c r="AJ337" s="74"/>
      <c r="AK337" s="74"/>
      <c r="AL337" s="74"/>
      <c r="AM337" s="74"/>
      <c r="AN337" s="74"/>
      <c r="AO337" s="74"/>
      <c r="AP337" s="74"/>
      <c r="AQ337" s="74"/>
      <c r="AR337" s="74"/>
      <c r="AS337" s="74"/>
      <c r="AT337" s="74"/>
      <c r="AU337" s="74"/>
      <c r="AV337" s="74"/>
      <c r="AW337" s="74"/>
      <c r="AX337" s="74"/>
      <c r="AY337" s="74"/>
    </row>
    <row r="338" spans="1:51" x14ac:dyDescent="0.25">
      <c r="A338" s="12"/>
      <c r="B338" s="43"/>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c r="AA338" s="74" t="s">
        <v>1037</v>
      </c>
      <c r="AB338" s="74"/>
      <c r="AC338" s="74"/>
      <c r="AD338" s="74"/>
      <c r="AE338" s="74"/>
      <c r="AF338" s="74"/>
      <c r="AG338" s="74"/>
      <c r="AH338" s="74"/>
      <c r="AI338" s="74"/>
      <c r="AJ338" s="74"/>
      <c r="AK338" s="74"/>
      <c r="AL338" s="74"/>
      <c r="AM338" s="74"/>
      <c r="AN338" s="74"/>
      <c r="AO338" s="74"/>
      <c r="AP338" s="74"/>
      <c r="AQ338" s="74"/>
      <c r="AR338" s="74"/>
      <c r="AS338" s="74"/>
      <c r="AT338" s="74"/>
      <c r="AU338" s="74"/>
      <c r="AV338" s="74"/>
      <c r="AW338" s="74"/>
      <c r="AX338" s="74"/>
      <c r="AY338" s="74"/>
    </row>
    <row r="339" spans="1:51" x14ac:dyDescent="0.25">
      <c r="A339" s="12"/>
      <c r="B339" s="43"/>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c r="AA339" s="74" t="s">
        <v>789</v>
      </c>
      <c r="AB339" s="74"/>
      <c r="AC339" s="74"/>
      <c r="AD339" s="74"/>
      <c r="AE339" s="74"/>
      <c r="AF339" s="74"/>
      <c r="AG339" s="74"/>
      <c r="AH339" s="74"/>
      <c r="AI339" s="74"/>
      <c r="AJ339" s="74"/>
      <c r="AK339" s="74"/>
      <c r="AL339" s="74"/>
      <c r="AM339" s="74"/>
      <c r="AN339" s="74"/>
      <c r="AO339" s="74"/>
      <c r="AP339" s="74"/>
      <c r="AQ339" s="74"/>
      <c r="AR339" s="74"/>
      <c r="AS339" s="74"/>
      <c r="AT339" s="74"/>
      <c r="AU339" s="74"/>
      <c r="AV339" s="74"/>
      <c r="AW339" s="74"/>
      <c r="AX339" s="74"/>
      <c r="AY339" s="74"/>
    </row>
    <row r="340" spans="1:51" x14ac:dyDescent="0.25">
      <c r="A340" s="12"/>
      <c r="B340" s="43"/>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c r="AA340" s="46"/>
      <c r="AB340" s="46"/>
      <c r="AC340" s="46"/>
      <c r="AD340" s="46"/>
      <c r="AE340" s="46"/>
      <c r="AF340" s="46"/>
      <c r="AG340" s="46"/>
      <c r="AH340" s="46"/>
      <c r="AI340" s="46"/>
      <c r="AJ340" s="46"/>
      <c r="AK340" s="46"/>
      <c r="AL340" s="46"/>
      <c r="AM340" s="46"/>
      <c r="AN340" s="46"/>
      <c r="AO340" s="46"/>
      <c r="AP340" s="46"/>
      <c r="AQ340" s="46"/>
      <c r="AR340" s="46"/>
      <c r="AS340" s="46"/>
      <c r="AT340" s="46"/>
      <c r="AU340" s="46"/>
      <c r="AV340" s="46"/>
      <c r="AW340" s="46"/>
      <c r="AX340" s="46"/>
      <c r="AY340" s="46"/>
    </row>
    <row r="341" spans="1:51" x14ac:dyDescent="0.25">
      <c r="A341" s="12"/>
      <c r="B341" s="43"/>
      <c r="C341" s="43"/>
      <c r="D341" s="43"/>
      <c r="E341" s="43"/>
      <c r="F341" s="43"/>
      <c r="G341" s="43"/>
      <c r="H341" s="43"/>
      <c r="I341" s="43"/>
      <c r="J341" s="43"/>
      <c r="K341" s="43"/>
      <c r="L341" s="43"/>
      <c r="M341" s="43"/>
      <c r="N341" s="43"/>
      <c r="O341" s="43"/>
      <c r="P341" s="43"/>
      <c r="Q341" s="43"/>
      <c r="R341" s="43"/>
      <c r="S341" s="43"/>
      <c r="T341" s="43"/>
      <c r="U341" s="43"/>
      <c r="V341" s="43"/>
      <c r="W341" s="43"/>
      <c r="X341" s="43"/>
      <c r="Y341" s="43"/>
      <c r="Z341" s="43"/>
      <c r="AA341" s="4"/>
      <c r="AB341" s="4"/>
      <c r="AC341" s="4"/>
      <c r="AD341" s="4"/>
      <c r="AE341" s="4"/>
      <c r="AF341" s="4"/>
      <c r="AG341" s="4"/>
      <c r="AH341" s="4"/>
      <c r="AI341" s="4"/>
      <c r="AJ341" s="4"/>
      <c r="AK341" s="4"/>
      <c r="AL341" s="4"/>
      <c r="AM341" s="4"/>
      <c r="AN341" s="4"/>
      <c r="AO341" s="4"/>
      <c r="AP341" s="4"/>
      <c r="AQ341" s="4"/>
      <c r="AR341" s="4"/>
      <c r="AS341" s="4"/>
      <c r="AT341" s="4"/>
      <c r="AU341" s="4"/>
      <c r="AV341" s="4"/>
      <c r="AW341" s="4"/>
      <c r="AX341" s="4"/>
      <c r="AY341" s="4"/>
    </row>
    <row r="342" spans="1:51" x14ac:dyDescent="0.25">
      <c r="A342" s="12"/>
      <c r="B342" s="43"/>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37"/>
      <c r="AB342" s="37"/>
      <c r="AC342" s="38" t="s">
        <v>791</v>
      </c>
      <c r="AD342" s="38"/>
      <c r="AE342" s="37"/>
      <c r="AF342" s="37"/>
      <c r="AG342" s="38" t="s">
        <v>650</v>
      </c>
      <c r="AH342" s="38"/>
      <c r="AI342" s="37"/>
      <c r="AJ342" s="37"/>
      <c r="AK342" s="38" t="s">
        <v>793</v>
      </c>
      <c r="AL342" s="38"/>
      <c r="AM342" s="37"/>
      <c r="AN342" s="37"/>
      <c r="AO342" s="38" t="s">
        <v>795</v>
      </c>
      <c r="AP342" s="38"/>
      <c r="AQ342" s="37"/>
      <c r="AR342" s="37"/>
      <c r="AS342" s="38" t="s">
        <v>717</v>
      </c>
      <c r="AT342" s="38"/>
      <c r="AU342" s="37"/>
      <c r="AV342" s="37"/>
      <c r="AW342" s="38" t="s">
        <v>478</v>
      </c>
      <c r="AX342" s="38"/>
      <c r="AY342" s="37"/>
    </row>
    <row r="343" spans="1:51" x14ac:dyDescent="0.25">
      <c r="A343" s="12"/>
      <c r="B343" s="43"/>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A343" s="37"/>
      <c r="AB343" s="37"/>
      <c r="AC343" s="38"/>
      <c r="AD343" s="38"/>
      <c r="AE343" s="37"/>
      <c r="AF343" s="37"/>
      <c r="AG343" s="38" t="s">
        <v>792</v>
      </c>
      <c r="AH343" s="38"/>
      <c r="AI343" s="37"/>
      <c r="AJ343" s="37"/>
      <c r="AK343" s="38" t="s">
        <v>794</v>
      </c>
      <c r="AL343" s="38"/>
      <c r="AM343" s="37"/>
      <c r="AN343" s="37"/>
      <c r="AO343" s="38" t="s">
        <v>793</v>
      </c>
      <c r="AP343" s="38"/>
      <c r="AQ343" s="37"/>
      <c r="AR343" s="37"/>
      <c r="AS343" s="38"/>
      <c r="AT343" s="38"/>
      <c r="AU343" s="37"/>
      <c r="AV343" s="37"/>
      <c r="AW343" s="38"/>
      <c r="AX343" s="38"/>
      <c r="AY343" s="37"/>
    </row>
    <row r="344" spans="1:51" ht="15.75" thickBot="1" x14ac:dyDescent="0.3">
      <c r="A344" s="12"/>
      <c r="B344" s="43"/>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37"/>
      <c r="AB344" s="37"/>
      <c r="AC344" s="36"/>
      <c r="AD344" s="36"/>
      <c r="AE344" s="37"/>
      <c r="AF344" s="37"/>
      <c r="AG344" s="36"/>
      <c r="AH344" s="36"/>
      <c r="AI344" s="37"/>
      <c r="AJ344" s="37"/>
      <c r="AK344" s="36"/>
      <c r="AL344" s="36"/>
      <c r="AM344" s="37"/>
      <c r="AN344" s="37"/>
      <c r="AO344" s="36" t="s">
        <v>794</v>
      </c>
      <c r="AP344" s="36"/>
      <c r="AQ344" s="37"/>
      <c r="AR344" s="37"/>
      <c r="AS344" s="36"/>
      <c r="AT344" s="36"/>
      <c r="AU344" s="37"/>
      <c r="AV344" s="37"/>
      <c r="AW344" s="36"/>
      <c r="AX344" s="36"/>
      <c r="AY344" s="37"/>
    </row>
    <row r="345" spans="1:51" x14ac:dyDescent="0.25">
      <c r="A345" s="12"/>
      <c r="B345" s="43"/>
      <c r="C345" s="43"/>
      <c r="D345" s="43"/>
      <c r="E345" s="43"/>
      <c r="F345" s="43"/>
      <c r="G345" s="43"/>
      <c r="H345" s="43"/>
      <c r="I345" s="43"/>
      <c r="J345" s="43"/>
      <c r="K345" s="43"/>
      <c r="L345" s="43"/>
      <c r="M345" s="43"/>
      <c r="N345" s="43"/>
      <c r="O345" s="43"/>
      <c r="P345" s="43"/>
      <c r="Q345" s="43"/>
      <c r="R345" s="43"/>
      <c r="S345" s="43"/>
      <c r="T345" s="43"/>
      <c r="U345" s="43"/>
      <c r="V345" s="43"/>
      <c r="W345" s="43"/>
      <c r="X345" s="43"/>
      <c r="Y345" s="43"/>
      <c r="Z345" s="43"/>
      <c r="AA345" s="22" t="s">
        <v>878</v>
      </c>
      <c r="AB345" s="24"/>
      <c r="AC345" s="23"/>
      <c r="AD345" s="23"/>
      <c r="AE345" s="23"/>
      <c r="AF345" s="24"/>
      <c r="AG345" s="23"/>
      <c r="AH345" s="23"/>
      <c r="AI345" s="23"/>
      <c r="AJ345" s="24"/>
      <c r="AK345" s="23"/>
      <c r="AL345" s="23"/>
      <c r="AM345" s="23"/>
      <c r="AN345" s="24"/>
      <c r="AO345" s="23"/>
      <c r="AP345" s="23"/>
      <c r="AQ345" s="23"/>
      <c r="AR345" s="24"/>
      <c r="AS345" s="23"/>
      <c r="AT345" s="23"/>
      <c r="AU345" s="23"/>
      <c r="AV345" s="24"/>
      <c r="AW345" s="23"/>
      <c r="AX345" s="23"/>
      <c r="AY345" s="23"/>
    </row>
    <row r="346" spans="1:51" ht="25.5" x14ac:dyDescent="0.25">
      <c r="A346" s="12"/>
      <c r="B346" s="43"/>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60" t="s">
        <v>910</v>
      </c>
      <c r="AB346" s="14"/>
      <c r="AC346" s="11" t="s">
        <v>246</v>
      </c>
      <c r="AD346" s="49" t="s">
        <v>346</v>
      </c>
      <c r="AE346" s="31" t="s">
        <v>207</v>
      </c>
      <c r="AF346" s="14"/>
      <c r="AG346" s="11" t="s">
        <v>246</v>
      </c>
      <c r="AH346" s="49" t="s">
        <v>346</v>
      </c>
      <c r="AI346" s="31" t="s">
        <v>207</v>
      </c>
      <c r="AJ346" s="14"/>
      <c r="AK346" s="11" t="s">
        <v>246</v>
      </c>
      <c r="AL346" s="29">
        <v>27583</v>
      </c>
      <c r="AM346" s="31" t="s">
        <v>207</v>
      </c>
      <c r="AN346" s="14"/>
      <c r="AO346" s="11" t="s">
        <v>246</v>
      </c>
      <c r="AP346" s="29">
        <v>21540</v>
      </c>
      <c r="AQ346" s="31" t="s">
        <v>207</v>
      </c>
      <c r="AR346" s="14"/>
      <c r="AS346" s="11" t="s">
        <v>246</v>
      </c>
      <c r="AT346" s="49" t="s">
        <v>1120</v>
      </c>
      <c r="AU346" s="31" t="s">
        <v>250</v>
      </c>
      <c r="AV346" s="14"/>
      <c r="AW346" s="11" t="s">
        <v>246</v>
      </c>
      <c r="AX346" s="29">
        <v>33321</v>
      </c>
      <c r="AY346" s="31" t="s">
        <v>207</v>
      </c>
    </row>
    <row r="347" spans="1:51" x14ac:dyDescent="0.25">
      <c r="A347" s="12"/>
      <c r="B347" s="43"/>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c r="AA347" s="22" t="s">
        <v>881</v>
      </c>
      <c r="AB347" s="24"/>
      <c r="AC347" s="23"/>
      <c r="AD347" s="23"/>
      <c r="AE347" s="23"/>
      <c r="AF347" s="24"/>
      <c r="AG347" s="23"/>
      <c r="AH347" s="23"/>
      <c r="AI347" s="23"/>
      <c r="AJ347" s="24"/>
      <c r="AK347" s="23"/>
      <c r="AL347" s="23"/>
      <c r="AM347" s="23"/>
      <c r="AN347" s="24"/>
      <c r="AO347" s="23"/>
      <c r="AP347" s="23"/>
      <c r="AQ347" s="23"/>
      <c r="AR347" s="24"/>
      <c r="AS347" s="23"/>
      <c r="AT347" s="23"/>
      <c r="AU347" s="23"/>
      <c r="AV347" s="24"/>
      <c r="AW347" s="23"/>
      <c r="AX347" s="23"/>
      <c r="AY347" s="23"/>
    </row>
    <row r="348" spans="1:51" x14ac:dyDescent="0.25">
      <c r="A348" s="12"/>
      <c r="B348" s="43"/>
      <c r="C348" s="43"/>
      <c r="D348" s="43"/>
      <c r="E348" s="43"/>
      <c r="F348" s="43"/>
      <c r="G348" s="43"/>
      <c r="H348" s="43"/>
      <c r="I348" s="43"/>
      <c r="J348" s="43"/>
      <c r="K348" s="43"/>
      <c r="L348" s="43"/>
      <c r="M348" s="43"/>
      <c r="N348" s="43"/>
      <c r="O348" s="43"/>
      <c r="P348" s="43"/>
      <c r="Q348" s="43"/>
      <c r="R348" s="43"/>
      <c r="S348" s="43"/>
      <c r="T348" s="43"/>
      <c r="U348" s="43"/>
      <c r="V348" s="43"/>
      <c r="W348" s="43"/>
      <c r="X348" s="43"/>
      <c r="Y348" s="43"/>
      <c r="Z348" s="43"/>
      <c r="AA348" s="50" t="s">
        <v>424</v>
      </c>
      <c r="AB348" s="14"/>
      <c r="AC348" s="11"/>
      <c r="AD348" s="49" t="s">
        <v>346</v>
      </c>
      <c r="AE348" s="31" t="s">
        <v>207</v>
      </c>
      <c r="AF348" s="14"/>
      <c r="AG348" s="11"/>
      <c r="AH348" s="49" t="s">
        <v>346</v>
      </c>
      <c r="AI348" s="31" t="s">
        <v>207</v>
      </c>
      <c r="AJ348" s="14"/>
      <c r="AK348" s="11"/>
      <c r="AL348" s="49" t="s">
        <v>1121</v>
      </c>
      <c r="AM348" s="31" t="s">
        <v>250</v>
      </c>
      <c r="AN348" s="14"/>
      <c r="AO348" s="11"/>
      <c r="AP348" s="49" t="s">
        <v>1122</v>
      </c>
      <c r="AQ348" s="31" t="s">
        <v>250</v>
      </c>
      <c r="AR348" s="14"/>
      <c r="AS348" s="11"/>
      <c r="AT348" s="49" t="s">
        <v>346</v>
      </c>
      <c r="AU348" s="31" t="s">
        <v>207</v>
      </c>
      <c r="AV348" s="14"/>
      <c r="AW348" s="11"/>
      <c r="AX348" s="49" t="s">
        <v>1123</v>
      </c>
      <c r="AY348" s="31" t="s">
        <v>250</v>
      </c>
    </row>
    <row r="349" spans="1:51" x14ac:dyDescent="0.25">
      <c r="A349" s="12"/>
      <c r="B349" s="43"/>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c r="AA349" s="51" t="s">
        <v>167</v>
      </c>
      <c r="AB349" s="24"/>
      <c r="AC349" s="25"/>
      <c r="AD349" s="32" t="s">
        <v>346</v>
      </c>
      <c r="AE349" s="28" t="s">
        <v>207</v>
      </c>
      <c r="AF349" s="24"/>
      <c r="AG349" s="25"/>
      <c r="AH349" s="32" t="s">
        <v>346</v>
      </c>
      <c r="AI349" s="28" t="s">
        <v>207</v>
      </c>
      <c r="AJ349" s="24"/>
      <c r="AK349" s="25"/>
      <c r="AL349" s="32" t="s">
        <v>1124</v>
      </c>
      <c r="AM349" s="28" t="s">
        <v>250</v>
      </c>
      <c r="AN349" s="24"/>
      <c r="AO349" s="25"/>
      <c r="AP349" s="32" t="s">
        <v>1125</v>
      </c>
      <c r="AQ349" s="28" t="s">
        <v>250</v>
      </c>
      <c r="AR349" s="24"/>
      <c r="AS349" s="25"/>
      <c r="AT349" s="32" t="s">
        <v>346</v>
      </c>
      <c r="AU349" s="28" t="s">
        <v>207</v>
      </c>
      <c r="AV349" s="24"/>
      <c r="AW349" s="25"/>
      <c r="AX349" s="32" t="s">
        <v>1126</v>
      </c>
      <c r="AY349" s="28" t="s">
        <v>250</v>
      </c>
    </row>
    <row r="350" spans="1:51" ht="25.5" x14ac:dyDescent="0.25">
      <c r="A350" s="12"/>
      <c r="B350" s="43"/>
      <c r="C350" s="43"/>
      <c r="D350" s="43"/>
      <c r="E350" s="43"/>
      <c r="F350" s="43"/>
      <c r="G350" s="43"/>
      <c r="H350" s="43"/>
      <c r="I350" s="43"/>
      <c r="J350" s="43"/>
      <c r="K350" s="43"/>
      <c r="L350" s="43"/>
      <c r="M350" s="43"/>
      <c r="N350" s="43"/>
      <c r="O350" s="43"/>
      <c r="P350" s="43"/>
      <c r="Q350" s="43"/>
      <c r="R350" s="43"/>
      <c r="S350" s="43"/>
      <c r="T350" s="43"/>
      <c r="U350" s="43"/>
      <c r="V350" s="43"/>
      <c r="W350" s="43"/>
      <c r="X350" s="43"/>
      <c r="Y350" s="43"/>
      <c r="Z350" s="43"/>
      <c r="AA350" s="50" t="s">
        <v>1127</v>
      </c>
      <c r="AB350" s="14"/>
      <c r="AC350" s="11"/>
      <c r="AD350" s="49" t="s">
        <v>346</v>
      </c>
      <c r="AE350" s="31" t="s">
        <v>207</v>
      </c>
      <c r="AF350" s="14"/>
      <c r="AG350" s="11"/>
      <c r="AH350" s="49" t="s">
        <v>346</v>
      </c>
      <c r="AI350" s="31" t="s">
        <v>207</v>
      </c>
      <c r="AJ350" s="14"/>
      <c r="AK350" s="11"/>
      <c r="AL350" s="49" t="s">
        <v>1120</v>
      </c>
      <c r="AM350" s="31" t="s">
        <v>250</v>
      </c>
      <c r="AN350" s="14"/>
      <c r="AO350" s="11"/>
      <c r="AP350" s="49" t="s">
        <v>346</v>
      </c>
      <c r="AQ350" s="31" t="s">
        <v>207</v>
      </c>
      <c r="AR350" s="14"/>
      <c r="AS350" s="11"/>
      <c r="AT350" s="29">
        <v>15802</v>
      </c>
      <c r="AU350" s="31" t="s">
        <v>207</v>
      </c>
      <c r="AV350" s="14"/>
      <c r="AW350" s="11"/>
      <c r="AX350" s="49" t="s">
        <v>346</v>
      </c>
      <c r="AY350" s="31" t="s">
        <v>207</v>
      </c>
    </row>
    <row r="351" spans="1:51" ht="15.75" thickBot="1" x14ac:dyDescent="0.3">
      <c r="A351" s="12"/>
      <c r="B351" s="43"/>
      <c r="C351" s="43"/>
      <c r="D351" s="43"/>
      <c r="E351" s="43"/>
      <c r="F351" s="43"/>
      <c r="G351" s="43"/>
      <c r="H351" s="43"/>
      <c r="I351" s="43"/>
      <c r="J351" s="43"/>
      <c r="K351" s="43"/>
      <c r="L351" s="43"/>
      <c r="M351" s="43"/>
      <c r="N351" s="43"/>
      <c r="O351" s="43"/>
      <c r="P351" s="43"/>
      <c r="Q351" s="43"/>
      <c r="R351" s="43"/>
      <c r="S351" s="43"/>
      <c r="T351" s="43"/>
      <c r="U351" s="43"/>
      <c r="V351" s="43"/>
      <c r="W351" s="43"/>
      <c r="X351" s="43"/>
      <c r="Y351" s="43"/>
      <c r="Z351" s="43"/>
      <c r="AA351" s="51" t="s">
        <v>171</v>
      </c>
      <c r="AB351" s="24"/>
      <c r="AC351" s="25"/>
      <c r="AD351" s="32" t="s">
        <v>346</v>
      </c>
      <c r="AE351" s="28" t="s">
        <v>207</v>
      </c>
      <c r="AF351" s="24"/>
      <c r="AG351" s="25"/>
      <c r="AH351" s="32" t="s">
        <v>346</v>
      </c>
      <c r="AI351" s="28" t="s">
        <v>207</v>
      </c>
      <c r="AJ351" s="24"/>
      <c r="AK351" s="25"/>
      <c r="AL351" s="32" t="s">
        <v>1052</v>
      </c>
      <c r="AM351" s="28" t="s">
        <v>250</v>
      </c>
      <c r="AN351" s="24"/>
      <c r="AO351" s="25"/>
      <c r="AP351" s="32" t="s">
        <v>1128</v>
      </c>
      <c r="AQ351" s="28" t="s">
        <v>250</v>
      </c>
      <c r="AR351" s="24"/>
      <c r="AS351" s="25"/>
      <c r="AT351" s="32" t="s">
        <v>346</v>
      </c>
      <c r="AU351" s="28" t="s">
        <v>207</v>
      </c>
      <c r="AV351" s="24"/>
      <c r="AW351" s="25"/>
      <c r="AX351" s="32" t="s">
        <v>1129</v>
      </c>
      <c r="AY351" s="28" t="s">
        <v>250</v>
      </c>
    </row>
    <row r="352" spans="1:51" x14ac:dyDescent="0.25">
      <c r="A352" s="12"/>
      <c r="B352" s="43"/>
      <c r="C352" s="43"/>
      <c r="D352" s="43"/>
      <c r="E352" s="43"/>
      <c r="F352" s="43"/>
      <c r="G352" s="43"/>
      <c r="H352" s="43"/>
      <c r="I352" s="43"/>
      <c r="J352" s="43"/>
      <c r="K352" s="43"/>
      <c r="L352" s="43"/>
      <c r="M352" s="43"/>
      <c r="N352" s="43"/>
      <c r="O352" s="43"/>
      <c r="P352" s="43"/>
      <c r="Q352" s="43"/>
      <c r="R352" s="43"/>
      <c r="S352" s="43"/>
      <c r="T352" s="43"/>
      <c r="U352" s="43"/>
      <c r="V352" s="43"/>
      <c r="W352" s="43"/>
      <c r="X352" s="43"/>
      <c r="Y352" s="43"/>
      <c r="Z352" s="43"/>
      <c r="AA352" s="17"/>
      <c r="AB352" s="17"/>
      <c r="AC352" s="33"/>
      <c r="AD352" s="33"/>
      <c r="AE352" s="17"/>
      <c r="AF352" s="17"/>
      <c r="AG352" s="33"/>
      <c r="AH352" s="33"/>
      <c r="AI352" s="17"/>
      <c r="AJ352" s="17"/>
      <c r="AK352" s="33"/>
      <c r="AL352" s="33"/>
      <c r="AM352" s="17"/>
      <c r="AN352" s="17"/>
      <c r="AO352" s="33"/>
      <c r="AP352" s="33"/>
      <c r="AQ352" s="17"/>
      <c r="AR352" s="17"/>
      <c r="AS352" s="33"/>
      <c r="AT352" s="33"/>
      <c r="AU352" s="17"/>
      <c r="AV352" s="17"/>
      <c r="AW352" s="33"/>
      <c r="AX352" s="33"/>
      <c r="AY352" s="17"/>
    </row>
    <row r="353" spans="1:51" x14ac:dyDescent="0.25">
      <c r="A353" s="12"/>
      <c r="B353" s="43"/>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c r="AA353" s="60" t="s">
        <v>172</v>
      </c>
      <c r="AB353" s="14"/>
      <c r="AC353" s="11"/>
      <c r="AD353" s="49" t="s">
        <v>346</v>
      </c>
      <c r="AE353" s="31" t="s">
        <v>207</v>
      </c>
      <c r="AF353" s="14"/>
      <c r="AG353" s="11"/>
      <c r="AH353" s="49" t="s">
        <v>346</v>
      </c>
      <c r="AI353" s="31" t="s">
        <v>207</v>
      </c>
      <c r="AJ353" s="14"/>
      <c r="AK353" s="11"/>
      <c r="AL353" s="49" t="s">
        <v>1130</v>
      </c>
      <c r="AM353" s="31" t="s">
        <v>250</v>
      </c>
      <c r="AN353" s="14"/>
      <c r="AO353" s="11"/>
      <c r="AP353" s="49" t="s">
        <v>1131</v>
      </c>
      <c r="AQ353" s="31" t="s">
        <v>250</v>
      </c>
      <c r="AR353" s="14"/>
      <c r="AS353" s="11"/>
      <c r="AT353" s="29">
        <v>15802</v>
      </c>
      <c r="AU353" s="31" t="s">
        <v>207</v>
      </c>
      <c r="AV353" s="14"/>
      <c r="AW353" s="11"/>
      <c r="AX353" s="49" t="s">
        <v>1132</v>
      </c>
      <c r="AY353" s="31" t="s">
        <v>250</v>
      </c>
    </row>
    <row r="354" spans="1:51" x14ac:dyDescent="0.25">
      <c r="A354" s="12"/>
      <c r="B354" s="43"/>
      <c r="C354" s="43"/>
      <c r="D354" s="43"/>
      <c r="E354" s="43"/>
      <c r="F354" s="43"/>
      <c r="G354" s="43"/>
      <c r="H354" s="43"/>
      <c r="I354" s="43"/>
      <c r="J354" s="43"/>
      <c r="K354" s="43"/>
      <c r="L354" s="43"/>
      <c r="M354" s="43"/>
      <c r="N354" s="43"/>
      <c r="O354" s="43"/>
      <c r="P354" s="43"/>
      <c r="Q354" s="43"/>
      <c r="R354" s="43"/>
      <c r="S354" s="43"/>
      <c r="T354" s="43"/>
      <c r="U354" s="43"/>
      <c r="V354" s="43"/>
      <c r="W354" s="43"/>
      <c r="X354" s="43"/>
      <c r="Y354" s="43"/>
      <c r="Z354" s="43"/>
      <c r="AA354" s="22" t="s">
        <v>899</v>
      </c>
      <c r="AB354" s="24"/>
      <c r="AC354" s="23"/>
      <c r="AD354" s="23"/>
      <c r="AE354" s="23"/>
      <c r="AF354" s="24"/>
      <c r="AG354" s="23"/>
      <c r="AH354" s="23"/>
      <c r="AI354" s="23"/>
      <c r="AJ354" s="24"/>
      <c r="AK354" s="23"/>
      <c r="AL354" s="23"/>
      <c r="AM354" s="23"/>
      <c r="AN354" s="24"/>
      <c r="AO354" s="23"/>
      <c r="AP354" s="23"/>
      <c r="AQ354" s="23"/>
      <c r="AR354" s="24"/>
      <c r="AS354" s="23"/>
      <c r="AT354" s="23"/>
      <c r="AU354" s="23"/>
      <c r="AV354" s="24"/>
      <c r="AW354" s="23"/>
      <c r="AX354" s="23"/>
      <c r="AY354" s="23"/>
    </row>
    <row r="355" spans="1:51" x14ac:dyDescent="0.25">
      <c r="A355" s="12"/>
      <c r="B355" s="43"/>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c r="AA355" s="50" t="s">
        <v>174</v>
      </c>
      <c r="AB355" s="14"/>
      <c r="AC355" s="11"/>
      <c r="AD355" s="49" t="s">
        <v>346</v>
      </c>
      <c r="AE355" s="31" t="s">
        <v>207</v>
      </c>
      <c r="AF355" s="14"/>
      <c r="AG355" s="11"/>
      <c r="AH355" s="49" t="s">
        <v>346</v>
      </c>
      <c r="AI355" s="31" t="s">
        <v>207</v>
      </c>
      <c r="AJ355" s="14"/>
      <c r="AK355" s="11"/>
      <c r="AL355" s="29">
        <v>62500</v>
      </c>
      <c r="AM355" s="31" t="s">
        <v>207</v>
      </c>
      <c r="AN355" s="14"/>
      <c r="AO355" s="11"/>
      <c r="AP355" s="49" t="s">
        <v>346</v>
      </c>
      <c r="AQ355" s="31" t="s">
        <v>207</v>
      </c>
      <c r="AR355" s="14"/>
      <c r="AS355" s="11"/>
      <c r="AT355" s="49" t="s">
        <v>346</v>
      </c>
      <c r="AU355" s="31" t="s">
        <v>207</v>
      </c>
      <c r="AV355" s="14"/>
      <c r="AW355" s="11"/>
      <c r="AX355" s="29">
        <v>62500</v>
      </c>
      <c r="AY355" s="31" t="s">
        <v>207</v>
      </c>
    </row>
    <row r="356" spans="1:51" x14ac:dyDescent="0.25">
      <c r="A356" s="12"/>
      <c r="B356" s="43"/>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c r="AA356" s="51" t="s">
        <v>176</v>
      </c>
      <c r="AB356" s="24"/>
      <c r="AC356" s="25"/>
      <c r="AD356" s="32" t="s">
        <v>346</v>
      </c>
      <c r="AE356" s="28" t="s">
        <v>207</v>
      </c>
      <c r="AF356" s="24"/>
      <c r="AG356" s="25"/>
      <c r="AH356" s="32" t="s">
        <v>346</v>
      </c>
      <c r="AI356" s="28" t="s">
        <v>207</v>
      </c>
      <c r="AJ356" s="24"/>
      <c r="AK356" s="25"/>
      <c r="AL356" s="26">
        <v>6650</v>
      </c>
      <c r="AM356" s="28" t="s">
        <v>207</v>
      </c>
      <c r="AN356" s="24"/>
      <c r="AO356" s="25"/>
      <c r="AP356" s="32" t="s">
        <v>346</v>
      </c>
      <c r="AQ356" s="28" t="s">
        <v>207</v>
      </c>
      <c r="AR356" s="24"/>
      <c r="AS356" s="25"/>
      <c r="AT356" s="32" t="s">
        <v>346</v>
      </c>
      <c r="AU356" s="28" t="s">
        <v>207</v>
      </c>
      <c r="AV356" s="24"/>
      <c r="AW356" s="25"/>
      <c r="AX356" s="26">
        <v>6650</v>
      </c>
      <c r="AY356" s="28" t="s">
        <v>207</v>
      </c>
    </row>
    <row r="357" spans="1:51" x14ac:dyDescent="0.25">
      <c r="A357" s="12"/>
      <c r="B357" s="43"/>
      <c r="C357" s="43"/>
      <c r="D357" s="43"/>
      <c r="E357" s="43"/>
      <c r="F357" s="43"/>
      <c r="G357" s="43"/>
      <c r="H357" s="43"/>
      <c r="I357" s="43"/>
      <c r="J357" s="43"/>
      <c r="K357" s="43"/>
      <c r="L357" s="43"/>
      <c r="M357" s="43"/>
      <c r="N357" s="43"/>
      <c r="O357" s="43"/>
      <c r="P357" s="43"/>
      <c r="Q357" s="43"/>
      <c r="R357" s="43"/>
      <c r="S357" s="43"/>
      <c r="T357" s="43"/>
      <c r="U357" s="43"/>
      <c r="V357" s="43"/>
      <c r="W357" s="43"/>
      <c r="X357" s="43"/>
      <c r="Y357" s="43"/>
      <c r="Z357" s="43"/>
      <c r="AA357" s="50" t="s">
        <v>177</v>
      </c>
      <c r="AB357" s="14"/>
      <c r="AC357" s="11"/>
      <c r="AD357" s="49" t="s">
        <v>346</v>
      </c>
      <c r="AE357" s="31" t="s">
        <v>207</v>
      </c>
      <c r="AF357" s="14"/>
      <c r="AG357" s="11"/>
      <c r="AH357" s="49" t="s">
        <v>346</v>
      </c>
      <c r="AI357" s="31" t="s">
        <v>207</v>
      </c>
      <c r="AJ357" s="14"/>
      <c r="AK357" s="11"/>
      <c r="AL357" s="29">
        <v>72104</v>
      </c>
      <c r="AM357" s="31" t="s">
        <v>207</v>
      </c>
      <c r="AN357" s="14"/>
      <c r="AO357" s="11"/>
      <c r="AP357" s="49" t="s">
        <v>346</v>
      </c>
      <c r="AQ357" s="31" t="s">
        <v>207</v>
      </c>
      <c r="AR357" s="14"/>
      <c r="AS357" s="11"/>
      <c r="AT357" s="49" t="s">
        <v>346</v>
      </c>
      <c r="AU357" s="31" t="s">
        <v>207</v>
      </c>
      <c r="AV357" s="14"/>
      <c r="AW357" s="11"/>
      <c r="AX357" s="29">
        <v>72104</v>
      </c>
      <c r="AY357" s="31" t="s">
        <v>207</v>
      </c>
    </row>
    <row r="358" spans="1:51" x14ac:dyDescent="0.25">
      <c r="A358" s="12"/>
      <c r="B358" s="43"/>
      <c r="C358" s="43"/>
      <c r="D358" s="43"/>
      <c r="E358" s="43"/>
      <c r="F358" s="43"/>
      <c r="G358" s="43"/>
      <c r="H358" s="43"/>
      <c r="I358" s="43"/>
      <c r="J358" s="43"/>
      <c r="K358" s="43"/>
      <c r="L358" s="43"/>
      <c r="M358" s="43"/>
      <c r="N358" s="43"/>
      <c r="O358" s="43"/>
      <c r="P358" s="43"/>
      <c r="Q358" s="43"/>
      <c r="R358" s="43"/>
      <c r="S358" s="43"/>
      <c r="T358" s="43"/>
      <c r="U358" s="43"/>
      <c r="V358" s="43"/>
      <c r="W358" s="43"/>
      <c r="X358" s="43"/>
      <c r="Y358" s="43"/>
      <c r="Z358" s="43"/>
      <c r="AA358" s="51" t="s">
        <v>178</v>
      </c>
      <c r="AB358" s="24"/>
      <c r="AC358" s="25"/>
      <c r="AD358" s="32" t="s">
        <v>346</v>
      </c>
      <c r="AE358" s="28" t="s">
        <v>207</v>
      </c>
      <c r="AF358" s="24"/>
      <c r="AG358" s="25"/>
      <c r="AH358" s="32" t="s">
        <v>346</v>
      </c>
      <c r="AI358" s="28" t="s">
        <v>207</v>
      </c>
      <c r="AJ358" s="24"/>
      <c r="AK358" s="25"/>
      <c r="AL358" s="32" t="s">
        <v>1133</v>
      </c>
      <c r="AM358" s="28" t="s">
        <v>250</v>
      </c>
      <c r="AN358" s="24"/>
      <c r="AO358" s="25"/>
      <c r="AP358" s="32" t="s">
        <v>346</v>
      </c>
      <c r="AQ358" s="28" t="s">
        <v>207</v>
      </c>
      <c r="AR358" s="24"/>
      <c r="AS358" s="25"/>
      <c r="AT358" s="32" t="s">
        <v>346</v>
      </c>
      <c r="AU358" s="28" t="s">
        <v>207</v>
      </c>
      <c r="AV358" s="24"/>
      <c r="AW358" s="25"/>
      <c r="AX358" s="32" t="s">
        <v>1133</v>
      </c>
      <c r="AY358" s="28" t="s">
        <v>250</v>
      </c>
    </row>
    <row r="359" spans="1:51" x14ac:dyDescent="0.25">
      <c r="A359" s="12"/>
      <c r="B359" s="43"/>
      <c r="C359" s="43"/>
      <c r="D359" s="43"/>
      <c r="E359" s="43"/>
      <c r="F359" s="43"/>
      <c r="G359" s="43"/>
      <c r="H359" s="43"/>
      <c r="I359" s="43"/>
      <c r="J359" s="43"/>
      <c r="K359" s="43"/>
      <c r="L359" s="43"/>
      <c r="M359" s="43"/>
      <c r="N359" s="43"/>
      <c r="O359" s="43"/>
      <c r="P359" s="43"/>
      <c r="Q359" s="43"/>
      <c r="R359" s="43"/>
      <c r="S359" s="43"/>
      <c r="T359" s="43"/>
      <c r="U359" s="43"/>
      <c r="V359" s="43"/>
      <c r="W359" s="43"/>
      <c r="X359" s="43"/>
      <c r="Y359" s="43"/>
      <c r="Z359" s="43"/>
      <c r="AA359" s="50" t="s">
        <v>179</v>
      </c>
      <c r="AB359" s="14"/>
      <c r="AC359" s="11"/>
      <c r="AD359" s="49" t="s">
        <v>346</v>
      </c>
      <c r="AE359" s="31" t="s">
        <v>207</v>
      </c>
      <c r="AF359" s="14"/>
      <c r="AG359" s="11"/>
      <c r="AH359" s="49" t="s">
        <v>346</v>
      </c>
      <c r="AI359" s="31" t="s">
        <v>207</v>
      </c>
      <c r="AJ359" s="14"/>
      <c r="AK359" s="11"/>
      <c r="AL359" s="49" t="s">
        <v>1134</v>
      </c>
      <c r="AM359" s="31" t="s">
        <v>250</v>
      </c>
      <c r="AN359" s="14"/>
      <c r="AO359" s="11"/>
      <c r="AP359" s="49" t="s">
        <v>346</v>
      </c>
      <c r="AQ359" s="31" t="s">
        <v>207</v>
      </c>
      <c r="AR359" s="14"/>
      <c r="AS359" s="11"/>
      <c r="AT359" s="49" t="s">
        <v>346</v>
      </c>
      <c r="AU359" s="31" t="s">
        <v>207</v>
      </c>
      <c r="AV359" s="14"/>
      <c r="AW359" s="11"/>
      <c r="AX359" s="49" t="s">
        <v>1134</v>
      </c>
      <c r="AY359" s="31" t="s">
        <v>250</v>
      </c>
    </row>
    <row r="360" spans="1:51" ht="15.75" thickBot="1" x14ac:dyDescent="0.3">
      <c r="A360" s="12"/>
      <c r="B360" s="43"/>
      <c r="C360" s="43"/>
      <c r="D360" s="43"/>
      <c r="E360" s="43"/>
      <c r="F360" s="43"/>
      <c r="G360" s="43"/>
      <c r="H360" s="43"/>
      <c r="I360" s="43"/>
      <c r="J360" s="43"/>
      <c r="K360" s="43"/>
      <c r="L360" s="43"/>
      <c r="M360" s="43"/>
      <c r="N360" s="43"/>
      <c r="O360" s="43"/>
      <c r="P360" s="43"/>
      <c r="Q360" s="43"/>
      <c r="R360" s="43"/>
      <c r="S360" s="43"/>
      <c r="T360" s="43"/>
      <c r="U360" s="43"/>
      <c r="V360" s="43"/>
      <c r="W360" s="43"/>
      <c r="X360" s="43"/>
      <c r="Y360" s="43"/>
      <c r="Z360" s="43"/>
      <c r="AA360" s="51" t="s">
        <v>180</v>
      </c>
      <c r="AB360" s="24"/>
      <c r="AC360" s="25"/>
      <c r="AD360" s="32" t="s">
        <v>346</v>
      </c>
      <c r="AE360" s="28" t="s">
        <v>207</v>
      </c>
      <c r="AF360" s="24"/>
      <c r="AG360" s="25"/>
      <c r="AH360" s="32" t="s">
        <v>346</v>
      </c>
      <c r="AI360" s="28" t="s">
        <v>207</v>
      </c>
      <c r="AJ360" s="24"/>
      <c r="AK360" s="25"/>
      <c r="AL360" s="32" t="s">
        <v>1135</v>
      </c>
      <c r="AM360" s="28" t="s">
        <v>250</v>
      </c>
      <c r="AN360" s="24"/>
      <c r="AO360" s="25"/>
      <c r="AP360" s="32" t="s">
        <v>346</v>
      </c>
      <c r="AQ360" s="28" t="s">
        <v>207</v>
      </c>
      <c r="AR360" s="24"/>
      <c r="AS360" s="25"/>
      <c r="AT360" s="32" t="s">
        <v>346</v>
      </c>
      <c r="AU360" s="28" t="s">
        <v>207</v>
      </c>
      <c r="AV360" s="24"/>
      <c r="AW360" s="25"/>
      <c r="AX360" s="32" t="s">
        <v>1135</v>
      </c>
      <c r="AY360" s="28" t="s">
        <v>250</v>
      </c>
    </row>
    <row r="361" spans="1:51" x14ac:dyDescent="0.25">
      <c r="A361" s="12"/>
      <c r="B361" s="43"/>
      <c r="C361" s="43"/>
      <c r="D361" s="43"/>
      <c r="E361" s="43"/>
      <c r="F361" s="43"/>
      <c r="G361" s="43"/>
      <c r="H361" s="43"/>
      <c r="I361" s="43"/>
      <c r="J361" s="43"/>
      <c r="K361" s="43"/>
      <c r="L361" s="43"/>
      <c r="M361" s="43"/>
      <c r="N361" s="43"/>
      <c r="O361" s="43"/>
      <c r="P361" s="43"/>
      <c r="Q361" s="43"/>
      <c r="R361" s="43"/>
      <c r="S361" s="43"/>
      <c r="T361" s="43"/>
      <c r="U361" s="43"/>
      <c r="V361" s="43"/>
      <c r="W361" s="43"/>
      <c r="X361" s="43"/>
      <c r="Y361" s="43"/>
      <c r="Z361" s="43"/>
      <c r="AA361" s="17"/>
      <c r="AB361" s="17"/>
      <c r="AC361" s="33"/>
      <c r="AD361" s="33"/>
      <c r="AE361" s="17"/>
      <c r="AF361" s="17"/>
      <c r="AG361" s="33"/>
      <c r="AH361" s="33"/>
      <c r="AI361" s="17"/>
      <c r="AJ361" s="17"/>
      <c r="AK361" s="33"/>
      <c r="AL361" s="33"/>
      <c r="AM361" s="17"/>
      <c r="AN361" s="17"/>
      <c r="AO361" s="33"/>
      <c r="AP361" s="33"/>
      <c r="AQ361" s="17"/>
      <c r="AR361" s="17"/>
      <c r="AS361" s="33"/>
      <c r="AT361" s="33"/>
      <c r="AU361" s="17"/>
      <c r="AV361" s="17"/>
      <c r="AW361" s="33"/>
      <c r="AX361" s="33"/>
      <c r="AY361" s="17"/>
    </row>
    <row r="362" spans="1:51" ht="25.5" x14ac:dyDescent="0.25">
      <c r="A362" s="12"/>
      <c r="B362" s="43"/>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60" t="s">
        <v>932</v>
      </c>
      <c r="AB362" s="14"/>
      <c r="AC362" s="11"/>
      <c r="AD362" s="49" t="s">
        <v>346</v>
      </c>
      <c r="AE362" s="31" t="s">
        <v>207</v>
      </c>
      <c r="AF362" s="14"/>
      <c r="AG362" s="11"/>
      <c r="AH362" s="49" t="s">
        <v>346</v>
      </c>
      <c r="AI362" s="31" t="s">
        <v>207</v>
      </c>
      <c r="AJ362" s="14"/>
      <c r="AK362" s="11"/>
      <c r="AL362" s="29">
        <v>136685</v>
      </c>
      <c r="AM362" s="31" t="s">
        <v>207</v>
      </c>
      <c r="AN362" s="14"/>
      <c r="AO362" s="11"/>
      <c r="AP362" s="49" t="s">
        <v>346</v>
      </c>
      <c r="AQ362" s="31" t="s">
        <v>207</v>
      </c>
      <c r="AR362" s="14"/>
      <c r="AS362" s="11"/>
      <c r="AT362" s="49" t="s">
        <v>346</v>
      </c>
      <c r="AU362" s="31" t="s">
        <v>207</v>
      </c>
      <c r="AV362" s="14"/>
      <c r="AW362" s="11"/>
      <c r="AX362" s="29">
        <v>136685</v>
      </c>
      <c r="AY362" s="31" t="s">
        <v>207</v>
      </c>
    </row>
    <row r="363" spans="1:51" ht="15.75" thickBot="1" x14ac:dyDescent="0.3">
      <c r="A363" s="12"/>
      <c r="B363" s="43"/>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c r="AA363" s="22" t="s">
        <v>187</v>
      </c>
      <c r="AB363" s="24"/>
      <c r="AC363" s="25"/>
      <c r="AD363" s="32" t="s">
        <v>346</v>
      </c>
      <c r="AE363" s="28" t="s">
        <v>207</v>
      </c>
      <c r="AF363" s="24"/>
      <c r="AG363" s="25"/>
      <c r="AH363" s="32" t="s">
        <v>346</v>
      </c>
      <c r="AI363" s="28" t="s">
        <v>207</v>
      </c>
      <c r="AJ363" s="24"/>
      <c r="AK363" s="25"/>
      <c r="AL363" s="32" t="s">
        <v>346</v>
      </c>
      <c r="AM363" s="28" t="s">
        <v>207</v>
      </c>
      <c r="AN363" s="24"/>
      <c r="AO363" s="25"/>
      <c r="AP363" s="26">
        <v>1708</v>
      </c>
      <c r="AQ363" s="28" t="s">
        <v>207</v>
      </c>
      <c r="AR363" s="24"/>
      <c r="AS363" s="25"/>
      <c r="AT363" s="32" t="s">
        <v>346</v>
      </c>
      <c r="AU363" s="28" t="s">
        <v>207</v>
      </c>
      <c r="AV363" s="24"/>
      <c r="AW363" s="25"/>
      <c r="AX363" s="26">
        <v>1708</v>
      </c>
      <c r="AY363" s="28" t="s">
        <v>207</v>
      </c>
    </row>
    <row r="364" spans="1:51" x14ac:dyDescent="0.25">
      <c r="A364" s="12"/>
      <c r="B364" s="43"/>
      <c r="C364" s="43"/>
      <c r="D364" s="43"/>
      <c r="E364" s="43"/>
      <c r="F364" s="43"/>
      <c r="G364" s="43"/>
      <c r="H364" s="43"/>
      <c r="I364" s="43"/>
      <c r="J364" s="43"/>
      <c r="K364" s="43"/>
      <c r="L364" s="43"/>
      <c r="M364" s="43"/>
      <c r="N364" s="43"/>
      <c r="O364" s="43"/>
      <c r="P364" s="43"/>
      <c r="Q364" s="43"/>
      <c r="R364" s="43"/>
      <c r="S364" s="43"/>
      <c r="T364" s="43"/>
      <c r="U364" s="43"/>
      <c r="V364" s="43"/>
      <c r="W364" s="43"/>
      <c r="X364" s="43"/>
      <c r="Y364" s="43"/>
      <c r="Z364" s="43"/>
      <c r="AA364" s="17"/>
      <c r="AB364" s="17"/>
      <c r="AC364" s="33"/>
      <c r="AD364" s="33"/>
      <c r="AE364" s="17"/>
      <c r="AF364" s="17"/>
      <c r="AG364" s="33"/>
      <c r="AH364" s="33"/>
      <c r="AI364" s="17"/>
      <c r="AJ364" s="17"/>
      <c r="AK364" s="33"/>
      <c r="AL364" s="33"/>
      <c r="AM364" s="17"/>
      <c r="AN364" s="17"/>
      <c r="AO364" s="33"/>
      <c r="AP364" s="33"/>
      <c r="AQ364" s="17"/>
      <c r="AR364" s="17"/>
      <c r="AS364" s="33"/>
      <c r="AT364" s="33"/>
      <c r="AU364" s="17"/>
      <c r="AV364" s="17"/>
      <c r="AW364" s="33"/>
      <c r="AX364" s="33"/>
      <c r="AY364" s="17"/>
    </row>
    <row r="365" spans="1:51" x14ac:dyDescent="0.25">
      <c r="A365" s="12"/>
      <c r="B365" s="43"/>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16" t="s">
        <v>188</v>
      </c>
      <c r="AB365" s="14"/>
      <c r="AC365" s="11"/>
      <c r="AD365" s="49" t="s">
        <v>346</v>
      </c>
      <c r="AE365" s="31" t="s">
        <v>207</v>
      </c>
      <c r="AF365" s="14"/>
      <c r="AG365" s="11"/>
      <c r="AH365" s="49" t="s">
        <v>346</v>
      </c>
      <c r="AI365" s="31" t="s">
        <v>207</v>
      </c>
      <c r="AJ365" s="14"/>
      <c r="AK365" s="11"/>
      <c r="AL365" s="29">
        <v>4038</v>
      </c>
      <c r="AM365" s="31" t="s">
        <v>207</v>
      </c>
      <c r="AN365" s="14"/>
      <c r="AO365" s="11"/>
      <c r="AP365" s="49" t="s">
        <v>1136</v>
      </c>
      <c r="AQ365" s="31" t="s">
        <v>250</v>
      </c>
      <c r="AR365" s="14"/>
      <c r="AS365" s="11"/>
      <c r="AT365" s="49" t="s">
        <v>346</v>
      </c>
      <c r="AU365" s="31" t="s">
        <v>207</v>
      </c>
      <c r="AV365" s="14"/>
      <c r="AW365" s="11"/>
      <c r="AX365" s="29">
        <v>2549</v>
      </c>
      <c r="AY365" s="31" t="s">
        <v>207</v>
      </c>
    </row>
    <row r="366" spans="1:51" x14ac:dyDescent="0.25">
      <c r="A366" s="12"/>
      <c r="B366" s="43"/>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c r="AA366" s="22" t="s">
        <v>909</v>
      </c>
      <c r="AB366" s="24"/>
      <c r="AC366" s="23"/>
      <c r="AD366" s="23"/>
      <c r="AE366" s="23"/>
      <c r="AF366" s="24"/>
      <c r="AG366" s="23"/>
      <c r="AH366" s="23"/>
      <c r="AI366" s="23"/>
      <c r="AJ366" s="24"/>
      <c r="AK366" s="23"/>
      <c r="AL366" s="23"/>
      <c r="AM366" s="23"/>
      <c r="AN366" s="24"/>
      <c r="AO366" s="23"/>
      <c r="AP366" s="23"/>
      <c r="AQ366" s="23"/>
      <c r="AR366" s="24"/>
      <c r="AS366" s="23"/>
      <c r="AT366" s="23"/>
      <c r="AU366" s="23"/>
      <c r="AV366" s="24"/>
      <c r="AW366" s="23"/>
      <c r="AX366" s="23"/>
      <c r="AY366" s="23"/>
    </row>
    <row r="367" spans="1:51" ht="15.75" thickBot="1" x14ac:dyDescent="0.3">
      <c r="A367" s="12"/>
      <c r="B367" s="43"/>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50" t="s">
        <v>189</v>
      </c>
      <c r="AB367" s="14"/>
      <c r="AC367" s="11"/>
      <c r="AD367" s="49" t="s">
        <v>346</v>
      </c>
      <c r="AE367" s="31" t="s">
        <v>207</v>
      </c>
      <c r="AF367" s="14"/>
      <c r="AG367" s="11"/>
      <c r="AH367" s="49" t="s">
        <v>346</v>
      </c>
      <c r="AI367" s="31" t="s">
        <v>207</v>
      </c>
      <c r="AJ367" s="14"/>
      <c r="AK367" s="11"/>
      <c r="AL367" s="49" t="s">
        <v>1137</v>
      </c>
      <c r="AM367" s="31" t="s">
        <v>250</v>
      </c>
      <c r="AN367" s="14"/>
      <c r="AO367" s="11"/>
      <c r="AP367" s="29">
        <v>2169</v>
      </c>
      <c r="AQ367" s="31" t="s">
        <v>207</v>
      </c>
      <c r="AR367" s="14"/>
      <c r="AS367" s="11"/>
      <c r="AT367" s="49" t="s">
        <v>346</v>
      </c>
      <c r="AU367" s="31" t="s">
        <v>207</v>
      </c>
      <c r="AV367" s="14"/>
      <c r="AW367" s="11"/>
      <c r="AX367" s="29">
        <v>1151</v>
      </c>
      <c r="AY367" s="31" t="s">
        <v>207</v>
      </c>
    </row>
    <row r="368" spans="1:51" x14ac:dyDescent="0.25">
      <c r="A368" s="12"/>
      <c r="B368" s="43"/>
      <c r="C368" s="43"/>
      <c r="D368" s="43"/>
      <c r="E368" s="43"/>
      <c r="F368" s="43"/>
      <c r="G368" s="43"/>
      <c r="H368" s="43"/>
      <c r="I368" s="43"/>
      <c r="J368" s="43"/>
      <c r="K368" s="43"/>
      <c r="L368" s="43"/>
      <c r="M368" s="43"/>
      <c r="N368" s="43"/>
      <c r="O368" s="43"/>
      <c r="P368" s="43"/>
      <c r="Q368" s="43"/>
      <c r="R368" s="43"/>
      <c r="S368" s="43"/>
      <c r="T368" s="43"/>
      <c r="U368" s="43"/>
      <c r="V368" s="43"/>
      <c r="W368" s="43"/>
      <c r="X368" s="43"/>
      <c r="Y368" s="43"/>
      <c r="Z368" s="43"/>
      <c r="AA368" s="17"/>
      <c r="AB368" s="17"/>
      <c r="AC368" s="33"/>
      <c r="AD368" s="33"/>
      <c r="AE368" s="17"/>
      <c r="AF368" s="17"/>
      <c r="AG368" s="33"/>
      <c r="AH368" s="33"/>
      <c r="AI368" s="17"/>
      <c r="AJ368" s="17"/>
      <c r="AK368" s="33"/>
      <c r="AL368" s="33"/>
      <c r="AM368" s="17"/>
      <c r="AN368" s="17"/>
      <c r="AO368" s="33"/>
      <c r="AP368" s="33"/>
      <c r="AQ368" s="17"/>
      <c r="AR368" s="17"/>
      <c r="AS368" s="33"/>
      <c r="AT368" s="33"/>
      <c r="AU368" s="17"/>
      <c r="AV368" s="17"/>
      <c r="AW368" s="33"/>
      <c r="AX368" s="33"/>
      <c r="AY368" s="17"/>
    </row>
    <row r="369" spans="1:51" ht="15.75" thickBot="1" x14ac:dyDescent="0.3">
      <c r="A369" s="12"/>
      <c r="B369" s="43"/>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c r="AA369" s="51" t="s">
        <v>190</v>
      </c>
      <c r="AB369" s="24"/>
      <c r="AC369" s="25" t="s">
        <v>246</v>
      </c>
      <c r="AD369" s="32" t="s">
        <v>346</v>
      </c>
      <c r="AE369" s="28" t="s">
        <v>207</v>
      </c>
      <c r="AF369" s="24"/>
      <c r="AG369" s="25" t="s">
        <v>246</v>
      </c>
      <c r="AH369" s="32" t="s">
        <v>346</v>
      </c>
      <c r="AI369" s="28" t="s">
        <v>207</v>
      </c>
      <c r="AJ369" s="24"/>
      <c r="AK369" s="25" t="s">
        <v>246</v>
      </c>
      <c r="AL369" s="26">
        <v>3020</v>
      </c>
      <c r="AM369" s="28" t="s">
        <v>207</v>
      </c>
      <c r="AN369" s="24"/>
      <c r="AO369" s="25" t="s">
        <v>246</v>
      </c>
      <c r="AP369" s="32">
        <v>680</v>
      </c>
      <c r="AQ369" s="28" t="s">
        <v>207</v>
      </c>
      <c r="AR369" s="24"/>
      <c r="AS369" s="25" t="s">
        <v>246</v>
      </c>
      <c r="AT369" s="32" t="s">
        <v>346</v>
      </c>
      <c r="AU369" s="28" t="s">
        <v>207</v>
      </c>
      <c r="AV369" s="24"/>
      <c r="AW369" s="25" t="s">
        <v>246</v>
      </c>
      <c r="AX369" s="26">
        <v>3700</v>
      </c>
      <c r="AY369" s="28" t="s">
        <v>207</v>
      </c>
    </row>
    <row r="370" spans="1:51" ht="15.75" thickTop="1" x14ac:dyDescent="0.25">
      <c r="A370" s="12"/>
      <c r="B370" s="43"/>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17"/>
      <c r="AB370" s="17"/>
      <c r="AC370" s="35"/>
      <c r="AD370" s="35"/>
      <c r="AE370" s="17"/>
      <c r="AF370" s="17"/>
      <c r="AG370" s="35"/>
      <c r="AH370" s="35"/>
      <c r="AI370" s="17"/>
      <c r="AJ370" s="17"/>
      <c r="AK370" s="35"/>
      <c r="AL370" s="35"/>
      <c r="AM370" s="17"/>
      <c r="AN370" s="17"/>
      <c r="AO370" s="35"/>
      <c r="AP370" s="35"/>
      <c r="AQ370" s="17"/>
      <c r="AR370" s="17"/>
      <c r="AS370" s="35"/>
      <c r="AT370" s="35"/>
      <c r="AU370" s="17"/>
      <c r="AV370" s="17"/>
      <c r="AW370" s="35"/>
      <c r="AX370" s="35"/>
      <c r="AY370" s="17"/>
    </row>
  </sheetData>
  <mergeCells count="663">
    <mergeCell ref="AA339:AY339"/>
    <mergeCell ref="AA340:AY340"/>
    <mergeCell ref="AA298:AY298"/>
    <mergeCell ref="AA299:AY299"/>
    <mergeCell ref="AA300:AY300"/>
    <mergeCell ref="AA336:AY336"/>
    <mergeCell ref="AA337:AY337"/>
    <mergeCell ref="AA338:AY338"/>
    <mergeCell ref="AA254:AY254"/>
    <mergeCell ref="AA255:AY255"/>
    <mergeCell ref="AA256:AY256"/>
    <mergeCell ref="AA257:AY257"/>
    <mergeCell ref="AA296:AY296"/>
    <mergeCell ref="AA297:AY297"/>
    <mergeCell ref="AA218:AY218"/>
    <mergeCell ref="AA219:AY219"/>
    <mergeCell ref="AA220:AY220"/>
    <mergeCell ref="AA221:AY221"/>
    <mergeCell ref="AA222:AY222"/>
    <mergeCell ref="AA253:AY253"/>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7:Z347"/>
    <mergeCell ref="B348:Z348"/>
    <mergeCell ref="B349:Z349"/>
    <mergeCell ref="B350:Z350"/>
    <mergeCell ref="B351:Z351"/>
    <mergeCell ref="B352:Z352"/>
    <mergeCell ref="B341:Z341"/>
    <mergeCell ref="B342:Z342"/>
    <mergeCell ref="B343:Z343"/>
    <mergeCell ref="B344:Z344"/>
    <mergeCell ref="B345:Z345"/>
    <mergeCell ref="B346:Z346"/>
    <mergeCell ref="B335:Z335"/>
    <mergeCell ref="B336:Z336"/>
    <mergeCell ref="B337:Z337"/>
    <mergeCell ref="B338:Z338"/>
    <mergeCell ref="B339:Z339"/>
    <mergeCell ref="B340:Z340"/>
    <mergeCell ref="B329:Z329"/>
    <mergeCell ref="B330:Z330"/>
    <mergeCell ref="B331:Z331"/>
    <mergeCell ref="B332:Z332"/>
    <mergeCell ref="B333:Z333"/>
    <mergeCell ref="B334:Z334"/>
    <mergeCell ref="B323:Z323"/>
    <mergeCell ref="B324:Z324"/>
    <mergeCell ref="B325:Z325"/>
    <mergeCell ref="B326:Z326"/>
    <mergeCell ref="B327:Z327"/>
    <mergeCell ref="B328:Z328"/>
    <mergeCell ref="B317:Z317"/>
    <mergeCell ref="B318:Z318"/>
    <mergeCell ref="B319:Z319"/>
    <mergeCell ref="B320:Z320"/>
    <mergeCell ref="B321:Z321"/>
    <mergeCell ref="B322:Z322"/>
    <mergeCell ref="B311:Z311"/>
    <mergeCell ref="B312:Z312"/>
    <mergeCell ref="B313:Z313"/>
    <mergeCell ref="B314:Z314"/>
    <mergeCell ref="B315:Z315"/>
    <mergeCell ref="B316:Z316"/>
    <mergeCell ref="B305:Z305"/>
    <mergeCell ref="B306:Z306"/>
    <mergeCell ref="B307:Z307"/>
    <mergeCell ref="B308:Z308"/>
    <mergeCell ref="B309:Z309"/>
    <mergeCell ref="B310:Z310"/>
    <mergeCell ref="B261:Z261"/>
    <mergeCell ref="B262:Z262"/>
    <mergeCell ref="B263:Z263"/>
    <mergeCell ref="B264:Z264"/>
    <mergeCell ref="B265:Z265"/>
    <mergeCell ref="B304:Z304"/>
    <mergeCell ref="AA186:AY186"/>
    <mergeCell ref="AA187:AY187"/>
    <mergeCell ref="A218:A370"/>
    <mergeCell ref="B218:Z218"/>
    <mergeCell ref="B219:Z219"/>
    <mergeCell ref="B220:Z220"/>
    <mergeCell ref="B221:Z221"/>
    <mergeCell ref="B222:Z222"/>
    <mergeCell ref="B223:Z223"/>
    <mergeCell ref="B260:Z260"/>
    <mergeCell ref="AA147:AY147"/>
    <mergeCell ref="AA148:AY148"/>
    <mergeCell ref="AA149:AY149"/>
    <mergeCell ref="AA183:AY183"/>
    <mergeCell ref="AA184:AY184"/>
    <mergeCell ref="AA185:AY185"/>
    <mergeCell ref="AA108:AY108"/>
    <mergeCell ref="AA109:AY109"/>
    <mergeCell ref="AA110:AY110"/>
    <mergeCell ref="AA111:AY111"/>
    <mergeCell ref="AA145:AY145"/>
    <mergeCell ref="AA146:AY146"/>
    <mergeCell ref="AA78:AY78"/>
    <mergeCell ref="AA79:AY79"/>
    <mergeCell ref="AA80:AY80"/>
    <mergeCell ref="AA81:AY81"/>
    <mergeCell ref="AA82:AY82"/>
    <mergeCell ref="AA107:AY107"/>
    <mergeCell ref="B212:Z212"/>
    <mergeCell ref="B213:Z213"/>
    <mergeCell ref="B214:Z214"/>
    <mergeCell ref="B215:Z215"/>
    <mergeCell ref="B216:Z216"/>
    <mergeCell ref="B217:Z217"/>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12:Z112"/>
    <mergeCell ref="B113:Z113"/>
    <mergeCell ref="B114:Z114"/>
    <mergeCell ref="B149:Z149"/>
    <mergeCell ref="B150:Z150"/>
    <mergeCell ref="B151:Z151"/>
    <mergeCell ref="A78:A217"/>
    <mergeCell ref="B78:Z78"/>
    <mergeCell ref="B79:Z79"/>
    <mergeCell ref="B80:Z80"/>
    <mergeCell ref="B81:Z81"/>
    <mergeCell ref="B82:Z82"/>
    <mergeCell ref="B83:Z83"/>
    <mergeCell ref="B109:Z109"/>
    <mergeCell ref="B110:Z110"/>
    <mergeCell ref="B111:Z111"/>
    <mergeCell ref="AA41:AY41"/>
    <mergeCell ref="AA42:AY42"/>
    <mergeCell ref="AA43:AY43"/>
    <mergeCell ref="AA75:AY75"/>
    <mergeCell ref="AA76:AY76"/>
    <mergeCell ref="AA77:AY77"/>
    <mergeCell ref="B44:Z44"/>
    <mergeCell ref="B45:Z45"/>
    <mergeCell ref="B46:Z46"/>
    <mergeCell ref="AA4:AY4"/>
    <mergeCell ref="AA5:AY5"/>
    <mergeCell ref="AA6:AY6"/>
    <mergeCell ref="AA7:AY7"/>
    <mergeCell ref="AA8:AY8"/>
    <mergeCell ref="AA39:AY39"/>
    <mergeCell ref="AA40:AY40"/>
    <mergeCell ref="A4:A77"/>
    <mergeCell ref="B4:Z4"/>
    <mergeCell ref="B5:Z5"/>
    <mergeCell ref="B6:Z6"/>
    <mergeCell ref="B7:Z7"/>
    <mergeCell ref="B8:Z8"/>
    <mergeCell ref="B9:Z9"/>
    <mergeCell ref="B41:Z41"/>
    <mergeCell ref="B42:Z42"/>
    <mergeCell ref="B43:Z43"/>
    <mergeCell ref="A1:A2"/>
    <mergeCell ref="B1:Z1"/>
    <mergeCell ref="AA1:AY1"/>
    <mergeCell ref="B2:Z2"/>
    <mergeCell ref="AA2:AY2"/>
    <mergeCell ref="B3:Z3"/>
    <mergeCell ref="AA3:AY3"/>
    <mergeCell ref="AR342:AR344"/>
    <mergeCell ref="AS342:AT344"/>
    <mergeCell ref="AU342:AU344"/>
    <mergeCell ref="AV342:AV344"/>
    <mergeCell ref="AW342:AX344"/>
    <mergeCell ref="AY342:AY344"/>
    <mergeCell ref="AM342:AM344"/>
    <mergeCell ref="AN342:AN344"/>
    <mergeCell ref="AO342:AP342"/>
    <mergeCell ref="AO343:AP343"/>
    <mergeCell ref="AO344:AP344"/>
    <mergeCell ref="AQ342:AQ344"/>
    <mergeCell ref="AG342:AH342"/>
    <mergeCell ref="AG343:AH343"/>
    <mergeCell ref="AG344:AH344"/>
    <mergeCell ref="AI342:AI344"/>
    <mergeCell ref="AJ342:AJ344"/>
    <mergeCell ref="AK342:AL342"/>
    <mergeCell ref="AK343:AL343"/>
    <mergeCell ref="AK344:AL344"/>
    <mergeCell ref="AS302:AT304"/>
    <mergeCell ref="AU302:AU304"/>
    <mergeCell ref="AV302:AV304"/>
    <mergeCell ref="AW302:AX304"/>
    <mergeCell ref="AY302:AY304"/>
    <mergeCell ref="AA342:AA344"/>
    <mergeCell ref="AB342:AB344"/>
    <mergeCell ref="AC342:AD344"/>
    <mergeCell ref="AE342:AE344"/>
    <mergeCell ref="AF342:AF344"/>
    <mergeCell ref="AN302:AN304"/>
    <mergeCell ref="AO302:AP302"/>
    <mergeCell ref="AO303:AP303"/>
    <mergeCell ref="AO304:AP304"/>
    <mergeCell ref="AQ302:AQ304"/>
    <mergeCell ref="AR302:AR304"/>
    <mergeCell ref="AI302:AI304"/>
    <mergeCell ref="AJ302:AJ304"/>
    <mergeCell ref="AK302:AL302"/>
    <mergeCell ref="AK303:AL303"/>
    <mergeCell ref="AK304:AL304"/>
    <mergeCell ref="AM302:AM304"/>
    <mergeCell ref="AA302:AA304"/>
    <mergeCell ref="AB302:AB304"/>
    <mergeCell ref="AC302:AD304"/>
    <mergeCell ref="AE302:AE304"/>
    <mergeCell ref="AF302:AF304"/>
    <mergeCell ref="AG302:AH302"/>
    <mergeCell ref="AG303:AH303"/>
    <mergeCell ref="AG304:AH304"/>
    <mergeCell ref="AR259:AR261"/>
    <mergeCell ref="AS259:AT261"/>
    <mergeCell ref="AU259:AU261"/>
    <mergeCell ref="AV259:AV261"/>
    <mergeCell ref="AW259:AX261"/>
    <mergeCell ref="AY259:AY261"/>
    <mergeCell ref="AM259:AM261"/>
    <mergeCell ref="AN259:AN261"/>
    <mergeCell ref="AO259:AP259"/>
    <mergeCell ref="AO260:AP260"/>
    <mergeCell ref="AO261:AP261"/>
    <mergeCell ref="AQ259:AQ261"/>
    <mergeCell ref="AG259:AH259"/>
    <mergeCell ref="AG260:AH260"/>
    <mergeCell ref="AG261:AH261"/>
    <mergeCell ref="AI259:AI261"/>
    <mergeCell ref="AJ259:AJ261"/>
    <mergeCell ref="AK259:AL259"/>
    <mergeCell ref="AK260:AL260"/>
    <mergeCell ref="AK261:AL261"/>
    <mergeCell ref="AS224:AT226"/>
    <mergeCell ref="AU224:AU226"/>
    <mergeCell ref="AV224:AV226"/>
    <mergeCell ref="AW224:AX226"/>
    <mergeCell ref="AY224:AY226"/>
    <mergeCell ref="AA259:AA261"/>
    <mergeCell ref="AB259:AB261"/>
    <mergeCell ref="AC259:AD261"/>
    <mergeCell ref="AE259:AE261"/>
    <mergeCell ref="AF259:AF261"/>
    <mergeCell ref="AN224:AN226"/>
    <mergeCell ref="AO224:AP224"/>
    <mergeCell ref="AO225:AP225"/>
    <mergeCell ref="AO226:AP226"/>
    <mergeCell ref="AQ224:AQ226"/>
    <mergeCell ref="AR224:AR226"/>
    <mergeCell ref="AI224:AI226"/>
    <mergeCell ref="AJ224:AJ226"/>
    <mergeCell ref="AK224:AL224"/>
    <mergeCell ref="AK225:AL225"/>
    <mergeCell ref="AK226:AL226"/>
    <mergeCell ref="AM224:AM226"/>
    <mergeCell ref="AA224:AA226"/>
    <mergeCell ref="AB224:AB226"/>
    <mergeCell ref="AC224:AD226"/>
    <mergeCell ref="AE224:AE226"/>
    <mergeCell ref="AF224:AF226"/>
    <mergeCell ref="AG224:AH224"/>
    <mergeCell ref="AG225:AH225"/>
    <mergeCell ref="AG226:AH226"/>
    <mergeCell ref="V267:V269"/>
    <mergeCell ref="C295:F295"/>
    <mergeCell ref="G295:J295"/>
    <mergeCell ref="K295:N295"/>
    <mergeCell ref="O295:R295"/>
    <mergeCell ref="S295:V295"/>
    <mergeCell ref="N267:N269"/>
    <mergeCell ref="O267:O269"/>
    <mergeCell ref="P267:Q269"/>
    <mergeCell ref="R267:R269"/>
    <mergeCell ref="S267:S269"/>
    <mergeCell ref="T267:U269"/>
    <mergeCell ref="H269:I269"/>
    <mergeCell ref="J267:J269"/>
    <mergeCell ref="K267:K269"/>
    <mergeCell ref="L267:M267"/>
    <mergeCell ref="L268:M268"/>
    <mergeCell ref="L269:M269"/>
    <mergeCell ref="W251:Z251"/>
    <mergeCell ref="B267:B269"/>
    <mergeCell ref="C267:C269"/>
    <mergeCell ref="D267:E267"/>
    <mergeCell ref="D268:E268"/>
    <mergeCell ref="D269:E269"/>
    <mergeCell ref="F267:F269"/>
    <mergeCell ref="G267:G269"/>
    <mergeCell ref="H267:I267"/>
    <mergeCell ref="H268:I268"/>
    <mergeCell ref="T225:U227"/>
    <mergeCell ref="V225:V227"/>
    <mergeCell ref="W225:W227"/>
    <mergeCell ref="X225:Y227"/>
    <mergeCell ref="Z225:Z227"/>
    <mergeCell ref="C251:F251"/>
    <mergeCell ref="G251:J251"/>
    <mergeCell ref="K251:N251"/>
    <mergeCell ref="O251:R251"/>
    <mergeCell ref="S251:V251"/>
    <mergeCell ref="O225:O227"/>
    <mergeCell ref="P225:Q225"/>
    <mergeCell ref="P226:Q226"/>
    <mergeCell ref="P227:Q227"/>
    <mergeCell ref="R225:R227"/>
    <mergeCell ref="S225:S227"/>
    <mergeCell ref="J225:J227"/>
    <mergeCell ref="K225:K227"/>
    <mergeCell ref="L225:M225"/>
    <mergeCell ref="L226:M226"/>
    <mergeCell ref="L227:M227"/>
    <mergeCell ref="N225:N227"/>
    <mergeCell ref="B225:B227"/>
    <mergeCell ref="C225:C227"/>
    <mergeCell ref="D225:E227"/>
    <mergeCell ref="F225:F227"/>
    <mergeCell ref="G225:G227"/>
    <mergeCell ref="H225:I225"/>
    <mergeCell ref="H226:I226"/>
    <mergeCell ref="H227:I227"/>
    <mergeCell ref="AR189:AR191"/>
    <mergeCell ref="AS189:AT191"/>
    <mergeCell ref="AU189:AU191"/>
    <mergeCell ref="AV189:AV191"/>
    <mergeCell ref="AW189:AX191"/>
    <mergeCell ref="AY189:AY191"/>
    <mergeCell ref="AM189:AM191"/>
    <mergeCell ref="AN189:AN191"/>
    <mergeCell ref="AO189:AP189"/>
    <mergeCell ref="AO190:AP190"/>
    <mergeCell ref="AO191:AP191"/>
    <mergeCell ref="AQ189:AQ191"/>
    <mergeCell ref="AG189:AH189"/>
    <mergeCell ref="AG190:AH190"/>
    <mergeCell ref="AG191:AH191"/>
    <mergeCell ref="AI189:AI191"/>
    <mergeCell ref="AJ189:AJ191"/>
    <mergeCell ref="AK189:AL189"/>
    <mergeCell ref="AK190:AL190"/>
    <mergeCell ref="AK191:AL191"/>
    <mergeCell ref="AS151:AT153"/>
    <mergeCell ref="AU151:AU153"/>
    <mergeCell ref="AV151:AV153"/>
    <mergeCell ref="AW151:AX153"/>
    <mergeCell ref="AY151:AY153"/>
    <mergeCell ref="AA189:AA191"/>
    <mergeCell ref="AB189:AB191"/>
    <mergeCell ref="AC189:AD191"/>
    <mergeCell ref="AE189:AE191"/>
    <mergeCell ref="AF189:AF191"/>
    <mergeCell ref="AN151:AN153"/>
    <mergeCell ref="AO151:AP151"/>
    <mergeCell ref="AO152:AP152"/>
    <mergeCell ref="AO153:AP153"/>
    <mergeCell ref="AQ151:AQ153"/>
    <mergeCell ref="AR151:AR153"/>
    <mergeCell ref="AI151:AI153"/>
    <mergeCell ref="AJ151:AJ153"/>
    <mergeCell ref="AK151:AL151"/>
    <mergeCell ref="AK152:AL152"/>
    <mergeCell ref="AK153:AL153"/>
    <mergeCell ref="AM151:AM153"/>
    <mergeCell ref="AA151:AA153"/>
    <mergeCell ref="AB151:AB153"/>
    <mergeCell ref="AC151:AD153"/>
    <mergeCell ref="AE151:AE153"/>
    <mergeCell ref="AF151:AF153"/>
    <mergeCell ref="AG151:AH151"/>
    <mergeCell ref="AG152:AH152"/>
    <mergeCell ref="AG153:AH153"/>
    <mergeCell ref="AR113:AR115"/>
    <mergeCell ref="AS113:AT115"/>
    <mergeCell ref="AU113:AU115"/>
    <mergeCell ref="AV113:AV115"/>
    <mergeCell ref="AW113:AX115"/>
    <mergeCell ref="AY113:AY115"/>
    <mergeCell ref="AM113:AM115"/>
    <mergeCell ref="AN113:AN115"/>
    <mergeCell ref="AO113:AP113"/>
    <mergeCell ref="AO114:AP114"/>
    <mergeCell ref="AO115:AP115"/>
    <mergeCell ref="AQ113:AQ115"/>
    <mergeCell ref="AG113:AH113"/>
    <mergeCell ref="AG114:AH114"/>
    <mergeCell ref="AG115:AH115"/>
    <mergeCell ref="AI113:AI115"/>
    <mergeCell ref="AJ113:AJ115"/>
    <mergeCell ref="AK113:AL113"/>
    <mergeCell ref="AK114:AL114"/>
    <mergeCell ref="AK115:AL115"/>
    <mergeCell ref="AS84:AT86"/>
    <mergeCell ref="AU84:AU86"/>
    <mergeCell ref="AV84:AV86"/>
    <mergeCell ref="AW84:AX86"/>
    <mergeCell ref="AY84:AY86"/>
    <mergeCell ref="AA113:AA115"/>
    <mergeCell ref="AB113:AB115"/>
    <mergeCell ref="AC113:AD115"/>
    <mergeCell ref="AE113:AE115"/>
    <mergeCell ref="AF113:AF115"/>
    <mergeCell ref="AN84:AN86"/>
    <mergeCell ref="AO84:AP84"/>
    <mergeCell ref="AO85:AP85"/>
    <mergeCell ref="AO86:AP86"/>
    <mergeCell ref="AQ84:AQ86"/>
    <mergeCell ref="AR84:AR86"/>
    <mergeCell ref="AI84:AI86"/>
    <mergeCell ref="AJ84:AJ86"/>
    <mergeCell ref="AK84:AL84"/>
    <mergeCell ref="AK85:AL85"/>
    <mergeCell ref="AK86:AL86"/>
    <mergeCell ref="AM84:AM86"/>
    <mergeCell ref="AA84:AA86"/>
    <mergeCell ref="AB84:AB86"/>
    <mergeCell ref="AC84:AD86"/>
    <mergeCell ref="AE84:AE86"/>
    <mergeCell ref="AF84:AF86"/>
    <mergeCell ref="AG84:AH84"/>
    <mergeCell ref="AG85:AH85"/>
    <mergeCell ref="AG86:AH86"/>
    <mergeCell ref="V116:V118"/>
    <mergeCell ref="C137:F137"/>
    <mergeCell ref="G137:J137"/>
    <mergeCell ref="K137:N137"/>
    <mergeCell ref="O137:R137"/>
    <mergeCell ref="S137:V137"/>
    <mergeCell ref="N116:N118"/>
    <mergeCell ref="O116:O118"/>
    <mergeCell ref="P116:Q118"/>
    <mergeCell ref="R116:R118"/>
    <mergeCell ref="S116:S118"/>
    <mergeCell ref="T116:U118"/>
    <mergeCell ref="H118:I118"/>
    <mergeCell ref="J116:J118"/>
    <mergeCell ref="K116:K118"/>
    <mergeCell ref="L116:M116"/>
    <mergeCell ref="L117:M117"/>
    <mergeCell ref="L118:M118"/>
    <mergeCell ref="W100:Z100"/>
    <mergeCell ref="B116:B118"/>
    <mergeCell ref="C116:C118"/>
    <mergeCell ref="D116:E116"/>
    <mergeCell ref="D117:E117"/>
    <mergeCell ref="D118:E118"/>
    <mergeCell ref="F116:F118"/>
    <mergeCell ref="G116:G118"/>
    <mergeCell ref="H116:I116"/>
    <mergeCell ref="H117:I117"/>
    <mergeCell ref="T85:U87"/>
    <mergeCell ref="V85:V87"/>
    <mergeCell ref="W85:W87"/>
    <mergeCell ref="X85:Y87"/>
    <mergeCell ref="Z85:Z87"/>
    <mergeCell ref="C100:F100"/>
    <mergeCell ref="G100:J100"/>
    <mergeCell ref="K100:N100"/>
    <mergeCell ref="O100:R100"/>
    <mergeCell ref="S100:V100"/>
    <mergeCell ref="O85:O87"/>
    <mergeCell ref="P85:Q85"/>
    <mergeCell ref="P86:Q86"/>
    <mergeCell ref="P87:Q87"/>
    <mergeCell ref="R85:R87"/>
    <mergeCell ref="S85:S87"/>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AR45:AR47"/>
    <mergeCell ref="AS45:AT47"/>
    <mergeCell ref="AU45:AU47"/>
    <mergeCell ref="AV45:AV47"/>
    <mergeCell ref="AW45:AX47"/>
    <mergeCell ref="AY45:AY47"/>
    <mergeCell ref="AM45:AM47"/>
    <mergeCell ref="AN45:AN47"/>
    <mergeCell ref="AO45:AP45"/>
    <mergeCell ref="AO46:AP46"/>
    <mergeCell ref="AO47:AP47"/>
    <mergeCell ref="AQ45:AQ47"/>
    <mergeCell ref="AG45:AH45"/>
    <mergeCell ref="AG46:AH46"/>
    <mergeCell ref="AG47:AH47"/>
    <mergeCell ref="AI45:AI47"/>
    <mergeCell ref="AJ45:AJ47"/>
    <mergeCell ref="AK45:AL45"/>
    <mergeCell ref="AK46:AL46"/>
    <mergeCell ref="AK47:AL47"/>
    <mergeCell ref="AS10:AT12"/>
    <mergeCell ref="AU10:AU12"/>
    <mergeCell ref="AV10:AV12"/>
    <mergeCell ref="AW10:AX12"/>
    <mergeCell ref="AY10:AY12"/>
    <mergeCell ref="AA45:AA47"/>
    <mergeCell ref="AB45:AB47"/>
    <mergeCell ref="AC45:AD47"/>
    <mergeCell ref="AE45:AE47"/>
    <mergeCell ref="AF45:AF47"/>
    <mergeCell ref="AN10:AN12"/>
    <mergeCell ref="AO10:AP10"/>
    <mergeCell ref="AO11:AP11"/>
    <mergeCell ref="AO12:AP12"/>
    <mergeCell ref="AQ10:AQ12"/>
    <mergeCell ref="AR10:AR12"/>
    <mergeCell ref="AI10:AI12"/>
    <mergeCell ref="AJ10:AJ12"/>
    <mergeCell ref="AK10:AL10"/>
    <mergeCell ref="AK11:AL11"/>
    <mergeCell ref="AK12:AL12"/>
    <mergeCell ref="AM10:AM12"/>
    <mergeCell ref="AA10:AA12"/>
    <mergeCell ref="AB10:AB12"/>
    <mergeCell ref="AC10:AD12"/>
    <mergeCell ref="AE10:AE12"/>
    <mergeCell ref="AF10:AF12"/>
    <mergeCell ref="AG10:AH10"/>
    <mergeCell ref="AG11:AH11"/>
    <mergeCell ref="AG12:AH12"/>
    <mergeCell ref="V48:V50"/>
    <mergeCell ref="W48:W50"/>
    <mergeCell ref="X48:Y50"/>
    <mergeCell ref="Z48:Z50"/>
    <mergeCell ref="C65:F65"/>
    <mergeCell ref="G65:J65"/>
    <mergeCell ref="K65:N65"/>
    <mergeCell ref="O65:R65"/>
    <mergeCell ref="S65:V65"/>
    <mergeCell ref="W65:Z65"/>
    <mergeCell ref="P48:Q48"/>
    <mergeCell ref="P49:Q49"/>
    <mergeCell ref="P50:Q50"/>
    <mergeCell ref="R48:R50"/>
    <mergeCell ref="S48:S50"/>
    <mergeCell ref="T48:U50"/>
    <mergeCell ref="K48:K50"/>
    <mergeCell ref="L48:M48"/>
    <mergeCell ref="L49:M49"/>
    <mergeCell ref="L50:M50"/>
    <mergeCell ref="N48:N50"/>
    <mergeCell ref="O48:O50"/>
    <mergeCell ref="W28:Z28"/>
    <mergeCell ref="B48:B50"/>
    <mergeCell ref="C48:C50"/>
    <mergeCell ref="D48:E50"/>
    <mergeCell ref="F48:F50"/>
    <mergeCell ref="G48:G50"/>
    <mergeCell ref="H48:I48"/>
    <mergeCell ref="H49:I49"/>
    <mergeCell ref="H50:I50"/>
    <mergeCell ref="J48:J50"/>
    <mergeCell ref="T11:U13"/>
    <mergeCell ref="V11:V13"/>
    <mergeCell ref="W11:W13"/>
    <mergeCell ref="X11:Y13"/>
    <mergeCell ref="Z11:Z13"/>
    <mergeCell ref="C28:F28"/>
    <mergeCell ref="G28:J28"/>
    <mergeCell ref="K28:N28"/>
    <mergeCell ref="O28:R28"/>
    <mergeCell ref="S28:V28"/>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5703125" customWidth="1"/>
    <col min="4" max="4" width="3.140625" customWidth="1"/>
    <col min="5" max="5" width="12.140625" customWidth="1"/>
    <col min="6" max="6" width="3.28515625" customWidth="1"/>
  </cols>
  <sheetData>
    <row r="1" spans="1:6" ht="15" customHeight="1" x14ac:dyDescent="0.25">
      <c r="A1" s="6" t="s">
        <v>1271</v>
      </c>
      <c r="B1" s="6" t="s">
        <v>1</v>
      </c>
      <c r="C1" s="6"/>
      <c r="D1" s="6"/>
      <c r="E1" s="6"/>
      <c r="F1" s="6"/>
    </row>
    <row r="2" spans="1:6" ht="15" customHeight="1" x14ac:dyDescent="0.25">
      <c r="A2" s="6"/>
      <c r="B2" s="6" t="s">
        <v>2</v>
      </c>
      <c r="C2" s="6"/>
      <c r="D2" s="6"/>
      <c r="E2" s="6"/>
      <c r="F2" s="6"/>
    </row>
    <row r="3" spans="1:6" ht="30" x14ac:dyDescent="0.25">
      <c r="A3" s="3" t="s">
        <v>383</v>
      </c>
      <c r="B3" s="43" t="s">
        <v>4</v>
      </c>
      <c r="C3" s="43"/>
      <c r="D3" s="43"/>
      <c r="E3" s="43"/>
      <c r="F3" s="43"/>
    </row>
    <row r="4" spans="1:6" ht="15" customHeight="1" x14ac:dyDescent="0.25">
      <c r="A4" s="12" t="s">
        <v>1272</v>
      </c>
      <c r="B4" s="43" t="s">
        <v>4</v>
      </c>
      <c r="C4" s="43"/>
      <c r="D4" s="43"/>
      <c r="E4" s="43"/>
      <c r="F4" s="43"/>
    </row>
    <row r="5" spans="1:6" ht="25.5" customHeight="1" x14ac:dyDescent="0.25">
      <c r="A5" s="12"/>
      <c r="B5" s="45" t="s">
        <v>1185</v>
      </c>
      <c r="C5" s="45"/>
      <c r="D5" s="45"/>
      <c r="E5" s="45"/>
      <c r="F5" s="45"/>
    </row>
    <row r="6" spans="1:6" x14ac:dyDescent="0.25">
      <c r="A6" s="12"/>
      <c r="B6" s="46"/>
      <c r="C6" s="46"/>
      <c r="D6" s="46"/>
      <c r="E6" s="46"/>
      <c r="F6" s="46"/>
    </row>
    <row r="7" spans="1:6" x14ac:dyDescent="0.25">
      <c r="A7" s="12"/>
      <c r="B7" s="4"/>
      <c r="C7" s="4"/>
      <c r="D7" s="4"/>
      <c r="E7" s="4"/>
      <c r="F7" s="4"/>
    </row>
    <row r="8" spans="1:6" x14ac:dyDescent="0.25">
      <c r="A8" s="12"/>
      <c r="B8" s="22" t="s">
        <v>1186</v>
      </c>
      <c r="C8" s="24" t="s">
        <v>207</v>
      </c>
      <c r="D8" s="25" t="s">
        <v>246</v>
      </c>
      <c r="E8" s="26">
        <v>148871</v>
      </c>
      <c r="F8" s="28" t="s">
        <v>207</v>
      </c>
    </row>
    <row r="9" spans="1:6" ht="25.5" x14ac:dyDescent="0.25">
      <c r="A9" s="12"/>
      <c r="B9" s="16" t="s">
        <v>1187</v>
      </c>
      <c r="C9" s="14" t="s">
        <v>207</v>
      </c>
      <c r="D9" s="11"/>
      <c r="E9" s="49" t="s">
        <v>1188</v>
      </c>
      <c r="F9" s="31" t="s">
        <v>250</v>
      </c>
    </row>
    <row r="10" spans="1:6" x14ac:dyDescent="0.25">
      <c r="A10" s="12"/>
      <c r="B10" s="22" t="s">
        <v>1189</v>
      </c>
      <c r="C10" s="24" t="s">
        <v>207</v>
      </c>
      <c r="D10" s="25"/>
      <c r="E10" s="26">
        <v>16903</v>
      </c>
      <c r="F10" s="28" t="s">
        <v>207</v>
      </c>
    </row>
    <row r="11" spans="1:6" ht="15.75" thickBot="1" x14ac:dyDescent="0.3">
      <c r="A11" s="12"/>
      <c r="B11" s="16" t="s">
        <v>430</v>
      </c>
      <c r="C11" s="14" t="s">
        <v>207</v>
      </c>
      <c r="D11" s="11"/>
      <c r="E11" s="49" t="s">
        <v>1190</v>
      </c>
      <c r="F11" s="31" t="s">
        <v>250</v>
      </c>
    </row>
    <row r="12" spans="1:6" x14ac:dyDescent="0.25">
      <c r="A12" s="12"/>
      <c r="B12" s="17"/>
      <c r="C12" s="17" t="s">
        <v>207</v>
      </c>
      <c r="D12" s="33"/>
      <c r="E12" s="33"/>
      <c r="F12" s="17"/>
    </row>
    <row r="13" spans="1:6" ht="15.75" thickBot="1" x14ac:dyDescent="0.3">
      <c r="A13" s="12"/>
      <c r="B13" s="51" t="s">
        <v>1191</v>
      </c>
      <c r="C13" s="24" t="s">
        <v>207</v>
      </c>
      <c r="D13" s="25" t="s">
        <v>246</v>
      </c>
      <c r="E13" s="26">
        <v>47122</v>
      </c>
      <c r="F13" s="28" t="s">
        <v>207</v>
      </c>
    </row>
    <row r="14" spans="1:6" ht="15.75" thickTop="1" x14ac:dyDescent="0.25">
      <c r="A14" s="12"/>
      <c r="B14" s="17"/>
      <c r="C14" s="17" t="s">
        <v>207</v>
      </c>
      <c r="D14" s="35"/>
      <c r="E14" s="35"/>
      <c r="F14" s="17"/>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5703125" bestFit="1" customWidth="1"/>
    <col min="7" max="7" width="19.85546875" bestFit="1" customWidth="1"/>
    <col min="8" max="11" width="19.42578125" bestFit="1" customWidth="1"/>
    <col min="12" max="16" width="21.85546875" bestFit="1" customWidth="1"/>
  </cols>
  <sheetData>
    <row r="1" spans="1:16" ht="15" customHeight="1" x14ac:dyDescent="0.25">
      <c r="A1" s="6" t="s">
        <v>1273</v>
      </c>
      <c r="B1" s="1" t="s">
        <v>1</v>
      </c>
      <c r="C1" s="6" t="s">
        <v>84</v>
      </c>
      <c r="D1" s="6"/>
      <c r="E1" s="1"/>
      <c r="F1" s="6" t="s">
        <v>84</v>
      </c>
      <c r="G1" s="6"/>
      <c r="H1" s="1" t="s">
        <v>82</v>
      </c>
      <c r="I1" s="1" t="s">
        <v>1</v>
      </c>
      <c r="J1" s="1"/>
      <c r="K1" s="1"/>
      <c r="L1" s="1" t="s">
        <v>1</v>
      </c>
      <c r="M1" s="1" t="s">
        <v>83</v>
      </c>
      <c r="N1" s="6" t="s">
        <v>84</v>
      </c>
      <c r="O1" s="6"/>
      <c r="P1" s="1"/>
    </row>
    <row r="2" spans="1:16" x14ac:dyDescent="0.25">
      <c r="A2" s="6"/>
      <c r="B2" s="6" t="s">
        <v>2</v>
      </c>
      <c r="C2" s="6" t="s">
        <v>19</v>
      </c>
      <c r="D2" s="6" t="s">
        <v>1274</v>
      </c>
      <c r="E2" s="6" t="s">
        <v>22</v>
      </c>
      <c r="F2" s="1" t="s">
        <v>19</v>
      </c>
      <c r="G2" s="1" t="s">
        <v>19</v>
      </c>
      <c r="H2" s="1" t="s">
        <v>19</v>
      </c>
      <c r="I2" s="1" t="s">
        <v>2</v>
      </c>
      <c r="J2" s="1" t="s">
        <v>1277</v>
      </c>
      <c r="K2" s="1" t="s">
        <v>86</v>
      </c>
      <c r="L2" s="1" t="s">
        <v>85</v>
      </c>
      <c r="M2" s="1" t="s">
        <v>86</v>
      </c>
      <c r="N2" s="1" t="s">
        <v>22</v>
      </c>
      <c r="O2" s="1" t="s">
        <v>87</v>
      </c>
      <c r="P2" s="1" t="s">
        <v>1278</v>
      </c>
    </row>
    <row r="3" spans="1:16" x14ac:dyDescent="0.25">
      <c r="A3" s="6"/>
      <c r="B3" s="6"/>
      <c r="C3" s="6"/>
      <c r="D3" s="6"/>
      <c r="E3" s="6"/>
      <c r="F3" s="1" t="s">
        <v>1275</v>
      </c>
      <c r="G3" s="1" t="s">
        <v>1276</v>
      </c>
      <c r="H3" s="1" t="s">
        <v>18</v>
      </c>
      <c r="I3" s="1" t="s">
        <v>18</v>
      </c>
      <c r="J3" s="1" t="s">
        <v>18</v>
      </c>
      <c r="K3" s="1" t="s">
        <v>18</v>
      </c>
      <c r="L3" s="1" t="s">
        <v>23</v>
      </c>
      <c r="M3" s="1" t="s">
        <v>23</v>
      </c>
      <c r="N3" s="1" t="s">
        <v>23</v>
      </c>
      <c r="O3" s="1" t="s">
        <v>23</v>
      </c>
      <c r="P3" s="1" t="s">
        <v>23</v>
      </c>
    </row>
    <row r="4" spans="1:16" ht="45" x14ac:dyDescent="0.25">
      <c r="A4" s="3" t="s">
        <v>127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1280</v>
      </c>
      <c r="B5" s="4" t="s">
        <v>1281</v>
      </c>
      <c r="C5" s="4" t="s">
        <v>1281</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282</v>
      </c>
      <c r="B6" s="77">
        <v>1.5</v>
      </c>
      <c r="C6" s="77">
        <v>1.5</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1283</v>
      </c>
      <c r="B7" s="4" t="s">
        <v>4</v>
      </c>
      <c r="C7" s="4" t="s">
        <v>4</v>
      </c>
      <c r="D7" s="4" t="s">
        <v>4</v>
      </c>
      <c r="E7" s="4" t="s">
        <v>4</v>
      </c>
      <c r="F7" s="4" t="s">
        <v>4</v>
      </c>
      <c r="G7" s="4" t="s">
        <v>4</v>
      </c>
      <c r="H7" s="4" t="s">
        <v>1281</v>
      </c>
      <c r="I7" s="4" t="s">
        <v>1281</v>
      </c>
      <c r="J7" s="4" t="s">
        <v>4</v>
      </c>
      <c r="K7" s="4" t="s">
        <v>4</v>
      </c>
      <c r="L7" s="4" t="s">
        <v>1281</v>
      </c>
      <c r="M7" s="4" t="s">
        <v>1281</v>
      </c>
      <c r="N7" s="4" t="s">
        <v>4</v>
      </c>
      <c r="O7" s="4" t="s">
        <v>4</v>
      </c>
      <c r="P7" s="4" t="s">
        <v>4</v>
      </c>
    </row>
    <row r="8" spans="1:16" x14ac:dyDescent="0.25">
      <c r="A8" s="2" t="s">
        <v>1284</v>
      </c>
      <c r="B8" s="4" t="s">
        <v>4</v>
      </c>
      <c r="C8" s="4" t="s">
        <v>1285</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25</v>
      </c>
      <c r="B9" s="4" t="s">
        <v>4</v>
      </c>
      <c r="C9" s="4" t="s">
        <v>4</v>
      </c>
      <c r="D9" s="4" t="s">
        <v>4</v>
      </c>
      <c r="E9" s="7">
        <v>2507000</v>
      </c>
      <c r="F9" s="4" t="s">
        <v>4</v>
      </c>
      <c r="G9" s="4" t="s">
        <v>4</v>
      </c>
      <c r="H9" s="7">
        <v>8090000</v>
      </c>
      <c r="I9" s="7">
        <v>111733000</v>
      </c>
      <c r="J9" s="4" t="s">
        <v>4</v>
      </c>
      <c r="K9" s="4" t="s">
        <v>4</v>
      </c>
      <c r="L9" s="4" t="s">
        <v>4</v>
      </c>
      <c r="M9" s="4" t="s">
        <v>4</v>
      </c>
      <c r="N9" s="7">
        <v>3680000</v>
      </c>
      <c r="O9" s="4" t="s">
        <v>4</v>
      </c>
      <c r="P9" s="4" t="s">
        <v>4</v>
      </c>
    </row>
    <row r="10" spans="1:16" x14ac:dyDescent="0.25">
      <c r="A10" s="2" t="s">
        <v>1286</v>
      </c>
      <c r="B10" s="8">
        <v>2560000</v>
      </c>
      <c r="C10" s="8">
        <v>2301000</v>
      </c>
      <c r="D10" s="4" t="s">
        <v>4</v>
      </c>
      <c r="E10" s="8">
        <v>1903000</v>
      </c>
      <c r="F10" s="4" t="s">
        <v>4</v>
      </c>
      <c r="G10" s="4" t="s">
        <v>4</v>
      </c>
      <c r="H10" s="8">
        <v>2301000</v>
      </c>
      <c r="I10" s="8">
        <v>2560000</v>
      </c>
      <c r="J10" s="8">
        <v>2625000</v>
      </c>
      <c r="K10" s="8">
        <v>3649000</v>
      </c>
      <c r="L10" s="8">
        <v>2675000</v>
      </c>
      <c r="M10" s="8">
        <v>3649000</v>
      </c>
      <c r="N10" s="8">
        <v>1903000</v>
      </c>
      <c r="O10" s="8">
        <v>1484000</v>
      </c>
      <c r="P10" s="8">
        <v>2375000</v>
      </c>
    </row>
    <row r="11" spans="1:16" ht="30" x14ac:dyDescent="0.25">
      <c r="A11" s="2" t="s">
        <v>1287</v>
      </c>
      <c r="B11" s="4" t="s">
        <v>4</v>
      </c>
      <c r="C11" s="4" t="s">
        <v>4</v>
      </c>
      <c r="D11" s="4" t="s">
        <v>4</v>
      </c>
      <c r="E11" s="4" t="s">
        <v>4</v>
      </c>
      <c r="F11" s="4" t="s">
        <v>1288</v>
      </c>
      <c r="G11" s="4" t="s">
        <v>1285</v>
      </c>
      <c r="H11" s="4" t="s">
        <v>4</v>
      </c>
      <c r="I11" s="4" t="s">
        <v>4</v>
      </c>
      <c r="J11" s="4" t="s">
        <v>4</v>
      </c>
      <c r="K11" s="4" t="s">
        <v>4</v>
      </c>
      <c r="L11" s="4" t="s">
        <v>4</v>
      </c>
      <c r="M11" s="4" t="s">
        <v>4</v>
      </c>
      <c r="N11" s="4" t="s">
        <v>4</v>
      </c>
      <c r="O11" s="4" t="s">
        <v>4</v>
      </c>
      <c r="P11" s="4" t="s">
        <v>4</v>
      </c>
    </row>
    <row r="12" spans="1:16" ht="30" x14ac:dyDescent="0.25">
      <c r="A12" s="2" t="s">
        <v>1289</v>
      </c>
      <c r="B12" s="4" t="s">
        <v>4</v>
      </c>
      <c r="C12" s="8">
        <v>3451000</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290</v>
      </c>
      <c r="B13" s="4" t="s">
        <v>4</v>
      </c>
      <c r="C13" s="8">
        <v>57322000</v>
      </c>
      <c r="D13" s="4" t="s">
        <v>4</v>
      </c>
      <c r="E13" s="8">
        <v>4189000</v>
      </c>
      <c r="F13" s="4" t="s">
        <v>4</v>
      </c>
      <c r="G13" s="4" t="s">
        <v>4</v>
      </c>
      <c r="H13" s="4" t="s">
        <v>4</v>
      </c>
      <c r="I13" s="4" t="s">
        <v>4</v>
      </c>
      <c r="J13" s="4" t="s">
        <v>4</v>
      </c>
      <c r="K13" s="4" t="s">
        <v>4</v>
      </c>
      <c r="L13" s="4" t="s">
        <v>4</v>
      </c>
      <c r="M13" s="4" t="s">
        <v>4</v>
      </c>
      <c r="N13" s="4" t="s">
        <v>4</v>
      </c>
      <c r="O13" s="4" t="s">
        <v>4</v>
      </c>
      <c r="P13" s="4" t="s">
        <v>4</v>
      </c>
    </row>
    <row r="14" spans="1:16" ht="30" x14ac:dyDescent="0.25">
      <c r="A14" s="2" t="s">
        <v>1291</v>
      </c>
      <c r="B14" s="4" t="s">
        <v>4</v>
      </c>
      <c r="C14" s="8">
        <v>1032000</v>
      </c>
      <c r="D14" s="4" t="s">
        <v>4</v>
      </c>
      <c r="E14" s="8">
        <v>16445000</v>
      </c>
      <c r="F14" s="4" t="s">
        <v>4</v>
      </c>
      <c r="G14" s="4" t="s">
        <v>4</v>
      </c>
      <c r="H14" s="4" t="s">
        <v>4</v>
      </c>
      <c r="I14" s="4" t="s">
        <v>4</v>
      </c>
      <c r="J14" s="4" t="s">
        <v>4</v>
      </c>
      <c r="K14" s="4" t="s">
        <v>4</v>
      </c>
      <c r="L14" s="4" t="s">
        <v>4</v>
      </c>
      <c r="M14" s="4" t="s">
        <v>4</v>
      </c>
      <c r="N14" s="4" t="s">
        <v>4</v>
      </c>
      <c r="O14" s="4" t="s">
        <v>4</v>
      </c>
      <c r="P14" s="4" t="s">
        <v>4</v>
      </c>
    </row>
    <row r="15" spans="1:16" ht="30" x14ac:dyDescent="0.25">
      <c r="A15" s="2" t="s">
        <v>1292</v>
      </c>
      <c r="B15" s="4" t="s">
        <v>4</v>
      </c>
      <c r="C15" s="4" t="s">
        <v>4</v>
      </c>
      <c r="D15" s="4" t="s">
        <v>4</v>
      </c>
      <c r="E15" s="4" t="s">
        <v>4</v>
      </c>
      <c r="F15" s="4" t="s">
        <v>4</v>
      </c>
      <c r="G15" s="4" t="s">
        <v>4</v>
      </c>
      <c r="H15" s="8">
        <v>1032000</v>
      </c>
      <c r="I15" s="8">
        <v>6430000</v>
      </c>
      <c r="J15" s="4" t="s">
        <v>4</v>
      </c>
      <c r="K15" s="4" t="s">
        <v>4</v>
      </c>
      <c r="L15" s="8">
        <v>5590000</v>
      </c>
      <c r="M15" s="8">
        <v>6619000</v>
      </c>
      <c r="N15" s="8">
        <v>7709000</v>
      </c>
      <c r="O15" s="8">
        <v>5632000</v>
      </c>
      <c r="P15" s="4" t="s">
        <v>4</v>
      </c>
    </row>
    <row r="16" spans="1:16" ht="30" x14ac:dyDescent="0.25">
      <c r="A16" s="2" t="s">
        <v>42</v>
      </c>
      <c r="B16" s="4" t="s">
        <v>4</v>
      </c>
      <c r="C16" s="8">
        <v>1418000</v>
      </c>
      <c r="D16" s="4" t="s">
        <v>4</v>
      </c>
      <c r="E16" s="4" t="s">
        <v>4</v>
      </c>
      <c r="F16" s="4" t="s">
        <v>4</v>
      </c>
      <c r="G16" s="4" t="s">
        <v>4</v>
      </c>
      <c r="H16" s="8">
        <v>38232000</v>
      </c>
      <c r="I16" s="8">
        <v>61220000</v>
      </c>
      <c r="J16" s="4" t="s">
        <v>4</v>
      </c>
      <c r="K16" s="4" t="s">
        <v>4</v>
      </c>
      <c r="L16" s="4" t="s">
        <v>4</v>
      </c>
      <c r="M16" s="4" t="s">
        <v>4</v>
      </c>
      <c r="N16" s="8">
        <v>8354000</v>
      </c>
      <c r="O16" s="4" t="s">
        <v>4</v>
      </c>
      <c r="P16" s="4" t="s">
        <v>4</v>
      </c>
    </row>
    <row r="17" spans="1:16" x14ac:dyDescent="0.25">
      <c r="A17" s="2" t="s">
        <v>53</v>
      </c>
      <c r="B17" s="4" t="s">
        <v>4</v>
      </c>
      <c r="C17" s="4" t="s">
        <v>4</v>
      </c>
      <c r="D17" s="4" t="s">
        <v>4</v>
      </c>
      <c r="E17" s="8">
        <v>11515000</v>
      </c>
      <c r="F17" s="4" t="s">
        <v>4</v>
      </c>
      <c r="G17" s="4" t="s">
        <v>4</v>
      </c>
      <c r="H17" s="8">
        <v>2257000</v>
      </c>
      <c r="I17" s="8">
        <v>11562000</v>
      </c>
      <c r="J17" s="4" t="s">
        <v>4</v>
      </c>
      <c r="K17" s="4" t="s">
        <v>4</v>
      </c>
      <c r="L17" s="4" t="s">
        <v>4</v>
      </c>
      <c r="M17" s="4" t="s">
        <v>4</v>
      </c>
      <c r="N17" s="8">
        <v>19384000</v>
      </c>
      <c r="O17" s="4" t="s">
        <v>4</v>
      </c>
      <c r="P17" s="4" t="s">
        <v>4</v>
      </c>
    </row>
    <row r="18" spans="1:16" x14ac:dyDescent="0.25">
      <c r="A18" s="2" t="s">
        <v>1293</v>
      </c>
      <c r="B18" s="4" t="s">
        <v>4</v>
      </c>
      <c r="C18" s="4" t="s">
        <v>4</v>
      </c>
      <c r="D18" s="4" t="s">
        <v>4</v>
      </c>
      <c r="E18" s="4" t="s">
        <v>4</v>
      </c>
      <c r="F18" s="4" t="s">
        <v>4</v>
      </c>
      <c r="G18" s="4" t="s">
        <v>4</v>
      </c>
      <c r="H18" s="8">
        <v>1686000</v>
      </c>
      <c r="I18" s="4" t="s">
        <v>4</v>
      </c>
      <c r="J18" s="4" t="s">
        <v>4</v>
      </c>
      <c r="K18" s="4" t="s">
        <v>4</v>
      </c>
      <c r="L18" s="4" t="s">
        <v>4</v>
      </c>
      <c r="M18" s="8">
        <v>8204000</v>
      </c>
      <c r="N18" s="8">
        <v>8505000</v>
      </c>
      <c r="O18" s="8">
        <v>3834000</v>
      </c>
      <c r="P18" s="4" t="s">
        <v>4</v>
      </c>
    </row>
    <row r="19" spans="1:16" x14ac:dyDescent="0.25">
      <c r="A19" s="2" t="s">
        <v>1294</v>
      </c>
      <c r="B19" s="4" t="s">
        <v>4</v>
      </c>
      <c r="C19" s="4" t="s">
        <v>4</v>
      </c>
      <c r="D19" s="8">
        <v>118136000</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1295</v>
      </c>
      <c r="B20" s="4" t="s">
        <v>4</v>
      </c>
      <c r="C20" s="4" t="s">
        <v>4</v>
      </c>
      <c r="D20" s="4" t="s">
        <v>4</v>
      </c>
      <c r="E20" s="4" t="s">
        <v>4</v>
      </c>
      <c r="F20" s="4" t="s">
        <v>4</v>
      </c>
      <c r="G20" s="4" t="s">
        <v>4</v>
      </c>
      <c r="H20" s="8">
        <v>4000</v>
      </c>
      <c r="I20" s="8">
        <v>1087000</v>
      </c>
      <c r="J20" s="4" t="s">
        <v>4</v>
      </c>
      <c r="K20" s="4" t="s">
        <v>4</v>
      </c>
      <c r="L20" s="8">
        <v>54000</v>
      </c>
      <c r="M20" s="8">
        <v>61000</v>
      </c>
      <c r="N20" s="8">
        <v>64000</v>
      </c>
      <c r="O20" s="8">
        <v>59000</v>
      </c>
      <c r="P20" s="4" t="s">
        <v>4</v>
      </c>
    </row>
    <row r="21" spans="1:16" x14ac:dyDescent="0.25">
      <c r="A21" s="2" t="s">
        <v>1296</v>
      </c>
      <c r="B21" s="4" t="s">
        <v>4</v>
      </c>
      <c r="C21" s="7">
        <v>2168000</v>
      </c>
      <c r="D21" s="4" t="s">
        <v>4</v>
      </c>
      <c r="E21" s="4" t="s">
        <v>4</v>
      </c>
      <c r="F21" s="4" t="s">
        <v>4</v>
      </c>
      <c r="G21" s="4" t="s">
        <v>4</v>
      </c>
      <c r="H21" s="4" t="s">
        <v>4</v>
      </c>
      <c r="I21" s="4" t="s">
        <v>4</v>
      </c>
      <c r="J21" s="4" t="s">
        <v>4</v>
      </c>
      <c r="K21" s="4" t="s">
        <v>4</v>
      </c>
      <c r="L21" s="4" t="s">
        <v>4</v>
      </c>
      <c r="M21" s="4" t="s">
        <v>4</v>
      </c>
      <c r="N21" s="4" t="s">
        <v>4</v>
      </c>
      <c r="O21" s="4" t="s">
        <v>4</v>
      </c>
      <c r="P21" s="4" t="s">
        <v>4</v>
      </c>
    </row>
  </sheetData>
  <mergeCells count="8">
    <mergeCell ref="A1:A3"/>
    <mergeCell ref="C1:D1"/>
    <mergeCell ref="F1:G1"/>
    <mergeCell ref="N1:O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28515625" bestFit="1" customWidth="1"/>
    <col min="5" max="7" width="19.42578125" bestFit="1" customWidth="1"/>
    <col min="8" max="11" width="21.85546875" bestFit="1" customWidth="1"/>
  </cols>
  <sheetData>
    <row r="1" spans="1:11" ht="30" customHeight="1" x14ac:dyDescent="0.25">
      <c r="A1" s="6" t="s">
        <v>1297</v>
      </c>
      <c r="B1" s="6" t="s">
        <v>2</v>
      </c>
      <c r="C1" s="6" t="s">
        <v>19</v>
      </c>
      <c r="D1" s="6" t="s">
        <v>22</v>
      </c>
      <c r="E1" s="1" t="s">
        <v>19</v>
      </c>
      <c r="F1" s="1" t="s">
        <v>2</v>
      </c>
      <c r="G1" s="1" t="s">
        <v>2</v>
      </c>
      <c r="H1" s="1" t="s">
        <v>85</v>
      </c>
      <c r="I1" s="1" t="s">
        <v>85</v>
      </c>
      <c r="J1" s="1" t="s">
        <v>86</v>
      </c>
      <c r="K1" s="1" t="s">
        <v>22</v>
      </c>
    </row>
    <row r="2" spans="1:11" x14ac:dyDescent="0.25">
      <c r="A2" s="6"/>
      <c r="B2" s="6"/>
      <c r="C2" s="6"/>
      <c r="D2" s="6"/>
      <c r="E2" s="1" t="s">
        <v>18</v>
      </c>
      <c r="F2" s="1" t="s">
        <v>18</v>
      </c>
      <c r="G2" s="1" t="s">
        <v>18</v>
      </c>
      <c r="H2" s="1" t="s">
        <v>23</v>
      </c>
      <c r="I2" s="1" t="s">
        <v>23</v>
      </c>
      <c r="J2" s="1" t="s">
        <v>23</v>
      </c>
      <c r="K2" s="1" t="s">
        <v>23</v>
      </c>
    </row>
    <row r="3" spans="1:11" ht="30" x14ac:dyDescent="0.25">
      <c r="A3" s="3" t="s">
        <v>1298</v>
      </c>
      <c r="B3" s="4" t="s">
        <v>4</v>
      </c>
      <c r="C3" s="4" t="s">
        <v>4</v>
      </c>
      <c r="D3" s="4" t="s">
        <v>4</v>
      </c>
      <c r="E3" s="4" t="s">
        <v>4</v>
      </c>
      <c r="F3" s="4" t="s">
        <v>4</v>
      </c>
      <c r="G3" s="4" t="s">
        <v>4</v>
      </c>
      <c r="H3" s="4" t="s">
        <v>4</v>
      </c>
      <c r="I3" s="4" t="s">
        <v>4</v>
      </c>
      <c r="J3" s="4" t="s">
        <v>4</v>
      </c>
      <c r="K3" s="4" t="s">
        <v>4</v>
      </c>
    </row>
    <row r="4" spans="1:11" x14ac:dyDescent="0.25">
      <c r="A4" s="2" t="s">
        <v>245</v>
      </c>
      <c r="B4" s="7">
        <v>2560000</v>
      </c>
      <c r="C4" s="7">
        <v>2301000</v>
      </c>
      <c r="D4" s="7">
        <v>1903000</v>
      </c>
      <c r="E4" s="7">
        <v>3649000</v>
      </c>
      <c r="F4" s="7">
        <v>2625000</v>
      </c>
      <c r="G4" s="7">
        <v>2301000</v>
      </c>
      <c r="H4" s="7">
        <v>2375000</v>
      </c>
      <c r="I4" s="7">
        <v>1903000</v>
      </c>
      <c r="J4" s="7">
        <v>1903000</v>
      </c>
      <c r="K4" s="7">
        <v>1484000</v>
      </c>
    </row>
    <row r="5" spans="1:11" x14ac:dyDescent="0.25">
      <c r="A5" s="2" t="s">
        <v>247</v>
      </c>
      <c r="B5" s="4" t="s">
        <v>4</v>
      </c>
      <c r="C5" s="4" t="s">
        <v>4</v>
      </c>
      <c r="D5" s="4" t="s">
        <v>4</v>
      </c>
      <c r="E5" s="8">
        <v>1307000</v>
      </c>
      <c r="F5" s="8">
        <v>2860000</v>
      </c>
      <c r="G5" s="8">
        <v>8299000</v>
      </c>
      <c r="H5" s="8">
        <v>2776000</v>
      </c>
      <c r="I5" s="8">
        <v>6254000</v>
      </c>
      <c r="J5" s="8">
        <v>8204000</v>
      </c>
      <c r="K5" s="8">
        <v>7026000</v>
      </c>
    </row>
    <row r="6" spans="1:11" x14ac:dyDescent="0.25">
      <c r="A6" s="2" t="s">
        <v>248</v>
      </c>
      <c r="B6" s="4" t="s">
        <v>4</v>
      </c>
      <c r="C6" s="4" t="s">
        <v>4</v>
      </c>
      <c r="D6" s="4" t="s">
        <v>4</v>
      </c>
      <c r="E6" s="8">
        <v>-2655000</v>
      </c>
      <c r="F6" s="8">
        <v>-2925000</v>
      </c>
      <c r="G6" s="8">
        <v>-8040000</v>
      </c>
      <c r="H6" s="8">
        <v>-2476000</v>
      </c>
      <c r="I6" s="8">
        <v>-5482000</v>
      </c>
      <c r="J6" s="8">
        <v>-6458000</v>
      </c>
      <c r="K6" s="8">
        <v>-6607000</v>
      </c>
    </row>
    <row r="7" spans="1:11" x14ac:dyDescent="0.25">
      <c r="A7" s="2" t="s">
        <v>253</v>
      </c>
      <c r="B7" s="7">
        <v>2560000</v>
      </c>
      <c r="C7" s="7">
        <v>2301000</v>
      </c>
      <c r="D7" s="7">
        <v>1903000</v>
      </c>
      <c r="E7" s="7">
        <v>2301000</v>
      </c>
      <c r="F7" s="7">
        <v>2560000</v>
      </c>
      <c r="G7" s="7">
        <v>2560000</v>
      </c>
      <c r="H7" s="7">
        <v>2675000</v>
      </c>
      <c r="I7" s="7">
        <v>2675000</v>
      </c>
      <c r="J7" s="7">
        <v>3649000</v>
      </c>
      <c r="K7" s="7">
        <v>1903000</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6" width="16.42578125" bestFit="1" customWidth="1"/>
  </cols>
  <sheetData>
    <row r="1" spans="1:6" ht="15" customHeight="1" x14ac:dyDescent="0.25">
      <c r="A1" s="6" t="s">
        <v>1299</v>
      </c>
      <c r="B1" s="1" t="s">
        <v>82</v>
      </c>
      <c r="C1" s="6" t="s">
        <v>1</v>
      </c>
      <c r="D1" s="6"/>
      <c r="E1" s="1" t="s">
        <v>83</v>
      </c>
      <c r="F1" s="1" t="s">
        <v>84</v>
      </c>
    </row>
    <row r="2" spans="1:6" x14ac:dyDescent="0.25">
      <c r="A2" s="6"/>
      <c r="B2" s="1" t="s">
        <v>19</v>
      </c>
      <c r="C2" s="1" t="s">
        <v>2</v>
      </c>
      <c r="D2" s="6" t="s">
        <v>85</v>
      </c>
      <c r="E2" s="6" t="s">
        <v>86</v>
      </c>
      <c r="F2" s="1" t="s">
        <v>19</v>
      </c>
    </row>
    <row r="3" spans="1:6" x14ac:dyDescent="0.25">
      <c r="A3" s="6"/>
      <c r="B3" s="1" t="s">
        <v>1300</v>
      </c>
      <c r="C3" s="1" t="s">
        <v>1300</v>
      </c>
      <c r="D3" s="6"/>
      <c r="E3" s="6"/>
      <c r="F3" s="1" t="s">
        <v>1300</v>
      </c>
    </row>
    <row r="4" spans="1:6" x14ac:dyDescent="0.25">
      <c r="A4" s="2" t="s">
        <v>1232</v>
      </c>
      <c r="B4" s="4" t="s">
        <v>4</v>
      </c>
      <c r="C4" s="4" t="s">
        <v>4</v>
      </c>
      <c r="D4" s="4" t="s">
        <v>4</v>
      </c>
      <c r="E4" s="4" t="s">
        <v>4</v>
      </c>
      <c r="F4" s="4" t="s">
        <v>4</v>
      </c>
    </row>
    <row r="5" spans="1:6" x14ac:dyDescent="0.25">
      <c r="A5" s="3" t="s">
        <v>1301</v>
      </c>
      <c r="B5" s="4" t="s">
        <v>4</v>
      </c>
      <c r="C5" s="4" t="s">
        <v>4</v>
      </c>
      <c r="D5" s="4" t="s">
        <v>4</v>
      </c>
      <c r="E5" s="4" t="s">
        <v>4</v>
      </c>
      <c r="F5" s="4" t="s">
        <v>4</v>
      </c>
    </row>
    <row r="6" spans="1:6" x14ac:dyDescent="0.25">
      <c r="A6" s="2" t="s">
        <v>1302</v>
      </c>
      <c r="B6" s="7">
        <v>155160000</v>
      </c>
      <c r="C6" s="7">
        <v>155160000</v>
      </c>
      <c r="D6" s="4" t="s">
        <v>4</v>
      </c>
      <c r="E6" s="4" t="s">
        <v>4</v>
      </c>
      <c r="F6" s="7">
        <v>155160000</v>
      </c>
    </row>
    <row r="7" spans="1:6" x14ac:dyDescent="0.25">
      <c r="A7" s="2" t="s">
        <v>1303</v>
      </c>
      <c r="B7" s="8">
        <v>28428000</v>
      </c>
      <c r="C7" s="8">
        <v>28428000</v>
      </c>
      <c r="D7" s="4" t="s">
        <v>4</v>
      </c>
      <c r="E7" s="4" t="s">
        <v>4</v>
      </c>
      <c r="F7" s="8">
        <v>28428000</v>
      </c>
    </row>
    <row r="8" spans="1:6" ht="30" x14ac:dyDescent="0.25">
      <c r="A8" s="2" t="s">
        <v>1304</v>
      </c>
      <c r="B8" s="8">
        <v>54300000</v>
      </c>
      <c r="C8" s="8">
        <v>54300000</v>
      </c>
      <c r="D8" s="4" t="s">
        <v>4</v>
      </c>
      <c r="E8" s="4" t="s">
        <v>4</v>
      </c>
      <c r="F8" s="8">
        <v>54300000</v>
      </c>
    </row>
    <row r="9" spans="1:6" x14ac:dyDescent="0.25">
      <c r="A9" s="2" t="s">
        <v>294</v>
      </c>
      <c r="B9" s="4" t="s">
        <v>4</v>
      </c>
      <c r="C9" s="8">
        <v>1935638000</v>
      </c>
      <c r="D9" s="4" t="s">
        <v>4</v>
      </c>
      <c r="E9" s="4" t="s">
        <v>4</v>
      </c>
      <c r="F9" s="8">
        <v>1933559000</v>
      </c>
    </row>
    <row r="10" spans="1:6" x14ac:dyDescent="0.25">
      <c r="A10" s="2" t="s">
        <v>36</v>
      </c>
      <c r="B10" s="8">
        <v>28428000</v>
      </c>
      <c r="C10" s="8">
        <v>28428000</v>
      </c>
      <c r="D10" s="4" t="s">
        <v>4</v>
      </c>
      <c r="E10" s="4" t="s">
        <v>4</v>
      </c>
      <c r="F10" s="8">
        <v>28428000</v>
      </c>
    </row>
    <row r="11" spans="1:6" x14ac:dyDescent="0.25">
      <c r="A11" s="2" t="s">
        <v>1305</v>
      </c>
      <c r="B11" s="4" t="s">
        <v>4</v>
      </c>
      <c r="C11" s="77">
        <v>0.5</v>
      </c>
      <c r="D11" s="4" t="s">
        <v>4</v>
      </c>
      <c r="E11" s="4" t="s">
        <v>4</v>
      </c>
      <c r="F11" s="77">
        <v>0.5</v>
      </c>
    </row>
    <row r="12" spans="1:6" x14ac:dyDescent="0.25">
      <c r="A12" s="2" t="s">
        <v>1306</v>
      </c>
      <c r="B12" s="4">
        <v>2</v>
      </c>
      <c r="C12" s="4">
        <v>2</v>
      </c>
      <c r="D12" s="4" t="s">
        <v>4</v>
      </c>
      <c r="E12" s="4" t="s">
        <v>4</v>
      </c>
      <c r="F12" s="4">
        <v>2</v>
      </c>
    </row>
    <row r="13" spans="1:6" ht="30" x14ac:dyDescent="0.25">
      <c r="A13" s="2" t="s">
        <v>1307</v>
      </c>
      <c r="B13" s="4" t="s">
        <v>4</v>
      </c>
      <c r="C13" s="4" t="s">
        <v>4</v>
      </c>
      <c r="D13" s="4" t="s">
        <v>4</v>
      </c>
      <c r="E13" s="4" t="s">
        <v>4</v>
      </c>
      <c r="F13" s="8">
        <v>48586000</v>
      </c>
    </row>
    <row r="14" spans="1:6" x14ac:dyDescent="0.25">
      <c r="A14" s="2" t="s">
        <v>1308</v>
      </c>
      <c r="B14" s="8">
        <v>31885000</v>
      </c>
      <c r="C14" s="8">
        <v>31540000</v>
      </c>
      <c r="D14" s="8">
        <v>4097000</v>
      </c>
      <c r="E14" s="8">
        <v>23461000</v>
      </c>
      <c r="F14" s="8">
        <v>31540000</v>
      </c>
    </row>
    <row r="15" spans="1:6" x14ac:dyDescent="0.25">
      <c r="A15" s="2" t="s">
        <v>1309</v>
      </c>
      <c r="B15" s="8">
        <v>1933559000</v>
      </c>
      <c r="C15" s="8">
        <v>1935638000</v>
      </c>
      <c r="D15" s="4" t="s">
        <v>4</v>
      </c>
      <c r="E15" s="4" t="s">
        <v>4</v>
      </c>
      <c r="F15" s="8">
        <v>1933559000</v>
      </c>
    </row>
    <row r="16" spans="1:6" ht="30" x14ac:dyDescent="0.25">
      <c r="A16" s="2" t="s">
        <v>1310</v>
      </c>
      <c r="B16" s="4" t="s">
        <v>4</v>
      </c>
      <c r="C16" s="4" t="s">
        <v>4</v>
      </c>
      <c r="D16" s="4" t="s">
        <v>4</v>
      </c>
      <c r="E16" s="4" t="s">
        <v>4</v>
      </c>
      <c r="F16" s="4" t="s">
        <v>4</v>
      </c>
    </row>
    <row r="17" spans="1:6" x14ac:dyDescent="0.25">
      <c r="A17" s="3" t="s">
        <v>1301</v>
      </c>
      <c r="B17" s="4" t="s">
        <v>4</v>
      </c>
      <c r="C17" s="4" t="s">
        <v>4</v>
      </c>
      <c r="D17" s="4" t="s">
        <v>4</v>
      </c>
      <c r="E17" s="4" t="s">
        <v>4</v>
      </c>
      <c r="F17" s="4" t="s">
        <v>4</v>
      </c>
    </row>
    <row r="18" spans="1:6" ht="30" x14ac:dyDescent="0.25">
      <c r="A18" s="2" t="s">
        <v>1311</v>
      </c>
      <c r="B18" s="77">
        <v>0.08</v>
      </c>
      <c r="C18" s="77">
        <v>0.08</v>
      </c>
      <c r="D18" s="4" t="s">
        <v>4</v>
      </c>
      <c r="E18" s="4" t="s">
        <v>4</v>
      </c>
      <c r="F18" s="77">
        <v>0.08</v>
      </c>
    </row>
    <row r="19" spans="1:6" ht="30" x14ac:dyDescent="0.25">
      <c r="A19" s="2" t="s">
        <v>1312</v>
      </c>
      <c r="B19" s="4" t="s">
        <v>4</v>
      </c>
      <c r="C19" s="4" t="s">
        <v>4</v>
      </c>
      <c r="D19" s="4" t="s">
        <v>4</v>
      </c>
      <c r="E19" s="4" t="s">
        <v>4</v>
      </c>
      <c r="F19" s="4" t="s">
        <v>4</v>
      </c>
    </row>
    <row r="20" spans="1:6" x14ac:dyDescent="0.25">
      <c r="A20" s="3" t="s">
        <v>1301</v>
      </c>
      <c r="B20" s="4" t="s">
        <v>4</v>
      </c>
      <c r="C20" s="4" t="s">
        <v>4</v>
      </c>
      <c r="D20" s="4" t="s">
        <v>4</v>
      </c>
      <c r="E20" s="4" t="s">
        <v>4</v>
      </c>
      <c r="F20" s="4" t="s">
        <v>4</v>
      </c>
    </row>
    <row r="21" spans="1:6" ht="30" x14ac:dyDescent="0.25">
      <c r="A21" s="2" t="s">
        <v>1311</v>
      </c>
      <c r="B21" s="77">
        <v>0.14000000000000001</v>
      </c>
      <c r="C21" s="77">
        <v>0.14000000000000001</v>
      </c>
      <c r="D21" s="4" t="s">
        <v>4</v>
      </c>
      <c r="E21" s="4" t="s">
        <v>4</v>
      </c>
      <c r="F21" s="77">
        <v>0.14000000000000001</v>
      </c>
    </row>
    <row r="22" spans="1:6" x14ac:dyDescent="0.25">
      <c r="A22" s="2" t="s">
        <v>1313</v>
      </c>
      <c r="B22" s="4" t="s">
        <v>4</v>
      </c>
      <c r="C22" s="4" t="s">
        <v>4</v>
      </c>
      <c r="D22" s="4" t="s">
        <v>4</v>
      </c>
      <c r="E22" s="4" t="s">
        <v>4</v>
      </c>
      <c r="F22" s="4" t="s">
        <v>4</v>
      </c>
    </row>
    <row r="23" spans="1:6" x14ac:dyDescent="0.25">
      <c r="A23" s="3" t="s">
        <v>1301</v>
      </c>
      <c r="B23" s="4" t="s">
        <v>4</v>
      </c>
      <c r="C23" s="4" t="s">
        <v>4</v>
      </c>
      <c r="D23" s="4" t="s">
        <v>4</v>
      </c>
      <c r="E23" s="4" t="s">
        <v>4</v>
      </c>
      <c r="F23" s="4" t="s">
        <v>4</v>
      </c>
    </row>
    <row r="24" spans="1:6" ht="30" x14ac:dyDescent="0.25">
      <c r="A24" s="2" t="s">
        <v>1314</v>
      </c>
      <c r="B24" s="4" t="s">
        <v>4</v>
      </c>
      <c r="C24" s="5">
        <v>41423</v>
      </c>
      <c r="D24" s="4" t="s">
        <v>4</v>
      </c>
      <c r="E24" s="4" t="s">
        <v>4</v>
      </c>
      <c r="F24" s="4" t="s">
        <v>4</v>
      </c>
    </row>
    <row r="25" spans="1:6" x14ac:dyDescent="0.25">
      <c r="A25" s="2" t="s">
        <v>1309</v>
      </c>
      <c r="B25" s="4" t="s">
        <v>4</v>
      </c>
      <c r="C25" s="8">
        <v>4275000</v>
      </c>
      <c r="D25" s="4" t="s">
        <v>4</v>
      </c>
      <c r="E25" s="4" t="s">
        <v>4</v>
      </c>
      <c r="F25" s="4" t="s">
        <v>4</v>
      </c>
    </row>
    <row r="26" spans="1:6" x14ac:dyDescent="0.25">
      <c r="A26" s="2" t="s">
        <v>1315</v>
      </c>
      <c r="B26" s="4" t="s">
        <v>4</v>
      </c>
      <c r="C26" s="7">
        <v>870000</v>
      </c>
      <c r="D26" s="4" t="s">
        <v>4</v>
      </c>
      <c r="E26" s="4" t="s">
        <v>4</v>
      </c>
      <c r="F26" s="4" t="s">
        <v>4</v>
      </c>
    </row>
  </sheetData>
  <mergeCells count="4">
    <mergeCell ref="A1:A3"/>
    <mergeCell ref="C1:D1"/>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9.42578125" bestFit="1" customWidth="1"/>
    <col min="4" max="7" width="21.85546875" bestFit="1" customWidth="1"/>
  </cols>
  <sheetData>
    <row r="1" spans="1:7" ht="15" customHeight="1" x14ac:dyDescent="0.25">
      <c r="A1" s="1" t="s">
        <v>117</v>
      </c>
      <c r="B1" s="1" t="s">
        <v>82</v>
      </c>
      <c r="C1" s="6" t="s">
        <v>1</v>
      </c>
      <c r="D1" s="6"/>
      <c r="E1" s="1" t="s">
        <v>83</v>
      </c>
      <c r="F1" s="6" t="s">
        <v>84</v>
      </c>
      <c r="G1" s="6"/>
    </row>
    <row r="2" spans="1:7" ht="30" x14ac:dyDescent="0.25">
      <c r="A2" s="1" t="s">
        <v>17</v>
      </c>
      <c r="B2" s="1" t="s">
        <v>19</v>
      </c>
      <c r="C2" s="1" t="s">
        <v>2</v>
      </c>
      <c r="D2" s="1" t="s">
        <v>85</v>
      </c>
      <c r="E2" s="1" t="s">
        <v>86</v>
      </c>
      <c r="F2" s="1" t="s">
        <v>22</v>
      </c>
      <c r="G2" s="1" t="s">
        <v>87</v>
      </c>
    </row>
    <row r="3" spans="1:7" x14ac:dyDescent="0.25">
      <c r="A3" s="1"/>
      <c r="B3" s="1" t="s">
        <v>18</v>
      </c>
      <c r="C3" s="1" t="s">
        <v>18</v>
      </c>
      <c r="D3" s="1" t="s">
        <v>23</v>
      </c>
      <c r="E3" s="1" t="s">
        <v>23</v>
      </c>
      <c r="F3" s="1" t="s">
        <v>23</v>
      </c>
      <c r="G3" s="1" t="s">
        <v>23</v>
      </c>
    </row>
    <row r="4" spans="1:7" ht="30" x14ac:dyDescent="0.25">
      <c r="A4" s="2" t="s">
        <v>114</v>
      </c>
      <c r="B4" s="7">
        <v>-30102</v>
      </c>
      <c r="C4" s="7">
        <v>-87341</v>
      </c>
      <c r="D4" s="7">
        <v>-39847</v>
      </c>
      <c r="E4" s="7">
        <v>-154836</v>
      </c>
      <c r="F4" s="7">
        <v>-62405</v>
      </c>
      <c r="G4" s="7">
        <v>-28958</v>
      </c>
    </row>
    <row r="5" spans="1:7" ht="30" x14ac:dyDescent="0.25">
      <c r="A5" s="3" t="s">
        <v>118</v>
      </c>
      <c r="B5" s="4" t="s">
        <v>4</v>
      </c>
      <c r="C5" s="4" t="s">
        <v>4</v>
      </c>
      <c r="D5" s="4" t="s">
        <v>4</v>
      </c>
      <c r="E5" s="4" t="s">
        <v>4</v>
      </c>
      <c r="F5" s="4" t="s">
        <v>4</v>
      </c>
      <c r="G5" s="4" t="s">
        <v>4</v>
      </c>
    </row>
    <row r="6" spans="1:7" ht="30" x14ac:dyDescent="0.25">
      <c r="A6" s="2" t="s">
        <v>119</v>
      </c>
      <c r="B6" s="4" t="s">
        <v>57</v>
      </c>
      <c r="C6" s="4" t="s">
        <v>57</v>
      </c>
      <c r="D6" s="4">
        <v>318</v>
      </c>
      <c r="E6" s="4">
        <v>318</v>
      </c>
      <c r="F6" s="4">
        <v>563</v>
      </c>
      <c r="G6" s="4">
        <v>179</v>
      </c>
    </row>
    <row r="7" spans="1:7" ht="30" x14ac:dyDescent="0.25">
      <c r="A7" s="2" t="s">
        <v>120</v>
      </c>
      <c r="B7" s="4">
        <v>928</v>
      </c>
      <c r="C7" s="8">
        <v>-3981</v>
      </c>
      <c r="D7" s="8">
        <v>1969</v>
      </c>
      <c r="E7" s="4">
        <v>708</v>
      </c>
      <c r="F7" s="8">
        <v>-1734</v>
      </c>
      <c r="G7" s="8">
        <v>1709</v>
      </c>
    </row>
    <row r="8" spans="1:7" ht="30" x14ac:dyDescent="0.25">
      <c r="A8" s="2" t="s">
        <v>121</v>
      </c>
      <c r="B8" s="4">
        <v>928</v>
      </c>
      <c r="C8" s="8">
        <v>-3981</v>
      </c>
      <c r="D8" s="8">
        <v>2287</v>
      </c>
      <c r="E8" s="8">
        <v>1026</v>
      </c>
      <c r="F8" s="8">
        <v>-1171</v>
      </c>
      <c r="G8" s="8">
        <v>1888</v>
      </c>
    </row>
    <row r="9" spans="1:7" ht="30" x14ac:dyDescent="0.25">
      <c r="A9" s="2" t="s">
        <v>122</v>
      </c>
      <c r="B9" s="8">
        <v>-29174</v>
      </c>
      <c r="C9" s="8">
        <v>-91322</v>
      </c>
      <c r="D9" s="8">
        <v>-37560</v>
      </c>
      <c r="E9" s="8">
        <v>-153810</v>
      </c>
      <c r="F9" s="8">
        <v>-63576</v>
      </c>
      <c r="G9" s="8">
        <v>-27070</v>
      </c>
    </row>
    <row r="10" spans="1:7" ht="45" x14ac:dyDescent="0.25">
      <c r="A10" s="2" t="s">
        <v>123</v>
      </c>
      <c r="B10" s="4" t="s">
        <v>57</v>
      </c>
      <c r="C10" s="4" t="s">
        <v>57</v>
      </c>
      <c r="D10" s="8">
        <v>3556</v>
      </c>
      <c r="E10" s="8">
        <v>-1319</v>
      </c>
      <c r="F10" s="8">
        <v>6141</v>
      </c>
      <c r="G10" s="8">
        <v>-5300</v>
      </c>
    </row>
    <row r="11" spans="1:7" x14ac:dyDescent="0.25">
      <c r="A11" s="2" t="s">
        <v>124</v>
      </c>
      <c r="B11" s="7">
        <v>-29174</v>
      </c>
      <c r="C11" s="7">
        <v>-91322</v>
      </c>
      <c r="D11" s="7">
        <v>-41116</v>
      </c>
      <c r="E11" s="7">
        <v>-152491</v>
      </c>
      <c r="F11" s="7">
        <v>-69717</v>
      </c>
      <c r="G11" s="7">
        <v>-21770</v>
      </c>
    </row>
  </sheetData>
  <mergeCells count="2">
    <mergeCell ref="C1:D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1" t="s">
        <v>1316</v>
      </c>
      <c r="B1" s="1" t="s">
        <v>82</v>
      </c>
      <c r="C1" s="6" t="s">
        <v>1</v>
      </c>
      <c r="D1" s="6"/>
      <c r="E1" s="1" t="s">
        <v>83</v>
      </c>
      <c r="F1" s="1" t="s">
        <v>84</v>
      </c>
    </row>
    <row r="2" spans="1:6" ht="30" x14ac:dyDescent="0.25">
      <c r="A2" s="1" t="s">
        <v>17</v>
      </c>
      <c r="B2" s="1" t="s">
        <v>19</v>
      </c>
      <c r="C2" s="1" t="s">
        <v>2</v>
      </c>
      <c r="D2" s="1" t="s">
        <v>85</v>
      </c>
      <c r="E2" s="1" t="s">
        <v>86</v>
      </c>
      <c r="F2" s="1" t="s">
        <v>19</v>
      </c>
    </row>
    <row r="3" spans="1:6" x14ac:dyDescent="0.25">
      <c r="A3" s="2" t="s">
        <v>1232</v>
      </c>
      <c r="B3" s="4" t="s">
        <v>4</v>
      </c>
      <c r="C3" s="4" t="s">
        <v>4</v>
      </c>
      <c r="D3" s="4" t="s">
        <v>4</v>
      </c>
      <c r="E3" s="4" t="s">
        <v>4</v>
      </c>
      <c r="F3" s="4" t="s">
        <v>4</v>
      </c>
    </row>
    <row r="4" spans="1:6" x14ac:dyDescent="0.25">
      <c r="A4" s="3" t="s">
        <v>1301</v>
      </c>
      <c r="B4" s="4" t="s">
        <v>4</v>
      </c>
      <c r="C4" s="4" t="s">
        <v>4</v>
      </c>
      <c r="D4" s="4" t="s">
        <v>4</v>
      </c>
      <c r="E4" s="4" t="s">
        <v>4</v>
      </c>
      <c r="F4" s="4" t="s">
        <v>4</v>
      </c>
    </row>
    <row r="5" spans="1:6" x14ac:dyDescent="0.25">
      <c r="A5" s="2" t="s">
        <v>287</v>
      </c>
      <c r="B5" s="4" t="s">
        <v>4</v>
      </c>
      <c r="C5" s="7">
        <v>10000</v>
      </c>
      <c r="D5" s="4" t="s">
        <v>4</v>
      </c>
      <c r="E5" s="4" t="s">
        <v>4</v>
      </c>
      <c r="F5" s="7">
        <v>10000</v>
      </c>
    </row>
    <row r="6" spans="1:6" ht="30" x14ac:dyDescent="0.25">
      <c r="A6" s="2" t="s">
        <v>288</v>
      </c>
      <c r="B6" s="4" t="s">
        <v>4</v>
      </c>
      <c r="C6" s="8">
        <v>1246646</v>
      </c>
      <c r="D6" s="4" t="s">
        <v>4</v>
      </c>
      <c r="E6" s="4" t="s">
        <v>4</v>
      </c>
      <c r="F6" s="8">
        <v>1246646</v>
      </c>
    </row>
    <row r="7" spans="1:6" x14ac:dyDescent="0.25">
      <c r="A7" s="2" t="s">
        <v>289</v>
      </c>
      <c r="B7" s="4" t="s">
        <v>4</v>
      </c>
      <c r="C7" s="8">
        <v>713821</v>
      </c>
      <c r="D7" s="4" t="s">
        <v>4</v>
      </c>
      <c r="E7" s="4" t="s">
        <v>4</v>
      </c>
      <c r="F7" s="8">
        <v>713821</v>
      </c>
    </row>
    <row r="8" spans="1:6" x14ac:dyDescent="0.25">
      <c r="A8" s="2" t="s">
        <v>290</v>
      </c>
      <c r="B8" s="8">
        <v>-31885</v>
      </c>
      <c r="C8" s="8">
        <v>-31540</v>
      </c>
      <c r="D8" s="8">
        <v>-4097</v>
      </c>
      <c r="E8" s="8">
        <v>-23461</v>
      </c>
      <c r="F8" s="8">
        <v>-31540</v>
      </c>
    </row>
    <row r="9" spans="1:6" x14ac:dyDescent="0.25">
      <c r="A9" s="2" t="s">
        <v>292</v>
      </c>
      <c r="B9" s="4" t="s">
        <v>4</v>
      </c>
      <c r="C9" s="8">
        <v>-3289</v>
      </c>
      <c r="D9" s="4" t="s">
        <v>4</v>
      </c>
      <c r="E9" s="4" t="s">
        <v>4</v>
      </c>
      <c r="F9" s="8">
        <v>-5368</v>
      </c>
    </row>
    <row r="10" spans="1:6" x14ac:dyDescent="0.25">
      <c r="A10" s="2" t="s">
        <v>294</v>
      </c>
      <c r="B10" s="4" t="s">
        <v>4</v>
      </c>
      <c r="C10" s="7">
        <v>1935638</v>
      </c>
      <c r="D10" s="4" t="s">
        <v>4</v>
      </c>
      <c r="E10" s="4" t="s">
        <v>4</v>
      </c>
      <c r="F10" s="7">
        <v>1933559</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26.7109375" bestFit="1" customWidth="1"/>
    <col min="6" max="6" width="20" bestFit="1" customWidth="1"/>
  </cols>
  <sheetData>
    <row r="1" spans="1:6" ht="60" x14ac:dyDescent="0.25">
      <c r="A1" s="1" t="s">
        <v>1317</v>
      </c>
      <c r="B1" s="6" t="s">
        <v>19</v>
      </c>
      <c r="C1" s="6" t="s">
        <v>22</v>
      </c>
      <c r="D1" s="1" t="s">
        <v>2</v>
      </c>
      <c r="E1" s="1" t="s">
        <v>19</v>
      </c>
      <c r="F1" s="1" t="s">
        <v>2</v>
      </c>
    </row>
    <row r="2" spans="1:6" ht="30" x14ac:dyDescent="0.25">
      <c r="A2" s="1" t="s">
        <v>17</v>
      </c>
      <c r="B2" s="6"/>
      <c r="C2" s="6"/>
      <c r="D2" s="1" t="s">
        <v>1232</v>
      </c>
      <c r="E2" s="1" t="s">
        <v>1232</v>
      </c>
      <c r="F2" s="1" t="s">
        <v>1233</v>
      </c>
    </row>
    <row r="3" spans="1:6" x14ac:dyDescent="0.25">
      <c r="A3" s="3" t="s">
        <v>1301</v>
      </c>
      <c r="B3" s="4" t="s">
        <v>4</v>
      </c>
      <c r="C3" s="4" t="s">
        <v>4</v>
      </c>
      <c r="D3" s="4" t="s">
        <v>4</v>
      </c>
      <c r="E3" s="4" t="s">
        <v>4</v>
      </c>
      <c r="F3" s="4" t="s">
        <v>4</v>
      </c>
    </row>
    <row r="4" spans="1:6" x14ac:dyDescent="0.25">
      <c r="A4" s="2" t="s">
        <v>298</v>
      </c>
      <c r="B4" s="4" t="s">
        <v>4</v>
      </c>
      <c r="C4" s="4" t="s">
        <v>4</v>
      </c>
      <c r="D4" s="7">
        <v>73239</v>
      </c>
      <c r="E4" s="7">
        <v>73239</v>
      </c>
      <c r="F4" s="4" t="s">
        <v>4</v>
      </c>
    </row>
    <row r="5" spans="1:6" x14ac:dyDescent="0.25">
      <c r="A5" s="2" t="s">
        <v>314</v>
      </c>
      <c r="B5" s="4" t="s">
        <v>4</v>
      </c>
      <c r="C5" s="4" t="s">
        <v>4</v>
      </c>
      <c r="D5" s="4" t="s">
        <v>4</v>
      </c>
      <c r="E5" s="4" t="s">
        <v>4</v>
      </c>
      <c r="F5" s="4">
        <v>3</v>
      </c>
    </row>
    <row r="6" spans="1:6" x14ac:dyDescent="0.25">
      <c r="A6" s="2" t="s">
        <v>299</v>
      </c>
      <c r="B6" s="4" t="s">
        <v>4</v>
      </c>
      <c r="C6" s="4" t="s">
        <v>4</v>
      </c>
      <c r="D6" s="8">
        <v>29293</v>
      </c>
      <c r="E6" s="8">
        <v>29293</v>
      </c>
      <c r="F6" s="4" t="s">
        <v>4</v>
      </c>
    </row>
    <row r="7" spans="1:6" x14ac:dyDescent="0.25">
      <c r="A7" s="2" t="s">
        <v>171</v>
      </c>
      <c r="B7" s="4" t="s">
        <v>4</v>
      </c>
      <c r="C7" s="4" t="s">
        <v>4</v>
      </c>
      <c r="D7" s="8">
        <v>30535</v>
      </c>
      <c r="E7" s="8">
        <v>30535</v>
      </c>
      <c r="F7" s="4" t="s">
        <v>4</v>
      </c>
    </row>
    <row r="8" spans="1:6" x14ac:dyDescent="0.25">
      <c r="A8" s="2" t="s">
        <v>325</v>
      </c>
      <c r="B8" s="4" t="s">
        <v>4</v>
      </c>
      <c r="C8" s="4" t="s">
        <v>4</v>
      </c>
      <c r="D8" s="8">
        <v>1062300</v>
      </c>
      <c r="E8" s="8">
        <v>1062300</v>
      </c>
      <c r="F8" s="8">
        <v>4040</v>
      </c>
    </row>
    <row r="9" spans="1:6" x14ac:dyDescent="0.25">
      <c r="A9" s="2" t="s">
        <v>35</v>
      </c>
      <c r="B9" s="8">
        <v>876642</v>
      </c>
      <c r="C9" s="4" t="s">
        <v>57</v>
      </c>
      <c r="D9" s="8">
        <v>878450</v>
      </c>
      <c r="E9" s="8">
        <v>876371</v>
      </c>
      <c r="F9" s="8">
        <v>1765</v>
      </c>
    </row>
    <row r="10" spans="1:6" x14ac:dyDescent="0.25">
      <c r="A10" s="2" t="s">
        <v>301</v>
      </c>
      <c r="B10" s="4" t="s">
        <v>4</v>
      </c>
      <c r="C10" s="4" t="s">
        <v>4</v>
      </c>
      <c r="D10" s="8">
        <v>-100258</v>
      </c>
      <c r="E10" s="8">
        <v>-100258</v>
      </c>
      <c r="F10" s="4" t="s">
        <v>4</v>
      </c>
    </row>
    <row r="11" spans="1:6" x14ac:dyDescent="0.25">
      <c r="A11" s="2" t="s">
        <v>303</v>
      </c>
      <c r="B11" s="4" t="s">
        <v>4</v>
      </c>
      <c r="C11" s="4" t="s">
        <v>4</v>
      </c>
      <c r="D11" s="8">
        <v>-32144</v>
      </c>
      <c r="E11" s="8">
        <v>-32144</v>
      </c>
      <c r="F11" s="8">
        <v>-1533</v>
      </c>
    </row>
    <row r="12" spans="1:6" x14ac:dyDescent="0.25">
      <c r="A12" s="2" t="s">
        <v>305</v>
      </c>
      <c r="B12" s="4" t="s">
        <v>4</v>
      </c>
      <c r="C12" s="4" t="s">
        <v>4</v>
      </c>
      <c r="D12" s="8">
        <v>-5777</v>
      </c>
      <c r="E12" s="8">
        <v>-5777</v>
      </c>
      <c r="F12" s="4" t="s">
        <v>4</v>
      </c>
    </row>
    <row r="13" spans="1:6" ht="30" x14ac:dyDescent="0.25">
      <c r="A13" s="2" t="s">
        <v>307</v>
      </c>
      <c r="B13" s="4" t="s">
        <v>4</v>
      </c>
      <c r="C13" s="4" t="s">
        <v>4</v>
      </c>
      <c r="D13" s="7">
        <v>1935638</v>
      </c>
      <c r="E13" s="7">
        <v>1933559</v>
      </c>
      <c r="F13" s="7">
        <v>42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8</v>
      </c>
      <c r="B1" s="1" t="s">
        <v>19</v>
      </c>
      <c r="C1" s="1" t="s">
        <v>22</v>
      </c>
    </row>
    <row r="2" spans="1:3" ht="30" x14ac:dyDescent="0.25">
      <c r="A2" s="3" t="s">
        <v>1319</v>
      </c>
      <c r="B2" s="4" t="s">
        <v>4</v>
      </c>
      <c r="C2" s="4" t="s">
        <v>4</v>
      </c>
    </row>
    <row r="3" spans="1:3" x14ac:dyDescent="0.25">
      <c r="A3" s="2" t="s">
        <v>1320</v>
      </c>
      <c r="B3" s="7">
        <v>-32834000</v>
      </c>
      <c r="C3" s="7">
        <v>-2501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5"/>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12.28515625" bestFit="1" customWidth="1"/>
    <col min="5" max="5" width="24.7109375" bestFit="1" customWidth="1"/>
    <col min="6" max="6" width="19.42578125" bestFit="1" customWidth="1"/>
    <col min="7" max="7" width="24.7109375" bestFit="1" customWidth="1"/>
    <col min="8" max="8" width="22.7109375" bestFit="1" customWidth="1"/>
    <col min="9" max="9" width="27.7109375" bestFit="1" customWidth="1"/>
    <col min="10" max="12" width="22.7109375" bestFit="1" customWidth="1"/>
    <col min="13" max="15" width="36.5703125" bestFit="1" customWidth="1"/>
    <col min="16" max="17" width="17" bestFit="1" customWidth="1"/>
    <col min="18" max="36" width="36.5703125" bestFit="1" customWidth="1"/>
    <col min="37" max="38" width="32.5703125" bestFit="1" customWidth="1"/>
    <col min="39" max="40" width="33.140625" bestFit="1" customWidth="1"/>
    <col min="41" max="42" width="33" bestFit="1" customWidth="1"/>
    <col min="43" max="46" width="36.5703125" bestFit="1" customWidth="1"/>
    <col min="47" max="47" width="34.28515625" bestFit="1" customWidth="1"/>
  </cols>
  <sheetData>
    <row r="1" spans="1:47" ht="15" customHeight="1" x14ac:dyDescent="0.25">
      <c r="A1" s="6" t="s">
        <v>1321</v>
      </c>
      <c r="B1" s="1" t="s">
        <v>84</v>
      </c>
      <c r="C1" s="1"/>
      <c r="D1" s="1"/>
      <c r="E1" s="1"/>
      <c r="F1" s="1"/>
      <c r="G1" s="1"/>
      <c r="H1" s="6" t="s">
        <v>84</v>
      </c>
      <c r="I1" s="6"/>
      <c r="J1" s="6"/>
      <c r="K1" s="6"/>
      <c r="L1" s="6"/>
      <c r="M1" s="6" t="s">
        <v>84</v>
      </c>
      <c r="N1" s="6"/>
      <c r="O1" s="6"/>
      <c r="P1" s="1" t="s">
        <v>82</v>
      </c>
      <c r="Q1" s="1"/>
      <c r="R1" s="1" t="s">
        <v>1</v>
      </c>
      <c r="S1" s="1" t="s">
        <v>84</v>
      </c>
      <c r="T1" s="1"/>
      <c r="U1" s="1" t="s">
        <v>1</v>
      </c>
      <c r="V1" s="1" t="s">
        <v>84</v>
      </c>
      <c r="W1" s="1"/>
      <c r="X1" s="1" t="s">
        <v>84</v>
      </c>
      <c r="Y1" s="1" t="s">
        <v>83</v>
      </c>
      <c r="Z1" s="1" t="s">
        <v>1</v>
      </c>
      <c r="AA1" s="1" t="s">
        <v>84</v>
      </c>
      <c r="AB1" s="1"/>
      <c r="AC1" s="1" t="s">
        <v>1</v>
      </c>
      <c r="AD1" s="1" t="s">
        <v>84</v>
      </c>
      <c r="AE1" s="1"/>
      <c r="AF1" s="1"/>
      <c r="AG1" s="1" t="s">
        <v>84</v>
      </c>
      <c r="AH1" s="1" t="s">
        <v>82</v>
      </c>
      <c r="AI1" s="1" t="s">
        <v>83</v>
      </c>
      <c r="AJ1" s="1" t="s">
        <v>1</v>
      </c>
      <c r="AK1" s="1"/>
      <c r="AL1" s="1"/>
      <c r="AM1" s="1"/>
      <c r="AN1" s="1"/>
      <c r="AO1" s="1"/>
      <c r="AP1" s="1"/>
      <c r="AQ1" s="1"/>
      <c r="AR1" s="1" t="s">
        <v>82</v>
      </c>
      <c r="AS1" s="6"/>
      <c r="AT1" s="6"/>
      <c r="AU1" s="1" t="s">
        <v>84</v>
      </c>
    </row>
    <row r="2" spans="1:47" x14ac:dyDescent="0.25">
      <c r="A2" s="6"/>
      <c r="B2" s="6" t="s">
        <v>19</v>
      </c>
      <c r="C2" s="6" t="s">
        <v>2</v>
      </c>
      <c r="D2" s="6" t="s">
        <v>22</v>
      </c>
      <c r="E2" s="1" t="s">
        <v>86</v>
      </c>
      <c r="F2" s="1" t="s">
        <v>19</v>
      </c>
      <c r="G2" s="1" t="s">
        <v>86</v>
      </c>
      <c r="H2" s="1" t="s">
        <v>22</v>
      </c>
      <c r="I2" s="1" t="s">
        <v>1324</v>
      </c>
      <c r="J2" s="1" t="s">
        <v>22</v>
      </c>
      <c r="K2" s="1" t="s">
        <v>22</v>
      </c>
      <c r="L2" s="1" t="s">
        <v>22</v>
      </c>
      <c r="M2" s="1" t="s">
        <v>22</v>
      </c>
      <c r="N2" s="1" t="s">
        <v>22</v>
      </c>
      <c r="O2" s="1" t="s">
        <v>22</v>
      </c>
      <c r="P2" s="1" t="s">
        <v>86</v>
      </c>
      <c r="Q2" s="1" t="s">
        <v>19</v>
      </c>
      <c r="R2" s="1" t="s">
        <v>2</v>
      </c>
      <c r="S2" s="1" t="s">
        <v>19</v>
      </c>
      <c r="T2" s="1" t="s">
        <v>86</v>
      </c>
      <c r="U2" s="1" t="s">
        <v>2</v>
      </c>
      <c r="V2" s="1" t="s">
        <v>19</v>
      </c>
      <c r="W2" s="1" t="s">
        <v>86</v>
      </c>
      <c r="X2" s="1" t="s">
        <v>19</v>
      </c>
      <c r="Y2" s="1" t="s">
        <v>86</v>
      </c>
      <c r="Z2" s="1" t="s">
        <v>2</v>
      </c>
      <c r="AA2" s="1" t="s">
        <v>19</v>
      </c>
      <c r="AB2" s="1" t="s">
        <v>86</v>
      </c>
      <c r="AC2" s="1" t="s">
        <v>2</v>
      </c>
      <c r="AD2" s="1" t="s">
        <v>19</v>
      </c>
      <c r="AE2" s="78">
        <v>41425</v>
      </c>
      <c r="AF2" s="1" t="s">
        <v>86</v>
      </c>
      <c r="AG2" s="1" t="s">
        <v>19</v>
      </c>
      <c r="AH2" s="78">
        <v>41425</v>
      </c>
      <c r="AI2" s="1" t="s">
        <v>86</v>
      </c>
      <c r="AJ2" s="1" t="s">
        <v>2</v>
      </c>
      <c r="AK2" s="1" t="s">
        <v>19</v>
      </c>
      <c r="AL2" s="1" t="s">
        <v>22</v>
      </c>
      <c r="AM2" s="1" t="s">
        <v>19</v>
      </c>
      <c r="AN2" s="1" t="s">
        <v>22</v>
      </c>
      <c r="AO2" s="1" t="s">
        <v>19</v>
      </c>
      <c r="AP2" s="1" t="s">
        <v>22</v>
      </c>
      <c r="AQ2" s="1" t="s">
        <v>1337</v>
      </c>
      <c r="AR2" s="1" t="s">
        <v>1337</v>
      </c>
      <c r="AS2" s="1" t="s">
        <v>86</v>
      </c>
      <c r="AT2" s="1" t="s">
        <v>86</v>
      </c>
      <c r="AU2" s="1" t="s">
        <v>19</v>
      </c>
    </row>
    <row r="3" spans="1:47" ht="30" x14ac:dyDescent="0.25">
      <c r="A3" s="6"/>
      <c r="B3" s="6"/>
      <c r="C3" s="6"/>
      <c r="D3" s="6"/>
      <c r="E3" s="1" t="s">
        <v>1322</v>
      </c>
      <c r="F3" s="1" t="s">
        <v>18</v>
      </c>
      <c r="G3" s="1" t="s">
        <v>18</v>
      </c>
      <c r="H3" s="1" t="s">
        <v>1323</v>
      </c>
      <c r="I3" s="1" t="s">
        <v>1325</v>
      </c>
      <c r="J3" s="1" t="s">
        <v>1275</v>
      </c>
      <c r="K3" s="1" t="s">
        <v>1275</v>
      </c>
      <c r="L3" s="1" t="s">
        <v>1327</v>
      </c>
      <c r="M3" s="1" t="s">
        <v>1328</v>
      </c>
      <c r="N3" s="1" t="s">
        <v>1329</v>
      </c>
      <c r="O3" s="1" t="s">
        <v>1329</v>
      </c>
      <c r="P3" s="1" t="s">
        <v>1330</v>
      </c>
      <c r="Q3" s="1" t="s">
        <v>1330</v>
      </c>
      <c r="R3" s="1" t="s">
        <v>1331</v>
      </c>
      <c r="S3" s="1" t="s">
        <v>1331</v>
      </c>
      <c r="T3" s="1" t="s">
        <v>1331</v>
      </c>
      <c r="U3" s="1" t="s">
        <v>1331</v>
      </c>
      <c r="V3" s="1" t="s">
        <v>1331</v>
      </c>
      <c r="W3" s="1" t="s">
        <v>1331</v>
      </c>
      <c r="X3" s="1" t="s">
        <v>1331</v>
      </c>
      <c r="Y3" s="1" t="s">
        <v>1331</v>
      </c>
      <c r="Z3" s="1" t="s">
        <v>1332</v>
      </c>
      <c r="AA3" s="1" t="s">
        <v>1332</v>
      </c>
      <c r="AB3" s="1" t="s">
        <v>1332</v>
      </c>
      <c r="AC3" s="1" t="s">
        <v>1332</v>
      </c>
      <c r="AD3" s="1" t="s">
        <v>1332</v>
      </c>
      <c r="AE3" s="1" t="s">
        <v>1332</v>
      </c>
      <c r="AF3" s="1" t="s">
        <v>1332</v>
      </c>
      <c r="AG3" s="1" t="s">
        <v>1332</v>
      </c>
      <c r="AH3" s="1" t="s">
        <v>1332</v>
      </c>
      <c r="AI3" s="1" t="s">
        <v>1332</v>
      </c>
      <c r="AJ3" s="1" t="s">
        <v>1333</v>
      </c>
      <c r="AK3" s="1" t="s">
        <v>1334</v>
      </c>
      <c r="AL3" s="1" t="s">
        <v>1334</v>
      </c>
      <c r="AM3" s="1" t="s">
        <v>1335</v>
      </c>
      <c r="AN3" s="1" t="s">
        <v>1335</v>
      </c>
      <c r="AO3" s="1" t="s">
        <v>1336</v>
      </c>
      <c r="AP3" s="1" t="s">
        <v>1336</v>
      </c>
      <c r="AQ3" s="1" t="s">
        <v>1338</v>
      </c>
      <c r="AR3" s="1" t="s">
        <v>1338</v>
      </c>
      <c r="AS3" s="1" t="s">
        <v>1341</v>
      </c>
      <c r="AT3" s="1" t="s">
        <v>1341</v>
      </c>
      <c r="AU3" s="1" t="s">
        <v>1342</v>
      </c>
    </row>
    <row r="4" spans="1:47" x14ac:dyDescent="0.25">
      <c r="A4" s="6"/>
      <c r="B4" s="6"/>
      <c r="C4" s="6"/>
      <c r="D4" s="6"/>
      <c r="E4" s="1"/>
      <c r="F4" s="1"/>
      <c r="G4" s="1" t="s">
        <v>1322</v>
      </c>
      <c r="H4" s="1"/>
      <c r="I4" s="1"/>
      <c r="J4" s="1" t="s">
        <v>1323</v>
      </c>
      <c r="K4" s="1" t="s">
        <v>1326</v>
      </c>
      <c r="L4" s="1" t="s">
        <v>1323</v>
      </c>
      <c r="M4" s="1" t="s">
        <v>1323</v>
      </c>
      <c r="N4" s="1"/>
      <c r="O4" s="1" t="s">
        <v>1326</v>
      </c>
      <c r="P4" s="1"/>
      <c r="Q4" s="1"/>
      <c r="R4" s="1"/>
      <c r="S4" s="1"/>
      <c r="T4" s="1"/>
      <c r="U4" s="1" t="s">
        <v>1322</v>
      </c>
      <c r="V4" s="1" t="s">
        <v>1322</v>
      </c>
      <c r="W4" s="1" t="s">
        <v>1322</v>
      </c>
      <c r="X4" s="1" t="s">
        <v>18</v>
      </c>
      <c r="Y4" s="1" t="s">
        <v>18</v>
      </c>
      <c r="Z4" s="1"/>
      <c r="AA4" s="1"/>
      <c r="AB4" s="1"/>
      <c r="AC4" s="1" t="s">
        <v>1322</v>
      </c>
      <c r="AD4" s="1" t="s">
        <v>1322</v>
      </c>
      <c r="AE4" s="1" t="s">
        <v>1322</v>
      </c>
      <c r="AF4" s="1" t="s">
        <v>1322</v>
      </c>
      <c r="AG4" s="1" t="s">
        <v>18</v>
      </c>
      <c r="AH4" s="1" t="s">
        <v>18</v>
      </c>
      <c r="AI4" s="1" t="s">
        <v>18</v>
      </c>
      <c r="AJ4" s="1"/>
      <c r="AK4" s="1" t="s">
        <v>1330</v>
      </c>
      <c r="AL4" s="1" t="s">
        <v>1330</v>
      </c>
      <c r="AM4" s="1" t="s">
        <v>1330</v>
      </c>
      <c r="AN4" s="1" t="s">
        <v>1330</v>
      </c>
      <c r="AO4" s="1" t="s">
        <v>1330</v>
      </c>
      <c r="AP4" s="1" t="s">
        <v>1330</v>
      </c>
      <c r="AQ4" s="1" t="s">
        <v>1339</v>
      </c>
      <c r="AR4" s="1" t="s">
        <v>1340</v>
      </c>
      <c r="AS4" s="1"/>
      <c r="AT4" s="1" t="s">
        <v>1322</v>
      </c>
      <c r="AU4" s="1"/>
    </row>
    <row r="5" spans="1:47" x14ac:dyDescent="0.25">
      <c r="A5" s="6"/>
      <c r="B5" s="6"/>
      <c r="C5" s="6"/>
      <c r="D5" s="6"/>
      <c r="E5" s="1"/>
      <c r="F5" s="1"/>
      <c r="G5" s="1"/>
      <c r="H5" s="1"/>
      <c r="I5" s="1"/>
      <c r="J5" s="1"/>
      <c r="K5" s="1"/>
      <c r="L5" s="1"/>
      <c r="M5" s="1"/>
      <c r="N5" s="1"/>
      <c r="O5" s="1"/>
      <c r="P5" s="1"/>
      <c r="Q5" s="1"/>
      <c r="R5" s="1"/>
      <c r="S5" s="1"/>
      <c r="T5" s="1"/>
      <c r="U5" s="1"/>
      <c r="V5" s="1"/>
      <c r="W5" s="1"/>
      <c r="X5" s="1"/>
      <c r="Y5" s="1" t="s">
        <v>1322</v>
      </c>
      <c r="Z5" s="1"/>
      <c r="AA5" s="1"/>
      <c r="AB5" s="1"/>
      <c r="AC5" s="1"/>
      <c r="AD5" s="1"/>
      <c r="AE5" s="1"/>
      <c r="AF5" s="1"/>
      <c r="AG5" s="1"/>
      <c r="AH5" s="1" t="s">
        <v>1322</v>
      </c>
      <c r="AI5" s="1" t="s">
        <v>1322</v>
      </c>
      <c r="AJ5" s="1"/>
      <c r="AK5" s="1"/>
      <c r="AL5" s="1"/>
      <c r="AM5" s="1"/>
      <c r="AN5" s="1"/>
      <c r="AO5" s="1"/>
      <c r="AP5" s="1"/>
      <c r="AQ5" s="1"/>
      <c r="AR5" s="1"/>
      <c r="AS5" s="1"/>
      <c r="AT5" s="1"/>
      <c r="AU5" s="1"/>
    </row>
    <row r="6" spans="1:47" x14ac:dyDescent="0.25">
      <c r="A6" s="3" t="s">
        <v>13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1344</v>
      </c>
      <c r="B7" s="7">
        <v>1333000000</v>
      </c>
      <c r="C7" s="7">
        <v>1508385000</v>
      </c>
      <c r="D7" s="4" t="s">
        <v>4</v>
      </c>
      <c r="E7" s="7">
        <v>1305000000</v>
      </c>
      <c r="F7" s="7">
        <v>1333000000</v>
      </c>
      <c r="G7" s="7">
        <v>1305000000</v>
      </c>
      <c r="H7" s="4" t="s">
        <v>4</v>
      </c>
      <c r="I7" s="4" t="s">
        <v>4</v>
      </c>
      <c r="J7" s="4" t="s">
        <v>4</v>
      </c>
      <c r="K7" s="4" t="s">
        <v>4</v>
      </c>
      <c r="L7" s="4" t="s">
        <v>4</v>
      </c>
      <c r="M7" s="4" t="s">
        <v>4</v>
      </c>
      <c r="N7" s="4" t="s">
        <v>4</v>
      </c>
      <c r="O7" s="4" t="s">
        <v>4</v>
      </c>
      <c r="P7" s="4" t="s">
        <v>4</v>
      </c>
      <c r="Q7" s="4" t="s">
        <v>4</v>
      </c>
      <c r="R7" s="7">
        <v>925000000</v>
      </c>
      <c r="S7" s="7">
        <v>925000000</v>
      </c>
      <c r="T7" s="7">
        <v>925000000</v>
      </c>
      <c r="U7" s="4" t="s">
        <v>4</v>
      </c>
      <c r="V7" s="4" t="s">
        <v>4</v>
      </c>
      <c r="W7" s="7">
        <v>925000000</v>
      </c>
      <c r="X7" s="7">
        <v>925000000</v>
      </c>
      <c r="Y7" s="7">
        <v>925000000</v>
      </c>
      <c r="Z7" s="7">
        <v>583385000</v>
      </c>
      <c r="AA7" s="7">
        <v>380000000</v>
      </c>
      <c r="AB7" s="7">
        <v>380000000</v>
      </c>
      <c r="AC7" s="4" t="s">
        <v>4</v>
      </c>
      <c r="AD7" s="4" t="s">
        <v>4</v>
      </c>
      <c r="AE7" s="4" t="s">
        <v>4</v>
      </c>
      <c r="AF7" s="7">
        <v>380000000</v>
      </c>
      <c r="AG7" s="7">
        <v>380000000</v>
      </c>
      <c r="AH7" s="7">
        <v>200000000</v>
      </c>
      <c r="AI7" s="7">
        <v>380000000</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3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77">
        <v>6.3799999999999996E-2</v>
      </c>
      <c r="S8" s="77">
        <v>6.3799999999999996E-2</v>
      </c>
      <c r="T8" s="4" t="s">
        <v>4</v>
      </c>
      <c r="U8" s="77">
        <v>6.3799999999999996E-2</v>
      </c>
      <c r="V8" s="77">
        <v>6.3799999999999996E-2</v>
      </c>
      <c r="W8" s="4" t="s">
        <v>4</v>
      </c>
      <c r="X8" s="77">
        <v>6.3799999999999996E-2</v>
      </c>
      <c r="Y8" s="77">
        <v>6.3799999999999996E-2</v>
      </c>
      <c r="Z8" s="77">
        <v>8.7499999999999994E-2</v>
      </c>
      <c r="AA8" s="77">
        <v>8.7499999999999994E-2</v>
      </c>
      <c r="AB8" s="4" t="s">
        <v>4</v>
      </c>
      <c r="AC8" s="77">
        <v>8.7499999999999994E-2</v>
      </c>
      <c r="AD8" s="77">
        <v>8.7499999999999994E-2</v>
      </c>
      <c r="AE8" s="4" t="s">
        <v>4</v>
      </c>
      <c r="AF8" s="4" t="s">
        <v>4</v>
      </c>
      <c r="AG8" s="77">
        <v>8.7499999999999994E-2</v>
      </c>
      <c r="AH8" s="77">
        <v>8.7499999999999994E-2</v>
      </c>
      <c r="AI8" s="77">
        <v>8.7499999999999994E-2</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13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5">
        <v>43800</v>
      </c>
      <c r="S9" s="5">
        <v>43800</v>
      </c>
      <c r="T9" s="4" t="s">
        <v>4</v>
      </c>
      <c r="U9" s="5">
        <v>43800</v>
      </c>
      <c r="V9" s="5">
        <v>43800</v>
      </c>
      <c r="W9" s="4" t="s">
        <v>4</v>
      </c>
      <c r="X9" s="5">
        <v>43800</v>
      </c>
      <c r="Y9" s="5">
        <v>43800</v>
      </c>
      <c r="Z9" s="5">
        <v>44166</v>
      </c>
      <c r="AA9" s="5">
        <v>44166</v>
      </c>
      <c r="AB9" s="4" t="s">
        <v>4</v>
      </c>
      <c r="AC9" s="5">
        <v>44166</v>
      </c>
      <c r="AD9" s="5">
        <v>44166</v>
      </c>
      <c r="AE9" s="4" t="s">
        <v>4</v>
      </c>
      <c r="AF9" s="4" t="s">
        <v>4</v>
      </c>
      <c r="AG9" s="5">
        <v>44166</v>
      </c>
      <c r="AH9" s="5">
        <v>44166</v>
      </c>
      <c r="AI9" s="5">
        <v>44166</v>
      </c>
      <c r="AJ9" s="4" t="s">
        <v>4</v>
      </c>
      <c r="AK9" s="4" t="s">
        <v>4</v>
      </c>
      <c r="AL9" s="4" t="s">
        <v>4</v>
      </c>
      <c r="AM9" s="4" t="s">
        <v>4</v>
      </c>
      <c r="AN9" s="4" t="s">
        <v>4</v>
      </c>
      <c r="AO9" s="4" t="s">
        <v>4</v>
      </c>
      <c r="AP9" s="4" t="s">
        <v>4</v>
      </c>
      <c r="AQ9" s="4" t="s">
        <v>4</v>
      </c>
      <c r="AR9" s="5">
        <v>41394</v>
      </c>
      <c r="AS9" s="4" t="s">
        <v>4</v>
      </c>
      <c r="AT9" s="4" t="s">
        <v>4</v>
      </c>
      <c r="AU9" s="4" t="s">
        <v>4</v>
      </c>
    </row>
    <row r="10" spans="1:47" x14ac:dyDescent="0.25">
      <c r="A10" s="2" t="s">
        <v>13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8">
        <v>10000000</v>
      </c>
      <c r="AT10" s="8">
        <v>10000000</v>
      </c>
      <c r="AU10" s="4" t="s">
        <v>4</v>
      </c>
    </row>
    <row r="11" spans="1:47" ht="30" x14ac:dyDescent="0.25">
      <c r="A11" s="2" t="s">
        <v>13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77">
        <v>1.0175000000000001</v>
      </c>
      <c r="AD11" s="4" t="s">
        <v>4</v>
      </c>
      <c r="AE11" s="4" t="s">
        <v>4</v>
      </c>
      <c r="AF11" s="4" t="s">
        <v>4</v>
      </c>
      <c r="AG11" s="4" t="s">
        <v>4</v>
      </c>
      <c r="AH11" s="77">
        <v>1.0175000000000001</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x14ac:dyDescent="0.25">
      <c r="A12" s="2" t="s">
        <v>13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690000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8">
        <v>85000000</v>
      </c>
      <c r="AL12" s="4" t="s">
        <v>4</v>
      </c>
      <c r="AM12" s="8">
        <v>250000000</v>
      </c>
      <c r="AN12" s="4" t="s">
        <v>4</v>
      </c>
      <c r="AO12" s="8">
        <v>355000000</v>
      </c>
      <c r="AP12" s="4" t="s">
        <v>4</v>
      </c>
      <c r="AQ12" s="8">
        <v>690000000</v>
      </c>
      <c r="AR12" s="8">
        <v>762000000</v>
      </c>
      <c r="AS12" s="4" t="s">
        <v>4</v>
      </c>
      <c r="AT12" s="4" t="s">
        <v>4</v>
      </c>
      <c r="AU12" s="8">
        <v>200000000</v>
      </c>
    </row>
    <row r="13" spans="1:47" x14ac:dyDescent="0.25">
      <c r="A13" s="2" t="s">
        <v>13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77">
        <v>5.0000000000000001E-3</v>
      </c>
    </row>
    <row r="14" spans="1:47" x14ac:dyDescent="0.25">
      <c r="A14" s="2" t="s">
        <v>135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5">
        <v>43055</v>
      </c>
    </row>
    <row r="15" spans="1:47" x14ac:dyDescent="0.25">
      <c r="A15" s="2" t="s">
        <v>13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8">
        <v>18741000</v>
      </c>
      <c r="AM15" s="4" t="s">
        <v>4</v>
      </c>
      <c r="AN15" s="8">
        <v>250000000</v>
      </c>
      <c r="AO15" s="4" t="s">
        <v>4</v>
      </c>
      <c r="AP15" s="8">
        <v>355000000</v>
      </c>
      <c r="AQ15" s="4" t="s">
        <v>4</v>
      </c>
      <c r="AR15" s="4" t="s">
        <v>4</v>
      </c>
      <c r="AS15" s="4" t="s">
        <v>4</v>
      </c>
      <c r="AT15" s="4" t="s">
        <v>4</v>
      </c>
      <c r="AU15" s="4" t="s">
        <v>4</v>
      </c>
    </row>
    <row r="16" spans="1:47" ht="30" x14ac:dyDescent="0.25">
      <c r="A16" s="2" t="s">
        <v>1353</v>
      </c>
      <c r="B16" s="8">
        <v>3451000</v>
      </c>
      <c r="C16" s="4" t="s">
        <v>4</v>
      </c>
      <c r="D16" s="4" t="s">
        <v>4</v>
      </c>
      <c r="E16" s="4" t="s">
        <v>4</v>
      </c>
      <c r="F16" s="4" t="s">
        <v>4</v>
      </c>
      <c r="G16" s="4" t="s">
        <v>4</v>
      </c>
      <c r="H16" s="4" t="s">
        <v>4</v>
      </c>
      <c r="I16" s="4" t="s">
        <v>4</v>
      </c>
      <c r="J16" s="4" t="s">
        <v>4</v>
      </c>
      <c r="K16" s="4" t="s">
        <v>4</v>
      </c>
      <c r="L16" s="4" t="s">
        <v>4</v>
      </c>
      <c r="M16" s="4" t="s">
        <v>4</v>
      </c>
      <c r="N16" s="4" t="s">
        <v>4</v>
      </c>
      <c r="O16" s="4" t="s">
        <v>4</v>
      </c>
      <c r="P16" s="8">
        <v>3451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1354</v>
      </c>
      <c r="B17" s="4" t="s">
        <v>4</v>
      </c>
      <c r="C17" s="4" t="s">
        <v>4</v>
      </c>
      <c r="D17" s="4" t="s">
        <v>4</v>
      </c>
      <c r="E17" s="4" t="s">
        <v>4</v>
      </c>
      <c r="F17" s="4" t="s">
        <v>4</v>
      </c>
      <c r="G17" s="4" t="s">
        <v>4</v>
      </c>
      <c r="H17" s="4" t="s">
        <v>4</v>
      </c>
      <c r="I17" s="4" t="s">
        <v>4</v>
      </c>
      <c r="J17" s="4" t="s">
        <v>4</v>
      </c>
      <c r="K17" s="4" t="s">
        <v>4</v>
      </c>
      <c r="L17" s="77">
        <v>3.2500000000000001E-2</v>
      </c>
      <c r="M17" s="4" t="s">
        <v>4</v>
      </c>
      <c r="N17" s="4" t="s">
        <v>4</v>
      </c>
      <c r="O17" s="77">
        <v>2.8E-3</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1355</v>
      </c>
      <c r="B18" s="4" t="s">
        <v>4</v>
      </c>
      <c r="C18" s="4" t="s">
        <v>4</v>
      </c>
      <c r="D18" s="4" t="s">
        <v>4</v>
      </c>
      <c r="E18" s="4" t="s">
        <v>4</v>
      </c>
      <c r="F18" s="4" t="s">
        <v>4</v>
      </c>
      <c r="G18" s="4" t="s">
        <v>4</v>
      </c>
      <c r="H18" s="77">
        <v>0.09</v>
      </c>
      <c r="I18" s="4" t="s">
        <v>4</v>
      </c>
      <c r="J18" s="4" t="s">
        <v>4</v>
      </c>
      <c r="K18" s="4" t="s">
        <v>4</v>
      </c>
      <c r="L18" s="4" t="s">
        <v>4</v>
      </c>
      <c r="M18" s="77">
        <v>5.0000000000000001E-3</v>
      </c>
      <c r="N18" s="77">
        <v>0.1</v>
      </c>
      <c r="O18" s="77">
        <v>0.1</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1356</v>
      </c>
      <c r="B19" s="4" t="s">
        <v>4</v>
      </c>
      <c r="C19" s="4" t="s">
        <v>4</v>
      </c>
      <c r="D19" s="4" t="s">
        <v>4</v>
      </c>
      <c r="E19" s="4" t="s">
        <v>4</v>
      </c>
      <c r="F19" s="4" t="s">
        <v>4</v>
      </c>
      <c r="G19" s="4" t="s">
        <v>4</v>
      </c>
      <c r="H19" s="4" t="s">
        <v>4</v>
      </c>
      <c r="I19" s="4" t="s">
        <v>4</v>
      </c>
      <c r="J19" s="77">
        <v>0.06</v>
      </c>
      <c r="K19" s="77">
        <v>0.03</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x14ac:dyDescent="0.25">
      <c r="A20" s="2" t="s">
        <v>1357</v>
      </c>
      <c r="B20" s="4" t="s">
        <v>4</v>
      </c>
      <c r="C20" s="4" t="s">
        <v>4</v>
      </c>
      <c r="D20" s="77">
        <v>0.1395000000000000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30" x14ac:dyDescent="0.25">
      <c r="A21" s="2" t="s">
        <v>1358</v>
      </c>
      <c r="B21" s="77">
        <v>1.2500000000000001E-2</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1359</v>
      </c>
      <c r="B22" s="4" t="s">
        <v>4</v>
      </c>
      <c r="C22" s="4" t="s">
        <v>4</v>
      </c>
      <c r="D22" s="4" t="s">
        <v>4</v>
      </c>
      <c r="E22" s="4" t="s">
        <v>4</v>
      </c>
      <c r="F22" s="4" t="s">
        <v>4</v>
      </c>
      <c r="G22" s="4" t="s">
        <v>4</v>
      </c>
      <c r="H22" s="4" t="s">
        <v>4</v>
      </c>
      <c r="I22" s="8">
        <v>500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2" t="s">
        <v>1360</v>
      </c>
      <c r="B23" s="4" t="s">
        <v>4</v>
      </c>
      <c r="C23" s="4" t="s">
        <v>4</v>
      </c>
      <c r="D23" s="4" t="s">
        <v>4</v>
      </c>
      <c r="E23" s="4" t="s">
        <v>4</v>
      </c>
      <c r="F23" s="4" t="s">
        <v>4</v>
      </c>
      <c r="G23" s="4" t="s">
        <v>4</v>
      </c>
      <c r="H23" s="4" t="s">
        <v>4</v>
      </c>
      <c r="I23" s="5">
        <v>41092</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ht="30" x14ac:dyDescent="0.25">
      <c r="A24" s="2" t="s">
        <v>136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7">
        <v>200000000</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13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5">
        <v>41576</v>
      </c>
      <c r="AK25" s="4" t="s">
        <v>4</v>
      </c>
      <c r="AL25" s="4" t="s">
        <v>4</v>
      </c>
      <c r="AM25" s="4" t="s">
        <v>4</v>
      </c>
      <c r="AN25" s="4" t="s">
        <v>4</v>
      </c>
      <c r="AO25" s="4" t="s">
        <v>4</v>
      </c>
      <c r="AP25" s="4" t="s">
        <v>4</v>
      </c>
      <c r="AQ25" s="4" t="s">
        <v>4</v>
      </c>
      <c r="AR25" s="4" t="s">
        <v>4</v>
      </c>
      <c r="AS25" s="4" t="s">
        <v>4</v>
      </c>
      <c r="AT25" s="4" t="s">
        <v>4</v>
      </c>
      <c r="AU25" s="4" t="s">
        <v>4</v>
      </c>
    </row>
  </sheetData>
  <mergeCells count="8">
    <mergeCell ref="A1:A5"/>
    <mergeCell ref="H1:I1"/>
    <mergeCell ref="J1:L1"/>
    <mergeCell ref="M1:O1"/>
    <mergeCell ref="AS1:AT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4.28515625" bestFit="1" customWidth="1"/>
    <col min="4" max="4" width="19.42578125" bestFit="1" customWidth="1"/>
    <col min="5" max="5" width="21.85546875" bestFit="1" customWidth="1"/>
    <col min="6" max="15" width="36.5703125" bestFit="1" customWidth="1"/>
    <col min="16" max="18" width="32.5703125" bestFit="1" customWidth="1"/>
  </cols>
  <sheetData>
    <row r="1" spans="1:18" x14ac:dyDescent="0.25">
      <c r="A1" s="6" t="s">
        <v>1363</v>
      </c>
      <c r="B1" s="6" t="s">
        <v>2</v>
      </c>
      <c r="C1" s="6" t="s">
        <v>19</v>
      </c>
      <c r="D1" s="1" t="s">
        <v>19</v>
      </c>
      <c r="E1" s="1" t="s">
        <v>22</v>
      </c>
      <c r="F1" s="1" t="s">
        <v>2</v>
      </c>
      <c r="G1" s="1" t="s">
        <v>19</v>
      </c>
      <c r="H1" s="1" t="s">
        <v>86</v>
      </c>
      <c r="I1" s="1" t="s">
        <v>19</v>
      </c>
      <c r="J1" s="1" t="s">
        <v>2</v>
      </c>
      <c r="K1" s="1" t="s">
        <v>19</v>
      </c>
      <c r="L1" s="1" t="s">
        <v>86</v>
      </c>
      <c r="M1" s="1" t="s">
        <v>19</v>
      </c>
      <c r="N1" s="1" t="s">
        <v>22</v>
      </c>
      <c r="O1" s="1" t="s">
        <v>22</v>
      </c>
      <c r="P1" s="1" t="s">
        <v>22</v>
      </c>
      <c r="Q1" s="1" t="s">
        <v>19</v>
      </c>
      <c r="R1" s="1" t="s">
        <v>19</v>
      </c>
    </row>
    <row r="2" spans="1:18" ht="30" x14ac:dyDescent="0.25">
      <c r="A2" s="6"/>
      <c r="B2" s="6"/>
      <c r="C2" s="6"/>
      <c r="D2" s="1" t="s">
        <v>18</v>
      </c>
      <c r="E2" s="1" t="s">
        <v>23</v>
      </c>
      <c r="F2" s="1" t="s">
        <v>1331</v>
      </c>
      <c r="G2" s="1" t="s">
        <v>1331</v>
      </c>
      <c r="H2" s="1" t="s">
        <v>1331</v>
      </c>
      <c r="I2" s="1" t="s">
        <v>1331</v>
      </c>
      <c r="J2" s="1" t="s">
        <v>1332</v>
      </c>
      <c r="K2" s="1" t="s">
        <v>1332</v>
      </c>
      <c r="L2" s="1" t="s">
        <v>1332</v>
      </c>
      <c r="M2" s="1" t="s">
        <v>1332</v>
      </c>
      <c r="N2" s="1" t="s">
        <v>1364</v>
      </c>
      <c r="O2" s="1" t="s">
        <v>1365</v>
      </c>
      <c r="P2" s="1" t="s">
        <v>1334</v>
      </c>
      <c r="Q2" s="1" t="s">
        <v>1366</v>
      </c>
      <c r="R2" s="1" t="s">
        <v>1366</v>
      </c>
    </row>
    <row r="3" spans="1:18" x14ac:dyDescent="0.25">
      <c r="A3" s="6"/>
      <c r="B3" s="6"/>
      <c r="C3" s="6"/>
      <c r="D3" s="1"/>
      <c r="E3" s="1"/>
      <c r="F3" s="1"/>
      <c r="G3" s="1"/>
      <c r="H3" s="1"/>
      <c r="I3" s="1" t="s">
        <v>18</v>
      </c>
      <c r="J3" s="1"/>
      <c r="K3" s="1"/>
      <c r="L3" s="1"/>
      <c r="M3" s="1" t="s">
        <v>18</v>
      </c>
      <c r="N3" s="1" t="s">
        <v>23</v>
      </c>
      <c r="O3" s="1" t="s">
        <v>23</v>
      </c>
      <c r="P3" s="1" t="s">
        <v>23</v>
      </c>
      <c r="Q3" s="1"/>
      <c r="R3" s="1" t="s">
        <v>18</v>
      </c>
    </row>
    <row r="4" spans="1:18" x14ac:dyDescent="0.25">
      <c r="A4" s="3" t="s">
        <v>134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367</v>
      </c>
      <c r="B5" s="7">
        <v>1505000000</v>
      </c>
      <c r="C5" s="7">
        <v>1333000000</v>
      </c>
      <c r="D5" s="4" t="s">
        <v>4</v>
      </c>
      <c r="E5" s="4" t="s">
        <v>4</v>
      </c>
      <c r="F5" s="7">
        <v>925000000</v>
      </c>
      <c r="G5" s="7">
        <v>925000000</v>
      </c>
      <c r="H5" s="4" t="s">
        <v>4</v>
      </c>
      <c r="I5" s="4" t="s">
        <v>4</v>
      </c>
      <c r="J5" s="7">
        <v>580000000</v>
      </c>
      <c r="K5" s="7">
        <v>380000000</v>
      </c>
      <c r="L5" s="4" t="s">
        <v>4</v>
      </c>
      <c r="M5" s="4" t="s">
        <v>4</v>
      </c>
      <c r="N5" s="4" t="s">
        <v>4</v>
      </c>
      <c r="O5" s="4" t="s">
        <v>4</v>
      </c>
      <c r="P5" s="4" t="s">
        <v>4</v>
      </c>
      <c r="Q5" s="7">
        <v>28000000</v>
      </c>
      <c r="R5" s="4" t="s">
        <v>4</v>
      </c>
    </row>
    <row r="6" spans="1:18" x14ac:dyDescent="0.25">
      <c r="A6" s="2" t="s">
        <v>1368</v>
      </c>
      <c r="B6" s="8">
        <v>3385000</v>
      </c>
      <c r="C6" s="4" t="s">
        <v>57</v>
      </c>
      <c r="D6" s="4" t="s">
        <v>4</v>
      </c>
      <c r="E6" s="4" t="s">
        <v>4</v>
      </c>
      <c r="F6" s="4" t="s">
        <v>57</v>
      </c>
      <c r="G6" s="4" t="s">
        <v>57</v>
      </c>
      <c r="H6" s="4" t="s">
        <v>4</v>
      </c>
      <c r="I6" s="4" t="s">
        <v>4</v>
      </c>
      <c r="J6" s="8">
        <v>3385000</v>
      </c>
      <c r="K6" s="4" t="s">
        <v>57</v>
      </c>
      <c r="L6" s="4" t="s">
        <v>4</v>
      </c>
      <c r="M6" s="4" t="s">
        <v>4</v>
      </c>
      <c r="N6" s="4" t="s">
        <v>4</v>
      </c>
      <c r="O6" s="4" t="s">
        <v>4</v>
      </c>
      <c r="P6" s="4" t="s">
        <v>4</v>
      </c>
      <c r="Q6" s="4" t="s">
        <v>57</v>
      </c>
      <c r="R6" s="4" t="s">
        <v>4</v>
      </c>
    </row>
    <row r="7" spans="1:18" x14ac:dyDescent="0.25">
      <c r="A7" s="2" t="s">
        <v>1369</v>
      </c>
      <c r="B7" s="8">
        <v>1508385000</v>
      </c>
      <c r="C7" s="8">
        <v>1333000000</v>
      </c>
      <c r="D7" s="8">
        <v>1333000000</v>
      </c>
      <c r="E7" s="8">
        <v>623741000</v>
      </c>
      <c r="F7" s="8">
        <v>925000000</v>
      </c>
      <c r="G7" s="8">
        <v>925000000</v>
      </c>
      <c r="H7" s="8">
        <v>925000000</v>
      </c>
      <c r="I7" s="8">
        <v>925000000</v>
      </c>
      <c r="J7" s="8">
        <v>583385000</v>
      </c>
      <c r="K7" s="8">
        <v>380000000</v>
      </c>
      <c r="L7" s="8">
        <v>380000000</v>
      </c>
      <c r="M7" s="8">
        <v>380000000</v>
      </c>
      <c r="N7" s="8">
        <v>355000000</v>
      </c>
      <c r="O7" s="8">
        <v>250000000</v>
      </c>
      <c r="P7" s="8">
        <v>18741000</v>
      </c>
      <c r="Q7" s="8">
        <v>28000000</v>
      </c>
      <c r="R7" s="8">
        <v>28000000</v>
      </c>
    </row>
    <row r="8" spans="1:18" x14ac:dyDescent="0.25">
      <c r="A8" s="2" t="s">
        <v>365</v>
      </c>
      <c r="B8" s="4" t="s">
        <v>4</v>
      </c>
      <c r="C8" s="4" t="s">
        <v>4</v>
      </c>
      <c r="D8" s="4" t="s">
        <v>4</v>
      </c>
      <c r="E8" s="8">
        <v>18741000</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366</v>
      </c>
      <c r="B9" s="4" t="s">
        <v>4</v>
      </c>
      <c r="C9" s="4" t="s">
        <v>4</v>
      </c>
      <c r="D9" s="7">
        <v>1333000000</v>
      </c>
      <c r="E9" s="7">
        <v>605000000</v>
      </c>
      <c r="F9" s="4" t="s">
        <v>4</v>
      </c>
      <c r="G9" s="4" t="s">
        <v>4</v>
      </c>
      <c r="H9" s="4" t="s">
        <v>4</v>
      </c>
      <c r="I9" s="4" t="s">
        <v>4</v>
      </c>
      <c r="J9" s="4" t="s">
        <v>4</v>
      </c>
      <c r="K9" s="4" t="s">
        <v>4</v>
      </c>
      <c r="L9" s="4" t="s">
        <v>4</v>
      </c>
      <c r="M9" s="4" t="s">
        <v>4</v>
      </c>
      <c r="N9" s="4" t="s">
        <v>4</v>
      </c>
      <c r="O9" s="4" t="s">
        <v>4</v>
      </c>
      <c r="P9" s="4" t="s">
        <v>4</v>
      </c>
      <c r="Q9" s="4" t="s">
        <v>4</v>
      </c>
      <c r="R9" s="4" t="s">
        <v>4</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9" width="36.5703125" bestFit="1" customWidth="1"/>
  </cols>
  <sheetData>
    <row r="1" spans="1:9" ht="15" customHeight="1" x14ac:dyDescent="0.25">
      <c r="A1" s="6" t="s">
        <v>1370</v>
      </c>
      <c r="B1" s="1" t="s">
        <v>1</v>
      </c>
      <c r="C1" s="1" t="s">
        <v>84</v>
      </c>
      <c r="D1" s="1" t="s">
        <v>1</v>
      </c>
      <c r="E1" s="6" t="s">
        <v>84</v>
      </c>
      <c r="F1" s="6"/>
      <c r="G1" s="6"/>
      <c r="H1" s="6"/>
      <c r="I1" s="6"/>
    </row>
    <row r="2" spans="1:9" x14ac:dyDescent="0.25">
      <c r="A2" s="6"/>
      <c r="B2" s="1" t="s">
        <v>2</v>
      </c>
      <c r="C2" s="1" t="s">
        <v>19</v>
      </c>
      <c r="D2" s="1" t="s">
        <v>2</v>
      </c>
      <c r="E2" s="1" t="s">
        <v>19</v>
      </c>
      <c r="F2" s="1" t="s">
        <v>19</v>
      </c>
      <c r="G2" s="1" t="s">
        <v>19</v>
      </c>
      <c r="H2" s="1" t="s">
        <v>22</v>
      </c>
      <c r="I2" s="1" t="s">
        <v>22</v>
      </c>
    </row>
    <row r="3" spans="1:9" ht="30" x14ac:dyDescent="0.25">
      <c r="A3" s="6"/>
      <c r="B3" s="1" t="s">
        <v>1331</v>
      </c>
      <c r="C3" s="1" t="s">
        <v>1331</v>
      </c>
      <c r="D3" s="1" t="s">
        <v>1332</v>
      </c>
      <c r="E3" s="1" t="s">
        <v>1332</v>
      </c>
      <c r="F3" s="1" t="s">
        <v>18</v>
      </c>
      <c r="G3" s="1" t="s">
        <v>18</v>
      </c>
      <c r="H3" s="1" t="s">
        <v>23</v>
      </c>
      <c r="I3" s="1" t="s">
        <v>23</v>
      </c>
    </row>
    <row r="4" spans="1:9" ht="30" x14ac:dyDescent="0.25">
      <c r="A4" s="6"/>
      <c r="B4" s="1"/>
      <c r="C4" s="1"/>
      <c r="D4" s="1"/>
      <c r="E4" s="1"/>
      <c r="F4" s="1" t="s">
        <v>1331</v>
      </c>
      <c r="G4" s="1" t="s">
        <v>1332</v>
      </c>
      <c r="H4" s="1" t="s">
        <v>1364</v>
      </c>
      <c r="I4" s="1" t="s">
        <v>1365</v>
      </c>
    </row>
    <row r="5" spans="1:9" x14ac:dyDescent="0.25">
      <c r="A5" s="3" t="s">
        <v>1343</v>
      </c>
      <c r="B5" s="4" t="s">
        <v>4</v>
      </c>
      <c r="C5" s="4" t="s">
        <v>4</v>
      </c>
      <c r="D5" s="4" t="s">
        <v>4</v>
      </c>
      <c r="E5" s="4" t="s">
        <v>4</v>
      </c>
      <c r="F5" s="4" t="s">
        <v>4</v>
      </c>
      <c r="G5" s="4" t="s">
        <v>4</v>
      </c>
      <c r="H5" s="4" t="s">
        <v>4</v>
      </c>
      <c r="I5" s="4" t="s">
        <v>4</v>
      </c>
    </row>
    <row r="6" spans="1:9" x14ac:dyDescent="0.25">
      <c r="A6" s="2" t="s">
        <v>1345</v>
      </c>
      <c r="B6" s="77">
        <v>6.3799999999999996E-2</v>
      </c>
      <c r="C6" s="77">
        <v>6.3799999999999996E-2</v>
      </c>
      <c r="D6" s="77">
        <v>8.7499999999999994E-2</v>
      </c>
      <c r="E6" s="77">
        <v>8.7499999999999994E-2</v>
      </c>
      <c r="F6" s="77">
        <v>6.3799999999999996E-2</v>
      </c>
      <c r="G6" s="77">
        <v>8.7499999999999994E-2</v>
      </c>
      <c r="H6" s="4" t="s">
        <v>4</v>
      </c>
      <c r="I6" s="4" t="s">
        <v>4</v>
      </c>
    </row>
    <row r="7" spans="1:9" x14ac:dyDescent="0.25">
      <c r="A7" s="2" t="s">
        <v>1346</v>
      </c>
      <c r="B7" s="5">
        <v>43800</v>
      </c>
      <c r="C7" s="5">
        <v>43800</v>
      </c>
      <c r="D7" s="5">
        <v>44166</v>
      </c>
      <c r="E7" s="5">
        <v>44166</v>
      </c>
      <c r="F7" s="5">
        <v>43800</v>
      </c>
      <c r="G7" s="5">
        <v>44166</v>
      </c>
      <c r="H7" s="5">
        <v>41609</v>
      </c>
      <c r="I7" s="5">
        <v>41609</v>
      </c>
    </row>
  </sheetData>
  <mergeCells count="2">
    <mergeCell ref="A1:A4"/>
    <mergeCell ref="E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1</v>
      </c>
      <c r="B1" s="6" t="s">
        <v>2</v>
      </c>
      <c r="C1" s="6" t="s">
        <v>19</v>
      </c>
    </row>
    <row r="2" spans="1:3" ht="30" x14ac:dyDescent="0.25">
      <c r="A2" s="1" t="s">
        <v>17</v>
      </c>
      <c r="B2" s="6"/>
      <c r="C2" s="6"/>
    </row>
    <row r="3" spans="1:3" x14ac:dyDescent="0.25">
      <c r="A3" s="3" t="s">
        <v>335</v>
      </c>
      <c r="B3" s="4" t="s">
        <v>4</v>
      </c>
      <c r="C3" s="4" t="s">
        <v>4</v>
      </c>
    </row>
    <row r="4" spans="1:3" x14ac:dyDescent="0.25">
      <c r="A4" s="2">
        <v>2013</v>
      </c>
      <c r="B4" s="4" t="s">
        <v>4</v>
      </c>
      <c r="C4" s="4" t="s">
        <v>57</v>
      </c>
    </row>
    <row r="5" spans="1:3" x14ac:dyDescent="0.25">
      <c r="A5" s="2">
        <v>2014</v>
      </c>
      <c r="B5" s="4" t="s">
        <v>4</v>
      </c>
      <c r="C5" s="4" t="s">
        <v>57</v>
      </c>
    </row>
    <row r="6" spans="1:3" x14ac:dyDescent="0.25">
      <c r="A6" s="2">
        <v>2015</v>
      </c>
      <c r="B6" s="4" t="s">
        <v>4</v>
      </c>
      <c r="C6" s="4" t="s">
        <v>57</v>
      </c>
    </row>
    <row r="7" spans="1:3" x14ac:dyDescent="0.25">
      <c r="A7" s="2">
        <v>2016</v>
      </c>
      <c r="B7" s="4" t="s">
        <v>4</v>
      </c>
      <c r="C7" s="4" t="s">
        <v>57</v>
      </c>
    </row>
    <row r="8" spans="1:3" x14ac:dyDescent="0.25">
      <c r="A8" s="2">
        <v>2017</v>
      </c>
      <c r="B8" s="4" t="s">
        <v>4</v>
      </c>
      <c r="C8" s="8">
        <v>28000</v>
      </c>
    </row>
    <row r="9" spans="1:3" x14ac:dyDescent="0.25">
      <c r="A9" s="2" t="s">
        <v>358</v>
      </c>
      <c r="B9" s="8">
        <v>1505000</v>
      </c>
      <c r="C9" s="8">
        <v>1305000</v>
      </c>
    </row>
    <row r="10" spans="1:3" x14ac:dyDescent="0.25">
      <c r="A10" s="2" t="s">
        <v>372</v>
      </c>
      <c r="B10" s="7">
        <v>1508385</v>
      </c>
      <c r="C10" s="7">
        <v>1333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1372</v>
      </c>
      <c r="B1" s="1" t="s">
        <v>1</v>
      </c>
      <c r="C1" s="1" t="s">
        <v>83</v>
      </c>
      <c r="D1" s="1" t="s">
        <v>84</v>
      </c>
    </row>
    <row r="2" spans="1:4" ht="30" x14ac:dyDescent="0.25">
      <c r="A2" s="1" t="s">
        <v>17</v>
      </c>
      <c r="B2" s="1" t="s">
        <v>85</v>
      </c>
      <c r="C2" s="1" t="s">
        <v>86</v>
      </c>
      <c r="D2" s="1" t="s">
        <v>22</v>
      </c>
    </row>
    <row r="3" spans="1:4" x14ac:dyDescent="0.25">
      <c r="A3" s="2" t="s">
        <v>23</v>
      </c>
      <c r="B3" s="4" t="s">
        <v>4</v>
      </c>
      <c r="C3" s="4" t="s">
        <v>4</v>
      </c>
      <c r="D3" s="4" t="s">
        <v>4</v>
      </c>
    </row>
    <row r="4" spans="1:4" ht="60" x14ac:dyDescent="0.25">
      <c r="A4" s="3" t="s">
        <v>1373</v>
      </c>
      <c r="B4" s="4" t="s">
        <v>4</v>
      </c>
      <c r="C4" s="4" t="s">
        <v>4</v>
      </c>
      <c r="D4" s="4" t="s">
        <v>4</v>
      </c>
    </row>
    <row r="5" spans="1:4" x14ac:dyDescent="0.25">
      <c r="A5" s="2" t="s">
        <v>388</v>
      </c>
      <c r="B5" s="4" t="s">
        <v>4</v>
      </c>
      <c r="C5" s="7">
        <v>91</v>
      </c>
      <c r="D5" s="7">
        <v>336</v>
      </c>
    </row>
    <row r="6" spans="1:4" x14ac:dyDescent="0.25">
      <c r="A6" s="2" t="s">
        <v>389</v>
      </c>
      <c r="B6" s="4" t="s">
        <v>4</v>
      </c>
      <c r="C6" s="4">
        <v>-329</v>
      </c>
      <c r="D6" s="8">
        <v>-1938</v>
      </c>
    </row>
    <row r="7" spans="1:4" x14ac:dyDescent="0.25">
      <c r="A7" s="2" t="s">
        <v>105</v>
      </c>
      <c r="B7" s="4" t="s">
        <v>4</v>
      </c>
      <c r="C7" s="4">
        <v>-1</v>
      </c>
      <c r="D7" s="4" t="s">
        <v>4</v>
      </c>
    </row>
    <row r="8" spans="1:4" ht="30" x14ac:dyDescent="0.25">
      <c r="A8" s="2" t="s">
        <v>393</v>
      </c>
      <c r="B8" s="4" t="s">
        <v>4</v>
      </c>
      <c r="C8" s="4" t="s">
        <v>4</v>
      </c>
      <c r="D8" s="8">
        <v>-1315</v>
      </c>
    </row>
    <row r="9" spans="1:4" x14ac:dyDescent="0.25">
      <c r="A9" s="2" t="s">
        <v>395</v>
      </c>
      <c r="B9" s="7">
        <v>-239</v>
      </c>
      <c r="C9" s="7">
        <v>-239</v>
      </c>
      <c r="D9" s="7">
        <v>-29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5.42578125" bestFit="1" customWidth="1"/>
    <col min="8" max="8" width="15.140625" bestFit="1" customWidth="1"/>
    <col min="9" max="9" width="32.5703125" bestFit="1" customWidth="1"/>
  </cols>
  <sheetData>
    <row r="1" spans="1:9" x14ac:dyDescent="0.25">
      <c r="A1" s="6" t="s">
        <v>1374</v>
      </c>
      <c r="B1" s="1" t="s">
        <v>1</v>
      </c>
      <c r="C1" s="1" t="s">
        <v>84</v>
      </c>
      <c r="D1" s="1" t="s">
        <v>1</v>
      </c>
      <c r="E1" s="1" t="s">
        <v>84</v>
      </c>
      <c r="F1" s="1" t="s">
        <v>82</v>
      </c>
      <c r="G1" s="1" t="s">
        <v>1</v>
      </c>
      <c r="H1" s="1"/>
      <c r="I1" s="1" t="s">
        <v>82</v>
      </c>
    </row>
    <row r="2" spans="1:9" x14ac:dyDescent="0.25">
      <c r="A2" s="6"/>
      <c r="B2" s="6" t="s">
        <v>2</v>
      </c>
      <c r="C2" s="6" t="s">
        <v>19</v>
      </c>
      <c r="D2" s="1" t="s">
        <v>2</v>
      </c>
      <c r="E2" s="1" t="s">
        <v>19</v>
      </c>
      <c r="F2" s="1" t="s">
        <v>1375</v>
      </c>
      <c r="G2" s="1" t="s">
        <v>2</v>
      </c>
      <c r="H2" s="1" t="s">
        <v>19</v>
      </c>
      <c r="I2" s="1" t="s">
        <v>1376</v>
      </c>
    </row>
    <row r="3" spans="1:9" x14ac:dyDescent="0.25">
      <c r="A3" s="6"/>
      <c r="B3" s="6"/>
      <c r="C3" s="6"/>
      <c r="D3" s="1" t="s">
        <v>1240</v>
      </c>
      <c r="E3" s="1" t="s">
        <v>1240</v>
      </c>
      <c r="F3" s="1" t="s">
        <v>1242</v>
      </c>
      <c r="G3" s="1" t="s">
        <v>1242</v>
      </c>
      <c r="H3" s="1" t="s">
        <v>1242</v>
      </c>
      <c r="I3" s="1" t="s">
        <v>1242</v>
      </c>
    </row>
    <row r="4" spans="1:9" x14ac:dyDescent="0.25">
      <c r="A4" s="6"/>
      <c r="B4" s="6"/>
      <c r="C4" s="6"/>
      <c r="D4" s="1"/>
      <c r="E4" s="1"/>
      <c r="F4" s="1"/>
      <c r="G4" s="1"/>
      <c r="H4" s="1"/>
      <c r="I4" s="1" t="s">
        <v>1366</v>
      </c>
    </row>
    <row r="5" spans="1:9" x14ac:dyDescent="0.25">
      <c r="A5" s="3" t="s">
        <v>1377</v>
      </c>
      <c r="B5" s="4" t="s">
        <v>4</v>
      </c>
      <c r="C5" s="4" t="s">
        <v>4</v>
      </c>
      <c r="D5" s="4" t="s">
        <v>4</v>
      </c>
      <c r="E5" s="4" t="s">
        <v>4</v>
      </c>
      <c r="F5" s="4" t="s">
        <v>4</v>
      </c>
      <c r="G5" s="4" t="s">
        <v>4</v>
      </c>
      <c r="H5" s="4" t="s">
        <v>4</v>
      </c>
      <c r="I5" s="4" t="s">
        <v>4</v>
      </c>
    </row>
    <row r="6" spans="1:9" x14ac:dyDescent="0.25">
      <c r="A6" s="2" t="s">
        <v>1378</v>
      </c>
      <c r="B6" s="7">
        <v>75000000</v>
      </c>
      <c r="C6" s="7">
        <v>75000000</v>
      </c>
      <c r="D6" s="4" t="s">
        <v>4</v>
      </c>
      <c r="E6" s="4" t="s">
        <v>4</v>
      </c>
      <c r="F6" s="4" t="s">
        <v>4</v>
      </c>
      <c r="G6" s="4" t="s">
        <v>4</v>
      </c>
      <c r="H6" s="4" t="s">
        <v>4</v>
      </c>
      <c r="I6" s="4" t="s">
        <v>4</v>
      </c>
    </row>
    <row r="7" spans="1:9" ht="30" x14ac:dyDescent="0.25">
      <c r="A7" s="2" t="s">
        <v>1379</v>
      </c>
      <c r="B7" s="4" t="s">
        <v>4</v>
      </c>
      <c r="C7" s="4" t="s">
        <v>4</v>
      </c>
      <c r="D7" s="77">
        <v>0.71</v>
      </c>
      <c r="E7" s="77">
        <v>0.53</v>
      </c>
      <c r="F7" s="4" t="s">
        <v>4</v>
      </c>
      <c r="G7" s="4" t="s">
        <v>4</v>
      </c>
      <c r="H7" s="4" t="s">
        <v>4</v>
      </c>
      <c r="I7" s="4" t="s">
        <v>4</v>
      </c>
    </row>
    <row r="8" spans="1:9" ht="30" x14ac:dyDescent="0.25">
      <c r="A8" s="2" t="s">
        <v>1380</v>
      </c>
      <c r="B8" s="4">
        <v>0.05</v>
      </c>
      <c r="C8" s="4">
        <v>0.05</v>
      </c>
      <c r="D8" s="4" t="s">
        <v>4</v>
      </c>
      <c r="E8" s="4" t="s">
        <v>4</v>
      </c>
      <c r="F8" s="4" t="s">
        <v>4</v>
      </c>
      <c r="G8" s="4" t="s">
        <v>4</v>
      </c>
      <c r="H8" s="4" t="s">
        <v>4</v>
      </c>
      <c r="I8" s="4" t="s">
        <v>4</v>
      </c>
    </row>
    <row r="9" spans="1:9" ht="30" x14ac:dyDescent="0.25">
      <c r="A9" s="2" t="s">
        <v>1381</v>
      </c>
      <c r="B9" s="4" t="s">
        <v>4</v>
      </c>
      <c r="C9" s="4" t="s">
        <v>4</v>
      </c>
      <c r="D9" s="4" t="s">
        <v>4</v>
      </c>
      <c r="E9" s="4" t="s">
        <v>4</v>
      </c>
      <c r="F9" s="4" t="s">
        <v>4</v>
      </c>
      <c r="G9" s="4" t="s">
        <v>4</v>
      </c>
      <c r="H9" s="4" t="s">
        <v>4</v>
      </c>
      <c r="I9" s="8">
        <v>5000000</v>
      </c>
    </row>
    <row r="10" spans="1:9" x14ac:dyDescent="0.25">
      <c r="A10" s="2" t="s">
        <v>1382</v>
      </c>
      <c r="B10" s="4" t="s">
        <v>4</v>
      </c>
      <c r="C10" s="4" t="s">
        <v>4</v>
      </c>
      <c r="D10" s="4" t="s">
        <v>4</v>
      </c>
      <c r="E10" s="4" t="s">
        <v>4</v>
      </c>
      <c r="F10" s="4" t="s">
        <v>4</v>
      </c>
      <c r="G10" s="4" t="s">
        <v>4</v>
      </c>
      <c r="H10" s="4" t="s">
        <v>4</v>
      </c>
      <c r="I10" s="77">
        <v>0.13</v>
      </c>
    </row>
    <row r="11" spans="1:9" x14ac:dyDescent="0.25">
      <c r="A11" s="2" t="s">
        <v>1383</v>
      </c>
      <c r="B11" s="4" t="s">
        <v>4</v>
      </c>
      <c r="C11" s="4" t="s">
        <v>4</v>
      </c>
      <c r="D11" s="4" t="s">
        <v>4</v>
      </c>
      <c r="E11" s="4" t="s">
        <v>4</v>
      </c>
      <c r="F11" s="8">
        <v>20000000</v>
      </c>
      <c r="G11" s="4" t="s">
        <v>4</v>
      </c>
      <c r="H11" s="4" t="s">
        <v>4</v>
      </c>
      <c r="I11" s="4" t="s">
        <v>4</v>
      </c>
    </row>
    <row r="12" spans="1:9" x14ac:dyDescent="0.25">
      <c r="A12" s="2" t="s">
        <v>1384</v>
      </c>
      <c r="B12" s="4" t="s">
        <v>4</v>
      </c>
      <c r="C12" s="4" t="s">
        <v>4</v>
      </c>
      <c r="D12" s="4" t="s">
        <v>4</v>
      </c>
      <c r="E12" s="4" t="s">
        <v>4</v>
      </c>
      <c r="F12" s="77">
        <v>7.4999999999999997E-2</v>
      </c>
      <c r="G12" s="4" t="s">
        <v>4</v>
      </c>
      <c r="H12" s="4" t="s">
        <v>4</v>
      </c>
      <c r="I12" s="4" t="s">
        <v>4</v>
      </c>
    </row>
    <row r="13" spans="1:9" x14ac:dyDescent="0.25">
      <c r="A13" s="2" t="s">
        <v>1385</v>
      </c>
      <c r="B13" s="4" t="s">
        <v>4</v>
      </c>
      <c r="C13" s="4" t="s">
        <v>4</v>
      </c>
      <c r="D13" s="4" t="s">
        <v>4</v>
      </c>
      <c r="E13" s="4" t="s">
        <v>4</v>
      </c>
      <c r="F13" s="4" t="s">
        <v>4</v>
      </c>
      <c r="G13" s="8">
        <v>20000000</v>
      </c>
      <c r="H13" s="8">
        <v>15000000</v>
      </c>
      <c r="I13" s="4" t="s">
        <v>4</v>
      </c>
    </row>
    <row r="14" spans="1:9" x14ac:dyDescent="0.25">
      <c r="A14" s="2" t="s">
        <v>1386</v>
      </c>
      <c r="B14" s="4" t="s">
        <v>4</v>
      </c>
      <c r="C14" s="4" t="s">
        <v>4</v>
      </c>
      <c r="D14" s="4" t="s">
        <v>4</v>
      </c>
      <c r="E14" s="4" t="s">
        <v>4</v>
      </c>
      <c r="F14" s="4" t="s">
        <v>4</v>
      </c>
      <c r="G14" s="8">
        <v>530000</v>
      </c>
      <c r="H14" s="4" t="s">
        <v>4</v>
      </c>
      <c r="I14" s="4" t="s">
        <v>4</v>
      </c>
    </row>
    <row r="15" spans="1:9" x14ac:dyDescent="0.25">
      <c r="A15" s="2" t="s">
        <v>1387</v>
      </c>
      <c r="B15" s="4" t="s">
        <v>4</v>
      </c>
      <c r="C15" s="4" t="s">
        <v>4</v>
      </c>
      <c r="D15" s="4" t="s">
        <v>4</v>
      </c>
      <c r="E15" s="4" t="s">
        <v>4</v>
      </c>
      <c r="F15" s="4" t="s">
        <v>4</v>
      </c>
      <c r="G15" s="7">
        <v>530000</v>
      </c>
      <c r="H15" s="4" t="s">
        <v>4</v>
      </c>
      <c r="I15" s="4" t="s">
        <v>4</v>
      </c>
    </row>
  </sheetData>
  <mergeCells count="3">
    <mergeCell ref="A1:A4"/>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28515625" bestFit="1" customWidth="1"/>
    <col min="5" max="5" width="15.140625" bestFit="1" customWidth="1"/>
    <col min="6" max="10" width="21.85546875" bestFit="1" customWidth="1"/>
  </cols>
  <sheetData>
    <row r="1" spans="1:10" ht="30" x14ac:dyDescent="0.25">
      <c r="A1" s="1" t="s">
        <v>1388</v>
      </c>
      <c r="B1" s="6" t="s">
        <v>2</v>
      </c>
      <c r="C1" s="6" t="s">
        <v>19</v>
      </c>
      <c r="D1" s="6" t="s">
        <v>22</v>
      </c>
      <c r="E1" s="1" t="s">
        <v>2</v>
      </c>
      <c r="F1" s="1" t="s">
        <v>86</v>
      </c>
      <c r="G1" s="1" t="s">
        <v>22</v>
      </c>
      <c r="H1" s="1" t="s">
        <v>87</v>
      </c>
      <c r="I1" s="1" t="s">
        <v>22</v>
      </c>
      <c r="J1" s="1" t="s">
        <v>22</v>
      </c>
    </row>
    <row r="2" spans="1:10" ht="30" x14ac:dyDescent="0.25">
      <c r="A2" s="1" t="s">
        <v>17</v>
      </c>
      <c r="B2" s="6"/>
      <c r="C2" s="6"/>
      <c r="D2" s="6"/>
      <c r="E2" s="1" t="s">
        <v>1240</v>
      </c>
      <c r="F2" s="1" t="s">
        <v>23</v>
      </c>
      <c r="G2" s="1" t="s">
        <v>23</v>
      </c>
      <c r="H2" s="1" t="s">
        <v>23</v>
      </c>
      <c r="I2" s="1" t="s">
        <v>23</v>
      </c>
      <c r="J2" s="1" t="s">
        <v>23</v>
      </c>
    </row>
    <row r="3" spans="1:10" x14ac:dyDescent="0.25">
      <c r="A3" s="1"/>
      <c r="B3" s="6"/>
      <c r="C3" s="6"/>
      <c r="D3" s="6"/>
      <c r="E3" s="1"/>
      <c r="F3" s="1"/>
      <c r="G3" s="1"/>
      <c r="H3" s="1"/>
      <c r="I3" s="1" t="s">
        <v>1242</v>
      </c>
      <c r="J3" s="1" t="s">
        <v>1240</v>
      </c>
    </row>
    <row r="4" spans="1:10" x14ac:dyDescent="0.25">
      <c r="A4" s="3" t="s">
        <v>1389</v>
      </c>
      <c r="B4" s="4" t="s">
        <v>4</v>
      </c>
      <c r="C4" s="4" t="s">
        <v>4</v>
      </c>
      <c r="D4" s="4" t="s">
        <v>4</v>
      </c>
      <c r="E4" s="4" t="s">
        <v>4</v>
      </c>
      <c r="F4" s="4" t="s">
        <v>4</v>
      </c>
      <c r="G4" s="4" t="s">
        <v>4</v>
      </c>
      <c r="H4" s="4" t="s">
        <v>4</v>
      </c>
      <c r="I4" s="4" t="s">
        <v>4</v>
      </c>
      <c r="J4" s="4" t="s">
        <v>4</v>
      </c>
    </row>
    <row r="5" spans="1:10" x14ac:dyDescent="0.25">
      <c r="A5" s="2" t="s">
        <v>25</v>
      </c>
      <c r="B5" s="4" t="s">
        <v>4</v>
      </c>
      <c r="C5" s="4" t="s">
        <v>4</v>
      </c>
      <c r="D5" s="7">
        <v>2507</v>
      </c>
      <c r="E5" s="7">
        <v>3383</v>
      </c>
      <c r="F5" s="4" t="s">
        <v>4</v>
      </c>
      <c r="G5" s="7">
        <v>3680</v>
      </c>
      <c r="H5" s="4" t="s">
        <v>4</v>
      </c>
      <c r="I5" s="7">
        <v>84</v>
      </c>
      <c r="J5" s="7">
        <v>1007</v>
      </c>
    </row>
    <row r="6" spans="1:10" x14ac:dyDescent="0.25">
      <c r="A6" s="2" t="s">
        <v>161</v>
      </c>
      <c r="B6" s="4" t="s">
        <v>4</v>
      </c>
      <c r="C6" s="4" t="s">
        <v>4</v>
      </c>
      <c r="D6" s="4" t="s">
        <v>4</v>
      </c>
      <c r="E6" s="4" t="s">
        <v>4</v>
      </c>
      <c r="F6" s="4" t="s">
        <v>4</v>
      </c>
      <c r="G6" s="8">
        <v>5873</v>
      </c>
      <c r="H6" s="4" t="s">
        <v>4</v>
      </c>
      <c r="I6" s="4">
        <v>2</v>
      </c>
      <c r="J6" s="8">
        <v>5042</v>
      </c>
    </row>
    <row r="7" spans="1:10" x14ac:dyDescent="0.25">
      <c r="A7" s="2" t="s">
        <v>27</v>
      </c>
      <c r="B7" s="4" t="s">
        <v>4</v>
      </c>
      <c r="C7" s="4" t="s">
        <v>4</v>
      </c>
      <c r="D7" s="4" t="s">
        <v>4</v>
      </c>
      <c r="E7" s="4" t="s">
        <v>4</v>
      </c>
      <c r="F7" s="4" t="s">
        <v>4</v>
      </c>
      <c r="G7" s="8">
        <v>56488</v>
      </c>
      <c r="H7" s="4" t="s">
        <v>4</v>
      </c>
      <c r="I7" s="8">
        <v>1327</v>
      </c>
      <c r="J7" s="8">
        <v>9641</v>
      </c>
    </row>
    <row r="8" spans="1:10" x14ac:dyDescent="0.25">
      <c r="A8" s="2" t="s">
        <v>171</v>
      </c>
      <c r="B8" s="4" t="s">
        <v>4</v>
      </c>
      <c r="C8" s="4" t="s">
        <v>4</v>
      </c>
      <c r="D8" s="4" t="s">
        <v>4</v>
      </c>
      <c r="E8" s="4" t="s">
        <v>4</v>
      </c>
      <c r="F8" s="4" t="s">
        <v>4</v>
      </c>
      <c r="G8" s="4" t="s">
        <v>4</v>
      </c>
      <c r="H8" s="4" t="s">
        <v>4</v>
      </c>
      <c r="I8" s="8">
        <v>5086</v>
      </c>
      <c r="J8" s="4">
        <v>170</v>
      </c>
    </row>
    <row r="9" spans="1:10" x14ac:dyDescent="0.25">
      <c r="A9" s="2" t="s">
        <v>30</v>
      </c>
      <c r="B9" s="4" t="s">
        <v>4</v>
      </c>
      <c r="C9" s="4" t="s">
        <v>4</v>
      </c>
      <c r="D9" s="4" t="s">
        <v>4</v>
      </c>
      <c r="E9" s="4" t="s">
        <v>4</v>
      </c>
      <c r="F9" s="4" t="s">
        <v>4</v>
      </c>
      <c r="G9" s="8">
        <v>76908</v>
      </c>
      <c r="H9" s="4" t="s">
        <v>4</v>
      </c>
      <c r="I9" s="8">
        <v>6499</v>
      </c>
      <c r="J9" s="8">
        <v>15860</v>
      </c>
    </row>
    <row r="10" spans="1:10" x14ac:dyDescent="0.25">
      <c r="A10" s="2" t="s">
        <v>32</v>
      </c>
      <c r="B10" s="8">
        <v>267004</v>
      </c>
      <c r="C10" s="8">
        <v>12753</v>
      </c>
      <c r="D10" s="4" t="s">
        <v>4</v>
      </c>
      <c r="E10" s="4" t="s">
        <v>4</v>
      </c>
      <c r="F10" s="4" t="s">
        <v>4</v>
      </c>
      <c r="G10" s="8">
        <v>534013</v>
      </c>
      <c r="H10" s="4" t="s">
        <v>4</v>
      </c>
      <c r="I10" s="8">
        <v>2007</v>
      </c>
      <c r="J10" s="4" t="s">
        <v>4</v>
      </c>
    </row>
    <row r="11" spans="1:10" x14ac:dyDescent="0.25">
      <c r="A11" s="2" t="s">
        <v>31</v>
      </c>
      <c r="B11" s="8">
        <v>29236</v>
      </c>
      <c r="C11" s="8">
        <v>30206</v>
      </c>
      <c r="D11" s="4" t="s">
        <v>4</v>
      </c>
      <c r="E11" s="4" t="s">
        <v>4</v>
      </c>
      <c r="F11" s="8">
        <v>29293</v>
      </c>
      <c r="G11" s="8">
        <v>26440</v>
      </c>
      <c r="H11" s="8">
        <v>21399</v>
      </c>
      <c r="I11" s="4" t="s">
        <v>4</v>
      </c>
      <c r="J11" s="4">
        <v>985</v>
      </c>
    </row>
    <row r="12" spans="1:10" x14ac:dyDescent="0.25">
      <c r="A12" s="2" t="s">
        <v>36</v>
      </c>
      <c r="B12" s="4" t="s">
        <v>4</v>
      </c>
      <c r="C12" s="4" t="s">
        <v>4</v>
      </c>
      <c r="D12" s="4" t="s">
        <v>4</v>
      </c>
      <c r="E12" s="4" t="s">
        <v>4</v>
      </c>
      <c r="F12" s="4" t="s">
        <v>4</v>
      </c>
      <c r="G12" s="8">
        <v>1349</v>
      </c>
      <c r="H12" s="4" t="s">
        <v>4</v>
      </c>
      <c r="I12" s="8">
        <v>1348</v>
      </c>
      <c r="J12" s="4" t="s">
        <v>4</v>
      </c>
    </row>
    <row r="13" spans="1:10" ht="30" x14ac:dyDescent="0.25">
      <c r="A13" s="2" t="s">
        <v>412</v>
      </c>
      <c r="B13" s="8">
        <v>27358</v>
      </c>
      <c r="C13" s="8">
        <v>21705</v>
      </c>
      <c r="D13" s="4" t="s">
        <v>4</v>
      </c>
      <c r="E13" s="4" t="s">
        <v>4</v>
      </c>
      <c r="F13" s="4" t="s">
        <v>4</v>
      </c>
      <c r="G13" s="8">
        <v>1375</v>
      </c>
      <c r="H13" s="4" t="s">
        <v>4</v>
      </c>
      <c r="I13" s="4" t="s">
        <v>4</v>
      </c>
      <c r="J13" s="4">
        <v>65</v>
      </c>
    </row>
    <row r="14" spans="1:10" x14ac:dyDescent="0.25">
      <c r="A14" s="2" t="s">
        <v>38</v>
      </c>
      <c r="B14" s="4" t="s">
        <v>4</v>
      </c>
      <c r="C14" s="4" t="s">
        <v>4</v>
      </c>
      <c r="D14" s="4" t="s">
        <v>4</v>
      </c>
      <c r="E14" s="4" t="s">
        <v>4</v>
      </c>
      <c r="F14" s="4" t="s">
        <v>4</v>
      </c>
      <c r="G14" s="8">
        <v>644980</v>
      </c>
      <c r="H14" s="8">
        <v>456286</v>
      </c>
      <c r="I14" s="8">
        <v>9854</v>
      </c>
      <c r="J14" s="8">
        <v>16910</v>
      </c>
    </row>
    <row r="15" spans="1:10" ht="30" x14ac:dyDescent="0.25">
      <c r="A15" s="2" t="s">
        <v>413</v>
      </c>
      <c r="B15" s="4" t="s">
        <v>4</v>
      </c>
      <c r="C15" s="4" t="s">
        <v>4</v>
      </c>
      <c r="D15" s="4" t="s">
        <v>4</v>
      </c>
      <c r="E15" s="4" t="s">
        <v>4</v>
      </c>
      <c r="F15" s="4" t="s">
        <v>4</v>
      </c>
      <c r="G15" s="4" t="s">
        <v>4</v>
      </c>
      <c r="H15" s="4" t="s">
        <v>4</v>
      </c>
      <c r="I15" s="4">
        <v>238</v>
      </c>
      <c r="J15" s="8">
        <v>10056</v>
      </c>
    </row>
    <row r="16" spans="1:10" x14ac:dyDescent="0.25">
      <c r="A16" s="2" t="s">
        <v>47</v>
      </c>
      <c r="B16" s="4" t="s">
        <v>4</v>
      </c>
      <c r="C16" s="4" t="s">
        <v>4</v>
      </c>
      <c r="D16" s="4" t="s">
        <v>4</v>
      </c>
      <c r="E16" s="4" t="s">
        <v>4</v>
      </c>
      <c r="F16" s="4" t="s">
        <v>4</v>
      </c>
      <c r="G16" s="8">
        <v>101921</v>
      </c>
      <c r="H16" s="4" t="s">
        <v>4</v>
      </c>
      <c r="I16" s="4">
        <v>238</v>
      </c>
      <c r="J16" s="4" t="s">
        <v>4</v>
      </c>
    </row>
    <row r="17" spans="1:10" x14ac:dyDescent="0.25">
      <c r="A17" s="2" t="s">
        <v>414</v>
      </c>
      <c r="B17" s="4" t="s">
        <v>4</v>
      </c>
      <c r="C17" s="4" t="s">
        <v>4</v>
      </c>
      <c r="D17" s="4" t="s">
        <v>4</v>
      </c>
      <c r="E17" s="4" t="s">
        <v>4</v>
      </c>
      <c r="F17" s="4" t="s">
        <v>4</v>
      </c>
      <c r="G17" s="4" t="s">
        <v>4</v>
      </c>
      <c r="H17" s="4" t="s">
        <v>4</v>
      </c>
      <c r="I17" s="4" t="s">
        <v>4</v>
      </c>
      <c r="J17" s="8">
        <v>6987</v>
      </c>
    </row>
    <row r="18" spans="1:10" x14ac:dyDescent="0.25">
      <c r="A18" s="2" t="s">
        <v>418</v>
      </c>
      <c r="B18" s="4" t="s">
        <v>4</v>
      </c>
      <c r="C18" s="4" t="s">
        <v>4</v>
      </c>
      <c r="D18" s="4" t="s">
        <v>4</v>
      </c>
      <c r="E18" s="4" t="s">
        <v>4</v>
      </c>
      <c r="F18" s="4" t="s">
        <v>4</v>
      </c>
      <c r="G18" s="8">
        <v>605000</v>
      </c>
      <c r="H18" s="4" t="s">
        <v>4</v>
      </c>
      <c r="I18" s="8">
        <v>5000</v>
      </c>
      <c r="J18" s="4" t="s">
        <v>4</v>
      </c>
    </row>
    <row r="19" spans="1:10" x14ac:dyDescent="0.25">
      <c r="A19" s="2" t="s">
        <v>55</v>
      </c>
      <c r="B19" s="4" t="s">
        <v>4</v>
      </c>
      <c r="C19" s="4" t="s">
        <v>4</v>
      </c>
      <c r="D19" s="4" t="s">
        <v>4</v>
      </c>
      <c r="E19" s="4" t="s">
        <v>4</v>
      </c>
      <c r="F19" s="4" t="s">
        <v>4</v>
      </c>
      <c r="G19" s="7">
        <v>828479</v>
      </c>
      <c r="H19" s="4" t="s">
        <v>4</v>
      </c>
      <c r="I19" s="7">
        <v>5238</v>
      </c>
      <c r="J19" s="7">
        <v>17043</v>
      </c>
    </row>
  </sheetData>
  <mergeCells count="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1.85546875" bestFit="1" customWidth="1"/>
    <col min="3" max="3" width="19.42578125" bestFit="1" customWidth="1"/>
    <col min="4" max="5" width="31.42578125" bestFit="1" customWidth="1"/>
    <col min="6" max="7" width="34" bestFit="1" customWidth="1"/>
    <col min="8" max="9" width="27" bestFit="1" customWidth="1"/>
    <col min="10" max="11" width="36.5703125" bestFit="1" customWidth="1"/>
    <col min="12" max="13" width="32" bestFit="1" customWidth="1"/>
  </cols>
  <sheetData>
    <row r="1" spans="1:13" ht="30" x14ac:dyDescent="0.25">
      <c r="A1" s="1" t="s">
        <v>125</v>
      </c>
      <c r="B1" s="6" t="s">
        <v>23</v>
      </c>
      <c r="C1" s="6" t="s">
        <v>18</v>
      </c>
      <c r="D1" s="1" t="s">
        <v>71</v>
      </c>
      <c r="E1" s="1" t="s">
        <v>71</v>
      </c>
      <c r="F1" s="1" t="s">
        <v>127</v>
      </c>
      <c r="G1" s="1" t="s">
        <v>127</v>
      </c>
      <c r="H1" s="1" t="s">
        <v>128</v>
      </c>
      <c r="I1" s="1" t="s">
        <v>128</v>
      </c>
      <c r="J1" s="1" t="s">
        <v>129</v>
      </c>
      <c r="K1" s="1" t="s">
        <v>129</v>
      </c>
      <c r="L1" s="1" t="s">
        <v>130</v>
      </c>
      <c r="M1" s="1" t="s">
        <v>130</v>
      </c>
    </row>
    <row r="2" spans="1:13" x14ac:dyDescent="0.25">
      <c r="A2" s="1" t="s">
        <v>126</v>
      </c>
      <c r="B2" s="6"/>
      <c r="C2" s="6"/>
      <c r="D2" s="1" t="s">
        <v>23</v>
      </c>
      <c r="E2" s="1" t="s">
        <v>18</v>
      </c>
      <c r="F2" s="1" t="s">
        <v>23</v>
      </c>
      <c r="G2" s="1" t="s">
        <v>18</v>
      </c>
      <c r="H2" s="1" t="s">
        <v>23</v>
      </c>
      <c r="I2" s="1" t="s">
        <v>18</v>
      </c>
      <c r="J2" s="1" t="s">
        <v>23</v>
      </c>
      <c r="K2" s="1" t="s">
        <v>18</v>
      </c>
      <c r="L2" s="1" t="s">
        <v>23</v>
      </c>
      <c r="M2" s="1" t="s">
        <v>18</v>
      </c>
    </row>
    <row r="3" spans="1:13" x14ac:dyDescent="0.25">
      <c r="A3" s="2" t="s">
        <v>131</v>
      </c>
      <c r="B3" s="7">
        <v>-141688</v>
      </c>
      <c r="C3" s="4" t="s">
        <v>4</v>
      </c>
      <c r="D3" s="7">
        <v>1</v>
      </c>
      <c r="E3" s="4" t="s">
        <v>4</v>
      </c>
      <c r="F3" s="7">
        <v>2507</v>
      </c>
      <c r="G3" s="4" t="s">
        <v>4</v>
      </c>
      <c r="H3" s="7">
        <v>-141778</v>
      </c>
      <c r="I3" s="4" t="s">
        <v>4</v>
      </c>
      <c r="J3" s="7">
        <v>-555</v>
      </c>
      <c r="K3" s="4" t="s">
        <v>4</v>
      </c>
      <c r="L3" s="7">
        <v>-1863</v>
      </c>
      <c r="M3" s="4" t="s">
        <v>4</v>
      </c>
    </row>
    <row r="4" spans="1:13" x14ac:dyDescent="0.25">
      <c r="A4" s="2" t="s">
        <v>116</v>
      </c>
      <c r="B4" s="8">
        <v>-28958</v>
      </c>
      <c r="C4" s="4" t="s">
        <v>4</v>
      </c>
      <c r="D4" s="4" t="s">
        <v>4</v>
      </c>
      <c r="E4" s="4" t="s">
        <v>4</v>
      </c>
      <c r="F4" s="4" t="s">
        <v>4</v>
      </c>
      <c r="G4" s="4" t="s">
        <v>4</v>
      </c>
      <c r="H4" s="8">
        <v>-23658</v>
      </c>
      <c r="I4" s="4" t="s">
        <v>4</v>
      </c>
      <c r="J4" s="4" t="s">
        <v>4</v>
      </c>
      <c r="K4" s="4" t="s">
        <v>4</v>
      </c>
      <c r="L4" s="8">
        <v>-5300</v>
      </c>
      <c r="M4" s="4" t="s">
        <v>4</v>
      </c>
    </row>
    <row r="5" spans="1:13" ht="30" x14ac:dyDescent="0.25">
      <c r="A5" s="2" t="s">
        <v>119</v>
      </c>
      <c r="B5" s="4">
        <v>179</v>
      </c>
      <c r="C5" s="4" t="s">
        <v>4</v>
      </c>
      <c r="D5" s="4" t="s">
        <v>4</v>
      </c>
      <c r="E5" s="4" t="s">
        <v>4</v>
      </c>
      <c r="F5" s="4" t="s">
        <v>4</v>
      </c>
      <c r="G5" s="4" t="s">
        <v>4</v>
      </c>
      <c r="H5" s="4" t="s">
        <v>4</v>
      </c>
      <c r="I5" s="4" t="s">
        <v>4</v>
      </c>
      <c r="J5" s="4">
        <v>179</v>
      </c>
      <c r="K5" s="4" t="s">
        <v>4</v>
      </c>
      <c r="L5" s="4" t="s">
        <v>4</v>
      </c>
      <c r="M5" s="4" t="s">
        <v>4</v>
      </c>
    </row>
    <row r="6" spans="1:13" ht="30" x14ac:dyDescent="0.25">
      <c r="A6" s="2" t="s">
        <v>120</v>
      </c>
      <c r="B6" s="8">
        <v>1709</v>
      </c>
      <c r="C6" s="4" t="s">
        <v>4</v>
      </c>
      <c r="D6" s="4" t="s">
        <v>4</v>
      </c>
      <c r="E6" s="4" t="s">
        <v>4</v>
      </c>
      <c r="F6" s="4" t="s">
        <v>4</v>
      </c>
      <c r="G6" s="4" t="s">
        <v>4</v>
      </c>
      <c r="H6" s="4" t="s">
        <v>4</v>
      </c>
      <c r="I6" s="4" t="s">
        <v>4</v>
      </c>
      <c r="J6" s="8">
        <v>1709</v>
      </c>
      <c r="K6" s="4" t="s">
        <v>4</v>
      </c>
      <c r="L6" s="4" t="s">
        <v>4</v>
      </c>
      <c r="M6" s="4" t="s">
        <v>4</v>
      </c>
    </row>
    <row r="7" spans="1:13" x14ac:dyDescent="0.25">
      <c r="A7" s="2" t="s">
        <v>132</v>
      </c>
      <c r="B7" s="4">
        <v>551</v>
      </c>
      <c r="C7" s="4" t="s">
        <v>4</v>
      </c>
      <c r="D7" s="4" t="s">
        <v>4</v>
      </c>
      <c r="E7" s="4" t="s">
        <v>4</v>
      </c>
      <c r="F7" s="4">
        <v>551</v>
      </c>
      <c r="G7" s="4" t="s">
        <v>4</v>
      </c>
      <c r="H7" s="4" t="s">
        <v>4</v>
      </c>
      <c r="I7" s="4" t="s">
        <v>4</v>
      </c>
      <c r="J7" s="4" t="s">
        <v>4</v>
      </c>
      <c r="K7" s="4" t="s">
        <v>4</v>
      </c>
      <c r="L7" s="4" t="s">
        <v>4</v>
      </c>
      <c r="M7" s="4" t="s">
        <v>4</v>
      </c>
    </row>
    <row r="8" spans="1:13" x14ac:dyDescent="0.25">
      <c r="A8" s="2" t="s">
        <v>133</v>
      </c>
      <c r="B8" s="8">
        <v>-1000</v>
      </c>
      <c r="C8" s="4" t="s">
        <v>4</v>
      </c>
      <c r="D8" s="4" t="s">
        <v>4</v>
      </c>
      <c r="E8" s="4" t="s">
        <v>4</v>
      </c>
      <c r="F8" s="4" t="s">
        <v>4</v>
      </c>
      <c r="G8" s="4" t="s">
        <v>4</v>
      </c>
      <c r="H8" s="8">
        <v>-1000</v>
      </c>
      <c r="I8" s="4" t="s">
        <v>4</v>
      </c>
      <c r="J8" s="4" t="s">
        <v>4</v>
      </c>
      <c r="K8" s="4" t="s">
        <v>4</v>
      </c>
      <c r="L8" s="4" t="s">
        <v>4</v>
      </c>
      <c r="M8" s="4" t="s">
        <v>4</v>
      </c>
    </row>
    <row r="9" spans="1:13" x14ac:dyDescent="0.25">
      <c r="A9" s="2" t="s">
        <v>134</v>
      </c>
      <c r="B9" s="8">
        <v>-169207</v>
      </c>
      <c r="C9" s="4" t="s">
        <v>4</v>
      </c>
      <c r="D9" s="4">
        <v>1</v>
      </c>
      <c r="E9" s="4" t="s">
        <v>4</v>
      </c>
      <c r="F9" s="8">
        <v>3058</v>
      </c>
      <c r="G9" s="4" t="s">
        <v>4</v>
      </c>
      <c r="H9" s="8">
        <v>-166436</v>
      </c>
      <c r="I9" s="4" t="s">
        <v>4</v>
      </c>
      <c r="J9" s="8">
        <v>1333</v>
      </c>
      <c r="K9" s="4" t="s">
        <v>4</v>
      </c>
      <c r="L9" s="8">
        <v>-7163</v>
      </c>
      <c r="M9" s="4" t="s">
        <v>4</v>
      </c>
    </row>
    <row r="10" spans="1:13" x14ac:dyDescent="0.25">
      <c r="A10" s="2" t="s">
        <v>116</v>
      </c>
      <c r="B10" s="8">
        <v>-62405</v>
      </c>
      <c r="C10" s="4" t="s">
        <v>4</v>
      </c>
      <c r="D10" s="4" t="s">
        <v>4</v>
      </c>
      <c r="E10" s="4" t="s">
        <v>4</v>
      </c>
      <c r="F10" s="4" t="s">
        <v>4</v>
      </c>
      <c r="G10" s="4" t="s">
        <v>4</v>
      </c>
      <c r="H10" s="8">
        <v>-68546</v>
      </c>
      <c r="I10" s="4" t="s">
        <v>4</v>
      </c>
      <c r="J10" s="4" t="s">
        <v>4</v>
      </c>
      <c r="K10" s="4" t="s">
        <v>4</v>
      </c>
      <c r="L10" s="8">
        <v>6141</v>
      </c>
      <c r="M10" s="4" t="s">
        <v>4</v>
      </c>
    </row>
    <row r="11" spans="1:13" ht="30" x14ac:dyDescent="0.25">
      <c r="A11" s="2" t="s">
        <v>119</v>
      </c>
      <c r="B11" s="4">
        <v>563</v>
      </c>
      <c r="C11" s="4" t="s">
        <v>4</v>
      </c>
      <c r="D11" s="4" t="s">
        <v>4</v>
      </c>
      <c r="E11" s="4" t="s">
        <v>4</v>
      </c>
      <c r="F11" s="4" t="s">
        <v>4</v>
      </c>
      <c r="G11" s="4" t="s">
        <v>4</v>
      </c>
      <c r="H11" s="4" t="s">
        <v>4</v>
      </c>
      <c r="I11" s="4" t="s">
        <v>4</v>
      </c>
      <c r="J11" s="4">
        <v>563</v>
      </c>
      <c r="K11" s="4" t="s">
        <v>4</v>
      </c>
      <c r="L11" s="4" t="s">
        <v>4</v>
      </c>
      <c r="M11" s="4" t="s">
        <v>4</v>
      </c>
    </row>
    <row r="12" spans="1:13" ht="30" x14ac:dyDescent="0.25">
      <c r="A12" s="2" t="s">
        <v>120</v>
      </c>
      <c r="B12" s="8">
        <v>-1734</v>
      </c>
      <c r="C12" s="4" t="s">
        <v>4</v>
      </c>
      <c r="D12" s="4" t="s">
        <v>4</v>
      </c>
      <c r="E12" s="4" t="s">
        <v>4</v>
      </c>
      <c r="F12" s="4" t="s">
        <v>4</v>
      </c>
      <c r="G12" s="4" t="s">
        <v>4</v>
      </c>
      <c r="H12" s="4" t="s">
        <v>4</v>
      </c>
      <c r="I12" s="4" t="s">
        <v>4</v>
      </c>
      <c r="J12" s="8">
        <v>-1734</v>
      </c>
      <c r="K12" s="4" t="s">
        <v>4</v>
      </c>
      <c r="L12" s="4" t="s">
        <v>4</v>
      </c>
      <c r="M12" s="4" t="s">
        <v>4</v>
      </c>
    </row>
    <row r="13" spans="1:13" x14ac:dyDescent="0.25">
      <c r="A13" s="2" t="s">
        <v>135</v>
      </c>
      <c r="B13" s="8">
        <v>5224</v>
      </c>
      <c r="C13" s="4" t="s">
        <v>4</v>
      </c>
      <c r="D13" s="4" t="s">
        <v>4</v>
      </c>
      <c r="E13" s="4" t="s">
        <v>4</v>
      </c>
      <c r="F13" s="4" t="s">
        <v>4</v>
      </c>
      <c r="G13" s="4" t="s">
        <v>4</v>
      </c>
      <c r="H13" s="4" t="s">
        <v>4</v>
      </c>
      <c r="I13" s="4" t="s">
        <v>4</v>
      </c>
      <c r="J13" s="4" t="s">
        <v>4</v>
      </c>
      <c r="K13" s="4" t="s">
        <v>4</v>
      </c>
      <c r="L13" s="8">
        <v>5224</v>
      </c>
      <c r="M13" s="4" t="s">
        <v>4</v>
      </c>
    </row>
    <row r="14" spans="1:13" x14ac:dyDescent="0.25">
      <c r="A14" s="2" t="s">
        <v>132</v>
      </c>
      <c r="B14" s="4">
        <v>780</v>
      </c>
      <c r="C14" s="4" t="s">
        <v>4</v>
      </c>
      <c r="D14" s="4" t="s">
        <v>4</v>
      </c>
      <c r="E14" s="4" t="s">
        <v>4</v>
      </c>
      <c r="F14" s="4">
        <v>498</v>
      </c>
      <c r="G14" s="4" t="s">
        <v>4</v>
      </c>
      <c r="H14" s="4" t="s">
        <v>4</v>
      </c>
      <c r="I14" s="4" t="s">
        <v>4</v>
      </c>
      <c r="J14" s="4" t="s">
        <v>4</v>
      </c>
      <c r="K14" s="4" t="s">
        <v>4</v>
      </c>
      <c r="L14" s="4">
        <v>282</v>
      </c>
      <c r="M14" s="4" t="s">
        <v>4</v>
      </c>
    </row>
    <row r="15" spans="1:13" ht="45" x14ac:dyDescent="0.25">
      <c r="A15" s="2" t="s">
        <v>136</v>
      </c>
      <c r="B15" s="8">
        <v>43280</v>
      </c>
      <c r="C15" s="4" t="s">
        <v>4</v>
      </c>
      <c r="D15" s="4" t="s">
        <v>4</v>
      </c>
      <c r="E15" s="4" t="s">
        <v>4</v>
      </c>
      <c r="F15" s="8">
        <v>43280</v>
      </c>
      <c r="G15" s="4" t="s">
        <v>4</v>
      </c>
      <c r="H15" s="4" t="s">
        <v>4</v>
      </c>
      <c r="I15" s="4" t="s">
        <v>4</v>
      </c>
      <c r="J15" s="4" t="s">
        <v>4</v>
      </c>
      <c r="K15" s="4" t="s">
        <v>4</v>
      </c>
      <c r="L15" s="4" t="s">
        <v>4</v>
      </c>
      <c r="M15" s="4" t="s">
        <v>4</v>
      </c>
    </row>
    <row r="16" spans="1:13" x14ac:dyDescent="0.25">
      <c r="A16" s="2" t="s">
        <v>137</v>
      </c>
      <c r="B16" s="8">
        <v>-183499</v>
      </c>
      <c r="C16" s="4" t="s">
        <v>4</v>
      </c>
      <c r="D16" s="4">
        <v>1</v>
      </c>
      <c r="E16" s="4" t="s">
        <v>4</v>
      </c>
      <c r="F16" s="8">
        <v>46836</v>
      </c>
      <c r="G16" s="4" t="s">
        <v>4</v>
      </c>
      <c r="H16" s="8">
        <v>-234982</v>
      </c>
      <c r="I16" s="4" t="s">
        <v>4</v>
      </c>
      <c r="J16" s="4">
        <v>162</v>
      </c>
      <c r="K16" s="4" t="s">
        <v>4</v>
      </c>
      <c r="L16" s="8">
        <v>4484</v>
      </c>
      <c r="M16" s="4" t="s">
        <v>4</v>
      </c>
    </row>
    <row r="17" spans="1:13" x14ac:dyDescent="0.25">
      <c r="A17" s="2" t="s">
        <v>116</v>
      </c>
      <c r="B17" s="8">
        <v>-39847</v>
      </c>
      <c r="C17" s="4" t="s">
        <v>4</v>
      </c>
      <c r="D17" s="4" t="s">
        <v>4</v>
      </c>
      <c r="E17" s="4" t="s">
        <v>4</v>
      </c>
      <c r="F17" s="4" t="s">
        <v>4</v>
      </c>
      <c r="G17" s="4" t="s">
        <v>4</v>
      </c>
      <c r="H17" s="4" t="s">
        <v>4</v>
      </c>
      <c r="I17" s="4" t="s">
        <v>4</v>
      </c>
      <c r="J17" s="4" t="s">
        <v>4</v>
      </c>
      <c r="K17" s="4" t="s">
        <v>4</v>
      </c>
      <c r="L17" s="4" t="s">
        <v>4</v>
      </c>
      <c r="M17" s="4" t="s">
        <v>4</v>
      </c>
    </row>
    <row r="18" spans="1:13" ht="30" x14ac:dyDescent="0.25">
      <c r="A18" s="2" t="s">
        <v>120</v>
      </c>
      <c r="B18" s="8">
        <v>1969</v>
      </c>
      <c r="C18" s="4" t="s">
        <v>4</v>
      </c>
      <c r="D18" s="4" t="s">
        <v>4</v>
      </c>
      <c r="E18" s="4" t="s">
        <v>4</v>
      </c>
      <c r="F18" s="4" t="s">
        <v>4</v>
      </c>
      <c r="G18" s="4" t="s">
        <v>4</v>
      </c>
      <c r="H18" s="4" t="s">
        <v>4</v>
      </c>
      <c r="I18" s="4" t="s">
        <v>4</v>
      </c>
      <c r="J18" s="4" t="s">
        <v>4</v>
      </c>
      <c r="K18" s="4" t="s">
        <v>4</v>
      </c>
      <c r="L18" s="4" t="s">
        <v>4</v>
      </c>
      <c r="M18" s="4" t="s">
        <v>4</v>
      </c>
    </row>
    <row r="19" spans="1:13" x14ac:dyDescent="0.25">
      <c r="A19" s="2" t="s">
        <v>138</v>
      </c>
      <c r="B19" s="4" t="s">
        <v>4</v>
      </c>
      <c r="C19" s="4" t="s">
        <v>4</v>
      </c>
      <c r="D19" s="4" t="s">
        <v>4</v>
      </c>
      <c r="E19" s="4" t="s">
        <v>4</v>
      </c>
      <c r="F19" s="4" t="s">
        <v>4</v>
      </c>
      <c r="G19" s="4" t="s">
        <v>4</v>
      </c>
      <c r="H19" s="4" t="s">
        <v>4</v>
      </c>
      <c r="I19" s="4" t="s">
        <v>4</v>
      </c>
      <c r="J19" s="4" t="s">
        <v>4</v>
      </c>
      <c r="K19" s="4" t="s">
        <v>4</v>
      </c>
      <c r="L19" s="4" t="s">
        <v>4</v>
      </c>
      <c r="M19" s="4" t="s">
        <v>4</v>
      </c>
    </row>
    <row r="20" spans="1:13" x14ac:dyDescent="0.25">
      <c r="A20" s="2" t="s">
        <v>139</v>
      </c>
      <c r="B20" s="8">
        <v>-183499</v>
      </c>
      <c r="C20" s="4" t="s">
        <v>4</v>
      </c>
      <c r="D20" s="4">
        <v>1</v>
      </c>
      <c r="E20" s="4" t="s">
        <v>4</v>
      </c>
      <c r="F20" s="8">
        <v>46836</v>
      </c>
      <c r="G20" s="4" t="s">
        <v>4</v>
      </c>
      <c r="H20" s="8">
        <v>-234982</v>
      </c>
      <c r="I20" s="4" t="s">
        <v>4</v>
      </c>
      <c r="J20" s="4">
        <v>162</v>
      </c>
      <c r="K20" s="4" t="s">
        <v>4</v>
      </c>
      <c r="L20" s="8">
        <v>4484</v>
      </c>
      <c r="M20" s="4" t="s">
        <v>4</v>
      </c>
    </row>
    <row r="21" spans="1:13" x14ac:dyDescent="0.25">
      <c r="A21" s="2" t="s">
        <v>116</v>
      </c>
      <c r="B21" s="8">
        <v>-154836</v>
      </c>
      <c r="C21" s="4" t="s">
        <v>4</v>
      </c>
      <c r="D21" s="4" t="s">
        <v>4</v>
      </c>
      <c r="E21" s="4" t="s">
        <v>4</v>
      </c>
      <c r="F21" s="4" t="s">
        <v>4</v>
      </c>
      <c r="G21" s="4" t="s">
        <v>4</v>
      </c>
      <c r="H21" s="8">
        <v>-153517</v>
      </c>
      <c r="I21" s="4" t="s">
        <v>4</v>
      </c>
      <c r="J21" s="4" t="s">
        <v>4</v>
      </c>
      <c r="K21" s="4" t="s">
        <v>4</v>
      </c>
      <c r="L21" s="8">
        <v>-1319</v>
      </c>
      <c r="M21" s="4" t="s">
        <v>4</v>
      </c>
    </row>
    <row r="22" spans="1:13" ht="30" x14ac:dyDescent="0.25">
      <c r="A22" s="2" t="s">
        <v>119</v>
      </c>
      <c r="B22" s="4">
        <v>318</v>
      </c>
      <c r="C22" s="4" t="s">
        <v>4</v>
      </c>
      <c r="D22" s="4" t="s">
        <v>4</v>
      </c>
      <c r="E22" s="4" t="s">
        <v>4</v>
      </c>
      <c r="F22" s="4" t="s">
        <v>4</v>
      </c>
      <c r="G22" s="4" t="s">
        <v>4</v>
      </c>
      <c r="H22" s="4" t="s">
        <v>4</v>
      </c>
      <c r="I22" s="4" t="s">
        <v>4</v>
      </c>
      <c r="J22" s="4">
        <v>318</v>
      </c>
      <c r="K22" s="4" t="s">
        <v>4</v>
      </c>
      <c r="L22" s="4" t="s">
        <v>4</v>
      </c>
      <c r="M22" s="4" t="s">
        <v>4</v>
      </c>
    </row>
    <row r="23" spans="1:13" ht="30" x14ac:dyDescent="0.25">
      <c r="A23" s="2" t="s">
        <v>120</v>
      </c>
      <c r="B23" s="4">
        <v>708</v>
      </c>
      <c r="C23" s="4" t="s">
        <v>4</v>
      </c>
      <c r="D23" s="4" t="s">
        <v>4</v>
      </c>
      <c r="E23" s="4" t="s">
        <v>4</v>
      </c>
      <c r="F23" s="4" t="s">
        <v>4</v>
      </c>
      <c r="G23" s="4" t="s">
        <v>4</v>
      </c>
      <c r="H23" s="4" t="s">
        <v>4</v>
      </c>
      <c r="I23" s="4" t="s">
        <v>4</v>
      </c>
      <c r="J23" s="4">
        <v>708</v>
      </c>
      <c r="K23" s="4" t="s">
        <v>4</v>
      </c>
      <c r="L23" s="4" t="s">
        <v>4</v>
      </c>
      <c r="M23" s="4" t="s">
        <v>4</v>
      </c>
    </row>
    <row r="24" spans="1:13" x14ac:dyDescent="0.25">
      <c r="A24" s="2" t="s">
        <v>132</v>
      </c>
      <c r="B24" s="8">
        <v>2371</v>
      </c>
      <c r="C24" s="4" t="s">
        <v>4</v>
      </c>
      <c r="D24" s="4" t="s">
        <v>4</v>
      </c>
      <c r="E24" s="4" t="s">
        <v>4</v>
      </c>
      <c r="F24" s="8">
        <v>1780</v>
      </c>
      <c r="G24" s="4" t="s">
        <v>4</v>
      </c>
      <c r="H24" s="4" t="s">
        <v>4</v>
      </c>
      <c r="I24" s="4" t="s">
        <v>4</v>
      </c>
      <c r="J24" s="4" t="s">
        <v>4</v>
      </c>
      <c r="K24" s="4" t="s">
        <v>4</v>
      </c>
      <c r="L24" s="4">
        <v>591</v>
      </c>
      <c r="M24" s="4" t="s">
        <v>4</v>
      </c>
    </row>
    <row r="25" spans="1:13" ht="45" x14ac:dyDescent="0.25">
      <c r="A25" s="2" t="s">
        <v>136</v>
      </c>
      <c r="B25" s="8">
        <v>4454</v>
      </c>
      <c r="C25" s="4" t="s">
        <v>4</v>
      </c>
      <c r="D25" s="4" t="s">
        <v>4</v>
      </c>
      <c r="E25" s="4" t="s">
        <v>4</v>
      </c>
      <c r="F25" s="8">
        <v>4454</v>
      </c>
      <c r="G25" s="4" t="s">
        <v>4</v>
      </c>
      <c r="H25" s="4" t="s">
        <v>4</v>
      </c>
      <c r="I25" s="4" t="s">
        <v>4</v>
      </c>
      <c r="J25" s="4" t="s">
        <v>4</v>
      </c>
      <c r="K25" s="4" t="s">
        <v>4</v>
      </c>
      <c r="L25" s="4" t="s">
        <v>4</v>
      </c>
      <c r="M25" s="4" t="s">
        <v>4</v>
      </c>
    </row>
    <row r="26" spans="1:13" x14ac:dyDescent="0.25">
      <c r="A26" s="2" t="s">
        <v>140</v>
      </c>
      <c r="B26" s="8">
        <v>1047</v>
      </c>
      <c r="C26" s="4" t="s">
        <v>4</v>
      </c>
      <c r="D26" s="4" t="s">
        <v>4</v>
      </c>
      <c r="E26" s="4" t="s">
        <v>4</v>
      </c>
      <c r="F26" s="8">
        <v>1047</v>
      </c>
      <c r="G26" s="4" t="s">
        <v>4</v>
      </c>
      <c r="H26" s="4" t="s">
        <v>4</v>
      </c>
      <c r="I26" s="4" t="s">
        <v>4</v>
      </c>
      <c r="J26" s="4" t="s">
        <v>4</v>
      </c>
      <c r="K26" s="4" t="s">
        <v>4</v>
      </c>
      <c r="L26" s="4" t="s">
        <v>4</v>
      </c>
      <c r="M26" s="4" t="s">
        <v>4</v>
      </c>
    </row>
    <row r="27" spans="1:13" x14ac:dyDescent="0.25">
      <c r="A27" s="2" t="s">
        <v>141</v>
      </c>
      <c r="B27" s="8">
        <v>14193</v>
      </c>
      <c r="C27" s="4" t="s">
        <v>4</v>
      </c>
      <c r="D27" s="4" t="s">
        <v>4</v>
      </c>
      <c r="E27" s="4" t="s">
        <v>4</v>
      </c>
      <c r="F27" s="4" t="s">
        <v>4</v>
      </c>
      <c r="G27" s="4" t="s">
        <v>4</v>
      </c>
      <c r="H27" s="4" t="s">
        <v>4</v>
      </c>
      <c r="I27" s="4" t="s">
        <v>4</v>
      </c>
      <c r="J27" s="4" t="s">
        <v>4</v>
      </c>
      <c r="K27" s="4" t="s">
        <v>4</v>
      </c>
      <c r="L27" s="8">
        <v>14193</v>
      </c>
      <c r="M27" s="4" t="s">
        <v>4</v>
      </c>
    </row>
    <row r="28" spans="1:13" x14ac:dyDescent="0.25">
      <c r="A28" s="2" t="s">
        <v>133</v>
      </c>
      <c r="B28" s="4">
        <v>-80</v>
      </c>
      <c r="C28" s="4" t="s">
        <v>4</v>
      </c>
      <c r="D28" s="4" t="s">
        <v>4</v>
      </c>
      <c r="E28" s="4" t="s">
        <v>4</v>
      </c>
      <c r="F28" s="4" t="s">
        <v>4</v>
      </c>
      <c r="G28" s="4" t="s">
        <v>4</v>
      </c>
      <c r="H28" s="4" t="s">
        <v>4</v>
      </c>
      <c r="I28" s="4" t="s">
        <v>4</v>
      </c>
      <c r="J28" s="4" t="s">
        <v>4</v>
      </c>
      <c r="K28" s="4" t="s">
        <v>4</v>
      </c>
      <c r="L28" s="4">
        <v>-80</v>
      </c>
      <c r="M28" s="4" t="s">
        <v>4</v>
      </c>
    </row>
    <row r="29" spans="1:13" ht="30" x14ac:dyDescent="0.25">
      <c r="A29" s="2" t="s">
        <v>142</v>
      </c>
      <c r="B29" s="4" t="s">
        <v>4</v>
      </c>
      <c r="C29" s="8">
        <v>315324</v>
      </c>
      <c r="D29" s="4" t="s">
        <v>4</v>
      </c>
      <c r="E29" s="4">
        <v>-1</v>
      </c>
      <c r="F29" s="4" t="s">
        <v>4</v>
      </c>
      <c r="G29" s="8">
        <v>-54117</v>
      </c>
      <c r="H29" s="4" t="s">
        <v>4</v>
      </c>
      <c r="I29" s="8">
        <v>388499</v>
      </c>
      <c r="J29" s="4" t="s">
        <v>4</v>
      </c>
      <c r="K29" s="8">
        <v>-1188</v>
      </c>
      <c r="L29" s="4" t="s">
        <v>4</v>
      </c>
      <c r="M29" s="8">
        <v>-17869</v>
      </c>
    </row>
    <row r="30" spans="1:13" x14ac:dyDescent="0.25">
      <c r="A30" s="2" t="s">
        <v>143</v>
      </c>
      <c r="B30" s="4" t="s">
        <v>4</v>
      </c>
      <c r="C30" s="8">
        <v>708453</v>
      </c>
      <c r="D30" s="4" t="s">
        <v>4</v>
      </c>
      <c r="E30" s="4" t="s">
        <v>4</v>
      </c>
      <c r="F30" s="4" t="s">
        <v>4</v>
      </c>
      <c r="G30" s="8">
        <v>708453</v>
      </c>
      <c r="H30" s="4" t="s">
        <v>4</v>
      </c>
      <c r="I30" s="4" t="s">
        <v>4</v>
      </c>
      <c r="J30" s="4" t="s">
        <v>4</v>
      </c>
      <c r="K30" s="4" t="s">
        <v>4</v>
      </c>
      <c r="L30" s="4" t="s">
        <v>4</v>
      </c>
      <c r="M30" s="4" t="s">
        <v>4</v>
      </c>
    </row>
    <row r="31" spans="1:13" x14ac:dyDescent="0.25">
      <c r="A31" s="2" t="s">
        <v>144</v>
      </c>
      <c r="B31" s="8">
        <v>-315324</v>
      </c>
      <c r="C31" s="8">
        <v>708453</v>
      </c>
      <c r="D31" s="4">
        <v>1</v>
      </c>
      <c r="E31" s="4" t="s">
        <v>4</v>
      </c>
      <c r="F31" s="8">
        <v>54117</v>
      </c>
      <c r="G31" s="8">
        <v>708453</v>
      </c>
      <c r="H31" s="8">
        <v>-388499</v>
      </c>
      <c r="I31" s="4" t="s">
        <v>4</v>
      </c>
      <c r="J31" s="8">
        <v>1188</v>
      </c>
      <c r="K31" s="4" t="s">
        <v>4</v>
      </c>
      <c r="L31" s="8">
        <v>17869</v>
      </c>
      <c r="M31" s="4" t="s">
        <v>4</v>
      </c>
    </row>
    <row r="32" spans="1:13" x14ac:dyDescent="0.25">
      <c r="A32" s="2" t="s">
        <v>116</v>
      </c>
      <c r="B32" s="4" t="s">
        <v>4</v>
      </c>
      <c r="C32" s="8">
        <v>-30102</v>
      </c>
      <c r="D32" s="4" t="s">
        <v>4</v>
      </c>
      <c r="E32" s="4" t="s">
        <v>4</v>
      </c>
      <c r="F32" s="4" t="s">
        <v>4</v>
      </c>
      <c r="G32" s="4" t="s">
        <v>4</v>
      </c>
      <c r="H32" s="4" t="s">
        <v>4</v>
      </c>
      <c r="I32" s="8">
        <v>-30102</v>
      </c>
      <c r="J32" s="4" t="s">
        <v>4</v>
      </c>
      <c r="K32" s="4" t="s">
        <v>4</v>
      </c>
      <c r="L32" s="4" t="s">
        <v>4</v>
      </c>
      <c r="M32" s="4" t="s">
        <v>4</v>
      </c>
    </row>
    <row r="33" spans="1:13" ht="30" x14ac:dyDescent="0.25">
      <c r="A33" s="2" t="s">
        <v>120</v>
      </c>
      <c r="B33" s="4" t="s">
        <v>4</v>
      </c>
      <c r="C33" s="4">
        <v>928</v>
      </c>
      <c r="D33" s="4" t="s">
        <v>4</v>
      </c>
      <c r="E33" s="4" t="s">
        <v>4</v>
      </c>
      <c r="F33" s="4" t="s">
        <v>4</v>
      </c>
      <c r="G33" s="4" t="s">
        <v>4</v>
      </c>
      <c r="H33" s="4" t="s">
        <v>4</v>
      </c>
      <c r="I33" s="4" t="s">
        <v>4</v>
      </c>
      <c r="J33" s="4" t="s">
        <v>4</v>
      </c>
      <c r="K33" s="4">
        <v>928</v>
      </c>
      <c r="L33" s="4" t="s">
        <v>4</v>
      </c>
      <c r="M33" s="4" t="s">
        <v>4</v>
      </c>
    </row>
    <row r="34" spans="1:13" x14ac:dyDescent="0.25">
      <c r="A34" s="2" t="s">
        <v>145</v>
      </c>
      <c r="B34" s="4" t="s">
        <v>4</v>
      </c>
      <c r="C34" s="8">
        <v>679279</v>
      </c>
      <c r="D34" s="4" t="s">
        <v>4</v>
      </c>
      <c r="E34" s="4" t="s">
        <v>4</v>
      </c>
      <c r="F34" s="4" t="s">
        <v>4</v>
      </c>
      <c r="G34" s="8">
        <v>708453</v>
      </c>
      <c r="H34" s="4" t="s">
        <v>4</v>
      </c>
      <c r="I34" s="8">
        <v>-30102</v>
      </c>
      <c r="J34" s="4" t="s">
        <v>4</v>
      </c>
      <c r="K34" s="4">
        <v>928</v>
      </c>
      <c r="L34" s="4" t="s">
        <v>4</v>
      </c>
      <c r="M34" s="4" t="s">
        <v>4</v>
      </c>
    </row>
    <row r="35" spans="1:13" x14ac:dyDescent="0.25">
      <c r="A35" s="2" t="s">
        <v>116</v>
      </c>
      <c r="B35" s="4" t="s">
        <v>4</v>
      </c>
      <c r="C35" s="8">
        <v>-87341</v>
      </c>
      <c r="D35" s="4" t="s">
        <v>4</v>
      </c>
      <c r="E35" s="4" t="s">
        <v>4</v>
      </c>
      <c r="F35" s="4" t="s">
        <v>4</v>
      </c>
      <c r="G35" s="4" t="s">
        <v>4</v>
      </c>
      <c r="H35" s="4" t="s">
        <v>4</v>
      </c>
      <c r="I35" s="4" t="s">
        <v>4</v>
      </c>
      <c r="J35" s="4" t="s">
        <v>4</v>
      </c>
      <c r="K35" s="4" t="s">
        <v>4</v>
      </c>
      <c r="L35" s="4" t="s">
        <v>4</v>
      </c>
      <c r="M35" s="4" t="s">
        <v>4</v>
      </c>
    </row>
    <row r="36" spans="1:13" ht="30" x14ac:dyDescent="0.25">
      <c r="A36" s="2" t="s">
        <v>120</v>
      </c>
      <c r="B36" s="4" t="s">
        <v>4</v>
      </c>
      <c r="C36" s="7">
        <v>-3981</v>
      </c>
      <c r="D36" s="4" t="s">
        <v>4</v>
      </c>
      <c r="E36" s="4" t="s">
        <v>4</v>
      </c>
      <c r="F36" s="4" t="s">
        <v>4</v>
      </c>
      <c r="G36" s="4" t="s">
        <v>4</v>
      </c>
      <c r="H36" s="4" t="s">
        <v>4</v>
      </c>
      <c r="I36" s="4" t="s">
        <v>4</v>
      </c>
      <c r="J36" s="4" t="s">
        <v>4</v>
      </c>
      <c r="K36" s="4" t="s">
        <v>4</v>
      </c>
      <c r="L36" s="4" t="s">
        <v>4</v>
      </c>
      <c r="M36" s="4" t="s">
        <v>4</v>
      </c>
    </row>
    <row r="37" spans="1:13" x14ac:dyDescent="0.25">
      <c r="A37" s="2" t="s">
        <v>146</v>
      </c>
      <c r="B37" s="4" t="s">
        <v>4</v>
      </c>
      <c r="C37" s="4" t="s">
        <v>4</v>
      </c>
      <c r="D37" s="4" t="s">
        <v>4</v>
      </c>
      <c r="E37" s="4" t="s">
        <v>4</v>
      </c>
      <c r="F37" s="4" t="s">
        <v>4</v>
      </c>
      <c r="G37" s="4" t="s">
        <v>4</v>
      </c>
      <c r="H37" s="4" t="s">
        <v>4</v>
      </c>
      <c r="I37" s="4" t="s">
        <v>4</v>
      </c>
      <c r="J37" s="4" t="s">
        <v>4</v>
      </c>
      <c r="K37" s="4" t="s">
        <v>4</v>
      </c>
      <c r="L37" s="4" t="s">
        <v>4</v>
      </c>
      <c r="M37" s="4" t="s">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6" width="21.85546875" bestFit="1" customWidth="1"/>
  </cols>
  <sheetData>
    <row r="1" spans="1:6" ht="45" x14ac:dyDescent="0.25">
      <c r="A1" s="1" t="s">
        <v>1390</v>
      </c>
      <c r="B1" s="6" t="s">
        <v>2</v>
      </c>
      <c r="C1" s="6" t="s">
        <v>19</v>
      </c>
      <c r="D1" s="1" t="s">
        <v>2</v>
      </c>
      <c r="E1" s="1" t="s">
        <v>19</v>
      </c>
      <c r="F1" s="1" t="s">
        <v>22</v>
      </c>
    </row>
    <row r="2" spans="1:6" ht="30" x14ac:dyDescent="0.25">
      <c r="A2" s="1" t="s">
        <v>17</v>
      </c>
      <c r="B2" s="6"/>
      <c r="C2" s="6"/>
      <c r="D2" s="1" t="s">
        <v>18</v>
      </c>
      <c r="E2" s="1" t="s">
        <v>18</v>
      </c>
      <c r="F2" s="1" t="s">
        <v>23</v>
      </c>
    </row>
    <row r="3" spans="1:6" x14ac:dyDescent="0.25">
      <c r="A3" s="3" t="s">
        <v>162</v>
      </c>
      <c r="B3" s="4" t="s">
        <v>4</v>
      </c>
      <c r="C3" s="4" t="s">
        <v>4</v>
      </c>
      <c r="D3" s="4" t="s">
        <v>4</v>
      </c>
      <c r="E3" s="4" t="s">
        <v>4</v>
      </c>
      <c r="F3" s="4" t="s">
        <v>4</v>
      </c>
    </row>
    <row r="4" spans="1:6" x14ac:dyDescent="0.25">
      <c r="A4" s="2" t="s">
        <v>437</v>
      </c>
      <c r="B4" s="4" t="s">
        <v>4</v>
      </c>
      <c r="C4" s="4" t="s">
        <v>4</v>
      </c>
      <c r="D4" s="4" t="s">
        <v>4</v>
      </c>
      <c r="E4" s="7">
        <v>32507</v>
      </c>
      <c r="F4" s="7">
        <v>59901</v>
      </c>
    </row>
    <row r="5" spans="1:6" x14ac:dyDescent="0.25">
      <c r="A5" s="2" t="s">
        <v>438</v>
      </c>
      <c r="B5" s="4" t="s">
        <v>4</v>
      </c>
      <c r="C5" s="4" t="s">
        <v>4</v>
      </c>
      <c r="D5" s="4" t="s">
        <v>4</v>
      </c>
      <c r="E5" s="4">
        <v>-180</v>
      </c>
      <c r="F5" s="8">
        <v>-3413</v>
      </c>
    </row>
    <row r="6" spans="1:6" x14ac:dyDescent="0.25">
      <c r="A6" s="2" t="s">
        <v>27</v>
      </c>
      <c r="B6" s="4" t="s">
        <v>4</v>
      </c>
      <c r="C6" s="4" t="s">
        <v>4</v>
      </c>
      <c r="D6" s="8">
        <v>36661</v>
      </c>
      <c r="E6" s="8">
        <v>32327</v>
      </c>
      <c r="F6" s="8">
        <v>56488</v>
      </c>
    </row>
    <row r="7" spans="1:6" x14ac:dyDescent="0.25">
      <c r="A7" s="3" t="s">
        <v>424</v>
      </c>
      <c r="B7" s="4" t="s">
        <v>4</v>
      </c>
      <c r="C7" s="4" t="s">
        <v>4</v>
      </c>
      <c r="D7" s="4" t="s">
        <v>4</v>
      </c>
      <c r="E7" s="4" t="s">
        <v>4</v>
      </c>
      <c r="F7" s="4" t="s">
        <v>4</v>
      </c>
    </row>
    <row r="8" spans="1:6" x14ac:dyDescent="0.25">
      <c r="A8" s="2" t="s">
        <v>424</v>
      </c>
      <c r="B8" s="8">
        <v>280006</v>
      </c>
      <c r="C8" s="8">
        <v>12934</v>
      </c>
      <c r="D8" s="4" t="s">
        <v>4</v>
      </c>
      <c r="E8" s="8">
        <v>12934</v>
      </c>
      <c r="F8" s="8">
        <v>685372</v>
      </c>
    </row>
    <row r="9" spans="1:6" x14ac:dyDescent="0.25">
      <c r="A9" s="2" t="s">
        <v>425</v>
      </c>
      <c r="B9" s="8">
        <v>-13002</v>
      </c>
      <c r="C9" s="4">
        <v>-181</v>
      </c>
      <c r="D9" s="4" t="s">
        <v>4</v>
      </c>
      <c r="E9" s="4">
        <v>-181</v>
      </c>
      <c r="F9" s="8">
        <v>-151359</v>
      </c>
    </row>
    <row r="10" spans="1:6" x14ac:dyDescent="0.25">
      <c r="A10" s="2" t="s">
        <v>32</v>
      </c>
      <c r="B10" s="8">
        <v>267004</v>
      </c>
      <c r="C10" s="8">
        <v>12753</v>
      </c>
      <c r="D10" s="8">
        <v>267004</v>
      </c>
      <c r="E10" s="8">
        <v>12753</v>
      </c>
      <c r="F10" s="8">
        <v>534013</v>
      </c>
    </row>
    <row r="11" spans="1:6" ht="30" x14ac:dyDescent="0.25">
      <c r="A11" s="3" t="s">
        <v>412</v>
      </c>
      <c r="B11" s="4" t="s">
        <v>4</v>
      </c>
      <c r="C11" s="4" t="s">
        <v>4</v>
      </c>
      <c r="D11" s="4" t="s">
        <v>4</v>
      </c>
      <c r="E11" s="4" t="s">
        <v>4</v>
      </c>
      <c r="F11" s="4" t="s">
        <v>4</v>
      </c>
    </row>
    <row r="12" spans="1:6" x14ac:dyDescent="0.25">
      <c r="A12" s="2" t="s">
        <v>1391</v>
      </c>
      <c r="B12" s="8">
        <v>20871</v>
      </c>
      <c r="C12" s="8">
        <v>15341</v>
      </c>
      <c r="D12" s="4" t="s">
        <v>4</v>
      </c>
      <c r="E12" s="8">
        <v>15341</v>
      </c>
      <c r="F12" s="4">
        <v>882</v>
      </c>
    </row>
    <row r="13" spans="1:6" x14ac:dyDescent="0.25">
      <c r="A13" s="2" t="s">
        <v>429</v>
      </c>
      <c r="B13" s="8">
        <v>6255</v>
      </c>
      <c r="C13" s="8">
        <v>6236</v>
      </c>
      <c r="D13" s="4" t="s">
        <v>4</v>
      </c>
      <c r="E13" s="8">
        <v>6236</v>
      </c>
      <c r="F13" s="4">
        <v>178</v>
      </c>
    </row>
    <row r="14" spans="1:6" x14ac:dyDescent="0.25">
      <c r="A14" s="2" t="s">
        <v>430</v>
      </c>
      <c r="B14" s="4">
        <v>232</v>
      </c>
      <c r="C14" s="4">
        <v>128</v>
      </c>
      <c r="D14" s="4" t="s">
        <v>4</v>
      </c>
      <c r="E14" s="4">
        <v>128</v>
      </c>
      <c r="F14" s="4">
        <v>315</v>
      </c>
    </row>
    <row r="15" spans="1:6" ht="30" x14ac:dyDescent="0.25">
      <c r="A15" s="2" t="s">
        <v>431</v>
      </c>
      <c r="B15" s="8">
        <v>27358</v>
      </c>
      <c r="C15" s="8">
        <v>21705</v>
      </c>
      <c r="D15" s="8">
        <v>27358</v>
      </c>
      <c r="E15" s="8">
        <v>21705</v>
      </c>
      <c r="F15" s="8">
        <v>1375</v>
      </c>
    </row>
    <row r="16" spans="1:6" x14ac:dyDescent="0.25">
      <c r="A16" s="3" t="s">
        <v>41</v>
      </c>
      <c r="B16" s="4" t="s">
        <v>4</v>
      </c>
      <c r="C16" s="4" t="s">
        <v>4</v>
      </c>
      <c r="D16" s="4" t="s">
        <v>4</v>
      </c>
      <c r="E16" s="4" t="s">
        <v>4</v>
      </c>
      <c r="F16" s="4" t="s">
        <v>4</v>
      </c>
    </row>
    <row r="17" spans="1:6" x14ac:dyDescent="0.25">
      <c r="A17" s="2" t="s">
        <v>432</v>
      </c>
      <c r="B17" s="8">
        <v>10278</v>
      </c>
      <c r="C17" s="8">
        <v>7396</v>
      </c>
      <c r="D17" s="4" t="s">
        <v>4</v>
      </c>
      <c r="E17" s="8">
        <v>7396</v>
      </c>
      <c r="F17" s="8">
        <v>5220</v>
      </c>
    </row>
    <row r="18" spans="1:6" x14ac:dyDescent="0.25">
      <c r="A18" s="2" t="s">
        <v>433</v>
      </c>
      <c r="B18" s="8">
        <v>77576</v>
      </c>
      <c r="C18" s="8">
        <v>13050</v>
      </c>
      <c r="D18" s="4" t="s">
        <v>4</v>
      </c>
      <c r="E18" s="8">
        <v>13050</v>
      </c>
      <c r="F18" s="8">
        <v>9384</v>
      </c>
    </row>
    <row r="19" spans="1:6" x14ac:dyDescent="0.25">
      <c r="A19" s="2" t="s">
        <v>434</v>
      </c>
      <c r="B19" s="7">
        <v>87854</v>
      </c>
      <c r="C19" s="7">
        <v>20446</v>
      </c>
      <c r="D19" s="7">
        <v>87854</v>
      </c>
      <c r="E19" s="7">
        <v>20446</v>
      </c>
      <c r="F19" s="7">
        <v>146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9"/>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8" width="21.85546875" bestFit="1" customWidth="1"/>
    <col min="9" max="10" width="18.42578125" bestFit="1" customWidth="1"/>
    <col min="11" max="11" width="19.42578125" bestFit="1" customWidth="1"/>
    <col min="12" max="12" width="21.85546875" bestFit="1" customWidth="1"/>
    <col min="13" max="14" width="19.5703125" bestFit="1" customWidth="1"/>
    <col min="15" max="16" width="19.85546875" bestFit="1" customWidth="1"/>
    <col min="17" max="24" width="36.5703125" bestFit="1" customWidth="1"/>
    <col min="25" max="32" width="33.85546875" bestFit="1" customWidth="1"/>
    <col min="33" max="36" width="36.5703125" bestFit="1" customWidth="1"/>
    <col min="37" max="40" width="31.85546875" bestFit="1" customWidth="1"/>
    <col min="41" max="42" width="19" bestFit="1" customWidth="1"/>
    <col min="43" max="43" width="19.42578125" bestFit="1" customWidth="1"/>
    <col min="44" max="44" width="21.85546875" bestFit="1" customWidth="1"/>
    <col min="45" max="48" width="31.85546875" bestFit="1" customWidth="1"/>
  </cols>
  <sheetData>
    <row r="1" spans="1:48" ht="45" x14ac:dyDescent="0.25">
      <c r="A1" s="1" t="s">
        <v>1392</v>
      </c>
      <c r="B1" s="6" t="s">
        <v>2</v>
      </c>
      <c r="C1" s="6" t="s">
        <v>19</v>
      </c>
      <c r="D1" s="1" t="s">
        <v>2</v>
      </c>
      <c r="E1" s="1" t="s">
        <v>19</v>
      </c>
      <c r="F1" s="1" t="s">
        <v>86</v>
      </c>
      <c r="G1" s="1" t="s">
        <v>22</v>
      </c>
      <c r="H1" s="1" t="s">
        <v>87</v>
      </c>
      <c r="I1" s="1" t="s">
        <v>2</v>
      </c>
      <c r="J1" s="1" t="s">
        <v>19</v>
      </c>
      <c r="K1" s="1" t="s">
        <v>19</v>
      </c>
      <c r="L1" s="1" t="s">
        <v>22</v>
      </c>
      <c r="M1" s="1" t="s">
        <v>2</v>
      </c>
      <c r="N1" s="1" t="s">
        <v>19</v>
      </c>
      <c r="O1" s="1" t="s">
        <v>2</v>
      </c>
      <c r="P1" s="1" t="s">
        <v>19</v>
      </c>
      <c r="Q1" s="1" t="s">
        <v>2</v>
      </c>
      <c r="R1" s="1" t="s">
        <v>19</v>
      </c>
      <c r="S1" s="1" t="s">
        <v>19</v>
      </c>
      <c r="T1" s="1" t="s">
        <v>22</v>
      </c>
      <c r="U1" s="1" t="s">
        <v>2</v>
      </c>
      <c r="V1" s="1" t="s">
        <v>19</v>
      </c>
      <c r="W1" s="1" t="s">
        <v>2</v>
      </c>
      <c r="X1" s="1" t="s">
        <v>19</v>
      </c>
      <c r="Y1" s="1" t="s">
        <v>2</v>
      </c>
      <c r="Z1" s="1" t="s">
        <v>19</v>
      </c>
      <c r="AA1" s="1" t="s">
        <v>19</v>
      </c>
      <c r="AB1" s="1" t="s">
        <v>22</v>
      </c>
      <c r="AC1" s="1" t="s">
        <v>2</v>
      </c>
      <c r="AD1" s="1" t="s">
        <v>19</v>
      </c>
      <c r="AE1" s="1" t="s">
        <v>2</v>
      </c>
      <c r="AF1" s="1" t="s">
        <v>19</v>
      </c>
      <c r="AG1" s="1" t="s">
        <v>2</v>
      </c>
      <c r="AH1" s="1" t="s">
        <v>19</v>
      </c>
      <c r="AI1" s="1" t="s">
        <v>19</v>
      </c>
      <c r="AJ1" s="1" t="s">
        <v>22</v>
      </c>
      <c r="AK1" s="1" t="s">
        <v>2</v>
      </c>
      <c r="AL1" s="1" t="s">
        <v>19</v>
      </c>
      <c r="AM1" s="1" t="s">
        <v>19</v>
      </c>
      <c r="AN1" s="1" t="s">
        <v>22</v>
      </c>
      <c r="AO1" s="1" t="s">
        <v>2</v>
      </c>
      <c r="AP1" s="1" t="s">
        <v>19</v>
      </c>
      <c r="AQ1" s="1" t="s">
        <v>19</v>
      </c>
      <c r="AR1" s="1" t="s">
        <v>22</v>
      </c>
      <c r="AS1" s="1" t="s">
        <v>2</v>
      </c>
      <c r="AT1" s="1" t="s">
        <v>19</v>
      </c>
      <c r="AU1" s="1" t="s">
        <v>19</v>
      </c>
      <c r="AV1" s="1" t="s">
        <v>22</v>
      </c>
    </row>
    <row r="2" spans="1:48" ht="30" x14ac:dyDescent="0.25">
      <c r="A2" s="1" t="s">
        <v>17</v>
      </c>
      <c r="B2" s="6"/>
      <c r="C2" s="6"/>
      <c r="D2" s="1" t="s">
        <v>18</v>
      </c>
      <c r="E2" s="1" t="s">
        <v>18</v>
      </c>
      <c r="F2" s="1" t="s">
        <v>23</v>
      </c>
      <c r="G2" s="1" t="s">
        <v>23</v>
      </c>
      <c r="H2" s="1" t="s">
        <v>23</v>
      </c>
      <c r="I2" s="1" t="s">
        <v>1393</v>
      </c>
      <c r="J2" s="1" t="s">
        <v>1393</v>
      </c>
      <c r="K2" s="1" t="s">
        <v>1393</v>
      </c>
      <c r="L2" s="1" t="s">
        <v>1393</v>
      </c>
      <c r="M2" s="1" t="s">
        <v>1393</v>
      </c>
      <c r="N2" s="1" t="s">
        <v>1393</v>
      </c>
      <c r="O2" s="1" t="s">
        <v>1393</v>
      </c>
      <c r="P2" s="1" t="s">
        <v>1393</v>
      </c>
      <c r="Q2" s="1" t="s">
        <v>1394</v>
      </c>
      <c r="R2" s="1" t="s">
        <v>1394</v>
      </c>
      <c r="S2" s="1" t="s">
        <v>1394</v>
      </c>
      <c r="T2" s="1" t="s">
        <v>1394</v>
      </c>
      <c r="U2" s="1" t="s">
        <v>1394</v>
      </c>
      <c r="V2" s="1" t="s">
        <v>1394</v>
      </c>
      <c r="W2" s="1" t="s">
        <v>1394</v>
      </c>
      <c r="X2" s="1" t="s">
        <v>1394</v>
      </c>
      <c r="Y2" s="1" t="s">
        <v>1395</v>
      </c>
      <c r="Z2" s="1" t="s">
        <v>1395</v>
      </c>
      <c r="AA2" s="1" t="s">
        <v>1395</v>
      </c>
      <c r="AB2" s="1" t="s">
        <v>1395</v>
      </c>
      <c r="AC2" s="1" t="s">
        <v>1395</v>
      </c>
      <c r="AD2" s="1" t="s">
        <v>1395</v>
      </c>
      <c r="AE2" s="1" t="s">
        <v>1395</v>
      </c>
      <c r="AF2" s="1" t="s">
        <v>1395</v>
      </c>
      <c r="AG2" s="1" t="s">
        <v>1396</v>
      </c>
      <c r="AH2" s="1" t="s">
        <v>1396</v>
      </c>
      <c r="AI2" s="1" t="s">
        <v>1396</v>
      </c>
      <c r="AJ2" s="1" t="s">
        <v>1396</v>
      </c>
      <c r="AK2" s="1" t="s">
        <v>1397</v>
      </c>
      <c r="AL2" s="1" t="s">
        <v>1397</v>
      </c>
      <c r="AM2" s="1" t="s">
        <v>1397</v>
      </c>
      <c r="AN2" s="1" t="s">
        <v>1397</v>
      </c>
      <c r="AO2" s="1" t="s">
        <v>1398</v>
      </c>
      <c r="AP2" s="1" t="s">
        <v>1398</v>
      </c>
      <c r="AQ2" s="1" t="s">
        <v>1398</v>
      </c>
      <c r="AR2" s="1" t="s">
        <v>1398</v>
      </c>
      <c r="AS2" s="1" t="s">
        <v>1399</v>
      </c>
      <c r="AT2" s="1" t="s">
        <v>1399</v>
      </c>
      <c r="AU2" s="1" t="s">
        <v>1399</v>
      </c>
      <c r="AV2" s="1" t="s">
        <v>1399</v>
      </c>
    </row>
    <row r="3" spans="1:48" x14ac:dyDescent="0.25">
      <c r="A3" s="1"/>
      <c r="B3" s="6"/>
      <c r="C3" s="6"/>
      <c r="D3" s="1"/>
      <c r="E3" s="1"/>
      <c r="F3" s="1"/>
      <c r="G3" s="1"/>
      <c r="H3" s="1"/>
      <c r="I3" s="1"/>
      <c r="J3" s="1"/>
      <c r="K3" s="1" t="s">
        <v>18</v>
      </c>
      <c r="L3" s="1" t="s">
        <v>23</v>
      </c>
      <c r="M3" s="1" t="s">
        <v>1275</v>
      </c>
      <c r="N3" s="1" t="s">
        <v>1275</v>
      </c>
      <c r="O3" s="1" t="s">
        <v>1276</v>
      </c>
      <c r="P3" s="1" t="s">
        <v>1276</v>
      </c>
      <c r="Q3" s="1"/>
      <c r="R3" s="1"/>
      <c r="S3" s="1" t="s">
        <v>18</v>
      </c>
      <c r="T3" s="1" t="s">
        <v>23</v>
      </c>
      <c r="U3" s="1" t="s">
        <v>1275</v>
      </c>
      <c r="V3" s="1" t="s">
        <v>1275</v>
      </c>
      <c r="W3" s="1" t="s">
        <v>1276</v>
      </c>
      <c r="X3" s="1" t="s">
        <v>1276</v>
      </c>
      <c r="Y3" s="1"/>
      <c r="Z3" s="1"/>
      <c r="AA3" s="1" t="s">
        <v>18</v>
      </c>
      <c r="AB3" s="1" t="s">
        <v>23</v>
      </c>
      <c r="AC3" s="1" t="s">
        <v>1275</v>
      </c>
      <c r="AD3" s="1" t="s">
        <v>1275</v>
      </c>
      <c r="AE3" s="1" t="s">
        <v>1276</v>
      </c>
      <c r="AF3" s="1" t="s">
        <v>1276</v>
      </c>
      <c r="AG3" s="1"/>
      <c r="AH3" s="1"/>
      <c r="AI3" s="1" t="s">
        <v>18</v>
      </c>
      <c r="AJ3" s="1" t="s">
        <v>23</v>
      </c>
      <c r="AK3" s="1"/>
      <c r="AL3" s="1"/>
      <c r="AM3" s="1" t="s">
        <v>18</v>
      </c>
      <c r="AN3" s="1" t="s">
        <v>23</v>
      </c>
      <c r="AO3" s="1"/>
      <c r="AP3" s="1"/>
      <c r="AQ3" s="1" t="s">
        <v>18</v>
      </c>
      <c r="AR3" s="1" t="s">
        <v>23</v>
      </c>
      <c r="AS3" s="1"/>
      <c r="AT3" s="1"/>
      <c r="AU3" s="1" t="s">
        <v>18</v>
      </c>
      <c r="AV3" s="1" t="s">
        <v>23</v>
      </c>
    </row>
    <row r="4" spans="1:48" x14ac:dyDescent="0.25">
      <c r="A4" s="1"/>
      <c r="B4" s="6"/>
      <c r="C4" s="6"/>
      <c r="D4" s="1"/>
      <c r="E4" s="1"/>
      <c r="F4" s="1"/>
      <c r="G4" s="1"/>
      <c r="H4" s="1"/>
      <c r="I4" s="1"/>
      <c r="J4" s="1"/>
      <c r="K4" s="1"/>
      <c r="L4" s="1"/>
      <c r="M4" s="1"/>
      <c r="N4" s="1" t="s">
        <v>18</v>
      </c>
      <c r="O4" s="1"/>
      <c r="P4" s="1" t="s">
        <v>18</v>
      </c>
      <c r="Q4" s="1"/>
      <c r="R4" s="1"/>
      <c r="S4" s="1"/>
      <c r="T4" s="1"/>
      <c r="U4" s="1"/>
      <c r="V4" s="1" t="s">
        <v>18</v>
      </c>
      <c r="W4" s="1"/>
      <c r="X4" s="1" t="s">
        <v>18</v>
      </c>
      <c r="Y4" s="1"/>
      <c r="Z4" s="1"/>
      <c r="AA4" s="1"/>
      <c r="AB4" s="1"/>
      <c r="AC4" s="1"/>
      <c r="AD4" s="1" t="s">
        <v>18</v>
      </c>
      <c r="AE4" s="1"/>
      <c r="AF4" s="1" t="s">
        <v>18</v>
      </c>
      <c r="AG4" s="1"/>
      <c r="AH4" s="1"/>
      <c r="AI4" s="1"/>
      <c r="AJ4" s="1"/>
      <c r="AK4" s="1"/>
      <c r="AL4" s="1"/>
      <c r="AM4" s="1"/>
      <c r="AN4" s="1"/>
      <c r="AO4" s="1"/>
      <c r="AP4" s="1"/>
      <c r="AQ4" s="1"/>
      <c r="AR4" s="1"/>
      <c r="AS4" s="1"/>
      <c r="AT4" s="1"/>
      <c r="AU4" s="1"/>
      <c r="AV4" s="1"/>
    </row>
    <row r="5" spans="1:48" ht="30" x14ac:dyDescent="0.25">
      <c r="A5" s="3" t="s">
        <v>14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x14ac:dyDescent="0.25">
      <c r="A6" s="2" t="s">
        <v>1401</v>
      </c>
      <c r="B6" s="7">
        <v>36033</v>
      </c>
      <c r="C6" s="7">
        <v>31371</v>
      </c>
      <c r="D6" s="4" t="s">
        <v>4</v>
      </c>
      <c r="E6" s="7">
        <v>31371</v>
      </c>
      <c r="F6" s="4" t="s">
        <v>4</v>
      </c>
      <c r="G6" s="7">
        <v>38854</v>
      </c>
      <c r="H6" s="4" t="s">
        <v>4</v>
      </c>
      <c r="I6" s="7">
        <v>9298</v>
      </c>
      <c r="J6" s="7">
        <v>10038</v>
      </c>
      <c r="K6" s="7">
        <v>10038</v>
      </c>
      <c r="L6" s="7">
        <v>10791</v>
      </c>
      <c r="M6" s="4" t="s">
        <v>4</v>
      </c>
      <c r="N6" s="4" t="s">
        <v>4</v>
      </c>
      <c r="O6" s="4" t="s">
        <v>4</v>
      </c>
      <c r="P6" s="4" t="s">
        <v>4</v>
      </c>
      <c r="Q6" s="7">
        <v>6420</v>
      </c>
      <c r="R6" s="7">
        <v>4797</v>
      </c>
      <c r="S6" s="7">
        <v>4797</v>
      </c>
      <c r="T6" s="7">
        <v>10607</v>
      </c>
      <c r="U6" s="4" t="s">
        <v>4</v>
      </c>
      <c r="V6" s="4" t="s">
        <v>4</v>
      </c>
      <c r="W6" s="4" t="s">
        <v>4</v>
      </c>
      <c r="X6" s="4" t="s">
        <v>4</v>
      </c>
      <c r="Y6" s="7">
        <v>13080</v>
      </c>
      <c r="Z6" s="7">
        <v>7599</v>
      </c>
      <c r="AA6" s="7">
        <v>7599</v>
      </c>
      <c r="AB6" s="7">
        <v>8371</v>
      </c>
      <c r="AC6" s="4" t="s">
        <v>4</v>
      </c>
      <c r="AD6" s="4" t="s">
        <v>4</v>
      </c>
      <c r="AE6" s="4" t="s">
        <v>4</v>
      </c>
      <c r="AF6" s="4" t="s">
        <v>4</v>
      </c>
      <c r="AG6" s="7">
        <v>4513</v>
      </c>
      <c r="AH6" s="7">
        <v>1924</v>
      </c>
      <c r="AI6" s="7">
        <v>1924</v>
      </c>
      <c r="AJ6" s="7">
        <v>5309</v>
      </c>
      <c r="AK6" s="7">
        <v>1726</v>
      </c>
      <c r="AL6" s="7">
        <v>3066</v>
      </c>
      <c r="AM6" s="7">
        <v>3066</v>
      </c>
      <c r="AN6" s="7">
        <v>2126</v>
      </c>
      <c r="AO6" s="7">
        <v>702</v>
      </c>
      <c r="AP6" s="7">
        <v>702</v>
      </c>
      <c r="AQ6" s="7">
        <v>702</v>
      </c>
      <c r="AR6" s="7">
        <v>968</v>
      </c>
      <c r="AS6" s="7">
        <v>294</v>
      </c>
      <c r="AT6" s="7">
        <v>3245</v>
      </c>
      <c r="AU6" s="7">
        <v>3245</v>
      </c>
      <c r="AV6" s="7">
        <v>682</v>
      </c>
    </row>
    <row r="7" spans="1:48" ht="30" x14ac:dyDescent="0.25">
      <c r="A7" s="2" t="s">
        <v>461</v>
      </c>
      <c r="B7" s="8">
        <v>-6797</v>
      </c>
      <c r="C7" s="8">
        <v>-1165</v>
      </c>
      <c r="D7" s="4" t="s">
        <v>4</v>
      </c>
      <c r="E7" s="8">
        <v>-1165</v>
      </c>
      <c r="F7" s="4" t="s">
        <v>4</v>
      </c>
      <c r="G7" s="8">
        <v>-1241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x14ac:dyDescent="0.25">
      <c r="A8" s="2" t="s">
        <v>464</v>
      </c>
      <c r="B8" s="7">
        <v>29236</v>
      </c>
      <c r="C8" s="7">
        <v>30206</v>
      </c>
      <c r="D8" s="7">
        <v>29236</v>
      </c>
      <c r="E8" s="7">
        <v>30206</v>
      </c>
      <c r="F8" s="7">
        <v>29293</v>
      </c>
      <c r="G8" s="7">
        <v>26440</v>
      </c>
      <c r="H8" s="7">
        <v>21399</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ht="30" x14ac:dyDescent="0.25">
      <c r="A9" s="2" t="s">
        <v>1402</v>
      </c>
      <c r="B9" s="4" t="s">
        <v>4</v>
      </c>
      <c r="C9" s="4" t="s">
        <v>4</v>
      </c>
      <c r="D9" s="4" t="s">
        <v>4</v>
      </c>
      <c r="E9" s="4" t="s">
        <v>4</v>
      </c>
      <c r="F9" s="4" t="s">
        <v>4</v>
      </c>
      <c r="G9" s="4" t="s">
        <v>4</v>
      </c>
      <c r="H9" s="4" t="s">
        <v>4</v>
      </c>
      <c r="I9" s="4" t="s">
        <v>4</v>
      </c>
      <c r="J9" s="4" t="s">
        <v>4</v>
      </c>
      <c r="K9" s="4" t="s">
        <v>4</v>
      </c>
      <c r="L9" s="4" t="s">
        <v>4</v>
      </c>
      <c r="M9" s="4" t="s">
        <v>1403</v>
      </c>
      <c r="N9" s="4" t="s">
        <v>1403</v>
      </c>
      <c r="O9" s="4" t="s">
        <v>1288</v>
      </c>
      <c r="P9" s="4" t="s">
        <v>1288</v>
      </c>
      <c r="Q9" s="4" t="s">
        <v>4</v>
      </c>
      <c r="R9" s="4" t="s">
        <v>4</v>
      </c>
      <c r="S9" s="4" t="s">
        <v>4</v>
      </c>
      <c r="T9" s="4" t="s">
        <v>4</v>
      </c>
      <c r="U9" s="4" t="s">
        <v>1403</v>
      </c>
      <c r="V9" s="4" t="s">
        <v>1403</v>
      </c>
      <c r="W9" s="4" t="s">
        <v>1288</v>
      </c>
      <c r="X9" s="4" t="s">
        <v>1288</v>
      </c>
      <c r="Y9" s="4" t="s">
        <v>4</v>
      </c>
      <c r="Z9" s="4" t="s">
        <v>4</v>
      </c>
      <c r="AA9" s="4" t="s">
        <v>4</v>
      </c>
      <c r="AB9" s="4" t="s">
        <v>4</v>
      </c>
      <c r="AC9" s="4" t="s">
        <v>1404</v>
      </c>
      <c r="AD9" s="4" t="s">
        <v>1403</v>
      </c>
      <c r="AE9" s="4" t="s">
        <v>1405</v>
      </c>
      <c r="AF9" s="4" t="s">
        <v>1405</v>
      </c>
      <c r="AG9" s="4" t="s">
        <v>1406</v>
      </c>
      <c r="AH9" s="4" t="s">
        <v>4</v>
      </c>
      <c r="AI9" s="4" t="s">
        <v>1406</v>
      </c>
      <c r="AJ9" s="4" t="s">
        <v>4</v>
      </c>
      <c r="AK9" s="4" t="s">
        <v>1406</v>
      </c>
      <c r="AL9" s="4" t="s">
        <v>4</v>
      </c>
      <c r="AM9" s="4" t="s">
        <v>1406</v>
      </c>
      <c r="AN9" s="4" t="s">
        <v>4</v>
      </c>
      <c r="AO9" s="4" t="s">
        <v>1407</v>
      </c>
      <c r="AP9" s="4" t="s">
        <v>4</v>
      </c>
      <c r="AQ9" s="4" t="s">
        <v>1407</v>
      </c>
      <c r="AR9" s="4" t="s">
        <v>4</v>
      </c>
      <c r="AS9" s="4" t="s">
        <v>4</v>
      </c>
      <c r="AT9" s="4" t="s">
        <v>4</v>
      </c>
      <c r="AU9" s="4" t="s">
        <v>4</v>
      </c>
      <c r="AV9" s="4" t="s">
        <v>4</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6" width="12.28515625" bestFit="1" customWidth="1"/>
    <col min="7" max="8" width="19.42578125" bestFit="1" customWidth="1"/>
    <col min="9" max="12" width="21.85546875" bestFit="1" customWidth="1"/>
    <col min="13" max="18" width="36.5703125" bestFit="1" customWidth="1"/>
  </cols>
  <sheetData>
    <row r="1" spans="1:18" ht="15" customHeight="1" x14ac:dyDescent="0.25">
      <c r="A1" s="1" t="s">
        <v>1408</v>
      </c>
      <c r="B1" s="6" t="s">
        <v>1409</v>
      </c>
      <c r="C1" s="6"/>
      <c r="D1" s="6" t="s">
        <v>1</v>
      </c>
      <c r="E1" s="6"/>
      <c r="F1" s="1"/>
      <c r="G1" s="1" t="s">
        <v>82</v>
      </c>
      <c r="H1" s="6" t="s">
        <v>1</v>
      </c>
      <c r="I1" s="6"/>
      <c r="J1" s="1" t="s">
        <v>83</v>
      </c>
      <c r="K1" s="6" t="s">
        <v>84</v>
      </c>
      <c r="L1" s="6"/>
      <c r="M1" s="1"/>
      <c r="N1" s="1"/>
      <c r="O1" s="1" t="s">
        <v>82</v>
      </c>
      <c r="P1" s="1" t="s">
        <v>83</v>
      </c>
      <c r="Q1" s="6" t="s">
        <v>84</v>
      </c>
      <c r="R1" s="6"/>
    </row>
    <row r="2" spans="1:18" ht="30" x14ac:dyDescent="0.25">
      <c r="A2" s="1" t="s">
        <v>17</v>
      </c>
      <c r="B2" s="6" t="s">
        <v>2</v>
      </c>
      <c r="C2" s="6" t="s">
        <v>85</v>
      </c>
      <c r="D2" s="6" t="s">
        <v>2</v>
      </c>
      <c r="E2" s="6" t="s">
        <v>85</v>
      </c>
      <c r="F2" s="6" t="s">
        <v>19</v>
      </c>
      <c r="G2" s="1" t="s">
        <v>19</v>
      </c>
      <c r="H2" s="1" t="s">
        <v>2</v>
      </c>
      <c r="I2" s="1" t="s">
        <v>85</v>
      </c>
      <c r="J2" s="1" t="s">
        <v>86</v>
      </c>
      <c r="K2" s="1" t="s">
        <v>22</v>
      </c>
      <c r="L2" s="1" t="s">
        <v>87</v>
      </c>
      <c r="M2" s="1" t="s">
        <v>2</v>
      </c>
      <c r="N2" s="1" t="s">
        <v>19</v>
      </c>
      <c r="O2" s="1" t="s">
        <v>19</v>
      </c>
      <c r="P2" s="1" t="s">
        <v>86</v>
      </c>
      <c r="Q2" s="1" t="s">
        <v>22</v>
      </c>
      <c r="R2" s="1" t="s">
        <v>87</v>
      </c>
    </row>
    <row r="3" spans="1:18" ht="30" x14ac:dyDescent="0.25">
      <c r="A3" s="1"/>
      <c r="B3" s="6"/>
      <c r="C3" s="6"/>
      <c r="D3" s="6"/>
      <c r="E3" s="6"/>
      <c r="F3" s="6"/>
      <c r="G3" s="1" t="s">
        <v>18</v>
      </c>
      <c r="H3" s="1" t="s">
        <v>18</v>
      </c>
      <c r="I3" s="1" t="s">
        <v>23</v>
      </c>
      <c r="J3" s="1" t="s">
        <v>23</v>
      </c>
      <c r="K3" s="1" t="s">
        <v>23</v>
      </c>
      <c r="L3" s="1" t="s">
        <v>23</v>
      </c>
      <c r="M3" s="1" t="s">
        <v>1410</v>
      </c>
      <c r="N3" s="1" t="s">
        <v>1410</v>
      </c>
      <c r="O3" s="1" t="s">
        <v>1410</v>
      </c>
      <c r="P3" s="1" t="s">
        <v>1410</v>
      </c>
      <c r="Q3" s="1" t="s">
        <v>1410</v>
      </c>
      <c r="R3" s="1" t="s">
        <v>1410</v>
      </c>
    </row>
    <row r="4" spans="1:18" x14ac:dyDescent="0.25">
      <c r="A4" s="1"/>
      <c r="B4" s="6"/>
      <c r="C4" s="6"/>
      <c r="D4" s="6"/>
      <c r="E4" s="6"/>
      <c r="F4" s="6"/>
      <c r="G4" s="1"/>
      <c r="H4" s="1"/>
      <c r="I4" s="1"/>
      <c r="J4" s="1"/>
      <c r="K4" s="1"/>
      <c r="L4" s="1"/>
      <c r="M4" s="1"/>
      <c r="N4" s="1"/>
      <c r="O4" s="1" t="s">
        <v>18</v>
      </c>
      <c r="P4" s="1" t="s">
        <v>23</v>
      </c>
      <c r="Q4" s="1" t="s">
        <v>23</v>
      </c>
      <c r="R4" s="1" t="s">
        <v>23</v>
      </c>
    </row>
    <row r="5" spans="1:18" ht="30" x14ac:dyDescent="0.25">
      <c r="A5" s="3" t="s">
        <v>14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401</v>
      </c>
      <c r="B6" s="7">
        <v>36033</v>
      </c>
      <c r="C6" s="4" t="s">
        <v>4</v>
      </c>
      <c r="D6" s="7">
        <v>36033</v>
      </c>
      <c r="E6" s="4" t="s">
        <v>4</v>
      </c>
      <c r="F6" s="7">
        <v>31371</v>
      </c>
      <c r="G6" s="7">
        <v>31371</v>
      </c>
      <c r="H6" s="4" t="s">
        <v>4</v>
      </c>
      <c r="I6" s="4" t="s">
        <v>4</v>
      </c>
      <c r="J6" s="4" t="s">
        <v>4</v>
      </c>
      <c r="K6" s="7">
        <v>38854</v>
      </c>
      <c r="L6" s="4" t="s">
        <v>4</v>
      </c>
      <c r="M6" s="7">
        <v>9369</v>
      </c>
      <c r="N6" s="7">
        <v>9795</v>
      </c>
      <c r="O6" s="7">
        <v>9795</v>
      </c>
      <c r="P6" s="4" t="s">
        <v>4</v>
      </c>
      <c r="Q6" s="7">
        <v>8464</v>
      </c>
      <c r="R6" s="4" t="s">
        <v>4</v>
      </c>
    </row>
    <row r="7" spans="1:18" ht="30" x14ac:dyDescent="0.25">
      <c r="A7" s="2" t="s">
        <v>461</v>
      </c>
      <c r="B7" s="8">
        <v>6797</v>
      </c>
      <c r="C7" s="4" t="s">
        <v>4</v>
      </c>
      <c r="D7" s="8">
        <v>6797</v>
      </c>
      <c r="E7" s="4" t="s">
        <v>4</v>
      </c>
      <c r="F7" s="8">
        <v>1165</v>
      </c>
      <c r="G7" s="8">
        <v>1165</v>
      </c>
      <c r="H7" s="4" t="s">
        <v>4</v>
      </c>
      <c r="I7" s="4" t="s">
        <v>4</v>
      </c>
      <c r="J7" s="4" t="s">
        <v>4</v>
      </c>
      <c r="K7" s="8">
        <v>12414</v>
      </c>
      <c r="L7" s="4" t="s">
        <v>4</v>
      </c>
      <c r="M7" s="8">
        <v>2329</v>
      </c>
      <c r="N7" s="4">
        <v>319</v>
      </c>
      <c r="O7" s="4">
        <v>319</v>
      </c>
      <c r="P7" s="4" t="s">
        <v>4</v>
      </c>
      <c r="Q7" s="8">
        <v>3903</v>
      </c>
      <c r="R7" s="4" t="s">
        <v>4</v>
      </c>
    </row>
    <row r="8" spans="1:18" ht="30" x14ac:dyDescent="0.25">
      <c r="A8" s="2" t="s">
        <v>1411</v>
      </c>
      <c r="B8" s="7">
        <v>2183</v>
      </c>
      <c r="C8" s="7">
        <v>2205</v>
      </c>
      <c r="D8" s="7">
        <v>6725</v>
      </c>
      <c r="E8" s="7">
        <v>6228</v>
      </c>
      <c r="F8" s="4" t="s">
        <v>4</v>
      </c>
      <c r="G8" s="7">
        <v>11229</v>
      </c>
      <c r="H8" s="7">
        <v>9760</v>
      </c>
      <c r="I8" s="7">
        <v>6484</v>
      </c>
      <c r="J8" s="7">
        <v>7676</v>
      </c>
      <c r="K8" s="7">
        <v>7571</v>
      </c>
      <c r="L8" s="7">
        <v>5933</v>
      </c>
      <c r="M8" s="4" t="s">
        <v>4</v>
      </c>
      <c r="N8" s="4" t="s">
        <v>4</v>
      </c>
      <c r="O8" s="7">
        <v>1165</v>
      </c>
      <c r="P8" s="7">
        <v>7378</v>
      </c>
      <c r="Q8" s="7">
        <v>5820</v>
      </c>
      <c r="R8" s="7">
        <v>3331</v>
      </c>
    </row>
  </sheetData>
  <mergeCells count="10">
    <mergeCell ref="B1:C1"/>
    <mergeCell ref="D1:E1"/>
    <mergeCell ref="H1:I1"/>
    <mergeCell ref="K1:L1"/>
    <mergeCell ref="Q1:R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2</v>
      </c>
      <c r="B1" s="1" t="s">
        <v>84</v>
      </c>
    </row>
    <row r="2" spans="1:2" ht="30" x14ac:dyDescent="0.25">
      <c r="A2" s="1" t="s">
        <v>17</v>
      </c>
      <c r="B2" s="1" t="s">
        <v>19</v>
      </c>
    </row>
    <row r="3" spans="1:2" x14ac:dyDescent="0.25">
      <c r="A3" s="3" t="s">
        <v>1413</v>
      </c>
      <c r="B3" s="4" t="s">
        <v>4</v>
      </c>
    </row>
    <row r="4" spans="1:2" x14ac:dyDescent="0.25">
      <c r="A4" s="2" t="s">
        <v>1414</v>
      </c>
      <c r="B4" s="4" t="s">
        <v>57</v>
      </c>
    </row>
    <row r="5" spans="1:2" x14ac:dyDescent="0.25">
      <c r="A5" s="2" t="s">
        <v>480</v>
      </c>
      <c r="B5" s="8">
        <v>876371</v>
      </c>
    </row>
    <row r="6" spans="1:2" x14ac:dyDescent="0.25">
      <c r="A6" s="2" t="s">
        <v>481</v>
      </c>
      <c r="B6" s="4">
        <v>271</v>
      </c>
    </row>
    <row r="7" spans="1:2" x14ac:dyDescent="0.25">
      <c r="A7" s="2" t="s">
        <v>1415</v>
      </c>
      <c r="B7" s="8">
        <v>876642</v>
      </c>
    </row>
    <row r="8" spans="1:2" x14ac:dyDescent="0.25">
      <c r="A8" s="2" t="s">
        <v>1416</v>
      </c>
      <c r="B8" s="4" t="s">
        <v>4</v>
      </c>
    </row>
    <row r="9" spans="1:2" x14ac:dyDescent="0.25">
      <c r="A9" s="3" t="s">
        <v>1413</v>
      </c>
      <c r="B9" s="4" t="s">
        <v>4</v>
      </c>
    </row>
    <row r="10" spans="1:2" x14ac:dyDescent="0.25">
      <c r="A10" s="2" t="s">
        <v>1414</v>
      </c>
      <c r="B10" s="4" t="s">
        <v>57</v>
      </c>
    </row>
    <row r="11" spans="1:2" x14ac:dyDescent="0.25">
      <c r="A11" s="2" t="s">
        <v>480</v>
      </c>
      <c r="B11" s="8">
        <v>832579</v>
      </c>
    </row>
    <row r="12" spans="1:2" x14ac:dyDescent="0.25">
      <c r="A12" s="2" t="s">
        <v>481</v>
      </c>
      <c r="B12" s="4">
        <v>271</v>
      </c>
    </row>
    <row r="13" spans="1:2" x14ac:dyDescent="0.25">
      <c r="A13" s="2" t="s">
        <v>1415</v>
      </c>
      <c r="B13" s="8">
        <v>832850</v>
      </c>
    </row>
    <row r="14" spans="1:2" x14ac:dyDescent="0.25">
      <c r="A14" s="2" t="s">
        <v>1240</v>
      </c>
      <c r="B14" s="4" t="s">
        <v>4</v>
      </c>
    </row>
    <row r="15" spans="1:2" x14ac:dyDescent="0.25">
      <c r="A15" s="3" t="s">
        <v>1413</v>
      </c>
      <c r="B15" s="4" t="s">
        <v>4</v>
      </c>
    </row>
    <row r="16" spans="1:2" x14ac:dyDescent="0.25">
      <c r="A16" s="2" t="s">
        <v>1414</v>
      </c>
      <c r="B16" s="4" t="s">
        <v>57</v>
      </c>
    </row>
    <row r="17" spans="1:2" x14ac:dyDescent="0.25">
      <c r="A17" s="2" t="s">
        <v>480</v>
      </c>
      <c r="B17" s="8">
        <v>43792</v>
      </c>
    </row>
    <row r="18" spans="1:2" x14ac:dyDescent="0.25">
      <c r="A18" s="2" t="s">
        <v>1415</v>
      </c>
      <c r="B18" s="7">
        <v>437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1.85546875" bestFit="1" customWidth="1"/>
    <col min="6" max="9" width="28.140625" bestFit="1" customWidth="1"/>
    <col min="10" max="13" width="28.85546875" bestFit="1" customWidth="1"/>
    <col min="14" max="15" width="34.7109375" bestFit="1" customWidth="1"/>
    <col min="16" max="17" width="30.7109375" bestFit="1" customWidth="1"/>
    <col min="18" max="19" width="26.5703125" bestFit="1" customWidth="1"/>
    <col min="20" max="23" width="36.5703125" bestFit="1" customWidth="1"/>
    <col min="24" max="27" width="28.85546875" bestFit="1" customWidth="1"/>
    <col min="28" max="29" width="25.28515625" bestFit="1" customWidth="1"/>
    <col min="30" max="31" width="31" bestFit="1" customWidth="1"/>
    <col min="32" max="33" width="36" bestFit="1" customWidth="1"/>
  </cols>
  <sheetData>
    <row r="1" spans="1:33" ht="45" x14ac:dyDescent="0.25">
      <c r="A1" s="1" t="s">
        <v>1417</v>
      </c>
      <c r="B1" s="6" t="s">
        <v>2</v>
      </c>
      <c r="C1" s="6" t="s">
        <v>19</v>
      </c>
      <c r="D1" s="1" t="s">
        <v>19</v>
      </c>
      <c r="E1" s="1" t="s">
        <v>22</v>
      </c>
      <c r="F1" s="1" t="s">
        <v>2</v>
      </c>
      <c r="G1" s="1" t="s">
        <v>19</v>
      </c>
      <c r="H1" s="1" t="s">
        <v>19</v>
      </c>
      <c r="I1" s="1" t="s">
        <v>22</v>
      </c>
      <c r="J1" s="1" t="s">
        <v>2</v>
      </c>
      <c r="K1" s="1" t="s">
        <v>19</v>
      </c>
      <c r="L1" s="1" t="s">
        <v>19</v>
      </c>
      <c r="M1" s="1" t="s">
        <v>22</v>
      </c>
      <c r="N1" s="1" t="s">
        <v>2</v>
      </c>
      <c r="O1" s="1" t="s">
        <v>19</v>
      </c>
      <c r="P1" s="1" t="s">
        <v>2</v>
      </c>
      <c r="Q1" s="1" t="s">
        <v>19</v>
      </c>
      <c r="R1" s="1" t="s">
        <v>2</v>
      </c>
      <c r="S1" s="1" t="s">
        <v>19</v>
      </c>
      <c r="T1" s="1" t="s">
        <v>2</v>
      </c>
      <c r="U1" s="1" t="s">
        <v>19</v>
      </c>
      <c r="V1" s="1" t="s">
        <v>19</v>
      </c>
      <c r="W1" s="1" t="s">
        <v>22</v>
      </c>
      <c r="X1" s="1" t="s">
        <v>2</v>
      </c>
      <c r="Y1" s="1" t="s">
        <v>19</v>
      </c>
      <c r="Z1" s="1" t="s">
        <v>19</v>
      </c>
      <c r="AA1" s="1" t="s">
        <v>22</v>
      </c>
      <c r="AB1" s="1" t="s">
        <v>19</v>
      </c>
      <c r="AC1" s="1" t="s">
        <v>22</v>
      </c>
      <c r="AD1" s="1" t="s">
        <v>19</v>
      </c>
      <c r="AE1" s="1" t="s">
        <v>22</v>
      </c>
      <c r="AF1" s="1" t="s">
        <v>19</v>
      </c>
      <c r="AG1" s="1" t="s">
        <v>22</v>
      </c>
    </row>
    <row r="2" spans="1:33" ht="30" x14ac:dyDescent="0.25">
      <c r="A2" s="1" t="s">
        <v>17</v>
      </c>
      <c r="B2" s="6"/>
      <c r="C2" s="6"/>
      <c r="D2" s="1" t="s">
        <v>18</v>
      </c>
      <c r="E2" s="1" t="s">
        <v>23</v>
      </c>
      <c r="F2" s="1" t="s">
        <v>1418</v>
      </c>
      <c r="G2" s="1" t="s">
        <v>1418</v>
      </c>
      <c r="H2" s="1" t="s">
        <v>1418</v>
      </c>
      <c r="I2" s="1" t="s">
        <v>1418</v>
      </c>
      <c r="J2" s="1" t="s">
        <v>1419</v>
      </c>
      <c r="K2" s="1" t="s">
        <v>1419</v>
      </c>
      <c r="L2" s="1" t="s">
        <v>1419</v>
      </c>
      <c r="M2" s="1" t="s">
        <v>1419</v>
      </c>
      <c r="N2" s="1" t="s">
        <v>1420</v>
      </c>
      <c r="O2" s="1" t="s">
        <v>1420</v>
      </c>
      <c r="P2" s="1" t="s">
        <v>1421</v>
      </c>
      <c r="Q2" s="1" t="s">
        <v>1421</v>
      </c>
      <c r="R2" s="1" t="s">
        <v>1422</v>
      </c>
      <c r="S2" s="1" t="s">
        <v>1422</v>
      </c>
      <c r="T2" s="1" t="s">
        <v>1423</v>
      </c>
      <c r="U2" s="1" t="s">
        <v>1423</v>
      </c>
      <c r="V2" s="1" t="s">
        <v>1423</v>
      </c>
      <c r="W2" s="1" t="s">
        <v>1423</v>
      </c>
      <c r="X2" s="1" t="s">
        <v>1424</v>
      </c>
      <c r="Y2" s="1" t="s">
        <v>1424</v>
      </c>
      <c r="Z2" s="1" t="s">
        <v>1424</v>
      </c>
      <c r="AA2" s="1" t="s">
        <v>1424</v>
      </c>
      <c r="AB2" s="1" t="s">
        <v>1425</v>
      </c>
      <c r="AC2" s="1" t="s">
        <v>1425</v>
      </c>
      <c r="AD2" s="1" t="s">
        <v>1426</v>
      </c>
      <c r="AE2" s="1" t="s">
        <v>1426</v>
      </c>
      <c r="AF2" s="1" t="s">
        <v>1427</v>
      </c>
      <c r="AG2" s="1" t="s">
        <v>1427</v>
      </c>
    </row>
    <row r="3" spans="1:33" x14ac:dyDescent="0.25">
      <c r="A3" s="1"/>
      <c r="B3" s="6"/>
      <c r="C3" s="6"/>
      <c r="D3" s="1"/>
      <c r="E3" s="1"/>
      <c r="F3" s="1"/>
      <c r="G3" s="1"/>
      <c r="H3" s="1" t="s">
        <v>18</v>
      </c>
      <c r="I3" s="1" t="s">
        <v>23</v>
      </c>
      <c r="J3" s="1"/>
      <c r="K3" s="1"/>
      <c r="L3" s="1" t="s">
        <v>18</v>
      </c>
      <c r="M3" s="1" t="s">
        <v>23</v>
      </c>
      <c r="N3" s="1"/>
      <c r="O3" s="1"/>
      <c r="P3" s="1"/>
      <c r="Q3" s="1"/>
      <c r="R3" s="1"/>
      <c r="S3" s="1"/>
      <c r="T3" s="1"/>
      <c r="U3" s="1"/>
      <c r="V3" s="1" t="s">
        <v>18</v>
      </c>
      <c r="W3" s="1" t="s">
        <v>23</v>
      </c>
      <c r="X3" s="1"/>
      <c r="Y3" s="1"/>
      <c r="Z3" s="1" t="s">
        <v>18</v>
      </c>
      <c r="AA3" s="1" t="s">
        <v>23</v>
      </c>
      <c r="AB3" s="1" t="s">
        <v>18</v>
      </c>
      <c r="AC3" s="1" t="s">
        <v>23</v>
      </c>
      <c r="AD3" s="1" t="s">
        <v>18</v>
      </c>
      <c r="AE3" s="1" t="s">
        <v>23</v>
      </c>
      <c r="AF3" s="1" t="s">
        <v>18</v>
      </c>
      <c r="AG3" s="1" t="s">
        <v>23</v>
      </c>
    </row>
    <row r="4" spans="1:33" ht="30" x14ac:dyDescent="0.25">
      <c r="A4" s="3" t="s">
        <v>142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x14ac:dyDescent="0.25">
      <c r="A5" s="2" t="s">
        <v>1429</v>
      </c>
      <c r="B5" s="7">
        <v>1013886</v>
      </c>
      <c r="C5" s="7">
        <v>1063077</v>
      </c>
      <c r="D5" s="7">
        <v>1063077</v>
      </c>
      <c r="E5" s="7">
        <v>5090</v>
      </c>
      <c r="F5" s="7">
        <v>987553</v>
      </c>
      <c r="G5" s="7">
        <v>990777</v>
      </c>
      <c r="H5" s="7">
        <v>990777</v>
      </c>
      <c r="I5" s="4" t="s">
        <v>57</v>
      </c>
      <c r="J5" s="7">
        <v>17000</v>
      </c>
      <c r="K5" s="7">
        <v>17000</v>
      </c>
      <c r="L5" s="7">
        <v>17000</v>
      </c>
      <c r="M5" s="4" t="s">
        <v>57</v>
      </c>
      <c r="N5" s="7">
        <v>4643</v>
      </c>
      <c r="O5" s="7">
        <v>2300</v>
      </c>
      <c r="P5" s="7">
        <v>4040</v>
      </c>
      <c r="Q5" s="4" t="s">
        <v>57</v>
      </c>
      <c r="R5" s="7">
        <v>650</v>
      </c>
      <c r="S5" s="4" t="s">
        <v>57</v>
      </c>
      <c r="T5" s="4" t="s">
        <v>57</v>
      </c>
      <c r="U5" s="7">
        <v>45000</v>
      </c>
      <c r="V5" s="7">
        <v>45000</v>
      </c>
      <c r="W5" s="4" t="s">
        <v>57</v>
      </c>
      <c r="X5" s="4" t="s">
        <v>57</v>
      </c>
      <c r="Y5" s="7">
        <v>8000</v>
      </c>
      <c r="Z5" s="7">
        <v>8000</v>
      </c>
      <c r="AA5" s="4" t="s">
        <v>57</v>
      </c>
      <c r="AB5" s="7">
        <v>2300</v>
      </c>
      <c r="AC5" s="4" t="s">
        <v>57</v>
      </c>
      <c r="AD5" s="4" t="s">
        <v>57</v>
      </c>
      <c r="AE5" s="7">
        <v>3395</v>
      </c>
      <c r="AF5" s="4" t="s">
        <v>57</v>
      </c>
      <c r="AG5" s="7">
        <v>1695</v>
      </c>
    </row>
    <row r="6" spans="1:33" x14ac:dyDescent="0.25">
      <c r="A6" s="2" t="s">
        <v>425</v>
      </c>
      <c r="B6" s="8">
        <v>-131153</v>
      </c>
      <c r="C6" s="8">
        <v>-10058</v>
      </c>
      <c r="D6" s="8">
        <v>-10058</v>
      </c>
      <c r="E6" s="8">
        <v>-438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471</v>
      </c>
      <c r="B7" s="7">
        <v>882733</v>
      </c>
      <c r="C7" s="7">
        <v>1053019</v>
      </c>
      <c r="D7" s="7">
        <v>1053019</v>
      </c>
      <c r="E7" s="7">
        <v>70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x14ac:dyDescent="0.25">
      <c r="A8" s="2" t="s">
        <v>1430</v>
      </c>
      <c r="B8" s="4" t="s">
        <v>4</v>
      </c>
      <c r="C8" s="4" t="s">
        <v>4</v>
      </c>
      <c r="D8" s="4" t="s">
        <v>4</v>
      </c>
      <c r="E8" s="4" t="s">
        <v>4</v>
      </c>
      <c r="F8" s="4" t="s">
        <v>1285</v>
      </c>
      <c r="G8" s="4" t="s">
        <v>4</v>
      </c>
      <c r="H8" s="4" t="s">
        <v>1285</v>
      </c>
      <c r="I8" s="4" t="s">
        <v>4</v>
      </c>
      <c r="J8" s="4" t="s">
        <v>1431</v>
      </c>
      <c r="K8" s="4" t="s">
        <v>4</v>
      </c>
      <c r="L8" s="4" t="s">
        <v>1431</v>
      </c>
      <c r="M8" s="4" t="s">
        <v>4</v>
      </c>
      <c r="N8" s="4" t="s">
        <v>1288</v>
      </c>
      <c r="O8" s="4" t="s">
        <v>4</v>
      </c>
      <c r="P8" s="4" t="s">
        <v>1403</v>
      </c>
      <c r="Q8" s="4" t="s">
        <v>4</v>
      </c>
      <c r="R8" s="4" t="s">
        <v>1404</v>
      </c>
      <c r="S8" s="4" t="s">
        <v>4</v>
      </c>
      <c r="T8" s="4" t="s">
        <v>1285</v>
      </c>
      <c r="U8" s="4" t="s">
        <v>4</v>
      </c>
      <c r="V8" s="4" t="s">
        <v>1285</v>
      </c>
      <c r="W8" s="4" t="s">
        <v>4</v>
      </c>
      <c r="X8" s="4" t="s">
        <v>1432</v>
      </c>
      <c r="Y8" s="4" t="s">
        <v>4</v>
      </c>
      <c r="Z8" s="4" t="s">
        <v>1432</v>
      </c>
      <c r="AA8" s="4" t="s">
        <v>4</v>
      </c>
      <c r="AB8" s="4" t="s">
        <v>1288</v>
      </c>
      <c r="AC8" s="4" t="s">
        <v>4</v>
      </c>
      <c r="AD8" s="4" t="s">
        <v>1404</v>
      </c>
      <c r="AE8" s="4" t="s">
        <v>4</v>
      </c>
      <c r="AF8" s="4" t="s">
        <v>1288</v>
      </c>
      <c r="AG8" s="4" t="s">
        <v>4</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12.28515625" bestFit="1" customWidth="1"/>
    <col min="9" max="10" width="19.42578125" bestFit="1" customWidth="1"/>
    <col min="11" max="11" width="21.85546875" bestFit="1" customWidth="1"/>
    <col min="12" max="12" width="30.85546875" bestFit="1" customWidth="1"/>
  </cols>
  <sheetData>
    <row r="1" spans="1:12" ht="15" customHeight="1" x14ac:dyDescent="0.25">
      <c r="A1" s="6" t="s">
        <v>1433</v>
      </c>
      <c r="B1" s="6" t="s">
        <v>1409</v>
      </c>
      <c r="C1" s="6"/>
      <c r="D1" s="6"/>
      <c r="E1" s="6" t="s">
        <v>1</v>
      </c>
      <c r="F1" s="6"/>
      <c r="G1" s="6" t="s">
        <v>84</v>
      </c>
      <c r="H1" s="6"/>
      <c r="I1" s="1" t="s">
        <v>82</v>
      </c>
      <c r="J1" s="1" t="s">
        <v>1</v>
      </c>
      <c r="K1" s="1" t="s">
        <v>83</v>
      </c>
      <c r="L1" s="1"/>
    </row>
    <row r="2" spans="1:12" x14ac:dyDescent="0.25">
      <c r="A2" s="6"/>
      <c r="B2" s="6" t="s">
        <v>2</v>
      </c>
      <c r="C2" s="6" t="s">
        <v>85</v>
      </c>
      <c r="D2" s="6" t="s">
        <v>22</v>
      </c>
      <c r="E2" s="6" t="s">
        <v>2</v>
      </c>
      <c r="F2" s="6" t="s">
        <v>85</v>
      </c>
      <c r="G2" s="6" t="s">
        <v>22</v>
      </c>
      <c r="H2" s="6" t="s">
        <v>87</v>
      </c>
      <c r="I2" s="1" t="s">
        <v>19</v>
      </c>
      <c r="J2" s="1" t="s">
        <v>2</v>
      </c>
      <c r="K2" s="1" t="s">
        <v>86</v>
      </c>
      <c r="L2" s="1" t="s">
        <v>2</v>
      </c>
    </row>
    <row r="3" spans="1:12" x14ac:dyDescent="0.25">
      <c r="A3" s="6"/>
      <c r="B3" s="6"/>
      <c r="C3" s="6"/>
      <c r="D3" s="6"/>
      <c r="E3" s="6"/>
      <c r="F3" s="6"/>
      <c r="G3" s="6"/>
      <c r="H3" s="6"/>
      <c r="I3" s="1" t="s">
        <v>18</v>
      </c>
      <c r="J3" s="1" t="s">
        <v>18</v>
      </c>
      <c r="K3" s="1" t="s">
        <v>23</v>
      </c>
      <c r="L3" s="1" t="s">
        <v>1313</v>
      </c>
    </row>
    <row r="4" spans="1:12" ht="30" x14ac:dyDescent="0.25">
      <c r="A4" s="3" t="s">
        <v>1428</v>
      </c>
      <c r="B4" s="4" t="s">
        <v>4</v>
      </c>
      <c r="C4" s="4" t="s">
        <v>4</v>
      </c>
      <c r="D4" s="4" t="s">
        <v>4</v>
      </c>
      <c r="E4" s="4" t="s">
        <v>4</v>
      </c>
      <c r="F4" s="4" t="s">
        <v>4</v>
      </c>
      <c r="G4" s="4" t="s">
        <v>4</v>
      </c>
      <c r="H4" s="4" t="s">
        <v>4</v>
      </c>
      <c r="I4" s="4" t="s">
        <v>4</v>
      </c>
      <c r="J4" s="4" t="s">
        <v>4</v>
      </c>
      <c r="K4" s="4" t="s">
        <v>4</v>
      </c>
      <c r="L4" s="4" t="s">
        <v>4</v>
      </c>
    </row>
    <row r="5" spans="1:12" x14ac:dyDescent="0.25">
      <c r="A5" s="2" t="s">
        <v>1434</v>
      </c>
      <c r="B5" s="7">
        <v>40701000</v>
      </c>
      <c r="C5" s="7">
        <v>84000</v>
      </c>
      <c r="D5" s="4" t="s">
        <v>4</v>
      </c>
      <c r="E5" s="7">
        <v>123426000</v>
      </c>
      <c r="F5" s="7">
        <v>254000</v>
      </c>
      <c r="G5" s="7">
        <v>1751000</v>
      </c>
      <c r="H5" s="7">
        <v>2602000</v>
      </c>
      <c r="I5" s="7">
        <v>10058000</v>
      </c>
      <c r="J5" s="7">
        <v>120391000</v>
      </c>
      <c r="K5" s="7">
        <v>325000</v>
      </c>
      <c r="L5" s="4" t="s">
        <v>4</v>
      </c>
    </row>
    <row r="6" spans="1:12" x14ac:dyDescent="0.25">
      <c r="A6" s="2" t="s">
        <v>1435</v>
      </c>
      <c r="B6" s="4" t="s">
        <v>4</v>
      </c>
      <c r="C6" s="4" t="s">
        <v>4</v>
      </c>
      <c r="D6" s="8">
        <v>1315000</v>
      </c>
      <c r="E6" s="4" t="s">
        <v>4</v>
      </c>
      <c r="F6" s="4" t="s">
        <v>4</v>
      </c>
      <c r="G6" s="4" t="s">
        <v>4</v>
      </c>
      <c r="H6" s="4" t="s">
        <v>4</v>
      </c>
      <c r="I6" s="4" t="s">
        <v>4</v>
      </c>
      <c r="J6" s="4" t="s">
        <v>4</v>
      </c>
      <c r="K6" s="4" t="s">
        <v>4</v>
      </c>
      <c r="L6" s="4" t="s">
        <v>4</v>
      </c>
    </row>
    <row r="7" spans="1:12" ht="30" x14ac:dyDescent="0.25">
      <c r="A7" s="2" t="s">
        <v>1436</v>
      </c>
      <c r="B7" s="4" t="s">
        <v>4</v>
      </c>
      <c r="C7" s="4" t="s">
        <v>4</v>
      </c>
      <c r="D7" s="4" t="s">
        <v>4</v>
      </c>
      <c r="E7" s="4" t="s">
        <v>4</v>
      </c>
      <c r="F7" s="4" t="s">
        <v>4</v>
      </c>
      <c r="G7" s="4" t="s">
        <v>4</v>
      </c>
      <c r="H7" s="4" t="s">
        <v>4</v>
      </c>
      <c r="I7" s="4" t="s">
        <v>4</v>
      </c>
      <c r="J7" s="4" t="s">
        <v>4</v>
      </c>
      <c r="K7" s="4" t="s">
        <v>4</v>
      </c>
      <c r="L7" s="8">
        <v>650000</v>
      </c>
    </row>
    <row r="8" spans="1:12" x14ac:dyDescent="0.25">
      <c r="A8" s="2" t="s">
        <v>1437</v>
      </c>
      <c r="B8" s="4" t="s">
        <v>4</v>
      </c>
      <c r="C8" s="4" t="s">
        <v>4</v>
      </c>
      <c r="D8" s="4" t="s">
        <v>4</v>
      </c>
      <c r="E8" s="4" t="s">
        <v>4</v>
      </c>
      <c r="F8" s="4" t="s">
        <v>4</v>
      </c>
      <c r="G8" s="4" t="s">
        <v>4</v>
      </c>
      <c r="H8" s="4" t="s">
        <v>4</v>
      </c>
      <c r="I8" s="4" t="s">
        <v>4</v>
      </c>
      <c r="J8" s="4" t="s">
        <v>4</v>
      </c>
      <c r="K8" s="4" t="s">
        <v>4</v>
      </c>
      <c r="L8" s="7">
        <v>130000</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8</v>
      </c>
      <c r="B1" s="6" t="s">
        <v>2</v>
      </c>
      <c r="C1" s="6" t="s">
        <v>19</v>
      </c>
    </row>
    <row r="2" spans="1:3" ht="30" x14ac:dyDescent="0.25">
      <c r="A2" s="1" t="s">
        <v>17</v>
      </c>
      <c r="B2" s="6"/>
      <c r="C2" s="6"/>
    </row>
    <row r="3" spans="1:3" ht="30" x14ac:dyDescent="0.25">
      <c r="A3" s="3" t="s">
        <v>474</v>
      </c>
      <c r="B3" s="4" t="s">
        <v>4</v>
      </c>
      <c r="C3" s="4" t="s">
        <v>4</v>
      </c>
    </row>
    <row r="4" spans="1:3" x14ac:dyDescent="0.25">
      <c r="A4" s="2">
        <v>2013</v>
      </c>
      <c r="B4" s="7">
        <v>40852</v>
      </c>
      <c r="C4" s="7">
        <v>169218</v>
      </c>
    </row>
    <row r="5" spans="1:3" x14ac:dyDescent="0.25">
      <c r="A5" s="2">
        <v>2014</v>
      </c>
      <c r="B5" s="8">
        <v>149938</v>
      </c>
      <c r="C5" s="8">
        <v>155233</v>
      </c>
    </row>
    <row r="6" spans="1:3" x14ac:dyDescent="0.25">
      <c r="A6" s="2">
        <v>2015</v>
      </c>
      <c r="B6" s="8">
        <v>133387</v>
      </c>
      <c r="C6" s="8">
        <v>138598</v>
      </c>
    </row>
    <row r="7" spans="1:3" x14ac:dyDescent="0.25">
      <c r="A7" s="2">
        <v>2016</v>
      </c>
      <c r="B7" s="8">
        <v>115308</v>
      </c>
      <c r="C7" s="8">
        <v>120912</v>
      </c>
    </row>
    <row r="8" spans="1:3" x14ac:dyDescent="0.25">
      <c r="A8" s="2">
        <v>2017</v>
      </c>
      <c r="B8" s="8">
        <v>100280</v>
      </c>
      <c r="C8" s="8">
        <v>105919</v>
      </c>
    </row>
    <row r="9" spans="1:3" x14ac:dyDescent="0.25">
      <c r="A9" s="2" t="s">
        <v>502</v>
      </c>
      <c r="B9" s="8">
        <v>342968</v>
      </c>
      <c r="C9" s="8">
        <v>363139</v>
      </c>
    </row>
    <row r="10" spans="1:3" x14ac:dyDescent="0.25">
      <c r="A10" s="2" t="s">
        <v>471</v>
      </c>
      <c r="B10" s="7">
        <v>882733</v>
      </c>
      <c r="C10" s="7">
        <v>10530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4.28515625" bestFit="1" customWidth="1"/>
    <col min="4" max="9" width="36.5703125" bestFit="1" customWidth="1"/>
    <col min="10" max="13" width="34" bestFit="1" customWidth="1"/>
    <col min="14" max="15" width="35.28515625" bestFit="1" customWidth="1"/>
    <col min="16" max="17" width="36.5703125" bestFit="1" customWidth="1"/>
    <col min="18" max="19" width="34" bestFit="1" customWidth="1"/>
    <col min="20" max="21" width="36.5703125" bestFit="1" customWidth="1"/>
  </cols>
  <sheetData>
    <row r="1" spans="1:21" x14ac:dyDescent="0.25">
      <c r="A1" s="6" t="s">
        <v>1439</v>
      </c>
      <c r="B1" s="6" t="s">
        <v>2</v>
      </c>
      <c r="C1" s="6" t="s">
        <v>19</v>
      </c>
      <c r="D1" s="1" t="s">
        <v>2</v>
      </c>
      <c r="E1" s="1" t="s">
        <v>19</v>
      </c>
      <c r="F1" s="1" t="s">
        <v>86</v>
      </c>
      <c r="G1" s="1" t="s">
        <v>2</v>
      </c>
      <c r="H1" s="1" t="s">
        <v>19</v>
      </c>
      <c r="I1" s="1" t="s">
        <v>86</v>
      </c>
      <c r="J1" s="1" t="s">
        <v>2</v>
      </c>
      <c r="K1" s="1" t="s">
        <v>19</v>
      </c>
      <c r="L1" s="1" t="s">
        <v>2</v>
      </c>
      <c r="M1" s="1" t="s">
        <v>19</v>
      </c>
      <c r="N1" s="1" t="s">
        <v>2</v>
      </c>
      <c r="O1" s="1" t="s">
        <v>19</v>
      </c>
      <c r="P1" s="1" t="s">
        <v>2</v>
      </c>
      <c r="Q1" s="1" t="s">
        <v>19</v>
      </c>
      <c r="R1" s="1" t="s">
        <v>2</v>
      </c>
      <c r="S1" s="1" t="s">
        <v>19</v>
      </c>
      <c r="T1" s="1" t="s">
        <v>2</v>
      </c>
      <c r="U1" s="1" t="s">
        <v>19</v>
      </c>
    </row>
    <row r="2" spans="1:21" ht="30" x14ac:dyDescent="0.25">
      <c r="A2" s="6"/>
      <c r="B2" s="6"/>
      <c r="C2" s="6"/>
      <c r="D2" s="1" t="s">
        <v>1331</v>
      </c>
      <c r="E2" s="1" t="s">
        <v>1331</v>
      </c>
      <c r="F2" s="1" t="s">
        <v>1331</v>
      </c>
      <c r="G2" s="1" t="s">
        <v>1332</v>
      </c>
      <c r="H2" s="1" t="s">
        <v>1332</v>
      </c>
      <c r="I2" s="1" t="s">
        <v>1332</v>
      </c>
      <c r="J2" s="1" t="s">
        <v>1275</v>
      </c>
      <c r="K2" s="1" t="s">
        <v>1275</v>
      </c>
      <c r="L2" s="1" t="s">
        <v>1276</v>
      </c>
      <c r="M2" s="1" t="s">
        <v>1276</v>
      </c>
      <c r="N2" s="1" t="s">
        <v>1441</v>
      </c>
      <c r="O2" s="1" t="s">
        <v>1441</v>
      </c>
      <c r="P2" s="1" t="s">
        <v>1441</v>
      </c>
      <c r="Q2" s="1" t="s">
        <v>1441</v>
      </c>
      <c r="R2" s="1" t="s">
        <v>1444</v>
      </c>
      <c r="S2" s="1" t="s">
        <v>1444</v>
      </c>
      <c r="T2" s="1" t="s">
        <v>1444</v>
      </c>
      <c r="U2" s="1" t="s">
        <v>1444</v>
      </c>
    </row>
    <row r="3" spans="1:21" ht="30" x14ac:dyDescent="0.25">
      <c r="A3" s="6"/>
      <c r="B3" s="6"/>
      <c r="C3" s="6"/>
      <c r="D3" s="1"/>
      <c r="E3" s="1"/>
      <c r="F3" s="1"/>
      <c r="G3" s="1"/>
      <c r="H3" s="1"/>
      <c r="I3" s="1"/>
      <c r="J3" s="1" t="s">
        <v>1440</v>
      </c>
      <c r="K3" s="1" t="s">
        <v>1440</v>
      </c>
      <c r="L3" s="1" t="s">
        <v>1440</v>
      </c>
      <c r="M3" s="1" t="s">
        <v>1440</v>
      </c>
      <c r="N3" s="1" t="s">
        <v>1442</v>
      </c>
      <c r="O3" s="1" t="s">
        <v>1442</v>
      </c>
      <c r="P3" s="1" t="s">
        <v>1331</v>
      </c>
      <c r="Q3" s="1" t="s">
        <v>1331</v>
      </c>
      <c r="R3" s="1" t="s">
        <v>1442</v>
      </c>
      <c r="S3" s="1" t="s">
        <v>1442</v>
      </c>
      <c r="T3" s="1" t="s">
        <v>1332</v>
      </c>
      <c r="U3" s="1" t="s">
        <v>1332</v>
      </c>
    </row>
    <row r="4" spans="1:21" x14ac:dyDescent="0.25">
      <c r="A4" s="6"/>
      <c r="B4" s="6"/>
      <c r="C4" s="6"/>
      <c r="D4" s="1"/>
      <c r="E4" s="1"/>
      <c r="F4" s="1"/>
      <c r="G4" s="1"/>
      <c r="H4" s="1"/>
      <c r="I4" s="1"/>
      <c r="J4" s="1"/>
      <c r="K4" s="1"/>
      <c r="L4" s="1"/>
      <c r="M4" s="1"/>
      <c r="N4" s="1"/>
      <c r="O4" s="1"/>
      <c r="P4" s="1" t="s">
        <v>1443</v>
      </c>
      <c r="Q4" s="1" t="s">
        <v>1443</v>
      </c>
      <c r="R4" s="1"/>
      <c r="S4" s="1"/>
      <c r="T4" s="1" t="s">
        <v>1443</v>
      </c>
      <c r="U4" s="1" t="s">
        <v>1443</v>
      </c>
    </row>
    <row r="5" spans="1:21" ht="45" x14ac:dyDescent="0.25">
      <c r="A5" s="3" t="s">
        <v>14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446</v>
      </c>
      <c r="B6" s="4" t="s">
        <v>4</v>
      </c>
      <c r="C6" s="4" t="s">
        <v>4</v>
      </c>
      <c r="D6" s="4" t="s">
        <v>4</v>
      </c>
      <c r="E6" s="4" t="s">
        <v>4</v>
      </c>
      <c r="F6" s="4" t="s">
        <v>4</v>
      </c>
      <c r="G6" s="4" t="s">
        <v>4</v>
      </c>
      <c r="H6" s="4" t="s">
        <v>4</v>
      </c>
      <c r="I6" s="4" t="s">
        <v>4</v>
      </c>
      <c r="J6" s="77">
        <v>0.08</v>
      </c>
      <c r="K6" s="77">
        <v>0.08</v>
      </c>
      <c r="L6" s="77">
        <v>0.14000000000000001</v>
      </c>
      <c r="M6" s="77">
        <v>0.14000000000000001</v>
      </c>
      <c r="N6" s="4" t="s">
        <v>4</v>
      </c>
      <c r="O6" s="4" t="s">
        <v>4</v>
      </c>
      <c r="P6" s="4" t="s">
        <v>4</v>
      </c>
      <c r="Q6" s="4" t="s">
        <v>4</v>
      </c>
      <c r="R6" s="4" t="s">
        <v>4</v>
      </c>
      <c r="S6" s="4" t="s">
        <v>4</v>
      </c>
      <c r="T6" s="4" t="s">
        <v>4</v>
      </c>
      <c r="U6" s="4" t="s">
        <v>4</v>
      </c>
    </row>
    <row r="7" spans="1:21" x14ac:dyDescent="0.25">
      <c r="A7" s="2" t="s">
        <v>44</v>
      </c>
      <c r="B7" s="4" t="s">
        <v>4</v>
      </c>
      <c r="C7" s="7">
        <v>24328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1447</v>
      </c>
      <c r="B8" s="7">
        <v>1508385000</v>
      </c>
      <c r="C8" s="7">
        <v>1333000000</v>
      </c>
      <c r="D8" s="7">
        <v>925000000</v>
      </c>
      <c r="E8" s="7">
        <v>925000000</v>
      </c>
      <c r="F8" s="7">
        <v>925000000</v>
      </c>
      <c r="G8" s="7">
        <v>583385000</v>
      </c>
      <c r="H8" s="7">
        <v>380000000</v>
      </c>
      <c r="I8" s="7">
        <v>380000000</v>
      </c>
      <c r="J8" s="4" t="s">
        <v>4</v>
      </c>
      <c r="K8" s="4" t="s">
        <v>4</v>
      </c>
      <c r="L8" s="4" t="s">
        <v>4</v>
      </c>
      <c r="M8" s="4" t="s">
        <v>4</v>
      </c>
      <c r="N8" s="7">
        <v>888770000</v>
      </c>
      <c r="O8" s="7">
        <v>917980000</v>
      </c>
      <c r="P8" s="7">
        <v>925000000</v>
      </c>
      <c r="Q8" s="7">
        <v>925000000</v>
      </c>
      <c r="R8" s="7">
        <v>581142000</v>
      </c>
      <c r="S8" s="7">
        <v>374478000</v>
      </c>
      <c r="T8" s="7">
        <v>580000000</v>
      </c>
      <c r="U8" s="7">
        <v>380000000</v>
      </c>
    </row>
  </sheetData>
  <mergeCells count="3">
    <mergeCell ref="A1:A4"/>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8</v>
      </c>
      <c r="B1" s="6" t="s">
        <v>22</v>
      </c>
    </row>
    <row r="2" spans="1:2" ht="30" x14ac:dyDescent="0.25">
      <c r="A2" s="1" t="s">
        <v>17</v>
      </c>
      <c r="B2" s="6"/>
    </row>
    <row r="3" spans="1:2" ht="45" x14ac:dyDescent="0.25">
      <c r="A3" s="3" t="s">
        <v>1449</v>
      </c>
      <c r="B3" s="4" t="s">
        <v>4</v>
      </c>
    </row>
    <row r="4" spans="1:2" x14ac:dyDescent="0.25">
      <c r="A4" s="2" t="s">
        <v>1450</v>
      </c>
      <c r="B4" s="7">
        <v>2106</v>
      </c>
    </row>
    <row r="5" spans="1:2" x14ac:dyDescent="0.25">
      <c r="A5" s="2" t="s">
        <v>1451</v>
      </c>
      <c r="B5" s="4" t="s">
        <v>4</v>
      </c>
    </row>
    <row r="6" spans="1:2" ht="45" x14ac:dyDescent="0.25">
      <c r="A6" s="3" t="s">
        <v>1449</v>
      </c>
      <c r="B6" s="4" t="s">
        <v>4</v>
      </c>
    </row>
    <row r="7" spans="1:2" x14ac:dyDescent="0.25">
      <c r="A7" s="2" t="s">
        <v>1450</v>
      </c>
      <c r="B7" s="8">
        <v>1788</v>
      </c>
    </row>
    <row r="8" spans="1:2" x14ac:dyDescent="0.25">
      <c r="A8" s="2" t="s">
        <v>1325</v>
      </c>
      <c r="B8" s="4" t="s">
        <v>4</v>
      </c>
    </row>
    <row r="9" spans="1:2" ht="45" x14ac:dyDescent="0.25">
      <c r="A9" s="3" t="s">
        <v>1449</v>
      </c>
      <c r="B9" s="4" t="s">
        <v>4</v>
      </c>
    </row>
    <row r="10" spans="1:2" x14ac:dyDescent="0.25">
      <c r="A10" s="2" t="s">
        <v>1450</v>
      </c>
      <c r="B10" s="4">
        <v>318</v>
      </c>
    </row>
    <row r="11" spans="1:2" x14ac:dyDescent="0.25">
      <c r="A11" s="2" t="s">
        <v>1452</v>
      </c>
      <c r="B11" s="4" t="s">
        <v>4</v>
      </c>
    </row>
    <row r="12" spans="1:2" ht="45" x14ac:dyDescent="0.25">
      <c r="A12" s="3" t="s">
        <v>1449</v>
      </c>
      <c r="B12" s="4" t="s">
        <v>4</v>
      </c>
    </row>
    <row r="13" spans="1:2" x14ac:dyDescent="0.25">
      <c r="A13" s="2" t="s">
        <v>1450</v>
      </c>
      <c r="B13" s="4" t="s">
        <v>57</v>
      </c>
    </row>
    <row r="14" spans="1:2" ht="30" x14ac:dyDescent="0.25">
      <c r="A14" s="2" t="s">
        <v>1453</v>
      </c>
      <c r="B14" s="4" t="s">
        <v>4</v>
      </c>
    </row>
    <row r="15" spans="1:2" ht="45" x14ac:dyDescent="0.25">
      <c r="A15" s="3" t="s">
        <v>1449</v>
      </c>
      <c r="B15" s="4" t="s">
        <v>4</v>
      </c>
    </row>
    <row r="16" spans="1:2" x14ac:dyDescent="0.25">
      <c r="A16" s="2" t="s">
        <v>1450</v>
      </c>
      <c r="B16" s="4" t="s">
        <v>57</v>
      </c>
    </row>
    <row r="17" spans="1:2" ht="30" x14ac:dyDescent="0.25">
      <c r="A17" s="2" t="s">
        <v>1454</v>
      </c>
      <c r="B17" s="4" t="s">
        <v>4</v>
      </c>
    </row>
    <row r="18" spans="1:2" ht="45" x14ac:dyDescent="0.25">
      <c r="A18" s="3" t="s">
        <v>1449</v>
      </c>
      <c r="B18" s="4" t="s">
        <v>4</v>
      </c>
    </row>
    <row r="19" spans="1:2" x14ac:dyDescent="0.25">
      <c r="A19" s="2" t="s">
        <v>1450</v>
      </c>
      <c r="B19" s="4" t="s">
        <v>57</v>
      </c>
    </row>
    <row r="20" spans="1:2" x14ac:dyDescent="0.25">
      <c r="A20" s="2" t="s">
        <v>1442</v>
      </c>
      <c r="B20" s="4" t="s">
        <v>4</v>
      </c>
    </row>
    <row r="21" spans="1:2" ht="45" x14ac:dyDescent="0.25">
      <c r="A21" s="3" t="s">
        <v>1449</v>
      </c>
      <c r="B21" s="4" t="s">
        <v>4</v>
      </c>
    </row>
    <row r="22" spans="1:2" x14ac:dyDescent="0.25">
      <c r="A22" s="2" t="s">
        <v>1450</v>
      </c>
      <c r="B22" s="4">
        <v>318</v>
      </c>
    </row>
    <row r="23" spans="1:2" ht="30" x14ac:dyDescent="0.25">
      <c r="A23" s="2" t="s">
        <v>1455</v>
      </c>
      <c r="B23" s="4" t="s">
        <v>4</v>
      </c>
    </row>
    <row r="24" spans="1:2" ht="45" x14ac:dyDescent="0.25">
      <c r="A24" s="3" t="s">
        <v>1449</v>
      </c>
      <c r="B24" s="4" t="s">
        <v>4</v>
      </c>
    </row>
    <row r="25" spans="1:2" x14ac:dyDescent="0.25">
      <c r="A25" s="2" t="s">
        <v>1450</v>
      </c>
      <c r="B25" s="4" t="s">
        <v>57</v>
      </c>
    </row>
    <row r="26" spans="1:2" ht="30" x14ac:dyDescent="0.25">
      <c r="A26" s="2" t="s">
        <v>1456</v>
      </c>
      <c r="B26" s="4" t="s">
        <v>4</v>
      </c>
    </row>
    <row r="27" spans="1:2" ht="45" x14ac:dyDescent="0.25">
      <c r="A27" s="3" t="s">
        <v>1449</v>
      </c>
      <c r="B27" s="4" t="s">
        <v>4</v>
      </c>
    </row>
    <row r="28" spans="1:2" x14ac:dyDescent="0.25">
      <c r="A28" s="2" t="s">
        <v>1450</v>
      </c>
      <c r="B28" s="4">
        <v>318</v>
      </c>
    </row>
    <row r="29" spans="1:2" x14ac:dyDescent="0.25">
      <c r="A29" s="2" t="s">
        <v>1440</v>
      </c>
      <c r="B29" s="4" t="s">
        <v>4</v>
      </c>
    </row>
    <row r="30" spans="1:2" ht="45" x14ac:dyDescent="0.25">
      <c r="A30" s="3" t="s">
        <v>1449</v>
      </c>
      <c r="B30" s="4" t="s">
        <v>4</v>
      </c>
    </row>
    <row r="31" spans="1:2" x14ac:dyDescent="0.25">
      <c r="A31" s="2" t="s">
        <v>1450</v>
      </c>
      <c r="B31" s="8">
        <v>1788</v>
      </c>
    </row>
    <row r="32" spans="1:2" ht="30" x14ac:dyDescent="0.25">
      <c r="A32" s="2" t="s">
        <v>1457</v>
      </c>
      <c r="B32" s="4" t="s">
        <v>4</v>
      </c>
    </row>
    <row r="33" spans="1:2" ht="45" x14ac:dyDescent="0.25">
      <c r="A33" s="3" t="s">
        <v>1449</v>
      </c>
      <c r="B33" s="4" t="s">
        <v>4</v>
      </c>
    </row>
    <row r="34" spans="1:2" x14ac:dyDescent="0.25">
      <c r="A34" s="2" t="s">
        <v>1450</v>
      </c>
      <c r="B34" s="8">
        <v>1788</v>
      </c>
    </row>
    <row r="35" spans="1:2" ht="30" x14ac:dyDescent="0.25">
      <c r="A35" s="2" t="s">
        <v>1458</v>
      </c>
      <c r="B35" s="4" t="s">
        <v>4</v>
      </c>
    </row>
    <row r="36" spans="1:2" ht="45" x14ac:dyDescent="0.25">
      <c r="A36" s="3" t="s">
        <v>1449</v>
      </c>
      <c r="B36" s="4" t="s">
        <v>4</v>
      </c>
    </row>
    <row r="37" spans="1:2" x14ac:dyDescent="0.25">
      <c r="A37" s="2" t="s">
        <v>1450</v>
      </c>
      <c r="B37" s="4" t="s">
        <v>5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1.85546875" bestFit="1" customWidth="1"/>
    <col min="7" max="8" width="35.140625" bestFit="1" customWidth="1"/>
    <col min="9" max="10" width="30.28515625" bestFit="1" customWidth="1"/>
    <col min="11" max="12" width="15.42578125" bestFit="1" customWidth="1"/>
    <col min="13" max="14" width="20" bestFit="1" customWidth="1"/>
    <col min="15" max="16" width="36.5703125" bestFit="1" customWidth="1"/>
  </cols>
  <sheetData>
    <row r="1" spans="1:16" x14ac:dyDescent="0.25">
      <c r="A1" s="6" t="s">
        <v>1459</v>
      </c>
      <c r="B1" s="1" t="s">
        <v>1</v>
      </c>
      <c r="C1" s="1" t="s">
        <v>84</v>
      </c>
      <c r="D1" s="1"/>
      <c r="E1" s="1" t="s">
        <v>84</v>
      </c>
      <c r="F1" s="1"/>
      <c r="G1" s="1" t="s">
        <v>84</v>
      </c>
      <c r="H1" s="1"/>
      <c r="I1" s="1" t="s">
        <v>84</v>
      </c>
      <c r="J1" s="1"/>
      <c r="K1" s="1" t="s">
        <v>1409</v>
      </c>
      <c r="L1" s="1" t="s">
        <v>1</v>
      </c>
      <c r="M1" s="1" t="s">
        <v>1409</v>
      </c>
      <c r="N1" s="1" t="s">
        <v>1</v>
      </c>
      <c r="O1" s="1" t="s">
        <v>1409</v>
      </c>
      <c r="P1" s="1" t="s">
        <v>1</v>
      </c>
    </row>
    <row r="2" spans="1:16" x14ac:dyDescent="0.25">
      <c r="A2" s="6"/>
      <c r="B2" s="6" t="s">
        <v>2</v>
      </c>
      <c r="C2" s="6" t="s">
        <v>19</v>
      </c>
      <c r="D2" s="6" t="s">
        <v>22</v>
      </c>
      <c r="E2" s="1" t="s">
        <v>19</v>
      </c>
      <c r="F2" s="1" t="s">
        <v>22</v>
      </c>
      <c r="G2" s="1" t="s">
        <v>19</v>
      </c>
      <c r="H2" s="1" t="s">
        <v>22</v>
      </c>
      <c r="I2" s="1" t="s">
        <v>19</v>
      </c>
      <c r="J2" s="1" t="s">
        <v>22</v>
      </c>
      <c r="K2" s="1" t="s">
        <v>2</v>
      </c>
      <c r="L2" s="1" t="s">
        <v>2</v>
      </c>
      <c r="M2" s="1" t="s">
        <v>2</v>
      </c>
      <c r="N2" s="1" t="s">
        <v>2</v>
      </c>
      <c r="O2" s="1" t="s">
        <v>2</v>
      </c>
      <c r="P2" s="1" t="s">
        <v>2</v>
      </c>
    </row>
    <row r="3" spans="1:16" ht="30" x14ac:dyDescent="0.25">
      <c r="A3" s="6"/>
      <c r="B3" s="6"/>
      <c r="C3" s="6"/>
      <c r="D3" s="6"/>
      <c r="E3" s="1" t="s">
        <v>1460</v>
      </c>
      <c r="F3" s="1" t="s">
        <v>1460</v>
      </c>
      <c r="G3" s="1" t="s">
        <v>1461</v>
      </c>
      <c r="H3" s="1" t="s">
        <v>1461</v>
      </c>
      <c r="I3" s="1" t="s">
        <v>1462</v>
      </c>
      <c r="J3" s="1" t="s">
        <v>1462</v>
      </c>
      <c r="K3" s="1" t="s">
        <v>1240</v>
      </c>
      <c r="L3" s="1" t="s">
        <v>1240</v>
      </c>
      <c r="M3" s="1" t="s">
        <v>1233</v>
      </c>
      <c r="N3" s="1" t="s">
        <v>1233</v>
      </c>
      <c r="O3" s="1" t="s">
        <v>1463</v>
      </c>
      <c r="P3" s="1" t="s">
        <v>1463</v>
      </c>
    </row>
    <row r="4" spans="1:16" x14ac:dyDescent="0.25">
      <c r="A4" s="3" t="s">
        <v>146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465</v>
      </c>
      <c r="B5" s="4" t="s">
        <v>4</v>
      </c>
      <c r="C5" s="4" t="s">
        <v>1405</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73</v>
      </c>
      <c r="B6" s="4" t="s">
        <v>4</v>
      </c>
      <c r="C6" s="4" t="s">
        <v>4</v>
      </c>
      <c r="D6" s="4" t="s">
        <v>4</v>
      </c>
      <c r="E6" s="7">
        <v>845095000</v>
      </c>
      <c r="F6" s="7">
        <v>552095000</v>
      </c>
      <c r="G6" s="7">
        <v>789687000</v>
      </c>
      <c r="H6" s="7">
        <v>536975000</v>
      </c>
      <c r="I6" s="7">
        <v>32369000</v>
      </c>
      <c r="J6" s="7">
        <v>15289000</v>
      </c>
      <c r="K6" s="4" t="s">
        <v>4</v>
      </c>
      <c r="L6" s="4" t="s">
        <v>4</v>
      </c>
      <c r="M6" s="4" t="s">
        <v>4</v>
      </c>
      <c r="N6" s="4" t="s">
        <v>4</v>
      </c>
      <c r="O6" s="4" t="s">
        <v>4</v>
      </c>
      <c r="P6" s="4" t="s">
        <v>4</v>
      </c>
    </row>
    <row r="7" spans="1:16" ht="30" x14ac:dyDescent="0.25">
      <c r="A7" s="2" t="s">
        <v>1466</v>
      </c>
      <c r="B7" s="4" t="s">
        <v>4</v>
      </c>
      <c r="C7" s="4" t="s">
        <v>4</v>
      </c>
      <c r="D7" s="4" t="s">
        <v>4</v>
      </c>
      <c r="E7" s="4" t="s">
        <v>1467</v>
      </c>
      <c r="F7" s="4" t="s">
        <v>4</v>
      </c>
      <c r="G7" s="4" t="s">
        <v>1467</v>
      </c>
      <c r="H7" s="4" t="s">
        <v>4</v>
      </c>
      <c r="I7" s="4" t="s">
        <v>1468</v>
      </c>
      <c r="J7" s="4" t="s">
        <v>4</v>
      </c>
      <c r="K7" s="4" t="s">
        <v>4</v>
      </c>
      <c r="L7" s="4" t="s">
        <v>4</v>
      </c>
      <c r="M7" s="4" t="s">
        <v>4</v>
      </c>
      <c r="N7" s="4" t="s">
        <v>4</v>
      </c>
      <c r="O7" s="4" t="s">
        <v>4</v>
      </c>
      <c r="P7" s="4" t="s">
        <v>4</v>
      </c>
    </row>
    <row r="8" spans="1:16" ht="45" x14ac:dyDescent="0.25">
      <c r="A8" s="2" t="s">
        <v>1469</v>
      </c>
      <c r="B8" s="4" t="s">
        <v>4</v>
      </c>
      <c r="C8" s="8">
        <v>11483000</v>
      </c>
      <c r="D8" s="4">
        <v>0</v>
      </c>
      <c r="E8" s="4" t="s">
        <v>4</v>
      </c>
      <c r="F8" s="4" t="s">
        <v>4</v>
      </c>
      <c r="G8" s="4" t="s">
        <v>4</v>
      </c>
      <c r="H8" s="4" t="s">
        <v>4</v>
      </c>
      <c r="I8" s="4" t="s">
        <v>4</v>
      </c>
      <c r="J8" s="4" t="s">
        <v>4</v>
      </c>
      <c r="K8" s="4" t="s">
        <v>4</v>
      </c>
      <c r="L8" s="4" t="s">
        <v>4</v>
      </c>
      <c r="M8" s="4" t="s">
        <v>4</v>
      </c>
      <c r="N8" s="4" t="s">
        <v>4</v>
      </c>
      <c r="O8" s="4" t="s">
        <v>4</v>
      </c>
      <c r="P8" s="4" t="s">
        <v>4</v>
      </c>
    </row>
    <row r="9" spans="1:16" x14ac:dyDescent="0.25">
      <c r="A9" s="2" t="s">
        <v>1470</v>
      </c>
      <c r="B9" s="4" t="s">
        <v>4</v>
      </c>
      <c r="C9" s="4" t="s">
        <v>4</v>
      </c>
      <c r="D9" s="4" t="s">
        <v>4</v>
      </c>
      <c r="E9" s="8">
        <v>71000</v>
      </c>
      <c r="F9" s="8">
        <v>86000</v>
      </c>
      <c r="G9" s="4" t="s">
        <v>4</v>
      </c>
      <c r="H9" s="4" t="s">
        <v>4</v>
      </c>
      <c r="I9" s="4" t="s">
        <v>4</v>
      </c>
      <c r="J9" s="4" t="s">
        <v>4</v>
      </c>
      <c r="K9" s="4" t="s">
        <v>4</v>
      </c>
      <c r="L9" s="4" t="s">
        <v>4</v>
      </c>
      <c r="M9" s="4" t="s">
        <v>4</v>
      </c>
      <c r="N9" s="4" t="s">
        <v>4</v>
      </c>
      <c r="O9" s="4" t="s">
        <v>4</v>
      </c>
      <c r="P9" s="4" t="s">
        <v>4</v>
      </c>
    </row>
    <row r="10" spans="1:16" x14ac:dyDescent="0.25">
      <c r="A10" s="2" t="s">
        <v>1471</v>
      </c>
      <c r="B10" s="4" t="s">
        <v>4</v>
      </c>
      <c r="C10" s="4" t="s">
        <v>4</v>
      </c>
      <c r="D10" s="4" t="s">
        <v>4</v>
      </c>
      <c r="E10" s="8">
        <v>30000</v>
      </c>
      <c r="F10" s="8">
        <v>54000</v>
      </c>
      <c r="G10" s="4" t="s">
        <v>4</v>
      </c>
      <c r="H10" s="4" t="s">
        <v>4</v>
      </c>
      <c r="I10" s="4" t="s">
        <v>4</v>
      </c>
      <c r="J10" s="4" t="s">
        <v>4</v>
      </c>
      <c r="K10" s="4" t="s">
        <v>4</v>
      </c>
      <c r="L10" s="4" t="s">
        <v>4</v>
      </c>
      <c r="M10" s="4" t="s">
        <v>4</v>
      </c>
      <c r="N10" s="4" t="s">
        <v>4</v>
      </c>
      <c r="O10" s="4" t="s">
        <v>4</v>
      </c>
      <c r="P10" s="4" t="s">
        <v>4</v>
      </c>
    </row>
    <row r="11" spans="1:16" ht="30" x14ac:dyDescent="0.25">
      <c r="A11" s="2" t="s">
        <v>1472</v>
      </c>
      <c r="B11" s="4" t="s">
        <v>4</v>
      </c>
      <c r="C11" s="4" t="s">
        <v>1473</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1474</v>
      </c>
      <c r="B12" s="77">
        <v>-0.1467</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475</v>
      </c>
      <c r="B13" s="4" t="s">
        <v>4</v>
      </c>
      <c r="C13" s="4" t="s">
        <v>4</v>
      </c>
      <c r="D13" s="4" t="s">
        <v>4</v>
      </c>
      <c r="E13" s="4" t="s">
        <v>4</v>
      </c>
      <c r="F13" s="4" t="s">
        <v>4</v>
      </c>
      <c r="G13" s="4" t="s">
        <v>4</v>
      </c>
      <c r="H13" s="4" t="s">
        <v>4</v>
      </c>
      <c r="I13" s="4" t="s">
        <v>4</v>
      </c>
      <c r="J13" s="4" t="s">
        <v>4</v>
      </c>
      <c r="K13" s="7">
        <v>19400000</v>
      </c>
      <c r="L13" s="7">
        <v>19400000</v>
      </c>
      <c r="M13" s="7">
        <v>1500000</v>
      </c>
      <c r="N13" s="7">
        <v>1500000</v>
      </c>
      <c r="O13" s="7">
        <v>300000</v>
      </c>
      <c r="P13" s="7">
        <v>300000</v>
      </c>
    </row>
  </sheetData>
  <mergeCells count="4">
    <mergeCell ref="A1:A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9.42578125" bestFit="1" customWidth="1"/>
    <col min="4" max="7" width="21.85546875" bestFit="1" customWidth="1"/>
  </cols>
  <sheetData>
    <row r="1" spans="1:7" ht="15" customHeight="1" x14ac:dyDescent="0.25">
      <c r="A1" s="1" t="s">
        <v>147</v>
      </c>
      <c r="B1" s="1" t="s">
        <v>82</v>
      </c>
      <c r="C1" s="6" t="s">
        <v>1</v>
      </c>
      <c r="D1" s="6"/>
      <c r="E1" s="1" t="s">
        <v>83</v>
      </c>
      <c r="F1" s="6" t="s">
        <v>84</v>
      </c>
      <c r="G1" s="6"/>
    </row>
    <row r="2" spans="1:7" ht="30" x14ac:dyDescent="0.25">
      <c r="A2" s="1" t="s">
        <v>17</v>
      </c>
      <c r="B2" s="1" t="s">
        <v>19</v>
      </c>
      <c r="C2" s="1" t="s">
        <v>2</v>
      </c>
      <c r="D2" s="1" t="s">
        <v>85</v>
      </c>
      <c r="E2" s="1" t="s">
        <v>86</v>
      </c>
      <c r="F2" s="1" t="s">
        <v>22</v>
      </c>
      <c r="G2" s="1" t="s">
        <v>87</v>
      </c>
    </row>
    <row r="3" spans="1:7" x14ac:dyDescent="0.25">
      <c r="A3" s="1"/>
      <c r="B3" s="1" t="s">
        <v>18</v>
      </c>
      <c r="C3" s="1" t="s">
        <v>18</v>
      </c>
      <c r="D3" s="1" t="s">
        <v>23</v>
      </c>
      <c r="E3" s="1" t="s">
        <v>23</v>
      </c>
      <c r="F3" s="1" t="s">
        <v>23</v>
      </c>
      <c r="G3" s="1" t="s">
        <v>23</v>
      </c>
    </row>
    <row r="4" spans="1:7" x14ac:dyDescent="0.25">
      <c r="A4" s="3" t="s">
        <v>148</v>
      </c>
      <c r="B4" s="4" t="s">
        <v>4</v>
      </c>
      <c r="C4" s="4" t="s">
        <v>4</v>
      </c>
      <c r="D4" s="4" t="s">
        <v>4</v>
      </c>
      <c r="E4" s="4" t="s">
        <v>4</v>
      </c>
      <c r="F4" s="4" t="s">
        <v>4</v>
      </c>
      <c r="G4" s="4" t="s">
        <v>4</v>
      </c>
    </row>
    <row r="5" spans="1:7" x14ac:dyDescent="0.25">
      <c r="A5" s="2" t="s">
        <v>149</v>
      </c>
      <c r="B5" s="7">
        <v>-30102</v>
      </c>
      <c r="C5" s="7">
        <v>-87341</v>
      </c>
      <c r="D5" s="7">
        <v>-39608</v>
      </c>
      <c r="E5" s="7">
        <v>-154597</v>
      </c>
      <c r="F5" s="7">
        <v>-59488</v>
      </c>
      <c r="G5" s="7">
        <v>-28958</v>
      </c>
    </row>
    <row r="6" spans="1:7" x14ac:dyDescent="0.25">
      <c r="A6" s="2" t="s">
        <v>150</v>
      </c>
      <c r="B6" s="4" t="s">
        <v>4</v>
      </c>
      <c r="C6" s="4" t="s">
        <v>4</v>
      </c>
      <c r="D6" s="4">
        <v>-239</v>
      </c>
      <c r="E6" s="4">
        <v>-239</v>
      </c>
      <c r="F6" s="8">
        <v>-2917</v>
      </c>
      <c r="G6" s="4" t="s">
        <v>4</v>
      </c>
    </row>
    <row r="7" spans="1:7" ht="60" x14ac:dyDescent="0.25">
      <c r="A7" s="3" t="s">
        <v>151</v>
      </c>
      <c r="B7" s="4" t="s">
        <v>4</v>
      </c>
      <c r="C7" s="4" t="s">
        <v>4</v>
      </c>
      <c r="D7" s="4" t="s">
        <v>4</v>
      </c>
      <c r="E7" s="4" t="s">
        <v>4</v>
      </c>
      <c r="F7" s="4" t="s">
        <v>4</v>
      </c>
      <c r="G7" s="4" t="s">
        <v>4</v>
      </c>
    </row>
    <row r="8" spans="1:7" ht="30" x14ac:dyDescent="0.25">
      <c r="A8" s="2" t="s">
        <v>152</v>
      </c>
      <c r="B8" s="4">
        <v>181</v>
      </c>
      <c r="C8" s="8">
        <v>12815</v>
      </c>
      <c r="D8" s="8">
        <v>60184</v>
      </c>
      <c r="E8" s="8">
        <v>72005</v>
      </c>
      <c r="F8" s="8">
        <v>61546</v>
      </c>
      <c r="G8" s="8">
        <v>39361</v>
      </c>
    </row>
    <row r="9" spans="1:7" x14ac:dyDescent="0.25">
      <c r="A9" s="2" t="s">
        <v>153</v>
      </c>
      <c r="B9" s="8">
        <v>10058</v>
      </c>
      <c r="C9" s="8">
        <v>120391</v>
      </c>
      <c r="D9" s="4" t="s">
        <v>4</v>
      </c>
      <c r="E9" s="4">
        <v>325</v>
      </c>
      <c r="F9" s="4" t="s">
        <v>4</v>
      </c>
      <c r="G9" s="4" t="s">
        <v>4</v>
      </c>
    </row>
    <row r="10" spans="1:7" x14ac:dyDescent="0.25">
      <c r="A10" s="2" t="s">
        <v>100</v>
      </c>
      <c r="B10" s="8">
        <v>11229</v>
      </c>
      <c r="C10" s="8">
        <v>9760</v>
      </c>
      <c r="D10" s="8">
        <v>6484</v>
      </c>
      <c r="E10" s="8">
        <v>7676</v>
      </c>
      <c r="F10" s="8">
        <v>7571</v>
      </c>
      <c r="G10" s="8">
        <v>5933</v>
      </c>
    </row>
    <row r="11" spans="1:7" ht="30" x14ac:dyDescent="0.25">
      <c r="A11" s="2" t="s">
        <v>154</v>
      </c>
      <c r="B11" s="8">
        <v>1032</v>
      </c>
      <c r="C11" s="8">
        <v>6430</v>
      </c>
      <c r="D11" s="8">
        <v>5590</v>
      </c>
      <c r="E11" s="8">
        <v>6619</v>
      </c>
      <c r="F11" s="8">
        <v>7709</v>
      </c>
      <c r="G11" s="8">
        <v>5632</v>
      </c>
    </row>
    <row r="12" spans="1:7" x14ac:dyDescent="0.25">
      <c r="A12" s="2" t="s">
        <v>155</v>
      </c>
      <c r="B12" s="4" t="s">
        <v>4</v>
      </c>
      <c r="C12" s="8">
        <v>-47122</v>
      </c>
      <c r="D12" s="4" t="s">
        <v>4</v>
      </c>
      <c r="E12" s="4" t="s">
        <v>4</v>
      </c>
      <c r="F12" s="4" t="s">
        <v>4</v>
      </c>
      <c r="G12" s="4" t="s">
        <v>4</v>
      </c>
    </row>
    <row r="13" spans="1:7" ht="30" x14ac:dyDescent="0.25">
      <c r="A13" s="2" t="s">
        <v>156</v>
      </c>
      <c r="B13" s="4" t="s">
        <v>4</v>
      </c>
      <c r="C13" s="4" t="s">
        <v>4</v>
      </c>
      <c r="D13" s="4" t="s">
        <v>4</v>
      </c>
      <c r="E13" s="4">
        <v>-287</v>
      </c>
      <c r="F13" s="4" t="s">
        <v>4</v>
      </c>
      <c r="G13" s="4" t="s">
        <v>4</v>
      </c>
    </row>
    <row r="14" spans="1:7" ht="30" x14ac:dyDescent="0.25">
      <c r="A14" s="2" t="s">
        <v>156</v>
      </c>
      <c r="B14" s="4" t="s">
        <v>4</v>
      </c>
      <c r="C14" s="4" t="s">
        <v>4</v>
      </c>
      <c r="D14" s="4">
        <v>-287</v>
      </c>
      <c r="E14" s="4" t="s">
        <v>4</v>
      </c>
      <c r="F14" s="4" t="s">
        <v>4</v>
      </c>
      <c r="G14" s="4" t="s">
        <v>4</v>
      </c>
    </row>
    <row r="15" spans="1:7" x14ac:dyDescent="0.25">
      <c r="A15" s="2" t="s">
        <v>157</v>
      </c>
      <c r="B15" s="4">
        <v>-45</v>
      </c>
      <c r="C15" s="4">
        <v>400</v>
      </c>
      <c r="D15" s="4">
        <v>117</v>
      </c>
      <c r="E15" s="4">
        <v>119</v>
      </c>
      <c r="F15" s="4">
        <v>380</v>
      </c>
      <c r="G15" s="4">
        <v>6</v>
      </c>
    </row>
    <row r="16" spans="1:7" x14ac:dyDescent="0.25">
      <c r="A16" s="2" t="s">
        <v>132</v>
      </c>
      <c r="B16" s="4" t="s">
        <v>4</v>
      </c>
      <c r="C16" s="8">
        <v>1317</v>
      </c>
      <c r="D16" s="4">
        <v>490</v>
      </c>
      <c r="E16" s="8">
        <v>2371</v>
      </c>
      <c r="F16" s="4">
        <v>780</v>
      </c>
      <c r="G16" s="4">
        <v>551</v>
      </c>
    </row>
    <row r="17" spans="1:7" ht="30" x14ac:dyDescent="0.25">
      <c r="A17" s="2" t="s">
        <v>158</v>
      </c>
      <c r="B17" s="4" t="s">
        <v>4</v>
      </c>
      <c r="C17" s="8">
        <v>1075</v>
      </c>
      <c r="D17" s="4" t="s">
        <v>4</v>
      </c>
      <c r="E17" s="4" t="s">
        <v>4</v>
      </c>
      <c r="F17" s="4" t="s">
        <v>4</v>
      </c>
      <c r="G17" s="4" t="s">
        <v>4</v>
      </c>
    </row>
    <row r="18" spans="1:7" x14ac:dyDescent="0.25">
      <c r="A18" s="2" t="s">
        <v>159</v>
      </c>
      <c r="B18" s="8">
        <v>-13120</v>
      </c>
      <c r="C18" s="8">
        <v>8592</v>
      </c>
      <c r="D18" s="8">
        <v>1110</v>
      </c>
      <c r="E18" s="8">
        <v>1421</v>
      </c>
      <c r="F18" s="8">
        <v>-4458</v>
      </c>
      <c r="G18" s="8">
        <v>5036</v>
      </c>
    </row>
    <row r="19" spans="1:7" ht="45" x14ac:dyDescent="0.25">
      <c r="A19" s="3" t="s">
        <v>160</v>
      </c>
      <c r="B19" s="4" t="s">
        <v>4</v>
      </c>
      <c r="C19" s="4" t="s">
        <v>4</v>
      </c>
      <c r="D19" s="4" t="s">
        <v>4</v>
      </c>
      <c r="E19" s="4" t="s">
        <v>4</v>
      </c>
      <c r="F19" s="4" t="s">
        <v>4</v>
      </c>
      <c r="G19" s="4" t="s">
        <v>4</v>
      </c>
    </row>
    <row r="20" spans="1:7" x14ac:dyDescent="0.25">
      <c r="A20" s="2" t="s">
        <v>161</v>
      </c>
      <c r="B20" s="8">
        <v>3640</v>
      </c>
      <c r="C20" s="8">
        <v>-1442</v>
      </c>
      <c r="D20" s="8">
        <v>-5141</v>
      </c>
      <c r="E20" s="8">
        <v>-9697</v>
      </c>
      <c r="F20" s="8">
        <v>-3062</v>
      </c>
      <c r="G20" s="4">
        <v>-51</v>
      </c>
    </row>
    <row r="21" spans="1:7" x14ac:dyDescent="0.25">
      <c r="A21" s="2" t="s">
        <v>162</v>
      </c>
      <c r="B21" s="4">
        <v>-257</v>
      </c>
      <c r="C21" s="8">
        <v>-15782</v>
      </c>
      <c r="D21" s="8">
        <v>12183</v>
      </c>
      <c r="E21" s="8">
        <v>20111</v>
      </c>
      <c r="F21" s="8">
        <v>-42329</v>
      </c>
      <c r="G21" s="8">
        <v>-3993</v>
      </c>
    </row>
    <row r="22" spans="1:7" ht="30" x14ac:dyDescent="0.25">
      <c r="A22" s="2" t="s">
        <v>29</v>
      </c>
      <c r="B22" s="8">
        <v>-6870</v>
      </c>
      <c r="C22" s="8">
        <v>5035</v>
      </c>
      <c r="D22" s="8">
        <v>7482</v>
      </c>
      <c r="E22" s="8">
        <v>2305</v>
      </c>
      <c r="F22" s="8">
        <v>-6017</v>
      </c>
      <c r="G22" s="8">
        <v>-2445</v>
      </c>
    </row>
    <row r="23" spans="1:7" x14ac:dyDescent="0.25">
      <c r="A23" s="2" t="s">
        <v>40</v>
      </c>
      <c r="B23" s="8">
        <v>-1034</v>
      </c>
      <c r="C23" s="8">
        <v>1085</v>
      </c>
      <c r="D23" s="8">
        <v>11093</v>
      </c>
      <c r="E23" s="8">
        <v>11793</v>
      </c>
      <c r="F23" s="8">
        <v>8137</v>
      </c>
      <c r="G23" s="8">
        <v>-1802</v>
      </c>
    </row>
    <row r="24" spans="1:7" x14ac:dyDescent="0.25">
      <c r="A24" s="2" t="s">
        <v>163</v>
      </c>
      <c r="B24" s="8">
        <v>14271</v>
      </c>
      <c r="C24" s="8">
        <v>100028</v>
      </c>
      <c r="D24" s="8">
        <v>53887</v>
      </c>
      <c r="E24" s="8">
        <v>109515</v>
      </c>
      <c r="F24" s="8">
        <v>-18372</v>
      </c>
      <c r="G24" s="4">
        <v>-885</v>
      </c>
    </row>
    <row r="25" spans="1:7" x14ac:dyDescent="0.25">
      <c r="A25" s="2" t="s">
        <v>44</v>
      </c>
      <c r="B25" s="8">
        <v>-4168</v>
      </c>
      <c r="C25" s="8">
        <v>24430</v>
      </c>
      <c r="D25" s="8">
        <v>19300</v>
      </c>
      <c r="E25" s="8">
        <v>26256</v>
      </c>
      <c r="F25" s="8">
        <v>13678</v>
      </c>
      <c r="G25" s="8">
        <v>14936</v>
      </c>
    </row>
    <row r="26" spans="1:7" ht="30" x14ac:dyDescent="0.25">
      <c r="A26" s="2" t="s">
        <v>164</v>
      </c>
      <c r="B26" s="8">
        <v>-25243</v>
      </c>
      <c r="C26" s="8">
        <v>139671</v>
      </c>
      <c r="D26" s="8">
        <v>132645</v>
      </c>
      <c r="E26" s="8">
        <v>95371</v>
      </c>
      <c r="F26" s="8">
        <v>-36842</v>
      </c>
      <c r="G26" s="8">
        <v>33321</v>
      </c>
    </row>
    <row r="27" spans="1:7" x14ac:dyDescent="0.25">
      <c r="A27" s="3" t="s">
        <v>165</v>
      </c>
      <c r="B27" s="4" t="s">
        <v>4</v>
      </c>
      <c r="C27" s="4" t="s">
        <v>4</v>
      </c>
      <c r="D27" s="4" t="s">
        <v>4</v>
      </c>
      <c r="E27" s="4" t="s">
        <v>4</v>
      </c>
      <c r="F27" s="4" t="s">
        <v>4</v>
      </c>
      <c r="G27" s="4" t="s">
        <v>4</v>
      </c>
    </row>
    <row r="28" spans="1:7" x14ac:dyDescent="0.25">
      <c r="A28" s="2" t="s">
        <v>166</v>
      </c>
      <c r="B28" s="8">
        <v>-12938</v>
      </c>
      <c r="C28" s="8">
        <v>-267232</v>
      </c>
      <c r="D28" s="8">
        <v>-241742</v>
      </c>
      <c r="E28" s="8">
        <v>-263731</v>
      </c>
      <c r="F28" s="8">
        <v>-203577</v>
      </c>
      <c r="G28" s="8">
        <v>-163713</v>
      </c>
    </row>
    <row r="29" spans="1:7" x14ac:dyDescent="0.25">
      <c r="A29" s="2" t="s">
        <v>167</v>
      </c>
      <c r="B29" s="8">
        <v>-1456</v>
      </c>
      <c r="C29" s="8">
        <v>-5788</v>
      </c>
      <c r="D29" s="8">
        <v>-3455</v>
      </c>
      <c r="E29" s="8">
        <v>-5894</v>
      </c>
      <c r="F29" s="8">
        <v>-6521</v>
      </c>
      <c r="G29" s="8">
        <v>-1879</v>
      </c>
    </row>
    <row r="30" spans="1:7" ht="30" x14ac:dyDescent="0.25">
      <c r="A30" s="2" t="s">
        <v>168</v>
      </c>
      <c r="B30" s="4" t="s">
        <v>4</v>
      </c>
      <c r="C30" s="8">
        <v>144750</v>
      </c>
      <c r="D30" s="4" t="s">
        <v>4</v>
      </c>
      <c r="E30" s="4" t="s">
        <v>4</v>
      </c>
      <c r="F30" s="4" t="s">
        <v>4</v>
      </c>
      <c r="G30" s="4" t="s">
        <v>4</v>
      </c>
    </row>
    <row r="31" spans="1:7" x14ac:dyDescent="0.25">
      <c r="A31" s="2" t="s">
        <v>169</v>
      </c>
      <c r="B31" s="4" t="s">
        <v>4</v>
      </c>
      <c r="C31" s="4">
        <v>9</v>
      </c>
      <c r="D31" s="4">
        <v>274</v>
      </c>
      <c r="E31" s="4">
        <v>274</v>
      </c>
      <c r="F31" s="4">
        <v>185</v>
      </c>
      <c r="G31" s="4" t="s">
        <v>4</v>
      </c>
    </row>
    <row r="32" spans="1:7" ht="45" x14ac:dyDescent="0.25">
      <c r="A32" s="2" t="s">
        <v>170</v>
      </c>
      <c r="B32" s="8">
        <v>-1915473</v>
      </c>
      <c r="C32" s="8">
        <v>-4272</v>
      </c>
      <c r="D32" s="4" t="s">
        <v>4</v>
      </c>
      <c r="E32" s="4" t="s">
        <v>4</v>
      </c>
      <c r="F32" s="4" t="s">
        <v>4</v>
      </c>
      <c r="G32" s="4" t="s">
        <v>4</v>
      </c>
    </row>
    <row r="33" spans="1:7" x14ac:dyDescent="0.25">
      <c r="A33" s="2" t="s">
        <v>171</v>
      </c>
      <c r="B33" s="8">
        <v>-19587</v>
      </c>
      <c r="C33" s="8">
        <v>-8189</v>
      </c>
      <c r="D33" s="8">
        <v>-1172</v>
      </c>
      <c r="E33" s="4">
        <v>-743</v>
      </c>
      <c r="F33" s="8">
        <v>2310</v>
      </c>
      <c r="G33" s="8">
        <v>-3573</v>
      </c>
    </row>
    <row r="34" spans="1:7" x14ac:dyDescent="0.25">
      <c r="A34" s="2" t="s">
        <v>172</v>
      </c>
      <c r="B34" s="8">
        <v>-1949454</v>
      </c>
      <c r="C34" s="8">
        <v>-140722</v>
      </c>
      <c r="D34" s="8">
        <v>-246095</v>
      </c>
      <c r="E34" s="8">
        <v>-270094</v>
      </c>
      <c r="F34" s="8">
        <v>-207603</v>
      </c>
      <c r="G34" s="8">
        <v>-169165</v>
      </c>
    </row>
    <row r="35" spans="1:7" x14ac:dyDescent="0.25">
      <c r="A35" s="3" t="s">
        <v>173</v>
      </c>
      <c r="B35" s="4" t="s">
        <v>4</v>
      </c>
      <c r="C35" s="4" t="s">
        <v>4</v>
      </c>
      <c r="D35" s="4" t="s">
        <v>4</v>
      </c>
      <c r="E35" s="4" t="s">
        <v>4</v>
      </c>
      <c r="F35" s="4" t="s">
        <v>4</v>
      </c>
      <c r="G35" s="4" t="s">
        <v>4</v>
      </c>
    </row>
    <row r="36" spans="1:7" x14ac:dyDescent="0.25">
      <c r="A36" s="2" t="s">
        <v>174</v>
      </c>
      <c r="B36" s="8">
        <v>1305000</v>
      </c>
      <c r="C36" s="8">
        <v>203500</v>
      </c>
      <c r="D36" s="8">
        <v>116163</v>
      </c>
      <c r="E36" s="8">
        <v>116163</v>
      </c>
      <c r="F36" s="8">
        <v>187500</v>
      </c>
      <c r="G36" s="8">
        <v>62500</v>
      </c>
    </row>
    <row r="37" spans="1:7" ht="30" x14ac:dyDescent="0.25">
      <c r="A37" s="2" t="s">
        <v>175</v>
      </c>
      <c r="B37" s="8">
        <v>28000</v>
      </c>
      <c r="C37" s="8">
        <v>22500</v>
      </c>
      <c r="D37" s="8">
        <v>49500</v>
      </c>
      <c r="E37" s="8">
        <v>105000</v>
      </c>
      <c r="F37" s="8">
        <v>87300</v>
      </c>
      <c r="G37" s="8">
        <v>6650</v>
      </c>
    </row>
    <row r="38" spans="1:7" x14ac:dyDescent="0.25">
      <c r="A38" s="2" t="s">
        <v>176</v>
      </c>
      <c r="B38" s="4" t="s">
        <v>4</v>
      </c>
      <c r="C38" s="8">
        <v>-50500</v>
      </c>
      <c r="D38" s="8">
        <v>-42241</v>
      </c>
      <c r="E38" s="8">
        <v>-42241</v>
      </c>
      <c r="F38" s="8">
        <v>-75209</v>
      </c>
      <c r="G38" s="8">
        <v>6650</v>
      </c>
    </row>
    <row r="39" spans="1:7" x14ac:dyDescent="0.25">
      <c r="A39" s="2" t="s">
        <v>177</v>
      </c>
      <c r="B39" s="4" t="s">
        <v>4</v>
      </c>
      <c r="C39" s="4" t="s">
        <v>4</v>
      </c>
      <c r="D39" s="4">
        <v>448</v>
      </c>
      <c r="E39" s="4">
        <v>-152</v>
      </c>
      <c r="F39" s="8">
        <v>-1348</v>
      </c>
      <c r="G39" s="8">
        <v>72104</v>
      </c>
    </row>
    <row r="40" spans="1:7" ht="30" x14ac:dyDescent="0.25">
      <c r="A40" s="2" t="s">
        <v>178</v>
      </c>
      <c r="B40" s="4">
        <v>-353</v>
      </c>
      <c r="C40" s="8">
        <v>-5208</v>
      </c>
      <c r="D40" s="8">
        <v>-3407</v>
      </c>
      <c r="E40" s="8">
        <v>-4060</v>
      </c>
      <c r="F40" s="8">
        <v>-2357</v>
      </c>
      <c r="G40" s="8">
        <v>-1224</v>
      </c>
    </row>
    <row r="41" spans="1:7" x14ac:dyDescent="0.25">
      <c r="A41" s="2" t="s">
        <v>179</v>
      </c>
      <c r="B41" s="8">
        <v>-58354</v>
      </c>
      <c r="C41" s="8">
        <v>-5429</v>
      </c>
      <c r="D41" s="8">
        <v>-6684</v>
      </c>
      <c r="E41" s="8">
        <v>-6684</v>
      </c>
      <c r="F41" s="8">
        <v>-2000</v>
      </c>
      <c r="G41" s="8">
        <v>-2345</v>
      </c>
    </row>
    <row r="42" spans="1:7" x14ac:dyDescent="0.25">
      <c r="A42" s="2" t="s">
        <v>180</v>
      </c>
      <c r="B42" s="4" t="s">
        <v>4</v>
      </c>
      <c r="C42" s="8">
        <v>-60000</v>
      </c>
      <c r="D42" s="4">
        <v>-75</v>
      </c>
      <c r="E42" s="4">
        <v>-80</v>
      </c>
      <c r="F42" s="4">
        <v>0</v>
      </c>
      <c r="G42" s="8">
        <v>-1000</v>
      </c>
    </row>
    <row r="43" spans="1:7" ht="30" x14ac:dyDescent="0.25">
      <c r="A43" s="2" t="s">
        <v>181</v>
      </c>
      <c r="B43" s="4" t="s">
        <v>4</v>
      </c>
      <c r="C43" s="4" t="s">
        <v>4</v>
      </c>
      <c r="D43" s="8">
        <v>4562</v>
      </c>
      <c r="E43" s="8">
        <v>4562</v>
      </c>
      <c r="F43" s="8">
        <v>45068</v>
      </c>
      <c r="G43" s="4" t="s">
        <v>4</v>
      </c>
    </row>
    <row r="44" spans="1:7" ht="45" x14ac:dyDescent="0.25">
      <c r="A44" s="2" t="s">
        <v>182</v>
      </c>
      <c r="B44" s="8">
        <v>708453</v>
      </c>
      <c r="C44" s="4" t="s">
        <v>4</v>
      </c>
      <c r="D44" s="4" t="s">
        <v>4</v>
      </c>
      <c r="E44" s="4" t="s">
        <v>4</v>
      </c>
      <c r="F44" s="4" t="s">
        <v>4</v>
      </c>
      <c r="G44" s="4" t="s">
        <v>4</v>
      </c>
    </row>
    <row r="45" spans="1:7" ht="30" x14ac:dyDescent="0.25">
      <c r="A45" s="2" t="s">
        <v>183</v>
      </c>
      <c r="B45" s="4" t="s">
        <v>4</v>
      </c>
      <c r="C45" s="4" t="s">
        <v>4</v>
      </c>
      <c r="D45" s="8">
        <v>9729</v>
      </c>
      <c r="E45" s="8">
        <v>5000</v>
      </c>
      <c r="F45" s="8">
        <v>5000</v>
      </c>
      <c r="G45" s="4" t="s">
        <v>4</v>
      </c>
    </row>
    <row r="46" spans="1:7" ht="30" x14ac:dyDescent="0.25">
      <c r="A46" s="2" t="s">
        <v>184</v>
      </c>
      <c r="B46" s="4" t="s">
        <v>4</v>
      </c>
      <c r="C46" s="4" t="s">
        <v>4</v>
      </c>
      <c r="D46" s="4" t="s">
        <v>4</v>
      </c>
      <c r="E46" s="8">
        <v>9193</v>
      </c>
      <c r="F46" s="4">
        <v>224</v>
      </c>
      <c r="G46" s="4" t="s">
        <v>4</v>
      </c>
    </row>
    <row r="47" spans="1:7" ht="30" x14ac:dyDescent="0.25">
      <c r="A47" s="2" t="s">
        <v>185</v>
      </c>
      <c r="B47" s="4" t="s">
        <v>4</v>
      </c>
      <c r="C47" s="4" t="s">
        <v>4</v>
      </c>
      <c r="D47" s="4" t="s">
        <v>4</v>
      </c>
      <c r="E47" s="8">
        <v>2651</v>
      </c>
      <c r="F47" s="4" t="s">
        <v>4</v>
      </c>
      <c r="G47" s="4" t="s">
        <v>4</v>
      </c>
    </row>
    <row r="48" spans="1:7" ht="30" x14ac:dyDescent="0.25">
      <c r="A48" s="2" t="s">
        <v>186</v>
      </c>
      <c r="B48" s="8">
        <v>1982746</v>
      </c>
      <c r="C48" s="8">
        <v>104863</v>
      </c>
      <c r="D48" s="8">
        <v>127995</v>
      </c>
      <c r="E48" s="8">
        <v>189352</v>
      </c>
      <c r="F48" s="8">
        <v>244178</v>
      </c>
      <c r="G48" s="8">
        <v>136685</v>
      </c>
    </row>
    <row r="49" spans="1:7" ht="30" x14ac:dyDescent="0.25">
      <c r="A49" s="2" t="s">
        <v>187</v>
      </c>
      <c r="B49" s="4">
        <v>41</v>
      </c>
      <c r="C49" s="4">
        <v>-169</v>
      </c>
      <c r="D49" s="4">
        <v>161</v>
      </c>
      <c r="E49" s="4">
        <v>-251</v>
      </c>
      <c r="F49" s="4">
        <v>247</v>
      </c>
      <c r="G49" s="8">
        <v>1708</v>
      </c>
    </row>
    <row r="50" spans="1:7" x14ac:dyDescent="0.25">
      <c r="A50" s="2" t="s">
        <v>188</v>
      </c>
      <c r="B50" s="8">
        <v>8090</v>
      </c>
      <c r="C50" s="8">
        <v>103643</v>
      </c>
      <c r="D50" s="8">
        <v>14706</v>
      </c>
      <c r="E50" s="8">
        <v>14378</v>
      </c>
      <c r="F50" s="4">
        <v>-20</v>
      </c>
      <c r="G50" s="8">
        <v>2549</v>
      </c>
    </row>
    <row r="51" spans="1:7" x14ac:dyDescent="0.25">
      <c r="A51" s="2" t="s">
        <v>189</v>
      </c>
      <c r="B51" s="4" t="s">
        <v>4</v>
      </c>
      <c r="C51" s="8">
        <v>8090</v>
      </c>
      <c r="D51" s="8">
        <v>3680</v>
      </c>
      <c r="E51" s="8">
        <v>3680</v>
      </c>
      <c r="F51" s="8">
        <v>3700</v>
      </c>
      <c r="G51" s="8">
        <v>1151</v>
      </c>
    </row>
    <row r="52" spans="1:7" x14ac:dyDescent="0.25">
      <c r="A52" s="2" t="s">
        <v>190</v>
      </c>
      <c r="B52" s="8">
        <v>8090</v>
      </c>
      <c r="C52" s="8">
        <v>111733</v>
      </c>
      <c r="D52" s="8">
        <v>18386</v>
      </c>
      <c r="E52" s="8">
        <v>18058</v>
      </c>
      <c r="F52" s="8">
        <v>3680</v>
      </c>
      <c r="G52" s="8">
        <v>3700</v>
      </c>
    </row>
    <row r="53" spans="1:7" x14ac:dyDescent="0.25">
      <c r="A53" s="3" t="s">
        <v>191</v>
      </c>
      <c r="B53" s="4" t="s">
        <v>4</v>
      </c>
      <c r="C53" s="4" t="s">
        <v>4</v>
      </c>
      <c r="D53" s="4" t="s">
        <v>4</v>
      </c>
      <c r="E53" s="4" t="s">
        <v>4</v>
      </c>
      <c r="F53" s="4" t="s">
        <v>4</v>
      </c>
      <c r="G53" s="4" t="s">
        <v>4</v>
      </c>
    </row>
    <row r="54" spans="1:7" x14ac:dyDescent="0.25">
      <c r="A54" s="2" t="s">
        <v>192</v>
      </c>
      <c r="B54" s="4" t="s">
        <v>4</v>
      </c>
      <c r="C54" s="4">
        <v>482</v>
      </c>
      <c r="D54" s="4">
        <v>367</v>
      </c>
      <c r="E54" s="8">
        <v>2235</v>
      </c>
      <c r="F54" s="4">
        <v>198</v>
      </c>
      <c r="G54" s="4">
        <v>-664</v>
      </c>
    </row>
    <row r="55" spans="1:7" x14ac:dyDescent="0.25">
      <c r="A55" s="2" t="s">
        <v>193</v>
      </c>
      <c r="B55" s="4">
        <v>44</v>
      </c>
      <c r="C55" s="8">
        <v>61420</v>
      </c>
      <c r="D55" s="8">
        <v>77061</v>
      </c>
      <c r="E55" s="8">
        <v>91470</v>
      </c>
      <c r="F55" s="8">
        <v>82333</v>
      </c>
      <c r="G55" s="8">
        <v>52508</v>
      </c>
    </row>
    <row r="56" spans="1:7" ht="30" x14ac:dyDescent="0.25">
      <c r="A56" s="3" t="s">
        <v>194</v>
      </c>
      <c r="B56" s="4" t="s">
        <v>4</v>
      </c>
      <c r="C56" s="4" t="s">
        <v>4</v>
      </c>
      <c r="D56" s="4" t="s">
        <v>4</v>
      </c>
      <c r="E56" s="4" t="s">
        <v>4</v>
      </c>
      <c r="F56" s="4" t="s">
        <v>4</v>
      </c>
      <c r="G56" s="4" t="s">
        <v>4</v>
      </c>
    </row>
    <row r="57" spans="1:7" x14ac:dyDescent="0.25">
      <c r="A57" s="2" t="s">
        <v>195</v>
      </c>
      <c r="B57" s="7">
        <v>574</v>
      </c>
      <c r="C57" s="7">
        <v>2988</v>
      </c>
      <c r="D57" s="7">
        <v>4266</v>
      </c>
      <c r="E57" s="7">
        <v>4729</v>
      </c>
      <c r="F57" s="7">
        <v>4907</v>
      </c>
      <c r="G57" s="7">
        <v>6151</v>
      </c>
    </row>
  </sheetData>
  <mergeCells count="2">
    <mergeCell ref="C1:D1"/>
    <mergeCell ref="F1:G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9.42578125" bestFit="1" customWidth="1"/>
    <col min="4" max="7" width="21.85546875" bestFit="1" customWidth="1"/>
  </cols>
  <sheetData>
    <row r="1" spans="1:7" ht="15" customHeight="1" x14ac:dyDescent="0.25">
      <c r="A1" s="1" t="s">
        <v>1476</v>
      </c>
      <c r="B1" s="1" t="s">
        <v>82</v>
      </c>
      <c r="C1" s="6" t="s">
        <v>1</v>
      </c>
      <c r="D1" s="6"/>
      <c r="E1" s="1" t="s">
        <v>83</v>
      </c>
      <c r="F1" s="6" t="s">
        <v>84</v>
      </c>
      <c r="G1" s="6"/>
    </row>
    <row r="2" spans="1:7" ht="30" x14ac:dyDescent="0.25">
      <c r="A2" s="1" t="s">
        <v>17</v>
      </c>
      <c r="B2" s="1" t="s">
        <v>19</v>
      </c>
      <c r="C2" s="1" t="s">
        <v>2</v>
      </c>
      <c r="D2" s="1" t="s">
        <v>85</v>
      </c>
      <c r="E2" s="1" t="s">
        <v>86</v>
      </c>
      <c r="F2" s="1" t="s">
        <v>22</v>
      </c>
      <c r="G2" s="1" t="s">
        <v>87</v>
      </c>
    </row>
    <row r="3" spans="1:7" x14ac:dyDescent="0.25">
      <c r="A3" s="1"/>
      <c r="B3" s="1" t="s">
        <v>18</v>
      </c>
      <c r="C3" s="1" t="s">
        <v>18</v>
      </c>
      <c r="D3" s="1" t="s">
        <v>23</v>
      </c>
      <c r="E3" s="1" t="s">
        <v>23</v>
      </c>
      <c r="F3" s="1" t="s">
        <v>23</v>
      </c>
      <c r="G3" s="1" t="s">
        <v>23</v>
      </c>
    </row>
    <row r="4" spans="1:7" x14ac:dyDescent="0.25">
      <c r="A4" s="3" t="s">
        <v>541</v>
      </c>
      <c r="B4" s="4" t="s">
        <v>4</v>
      </c>
      <c r="C4" s="4" t="s">
        <v>4</v>
      </c>
      <c r="D4" s="4" t="s">
        <v>4</v>
      </c>
      <c r="E4" s="4" t="s">
        <v>4</v>
      </c>
      <c r="F4" s="4" t="s">
        <v>4</v>
      </c>
      <c r="G4" s="4" t="s">
        <v>4</v>
      </c>
    </row>
    <row r="5" spans="1:7" x14ac:dyDescent="0.25">
      <c r="A5" s="2" t="s">
        <v>542</v>
      </c>
      <c r="B5" s="4" t="s">
        <v>4</v>
      </c>
      <c r="C5" s="4" t="s">
        <v>4</v>
      </c>
      <c r="D5" s="4" t="s">
        <v>4</v>
      </c>
      <c r="E5" s="7">
        <v>2635</v>
      </c>
      <c r="F5" s="7">
        <v>86</v>
      </c>
      <c r="G5" s="7">
        <v>-363</v>
      </c>
    </row>
    <row r="6" spans="1:7" x14ac:dyDescent="0.25">
      <c r="A6" s="2" t="s">
        <v>544</v>
      </c>
      <c r="B6" s="4">
        <v>56</v>
      </c>
      <c r="C6" s="4" t="s">
        <v>4</v>
      </c>
      <c r="D6" s="4" t="s">
        <v>4</v>
      </c>
      <c r="E6" s="4">
        <v>837</v>
      </c>
      <c r="F6" s="4">
        <v>633</v>
      </c>
      <c r="G6" s="4">
        <v>142</v>
      </c>
    </row>
    <row r="7" spans="1:7" x14ac:dyDescent="0.25">
      <c r="A7" s="2" t="s">
        <v>545</v>
      </c>
      <c r="B7" s="4">
        <v>28</v>
      </c>
      <c r="C7" s="4" t="s">
        <v>4</v>
      </c>
      <c r="D7" s="4" t="s">
        <v>4</v>
      </c>
      <c r="E7" s="4">
        <v>276</v>
      </c>
      <c r="F7" s="4" t="s">
        <v>4</v>
      </c>
      <c r="G7" s="4">
        <v>-430</v>
      </c>
    </row>
    <row r="8" spans="1:7" x14ac:dyDescent="0.25">
      <c r="A8" s="2" t="s">
        <v>372</v>
      </c>
      <c r="B8" s="4">
        <v>84</v>
      </c>
      <c r="C8" s="4" t="s">
        <v>4</v>
      </c>
      <c r="D8" s="4" t="s">
        <v>4</v>
      </c>
      <c r="E8" s="8">
        <v>3748</v>
      </c>
      <c r="F8" s="4">
        <v>719</v>
      </c>
      <c r="G8" s="4">
        <v>-651</v>
      </c>
    </row>
    <row r="9" spans="1:7" x14ac:dyDescent="0.25">
      <c r="A9" s="3" t="s">
        <v>548</v>
      </c>
      <c r="B9" s="4" t="s">
        <v>4</v>
      </c>
      <c r="C9" s="4" t="s">
        <v>4</v>
      </c>
      <c r="D9" s="4" t="s">
        <v>4</v>
      </c>
      <c r="E9" s="4" t="s">
        <v>4</v>
      </c>
      <c r="F9" s="4" t="s">
        <v>4</v>
      </c>
      <c r="G9" s="4" t="s">
        <v>4</v>
      </c>
    </row>
    <row r="10" spans="1:7" x14ac:dyDescent="0.25">
      <c r="A10" s="2" t="s">
        <v>542</v>
      </c>
      <c r="B10" s="8">
        <v>-9489</v>
      </c>
      <c r="C10" s="4" t="s">
        <v>4</v>
      </c>
      <c r="D10" s="4" t="s">
        <v>4</v>
      </c>
      <c r="E10" s="4" t="s">
        <v>4</v>
      </c>
      <c r="F10" s="4" t="s">
        <v>4</v>
      </c>
      <c r="G10" s="4" t="s">
        <v>4</v>
      </c>
    </row>
    <row r="11" spans="1:7" x14ac:dyDescent="0.25">
      <c r="A11" s="2" t="s">
        <v>544</v>
      </c>
      <c r="B11" s="8">
        <v>-1788</v>
      </c>
      <c r="C11" s="4" t="s">
        <v>4</v>
      </c>
      <c r="D11" s="4" t="s">
        <v>4</v>
      </c>
      <c r="E11" s="4" t="s">
        <v>4</v>
      </c>
      <c r="F11" s="4" t="s">
        <v>4</v>
      </c>
      <c r="G11" s="4" t="s">
        <v>4</v>
      </c>
    </row>
    <row r="12" spans="1:7" x14ac:dyDescent="0.25">
      <c r="A12" s="2" t="s">
        <v>545</v>
      </c>
      <c r="B12" s="4">
        <v>290</v>
      </c>
      <c r="C12" s="4" t="s">
        <v>4</v>
      </c>
      <c r="D12" s="4" t="s">
        <v>4</v>
      </c>
      <c r="E12" s="8">
        <v>1175</v>
      </c>
      <c r="F12" s="8">
        <v>-4458</v>
      </c>
      <c r="G12" s="8">
        <v>4971</v>
      </c>
    </row>
    <row r="13" spans="1:7" x14ac:dyDescent="0.25">
      <c r="A13" s="2" t="s">
        <v>372</v>
      </c>
      <c r="B13" s="8">
        <v>-10987</v>
      </c>
      <c r="C13" s="4" t="s">
        <v>4</v>
      </c>
      <c r="D13" s="4" t="s">
        <v>4</v>
      </c>
      <c r="E13" s="8">
        <v>1175</v>
      </c>
      <c r="F13" s="8">
        <v>-4458</v>
      </c>
      <c r="G13" s="8">
        <v>4971</v>
      </c>
    </row>
    <row r="14" spans="1:7" x14ac:dyDescent="0.25">
      <c r="A14" s="2" t="s">
        <v>110</v>
      </c>
      <c r="B14" s="7">
        <v>-10903</v>
      </c>
      <c r="C14" s="7">
        <v>11598</v>
      </c>
      <c r="D14" s="7">
        <v>5195</v>
      </c>
      <c r="E14" s="7">
        <v>4923</v>
      </c>
      <c r="F14" s="7">
        <v>-3739</v>
      </c>
      <c r="G14" s="7">
        <v>4320</v>
      </c>
    </row>
  </sheetData>
  <mergeCells count="2">
    <mergeCell ref="C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9.42578125" bestFit="1" customWidth="1"/>
    <col min="4" max="7" width="21.85546875" bestFit="1" customWidth="1"/>
  </cols>
  <sheetData>
    <row r="1" spans="1:7" ht="15" customHeight="1" x14ac:dyDescent="0.25">
      <c r="A1" s="1" t="s">
        <v>1477</v>
      </c>
      <c r="B1" s="1" t="s">
        <v>82</v>
      </c>
      <c r="C1" s="6" t="s">
        <v>1</v>
      </c>
      <c r="D1" s="6"/>
      <c r="E1" s="1" t="s">
        <v>83</v>
      </c>
      <c r="F1" s="6" t="s">
        <v>84</v>
      </c>
      <c r="G1" s="6"/>
    </row>
    <row r="2" spans="1:7" ht="30" x14ac:dyDescent="0.25">
      <c r="A2" s="1" t="s">
        <v>17</v>
      </c>
      <c r="B2" s="1" t="s">
        <v>19</v>
      </c>
      <c r="C2" s="1" t="s">
        <v>2</v>
      </c>
      <c r="D2" s="1" t="s">
        <v>85</v>
      </c>
      <c r="E2" s="1" t="s">
        <v>86</v>
      </c>
      <c r="F2" s="1" t="s">
        <v>22</v>
      </c>
      <c r="G2" s="1" t="s">
        <v>87</v>
      </c>
    </row>
    <row r="3" spans="1:7" x14ac:dyDescent="0.25">
      <c r="A3" s="1"/>
      <c r="B3" s="1" t="s">
        <v>18</v>
      </c>
      <c r="C3" s="1" t="s">
        <v>18</v>
      </c>
      <c r="D3" s="1" t="s">
        <v>23</v>
      </c>
      <c r="E3" s="1" t="s">
        <v>23</v>
      </c>
      <c r="F3" s="1" t="s">
        <v>23</v>
      </c>
      <c r="G3" s="1" t="s">
        <v>23</v>
      </c>
    </row>
    <row r="4" spans="1:7" x14ac:dyDescent="0.25">
      <c r="A4" s="3" t="s">
        <v>1478</v>
      </c>
      <c r="B4" s="4" t="s">
        <v>4</v>
      </c>
      <c r="C4" s="4" t="s">
        <v>4</v>
      </c>
      <c r="D4" s="4" t="s">
        <v>4</v>
      </c>
      <c r="E4" s="4" t="s">
        <v>4</v>
      </c>
      <c r="F4" s="4" t="s">
        <v>4</v>
      </c>
      <c r="G4" s="4" t="s">
        <v>4</v>
      </c>
    </row>
    <row r="5" spans="1:7" x14ac:dyDescent="0.25">
      <c r="A5" s="2" t="s">
        <v>555</v>
      </c>
      <c r="B5" s="7">
        <v>-13941</v>
      </c>
      <c r="C5" s="4" t="s">
        <v>4</v>
      </c>
      <c r="D5" s="4" t="s">
        <v>4</v>
      </c>
      <c r="E5" s="7">
        <v>-50970</v>
      </c>
      <c r="F5" s="7">
        <v>-22489</v>
      </c>
      <c r="G5" s="7">
        <v>-8377</v>
      </c>
    </row>
    <row r="6" spans="1:7" ht="30" x14ac:dyDescent="0.25">
      <c r="A6" s="2" t="s">
        <v>560</v>
      </c>
      <c r="B6" s="8">
        <v>-1143</v>
      </c>
      <c r="C6" s="4" t="s">
        <v>4</v>
      </c>
      <c r="D6" s="4" t="s">
        <v>4</v>
      </c>
      <c r="E6" s="4">
        <v>555</v>
      </c>
      <c r="F6" s="4">
        <v>434</v>
      </c>
      <c r="G6" s="4">
        <v>91</v>
      </c>
    </row>
    <row r="7" spans="1:7" x14ac:dyDescent="0.25">
      <c r="A7" s="2" t="s">
        <v>562</v>
      </c>
      <c r="B7" s="4">
        <v>-69</v>
      </c>
      <c r="C7" s="4" t="s">
        <v>4</v>
      </c>
      <c r="D7" s="4" t="s">
        <v>4</v>
      </c>
      <c r="E7" s="4">
        <v>610</v>
      </c>
      <c r="F7" s="4">
        <v>831</v>
      </c>
      <c r="G7" s="8">
        <v>-1889</v>
      </c>
    </row>
    <row r="8" spans="1:7" x14ac:dyDescent="0.25">
      <c r="A8" s="2" t="s">
        <v>565</v>
      </c>
      <c r="B8" s="4">
        <v>534</v>
      </c>
      <c r="C8" s="4" t="s">
        <v>4</v>
      </c>
      <c r="D8" s="4" t="s">
        <v>4</v>
      </c>
      <c r="E8" s="8">
        <v>4820</v>
      </c>
      <c r="F8" s="4">
        <v>193</v>
      </c>
      <c r="G8" s="4">
        <v>-335</v>
      </c>
    </row>
    <row r="9" spans="1:7" x14ac:dyDescent="0.25">
      <c r="A9" s="2" t="s">
        <v>567</v>
      </c>
      <c r="B9" s="8">
        <v>3716</v>
      </c>
      <c r="C9" s="4" t="s">
        <v>4</v>
      </c>
      <c r="D9" s="4" t="s">
        <v>4</v>
      </c>
      <c r="E9" s="8">
        <v>2896</v>
      </c>
      <c r="F9" s="4" t="s">
        <v>4</v>
      </c>
      <c r="G9" s="4" t="s">
        <v>4</v>
      </c>
    </row>
    <row r="10" spans="1:7" x14ac:dyDescent="0.25">
      <c r="A10" s="2" t="s">
        <v>568</v>
      </c>
      <c r="B10" s="4" t="s">
        <v>4</v>
      </c>
      <c r="C10" s="4" t="s">
        <v>4</v>
      </c>
      <c r="D10" s="4" t="s">
        <v>4</v>
      </c>
      <c r="E10" s="8">
        <v>2843</v>
      </c>
      <c r="F10" s="4" t="s">
        <v>4</v>
      </c>
      <c r="G10" s="4" t="s">
        <v>4</v>
      </c>
    </row>
    <row r="11" spans="1:7" x14ac:dyDescent="0.25">
      <c r="A11" s="2" t="s">
        <v>569</v>
      </c>
      <c r="B11" s="4" t="s">
        <v>4</v>
      </c>
      <c r="C11" s="4" t="s">
        <v>4</v>
      </c>
      <c r="D11" s="4" t="s">
        <v>4</v>
      </c>
      <c r="E11" s="8">
        <v>44169</v>
      </c>
      <c r="F11" s="8">
        <v>17292</v>
      </c>
      <c r="G11" s="8">
        <v>14830</v>
      </c>
    </row>
    <row r="12" spans="1:7" x14ac:dyDescent="0.25">
      <c r="A12" s="2" t="s">
        <v>110</v>
      </c>
      <c r="B12" s="7">
        <v>-10903</v>
      </c>
      <c r="C12" s="7">
        <v>11598</v>
      </c>
      <c r="D12" s="7">
        <v>5195</v>
      </c>
      <c r="E12" s="7">
        <v>4923</v>
      </c>
      <c r="F12" s="7">
        <v>-3739</v>
      </c>
      <c r="G12" s="7">
        <v>4320</v>
      </c>
    </row>
  </sheetData>
  <mergeCells count="2">
    <mergeCell ref="C1:D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30" x14ac:dyDescent="0.25">
      <c r="A1" s="1" t="s">
        <v>1479</v>
      </c>
      <c r="B1" s="1" t="s">
        <v>19</v>
      </c>
      <c r="C1" s="1" t="s">
        <v>22</v>
      </c>
    </row>
    <row r="2" spans="1:3" ht="30" x14ac:dyDescent="0.25">
      <c r="A2" s="1" t="s">
        <v>17</v>
      </c>
      <c r="B2" s="1" t="s">
        <v>18</v>
      </c>
      <c r="C2" s="1" t="s">
        <v>23</v>
      </c>
    </row>
    <row r="3" spans="1:3" x14ac:dyDescent="0.25">
      <c r="A3" s="3" t="s">
        <v>572</v>
      </c>
      <c r="B3" s="4" t="s">
        <v>4</v>
      </c>
      <c r="C3" s="4" t="s">
        <v>4</v>
      </c>
    </row>
    <row r="4" spans="1:3" x14ac:dyDescent="0.25">
      <c r="A4" s="2" t="s">
        <v>573</v>
      </c>
      <c r="B4" s="7">
        <v>339831</v>
      </c>
      <c r="C4" s="7">
        <v>224619</v>
      </c>
    </row>
    <row r="5" spans="1:3" x14ac:dyDescent="0.25">
      <c r="A5" s="2" t="s">
        <v>574</v>
      </c>
      <c r="B5" s="8">
        <v>48455</v>
      </c>
      <c r="C5" s="8">
        <v>15691</v>
      </c>
    </row>
    <row r="6" spans="1:3" x14ac:dyDescent="0.25">
      <c r="A6" s="2" t="s">
        <v>575</v>
      </c>
      <c r="B6" s="4">
        <v>528</v>
      </c>
      <c r="C6" s="8">
        <v>5612</v>
      </c>
    </row>
    <row r="7" spans="1:3" ht="30" x14ac:dyDescent="0.25">
      <c r="A7" s="2" t="s">
        <v>576</v>
      </c>
      <c r="B7" s="4">
        <v>101</v>
      </c>
      <c r="C7" s="4">
        <v>140</v>
      </c>
    </row>
    <row r="8" spans="1:3" x14ac:dyDescent="0.25">
      <c r="A8" s="2" t="s">
        <v>577</v>
      </c>
      <c r="B8" s="4">
        <v>15</v>
      </c>
      <c r="C8" s="8">
        <v>9615</v>
      </c>
    </row>
    <row r="9" spans="1:3" x14ac:dyDescent="0.25">
      <c r="A9" s="2" t="s">
        <v>578</v>
      </c>
      <c r="B9" s="4" t="s">
        <v>4</v>
      </c>
      <c r="C9" s="8">
        <v>-58660</v>
      </c>
    </row>
    <row r="10" spans="1:3" ht="30" x14ac:dyDescent="0.25">
      <c r="A10" s="2" t="s">
        <v>1480</v>
      </c>
      <c r="B10" s="8">
        <v>388930</v>
      </c>
      <c r="C10" s="8">
        <v>197017</v>
      </c>
    </row>
    <row r="11" spans="1:3" x14ac:dyDescent="0.25">
      <c r="A11" s="3" t="s">
        <v>580</v>
      </c>
      <c r="B11" s="4" t="s">
        <v>4</v>
      </c>
      <c r="C11" s="4" t="s">
        <v>4</v>
      </c>
    </row>
    <row r="12" spans="1:3" x14ac:dyDescent="0.25">
      <c r="A12" s="2" t="s">
        <v>581</v>
      </c>
      <c r="B12" s="8">
        <v>-379184</v>
      </c>
      <c r="C12" s="8">
        <v>-197244</v>
      </c>
    </row>
    <row r="13" spans="1:3" x14ac:dyDescent="0.25">
      <c r="A13" s="2" t="s">
        <v>584</v>
      </c>
      <c r="B13" s="8">
        <v>-28744</v>
      </c>
      <c r="C13" s="4" t="s">
        <v>4</v>
      </c>
    </row>
    <row r="14" spans="1:3" x14ac:dyDescent="0.25">
      <c r="A14" s="2" t="s">
        <v>586</v>
      </c>
      <c r="B14" s="4">
        <v>-107</v>
      </c>
      <c r="C14" s="4">
        <v>-212</v>
      </c>
    </row>
    <row r="15" spans="1:3" x14ac:dyDescent="0.25">
      <c r="A15" s="2" t="s">
        <v>1481</v>
      </c>
      <c r="B15" s="8">
        <v>-408035</v>
      </c>
      <c r="C15" s="8">
        <v>-197456</v>
      </c>
    </row>
    <row r="16" spans="1:3" x14ac:dyDescent="0.25">
      <c r="A16" s="2" t="s">
        <v>591</v>
      </c>
      <c r="B16" s="7">
        <v>-19105</v>
      </c>
      <c r="C16" s="7">
        <v>-43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1.42578125" bestFit="1" customWidth="1"/>
    <col min="6" max="6" width="31.5703125" bestFit="1" customWidth="1"/>
    <col min="7" max="7" width="32.5703125" bestFit="1" customWidth="1"/>
    <col min="8" max="8" width="32.42578125" bestFit="1" customWidth="1"/>
    <col min="9" max="9" width="32.5703125" bestFit="1" customWidth="1"/>
  </cols>
  <sheetData>
    <row r="1" spans="1:9" x14ac:dyDescent="0.25">
      <c r="A1" s="6" t="s">
        <v>1482</v>
      </c>
      <c r="B1" s="6" t="s">
        <v>2</v>
      </c>
      <c r="C1" s="6" t="s">
        <v>19</v>
      </c>
      <c r="D1" s="1" t="s">
        <v>22</v>
      </c>
      <c r="E1" s="1" t="s">
        <v>22</v>
      </c>
      <c r="F1" s="1" t="s">
        <v>22</v>
      </c>
      <c r="G1" s="1" t="s">
        <v>22</v>
      </c>
      <c r="H1" s="1" t="s">
        <v>22</v>
      </c>
      <c r="I1" s="1" t="s">
        <v>22</v>
      </c>
    </row>
    <row r="2" spans="1:9" x14ac:dyDescent="0.25">
      <c r="A2" s="6"/>
      <c r="B2" s="6"/>
      <c r="C2" s="6"/>
      <c r="D2" s="1" t="s">
        <v>23</v>
      </c>
      <c r="E2" s="1" t="s">
        <v>23</v>
      </c>
      <c r="F2" s="1" t="s">
        <v>23</v>
      </c>
      <c r="G2" s="1" t="s">
        <v>23</v>
      </c>
      <c r="H2" s="1" t="s">
        <v>23</v>
      </c>
      <c r="I2" s="1" t="s">
        <v>23</v>
      </c>
    </row>
    <row r="3" spans="1:9" x14ac:dyDescent="0.25">
      <c r="A3" s="6"/>
      <c r="B3" s="6"/>
      <c r="C3" s="6"/>
      <c r="D3" s="1" t="s">
        <v>70</v>
      </c>
      <c r="E3" s="1" t="s">
        <v>71</v>
      </c>
      <c r="F3" s="1" t="s">
        <v>1483</v>
      </c>
      <c r="G3" s="1" t="s">
        <v>20</v>
      </c>
      <c r="H3" s="1" t="s">
        <v>1484</v>
      </c>
      <c r="I3" s="1" t="s">
        <v>21</v>
      </c>
    </row>
    <row r="4" spans="1:9" x14ac:dyDescent="0.25">
      <c r="A4" s="3" t="s">
        <v>1485</v>
      </c>
      <c r="B4" s="4" t="s">
        <v>4</v>
      </c>
      <c r="C4" s="4" t="s">
        <v>4</v>
      </c>
      <c r="D4" s="4" t="s">
        <v>4</v>
      </c>
      <c r="E4" s="4" t="s">
        <v>4</v>
      </c>
      <c r="F4" s="4" t="s">
        <v>4</v>
      </c>
      <c r="G4" s="4" t="s">
        <v>4</v>
      </c>
      <c r="H4" s="4" t="s">
        <v>4</v>
      </c>
      <c r="I4" s="4" t="s">
        <v>4</v>
      </c>
    </row>
    <row r="5" spans="1:9" x14ac:dyDescent="0.25">
      <c r="A5" s="2" t="s">
        <v>1486</v>
      </c>
      <c r="B5" s="4">
        <v>100</v>
      </c>
      <c r="C5" s="4">
        <v>100</v>
      </c>
      <c r="D5" s="8">
        <v>25563</v>
      </c>
      <c r="E5" s="8">
        <v>25563</v>
      </c>
      <c r="F5" s="8">
        <v>1550</v>
      </c>
      <c r="G5" s="4" t="s">
        <v>4</v>
      </c>
      <c r="H5" s="4" t="s">
        <v>4</v>
      </c>
      <c r="I5" s="4" t="s">
        <v>4</v>
      </c>
    </row>
    <row r="6" spans="1:9" x14ac:dyDescent="0.25">
      <c r="A6" s="2" t="s">
        <v>1487</v>
      </c>
      <c r="B6" s="4">
        <v>100</v>
      </c>
      <c r="C6" s="4">
        <v>100</v>
      </c>
      <c r="D6" s="8">
        <v>25000</v>
      </c>
      <c r="E6" s="8">
        <v>25000</v>
      </c>
      <c r="F6" s="4" t="s">
        <v>4</v>
      </c>
      <c r="G6" s="4" t="s">
        <v>4</v>
      </c>
      <c r="H6" s="4" t="s">
        <v>4</v>
      </c>
      <c r="I6" s="4" t="s">
        <v>4</v>
      </c>
    </row>
    <row r="7" spans="1:9" x14ac:dyDescent="0.25">
      <c r="A7" s="2" t="s">
        <v>1488</v>
      </c>
      <c r="B7" s="4">
        <v>100</v>
      </c>
      <c r="C7" s="4">
        <v>100</v>
      </c>
      <c r="D7" s="8">
        <v>25000</v>
      </c>
      <c r="E7" s="8">
        <v>25000</v>
      </c>
      <c r="F7" s="4" t="s">
        <v>4</v>
      </c>
      <c r="G7" s="4" t="s">
        <v>4</v>
      </c>
      <c r="H7" s="4" t="s">
        <v>4</v>
      </c>
      <c r="I7" s="4" t="s">
        <v>4</v>
      </c>
    </row>
    <row r="8" spans="1:9" x14ac:dyDescent="0.25">
      <c r="A8" s="2" t="s">
        <v>1489</v>
      </c>
      <c r="B8" s="4" t="s">
        <v>4</v>
      </c>
      <c r="C8" s="4" t="s">
        <v>4</v>
      </c>
      <c r="D8" s="4" t="s">
        <v>4</v>
      </c>
      <c r="E8" s="4" t="s">
        <v>4</v>
      </c>
      <c r="F8" s="4" t="s">
        <v>4</v>
      </c>
      <c r="G8" s="8">
        <v>25563</v>
      </c>
      <c r="H8" s="8">
        <v>10225</v>
      </c>
      <c r="I8" s="8">
        <v>50000</v>
      </c>
    </row>
    <row r="9" spans="1:9" x14ac:dyDescent="0.25">
      <c r="A9" s="2" t="s">
        <v>75</v>
      </c>
      <c r="B9" s="4" t="s">
        <v>4</v>
      </c>
      <c r="C9" s="4" t="s">
        <v>4</v>
      </c>
      <c r="D9" s="4" t="s">
        <v>4</v>
      </c>
      <c r="E9" s="4" t="s">
        <v>4</v>
      </c>
      <c r="F9" s="4" t="s">
        <v>4</v>
      </c>
      <c r="G9" s="8">
        <v>25000</v>
      </c>
      <c r="H9" s="4" t="s">
        <v>4</v>
      </c>
      <c r="I9" s="8">
        <v>45259</v>
      </c>
    </row>
    <row r="10" spans="1:9" x14ac:dyDescent="0.25">
      <c r="A10" s="2" t="s">
        <v>76</v>
      </c>
      <c r="B10" s="4" t="s">
        <v>4</v>
      </c>
      <c r="C10" s="4" t="s">
        <v>4</v>
      </c>
      <c r="D10" s="4" t="s">
        <v>4</v>
      </c>
      <c r="E10" s="4" t="s">
        <v>4</v>
      </c>
      <c r="F10" s="4" t="s">
        <v>4</v>
      </c>
      <c r="G10" s="8">
        <v>25000</v>
      </c>
      <c r="H10" s="4" t="s">
        <v>4</v>
      </c>
      <c r="I10" s="8">
        <v>45259</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2" width="11.5703125" bestFit="1" customWidth="1"/>
    <col min="3" max="6" width="12.28515625" bestFit="1" customWidth="1"/>
    <col min="7" max="9" width="32.5703125" bestFit="1" customWidth="1"/>
    <col min="10" max="11" width="32.42578125" bestFit="1" customWidth="1"/>
    <col min="12" max="15" width="21.85546875" bestFit="1" customWidth="1"/>
    <col min="16" max="19" width="32.5703125" bestFit="1" customWidth="1"/>
    <col min="20" max="20" width="31.42578125" bestFit="1" customWidth="1"/>
    <col min="21" max="22" width="32.5703125" bestFit="1" customWidth="1"/>
    <col min="23" max="23" width="31.5703125" bestFit="1" customWidth="1"/>
    <col min="24" max="24" width="32.42578125" bestFit="1" customWidth="1"/>
    <col min="25" max="31" width="36.5703125" bestFit="1" customWidth="1"/>
  </cols>
  <sheetData>
    <row r="1" spans="1:31" ht="15" customHeight="1" x14ac:dyDescent="0.25">
      <c r="A1" s="6" t="s">
        <v>1490</v>
      </c>
      <c r="B1" s="6" t="s">
        <v>82</v>
      </c>
      <c r="C1" s="6"/>
      <c r="D1" s="6" t="s">
        <v>84</v>
      </c>
      <c r="E1" s="6"/>
      <c r="F1" s="1"/>
      <c r="G1" s="1" t="s">
        <v>82</v>
      </c>
      <c r="H1" s="1" t="s">
        <v>84</v>
      </c>
      <c r="I1" s="1"/>
      <c r="J1" s="1"/>
      <c r="K1" s="1"/>
      <c r="L1" s="1" t="s">
        <v>1</v>
      </c>
      <c r="M1" s="1" t="s">
        <v>83</v>
      </c>
      <c r="N1" s="6" t="s">
        <v>84</v>
      </c>
      <c r="O1" s="6"/>
      <c r="P1" s="1" t="s">
        <v>82</v>
      </c>
      <c r="Q1" s="1" t="s">
        <v>83</v>
      </c>
      <c r="R1" s="1"/>
      <c r="S1" s="1"/>
      <c r="T1" s="6"/>
      <c r="U1" s="6"/>
      <c r="V1" s="1"/>
      <c r="W1" s="1"/>
      <c r="X1" s="1"/>
      <c r="Y1" s="1" t="s">
        <v>1</v>
      </c>
      <c r="Z1" s="1" t="s">
        <v>84</v>
      </c>
      <c r="AA1" s="1" t="s">
        <v>1</v>
      </c>
      <c r="AB1" s="1" t="s">
        <v>84</v>
      </c>
      <c r="AC1" s="6" t="s">
        <v>1</v>
      </c>
      <c r="AD1" s="6"/>
      <c r="AE1" s="6"/>
    </row>
    <row r="2" spans="1:31" x14ac:dyDescent="0.25">
      <c r="A2" s="6"/>
      <c r="B2" s="79">
        <v>41408</v>
      </c>
      <c r="C2" s="6" t="s">
        <v>1491</v>
      </c>
      <c r="D2" s="6" t="s">
        <v>19</v>
      </c>
      <c r="E2" s="6" t="s">
        <v>87</v>
      </c>
      <c r="F2" s="6" t="s">
        <v>22</v>
      </c>
      <c r="G2" s="1" t="s">
        <v>1491</v>
      </c>
      <c r="H2" s="1" t="s">
        <v>19</v>
      </c>
      <c r="I2" s="1" t="s">
        <v>22</v>
      </c>
      <c r="J2" s="1" t="s">
        <v>1274</v>
      </c>
      <c r="K2" s="1" t="s">
        <v>19</v>
      </c>
      <c r="L2" s="1" t="s">
        <v>85</v>
      </c>
      <c r="M2" s="1" t="s">
        <v>86</v>
      </c>
      <c r="N2" s="1" t="s">
        <v>22</v>
      </c>
      <c r="O2" s="1" t="s">
        <v>87</v>
      </c>
      <c r="P2" s="1" t="s">
        <v>1493</v>
      </c>
      <c r="Q2" s="1" t="s">
        <v>86</v>
      </c>
      <c r="R2" s="1" t="s">
        <v>19</v>
      </c>
      <c r="S2" s="1" t="s">
        <v>22</v>
      </c>
      <c r="T2" s="1" t="s">
        <v>19</v>
      </c>
      <c r="U2" s="1" t="s">
        <v>19</v>
      </c>
      <c r="V2" s="1" t="s">
        <v>22</v>
      </c>
      <c r="W2" s="1" t="s">
        <v>19</v>
      </c>
      <c r="X2" s="1" t="s">
        <v>22</v>
      </c>
      <c r="Y2" s="1" t="s">
        <v>2</v>
      </c>
      <c r="Z2" s="1" t="s">
        <v>19</v>
      </c>
      <c r="AA2" s="1" t="s">
        <v>2</v>
      </c>
      <c r="AB2" s="1" t="s">
        <v>19</v>
      </c>
      <c r="AC2" s="1" t="s">
        <v>2</v>
      </c>
      <c r="AD2" s="1" t="s">
        <v>2</v>
      </c>
      <c r="AE2" s="1" t="s">
        <v>2</v>
      </c>
    </row>
    <row r="3" spans="1:31" x14ac:dyDescent="0.25">
      <c r="A3" s="6"/>
      <c r="B3" s="79"/>
      <c r="C3" s="6"/>
      <c r="D3" s="6"/>
      <c r="E3" s="6"/>
      <c r="F3" s="6"/>
      <c r="G3" s="1" t="s">
        <v>21</v>
      </c>
      <c r="H3" s="1" t="s">
        <v>21</v>
      </c>
      <c r="I3" s="1" t="s">
        <v>21</v>
      </c>
      <c r="J3" s="1" t="s">
        <v>1492</v>
      </c>
      <c r="K3" s="1" t="s">
        <v>1484</v>
      </c>
      <c r="L3" s="1" t="s">
        <v>23</v>
      </c>
      <c r="M3" s="1" t="s">
        <v>23</v>
      </c>
      <c r="N3" s="1" t="s">
        <v>23</v>
      </c>
      <c r="O3" s="1" t="s">
        <v>23</v>
      </c>
      <c r="P3" s="1" t="s">
        <v>23</v>
      </c>
      <c r="Q3" s="1" t="s">
        <v>23</v>
      </c>
      <c r="R3" s="1" t="s">
        <v>23</v>
      </c>
      <c r="S3" s="1" t="s">
        <v>23</v>
      </c>
      <c r="T3" s="1" t="s">
        <v>23</v>
      </c>
      <c r="U3" s="1" t="s">
        <v>23</v>
      </c>
      <c r="V3" s="1" t="s">
        <v>23</v>
      </c>
      <c r="W3" s="1" t="s">
        <v>23</v>
      </c>
      <c r="X3" s="1" t="s">
        <v>23</v>
      </c>
      <c r="Y3" s="1" t="s">
        <v>1494</v>
      </c>
      <c r="Z3" s="1" t="s">
        <v>1494</v>
      </c>
      <c r="AA3" s="1" t="s">
        <v>1494</v>
      </c>
      <c r="AB3" s="1" t="s">
        <v>1494</v>
      </c>
      <c r="AC3" s="1" t="s">
        <v>1494</v>
      </c>
      <c r="AD3" s="1" t="s">
        <v>1498</v>
      </c>
      <c r="AE3" s="1" t="s">
        <v>1416</v>
      </c>
    </row>
    <row r="4" spans="1:31" ht="30" x14ac:dyDescent="0.25">
      <c r="A4" s="6"/>
      <c r="B4" s="79"/>
      <c r="C4" s="6"/>
      <c r="D4" s="6"/>
      <c r="E4" s="6"/>
      <c r="F4" s="6"/>
      <c r="G4" s="1"/>
      <c r="H4" s="1"/>
      <c r="I4" s="1"/>
      <c r="J4" s="1"/>
      <c r="K4" s="1"/>
      <c r="L4" s="1"/>
      <c r="M4" s="1"/>
      <c r="N4" s="1"/>
      <c r="O4" s="1"/>
      <c r="P4" s="1" t="s">
        <v>21</v>
      </c>
      <c r="Q4" s="1" t="s">
        <v>21</v>
      </c>
      <c r="R4" s="1" t="s">
        <v>21</v>
      </c>
      <c r="S4" s="1" t="s">
        <v>21</v>
      </c>
      <c r="T4" s="1" t="s">
        <v>71</v>
      </c>
      <c r="U4" s="1" t="s">
        <v>20</v>
      </c>
      <c r="V4" s="1" t="s">
        <v>20</v>
      </c>
      <c r="W4" s="1" t="s">
        <v>70</v>
      </c>
      <c r="X4" s="1" t="s">
        <v>1484</v>
      </c>
      <c r="Y4" s="1" t="s">
        <v>1495</v>
      </c>
      <c r="Z4" s="1" t="s">
        <v>1495</v>
      </c>
      <c r="AA4" s="1" t="s">
        <v>1495</v>
      </c>
      <c r="AB4" s="1" t="s">
        <v>1495</v>
      </c>
      <c r="AC4" s="1" t="s">
        <v>1495</v>
      </c>
      <c r="AD4" s="1" t="s">
        <v>1499</v>
      </c>
      <c r="AE4" s="1" t="s">
        <v>1499</v>
      </c>
    </row>
    <row r="5" spans="1:31" ht="30" x14ac:dyDescent="0.25">
      <c r="A5" s="6"/>
      <c r="B5" s="79"/>
      <c r="C5" s="6"/>
      <c r="D5" s="6"/>
      <c r="E5" s="6"/>
      <c r="F5" s="6"/>
      <c r="G5" s="1"/>
      <c r="H5" s="1"/>
      <c r="I5" s="1"/>
      <c r="J5" s="1"/>
      <c r="K5" s="1"/>
      <c r="L5" s="1"/>
      <c r="M5" s="1"/>
      <c r="N5" s="1"/>
      <c r="O5" s="1"/>
      <c r="P5" s="1"/>
      <c r="Q5" s="1"/>
      <c r="R5" s="1"/>
      <c r="S5" s="1"/>
      <c r="T5" s="1"/>
      <c r="U5" s="1"/>
      <c r="V5" s="1"/>
      <c r="W5" s="1"/>
      <c r="X5" s="1"/>
      <c r="Y5" s="1"/>
      <c r="Z5" s="1"/>
      <c r="AA5" s="1" t="s">
        <v>1496</v>
      </c>
      <c r="AB5" s="1" t="s">
        <v>1496</v>
      </c>
      <c r="AC5" s="1" t="s">
        <v>1497</v>
      </c>
      <c r="AD5" s="1"/>
      <c r="AE5" s="1"/>
    </row>
    <row r="6" spans="1:31" x14ac:dyDescent="0.25">
      <c r="A6" s="3" t="s">
        <v>15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120" x14ac:dyDescent="0.25">
      <c r="A7" s="2" t="s">
        <v>15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1502</v>
      </c>
      <c r="Z7" s="4" t="s">
        <v>1502</v>
      </c>
      <c r="AA7" s="4" t="s">
        <v>4</v>
      </c>
      <c r="AB7" s="4" t="s">
        <v>4</v>
      </c>
      <c r="AC7" s="4" t="s">
        <v>4</v>
      </c>
      <c r="AD7" s="4" t="s">
        <v>4</v>
      </c>
      <c r="AE7" s="4" t="s">
        <v>1503</v>
      </c>
    </row>
    <row r="8" spans="1:31" ht="30" x14ac:dyDescent="0.25">
      <c r="A8" s="2" t="s">
        <v>15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46484562</v>
      </c>
      <c r="AB8" s="8">
        <v>46484562</v>
      </c>
      <c r="AC8" s="8">
        <v>69659562</v>
      </c>
      <c r="AD8" s="8">
        <v>70000</v>
      </c>
      <c r="AE8" s="8">
        <v>8300000</v>
      </c>
    </row>
    <row r="9" spans="1:31" x14ac:dyDescent="0.25">
      <c r="A9" s="2" t="s">
        <v>1489</v>
      </c>
      <c r="B9" s="4" t="s">
        <v>4</v>
      </c>
      <c r="C9" s="4" t="s">
        <v>4</v>
      </c>
      <c r="D9" s="4" t="s">
        <v>4</v>
      </c>
      <c r="E9" s="4" t="s">
        <v>4</v>
      </c>
      <c r="F9" s="4" t="s">
        <v>4</v>
      </c>
      <c r="G9" s="4" t="s">
        <v>4</v>
      </c>
      <c r="H9" s="4" t="s">
        <v>4</v>
      </c>
      <c r="I9" s="4" t="s">
        <v>4</v>
      </c>
      <c r="J9" s="8">
        <v>25000</v>
      </c>
      <c r="K9" s="4" t="s">
        <v>4</v>
      </c>
      <c r="L9" s="4" t="s">
        <v>4</v>
      </c>
      <c r="M9" s="4" t="s">
        <v>4</v>
      </c>
      <c r="N9" s="4" t="s">
        <v>4</v>
      </c>
      <c r="O9" s="4" t="s">
        <v>4</v>
      </c>
      <c r="P9" s="4" t="s">
        <v>4</v>
      </c>
      <c r="Q9" s="4" t="s">
        <v>4</v>
      </c>
      <c r="R9" s="4" t="s">
        <v>4</v>
      </c>
      <c r="S9" s="8">
        <v>50000</v>
      </c>
      <c r="T9" s="4" t="s">
        <v>4</v>
      </c>
      <c r="U9" s="4" t="s">
        <v>4</v>
      </c>
      <c r="V9" s="8">
        <v>25563</v>
      </c>
      <c r="W9" s="4" t="s">
        <v>4</v>
      </c>
      <c r="X9" s="8">
        <v>10225</v>
      </c>
      <c r="Y9" s="4" t="s">
        <v>4</v>
      </c>
      <c r="Z9" s="4" t="s">
        <v>4</v>
      </c>
      <c r="AA9" s="4" t="s">
        <v>4</v>
      </c>
      <c r="AB9" s="4" t="s">
        <v>4</v>
      </c>
      <c r="AC9" s="4" t="s">
        <v>4</v>
      </c>
      <c r="AD9" s="4" t="s">
        <v>4</v>
      </c>
      <c r="AE9" s="4" t="s">
        <v>4</v>
      </c>
    </row>
    <row r="10" spans="1:31" x14ac:dyDescent="0.25">
      <c r="A10" s="2" t="s">
        <v>75</v>
      </c>
      <c r="B10" s="4" t="s">
        <v>4</v>
      </c>
      <c r="C10" s="4" t="s">
        <v>4</v>
      </c>
      <c r="D10" s="4" t="s">
        <v>4</v>
      </c>
      <c r="E10" s="4" t="s">
        <v>4</v>
      </c>
      <c r="F10" s="4" t="s">
        <v>4</v>
      </c>
      <c r="G10" s="4" t="s">
        <v>4</v>
      </c>
      <c r="H10" s="4" t="s">
        <v>4</v>
      </c>
      <c r="I10" s="4" t="s">
        <v>4</v>
      </c>
      <c r="J10" s="8">
        <v>25000</v>
      </c>
      <c r="K10" s="4" t="s">
        <v>4</v>
      </c>
      <c r="L10" s="4" t="s">
        <v>4</v>
      </c>
      <c r="M10" s="4" t="s">
        <v>4</v>
      </c>
      <c r="N10" s="4" t="s">
        <v>4</v>
      </c>
      <c r="O10" s="4" t="s">
        <v>4</v>
      </c>
      <c r="P10" s="4" t="s">
        <v>4</v>
      </c>
      <c r="Q10" s="4" t="s">
        <v>4</v>
      </c>
      <c r="R10" s="4" t="s">
        <v>4</v>
      </c>
      <c r="S10" s="8">
        <v>45259</v>
      </c>
      <c r="T10" s="4" t="s">
        <v>4</v>
      </c>
      <c r="U10" s="4" t="s">
        <v>4</v>
      </c>
      <c r="V10" s="8">
        <v>25000</v>
      </c>
      <c r="W10" s="4" t="s">
        <v>4</v>
      </c>
      <c r="X10" s="4" t="s">
        <v>4</v>
      </c>
      <c r="Y10" s="4" t="s">
        <v>4</v>
      </c>
      <c r="Z10" s="4" t="s">
        <v>4</v>
      </c>
      <c r="AA10" s="4" t="s">
        <v>4</v>
      </c>
      <c r="AB10" s="4" t="s">
        <v>4</v>
      </c>
      <c r="AC10" s="4" t="s">
        <v>4</v>
      </c>
      <c r="AD10" s="4" t="s">
        <v>4</v>
      </c>
      <c r="AE10" s="4" t="s">
        <v>4</v>
      </c>
    </row>
    <row r="11" spans="1:31" x14ac:dyDescent="0.25">
      <c r="A11" s="2" t="s">
        <v>150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77">
        <v>0.1</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1506</v>
      </c>
      <c r="B12" s="4" t="s">
        <v>4</v>
      </c>
      <c r="C12" s="4" t="s">
        <v>4</v>
      </c>
      <c r="D12" s="4" t="s">
        <v>4</v>
      </c>
      <c r="E12" s="4" t="s">
        <v>4</v>
      </c>
      <c r="F12" s="4" t="s">
        <v>4</v>
      </c>
      <c r="G12" s="4" t="s">
        <v>4</v>
      </c>
      <c r="H12" s="4" t="s">
        <v>4</v>
      </c>
      <c r="I12" s="4" t="s">
        <v>4</v>
      </c>
      <c r="J12" s="4" t="s">
        <v>4</v>
      </c>
      <c r="K12" s="4" t="s">
        <v>4</v>
      </c>
      <c r="L12" s="7">
        <v>75000</v>
      </c>
      <c r="M12" s="7">
        <v>80000</v>
      </c>
      <c r="N12" s="7">
        <v>0</v>
      </c>
      <c r="O12" s="7">
        <v>10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1507</v>
      </c>
      <c r="B13" s="4" t="s">
        <v>4</v>
      </c>
      <c r="C13" s="4" t="s">
        <v>4</v>
      </c>
      <c r="D13" s="7">
        <v>1000</v>
      </c>
      <c r="E13" s="4" t="s">
        <v>4</v>
      </c>
      <c r="F13" s="4" t="s">
        <v>4</v>
      </c>
      <c r="G13" s="4" t="s">
        <v>4</v>
      </c>
      <c r="H13" s="7">
        <v>1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45" x14ac:dyDescent="0.25">
      <c r="A14" s="2" t="s">
        <v>1508</v>
      </c>
      <c r="B14" s="4" t="s">
        <v>4</v>
      </c>
      <c r="C14" s="4" t="s">
        <v>4</v>
      </c>
      <c r="D14" s="4" t="s">
        <v>4</v>
      </c>
      <c r="E14" s="4" t="s">
        <v>4</v>
      </c>
      <c r="F14" s="4" t="s">
        <v>4</v>
      </c>
      <c r="G14" s="4" t="s">
        <v>4</v>
      </c>
      <c r="H14" s="77">
        <v>0.2</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509</v>
      </c>
      <c r="B15" s="4" t="s">
        <v>4</v>
      </c>
      <c r="C15" s="4" t="s">
        <v>4</v>
      </c>
      <c r="D15" s="77">
        <v>1.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510</v>
      </c>
      <c r="B16" s="4" t="s">
        <v>4</v>
      </c>
      <c r="C16" s="4" t="s">
        <v>4</v>
      </c>
      <c r="D16" s="77">
        <v>0.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5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7">
        <v>1000</v>
      </c>
      <c r="S17" s="4" t="s">
        <v>4</v>
      </c>
      <c r="T17" s="4" t="s">
        <v>4</v>
      </c>
      <c r="U17" s="7">
        <v>1000</v>
      </c>
      <c r="V17" s="4" t="s">
        <v>4</v>
      </c>
      <c r="W17" s="4" t="s">
        <v>4</v>
      </c>
      <c r="X17" s="4" t="s">
        <v>4</v>
      </c>
      <c r="Y17" s="4" t="s">
        <v>4</v>
      </c>
      <c r="Z17" s="4" t="s">
        <v>4</v>
      </c>
      <c r="AA17" s="4" t="s">
        <v>4</v>
      </c>
      <c r="AB17" s="4" t="s">
        <v>4</v>
      </c>
      <c r="AC17" s="4" t="s">
        <v>4</v>
      </c>
      <c r="AD17" s="4" t="s">
        <v>4</v>
      </c>
      <c r="AE17" s="4" t="s">
        <v>4</v>
      </c>
    </row>
    <row r="18" spans="1:31" x14ac:dyDescent="0.25">
      <c r="A18" s="2" t="s">
        <v>15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7">
        <v>900</v>
      </c>
      <c r="U18" s="4" t="s">
        <v>4</v>
      </c>
      <c r="V18" s="4" t="s">
        <v>4</v>
      </c>
      <c r="W18" s="7">
        <v>900</v>
      </c>
      <c r="X18" s="4" t="s">
        <v>4</v>
      </c>
      <c r="Y18" s="4" t="s">
        <v>4</v>
      </c>
      <c r="Z18" s="4" t="s">
        <v>4</v>
      </c>
      <c r="AA18" s="4" t="s">
        <v>4</v>
      </c>
      <c r="AB18" s="4" t="s">
        <v>4</v>
      </c>
      <c r="AC18" s="4" t="s">
        <v>4</v>
      </c>
      <c r="AD18" s="4" t="s">
        <v>4</v>
      </c>
      <c r="AE18" s="4" t="s">
        <v>4</v>
      </c>
    </row>
    <row r="19" spans="1:31" x14ac:dyDescent="0.25">
      <c r="A19" s="2" t="s">
        <v>1513</v>
      </c>
      <c r="B19" s="4" t="s">
        <v>4</v>
      </c>
      <c r="C19" s="4" t="s">
        <v>4</v>
      </c>
      <c r="D19" s="4" t="s">
        <v>4</v>
      </c>
      <c r="E19" s="4" t="s">
        <v>4</v>
      </c>
      <c r="F19" s="4" t="s">
        <v>4</v>
      </c>
      <c r="G19" s="8">
        <v>45259</v>
      </c>
      <c r="H19" s="4" t="s">
        <v>4</v>
      </c>
      <c r="I19" s="4" t="s">
        <v>4</v>
      </c>
      <c r="J19" s="4" t="s">
        <v>4</v>
      </c>
      <c r="K19" s="4" t="s">
        <v>4</v>
      </c>
      <c r="L19" s="4" t="s">
        <v>4</v>
      </c>
      <c r="M19" s="4" t="s">
        <v>4</v>
      </c>
      <c r="N19" s="4" t="s">
        <v>4</v>
      </c>
      <c r="O19" s="4" t="s">
        <v>4</v>
      </c>
      <c r="P19" s="8">
        <v>4741</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1514</v>
      </c>
      <c r="B20" s="4" t="s">
        <v>4</v>
      </c>
      <c r="C20" s="4" t="s">
        <v>4</v>
      </c>
      <c r="D20" s="4" t="s">
        <v>4</v>
      </c>
      <c r="E20" s="4" t="s">
        <v>4</v>
      </c>
      <c r="F20" s="4" t="s">
        <v>4</v>
      </c>
      <c r="G20" s="8">
        <v>45259000</v>
      </c>
      <c r="H20" s="4" t="s">
        <v>4</v>
      </c>
      <c r="I20" s="4" t="s">
        <v>4</v>
      </c>
      <c r="J20" s="4" t="s">
        <v>4</v>
      </c>
      <c r="K20" s="4" t="s">
        <v>4</v>
      </c>
      <c r="L20" s="4" t="s">
        <v>4</v>
      </c>
      <c r="M20" s="8">
        <v>4454000</v>
      </c>
      <c r="N20" s="8">
        <v>43280000</v>
      </c>
      <c r="O20" s="4" t="s">
        <v>4</v>
      </c>
      <c r="P20" s="8">
        <v>4741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1515</v>
      </c>
      <c r="B21" s="4" t="s">
        <v>4</v>
      </c>
      <c r="C21" s="4" t="s">
        <v>4</v>
      </c>
      <c r="D21" s="4" t="s">
        <v>4</v>
      </c>
      <c r="E21" s="4" t="s">
        <v>4</v>
      </c>
      <c r="F21" s="4" t="s">
        <v>4</v>
      </c>
      <c r="G21" s="7">
        <v>1000</v>
      </c>
      <c r="H21" s="4" t="s">
        <v>4</v>
      </c>
      <c r="I21" s="4" t="s">
        <v>4</v>
      </c>
      <c r="J21" s="4" t="s">
        <v>4</v>
      </c>
      <c r="K21" s="4" t="s">
        <v>4</v>
      </c>
      <c r="L21" s="4" t="s">
        <v>4</v>
      </c>
      <c r="M21" s="4" t="s">
        <v>4</v>
      </c>
      <c r="N21" s="4" t="s">
        <v>4</v>
      </c>
      <c r="O21" s="4" t="s">
        <v>4</v>
      </c>
      <c r="P21" s="7">
        <v>1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516</v>
      </c>
      <c r="B22" s="4" t="s">
        <v>4</v>
      </c>
      <c r="C22" s="4" t="s">
        <v>4</v>
      </c>
      <c r="D22" s="4" t="s">
        <v>4</v>
      </c>
      <c r="E22" s="4" t="s">
        <v>4</v>
      </c>
      <c r="F22" s="4" t="s">
        <v>4</v>
      </c>
      <c r="G22" s="8">
        <v>191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ht="30" x14ac:dyDescent="0.25">
      <c r="A23" s="2" t="s">
        <v>1517</v>
      </c>
      <c r="B23" s="4" t="s">
        <v>4</v>
      </c>
      <c r="C23" s="77">
        <v>2.2499999999999999E-2</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1518</v>
      </c>
      <c r="B24" s="4" t="s">
        <v>4</v>
      </c>
      <c r="C24" s="9">
        <v>0.0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ht="30" x14ac:dyDescent="0.25">
      <c r="A25" s="2" t="s">
        <v>1519</v>
      </c>
      <c r="B25" s="4" t="s">
        <v>4</v>
      </c>
      <c r="C25" s="4" t="s">
        <v>4</v>
      </c>
      <c r="D25" s="4" t="s">
        <v>4</v>
      </c>
      <c r="E25" s="4" t="s">
        <v>4</v>
      </c>
      <c r="F25" s="8">
        <v>1719</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1520</v>
      </c>
      <c r="B26" s="4" t="s">
        <v>4</v>
      </c>
      <c r="C26" s="4" t="s">
        <v>4</v>
      </c>
      <c r="D26" s="4" t="s">
        <v>4</v>
      </c>
      <c r="E26" s="4" t="s">
        <v>4</v>
      </c>
      <c r="F26" s="8">
        <v>1788000</v>
      </c>
      <c r="G26" s="4" t="s">
        <v>4</v>
      </c>
      <c r="H26" s="4" t="s">
        <v>4</v>
      </c>
      <c r="I26" s="8">
        <v>1788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x14ac:dyDescent="0.25">
      <c r="A27" s="2" t="s">
        <v>1521</v>
      </c>
      <c r="B27" s="4" t="s">
        <v>4</v>
      </c>
      <c r="C27" s="4" t="s">
        <v>4</v>
      </c>
      <c r="D27" s="4" t="s">
        <v>4</v>
      </c>
      <c r="E27" s="4" t="s">
        <v>4</v>
      </c>
      <c r="F27" s="4" t="s">
        <v>4</v>
      </c>
      <c r="G27" s="4" t="s">
        <v>4</v>
      </c>
      <c r="H27" s="4" t="s">
        <v>4</v>
      </c>
      <c r="I27" s="4" t="s">
        <v>4</v>
      </c>
      <c r="J27" s="4" t="s">
        <v>4</v>
      </c>
      <c r="K27" s="8">
        <v>1550</v>
      </c>
      <c r="L27" s="4" t="s">
        <v>4</v>
      </c>
      <c r="M27" s="4" t="s">
        <v>4</v>
      </c>
      <c r="N27" s="4" t="s">
        <v>4</v>
      </c>
      <c r="O27" s="4" t="s">
        <v>4</v>
      </c>
      <c r="P27" s="4" t="s">
        <v>4</v>
      </c>
      <c r="Q27" s="4" t="s">
        <v>4</v>
      </c>
      <c r="R27" s="4" t="s">
        <v>4</v>
      </c>
      <c r="S27" s="4" t="s">
        <v>4</v>
      </c>
      <c r="T27" s="4" t="s">
        <v>4</v>
      </c>
      <c r="U27" s="4" t="s">
        <v>4</v>
      </c>
      <c r="V27" s="4" t="s">
        <v>4</v>
      </c>
      <c r="W27" s="4" t="s">
        <v>4</v>
      </c>
      <c r="X27" s="4" t="s">
        <v>4</v>
      </c>
      <c r="Y27" s="8">
        <v>74062836</v>
      </c>
      <c r="Z27" s="4" t="s">
        <v>4</v>
      </c>
      <c r="AA27" s="4" t="s">
        <v>4</v>
      </c>
      <c r="AB27" s="4" t="s">
        <v>4</v>
      </c>
      <c r="AC27" s="4" t="s">
        <v>4</v>
      </c>
      <c r="AD27" s="4" t="s">
        <v>4</v>
      </c>
      <c r="AE27" s="4" t="s">
        <v>4</v>
      </c>
    </row>
    <row r="28" spans="1:31" x14ac:dyDescent="0.25">
      <c r="A28" s="2" t="s">
        <v>1522</v>
      </c>
      <c r="B28" s="4" t="s">
        <v>4</v>
      </c>
      <c r="C28" s="4" t="s">
        <v>4</v>
      </c>
      <c r="D28" s="4" t="s">
        <v>4</v>
      </c>
      <c r="E28" s="7">
        <v>2483</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1523</v>
      </c>
      <c r="B29" s="4" t="s">
        <v>4</v>
      </c>
      <c r="C29" s="4" t="s">
        <v>4</v>
      </c>
      <c r="D29" s="4" t="s">
        <v>4</v>
      </c>
      <c r="E29" s="77">
        <v>0.3</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77">
        <v>0.65</v>
      </c>
      <c r="AE29" s="77">
        <v>0.6</v>
      </c>
    </row>
    <row r="30" spans="1:31" ht="30" x14ac:dyDescent="0.25">
      <c r="A30" s="2" t="s">
        <v>1524</v>
      </c>
      <c r="B30" s="4" t="s">
        <v>4</v>
      </c>
      <c r="C30" s="4" t="s">
        <v>4</v>
      </c>
      <c r="D30" s="4" t="s">
        <v>4</v>
      </c>
      <c r="E30" s="77">
        <v>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77">
        <v>0</v>
      </c>
      <c r="AE30" s="77">
        <v>0</v>
      </c>
    </row>
    <row r="31" spans="1:31" x14ac:dyDescent="0.25">
      <c r="A31" s="2" t="s">
        <v>1525</v>
      </c>
      <c r="B31" s="4" t="s">
        <v>4</v>
      </c>
      <c r="C31" s="4" t="s">
        <v>4</v>
      </c>
      <c r="D31" s="4" t="s">
        <v>4</v>
      </c>
      <c r="E31" s="4" t="s">
        <v>1406</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1526</v>
      </c>
      <c r="AE31" s="4" t="s">
        <v>1527</v>
      </c>
    </row>
    <row r="32" spans="1:31" ht="30" x14ac:dyDescent="0.25">
      <c r="A32" s="2" t="s">
        <v>1528</v>
      </c>
      <c r="B32" s="4" t="s">
        <v>4</v>
      </c>
      <c r="C32" s="4" t="s">
        <v>4</v>
      </c>
      <c r="D32" s="4" t="s">
        <v>4</v>
      </c>
      <c r="E32" s="77">
        <v>3.1199999999999999E-2</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77">
        <v>1.5100000000000001E-2</v>
      </c>
      <c r="AE32" s="77">
        <v>1.72E-2</v>
      </c>
    </row>
    <row r="33" spans="1:31" x14ac:dyDescent="0.25">
      <c r="A33" s="2" t="s">
        <v>1529</v>
      </c>
      <c r="B33" s="7">
        <v>6000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ht="30" x14ac:dyDescent="0.25">
      <c r="A34" s="2" t="s">
        <v>153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1288</v>
      </c>
      <c r="AE34" s="4" t="s">
        <v>4</v>
      </c>
    </row>
    <row r="35" spans="1:31" x14ac:dyDescent="0.25">
      <c r="A35" s="2" t="s">
        <v>153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8">
        <v>36065000</v>
      </c>
    </row>
  </sheetData>
  <mergeCells count="11">
    <mergeCell ref="F2:F5"/>
    <mergeCell ref="A1:A5"/>
    <mergeCell ref="B1:C1"/>
    <mergeCell ref="D1:E1"/>
    <mergeCell ref="N1:O1"/>
    <mergeCell ref="T1:U1"/>
    <mergeCell ref="AC1:AE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532</v>
      </c>
      <c r="B1" s="1" t="s">
        <v>82</v>
      </c>
      <c r="C1" s="1" t="s">
        <v>84</v>
      </c>
    </row>
    <row r="2" spans="1:3" x14ac:dyDescent="0.25">
      <c r="A2" s="6"/>
      <c r="B2" s="1" t="s">
        <v>1491</v>
      </c>
      <c r="C2" s="1" t="s">
        <v>22</v>
      </c>
    </row>
    <row r="3" spans="1:3" ht="30" x14ac:dyDescent="0.25">
      <c r="A3" s="3" t="s">
        <v>1533</v>
      </c>
      <c r="B3" s="4" t="s">
        <v>4</v>
      </c>
      <c r="C3" s="4" t="s">
        <v>4</v>
      </c>
    </row>
    <row r="4" spans="1:3" x14ac:dyDescent="0.25">
      <c r="A4" s="2" t="s">
        <v>645</v>
      </c>
      <c r="B4" s="4" t="s">
        <v>4</v>
      </c>
      <c r="C4" s="7">
        <v>1788000</v>
      </c>
    </row>
    <row r="5" spans="1:3" x14ac:dyDescent="0.25">
      <c r="A5" s="2" t="s">
        <v>21</v>
      </c>
      <c r="B5" s="4" t="s">
        <v>4</v>
      </c>
      <c r="C5" s="4" t="s">
        <v>4</v>
      </c>
    </row>
    <row r="6" spans="1:3" ht="30" x14ac:dyDescent="0.25">
      <c r="A6" s="3" t="s">
        <v>1533</v>
      </c>
      <c r="B6" s="4" t="s">
        <v>4</v>
      </c>
      <c r="C6" s="4" t="s">
        <v>4</v>
      </c>
    </row>
    <row r="7" spans="1:3" x14ac:dyDescent="0.25">
      <c r="A7" s="2" t="s">
        <v>634</v>
      </c>
      <c r="B7" s="4" t="s">
        <v>4</v>
      </c>
      <c r="C7" s="8">
        <v>1000</v>
      </c>
    </row>
    <row r="8" spans="1:3" x14ac:dyDescent="0.25">
      <c r="A8" s="2" t="s">
        <v>65</v>
      </c>
      <c r="B8" s="8">
        <v>45259000</v>
      </c>
      <c r="C8" s="4" t="s">
        <v>4</v>
      </c>
    </row>
    <row r="9" spans="1:3" x14ac:dyDescent="0.25">
      <c r="A9" s="2" t="s">
        <v>645</v>
      </c>
      <c r="B9" s="4" t="s">
        <v>4</v>
      </c>
      <c r="C9" s="8">
        <v>1788000</v>
      </c>
    </row>
    <row r="10" spans="1:3" x14ac:dyDescent="0.25">
      <c r="A10" s="2" t="s">
        <v>634</v>
      </c>
      <c r="B10" s="4" t="s">
        <v>4</v>
      </c>
      <c r="C10" s="8">
        <v>45068000</v>
      </c>
    </row>
    <row r="11" spans="1:3" ht="30" x14ac:dyDescent="0.25">
      <c r="A11" s="2" t="s">
        <v>1534</v>
      </c>
      <c r="B11" s="4" t="s">
        <v>4</v>
      </c>
      <c r="C11" s="4" t="s">
        <v>4</v>
      </c>
    </row>
    <row r="12" spans="1:3" ht="30" x14ac:dyDescent="0.25">
      <c r="A12" s="3" t="s">
        <v>1533</v>
      </c>
      <c r="B12" s="4" t="s">
        <v>4</v>
      </c>
      <c r="C12" s="4" t="s">
        <v>4</v>
      </c>
    </row>
    <row r="13" spans="1:3" x14ac:dyDescent="0.25">
      <c r="A13" s="2" t="s">
        <v>65</v>
      </c>
      <c r="B13" s="4" t="s">
        <v>4</v>
      </c>
      <c r="C13" s="7">
        <v>43279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7" width="19.42578125" bestFit="1" customWidth="1"/>
    <col min="8" max="18" width="21.85546875" bestFit="1" customWidth="1"/>
    <col min="19" max="21" width="24.7109375" bestFit="1" customWidth="1"/>
    <col min="22" max="23" width="21.85546875" bestFit="1" customWidth="1"/>
  </cols>
  <sheetData>
    <row r="1" spans="1:23" ht="15" customHeight="1" x14ac:dyDescent="0.25">
      <c r="A1" s="1" t="s">
        <v>1535</v>
      </c>
      <c r="B1" s="1" t="s">
        <v>1409</v>
      </c>
      <c r="C1" s="1" t="s">
        <v>1</v>
      </c>
      <c r="D1" s="1" t="s">
        <v>1409</v>
      </c>
      <c r="E1" s="1" t="s">
        <v>1</v>
      </c>
      <c r="F1" s="1" t="s">
        <v>1409</v>
      </c>
      <c r="G1" s="1" t="s">
        <v>1</v>
      </c>
      <c r="H1" s="1" t="s">
        <v>1409</v>
      </c>
      <c r="I1" s="1" t="s">
        <v>1</v>
      </c>
      <c r="J1" s="1" t="s">
        <v>83</v>
      </c>
      <c r="K1" s="6" t="s">
        <v>84</v>
      </c>
      <c r="L1" s="6"/>
      <c r="M1" s="1" t="s">
        <v>1409</v>
      </c>
      <c r="N1" s="1" t="s">
        <v>1</v>
      </c>
      <c r="O1" s="1" t="s">
        <v>1409</v>
      </c>
      <c r="P1" s="1" t="s">
        <v>1</v>
      </c>
      <c r="Q1" s="1" t="s">
        <v>83</v>
      </c>
      <c r="R1" s="1" t="s">
        <v>84</v>
      </c>
      <c r="S1" s="1" t="s">
        <v>83</v>
      </c>
      <c r="T1" s="6" t="s">
        <v>84</v>
      </c>
      <c r="U1" s="6"/>
      <c r="V1" s="1" t="s">
        <v>83</v>
      </c>
      <c r="W1" s="1" t="s">
        <v>84</v>
      </c>
    </row>
    <row r="2" spans="1:23" ht="30" x14ac:dyDescent="0.25">
      <c r="A2" s="1" t="s">
        <v>17</v>
      </c>
      <c r="B2" s="1" t="s">
        <v>2</v>
      </c>
      <c r="C2" s="1" t="s">
        <v>2</v>
      </c>
      <c r="D2" s="1" t="s">
        <v>2</v>
      </c>
      <c r="E2" s="1" t="s">
        <v>2</v>
      </c>
      <c r="F2" s="1" t="s">
        <v>2</v>
      </c>
      <c r="G2" s="1" t="s">
        <v>2</v>
      </c>
      <c r="H2" s="1" t="s">
        <v>85</v>
      </c>
      <c r="I2" s="1" t="s">
        <v>85</v>
      </c>
      <c r="J2" s="1" t="s">
        <v>86</v>
      </c>
      <c r="K2" s="1" t="s">
        <v>22</v>
      </c>
      <c r="L2" s="1" t="s">
        <v>87</v>
      </c>
      <c r="M2" s="1" t="s">
        <v>85</v>
      </c>
      <c r="N2" s="1" t="s">
        <v>85</v>
      </c>
      <c r="O2" s="1" t="s">
        <v>85</v>
      </c>
      <c r="P2" s="1" t="s">
        <v>85</v>
      </c>
      <c r="Q2" s="1" t="s">
        <v>86</v>
      </c>
      <c r="R2" s="1" t="s">
        <v>22</v>
      </c>
      <c r="S2" s="1" t="s">
        <v>86</v>
      </c>
      <c r="T2" s="1" t="s">
        <v>22</v>
      </c>
      <c r="U2" s="1" t="s">
        <v>87</v>
      </c>
      <c r="V2" s="1" t="s">
        <v>86</v>
      </c>
      <c r="W2" s="1" t="s">
        <v>22</v>
      </c>
    </row>
    <row r="3" spans="1:23" x14ac:dyDescent="0.25">
      <c r="A3" s="1"/>
      <c r="B3" s="1" t="s">
        <v>18</v>
      </c>
      <c r="C3" s="1" t="s">
        <v>18</v>
      </c>
      <c r="D3" s="1" t="s">
        <v>18</v>
      </c>
      <c r="E3" s="1" t="s">
        <v>18</v>
      </c>
      <c r="F3" s="1" t="s">
        <v>18</v>
      </c>
      <c r="G3" s="1" t="s">
        <v>18</v>
      </c>
      <c r="H3" s="1" t="s">
        <v>23</v>
      </c>
      <c r="I3" s="1" t="s">
        <v>23</v>
      </c>
      <c r="J3" s="1" t="s">
        <v>23</v>
      </c>
      <c r="K3" s="1" t="s">
        <v>23</v>
      </c>
      <c r="L3" s="1" t="s">
        <v>23</v>
      </c>
      <c r="M3" s="1" t="s">
        <v>23</v>
      </c>
      <c r="N3" s="1" t="s">
        <v>23</v>
      </c>
      <c r="O3" s="1" t="s">
        <v>23</v>
      </c>
      <c r="P3" s="1" t="s">
        <v>23</v>
      </c>
      <c r="Q3" s="1" t="s">
        <v>23</v>
      </c>
      <c r="R3" s="1" t="s">
        <v>23</v>
      </c>
      <c r="S3" s="1" t="s">
        <v>23</v>
      </c>
      <c r="T3" s="1" t="s">
        <v>23</v>
      </c>
      <c r="U3" s="1" t="s">
        <v>23</v>
      </c>
      <c r="V3" s="1" t="s">
        <v>23</v>
      </c>
      <c r="W3" s="1" t="s">
        <v>23</v>
      </c>
    </row>
    <row r="4" spans="1:23" x14ac:dyDescent="0.25">
      <c r="A4" s="1"/>
      <c r="B4" s="1"/>
      <c r="C4" s="1"/>
      <c r="D4" s="1" t="s">
        <v>1416</v>
      </c>
      <c r="E4" s="1" t="s">
        <v>1416</v>
      </c>
      <c r="F4" s="1" t="s">
        <v>1240</v>
      </c>
      <c r="G4" s="1" t="s">
        <v>1240</v>
      </c>
      <c r="H4" s="1"/>
      <c r="I4" s="1"/>
      <c r="J4" s="1"/>
      <c r="K4" s="1"/>
      <c r="L4" s="1"/>
      <c r="M4" s="1" t="s">
        <v>1416</v>
      </c>
      <c r="N4" s="1" t="s">
        <v>1416</v>
      </c>
      <c r="O4" s="1" t="s">
        <v>1240</v>
      </c>
      <c r="P4" s="1" t="s">
        <v>1240</v>
      </c>
      <c r="Q4" s="1" t="s">
        <v>1240</v>
      </c>
      <c r="R4" s="1" t="s">
        <v>1240</v>
      </c>
      <c r="S4" s="1" t="s">
        <v>1322</v>
      </c>
      <c r="T4" s="1" t="s">
        <v>1322</v>
      </c>
      <c r="U4" s="1" t="s">
        <v>1322</v>
      </c>
      <c r="V4" s="1" t="s">
        <v>1242</v>
      </c>
      <c r="W4" s="1" t="s">
        <v>1242</v>
      </c>
    </row>
    <row r="5" spans="1:23" x14ac:dyDescent="0.25">
      <c r="A5" s="3" t="s">
        <v>15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132</v>
      </c>
      <c r="B6" s="7">
        <v>643</v>
      </c>
      <c r="C6" s="7">
        <v>1317</v>
      </c>
      <c r="D6" s="7">
        <v>643</v>
      </c>
      <c r="E6" s="7">
        <v>1317</v>
      </c>
      <c r="F6" s="4" t="s">
        <v>57</v>
      </c>
      <c r="G6" s="4" t="s">
        <v>57</v>
      </c>
      <c r="H6" s="7">
        <v>149</v>
      </c>
      <c r="I6" s="7">
        <v>490</v>
      </c>
      <c r="J6" s="7">
        <v>2371</v>
      </c>
      <c r="K6" s="7">
        <v>780</v>
      </c>
      <c r="L6" s="7">
        <v>551</v>
      </c>
      <c r="M6" s="7">
        <v>112</v>
      </c>
      <c r="N6" s="7">
        <v>379</v>
      </c>
      <c r="O6" s="7">
        <v>37</v>
      </c>
      <c r="P6" s="7">
        <v>111</v>
      </c>
      <c r="Q6" s="7">
        <v>436</v>
      </c>
      <c r="R6" s="7">
        <v>261</v>
      </c>
      <c r="S6" s="7">
        <v>1780</v>
      </c>
      <c r="T6" s="7">
        <v>498</v>
      </c>
      <c r="U6" s="7">
        <v>551</v>
      </c>
      <c r="V6" s="7">
        <v>155</v>
      </c>
      <c r="W6" s="7">
        <v>21</v>
      </c>
    </row>
  </sheetData>
  <mergeCells count="2">
    <mergeCell ref="K1:L1"/>
    <mergeCell ref="T1:U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36</v>
      </c>
      <c r="B1" s="1" t="s">
        <v>83</v>
      </c>
    </row>
    <row r="2" spans="1:2" ht="30" x14ac:dyDescent="0.25">
      <c r="A2" s="1" t="s">
        <v>1537</v>
      </c>
      <c r="B2" s="1" t="s">
        <v>86</v>
      </c>
    </row>
    <row r="3" spans="1:2" x14ac:dyDescent="0.25">
      <c r="A3" s="2" t="s">
        <v>23</v>
      </c>
      <c r="B3" s="4" t="s">
        <v>4</v>
      </c>
    </row>
    <row r="4" spans="1:2" x14ac:dyDescent="0.25">
      <c r="A4" s="3" t="s">
        <v>1538</v>
      </c>
      <c r="B4" s="4" t="s">
        <v>4</v>
      </c>
    </row>
    <row r="5" spans="1:2" x14ac:dyDescent="0.25">
      <c r="A5" s="2" t="s">
        <v>1539</v>
      </c>
      <c r="B5" s="8">
        <v>1386</v>
      </c>
    </row>
    <row r="6" spans="1:2" x14ac:dyDescent="0.25">
      <c r="A6" s="2" t="s">
        <v>659</v>
      </c>
      <c r="B6" s="4">
        <v>470</v>
      </c>
    </row>
    <row r="7" spans="1:2" x14ac:dyDescent="0.25">
      <c r="A7" s="2" t="s">
        <v>660</v>
      </c>
      <c r="B7" s="4">
        <v>-343</v>
      </c>
    </row>
    <row r="8" spans="1:2" x14ac:dyDescent="0.25">
      <c r="A8" s="2" t="s">
        <v>662</v>
      </c>
      <c r="B8" s="8">
        <v>-1513</v>
      </c>
    </row>
    <row r="9" spans="1:2" ht="30" x14ac:dyDescent="0.25">
      <c r="A9" s="2" t="s">
        <v>1540</v>
      </c>
      <c r="B9" s="4" t="s">
        <v>57</v>
      </c>
    </row>
    <row r="10" spans="1:2" ht="30" x14ac:dyDescent="0.25">
      <c r="A10" s="3" t="s">
        <v>1541</v>
      </c>
      <c r="B10" s="4" t="s">
        <v>4</v>
      </c>
    </row>
    <row r="11" spans="1:2" x14ac:dyDescent="0.25">
      <c r="A11" s="2" t="s">
        <v>1539</v>
      </c>
      <c r="B11" s="7">
        <v>3136</v>
      </c>
    </row>
    <row r="12" spans="1:2" x14ac:dyDescent="0.25">
      <c r="A12" s="2" t="s">
        <v>659</v>
      </c>
      <c r="B12" s="7">
        <v>4664</v>
      </c>
    </row>
    <row r="13" spans="1:2" x14ac:dyDescent="0.25">
      <c r="A13" s="2" t="s">
        <v>660</v>
      </c>
      <c r="B13" s="7">
        <v>4026</v>
      </c>
    </row>
    <row r="14" spans="1:2" x14ac:dyDescent="0.25">
      <c r="A14" s="2" t="s">
        <v>662</v>
      </c>
      <c r="B14" s="7">
        <v>3409</v>
      </c>
    </row>
    <row r="15" spans="1:2" ht="30" x14ac:dyDescent="0.25">
      <c r="A15" s="2" t="s">
        <v>1540</v>
      </c>
      <c r="B15" s="4" t="s">
        <v>5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9" width="12.28515625" bestFit="1" customWidth="1"/>
    <col min="10" max="11" width="19.42578125" bestFit="1" customWidth="1"/>
    <col min="12" max="15" width="21.85546875" bestFit="1" customWidth="1"/>
    <col min="16" max="17" width="33" bestFit="1" customWidth="1"/>
    <col min="18" max="19" width="18.42578125" bestFit="1" customWidth="1"/>
    <col min="20" max="20" width="24.42578125" bestFit="1" customWidth="1"/>
    <col min="21" max="23" width="18.42578125" bestFit="1" customWidth="1"/>
    <col min="24" max="24" width="19.5703125" bestFit="1" customWidth="1"/>
    <col min="25" max="25" width="19.85546875" bestFit="1" customWidth="1"/>
  </cols>
  <sheetData>
    <row r="1" spans="1:25" ht="15" customHeight="1" x14ac:dyDescent="0.25">
      <c r="A1" s="6" t="s">
        <v>1542</v>
      </c>
      <c r="B1" s="6" t="s">
        <v>82</v>
      </c>
      <c r="C1" s="6"/>
      <c r="D1" s="6" t="s">
        <v>1409</v>
      </c>
      <c r="E1" s="6"/>
      <c r="F1" s="6" t="s">
        <v>1</v>
      </c>
      <c r="G1" s="6"/>
      <c r="H1" s="6" t="s">
        <v>84</v>
      </c>
      <c r="I1" s="6"/>
      <c r="J1" s="1" t="s">
        <v>82</v>
      </c>
      <c r="K1" s="1"/>
      <c r="L1" s="1" t="s">
        <v>83</v>
      </c>
      <c r="M1" s="6" t="s">
        <v>84</v>
      </c>
      <c r="N1" s="6"/>
      <c r="O1" s="1"/>
      <c r="P1" s="1" t="s">
        <v>1</v>
      </c>
      <c r="Q1" s="1" t="s">
        <v>84</v>
      </c>
      <c r="R1" s="6" t="s">
        <v>1409</v>
      </c>
      <c r="S1" s="6"/>
      <c r="T1" s="6" t="s">
        <v>1</v>
      </c>
      <c r="U1" s="6"/>
      <c r="V1" s="6" t="s">
        <v>84</v>
      </c>
      <c r="W1" s="6"/>
      <c r="X1" s="6"/>
      <c r="Y1" s="6"/>
    </row>
    <row r="2" spans="1:25" x14ac:dyDescent="0.25">
      <c r="A2" s="6"/>
      <c r="B2" s="1" t="s">
        <v>1543</v>
      </c>
      <c r="C2" s="6" t="s">
        <v>1544</v>
      </c>
      <c r="D2" s="6" t="s">
        <v>2</v>
      </c>
      <c r="E2" s="6" t="s">
        <v>85</v>
      </c>
      <c r="F2" s="6" t="s">
        <v>2</v>
      </c>
      <c r="G2" s="6" t="s">
        <v>85</v>
      </c>
      <c r="H2" s="6" t="s">
        <v>19</v>
      </c>
      <c r="I2" s="6" t="s">
        <v>22</v>
      </c>
      <c r="J2" s="1" t="s">
        <v>19</v>
      </c>
      <c r="K2" s="1" t="s">
        <v>2</v>
      </c>
      <c r="L2" s="1" t="s">
        <v>86</v>
      </c>
      <c r="M2" s="1" t="s">
        <v>22</v>
      </c>
      <c r="N2" s="1" t="s">
        <v>87</v>
      </c>
      <c r="O2" s="1" t="s">
        <v>85</v>
      </c>
      <c r="P2" s="1" t="s">
        <v>2</v>
      </c>
      <c r="Q2" s="1" t="s">
        <v>19</v>
      </c>
      <c r="R2" s="1" t="s">
        <v>2</v>
      </c>
      <c r="S2" s="1" t="s">
        <v>85</v>
      </c>
      <c r="T2" s="1" t="s">
        <v>2</v>
      </c>
      <c r="U2" s="1" t="s">
        <v>85</v>
      </c>
      <c r="V2" s="1" t="s">
        <v>19</v>
      </c>
      <c r="W2" s="1" t="s">
        <v>22</v>
      </c>
      <c r="X2" s="1" t="s">
        <v>19</v>
      </c>
      <c r="Y2" s="1" t="s">
        <v>19</v>
      </c>
    </row>
    <row r="3" spans="1:25" x14ac:dyDescent="0.25">
      <c r="A3" s="6"/>
      <c r="B3" s="1" t="s">
        <v>1300</v>
      </c>
      <c r="C3" s="6"/>
      <c r="D3" s="6"/>
      <c r="E3" s="6"/>
      <c r="F3" s="6"/>
      <c r="G3" s="6"/>
      <c r="H3" s="6"/>
      <c r="I3" s="6"/>
      <c r="J3" s="1" t="s">
        <v>18</v>
      </c>
      <c r="K3" s="1" t="s">
        <v>18</v>
      </c>
      <c r="L3" s="1" t="s">
        <v>23</v>
      </c>
      <c r="M3" s="1" t="s">
        <v>23</v>
      </c>
      <c r="N3" s="1" t="s">
        <v>23</v>
      </c>
      <c r="O3" s="1" t="s">
        <v>23</v>
      </c>
      <c r="P3" s="1" t="s">
        <v>1545</v>
      </c>
      <c r="Q3" s="1" t="s">
        <v>1545</v>
      </c>
      <c r="R3" s="1" t="s">
        <v>1393</v>
      </c>
      <c r="S3" s="1" t="s">
        <v>1393</v>
      </c>
      <c r="T3" s="1" t="s">
        <v>1393</v>
      </c>
      <c r="U3" s="1" t="s">
        <v>1393</v>
      </c>
      <c r="V3" s="1" t="s">
        <v>1393</v>
      </c>
      <c r="W3" s="1" t="s">
        <v>1393</v>
      </c>
      <c r="X3" s="1" t="s">
        <v>1393</v>
      </c>
      <c r="Y3" s="1" t="s">
        <v>1393</v>
      </c>
    </row>
    <row r="4" spans="1:25" x14ac:dyDescent="0.25">
      <c r="A4" s="6"/>
      <c r="B4" s="1"/>
      <c r="C4" s="6"/>
      <c r="D4" s="6"/>
      <c r="E4" s="6"/>
      <c r="F4" s="6"/>
      <c r="G4" s="6"/>
      <c r="H4" s="6"/>
      <c r="I4" s="6"/>
      <c r="J4" s="1"/>
      <c r="K4" s="1"/>
      <c r="L4" s="1"/>
      <c r="M4" s="1"/>
      <c r="N4" s="1"/>
      <c r="O4" s="1"/>
      <c r="P4" s="1"/>
      <c r="Q4" s="1"/>
      <c r="R4" s="1" t="s">
        <v>1546</v>
      </c>
      <c r="S4" s="1" t="s">
        <v>1546</v>
      </c>
      <c r="T4" s="1" t="s">
        <v>1546</v>
      </c>
      <c r="U4" s="1" t="s">
        <v>1546</v>
      </c>
      <c r="V4" s="1" t="s">
        <v>1546</v>
      </c>
      <c r="W4" s="1" t="s">
        <v>1546</v>
      </c>
      <c r="X4" s="1" t="s">
        <v>1275</v>
      </c>
      <c r="Y4" s="1" t="s">
        <v>1276</v>
      </c>
    </row>
    <row r="5" spans="1:25" ht="30" x14ac:dyDescent="0.25">
      <c r="A5" s="3" t="s">
        <v>15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548</v>
      </c>
      <c r="B6" s="4" t="s">
        <v>4</v>
      </c>
      <c r="C6" s="4" t="s">
        <v>4</v>
      </c>
      <c r="D6" s="7">
        <v>2817000</v>
      </c>
      <c r="E6" s="4" t="s">
        <v>4</v>
      </c>
      <c r="F6" s="7">
        <v>2817000</v>
      </c>
      <c r="G6" s="4" t="s">
        <v>4</v>
      </c>
      <c r="H6" s="7">
        <v>2527000</v>
      </c>
      <c r="I6" s="7">
        <v>7438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549</v>
      </c>
      <c r="B7" s="4" t="s">
        <v>4</v>
      </c>
      <c r="C7" s="4" t="s">
        <v>4</v>
      </c>
      <c r="D7" s="4" t="s">
        <v>4</v>
      </c>
      <c r="E7" s="4" t="s">
        <v>4</v>
      </c>
      <c r="F7" s="4" t="s">
        <v>4</v>
      </c>
      <c r="G7" s="4" t="s">
        <v>4</v>
      </c>
      <c r="H7" s="8">
        <v>253000</v>
      </c>
      <c r="I7" s="8">
        <v>4313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1550</v>
      </c>
      <c r="B8" s="4" t="s">
        <v>4</v>
      </c>
      <c r="C8" s="4" t="s">
        <v>4</v>
      </c>
      <c r="D8" s="4" t="s">
        <v>4</v>
      </c>
      <c r="E8" s="4" t="s">
        <v>4</v>
      </c>
      <c r="F8" s="4" t="s">
        <v>1551</v>
      </c>
      <c r="G8" s="4" t="s">
        <v>4</v>
      </c>
      <c r="H8" s="4" t="s">
        <v>1551</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1552</v>
      </c>
      <c r="B9" s="4" t="s">
        <v>4</v>
      </c>
      <c r="C9" s="4" t="s">
        <v>4</v>
      </c>
      <c r="D9" s="8">
        <v>4382000</v>
      </c>
      <c r="E9" s="4" t="s">
        <v>4</v>
      </c>
      <c r="F9" s="8">
        <v>4382000</v>
      </c>
      <c r="G9" s="4" t="s">
        <v>4</v>
      </c>
      <c r="H9" s="8">
        <v>4382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5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1554</v>
      </c>
      <c r="Q10" s="4" t="s">
        <v>1554</v>
      </c>
      <c r="R10" s="4" t="s">
        <v>4</v>
      </c>
      <c r="S10" s="4" t="s">
        <v>4</v>
      </c>
      <c r="T10" s="4" t="s">
        <v>4</v>
      </c>
      <c r="U10" s="4" t="s">
        <v>4</v>
      </c>
      <c r="V10" s="4" t="s">
        <v>4</v>
      </c>
      <c r="W10" s="4" t="s">
        <v>4</v>
      </c>
      <c r="X10" s="4" t="s">
        <v>4</v>
      </c>
      <c r="Y10" s="4" t="s">
        <v>4</v>
      </c>
    </row>
    <row r="11" spans="1:25" ht="30" x14ac:dyDescent="0.25">
      <c r="A11" s="2" t="s">
        <v>15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198</v>
      </c>
      <c r="S11" s="4">
        <v>24</v>
      </c>
      <c r="T11" s="4">
        <v>236</v>
      </c>
      <c r="U11" s="4">
        <v>185</v>
      </c>
      <c r="V11" s="4">
        <v>223</v>
      </c>
      <c r="W11" s="4">
        <v>243</v>
      </c>
      <c r="X11" s="4" t="s">
        <v>4</v>
      </c>
      <c r="Y11" s="4" t="s">
        <v>4</v>
      </c>
    </row>
    <row r="12" spans="1:25" x14ac:dyDescent="0.25">
      <c r="A12" s="2" t="s">
        <v>15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1557</v>
      </c>
      <c r="U12" s="4" t="s">
        <v>4</v>
      </c>
      <c r="V12" s="4" t="s">
        <v>4</v>
      </c>
      <c r="W12" s="4" t="s">
        <v>4</v>
      </c>
      <c r="X12" s="4" t="s">
        <v>1558</v>
      </c>
      <c r="Y12" s="4" t="s">
        <v>1557</v>
      </c>
    </row>
    <row r="13" spans="1:25" x14ac:dyDescent="0.25">
      <c r="A13" s="2" t="s">
        <v>15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1560</v>
      </c>
      <c r="U13" s="4" t="s">
        <v>4</v>
      </c>
      <c r="V13" s="4" t="s">
        <v>1561</v>
      </c>
      <c r="W13" s="4" t="s">
        <v>4</v>
      </c>
      <c r="X13" s="4" t="s">
        <v>4</v>
      </c>
      <c r="Y13" s="4" t="s">
        <v>4</v>
      </c>
    </row>
    <row r="14" spans="1:25" x14ac:dyDescent="0.25">
      <c r="A14" s="2" t="s">
        <v>1562</v>
      </c>
      <c r="B14" s="4" t="s">
        <v>4</v>
      </c>
      <c r="C14" s="4" t="s">
        <v>4</v>
      </c>
      <c r="D14" s="8">
        <v>6550000</v>
      </c>
      <c r="E14" s="4" t="s">
        <v>4</v>
      </c>
      <c r="F14" s="8">
        <v>6550000</v>
      </c>
      <c r="G14" s="4" t="s">
        <v>4</v>
      </c>
      <c r="H14" s="8">
        <v>8769000</v>
      </c>
      <c r="I14" s="8">
        <v>7879000</v>
      </c>
      <c r="J14" s="8">
        <v>574000</v>
      </c>
      <c r="K14" s="8">
        <v>2988000</v>
      </c>
      <c r="L14" s="8">
        <v>4729000</v>
      </c>
      <c r="M14" s="8">
        <v>4907000</v>
      </c>
      <c r="N14" s="8">
        <v>6151000</v>
      </c>
      <c r="O14" s="8">
        <v>4266000</v>
      </c>
      <c r="P14" s="4" t="s">
        <v>4</v>
      </c>
      <c r="Q14" s="4" t="s">
        <v>4</v>
      </c>
      <c r="R14" s="4" t="s">
        <v>4</v>
      </c>
      <c r="S14" s="4" t="s">
        <v>4</v>
      </c>
      <c r="T14" s="4" t="s">
        <v>4</v>
      </c>
      <c r="U14" s="4" t="s">
        <v>4</v>
      </c>
      <c r="V14" s="4" t="s">
        <v>4</v>
      </c>
      <c r="W14" s="4" t="s">
        <v>4</v>
      </c>
      <c r="X14" s="4" t="s">
        <v>4</v>
      </c>
      <c r="Y14" s="4" t="s">
        <v>4</v>
      </c>
    </row>
    <row r="15" spans="1:25" x14ac:dyDescent="0.25">
      <c r="A15" s="2" t="s">
        <v>1563</v>
      </c>
      <c r="B15" s="4" t="s">
        <v>4</v>
      </c>
      <c r="C15" s="4" t="s">
        <v>4</v>
      </c>
      <c r="D15" s="8">
        <v>1441000</v>
      </c>
      <c r="E15" s="8">
        <v>1387000</v>
      </c>
      <c r="F15" s="8">
        <v>4095000</v>
      </c>
      <c r="G15" s="8">
        <v>3785000</v>
      </c>
      <c r="H15" s="4" t="s">
        <v>4</v>
      </c>
      <c r="I15" s="4" t="s">
        <v>4</v>
      </c>
      <c r="J15" s="8">
        <v>657000</v>
      </c>
      <c r="K15" s="4" t="s">
        <v>4</v>
      </c>
      <c r="L15" s="8">
        <v>4609000</v>
      </c>
      <c r="M15" s="8">
        <v>5079000</v>
      </c>
      <c r="N15" s="8">
        <v>4086000</v>
      </c>
      <c r="O15" s="4" t="s">
        <v>4</v>
      </c>
      <c r="P15" s="4" t="s">
        <v>4</v>
      </c>
      <c r="Q15" s="4" t="s">
        <v>4</v>
      </c>
      <c r="R15" s="4" t="s">
        <v>4</v>
      </c>
      <c r="S15" s="4" t="s">
        <v>4</v>
      </c>
      <c r="T15" s="4" t="s">
        <v>4</v>
      </c>
      <c r="U15" s="4" t="s">
        <v>4</v>
      </c>
      <c r="V15" s="4" t="s">
        <v>4</v>
      </c>
      <c r="W15" s="4" t="s">
        <v>4</v>
      </c>
      <c r="X15" s="4" t="s">
        <v>4</v>
      </c>
      <c r="Y15" s="4" t="s">
        <v>4</v>
      </c>
    </row>
    <row r="16" spans="1:25" x14ac:dyDescent="0.25">
      <c r="A16" s="2" t="s">
        <v>1564</v>
      </c>
      <c r="B16" s="4" t="s">
        <v>4</v>
      </c>
      <c r="C16" s="4" t="s">
        <v>140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1565</v>
      </c>
      <c r="B17" s="4" t="s">
        <v>4</v>
      </c>
      <c r="C17" s="4" t="s">
        <v>4</v>
      </c>
      <c r="D17" s="4" t="s">
        <v>4</v>
      </c>
      <c r="E17" s="4" t="s">
        <v>4</v>
      </c>
      <c r="F17" s="4">
        <v>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566</v>
      </c>
      <c r="B18" s="4">
        <v>15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1567</v>
      </c>
      <c r="B19" s="7">
        <v>83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1568</v>
      </c>
      <c r="B20" s="4" t="s">
        <v>1557</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sheetData>
  <mergeCells count="16">
    <mergeCell ref="R1:S1"/>
    <mergeCell ref="T1:U1"/>
    <mergeCell ref="V1:Y1"/>
    <mergeCell ref="C2:C4"/>
    <mergeCell ref="D2:D4"/>
    <mergeCell ref="E2:E4"/>
    <mergeCell ref="F2:F4"/>
    <mergeCell ref="G2:G4"/>
    <mergeCell ref="H2:H4"/>
    <mergeCell ref="I2:I4"/>
    <mergeCell ref="A1:A4"/>
    <mergeCell ref="B1:C1"/>
    <mergeCell ref="D1:E1"/>
    <mergeCell ref="F1:G1"/>
    <mergeCell ref="H1:I1"/>
    <mergeCell ref="M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9</v>
      </c>
      <c r="B1" s="6" t="s">
        <v>19</v>
      </c>
    </row>
    <row r="2" spans="1:2" ht="30" x14ac:dyDescent="0.25">
      <c r="A2" s="1" t="s">
        <v>17</v>
      </c>
      <c r="B2" s="6"/>
    </row>
    <row r="3" spans="1:2" x14ac:dyDescent="0.25">
      <c r="A3" s="3" t="s">
        <v>372</v>
      </c>
      <c r="B3" s="4" t="s">
        <v>4</v>
      </c>
    </row>
    <row r="4" spans="1:2" x14ac:dyDescent="0.25">
      <c r="A4" s="2">
        <v>2013</v>
      </c>
      <c r="B4" s="7">
        <v>11237</v>
      </c>
    </row>
    <row r="5" spans="1:2" x14ac:dyDescent="0.25">
      <c r="A5" s="2">
        <v>2014</v>
      </c>
      <c r="B5" s="8">
        <v>10641</v>
      </c>
    </row>
    <row r="6" spans="1:2" x14ac:dyDescent="0.25">
      <c r="A6" s="2">
        <v>2015</v>
      </c>
      <c r="B6" s="8">
        <v>9068</v>
      </c>
    </row>
    <row r="7" spans="1:2" x14ac:dyDescent="0.25">
      <c r="A7" s="2">
        <v>2016</v>
      </c>
      <c r="B7" s="8">
        <v>7464</v>
      </c>
    </row>
    <row r="8" spans="1:2" x14ac:dyDescent="0.25">
      <c r="A8" s="2">
        <v>2017</v>
      </c>
      <c r="B8" s="8">
        <v>7405</v>
      </c>
    </row>
    <row r="9" spans="1:2" x14ac:dyDescent="0.25">
      <c r="A9" s="2" t="s">
        <v>502</v>
      </c>
      <c r="B9" s="8">
        <v>54371</v>
      </c>
    </row>
    <row r="10" spans="1:2" x14ac:dyDescent="0.25">
      <c r="A10" s="2" t="s">
        <v>1570</v>
      </c>
      <c r="B10" s="8">
        <v>100186</v>
      </c>
    </row>
    <row r="11" spans="1:2" x14ac:dyDescent="0.25">
      <c r="A11" s="2" t="s">
        <v>686</v>
      </c>
      <c r="B11" s="4">
        <v>-835</v>
      </c>
    </row>
    <row r="12" spans="1:2" x14ac:dyDescent="0.25">
      <c r="A12" s="2" t="s">
        <v>688</v>
      </c>
      <c r="B12" s="8">
        <v>99351</v>
      </c>
    </row>
    <row r="13" spans="1:2" x14ac:dyDescent="0.25">
      <c r="A13" s="3" t="s">
        <v>684</v>
      </c>
      <c r="B13" s="4" t="s">
        <v>4</v>
      </c>
    </row>
    <row r="14" spans="1:2" x14ac:dyDescent="0.25">
      <c r="A14" s="2">
        <v>2013</v>
      </c>
      <c r="B14" s="8">
        <v>6698</v>
      </c>
    </row>
    <row r="15" spans="1:2" x14ac:dyDescent="0.25">
      <c r="A15" s="2">
        <v>2014</v>
      </c>
      <c r="B15" s="8">
        <v>7313</v>
      </c>
    </row>
    <row r="16" spans="1:2" x14ac:dyDescent="0.25">
      <c r="A16" s="2">
        <v>2015</v>
      </c>
      <c r="B16" s="8">
        <v>7371</v>
      </c>
    </row>
    <row r="17" spans="1:2" x14ac:dyDescent="0.25">
      <c r="A17" s="2">
        <v>2016</v>
      </c>
      <c r="B17" s="8">
        <v>7424</v>
      </c>
    </row>
    <row r="18" spans="1:2" x14ac:dyDescent="0.25">
      <c r="A18" s="2">
        <v>2017</v>
      </c>
      <c r="B18" s="8">
        <v>7405</v>
      </c>
    </row>
    <row r="19" spans="1:2" x14ac:dyDescent="0.25">
      <c r="A19" s="2" t="s">
        <v>502</v>
      </c>
      <c r="B19" s="8">
        <v>54371</v>
      </c>
    </row>
    <row r="20" spans="1:2" x14ac:dyDescent="0.25">
      <c r="A20" s="2" t="s">
        <v>688</v>
      </c>
      <c r="B20" s="8">
        <v>90582</v>
      </c>
    </row>
    <row r="21" spans="1:2" x14ac:dyDescent="0.25">
      <c r="A21" s="3" t="s">
        <v>685</v>
      </c>
      <c r="B21" s="4" t="s">
        <v>4</v>
      </c>
    </row>
    <row r="22" spans="1:2" x14ac:dyDescent="0.25">
      <c r="A22" s="2">
        <v>2013</v>
      </c>
      <c r="B22" s="8">
        <v>4539</v>
      </c>
    </row>
    <row r="23" spans="1:2" x14ac:dyDescent="0.25">
      <c r="A23" s="2">
        <v>2014</v>
      </c>
      <c r="B23" s="8">
        <v>3328</v>
      </c>
    </row>
    <row r="24" spans="1:2" x14ac:dyDescent="0.25">
      <c r="A24" s="2">
        <v>2015</v>
      </c>
      <c r="B24" s="8">
        <v>1697</v>
      </c>
    </row>
    <row r="25" spans="1:2" x14ac:dyDescent="0.25">
      <c r="A25" s="2">
        <v>2016</v>
      </c>
      <c r="B25" s="4">
        <v>40</v>
      </c>
    </row>
    <row r="26" spans="1:2" x14ac:dyDescent="0.25">
      <c r="A26" s="2">
        <v>2017</v>
      </c>
      <c r="B26" s="4" t="s">
        <v>57</v>
      </c>
    </row>
    <row r="27" spans="1:2" x14ac:dyDescent="0.25">
      <c r="A27" s="2" t="s">
        <v>502</v>
      </c>
      <c r="B27" s="4" t="s">
        <v>57</v>
      </c>
    </row>
    <row r="28" spans="1:2" ht="30" x14ac:dyDescent="0.25">
      <c r="A28" s="2" t="s">
        <v>1571</v>
      </c>
      <c r="B28" s="8">
        <v>9604</v>
      </c>
    </row>
    <row r="29" spans="1:2" x14ac:dyDescent="0.25">
      <c r="A29" s="2" t="s">
        <v>686</v>
      </c>
      <c r="B29" s="4">
        <v>-835</v>
      </c>
    </row>
    <row r="30" spans="1:2" x14ac:dyDescent="0.25">
      <c r="A30" s="2" t="s">
        <v>688</v>
      </c>
      <c r="B30" s="7">
        <v>876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96</v>
      </c>
      <c r="B1" s="1" t="s">
        <v>84</v>
      </c>
    </row>
    <row r="2" spans="1:2" x14ac:dyDescent="0.25">
      <c r="A2" s="6"/>
      <c r="B2" s="1" t="s">
        <v>19</v>
      </c>
    </row>
    <row r="3" spans="1:2" x14ac:dyDescent="0.25">
      <c r="A3" s="3" t="s">
        <v>197</v>
      </c>
      <c r="B3" s="4" t="s">
        <v>4</v>
      </c>
    </row>
    <row r="4" spans="1:2" x14ac:dyDescent="0.25">
      <c r="A4" s="12" t="s">
        <v>196</v>
      </c>
      <c r="B4" s="4" t="s">
        <v>4</v>
      </c>
    </row>
    <row r="5" spans="1:2" x14ac:dyDescent="0.25">
      <c r="A5" s="12"/>
      <c r="B5" s="10" t="s">
        <v>198</v>
      </c>
    </row>
    <row r="6" spans="1:2" ht="115.5" x14ac:dyDescent="0.25">
      <c r="A6" s="12"/>
      <c r="B6" s="11" t="s">
        <v>199</v>
      </c>
    </row>
    <row r="7" spans="1:2" ht="204.75" x14ac:dyDescent="0.25">
      <c r="A7" s="12"/>
      <c r="B7" s="11" t="s">
        <v>200</v>
      </c>
    </row>
    <row r="8" spans="1:2" ht="141" x14ac:dyDescent="0.25">
      <c r="A8" s="12"/>
      <c r="B8" s="11" t="s">
        <v>20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36.5703125" bestFit="1" customWidth="1"/>
    <col min="10" max="11" width="19.42578125" bestFit="1" customWidth="1"/>
    <col min="12" max="14" width="21.85546875" bestFit="1" customWidth="1"/>
    <col min="15" max="16" width="22.42578125" bestFit="1" customWidth="1"/>
    <col min="17" max="30" width="36.5703125" bestFit="1" customWidth="1"/>
  </cols>
  <sheetData>
    <row r="1" spans="1:30" ht="15" customHeight="1" x14ac:dyDescent="0.25">
      <c r="A1" s="6" t="s">
        <v>1572</v>
      </c>
      <c r="B1" s="6" t="s">
        <v>1409</v>
      </c>
      <c r="C1" s="6"/>
      <c r="D1" s="6" t="s">
        <v>1</v>
      </c>
      <c r="E1" s="6"/>
      <c r="F1" s="1" t="s">
        <v>84</v>
      </c>
      <c r="G1" s="1"/>
      <c r="H1" s="1" t="s">
        <v>1</v>
      </c>
      <c r="I1" s="1" t="s">
        <v>84</v>
      </c>
      <c r="J1" s="1" t="s">
        <v>82</v>
      </c>
      <c r="K1" s="1"/>
      <c r="L1" s="1" t="s">
        <v>83</v>
      </c>
      <c r="M1" s="6" t="s">
        <v>84</v>
      </c>
      <c r="N1" s="6"/>
      <c r="O1" s="1"/>
      <c r="P1" s="1"/>
      <c r="Q1" s="1" t="s">
        <v>83</v>
      </c>
      <c r="R1" s="6" t="s">
        <v>84</v>
      </c>
      <c r="S1" s="6"/>
      <c r="T1" s="6"/>
      <c r="U1" s="6"/>
      <c r="V1" s="1" t="s">
        <v>1</v>
      </c>
      <c r="W1" s="6" t="s">
        <v>84</v>
      </c>
      <c r="X1" s="6"/>
      <c r="Y1" s="6"/>
      <c r="Z1" s="6" t="s">
        <v>1</v>
      </c>
      <c r="AA1" s="6"/>
      <c r="AB1" s="1" t="s">
        <v>84</v>
      </c>
      <c r="AC1" s="1" t="s">
        <v>1</v>
      </c>
      <c r="AD1" s="1" t="s">
        <v>84</v>
      </c>
    </row>
    <row r="2" spans="1:30" x14ac:dyDescent="0.25">
      <c r="A2" s="6"/>
      <c r="B2" s="6" t="s">
        <v>2</v>
      </c>
      <c r="C2" s="6" t="s">
        <v>85</v>
      </c>
      <c r="D2" s="6" t="s">
        <v>2</v>
      </c>
      <c r="E2" s="6" t="s">
        <v>85</v>
      </c>
      <c r="F2" s="6" t="s">
        <v>19</v>
      </c>
      <c r="G2" s="6" t="s">
        <v>22</v>
      </c>
      <c r="H2" s="1" t="s">
        <v>2</v>
      </c>
      <c r="I2" s="1" t="s">
        <v>19</v>
      </c>
      <c r="J2" s="1" t="s">
        <v>19</v>
      </c>
      <c r="K2" s="1" t="s">
        <v>2</v>
      </c>
      <c r="L2" s="1" t="s">
        <v>86</v>
      </c>
      <c r="M2" s="1" t="s">
        <v>22</v>
      </c>
      <c r="N2" s="1" t="s">
        <v>87</v>
      </c>
      <c r="O2" s="1" t="s">
        <v>22</v>
      </c>
      <c r="P2" s="1" t="s">
        <v>1324</v>
      </c>
      <c r="Q2" s="1" t="s">
        <v>86</v>
      </c>
      <c r="R2" s="1" t="s">
        <v>22</v>
      </c>
      <c r="S2" s="1" t="s">
        <v>87</v>
      </c>
      <c r="T2" s="1" t="s">
        <v>1324</v>
      </c>
      <c r="U2" s="1" t="s">
        <v>22</v>
      </c>
      <c r="V2" s="1" t="s">
        <v>85</v>
      </c>
      <c r="W2" s="1" t="s">
        <v>22</v>
      </c>
      <c r="X2" s="1" t="s">
        <v>22</v>
      </c>
      <c r="Y2" s="1" t="s">
        <v>22</v>
      </c>
      <c r="Z2" s="1" t="s">
        <v>2</v>
      </c>
      <c r="AA2" s="1" t="s">
        <v>2</v>
      </c>
      <c r="AB2" s="1" t="s">
        <v>19</v>
      </c>
      <c r="AC2" s="1" t="s">
        <v>2</v>
      </c>
      <c r="AD2" s="1" t="s">
        <v>19</v>
      </c>
    </row>
    <row r="3" spans="1:30" ht="30" x14ac:dyDescent="0.25">
      <c r="A3" s="6"/>
      <c r="B3" s="6"/>
      <c r="C3" s="6"/>
      <c r="D3" s="6"/>
      <c r="E3" s="6"/>
      <c r="F3" s="6"/>
      <c r="G3" s="6"/>
      <c r="H3" s="1" t="s">
        <v>1573</v>
      </c>
      <c r="I3" s="1" t="s">
        <v>1573</v>
      </c>
      <c r="J3" s="1" t="s">
        <v>18</v>
      </c>
      <c r="K3" s="1" t="s">
        <v>18</v>
      </c>
      <c r="L3" s="1" t="s">
        <v>23</v>
      </c>
      <c r="M3" s="1" t="s">
        <v>23</v>
      </c>
      <c r="N3" s="1" t="s">
        <v>23</v>
      </c>
      <c r="O3" s="1" t="s">
        <v>1574</v>
      </c>
      <c r="P3" s="1" t="s">
        <v>1574</v>
      </c>
      <c r="Q3" s="1" t="s">
        <v>1575</v>
      </c>
      <c r="R3" s="1" t="s">
        <v>1575</v>
      </c>
      <c r="S3" s="1" t="s">
        <v>1575</v>
      </c>
      <c r="T3" s="1" t="s">
        <v>1575</v>
      </c>
      <c r="U3" s="1" t="s">
        <v>1576</v>
      </c>
      <c r="V3" s="1" t="s">
        <v>1577</v>
      </c>
      <c r="W3" s="1" t="s">
        <v>1577</v>
      </c>
      <c r="X3" s="1" t="s">
        <v>1577</v>
      </c>
      <c r="Y3" s="1" t="s">
        <v>1577</v>
      </c>
      <c r="Z3" s="1" t="s">
        <v>1275</v>
      </c>
      <c r="AA3" s="1" t="s">
        <v>1275</v>
      </c>
      <c r="AB3" s="1" t="s">
        <v>1275</v>
      </c>
      <c r="AC3" s="1" t="s">
        <v>1276</v>
      </c>
      <c r="AD3" s="1" t="s">
        <v>1276</v>
      </c>
    </row>
    <row r="4" spans="1:30" ht="30" x14ac:dyDescent="0.25">
      <c r="A4" s="6"/>
      <c r="B4" s="6"/>
      <c r="C4" s="6"/>
      <c r="D4" s="6"/>
      <c r="E4" s="6"/>
      <c r="F4" s="6"/>
      <c r="G4" s="6"/>
      <c r="H4" s="1"/>
      <c r="I4" s="1"/>
      <c r="J4" s="1"/>
      <c r="K4" s="1"/>
      <c r="L4" s="1"/>
      <c r="M4" s="1"/>
      <c r="N4" s="1"/>
      <c r="O4" s="1"/>
      <c r="P4" s="1"/>
      <c r="Q4" s="1" t="s">
        <v>23</v>
      </c>
      <c r="R4" s="1" t="s">
        <v>23</v>
      </c>
      <c r="S4" s="1" t="s">
        <v>23</v>
      </c>
      <c r="T4" s="1" t="s">
        <v>23</v>
      </c>
      <c r="U4" s="1"/>
      <c r="V4" s="1"/>
      <c r="W4" s="1"/>
      <c r="X4" s="1" t="s">
        <v>1578</v>
      </c>
      <c r="Y4" s="1" t="s">
        <v>1579</v>
      </c>
      <c r="Z4" s="1" t="s">
        <v>1573</v>
      </c>
      <c r="AA4" s="1" t="s">
        <v>1577</v>
      </c>
      <c r="AB4" s="1" t="s">
        <v>1577</v>
      </c>
      <c r="AC4" s="1" t="s">
        <v>1577</v>
      </c>
      <c r="AD4" s="1" t="s">
        <v>1577</v>
      </c>
    </row>
    <row r="5" spans="1:30" x14ac:dyDescent="0.25">
      <c r="A5" s="3" t="s">
        <v>15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581</v>
      </c>
      <c r="B6" s="4" t="s">
        <v>4</v>
      </c>
      <c r="C6" s="4" t="s">
        <v>4</v>
      </c>
      <c r="D6" s="4" t="s">
        <v>4</v>
      </c>
      <c r="E6" s="4" t="s">
        <v>4</v>
      </c>
      <c r="F6" s="4" t="s">
        <v>4</v>
      </c>
      <c r="G6" s="4" t="s">
        <v>4</v>
      </c>
      <c r="H6" s="4" t="s">
        <v>4</v>
      </c>
      <c r="I6" s="4" t="s">
        <v>4</v>
      </c>
      <c r="J6" s="4" t="s">
        <v>4</v>
      </c>
      <c r="K6" s="4" t="s">
        <v>4</v>
      </c>
      <c r="L6" s="4" t="s">
        <v>4</v>
      </c>
      <c r="M6" s="4" t="s">
        <v>4</v>
      </c>
      <c r="N6" s="4" t="s">
        <v>4</v>
      </c>
      <c r="O6" s="4" t="s">
        <v>4</v>
      </c>
      <c r="P6" s="7">
        <v>23000</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42</v>
      </c>
      <c r="B7" s="4" t="s">
        <v>4</v>
      </c>
      <c r="C7" s="4" t="s">
        <v>4</v>
      </c>
      <c r="D7" s="4" t="s">
        <v>4</v>
      </c>
      <c r="E7" s="4" t="s">
        <v>4</v>
      </c>
      <c r="F7" s="8">
        <v>1418000</v>
      </c>
      <c r="G7" s="4" t="s">
        <v>4</v>
      </c>
      <c r="H7" s="4" t="s">
        <v>4</v>
      </c>
      <c r="I7" s="4" t="s">
        <v>4</v>
      </c>
      <c r="J7" s="8">
        <v>38232000</v>
      </c>
      <c r="K7" s="8">
        <v>61220000</v>
      </c>
      <c r="L7" s="4" t="s">
        <v>4</v>
      </c>
      <c r="M7" s="8">
        <v>8354000</v>
      </c>
      <c r="N7" s="4" t="s">
        <v>4</v>
      </c>
      <c r="O7" s="8">
        <v>328000</v>
      </c>
      <c r="P7" s="4" t="s">
        <v>4</v>
      </c>
      <c r="Q7" s="4" t="s">
        <v>4</v>
      </c>
      <c r="R7" s="4" t="s">
        <v>4</v>
      </c>
      <c r="S7" s="4" t="s">
        <v>4</v>
      </c>
      <c r="T7" s="4" t="s">
        <v>4</v>
      </c>
      <c r="U7" s="4" t="s">
        <v>4</v>
      </c>
      <c r="V7" s="4" t="s">
        <v>4</v>
      </c>
      <c r="W7" s="8">
        <v>448000</v>
      </c>
      <c r="X7" s="4" t="s">
        <v>4</v>
      </c>
      <c r="Y7" s="4" t="s">
        <v>4</v>
      </c>
      <c r="Z7" s="4" t="s">
        <v>4</v>
      </c>
      <c r="AA7" s="4" t="s">
        <v>4</v>
      </c>
      <c r="AB7" s="4" t="s">
        <v>4</v>
      </c>
      <c r="AC7" s="4" t="s">
        <v>4</v>
      </c>
      <c r="AD7" s="4" t="s">
        <v>4</v>
      </c>
    </row>
    <row r="8" spans="1:30" x14ac:dyDescent="0.25">
      <c r="A8" s="2" t="s">
        <v>53</v>
      </c>
      <c r="B8" s="4" t="s">
        <v>4</v>
      </c>
      <c r="C8" s="4" t="s">
        <v>4</v>
      </c>
      <c r="D8" s="4" t="s">
        <v>4</v>
      </c>
      <c r="E8" s="4" t="s">
        <v>4</v>
      </c>
      <c r="F8" s="4" t="s">
        <v>4</v>
      </c>
      <c r="G8" s="8">
        <v>11515000</v>
      </c>
      <c r="H8" s="4" t="s">
        <v>4</v>
      </c>
      <c r="I8" s="4" t="s">
        <v>4</v>
      </c>
      <c r="J8" s="8">
        <v>2257000</v>
      </c>
      <c r="K8" s="8">
        <v>11562000</v>
      </c>
      <c r="L8" s="4" t="s">
        <v>4</v>
      </c>
      <c r="M8" s="8">
        <v>19384000</v>
      </c>
      <c r="N8" s="4" t="s">
        <v>4</v>
      </c>
      <c r="O8" s="8">
        <v>679000</v>
      </c>
      <c r="P8" s="4" t="s">
        <v>4</v>
      </c>
      <c r="Q8" s="4" t="s">
        <v>4</v>
      </c>
      <c r="R8" s="4" t="s">
        <v>4</v>
      </c>
      <c r="S8" s="4" t="s">
        <v>4</v>
      </c>
      <c r="T8" s="4" t="s">
        <v>4</v>
      </c>
      <c r="U8" s="4" t="s">
        <v>4</v>
      </c>
      <c r="V8" s="4" t="s">
        <v>4</v>
      </c>
      <c r="W8" s="8">
        <v>40000</v>
      </c>
      <c r="X8" s="4" t="s">
        <v>4</v>
      </c>
      <c r="Y8" s="4" t="s">
        <v>4</v>
      </c>
      <c r="Z8" s="4" t="s">
        <v>4</v>
      </c>
      <c r="AA8" s="4" t="s">
        <v>4</v>
      </c>
      <c r="AB8" s="4" t="s">
        <v>4</v>
      </c>
      <c r="AC8" s="4" t="s">
        <v>4</v>
      </c>
      <c r="AD8" s="4" t="s">
        <v>4</v>
      </c>
    </row>
    <row r="9" spans="1:30" ht="30" x14ac:dyDescent="0.25">
      <c r="A9" s="2" t="s">
        <v>15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8">
        <v>40000</v>
      </c>
      <c r="AB9" s="8">
        <v>40000</v>
      </c>
      <c r="AC9" s="8">
        <v>50000</v>
      </c>
      <c r="AD9" s="8">
        <v>50000</v>
      </c>
    </row>
    <row r="10" spans="1:30" x14ac:dyDescent="0.25">
      <c r="A10" s="2" t="s">
        <v>15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365000</v>
      </c>
      <c r="W10" s="8">
        <v>525000</v>
      </c>
      <c r="X10" s="8">
        <v>120000</v>
      </c>
      <c r="Y10" s="8">
        <v>540000</v>
      </c>
      <c r="Z10" s="4" t="s">
        <v>4</v>
      </c>
      <c r="AA10" s="4" t="s">
        <v>4</v>
      </c>
      <c r="AB10" s="4" t="s">
        <v>4</v>
      </c>
      <c r="AC10" s="4" t="s">
        <v>4</v>
      </c>
      <c r="AD10" s="4" t="s">
        <v>4</v>
      </c>
    </row>
    <row r="11" spans="1:30" x14ac:dyDescent="0.25">
      <c r="A11" s="2" t="s">
        <v>92</v>
      </c>
      <c r="B11" s="4" t="s">
        <v>4</v>
      </c>
      <c r="C11" s="4" t="s">
        <v>4</v>
      </c>
      <c r="D11" s="4" t="s">
        <v>4</v>
      </c>
      <c r="E11" s="4" t="s">
        <v>4</v>
      </c>
      <c r="F11" s="4" t="s">
        <v>4</v>
      </c>
      <c r="G11" s="4" t="s">
        <v>4</v>
      </c>
      <c r="H11" s="4" t="s">
        <v>4</v>
      </c>
      <c r="I11" s="4" t="s">
        <v>4</v>
      </c>
      <c r="J11" s="4" t="s">
        <v>4</v>
      </c>
      <c r="K11" s="4" t="s">
        <v>4</v>
      </c>
      <c r="L11" s="8">
        <v>157000</v>
      </c>
      <c r="M11" s="8">
        <v>8539000</v>
      </c>
      <c r="N11" s="8">
        <v>12575000</v>
      </c>
      <c r="O11" s="4" t="s">
        <v>4</v>
      </c>
      <c r="P11" s="4" t="s">
        <v>4</v>
      </c>
      <c r="Q11" s="4" t="s">
        <v>4</v>
      </c>
      <c r="R11" s="4" t="s">
        <v>4</v>
      </c>
      <c r="S11" s="4" t="s">
        <v>4</v>
      </c>
      <c r="T11" s="4" t="s">
        <v>4</v>
      </c>
      <c r="U11" s="8">
        <v>8539000</v>
      </c>
      <c r="V11" s="4" t="s">
        <v>4</v>
      </c>
      <c r="W11" s="4" t="s">
        <v>4</v>
      </c>
      <c r="X11" s="4" t="s">
        <v>4</v>
      </c>
      <c r="Y11" s="4" t="s">
        <v>4</v>
      </c>
      <c r="Z11" s="4" t="s">
        <v>4</v>
      </c>
      <c r="AA11" s="4" t="s">
        <v>4</v>
      </c>
      <c r="AB11" s="4" t="s">
        <v>4</v>
      </c>
      <c r="AC11" s="4" t="s">
        <v>4</v>
      </c>
      <c r="AD11" s="4" t="s">
        <v>4</v>
      </c>
    </row>
    <row r="12" spans="1:30" x14ac:dyDescent="0.25">
      <c r="A12" s="2" t="s">
        <v>15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399000</v>
      </c>
      <c r="V12" s="4" t="s">
        <v>4</v>
      </c>
      <c r="W12" s="4" t="s">
        <v>4</v>
      </c>
      <c r="X12" s="4" t="s">
        <v>4</v>
      </c>
      <c r="Y12" s="4" t="s">
        <v>4</v>
      </c>
      <c r="Z12" s="4" t="s">
        <v>4</v>
      </c>
      <c r="AA12" s="4" t="s">
        <v>4</v>
      </c>
      <c r="AB12" s="4" t="s">
        <v>4</v>
      </c>
      <c r="AC12" s="4" t="s">
        <v>4</v>
      </c>
      <c r="AD12" s="4" t="s">
        <v>4</v>
      </c>
    </row>
    <row r="13" spans="1:30" x14ac:dyDescent="0.25">
      <c r="A13" s="2" t="s">
        <v>1585</v>
      </c>
      <c r="B13" s="4" t="s">
        <v>4</v>
      </c>
      <c r="C13" s="4" t="s">
        <v>4</v>
      </c>
      <c r="D13" s="4" t="s">
        <v>1586</v>
      </c>
      <c r="E13" s="4" t="s">
        <v>4</v>
      </c>
      <c r="F13" s="4" t="s">
        <v>1586</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587</v>
      </c>
      <c r="B14" s="8">
        <v>341000</v>
      </c>
      <c r="C14" s="4" t="s">
        <v>4</v>
      </c>
      <c r="D14" s="8">
        <v>341000</v>
      </c>
      <c r="E14" s="4" t="s">
        <v>4</v>
      </c>
      <c r="F14" s="8">
        <v>341000</v>
      </c>
      <c r="G14" s="8">
        <v>541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15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8">
        <v>6629000</v>
      </c>
      <c r="R15" s="8">
        <v>9852000</v>
      </c>
      <c r="S15" s="8">
        <v>6489000</v>
      </c>
      <c r="T15" s="8">
        <v>2827000</v>
      </c>
      <c r="U15" s="4" t="s">
        <v>4</v>
      </c>
      <c r="V15" s="4" t="s">
        <v>4</v>
      </c>
      <c r="W15" s="4" t="s">
        <v>4</v>
      </c>
      <c r="X15" s="4" t="s">
        <v>4</v>
      </c>
      <c r="Y15" s="4" t="s">
        <v>4</v>
      </c>
      <c r="Z15" s="4" t="s">
        <v>4</v>
      </c>
      <c r="AA15" s="4" t="s">
        <v>4</v>
      </c>
      <c r="AB15" s="4" t="s">
        <v>4</v>
      </c>
      <c r="AC15" s="4" t="s">
        <v>4</v>
      </c>
      <c r="AD15" s="4" t="s">
        <v>4</v>
      </c>
    </row>
    <row r="16" spans="1:30" x14ac:dyDescent="0.25">
      <c r="A16" s="2" t="s">
        <v>1589</v>
      </c>
      <c r="B16" s="4" t="s">
        <v>4</v>
      </c>
      <c r="C16" s="8">
        <v>726000</v>
      </c>
      <c r="D16" s="4" t="s">
        <v>4</v>
      </c>
      <c r="E16" s="8">
        <v>1324000</v>
      </c>
      <c r="F16" s="4" t="s">
        <v>4</v>
      </c>
      <c r="G16" s="4" t="s">
        <v>4</v>
      </c>
      <c r="H16" s="4" t="s">
        <v>4</v>
      </c>
      <c r="I16" s="4" t="s">
        <v>4</v>
      </c>
      <c r="J16" s="8">
        <v>31000</v>
      </c>
      <c r="K16" s="4" t="s">
        <v>4</v>
      </c>
      <c r="L16" s="8">
        <v>1441000</v>
      </c>
      <c r="M16" s="8">
        <v>1344000</v>
      </c>
      <c r="N16" s="8">
        <v>1406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590</v>
      </c>
      <c r="B17" s="8">
        <v>217000</v>
      </c>
      <c r="C17" s="8">
        <v>283000</v>
      </c>
      <c r="D17" s="8">
        <v>560000</v>
      </c>
      <c r="E17" s="8">
        <v>583000</v>
      </c>
      <c r="F17" s="4" t="s">
        <v>4</v>
      </c>
      <c r="G17" s="4" t="s">
        <v>4</v>
      </c>
      <c r="H17" s="4" t="s">
        <v>4</v>
      </c>
      <c r="I17" s="4" t="s">
        <v>4</v>
      </c>
      <c r="J17" s="8">
        <v>57000</v>
      </c>
      <c r="K17" s="4" t="s">
        <v>4</v>
      </c>
      <c r="L17" s="8">
        <v>720000</v>
      </c>
      <c r="M17" s="8">
        <v>2382000</v>
      </c>
      <c r="N17" s="8">
        <v>1285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1591</v>
      </c>
      <c r="B18" s="4" t="s">
        <v>4</v>
      </c>
      <c r="C18" s="4" t="s">
        <v>4</v>
      </c>
      <c r="D18" s="4" t="s">
        <v>4</v>
      </c>
      <c r="E18" s="4" t="s">
        <v>4</v>
      </c>
      <c r="F18" s="4" t="s">
        <v>4</v>
      </c>
      <c r="G18" s="4" t="s">
        <v>4</v>
      </c>
      <c r="H18" s="8">
        <v>20000000</v>
      </c>
      <c r="I18" s="8">
        <v>200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29</v>
      </c>
      <c r="B19" s="4" t="s">
        <v>4</v>
      </c>
      <c r="C19" s="4" t="s">
        <v>4</v>
      </c>
      <c r="D19" s="4" t="s">
        <v>4</v>
      </c>
      <c r="E19" s="4" t="s">
        <v>4</v>
      </c>
      <c r="F19" s="8">
        <v>92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180" x14ac:dyDescent="0.25">
      <c r="A20" s="2" t="s">
        <v>1592</v>
      </c>
      <c r="B20" s="4" t="s">
        <v>4</v>
      </c>
      <c r="C20" s="4" t="s">
        <v>4</v>
      </c>
      <c r="D20" s="4" t="s">
        <v>4</v>
      </c>
      <c r="E20" s="4" t="s">
        <v>4</v>
      </c>
      <c r="F20" s="4" t="s">
        <v>4</v>
      </c>
      <c r="G20" s="4" t="s">
        <v>4</v>
      </c>
      <c r="H20" s="4" t="s">
        <v>1593</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159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8">
        <v>2700000</v>
      </c>
      <c r="AA21" s="4" t="s">
        <v>4</v>
      </c>
      <c r="AB21" s="4" t="s">
        <v>4</v>
      </c>
      <c r="AC21" s="4" t="s">
        <v>4</v>
      </c>
      <c r="AD21" s="4" t="s">
        <v>4</v>
      </c>
    </row>
    <row r="22" spans="1:30" x14ac:dyDescent="0.25">
      <c r="A22" s="2" t="s">
        <v>1595</v>
      </c>
      <c r="B22" s="4" t="s">
        <v>4</v>
      </c>
      <c r="C22" s="4" t="s">
        <v>4</v>
      </c>
      <c r="D22" s="4" t="s">
        <v>4</v>
      </c>
      <c r="E22" s="4" t="s">
        <v>4</v>
      </c>
      <c r="F22" s="4" t="s">
        <v>4</v>
      </c>
      <c r="G22" s="4" t="s">
        <v>4</v>
      </c>
      <c r="H22" s="8">
        <v>3481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x14ac:dyDescent="0.25">
      <c r="A23" s="2" t="s">
        <v>1596</v>
      </c>
      <c r="B23" s="4" t="s">
        <v>4</v>
      </c>
      <c r="C23" s="4" t="s">
        <v>4</v>
      </c>
      <c r="D23" s="8">
        <v>15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597</v>
      </c>
      <c r="B24" s="8">
        <v>200000000</v>
      </c>
      <c r="C24" s="4" t="s">
        <v>4</v>
      </c>
      <c r="D24" s="8">
        <v>2000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1598</v>
      </c>
      <c r="B25" s="7">
        <v>2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sheetData>
  <mergeCells count="13">
    <mergeCell ref="Z1:AA1"/>
    <mergeCell ref="B2:B4"/>
    <mergeCell ref="C2:C4"/>
    <mergeCell ref="D2:D4"/>
    <mergeCell ref="E2:E4"/>
    <mergeCell ref="F2:F4"/>
    <mergeCell ref="G2:G4"/>
    <mergeCell ref="A1:A4"/>
    <mergeCell ref="B1:C1"/>
    <mergeCell ref="D1:E1"/>
    <mergeCell ref="M1:N1"/>
    <mergeCell ref="R1:U1"/>
    <mergeCell ref="W1:Y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6" t="s">
        <v>1599</v>
      </c>
      <c r="B1" s="6" t="s">
        <v>1409</v>
      </c>
      <c r="C1" s="6"/>
      <c r="D1" s="1" t="s">
        <v>84</v>
      </c>
    </row>
    <row r="2" spans="1:4" x14ac:dyDescent="0.25">
      <c r="A2" s="6"/>
      <c r="B2" s="1" t="s">
        <v>2</v>
      </c>
      <c r="C2" s="1" t="s">
        <v>1601</v>
      </c>
      <c r="D2" s="1" t="s">
        <v>19</v>
      </c>
    </row>
    <row r="3" spans="1:4" x14ac:dyDescent="0.25">
      <c r="A3" s="6"/>
      <c r="B3" s="1" t="s">
        <v>1600</v>
      </c>
      <c r="C3" s="1" t="s">
        <v>1600</v>
      </c>
      <c r="D3" s="1" t="s">
        <v>1600</v>
      </c>
    </row>
    <row r="4" spans="1:4" ht="45" x14ac:dyDescent="0.25">
      <c r="A4" s="3" t="s">
        <v>1602</v>
      </c>
      <c r="B4" s="4" t="s">
        <v>4</v>
      </c>
      <c r="C4" s="4" t="s">
        <v>4</v>
      </c>
      <c r="D4" s="4" t="s">
        <v>4</v>
      </c>
    </row>
    <row r="5" spans="1:4" x14ac:dyDescent="0.25">
      <c r="A5" s="2" t="s">
        <v>1603</v>
      </c>
      <c r="B5" s="4">
        <v>1</v>
      </c>
      <c r="C5" s="4">
        <v>2</v>
      </c>
      <c r="D5" s="4">
        <v>2</v>
      </c>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6" width="21.85546875" bestFit="1" customWidth="1"/>
    <col min="7" max="8" width="19.42578125" bestFit="1" customWidth="1"/>
    <col min="9" max="22" width="29.140625" bestFit="1" customWidth="1"/>
    <col min="23" max="29" width="34.85546875" bestFit="1" customWidth="1"/>
  </cols>
  <sheetData>
    <row r="1" spans="1:29" ht="15" customHeight="1" x14ac:dyDescent="0.25">
      <c r="A1" s="1" t="s">
        <v>1604</v>
      </c>
      <c r="B1" s="1" t="s">
        <v>1409</v>
      </c>
      <c r="C1" s="1" t="s">
        <v>1</v>
      </c>
      <c r="D1" s="1" t="s">
        <v>83</v>
      </c>
      <c r="E1" s="6" t="s">
        <v>84</v>
      </c>
      <c r="F1" s="6"/>
      <c r="G1" s="1" t="s">
        <v>82</v>
      </c>
      <c r="H1" s="1" t="s">
        <v>1</v>
      </c>
      <c r="I1" s="1" t="s">
        <v>1409</v>
      </c>
      <c r="J1" s="1" t="s">
        <v>1</v>
      </c>
      <c r="K1" s="1" t="s">
        <v>83</v>
      </c>
      <c r="L1" s="6" t="s">
        <v>84</v>
      </c>
      <c r="M1" s="6"/>
      <c r="N1" s="1" t="s">
        <v>1409</v>
      </c>
      <c r="O1" s="1" t="s">
        <v>1</v>
      </c>
      <c r="P1" s="1" t="s">
        <v>83</v>
      </c>
      <c r="Q1" s="6" t="s">
        <v>84</v>
      </c>
      <c r="R1" s="6"/>
      <c r="S1" s="1" t="s">
        <v>82</v>
      </c>
      <c r="T1" s="1" t="s">
        <v>1</v>
      </c>
      <c r="U1" s="1" t="s">
        <v>82</v>
      </c>
      <c r="V1" s="1" t="s">
        <v>1</v>
      </c>
      <c r="W1" s="1" t="s">
        <v>1409</v>
      </c>
      <c r="X1" s="1" t="s">
        <v>1</v>
      </c>
      <c r="Y1" s="1" t="s">
        <v>83</v>
      </c>
      <c r="Z1" s="6" t="s">
        <v>84</v>
      </c>
      <c r="AA1" s="6"/>
      <c r="AB1" s="1" t="s">
        <v>82</v>
      </c>
      <c r="AC1" s="1" t="s">
        <v>1</v>
      </c>
    </row>
    <row r="2" spans="1:29" ht="30" x14ac:dyDescent="0.25">
      <c r="A2" s="1" t="s">
        <v>17</v>
      </c>
      <c r="B2" s="1" t="s">
        <v>85</v>
      </c>
      <c r="C2" s="1" t="s">
        <v>85</v>
      </c>
      <c r="D2" s="1" t="s">
        <v>86</v>
      </c>
      <c r="E2" s="1" t="s">
        <v>22</v>
      </c>
      <c r="F2" s="1" t="s">
        <v>87</v>
      </c>
      <c r="G2" s="1" t="s">
        <v>19</v>
      </c>
      <c r="H2" s="1" t="s">
        <v>2</v>
      </c>
      <c r="I2" s="1" t="s">
        <v>85</v>
      </c>
      <c r="J2" s="1" t="s">
        <v>85</v>
      </c>
      <c r="K2" s="1" t="s">
        <v>86</v>
      </c>
      <c r="L2" s="1" t="s">
        <v>22</v>
      </c>
      <c r="M2" s="1" t="s">
        <v>87</v>
      </c>
      <c r="N2" s="1" t="s">
        <v>85</v>
      </c>
      <c r="O2" s="1" t="s">
        <v>85</v>
      </c>
      <c r="P2" s="1" t="s">
        <v>86</v>
      </c>
      <c r="Q2" s="1" t="s">
        <v>22</v>
      </c>
      <c r="R2" s="1" t="s">
        <v>87</v>
      </c>
      <c r="S2" s="1" t="s">
        <v>19</v>
      </c>
      <c r="T2" s="1" t="s">
        <v>2</v>
      </c>
      <c r="U2" s="1" t="s">
        <v>19</v>
      </c>
      <c r="V2" s="1" t="s">
        <v>2</v>
      </c>
      <c r="W2" s="1" t="s">
        <v>85</v>
      </c>
      <c r="X2" s="1" t="s">
        <v>85</v>
      </c>
      <c r="Y2" s="1" t="s">
        <v>86</v>
      </c>
      <c r="Z2" s="1" t="s">
        <v>22</v>
      </c>
      <c r="AA2" s="1" t="s">
        <v>87</v>
      </c>
      <c r="AB2" s="1" t="s">
        <v>19</v>
      </c>
      <c r="AC2" s="1" t="s">
        <v>2</v>
      </c>
    </row>
    <row r="3" spans="1:29" x14ac:dyDescent="0.25">
      <c r="A3" s="1"/>
      <c r="B3" s="1" t="s">
        <v>23</v>
      </c>
      <c r="C3" s="1" t="s">
        <v>23</v>
      </c>
      <c r="D3" s="1" t="s">
        <v>23</v>
      </c>
      <c r="E3" s="1" t="s">
        <v>23</v>
      </c>
      <c r="F3" s="1" t="s">
        <v>23</v>
      </c>
      <c r="G3" s="1" t="s">
        <v>18</v>
      </c>
      <c r="H3" s="1" t="s">
        <v>18</v>
      </c>
      <c r="I3" s="1" t="s">
        <v>1605</v>
      </c>
      <c r="J3" s="1" t="s">
        <v>1605</v>
      </c>
      <c r="K3" s="1" t="s">
        <v>1605</v>
      </c>
      <c r="L3" s="1" t="s">
        <v>1605</v>
      </c>
      <c r="M3" s="1" t="s">
        <v>1605</v>
      </c>
      <c r="N3" s="1" t="s">
        <v>1605</v>
      </c>
      <c r="O3" s="1" t="s">
        <v>1605</v>
      </c>
      <c r="P3" s="1" t="s">
        <v>1605</v>
      </c>
      <c r="Q3" s="1" t="s">
        <v>1605</v>
      </c>
      <c r="R3" s="1" t="s">
        <v>1605</v>
      </c>
      <c r="S3" s="1" t="s">
        <v>1605</v>
      </c>
      <c r="T3" s="1" t="s">
        <v>1605</v>
      </c>
      <c r="U3" s="1" t="s">
        <v>1605</v>
      </c>
      <c r="V3" s="1" t="s">
        <v>1605</v>
      </c>
      <c r="W3" s="1" t="s">
        <v>1606</v>
      </c>
      <c r="X3" s="1" t="s">
        <v>1606</v>
      </c>
      <c r="Y3" s="1" t="s">
        <v>1606</v>
      </c>
      <c r="Z3" s="1" t="s">
        <v>1606</v>
      </c>
      <c r="AA3" s="1" t="s">
        <v>1606</v>
      </c>
      <c r="AB3" s="1" t="s">
        <v>1606</v>
      </c>
      <c r="AC3" s="1" t="s">
        <v>1606</v>
      </c>
    </row>
    <row r="4" spans="1:29" x14ac:dyDescent="0.25">
      <c r="A4" s="1"/>
      <c r="B4" s="1"/>
      <c r="C4" s="1"/>
      <c r="D4" s="1"/>
      <c r="E4" s="1"/>
      <c r="F4" s="1"/>
      <c r="G4" s="1"/>
      <c r="H4" s="1"/>
      <c r="I4" s="1" t="s">
        <v>23</v>
      </c>
      <c r="J4" s="1" t="s">
        <v>23</v>
      </c>
      <c r="K4" s="1" t="s">
        <v>23</v>
      </c>
      <c r="L4" s="1" t="s">
        <v>23</v>
      </c>
      <c r="M4" s="1" t="s">
        <v>23</v>
      </c>
      <c r="N4" s="1" t="s">
        <v>23</v>
      </c>
      <c r="O4" s="1" t="s">
        <v>23</v>
      </c>
      <c r="P4" s="1" t="s">
        <v>23</v>
      </c>
      <c r="Q4" s="1" t="s">
        <v>23</v>
      </c>
      <c r="R4" s="1" t="s">
        <v>23</v>
      </c>
      <c r="S4" s="1" t="s">
        <v>18</v>
      </c>
      <c r="T4" s="1" t="s">
        <v>18</v>
      </c>
      <c r="U4" s="1" t="s">
        <v>18</v>
      </c>
      <c r="V4" s="1" t="s">
        <v>18</v>
      </c>
      <c r="W4" s="1" t="s">
        <v>23</v>
      </c>
      <c r="X4" s="1" t="s">
        <v>23</v>
      </c>
      <c r="Y4" s="1" t="s">
        <v>23</v>
      </c>
      <c r="Z4" s="1" t="s">
        <v>23</v>
      </c>
      <c r="AA4" s="1" t="s">
        <v>23</v>
      </c>
      <c r="AB4" s="1" t="s">
        <v>18</v>
      </c>
      <c r="AC4" s="1" t="s">
        <v>18</v>
      </c>
    </row>
    <row r="5" spans="1:29" x14ac:dyDescent="0.25">
      <c r="A5" s="1"/>
      <c r="B5" s="1"/>
      <c r="C5" s="1"/>
      <c r="D5" s="1"/>
      <c r="E5" s="1"/>
      <c r="F5" s="1"/>
      <c r="G5" s="1"/>
      <c r="H5" s="1"/>
      <c r="I5" s="1" t="s">
        <v>1416</v>
      </c>
      <c r="J5" s="1" t="s">
        <v>1416</v>
      </c>
      <c r="K5" s="1" t="s">
        <v>1416</v>
      </c>
      <c r="L5" s="1" t="s">
        <v>1416</v>
      </c>
      <c r="M5" s="1" t="s">
        <v>1416</v>
      </c>
      <c r="N5" s="1" t="s">
        <v>1240</v>
      </c>
      <c r="O5" s="1" t="s">
        <v>1240</v>
      </c>
      <c r="P5" s="1" t="s">
        <v>1240</v>
      </c>
      <c r="Q5" s="1" t="s">
        <v>1240</v>
      </c>
      <c r="R5" s="1" t="s">
        <v>1240</v>
      </c>
      <c r="S5" s="1" t="s">
        <v>1416</v>
      </c>
      <c r="T5" s="1" t="s">
        <v>1416</v>
      </c>
      <c r="U5" s="1" t="s">
        <v>1240</v>
      </c>
      <c r="V5" s="1" t="s">
        <v>1240</v>
      </c>
      <c r="W5" s="1"/>
      <c r="X5" s="1"/>
      <c r="Y5" s="1"/>
      <c r="Z5" s="1"/>
      <c r="AA5" s="1"/>
      <c r="AB5" s="1"/>
      <c r="AC5" s="1"/>
    </row>
    <row r="6" spans="1:29" x14ac:dyDescent="0.25">
      <c r="A6" s="3" t="s">
        <v>16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718</v>
      </c>
      <c r="B7" s="7">
        <v>124561</v>
      </c>
      <c r="C7" s="7">
        <v>334476</v>
      </c>
      <c r="D7" s="7">
        <v>397570</v>
      </c>
      <c r="E7" s="7">
        <v>339948</v>
      </c>
      <c r="F7" s="7">
        <v>238878</v>
      </c>
      <c r="G7" s="7">
        <v>57606</v>
      </c>
      <c r="H7" s="7">
        <v>368197</v>
      </c>
      <c r="I7" s="7">
        <v>108839</v>
      </c>
      <c r="J7" s="7">
        <v>290316</v>
      </c>
      <c r="K7" s="7">
        <v>346270</v>
      </c>
      <c r="L7" s="7">
        <v>312422</v>
      </c>
      <c r="M7" s="7">
        <v>234537</v>
      </c>
      <c r="N7" s="7">
        <v>42032</v>
      </c>
      <c r="O7" s="7">
        <v>101411</v>
      </c>
      <c r="P7" s="7">
        <v>112136</v>
      </c>
      <c r="Q7" s="7">
        <v>129265</v>
      </c>
      <c r="R7" s="7">
        <v>65442</v>
      </c>
      <c r="S7" s="7">
        <v>50791</v>
      </c>
      <c r="T7" s="7">
        <v>350690</v>
      </c>
      <c r="U7" s="7">
        <v>12372</v>
      </c>
      <c r="V7" s="7">
        <v>60220</v>
      </c>
      <c r="W7" s="7">
        <v>-26310</v>
      </c>
      <c r="X7" s="7">
        <v>-57251</v>
      </c>
      <c r="Y7" s="7">
        <v>-60836</v>
      </c>
      <c r="Z7" s="7">
        <v>-101739</v>
      </c>
      <c r="AA7" s="7">
        <v>-61101</v>
      </c>
      <c r="AB7" s="7">
        <v>-5557</v>
      </c>
      <c r="AC7" s="7">
        <v>-42713</v>
      </c>
    </row>
    <row r="8" spans="1:29" x14ac:dyDescent="0.25">
      <c r="A8" s="2" t="s">
        <v>739</v>
      </c>
      <c r="B8" s="4" t="s">
        <v>4</v>
      </c>
      <c r="C8" s="4" t="s">
        <v>4</v>
      </c>
      <c r="D8" s="8">
        <v>23461</v>
      </c>
      <c r="E8" s="4" t="s">
        <v>4</v>
      </c>
      <c r="F8" s="4" t="s">
        <v>4</v>
      </c>
      <c r="G8" s="8">
        <v>31885</v>
      </c>
      <c r="H8" s="4" t="s">
        <v>4</v>
      </c>
      <c r="I8" s="4" t="s">
        <v>4</v>
      </c>
      <c r="J8" s="4" t="s">
        <v>4</v>
      </c>
      <c r="K8" s="8">
        <v>22219</v>
      </c>
      <c r="L8" s="4" t="s">
        <v>4</v>
      </c>
      <c r="M8" s="4" t="s">
        <v>4</v>
      </c>
      <c r="N8" s="4" t="s">
        <v>4</v>
      </c>
      <c r="O8" s="4" t="s">
        <v>4</v>
      </c>
      <c r="P8" s="8">
        <v>1242</v>
      </c>
      <c r="Q8" s="4" t="s">
        <v>4</v>
      </c>
      <c r="R8" s="4" t="s">
        <v>4</v>
      </c>
      <c r="S8" s="8">
        <v>28118</v>
      </c>
      <c r="T8" s="4" t="s">
        <v>4</v>
      </c>
      <c r="U8" s="8">
        <v>3767</v>
      </c>
      <c r="V8" s="4" t="s">
        <v>4</v>
      </c>
      <c r="W8" s="4" t="s">
        <v>4</v>
      </c>
      <c r="X8" s="4" t="s">
        <v>4</v>
      </c>
      <c r="Y8" s="4" t="s">
        <v>4</v>
      </c>
      <c r="Z8" s="4" t="s">
        <v>4</v>
      </c>
      <c r="AA8" s="4" t="s">
        <v>4</v>
      </c>
      <c r="AB8" s="4" t="s">
        <v>4</v>
      </c>
      <c r="AC8" s="4" t="s">
        <v>4</v>
      </c>
    </row>
    <row r="9" spans="1:29" x14ac:dyDescent="0.25">
      <c r="A9" s="2" t="s">
        <v>720</v>
      </c>
      <c r="B9" s="8">
        <v>102613</v>
      </c>
      <c r="C9" s="8">
        <v>278897</v>
      </c>
      <c r="D9" s="8">
        <v>440563</v>
      </c>
      <c r="E9" s="8">
        <v>300934</v>
      </c>
      <c r="F9" s="8">
        <v>193649</v>
      </c>
      <c r="G9" s="8">
        <v>85799</v>
      </c>
      <c r="H9" s="8">
        <v>408607</v>
      </c>
      <c r="I9" s="8">
        <v>88772</v>
      </c>
      <c r="J9" s="8">
        <v>235939</v>
      </c>
      <c r="K9" s="4" t="s">
        <v>4</v>
      </c>
      <c r="L9" s="8">
        <v>267973</v>
      </c>
      <c r="M9" s="8">
        <v>177580</v>
      </c>
      <c r="N9" s="8">
        <v>36366</v>
      </c>
      <c r="O9" s="8">
        <v>91385</v>
      </c>
      <c r="P9" s="4" t="s">
        <v>4</v>
      </c>
      <c r="Q9" s="8">
        <v>121967</v>
      </c>
      <c r="R9" s="8">
        <v>77176</v>
      </c>
      <c r="S9" s="4" t="s">
        <v>4</v>
      </c>
      <c r="T9" s="8">
        <v>389321</v>
      </c>
      <c r="U9" s="4" t="s">
        <v>4</v>
      </c>
      <c r="V9" s="8">
        <v>52200</v>
      </c>
      <c r="W9" s="8">
        <v>-22525</v>
      </c>
      <c r="X9" s="8">
        <v>-48427</v>
      </c>
      <c r="Y9" s="4" t="s">
        <v>4</v>
      </c>
      <c r="Z9" s="8">
        <v>-89006</v>
      </c>
      <c r="AA9" s="8">
        <v>-61107</v>
      </c>
      <c r="AB9" s="4" t="s">
        <v>4</v>
      </c>
      <c r="AC9" s="8">
        <v>-32914</v>
      </c>
    </row>
    <row r="10" spans="1:29" x14ac:dyDescent="0.25">
      <c r="A10" s="2" t="s">
        <v>740</v>
      </c>
      <c r="B10" s="4" t="s">
        <v>4</v>
      </c>
      <c r="C10" s="4" t="s">
        <v>4</v>
      </c>
      <c r="D10" s="8">
        <v>417102</v>
      </c>
      <c r="E10" s="4" t="s">
        <v>4</v>
      </c>
      <c r="F10" s="4" t="s">
        <v>4</v>
      </c>
      <c r="G10" s="8">
        <v>53914</v>
      </c>
      <c r="H10" s="4" t="s">
        <v>4</v>
      </c>
      <c r="I10" s="4" t="s">
        <v>4</v>
      </c>
      <c r="J10" s="4" t="s">
        <v>4</v>
      </c>
      <c r="K10" s="8">
        <v>365300</v>
      </c>
      <c r="L10" s="4" t="s">
        <v>4</v>
      </c>
      <c r="M10" s="4" t="s">
        <v>4</v>
      </c>
      <c r="N10" s="4" t="s">
        <v>4</v>
      </c>
      <c r="O10" s="4" t="s">
        <v>4</v>
      </c>
      <c r="P10" s="8">
        <v>104276</v>
      </c>
      <c r="Q10" s="4" t="s">
        <v>4</v>
      </c>
      <c r="R10" s="4" t="s">
        <v>4</v>
      </c>
      <c r="S10" s="8">
        <v>46241</v>
      </c>
      <c r="T10" s="4" t="s">
        <v>4</v>
      </c>
      <c r="U10" s="8">
        <v>12712</v>
      </c>
      <c r="V10" s="4" t="s">
        <v>4</v>
      </c>
      <c r="W10" s="4" t="s">
        <v>4</v>
      </c>
      <c r="X10" s="4" t="s">
        <v>4</v>
      </c>
      <c r="Y10" s="8">
        <v>-52474</v>
      </c>
      <c r="Z10" s="4" t="s">
        <v>4</v>
      </c>
      <c r="AA10" s="4" t="s">
        <v>4</v>
      </c>
      <c r="AB10" s="8">
        <v>-5039</v>
      </c>
      <c r="AC10" s="4" t="s">
        <v>4</v>
      </c>
    </row>
    <row r="11" spans="1:29" x14ac:dyDescent="0.25">
      <c r="A11" s="2" t="s">
        <v>758</v>
      </c>
      <c r="B11" s="8">
        <v>21948</v>
      </c>
      <c r="C11" s="8">
        <v>55579</v>
      </c>
      <c r="D11" s="8">
        <v>-42993</v>
      </c>
      <c r="E11" s="8">
        <v>39014</v>
      </c>
      <c r="F11" s="8">
        <v>45229</v>
      </c>
      <c r="G11" s="8">
        <v>-28193</v>
      </c>
      <c r="H11" s="8">
        <v>-40410</v>
      </c>
      <c r="I11" s="8">
        <v>20067</v>
      </c>
      <c r="J11" s="8">
        <v>54377</v>
      </c>
      <c r="K11" s="8">
        <v>-41249</v>
      </c>
      <c r="L11" s="8">
        <v>44449</v>
      </c>
      <c r="M11" s="8">
        <v>56957</v>
      </c>
      <c r="N11" s="8">
        <v>5666</v>
      </c>
      <c r="O11" s="8">
        <v>10026</v>
      </c>
      <c r="P11" s="8">
        <v>6618</v>
      </c>
      <c r="Q11" s="8">
        <v>7298</v>
      </c>
      <c r="R11" s="8">
        <v>-11734</v>
      </c>
      <c r="S11" s="8">
        <v>-23568</v>
      </c>
      <c r="T11" s="8">
        <v>-38631</v>
      </c>
      <c r="U11" s="8">
        <v>-4107</v>
      </c>
      <c r="V11" s="8">
        <v>8020</v>
      </c>
      <c r="W11" s="8">
        <v>-3785</v>
      </c>
      <c r="X11" s="8">
        <v>-8824</v>
      </c>
      <c r="Y11" s="8">
        <v>-8362</v>
      </c>
      <c r="Z11" s="8">
        <v>-12733</v>
      </c>
      <c r="AA11" s="4">
        <v>6</v>
      </c>
      <c r="AB11" s="4">
        <v>-518</v>
      </c>
      <c r="AC11" s="8">
        <v>-9799</v>
      </c>
    </row>
    <row r="12" spans="1:29" x14ac:dyDescent="0.25">
      <c r="A12" s="2" t="s">
        <v>747</v>
      </c>
      <c r="B12" s="4" t="s">
        <v>4</v>
      </c>
      <c r="C12" s="4" t="s">
        <v>4</v>
      </c>
      <c r="D12" s="4" t="s">
        <v>4</v>
      </c>
      <c r="E12" s="4" t="s">
        <v>4</v>
      </c>
      <c r="F12" s="4" t="s">
        <v>4</v>
      </c>
      <c r="G12" s="8">
        <v>1929661</v>
      </c>
      <c r="H12" s="4" t="s">
        <v>4</v>
      </c>
      <c r="I12" s="4" t="s">
        <v>4</v>
      </c>
      <c r="J12" s="4" t="s">
        <v>4</v>
      </c>
      <c r="K12" s="4" t="s">
        <v>4</v>
      </c>
      <c r="L12" s="4" t="s">
        <v>4</v>
      </c>
      <c r="M12" s="4" t="s">
        <v>4</v>
      </c>
      <c r="N12" s="4" t="s">
        <v>4</v>
      </c>
      <c r="O12" s="4" t="s">
        <v>4</v>
      </c>
      <c r="P12" s="4" t="s">
        <v>4</v>
      </c>
      <c r="Q12" s="4" t="s">
        <v>4</v>
      </c>
      <c r="R12" s="4" t="s">
        <v>4</v>
      </c>
      <c r="S12" s="8">
        <v>1840065</v>
      </c>
      <c r="T12" s="4" t="s">
        <v>4</v>
      </c>
      <c r="U12" s="8">
        <v>85933</v>
      </c>
      <c r="V12" s="4" t="s">
        <v>4</v>
      </c>
      <c r="W12" s="4" t="s">
        <v>4</v>
      </c>
      <c r="X12" s="4" t="s">
        <v>4</v>
      </c>
      <c r="Y12" s="4" t="s">
        <v>4</v>
      </c>
      <c r="Z12" s="4" t="s">
        <v>4</v>
      </c>
      <c r="AA12" s="4" t="s">
        <v>4</v>
      </c>
      <c r="AB12" s="8">
        <v>3663</v>
      </c>
      <c r="AC12" s="4" t="s">
        <v>4</v>
      </c>
    </row>
    <row r="13" spans="1:29" x14ac:dyDescent="0.25">
      <c r="A13" s="2" t="s">
        <v>38</v>
      </c>
      <c r="B13" s="4" t="s">
        <v>4</v>
      </c>
      <c r="C13" s="4" t="s">
        <v>4</v>
      </c>
      <c r="D13" s="4" t="s">
        <v>4</v>
      </c>
      <c r="E13" s="7">
        <v>644980</v>
      </c>
      <c r="F13" s="7">
        <v>456286</v>
      </c>
      <c r="G13" s="7">
        <v>2155348</v>
      </c>
      <c r="H13" s="7">
        <v>2291541</v>
      </c>
      <c r="I13" s="4" t="s">
        <v>4</v>
      </c>
      <c r="J13" s="4" t="s">
        <v>4</v>
      </c>
      <c r="K13" s="4" t="s">
        <v>4</v>
      </c>
      <c r="L13" s="7">
        <v>649895</v>
      </c>
      <c r="M13" s="7">
        <v>456516</v>
      </c>
      <c r="N13" s="4" t="s">
        <v>4</v>
      </c>
      <c r="O13" s="4" t="s">
        <v>4</v>
      </c>
      <c r="P13" s="4" t="s">
        <v>4</v>
      </c>
      <c r="Q13" s="7">
        <v>16910</v>
      </c>
      <c r="R13" s="7">
        <v>12588</v>
      </c>
      <c r="S13" s="7">
        <v>2050529</v>
      </c>
      <c r="T13" s="4" t="s">
        <v>4</v>
      </c>
      <c r="U13" s="7">
        <v>115881</v>
      </c>
      <c r="V13" s="4" t="s">
        <v>4</v>
      </c>
      <c r="W13" s="4" t="s">
        <v>4</v>
      </c>
      <c r="X13" s="4" t="s">
        <v>4</v>
      </c>
      <c r="Y13" s="4" t="s">
        <v>4</v>
      </c>
      <c r="Z13" s="7">
        <v>-21825</v>
      </c>
      <c r="AA13" s="7">
        <v>-12818</v>
      </c>
      <c r="AB13" s="7">
        <v>-11062</v>
      </c>
      <c r="AC13" s="4" t="s">
        <v>4</v>
      </c>
    </row>
  </sheetData>
  <mergeCells count="4">
    <mergeCell ref="E1:F1"/>
    <mergeCell ref="L1:M1"/>
    <mergeCell ref="Q1:R1"/>
    <mergeCell ref="Z1:AA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10" width="21.85546875" bestFit="1" customWidth="1"/>
    <col min="11" max="11" width="19.42578125" bestFit="1" customWidth="1"/>
    <col min="12" max="14" width="21.85546875" bestFit="1" customWidth="1"/>
    <col min="15" max="15" width="19.42578125" bestFit="1" customWidth="1"/>
    <col min="16" max="18" width="21.85546875" bestFit="1" customWidth="1"/>
  </cols>
  <sheetData>
    <row r="1" spans="1:18" ht="30" x14ac:dyDescent="0.25">
      <c r="A1" s="1" t="s">
        <v>1608</v>
      </c>
      <c r="B1" s="6" t="s">
        <v>2</v>
      </c>
      <c r="C1" s="6" t="s">
        <v>19</v>
      </c>
      <c r="D1" s="1" t="s">
        <v>19</v>
      </c>
      <c r="E1" s="1" t="s">
        <v>2</v>
      </c>
      <c r="F1" s="1" t="s">
        <v>85</v>
      </c>
      <c r="G1" s="1" t="s">
        <v>85</v>
      </c>
      <c r="H1" s="1" t="s">
        <v>86</v>
      </c>
      <c r="I1" s="1" t="s">
        <v>22</v>
      </c>
      <c r="J1" s="1" t="s">
        <v>87</v>
      </c>
      <c r="K1" s="1" t="s">
        <v>19</v>
      </c>
      <c r="L1" s="1" t="s">
        <v>86</v>
      </c>
      <c r="M1" s="1" t="s">
        <v>22</v>
      </c>
      <c r="N1" s="1" t="s">
        <v>87</v>
      </c>
      <c r="O1" s="1" t="s">
        <v>19</v>
      </c>
      <c r="P1" s="1" t="s">
        <v>86</v>
      </c>
      <c r="Q1" s="1" t="s">
        <v>22</v>
      </c>
      <c r="R1" s="1" t="s">
        <v>87</v>
      </c>
    </row>
    <row r="2" spans="1:18" ht="30" x14ac:dyDescent="0.25">
      <c r="A2" s="1" t="s">
        <v>17</v>
      </c>
      <c r="B2" s="6"/>
      <c r="C2" s="6"/>
      <c r="D2" s="1" t="s">
        <v>18</v>
      </c>
      <c r="E2" s="1" t="s">
        <v>18</v>
      </c>
      <c r="F2" s="1" t="s">
        <v>23</v>
      </c>
      <c r="G2" s="1" t="s">
        <v>23</v>
      </c>
      <c r="H2" s="1" t="s">
        <v>23</v>
      </c>
      <c r="I2" s="1" t="s">
        <v>23</v>
      </c>
      <c r="J2" s="1" t="s">
        <v>23</v>
      </c>
      <c r="K2" s="1" t="s">
        <v>1609</v>
      </c>
      <c r="L2" s="1" t="s">
        <v>1609</v>
      </c>
      <c r="M2" s="1" t="s">
        <v>1609</v>
      </c>
      <c r="N2" s="1" t="s">
        <v>1609</v>
      </c>
      <c r="O2" s="1" t="s">
        <v>1610</v>
      </c>
      <c r="P2" s="1" t="s">
        <v>1610</v>
      </c>
      <c r="Q2" s="1" t="s">
        <v>1610</v>
      </c>
      <c r="R2" s="1" t="s">
        <v>1610</v>
      </c>
    </row>
    <row r="3" spans="1:18" x14ac:dyDescent="0.25">
      <c r="A3" s="1"/>
      <c r="B3" s="6"/>
      <c r="C3" s="6"/>
      <c r="D3" s="1"/>
      <c r="E3" s="1"/>
      <c r="F3" s="1"/>
      <c r="G3" s="1"/>
      <c r="H3" s="1"/>
      <c r="I3" s="1"/>
      <c r="J3" s="1"/>
      <c r="K3" s="1" t="s">
        <v>18</v>
      </c>
      <c r="L3" s="1" t="s">
        <v>23</v>
      </c>
      <c r="M3" s="1" t="s">
        <v>23</v>
      </c>
      <c r="N3" s="1" t="s">
        <v>23</v>
      </c>
      <c r="O3" s="1" t="s">
        <v>18</v>
      </c>
      <c r="P3" s="1" t="s">
        <v>23</v>
      </c>
      <c r="Q3" s="1" t="s">
        <v>23</v>
      </c>
      <c r="R3" s="1" t="s">
        <v>23</v>
      </c>
    </row>
    <row r="4" spans="1:18" x14ac:dyDescent="0.25">
      <c r="A4" s="3" t="s">
        <v>16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72</v>
      </c>
      <c r="B5" s="4" t="s">
        <v>4</v>
      </c>
      <c r="C5" s="4" t="s">
        <v>4</v>
      </c>
      <c r="D5" s="7">
        <v>57606</v>
      </c>
      <c r="E5" s="7">
        <v>368197</v>
      </c>
      <c r="F5" s="7">
        <v>124561</v>
      </c>
      <c r="G5" s="7">
        <v>334476</v>
      </c>
      <c r="H5" s="7">
        <v>397570</v>
      </c>
      <c r="I5" s="7">
        <v>339948</v>
      </c>
      <c r="J5" s="7">
        <v>238878</v>
      </c>
      <c r="K5" s="7">
        <v>52196</v>
      </c>
      <c r="L5" s="7">
        <v>363875</v>
      </c>
      <c r="M5" s="7">
        <v>312626</v>
      </c>
      <c r="N5" s="7">
        <v>223245</v>
      </c>
      <c r="O5" s="7">
        <v>5410</v>
      </c>
      <c r="P5" s="7">
        <v>33695</v>
      </c>
      <c r="Q5" s="7">
        <v>27322</v>
      </c>
      <c r="R5" s="7">
        <v>15633</v>
      </c>
    </row>
    <row r="6" spans="1:18" x14ac:dyDescent="0.25">
      <c r="A6" s="2" t="s">
        <v>773</v>
      </c>
      <c r="B6" s="7">
        <v>29236</v>
      </c>
      <c r="C6" s="7">
        <v>30206</v>
      </c>
      <c r="D6" s="7">
        <v>30206</v>
      </c>
      <c r="E6" s="7">
        <v>29236</v>
      </c>
      <c r="F6" s="4" t="s">
        <v>4</v>
      </c>
      <c r="G6" s="4" t="s">
        <v>4</v>
      </c>
      <c r="H6" s="7">
        <v>29293</v>
      </c>
      <c r="I6" s="7">
        <v>26440</v>
      </c>
      <c r="J6" s="7">
        <v>21399</v>
      </c>
      <c r="K6" s="7">
        <v>29415</v>
      </c>
      <c r="L6" s="7">
        <v>28601</v>
      </c>
      <c r="M6" s="7">
        <v>26402</v>
      </c>
      <c r="N6" s="7">
        <v>21341</v>
      </c>
      <c r="O6" s="7">
        <v>791</v>
      </c>
      <c r="P6" s="7">
        <v>692</v>
      </c>
      <c r="Q6" s="7">
        <v>38</v>
      </c>
      <c r="R6" s="7">
        <v>58</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1611</v>
      </c>
      <c r="B1" s="6" t="s">
        <v>84</v>
      </c>
      <c r="C1" s="6"/>
      <c r="D1" s="1" t="s">
        <v>1409</v>
      </c>
    </row>
    <row r="2" spans="1:4" x14ac:dyDescent="0.25">
      <c r="A2" s="6"/>
      <c r="B2" s="6" t="s">
        <v>22</v>
      </c>
      <c r="C2" s="6" t="s">
        <v>87</v>
      </c>
      <c r="D2" s="1" t="s">
        <v>1601</v>
      </c>
    </row>
    <row r="3" spans="1:4" x14ac:dyDescent="0.25">
      <c r="A3" s="6"/>
      <c r="B3" s="6"/>
      <c r="C3" s="6"/>
      <c r="D3" s="1" t="s">
        <v>1240</v>
      </c>
    </row>
    <row r="4" spans="1:4" ht="45" x14ac:dyDescent="0.25">
      <c r="A4" s="3" t="s">
        <v>1612</v>
      </c>
      <c r="B4" s="4" t="s">
        <v>4</v>
      </c>
      <c r="C4" s="4" t="s">
        <v>4</v>
      </c>
      <c r="D4" s="4" t="s">
        <v>4</v>
      </c>
    </row>
    <row r="5" spans="1:4" x14ac:dyDescent="0.25">
      <c r="A5" s="2" t="s">
        <v>1613</v>
      </c>
      <c r="B5" s="7">
        <v>25000</v>
      </c>
      <c r="C5" s="7">
        <v>79000</v>
      </c>
      <c r="D5" s="7">
        <v>36000</v>
      </c>
    </row>
  </sheetData>
  <mergeCells count="4">
    <mergeCell ref="A1:A3"/>
    <mergeCell ref="B1:C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4" width="12.28515625" bestFit="1" customWidth="1"/>
    <col min="5" max="8" width="19.42578125" bestFit="1" customWidth="1"/>
    <col min="9" max="10" width="24.7109375" bestFit="1" customWidth="1"/>
    <col min="11" max="12" width="31.42578125" bestFit="1" customWidth="1"/>
    <col min="13" max="14" width="36" bestFit="1" customWidth="1"/>
    <col min="15" max="16" width="22" bestFit="1" customWidth="1"/>
    <col min="17" max="19" width="21.85546875" bestFit="1" customWidth="1"/>
    <col min="20" max="20" width="24.7109375" bestFit="1" customWidth="1"/>
    <col min="21" max="21" width="31.42578125" bestFit="1" customWidth="1"/>
    <col min="22" max="22" width="36" bestFit="1" customWidth="1"/>
    <col min="23" max="23" width="22" bestFit="1" customWidth="1"/>
  </cols>
  <sheetData>
    <row r="1" spans="1:23" ht="75" x14ac:dyDescent="0.25">
      <c r="A1" s="1" t="s">
        <v>1614</v>
      </c>
      <c r="B1" s="6" t="s">
        <v>2</v>
      </c>
      <c r="C1" s="6" t="s">
        <v>19</v>
      </c>
      <c r="D1" s="6" t="s">
        <v>22</v>
      </c>
      <c r="E1" s="1" t="s">
        <v>2</v>
      </c>
      <c r="F1" s="1" t="s">
        <v>19</v>
      </c>
      <c r="G1" s="1" t="s">
        <v>2</v>
      </c>
      <c r="H1" s="1" t="s">
        <v>19</v>
      </c>
      <c r="I1" s="1" t="s">
        <v>2</v>
      </c>
      <c r="J1" s="1" t="s">
        <v>19</v>
      </c>
      <c r="K1" s="1" t="s">
        <v>2</v>
      </c>
      <c r="L1" s="1" t="s">
        <v>19</v>
      </c>
      <c r="M1" s="1" t="s">
        <v>2</v>
      </c>
      <c r="N1" s="1" t="s">
        <v>19</v>
      </c>
      <c r="O1" s="1" t="s">
        <v>2</v>
      </c>
      <c r="P1" s="1" t="s">
        <v>19</v>
      </c>
      <c r="Q1" s="1" t="s">
        <v>86</v>
      </c>
      <c r="R1" s="1" t="s">
        <v>22</v>
      </c>
      <c r="S1" s="1" t="s">
        <v>87</v>
      </c>
      <c r="T1" s="1" t="s">
        <v>22</v>
      </c>
      <c r="U1" s="1" t="s">
        <v>22</v>
      </c>
      <c r="V1" s="1" t="s">
        <v>22</v>
      </c>
      <c r="W1" s="1" t="s">
        <v>22</v>
      </c>
    </row>
    <row r="2" spans="1:23" ht="30" x14ac:dyDescent="0.25">
      <c r="A2" s="1" t="s">
        <v>17</v>
      </c>
      <c r="B2" s="6"/>
      <c r="C2" s="6"/>
      <c r="D2" s="6"/>
      <c r="E2" s="1" t="s">
        <v>18</v>
      </c>
      <c r="F2" s="1" t="s">
        <v>18</v>
      </c>
      <c r="G2" s="1" t="s">
        <v>18</v>
      </c>
      <c r="H2" s="1" t="s">
        <v>18</v>
      </c>
      <c r="I2" s="1" t="s">
        <v>18</v>
      </c>
      <c r="J2" s="1" t="s">
        <v>18</v>
      </c>
      <c r="K2" s="1" t="s">
        <v>18</v>
      </c>
      <c r="L2" s="1" t="s">
        <v>18</v>
      </c>
      <c r="M2" s="1" t="s">
        <v>18</v>
      </c>
      <c r="N2" s="1" t="s">
        <v>18</v>
      </c>
      <c r="O2" s="1" t="s">
        <v>18</v>
      </c>
      <c r="P2" s="1" t="s">
        <v>18</v>
      </c>
      <c r="Q2" s="1" t="s">
        <v>23</v>
      </c>
      <c r="R2" s="1" t="s">
        <v>23</v>
      </c>
      <c r="S2" s="1" t="s">
        <v>23</v>
      </c>
      <c r="T2" s="1" t="s">
        <v>23</v>
      </c>
      <c r="U2" s="1" t="s">
        <v>23</v>
      </c>
      <c r="V2" s="1" t="s">
        <v>23</v>
      </c>
      <c r="W2" s="1" t="s">
        <v>23</v>
      </c>
    </row>
    <row r="3" spans="1:23" x14ac:dyDescent="0.25">
      <c r="A3" s="1"/>
      <c r="B3" s="6"/>
      <c r="C3" s="6"/>
      <c r="D3" s="6"/>
      <c r="E3" s="1"/>
      <c r="F3" s="1"/>
      <c r="G3" s="1" t="s">
        <v>1615</v>
      </c>
      <c r="H3" s="1" t="s">
        <v>1615</v>
      </c>
      <c r="I3" s="1" t="s">
        <v>1322</v>
      </c>
      <c r="J3" s="1" t="s">
        <v>1322</v>
      </c>
      <c r="K3" s="1" t="s">
        <v>1616</v>
      </c>
      <c r="L3" s="1" t="s">
        <v>1616</v>
      </c>
      <c r="M3" s="1" t="s">
        <v>1617</v>
      </c>
      <c r="N3" s="1" t="s">
        <v>1617</v>
      </c>
      <c r="O3" s="1" t="s">
        <v>1618</v>
      </c>
      <c r="P3" s="1" t="s">
        <v>1618</v>
      </c>
      <c r="Q3" s="1"/>
      <c r="R3" s="1"/>
      <c r="S3" s="1"/>
      <c r="T3" s="1" t="s">
        <v>1322</v>
      </c>
      <c r="U3" s="1" t="s">
        <v>1616</v>
      </c>
      <c r="V3" s="1" t="s">
        <v>1617</v>
      </c>
      <c r="W3" s="1" t="s">
        <v>1618</v>
      </c>
    </row>
    <row r="4" spans="1:23" x14ac:dyDescent="0.25">
      <c r="A4" s="3" t="s">
        <v>16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797</v>
      </c>
      <c r="B5" s="4" t="s">
        <v>4</v>
      </c>
      <c r="C5" s="4" t="s">
        <v>4</v>
      </c>
      <c r="D5" s="4" t="s">
        <v>4</v>
      </c>
      <c r="E5" s="7">
        <v>163157</v>
      </c>
      <c r="F5" s="7">
        <v>75273</v>
      </c>
      <c r="G5" s="4" t="s">
        <v>4</v>
      </c>
      <c r="H5" s="4" t="s">
        <v>4</v>
      </c>
      <c r="I5" s="7">
        <v>77027</v>
      </c>
      <c r="J5" s="7">
        <v>220</v>
      </c>
      <c r="K5" s="7">
        <v>84589</v>
      </c>
      <c r="L5" s="7">
        <v>79469</v>
      </c>
      <c r="M5" s="7">
        <v>25460</v>
      </c>
      <c r="N5" s="7">
        <v>6511</v>
      </c>
      <c r="O5" s="7">
        <v>-23919</v>
      </c>
      <c r="P5" s="7">
        <v>-10927</v>
      </c>
      <c r="Q5" s="4" t="s">
        <v>4</v>
      </c>
      <c r="R5" s="7">
        <v>76908</v>
      </c>
      <c r="S5" s="4" t="s">
        <v>4</v>
      </c>
      <c r="T5" s="4" t="s">
        <v>4</v>
      </c>
      <c r="U5" s="7">
        <v>111459</v>
      </c>
      <c r="V5" s="7">
        <v>9119</v>
      </c>
      <c r="W5" s="7">
        <v>-43670</v>
      </c>
    </row>
    <row r="6" spans="1:23" x14ac:dyDescent="0.25">
      <c r="A6" s="2" t="s">
        <v>31</v>
      </c>
      <c r="B6" s="8">
        <v>29236</v>
      </c>
      <c r="C6" s="8">
        <v>30206</v>
      </c>
      <c r="D6" s="4" t="s">
        <v>4</v>
      </c>
      <c r="E6" s="8">
        <v>29236</v>
      </c>
      <c r="F6" s="8">
        <v>30206</v>
      </c>
      <c r="G6" s="4" t="s">
        <v>4</v>
      </c>
      <c r="H6" s="4" t="s">
        <v>4</v>
      </c>
      <c r="I6" s="4" t="s">
        <v>4</v>
      </c>
      <c r="J6" s="4" t="s">
        <v>4</v>
      </c>
      <c r="K6" s="8">
        <v>28597</v>
      </c>
      <c r="L6" s="8">
        <v>29415</v>
      </c>
      <c r="M6" s="4">
        <v>639</v>
      </c>
      <c r="N6" s="4">
        <v>791</v>
      </c>
      <c r="O6" s="4" t="s">
        <v>4</v>
      </c>
      <c r="P6" s="4" t="s">
        <v>4</v>
      </c>
      <c r="Q6" s="8">
        <v>29293</v>
      </c>
      <c r="R6" s="8">
        <v>26440</v>
      </c>
      <c r="S6" s="8">
        <v>21399</v>
      </c>
      <c r="T6" s="4" t="s">
        <v>4</v>
      </c>
      <c r="U6" s="8">
        <v>26402</v>
      </c>
      <c r="V6" s="4">
        <v>38</v>
      </c>
      <c r="W6" s="4" t="s">
        <v>4</v>
      </c>
    </row>
    <row r="7" spans="1:23" x14ac:dyDescent="0.25">
      <c r="A7" s="2" t="s">
        <v>799</v>
      </c>
      <c r="B7" s="8">
        <v>267004</v>
      </c>
      <c r="C7" s="8">
        <v>12753</v>
      </c>
      <c r="D7" s="4" t="s">
        <v>4</v>
      </c>
      <c r="E7" s="8">
        <v>267004</v>
      </c>
      <c r="F7" s="8">
        <v>12753</v>
      </c>
      <c r="G7" s="4" t="s">
        <v>4</v>
      </c>
      <c r="H7" s="4" t="s">
        <v>4</v>
      </c>
      <c r="I7" s="4" t="s">
        <v>4</v>
      </c>
      <c r="J7" s="4" t="s">
        <v>4</v>
      </c>
      <c r="K7" s="8">
        <v>240536</v>
      </c>
      <c r="L7" s="8">
        <v>11518</v>
      </c>
      <c r="M7" s="8">
        <v>26468</v>
      </c>
      <c r="N7" s="8">
        <v>1235</v>
      </c>
      <c r="O7" s="4" t="s">
        <v>4</v>
      </c>
      <c r="P7" s="4" t="s">
        <v>4</v>
      </c>
      <c r="Q7" s="4" t="s">
        <v>4</v>
      </c>
      <c r="R7" s="8">
        <v>534013</v>
      </c>
      <c r="S7" s="4" t="s">
        <v>4</v>
      </c>
      <c r="T7" s="4" t="s">
        <v>4</v>
      </c>
      <c r="U7" s="8">
        <v>478182</v>
      </c>
      <c r="V7" s="8">
        <v>55831</v>
      </c>
      <c r="W7" s="4" t="s">
        <v>4</v>
      </c>
    </row>
    <row r="8" spans="1:23" x14ac:dyDescent="0.25">
      <c r="A8" s="2" t="s">
        <v>33</v>
      </c>
      <c r="B8" s="4" t="s">
        <v>4</v>
      </c>
      <c r="C8" s="4" t="s">
        <v>4</v>
      </c>
      <c r="D8" s="4" t="s">
        <v>4</v>
      </c>
      <c r="E8" s="8">
        <v>56206</v>
      </c>
      <c r="F8" s="8">
        <v>57322</v>
      </c>
      <c r="G8" s="4" t="s">
        <v>4</v>
      </c>
      <c r="H8" s="4" t="s">
        <v>4</v>
      </c>
      <c r="I8" s="8">
        <v>56206</v>
      </c>
      <c r="J8" s="8">
        <v>57322</v>
      </c>
      <c r="K8" s="4" t="s">
        <v>4</v>
      </c>
      <c r="L8" s="4" t="s">
        <v>4</v>
      </c>
      <c r="M8" s="4" t="s">
        <v>4</v>
      </c>
      <c r="N8" s="4" t="s">
        <v>4</v>
      </c>
      <c r="O8" s="4" t="s">
        <v>4</v>
      </c>
      <c r="P8" s="4" t="s">
        <v>4</v>
      </c>
      <c r="Q8" s="4" t="s">
        <v>4</v>
      </c>
      <c r="R8" s="8">
        <v>4189</v>
      </c>
      <c r="S8" s="4" t="s">
        <v>4</v>
      </c>
      <c r="T8" s="4" t="s">
        <v>4</v>
      </c>
      <c r="U8" s="8">
        <v>4189</v>
      </c>
      <c r="V8" s="4" t="s">
        <v>4</v>
      </c>
      <c r="W8" s="4" t="s">
        <v>4</v>
      </c>
    </row>
    <row r="9" spans="1:23" x14ac:dyDescent="0.25">
      <c r="A9" s="2" t="s">
        <v>36</v>
      </c>
      <c r="B9" s="4" t="s">
        <v>4</v>
      </c>
      <c r="C9" s="4" t="s">
        <v>4</v>
      </c>
      <c r="D9" s="4" t="s">
        <v>4</v>
      </c>
      <c r="E9" s="8">
        <v>28428</v>
      </c>
      <c r="F9" s="8">
        <v>28428</v>
      </c>
      <c r="G9" s="4" t="s">
        <v>4</v>
      </c>
      <c r="H9" s="4" t="s">
        <v>4</v>
      </c>
      <c r="I9" s="4" t="s">
        <v>4</v>
      </c>
      <c r="J9" s="4" t="s">
        <v>4</v>
      </c>
      <c r="K9" s="8">
        <v>28428</v>
      </c>
      <c r="L9" s="8">
        <v>28428</v>
      </c>
      <c r="M9" s="4" t="s">
        <v>4</v>
      </c>
      <c r="N9" s="4" t="s">
        <v>4</v>
      </c>
      <c r="O9" s="4" t="s">
        <v>4</v>
      </c>
      <c r="P9" s="4" t="s">
        <v>4</v>
      </c>
      <c r="Q9" s="4" t="s">
        <v>4</v>
      </c>
      <c r="R9" s="8">
        <v>1349</v>
      </c>
      <c r="S9" s="4" t="s">
        <v>4</v>
      </c>
      <c r="T9" s="4" t="s">
        <v>4</v>
      </c>
      <c r="U9" s="4" t="s">
        <v>4</v>
      </c>
      <c r="V9" s="8">
        <v>1349</v>
      </c>
      <c r="W9" s="4" t="s">
        <v>4</v>
      </c>
    </row>
    <row r="10" spans="1:23" x14ac:dyDescent="0.25">
      <c r="A10" s="2" t="s">
        <v>800</v>
      </c>
      <c r="B10" s="4" t="s">
        <v>4</v>
      </c>
      <c r="C10" s="4" t="s">
        <v>4</v>
      </c>
      <c r="D10" s="4" t="s">
        <v>4</v>
      </c>
      <c r="E10" s="4" t="s">
        <v>4</v>
      </c>
      <c r="F10" s="4" t="s">
        <v>4</v>
      </c>
      <c r="G10" s="8">
        <v>531352</v>
      </c>
      <c r="H10" s="8">
        <v>679279</v>
      </c>
      <c r="I10" s="8">
        <v>1943321</v>
      </c>
      <c r="J10" s="8">
        <v>1966582</v>
      </c>
      <c r="K10" s="4" t="s">
        <v>4</v>
      </c>
      <c r="L10" s="4" t="s">
        <v>4</v>
      </c>
      <c r="M10" s="4" t="s">
        <v>4</v>
      </c>
      <c r="N10" s="4" t="s">
        <v>4</v>
      </c>
      <c r="O10" s="8">
        <v>-2474673</v>
      </c>
      <c r="P10" s="8">
        <v>-2645861</v>
      </c>
      <c r="Q10" s="4" t="s">
        <v>4</v>
      </c>
      <c r="R10" s="4" t="s">
        <v>4</v>
      </c>
      <c r="S10" s="4" t="s">
        <v>4</v>
      </c>
      <c r="T10" s="8">
        <v>-187983</v>
      </c>
      <c r="U10" s="4" t="s">
        <v>4</v>
      </c>
      <c r="V10" s="4" t="s">
        <v>4</v>
      </c>
      <c r="W10" s="8">
        <v>187983</v>
      </c>
    </row>
    <row r="11" spans="1:23" x14ac:dyDescent="0.25">
      <c r="A11" s="2" t="s">
        <v>945</v>
      </c>
      <c r="B11" s="4" t="s">
        <v>4</v>
      </c>
      <c r="C11" s="4" t="s">
        <v>4</v>
      </c>
      <c r="D11" s="4" t="s">
        <v>4</v>
      </c>
      <c r="E11" s="4" t="s">
        <v>4</v>
      </c>
      <c r="F11" s="4" t="s">
        <v>4</v>
      </c>
      <c r="G11" s="4" t="s">
        <v>4</v>
      </c>
      <c r="H11" s="4" t="s">
        <v>4</v>
      </c>
      <c r="I11" s="4" t="s">
        <v>4</v>
      </c>
      <c r="J11" s="4" t="s">
        <v>4</v>
      </c>
      <c r="K11" s="8">
        <v>61205</v>
      </c>
      <c r="L11" s="8">
        <v>51754</v>
      </c>
      <c r="M11" s="4" t="s">
        <v>4</v>
      </c>
      <c r="N11" s="4" t="s">
        <v>4</v>
      </c>
      <c r="O11" s="8">
        <v>-61205</v>
      </c>
      <c r="P11" s="8">
        <v>-51754</v>
      </c>
      <c r="Q11" s="4" t="s">
        <v>4</v>
      </c>
      <c r="R11" s="4" t="s">
        <v>4</v>
      </c>
      <c r="S11" s="4" t="s">
        <v>4</v>
      </c>
      <c r="T11" s="4" t="s">
        <v>4</v>
      </c>
      <c r="U11" s="8">
        <v>5000</v>
      </c>
      <c r="V11" s="4" t="s">
        <v>4</v>
      </c>
      <c r="W11" s="8">
        <v>-5000</v>
      </c>
    </row>
    <row r="12" spans="1:23" x14ac:dyDescent="0.25">
      <c r="A12" s="2" t="s">
        <v>34</v>
      </c>
      <c r="B12" s="4" t="s">
        <v>4</v>
      </c>
      <c r="C12" s="4" t="s">
        <v>4</v>
      </c>
      <c r="D12" s="4" t="s">
        <v>4</v>
      </c>
      <c r="E12" s="8">
        <v>882733</v>
      </c>
      <c r="F12" s="8">
        <v>1053019</v>
      </c>
      <c r="G12" s="4" t="s">
        <v>4</v>
      </c>
      <c r="H12" s="4" t="s">
        <v>4</v>
      </c>
      <c r="I12" s="4" t="s">
        <v>4</v>
      </c>
      <c r="J12" s="4" t="s">
        <v>4</v>
      </c>
      <c r="K12" s="8">
        <v>799830</v>
      </c>
      <c r="L12" s="8">
        <v>955291</v>
      </c>
      <c r="M12" s="8">
        <v>82903</v>
      </c>
      <c r="N12" s="8">
        <v>97728</v>
      </c>
      <c r="O12" s="4" t="s">
        <v>4</v>
      </c>
      <c r="P12" s="4" t="s">
        <v>4</v>
      </c>
      <c r="Q12" s="4" t="s">
        <v>4</v>
      </c>
      <c r="R12" s="4">
        <v>706</v>
      </c>
      <c r="S12" s="4" t="s">
        <v>4</v>
      </c>
      <c r="T12" s="4" t="s">
        <v>4</v>
      </c>
      <c r="U12" s="4">
        <v>706</v>
      </c>
      <c r="V12" s="4" t="s">
        <v>4</v>
      </c>
      <c r="W12" s="4" t="s">
        <v>4</v>
      </c>
    </row>
    <row r="13" spans="1:23" x14ac:dyDescent="0.25">
      <c r="A13" s="2" t="s">
        <v>35</v>
      </c>
      <c r="B13" s="4" t="s">
        <v>4</v>
      </c>
      <c r="C13" s="8">
        <v>876642</v>
      </c>
      <c r="D13" s="4" t="s">
        <v>57</v>
      </c>
      <c r="E13" s="8">
        <v>837419</v>
      </c>
      <c r="F13" s="8">
        <v>876642</v>
      </c>
      <c r="G13" s="4" t="s">
        <v>4</v>
      </c>
      <c r="H13" s="4" t="s">
        <v>4</v>
      </c>
      <c r="I13" s="4" t="s">
        <v>4</v>
      </c>
      <c r="J13" s="4" t="s">
        <v>4</v>
      </c>
      <c r="K13" s="8">
        <v>804041</v>
      </c>
      <c r="L13" s="8">
        <v>842136</v>
      </c>
      <c r="M13" s="8">
        <v>33378</v>
      </c>
      <c r="N13" s="8">
        <v>34506</v>
      </c>
      <c r="O13" s="4" t="s">
        <v>4</v>
      </c>
      <c r="P13" s="4" t="s">
        <v>4</v>
      </c>
      <c r="Q13" s="4" t="s">
        <v>4</v>
      </c>
      <c r="R13" s="4" t="s">
        <v>4</v>
      </c>
      <c r="S13" s="4" t="s">
        <v>4</v>
      </c>
      <c r="T13" s="4" t="s">
        <v>4</v>
      </c>
      <c r="U13" s="4" t="s">
        <v>4</v>
      </c>
      <c r="V13" s="4" t="s">
        <v>4</v>
      </c>
      <c r="W13" s="4" t="s">
        <v>4</v>
      </c>
    </row>
    <row r="14" spans="1:23" ht="30" x14ac:dyDescent="0.25">
      <c r="A14" s="2" t="s">
        <v>412</v>
      </c>
      <c r="B14" s="8">
        <v>27358</v>
      </c>
      <c r="C14" s="8">
        <v>21705</v>
      </c>
      <c r="D14" s="4" t="s">
        <v>4</v>
      </c>
      <c r="E14" s="8">
        <v>27358</v>
      </c>
      <c r="F14" s="8">
        <v>21705</v>
      </c>
      <c r="G14" s="4" t="s">
        <v>4</v>
      </c>
      <c r="H14" s="4" t="s">
        <v>4</v>
      </c>
      <c r="I14" s="4" t="s">
        <v>4</v>
      </c>
      <c r="J14" s="4" t="s">
        <v>4</v>
      </c>
      <c r="K14" s="8">
        <v>27333</v>
      </c>
      <c r="L14" s="8">
        <v>21676</v>
      </c>
      <c r="M14" s="4">
        <v>25</v>
      </c>
      <c r="N14" s="4">
        <v>29</v>
      </c>
      <c r="O14" s="4" t="s">
        <v>4</v>
      </c>
      <c r="P14" s="4" t="s">
        <v>4</v>
      </c>
      <c r="Q14" s="4" t="s">
        <v>4</v>
      </c>
      <c r="R14" s="8">
        <v>1375</v>
      </c>
      <c r="S14" s="4" t="s">
        <v>4</v>
      </c>
      <c r="T14" s="4" t="s">
        <v>4</v>
      </c>
      <c r="U14" s="8">
        <v>1365</v>
      </c>
      <c r="V14" s="4">
        <v>10</v>
      </c>
      <c r="W14" s="4" t="s">
        <v>4</v>
      </c>
    </row>
    <row r="15" spans="1:23" x14ac:dyDescent="0.25">
      <c r="A15" s="2" t="s">
        <v>38</v>
      </c>
      <c r="B15" s="4" t="s">
        <v>4</v>
      </c>
      <c r="C15" s="4" t="s">
        <v>4</v>
      </c>
      <c r="D15" s="4" t="s">
        <v>4</v>
      </c>
      <c r="E15" s="8">
        <v>2291541</v>
      </c>
      <c r="F15" s="8">
        <v>2155348</v>
      </c>
      <c r="G15" s="8">
        <v>531352</v>
      </c>
      <c r="H15" s="8">
        <v>679279</v>
      </c>
      <c r="I15" s="8">
        <v>2076554</v>
      </c>
      <c r="J15" s="8">
        <v>2024124</v>
      </c>
      <c r="K15" s="8">
        <v>2074559</v>
      </c>
      <c r="L15" s="8">
        <v>2019687</v>
      </c>
      <c r="M15" s="8">
        <v>168873</v>
      </c>
      <c r="N15" s="8">
        <v>140800</v>
      </c>
      <c r="O15" s="8">
        <v>-2559797</v>
      </c>
      <c r="P15" s="8">
        <v>-2708542</v>
      </c>
      <c r="Q15" s="4" t="s">
        <v>4</v>
      </c>
      <c r="R15" s="8">
        <v>644980</v>
      </c>
      <c r="S15" s="8">
        <v>456286</v>
      </c>
      <c r="T15" s="8">
        <v>-187983</v>
      </c>
      <c r="U15" s="8">
        <v>627303</v>
      </c>
      <c r="V15" s="8">
        <v>66347</v>
      </c>
      <c r="W15" s="8">
        <v>139313</v>
      </c>
    </row>
    <row r="16" spans="1:23" x14ac:dyDescent="0.25">
      <c r="A16" s="3" t="s">
        <v>16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807</v>
      </c>
      <c r="B17" s="4" t="s">
        <v>4</v>
      </c>
      <c r="C17" s="4" t="s">
        <v>4</v>
      </c>
      <c r="D17" s="4" t="s">
        <v>4</v>
      </c>
      <c r="E17" s="8">
        <v>208789</v>
      </c>
      <c r="F17" s="8">
        <v>108107</v>
      </c>
      <c r="G17" s="4" t="s">
        <v>4</v>
      </c>
      <c r="H17" s="4" t="s">
        <v>4</v>
      </c>
      <c r="I17" s="8">
        <v>36817</v>
      </c>
      <c r="J17" s="8">
        <v>11845</v>
      </c>
      <c r="K17" s="8">
        <v>159514</v>
      </c>
      <c r="L17" s="8">
        <v>91311</v>
      </c>
      <c r="M17" s="8">
        <v>36377</v>
      </c>
      <c r="N17" s="8">
        <v>15878</v>
      </c>
      <c r="O17" s="8">
        <v>-23919</v>
      </c>
      <c r="P17" s="8">
        <v>-10927</v>
      </c>
      <c r="Q17" s="4" t="s">
        <v>4</v>
      </c>
      <c r="R17" s="8">
        <v>101921</v>
      </c>
      <c r="S17" s="4" t="s">
        <v>4</v>
      </c>
      <c r="T17" s="4" t="s">
        <v>4</v>
      </c>
      <c r="U17" s="8">
        <v>97281</v>
      </c>
      <c r="V17" s="8">
        <v>48310</v>
      </c>
      <c r="W17" s="8">
        <v>-43670</v>
      </c>
    </row>
    <row r="18" spans="1:23" x14ac:dyDescent="0.25">
      <c r="A18" s="2" t="s">
        <v>945</v>
      </c>
      <c r="B18" s="4" t="s">
        <v>4</v>
      </c>
      <c r="C18" s="4" t="s">
        <v>4</v>
      </c>
      <c r="D18" s="4" t="s">
        <v>4</v>
      </c>
      <c r="E18" s="4" t="s">
        <v>4</v>
      </c>
      <c r="F18" s="4" t="s">
        <v>4</v>
      </c>
      <c r="G18" s="4" t="s">
        <v>4</v>
      </c>
      <c r="H18" s="4" t="s">
        <v>4</v>
      </c>
      <c r="I18" s="4" t="s">
        <v>4</v>
      </c>
      <c r="J18" s="4" t="s">
        <v>4</v>
      </c>
      <c r="K18" s="4" t="s">
        <v>4</v>
      </c>
      <c r="L18" s="4" t="s">
        <v>4</v>
      </c>
      <c r="M18" s="8">
        <v>61205</v>
      </c>
      <c r="N18" s="8">
        <v>51754</v>
      </c>
      <c r="O18" s="8">
        <v>-61205</v>
      </c>
      <c r="P18" s="8">
        <v>-51754</v>
      </c>
      <c r="Q18" s="4" t="s">
        <v>4</v>
      </c>
      <c r="R18" s="4" t="s">
        <v>4</v>
      </c>
      <c r="S18" s="4" t="s">
        <v>4</v>
      </c>
      <c r="T18" s="4" t="s">
        <v>4</v>
      </c>
      <c r="U18" s="4" t="s">
        <v>4</v>
      </c>
      <c r="V18" s="8">
        <v>5000</v>
      </c>
      <c r="W18" s="8">
        <v>-5000</v>
      </c>
    </row>
    <row r="19" spans="1:23" x14ac:dyDescent="0.25">
      <c r="A19" s="2" t="s">
        <v>941</v>
      </c>
      <c r="B19" s="4" t="s">
        <v>4</v>
      </c>
      <c r="C19" s="4" t="s">
        <v>4</v>
      </c>
      <c r="D19" s="4" t="s">
        <v>4</v>
      </c>
      <c r="E19" s="8">
        <v>1508385</v>
      </c>
      <c r="F19" s="8">
        <v>1305000</v>
      </c>
      <c r="G19" s="4" t="s">
        <v>4</v>
      </c>
      <c r="H19" s="4" t="s">
        <v>4</v>
      </c>
      <c r="I19" s="4" t="s">
        <v>4</v>
      </c>
      <c r="J19" s="8">
        <v>1333000</v>
      </c>
      <c r="K19" s="4" t="s">
        <v>4</v>
      </c>
      <c r="L19" s="4" t="s">
        <v>4</v>
      </c>
      <c r="M19" s="4" t="s">
        <v>4</v>
      </c>
      <c r="N19" s="4" t="s">
        <v>4</v>
      </c>
      <c r="O19" s="4" t="s">
        <v>4</v>
      </c>
      <c r="P19" s="4" t="s">
        <v>4</v>
      </c>
      <c r="Q19" s="4" t="s">
        <v>4</v>
      </c>
      <c r="R19" s="8">
        <v>605000</v>
      </c>
      <c r="S19" s="4" t="s">
        <v>4</v>
      </c>
      <c r="T19" s="4" t="s">
        <v>4</v>
      </c>
      <c r="U19" s="8">
        <v>605000</v>
      </c>
      <c r="V19" s="4" t="s">
        <v>4</v>
      </c>
      <c r="W19" s="4" t="s">
        <v>4</v>
      </c>
    </row>
    <row r="20" spans="1:23" ht="30" x14ac:dyDescent="0.25">
      <c r="A20" s="2" t="s">
        <v>809</v>
      </c>
      <c r="B20" s="4" t="s">
        <v>4</v>
      </c>
      <c r="C20" s="4" t="s">
        <v>4</v>
      </c>
      <c r="D20" s="4" t="s">
        <v>4</v>
      </c>
      <c r="E20" s="8">
        <v>1508385</v>
      </c>
      <c r="F20" s="8">
        <v>1333000</v>
      </c>
      <c r="G20" s="4" t="s">
        <v>4</v>
      </c>
      <c r="H20" s="4" t="s">
        <v>4</v>
      </c>
      <c r="I20" s="8">
        <v>1508385</v>
      </c>
      <c r="J20" s="8">
        <v>1333000</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62094</v>
      </c>
      <c r="S21" s="4" t="s">
        <v>4</v>
      </c>
      <c r="T21" s="4" t="s">
        <v>4</v>
      </c>
      <c r="U21" s="8">
        <v>62094</v>
      </c>
      <c r="V21" s="4" t="s">
        <v>4</v>
      </c>
      <c r="W21" s="4" t="s">
        <v>4</v>
      </c>
    </row>
    <row r="22" spans="1:23" ht="30" x14ac:dyDescent="0.25">
      <c r="A22" s="2" t="s">
        <v>51</v>
      </c>
      <c r="B22" s="4" t="s">
        <v>4</v>
      </c>
      <c r="C22" s="4" t="s">
        <v>4</v>
      </c>
      <c r="D22" s="4" t="s">
        <v>4</v>
      </c>
      <c r="E22" s="8">
        <v>2918</v>
      </c>
      <c r="F22" s="8">
        <v>4768</v>
      </c>
      <c r="G22" s="4" t="s">
        <v>4</v>
      </c>
      <c r="H22" s="4" t="s">
        <v>4</v>
      </c>
      <c r="I22" s="4" t="s">
        <v>4</v>
      </c>
      <c r="J22" s="4" t="s">
        <v>4</v>
      </c>
      <c r="K22" s="8">
        <v>2918</v>
      </c>
      <c r="L22" s="8">
        <v>4768</v>
      </c>
      <c r="M22" s="4" t="s">
        <v>4</v>
      </c>
      <c r="N22" s="4" t="s">
        <v>4</v>
      </c>
      <c r="O22" s="4" t="s">
        <v>4</v>
      </c>
      <c r="P22" s="4" t="s">
        <v>4</v>
      </c>
      <c r="Q22" s="4" t="s">
        <v>4</v>
      </c>
      <c r="R22" s="8">
        <v>5075</v>
      </c>
      <c r="S22" s="4" t="s">
        <v>4</v>
      </c>
      <c r="T22" s="4" t="s">
        <v>4</v>
      </c>
      <c r="U22" s="8">
        <v>5075</v>
      </c>
      <c r="V22" s="4" t="s">
        <v>4</v>
      </c>
      <c r="W22" s="4" t="s">
        <v>4</v>
      </c>
    </row>
    <row r="23" spans="1:23" ht="30" x14ac:dyDescent="0.25">
      <c r="A23" s="2" t="s">
        <v>52</v>
      </c>
      <c r="B23" s="4" t="s">
        <v>4</v>
      </c>
      <c r="C23" s="4" t="s">
        <v>4</v>
      </c>
      <c r="D23" s="4" t="s">
        <v>4</v>
      </c>
      <c r="E23" s="8">
        <v>17237</v>
      </c>
      <c r="F23" s="4">
        <v>708</v>
      </c>
      <c r="G23" s="4" t="s">
        <v>4</v>
      </c>
      <c r="H23" s="4" t="s">
        <v>4</v>
      </c>
      <c r="I23" s="4" t="s">
        <v>4</v>
      </c>
      <c r="J23" s="4" t="s">
        <v>4</v>
      </c>
      <c r="K23" s="8">
        <v>15425</v>
      </c>
      <c r="L23" s="4">
        <v>659</v>
      </c>
      <c r="M23" s="8">
        <v>1812</v>
      </c>
      <c r="N23" s="4">
        <v>49</v>
      </c>
      <c r="O23" s="4" t="s">
        <v>4</v>
      </c>
      <c r="P23" s="4" t="s">
        <v>4</v>
      </c>
      <c r="Q23" s="4" t="s">
        <v>4</v>
      </c>
      <c r="R23" s="8">
        <v>34566</v>
      </c>
      <c r="S23" s="4" t="s">
        <v>4</v>
      </c>
      <c r="T23" s="4" t="s">
        <v>4</v>
      </c>
      <c r="U23" s="8">
        <v>29995</v>
      </c>
      <c r="V23" s="8">
        <v>4571</v>
      </c>
      <c r="W23" s="4" t="s">
        <v>4</v>
      </c>
    </row>
    <row r="24" spans="1:23" x14ac:dyDescent="0.25">
      <c r="A24" s="2" t="s">
        <v>53</v>
      </c>
      <c r="B24" s="4" t="s">
        <v>4</v>
      </c>
      <c r="C24" s="4" t="s">
        <v>4</v>
      </c>
      <c r="D24" s="8">
        <v>11515</v>
      </c>
      <c r="E24" s="8">
        <v>11562</v>
      </c>
      <c r="F24" s="8">
        <v>2257</v>
      </c>
      <c r="G24" s="4" t="s">
        <v>4</v>
      </c>
      <c r="H24" s="4" t="s">
        <v>4</v>
      </c>
      <c r="I24" s="4" t="s">
        <v>4</v>
      </c>
      <c r="J24" s="4" t="s">
        <v>4</v>
      </c>
      <c r="K24" s="8">
        <v>11239</v>
      </c>
      <c r="L24" s="8">
        <v>2096</v>
      </c>
      <c r="M24" s="4">
        <v>323</v>
      </c>
      <c r="N24" s="4">
        <v>161</v>
      </c>
      <c r="O24" s="4" t="s">
        <v>4</v>
      </c>
      <c r="P24" s="4" t="s">
        <v>4</v>
      </c>
      <c r="Q24" s="4" t="s">
        <v>4</v>
      </c>
      <c r="R24" s="8">
        <v>19384</v>
      </c>
      <c r="S24" s="4" t="s">
        <v>4</v>
      </c>
      <c r="T24" s="4" t="s">
        <v>4</v>
      </c>
      <c r="U24" s="8">
        <v>18087</v>
      </c>
      <c r="V24" s="8">
        <v>1297</v>
      </c>
      <c r="W24" s="4" t="s">
        <v>4</v>
      </c>
    </row>
    <row r="25" spans="1:23" x14ac:dyDescent="0.25">
      <c r="A25" s="2" t="s">
        <v>303</v>
      </c>
      <c r="B25" s="4" t="s">
        <v>4</v>
      </c>
      <c r="C25" s="4" t="s">
        <v>4</v>
      </c>
      <c r="D25" s="4" t="s">
        <v>4</v>
      </c>
      <c r="E25" s="8">
        <v>11298</v>
      </c>
      <c r="F25" s="8">
        <v>27229</v>
      </c>
      <c r="G25" s="4" t="s">
        <v>4</v>
      </c>
      <c r="H25" s="4" t="s">
        <v>4</v>
      </c>
      <c r="I25" s="4" t="s">
        <v>4</v>
      </c>
      <c r="J25" s="4" t="s">
        <v>4</v>
      </c>
      <c r="K25" s="4" t="s">
        <v>4</v>
      </c>
      <c r="L25" s="8">
        <v>16519</v>
      </c>
      <c r="M25" s="8">
        <v>11298</v>
      </c>
      <c r="N25" s="8">
        <v>10710</v>
      </c>
      <c r="O25" s="4" t="s">
        <v>4</v>
      </c>
      <c r="P25" s="4" t="s">
        <v>4</v>
      </c>
      <c r="Q25" s="4" t="s">
        <v>4</v>
      </c>
      <c r="R25" s="4">
        <v>439</v>
      </c>
      <c r="S25" s="4" t="s">
        <v>4</v>
      </c>
      <c r="T25" s="4" t="s">
        <v>4</v>
      </c>
      <c r="U25" s="4" t="s">
        <v>4</v>
      </c>
      <c r="V25" s="4">
        <v>439</v>
      </c>
      <c r="W25" s="4" t="s">
        <v>4</v>
      </c>
    </row>
    <row r="26" spans="1:23" ht="30" x14ac:dyDescent="0.25">
      <c r="A26" s="2" t="s">
        <v>1621</v>
      </c>
      <c r="B26" s="4" t="s">
        <v>4</v>
      </c>
      <c r="C26" s="4" t="s">
        <v>4</v>
      </c>
      <c r="D26" s="4" t="s">
        <v>4</v>
      </c>
      <c r="E26" s="8">
        <v>531352</v>
      </c>
      <c r="F26" s="8">
        <v>679279</v>
      </c>
      <c r="G26" s="8">
        <v>531352</v>
      </c>
      <c r="H26" s="8">
        <v>679279</v>
      </c>
      <c r="I26" s="8">
        <v>531352</v>
      </c>
      <c r="J26" s="8">
        <v>679279</v>
      </c>
      <c r="K26" s="8">
        <v>1885463</v>
      </c>
      <c r="L26" s="8">
        <v>1904334</v>
      </c>
      <c r="M26" s="8">
        <v>57858</v>
      </c>
      <c r="N26" s="8">
        <v>62248</v>
      </c>
      <c r="O26" s="8">
        <v>-2474673</v>
      </c>
      <c r="P26" s="8">
        <v>-2645861</v>
      </c>
      <c r="Q26" s="4" t="s">
        <v>4</v>
      </c>
      <c r="R26" s="8">
        <v>-187983</v>
      </c>
      <c r="S26" s="4" t="s">
        <v>4</v>
      </c>
      <c r="T26" s="8">
        <v>-187983</v>
      </c>
      <c r="U26" s="8">
        <v>-190097</v>
      </c>
      <c r="V26" s="8">
        <v>2114</v>
      </c>
      <c r="W26" s="8">
        <v>187983</v>
      </c>
    </row>
    <row r="27" spans="1:23" x14ac:dyDescent="0.25">
      <c r="A27" s="2" t="s">
        <v>6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8">
        <v>4484</v>
      </c>
      <c r="S27" s="4" t="s">
        <v>4</v>
      </c>
      <c r="T27" s="4" t="s">
        <v>4</v>
      </c>
      <c r="U27" s="4">
        <v>-132</v>
      </c>
      <c r="V27" s="8">
        <v>4616</v>
      </c>
      <c r="W27" s="4" t="s">
        <v>4</v>
      </c>
    </row>
    <row r="28" spans="1:23" x14ac:dyDescent="0.25">
      <c r="A28" s="2" t="s">
        <v>68</v>
      </c>
      <c r="B28" s="4" t="s">
        <v>4</v>
      </c>
      <c r="C28" s="4" t="s">
        <v>4</v>
      </c>
      <c r="D28" s="4" t="s">
        <v>4</v>
      </c>
      <c r="E28" s="7">
        <v>2291541</v>
      </c>
      <c r="F28" s="7">
        <v>2155348</v>
      </c>
      <c r="G28" s="7">
        <v>531352</v>
      </c>
      <c r="H28" s="7">
        <v>679279</v>
      </c>
      <c r="I28" s="7">
        <v>2076554</v>
      </c>
      <c r="J28" s="7">
        <v>2024124</v>
      </c>
      <c r="K28" s="7">
        <v>2074559</v>
      </c>
      <c r="L28" s="7">
        <v>2019687</v>
      </c>
      <c r="M28" s="7">
        <v>168873</v>
      </c>
      <c r="N28" s="7">
        <v>140800</v>
      </c>
      <c r="O28" s="7">
        <v>-2559797</v>
      </c>
      <c r="P28" s="7">
        <v>-2708542</v>
      </c>
      <c r="Q28" s="4" t="s">
        <v>4</v>
      </c>
      <c r="R28" s="7">
        <v>644980</v>
      </c>
      <c r="S28" s="4" t="s">
        <v>4</v>
      </c>
      <c r="T28" s="7">
        <v>-187983</v>
      </c>
      <c r="U28" s="7">
        <v>627303</v>
      </c>
      <c r="V28" s="7">
        <v>66347</v>
      </c>
      <c r="W28" s="7">
        <v>139313</v>
      </c>
    </row>
  </sheetData>
  <mergeCells count="3">
    <mergeCell ref="B1:B3"/>
    <mergeCell ref="C1:C3"/>
    <mergeCell ref="D1: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5" width="19.42578125" bestFit="1" customWidth="1"/>
    <col min="6" max="7" width="24.7109375" bestFit="1" customWidth="1"/>
    <col min="8" max="9" width="31.42578125" bestFit="1" customWidth="1"/>
    <col min="10" max="11" width="36" bestFit="1" customWidth="1"/>
    <col min="12" max="13" width="22" bestFit="1" customWidth="1"/>
    <col min="14" max="18" width="21.85546875" bestFit="1" customWidth="1"/>
    <col min="19" max="22" width="24.7109375" bestFit="1" customWidth="1"/>
    <col min="23" max="26" width="31.42578125" bestFit="1" customWidth="1"/>
    <col min="27" max="30" width="36" bestFit="1" customWidth="1"/>
    <col min="31" max="34" width="22" bestFit="1" customWidth="1"/>
  </cols>
  <sheetData>
    <row r="1" spans="1:34" ht="15" customHeight="1" x14ac:dyDescent="0.25">
      <c r="A1" s="1" t="s">
        <v>1622</v>
      </c>
      <c r="B1" s="1" t="s">
        <v>82</v>
      </c>
      <c r="C1" s="1" t="s">
        <v>1</v>
      </c>
      <c r="D1" s="1" t="s">
        <v>82</v>
      </c>
      <c r="E1" s="1" t="s">
        <v>1</v>
      </c>
      <c r="F1" s="1" t="s">
        <v>82</v>
      </c>
      <c r="G1" s="1" t="s">
        <v>1</v>
      </c>
      <c r="H1" s="1" t="s">
        <v>82</v>
      </c>
      <c r="I1" s="1" t="s">
        <v>1</v>
      </c>
      <c r="J1" s="1" t="s">
        <v>82</v>
      </c>
      <c r="K1" s="1" t="s">
        <v>1</v>
      </c>
      <c r="L1" s="1" t="s">
        <v>82</v>
      </c>
      <c r="M1" s="1" t="s">
        <v>1</v>
      </c>
      <c r="N1" s="1" t="s">
        <v>1409</v>
      </c>
      <c r="O1" s="1" t="s">
        <v>1</v>
      </c>
      <c r="P1" s="1" t="s">
        <v>83</v>
      </c>
      <c r="Q1" s="6" t="s">
        <v>84</v>
      </c>
      <c r="R1" s="6"/>
      <c r="S1" s="1" t="s">
        <v>1</v>
      </c>
      <c r="T1" s="1" t="s">
        <v>83</v>
      </c>
      <c r="U1" s="6" t="s">
        <v>84</v>
      </c>
      <c r="V1" s="6"/>
      <c r="W1" s="1" t="s">
        <v>1</v>
      </c>
      <c r="X1" s="1" t="s">
        <v>83</v>
      </c>
      <c r="Y1" s="6" t="s">
        <v>84</v>
      </c>
      <c r="Z1" s="6"/>
      <c r="AA1" s="1" t="s">
        <v>1</v>
      </c>
      <c r="AB1" s="1" t="s">
        <v>83</v>
      </c>
      <c r="AC1" s="6" t="s">
        <v>84</v>
      </c>
      <c r="AD1" s="6"/>
      <c r="AE1" s="1" t="s">
        <v>1</v>
      </c>
      <c r="AF1" s="1" t="s">
        <v>83</v>
      </c>
      <c r="AG1" s="6" t="s">
        <v>84</v>
      </c>
      <c r="AH1" s="6"/>
    </row>
    <row r="2" spans="1:34" ht="30" x14ac:dyDescent="0.25">
      <c r="A2" s="1" t="s">
        <v>17</v>
      </c>
      <c r="B2" s="1" t="s">
        <v>19</v>
      </c>
      <c r="C2" s="1" t="s">
        <v>2</v>
      </c>
      <c r="D2" s="1" t="s">
        <v>19</v>
      </c>
      <c r="E2" s="1" t="s">
        <v>2</v>
      </c>
      <c r="F2" s="1" t="s">
        <v>19</v>
      </c>
      <c r="G2" s="1" t="s">
        <v>2</v>
      </c>
      <c r="H2" s="1" t="s">
        <v>19</v>
      </c>
      <c r="I2" s="1" t="s">
        <v>2</v>
      </c>
      <c r="J2" s="1" t="s">
        <v>19</v>
      </c>
      <c r="K2" s="1" t="s">
        <v>2</v>
      </c>
      <c r="L2" s="1" t="s">
        <v>19</v>
      </c>
      <c r="M2" s="1" t="s">
        <v>2</v>
      </c>
      <c r="N2" s="1" t="s">
        <v>85</v>
      </c>
      <c r="O2" s="1" t="s">
        <v>85</v>
      </c>
      <c r="P2" s="1" t="s">
        <v>86</v>
      </c>
      <c r="Q2" s="1" t="s">
        <v>22</v>
      </c>
      <c r="R2" s="1" t="s">
        <v>87</v>
      </c>
      <c r="S2" s="1" t="s">
        <v>85</v>
      </c>
      <c r="T2" s="1" t="s">
        <v>86</v>
      </c>
      <c r="U2" s="1" t="s">
        <v>22</v>
      </c>
      <c r="V2" s="1" t="s">
        <v>87</v>
      </c>
      <c r="W2" s="1" t="s">
        <v>85</v>
      </c>
      <c r="X2" s="1" t="s">
        <v>86</v>
      </c>
      <c r="Y2" s="1" t="s">
        <v>22</v>
      </c>
      <c r="Z2" s="1" t="s">
        <v>87</v>
      </c>
      <c r="AA2" s="1" t="s">
        <v>85</v>
      </c>
      <c r="AB2" s="1" t="s">
        <v>86</v>
      </c>
      <c r="AC2" s="1" t="s">
        <v>22</v>
      </c>
      <c r="AD2" s="1" t="s">
        <v>87</v>
      </c>
      <c r="AE2" s="1" t="s">
        <v>85</v>
      </c>
      <c r="AF2" s="1" t="s">
        <v>86</v>
      </c>
      <c r="AG2" s="1" t="s">
        <v>22</v>
      </c>
      <c r="AH2" s="1" t="s">
        <v>87</v>
      </c>
    </row>
    <row r="3" spans="1:34" x14ac:dyDescent="0.25">
      <c r="A3" s="1"/>
      <c r="B3" s="1" t="s">
        <v>18</v>
      </c>
      <c r="C3" s="1" t="s">
        <v>18</v>
      </c>
      <c r="D3" s="1" t="s">
        <v>18</v>
      </c>
      <c r="E3" s="1" t="s">
        <v>18</v>
      </c>
      <c r="F3" s="1" t="s">
        <v>18</v>
      </c>
      <c r="G3" s="1" t="s">
        <v>18</v>
      </c>
      <c r="H3" s="1" t="s">
        <v>18</v>
      </c>
      <c r="I3" s="1" t="s">
        <v>18</v>
      </c>
      <c r="J3" s="1" t="s">
        <v>18</v>
      </c>
      <c r="K3" s="1" t="s">
        <v>18</v>
      </c>
      <c r="L3" s="1" t="s">
        <v>18</v>
      </c>
      <c r="M3" s="1" t="s">
        <v>18</v>
      </c>
      <c r="N3" s="1" t="s">
        <v>23</v>
      </c>
      <c r="O3" s="1" t="s">
        <v>23</v>
      </c>
      <c r="P3" s="1" t="s">
        <v>23</v>
      </c>
      <c r="Q3" s="1" t="s">
        <v>23</v>
      </c>
      <c r="R3" s="1" t="s">
        <v>23</v>
      </c>
      <c r="S3" s="1" t="s">
        <v>23</v>
      </c>
      <c r="T3" s="1" t="s">
        <v>23</v>
      </c>
      <c r="U3" s="1" t="s">
        <v>23</v>
      </c>
      <c r="V3" s="1" t="s">
        <v>23</v>
      </c>
      <c r="W3" s="1" t="s">
        <v>23</v>
      </c>
      <c r="X3" s="1" t="s">
        <v>23</v>
      </c>
      <c r="Y3" s="1" t="s">
        <v>23</v>
      </c>
      <c r="Z3" s="1" t="s">
        <v>23</v>
      </c>
      <c r="AA3" s="1" t="s">
        <v>23</v>
      </c>
      <c r="AB3" s="1" t="s">
        <v>23</v>
      </c>
      <c r="AC3" s="1" t="s">
        <v>23</v>
      </c>
      <c r="AD3" s="1" t="s">
        <v>23</v>
      </c>
      <c r="AE3" s="1" t="s">
        <v>23</v>
      </c>
      <c r="AF3" s="1" t="s">
        <v>23</v>
      </c>
      <c r="AG3" s="1" t="s">
        <v>23</v>
      </c>
      <c r="AH3" s="1" t="s">
        <v>23</v>
      </c>
    </row>
    <row r="4" spans="1:34" x14ac:dyDescent="0.25">
      <c r="A4" s="1"/>
      <c r="B4" s="1"/>
      <c r="C4" s="1"/>
      <c r="D4" s="1" t="s">
        <v>1615</v>
      </c>
      <c r="E4" s="1" t="s">
        <v>1615</v>
      </c>
      <c r="F4" s="1" t="s">
        <v>1322</v>
      </c>
      <c r="G4" s="1" t="s">
        <v>1322</v>
      </c>
      <c r="H4" s="1" t="s">
        <v>1616</v>
      </c>
      <c r="I4" s="1" t="s">
        <v>1616</v>
      </c>
      <c r="J4" s="1" t="s">
        <v>1617</v>
      </c>
      <c r="K4" s="1" t="s">
        <v>1617</v>
      </c>
      <c r="L4" s="1" t="s">
        <v>1618</v>
      </c>
      <c r="M4" s="1" t="s">
        <v>1618</v>
      </c>
      <c r="N4" s="1"/>
      <c r="O4" s="1"/>
      <c r="P4" s="1"/>
      <c r="Q4" s="1"/>
      <c r="R4" s="1"/>
      <c r="S4" s="1" t="s">
        <v>1322</v>
      </c>
      <c r="T4" s="1" t="s">
        <v>1322</v>
      </c>
      <c r="U4" s="1" t="s">
        <v>1322</v>
      </c>
      <c r="V4" s="1" t="s">
        <v>1322</v>
      </c>
      <c r="W4" s="1" t="s">
        <v>1616</v>
      </c>
      <c r="X4" s="1" t="s">
        <v>1616</v>
      </c>
      <c r="Y4" s="1" t="s">
        <v>1616</v>
      </c>
      <c r="Z4" s="1" t="s">
        <v>1616</v>
      </c>
      <c r="AA4" s="1" t="s">
        <v>1617</v>
      </c>
      <c r="AB4" s="1" t="s">
        <v>1617</v>
      </c>
      <c r="AC4" s="1" t="s">
        <v>1617</v>
      </c>
      <c r="AD4" s="1" t="s">
        <v>1617</v>
      </c>
      <c r="AE4" s="1" t="s">
        <v>1618</v>
      </c>
      <c r="AF4" s="1" t="s">
        <v>1618</v>
      </c>
      <c r="AG4" s="1" t="s">
        <v>1618</v>
      </c>
      <c r="AH4" s="1" t="s">
        <v>1618</v>
      </c>
    </row>
    <row r="5" spans="1:34" ht="30" x14ac:dyDescent="0.25">
      <c r="A5" s="3" t="s">
        <v>16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718</v>
      </c>
      <c r="B6" s="7">
        <v>57606</v>
      </c>
      <c r="C6" s="7">
        <v>368197</v>
      </c>
      <c r="D6" s="4" t="s">
        <v>4</v>
      </c>
      <c r="E6" s="4" t="s">
        <v>4</v>
      </c>
      <c r="F6" s="4" t="s">
        <v>4</v>
      </c>
      <c r="G6" s="4" t="s">
        <v>4</v>
      </c>
      <c r="H6" s="7">
        <v>54251</v>
      </c>
      <c r="I6" s="7">
        <v>350358</v>
      </c>
      <c r="J6" s="7">
        <v>3412</v>
      </c>
      <c r="K6" s="7">
        <v>20103</v>
      </c>
      <c r="L6" s="7">
        <v>-57</v>
      </c>
      <c r="M6" s="7">
        <v>-2264</v>
      </c>
      <c r="N6" s="7">
        <v>124561</v>
      </c>
      <c r="O6" s="7">
        <v>334476</v>
      </c>
      <c r="P6" s="7">
        <v>397570</v>
      </c>
      <c r="Q6" s="7">
        <v>339948</v>
      </c>
      <c r="R6" s="7">
        <v>238878</v>
      </c>
      <c r="S6" s="4" t="s">
        <v>4</v>
      </c>
      <c r="T6" s="4" t="s">
        <v>4</v>
      </c>
      <c r="U6" s="4" t="s">
        <v>4</v>
      </c>
      <c r="V6" s="4" t="s">
        <v>4</v>
      </c>
      <c r="W6" s="7">
        <v>318363</v>
      </c>
      <c r="X6" s="7">
        <v>375502</v>
      </c>
      <c r="Y6" s="7">
        <v>350572</v>
      </c>
      <c r="Z6" s="7">
        <v>216392</v>
      </c>
      <c r="AA6" s="7">
        <v>17200</v>
      </c>
      <c r="AB6" s="7">
        <v>23431</v>
      </c>
      <c r="AC6" s="7">
        <v>-956</v>
      </c>
      <c r="AD6" s="7">
        <v>29910</v>
      </c>
      <c r="AE6" s="7">
        <v>-1087</v>
      </c>
      <c r="AF6" s="7">
        <v>-1363</v>
      </c>
      <c r="AG6" s="7">
        <v>-9668</v>
      </c>
      <c r="AH6" s="7">
        <v>-7424</v>
      </c>
    </row>
    <row r="7" spans="1:34" x14ac:dyDescent="0.25">
      <c r="A7" s="2" t="s">
        <v>720</v>
      </c>
      <c r="B7" s="8">
        <v>85799</v>
      </c>
      <c r="C7" s="8">
        <v>408607</v>
      </c>
      <c r="D7" s="4" t="s">
        <v>4</v>
      </c>
      <c r="E7" s="4" t="s">
        <v>4</v>
      </c>
      <c r="F7" s="4" t="s">
        <v>4</v>
      </c>
      <c r="G7" s="4" t="s">
        <v>4</v>
      </c>
      <c r="H7" s="8">
        <v>83477</v>
      </c>
      <c r="I7" s="8">
        <v>387796</v>
      </c>
      <c r="J7" s="8">
        <v>2379</v>
      </c>
      <c r="K7" s="8">
        <v>23075</v>
      </c>
      <c r="L7" s="4">
        <v>-57</v>
      </c>
      <c r="M7" s="8">
        <v>-2264</v>
      </c>
      <c r="N7" s="8">
        <v>102613</v>
      </c>
      <c r="O7" s="8">
        <v>278897</v>
      </c>
      <c r="P7" s="8">
        <v>440563</v>
      </c>
      <c r="Q7" s="8">
        <v>300934</v>
      </c>
      <c r="R7" s="8">
        <v>193649</v>
      </c>
      <c r="S7" s="4" t="s">
        <v>4</v>
      </c>
      <c r="T7" s="4" t="s">
        <v>4</v>
      </c>
      <c r="U7" s="4" t="s">
        <v>4</v>
      </c>
      <c r="V7" s="4" t="s">
        <v>4</v>
      </c>
      <c r="W7" s="8">
        <v>263121</v>
      </c>
      <c r="X7" s="8">
        <v>413378</v>
      </c>
      <c r="Y7" s="8">
        <v>295854</v>
      </c>
      <c r="Z7" s="8">
        <v>192253</v>
      </c>
      <c r="AA7" s="8">
        <v>16863</v>
      </c>
      <c r="AB7" s="8">
        <v>28548</v>
      </c>
      <c r="AC7" s="8">
        <v>14748</v>
      </c>
      <c r="AD7" s="8">
        <v>8820</v>
      </c>
      <c r="AE7" s="8">
        <v>-1087</v>
      </c>
      <c r="AF7" s="8">
        <v>-1363</v>
      </c>
      <c r="AG7" s="8">
        <v>-9668</v>
      </c>
      <c r="AH7" s="8">
        <v>-7424</v>
      </c>
    </row>
    <row r="8" spans="1:34" x14ac:dyDescent="0.25">
      <c r="A8" s="2" t="s">
        <v>102</v>
      </c>
      <c r="B8" s="8">
        <v>-28193</v>
      </c>
      <c r="C8" s="8">
        <v>-40410</v>
      </c>
      <c r="D8" s="4" t="s">
        <v>4</v>
      </c>
      <c r="E8" s="4" t="s">
        <v>4</v>
      </c>
      <c r="F8" s="4" t="s">
        <v>4</v>
      </c>
      <c r="G8" s="4" t="s">
        <v>4</v>
      </c>
      <c r="H8" s="8">
        <v>-29226</v>
      </c>
      <c r="I8" s="8">
        <v>-37438</v>
      </c>
      <c r="J8" s="8">
        <v>1033</v>
      </c>
      <c r="K8" s="8">
        <v>-2972</v>
      </c>
      <c r="L8" s="4" t="s">
        <v>4</v>
      </c>
      <c r="M8" s="4" t="s">
        <v>4</v>
      </c>
      <c r="N8" s="8">
        <v>21948</v>
      </c>
      <c r="O8" s="8">
        <v>55579</v>
      </c>
      <c r="P8" s="8">
        <v>-42993</v>
      </c>
      <c r="Q8" s="8">
        <v>39014</v>
      </c>
      <c r="R8" s="8">
        <v>45229</v>
      </c>
      <c r="S8" s="4" t="s">
        <v>4</v>
      </c>
      <c r="T8" s="4" t="s">
        <v>4</v>
      </c>
      <c r="U8" s="4" t="s">
        <v>4</v>
      </c>
      <c r="V8" s="4" t="s">
        <v>4</v>
      </c>
      <c r="W8" s="8">
        <v>55242</v>
      </c>
      <c r="X8" s="8">
        <v>-37876</v>
      </c>
      <c r="Y8" s="8">
        <v>54718</v>
      </c>
      <c r="Z8" s="8">
        <v>24139</v>
      </c>
      <c r="AA8" s="4">
        <v>337</v>
      </c>
      <c r="AB8" s="8">
        <v>-5117</v>
      </c>
      <c r="AC8" s="8">
        <v>-15704</v>
      </c>
      <c r="AD8" s="8">
        <v>21090</v>
      </c>
      <c r="AE8" s="4" t="s">
        <v>4</v>
      </c>
      <c r="AF8" s="4" t="s">
        <v>4</v>
      </c>
      <c r="AG8" s="4" t="s">
        <v>4</v>
      </c>
      <c r="AH8" s="4" t="s">
        <v>4</v>
      </c>
    </row>
    <row r="9" spans="1:34" x14ac:dyDescent="0.25">
      <c r="A9" s="2" t="s">
        <v>957</v>
      </c>
      <c r="B9" s="4" t="s">
        <v>4</v>
      </c>
      <c r="C9" s="4" t="s">
        <v>4</v>
      </c>
      <c r="D9" s="8">
        <v>-30102</v>
      </c>
      <c r="E9" s="8">
        <v>-87341</v>
      </c>
      <c r="F9" s="8">
        <v>-17549</v>
      </c>
      <c r="G9" s="8">
        <v>-51671</v>
      </c>
      <c r="H9" s="4" t="s">
        <v>4</v>
      </c>
      <c r="I9" s="4" t="s">
        <v>4</v>
      </c>
      <c r="J9" s="4" t="s">
        <v>4</v>
      </c>
      <c r="K9" s="4" t="s">
        <v>4</v>
      </c>
      <c r="L9" s="8">
        <v>47651</v>
      </c>
      <c r="M9" s="8">
        <v>139012</v>
      </c>
      <c r="N9" s="4" t="s">
        <v>4</v>
      </c>
      <c r="O9" s="4" t="s">
        <v>4</v>
      </c>
      <c r="P9" s="4" t="s">
        <v>4</v>
      </c>
      <c r="Q9" s="4" t="s">
        <v>4</v>
      </c>
      <c r="R9" s="4" t="s">
        <v>4</v>
      </c>
      <c r="S9" s="8">
        <v>-43116</v>
      </c>
      <c r="T9" s="8">
        <v>-153517</v>
      </c>
      <c r="U9" s="8">
        <v>-68546</v>
      </c>
      <c r="V9" s="8">
        <v>-23658</v>
      </c>
      <c r="W9" s="4" t="s">
        <v>4</v>
      </c>
      <c r="X9" s="4" t="s">
        <v>4</v>
      </c>
      <c r="Y9" s="4" t="s">
        <v>4</v>
      </c>
      <c r="Z9" s="4" t="s">
        <v>4</v>
      </c>
      <c r="AA9" s="4" t="s">
        <v>4</v>
      </c>
      <c r="AB9" s="4" t="s">
        <v>4</v>
      </c>
      <c r="AC9" s="4" t="s">
        <v>4</v>
      </c>
      <c r="AD9" s="4" t="s">
        <v>4</v>
      </c>
      <c r="AE9" s="8">
        <v>43116</v>
      </c>
      <c r="AF9" s="8">
        <v>153517</v>
      </c>
      <c r="AG9" s="8">
        <v>68546</v>
      </c>
      <c r="AH9" s="8">
        <v>23658</v>
      </c>
    </row>
    <row r="10" spans="1:34" x14ac:dyDescent="0.25">
      <c r="A10" s="2" t="s">
        <v>980</v>
      </c>
      <c r="B10" s="4">
        <v>-171</v>
      </c>
      <c r="C10" s="4">
        <v>-233</v>
      </c>
      <c r="D10" s="4" t="s">
        <v>4</v>
      </c>
      <c r="E10" s="8">
        <v>60000</v>
      </c>
      <c r="F10" s="8">
        <v>-12553</v>
      </c>
      <c r="G10" s="8">
        <v>-35670</v>
      </c>
      <c r="H10" s="4">
        <v>-256</v>
      </c>
      <c r="I10" s="4">
        <v>405</v>
      </c>
      <c r="J10" s="4">
        <v>-3</v>
      </c>
      <c r="K10" s="4">
        <v>-68</v>
      </c>
      <c r="L10" s="4" t="s">
        <v>4</v>
      </c>
      <c r="M10" s="8">
        <v>-60000</v>
      </c>
      <c r="N10" s="4" t="s">
        <v>4</v>
      </c>
      <c r="O10" s="4">
        <v>-114</v>
      </c>
      <c r="P10" s="4">
        <v>-122</v>
      </c>
      <c r="Q10" s="4">
        <v>-386</v>
      </c>
      <c r="R10" s="4">
        <v>-397</v>
      </c>
      <c r="S10" s="4">
        <v>-287</v>
      </c>
      <c r="T10" s="4" t="s">
        <v>4</v>
      </c>
      <c r="U10" s="4" t="s">
        <v>4</v>
      </c>
      <c r="V10" s="4" t="s">
        <v>4</v>
      </c>
      <c r="W10" s="8">
        <v>-89266</v>
      </c>
      <c r="X10" s="8">
        <v>-103830</v>
      </c>
      <c r="Y10" s="8">
        <v>-97993</v>
      </c>
      <c r="Z10" s="8">
        <v>-69719</v>
      </c>
      <c r="AA10" s="4">
        <v>-439</v>
      </c>
      <c r="AB10" s="8">
        <v>-2851</v>
      </c>
      <c r="AC10" s="8">
        <v>-4248</v>
      </c>
      <c r="AD10" s="4">
        <v>-148</v>
      </c>
      <c r="AE10" s="4" t="s">
        <v>4</v>
      </c>
      <c r="AF10" s="4" t="s">
        <v>4</v>
      </c>
      <c r="AG10" s="4" t="s">
        <v>4</v>
      </c>
      <c r="AH10" s="4" t="s">
        <v>4</v>
      </c>
    </row>
    <row r="11" spans="1:34" ht="45" x14ac:dyDescent="0.25">
      <c r="A11" s="2" t="s">
        <v>109</v>
      </c>
      <c r="B11" s="8">
        <v>-41005</v>
      </c>
      <c r="C11" s="8">
        <v>-75743</v>
      </c>
      <c r="D11" s="8">
        <v>-30102</v>
      </c>
      <c r="E11" s="8">
        <v>-27341</v>
      </c>
      <c r="F11" s="8">
        <v>-30102</v>
      </c>
      <c r="G11" s="8">
        <v>-87341</v>
      </c>
      <c r="H11" s="8">
        <v>-29482</v>
      </c>
      <c r="I11" s="8">
        <v>-37033</v>
      </c>
      <c r="J11" s="8">
        <v>1030</v>
      </c>
      <c r="K11" s="8">
        <v>-3040</v>
      </c>
      <c r="L11" s="8">
        <v>47651</v>
      </c>
      <c r="M11" s="8">
        <v>79012</v>
      </c>
      <c r="N11" s="4" t="s">
        <v>4</v>
      </c>
      <c r="O11" s="8">
        <v>-34413</v>
      </c>
      <c r="P11" s="8">
        <v>-149674</v>
      </c>
      <c r="Q11" s="8">
        <v>-63227</v>
      </c>
      <c r="R11" s="8">
        <v>-24638</v>
      </c>
      <c r="S11" s="8">
        <v>-43403</v>
      </c>
      <c r="T11" s="8">
        <v>-153517</v>
      </c>
      <c r="U11" s="8">
        <v>-68546</v>
      </c>
      <c r="V11" s="8">
        <v>-23658</v>
      </c>
      <c r="W11" s="8">
        <v>-34024</v>
      </c>
      <c r="X11" s="8">
        <v>-141706</v>
      </c>
      <c r="Y11" s="8">
        <v>-43275</v>
      </c>
      <c r="Z11" s="8">
        <v>-45580</v>
      </c>
      <c r="AA11" s="4">
        <v>-102</v>
      </c>
      <c r="AB11" s="8">
        <v>-7968</v>
      </c>
      <c r="AC11" s="8">
        <v>-19952</v>
      </c>
      <c r="AD11" s="8">
        <v>20942</v>
      </c>
      <c r="AE11" s="8">
        <v>43116</v>
      </c>
      <c r="AF11" s="8">
        <v>153517</v>
      </c>
      <c r="AG11" s="8">
        <v>68546</v>
      </c>
      <c r="AH11" s="8">
        <v>23658</v>
      </c>
    </row>
    <row r="12" spans="1:34" x14ac:dyDescent="0.25">
      <c r="A12" s="2" t="s">
        <v>110</v>
      </c>
      <c r="B12" s="8">
        <v>-10903</v>
      </c>
      <c r="C12" s="8">
        <v>11598</v>
      </c>
      <c r="D12" s="4" t="s">
        <v>4</v>
      </c>
      <c r="E12" s="4" t="s">
        <v>4</v>
      </c>
      <c r="F12" s="4" t="s">
        <v>4</v>
      </c>
      <c r="G12" s="4" t="s">
        <v>4</v>
      </c>
      <c r="H12" s="8">
        <v>-11193</v>
      </c>
      <c r="I12" s="8">
        <v>12447</v>
      </c>
      <c r="J12" s="4">
        <v>290</v>
      </c>
      <c r="K12" s="4">
        <v>-849</v>
      </c>
      <c r="L12" s="4" t="s">
        <v>4</v>
      </c>
      <c r="M12" s="4" t="s">
        <v>4</v>
      </c>
      <c r="N12" s="4" t="s">
        <v>4</v>
      </c>
      <c r="O12" s="8">
        <v>5195</v>
      </c>
      <c r="P12" s="8">
        <v>4923</v>
      </c>
      <c r="Q12" s="8">
        <v>-3739</v>
      </c>
      <c r="R12" s="8">
        <v>4320</v>
      </c>
      <c r="S12" s="4" t="s">
        <v>4</v>
      </c>
      <c r="T12" s="4" t="s">
        <v>4</v>
      </c>
      <c r="U12" s="4" t="s">
        <v>4</v>
      </c>
      <c r="V12" s="4" t="s">
        <v>4</v>
      </c>
      <c r="W12" s="8">
        <v>5197</v>
      </c>
      <c r="X12" s="8">
        <v>3500</v>
      </c>
      <c r="Y12" s="4">
        <v>719</v>
      </c>
      <c r="Z12" s="4">
        <v>-225</v>
      </c>
      <c r="AA12" s="4">
        <v>-2</v>
      </c>
      <c r="AB12" s="8">
        <v>1423</v>
      </c>
      <c r="AC12" s="8">
        <v>-4458</v>
      </c>
      <c r="AD12" s="8">
        <v>4545</v>
      </c>
      <c r="AE12" s="4" t="s">
        <v>4</v>
      </c>
      <c r="AF12" s="4" t="s">
        <v>4</v>
      </c>
      <c r="AG12" s="4" t="s">
        <v>4</v>
      </c>
      <c r="AH12" s="4" t="s">
        <v>4</v>
      </c>
    </row>
    <row r="13" spans="1:34" ht="30" x14ac:dyDescent="0.25">
      <c r="A13" s="2" t="s">
        <v>988</v>
      </c>
      <c r="B13" s="8">
        <v>-30102</v>
      </c>
      <c r="C13" s="8">
        <v>-87341</v>
      </c>
      <c r="D13" s="4" t="s">
        <v>4</v>
      </c>
      <c r="E13" s="4" t="s">
        <v>4</v>
      </c>
      <c r="F13" s="4" t="s">
        <v>4</v>
      </c>
      <c r="G13" s="4" t="s">
        <v>4</v>
      </c>
      <c r="H13" s="4" t="s">
        <v>4</v>
      </c>
      <c r="I13" s="4" t="s">
        <v>4</v>
      </c>
      <c r="J13" s="4" t="s">
        <v>4</v>
      </c>
      <c r="K13" s="4" t="s">
        <v>4</v>
      </c>
      <c r="L13" s="4" t="s">
        <v>4</v>
      </c>
      <c r="M13" s="4" t="s">
        <v>4</v>
      </c>
      <c r="N13" s="4" t="s">
        <v>4</v>
      </c>
      <c r="O13" s="8">
        <v>-39608</v>
      </c>
      <c r="P13" s="8">
        <v>-154597</v>
      </c>
      <c r="Q13" s="8">
        <v>-59488</v>
      </c>
      <c r="R13" s="8">
        <v>-28958</v>
      </c>
      <c r="S13" s="8">
        <v>-43403</v>
      </c>
      <c r="T13" s="8">
        <v>-153517</v>
      </c>
      <c r="U13" s="8">
        <v>-68546</v>
      </c>
      <c r="V13" s="8">
        <v>-23658</v>
      </c>
      <c r="W13" s="8">
        <v>-39221</v>
      </c>
      <c r="X13" s="8">
        <v>-145206</v>
      </c>
      <c r="Y13" s="8">
        <v>-43994</v>
      </c>
      <c r="Z13" s="8">
        <v>-45355</v>
      </c>
      <c r="AA13" s="4">
        <v>-100</v>
      </c>
      <c r="AB13" s="8">
        <v>-9391</v>
      </c>
      <c r="AC13" s="8">
        <v>-15494</v>
      </c>
      <c r="AD13" s="8">
        <v>16397</v>
      </c>
      <c r="AE13" s="8">
        <v>43116</v>
      </c>
      <c r="AF13" s="8">
        <v>153517</v>
      </c>
      <c r="AG13" s="8">
        <v>68546</v>
      </c>
      <c r="AH13" s="8">
        <v>23658</v>
      </c>
    </row>
    <row r="14" spans="1:34" x14ac:dyDescent="0.25">
      <c r="A14" s="2" t="s">
        <v>150</v>
      </c>
      <c r="B14" s="4" t="s">
        <v>4</v>
      </c>
      <c r="C14" s="4" t="s">
        <v>4</v>
      </c>
      <c r="D14" s="4" t="s">
        <v>4</v>
      </c>
      <c r="E14" s="4" t="s">
        <v>4</v>
      </c>
      <c r="F14" s="4" t="s">
        <v>4</v>
      </c>
      <c r="G14" s="4" t="s">
        <v>4</v>
      </c>
      <c r="H14" s="4" t="s">
        <v>4</v>
      </c>
      <c r="I14" s="4" t="s">
        <v>4</v>
      </c>
      <c r="J14" s="4" t="s">
        <v>4</v>
      </c>
      <c r="K14" s="4" t="s">
        <v>4</v>
      </c>
      <c r="L14" s="4" t="s">
        <v>4</v>
      </c>
      <c r="M14" s="4" t="s">
        <v>4</v>
      </c>
      <c r="N14" s="4" t="s">
        <v>4</v>
      </c>
      <c r="O14" s="4">
        <v>-239</v>
      </c>
      <c r="P14" s="4">
        <v>-239</v>
      </c>
      <c r="Q14" s="8">
        <v>-2917</v>
      </c>
      <c r="R14" s="4" t="s">
        <v>4</v>
      </c>
      <c r="S14" s="4" t="s">
        <v>4</v>
      </c>
      <c r="T14" s="4" t="s">
        <v>4</v>
      </c>
      <c r="U14" s="4" t="s">
        <v>4</v>
      </c>
      <c r="V14" s="4" t="s">
        <v>4</v>
      </c>
      <c r="W14" s="4">
        <v>-239</v>
      </c>
      <c r="X14" s="4">
        <v>-239</v>
      </c>
      <c r="Y14" s="8">
        <v>-2917</v>
      </c>
      <c r="Z14" s="4" t="s">
        <v>4</v>
      </c>
      <c r="AA14" s="4" t="s">
        <v>4</v>
      </c>
      <c r="AB14" s="4" t="s">
        <v>4</v>
      </c>
      <c r="AC14" s="4" t="s">
        <v>4</v>
      </c>
      <c r="AD14" s="4" t="s">
        <v>4</v>
      </c>
      <c r="AE14" s="4" t="s">
        <v>4</v>
      </c>
      <c r="AF14" s="4" t="s">
        <v>4</v>
      </c>
      <c r="AG14" s="4" t="s">
        <v>4</v>
      </c>
      <c r="AH14" s="4" t="s">
        <v>4</v>
      </c>
    </row>
    <row r="15" spans="1:34" ht="30" x14ac:dyDescent="0.25">
      <c r="A15" s="2" t="s">
        <v>970</v>
      </c>
      <c r="B15" s="8">
        <v>-30102</v>
      </c>
      <c r="C15" s="8">
        <v>-87341</v>
      </c>
      <c r="D15" s="8">
        <v>-30102</v>
      </c>
      <c r="E15" s="4" t="s">
        <v>4</v>
      </c>
      <c r="F15" s="8">
        <v>-30102</v>
      </c>
      <c r="G15" s="4" t="s">
        <v>4</v>
      </c>
      <c r="H15" s="8">
        <v>-18289</v>
      </c>
      <c r="I15" s="4" t="s">
        <v>4</v>
      </c>
      <c r="J15" s="4">
        <v>740</v>
      </c>
      <c r="K15" s="4" t="s">
        <v>4</v>
      </c>
      <c r="L15" s="8">
        <v>47651</v>
      </c>
      <c r="M15" s="4" t="s">
        <v>4</v>
      </c>
      <c r="N15" s="4" t="s">
        <v>4</v>
      </c>
      <c r="O15" s="8">
        <v>-39847</v>
      </c>
      <c r="P15" s="8">
        <v>-154836</v>
      </c>
      <c r="Q15" s="8">
        <v>-62405</v>
      </c>
      <c r="R15" s="8">
        <v>-28958</v>
      </c>
      <c r="S15" s="8">
        <v>-43403</v>
      </c>
      <c r="T15" s="8">
        <v>-153517</v>
      </c>
      <c r="U15" s="8">
        <v>-68546</v>
      </c>
      <c r="V15" s="8">
        <v>-23658</v>
      </c>
      <c r="W15" s="8">
        <v>-39460</v>
      </c>
      <c r="X15" s="8">
        <v>-145445</v>
      </c>
      <c r="Y15" s="8">
        <v>-46911</v>
      </c>
      <c r="Z15" s="8">
        <v>-45355</v>
      </c>
      <c r="AA15" s="4">
        <v>-100</v>
      </c>
      <c r="AB15" s="8">
        <v>-9391</v>
      </c>
      <c r="AC15" s="8">
        <v>-15494</v>
      </c>
      <c r="AD15" s="8">
        <v>16397</v>
      </c>
      <c r="AE15" s="8">
        <v>43116</v>
      </c>
      <c r="AF15" s="8">
        <v>153517</v>
      </c>
      <c r="AG15" s="8">
        <v>68546</v>
      </c>
      <c r="AH15" s="8">
        <v>23658</v>
      </c>
    </row>
    <row r="16" spans="1:34" ht="30" x14ac:dyDescent="0.25">
      <c r="A16" s="2" t="s">
        <v>115</v>
      </c>
      <c r="B16" s="4" t="s">
        <v>4</v>
      </c>
      <c r="C16" s="4" t="s">
        <v>4</v>
      </c>
      <c r="D16" s="4" t="s">
        <v>4</v>
      </c>
      <c r="E16" s="4" t="s">
        <v>4</v>
      </c>
      <c r="F16" s="4" t="s">
        <v>4</v>
      </c>
      <c r="G16" s="4" t="s">
        <v>4</v>
      </c>
      <c r="H16" s="4" t="s">
        <v>4</v>
      </c>
      <c r="I16" s="4" t="s">
        <v>4</v>
      </c>
      <c r="J16" s="4" t="s">
        <v>4</v>
      </c>
      <c r="K16" s="4" t="s">
        <v>4</v>
      </c>
      <c r="L16" s="4" t="s">
        <v>4</v>
      </c>
      <c r="M16" s="4" t="s">
        <v>4</v>
      </c>
      <c r="N16" s="4" t="s">
        <v>4</v>
      </c>
      <c r="O16" s="8">
        <v>3556</v>
      </c>
      <c r="P16" s="8">
        <v>-1319</v>
      </c>
      <c r="Q16" s="8">
        <v>6141</v>
      </c>
      <c r="R16" s="8">
        <v>-5300</v>
      </c>
      <c r="S16" s="4" t="s">
        <v>4</v>
      </c>
      <c r="T16" s="4" t="s">
        <v>4</v>
      </c>
      <c r="U16" s="4" t="s">
        <v>4</v>
      </c>
      <c r="V16" s="4" t="s">
        <v>4</v>
      </c>
      <c r="W16" s="8">
        <v>6197</v>
      </c>
      <c r="X16" s="8">
        <v>6781</v>
      </c>
      <c r="Y16" s="8">
        <v>6769</v>
      </c>
      <c r="Z16" s="8">
        <v>-5300</v>
      </c>
      <c r="AA16" s="8">
        <v>-2641</v>
      </c>
      <c r="AB16" s="8">
        <v>-8100</v>
      </c>
      <c r="AC16" s="4">
        <v>345</v>
      </c>
      <c r="AD16" s="4" t="s">
        <v>4</v>
      </c>
      <c r="AE16" s="4" t="s">
        <v>4</v>
      </c>
      <c r="AF16" s="4" t="s">
        <v>4</v>
      </c>
      <c r="AG16" s="4">
        <v>-973</v>
      </c>
      <c r="AH16" s="4" t="s">
        <v>4</v>
      </c>
    </row>
    <row r="17" spans="1:34" x14ac:dyDescent="0.25">
      <c r="A17" s="2" t="s">
        <v>116</v>
      </c>
      <c r="B17" s="8">
        <v>-30102</v>
      </c>
      <c r="C17" s="8">
        <v>-87341</v>
      </c>
      <c r="D17" s="8">
        <v>-30102</v>
      </c>
      <c r="E17" s="8">
        <v>-27341</v>
      </c>
      <c r="F17" s="8">
        <v>-30102</v>
      </c>
      <c r="G17" s="8">
        <v>-87341</v>
      </c>
      <c r="H17" s="8">
        <v>-18289</v>
      </c>
      <c r="I17" s="8">
        <v>-49480</v>
      </c>
      <c r="J17" s="4">
        <v>740</v>
      </c>
      <c r="K17" s="8">
        <v>-2191</v>
      </c>
      <c r="L17" s="8">
        <v>47651</v>
      </c>
      <c r="M17" s="8">
        <v>79012</v>
      </c>
      <c r="N17" s="4" t="s">
        <v>4</v>
      </c>
      <c r="O17" s="8">
        <v>-43403</v>
      </c>
      <c r="P17" s="8">
        <v>-153517</v>
      </c>
      <c r="Q17" s="8">
        <v>-68546</v>
      </c>
      <c r="R17" s="8">
        <v>-23658</v>
      </c>
      <c r="S17" s="8">
        <v>-43403</v>
      </c>
      <c r="T17" s="8">
        <v>-153517</v>
      </c>
      <c r="U17" s="8">
        <v>-68546</v>
      </c>
      <c r="V17" s="8">
        <v>-23658</v>
      </c>
      <c r="W17" s="8">
        <v>-45657</v>
      </c>
      <c r="X17" s="8">
        <v>-152226</v>
      </c>
      <c r="Y17" s="8">
        <v>-53680</v>
      </c>
      <c r="Z17" s="8">
        <v>-40055</v>
      </c>
      <c r="AA17" s="8">
        <v>2541</v>
      </c>
      <c r="AB17" s="8">
        <v>-1291</v>
      </c>
      <c r="AC17" s="8">
        <v>-15839</v>
      </c>
      <c r="AD17" s="8">
        <v>16397</v>
      </c>
      <c r="AE17" s="8">
        <v>43116</v>
      </c>
      <c r="AF17" s="8">
        <v>153517</v>
      </c>
      <c r="AG17" s="8">
        <v>69519</v>
      </c>
      <c r="AH17" s="8">
        <v>23658</v>
      </c>
    </row>
    <row r="18" spans="1:34" ht="30" x14ac:dyDescent="0.25">
      <c r="A18" s="3" t="s">
        <v>9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970</v>
      </c>
      <c r="B19" s="8">
        <v>-30102</v>
      </c>
      <c r="C19" s="8">
        <v>-87341</v>
      </c>
      <c r="D19" s="8">
        <v>-30102</v>
      </c>
      <c r="E19" s="4" t="s">
        <v>4</v>
      </c>
      <c r="F19" s="8">
        <v>-30102</v>
      </c>
      <c r="G19" s="4" t="s">
        <v>4</v>
      </c>
      <c r="H19" s="8">
        <v>-18289</v>
      </c>
      <c r="I19" s="4" t="s">
        <v>4</v>
      </c>
      <c r="J19" s="4">
        <v>740</v>
      </c>
      <c r="K19" s="4" t="s">
        <v>4</v>
      </c>
      <c r="L19" s="8">
        <v>47651</v>
      </c>
      <c r="M19" s="4" t="s">
        <v>4</v>
      </c>
      <c r="N19" s="4" t="s">
        <v>4</v>
      </c>
      <c r="O19" s="8">
        <v>-39847</v>
      </c>
      <c r="P19" s="8">
        <v>-154836</v>
      </c>
      <c r="Q19" s="8">
        <v>-62405</v>
      </c>
      <c r="R19" s="8">
        <v>-28958</v>
      </c>
      <c r="S19" s="8">
        <v>-43403</v>
      </c>
      <c r="T19" s="8">
        <v>-153517</v>
      </c>
      <c r="U19" s="8">
        <v>-68546</v>
      </c>
      <c r="V19" s="8">
        <v>-23658</v>
      </c>
      <c r="W19" s="8">
        <v>-39460</v>
      </c>
      <c r="X19" s="8">
        <v>-145445</v>
      </c>
      <c r="Y19" s="8">
        <v>-46911</v>
      </c>
      <c r="Z19" s="8">
        <v>-45355</v>
      </c>
      <c r="AA19" s="4">
        <v>-100</v>
      </c>
      <c r="AB19" s="8">
        <v>-9391</v>
      </c>
      <c r="AC19" s="8">
        <v>-15494</v>
      </c>
      <c r="AD19" s="8">
        <v>16397</v>
      </c>
      <c r="AE19" s="8">
        <v>43116</v>
      </c>
      <c r="AF19" s="8">
        <v>153517</v>
      </c>
      <c r="AG19" s="8">
        <v>68546</v>
      </c>
      <c r="AH19" s="8">
        <v>23658</v>
      </c>
    </row>
    <row r="20" spans="1:34" ht="30" x14ac:dyDescent="0.25">
      <c r="A20" s="2" t="s">
        <v>970</v>
      </c>
      <c r="B20" s="8">
        <v>-30102</v>
      </c>
      <c r="C20" s="8">
        <v>-87341</v>
      </c>
      <c r="D20" s="8">
        <v>-30102</v>
      </c>
      <c r="E20" s="4" t="s">
        <v>4</v>
      </c>
      <c r="F20" s="8">
        <v>-30102</v>
      </c>
      <c r="G20" s="4" t="s">
        <v>4</v>
      </c>
      <c r="H20" s="8">
        <v>-18289</v>
      </c>
      <c r="I20" s="4" t="s">
        <v>4</v>
      </c>
      <c r="J20" s="4">
        <v>740</v>
      </c>
      <c r="K20" s="4" t="s">
        <v>4</v>
      </c>
      <c r="L20" s="8">
        <v>47651</v>
      </c>
      <c r="M20" s="4" t="s">
        <v>4</v>
      </c>
      <c r="N20" s="4" t="s">
        <v>4</v>
      </c>
      <c r="O20" s="8">
        <v>-39847</v>
      </c>
      <c r="P20" s="8">
        <v>-154836</v>
      </c>
      <c r="Q20" s="8">
        <v>-62405</v>
      </c>
      <c r="R20" s="8">
        <v>-28958</v>
      </c>
      <c r="S20" s="8">
        <v>-43403</v>
      </c>
      <c r="T20" s="8">
        <v>-153517</v>
      </c>
      <c r="U20" s="8">
        <v>-68546</v>
      </c>
      <c r="V20" s="8">
        <v>-23658</v>
      </c>
      <c r="W20" s="8">
        <v>-39460</v>
      </c>
      <c r="X20" s="8">
        <v>-145445</v>
      </c>
      <c r="Y20" s="8">
        <v>-46911</v>
      </c>
      <c r="Z20" s="8">
        <v>-45355</v>
      </c>
      <c r="AA20" s="4">
        <v>-100</v>
      </c>
      <c r="AB20" s="8">
        <v>-9391</v>
      </c>
      <c r="AC20" s="8">
        <v>-15494</v>
      </c>
      <c r="AD20" s="8">
        <v>16397</v>
      </c>
      <c r="AE20" s="8">
        <v>43116</v>
      </c>
      <c r="AF20" s="8">
        <v>153517</v>
      </c>
      <c r="AG20" s="8">
        <v>68546</v>
      </c>
      <c r="AH20" s="8">
        <v>23658</v>
      </c>
    </row>
    <row r="21" spans="1:34" x14ac:dyDescent="0.25">
      <c r="A21" s="2" t="s">
        <v>116</v>
      </c>
      <c r="B21" s="8">
        <v>-30102</v>
      </c>
      <c r="C21" s="8">
        <v>-87341</v>
      </c>
      <c r="D21" s="8">
        <v>-30102</v>
      </c>
      <c r="E21" s="8">
        <v>-27341</v>
      </c>
      <c r="F21" s="8">
        <v>-30102</v>
      </c>
      <c r="G21" s="8">
        <v>-87341</v>
      </c>
      <c r="H21" s="8">
        <v>-18289</v>
      </c>
      <c r="I21" s="8">
        <v>-49480</v>
      </c>
      <c r="J21" s="4">
        <v>740</v>
      </c>
      <c r="K21" s="8">
        <v>-2191</v>
      </c>
      <c r="L21" s="8">
        <v>47651</v>
      </c>
      <c r="M21" s="8">
        <v>79012</v>
      </c>
      <c r="N21" s="4" t="s">
        <v>4</v>
      </c>
      <c r="O21" s="8">
        <v>-43403</v>
      </c>
      <c r="P21" s="8">
        <v>-153517</v>
      </c>
      <c r="Q21" s="8">
        <v>-68546</v>
      </c>
      <c r="R21" s="8">
        <v>-23658</v>
      </c>
      <c r="S21" s="8">
        <v>-43403</v>
      </c>
      <c r="T21" s="8">
        <v>-153517</v>
      </c>
      <c r="U21" s="8">
        <v>-68546</v>
      </c>
      <c r="V21" s="8">
        <v>-23658</v>
      </c>
      <c r="W21" s="8">
        <v>-45657</v>
      </c>
      <c r="X21" s="8">
        <v>-152226</v>
      </c>
      <c r="Y21" s="8">
        <v>-53680</v>
      </c>
      <c r="Z21" s="8">
        <v>-40055</v>
      </c>
      <c r="AA21" s="8">
        <v>2541</v>
      </c>
      <c r="AB21" s="8">
        <v>-1291</v>
      </c>
      <c r="AC21" s="8">
        <v>-15839</v>
      </c>
      <c r="AD21" s="8">
        <v>16397</v>
      </c>
      <c r="AE21" s="8">
        <v>43116</v>
      </c>
      <c r="AF21" s="8">
        <v>153517</v>
      </c>
      <c r="AG21" s="8">
        <v>69519</v>
      </c>
      <c r="AH21" s="8">
        <v>23658</v>
      </c>
    </row>
    <row r="22" spans="1:34" ht="30" x14ac:dyDescent="0.25">
      <c r="A22" s="2" t="s">
        <v>119</v>
      </c>
      <c r="B22" s="4" t="s">
        <v>57</v>
      </c>
      <c r="C22" s="4" t="s">
        <v>57</v>
      </c>
      <c r="D22" s="4" t="s">
        <v>4</v>
      </c>
      <c r="E22" s="4" t="s">
        <v>4</v>
      </c>
      <c r="F22" s="4" t="s">
        <v>4</v>
      </c>
      <c r="G22" s="4" t="s">
        <v>4</v>
      </c>
      <c r="H22" s="4" t="s">
        <v>4</v>
      </c>
      <c r="I22" s="4" t="s">
        <v>4</v>
      </c>
      <c r="J22" s="4" t="s">
        <v>4</v>
      </c>
      <c r="K22" s="4" t="s">
        <v>4</v>
      </c>
      <c r="L22" s="4" t="s">
        <v>4</v>
      </c>
      <c r="M22" s="4" t="s">
        <v>4</v>
      </c>
      <c r="N22" s="4" t="s">
        <v>4</v>
      </c>
      <c r="O22" s="4">
        <v>318</v>
      </c>
      <c r="P22" s="4">
        <v>318</v>
      </c>
      <c r="Q22" s="4">
        <v>563</v>
      </c>
      <c r="R22" s="4">
        <v>179</v>
      </c>
      <c r="S22" s="4">
        <v>318</v>
      </c>
      <c r="T22" s="4">
        <v>318</v>
      </c>
      <c r="U22" s="4">
        <v>563</v>
      </c>
      <c r="V22" s="4">
        <v>179</v>
      </c>
      <c r="W22" s="4">
        <v>318</v>
      </c>
      <c r="X22" s="4">
        <v>318</v>
      </c>
      <c r="Y22" s="4">
        <v>563</v>
      </c>
      <c r="Z22" s="4">
        <v>179</v>
      </c>
      <c r="AA22" s="4" t="s">
        <v>4</v>
      </c>
      <c r="AB22" s="4" t="s">
        <v>4</v>
      </c>
      <c r="AC22" s="4" t="s">
        <v>4</v>
      </c>
      <c r="AD22" s="4" t="s">
        <v>4</v>
      </c>
      <c r="AE22" s="4">
        <v>-318</v>
      </c>
      <c r="AF22" s="4">
        <v>-318</v>
      </c>
      <c r="AG22" s="4">
        <v>-563</v>
      </c>
      <c r="AH22" s="4">
        <v>-179</v>
      </c>
    </row>
    <row r="23" spans="1:34" ht="30" x14ac:dyDescent="0.25">
      <c r="A23" s="2" t="s">
        <v>120</v>
      </c>
      <c r="B23" s="4">
        <v>928</v>
      </c>
      <c r="C23" s="8">
        <v>-3981</v>
      </c>
      <c r="D23" s="4" t="s">
        <v>4</v>
      </c>
      <c r="E23" s="4" t="s">
        <v>4</v>
      </c>
      <c r="F23" s="4">
        <v>928</v>
      </c>
      <c r="G23" s="8">
        <v>-3981</v>
      </c>
      <c r="H23" s="4">
        <v>444</v>
      </c>
      <c r="I23" s="8">
        <v>-1959</v>
      </c>
      <c r="J23" s="4">
        <v>484</v>
      </c>
      <c r="K23" s="8">
        <v>-2022</v>
      </c>
      <c r="L23" s="4">
        <v>-928</v>
      </c>
      <c r="M23" s="8">
        <v>3981</v>
      </c>
      <c r="N23" s="4" t="s">
        <v>4</v>
      </c>
      <c r="O23" s="8">
        <v>1969</v>
      </c>
      <c r="P23" s="4">
        <v>708</v>
      </c>
      <c r="Q23" s="8">
        <v>-1734</v>
      </c>
      <c r="R23" s="8">
        <v>1709</v>
      </c>
      <c r="S23" s="8">
        <v>1969</v>
      </c>
      <c r="T23" s="4">
        <v>708</v>
      </c>
      <c r="U23" s="8">
        <v>-1734</v>
      </c>
      <c r="V23" s="8">
        <v>1709</v>
      </c>
      <c r="W23" s="8">
        <v>1844</v>
      </c>
      <c r="X23" s="4">
        <v>708</v>
      </c>
      <c r="Y23" s="8">
        <v>-2104</v>
      </c>
      <c r="Z23" s="4" t="s">
        <v>4</v>
      </c>
      <c r="AA23" s="4">
        <v>125</v>
      </c>
      <c r="AB23" s="4" t="s">
        <v>4</v>
      </c>
      <c r="AC23" s="4">
        <v>370</v>
      </c>
      <c r="AD23" s="8">
        <v>1709</v>
      </c>
      <c r="AE23" s="8">
        <v>-1969</v>
      </c>
      <c r="AF23" s="4">
        <v>-708</v>
      </c>
      <c r="AG23" s="8">
        <v>1734</v>
      </c>
      <c r="AH23" s="8">
        <v>-1709</v>
      </c>
    </row>
    <row r="24" spans="1:34" x14ac:dyDescent="0.25">
      <c r="A24" s="2" t="s">
        <v>842</v>
      </c>
      <c r="B24" s="4">
        <v>928</v>
      </c>
      <c r="C24" s="8">
        <v>-3981</v>
      </c>
      <c r="D24" s="4" t="s">
        <v>4</v>
      </c>
      <c r="E24" s="4" t="s">
        <v>4</v>
      </c>
      <c r="F24" s="4">
        <v>928</v>
      </c>
      <c r="G24" s="8">
        <v>-3981</v>
      </c>
      <c r="H24" s="4">
        <v>444</v>
      </c>
      <c r="I24" s="8">
        <v>-1959</v>
      </c>
      <c r="J24" s="4">
        <v>484</v>
      </c>
      <c r="K24" s="8">
        <v>-2022</v>
      </c>
      <c r="L24" s="4">
        <v>-928</v>
      </c>
      <c r="M24" s="8">
        <v>3981</v>
      </c>
      <c r="N24" s="4" t="s">
        <v>4</v>
      </c>
      <c r="O24" s="8">
        <v>2287</v>
      </c>
      <c r="P24" s="8">
        <v>1026</v>
      </c>
      <c r="Q24" s="8">
        <v>-1171</v>
      </c>
      <c r="R24" s="8">
        <v>1888</v>
      </c>
      <c r="S24" s="8">
        <v>2287</v>
      </c>
      <c r="T24" s="8">
        <v>1026</v>
      </c>
      <c r="U24" s="8">
        <v>-1171</v>
      </c>
      <c r="V24" s="8">
        <v>1888</v>
      </c>
      <c r="W24" s="8">
        <v>2162</v>
      </c>
      <c r="X24" s="8">
        <v>1026</v>
      </c>
      <c r="Y24" s="8">
        <v>-1541</v>
      </c>
      <c r="Z24" s="4">
        <v>179</v>
      </c>
      <c r="AA24" s="4">
        <v>125</v>
      </c>
      <c r="AB24" s="4" t="s">
        <v>4</v>
      </c>
      <c r="AC24" s="4">
        <v>370</v>
      </c>
      <c r="AD24" s="8">
        <v>1709</v>
      </c>
      <c r="AE24" s="8">
        <v>-2287</v>
      </c>
      <c r="AF24" s="8">
        <v>-1026</v>
      </c>
      <c r="AG24" s="8">
        <v>1171</v>
      </c>
      <c r="AH24" s="8">
        <v>-1888</v>
      </c>
    </row>
    <row r="25" spans="1:34" ht="30" x14ac:dyDescent="0.25">
      <c r="A25" s="2" t="s">
        <v>871</v>
      </c>
      <c r="B25" s="4" t="s">
        <v>4</v>
      </c>
      <c r="C25" s="4" t="s">
        <v>4</v>
      </c>
      <c r="D25" s="4" t="s">
        <v>4</v>
      </c>
      <c r="E25" s="4" t="s">
        <v>4</v>
      </c>
      <c r="F25" s="4" t="s">
        <v>4</v>
      </c>
      <c r="G25" s="4" t="s">
        <v>4</v>
      </c>
      <c r="H25" s="4" t="s">
        <v>4</v>
      </c>
      <c r="I25" s="4" t="s">
        <v>4</v>
      </c>
      <c r="J25" s="4" t="s">
        <v>4</v>
      </c>
      <c r="K25" s="4" t="s">
        <v>4</v>
      </c>
      <c r="L25" s="4" t="s">
        <v>4</v>
      </c>
      <c r="M25" s="4" t="s">
        <v>4</v>
      </c>
      <c r="N25" s="4" t="s">
        <v>4</v>
      </c>
      <c r="O25" s="8">
        <v>-37560</v>
      </c>
      <c r="P25" s="8">
        <v>-153810</v>
      </c>
      <c r="Q25" s="8">
        <v>-63576</v>
      </c>
      <c r="R25" s="8">
        <v>-27070</v>
      </c>
      <c r="S25" s="8">
        <v>-41116</v>
      </c>
      <c r="T25" s="8">
        <v>-152491</v>
      </c>
      <c r="U25" s="8">
        <v>-69717</v>
      </c>
      <c r="V25" s="8">
        <v>-21770</v>
      </c>
      <c r="W25" s="8">
        <v>-37298</v>
      </c>
      <c r="X25" s="8">
        <v>-144419</v>
      </c>
      <c r="Y25" s="8">
        <v>-48452</v>
      </c>
      <c r="Z25" s="8">
        <v>-45176</v>
      </c>
      <c r="AA25" s="4">
        <v>25</v>
      </c>
      <c r="AB25" s="8">
        <v>-9391</v>
      </c>
      <c r="AC25" s="8">
        <v>-15124</v>
      </c>
      <c r="AD25" s="8">
        <v>18106</v>
      </c>
      <c r="AE25" s="8">
        <v>40829</v>
      </c>
      <c r="AF25" s="8">
        <v>152491</v>
      </c>
      <c r="AG25" s="8">
        <v>69717</v>
      </c>
      <c r="AH25" s="8">
        <v>21770</v>
      </c>
    </row>
    <row r="26" spans="1:34" ht="45" x14ac:dyDescent="0.25">
      <c r="A26" s="2" t="s">
        <v>123</v>
      </c>
      <c r="B26" s="4" t="s">
        <v>57</v>
      </c>
      <c r="C26" s="4" t="s">
        <v>57</v>
      </c>
      <c r="D26" s="4" t="s">
        <v>4</v>
      </c>
      <c r="E26" s="4" t="s">
        <v>4</v>
      </c>
      <c r="F26" s="4" t="s">
        <v>4</v>
      </c>
      <c r="G26" s="4" t="s">
        <v>4</v>
      </c>
      <c r="H26" s="4" t="s">
        <v>4</v>
      </c>
      <c r="I26" s="4" t="s">
        <v>4</v>
      </c>
      <c r="J26" s="4" t="s">
        <v>4</v>
      </c>
      <c r="K26" s="4" t="s">
        <v>4</v>
      </c>
      <c r="L26" s="4" t="s">
        <v>4</v>
      </c>
      <c r="M26" s="4" t="s">
        <v>4</v>
      </c>
      <c r="N26" s="4" t="s">
        <v>4</v>
      </c>
      <c r="O26" s="8">
        <v>3556</v>
      </c>
      <c r="P26" s="8">
        <v>-1319</v>
      </c>
      <c r="Q26" s="8">
        <v>6141</v>
      </c>
      <c r="R26" s="8">
        <v>-5300</v>
      </c>
      <c r="S26" s="4" t="s">
        <v>4</v>
      </c>
      <c r="T26" s="4" t="s">
        <v>4</v>
      </c>
      <c r="U26" s="4" t="s">
        <v>4</v>
      </c>
      <c r="V26" s="4" t="s">
        <v>4</v>
      </c>
      <c r="W26" s="8">
        <v>6197</v>
      </c>
      <c r="X26" s="8">
        <v>6781</v>
      </c>
      <c r="Y26" s="8">
        <v>6769</v>
      </c>
      <c r="Z26" s="8">
        <v>-5300</v>
      </c>
      <c r="AA26" s="8">
        <v>-2641</v>
      </c>
      <c r="AB26" s="8">
        <v>-8100</v>
      </c>
      <c r="AC26" s="4">
        <v>345</v>
      </c>
      <c r="AD26" s="4" t="s">
        <v>4</v>
      </c>
      <c r="AE26" s="4" t="s">
        <v>4</v>
      </c>
      <c r="AF26" s="4" t="s">
        <v>4</v>
      </c>
      <c r="AG26" s="4">
        <v>-973</v>
      </c>
      <c r="AH26" s="4" t="s">
        <v>4</v>
      </c>
    </row>
    <row r="27" spans="1:34" x14ac:dyDescent="0.25">
      <c r="A27" s="2" t="s">
        <v>124</v>
      </c>
      <c r="B27" s="7">
        <v>-29174</v>
      </c>
      <c r="C27" s="7">
        <v>-91322</v>
      </c>
      <c r="D27" s="7">
        <v>-30102</v>
      </c>
      <c r="E27" s="7">
        <v>-27341</v>
      </c>
      <c r="F27" s="7">
        <v>-29174</v>
      </c>
      <c r="G27" s="7">
        <v>-91322</v>
      </c>
      <c r="H27" s="7">
        <v>-17845</v>
      </c>
      <c r="I27" s="7">
        <v>-51439</v>
      </c>
      <c r="J27" s="7">
        <v>1224</v>
      </c>
      <c r="K27" s="7">
        <v>-4213</v>
      </c>
      <c r="L27" s="7">
        <v>46723</v>
      </c>
      <c r="M27" s="7">
        <v>82993</v>
      </c>
      <c r="N27" s="4" t="s">
        <v>4</v>
      </c>
      <c r="O27" s="7">
        <v>-41116</v>
      </c>
      <c r="P27" s="7">
        <v>-152491</v>
      </c>
      <c r="Q27" s="7">
        <v>-69717</v>
      </c>
      <c r="R27" s="7">
        <v>-21770</v>
      </c>
      <c r="S27" s="7">
        <v>-41116</v>
      </c>
      <c r="T27" s="7">
        <v>-152491</v>
      </c>
      <c r="U27" s="7">
        <v>-69717</v>
      </c>
      <c r="V27" s="7">
        <v>-21770</v>
      </c>
      <c r="W27" s="7">
        <v>-43495</v>
      </c>
      <c r="X27" s="7">
        <v>-151200</v>
      </c>
      <c r="Y27" s="7">
        <v>-55221</v>
      </c>
      <c r="Z27" s="7">
        <v>-39876</v>
      </c>
      <c r="AA27" s="7">
        <v>2666</v>
      </c>
      <c r="AB27" s="7">
        <v>-1291</v>
      </c>
      <c r="AC27" s="7">
        <v>-15469</v>
      </c>
      <c r="AD27" s="7">
        <v>18106</v>
      </c>
      <c r="AE27" s="7">
        <v>40829</v>
      </c>
      <c r="AF27" s="7">
        <v>152491</v>
      </c>
      <c r="AG27" s="7">
        <v>70690</v>
      </c>
      <c r="AH27" s="7">
        <v>21770</v>
      </c>
    </row>
  </sheetData>
  <mergeCells count="5">
    <mergeCell ref="Q1:R1"/>
    <mergeCell ref="U1:V1"/>
    <mergeCell ref="Y1:Z1"/>
    <mergeCell ref="AC1:AD1"/>
    <mergeCell ref="AG1:A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3" width="19.42578125" bestFit="1" customWidth="1"/>
    <col min="4" max="5" width="24.7109375" bestFit="1" customWidth="1"/>
    <col min="6" max="7" width="31.42578125" bestFit="1" customWidth="1"/>
    <col min="8" max="9" width="36" bestFit="1" customWidth="1"/>
    <col min="10" max="10" width="22" bestFit="1" customWidth="1"/>
    <col min="11" max="14" width="21.85546875" bestFit="1" customWidth="1"/>
    <col min="15" max="15" width="24.7109375" bestFit="1" customWidth="1"/>
    <col min="16" max="19" width="31.42578125" bestFit="1" customWidth="1"/>
    <col min="20" max="23" width="36" bestFit="1" customWidth="1"/>
    <col min="24" max="25" width="22" bestFit="1" customWidth="1"/>
  </cols>
  <sheetData>
    <row r="1" spans="1:25" ht="15" customHeight="1" x14ac:dyDescent="0.25">
      <c r="A1" s="1" t="s">
        <v>1624</v>
      </c>
      <c r="B1" s="1" t="s">
        <v>82</v>
      </c>
      <c r="C1" s="1" t="s">
        <v>1</v>
      </c>
      <c r="D1" s="1" t="s">
        <v>82</v>
      </c>
      <c r="E1" s="1" t="s">
        <v>1</v>
      </c>
      <c r="F1" s="1" t="s">
        <v>82</v>
      </c>
      <c r="G1" s="1" t="s">
        <v>1</v>
      </c>
      <c r="H1" s="1" t="s">
        <v>82</v>
      </c>
      <c r="I1" s="6" t="s">
        <v>1</v>
      </c>
      <c r="J1" s="6"/>
      <c r="K1" s="6"/>
      <c r="L1" s="1" t="s">
        <v>83</v>
      </c>
      <c r="M1" s="6" t="s">
        <v>84</v>
      </c>
      <c r="N1" s="6"/>
      <c r="O1" s="6"/>
      <c r="P1" s="1" t="s">
        <v>1</v>
      </c>
      <c r="Q1" s="1" t="s">
        <v>83</v>
      </c>
      <c r="R1" s="6" t="s">
        <v>84</v>
      </c>
      <c r="S1" s="6"/>
      <c r="T1" s="1" t="s">
        <v>1</v>
      </c>
      <c r="U1" s="1" t="s">
        <v>83</v>
      </c>
      <c r="V1" s="6" t="s">
        <v>84</v>
      </c>
      <c r="W1" s="6"/>
      <c r="X1" s="6"/>
      <c r="Y1" s="6"/>
    </row>
    <row r="2" spans="1:25" ht="30" x14ac:dyDescent="0.25">
      <c r="A2" s="1" t="s">
        <v>17</v>
      </c>
      <c r="B2" s="1" t="s">
        <v>19</v>
      </c>
      <c r="C2" s="1" t="s">
        <v>2</v>
      </c>
      <c r="D2" s="1" t="s">
        <v>19</v>
      </c>
      <c r="E2" s="1" t="s">
        <v>2</v>
      </c>
      <c r="F2" s="1" t="s">
        <v>19</v>
      </c>
      <c r="G2" s="1" t="s">
        <v>2</v>
      </c>
      <c r="H2" s="1" t="s">
        <v>19</v>
      </c>
      <c r="I2" s="1" t="s">
        <v>2</v>
      </c>
      <c r="J2" s="1" t="s">
        <v>2</v>
      </c>
      <c r="K2" s="1" t="s">
        <v>85</v>
      </c>
      <c r="L2" s="1" t="s">
        <v>86</v>
      </c>
      <c r="M2" s="1" t="s">
        <v>22</v>
      </c>
      <c r="N2" s="1" t="s">
        <v>87</v>
      </c>
      <c r="O2" s="1" t="s">
        <v>22</v>
      </c>
      <c r="P2" s="1" t="s">
        <v>85</v>
      </c>
      <c r="Q2" s="1" t="s">
        <v>86</v>
      </c>
      <c r="R2" s="1" t="s">
        <v>22</v>
      </c>
      <c r="S2" s="1" t="s">
        <v>87</v>
      </c>
      <c r="T2" s="1" t="s">
        <v>85</v>
      </c>
      <c r="U2" s="1" t="s">
        <v>86</v>
      </c>
      <c r="V2" s="1" t="s">
        <v>22</v>
      </c>
      <c r="W2" s="1" t="s">
        <v>87</v>
      </c>
      <c r="X2" s="1" t="s">
        <v>22</v>
      </c>
      <c r="Y2" s="1" t="s">
        <v>87</v>
      </c>
    </row>
    <row r="3" spans="1:25" x14ac:dyDescent="0.25">
      <c r="A3" s="1"/>
      <c r="B3" s="1" t="s">
        <v>18</v>
      </c>
      <c r="C3" s="1" t="s">
        <v>18</v>
      </c>
      <c r="D3" s="1" t="s">
        <v>18</v>
      </c>
      <c r="E3" s="1" t="s">
        <v>18</v>
      </c>
      <c r="F3" s="1" t="s">
        <v>18</v>
      </c>
      <c r="G3" s="1" t="s">
        <v>18</v>
      </c>
      <c r="H3" s="1" t="s">
        <v>18</v>
      </c>
      <c r="I3" s="1" t="s">
        <v>18</v>
      </c>
      <c r="J3" s="1" t="s">
        <v>18</v>
      </c>
      <c r="K3" s="1" t="s">
        <v>23</v>
      </c>
      <c r="L3" s="1" t="s">
        <v>23</v>
      </c>
      <c r="M3" s="1" t="s">
        <v>23</v>
      </c>
      <c r="N3" s="1" t="s">
        <v>23</v>
      </c>
      <c r="O3" s="1" t="s">
        <v>23</v>
      </c>
      <c r="P3" s="1" t="s">
        <v>23</v>
      </c>
      <c r="Q3" s="1" t="s">
        <v>23</v>
      </c>
      <c r="R3" s="1" t="s">
        <v>23</v>
      </c>
      <c r="S3" s="1" t="s">
        <v>23</v>
      </c>
      <c r="T3" s="1" t="s">
        <v>23</v>
      </c>
      <c r="U3" s="1" t="s">
        <v>23</v>
      </c>
      <c r="V3" s="1" t="s">
        <v>23</v>
      </c>
      <c r="W3" s="1" t="s">
        <v>23</v>
      </c>
      <c r="X3" s="1" t="s">
        <v>23</v>
      </c>
      <c r="Y3" s="1" t="s">
        <v>23</v>
      </c>
    </row>
    <row r="4" spans="1:25" x14ac:dyDescent="0.25">
      <c r="A4" s="1"/>
      <c r="B4" s="1"/>
      <c r="C4" s="1"/>
      <c r="D4" s="1" t="s">
        <v>1322</v>
      </c>
      <c r="E4" s="1" t="s">
        <v>1322</v>
      </c>
      <c r="F4" s="1" t="s">
        <v>1616</v>
      </c>
      <c r="G4" s="1" t="s">
        <v>1616</v>
      </c>
      <c r="H4" s="1" t="s">
        <v>1617</v>
      </c>
      <c r="I4" s="1" t="s">
        <v>1617</v>
      </c>
      <c r="J4" s="1" t="s">
        <v>1618</v>
      </c>
      <c r="K4" s="1"/>
      <c r="L4" s="1"/>
      <c r="M4" s="1"/>
      <c r="N4" s="1"/>
      <c r="O4" s="1" t="s">
        <v>1322</v>
      </c>
      <c r="P4" s="1" t="s">
        <v>1616</v>
      </c>
      <c r="Q4" s="1" t="s">
        <v>1616</v>
      </c>
      <c r="R4" s="1" t="s">
        <v>1616</v>
      </c>
      <c r="S4" s="1" t="s">
        <v>1616</v>
      </c>
      <c r="T4" s="1" t="s">
        <v>1617</v>
      </c>
      <c r="U4" s="1" t="s">
        <v>1617</v>
      </c>
      <c r="V4" s="1" t="s">
        <v>1617</v>
      </c>
      <c r="W4" s="1" t="s">
        <v>1617</v>
      </c>
      <c r="X4" s="1" t="s">
        <v>1618</v>
      </c>
      <c r="Y4" s="1" t="s">
        <v>1618</v>
      </c>
    </row>
    <row r="5" spans="1:25" x14ac:dyDescent="0.25">
      <c r="A5" s="3" t="s">
        <v>8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879</v>
      </c>
      <c r="B6" s="7">
        <v>-25243</v>
      </c>
      <c r="C6" s="7">
        <v>139671</v>
      </c>
      <c r="D6" s="7">
        <v>399</v>
      </c>
      <c r="E6" s="7">
        <v>-115</v>
      </c>
      <c r="F6" s="7">
        <v>-22272</v>
      </c>
      <c r="G6" s="7">
        <v>105177</v>
      </c>
      <c r="H6" s="7">
        <v>326</v>
      </c>
      <c r="I6" s="7">
        <v>34609</v>
      </c>
      <c r="J6" s="7">
        <v>-60000</v>
      </c>
      <c r="K6" s="7">
        <v>132645</v>
      </c>
      <c r="L6" s="7">
        <v>95371</v>
      </c>
      <c r="M6" s="7">
        <v>-36842</v>
      </c>
      <c r="N6" s="7">
        <v>33321</v>
      </c>
      <c r="O6" s="4" t="s">
        <v>4</v>
      </c>
      <c r="P6" s="7">
        <v>94141</v>
      </c>
      <c r="Q6" s="7">
        <v>100385</v>
      </c>
      <c r="R6" s="7">
        <v>-47002</v>
      </c>
      <c r="S6" s="7">
        <v>27583</v>
      </c>
      <c r="T6" s="7">
        <v>38504</v>
      </c>
      <c r="U6" s="7">
        <v>43330</v>
      </c>
      <c r="V6" s="7">
        <v>13962</v>
      </c>
      <c r="W6" s="7">
        <v>21540</v>
      </c>
      <c r="X6" s="7">
        <v>-3802</v>
      </c>
      <c r="Y6" s="7">
        <v>-15802</v>
      </c>
    </row>
    <row r="7" spans="1:25" x14ac:dyDescent="0.25">
      <c r="A7" s="3" t="s">
        <v>8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424</v>
      </c>
      <c r="B8" s="8">
        <v>-12938</v>
      </c>
      <c r="C8" s="8">
        <v>-267232</v>
      </c>
      <c r="D8" s="4" t="s">
        <v>4</v>
      </c>
      <c r="E8" s="4" t="s">
        <v>4</v>
      </c>
      <c r="F8" s="8">
        <v>-11683</v>
      </c>
      <c r="G8" s="8">
        <v>-240678</v>
      </c>
      <c r="H8" s="8">
        <v>-1255</v>
      </c>
      <c r="I8" s="8">
        <v>-26554</v>
      </c>
      <c r="J8" s="4" t="s">
        <v>4</v>
      </c>
      <c r="K8" s="8">
        <v>-241742</v>
      </c>
      <c r="L8" s="8">
        <v>-263731</v>
      </c>
      <c r="M8" s="8">
        <v>-203577</v>
      </c>
      <c r="N8" s="8">
        <v>-163713</v>
      </c>
      <c r="O8" s="4" t="s">
        <v>4</v>
      </c>
      <c r="P8" s="8">
        <v>-192412</v>
      </c>
      <c r="Q8" s="8">
        <v>-205705</v>
      </c>
      <c r="R8" s="8">
        <v>-178824</v>
      </c>
      <c r="S8" s="8">
        <v>-140885</v>
      </c>
      <c r="T8" s="8">
        <v>-49330</v>
      </c>
      <c r="U8" s="8">
        <v>-58026</v>
      </c>
      <c r="V8" s="8">
        <v>-24753</v>
      </c>
      <c r="W8" s="8">
        <v>-22828</v>
      </c>
      <c r="X8" s="4" t="s">
        <v>4</v>
      </c>
      <c r="Y8" s="4" t="s">
        <v>4</v>
      </c>
    </row>
    <row r="9" spans="1:25" x14ac:dyDescent="0.25">
      <c r="A9" s="2" t="s">
        <v>167</v>
      </c>
      <c r="B9" s="8">
        <v>-1456</v>
      </c>
      <c r="C9" s="8">
        <v>-5788</v>
      </c>
      <c r="D9" s="4" t="s">
        <v>4</v>
      </c>
      <c r="E9" s="4" t="s">
        <v>4</v>
      </c>
      <c r="F9" s="8">
        <v>-1333</v>
      </c>
      <c r="G9" s="8">
        <v>-5764</v>
      </c>
      <c r="H9" s="4">
        <v>-123</v>
      </c>
      <c r="I9" s="4">
        <v>-24</v>
      </c>
      <c r="J9" s="4" t="s">
        <v>4</v>
      </c>
      <c r="K9" s="8">
        <v>-3455</v>
      </c>
      <c r="L9" s="8">
        <v>-5894</v>
      </c>
      <c r="M9" s="8">
        <v>-6521</v>
      </c>
      <c r="N9" s="8">
        <v>-1879</v>
      </c>
      <c r="O9" s="4" t="s">
        <v>4</v>
      </c>
      <c r="P9" s="8">
        <v>-3187</v>
      </c>
      <c r="Q9" s="8">
        <v>-5231</v>
      </c>
      <c r="R9" s="8">
        <v>-6516</v>
      </c>
      <c r="S9" s="8">
        <v>-1834</v>
      </c>
      <c r="T9" s="4">
        <v>-268</v>
      </c>
      <c r="U9" s="4">
        <v>-663</v>
      </c>
      <c r="V9" s="4">
        <v>-5</v>
      </c>
      <c r="W9" s="4">
        <v>-45</v>
      </c>
      <c r="X9" s="4" t="s">
        <v>4</v>
      </c>
      <c r="Y9" s="4" t="s">
        <v>4</v>
      </c>
    </row>
    <row r="10" spans="1:25" x14ac:dyDescent="0.25">
      <c r="A10" s="2" t="s">
        <v>169</v>
      </c>
      <c r="B10" s="4" t="s">
        <v>4</v>
      </c>
      <c r="C10" s="4">
        <v>9</v>
      </c>
      <c r="D10" s="4" t="s">
        <v>4</v>
      </c>
      <c r="E10" s="4" t="s">
        <v>4</v>
      </c>
      <c r="F10" s="4" t="s">
        <v>4</v>
      </c>
      <c r="G10" s="4">
        <v>9</v>
      </c>
      <c r="H10" s="4" t="s">
        <v>4</v>
      </c>
      <c r="I10" s="4" t="s">
        <v>4</v>
      </c>
      <c r="J10" s="4" t="s">
        <v>4</v>
      </c>
      <c r="K10" s="4">
        <v>274</v>
      </c>
      <c r="L10" s="4">
        <v>274</v>
      </c>
      <c r="M10" s="4">
        <v>185</v>
      </c>
      <c r="N10" s="4" t="s">
        <v>4</v>
      </c>
      <c r="O10" s="4" t="s">
        <v>4</v>
      </c>
      <c r="P10" s="4">
        <v>274</v>
      </c>
      <c r="Q10" s="4">
        <v>274</v>
      </c>
      <c r="R10" s="4">
        <v>185</v>
      </c>
      <c r="S10" s="4" t="s">
        <v>4</v>
      </c>
      <c r="T10" s="4" t="s">
        <v>4</v>
      </c>
      <c r="U10" s="4" t="s">
        <v>4</v>
      </c>
      <c r="V10" s="4" t="s">
        <v>4</v>
      </c>
      <c r="W10" s="4" t="s">
        <v>4</v>
      </c>
      <c r="X10" s="4" t="s">
        <v>4</v>
      </c>
      <c r="Y10" s="4" t="s">
        <v>4</v>
      </c>
    </row>
    <row r="11" spans="1:25" x14ac:dyDescent="0.25">
      <c r="A11" s="2" t="s">
        <v>888</v>
      </c>
      <c r="B11" s="4" t="s">
        <v>4</v>
      </c>
      <c r="C11" s="8">
        <v>144750</v>
      </c>
      <c r="D11" s="4" t="s">
        <v>4</v>
      </c>
      <c r="E11" s="8">
        <v>14475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11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5802</v>
      </c>
      <c r="T12" s="4" t="s">
        <v>4</v>
      </c>
      <c r="U12" s="4" t="s">
        <v>4</v>
      </c>
      <c r="V12" s="4" t="s">
        <v>4</v>
      </c>
      <c r="W12" s="4" t="s">
        <v>4</v>
      </c>
      <c r="X12" s="4" t="s">
        <v>4</v>
      </c>
      <c r="Y12" s="8">
        <v>15802</v>
      </c>
    </row>
    <row r="13" spans="1:25" x14ac:dyDescent="0.25">
      <c r="A13" s="2" t="s">
        <v>889</v>
      </c>
      <c r="B13" s="4" t="s">
        <v>4</v>
      </c>
      <c r="C13" s="4" t="s">
        <v>4</v>
      </c>
      <c r="D13" s="8">
        <v>-67626</v>
      </c>
      <c r="E13" s="8">
        <v>-178077</v>
      </c>
      <c r="F13" s="8">
        <v>-3696</v>
      </c>
      <c r="G13" s="4" t="s">
        <v>4</v>
      </c>
      <c r="H13" s="4" t="s">
        <v>4</v>
      </c>
      <c r="I13" s="4" t="s">
        <v>4</v>
      </c>
      <c r="J13" s="8">
        <v>178077</v>
      </c>
      <c r="K13" s="4" t="s">
        <v>4</v>
      </c>
      <c r="L13" s="4" t="s">
        <v>4</v>
      </c>
      <c r="M13" s="4" t="s">
        <v>4</v>
      </c>
      <c r="N13" s="4" t="s">
        <v>4</v>
      </c>
      <c r="O13" s="8">
        <v>-45068</v>
      </c>
      <c r="P13" s="4" t="s">
        <v>4</v>
      </c>
      <c r="Q13" s="4" t="s">
        <v>4</v>
      </c>
      <c r="R13" s="4" t="s">
        <v>4</v>
      </c>
      <c r="S13" s="4" t="s">
        <v>4</v>
      </c>
      <c r="T13" s="4" t="s">
        <v>4</v>
      </c>
      <c r="U13" s="4" t="s">
        <v>4</v>
      </c>
      <c r="V13" s="4" t="s">
        <v>4</v>
      </c>
      <c r="W13" s="4" t="s">
        <v>4</v>
      </c>
      <c r="X13" s="8">
        <v>45068</v>
      </c>
      <c r="Y13" s="4" t="s">
        <v>4</v>
      </c>
    </row>
    <row r="14" spans="1:25" x14ac:dyDescent="0.25">
      <c r="A14" s="2" t="s">
        <v>891</v>
      </c>
      <c r="B14" s="8">
        <v>-1915473</v>
      </c>
      <c r="C14" s="8">
        <v>-4272</v>
      </c>
      <c r="D14" s="8">
        <v>-1915473</v>
      </c>
      <c r="E14" s="4" t="s">
        <v>4</v>
      </c>
      <c r="F14" s="4" t="s">
        <v>4</v>
      </c>
      <c r="G14" s="8">
        <v>-427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171</v>
      </c>
      <c r="B15" s="8">
        <v>-19587</v>
      </c>
      <c r="C15" s="8">
        <v>-8189</v>
      </c>
      <c r="D15" s="4" t="s">
        <v>4</v>
      </c>
      <c r="E15" s="4" t="s">
        <v>4</v>
      </c>
      <c r="F15" s="8">
        <v>-19587</v>
      </c>
      <c r="G15" s="8">
        <v>-8192</v>
      </c>
      <c r="H15" s="4" t="s">
        <v>4</v>
      </c>
      <c r="I15" s="4">
        <v>3</v>
      </c>
      <c r="J15" s="4" t="s">
        <v>4</v>
      </c>
      <c r="K15" s="8">
        <v>-1172</v>
      </c>
      <c r="L15" s="4">
        <v>-743</v>
      </c>
      <c r="M15" s="8">
        <v>2310</v>
      </c>
      <c r="N15" s="8">
        <v>-3573</v>
      </c>
      <c r="O15" s="4" t="s">
        <v>4</v>
      </c>
      <c r="P15" s="8">
        <v>-1154</v>
      </c>
      <c r="Q15" s="4">
        <v>-725</v>
      </c>
      <c r="R15" s="8">
        <v>2315</v>
      </c>
      <c r="S15" s="8">
        <v>-1709</v>
      </c>
      <c r="T15" s="4">
        <v>-18</v>
      </c>
      <c r="U15" s="4">
        <v>-18</v>
      </c>
      <c r="V15" s="4">
        <v>-5</v>
      </c>
      <c r="W15" s="8">
        <v>-1864</v>
      </c>
      <c r="X15" s="4" t="s">
        <v>4</v>
      </c>
      <c r="Y15" s="4" t="s">
        <v>4</v>
      </c>
    </row>
    <row r="16" spans="1:25" x14ac:dyDescent="0.25">
      <c r="A16" s="2" t="s">
        <v>172</v>
      </c>
      <c r="B16" s="8">
        <v>-1949454</v>
      </c>
      <c r="C16" s="8">
        <v>-140722</v>
      </c>
      <c r="D16" s="8">
        <v>-1983099</v>
      </c>
      <c r="E16" s="8">
        <v>-33327</v>
      </c>
      <c r="F16" s="8">
        <v>-36299</v>
      </c>
      <c r="G16" s="8">
        <v>-258897</v>
      </c>
      <c r="H16" s="8">
        <v>-1378</v>
      </c>
      <c r="I16" s="8">
        <v>-26575</v>
      </c>
      <c r="J16" s="8">
        <v>178077</v>
      </c>
      <c r="K16" s="8">
        <v>-246095</v>
      </c>
      <c r="L16" s="8">
        <v>-270094</v>
      </c>
      <c r="M16" s="8">
        <v>-207603</v>
      </c>
      <c r="N16" s="8">
        <v>-169165</v>
      </c>
      <c r="O16" s="8">
        <v>-45068</v>
      </c>
      <c r="P16" s="8">
        <v>-196479</v>
      </c>
      <c r="Q16" s="8">
        <v>-211387</v>
      </c>
      <c r="R16" s="8">
        <v>-182840</v>
      </c>
      <c r="S16" s="8">
        <v>-160230</v>
      </c>
      <c r="T16" s="8">
        <v>-49616</v>
      </c>
      <c r="U16" s="8">
        <v>-58707</v>
      </c>
      <c r="V16" s="8">
        <v>-24763</v>
      </c>
      <c r="W16" s="8">
        <v>-24737</v>
      </c>
      <c r="X16" s="8">
        <v>45068</v>
      </c>
      <c r="Y16" s="8">
        <v>15802</v>
      </c>
    </row>
    <row r="17" spans="1:25" x14ac:dyDescent="0.25">
      <c r="A17" s="3" t="s">
        <v>8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74</v>
      </c>
      <c r="B18" s="8">
        <v>1305000</v>
      </c>
      <c r="C18" s="8">
        <v>203500</v>
      </c>
      <c r="D18" s="8">
        <v>1333000</v>
      </c>
      <c r="E18" s="8">
        <v>203500</v>
      </c>
      <c r="F18" s="4" t="s">
        <v>4</v>
      </c>
      <c r="G18" s="4" t="s">
        <v>4</v>
      </c>
      <c r="H18" s="4" t="s">
        <v>4</v>
      </c>
      <c r="I18" s="4" t="s">
        <v>4</v>
      </c>
      <c r="J18" s="4" t="s">
        <v>4</v>
      </c>
      <c r="K18" s="8">
        <v>116163</v>
      </c>
      <c r="L18" s="8">
        <v>116163</v>
      </c>
      <c r="M18" s="8">
        <v>187500</v>
      </c>
      <c r="N18" s="8">
        <v>62500</v>
      </c>
      <c r="O18" s="4" t="s">
        <v>4</v>
      </c>
      <c r="P18" s="8">
        <v>116163</v>
      </c>
      <c r="Q18" s="8">
        <v>116163</v>
      </c>
      <c r="R18" s="8">
        <v>187500</v>
      </c>
      <c r="S18" s="8">
        <v>62500</v>
      </c>
      <c r="T18" s="4" t="s">
        <v>4</v>
      </c>
      <c r="U18" s="4" t="s">
        <v>4</v>
      </c>
      <c r="V18" s="8">
        <v>5000</v>
      </c>
      <c r="W18" s="4" t="s">
        <v>4</v>
      </c>
      <c r="X18" s="8">
        <v>-5000</v>
      </c>
      <c r="Y18" s="4" t="s">
        <v>4</v>
      </c>
    </row>
    <row r="19" spans="1:25" ht="30" x14ac:dyDescent="0.25">
      <c r="A19" s="2" t="s">
        <v>181</v>
      </c>
      <c r="B19" s="4" t="s">
        <v>4</v>
      </c>
      <c r="C19" s="4" t="s">
        <v>4</v>
      </c>
      <c r="D19" s="4" t="s">
        <v>4</v>
      </c>
      <c r="E19" s="4" t="s">
        <v>4</v>
      </c>
      <c r="F19" s="4" t="s">
        <v>4</v>
      </c>
      <c r="G19" s="4" t="s">
        <v>4</v>
      </c>
      <c r="H19" s="4" t="s">
        <v>4</v>
      </c>
      <c r="I19" s="4" t="s">
        <v>4</v>
      </c>
      <c r="J19" s="4" t="s">
        <v>4</v>
      </c>
      <c r="K19" s="8">
        <v>4562</v>
      </c>
      <c r="L19" s="8">
        <v>4562</v>
      </c>
      <c r="M19" s="8">
        <v>45068</v>
      </c>
      <c r="N19" s="4" t="s">
        <v>4</v>
      </c>
      <c r="O19" s="8">
        <v>45068</v>
      </c>
      <c r="P19" s="4" t="s">
        <v>4</v>
      </c>
      <c r="Q19" s="4" t="s">
        <v>4</v>
      </c>
      <c r="R19" s="4" t="s">
        <v>4</v>
      </c>
      <c r="S19" s="4" t="s">
        <v>4</v>
      </c>
      <c r="T19" s="4" t="s">
        <v>4</v>
      </c>
      <c r="U19" s="4" t="s">
        <v>4</v>
      </c>
      <c r="V19" s="4" t="s">
        <v>4</v>
      </c>
      <c r="W19" s="4" t="s">
        <v>4</v>
      </c>
      <c r="X19" s="4" t="s">
        <v>4</v>
      </c>
      <c r="Y19" s="4" t="s">
        <v>4</v>
      </c>
    </row>
    <row r="20" spans="1:25" ht="45" x14ac:dyDescent="0.25">
      <c r="A20" s="2" t="s">
        <v>1077</v>
      </c>
      <c r="B20" s="8">
        <v>708453</v>
      </c>
      <c r="C20" s="4" t="s">
        <v>4</v>
      </c>
      <c r="D20" s="8">
        <v>70845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183</v>
      </c>
      <c r="B21" s="4" t="s">
        <v>4</v>
      </c>
      <c r="C21" s="4" t="s">
        <v>4</v>
      </c>
      <c r="D21" s="4" t="s">
        <v>4</v>
      </c>
      <c r="E21" s="4" t="s">
        <v>4</v>
      </c>
      <c r="F21" s="4" t="s">
        <v>4</v>
      </c>
      <c r="G21" s="4" t="s">
        <v>4</v>
      </c>
      <c r="H21" s="4" t="s">
        <v>4</v>
      </c>
      <c r="I21" s="4" t="s">
        <v>4</v>
      </c>
      <c r="J21" s="4" t="s">
        <v>4</v>
      </c>
      <c r="K21" s="8">
        <v>9729</v>
      </c>
      <c r="L21" s="8">
        <v>5000</v>
      </c>
      <c r="M21" s="8">
        <v>5000</v>
      </c>
      <c r="N21" s="4" t="s">
        <v>4</v>
      </c>
      <c r="O21" s="4" t="s">
        <v>4</v>
      </c>
      <c r="P21" s="4" t="s">
        <v>4</v>
      </c>
      <c r="Q21" s="4" t="s">
        <v>4</v>
      </c>
      <c r="R21" s="4" t="s">
        <v>4</v>
      </c>
      <c r="S21" s="4" t="s">
        <v>4</v>
      </c>
      <c r="T21" s="8">
        <v>5000</v>
      </c>
      <c r="U21" s="8">
        <v>5000</v>
      </c>
      <c r="V21" s="8">
        <v>5000</v>
      </c>
      <c r="W21" s="4" t="s">
        <v>4</v>
      </c>
      <c r="X21" s="4" t="s">
        <v>4</v>
      </c>
      <c r="Y21" s="4" t="s">
        <v>4</v>
      </c>
    </row>
    <row r="22" spans="1:25" ht="30" x14ac:dyDescent="0.25">
      <c r="A22" s="2" t="s">
        <v>184</v>
      </c>
      <c r="B22" s="4" t="s">
        <v>4</v>
      </c>
      <c r="C22" s="4" t="s">
        <v>4</v>
      </c>
      <c r="D22" s="4" t="s">
        <v>4</v>
      </c>
      <c r="E22" s="4" t="s">
        <v>4</v>
      </c>
      <c r="F22" s="4" t="s">
        <v>4</v>
      </c>
      <c r="G22" s="4" t="s">
        <v>4</v>
      </c>
      <c r="H22" s="4" t="s">
        <v>4</v>
      </c>
      <c r="I22" s="4" t="s">
        <v>4</v>
      </c>
      <c r="J22" s="4" t="s">
        <v>4</v>
      </c>
      <c r="K22" s="8">
        <v>4729</v>
      </c>
      <c r="L22" s="8">
        <v>9193</v>
      </c>
      <c r="M22" s="4">
        <v>224</v>
      </c>
      <c r="N22" s="4" t="s">
        <v>4</v>
      </c>
      <c r="O22" s="4" t="s">
        <v>4</v>
      </c>
      <c r="P22" s="4" t="s">
        <v>4</v>
      </c>
      <c r="Q22" s="4" t="s">
        <v>4</v>
      </c>
      <c r="R22" s="4" t="s">
        <v>4</v>
      </c>
      <c r="S22" s="4" t="s">
        <v>4</v>
      </c>
      <c r="T22" s="8">
        <v>4729</v>
      </c>
      <c r="U22" s="8">
        <v>9193</v>
      </c>
      <c r="V22" s="4">
        <v>224</v>
      </c>
      <c r="W22" s="4" t="s">
        <v>4</v>
      </c>
      <c r="X22" s="4" t="s">
        <v>4</v>
      </c>
      <c r="Y22" s="4" t="s">
        <v>4</v>
      </c>
    </row>
    <row r="23" spans="1:25" ht="30" x14ac:dyDescent="0.25">
      <c r="A23" s="2" t="s">
        <v>175</v>
      </c>
      <c r="B23" s="8">
        <v>28000</v>
      </c>
      <c r="C23" s="8">
        <v>22500</v>
      </c>
      <c r="D23" s="4" t="s">
        <v>4</v>
      </c>
      <c r="E23" s="8">
        <v>22500</v>
      </c>
      <c r="F23" s="4" t="s">
        <v>4</v>
      </c>
      <c r="G23" s="4" t="s">
        <v>4</v>
      </c>
      <c r="H23" s="4" t="s">
        <v>4</v>
      </c>
      <c r="I23" s="4" t="s">
        <v>4</v>
      </c>
      <c r="J23" s="4" t="s">
        <v>4</v>
      </c>
      <c r="K23" s="8">
        <v>49500</v>
      </c>
      <c r="L23" s="8">
        <v>105000</v>
      </c>
      <c r="M23" s="8">
        <v>87300</v>
      </c>
      <c r="N23" s="8">
        <v>6650</v>
      </c>
      <c r="O23" s="4" t="s">
        <v>4</v>
      </c>
      <c r="P23" s="8">
        <v>47000</v>
      </c>
      <c r="Q23" s="8">
        <v>101000</v>
      </c>
      <c r="R23" s="8">
        <v>87300</v>
      </c>
      <c r="S23" s="4" t="s">
        <v>4</v>
      </c>
      <c r="T23" s="8">
        <v>2500</v>
      </c>
      <c r="U23" s="8">
        <v>4000</v>
      </c>
      <c r="V23" s="4" t="s">
        <v>4</v>
      </c>
      <c r="W23" s="4" t="s">
        <v>4</v>
      </c>
      <c r="X23" s="4" t="s">
        <v>4</v>
      </c>
      <c r="Y23" s="4" t="s">
        <v>4</v>
      </c>
    </row>
    <row r="24" spans="1:25" x14ac:dyDescent="0.25">
      <c r="A24" s="2" t="s">
        <v>802</v>
      </c>
      <c r="B24" s="4" t="s">
        <v>4</v>
      </c>
      <c r="C24" s="4" t="s">
        <v>4</v>
      </c>
      <c r="D24" s="4" t="s">
        <v>4</v>
      </c>
      <c r="E24" s="4" t="s">
        <v>4</v>
      </c>
      <c r="F24" s="4" t="s">
        <v>4</v>
      </c>
      <c r="G24" s="8">
        <v>-9451</v>
      </c>
      <c r="H24" s="4" t="s">
        <v>4</v>
      </c>
      <c r="I24" s="4" t="s">
        <v>4</v>
      </c>
      <c r="J24" s="8">
        <v>9451</v>
      </c>
      <c r="K24" s="4" t="s">
        <v>4</v>
      </c>
      <c r="L24" s="4" t="s">
        <v>4</v>
      </c>
      <c r="M24" s="4" t="s">
        <v>4</v>
      </c>
      <c r="N24" s="4" t="s">
        <v>4</v>
      </c>
      <c r="O24" s="4" t="s">
        <v>4</v>
      </c>
      <c r="P24" s="8">
        <v>-7174</v>
      </c>
      <c r="Q24" s="8">
        <v>-46036</v>
      </c>
      <c r="R24" s="4" t="s">
        <v>4</v>
      </c>
      <c r="S24" s="4" t="s">
        <v>4</v>
      </c>
      <c r="T24" s="4" t="s">
        <v>4</v>
      </c>
      <c r="U24" s="4" t="s">
        <v>4</v>
      </c>
      <c r="V24" s="4" t="s">
        <v>4</v>
      </c>
      <c r="W24" s="4" t="s">
        <v>4</v>
      </c>
      <c r="X24" s="4" t="s">
        <v>4</v>
      </c>
      <c r="Y24" s="4" t="s">
        <v>4</v>
      </c>
    </row>
    <row r="25" spans="1:25" x14ac:dyDescent="0.25">
      <c r="A25" s="2" t="s">
        <v>808</v>
      </c>
      <c r="B25" s="4" t="s">
        <v>4</v>
      </c>
      <c r="C25" s="4" t="s">
        <v>4</v>
      </c>
      <c r="D25" s="4" t="s">
        <v>4</v>
      </c>
      <c r="E25" s="4" t="s">
        <v>4</v>
      </c>
      <c r="F25" s="8">
        <v>63112</v>
      </c>
      <c r="G25" s="8">
        <v>178077</v>
      </c>
      <c r="H25" s="8">
        <v>4514</v>
      </c>
      <c r="I25" s="8">
        <v>9451</v>
      </c>
      <c r="J25" s="8">
        <v>-187528</v>
      </c>
      <c r="K25" s="4" t="s">
        <v>4</v>
      </c>
      <c r="L25" s="4" t="s">
        <v>4</v>
      </c>
      <c r="M25" s="4" t="s">
        <v>4</v>
      </c>
      <c r="N25" s="4" t="s">
        <v>4</v>
      </c>
      <c r="O25" s="4" t="s">
        <v>4</v>
      </c>
      <c r="P25" s="8">
        <v>4562</v>
      </c>
      <c r="Q25" s="4" t="s">
        <v>4</v>
      </c>
      <c r="R25" s="8">
        <v>36266</v>
      </c>
      <c r="S25" s="4" t="s">
        <v>4</v>
      </c>
      <c r="T25" s="8">
        <v>7174</v>
      </c>
      <c r="U25" s="8">
        <v>2254</v>
      </c>
      <c r="V25" s="4" t="s">
        <v>4</v>
      </c>
      <c r="W25" s="4" t="s">
        <v>4</v>
      </c>
      <c r="X25" s="8">
        <v>-36266</v>
      </c>
      <c r="Y25" s="4" t="s">
        <v>4</v>
      </c>
    </row>
    <row r="26" spans="1:25" x14ac:dyDescent="0.25">
      <c r="A26" s="2" t="s">
        <v>176</v>
      </c>
      <c r="B26" s="4" t="s">
        <v>4</v>
      </c>
      <c r="C26" s="8">
        <v>-50500</v>
      </c>
      <c r="D26" s="4" t="s">
        <v>4</v>
      </c>
      <c r="E26" s="8">
        <v>-50500</v>
      </c>
      <c r="F26" s="4" t="s">
        <v>4</v>
      </c>
      <c r="G26" s="4" t="s">
        <v>4</v>
      </c>
      <c r="H26" s="4" t="s">
        <v>4</v>
      </c>
      <c r="I26" s="4" t="s">
        <v>4</v>
      </c>
      <c r="J26" s="4" t="s">
        <v>4</v>
      </c>
      <c r="K26" s="8">
        <v>-42241</v>
      </c>
      <c r="L26" s="8">
        <v>-42241</v>
      </c>
      <c r="M26" s="8">
        <v>-75209</v>
      </c>
      <c r="N26" s="8">
        <v>6650</v>
      </c>
      <c r="O26" s="4" t="s">
        <v>4</v>
      </c>
      <c r="P26" s="8">
        <v>-42241</v>
      </c>
      <c r="Q26" s="8">
        <v>-42241</v>
      </c>
      <c r="R26" s="8">
        <v>-75209</v>
      </c>
      <c r="S26" s="8">
        <v>6650</v>
      </c>
      <c r="T26" s="4" t="s">
        <v>4</v>
      </c>
      <c r="U26" s="4" t="s">
        <v>4</v>
      </c>
      <c r="V26" s="4" t="s">
        <v>4</v>
      </c>
      <c r="W26" s="4" t="s">
        <v>4</v>
      </c>
      <c r="X26" s="4" t="s">
        <v>4</v>
      </c>
      <c r="Y26" s="4" t="s">
        <v>4</v>
      </c>
    </row>
    <row r="27" spans="1:25" x14ac:dyDescent="0.25">
      <c r="A27" s="2" t="s">
        <v>177</v>
      </c>
      <c r="B27" s="4" t="s">
        <v>4</v>
      </c>
      <c r="C27" s="4" t="s">
        <v>4</v>
      </c>
      <c r="D27" s="4" t="s">
        <v>4</v>
      </c>
      <c r="E27" s="4" t="s">
        <v>4</v>
      </c>
      <c r="F27" s="4" t="s">
        <v>4</v>
      </c>
      <c r="G27" s="4" t="s">
        <v>4</v>
      </c>
      <c r="H27" s="4" t="s">
        <v>4</v>
      </c>
      <c r="I27" s="4" t="s">
        <v>4</v>
      </c>
      <c r="J27" s="4" t="s">
        <v>4</v>
      </c>
      <c r="K27" s="4">
        <v>448</v>
      </c>
      <c r="L27" s="4">
        <v>-152</v>
      </c>
      <c r="M27" s="8">
        <v>-1348</v>
      </c>
      <c r="N27" s="8">
        <v>72104</v>
      </c>
      <c r="O27" s="4" t="s">
        <v>4</v>
      </c>
      <c r="P27" s="4" t="s">
        <v>4</v>
      </c>
      <c r="Q27" s="4" t="s">
        <v>4</v>
      </c>
      <c r="R27" s="4" t="s">
        <v>4</v>
      </c>
      <c r="S27" s="8">
        <v>72104</v>
      </c>
      <c r="T27" s="4">
        <v>448</v>
      </c>
      <c r="U27" s="4">
        <v>-152</v>
      </c>
      <c r="V27" s="8">
        <v>-1348</v>
      </c>
      <c r="W27" s="4" t="s">
        <v>4</v>
      </c>
      <c r="X27" s="4" t="s">
        <v>4</v>
      </c>
      <c r="Y27" s="4" t="s">
        <v>4</v>
      </c>
    </row>
    <row r="28" spans="1:25" ht="30" x14ac:dyDescent="0.25">
      <c r="A28" s="2" t="s">
        <v>178</v>
      </c>
      <c r="B28" s="4">
        <v>-353</v>
      </c>
      <c r="C28" s="8">
        <v>-5208</v>
      </c>
      <c r="D28" s="4" t="s">
        <v>4</v>
      </c>
      <c r="E28" s="4" t="s">
        <v>4</v>
      </c>
      <c r="F28" s="4">
        <v>-353</v>
      </c>
      <c r="G28" s="8">
        <v>-5208</v>
      </c>
      <c r="H28" s="4" t="s">
        <v>4</v>
      </c>
      <c r="I28" s="4" t="s">
        <v>4</v>
      </c>
      <c r="J28" s="4" t="s">
        <v>4</v>
      </c>
      <c r="K28" s="8">
        <v>-3407</v>
      </c>
      <c r="L28" s="8">
        <v>-4060</v>
      </c>
      <c r="M28" s="8">
        <v>-2357</v>
      </c>
      <c r="N28" s="8">
        <v>-1224</v>
      </c>
      <c r="O28" s="4" t="s">
        <v>4</v>
      </c>
      <c r="P28" s="8">
        <v>-3407</v>
      </c>
      <c r="Q28" s="8">
        <v>-4060</v>
      </c>
      <c r="R28" s="8">
        <v>-2357</v>
      </c>
      <c r="S28" s="8">
        <v>-1224</v>
      </c>
      <c r="T28" s="4" t="s">
        <v>4</v>
      </c>
      <c r="U28" s="4" t="s">
        <v>4</v>
      </c>
      <c r="V28" s="4" t="s">
        <v>4</v>
      </c>
      <c r="W28" s="4" t="s">
        <v>4</v>
      </c>
      <c r="X28" s="4" t="s">
        <v>4</v>
      </c>
      <c r="Y28" s="4" t="s">
        <v>4</v>
      </c>
    </row>
    <row r="29" spans="1:25" ht="30" x14ac:dyDescent="0.25">
      <c r="A29" s="2" t="s">
        <v>185</v>
      </c>
      <c r="B29" s="4" t="s">
        <v>4</v>
      </c>
      <c r="C29" s="4" t="s">
        <v>4</v>
      </c>
      <c r="D29" s="4" t="s">
        <v>4</v>
      </c>
      <c r="E29" s="4" t="s">
        <v>4</v>
      </c>
      <c r="F29" s="4" t="s">
        <v>4</v>
      </c>
      <c r="G29" s="4" t="s">
        <v>4</v>
      </c>
      <c r="H29" s="4" t="s">
        <v>4</v>
      </c>
      <c r="I29" s="4" t="s">
        <v>4</v>
      </c>
      <c r="J29" s="4" t="s">
        <v>4</v>
      </c>
      <c r="K29" s="4" t="s">
        <v>4</v>
      </c>
      <c r="L29" s="8">
        <v>2651</v>
      </c>
      <c r="M29" s="4" t="s">
        <v>4</v>
      </c>
      <c r="N29" s="4" t="s">
        <v>4</v>
      </c>
      <c r="O29" s="4" t="s">
        <v>4</v>
      </c>
      <c r="P29" s="4" t="s">
        <v>4</v>
      </c>
      <c r="Q29" s="8">
        <v>2651</v>
      </c>
      <c r="R29" s="4" t="s">
        <v>4</v>
      </c>
      <c r="S29" s="4" t="s">
        <v>4</v>
      </c>
      <c r="T29" s="4" t="s">
        <v>4</v>
      </c>
      <c r="U29" s="4" t="s">
        <v>4</v>
      </c>
      <c r="V29" s="4" t="s">
        <v>4</v>
      </c>
      <c r="W29" s="4" t="s">
        <v>4</v>
      </c>
      <c r="X29" s="4" t="s">
        <v>4</v>
      </c>
      <c r="Y29" s="4" t="s">
        <v>4</v>
      </c>
    </row>
    <row r="30" spans="1:25" x14ac:dyDescent="0.25">
      <c r="A30" s="2" t="s">
        <v>179</v>
      </c>
      <c r="B30" s="8">
        <v>-58354</v>
      </c>
      <c r="C30" s="8">
        <v>-5429</v>
      </c>
      <c r="D30" s="8">
        <v>-58354</v>
      </c>
      <c r="E30" s="8">
        <v>-5429</v>
      </c>
      <c r="F30" s="4" t="s">
        <v>4</v>
      </c>
      <c r="G30" s="4" t="s">
        <v>4</v>
      </c>
      <c r="H30" s="4" t="s">
        <v>4</v>
      </c>
      <c r="I30" s="4" t="s">
        <v>4</v>
      </c>
      <c r="J30" s="4" t="s">
        <v>4</v>
      </c>
      <c r="K30" s="8">
        <v>-6684</v>
      </c>
      <c r="L30" s="8">
        <v>-6684</v>
      </c>
      <c r="M30" s="8">
        <v>-2000</v>
      </c>
      <c r="N30" s="8">
        <v>-2345</v>
      </c>
      <c r="O30" s="4" t="s">
        <v>4</v>
      </c>
      <c r="P30" s="8">
        <v>-5720</v>
      </c>
      <c r="Q30" s="8">
        <v>-5720</v>
      </c>
      <c r="R30" s="8">
        <v>-2000</v>
      </c>
      <c r="S30" s="8">
        <v>-2345</v>
      </c>
      <c r="T30" s="4">
        <v>-964</v>
      </c>
      <c r="U30" s="4">
        <v>-964</v>
      </c>
      <c r="V30" s="4" t="s">
        <v>4</v>
      </c>
      <c r="W30" s="4" t="s">
        <v>4</v>
      </c>
      <c r="X30" s="4" t="s">
        <v>4</v>
      </c>
      <c r="Y30" s="4" t="s">
        <v>4</v>
      </c>
    </row>
    <row r="31" spans="1:25" x14ac:dyDescent="0.25">
      <c r="A31" s="2" t="s">
        <v>905</v>
      </c>
      <c r="B31" s="4" t="s">
        <v>4</v>
      </c>
      <c r="C31" s="8">
        <v>-60000</v>
      </c>
      <c r="D31" s="4" t="s">
        <v>4</v>
      </c>
      <c r="E31" s="8">
        <v>-60000</v>
      </c>
      <c r="F31" s="4" t="s">
        <v>4</v>
      </c>
      <c r="G31" s="4" t="s">
        <v>4</v>
      </c>
      <c r="H31" s="4" t="s">
        <v>4</v>
      </c>
      <c r="I31" s="4" t="s">
        <v>4</v>
      </c>
      <c r="J31" s="8">
        <v>60000</v>
      </c>
      <c r="K31" s="4">
        <v>-75</v>
      </c>
      <c r="L31" s="4">
        <v>-80</v>
      </c>
      <c r="M31" s="4" t="s">
        <v>4</v>
      </c>
      <c r="N31" s="8">
        <v>-1000</v>
      </c>
      <c r="O31" s="4" t="s">
        <v>4</v>
      </c>
      <c r="P31" s="4" t="s">
        <v>4</v>
      </c>
      <c r="Q31" s="4" t="s">
        <v>4</v>
      </c>
      <c r="R31" s="4" t="s">
        <v>4</v>
      </c>
      <c r="S31" s="8">
        <v>-1000</v>
      </c>
      <c r="T31" s="4">
        <v>-75</v>
      </c>
      <c r="U31" s="4">
        <v>-80</v>
      </c>
      <c r="V31" s="4" t="s">
        <v>4</v>
      </c>
      <c r="W31" s="4" t="s">
        <v>4</v>
      </c>
      <c r="X31" s="4" t="s">
        <v>4</v>
      </c>
      <c r="Y31" s="4" t="s">
        <v>4</v>
      </c>
    </row>
    <row r="32" spans="1:25" ht="30" x14ac:dyDescent="0.25">
      <c r="A32" s="2" t="s">
        <v>186</v>
      </c>
      <c r="B32" s="8">
        <v>1982746</v>
      </c>
      <c r="C32" s="8">
        <v>104863</v>
      </c>
      <c r="D32" s="8">
        <v>1983099</v>
      </c>
      <c r="E32" s="8">
        <v>110071</v>
      </c>
      <c r="F32" s="8">
        <v>62759</v>
      </c>
      <c r="G32" s="8">
        <v>163418</v>
      </c>
      <c r="H32" s="8">
        <v>4514</v>
      </c>
      <c r="I32" s="8">
        <v>9451</v>
      </c>
      <c r="J32" s="8">
        <v>-118077</v>
      </c>
      <c r="K32" s="8">
        <v>127995</v>
      </c>
      <c r="L32" s="8">
        <v>189352</v>
      </c>
      <c r="M32" s="8">
        <v>244178</v>
      </c>
      <c r="N32" s="8">
        <v>136685</v>
      </c>
      <c r="O32" s="8">
        <v>45068</v>
      </c>
      <c r="P32" s="8">
        <v>109183</v>
      </c>
      <c r="Q32" s="8">
        <v>121757</v>
      </c>
      <c r="R32" s="8">
        <v>231500</v>
      </c>
      <c r="S32" s="8">
        <v>136685</v>
      </c>
      <c r="T32" s="8">
        <v>18812</v>
      </c>
      <c r="U32" s="8">
        <v>19251</v>
      </c>
      <c r="V32" s="8">
        <v>8876</v>
      </c>
      <c r="W32" s="4" t="s">
        <v>4</v>
      </c>
      <c r="X32" s="8">
        <v>-41266</v>
      </c>
      <c r="Y32" s="4" t="s">
        <v>4</v>
      </c>
    </row>
    <row r="33" spans="1:25" ht="30" x14ac:dyDescent="0.25">
      <c r="A33" s="2" t="s">
        <v>187</v>
      </c>
      <c r="B33" s="4">
        <v>41</v>
      </c>
      <c r="C33" s="4">
        <v>-169</v>
      </c>
      <c r="D33" s="4" t="s">
        <v>4</v>
      </c>
      <c r="E33" s="4" t="s">
        <v>4</v>
      </c>
      <c r="F33" s="4" t="s">
        <v>4</v>
      </c>
      <c r="G33" s="4" t="s">
        <v>4</v>
      </c>
      <c r="H33" s="4">
        <v>41</v>
      </c>
      <c r="I33" s="4">
        <v>-169</v>
      </c>
      <c r="J33" s="4" t="s">
        <v>4</v>
      </c>
      <c r="K33" s="4">
        <v>161</v>
      </c>
      <c r="L33" s="4">
        <v>-251</v>
      </c>
      <c r="M33" s="4">
        <v>247</v>
      </c>
      <c r="N33" s="8">
        <v>1708</v>
      </c>
      <c r="O33" s="4" t="s">
        <v>4</v>
      </c>
      <c r="P33" s="4" t="s">
        <v>4</v>
      </c>
      <c r="Q33" s="4" t="s">
        <v>4</v>
      </c>
      <c r="R33" s="4" t="s">
        <v>4</v>
      </c>
      <c r="S33" s="4" t="s">
        <v>4</v>
      </c>
      <c r="T33" s="4">
        <v>161</v>
      </c>
      <c r="U33" s="4">
        <v>-251</v>
      </c>
      <c r="V33" s="4">
        <v>247</v>
      </c>
      <c r="W33" s="8">
        <v>1708</v>
      </c>
      <c r="X33" s="4" t="s">
        <v>4</v>
      </c>
      <c r="Y33" s="4" t="s">
        <v>4</v>
      </c>
    </row>
    <row r="34" spans="1:25" x14ac:dyDescent="0.25">
      <c r="A34" s="2" t="s">
        <v>188</v>
      </c>
      <c r="B34" s="8">
        <v>8090</v>
      </c>
      <c r="C34" s="8">
        <v>103643</v>
      </c>
      <c r="D34" s="4">
        <v>399</v>
      </c>
      <c r="E34" s="8">
        <v>76629</v>
      </c>
      <c r="F34" s="8">
        <v>4188</v>
      </c>
      <c r="G34" s="8">
        <v>9698</v>
      </c>
      <c r="H34" s="8">
        <v>3503</v>
      </c>
      <c r="I34" s="8">
        <v>17316</v>
      </c>
      <c r="J34" s="4" t="s">
        <v>4</v>
      </c>
      <c r="K34" s="8">
        <v>14706</v>
      </c>
      <c r="L34" s="8">
        <v>14378</v>
      </c>
      <c r="M34" s="4">
        <v>-20</v>
      </c>
      <c r="N34" s="8">
        <v>2549</v>
      </c>
      <c r="O34" s="4" t="s">
        <v>4</v>
      </c>
      <c r="P34" s="8">
        <v>6845</v>
      </c>
      <c r="Q34" s="8">
        <v>10755</v>
      </c>
      <c r="R34" s="8">
        <v>1658</v>
      </c>
      <c r="S34" s="8">
        <v>4038</v>
      </c>
      <c r="T34" s="8">
        <v>7861</v>
      </c>
      <c r="U34" s="8">
        <v>3623</v>
      </c>
      <c r="V34" s="8">
        <v>-1678</v>
      </c>
      <c r="W34" s="8">
        <v>-1489</v>
      </c>
      <c r="X34" s="4" t="s">
        <v>4</v>
      </c>
      <c r="Y34" s="4" t="s">
        <v>4</v>
      </c>
    </row>
    <row r="35" spans="1:25" x14ac:dyDescent="0.25">
      <c r="A35" s="2" t="s">
        <v>189</v>
      </c>
      <c r="B35" s="4" t="s">
        <v>4</v>
      </c>
      <c r="C35" s="8">
        <v>8090</v>
      </c>
      <c r="D35" s="4" t="s">
        <v>4</v>
      </c>
      <c r="E35" s="4">
        <v>399</v>
      </c>
      <c r="F35" s="4" t="s">
        <v>4</v>
      </c>
      <c r="G35" s="8">
        <v>4188</v>
      </c>
      <c r="H35" s="4" t="s">
        <v>4</v>
      </c>
      <c r="I35" s="8">
        <v>3503</v>
      </c>
      <c r="J35" s="4" t="s">
        <v>4</v>
      </c>
      <c r="K35" s="8">
        <v>3680</v>
      </c>
      <c r="L35" s="8">
        <v>3680</v>
      </c>
      <c r="M35" s="8">
        <v>3700</v>
      </c>
      <c r="N35" s="8">
        <v>1151</v>
      </c>
      <c r="O35" s="4" t="s">
        <v>4</v>
      </c>
      <c r="P35" s="8">
        <v>2817</v>
      </c>
      <c r="Q35" s="8">
        <v>2817</v>
      </c>
      <c r="R35" s="8">
        <v>3700</v>
      </c>
      <c r="S35" s="8">
        <v>-1018</v>
      </c>
      <c r="T35" s="4">
        <v>863</v>
      </c>
      <c r="U35" s="4">
        <v>863</v>
      </c>
      <c r="V35" s="4">
        <v>680</v>
      </c>
      <c r="W35" s="8">
        <v>2169</v>
      </c>
      <c r="X35" s="4" t="s">
        <v>4</v>
      </c>
      <c r="Y35" s="4" t="s">
        <v>4</v>
      </c>
    </row>
    <row r="36" spans="1:25" x14ac:dyDescent="0.25">
      <c r="A36" s="2" t="s">
        <v>190</v>
      </c>
      <c r="B36" s="7">
        <v>8090</v>
      </c>
      <c r="C36" s="7">
        <v>111733</v>
      </c>
      <c r="D36" s="7">
        <v>399</v>
      </c>
      <c r="E36" s="7">
        <v>77028</v>
      </c>
      <c r="F36" s="7">
        <v>4188</v>
      </c>
      <c r="G36" s="7">
        <v>13886</v>
      </c>
      <c r="H36" s="7">
        <v>3503</v>
      </c>
      <c r="I36" s="7">
        <v>20819</v>
      </c>
      <c r="J36" s="4" t="s">
        <v>4</v>
      </c>
      <c r="K36" s="7">
        <v>18386</v>
      </c>
      <c r="L36" s="7">
        <v>18058</v>
      </c>
      <c r="M36" s="7">
        <v>3680</v>
      </c>
      <c r="N36" s="7">
        <v>3700</v>
      </c>
      <c r="O36" s="4" t="s">
        <v>4</v>
      </c>
      <c r="P36" s="7">
        <v>9662</v>
      </c>
      <c r="Q36" s="7">
        <v>13572</v>
      </c>
      <c r="R36" s="7">
        <v>2817</v>
      </c>
      <c r="S36" s="7">
        <v>3700</v>
      </c>
      <c r="T36" s="7">
        <v>8724</v>
      </c>
      <c r="U36" s="7">
        <v>4486</v>
      </c>
      <c r="V36" s="7">
        <v>863</v>
      </c>
      <c r="W36" s="7">
        <v>680</v>
      </c>
      <c r="X36" s="4" t="s">
        <v>4</v>
      </c>
      <c r="Y36" s="4" t="s">
        <v>4</v>
      </c>
    </row>
  </sheetData>
  <mergeCells count="4">
    <mergeCell ref="I1:K1"/>
    <mergeCell ref="M1:O1"/>
    <mergeCell ref="R1:S1"/>
    <mergeCell ref="V1:Y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4" width="27.140625" bestFit="1" customWidth="1"/>
  </cols>
  <sheetData>
    <row r="1" spans="1:4" ht="15" customHeight="1" x14ac:dyDescent="0.25">
      <c r="A1" s="1" t="s">
        <v>1625</v>
      </c>
      <c r="B1" s="1" t="s">
        <v>1</v>
      </c>
      <c r="C1" s="6" t="s">
        <v>82</v>
      </c>
      <c r="D1" s="6"/>
    </row>
    <row r="2" spans="1:4" ht="30" x14ac:dyDescent="0.25">
      <c r="A2" s="1" t="s">
        <v>17</v>
      </c>
      <c r="B2" s="6" t="s">
        <v>2</v>
      </c>
      <c r="C2" s="1" t="s">
        <v>1626</v>
      </c>
      <c r="D2" s="1" t="s">
        <v>1626</v>
      </c>
    </row>
    <row r="3" spans="1:4" x14ac:dyDescent="0.25">
      <c r="A3" s="1"/>
      <c r="B3" s="6"/>
      <c r="C3" s="1" t="s">
        <v>1627</v>
      </c>
      <c r="D3" s="1" t="s">
        <v>1628</v>
      </c>
    </row>
    <row r="4" spans="1:4" x14ac:dyDescent="0.25">
      <c r="A4" s="1"/>
      <c r="B4" s="6"/>
      <c r="C4" s="1"/>
      <c r="D4" s="1" t="s">
        <v>1627</v>
      </c>
    </row>
    <row r="5" spans="1:4" x14ac:dyDescent="0.25">
      <c r="A5" s="3" t="s">
        <v>1629</v>
      </c>
      <c r="B5" s="4" t="s">
        <v>4</v>
      </c>
      <c r="C5" s="4" t="s">
        <v>4</v>
      </c>
      <c r="D5" s="4" t="s">
        <v>4</v>
      </c>
    </row>
    <row r="6" spans="1:4" x14ac:dyDescent="0.25">
      <c r="A6" s="2" t="s">
        <v>1309</v>
      </c>
      <c r="B6" s="7">
        <v>148871</v>
      </c>
      <c r="C6" s="7">
        <v>148871</v>
      </c>
      <c r="D6" s="7">
        <v>135000000</v>
      </c>
    </row>
    <row r="7" spans="1:4" x14ac:dyDescent="0.25">
      <c r="A7" s="2" t="s">
        <v>1630</v>
      </c>
      <c r="B7" s="4" t="s">
        <v>4</v>
      </c>
      <c r="C7" s="4" t="s">
        <v>4</v>
      </c>
      <c r="D7" s="4" t="s">
        <v>1288</v>
      </c>
    </row>
  </sheetData>
  <mergeCells count="2">
    <mergeCell ref="C1:D1"/>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11" width="36.5703125" bestFit="1" customWidth="1"/>
    <col min="12" max="15" width="19.42578125" bestFit="1" customWidth="1"/>
    <col min="16" max="17" width="36.5703125" bestFit="1" customWidth="1"/>
    <col min="18" max="22" width="21.85546875" bestFit="1" customWidth="1"/>
  </cols>
  <sheetData>
    <row r="1" spans="1:22" ht="15" customHeight="1" x14ac:dyDescent="0.25">
      <c r="A1" s="6" t="s">
        <v>1631</v>
      </c>
      <c r="B1" s="1" t="s">
        <v>1</v>
      </c>
      <c r="C1" s="1" t="s">
        <v>84</v>
      </c>
      <c r="D1" s="1"/>
      <c r="E1" s="1" t="s">
        <v>1</v>
      </c>
      <c r="F1" s="1" t="s">
        <v>84</v>
      </c>
      <c r="G1" s="1"/>
      <c r="H1" s="1" t="s">
        <v>1</v>
      </c>
      <c r="I1" s="1" t="s">
        <v>84</v>
      </c>
      <c r="J1" s="6"/>
      <c r="K1" s="6"/>
      <c r="L1" s="1" t="s">
        <v>82</v>
      </c>
      <c r="M1" s="1" t="s">
        <v>1</v>
      </c>
      <c r="N1" s="1"/>
      <c r="O1" s="1"/>
      <c r="P1" s="6" t="s">
        <v>84</v>
      </c>
      <c r="Q1" s="6"/>
      <c r="R1" s="1" t="s">
        <v>1</v>
      </c>
      <c r="S1" s="1" t="s">
        <v>83</v>
      </c>
      <c r="T1" s="1"/>
      <c r="U1" s="1"/>
      <c r="V1" s="1"/>
    </row>
    <row r="2" spans="1:22" x14ac:dyDescent="0.25">
      <c r="A2" s="6"/>
      <c r="B2" s="6" t="s">
        <v>2</v>
      </c>
      <c r="C2" s="6" t="s">
        <v>19</v>
      </c>
      <c r="D2" s="6" t="s">
        <v>22</v>
      </c>
      <c r="E2" s="1" t="s">
        <v>2</v>
      </c>
      <c r="F2" s="1" t="s">
        <v>19</v>
      </c>
      <c r="G2" s="1" t="s">
        <v>86</v>
      </c>
      <c r="H2" s="1" t="s">
        <v>2</v>
      </c>
      <c r="I2" s="1" t="s">
        <v>19</v>
      </c>
      <c r="J2" s="1" t="s">
        <v>86</v>
      </c>
      <c r="K2" s="1" t="s">
        <v>86</v>
      </c>
      <c r="L2" s="1" t="s">
        <v>19</v>
      </c>
      <c r="M2" s="1" t="s">
        <v>2</v>
      </c>
      <c r="N2" s="1" t="s">
        <v>1277</v>
      </c>
      <c r="O2" s="1" t="s">
        <v>86</v>
      </c>
      <c r="P2" s="1" t="s">
        <v>19</v>
      </c>
      <c r="Q2" s="1" t="s">
        <v>19</v>
      </c>
      <c r="R2" s="1" t="s">
        <v>85</v>
      </c>
      <c r="S2" s="1" t="s">
        <v>86</v>
      </c>
      <c r="T2" s="1" t="s">
        <v>1278</v>
      </c>
      <c r="U2" s="1" t="s">
        <v>22</v>
      </c>
      <c r="V2" s="1" t="s">
        <v>87</v>
      </c>
    </row>
    <row r="3" spans="1:22" ht="30" x14ac:dyDescent="0.25">
      <c r="A3" s="6"/>
      <c r="B3" s="6"/>
      <c r="C3" s="6"/>
      <c r="D3" s="6"/>
      <c r="E3" s="1" t="s">
        <v>1331</v>
      </c>
      <c r="F3" s="1" t="s">
        <v>1331</v>
      </c>
      <c r="G3" s="1" t="s">
        <v>1331</v>
      </c>
      <c r="H3" s="1" t="s">
        <v>1332</v>
      </c>
      <c r="I3" s="1" t="s">
        <v>1332</v>
      </c>
      <c r="J3" s="1" t="s">
        <v>1332</v>
      </c>
      <c r="K3" s="1" t="s">
        <v>1341</v>
      </c>
      <c r="L3" s="1" t="s">
        <v>18</v>
      </c>
      <c r="M3" s="1" t="s">
        <v>18</v>
      </c>
      <c r="N3" s="1" t="s">
        <v>18</v>
      </c>
      <c r="O3" s="1" t="s">
        <v>18</v>
      </c>
      <c r="P3" s="1" t="s">
        <v>18</v>
      </c>
      <c r="Q3" s="1" t="s">
        <v>18</v>
      </c>
      <c r="R3" s="1" t="s">
        <v>23</v>
      </c>
      <c r="S3" s="1" t="s">
        <v>23</v>
      </c>
      <c r="T3" s="1" t="s">
        <v>23</v>
      </c>
      <c r="U3" s="1" t="s">
        <v>23</v>
      </c>
      <c r="V3" s="1" t="s">
        <v>23</v>
      </c>
    </row>
    <row r="4" spans="1:22" ht="30" x14ac:dyDescent="0.25">
      <c r="A4" s="6"/>
      <c r="B4" s="6"/>
      <c r="C4" s="6"/>
      <c r="D4" s="6"/>
      <c r="E4" s="1"/>
      <c r="F4" s="1"/>
      <c r="G4" s="1"/>
      <c r="H4" s="1"/>
      <c r="I4" s="1"/>
      <c r="J4" s="1"/>
      <c r="K4" s="1"/>
      <c r="L4" s="1"/>
      <c r="M4" s="1"/>
      <c r="N4" s="1"/>
      <c r="O4" s="1"/>
      <c r="P4" s="1" t="s">
        <v>1331</v>
      </c>
      <c r="Q4" s="1" t="s">
        <v>1332</v>
      </c>
      <c r="R4" s="1"/>
      <c r="S4" s="1"/>
      <c r="T4" s="1"/>
      <c r="U4" s="1"/>
      <c r="V4" s="1"/>
    </row>
    <row r="5" spans="1:22" ht="45" x14ac:dyDescent="0.25">
      <c r="A5" s="3" t="s">
        <v>12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347</v>
      </c>
      <c r="B6" s="4" t="s">
        <v>4</v>
      </c>
      <c r="C6" s="4" t="s">
        <v>4</v>
      </c>
      <c r="D6" s="4" t="s">
        <v>4</v>
      </c>
      <c r="E6" s="4" t="s">
        <v>4</v>
      </c>
      <c r="F6" s="4" t="s">
        <v>4</v>
      </c>
      <c r="G6" s="4" t="s">
        <v>4</v>
      </c>
      <c r="H6" s="4" t="s">
        <v>4</v>
      </c>
      <c r="I6" s="4" t="s">
        <v>4</v>
      </c>
      <c r="J6" s="4" t="s">
        <v>4</v>
      </c>
      <c r="K6" s="7">
        <v>10000000</v>
      </c>
      <c r="L6" s="4" t="s">
        <v>4</v>
      </c>
      <c r="M6" s="4" t="s">
        <v>4</v>
      </c>
      <c r="N6" s="4" t="s">
        <v>4</v>
      </c>
      <c r="O6" s="4" t="s">
        <v>4</v>
      </c>
      <c r="P6" s="4" t="s">
        <v>4</v>
      </c>
      <c r="Q6" s="4" t="s">
        <v>4</v>
      </c>
      <c r="R6" s="4" t="s">
        <v>4</v>
      </c>
      <c r="S6" s="4" t="s">
        <v>4</v>
      </c>
      <c r="T6" s="4" t="s">
        <v>4</v>
      </c>
      <c r="U6" s="4" t="s">
        <v>4</v>
      </c>
      <c r="V6" s="4" t="s">
        <v>4</v>
      </c>
    </row>
    <row r="7" spans="1:22" x14ac:dyDescent="0.25">
      <c r="A7" s="2" t="s">
        <v>1344</v>
      </c>
      <c r="B7" s="8">
        <v>1508385000</v>
      </c>
      <c r="C7" s="8">
        <v>1333000000</v>
      </c>
      <c r="D7" s="4" t="s">
        <v>4</v>
      </c>
      <c r="E7" s="8">
        <v>925000000</v>
      </c>
      <c r="F7" s="8">
        <v>925000000</v>
      </c>
      <c r="G7" s="8">
        <v>925000000</v>
      </c>
      <c r="H7" s="8">
        <v>583385000</v>
      </c>
      <c r="I7" s="8">
        <v>380000000</v>
      </c>
      <c r="J7" s="8">
        <v>380000000</v>
      </c>
      <c r="K7" s="4" t="s">
        <v>4</v>
      </c>
      <c r="L7" s="8">
        <v>1333000000</v>
      </c>
      <c r="M7" s="4" t="s">
        <v>4</v>
      </c>
      <c r="N7" s="4" t="s">
        <v>4</v>
      </c>
      <c r="O7" s="4" t="s">
        <v>4</v>
      </c>
      <c r="P7" s="8">
        <v>925000000</v>
      </c>
      <c r="Q7" s="8">
        <v>380000000</v>
      </c>
      <c r="R7" s="4" t="s">
        <v>4</v>
      </c>
      <c r="S7" s="4" t="s">
        <v>4</v>
      </c>
      <c r="T7" s="4" t="s">
        <v>4</v>
      </c>
      <c r="U7" s="8">
        <v>623741000</v>
      </c>
      <c r="V7" s="4" t="s">
        <v>4</v>
      </c>
    </row>
    <row r="8" spans="1:22" x14ac:dyDescent="0.25">
      <c r="A8" s="2" t="s">
        <v>1345</v>
      </c>
      <c r="B8" s="4" t="s">
        <v>4</v>
      </c>
      <c r="C8" s="4" t="s">
        <v>4</v>
      </c>
      <c r="D8" s="4" t="s">
        <v>4</v>
      </c>
      <c r="E8" s="77">
        <v>6.3799999999999996E-2</v>
      </c>
      <c r="F8" s="77">
        <v>6.3799999999999996E-2</v>
      </c>
      <c r="G8" s="4" t="s">
        <v>4</v>
      </c>
      <c r="H8" s="77">
        <v>8.7499999999999994E-2</v>
      </c>
      <c r="I8" s="77">
        <v>8.7499999999999994E-2</v>
      </c>
      <c r="J8" s="4" t="s">
        <v>4</v>
      </c>
      <c r="K8" s="4" t="s">
        <v>4</v>
      </c>
      <c r="L8" s="4" t="s">
        <v>4</v>
      </c>
      <c r="M8" s="4" t="s">
        <v>4</v>
      </c>
      <c r="N8" s="4" t="s">
        <v>4</v>
      </c>
      <c r="O8" s="4" t="s">
        <v>4</v>
      </c>
      <c r="P8" s="77">
        <v>6.3799999999999996E-2</v>
      </c>
      <c r="Q8" s="77">
        <v>8.7499999999999994E-2</v>
      </c>
      <c r="R8" s="4" t="s">
        <v>4</v>
      </c>
      <c r="S8" s="4" t="s">
        <v>4</v>
      </c>
      <c r="T8" s="4" t="s">
        <v>4</v>
      </c>
      <c r="U8" s="4" t="s">
        <v>4</v>
      </c>
      <c r="V8" s="4" t="s">
        <v>4</v>
      </c>
    </row>
    <row r="9" spans="1:22" x14ac:dyDescent="0.25">
      <c r="A9" s="2" t="s">
        <v>1346</v>
      </c>
      <c r="B9" s="4" t="s">
        <v>4</v>
      </c>
      <c r="C9" s="4" t="s">
        <v>4</v>
      </c>
      <c r="D9" s="4" t="s">
        <v>4</v>
      </c>
      <c r="E9" s="5">
        <v>43800</v>
      </c>
      <c r="F9" s="5">
        <v>43800</v>
      </c>
      <c r="G9" s="4" t="s">
        <v>4</v>
      </c>
      <c r="H9" s="5">
        <v>44166</v>
      </c>
      <c r="I9" s="5">
        <v>44166</v>
      </c>
      <c r="J9" s="4" t="s">
        <v>4</v>
      </c>
      <c r="K9" s="4" t="s">
        <v>4</v>
      </c>
      <c r="L9" s="4" t="s">
        <v>4</v>
      </c>
      <c r="M9" s="4" t="s">
        <v>4</v>
      </c>
      <c r="N9" s="4" t="s">
        <v>4</v>
      </c>
      <c r="O9" s="4" t="s">
        <v>4</v>
      </c>
      <c r="P9" s="5">
        <v>43800</v>
      </c>
      <c r="Q9" s="5">
        <v>44166</v>
      </c>
      <c r="R9" s="4" t="s">
        <v>4</v>
      </c>
      <c r="S9" s="4" t="s">
        <v>4</v>
      </c>
      <c r="T9" s="4" t="s">
        <v>4</v>
      </c>
      <c r="U9" s="4" t="s">
        <v>4</v>
      </c>
      <c r="V9" s="4" t="s">
        <v>4</v>
      </c>
    </row>
    <row r="10" spans="1:22" ht="30" x14ac:dyDescent="0.25">
      <c r="A10" s="2" t="s">
        <v>1632</v>
      </c>
      <c r="B10" s="77">
        <v>1.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1280</v>
      </c>
      <c r="B11" s="4" t="s">
        <v>1281</v>
      </c>
      <c r="C11" s="4" t="s">
        <v>128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1282</v>
      </c>
      <c r="B12" s="77">
        <v>1.5</v>
      </c>
      <c r="C12" s="77">
        <v>1.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1283</v>
      </c>
      <c r="B13" s="4" t="s">
        <v>4</v>
      </c>
      <c r="C13" s="4" t="s">
        <v>4</v>
      </c>
      <c r="D13" s="4" t="s">
        <v>4</v>
      </c>
      <c r="E13" s="4" t="s">
        <v>4</v>
      </c>
      <c r="F13" s="4" t="s">
        <v>4</v>
      </c>
      <c r="G13" s="4" t="s">
        <v>4</v>
      </c>
      <c r="H13" s="4" t="s">
        <v>4</v>
      </c>
      <c r="I13" s="4" t="s">
        <v>4</v>
      </c>
      <c r="J13" s="4" t="s">
        <v>4</v>
      </c>
      <c r="K13" s="4" t="s">
        <v>4</v>
      </c>
      <c r="L13" s="4" t="s">
        <v>1281</v>
      </c>
      <c r="M13" s="4" t="s">
        <v>1281</v>
      </c>
      <c r="N13" s="4" t="s">
        <v>4</v>
      </c>
      <c r="O13" s="4" t="s">
        <v>4</v>
      </c>
      <c r="P13" s="4" t="s">
        <v>4</v>
      </c>
      <c r="Q13" s="4" t="s">
        <v>4</v>
      </c>
      <c r="R13" s="4" t="s">
        <v>1281</v>
      </c>
      <c r="S13" s="4" t="s">
        <v>1281</v>
      </c>
      <c r="T13" s="4" t="s">
        <v>4</v>
      </c>
      <c r="U13" s="4" t="s">
        <v>4</v>
      </c>
      <c r="V13" s="4" t="s">
        <v>4</v>
      </c>
    </row>
    <row r="14" spans="1:22" x14ac:dyDescent="0.25">
      <c r="A14" s="2" t="s">
        <v>1286</v>
      </c>
      <c r="B14" s="7">
        <v>2560000</v>
      </c>
      <c r="C14" s="7">
        <v>2301000</v>
      </c>
      <c r="D14" s="7">
        <v>1903000</v>
      </c>
      <c r="E14" s="4" t="s">
        <v>4</v>
      </c>
      <c r="F14" s="4" t="s">
        <v>4</v>
      </c>
      <c r="G14" s="4" t="s">
        <v>4</v>
      </c>
      <c r="H14" s="4" t="s">
        <v>4</v>
      </c>
      <c r="I14" s="4" t="s">
        <v>4</v>
      </c>
      <c r="J14" s="4" t="s">
        <v>4</v>
      </c>
      <c r="K14" s="4" t="s">
        <v>4</v>
      </c>
      <c r="L14" s="7">
        <v>2301000</v>
      </c>
      <c r="M14" s="7">
        <v>2560000</v>
      </c>
      <c r="N14" s="7">
        <v>2625000</v>
      </c>
      <c r="O14" s="7">
        <v>3649000</v>
      </c>
      <c r="P14" s="4" t="s">
        <v>4</v>
      </c>
      <c r="Q14" s="4" t="s">
        <v>4</v>
      </c>
      <c r="R14" s="7">
        <v>2675000</v>
      </c>
      <c r="S14" s="7">
        <v>3649000</v>
      </c>
      <c r="T14" s="7">
        <v>2375000</v>
      </c>
      <c r="U14" s="7">
        <v>1903000</v>
      </c>
      <c r="V14" s="7">
        <v>1484000</v>
      </c>
    </row>
  </sheetData>
  <mergeCells count="6">
    <mergeCell ref="A1:A4"/>
    <mergeCell ref="J1:K1"/>
    <mergeCell ref="P1:Q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8.42578125" bestFit="1" customWidth="1"/>
    <col min="2" max="2" width="36.5703125" customWidth="1"/>
    <col min="3" max="3" width="5.85546875" customWidth="1"/>
    <col min="4" max="4" width="36.5703125" customWidth="1"/>
    <col min="5" max="5" width="20.5703125" customWidth="1"/>
    <col min="6" max="6" width="7.5703125" customWidth="1"/>
    <col min="7" max="7" width="34.5703125" customWidth="1"/>
    <col min="8" max="8" width="7" customWidth="1"/>
    <col min="9" max="9" width="20.5703125" customWidth="1"/>
    <col min="10" max="10" width="7.5703125" customWidth="1"/>
    <col min="11" max="11" width="34.5703125" customWidth="1"/>
    <col min="12" max="12" width="7" customWidth="1"/>
    <col min="13" max="13" width="20.5703125" customWidth="1"/>
    <col min="14" max="14" width="7.5703125" customWidth="1"/>
  </cols>
  <sheetData>
    <row r="1" spans="1:14" ht="15" customHeight="1" x14ac:dyDescent="0.25">
      <c r="A1" s="6" t="s">
        <v>202</v>
      </c>
      <c r="B1" s="6" t="s">
        <v>84</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15" customHeight="1" x14ac:dyDescent="0.25">
      <c r="A3" s="3" t="s">
        <v>197</v>
      </c>
      <c r="B3" s="43" t="s">
        <v>4</v>
      </c>
      <c r="C3" s="43"/>
      <c r="D3" s="43"/>
      <c r="E3" s="43"/>
      <c r="F3" s="43"/>
      <c r="G3" s="43"/>
      <c r="H3" s="43"/>
      <c r="I3" s="43"/>
      <c r="J3" s="43"/>
      <c r="K3" s="43"/>
      <c r="L3" s="43"/>
      <c r="M3" s="43"/>
      <c r="N3" s="43"/>
    </row>
    <row r="4" spans="1:14" ht="15" customHeight="1" x14ac:dyDescent="0.25">
      <c r="A4" s="12" t="s">
        <v>202</v>
      </c>
      <c r="B4" s="43" t="s">
        <v>4</v>
      </c>
      <c r="C4" s="43"/>
      <c r="D4" s="43"/>
      <c r="E4" s="43"/>
      <c r="F4" s="43"/>
      <c r="G4" s="43"/>
      <c r="H4" s="43"/>
      <c r="I4" s="43"/>
      <c r="J4" s="43"/>
      <c r="K4" s="43"/>
      <c r="L4" s="43"/>
      <c r="M4" s="43"/>
      <c r="N4" s="43"/>
    </row>
    <row r="5" spans="1:14" x14ac:dyDescent="0.25">
      <c r="A5" s="12"/>
      <c r="B5" s="44" t="s">
        <v>203</v>
      </c>
      <c r="C5" s="44"/>
      <c r="D5" s="44"/>
      <c r="E5" s="44"/>
      <c r="F5" s="44"/>
      <c r="G5" s="44"/>
      <c r="H5" s="44"/>
      <c r="I5" s="44"/>
      <c r="J5" s="44"/>
      <c r="K5" s="44"/>
      <c r="L5" s="44"/>
      <c r="M5" s="44"/>
      <c r="N5" s="44"/>
    </row>
    <row r="6" spans="1:14" ht="51" customHeight="1" x14ac:dyDescent="0.25">
      <c r="A6" s="12"/>
      <c r="B6" s="44" t="s">
        <v>204</v>
      </c>
      <c r="C6" s="44"/>
      <c r="D6" s="44"/>
      <c r="E6" s="44"/>
      <c r="F6" s="44"/>
      <c r="G6" s="44"/>
      <c r="H6" s="44"/>
      <c r="I6" s="44"/>
      <c r="J6" s="44"/>
      <c r="K6" s="44"/>
      <c r="L6" s="44"/>
      <c r="M6" s="44"/>
      <c r="N6" s="44"/>
    </row>
    <row r="7" spans="1:14" x14ac:dyDescent="0.25">
      <c r="A7" s="12"/>
      <c r="B7" s="45" t="s">
        <v>205</v>
      </c>
      <c r="C7" s="45"/>
      <c r="D7" s="45"/>
      <c r="E7" s="45"/>
      <c r="F7" s="45"/>
      <c r="G7" s="45"/>
      <c r="H7" s="45"/>
      <c r="I7" s="45"/>
      <c r="J7" s="45"/>
      <c r="K7" s="45"/>
      <c r="L7" s="45"/>
      <c r="M7" s="45"/>
      <c r="N7" s="45"/>
    </row>
    <row r="8" spans="1:14" x14ac:dyDescent="0.25">
      <c r="A8" s="12"/>
      <c r="B8" s="46"/>
      <c r="C8" s="46"/>
      <c r="D8" s="46"/>
      <c r="E8" s="46"/>
      <c r="F8" s="46"/>
      <c r="G8" s="46"/>
      <c r="H8" s="46"/>
      <c r="I8" s="46"/>
      <c r="J8" s="46"/>
      <c r="K8" s="46"/>
      <c r="L8" s="46"/>
      <c r="M8" s="46"/>
      <c r="N8" s="46"/>
    </row>
    <row r="9" spans="1:14" x14ac:dyDescent="0.25">
      <c r="A9" s="12"/>
      <c r="B9" s="4"/>
      <c r="C9" s="4"/>
      <c r="D9" s="4"/>
    </row>
    <row r="10" spans="1:14" ht="15.75" thickBot="1" x14ac:dyDescent="0.3">
      <c r="A10" s="12"/>
      <c r="B10" s="13" t="s">
        <v>206</v>
      </c>
      <c r="C10" s="14" t="s">
        <v>207</v>
      </c>
      <c r="D10" s="15" t="s">
        <v>208</v>
      </c>
    </row>
    <row r="11" spans="1:14" x14ac:dyDescent="0.25">
      <c r="A11" s="12"/>
      <c r="B11" s="16" t="s">
        <v>209</v>
      </c>
      <c r="C11" s="14" t="s">
        <v>207</v>
      </c>
      <c r="D11" s="11" t="s">
        <v>210</v>
      </c>
    </row>
    <row r="12" spans="1:14" x14ac:dyDescent="0.25">
      <c r="A12" s="12"/>
      <c r="B12" s="16" t="s">
        <v>211</v>
      </c>
      <c r="C12" s="14" t="s">
        <v>207</v>
      </c>
      <c r="D12" s="11" t="s">
        <v>211</v>
      </c>
    </row>
    <row r="13" spans="1:14" x14ac:dyDescent="0.25">
      <c r="A13" s="12"/>
      <c r="B13" s="16" t="s">
        <v>212</v>
      </c>
      <c r="C13" s="14" t="s">
        <v>207</v>
      </c>
      <c r="D13" s="11" t="s">
        <v>212</v>
      </c>
    </row>
    <row r="14" spans="1:14" x14ac:dyDescent="0.25">
      <c r="A14" s="12"/>
      <c r="B14" s="16" t="s">
        <v>213</v>
      </c>
      <c r="C14" s="14" t="s">
        <v>207</v>
      </c>
      <c r="D14" s="11" t="s">
        <v>213</v>
      </c>
    </row>
    <row r="15" spans="1:14" x14ac:dyDescent="0.25">
      <c r="A15" s="12"/>
      <c r="B15" s="16" t="s">
        <v>214</v>
      </c>
      <c r="C15" s="14" t="s">
        <v>207</v>
      </c>
      <c r="D15" s="11" t="s">
        <v>214</v>
      </c>
    </row>
    <row r="16" spans="1:14" x14ac:dyDescent="0.25">
      <c r="A16" s="12"/>
      <c r="B16" s="16" t="s">
        <v>215</v>
      </c>
      <c r="C16" s="14" t="s">
        <v>207</v>
      </c>
      <c r="D16" s="11" t="s">
        <v>215</v>
      </c>
    </row>
    <row r="17" spans="1:14" x14ac:dyDescent="0.25">
      <c r="A17" s="12"/>
      <c r="B17" s="16" t="s">
        <v>216</v>
      </c>
      <c r="C17" s="14" t="s">
        <v>207</v>
      </c>
      <c r="D17" s="11" t="s">
        <v>216</v>
      </c>
    </row>
    <row r="18" spans="1:14" x14ac:dyDescent="0.25">
      <c r="A18" s="12"/>
      <c r="B18" s="16" t="s">
        <v>217</v>
      </c>
      <c r="C18" s="14" t="s">
        <v>207</v>
      </c>
      <c r="D18" s="11" t="s">
        <v>217</v>
      </c>
    </row>
    <row r="19" spans="1:14" x14ac:dyDescent="0.25">
      <c r="A19" s="12"/>
      <c r="B19" s="16" t="s">
        <v>218</v>
      </c>
      <c r="C19" s="14" t="s">
        <v>207</v>
      </c>
      <c r="D19" s="11" t="s">
        <v>218</v>
      </c>
    </row>
    <row r="20" spans="1:14" x14ac:dyDescent="0.25">
      <c r="A20" s="12"/>
      <c r="B20" s="16" t="s">
        <v>219</v>
      </c>
      <c r="C20" s="14" t="s">
        <v>207</v>
      </c>
      <c r="D20" s="11" t="s">
        <v>219</v>
      </c>
    </row>
    <row r="21" spans="1:14" x14ac:dyDescent="0.25">
      <c r="A21" s="12"/>
      <c r="B21" s="16" t="s">
        <v>210</v>
      </c>
      <c r="C21" s="14" t="s">
        <v>207</v>
      </c>
      <c r="D21" s="11" t="s">
        <v>220</v>
      </c>
    </row>
    <row r="22" spans="1:14" x14ac:dyDescent="0.25">
      <c r="A22" s="12"/>
      <c r="B22" s="16" t="s">
        <v>210</v>
      </c>
      <c r="C22" s="14" t="s">
        <v>207</v>
      </c>
      <c r="D22" s="11" t="s">
        <v>221</v>
      </c>
    </row>
    <row r="23" spans="1:14" x14ac:dyDescent="0.25">
      <c r="A23" s="12"/>
      <c r="B23" s="16" t="s">
        <v>222</v>
      </c>
      <c r="C23" s="14" t="s">
        <v>207</v>
      </c>
      <c r="D23" s="11" t="s">
        <v>210</v>
      </c>
    </row>
    <row r="24" spans="1:14" x14ac:dyDescent="0.25">
      <c r="A24" s="12"/>
      <c r="B24" s="47"/>
      <c r="C24" s="47"/>
      <c r="D24" s="47"/>
      <c r="E24" s="47"/>
      <c r="F24" s="47"/>
      <c r="G24" s="47"/>
      <c r="H24" s="47"/>
      <c r="I24" s="47"/>
      <c r="J24" s="47"/>
      <c r="K24" s="47"/>
      <c r="L24" s="47"/>
      <c r="M24" s="47"/>
      <c r="N24" s="47"/>
    </row>
    <row r="25" spans="1:14" x14ac:dyDescent="0.25">
      <c r="A25" s="12"/>
      <c r="B25" s="45" t="s">
        <v>223</v>
      </c>
      <c r="C25" s="45"/>
      <c r="D25" s="45"/>
      <c r="E25" s="45"/>
      <c r="F25" s="45"/>
      <c r="G25" s="45"/>
      <c r="H25" s="45"/>
      <c r="I25" s="45"/>
      <c r="J25" s="45"/>
      <c r="K25" s="45"/>
      <c r="L25" s="45"/>
      <c r="M25" s="45"/>
      <c r="N25" s="45"/>
    </row>
    <row r="26" spans="1:14" ht="25.5" customHeight="1" x14ac:dyDescent="0.25">
      <c r="A26" s="12"/>
      <c r="B26" s="44" t="s">
        <v>224</v>
      </c>
      <c r="C26" s="44"/>
      <c r="D26" s="44"/>
      <c r="E26" s="44"/>
      <c r="F26" s="44"/>
      <c r="G26" s="44"/>
      <c r="H26" s="44"/>
      <c r="I26" s="44"/>
      <c r="J26" s="44"/>
      <c r="K26" s="44"/>
      <c r="L26" s="44"/>
      <c r="M26" s="44"/>
      <c r="N26" s="44"/>
    </row>
    <row r="27" spans="1:14" x14ac:dyDescent="0.25">
      <c r="A27" s="12"/>
      <c r="B27" s="45" t="s">
        <v>225</v>
      </c>
      <c r="C27" s="45"/>
      <c r="D27" s="45"/>
      <c r="E27" s="45"/>
      <c r="F27" s="45"/>
      <c r="G27" s="45"/>
      <c r="H27" s="45"/>
      <c r="I27" s="45"/>
      <c r="J27" s="45"/>
      <c r="K27" s="45"/>
      <c r="L27" s="45"/>
      <c r="M27" s="45"/>
      <c r="N27" s="45"/>
    </row>
    <row r="28" spans="1:14" ht="25.5" customHeight="1" x14ac:dyDescent="0.25">
      <c r="A28" s="12"/>
      <c r="B28" s="44" t="s">
        <v>226</v>
      </c>
      <c r="C28" s="44"/>
      <c r="D28" s="44"/>
      <c r="E28" s="44"/>
      <c r="F28" s="44"/>
      <c r="G28" s="44"/>
      <c r="H28" s="44"/>
      <c r="I28" s="44"/>
      <c r="J28" s="44"/>
      <c r="K28" s="44"/>
      <c r="L28" s="44"/>
      <c r="M28" s="44"/>
      <c r="N28" s="44"/>
    </row>
    <row r="29" spans="1:14" ht="25.5" customHeight="1" x14ac:dyDescent="0.25">
      <c r="A29" s="12"/>
      <c r="B29" s="44" t="s">
        <v>227</v>
      </c>
      <c r="C29" s="44"/>
      <c r="D29" s="44"/>
      <c r="E29" s="44"/>
      <c r="F29" s="44"/>
      <c r="G29" s="44"/>
      <c r="H29" s="44"/>
      <c r="I29" s="44"/>
      <c r="J29" s="44"/>
      <c r="K29" s="44"/>
      <c r="L29" s="44"/>
      <c r="M29" s="44"/>
      <c r="N29" s="44"/>
    </row>
    <row r="30" spans="1:14" ht="25.5" customHeight="1" x14ac:dyDescent="0.25">
      <c r="A30" s="12"/>
      <c r="B30" s="45" t="s">
        <v>228</v>
      </c>
      <c r="C30" s="45"/>
      <c r="D30" s="45"/>
      <c r="E30" s="45"/>
      <c r="F30" s="45"/>
      <c r="G30" s="45"/>
      <c r="H30" s="45"/>
      <c r="I30" s="45"/>
      <c r="J30" s="45"/>
      <c r="K30" s="45"/>
      <c r="L30" s="45"/>
      <c r="M30" s="45"/>
      <c r="N30" s="45"/>
    </row>
    <row r="31" spans="1:14" x14ac:dyDescent="0.25">
      <c r="A31" s="12"/>
      <c r="B31" s="45" t="s">
        <v>229</v>
      </c>
      <c r="C31" s="45"/>
      <c r="D31" s="45"/>
      <c r="E31" s="45"/>
      <c r="F31" s="45"/>
      <c r="G31" s="45"/>
      <c r="H31" s="45"/>
      <c r="I31" s="45"/>
      <c r="J31" s="45"/>
      <c r="K31" s="45"/>
      <c r="L31" s="45"/>
      <c r="M31" s="45"/>
      <c r="N31" s="45"/>
    </row>
    <row r="32" spans="1:14" ht="25.5" customHeight="1" x14ac:dyDescent="0.25">
      <c r="A32" s="12"/>
      <c r="B32" s="45" t="s">
        <v>230</v>
      </c>
      <c r="C32" s="45"/>
      <c r="D32" s="45"/>
      <c r="E32" s="45"/>
      <c r="F32" s="45"/>
      <c r="G32" s="45"/>
      <c r="H32" s="45"/>
      <c r="I32" s="45"/>
      <c r="J32" s="45"/>
      <c r="K32" s="45"/>
      <c r="L32" s="45"/>
      <c r="M32" s="45"/>
      <c r="N32" s="45"/>
    </row>
    <row r="33" spans="1:14" ht="25.5" customHeight="1" x14ac:dyDescent="0.25">
      <c r="A33" s="12"/>
      <c r="B33" s="45" t="s">
        <v>231</v>
      </c>
      <c r="C33" s="45"/>
      <c r="D33" s="45"/>
      <c r="E33" s="45"/>
      <c r="F33" s="45"/>
      <c r="G33" s="45"/>
      <c r="H33" s="45"/>
      <c r="I33" s="45"/>
      <c r="J33" s="45"/>
      <c r="K33" s="45"/>
      <c r="L33" s="45"/>
      <c r="M33" s="45"/>
      <c r="N33" s="45"/>
    </row>
    <row r="34" spans="1:14" x14ac:dyDescent="0.25">
      <c r="A34" s="12"/>
      <c r="B34" s="45" t="s">
        <v>232</v>
      </c>
      <c r="C34" s="45"/>
      <c r="D34" s="45"/>
      <c r="E34" s="45"/>
      <c r="F34" s="45"/>
      <c r="G34" s="45"/>
      <c r="H34" s="45"/>
      <c r="I34" s="45"/>
      <c r="J34" s="45"/>
      <c r="K34" s="45"/>
      <c r="L34" s="45"/>
      <c r="M34" s="45"/>
      <c r="N34" s="45"/>
    </row>
    <row r="35" spans="1:14" ht="38.25" customHeight="1" x14ac:dyDescent="0.25">
      <c r="A35" s="12"/>
      <c r="B35" s="44" t="s">
        <v>233</v>
      </c>
      <c r="C35" s="44"/>
      <c r="D35" s="44"/>
      <c r="E35" s="44"/>
      <c r="F35" s="44"/>
      <c r="G35" s="44"/>
      <c r="H35" s="44"/>
      <c r="I35" s="44"/>
      <c r="J35" s="44"/>
      <c r="K35" s="44"/>
      <c r="L35" s="44"/>
      <c r="M35" s="44"/>
      <c r="N35" s="44"/>
    </row>
    <row r="36" spans="1:14" ht="25.5" customHeight="1" x14ac:dyDescent="0.25">
      <c r="A36" s="12"/>
      <c r="B36" s="45" t="s">
        <v>234</v>
      </c>
      <c r="C36" s="45"/>
      <c r="D36" s="45"/>
      <c r="E36" s="45"/>
      <c r="F36" s="45"/>
      <c r="G36" s="45"/>
      <c r="H36" s="45"/>
      <c r="I36" s="45"/>
      <c r="J36" s="45"/>
      <c r="K36" s="45"/>
      <c r="L36" s="45"/>
      <c r="M36" s="45"/>
      <c r="N36" s="45"/>
    </row>
    <row r="37" spans="1:14" ht="38.25" customHeight="1" x14ac:dyDescent="0.25">
      <c r="A37" s="12"/>
      <c r="B37" s="44" t="s">
        <v>235</v>
      </c>
      <c r="C37" s="44"/>
      <c r="D37" s="44"/>
      <c r="E37" s="44"/>
      <c r="F37" s="44"/>
      <c r="G37" s="44"/>
      <c r="H37" s="44"/>
      <c r="I37" s="44"/>
      <c r="J37" s="44"/>
      <c r="K37" s="44"/>
      <c r="L37" s="44"/>
      <c r="M37" s="44"/>
      <c r="N37" s="44"/>
    </row>
    <row r="38" spans="1:14" x14ac:dyDescent="0.25">
      <c r="A38" s="12"/>
      <c r="B38" s="44" t="s">
        <v>236</v>
      </c>
      <c r="C38" s="44"/>
      <c r="D38" s="44"/>
      <c r="E38" s="44"/>
      <c r="F38" s="44"/>
      <c r="G38" s="44"/>
      <c r="H38" s="44"/>
      <c r="I38" s="44"/>
      <c r="J38" s="44"/>
      <c r="K38" s="44"/>
      <c r="L38" s="44"/>
      <c r="M38" s="44"/>
      <c r="N38" s="44"/>
    </row>
    <row r="39" spans="1:14" ht="38.25" customHeight="1" x14ac:dyDescent="0.25">
      <c r="A39" s="12"/>
      <c r="B39" s="44" t="s">
        <v>237</v>
      </c>
      <c r="C39" s="44"/>
      <c r="D39" s="44"/>
      <c r="E39" s="44"/>
      <c r="F39" s="44"/>
      <c r="G39" s="44"/>
      <c r="H39" s="44"/>
      <c r="I39" s="44"/>
      <c r="J39" s="44"/>
      <c r="K39" s="44"/>
      <c r="L39" s="44"/>
      <c r="M39" s="44"/>
      <c r="N39" s="44"/>
    </row>
    <row r="40" spans="1:14" x14ac:dyDescent="0.25">
      <c r="A40" s="12"/>
      <c r="B40" s="45" t="s">
        <v>238</v>
      </c>
      <c r="C40" s="45"/>
      <c r="D40" s="45"/>
      <c r="E40" s="45"/>
      <c r="F40" s="45"/>
      <c r="G40" s="45"/>
      <c r="H40" s="45"/>
      <c r="I40" s="45"/>
      <c r="J40" s="45"/>
      <c r="K40" s="45"/>
      <c r="L40" s="45"/>
      <c r="M40" s="45"/>
      <c r="N40" s="45"/>
    </row>
    <row r="41" spans="1:14" x14ac:dyDescent="0.25">
      <c r="A41" s="12"/>
      <c r="B41" s="46"/>
      <c r="C41" s="46"/>
      <c r="D41" s="46"/>
      <c r="E41" s="46"/>
      <c r="F41" s="46"/>
      <c r="G41" s="46"/>
      <c r="H41" s="46"/>
      <c r="I41" s="46"/>
      <c r="J41" s="46"/>
      <c r="K41" s="46"/>
      <c r="L41" s="46"/>
      <c r="M41" s="46"/>
      <c r="N41" s="46"/>
    </row>
    <row r="42" spans="1:14" x14ac:dyDescent="0.25">
      <c r="A42" s="12"/>
      <c r="B42" s="4"/>
      <c r="C42" s="4"/>
      <c r="D42" s="4"/>
      <c r="E42" s="4"/>
      <c r="F42" s="4"/>
      <c r="G42" s="4"/>
      <c r="H42" s="4"/>
      <c r="I42" s="4"/>
      <c r="J42" s="4"/>
      <c r="K42" s="4"/>
      <c r="L42" s="4"/>
      <c r="M42" s="4"/>
      <c r="N42" s="4"/>
    </row>
    <row r="43" spans="1:14" ht="15.75" thickBot="1" x14ac:dyDescent="0.3">
      <c r="A43" s="12"/>
      <c r="B43" s="14"/>
      <c r="C43" s="14" t="s">
        <v>207</v>
      </c>
      <c r="D43" s="36" t="s">
        <v>206</v>
      </c>
      <c r="E43" s="36"/>
      <c r="F43" s="21"/>
      <c r="G43" s="14"/>
      <c r="H43" s="36" t="s">
        <v>208</v>
      </c>
      <c r="I43" s="36"/>
      <c r="J43" s="36"/>
      <c r="K43" s="36"/>
      <c r="L43" s="36"/>
      <c r="M43" s="36"/>
      <c r="N43" s="14"/>
    </row>
    <row r="44" spans="1:14" x14ac:dyDescent="0.25">
      <c r="A44" s="12"/>
      <c r="B44" s="37"/>
      <c r="C44" s="37" t="s">
        <v>207</v>
      </c>
      <c r="D44" s="39" t="s">
        <v>239</v>
      </c>
      <c r="E44" s="39"/>
      <c r="F44" s="40"/>
      <c r="G44" s="41"/>
      <c r="H44" s="39" t="s">
        <v>239</v>
      </c>
      <c r="I44" s="39"/>
      <c r="J44" s="42"/>
      <c r="K44" s="42"/>
      <c r="L44" s="39" t="s">
        <v>242</v>
      </c>
      <c r="M44" s="39"/>
      <c r="N44" s="37"/>
    </row>
    <row r="45" spans="1:14" x14ac:dyDescent="0.25">
      <c r="A45" s="12"/>
      <c r="B45" s="37"/>
      <c r="C45" s="37"/>
      <c r="D45" s="38" t="s">
        <v>240</v>
      </c>
      <c r="E45" s="38"/>
      <c r="F45" s="40"/>
      <c r="G45" s="41"/>
      <c r="H45" s="38" t="s">
        <v>243</v>
      </c>
      <c r="I45" s="38"/>
      <c r="J45" s="37"/>
      <c r="K45" s="37"/>
      <c r="L45" s="38">
        <v>2011</v>
      </c>
      <c r="M45" s="38"/>
      <c r="N45" s="37"/>
    </row>
    <row r="46" spans="1:14" x14ac:dyDescent="0.25">
      <c r="A46" s="12"/>
      <c r="B46" s="37"/>
      <c r="C46" s="37"/>
      <c r="D46" s="38" t="s">
        <v>241</v>
      </c>
      <c r="E46" s="38"/>
      <c r="F46" s="40"/>
      <c r="G46" s="41"/>
      <c r="H46" s="38" t="s">
        <v>241</v>
      </c>
      <c r="I46" s="38"/>
      <c r="J46" s="37"/>
      <c r="K46" s="37"/>
      <c r="L46" s="38"/>
      <c r="M46" s="38"/>
      <c r="N46" s="37"/>
    </row>
    <row r="47" spans="1:14" x14ac:dyDescent="0.25">
      <c r="A47" s="12"/>
      <c r="B47" s="37"/>
      <c r="C47" s="37"/>
      <c r="D47" s="38" t="s">
        <v>242</v>
      </c>
      <c r="E47" s="38"/>
      <c r="F47" s="40"/>
      <c r="G47" s="41"/>
      <c r="H47" s="38" t="s">
        <v>244</v>
      </c>
      <c r="I47" s="38"/>
      <c r="J47" s="37"/>
      <c r="K47" s="37"/>
      <c r="L47" s="38"/>
      <c r="M47" s="38"/>
      <c r="N47" s="37"/>
    </row>
    <row r="48" spans="1:14" ht="15.75" thickBot="1" x14ac:dyDescent="0.3">
      <c r="A48" s="12"/>
      <c r="B48" s="37"/>
      <c r="C48" s="37"/>
      <c r="D48" s="36">
        <v>2012</v>
      </c>
      <c r="E48" s="36"/>
      <c r="F48" s="40"/>
      <c r="G48" s="41"/>
      <c r="H48" s="36">
        <v>2012</v>
      </c>
      <c r="I48" s="36"/>
      <c r="J48" s="37"/>
      <c r="K48" s="37"/>
      <c r="L48" s="36"/>
      <c r="M48" s="36"/>
      <c r="N48" s="37"/>
    </row>
    <row r="49" spans="1:14" x14ac:dyDescent="0.25">
      <c r="A49" s="12"/>
      <c r="B49" s="22" t="s">
        <v>245</v>
      </c>
      <c r="C49" s="24" t="s">
        <v>207</v>
      </c>
      <c r="D49" s="25" t="s">
        <v>246</v>
      </c>
      <c r="E49" s="26">
        <v>3649</v>
      </c>
      <c r="F49" s="27" t="s">
        <v>207</v>
      </c>
      <c r="G49" s="24"/>
      <c r="H49" s="25" t="s">
        <v>246</v>
      </c>
      <c r="I49" s="26">
        <v>1903</v>
      </c>
      <c r="J49" s="28" t="s">
        <v>207</v>
      </c>
      <c r="K49" s="24"/>
      <c r="L49" s="25" t="s">
        <v>246</v>
      </c>
      <c r="M49" s="26">
        <v>1484</v>
      </c>
      <c r="N49" s="28" t="s">
        <v>207</v>
      </c>
    </row>
    <row r="50" spans="1:14" x14ac:dyDescent="0.25">
      <c r="A50" s="12"/>
      <c r="B50" s="16" t="s">
        <v>247</v>
      </c>
      <c r="C50" s="14" t="s">
        <v>207</v>
      </c>
      <c r="D50" s="11"/>
      <c r="E50" s="29">
        <v>1307</v>
      </c>
      <c r="F50" s="30" t="s">
        <v>207</v>
      </c>
      <c r="G50" s="14"/>
      <c r="H50" s="11"/>
      <c r="I50" s="29">
        <v>8204</v>
      </c>
      <c r="J50" s="31" t="s">
        <v>207</v>
      </c>
      <c r="K50" s="14"/>
      <c r="L50" s="11"/>
      <c r="M50" s="29">
        <v>7026</v>
      </c>
      <c r="N50" s="31" t="s">
        <v>207</v>
      </c>
    </row>
    <row r="51" spans="1:14" ht="15.75" thickBot="1" x14ac:dyDescent="0.3">
      <c r="A51" s="12"/>
      <c r="B51" s="22" t="s">
        <v>248</v>
      </c>
      <c r="C51" s="24" t="s">
        <v>207</v>
      </c>
      <c r="D51" s="25"/>
      <c r="E51" s="32" t="s">
        <v>249</v>
      </c>
      <c r="F51" s="27" t="s">
        <v>250</v>
      </c>
      <c r="G51" s="24"/>
      <c r="H51" s="25"/>
      <c r="I51" s="32" t="s">
        <v>251</v>
      </c>
      <c r="J51" s="28" t="s">
        <v>250</v>
      </c>
      <c r="K51" s="24"/>
      <c r="L51" s="25"/>
      <c r="M51" s="32" t="s">
        <v>252</v>
      </c>
      <c r="N51" s="28" t="s">
        <v>250</v>
      </c>
    </row>
    <row r="52" spans="1:14" x14ac:dyDescent="0.25">
      <c r="A52" s="12"/>
      <c r="B52" s="17"/>
      <c r="C52" s="17" t="s">
        <v>207</v>
      </c>
      <c r="D52" s="33"/>
      <c r="E52" s="33"/>
      <c r="F52" s="34"/>
      <c r="G52" s="17"/>
      <c r="H52" s="33"/>
      <c r="I52" s="33"/>
      <c r="J52" s="17"/>
      <c r="K52" s="17"/>
      <c r="L52" s="33"/>
      <c r="M52" s="33"/>
      <c r="N52" s="17"/>
    </row>
    <row r="53" spans="1:14" ht="15.75" thickBot="1" x14ac:dyDescent="0.3">
      <c r="A53" s="12"/>
      <c r="B53" s="16" t="s">
        <v>253</v>
      </c>
      <c r="C53" s="14" t="s">
        <v>207</v>
      </c>
      <c r="D53" s="11" t="s">
        <v>246</v>
      </c>
      <c r="E53" s="29">
        <v>2301</v>
      </c>
      <c r="F53" s="30" t="s">
        <v>207</v>
      </c>
      <c r="G53" s="14"/>
      <c r="H53" s="11" t="s">
        <v>246</v>
      </c>
      <c r="I53" s="29">
        <v>3649</v>
      </c>
      <c r="J53" s="31" t="s">
        <v>207</v>
      </c>
      <c r="K53" s="14"/>
      <c r="L53" s="11" t="s">
        <v>246</v>
      </c>
      <c r="M53" s="29">
        <v>1903</v>
      </c>
      <c r="N53" s="31" t="s">
        <v>207</v>
      </c>
    </row>
    <row r="54" spans="1:14" ht="15.75" thickTop="1" x14ac:dyDescent="0.25">
      <c r="A54" s="12"/>
      <c r="B54" s="17"/>
      <c r="C54" s="17" t="s">
        <v>207</v>
      </c>
      <c r="D54" s="35"/>
      <c r="E54" s="35"/>
      <c r="F54" s="34"/>
      <c r="G54" s="17"/>
      <c r="H54" s="35"/>
      <c r="I54" s="35"/>
      <c r="J54" s="17"/>
      <c r="K54" s="17"/>
      <c r="L54" s="35"/>
      <c r="M54" s="35"/>
      <c r="N54" s="17"/>
    </row>
    <row r="55" spans="1:14" ht="25.5" customHeight="1" x14ac:dyDescent="0.25">
      <c r="A55" s="12"/>
      <c r="B55" s="44" t="s">
        <v>254</v>
      </c>
      <c r="C55" s="44"/>
      <c r="D55" s="44"/>
      <c r="E55" s="44"/>
      <c r="F55" s="44"/>
      <c r="G55" s="44"/>
      <c r="H55" s="44"/>
      <c r="I55" s="44"/>
      <c r="J55" s="44"/>
      <c r="K55" s="44"/>
      <c r="L55" s="44"/>
      <c r="M55" s="44"/>
      <c r="N55" s="44"/>
    </row>
    <row r="56" spans="1:14" ht="51" customHeight="1" x14ac:dyDescent="0.25">
      <c r="A56" s="12"/>
      <c r="B56" s="44" t="s">
        <v>255</v>
      </c>
      <c r="C56" s="44"/>
      <c r="D56" s="44"/>
      <c r="E56" s="44"/>
      <c r="F56" s="44"/>
      <c r="G56" s="44"/>
      <c r="H56" s="44"/>
      <c r="I56" s="44"/>
      <c r="J56" s="44"/>
      <c r="K56" s="44"/>
      <c r="L56" s="44"/>
      <c r="M56" s="44"/>
      <c r="N56" s="44"/>
    </row>
    <row r="57" spans="1:14" ht="51" customHeight="1" x14ac:dyDescent="0.25">
      <c r="A57" s="12"/>
      <c r="B57" s="44" t="s">
        <v>256</v>
      </c>
      <c r="C57" s="44"/>
      <c r="D57" s="44"/>
      <c r="E57" s="44"/>
      <c r="F57" s="44"/>
      <c r="G57" s="44"/>
      <c r="H57" s="44"/>
      <c r="I57" s="44"/>
      <c r="J57" s="44"/>
      <c r="K57" s="44"/>
      <c r="L57" s="44"/>
      <c r="M57" s="44"/>
      <c r="N57" s="44"/>
    </row>
    <row r="58" spans="1:14" ht="63.75" customHeight="1" x14ac:dyDescent="0.25">
      <c r="A58" s="12"/>
      <c r="B58" s="44" t="s">
        <v>257</v>
      </c>
      <c r="C58" s="44"/>
      <c r="D58" s="44"/>
      <c r="E58" s="44"/>
      <c r="F58" s="44"/>
      <c r="G58" s="44"/>
      <c r="H58" s="44"/>
      <c r="I58" s="44"/>
      <c r="J58" s="44"/>
      <c r="K58" s="44"/>
      <c r="L58" s="44"/>
      <c r="M58" s="44"/>
      <c r="N58" s="44"/>
    </row>
    <row r="59" spans="1:14" x14ac:dyDescent="0.25">
      <c r="A59" s="12"/>
      <c r="B59" s="44" t="s">
        <v>258</v>
      </c>
      <c r="C59" s="44"/>
      <c r="D59" s="44"/>
      <c r="E59" s="44"/>
      <c r="F59" s="44"/>
      <c r="G59" s="44"/>
      <c r="H59" s="44"/>
      <c r="I59" s="44"/>
      <c r="J59" s="44"/>
      <c r="K59" s="44"/>
      <c r="L59" s="44"/>
      <c r="M59" s="44"/>
      <c r="N59" s="44"/>
    </row>
    <row r="60" spans="1:14" x14ac:dyDescent="0.25">
      <c r="A60" s="12"/>
      <c r="B60" s="44" t="s">
        <v>259</v>
      </c>
      <c r="C60" s="44"/>
      <c r="D60" s="44"/>
      <c r="E60" s="44"/>
      <c r="F60" s="44"/>
      <c r="G60" s="44"/>
      <c r="H60" s="44"/>
      <c r="I60" s="44"/>
      <c r="J60" s="44"/>
      <c r="K60" s="44"/>
      <c r="L60" s="44"/>
      <c r="M60" s="44"/>
      <c r="N60" s="44"/>
    </row>
    <row r="61" spans="1:14" ht="25.5" customHeight="1" x14ac:dyDescent="0.25">
      <c r="A61" s="12"/>
      <c r="B61" s="44" t="s">
        <v>260</v>
      </c>
      <c r="C61" s="44"/>
      <c r="D61" s="44"/>
      <c r="E61" s="44"/>
      <c r="F61" s="44"/>
      <c r="G61" s="44"/>
      <c r="H61" s="44"/>
      <c r="I61" s="44"/>
      <c r="J61" s="44"/>
      <c r="K61" s="44"/>
      <c r="L61" s="44"/>
      <c r="M61" s="44"/>
      <c r="N61" s="44"/>
    </row>
    <row r="62" spans="1:14" x14ac:dyDescent="0.25">
      <c r="A62" s="12"/>
      <c r="B62" s="47"/>
      <c r="C62" s="47"/>
      <c r="D62" s="47"/>
      <c r="E62" s="47"/>
      <c r="F62" s="47"/>
      <c r="G62" s="47"/>
      <c r="H62" s="47"/>
      <c r="I62" s="47"/>
      <c r="J62" s="47"/>
      <c r="K62" s="47"/>
      <c r="L62" s="47"/>
      <c r="M62" s="47"/>
      <c r="N62" s="47"/>
    </row>
    <row r="63" spans="1:14" ht="25.5" customHeight="1" x14ac:dyDescent="0.25">
      <c r="A63" s="12"/>
      <c r="B63" s="45" t="s">
        <v>261</v>
      </c>
      <c r="C63" s="45"/>
      <c r="D63" s="45"/>
      <c r="E63" s="45"/>
      <c r="F63" s="45"/>
      <c r="G63" s="45"/>
      <c r="H63" s="45"/>
      <c r="I63" s="45"/>
      <c r="J63" s="45"/>
      <c r="K63" s="45"/>
      <c r="L63" s="45"/>
      <c r="M63" s="45"/>
      <c r="N63" s="45"/>
    </row>
    <row r="64" spans="1:14" ht="51" customHeight="1" x14ac:dyDescent="0.25">
      <c r="A64" s="12"/>
      <c r="B64" s="44" t="s">
        <v>262</v>
      </c>
      <c r="C64" s="44"/>
      <c r="D64" s="44"/>
      <c r="E64" s="44"/>
      <c r="F64" s="44"/>
      <c r="G64" s="44"/>
      <c r="H64" s="44"/>
      <c r="I64" s="44"/>
      <c r="J64" s="44"/>
      <c r="K64" s="44"/>
      <c r="L64" s="44"/>
      <c r="M64" s="44"/>
      <c r="N64" s="44"/>
    </row>
    <row r="65" spans="1:14" ht="25.5" customHeight="1" x14ac:dyDescent="0.25">
      <c r="A65" s="12"/>
      <c r="B65" s="44" t="s">
        <v>263</v>
      </c>
      <c r="C65" s="44"/>
      <c r="D65" s="44"/>
      <c r="E65" s="44"/>
      <c r="F65" s="44"/>
      <c r="G65" s="44"/>
      <c r="H65" s="44"/>
      <c r="I65" s="44"/>
      <c r="J65" s="44"/>
      <c r="K65" s="44"/>
      <c r="L65" s="44"/>
      <c r="M65" s="44"/>
      <c r="N65" s="44"/>
    </row>
    <row r="66" spans="1:14" x14ac:dyDescent="0.25">
      <c r="A66" s="12"/>
      <c r="B66" s="44" t="s">
        <v>264</v>
      </c>
      <c r="C66" s="44"/>
      <c r="D66" s="44"/>
      <c r="E66" s="44"/>
      <c r="F66" s="44"/>
      <c r="G66" s="44"/>
      <c r="H66" s="44"/>
      <c r="I66" s="44"/>
      <c r="J66" s="44"/>
      <c r="K66" s="44"/>
      <c r="L66" s="44"/>
      <c r="M66" s="44"/>
      <c r="N66" s="44"/>
    </row>
    <row r="67" spans="1:14" ht="25.5" customHeight="1" x14ac:dyDescent="0.25">
      <c r="A67" s="12"/>
      <c r="B67" s="44" t="s">
        <v>265</v>
      </c>
      <c r="C67" s="44"/>
      <c r="D67" s="44"/>
      <c r="E67" s="44"/>
      <c r="F67" s="44"/>
      <c r="G67" s="44"/>
      <c r="H67" s="44"/>
      <c r="I67" s="44"/>
      <c r="J67" s="44"/>
      <c r="K67" s="44"/>
      <c r="L67" s="44"/>
      <c r="M67" s="44"/>
      <c r="N67" s="44"/>
    </row>
    <row r="68" spans="1:14" ht="51" customHeight="1" x14ac:dyDescent="0.25">
      <c r="A68" s="12"/>
      <c r="B68" s="44" t="s">
        <v>266</v>
      </c>
      <c r="C68" s="44"/>
      <c r="D68" s="44"/>
      <c r="E68" s="44"/>
      <c r="F68" s="44"/>
      <c r="G68" s="44"/>
      <c r="H68" s="44"/>
      <c r="I68" s="44"/>
      <c r="J68" s="44"/>
      <c r="K68" s="44"/>
      <c r="L68" s="44"/>
      <c r="M68" s="44"/>
      <c r="N68" s="44"/>
    </row>
    <row r="69" spans="1:14" x14ac:dyDescent="0.25">
      <c r="A69" s="12"/>
      <c r="B69" s="44" t="s">
        <v>267</v>
      </c>
      <c r="C69" s="44"/>
      <c r="D69" s="44"/>
      <c r="E69" s="44"/>
      <c r="F69" s="44"/>
      <c r="G69" s="44"/>
      <c r="H69" s="44"/>
      <c r="I69" s="44"/>
      <c r="J69" s="44"/>
      <c r="K69" s="44"/>
      <c r="L69" s="44"/>
      <c r="M69" s="44"/>
      <c r="N69" s="44"/>
    </row>
    <row r="70" spans="1:14" x14ac:dyDescent="0.25">
      <c r="A70" s="12"/>
      <c r="B70" s="45" t="s">
        <v>268</v>
      </c>
      <c r="C70" s="45"/>
      <c r="D70" s="45"/>
      <c r="E70" s="45"/>
      <c r="F70" s="45"/>
      <c r="G70" s="45"/>
      <c r="H70" s="45"/>
      <c r="I70" s="45"/>
      <c r="J70" s="45"/>
      <c r="K70" s="45"/>
      <c r="L70" s="45"/>
      <c r="M70" s="45"/>
      <c r="N70" s="45"/>
    </row>
    <row r="71" spans="1:14" x14ac:dyDescent="0.25">
      <c r="A71" s="12"/>
      <c r="B71" s="47"/>
      <c r="C71" s="47"/>
      <c r="D71" s="47"/>
      <c r="E71" s="47"/>
      <c r="F71" s="47"/>
      <c r="G71" s="47"/>
      <c r="H71" s="47"/>
      <c r="I71" s="47"/>
      <c r="J71" s="47"/>
      <c r="K71" s="47"/>
      <c r="L71" s="47"/>
      <c r="M71" s="47"/>
      <c r="N71" s="47"/>
    </row>
    <row r="72" spans="1:14" x14ac:dyDescent="0.25">
      <c r="A72" s="12"/>
      <c r="B72" s="45" t="s">
        <v>269</v>
      </c>
      <c r="C72" s="45"/>
      <c r="D72" s="45"/>
      <c r="E72" s="45"/>
      <c r="F72" s="45"/>
      <c r="G72" s="45"/>
      <c r="H72" s="45"/>
      <c r="I72" s="45"/>
      <c r="J72" s="45"/>
      <c r="K72" s="45"/>
      <c r="L72" s="45"/>
      <c r="M72" s="45"/>
      <c r="N72" s="45"/>
    </row>
    <row r="73" spans="1:14" x14ac:dyDescent="0.25">
      <c r="A73" s="12"/>
      <c r="B73" s="45" t="s">
        <v>270</v>
      </c>
      <c r="C73" s="45"/>
      <c r="D73" s="45"/>
      <c r="E73" s="45"/>
      <c r="F73" s="45"/>
      <c r="G73" s="45"/>
      <c r="H73" s="45"/>
      <c r="I73" s="45"/>
      <c r="J73" s="45"/>
      <c r="K73" s="45"/>
      <c r="L73" s="45"/>
      <c r="M73" s="45"/>
      <c r="N73" s="45"/>
    </row>
    <row r="74" spans="1:14" ht="25.5" customHeight="1" x14ac:dyDescent="0.25">
      <c r="A74" s="12"/>
      <c r="B74" s="45" t="s">
        <v>271</v>
      </c>
      <c r="C74" s="45"/>
      <c r="D74" s="45"/>
      <c r="E74" s="45"/>
      <c r="F74" s="45"/>
      <c r="G74" s="45"/>
      <c r="H74" s="45"/>
      <c r="I74" s="45"/>
      <c r="J74" s="45"/>
      <c r="K74" s="45"/>
      <c r="L74" s="45"/>
      <c r="M74" s="45"/>
      <c r="N74" s="45"/>
    </row>
    <row r="75" spans="1:14" x14ac:dyDescent="0.25">
      <c r="A75" s="12"/>
      <c r="B75" s="45" t="s">
        <v>272</v>
      </c>
      <c r="C75" s="45"/>
      <c r="D75" s="45"/>
      <c r="E75" s="45"/>
      <c r="F75" s="45"/>
      <c r="G75" s="45"/>
      <c r="H75" s="45"/>
      <c r="I75" s="45"/>
      <c r="J75" s="45"/>
      <c r="K75" s="45"/>
      <c r="L75" s="45"/>
      <c r="M75" s="45"/>
      <c r="N75" s="45"/>
    </row>
    <row r="76" spans="1:14" ht="63.75" customHeight="1" x14ac:dyDescent="0.25">
      <c r="A76" s="12"/>
      <c r="B76" s="44" t="s">
        <v>273</v>
      </c>
      <c r="C76" s="44"/>
      <c r="D76" s="44"/>
      <c r="E76" s="44"/>
      <c r="F76" s="44"/>
      <c r="G76" s="44"/>
      <c r="H76" s="44"/>
      <c r="I76" s="44"/>
      <c r="J76" s="44"/>
      <c r="K76" s="44"/>
      <c r="L76" s="44"/>
      <c r="M76" s="44"/>
      <c r="N76" s="44"/>
    </row>
    <row r="77" spans="1:14" ht="25.5" customHeight="1" x14ac:dyDescent="0.25">
      <c r="A77" s="12"/>
      <c r="B77" s="44" t="s">
        <v>274</v>
      </c>
      <c r="C77" s="44"/>
      <c r="D77" s="44"/>
      <c r="E77" s="44"/>
      <c r="F77" s="44"/>
      <c r="G77" s="44"/>
      <c r="H77" s="44"/>
      <c r="I77" s="44"/>
      <c r="J77" s="44"/>
      <c r="K77" s="44"/>
      <c r="L77" s="44"/>
      <c r="M77" s="44"/>
      <c r="N77" s="44"/>
    </row>
    <row r="78" spans="1:14" x14ac:dyDescent="0.25">
      <c r="A78" s="12"/>
      <c r="B78" s="44" t="s">
        <v>275</v>
      </c>
      <c r="C78" s="44"/>
      <c r="D78" s="44"/>
      <c r="E78" s="44"/>
      <c r="F78" s="44"/>
      <c r="G78" s="44"/>
      <c r="H78" s="44"/>
      <c r="I78" s="44"/>
      <c r="J78" s="44"/>
      <c r="K78" s="44"/>
      <c r="L78" s="44"/>
      <c r="M78" s="44"/>
      <c r="N78" s="44"/>
    </row>
    <row r="79" spans="1:14" ht="51" customHeight="1" x14ac:dyDescent="0.25">
      <c r="A79" s="12"/>
      <c r="B79" s="44" t="s">
        <v>276</v>
      </c>
      <c r="C79" s="44"/>
      <c r="D79" s="44"/>
      <c r="E79" s="44"/>
      <c r="F79" s="44"/>
      <c r="G79" s="44"/>
      <c r="H79" s="44"/>
      <c r="I79" s="44"/>
      <c r="J79" s="44"/>
      <c r="K79" s="44"/>
      <c r="L79" s="44"/>
      <c r="M79" s="44"/>
      <c r="N79" s="44"/>
    </row>
    <row r="80" spans="1:14" ht="38.25" customHeight="1" x14ac:dyDescent="0.25">
      <c r="A80" s="12"/>
      <c r="B80" s="45" t="s">
        <v>277</v>
      </c>
      <c r="C80" s="45"/>
      <c r="D80" s="45"/>
      <c r="E80" s="45"/>
      <c r="F80" s="45"/>
      <c r="G80" s="45"/>
      <c r="H80" s="45"/>
      <c r="I80" s="45"/>
      <c r="J80" s="45"/>
      <c r="K80" s="45"/>
      <c r="L80" s="45"/>
      <c r="M80" s="45"/>
      <c r="N80" s="45"/>
    </row>
    <row r="81" spans="1:14" x14ac:dyDescent="0.25">
      <c r="A81" s="12"/>
      <c r="B81" s="44" t="s">
        <v>278</v>
      </c>
      <c r="C81" s="44"/>
      <c r="D81" s="44"/>
      <c r="E81" s="44"/>
      <c r="F81" s="44"/>
      <c r="G81" s="44"/>
      <c r="H81" s="44"/>
      <c r="I81" s="44"/>
      <c r="J81" s="44"/>
      <c r="K81" s="44"/>
      <c r="L81" s="44"/>
      <c r="M81" s="44"/>
      <c r="N81" s="44"/>
    </row>
  </sheetData>
  <mergeCells count="79">
    <mergeCell ref="B78:N78"/>
    <mergeCell ref="B79:N79"/>
    <mergeCell ref="B80:N80"/>
    <mergeCell ref="B81:N81"/>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1:N41"/>
    <mergeCell ref="B55:N55"/>
    <mergeCell ref="B56:N56"/>
    <mergeCell ref="B57:N57"/>
    <mergeCell ref="B58:N58"/>
    <mergeCell ref="B59:N59"/>
    <mergeCell ref="B35:N35"/>
    <mergeCell ref="B36:N36"/>
    <mergeCell ref="B37:N37"/>
    <mergeCell ref="B38:N38"/>
    <mergeCell ref="B39:N39"/>
    <mergeCell ref="B40:N40"/>
    <mergeCell ref="B29:N29"/>
    <mergeCell ref="B30:N30"/>
    <mergeCell ref="B31:N31"/>
    <mergeCell ref="B32:N32"/>
    <mergeCell ref="B33:N33"/>
    <mergeCell ref="B34:N34"/>
    <mergeCell ref="B8:N8"/>
    <mergeCell ref="B24:N24"/>
    <mergeCell ref="B25:N25"/>
    <mergeCell ref="B26:N26"/>
    <mergeCell ref="B27:N27"/>
    <mergeCell ref="B28:N28"/>
    <mergeCell ref="N44:N48"/>
    <mergeCell ref="A1:A2"/>
    <mergeCell ref="B1:N1"/>
    <mergeCell ref="B2:N2"/>
    <mergeCell ref="B3:N3"/>
    <mergeCell ref="A4:A81"/>
    <mergeCell ref="B4:N4"/>
    <mergeCell ref="B5:N5"/>
    <mergeCell ref="B6:N6"/>
    <mergeCell ref="B7:N7"/>
    <mergeCell ref="J44:J48"/>
    <mergeCell ref="K44:K48"/>
    <mergeCell ref="L44:M44"/>
    <mergeCell ref="L45:M45"/>
    <mergeCell ref="L46:M46"/>
    <mergeCell ref="L47:M47"/>
    <mergeCell ref="L48:M48"/>
    <mergeCell ref="G44:G48"/>
    <mergeCell ref="H44:I44"/>
    <mergeCell ref="H45:I45"/>
    <mergeCell ref="H46:I46"/>
    <mergeCell ref="H47:I47"/>
    <mergeCell ref="H48:I48"/>
    <mergeCell ref="D43:E43"/>
    <mergeCell ref="H43:M43"/>
    <mergeCell ref="B44:B48"/>
    <mergeCell ref="C44:C48"/>
    <mergeCell ref="D44:E44"/>
    <mergeCell ref="D45:E45"/>
    <mergeCell ref="D46:E46"/>
    <mergeCell ref="D47:E47"/>
    <mergeCell ref="D48:E48"/>
    <mergeCell ref="F44:F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28515625" bestFit="1" customWidth="1"/>
    <col min="5" max="7" width="19.42578125" bestFit="1" customWidth="1"/>
    <col min="8" max="11" width="21.85546875" bestFit="1" customWidth="1"/>
  </cols>
  <sheetData>
    <row r="1" spans="1:11" ht="45" customHeight="1" x14ac:dyDescent="0.25">
      <c r="A1" s="6" t="s">
        <v>1633</v>
      </c>
      <c r="B1" s="6" t="s">
        <v>2</v>
      </c>
      <c r="C1" s="6" t="s">
        <v>19</v>
      </c>
      <c r="D1" s="6" t="s">
        <v>22</v>
      </c>
      <c r="E1" s="1" t="s">
        <v>19</v>
      </c>
      <c r="F1" s="1" t="s">
        <v>2</v>
      </c>
      <c r="G1" s="1" t="s">
        <v>2</v>
      </c>
      <c r="H1" s="1" t="s">
        <v>85</v>
      </c>
      <c r="I1" s="1" t="s">
        <v>85</v>
      </c>
      <c r="J1" s="1" t="s">
        <v>86</v>
      </c>
      <c r="K1" s="1" t="s">
        <v>22</v>
      </c>
    </row>
    <row r="2" spans="1:11" x14ac:dyDescent="0.25">
      <c r="A2" s="6"/>
      <c r="B2" s="6"/>
      <c r="C2" s="6"/>
      <c r="D2" s="6"/>
      <c r="E2" s="1" t="s">
        <v>18</v>
      </c>
      <c r="F2" s="1" t="s">
        <v>18</v>
      </c>
      <c r="G2" s="1" t="s">
        <v>18</v>
      </c>
      <c r="H2" s="1" t="s">
        <v>23</v>
      </c>
      <c r="I2" s="1" t="s">
        <v>23</v>
      </c>
      <c r="J2" s="1" t="s">
        <v>23</v>
      </c>
      <c r="K2" s="1" t="s">
        <v>23</v>
      </c>
    </row>
    <row r="3" spans="1:11" ht="30" x14ac:dyDescent="0.25">
      <c r="A3" s="3" t="s">
        <v>1298</v>
      </c>
      <c r="B3" s="4" t="s">
        <v>4</v>
      </c>
      <c r="C3" s="4" t="s">
        <v>4</v>
      </c>
      <c r="D3" s="4" t="s">
        <v>4</v>
      </c>
      <c r="E3" s="4" t="s">
        <v>4</v>
      </c>
      <c r="F3" s="4" t="s">
        <v>4</v>
      </c>
      <c r="G3" s="4" t="s">
        <v>4</v>
      </c>
      <c r="H3" s="4" t="s">
        <v>4</v>
      </c>
      <c r="I3" s="4" t="s">
        <v>4</v>
      </c>
      <c r="J3" s="4" t="s">
        <v>4</v>
      </c>
      <c r="K3" s="4" t="s">
        <v>4</v>
      </c>
    </row>
    <row r="4" spans="1:11" x14ac:dyDescent="0.25">
      <c r="A4" s="2" t="s">
        <v>245</v>
      </c>
      <c r="B4" s="7">
        <v>2560000</v>
      </c>
      <c r="C4" s="7">
        <v>2301000</v>
      </c>
      <c r="D4" s="7">
        <v>1903000</v>
      </c>
      <c r="E4" s="7">
        <v>3649000</v>
      </c>
      <c r="F4" s="7">
        <v>2625000</v>
      </c>
      <c r="G4" s="7">
        <v>2301000</v>
      </c>
      <c r="H4" s="7">
        <v>2375000</v>
      </c>
      <c r="I4" s="7">
        <v>1903000</v>
      </c>
      <c r="J4" s="7">
        <v>1903000</v>
      </c>
      <c r="K4" s="7">
        <v>1484000</v>
      </c>
    </row>
    <row r="5" spans="1:11" x14ac:dyDescent="0.25">
      <c r="A5" s="2" t="s">
        <v>247</v>
      </c>
      <c r="B5" s="4" t="s">
        <v>4</v>
      </c>
      <c r="C5" s="4" t="s">
        <v>4</v>
      </c>
      <c r="D5" s="4" t="s">
        <v>4</v>
      </c>
      <c r="E5" s="8">
        <v>1307000</v>
      </c>
      <c r="F5" s="8">
        <v>2860000</v>
      </c>
      <c r="G5" s="8">
        <v>8299000</v>
      </c>
      <c r="H5" s="8">
        <v>2776000</v>
      </c>
      <c r="I5" s="8">
        <v>6254000</v>
      </c>
      <c r="J5" s="8">
        <v>8204000</v>
      </c>
      <c r="K5" s="8">
        <v>7026000</v>
      </c>
    </row>
    <row r="6" spans="1:11" x14ac:dyDescent="0.25">
      <c r="A6" s="2" t="s">
        <v>248</v>
      </c>
      <c r="B6" s="4" t="s">
        <v>4</v>
      </c>
      <c r="C6" s="4" t="s">
        <v>4</v>
      </c>
      <c r="D6" s="4" t="s">
        <v>4</v>
      </c>
      <c r="E6" s="8">
        <v>-2655000</v>
      </c>
      <c r="F6" s="8">
        <v>-2925000</v>
      </c>
      <c r="G6" s="8">
        <v>-8040000</v>
      </c>
      <c r="H6" s="8">
        <v>-2476000</v>
      </c>
      <c r="I6" s="8">
        <v>-5482000</v>
      </c>
      <c r="J6" s="8">
        <v>-6458000</v>
      </c>
      <c r="K6" s="8">
        <v>-6607000</v>
      </c>
    </row>
    <row r="7" spans="1:11" x14ac:dyDescent="0.25">
      <c r="A7" s="2" t="s">
        <v>253</v>
      </c>
      <c r="B7" s="7">
        <v>2560000</v>
      </c>
      <c r="C7" s="7">
        <v>2301000</v>
      </c>
      <c r="D7" s="7">
        <v>1903000</v>
      </c>
      <c r="E7" s="7">
        <v>2301000</v>
      </c>
      <c r="F7" s="7">
        <v>2560000</v>
      </c>
      <c r="G7" s="7">
        <v>2560000</v>
      </c>
      <c r="H7" s="7">
        <v>2675000</v>
      </c>
      <c r="I7" s="7">
        <v>2675000</v>
      </c>
      <c r="J7" s="7">
        <v>3649000</v>
      </c>
      <c r="K7" s="7">
        <v>1903000</v>
      </c>
    </row>
  </sheetData>
  <mergeCells count="4">
    <mergeCell ref="A1:A2"/>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9.42578125" bestFit="1" customWidth="1"/>
  </cols>
  <sheetData>
    <row r="1" spans="1:4" ht="15" customHeight="1" x14ac:dyDescent="0.25">
      <c r="A1" s="6" t="s">
        <v>1634</v>
      </c>
      <c r="B1" s="1" t="s">
        <v>1</v>
      </c>
      <c r="C1" s="6" t="s">
        <v>82</v>
      </c>
      <c r="D1" s="6"/>
    </row>
    <row r="2" spans="1:4" x14ac:dyDescent="0.25">
      <c r="A2" s="6"/>
      <c r="B2" s="6" t="s">
        <v>2</v>
      </c>
      <c r="C2" s="78">
        <v>41425</v>
      </c>
      <c r="D2" s="1" t="s">
        <v>1626</v>
      </c>
    </row>
    <row r="3" spans="1:4" x14ac:dyDescent="0.25">
      <c r="A3" s="6"/>
      <c r="B3" s="6"/>
      <c r="C3" s="1" t="s">
        <v>1627</v>
      </c>
      <c r="D3" s="1" t="s">
        <v>1627</v>
      </c>
    </row>
    <row r="4" spans="1:4" ht="30" x14ac:dyDescent="0.25">
      <c r="A4" s="3" t="s">
        <v>1635</v>
      </c>
      <c r="B4" s="4" t="s">
        <v>4</v>
      </c>
      <c r="C4" s="4" t="s">
        <v>4</v>
      </c>
      <c r="D4" s="4" t="s">
        <v>4</v>
      </c>
    </row>
    <row r="5" spans="1:4" x14ac:dyDescent="0.25">
      <c r="A5" s="2" t="s">
        <v>1186</v>
      </c>
      <c r="B5" s="7">
        <v>148871000</v>
      </c>
      <c r="C5" s="4" t="s">
        <v>4</v>
      </c>
      <c r="D5" s="7">
        <v>148871000</v>
      </c>
    </row>
    <row r="6" spans="1:4" ht="30" x14ac:dyDescent="0.25">
      <c r="A6" s="2" t="s">
        <v>1636</v>
      </c>
      <c r="B6" s="4" t="s">
        <v>4</v>
      </c>
      <c r="C6" s="4" t="s">
        <v>4</v>
      </c>
      <c r="D6" s="8">
        <v>44000000</v>
      </c>
    </row>
    <row r="7" spans="1:4" ht="30" x14ac:dyDescent="0.25">
      <c r="A7" s="2" t="s">
        <v>1637</v>
      </c>
      <c r="B7" s="4" t="s">
        <v>4</v>
      </c>
      <c r="C7" s="7">
        <v>60000000</v>
      </c>
      <c r="D7" s="4" t="s">
        <v>4</v>
      </c>
    </row>
  </sheetData>
  <mergeCells count="3">
    <mergeCell ref="A1:A3"/>
    <mergeCell ref="C1:D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38</v>
      </c>
      <c r="B1" s="1" t="s">
        <v>1</v>
      </c>
      <c r="C1" s="1"/>
    </row>
    <row r="2" spans="1:3" ht="30" x14ac:dyDescent="0.25">
      <c r="A2" s="1" t="s">
        <v>17</v>
      </c>
      <c r="B2" s="1" t="s">
        <v>2</v>
      </c>
      <c r="C2" s="1" t="s">
        <v>19</v>
      </c>
    </row>
    <row r="3" spans="1:3" ht="30" x14ac:dyDescent="0.25">
      <c r="A3" s="3" t="s">
        <v>1635</v>
      </c>
      <c r="B3" s="4" t="s">
        <v>4</v>
      </c>
      <c r="C3" s="4" t="s">
        <v>4</v>
      </c>
    </row>
    <row r="4" spans="1:3" x14ac:dyDescent="0.25">
      <c r="A4" s="2" t="s">
        <v>1186</v>
      </c>
      <c r="B4" s="7">
        <v>148871</v>
      </c>
      <c r="C4" s="4" t="s">
        <v>4</v>
      </c>
    </row>
    <row r="5" spans="1:3" x14ac:dyDescent="0.25">
      <c r="A5" s="2" t="s">
        <v>1189</v>
      </c>
      <c r="B5" s="8">
        <v>882733</v>
      </c>
      <c r="C5" s="8">
        <v>1053019</v>
      </c>
    </row>
    <row r="6" spans="1:3" x14ac:dyDescent="0.25">
      <c r="A6" s="2" t="s">
        <v>430</v>
      </c>
      <c r="B6" s="8">
        <v>-9855</v>
      </c>
      <c r="C6" s="4" t="s">
        <v>4</v>
      </c>
    </row>
    <row r="7" spans="1:3" x14ac:dyDescent="0.25">
      <c r="A7" s="2" t="s">
        <v>1191</v>
      </c>
      <c r="B7" s="8">
        <v>47122</v>
      </c>
      <c r="C7" s="4" t="s">
        <v>4</v>
      </c>
    </row>
    <row r="8" spans="1:3" x14ac:dyDescent="0.25">
      <c r="A8" s="2" t="s">
        <v>1240</v>
      </c>
      <c r="B8" s="4" t="s">
        <v>4</v>
      </c>
      <c r="C8" s="4" t="s">
        <v>4</v>
      </c>
    </row>
    <row r="9" spans="1:3" ht="30" x14ac:dyDescent="0.25">
      <c r="A9" s="3" t="s">
        <v>1635</v>
      </c>
      <c r="B9" s="4" t="s">
        <v>4</v>
      </c>
      <c r="C9" s="4" t="s">
        <v>4</v>
      </c>
    </row>
    <row r="10" spans="1:3" ht="30" x14ac:dyDescent="0.25">
      <c r="A10" s="2" t="s">
        <v>1187</v>
      </c>
      <c r="B10" s="8">
        <v>-108797</v>
      </c>
      <c r="C10" s="4" t="s">
        <v>4</v>
      </c>
    </row>
    <row r="11" spans="1:3" x14ac:dyDescent="0.25">
      <c r="A11" s="2" t="s">
        <v>1639</v>
      </c>
      <c r="B11" s="4" t="s">
        <v>4</v>
      </c>
      <c r="C11" s="4" t="s">
        <v>4</v>
      </c>
    </row>
    <row r="12" spans="1:3" ht="30" x14ac:dyDescent="0.25">
      <c r="A12" s="3" t="s">
        <v>1635</v>
      </c>
      <c r="B12" s="4" t="s">
        <v>4</v>
      </c>
      <c r="C12" s="4" t="s">
        <v>4</v>
      </c>
    </row>
    <row r="13" spans="1:3" x14ac:dyDescent="0.25">
      <c r="A13" s="2" t="s">
        <v>1189</v>
      </c>
      <c r="B13" s="7">
        <v>16903</v>
      </c>
      <c r="C13" s="4" t="s">
        <v>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5.140625" bestFit="1" customWidth="1"/>
  </cols>
  <sheetData>
    <row r="1" spans="1:3" ht="60" x14ac:dyDescent="0.25">
      <c r="A1" s="1" t="s">
        <v>1640</v>
      </c>
      <c r="B1" s="6" t="s">
        <v>22</v>
      </c>
      <c r="C1" s="1" t="s">
        <v>2</v>
      </c>
    </row>
    <row r="2" spans="1:3" ht="30" x14ac:dyDescent="0.25">
      <c r="A2" s="1" t="s">
        <v>17</v>
      </c>
      <c r="B2" s="6"/>
      <c r="C2" s="1" t="s">
        <v>1240</v>
      </c>
    </row>
    <row r="3" spans="1:3" ht="30" x14ac:dyDescent="0.25">
      <c r="A3" s="3" t="s">
        <v>1635</v>
      </c>
      <c r="B3" s="4" t="s">
        <v>4</v>
      </c>
      <c r="C3" s="4" t="s">
        <v>4</v>
      </c>
    </row>
    <row r="4" spans="1:3" x14ac:dyDescent="0.25">
      <c r="A4" s="2" t="s">
        <v>25</v>
      </c>
      <c r="B4" s="7">
        <v>2507</v>
      </c>
      <c r="C4" s="7">
        <v>338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1</v>
      </c>
      <c r="B1" s="1" t="s">
        <v>2</v>
      </c>
      <c r="C1" s="1" t="s">
        <v>19</v>
      </c>
    </row>
    <row r="2" spans="1:3" x14ac:dyDescent="0.25">
      <c r="A2" s="3" t="s">
        <v>1642</v>
      </c>
      <c r="B2" s="4" t="s">
        <v>4</v>
      </c>
      <c r="C2" s="4" t="s">
        <v>4</v>
      </c>
    </row>
    <row r="3" spans="1:3" x14ac:dyDescent="0.25">
      <c r="A3" s="2" t="s">
        <v>77</v>
      </c>
      <c r="B3" s="9">
        <v>0.01</v>
      </c>
      <c r="C3" s="9">
        <v>0.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Statement_of_Shareholders_Equi</vt:lpstr>
      <vt:lpstr>Condensed_Consolidated_Stateme2</vt:lpstr>
      <vt:lpstr>Description_of_Business</vt:lpstr>
      <vt:lpstr>Significant_Accounting_Policie</vt:lpstr>
      <vt:lpstr>Business_Combination</vt:lpstr>
      <vt:lpstr>Liquidity</vt:lpstr>
      <vt:lpstr>LongTerm_Debt</vt:lpstr>
      <vt:lpstr>Discontinued_Operations</vt:lpstr>
      <vt:lpstr>Variable_Interest_Entities</vt:lpstr>
      <vt:lpstr>Balance_Sheet_Components</vt:lpstr>
      <vt:lpstr>Property_and_Equipment</vt:lpstr>
      <vt:lpstr>Goodwill_And_Intangible_Assets</vt:lpstr>
      <vt:lpstr>Fair_Value_Measurements</vt:lpstr>
      <vt:lpstr>Income_Taxes</vt:lpstr>
      <vt:lpstr>Equity_and_StockBased_Compensa</vt:lpstr>
      <vt:lpstr>Commitments_and_Contingencies</vt:lpstr>
      <vt:lpstr>Related_Party_Transactions</vt:lpstr>
      <vt:lpstr>Segment_Reporting</vt:lpstr>
      <vt:lpstr>Employee_Benefit_Plan</vt:lpstr>
      <vt:lpstr>Guarantor_and_NonGuarantor_Sup</vt:lpstr>
      <vt:lpstr>Subsequent_Event</vt:lpstr>
      <vt:lpstr>Basis_of_Presentation_and_Sign</vt:lpstr>
      <vt:lpstr>Divestiture_of_Subsidiary</vt:lpstr>
      <vt:lpstr>Intangible_Assets</vt:lpstr>
      <vt:lpstr>Significant_Accounting_Policie1</vt:lpstr>
      <vt:lpstr>Significant_Accounting_Policie2</vt:lpstr>
      <vt:lpstr>Business_Combination_Tables</vt:lpstr>
      <vt:lpstr>LongTerm_Debt_Tables</vt:lpstr>
      <vt:lpstr>Discontinued_Operations_Tables</vt:lpstr>
      <vt:lpstr>Variable_Interest_Entities_Tab</vt:lpstr>
      <vt:lpstr>Balance_Sheet_Components_Table</vt:lpstr>
      <vt:lpstr>Property_and_Equipment_Tables</vt:lpstr>
      <vt:lpstr>Goodwill_And_Intangible_Assets1</vt:lpstr>
      <vt:lpstr>Intangible_Assets_Tables</vt:lpstr>
      <vt:lpstr>Fair_Value_Measurements_Tables</vt:lpstr>
      <vt:lpstr>Income_Taxes_Tables</vt:lpstr>
      <vt:lpstr>Equity_and_StockBased_Compensa1</vt:lpstr>
      <vt:lpstr>Commitments_and_Contingencies_</vt:lpstr>
      <vt:lpstr>Segment_Reporting_Tables</vt:lpstr>
      <vt:lpstr>Guarantor_and_NonGuarantor_Sup1</vt:lpstr>
      <vt:lpstr>Divestiture_of_Subsidiary_Tabl</vt:lpstr>
      <vt:lpstr>Significant_Accounting_Policie3</vt:lpstr>
      <vt:lpstr>Significant_Accounting_Policie4</vt:lpstr>
      <vt:lpstr>Business_Combinations_Addition</vt:lpstr>
      <vt:lpstr>Business_Combinations_Summary_</vt:lpstr>
      <vt:lpstr>Business_Combinations_Summary_1</vt:lpstr>
      <vt:lpstr>Liquidity_Additional_Informati</vt:lpstr>
      <vt:lpstr>LongTerm_Debt_Additional_Infor</vt:lpstr>
      <vt:lpstr>LongTerm_Debt_Summary_of_Debt_</vt:lpstr>
      <vt:lpstr>LongTerm_Debt_Summary_of_Debt_1</vt:lpstr>
      <vt:lpstr>LongTerm_Debt_Scheduled_of_Mat</vt:lpstr>
      <vt:lpstr>Discontinued_Operations_Detail</vt:lpstr>
      <vt:lpstr>Variable_Interest_Entities_Add</vt:lpstr>
      <vt:lpstr>Carrying_Amount_of_Assets_and_</vt:lpstr>
      <vt:lpstr>Balance_Sheet_Components_Sched</vt:lpstr>
      <vt:lpstr>Property_and_Equipment_Compone</vt:lpstr>
      <vt:lpstr>Property_and_Equipment_Additio</vt:lpstr>
      <vt:lpstr>Schedule_of_Changes_in_Carryin</vt:lpstr>
      <vt:lpstr>Intangible_Assets_Schedule_of_</vt:lpstr>
      <vt:lpstr>Intangible_Assets_Additional_I</vt:lpstr>
      <vt:lpstr>Intangible_Assets_Schedule_of_1</vt:lpstr>
      <vt:lpstr>Fair_Value_Measurements_Additi</vt:lpstr>
      <vt:lpstr>Schedule_of_Fiar_Value_of_Asse</vt:lpstr>
      <vt:lpstr>Income_Taxes_Additional_Inform</vt:lpstr>
      <vt:lpstr>Income_Tax_Benefit_Provision_D</vt:lpstr>
      <vt:lpstr>Reconciliation_of_Effective_In</vt:lpstr>
      <vt:lpstr>Deferred_Tax_Assets_and_Liabil</vt:lpstr>
      <vt:lpstr>Equity_and_StockBased_Compensa2</vt:lpstr>
      <vt:lpstr>Equity_and_StockBased_Compensa3</vt:lpstr>
      <vt:lpstr>Equity_and_StockBased_Compensa4</vt:lpstr>
      <vt:lpstr>Equity_and_StockBased_Compensa5</vt:lpstr>
      <vt:lpstr>Equity_and_StockBased_Compensa6</vt:lpstr>
      <vt:lpstr>Commitments_and_Contingencies_1</vt:lpstr>
      <vt:lpstr>Commitments_and_Contingencies_2</vt:lpstr>
      <vt:lpstr>Related_Party_Transactions_Add</vt:lpstr>
      <vt:lpstr>Segment_Reporting_and_Business</vt:lpstr>
      <vt:lpstr>Segment_Reporting_Summary_of_R</vt:lpstr>
      <vt:lpstr>Revenues_and_LongLived_Assets_</vt:lpstr>
      <vt:lpstr>Employee_Benefit_Plans_Additio</vt:lpstr>
      <vt:lpstr>Guarantor_and_NonGuarantor_Sup2</vt:lpstr>
      <vt:lpstr>Guarantor_and_NonGuarantor_Sup3</vt:lpstr>
      <vt:lpstr>Guarantor_and_NonGuarantor_Sup4</vt:lpstr>
      <vt:lpstr>Subsequent_Information_Additio</vt:lpstr>
      <vt:lpstr>Basis_of_Presentation_and_Sign1</vt:lpstr>
      <vt:lpstr>Basis_of_Presentation_and_Sign2</vt:lpstr>
      <vt:lpstr>Divestiture_of_Subsidiary_Addi</vt:lpstr>
      <vt:lpstr>Divestiture_of_Subsidiary_Summ</vt:lpstr>
      <vt:lpstr>Divestiture_of_Subsidiary_Summ1</vt:lpstr>
      <vt:lpstr>Equity_and_StockBased_Compens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58:30Z</dcterms:created>
  <dcterms:modified xsi:type="dcterms:W3CDTF">2014-01-29T21:58:31Z</dcterms:modified>
</cp:coreProperties>
</file>